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3" r:id="rId3"/>
    <sheet name="Consolidated_Statements_of_Ope" sheetId="4" r:id="rId4"/>
    <sheet name="Consolidated_Statements_of_Com" sheetId="5" r:id="rId5"/>
    <sheet name="Consolidated_Statements_of_Cha" sheetId="112" r:id="rId6"/>
    <sheet name="Consolidated_Statements_of_Cas" sheetId="7" r:id="rId7"/>
    <sheet name="Summary_of_Significant_Account" sheetId="113" r:id="rId8"/>
    <sheet name="Business_Combination" sheetId="114" r:id="rId9"/>
    <sheet name="Cash_and_Due_from_Banks" sheetId="115" r:id="rId10"/>
    <sheet name="Investments_Securities" sheetId="116" r:id="rId11"/>
    <sheet name="Nonmarketable_Equity_Securitie" sheetId="117" r:id="rId12"/>
    <sheet name="Loans_and_Leases" sheetId="118" r:id="rId13"/>
    <sheet name="Credit_Quality_Assessment" sheetId="119" r:id="rId14"/>
    <sheet name="Intangibles" sheetId="120" r:id="rId15"/>
    <sheet name="Premises_and_Equipment" sheetId="121" r:id="rId16"/>
    <sheet name="Deposits" sheetId="122" r:id="rId17"/>
    <sheet name="ShortTerm_Borrowings" sheetId="123" r:id="rId18"/>
    <sheet name="LongTerm_Borrowings" sheetId="124" r:id="rId19"/>
    <sheet name="Income_Taxes" sheetId="125" r:id="rId20"/>
    <sheet name="Related_Party_Loans" sheetId="126" r:id="rId21"/>
    <sheet name="Financial_Instruments_with_Off" sheetId="127" r:id="rId22"/>
    <sheet name="Stock_Options_and_Stock_Awards" sheetId="128" r:id="rId23"/>
    <sheet name="Benefit_Plan" sheetId="129" r:id="rId24"/>
    <sheet name="Income_per_Common_Share" sheetId="130" r:id="rId25"/>
    <sheet name="Regulatory_Matters" sheetId="131" r:id="rId26"/>
    <sheet name="RiskBased_Capital" sheetId="132" r:id="rId27"/>
    <sheet name="Preferred_Stock" sheetId="133" r:id="rId28"/>
    <sheet name="Fair_Value" sheetId="134" r:id="rId29"/>
    <sheet name="Parent_Company_Financial_Infor" sheetId="135" r:id="rId30"/>
    <sheet name="Quarterly_Financial_Results_un" sheetId="136" r:id="rId31"/>
    <sheet name="Subsequent_Events" sheetId="137" r:id="rId32"/>
    <sheet name="Summary_of_Significant_Account1" sheetId="138" r:id="rId33"/>
    <sheet name="Business_Combination_Tables" sheetId="139" r:id="rId34"/>
    <sheet name="Investments_Securities_Tables" sheetId="140" r:id="rId35"/>
    <sheet name="Loans_and_Leases_Tables" sheetId="141" r:id="rId36"/>
    <sheet name="Credit_Quality_Assessment_Tabl" sheetId="142" r:id="rId37"/>
    <sheet name="Intangibles_Tables" sheetId="143" r:id="rId38"/>
    <sheet name="Premises_and_Equipment_Tables" sheetId="144" r:id="rId39"/>
    <sheet name="Deposits_Tables" sheetId="145" r:id="rId40"/>
    <sheet name="ShortTerm_Borrowings_Tables" sheetId="146" r:id="rId41"/>
    <sheet name="LongTerm_Borrowings_Tables" sheetId="147" r:id="rId42"/>
    <sheet name="Income_Taxes_Tables" sheetId="148" r:id="rId43"/>
    <sheet name="Related_Party_Loans_Tables" sheetId="149" r:id="rId44"/>
    <sheet name="Financial_Instruments_with_Off1" sheetId="150" r:id="rId45"/>
    <sheet name="Stock_Options_and_Stock_Awards1" sheetId="151" r:id="rId46"/>
    <sheet name="Income_per_Common_Share_Tables" sheetId="152" r:id="rId47"/>
    <sheet name="RiskBased_Capital_Tables" sheetId="153" r:id="rId48"/>
    <sheet name="Fair_Value_Tables" sheetId="154" r:id="rId49"/>
    <sheet name="Parent_Company_Financial_Infor1" sheetId="155" r:id="rId50"/>
    <sheet name="Quarterly_Financial_Results_un1" sheetId="156" r:id="rId51"/>
    <sheet name="Summary_of_Significant_Account2" sheetId="52" r:id="rId52"/>
    <sheet name="Business_Combination_Details" sheetId="157" r:id="rId53"/>
    <sheet name="Business_Combination_Details_1" sheetId="158" r:id="rId54"/>
    <sheet name="Business_Combination_Details_2" sheetId="159" r:id="rId55"/>
    <sheet name="Business_Combination_Details_T" sheetId="56" r:id="rId56"/>
    <sheet name="Investments_Securities_Details" sheetId="57" r:id="rId57"/>
    <sheet name="Investments_Securities_Details1" sheetId="58" r:id="rId58"/>
    <sheet name="Investments_Securities_Details2" sheetId="160" r:id="rId59"/>
    <sheet name="Investments_Securities_Details3" sheetId="60" r:id="rId60"/>
    <sheet name="Nonmarketable_Equity_Securitie1" sheetId="161" r:id="rId61"/>
    <sheet name="Loans_and_Leases_Details" sheetId="162" r:id="rId62"/>
    <sheet name="Loans_and_Leases_Details_Textu" sheetId="163" r:id="rId63"/>
    <sheet name="Credit_Quality_Assessment_Deta" sheetId="64" r:id="rId64"/>
    <sheet name="Credit_Quality_Assessment_Deta1" sheetId="164" r:id="rId65"/>
    <sheet name="Credit_Quality_Assessment_Deta2" sheetId="165" r:id="rId66"/>
    <sheet name="Credit_Quality_Assessment_Deta3" sheetId="67" r:id="rId67"/>
    <sheet name="Credit_Quality_Assessment_Deta4" sheetId="166" r:id="rId68"/>
    <sheet name="Credit_Quality_Assessment_Deta5" sheetId="167" r:id="rId69"/>
    <sheet name="Credit_Quality_Assessment_Deta6" sheetId="168" r:id="rId70"/>
    <sheet name="Credit_Quality_Assessment_Deta7" sheetId="71" r:id="rId71"/>
    <sheet name="Intangibles_Details" sheetId="72" r:id="rId72"/>
    <sheet name="Intangibles_Details_1" sheetId="169" r:id="rId73"/>
    <sheet name="Intangibles_Details_Textual" sheetId="74" r:id="rId74"/>
    <sheet name="Premises_and_Equipment_Details" sheetId="170" r:id="rId75"/>
    <sheet name="Premises_and_Equipment_Details1" sheetId="171" r:id="rId76"/>
    <sheet name="Premises_and_Equipment_Details2" sheetId="77" r:id="rId77"/>
    <sheet name="Deposits_Details" sheetId="172" r:id="rId78"/>
    <sheet name="Deposits_Details_1" sheetId="173" r:id="rId79"/>
    <sheet name="Deposits_Details_2" sheetId="80" r:id="rId80"/>
    <sheet name="ShortTerm_Borrowings_Details" sheetId="81" r:id="rId81"/>
    <sheet name="ShortTerm_Borrowings_Details_T" sheetId="174" r:id="rId82"/>
    <sheet name="LongTerm_Borrowings_Details" sheetId="175" r:id="rId83"/>
    <sheet name="Income_Taxes_Details" sheetId="84" r:id="rId84"/>
    <sheet name="Income_Taxes_Details_1" sheetId="85" r:id="rId85"/>
    <sheet name="Income_Taxes_Details_2" sheetId="176" r:id="rId86"/>
    <sheet name="Related_Party_Loans_Details" sheetId="87" r:id="rId87"/>
    <sheet name="Related_Party_Loans_Details_Te" sheetId="177" r:id="rId88"/>
    <sheet name="Financial_Instruments_with_Off2" sheetId="178" r:id="rId89"/>
    <sheet name="Stock_Options_Awards_and_Warra" sheetId="90" r:id="rId90"/>
    <sheet name="Stock_Options_Awards_and_Warra1" sheetId="91" r:id="rId91"/>
    <sheet name="Stock_Options_Awards_and_Warra2" sheetId="92" r:id="rId92"/>
    <sheet name="Stock_Options_and_Stock_Awards2" sheetId="93" r:id="rId93"/>
    <sheet name="Benefit_Plan_Details_Textual" sheetId="94" r:id="rId94"/>
    <sheet name="Income_per_Common_Share_Detail" sheetId="95" r:id="rId95"/>
    <sheet name="Regulatory_Matters_Details" sheetId="179" r:id="rId96"/>
    <sheet name="Regulatory_Matters_Details_Tex" sheetId="97" r:id="rId97"/>
    <sheet name="RiskBased_Capital_Details_Text" sheetId="98" r:id="rId98"/>
    <sheet name="Preferred_Stock_Details_Textua" sheetId="99" r:id="rId99"/>
    <sheet name="Fair_Value_Details" sheetId="180" r:id="rId100"/>
    <sheet name="Fair_Value_Details1" sheetId="181" r:id="rId101"/>
    <sheet name="Fair_Value_Details_2" sheetId="182" r:id="rId102"/>
    <sheet name="Fair_Value_Details_3" sheetId="183" r:id="rId103"/>
    <sheet name="Fair_Value_Details_Textual" sheetId="104" r:id="rId104"/>
    <sheet name="Parent_Company_Financial_Infor2" sheetId="184" r:id="rId105"/>
    <sheet name="Parent_Company_Financial_Infor3" sheetId="106" r:id="rId106"/>
    <sheet name="Parent_Company_Financial_Infor4" sheetId="107" r:id="rId107"/>
    <sheet name="Parent_Company_Financial_Infor5" sheetId="108" r:id="rId108"/>
    <sheet name="Quarterly_Financial_Results_un2" sheetId="109" r:id="rId109"/>
    <sheet name="Subsequent_Events_Details_Text" sheetId="110" r:id="rId110"/>
  </sheets>
  <calcPr calcId="0"/>
</workbook>
</file>

<file path=xl/sharedStrings.xml><?xml version="1.0" encoding="utf-8"?>
<sst xmlns="http://schemas.openxmlformats.org/spreadsheetml/2006/main" count="12018" uniqueCount="1731">
  <si>
    <t>Document And Entity Information</t>
  </si>
  <si>
    <t>3 Months Ended</t>
  </si>
  <si>
    <t>Mar. 31, 2015</t>
  </si>
  <si>
    <t>Document Information [Line Items]</t>
  </si>
  <si>
    <t>Entity Registrant Name</t>
  </si>
  <si>
    <t>Howard Bancorp Inc</t>
  </si>
  <si>
    <t>Entity Central Index Key</t>
  </si>
  <si>
    <t>Entity Filer Category</t>
  </si>
  <si>
    <t>Smaller Reporting Company</t>
  </si>
  <si>
    <t>Document Type</t>
  </si>
  <si>
    <t>S-4</t>
  </si>
  <si>
    <t>Amendment Flag</t>
  </si>
  <si>
    <t>Document Period End Date</t>
  </si>
  <si>
    <t>Consolidated Balance Sheets (USD $)</t>
  </si>
  <si>
    <t>In Thousands, unless otherwise specified</t>
  </si>
  <si>
    <t>Dec. 31, 2014</t>
  </si>
  <si>
    <t>Dec. 31, 2013</t>
  </si>
  <si>
    <t>ASSETS</t>
  </si>
  <si>
    <t>Cash and due from banks</t>
  </si>
  <si>
    <t>Federal funds sold</t>
  </si>
  <si>
    <t>Total cash and cash equivalents</t>
  </si>
  <si>
    <t>Securities available-for-sale</t>
  </si>
  <si>
    <t>Nonmarketable equity securities</t>
  </si>
  <si>
    <t>Loans held for sale, at fair value</t>
  </si>
  <si>
    <t>Loans and leases, net of unearned income</t>
  </si>
  <si>
    <t>Allowance for credit losses</t>
  </si>
  <si>
    <t>Net loans and leases</t>
  </si>
  <si>
    <t>Bank premises and equipment, net</t>
  </si>
  <si>
    <t>Core deposit intangible</t>
  </si>
  <si>
    <t>Bank owned life insurance</t>
  </si>
  <si>
    <t>Other real estate owned</t>
  </si>
  <si>
    <t>Deferred tax asset</t>
  </si>
  <si>
    <t>Interest receivable and other assets</t>
  </si>
  <si>
    <t>Total assets</t>
  </si>
  <si>
    <t>LIABILITIES</t>
  </si>
  <si>
    <t>Noninterest-bearing deposits</t>
  </si>
  <si>
    <t>Interest-bearing deposits</t>
  </si>
  <si>
    <t>Total deposits</t>
  </si>
  <si>
    <t>Short-term borrowings</t>
  </si>
  <si>
    <t>Long-term borrowings</t>
  </si>
  <si>
    <t>[1]</t>
  </si>
  <si>
    <t>Deferred tax liability</t>
  </si>
  <si>
    <t>Accrued expenses and other liabilities</t>
  </si>
  <si>
    <t>Total liabilities</t>
  </si>
  <si>
    <t>COMMITMENTS AND CONTINGENCIES</t>
  </si>
  <si>
    <t>  </t>
  </si>
  <si>
    <t>SHAREHOLDERS' EQUITY</t>
  </si>
  <si>
    <t>Preferred stockÂ—par value $0.01 (liquidation preference of $1,000 per share) authorized 5,000,000; shares issued and outstanding 12,562 series AA at March 31, 2015 and December 31, 2014</t>
  </si>
  <si>
    <t>Common stock - par value of $0.01 authorized 10,000,000 shares; issued and outstanding 4,147,633 shares at March 31, 2015 and 4,145,547 December 31, 2014</t>
  </si>
  <si>
    <t>Capital surplus</t>
  </si>
  <si>
    <t>Retained earnings</t>
  </si>
  <si>
    <t>Accumulated other comprehensive income (loss)</t>
  </si>
  <si>
    <t>Total shareholdersâ€™ equity</t>
  </si>
  <si>
    <t>Total liabilities and shareholdersâ€™equity</t>
  </si>
  <si>
    <t>Fixed rate advances</t>
  </si>
  <si>
    <t>Consolidated Balance Sheets (Parenthetical) (USD $)</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12 Months Ended</t>
  </si>
  <si>
    <t>Mar. 31, 2014</t>
  </si>
  <si>
    <t>Dec. 31, 2012</t>
  </si>
  <si>
    <t>INTEREST INCOME</t>
  </si>
  <si>
    <t>Interest and fees on loans</t>
  </si>
  <si>
    <t>Interest and dividends on securities</t>
  </si>
  <si>
    <t>Other interest income</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Realized and unrealized gains on mortgage banking activity</t>
  </si>
  <si>
    <t>Bargain purchase gain</t>
  </si>
  <si>
    <t>Loss on the sale of securities</t>
  </si>
  <si>
    <t>Loss on the sale of other real estate owned</t>
  </si>
  <si>
    <t>Income from bank owned life insurance</t>
  </si>
  <si>
    <t>Loan related income</t>
  </si>
  <si>
    <t>Other operating income</t>
  </si>
  <si>
    <t>Total noninterest income</t>
  </si>
  <si>
    <t>NONINTEREST EXPENSE</t>
  </si>
  <si>
    <t>Compensation and benefits</t>
  </si>
  <si>
    <t>Occupancy and equipment</t>
  </si>
  <si>
    <t>Amortization of core deposit intangible</t>
  </si>
  <si>
    <t>Marketing and business development</t>
  </si>
  <si>
    <t>Professional fees</t>
  </si>
  <si>
    <t>Data processing fees</t>
  </si>
  <si>
    <t>FDIC Assessment</t>
  </si>
  <si>
    <t>Provision for other real estate owned</t>
  </si>
  <si>
    <t>Loan related expense</t>
  </si>
  <si>
    <t>Other operating expense</t>
  </si>
  <si>
    <t>Total noninterest expense</t>
  </si>
  <si>
    <t>INCOME BEFORE INCOME TAXES</t>
  </si>
  <si>
    <t>Income tax expense</t>
  </si>
  <si>
    <t>NET INCOME</t>
  </si>
  <si>
    <t>Preferred stock dividends</t>
  </si>
  <si>
    <t>Net income available to common shareholders</t>
  </si>
  <si>
    <t>NET INCOME PER COMMON SHARE</t>
  </si>
  <si>
    <t>Basic (in dollars per share)</t>
  </si>
  <si>
    <t>Diluted (in dollars per share)</t>
  </si>
  <si>
    <t>Consolidated Statements of Comprehensive Income (USD $)</t>
  </si>
  <si>
    <t>Net Income</t>
  </si>
  <si>
    <t>Other comprehensive income Investments available-for-sale:</t>
  </si>
  <si>
    <t>Reclassification adjustment for losses</t>
  </si>
  <si>
    <t>Related income tax benefit</t>
  </si>
  <si>
    <t>Unrealized holding (losses) gains</t>
  </si>
  <si>
    <t>Related income tax benefit (expense)</t>
  </si>
  <si>
    <t>Comprehensive income</t>
  </si>
  <si>
    <t>Consolidated Statements of Changes in Shareholders' Equity (USD $)</t>
  </si>
  <si>
    <t>In Thousands, except Share data, unless otherwise specified</t>
  </si>
  <si>
    <t>Total</t>
  </si>
  <si>
    <t>Preferred Stock [Member]</t>
  </si>
  <si>
    <t>Common Stock [Member]</t>
  </si>
  <si>
    <t>Additional Paid-in Capital [Member]</t>
  </si>
  <si>
    <t>Retained Earnings [Member]</t>
  </si>
  <si>
    <t>Accumulated Other Comprehensive Income (Loss) [Member]</t>
  </si>
  <si>
    <t>Balance at Dec. 31, 2011</t>
  </si>
  <si>
    <t>Balance (in shares) at Dec. 31, 2011</t>
  </si>
  <si>
    <t>Net income</t>
  </si>
  <si>
    <t>Net unrealized loss on securities</t>
  </si>
  <si>
    <t>Dividends paid on preferred stock</t>
  </si>
  <si>
    <t>Issuance of common stock:</t>
  </si>
  <si>
    <t>Stock offering</t>
  </si>
  <si>
    <t>Stock offering (in shares)</t>
  </si>
  <si>
    <t>Stock awards</t>
  </si>
  <si>
    <t>Stock awards (in shares)</t>
  </si>
  <si>
    <t>Stock-based compensation</t>
  </si>
  <si>
    <t>Stock-based compensation (in shares)</t>
  </si>
  <si>
    <t>Balance at Dec. 31, 2012</t>
  </si>
  <si>
    <t>Balance (in shares) at Dec. 31, 2012</t>
  </si>
  <si>
    <t>Balance at Dec. 31, 2013</t>
  </si>
  <si>
    <t>Balance (in shares) at Dec. 31, 2013</t>
  </si>
  <si>
    <t>Forfeited stock-based compensation</t>
  </si>
  <si>
    <t>Forfeited stock-based compensation (in shares)</t>
  </si>
  <si>
    <t>Balance at Mar. 31, 2014</t>
  </si>
  <si>
    <t>Balance (in shares) at Mar. 31, 2014</t>
  </si>
  <si>
    <t>Exercise of options and warrants</t>
  </si>
  <si>
    <t>Exercise of options and warrants (in shares)</t>
  </si>
  <si>
    <t>Balance at Dec. 31, 2014</t>
  </si>
  <si>
    <t>Balance (in shares) at Dec. 31, 2014</t>
  </si>
  <si>
    <t>Balance at Mar. 31, 2015</t>
  </si>
  <si>
    <t>Balance (in shares) at Mar. 31, 2015</t>
  </si>
  <si>
    <t>Consolidated Statements of Cash Flows (USD $)</t>
  </si>
  <si>
    <t>CASH FLOWS FROM OPERATING ACTIVITIES:</t>
  </si>
  <si>
    <t>Adjustments to reconcile net income to net cash used in operating activities:</t>
  </si>
  <si>
    <t>Deferred income tax benefit</t>
  </si>
  <si>
    <t>Depreciation</t>
  </si>
  <si>
    <t>Net accretion of investment securities</t>
  </si>
  <si>
    <t>Loss on sales of securities</t>
  </si>
  <si>
    <t>Net amortization of intangible asset</t>
  </si>
  <si>
    <t>Loans originated for sale</t>
  </si>
  <si>
    <t>Proceeds from sale of loans originated for sale</t>
  </si>
  <si>
    <t>Loss on sales of other real estate owned, net</t>
  </si>
  <si>
    <t>Cash surrender value of BOLI</t>
  </si>
  <si>
    <t>Decrease (increase) in interest receivable</t>
  </si>
  <si>
    <t>Increase in interest payable</t>
  </si>
  <si>
    <t>(Increase) decrease in other assets</t>
  </si>
  <si>
    <t>Decrease in other liabilities</t>
  </si>
  <si>
    <t>Net cash used in operating activities</t>
  </si>
  <si>
    <t>CASH FLOWS FROM INVESTING ACTIVITIES:</t>
  </si>
  <si>
    <t>Purchases of investment securities available-for-sale</t>
  </si>
  <si>
    <t>Proceeds from maturities of investment securities available-for-sale</t>
  </si>
  <si>
    <t>Net increase in loans and leases outstanding</t>
  </si>
  <si>
    <t>Purchase of bank owned life insurance</t>
  </si>
  <si>
    <t>Proceeds from the sale of other real estate owned</t>
  </si>
  <si>
    <t>Purchase of premises and equipment</t>
  </si>
  <si>
    <t>Cash received (paid) in acquisition (net of cash received)</t>
  </si>
  <si>
    <t>Net cash used in investing activities</t>
  </si>
  <si>
    <t>CASH FLOWS FROM FINANCING ACTIVITIES:</t>
  </si>
  <si>
    <t>Net decrease increase in noninterest-bearing deposits</t>
  </si>
  <si>
    <t>Net decrease in interest-bearing deposits</t>
  </si>
  <si>
    <t>Net decrease in short-term borrowings</t>
  </si>
  <si>
    <t>Proceeds from issuance of long-term debt</t>
  </si>
  <si>
    <t>Repayment of long-term debt</t>
  </si>
  <si>
    <t>Net proceeds from issuance of common stock, net of cost</t>
  </si>
  <si>
    <t>Cash dividends on preferred stock</t>
  </si>
  <si>
    <t>Net cash provided by financing activities</t>
  </si>
  <si>
    <t>Net increase (decrease) in cash and cash equivalents</t>
  </si>
  <si>
    <t>Cash and cash equivalents at beginning of period</t>
  </si>
  <si>
    <t>Cash and cash equivalents at end of period</t>
  </si>
  <si>
    <t>SUPPLEMENTAL INFORMATION</t>
  </si>
  <si>
    <t>Cash payments for interest</t>
  </si>
  <si>
    <t>Cash payments for income taxes</t>
  </si>
  <si>
    <t>Transferred from loans to other real estate owned</t>
  </si>
  <si>
    <t>Assets acquired in branch acquisition (net of cash received)</t>
  </si>
  <si>
    <t>Liabilities assumed in branch acquisition</t>
  </si>
  <si>
    <t>Assets acquired in business combination (net of cash received)</t>
  </si>
  <si>
    <t>Liabilities assumed in business combination</t>
  </si>
  <si>
    <t>Summary of Significant Accounting Policies</t>
  </si>
  <si>
    <t>Organization, Consolidation and Presentation of Financial Statements [Abstract]</t>
  </si>
  <si>
    <t>Organization, Consolidation and Presentation of Financial Statements Disclosure and Significant Accounting Policies [Text Block]</t>
  </si>
  <si>
    <t>Note 1: Summary of Significant Accounting Policies</t>
  </si>
  <si>
    <t>Nature of Operations</t>
  </si>
  <si>
    <t>On December 15, 2005, Howard Bancorp, Inc. (“Bancorp”) acquired all of the stock and became the holding company of Howard Bank (the “Bank”) pursuant to the Plan of Reorganization approved by the shareholders of the Bank and by federal and state regulatory agencies. Each share of the Bank’s common stock was converted into two shares of Bancorp common stock effected by the filing of Articles of Exchange on that date, and the shareholders of the Bank became the shareholders of Bancorp. The Bank has four subsidiaries, three of which hold foreclosed real estate and the other owns and manages real estate that is used as a branch location and has office and retail space. The accompanying consolidated financial statements of Bancorp and its wholly-owned subsidiary bank (collectively the “Company”) have been prepared in accordance with accounting principles generally accepted in the United States of America (“GAAP”).</t>
  </si>
  <si>
    <t>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t>
  </si>
  <si>
    <t>On October 17, 2014, the Bank acquired certain assets and assumed substantially all deposits and certain other liabilities of NBRS Financial Bank (“NBRS”), which was closed on October 17, 2014 by the Commissioner (the “NBRS Acquisition”). The NBRS Acquisition was completed in accordance with the terms of the Purchase and Assumption Agreement with the Federal Deposit Insurance Corporation (the “FDIC”). The Bank did not acquire any of NBRS’s other real estate owned.</t>
  </si>
  <si>
    <t>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t>
  </si>
  <si>
    <t>The following is a description of the Company’s significant accounting policies.</t>
  </si>
  <si>
    <t>Principles of Consolidation</t>
  </si>
  <si>
    <t>The consolidated financial statements include the accounts of Bancorp, its subsidiary bank and the bank’s subsidiaries. All significant intercompany accounts and transactions have been eliminated. Certain reclassifications may have been made to the prior year’s consolidated financial statements to conform to current period present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deferred income taxes and share-based compensation.</t>
  </si>
  <si>
    <t>Segment Information</t>
  </si>
  <si>
    <t>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t>
  </si>
  <si>
    <t>New Accounting Pronouncements</t>
  </si>
  <si>
    <r>
      <t xml:space="preserve">ASU No. 2015-05, </t>
    </r>
    <r>
      <rPr>
        <i/>
        <sz val="10"/>
        <color theme="1"/>
        <rFont val="Times New Roman"/>
        <family val="1"/>
      </rPr>
      <t>“Customer’s Accounting for Fees Paid in a Cloud Computing Arrangement.”</t>
    </r>
    <r>
      <rPr>
        <sz val="10"/>
        <color theme="1"/>
        <rFont val="Times New Roman"/>
        <family val="1"/>
      </rPr>
      <t xml:space="preserve">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Company is currently evaluating the provisions of ASU No. 2015-05 to determine the potential impact the new standard will have on the Company's Consolidated Financial Statements.</t>
    </r>
  </si>
  <si>
    <r>
      <t xml:space="preserve">ASU No. 2015-02, </t>
    </r>
    <r>
      <rPr>
        <i/>
        <sz val="10"/>
        <color theme="1"/>
        <rFont val="Times New Roman"/>
        <family val="1"/>
      </rPr>
      <t>“Amendments to the Consolidation Analysis.”</t>
    </r>
    <r>
      <rPr>
        <sz val="10"/>
        <color theme="1"/>
        <rFont val="Times New Roman"/>
        <family val="1"/>
      </rPr>
      <t xml:space="preserve"> 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e Company is currently evaluating the provisions of ASU No. 2015-02 to determine the potential impact the new standard will have on the Company's Consolidated Financial Statements.</t>
    </r>
  </si>
  <si>
    <r>
      <t xml:space="preserve">Update ASU No. 2014-14, </t>
    </r>
    <r>
      <rPr>
        <i/>
        <sz val="10"/>
        <color theme="1"/>
        <rFont val="Times New Roman"/>
        <family val="1"/>
      </rPr>
      <t>Receivables—Troubled Debt Restructurings by Creditors (Subtopic 310-40): Classification of Certain Government-Guaranteed Mortgage Loans upon Foreclosure.</t>
    </r>
    <r>
      <rPr>
        <sz val="10"/>
        <color theme="1"/>
        <rFont val="Times New Roman"/>
        <family val="1"/>
      </rPr>
      <t xml:space="preserve"> This update clarifies how creditors classify certain government-sponsored mortgage loans to borrowers with a guarantee that entitles the creditor to recover all or a portion of the unpaid principal balance from the government if the borrower defaults. The amendments in this update require that a mortgage loan be derecognized and that a separate other receivable be recognized upon foreclosure if the following conditions are met:</t>
    </r>
  </si>
  <si>
    <t>1. The loan has a government guarantee that is not separable from the loan before foreclosure.</t>
  </si>
  <si>
    <t>2. At the time of foreclosure, the creditor has the intent to convey the real estate property to the guarantor and make a claim on the guarantee, and the creditor has the ability to recover under that claim.</t>
  </si>
  <si>
    <t>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t>
  </si>
  <si>
    <t>Adoption of the amendments in this update can be either a prospective transition method or a modified retrospective transition method. For prospective transition, an entity should apply the amendments in this update to foreclosures that occur after the date of adoption. For modified retrospective transition, an entity should apply the amendments in this update by means of a cumulative effect adjustment (through a reclassification to a separate other receivable) as of the beginning of the annual period of adoption. ASU 2014-14 was effective beginning after December 15, 2014 and did not have a significant impact on the Company’s financial statements.</t>
  </si>
  <si>
    <r>
      <t xml:space="preserve">ASU No.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The amendments require that a performance target that affects vesting and that could be achieved after the requisite service period be treated as a performance condition. Guidance in Topic 718 as it relates to awards with performance conditions that affect vesting should be applied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of ASU 2014-12 are effective for interim and annual periods beginning after December 15, 2015. The Company will evaluate this amendment but does not believe it will have an impact on its financial position or results of operations</t>
    </r>
  </si>
  <si>
    <r>
      <t xml:space="preserve">Update ASU No. 2014-09, </t>
    </r>
    <r>
      <rPr>
        <i/>
        <sz val="10"/>
        <color theme="1"/>
        <rFont val="Times New Roman"/>
        <family val="1"/>
      </rPr>
      <t>Revenue from Contracts with Customers</t>
    </r>
    <r>
      <rPr>
        <sz val="10"/>
        <color theme="1"/>
        <rFont val="Times New Roman"/>
        <family val="1"/>
      </rPr>
      <t xml:space="preserve"> (Topic 606): The guidance requires an entity to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The Company will evaluate the amendments in this update but does not believe they will have an impact on its financial position or results of operations</t>
    </r>
  </si>
  <si>
    <r>
      <t xml:space="preserve">ASU No. 2014-04, </t>
    </r>
    <r>
      <rPr>
        <i/>
        <sz val="10"/>
        <color theme="1"/>
        <rFont val="Times New Roman"/>
        <family val="1"/>
      </rPr>
      <t>Receivables –Reclassification of Residential Real Estate Collateralized Consumer Mortgage Loans upon Foreclosure.</t>
    </r>
    <r>
      <rPr>
        <sz val="10"/>
        <color theme="1"/>
        <rFont val="Times New Roman"/>
        <family val="1"/>
      </rPr>
      <t xml:space="preserve"> The guidance clarifies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ASU 2014-04 stat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y that are in the process of foreclosure. The amendments of ASU 2014-04 are effective for interim and annual periods beginning after December 15, 2014, and may be applied using either a modified retrospective transition method or a prospective transition method as described in ASU 2014-04. ASU 2014-04 did not have a significant impact on the Company’s financial statements.</t>
    </r>
  </si>
  <si>
    <t>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Division of Financial Regulation.</t>
  </si>
  <si>
    <t>On October 17, 2014, the Bank acquired certain assets and assumed substantially all deposits and certain other liabilities of NBRS Financial Bank (“NBRS”), which was closed on October 17, 2014 by the Maryland Office of the Commissioner of Financial Regulation (the “NBRS Acquisition”). The NBRS Acquisition was completed in accordance with the terms of the Purchase and Assumption Agreement with the Federal Deposit Insurance Corporation (the “FDIC”). The Bank did not acquire any of NBRS’s other real estate owned. See Note 2 for further information regarding the NBRS Acquisition.</t>
  </si>
  <si>
    <t>The consolidated financial statements include the accounts of Bancorp, its subsidiary bank and the Bank’s subsidiaries. All significant intercompany accounts and transactions have been eliminated. The parent company only financial statements report investments in the subsidiary bank under the equity method. Certain reclassifications may have been made to the prior year’s consolidated financial statements to conform to current period presentat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and deferred income taxes.</t>
  </si>
  <si>
    <t>Cash and Cash Equivalents</t>
  </si>
  <si>
    <t>Cash and cash equivalents include cash on hand, amounts due from banks, cash items in the process of clearing, federal funds sold, and interest-bearing deposits with banks with original maturities of less than 90 days. Generally, federal funds are sold as overnight investments.</t>
  </si>
  <si>
    <t>Investment Securities</t>
  </si>
  <si>
    <t>Marketable equity securities and debt securities not classified as held-to-maturity are classified as available-for-sale. Securities available-for-sale are acquired as part of the Bank's asset/liability management strategy and may be sold in response to changes in interest rates, loan demand, changes in prepayment risk and other factors. Securities available-for-sale are carried at estimated fair value, with unrealized gains or losses based on the difference between amortized cost and fair value reported as accumulated other comprehensive income (loss), net of deferred taxes, a separate component of shareholders’ equity, when appropriate. Realized gains and losses, using the specific identification method, are included as a separate component of noninterest income. Related interest and dividends are included in interest income. Declines in the fair value of individual available-for-sale securities below their amortized cost that are other than temporary result in write-downs of the individual securities to their fair value. Factors affecting the determination of whether an other-than-temporary impairment has occurred include a downgrading of the security by a rating agency, a significant deterioration in the financial condition of the issuer, or that management would not have the intent and ability to hold a security for a period of time sufficient to allow for any anticipated recovery in fair value or that management would be required to sell the security before recovery in fair value.</t>
  </si>
  <si>
    <t>Nonmarketable Equity Securities</t>
  </si>
  <si>
    <t>Nonmarketable equity securities include equity securities that are not publicly traded or are held to meet regulatory requirements such as Federal Home Loan Bank stock. These securities are accounted for at cost.</t>
  </si>
  <si>
    <t>Loans Held-For-Sale</t>
  </si>
  <si>
    <r>
      <t xml:space="preserve">During the quarter ended June 30, 2014 the Company elected to apply the fair value option under Financial Accounting Standards Board (“FASB”) Accounting Standards Codification (“ASC”) 825-10 </t>
    </r>
    <r>
      <rPr>
        <i/>
        <sz val="10"/>
        <color theme="1"/>
        <rFont val="Times New Roman"/>
        <family val="1"/>
      </rPr>
      <t>“Recognition and Measurement of Financial Assets and Financial Liabilities”</t>
    </r>
    <r>
      <rPr>
        <sz val="10"/>
        <color theme="1"/>
        <rFont val="Times New Roman"/>
        <family val="1"/>
      </rPr>
      <t xml:space="preserve"> to loans held for sale. As such, mortgage loans originated and intended for sale into the secondary market are carried at fair value. Fair value is determined based on outstanding investor commitments, and in the absence of such commitments, on current investor yield requirements or third party pricing models. This election was made in order to better align the timing and recognition of the revenues generated with the related costs associated with mortgage loans originated with the intent to sell at the measurement date. Prior to this election, loans were originated and recorded at cost as of the measurement date, and related gains or losses were not recorded until the loan was sold. The effect of implementing the fair value for mortgage loans held for sale during the second quarter accelerated mortgage related revenues by $1.0 million through December 31, 2014.</t>
    </r>
  </si>
  <si>
    <t>The Company sells its mortgage loans to third party investors servicing released.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 of Operations.</t>
  </si>
  <si>
    <t>The Company engages in sales of residential mortgage loans originated by the Bank. Loans held for sale are carried at fair value. Fair value is based on outstanding investor commitments or, in absent of such commitments, based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t>
  </si>
  <si>
    <t>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t>
  </si>
  <si>
    <t>For purposes of calculating fair value of rate lock commitments, we estimate loan closing and investor delivery rate based on historical experience. The measurement of the estimated fair value of the rate lock commitments is presented as realized and unrealized gains from mortgage banking activities.</t>
  </si>
  <si>
    <t>Loans and Leases</t>
  </si>
  <si>
    <t>Loans are stated at their principal balance outstanding, plus deferred origination costs, less unearned discounts and deferred origination fees. Interest on loans is credited to income based on the principal amounts outstanding. Origination fees and costs are amortized to income over the contractual life of the related loans. Generally, accrual of interest on a loan is discontinued when the loan is delinquent more than 90 days unless the collateral securing the loan is sufficient to liquidate the loan. All interest accrued but not collected for loans that are placed on non-accrual or charged-off is reversed against interest income. Interest on these loans is accounted for on the cash-basis or cost-recovery method, until qualifying for return to accrual. Loans are returned to accrual status when all principal and interest amounts contractually due are brought current and future payments are reasonably assured.</t>
  </si>
  <si>
    <t>Management considers loans impaired when, based on current information, it is probable that the Company will not collect all principal and interest payments according to contractual terms. Loans are tested for impairment no later than when principal or interest payments become 90 days or more past due and they are placed on non-accrual. Management also considers the financial condition of the borrower, cash flows of the loan and the value of the related collateral. Impaired loans do not include large groups of smaller balance homogeneous loans such as residential real estate and consumer installment loans which are evaluated collectively for impairment. Loans specifically reviewed for impairment are not considered impaired during periods of “minimal delay” in payment (90 days or less) provided eventual collection of all amounts due is expected. The impairment of a loan may be measured based on the present value of expected future cash flows discounted at the loan’s effective interest rate, or the fair value of the collateral if repayment is expected to be provided by the collateral. Generally, the Company’s impairment on such loans is measured by reference to the fair value of the collateral. Interest income on impaired loans is recognized on the cash basis.</t>
  </si>
  <si>
    <t>The segments of the Company’s loan portfolio are disaggregated to a level that allows management to monitor risk and performance. The commercial real estate (“CRE”) loan segment is further disaggregated into two classes; owner occupied loans and non-owner occupied loans. Non-owner occupied CRE loans, which include loans secured by non-owner occupied nonfarm nonresidential properties, generally have a greater risk profile than owner occupied CRE loans. The residential mortgage loan segment is further disaggregated into two classes: first lien mortgages and second or junior lien mortgages.</t>
  </si>
  <si>
    <t>Allowance for Credit Losses</t>
  </si>
  <si>
    <t>The allowance for credit losses is maintained at a level believed adequate by management to absorb probable losses inherent in the loan portfolio and is based on the size and current risk characteristics of the loan portfolio, an assessment of individual problem loan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estimated losses on pools of homogenous loans based on historical loss experience and consideration of economic trends, all of which may be susceptible to significant change. Credit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t>
  </si>
  <si>
    <r>
      <t xml:space="preserve">The allowance for credit losses consists of a specific component and a nonspecific component. The components of the allowance for credit losses represent an estimation done pursuant to either the Financial Accounting Standards Board’s (“FASB”) Accounting Standards Codification (“ASC”) Topic 450 </t>
    </r>
    <r>
      <rPr>
        <i/>
        <sz val="10"/>
        <color theme="1"/>
        <rFont val="Times New Roman"/>
        <family val="1"/>
      </rPr>
      <t>Contingencies</t>
    </r>
    <r>
      <rPr>
        <sz val="10"/>
        <color theme="1"/>
        <rFont val="Times New Roman"/>
        <family val="1"/>
      </rPr>
      <t xml:space="preserve"> or ASC Topic 310 </t>
    </r>
    <r>
      <rPr>
        <i/>
        <sz val="10"/>
        <color theme="1"/>
        <rFont val="Times New Roman"/>
        <family val="1"/>
      </rPr>
      <t>Receivables</t>
    </r>
    <r>
      <rPr>
        <sz val="10"/>
        <color theme="1"/>
        <rFont val="Times New Roman"/>
        <family val="1"/>
      </rPr>
      <t>. The specific component of the allowance for credit losses reflects expected losses resulting from analysis developed through credit allocations for individual loans. The credit allocations are based on a regular analysis of all loans over a fixed-dollar amount where the internal credit rating is at or below a predetermined classification. The specific component of the allowance for credit losses also includes management’s determination of the amounts necessary given concentrations and changes in portfolio mix and volume.</t>
    </r>
  </si>
  <si>
    <t>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DIC, are utilized. In addition to historic loss factors, the Bank’s methodology for the allowance for credit losses also incorporates other risk factors that may be inherent within the portfolio segments. For each portfolio segment, in addition to the historic loss experience experienced, the other factors that are measured and monitored in the overall determination of the allowance include:</t>
  </si>
  <si>
    <t>·</t>
  </si>
  <si>
    <t>changes in lending policies, procedures, practices or personnel;</t>
  </si>
  <si>
    <t>changes in the level and composition of construction portfolio and related risks;</t>
  </si>
  <si>
    <t>changes and migration of classified assets;</t>
  </si>
  <si>
    <t>changes in exposure to subordinate collateral lien positions;</t>
  </si>
  <si>
    <t>levels and composition of existing guarantees on loans by SBA or other agencies;</t>
  </si>
  <si>
    <t>changes in national, state and local economic trends and business conditions;</t>
  </si>
  <si>
    <t>changes and trends in levels of loan payment delinquencies; and</t>
  </si>
  <si>
    <t>any other factors that management considers relevant to the quality or performance of the loan portfolio.</t>
  </si>
  <si>
    <t>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t>
  </si>
  <si>
    <t>The Company’s loan policies state that after all collection efforts have been exhausted, and the loan is deemed to be a loss, then the remaining loan balance will be charged to the Company’s established allowance for credit losses. All loan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is deemed not to be well secured, the loan should be moved to non-accrual status and a specific reserve is established if the net realizable value is less than the principal value of the loan balance(s). Once the actual loss value has been determined a charge-off against the allowance for credit losses for the amount of the loss is taken. Each loss is evaluated on its specific facts regarding the appropriate timing to recognize the loss.</t>
  </si>
  <si>
    <t>Other Real Estate Owned</t>
  </si>
  <si>
    <t>Other real estate acquired through, or in lieu of, foreclosure is initially recorded at fair value less estimated cost to sell at the date of acquisition, establishing a new cost basis. Revenues and expenses from operations are included in noninterest income. Additions to the valuation allowance are included in noninterest expense. Subsequent to foreclosure, valuations are periodically performed by management and an allowance for losses is established, if necessary, by a charge to operations if the carrying value of a property exceeds its estimated fair value less estimated costs to sell.</t>
  </si>
  <si>
    <t>Intangible Asset</t>
  </si>
  <si>
    <t>Intangible assets consist of core deposit intangibles (“CDI”) acquired in branch acquisitions. CDI represent the excess of the fair value of liabilities assumed over the fair value of tangible assets acquired in branch acquisitions. These intangible assets are amortized on an accelerated basis over an original life of 10 to 15 years. The Company reviews its intangible assets for impairment yearly, or whenever events or changes in circumstances indicate that their carrying amounts may not be recoverable. If such impairment is indicated, impairment is recognized by accelerating the amortization of the asset to the extent that the carrying value exceeds the estimated fair value.</t>
  </si>
  <si>
    <t>Premises and Equipment</t>
  </si>
  <si>
    <t>Premises and equipment are stated at cost less accumulated depreciation and amortization computed using the straight-line method. Premises and equipment are depreciated over the useful lives of the assets, which generally range from 3 to 10 years for furniture, fixtures and equipment and 3 to 5 years for computer software and hardware. Leasehold improvements are amortized over the terms of the respective leases or the estimated useful lives of the improvements, whichever is shorter. The costs of major renewals and betterments are capitalized, while the costs of ordinary maintenance and repairs are included in noninterest expense.</t>
  </si>
  <si>
    <t>Income Taxes</t>
  </si>
  <si>
    <t>The Company uses the liability method of accounting for income taxes. Under the 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t>
  </si>
  <si>
    <t>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t>
  </si>
  <si>
    <t>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for income tax returns for the years ending after December 31, 2010.</t>
  </si>
  <si>
    <t>Net Income Per Common Share</t>
  </si>
  <si>
    <t>Basic net income per common share is computed by dividing net income available to common shareholders by the weighted average number of common shares outstanding during the year. Diluted net income per common share is computed by dividing net income available to common shareholders by the weighted average number of common shares outstanding during the year including any potential dilutive effects of common stock equivalents, such as options and warrants.       </t>
  </si>
  <si>
    <r>
      <t>Share-Based Compensation</t>
    </r>
    <r>
      <rPr>
        <sz val="10"/>
        <color theme="1"/>
        <rFont val="Times New Roman"/>
        <family val="1"/>
      </rPr>
      <t xml:space="preserve"> </t>
    </r>
  </si>
  <si>
    <t>Compensation cost is recognized for stock options issued to directors and employees. Compensation cost is measured as the fair value of these awards on their date of grant. A Black-Scholes model is utilized to estimate the fair value of stock options. Compensation cost is recognized over the required service period, generally defined as the vesting period for stock option awards. For awards with graded vesting, compensation cost is recognized on a straight-line basis over the requisite service period for the entire award. When an award is granted to an employee who is retirement eligible, the compensation cost of these awards is recognized over the period up to when the director or employee first becomes eligible to retire.</t>
  </si>
  <si>
    <t>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t>
  </si>
  <si>
    <t>Off-Balance Sheet Financial Instruments</t>
  </si>
  <si>
    <t>In the ordinary course of business, the Company has entered into off-balance sheet financial instruments consisting of commitments to extend credit. Such financial instruments are recorded in the consolidated balance sheet when they are funded.</t>
  </si>
  <si>
    <t>Comprehensive Income</t>
  </si>
  <si>
    <t>Accounting principles generally require that recognized revenue, expenses, gains and losses be included in net income. Certain changes in assets and liabilities, such as unrealized gains and losses on securities available for sale, are reported as a separate component of the equity section of the consolidated balance sheet, such items, along with net income, are components of comprehensive income.</t>
  </si>
  <si>
    <t>Transfer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t>
  </si>
  <si>
    <t>Reclassifications</t>
  </si>
  <si>
    <t>Certain reclassifications to 2013 and 2012 financial presentation were made to conform to the 2014 presentation. These reclassifications did not affect previous reported net income or total shareholders’ equity.</t>
  </si>
  <si>
    <t>The amendments in this Update are effective for annual periods, and interim periods within those annual periods, beginning after December 15, 2014. Adoption of the amendments in this update can be either a prospective transition method or a modified retrospective transition method. For prospective transition, an entity should apply the amendments in this update to foreclosures that occur after the date of adoption. For modified retrospective transition, an entity should apply the amendments in this update by means of a cumulative effect adjustment (through a reclassification to a separate other receivable) as of the beginning of the annual period of adoption. The Company will evaluate the amendments in this update but does not believe they will have an impact on its financial position or results of operations.</t>
  </si>
  <si>
    <r>
      <t xml:space="preserve">Update ASU No. 2014-09, </t>
    </r>
    <r>
      <rPr>
        <i/>
        <sz val="10"/>
        <color theme="1"/>
        <rFont val="Times New Roman"/>
        <family val="1"/>
      </rPr>
      <t>Revenue from Contracts with Customers (Topic 606):</t>
    </r>
    <r>
      <rPr>
        <sz val="10"/>
        <color theme="1"/>
        <rFont val="Times New Roman"/>
        <family val="1"/>
      </rPr>
      <t xml:space="preserve"> The guidance requires an entity to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The Company will evaluate the amendments in this update but does not believe they will have an impact on its financial position or results of operations</t>
    </r>
  </si>
  <si>
    <r>
      <t xml:space="preserve">ASU No. 2014-04, </t>
    </r>
    <r>
      <rPr>
        <i/>
        <sz val="10"/>
        <color theme="1"/>
        <rFont val="Times New Roman"/>
        <family val="1"/>
      </rPr>
      <t>Receivables –Reclassification of Residential Real Estate Collateralized Consumer Mortgage Loans upon Foreclosure.</t>
    </r>
    <r>
      <rPr>
        <sz val="10"/>
        <color theme="1"/>
        <rFont val="Times New Roman"/>
        <family val="1"/>
      </rPr>
      <t xml:space="preserve"> The guidance clarifies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ASU 2014-04 stat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y that are in the process of foreclosure. The amendments of ASU 2014-04 are effective for interim and annual periods beginning after December 15, 2014, and may be applied using either a modified retrospective transition method or a prospective transition method as described in ASU 2014-04. The Company will evaluate this amendment but does not believe it will have an impact on its financial position or results of operations</t>
    </r>
  </si>
  <si>
    <r>
      <t xml:space="preserve">ASU No. 2014-11, </t>
    </r>
    <r>
      <rPr>
        <i/>
        <sz val="10"/>
        <color theme="1"/>
        <rFont val="Times New Roman"/>
        <family val="1"/>
      </rPr>
      <t>Transfers and Servicing (Topic 860): Repurchase-to-Maturity Transactions, Repurchase Financings, and Disclosures.</t>
    </r>
    <r>
      <rPr>
        <sz val="10"/>
        <color theme="1"/>
        <rFont val="Times New Roman"/>
        <family val="1"/>
      </rPr>
      <t xml:space="preserve"> The amendments in this update change the accounting for repurchase-to-maturity transactions to secured borrowing accounting and for repurchase financing arrangements; require separate accounting for a transfer of a financial asset executed contemporaneously with a repurchase agreement with the same counterparty, which will result in secured borrowing accounting for the repurchase agreement. The amendments in this update require two new disclosures certain transactions. First to disclose information about certain transactions accounted for as a sale in which the transferor retains substantially all of the exposure to the economic return on the transferred financial assets through an agreement with the same counterparty. Secondly to disclose information about repurchase agreements, securities lending transactions, and repurchase-to-maturity transactions that are accounted for as secured borrowings. The amendments of ASU 2014-11 are effective for interim and annual periods beginning after December 15, 2014. The Company will evaluate this amendment but does not believe it will have an impact on its financial position or results of operations</t>
    </r>
  </si>
  <si>
    <r>
      <t>ASU No. 2014-12, Compensation—</t>
    </r>
    <r>
      <rPr>
        <i/>
        <sz val="10"/>
        <color theme="1"/>
        <rFont val="Times New Roman"/>
        <family val="1"/>
      </rPr>
      <t>Stock Compensation (Topic 718): Accounting for Share-Based Payments When the Terms of an Award Provide That a Performance Target Could Be Achieved after the Requisite Service Period</t>
    </r>
    <r>
      <rPr>
        <sz val="10"/>
        <color theme="1"/>
        <rFont val="Times New Roman"/>
        <family val="1"/>
      </rPr>
      <t xml:space="preserve"> amendments require that a performance target that affects vesting and that could be achieved after the requisite service period be treated as a performance condition. Guidance in Topic 718 as it relates to awards with performance conditions that affect vesting should be applied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of ASU 2014-12 are effective for interim and annual periods beginning after December 15, 2015. The Company will evaluate this amendment but does not believe it will have an impact on its financial position or results of operations</t>
    </r>
  </si>
  <si>
    <t>Business Combination</t>
  </si>
  <si>
    <t>Business Combinations [Abstract]</t>
  </si>
  <si>
    <t>Business Combination Disclosure [Text Block]</t>
  </si>
  <si>
    <t>Note 2: Business Combination</t>
  </si>
  <si>
    <t>NBRS Acquisition</t>
  </si>
  <si>
    <r>
      <t>Upon receipt of information from the FDIC, the Company pursued the FDIC assisted acquisition of NBRS Financial Bank as it was deemed a strategic opportunity to acquire assets and assume the liabilities of an institution that operated in counties contiguous to the Company’s then current market. The Company has accounted for the NBRS Acquisition under the acquisition method of accounting in accordance with FASB ASC Topic 805, “</t>
    </r>
    <r>
      <rPr>
        <i/>
        <sz val="10"/>
        <color theme="1"/>
        <rFont val="Times New Roman"/>
        <family val="1"/>
      </rPr>
      <t>Business Combinations</t>
    </r>
    <r>
      <rPr>
        <sz val="10"/>
        <color theme="1"/>
        <rFont val="Times New Roman"/>
        <family val="1"/>
      </rPr>
      <t>,” whereby the acquired assets and assumed liabilities were recorded by the Company at their estimated fair values as of their acquisition date. Fair value estimates were based on management’s acceptance of a fair market valuation analysis performed by an independent third party firm.</t>
    </r>
  </si>
  <si>
    <t>In October of 2014 the Bank submitted a bid to the FDIC which included a bid based upon acquiring loans at a discounted amount, and also assuming the deposits of NBRS at a slight deposit premium. The Bank was notified that is was the winning bidder in this process, and the net asset discount accepted by the FDIC was $24.5 million. Immediately after the closing of this transaction, the FDIC remitted these funds to the Bank.</t>
  </si>
  <si>
    <t>The acquired assets and assumed liabilities of NBRS were measured at estimated fair value. Management made significant estimates and exercised significant judgment in accounting for the acquisition of NBRS. Management judgmentally assigned risk ratings to loans based on appraisals and estimated collateral values, expected cash flows, prepayment speeds and estimated loss factors to measure fair values for loans. Premises and equipment was valued based on recent appraised values. Management used quoted or current market prices to determine the fair value of investment securities.</t>
  </si>
  <si>
    <t>The statement of net assets acquired and the resulting bargain purchase gain recorded is presented in the following tables. As explained in the notes that accompany the following table, the purchased assets, assumed liabilities and identifiable intangible assets were recorded at the acquisition date fair value.</t>
  </si>
  <si>
    <t>As recorded by</t>
  </si>
  <si>
    <t>NBRS</t>
  </si>
  <si>
    <t>Fair Value</t>
  </si>
  <si>
    <t>Adjustments</t>
  </si>
  <si>
    <t>As Recorded By</t>
  </si>
  <si>
    <t>Howard Bancorp,</t>
  </si>
  <si>
    <t>Inc.</t>
  </si>
  <si>
    <t>Assets</t>
  </si>
  <si>
    <t>Cash and Due From</t>
  </si>
  <si>
    <t>$</t>
  </si>
  <si>
    <t>-</t>
  </si>
  <si>
    <t>Overnight Investments</t>
  </si>
  <si>
    <t>Loans</t>
  </si>
  <si>
    <t>(a)</t>
  </si>
  <si>
    <t>ALLL</t>
  </si>
  <si>
    <t>Interest Receivable on Loans</t>
  </si>
  <si>
    <t>Fixed Assets</t>
  </si>
  <si>
    <t>(b)</t>
  </si>
  <si>
    <t>Other Assets</t>
  </si>
  <si>
    <t>(c)</t>
  </si>
  <si>
    <t>Total Assets</t>
  </si>
  <si>
    <t>Liabilities</t>
  </si>
  <si>
    <t>Deposits - Transaction accounts</t>
  </si>
  <si>
    <t>Deposits - CD's</t>
  </si>
  <si>
    <t>(d)</t>
  </si>
  <si>
    <t>Total Deposits</t>
  </si>
  <si>
    <t>Other Liabilities</t>
  </si>
  <si>
    <t>Total Liabilities</t>
  </si>
  <si>
    <t>Net identifiable assets acquired</t>
  </si>
  <si>
    <t>over/(under) liabilities assumed</t>
  </si>
  <si>
    <t>Adjustment reflects the fair value adjustments based upon the Company's evaluation of the acquired loan portfolio and excludes the allowance for credit losses recorded by NBRS.</t>
  </si>
  <si>
    <t>Adjustment reflects the fair value adjustments based upon the Company's evaluation of the acquired premises and equipment.</t>
  </si>
  <si>
    <t>Adjustment reflects the recording of the core deposit intangible on the acquired deposit accounts.</t>
  </si>
  <si>
    <t>Adjustment arises since the interest rates paid on interest bearing deposits were higher than rates available in the market on similar deposits as of the acquisition date.</t>
  </si>
  <si>
    <t>The following table summarizes the acquired assets and assumed liabilities in the NBRS Acquisition as of the acquisition date, and the pre-tax bargain purchase gain of $16.1 million recognized on the transaction:</t>
  </si>
  <si>
    <t>(in thousands)</t>
  </si>
  <si>
    <t>Assets acquired at fair value:</t>
  </si>
  <si>
    <t>Investment securities available for sale, at fair value</t>
  </si>
  <si>
    <t>Accrued interest receivable</t>
  </si>
  <si>
    <t>Other assets</t>
  </si>
  <si>
    <t>Total fair value of assets acquired</t>
  </si>
  <si>
    <t>Liabilities assumed at fair value:</t>
  </si>
  <si>
    <t>Total fair value of liabilities assumed</t>
  </si>
  <si>
    <t>Net liabilities assumed at fair value:</t>
  </si>
  <si>
    <t>Transaction cash consideration received from the FDIC</t>
  </si>
  <si>
    <t>Bargain purchase gain, before tax</t>
  </si>
  <si>
    <t xml:space="preserve">  </t>
  </si>
  <si>
    <t>Acquired loans</t>
  </si>
  <si>
    <t>The following table outlines the contractually required payments receivable, cash flows we expect to receive, non-accretable credit adjustments and the accretable yield for all NBRS loans as of the acquisition date.</t>
  </si>
  <si>
    <t>Contractually</t>
  </si>
  <si>
    <t>Required</t>
  </si>
  <si>
    <t>Payments</t>
  </si>
  <si>
    <t>Receivable</t>
  </si>
  <si>
    <t>Non-Accretable</t>
  </si>
  <si>
    <t>Credit</t>
  </si>
  <si>
    <t>Cash Flows</t>
  </si>
  <si>
    <t>Expected To Be</t>
  </si>
  <si>
    <t>Collected</t>
  </si>
  <si>
    <t>Accretable FMV</t>
  </si>
  <si>
    <t>Carrying Value</t>
  </si>
  <si>
    <t>of Loans</t>
  </si>
  <si>
    <t>Performing Loans Acquired</t>
  </si>
  <si>
    <t>Impaired Loans Acquired</t>
  </si>
  <si>
    <t>Loans under contract to sell</t>
  </si>
  <si>
    <t>At our acquisition of NBRS, we recorded all loans acquired at the estimated fair value on the purchase date with no carryover of the related allowance for loan losses. On the acquisition date, we segregated the loan portfolio into three loan pools, performing and non-performing loans to be retained in our portfolio, and a third category of loans which upon acquisition had pre-arranged agreements to sell within 30 days of acquisition.</t>
  </si>
  <si>
    <t>We had an independent third party determine the net discounted value of cash flows on approximately 700 performing loans totaling $83.5 million. The valuation took into consideration the loans' underlying characteristics, including account types, remaining terms, annual interest rates, interest types, past delinquencies, timing of principal and interest payments, current market rates, loan to value ratios, loss exposures, and remaining balances. These performing loans were segregated into pools based on loan and payment type and in some cases, risk grade. The effect of this fair valuation process was a net accretable discount adjustment of $1.7 million at acquisition.</t>
  </si>
  <si>
    <t>We also individually evaluated 13 impaired loans totaling $2.5 million to determine the fair value as of the October 17, 2014 measurement date. In determining the fair value for each individually evaluated impaired loan, we considered a number of factors including the remaining life of the acquired loans, estimated prepayments, estimated loss ratios, estimated value of the underlying collateral and net present value of cash flows we expect to receive, among others.</t>
  </si>
  <si>
    <t>We established a credit risk related non-accretable difference of $1.1 million relating to these acquired, credit impaired loans, reflected in the recorded net fair value. We further estimated the timing and amount of expected cash flows in excess of the estimated fair value and established an accretable discount adjustment of $285 thousand at acquisition relating to these impaired loans.</t>
  </si>
  <si>
    <t>During our due diligence, which was conducted as a component of the FDIC bidding process, we invited a third party firm to participate in the onsite loan review in order to allow them to bid upon the majority of the non-accrual and troubled loans held by NBRS. After their review, we entered into a binding agreement where they would purchase specific loans at predetermined amounts, if the Company were the successful bidder in the FDIC process. Because the loans and the pricing was pre-determined, the agreed upon purchase price was deemed to be the fair market value, and these loans were not part of the valuation process utilized on the remaining portfolio loans. These loans were sold to this third party in November 2014 at the fair market value previously determined, and no subsequent gains or losses were recorded upon the sale.</t>
  </si>
  <si>
    <t>Cash and Due from Banks</t>
  </si>
  <si>
    <t>Cash and Due from Banks [Abstract]</t>
  </si>
  <si>
    <t>Cash And Due From Banks [Text Block]</t>
  </si>
  <si>
    <t>Note 3: Cash and Due from Banks</t>
  </si>
  <si>
    <t>Regulation D of the Federal Reserve Act requires that banks maintain reserve balances with the Federal Reserve Bank based principally on the type and amount of their deposits. During 2014 and 2013, the Company maintained balances at the Federal Reserve (in addition to vault cash) to meet the reserve requirements as well as balances to partially compensate for services. Additionally, the Company maintained balances with the Federal Home Loan Bank and two domestic correspondents as partial compensation for services they provided to the Company.</t>
  </si>
  <si>
    <t>Investments Securities</t>
  </si>
  <si>
    <t>Equity Method Investments and Joint Ventures [Abstract]</t>
  </si>
  <si>
    <t>Equity Method Investments Disclosure [Text Block]</t>
  </si>
  <si>
    <t>Note 2: Investments Securities</t>
  </si>
  <si>
    <t>The amortized cost and estimated fair values of investments available for sale are as follows:</t>
  </si>
  <si>
    <t>(in thousands)</t>
  </si>
  <si>
    <t>March 31, 2015</t>
  </si>
  <si>
    <t>December 31, 2014</t>
  </si>
  <si>
    <t>Gross</t>
  </si>
  <si>
    <t>Amortized</t>
  </si>
  <si>
    <t>Unrealized</t>
  </si>
  <si>
    <t>Estimated</t>
  </si>
  <si>
    <t>Cost</t>
  </si>
  <si>
    <t>Gains</t>
  </si>
  <si>
    <t>Losses</t>
  </si>
  <si>
    <t>U.S. Government</t>
  </si>
  <si>
    <t>Agencies</t>
  </si>
  <si>
    <t>Treasuries</t>
  </si>
  <si>
    <t>Mortgage-backed</t>
  </si>
  <si>
    <t>Mutual funds</t>
  </si>
  <si>
    <t>Gross unrealized losses and fair value by investment category and length of time the individual securities have been in a continuous unrealized loss position at March 31, 2015 and December 31, 2014 are presented below:</t>
  </si>
  <si>
    <t>Less than 12 months</t>
  </si>
  <si>
    <t>12 months or more</t>
  </si>
  <si>
    <t>Fair</t>
  </si>
  <si>
    <t>Value</t>
  </si>
  <si>
    <t>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t>
  </si>
  <si>
    <t>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hareholders’ equity as a component of other comprehensive income, net of deferred tax.</t>
  </si>
  <si>
    <t>The amortized cost and estimated fair values of investments available for sale by contractual maturity are shown below:</t>
  </si>
  <si>
    <t>Estimated Fair</t>
  </si>
  <si>
    <t>Amounts maturing:</t>
  </si>
  <si>
    <t>One year or less</t>
  </si>
  <si>
    <t>After one through five years</t>
  </si>
  <si>
    <t>After five through ten years</t>
  </si>
  <si>
    <t>After ten years</t>
  </si>
  <si>
    <t>There were no sales of investment securities during the three months ended March 31, 2015. Because of the composition of the securities portfolio acquired in the NBRS acquisition, management deemed it prudent for interest rate risk management purposes to liquidate the entire acquired portfolio. Thus, in the fourth quarter of 2014, the Bank both acquired and sold nearly $31.7 million in securities, which resulted in a net loss on the sale of the securities of $228 thousand. At March 31, 2015 and December 31, 2014, $14.6 million and $23.8 million fair value of securities, respectively, were pledged as collateral for repurchase agreements. In addition, at March 31, 2015 there was $7.2 million fair value of securities pledged as collateral for public funds. No single issuer of securities, except for U. S. Government agency securities, had outstanding balances that exceeded ten percent of shareholders’ equity.</t>
  </si>
  <si>
    <t>Note 4: Investments Securities</t>
  </si>
  <si>
    <t>December 31,</t>
  </si>
  <si>
    <t>There have not been any individual securities with an unrealized loss position for a period greater than one year as of either December 31, 2014 or December 31, 2013.  Gross unrealized losses and fair value by investment category and length of time the individual securities have been in a continuous unrealized loss position at December 31, 2014 and 2013 is as follows:</t>
  </si>
  <si>
    <t>U.S. Government Agencies</t>
  </si>
  <si>
    <t>December 31, 2013</t>
  </si>
  <si>
    <t>U.S. Government agencies</t>
  </si>
  <si>
    <t>The NBRS Acquisition increased the Company’s investment securities by approximately $31.7 million. Because the composition of the acquired securities portfolio was primarily long term fixed rate mortgage backed securities, management deemed it prudent for interest rate risk management purposes to liquidate the entire acquired portfolio. Thus, in the fourth quarter of 2014, the Bank both acquired and sold nearly $31.7 million in securities, which resulted in a net loss on the sale of the securities of $228 thousand. There were no sales of investment securities during 2013 or 2012.</t>
  </si>
  <si>
    <t>At December 31, 2014 and December 31, 2013, $23.8 million and $20.7 million fair value of securities were pledged as collateral for repurchase agreements, respectively. No single issuer of securities, except for U. S. Government and U. S. Government agency securities had outstanding balances that exceeded ten percent of shareholders’ equity at December 31, 2014.</t>
  </si>
  <si>
    <t>Nonmarketable Equity Securities [Abstract]</t>
  </si>
  <si>
    <t>Nonmarketable Equity Securities [Text Block]</t>
  </si>
  <si>
    <t>Note 5: Nonmarketable Equity Securities</t>
  </si>
  <si>
    <t>At December 31, 2014 and December 31, 2013, the Company’s investment in nonmarketable equity securities consisted of Federal Home Loan Bank of Atlanta stock, which is required for continued membership, of $2.6 million and $2.3 million, respectively. These investments are carried at cost.</t>
  </si>
  <si>
    <t>Receivables [Abstract]</t>
  </si>
  <si>
    <t>Financing Receivables [Text Block]</t>
  </si>
  <si>
    <t>Note 3: Loans and Leases</t>
  </si>
  <si>
    <t>The Company makes loans to customers primarily in the Greater Baltimore Maryland metropolitan area and surrounding communities. A substantial portion of the Company’s loan portfolio consists of loans to businesses secured by real estate and/or other business assets.</t>
  </si>
  <si>
    <t>The loan portfolio segment balances at March 31, 2015 and December 31, 2014 are presented in the following table:</t>
  </si>
  <si>
    <t>Legacy</t>
  </si>
  <si>
    <t>Acquired</t>
  </si>
  <si>
    <t>Real estate</t>
  </si>
  <si>
    <t>Construction and land</t>
  </si>
  <si>
    <t>Residential - first lien</t>
  </si>
  <si>
    <t>Residential - junior lien</t>
  </si>
  <si>
    <t>Total residential real estate</t>
  </si>
  <si>
    <t>Commercial - owner occupied</t>
  </si>
  <si>
    <t>Commercial - non-owner occupied</t>
  </si>
  <si>
    <t>Total commercial real estate</t>
  </si>
  <si>
    <t>Total real estate loans</t>
  </si>
  <si>
    <t>Commercial loans and leases</t>
  </si>
  <si>
    <t>Consumer</t>
  </si>
  <si>
    <t>Total loans</t>
  </si>
  <si>
    <t>There were $49.2 million in loans held for sale at March 31, 2015 and $42.9 million at December 31, 2014.</t>
  </si>
  <si>
    <t>Note 6: Loans and Leases</t>
  </si>
  <si>
    <t>The Company makes loans and leases to customers primarily in the Greater Baltimore Maryland metropolitan area, and surrounding communities. A substantial portion of the Company’s loan portfolio consists of loans to businesses secured by real estate and/or other business assets.</t>
  </si>
  <si>
    <t>The loan portfolio segment balances at December 31, 2014 and December 31, 2013 are presented in the following table:</t>
  </si>
  <si>
    <t>There were $42.9 million and $3.3 million in loans held for sale at December 31, 2014 and December 31, 2013, respectively.</t>
  </si>
  <si>
    <t>Portfolio Segments</t>
  </si>
  <si>
    <t>The Company currently manages its credit products and the respective exposure to credit losses (credit risk) by the following specific portfolio segments (classes) which are levels at which the Company develops and documents its systematic methodology to determine the allowance for credit losses attributable to each respective portfolio segment.  These segments are:</t>
  </si>
  <si>
    <t>⋅</t>
  </si>
  <si>
    <r>
      <t>Commercial business loans &amp; leases</t>
    </r>
    <r>
      <rPr>
        <sz val="12"/>
        <color theme="1"/>
        <rFont val="Times New Roman"/>
        <family val="1"/>
      </rPr>
      <t xml:space="preserve"> </t>
    </r>
    <r>
      <rPr>
        <sz val="10"/>
        <color theme="1"/>
        <rFont val="Times New Roman"/>
        <family val="1"/>
      </rPr>
      <t>– Commercial loans are made to provide funds for equipment and general corporate needs.  Repayment of a loan primarily uses the funds obtained from the operation of the borrower’s business.  Commercial loans also include lines of credit that are utilized to finance a borrower’s short-term credit needs and/or to finance a percentage of eligible receivables and inventory. The Company’s loan portfolio also includes a small portfolio of equipment leases, which consists of leases for essential commercial equipment used by small to medium sized businesses.</t>
    </r>
  </si>
  <si>
    <r>
      <t>Construction and land loans</t>
    </r>
    <r>
      <rPr>
        <sz val="12"/>
        <color theme="1"/>
        <rFont val="Times New Roman"/>
        <family val="1"/>
      </rPr>
      <t xml:space="preserve"> </t>
    </r>
    <r>
      <rPr>
        <sz val="10"/>
        <color theme="1"/>
        <rFont val="Times New Roman"/>
        <family val="1"/>
      </rPr>
      <t>– Commercial acquisition, development and construction loans are intended to finance the construction of commercial and residential properties and include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t>
    </r>
  </si>
  <si>
    <r>
      <t>Commercial owner occupied real estate loans </t>
    </r>
    <r>
      <rPr>
        <sz val="12"/>
        <color theme="1"/>
        <rFont val="Times New Roman"/>
        <family val="1"/>
      </rPr>
      <t xml:space="preserve"> </t>
    </r>
    <r>
      <rPr>
        <sz val="10"/>
        <color theme="1"/>
        <rFont val="Times New Roman"/>
        <family val="1"/>
      </rPr>
      <t>– Commercial owned-occupied real estate loans consist of commercial mortgage loans secured by owner occupied properties where an established banking relationship exists and involves a variety of property types to conduct the borrower’s operations.  The primary source of repayment for this type of loan is the cash flow from the business and is based upon the borrower’s financial health and the ability of the borrower and the business to repay.</t>
    </r>
  </si>
  <si>
    <r>
      <t>Commercial non-owner occupied real estate loans </t>
    </r>
    <r>
      <rPr>
        <sz val="12"/>
        <color theme="1"/>
        <rFont val="Times New Roman"/>
        <family val="1"/>
      </rPr>
      <t xml:space="preserve"> </t>
    </r>
    <r>
      <rPr>
        <sz val="10"/>
        <color theme="1"/>
        <rFont val="Times New Roman"/>
        <family val="1"/>
      </rPr>
      <t>– Commercial non-owner occupied loans consist of properties where an established banking relationship exists and involves investment properties for warehouse, retail, and office space with a history of occupancy and cash flow.  This commercial real estate category contains mortgage loans to the developers and owners of commercial real estate where the borrower intends to operate or sell the property at a profit and use the income stream or proceeds from the sale(s) to repay the loan.</t>
    </r>
  </si>
  <si>
    <r>
      <t>Consumer loans</t>
    </r>
    <r>
      <rPr>
        <sz val="12"/>
        <color theme="1"/>
        <rFont val="Times New Roman"/>
        <family val="1"/>
      </rPr>
      <t xml:space="preserve"> </t>
    </r>
    <r>
      <rPr>
        <sz val="10"/>
        <color theme="1"/>
        <rFont val="Times New Roman"/>
        <family val="1"/>
      </rPr>
      <t>– This category of loans includes primarily installment loans and personal lines of credit.  Consumer loans include installment loans used by customers to purchase automobiles, boats and recreational vehicles.</t>
    </r>
  </si>
  <si>
    <r>
      <t>Residential first lien mortgage loans</t>
    </r>
    <r>
      <rPr>
        <sz val="12"/>
        <color theme="1"/>
        <rFont val="Times New Roman"/>
        <family val="1"/>
      </rPr>
      <t xml:space="preserve"> </t>
    </r>
    <r>
      <rPr>
        <sz val="10"/>
        <color theme="1"/>
        <rFont val="Times New Roman"/>
        <family val="1"/>
      </rPr>
      <t>– The residential real estate category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t>
    </r>
  </si>
  <si>
    <r>
      <t>Residential junior lien mortgage loans </t>
    </r>
    <r>
      <rPr>
        <sz val="12"/>
        <color theme="1"/>
        <rFont val="Times New Roman"/>
        <family val="1"/>
      </rPr>
      <t xml:space="preserve"> </t>
    </r>
    <r>
      <rPr>
        <sz val="10"/>
        <color theme="1"/>
        <rFont val="Times New Roman"/>
        <family val="1"/>
      </rPr>
      <t>– This category of loans includes primarily home equity loans and lines.  The home equity category consists mainly of revolving lines of credit to consumers which are secured by residential real estate. These loans are typically secured with second mortgages on the homes.</t>
    </r>
  </si>
  <si>
    <t>Credit Quality Assessment</t>
  </si>
  <si>
    <t>Allowance for Credit Losses [Text Block]</t>
  </si>
  <si>
    <t>Note 4: Credit Quality Assessment</t>
  </si>
  <si>
    <t>The following table provides information on the activity in the allowance for credit losses by the respective loan portfolio segment for the three month periods ended March 31, 2015 and 2014:</t>
  </si>
  <si>
    <t>Commercial</t>
  </si>
  <si>
    <t>Construction</t>
  </si>
  <si>
    <t>Residential</t>
  </si>
  <si>
    <t>owner</t>
  </si>
  <si>
    <t>non-owner</t>
  </si>
  <si>
    <t>loans</t>
  </si>
  <si>
    <t>and land</t>
  </si>
  <si>
    <t>first lien</t>
  </si>
  <si>
    <t>junior lien</t>
  </si>
  <si>
    <t>occupied</t>
  </si>
  <si>
    <t>and leases</t>
  </si>
  <si>
    <t>Allowance for credit losses:</t>
  </si>
  <si>
    <t>Beginning balance</t>
  </si>
  <si>
    <t>Charge-offs</t>
  </si>
  <si>
    <t>Recoveries</t>
  </si>
  <si>
    <t>Ending balance</t>
  </si>
  <si>
    <t>Allowance allocated to:</t>
  </si>
  <si>
    <t>Legacy Loans:</t>
  </si>
  <si>
    <t>individually evaluated for impairment</t>
  </si>
  <si>
    <t>collectively evaluated for impairment</t>
  </si>
  <si>
    <t>Acquired Loans:</t>
  </si>
  <si>
    <t>Loans:</t>
  </si>
  <si>
    <t>March 31, 2014</t>
  </si>
  <si>
    <t>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t>
  </si>
  <si>
    <t>All loans that are considered impaired are subject to the completion of an impairment analysis.  This analysis highlights any potential collateral deficiencies. A specific amount of impairment is established based on the Company’s calculation of the probable loss inherent in the individual loan. The actual occurrence and severity of losses involving impaired credits can differ substantially from estimates.</t>
  </si>
  <si>
    <t>Credit risk profile by portfolio segment based upon internally assigned risk assignments are presented below:</t>
  </si>
  <si>
    <t>Credit quality indicators:</t>
  </si>
  <si>
    <t>Not classified</t>
  </si>
  <si>
    <t>Special mention</t>
  </si>
  <si>
    <t>Substandard</t>
  </si>
  <si>
    <t>Doubtful</t>
  </si>
  <si>
    <r>
      <t>Special Mention</t>
    </r>
    <r>
      <rPr>
        <sz val="10"/>
        <color theme="1"/>
        <rFont val="Times New Roman"/>
        <family val="1"/>
      </rPr>
      <t xml:space="preserve">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t>
    </r>
  </si>
  <si>
    <r>
      <t>Substandard</t>
    </r>
    <r>
      <rPr>
        <sz val="10"/>
        <color theme="1"/>
        <rFont val="Times New Roman"/>
        <family val="1"/>
      </rPr>
      <t xml:space="preserve"> - Substandard loans are inadequately protected by the current sound worth and paying capacity of the obligor or of the collateral pledged, if any. Loans so classified must have a well defined weakness or weaknesses that jeopardize the liquidation of the debt. They are characterized by the distinct possibility that the Bank will sustain some loss if the deficiencies are not corrected.</t>
    </r>
  </si>
  <si>
    <r>
      <t>Doubtful</t>
    </r>
    <r>
      <rPr>
        <sz val="10"/>
        <color theme="1"/>
        <rFont val="Times New Roman"/>
        <family val="1"/>
      </rPr>
      <t xml:space="preserve"> - Loans classified Doubtful have all the weaknesses inherent in those classified Substandard with the added characteristic that the weaknesses make collection or liquidation in full, on the basis of currently known facts, conditions and values, highly questionable and improbable.</t>
    </r>
  </si>
  <si>
    <t>Loans classified Special Mention, Substandard, Doubtful or Loss are reviewed at least quarterly to determine their appropriate classification. All commercial loan relationships are reviewed annually. Non-classified residential mortgage loans and consumer loans are not evaluated unless a specific event occurs to raise the awareness of a possible credit deterioration.</t>
  </si>
  <si>
    <t>An aged analysis of past due loans are as follows:</t>
  </si>
  <si>
    <t>Analysis of past due loans:</t>
  </si>
  <si>
    <t>Accruing loans current</t>
  </si>
  <si>
    <t>Accruing loans past due:</t>
  </si>
  <si>
    <t>31-59 days past due</t>
  </si>
  <si>
    <t>60-89 days past due</t>
  </si>
  <si>
    <t>Greater than 90 days past due</t>
  </si>
  <si>
    <t>Total past due</t>
  </si>
  <si>
    <t>Non-accrual loans</t>
  </si>
  <si>
    <t>Total loans either in non-accrual status or in excess of ninety days delinquent totaled $4.6 million or 0.80% of total loans outstanding at March 31, 2015, which represents a decrease from $5.2 million or 0.94% at December 31, 2014.</t>
  </si>
  <si>
    <t> The impaired loans at March 31, 2015 and December 31, 2014 are as follows:</t>
  </si>
  <si>
    <t>&amp; land</t>
  </si>
  <si>
    <t>Impaired loans:</t>
  </si>
  <si>
    <t>Recorded investment</t>
  </si>
  <si>
    <t>With an allowance recorded</t>
  </si>
  <si>
    <t>With no related allowance recorded</t>
  </si>
  <si>
    <t>Related allowance</t>
  </si>
  <si>
    <t>Unpaid principal</t>
  </si>
  <si>
    <t>Average balance of impaired loans</t>
  </si>
  <si>
    <t>Interest income recognized</t>
  </si>
  <si>
    <t>Included in the total impaired loans above were non-accrual loans of $3.7 million and $4.0 million at March 31, 2015 and December 31, 2014, respectively. Interest income that would have been recorded if non-accrual loans had been current and in accordance with their original terms was $20 thousand for the first three months of 2015.</t>
  </si>
  <si>
    <t>Management routinely evaluates other real estate owned (“OREO”) based upon periodic appraisals. For the three months ended March 31, 2015 and 2014 there were no additional valuation allowances recorded as the current appraised value less estimated cost to sell, was sufficient to cover the recorded OREO amount. For the three months ended March 31, 2015 and 2014 there were no new loans transferred from loans to OREO at March 31, 2015 there was one loan for $158 thousand in the process of foreclosure. For the first three months of 2015 and 2014, the Company did not sell any properties held as OREO.</t>
  </si>
  <si>
    <t>The trouble debt restructured loans (“TDRs”) at March 31, 2015 and December 31, 2014 are as follows:</t>
  </si>
  <si>
    <t>Number</t>
  </si>
  <si>
    <t>Non-Accrual</t>
  </si>
  <si>
    <t>Accrual</t>
  </si>
  <si>
    <t>(dollars in thousands)</t>
  </si>
  <si>
    <t>Status</t>
  </si>
  <si>
    <t>TDRs</t>
  </si>
  <si>
    <t>Residential real estate - first lien</t>
  </si>
  <si>
    <t>Commercial loans</t>
  </si>
  <si>
    <t>A summary of TDR modifications outstanding and performing under modified terms are as follows:</t>
  </si>
  <si>
    <t>Not Performing</t>
  </si>
  <si>
    <t>Performing</t>
  </si>
  <si>
    <t>to Modified</t>
  </si>
  <si>
    <t>Terms</t>
  </si>
  <si>
    <t>Forbearance</t>
  </si>
  <si>
    <t>Rate modification</t>
  </si>
  <si>
    <t>Extension or other modification</t>
  </si>
  <si>
    <t>Total trouble debt restructure loans</t>
  </si>
  <si>
    <t>There were two new loans restructured during the three months ended March 31, 2015 totaling $2.7 million.</t>
  </si>
  <si>
    <t>Note 7: Credit Quality Assessment</t>
  </si>
  <si>
    <t>Credit risk can vary significantly as losses, as a percentage of outstanding loans, can vary widely during economic cycles and are sensitive to changing economic conditions.  The amount of loss in any particular type of loan can vary depending on the purpose of the loan and the underlying collateral securing the loan.  Collateral securing commercial loans can range from accounts receivable to equipment to improved or unimproved real estate depending on the purpose of the loan.  Home mortgage and home equity loans and lines are typically secured by first or second liens on residential real estate.  Consumer loans may be secured by personal property, such as auto loans or they may be unsecured loan products.</t>
  </si>
  <si>
    <t>To control and manage credit risk, management has an internal credit process in place to determine whether credit standards are maintained along with an in-house loan administration accompanied by oversight and review procedures.  The primary purpose of loan underwriting is the evaluation of specific lending risks that involves the analysis of the borrower’s ability to service the debt as well as the assessment of the value of the underlying collateral.  Oversight and review procedures include the monitoring of the portfolio credit quality, early identification of potential problem credits and the management of the problem credits.  As part of the oversight and review process, the Company maintains an allowance for credit losses (the “allowance”) to absorb estimated and probable losses in the loan and lease portfolio.  The allowance is based on consistent, continuous review and evaluation of the loan and lease portfolio, along with ongoing assessments of the probable losses and problem credits in each portfolio. While portions of the allowance are attributed to specific portfolio segments, the entire allowance is available to credit losses inherent in the total loan portfolio.</t>
  </si>
  <si>
    <t>The following table provides information on the activity in the allowance for credit losses by the respective loan portfolio segment for the years ended December 31, 2014 and 2013:</t>
  </si>
  <si>
    <t>Integral to the assessment of the allowance process is an evaluation that is performed to determine whether a specific reserve on an impaired credit is warranted.  At such time an action plan is agreed upon for the particular loan and an appraisal will be ordered (for real estate based collateral) depending on the time elapsed since the prior appraisal, the loan balance and/or the result of the internal evaluation.  The Company’s policy is to strictly adhere to regulatory appraisal standards.  If an appraisal is ordered, no more than a 45 day turnaround is requested from the appraiser, who is selected from an approved appraiser list. After receipt of the updated appraisal, the Company’s Watch Committee will determine whether a specific reserve or a charge-off should be taken based upon an impairment analysis. 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Any further collateral deterioration may result in either further specific reserves being established or additional charge-offs.  The President and the Chief Lending Officer have the authority to approve a specific reserve or charge-off between Watch Committee meetings to ensure that there are no significant time lapses during this process.</t>
  </si>
  <si>
    <r>
      <t>The Company’s systematic methodology for evaluating whether a loan is impaired begins with risk-rating credits on an individual basis and includes consideration of the borrower’s overall financial condition, resources and payment record, the sufficiency of collateral and, in a select few cases, support from financial guarantors.  In measuring impairment, the Company looks to the discounted cash flows of the project itself or the value of the collateral as the primary sources of repayment of the loan. The Company will consider the existence of guarantees and the financial strength and wherewithal of the guarantors involved in any loan relationship as both a secondary source of repayment and for the potential as the primary repayment of the loan</t>
    </r>
    <r>
      <rPr>
        <b/>
        <sz val="11"/>
        <color theme="1"/>
        <rFont val="Calibri"/>
        <family val="2"/>
      </rPr>
      <t>.</t>
    </r>
  </si>
  <si>
    <t>The Company typically relies on recent third party appraisals of the collateral to assist in measuring impairment.</t>
  </si>
  <si>
    <t>Management has established a credit process that dictates that structured procedures be performed to monitor these loans between the receipt of an original appraisal and the updated appraisal.  These procedures include the following:</t>
  </si>
  <si>
    <t>An internal evaluation is updated quarterly to include borrower financial statements and/or cash flow projections.</t>
  </si>
  <si>
    <t>The borrower may be contacted for a meeting to discuss an update or revised action plan which may include a request for additional collateral.</t>
  </si>
  <si>
    <t>Re-verification of the documentation supporting the Company’s position with respect to the collateral securing the loan.</t>
  </si>
  <si>
    <t>At the Watch Committee meeting the loan may be downgraded and a specific reserve may be decided upon in advance of the receipt of the appraisal if it is determined that the likelihood of repayment is in doubt.</t>
  </si>
  <si>
    <t>The Company generally follows a policy of not extending maturities on non-performing loans under existing terms. The Company may extend the maturity of a performing or current loan that may have some inherent weakness associated with the loan. Maturity date extensions only occur under terms that clearly place the Company in a position to assure full collection of the loan under the contractual terms and /or terms at the time of the extension that may eliminate or mitigate the inherent weakness in the loan.  These terms may incorporate, but are not limited to additional assignment of collateral, significant balance curtailments/liquidations and assignments of additional project cash flows.  Guarantees may be a consideration in the extension of loan maturities, but the Company does not extend loans based solely on guarantees.  As a general matter, the Company does not view extension of a loan to be a satisfactory approach to resolving non-performing credits.  On an exception basis, certain performing loans that have displayed some inherent weakness in the underlying collateral values, an inability to comply with certain loan covenants which are not affecting the performance of the credit or other identified weakness may be extended.</t>
  </si>
  <si>
    <t>Collateral values or estimates of discounted cash flows (inclusive of any potential cash flow from guarantees) are evaluated to estimate the probability and severity of potential losses.  A specific amount of impairment is established based on the Company’s calculation of the probable loss inherent in the individual loan. The actual occurrence and severity of losses involving impaired credits can differ substantially from estimates.</t>
  </si>
  <si>
    <t>An aged analysis of past due loans is as follows:</t>
  </si>
  <si>
    <t>Total loans either in non-accrual status or in excess of 90 days delinquent totaled $5.4 million, which is less than one percent of total loans outstanding, as of December 31, 2014 and represents an increase from the total of $3.6 million, also less than one percent of total loans at December 31, 2013.</t>
  </si>
  <si>
    <t>The impaired loans for the years ended December 31, 2014 and 2013 are as follows:</t>
  </si>
  <si>
    <t>Included in the total impaired loans above were non-accrual loans of $4.0 million and $3.2 million at December 31, 2014 and 2013, respectively. Interest income that would have been recorded if non-accrual loans had been current and in accordance with their original terms, was $187 thousand, $154 thousand and $113 thousand for the years ended December 31, 2014, 2013 and 2012, respectively. </t>
  </si>
  <si>
    <t>The following table outlines the acquired impaired loans as of December 31, 2014:</t>
  </si>
  <si>
    <t>Acquired Impaired Loans:</t>
  </si>
  <si>
    <t>Contractual payment receivable</t>
  </si>
  <si>
    <t>Non-Accretable adjustment</t>
  </si>
  <si>
    <t>Cash flow expected</t>
  </si>
  <si>
    <t>Accretable yield</t>
  </si>
  <si>
    <t>Loan receivable</t>
  </si>
  <si>
    <t>The Company transferred one loan totaling $95 thousand, net of reserves to other real estate owned (“OREO”) in 2014, and did not transfer any loans to OREO in 2013. Management routinely evaluates OREO based upon periodic appraisals. In 2014 the Bank did not record any additional valuation allowance. In 2013 and 2012, the Company recorded a valuation allowance of $347 thousand and $48 thousand, respectively, in non-interest expense for properties whose current appraised value was less than the carrying amount.</t>
  </si>
  <si>
    <t>Loans may have their terms restructured (e.g., interest rates, loan maturity date, payment and amortization period, etc.) in circumstances that provide payment relief to a borrower experiencing financial difficulty. Such restructured loans are considered impaired loans that may either be in accruing status or non-accruing status.  Non-accruing restructured loans may return to accruing status provided there is a sufficient period of payment performance in accordance with the restructure terms.  Loans may be removed from the restructured category in the year subsequent to the restructuring if they have performed based on all of the restructured loan terms. </t>
  </si>
  <si>
    <t>The trouble debt restructured loans (“TDRs”) at December 31, 2014 and December 31, 2013 are as follows:</t>
  </si>
  <si>
    <t>Residential real estate - junior lien</t>
  </si>
  <si>
    <t>Commercial real estate non-owner occupied</t>
  </si>
  <si>
    <t>A summary of TDR modifications outstanding and performance under modified terms are as follows:</t>
  </si>
  <si>
    <t>Forberance</t>
  </si>
  <si>
    <t>Total commercial</t>
  </si>
  <si>
    <t>There were 2 legacy loans restructured in 2014 while 6 loans were restructured in 2013. Performing TDRs were in compliance with their modified terms and there are no further commitments associated with these credits.</t>
  </si>
  <si>
    <t>Intangibles</t>
  </si>
  <si>
    <t>Goodwill and Intangible Assets Disclosure [Abstract]</t>
  </si>
  <si>
    <t>Intangible Assets Disclosure [Text Block]</t>
  </si>
  <si>
    <t>Note 5: Intangibles</t>
  </si>
  <si>
    <t>The gross carrying amount and accumulated amortization of intangible assets are as follows:</t>
  </si>
  <si>
    <t>Weighted</t>
  </si>
  <si>
    <t>Net</t>
  </si>
  <si>
    <t>Average</t>
  </si>
  <si>
    <t>Carrying</t>
  </si>
  <si>
    <t>Accumulated</t>
  </si>
  <si>
    <t>Remaining Life</t>
  </si>
  <si>
    <t>Amount</t>
  </si>
  <si>
    <t>Amortization</t>
  </si>
  <si>
    <t>(Years)</t>
  </si>
  <si>
    <t>Amortizing intangible assets:</t>
  </si>
  <si>
    <t>During 2014, we acquired additional core deposit intangible totaling $513 thousand for the Havre de Grace branch acquisition, and $677 thousand for the NBRS Acquisition.</t>
  </si>
  <si>
    <t>Estimated future amortization expense for amortizing intangibles for the years ending December 31, are as follows:</t>
  </si>
  <si>
    <t>Thereafter</t>
  </si>
  <si>
    <t>Total amortizing intangible assets</t>
  </si>
  <si>
    <t>Note 8: Intangible Assets</t>
  </si>
  <si>
    <t>During 2014, we acquired additional core deposit intangible totaling $513 thousand for the Havre de Grace branch acquisition, and $677 thousand for the NBRS Acqusition.</t>
  </si>
  <si>
    <t>Estimated future amortizing expense for amortizing intangibles within the years ending December 31, are as follows:</t>
  </si>
  <si>
    <t>Property, Plant and Equipment [Abstract]</t>
  </si>
  <si>
    <t>Property, Plant and Equipment Disclosure [Text Block]</t>
  </si>
  <si>
    <t>Note 9: Premises and Equipment</t>
  </si>
  <si>
    <t>Premises and equipment include the following at:</t>
  </si>
  <si>
    <t>Land</t>
  </si>
  <si>
    <t>Building and leasehold improvements</t>
  </si>
  <si>
    <t>Furniture and equipment</t>
  </si>
  <si>
    <t>Software</t>
  </si>
  <si>
    <t>Less: accumulated depreciation and amortization</t>
  </si>
  <si>
    <t>Net premises and equipment</t>
  </si>
  <si>
    <t>The Company occupies banking and office space in twenty locations, fifteen of which are under noncancellable lease arrangements accounted for as operating leases. The initial lease periods range from 5 to 20 years and provide for one or more renewal options. Rent expense applicable to operating leases amounted to $1.4 million, $903 thousand and $856 thousand for the years ended December 31, 2014, 2013 and 2012, respectively.</t>
  </si>
  <si>
    <t>Depreciation and amortization expense for premises and equipment were $734 thousand, $599 thousand and $523 thousand for the years ended December 31, 2014, 2013 and 2012, respectively</t>
  </si>
  <si>
    <t>Future minimum lease payments under noncancellable operating leases within the years ending December 31, having an initial term in excess of one year are as follows:</t>
  </si>
  <si>
    <t>Total minimum lease payments</t>
  </si>
  <si>
    <t>Banking and Thrift [Abstract]</t>
  </si>
  <si>
    <t>Deposit Liabilities Disclosures [Text Block]</t>
  </si>
  <si>
    <t>Note 6: Deposits</t>
  </si>
  <si>
    <t>The following table details the composition of deposits and the related percentage mix of total deposits, respectively:</t>
  </si>
  <si>
    <t>% of</t>
  </si>
  <si>
    <t>Noninterest-bearing demand</t>
  </si>
  <si>
    <t>%</t>
  </si>
  <si>
    <t>Interest-bearing checking</t>
  </si>
  <si>
    <t>Money market accounts</t>
  </si>
  <si>
    <t>Savings</t>
  </si>
  <si>
    <t>Certificates of deposit $100,000 and over</t>
  </si>
  <si>
    <t>Certificates of deposit under $100,000</t>
  </si>
  <si>
    <t>Note 10: Deposits</t>
  </si>
  <si>
    <t>% of</t>
  </si>
  <si>
    <t>Rate</t>
  </si>
  <si>
    <t>The following table presents the maturity schedule for time deposits maturing within years ending December 31:</t>
  </si>
  <si>
    <t>After</t>
  </si>
  <si>
    <t>Total time deposits</t>
  </si>
  <si>
    <t>Interest expense on deposits for the twelve months ended December 31, 2014, December 31, 2014 and December 31, 2013 was as follows:</t>
  </si>
  <si>
    <t>Savings and money market</t>
  </si>
  <si>
    <t>Short-Term Borrowings</t>
  </si>
  <si>
    <t>Short-term Debt [Abstract]</t>
  </si>
  <si>
    <t>Short-term Debt [Text Block]</t>
  </si>
  <si>
    <t>Note 11: Short-Term Borrowings</t>
  </si>
  <si>
    <t>Short-term borrowings consist of overnight unsecured master notes, overnight securities sold under agreement to repurchase and FHLB advances with a final remaining maturity of less than one year. Information relating to short-term borrowings at December 31, 2014 and December 31, 2013 is presented below:</t>
  </si>
  <si>
    <t>At period end</t>
  </si>
  <si>
    <t>Average for the year</t>
  </si>
  <si>
    <t>Maximum month-end balance</t>
  </si>
  <si>
    <t>The Company pledges U.S. Government Agency securities, based upon their fair value, as collateral for 100% of the principal and accrued interest of its repurchase agreements. At December 31, 2014 and 2013 there were $23.8 million and $20.7 million, respectively, in borrowings under these agreements.</t>
  </si>
  <si>
    <t>If the Company should need to supplement its liquidity, it could borrow, subject to collateral requirements, up to approximately $79.1 million on a line of credit arrangement with the Federal Home Loan Bank of Atlanta (“FHLB”). At December 31, 2014 and 2013 there were $43.0 million and $40.0 million, respectively, in advances outstanding under this arrangement. Total loans pledged as collateral towards short and long term borrowing was $135.9 million at December 31, 2014.</t>
  </si>
  <si>
    <t>Long-Term Borrowings</t>
  </si>
  <si>
    <t>Debt Disclosure [Abstract]</t>
  </si>
  <si>
    <t>Long-term Debt [Text Block]</t>
  </si>
  <si>
    <t>Note 12: Long-Term Borrowings</t>
  </si>
  <si>
    <t>Long-term borrowings for the periods consisted of the following:</t>
  </si>
  <si>
    <r>
      <t xml:space="preserve">Federal Home Loan Bank Advances </t>
    </r>
    <r>
      <rPr>
        <b/>
        <vertAlign val="superscript"/>
        <sz val="10"/>
        <color rgb="FF000000"/>
        <rFont val="Times New Roman"/>
        <family val="1"/>
      </rPr>
      <t>1</t>
    </r>
  </si>
  <si>
    <t>0.54%  Due 2015</t>
  </si>
  <si>
    <t>0.44%  Due 2015</t>
  </si>
  <si>
    <t>0.62%  Due 2016</t>
  </si>
  <si>
    <t>0.98%  Due 2016</t>
  </si>
  <si>
    <t>0.44%  Due 2016</t>
  </si>
  <si>
    <t>1.46%  Due 2017</t>
  </si>
  <si>
    <t>1.12%  Due 2017</t>
  </si>
  <si>
    <t>1.88%  Due 2018</t>
  </si>
  <si>
    <t>1.62%  Due 2018</t>
  </si>
  <si>
    <t>Total long-term borrowings</t>
  </si>
  <si>
    <t>Income Tax Disclosure [Abstract]</t>
  </si>
  <si>
    <t>Income Tax Disclosure [Text Block]</t>
  </si>
  <si>
    <t>Note 13: Income Taxes</t>
  </si>
  <si>
    <t>Federal and state income tax expense consists of the following for the years ended:</t>
  </si>
  <si>
    <t>Current federal income tax</t>
  </si>
  <si>
    <t>Current state income tax</t>
  </si>
  <si>
    <t>Deferred federal income tax</t>
  </si>
  <si>
    <t>Deferred state income tax</t>
  </si>
  <si>
    <t>Total income tax expense</t>
  </si>
  <si>
    <t>A reconciliation of the statutory federal income tax rate to the Company’s effective tax rate for the years ended follows:</t>
  </si>
  <si>
    <t>Statutory federal income tax rate</t>
  </si>
  <si>
    <t>State income taxes, net of federal</t>
  </si>
  <si>
    <t>income tax expense</t>
  </si>
  <si>
    <t>Other, net</t>
  </si>
  <si>
    <t>Effective tax rate</t>
  </si>
  <si>
    <t>The following table is a summary of the tax effect of temporary differences that give rise to a significant portion of deferred tax assets and liabilities:</t>
  </si>
  <si>
    <t>December, 31</t>
  </si>
  <si>
    <t>Deferred tax assets:</t>
  </si>
  <si>
    <t>Valuation on foreclosed real estate</t>
  </si>
  <si>
    <t>Supplemental executive retirement plan</t>
  </si>
  <si>
    <t>Deferred loan fees and costs, net</t>
  </si>
  <si>
    <t>Unrealized loss on securities</t>
  </si>
  <si>
    <t>Other</t>
  </si>
  <si>
    <t>Total deferred tax assets</t>
  </si>
  <si>
    <t>Deferred tax liabilities:</t>
  </si>
  <si>
    <t>Fair value of loans held for sale</t>
  </si>
  <si>
    <t>Unrealized gain on securities</t>
  </si>
  <si>
    <t>Depreciation and amortization</t>
  </si>
  <si>
    <t>Total deferred tax liabilities</t>
  </si>
  <si>
    <t>Net deferred tax (liabilities)/assets</t>
  </si>
  <si>
    <t>Related Party Loans</t>
  </si>
  <si>
    <t>Related Party Transactions [Abstract]</t>
  </si>
  <si>
    <t>Related Party Transactions Disclosure [Text Block]</t>
  </si>
  <si>
    <t>Note 14: Related Party Loans</t>
  </si>
  <si>
    <t>In the normal course of business, loans are made to officers and directors of the Company, as well as to their related interests. In the opinion of management, these loans are consistent with sound banking practices, are within regulatory lending limitations and do not involve more than the normal risk of collectability. Total outstanding balances to the Company’s executive officers, directors and their related interests at are presented below. Total outstanding loans and unfunded commitments to these parties at December 31, 2014 and December 31, 2013 were $15.5 million and $23.0 million, respectively.</t>
  </si>
  <si>
    <t>Balance January 1</t>
  </si>
  <si>
    <t>Additions</t>
  </si>
  <si>
    <t>Change in director status</t>
  </si>
  <si>
    <t>Repayments</t>
  </si>
  <si>
    <t>Balance December 31</t>
  </si>
  <si>
    <t>Financial Instruments with Off-Balance Sheet Risk</t>
  </si>
  <si>
    <t>Risks and Uncertainties [Abstract]</t>
  </si>
  <si>
    <t>Financial Instruments With Off Balance Sheet Risk [Text Block]</t>
  </si>
  <si>
    <t>Note 15: Financial Instruments with Off-Balance Sheet Risk</t>
  </si>
  <si>
    <t>The Company is a party to financial instruments with off-balance sheet risk in the normal course of business. These financial instruments may include commitments to extend credit, standby letters of credit and purchase commitments. The Company uses these financial instruments to meet the financing needs of its customers. Financial instruments involve, to varying degrees, elements of credit, interest rate, and liquidity risk. These do not represent unusual risks, and management does not anticipate any losses which would have a material effect on the accompanying financial statements.</t>
  </si>
  <si>
    <t>Outstanding loan commitments and lines and letters of credit are as follows:</t>
  </si>
  <si>
    <t>Unfunded loan commitments</t>
  </si>
  <si>
    <t>Unused lines of credit</t>
  </si>
  <si>
    <t>Letters of credit</t>
  </si>
  <si>
    <t>Commitments to extend credit are agreements to lend to a customer as long as there is no violation of any condition established in the contract. The Company generally requires collateral to support financial instruments with credit risk on the same basis as it does for on-balance sheet instruments. The collateral is based on management’s credit evaluation of the counterparty. Commitments have fixed expiration dates or other termination clauses and may require payment of a fee. Since many of the commitments are expected to expire without being drawn upon, the total commitment amount does not necessarily represent future cash requirements. Each customer’s credit-worthiness is evaluated on a case-by-case basis.</t>
  </si>
  <si>
    <t>Standby letters of credit are conditional commitments issued to guarantee the performance of a customer to a third party.</t>
  </si>
  <si>
    <t>Stock Options and Stock Awards</t>
  </si>
  <si>
    <t>Stock Options Awards and Warrants [Abstract]</t>
  </si>
  <si>
    <t>Stock Options Awards and Warrants [Text Block]</t>
  </si>
  <si>
    <t>Note 7: Stock Options and Stock Awards</t>
  </si>
  <si>
    <t>The Company’s equity incentive plan provides for awards of nonqualified and incentive stock options as well as vested and non-vested common stock awards. Employee stock options can be granted with exercise prices at the fair market value (as defined within the plan) of the stock at the date of grant and with terms of up to ten years. Except as otherwise permitted in the plan, upon termination of employment for reasons other than retirement, permanent disability or death, the option exercise period is reduced or the options are canceled.</t>
  </si>
  <si>
    <t>Stock awards may also be granted to non-employee members of the Board of Directors as compensation for attendance and participation at meetings of the Board of Directors and meetings of the various committees of the Board. For the three months ended March 31, 2015 the Company issued 2,086 shares of stock to directors compensation for their service.</t>
  </si>
  <si>
    <t>The following table summarizes the Company’s stock option activity and related information for the periods ended:</t>
  </si>
  <si>
    <t>Exercise</t>
  </si>
  <si>
    <t>Shares</t>
  </si>
  <si>
    <t>Price</t>
  </si>
  <si>
    <t>Balance at January 1,</t>
  </si>
  <si>
    <t>Granted</t>
  </si>
  <si>
    <t>Exercised</t>
  </si>
  <si>
    <t>Forfeited</t>
  </si>
  <si>
    <t>Balance at period end</t>
  </si>
  <si>
    <t>Exercisable at period end</t>
  </si>
  <si>
    <t>Weighted average fair value of options granted during the year</t>
  </si>
  <si>
    <t>The intrinsic value of a stock option is the amount that the market value of the underlying stock exceeds the exercise price of the option. Based upon a fair market value of $14.00 at March 31, 2015 the options outstanding had an aggregate intrinsic value or $533 thousand. At December 31, 2014, based upon fair market value of $11.40, the options outstanding had an aggregate intrinsic value of $175 thousand.</t>
  </si>
  <si>
    <t>Restricted Stock</t>
  </si>
  <si>
    <t>In the second quarter of 2013, 50,000 shares of restricted stock were granted, with 30,000 of the shares subject to a three year vesting schedule with one-third of the shares vesting each year on the grant date anniversary. The remaining 20,000 awarded shares also are subject to a three year vesting schedule, however they only vest if certain annual performance measures are satisfactorily achieved.</t>
  </si>
  <si>
    <t>The following table presents a summary of the activity for the Company’s restricted stock for the periods ended:</t>
  </si>
  <si>
    <t>Grant Date</t>
  </si>
  <si>
    <t>Vested</t>
  </si>
  <si>
    <t>At March 31, 2015, based on restricted stock awards outstanding at that time, the total unrecognized pre-tax compensation expense related to unvested restricted stock awards was $115 thousand. This expense is expected to be recognized through 2016. </t>
  </si>
  <si>
    <t>Restricted Stock Units</t>
  </si>
  <si>
    <r>
      <t>Restricted stock units (RSUs) are similar to restricted stock, except the recipient does not receive the stock immediately, but instead receives it according to a vesting plan and distribution schedule after achieving required performance milestones or upon remaining with the employer for a particular length of time.</t>
    </r>
    <r>
      <rPr>
        <sz val="10"/>
        <color theme="1"/>
        <rFont val="Times New Roman"/>
        <family val="1"/>
      </rPr>
      <t xml:space="preserve"> Each restricted stock unit that vests entitles the recipient to receive one share of common stock on a specified issuance date. The recipient does not have any stockholder rights, including voting, dividend or liquidation rights, with respect to the shares underlying awarded restricted stock units until the recipient becomes the record holder of those shares.</t>
    </r>
  </si>
  <si>
    <t>In 2014, 44,500 restricted stock units were granted, with 19,500 of the units subject to a three year vesting schedule with one-third of the units vesting each year on the grant date anniversary. The remaining 25,000 awarded units also are subject to a three year vesting schedule, however, they only vest if certain annual performance measures are satisfactorily achieved.</t>
  </si>
  <si>
    <t>The following table presents a summary of the activity for the Company’s restricted stock units for the periods ended:</t>
  </si>
  <si>
    <t>At March 31, 2015, based on RSU awards outstanding at that time, the total unrecognized pre-tax compensation expense related to unvested RSU awards was $334 thousand. This expense is expected to be recognized through 2017. </t>
  </si>
  <si>
    <r>
      <t>Stock-Based Compensation Expense:</t>
    </r>
    <r>
      <rPr>
        <sz val="10"/>
        <color theme="1"/>
        <rFont val="Times New Roman"/>
        <family val="1"/>
      </rPr>
      <t xml:space="preserve">   Stock-based compensation is recognized as compensation cost in the statement of operations based on the fair values on the measurement date, which, for the Company, is the date of the grant. The Company recognized stock-based compensation expense related to the issuance of restricted stock and restricted stock units of $70 thousand as well as $24 thousand for director compensation paid in stock for the period ended March 31, 2015.</t>
    </r>
  </si>
  <si>
    <r>
      <t>Valuation of Stock-Based Compensation:</t>
    </r>
    <r>
      <rPr>
        <sz val="10"/>
        <color theme="1"/>
        <rFont val="Times New Roman"/>
        <family val="1"/>
      </rPr>
      <t xml:space="preserve">   The fair value of the Company’s stock options granted as compensation is estimated on the measurement date, which, for the Company, is the date of grant. The fair value of stock options was calculated using the Black-Scholes option-pricing model. There were no stock options granted during the three months ended March 31, 2015 or in 2014.</t>
    </r>
  </si>
  <si>
    <t>Note 16: Stock Options, Awards and Warrants</t>
  </si>
  <si>
    <t>The Company initially raised $4,775,000 of capital by selling to its founders investment units consisting of one share of common stock and a fully detachable warrant equal to .25 shares of common stock per unit. The warrants were issued in recognition of the financial and organizational risk undertaken by the purchasers in the organizational offering. The warrants were immediately exercisable upon issuance and expired ten (10) years from the date of issuance, which was in August 2014. The following table summarizes the warrant activity and related information for the periods ended:</t>
  </si>
  <si>
    <t>Balance at December 31,</t>
  </si>
  <si>
    <t>Exercisable at December 31,</t>
  </si>
  <si>
    <t>The Company’s equity incentive plans provide for awards of nonqualified and incentive stock options as well as vested and non-vested common stock awards. Employee stock options can be granted with exercise prices at the fair market value (as defined within the plan) of the stock at the date of grant and with terms of up to ten years. Except as otherwise permitted in the plan, upon termination of employment for reasons other than retirement, permanent disability or death, the option exercise period is reduced or the options are canceled.</t>
  </si>
  <si>
    <t>Stock awards may also be granted to non-employee members of the Board of Directors as compensation for attendance and participation at meetings of the Board of Directors and meetings of the various committees of the Board. In 2014 and 2013, the Company issued 5,358 and 5,179 shares of stock, respectively, to directors as compensation for their service.</t>
  </si>
  <si>
    <t>The following table summarizes the Company’s stock option activity and related information for the years ended:</t>
  </si>
  <si>
    <t>The intrinsic value of a stock option is the amount that the market value of the underlying stock exceeds the exercise price of the option. Based upon a fair market value of $11.40 on December 31, 2014 the options outstanding had an aggregate intrinsic value of $175 thousand.</t>
  </si>
  <si>
    <t>In the second quarter of 2013, 50,000 shares of restricted stock were granted, with 30,000 of the shares subject to a three year vesting schedule with one third of the shares vesting each year on the grant date anniversary. The remaining 20,000 awarded shares also are subject to a three year vesting schedule, however they only vest if certain annual performance measures are satisfactorily achieved.</t>
  </si>
  <si>
    <t>A summary of the activity for the Company’s restricted stock for the period indicated is presented in the following table:</t>
  </si>
  <si>
    <t>At December 31, 2014, based on restricted stock awards outstanding at that time, the total unrecognized pre-tax compensation expense related to unvested restricted stock awards was $143 thousand. This expense is expected to be recognized through 2016.</t>
  </si>
  <si>
    <t>During the second and third quarters of 2014, 44,500 restricted stock units were granted, with 19,500 of the units subject to a three year vesting schedule with one-third of the units vesting each year on the grant date anniversary. The remaining 25,000 awarded units also are subject to a three year vesting schedule, however, they only vest if certain annual performance measures are satisfactorily achieved. </t>
  </si>
  <si>
    <t>A summary of the activity for the Company’s restricted stock units for the periods indicated is presented in the following table:</t>
  </si>
  <si>
    <t>At December 31, 2014, based on RSU awards outstanding at that time, the total unrecognized pre-tax compensation expense related to unvested RSU awards was $376 thousand. This expense is expected to be recognized through 2017.</t>
  </si>
  <si>
    <r>
      <t>Stock-Based Compensation Expense:</t>
    </r>
    <r>
      <rPr>
        <sz val="10"/>
        <color theme="1"/>
        <rFont val="Times New Roman"/>
        <family val="1"/>
      </rPr>
      <t xml:space="preserve">   Stock-based compensation is recognized as compensation cost in the statement of operations based on their fair values on the measurement date, which, for the Company, is the date of the grant. The Company recognized stock-based compensation expense related to the issuance of restricted stock and restricted stock units of $226 thousand as well as $54 thousand for director compensation paid in stock for the year ended December 31, 2014, and stock-based compensation expense of $123 thousand and $105 thousand during 2013 and 2012, respectively.</t>
    </r>
  </si>
  <si>
    <t>    </t>
  </si>
  <si>
    <r>
      <t>Valuation of Stock-Based Compensation:</t>
    </r>
    <r>
      <rPr>
        <sz val="10"/>
        <color theme="1"/>
        <rFont val="Times New Roman"/>
        <family val="1"/>
      </rPr>
      <t xml:space="preserve">   The fair value of the Company’s stock options granted as compensation is estimated on the measurement date, which, for the Company, is the date of grant. The fair value of stock options was calculated using the Black-Scholes option-pricing model. There were no stock options granted in 2014 and 2013. The Company estimated expected market price volatility and expected term of the options based on historical data and other factors.</t>
    </r>
  </si>
  <si>
    <t>Benefit Plan</t>
  </si>
  <si>
    <t>Profit Sharing Plan [Abstract]</t>
  </si>
  <si>
    <t>Profit Sharing Plan [Text Block]</t>
  </si>
  <si>
    <t>Note 8: Benefit Plan</t>
  </si>
  <si>
    <t>Profit Sharing Plan</t>
  </si>
  <si>
    <t>The Company sponsors a defined contribution retirement plan through a Section 401(k) profit sharing plan. Employees may contribute up to 15% of their pretax compensation. Participants are eligible for matching Company contributions up to 4% of eligible compensation dependent on the level of voluntary contributions. Company matching contributions totaled $126 thousand and $47 thousand, respectively, for the three months ended March 31, 2015 and 2014. The Company’s matching contributions vest immediately.</t>
  </si>
  <si>
    <t>Supplemental Executive Retirement Plan (SERP)</t>
  </si>
  <si>
    <t>In 2014, the Bank created a SERP for the Chief Executive Officer. Under the defined benefit SERP, Ms. Scully will receive $100,000 each year for 15 years after attainment of the Normal Retirement Age (as defined in the SERP). Ms. Scully will earn vesting on a graduated schedule in which she will become fully vested on August 25, 2019, which has been established for purposes of the SERP as her retirement date. Expense related to this plan totaled $23 thousand for the three month period ending March 31, 2015.</t>
  </si>
  <si>
    <t>Note 17: Benefit Plans</t>
  </si>
  <si>
    <t>The Company sponsors a defined contribution retirement plan through a Section 401(k) profit sharing plan. Employees may contribute up to 15% of their pretax compensation. Participants are eligible for matching Company contributions up to 4% of eligible compensation dependent on the level of voluntary contributions. Company matching contributions totaled $301 thousand, $147 thousand and $110 thousand, respectively, for the years ended December 31, 2014, 2013 and 2012. The Company’s matching contributions vest immediately.</t>
  </si>
  <si>
    <t>In 2014, the Bank created a SERP for the Chief Executive Officer. Under defined benefit SERP, Ms. Scully will receive $100,000 each year for 15 years after attainment of the Normal Retirement Age (as defined in the SERP). Ms. Scully will earn vesting on a graduated schedule in which she will become fully vested on August 25, 2019, which has been established for purposes of the SERP as her retirement date. Expense related to this plan totaled $625 thousand for 2014.</t>
  </si>
  <si>
    <t>Income per Common Share</t>
  </si>
  <si>
    <t>Earnings Per Share [Abstract]</t>
  </si>
  <si>
    <t>Earnings Per Share [Text Block]</t>
  </si>
  <si>
    <t>Note 9: Income per Common Share</t>
  </si>
  <si>
    <t>The table below shows the presentation of basic and diluted income per common share for the periods indicated:</t>
  </si>
  <si>
    <t>Three months ended</t>
  </si>
  <si>
    <t>March 31,</t>
  </si>
  <si>
    <t>(dollars in thousands, except per share data)</t>
  </si>
  <si>
    <t>Net income available to common shareholders (numerator)</t>
  </si>
  <si>
    <t>BASIC</t>
  </si>
  <si>
    <t>Basic average common shares outstanding (denominator)</t>
  </si>
  <si>
    <t>Basic income per common share</t>
  </si>
  <si>
    <t>DILUTED</t>
  </si>
  <si>
    <t>Average common shares outstanding</t>
  </si>
  <si>
    <t>Dilutive effect of common stock equivalents</t>
  </si>
  <si>
    <t>Diluted average common shares outstanding (denominator)</t>
  </si>
  <si>
    <t>Diluted income per common share</t>
  </si>
  <si>
    <t>Common stock equivalents outstanding that are anti-dilutive and thus excluded from calculation of diluted number of shares presented above</t>
  </si>
  <si>
    <t>Note 18: Income per Common Share</t>
  </si>
  <si>
    <t>The table below shows the presentation of basic and diluted income (loss) per common share for the years ended:</t>
  </si>
  <si>
    <t>Basic income  per common share</t>
  </si>
  <si>
    <t>Regulatory Matters</t>
  </si>
  <si>
    <t>Regulatory Capital Requirements under Banking Regulations [Text Block]</t>
  </si>
  <si>
    <t>Note 19: Regulatory Matter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ompany and the Bank's capital amounts and classifications are also subject to qualitative judgments by the regulators about components, risk weightings, and other factors.</t>
  </si>
  <si>
    <t>Quantitative measures, established by the regulators to ensure capital adequacy, require that the Bank maintain minimum ratios (set forth below) of capital to risk-weighted assets. There are three categories of capital under the guidelines. Tier 1 capital includes common shareholders’ equity, qualifying preferred stock and trust preferred securities, less goodwill and certain other deductions (including the unrealized net gains and losses, after applicable income taxes, on securities available for sale carried at fair value). Tier 2 capital includes preferred stock not qualifying as Tier 1 capital, subordinated debt, the allowance for credit losses and net unrealized gains on marketable equity securities, subject to limitations by the guidelines. Tier 2 capital is limited to the amount of Tier 1 capital (i.e., at least half of total capital must be in the form of Tier 1 capital). Tier 3 capital includes certain qualifying unsecured subordinated debt.</t>
  </si>
  <si>
    <t>Under the guidelines, capital is compared to the relative risk related to the balance sheet. To derive the risk included in the balance sheet, one of four risk weights (0%, 20%, 50% and 100%) is applied to the different balance sheet and off-balance sheet assets, primarily based on the relative credit risk of the counterparty. For example, claims guaranteed by the U.S. government or one of its agencies are risk-weighted at 0%. Off-balance sheet items, such as loan commitments, are also applied a risk weight after calculating balance sheet equivalent amounts. One of four credit conversion factors (0%, 20%, 50% and 100%) is assigned to loan commitments based on the likelihood of the off-balance sheet item becoming an asset. For example, certain loan commitments are converted at 50% and then risk-weighted at 100%. The capital amounts and classification are also subject to qualitative judgments by the regulators about components, risk weightings, and other factors.</t>
  </si>
  <si>
    <t>In the most recent regulatory report, we were categorized as well capitalized under the prompt corrective action regulations. Management knows of no events or conditions that should change this classification.</t>
  </si>
  <si>
    <t>Management believes that, as of December 31, 2014 and 2013, the Bank met all capital adequacy requirements to which it is subject.</t>
  </si>
  <si>
    <t>To be well</t>
  </si>
  <si>
    <t>capitalized under</t>
  </si>
  <si>
    <t>the FDICIA</t>
  </si>
  <si>
    <t>For capital</t>
  </si>
  <si>
    <t>prompt corrective</t>
  </si>
  <si>
    <t>Actual</t>
  </si>
  <si>
    <t>adequacy purposes</t>
  </si>
  <si>
    <t>action provisions</t>
  </si>
  <si>
    <t>Ratio</t>
  </si>
  <si>
    <t>As of December 31, 2014:</t>
  </si>
  <si>
    <t>Total capital (to risk-weighted assets)</t>
  </si>
  <si>
    <t>Howard Bank</t>
  </si>
  <si>
    <t>Howard Bancorp</t>
  </si>
  <si>
    <t>N/A</t>
  </si>
  <si>
    <t>Tier 1 capital (to risk-weighted assets)</t>
  </si>
  <si>
    <t>Tier 1 capital (to average assets)</t>
  </si>
  <si>
    <t>(Leverage ratio)</t>
  </si>
  <si>
    <t>As of December 31, 2013:</t>
  </si>
  <si>
    <t>Risk-Based Capital</t>
  </si>
  <si>
    <t>Concentration Risk Disclosure [Text Block]</t>
  </si>
  <si>
    <t>Note 10: Risk-Based Capital</t>
  </si>
  <si>
    <t>In July 2013,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Basel III”) and certain provisions of the Dodd-Frank Act. The final rule, which became effective on January 1, 2015, creates a new common equity Tier 1 (“CET1”) minimum capital requirement (4.5% of risk-weighted assets), increases the minimum Tier 1 capital ratio (from 4% to 6% of risk-weighted assets), imposes a minimum leverage ratio of 4.0%, and changes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 The final rule also requires unrealized gains and losses on certain “available-for-sale” securities holdings to be included for purposes of calculating regulatory capital unless Howard Bank elects to opt-out from this treatment. Howard Bank has elected to permanently opt out of this treatment in our capital calculations, as permitted by the final rule.</t>
  </si>
  <si>
    <t>The final rule will limit Bancorp’s capital distributions and certain discretionary bonus payments if Bancorp does not hold a “capital conservation buffer” consisting of 2.5% of common equity Tier 1 capital to risk-weighted assets in addition to the amount necessary to meet its minimum risk-based capital requirements. The capital conservation buffer requirement will be phased in beginning January 1, 2016 and ending January 1, 2019, when the full capital conservation buffer requirement will be effective.</t>
  </si>
  <si>
    <t>In addition, under revised prompt corrective action requirements effective January 1, 2015, in order to be considered “well-capitalized,” Bancorp and the Bank must have CET 1 ratios of 6.5%, Tier 1 ratios of 8.0%, total risk-based capital ratios of 10.0% and leverage ratios of 5.0%.</t>
  </si>
  <si>
    <t>Management believes that, as of March 31, 2015 and December 31, 2014, Bancorp and the Bank met all capital adequacy requirements to which they are subject.</t>
  </si>
  <si>
    <t>As of March 31, 2015:</t>
  </si>
  <si>
    <t>Common equity tier 1 capital (to risk-weighted assets)</t>
  </si>
  <si>
    <t>Preferred Stock</t>
  </si>
  <si>
    <t>Equity [Abstract]</t>
  </si>
  <si>
    <t>Preferred Stock [Text Block]</t>
  </si>
  <si>
    <t>Note 11: Preferred Stock</t>
  </si>
  <si>
    <t>On September 22, 2011, we entered into a Securities Purchase Agreement with the Secretary of the Treasury, pursuant to which Bancorp issued and sold to the Treasury 12,562 shares of our Senior Non-Cumulative Perpetual Preferred Stock, Series AA, having a liquidation preference of $1,000 per share, for aggregate proceeds of $12,562,000. The issuance was pursuant to the Treasury’s Small Business Lending Fund (SBLF) program, a $30 billion fund established under the Small Business Jobs Act of 2010, which encourages lending to small businesses by providing capital to qualified community banks with assets of less than $10 billion. The Series AA Preferred Stock holders are entitled to receive non-cumulative dividends payable quarterly on each January 1, April 1, July 1 and October 1, beginning October 1, 2011. The dividend rate, which is calculated on the aggregate Liquidation Amount, had been initially set at 5% per annum based upon the current level of “Qualified Small Business Lending” (“QSBL”) by the Bank and is currently set at 1%. The dividend rate for future dividend periods will be set based upon the percentage change in qualified lending between each dividend period and the baseline QSBL level established at the time the Agreement was entered into. Such dividend rate may vary from 1% per annum to 5% per annum for the second through tenth dividend periods and from 1% per annum to 7% per annum for the eleventh through the eighteenth dividend periods and though March 22, 2016 with respect to the nineteenth dividend period. If the Series AA Preferred Stock remains outstanding for more than four-and-one-half years, the dividend rate will be fixed at 9%. Prior to that time, in general, the dividend rate decreases as the level of the Bank’s QSBL increases. Such dividends are not cumulative, but Bancorp may only declare and pay dividends on its common stock (or any other equity securities junior to the Series AA Preferred Stock) if it has declared and paid dividends for the current dividend period on the Series AA Preferred Stock, and will be subject to other restrictions on its ability to repurchase or redeem other securities. In addition, if (i) we have not timely declared and paid dividends on the Series AA Preferred Stock for six dividend periods or more, whether or not consecutive, the Treasury (or any successor holder of Series AA Preferred Stock) may designate a representative to attend all meetings of Bancorp’s Board of Directors in a nonvoting observer capacity and Bancorp must give such representative copies of all notices, minutes, consents and other materials that Bancorp provide to its directors in connection with such meetings.</t>
  </si>
  <si>
    <t>We may redeem the shares of Series AA Preferred Stock, in whole or in part, at any time at a redemption price equal to the sum of the Liquidation Amount per share and the per-share amount of any unpaid dividends for the then-current period, subject to any required prior approval by our primary federal banking regulator.</t>
  </si>
  <si>
    <t>Note 20: Preferred Stock</t>
  </si>
  <si>
    <t>On September 22, 2011, we entered into a Securities Purchase Agreement with the Secretary of the Treasury, pursuant to which Bancorp issued and sold to the Treasury 12,562 shares of our Senior Non-Cumulative Perpetual Preferred Stock, Series AA, having a liquidation preference of $1,000 per share, for aggregate proceeds of $12,562,000. The issuance was pursuant to the Treasury’s Small Business Lending Fund (SBLF) program, a $30 billion fund established under the Small Business Jobs Act of 2010, which encourages lending to small businesses by providing capital to qualified community banks with assets of less than $10 billion. The Series AA Preferred Stock holders are entitled to receive non-cumulative dividends payable quarterly on each January 1, April 1, July 1 and October 1, beginning October 1, 2011. The dividend rate, which is calculated on the aggregate Liquidation Amount, was initially set at 5% per annum based upon the then-current level of “Qualified Small Business Lending” (“QSBL”) by the Bank and is currently set at 1%. The dividend rate for each dividend period may vary and is set based upon the percentage change in qualified lending between each dividend period and the baseline QSBL level established at the time the Agreement was entered into. Such dividend rate may vary from 1% per annum to 5% per annum for the second through tenth dividend periods and from 1% per annum to 7% per annum for the eleventh through the eighteenth dividend periods and though March 22, 2016 with respect to the nineteenth dividend period. If the Series AA Preferred Stock remains outstanding for more than four-and-one-half years, the dividend rate will be fixed at 9%. Prior to that time, in general, the dividend rate decreases as the level of the Bank’s QSBL increases. Such dividends are not cumulative, but Bancorp may only declare and pay dividends on its common stock (or any other equity securities junior to the Series AA Preferred Stock) if it has declared and paid dividends for the current dividend period on the Series AA Preferred Stock, and will be subject to other restrictions on its ability to repurchase or redeem other securities. In addition, if we have not timely declared and paid dividends on the Series AA Preferred Stock for six dividend periods or more, whether or not consecutive, the Treasury (or any successor holder of Series AA Preferred Stock) may designate a representative to attend all meetings of Bancorp’s Board of Directors in a nonvoting observer capacity and Bancorp must give such representative copies of all notices, minutes, consents and other materials that Bancorp provide to its directors in connection with such meetings.</t>
  </si>
  <si>
    <t>Fair Value</t>
  </si>
  <si>
    <t>Fair Value Disclosures [Abstract]</t>
  </si>
  <si>
    <t>Fair Value Disclosures [Text Block]</t>
  </si>
  <si>
    <t>Note 12: Fair Value</t>
  </si>
  <si>
    <t>FASB ASC Topic 820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t>
  </si>
  <si>
    <t>The Company utilizes fair value measurements to record fair value adjustments to certain assets and to determine fair value disclosures. Securities available for sale, loans held for sale and interest rate lock commitments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t>
  </si>
  <si>
    <t>Under FASB ASC Topic 820, the Company groups assets and liabilities at fair value in three levels, based on the markets in which the assets and liabilities are traded and the reliability of the assumptions used to determine the fair value. These hierarchy levels are:</t>
  </si>
  <si>
    <t>Level 1: Valuations for assets and liabilities traded in active exchange markets. Valuations are obtained from readily available pricing sources for market transactions involving identical assets or liabilities.</t>
  </si>
  <si>
    <t>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A financial instrument's level within the fair value hierarchy is based on the lowest level of input that is significant to the fair value measurement.</t>
  </si>
  <si>
    <t>Recurring Fair Value Measurements</t>
  </si>
  <si>
    <t>All classes of investment securities available for sale are recorded at fair value using reliable an unbiased evaluations by an industry wide valuation service and therefor fall into a Level 2 of the fair value hierarchy. The service uses evaluated pricing models that vary based on asset class and include available trade, bid and other market information. Various methodologies include broker quotes, propriety models, descriptive terms and conditions databases, and quality control programs.</t>
  </si>
  <si>
    <t>Fair value of loans held for sale is based upon outstanding investor commitments or, in the absence of such commitments, based on current investor yield requirements or third party pricing models and are considered Level 2. Gains and losses on loan sales are determined using specific identification methods. Changes in fair value are recognized in the Consolidated Statement of Operations as part of realized and unrealized gain on mortgage banking activities.</t>
  </si>
  <si>
    <t>Interest rate lock commitments are recorded at fair value determined as the amount that would be required to settle each of these derivatives at the balance sheet date. In the normal course of business, the Company enters into contractual interest rate lock commitments to extend credit to borrowers with fixed expiration dates. The commitment becomes effective when the borrower locks in a specified interest rate within the time frames established by the mortgage division. All borrowers are evaluated for credit worthiness prior to the extension of a commitment. Market risk arises if interest rates move adversely between the time the interest rate is locked by the borrower and the sale date of the loan to an investor. To mitigate this interest rate risk inherent in providing rate lock commitments to borrowers, the Company enters into best effort forward sales contracts to sell loans to investors. The forward sales contracts lock in an interest rate price for the sale of loans similar to the specific rate lock commitment. Rate lock commitments to the borrowers through to the date the loan closes are undesignated derivatives and accordingly, are marked to fair value in earnings. These valuations fall into a Level 2 of the fair value hierarchy.</t>
  </si>
  <si>
    <t>Non-recurring Fair Value Measurements</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t>
  </si>
  <si>
    <t>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t>
  </si>
  <si>
    <t>Other real estate owned acquired through, or in lieu of, foreclosure are held for sale and are initially recorded at fair value, less selling costs. Any write-downs to fair value at the time of transfer to OREO are charged to the allowance for credit losses subsequent to foreclosure. Values are derived from appraisals of underlying collateral and discounted cash flow analysis. There were no valuation losses recognized during the three months ended March 31, 2015 and 2014.</t>
  </si>
  <si>
    <t>The following table sets forth the Company's financial assets and liabilities that were accounted for or disclosed at fair value on a recurring basis at March 31, 2015 and December 31, 2014:</t>
  </si>
  <si>
    <t>Quoted Price in</t>
  </si>
  <si>
    <t>Significant</t>
  </si>
  <si>
    <t>Active Markets</t>
  </si>
  <si>
    <t>for Identical</t>
  </si>
  <si>
    <t>Observable</t>
  </si>
  <si>
    <t>Unobservable</t>
  </si>
  <si>
    <t>Inputs</t>
  </si>
  <si>
    <t>(Fair Value)</t>
  </si>
  <si>
    <t>(Level 1)</t>
  </si>
  <si>
    <t>(Level 2)</t>
  </si>
  <si>
    <t>(Level 3)</t>
  </si>
  <si>
    <t>Investment securities:</t>
  </si>
  <si>
    <t>U.S. Goverment agencies</t>
  </si>
  <si>
    <t>U.S. Goverment treasuries</t>
  </si>
  <si>
    <t>Mortgage-backed securities</t>
  </si>
  <si>
    <t>Loans held for sale</t>
  </si>
  <si>
    <t>Rate lock commitments</t>
  </si>
  <si>
    <t>Investment securities:</t>
  </si>
  <si>
    <t>Assets under fair value option:</t>
  </si>
  <si>
    <t>Aggregate</t>
  </si>
  <si>
    <t>Unpaid</t>
  </si>
  <si>
    <t>Principle</t>
  </si>
  <si>
    <t>Difference</t>
  </si>
  <si>
    <t>There were no loans held for sale that were non-accrual or 90 days or more past due and still accruing interest at the end of either period presented. Net gain from the changes included in earnings in fair value of loans held for sale was $83 thousand and $1.2 million during the periods ended March 31, 2015 and December 31, 2014, respectively.</t>
  </si>
  <si>
    <t>The following table sets forth the Company's financial assets and liabilities that were accounted for or disclosed at fair value on a nonrecurring basis at March 31, 2015 and December 31, 2014. OREO is carried at fair value less anticipated costs to sell. Impaired loans are measured using the fair value of collateral, if applicable.</t>
  </si>
  <si>
    <t>March 31,2015</t>
  </si>
  <si>
    <t>At March 31, 2015 and December 31, 2014, OREO consisted of the outstanding balance of $4.6 million, less valuation allowance of $2.1 million. Impaired loans had a recorded investment of $7.1 million and $7.2 million at March 31, 2015 and December 31, 2014, respectively. Additional provisions on impaired loans for the three months ended March 31 2015 and year ended December 31, 2014 was $0.6 million.</t>
  </si>
  <si>
    <t>Various techniques are used to valuat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utilize a liquidation approach to the impairment analysis</t>
  </si>
  <si>
    <t>The following table presents required information in accordance with ASC Topic 825 “Financial Instruments” at March 31, 2015 and December 31, 2014.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These financial assets and liabilities have not been recorded at fair value.</t>
  </si>
  <si>
    <t>The following methods and assumptions were used to estimate the fair value of financial instruments where it is practical to estimate fair value:</t>
  </si>
  <si>
    <r>
      <t>Securities available-for-sale:</t>
    </r>
    <r>
      <rPr>
        <sz val="10"/>
        <color theme="1"/>
        <rFont val="Times New Roman"/>
        <family val="1"/>
      </rPr>
      <t xml:space="preserve"> Based on quoted market prices. If quoted market price is not available fair value is estimated using quoted market prices for similar securities.</t>
    </r>
  </si>
  <si>
    <r>
      <t>Nonmarketable equity securities:</t>
    </r>
    <r>
      <rPr>
        <sz val="10"/>
        <color theme="1"/>
        <rFont val="Times New Roman"/>
        <family val="1"/>
      </rPr>
      <t xml:space="preserve"> Because these securities are not marketable, the carrying amount approximates the fair value.</t>
    </r>
  </si>
  <si>
    <r>
      <t>Loans held for sale</t>
    </r>
    <r>
      <rPr>
        <sz val="10"/>
        <color theme="1"/>
        <rFont val="Times New Roman"/>
        <family val="1"/>
      </rPr>
      <t>: Loans held for sale are carried at fair value. Based on outstanding investor commitments or, in absent of such commitments, based on current investor yield requirements on third party models.</t>
    </r>
  </si>
  <si>
    <r>
      <t>Derivative financial instruments:</t>
    </r>
    <r>
      <rPr>
        <sz val="10"/>
        <color theme="1"/>
        <rFont val="Times New Roman"/>
        <family val="1"/>
      </rPr>
      <t xml:space="preserve"> Based on estimate loan closing and investor delivery rate based on historical experience.</t>
    </r>
  </si>
  <si>
    <r>
      <t>Loans:</t>
    </r>
    <r>
      <rPr>
        <sz val="10"/>
        <color theme="1"/>
        <rFont val="Times New Roman"/>
        <family val="1"/>
      </rPr>
      <t xml:space="preserve"> For variable rate loans the carrying amount approximates the fair value. For fixed rate loans the fair value is calculated by discounting estimated cash flows using current rates at which similar loans would be made to borrowers with similar credit ratings and for the same remaining maturities. The estimated cash flows do not anticipate prepayments.</t>
    </r>
  </si>
  <si>
    <r>
      <t>Deposits:</t>
    </r>
    <r>
      <rPr>
        <sz val="10"/>
        <color theme="1"/>
        <rFont val="Times New Roman"/>
        <family val="1"/>
      </rPr>
      <t xml:space="preserve"> The carrying amount of non-maturity deposits such as demand deposits, money market and saving deposits approximates the fair value. The fair value of deposits with predetermined maturity dates such as certificate of deposits is estimated by discounting the future cash flows using current rates of similar deposits with similar remaining maturities.</t>
    </r>
  </si>
  <si>
    <r>
      <t>Short-term borrowing:</t>
    </r>
    <r>
      <rPr>
        <sz val="10"/>
        <color theme="1"/>
        <rFont val="Times New Roman"/>
        <family val="1"/>
      </rPr>
      <t xml:space="preserve"> Variable rate repurchase agreements carrying amounts approximate the fair values at the reporting date.</t>
    </r>
  </si>
  <si>
    <r>
      <t>Long-term borrowing:</t>
    </r>
    <r>
      <rPr>
        <sz val="10"/>
        <color theme="1"/>
        <rFont val="Times New Roman"/>
        <family val="1"/>
      </rPr>
      <t xml:space="preserve"> Because the borrowing is a variable rate instrument, the carrying amount approximates the fair value.</t>
    </r>
  </si>
  <si>
    <t>Management has made estimates of fair value discount rates that it believes to be reasonable. However, because there is no market for many of these financial instruments, management has no basis to determine whether the fair value presented for loans would be indicative of the value negotiated in an actual sale.</t>
  </si>
  <si>
    <t>Financial Assets</t>
  </si>
  <si>
    <t>Investment securities</t>
  </si>
  <si>
    <t>Loans and leases</t>
  </si>
  <si>
    <t>Financial Liabilities</t>
  </si>
  <si>
    <t>Note 21: Fair Value</t>
  </si>
  <si>
    <t>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t>
  </si>
  <si>
    <t>Level 1:  Valuations for assets and liabilities traded in active exchange markets. Valuations are obtained from readily available pricing sources for market transactions involving identical assets or liabilities.</t>
  </si>
  <si>
    <t>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Fair value of loans held for sale is based upon outstanding investor commitments or, in the absence of such commitments, based on current investor yield requirements or third party pricing models and are considered Level 2. Gains and losses on loans sales are determined using specific identification method. Changes in fair value are recognized in the Consolidated Statement of Operations as part of realized and unrealized gain on mortgage banking activities.</t>
  </si>
  <si>
    <t>Interest rate lock commitments are recorded at fair value determined as the amount that would be required to settle each of these derivatives at the balance sheet date. In the normal course of business, the Company enters into contractual interest rate lock commitments to extend credit to borrowers with fixed expiration dates. The commitment becomes effective when the borrowers lock in a specified interest rate within the time frames established by the mortgage division. All borrowers are evaluated for credit worthiness prior to the extension of the commitment. Market risk arises if interest rates move adversely between the time interest rate is locked by the borrower and the sale date of the loan to an investor. To mitigate this interest rate risk inherent in providing rate lock comments to borrowers, the Company enters in best effort forward sales contracts to sell loans to investors. The forward sales contracts lock in an interest rate price for the sale of loans similar to the specific rate lock commitment. Rate lock commitments to the borrowers through to the date the loan closes are undesignated derivatives and accordingly, are marked to fair value in earnings. These valuations fall into a Level 2 of the fair value hierarchy.</t>
  </si>
  <si>
    <t>Other real estate owned acquired through, or in lieu of, foreclosure are held for sale and are initially recorded at the lower of cost or fair value, less selling costs. Any write-downs to fair value at the time of transfer to OREO are charged to the allowance for credit losses subsequent to foreclosure. Values are derived from appraisals of underlying collateral and discounted cash flow analysis. There was no valuation losses recognized for 2014. Valuation losses due to reductions in appraised values on OREO of $347 thousand and $48 thousand were recognized for years ended December 31, 2013 and 2012, respectively. These charges were for declines in the value of OREO subsequent to foreclosure. OREO is classified within Level 3 of the hierarchy.</t>
  </si>
  <si>
    <t>The following table sets forth the Company's financial assets and liabilities that were accounted for or disclosed at fair value on a recurring basis at December 31, 2014 and December 31, 2013.</t>
  </si>
  <si>
    <t>    -</t>
  </si>
  <si>
    <t>   -</t>
  </si>
  <si>
    <t>There were no LHFS that were nonaccrual or 90 days or more past due and still accruing interest at December 31, 2014. Net gain from the changes included in earnings in fair value of LHFS was $1.2 million at December 31, 2014. There were no loans under the fair value option at December 31, 2013.</t>
  </si>
  <si>
    <t>The following table sets forth the Company's financial assets and liabilities that were accounted for or disclosed at fair value on a nonrecurring basis as of December 31, 2014 and December 31, 2013. OREO is carried at fair value less anticipated costs to sell. Impaired loans are measured using the fair of collateral, if applicable.</t>
  </si>
  <si>
    <t>At December 31, 2014 OREO consisted of the outstanding balance of $4.6 million, less valuation allowance of $2.1 million. At December 31, 2013 OREO consisted of outstanding balances of $4.5 million, less valuation allowance of $2.1 million. Impaired loans had a recorded investment of $8.3 million and $6.0 million at December 31, 2014 and 2013, respectively. Additional provisions on impaired loans for the year ended 2014 and 2013 were $0.6 million and $0.2 million, respectively.</t>
  </si>
  <si>
    <t>Various techniques are used to valuat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utilize a liquidation approach to the impairment analysis.</t>
  </si>
  <si>
    <t>The following table presents required information in accordance with ASC Topic 825 “Financial Instruments” December 31, 2014 and 2013.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These financial assets and liabilities have not been recorded at fair value:</t>
  </si>
  <si>
    <t>The following table presents the estimated fair value of the company’s financial instruments for the periods indicated:</t>
  </si>
  <si>
    <t>     -</t>
  </si>
  <si>
    <t>      -</t>
  </si>
  <si>
    <t>Parent Company Financial Information</t>
  </si>
  <si>
    <t>Condensed Financial Information of Parent Company Only Disclosure [Abstract]</t>
  </si>
  <si>
    <t>Condensed Financial Information of Parent Company Only Disclosure [Text Block]</t>
  </si>
  <si>
    <t>Note 22: Parent Company Financial Information</t>
  </si>
  <si>
    <t>The condensed financial statement for Howard Bancorp, Inc. (Parent Only) is presented below:</t>
  </si>
  <si>
    <t>Howard Bancorp, Inc.</t>
  </si>
  <si>
    <t>Balance Sheets</t>
  </si>
  <si>
    <t>Cash and cash equivalents</t>
  </si>
  <si>
    <t>Loans, net of unearned income</t>
  </si>
  <si>
    <t>Net loans</t>
  </si>
  <si>
    <t>Investment in subsidiaries</t>
  </si>
  <si>
    <t>Preferred stock—par value $0.01</t>
  </si>
  <si>
    <t>(liquidation preference of $1,000 per share) authorized 5,000,000; shares issued and outstanding 12,562 series AA shares at December 31, 2014 and December 31, 2013, net of issuance cost</t>
  </si>
  <si>
    <t>Common stock - par value of $0.01 authorized 10,000,000 shares; issued and outstanding 4,145,547 shares at December 31, 2014 and 4,095,650 December 31, 2013</t>
  </si>
  <si>
    <t>Retained earnings/(accumulated deficit)</t>
  </si>
  <si>
    <t>Accumulated other comprehensive (loss) income, net</t>
  </si>
  <si>
    <t>Total shareholders’ equity</t>
  </si>
  <si>
    <t>Total liabilities and shareholders’equity</t>
  </si>
  <si>
    <t>Statements of Operations</t>
  </si>
  <si>
    <t>For the year ended</t>
  </si>
  <si>
    <t>NET INTEREST INCOME/(EXPENSE)</t>
  </si>
  <si>
    <t>Net interest expense after provision for credit losses</t>
  </si>
  <si>
    <t>Loss before income tax and equity in undistributed income of subsidiary</t>
  </si>
  <si>
    <t>Income tax benefit</t>
  </si>
  <si>
    <t>Loss before equity in undistributed income of subsidiary</t>
  </si>
  <si>
    <t>Equity in undistributed income of subsidiary</t>
  </si>
  <si>
    <t>Statements of Cash Flows</t>
  </si>
  <si>
    <t>Year Ended December 31,</t>
  </si>
  <si>
    <t>Adjustments to reconcile net income to net cash provided (used) by operating activities:</t>
  </si>
  <si>
    <t>Deferred income taxes (benefits)</t>
  </si>
  <si>
    <t>Share-based compensation</t>
  </si>
  <si>
    <t>Increase in other assets</t>
  </si>
  <si>
    <t>Increase (decrease) in other liabilities</t>
  </si>
  <si>
    <t>Net cash provided (used) by operating activities</t>
  </si>
  <si>
    <t>Net decrease (increase) in loans outstanding</t>
  </si>
  <si>
    <t>Investment in subsidiary</t>
  </si>
  <si>
    <t>Net (decrease) increasein short-term borrowings</t>
  </si>
  <si>
    <t>Net cash (used in) provided by financing activities</t>
  </si>
  <si>
    <t>Net (decrease) increase in cash and cash equivalents</t>
  </si>
  <si>
    <t>Quarterly Financial Results (unaudited)</t>
  </si>
  <si>
    <t>Quarterly Financial Information Disclosure [Abstract]</t>
  </si>
  <si>
    <t>Quarterly Financial Information [Text Block]</t>
  </si>
  <si>
    <r>
      <t>Note 23: Quarterly Financial Results</t>
    </r>
    <r>
      <rPr>
        <sz val="10"/>
        <color theme="1"/>
        <rFont val="Times New Roman"/>
        <family val="1"/>
      </rPr>
      <t xml:space="preserve"> (unaudited)</t>
    </r>
  </si>
  <si>
    <t>The following table provides a summary of selected consolidated quarterly financial data for the years ended December 31, 2014 and December 31, 2014:</t>
  </si>
  <si>
    <t>Fourth</t>
  </si>
  <si>
    <t>Third</t>
  </si>
  <si>
    <t>Second</t>
  </si>
  <si>
    <t>First</t>
  </si>
  <si>
    <t>(in thousands, except per share data.)</t>
  </si>
  <si>
    <t>Quarter</t>
  </si>
  <si>
    <t>Interest income</t>
  </si>
  <si>
    <t>Interest expense</t>
  </si>
  <si>
    <t>Net interest income</t>
  </si>
  <si>
    <t>Provision for loan losses</t>
  </si>
  <si>
    <t>Noninterest income</t>
  </si>
  <si>
    <t>Noninterest expense</t>
  </si>
  <si>
    <t>Net income before income taxes</t>
  </si>
  <si>
    <t>Income tax expenses</t>
  </si>
  <si>
    <t>Preferred stock Dividends</t>
  </si>
  <si>
    <t>Net income per common share, basic</t>
  </si>
  <si>
    <t>Net income per common share, diluted</t>
  </si>
  <si>
    <t>Subsequent Events</t>
  </si>
  <si>
    <t>Subsequent Events [Abstract]</t>
  </si>
  <si>
    <t>Subsequent Events [Text Block]</t>
  </si>
  <si>
    <t>Note 24: Subsequent Events</t>
  </si>
  <si>
    <t>Merger Agreement with Patapsco Bancorp, Inc.</t>
  </si>
  <si>
    <t>On March 2, 2015, Bancorp entered into an Agreement and Plan of Merger (the “Merger Agreement”) with Patapsco Bancorp, Inc., a Maryland corporation (“Patapsco”). The Merger Agreement provides that, upon the terms and subject to the conditions set forth therein, Patapsco will merge with and into Bancorp, with Bancorp continuing as the surviving entity (the “Merger”). Immediately following the consummation of the Merger, The Patapsco Bank, a Maryland-state chartered commercial bank and wholly-owned subsidiary of Patapsco (“Patapsco Bank”), will merge with and into the Bank, with the Bank continuing as the surviving entity. The Merger Agreement was approved by the Board of Directors of each of Bancorp and Patapsco. Patapsco stockholders may seek appraisal rights as objecting stockholders under Maryland law.</t>
  </si>
  <si>
    <t>Subject to the terms and conditions of the Merger Agreement, upon completion of the Merger, Patapsco stockholders will have the right to receive consideration with a fixed value of $10,053,000 (or $5.09 per share based upon 1,974,843 shares of Patapsco common stock outstanding) with 20% payable in cash and 80% payable in shares of Bancorp common stock (in aggregate, the “Merger Consideration”). The number of shares of Howard common stock constituting the stock portion of the Merger Consideration will be determined by dividing $8,042,400 by the average closing price of Bancorp common stock for the 20 trading days prior to the five business days prior to the effective time of the Merger (the “Average Closing Price”), except that in no event will (i) such number of shares be less than 478,702 or more than 893,577 and (ii) the fraction (the “Exchange Ratio”) obtained by dividing $5.09 by the Average Closing Price be less than 0.3030 or more than 0.5656. The per share cash consideration payable as Merger Consideration is $5.09. Bancorp also has the right to change the mix of cash and stock payable as Merger Consideration at its election, but in no event will the cash portion exceed 50% of the Merger Consideration. The Exchange Ratio is subject to customary anti-dilution adjustments in the event of stock splits, stock dividends and similar transactions involving Howard common stock.</t>
  </si>
  <si>
    <t>The foregoing summary does not purport to be complete and is qualified in its entirety by the text of the agreement, which was attached as Exhibit 2.1 (Agreement and Plan of Merger, dated as of March 2, 2015, by and between Howard Bancorp, Inc. and Patapsco Bancorp, Inc.) to the Current Report on Form 8-K filed March 3, 2015.</t>
  </si>
  <si>
    <t>Institutional Investment</t>
  </si>
  <si>
    <t>On March 2, 2015, Bancorp entered into investment agreements (the “Investment Agreements”) with several bank institutional investors (each an “Investor” and collectively, the “Investors”) for the purchase and sale of an aggregate of 2,173,913 shares of Bancorp common stock (the “Shares”), for an aggregate purchase price of $24,999,999.50. The purchase price per Share was $11.50. The purchase and sale of the Shares pursuant to the Investment Agreements will be completed following approval by Bancorp’s stockholders of a resolution permitting the issuance pursuant Nasdaq Stock Market LLC Listing Standard 5635(d) at its upcoming annual meeting, which Bancorp expects to hold in May 2015. When consummated, no Investor will own more than 9.9% of the outstanding shares of Bancorp common stock, without giving effect to the shares to be issued pursuant to the Merger Agreement. Additionally, no board seats or board observation rights were provided to any Investor.</t>
  </si>
  <si>
    <r>
      <t>Pursuant to the Investment Agreements, the Company agreed to, among other things, prepare and file with the SEC, on or before the 30</t>
    </r>
    <r>
      <rPr>
        <vertAlign val="superscript"/>
        <sz val="10"/>
        <color theme="1"/>
        <rFont val="Times New Roman"/>
        <family val="1"/>
      </rPr>
      <t>th</t>
    </r>
    <r>
      <rPr>
        <sz val="10"/>
        <color theme="1"/>
        <rFont val="Times New Roman"/>
        <family val="1"/>
      </rPr>
      <t xml:space="preserve"> day following issuance of the Shares, a registration statement registering the Shares for resale. The Investment Agreements also contain representations, warranties and other agreements that are customary in transactions of this type.</t>
    </r>
  </si>
  <si>
    <t>Summary of Significant Accounting Policies (Policies)</t>
  </si>
  <si>
    <t>Consolidation, Policy [Policy Text Block]</t>
  </si>
  <si>
    <t>Use of Estimates, Policy [Policy Text Block]</t>
  </si>
  <si>
    <t>Segment Reporting, Policy [Policy Text Block]</t>
  </si>
  <si>
    <t>Cash and Cash Equivalents, Policy [Policy Text Block]</t>
  </si>
  <si>
    <t>Marketable Securities, Policy [Policy Text Block]</t>
  </si>
  <si>
    <t>Nonmarketable Equity Securities [Policy Text Block]</t>
  </si>
  <si>
    <t>Loans Held For Sale Mortgages [Policy Text Block]</t>
  </si>
  <si>
    <t>Loans and Leases Receivable, Lease Financing, Policy [Policy Text Block]</t>
  </si>
  <si>
    <t>Allowance For Loan Losses [Policy Text Block]</t>
  </si>
  <si>
    <t>Other Real Estate Owned Valuation Allowance [Policy Text Block]</t>
  </si>
  <si>
    <t>Intangible Assets, Finite-Lived, Policy [Policy Text Block]</t>
  </si>
  <si>
    <t>Property, Plant and Equipment, Policy [Policy Text Block]</t>
  </si>
  <si>
    <t>Income Tax, Policy [Policy Text Block]</t>
  </si>
  <si>
    <t>Earnings Per Share, Policy [Policy Text Block]</t>
  </si>
  <si>
    <t>Basic net income per common share is computed by dividing net income available to common shareholders by the weighted average number of common shares outstanding during the year. Diluted net income per common share is computed by dividing net income available to common shareholders by the weighted average number of common shares outstanding during the year including any potential dilutive effects of common stock equivalents, such as options and warrants.</t>
  </si>
  <si>
    <t>Share-based Compensation, Option and Incentive Plans Policy [Policy Text Block]</t>
  </si>
  <si>
    <t>Off-Balance-Sheet Credit Exposure, Policy [Policy Text Block]</t>
  </si>
  <si>
    <t>Comprehensive Income, Policy [Policy Text Block]</t>
  </si>
  <si>
    <t>Transfers and Servicing of Financial Assets, Policy [Policy Text Block]</t>
  </si>
  <si>
    <t>Reclassification, Policy [Policy Text Block]</t>
  </si>
  <si>
    <t>New Accounting Pronouncements, Policy [Policy Text Block]</t>
  </si>
  <si>
    <t>Business Combination (Tables)</t>
  </si>
  <si>
    <t>Schedule of Business Acquisitions, by Acquisition [Table Text Block]</t>
  </si>
  <si>
    <t>As explained in the notes that accompany the following table, the purchased assets, assumed liabilities and identifiable intangible assets were recorded at the acquisition date fair value.</t>
  </si>
  <si>
    <t>Schedule of Recognized Identified Assets Acquired and Liabilities Assumed [Table Text Block]</t>
  </si>
  <si>
    <t>Certain Loans Acquired in Transfer Not Accounted for as Debt Securities Acquired During Period [Table Text Block]</t>
  </si>
  <si>
    <t>Investments Securities (Tables)</t>
  </si>
  <si>
    <t>Schedule of Available-for-sale Securities Reconciliation [Table Text Block]</t>
  </si>
  <si>
    <t>Schedule of Unrealized Loss on Investments [Table Text Block]</t>
  </si>
  <si>
    <t>Gross unrealized losses and fair value by investment category and length of time the individual securities have been in a continuous unrealized loss position at December 31, 2014 and 2013 is as follows:</t>
  </si>
  <si>
    <t>Schedule of Available-for-sale by Debt Maturity [Table Text Block]</t>
  </si>
  <si>
    <t>Loans and Leases (Tables)</t>
  </si>
  <si>
    <t>Schedule of Receivables with Imputed Interest [Table Text Block]</t>
  </si>
  <si>
    <t>Credit Quality Assessment (Tables)</t>
  </si>
  <si>
    <t>Allowance for Loan and Lease Losses [Table Text Block]</t>
  </si>
  <si>
    <t>Financing Receivable Credit Quality Indicators [Table Text Block]</t>
  </si>
  <si>
    <t>Past Due Financing Receivables [Table Text Block]</t>
  </si>
  <si>
    <t>Impaired Financing Receivables [Table Text Block]</t>
  </si>
  <si>
    <t>Troubled Debt Restructurings on Financing Receivables [Table Text Block]</t>
  </si>
  <si>
    <t>Summary of Troubled Debt Restructuring Outstanding and Performance [Table Text Block]</t>
  </si>
  <si>
    <t>Intangibles (Tables)</t>
  </si>
  <si>
    <t>Finite-lived Intangible Assets Amortization Expense [Table Text Block]</t>
  </si>
  <si>
    <t>Schedule of Finite-Lived Intangible Assets, Future Amortization Expense [Table Text Block]</t>
  </si>
  <si>
    <t>Premises and Equipment (Tables)</t>
  </si>
  <si>
    <t>Property, Plant and Equipment [Table Text Block]</t>
  </si>
  <si>
    <t>Schedule of Future Minimum Rental Payments for Operating Leases [Table Text Block]</t>
  </si>
  <si>
    <t>Deposits (Tables)</t>
  </si>
  <si>
    <t>Schedule of Deposits [Table Text Block]</t>
  </si>
  <si>
    <t>Schedule of Maturities Time Deposits [Table Text Block]</t>
  </si>
  <si>
    <t>Schedule Of Interest Expense On Deposits [Table Text Block]</t>
  </si>
  <si>
    <t>Short-Term Borrowings (Tables)</t>
  </si>
  <si>
    <t>Schedule of Short-term Debt [Table Text Block]</t>
  </si>
  <si>
    <t>Information relating to short-term borrowings at December 31, 2014 and December 31, 2013 is presented below:</t>
  </si>
  <si>
    <t>Long-Term Borrowings (Tables)</t>
  </si>
  <si>
    <t>Schedule of Maturities of Long-term Debt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Related Party Loans (Tables)</t>
  </si>
  <si>
    <t>Schedule of Related Party Transactions [Table Text Block]</t>
  </si>
  <si>
    <t>Total outstanding balances to the Company’s executive officers, directors and their related interests at are presented below. Total outstanding loans and unfunded commitments to these parties at December 31, 2014 and December 31, 2013 were $15.5 million and $23.0 million, respectively.</t>
  </si>
  <si>
    <t>Financial Instruments with Off-Balance Sheet Risk (Tables)</t>
  </si>
  <si>
    <t>Schedule of Fair Value, Off-balance Sheet Risks [Table Text Block]</t>
  </si>
  <si>
    <t>Stock Options and Stock Awards (Tables)</t>
  </si>
  <si>
    <t>Stock Options Awards And Warrants [Line Items]</t>
  </si>
  <si>
    <t>Schedule of Share-based Compensation, Stock Options, Activity [Table Text Block]</t>
  </si>
  <si>
    <t>Schedule of Share-based Compensation, Restricted Stock Units Award Activity [Table Text Block]</t>
  </si>
  <si>
    <t>Schedule of Share-based Compensation, Restricted Stock and Restricted Stock Units Activity [Table Text Block]</t>
  </si>
  <si>
    <t>Warrant [Member]</t>
  </si>
  <si>
    <t>The following table summarizes the warrant activity and related information for the periods ended:</t>
  </si>
  <si>
    <t>Employee Stock Option [Member]</t>
  </si>
  <si>
    <t>Income per Common Share (Tables)</t>
  </si>
  <si>
    <t>Schedule of Earnings Per Share, Basic and Diluted [Table Text Block]</t>
  </si>
  <si>
    <t>Risk-Based Capital (Tables)</t>
  </si>
  <si>
    <t>Schedule of Compliance with Regulatory Capital Requirements under Banking Regulations [Table Text Block]</t>
  </si>
  <si>
    <t>Fair Value (Tables)</t>
  </si>
  <si>
    <t>Fair Value, Assets Measured on Recurring Basis [Table Text Block]</t>
  </si>
  <si>
    <t>Schedule Of Assets Held For Sale Fair Value Options [Table Text Block]</t>
  </si>
  <si>
    <t>Fair Value, Assets and Liabilities Measured on Nonrecurring Basis, Valuation Techniques [Table Text Block]</t>
  </si>
  <si>
    <t>Fair Value, by Balance Sheet Grouping [Table Text Block]</t>
  </si>
  <si>
    <t>Parent Company Financial Information (Tables)</t>
  </si>
  <si>
    <t>Condensed Balance Sheet [Table Text Block]</t>
  </si>
  <si>
    <t>Condensed Income Statement [Table Text Block]</t>
  </si>
  <si>
    <t>Condensed Cash Flow Statement [Table Text Block]</t>
  </si>
  <si>
    <t>Quarterly Financial Results (unaudited) (Tables)</t>
  </si>
  <si>
    <t>Schedule of Quarterly Financial Information [Table Text Block]</t>
  </si>
  <si>
    <t>Summary of Significant Accounting Policies (Details Textual) (USD $)</t>
  </si>
  <si>
    <t>In Millions, unless otherwise specified</t>
  </si>
  <si>
    <t>Summary of Significant Accounting Policies [Line Items]</t>
  </si>
  <si>
    <t>Increase Decrease In Mortgage Revenue</t>
  </si>
  <si>
    <t>Maximum [Member]</t>
  </si>
  <si>
    <t>Finite-Lived Intangible Asset, Useful Life</t>
  </si>
  <si>
    <t>15 years</t>
  </si>
  <si>
    <t>Minimum [Member]</t>
  </si>
  <si>
    <t>10 years</t>
  </si>
  <si>
    <t>Furniture and Fixtures [Member] | Maximum [Member]</t>
  </si>
  <si>
    <t>Property, Plant and Equipment, Useful Life</t>
  </si>
  <si>
    <t>Furniture and Fixtures [Member] | Minimum [Member]</t>
  </si>
  <si>
    <t>3 years</t>
  </si>
  <si>
    <t>Computer Software, Intangible Asset [Member] | Maximum [Member]</t>
  </si>
  <si>
    <t>5 years</t>
  </si>
  <si>
    <t>Computer Software, Intangible Asset [Member] | Minimum [Member]</t>
  </si>
  <si>
    <t>Business Combination (Details) (USD $)</t>
  </si>
  <si>
    <t>Oct. 17, 2014</t>
  </si>
  <si>
    <t>Net identifiable assets acquired over/(under) liabilities assumed</t>
  </si>
  <si>
    <t>Fair Value Adjustments [Member]</t>
  </si>
  <si>
    <t>[2]</t>
  </si>
  <si>
    <t>[3]</t>
  </si>
  <si>
    <t>[4]</t>
  </si>
  <si>
    <t>NBRS Financial Bank [Member]</t>
  </si>
  <si>
    <t>Business Combination (Details 1) (USD $)</t>
  </si>
  <si>
    <t>Business Combination (Details 2) (USD $)</t>
  </si>
  <si>
    <t>Business Acquisition [Line Items]</t>
  </si>
  <si>
    <t>Contractually Required Payments Receivable</t>
  </si>
  <si>
    <t>Non-Accretable Credit Adjustments</t>
  </si>
  <si>
    <t>Cash Flows Expected To Be Collected</t>
  </si>
  <si>
    <t>Accretable FMV Adjustments</t>
  </si>
  <si>
    <t>Performing Financing Receivable [Member]</t>
  </si>
  <si>
    <t>Impaired Loans Acquired [Member]</t>
  </si>
  <si>
    <t>Loans Under Contract To Sell [Member]</t>
  </si>
  <si>
    <t>Business Combination (Details Textual) (USD $)</t>
  </si>
  <si>
    <t>1 Months Ended</t>
  </si>
  <si>
    <t>Certain Loans Acquired in Transfer Not Accounted for as Debt Securities, Acquired During Period, Contractually Required Payments Receivable at Acquisition</t>
  </si>
  <si>
    <t>Certain Loans Acquired In Transfer Not Accounted For As DebtSecurities Accretable Fair Market Value Adjustments</t>
  </si>
  <si>
    <t>FDIC Indemnification Asset, Accretion of Discount</t>
  </si>
  <si>
    <t>Certain Loans Acquired In Transfer Not Accounted For As DebtSecurities non Accretable Fair Market Value Adjustments</t>
  </si>
  <si>
    <t>Number Of Performing Loans</t>
  </si>
  <si>
    <t>Investments Securities (Details) (USD $)</t>
  </si>
  <si>
    <t>Schedule of Available-for-sale Securities [Line Items]</t>
  </si>
  <si>
    <t>Amortized Cost</t>
  </si>
  <si>
    <t>Gross Unrealized Gains</t>
  </si>
  <si>
    <t>Gross Unrealized Losses</t>
  </si>
  <si>
    <t>Estimated Fair Value</t>
  </si>
  <si>
    <t>U.S Government Agencies [Member]</t>
  </si>
  <si>
    <t>U.S.Government treasuries [Member]</t>
  </si>
  <si>
    <t>Collateralized Mortgage Backed Securities [Member]</t>
  </si>
  <si>
    <t>Mutual Funds [Member]</t>
  </si>
  <si>
    <t>Investments Securities (Details 1) (USD $)</t>
  </si>
  <si>
    <t>Available For Sale Securities Continuous Unrealized Loss Position [Line Items]</t>
  </si>
  <si>
    <t>Individual securities, Less than 12 months, Fair Value</t>
  </si>
  <si>
    <t>Individual securities, Less than 12 months, Gross Unrealized Losses</t>
  </si>
  <si>
    <t>Individual securities, 12 months or more, Fair Value</t>
  </si>
  <si>
    <t>Individual securities, 12 months or more, Gross Unrealized Losses</t>
  </si>
  <si>
    <t>Individual securities, Total, Fair Value</t>
  </si>
  <si>
    <t>Individual securities, Total, Gross Unrealized Losses</t>
  </si>
  <si>
    <t>US Government Agencies [Member]</t>
  </si>
  <si>
    <t>Investments Securities (Details 2) (USD $)</t>
  </si>
  <si>
    <t>One year or less, Amortized Cost</t>
  </si>
  <si>
    <t>After one through five years, Amortized Cost</t>
  </si>
  <si>
    <t>After five through ten years, Amortized Cost</t>
  </si>
  <si>
    <t>After ten years, Amortized Cost</t>
  </si>
  <si>
    <t>One year or less, Estimated Fair value</t>
  </si>
  <si>
    <t>After one through five years, Estimated Fair value</t>
  </si>
  <si>
    <t>After five through ten years, Estimated Fair value</t>
  </si>
  <si>
    <t>After ten years, Estimated Fair value</t>
  </si>
  <si>
    <t>Investments Securities (Details Textual) (USD $)</t>
  </si>
  <si>
    <t>Securities Pledged For Repurchase Agreements [Line Items]</t>
  </si>
  <si>
    <t>Pledged Assets Separately Reported, Securities Pledged for Repurchase Agreements, at Fair Value</t>
  </si>
  <si>
    <t>Business Combination, Recognized Identifiable Assets Acquired and Liabilities Assumed, Current Assets, Marketable Securities</t>
  </si>
  <si>
    <t>Proceeds from Sale of Trading Securities Held-for-investment</t>
  </si>
  <si>
    <t>Gain (Loss) on Sale of Securities, Net</t>
  </si>
  <si>
    <t>Pledged Assets Separately Reported, Securities Pledged as Collateral, at Fair Value</t>
  </si>
  <si>
    <t>NBRS Acquisition [Member]</t>
  </si>
  <si>
    <t>Nonmarketable Equity Securities (Details Textual) (USD $)</t>
  </si>
  <si>
    <t>Disclosure of Nonmarketable Equity Securities [Line Items]</t>
  </si>
  <si>
    <t>Non Marketable Equity Securities</t>
  </si>
  <si>
    <t>Federal Home Loan Bank of Atlanta [Member]</t>
  </si>
  <si>
    <t>Loans and Leases (Details) (USD $)</t>
  </si>
  <si>
    <t>Loans and Leases Receivable [Line Items]</t>
  </si>
  <si>
    <t>Legacy [Member]</t>
  </si>
  <si>
    <t>Acquired [Member]</t>
  </si>
  <si>
    <t>Total [Member]</t>
  </si>
  <si>
    <t>Construction and Land [Member]</t>
  </si>
  <si>
    <t>Construction and Land [Member] | Legacy [Member]</t>
  </si>
  <si>
    <t>Construction and Land [Member] | Acquired [Member]</t>
  </si>
  <si>
    <t>Construction and Land [Member] | Total [Member]</t>
  </si>
  <si>
    <t>Residential - First Lien [Member]</t>
  </si>
  <si>
    <t>Residential - First Lien [Member] | Legacy [Member]</t>
  </si>
  <si>
    <t>Residential - First Lien [Member] | Acquired [Member]</t>
  </si>
  <si>
    <t>Residential - First Lien [Member] | Total [Member]</t>
  </si>
  <si>
    <t>Residential Junior Lien [Member]</t>
  </si>
  <si>
    <t>Residential Junior Lien [Member] | Legacy [Member]</t>
  </si>
  <si>
    <t>Residential Junior Lien [Member] | Acquired [Member]</t>
  </si>
  <si>
    <t>Residential Junior Lien [Member] | Total [Member]</t>
  </si>
  <si>
    <t>Residential Real Estate [Member]</t>
  </si>
  <si>
    <t>Residential Real Estate [Member] | Legacy [Member]</t>
  </si>
  <si>
    <t>Residential Real Estate [Member] | Acquired [Member]</t>
  </si>
  <si>
    <t>Residential Real Estate [Member] | Total [Member]</t>
  </si>
  <si>
    <t>Commercial - Owner Occupied [Member]</t>
  </si>
  <si>
    <t>Commercial - Owner Occupied [Member] | Legacy [Member]</t>
  </si>
  <si>
    <t>Commercial - Owner Occupied [Member] | Acquired [Member]</t>
  </si>
  <si>
    <t>Commercial - Owner Occupied [Member] | Total [Member]</t>
  </si>
  <si>
    <t>Commercial-Non-Owner Occupied [Member]</t>
  </si>
  <si>
    <t>Commercial-Non-Owner Occupied [Member] | Legacy [Member]</t>
  </si>
  <si>
    <t>Commercial-Non-Owner Occupied [Member] | Acquired [Member]</t>
  </si>
  <si>
    <t>Commercial-Non-Owner Occupied [Member] | Total [Member]</t>
  </si>
  <si>
    <t>Commercial loans and leases | Legacy [Member]</t>
  </si>
  <si>
    <t>Commercial loans and leases | Acquired [Member]</t>
  </si>
  <si>
    <t>Commercial loans and leases | Total [Member]</t>
  </si>
  <si>
    <t>Real Estate [Member]</t>
  </si>
  <si>
    <t>Real Estate [Member] | Legacy [Member]</t>
  </si>
  <si>
    <t>Real Estate [Member] | Acquired [Member]</t>
  </si>
  <si>
    <t>Real Estate [Member] | Total [Member]</t>
  </si>
  <si>
    <t>Commercial Loan [Member]</t>
  </si>
  <si>
    <t>Commercial Loan [Member] | Legacy [Member]</t>
  </si>
  <si>
    <t>Commercial Loan [Member] | Acquired [Member]</t>
  </si>
  <si>
    <t>Commercial Loan [Member] | Total [Member]</t>
  </si>
  <si>
    <t>Consumer Loan [Member]</t>
  </si>
  <si>
    <t>Consumer Loan [Member] | Legacy [Member]</t>
  </si>
  <si>
    <t>Consumer Loan [Member] | Acquired [Member]</t>
  </si>
  <si>
    <t>Consumer Loan [Member] | Total [Member]</t>
  </si>
  <si>
    <t>Loans and Leases (Details Textual) (USD $)</t>
  </si>
  <si>
    <t>Loans Receivable Held-for-sale, Net</t>
  </si>
  <si>
    <t>Credit Quality Assessment (Details) (USD $)</t>
  </si>
  <si>
    <t>Financing Receivable, Allowance for Credit Losses [Line Items]</t>
  </si>
  <si>
    <t>Allowance for credit losses, Beginning balance</t>
  </si>
  <si>
    <t>Allowance for credit losses, Charge-offs</t>
  </si>
  <si>
    <t>Allowance for credit losses, Recoveries</t>
  </si>
  <si>
    <t>Allowance for credit losses, Provision for credit losses</t>
  </si>
  <si>
    <t>Allowance for credit losses, Ending balance</t>
  </si>
  <si>
    <t>Loans, Ending balance</t>
  </si>
  <si>
    <t>Legacy Loans [Member]</t>
  </si>
  <si>
    <t>Allowance allocated to Individually Evaluated for Impairment</t>
  </si>
  <si>
    <t>Allowance allocated to Collectively Evaluated for Impairment</t>
  </si>
  <si>
    <t>Loans individually evaluated for impairment</t>
  </si>
  <si>
    <t>Loans collectively evaluated for impairment</t>
  </si>
  <si>
    <t>Acquired Loans [Member]</t>
  </si>
  <si>
    <t>Construction and Land [Member] | Legacy Loans [Member]</t>
  </si>
  <si>
    <t>Construction and Land [Member] | Acquired Loans [Member]</t>
  </si>
  <si>
    <t>Residential - First Lien [Member] | Legacy Loans [Member]</t>
  </si>
  <si>
    <t>Residential - First Lien [Member] | Acquired Loans [Member]</t>
  </si>
  <si>
    <t>Residential - Junior Lien [Member]</t>
  </si>
  <si>
    <t>Residential - Junior Lien [Member] | Legacy Loans [Member]</t>
  </si>
  <si>
    <t>Residential - Junior Lien [Member] | Acquired Loans [Member]</t>
  </si>
  <si>
    <t>Commercial - Owner Occupied [Member] | Legacy Loans [Member]</t>
  </si>
  <si>
    <t>Commercial - Owner Occupied [Member] | Acquired Loans [Member]</t>
  </si>
  <si>
    <t>Commercial - Non-Owner Occupied [Member]</t>
  </si>
  <si>
    <t>Commercial - Non-Owner Occupied [Member] | Legacy Loans [Member]</t>
  </si>
  <si>
    <t>Commercial - Non-Owner Occupied [Member] | Acquired Loans [Member]</t>
  </si>
  <si>
    <t>Commercial - Loan and Leases [Member]</t>
  </si>
  <si>
    <t>Commercial - Loan and Leases [Member] | Legacy Loans [Member]</t>
  </si>
  <si>
    <t>Commercial - Loan and Leases [Member] | Acquired Loans [Member]</t>
  </si>
  <si>
    <t>Consumer Loans [Member]</t>
  </si>
  <si>
    <t>Consumer Loans [Member] | Legacy Loans [Member]</t>
  </si>
  <si>
    <t>Consumer Loans [Member] | Acquired Loans [Member]</t>
  </si>
  <si>
    <t>Credit Quality Assessment (Details 1) (USD $)</t>
  </si>
  <si>
    <t>Credit Quality Indicator [Line Items]</t>
  </si>
  <si>
    <t>Credit quality indicators</t>
  </si>
  <si>
    <t>Not Classified [Member] | Legacy Loans [Member]</t>
  </si>
  <si>
    <t>Not Classified [Member] | Acquired Loans [Member]</t>
  </si>
  <si>
    <t>Special Mention [Member] | Legacy Loans [Member]</t>
  </si>
  <si>
    <t>Special Mention [Member] | Acquired Loans [Member]</t>
  </si>
  <si>
    <t>Substandard [Member] | Legacy Loans [Member]</t>
  </si>
  <si>
    <t>Substandard [Member] | Acquired Loans [Member]</t>
  </si>
  <si>
    <t>Doubtful [Member] | Legacy Loans [Member]</t>
  </si>
  <si>
    <t>Doubtful [Member] | Acquired Loans [Member]</t>
  </si>
  <si>
    <t>Construction and Land [Member] | Not Classified [Member] | Legacy Loans [Member]</t>
  </si>
  <si>
    <t>Construction and Land [Member] | Not Classified [Member] | Acquired Loans [Member]</t>
  </si>
  <si>
    <t>Construction and Land [Member] | Special Mention [Member] | Legacy Loans [Member]</t>
  </si>
  <si>
    <t>Construction and Land [Member] | Special Mention [Member] | Acquired Loans [Member]</t>
  </si>
  <si>
    <t>Construction and Land [Member] | Substandard [Member] | Legacy Loans [Member]</t>
  </si>
  <si>
    <t>Construction and Land [Member] | Substandard [Member] | Acquired Loans [Member]</t>
  </si>
  <si>
    <t>Construction and Land [Member] | Doubtful [Member] | Legacy Loans [Member]</t>
  </si>
  <si>
    <t>Construction and Land [Member] | Doubtful [Member] | Acquired Loans [Member]</t>
  </si>
  <si>
    <t>Residential - First Lien [Member] | Not Classified [Member] | Legacy Loans [Member]</t>
  </si>
  <si>
    <t>Residential - First Lien [Member] | Not Classified [Member] | Acquired Loans [Member]</t>
  </si>
  <si>
    <t>Residential - First Lien [Member] | Special Mention [Member] | Legacy Loans [Member]</t>
  </si>
  <si>
    <t>Residential - First Lien [Member] | Special Mention [Member] | Acquired Loans [Member]</t>
  </si>
  <si>
    <t>Residential - First Lien [Member] | Substandard [Member] | Legacy Loans [Member]</t>
  </si>
  <si>
    <t>Residential - First Lien [Member] | Substandard [Member] | Acquired Loans [Member]</t>
  </si>
  <si>
    <t>Residential - First Lien [Member] | Doubtful [Member] | Legacy Loans [Member]</t>
  </si>
  <si>
    <t>Residential - First Lien [Member] | Doubtful [Member] | Acquired Loans [Member]</t>
  </si>
  <si>
    <t>Residential Junior Lien [Member] | Legacy Loans [Member]</t>
  </si>
  <si>
    <t>Residential Junior Lien [Member] | Acquired Loans [Member]</t>
  </si>
  <si>
    <t>Residential Junior Lien [Member] | Not Classified [Member] | Legacy Loans [Member]</t>
  </si>
  <si>
    <t>Residential Junior Lien [Member] | Not Classified [Member] | Acquired Loans [Member]</t>
  </si>
  <si>
    <t>Residential Junior Lien [Member] | Special Mention [Member] | Legacy Loans [Member]</t>
  </si>
  <si>
    <t>Residential Junior Lien [Member] | Special Mention [Member] | Acquired Loans [Member]</t>
  </si>
  <si>
    <t>Residential Junior Lien [Member] | Substandard [Member] | Legacy Loans [Member]</t>
  </si>
  <si>
    <t>Residential Junior Lien [Member] | Substandard [Member] | Acquired Loans [Member]</t>
  </si>
  <si>
    <t>Residential Junior Lien [Member] | Doubtful [Member] | Legacy Loans [Member]</t>
  </si>
  <si>
    <t>Residential Junior Lien [Member] | Doubtful [Member] | Acquired Loans [Member]</t>
  </si>
  <si>
    <t>Commercial Owner Occupied [Member]</t>
  </si>
  <si>
    <t>Commercial Owner Occupied [Member] | Legacy Loans [Member]</t>
  </si>
  <si>
    <t>Commercial Owner Occupied [Member] | Acquired Loans [Member]</t>
  </si>
  <si>
    <t>Commercial Owner Occupied [Member] | Not Classified [Member] | Legacy Loans [Member]</t>
  </si>
  <si>
    <t>Commercial Owner Occupied [Member] | Not Classified [Member] | Acquired Loans [Member]</t>
  </si>
  <si>
    <t>Commercial Owner Occupied [Member] | Special Mention [Member] | Legacy Loans [Member]</t>
  </si>
  <si>
    <t>Commercial Owner Occupied [Member] | Special Mention [Member] | Acquired Loans [Member]</t>
  </si>
  <si>
    <t>Commercial Owner Occupied [Member] | Substandard [Member] | Legacy Loans [Member]</t>
  </si>
  <si>
    <t>Commercial Owner Occupied [Member] | Substandard [Member] | Acquired Loans [Member]</t>
  </si>
  <si>
    <t>Commercial Owner Occupied [Member] | Doubtful [Member] | Legacy Loans [Member]</t>
  </si>
  <si>
    <t>Commercial Owner Occupied [Member] | Doubtful [Member] | Acquired Loans [Member]</t>
  </si>
  <si>
    <t>Commercial Non Owner Occupied [Member]</t>
  </si>
  <si>
    <t>Commercial Non Owner Occupied [Member] | Legacy Loans [Member]</t>
  </si>
  <si>
    <t>Commercial Non Owner Occupied [Member] | Acquired Loans [Member]</t>
  </si>
  <si>
    <t>Commercial Non Owner Occupied [Member] | Not Classified [Member] | Legacy Loans [Member]</t>
  </si>
  <si>
    <t>Commercial Non Owner Occupied [Member] | Not Classified [Member] | Acquired Loans [Member]</t>
  </si>
  <si>
    <t>Commercial Non Owner Occupied [Member] | Special Mention [Member] | Legacy Loans [Member]</t>
  </si>
  <si>
    <t>Commercial Non Owner Occupied [Member] | Special Mention [Member] | Acquired Loans [Member]</t>
  </si>
  <si>
    <t>Commercial Non Owner Occupied [Member] | Substandard [Member] | Legacy Loans [Member]</t>
  </si>
  <si>
    <t>Commercial Non Owner Occupied [Member] | Substandard [Member] | Acquired Loans [Member]</t>
  </si>
  <si>
    <t>Commercial Non Owner Occupied [Member] | Doubtful [Member] | Legacy Loans [Member]</t>
  </si>
  <si>
    <t>Commercial Non Owner Occupied [Member] | Doubtful [Member] | Acquired Loans [Member]</t>
  </si>
  <si>
    <t>Commercial Loan and Leases [Member] | Legacy Loans [Member]</t>
  </si>
  <si>
    <t>Commercial Loan and Leases [Member] | Acquired Loans [Member]</t>
  </si>
  <si>
    <t>Commercial Loan and Leases [Member] | Not Classified [Member] | Legacy Loans [Member]</t>
  </si>
  <si>
    <t>Commercial Loan and Leases [Member] | Not Classified [Member] | Acquired Loans [Member]</t>
  </si>
  <si>
    <t>Commercial Loan and Leases [Member] | Special Mention [Member] | Legacy Loans [Member]</t>
  </si>
  <si>
    <t>Commercial Loan and Leases [Member] | Special Mention [Member] | Acquired Loans [Member]</t>
  </si>
  <si>
    <t>Commercial Loan and Leases [Member] | Substandard [Member] | Legacy Loans [Member]</t>
  </si>
  <si>
    <t>Commercial Loan and Leases [Member] | Substandard [Member] | Acquired Loans [Member]</t>
  </si>
  <si>
    <t>Commercial Loan and Leases [Member] | Doubtful [Member] | Legacy Loans [Member]</t>
  </si>
  <si>
    <t>Commercial Loan and Leases [Member] | Doubtful [Member] | Acquired Loans [Member]</t>
  </si>
  <si>
    <t>Consumer Loan [Member] | Legacy Loans [Member]</t>
  </si>
  <si>
    <t>Consumer Loan [Member] | Acquired Loans [Member]</t>
  </si>
  <si>
    <t>Consumer Loan [Member] | Not Classified [Member] | Legacy Loans [Member]</t>
  </si>
  <si>
    <t>Consumer Loan [Member] | Not Classified [Member] | Acquired Loans [Member]</t>
  </si>
  <si>
    <t>Consumer Loan [Member] | Special Mention [Member] | Legacy Loans [Member]</t>
  </si>
  <si>
    <t>Consumer Loan [Member] | Special Mention [Member] | Acquired Loans [Member]</t>
  </si>
  <si>
    <t>Consumer Loan [Member] | Substandard [Member] | Legacy Loans [Member]</t>
  </si>
  <si>
    <t>Consumer Loan [Member] | Substandard [Member] | Acquired Loans [Member]</t>
  </si>
  <si>
    <t>Consumer Loan [Member] | Doubtful [Member] | Legacy Loans [Member]</t>
  </si>
  <si>
    <t>Consumer Loan [Member] | Doubtful [Member] | Acquired Loans [Member]</t>
  </si>
  <si>
    <t>Credit Quality Assessment (Details 2) (USD $)</t>
  </si>
  <si>
    <t>Financing Receivable, Recorded Investment, Past Due [Line Items]</t>
  </si>
  <si>
    <t>Accruing loans 31-59 days past due</t>
  </si>
  <si>
    <t>Accruing loans 60-89 days past due</t>
  </si>
  <si>
    <t>Accruing loans Greater than 90 days past due</t>
  </si>
  <si>
    <t>Credit Quality Assessment (Details 3) (USD $)</t>
  </si>
  <si>
    <t>Financing Receivable, Impaired [Line Items]</t>
  </si>
  <si>
    <t>Commercial Loan and Leases [Member]</t>
  </si>
  <si>
    <t>Credit Quality Assessment (Details 4) (USD $)</t>
  </si>
  <si>
    <t>Substandard [Member]</t>
  </si>
  <si>
    <t>Doubtful [Member]</t>
  </si>
  <si>
    <t>Residentials First Lien [Member] | Substandard [Member]</t>
  </si>
  <si>
    <t>Residentials First Lien [Member] | Doubtful [Member]</t>
  </si>
  <si>
    <t>Residential Junior Lien [Member] | Substandard [Member]</t>
  </si>
  <si>
    <t>Residential Junior Lien [Member] | Doubtful [Member]</t>
  </si>
  <si>
    <t>Commercial Owner Occupied [Member] | Substandard [Member]</t>
  </si>
  <si>
    <t>Commercial Owner Occupied [Member] | Doubtful [Member]</t>
  </si>
  <si>
    <t>Construction and Land [Member] | Substandard [Member]</t>
  </si>
  <si>
    <t>Construction and Land [Member] | Doubtful [Member]</t>
  </si>
  <si>
    <t>Commercial Loan and Leases [Member] | Substandard [Member]</t>
  </si>
  <si>
    <t>Commercial Loan and Leases [Member] | Doubtful [Member]</t>
  </si>
  <si>
    <t>Consumer Loan [Member] | Substandard [Member]</t>
  </si>
  <si>
    <t>Consumer Loan [Member] | Doubtful [Member]</t>
  </si>
  <si>
    <t>Commercial Non Owner Occupied [Member] | Substandard [Member]</t>
  </si>
  <si>
    <t>Commercial Non Owner Occupied [Member] | Doubtful [Member]</t>
  </si>
  <si>
    <t>Credit Quality Assessment (Details 5) (USD $)</t>
  </si>
  <si>
    <t>Trouble Debt Restructured Loans [Line Items]</t>
  </si>
  <si>
    <t>Number of Loans</t>
  </si>
  <si>
    <t>Non-Accrual Status</t>
  </si>
  <si>
    <t>Accrual Status</t>
  </si>
  <si>
    <t>Total TDR's</t>
  </si>
  <si>
    <t>Residential Real Estate First Lien [Member]</t>
  </si>
  <si>
    <t>Commercial Real Estate Non Owner Occupied [Member]</t>
  </si>
  <si>
    <t>Residential Real Estate Junior Lien [Member]</t>
  </si>
  <si>
    <t>Credit Quality Assessment (Details 6) (USD $)</t>
  </si>
  <si>
    <t>Financing Receivable, Modifications [Line Items]</t>
  </si>
  <si>
    <t>Troubled Debt Restructuring Modifications</t>
  </si>
  <si>
    <t>Commercial Loans and Forberance [Member]</t>
  </si>
  <si>
    <t>Commercial Loans and Extension Or Other Modification [Member]</t>
  </si>
  <si>
    <t>Residential Real Estate First Lien and Forberance [Member]</t>
  </si>
  <si>
    <t>Residential Real Estate First Lien and Extension Or Other Modification [Member]</t>
  </si>
  <si>
    <t>Nonperforming Financing Receivable [Member]</t>
  </si>
  <si>
    <t>Nonperforming Financing Receivable [Member] | Commercial Loans and Forberance [Member]</t>
  </si>
  <si>
    <t>Nonperforming Financing Receivable [Member] | Commercial Loans and Extension Or Other Modification [Member]</t>
  </si>
  <si>
    <t>Nonperforming Financing Receivable [Member] | Residential Real Estate First Lien and Forberance [Member]</t>
  </si>
  <si>
    <t>Performing Financing Receivable [Member] | Commercial Loans and Forberance [Member]</t>
  </si>
  <si>
    <t>Performing Financing Receivable [Member] | Commercial Loans and Extension Or Other Modification [Member]</t>
  </si>
  <si>
    <t>Performing Financing Receivable [Member] | Residential Real Estate First Lien and Forberance [Member]</t>
  </si>
  <si>
    <t>Performing Financing Receivable [Member] | Residential Real Estate First Lien and Extension Or Other Modification [Member]</t>
  </si>
  <si>
    <t>Credit Quality Assessment (Details Textual) (USD $)</t>
  </si>
  <si>
    <t>Delinquent Loans, Outstanding Nonaccrual Status</t>
  </si>
  <si>
    <t>Non-Accrual Delinquent Loans Outstanding, Percentage</t>
  </si>
  <si>
    <t>Financing Receivable, Recorded Investment, Nonaccrual Status</t>
  </si>
  <si>
    <t>Loans and Leases Receivable, Impaired, Interest Lost on Nonaccrual Loans</t>
  </si>
  <si>
    <t>Transfer to Other Real Estate</t>
  </si>
  <si>
    <t>Provision For Other Real Estate Owned</t>
  </si>
  <si>
    <t>Loan In Process Of Foreclosure</t>
  </si>
  <si>
    <t>Loans Restructuring During Period</t>
  </si>
  <si>
    <t>Intangibles (Details) (USD $)</t>
  </si>
  <si>
    <t>Finite-Lived Intangible Assets [Line Items]</t>
  </si>
  <si>
    <t>Net Carrying Amount</t>
  </si>
  <si>
    <t>Core Deposits [Member]</t>
  </si>
  <si>
    <t>Gross Carrying Amount</t>
  </si>
  <si>
    <t>Accumulated Amortization</t>
  </si>
  <si>
    <t>Weighted Average Remaining Life (in years)</t>
  </si>
  <si>
    <t>8 years 4 months 2 days</t>
  </si>
  <si>
    <t>8 years 7 months 2 days</t>
  </si>
  <si>
    <t>9 years</t>
  </si>
  <si>
    <t>Intangibles (Details 1) (USD $)</t>
  </si>
  <si>
    <t>Intangibles (Details Textual) (USD $)</t>
  </si>
  <si>
    <t>Havre de Grace branch acquisition [Member]</t>
  </si>
  <si>
    <t>Acquired Finite-Lived Intangible Assets [Line Items]</t>
  </si>
  <si>
    <t>Finite-lived Intangible Assets Acquired</t>
  </si>
  <si>
    <t>NBRS Acqusition [Member]</t>
  </si>
  <si>
    <t>Premises and Equipment (Details) (USD $)</t>
  </si>
  <si>
    <t>Property, Plant and Equipment [Line Items]</t>
  </si>
  <si>
    <t>Land [Member]</t>
  </si>
  <si>
    <t>Building and Leasehold Improvements [Member]</t>
  </si>
  <si>
    <t>Furniture and Fixtures [Member]</t>
  </si>
  <si>
    <t>Computer Software, Intangible Asset [Member]</t>
  </si>
  <si>
    <t>Premises and Equipment (Details 1) (USD $)</t>
  </si>
  <si>
    <t>Schedule of Premises and Equipment [Line Items]</t>
  </si>
  <si>
    <t>Premises and Equipment (Details Textual) (USD $)</t>
  </si>
  <si>
    <t>Disclosure of Premises and Equipment [Line Items]</t>
  </si>
  <si>
    <t>Operating Leases, Rent Expense</t>
  </si>
  <si>
    <t>Depreciation and amortization expense</t>
  </si>
  <si>
    <t>Operating Leases Initial Lease Period</t>
  </si>
  <si>
    <t>20 years</t>
  </si>
  <si>
    <t>Deposits (Details) (USD $)</t>
  </si>
  <si>
    <t>Deposits [Line Items]</t>
  </si>
  <si>
    <t>Percentage of Noninterest-bearing demand</t>
  </si>
  <si>
    <t>Percentage of Interest-bearing checking</t>
  </si>
  <si>
    <t>Percentage of Money market accounts</t>
  </si>
  <si>
    <t>Percentage of Savings</t>
  </si>
  <si>
    <t>Percentage of Certificates of deposit $100,000 and over</t>
  </si>
  <si>
    <t>Percentage of Certificates of deposit under $100,000</t>
  </si>
  <si>
    <t>Percentage of Total deposits</t>
  </si>
  <si>
    <t>Weighted Average Rate, Noninterest Bearing Demand</t>
  </si>
  <si>
    <t>Weighted Average Rate, Interest-bearing checking</t>
  </si>
  <si>
    <t>Weighted Average Rate, Money market accounts</t>
  </si>
  <si>
    <t>Weighted Average Rate, Savings</t>
  </si>
  <si>
    <t>Weighted Average Rate, Certificates of deposit 100,000 and over</t>
  </si>
  <si>
    <t>Weighted Average Rate, Certificates of deposit under 100,000</t>
  </si>
  <si>
    <t>Weighted Average Rate, Total deposits</t>
  </si>
  <si>
    <t>Deposits (Details 1) (USD $)</t>
  </si>
  <si>
    <t>Maturity time deposits [Line Items]</t>
  </si>
  <si>
    <t>Deposits (Details 2) (USD $)</t>
  </si>
  <si>
    <t>Interest expense on deposits [Line Items]</t>
  </si>
  <si>
    <t>Short-Term Borrowings (Details) (USD $)</t>
  </si>
  <si>
    <t>Short-term Debt [Line Items]</t>
  </si>
  <si>
    <t>Rate At period end</t>
  </si>
  <si>
    <t>Rate Average for the year</t>
  </si>
  <si>
    <t>Short-Term Borrowings (Details Textual) (USD $)</t>
  </si>
  <si>
    <t>Loans Pledged as Collateral</t>
  </si>
  <si>
    <t>US Government Agency Securities [Member]</t>
  </si>
  <si>
    <t>Short-term Debt, Percentage Bearing Fixed Interest Rate</t>
  </si>
  <si>
    <t>Line of Credit, Current</t>
  </si>
  <si>
    <t>Long-term Line of Credit</t>
  </si>
  <si>
    <t>Long-Term Borrowings (Details) (USD $)</t>
  </si>
  <si>
    <t>Debt Instrument [Line Items]</t>
  </si>
  <si>
    <t>Zero Point Five Four Due In Two Year [Member]</t>
  </si>
  <si>
    <t>Zero Point Four Four Due In Two Years [Member]</t>
  </si>
  <si>
    <t>Zero Point Six Two Due In Three Years [Member]</t>
  </si>
  <si>
    <t>Zero Point Nine Eight Due In Three Years [Member]</t>
  </si>
  <si>
    <t>Zero Point Four Four Due In Three Year [Member]</t>
  </si>
  <si>
    <t>One Point Four Six Due In Four Year [Member]</t>
  </si>
  <si>
    <t>One Point One Two Due In Four Year [Member]</t>
  </si>
  <si>
    <t>One Point Eight Eight Due In Five Years [Member]</t>
  </si>
  <si>
    <t>One Point Six Two Due In Five Years [Member]</t>
  </si>
  <si>
    <t>Income Taxes (Details) (USD $)</t>
  </si>
  <si>
    <t>Sep. 30, 2014</t>
  </si>
  <si>
    <t>Jun. 30, 2014</t>
  </si>
  <si>
    <t>Sep. 30, 2013</t>
  </si>
  <si>
    <t>Jun. 30, 2013</t>
  </si>
  <si>
    <t>Mar. 31, 2013</t>
  </si>
  <si>
    <t>Income Tax Disclosure [Line Items]</t>
  </si>
  <si>
    <t>Income Taxes (Details 1)</t>
  </si>
  <si>
    <t>State income taxes, net of federal income tax expense</t>
  </si>
  <si>
    <t>Income Taxes (Details 2) (USD $)</t>
  </si>
  <si>
    <t>Related Party Loans (Details) (USD $)</t>
  </si>
  <si>
    <t>Related Party Transaction [Line Items]</t>
  </si>
  <si>
    <t>Related Party Loans (Details Textual) (USD $)</t>
  </si>
  <si>
    <t>Due from Related Parties</t>
  </si>
  <si>
    <t>Financial Instruments with Off-Balance Sheet Risk (Details) (USD $)</t>
  </si>
  <si>
    <t>Unused Lines of Credit [Member]</t>
  </si>
  <si>
    <t>Fair Value Disclosure, Off-balance Sheet Risks, Amount, Asset</t>
  </si>
  <si>
    <t>Letter of Credit [Member]</t>
  </si>
  <si>
    <t>Unfunded loan commitments [Member]</t>
  </si>
  <si>
    <t>Stock Options, Awards and Warrants (Details) (USD $)</t>
  </si>
  <si>
    <t>Share-based Compensation Arrangement by Share-based Payment Award [Line Items]</t>
  </si>
  <si>
    <t>Shares, Beginning Balance</t>
  </si>
  <si>
    <t>Shares, Granted</t>
  </si>
  <si>
    <t>Shares, Exercised</t>
  </si>
  <si>
    <t>Shares, Forfeited</t>
  </si>
  <si>
    <t>Shares, Ending Balance</t>
  </si>
  <si>
    <t>Share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Stock Options, Awards and Warrants (Details 1) (Restricted Stock [Member], USD $)</t>
  </si>
  <si>
    <t>Restricted Stock [Member]</t>
  </si>
  <si>
    <t>Shares, Ves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Options, Awards and Warrants (Details 2) (Restricted Stock Units (RSUs) [Member], USD $)</t>
  </si>
  <si>
    <t>Restricted Stock Units (RSUs) [Member]</t>
  </si>
  <si>
    <t>Stock Options and Stock Awards (Details Textual) (USD $)</t>
  </si>
  <si>
    <t>Other Additional Capital</t>
  </si>
  <si>
    <t>Warrants to Common Stock Share Equivalent Conversion Ratio</t>
  </si>
  <si>
    <t>Share-based Compensation Arrangement by Share-based Payment Award, Equity Instruments Other than Options, Outstanding, Weighted Average Remaining Contractual Terms</t>
  </si>
  <si>
    <t>Share-based Compensation Arrangement by Share-based Payment Award, Options, Exercisable Fair Market Value</t>
  </si>
  <si>
    <t>Share-based Compensation Arrangement by Share-based Payment Award, Equity Instruments Other than Options, Aggregate Intrinsic Value, Outstanding</t>
  </si>
  <si>
    <t>Allocated Share-based Compensation Expense</t>
  </si>
  <si>
    <t>Share-based Goods and Nonemployee Services Transaction, Shares Approved for Issuance</t>
  </si>
  <si>
    <t>Share-based Compensation Arrangement by Share-based Payment Award, Options, Outstanding, Intrinsic Value</t>
  </si>
  <si>
    <t>Employee Service Share-based Compensation, Nonvested Awards, Compensation Not yet Recognized, Share-based Awards Other than Options</t>
  </si>
  <si>
    <t>Share-based Compensation Arrangement by Share-based Payment Award, Options, Vested, Number of Shares</t>
  </si>
  <si>
    <t>Share-Based Compensation Arrangement By Share-Based Payment Award, Options, Grants In Period, Gross</t>
  </si>
  <si>
    <t>Share-based Compensation Arrangement by Share-based Payment Award, Award Vesting Rights</t>
  </si>
  <si>
    <t>19,500 of the units subject to a three year vesting schedule with one-third of the units vesting each year on the grant date anniversary. The remaining 25,000 awarded units also are subject to a three year vesting schedule, however, they only vest if certain annual performance measures are satisfactorily achieved.</t>
  </si>
  <si>
    <t>Vest on grant date anniversary [Member]</t>
  </si>
  <si>
    <t>vest if performance achieved [Member]</t>
  </si>
  <si>
    <t>Director [Member]</t>
  </si>
  <si>
    <t>Benefit Plan (Details Textual) (USD $)</t>
  </si>
  <si>
    <t>Profit Sharing Plan [Line Items]</t>
  </si>
  <si>
    <t>Defined Contribution Plan, Maximum Annual Contribution Per Employee, Percent</t>
  </si>
  <si>
    <t>Defined Contribution Plan, Maximum Annual Contribution Per Employee, Amount</t>
  </si>
  <si>
    <t>Supplemental Executive Retirement Plan [Member]</t>
  </si>
  <si>
    <t>Defined Benefit Plan, Benefit Description</t>
  </si>
  <si>
    <t>Ms. Scully will receive $100,000 each year for 15 years after attainment of the Normal Retirement Age</t>
  </si>
  <si>
    <t>Defined Benefit Plan, Contributions by Employer</t>
  </si>
  <si>
    <t>Defined Contribution Plan, Employer Matching Contribution, Percent</t>
  </si>
  <si>
    <t>Income per Common Share (Details) (USD $)</t>
  </si>
  <si>
    <t>Earnings Per Share Basic And Diluted [Line Items]</t>
  </si>
  <si>
    <t>Basic income per common share (in dollars per share)</t>
  </si>
  <si>
    <t>Diluted income per common share (in dollars per share)</t>
  </si>
  <si>
    <t>Regulatory Matters (Details) (USD $)</t>
  </si>
  <si>
    <t>Compliance with Regulatory Capital Requirements under Banking Regulations [Line Items]</t>
  </si>
  <si>
    <t>Total capital (to risk-weighted assets) For capital adequacy purposes ratio</t>
  </si>
  <si>
    <t>Tier 1 capital (to risk-weighted assets) For capital adequacy purposes ratio</t>
  </si>
  <si>
    <t>Tier 1 capital (to risk-weighted assets) To be well capitalized under the FDICIA prompt corrective action provisions ratio</t>
  </si>
  <si>
    <t>Tier 1 capital (to average assets) To be well capitalized under the FDICIA prompt corrective action provisions ratio</t>
  </si>
  <si>
    <t>Howard Bank [Member]</t>
  </si>
  <si>
    <t>Total capital (to risk-weighted assets) Actual amount</t>
  </si>
  <si>
    <t>Total capital (to risk-weighted assets) Actual ratio</t>
  </si>
  <si>
    <t>Total capital (to risk-weighted assets) For capital adequacy purposes amount</t>
  </si>
  <si>
    <t>Total capital (to risk-weighted assets) To be well capitalized under the FDICIA prompt corrective action provisions amount</t>
  </si>
  <si>
    <t>Total capital (to risk-weighted assets) To be well capitalized under the FDICIA prompt corrective action provisions ratio</t>
  </si>
  <si>
    <t>Tier 1 capital (to risk-weighted assets) Actual amount</t>
  </si>
  <si>
    <t>Tier 1 capital (to risk-weighted assets) Actual ratio</t>
  </si>
  <si>
    <t>Tier 1 capital (to risk-weighted assets) For capital adequacy purposes amount</t>
  </si>
  <si>
    <t>Tier 1 capital (to risk-weighted assets) To be well capitalized under the FDICIA prompt corrective action provisions amount</t>
  </si>
  <si>
    <t>Tier 1 capital (to average assets) Actual amount</t>
  </si>
  <si>
    <t>Tier 1 capital (to average assets) Actual ratio</t>
  </si>
  <si>
    <t>Tier 1 capital (to average assets) For capital adequacy purposes amount</t>
  </si>
  <si>
    <t>Tier 1 capital (to average assets) For capital adequacy purposes ratio</t>
  </si>
  <si>
    <t>Tier 1 capital (to average assets) To be well capitalized under the FDICIA prompt corrective action provisions amount</t>
  </si>
  <si>
    <t>Howard Bank [Member] | Equity [Member]</t>
  </si>
  <si>
    <t>Howard Bancorp [Member]</t>
  </si>
  <si>
    <t>Howard Bancorp [Member] | Equity [Member]</t>
  </si>
  <si>
    <t>Regulatory Matters (Details Textual)</t>
  </si>
  <si>
    <t>Schedule of regulatory matters [Line Items]</t>
  </si>
  <si>
    <t>Derivative, Credit Risk</t>
  </si>
  <si>
    <t>one of four risk weights (0%, 20%, 50% and 100%) is applied to the different balance sheet and off-balance sheet assets, primarily based on the relative credit risk of the counterparty.</t>
  </si>
  <si>
    <t>Derivative Conversion Factors</t>
  </si>
  <si>
    <t>One of four credit conversion factors (0%, 20%, 50% and 100%) is assigned to loan commitments based on the likelihood of the off-balance sheet item becoming an asset.</t>
  </si>
  <si>
    <t>Risk-Based Capital (Details Textual)</t>
  </si>
  <si>
    <t>Ratio Of Common Equity Tier 1 Capital To Risk Weighted Assets</t>
  </si>
  <si>
    <t>Well Capitalized Cet 1 Ratio</t>
  </si>
  <si>
    <t>Tier One Risk Based Capital Required For Capital Adequacy To Risk Weighted Assets</t>
  </si>
  <si>
    <t>Tier One Leverage Capital Required To Be Well Capitalized To Average Assets</t>
  </si>
  <si>
    <t>Tier One Risk Based Capital Required To Be Well Capitalized To Risk Weighted Assets</t>
  </si>
  <si>
    <t>Capital Required For Capital Adequacy To Risk Weighted Assets</t>
  </si>
  <si>
    <t>Description of Regulatory Requirements, Capital Adequacy Purposes</t>
  </si>
  <si>
    <t>increases the minimum Tier 1 capital ratio (from 4% to 6% of risk-weighted assets), imposes a minimum leverage ratio of 4.0%, and changes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t>
  </si>
  <si>
    <t>Preferred Stock (Details Textual) (USD $)</t>
  </si>
  <si>
    <t>Sep. 22, 2011</t>
  </si>
  <si>
    <t>Preferred Stock [Line Items]</t>
  </si>
  <si>
    <t>Preferred Stock, Shares Issued</t>
  </si>
  <si>
    <t>Preferred Stock, Liquidation Preference Per Share (in dollars per share)</t>
  </si>
  <si>
    <t>Preferred Stock, Value, Issued</t>
  </si>
  <si>
    <t>Second Through Tenth Dividend Periods [Member] | Maximum [Member]</t>
  </si>
  <si>
    <t>Preferred Stock, Dividend Rate, Percentage</t>
  </si>
  <si>
    <t>Second Through Tenth Dividend Periods [Member] | Minimum [Member]</t>
  </si>
  <si>
    <t>Eleventh through Nineteenth Dividend Periods [Member] | Maximum [Member]</t>
  </si>
  <si>
    <t>Eleventh through Nineteenth Dividend Periods [Member] | Minimum [Member]</t>
  </si>
  <si>
    <t>Series AA Preferred Stock Remains Outstanding for More than Four and One Half Years [Member]</t>
  </si>
  <si>
    <t>Small Business Lending Fund Program [Member]</t>
  </si>
  <si>
    <t>Funds Raised from Small Business Act</t>
  </si>
  <si>
    <t>Qualified Small Business Lending [Member]</t>
  </si>
  <si>
    <t>Preferred Stock, Aggregate Liquidation Amount, Dividend Rate, Percentage</t>
  </si>
  <si>
    <t>Senior Non Cumulative Perpetual Preferred Stock Series AA [Member]</t>
  </si>
  <si>
    <t>Fair Value (Details) (USD $)</t>
  </si>
  <si>
    <t>Fair Value Assets Measured On Recurring Basis [Line Items]</t>
  </si>
  <si>
    <t>US Federal Agencies [Member]</t>
  </si>
  <si>
    <t>US Treasury Securities [Member]</t>
  </si>
  <si>
    <t>Fair Value, Measurements, Recurring [Member]</t>
  </si>
  <si>
    <t>Fair Value, Measurements, Recurring [Member] | US Federal Agencies [Member]</t>
  </si>
  <si>
    <t>Fair Value, Measurements, Recurring [Member] | US Treasury Securities [Member]</t>
  </si>
  <si>
    <t>Fair Value, Measurements, Recurring [Member] | Collateralized Mortgage Backed Securities [Member]</t>
  </si>
  <si>
    <t>Fair Value, Inputs, Level 1 [Member]</t>
  </si>
  <si>
    <t>Fair Value, Inputs, Level 1 [Member] | US Federal Agencies [Member]</t>
  </si>
  <si>
    <t>Fair Value, Inputs, Level 1 [Member] | US Treasury Securities [Member]</t>
  </si>
  <si>
    <t>Fair Value, Inputs, Level 1 [Member] | Collateralized Mortgage Backed Securities [Member]</t>
  </si>
  <si>
    <t>Fair Value, Inputs, Level 1 [Member] | Mutual Funds [Member]</t>
  </si>
  <si>
    <t>Fair Value, Inputs, Level 1 [Member] | Fair Value, Measurements, Recurring [Member]</t>
  </si>
  <si>
    <t>Fair Value, Inputs, Level 1 [Member] | Fair Value, Measurements, Recurring [Member] | US Federal Agencies [Member]</t>
  </si>
  <si>
    <t>Fair Value, Inputs, Level 1 [Member] | Fair Value, Measurements, Recurring [Member] | US Treasury Securities [Member]</t>
  </si>
  <si>
    <t>Fair Value, Inputs, Level 1 [Member] | Fair Value, Measurements, Recurring [Member] | Collateralized Mortgage Backed Securities [Member]</t>
  </si>
  <si>
    <t>Fair Value, Inputs, Level 2 [Member]</t>
  </si>
  <si>
    <t>Fair Value, Inputs, Level 2 [Member] | US Federal Agencies [Member]</t>
  </si>
  <si>
    <t>Fair Value, Inputs, Level 2 [Member] | US Treasury Securities [Member]</t>
  </si>
  <si>
    <t>Fair Value, Inputs, Level 2 [Member] | Collateralized Mortgage Backed Securities [Member]</t>
  </si>
  <si>
    <t>Fair Value, Inputs, Level 2 [Member] | Mutual Funds [Member]</t>
  </si>
  <si>
    <t>Fair Value, Inputs, Level 2 [Member] | Fair Value, Measurements, Recurring [Member]</t>
  </si>
  <si>
    <t>Fair Value, Inputs, Level 2 [Member] | Fair Value, Measurements, Recurring [Member] | US Federal Agencies [Member]</t>
  </si>
  <si>
    <t>Fair Value, Inputs, Level 2 [Member] | Fair Value, Measurements, Recurring [Member] | US Treasury Securities [Member]</t>
  </si>
  <si>
    <t>Fair Value, Inputs, Level 2 [Member] | Fair Value, Measurements, Recurring [Member] | Collateralized Mortgage Backed Securities [Member]</t>
  </si>
  <si>
    <t>Fair Value, Inputs, Level 3 [Member]</t>
  </si>
  <si>
    <t>Fair Value, Inputs, Level 3 [Member] | US Federal Agencies [Member]</t>
  </si>
  <si>
    <t>Fair Value, Inputs, Level 3 [Member] | US Treasury Securities [Member]</t>
  </si>
  <si>
    <t>Fair Value, Inputs, Level 3 [Member] | Collateralized Mortgage Backed Securities [Member]</t>
  </si>
  <si>
    <t>Fair Value, Inputs, Level 3 [Member] | Mutual Funds [Member]</t>
  </si>
  <si>
    <t>Fair Value, Inputs, Level 3 [Member] | Fair Value, Measurements, Recurring [Member]</t>
  </si>
  <si>
    <t>Fair Value, Inputs, Level 3 [Member] | Fair Value, Measurements, Recurring [Member] | US Federal Agencies [Member]</t>
  </si>
  <si>
    <t>Fair Value, Inputs, Level 3 [Member] | Fair Value, Measurements, Recurring [Member] | US Treasury Securities [Member]</t>
  </si>
  <si>
    <t>Fair Value, Inputs, Level 3 [Member] | Fair Value, Measurements, Recurring [Member] | Collateralized Mortgage Backed Securities [Member]</t>
  </si>
  <si>
    <t>Fair Value (Details1) (USD $)</t>
  </si>
  <si>
    <t>Carrying Fair Value Amount, Loans held for sale</t>
  </si>
  <si>
    <t>Aggregate Unpaid Principle, Loans held for sale</t>
  </si>
  <si>
    <t>Difference,Loans held for sale</t>
  </si>
  <si>
    <t>Fair Value (Details 2) (USD $)</t>
  </si>
  <si>
    <t>Fair Value, Assets and Liabilities Measured on Recurring and Nonrecurring Basis [Line Items]</t>
  </si>
  <si>
    <t>Other Real Estate Owned [Member]</t>
  </si>
  <si>
    <t>Impaired loans, Recorded Investment</t>
  </si>
  <si>
    <t>Fair Value, Measurements, Nonrecurring [Member]</t>
  </si>
  <si>
    <t>Fair Value, Measurements, Nonrecurring [Member] | Other Real Estate Owned [Member]</t>
  </si>
  <si>
    <t>Fair Value, Measurements, Nonrecurring [Member] | Construction and Land [Member]</t>
  </si>
  <si>
    <t>Fair Value, Measurements, Nonrecurring [Member] | Residential - First Lien [Member]</t>
  </si>
  <si>
    <t>Fair Value, Measurements, Nonrecurring [Member] | Residential Junior Lien [Member]</t>
  </si>
  <si>
    <t>Fair Value, Measurements, Nonrecurring [Member] | Commercial Owner Occupied [Member]</t>
  </si>
  <si>
    <t>Fair Value, Measurements, Nonrecurring [Member] | Commercial Non Owner Occupied [Member]</t>
  </si>
  <si>
    <t>Fair Value, Measurements, Nonrecurring [Member] | Commercial Loan and Leases [Member]</t>
  </si>
  <si>
    <t>Fair Value, Measurements, Nonrecurring [Member] | Consumer Loan [Member]</t>
  </si>
  <si>
    <t>Fair Value, Inputs, Level 1 [Member] | Other Real Estate Owned [Member]</t>
  </si>
  <si>
    <t>Fair Value, Inputs, Level 1 [Member] | Construction and Land [Member]</t>
  </si>
  <si>
    <t>Fair Value, Inputs, Level 1 [Member] | Residential - First Lien [Member]</t>
  </si>
  <si>
    <t>Fair Value, Inputs, Level 1 [Member] | Residential Junior Lien [Member]</t>
  </si>
  <si>
    <t>Fair Value, Inputs, Level 1 [Member] | Commercial Owner Occupied [Member]</t>
  </si>
  <si>
    <t>Fair Value, Inputs, Level 1 [Member] | Commercial Non Owner Occupied [Member]</t>
  </si>
  <si>
    <t>Fair Value, Inputs, Level 1 [Member] | Commercial Loan and Leases [Member]</t>
  </si>
  <si>
    <t>Fair Value, Inputs, Level 1 [Member] | Consumer Loan [Member]</t>
  </si>
  <si>
    <t>Fair Value, Inputs, Level 1 [Member] | Fair Value, Measurements, Nonrecurring [Member]</t>
  </si>
  <si>
    <t>Fair Value, Inputs, Level 1 [Member] | Fair Value, Measurements, Nonrecurring [Member] | Other Real Estate Owned [Member]</t>
  </si>
  <si>
    <t>Fair Value, Inputs, Level 1 [Member] | Fair Value, Measurements, Nonrecurring [Member] | Construction and Land [Member]</t>
  </si>
  <si>
    <t>Fair Value, Inputs, Level 1 [Member] | Fair Value, Measurements, Nonrecurring [Member] | Residential - First Lien [Member]</t>
  </si>
  <si>
    <t>Fair Value, Inputs, Level 1 [Member] | Fair Value, Measurements, Nonrecurring [Member] | Residential Junior Lien [Member]</t>
  </si>
  <si>
    <t>Fair Value, Inputs, Level 1 [Member] | Fair Value, Measurements, Nonrecurring [Member] | Commercial Owner Occupied [Member]</t>
  </si>
  <si>
    <t>Fair Value, Inputs, Level 1 [Member] | Fair Value, Measurements, Nonrecurring [Member] | Commercial Non Owner Occupied [Member]</t>
  </si>
  <si>
    <t>Fair Value, Inputs, Level 1 [Member] | Fair Value, Measurements, Nonrecurring [Member] | Commercial Loan and Leases [Member]</t>
  </si>
  <si>
    <t>Fair Value, Inputs, Level 1 [Member] | Fair Value, Measurements, Nonrecurring [Member] | Consumer Loan [Member]</t>
  </si>
  <si>
    <t>Fair Value, Inputs, Level 2 [Member] | Other Real Estate Owned [Member]</t>
  </si>
  <si>
    <t>Fair Value, Inputs, Level 2 [Member] | Construction and Land [Member]</t>
  </si>
  <si>
    <t>Fair Value, Inputs, Level 2 [Member] | Residential - First Lien [Member]</t>
  </si>
  <si>
    <t>Fair Value, Inputs, Level 2 [Member] | Residential Junior Lien [Member]</t>
  </si>
  <si>
    <t>Fair Value, Inputs, Level 2 [Member] | Commercial Owner Occupied [Member]</t>
  </si>
  <si>
    <t>Fair Value, Inputs, Level 2 [Member] | Commercial Non Owner Occupied [Member]</t>
  </si>
  <si>
    <t>Fair Value, Inputs, Level 2 [Member] | Commercial Loan and Leases [Member]</t>
  </si>
  <si>
    <t>Fair Value, Inputs, Level 2 [Member] | Consumer Loan [Member]</t>
  </si>
  <si>
    <t>Fair Value, Inputs, Level 2 [Member] | Fair Value, Measurements, Nonrecurring [Member]</t>
  </si>
  <si>
    <t>Fair Value, Inputs, Level 2 [Member] | Fair Value, Measurements, Nonrecurring [Member] | Other Real Estate Owned [Member]</t>
  </si>
  <si>
    <t>Fair Value, Inputs, Level 2 [Member] | Fair Value, Measurements, Nonrecurring [Member] | Construction and Land [Member]</t>
  </si>
  <si>
    <t>Fair Value, Inputs, Level 2 [Member] | Fair Value, Measurements, Nonrecurring [Member] | Residential - First Lien [Member]</t>
  </si>
  <si>
    <t>Fair Value, Inputs, Level 2 [Member] | Fair Value, Measurements, Nonrecurring [Member] | Residential Junior Lien [Member]</t>
  </si>
  <si>
    <t>Fair Value, Inputs, Level 2 [Member] | Fair Value, Measurements, Nonrecurring [Member] | Commercial Owner Occupied [Member]</t>
  </si>
  <si>
    <t>Fair Value, Inputs, Level 2 [Member] | Fair Value, Measurements, Nonrecurring [Member] | Commercial Non Owner Occupied [Member]</t>
  </si>
  <si>
    <t>Fair Value, Inputs, Level 2 [Member] | Fair Value, Measurements, Nonrecurring [Member] | Commercial Loan and Leases [Member]</t>
  </si>
  <si>
    <t>Fair Value, Inputs, Level 2 [Member] | Fair Value, Measurements, Nonrecurring [Member] | Consumer Loan [Member]</t>
  </si>
  <si>
    <t>Fair Value, Inputs, Level 3 [Member] | Other Real Estate Owned [Member]</t>
  </si>
  <si>
    <t>Fair Value, Inputs, Level 3 [Member] | Construction and Land [Member]</t>
  </si>
  <si>
    <t>Fair Value, Inputs, Level 3 [Member] | Residential - First Lien [Member]</t>
  </si>
  <si>
    <t>Fair Value, Inputs, Level 3 [Member] | Residential Junior Lien [Member]</t>
  </si>
  <si>
    <t>Fair Value, Inputs, Level 3 [Member] | Commercial Owner Occupied [Member]</t>
  </si>
  <si>
    <t>Fair Value, Inputs, Level 3 [Member] | Commercial Non Owner Occupied [Member]</t>
  </si>
  <si>
    <t>Fair Value, Inputs, Level 3 [Member] | Commercial Loan and Leases [Member]</t>
  </si>
  <si>
    <t>Fair Value, Inputs, Level 3 [Member] | Consumer Loan [Member]</t>
  </si>
  <si>
    <t>Fair Value, Inputs, Level 3 [Member] | Fair Value, Measurements, Nonrecurring [Member]</t>
  </si>
  <si>
    <t>Fair Value, Inputs, Level 3 [Member] | Fair Value, Measurements, Nonrecurring [Member] | Other Real Estate Owned [Member]</t>
  </si>
  <si>
    <t>Fair Value, Inputs, Level 3 [Member] | Fair Value, Measurements, Nonrecurring [Member] | Construction and Land [Member]</t>
  </si>
  <si>
    <t>Fair Value, Inputs, Level 3 [Member] | Fair Value, Measurements, Nonrecurring [Member] | Residential - First Lien [Member]</t>
  </si>
  <si>
    <t>Fair Value, Inputs, Level 3 [Member] | Fair Value, Measurements, Nonrecurring [Member] | Residential Junior Lien [Member]</t>
  </si>
  <si>
    <t>Fair Value, Inputs, Level 3 [Member] | Fair Value, Measurements, Nonrecurring [Member] | Commercial Owner Occupied [Member]</t>
  </si>
  <si>
    <t>Fair Value, Inputs, Level 3 [Member] | Fair Value, Measurements, Nonrecurring [Member] | Commercial Non Owner Occupied [Member]</t>
  </si>
  <si>
    <t>Fair Value, Inputs, Level 3 [Member] | Fair Value, Measurements, Nonrecurring [Member] | Commercial Loan and Leases [Member]</t>
  </si>
  <si>
    <t>Fair Value, Inputs, Level 3 [Member] | Fair Value, Measurements, Nonrecurring [Member] | Consumer Loan [Member]</t>
  </si>
  <si>
    <t>Fair Value (Details 3) (USD $)</t>
  </si>
  <si>
    <t>Investment securities, Carrying Value</t>
  </si>
  <si>
    <t>Nonmarketable equity securities, Carrying Value</t>
  </si>
  <si>
    <t>Loans held for sale, Carrying Value</t>
  </si>
  <si>
    <t>Rate lock commitments, Carrying Value</t>
  </si>
  <si>
    <t>Loans and leases, Carrying Value</t>
  </si>
  <si>
    <t>Investment securities, Fair value</t>
  </si>
  <si>
    <t>Nonmarketable equity securities, Fair value</t>
  </si>
  <si>
    <t>Loans held for sale, Fair value</t>
  </si>
  <si>
    <t>Rate lock commitments, Fair Value</t>
  </si>
  <si>
    <t>Loans and leases, Fair value</t>
  </si>
  <si>
    <t>Deposits, Carrying Value</t>
  </si>
  <si>
    <t>Short-term borrowings, Carrying Value</t>
  </si>
  <si>
    <t>Long-term borrowings, Carrying Value</t>
  </si>
  <si>
    <t>Deposits, Fair value</t>
  </si>
  <si>
    <t>Short-term borrowings, Fair value</t>
  </si>
  <si>
    <t>Long-term borrowings, Fair value</t>
  </si>
  <si>
    <t>Fair Value (Details Textual) (USD $)</t>
  </si>
  <si>
    <t>Proceeds from Sale of Wholly Owned Real Estate and Real Estate Acquired in Settlement of Loans</t>
  </si>
  <si>
    <t>Other Real Estate, Total</t>
  </si>
  <si>
    <t>Fair Value, Option, Changes in Fair Value, Gain (Loss)</t>
  </si>
  <si>
    <t>Other Real Estate, Valuation Adjustments</t>
  </si>
  <si>
    <t>Impaired Financing Receivable, Recorded Investment, Total</t>
  </si>
  <si>
    <t>Impaired Financing Receivable, Related Allowance</t>
  </si>
  <si>
    <t>Impairment Calculation Method, Description</t>
  </si>
  <si>
    <t>Various techniques are used to valuat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utilize a liquidation approach to the impairment analysis</t>
  </si>
  <si>
    <t>Various techniques are used to valuat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utilize a liquidation approach to the impairment analysis.</t>
  </si>
  <si>
    <t>Parent Company Financial Information (Details) (USD $)</t>
  </si>
  <si>
    <t>Dec. 31, 2011</t>
  </si>
  <si>
    <t>Preferred stock par value $0.01 (liquidation preference of $1,000 per share) authorized 5,000,000; shares issued and outstanding 12,562 series AA shares at December 31, 2014 and December 31, 2013, net of issuance cost</t>
  </si>
  <si>
    <t>Total shareholders' equity</t>
  </si>
  <si>
    <t>Total liabilities and shareholders' equity</t>
  </si>
  <si>
    <t>Parent Company [Member]</t>
  </si>
  <si>
    <t>Parent Company Financial Information (Details 1) (USD $)</t>
  </si>
  <si>
    <t>Loss before income tax and equity in undistributed loss of subsidiary</t>
  </si>
  <si>
    <t>Parent Company Financial Information (Details 2) (USD $)</t>
  </si>
  <si>
    <t>Parent Company Financial Information (Details Textual) (USD $)</t>
  </si>
  <si>
    <t>Parent Company Financial Information Disclosure [Line Items]</t>
  </si>
  <si>
    <t>Preferred Stock, Shares Authorized</t>
  </si>
  <si>
    <t>Preferred Stock, Shares Outstanding</t>
  </si>
  <si>
    <t>Common Stock, Shares Authorized</t>
  </si>
  <si>
    <t>Common Stock, Shares Issued</t>
  </si>
  <si>
    <t>Common Stock, Shares Outstanding</t>
  </si>
  <si>
    <t>Quarterly Financial Results (unaudited) (Details) (USD $)</t>
  </si>
  <si>
    <t>Schedule of Quarterly Financial Information [Line Items]</t>
  </si>
  <si>
    <t>Net income per common share, basic (in dollars per share)</t>
  </si>
  <si>
    <t>Net income per common share, diluted (in dollars per share)</t>
  </si>
  <si>
    <t>Subsequent Events (Details Textual) (USD $)</t>
  </si>
  <si>
    <t>0 Months Ended</t>
  </si>
  <si>
    <t>Mar. 02, 2015</t>
  </si>
  <si>
    <t>Subsequent Event [Line Items]</t>
  </si>
  <si>
    <t>Stock Issued During Period, Value, New Issues</t>
  </si>
  <si>
    <t>Subsequent Event [Member]</t>
  </si>
  <si>
    <t>Subsequent Event [Member] | Patapsco [Member]</t>
  </si>
  <si>
    <t>Business Acquisition, Share Price</t>
  </si>
  <si>
    <t>Investors [Member] | Subsequent Event [Member]</t>
  </si>
  <si>
    <t>Maximum Ownership Percentage Of Common Stock</t>
  </si>
  <si>
    <t>Stock Issued During Period, Shares, New Issues</t>
  </si>
  <si>
    <t>Sale of Stock, Price Per Share</t>
  </si>
  <si>
    <t>Merger Agreement with Patapsco Bancorp, Inc [Member] | Subsequent Event [Member]</t>
  </si>
  <si>
    <t>Business Acquisition Cash Consideration Percentage</t>
  </si>
  <si>
    <t>Business Acquisition Percentage Of Consideration Paid In Shares</t>
  </si>
  <si>
    <t>Business Acquisition Cash Payment, Description</t>
  </si>
  <si>
    <t>The per share cash consideration payable as Merger Consideration is $5.09. Bancorp also has the right to change the mix of cash and stock payable as Merger Consideration at its election, but in no event will the cash portion exceed 50% of the Merger Consideration</t>
  </si>
  <si>
    <t>Business Combination, Consideration Transferred, Equity Interests Issued and Issuable</t>
  </si>
  <si>
    <t>Business Acquisition, Equity Interest Issued or Issuable, Basis for Determining Value</t>
  </si>
  <si>
    <t>The number of shares of Howard common stock constituting the stock portion of the Merger Consideration will be determined by dividing $8,042,400 by the average closing price of Bancorp common stock for the 20 trading days prior to the five business days prior to the effective time of the Merger (the Average Closing Price), except that in no event will (i) such number of shares be less than 478,702 or more than 893,577 and (ii) the fraction (the Exchange Ratio) obtained by dividing $5.09 by the Average Closing Price be less than 0.3030 or more than 0.5656. The per share cash consideration payable as Merger Consideration is $5.09. Bancorp also has the right to change the mix of cash and stock payable as Merger Consideration at its election, but in no event will the cash portion exceed 50% of the Merger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b/>
      <u/>
      <sz val="10"/>
      <color rgb="FF000000"/>
      <name val="Times New Roman"/>
      <family val="1"/>
    </font>
    <font>
      <u/>
      <sz val="10"/>
      <color rgb="FF000000"/>
      <name val="Times New Roman"/>
      <family val="1"/>
    </font>
    <font>
      <sz val="10"/>
      <color rgb="FF000000"/>
      <name val="Times New Roman"/>
      <family val="1"/>
    </font>
    <font>
      <b/>
      <sz val="10"/>
      <color rgb="FF000000"/>
      <name val="Times New Roman"/>
      <family val="1"/>
    </font>
    <font>
      <sz val="12"/>
      <color theme="1"/>
      <name val="Times New Roman"/>
      <family val="1"/>
    </font>
    <font>
      <b/>
      <sz val="12"/>
      <color theme="1"/>
      <name val="Times New Roman"/>
      <family val="1"/>
    </font>
    <font>
      <sz val="8"/>
      <color theme="1"/>
      <name val="Times New Roman"/>
      <family val="1"/>
    </font>
    <font>
      <b/>
      <sz val="8"/>
      <color theme="1"/>
      <name val="Times New Roman"/>
      <family val="1"/>
    </font>
    <font>
      <i/>
      <sz val="8"/>
      <color theme="1"/>
      <name val="Times New Roman"/>
      <family val="1"/>
    </font>
    <font>
      <b/>
      <sz val="8"/>
      <color rgb="FF000000"/>
      <name val="Times New Roman"/>
      <family val="1"/>
    </font>
    <font>
      <u/>
      <sz val="8"/>
      <color rgb="FF000000"/>
      <name val="Times New Roman"/>
      <family val="1"/>
    </font>
    <font>
      <sz val="11"/>
      <color theme="1"/>
      <name val="Calibri"/>
      <family val="2"/>
    </font>
    <font>
      <b/>
      <sz val="11"/>
      <color theme="1"/>
      <name val="Calibri"/>
      <family val="2"/>
    </font>
    <font>
      <b/>
      <u/>
      <sz val="11"/>
      <color theme="1"/>
      <name val="Calibri"/>
      <family val="2"/>
    </font>
    <font>
      <sz val="7"/>
      <color rgb="FF000000"/>
      <name val="Times New Roman"/>
      <family val="1"/>
    </font>
    <font>
      <b/>
      <sz val="7"/>
      <color theme="1"/>
      <name val="Times New Roman"/>
      <family val="1"/>
    </font>
    <font>
      <sz val="7"/>
      <color theme="1"/>
      <name val="Times New Roman"/>
      <family val="1"/>
    </font>
    <font>
      <i/>
      <sz val="7"/>
      <color theme="1"/>
      <name val="Times New Roman"/>
      <family val="1"/>
    </font>
    <font>
      <b/>
      <sz val="7"/>
      <color rgb="FF000000"/>
      <name val="Times New Roman"/>
      <family val="1"/>
    </font>
    <font>
      <u/>
      <sz val="7"/>
      <color rgb="FF000000"/>
      <name val="Times New Roman"/>
      <family val="1"/>
    </font>
    <font>
      <sz val="10"/>
      <color theme="1"/>
      <name val="Calibri"/>
      <family val="2"/>
      <scheme val="minor"/>
    </font>
    <font>
      <sz val="8"/>
      <color rgb="FF000000"/>
      <name val="Times New Roman"/>
      <family val="1"/>
    </font>
    <font>
      <i/>
      <sz val="10"/>
      <color rgb="FF000000"/>
      <name val="Times New Roman"/>
      <family val="1"/>
    </font>
    <font>
      <b/>
      <vertAlign val="superscript"/>
      <sz val="10"/>
      <color rgb="FF000000"/>
      <name val="Times New Roman"/>
      <family val="1"/>
    </font>
    <font>
      <sz val="10"/>
      <color rgb="FF111111"/>
      <name val="Times New Roman"/>
      <family val="1"/>
    </font>
    <font>
      <u/>
      <sz val="10"/>
      <color theme="1"/>
      <name val="Times New Roman"/>
      <family val="1"/>
    </font>
    <font>
      <u/>
      <sz val="11"/>
      <color theme="1"/>
      <name val="Calibri"/>
      <family val="2"/>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7"/>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7"/>
    </xf>
    <xf numFmtId="0" fontId="23" fillId="0" borderId="0" xfId="0" applyFont="1" applyAlignment="1">
      <alignment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24" fillId="34" borderId="0" xfId="0" applyFont="1" applyFill="1" applyAlignment="1">
      <alignment horizontal="center"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4" borderId="11"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center" wrapText="1"/>
    </xf>
    <xf numFmtId="0" fontId="0" fillId="33" borderId="0" xfId="0" applyFill="1" applyAlignment="1">
      <alignment horizontal="center" wrapText="1"/>
    </xf>
    <xf numFmtId="0" fontId="19" fillId="33" borderId="0" xfId="0" applyFont="1" applyFill="1" applyAlignment="1">
      <alignment horizontal="left" wrapText="1"/>
    </xf>
    <xf numFmtId="0" fontId="25" fillId="34" borderId="0" xfId="0" applyFont="1" applyFill="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2"/>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0" xfId="0" applyFont="1" applyFill="1" applyAlignment="1">
      <alignment horizontal="left" wrapText="1" indent="2"/>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3" fontId="19" fillId="34" borderId="10" xfId="0" applyNumberFormat="1" applyFont="1" applyFill="1" applyBorder="1" applyAlignment="1">
      <alignment horizontal="right" wrapText="1"/>
    </xf>
    <xf numFmtId="0" fontId="23" fillId="0" borderId="0" xfId="0" applyFont="1" applyAlignment="1">
      <alignment wrapText="1"/>
    </xf>
    <xf numFmtId="0" fontId="22" fillId="33" borderId="10" xfId="0" applyFont="1" applyFill="1" applyBorder="1" applyAlignment="1">
      <alignment horizontal="left" wrapText="1"/>
    </xf>
    <xf numFmtId="0" fontId="20"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4" xfId="0" applyFont="1" applyFill="1" applyBorder="1" applyAlignment="1">
      <alignment horizontal="center" wrapText="1"/>
    </xf>
    <xf numFmtId="0" fontId="20" fillId="33" borderId="14" xfId="0" applyFont="1" applyFill="1" applyBorder="1" applyAlignment="1">
      <alignment horizontal="center"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vertical="center"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9" fillId="33" borderId="11" xfId="0" applyFont="1" applyFill="1" applyBorder="1" applyAlignment="1">
      <alignment horizontal="right" wrapText="1"/>
    </xf>
    <xf numFmtId="0" fontId="20" fillId="33" borderId="10" xfId="0" applyFont="1" applyFill="1" applyBorder="1" applyAlignment="1">
      <alignment horizontal="center" wrapText="1"/>
    </xf>
    <xf numFmtId="0" fontId="19" fillId="33" borderId="10" xfId="0" applyFont="1" applyFill="1" applyBorder="1" applyAlignment="1">
      <alignment horizontal="center" wrapText="1"/>
    </xf>
    <xf numFmtId="0" fontId="20" fillId="33" borderId="14" xfId="0" applyFont="1" applyFill="1" applyBorder="1" applyAlignment="1">
      <alignment horizontal="center" wrapText="1"/>
    </xf>
    <xf numFmtId="0" fontId="19" fillId="33" borderId="14" xfId="0" applyFont="1" applyFill="1" applyBorder="1" applyAlignment="1">
      <alignment horizontal="center" wrapText="1"/>
    </xf>
    <xf numFmtId="0" fontId="20" fillId="33" borderId="0" xfId="0" applyFont="1" applyFill="1" applyAlignment="1">
      <alignment horizontal="center"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22" fillId="33" borderId="14" xfId="0" applyFont="1" applyFill="1" applyBorder="1" applyAlignment="1">
      <alignment horizontal="center" wrapText="1"/>
    </xf>
    <xf numFmtId="0" fontId="20" fillId="33" borderId="13" xfId="0" applyFont="1" applyFill="1" applyBorder="1" applyAlignment="1">
      <alignment horizontal="center" wrapText="1"/>
    </xf>
    <xf numFmtId="0" fontId="19" fillId="33" borderId="13" xfId="0" applyFont="1" applyFill="1" applyBorder="1" applyAlignment="1">
      <alignment horizontal="center" wrapText="1"/>
    </xf>
    <xf numFmtId="3" fontId="20" fillId="34" borderId="14"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3" fontId="20" fillId="33" borderId="10" xfId="0" applyNumberFormat="1" applyFont="1" applyFill="1" applyBorder="1" applyAlignment="1">
      <alignment horizontal="right" wrapText="1"/>
    </xf>
    <xf numFmtId="3" fontId="19" fillId="34" borderId="14"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4" borderId="0" xfId="0" applyFont="1" applyFill="1" applyAlignment="1">
      <alignment horizontal="left" wrapText="1" indent="4"/>
    </xf>
    <xf numFmtId="0" fontId="26" fillId="0" borderId="0" xfId="0" applyFont="1" applyAlignment="1">
      <alignment horizontal="center" wrapText="1"/>
    </xf>
    <xf numFmtId="0" fontId="20" fillId="0" borderId="0" xfId="0" applyFont="1" applyAlignment="1">
      <alignment horizontal="center"/>
    </xf>
    <xf numFmtId="0" fontId="19" fillId="0" borderId="0" xfId="0" applyFont="1" applyAlignment="1">
      <alignment horizontal="center"/>
    </xf>
    <xf numFmtId="0" fontId="22" fillId="0" borderId="10" xfId="0" applyFont="1" applyBorder="1" applyAlignment="1">
      <alignment horizontal="left"/>
    </xf>
    <xf numFmtId="0" fontId="20" fillId="0" borderId="13" xfId="0" applyFont="1" applyBorder="1" applyAlignment="1">
      <alignment horizontal="center"/>
    </xf>
    <xf numFmtId="0" fontId="26" fillId="0" borderId="14" xfId="0" applyFont="1" applyBorder="1" applyAlignment="1">
      <alignment horizontal="center" wrapText="1"/>
    </xf>
    <xf numFmtId="0" fontId="19" fillId="0" borderId="13" xfId="0" applyFont="1" applyBorder="1" applyAlignment="1">
      <alignment horizontal="center"/>
    </xf>
    <xf numFmtId="0" fontId="26" fillId="34" borderId="14" xfId="0" applyFont="1" applyFill="1" applyBorder="1" applyAlignment="1">
      <alignment horizontal="left" wrapText="1"/>
    </xf>
    <xf numFmtId="0" fontId="26" fillId="34" borderId="0" xfId="0" applyFont="1" applyFill="1" applyAlignment="1">
      <alignment horizontal="left" vertical="center" wrapText="1"/>
    </xf>
    <xf numFmtId="0" fontId="26" fillId="34" borderId="14" xfId="0" applyFont="1" applyFill="1" applyBorder="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left" vertic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4" borderId="0" xfId="0" applyFont="1" applyFill="1" applyAlignment="1">
      <alignment horizontal="left" wrapText="1" inden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4" borderId="0" xfId="0" applyFont="1" applyFill="1" applyAlignment="1">
      <alignment horizontal="left" wrapText="1" indent="2"/>
    </xf>
    <xf numFmtId="0" fontId="27" fillId="34" borderId="14" xfId="0" applyFont="1" applyFill="1" applyBorder="1" applyAlignment="1">
      <alignment horizontal="left" wrapText="1"/>
    </xf>
    <xf numFmtId="3" fontId="27" fillId="34" borderId="14" xfId="0" applyNumberFormat="1" applyFont="1" applyFill="1" applyBorder="1" applyAlignment="1">
      <alignment horizontal="right" wrapText="1"/>
    </xf>
    <xf numFmtId="3" fontId="26" fillId="34" borderId="14" xfId="0" applyNumberFormat="1" applyFont="1" applyFill="1" applyBorder="1" applyAlignment="1">
      <alignment horizontal="right"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3" borderId="0" xfId="0" applyFont="1" applyFill="1" applyAlignment="1">
      <alignment horizontal="left" wrapText="1" indent="2"/>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4" borderId="0" xfId="0" applyFont="1" applyFill="1" applyAlignment="1">
      <alignment horizontal="left" wrapText="1" indent="4"/>
    </xf>
    <xf numFmtId="0" fontId="26" fillId="34" borderId="10" xfId="0"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0" fillId="0" borderId="10" xfId="0" applyFont="1" applyBorder="1" applyAlignment="1">
      <alignment horizontal="center"/>
    </xf>
    <xf numFmtId="0" fontId="19" fillId="0" borderId="10" xfId="0" applyFont="1" applyBorder="1" applyAlignment="1">
      <alignment horizontal="center"/>
    </xf>
    <xf numFmtId="0" fontId="20" fillId="0" borderId="13" xfId="0" applyFont="1" applyBorder="1" applyAlignment="1">
      <alignment horizontal="center"/>
    </xf>
    <xf numFmtId="0" fontId="19" fillId="0" borderId="13" xfId="0" applyFont="1" applyBorder="1" applyAlignment="1">
      <alignment horizontal="center"/>
    </xf>
    <xf numFmtId="0" fontId="20" fillId="0" borderId="0" xfId="0" applyFont="1" applyAlignment="1">
      <alignment vertical="top" wrapText="1"/>
    </xf>
    <xf numFmtId="0" fontId="30" fillId="33" borderId="0" xfId="0" applyFont="1" applyFill="1" applyAlignment="1">
      <alignment horizontal="center" wrapText="1"/>
    </xf>
    <xf numFmtId="0" fontId="31" fillId="33" borderId="0" xfId="0" applyFont="1" applyFill="1" applyAlignment="1">
      <alignment horizontal="center" wrapText="1"/>
    </xf>
    <xf numFmtId="0" fontId="30" fillId="33" borderId="14" xfId="0" applyFont="1" applyFill="1" applyBorder="1" applyAlignment="1">
      <alignment horizontal="center" wrapText="1"/>
    </xf>
    <xf numFmtId="0" fontId="32" fillId="33" borderId="10" xfId="0" applyFont="1" applyFill="1" applyBorder="1" applyAlignment="1">
      <alignment horizontal="left" wrapText="1"/>
    </xf>
    <xf numFmtId="0" fontId="31" fillId="34" borderId="14" xfId="0" applyFont="1" applyFill="1" applyBorder="1" applyAlignment="1">
      <alignment horizontal="left" wrapText="1"/>
    </xf>
    <xf numFmtId="0" fontId="30" fillId="34" borderId="0" xfId="0" applyFont="1" applyFill="1" applyAlignment="1">
      <alignment horizontal="left" vertical="center" wrapText="1"/>
    </xf>
    <xf numFmtId="0" fontId="30" fillId="34" borderId="14" xfId="0" applyFont="1" applyFill="1" applyBorder="1" applyAlignment="1">
      <alignment horizontal="left" wrapText="1"/>
    </xf>
    <xf numFmtId="0" fontId="30" fillId="34" borderId="14" xfId="0" applyFont="1" applyFill="1" applyBorder="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left" vertical="center"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34" borderId="0" xfId="0" applyFont="1" applyFill="1" applyAlignment="1">
      <alignment horizontal="left" wrapText="1" indent="1"/>
    </xf>
    <xf numFmtId="0" fontId="30" fillId="34" borderId="0" xfId="0" applyFont="1" applyFill="1" applyAlignment="1">
      <alignment horizontal="left" wrapText="1"/>
    </xf>
    <xf numFmtId="0" fontId="30" fillId="34" borderId="0" xfId="0" applyFont="1" applyFill="1" applyAlignment="1">
      <alignment horizontal="right" wrapText="1"/>
    </xf>
    <xf numFmtId="0" fontId="30" fillId="33" borderId="0" xfId="0" applyFont="1" applyFill="1" applyAlignment="1">
      <alignment horizontal="left" wrapText="1" indent="1"/>
    </xf>
    <xf numFmtId="0" fontId="30" fillId="34" borderId="10" xfId="0" applyFont="1" applyFill="1" applyBorder="1" applyAlignment="1">
      <alignment horizontal="left" wrapText="1"/>
    </xf>
    <xf numFmtId="0" fontId="30" fillId="34" borderId="10" xfId="0" applyFont="1" applyFill="1" applyBorder="1" applyAlignment="1">
      <alignment horizontal="right" wrapText="1"/>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3" fontId="30" fillId="33" borderId="11" xfId="0" applyNumberFormat="1" applyFont="1" applyFill="1" applyBorder="1" applyAlignment="1">
      <alignment horizontal="right" wrapText="1"/>
    </xf>
    <xf numFmtId="0" fontId="33" fillId="34" borderId="0" xfId="0" applyFont="1" applyFill="1" applyAlignment="1">
      <alignment horizontal="left" wrapText="1"/>
    </xf>
    <xf numFmtId="0" fontId="30" fillId="34" borderId="12" xfId="0" applyFont="1" applyFill="1" applyBorder="1" applyAlignment="1">
      <alignment horizontal="left" wrapText="1"/>
    </xf>
    <xf numFmtId="0" fontId="30" fillId="34" borderId="12" xfId="0" applyFont="1" applyFill="1" applyBorder="1" applyAlignment="1">
      <alignment horizontal="right" wrapText="1"/>
    </xf>
    <xf numFmtId="0" fontId="34" fillId="33" borderId="0" xfId="0" applyFont="1" applyFill="1" applyAlignment="1">
      <alignment horizontal="left" wrapText="1"/>
    </xf>
    <xf numFmtId="0" fontId="30" fillId="34" borderId="15" xfId="0" applyFont="1" applyFill="1" applyBorder="1" applyAlignment="1">
      <alignment horizontal="left" wrapText="1"/>
    </xf>
    <xf numFmtId="0" fontId="30" fillId="34" borderId="15" xfId="0" applyFont="1" applyFill="1" applyBorder="1" applyAlignment="1">
      <alignment horizontal="right" wrapText="1"/>
    </xf>
    <xf numFmtId="0" fontId="30" fillId="33" borderId="16" xfId="0" applyFont="1" applyFill="1" applyBorder="1" applyAlignment="1">
      <alignment horizontal="left" wrapText="1"/>
    </xf>
    <xf numFmtId="0" fontId="30" fillId="33" borderId="16" xfId="0" applyFont="1" applyFill="1" applyBorder="1" applyAlignment="1">
      <alignment horizontal="right" wrapText="1"/>
    </xf>
    <xf numFmtId="3" fontId="30" fillId="33" borderId="16" xfId="0" applyNumberFormat="1" applyFont="1" applyFill="1" applyBorder="1" applyAlignment="1">
      <alignment horizontal="right" wrapText="1"/>
    </xf>
    <xf numFmtId="0" fontId="34" fillId="34" borderId="0" xfId="0" applyFont="1" applyFill="1" applyAlignment="1">
      <alignment horizontal="left" wrapText="1"/>
    </xf>
    <xf numFmtId="0" fontId="30" fillId="33" borderId="15" xfId="0" applyFont="1" applyFill="1" applyBorder="1" applyAlignment="1">
      <alignment horizontal="left" wrapText="1"/>
    </xf>
    <xf numFmtId="0" fontId="30" fillId="33" borderId="15" xfId="0" applyFont="1" applyFill="1" applyBorder="1" applyAlignment="1">
      <alignment horizontal="right" wrapText="1"/>
    </xf>
    <xf numFmtId="0" fontId="30" fillId="34" borderId="16" xfId="0" applyFont="1" applyFill="1" applyBorder="1" applyAlignment="1">
      <alignment horizontal="left" wrapText="1"/>
    </xf>
    <xf numFmtId="0" fontId="30" fillId="34" borderId="16" xfId="0" applyFont="1" applyFill="1" applyBorder="1" applyAlignment="1">
      <alignment horizontal="right" wrapText="1"/>
    </xf>
    <xf numFmtId="0" fontId="31" fillId="33" borderId="0" xfId="0" applyFont="1" applyFill="1" applyAlignment="1">
      <alignment horizontal="lef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3" fontId="30" fillId="33" borderId="15" xfId="0" applyNumberFormat="1" applyFont="1" applyFill="1" applyBorder="1" applyAlignment="1">
      <alignment horizontal="right" wrapText="1"/>
    </xf>
    <xf numFmtId="3" fontId="30" fillId="34" borderId="16" xfId="0" applyNumberFormat="1" applyFont="1" applyFill="1" applyBorder="1" applyAlignment="1">
      <alignment horizontal="right" wrapText="1"/>
    </xf>
    <xf numFmtId="0" fontId="31" fillId="33" borderId="10" xfId="0" applyFont="1" applyFill="1" applyBorder="1" applyAlignment="1">
      <alignment horizontal="center" wrapText="1"/>
    </xf>
    <xf numFmtId="0" fontId="30" fillId="33" borderId="14" xfId="0" applyFont="1" applyFill="1" applyBorder="1" applyAlignment="1">
      <alignment horizontal="center"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30" fillId="34" borderId="14" xfId="0" applyFont="1" applyFill="1" applyBorder="1" applyAlignment="1">
      <alignment horizontal="left" vertical="center" wrapText="1"/>
    </xf>
    <xf numFmtId="0" fontId="30" fillId="34" borderId="15" xfId="0" applyFont="1" applyFill="1" applyBorder="1" applyAlignment="1">
      <alignment horizontal="left" vertical="center" wrapText="1"/>
    </xf>
    <xf numFmtId="0" fontId="30" fillId="33" borderId="16" xfId="0" applyFont="1" applyFill="1" applyBorder="1" applyAlignment="1">
      <alignment horizontal="left" vertical="center" wrapText="1"/>
    </xf>
    <xf numFmtId="0" fontId="30" fillId="34" borderId="12" xfId="0" applyFont="1" applyFill="1" applyBorder="1" applyAlignment="1">
      <alignment horizontal="left" vertical="center" wrapText="1"/>
    </xf>
    <xf numFmtId="0" fontId="30" fillId="33" borderId="15" xfId="0" applyFont="1" applyFill="1" applyBorder="1" applyAlignment="1">
      <alignment horizontal="left" vertical="center" wrapText="1"/>
    </xf>
    <xf numFmtId="0" fontId="30" fillId="34" borderId="16" xfId="0" applyFont="1" applyFill="1" applyBorder="1" applyAlignment="1">
      <alignment horizontal="left" vertical="center" wrapText="1"/>
    </xf>
    <xf numFmtId="0" fontId="30" fillId="33" borderId="12" xfId="0" applyFont="1" applyFill="1" applyBorder="1" applyAlignment="1">
      <alignment horizontal="left" vertical="center" wrapText="1"/>
    </xf>
    <xf numFmtId="0" fontId="34" fillId="33" borderId="0" xfId="0" applyFont="1" applyFill="1" applyAlignment="1">
      <alignment horizontal="left" wrapText="1" indent="2"/>
    </xf>
    <xf numFmtId="3" fontId="30" fillId="34" borderId="0" xfId="0" applyNumberFormat="1" applyFont="1" applyFill="1" applyAlignment="1">
      <alignment horizontal="right" wrapText="1"/>
    </xf>
    <xf numFmtId="0" fontId="30" fillId="33" borderId="10" xfId="0" applyFont="1" applyFill="1" applyBorder="1" applyAlignment="1">
      <alignment horizontal="lef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34" borderId="0" xfId="0" applyFont="1" applyFill="1" applyAlignment="1">
      <alignment horizontal="left" wrapText="1" indent="2"/>
    </xf>
    <xf numFmtId="0" fontId="30" fillId="34" borderId="11" xfId="0" applyFont="1" applyFill="1" applyBorder="1" applyAlignment="1">
      <alignment horizontal="left" wrapText="1"/>
    </xf>
    <xf numFmtId="3" fontId="30" fillId="34" borderId="11" xfId="0" applyNumberFormat="1" applyFont="1" applyFill="1" applyBorder="1" applyAlignment="1">
      <alignment horizontal="right" wrapText="1"/>
    </xf>
    <xf numFmtId="0" fontId="34" fillId="34" borderId="0" xfId="0" applyFont="1" applyFill="1" applyAlignment="1">
      <alignment horizontal="left" wrapText="1" indent="2"/>
    </xf>
    <xf numFmtId="0" fontId="30" fillId="33" borderId="0" xfId="0" applyFont="1" applyFill="1" applyAlignment="1">
      <alignment horizontal="left" wrapText="1" indent="2"/>
    </xf>
    <xf numFmtId="0" fontId="34" fillId="33" borderId="0" xfId="0" applyFont="1" applyFill="1" applyAlignment="1">
      <alignment horizontal="left" wrapText="1" indent="1"/>
    </xf>
    <xf numFmtId="0" fontId="34" fillId="34" borderId="0" xfId="0" applyFont="1" applyFill="1" applyAlignment="1">
      <alignment horizontal="left" wrapText="1" indent="1"/>
    </xf>
    <xf numFmtId="3" fontId="30" fillId="34" borderId="15" xfId="0" applyNumberFormat="1" applyFont="1" applyFill="1" applyBorder="1" applyAlignment="1">
      <alignment horizontal="right" wrapText="1"/>
    </xf>
    <xf numFmtId="0" fontId="25" fillId="34" borderId="14" xfId="0" applyFont="1" applyFill="1" applyBorder="1" applyAlignment="1">
      <alignment horizontal="left" wrapText="1" indent="1"/>
    </xf>
    <xf numFmtId="0" fontId="19" fillId="34" borderId="14" xfId="0" applyFont="1" applyFill="1" applyBorder="1" applyAlignment="1">
      <alignment horizontal="left" vertical="center" wrapText="1"/>
    </xf>
    <xf numFmtId="0" fontId="20" fillId="34" borderId="14"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20" fillId="33" borderId="10" xfId="0" applyFont="1" applyFill="1" applyBorder="1" applyAlignment="1">
      <alignment horizontal="left" vertical="center" wrapText="1"/>
    </xf>
    <xf numFmtId="0" fontId="19" fillId="34" borderId="11" xfId="0" applyFont="1" applyFill="1" applyBorder="1" applyAlignment="1">
      <alignment horizontal="left" vertical="center" wrapText="1"/>
    </xf>
    <xf numFmtId="0" fontId="20" fillId="34" borderId="11"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19" fillId="33" borderId="11" xfId="0" applyFont="1" applyFill="1" applyBorder="1" applyAlignment="1">
      <alignment horizontal="left" vertical="center" wrapText="1"/>
    </xf>
    <xf numFmtId="0" fontId="19" fillId="34" borderId="14" xfId="0" applyFont="1" applyFill="1" applyBorder="1" applyAlignment="1">
      <alignment horizontal="left" vertical="center" wrapText="1"/>
    </xf>
    <xf numFmtId="0" fontId="25" fillId="34" borderId="14" xfId="0" applyFont="1" applyFill="1" applyBorder="1" applyAlignment="1">
      <alignment horizontal="left" wrapText="1" indent="2"/>
    </xf>
    <xf numFmtId="0" fontId="38" fillId="0" borderId="0" xfId="0" applyFont="1" applyAlignment="1">
      <alignment horizontal="center" wrapText="1"/>
    </xf>
    <xf numFmtId="0" fontId="38" fillId="0" borderId="14" xfId="0" applyFont="1" applyBorder="1" applyAlignment="1">
      <alignment horizontal="center" wrapText="1"/>
    </xf>
    <xf numFmtId="0" fontId="41" fillId="0" borderId="10" xfId="0" applyFont="1" applyBorder="1" applyAlignment="1">
      <alignment horizontal="left"/>
    </xf>
    <xf numFmtId="0" fontId="42" fillId="34" borderId="14" xfId="0" applyFont="1" applyFill="1" applyBorder="1" applyAlignment="1">
      <alignment horizontal="left" wrapText="1"/>
    </xf>
    <xf numFmtId="0" fontId="38" fillId="34" borderId="0" xfId="0" applyFont="1" applyFill="1" applyAlignment="1">
      <alignment horizontal="left" vertical="center" wrapText="1"/>
    </xf>
    <xf numFmtId="0" fontId="38" fillId="33" borderId="0" xfId="0" applyFont="1" applyFill="1" applyAlignment="1">
      <alignment horizontal="left" wrapText="1"/>
    </xf>
    <xf numFmtId="0" fontId="38" fillId="33" borderId="0" xfId="0" applyFont="1" applyFill="1" applyAlignment="1">
      <alignment horizontal="left" vertical="center" wrapText="1"/>
    </xf>
    <xf numFmtId="0" fontId="38" fillId="33" borderId="0" xfId="0" applyFont="1" applyFill="1" applyAlignment="1">
      <alignment horizontal="right" wrapText="1"/>
    </xf>
    <xf numFmtId="3" fontId="38" fillId="33" borderId="0" xfId="0" applyNumberFormat="1" applyFont="1" applyFill="1" applyAlignment="1">
      <alignment horizontal="right" wrapText="1"/>
    </xf>
    <xf numFmtId="0" fontId="38" fillId="34" borderId="0" xfId="0" applyFont="1" applyFill="1" applyAlignment="1">
      <alignment horizontal="left" wrapText="1" indent="1"/>
    </xf>
    <xf numFmtId="0" fontId="38" fillId="34" borderId="0" xfId="0" applyFont="1" applyFill="1" applyAlignment="1">
      <alignment horizontal="left" wrapText="1"/>
    </xf>
    <xf numFmtId="0" fontId="38" fillId="34" borderId="0" xfId="0" applyFont="1" applyFill="1" applyAlignment="1">
      <alignment horizontal="right" wrapText="1"/>
    </xf>
    <xf numFmtId="3" fontId="38" fillId="34" borderId="0" xfId="0" applyNumberFormat="1" applyFont="1" applyFill="1" applyAlignment="1">
      <alignment horizontal="right" wrapText="1"/>
    </xf>
    <xf numFmtId="0" fontId="38" fillId="33" borderId="0" xfId="0" applyFont="1" applyFill="1" applyAlignment="1">
      <alignment horizontal="left" wrapText="1" indent="1"/>
    </xf>
    <xf numFmtId="0" fontId="38" fillId="34" borderId="10" xfId="0" applyFont="1" applyFill="1" applyBorder="1" applyAlignment="1">
      <alignment horizontal="left" wrapText="1"/>
    </xf>
    <xf numFmtId="0" fontId="38" fillId="34" borderId="10" xfId="0" applyFont="1" applyFill="1" applyBorder="1" applyAlignment="1">
      <alignment horizontal="right" wrapText="1"/>
    </xf>
    <xf numFmtId="3" fontId="38" fillId="34" borderId="10" xfId="0" applyNumberFormat="1" applyFont="1" applyFill="1" applyBorder="1" applyAlignment="1">
      <alignment horizontal="right" wrapText="1"/>
    </xf>
    <xf numFmtId="0" fontId="38" fillId="33" borderId="11" xfId="0" applyFont="1" applyFill="1" applyBorder="1" applyAlignment="1">
      <alignment horizontal="left" wrapText="1"/>
    </xf>
    <xf numFmtId="0" fontId="38" fillId="33" borderId="11" xfId="0" applyFont="1" applyFill="1" applyBorder="1" applyAlignment="1">
      <alignment horizontal="right" wrapText="1"/>
    </xf>
    <xf numFmtId="3" fontId="38" fillId="33" borderId="11" xfId="0" applyNumberFormat="1" applyFont="1" applyFill="1" applyBorder="1" applyAlignment="1">
      <alignment horizontal="right" wrapText="1"/>
    </xf>
    <xf numFmtId="0" fontId="38" fillId="34" borderId="12" xfId="0" applyFont="1" applyFill="1" applyBorder="1" applyAlignment="1">
      <alignment horizontal="left" wrapText="1"/>
    </xf>
    <xf numFmtId="0" fontId="38" fillId="34" borderId="12" xfId="0" applyFont="1" applyFill="1" applyBorder="1" applyAlignment="1">
      <alignment horizontal="right" wrapText="1"/>
    </xf>
    <xf numFmtId="0" fontId="42" fillId="33" borderId="0" xfId="0" applyFont="1" applyFill="1" applyAlignment="1">
      <alignment horizontal="left" wrapText="1"/>
    </xf>
    <xf numFmtId="0" fontId="43" fillId="34" borderId="0" xfId="0" applyFont="1" applyFill="1" applyAlignment="1">
      <alignment horizontal="left" wrapText="1"/>
    </xf>
    <xf numFmtId="0" fontId="38" fillId="33" borderId="15" xfId="0" applyFont="1" applyFill="1" applyBorder="1" applyAlignment="1">
      <alignment horizontal="left" wrapText="1"/>
    </xf>
    <xf numFmtId="0" fontId="38" fillId="33" borderId="15" xfId="0" applyFont="1" applyFill="1" applyBorder="1" applyAlignment="1">
      <alignment horizontal="right" wrapText="1"/>
    </xf>
    <xf numFmtId="0" fontId="38" fillId="34" borderId="16" xfId="0" applyFont="1" applyFill="1" applyBorder="1" applyAlignment="1">
      <alignment horizontal="left" wrapText="1"/>
    </xf>
    <xf numFmtId="0" fontId="38" fillId="34" borderId="16" xfId="0" applyFont="1" applyFill="1" applyBorder="1" applyAlignment="1">
      <alignment horizontal="right" wrapText="1"/>
    </xf>
    <xf numFmtId="3" fontId="38" fillId="34" borderId="16" xfId="0" applyNumberFormat="1" applyFont="1" applyFill="1" applyBorder="1" applyAlignment="1">
      <alignment horizontal="right" wrapText="1"/>
    </xf>
    <xf numFmtId="0" fontId="43" fillId="33" borderId="0" xfId="0" applyFont="1" applyFill="1" applyAlignment="1">
      <alignment horizontal="left" wrapText="1"/>
    </xf>
    <xf numFmtId="0" fontId="38" fillId="33" borderId="12" xfId="0" applyFont="1" applyFill="1" applyBorder="1" applyAlignment="1">
      <alignment horizontal="left" wrapText="1"/>
    </xf>
    <xf numFmtId="0" fontId="38" fillId="33" borderId="12" xfId="0" applyFont="1" applyFill="1" applyBorder="1" applyAlignment="1">
      <alignment horizontal="right" wrapText="1"/>
    </xf>
    <xf numFmtId="0" fontId="38" fillId="34" borderId="15" xfId="0" applyFont="1" applyFill="1" applyBorder="1" applyAlignment="1">
      <alignment horizontal="left" wrapText="1"/>
    </xf>
    <xf numFmtId="0" fontId="38" fillId="34" borderId="15" xfId="0" applyFont="1" applyFill="1" applyBorder="1" applyAlignment="1">
      <alignment horizontal="right" wrapText="1"/>
    </xf>
    <xf numFmtId="0" fontId="38" fillId="33" borderId="16" xfId="0" applyFont="1" applyFill="1" applyBorder="1" applyAlignment="1">
      <alignment horizontal="left" wrapText="1"/>
    </xf>
    <xf numFmtId="0" fontId="38" fillId="33" borderId="16" xfId="0" applyFont="1" applyFill="1" applyBorder="1" applyAlignment="1">
      <alignment horizontal="right" wrapText="1"/>
    </xf>
    <xf numFmtId="3" fontId="38" fillId="33" borderId="15" xfId="0" applyNumberFormat="1" applyFont="1" applyFill="1" applyBorder="1" applyAlignment="1">
      <alignment horizontal="right" wrapText="1"/>
    </xf>
    <xf numFmtId="3" fontId="38" fillId="33" borderId="16" xfId="0" applyNumberFormat="1" applyFont="1" applyFill="1" applyBorder="1" applyAlignment="1">
      <alignment horizontal="right" wrapText="1"/>
    </xf>
    <xf numFmtId="0" fontId="39" fillId="0" borderId="10" xfId="0" applyFont="1" applyBorder="1" applyAlignment="1">
      <alignment horizontal="center"/>
    </xf>
    <xf numFmtId="0" fontId="38" fillId="0" borderId="14" xfId="0" applyFont="1" applyBorder="1" applyAlignment="1">
      <alignment horizontal="center" wrapText="1"/>
    </xf>
    <xf numFmtId="0" fontId="40" fillId="0" borderId="14" xfId="0" applyFont="1" applyBorder="1" applyAlignment="1">
      <alignment horizontal="center"/>
    </xf>
    <xf numFmtId="0" fontId="40" fillId="0" borderId="0" xfId="0" applyFont="1" applyAlignment="1">
      <alignment horizontal="center"/>
    </xf>
    <xf numFmtId="0" fontId="38" fillId="0" borderId="0" xfId="0" applyFont="1" applyAlignment="1">
      <alignment horizontal="center" wrapText="1"/>
    </xf>
    <xf numFmtId="0" fontId="40" fillId="0" borderId="10" xfId="0" applyFont="1" applyBorder="1" applyAlignment="1">
      <alignment horizontal="center"/>
    </xf>
    <xf numFmtId="0" fontId="38" fillId="34" borderId="14" xfId="0" applyFont="1" applyFill="1" applyBorder="1" applyAlignment="1">
      <alignment horizontal="center" wrapText="1"/>
    </xf>
    <xf numFmtId="0" fontId="44" fillId="0" borderId="0" xfId="0" applyFont="1" applyAlignment="1">
      <alignment vertical="top" wrapText="1"/>
    </xf>
    <xf numFmtId="0" fontId="45" fillId="0" borderId="0" xfId="0" applyFont="1" applyAlignment="1">
      <alignment horizontal="center" wrapText="1"/>
    </xf>
    <xf numFmtId="0" fontId="30" fillId="0" borderId="0" xfId="0" applyFont="1" applyAlignment="1">
      <alignment horizontal="center"/>
    </xf>
    <xf numFmtId="0" fontId="30" fillId="0" borderId="10" xfId="0" applyFont="1" applyBorder="1" applyAlignment="1">
      <alignment horizontal="center"/>
    </xf>
    <xf numFmtId="0" fontId="45" fillId="0" borderId="14" xfId="0" applyFont="1" applyBorder="1" applyAlignment="1">
      <alignment horizontal="center" wrapText="1"/>
    </xf>
    <xf numFmtId="0" fontId="30" fillId="0" borderId="14" xfId="0" applyFont="1" applyBorder="1" applyAlignment="1">
      <alignment horizontal="center"/>
    </xf>
    <xf numFmtId="0" fontId="32" fillId="0" borderId="10" xfId="0" applyFont="1" applyBorder="1" applyAlignment="1">
      <alignment horizontal="left"/>
    </xf>
    <xf numFmtId="0" fontId="33" fillId="34" borderId="14" xfId="0" applyFont="1" applyFill="1" applyBorder="1" applyAlignment="1">
      <alignment horizontal="left" wrapText="1"/>
    </xf>
    <xf numFmtId="0" fontId="45" fillId="34" borderId="0" xfId="0" applyFont="1" applyFill="1" applyAlignment="1">
      <alignment horizontal="left" vertical="center" wrapText="1"/>
    </xf>
    <xf numFmtId="0" fontId="45" fillId="34" borderId="14" xfId="0" applyFont="1" applyFill="1" applyBorder="1" applyAlignment="1">
      <alignment horizontal="left" wrapText="1"/>
    </xf>
    <xf numFmtId="0" fontId="45" fillId="34" borderId="14" xfId="0" applyFont="1" applyFill="1" applyBorder="1" applyAlignment="1">
      <alignment horizontal="right" wrapText="1"/>
    </xf>
    <xf numFmtId="0" fontId="45" fillId="33" borderId="0" xfId="0" applyFont="1" applyFill="1" applyAlignment="1">
      <alignment horizontal="left" vertical="center" wrapText="1"/>
    </xf>
    <xf numFmtId="0" fontId="45" fillId="33" borderId="0" xfId="0" applyFont="1" applyFill="1" applyAlignment="1">
      <alignment horizontal="left" wrapText="1"/>
    </xf>
    <xf numFmtId="0" fontId="45" fillId="33" borderId="0" xfId="0" applyFont="1" applyFill="1" applyAlignment="1">
      <alignment horizontal="right" wrapText="1"/>
    </xf>
    <xf numFmtId="0" fontId="45" fillId="34" borderId="0" xfId="0" applyFont="1" applyFill="1" applyAlignment="1">
      <alignment horizontal="left" wrapText="1"/>
    </xf>
    <xf numFmtId="0" fontId="45" fillId="34" borderId="15" xfId="0" applyFont="1" applyFill="1" applyBorder="1" applyAlignment="1">
      <alignment horizontal="left" wrapText="1"/>
    </xf>
    <xf numFmtId="3" fontId="45" fillId="34" borderId="15" xfId="0" applyNumberFormat="1" applyFont="1" applyFill="1" applyBorder="1" applyAlignment="1">
      <alignment horizontal="right" wrapText="1"/>
    </xf>
    <xf numFmtId="0" fontId="45" fillId="33" borderId="12" xfId="0" applyFont="1" applyFill="1" applyBorder="1" applyAlignment="1">
      <alignment horizontal="left" wrapText="1"/>
    </xf>
    <xf numFmtId="0" fontId="45" fillId="33" borderId="12" xfId="0" applyFont="1" applyFill="1" applyBorder="1" applyAlignment="1">
      <alignment horizontal="right" wrapText="1"/>
    </xf>
    <xf numFmtId="0" fontId="45" fillId="34" borderId="0" xfId="0" applyFont="1" applyFill="1" applyAlignment="1">
      <alignment horizontal="left" wrapText="1" indent="1"/>
    </xf>
    <xf numFmtId="0" fontId="45" fillId="34" borderId="0" xfId="0" applyFont="1" applyFill="1" applyAlignment="1">
      <alignment horizontal="right" wrapText="1"/>
    </xf>
    <xf numFmtId="0" fontId="45" fillId="33" borderId="0" xfId="0" applyFont="1" applyFill="1" applyAlignment="1">
      <alignment horizontal="left" wrapText="1" indent="1"/>
    </xf>
    <xf numFmtId="0" fontId="45" fillId="34" borderId="10" xfId="0" applyFont="1" applyFill="1" applyBorder="1" applyAlignment="1">
      <alignment horizontal="left" wrapText="1"/>
    </xf>
    <xf numFmtId="0" fontId="45" fillId="34" borderId="10" xfId="0" applyFont="1" applyFill="1" applyBorder="1" applyAlignment="1">
      <alignment horizontal="right" wrapText="1"/>
    </xf>
    <xf numFmtId="0" fontId="45" fillId="33" borderId="0" xfId="0" applyFont="1" applyFill="1" applyAlignment="1">
      <alignment horizontal="left" wrapText="1" indent="2"/>
    </xf>
    <xf numFmtId="0" fontId="45" fillId="33" borderId="11" xfId="0" applyFont="1" applyFill="1" applyBorder="1" applyAlignment="1">
      <alignment horizontal="left" wrapText="1"/>
    </xf>
    <xf numFmtId="0" fontId="45" fillId="33" borderId="11" xfId="0" applyFont="1" applyFill="1" applyBorder="1" applyAlignment="1">
      <alignment horizontal="right" wrapText="1"/>
    </xf>
    <xf numFmtId="3" fontId="45" fillId="33" borderId="11" xfId="0" applyNumberFormat="1" applyFont="1" applyFill="1" applyBorder="1" applyAlignment="1">
      <alignment horizontal="right" wrapText="1"/>
    </xf>
    <xf numFmtId="0" fontId="45" fillId="34" borderId="17" xfId="0" applyFont="1" applyFill="1" applyBorder="1" applyAlignment="1">
      <alignment horizontal="left" wrapText="1"/>
    </xf>
    <xf numFmtId="0" fontId="45" fillId="34" borderId="17" xfId="0" applyFont="1" applyFill="1" applyBorder="1" applyAlignment="1">
      <alignment horizontal="right" wrapText="1"/>
    </xf>
    <xf numFmtId="3" fontId="45" fillId="34" borderId="17" xfId="0" applyNumberFormat="1" applyFont="1" applyFill="1" applyBorder="1" applyAlignment="1">
      <alignment horizontal="right" wrapText="1"/>
    </xf>
    <xf numFmtId="0" fontId="45" fillId="34" borderId="0" xfId="0" applyFont="1" applyFill="1" applyAlignment="1">
      <alignment horizontal="left" wrapText="1" indent="2"/>
    </xf>
    <xf numFmtId="0" fontId="45" fillId="34" borderId="12" xfId="0" applyFont="1" applyFill="1" applyBorder="1" applyAlignment="1">
      <alignment horizontal="left" wrapText="1"/>
    </xf>
    <xf numFmtId="0" fontId="45" fillId="34" borderId="12" xfId="0" applyFont="1" applyFill="1" applyBorder="1" applyAlignment="1">
      <alignment horizontal="right" wrapText="1"/>
    </xf>
    <xf numFmtId="0" fontId="45" fillId="34" borderId="15" xfId="0" applyFont="1" applyFill="1" applyBorder="1" applyAlignment="1">
      <alignment horizontal="right" wrapText="1"/>
    </xf>
    <xf numFmtId="0" fontId="45" fillId="33" borderId="10" xfId="0" applyFont="1" applyFill="1" applyBorder="1" applyAlignment="1">
      <alignment horizontal="left" wrapText="1"/>
    </xf>
    <xf numFmtId="0" fontId="45" fillId="33" borderId="10" xfId="0" applyFont="1" applyFill="1" applyBorder="1" applyAlignment="1">
      <alignment horizontal="right" wrapText="1"/>
    </xf>
    <xf numFmtId="0" fontId="45" fillId="33" borderId="15" xfId="0" applyFont="1" applyFill="1" applyBorder="1" applyAlignment="1">
      <alignment horizontal="left" wrapText="1"/>
    </xf>
    <xf numFmtId="3" fontId="45" fillId="33" borderId="15" xfId="0" applyNumberFormat="1" applyFont="1" applyFill="1" applyBorder="1" applyAlignment="1">
      <alignment horizontal="right" wrapText="1"/>
    </xf>
    <xf numFmtId="0" fontId="45" fillId="33" borderId="15" xfId="0" applyFont="1" applyFill="1" applyBorder="1" applyAlignment="1">
      <alignment horizontal="right" wrapText="1"/>
    </xf>
    <xf numFmtId="0" fontId="30" fillId="0" borderId="10" xfId="0" applyFont="1" applyBorder="1" applyAlignment="1">
      <alignment horizontal="center"/>
    </xf>
    <xf numFmtId="0" fontId="45" fillId="0" borderId="14" xfId="0" applyFont="1" applyBorder="1" applyAlignment="1">
      <alignment horizontal="center" wrapText="1"/>
    </xf>
    <xf numFmtId="0" fontId="30" fillId="0" borderId="14" xfId="0" applyFont="1" applyBorder="1" applyAlignment="1">
      <alignment horizontal="center"/>
    </xf>
    <xf numFmtId="0" fontId="30" fillId="0" borderId="0" xfId="0" applyFont="1" applyAlignment="1">
      <alignment horizontal="center"/>
    </xf>
    <xf numFmtId="0" fontId="45" fillId="33" borderId="16" xfId="0" applyFont="1" applyFill="1" applyBorder="1" applyAlignment="1">
      <alignment horizontal="right" wrapText="1"/>
    </xf>
    <xf numFmtId="3" fontId="45" fillId="33" borderId="16" xfId="0" applyNumberFormat="1" applyFont="1" applyFill="1" applyBorder="1" applyAlignment="1">
      <alignment horizontal="right" wrapText="1"/>
    </xf>
    <xf numFmtId="0" fontId="45" fillId="34" borderId="16" xfId="0" applyFont="1" applyFill="1" applyBorder="1" applyAlignment="1">
      <alignment horizontal="right" wrapText="1"/>
    </xf>
    <xf numFmtId="3" fontId="45" fillId="34" borderId="16" xfId="0" applyNumberFormat="1" applyFont="1" applyFill="1" applyBorder="1" applyAlignment="1">
      <alignment horizontal="right" wrapText="1"/>
    </xf>
    <xf numFmtId="0" fontId="45" fillId="0" borderId="0" xfId="0" applyFont="1" applyAlignment="1">
      <alignment horizontal="left" wrapText="1"/>
    </xf>
    <xf numFmtId="0" fontId="26" fillId="0" borderId="0" xfId="0" applyFont="1" applyAlignment="1">
      <alignment horizontal="left" vertical="center" wrapText="1"/>
    </xf>
    <xf numFmtId="3" fontId="45" fillId="0" borderId="16" xfId="0" applyNumberFormat="1" applyFont="1" applyBorder="1" applyAlignment="1">
      <alignment horizontal="right" wrapText="1"/>
    </xf>
    <xf numFmtId="0" fontId="45" fillId="0" borderId="16" xfId="0" applyFont="1" applyBorder="1" applyAlignment="1">
      <alignment horizontal="right" wrapText="1"/>
    </xf>
    <xf numFmtId="0" fontId="31" fillId="0" borderId="10" xfId="0" applyFont="1" applyBorder="1" applyAlignment="1">
      <alignment horizontal="center"/>
    </xf>
    <xf numFmtId="0" fontId="45" fillId="0" borderId="0" xfId="0" applyFont="1" applyAlignment="1">
      <alignment horizontal="left" vertical="center" wrapText="1"/>
    </xf>
    <xf numFmtId="0" fontId="34" fillId="34" borderId="14" xfId="0" applyFont="1" applyFill="1" applyBorder="1" applyAlignment="1">
      <alignment horizontal="left" wrapText="1" indent="2"/>
    </xf>
    <xf numFmtId="3" fontId="30" fillId="34" borderId="10" xfId="0" applyNumberFormat="1" applyFont="1" applyFill="1" applyBorder="1" applyAlignment="1">
      <alignment horizontal="right"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3" fontId="30" fillId="33" borderId="14" xfId="0" applyNumberFormat="1" applyFont="1" applyFill="1" applyBorder="1" applyAlignment="1">
      <alignment horizontal="right" wrapText="1"/>
    </xf>
    <xf numFmtId="0" fontId="19"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wrapText="1" indent="5"/>
    </xf>
    <xf numFmtId="0" fontId="36"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35" fillId="0" borderId="0" xfId="0" applyFont="1" applyAlignment="1">
      <alignment horizontal="left" wrapText="1" indent="2"/>
    </xf>
    <xf numFmtId="0" fontId="35" fillId="0" borderId="0" xfId="0" applyFont="1" applyAlignment="1">
      <alignment horizontal="left" wrapText="1"/>
    </xf>
    <xf numFmtId="0" fontId="23" fillId="33" borderId="10" xfId="0" applyFont="1" applyFill="1" applyBorder="1" applyAlignment="1">
      <alignment horizontal="left" wrapText="1"/>
    </xf>
    <xf numFmtId="0" fontId="20" fillId="33" borderId="0" xfId="0" applyFont="1" applyFill="1" applyAlignment="1">
      <alignment horizontal="left" wrapText="1" indent="1"/>
    </xf>
    <xf numFmtId="0" fontId="26" fillId="0" borderId="0" xfId="0" applyFont="1" applyAlignment="1">
      <alignment horizontal="center"/>
    </xf>
    <xf numFmtId="0" fontId="46" fillId="0" borderId="10" xfId="0" applyFont="1" applyBorder="1" applyAlignment="1">
      <alignment horizontal="left"/>
    </xf>
    <xf numFmtId="0" fontId="26" fillId="0" borderId="14" xfId="0" applyFont="1" applyBorder="1" applyAlignment="1">
      <alignment horizontal="left" vertical="center" wrapText="1"/>
    </xf>
    <xf numFmtId="0" fontId="26" fillId="0" borderId="14" xfId="0" applyFont="1" applyBorder="1" applyAlignment="1">
      <alignment horizontal="right" vertical="center" wrapText="1"/>
    </xf>
    <xf numFmtId="0" fontId="26" fillId="33" borderId="0" xfId="0" applyFont="1" applyFill="1" applyAlignment="1">
      <alignment horizontal="right" wrapText="1"/>
    </xf>
    <xf numFmtId="0" fontId="26" fillId="0" borderId="10" xfId="0" applyFont="1" applyBorder="1" applyAlignment="1">
      <alignment horizontal="center"/>
    </xf>
    <xf numFmtId="0" fontId="26" fillId="0" borderId="0" xfId="0" applyFont="1" applyAlignment="1">
      <alignment horizontal="center" wrapText="1"/>
    </xf>
    <xf numFmtId="0" fontId="26" fillId="0" borderId="14" xfId="0" applyFont="1" applyBorder="1" applyAlignment="1">
      <alignment horizontal="center"/>
    </xf>
    <xf numFmtId="0" fontId="26" fillId="0" borderId="14" xfId="0" applyFont="1" applyBorder="1" applyAlignment="1">
      <alignment horizontal="center" wrapText="1"/>
    </xf>
    <xf numFmtId="0" fontId="26" fillId="0" borderId="0" xfId="0" applyFont="1" applyAlignment="1">
      <alignment horizontal="center"/>
    </xf>
    <xf numFmtId="0" fontId="26" fillId="0" borderId="10" xfId="0" applyFont="1" applyBorder="1" applyAlignment="1">
      <alignment horizontal="center" wrapText="1"/>
    </xf>
    <xf numFmtId="0" fontId="26" fillId="34" borderId="14" xfId="0" applyFont="1" applyFill="1" applyBorder="1" applyAlignment="1">
      <alignment horizontal="left" vertical="center"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7" fillId="34" borderId="0" xfId="0" applyFont="1" applyFill="1" applyAlignment="1">
      <alignment horizontal="right" wrapText="1"/>
    </xf>
    <xf numFmtId="0" fontId="27" fillId="33" borderId="0" xfId="0" applyFont="1" applyFill="1" applyAlignment="1">
      <alignment horizontal="right" wrapText="1"/>
    </xf>
    <xf numFmtId="0" fontId="26" fillId="34" borderId="0" xfId="0" applyFont="1" applyFill="1" applyAlignment="1">
      <alignment horizontal="left" wrapText="1" indent="8"/>
    </xf>
    <xf numFmtId="0" fontId="26" fillId="34" borderId="11" xfId="0" applyFont="1" applyFill="1" applyBorder="1" applyAlignment="1">
      <alignment horizontal="right" wrapText="1"/>
    </xf>
    <xf numFmtId="0" fontId="27" fillId="34" borderId="14" xfId="0" applyFont="1" applyFill="1" applyBorder="1" applyAlignment="1">
      <alignment horizontal="right" wrapText="1"/>
    </xf>
    <xf numFmtId="0" fontId="26" fillId="34" borderId="10" xfId="0" applyFont="1" applyFill="1" applyBorder="1" applyAlignment="1">
      <alignment horizontal="left" vertical="center" wrapText="1"/>
    </xf>
    <xf numFmtId="0" fontId="27" fillId="34" borderId="10" xfId="0" applyFont="1" applyFill="1" applyBorder="1" applyAlignment="1">
      <alignment horizontal="right" wrapText="1"/>
    </xf>
    <xf numFmtId="0" fontId="26" fillId="33" borderId="11" xfId="0" applyFont="1" applyFill="1" applyBorder="1" applyAlignment="1">
      <alignment horizontal="left" vertical="center" wrapText="1"/>
    </xf>
    <xf numFmtId="0" fontId="27" fillId="33" borderId="11" xfId="0" applyFont="1" applyFill="1" applyBorder="1" applyAlignment="1">
      <alignment horizontal="right" wrapText="1"/>
    </xf>
    <xf numFmtId="0" fontId="26" fillId="33" borderId="11" xfId="0" applyFont="1" applyFill="1" applyBorder="1" applyAlignment="1">
      <alignment horizontal="right" wrapText="1"/>
    </xf>
    <xf numFmtId="0" fontId="27" fillId="34" borderId="13" xfId="0" applyFont="1" applyFill="1" applyBorder="1" applyAlignment="1">
      <alignment horizontal="left" wrapText="1"/>
    </xf>
    <xf numFmtId="3" fontId="27" fillId="34" borderId="13" xfId="0" applyNumberFormat="1" applyFont="1" applyFill="1" applyBorder="1" applyAlignment="1">
      <alignment horizontal="right" wrapText="1"/>
    </xf>
    <xf numFmtId="0" fontId="26" fillId="34" borderId="13" xfId="0" applyFont="1" applyFill="1" applyBorder="1" applyAlignment="1">
      <alignment horizontal="left" wrapText="1"/>
    </xf>
    <xf numFmtId="0" fontId="26" fillId="34" borderId="13" xfId="0" applyFont="1" applyFill="1" applyBorder="1" applyAlignment="1">
      <alignment horizontal="right" wrapText="1"/>
    </xf>
    <xf numFmtId="0" fontId="19" fillId="33" borderId="16" xfId="0" applyFont="1" applyFill="1" applyBorder="1" applyAlignment="1">
      <alignment horizontal="left" vertical="center" wrapText="1"/>
    </xf>
    <xf numFmtId="3" fontId="20" fillId="33" borderId="16" xfId="0" applyNumberFormat="1" applyFont="1" applyFill="1" applyBorder="1" applyAlignment="1">
      <alignment horizontal="right" wrapText="1"/>
    </xf>
    <xf numFmtId="3" fontId="19" fillId="33" borderId="16" xfId="0" applyNumberFormat="1" applyFont="1" applyFill="1" applyBorder="1" applyAlignment="1">
      <alignment horizontal="right" wrapText="1"/>
    </xf>
    <xf numFmtId="0" fontId="19" fillId="34" borderId="12" xfId="0" applyFont="1" applyFill="1" applyBorder="1" applyAlignment="1">
      <alignment horizontal="left" vertical="center" wrapText="1"/>
    </xf>
    <xf numFmtId="0" fontId="20" fillId="34" borderId="12" xfId="0" applyFont="1" applyFill="1" applyBorder="1" applyAlignment="1">
      <alignment horizontal="right" wrapText="1"/>
    </xf>
    <xf numFmtId="0" fontId="27" fillId="0" borderId="0" xfId="0" applyFont="1" applyAlignment="1">
      <alignment horizontal="center"/>
    </xf>
    <xf numFmtId="0" fontId="26" fillId="33" borderId="10" xfId="0" applyFont="1" applyFill="1" applyBorder="1" applyAlignment="1">
      <alignment horizontal="left" vertical="center" wrapText="1"/>
    </xf>
    <xf numFmtId="0" fontId="26" fillId="34" borderId="11" xfId="0" applyFont="1" applyFill="1" applyBorder="1" applyAlignment="1">
      <alignment horizontal="left" vertical="center" wrapText="1"/>
    </xf>
    <xf numFmtId="0" fontId="27" fillId="34" borderId="11" xfId="0" applyFont="1" applyFill="1" applyBorder="1" applyAlignment="1">
      <alignment horizontal="right" wrapText="1"/>
    </xf>
    <xf numFmtId="0" fontId="26" fillId="33" borderId="16" xfId="0" applyFont="1" applyFill="1" applyBorder="1" applyAlignment="1">
      <alignment horizontal="left" vertical="center" wrapText="1"/>
    </xf>
    <xf numFmtId="0" fontId="27" fillId="33" borderId="16" xfId="0" applyFont="1" applyFill="1" applyBorder="1" applyAlignment="1">
      <alignment horizontal="right" wrapText="1"/>
    </xf>
    <xf numFmtId="3" fontId="26" fillId="33" borderId="16" xfId="0" applyNumberFormat="1" applyFont="1" applyFill="1" applyBorder="1" applyAlignment="1">
      <alignment horizontal="right" wrapText="1"/>
    </xf>
    <xf numFmtId="0" fontId="27" fillId="0" borderId="10" xfId="0" applyFont="1" applyBorder="1" applyAlignment="1">
      <alignment horizontal="center" wrapText="1"/>
    </xf>
    <xf numFmtId="3" fontId="27" fillId="33" borderId="16" xfId="0" applyNumberFormat="1" applyFont="1" applyFill="1" applyBorder="1" applyAlignment="1">
      <alignment horizontal="right" wrapText="1"/>
    </xf>
    <xf numFmtId="0" fontId="26" fillId="34" borderId="12" xfId="0" applyFont="1" applyFill="1" applyBorder="1" applyAlignment="1">
      <alignment horizontal="left" vertical="center" wrapText="1"/>
    </xf>
    <xf numFmtId="0" fontId="26" fillId="34" borderId="12" xfId="0" applyFont="1" applyFill="1" applyBorder="1" applyAlignment="1">
      <alignment horizontal="right" wrapText="1"/>
    </xf>
    <xf numFmtId="0" fontId="26" fillId="34" borderId="13" xfId="0" applyFont="1" applyFill="1" applyBorder="1" applyAlignment="1">
      <alignment horizontal="left" vertical="center" wrapText="1"/>
    </xf>
    <xf numFmtId="3" fontId="26" fillId="34" borderId="13" xfId="0" applyNumberFormat="1" applyFont="1" applyFill="1" applyBorder="1" applyAlignment="1">
      <alignment horizontal="right" wrapText="1"/>
    </xf>
    <xf numFmtId="0" fontId="48" fillId="0" borderId="0" xfId="0" applyFont="1" applyAlignment="1">
      <alignment wrapText="1"/>
    </xf>
    <xf numFmtId="0" fontId="22"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4" borderId="15" xfId="0" applyFont="1" applyFill="1" applyBorder="1" applyAlignment="1">
      <alignment horizontal="left" wrapText="1"/>
    </xf>
    <xf numFmtId="3" fontId="20" fillId="34" borderId="15" xfId="0" applyNumberFormat="1"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20" fillId="34" borderId="12" xfId="0" applyFont="1" applyFill="1" applyBorder="1" applyAlignment="1">
      <alignment horizontal="left" wrapText="1"/>
    </xf>
    <xf numFmtId="0" fontId="20" fillId="34" borderId="16" xfId="0" applyFont="1" applyFill="1" applyBorder="1" applyAlignment="1">
      <alignment horizontal="left" wrapText="1"/>
    </xf>
    <xf numFmtId="0" fontId="20" fillId="34" borderId="16" xfId="0"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3" fontId="33" fillId="34" borderId="14" xfId="0" applyNumberFormat="1" applyFont="1" applyFill="1" applyBorder="1" applyAlignment="1">
      <alignment horizontal="right" wrapText="1"/>
    </xf>
    <xf numFmtId="3" fontId="45" fillId="34" borderId="14" xfId="0" applyNumberFormat="1" applyFont="1" applyFill="1" applyBorder="1" applyAlignment="1">
      <alignment horizontal="right" wrapText="1"/>
    </xf>
    <xf numFmtId="0" fontId="33" fillId="33" borderId="10" xfId="0" applyFont="1" applyFill="1" applyBorder="1" applyAlignment="1">
      <alignment horizontal="left" wrapText="1"/>
    </xf>
    <xf numFmtId="0" fontId="33" fillId="33" borderId="10" xfId="0" applyFont="1" applyFill="1" applyBorder="1" applyAlignment="1">
      <alignment horizontal="right" wrapText="1"/>
    </xf>
    <xf numFmtId="0" fontId="33" fillId="34" borderId="11" xfId="0" applyFont="1" applyFill="1" applyBorder="1" applyAlignment="1">
      <alignment horizontal="left" wrapText="1"/>
    </xf>
    <xf numFmtId="3" fontId="33" fillId="34" borderId="11" xfId="0" applyNumberFormat="1" applyFont="1" applyFill="1" applyBorder="1" applyAlignment="1">
      <alignment horizontal="right" wrapText="1"/>
    </xf>
    <xf numFmtId="0" fontId="45" fillId="34" borderId="11" xfId="0" applyFont="1" applyFill="1" applyBorder="1" applyAlignment="1">
      <alignment horizontal="left" wrapText="1"/>
    </xf>
    <xf numFmtId="3" fontId="45" fillId="34" borderId="11" xfId="0" applyNumberFormat="1" applyFont="1" applyFill="1" applyBorder="1" applyAlignment="1">
      <alignment horizontal="right"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33" fillId="33" borderId="12" xfId="0" applyFont="1" applyFill="1" applyBorder="1" applyAlignment="1">
      <alignment horizontal="right" wrapText="1"/>
    </xf>
    <xf numFmtId="0" fontId="33" fillId="34" borderId="15" xfId="0" applyFont="1" applyFill="1" applyBorder="1" applyAlignment="1">
      <alignment horizontal="left" wrapText="1"/>
    </xf>
    <xf numFmtId="3" fontId="33" fillId="34" borderId="15" xfId="0" applyNumberFormat="1" applyFont="1" applyFill="1" applyBorder="1" applyAlignment="1">
      <alignment horizontal="right" wrapText="1"/>
    </xf>
    <xf numFmtId="0" fontId="33" fillId="33" borderId="16" xfId="0" applyFont="1" applyFill="1" applyBorder="1" applyAlignment="1">
      <alignment horizontal="left" wrapText="1"/>
    </xf>
    <xf numFmtId="0" fontId="33" fillId="33" borderId="16" xfId="0" applyFont="1" applyFill="1" applyBorder="1" applyAlignment="1">
      <alignment horizontal="right" wrapText="1"/>
    </xf>
    <xf numFmtId="0" fontId="45" fillId="33" borderId="16" xfId="0" applyFont="1" applyFill="1" applyBorder="1" applyAlignment="1">
      <alignment horizontal="left" wrapText="1"/>
    </xf>
    <xf numFmtId="3" fontId="33" fillId="33" borderId="0" xfId="0" applyNumberFormat="1" applyFont="1" applyFill="1" applyAlignment="1">
      <alignment horizontal="right" wrapText="1"/>
    </xf>
    <xf numFmtId="3" fontId="45" fillId="33" borderId="0" xfId="0" applyNumberFormat="1" applyFont="1" applyFill="1" applyAlignment="1">
      <alignment horizontal="right" wrapText="1"/>
    </xf>
    <xf numFmtId="0" fontId="33" fillId="34" borderId="10" xfId="0" applyFont="1" applyFill="1" applyBorder="1" applyAlignment="1">
      <alignment horizontal="left" wrapText="1"/>
    </xf>
    <xf numFmtId="3" fontId="33" fillId="34" borderId="10" xfId="0" applyNumberFormat="1" applyFont="1" applyFill="1" applyBorder="1" applyAlignment="1">
      <alignment horizontal="right" wrapText="1"/>
    </xf>
    <xf numFmtId="3" fontId="45" fillId="34" borderId="10" xfId="0" applyNumberFormat="1" applyFont="1" applyFill="1" applyBorder="1" applyAlignment="1">
      <alignment horizontal="right" wrapText="1"/>
    </xf>
    <xf numFmtId="0" fontId="33" fillId="33" borderId="11" xfId="0" applyFont="1" applyFill="1" applyBorder="1" applyAlignment="1">
      <alignment horizontal="left" wrapText="1"/>
    </xf>
    <xf numFmtId="3" fontId="33" fillId="33" borderId="11" xfId="0" applyNumberFormat="1" applyFont="1" applyFill="1" applyBorder="1" applyAlignment="1">
      <alignment horizontal="right" wrapText="1"/>
    </xf>
    <xf numFmtId="0" fontId="33" fillId="34" borderId="16" xfId="0" applyFont="1" applyFill="1" applyBorder="1" applyAlignment="1">
      <alignment horizontal="left" wrapText="1"/>
    </xf>
    <xf numFmtId="0" fontId="33" fillId="34" borderId="16" xfId="0" applyFont="1" applyFill="1" applyBorder="1" applyAlignment="1">
      <alignment horizontal="right" wrapText="1"/>
    </xf>
    <xf numFmtId="0" fontId="45" fillId="34" borderId="16" xfId="0" applyFont="1" applyFill="1" applyBorder="1" applyAlignment="1">
      <alignment horizontal="left" wrapText="1"/>
    </xf>
    <xf numFmtId="0" fontId="31" fillId="0" borderId="13" xfId="0" applyFont="1" applyBorder="1" applyAlignment="1">
      <alignment horizontal="center"/>
    </xf>
    <xf numFmtId="0" fontId="30" fillId="0" borderId="13" xfId="0" applyFont="1" applyBorder="1" applyAlignment="1">
      <alignment horizontal="center"/>
    </xf>
    <xf numFmtId="0" fontId="31" fillId="33" borderId="14" xfId="0" applyFont="1" applyFill="1" applyBorder="1" applyAlignment="1">
      <alignment horizontal="center" wrapText="1"/>
    </xf>
    <xf numFmtId="0" fontId="31" fillId="33" borderId="0" xfId="0" applyFont="1" applyFill="1" applyAlignment="1">
      <alignment horizontal="left" vertical="center" wrapText="1"/>
    </xf>
    <xf numFmtId="0" fontId="31" fillId="33" borderId="0" xfId="0" applyFont="1" applyFill="1" applyAlignment="1">
      <alignment horizontal="left" wrapText="1" indent="2"/>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4" borderId="0" xfId="0" applyFont="1" applyFill="1" applyAlignment="1">
      <alignment horizontal="left" wrapText="1" indent="2"/>
    </xf>
    <xf numFmtId="0" fontId="31" fillId="34" borderId="0" xfId="0" applyFont="1" applyFill="1" applyAlignment="1">
      <alignment horizontal="left" wrapText="1"/>
    </xf>
    <xf numFmtId="3" fontId="31" fillId="34" borderId="0" xfId="0" applyNumberFormat="1" applyFont="1" applyFill="1" applyAlignment="1">
      <alignment horizontal="right" wrapText="1"/>
    </xf>
    <xf numFmtId="0" fontId="31" fillId="34" borderId="0" xfId="0" applyFont="1" applyFill="1" applyAlignment="1">
      <alignment horizontal="left" vertical="center" wrapText="1"/>
    </xf>
    <xf numFmtId="0" fontId="31" fillId="34" borderId="0" xfId="0" applyFont="1" applyFill="1" applyAlignment="1">
      <alignment horizontal="right" wrapText="1"/>
    </xf>
    <xf numFmtId="0" fontId="30" fillId="0" borderId="0" xfId="0" applyFont="1" applyAlignment="1">
      <alignment horizontal="left" vertical="center" wrapText="1" indent="2"/>
    </xf>
    <xf numFmtId="0" fontId="30" fillId="0" borderId="0" xfId="0" applyFont="1" applyAlignment="1">
      <alignment horizontal="left" vertical="center" wrapText="1"/>
    </xf>
    <xf numFmtId="3" fontId="30" fillId="0" borderId="0" xfId="0" applyNumberFormat="1" applyFont="1" applyAlignment="1">
      <alignment horizontal="right" vertical="center" wrapText="1"/>
    </xf>
    <xf numFmtId="0" fontId="30" fillId="0" borderId="0" xfId="0" applyFont="1" applyAlignment="1">
      <alignment horizontal="right" vertical="center" wrapText="1"/>
    </xf>
    <xf numFmtId="0" fontId="31" fillId="33" borderId="0" xfId="0" applyFont="1" applyFill="1" applyAlignment="1">
      <alignment horizontal="center" wrapText="1"/>
    </xf>
    <xf numFmtId="0" fontId="31" fillId="33" borderId="13" xfId="0" applyFont="1" applyFill="1" applyBorder="1" applyAlignment="1">
      <alignment horizontal="center"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19" fillId="34" borderId="0" xfId="0" applyFont="1" applyFill="1" applyAlignment="1">
      <alignment horizontal="center" wrapText="1"/>
    </xf>
    <xf numFmtId="0" fontId="19" fillId="34" borderId="14" xfId="0" applyFont="1" applyFill="1" applyBorder="1" applyAlignment="1">
      <alignment horizontal="center" wrapText="1"/>
    </xf>
    <xf numFmtId="0" fontId="20" fillId="0" borderId="0" xfId="0" applyFont="1" applyAlignment="1">
      <alignment horizontal="left"/>
    </xf>
    <xf numFmtId="0" fontId="19" fillId="0" borderId="0" xfId="0" applyFont="1" applyAlignment="1">
      <alignment horizontal="center"/>
    </xf>
    <xf numFmtId="0" fontId="26"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9" fillId="0" borderId="14" xfId="0" applyFont="1" applyBorder="1" applyAlignment="1">
      <alignment horizontal="center"/>
    </xf>
    <xf numFmtId="0" fontId="26" fillId="34" borderId="14" xfId="0" applyFont="1" applyFill="1" applyBorder="1" applyAlignment="1">
      <alignment horizontal="center" wrapText="1"/>
    </xf>
    <xf numFmtId="0" fontId="49" fillId="0" borderId="0" xfId="0" applyFont="1" applyAlignment="1">
      <alignment wrapText="1"/>
    </xf>
    <xf numFmtId="0" fontId="50" fillId="0" borderId="0" xfId="0" applyFont="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4" borderId="17" xfId="0" applyFont="1" applyFill="1" applyBorder="1" applyAlignment="1">
      <alignment horizontal="left" wrapText="1"/>
    </xf>
    <xf numFmtId="0" fontId="20" fillId="34" borderId="17" xfId="0" applyFont="1" applyFill="1" applyBorder="1" applyAlignment="1">
      <alignment horizontal="right" wrapText="1"/>
    </xf>
    <xf numFmtId="0" fontId="19" fillId="34" borderId="17" xfId="0" applyFont="1" applyFill="1" applyBorder="1" applyAlignment="1">
      <alignment horizontal="left" wrapText="1"/>
    </xf>
    <xf numFmtId="0" fontId="19" fillId="34" borderId="17" xfId="0" applyFont="1" applyFill="1" applyBorder="1" applyAlignment="1">
      <alignment horizontal="right" wrapText="1"/>
    </xf>
    <xf numFmtId="0" fontId="19" fillId="33" borderId="0" xfId="0" applyFont="1" applyFill="1" applyAlignment="1">
      <alignment horizontal="left" wrapText="1" indent="4"/>
    </xf>
    <xf numFmtId="3" fontId="19" fillId="33" borderId="14" xfId="0" applyNumberFormat="1" applyFont="1" applyFill="1" applyBorder="1" applyAlignment="1">
      <alignment horizontal="righ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390162</v>
      </c>
    </row>
    <row r="6" spans="1:2" x14ac:dyDescent="0.25">
      <c r="A6" s="2" t="s">
        <v>7</v>
      </c>
      <c r="B6" s="4" t="s">
        <v>8</v>
      </c>
    </row>
    <row r="7" spans="1:2" x14ac:dyDescent="0.25">
      <c r="A7" s="2" t="s">
        <v>9</v>
      </c>
      <c r="B7" s="4" t="s">
        <v>10</v>
      </c>
    </row>
    <row r="8" spans="1:2" x14ac:dyDescent="0.25">
      <c r="A8" s="2" t="s">
        <v>11</v>
      </c>
      <c r="B8" s="4" t="b">
        <v>0</v>
      </c>
    </row>
    <row r="9" spans="1:2" x14ac:dyDescent="0.25">
      <c r="A9" s="2" t="s">
        <v>12</v>
      </c>
      <c r="B9" s="5">
        <v>420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6" t="s">
        <v>367</v>
      </c>
      <c r="B1" s="1" t="s">
        <v>67</v>
      </c>
    </row>
    <row r="2" spans="1:2" x14ac:dyDescent="0.25">
      <c r="A2" s="6"/>
      <c r="B2" s="1" t="s">
        <v>15</v>
      </c>
    </row>
    <row r="3" spans="1:2" x14ac:dyDescent="0.25">
      <c r="A3" s="3" t="s">
        <v>368</v>
      </c>
      <c r="B3" s="4"/>
    </row>
    <row r="4" spans="1:2" x14ac:dyDescent="0.25">
      <c r="A4" s="11" t="s">
        <v>369</v>
      </c>
      <c r="B4" s="13" t="s">
        <v>370</v>
      </c>
    </row>
    <row r="5" spans="1:2" x14ac:dyDescent="0.25">
      <c r="A5" s="11"/>
      <c r="B5" s="14"/>
    </row>
    <row r="6" spans="1:2" ht="166.5" x14ac:dyDescent="0.25">
      <c r="A6" s="11"/>
      <c r="B6" s="14" t="s">
        <v>371</v>
      </c>
    </row>
    <row r="7" spans="1:2" x14ac:dyDescent="0.25">
      <c r="A7" s="11"/>
      <c r="B7" s="4"/>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561</v>
      </c>
      <c r="B1" s="6" t="s">
        <v>2</v>
      </c>
      <c r="C1" s="6" t="s">
        <v>15</v>
      </c>
      <c r="D1" s="6" t="s">
        <v>16</v>
      </c>
    </row>
    <row r="2" spans="1:4" ht="30" x14ac:dyDescent="0.25">
      <c r="A2" s="1" t="s">
        <v>14</v>
      </c>
      <c r="B2" s="6"/>
      <c r="C2" s="6"/>
      <c r="D2" s="6"/>
    </row>
    <row r="3" spans="1:4" ht="30" x14ac:dyDescent="0.25">
      <c r="A3" s="3" t="s">
        <v>1562</v>
      </c>
      <c r="B3" s="4"/>
      <c r="C3" s="4"/>
      <c r="D3" s="4"/>
    </row>
    <row r="4" spans="1:4" x14ac:dyDescent="0.25">
      <c r="A4" s="2" t="s">
        <v>883</v>
      </c>
      <c r="B4" s="7">
        <v>30611</v>
      </c>
      <c r="C4" s="7">
        <v>41079</v>
      </c>
      <c r="D4" s="7">
        <v>28688</v>
      </c>
    </row>
    <row r="5" spans="1:4" x14ac:dyDescent="0.25">
      <c r="A5" s="2" t="s">
        <v>858</v>
      </c>
      <c r="B5" s="8">
        <v>49159</v>
      </c>
      <c r="C5" s="8">
        <v>42881</v>
      </c>
      <c r="D5" s="8">
        <v>3298</v>
      </c>
    </row>
    <row r="6" spans="1:4" x14ac:dyDescent="0.25">
      <c r="A6" s="2" t="s">
        <v>859</v>
      </c>
      <c r="B6" s="4">
        <v>145</v>
      </c>
      <c r="C6" s="4">
        <v>342</v>
      </c>
      <c r="D6" s="4"/>
    </row>
    <row r="7" spans="1:4" x14ac:dyDescent="0.25">
      <c r="A7" s="2" t="s">
        <v>1563</v>
      </c>
      <c r="B7" s="4"/>
      <c r="C7" s="4"/>
      <c r="D7" s="4"/>
    </row>
    <row r="8" spans="1:4" ht="30" x14ac:dyDescent="0.25">
      <c r="A8" s="3" t="s">
        <v>1562</v>
      </c>
      <c r="B8" s="4"/>
      <c r="C8" s="4"/>
      <c r="D8" s="4"/>
    </row>
    <row r="9" spans="1:4" x14ac:dyDescent="0.25">
      <c r="A9" s="2" t="s">
        <v>883</v>
      </c>
      <c r="B9" s="8">
        <v>26026</v>
      </c>
      <c r="C9" s="8">
        <v>36981</v>
      </c>
      <c r="D9" s="8">
        <v>28521</v>
      </c>
    </row>
    <row r="10" spans="1:4" x14ac:dyDescent="0.25">
      <c r="A10" s="2" t="s">
        <v>1564</v>
      </c>
      <c r="B10" s="4"/>
      <c r="C10" s="4"/>
      <c r="D10" s="4"/>
    </row>
    <row r="11" spans="1:4" ht="30" x14ac:dyDescent="0.25">
      <c r="A11" s="3" t="s">
        <v>1562</v>
      </c>
      <c r="B11" s="4"/>
      <c r="C11" s="4"/>
      <c r="D11" s="4"/>
    </row>
    <row r="12" spans="1:4" x14ac:dyDescent="0.25">
      <c r="A12" s="2" t="s">
        <v>883</v>
      </c>
      <c r="B12" s="8">
        <v>4000</v>
      </c>
      <c r="C12" s="8">
        <v>3997</v>
      </c>
      <c r="D12" s="4"/>
    </row>
    <row r="13" spans="1:4" ht="30" x14ac:dyDescent="0.25">
      <c r="A13" s="2" t="s">
        <v>1114</v>
      </c>
      <c r="B13" s="4"/>
      <c r="C13" s="4"/>
      <c r="D13" s="4"/>
    </row>
    <row r="14" spans="1:4" ht="30" x14ac:dyDescent="0.25">
      <c r="A14" s="3" t="s">
        <v>1562</v>
      </c>
      <c r="B14" s="4"/>
      <c r="C14" s="4"/>
      <c r="D14" s="4"/>
    </row>
    <row r="15" spans="1:4" x14ac:dyDescent="0.25">
      <c r="A15" s="2" t="s">
        <v>883</v>
      </c>
      <c r="B15" s="4">
        <v>85</v>
      </c>
      <c r="C15" s="4">
        <v>101</v>
      </c>
      <c r="D15" s="4">
        <v>167</v>
      </c>
    </row>
    <row r="16" spans="1:4" x14ac:dyDescent="0.25">
      <c r="A16" s="2" t="s">
        <v>1115</v>
      </c>
      <c r="B16" s="4"/>
      <c r="C16" s="4"/>
      <c r="D16" s="4"/>
    </row>
    <row r="17" spans="1:4" ht="30" x14ac:dyDescent="0.25">
      <c r="A17" s="3" t="s">
        <v>1562</v>
      </c>
      <c r="B17" s="4"/>
      <c r="C17" s="4"/>
      <c r="D17" s="4"/>
    </row>
    <row r="18" spans="1:4" x14ac:dyDescent="0.25">
      <c r="A18" s="2" t="s">
        <v>883</v>
      </c>
      <c r="B18" s="4">
        <v>500</v>
      </c>
      <c r="C18" s="4">
        <v>0</v>
      </c>
      <c r="D18" s="4"/>
    </row>
    <row r="19" spans="1:4" ht="30" x14ac:dyDescent="0.25">
      <c r="A19" s="2" t="s">
        <v>1565</v>
      </c>
      <c r="B19" s="4"/>
      <c r="C19" s="4"/>
      <c r="D19" s="4"/>
    </row>
    <row r="20" spans="1:4" ht="30" x14ac:dyDescent="0.25">
      <c r="A20" s="3" t="s">
        <v>1562</v>
      </c>
      <c r="B20" s="4"/>
      <c r="C20" s="4"/>
      <c r="D20" s="4"/>
    </row>
    <row r="21" spans="1:4" x14ac:dyDescent="0.25">
      <c r="A21" s="2" t="s">
        <v>858</v>
      </c>
      <c r="B21" s="4"/>
      <c r="C21" s="8">
        <v>42881</v>
      </c>
      <c r="D21" s="4"/>
    </row>
    <row r="22" spans="1:4" x14ac:dyDescent="0.25">
      <c r="A22" s="2" t="s">
        <v>859</v>
      </c>
      <c r="B22" s="4"/>
      <c r="C22" s="4">
        <v>342</v>
      </c>
      <c r="D22" s="4"/>
    </row>
    <row r="23" spans="1:4" ht="45" x14ac:dyDescent="0.25">
      <c r="A23" s="2" t="s">
        <v>1566</v>
      </c>
      <c r="B23" s="4"/>
      <c r="C23" s="4"/>
      <c r="D23" s="4"/>
    </row>
    <row r="24" spans="1:4" ht="30" x14ac:dyDescent="0.25">
      <c r="A24" s="3" t="s">
        <v>1562</v>
      </c>
      <c r="B24" s="4"/>
      <c r="C24" s="4"/>
      <c r="D24" s="4"/>
    </row>
    <row r="25" spans="1:4" x14ac:dyDescent="0.25">
      <c r="A25" s="2" t="s">
        <v>883</v>
      </c>
      <c r="B25" s="4"/>
      <c r="C25" s="8">
        <v>36981</v>
      </c>
      <c r="D25" s="4"/>
    </row>
    <row r="26" spans="1:4" ht="45" x14ac:dyDescent="0.25">
      <c r="A26" s="2" t="s">
        <v>1567</v>
      </c>
      <c r="B26" s="4"/>
      <c r="C26" s="4"/>
      <c r="D26" s="4"/>
    </row>
    <row r="27" spans="1:4" ht="30" x14ac:dyDescent="0.25">
      <c r="A27" s="3" t="s">
        <v>1562</v>
      </c>
      <c r="B27" s="4"/>
      <c r="C27" s="4"/>
      <c r="D27" s="4"/>
    </row>
    <row r="28" spans="1:4" x14ac:dyDescent="0.25">
      <c r="A28" s="2" t="s">
        <v>883</v>
      </c>
      <c r="B28" s="4"/>
      <c r="C28" s="8">
        <v>3997</v>
      </c>
      <c r="D28" s="4"/>
    </row>
    <row r="29" spans="1:4" ht="45" x14ac:dyDescent="0.25">
      <c r="A29" s="2" t="s">
        <v>1568</v>
      </c>
      <c r="B29" s="4"/>
      <c r="C29" s="4"/>
      <c r="D29" s="4"/>
    </row>
    <row r="30" spans="1:4" ht="30" x14ac:dyDescent="0.25">
      <c r="A30" s="3" t="s">
        <v>1562</v>
      </c>
      <c r="B30" s="4"/>
      <c r="C30" s="4"/>
      <c r="D30" s="4"/>
    </row>
    <row r="31" spans="1:4" x14ac:dyDescent="0.25">
      <c r="A31" s="2" t="s">
        <v>883</v>
      </c>
      <c r="B31" s="4"/>
      <c r="C31" s="4">
        <v>101</v>
      </c>
      <c r="D31" s="4"/>
    </row>
    <row r="32" spans="1:4" x14ac:dyDescent="0.25">
      <c r="A32" s="2" t="s">
        <v>1569</v>
      </c>
      <c r="B32" s="4"/>
      <c r="C32" s="4"/>
      <c r="D32" s="4"/>
    </row>
    <row r="33" spans="1:4" ht="30" x14ac:dyDescent="0.25">
      <c r="A33" s="3" t="s">
        <v>1562</v>
      </c>
      <c r="B33" s="4"/>
      <c r="C33" s="4"/>
      <c r="D33" s="4"/>
    </row>
    <row r="34" spans="1:4" x14ac:dyDescent="0.25">
      <c r="A34" s="2" t="s">
        <v>858</v>
      </c>
      <c r="B34" s="4">
        <v>0</v>
      </c>
      <c r="C34" s="4">
        <v>0</v>
      </c>
      <c r="D34" s="4"/>
    </row>
    <row r="35" spans="1:4" x14ac:dyDescent="0.25">
      <c r="A35" s="2" t="s">
        <v>859</v>
      </c>
      <c r="B35" s="4">
        <v>0</v>
      </c>
      <c r="C35" s="4">
        <v>0</v>
      </c>
      <c r="D35" s="4"/>
    </row>
    <row r="36" spans="1:4" ht="30" x14ac:dyDescent="0.25">
      <c r="A36" s="2" t="s">
        <v>1570</v>
      </c>
      <c r="B36" s="4"/>
      <c r="C36" s="4"/>
      <c r="D36" s="4"/>
    </row>
    <row r="37" spans="1:4" ht="30" x14ac:dyDescent="0.25">
      <c r="A37" s="3" t="s">
        <v>1562</v>
      </c>
      <c r="B37" s="4"/>
      <c r="C37" s="4"/>
      <c r="D37" s="4"/>
    </row>
    <row r="38" spans="1:4" x14ac:dyDescent="0.25">
      <c r="A38" s="2" t="s">
        <v>883</v>
      </c>
      <c r="B38" s="4">
        <v>0</v>
      </c>
      <c r="C38" s="4">
        <v>0</v>
      </c>
      <c r="D38" s="4"/>
    </row>
    <row r="39" spans="1:4" ht="30" x14ac:dyDescent="0.25">
      <c r="A39" s="2" t="s">
        <v>1571</v>
      </c>
      <c r="B39" s="4"/>
      <c r="C39" s="4"/>
      <c r="D39" s="4"/>
    </row>
    <row r="40" spans="1:4" ht="30" x14ac:dyDescent="0.25">
      <c r="A40" s="3" t="s">
        <v>1562</v>
      </c>
      <c r="B40" s="4"/>
      <c r="C40" s="4"/>
      <c r="D40" s="4"/>
    </row>
    <row r="41" spans="1:4" x14ac:dyDescent="0.25">
      <c r="A41" s="2" t="s">
        <v>883</v>
      </c>
      <c r="B41" s="4">
        <v>0</v>
      </c>
      <c r="C41" s="4">
        <v>0</v>
      </c>
      <c r="D41" s="4"/>
    </row>
    <row r="42" spans="1:4" ht="45" x14ac:dyDescent="0.25">
      <c r="A42" s="2" t="s">
        <v>1572</v>
      </c>
      <c r="B42" s="4"/>
      <c r="C42" s="4"/>
      <c r="D42" s="4"/>
    </row>
    <row r="43" spans="1:4" ht="30" x14ac:dyDescent="0.25">
      <c r="A43" s="3" t="s">
        <v>1562</v>
      </c>
      <c r="B43" s="4"/>
      <c r="C43" s="4"/>
      <c r="D43" s="4"/>
    </row>
    <row r="44" spans="1:4" x14ac:dyDescent="0.25">
      <c r="A44" s="2" t="s">
        <v>883</v>
      </c>
      <c r="B44" s="4">
        <v>0</v>
      </c>
      <c r="C44" s="4">
        <v>0</v>
      </c>
      <c r="D44" s="4"/>
    </row>
    <row r="45" spans="1:4" ht="30" x14ac:dyDescent="0.25">
      <c r="A45" s="2" t="s">
        <v>1573</v>
      </c>
      <c r="B45" s="4"/>
      <c r="C45" s="4"/>
      <c r="D45" s="4"/>
    </row>
    <row r="46" spans="1:4" ht="30" x14ac:dyDescent="0.25">
      <c r="A46" s="3" t="s">
        <v>1562</v>
      </c>
      <c r="B46" s="4"/>
      <c r="C46" s="4"/>
      <c r="D46" s="4"/>
    </row>
    <row r="47" spans="1:4" x14ac:dyDescent="0.25">
      <c r="A47" s="2" t="s">
        <v>883</v>
      </c>
      <c r="B47" s="4">
        <v>0</v>
      </c>
      <c r="C47" s="4"/>
      <c r="D47" s="4"/>
    </row>
    <row r="48" spans="1:4" ht="45" x14ac:dyDescent="0.25">
      <c r="A48" s="2" t="s">
        <v>1574</v>
      </c>
      <c r="B48" s="4"/>
      <c r="C48" s="4"/>
      <c r="D48" s="4"/>
    </row>
    <row r="49" spans="1:4" ht="30" x14ac:dyDescent="0.25">
      <c r="A49" s="3" t="s">
        <v>1562</v>
      </c>
      <c r="B49" s="4"/>
      <c r="C49" s="4"/>
      <c r="D49" s="4"/>
    </row>
    <row r="50" spans="1:4" x14ac:dyDescent="0.25">
      <c r="A50" s="2" t="s">
        <v>858</v>
      </c>
      <c r="B50" s="4"/>
      <c r="C50" s="4">
        <v>0</v>
      </c>
      <c r="D50" s="4"/>
    </row>
    <row r="51" spans="1:4" x14ac:dyDescent="0.25">
      <c r="A51" s="2" t="s">
        <v>859</v>
      </c>
      <c r="B51" s="4"/>
      <c r="C51" s="4">
        <v>0</v>
      </c>
      <c r="D51" s="4"/>
    </row>
    <row r="52" spans="1:4" ht="60" x14ac:dyDescent="0.25">
      <c r="A52" s="2" t="s">
        <v>1575</v>
      </c>
      <c r="B52" s="4"/>
      <c r="C52" s="4"/>
      <c r="D52" s="4"/>
    </row>
    <row r="53" spans="1:4" ht="30" x14ac:dyDescent="0.25">
      <c r="A53" s="3" t="s">
        <v>1562</v>
      </c>
      <c r="B53" s="4"/>
      <c r="C53" s="4"/>
      <c r="D53" s="4"/>
    </row>
    <row r="54" spans="1:4" x14ac:dyDescent="0.25">
      <c r="A54" s="2" t="s">
        <v>883</v>
      </c>
      <c r="B54" s="4"/>
      <c r="C54" s="4">
        <v>0</v>
      </c>
      <c r="D54" s="4">
        <v>0</v>
      </c>
    </row>
    <row r="55" spans="1:4" ht="60" x14ac:dyDescent="0.25">
      <c r="A55" s="2" t="s">
        <v>1576</v>
      </c>
      <c r="B55" s="4"/>
      <c r="C55" s="4"/>
      <c r="D55" s="4"/>
    </row>
    <row r="56" spans="1:4" ht="30" x14ac:dyDescent="0.25">
      <c r="A56" s="3" t="s">
        <v>1562</v>
      </c>
      <c r="B56" s="4"/>
      <c r="C56" s="4"/>
      <c r="D56" s="4"/>
    </row>
    <row r="57" spans="1:4" x14ac:dyDescent="0.25">
      <c r="A57" s="2" t="s">
        <v>883</v>
      </c>
      <c r="B57" s="4"/>
      <c r="C57" s="4">
        <v>0</v>
      </c>
      <c r="D57" s="4"/>
    </row>
    <row r="58" spans="1:4" ht="60" x14ac:dyDescent="0.25">
      <c r="A58" s="2" t="s">
        <v>1577</v>
      </c>
      <c r="B58" s="4"/>
      <c r="C58" s="4"/>
      <c r="D58" s="4"/>
    </row>
    <row r="59" spans="1:4" ht="30" x14ac:dyDescent="0.25">
      <c r="A59" s="3" t="s">
        <v>1562</v>
      </c>
      <c r="B59" s="4"/>
      <c r="C59" s="4"/>
      <c r="D59" s="4"/>
    </row>
    <row r="60" spans="1:4" x14ac:dyDescent="0.25">
      <c r="A60" s="2" t="s">
        <v>883</v>
      </c>
      <c r="B60" s="4"/>
      <c r="C60" s="4">
        <v>0</v>
      </c>
      <c r="D60" s="4">
        <v>0</v>
      </c>
    </row>
    <row r="61" spans="1:4" x14ac:dyDescent="0.25">
      <c r="A61" s="2" t="s">
        <v>1578</v>
      </c>
      <c r="B61" s="4"/>
      <c r="C61" s="4"/>
      <c r="D61" s="4"/>
    </row>
    <row r="62" spans="1:4" ht="30" x14ac:dyDescent="0.25">
      <c r="A62" s="3" t="s">
        <v>1562</v>
      </c>
      <c r="B62" s="4"/>
      <c r="C62" s="4"/>
      <c r="D62" s="4"/>
    </row>
    <row r="63" spans="1:4" x14ac:dyDescent="0.25">
      <c r="A63" s="2" t="s">
        <v>858</v>
      </c>
      <c r="B63" s="8">
        <v>49159</v>
      </c>
      <c r="C63" s="8">
        <v>42881</v>
      </c>
      <c r="D63" s="4"/>
    </row>
    <row r="64" spans="1:4" x14ac:dyDescent="0.25">
      <c r="A64" s="2" t="s">
        <v>859</v>
      </c>
      <c r="B64" s="4">
        <v>145</v>
      </c>
      <c r="C64" s="4">
        <v>342</v>
      </c>
      <c r="D64" s="4"/>
    </row>
    <row r="65" spans="1:4" ht="30" x14ac:dyDescent="0.25">
      <c r="A65" s="2" t="s">
        <v>1579</v>
      </c>
      <c r="B65" s="4"/>
      <c r="C65" s="4"/>
      <c r="D65" s="4"/>
    </row>
    <row r="66" spans="1:4" ht="30" x14ac:dyDescent="0.25">
      <c r="A66" s="3" t="s">
        <v>1562</v>
      </c>
      <c r="B66" s="4"/>
      <c r="C66" s="4"/>
      <c r="D66" s="4"/>
    </row>
    <row r="67" spans="1:4" x14ac:dyDescent="0.25">
      <c r="A67" s="2" t="s">
        <v>883</v>
      </c>
      <c r="B67" s="8">
        <v>26026</v>
      </c>
      <c r="C67" s="8">
        <v>36981</v>
      </c>
      <c r="D67" s="4"/>
    </row>
    <row r="68" spans="1:4" ht="30" x14ac:dyDescent="0.25">
      <c r="A68" s="2" t="s">
        <v>1580</v>
      </c>
      <c r="B68" s="4"/>
      <c r="C68" s="4"/>
      <c r="D68" s="4"/>
    </row>
    <row r="69" spans="1:4" ht="30" x14ac:dyDescent="0.25">
      <c r="A69" s="3" t="s">
        <v>1562</v>
      </c>
      <c r="B69" s="4"/>
      <c r="C69" s="4"/>
      <c r="D69" s="4"/>
    </row>
    <row r="70" spans="1:4" x14ac:dyDescent="0.25">
      <c r="A70" s="2" t="s">
        <v>883</v>
      </c>
      <c r="B70" s="8">
        <v>4000</v>
      </c>
      <c r="C70" s="8">
        <v>3997</v>
      </c>
      <c r="D70" s="4"/>
    </row>
    <row r="71" spans="1:4" ht="45" x14ac:dyDescent="0.25">
      <c r="A71" s="2" t="s">
        <v>1581</v>
      </c>
      <c r="B71" s="4"/>
      <c r="C71" s="4"/>
      <c r="D71" s="4"/>
    </row>
    <row r="72" spans="1:4" ht="30" x14ac:dyDescent="0.25">
      <c r="A72" s="3" t="s">
        <v>1562</v>
      </c>
      <c r="B72" s="4"/>
      <c r="C72" s="4"/>
      <c r="D72" s="4"/>
    </row>
    <row r="73" spans="1:4" x14ac:dyDescent="0.25">
      <c r="A73" s="2" t="s">
        <v>883</v>
      </c>
      <c r="B73" s="4">
        <v>85</v>
      </c>
      <c r="C73" s="4">
        <v>101</v>
      </c>
      <c r="D73" s="4"/>
    </row>
    <row r="74" spans="1:4" ht="30" x14ac:dyDescent="0.25">
      <c r="A74" s="2" t="s">
        <v>1582</v>
      </c>
      <c r="B74" s="4"/>
      <c r="C74" s="4"/>
      <c r="D74" s="4"/>
    </row>
    <row r="75" spans="1:4" ht="30" x14ac:dyDescent="0.25">
      <c r="A75" s="3" t="s">
        <v>1562</v>
      </c>
      <c r="B75" s="4"/>
      <c r="C75" s="4"/>
      <c r="D75" s="4"/>
    </row>
    <row r="76" spans="1:4" x14ac:dyDescent="0.25">
      <c r="A76" s="2" t="s">
        <v>883</v>
      </c>
      <c r="B76" s="4">
        <v>500</v>
      </c>
      <c r="C76" s="4"/>
      <c r="D76" s="4"/>
    </row>
    <row r="77" spans="1:4" ht="45" x14ac:dyDescent="0.25">
      <c r="A77" s="2" t="s">
        <v>1583</v>
      </c>
      <c r="B77" s="4"/>
      <c r="C77" s="4"/>
      <c r="D77" s="4"/>
    </row>
    <row r="78" spans="1:4" ht="30" x14ac:dyDescent="0.25">
      <c r="A78" s="3" t="s">
        <v>1562</v>
      </c>
      <c r="B78" s="4"/>
      <c r="C78" s="4"/>
      <c r="D78" s="4"/>
    </row>
    <row r="79" spans="1:4" x14ac:dyDescent="0.25">
      <c r="A79" s="2" t="s">
        <v>858</v>
      </c>
      <c r="B79" s="4"/>
      <c r="C79" s="8">
        <v>42881</v>
      </c>
      <c r="D79" s="4"/>
    </row>
    <row r="80" spans="1:4" x14ac:dyDescent="0.25">
      <c r="A80" s="2" t="s">
        <v>859</v>
      </c>
      <c r="B80" s="4"/>
      <c r="C80" s="4">
        <v>342</v>
      </c>
      <c r="D80" s="4"/>
    </row>
    <row r="81" spans="1:4" ht="60" x14ac:dyDescent="0.25">
      <c r="A81" s="2" t="s">
        <v>1584</v>
      </c>
      <c r="B81" s="4"/>
      <c r="C81" s="4"/>
      <c r="D81" s="4"/>
    </row>
    <row r="82" spans="1:4" ht="30" x14ac:dyDescent="0.25">
      <c r="A82" s="3" t="s">
        <v>1562</v>
      </c>
      <c r="B82" s="4"/>
      <c r="C82" s="4"/>
      <c r="D82" s="4"/>
    </row>
    <row r="83" spans="1:4" x14ac:dyDescent="0.25">
      <c r="A83" s="2" t="s">
        <v>883</v>
      </c>
      <c r="B83" s="4"/>
      <c r="C83" s="8">
        <v>36981</v>
      </c>
      <c r="D83" s="8">
        <v>28521</v>
      </c>
    </row>
    <row r="84" spans="1:4" ht="60" x14ac:dyDescent="0.25">
      <c r="A84" s="2" t="s">
        <v>1585</v>
      </c>
      <c r="B84" s="4"/>
      <c r="C84" s="4"/>
      <c r="D84" s="4"/>
    </row>
    <row r="85" spans="1:4" ht="30" x14ac:dyDescent="0.25">
      <c r="A85" s="3" t="s">
        <v>1562</v>
      </c>
      <c r="B85" s="4"/>
      <c r="C85" s="4"/>
      <c r="D85" s="4"/>
    </row>
    <row r="86" spans="1:4" x14ac:dyDescent="0.25">
      <c r="A86" s="2" t="s">
        <v>883</v>
      </c>
      <c r="B86" s="4"/>
      <c r="C86" s="8">
        <v>3997</v>
      </c>
      <c r="D86" s="4"/>
    </row>
    <row r="87" spans="1:4" ht="60" x14ac:dyDescent="0.25">
      <c r="A87" s="2" t="s">
        <v>1586</v>
      </c>
      <c r="B87" s="4"/>
      <c r="C87" s="4"/>
      <c r="D87" s="4"/>
    </row>
    <row r="88" spans="1:4" ht="30" x14ac:dyDescent="0.25">
      <c r="A88" s="3" t="s">
        <v>1562</v>
      </c>
      <c r="B88" s="4"/>
      <c r="C88" s="4"/>
      <c r="D88" s="4"/>
    </row>
    <row r="89" spans="1:4" x14ac:dyDescent="0.25">
      <c r="A89" s="2" t="s">
        <v>883</v>
      </c>
      <c r="B89" s="4"/>
      <c r="C89" s="4">
        <v>101</v>
      </c>
      <c r="D89" s="4">
        <v>167</v>
      </c>
    </row>
    <row r="90" spans="1:4" x14ac:dyDescent="0.25">
      <c r="A90" s="2" t="s">
        <v>1587</v>
      </c>
      <c r="B90" s="4"/>
      <c r="C90" s="4"/>
      <c r="D90" s="4"/>
    </row>
    <row r="91" spans="1:4" ht="30" x14ac:dyDescent="0.25">
      <c r="A91" s="3" t="s">
        <v>1562</v>
      </c>
      <c r="B91" s="4"/>
      <c r="C91" s="4"/>
      <c r="D91" s="4"/>
    </row>
    <row r="92" spans="1:4" x14ac:dyDescent="0.25">
      <c r="A92" s="2" t="s">
        <v>858</v>
      </c>
      <c r="B92" s="4">
        <v>0</v>
      </c>
      <c r="C92" s="4">
        <v>0</v>
      </c>
      <c r="D92" s="4"/>
    </row>
    <row r="93" spans="1:4" x14ac:dyDescent="0.25">
      <c r="A93" s="2" t="s">
        <v>859</v>
      </c>
      <c r="B93" s="4">
        <v>0</v>
      </c>
      <c r="C93" s="4">
        <v>0</v>
      </c>
      <c r="D93" s="4"/>
    </row>
    <row r="94" spans="1:4" ht="30" x14ac:dyDescent="0.25">
      <c r="A94" s="2" t="s">
        <v>1588</v>
      </c>
      <c r="B94" s="4"/>
      <c r="C94" s="4"/>
      <c r="D94" s="4"/>
    </row>
    <row r="95" spans="1:4" ht="30" x14ac:dyDescent="0.25">
      <c r="A95" s="3" t="s">
        <v>1562</v>
      </c>
      <c r="B95" s="4"/>
      <c r="C95" s="4"/>
      <c r="D95" s="4"/>
    </row>
    <row r="96" spans="1:4" x14ac:dyDescent="0.25">
      <c r="A96" s="2" t="s">
        <v>883</v>
      </c>
      <c r="B96" s="4">
        <v>0</v>
      </c>
      <c r="C96" s="4">
        <v>0</v>
      </c>
      <c r="D96" s="4"/>
    </row>
    <row r="97" spans="1:4" ht="30" x14ac:dyDescent="0.25">
      <c r="A97" s="2" t="s">
        <v>1589</v>
      </c>
      <c r="B97" s="4"/>
      <c r="C97" s="4"/>
      <c r="D97" s="4"/>
    </row>
    <row r="98" spans="1:4" ht="30" x14ac:dyDescent="0.25">
      <c r="A98" s="3" t="s">
        <v>1562</v>
      </c>
      <c r="B98" s="4"/>
      <c r="C98" s="4"/>
      <c r="D98" s="4"/>
    </row>
    <row r="99" spans="1:4" x14ac:dyDescent="0.25">
      <c r="A99" s="2" t="s">
        <v>883</v>
      </c>
      <c r="B99" s="4">
        <v>0</v>
      </c>
      <c r="C99" s="4">
        <v>0</v>
      </c>
      <c r="D99" s="4"/>
    </row>
    <row r="100" spans="1:4" ht="45" x14ac:dyDescent="0.25">
      <c r="A100" s="2" t="s">
        <v>1590</v>
      </c>
      <c r="B100" s="4"/>
      <c r="C100" s="4"/>
      <c r="D100" s="4"/>
    </row>
    <row r="101" spans="1:4" ht="30" x14ac:dyDescent="0.25">
      <c r="A101" s="3" t="s">
        <v>1562</v>
      </c>
      <c r="B101" s="4"/>
      <c r="C101" s="4"/>
      <c r="D101" s="4"/>
    </row>
    <row r="102" spans="1:4" x14ac:dyDescent="0.25">
      <c r="A102" s="2" t="s">
        <v>883</v>
      </c>
      <c r="B102" s="4">
        <v>0</v>
      </c>
      <c r="C102" s="4">
        <v>0</v>
      </c>
      <c r="D102" s="4"/>
    </row>
    <row r="103" spans="1:4" ht="30" x14ac:dyDescent="0.25">
      <c r="A103" s="2" t="s">
        <v>1591</v>
      </c>
      <c r="B103" s="4"/>
      <c r="C103" s="4"/>
      <c r="D103" s="4"/>
    </row>
    <row r="104" spans="1:4" ht="30" x14ac:dyDescent="0.25">
      <c r="A104" s="3" t="s">
        <v>1562</v>
      </c>
      <c r="B104" s="4"/>
      <c r="C104" s="4"/>
      <c r="D104" s="4"/>
    </row>
    <row r="105" spans="1:4" x14ac:dyDescent="0.25">
      <c r="A105" s="2" t="s">
        <v>883</v>
      </c>
      <c r="B105" s="4">
        <v>0</v>
      </c>
      <c r="C105" s="4"/>
      <c r="D105" s="4"/>
    </row>
    <row r="106" spans="1:4" ht="45" x14ac:dyDescent="0.25">
      <c r="A106" s="2" t="s">
        <v>1592</v>
      </c>
      <c r="B106" s="4"/>
      <c r="C106" s="4"/>
      <c r="D106" s="4"/>
    </row>
    <row r="107" spans="1:4" ht="30" x14ac:dyDescent="0.25">
      <c r="A107" s="3" t="s">
        <v>1562</v>
      </c>
      <c r="B107" s="4"/>
      <c r="C107" s="4"/>
      <c r="D107" s="4"/>
    </row>
    <row r="108" spans="1:4" x14ac:dyDescent="0.25">
      <c r="A108" s="2" t="s">
        <v>858</v>
      </c>
      <c r="B108" s="4"/>
      <c r="C108" s="4">
        <v>0</v>
      </c>
      <c r="D108" s="4"/>
    </row>
    <row r="109" spans="1:4" x14ac:dyDescent="0.25">
      <c r="A109" s="2" t="s">
        <v>859</v>
      </c>
      <c r="B109" s="4"/>
      <c r="C109" s="4">
        <v>0</v>
      </c>
      <c r="D109" s="4"/>
    </row>
    <row r="110" spans="1:4" ht="60" x14ac:dyDescent="0.25">
      <c r="A110" s="2" t="s">
        <v>1593</v>
      </c>
      <c r="B110" s="4"/>
      <c r="C110" s="4"/>
      <c r="D110" s="4"/>
    </row>
    <row r="111" spans="1:4" ht="30" x14ac:dyDescent="0.25">
      <c r="A111" s="3" t="s">
        <v>1562</v>
      </c>
      <c r="B111" s="4"/>
      <c r="C111" s="4"/>
      <c r="D111" s="4"/>
    </row>
    <row r="112" spans="1:4" x14ac:dyDescent="0.25">
      <c r="A112" s="2" t="s">
        <v>883</v>
      </c>
      <c r="B112" s="4"/>
      <c r="C112" s="4">
        <v>0</v>
      </c>
      <c r="D112" s="4">
        <v>0</v>
      </c>
    </row>
    <row r="113" spans="1:4" ht="60" x14ac:dyDescent="0.25">
      <c r="A113" s="2" t="s">
        <v>1594</v>
      </c>
      <c r="B113" s="4"/>
      <c r="C113" s="4"/>
      <c r="D113" s="4"/>
    </row>
    <row r="114" spans="1:4" ht="30" x14ac:dyDescent="0.25">
      <c r="A114" s="3" t="s">
        <v>1562</v>
      </c>
      <c r="B114" s="4"/>
      <c r="C114" s="4"/>
      <c r="D114" s="4"/>
    </row>
    <row r="115" spans="1:4" x14ac:dyDescent="0.25">
      <c r="A115" s="2" t="s">
        <v>883</v>
      </c>
      <c r="B115" s="4"/>
      <c r="C115" s="4">
        <v>0</v>
      </c>
      <c r="D115" s="4"/>
    </row>
    <row r="116" spans="1:4" ht="60" x14ac:dyDescent="0.25">
      <c r="A116" s="2" t="s">
        <v>1595</v>
      </c>
      <c r="B116" s="4"/>
      <c r="C116" s="4"/>
      <c r="D116" s="4"/>
    </row>
    <row r="117" spans="1:4" ht="30" x14ac:dyDescent="0.25">
      <c r="A117" s="3" t="s">
        <v>1562</v>
      </c>
      <c r="B117" s="4"/>
      <c r="C117" s="4"/>
      <c r="D117" s="4"/>
    </row>
    <row r="118" spans="1:4" x14ac:dyDescent="0.25">
      <c r="A118" s="2" t="s">
        <v>883</v>
      </c>
      <c r="B118" s="4"/>
      <c r="C118" s="7">
        <v>0</v>
      </c>
      <c r="D118" s="7">
        <v>0</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596</v>
      </c>
      <c r="B1" s="6" t="s">
        <v>2</v>
      </c>
      <c r="C1" s="6" t="s">
        <v>15</v>
      </c>
    </row>
    <row r="2" spans="1:3" ht="30" x14ac:dyDescent="0.25">
      <c r="A2" s="1" t="s">
        <v>14</v>
      </c>
      <c r="B2" s="6"/>
      <c r="C2" s="6"/>
    </row>
    <row r="3" spans="1:3" ht="30" x14ac:dyDescent="0.25">
      <c r="A3" s="2" t="s">
        <v>1597</v>
      </c>
      <c r="B3" s="7">
        <v>49159</v>
      </c>
      <c r="C3" s="7">
        <v>42881</v>
      </c>
    </row>
    <row r="4" spans="1:3" ht="30" x14ac:dyDescent="0.25">
      <c r="A4" s="2" t="s">
        <v>1598</v>
      </c>
      <c r="B4" s="8">
        <v>47863</v>
      </c>
      <c r="C4" s="8">
        <v>41668</v>
      </c>
    </row>
    <row r="5" spans="1:3" x14ac:dyDescent="0.25">
      <c r="A5" s="2" t="s">
        <v>1599</v>
      </c>
      <c r="B5" s="7">
        <v>1296</v>
      </c>
      <c r="C5" s="7">
        <v>121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600</v>
      </c>
      <c r="B1" s="6" t="s">
        <v>2</v>
      </c>
      <c r="C1" s="6" t="s">
        <v>15</v>
      </c>
      <c r="D1" s="6" t="s">
        <v>16</v>
      </c>
    </row>
    <row r="2" spans="1:4" ht="30" x14ac:dyDescent="0.25">
      <c r="A2" s="1" t="s">
        <v>14</v>
      </c>
      <c r="B2" s="6"/>
      <c r="C2" s="6"/>
      <c r="D2" s="6"/>
    </row>
    <row r="3" spans="1:4" ht="45" x14ac:dyDescent="0.25">
      <c r="A3" s="3" t="s">
        <v>1601</v>
      </c>
      <c r="B3" s="4"/>
      <c r="C3" s="4"/>
      <c r="D3" s="4"/>
    </row>
    <row r="4" spans="1:4" x14ac:dyDescent="0.25">
      <c r="A4" s="2" t="s">
        <v>30</v>
      </c>
      <c r="B4" s="7">
        <v>2472</v>
      </c>
      <c r="C4" s="7">
        <v>2472</v>
      </c>
      <c r="D4" s="7">
        <v>2377</v>
      </c>
    </row>
    <row r="5" spans="1:4" x14ac:dyDescent="0.25">
      <c r="A5" s="2" t="s">
        <v>858</v>
      </c>
      <c r="B5" s="8">
        <v>49159</v>
      </c>
      <c r="C5" s="8">
        <v>42881</v>
      </c>
      <c r="D5" s="8">
        <v>3298</v>
      </c>
    </row>
    <row r="6" spans="1:4" x14ac:dyDescent="0.25">
      <c r="A6" s="2" t="s">
        <v>1602</v>
      </c>
      <c r="B6" s="4"/>
      <c r="C6" s="4"/>
      <c r="D6" s="4"/>
    </row>
    <row r="7" spans="1:4" ht="45" x14ac:dyDescent="0.25">
      <c r="A7" s="3" t="s">
        <v>1601</v>
      </c>
      <c r="B7" s="4"/>
      <c r="C7" s="4"/>
      <c r="D7" s="4"/>
    </row>
    <row r="8" spans="1:4" x14ac:dyDescent="0.25">
      <c r="A8" s="2" t="s">
        <v>30</v>
      </c>
      <c r="B8" s="8">
        <v>2472</v>
      </c>
      <c r="C8" s="8">
        <v>2472</v>
      </c>
      <c r="D8" s="8">
        <v>4500</v>
      </c>
    </row>
    <row r="9" spans="1:4" x14ac:dyDescent="0.25">
      <c r="A9" s="2" t="s">
        <v>1603</v>
      </c>
      <c r="B9" s="8">
        <v>7100</v>
      </c>
      <c r="C9" s="8">
        <v>8300</v>
      </c>
      <c r="D9" s="8">
        <v>6000</v>
      </c>
    </row>
    <row r="10" spans="1:4" x14ac:dyDescent="0.25">
      <c r="A10" s="2" t="s">
        <v>1151</v>
      </c>
      <c r="B10" s="4"/>
      <c r="C10" s="4"/>
      <c r="D10" s="4"/>
    </row>
    <row r="11" spans="1:4" ht="45" x14ac:dyDescent="0.25">
      <c r="A11" s="3" t="s">
        <v>1601</v>
      </c>
      <c r="B11" s="4"/>
      <c r="C11" s="4"/>
      <c r="D11" s="4"/>
    </row>
    <row r="12" spans="1:4" x14ac:dyDescent="0.25">
      <c r="A12" s="2" t="s">
        <v>1603</v>
      </c>
      <c r="B12" s="8">
        <v>1084</v>
      </c>
      <c r="C12" s="8">
        <v>1084</v>
      </c>
      <c r="D12" s="4"/>
    </row>
    <row r="13" spans="1:4" x14ac:dyDescent="0.25">
      <c r="A13" s="2" t="s">
        <v>1155</v>
      </c>
      <c r="B13" s="4"/>
      <c r="C13" s="4"/>
      <c r="D13" s="4"/>
    </row>
    <row r="14" spans="1:4" ht="45" x14ac:dyDescent="0.25">
      <c r="A14" s="3" t="s">
        <v>1601</v>
      </c>
      <c r="B14" s="4"/>
      <c r="C14" s="4"/>
      <c r="D14" s="4"/>
    </row>
    <row r="15" spans="1:4" x14ac:dyDescent="0.25">
      <c r="A15" s="2" t="s">
        <v>1603</v>
      </c>
      <c r="B15" s="4">
        <v>645</v>
      </c>
      <c r="C15" s="4">
        <v>719</v>
      </c>
      <c r="D15" s="4"/>
    </row>
    <row r="16" spans="1:4" x14ac:dyDescent="0.25">
      <c r="A16" s="2" t="s">
        <v>1159</v>
      </c>
      <c r="B16" s="4"/>
      <c r="C16" s="4"/>
      <c r="D16" s="4"/>
    </row>
    <row r="17" spans="1:4" ht="45" x14ac:dyDescent="0.25">
      <c r="A17" s="3" t="s">
        <v>1601</v>
      </c>
      <c r="B17" s="4"/>
      <c r="C17" s="4"/>
      <c r="D17" s="4"/>
    </row>
    <row r="18" spans="1:4" x14ac:dyDescent="0.25">
      <c r="A18" s="2" t="s">
        <v>1603</v>
      </c>
      <c r="B18" s="4">
        <v>29</v>
      </c>
      <c r="C18" s="4">
        <v>27</v>
      </c>
      <c r="D18" s="4"/>
    </row>
    <row r="19" spans="1:4" ht="30" x14ac:dyDescent="0.25">
      <c r="A19" s="2" t="s">
        <v>1261</v>
      </c>
      <c r="B19" s="4"/>
      <c r="C19" s="4"/>
      <c r="D19" s="4"/>
    </row>
    <row r="20" spans="1:4" ht="45" x14ac:dyDescent="0.25">
      <c r="A20" s="3" t="s">
        <v>1601</v>
      </c>
      <c r="B20" s="4"/>
      <c r="C20" s="4"/>
      <c r="D20" s="4"/>
    </row>
    <row r="21" spans="1:4" x14ac:dyDescent="0.25">
      <c r="A21" s="2" t="s">
        <v>1603</v>
      </c>
      <c r="B21" s="4">
        <v>0</v>
      </c>
      <c r="C21" s="4">
        <v>0</v>
      </c>
      <c r="D21" s="4"/>
    </row>
    <row r="22" spans="1:4" ht="30" x14ac:dyDescent="0.25">
      <c r="A22" s="2" t="s">
        <v>1272</v>
      </c>
      <c r="B22" s="4"/>
      <c r="C22" s="4"/>
      <c r="D22" s="4"/>
    </row>
    <row r="23" spans="1:4" ht="45" x14ac:dyDescent="0.25">
      <c r="A23" s="3" t="s">
        <v>1601</v>
      </c>
      <c r="B23" s="4"/>
      <c r="C23" s="4"/>
      <c r="D23" s="4"/>
    </row>
    <row r="24" spans="1:4" x14ac:dyDescent="0.25">
      <c r="A24" s="2" t="s">
        <v>1603</v>
      </c>
      <c r="B24" s="8">
        <v>2694</v>
      </c>
      <c r="C24" s="8">
        <v>2700</v>
      </c>
      <c r="D24" s="4"/>
    </row>
    <row r="25" spans="1:4" x14ac:dyDescent="0.25">
      <c r="A25" s="2" t="s">
        <v>1310</v>
      </c>
      <c r="B25" s="4"/>
      <c r="C25" s="4"/>
      <c r="D25" s="4"/>
    </row>
    <row r="26" spans="1:4" ht="45" x14ac:dyDescent="0.25">
      <c r="A26" s="3" t="s">
        <v>1601</v>
      </c>
      <c r="B26" s="4"/>
      <c r="C26" s="4"/>
      <c r="D26" s="4"/>
    </row>
    <row r="27" spans="1:4" x14ac:dyDescent="0.25">
      <c r="A27" s="2" t="s">
        <v>1603</v>
      </c>
      <c r="B27" s="8">
        <v>1928</v>
      </c>
      <c r="C27" s="8">
        <v>1940</v>
      </c>
      <c r="D27" s="4"/>
    </row>
    <row r="28" spans="1:4" x14ac:dyDescent="0.25">
      <c r="A28" s="2" t="s">
        <v>1186</v>
      </c>
      <c r="B28" s="4"/>
      <c r="C28" s="4"/>
      <c r="D28" s="4"/>
    </row>
    <row r="29" spans="1:4" ht="45" x14ac:dyDescent="0.25">
      <c r="A29" s="3" t="s">
        <v>1601</v>
      </c>
      <c r="B29" s="4"/>
      <c r="C29" s="4"/>
      <c r="D29" s="4"/>
    </row>
    <row r="30" spans="1:4" x14ac:dyDescent="0.25">
      <c r="A30" s="2" t="s">
        <v>1603</v>
      </c>
      <c r="B30" s="4">
        <v>112</v>
      </c>
      <c r="C30" s="4">
        <v>92</v>
      </c>
      <c r="D30" s="4"/>
    </row>
    <row r="31" spans="1:4" ht="30" x14ac:dyDescent="0.25">
      <c r="A31" s="2" t="s">
        <v>1604</v>
      </c>
      <c r="B31" s="4"/>
      <c r="C31" s="4"/>
      <c r="D31" s="4"/>
    </row>
    <row r="32" spans="1:4" ht="45" x14ac:dyDescent="0.25">
      <c r="A32" s="3" t="s">
        <v>1601</v>
      </c>
      <c r="B32" s="4"/>
      <c r="C32" s="4"/>
      <c r="D32" s="4"/>
    </row>
    <row r="33" spans="1:4" x14ac:dyDescent="0.25">
      <c r="A33" s="2" t="s">
        <v>858</v>
      </c>
      <c r="B33" s="4"/>
      <c r="C33" s="4"/>
      <c r="D33" s="8">
        <v>3298</v>
      </c>
    </row>
    <row r="34" spans="1:4" ht="45" x14ac:dyDescent="0.25">
      <c r="A34" s="2" t="s">
        <v>1605</v>
      </c>
      <c r="B34" s="4"/>
      <c r="C34" s="4"/>
      <c r="D34" s="4"/>
    </row>
    <row r="35" spans="1:4" ht="45" x14ac:dyDescent="0.25">
      <c r="A35" s="3" t="s">
        <v>1601</v>
      </c>
      <c r="B35" s="4"/>
      <c r="C35" s="4"/>
      <c r="D35" s="4"/>
    </row>
    <row r="36" spans="1:4" x14ac:dyDescent="0.25">
      <c r="A36" s="2" t="s">
        <v>30</v>
      </c>
      <c r="B36" s="4"/>
      <c r="C36" s="8">
        <v>2472</v>
      </c>
      <c r="D36" s="8">
        <v>2377</v>
      </c>
    </row>
    <row r="37" spans="1:4" ht="45" x14ac:dyDescent="0.25">
      <c r="A37" s="2" t="s">
        <v>1606</v>
      </c>
      <c r="B37" s="4"/>
      <c r="C37" s="4"/>
      <c r="D37" s="4"/>
    </row>
    <row r="38" spans="1:4" ht="45" x14ac:dyDescent="0.25">
      <c r="A38" s="3" t="s">
        <v>1601</v>
      </c>
      <c r="B38" s="4"/>
      <c r="C38" s="4"/>
      <c r="D38" s="4"/>
    </row>
    <row r="39" spans="1:4" x14ac:dyDescent="0.25">
      <c r="A39" s="2" t="s">
        <v>1603</v>
      </c>
      <c r="B39" s="4"/>
      <c r="C39" s="8">
        <v>1084</v>
      </c>
      <c r="D39" s="4">
        <v>0</v>
      </c>
    </row>
    <row r="40" spans="1:4" ht="45" x14ac:dyDescent="0.25">
      <c r="A40" s="2" t="s">
        <v>1607</v>
      </c>
      <c r="B40" s="4"/>
      <c r="C40" s="4"/>
      <c r="D40" s="4"/>
    </row>
    <row r="41" spans="1:4" ht="45" x14ac:dyDescent="0.25">
      <c r="A41" s="3" t="s">
        <v>1601</v>
      </c>
      <c r="B41" s="4"/>
      <c r="C41" s="4"/>
      <c r="D41" s="4"/>
    </row>
    <row r="42" spans="1:4" x14ac:dyDescent="0.25">
      <c r="A42" s="2" t="s">
        <v>1603</v>
      </c>
      <c r="B42" s="4"/>
      <c r="C42" s="4">
        <v>719</v>
      </c>
      <c r="D42" s="4">
        <v>327</v>
      </c>
    </row>
    <row r="43" spans="1:4" ht="45" x14ac:dyDescent="0.25">
      <c r="A43" s="2" t="s">
        <v>1608</v>
      </c>
      <c r="B43" s="4"/>
      <c r="C43" s="4"/>
      <c r="D43" s="4"/>
    </row>
    <row r="44" spans="1:4" ht="45" x14ac:dyDescent="0.25">
      <c r="A44" s="3" t="s">
        <v>1601</v>
      </c>
      <c r="B44" s="4"/>
      <c r="C44" s="4"/>
      <c r="D44" s="4"/>
    </row>
    <row r="45" spans="1:4" x14ac:dyDescent="0.25">
      <c r="A45" s="2" t="s">
        <v>1603</v>
      </c>
      <c r="B45" s="4"/>
      <c r="C45" s="4">
        <v>27</v>
      </c>
      <c r="D45" s="4">
        <v>0</v>
      </c>
    </row>
    <row r="46" spans="1:4" ht="45" x14ac:dyDescent="0.25">
      <c r="A46" s="2" t="s">
        <v>1609</v>
      </c>
      <c r="B46" s="4"/>
      <c r="C46" s="4"/>
      <c r="D46" s="4"/>
    </row>
    <row r="47" spans="1:4" ht="45" x14ac:dyDescent="0.25">
      <c r="A47" s="3" t="s">
        <v>1601</v>
      </c>
      <c r="B47" s="4"/>
      <c r="C47" s="4"/>
      <c r="D47" s="4"/>
    </row>
    <row r="48" spans="1:4" x14ac:dyDescent="0.25">
      <c r="A48" s="2" t="s">
        <v>1603</v>
      </c>
      <c r="B48" s="4"/>
      <c r="C48" s="4">
        <v>0</v>
      </c>
      <c r="D48" s="4">
        <v>0</v>
      </c>
    </row>
    <row r="49" spans="1:4" ht="45" x14ac:dyDescent="0.25">
      <c r="A49" s="2" t="s">
        <v>1610</v>
      </c>
      <c r="B49" s="4"/>
      <c r="C49" s="4"/>
      <c r="D49" s="4"/>
    </row>
    <row r="50" spans="1:4" ht="45" x14ac:dyDescent="0.25">
      <c r="A50" s="3" t="s">
        <v>1601</v>
      </c>
      <c r="B50" s="4"/>
      <c r="C50" s="4"/>
      <c r="D50" s="4"/>
    </row>
    <row r="51" spans="1:4" x14ac:dyDescent="0.25">
      <c r="A51" s="2" t="s">
        <v>1603</v>
      </c>
      <c r="B51" s="4"/>
      <c r="C51" s="8">
        <v>2700</v>
      </c>
      <c r="D51" s="8">
        <v>2953</v>
      </c>
    </row>
    <row r="52" spans="1:4" ht="45" x14ac:dyDescent="0.25">
      <c r="A52" s="2" t="s">
        <v>1611</v>
      </c>
      <c r="B52" s="4"/>
      <c r="C52" s="4"/>
      <c r="D52" s="4"/>
    </row>
    <row r="53" spans="1:4" ht="45" x14ac:dyDescent="0.25">
      <c r="A53" s="3" t="s">
        <v>1601</v>
      </c>
      <c r="B53" s="4"/>
      <c r="C53" s="4"/>
      <c r="D53" s="4"/>
    </row>
    <row r="54" spans="1:4" x14ac:dyDescent="0.25">
      <c r="A54" s="2" t="s">
        <v>1603</v>
      </c>
      <c r="B54" s="4"/>
      <c r="C54" s="8">
        <v>1940</v>
      </c>
      <c r="D54" s="8">
        <v>2751</v>
      </c>
    </row>
    <row r="55" spans="1:4" ht="45" x14ac:dyDescent="0.25">
      <c r="A55" s="2" t="s">
        <v>1612</v>
      </c>
      <c r="B55" s="4"/>
      <c r="C55" s="4"/>
      <c r="D55" s="4"/>
    </row>
    <row r="56" spans="1:4" ht="45" x14ac:dyDescent="0.25">
      <c r="A56" s="3" t="s">
        <v>1601</v>
      </c>
      <c r="B56" s="4"/>
      <c r="C56" s="4"/>
      <c r="D56" s="4"/>
    </row>
    <row r="57" spans="1:4" x14ac:dyDescent="0.25">
      <c r="A57" s="2" t="s">
        <v>1603</v>
      </c>
      <c r="B57" s="4"/>
      <c r="C57" s="4">
        <v>92</v>
      </c>
      <c r="D57" s="4">
        <v>0</v>
      </c>
    </row>
    <row r="58" spans="1:4" x14ac:dyDescent="0.25">
      <c r="A58" s="2" t="s">
        <v>1569</v>
      </c>
      <c r="B58" s="4"/>
      <c r="C58" s="4"/>
      <c r="D58" s="4"/>
    </row>
    <row r="59" spans="1:4" ht="45" x14ac:dyDescent="0.25">
      <c r="A59" s="3" t="s">
        <v>1601</v>
      </c>
      <c r="B59" s="4"/>
      <c r="C59" s="4"/>
      <c r="D59" s="4"/>
    </row>
    <row r="60" spans="1:4" x14ac:dyDescent="0.25">
      <c r="A60" s="2" t="s">
        <v>858</v>
      </c>
      <c r="B60" s="4">
        <v>0</v>
      </c>
      <c r="C60" s="4">
        <v>0</v>
      </c>
      <c r="D60" s="4"/>
    </row>
    <row r="61" spans="1:4" ht="30" x14ac:dyDescent="0.25">
      <c r="A61" s="2" t="s">
        <v>1613</v>
      </c>
      <c r="B61" s="4"/>
      <c r="C61" s="4"/>
      <c r="D61" s="4"/>
    </row>
    <row r="62" spans="1:4" ht="45" x14ac:dyDescent="0.25">
      <c r="A62" s="3" t="s">
        <v>1601</v>
      </c>
      <c r="B62" s="4"/>
      <c r="C62" s="4"/>
      <c r="D62" s="4"/>
    </row>
    <row r="63" spans="1:4" x14ac:dyDescent="0.25">
      <c r="A63" s="2" t="s">
        <v>30</v>
      </c>
      <c r="B63" s="4">
        <v>0</v>
      </c>
      <c r="C63" s="4">
        <v>0</v>
      </c>
      <c r="D63" s="4"/>
    </row>
    <row r="64" spans="1:4" ht="30" x14ac:dyDescent="0.25">
      <c r="A64" s="2" t="s">
        <v>1614</v>
      </c>
      <c r="B64" s="4"/>
      <c r="C64" s="4"/>
      <c r="D64" s="4"/>
    </row>
    <row r="65" spans="1:4" ht="45" x14ac:dyDescent="0.25">
      <c r="A65" s="3" t="s">
        <v>1601</v>
      </c>
      <c r="B65" s="4"/>
      <c r="C65" s="4"/>
      <c r="D65" s="4"/>
    </row>
    <row r="66" spans="1:4" x14ac:dyDescent="0.25">
      <c r="A66" s="2" t="s">
        <v>1603</v>
      </c>
      <c r="B66" s="4">
        <v>0</v>
      </c>
      <c r="C66" s="4">
        <v>0</v>
      </c>
      <c r="D66" s="4"/>
    </row>
    <row r="67" spans="1:4" ht="30" x14ac:dyDescent="0.25">
      <c r="A67" s="2" t="s">
        <v>1615</v>
      </c>
      <c r="B67" s="4"/>
      <c r="C67" s="4"/>
      <c r="D67" s="4"/>
    </row>
    <row r="68" spans="1:4" ht="45" x14ac:dyDescent="0.25">
      <c r="A68" s="3" t="s">
        <v>1601</v>
      </c>
      <c r="B68" s="4"/>
      <c r="C68" s="4"/>
      <c r="D68" s="4"/>
    </row>
    <row r="69" spans="1:4" x14ac:dyDescent="0.25">
      <c r="A69" s="2" t="s">
        <v>1603</v>
      </c>
      <c r="B69" s="4">
        <v>0</v>
      </c>
      <c r="C69" s="4">
        <v>0</v>
      </c>
      <c r="D69" s="4"/>
    </row>
    <row r="70" spans="1:4" ht="30" x14ac:dyDescent="0.25">
      <c r="A70" s="2" t="s">
        <v>1616</v>
      </c>
      <c r="B70" s="4"/>
      <c r="C70" s="4"/>
      <c r="D70" s="4"/>
    </row>
    <row r="71" spans="1:4" ht="45" x14ac:dyDescent="0.25">
      <c r="A71" s="3" t="s">
        <v>1601</v>
      </c>
      <c r="B71" s="4"/>
      <c r="C71" s="4"/>
      <c r="D71" s="4"/>
    </row>
    <row r="72" spans="1:4" x14ac:dyDescent="0.25">
      <c r="A72" s="2" t="s">
        <v>1603</v>
      </c>
      <c r="B72" s="4">
        <v>0</v>
      </c>
      <c r="C72" s="4">
        <v>0</v>
      </c>
      <c r="D72" s="4"/>
    </row>
    <row r="73" spans="1:4" ht="45" x14ac:dyDescent="0.25">
      <c r="A73" s="2" t="s">
        <v>1617</v>
      </c>
      <c r="B73" s="4"/>
      <c r="C73" s="4"/>
      <c r="D73" s="4"/>
    </row>
    <row r="74" spans="1:4" ht="45" x14ac:dyDescent="0.25">
      <c r="A74" s="3" t="s">
        <v>1601</v>
      </c>
      <c r="B74" s="4"/>
      <c r="C74" s="4"/>
      <c r="D74" s="4"/>
    </row>
    <row r="75" spans="1:4" x14ac:dyDescent="0.25">
      <c r="A75" s="2" t="s">
        <v>1603</v>
      </c>
      <c r="B75" s="4">
        <v>0</v>
      </c>
      <c r="C75" s="4">
        <v>0</v>
      </c>
      <c r="D75" s="4"/>
    </row>
    <row r="76" spans="1:4" ht="45" x14ac:dyDescent="0.25">
      <c r="A76" s="2" t="s">
        <v>1618</v>
      </c>
      <c r="B76" s="4"/>
      <c r="C76" s="4"/>
      <c r="D76" s="4"/>
    </row>
    <row r="77" spans="1:4" ht="45" x14ac:dyDescent="0.25">
      <c r="A77" s="3" t="s">
        <v>1601</v>
      </c>
      <c r="B77" s="4"/>
      <c r="C77" s="4"/>
      <c r="D77" s="4"/>
    </row>
    <row r="78" spans="1:4" x14ac:dyDescent="0.25">
      <c r="A78" s="2" t="s">
        <v>1603</v>
      </c>
      <c r="B78" s="4">
        <v>0</v>
      </c>
      <c r="C78" s="4">
        <v>0</v>
      </c>
      <c r="D78" s="4"/>
    </row>
    <row r="79" spans="1:4" ht="30" x14ac:dyDescent="0.25">
      <c r="A79" s="2" t="s">
        <v>1619</v>
      </c>
      <c r="B79" s="4"/>
      <c r="C79" s="4"/>
      <c r="D79" s="4"/>
    </row>
    <row r="80" spans="1:4" ht="45" x14ac:dyDescent="0.25">
      <c r="A80" s="3" t="s">
        <v>1601</v>
      </c>
      <c r="B80" s="4"/>
      <c r="C80" s="4"/>
      <c r="D80" s="4"/>
    </row>
    <row r="81" spans="1:4" x14ac:dyDescent="0.25">
      <c r="A81" s="2" t="s">
        <v>1603</v>
      </c>
      <c r="B81" s="4">
        <v>0</v>
      </c>
      <c r="C81" s="4">
        <v>0</v>
      </c>
      <c r="D81" s="4"/>
    </row>
    <row r="82" spans="1:4" ht="30" x14ac:dyDescent="0.25">
      <c r="A82" s="2" t="s">
        <v>1620</v>
      </c>
      <c r="B82" s="4"/>
      <c r="C82" s="4"/>
      <c r="D82" s="4"/>
    </row>
    <row r="83" spans="1:4" ht="45" x14ac:dyDescent="0.25">
      <c r="A83" s="3" t="s">
        <v>1601</v>
      </c>
      <c r="B83" s="4"/>
      <c r="C83" s="4"/>
      <c r="D83" s="4"/>
    </row>
    <row r="84" spans="1:4" x14ac:dyDescent="0.25">
      <c r="A84" s="2" t="s">
        <v>1603</v>
      </c>
      <c r="B84" s="4">
        <v>0</v>
      </c>
      <c r="C84" s="4">
        <v>0</v>
      </c>
      <c r="D84" s="4"/>
    </row>
    <row r="85" spans="1:4" ht="45" x14ac:dyDescent="0.25">
      <c r="A85" s="2" t="s">
        <v>1621</v>
      </c>
      <c r="B85" s="4"/>
      <c r="C85" s="4"/>
      <c r="D85" s="4"/>
    </row>
    <row r="86" spans="1:4" ht="45" x14ac:dyDescent="0.25">
      <c r="A86" s="3" t="s">
        <v>1601</v>
      </c>
      <c r="B86" s="4"/>
      <c r="C86" s="4"/>
      <c r="D86" s="4"/>
    </row>
    <row r="87" spans="1:4" x14ac:dyDescent="0.25">
      <c r="A87" s="2" t="s">
        <v>858</v>
      </c>
      <c r="B87" s="4"/>
      <c r="C87" s="4"/>
      <c r="D87" s="4">
        <v>0</v>
      </c>
    </row>
    <row r="88" spans="1:4" ht="60" x14ac:dyDescent="0.25">
      <c r="A88" s="2" t="s">
        <v>1622</v>
      </c>
      <c r="B88" s="4"/>
      <c r="C88" s="4"/>
      <c r="D88" s="4"/>
    </row>
    <row r="89" spans="1:4" ht="45" x14ac:dyDescent="0.25">
      <c r="A89" s="3" t="s">
        <v>1601</v>
      </c>
      <c r="B89" s="4"/>
      <c r="C89" s="4"/>
      <c r="D89" s="4"/>
    </row>
    <row r="90" spans="1:4" x14ac:dyDescent="0.25">
      <c r="A90" s="2" t="s">
        <v>30</v>
      </c>
      <c r="B90" s="4"/>
      <c r="C90" s="4">
        <v>0</v>
      </c>
      <c r="D90" s="4">
        <v>0</v>
      </c>
    </row>
    <row r="91" spans="1:4" ht="60" x14ac:dyDescent="0.25">
      <c r="A91" s="2" t="s">
        <v>1623</v>
      </c>
      <c r="B91" s="4"/>
      <c r="C91" s="4"/>
      <c r="D91" s="4"/>
    </row>
    <row r="92" spans="1:4" ht="45" x14ac:dyDescent="0.25">
      <c r="A92" s="3" t="s">
        <v>1601</v>
      </c>
      <c r="B92" s="4"/>
      <c r="C92" s="4"/>
      <c r="D92" s="4"/>
    </row>
    <row r="93" spans="1:4" x14ac:dyDescent="0.25">
      <c r="A93" s="2" t="s">
        <v>1603</v>
      </c>
      <c r="B93" s="4"/>
      <c r="C93" s="4">
        <v>0</v>
      </c>
      <c r="D93" s="4">
        <v>0</v>
      </c>
    </row>
    <row r="94" spans="1:4" ht="60" x14ac:dyDescent="0.25">
      <c r="A94" s="2" t="s">
        <v>1624</v>
      </c>
      <c r="B94" s="4"/>
      <c r="C94" s="4"/>
      <c r="D94" s="4"/>
    </row>
    <row r="95" spans="1:4" ht="45" x14ac:dyDescent="0.25">
      <c r="A95" s="3" t="s">
        <v>1601</v>
      </c>
      <c r="B95" s="4"/>
      <c r="C95" s="4"/>
      <c r="D95" s="4"/>
    </row>
    <row r="96" spans="1:4" x14ac:dyDescent="0.25">
      <c r="A96" s="2" t="s">
        <v>1603</v>
      </c>
      <c r="B96" s="4"/>
      <c r="C96" s="4">
        <v>0</v>
      </c>
      <c r="D96" s="4">
        <v>0</v>
      </c>
    </row>
    <row r="97" spans="1:4" ht="60" x14ac:dyDescent="0.25">
      <c r="A97" s="2" t="s">
        <v>1625</v>
      </c>
      <c r="B97" s="4"/>
      <c r="C97" s="4"/>
      <c r="D97" s="4"/>
    </row>
    <row r="98" spans="1:4" ht="45" x14ac:dyDescent="0.25">
      <c r="A98" s="3" t="s">
        <v>1601</v>
      </c>
      <c r="B98" s="4"/>
      <c r="C98" s="4"/>
      <c r="D98" s="4"/>
    </row>
    <row r="99" spans="1:4" x14ac:dyDescent="0.25">
      <c r="A99" s="2" t="s">
        <v>1603</v>
      </c>
      <c r="B99" s="4"/>
      <c r="C99" s="4">
        <v>0</v>
      </c>
      <c r="D99" s="4">
        <v>0</v>
      </c>
    </row>
    <row r="100" spans="1:4" ht="60" x14ac:dyDescent="0.25">
      <c r="A100" s="2" t="s">
        <v>1626</v>
      </c>
      <c r="B100" s="4"/>
      <c r="C100" s="4"/>
      <c r="D100" s="4"/>
    </row>
    <row r="101" spans="1:4" ht="45" x14ac:dyDescent="0.25">
      <c r="A101" s="3" t="s">
        <v>1601</v>
      </c>
      <c r="B101" s="4"/>
      <c r="C101" s="4"/>
      <c r="D101" s="4"/>
    </row>
    <row r="102" spans="1:4" x14ac:dyDescent="0.25">
      <c r="A102" s="2" t="s">
        <v>1603</v>
      </c>
      <c r="B102" s="4"/>
      <c r="C102" s="4">
        <v>0</v>
      </c>
      <c r="D102" s="4">
        <v>0</v>
      </c>
    </row>
    <row r="103" spans="1:4" ht="60" x14ac:dyDescent="0.25">
      <c r="A103" s="2" t="s">
        <v>1627</v>
      </c>
      <c r="B103" s="4"/>
      <c r="C103" s="4"/>
      <c r="D103" s="4"/>
    </row>
    <row r="104" spans="1:4" ht="45" x14ac:dyDescent="0.25">
      <c r="A104" s="3" t="s">
        <v>1601</v>
      </c>
      <c r="B104" s="4"/>
      <c r="C104" s="4"/>
      <c r="D104" s="4"/>
    </row>
    <row r="105" spans="1:4" x14ac:dyDescent="0.25">
      <c r="A105" s="2" t="s">
        <v>1603</v>
      </c>
      <c r="B105" s="4"/>
      <c r="C105" s="4">
        <v>0</v>
      </c>
      <c r="D105" s="4">
        <v>0</v>
      </c>
    </row>
    <row r="106" spans="1:4" ht="60" x14ac:dyDescent="0.25">
      <c r="A106" s="2" t="s">
        <v>1628</v>
      </c>
      <c r="B106" s="4"/>
      <c r="C106" s="4"/>
      <c r="D106" s="4"/>
    </row>
    <row r="107" spans="1:4" ht="45" x14ac:dyDescent="0.25">
      <c r="A107" s="3" t="s">
        <v>1601</v>
      </c>
      <c r="B107" s="4"/>
      <c r="C107" s="4"/>
      <c r="D107" s="4"/>
    </row>
    <row r="108" spans="1:4" x14ac:dyDescent="0.25">
      <c r="A108" s="2" t="s">
        <v>1603</v>
      </c>
      <c r="B108" s="4"/>
      <c r="C108" s="4">
        <v>0</v>
      </c>
      <c r="D108" s="4">
        <v>0</v>
      </c>
    </row>
    <row r="109" spans="1:4" ht="60" x14ac:dyDescent="0.25">
      <c r="A109" s="2" t="s">
        <v>1629</v>
      </c>
      <c r="B109" s="4"/>
      <c r="C109" s="4"/>
      <c r="D109" s="4"/>
    </row>
    <row r="110" spans="1:4" ht="45" x14ac:dyDescent="0.25">
      <c r="A110" s="3" t="s">
        <v>1601</v>
      </c>
      <c r="B110" s="4"/>
      <c r="C110" s="4"/>
      <c r="D110" s="4"/>
    </row>
    <row r="111" spans="1:4" x14ac:dyDescent="0.25">
      <c r="A111" s="2" t="s">
        <v>1603</v>
      </c>
      <c r="B111" s="4"/>
      <c r="C111" s="4">
        <v>0</v>
      </c>
      <c r="D111" s="4">
        <v>0</v>
      </c>
    </row>
    <row r="112" spans="1:4" x14ac:dyDescent="0.25">
      <c r="A112" s="2" t="s">
        <v>1578</v>
      </c>
      <c r="B112" s="4"/>
      <c r="C112" s="4"/>
      <c r="D112" s="4"/>
    </row>
    <row r="113" spans="1:4" ht="45" x14ac:dyDescent="0.25">
      <c r="A113" s="3" t="s">
        <v>1601</v>
      </c>
      <c r="B113" s="4"/>
      <c r="C113" s="4"/>
      <c r="D113" s="4"/>
    </row>
    <row r="114" spans="1:4" x14ac:dyDescent="0.25">
      <c r="A114" s="2" t="s">
        <v>858</v>
      </c>
      <c r="B114" s="8">
        <v>49159</v>
      </c>
      <c r="C114" s="8">
        <v>42881</v>
      </c>
      <c r="D114" s="4"/>
    </row>
    <row r="115" spans="1:4" ht="30" x14ac:dyDescent="0.25">
      <c r="A115" s="2" t="s">
        <v>1630</v>
      </c>
      <c r="B115" s="4"/>
      <c r="C115" s="4"/>
      <c r="D115" s="4"/>
    </row>
    <row r="116" spans="1:4" ht="45" x14ac:dyDescent="0.25">
      <c r="A116" s="3" t="s">
        <v>1601</v>
      </c>
      <c r="B116" s="4"/>
      <c r="C116" s="4"/>
      <c r="D116" s="4"/>
    </row>
    <row r="117" spans="1:4" x14ac:dyDescent="0.25">
      <c r="A117" s="2" t="s">
        <v>30</v>
      </c>
      <c r="B117" s="4">
        <v>0</v>
      </c>
      <c r="C117" s="4">
        <v>0</v>
      </c>
      <c r="D117" s="4"/>
    </row>
    <row r="118" spans="1:4" ht="30" x14ac:dyDescent="0.25">
      <c r="A118" s="2" t="s">
        <v>1631</v>
      </c>
      <c r="B118" s="4"/>
      <c r="C118" s="4"/>
      <c r="D118" s="4"/>
    </row>
    <row r="119" spans="1:4" ht="45" x14ac:dyDescent="0.25">
      <c r="A119" s="3" t="s">
        <v>1601</v>
      </c>
      <c r="B119" s="4"/>
      <c r="C119" s="4"/>
      <c r="D119" s="4"/>
    </row>
    <row r="120" spans="1:4" x14ac:dyDescent="0.25">
      <c r="A120" s="2" t="s">
        <v>1603</v>
      </c>
      <c r="B120" s="4">
        <v>0</v>
      </c>
      <c r="C120" s="4">
        <v>0</v>
      </c>
      <c r="D120" s="4"/>
    </row>
    <row r="121" spans="1:4" ht="30" x14ac:dyDescent="0.25">
      <c r="A121" s="2" t="s">
        <v>1632</v>
      </c>
      <c r="B121" s="4"/>
      <c r="C121" s="4"/>
      <c r="D121" s="4"/>
    </row>
    <row r="122" spans="1:4" ht="45" x14ac:dyDescent="0.25">
      <c r="A122" s="3" t="s">
        <v>1601</v>
      </c>
      <c r="B122" s="4"/>
      <c r="C122" s="4"/>
      <c r="D122" s="4"/>
    </row>
    <row r="123" spans="1:4" x14ac:dyDescent="0.25">
      <c r="A123" s="2" t="s">
        <v>1603</v>
      </c>
      <c r="B123" s="4">
        <v>0</v>
      </c>
      <c r="C123" s="4">
        <v>0</v>
      </c>
      <c r="D123" s="4"/>
    </row>
    <row r="124" spans="1:4" ht="30" x14ac:dyDescent="0.25">
      <c r="A124" s="2" t="s">
        <v>1633</v>
      </c>
      <c r="B124" s="4"/>
      <c r="C124" s="4"/>
      <c r="D124" s="4"/>
    </row>
    <row r="125" spans="1:4" ht="45" x14ac:dyDescent="0.25">
      <c r="A125" s="3" t="s">
        <v>1601</v>
      </c>
      <c r="B125" s="4"/>
      <c r="C125" s="4"/>
      <c r="D125" s="4"/>
    </row>
    <row r="126" spans="1:4" x14ac:dyDescent="0.25">
      <c r="A126" s="2" t="s">
        <v>1603</v>
      </c>
      <c r="B126" s="4">
        <v>0</v>
      </c>
      <c r="C126" s="4">
        <v>0</v>
      </c>
      <c r="D126" s="4"/>
    </row>
    <row r="127" spans="1:4" ht="45" x14ac:dyDescent="0.25">
      <c r="A127" s="2" t="s">
        <v>1634</v>
      </c>
      <c r="B127" s="4"/>
      <c r="C127" s="4"/>
      <c r="D127" s="4"/>
    </row>
    <row r="128" spans="1:4" ht="45" x14ac:dyDescent="0.25">
      <c r="A128" s="3" t="s">
        <v>1601</v>
      </c>
      <c r="B128" s="4"/>
      <c r="C128" s="4"/>
      <c r="D128" s="4"/>
    </row>
    <row r="129" spans="1:4" x14ac:dyDescent="0.25">
      <c r="A129" s="2" t="s">
        <v>1603</v>
      </c>
      <c r="B129" s="4">
        <v>0</v>
      </c>
      <c r="C129" s="4">
        <v>0</v>
      </c>
      <c r="D129" s="4"/>
    </row>
    <row r="130" spans="1:4" ht="45" x14ac:dyDescent="0.25">
      <c r="A130" s="2" t="s">
        <v>1635</v>
      </c>
      <c r="B130" s="4"/>
      <c r="C130" s="4"/>
      <c r="D130" s="4"/>
    </row>
    <row r="131" spans="1:4" ht="45" x14ac:dyDescent="0.25">
      <c r="A131" s="3" t="s">
        <v>1601</v>
      </c>
      <c r="B131" s="4"/>
      <c r="C131" s="4"/>
      <c r="D131" s="4"/>
    </row>
    <row r="132" spans="1:4" x14ac:dyDescent="0.25">
      <c r="A132" s="2" t="s">
        <v>1603</v>
      </c>
      <c r="B132" s="4">
        <v>0</v>
      </c>
      <c r="C132" s="4">
        <v>0</v>
      </c>
      <c r="D132" s="4"/>
    </row>
    <row r="133" spans="1:4" ht="30" x14ac:dyDescent="0.25">
      <c r="A133" s="2" t="s">
        <v>1636</v>
      </c>
      <c r="B133" s="4"/>
      <c r="C133" s="4"/>
      <c r="D133" s="4"/>
    </row>
    <row r="134" spans="1:4" ht="45" x14ac:dyDescent="0.25">
      <c r="A134" s="3" t="s">
        <v>1601</v>
      </c>
      <c r="B134" s="4"/>
      <c r="C134" s="4"/>
      <c r="D134" s="4"/>
    </row>
    <row r="135" spans="1:4" x14ac:dyDescent="0.25">
      <c r="A135" s="2" t="s">
        <v>1603</v>
      </c>
      <c r="B135" s="4">
        <v>0</v>
      </c>
      <c r="C135" s="4">
        <v>0</v>
      </c>
      <c r="D135" s="4"/>
    </row>
    <row r="136" spans="1:4" ht="30" x14ac:dyDescent="0.25">
      <c r="A136" s="2" t="s">
        <v>1637</v>
      </c>
      <c r="B136" s="4"/>
      <c r="C136" s="4"/>
      <c r="D136" s="4"/>
    </row>
    <row r="137" spans="1:4" ht="45" x14ac:dyDescent="0.25">
      <c r="A137" s="3" t="s">
        <v>1601</v>
      </c>
      <c r="B137" s="4"/>
      <c r="C137" s="4"/>
      <c r="D137" s="4"/>
    </row>
    <row r="138" spans="1:4" x14ac:dyDescent="0.25">
      <c r="A138" s="2" t="s">
        <v>1603</v>
      </c>
      <c r="B138" s="4">
        <v>0</v>
      </c>
      <c r="C138" s="4">
        <v>0</v>
      </c>
      <c r="D138" s="4"/>
    </row>
    <row r="139" spans="1:4" ht="45" x14ac:dyDescent="0.25">
      <c r="A139" s="2" t="s">
        <v>1638</v>
      </c>
      <c r="B139" s="4"/>
      <c r="C139" s="4"/>
      <c r="D139" s="4"/>
    </row>
    <row r="140" spans="1:4" ht="45" x14ac:dyDescent="0.25">
      <c r="A140" s="3" t="s">
        <v>1601</v>
      </c>
      <c r="B140" s="4"/>
      <c r="C140" s="4"/>
      <c r="D140" s="4"/>
    </row>
    <row r="141" spans="1:4" x14ac:dyDescent="0.25">
      <c r="A141" s="2" t="s">
        <v>858</v>
      </c>
      <c r="B141" s="4"/>
      <c r="C141" s="4"/>
      <c r="D141" s="8">
        <v>3298</v>
      </c>
    </row>
    <row r="142" spans="1:4" ht="60" x14ac:dyDescent="0.25">
      <c r="A142" s="2" t="s">
        <v>1639</v>
      </c>
      <c r="B142" s="4"/>
      <c r="C142" s="4"/>
      <c r="D142" s="4"/>
    </row>
    <row r="143" spans="1:4" ht="45" x14ac:dyDescent="0.25">
      <c r="A143" s="3" t="s">
        <v>1601</v>
      </c>
      <c r="B143" s="4"/>
      <c r="C143" s="4"/>
      <c r="D143" s="4"/>
    </row>
    <row r="144" spans="1:4" x14ac:dyDescent="0.25">
      <c r="A144" s="2" t="s">
        <v>30</v>
      </c>
      <c r="B144" s="4"/>
      <c r="C144" s="4">
        <v>0</v>
      </c>
      <c r="D144" s="4">
        <v>0</v>
      </c>
    </row>
    <row r="145" spans="1:4" ht="60" x14ac:dyDescent="0.25">
      <c r="A145" s="2" t="s">
        <v>1640</v>
      </c>
      <c r="B145" s="4"/>
      <c r="C145" s="4"/>
      <c r="D145" s="4"/>
    </row>
    <row r="146" spans="1:4" ht="45" x14ac:dyDescent="0.25">
      <c r="A146" s="3" t="s">
        <v>1601</v>
      </c>
      <c r="B146" s="4"/>
      <c r="C146" s="4"/>
      <c r="D146" s="4"/>
    </row>
    <row r="147" spans="1:4" x14ac:dyDescent="0.25">
      <c r="A147" s="2" t="s">
        <v>1603</v>
      </c>
      <c r="B147" s="4"/>
      <c r="C147" s="4">
        <v>0</v>
      </c>
      <c r="D147" s="4">
        <v>0</v>
      </c>
    </row>
    <row r="148" spans="1:4" ht="60" x14ac:dyDescent="0.25">
      <c r="A148" s="2" t="s">
        <v>1641</v>
      </c>
      <c r="B148" s="4"/>
      <c r="C148" s="4"/>
      <c r="D148" s="4"/>
    </row>
    <row r="149" spans="1:4" ht="45" x14ac:dyDescent="0.25">
      <c r="A149" s="3" t="s">
        <v>1601</v>
      </c>
      <c r="B149" s="4"/>
      <c r="C149" s="4"/>
      <c r="D149" s="4"/>
    </row>
    <row r="150" spans="1:4" x14ac:dyDescent="0.25">
      <c r="A150" s="2" t="s">
        <v>1603</v>
      </c>
      <c r="B150" s="4"/>
      <c r="C150" s="4">
        <v>0</v>
      </c>
      <c r="D150" s="4">
        <v>0</v>
      </c>
    </row>
    <row r="151" spans="1:4" ht="60" x14ac:dyDescent="0.25">
      <c r="A151" s="2" t="s">
        <v>1642</v>
      </c>
      <c r="B151" s="4"/>
      <c r="C151" s="4"/>
      <c r="D151" s="4"/>
    </row>
    <row r="152" spans="1:4" ht="45" x14ac:dyDescent="0.25">
      <c r="A152" s="3" t="s">
        <v>1601</v>
      </c>
      <c r="B152" s="4"/>
      <c r="C152" s="4"/>
      <c r="D152" s="4"/>
    </row>
    <row r="153" spans="1:4" x14ac:dyDescent="0.25">
      <c r="A153" s="2" t="s">
        <v>1603</v>
      </c>
      <c r="B153" s="4"/>
      <c r="C153" s="4">
        <v>0</v>
      </c>
      <c r="D153" s="4">
        <v>0</v>
      </c>
    </row>
    <row r="154" spans="1:4" ht="60" x14ac:dyDescent="0.25">
      <c r="A154" s="2" t="s">
        <v>1643</v>
      </c>
      <c r="B154" s="4"/>
      <c r="C154" s="4"/>
      <c r="D154" s="4"/>
    </row>
    <row r="155" spans="1:4" ht="45" x14ac:dyDescent="0.25">
      <c r="A155" s="3" t="s">
        <v>1601</v>
      </c>
      <c r="B155" s="4"/>
      <c r="C155" s="4"/>
      <c r="D155" s="4"/>
    </row>
    <row r="156" spans="1:4" x14ac:dyDescent="0.25">
      <c r="A156" s="2" t="s">
        <v>1603</v>
      </c>
      <c r="B156" s="4"/>
      <c r="C156" s="4">
        <v>0</v>
      </c>
      <c r="D156" s="4">
        <v>0</v>
      </c>
    </row>
    <row r="157" spans="1:4" ht="60" x14ac:dyDescent="0.25">
      <c r="A157" s="2" t="s">
        <v>1644</v>
      </c>
      <c r="B157" s="4"/>
      <c r="C157" s="4"/>
      <c r="D157" s="4"/>
    </row>
    <row r="158" spans="1:4" ht="45" x14ac:dyDescent="0.25">
      <c r="A158" s="3" t="s">
        <v>1601</v>
      </c>
      <c r="B158" s="4"/>
      <c r="C158" s="4"/>
      <c r="D158" s="4"/>
    </row>
    <row r="159" spans="1:4" x14ac:dyDescent="0.25">
      <c r="A159" s="2" t="s">
        <v>1603</v>
      </c>
      <c r="B159" s="4"/>
      <c r="C159" s="4">
        <v>0</v>
      </c>
      <c r="D159" s="4">
        <v>0</v>
      </c>
    </row>
    <row r="160" spans="1:4" ht="60" x14ac:dyDescent="0.25">
      <c r="A160" s="2" t="s">
        <v>1645</v>
      </c>
      <c r="B160" s="4"/>
      <c r="C160" s="4"/>
      <c r="D160" s="4"/>
    </row>
    <row r="161" spans="1:4" ht="45" x14ac:dyDescent="0.25">
      <c r="A161" s="3" t="s">
        <v>1601</v>
      </c>
      <c r="B161" s="4"/>
      <c r="C161" s="4"/>
      <c r="D161" s="4"/>
    </row>
    <row r="162" spans="1:4" x14ac:dyDescent="0.25">
      <c r="A162" s="2" t="s">
        <v>1603</v>
      </c>
      <c r="B162" s="4"/>
      <c r="C162" s="4">
        <v>0</v>
      </c>
      <c r="D162" s="4">
        <v>0</v>
      </c>
    </row>
    <row r="163" spans="1:4" ht="60" x14ac:dyDescent="0.25">
      <c r="A163" s="2" t="s">
        <v>1646</v>
      </c>
      <c r="B163" s="4"/>
      <c r="C163" s="4"/>
      <c r="D163" s="4"/>
    </row>
    <row r="164" spans="1:4" ht="45" x14ac:dyDescent="0.25">
      <c r="A164" s="3" t="s">
        <v>1601</v>
      </c>
      <c r="B164" s="4"/>
      <c r="C164" s="4"/>
      <c r="D164" s="4"/>
    </row>
    <row r="165" spans="1:4" x14ac:dyDescent="0.25">
      <c r="A165" s="2" t="s">
        <v>1603</v>
      </c>
      <c r="B165" s="4"/>
      <c r="C165" s="4">
        <v>0</v>
      </c>
      <c r="D165" s="4">
        <v>0</v>
      </c>
    </row>
    <row r="166" spans="1:4" x14ac:dyDescent="0.25">
      <c r="A166" s="2" t="s">
        <v>1587</v>
      </c>
      <c r="B166" s="4"/>
      <c r="C166" s="4"/>
      <c r="D166" s="4"/>
    </row>
    <row r="167" spans="1:4" ht="45" x14ac:dyDescent="0.25">
      <c r="A167" s="3" t="s">
        <v>1601</v>
      </c>
      <c r="B167" s="4"/>
      <c r="C167" s="4"/>
      <c r="D167" s="4"/>
    </row>
    <row r="168" spans="1:4" x14ac:dyDescent="0.25">
      <c r="A168" s="2" t="s">
        <v>858</v>
      </c>
      <c r="B168" s="4">
        <v>0</v>
      </c>
      <c r="C168" s="4">
        <v>0</v>
      </c>
      <c r="D168" s="4"/>
    </row>
    <row r="169" spans="1:4" ht="30" x14ac:dyDescent="0.25">
      <c r="A169" s="2" t="s">
        <v>1647</v>
      </c>
      <c r="B169" s="4"/>
      <c r="C169" s="4"/>
      <c r="D169" s="4"/>
    </row>
    <row r="170" spans="1:4" ht="45" x14ac:dyDescent="0.25">
      <c r="A170" s="3" t="s">
        <v>1601</v>
      </c>
      <c r="B170" s="4"/>
      <c r="C170" s="4"/>
      <c r="D170" s="4"/>
    </row>
    <row r="171" spans="1:4" x14ac:dyDescent="0.25">
      <c r="A171" s="2" t="s">
        <v>30</v>
      </c>
      <c r="B171" s="8">
        <v>2472</v>
      </c>
      <c r="C171" s="8">
        <v>2472</v>
      </c>
      <c r="D171" s="4"/>
    </row>
    <row r="172" spans="1:4" ht="30" x14ac:dyDescent="0.25">
      <c r="A172" s="2" t="s">
        <v>1648</v>
      </c>
      <c r="B172" s="4"/>
      <c r="C172" s="4"/>
      <c r="D172" s="4"/>
    </row>
    <row r="173" spans="1:4" ht="45" x14ac:dyDescent="0.25">
      <c r="A173" s="3" t="s">
        <v>1601</v>
      </c>
      <c r="B173" s="4"/>
      <c r="C173" s="4"/>
      <c r="D173" s="4"/>
    </row>
    <row r="174" spans="1:4" x14ac:dyDescent="0.25">
      <c r="A174" s="2" t="s">
        <v>1603</v>
      </c>
      <c r="B174" s="8">
        <v>1084</v>
      </c>
      <c r="C174" s="8">
        <v>1084</v>
      </c>
      <c r="D174" s="4"/>
    </row>
    <row r="175" spans="1:4" ht="30" x14ac:dyDescent="0.25">
      <c r="A175" s="2" t="s">
        <v>1649</v>
      </c>
      <c r="B175" s="4"/>
      <c r="C175" s="4"/>
      <c r="D175" s="4"/>
    </row>
    <row r="176" spans="1:4" ht="45" x14ac:dyDescent="0.25">
      <c r="A176" s="3" t="s">
        <v>1601</v>
      </c>
      <c r="B176" s="4"/>
      <c r="C176" s="4"/>
      <c r="D176" s="4"/>
    </row>
    <row r="177" spans="1:4" x14ac:dyDescent="0.25">
      <c r="A177" s="2" t="s">
        <v>1603</v>
      </c>
      <c r="B177" s="4">
        <v>645</v>
      </c>
      <c r="C177" s="4">
        <v>719</v>
      </c>
      <c r="D177" s="4"/>
    </row>
    <row r="178" spans="1:4" ht="30" x14ac:dyDescent="0.25">
      <c r="A178" s="2" t="s">
        <v>1650</v>
      </c>
      <c r="B178" s="4"/>
      <c r="C178" s="4"/>
      <c r="D178" s="4"/>
    </row>
    <row r="179" spans="1:4" ht="45" x14ac:dyDescent="0.25">
      <c r="A179" s="3" t="s">
        <v>1601</v>
      </c>
      <c r="B179" s="4"/>
      <c r="C179" s="4"/>
      <c r="D179" s="4"/>
    </row>
    <row r="180" spans="1:4" x14ac:dyDescent="0.25">
      <c r="A180" s="2" t="s">
        <v>1603</v>
      </c>
      <c r="B180" s="4">
        <v>29</v>
      </c>
      <c r="C180" s="4">
        <v>27</v>
      </c>
      <c r="D180" s="4"/>
    </row>
    <row r="181" spans="1:4" ht="45" x14ac:dyDescent="0.25">
      <c r="A181" s="2" t="s">
        <v>1651</v>
      </c>
      <c r="B181" s="4"/>
      <c r="C181" s="4"/>
      <c r="D181" s="4"/>
    </row>
    <row r="182" spans="1:4" ht="45" x14ac:dyDescent="0.25">
      <c r="A182" s="3" t="s">
        <v>1601</v>
      </c>
      <c r="B182" s="4"/>
      <c r="C182" s="4"/>
      <c r="D182" s="4"/>
    </row>
    <row r="183" spans="1:4" x14ac:dyDescent="0.25">
      <c r="A183" s="2" t="s">
        <v>1603</v>
      </c>
      <c r="B183" s="4">
        <v>0</v>
      </c>
      <c r="C183" s="4">
        <v>0</v>
      </c>
      <c r="D183" s="4"/>
    </row>
    <row r="184" spans="1:4" ht="45" x14ac:dyDescent="0.25">
      <c r="A184" s="2" t="s">
        <v>1652</v>
      </c>
      <c r="B184" s="4"/>
      <c r="C184" s="4"/>
      <c r="D184" s="4"/>
    </row>
    <row r="185" spans="1:4" ht="45" x14ac:dyDescent="0.25">
      <c r="A185" s="3" t="s">
        <v>1601</v>
      </c>
      <c r="B185" s="4"/>
      <c r="C185" s="4"/>
      <c r="D185" s="4"/>
    </row>
    <row r="186" spans="1:4" x14ac:dyDescent="0.25">
      <c r="A186" s="2" t="s">
        <v>1603</v>
      </c>
      <c r="B186" s="8">
        <v>2694</v>
      </c>
      <c r="C186" s="8">
        <v>2700</v>
      </c>
      <c r="D186" s="4"/>
    </row>
    <row r="187" spans="1:4" ht="30" x14ac:dyDescent="0.25">
      <c r="A187" s="2" t="s">
        <v>1653</v>
      </c>
      <c r="B187" s="4"/>
      <c r="C187" s="4"/>
      <c r="D187" s="4"/>
    </row>
    <row r="188" spans="1:4" ht="45" x14ac:dyDescent="0.25">
      <c r="A188" s="3" t="s">
        <v>1601</v>
      </c>
      <c r="B188" s="4"/>
      <c r="C188" s="4"/>
      <c r="D188" s="4"/>
    </row>
    <row r="189" spans="1:4" x14ac:dyDescent="0.25">
      <c r="A189" s="2" t="s">
        <v>1603</v>
      </c>
      <c r="B189" s="8">
        <v>1928</v>
      </c>
      <c r="C189" s="8">
        <v>1940</v>
      </c>
      <c r="D189" s="4"/>
    </row>
    <row r="190" spans="1:4" ht="30" x14ac:dyDescent="0.25">
      <c r="A190" s="2" t="s">
        <v>1654</v>
      </c>
      <c r="B190" s="4"/>
      <c r="C190" s="4"/>
      <c r="D190" s="4"/>
    </row>
    <row r="191" spans="1:4" ht="45" x14ac:dyDescent="0.25">
      <c r="A191" s="3" t="s">
        <v>1601</v>
      </c>
      <c r="B191" s="4"/>
      <c r="C191" s="4"/>
      <c r="D191" s="4"/>
    </row>
    <row r="192" spans="1:4" x14ac:dyDescent="0.25">
      <c r="A192" s="2" t="s">
        <v>1603</v>
      </c>
      <c r="B192" s="4">
        <v>112</v>
      </c>
      <c r="C192" s="4">
        <v>92</v>
      </c>
      <c r="D192" s="4"/>
    </row>
    <row r="193" spans="1:4" ht="45" x14ac:dyDescent="0.25">
      <c r="A193" s="2" t="s">
        <v>1655</v>
      </c>
      <c r="B193" s="4"/>
      <c r="C193" s="4"/>
      <c r="D193" s="4"/>
    </row>
    <row r="194" spans="1:4" ht="45" x14ac:dyDescent="0.25">
      <c r="A194" s="3" t="s">
        <v>1601</v>
      </c>
      <c r="B194" s="4"/>
      <c r="C194" s="4"/>
      <c r="D194" s="4"/>
    </row>
    <row r="195" spans="1:4" x14ac:dyDescent="0.25">
      <c r="A195" s="2" t="s">
        <v>858</v>
      </c>
      <c r="B195" s="4"/>
      <c r="C195" s="4"/>
      <c r="D195" s="4">
        <v>0</v>
      </c>
    </row>
    <row r="196" spans="1:4" ht="60" x14ac:dyDescent="0.25">
      <c r="A196" s="2" t="s">
        <v>1656</v>
      </c>
      <c r="B196" s="4"/>
      <c r="C196" s="4"/>
      <c r="D196" s="4"/>
    </row>
    <row r="197" spans="1:4" ht="45" x14ac:dyDescent="0.25">
      <c r="A197" s="3" t="s">
        <v>1601</v>
      </c>
      <c r="B197" s="4"/>
      <c r="C197" s="4"/>
      <c r="D197" s="4"/>
    </row>
    <row r="198" spans="1:4" x14ac:dyDescent="0.25">
      <c r="A198" s="2" t="s">
        <v>30</v>
      </c>
      <c r="B198" s="4"/>
      <c r="C198" s="8">
        <v>2472</v>
      </c>
      <c r="D198" s="8">
        <v>2377</v>
      </c>
    </row>
    <row r="199" spans="1:4" ht="60" x14ac:dyDescent="0.25">
      <c r="A199" s="2" t="s">
        <v>1657</v>
      </c>
      <c r="B199" s="4"/>
      <c r="C199" s="4"/>
      <c r="D199" s="4"/>
    </row>
    <row r="200" spans="1:4" ht="45" x14ac:dyDescent="0.25">
      <c r="A200" s="3" t="s">
        <v>1601</v>
      </c>
      <c r="B200" s="4"/>
      <c r="C200" s="4"/>
      <c r="D200" s="4"/>
    </row>
    <row r="201" spans="1:4" x14ac:dyDescent="0.25">
      <c r="A201" s="2" t="s">
        <v>1603</v>
      </c>
      <c r="B201" s="4"/>
      <c r="C201" s="8">
        <v>1084</v>
      </c>
      <c r="D201" s="4">
        <v>0</v>
      </c>
    </row>
    <row r="202" spans="1:4" ht="60" x14ac:dyDescent="0.25">
      <c r="A202" s="2" t="s">
        <v>1658</v>
      </c>
      <c r="B202" s="4"/>
      <c r="C202" s="4"/>
      <c r="D202" s="4"/>
    </row>
    <row r="203" spans="1:4" ht="45" x14ac:dyDescent="0.25">
      <c r="A203" s="3" t="s">
        <v>1601</v>
      </c>
      <c r="B203" s="4"/>
      <c r="C203" s="4"/>
      <c r="D203" s="4"/>
    </row>
    <row r="204" spans="1:4" x14ac:dyDescent="0.25">
      <c r="A204" s="2" t="s">
        <v>1603</v>
      </c>
      <c r="B204" s="4"/>
      <c r="C204" s="4">
        <v>719</v>
      </c>
      <c r="D204" s="4">
        <v>327</v>
      </c>
    </row>
    <row r="205" spans="1:4" ht="60" x14ac:dyDescent="0.25">
      <c r="A205" s="2" t="s">
        <v>1659</v>
      </c>
      <c r="B205" s="4"/>
      <c r="C205" s="4"/>
      <c r="D205" s="4"/>
    </row>
    <row r="206" spans="1:4" ht="45" x14ac:dyDescent="0.25">
      <c r="A206" s="3" t="s">
        <v>1601</v>
      </c>
      <c r="B206" s="4"/>
      <c r="C206" s="4"/>
      <c r="D206" s="4"/>
    </row>
    <row r="207" spans="1:4" x14ac:dyDescent="0.25">
      <c r="A207" s="2" t="s">
        <v>1603</v>
      </c>
      <c r="B207" s="4"/>
      <c r="C207" s="4">
        <v>27</v>
      </c>
      <c r="D207" s="4">
        <v>0</v>
      </c>
    </row>
    <row r="208" spans="1:4" ht="60" x14ac:dyDescent="0.25">
      <c r="A208" s="2" t="s">
        <v>1660</v>
      </c>
      <c r="B208" s="4"/>
      <c r="C208" s="4"/>
      <c r="D208" s="4"/>
    </row>
    <row r="209" spans="1:4" ht="45" x14ac:dyDescent="0.25">
      <c r="A209" s="3" t="s">
        <v>1601</v>
      </c>
      <c r="B209" s="4"/>
      <c r="C209" s="4"/>
      <c r="D209" s="4"/>
    </row>
    <row r="210" spans="1:4" x14ac:dyDescent="0.25">
      <c r="A210" s="2" t="s">
        <v>1603</v>
      </c>
      <c r="B210" s="4"/>
      <c r="C210" s="4">
        <v>0</v>
      </c>
      <c r="D210" s="4">
        <v>0</v>
      </c>
    </row>
    <row r="211" spans="1:4" ht="60" x14ac:dyDescent="0.25">
      <c r="A211" s="2" t="s">
        <v>1661</v>
      </c>
      <c r="B211" s="4"/>
      <c r="C211" s="4"/>
      <c r="D211" s="4"/>
    </row>
    <row r="212" spans="1:4" ht="45" x14ac:dyDescent="0.25">
      <c r="A212" s="3" t="s">
        <v>1601</v>
      </c>
      <c r="B212" s="4"/>
      <c r="C212" s="4"/>
      <c r="D212" s="4"/>
    </row>
    <row r="213" spans="1:4" x14ac:dyDescent="0.25">
      <c r="A213" s="2" t="s">
        <v>1603</v>
      </c>
      <c r="B213" s="4"/>
      <c r="C213" s="8">
        <v>2700</v>
      </c>
      <c r="D213" s="8">
        <v>2953</v>
      </c>
    </row>
    <row r="214" spans="1:4" ht="60" x14ac:dyDescent="0.25">
      <c r="A214" s="2" t="s">
        <v>1662</v>
      </c>
      <c r="B214" s="4"/>
      <c r="C214" s="4"/>
      <c r="D214" s="4"/>
    </row>
    <row r="215" spans="1:4" ht="45" x14ac:dyDescent="0.25">
      <c r="A215" s="3" t="s">
        <v>1601</v>
      </c>
      <c r="B215" s="4"/>
      <c r="C215" s="4"/>
      <c r="D215" s="4"/>
    </row>
    <row r="216" spans="1:4" x14ac:dyDescent="0.25">
      <c r="A216" s="2" t="s">
        <v>1603</v>
      </c>
      <c r="B216" s="4"/>
      <c r="C216" s="8">
        <v>1940</v>
      </c>
      <c r="D216" s="8">
        <v>2751</v>
      </c>
    </row>
    <row r="217" spans="1:4" ht="60" x14ac:dyDescent="0.25">
      <c r="A217" s="2" t="s">
        <v>1663</v>
      </c>
      <c r="B217" s="4"/>
      <c r="C217" s="4"/>
      <c r="D217" s="4"/>
    </row>
    <row r="218" spans="1:4" ht="45" x14ac:dyDescent="0.25">
      <c r="A218" s="3" t="s">
        <v>1601</v>
      </c>
      <c r="B218" s="4"/>
      <c r="C218" s="4"/>
      <c r="D218" s="4"/>
    </row>
    <row r="219" spans="1:4" x14ac:dyDescent="0.25">
      <c r="A219" s="2" t="s">
        <v>1603</v>
      </c>
      <c r="B219" s="4"/>
      <c r="C219" s="7">
        <v>92</v>
      </c>
      <c r="D219" s="7">
        <v>0</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2.5703125" bestFit="1" customWidth="1"/>
    <col min="3" max="3" width="9.140625" customWidth="1"/>
    <col min="4" max="4" width="2.85546875" customWidth="1"/>
    <col min="5" max="5" width="9.140625" customWidth="1"/>
    <col min="6" max="6" width="2.85546875" customWidth="1"/>
  </cols>
  <sheetData>
    <row r="1" spans="1:6" x14ac:dyDescent="0.25">
      <c r="A1" s="1" t="s">
        <v>1664</v>
      </c>
      <c r="B1" s="6" t="s">
        <v>2</v>
      </c>
      <c r="C1" s="6" t="s">
        <v>15</v>
      </c>
      <c r="D1" s="6"/>
      <c r="E1" s="6" t="s">
        <v>16</v>
      </c>
      <c r="F1" s="6"/>
    </row>
    <row r="2" spans="1:6" ht="30" x14ac:dyDescent="0.25">
      <c r="A2" s="1" t="s">
        <v>14</v>
      </c>
      <c r="B2" s="6"/>
      <c r="C2" s="6"/>
      <c r="D2" s="6"/>
      <c r="E2" s="6"/>
      <c r="F2" s="6"/>
    </row>
    <row r="3" spans="1:6" x14ac:dyDescent="0.25">
      <c r="A3" s="3" t="s">
        <v>882</v>
      </c>
      <c r="B3" s="4"/>
      <c r="C3" s="4"/>
      <c r="D3" s="4"/>
      <c r="E3" s="4"/>
      <c r="F3" s="4"/>
    </row>
    <row r="4" spans="1:6" x14ac:dyDescent="0.25">
      <c r="A4" s="2" t="s">
        <v>1665</v>
      </c>
      <c r="B4" s="7">
        <v>30611</v>
      </c>
      <c r="C4" s="7">
        <v>41079</v>
      </c>
      <c r="D4" s="4"/>
      <c r="E4" s="7">
        <v>28688</v>
      </c>
      <c r="F4" s="4"/>
    </row>
    <row r="5" spans="1:6" ht="30" x14ac:dyDescent="0.25">
      <c r="A5" s="2" t="s">
        <v>1666</v>
      </c>
      <c r="B5" s="8">
        <v>2535</v>
      </c>
      <c r="C5" s="8">
        <v>2571</v>
      </c>
      <c r="D5" s="4"/>
      <c r="E5" s="8">
        <v>2282</v>
      </c>
      <c r="F5" s="4"/>
    </row>
    <row r="6" spans="1:6" x14ac:dyDescent="0.25">
      <c r="A6" s="2" t="s">
        <v>1667</v>
      </c>
      <c r="B6" s="8">
        <v>49159</v>
      </c>
      <c r="C6" s="8">
        <v>42881</v>
      </c>
      <c r="D6" s="4"/>
      <c r="E6" s="8">
        <v>3298</v>
      </c>
      <c r="F6" s="4"/>
    </row>
    <row r="7" spans="1:6" x14ac:dyDescent="0.25">
      <c r="A7" s="2" t="s">
        <v>1668</v>
      </c>
      <c r="B7" s="4">
        <v>145</v>
      </c>
      <c r="C7" s="4">
        <v>342</v>
      </c>
      <c r="D7" s="4"/>
      <c r="E7" s="4"/>
      <c r="F7" s="4"/>
    </row>
    <row r="8" spans="1:6" x14ac:dyDescent="0.25">
      <c r="A8" s="2" t="s">
        <v>1669</v>
      </c>
      <c r="B8" s="8">
        <v>570437</v>
      </c>
      <c r="C8" s="8">
        <v>549315</v>
      </c>
      <c r="D8" s="4"/>
      <c r="E8" s="8">
        <v>401369</v>
      </c>
      <c r="F8" s="4"/>
    </row>
    <row r="9" spans="1:6" x14ac:dyDescent="0.25">
      <c r="A9" s="2" t="s">
        <v>1670</v>
      </c>
      <c r="B9" s="8">
        <v>30611</v>
      </c>
      <c r="C9" s="8">
        <v>41079</v>
      </c>
      <c r="D9" s="4"/>
      <c r="E9" s="8">
        <v>28688</v>
      </c>
      <c r="F9" s="4"/>
    </row>
    <row r="10" spans="1:6" ht="30" x14ac:dyDescent="0.25">
      <c r="A10" s="2" t="s">
        <v>1671</v>
      </c>
      <c r="B10" s="8">
        <v>2535</v>
      </c>
      <c r="C10" s="8">
        <v>2571</v>
      </c>
      <c r="D10" s="4"/>
      <c r="E10" s="8">
        <v>2282</v>
      </c>
      <c r="F10" s="4"/>
    </row>
    <row r="11" spans="1:6" x14ac:dyDescent="0.25">
      <c r="A11" s="2" t="s">
        <v>1672</v>
      </c>
      <c r="B11" s="8">
        <v>49159</v>
      </c>
      <c r="C11" s="8">
        <v>42881</v>
      </c>
      <c r="D11" s="4"/>
      <c r="E11" s="8">
        <v>3298</v>
      </c>
      <c r="F11" s="4"/>
    </row>
    <row r="12" spans="1:6" x14ac:dyDescent="0.25">
      <c r="A12" s="2" t="s">
        <v>1673</v>
      </c>
      <c r="B12" s="4">
        <v>145</v>
      </c>
      <c r="C12" s="4">
        <v>342</v>
      </c>
      <c r="D12" s="4"/>
      <c r="E12" s="4"/>
      <c r="F12" s="4"/>
    </row>
    <row r="13" spans="1:6" x14ac:dyDescent="0.25">
      <c r="A13" s="2" t="s">
        <v>1674</v>
      </c>
      <c r="B13" s="8">
        <v>571351</v>
      </c>
      <c r="C13" s="8">
        <v>547825</v>
      </c>
      <c r="D13" s="4"/>
      <c r="E13" s="8">
        <v>401652</v>
      </c>
      <c r="F13" s="4"/>
    </row>
    <row r="14" spans="1:6" x14ac:dyDescent="0.25">
      <c r="A14" s="3" t="s">
        <v>885</v>
      </c>
      <c r="B14" s="4"/>
      <c r="C14" s="4"/>
      <c r="D14" s="4"/>
      <c r="E14" s="4"/>
      <c r="F14" s="4"/>
    </row>
    <row r="15" spans="1:6" x14ac:dyDescent="0.25">
      <c r="A15" s="2" t="s">
        <v>1675</v>
      </c>
      <c r="B15" s="8">
        <v>580655</v>
      </c>
      <c r="C15" s="8">
        <v>554039</v>
      </c>
      <c r="D15" s="4"/>
      <c r="E15" s="8">
        <v>388949</v>
      </c>
      <c r="F15" s="4"/>
    </row>
    <row r="16" spans="1:6" x14ac:dyDescent="0.25">
      <c r="A16" s="2" t="s">
        <v>1676</v>
      </c>
      <c r="B16" s="8">
        <v>41032</v>
      </c>
      <c r="C16" s="8">
        <v>48628</v>
      </c>
      <c r="D16" s="4"/>
      <c r="E16" s="8">
        <v>45658</v>
      </c>
      <c r="F16" s="4"/>
    </row>
    <row r="17" spans="1:6" ht="17.25" x14ac:dyDescent="0.25">
      <c r="A17" s="2" t="s">
        <v>1677</v>
      </c>
      <c r="B17" s="8">
        <v>19500</v>
      </c>
      <c r="C17" s="8">
        <v>19000</v>
      </c>
      <c r="D17" s="9" t="s">
        <v>40</v>
      </c>
      <c r="E17" s="8">
        <v>16000</v>
      </c>
      <c r="F17" s="9" t="s">
        <v>40</v>
      </c>
    </row>
    <row r="18" spans="1:6" x14ac:dyDescent="0.25">
      <c r="A18" s="2" t="s">
        <v>1678</v>
      </c>
      <c r="B18" s="8">
        <v>581185</v>
      </c>
      <c r="C18" s="8">
        <v>554660</v>
      </c>
      <c r="D18" s="4"/>
      <c r="E18" s="8">
        <v>389220</v>
      </c>
      <c r="F18" s="4"/>
    </row>
    <row r="19" spans="1:6" x14ac:dyDescent="0.25">
      <c r="A19" s="2" t="s">
        <v>1679</v>
      </c>
      <c r="B19" s="8">
        <v>41032</v>
      </c>
      <c r="C19" s="8">
        <v>48628</v>
      </c>
      <c r="D19" s="4"/>
      <c r="E19" s="8">
        <v>45658</v>
      </c>
      <c r="F19" s="4"/>
    </row>
    <row r="20" spans="1:6" x14ac:dyDescent="0.25">
      <c r="A20" s="2" t="s">
        <v>1680</v>
      </c>
      <c r="B20" s="8">
        <v>19555</v>
      </c>
      <c r="C20" s="8">
        <v>19055</v>
      </c>
      <c r="D20" s="4"/>
      <c r="E20" s="8">
        <v>16008</v>
      </c>
      <c r="F20" s="4"/>
    </row>
    <row r="21" spans="1:6" x14ac:dyDescent="0.25">
      <c r="A21" s="2" t="s">
        <v>1569</v>
      </c>
      <c r="B21" s="4"/>
      <c r="C21" s="4"/>
      <c r="D21" s="4"/>
      <c r="E21" s="4"/>
      <c r="F21" s="4"/>
    </row>
    <row r="22" spans="1:6" x14ac:dyDescent="0.25">
      <c r="A22" s="3" t="s">
        <v>882</v>
      </c>
      <c r="B22" s="4"/>
      <c r="C22" s="4"/>
      <c r="D22" s="4"/>
      <c r="E22" s="4"/>
      <c r="F22" s="4"/>
    </row>
    <row r="23" spans="1:6" x14ac:dyDescent="0.25">
      <c r="A23" s="2" t="s">
        <v>1667</v>
      </c>
      <c r="B23" s="4">
        <v>0</v>
      </c>
      <c r="C23" s="4">
        <v>0</v>
      </c>
      <c r="D23" s="4"/>
      <c r="E23" s="4"/>
      <c r="F23" s="4"/>
    </row>
    <row r="24" spans="1:6" x14ac:dyDescent="0.25">
      <c r="A24" s="2" t="s">
        <v>1670</v>
      </c>
      <c r="B24" s="4">
        <v>0</v>
      </c>
      <c r="C24" s="4">
        <v>0</v>
      </c>
      <c r="D24" s="4"/>
      <c r="E24" s="4">
        <v>0</v>
      </c>
      <c r="F24" s="4"/>
    </row>
    <row r="25" spans="1:6" ht="30" x14ac:dyDescent="0.25">
      <c r="A25" s="2" t="s">
        <v>1671</v>
      </c>
      <c r="B25" s="4">
        <v>0</v>
      </c>
      <c r="C25" s="4">
        <v>0</v>
      </c>
      <c r="D25" s="4"/>
      <c r="E25" s="4">
        <v>0</v>
      </c>
      <c r="F25" s="4"/>
    </row>
    <row r="26" spans="1:6" x14ac:dyDescent="0.25">
      <c r="A26" s="2" t="s">
        <v>1672</v>
      </c>
      <c r="B26" s="4">
        <v>0</v>
      </c>
      <c r="C26" s="4">
        <v>0</v>
      </c>
      <c r="D26" s="4"/>
      <c r="E26" s="4">
        <v>0</v>
      </c>
      <c r="F26" s="4"/>
    </row>
    <row r="27" spans="1:6" x14ac:dyDescent="0.25">
      <c r="A27" s="2" t="s">
        <v>1673</v>
      </c>
      <c r="B27" s="4">
        <v>0</v>
      </c>
      <c r="C27" s="4">
        <v>0</v>
      </c>
      <c r="D27" s="4"/>
      <c r="E27" s="4"/>
      <c r="F27" s="4"/>
    </row>
    <row r="28" spans="1:6" x14ac:dyDescent="0.25">
      <c r="A28" s="2" t="s">
        <v>1674</v>
      </c>
      <c r="B28" s="4">
        <v>0</v>
      </c>
      <c r="C28" s="4">
        <v>0</v>
      </c>
      <c r="D28" s="4"/>
      <c r="E28" s="4">
        <v>0</v>
      </c>
      <c r="F28" s="4"/>
    </row>
    <row r="29" spans="1:6" x14ac:dyDescent="0.25">
      <c r="A29" s="3" t="s">
        <v>885</v>
      </c>
      <c r="B29" s="4"/>
      <c r="C29" s="4"/>
      <c r="D29" s="4"/>
      <c r="E29" s="4"/>
      <c r="F29" s="4"/>
    </row>
    <row r="30" spans="1:6" x14ac:dyDescent="0.25">
      <c r="A30" s="2" t="s">
        <v>1678</v>
      </c>
      <c r="B30" s="4">
        <v>0</v>
      </c>
      <c r="C30" s="4">
        <v>0</v>
      </c>
      <c r="D30" s="4"/>
      <c r="E30" s="4">
        <v>0</v>
      </c>
      <c r="F30" s="4"/>
    </row>
    <row r="31" spans="1:6" x14ac:dyDescent="0.25">
      <c r="A31" s="2" t="s">
        <v>1679</v>
      </c>
      <c r="B31" s="4">
        <v>0</v>
      </c>
      <c r="C31" s="4">
        <v>0</v>
      </c>
      <c r="D31" s="4"/>
      <c r="E31" s="4">
        <v>0</v>
      </c>
      <c r="F31" s="4"/>
    </row>
    <row r="32" spans="1:6" x14ac:dyDescent="0.25">
      <c r="A32" s="2" t="s">
        <v>1680</v>
      </c>
      <c r="B32" s="4">
        <v>0</v>
      </c>
      <c r="C32" s="4">
        <v>0</v>
      </c>
      <c r="D32" s="4"/>
      <c r="E32" s="4">
        <v>0</v>
      </c>
      <c r="F32" s="4"/>
    </row>
    <row r="33" spans="1:6" x14ac:dyDescent="0.25">
      <c r="A33" s="2" t="s">
        <v>1578</v>
      </c>
      <c r="B33" s="4"/>
      <c r="C33" s="4"/>
      <c r="D33" s="4"/>
      <c r="E33" s="4"/>
      <c r="F33" s="4"/>
    </row>
    <row r="34" spans="1:6" x14ac:dyDescent="0.25">
      <c r="A34" s="3" t="s">
        <v>882</v>
      </c>
      <c r="B34" s="4"/>
      <c r="C34" s="4"/>
      <c r="D34" s="4"/>
      <c r="E34" s="4"/>
      <c r="F34" s="4"/>
    </row>
    <row r="35" spans="1:6" x14ac:dyDescent="0.25">
      <c r="A35" s="2" t="s">
        <v>1667</v>
      </c>
      <c r="B35" s="8">
        <v>49159</v>
      </c>
      <c r="C35" s="8">
        <v>42881</v>
      </c>
      <c r="D35" s="4"/>
      <c r="E35" s="4"/>
      <c r="F35" s="4"/>
    </row>
    <row r="36" spans="1:6" x14ac:dyDescent="0.25">
      <c r="A36" s="2" t="s">
        <v>1670</v>
      </c>
      <c r="B36" s="8">
        <v>30611</v>
      </c>
      <c r="C36" s="8">
        <v>41079</v>
      </c>
      <c r="D36" s="4"/>
      <c r="E36" s="8">
        <v>28688</v>
      </c>
      <c r="F36" s="4"/>
    </row>
    <row r="37" spans="1:6" ht="30" x14ac:dyDescent="0.25">
      <c r="A37" s="2" t="s">
        <v>1671</v>
      </c>
      <c r="B37" s="8">
        <v>2535</v>
      </c>
      <c r="C37" s="8">
        <v>2571</v>
      </c>
      <c r="D37" s="4"/>
      <c r="E37" s="8">
        <v>2282</v>
      </c>
      <c r="F37" s="4"/>
    </row>
    <row r="38" spans="1:6" x14ac:dyDescent="0.25">
      <c r="A38" s="2" t="s">
        <v>1672</v>
      </c>
      <c r="B38" s="8">
        <v>49159</v>
      </c>
      <c r="C38" s="8">
        <v>42881</v>
      </c>
      <c r="D38" s="4"/>
      <c r="E38" s="8">
        <v>3298</v>
      </c>
      <c r="F38" s="4"/>
    </row>
    <row r="39" spans="1:6" x14ac:dyDescent="0.25">
      <c r="A39" s="2" t="s">
        <v>1673</v>
      </c>
      <c r="B39" s="4">
        <v>145</v>
      </c>
      <c r="C39" s="4">
        <v>342</v>
      </c>
      <c r="D39" s="4"/>
      <c r="E39" s="4"/>
      <c r="F39" s="4"/>
    </row>
    <row r="40" spans="1:6" x14ac:dyDescent="0.25">
      <c r="A40" s="2" t="s">
        <v>1674</v>
      </c>
      <c r="B40" s="4">
        <v>0</v>
      </c>
      <c r="C40" s="4">
        <v>0</v>
      </c>
      <c r="D40" s="4"/>
      <c r="E40" s="4">
        <v>0</v>
      </c>
      <c r="F40" s="4"/>
    </row>
    <row r="41" spans="1:6" x14ac:dyDescent="0.25">
      <c r="A41" s="3" t="s">
        <v>885</v>
      </c>
      <c r="B41" s="4"/>
      <c r="C41" s="4"/>
      <c r="D41" s="4"/>
      <c r="E41" s="4"/>
      <c r="F41" s="4"/>
    </row>
    <row r="42" spans="1:6" x14ac:dyDescent="0.25">
      <c r="A42" s="2" t="s">
        <v>1678</v>
      </c>
      <c r="B42" s="4">
        <v>0</v>
      </c>
      <c r="C42" s="4">
        <v>0</v>
      </c>
      <c r="D42" s="4"/>
      <c r="E42" s="4">
        <v>0</v>
      </c>
      <c r="F42" s="4"/>
    </row>
    <row r="43" spans="1:6" x14ac:dyDescent="0.25">
      <c r="A43" s="2" t="s">
        <v>1679</v>
      </c>
      <c r="B43" s="8">
        <v>41032</v>
      </c>
      <c r="C43" s="8">
        <v>48628</v>
      </c>
      <c r="D43" s="4"/>
      <c r="E43" s="8">
        <v>45658</v>
      </c>
      <c r="F43" s="4"/>
    </row>
    <row r="44" spans="1:6" x14ac:dyDescent="0.25">
      <c r="A44" s="2" t="s">
        <v>1680</v>
      </c>
      <c r="B44" s="8">
        <v>19555</v>
      </c>
      <c r="C44" s="8">
        <v>19055</v>
      </c>
      <c r="D44" s="4"/>
      <c r="E44" s="8">
        <v>16008</v>
      </c>
      <c r="F44" s="4"/>
    </row>
    <row r="45" spans="1:6" x14ac:dyDescent="0.25">
      <c r="A45" s="2" t="s">
        <v>1587</v>
      </c>
      <c r="B45" s="4"/>
      <c r="C45" s="4"/>
      <c r="D45" s="4"/>
      <c r="E45" s="4"/>
      <c r="F45" s="4"/>
    </row>
    <row r="46" spans="1:6" x14ac:dyDescent="0.25">
      <c r="A46" s="3" t="s">
        <v>882</v>
      </c>
      <c r="B46" s="4"/>
      <c r="C46" s="4"/>
      <c r="D46" s="4"/>
      <c r="E46" s="4"/>
      <c r="F46" s="4"/>
    </row>
    <row r="47" spans="1:6" x14ac:dyDescent="0.25">
      <c r="A47" s="2" t="s">
        <v>1667</v>
      </c>
      <c r="B47" s="4">
        <v>0</v>
      </c>
      <c r="C47" s="4">
        <v>0</v>
      </c>
      <c r="D47" s="4"/>
      <c r="E47" s="4"/>
      <c r="F47" s="4"/>
    </row>
    <row r="48" spans="1:6" x14ac:dyDescent="0.25">
      <c r="A48" s="2" t="s">
        <v>1670</v>
      </c>
      <c r="B48" s="4">
        <v>0</v>
      </c>
      <c r="C48" s="4">
        <v>0</v>
      </c>
      <c r="D48" s="4"/>
      <c r="E48" s="4">
        <v>0</v>
      </c>
      <c r="F48" s="4"/>
    </row>
    <row r="49" spans="1:6" ht="30" x14ac:dyDescent="0.25">
      <c r="A49" s="2" t="s">
        <v>1671</v>
      </c>
      <c r="B49" s="4">
        <v>0</v>
      </c>
      <c r="C49" s="4">
        <v>0</v>
      </c>
      <c r="D49" s="4"/>
      <c r="E49" s="4">
        <v>0</v>
      </c>
      <c r="F49" s="4"/>
    </row>
    <row r="50" spans="1:6" x14ac:dyDescent="0.25">
      <c r="A50" s="2" t="s">
        <v>1672</v>
      </c>
      <c r="B50" s="4">
        <v>0</v>
      </c>
      <c r="C50" s="4">
        <v>0</v>
      </c>
      <c r="D50" s="4"/>
      <c r="E50" s="4">
        <v>0</v>
      </c>
      <c r="F50" s="4"/>
    </row>
    <row r="51" spans="1:6" x14ac:dyDescent="0.25">
      <c r="A51" s="2" t="s">
        <v>1673</v>
      </c>
      <c r="B51" s="4">
        <v>0</v>
      </c>
      <c r="C51" s="4">
        <v>0</v>
      </c>
      <c r="D51" s="4"/>
      <c r="E51" s="4"/>
      <c r="F51" s="4"/>
    </row>
    <row r="52" spans="1:6" x14ac:dyDescent="0.25">
      <c r="A52" s="2" t="s">
        <v>1674</v>
      </c>
      <c r="B52" s="8">
        <v>571351</v>
      </c>
      <c r="C52" s="8">
        <v>547825</v>
      </c>
      <c r="D52" s="4"/>
      <c r="E52" s="8">
        <v>401652</v>
      </c>
      <c r="F52" s="4"/>
    </row>
    <row r="53" spans="1:6" x14ac:dyDescent="0.25">
      <c r="A53" s="3" t="s">
        <v>885</v>
      </c>
      <c r="B53" s="4"/>
      <c r="C53" s="4"/>
      <c r="D53" s="4"/>
      <c r="E53" s="4"/>
      <c r="F53" s="4"/>
    </row>
    <row r="54" spans="1:6" x14ac:dyDescent="0.25">
      <c r="A54" s="2" t="s">
        <v>1678</v>
      </c>
      <c r="B54" s="8">
        <v>581185</v>
      </c>
      <c r="C54" s="8">
        <v>554660</v>
      </c>
      <c r="D54" s="4"/>
      <c r="E54" s="8">
        <v>389220</v>
      </c>
      <c r="F54" s="4"/>
    </row>
    <row r="55" spans="1:6" x14ac:dyDescent="0.25">
      <c r="A55" s="2" t="s">
        <v>1679</v>
      </c>
      <c r="B55" s="4">
        <v>0</v>
      </c>
      <c r="C55" s="4">
        <v>0</v>
      </c>
      <c r="D55" s="4"/>
      <c r="E55" s="4">
        <v>0</v>
      </c>
      <c r="F55" s="4"/>
    </row>
    <row r="56" spans="1:6" x14ac:dyDescent="0.25">
      <c r="A56" s="2" t="s">
        <v>1680</v>
      </c>
      <c r="B56" s="7">
        <v>0</v>
      </c>
      <c r="C56" s="7">
        <v>0</v>
      </c>
      <c r="D56" s="4"/>
      <c r="E56" s="7">
        <v>0</v>
      </c>
      <c r="F56" s="4"/>
    </row>
    <row r="57" spans="1:6" x14ac:dyDescent="0.25">
      <c r="A57" s="10"/>
      <c r="B57" s="10"/>
      <c r="C57" s="10"/>
      <c r="D57" s="10"/>
      <c r="E57" s="10"/>
      <c r="F57" s="10"/>
    </row>
    <row r="58" spans="1:6" ht="15" customHeight="1" x14ac:dyDescent="0.25">
      <c r="A58" s="2" t="s">
        <v>40</v>
      </c>
      <c r="B58" s="11" t="s">
        <v>54</v>
      </c>
      <c r="C58" s="11"/>
      <c r="D58" s="11"/>
      <c r="E58" s="11"/>
      <c r="F58" s="11"/>
    </row>
  </sheetData>
  <mergeCells count="5">
    <mergeCell ref="B1:B2"/>
    <mergeCell ref="C1:D2"/>
    <mergeCell ref="E1:F2"/>
    <mergeCell ref="A57:F57"/>
    <mergeCell ref="B58:F58"/>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3" width="36.5703125" bestFit="1" customWidth="1"/>
    <col min="4" max="5" width="12.28515625" bestFit="1" customWidth="1"/>
  </cols>
  <sheetData>
    <row r="1" spans="1:5" ht="15" customHeight="1" x14ac:dyDescent="0.25">
      <c r="A1" s="6" t="s">
        <v>1681</v>
      </c>
      <c r="B1" s="1" t="s">
        <v>1</v>
      </c>
      <c r="C1" s="6" t="s">
        <v>67</v>
      </c>
      <c r="D1" s="6"/>
      <c r="E1" s="6"/>
    </row>
    <row r="2" spans="1:5" x14ac:dyDescent="0.25">
      <c r="A2" s="6"/>
      <c r="B2" s="1" t="s">
        <v>2</v>
      </c>
      <c r="C2" s="1" t="s">
        <v>15</v>
      </c>
      <c r="D2" s="1" t="s">
        <v>16</v>
      </c>
      <c r="E2" s="1" t="s">
        <v>69</v>
      </c>
    </row>
    <row r="3" spans="1:5" ht="45" x14ac:dyDescent="0.25">
      <c r="A3" s="3" t="s">
        <v>1601</v>
      </c>
      <c r="B3" s="4"/>
      <c r="C3" s="4"/>
      <c r="D3" s="4"/>
      <c r="E3" s="4"/>
    </row>
    <row r="4" spans="1:5" ht="45" x14ac:dyDescent="0.25">
      <c r="A4" s="2" t="s">
        <v>1682</v>
      </c>
      <c r="B4" s="4"/>
      <c r="C4" s="4"/>
      <c r="D4" s="7">
        <v>347000</v>
      </c>
      <c r="E4" s="7">
        <v>48000</v>
      </c>
    </row>
    <row r="5" spans="1:5" x14ac:dyDescent="0.25">
      <c r="A5" s="2" t="s">
        <v>1683</v>
      </c>
      <c r="B5" s="8">
        <v>2472000</v>
      </c>
      <c r="C5" s="8">
        <v>2472000</v>
      </c>
      <c r="D5" s="8">
        <v>2377000</v>
      </c>
      <c r="E5" s="4"/>
    </row>
    <row r="6" spans="1:5" ht="30" x14ac:dyDescent="0.25">
      <c r="A6" s="2" t="s">
        <v>1684</v>
      </c>
      <c r="B6" s="8">
        <v>83000</v>
      </c>
      <c r="C6" s="8">
        <v>1200000</v>
      </c>
      <c r="D6" s="4"/>
      <c r="E6" s="4"/>
    </row>
    <row r="7" spans="1:5" x14ac:dyDescent="0.25">
      <c r="A7" s="2" t="s">
        <v>1602</v>
      </c>
      <c r="B7" s="4"/>
      <c r="C7" s="4"/>
      <c r="D7" s="4"/>
      <c r="E7" s="4"/>
    </row>
    <row r="8" spans="1:5" ht="45" x14ac:dyDescent="0.25">
      <c r="A8" s="3" t="s">
        <v>1601</v>
      </c>
      <c r="B8" s="4"/>
      <c r="C8" s="4"/>
      <c r="D8" s="4"/>
      <c r="E8" s="4"/>
    </row>
    <row r="9" spans="1:5" x14ac:dyDescent="0.25">
      <c r="A9" s="2" t="s">
        <v>1683</v>
      </c>
      <c r="B9" s="8">
        <v>2472000</v>
      </c>
      <c r="C9" s="8">
        <v>2472000</v>
      </c>
      <c r="D9" s="8">
        <v>4500000</v>
      </c>
      <c r="E9" s="4"/>
    </row>
    <row r="10" spans="1:5" ht="30" x14ac:dyDescent="0.25">
      <c r="A10" s="2" t="s">
        <v>1685</v>
      </c>
      <c r="B10" s="4"/>
      <c r="C10" s="8">
        <v>2100000</v>
      </c>
      <c r="D10" s="8">
        <v>2100000</v>
      </c>
      <c r="E10" s="4"/>
    </row>
    <row r="11" spans="1:5" ht="30" x14ac:dyDescent="0.25">
      <c r="A11" s="2" t="s">
        <v>1686</v>
      </c>
      <c r="B11" s="8">
        <v>7100000</v>
      </c>
      <c r="C11" s="8">
        <v>8300000</v>
      </c>
      <c r="D11" s="8">
        <v>6000000</v>
      </c>
      <c r="E11" s="4"/>
    </row>
    <row r="12" spans="1:5" ht="30" x14ac:dyDescent="0.25">
      <c r="A12" s="2" t="s">
        <v>1687</v>
      </c>
      <c r="B12" s="7">
        <v>600000</v>
      </c>
      <c r="C12" s="7">
        <v>600000</v>
      </c>
      <c r="D12" s="7">
        <v>200000</v>
      </c>
      <c r="E12" s="4"/>
    </row>
    <row r="13" spans="1:5" ht="255" x14ac:dyDescent="0.25">
      <c r="A13" s="2" t="s">
        <v>1688</v>
      </c>
      <c r="B13" s="4" t="s">
        <v>1689</v>
      </c>
      <c r="C13" s="4" t="s">
        <v>1690</v>
      </c>
      <c r="D13" s="4"/>
      <c r="E13" s="4"/>
    </row>
  </sheetData>
  <mergeCells count="2">
    <mergeCell ref="A1:A2"/>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8" width="12.28515625" bestFit="1" customWidth="1"/>
  </cols>
  <sheetData>
    <row r="1" spans="1:8" ht="30" x14ac:dyDescent="0.25">
      <c r="A1" s="1" t="s">
        <v>1691</v>
      </c>
      <c r="B1" s="6" t="s">
        <v>2</v>
      </c>
      <c r="C1" s="6" t="s">
        <v>15</v>
      </c>
      <c r="D1" s="6" t="s">
        <v>1082</v>
      </c>
      <c r="E1" s="6" t="s">
        <v>68</v>
      </c>
      <c r="F1" s="6" t="s">
        <v>16</v>
      </c>
      <c r="G1" s="6" t="s">
        <v>69</v>
      </c>
      <c r="H1" s="6" t="s">
        <v>1692</v>
      </c>
    </row>
    <row r="2" spans="1:8" ht="30" x14ac:dyDescent="0.25">
      <c r="A2" s="1" t="s">
        <v>14</v>
      </c>
      <c r="B2" s="6"/>
      <c r="C2" s="6"/>
      <c r="D2" s="6"/>
      <c r="E2" s="6"/>
      <c r="F2" s="6"/>
      <c r="G2" s="6"/>
      <c r="H2" s="6"/>
    </row>
    <row r="3" spans="1:8" x14ac:dyDescent="0.25">
      <c r="A3" s="3" t="s">
        <v>17</v>
      </c>
      <c r="B3" s="4"/>
      <c r="C3" s="4"/>
      <c r="D3" s="4"/>
      <c r="E3" s="4"/>
      <c r="F3" s="4"/>
      <c r="G3" s="4"/>
      <c r="H3" s="4"/>
    </row>
    <row r="4" spans="1:8" x14ac:dyDescent="0.25">
      <c r="A4" s="2" t="s">
        <v>913</v>
      </c>
      <c r="B4" s="7">
        <v>570437</v>
      </c>
      <c r="C4" s="7">
        <v>552917</v>
      </c>
      <c r="D4" s="4"/>
      <c r="E4" s="4"/>
      <c r="F4" s="7">
        <v>403875</v>
      </c>
      <c r="G4" s="4"/>
      <c r="H4" s="4"/>
    </row>
    <row r="5" spans="1:8" x14ac:dyDescent="0.25">
      <c r="A5" s="2" t="s">
        <v>25</v>
      </c>
      <c r="B5" s="8">
        <v>-3839</v>
      </c>
      <c r="C5" s="8">
        <v>-3602</v>
      </c>
      <c r="D5" s="4"/>
      <c r="E5" s="4"/>
      <c r="F5" s="8">
        <v>-2506</v>
      </c>
      <c r="G5" s="4"/>
      <c r="H5" s="4"/>
    </row>
    <row r="6" spans="1:8" x14ac:dyDescent="0.25">
      <c r="A6" s="2" t="s">
        <v>914</v>
      </c>
      <c r="B6" s="8">
        <v>566598</v>
      </c>
      <c r="C6" s="8">
        <v>549315</v>
      </c>
      <c r="D6" s="4"/>
      <c r="E6" s="4"/>
      <c r="F6" s="8">
        <v>401369</v>
      </c>
      <c r="G6" s="4"/>
      <c r="H6" s="4"/>
    </row>
    <row r="7" spans="1:8" x14ac:dyDescent="0.25">
      <c r="A7" s="2" t="s">
        <v>337</v>
      </c>
      <c r="B7" s="4"/>
      <c r="C7" s="4"/>
      <c r="D7" s="8">
        <v>1367</v>
      </c>
      <c r="E7" s="4"/>
      <c r="F7" s="4"/>
      <c r="G7" s="4"/>
      <c r="H7" s="4"/>
    </row>
    <row r="8" spans="1:8" x14ac:dyDescent="0.25">
      <c r="A8" s="2" t="s">
        <v>33</v>
      </c>
      <c r="B8" s="8">
        <v>710480</v>
      </c>
      <c r="C8" s="8">
        <v>691416</v>
      </c>
      <c r="D8" s="4"/>
      <c r="E8" s="4"/>
      <c r="F8" s="8">
        <v>499918</v>
      </c>
      <c r="G8" s="4"/>
      <c r="H8" s="4"/>
    </row>
    <row r="9" spans="1:8" x14ac:dyDescent="0.25">
      <c r="A9" s="3" t="s">
        <v>34</v>
      </c>
      <c r="B9" s="4"/>
      <c r="C9" s="4"/>
      <c r="D9" s="4"/>
      <c r="E9" s="4"/>
      <c r="F9" s="4"/>
      <c r="G9" s="4"/>
      <c r="H9" s="4"/>
    </row>
    <row r="10" spans="1:8" x14ac:dyDescent="0.25">
      <c r="A10" s="2" t="s">
        <v>38</v>
      </c>
      <c r="B10" s="8">
        <v>41032</v>
      </c>
      <c r="C10" s="8">
        <v>48628</v>
      </c>
      <c r="D10" s="4"/>
      <c r="E10" s="4"/>
      <c r="F10" s="8">
        <v>45658</v>
      </c>
      <c r="G10" s="4"/>
      <c r="H10" s="4"/>
    </row>
    <row r="11" spans="1:8" x14ac:dyDescent="0.25">
      <c r="A11" s="2" t="s">
        <v>43</v>
      </c>
      <c r="B11" s="8">
        <v>650096</v>
      </c>
      <c r="C11" s="8">
        <v>631773</v>
      </c>
      <c r="D11" s="4"/>
      <c r="E11" s="4"/>
      <c r="F11" s="8">
        <v>451294</v>
      </c>
      <c r="G11" s="4"/>
      <c r="H11" s="4"/>
    </row>
    <row r="12" spans="1:8" x14ac:dyDescent="0.25">
      <c r="A12" s="3" t="s">
        <v>46</v>
      </c>
      <c r="B12" s="4"/>
      <c r="C12" s="4"/>
      <c r="D12" s="4"/>
      <c r="E12" s="4"/>
      <c r="F12" s="4"/>
      <c r="G12" s="4"/>
      <c r="H12" s="4"/>
    </row>
    <row r="13" spans="1:8" ht="105" x14ac:dyDescent="0.25">
      <c r="A13" s="2" t="s">
        <v>1693</v>
      </c>
      <c r="B13" s="8">
        <v>12562</v>
      </c>
      <c r="C13" s="8">
        <v>12562</v>
      </c>
      <c r="D13" s="4"/>
      <c r="E13" s="4"/>
      <c r="F13" s="8">
        <v>12562</v>
      </c>
      <c r="G13" s="4"/>
      <c r="H13" s="4"/>
    </row>
    <row r="14" spans="1:8" ht="75" x14ac:dyDescent="0.25">
      <c r="A14" s="2" t="s">
        <v>918</v>
      </c>
      <c r="B14" s="4">
        <v>41</v>
      </c>
      <c r="C14" s="4">
        <v>41</v>
      </c>
      <c r="D14" s="4"/>
      <c r="E14" s="4"/>
      <c r="F14" s="4">
        <v>41</v>
      </c>
      <c r="G14" s="4"/>
      <c r="H14" s="4"/>
    </row>
    <row r="15" spans="1:8" x14ac:dyDescent="0.25">
      <c r="A15" s="2" t="s">
        <v>49</v>
      </c>
      <c r="B15" s="8">
        <v>38454</v>
      </c>
      <c r="C15" s="8">
        <v>38360</v>
      </c>
      <c r="D15" s="4"/>
      <c r="E15" s="4"/>
      <c r="F15" s="8">
        <v>37607</v>
      </c>
      <c r="G15" s="4"/>
      <c r="H15" s="4"/>
    </row>
    <row r="16" spans="1:8" ht="30" x14ac:dyDescent="0.25">
      <c r="A16" s="2" t="s">
        <v>919</v>
      </c>
      <c r="B16" s="8">
        <v>9314</v>
      </c>
      <c r="C16" s="8">
        <v>8696</v>
      </c>
      <c r="D16" s="4"/>
      <c r="E16" s="4"/>
      <c r="F16" s="8">
        <v>-1590</v>
      </c>
      <c r="G16" s="4"/>
      <c r="H16" s="4"/>
    </row>
    <row r="17" spans="1:8" ht="30" x14ac:dyDescent="0.25">
      <c r="A17" s="2" t="s">
        <v>920</v>
      </c>
      <c r="B17" s="4">
        <v>13</v>
      </c>
      <c r="C17" s="4">
        <v>-16</v>
      </c>
      <c r="D17" s="4"/>
      <c r="E17" s="4"/>
      <c r="F17" s="4">
        <v>4</v>
      </c>
      <c r="G17" s="4"/>
      <c r="H17" s="4"/>
    </row>
    <row r="18" spans="1:8" x14ac:dyDescent="0.25">
      <c r="A18" s="2" t="s">
        <v>1694</v>
      </c>
      <c r="B18" s="8">
        <v>60384</v>
      </c>
      <c r="C18" s="8">
        <v>59643</v>
      </c>
      <c r="D18" s="4"/>
      <c r="E18" s="8">
        <v>48888</v>
      </c>
      <c r="F18" s="8">
        <v>48624</v>
      </c>
      <c r="G18" s="8">
        <v>46721</v>
      </c>
      <c r="H18" s="8">
        <v>36630</v>
      </c>
    </row>
    <row r="19" spans="1:8" ht="30" x14ac:dyDescent="0.25">
      <c r="A19" s="2" t="s">
        <v>1695</v>
      </c>
      <c r="B19" s="8">
        <v>710480</v>
      </c>
      <c r="C19" s="8">
        <v>691416</v>
      </c>
      <c r="D19" s="4"/>
      <c r="E19" s="4"/>
      <c r="F19" s="8">
        <v>499918</v>
      </c>
      <c r="G19" s="4"/>
      <c r="H19" s="4"/>
    </row>
    <row r="20" spans="1:8" x14ac:dyDescent="0.25">
      <c r="A20" s="2" t="s">
        <v>1696</v>
      </c>
      <c r="B20" s="4"/>
      <c r="C20" s="4"/>
      <c r="D20" s="4"/>
      <c r="E20" s="4"/>
      <c r="F20" s="4"/>
      <c r="G20" s="4"/>
      <c r="H20" s="4"/>
    </row>
    <row r="21" spans="1:8" x14ac:dyDescent="0.25">
      <c r="A21" s="3" t="s">
        <v>17</v>
      </c>
      <c r="B21" s="4"/>
      <c r="C21" s="4"/>
      <c r="D21" s="4"/>
      <c r="E21" s="4"/>
      <c r="F21" s="4"/>
      <c r="G21" s="4"/>
      <c r="H21" s="4"/>
    </row>
    <row r="22" spans="1:8" x14ac:dyDescent="0.25">
      <c r="A22" s="2" t="s">
        <v>912</v>
      </c>
      <c r="B22" s="4"/>
      <c r="C22" s="8">
        <v>1356</v>
      </c>
      <c r="D22" s="4"/>
      <c r="E22" s="4"/>
      <c r="F22" s="8">
        <v>1865</v>
      </c>
      <c r="G22" s="4"/>
      <c r="H22" s="4"/>
    </row>
    <row r="23" spans="1:8" x14ac:dyDescent="0.25">
      <c r="A23" s="2" t="s">
        <v>913</v>
      </c>
      <c r="B23" s="4"/>
      <c r="C23" s="4">
        <v>0</v>
      </c>
      <c r="D23" s="4"/>
      <c r="E23" s="4"/>
      <c r="F23" s="4">
        <v>0</v>
      </c>
      <c r="G23" s="4"/>
      <c r="H23" s="4"/>
    </row>
    <row r="24" spans="1:8" x14ac:dyDescent="0.25">
      <c r="A24" s="2" t="s">
        <v>25</v>
      </c>
      <c r="B24" s="4"/>
      <c r="C24" s="4">
        <v>0</v>
      </c>
      <c r="D24" s="4"/>
      <c r="E24" s="4"/>
      <c r="F24" s="4">
        <v>0</v>
      </c>
      <c r="G24" s="4"/>
      <c r="H24" s="4"/>
    </row>
    <row r="25" spans="1:8" x14ac:dyDescent="0.25">
      <c r="A25" s="2" t="s">
        <v>914</v>
      </c>
      <c r="B25" s="4"/>
      <c r="C25" s="4">
        <v>0</v>
      </c>
      <c r="D25" s="4"/>
      <c r="E25" s="4"/>
      <c r="F25" s="4">
        <v>0</v>
      </c>
      <c r="G25" s="4"/>
      <c r="H25" s="4"/>
    </row>
    <row r="26" spans="1:8" x14ac:dyDescent="0.25">
      <c r="A26" s="2" t="s">
        <v>915</v>
      </c>
      <c r="B26" s="4"/>
      <c r="C26" s="8">
        <v>59166</v>
      </c>
      <c r="D26" s="4"/>
      <c r="E26" s="4"/>
      <c r="F26" s="8">
        <v>47744</v>
      </c>
      <c r="G26" s="4"/>
      <c r="H26" s="4"/>
    </row>
    <row r="27" spans="1:8" x14ac:dyDescent="0.25">
      <c r="A27" s="2" t="s">
        <v>337</v>
      </c>
      <c r="B27" s="4"/>
      <c r="C27" s="4">
        <v>71</v>
      </c>
      <c r="D27" s="4"/>
      <c r="E27" s="4"/>
      <c r="F27" s="4">
        <v>68</v>
      </c>
      <c r="G27" s="4"/>
      <c r="H27" s="4"/>
    </row>
    <row r="28" spans="1:8" x14ac:dyDescent="0.25">
      <c r="A28" s="2" t="s">
        <v>33</v>
      </c>
      <c r="B28" s="4"/>
      <c r="C28" s="8">
        <v>60593</v>
      </c>
      <c r="D28" s="4"/>
      <c r="E28" s="4"/>
      <c r="F28" s="8">
        <v>49677</v>
      </c>
      <c r="G28" s="4"/>
      <c r="H28" s="4"/>
    </row>
    <row r="29" spans="1:8" x14ac:dyDescent="0.25">
      <c r="A29" s="3" t="s">
        <v>34</v>
      </c>
      <c r="B29" s="4"/>
      <c r="C29" s="4"/>
      <c r="D29" s="4"/>
      <c r="E29" s="4"/>
      <c r="F29" s="4"/>
      <c r="G29" s="4"/>
      <c r="H29" s="4"/>
    </row>
    <row r="30" spans="1:8" x14ac:dyDescent="0.25">
      <c r="A30" s="2" t="s">
        <v>38</v>
      </c>
      <c r="B30" s="4"/>
      <c r="C30" s="4">
        <v>874</v>
      </c>
      <c r="D30" s="4"/>
      <c r="E30" s="4"/>
      <c r="F30" s="4">
        <v>981</v>
      </c>
      <c r="G30" s="4"/>
      <c r="H30" s="4"/>
    </row>
    <row r="31" spans="1:8" x14ac:dyDescent="0.25">
      <c r="A31" s="2" t="s">
        <v>324</v>
      </c>
      <c r="B31" s="4"/>
      <c r="C31" s="4">
        <v>76</v>
      </c>
      <c r="D31" s="4"/>
      <c r="E31" s="4"/>
      <c r="F31" s="4">
        <v>72</v>
      </c>
      <c r="G31" s="4"/>
      <c r="H31" s="4"/>
    </row>
    <row r="32" spans="1:8" x14ac:dyDescent="0.25">
      <c r="A32" s="2" t="s">
        <v>43</v>
      </c>
      <c r="B32" s="4"/>
      <c r="C32" s="4">
        <v>950</v>
      </c>
      <c r="D32" s="4"/>
      <c r="E32" s="4"/>
      <c r="F32" s="8">
        <v>1053</v>
      </c>
      <c r="G32" s="4"/>
      <c r="H32" s="4"/>
    </row>
    <row r="33" spans="1:8" x14ac:dyDescent="0.25">
      <c r="A33" s="3" t="s">
        <v>46</v>
      </c>
      <c r="B33" s="4"/>
      <c r="C33" s="4"/>
      <c r="D33" s="4"/>
      <c r="E33" s="4"/>
      <c r="F33" s="4"/>
      <c r="G33" s="4"/>
      <c r="H33" s="4"/>
    </row>
    <row r="34" spans="1:8" ht="105" x14ac:dyDescent="0.25">
      <c r="A34" s="2" t="s">
        <v>1693</v>
      </c>
      <c r="B34" s="4"/>
      <c r="C34" s="8">
        <v>12562</v>
      </c>
      <c r="D34" s="4"/>
      <c r="E34" s="4"/>
      <c r="F34" s="8">
        <v>12562</v>
      </c>
      <c r="G34" s="4"/>
      <c r="H34" s="4"/>
    </row>
    <row r="35" spans="1:8" ht="75" x14ac:dyDescent="0.25">
      <c r="A35" s="2" t="s">
        <v>918</v>
      </c>
      <c r="B35" s="4"/>
      <c r="C35" s="4">
        <v>41</v>
      </c>
      <c r="D35" s="4"/>
      <c r="E35" s="4"/>
      <c r="F35" s="4">
        <v>41</v>
      </c>
      <c r="G35" s="4"/>
      <c r="H35" s="4"/>
    </row>
    <row r="36" spans="1:8" x14ac:dyDescent="0.25">
      <c r="A36" s="2" t="s">
        <v>49</v>
      </c>
      <c r="B36" s="4"/>
      <c r="C36" s="8">
        <v>38360</v>
      </c>
      <c r="D36" s="4"/>
      <c r="E36" s="4"/>
      <c r="F36" s="8">
        <v>37607</v>
      </c>
      <c r="G36" s="4"/>
      <c r="H36" s="4"/>
    </row>
    <row r="37" spans="1:8" ht="30" x14ac:dyDescent="0.25">
      <c r="A37" s="2" t="s">
        <v>919</v>
      </c>
      <c r="B37" s="4"/>
      <c r="C37" s="8">
        <v>8696</v>
      </c>
      <c r="D37" s="4"/>
      <c r="E37" s="4"/>
      <c r="F37" s="8">
        <v>-1590</v>
      </c>
      <c r="G37" s="4"/>
      <c r="H37" s="4"/>
    </row>
    <row r="38" spans="1:8" ht="30" x14ac:dyDescent="0.25">
      <c r="A38" s="2" t="s">
        <v>920</v>
      </c>
      <c r="B38" s="4"/>
      <c r="C38" s="4">
        <v>-16</v>
      </c>
      <c r="D38" s="4"/>
      <c r="E38" s="4"/>
      <c r="F38" s="4">
        <v>4</v>
      </c>
      <c r="G38" s="4"/>
      <c r="H38" s="4"/>
    </row>
    <row r="39" spans="1:8" x14ac:dyDescent="0.25">
      <c r="A39" s="2" t="s">
        <v>1694</v>
      </c>
      <c r="B39" s="4"/>
      <c r="C39" s="8">
        <v>59643</v>
      </c>
      <c r="D39" s="4"/>
      <c r="E39" s="4"/>
      <c r="F39" s="8">
        <v>48624</v>
      </c>
      <c r="G39" s="4"/>
      <c r="H39" s="4"/>
    </row>
    <row r="40" spans="1:8" ht="30" x14ac:dyDescent="0.25">
      <c r="A40" s="2" t="s">
        <v>1695</v>
      </c>
      <c r="B40" s="4"/>
      <c r="C40" s="7">
        <v>60593</v>
      </c>
      <c r="D40" s="4"/>
      <c r="E40" s="4"/>
      <c r="F40" s="7">
        <v>49677</v>
      </c>
      <c r="G40" s="4"/>
      <c r="H40" s="4"/>
    </row>
  </sheetData>
  <mergeCells count="7">
    <mergeCell ref="H1:H2"/>
    <mergeCell ref="B1:B2"/>
    <mergeCell ref="C1:C2"/>
    <mergeCell ref="D1:D2"/>
    <mergeCell ref="E1:E2"/>
    <mergeCell ref="F1:F2"/>
    <mergeCell ref="G1:G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697</v>
      </c>
      <c r="B1" s="6" t="s">
        <v>1</v>
      </c>
      <c r="C1" s="6"/>
      <c r="D1" s="6"/>
      <c r="E1" s="6"/>
      <c r="F1" s="6"/>
      <c r="G1" s="6"/>
      <c r="H1" s="6"/>
      <c r="I1" s="6"/>
      <c r="J1" s="6"/>
      <c r="K1" s="6" t="s">
        <v>67</v>
      </c>
      <c r="L1" s="6"/>
      <c r="M1" s="6"/>
    </row>
    <row r="2" spans="1:13" ht="30" x14ac:dyDescent="0.25">
      <c r="A2" s="1" t="s">
        <v>14</v>
      </c>
      <c r="B2" s="1" t="s">
        <v>2</v>
      </c>
      <c r="C2" s="1" t="s">
        <v>15</v>
      </c>
      <c r="D2" s="1" t="s">
        <v>1433</v>
      </c>
      <c r="E2" s="1" t="s">
        <v>1434</v>
      </c>
      <c r="F2" s="1" t="s">
        <v>68</v>
      </c>
      <c r="G2" s="1" t="s">
        <v>16</v>
      </c>
      <c r="H2" s="1" t="s">
        <v>1435</v>
      </c>
      <c r="I2" s="1" t="s">
        <v>1436</v>
      </c>
      <c r="J2" s="1" t="s">
        <v>1437</v>
      </c>
      <c r="K2" s="1" t="s">
        <v>15</v>
      </c>
      <c r="L2" s="1" t="s">
        <v>16</v>
      </c>
      <c r="M2" s="1" t="s">
        <v>69</v>
      </c>
    </row>
    <row r="3" spans="1:13" x14ac:dyDescent="0.25">
      <c r="A3" s="3" t="s">
        <v>70</v>
      </c>
      <c r="B3" s="4"/>
      <c r="C3" s="4"/>
      <c r="D3" s="4"/>
      <c r="E3" s="4"/>
      <c r="F3" s="4"/>
      <c r="G3" s="4"/>
      <c r="H3" s="4"/>
      <c r="I3" s="4"/>
      <c r="J3" s="4"/>
      <c r="K3" s="4"/>
      <c r="L3" s="4"/>
      <c r="M3" s="4"/>
    </row>
    <row r="4" spans="1:13" x14ac:dyDescent="0.25">
      <c r="A4" s="2" t="s">
        <v>71</v>
      </c>
      <c r="B4" s="7">
        <v>7358</v>
      </c>
      <c r="C4" s="4"/>
      <c r="D4" s="4"/>
      <c r="E4" s="4"/>
      <c r="F4" s="7">
        <v>4899</v>
      </c>
      <c r="G4" s="4"/>
      <c r="H4" s="4"/>
      <c r="I4" s="4"/>
      <c r="J4" s="4"/>
      <c r="K4" s="7">
        <v>23056</v>
      </c>
      <c r="L4" s="7">
        <v>17579</v>
      </c>
      <c r="M4" s="7">
        <v>15380</v>
      </c>
    </row>
    <row r="5" spans="1:13" x14ac:dyDescent="0.25">
      <c r="A5" s="3" t="s">
        <v>75</v>
      </c>
      <c r="B5" s="4"/>
      <c r="C5" s="4"/>
      <c r="D5" s="4"/>
      <c r="E5" s="4"/>
      <c r="F5" s="4"/>
      <c r="G5" s="4"/>
      <c r="H5" s="4"/>
      <c r="I5" s="4"/>
      <c r="J5" s="4"/>
      <c r="K5" s="4"/>
      <c r="L5" s="4"/>
      <c r="M5" s="4"/>
    </row>
    <row r="6" spans="1:13" x14ac:dyDescent="0.25">
      <c r="A6" s="2" t="s">
        <v>38</v>
      </c>
      <c r="B6" s="4">
        <v>29</v>
      </c>
      <c r="C6" s="4"/>
      <c r="D6" s="4"/>
      <c r="E6" s="4"/>
      <c r="F6" s="4">
        <v>31</v>
      </c>
      <c r="G6" s="4"/>
      <c r="H6" s="4"/>
      <c r="I6" s="4"/>
      <c r="J6" s="4"/>
      <c r="K6" s="4">
        <v>106</v>
      </c>
      <c r="L6" s="4">
        <v>114</v>
      </c>
      <c r="M6" s="4">
        <v>163</v>
      </c>
    </row>
    <row r="7" spans="1:13" x14ac:dyDescent="0.25">
      <c r="A7" s="2" t="s">
        <v>925</v>
      </c>
      <c r="B7" s="8">
        <v>6767</v>
      </c>
      <c r="C7" s="8">
        <v>6536</v>
      </c>
      <c r="D7" s="8">
        <v>5165</v>
      </c>
      <c r="E7" s="8">
        <v>4829</v>
      </c>
      <c r="F7" s="8">
        <v>4428</v>
      </c>
      <c r="G7" s="8">
        <v>4386</v>
      </c>
      <c r="H7" s="8">
        <v>4159</v>
      </c>
      <c r="I7" s="8">
        <v>3715</v>
      </c>
      <c r="J7" s="8">
        <v>3550</v>
      </c>
      <c r="K7" s="8">
        <v>20958</v>
      </c>
      <c r="L7" s="8">
        <v>15810</v>
      </c>
      <c r="M7" s="8">
        <v>13532</v>
      </c>
    </row>
    <row r="8" spans="1:13" x14ac:dyDescent="0.25">
      <c r="A8" s="2" t="s">
        <v>79</v>
      </c>
      <c r="B8" s="4">
        <v>250</v>
      </c>
      <c r="C8" s="4"/>
      <c r="D8" s="4"/>
      <c r="E8" s="4"/>
      <c r="F8" s="4">
        <v>176</v>
      </c>
      <c r="G8" s="4"/>
      <c r="H8" s="4"/>
      <c r="I8" s="4"/>
      <c r="J8" s="4"/>
      <c r="K8" s="8">
        <v>3255</v>
      </c>
      <c r="L8" s="4">
        <v>950</v>
      </c>
      <c r="M8" s="4">
        <v>718</v>
      </c>
    </row>
    <row r="9" spans="1:13" ht="30" x14ac:dyDescent="0.25">
      <c r="A9" s="2" t="s">
        <v>926</v>
      </c>
      <c r="B9" s="8">
        <v>6517</v>
      </c>
      <c r="C9" s="4"/>
      <c r="D9" s="4"/>
      <c r="E9" s="4"/>
      <c r="F9" s="8">
        <v>4252</v>
      </c>
      <c r="G9" s="4"/>
      <c r="H9" s="4"/>
      <c r="I9" s="4"/>
      <c r="J9" s="4"/>
      <c r="K9" s="8">
        <v>17703</v>
      </c>
      <c r="L9" s="8">
        <v>14860</v>
      </c>
      <c r="M9" s="8">
        <v>12814</v>
      </c>
    </row>
    <row r="10" spans="1:13" x14ac:dyDescent="0.25">
      <c r="A10" s="3" t="s">
        <v>91</v>
      </c>
      <c r="B10" s="4"/>
      <c r="C10" s="4"/>
      <c r="D10" s="4"/>
      <c r="E10" s="4"/>
      <c r="F10" s="4"/>
      <c r="G10" s="4"/>
      <c r="H10" s="4"/>
      <c r="I10" s="4"/>
      <c r="J10" s="4"/>
      <c r="K10" s="4"/>
      <c r="L10" s="4"/>
      <c r="M10" s="4"/>
    </row>
    <row r="11" spans="1:13" x14ac:dyDescent="0.25">
      <c r="A11" s="2" t="s">
        <v>92</v>
      </c>
      <c r="B11" s="8">
        <v>3850</v>
      </c>
      <c r="C11" s="4"/>
      <c r="D11" s="4"/>
      <c r="E11" s="4"/>
      <c r="F11" s="8">
        <v>2760</v>
      </c>
      <c r="G11" s="4"/>
      <c r="H11" s="4"/>
      <c r="I11" s="4"/>
      <c r="J11" s="4"/>
      <c r="K11" s="8">
        <v>13434</v>
      </c>
      <c r="L11" s="8">
        <v>7397</v>
      </c>
      <c r="M11" s="8">
        <v>6075</v>
      </c>
    </row>
    <row r="12" spans="1:13" x14ac:dyDescent="0.25">
      <c r="A12" s="2" t="s">
        <v>101</v>
      </c>
      <c r="B12" s="4">
        <v>723</v>
      </c>
      <c r="C12" s="4"/>
      <c r="D12" s="4"/>
      <c r="E12" s="4"/>
      <c r="F12" s="4">
        <v>381</v>
      </c>
      <c r="G12" s="4"/>
      <c r="H12" s="4"/>
      <c r="I12" s="4"/>
      <c r="J12" s="4"/>
      <c r="K12" s="8">
        <v>2034</v>
      </c>
      <c r="L12" s="8">
        <v>1130</v>
      </c>
      <c r="M12" s="4">
        <v>905</v>
      </c>
    </row>
    <row r="13" spans="1:13" x14ac:dyDescent="0.25">
      <c r="A13" s="2" t="s">
        <v>102</v>
      </c>
      <c r="B13" s="8">
        <v>7835</v>
      </c>
      <c r="C13" s="8">
        <v>8891</v>
      </c>
      <c r="D13" s="8">
        <v>4961</v>
      </c>
      <c r="E13" s="8">
        <v>5349</v>
      </c>
      <c r="F13" s="8">
        <v>4493</v>
      </c>
      <c r="G13" s="8">
        <v>3731</v>
      </c>
      <c r="H13" s="8">
        <v>3707</v>
      </c>
      <c r="I13" s="8">
        <v>3049</v>
      </c>
      <c r="J13" s="8">
        <v>2752</v>
      </c>
      <c r="K13" s="8">
        <v>23694</v>
      </c>
      <c r="L13" s="8">
        <v>13239</v>
      </c>
      <c r="M13" s="8">
        <v>10823</v>
      </c>
    </row>
    <row r="14" spans="1:13" ht="30" x14ac:dyDescent="0.25">
      <c r="A14" s="2" t="s">
        <v>1698</v>
      </c>
      <c r="B14" s="8">
        <v>1031</v>
      </c>
      <c r="C14" s="8">
        <v>15358</v>
      </c>
      <c r="D14" s="4">
        <v>311</v>
      </c>
      <c r="E14" s="8">
        <v>1214</v>
      </c>
      <c r="F14" s="4">
        <v>382</v>
      </c>
      <c r="G14" s="4">
        <v>733</v>
      </c>
      <c r="H14" s="4">
        <v>631</v>
      </c>
      <c r="I14" s="4">
        <v>817</v>
      </c>
      <c r="J14" s="4">
        <v>764</v>
      </c>
      <c r="K14" s="8">
        <v>17265</v>
      </c>
      <c r="L14" s="8">
        <v>2945</v>
      </c>
      <c r="M14" s="8">
        <v>2759</v>
      </c>
    </row>
    <row r="15" spans="1:13" x14ac:dyDescent="0.25">
      <c r="A15" s="2" t="s">
        <v>928</v>
      </c>
      <c r="B15" s="4">
        <v>382</v>
      </c>
      <c r="C15" s="8">
        <v>6185</v>
      </c>
      <c r="D15" s="4">
        <v>75</v>
      </c>
      <c r="E15" s="4">
        <v>477</v>
      </c>
      <c r="F15" s="4">
        <v>116</v>
      </c>
      <c r="G15" s="4">
        <v>177</v>
      </c>
      <c r="H15" s="4">
        <v>223</v>
      </c>
      <c r="I15" s="4">
        <v>303</v>
      </c>
      <c r="J15" s="4">
        <v>281</v>
      </c>
      <c r="K15" s="8">
        <v>6853</v>
      </c>
      <c r="L15" s="4">
        <v>984</v>
      </c>
      <c r="M15" s="8">
        <v>1138</v>
      </c>
    </row>
    <row r="16" spans="1:13" x14ac:dyDescent="0.25">
      <c r="A16" s="2" t="s">
        <v>129</v>
      </c>
      <c r="B16" s="4">
        <v>649</v>
      </c>
      <c r="C16" s="8">
        <v>9173</v>
      </c>
      <c r="D16" s="4">
        <v>236</v>
      </c>
      <c r="E16" s="4">
        <v>737</v>
      </c>
      <c r="F16" s="4">
        <v>266</v>
      </c>
      <c r="G16" s="4">
        <v>556</v>
      </c>
      <c r="H16" s="4">
        <v>408</v>
      </c>
      <c r="I16" s="4">
        <v>514</v>
      </c>
      <c r="J16" s="4">
        <v>483</v>
      </c>
      <c r="K16" s="8">
        <v>10412</v>
      </c>
      <c r="L16" s="8">
        <v>1961</v>
      </c>
      <c r="M16" s="8">
        <v>1621</v>
      </c>
    </row>
    <row r="17" spans="1:13" x14ac:dyDescent="0.25">
      <c r="A17" s="2" t="s">
        <v>106</v>
      </c>
      <c r="B17" s="4">
        <v>31</v>
      </c>
      <c r="C17" s="4">
        <v>32</v>
      </c>
      <c r="D17" s="4">
        <v>31</v>
      </c>
      <c r="E17" s="4">
        <v>32</v>
      </c>
      <c r="F17" s="4">
        <v>31</v>
      </c>
      <c r="G17" s="4">
        <v>31</v>
      </c>
      <c r="H17" s="4">
        <v>32</v>
      </c>
      <c r="I17" s="4">
        <v>33</v>
      </c>
      <c r="J17" s="4">
        <v>69</v>
      </c>
      <c r="K17" s="4">
        <v>126</v>
      </c>
      <c r="L17" s="4">
        <v>165</v>
      </c>
      <c r="M17" s="4">
        <v>616</v>
      </c>
    </row>
    <row r="18" spans="1:13" ht="30" x14ac:dyDescent="0.25">
      <c r="A18" s="2" t="s">
        <v>107</v>
      </c>
      <c r="B18" s="4">
        <v>618</v>
      </c>
      <c r="C18" s="8">
        <v>9141</v>
      </c>
      <c r="D18" s="4">
        <v>205</v>
      </c>
      <c r="E18" s="4">
        <v>705</v>
      </c>
      <c r="F18" s="4">
        <v>235</v>
      </c>
      <c r="G18" s="4">
        <v>525</v>
      </c>
      <c r="H18" s="4">
        <v>376</v>
      </c>
      <c r="I18" s="4">
        <v>481</v>
      </c>
      <c r="J18" s="4">
        <v>414</v>
      </c>
      <c r="K18" s="8">
        <v>10286</v>
      </c>
      <c r="L18" s="8">
        <v>1796</v>
      </c>
      <c r="M18" s="8">
        <v>1005</v>
      </c>
    </row>
    <row r="19" spans="1:13" x14ac:dyDescent="0.25">
      <c r="A19" s="2" t="s">
        <v>1696</v>
      </c>
      <c r="B19" s="4"/>
      <c r="C19" s="4"/>
      <c r="D19" s="4"/>
      <c r="E19" s="4"/>
      <c r="F19" s="4"/>
      <c r="G19" s="4"/>
      <c r="H19" s="4"/>
      <c r="I19" s="4"/>
      <c r="J19" s="4"/>
      <c r="K19" s="4"/>
      <c r="L19" s="4"/>
      <c r="M19" s="4"/>
    </row>
    <row r="20" spans="1:13" x14ac:dyDescent="0.25">
      <c r="A20" s="3" t="s">
        <v>70</v>
      </c>
      <c r="B20" s="4"/>
      <c r="C20" s="4"/>
      <c r="D20" s="4"/>
      <c r="E20" s="4"/>
      <c r="F20" s="4"/>
      <c r="G20" s="4"/>
      <c r="H20" s="4"/>
      <c r="I20" s="4"/>
      <c r="J20" s="4"/>
      <c r="K20" s="4"/>
      <c r="L20" s="4"/>
      <c r="M20" s="4"/>
    </row>
    <row r="21" spans="1:13" x14ac:dyDescent="0.25">
      <c r="A21" s="2" t="s">
        <v>71</v>
      </c>
      <c r="B21" s="4"/>
      <c r="C21" s="4"/>
      <c r="D21" s="4"/>
      <c r="E21" s="4"/>
      <c r="F21" s="4"/>
      <c r="G21" s="4"/>
      <c r="H21" s="4"/>
      <c r="I21" s="4"/>
      <c r="J21" s="4"/>
      <c r="K21" s="4">
        <v>0</v>
      </c>
      <c r="L21" s="4">
        <v>11</v>
      </c>
      <c r="M21" s="4">
        <v>3</v>
      </c>
    </row>
    <row r="22" spans="1:13" x14ac:dyDescent="0.25">
      <c r="A22" s="3" t="s">
        <v>75</v>
      </c>
      <c r="B22" s="4"/>
      <c r="C22" s="4"/>
      <c r="D22" s="4"/>
      <c r="E22" s="4"/>
      <c r="F22" s="4"/>
      <c r="G22" s="4"/>
      <c r="H22" s="4"/>
      <c r="I22" s="4"/>
      <c r="J22" s="4"/>
      <c r="K22" s="4"/>
      <c r="L22" s="4"/>
      <c r="M22" s="4"/>
    </row>
    <row r="23" spans="1:13" x14ac:dyDescent="0.25">
      <c r="A23" s="2" t="s">
        <v>38</v>
      </c>
      <c r="B23" s="4"/>
      <c r="C23" s="4"/>
      <c r="D23" s="4"/>
      <c r="E23" s="4"/>
      <c r="F23" s="4"/>
      <c r="G23" s="4"/>
      <c r="H23" s="4"/>
      <c r="I23" s="4"/>
      <c r="J23" s="4"/>
      <c r="K23" s="4">
        <v>6</v>
      </c>
      <c r="L23" s="4">
        <v>5</v>
      </c>
      <c r="M23" s="4">
        <v>7</v>
      </c>
    </row>
    <row r="24" spans="1:13" x14ac:dyDescent="0.25">
      <c r="A24" s="2" t="s">
        <v>925</v>
      </c>
      <c r="B24" s="4"/>
      <c r="C24" s="4"/>
      <c r="D24" s="4"/>
      <c r="E24" s="4"/>
      <c r="F24" s="4"/>
      <c r="G24" s="4"/>
      <c r="H24" s="4"/>
      <c r="I24" s="4"/>
      <c r="J24" s="4"/>
      <c r="K24" s="4">
        <v>-6</v>
      </c>
      <c r="L24" s="4">
        <v>6</v>
      </c>
      <c r="M24" s="4">
        <v>-4</v>
      </c>
    </row>
    <row r="25" spans="1:13" x14ac:dyDescent="0.25">
      <c r="A25" s="2" t="s">
        <v>79</v>
      </c>
      <c r="B25" s="4"/>
      <c r="C25" s="4"/>
      <c r="D25" s="4"/>
      <c r="E25" s="4"/>
      <c r="F25" s="4"/>
      <c r="G25" s="4"/>
      <c r="H25" s="4"/>
      <c r="I25" s="4"/>
      <c r="J25" s="4"/>
      <c r="K25" s="4">
        <v>0</v>
      </c>
      <c r="L25" s="4">
        <v>-3</v>
      </c>
      <c r="M25" s="4">
        <v>3</v>
      </c>
    </row>
    <row r="26" spans="1:13" ht="30" x14ac:dyDescent="0.25">
      <c r="A26" s="2" t="s">
        <v>926</v>
      </c>
      <c r="B26" s="4"/>
      <c r="C26" s="4"/>
      <c r="D26" s="4"/>
      <c r="E26" s="4"/>
      <c r="F26" s="4"/>
      <c r="G26" s="4"/>
      <c r="H26" s="4"/>
      <c r="I26" s="4"/>
      <c r="J26" s="4"/>
      <c r="K26" s="4">
        <v>-6</v>
      </c>
      <c r="L26" s="4">
        <v>9</v>
      </c>
      <c r="M26" s="4">
        <v>-7</v>
      </c>
    </row>
    <row r="27" spans="1:13" x14ac:dyDescent="0.25">
      <c r="A27" s="3" t="s">
        <v>91</v>
      </c>
      <c r="B27" s="4"/>
      <c r="C27" s="4"/>
      <c r="D27" s="4"/>
      <c r="E27" s="4"/>
      <c r="F27" s="4"/>
      <c r="G27" s="4"/>
      <c r="H27" s="4"/>
      <c r="I27" s="4"/>
      <c r="J27" s="4"/>
      <c r="K27" s="4"/>
      <c r="L27" s="4"/>
      <c r="M27" s="4"/>
    </row>
    <row r="28" spans="1:13" x14ac:dyDescent="0.25">
      <c r="A28" s="2" t="s">
        <v>92</v>
      </c>
      <c r="B28" s="4"/>
      <c r="C28" s="4"/>
      <c r="D28" s="4"/>
      <c r="E28" s="4"/>
      <c r="F28" s="4"/>
      <c r="G28" s="4"/>
      <c r="H28" s="4"/>
      <c r="I28" s="4"/>
      <c r="J28" s="4"/>
      <c r="K28" s="4">
        <v>192</v>
      </c>
      <c r="L28" s="4">
        <v>86</v>
      </c>
      <c r="M28" s="4">
        <v>83</v>
      </c>
    </row>
    <row r="29" spans="1:13" x14ac:dyDescent="0.25">
      <c r="A29" s="2" t="s">
        <v>101</v>
      </c>
      <c r="B29" s="4"/>
      <c r="C29" s="4"/>
      <c r="D29" s="4"/>
      <c r="E29" s="4"/>
      <c r="F29" s="4"/>
      <c r="G29" s="4"/>
      <c r="H29" s="4"/>
      <c r="I29" s="4"/>
      <c r="J29" s="4"/>
      <c r="K29" s="4">
        <v>228</v>
      </c>
      <c r="L29" s="4">
        <v>223</v>
      </c>
      <c r="M29" s="4">
        <v>147</v>
      </c>
    </row>
    <row r="30" spans="1:13" x14ac:dyDescent="0.25">
      <c r="A30" s="2" t="s">
        <v>102</v>
      </c>
      <c r="B30" s="4"/>
      <c r="C30" s="4"/>
      <c r="D30" s="4"/>
      <c r="E30" s="4"/>
      <c r="F30" s="4"/>
      <c r="G30" s="4"/>
      <c r="H30" s="4"/>
      <c r="I30" s="4"/>
      <c r="J30" s="4"/>
      <c r="K30" s="4">
        <v>420</v>
      </c>
      <c r="L30" s="4">
        <v>309</v>
      </c>
      <c r="M30" s="4">
        <v>230</v>
      </c>
    </row>
    <row r="31" spans="1:13" ht="30" x14ac:dyDescent="0.25">
      <c r="A31" s="2" t="s">
        <v>1698</v>
      </c>
      <c r="B31" s="4"/>
      <c r="C31" s="4"/>
      <c r="D31" s="4"/>
      <c r="E31" s="4"/>
      <c r="F31" s="4"/>
      <c r="G31" s="4"/>
      <c r="H31" s="4"/>
      <c r="I31" s="4"/>
      <c r="J31" s="4"/>
      <c r="K31" s="4">
        <v>-426</v>
      </c>
      <c r="L31" s="4">
        <v>-300</v>
      </c>
      <c r="M31" s="4">
        <v>-237</v>
      </c>
    </row>
    <row r="32" spans="1:13" x14ac:dyDescent="0.25">
      <c r="A32" s="2" t="s">
        <v>928</v>
      </c>
      <c r="B32" s="4"/>
      <c r="C32" s="4"/>
      <c r="D32" s="4"/>
      <c r="E32" s="4"/>
      <c r="F32" s="4"/>
      <c r="G32" s="4"/>
      <c r="H32" s="4"/>
      <c r="I32" s="4"/>
      <c r="J32" s="4"/>
      <c r="K32" s="4">
        <v>-145</v>
      </c>
      <c r="L32" s="4">
        <v>0</v>
      </c>
      <c r="M32" s="4">
        <v>-2</v>
      </c>
    </row>
    <row r="33" spans="1:13" ht="30" x14ac:dyDescent="0.25">
      <c r="A33" s="2" t="s">
        <v>929</v>
      </c>
      <c r="B33" s="4"/>
      <c r="C33" s="4"/>
      <c r="D33" s="4"/>
      <c r="E33" s="4"/>
      <c r="F33" s="4"/>
      <c r="G33" s="4"/>
      <c r="H33" s="4"/>
      <c r="I33" s="4"/>
      <c r="J33" s="4"/>
      <c r="K33" s="4">
        <v>-281</v>
      </c>
      <c r="L33" s="4">
        <v>-300</v>
      </c>
      <c r="M33" s="4">
        <v>-235</v>
      </c>
    </row>
    <row r="34" spans="1:13" ht="30" x14ac:dyDescent="0.25">
      <c r="A34" s="2" t="s">
        <v>930</v>
      </c>
      <c r="B34" s="4"/>
      <c r="C34" s="4"/>
      <c r="D34" s="4"/>
      <c r="E34" s="4"/>
      <c r="F34" s="4"/>
      <c r="G34" s="4"/>
      <c r="H34" s="4"/>
      <c r="I34" s="4"/>
      <c r="J34" s="4"/>
      <c r="K34" s="8">
        <v>10693</v>
      </c>
      <c r="L34" s="8">
        <v>2261</v>
      </c>
      <c r="M34" s="8">
        <v>1856</v>
      </c>
    </row>
    <row r="35" spans="1:13" x14ac:dyDescent="0.25">
      <c r="A35" s="2" t="s">
        <v>129</v>
      </c>
      <c r="B35" s="4"/>
      <c r="C35" s="4"/>
      <c r="D35" s="4"/>
      <c r="E35" s="4"/>
      <c r="F35" s="4"/>
      <c r="G35" s="4"/>
      <c r="H35" s="4"/>
      <c r="I35" s="4"/>
      <c r="J35" s="4"/>
      <c r="K35" s="8">
        <v>10412</v>
      </c>
      <c r="L35" s="8">
        <v>1961</v>
      </c>
      <c r="M35" s="8">
        <v>1621</v>
      </c>
    </row>
    <row r="36" spans="1:13" x14ac:dyDescent="0.25">
      <c r="A36" s="2" t="s">
        <v>106</v>
      </c>
      <c r="B36" s="4"/>
      <c r="C36" s="4"/>
      <c r="D36" s="4"/>
      <c r="E36" s="4"/>
      <c r="F36" s="4"/>
      <c r="G36" s="4"/>
      <c r="H36" s="4"/>
      <c r="I36" s="4"/>
      <c r="J36" s="4"/>
      <c r="K36" s="4">
        <v>126</v>
      </c>
      <c r="L36" s="4">
        <v>165</v>
      </c>
      <c r="M36" s="4">
        <v>616</v>
      </c>
    </row>
    <row r="37" spans="1:13" ht="30" x14ac:dyDescent="0.25">
      <c r="A37" s="2" t="s">
        <v>107</v>
      </c>
      <c r="B37" s="4"/>
      <c r="C37" s="4"/>
      <c r="D37" s="4"/>
      <c r="E37" s="4"/>
      <c r="F37" s="4"/>
      <c r="G37" s="4"/>
      <c r="H37" s="4"/>
      <c r="I37" s="4"/>
      <c r="J37" s="4"/>
      <c r="K37" s="7">
        <v>10286</v>
      </c>
      <c r="L37" s="7">
        <v>1796</v>
      </c>
      <c r="M37" s="7">
        <v>1005</v>
      </c>
    </row>
  </sheetData>
  <mergeCells count="2">
    <mergeCell ref="B1:J1"/>
    <mergeCell ref="K1:M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699</v>
      </c>
      <c r="B1" s="6" t="s">
        <v>1</v>
      </c>
      <c r="C1" s="6"/>
      <c r="D1" s="6"/>
      <c r="E1" s="6"/>
      <c r="F1" s="6"/>
      <c r="G1" s="6"/>
      <c r="H1" s="6"/>
      <c r="I1" s="6"/>
      <c r="J1" s="6"/>
      <c r="K1" s="6" t="s">
        <v>67</v>
      </c>
      <c r="L1" s="6"/>
      <c r="M1" s="6"/>
    </row>
    <row r="2" spans="1:13" ht="30" x14ac:dyDescent="0.25">
      <c r="A2" s="1" t="s">
        <v>14</v>
      </c>
      <c r="B2" s="1" t="s">
        <v>2</v>
      </c>
      <c r="C2" s="1" t="s">
        <v>15</v>
      </c>
      <c r="D2" s="1" t="s">
        <v>1433</v>
      </c>
      <c r="E2" s="1" t="s">
        <v>1434</v>
      </c>
      <c r="F2" s="1" t="s">
        <v>68</v>
      </c>
      <c r="G2" s="1" t="s">
        <v>16</v>
      </c>
      <c r="H2" s="1" t="s">
        <v>1435</v>
      </c>
      <c r="I2" s="1" t="s">
        <v>1436</v>
      </c>
      <c r="J2" s="1" t="s">
        <v>1437</v>
      </c>
      <c r="K2" s="1" t="s">
        <v>15</v>
      </c>
      <c r="L2" s="1" t="s">
        <v>16</v>
      </c>
      <c r="M2" s="1" t="s">
        <v>69</v>
      </c>
    </row>
    <row r="3" spans="1:13" ht="30" x14ac:dyDescent="0.25">
      <c r="A3" s="3" t="s">
        <v>154</v>
      </c>
      <c r="B3" s="4"/>
      <c r="C3" s="4"/>
      <c r="D3" s="4"/>
      <c r="E3" s="4"/>
      <c r="F3" s="4"/>
      <c r="G3" s="4"/>
      <c r="H3" s="4"/>
      <c r="I3" s="4"/>
      <c r="J3" s="4"/>
      <c r="K3" s="4"/>
      <c r="L3" s="4"/>
      <c r="M3" s="4"/>
    </row>
    <row r="4" spans="1:13" x14ac:dyDescent="0.25">
      <c r="A4" s="2" t="s">
        <v>129</v>
      </c>
      <c r="B4" s="7">
        <v>649</v>
      </c>
      <c r="C4" s="7">
        <v>9173</v>
      </c>
      <c r="D4" s="7">
        <v>236</v>
      </c>
      <c r="E4" s="7">
        <v>737</v>
      </c>
      <c r="F4" s="7">
        <v>266</v>
      </c>
      <c r="G4" s="7">
        <v>556</v>
      </c>
      <c r="H4" s="7">
        <v>408</v>
      </c>
      <c r="I4" s="7">
        <v>514</v>
      </c>
      <c r="J4" s="7">
        <v>483</v>
      </c>
      <c r="K4" s="7">
        <v>10412</v>
      </c>
      <c r="L4" s="7">
        <v>1961</v>
      </c>
      <c r="M4" s="7">
        <v>1621</v>
      </c>
    </row>
    <row r="5" spans="1:13" ht="45" x14ac:dyDescent="0.25">
      <c r="A5" s="3" t="s">
        <v>933</v>
      </c>
      <c r="B5" s="4"/>
      <c r="C5" s="4"/>
      <c r="D5" s="4"/>
      <c r="E5" s="4"/>
      <c r="F5" s="4"/>
      <c r="G5" s="4"/>
      <c r="H5" s="4"/>
      <c r="I5" s="4"/>
      <c r="J5" s="4"/>
      <c r="K5" s="4"/>
      <c r="L5" s="4"/>
      <c r="M5" s="4"/>
    </row>
    <row r="6" spans="1:13" x14ac:dyDescent="0.25">
      <c r="A6" s="2" t="s">
        <v>79</v>
      </c>
      <c r="B6" s="4">
        <v>250</v>
      </c>
      <c r="C6" s="4"/>
      <c r="D6" s="4"/>
      <c r="E6" s="4"/>
      <c r="F6" s="4">
        <v>176</v>
      </c>
      <c r="G6" s="4"/>
      <c r="H6" s="4"/>
      <c r="I6" s="4"/>
      <c r="J6" s="4"/>
      <c r="K6" s="8">
        <v>3255</v>
      </c>
      <c r="L6" s="4">
        <v>950</v>
      </c>
      <c r="M6" s="4">
        <v>718</v>
      </c>
    </row>
    <row r="7" spans="1:13" x14ac:dyDescent="0.25">
      <c r="A7" s="2" t="s">
        <v>934</v>
      </c>
      <c r="B7" s="4">
        <v>-504</v>
      </c>
      <c r="C7" s="4"/>
      <c r="D7" s="4"/>
      <c r="E7" s="4"/>
      <c r="F7" s="4">
        <v>-253</v>
      </c>
      <c r="G7" s="4"/>
      <c r="H7" s="4"/>
      <c r="I7" s="4"/>
      <c r="J7" s="4"/>
      <c r="K7" s="8">
        <v>5825</v>
      </c>
      <c r="L7" s="4">
        <v>45</v>
      </c>
      <c r="M7" s="4">
        <v>518</v>
      </c>
    </row>
    <row r="8" spans="1:13" x14ac:dyDescent="0.25">
      <c r="A8" s="2" t="s">
        <v>935</v>
      </c>
      <c r="B8" s="4">
        <v>94</v>
      </c>
      <c r="C8" s="4"/>
      <c r="D8" s="4"/>
      <c r="E8" s="4"/>
      <c r="F8" s="4">
        <v>27</v>
      </c>
      <c r="G8" s="4"/>
      <c r="H8" s="4"/>
      <c r="I8" s="4"/>
      <c r="J8" s="4"/>
      <c r="K8" s="4">
        <v>246</v>
      </c>
      <c r="L8" s="4">
        <v>124</v>
      </c>
      <c r="M8" s="4">
        <v>105</v>
      </c>
    </row>
    <row r="9" spans="1:13" x14ac:dyDescent="0.25">
      <c r="A9" s="2" t="s">
        <v>936</v>
      </c>
      <c r="B9" s="8">
        <v>-2021</v>
      </c>
      <c r="C9" s="4"/>
      <c r="D9" s="4"/>
      <c r="E9" s="4"/>
      <c r="F9" s="4">
        <v>225</v>
      </c>
      <c r="G9" s="4"/>
      <c r="H9" s="4"/>
      <c r="I9" s="4"/>
      <c r="J9" s="4"/>
      <c r="K9" s="4">
        <v>159</v>
      </c>
      <c r="L9" s="4">
        <v>-981</v>
      </c>
      <c r="M9" s="8">
        <v>1092</v>
      </c>
    </row>
    <row r="10" spans="1:13" x14ac:dyDescent="0.25">
      <c r="A10" s="2" t="s">
        <v>937</v>
      </c>
      <c r="B10" s="4">
        <v>-703</v>
      </c>
      <c r="C10" s="4"/>
      <c r="D10" s="4"/>
      <c r="E10" s="4"/>
      <c r="F10" s="4">
        <v>-5</v>
      </c>
      <c r="G10" s="4"/>
      <c r="H10" s="4"/>
      <c r="I10" s="4"/>
      <c r="J10" s="4"/>
      <c r="K10" s="8">
        <v>4447</v>
      </c>
      <c r="L10" s="4">
        <v>-443</v>
      </c>
      <c r="M10" s="4">
        <v>292</v>
      </c>
    </row>
    <row r="11" spans="1:13" ht="30" x14ac:dyDescent="0.25">
      <c r="A11" s="2" t="s">
        <v>938</v>
      </c>
      <c r="B11" s="8">
        <v>-8256</v>
      </c>
      <c r="C11" s="4"/>
      <c r="D11" s="4"/>
      <c r="E11" s="4"/>
      <c r="F11" s="8">
        <v>-12291</v>
      </c>
      <c r="G11" s="4"/>
      <c r="H11" s="4"/>
      <c r="I11" s="4"/>
      <c r="J11" s="4"/>
      <c r="K11" s="8">
        <v>-31112</v>
      </c>
      <c r="L11" s="4">
        <v>740</v>
      </c>
      <c r="M11" s="8">
        <v>3995</v>
      </c>
    </row>
    <row r="12" spans="1:13" ht="30" x14ac:dyDescent="0.25">
      <c r="A12" s="3" t="s">
        <v>170</v>
      </c>
      <c r="B12" s="4"/>
      <c r="C12" s="4"/>
      <c r="D12" s="4"/>
      <c r="E12" s="4"/>
      <c r="F12" s="4"/>
      <c r="G12" s="4"/>
      <c r="H12" s="4"/>
      <c r="I12" s="4"/>
      <c r="J12" s="4"/>
      <c r="K12" s="4"/>
      <c r="L12" s="4"/>
      <c r="M12" s="4"/>
    </row>
    <row r="13" spans="1:13" ht="30" x14ac:dyDescent="0.25">
      <c r="A13" s="2" t="s">
        <v>939</v>
      </c>
      <c r="B13" s="8">
        <v>-17534</v>
      </c>
      <c r="C13" s="4"/>
      <c r="D13" s="4"/>
      <c r="E13" s="4"/>
      <c r="F13" s="8">
        <v>-13818</v>
      </c>
      <c r="G13" s="4"/>
      <c r="H13" s="4"/>
      <c r="I13" s="4"/>
      <c r="J13" s="4"/>
      <c r="K13" s="8">
        <v>-48765</v>
      </c>
      <c r="L13" s="8">
        <v>-45679</v>
      </c>
      <c r="M13" s="8">
        <v>-48799</v>
      </c>
    </row>
    <row r="14" spans="1:13" x14ac:dyDescent="0.25">
      <c r="A14" s="2" t="s">
        <v>178</v>
      </c>
      <c r="B14" s="8">
        <v>-7205</v>
      </c>
      <c r="C14" s="4"/>
      <c r="D14" s="4"/>
      <c r="E14" s="4"/>
      <c r="F14" s="8">
        <v>-6395</v>
      </c>
      <c r="G14" s="4"/>
      <c r="H14" s="4"/>
      <c r="I14" s="4"/>
      <c r="J14" s="4"/>
      <c r="K14" s="8">
        <v>11413</v>
      </c>
      <c r="L14" s="8">
        <v>-62621</v>
      </c>
      <c r="M14" s="8">
        <v>-62423</v>
      </c>
    </row>
    <row r="15" spans="1:13" ht="30" x14ac:dyDescent="0.25">
      <c r="A15" s="3" t="s">
        <v>179</v>
      </c>
      <c r="B15" s="4"/>
      <c r="C15" s="4"/>
      <c r="D15" s="4"/>
      <c r="E15" s="4"/>
      <c r="F15" s="4"/>
      <c r="G15" s="4"/>
      <c r="H15" s="4"/>
      <c r="I15" s="4"/>
      <c r="J15" s="4"/>
      <c r="K15" s="4"/>
      <c r="L15" s="4"/>
      <c r="M15" s="4"/>
    </row>
    <row r="16" spans="1:13" ht="30" x14ac:dyDescent="0.25">
      <c r="A16" s="2" t="s">
        <v>941</v>
      </c>
      <c r="B16" s="8">
        <v>-7595</v>
      </c>
      <c r="C16" s="4"/>
      <c r="D16" s="4"/>
      <c r="E16" s="4"/>
      <c r="F16" s="8">
        <v>-10031</v>
      </c>
      <c r="G16" s="4"/>
      <c r="H16" s="4"/>
      <c r="I16" s="4"/>
      <c r="J16" s="4"/>
      <c r="K16" s="8">
        <v>2971</v>
      </c>
      <c r="L16" s="8">
        <v>18670</v>
      </c>
      <c r="M16" s="8">
        <v>14004</v>
      </c>
    </row>
    <row r="17" spans="1:13" ht="30" x14ac:dyDescent="0.25">
      <c r="A17" s="2" t="s">
        <v>185</v>
      </c>
      <c r="B17" s="4"/>
      <c r="C17" s="4"/>
      <c r="D17" s="4"/>
      <c r="E17" s="4"/>
      <c r="F17" s="4"/>
      <c r="G17" s="4"/>
      <c r="H17" s="4"/>
      <c r="I17" s="4"/>
      <c r="J17" s="4"/>
      <c r="K17" s="4">
        <v>507</v>
      </c>
      <c r="L17" s="4">
        <v>0</v>
      </c>
      <c r="M17" s="8">
        <v>8980</v>
      </c>
    </row>
    <row r="18" spans="1:13" x14ac:dyDescent="0.25">
      <c r="A18" s="2" t="s">
        <v>186</v>
      </c>
      <c r="B18" s="4">
        <v>-31</v>
      </c>
      <c r="C18" s="4"/>
      <c r="D18" s="4"/>
      <c r="E18" s="4"/>
      <c r="F18" s="4">
        <v>-31</v>
      </c>
      <c r="G18" s="4"/>
      <c r="H18" s="4"/>
      <c r="I18" s="4"/>
      <c r="J18" s="4"/>
      <c r="K18" s="4">
        <v>-126</v>
      </c>
      <c r="L18" s="4">
        <v>-165</v>
      </c>
      <c r="M18" s="4">
        <v>-616</v>
      </c>
    </row>
    <row r="19" spans="1:13" ht="30" x14ac:dyDescent="0.25">
      <c r="A19" s="2" t="s">
        <v>942</v>
      </c>
      <c r="B19" s="8">
        <v>19490</v>
      </c>
      <c r="C19" s="4"/>
      <c r="D19" s="4"/>
      <c r="E19" s="4"/>
      <c r="F19" s="8">
        <v>7926</v>
      </c>
      <c r="G19" s="4"/>
      <c r="H19" s="4"/>
      <c r="I19" s="4"/>
      <c r="J19" s="4"/>
      <c r="K19" s="8">
        <v>8480</v>
      </c>
      <c r="L19" s="8">
        <v>61256</v>
      </c>
      <c r="M19" s="8">
        <v>76584</v>
      </c>
    </row>
    <row r="20" spans="1:13" ht="30" x14ac:dyDescent="0.25">
      <c r="A20" s="2" t="s">
        <v>943</v>
      </c>
      <c r="B20" s="8">
        <v>4029</v>
      </c>
      <c r="C20" s="4"/>
      <c r="D20" s="4"/>
      <c r="E20" s="4"/>
      <c r="F20" s="8">
        <v>-10760</v>
      </c>
      <c r="G20" s="4"/>
      <c r="H20" s="4"/>
      <c r="I20" s="4"/>
      <c r="J20" s="4"/>
      <c r="K20" s="8">
        <v>-11219</v>
      </c>
      <c r="L20" s="4">
        <v>-625</v>
      </c>
      <c r="M20" s="8">
        <v>18156</v>
      </c>
    </row>
    <row r="21" spans="1:13" ht="30" x14ac:dyDescent="0.25">
      <c r="A21" s="2" t="s">
        <v>189</v>
      </c>
      <c r="B21" s="8">
        <v>24517</v>
      </c>
      <c r="C21" s="4"/>
      <c r="D21" s="4"/>
      <c r="E21" s="8">
        <v>24976</v>
      </c>
      <c r="F21" s="8">
        <v>35736</v>
      </c>
      <c r="G21" s="4"/>
      <c r="H21" s="4"/>
      <c r="I21" s="4"/>
      <c r="J21" s="8">
        <v>36361</v>
      </c>
      <c r="K21" s="8">
        <v>35736</v>
      </c>
      <c r="L21" s="8">
        <v>36361</v>
      </c>
      <c r="M21" s="8">
        <v>18205</v>
      </c>
    </row>
    <row r="22" spans="1:13" ht="30" x14ac:dyDescent="0.25">
      <c r="A22" s="2" t="s">
        <v>190</v>
      </c>
      <c r="B22" s="8">
        <v>28546</v>
      </c>
      <c r="C22" s="8">
        <v>24517</v>
      </c>
      <c r="D22" s="4"/>
      <c r="E22" s="4"/>
      <c r="F22" s="8">
        <v>24976</v>
      </c>
      <c r="G22" s="8">
        <v>35736</v>
      </c>
      <c r="H22" s="4"/>
      <c r="I22" s="4"/>
      <c r="J22" s="4"/>
      <c r="K22" s="8">
        <v>24517</v>
      </c>
      <c r="L22" s="8">
        <v>35736</v>
      </c>
      <c r="M22" s="8">
        <v>36361</v>
      </c>
    </row>
    <row r="23" spans="1:13" x14ac:dyDescent="0.25">
      <c r="A23" s="2" t="s">
        <v>1696</v>
      </c>
      <c r="B23" s="4"/>
      <c r="C23" s="4"/>
      <c r="D23" s="4"/>
      <c r="E23" s="4"/>
      <c r="F23" s="4"/>
      <c r="G23" s="4"/>
      <c r="H23" s="4"/>
      <c r="I23" s="4"/>
      <c r="J23" s="4"/>
      <c r="K23" s="4"/>
      <c r="L23" s="4"/>
      <c r="M23" s="4"/>
    </row>
    <row r="24" spans="1:13" ht="30" x14ac:dyDescent="0.25">
      <c r="A24" s="3" t="s">
        <v>154</v>
      </c>
      <c r="B24" s="4"/>
      <c r="C24" s="4"/>
      <c r="D24" s="4"/>
      <c r="E24" s="4"/>
      <c r="F24" s="4"/>
      <c r="G24" s="4"/>
      <c r="H24" s="4"/>
      <c r="I24" s="4"/>
      <c r="J24" s="4"/>
      <c r="K24" s="4"/>
      <c r="L24" s="4"/>
      <c r="M24" s="4"/>
    </row>
    <row r="25" spans="1:13" x14ac:dyDescent="0.25">
      <c r="A25" s="2" t="s">
        <v>129</v>
      </c>
      <c r="B25" s="4"/>
      <c r="C25" s="4"/>
      <c r="D25" s="4"/>
      <c r="E25" s="4"/>
      <c r="F25" s="4"/>
      <c r="G25" s="4"/>
      <c r="H25" s="4"/>
      <c r="I25" s="4"/>
      <c r="J25" s="4"/>
      <c r="K25" s="8">
        <v>10412</v>
      </c>
      <c r="L25" s="8">
        <v>1961</v>
      </c>
      <c r="M25" s="8">
        <v>1621</v>
      </c>
    </row>
    <row r="26" spans="1:13" ht="45" x14ac:dyDescent="0.25">
      <c r="A26" s="3" t="s">
        <v>933</v>
      </c>
      <c r="B26" s="4"/>
      <c r="C26" s="4"/>
      <c r="D26" s="4"/>
      <c r="E26" s="4"/>
      <c r="F26" s="4"/>
      <c r="G26" s="4"/>
      <c r="H26" s="4"/>
      <c r="I26" s="4"/>
      <c r="J26" s="4"/>
      <c r="K26" s="4"/>
      <c r="L26" s="4"/>
      <c r="M26" s="4"/>
    </row>
    <row r="27" spans="1:13" x14ac:dyDescent="0.25">
      <c r="A27" s="2" t="s">
        <v>79</v>
      </c>
      <c r="B27" s="4"/>
      <c r="C27" s="4"/>
      <c r="D27" s="4"/>
      <c r="E27" s="4"/>
      <c r="F27" s="4"/>
      <c r="G27" s="4"/>
      <c r="H27" s="4"/>
      <c r="I27" s="4"/>
      <c r="J27" s="4"/>
      <c r="K27" s="4">
        <v>0</v>
      </c>
      <c r="L27" s="4">
        <v>-3</v>
      </c>
      <c r="M27" s="4">
        <v>3</v>
      </c>
    </row>
    <row r="28" spans="1:13" x14ac:dyDescent="0.25">
      <c r="A28" s="2" t="s">
        <v>934</v>
      </c>
      <c r="B28" s="4"/>
      <c r="C28" s="4"/>
      <c r="D28" s="4"/>
      <c r="E28" s="4"/>
      <c r="F28" s="4"/>
      <c r="G28" s="4"/>
      <c r="H28" s="4"/>
      <c r="I28" s="4"/>
      <c r="J28" s="4"/>
      <c r="K28" s="4">
        <v>1</v>
      </c>
      <c r="L28" s="4">
        <v>0</v>
      </c>
      <c r="M28" s="4">
        <v>-1</v>
      </c>
    </row>
    <row r="29" spans="1:13" x14ac:dyDescent="0.25">
      <c r="A29" s="2" t="s">
        <v>935</v>
      </c>
      <c r="B29" s="4"/>
      <c r="C29" s="4"/>
      <c r="D29" s="4"/>
      <c r="E29" s="4"/>
      <c r="F29" s="4"/>
      <c r="G29" s="4"/>
      <c r="H29" s="4"/>
      <c r="I29" s="4"/>
      <c r="J29" s="4"/>
      <c r="K29" s="4">
        <v>246</v>
      </c>
      <c r="L29" s="4">
        <v>124</v>
      </c>
      <c r="M29" s="4">
        <v>105</v>
      </c>
    </row>
    <row r="30" spans="1:13" ht="30" x14ac:dyDescent="0.25">
      <c r="A30" s="2" t="s">
        <v>930</v>
      </c>
      <c r="B30" s="4"/>
      <c r="C30" s="4"/>
      <c r="D30" s="4"/>
      <c r="E30" s="4"/>
      <c r="F30" s="4"/>
      <c r="G30" s="4"/>
      <c r="H30" s="4"/>
      <c r="I30" s="4"/>
      <c r="J30" s="4"/>
      <c r="K30" s="8">
        <v>-10693</v>
      </c>
      <c r="L30" s="8">
        <v>-2261</v>
      </c>
      <c r="M30" s="8">
        <v>-1856</v>
      </c>
    </row>
    <row r="31" spans="1:13" x14ac:dyDescent="0.25">
      <c r="A31" s="2" t="s">
        <v>936</v>
      </c>
      <c r="B31" s="4"/>
      <c r="C31" s="4"/>
      <c r="D31" s="4"/>
      <c r="E31" s="4"/>
      <c r="F31" s="4"/>
      <c r="G31" s="4"/>
      <c r="H31" s="4"/>
      <c r="I31" s="4"/>
      <c r="J31" s="4"/>
      <c r="K31" s="4">
        <v>-3</v>
      </c>
      <c r="L31" s="4">
        <v>-22</v>
      </c>
      <c r="M31" s="4">
        <v>-1</v>
      </c>
    </row>
    <row r="32" spans="1:13" x14ac:dyDescent="0.25">
      <c r="A32" s="2" t="s">
        <v>937</v>
      </c>
      <c r="B32" s="4"/>
      <c r="C32" s="4"/>
      <c r="D32" s="4"/>
      <c r="E32" s="4"/>
      <c r="F32" s="4"/>
      <c r="G32" s="4"/>
      <c r="H32" s="4"/>
      <c r="I32" s="4"/>
      <c r="J32" s="4"/>
      <c r="K32" s="4">
        <v>4</v>
      </c>
      <c r="L32" s="4">
        <v>-109</v>
      </c>
      <c r="M32" s="4">
        <v>-145</v>
      </c>
    </row>
    <row r="33" spans="1:13" ht="30" x14ac:dyDescent="0.25">
      <c r="A33" s="2" t="s">
        <v>938</v>
      </c>
      <c r="B33" s="4"/>
      <c r="C33" s="4"/>
      <c r="D33" s="4"/>
      <c r="E33" s="4"/>
      <c r="F33" s="4"/>
      <c r="G33" s="4"/>
      <c r="H33" s="4"/>
      <c r="I33" s="4"/>
      <c r="J33" s="4"/>
      <c r="K33" s="4">
        <v>-33</v>
      </c>
      <c r="L33" s="4">
        <v>-294</v>
      </c>
      <c r="M33" s="4">
        <v>-275</v>
      </c>
    </row>
    <row r="34" spans="1:13" ht="30" x14ac:dyDescent="0.25">
      <c r="A34" s="3" t="s">
        <v>170</v>
      </c>
      <c r="B34" s="4"/>
      <c r="C34" s="4"/>
      <c r="D34" s="4"/>
      <c r="E34" s="4"/>
      <c r="F34" s="4"/>
      <c r="G34" s="4"/>
      <c r="H34" s="4"/>
      <c r="I34" s="4"/>
      <c r="J34" s="4"/>
      <c r="K34" s="4"/>
      <c r="L34" s="4"/>
      <c r="M34" s="4"/>
    </row>
    <row r="35" spans="1:13" ht="30" x14ac:dyDescent="0.25">
      <c r="A35" s="2" t="s">
        <v>939</v>
      </c>
      <c r="B35" s="4"/>
      <c r="C35" s="4"/>
      <c r="D35" s="4"/>
      <c r="E35" s="4"/>
      <c r="F35" s="4"/>
      <c r="G35" s="4"/>
      <c r="H35" s="4"/>
      <c r="I35" s="4"/>
      <c r="J35" s="4"/>
      <c r="K35" s="4">
        <v>0</v>
      </c>
      <c r="L35" s="4">
        <v>250</v>
      </c>
      <c r="M35" s="4">
        <v>-250</v>
      </c>
    </row>
    <row r="36" spans="1:13" x14ac:dyDescent="0.25">
      <c r="A36" s="2" t="s">
        <v>940</v>
      </c>
      <c r="B36" s="4"/>
      <c r="C36" s="4"/>
      <c r="D36" s="4"/>
      <c r="E36" s="4"/>
      <c r="F36" s="4"/>
      <c r="G36" s="4"/>
      <c r="H36" s="4"/>
      <c r="I36" s="4"/>
      <c r="J36" s="4"/>
      <c r="K36" s="4">
        <v>-750</v>
      </c>
      <c r="L36" s="8">
        <v>-8500</v>
      </c>
      <c r="M36" s="4">
        <v>0</v>
      </c>
    </row>
    <row r="37" spans="1:13" x14ac:dyDescent="0.25">
      <c r="A37" s="2" t="s">
        <v>178</v>
      </c>
      <c r="B37" s="4"/>
      <c r="C37" s="4"/>
      <c r="D37" s="4"/>
      <c r="E37" s="4"/>
      <c r="F37" s="4"/>
      <c r="G37" s="4"/>
      <c r="H37" s="4"/>
      <c r="I37" s="4"/>
      <c r="J37" s="4"/>
      <c r="K37" s="4">
        <v>-750</v>
      </c>
      <c r="L37" s="8">
        <v>-8250</v>
      </c>
      <c r="M37" s="4">
        <v>-250</v>
      </c>
    </row>
    <row r="38" spans="1:13" ht="30" x14ac:dyDescent="0.25">
      <c r="A38" s="3" t="s">
        <v>179</v>
      </c>
      <c r="B38" s="4"/>
      <c r="C38" s="4"/>
      <c r="D38" s="4"/>
      <c r="E38" s="4"/>
      <c r="F38" s="4"/>
      <c r="G38" s="4"/>
      <c r="H38" s="4"/>
      <c r="I38" s="4"/>
      <c r="J38" s="4"/>
      <c r="K38" s="4"/>
      <c r="L38" s="4"/>
      <c r="M38" s="4"/>
    </row>
    <row r="39" spans="1:13" ht="30" x14ac:dyDescent="0.25">
      <c r="A39" s="2" t="s">
        <v>941</v>
      </c>
      <c r="B39" s="4"/>
      <c r="C39" s="4"/>
      <c r="D39" s="4"/>
      <c r="E39" s="4"/>
      <c r="F39" s="4"/>
      <c r="G39" s="4"/>
      <c r="H39" s="4"/>
      <c r="I39" s="4"/>
      <c r="J39" s="4"/>
      <c r="K39" s="4">
        <v>-107</v>
      </c>
      <c r="L39" s="4">
        <v>605</v>
      </c>
      <c r="M39" s="4">
        <v>-802</v>
      </c>
    </row>
    <row r="40" spans="1:13" ht="30" x14ac:dyDescent="0.25">
      <c r="A40" s="2" t="s">
        <v>185</v>
      </c>
      <c r="B40" s="4"/>
      <c r="C40" s="4"/>
      <c r="D40" s="4"/>
      <c r="E40" s="4"/>
      <c r="F40" s="4"/>
      <c r="G40" s="4"/>
      <c r="H40" s="4"/>
      <c r="I40" s="4"/>
      <c r="J40" s="4"/>
      <c r="K40" s="4">
        <v>507</v>
      </c>
      <c r="L40" s="4">
        <v>0</v>
      </c>
      <c r="M40" s="8">
        <v>8980</v>
      </c>
    </row>
    <row r="41" spans="1:13" x14ac:dyDescent="0.25">
      <c r="A41" s="2" t="s">
        <v>186</v>
      </c>
      <c r="B41" s="4"/>
      <c r="C41" s="4"/>
      <c r="D41" s="4"/>
      <c r="E41" s="4"/>
      <c r="F41" s="4"/>
      <c r="G41" s="4"/>
      <c r="H41" s="4"/>
      <c r="I41" s="4"/>
      <c r="J41" s="4"/>
      <c r="K41" s="4">
        <v>-126</v>
      </c>
      <c r="L41" s="4">
        <v>-165</v>
      </c>
      <c r="M41" s="4">
        <v>-616</v>
      </c>
    </row>
    <row r="42" spans="1:13" ht="30" x14ac:dyDescent="0.25">
      <c r="A42" s="2" t="s">
        <v>942</v>
      </c>
      <c r="B42" s="4"/>
      <c r="C42" s="4"/>
      <c r="D42" s="4"/>
      <c r="E42" s="4"/>
      <c r="F42" s="4"/>
      <c r="G42" s="4"/>
      <c r="H42" s="4"/>
      <c r="I42" s="4"/>
      <c r="J42" s="4"/>
      <c r="K42" s="4">
        <v>274</v>
      </c>
      <c r="L42" s="4">
        <v>440</v>
      </c>
      <c r="M42" s="8">
        <v>7562</v>
      </c>
    </row>
    <row r="43" spans="1:13" ht="30" x14ac:dyDescent="0.25">
      <c r="A43" s="2" t="s">
        <v>943</v>
      </c>
      <c r="B43" s="4"/>
      <c r="C43" s="4"/>
      <c r="D43" s="4"/>
      <c r="E43" s="4"/>
      <c r="F43" s="4"/>
      <c r="G43" s="4"/>
      <c r="H43" s="4"/>
      <c r="I43" s="4"/>
      <c r="J43" s="4"/>
      <c r="K43" s="4">
        <v>-509</v>
      </c>
      <c r="L43" s="8">
        <v>-8104</v>
      </c>
      <c r="M43" s="8">
        <v>7037</v>
      </c>
    </row>
    <row r="44" spans="1:13" ht="30" x14ac:dyDescent="0.25">
      <c r="A44" s="2" t="s">
        <v>189</v>
      </c>
      <c r="B44" s="4"/>
      <c r="C44" s="4"/>
      <c r="D44" s="4"/>
      <c r="E44" s="4"/>
      <c r="F44" s="8">
        <v>1865</v>
      </c>
      <c r="G44" s="4"/>
      <c r="H44" s="4"/>
      <c r="I44" s="4"/>
      <c r="J44" s="8">
        <v>9969</v>
      </c>
      <c r="K44" s="8">
        <v>1865</v>
      </c>
      <c r="L44" s="8">
        <v>9969</v>
      </c>
      <c r="M44" s="8">
        <v>2932</v>
      </c>
    </row>
    <row r="45" spans="1:13" ht="30" x14ac:dyDescent="0.25">
      <c r="A45" s="2" t="s">
        <v>190</v>
      </c>
      <c r="B45" s="4"/>
      <c r="C45" s="7">
        <v>1356</v>
      </c>
      <c r="D45" s="4"/>
      <c r="E45" s="4"/>
      <c r="F45" s="4"/>
      <c r="G45" s="7">
        <v>1865</v>
      </c>
      <c r="H45" s="4"/>
      <c r="I45" s="4"/>
      <c r="J45" s="4"/>
      <c r="K45" s="7">
        <v>1356</v>
      </c>
      <c r="L45" s="7">
        <v>1865</v>
      </c>
      <c r="M45" s="7">
        <v>9969</v>
      </c>
    </row>
  </sheetData>
  <mergeCells count="2">
    <mergeCell ref="B1:J1"/>
    <mergeCell ref="K1:M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700</v>
      </c>
      <c r="B1" s="1" t="s">
        <v>2</v>
      </c>
      <c r="C1" s="1" t="s">
        <v>15</v>
      </c>
      <c r="D1" s="1" t="s">
        <v>16</v>
      </c>
    </row>
    <row r="2" spans="1:4" ht="30" x14ac:dyDescent="0.25">
      <c r="A2" s="3" t="s">
        <v>1701</v>
      </c>
      <c r="B2" s="4"/>
      <c r="C2" s="4"/>
      <c r="D2" s="4"/>
    </row>
    <row r="3" spans="1:4" ht="30" x14ac:dyDescent="0.25">
      <c r="A3" s="2" t="s">
        <v>56</v>
      </c>
      <c r="B3" s="12">
        <v>0.01</v>
      </c>
      <c r="C3" s="12">
        <v>0.01</v>
      </c>
      <c r="D3" s="12">
        <v>0.01</v>
      </c>
    </row>
    <row r="4" spans="1:4" ht="30" x14ac:dyDescent="0.25">
      <c r="A4" s="2" t="s">
        <v>57</v>
      </c>
      <c r="B4" s="7">
        <v>1000</v>
      </c>
      <c r="C4" s="7">
        <v>1000</v>
      </c>
      <c r="D4" s="7">
        <v>1000</v>
      </c>
    </row>
    <row r="5" spans="1:4" x14ac:dyDescent="0.25">
      <c r="A5" s="2" t="s">
        <v>1702</v>
      </c>
      <c r="B5" s="8">
        <v>5000000</v>
      </c>
      <c r="C5" s="8">
        <v>5000000</v>
      </c>
      <c r="D5" s="8">
        <v>5000000</v>
      </c>
    </row>
    <row r="6" spans="1:4" x14ac:dyDescent="0.25">
      <c r="A6" s="2" t="s">
        <v>1547</v>
      </c>
      <c r="B6" s="8">
        <v>12562</v>
      </c>
      <c r="C6" s="8">
        <v>12562</v>
      </c>
      <c r="D6" s="8">
        <v>12562</v>
      </c>
    </row>
    <row r="7" spans="1:4" x14ac:dyDescent="0.25">
      <c r="A7" s="2" t="s">
        <v>1703</v>
      </c>
      <c r="B7" s="8">
        <v>12562</v>
      </c>
      <c r="C7" s="8">
        <v>12562</v>
      </c>
      <c r="D7" s="8">
        <v>12562</v>
      </c>
    </row>
    <row r="8" spans="1:4" ht="30" x14ac:dyDescent="0.25">
      <c r="A8" s="2" t="s">
        <v>61</v>
      </c>
      <c r="B8" s="12">
        <v>0.01</v>
      </c>
      <c r="C8" s="12">
        <v>0.01</v>
      </c>
      <c r="D8" s="12">
        <v>0.01</v>
      </c>
    </row>
    <row r="9" spans="1:4" x14ac:dyDescent="0.25">
      <c r="A9" s="2" t="s">
        <v>1704</v>
      </c>
      <c r="B9" s="8">
        <v>10000000</v>
      </c>
      <c r="C9" s="8">
        <v>10000000</v>
      </c>
      <c r="D9" s="8">
        <v>10000000</v>
      </c>
    </row>
    <row r="10" spans="1:4" x14ac:dyDescent="0.25">
      <c r="A10" s="2" t="s">
        <v>1705</v>
      </c>
      <c r="B10" s="8">
        <v>4147633</v>
      </c>
      <c r="C10" s="8">
        <v>4145547</v>
      </c>
      <c r="D10" s="8">
        <v>4095650</v>
      </c>
    </row>
    <row r="11" spans="1:4" x14ac:dyDescent="0.25">
      <c r="A11" s="2" t="s">
        <v>1706</v>
      </c>
      <c r="B11" s="8">
        <v>4147633</v>
      </c>
      <c r="C11" s="8">
        <v>4145547</v>
      </c>
      <c r="D11" s="8">
        <v>4095650</v>
      </c>
    </row>
    <row r="12" spans="1:4" x14ac:dyDescent="0.25">
      <c r="A12" s="2" t="s">
        <v>1696</v>
      </c>
      <c r="B12" s="4"/>
      <c r="C12" s="4"/>
      <c r="D12" s="4"/>
    </row>
    <row r="13" spans="1:4" ht="30" x14ac:dyDescent="0.25">
      <c r="A13" s="3" t="s">
        <v>1701</v>
      </c>
      <c r="B13" s="4"/>
      <c r="C13" s="4"/>
      <c r="D13" s="4"/>
    </row>
    <row r="14" spans="1:4" ht="30" x14ac:dyDescent="0.25">
      <c r="A14" s="2" t="s">
        <v>56</v>
      </c>
      <c r="B14" s="4"/>
      <c r="C14" s="12">
        <v>0.01</v>
      </c>
      <c r="D14" s="12">
        <v>0.01</v>
      </c>
    </row>
    <row r="15" spans="1:4" ht="30" x14ac:dyDescent="0.25">
      <c r="A15" s="2" t="s">
        <v>57</v>
      </c>
      <c r="B15" s="4"/>
      <c r="C15" s="7">
        <v>1000</v>
      </c>
      <c r="D15" s="7">
        <v>1000</v>
      </c>
    </row>
    <row r="16" spans="1:4" x14ac:dyDescent="0.25">
      <c r="A16" s="2" t="s">
        <v>1702</v>
      </c>
      <c r="B16" s="4"/>
      <c r="C16" s="8">
        <v>5000000</v>
      </c>
      <c r="D16" s="8">
        <v>5000000</v>
      </c>
    </row>
    <row r="17" spans="1:4" x14ac:dyDescent="0.25">
      <c r="A17" s="2" t="s">
        <v>1547</v>
      </c>
      <c r="B17" s="4"/>
      <c r="C17" s="8">
        <v>12562</v>
      </c>
      <c r="D17" s="8">
        <v>12562</v>
      </c>
    </row>
    <row r="18" spans="1:4" x14ac:dyDescent="0.25">
      <c r="A18" s="2" t="s">
        <v>1703</v>
      </c>
      <c r="B18" s="4"/>
      <c r="C18" s="8">
        <v>12562</v>
      </c>
      <c r="D18" s="8">
        <v>12562</v>
      </c>
    </row>
    <row r="19" spans="1:4" ht="30" x14ac:dyDescent="0.25">
      <c r="A19" s="2" t="s">
        <v>61</v>
      </c>
      <c r="B19" s="4"/>
      <c r="C19" s="12">
        <v>0.01</v>
      </c>
      <c r="D19" s="12">
        <v>0.01</v>
      </c>
    </row>
    <row r="20" spans="1:4" x14ac:dyDescent="0.25">
      <c r="A20" s="2" t="s">
        <v>1704</v>
      </c>
      <c r="B20" s="4"/>
      <c r="C20" s="8">
        <v>10000000</v>
      </c>
      <c r="D20" s="8">
        <v>10000000</v>
      </c>
    </row>
    <row r="21" spans="1:4" x14ac:dyDescent="0.25">
      <c r="A21" s="2" t="s">
        <v>1705</v>
      </c>
      <c r="B21" s="4"/>
      <c r="C21" s="8">
        <v>4145547</v>
      </c>
      <c r="D21" s="8">
        <v>4095650</v>
      </c>
    </row>
    <row r="22" spans="1:4" x14ac:dyDescent="0.25">
      <c r="A22" s="2" t="s">
        <v>1706</v>
      </c>
      <c r="B22" s="4"/>
      <c r="C22" s="8">
        <v>4145547</v>
      </c>
      <c r="D22" s="8">
        <v>409565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707</v>
      </c>
      <c r="B1" s="6" t="s">
        <v>1</v>
      </c>
      <c r="C1" s="6"/>
      <c r="D1" s="6"/>
      <c r="E1" s="6"/>
      <c r="F1" s="6"/>
      <c r="G1" s="6"/>
      <c r="H1" s="6"/>
      <c r="I1" s="6"/>
      <c r="J1" s="6"/>
      <c r="K1" s="6" t="s">
        <v>67</v>
      </c>
      <c r="L1" s="6"/>
      <c r="M1" s="6"/>
    </row>
    <row r="2" spans="1:13" ht="30" x14ac:dyDescent="0.25">
      <c r="A2" s="1" t="s">
        <v>66</v>
      </c>
      <c r="B2" s="1" t="s">
        <v>2</v>
      </c>
      <c r="C2" s="1" t="s">
        <v>15</v>
      </c>
      <c r="D2" s="1" t="s">
        <v>1433</v>
      </c>
      <c r="E2" s="1" t="s">
        <v>1434</v>
      </c>
      <c r="F2" s="1" t="s">
        <v>68</v>
      </c>
      <c r="G2" s="1" t="s">
        <v>16</v>
      </c>
      <c r="H2" s="1" t="s">
        <v>1435</v>
      </c>
      <c r="I2" s="1" t="s">
        <v>1436</v>
      </c>
      <c r="J2" s="1" t="s">
        <v>1437</v>
      </c>
      <c r="K2" s="1" t="s">
        <v>15</v>
      </c>
      <c r="L2" s="1" t="s">
        <v>16</v>
      </c>
      <c r="M2" s="1" t="s">
        <v>69</v>
      </c>
    </row>
    <row r="3" spans="1:13" ht="30" x14ac:dyDescent="0.25">
      <c r="A3" s="3" t="s">
        <v>1708</v>
      </c>
      <c r="B3" s="4"/>
      <c r="C3" s="4"/>
      <c r="D3" s="4"/>
      <c r="E3" s="4"/>
      <c r="F3" s="4"/>
      <c r="G3" s="4"/>
      <c r="H3" s="4"/>
      <c r="I3" s="4"/>
      <c r="J3" s="4"/>
      <c r="K3" s="4"/>
      <c r="L3" s="4"/>
      <c r="M3" s="4"/>
    </row>
    <row r="4" spans="1:13" x14ac:dyDescent="0.25">
      <c r="A4" s="2" t="s">
        <v>955</v>
      </c>
      <c r="B4" s="4"/>
      <c r="C4" s="7">
        <v>7207</v>
      </c>
      <c r="D4" s="7">
        <v>5813</v>
      </c>
      <c r="E4" s="7">
        <v>5397</v>
      </c>
      <c r="F4" s="7">
        <v>4943</v>
      </c>
      <c r="G4" s="7">
        <v>4906</v>
      </c>
      <c r="H4" s="7">
        <v>4656</v>
      </c>
      <c r="I4" s="7">
        <v>4160</v>
      </c>
      <c r="J4" s="7">
        <v>3989</v>
      </c>
      <c r="K4" s="4"/>
      <c r="L4" s="4"/>
      <c r="M4" s="4"/>
    </row>
    <row r="5" spans="1:13" x14ac:dyDescent="0.25">
      <c r="A5" s="2" t="s">
        <v>956</v>
      </c>
      <c r="B5" s="4">
        <v>659</v>
      </c>
      <c r="C5" s="4">
        <v>671</v>
      </c>
      <c r="D5" s="4">
        <v>648</v>
      </c>
      <c r="E5" s="4">
        <v>568</v>
      </c>
      <c r="F5" s="4">
        <v>515</v>
      </c>
      <c r="G5" s="4">
        <v>520</v>
      </c>
      <c r="H5" s="4">
        <v>497</v>
      </c>
      <c r="I5" s="4">
        <v>445</v>
      </c>
      <c r="J5" s="4">
        <v>439</v>
      </c>
      <c r="K5" s="8">
        <v>2402</v>
      </c>
      <c r="L5" s="8">
        <v>1901</v>
      </c>
      <c r="M5" s="8">
        <v>2005</v>
      </c>
    </row>
    <row r="6" spans="1:13" x14ac:dyDescent="0.25">
      <c r="A6" s="2" t="s">
        <v>957</v>
      </c>
      <c r="B6" s="8">
        <v>6767</v>
      </c>
      <c r="C6" s="8">
        <v>6536</v>
      </c>
      <c r="D6" s="8">
        <v>5165</v>
      </c>
      <c r="E6" s="8">
        <v>4829</v>
      </c>
      <c r="F6" s="8">
        <v>4428</v>
      </c>
      <c r="G6" s="8">
        <v>4386</v>
      </c>
      <c r="H6" s="8">
        <v>4159</v>
      </c>
      <c r="I6" s="8">
        <v>3715</v>
      </c>
      <c r="J6" s="8">
        <v>3550</v>
      </c>
      <c r="K6" s="8">
        <v>20958</v>
      </c>
      <c r="L6" s="8">
        <v>15810</v>
      </c>
      <c r="M6" s="8">
        <v>13532</v>
      </c>
    </row>
    <row r="7" spans="1:13" x14ac:dyDescent="0.25">
      <c r="A7" s="2" t="s">
        <v>958</v>
      </c>
      <c r="B7" s="4"/>
      <c r="C7" s="4">
        <v>686</v>
      </c>
      <c r="D7" s="8">
        <v>2068</v>
      </c>
      <c r="E7" s="4">
        <v>325</v>
      </c>
      <c r="F7" s="4">
        <v>176</v>
      </c>
      <c r="G7" s="4">
        <v>284</v>
      </c>
      <c r="H7" s="4">
        <v>140</v>
      </c>
      <c r="I7" s="4">
        <v>165</v>
      </c>
      <c r="J7" s="4">
        <v>361</v>
      </c>
      <c r="K7" s="4"/>
      <c r="L7" s="4"/>
      <c r="M7" s="4"/>
    </row>
    <row r="8" spans="1:13" x14ac:dyDescent="0.25">
      <c r="A8" s="2" t="s">
        <v>959</v>
      </c>
      <c r="B8" s="8">
        <v>2349</v>
      </c>
      <c r="C8" s="8">
        <v>18399</v>
      </c>
      <c r="D8" s="8">
        <v>2175</v>
      </c>
      <c r="E8" s="8">
        <v>2059</v>
      </c>
      <c r="F8" s="4">
        <v>623</v>
      </c>
      <c r="G8" s="4">
        <v>362</v>
      </c>
      <c r="H8" s="4">
        <v>319</v>
      </c>
      <c r="I8" s="4">
        <v>316</v>
      </c>
      <c r="J8" s="4">
        <v>327</v>
      </c>
      <c r="K8" s="8">
        <v>23256</v>
      </c>
      <c r="L8" s="8">
        <v>1324</v>
      </c>
      <c r="M8" s="4">
        <v>768</v>
      </c>
    </row>
    <row r="9" spans="1:13" x14ac:dyDescent="0.25">
      <c r="A9" s="2" t="s">
        <v>960</v>
      </c>
      <c r="B9" s="8">
        <v>7835</v>
      </c>
      <c r="C9" s="8">
        <v>8891</v>
      </c>
      <c r="D9" s="8">
        <v>4961</v>
      </c>
      <c r="E9" s="8">
        <v>5349</v>
      </c>
      <c r="F9" s="8">
        <v>4493</v>
      </c>
      <c r="G9" s="8">
        <v>3731</v>
      </c>
      <c r="H9" s="8">
        <v>3707</v>
      </c>
      <c r="I9" s="8">
        <v>3049</v>
      </c>
      <c r="J9" s="8">
        <v>2752</v>
      </c>
      <c r="K9" s="8">
        <v>23694</v>
      </c>
      <c r="L9" s="8">
        <v>13239</v>
      </c>
      <c r="M9" s="8">
        <v>10823</v>
      </c>
    </row>
    <row r="10" spans="1:13" x14ac:dyDescent="0.25">
      <c r="A10" s="2" t="s">
        <v>961</v>
      </c>
      <c r="B10" s="8">
        <v>1031</v>
      </c>
      <c r="C10" s="8">
        <v>15358</v>
      </c>
      <c r="D10" s="4">
        <v>311</v>
      </c>
      <c r="E10" s="8">
        <v>1214</v>
      </c>
      <c r="F10" s="4">
        <v>382</v>
      </c>
      <c r="G10" s="4">
        <v>733</v>
      </c>
      <c r="H10" s="4">
        <v>631</v>
      </c>
      <c r="I10" s="4">
        <v>817</v>
      </c>
      <c r="J10" s="4">
        <v>764</v>
      </c>
      <c r="K10" s="8">
        <v>17265</v>
      </c>
      <c r="L10" s="8">
        <v>2945</v>
      </c>
      <c r="M10" s="8">
        <v>2759</v>
      </c>
    </row>
    <row r="11" spans="1:13" x14ac:dyDescent="0.25">
      <c r="A11" s="2" t="s">
        <v>962</v>
      </c>
      <c r="B11" s="4">
        <v>382</v>
      </c>
      <c r="C11" s="8">
        <v>6185</v>
      </c>
      <c r="D11" s="4">
        <v>75</v>
      </c>
      <c r="E11" s="4">
        <v>477</v>
      </c>
      <c r="F11" s="4">
        <v>116</v>
      </c>
      <c r="G11" s="4">
        <v>177</v>
      </c>
      <c r="H11" s="4">
        <v>223</v>
      </c>
      <c r="I11" s="4">
        <v>303</v>
      </c>
      <c r="J11" s="4">
        <v>281</v>
      </c>
      <c r="K11" s="8">
        <v>6853</v>
      </c>
      <c r="L11" s="4">
        <v>984</v>
      </c>
      <c r="M11" s="8">
        <v>1138</v>
      </c>
    </row>
    <row r="12" spans="1:13" x14ac:dyDescent="0.25">
      <c r="A12" s="2" t="s">
        <v>129</v>
      </c>
      <c r="B12" s="4">
        <v>649</v>
      </c>
      <c r="C12" s="8">
        <v>9173</v>
      </c>
      <c r="D12" s="4">
        <v>236</v>
      </c>
      <c r="E12" s="4">
        <v>737</v>
      </c>
      <c r="F12" s="4">
        <v>266</v>
      </c>
      <c r="G12" s="4">
        <v>556</v>
      </c>
      <c r="H12" s="4">
        <v>408</v>
      </c>
      <c r="I12" s="4">
        <v>514</v>
      </c>
      <c r="J12" s="4">
        <v>483</v>
      </c>
      <c r="K12" s="8">
        <v>10412</v>
      </c>
      <c r="L12" s="8">
        <v>1961</v>
      </c>
      <c r="M12" s="8">
        <v>1621</v>
      </c>
    </row>
    <row r="13" spans="1:13" x14ac:dyDescent="0.25">
      <c r="A13" s="2" t="s">
        <v>963</v>
      </c>
      <c r="B13" s="4">
        <v>31</v>
      </c>
      <c r="C13" s="4">
        <v>32</v>
      </c>
      <c r="D13" s="4">
        <v>31</v>
      </c>
      <c r="E13" s="4">
        <v>32</v>
      </c>
      <c r="F13" s="4">
        <v>31</v>
      </c>
      <c r="G13" s="4">
        <v>31</v>
      </c>
      <c r="H13" s="4">
        <v>32</v>
      </c>
      <c r="I13" s="4">
        <v>33</v>
      </c>
      <c r="J13" s="4">
        <v>69</v>
      </c>
      <c r="K13" s="4">
        <v>126</v>
      </c>
      <c r="L13" s="4">
        <v>165</v>
      </c>
      <c r="M13" s="4">
        <v>616</v>
      </c>
    </row>
    <row r="14" spans="1:13" ht="30" x14ac:dyDescent="0.25">
      <c r="A14" s="2" t="s">
        <v>107</v>
      </c>
      <c r="B14" s="7">
        <v>618</v>
      </c>
      <c r="C14" s="7">
        <v>9141</v>
      </c>
      <c r="D14" s="7">
        <v>205</v>
      </c>
      <c r="E14" s="7">
        <v>705</v>
      </c>
      <c r="F14" s="7">
        <v>235</v>
      </c>
      <c r="G14" s="7">
        <v>525</v>
      </c>
      <c r="H14" s="7">
        <v>376</v>
      </c>
      <c r="I14" s="7">
        <v>481</v>
      </c>
      <c r="J14" s="7">
        <v>414</v>
      </c>
      <c r="K14" s="7">
        <v>10286</v>
      </c>
      <c r="L14" s="7">
        <v>1796</v>
      </c>
      <c r="M14" s="7">
        <v>1005</v>
      </c>
    </row>
    <row r="15" spans="1:13" ht="30" x14ac:dyDescent="0.25">
      <c r="A15" s="2" t="s">
        <v>1709</v>
      </c>
      <c r="B15" s="12">
        <v>0.15</v>
      </c>
      <c r="C15" s="12">
        <v>2.23</v>
      </c>
      <c r="D15" s="12">
        <v>0.05</v>
      </c>
      <c r="E15" s="12">
        <v>0.17</v>
      </c>
      <c r="F15" s="12">
        <v>0.06</v>
      </c>
      <c r="G15" s="12">
        <v>0.13</v>
      </c>
      <c r="H15" s="12">
        <v>0.09</v>
      </c>
      <c r="I15" s="12">
        <v>0.12</v>
      </c>
      <c r="J15" s="12">
        <v>0.1</v>
      </c>
      <c r="K15" s="12">
        <v>2.5299999999999998</v>
      </c>
      <c r="L15" s="12">
        <v>0.44</v>
      </c>
      <c r="M15" s="12">
        <v>0.31</v>
      </c>
    </row>
    <row r="16" spans="1:13" ht="30" x14ac:dyDescent="0.25">
      <c r="A16" s="2" t="s">
        <v>1710</v>
      </c>
      <c r="B16" s="12">
        <v>0.15</v>
      </c>
      <c r="C16" s="12">
        <v>2.1800000000000002</v>
      </c>
      <c r="D16" s="12">
        <v>0.05</v>
      </c>
      <c r="E16" s="12">
        <v>0.17</v>
      </c>
      <c r="F16" s="12">
        <v>0.06</v>
      </c>
      <c r="G16" s="12">
        <v>0.13</v>
      </c>
      <c r="H16" s="12">
        <v>0.09</v>
      </c>
      <c r="I16" s="12">
        <v>0.12</v>
      </c>
      <c r="J16" s="12">
        <v>0.1</v>
      </c>
      <c r="K16" s="12">
        <v>2.48</v>
      </c>
      <c r="L16" s="12">
        <v>0.44</v>
      </c>
      <c r="M16" s="12">
        <v>0.31</v>
      </c>
    </row>
  </sheetData>
  <mergeCells count="2">
    <mergeCell ref="B1:J1"/>
    <mergeCell ref="K1:M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61"/>
  <sheetViews>
    <sheetView showGridLines="0" workbookViewId="0"/>
  </sheetViews>
  <sheetFormatPr defaultRowHeight="15" x14ac:dyDescent="0.25"/>
  <cols>
    <col min="1" max="1" width="36.5703125" bestFit="1" customWidth="1"/>
    <col min="2" max="3" width="36.5703125" customWidth="1"/>
    <col min="4" max="4" width="8" customWidth="1"/>
    <col min="5" max="5" width="26.28515625" customWidth="1"/>
    <col min="6" max="6" width="36.5703125" customWidth="1"/>
    <col min="7" max="7" width="8" customWidth="1"/>
    <col min="8" max="8" width="26.28515625" customWidth="1"/>
    <col min="9" max="9" width="36.5703125" customWidth="1"/>
    <col min="10" max="10" width="8" customWidth="1"/>
    <col min="11" max="11" width="23.7109375" customWidth="1"/>
    <col min="12" max="12" width="36.5703125" customWidth="1"/>
    <col min="13" max="13" width="8" customWidth="1"/>
    <col min="14" max="14" width="26.28515625" customWidth="1"/>
    <col min="15" max="15" width="36.5703125" customWidth="1"/>
    <col min="16" max="16" width="8" customWidth="1"/>
    <col min="17" max="17" width="23.7109375" customWidth="1"/>
    <col min="18" max="18" width="36.5703125" customWidth="1"/>
    <col min="19" max="19" width="8" customWidth="1"/>
    <col min="20" max="20" width="11.140625" customWidth="1"/>
    <col min="21" max="21" width="36.5703125" customWidth="1"/>
    <col min="22" max="22" width="7.5703125" customWidth="1"/>
    <col min="23" max="23" width="11.140625" customWidth="1"/>
    <col min="24" max="24" width="36.5703125" customWidth="1"/>
    <col min="25" max="25" width="7.5703125" customWidth="1"/>
    <col min="26" max="26" width="23.7109375" customWidth="1"/>
    <col min="27" max="27" width="7.5703125" customWidth="1"/>
    <col min="28" max="29" width="36.5703125" customWidth="1"/>
    <col min="30" max="30" width="8.85546875" customWidth="1"/>
    <col min="31" max="31" width="29.7109375" customWidth="1"/>
    <col min="32" max="32" width="36.5703125" customWidth="1"/>
    <col min="33" max="33" width="8.85546875" customWidth="1"/>
    <col min="34" max="34" width="29.7109375" customWidth="1"/>
    <col min="35" max="35" width="36.5703125" customWidth="1"/>
    <col min="36" max="36" width="8.85546875" customWidth="1"/>
    <col min="37" max="37" width="26.28515625" customWidth="1"/>
    <col min="38" max="38" width="36.5703125" customWidth="1"/>
    <col min="39" max="39" width="8.85546875" customWidth="1"/>
    <col min="40" max="40" width="29.7109375" customWidth="1"/>
    <col min="41" max="41" width="8.42578125" customWidth="1"/>
    <col min="42" max="42" width="8.85546875" customWidth="1"/>
    <col min="43" max="43" width="29.7109375" customWidth="1"/>
    <col min="44" max="44" width="36.5703125" customWidth="1"/>
    <col min="45" max="45" width="8.85546875" customWidth="1"/>
    <col min="46" max="46" width="13.5703125" customWidth="1"/>
    <col min="47" max="49" width="8.42578125" customWidth="1"/>
    <col min="50" max="50" width="36.5703125" customWidth="1"/>
    <col min="51" max="51" width="8.42578125" customWidth="1"/>
    <col min="52" max="52" width="26.28515625" customWidth="1"/>
    <col min="53" max="53" width="8.42578125" customWidth="1"/>
  </cols>
  <sheetData>
    <row r="1" spans="1:53" ht="15" customHeight="1" x14ac:dyDescent="0.25">
      <c r="A1" s="6" t="s">
        <v>372</v>
      </c>
      <c r="B1" s="6" t="s">
        <v>1</v>
      </c>
      <c r="C1" s="6"/>
      <c r="D1" s="6"/>
      <c r="E1" s="6"/>
      <c r="F1" s="6"/>
      <c r="G1" s="6"/>
      <c r="H1" s="6"/>
      <c r="I1" s="6"/>
      <c r="J1" s="6"/>
      <c r="K1" s="6"/>
      <c r="L1" s="6"/>
      <c r="M1" s="6"/>
      <c r="N1" s="6"/>
      <c r="O1" s="6"/>
      <c r="P1" s="6"/>
      <c r="Q1" s="6"/>
      <c r="R1" s="6"/>
      <c r="S1" s="6"/>
      <c r="T1" s="6"/>
      <c r="U1" s="6"/>
      <c r="V1" s="6"/>
      <c r="W1" s="6"/>
      <c r="X1" s="6"/>
      <c r="Y1" s="6"/>
      <c r="Z1" s="6"/>
      <c r="AA1" s="6"/>
      <c r="AB1" s="6" t="s">
        <v>67</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5</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37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row>
    <row r="4" spans="1:53" x14ac:dyDescent="0.25">
      <c r="A4" s="11" t="s">
        <v>374</v>
      </c>
      <c r="B4" s="18" t="s">
        <v>375</v>
      </c>
      <c r="C4" s="18"/>
      <c r="D4" s="18"/>
      <c r="E4" s="18"/>
      <c r="F4" s="18"/>
      <c r="G4" s="18"/>
      <c r="H4" s="18"/>
      <c r="I4" s="18"/>
      <c r="J4" s="18"/>
      <c r="K4" s="18"/>
      <c r="L4" s="18"/>
      <c r="M4" s="18"/>
      <c r="N4" s="18"/>
      <c r="O4" s="18"/>
      <c r="P4" s="18"/>
      <c r="Q4" s="18"/>
      <c r="R4" s="18"/>
      <c r="S4" s="18"/>
      <c r="T4" s="18"/>
      <c r="U4" s="18"/>
      <c r="V4" s="18"/>
      <c r="W4" s="18"/>
      <c r="X4" s="18"/>
      <c r="Y4" s="18"/>
      <c r="Z4" s="18"/>
      <c r="AA4" s="18"/>
      <c r="AB4" s="18" t="s">
        <v>407</v>
      </c>
      <c r="AC4" s="18"/>
      <c r="AD4" s="18"/>
      <c r="AE4" s="18"/>
      <c r="AF4" s="18"/>
      <c r="AG4" s="18"/>
      <c r="AH4" s="18"/>
      <c r="AI4" s="18"/>
      <c r="AJ4" s="18"/>
      <c r="AK4" s="18"/>
      <c r="AL4" s="18"/>
      <c r="AM4" s="18"/>
      <c r="AN4" s="18"/>
      <c r="AO4" s="18"/>
      <c r="AP4" s="18"/>
      <c r="AQ4" s="18"/>
      <c r="AR4" s="18"/>
      <c r="AS4" s="18"/>
      <c r="AT4" s="18"/>
      <c r="AU4" s="18"/>
      <c r="AV4" s="18"/>
      <c r="AW4" s="18"/>
      <c r="AX4" s="18"/>
      <c r="AY4" s="18"/>
      <c r="AZ4" s="18"/>
      <c r="BA4" s="18"/>
    </row>
    <row r="5" spans="1:53"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c r="AT5" s="19"/>
      <c r="AU5" s="19"/>
      <c r="AV5" s="19"/>
      <c r="AW5" s="19"/>
      <c r="AX5" s="19"/>
      <c r="AY5" s="19"/>
      <c r="AZ5" s="19"/>
      <c r="BA5" s="19"/>
    </row>
    <row r="6" spans="1:53" x14ac:dyDescent="0.25">
      <c r="A6" s="11"/>
      <c r="B6" s="19" t="s">
        <v>376</v>
      </c>
      <c r="C6" s="19"/>
      <c r="D6" s="19"/>
      <c r="E6" s="19"/>
      <c r="F6" s="19"/>
      <c r="G6" s="19"/>
      <c r="H6" s="19"/>
      <c r="I6" s="19"/>
      <c r="J6" s="19"/>
      <c r="K6" s="19"/>
      <c r="L6" s="19"/>
      <c r="M6" s="19"/>
      <c r="N6" s="19"/>
      <c r="O6" s="19"/>
      <c r="P6" s="19"/>
      <c r="Q6" s="19"/>
      <c r="R6" s="19"/>
      <c r="S6" s="19"/>
      <c r="T6" s="19"/>
      <c r="U6" s="19"/>
      <c r="V6" s="19"/>
      <c r="W6" s="19"/>
      <c r="X6" s="19"/>
      <c r="Y6" s="19"/>
      <c r="Z6" s="19"/>
      <c r="AA6" s="19"/>
      <c r="AB6" s="19" t="s">
        <v>376</v>
      </c>
      <c r="AC6" s="19"/>
      <c r="AD6" s="19"/>
      <c r="AE6" s="19"/>
      <c r="AF6" s="19"/>
      <c r="AG6" s="19"/>
      <c r="AH6" s="19"/>
      <c r="AI6" s="19"/>
      <c r="AJ6" s="19"/>
      <c r="AK6" s="19"/>
      <c r="AL6" s="19"/>
      <c r="AM6" s="19"/>
      <c r="AN6" s="19"/>
      <c r="AO6" s="19"/>
      <c r="AP6" s="19"/>
      <c r="AQ6" s="19"/>
      <c r="AR6" s="19"/>
      <c r="AS6" s="19"/>
      <c r="AT6" s="19"/>
      <c r="AU6" s="19"/>
      <c r="AV6" s="19"/>
      <c r="AW6" s="19"/>
      <c r="AX6" s="19"/>
      <c r="AY6" s="19"/>
      <c r="AZ6" s="19"/>
      <c r="BA6" s="19"/>
    </row>
    <row r="7" spans="1:53" x14ac:dyDescent="0.25">
      <c r="A7" s="1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c r="AP7" s="19"/>
      <c r="AQ7" s="19"/>
      <c r="AR7" s="19"/>
      <c r="AS7" s="19"/>
      <c r="AT7" s="19"/>
      <c r="AU7" s="19"/>
      <c r="AV7" s="19"/>
      <c r="AW7" s="19"/>
      <c r="AX7" s="19"/>
      <c r="AY7" s="19"/>
      <c r="AZ7" s="19"/>
      <c r="BA7" s="19"/>
    </row>
    <row r="8" spans="1:53" ht="15.75" thickBot="1" x14ac:dyDescent="0.3">
      <c r="A8" s="11"/>
      <c r="B8" s="64" t="s">
        <v>377</v>
      </c>
      <c r="C8" s="23"/>
      <c r="D8" s="85" t="s">
        <v>378</v>
      </c>
      <c r="E8" s="85"/>
      <c r="F8" s="85"/>
      <c r="G8" s="85"/>
      <c r="H8" s="85"/>
      <c r="I8" s="85"/>
      <c r="J8" s="85"/>
      <c r="K8" s="85"/>
      <c r="L8" s="85"/>
      <c r="M8" s="85"/>
      <c r="N8" s="85"/>
      <c r="O8" s="23"/>
      <c r="P8" s="86" t="s">
        <v>379</v>
      </c>
      <c r="Q8" s="86"/>
      <c r="R8" s="86"/>
      <c r="S8" s="86"/>
      <c r="T8" s="86"/>
      <c r="U8" s="86"/>
      <c r="V8" s="86"/>
      <c r="W8" s="86"/>
      <c r="X8" s="86"/>
      <c r="Y8" s="86"/>
      <c r="Z8" s="86"/>
      <c r="AA8" s="23"/>
      <c r="AB8" s="23"/>
      <c r="AC8" s="23"/>
      <c r="AD8" s="86" t="s">
        <v>408</v>
      </c>
      <c r="AE8" s="86"/>
      <c r="AF8" s="86"/>
      <c r="AG8" s="86"/>
      <c r="AH8" s="86"/>
      <c r="AI8" s="86"/>
      <c r="AJ8" s="86"/>
      <c r="AK8" s="86"/>
      <c r="AL8" s="86"/>
      <c r="AM8" s="86"/>
      <c r="AN8" s="86"/>
      <c r="AO8" s="86"/>
      <c r="AP8" s="86"/>
      <c r="AQ8" s="86"/>
      <c r="AR8" s="86"/>
      <c r="AS8" s="86"/>
      <c r="AT8" s="86"/>
      <c r="AU8" s="86"/>
      <c r="AV8" s="86"/>
      <c r="AW8" s="86"/>
      <c r="AX8" s="86"/>
      <c r="AY8" s="86"/>
      <c r="AZ8" s="86"/>
      <c r="BA8" s="23"/>
    </row>
    <row r="9" spans="1:53" ht="15.75" thickBot="1" x14ac:dyDescent="0.3">
      <c r="A9" s="11"/>
      <c r="B9" s="67"/>
      <c r="C9" s="23"/>
      <c r="D9" s="68"/>
      <c r="E9" s="68"/>
      <c r="F9" s="68"/>
      <c r="G9" s="87" t="s">
        <v>380</v>
      </c>
      <c r="H9" s="87"/>
      <c r="I9" s="68"/>
      <c r="J9" s="87" t="s">
        <v>380</v>
      </c>
      <c r="K9" s="87"/>
      <c r="L9" s="68"/>
      <c r="M9" s="68"/>
      <c r="N9" s="68"/>
      <c r="O9" s="23"/>
      <c r="P9" s="67"/>
      <c r="Q9" s="67"/>
      <c r="R9" s="67"/>
      <c r="S9" s="88" t="s">
        <v>380</v>
      </c>
      <c r="T9" s="88"/>
      <c r="U9" s="67"/>
      <c r="V9" s="88" t="s">
        <v>380</v>
      </c>
      <c r="W9" s="88"/>
      <c r="X9" s="67"/>
      <c r="Y9" s="67"/>
      <c r="Z9" s="67"/>
      <c r="AA9" s="23"/>
      <c r="AB9" s="64" t="s">
        <v>377</v>
      </c>
      <c r="AC9" s="23"/>
      <c r="AD9" s="93">
        <v>2014</v>
      </c>
      <c r="AE9" s="93"/>
      <c r="AF9" s="93"/>
      <c r="AG9" s="93"/>
      <c r="AH9" s="93"/>
      <c r="AI9" s="93"/>
      <c r="AJ9" s="93"/>
      <c r="AK9" s="93"/>
      <c r="AL9" s="93"/>
      <c r="AM9" s="93"/>
      <c r="AN9" s="93"/>
      <c r="AO9" s="67"/>
      <c r="AP9" s="94">
        <v>2013</v>
      </c>
      <c r="AQ9" s="94"/>
      <c r="AR9" s="94"/>
      <c r="AS9" s="94"/>
      <c r="AT9" s="94"/>
      <c r="AU9" s="94"/>
      <c r="AV9" s="94"/>
      <c r="AW9" s="94"/>
      <c r="AX9" s="94"/>
      <c r="AY9" s="94"/>
      <c r="AZ9" s="94"/>
      <c r="BA9" s="23"/>
    </row>
    <row r="10" spans="1:53" x14ac:dyDescent="0.25">
      <c r="A10" s="11"/>
      <c r="B10" s="23"/>
      <c r="C10" s="23"/>
      <c r="D10" s="89" t="s">
        <v>381</v>
      </c>
      <c r="E10" s="89"/>
      <c r="F10" s="65"/>
      <c r="G10" s="89" t="s">
        <v>382</v>
      </c>
      <c r="H10" s="89"/>
      <c r="I10" s="65"/>
      <c r="J10" s="89" t="s">
        <v>382</v>
      </c>
      <c r="K10" s="89"/>
      <c r="L10" s="65"/>
      <c r="M10" s="89" t="s">
        <v>383</v>
      </c>
      <c r="N10" s="89"/>
      <c r="O10" s="23"/>
      <c r="P10" s="51" t="s">
        <v>381</v>
      </c>
      <c r="Q10" s="51"/>
      <c r="R10" s="23"/>
      <c r="S10" s="51" t="s">
        <v>382</v>
      </c>
      <c r="T10" s="51"/>
      <c r="U10" s="23"/>
      <c r="V10" s="51" t="s">
        <v>382</v>
      </c>
      <c r="W10" s="51"/>
      <c r="X10" s="23"/>
      <c r="Y10" s="51" t="s">
        <v>383</v>
      </c>
      <c r="Z10" s="51"/>
      <c r="AA10" s="23"/>
      <c r="AB10" s="67"/>
      <c r="AC10" s="23"/>
      <c r="AD10" s="68"/>
      <c r="AE10" s="68"/>
      <c r="AF10" s="68"/>
      <c r="AG10" s="87" t="s">
        <v>380</v>
      </c>
      <c r="AH10" s="87"/>
      <c r="AI10" s="68"/>
      <c r="AJ10" s="87" t="s">
        <v>380</v>
      </c>
      <c r="AK10" s="87"/>
      <c r="AL10" s="68"/>
      <c r="AM10" s="68"/>
      <c r="AN10" s="68"/>
      <c r="AO10" s="23"/>
      <c r="AP10" s="67"/>
      <c r="AQ10" s="67"/>
      <c r="AR10" s="67"/>
      <c r="AS10" s="88" t="s">
        <v>380</v>
      </c>
      <c r="AT10" s="88"/>
      <c r="AU10" s="67"/>
      <c r="AV10" s="88" t="s">
        <v>380</v>
      </c>
      <c r="AW10" s="88"/>
      <c r="AX10" s="67"/>
      <c r="AY10" s="67"/>
      <c r="AZ10" s="67"/>
      <c r="BA10" s="23"/>
    </row>
    <row r="11" spans="1:53" ht="15.75" thickBot="1" x14ac:dyDescent="0.3">
      <c r="A11" s="11"/>
      <c r="B11" s="23"/>
      <c r="C11" s="23"/>
      <c r="D11" s="85" t="s">
        <v>384</v>
      </c>
      <c r="E11" s="85"/>
      <c r="F11" s="65"/>
      <c r="G11" s="85" t="s">
        <v>385</v>
      </c>
      <c r="H11" s="85"/>
      <c r="I11" s="65"/>
      <c r="J11" s="85" t="s">
        <v>386</v>
      </c>
      <c r="K11" s="85"/>
      <c r="L11" s="65"/>
      <c r="M11" s="85" t="s">
        <v>300</v>
      </c>
      <c r="N11" s="85"/>
      <c r="O11" s="23"/>
      <c r="P11" s="86" t="s">
        <v>384</v>
      </c>
      <c r="Q11" s="86"/>
      <c r="R11" s="23"/>
      <c r="S11" s="86" t="s">
        <v>385</v>
      </c>
      <c r="T11" s="86"/>
      <c r="U11" s="23"/>
      <c r="V11" s="86" t="s">
        <v>386</v>
      </c>
      <c r="W11" s="86"/>
      <c r="X11" s="23"/>
      <c r="Y11" s="86" t="s">
        <v>300</v>
      </c>
      <c r="Z11" s="86"/>
      <c r="AA11" s="23"/>
      <c r="AB11" s="23"/>
      <c r="AC11" s="23"/>
      <c r="AD11" s="89" t="s">
        <v>381</v>
      </c>
      <c r="AE11" s="89"/>
      <c r="AF11" s="65"/>
      <c r="AG11" s="89" t="s">
        <v>382</v>
      </c>
      <c r="AH11" s="89"/>
      <c r="AI11" s="65"/>
      <c r="AJ11" s="89" t="s">
        <v>382</v>
      </c>
      <c r="AK11" s="89"/>
      <c r="AL11" s="65"/>
      <c r="AM11" s="89" t="s">
        <v>383</v>
      </c>
      <c r="AN11" s="89"/>
      <c r="AO11" s="23"/>
      <c r="AP11" s="51" t="s">
        <v>381</v>
      </c>
      <c r="AQ11" s="51"/>
      <c r="AR11" s="23"/>
      <c r="AS11" s="51" t="s">
        <v>382</v>
      </c>
      <c r="AT11" s="51"/>
      <c r="AU11" s="23"/>
      <c r="AV11" s="51" t="s">
        <v>382</v>
      </c>
      <c r="AW11" s="51"/>
      <c r="AX11" s="23"/>
      <c r="AY11" s="51" t="s">
        <v>383</v>
      </c>
      <c r="AZ11" s="51"/>
      <c r="BA11" s="23"/>
    </row>
    <row r="12" spans="1:53" ht="15.75" thickBot="1" x14ac:dyDescent="0.3">
      <c r="A12" s="11"/>
      <c r="B12" s="27" t="s">
        <v>387</v>
      </c>
      <c r="C12" s="26"/>
      <c r="D12" s="69"/>
      <c r="E12" s="70"/>
      <c r="F12" s="26"/>
      <c r="G12" s="69"/>
      <c r="H12" s="70"/>
      <c r="I12" s="26"/>
      <c r="J12" s="69"/>
      <c r="K12" s="70"/>
      <c r="L12" s="26"/>
      <c r="M12" s="69"/>
      <c r="N12" s="70"/>
      <c r="O12" s="26"/>
      <c r="P12" s="69"/>
      <c r="Q12" s="70"/>
      <c r="R12" s="26"/>
      <c r="S12" s="69"/>
      <c r="T12" s="70"/>
      <c r="U12" s="26"/>
      <c r="V12" s="69"/>
      <c r="W12" s="70"/>
      <c r="X12" s="26"/>
      <c r="Y12" s="69"/>
      <c r="Z12" s="70"/>
      <c r="AA12" s="26"/>
      <c r="AB12" s="23"/>
      <c r="AC12" s="23"/>
      <c r="AD12" s="85" t="s">
        <v>384</v>
      </c>
      <c r="AE12" s="85"/>
      <c r="AF12" s="65"/>
      <c r="AG12" s="85" t="s">
        <v>385</v>
      </c>
      <c r="AH12" s="85"/>
      <c r="AI12" s="65"/>
      <c r="AJ12" s="85" t="s">
        <v>386</v>
      </c>
      <c r="AK12" s="85"/>
      <c r="AL12" s="65"/>
      <c r="AM12" s="85" t="s">
        <v>300</v>
      </c>
      <c r="AN12" s="85"/>
      <c r="AO12" s="23"/>
      <c r="AP12" s="86" t="s">
        <v>384</v>
      </c>
      <c r="AQ12" s="86"/>
      <c r="AR12" s="23"/>
      <c r="AS12" s="86" t="s">
        <v>385</v>
      </c>
      <c r="AT12" s="86"/>
      <c r="AU12" s="23"/>
      <c r="AV12" s="86" t="s">
        <v>386</v>
      </c>
      <c r="AW12" s="86"/>
      <c r="AX12" s="23"/>
      <c r="AY12" s="86" t="s">
        <v>300</v>
      </c>
      <c r="AZ12" s="86"/>
      <c r="BA12" s="23"/>
    </row>
    <row r="13" spans="1:53" x14ac:dyDescent="0.25">
      <c r="A13" s="11"/>
      <c r="B13" s="55" t="s">
        <v>388</v>
      </c>
      <c r="C13" s="29"/>
      <c r="D13" s="71" t="s">
        <v>307</v>
      </c>
      <c r="E13" s="72">
        <v>26014</v>
      </c>
      <c r="F13" s="73"/>
      <c r="G13" s="71" t="s">
        <v>307</v>
      </c>
      <c r="H13" s="74">
        <v>21</v>
      </c>
      <c r="I13" s="73"/>
      <c r="J13" s="71" t="s">
        <v>307</v>
      </c>
      <c r="K13" s="74">
        <v>9</v>
      </c>
      <c r="L13" s="73"/>
      <c r="M13" s="71" t="s">
        <v>307</v>
      </c>
      <c r="N13" s="72">
        <v>26026</v>
      </c>
      <c r="O13" s="29"/>
      <c r="P13" s="24" t="s">
        <v>307</v>
      </c>
      <c r="Q13" s="32">
        <v>37010</v>
      </c>
      <c r="R13" s="29"/>
      <c r="S13" s="24" t="s">
        <v>307</v>
      </c>
      <c r="T13" s="30" t="s">
        <v>308</v>
      </c>
      <c r="U13" s="29"/>
      <c r="V13" s="24" t="s">
        <v>307</v>
      </c>
      <c r="W13" s="30">
        <v>29</v>
      </c>
      <c r="X13" s="29"/>
      <c r="Y13" s="24" t="s">
        <v>307</v>
      </c>
      <c r="Z13" s="32">
        <v>36981</v>
      </c>
      <c r="AA13" s="29"/>
      <c r="AB13" s="27" t="s">
        <v>387</v>
      </c>
      <c r="AC13" s="26"/>
      <c r="AD13" s="90"/>
      <c r="AE13" s="91"/>
      <c r="AF13" s="77"/>
      <c r="AG13" s="90"/>
      <c r="AH13" s="91"/>
      <c r="AI13" s="77"/>
      <c r="AJ13" s="90"/>
      <c r="AK13" s="91"/>
      <c r="AL13" s="77"/>
      <c r="AM13" s="90"/>
      <c r="AN13" s="91"/>
      <c r="AO13" s="26"/>
      <c r="AP13" s="69"/>
      <c r="AQ13" s="70"/>
      <c r="AR13" s="26"/>
      <c r="AS13" s="69"/>
      <c r="AT13" s="70"/>
      <c r="AU13" s="26"/>
      <c r="AV13" s="69"/>
      <c r="AW13" s="70"/>
      <c r="AX13" s="26"/>
      <c r="AY13" s="69"/>
      <c r="AZ13" s="70"/>
      <c r="BA13" s="26"/>
    </row>
    <row r="14" spans="1:53" x14ac:dyDescent="0.25">
      <c r="A14" s="11"/>
      <c r="B14" s="36" t="s">
        <v>389</v>
      </c>
      <c r="C14" s="26"/>
      <c r="D14" s="75"/>
      <c r="E14" s="76">
        <v>4000</v>
      </c>
      <c r="F14" s="77"/>
      <c r="G14" s="75"/>
      <c r="H14" s="78" t="s">
        <v>308</v>
      </c>
      <c r="I14" s="77"/>
      <c r="J14" s="75"/>
      <c r="K14" s="78" t="s">
        <v>308</v>
      </c>
      <c r="L14" s="77"/>
      <c r="M14" s="75"/>
      <c r="N14" s="76">
        <v>4000</v>
      </c>
      <c r="O14" s="26"/>
      <c r="P14" s="27"/>
      <c r="Q14" s="31">
        <v>4000</v>
      </c>
      <c r="R14" s="26"/>
      <c r="S14" s="27"/>
      <c r="T14" s="28" t="s">
        <v>308</v>
      </c>
      <c r="U14" s="26"/>
      <c r="V14" s="27"/>
      <c r="W14" s="28">
        <v>3</v>
      </c>
      <c r="X14" s="26"/>
      <c r="Y14" s="27"/>
      <c r="Z14" s="31">
        <v>3997</v>
      </c>
      <c r="AA14" s="26"/>
      <c r="AB14" s="36" t="s">
        <v>388</v>
      </c>
      <c r="AC14" s="26"/>
      <c r="AD14" s="75" t="s">
        <v>307</v>
      </c>
      <c r="AE14" s="76">
        <v>37010</v>
      </c>
      <c r="AF14" s="77"/>
      <c r="AG14" s="75" t="s">
        <v>307</v>
      </c>
      <c r="AH14" s="78" t="s">
        <v>308</v>
      </c>
      <c r="AI14" s="77"/>
      <c r="AJ14" s="75" t="s">
        <v>307</v>
      </c>
      <c r="AK14" s="78">
        <v>29</v>
      </c>
      <c r="AL14" s="77"/>
      <c r="AM14" s="75" t="s">
        <v>307</v>
      </c>
      <c r="AN14" s="76">
        <v>36981</v>
      </c>
      <c r="AO14" s="26"/>
      <c r="AP14" s="27" t="s">
        <v>307</v>
      </c>
      <c r="AQ14" s="31">
        <v>28522</v>
      </c>
      <c r="AR14" s="26"/>
      <c r="AS14" s="27" t="s">
        <v>307</v>
      </c>
      <c r="AT14" s="28">
        <v>1</v>
      </c>
      <c r="AU14" s="26"/>
      <c r="AV14" s="27" t="s">
        <v>307</v>
      </c>
      <c r="AW14" s="28">
        <v>2</v>
      </c>
      <c r="AX14" s="26"/>
      <c r="AY14" s="27" t="s">
        <v>307</v>
      </c>
      <c r="AZ14" s="31">
        <v>28521</v>
      </c>
      <c r="BA14" s="26"/>
    </row>
    <row r="15" spans="1:53" x14ac:dyDescent="0.25">
      <c r="A15" s="11"/>
      <c r="B15" s="55" t="s">
        <v>390</v>
      </c>
      <c r="C15" s="29"/>
      <c r="D15" s="71"/>
      <c r="E15" s="74">
        <v>80</v>
      </c>
      <c r="F15" s="73"/>
      <c r="G15" s="71"/>
      <c r="H15" s="74">
        <v>5</v>
      </c>
      <c r="I15" s="73"/>
      <c r="J15" s="71"/>
      <c r="K15" s="74" t="s">
        <v>308</v>
      </c>
      <c r="L15" s="73"/>
      <c r="M15" s="71"/>
      <c r="N15" s="74">
        <v>85</v>
      </c>
      <c r="O15" s="29"/>
      <c r="P15" s="24"/>
      <c r="Q15" s="30">
        <v>95</v>
      </c>
      <c r="R15" s="29"/>
      <c r="S15" s="24"/>
      <c r="T15" s="30">
        <v>6</v>
      </c>
      <c r="U15" s="29"/>
      <c r="V15" s="24"/>
      <c r="W15" s="30" t="s">
        <v>308</v>
      </c>
      <c r="X15" s="29"/>
      <c r="Y15" s="24"/>
      <c r="Z15" s="30">
        <v>101</v>
      </c>
      <c r="AA15" s="29"/>
      <c r="AB15" s="55" t="s">
        <v>389</v>
      </c>
      <c r="AC15" s="29"/>
      <c r="AD15" s="71"/>
      <c r="AE15" s="72">
        <v>4000</v>
      </c>
      <c r="AF15" s="73"/>
      <c r="AG15" s="71"/>
      <c r="AH15" s="74" t="s">
        <v>308</v>
      </c>
      <c r="AI15" s="73"/>
      <c r="AJ15" s="71"/>
      <c r="AK15" s="74">
        <v>3</v>
      </c>
      <c r="AL15" s="73"/>
      <c r="AM15" s="71"/>
      <c r="AN15" s="72">
        <v>3997</v>
      </c>
      <c r="AO15" s="29"/>
      <c r="AP15" s="24"/>
      <c r="AQ15" s="30" t="s">
        <v>308</v>
      </c>
      <c r="AR15" s="29"/>
      <c r="AS15" s="24"/>
      <c r="AT15" s="30" t="s">
        <v>308</v>
      </c>
      <c r="AU15" s="29"/>
      <c r="AV15" s="24"/>
      <c r="AW15" s="30" t="s">
        <v>308</v>
      </c>
      <c r="AX15" s="29"/>
      <c r="AY15" s="24"/>
      <c r="AZ15" s="30" t="s">
        <v>308</v>
      </c>
      <c r="BA15" s="29"/>
    </row>
    <row r="16" spans="1:53" ht="15.75" thickBot="1" x14ac:dyDescent="0.3">
      <c r="A16" s="11"/>
      <c r="B16" s="27" t="s">
        <v>391</v>
      </c>
      <c r="C16" s="26"/>
      <c r="D16" s="79"/>
      <c r="E16" s="80">
        <v>500</v>
      </c>
      <c r="F16" s="77"/>
      <c r="G16" s="79"/>
      <c r="H16" s="80" t="s">
        <v>308</v>
      </c>
      <c r="I16" s="77"/>
      <c r="J16" s="79"/>
      <c r="K16" s="80" t="s">
        <v>308</v>
      </c>
      <c r="L16" s="77"/>
      <c r="M16" s="79"/>
      <c r="N16" s="80">
        <v>500</v>
      </c>
      <c r="O16" s="26"/>
      <c r="P16" s="47"/>
      <c r="Q16" s="48" t="s">
        <v>308</v>
      </c>
      <c r="R16" s="26"/>
      <c r="S16" s="47"/>
      <c r="T16" s="48" t="s">
        <v>308</v>
      </c>
      <c r="U16" s="26"/>
      <c r="V16" s="47"/>
      <c r="W16" s="48" t="s">
        <v>308</v>
      </c>
      <c r="X16" s="26"/>
      <c r="Y16" s="47"/>
      <c r="Z16" s="48" t="s">
        <v>308</v>
      </c>
      <c r="AA16" s="26"/>
      <c r="AB16" s="36" t="s">
        <v>390</v>
      </c>
      <c r="AC16" s="26"/>
      <c r="AD16" s="79"/>
      <c r="AE16" s="80">
        <v>95</v>
      </c>
      <c r="AF16" s="77"/>
      <c r="AG16" s="79"/>
      <c r="AH16" s="80">
        <v>6</v>
      </c>
      <c r="AI16" s="77"/>
      <c r="AJ16" s="79"/>
      <c r="AK16" s="80" t="s">
        <v>308</v>
      </c>
      <c r="AL16" s="77"/>
      <c r="AM16" s="79"/>
      <c r="AN16" s="80">
        <v>101</v>
      </c>
      <c r="AO16" s="26"/>
      <c r="AP16" s="47"/>
      <c r="AQ16" s="48">
        <v>157</v>
      </c>
      <c r="AR16" s="26"/>
      <c r="AS16" s="47"/>
      <c r="AT16" s="48">
        <v>10</v>
      </c>
      <c r="AU16" s="26"/>
      <c r="AV16" s="47"/>
      <c r="AW16" s="48" t="s">
        <v>308</v>
      </c>
      <c r="AX16" s="26"/>
      <c r="AY16" s="47"/>
      <c r="AZ16" s="48">
        <v>167</v>
      </c>
      <c r="BA16" s="26"/>
    </row>
    <row r="17" spans="1:53" ht="15.75" thickBot="1" x14ac:dyDescent="0.3">
      <c r="A17" s="11"/>
      <c r="B17" s="24"/>
      <c r="C17" s="29"/>
      <c r="D17" s="81" t="s">
        <v>307</v>
      </c>
      <c r="E17" s="82">
        <v>30594</v>
      </c>
      <c r="F17" s="73"/>
      <c r="G17" s="81" t="s">
        <v>307</v>
      </c>
      <c r="H17" s="83">
        <v>26</v>
      </c>
      <c r="I17" s="73"/>
      <c r="J17" s="81" t="s">
        <v>307</v>
      </c>
      <c r="K17" s="83">
        <v>9</v>
      </c>
      <c r="L17" s="73"/>
      <c r="M17" s="81" t="s">
        <v>307</v>
      </c>
      <c r="N17" s="82">
        <v>30611</v>
      </c>
      <c r="O17" s="29"/>
      <c r="P17" s="49" t="s">
        <v>307</v>
      </c>
      <c r="Q17" s="50">
        <v>41105</v>
      </c>
      <c r="R17" s="29"/>
      <c r="S17" s="49" t="s">
        <v>307</v>
      </c>
      <c r="T17" s="84">
        <v>6</v>
      </c>
      <c r="U17" s="29"/>
      <c r="V17" s="49" t="s">
        <v>307</v>
      </c>
      <c r="W17" s="84">
        <v>32</v>
      </c>
      <c r="X17" s="29"/>
      <c r="Y17" s="49" t="s">
        <v>307</v>
      </c>
      <c r="Z17" s="50">
        <v>41079</v>
      </c>
      <c r="AA17" s="29" t="s">
        <v>344</v>
      </c>
      <c r="AB17" s="24"/>
      <c r="AC17" s="29"/>
      <c r="AD17" s="81" t="s">
        <v>307</v>
      </c>
      <c r="AE17" s="82">
        <v>41105</v>
      </c>
      <c r="AF17" s="73"/>
      <c r="AG17" s="81" t="s">
        <v>307</v>
      </c>
      <c r="AH17" s="83">
        <v>6</v>
      </c>
      <c r="AI17" s="73"/>
      <c r="AJ17" s="81" t="s">
        <v>307</v>
      </c>
      <c r="AK17" s="83">
        <v>32</v>
      </c>
      <c r="AL17" s="73"/>
      <c r="AM17" s="81" t="s">
        <v>307</v>
      </c>
      <c r="AN17" s="82">
        <v>41079</v>
      </c>
      <c r="AO17" s="29"/>
      <c r="AP17" s="49" t="s">
        <v>307</v>
      </c>
      <c r="AQ17" s="50">
        <v>28679</v>
      </c>
      <c r="AR17" s="29"/>
      <c r="AS17" s="49" t="s">
        <v>307</v>
      </c>
      <c r="AT17" s="84">
        <v>11</v>
      </c>
      <c r="AU17" s="29"/>
      <c r="AV17" s="49" t="s">
        <v>307</v>
      </c>
      <c r="AW17" s="84">
        <v>2</v>
      </c>
      <c r="AX17" s="29"/>
      <c r="AY17" s="49" t="s">
        <v>307</v>
      </c>
      <c r="AZ17" s="50">
        <v>28688</v>
      </c>
      <c r="BA17" s="29" t="s">
        <v>344</v>
      </c>
    </row>
    <row r="18" spans="1:53" ht="15.75" thickTop="1" x14ac:dyDescent="0.25">
      <c r="A18" s="11"/>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c r="AI18" s="19"/>
      <c r="AJ18" s="19"/>
      <c r="AK18" s="19"/>
      <c r="AL18" s="19"/>
      <c r="AM18" s="19"/>
      <c r="AN18" s="19"/>
      <c r="AO18" s="19"/>
      <c r="AP18" s="19"/>
      <c r="AQ18" s="19"/>
      <c r="AR18" s="19"/>
      <c r="AS18" s="19"/>
      <c r="AT18" s="19"/>
      <c r="AU18" s="19"/>
      <c r="AV18" s="19"/>
      <c r="AW18" s="19"/>
      <c r="AX18" s="19"/>
      <c r="AY18" s="19"/>
      <c r="AZ18" s="19"/>
      <c r="BA18" s="19"/>
    </row>
    <row r="19" spans="1:53" x14ac:dyDescent="0.25">
      <c r="A19" s="11"/>
      <c r="B19" s="19" t="s">
        <v>392</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t="s">
        <v>409</v>
      </c>
      <c r="AC19" s="19"/>
      <c r="AD19" s="19"/>
      <c r="AE19" s="19"/>
      <c r="AF19" s="19"/>
      <c r="AG19" s="19"/>
      <c r="AH19" s="19"/>
      <c r="AI19" s="19"/>
      <c r="AJ19" s="19"/>
      <c r="AK19" s="19"/>
      <c r="AL19" s="19"/>
      <c r="AM19" s="19"/>
      <c r="AN19" s="19"/>
      <c r="AO19" s="19"/>
      <c r="AP19" s="19"/>
      <c r="AQ19" s="19"/>
      <c r="AR19" s="19"/>
      <c r="AS19" s="19"/>
      <c r="AT19" s="19"/>
      <c r="AU19" s="19"/>
      <c r="AV19" s="19"/>
      <c r="AW19" s="19"/>
      <c r="AX19" s="19"/>
      <c r="AY19" s="19"/>
      <c r="AZ19" s="19"/>
      <c r="BA19" s="19"/>
    </row>
    <row r="20" spans="1:53" x14ac:dyDescent="0.25">
      <c r="A20" s="11"/>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c r="AI20" s="19"/>
      <c r="AJ20" s="19"/>
      <c r="AK20" s="19"/>
      <c r="AL20" s="19"/>
      <c r="AM20" s="19"/>
      <c r="AN20" s="19"/>
      <c r="AO20" s="19"/>
      <c r="AP20" s="19"/>
      <c r="AQ20" s="19"/>
      <c r="AR20" s="19"/>
      <c r="AS20" s="19"/>
      <c r="AT20" s="19"/>
      <c r="AU20" s="19"/>
      <c r="AV20" s="19"/>
      <c r="AW20" s="19"/>
      <c r="AX20" s="19"/>
      <c r="AY20" s="19"/>
      <c r="AZ20" s="19"/>
      <c r="BA20" s="19"/>
    </row>
    <row r="21" spans="1:53" x14ac:dyDescent="0.25">
      <c r="A21" s="11"/>
      <c r="B21" s="71" t="s">
        <v>378</v>
      </c>
      <c r="C21" s="23"/>
      <c r="D21" s="23"/>
      <c r="E21" s="23"/>
      <c r="F21" s="23"/>
      <c r="G21" s="23"/>
      <c r="H21" s="23"/>
      <c r="I21" s="23"/>
      <c r="J21" s="23"/>
      <c r="K21" s="23"/>
      <c r="L21" s="23"/>
      <c r="M21" s="23"/>
      <c r="N21" s="23"/>
      <c r="O21" s="23"/>
      <c r="P21" s="23"/>
      <c r="Q21" s="23"/>
      <c r="R21" s="23"/>
      <c r="S21" s="23"/>
      <c r="T21" s="23"/>
      <c r="U21" s="23"/>
      <c r="AB21" s="71" t="s">
        <v>379</v>
      </c>
      <c r="AC21" s="23"/>
      <c r="AD21" s="23"/>
      <c r="AE21" s="23"/>
      <c r="AF21" s="23"/>
      <c r="AG21" s="23"/>
      <c r="AH21" s="23"/>
      <c r="AI21" s="23"/>
      <c r="AJ21" s="23"/>
      <c r="AK21" s="23"/>
      <c r="AL21" s="23"/>
      <c r="AM21" s="23"/>
      <c r="AN21" s="23"/>
      <c r="AO21" s="23"/>
      <c r="AP21" s="23"/>
      <c r="AQ21" s="23"/>
      <c r="AR21" s="23"/>
      <c r="AS21" s="23"/>
      <c r="AT21" s="23"/>
      <c r="AU21" s="23"/>
    </row>
    <row r="22" spans="1:53" ht="15.75" thickBot="1" x14ac:dyDescent="0.3">
      <c r="A22" s="11"/>
      <c r="B22" s="64" t="s">
        <v>377</v>
      </c>
      <c r="C22" s="23"/>
      <c r="D22" s="85" t="s">
        <v>393</v>
      </c>
      <c r="E22" s="85"/>
      <c r="F22" s="85"/>
      <c r="G22" s="85"/>
      <c r="H22" s="85"/>
      <c r="I22" s="65"/>
      <c r="J22" s="85" t="s">
        <v>394</v>
      </c>
      <c r="K22" s="85"/>
      <c r="L22" s="85"/>
      <c r="M22" s="85"/>
      <c r="N22" s="85"/>
      <c r="O22" s="65"/>
      <c r="P22" s="85" t="s">
        <v>121</v>
      </c>
      <c r="Q22" s="85"/>
      <c r="R22" s="85"/>
      <c r="S22" s="85"/>
      <c r="T22" s="85"/>
      <c r="U22" s="65"/>
      <c r="AB22" s="64" t="s">
        <v>377</v>
      </c>
      <c r="AC22" s="23"/>
      <c r="AD22" s="85" t="s">
        <v>393</v>
      </c>
      <c r="AE22" s="85"/>
      <c r="AF22" s="85"/>
      <c r="AG22" s="85"/>
      <c r="AH22" s="85"/>
      <c r="AI22" s="65"/>
      <c r="AJ22" s="85" t="s">
        <v>394</v>
      </c>
      <c r="AK22" s="85"/>
      <c r="AL22" s="85"/>
      <c r="AM22" s="85"/>
      <c r="AN22" s="85"/>
      <c r="AO22" s="65"/>
      <c r="AP22" s="85" t="s">
        <v>121</v>
      </c>
      <c r="AQ22" s="85"/>
      <c r="AR22" s="85"/>
      <c r="AS22" s="85"/>
      <c r="AT22" s="85"/>
      <c r="AU22" s="23"/>
    </row>
    <row r="23" spans="1:53" x14ac:dyDescent="0.25">
      <c r="A23" s="11"/>
      <c r="B23" s="67"/>
      <c r="C23" s="23"/>
      <c r="D23" s="68"/>
      <c r="E23" s="68"/>
      <c r="F23" s="68"/>
      <c r="G23" s="87" t="s">
        <v>380</v>
      </c>
      <c r="H23" s="87"/>
      <c r="I23" s="65"/>
      <c r="J23" s="68"/>
      <c r="K23" s="68"/>
      <c r="L23" s="68"/>
      <c r="M23" s="87" t="s">
        <v>380</v>
      </c>
      <c r="N23" s="87"/>
      <c r="O23" s="65"/>
      <c r="P23" s="68"/>
      <c r="Q23" s="68"/>
      <c r="R23" s="68"/>
      <c r="S23" s="87" t="s">
        <v>380</v>
      </c>
      <c r="T23" s="87"/>
      <c r="U23" s="65"/>
      <c r="AB23" s="67"/>
      <c r="AC23" s="23"/>
      <c r="AD23" s="68"/>
      <c r="AE23" s="68"/>
      <c r="AF23" s="68"/>
      <c r="AG23" s="87" t="s">
        <v>380</v>
      </c>
      <c r="AH23" s="87"/>
      <c r="AI23" s="65"/>
      <c r="AJ23" s="68"/>
      <c r="AK23" s="68"/>
      <c r="AL23" s="68"/>
      <c r="AM23" s="87" t="s">
        <v>380</v>
      </c>
      <c r="AN23" s="87"/>
      <c r="AO23" s="65"/>
      <c r="AP23" s="68"/>
      <c r="AQ23" s="68"/>
      <c r="AR23" s="68"/>
      <c r="AS23" s="87" t="s">
        <v>380</v>
      </c>
      <c r="AT23" s="87"/>
      <c r="AU23" s="23"/>
    </row>
    <row r="24" spans="1:53" x14ac:dyDescent="0.25">
      <c r="A24" s="11"/>
      <c r="B24" s="23"/>
      <c r="C24" s="23"/>
      <c r="D24" s="89" t="s">
        <v>395</v>
      </c>
      <c r="E24" s="89"/>
      <c r="F24" s="65"/>
      <c r="G24" s="89" t="s">
        <v>382</v>
      </c>
      <c r="H24" s="89"/>
      <c r="I24" s="65"/>
      <c r="J24" s="89" t="s">
        <v>395</v>
      </c>
      <c r="K24" s="89"/>
      <c r="L24" s="65"/>
      <c r="M24" s="89" t="s">
        <v>382</v>
      </c>
      <c r="N24" s="89"/>
      <c r="O24" s="65"/>
      <c r="P24" s="89" t="s">
        <v>395</v>
      </c>
      <c r="Q24" s="89"/>
      <c r="R24" s="65"/>
      <c r="S24" s="89" t="s">
        <v>382</v>
      </c>
      <c r="T24" s="89"/>
      <c r="U24" s="65"/>
      <c r="AB24" s="23"/>
      <c r="AC24" s="23"/>
      <c r="AD24" s="89" t="s">
        <v>395</v>
      </c>
      <c r="AE24" s="89"/>
      <c r="AF24" s="65"/>
      <c r="AG24" s="89" t="s">
        <v>382</v>
      </c>
      <c r="AH24" s="89"/>
      <c r="AI24" s="65"/>
      <c r="AJ24" s="89" t="s">
        <v>395</v>
      </c>
      <c r="AK24" s="89"/>
      <c r="AL24" s="65"/>
      <c r="AM24" s="89" t="s">
        <v>382</v>
      </c>
      <c r="AN24" s="89"/>
      <c r="AO24" s="65"/>
      <c r="AP24" s="89" t="s">
        <v>395</v>
      </c>
      <c r="AQ24" s="89"/>
      <c r="AR24" s="65"/>
      <c r="AS24" s="89" t="s">
        <v>382</v>
      </c>
      <c r="AT24" s="89"/>
      <c r="AU24" s="23"/>
    </row>
    <row r="25" spans="1:53" ht="15.75" thickBot="1" x14ac:dyDescent="0.3">
      <c r="A25" s="11"/>
      <c r="B25" s="23"/>
      <c r="C25" s="23"/>
      <c r="D25" s="85" t="s">
        <v>396</v>
      </c>
      <c r="E25" s="85"/>
      <c r="F25" s="65"/>
      <c r="G25" s="85" t="s">
        <v>386</v>
      </c>
      <c r="H25" s="85"/>
      <c r="I25" s="65"/>
      <c r="J25" s="85" t="s">
        <v>396</v>
      </c>
      <c r="K25" s="85"/>
      <c r="L25" s="65"/>
      <c r="M25" s="85" t="s">
        <v>386</v>
      </c>
      <c r="N25" s="85"/>
      <c r="O25" s="65"/>
      <c r="P25" s="85" t="s">
        <v>396</v>
      </c>
      <c r="Q25" s="85"/>
      <c r="R25" s="65"/>
      <c r="S25" s="85" t="s">
        <v>386</v>
      </c>
      <c r="T25" s="85"/>
      <c r="U25" s="65"/>
      <c r="AB25" s="23"/>
      <c r="AC25" s="23"/>
      <c r="AD25" s="85" t="s">
        <v>396</v>
      </c>
      <c r="AE25" s="85"/>
      <c r="AF25" s="65"/>
      <c r="AG25" s="85" t="s">
        <v>386</v>
      </c>
      <c r="AH25" s="85"/>
      <c r="AI25" s="65"/>
      <c r="AJ25" s="85" t="s">
        <v>396</v>
      </c>
      <c r="AK25" s="85"/>
      <c r="AL25" s="65"/>
      <c r="AM25" s="85" t="s">
        <v>386</v>
      </c>
      <c r="AN25" s="85"/>
      <c r="AO25" s="65"/>
      <c r="AP25" s="85" t="s">
        <v>396</v>
      </c>
      <c r="AQ25" s="85"/>
      <c r="AR25" s="65"/>
      <c r="AS25" s="85" t="s">
        <v>386</v>
      </c>
      <c r="AT25" s="85"/>
      <c r="AU25" s="23"/>
    </row>
    <row r="26" spans="1:53" x14ac:dyDescent="0.25">
      <c r="A26" s="11"/>
      <c r="B26" s="27" t="s">
        <v>387</v>
      </c>
      <c r="C26" s="26"/>
      <c r="D26" s="90"/>
      <c r="E26" s="91"/>
      <c r="F26" s="77"/>
      <c r="G26" s="90"/>
      <c r="H26" s="91"/>
      <c r="I26" s="77"/>
      <c r="J26" s="90"/>
      <c r="K26" s="91"/>
      <c r="L26" s="77"/>
      <c r="M26" s="90"/>
      <c r="N26" s="91"/>
      <c r="O26" s="77"/>
      <c r="P26" s="90"/>
      <c r="Q26" s="91"/>
      <c r="R26" s="77"/>
      <c r="S26" s="90"/>
      <c r="T26" s="91"/>
      <c r="U26" s="77"/>
      <c r="AB26" s="27" t="s">
        <v>410</v>
      </c>
      <c r="AC26" s="26"/>
      <c r="AD26" s="90" t="s">
        <v>307</v>
      </c>
      <c r="AE26" s="95">
        <v>26477</v>
      </c>
      <c r="AF26" s="77"/>
      <c r="AG26" s="90" t="s">
        <v>307</v>
      </c>
      <c r="AH26" s="91">
        <v>29</v>
      </c>
      <c r="AI26" s="77"/>
      <c r="AJ26" s="90" t="s">
        <v>307</v>
      </c>
      <c r="AK26" s="91" t="s">
        <v>308</v>
      </c>
      <c r="AL26" s="77"/>
      <c r="AM26" s="90" t="s">
        <v>307</v>
      </c>
      <c r="AN26" s="91" t="s">
        <v>308</v>
      </c>
      <c r="AO26" s="77"/>
      <c r="AP26" s="90" t="s">
        <v>307</v>
      </c>
      <c r="AQ26" s="95">
        <v>26477</v>
      </c>
      <c r="AR26" s="77"/>
      <c r="AS26" s="90" t="s">
        <v>307</v>
      </c>
      <c r="AT26" s="91">
        <v>29</v>
      </c>
      <c r="AU26" s="26"/>
    </row>
    <row r="27" spans="1:53" x14ac:dyDescent="0.25">
      <c r="A27" s="11"/>
      <c r="B27" s="55" t="s">
        <v>388</v>
      </c>
      <c r="C27" s="29"/>
      <c r="D27" s="71" t="s">
        <v>307</v>
      </c>
      <c r="E27" s="72">
        <v>7496</v>
      </c>
      <c r="F27" s="73"/>
      <c r="G27" s="71" t="s">
        <v>307</v>
      </c>
      <c r="H27" s="74">
        <v>9</v>
      </c>
      <c r="I27" s="73"/>
      <c r="J27" s="71" t="s">
        <v>307</v>
      </c>
      <c r="K27" s="74" t="s">
        <v>308</v>
      </c>
      <c r="L27" s="73"/>
      <c r="M27" s="71" t="s">
        <v>307</v>
      </c>
      <c r="N27" s="74" t="s">
        <v>308</v>
      </c>
      <c r="O27" s="73"/>
      <c r="P27" s="71" t="s">
        <v>307</v>
      </c>
      <c r="Q27" s="72">
        <v>7496</v>
      </c>
      <c r="R27" s="73"/>
      <c r="S27" s="71" t="s">
        <v>307</v>
      </c>
      <c r="T27" s="74">
        <v>9</v>
      </c>
      <c r="U27" s="73"/>
      <c r="AB27" s="55" t="s">
        <v>389</v>
      </c>
      <c r="AC27" s="29"/>
      <c r="AD27" s="71"/>
      <c r="AE27" s="72">
        <v>3997</v>
      </c>
      <c r="AF27" s="73"/>
      <c r="AG27" s="71"/>
      <c r="AH27" s="74">
        <v>3</v>
      </c>
      <c r="AI27" s="73"/>
      <c r="AJ27" s="71"/>
      <c r="AK27" s="74" t="s">
        <v>308</v>
      </c>
      <c r="AL27" s="73"/>
      <c r="AM27" s="71"/>
      <c r="AN27" s="74" t="s">
        <v>308</v>
      </c>
      <c r="AO27" s="73"/>
      <c r="AP27" s="71"/>
      <c r="AQ27" s="72">
        <v>3997</v>
      </c>
      <c r="AR27" s="73"/>
      <c r="AS27" s="71"/>
      <c r="AT27" s="74">
        <v>3</v>
      </c>
      <c r="AU27" s="29"/>
    </row>
    <row r="28" spans="1:53" ht="15.75" thickBot="1" x14ac:dyDescent="0.3">
      <c r="A28" s="11"/>
      <c r="B28" s="36" t="s">
        <v>389</v>
      </c>
      <c r="C28" s="26"/>
      <c r="D28" s="75"/>
      <c r="E28" s="78" t="s">
        <v>308</v>
      </c>
      <c r="F28" s="77"/>
      <c r="G28" s="75"/>
      <c r="H28" s="78" t="s">
        <v>308</v>
      </c>
      <c r="I28" s="77"/>
      <c r="J28" s="75"/>
      <c r="K28" s="78" t="s">
        <v>308</v>
      </c>
      <c r="L28" s="77"/>
      <c r="M28" s="75"/>
      <c r="N28" s="78" t="s">
        <v>308</v>
      </c>
      <c r="O28" s="77"/>
      <c r="P28" s="75"/>
      <c r="Q28" s="78" t="s">
        <v>308</v>
      </c>
      <c r="R28" s="77"/>
      <c r="S28" s="75"/>
      <c r="T28" s="78" t="s">
        <v>308</v>
      </c>
      <c r="U28" s="77"/>
      <c r="AB28" s="36" t="s">
        <v>390</v>
      </c>
      <c r="AC28" s="26"/>
      <c r="AD28" s="79"/>
      <c r="AE28" s="80" t="s">
        <v>308</v>
      </c>
      <c r="AF28" s="77"/>
      <c r="AG28" s="79"/>
      <c r="AH28" s="80" t="s">
        <v>308</v>
      </c>
      <c r="AI28" s="77"/>
      <c r="AJ28" s="79"/>
      <c r="AK28" s="80" t="s">
        <v>308</v>
      </c>
      <c r="AL28" s="77"/>
      <c r="AM28" s="79"/>
      <c r="AN28" s="80" t="s">
        <v>308</v>
      </c>
      <c r="AO28" s="77"/>
      <c r="AP28" s="79"/>
      <c r="AQ28" s="80" t="s">
        <v>308</v>
      </c>
      <c r="AR28" s="77"/>
      <c r="AS28" s="79"/>
      <c r="AT28" s="80" t="s">
        <v>308</v>
      </c>
      <c r="AU28" s="26"/>
    </row>
    <row r="29" spans="1:53" ht="15.75" thickBot="1" x14ac:dyDescent="0.3">
      <c r="A29" s="11"/>
      <c r="B29" s="55" t="s">
        <v>390</v>
      </c>
      <c r="C29" s="29"/>
      <c r="D29" s="71"/>
      <c r="E29" s="74" t="s">
        <v>308</v>
      </c>
      <c r="F29" s="73"/>
      <c r="G29" s="71"/>
      <c r="H29" s="74" t="s">
        <v>308</v>
      </c>
      <c r="I29" s="73"/>
      <c r="J29" s="71"/>
      <c r="K29" s="74" t="s">
        <v>308</v>
      </c>
      <c r="L29" s="73"/>
      <c r="M29" s="71"/>
      <c r="N29" s="74" t="s">
        <v>308</v>
      </c>
      <c r="O29" s="73"/>
      <c r="P29" s="71"/>
      <c r="Q29" s="74" t="s">
        <v>308</v>
      </c>
      <c r="R29" s="73"/>
      <c r="S29" s="71"/>
      <c r="T29" s="74" t="s">
        <v>308</v>
      </c>
      <c r="U29" s="73"/>
      <c r="AB29" s="24"/>
      <c r="AC29" s="29"/>
      <c r="AD29" s="81" t="s">
        <v>307</v>
      </c>
      <c r="AE29" s="82">
        <v>30474</v>
      </c>
      <c r="AF29" s="73"/>
      <c r="AG29" s="81" t="s">
        <v>307</v>
      </c>
      <c r="AH29" s="83">
        <v>32</v>
      </c>
      <c r="AI29" s="73"/>
      <c r="AJ29" s="81" t="s">
        <v>307</v>
      </c>
      <c r="AK29" s="83" t="s">
        <v>308</v>
      </c>
      <c r="AL29" s="73"/>
      <c r="AM29" s="81" t="s">
        <v>307</v>
      </c>
      <c r="AN29" s="83" t="s">
        <v>308</v>
      </c>
      <c r="AO29" s="73"/>
      <c r="AP29" s="81" t="s">
        <v>307</v>
      </c>
      <c r="AQ29" s="82">
        <v>30474</v>
      </c>
      <c r="AR29" s="73"/>
      <c r="AS29" s="81" t="s">
        <v>307</v>
      </c>
      <c r="AT29" s="83">
        <v>32</v>
      </c>
      <c r="AU29" s="29"/>
    </row>
    <row r="30" spans="1:53" ht="16.5" thickTop="1" thickBot="1" x14ac:dyDescent="0.3">
      <c r="A30" s="11"/>
      <c r="B30" s="27" t="s">
        <v>391</v>
      </c>
      <c r="C30" s="26"/>
      <c r="D30" s="79"/>
      <c r="E30" s="80" t="s">
        <v>308</v>
      </c>
      <c r="F30" s="77"/>
      <c r="G30" s="79"/>
      <c r="H30" s="80" t="s">
        <v>308</v>
      </c>
      <c r="I30" s="77"/>
      <c r="J30" s="79"/>
      <c r="K30" s="80" t="s">
        <v>308</v>
      </c>
      <c r="L30" s="77"/>
      <c r="M30" s="79"/>
      <c r="N30" s="80" t="s">
        <v>308</v>
      </c>
      <c r="O30" s="77"/>
      <c r="P30" s="79"/>
      <c r="Q30" s="80" t="s">
        <v>308</v>
      </c>
      <c r="R30" s="77"/>
      <c r="S30" s="79"/>
      <c r="T30" s="80" t="s">
        <v>308</v>
      </c>
      <c r="U30" s="77"/>
      <c r="AB30" s="19"/>
      <c r="AC30" s="19"/>
      <c r="AD30" s="19"/>
      <c r="AE30" s="19"/>
      <c r="AF30" s="19"/>
      <c r="AG30" s="19"/>
      <c r="AH30" s="19"/>
      <c r="AI30" s="19"/>
      <c r="AJ30" s="19"/>
      <c r="AK30" s="19"/>
      <c r="AL30" s="19"/>
      <c r="AM30" s="19"/>
      <c r="AN30" s="19"/>
      <c r="AO30" s="19"/>
      <c r="AP30" s="19"/>
      <c r="AQ30" s="19"/>
      <c r="AR30" s="19"/>
      <c r="AS30" s="19"/>
      <c r="AT30" s="19"/>
      <c r="AU30" s="19"/>
      <c r="AV30" s="19"/>
      <c r="AW30" s="19"/>
      <c r="AX30" s="19"/>
      <c r="AY30" s="19"/>
      <c r="AZ30" s="19"/>
      <c r="BA30" s="19"/>
    </row>
    <row r="31" spans="1:53" ht="15.75" thickBot="1" x14ac:dyDescent="0.3">
      <c r="A31" s="11"/>
      <c r="B31" s="24"/>
      <c r="C31" s="29"/>
      <c r="D31" s="81" t="s">
        <v>307</v>
      </c>
      <c r="E31" s="82">
        <v>7496</v>
      </c>
      <c r="F31" s="73"/>
      <c r="G31" s="81" t="s">
        <v>307</v>
      </c>
      <c r="H31" s="83">
        <v>9</v>
      </c>
      <c r="I31" s="73"/>
      <c r="J31" s="81" t="s">
        <v>307</v>
      </c>
      <c r="K31" s="83" t="s">
        <v>308</v>
      </c>
      <c r="L31" s="73"/>
      <c r="M31" s="81" t="s">
        <v>307</v>
      </c>
      <c r="N31" s="83" t="s">
        <v>308</v>
      </c>
      <c r="O31" s="73"/>
      <c r="P31" s="81" t="s">
        <v>307</v>
      </c>
      <c r="Q31" s="82">
        <v>7496</v>
      </c>
      <c r="R31" s="73"/>
      <c r="S31" s="81" t="s">
        <v>307</v>
      </c>
      <c r="T31" s="83">
        <v>9</v>
      </c>
      <c r="U31" s="73"/>
      <c r="AB31" s="71" t="s">
        <v>411</v>
      </c>
      <c r="AC31" s="65"/>
      <c r="AD31" s="65"/>
      <c r="AE31" s="65"/>
      <c r="AF31" s="65"/>
      <c r="AG31" s="65"/>
      <c r="AH31" s="65"/>
      <c r="AI31" s="65"/>
      <c r="AJ31" s="65"/>
      <c r="AK31" s="65"/>
      <c r="AL31" s="65"/>
      <c r="AM31" s="65"/>
      <c r="AN31" s="65"/>
      <c r="AO31" s="65"/>
      <c r="AP31" s="65"/>
      <c r="AQ31" s="65"/>
      <c r="AR31" s="65"/>
      <c r="AS31" s="65"/>
      <c r="AT31" s="65"/>
      <c r="AU31" s="65"/>
    </row>
    <row r="32" spans="1:53" ht="16.5" thickTop="1" thickBot="1" x14ac:dyDescent="0.3">
      <c r="A32" s="11"/>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64" t="s">
        <v>377</v>
      </c>
      <c r="AC32" s="65"/>
      <c r="AD32" s="85" t="s">
        <v>393</v>
      </c>
      <c r="AE32" s="85"/>
      <c r="AF32" s="85"/>
      <c r="AG32" s="85"/>
      <c r="AH32" s="85"/>
      <c r="AI32" s="65"/>
      <c r="AJ32" s="85" t="s">
        <v>394</v>
      </c>
      <c r="AK32" s="85"/>
      <c r="AL32" s="85"/>
      <c r="AM32" s="85"/>
      <c r="AN32" s="85"/>
      <c r="AO32" s="65"/>
      <c r="AP32" s="85" t="s">
        <v>121</v>
      </c>
      <c r="AQ32" s="85"/>
      <c r="AR32" s="85"/>
      <c r="AS32" s="85"/>
      <c r="AT32" s="85"/>
      <c r="AU32" s="65"/>
    </row>
    <row r="33" spans="1:53" x14ac:dyDescent="0.25">
      <c r="A33" s="11"/>
      <c r="B33" s="24" t="s">
        <v>379</v>
      </c>
      <c r="C33" s="23"/>
      <c r="D33" s="23"/>
      <c r="E33" s="23"/>
      <c r="F33" s="23"/>
      <c r="G33" s="23"/>
      <c r="H33" s="23"/>
      <c r="I33" s="23"/>
      <c r="J33" s="23"/>
      <c r="K33" s="23"/>
      <c r="L33" s="23"/>
      <c r="M33" s="23"/>
      <c r="N33" s="23"/>
      <c r="O33" s="23"/>
      <c r="P33" s="23"/>
      <c r="Q33" s="23"/>
      <c r="R33" s="23"/>
      <c r="S33" s="23"/>
      <c r="T33" s="23"/>
      <c r="U33" s="23"/>
      <c r="AB33" s="68"/>
      <c r="AC33" s="65"/>
      <c r="AD33" s="68"/>
      <c r="AE33" s="68"/>
      <c r="AF33" s="68"/>
      <c r="AG33" s="87" t="s">
        <v>380</v>
      </c>
      <c r="AH33" s="87"/>
      <c r="AI33" s="65"/>
      <c r="AJ33" s="68"/>
      <c r="AK33" s="68"/>
      <c r="AL33" s="68"/>
      <c r="AM33" s="87" t="s">
        <v>380</v>
      </c>
      <c r="AN33" s="87"/>
      <c r="AO33" s="65"/>
      <c r="AP33" s="68"/>
      <c r="AQ33" s="68"/>
      <c r="AR33" s="68"/>
      <c r="AS33" s="87" t="s">
        <v>380</v>
      </c>
      <c r="AT33" s="87"/>
      <c r="AU33" s="65"/>
    </row>
    <row r="34" spans="1:53" ht="15.75" thickBot="1" x14ac:dyDescent="0.3">
      <c r="A34" s="11"/>
      <c r="B34" s="64" t="s">
        <v>377</v>
      </c>
      <c r="C34" s="23"/>
      <c r="D34" s="86" t="s">
        <v>393</v>
      </c>
      <c r="E34" s="86"/>
      <c r="F34" s="86"/>
      <c r="G34" s="86"/>
      <c r="H34" s="86"/>
      <c r="I34" s="23"/>
      <c r="J34" s="86" t="s">
        <v>394</v>
      </c>
      <c r="K34" s="86"/>
      <c r="L34" s="86"/>
      <c r="M34" s="86"/>
      <c r="N34" s="86"/>
      <c r="O34" s="23"/>
      <c r="P34" s="86" t="s">
        <v>121</v>
      </c>
      <c r="Q34" s="86"/>
      <c r="R34" s="86"/>
      <c r="S34" s="86"/>
      <c r="T34" s="86"/>
      <c r="U34" s="23"/>
      <c r="AB34" s="65"/>
      <c r="AC34" s="65"/>
      <c r="AD34" s="89" t="s">
        <v>395</v>
      </c>
      <c r="AE34" s="89"/>
      <c r="AF34" s="65"/>
      <c r="AG34" s="89" t="s">
        <v>382</v>
      </c>
      <c r="AH34" s="89"/>
      <c r="AI34" s="65"/>
      <c r="AJ34" s="89" t="s">
        <v>395</v>
      </c>
      <c r="AK34" s="89"/>
      <c r="AL34" s="65"/>
      <c r="AM34" s="89" t="s">
        <v>382</v>
      </c>
      <c r="AN34" s="89"/>
      <c r="AO34" s="65"/>
      <c r="AP34" s="89" t="s">
        <v>395</v>
      </c>
      <c r="AQ34" s="89"/>
      <c r="AR34" s="65"/>
      <c r="AS34" s="89" t="s">
        <v>382</v>
      </c>
      <c r="AT34" s="89"/>
      <c r="AU34" s="65"/>
    </row>
    <row r="35" spans="1:53" ht="15.75" thickBot="1" x14ac:dyDescent="0.3">
      <c r="A35" s="11"/>
      <c r="B35" s="92"/>
      <c r="C35" s="23"/>
      <c r="D35" s="67"/>
      <c r="E35" s="67"/>
      <c r="F35" s="67"/>
      <c r="G35" s="88" t="s">
        <v>380</v>
      </c>
      <c r="H35" s="88"/>
      <c r="I35" s="23"/>
      <c r="J35" s="67"/>
      <c r="K35" s="67"/>
      <c r="L35" s="67"/>
      <c r="M35" s="88" t="s">
        <v>380</v>
      </c>
      <c r="N35" s="88"/>
      <c r="O35" s="23"/>
      <c r="P35" s="67"/>
      <c r="Q35" s="67"/>
      <c r="R35" s="67"/>
      <c r="S35" s="88" t="s">
        <v>380</v>
      </c>
      <c r="T35" s="88"/>
      <c r="U35" s="23"/>
      <c r="AB35" s="65"/>
      <c r="AC35" s="65"/>
      <c r="AD35" s="85" t="s">
        <v>396</v>
      </c>
      <c r="AE35" s="85"/>
      <c r="AF35" s="65"/>
      <c r="AG35" s="85" t="s">
        <v>386</v>
      </c>
      <c r="AH35" s="85"/>
      <c r="AI35" s="65"/>
      <c r="AJ35" s="85" t="s">
        <v>396</v>
      </c>
      <c r="AK35" s="85"/>
      <c r="AL35" s="65"/>
      <c r="AM35" s="85" t="s">
        <v>386</v>
      </c>
      <c r="AN35" s="85"/>
      <c r="AO35" s="65"/>
      <c r="AP35" s="85" t="s">
        <v>396</v>
      </c>
      <c r="AQ35" s="85"/>
      <c r="AR35" s="65"/>
      <c r="AS35" s="85" t="s">
        <v>386</v>
      </c>
      <c r="AT35" s="85"/>
      <c r="AU35" s="65"/>
    </row>
    <row r="36" spans="1:53" x14ac:dyDescent="0.25">
      <c r="A36" s="11"/>
      <c r="B36" s="23"/>
      <c r="C36" s="23"/>
      <c r="D36" s="51" t="s">
        <v>395</v>
      </c>
      <c r="E36" s="51"/>
      <c r="F36" s="23"/>
      <c r="G36" s="51" t="s">
        <v>382</v>
      </c>
      <c r="H36" s="51"/>
      <c r="I36" s="23"/>
      <c r="J36" s="51" t="s">
        <v>395</v>
      </c>
      <c r="K36" s="51"/>
      <c r="L36" s="23"/>
      <c r="M36" s="51" t="s">
        <v>382</v>
      </c>
      <c r="N36" s="51"/>
      <c r="O36" s="23"/>
      <c r="P36" s="51" t="s">
        <v>395</v>
      </c>
      <c r="Q36" s="51"/>
      <c r="R36" s="23"/>
      <c r="S36" s="51" t="s">
        <v>382</v>
      </c>
      <c r="T36" s="51"/>
      <c r="U36" s="23"/>
      <c r="AB36" s="27" t="s">
        <v>412</v>
      </c>
      <c r="AC36" s="26"/>
      <c r="AD36" s="90" t="s">
        <v>307</v>
      </c>
      <c r="AE36" s="95">
        <v>15994</v>
      </c>
      <c r="AF36" s="77"/>
      <c r="AG36" s="90" t="s">
        <v>307</v>
      </c>
      <c r="AH36" s="91">
        <v>2</v>
      </c>
      <c r="AI36" s="77"/>
      <c r="AJ36" s="90" t="s">
        <v>307</v>
      </c>
      <c r="AK36" s="91" t="s">
        <v>308</v>
      </c>
      <c r="AL36" s="77"/>
      <c r="AM36" s="90" t="s">
        <v>307</v>
      </c>
      <c r="AN36" s="91" t="s">
        <v>308</v>
      </c>
      <c r="AO36" s="77"/>
      <c r="AP36" s="90" t="s">
        <v>307</v>
      </c>
      <c r="AQ36" s="95">
        <v>15994</v>
      </c>
      <c r="AR36" s="77"/>
      <c r="AS36" s="90" t="s">
        <v>307</v>
      </c>
      <c r="AT36" s="91">
        <v>2</v>
      </c>
      <c r="AU36" s="26"/>
    </row>
    <row r="37" spans="1:53" ht="15.75" thickBot="1" x14ac:dyDescent="0.3">
      <c r="A37" s="11"/>
      <c r="B37" s="23"/>
      <c r="C37" s="23"/>
      <c r="D37" s="86" t="s">
        <v>396</v>
      </c>
      <c r="E37" s="86"/>
      <c r="F37" s="23"/>
      <c r="G37" s="86" t="s">
        <v>386</v>
      </c>
      <c r="H37" s="86"/>
      <c r="I37" s="23"/>
      <c r="J37" s="86" t="s">
        <v>396</v>
      </c>
      <c r="K37" s="86"/>
      <c r="L37" s="23"/>
      <c r="M37" s="86" t="s">
        <v>386</v>
      </c>
      <c r="N37" s="86"/>
      <c r="O37" s="23"/>
      <c r="P37" s="86" t="s">
        <v>396</v>
      </c>
      <c r="Q37" s="86"/>
      <c r="R37" s="23"/>
      <c r="S37" s="86" t="s">
        <v>386</v>
      </c>
      <c r="T37" s="86"/>
      <c r="U37" s="23"/>
      <c r="AB37" s="24" t="s">
        <v>390</v>
      </c>
      <c r="AC37" s="29"/>
      <c r="AD37" s="96"/>
      <c r="AE37" s="97" t="s">
        <v>308</v>
      </c>
      <c r="AF37" s="73"/>
      <c r="AG37" s="96"/>
      <c r="AH37" s="97" t="s">
        <v>308</v>
      </c>
      <c r="AI37" s="73"/>
      <c r="AJ37" s="96"/>
      <c r="AK37" s="97" t="s">
        <v>308</v>
      </c>
      <c r="AL37" s="73"/>
      <c r="AM37" s="96"/>
      <c r="AN37" s="97" t="s">
        <v>308</v>
      </c>
      <c r="AO37" s="73"/>
      <c r="AP37" s="96"/>
      <c r="AQ37" s="97" t="s">
        <v>308</v>
      </c>
      <c r="AR37" s="73"/>
      <c r="AS37" s="96"/>
      <c r="AT37" s="97" t="s">
        <v>308</v>
      </c>
      <c r="AU37" s="29"/>
    </row>
    <row r="38" spans="1:53" ht="15.75" thickBot="1" x14ac:dyDescent="0.3">
      <c r="A38" s="11"/>
      <c r="B38" s="27" t="s">
        <v>387</v>
      </c>
      <c r="C38" s="26"/>
      <c r="D38" s="69"/>
      <c r="E38" s="70"/>
      <c r="F38" s="26"/>
      <c r="G38" s="69"/>
      <c r="H38" s="70"/>
      <c r="I38" s="26"/>
      <c r="J38" s="69"/>
      <c r="K38" s="70"/>
      <c r="L38" s="26"/>
      <c r="M38" s="69"/>
      <c r="N38" s="70"/>
      <c r="O38" s="26"/>
      <c r="P38" s="69"/>
      <c r="Q38" s="70"/>
      <c r="R38" s="26"/>
      <c r="S38" s="69"/>
      <c r="T38" s="70"/>
      <c r="U38" s="26"/>
      <c r="AB38" s="27"/>
      <c r="AC38" s="26"/>
      <c r="AD38" s="98" t="s">
        <v>307</v>
      </c>
      <c r="AE38" s="99">
        <v>15994</v>
      </c>
      <c r="AF38" s="77"/>
      <c r="AG38" s="98" t="s">
        <v>307</v>
      </c>
      <c r="AH38" s="100">
        <v>2</v>
      </c>
      <c r="AI38" s="77"/>
      <c r="AJ38" s="98" t="s">
        <v>307</v>
      </c>
      <c r="AK38" s="100" t="s">
        <v>308</v>
      </c>
      <c r="AL38" s="77"/>
      <c r="AM38" s="98" t="s">
        <v>307</v>
      </c>
      <c r="AN38" s="100" t="s">
        <v>308</v>
      </c>
      <c r="AO38" s="77"/>
      <c r="AP38" s="98" t="s">
        <v>307</v>
      </c>
      <c r="AQ38" s="99">
        <v>15994</v>
      </c>
      <c r="AR38" s="77"/>
      <c r="AS38" s="98" t="s">
        <v>307</v>
      </c>
      <c r="AT38" s="100">
        <v>2</v>
      </c>
      <c r="AU38" s="26" t="s">
        <v>344</v>
      </c>
    </row>
    <row r="39" spans="1:53" ht="15.75" thickTop="1" x14ac:dyDescent="0.25">
      <c r="A39" s="11"/>
      <c r="B39" s="55" t="s">
        <v>388</v>
      </c>
      <c r="C39" s="29"/>
      <c r="D39" s="24" t="s">
        <v>307</v>
      </c>
      <c r="E39" s="32">
        <v>26477</v>
      </c>
      <c r="F39" s="29"/>
      <c r="G39" s="24" t="s">
        <v>307</v>
      </c>
      <c r="H39" s="30">
        <v>29</v>
      </c>
      <c r="I39" s="29"/>
      <c r="J39" s="24" t="s">
        <v>307</v>
      </c>
      <c r="K39" s="30" t="s">
        <v>308</v>
      </c>
      <c r="L39" s="29"/>
      <c r="M39" s="24" t="s">
        <v>307</v>
      </c>
      <c r="N39" s="30" t="s">
        <v>308</v>
      </c>
      <c r="O39" s="29"/>
      <c r="P39" s="24" t="s">
        <v>307</v>
      </c>
      <c r="Q39" s="32">
        <v>26477</v>
      </c>
      <c r="R39" s="29"/>
      <c r="S39" s="24" t="s">
        <v>307</v>
      </c>
      <c r="T39" s="30">
        <v>29</v>
      </c>
      <c r="U39" s="29"/>
      <c r="AB39" s="19"/>
      <c r="AC39" s="19"/>
      <c r="AD39" s="19"/>
      <c r="AE39" s="19"/>
      <c r="AF39" s="19"/>
      <c r="AG39" s="19"/>
      <c r="AH39" s="19"/>
      <c r="AI39" s="19"/>
      <c r="AJ39" s="19"/>
      <c r="AK39" s="19"/>
      <c r="AL39" s="19"/>
      <c r="AM39" s="19"/>
      <c r="AN39" s="19"/>
      <c r="AO39" s="19"/>
      <c r="AP39" s="19"/>
      <c r="AQ39" s="19"/>
      <c r="AR39" s="19"/>
      <c r="AS39" s="19"/>
      <c r="AT39" s="19"/>
      <c r="AU39" s="19"/>
      <c r="AV39" s="19"/>
      <c r="AW39" s="19"/>
      <c r="AX39" s="19"/>
      <c r="AY39" s="19"/>
      <c r="AZ39" s="19"/>
      <c r="BA39" s="19"/>
    </row>
    <row r="40" spans="1:53" x14ac:dyDescent="0.25">
      <c r="A40" s="11"/>
      <c r="B40" s="36" t="s">
        <v>389</v>
      </c>
      <c r="C40" s="26"/>
      <c r="D40" s="27"/>
      <c r="E40" s="31">
        <v>3997</v>
      </c>
      <c r="F40" s="26"/>
      <c r="G40" s="27"/>
      <c r="H40" s="28">
        <v>3</v>
      </c>
      <c r="I40" s="26"/>
      <c r="J40" s="27"/>
      <c r="K40" s="28" t="s">
        <v>308</v>
      </c>
      <c r="L40" s="26"/>
      <c r="M40" s="27"/>
      <c r="N40" s="28" t="s">
        <v>308</v>
      </c>
      <c r="O40" s="26"/>
      <c r="P40" s="27"/>
      <c r="Q40" s="31">
        <v>3997</v>
      </c>
      <c r="R40" s="26"/>
      <c r="S40" s="27"/>
      <c r="T40" s="28">
        <v>3</v>
      </c>
      <c r="U40" s="26"/>
      <c r="AB40" s="19" t="s">
        <v>397</v>
      </c>
      <c r="AC40" s="19"/>
      <c r="AD40" s="19"/>
      <c r="AE40" s="19"/>
      <c r="AF40" s="19"/>
      <c r="AG40" s="19"/>
      <c r="AH40" s="19"/>
      <c r="AI40" s="19"/>
      <c r="AJ40" s="19"/>
      <c r="AK40" s="19"/>
      <c r="AL40" s="19"/>
      <c r="AM40" s="19"/>
      <c r="AN40" s="19"/>
      <c r="AO40" s="19"/>
      <c r="AP40" s="19"/>
      <c r="AQ40" s="19"/>
      <c r="AR40" s="19"/>
      <c r="AS40" s="19"/>
      <c r="AT40" s="19"/>
      <c r="AU40" s="19"/>
      <c r="AV40" s="19"/>
      <c r="AW40" s="19"/>
      <c r="AX40" s="19"/>
      <c r="AY40" s="19"/>
      <c r="AZ40" s="19"/>
      <c r="BA40" s="19"/>
    </row>
    <row r="41" spans="1:53" ht="15.75" thickBot="1" x14ac:dyDescent="0.3">
      <c r="A41" s="11"/>
      <c r="B41" s="55" t="s">
        <v>390</v>
      </c>
      <c r="C41" s="29"/>
      <c r="D41" s="33"/>
      <c r="E41" s="34" t="s">
        <v>308</v>
      </c>
      <c r="F41" s="29"/>
      <c r="G41" s="33"/>
      <c r="H41" s="34" t="s">
        <v>308</v>
      </c>
      <c r="I41" s="29"/>
      <c r="J41" s="33"/>
      <c r="K41" s="34" t="s">
        <v>308</v>
      </c>
      <c r="L41" s="29"/>
      <c r="M41" s="33"/>
      <c r="N41" s="34" t="s">
        <v>308</v>
      </c>
      <c r="O41" s="29"/>
      <c r="P41" s="33"/>
      <c r="Q41" s="34" t="s">
        <v>308</v>
      </c>
      <c r="R41" s="29"/>
      <c r="S41" s="33"/>
      <c r="T41" s="34" t="s">
        <v>308</v>
      </c>
      <c r="U41" s="29"/>
      <c r="AB41" s="19"/>
      <c r="AC41" s="19"/>
      <c r="AD41" s="19"/>
      <c r="AE41" s="19"/>
      <c r="AF41" s="19"/>
      <c r="AG41" s="19"/>
      <c r="AH41" s="19"/>
      <c r="AI41" s="19"/>
      <c r="AJ41" s="19"/>
      <c r="AK41" s="19"/>
      <c r="AL41" s="19"/>
      <c r="AM41" s="19"/>
      <c r="AN41" s="19"/>
      <c r="AO41" s="19"/>
      <c r="AP41" s="19"/>
      <c r="AQ41" s="19"/>
      <c r="AR41" s="19"/>
      <c r="AS41" s="19"/>
      <c r="AT41" s="19"/>
      <c r="AU41" s="19"/>
      <c r="AV41" s="19"/>
      <c r="AW41" s="19"/>
      <c r="AX41" s="19"/>
      <c r="AY41" s="19"/>
      <c r="AZ41" s="19"/>
      <c r="BA41" s="19"/>
    </row>
    <row r="42" spans="1:53" ht="25.5" customHeight="1" thickBot="1" x14ac:dyDescent="0.3">
      <c r="A42" s="11"/>
      <c r="B42" s="27"/>
      <c r="C42" s="26"/>
      <c r="D42" s="37" t="s">
        <v>307</v>
      </c>
      <c r="E42" s="38">
        <v>30474</v>
      </c>
      <c r="F42" s="26"/>
      <c r="G42" s="37" t="s">
        <v>307</v>
      </c>
      <c r="H42" s="46">
        <v>32</v>
      </c>
      <c r="I42" s="26"/>
      <c r="J42" s="37" t="s">
        <v>307</v>
      </c>
      <c r="K42" s="46" t="s">
        <v>308</v>
      </c>
      <c r="L42" s="26"/>
      <c r="M42" s="37" t="s">
        <v>307</v>
      </c>
      <c r="N42" s="46" t="s">
        <v>308</v>
      </c>
      <c r="O42" s="26"/>
      <c r="P42" s="37" t="s">
        <v>307</v>
      </c>
      <c r="Q42" s="38">
        <v>30474</v>
      </c>
      <c r="R42" s="26"/>
      <c r="S42" s="37" t="s">
        <v>307</v>
      </c>
      <c r="T42" s="46">
        <v>32</v>
      </c>
      <c r="U42" s="26"/>
      <c r="AB42" s="19" t="s">
        <v>398</v>
      </c>
      <c r="AC42" s="19"/>
      <c r="AD42" s="19"/>
      <c r="AE42" s="19"/>
      <c r="AF42" s="19"/>
      <c r="AG42" s="19"/>
      <c r="AH42" s="19"/>
      <c r="AI42" s="19"/>
      <c r="AJ42" s="19"/>
      <c r="AK42" s="19"/>
      <c r="AL42" s="19"/>
      <c r="AM42" s="19"/>
      <c r="AN42" s="19"/>
      <c r="AO42" s="19"/>
      <c r="AP42" s="19"/>
      <c r="AQ42" s="19"/>
      <c r="AR42" s="19"/>
      <c r="AS42" s="19"/>
      <c r="AT42" s="19"/>
      <c r="AU42" s="19"/>
      <c r="AV42" s="19"/>
      <c r="AW42" s="19"/>
      <c r="AX42" s="19"/>
      <c r="AY42" s="19"/>
      <c r="AZ42" s="19"/>
      <c r="BA42" s="19"/>
    </row>
    <row r="43" spans="1:53" ht="15.75" thickTop="1" x14ac:dyDescent="0.25">
      <c r="A43" s="11"/>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c r="AL43" s="19"/>
      <c r="AM43" s="19"/>
      <c r="AN43" s="19"/>
      <c r="AO43" s="19"/>
      <c r="AP43" s="19"/>
      <c r="AQ43" s="19"/>
      <c r="AR43" s="19"/>
      <c r="AS43" s="19"/>
      <c r="AT43" s="19"/>
      <c r="AU43" s="19"/>
      <c r="AV43" s="19"/>
      <c r="AW43" s="19"/>
      <c r="AX43" s="19"/>
      <c r="AY43" s="19"/>
      <c r="AZ43" s="19"/>
      <c r="BA43" s="19"/>
    </row>
    <row r="44" spans="1:53" x14ac:dyDescent="0.25">
      <c r="A44" s="11"/>
      <c r="B44" s="19" t="s">
        <v>397</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t="s">
        <v>399</v>
      </c>
      <c r="AC44" s="19"/>
      <c r="AD44" s="19"/>
      <c r="AE44" s="19"/>
      <c r="AF44" s="19"/>
      <c r="AG44" s="19"/>
      <c r="AH44" s="19"/>
      <c r="AI44" s="19"/>
      <c r="AJ44" s="19"/>
      <c r="AK44" s="19"/>
      <c r="AL44" s="19"/>
      <c r="AM44" s="19"/>
      <c r="AN44" s="19"/>
      <c r="AO44" s="19"/>
      <c r="AP44" s="19"/>
      <c r="AQ44" s="19"/>
      <c r="AR44" s="19"/>
      <c r="AS44" s="19"/>
      <c r="AT44" s="19"/>
      <c r="AU44" s="19"/>
      <c r="AV44" s="19"/>
      <c r="AW44" s="19"/>
      <c r="AX44" s="19"/>
      <c r="AY44" s="19"/>
      <c r="AZ44" s="19"/>
      <c r="BA44" s="19"/>
    </row>
    <row r="45" spans="1:53" x14ac:dyDescent="0.25">
      <c r="A45" s="11"/>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c r="AL45" s="19"/>
      <c r="AM45" s="19"/>
      <c r="AN45" s="19"/>
      <c r="AO45" s="19"/>
      <c r="AP45" s="19"/>
      <c r="AQ45" s="19"/>
      <c r="AR45" s="19"/>
      <c r="AS45" s="19"/>
      <c r="AT45" s="19"/>
      <c r="AU45" s="19"/>
      <c r="AV45" s="19"/>
      <c r="AW45" s="19"/>
      <c r="AX45" s="19"/>
      <c r="AY45" s="19"/>
      <c r="AZ45" s="19"/>
      <c r="BA45" s="19"/>
    </row>
    <row r="46" spans="1:53" ht="25.5" customHeight="1" thickBot="1" x14ac:dyDescent="0.3">
      <c r="A46" s="11"/>
      <c r="B46" s="19" t="s">
        <v>398</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23"/>
      <c r="AC46" s="23"/>
      <c r="AD46" s="86" t="s">
        <v>408</v>
      </c>
      <c r="AE46" s="86"/>
      <c r="AF46" s="86"/>
      <c r="AG46" s="86"/>
      <c r="AH46" s="86"/>
      <c r="AI46" s="86"/>
      <c r="AJ46" s="86"/>
      <c r="AK46" s="86"/>
      <c r="AL46" s="86"/>
      <c r="AM46" s="86"/>
      <c r="AN46" s="86"/>
      <c r="AO46" s="23"/>
    </row>
    <row r="47" spans="1:53" ht="15.75" thickBot="1" x14ac:dyDescent="0.3">
      <c r="A47" s="11"/>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64" t="s">
        <v>377</v>
      </c>
      <c r="AC47" s="23"/>
      <c r="AD47" s="93">
        <v>2014</v>
      </c>
      <c r="AE47" s="93"/>
      <c r="AF47" s="93"/>
      <c r="AG47" s="93"/>
      <c r="AH47" s="93"/>
      <c r="AI47" s="67"/>
      <c r="AJ47" s="94">
        <v>2013</v>
      </c>
      <c r="AK47" s="94"/>
      <c r="AL47" s="94"/>
      <c r="AM47" s="94"/>
      <c r="AN47" s="94"/>
      <c r="AO47" s="23"/>
    </row>
    <row r="48" spans="1:53" x14ac:dyDescent="0.25">
      <c r="A48" s="11"/>
      <c r="B48" s="19" t="s">
        <v>399</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67"/>
      <c r="AC48" s="23"/>
      <c r="AD48" s="87" t="s">
        <v>381</v>
      </c>
      <c r="AE48" s="87"/>
      <c r="AF48" s="68"/>
      <c r="AG48" s="87" t="s">
        <v>400</v>
      </c>
      <c r="AH48" s="87"/>
      <c r="AI48" s="23"/>
      <c r="AJ48" s="88" t="s">
        <v>381</v>
      </c>
      <c r="AK48" s="88"/>
      <c r="AL48" s="67"/>
      <c r="AM48" s="88" t="s">
        <v>400</v>
      </c>
      <c r="AN48" s="88"/>
      <c r="AO48" s="23"/>
    </row>
    <row r="49" spans="1:53" ht="15.75" thickBot="1" x14ac:dyDescent="0.3">
      <c r="A49" s="11"/>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23"/>
      <c r="AC49" s="23"/>
      <c r="AD49" s="85" t="s">
        <v>384</v>
      </c>
      <c r="AE49" s="85"/>
      <c r="AF49" s="65"/>
      <c r="AG49" s="85" t="s">
        <v>396</v>
      </c>
      <c r="AH49" s="85"/>
      <c r="AI49" s="23"/>
      <c r="AJ49" s="86" t="s">
        <v>384</v>
      </c>
      <c r="AK49" s="86"/>
      <c r="AL49" s="23"/>
      <c r="AM49" s="86" t="s">
        <v>396</v>
      </c>
      <c r="AN49" s="86"/>
      <c r="AO49" s="23"/>
    </row>
    <row r="50" spans="1:53" ht="15.75" thickBot="1" x14ac:dyDescent="0.3">
      <c r="A50" s="11"/>
      <c r="B50" s="64" t="s">
        <v>377</v>
      </c>
      <c r="C50" s="23"/>
      <c r="D50" s="85" t="s">
        <v>378</v>
      </c>
      <c r="E50" s="85"/>
      <c r="F50" s="85"/>
      <c r="G50" s="85"/>
      <c r="H50" s="85"/>
      <c r="I50" s="23"/>
      <c r="J50" s="86" t="s">
        <v>379</v>
      </c>
      <c r="K50" s="86"/>
      <c r="L50" s="86"/>
      <c r="M50" s="86"/>
      <c r="N50" s="86"/>
      <c r="O50" s="23"/>
      <c r="AB50" s="27" t="s">
        <v>401</v>
      </c>
      <c r="AC50" s="26"/>
      <c r="AD50" s="90"/>
      <c r="AE50" s="91"/>
      <c r="AF50" s="77"/>
      <c r="AG50" s="90"/>
      <c r="AH50" s="91"/>
      <c r="AI50" s="26"/>
      <c r="AJ50" s="69"/>
      <c r="AK50" s="70"/>
      <c r="AL50" s="26"/>
      <c r="AM50" s="69"/>
      <c r="AN50" s="70"/>
      <c r="AO50" s="26"/>
    </row>
    <row r="51" spans="1:53" x14ac:dyDescent="0.25">
      <c r="A51" s="11"/>
      <c r="B51" s="67"/>
      <c r="C51" s="23"/>
      <c r="D51" s="87" t="s">
        <v>381</v>
      </c>
      <c r="E51" s="87"/>
      <c r="F51" s="68"/>
      <c r="G51" s="87" t="s">
        <v>400</v>
      </c>
      <c r="H51" s="87"/>
      <c r="I51" s="23"/>
      <c r="J51" s="88" t="s">
        <v>381</v>
      </c>
      <c r="K51" s="88"/>
      <c r="L51" s="67"/>
      <c r="M51" s="88" t="s">
        <v>400</v>
      </c>
      <c r="N51" s="88"/>
      <c r="O51" s="23"/>
      <c r="AB51" s="24" t="s">
        <v>402</v>
      </c>
      <c r="AC51" s="29"/>
      <c r="AD51" s="71" t="s">
        <v>307</v>
      </c>
      <c r="AE51" s="72">
        <v>33516</v>
      </c>
      <c r="AF51" s="73"/>
      <c r="AG51" s="71" t="s">
        <v>307</v>
      </c>
      <c r="AH51" s="72">
        <v>33506</v>
      </c>
      <c r="AI51" s="29"/>
      <c r="AJ51" s="24" t="s">
        <v>307</v>
      </c>
      <c r="AK51" s="32">
        <v>28522</v>
      </c>
      <c r="AL51" s="29"/>
      <c r="AM51" s="24" t="s">
        <v>307</v>
      </c>
      <c r="AN51" s="32">
        <v>28521</v>
      </c>
      <c r="AO51" s="29"/>
    </row>
    <row r="52" spans="1:53" ht="15.75" thickBot="1" x14ac:dyDescent="0.3">
      <c r="A52" s="11"/>
      <c r="B52" s="23"/>
      <c r="C52" s="23"/>
      <c r="D52" s="85" t="s">
        <v>384</v>
      </c>
      <c r="E52" s="85"/>
      <c r="F52" s="65"/>
      <c r="G52" s="85" t="s">
        <v>396</v>
      </c>
      <c r="H52" s="85"/>
      <c r="I52" s="23"/>
      <c r="J52" s="86" t="s">
        <v>384</v>
      </c>
      <c r="K52" s="86"/>
      <c r="L52" s="23"/>
      <c r="M52" s="86" t="s">
        <v>396</v>
      </c>
      <c r="N52" s="86"/>
      <c r="O52" s="23"/>
      <c r="AB52" s="27" t="s">
        <v>403</v>
      </c>
      <c r="AC52" s="26"/>
      <c r="AD52" s="75"/>
      <c r="AE52" s="76">
        <v>7508</v>
      </c>
      <c r="AF52" s="77"/>
      <c r="AG52" s="75"/>
      <c r="AH52" s="76">
        <v>7487</v>
      </c>
      <c r="AI52" s="26"/>
      <c r="AJ52" s="27"/>
      <c r="AK52" s="28">
        <v>51</v>
      </c>
      <c r="AL52" s="26"/>
      <c r="AM52" s="27"/>
      <c r="AN52" s="28">
        <v>54</v>
      </c>
      <c r="AO52" s="26"/>
    </row>
    <row r="53" spans="1:53" x14ac:dyDescent="0.25">
      <c r="A53" s="11"/>
      <c r="B53" s="27" t="s">
        <v>401</v>
      </c>
      <c r="C53" s="26"/>
      <c r="D53" s="90"/>
      <c r="E53" s="91"/>
      <c r="F53" s="77"/>
      <c r="G53" s="90"/>
      <c r="H53" s="91"/>
      <c r="I53" s="26"/>
      <c r="J53" s="69"/>
      <c r="K53" s="70"/>
      <c r="L53" s="26"/>
      <c r="M53" s="69"/>
      <c r="N53" s="70"/>
      <c r="O53" s="26"/>
      <c r="AB53" s="24" t="s">
        <v>404</v>
      </c>
      <c r="AC53" s="29"/>
      <c r="AD53" s="71"/>
      <c r="AE53" s="74">
        <v>81</v>
      </c>
      <c r="AF53" s="73"/>
      <c r="AG53" s="71"/>
      <c r="AH53" s="74">
        <v>86</v>
      </c>
      <c r="AI53" s="29"/>
      <c r="AJ53" s="24"/>
      <c r="AK53" s="30">
        <v>106</v>
      </c>
      <c r="AL53" s="29"/>
      <c r="AM53" s="24"/>
      <c r="AN53" s="30">
        <v>113</v>
      </c>
      <c r="AO53" s="29"/>
    </row>
    <row r="54" spans="1:53" ht="15.75" thickBot="1" x14ac:dyDescent="0.3">
      <c r="A54" s="11"/>
      <c r="B54" s="24" t="s">
        <v>402</v>
      </c>
      <c r="C54" s="29"/>
      <c r="D54" s="71" t="s">
        <v>307</v>
      </c>
      <c r="E54" s="72">
        <v>21515</v>
      </c>
      <c r="F54" s="73"/>
      <c r="G54" s="71" t="s">
        <v>307</v>
      </c>
      <c r="H54" s="72">
        <v>21513</v>
      </c>
      <c r="I54" s="29"/>
      <c r="J54" s="24" t="s">
        <v>307</v>
      </c>
      <c r="K54" s="32">
        <v>33516</v>
      </c>
      <c r="L54" s="29"/>
      <c r="M54" s="24" t="s">
        <v>307</v>
      </c>
      <c r="N54" s="32">
        <v>33506</v>
      </c>
      <c r="O54" s="29"/>
      <c r="AB54" s="27" t="s">
        <v>405</v>
      </c>
      <c r="AC54" s="26"/>
      <c r="AD54" s="79"/>
      <c r="AE54" s="80" t="s">
        <v>308</v>
      </c>
      <c r="AF54" s="77"/>
      <c r="AG54" s="79"/>
      <c r="AH54" s="80" t="s">
        <v>308</v>
      </c>
      <c r="AI54" s="26"/>
      <c r="AJ54" s="47"/>
      <c r="AK54" s="48" t="s">
        <v>308</v>
      </c>
      <c r="AL54" s="26"/>
      <c r="AM54" s="47"/>
      <c r="AN54" s="48" t="s">
        <v>308</v>
      </c>
      <c r="AO54" s="26"/>
    </row>
    <row r="55" spans="1:53" ht="15.75" thickBot="1" x14ac:dyDescent="0.3">
      <c r="A55" s="11"/>
      <c r="B55" s="27" t="s">
        <v>403</v>
      </c>
      <c r="C55" s="26"/>
      <c r="D55" s="75"/>
      <c r="E55" s="76">
        <v>8507</v>
      </c>
      <c r="F55" s="77"/>
      <c r="G55" s="75"/>
      <c r="H55" s="76">
        <v>8522</v>
      </c>
      <c r="I55" s="26"/>
      <c r="J55" s="27"/>
      <c r="K55" s="31">
        <v>7508</v>
      </c>
      <c r="L55" s="26"/>
      <c r="M55" s="27"/>
      <c r="N55" s="31">
        <v>7487</v>
      </c>
      <c r="O55" s="26"/>
      <c r="AB55" s="24"/>
      <c r="AC55" s="29"/>
      <c r="AD55" s="81" t="s">
        <v>307</v>
      </c>
      <c r="AE55" s="82">
        <v>41105</v>
      </c>
      <c r="AF55" s="73"/>
      <c r="AG55" s="81" t="s">
        <v>307</v>
      </c>
      <c r="AH55" s="82">
        <v>41079</v>
      </c>
      <c r="AI55" s="29"/>
      <c r="AJ55" s="49" t="s">
        <v>307</v>
      </c>
      <c r="AK55" s="50">
        <v>28679</v>
      </c>
      <c r="AL55" s="29"/>
      <c r="AM55" s="49" t="s">
        <v>307</v>
      </c>
      <c r="AN55" s="50">
        <v>28688</v>
      </c>
      <c r="AO55" s="29" t="s">
        <v>344</v>
      </c>
    </row>
    <row r="56" spans="1:53" ht="15.75" thickTop="1" x14ac:dyDescent="0.25">
      <c r="A56" s="11"/>
      <c r="B56" s="24" t="s">
        <v>404</v>
      </c>
      <c r="C56" s="29"/>
      <c r="D56" s="71"/>
      <c r="E56" s="74">
        <v>72</v>
      </c>
      <c r="F56" s="73"/>
      <c r="G56" s="71"/>
      <c r="H56" s="74">
        <v>76</v>
      </c>
      <c r="I56" s="29"/>
      <c r="J56" s="24"/>
      <c r="K56" s="30">
        <v>81</v>
      </c>
      <c r="L56" s="29"/>
      <c r="M56" s="24"/>
      <c r="N56" s="30">
        <v>86</v>
      </c>
      <c r="O56" s="29"/>
      <c r="AB56" s="19"/>
      <c r="AC56" s="19"/>
      <c r="AD56" s="19"/>
      <c r="AE56" s="19"/>
      <c r="AF56" s="19"/>
      <c r="AG56" s="19"/>
      <c r="AH56" s="19"/>
      <c r="AI56" s="19"/>
      <c r="AJ56" s="19"/>
      <c r="AK56" s="19"/>
      <c r="AL56" s="19"/>
      <c r="AM56" s="19"/>
      <c r="AN56" s="19"/>
      <c r="AO56" s="19"/>
      <c r="AP56" s="19"/>
      <c r="AQ56" s="19"/>
      <c r="AR56" s="19"/>
      <c r="AS56" s="19"/>
      <c r="AT56" s="19"/>
      <c r="AU56" s="19"/>
      <c r="AV56" s="19"/>
      <c r="AW56" s="19"/>
      <c r="AX56" s="19"/>
      <c r="AY56" s="19"/>
      <c r="AZ56" s="19"/>
      <c r="BA56" s="19"/>
    </row>
    <row r="57" spans="1:53" ht="15.75" thickBot="1" x14ac:dyDescent="0.3">
      <c r="A57" s="11"/>
      <c r="B57" s="27" t="s">
        <v>405</v>
      </c>
      <c r="C57" s="26"/>
      <c r="D57" s="79"/>
      <c r="E57" s="80">
        <v>500</v>
      </c>
      <c r="F57" s="77"/>
      <c r="G57" s="79"/>
      <c r="H57" s="80">
        <v>500</v>
      </c>
      <c r="I57" s="26"/>
      <c r="J57" s="47"/>
      <c r="K57" s="48" t="s">
        <v>308</v>
      </c>
      <c r="L57" s="26"/>
      <c r="M57" s="47"/>
      <c r="N57" s="48" t="s">
        <v>308</v>
      </c>
      <c r="O57" s="26"/>
      <c r="AB57" s="19" t="s">
        <v>413</v>
      </c>
      <c r="AC57" s="19"/>
      <c r="AD57" s="19"/>
      <c r="AE57" s="19"/>
      <c r="AF57" s="19"/>
      <c r="AG57" s="19"/>
      <c r="AH57" s="19"/>
      <c r="AI57" s="19"/>
      <c r="AJ57" s="19"/>
      <c r="AK57" s="19"/>
      <c r="AL57" s="19"/>
      <c r="AM57" s="19"/>
      <c r="AN57" s="19"/>
      <c r="AO57" s="19"/>
      <c r="AP57" s="19"/>
      <c r="AQ57" s="19"/>
      <c r="AR57" s="19"/>
      <c r="AS57" s="19"/>
      <c r="AT57" s="19"/>
      <c r="AU57" s="19"/>
      <c r="AV57" s="19"/>
      <c r="AW57" s="19"/>
      <c r="AX57" s="19"/>
      <c r="AY57" s="19"/>
      <c r="AZ57" s="19"/>
      <c r="BA57" s="19"/>
    </row>
    <row r="58" spans="1:53" ht="15.75" thickBot="1" x14ac:dyDescent="0.3">
      <c r="A58" s="11"/>
      <c r="B58" s="24"/>
      <c r="C58" s="29"/>
      <c r="D58" s="81" t="s">
        <v>307</v>
      </c>
      <c r="E58" s="82">
        <v>30594</v>
      </c>
      <c r="F58" s="73"/>
      <c r="G58" s="81" t="s">
        <v>307</v>
      </c>
      <c r="H58" s="82">
        <v>30611</v>
      </c>
      <c r="I58" s="29"/>
      <c r="J58" s="49" t="s">
        <v>307</v>
      </c>
      <c r="K58" s="50">
        <v>41105</v>
      </c>
      <c r="L58" s="29"/>
      <c r="M58" s="49" t="s">
        <v>307</v>
      </c>
      <c r="N58" s="50">
        <v>41079</v>
      </c>
      <c r="O58" s="29"/>
      <c r="AB58" s="19"/>
      <c r="AC58" s="19"/>
      <c r="AD58" s="19"/>
      <c r="AE58" s="19"/>
      <c r="AF58" s="19"/>
      <c r="AG58" s="19"/>
      <c r="AH58" s="19"/>
      <c r="AI58" s="19"/>
      <c r="AJ58" s="19"/>
      <c r="AK58" s="19"/>
      <c r="AL58" s="19"/>
      <c r="AM58" s="19"/>
      <c r="AN58" s="19"/>
      <c r="AO58" s="19"/>
      <c r="AP58" s="19"/>
      <c r="AQ58" s="19"/>
      <c r="AR58" s="19"/>
      <c r="AS58" s="19"/>
      <c r="AT58" s="19"/>
      <c r="AU58" s="19"/>
      <c r="AV58" s="19"/>
      <c r="AW58" s="19"/>
      <c r="AX58" s="19"/>
      <c r="AY58" s="19"/>
      <c r="AZ58" s="19"/>
      <c r="BA58" s="19"/>
    </row>
    <row r="59" spans="1:53" ht="15.75" thickTop="1" x14ac:dyDescent="0.25">
      <c r="A59" s="11"/>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t="s">
        <v>414</v>
      </c>
      <c r="AC59" s="19"/>
      <c r="AD59" s="19"/>
      <c r="AE59" s="19"/>
      <c r="AF59" s="19"/>
      <c r="AG59" s="19"/>
      <c r="AH59" s="19"/>
      <c r="AI59" s="19"/>
      <c r="AJ59" s="19"/>
      <c r="AK59" s="19"/>
      <c r="AL59" s="19"/>
      <c r="AM59" s="19"/>
      <c r="AN59" s="19"/>
      <c r="AO59" s="19"/>
      <c r="AP59" s="19"/>
      <c r="AQ59" s="19"/>
      <c r="AR59" s="19"/>
      <c r="AS59" s="19"/>
      <c r="AT59" s="19"/>
      <c r="AU59" s="19"/>
      <c r="AV59" s="19"/>
      <c r="AW59" s="19"/>
      <c r="AX59" s="19"/>
      <c r="AY59" s="19"/>
      <c r="AZ59" s="19"/>
      <c r="BA59" s="19"/>
    </row>
    <row r="60" spans="1:53" ht="25.5" customHeight="1" x14ac:dyDescent="0.25">
      <c r="A60" s="11"/>
      <c r="B60" s="19" t="s">
        <v>406</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4"/>
    </row>
    <row r="61" spans="1:53" x14ac:dyDescent="0.25">
      <c r="A61" s="11"/>
      <c r="B61" s="4"/>
      <c r="AB61" s="10"/>
      <c r="AC61" s="10"/>
      <c r="AD61" s="10"/>
      <c r="AE61" s="10"/>
      <c r="AF61" s="10"/>
      <c r="AG61" s="10"/>
      <c r="AH61" s="10"/>
      <c r="AI61" s="10"/>
      <c r="AJ61" s="10"/>
      <c r="AK61" s="10"/>
      <c r="AL61" s="10"/>
      <c r="AM61" s="10"/>
      <c r="AN61" s="10"/>
      <c r="AO61" s="10"/>
      <c r="AP61" s="10"/>
      <c r="AQ61" s="10"/>
      <c r="AR61" s="10"/>
      <c r="AS61" s="10"/>
      <c r="AT61" s="10"/>
      <c r="AU61" s="10"/>
      <c r="AV61" s="10"/>
      <c r="AW61" s="10"/>
      <c r="AX61" s="10"/>
      <c r="AY61" s="10"/>
      <c r="AZ61" s="10"/>
      <c r="BA61" s="10"/>
    </row>
  </sheetData>
  <mergeCells count="183">
    <mergeCell ref="AB61:BA61"/>
    <mergeCell ref="AB44:BA44"/>
    <mergeCell ref="AB45:BA45"/>
    <mergeCell ref="AB56:BA56"/>
    <mergeCell ref="AB57:BA57"/>
    <mergeCell ref="AB58:BA58"/>
    <mergeCell ref="AB59:BA59"/>
    <mergeCell ref="AB30:BA30"/>
    <mergeCell ref="AB39:BA39"/>
    <mergeCell ref="AB40:BA40"/>
    <mergeCell ref="AB41:BA41"/>
    <mergeCell ref="AB42:BA42"/>
    <mergeCell ref="AB43:BA43"/>
    <mergeCell ref="B49:AA49"/>
    <mergeCell ref="B59:AA59"/>
    <mergeCell ref="B60:AA60"/>
    <mergeCell ref="AB4:BA4"/>
    <mergeCell ref="AB5:BA5"/>
    <mergeCell ref="AB6:BA6"/>
    <mergeCell ref="AB7:BA7"/>
    <mergeCell ref="AB18:BA18"/>
    <mergeCell ref="AB19:BA19"/>
    <mergeCell ref="AB20:BA20"/>
    <mergeCell ref="B43:AA43"/>
    <mergeCell ref="B44:AA44"/>
    <mergeCell ref="B45:AA45"/>
    <mergeCell ref="B46:AA46"/>
    <mergeCell ref="B47:AA47"/>
    <mergeCell ref="B48:AA48"/>
    <mergeCell ref="AB3:BA3"/>
    <mergeCell ref="A4:A61"/>
    <mergeCell ref="B4:AA4"/>
    <mergeCell ref="B5:AA5"/>
    <mergeCell ref="B6:AA6"/>
    <mergeCell ref="B7:AA7"/>
    <mergeCell ref="B18:AA18"/>
    <mergeCell ref="B19:AA19"/>
    <mergeCell ref="B20:AA20"/>
    <mergeCell ref="B32:AA32"/>
    <mergeCell ref="AD49:AE49"/>
    <mergeCell ref="AG49:AH49"/>
    <mergeCell ref="AJ49:AK49"/>
    <mergeCell ref="AM49:AN49"/>
    <mergeCell ref="A1:A2"/>
    <mergeCell ref="B1:AA1"/>
    <mergeCell ref="AB1:BA1"/>
    <mergeCell ref="B2:AA2"/>
    <mergeCell ref="AB2:BA2"/>
    <mergeCell ref="B3:AA3"/>
    <mergeCell ref="AD46:AN46"/>
    <mergeCell ref="AD47:AH47"/>
    <mergeCell ref="AJ47:AN47"/>
    <mergeCell ref="AD48:AE48"/>
    <mergeCell ref="AG48:AH48"/>
    <mergeCell ref="AJ48:AK48"/>
    <mergeCell ref="AM48:AN48"/>
    <mergeCell ref="AD35:AE35"/>
    <mergeCell ref="AG35:AH35"/>
    <mergeCell ref="AJ35:AK35"/>
    <mergeCell ref="AM35:AN35"/>
    <mergeCell ref="AP35:AQ35"/>
    <mergeCell ref="AS35:AT35"/>
    <mergeCell ref="AD34:AE34"/>
    <mergeCell ref="AG34:AH34"/>
    <mergeCell ref="AJ34:AK34"/>
    <mergeCell ref="AM34:AN34"/>
    <mergeCell ref="AP34:AQ34"/>
    <mergeCell ref="AS34:AT34"/>
    <mergeCell ref="AD32:AH32"/>
    <mergeCell ref="AJ32:AN32"/>
    <mergeCell ref="AP32:AT32"/>
    <mergeCell ref="AG33:AH33"/>
    <mergeCell ref="AM33:AN33"/>
    <mergeCell ref="AS33:AT33"/>
    <mergeCell ref="AD25:AE25"/>
    <mergeCell ref="AG25:AH25"/>
    <mergeCell ref="AJ25:AK25"/>
    <mergeCell ref="AM25:AN25"/>
    <mergeCell ref="AP25:AQ25"/>
    <mergeCell ref="AS25:AT25"/>
    <mergeCell ref="AD24:AE24"/>
    <mergeCell ref="AG24:AH24"/>
    <mergeCell ref="AJ24:AK24"/>
    <mergeCell ref="AM24:AN24"/>
    <mergeCell ref="AP24:AQ24"/>
    <mergeCell ref="AS24:AT24"/>
    <mergeCell ref="AD22:AH22"/>
    <mergeCell ref="AJ22:AN22"/>
    <mergeCell ref="AP22:AT22"/>
    <mergeCell ref="AG23:AH23"/>
    <mergeCell ref="AM23:AN23"/>
    <mergeCell ref="AS23:AT23"/>
    <mergeCell ref="AY11:AZ11"/>
    <mergeCell ref="AD12:AE12"/>
    <mergeCell ref="AG12:AH12"/>
    <mergeCell ref="AJ12:AK12"/>
    <mergeCell ref="AM12:AN12"/>
    <mergeCell ref="AP12:AQ12"/>
    <mergeCell ref="AS12:AT12"/>
    <mergeCell ref="AV12:AW12"/>
    <mergeCell ref="AY12:AZ12"/>
    <mergeCell ref="AV10:AW10"/>
    <mergeCell ref="AD11:AE11"/>
    <mergeCell ref="AG11:AH11"/>
    <mergeCell ref="AJ11:AK11"/>
    <mergeCell ref="AM11:AN11"/>
    <mergeCell ref="AP11:AQ11"/>
    <mergeCell ref="AS11:AT11"/>
    <mergeCell ref="AV11:AW11"/>
    <mergeCell ref="D52:E52"/>
    <mergeCell ref="G52:H52"/>
    <mergeCell ref="J52:K52"/>
    <mergeCell ref="M52:N52"/>
    <mergeCell ref="AD8:AZ8"/>
    <mergeCell ref="AD9:AN9"/>
    <mergeCell ref="AP9:AZ9"/>
    <mergeCell ref="AG10:AH10"/>
    <mergeCell ref="AJ10:AK10"/>
    <mergeCell ref="AS10:AT10"/>
    <mergeCell ref="D50:H50"/>
    <mergeCell ref="J50:N50"/>
    <mergeCell ref="D51:E51"/>
    <mergeCell ref="G51:H51"/>
    <mergeCell ref="J51:K51"/>
    <mergeCell ref="M51:N51"/>
    <mergeCell ref="D37:E37"/>
    <mergeCell ref="G37:H37"/>
    <mergeCell ref="J37:K37"/>
    <mergeCell ref="M37:N37"/>
    <mergeCell ref="P37:Q37"/>
    <mergeCell ref="S37:T37"/>
    <mergeCell ref="D36:E36"/>
    <mergeCell ref="G36:H36"/>
    <mergeCell ref="J36:K36"/>
    <mergeCell ref="M36:N36"/>
    <mergeCell ref="P36:Q36"/>
    <mergeCell ref="S36:T36"/>
    <mergeCell ref="D34:H34"/>
    <mergeCell ref="J34:N34"/>
    <mergeCell ref="P34:T34"/>
    <mergeCell ref="G35:H35"/>
    <mergeCell ref="M35:N35"/>
    <mergeCell ref="S35:T35"/>
    <mergeCell ref="D25:E25"/>
    <mergeCell ref="G25:H25"/>
    <mergeCell ref="J25:K25"/>
    <mergeCell ref="M25:N25"/>
    <mergeCell ref="P25:Q25"/>
    <mergeCell ref="S25:T25"/>
    <mergeCell ref="D24:E24"/>
    <mergeCell ref="G24:H24"/>
    <mergeCell ref="J24:K24"/>
    <mergeCell ref="M24:N24"/>
    <mergeCell ref="P24:Q24"/>
    <mergeCell ref="S24:T24"/>
    <mergeCell ref="D22:H22"/>
    <mergeCell ref="J22:N22"/>
    <mergeCell ref="P22:T22"/>
    <mergeCell ref="G23:H23"/>
    <mergeCell ref="M23:N23"/>
    <mergeCell ref="S23:T23"/>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D8:N8"/>
    <mergeCell ref="P8:Z8"/>
    <mergeCell ref="G9:H9"/>
    <mergeCell ref="J9:K9"/>
    <mergeCell ref="S9:T9"/>
    <mergeCell ref="V9:W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36.5703125" bestFit="1" customWidth="1"/>
  </cols>
  <sheetData>
    <row r="1" spans="1:7" ht="15" customHeight="1" x14ac:dyDescent="0.25">
      <c r="A1" s="6" t="s">
        <v>1711</v>
      </c>
      <c r="B1" s="6" t="s">
        <v>1</v>
      </c>
      <c r="C1" s="6"/>
      <c r="D1" s="6" t="s">
        <v>67</v>
      </c>
      <c r="E1" s="6"/>
      <c r="F1" s="6"/>
      <c r="G1" s="1" t="s">
        <v>1712</v>
      </c>
    </row>
    <row r="2" spans="1:7" x14ac:dyDescent="0.25">
      <c r="A2" s="6"/>
      <c r="B2" s="1" t="s">
        <v>2</v>
      </c>
      <c r="C2" s="1" t="s">
        <v>68</v>
      </c>
      <c r="D2" s="1" t="s">
        <v>15</v>
      </c>
      <c r="E2" s="1" t="s">
        <v>16</v>
      </c>
      <c r="F2" s="1" t="s">
        <v>69</v>
      </c>
      <c r="G2" s="1" t="s">
        <v>1713</v>
      </c>
    </row>
    <row r="3" spans="1:7" x14ac:dyDescent="0.25">
      <c r="A3" s="3" t="s">
        <v>1714</v>
      </c>
      <c r="B3" s="4"/>
      <c r="C3" s="4"/>
      <c r="D3" s="4"/>
      <c r="E3" s="4"/>
      <c r="F3" s="4"/>
      <c r="G3" s="4"/>
    </row>
    <row r="4" spans="1:7" x14ac:dyDescent="0.25">
      <c r="A4" s="2" t="s">
        <v>1706</v>
      </c>
      <c r="B4" s="8">
        <v>4147633</v>
      </c>
      <c r="C4" s="4"/>
      <c r="D4" s="8">
        <v>4145547</v>
      </c>
      <c r="E4" s="8">
        <v>4095650</v>
      </c>
      <c r="F4" s="4"/>
      <c r="G4" s="4"/>
    </row>
    <row r="5" spans="1:7" ht="30" x14ac:dyDescent="0.25">
      <c r="A5" s="2" t="s">
        <v>1715</v>
      </c>
      <c r="B5" s="7">
        <v>24000</v>
      </c>
      <c r="C5" s="7">
        <v>13000</v>
      </c>
      <c r="D5" s="7">
        <v>54000</v>
      </c>
      <c r="E5" s="7">
        <v>37000</v>
      </c>
      <c r="F5" s="7">
        <v>22000</v>
      </c>
      <c r="G5" s="4"/>
    </row>
    <row r="6" spans="1:7" x14ac:dyDescent="0.25">
      <c r="A6" s="2" t="s">
        <v>1716</v>
      </c>
      <c r="B6" s="4"/>
      <c r="C6" s="4"/>
      <c r="D6" s="4"/>
      <c r="E6" s="4"/>
      <c r="F6" s="4"/>
      <c r="G6" s="4"/>
    </row>
    <row r="7" spans="1:7" x14ac:dyDescent="0.25">
      <c r="A7" s="3" t="s">
        <v>1714</v>
      </c>
      <c r="B7" s="4"/>
      <c r="C7" s="4"/>
      <c r="D7" s="4"/>
      <c r="E7" s="4"/>
      <c r="F7" s="4"/>
      <c r="G7" s="4"/>
    </row>
    <row r="8" spans="1:7" ht="30" x14ac:dyDescent="0.25">
      <c r="A8" s="2" t="s">
        <v>1715</v>
      </c>
      <c r="B8" s="4"/>
      <c r="C8" s="4"/>
      <c r="D8" s="4"/>
      <c r="E8" s="4"/>
      <c r="F8" s="4"/>
      <c r="G8" s="8">
        <v>25000000</v>
      </c>
    </row>
    <row r="9" spans="1:7" ht="30" x14ac:dyDescent="0.25">
      <c r="A9" s="2" t="s">
        <v>1717</v>
      </c>
      <c r="B9" s="4"/>
      <c r="C9" s="4"/>
      <c r="D9" s="4"/>
      <c r="E9" s="4"/>
      <c r="F9" s="4"/>
      <c r="G9" s="4"/>
    </row>
    <row r="10" spans="1:7" x14ac:dyDescent="0.25">
      <c r="A10" s="3" t="s">
        <v>1714</v>
      </c>
      <c r="B10" s="4"/>
      <c r="C10" s="4"/>
      <c r="D10" s="4"/>
      <c r="E10" s="4"/>
      <c r="F10" s="4"/>
      <c r="G10" s="4"/>
    </row>
    <row r="11" spans="1:7" x14ac:dyDescent="0.25">
      <c r="A11" s="2" t="s">
        <v>1718</v>
      </c>
      <c r="B11" s="4"/>
      <c r="C11" s="4"/>
      <c r="D11" s="4"/>
      <c r="E11" s="4"/>
      <c r="F11" s="4"/>
      <c r="G11" s="12">
        <v>5.09</v>
      </c>
    </row>
    <row r="12" spans="1:7" x14ac:dyDescent="0.25">
      <c r="A12" s="2" t="s">
        <v>1706</v>
      </c>
      <c r="B12" s="4"/>
      <c r="C12" s="4"/>
      <c r="D12" s="4"/>
      <c r="E12" s="4"/>
      <c r="F12" s="4"/>
      <c r="G12" s="8">
        <v>1974843</v>
      </c>
    </row>
    <row r="13" spans="1:7" ht="30" x14ac:dyDescent="0.25">
      <c r="A13" s="2" t="s">
        <v>1719</v>
      </c>
      <c r="B13" s="4"/>
      <c r="C13" s="4"/>
      <c r="D13" s="4"/>
      <c r="E13" s="4"/>
      <c r="F13" s="4"/>
      <c r="G13" s="4"/>
    </row>
    <row r="14" spans="1:7" x14ac:dyDescent="0.25">
      <c r="A14" s="3" t="s">
        <v>1714</v>
      </c>
      <c r="B14" s="4"/>
      <c r="C14" s="4"/>
      <c r="D14" s="4"/>
      <c r="E14" s="4"/>
      <c r="F14" s="4"/>
      <c r="G14" s="4"/>
    </row>
    <row r="15" spans="1:7" ht="30" x14ac:dyDescent="0.25">
      <c r="A15" s="2" t="s">
        <v>1720</v>
      </c>
      <c r="B15" s="4"/>
      <c r="C15" s="4"/>
      <c r="D15" s="4"/>
      <c r="E15" s="4"/>
      <c r="F15" s="4"/>
      <c r="G15" s="481">
        <v>9.9000000000000005E-2</v>
      </c>
    </row>
    <row r="16" spans="1:7" ht="30" x14ac:dyDescent="0.25">
      <c r="A16" s="2" t="s">
        <v>1721</v>
      </c>
      <c r="B16" s="4"/>
      <c r="C16" s="4"/>
      <c r="D16" s="4"/>
      <c r="E16" s="4"/>
      <c r="F16" s="4"/>
      <c r="G16" s="8">
        <v>2173913</v>
      </c>
    </row>
    <row r="17" spans="1:7" x14ac:dyDescent="0.25">
      <c r="A17" s="2" t="s">
        <v>1722</v>
      </c>
      <c r="B17" s="4"/>
      <c r="C17" s="4"/>
      <c r="D17" s="4"/>
      <c r="E17" s="4"/>
      <c r="F17" s="4"/>
      <c r="G17" s="12">
        <v>11.5</v>
      </c>
    </row>
    <row r="18" spans="1:7" ht="45" x14ac:dyDescent="0.25">
      <c r="A18" s="2" t="s">
        <v>1723</v>
      </c>
      <c r="B18" s="4"/>
      <c r="C18" s="4"/>
      <c r="D18" s="4"/>
      <c r="E18" s="4"/>
      <c r="F18" s="4"/>
      <c r="G18" s="4"/>
    </row>
    <row r="19" spans="1:7" x14ac:dyDescent="0.25">
      <c r="A19" s="3" t="s">
        <v>1714</v>
      </c>
      <c r="B19" s="4"/>
      <c r="C19" s="4"/>
      <c r="D19" s="4"/>
      <c r="E19" s="4"/>
      <c r="F19" s="4"/>
      <c r="G19" s="4"/>
    </row>
    <row r="20" spans="1:7" ht="30" x14ac:dyDescent="0.25">
      <c r="A20" s="2" t="s">
        <v>1724</v>
      </c>
      <c r="B20" s="4"/>
      <c r="C20" s="4"/>
      <c r="D20" s="4"/>
      <c r="E20" s="4"/>
      <c r="F20" s="4"/>
      <c r="G20" s="481">
        <v>0.2</v>
      </c>
    </row>
    <row r="21" spans="1:7" ht="30" x14ac:dyDescent="0.25">
      <c r="A21" s="2" t="s">
        <v>1725</v>
      </c>
      <c r="B21" s="4"/>
      <c r="C21" s="4"/>
      <c r="D21" s="4"/>
      <c r="E21" s="4"/>
      <c r="F21" s="4"/>
      <c r="G21" s="481">
        <v>0.8</v>
      </c>
    </row>
    <row r="22" spans="1:7" ht="120" x14ac:dyDescent="0.25">
      <c r="A22" s="2" t="s">
        <v>1726</v>
      </c>
      <c r="B22" s="4"/>
      <c r="C22" s="4"/>
      <c r="D22" s="4"/>
      <c r="E22" s="4"/>
      <c r="F22" s="4"/>
      <c r="G22" s="4" t="s">
        <v>1727</v>
      </c>
    </row>
    <row r="23" spans="1:7" ht="45" x14ac:dyDescent="0.25">
      <c r="A23" s="2" t="s">
        <v>1728</v>
      </c>
      <c r="B23" s="4"/>
      <c r="C23" s="4"/>
      <c r="D23" s="4"/>
      <c r="E23" s="4"/>
      <c r="F23" s="4"/>
      <c r="G23" s="7">
        <v>10053000</v>
      </c>
    </row>
    <row r="24" spans="1:7" ht="345" x14ac:dyDescent="0.25">
      <c r="A24" s="2" t="s">
        <v>1729</v>
      </c>
      <c r="B24" s="4"/>
      <c r="C24" s="4"/>
      <c r="D24" s="4"/>
      <c r="E24" s="4"/>
      <c r="F24" s="4"/>
      <c r="G24" s="4" t="s">
        <v>1730</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34</v>
      </c>
      <c r="B1" s="1" t="s">
        <v>67</v>
      </c>
    </row>
    <row r="2" spans="1:2" x14ac:dyDescent="0.25">
      <c r="A2" s="6"/>
      <c r="B2" s="1" t="s">
        <v>15</v>
      </c>
    </row>
    <row r="3" spans="1:2" ht="30" x14ac:dyDescent="0.25">
      <c r="A3" s="3" t="s">
        <v>415</v>
      </c>
      <c r="B3" s="4"/>
    </row>
    <row r="4" spans="1:2" x14ac:dyDescent="0.25">
      <c r="A4" s="11" t="s">
        <v>416</v>
      </c>
      <c r="B4" s="13" t="s">
        <v>417</v>
      </c>
    </row>
    <row r="5" spans="1:2" x14ac:dyDescent="0.25">
      <c r="A5" s="11"/>
      <c r="B5" s="14"/>
    </row>
    <row r="6" spans="1:2" ht="90" x14ac:dyDescent="0.25">
      <c r="A6" s="11"/>
      <c r="B6" s="14" t="s">
        <v>418</v>
      </c>
    </row>
    <row r="7" spans="1:2" x14ac:dyDescent="0.25">
      <c r="A7" s="11"/>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8"/>
  <sheetViews>
    <sheetView showGridLines="0" workbookViewId="0"/>
  </sheetViews>
  <sheetFormatPr defaultRowHeight="15" x14ac:dyDescent="0.25"/>
  <cols>
    <col min="1" max="1" width="32" bestFit="1" customWidth="1"/>
    <col min="2" max="2" width="36.5703125" customWidth="1"/>
    <col min="3" max="3" width="13.28515625" customWidth="1"/>
    <col min="4" max="4" width="2.85546875" customWidth="1"/>
    <col min="5" max="5" width="10.85546875" customWidth="1"/>
    <col min="6" max="6" width="13.28515625" customWidth="1"/>
    <col min="7" max="7" width="2.85546875" customWidth="1"/>
    <col min="8" max="8" width="10.85546875" customWidth="1"/>
    <col min="9" max="9" width="13.28515625" customWidth="1"/>
    <col min="10" max="10" width="2.85546875" customWidth="1"/>
    <col min="11" max="11" width="10.85546875" customWidth="1"/>
    <col min="12" max="12" width="13.28515625" customWidth="1"/>
    <col min="13" max="13" width="2.7109375" customWidth="1"/>
    <col min="14" max="14" width="9.5703125" customWidth="1"/>
    <col min="15" max="15" width="13.28515625" customWidth="1"/>
    <col min="16" max="16" width="2.7109375" customWidth="1"/>
    <col min="17" max="17" width="9.5703125" customWidth="1"/>
    <col min="18" max="18" width="13.28515625" customWidth="1"/>
    <col min="19" max="19" width="2.7109375" customWidth="1"/>
    <col min="20" max="20" width="9.5703125" customWidth="1"/>
    <col min="21" max="21" width="13.28515625" customWidth="1"/>
    <col min="22" max="22" width="36.5703125" customWidth="1"/>
    <col min="23" max="23" width="36.5703125" bestFit="1" customWidth="1"/>
    <col min="24" max="24" width="3.42578125" customWidth="1"/>
    <col min="25" max="25" width="13.140625" customWidth="1"/>
    <col min="26" max="26" width="16.140625" customWidth="1"/>
    <col min="27" max="27" width="3.42578125" customWidth="1"/>
    <col min="28" max="28" width="13.140625" customWidth="1"/>
    <col min="29" max="29" width="16.140625" customWidth="1"/>
    <col min="30" max="30" width="3.42578125" customWidth="1"/>
    <col min="31" max="31" width="13.140625" customWidth="1"/>
    <col min="32" max="32" width="16.140625" customWidth="1"/>
    <col min="33" max="33" width="3.140625" customWidth="1"/>
    <col min="34" max="34" width="11.5703125" customWidth="1"/>
    <col min="35" max="35" width="16.140625" customWidth="1"/>
    <col min="36" max="36" width="3.140625" customWidth="1"/>
    <col min="37" max="37" width="10" customWidth="1"/>
    <col min="38" max="38" width="16.140625" customWidth="1"/>
    <col min="39" max="39" width="3.140625" customWidth="1"/>
    <col min="40" max="40" width="11.5703125" customWidth="1"/>
    <col min="41" max="41" width="16.140625" customWidth="1"/>
  </cols>
  <sheetData>
    <row r="1" spans="1:41" ht="15" customHeight="1" x14ac:dyDescent="0.25">
      <c r="A1" s="6" t="s">
        <v>242</v>
      </c>
      <c r="B1" s="6" t="s">
        <v>1</v>
      </c>
      <c r="C1" s="6"/>
      <c r="D1" s="6"/>
      <c r="E1" s="6"/>
      <c r="F1" s="6"/>
      <c r="G1" s="6"/>
      <c r="H1" s="6"/>
      <c r="I1" s="6"/>
      <c r="J1" s="6"/>
      <c r="K1" s="6"/>
      <c r="L1" s="6"/>
      <c r="M1" s="6"/>
      <c r="N1" s="6"/>
      <c r="O1" s="6"/>
      <c r="P1" s="6"/>
      <c r="Q1" s="6"/>
      <c r="R1" s="6"/>
      <c r="S1" s="6"/>
      <c r="T1" s="6"/>
      <c r="U1" s="6"/>
      <c r="V1" s="6" t="s">
        <v>67</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15</v>
      </c>
      <c r="W2" s="6"/>
      <c r="X2" s="6"/>
      <c r="Y2" s="6"/>
      <c r="Z2" s="6"/>
      <c r="AA2" s="6"/>
      <c r="AB2" s="6"/>
      <c r="AC2" s="6"/>
      <c r="AD2" s="6"/>
      <c r="AE2" s="6"/>
      <c r="AF2" s="6"/>
      <c r="AG2" s="6"/>
      <c r="AH2" s="6"/>
      <c r="AI2" s="6"/>
      <c r="AJ2" s="6"/>
      <c r="AK2" s="6"/>
      <c r="AL2" s="6"/>
      <c r="AM2" s="6"/>
      <c r="AN2" s="6"/>
      <c r="AO2" s="6"/>
    </row>
    <row r="3" spans="1:41" x14ac:dyDescent="0.25">
      <c r="A3" s="3" t="s">
        <v>41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x14ac:dyDescent="0.25">
      <c r="A4" s="11" t="s">
        <v>420</v>
      </c>
      <c r="B4" s="18" t="s">
        <v>421</v>
      </c>
      <c r="C4" s="18"/>
      <c r="D4" s="18"/>
      <c r="E4" s="18"/>
      <c r="F4" s="18"/>
      <c r="G4" s="18"/>
      <c r="H4" s="18"/>
      <c r="I4" s="18"/>
      <c r="J4" s="18"/>
      <c r="K4" s="18"/>
      <c r="L4" s="18"/>
      <c r="M4" s="18"/>
      <c r="N4" s="18"/>
      <c r="O4" s="18"/>
      <c r="P4" s="18"/>
      <c r="Q4" s="18"/>
      <c r="R4" s="18"/>
      <c r="S4" s="18"/>
      <c r="T4" s="18"/>
      <c r="U4" s="18"/>
      <c r="V4" s="18" t="s">
        <v>439</v>
      </c>
      <c r="W4" s="18"/>
      <c r="X4" s="18"/>
      <c r="Y4" s="18"/>
      <c r="Z4" s="18"/>
      <c r="AA4" s="18"/>
      <c r="AB4" s="18"/>
      <c r="AC4" s="18"/>
      <c r="AD4" s="18"/>
      <c r="AE4" s="18"/>
      <c r="AF4" s="18"/>
      <c r="AG4" s="18"/>
      <c r="AH4" s="18"/>
      <c r="AI4" s="18"/>
      <c r="AJ4" s="18"/>
      <c r="AK4" s="18"/>
      <c r="AL4" s="18"/>
      <c r="AM4" s="18"/>
      <c r="AN4" s="18"/>
      <c r="AO4" s="18"/>
    </row>
    <row r="5" spans="1:41"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row>
    <row r="6" spans="1:41" x14ac:dyDescent="0.25">
      <c r="A6" s="11"/>
      <c r="B6" s="19" t="s">
        <v>422</v>
      </c>
      <c r="C6" s="19"/>
      <c r="D6" s="19"/>
      <c r="E6" s="19"/>
      <c r="F6" s="19"/>
      <c r="G6" s="19"/>
      <c r="H6" s="19"/>
      <c r="I6" s="19"/>
      <c r="J6" s="19"/>
      <c r="K6" s="19"/>
      <c r="L6" s="19"/>
      <c r="M6" s="19"/>
      <c r="N6" s="19"/>
      <c r="O6" s="19"/>
      <c r="P6" s="19"/>
      <c r="Q6" s="19"/>
      <c r="R6" s="19"/>
      <c r="S6" s="19"/>
      <c r="T6" s="19"/>
      <c r="U6" s="19"/>
      <c r="V6" s="19" t="s">
        <v>440</v>
      </c>
      <c r="W6" s="19"/>
      <c r="X6" s="19"/>
      <c r="Y6" s="19"/>
      <c r="Z6" s="19"/>
      <c r="AA6" s="19"/>
      <c r="AB6" s="19"/>
      <c r="AC6" s="19"/>
      <c r="AD6" s="19"/>
      <c r="AE6" s="19"/>
      <c r="AF6" s="19"/>
      <c r="AG6" s="19"/>
      <c r="AH6" s="19"/>
      <c r="AI6" s="19"/>
      <c r="AJ6" s="19"/>
      <c r="AK6" s="19"/>
      <c r="AL6" s="19"/>
      <c r="AM6" s="19"/>
      <c r="AN6" s="19"/>
      <c r="AO6" s="19"/>
    </row>
    <row r="7" spans="1:41" x14ac:dyDescent="0.25">
      <c r="A7" s="1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row>
    <row r="8" spans="1:41" x14ac:dyDescent="0.25">
      <c r="A8" s="11"/>
      <c r="B8" s="19" t="s">
        <v>423</v>
      </c>
      <c r="C8" s="19"/>
      <c r="D8" s="19"/>
      <c r="E8" s="19"/>
      <c r="F8" s="19"/>
      <c r="G8" s="19"/>
      <c r="H8" s="19"/>
      <c r="I8" s="19"/>
      <c r="J8" s="19"/>
      <c r="K8" s="19"/>
      <c r="L8" s="19"/>
      <c r="M8" s="19"/>
      <c r="N8" s="19"/>
      <c r="O8" s="19"/>
      <c r="P8" s="19"/>
      <c r="Q8" s="19"/>
      <c r="R8" s="19"/>
      <c r="S8" s="19"/>
      <c r="T8" s="19"/>
      <c r="U8" s="19"/>
      <c r="V8" s="19" t="s">
        <v>441</v>
      </c>
      <c r="W8" s="19"/>
      <c r="X8" s="19"/>
      <c r="Y8" s="19"/>
      <c r="Z8" s="19"/>
      <c r="AA8" s="19"/>
      <c r="AB8" s="19"/>
      <c r="AC8" s="19"/>
      <c r="AD8" s="19"/>
      <c r="AE8" s="19"/>
      <c r="AF8" s="19"/>
      <c r="AG8" s="19"/>
      <c r="AH8" s="19"/>
      <c r="AI8" s="19"/>
      <c r="AJ8" s="19"/>
      <c r="AK8" s="19"/>
      <c r="AL8" s="19"/>
      <c r="AM8" s="19"/>
      <c r="AN8" s="19"/>
      <c r="AO8" s="19"/>
    </row>
    <row r="9" spans="1:41" x14ac:dyDescent="0.25">
      <c r="A9" s="11"/>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c r="AL9" s="19"/>
      <c r="AM9" s="19"/>
      <c r="AN9" s="19"/>
      <c r="AO9" s="19"/>
    </row>
    <row r="10" spans="1:41" ht="15.75" thickBot="1" x14ac:dyDescent="0.3">
      <c r="A10" s="11"/>
      <c r="B10" s="23"/>
      <c r="C10" s="23"/>
      <c r="D10" s="85" t="s">
        <v>378</v>
      </c>
      <c r="E10" s="85"/>
      <c r="F10" s="85"/>
      <c r="G10" s="85"/>
      <c r="H10" s="85"/>
      <c r="I10" s="85"/>
      <c r="J10" s="85"/>
      <c r="K10" s="85"/>
      <c r="L10" s="23"/>
      <c r="M10" s="86" t="s">
        <v>379</v>
      </c>
      <c r="N10" s="86"/>
      <c r="O10" s="86"/>
      <c r="P10" s="86"/>
      <c r="Q10" s="86"/>
      <c r="R10" s="86"/>
      <c r="S10" s="86"/>
      <c r="T10" s="86"/>
      <c r="U10" s="23"/>
      <c r="V10" s="108"/>
      <c r="W10" s="108"/>
      <c r="X10" s="154" t="s">
        <v>379</v>
      </c>
      <c r="Y10" s="154"/>
      <c r="Z10" s="154"/>
      <c r="AA10" s="154"/>
      <c r="AB10" s="154"/>
      <c r="AC10" s="154"/>
      <c r="AD10" s="154"/>
      <c r="AE10" s="154"/>
      <c r="AF10" s="108"/>
      <c r="AG10" s="155" t="s">
        <v>411</v>
      </c>
      <c r="AH10" s="155"/>
      <c r="AI10" s="155"/>
      <c r="AJ10" s="155"/>
      <c r="AK10" s="155"/>
      <c r="AL10" s="155"/>
      <c r="AM10" s="155"/>
      <c r="AN10" s="155"/>
      <c r="AO10" s="108"/>
    </row>
    <row r="11" spans="1:41" ht="15.75" thickBot="1" x14ac:dyDescent="0.3">
      <c r="A11" s="11"/>
      <c r="B11" s="64" t="s">
        <v>377</v>
      </c>
      <c r="C11" s="23"/>
      <c r="D11" s="93" t="s">
        <v>424</v>
      </c>
      <c r="E11" s="93"/>
      <c r="F11" s="68"/>
      <c r="G11" s="93" t="s">
        <v>425</v>
      </c>
      <c r="H11" s="93"/>
      <c r="I11" s="68"/>
      <c r="J11" s="93" t="s">
        <v>121</v>
      </c>
      <c r="K11" s="93"/>
      <c r="L11" s="23"/>
      <c r="M11" s="94" t="s">
        <v>424</v>
      </c>
      <c r="N11" s="94"/>
      <c r="O11" s="67"/>
      <c r="P11" s="94" t="s">
        <v>425</v>
      </c>
      <c r="Q11" s="94"/>
      <c r="R11" s="67"/>
      <c r="S11" s="94" t="s">
        <v>121</v>
      </c>
      <c r="T11" s="94"/>
      <c r="U11" s="23"/>
      <c r="V11" s="111" t="s">
        <v>377</v>
      </c>
      <c r="W11" s="108"/>
      <c r="X11" s="156" t="s">
        <v>424</v>
      </c>
      <c r="Y11" s="156"/>
      <c r="Z11" s="113"/>
      <c r="AA11" s="156" t="s">
        <v>425</v>
      </c>
      <c r="AB11" s="156"/>
      <c r="AC11" s="113"/>
      <c r="AD11" s="156" t="s">
        <v>121</v>
      </c>
      <c r="AE11" s="156"/>
      <c r="AF11" s="108"/>
      <c r="AG11" s="157" t="s">
        <v>424</v>
      </c>
      <c r="AH11" s="157"/>
      <c r="AI11" s="113"/>
      <c r="AJ11" s="157" t="s">
        <v>425</v>
      </c>
      <c r="AK11" s="157"/>
      <c r="AL11" s="113"/>
      <c r="AM11" s="157" t="s">
        <v>121</v>
      </c>
      <c r="AN11" s="157"/>
      <c r="AO11" s="108"/>
    </row>
    <row r="12" spans="1:41" x14ac:dyDescent="0.25">
      <c r="A12" s="11"/>
      <c r="B12" s="69" t="s">
        <v>426</v>
      </c>
      <c r="C12" s="26"/>
      <c r="D12" s="90"/>
      <c r="E12" s="91"/>
      <c r="F12" s="77"/>
      <c r="G12" s="90"/>
      <c r="H12" s="91"/>
      <c r="I12" s="77"/>
      <c r="J12" s="90"/>
      <c r="K12" s="91"/>
      <c r="L12" s="26"/>
      <c r="M12" s="69"/>
      <c r="N12" s="70"/>
      <c r="O12" s="26"/>
      <c r="P12" s="69"/>
      <c r="Q12" s="70"/>
      <c r="R12" s="26"/>
      <c r="S12" s="69"/>
      <c r="T12" s="70"/>
      <c r="U12" s="26"/>
      <c r="V12" s="115" t="s">
        <v>426</v>
      </c>
      <c r="W12" s="116"/>
      <c r="X12" s="115"/>
      <c r="Y12" s="117"/>
      <c r="Z12" s="116"/>
      <c r="AA12" s="115"/>
      <c r="AB12" s="117"/>
      <c r="AC12" s="116"/>
      <c r="AD12" s="115"/>
      <c r="AE12" s="117"/>
      <c r="AF12" s="116"/>
      <c r="AG12" s="115"/>
      <c r="AH12" s="117"/>
      <c r="AI12" s="116"/>
      <c r="AJ12" s="115"/>
      <c r="AK12" s="117"/>
      <c r="AL12" s="116"/>
      <c r="AM12" s="115"/>
      <c r="AN12" s="117"/>
      <c r="AO12" s="116"/>
    </row>
    <row r="13" spans="1:41" x14ac:dyDescent="0.25">
      <c r="A13" s="11"/>
      <c r="B13" s="55" t="s">
        <v>427</v>
      </c>
      <c r="C13" s="29"/>
      <c r="D13" s="71" t="s">
        <v>307</v>
      </c>
      <c r="E13" s="72">
        <v>51983</v>
      </c>
      <c r="F13" s="73"/>
      <c r="G13" s="71" t="s">
        <v>307</v>
      </c>
      <c r="H13" s="72">
        <v>6921</v>
      </c>
      <c r="I13" s="73"/>
      <c r="J13" s="71" t="s">
        <v>307</v>
      </c>
      <c r="K13" s="72">
        <v>58904</v>
      </c>
      <c r="L13" s="29"/>
      <c r="M13" s="24" t="s">
        <v>307</v>
      </c>
      <c r="N13" s="32">
        <v>56490</v>
      </c>
      <c r="O13" s="29"/>
      <c r="P13" s="24" t="s">
        <v>307</v>
      </c>
      <c r="Q13" s="32">
        <v>7668</v>
      </c>
      <c r="R13" s="29"/>
      <c r="S13" s="24" t="s">
        <v>307</v>
      </c>
      <c r="T13" s="32">
        <v>64158</v>
      </c>
      <c r="U13" s="29"/>
      <c r="V13" s="118" t="s">
        <v>427</v>
      </c>
      <c r="W13" s="119"/>
      <c r="X13" s="120" t="s">
        <v>307</v>
      </c>
      <c r="Y13" s="121">
        <v>56490</v>
      </c>
      <c r="Z13" s="119"/>
      <c r="AA13" s="120" t="s">
        <v>307</v>
      </c>
      <c r="AB13" s="121">
        <v>7668</v>
      </c>
      <c r="AC13" s="119"/>
      <c r="AD13" s="120" t="s">
        <v>307</v>
      </c>
      <c r="AE13" s="121">
        <v>64158</v>
      </c>
      <c r="AF13" s="119"/>
      <c r="AG13" s="122" t="s">
        <v>307</v>
      </c>
      <c r="AH13" s="123">
        <v>44767</v>
      </c>
      <c r="AI13" s="119"/>
      <c r="AJ13" s="122" t="s">
        <v>307</v>
      </c>
      <c r="AK13" s="123">
        <v>6117</v>
      </c>
      <c r="AL13" s="119"/>
      <c r="AM13" s="122" t="s">
        <v>307</v>
      </c>
      <c r="AN13" s="123">
        <v>50884</v>
      </c>
      <c r="AO13" s="119"/>
    </row>
    <row r="14" spans="1:41" x14ac:dyDescent="0.25">
      <c r="A14" s="11"/>
      <c r="B14" s="36" t="s">
        <v>428</v>
      </c>
      <c r="C14" s="26"/>
      <c r="D14" s="75"/>
      <c r="E14" s="76">
        <v>66473</v>
      </c>
      <c r="F14" s="77"/>
      <c r="G14" s="75"/>
      <c r="H14" s="76">
        <v>28866</v>
      </c>
      <c r="I14" s="77"/>
      <c r="J14" s="75"/>
      <c r="K14" s="76">
        <v>95339</v>
      </c>
      <c r="L14" s="26"/>
      <c r="M14" s="27"/>
      <c r="N14" s="31">
        <v>58904</v>
      </c>
      <c r="O14" s="26"/>
      <c r="P14" s="27"/>
      <c r="Q14" s="31">
        <v>29389</v>
      </c>
      <c r="R14" s="26"/>
      <c r="S14" s="27"/>
      <c r="T14" s="31">
        <v>88293</v>
      </c>
      <c r="U14" s="26"/>
      <c r="V14" s="124" t="s">
        <v>428</v>
      </c>
      <c r="W14" s="116"/>
      <c r="X14" s="125"/>
      <c r="Y14" s="126">
        <v>58904</v>
      </c>
      <c r="Z14" s="116"/>
      <c r="AA14" s="125"/>
      <c r="AB14" s="126">
        <v>29389</v>
      </c>
      <c r="AC14" s="116"/>
      <c r="AD14" s="125"/>
      <c r="AE14" s="126">
        <v>88293</v>
      </c>
      <c r="AF14" s="116"/>
      <c r="AG14" s="127"/>
      <c r="AH14" s="128">
        <v>38747</v>
      </c>
      <c r="AI14" s="116"/>
      <c r="AJ14" s="127"/>
      <c r="AK14" s="129">
        <v>502</v>
      </c>
      <c r="AL14" s="116"/>
      <c r="AM14" s="127"/>
      <c r="AN14" s="128">
        <v>39249</v>
      </c>
      <c r="AO14" s="116"/>
    </row>
    <row r="15" spans="1:41" ht="15.75" thickBot="1" x14ac:dyDescent="0.3">
      <c r="A15" s="11"/>
      <c r="B15" s="55" t="s">
        <v>429</v>
      </c>
      <c r="C15" s="29"/>
      <c r="D15" s="96"/>
      <c r="E15" s="101">
        <v>12255</v>
      </c>
      <c r="F15" s="73"/>
      <c r="G15" s="96"/>
      <c r="H15" s="101">
        <v>8243</v>
      </c>
      <c r="I15" s="73"/>
      <c r="J15" s="96"/>
      <c r="K15" s="101">
        <v>20498</v>
      </c>
      <c r="L15" s="29"/>
      <c r="M15" s="33"/>
      <c r="N15" s="35">
        <v>11006</v>
      </c>
      <c r="O15" s="29"/>
      <c r="P15" s="33"/>
      <c r="Q15" s="35">
        <v>8295</v>
      </c>
      <c r="R15" s="29"/>
      <c r="S15" s="33"/>
      <c r="T15" s="35">
        <v>19301</v>
      </c>
      <c r="U15" s="29"/>
      <c r="V15" s="118" t="s">
        <v>429</v>
      </c>
      <c r="W15" s="119"/>
      <c r="X15" s="130"/>
      <c r="Y15" s="131">
        <v>11006</v>
      </c>
      <c r="Z15" s="119"/>
      <c r="AA15" s="130"/>
      <c r="AB15" s="131">
        <v>8295</v>
      </c>
      <c r="AC15" s="119"/>
      <c r="AD15" s="130"/>
      <c r="AE15" s="131">
        <v>19301</v>
      </c>
      <c r="AF15" s="119"/>
      <c r="AG15" s="132"/>
      <c r="AH15" s="133">
        <v>8220</v>
      </c>
      <c r="AI15" s="119"/>
      <c r="AJ15" s="132"/>
      <c r="AK15" s="134">
        <v>46</v>
      </c>
      <c r="AL15" s="119"/>
      <c r="AM15" s="132"/>
      <c r="AN15" s="133">
        <v>8266</v>
      </c>
      <c r="AO15" s="119"/>
    </row>
    <row r="16" spans="1:41" x14ac:dyDescent="0.25">
      <c r="A16" s="11"/>
      <c r="B16" s="56" t="s">
        <v>430</v>
      </c>
      <c r="C16" s="26"/>
      <c r="D16" s="90"/>
      <c r="E16" s="95">
        <v>78728</v>
      </c>
      <c r="F16" s="77"/>
      <c r="G16" s="90"/>
      <c r="H16" s="95">
        <v>37109</v>
      </c>
      <c r="I16" s="77"/>
      <c r="J16" s="90"/>
      <c r="K16" s="95">
        <v>115837</v>
      </c>
      <c r="L16" s="26"/>
      <c r="M16" s="69"/>
      <c r="N16" s="102">
        <v>69910</v>
      </c>
      <c r="O16" s="26"/>
      <c r="P16" s="69"/>
      <c r="Q16" s="102">
        <v>37684</v>
      </c>
      <c r="R16" s="26"/>
      <c r="S16" s="69"/>
      <c r="T16" s="102">
        <v>107594</v>
      </c>
      <c r="U16" s="26"/>
      <c r="V16" s="135" t="s">
        <v>430</v>
      </c>
      <c r="W16" s="116"/>
      <c r="X16" s="136"/>
      <c r="Y16" s="137">
        <v>69910</v>
      </c>
      <c r="Z16" s="116"/>
      <c r="AA16" s="136"/>
      <c r="AB16" s="137">
        <v>37684</v>
      </c>
      <c r="AC16" s="116"/>
      <c r="AD16" s="136"/>
      <c r="AE16" s="137">
        <v>107594</v>
      </c>
      <c r="AF16" s="116"/>
      <c r="AG16" s="115"/>
      <c r="AH16" s="138">
        <v>46967</v>
      </c>
      <c r="AI16" s="116"/>
      <c r="AJ16" s="115"/>
      <c r="AK16" s="117">
        <v>548</v>
      </c>
      <c r="AL16" s="116"/>
      <c r="AM16" s="115"/>
      <c r="AN16" s="138">
        <v>47515</v>
      </c>
      <c r="AO16" s="116"/>
    </row>
    <row r="17" spans="1:41" x14ac:dyDescent="0.25">
      <c r="A17" s="11"/>
      <c r="B17" s="55" t="s">
        <v>431</v>
      </c>
      <c r="C17" s="29"/>
      <c r="D17" s="71"/>
      <c r="E17" s="72">
        <v>81636</v>
      </c>
      <c r="F17" s="73"/>
      <c r="G17" s="71"/>
      <c r="H17" s="72">
        <v>25946</v>
      </c>
      <c r="I17" s="73"/>
      <c r="J17" s="71"/>
      <c r="K17" s="72">
        <v>107582</v>
      </c>
      <c r="L17" s="29"/>
      <c r="M17" s="24"/>
      <c r="N17" s="32">
        <v>85824</v>
      </c>
      <c r="O17" s="29"/>
      <c r="P17" s="24"/>
      <c r="Q17" s="32">
        <v>27002</v>
      </c>
      <c r="R17" s="29"/>
      <c r="S17" s="24"/>
      <c r="T17" s="32">
        <v>112826</v>
      </c>
      <c r="U17" s="29"/>
      <c r="V17" s="118" t="s">
        <v>431</v>
      </c>
      <c r="W17" s="119"/>
      <c r="X17" s="120"/>
      <c r="Y17" s="121">
        <v>85824</v>
      </c>
      <c r="Z17" s="119"/>
      <c r="AA17" s="120"/>
      <c r="AB17" s="121">
        <v>27002</v>
      </c>
      <c r="AC17" s="119"/>
      <c r="AD17" s="120"/>
      <c r="AE17" s="121">
        <v>112826</v>
      </c>
      <c r="AF17" s="119"/>
      <c r="AG17" s="122"/>
      <c r="AH17" s="123">
        <v>79623</v>
      </c>
      <c r="AI17" s="119"/>
      <c r="AJ17" s="122"/>
      <c r="AK17" s="123">
        <v>10710</v>
      </c>
      <c r="AL17" s="119"/>
      <c r="AM17" s="122"/>
      <c r="AN17" s="123">
        <v>90333</v>
      </c>
      <c r="AO17" s="119"/>
    </row>
    <row r="18" spans="1:41" ht="15.75" thickBot="1" x14ac:dyDescent="0.3">
      <c r="A18" s="11"/>
      <c r="B18" s="36" t="s">
        <v>432</v>
      </c>
      <c r="C18" s="26"/>
      <c r="D18" s="79"/>
      <c r="E18" s="103">
        <v>115798</v>
      </c>
      <c r="F18" s="77"/>
      <c r="G18" s="79"/>
      <c r="H18" s="103">
        <v>23032</v>
      </c>
      <c r="I18" s="77"/>
      <c r="J18" s="79"/>
      <c r="K18" s="103">
        <v>138830</v>
      </c>
      <c r="L18" s="26"/>
      <c r="M18" s="47"/>
      <c r="N18" s="62">
        <v>100589</v>
      </c>
      <c r="O18" s="26"/>
      <c r="P18" s="47"/>
      <c r="Q18" s="62">
        <v>23369</v>
      </c>
      <c r="R18" s="26"/>
      <c r="S18" s="47"/>
      <c r="T18" s="62">
        <v>123958</v>
      </c>
      <c r="U18" s="26"/>
      <c r="V18" s="124" t="s">
        <v>432</v>
      </c>
      <c r="W18" s="116"/>
      <c r="X18" s="139"/>
      <c r="Y18" s="140">
        <v>100589</v>
      </c>
      <c r="Z18" s="116"/>
      <c r="AA18" s="139"/>
      <c r="AB18" s="140">
        <v>23369</v>
      </c>
      <c r="AC18" s="116"/>
      <c r="AD18" s="139"/>
      <c r="AE18" s="140">
        <v>123958</v>
      </c>
      <c r="AF18" s="116"/>
      <c r="AG18" s="141"/>
      <c r="AH18" s="142">
        <v>99933</v>
      </c>
      <c r="AI18" s="116"/>
      <c r="AJ18" s="141"/>
      <c r="AK18" s="142">
        <v>13626</v>
      </c>
      <c r="AL18" s="116"/>
      <c r="AM18" s="141"/>
      <c r="AN18" s="142">
        <v>113559</v>
      </c>
      <c r="AO18" s="116"/>
    </row>
    <row r="19" spans="1:41" ht="15.75" thickBot="1" x14ac:dyDescent="0.3">
      <c r="A19" s="11"/>
      <c r="B19" s="59" t="s">
        <v>433</v>
      </c>
      <c r="C19" s="29"/>
      <c r="D19" s="104"/>
      <c r="E19" s="105">
        <v>197434</v>
      </c>
      <c r="F19" s="73"/>
      <c r="G19" s="104"/>
      <c r="H19" s="105">
        <v>48978</v>
      </c>
      <c r="I19" s="73"/>
      <c r="J19" s="104"/>
      <c r="K19" s="105">
        <v>246412</v>
      </c>
      <c r="L19" s="29"/>
      <c r="M19" s="44"/>
      <c r="N19" s="106">
        <v>186413</v>
      </c>
      <c r="O19" s="29"/>
      <c r="P19" s="44"/>
      <c r="Q19" s="106">
        <v>50371</v>
      </c>
      <c r="R19" s="29"/>
      <c r="S19" s="44"/>
      <c r="T19" s="106">
        <v>236784</v>
      </c>
      <c r="U19" s="29"/>
      <c r="V19" s="143" t="s">
        <v>433</v>
      </c>
      <c r="W19" s="119"/>
      <c r="X19" s="144"/>
      <c r="Y19" s="145">
        <v>186413</v>
      </c>
      <c r="Z19" s="119"/>
      <c r="AA19" s="144"/>
      <c r="AB19" s="145">
        <v>50371</v>
      </c>
      <c r="AC19" s="119"/>
      <c r="AD19" s="144"/>
      <c r="AE19" s="145">
        <v>236784</v>
      </c>
      <c r="AF19" s="119"/>
      <c r="AG19" s="146"/>
      <c r="AH19" s="147">
        <v>179556</v>
      </c>
      <c r="AI19" s="119"/>
      <c r="AJ19" s="146"/>
      <c r="AK19" s="147">
        <v>24336</v>
      </c>
      <c r="AL19" s="119"/>
      <c r="AM19" s="146"/>
      <c r="AN19" s="147">
        <v>203892</v>
      </c>
      <c r="AO19" s="119"/>
    </row>
    <row r="20" spans="1:41" x14ac:dyDescent="0.25">
      <c r="A20" s="11"/>
      <c r="B20" s="107" t="s">
        <v>434</v>
      </c>
      <c r="C20" s="26"/>
      <c r="D20" s="90"/>
      <c r="E20" s="95">
        <v>328145</v>
      </c>
      <c r="F20" s="77"/>
      <c r="G20" s="90"/>
      <c r="H20" s="95">
        <v>93008</v>
      </c>
      <c r="I20" s="77"/>
      <c r="J20" s="90"/>
      <c r="K20" s="95">
        <v>421153</v>
      </c>
      <c r="L20" s="26"/>
      <c r="M20" s="69"/>
      <c r="N20" s="102">
        <v>312813</v>
      </c>
      <c r="O20" s="26"/>
      <c r="P20" s="69"/>
      <c r="Q20" s="102">
        <v>95723</v>
      </c>
      <c r="R20" s="26"/>
      <c r="S20" s="69"/>
      <c r="T20" s="102">
        <v>408536</v>
      </c>
      <c r="U20" s="26"/>
      <c r="V20" s="148" t="s">
        <v>434</v>
      </c>
      <c r="W20" s="116"/>
      <c r="X20" s="136"/>
      <c r="Y20" s="137">
        <v>312813</v>
      </c>
      <c r="Z20" s="116"/>
      <c r="AA20" s="136"/>
      <c r="AB20" s="137">
        <v>95723</v>
      </c>
      <c r="AC20" s="116"/>
      <c r="AD20" s="136"/>
      <c r="AE20" s="137">
        <v>408536</v>
      </c>
      <c r="AF20" s="116"/>
      <c r="AG20" s="115"/>
      <c r="AH20" s="138">
        <v>271290</v>
      </c>
      <c r="AI20" s="116"/>
      <c r="AJ20" s="115"/>
      <c r="AK20" s="138">
        <v>31001</v>
      </c>
      <c r="AL20" s="116"/>
      <c r="AM20" s="115"/>
      <c r="AN20" s="138">
        <v>302291</v>
      </c>
      <c r="AO20" s="116"/>
    </row>
    <row r="21" spans="1:41" x14ac:dyDescent="0.25">
      <c r="A21" s="11"/>
      <c r="B21" s="24" t="s">
        <v>435</v>
      </c>
      <c r="C21" s="29"/>
      <c r="D21" s="71"/>
      <c r="E21" s="72">
        <v>118938</v>
      </c>
      <c r="F21" s="73"/>
      <c r="G21" s="71"/>
      <c r="H21" s="72">
        <v>26011</v>
      </c>
      <c r="I21" s="73"/>
      <c r="J21" s="71"/>
      <c r="K21" s="72">
        <v>144949</v>
      </c>
      <c r="L21" s="29"/>
      <c r="M21" s="24"/>
      <c r="N21" s="32">
        <v>113176</v>
      </c>
      <c r="O21" s="29"/>
      <c r="P21" s="24"/>
      <c r="Q21" s="32">
        <v>26493</v>
      </c>
      <c r="R21" s="29"/>
      <c r="S21" s="24"/>
      <c r="T21" s="32">
        <v>139669</v>
      </c>
      <c r="U21" s="29"/>
      <c r="V21" s="122" t="s">
        <v>435</v>
      </c>
      <c r="W21" s="119"/>
      <c r="X21" s="120"/>
      <c r="Y21" s="121">
        <v>113176</v>
      </c>
      <c r="Z21" s="119"/>
      <c r="AA21" s="120"/>
      <c r="AB21" s="121">
        <v>26493</v>
      </c>
      <c r="AC21" s="119"/>
      <c r="AD21" s="120"/>
      <c r="AE21" s="121">
        <v>139669</v>
      </c>
      <c r="AF21" s="119"/>
      <c r="AG21" s="122"/>
      <c r="AH21" s="123">
        <v>96518</v>
      </c>
      <c r="AI21" s="119"/>
      <c r="AJ21" s="122"/>
      <c r="AK21" s="123">
        <v>3892</v>
      </c>
      <c r="AL21" s="119"/>
      <c r="AM21" s="122"/>
      <c r="AN21" s="123">
        <v>100410</v>
      </c>
      <c r="AO21" s="119"/>
    </row>
    <row r="22" spans="1:41" ht="15.75" thickBot="1" x14ac:dyDescent="0.3">
      <c r="A22" s="11"/>
      <c r="B22" s="27" t="s">
        <v>436</v>
      </c>
      <c r="C22" s="26"/>
      <c r="D22" s="79"/>
      <c r="E22" s="103">
        <v>1139</v>
      </c>
      <c r="F22" s="77"/>
      <c r="G22" s="79"/>
      <c r="H22" s="103">
        <v>3196</v>
      </c>
      <c r="I22" s="77"/>
      <c r="J22" s="79"/>
      <c r="K22" s="103">
        <v>4335</v>
      </c>
      <c r="L22" s="26"/>
      <c r="M22" s="47"/>
      <c r="N22" s="62">
        <v>1485</v>
      </c>
      <c r="O22" s="26"/>
      <c r="P22" s="47"/>
      <c r="Q22" s="62">
        <v>3227</v>
      </c>
      <c r="R22" s="26"/>
      <c r="S22" s="47"/>
      <c r="T22" s="62">
        <v>4712</v>
      </c>
      <c r="U22" s="26"/>
      <c r="V22" s="127" t="s">
        <v>436</v>
      </c>
      <c r="W22" s="116"/>
      <c r="X22" s="139"/>
      <c r="Y22" s="140">
        <v>1485</v>
      </c>
      <c r="Z22" s="116"/>
      <c r="AA22" s="139"/>
      <c r="AB22" s="140">
        <v>3227</v>
      </c>
      <c r="AC22" s="116"/>
      <c r="AD22" s="139"/>
      <c r="AE22" s="140">
        <v>4712</v>
      </c>
      <c r="AF22" s="116"/>
      <c r="AG22" s="141"/>
      <c r="AH22" s="142">
        <v>1153</v>
      </c>
      <c r="AI22" s="116"/>
      <c r="AJ22" s="141"/>
      <c r="AK22" s="149">
        <v>21</v>
      </c>
      <c r="AL22" s="116"/>
      <c r="AM22" s="141"/>
      <c r="AN22" s="142">
        <v>1174</v>
      </c>
      <c r="AO22" s="116"/>
    </row>
    <row r="23" spans="1:41" ht="15.75" thickBot="1" x14ac:dyDescent="0.3">
      <c r="A23" s="11"/>
      <c r="B23" s="55" t="s">
        <v>437</v>
      </c>
      <c r="C23" s="29"/>
      <c r="D23" s="81" t="s">
        <v>307</v>
      </c>
      <c r="E23" s="82">
        <v>448222</v>
      </c>
      <c r="F23" s="73"/>
      <c r="G23" s="81" t="s">
        <v>307</v>
      </c>
      <c r="H23" s="82">
        <v>122215</v>
      </c>
      <c r="I23" s="73"/>
      <c r="J23" s="81" t="s">
        <v>307</v>
      </c>
      <c r="K23" s="82">
        <v>570437</v>
      </c>
      <c r="L23" s="29"/>
      <c r="M23" s="49" t="s">
        <v>307</v>
      </c>
      <c r="N23" s="50">
        <v>427474</v>
      </c>
      <c r="O23" s="29"/>
      <c r="P23" s="49" t="s">
        <v>307</v>
      </c>
      <c r="Q23" s="50">
        <v>125443</v>
      </c>
      <c r="R23" s="29"/>
      <c r="S23" s="49" t="s">
        <v>307</v>
      </c>
      <c r="T23" s="50">
        <v>552917</v>
      </c>
      <c r="U23" s="29"/>
      <c r="V23" s="118" t="s">
        <v>437</v>
      </c>
      <c r="W23" s="119"/>
      <c r="X23" s="150" t="s">
        <v>307</v>
      </c>
      <c r="Y23" s="151">
        <v>427474</v>
      </c>
      <c r="Z23" s="119"/>
      <c r="AA23" s="150" t="s">
        <v>307</v>
      </c>
      <c r="AB23" s="151">
        <v>125443</v>
      </c>
      <c r="AC23" s="119"/>
      <c r="AD23" s="150" t="s">
        <v>307</v>
      </c>
      <c r="AE23" s="151">
        <v>552917</v>
      </c>
      <c r="AF23" s="119"/>
      <c r="AG23" s="152" t="s">
        <v>307</v>
      </c>
      <c r="AH23" s="153">
        <v>368961</v>
      </c>
      <c r="AI23" s="119"/>
      <c r="AJ23" s="152" t="s">
        <v>307</v>
      </c>
      <c r="AK23" s="153">
        <v>34914</v>
      </c>
      <c r="AL23" s="119"/>
      <c r="AM23" s="152" t="s">
        <v>307</v>
      </c>
      <c r="AN23" s="153">
        <v>403875</v>
      </c>
      <c r="AO23" s="119"/>
    </row>
    <row r="24" spans="1:41" ht="15.75" thickTop="1" x14ac:dyDescent="0.25">
      <c r="A24" s="11"/>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c r="AI24" s="19"/>
      <c r="AJ24" s="19"/>
      <c r="AK24" s="19"/>
      <c r="AL24" s="19"/>
      <c r="AM24" s="19"/>
      <c r="AN24" s="19"/>
      <c r="AO24" s="19"/>
    </row>
    <row r="25" spans="1:41" x14ac:dyDescent="0.25">
      <c r="A25" s="11"/>
      <c r="B25" s="19" t="s">
        <v>438</v>
      </c>
      <c r="C25" s="19"/>
      <c r="D25" s="19"/>
      <c r="E25" s="19"/>
      <c r="F25" s="19"/>
      <c r="G25" s="19"/>
      <c r="H25" s="19"/>
      <c r="I25" s="19"/>
      <c r="J25" s="19"/>
      <c r="K25" s="19"/>
      <c r="L25" s="19"/>
      <c r="M25" s="19"/>
      <c r="N25" s="19"/>
      <c r="O25" s="19"/>
      <c r="P25" s="19"/>
      <c r="Q25" s="19"/>
      <c r="R25" s="19"/>
      <c r="S25" s="19"/>
      <c r="T25" s="19"/>
      <c r="U25" s="19"/>
      <c r="V25" s="19" t="s">
        <v>442</v>
      </c>
      <c r="W25" s="19"/>
      <c r="X25" s="19"/>
      <c r="Y25" s="19"/>
      <c r="Z25" s="19"/>
      <c r="AA25" s="19"/>
      <c r="AB25" s="19"/>
      <c r="AC25" s="19"/>
      <c r="AD25" s="19"/>
      <c r="AE25" s="19"/>
      <c r="AF25" s="19"/>
      <c r="AG25" s="19"/>
      <c r="AH25" s="19"/>
      <c r="AI25" s="19"/>
      <c r="AJ25" s="19"/>
      <c r="AK25" s="19"/>
      <c r="AL25" s="19"/>
      <c r="AM25" s="19"/>
      <c r="AN25" s="19"/>
      <c r="AO25" s="19"/>
    </row>
    <row r="26" spans="1:41" x14ac:dyDescent="0.25">
      <c r="A26" s="11"/>
      <c r="B26" s="4"/>
      <c r="V26" s="18"/>
      <c r="W26" s="18"/>
      <c r="X26" s="18"/>
      <c r="Y26" s="18"/>
      <c r="Z26" s="18"/>
      <c r="AA26" s="18"/>
      <c r="AB26" s="18"/>
      <c r="AC26" s="18"/>
      <c r="AD26" s="18"/>
      <c r="AE26" s="18"/>
      <c r="AF26" s="18"/>
      <c r="AG26" s="18"/>
      <c r="AH26" s="18"/>
      <c r="AI26" s="18"/>
      <c r="AJ26" s="18"/>
      <c r="AK26" s="18"/>
      <c r="AL26" s="18"/>
      <c r="AM26" s="18"/>
      <c r="AN26" s="18"/>
      <c r="AO26" s="18"/>
    </row>
    <row r="27" spans="1:41" x14ac:dyDescent="0.25">
      <c r="A27" s="11"/>
      <c r="B27" s="10"/>
      <c r="C27" s="10"/>
      <c r="D27" s="10"/>
      <c r="E27" s="10"/>
      <c r="F27" s="10"/>
      <c r="G27" s="10"/>
      <c r="H27" s="10"/>
      <c r="I27" s="10"/>
      <c r="J27" s="10"/>
      <c r="K27" s="10"/>
      <c r="L27" s="10"/>
      <c r="M27" s="10"/>
      <c r="N27" s="10"/>
      <c r="O27" s="10"/>
      <c r="P27" s="10"/>
      <c r="Q27" s="10"/>
      <c r="R27" s="10"/>
      <c r="S27" s="10"/>
      <c r="T27" s="10"/>
      <c r="U27" s="10"/>
      <c r="V27" s="20" t="s">
        <v>443</v>
      </c>
      <c r="W27" s="20"/>
      <c r="X27" s="20"/>
      <c r="Y27" s="20"/>
      <c r="Z27" s="20"/>
      <c r="AA27" s="20"/>
      <c r="AB27" s="20"/>
      <c r="AC27" s="20"/>
      <c r="AD27" s="20"/>
      <c r="AE27" s="20"/>
      <c r="AF27" s="20"/>
      <c r="AG27" s="20"/>
      <c r="AH27" s="20"/>
      <c r="AI27" s="20"/>
      <c r="AJ27" s="20"/>
      <c r="AK27" s="20"/>
      <c r="AL27" s="20"/>
      <c r="AM27" s="20"/>
      <c r="AN27" s="20"/>
      <c r="AO27" s="20"/>
    </row>
    <row r="28" spans="1:41" x14ac:dyDescent="0.25">
      <c r="A28" s="11"/>
      <c r="B28" s="10"/>
      <c r="C28" s="10"/>
      <c r="D28" s="10"/>
      <c r="E28" s="10"/>
      <c r="F28" s="10"/>
      <c r="G28" s="10"/>
      <c r="H28" s="10"/>
      <c r="I28" s="10"/>
      <c r="J28" s="10"/>
      <c r="K28" s="10"/>
      <c r="L28" s="10"/>
      <c r="M28" s="10"/>
      <c r="N28" s="10"/>
      <c r="O28" s="10"/>
      <c r="P28" s="10"/>
      <c r="Q28" s="10"/>
      <c r="R28" s="10"/>
      <c r="S28" s="10"/>
      <c r="T28" s="10"/>
      <c r="U28" s="10"/>
      <c r="V28" s="19"/>
      <c r="W28" s="19"/>
      <c r="X28" s="19"/>
      <c r="Y28" s="19"/>
      <c r="Z28" s="19"/>
      <c r="AA28" s="19"/>
      <c r="AB28" s="19"/>
      <c r="AC28" s="19"/>
      <c r="AD28" s="19"/>
      <c r="AE28" s="19"/>
      <c r="AF28" s="19"/>
      <c r="AG28" s="19"/>
      <c r="AH28" s="19"/>
      <c r="AI28" s="19"/>
      <c r="AJ28" s="19"/>
      <c r="AK28" s="19"/>
      <c r="AL28" s="19"/>
      <c r="AM28" s="19"/>
      <c r="AN28" s="19"/>
      <c r="AO28" s="19"/>
    </row>
    <row r="29" spans="1:41" ht="25.5" customHeight="1" x14ac:dyDescent="0.25">
      <c r="A29" s="11"/>
      <c r="B29" s="10"/>
      <c r="C29" s="10"/>
      <c r="D29" s="10"/>
      <c r="E29" s="10"/>
      <c r="F29" s="10"/>
      <c r="G29" s="10"/>
      <c r="H29" s="10"/>
      <c r="I29" s="10"/>
      <c r="J29" s="10"/>
      <c r="K29" s="10"/>
      <c r="L29" s="10"/>
      <c r="M29" s="10"/>
      <c r="N29" s="10"/>
      <c r="O29" s="10"/>
      <c r="P29" s="10"/>
      <c r="Q29" s="10"/>
      <c r="R29" s="10"/>
      <c r="S29" s="10"/>
      <c r="T29" s="10"/>
      <c r="U29" s="10"/>
      <c r="V29" s="19" t="s">
        <v>444</v>
      </c>
      <c r="W29" s="19"/>
      <c r="X29" s="19"/>
      <c r="Y29" s="19"/>
      <c r="Z29" s="19"/>
      <c r="AA29" s="19"/>
      <c r="AB29" s="19"/>
      <c r="AC29" s="19"/>
      <c r="AD29" s="19"/>
      <c r="AE29" s="19"/>
      <c r="AF29" s="19"/>
      <c r="AG29" s="19"/>
      <c r="AH29" s="19"/>
      <c r="AI29" s="19"/>
      <c r="AJ29" s="19"/>
      <c r="AK29" s="19"/>
      <c r="AL29" s="19"/>
      <c r="AM29" s="19"/>
      <c r="AN29" s="19"/>
      <c r="AO29" s="19"/>
    </row>
    <row r="30" spans="1:41" x14ac:dyDescent="0.25">
      <c r="A30" s="11"/>
      <c r="B30" s="10"/>
      <c r="C30" s="10"/>
      <c r="D30" s="10"/>
      <c r="E30" s="10"/>
      <c r="F30" s="10"/>
      <c r="G30" s="10"/>
      <c r="H30" s="10"/>
      <c r="I30" s="10"/>
      <c r="J30" s="10"/>
      <c r="K30" s="10"/>
      <c r="L30" s="10"/>
      <c r="M30" s="10"/>
      <c r="N30" s="10"/>
      <c r="O30" s="10"/>
      <c r="P30" s="10"/>
      <c r="Q30" s="10"/>
      <c r="R30" s="10"/>
      <c r="S30" s="10"/>
      <c r="T30" s="10"/>
      <c r="U30" s="10"/>
      <c r="V30" s="19"/>
      <c r="W30" s="19"/>
      <c r="X30" s="19"/>
      <c r="Y30" s="19"/>
      <c r="Z30" s="19"/>
      <c r="AA30" s="19"/>
      <c r="AB30" s="19"/>
      <c r="AC30" s="19"/>
      <c r="AD30" s="19"/>
      <c r="AE30" s="19"/>
      <c r="AF30" s="19"/>
      <c r="AG30" s="19"/>
      <c r="AH30" s="19"/>
      <c r="AI30" s="19"/>
      <c r="AJ30" s="19"/>
      <c r="AK30" s="19"/>
      <c r="AL30" s="19"/>
      <c r="AM30" s="19"/>
      <c r="AN30" s="19"/>
      <c r="AO30" s="19"/>
    </row>
    <row r="31" spans="1:41" ht="181.5" x14ac:dyDescent="0.25">
      <c r="A31" s="11"/>
      <c r="B31" s="10"/>
      <c r="C31" s="10"/>
      <c r="D31" s="10"/>
      <c r="E31" s="10"/>
      <c r="F31" s="10"/>
      <c r="G31" s="10"/>
      <c r="H31" s="10"/>
      <c r="I31" s="10"/>
      <c r="J31" s="10"/>
      <c r="K31" s="10"/>
      <c r="L31" s="10"/>
      <c r="M31" s="10"/>
      <c r="N31" s="10"/>
      <c r="O31" s="10"/>
      <c r="P31" s="10"/>
      <c r="Q31" s="10"/>
      <c r="R31" s="10"/>
      <c r="S31" s="10"/>
      <c r="T31" s="10"/>
      <c r="U31" s="10"/>
      <c r="V31" s="17" t="s">
        <v>445</v>
      </c>
      <c r="W31" s="158" t="s">
        <v>446</v>
      </c>
    </row>
    <row r="32" spans="1:41" ht="245.25" x14ac:dyDescent="0.25">
      <c r="A32" s="11"/>
      <c r="B32" s="10"/>
      <c r="C32" s="10"/>
      <c r="D32" s="10"/>
      <c r="E32" s="10"/>
      <c r="F32" s="10"/>
      <c r="G32" s="10"/>
      <c r="H32" s="10"/>
      <c r="I32" s="10"/>
      <c r="J32" s="10"/>
      <c r="K32" s="10"/>
      <c r="L32" s="10"/>
      <c r="M32" s="10"/>
      <c r="N32" s="10"/>
      <c r="O32" s="10"/>
      <c r="P32" s="10"/>
      <c r="Q32" s="10"/>
      <c r="R32" s="10"/>
      <c r="S32" s="10"/>
      <c r="T32" s="10"/>
      <c r="U32" s="10"/>
      <c r="V32" s="17" t="s">
        <v>445</v>
      </c>
      <c r="W32" s="158" t="s">
        <v>447</v>
      </c>
    </row>
    <row r="33" spans="1:23" ht="156" x14ac:dyDescent="0.25">
      <c r="A33" s="11"/>
      <c r="B33" s="10"/>
      <c r="C33" s="10"/>
      <c r="D33" s="10"/>
      <c r="E33" s="10"/>
      <c r="F33" s="10"/>
      <c r="G33" s="10"/>
      <c r="H33" s="10"/>
      <c r="I33" s="10"/>
      <c r="J33" s="10"/>
      <c r="K33" s="10"/>
      <c r="L33" s="10"/>
      <c r="M33" s="10"/>
      <c r="N33" s="10"/>
      <c r="O33" s="10"/>
      <c r="P33" s="10"/>
      <c r="Q33" s="10"/>
      <c r="R33" s="10"/>
      <c r="S33" s="10"/>
      <c r="T33" s="10"/>
      <c r="U33" s="10"/>
      <c r="V33" s="17" t="s">
        <v>445</v>
      </c>
      <c r="W33" s="158" t="s">
        <v>448</v>
      </c>
    </row>
    <row r="34" spans="1:23" ht="168.75" x14ac:dyDescent="0.25">
      <c r="A34" s="11"/>
      <c r="B34" s="10"/>
      <c r="C34" s="10"/>
      <c r="D34" s="10"/>
      <c r="E34" s="10"/>
      <c r="F34" s="10"/>
      <c r="G34" s="10"/>
      <c r="H34" s="10"/>
      <c r="I34" s="10"/>
      <c r="J34" s="10"/>
      <c r="K34" s="10"/>
      <c r="L34" s="10"/>
      <c r="M34" s="10"/>
      <c r="N34" s="10"/>
      <c r="O34" s="10"/>
      <c r="P34" s="10"/>
      <c r="Q34" s="10"/>
      <c r="R34" s="10"/>
      <c r="S34" s="10"/>
      <c r="T34" s="10"/>
      <c r="U34" s="10"/>
      <c r="V34" s="17" t="s">
        <v>445</v>
      </c>
      <c r="W34" s="158" t="s">
        <v>449</v>
      </c>
    </row>
    <row r="35" spans="1:23" ht="79.5" x14ac:dyDescent="0.25">
      <c r="A35" s="11"/>
      <c r="B35" s="10"/>
      <c r="C35" s="10"/>
      <c r="D35" s="10"/>
      <c r="E35" s="10"/>
      <c r="F35" s="10"/>
      <c r="G35" s="10"/>
      <c r="H35" s="10"/>
      <c r="I35" s="10"/>
      <c r="J35" s="10"/>
      <c r="K35" s="10"/>
      <c r="L35" s="10"/>
      <c r="M35" s="10"/>
      <c r="N35" s="10"/>
      <c r="O35" s="10"/>
      <c r="P35" s="10"/>
      <c r="Q35" s="10"/>
      <c r="R35" s="10"/>
      <c r="S35" s="10"/>
      <c r="T35" s="10"/>
      <c r="U35" s="10"/>
      <c r="V35" s="17" t="s">
        <v>445</v>
      </c>
      <c r="W35" s="158" t="s">
        <v>450</v>
      </c>
    </row>
    <row r="36" spans="1:23" ht="130.5" x14ac:dyDescent="0.25">
      <c r="A36" s="11"/>
      <c r="B36" s="10"/>
      <c r="C36" s="10"/>
      <c r="D36" s="10"/>
      <c r="E36" s="10"/>
      <c r="F36" s="10"/>
      <c r="G36" s="10"/>
      <c r="H36" s="10"/>
      <c r="I36" s="10"/>
      <c r="J36" s="10"/>
      <c r="K36" s="10"/>
      <c r="L36" s="10"/>
      <c r="M36" s="10"/>
      <c r="N36" s="10"/>
      <c r="O36" s="10"/>
      <c r="P36" s="10"/>
      <c r="Q36" s="10"/>
      <c r="R36" s="10"/>
      <c r="S36" s="10"/>
      <c r="T36" s="10"/>
      <c r="U36" s="10"/>
      <c r="V36" s="17" t="s">
        <v>445</v>
      </c>
      <c r="W36" s="158" t="s">
        <v>451</v>
      </c>
    </row>
    <row r="37" spans="1:23" ht="105" x14ac:dyDescent="0.25">
      <c r="A37" s="11"/>
      <c r="B37" s="10"/>
      <c r="C37" s="10"/>
      <c r="D37" s="10"/>
      <c r="E37" s="10"/>
      <c r="F37" s="10"/>
      <c r="G37" s="10"/>
      <c r="H37" s="10"/>
      <c r="I37" s="10"/>
      <c r="J37" s="10"/>
      <c r="K37" s="10"/>
      <c r="L37" s="10"/>
      <c r="M37" s="10"/>
      <c r="N37" s="10"/>
      <c r="O37" s="10"/>
      <c r="P37" s="10"/>
      <c r="Q37" s="10"/>
      <c r="R37" s="10"/>
      <c r="S37" s="10"/>
      <c r="T37" s="10"/>
      <c r="U37" s="10"/>
      <c r="V37" s="17" t="s">
        <v>445</v>
      </c>
      <c r="W37" s="158" t="s">
        <v>452</v>
      </c>
    </row>
    <row r="38" spans="1:23" x14ac:dyDescent="0.25">
      <c r="A38" s="11"/>
      <c r="B38" s="10"/>
      <c r="C38" s="10"/>
      <c r="D38" s="10"/>
      <c r="E38" s="10"/>
      <c r="F38" s="10"/>
      <c r="G38" s="10"/>
      <c r="H38" s="10"/>
      <c r="I38" s="10"/>
      <c r="J38" s="10"/>
      <c r="K38" s="10"/>
      <c r="L38" s="10"/>
      <c r="M38" s="10"/>
      <c r="N38" s="10"/>
      <c r="O38" s="10"/>
      <c r="P38" s="10"/>
      <c r="Q38" s="10"/>
      <c r="R38" s="10"/>
      <c r="S38" s="10"/>
      <c r="T38" s="10"/>
      <c r="U38" s="10"/>
      <c r="V38" s="4"/>
    </row>
  </sheetData>
  <mergeCells count="57">
    <mergeCell ref="V29:AO29"/>
    <mergeCell ref="V30:AO30"/>
    <mergeCell ref="V9:AO9"/>
    <mergeCell ref="V24:AO24"/>
    <mergeCell ref="V25:AO25"/>
    <mergeCell ref="V26:AO26"/>
    <mergeCell ref="V27:AO27"/>
    <mergeCell ref="V28:AO28"/>
    <mergeCell ref="B34:U34"/>
    <mergeCell ref="B35:U35"/>
    <mergeCell ref="B36:U36"/>
    <mergeCell ref="B37:U37"/>
    <mergeCell ref="B38:U38"/>
    <mergeCell ref="V4:AO4"/>
    <mergeCell ref="V5:AO5"/>
    <mergeCell ref="V6:AO6"/>
    <mergeCell ref="V7:AO7"/>
    <mergeCell ref="V8:AO8"/>
    <mergeCell ref="B28:U28"/>
    <mergeCell ref="B29:U29"/>
    <mergeCell ref="B30:U30"/>
    <mergeCell ref="B31:U31"/>
    <mergeCell ref="B32:U32"/>
    <mergeCell ref="B33:U33"/>
    <mergeCell ref="A4:A38"/>
    <mergeCell ref="B4:U4"/>
    <mergeCell ref="B5:U5"/>
    <mergeCell ref="B6:U6"/>
    <mergeCell ref="B7:U7"/>
    <mergeCell ref="B8:U8"/>
    <mergeCell ref="B9:U9"/>
    <mergeCell ref="B24:U24"/>
    <mergeCell ref="B25:U25"/>
    <mergeCell ref="B27:U27"/>
    <mergeCell ref="A1:A2"/>
    <mergeCell ref="B1:U1"/>
    <mergeCell ref="V1:AO1"/>
    <mergeCell ref="B2:U2"/>
    <mergeCell ref="V2:AO2"/>
    <mergeCell ref="B3:U3"/>
    <mergeCell ref="V3:AO3"/>
    <mergeCell ref="X10:AE10"/>
    <mergeCell ref="AG10:AN10"/>
    <mergeCell ref="X11:Y11"/>
    <mergeCell ref="AA11:AB11"/>
    <mergeCell ref="AD11:AE11"/>
    <mergeCell ref="AG11:AH11"/>
    <mergeCell ref="AJ11:AK11"/>
    <mergeCell ref="AM11:AN11"/>
    <mergeCell ref="D10:K10"/>
    <mergeCell ref="M10:T10"/>
    <mergeCell ref="D11:E11"/>
    <mergeCell ref="G11:H11"/>
    <mergeCell ref="J11:K11"/>
    <mergeCell ref="M11:N11"/>
    <mergeCell ref="P11:Q11"/>
    <mergeCell ref="S11:T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09"/>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5.7109375" customWidth="1"/>
    <col min="6" max="6" width="25.85546875" customWidth="1"/>
    <col min="7" max="7" width="5.42578125" customWidth="1"/>
    <col min="8" max="8" width="15.7109375" customWidth="1"/>
    <col min="9" max="9" width="25.85546875" customWidth="1"/>
    <col min="10" max="10" width="5.42578125" customWidth="1"/>
    <col min="11" max="11" width="15.7109375" customWidth="1"/>
    <col min="12" max="12" width="25.85546875" customWidth="1"/>
    <col min="13" max="13" width="5.42578125" customWidth="1"/>
    <col min="14" max="14" width="15.7109375" customWidth="1"/>
    <col min="15" max="15" width="25.85546875" customWidth="1"/>
    <col min="16" max="16" width="5.42578125" customWidth="1"/>
    <col min="17" max="17" width="18.42578125" customWidth="1"/>
    <col min="18" max="18" width="25.85546875" customWidth="1"/>
    <col min="19" max="19" width="5" customWidth="1"/>
    <col min="20" max="20" width="18.42578125" customWidth="1"/>
    <col min="21" max="21" width="25.85546875" customWidth="1"/>
    <col min="22" max="22" width="5" customWidth="1"/>
    <col min="23" max="23" width="13.42578125" customWidth="1"/>
    <col min="24" max="24" width="25.85546875" customWidth="1"/>
    <col min="25" max="25" width="5" customWidth="1"/>
    <col min="26" max="26" width="18.42578125" customWidth="1"/>
    <col min="27" max="27" width="5" customWidth="1"/>
    <col min="28" max="28" width="36.5703125" customWidth="1"/>
    <col min="29" max="29" width="4.5703125" customWidth="1"/>
    <col min="30" max="30" width="36.5703125" bestFit="1" customWidth="1"/>
    <col min="31" max="31" width="17" customWidth="1"/>
    <col min="32" max="32" width="24.28515625" customWidth="1"/>
    <col min="33" max="33" width="16.140625" customWidth="1"/>
    <col min="34" max="34" width="24.28515625" customWidth="1"/>
    <col min="35" max="35" width="23" customWidth="1"/>
    <col min="36" max="36" width="26.85546875" customWidth="1"/>
    <col min="37" max="37" width="17" customWidth="1"/>
    <col min="38" max="38" width="26.85546875" customWidth="1"/>
    <col min="39" max="39" width="5.42578125" customWidth="1"/>
    <col min="40" max="40" width="26.85546875" customWidth="1"/>
    <col min="41" max="41" width="16.140625" customWidth="1"/>
    <col min="42" max="42" width="22.5703125" customWidth="1"/>
    <col min="43" max="43" width="19.5703125" customWidth="1"/>
    <col min="44" max="44" width="14.42578125" customWidth="1"/>
    <col min="45" max="45" width="5.42578125" customWidth="1"/>
    <col min="46" max="46" width="19.5703125" customWidth="1"/>
    <col min="47" max="47" width="27.28515625" customWidth="1"/>
    <col min="48" max="48" width="5.42578125" customWidth="1"/>
    <col min="49" max="49" width="14.42578125" customWidth="1"/>
    <col min="50" max="50" width="27.28515625" customWidth="1"/>
    <col min="51" max="51" width="5.42578125" customWidth="1"/>
    <col min="52" max="52" width="19.5703125" customWidth="1"/>
    <col min="53" max="53" width="27.28515625" customWidth="1"/>
  </cols>
  <sheetData>
    <row r="1" spans="1:53" ht="15" customHeight="1" x14ac:dyDescent="0.25">
      <c r="A1" s="6" t="s">
        <v>453</v>
      </c>
      <c r="B1" s="6" t="s">
        <v>1</v>
      </c>
      <c r="C1" s="6"/>
      <c r="D1" s="6"/>
      <c r="E1" s="6"/>
      <c r="F1" s="6"/>
      <c r="G1" s="6"/>
      <c r="H1" s="6"/>
      <c r="I1" s="6"/>
      <c r="J1" s="6"/>
      <c r="K1" s="6"/>
      <c r="L1" s="6"/>
      <c r="M1" s="6"/>
      <c r="N1" s="6"/>
      <c r="O1" s="6"/>
      <c r="P1" s="6"/>
      <c r="Q1" s="6"/>
      <c r="R1" s="6"/>
      <c r="S1" s="6"/>
      <c r="T1" s="6"/>
      <c r="U1" s="6"/>
      <c r="V1" s="6"/>
      <c r="W1" s="6"/>
      <c r="X1" s="6"/>
      <c r="Y1" s="6"/>
      <c r="Z1" s="6"/>
      <c r="AA1" s="6"/>
      <c r="AB1" s="6" t="s">
        <v>67</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5</v>
      </c>
      <c r="AC2" s="6"/>
      <c r="AD2" s="6"/>
      <c r="AE2" s="6"/>
      <c r="AF2" s="6"/>
      <c r="AG2" s="6"/>
      <c r="AH2" s="6"/>
      <c r="AI2" s="6"/>
      <c r="AJ2" s="6"/>
      <c r="AK2" s="6"/>
      <c r="AL2" s="6"/>
      <c r="AM2" s="6"/>
      <c r="AN2" s="6"/>
      <c r="AO2" s="6"/>
      <c r="AP2" s="6"/>
      <c r="AQ2" s="6"/>
      <c r="AR2" s="6"/>
      <c r="AS2" s="6"/>
      <c r="AT2" s="6"/>
      <c r="AU2" s="6"/>
      <c r="AV2" s="6"/>
      <c r="AW2" s="6"/>
      <c r="AX2" s="6"/>
      <c r="AY2" s="6"/>
      <c r="AZ2" s="6"/>
      <c r="BA2" s="6"/>
    </row>
    <row r="3" spans="1:53" x14ac:dyDescent="0.25">
      <c r="A3" s="3" t="s">
        <v>41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row>
    <row r="4" spans="1:53" ht="15" customHeight="1" x14ac:dyDescent="0.25">
      <c r="A4" s="11" t="s">
        <v>454</v>
      </c>
      <c r="B4" s="18" t="s">
        <v>455</v>
      </c>
      <c r="C4" s="18"/>
      <c r="D4" s="18"/>
      <c r="E4" s="18"/>
      <c r="F4" s="18"/>
      <c r="G4" s="18"/>
      <c r="H4" s="18"/>
      <c r="I4" s="18"/>
      <c r="J4" s="18"/>
      <c r="K4" s="18"/>
      <c r="L4" s="18"/>
      <c r="M4" s="18"/>
      <c r="N4" s="18"/>
      <c r="O4" s="18"/>
      <c r="P4" s="18"/>
      <c r="Q4" s="18"/>
      <c r="R4" s="18"/>
      <c r="S4" s="18"/>
      <c r="T4" s="18"/>
      <c r="U4" s="18"/>
      <c r="V4" s="18"/>
      <c r="W4" s="18"/>
      <c r="X4" s="18"/>
      <c r="Y4" s="18"/>
      <c r="Z4" s="18"/>
      <c r="AA4" s="18"/>
      <c r="AB4" s="342" t="s">
        <v>533</v>
      </c>
      <c r="AC4" s="342"/>
      <c r="AD4" s="342"/>
      <c r="AE4" s="342"/>
      <c r="AF4" s="342"/>
      <c r="AG4" s="342"/>
      <c r="AH4" s="342"/>
      <c r="AI4" s="342"/>
      <c r="AJ4" s="342"/>
      <c r="AK4" s="342"/>
      <c r="AL4" s="342"/>
      <c r="AM4" s="342"/>
      <c r="AN4" s="342"/>
      <c r="AO4" s="342"/>
      <c r="AP4" s="342"/>
      <c r="AQ4" s="342"/>
      <c r="AR4" s="342"/>
      <c r="AS4" s="342"/>
      <c r="AT4" s="342"/>
      <c r="AU4" s="342"/>
      <c r="AV4" s="342"/>
      <c r="AW4" s="342"/>
      <c r="AX4" s="342"/>
      <c r="AY4" s="342"/>
      <c r="AZ4" s="342"/>
      <c r="BA4" s="342"/>
    </row>
    <row r="5" spans="1:53"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343"/>
      <c r="AC5" s="343"/>
      <c r="AD5" s="343"/>
      <c r="AE5" s="343"/>
      <c r="AF5" s="343"/>
      <c r="AG5" s="343"/>
      <c r="AH5" s="343"/>
      <c r="AI5" s="343"/>
      <c r="AJ5" s="343"/>
      <c r="AK5" s="343"/>
      <c r="AL5" s="343"/>
      <c r="AM5" s="343"/>
      <c r="AN5" s="343"/>
      <c r="AO5" s="343"/>
      <c r="AP5" s="343"/>
      <c r="AQ5" s="343"/>
      <c r="AR5" s="343"/>
      <c r="AS5" s="343"/>
      <c r="AT5" s="343"/>
      <c r="AU5" s="343"/>
      <c r="AV5" s="343"/>
      <c r="AW5" s="343"/>
      <c r="AX5" s="343"/>
      <c r="AY5" s="343"/>
      <c r="AZ5" s="343"/>
      <c r="BA5" s="343"/>
    </row>
    <row r="6" spans="1:53" ht="15" customHeight="1" x14ac:dyDescent="0.25">
      <c r="A6" s="11"/>
      <c r="B6" s="20" t="s">
        <v>246</v>
      </c>
      <c r="C6" s="20"/>
      <c r="D6" s="20"/>
      <c r="E6" s="20"/>
      <c r="F6" s="20"/>
      <c r="G6" s="20"/>
      <c r="H6" s="20"/>
      <c r="I6" s="20"/>
      <c r="J6" s="20"/>
      <c r="K6" s="20"/>
      <c r="L6" s="20"/>
      <c r="M6" s="20"/>
      <c r="N6" s="20"/>
      <c r="O6" s="20"/>
      <c r="P6" s="20"/>
      <c r="Q6" s="20"/>
      <c r="R6" s="20"/>
      <c r="S6" s="20"/>
      <c r="T6" s="20"/>
      <c r="U6" s="20"/>
      <c r="V6" s="20"/>
      <c r="W6" s="20"/>
      <c r="X6" s="20"/>
      <c r="Y6" s="20"/>
      <c r="Z6" s="20"/>
      <c r="AA6" s="20"/>
      <c r="AB6" s="344" t="s">
        <v>246</v>
      </c>
      <c r="AC6" s="344"/>
      <c r="AD6" s="344"/>
      <c r="AE6" s="344"/>
      <c r="AF6" s="344"/>
      <c r="AG6" s="344"/>
      <c r="AH6" s="344"/>
      <c r="AI6" s="344"/>
      <c r="AJ6" s="344"/>
      <c r="AK6" s="344"/>
      <c r="AL6" s="344"/>
      <c r="AM6" s="344"/>
      <c r="AN6" s="344"/>
      <c r="AO6" s="344"/>
      <c r="AP6" s="344"/>
      <c r="AQ6" s="344"/>
      <c r="AR6" s="344"/>
      <c r="AS6" s="344"/>
      <c r="AT6" s="344"/>
      <c r="AU6" s="344"/>
      <c r="AV6" s="344"/>
      <c r="AW6" s="344"/>
      <c r="AX6" s="344"/>
      <c r="AY6" s="344"/>
      <c r="AZ6" s="344"/>
      <c r="BA6" s="344"/>
    </row>
    <row r="7" spans="1:53" ht="30" customHeight="1" x14ac:dyDescent="0.25">
      <c r="A7" s="11"/>
      <c r="B7" s="19"/>
      <c r="C7" s="19"/>
      <c r="D7" s="19"/>
      <c r="E7" s="19"/>
      <c r="F7" s="19"/>
      <c r="G7" s="19"/>
      <c r="H7" s="19"/>
      <c r="I7" s="19"/>
      <c r="J7" s="19"/>
      <c r="K7" s="19"/>
      <c r="L7" s="19"/>
      <c r="M7" s="19"/>
      <c r="N7" s="19"/>
      <c r="O7" s="19"/>
      <c r="P7" s="19"/>
      <c r="Q7" s="19"/>
      <c r="R7" s="19"/>
      <c r="S7" s="19"/>
      <c r="T7" s="19"/>
      <c r="U7" s="19"/>
      <c r="V7" s="19"/>
      <c r="W7" s="19"/>
      <c r="X7" s="19"/>
      <c r="Y7" s="19"/>
      <c r="Z7" s="19"/>
      <c r="AA7" s="19"/>
      <c r="AB7" s="343" t="s">
        <v>534</v>
      </c>
      <c r="AC7" s="343"/>
      <c r="AD7" s="343"/>
      <c r="AE7" s="343"/>
      <c r="AF7" s="343"/>
      <c r="AG7" s="343"/>
      <c r="AH7" s="343"/>
      <c r="AI7" s="343"/>
      <c r="AJ7" s="343"/>
      <c r="AK7" s="343"/>
      <c r="AL7" s="343"/>
      <c r="AM7" s="343"/>
      <c r="AN7" s="343"/>
      <c r="AO7" s="343"/>
      <c r="AP7" s="343"/>
      <c r="AQ7" s="343"/>
      <c r="AR7" s="343"/>
      <c r="AS7" s="343"/>
      <c r="AT7" s="343"/>
      <c r="AU7" s="343"/>
      <c r="AV7" s="343"/>
      <c r="AW7" s="343"/>
      <c r="AX7" s="343"/>
      <c r="AY7" s="343"/>
      <c r="AZ7" s="343"/>
      <c r="BA7" s="343"/>
    </row>
    <row r="8" spans="1:53" x14ac:dyDescent="0.25">
      <c r="A8" s="11"/>
      <c r="B8" s="19" t="s">
        <v>456</v>
      </c>
      <c r="C8" s="19"/>
      <c r="D8" s="19"/>
      <c r="E8" s="19"/>
      <c r="F8" s="19"/>
      <c r="G8" s="19"/>
      <c r="H8" s="19"/>
      <c r="I8" s="19"/>
      <c r="J8" s="19"/>
      <c r="K8" s="19"/>
      <c r="L8" s="19"/>
      <c r="M8" s="19"/>
      <c r="N8" s="19"/>
      <c r="O8" s="19"/>
      <c r="P8" s="19"/>
      <c r="Q8" s="19"/>
      <c r="R8" s="19"/>
      <c r="S8" s="19"/>
      <c r="T8" s="19"/>
      <c r="U8" s="19"/>
      <c r="V8" s="19"/>
      <c r="W8" s="19"/>
      <c r="X8" s="19"/>
      <c r="Y8" s="19"/>
      <c r="Z8" s="19"/>
      <c r="AA8" s="19"/>
      <c r="AB8" s="343"/>
      <c r="AC8" s="343"/>
      <c r="AD8" s="343"/>
      <c r="AE8" s="343"/>
      <c r="AF8" s="343"/>
      <c r="AG8" s="343"/>
      <c r="AH8" s="343"/>
      <c r="AI8" s="343"/>
      <c r="AJ8" s="343"/>
      <c r="AK8" s="343"/>
      <c r="AL8" s="343"/>
      <c r="AM8" s="343"/>
      <c r="AN8" s="343"/>
      <c r="AO8" s="343"/>
      <c r="AP8" s="343"/>
      <c r="AQ8" s="343"/>
      <c r="AR8" s="343"/>
      <c r="AS8" s="343"/>
      <c r="AT8" s="343"/>
      <c r="AU8" s="343"/>
      <c r="AV8" s="343"/>
      <c r="AW8" s="343"/>
      <c r="AX8" s="343"/>
      <c r="AY8" s="343"/>
      <c r="AZ8" s="343"/>
      <c r="BA8" s="343"/>
    </row>
    <row r="9" spans="1:53" ht="45" customHeight="1" x14ac:dyDescent="0.25">
      <c r="A9" s="11"/>
      <c r="B9" s="19"/>
      <c r="C9" s="19"/>
      <c r="D9" s="19"/>
      <c r="E9" s="19"/>
      <c r="F9" s="19"/>
      <c r="G9" s="19"/>
      <c r="H9" s="19"/>
      <c r="I9" s="19"/>
      <c r="J9" s="19"/>
      <c r="K9" s="19"/>
      <c r="L9" s="19"/>
      <c r="M9" s="19"/>
      <c r="N9" s="19"/>
      <c r="O9" s="19"/>
      <c r="P9" s="19"/>
      <c r="Q9" s="19"/>
      <c r="R9" s="19"/>
      <c r="S9" s="19"/>
      <c r="T9" s="19"/>
      <c r="U9" s="19"/>
      <c r="V9" s="19"/>
      <c r="W9" s="19"/>
      <c r="X9" s="19"/>
      <c r="Y9" s="19"/>
      <c r="Z9" s="19"/>
      <c r="AA9" s="19"/>
      <c r="AB9" s="343" t="s">
        <v>535</v>
      </c>
      <c r="AC9" s="343"/>
      <c r="AD9" s="343"/>
      <c r="AE9" s="343"/>
      <c r="AF9" s="343"/>
      <c r="AG9" s="343"/>
      <c r="AH9" s="343"/>
      <c r="AI9" s="343"/>
      <c r="AJ9" s="343"/>
      <c r="AK9" s="343"/>
      <c r="AL9" s="343"/>
      <c r="AM9" s="343"/>
      <c r="AN9" s="343"/>
      <c r="AO9" s="343"/>
      <c r="AP9" s="343"/>
      <c r="AQ9" s="343"/>
      <c r="AR9" s="343"/>
      <c r="AS9" s="343"/>
      <c r="AT9" s="343"/>
      <c r="AU9" s="343"/>
      <c r="AV9" s="343"/>
      <c r="AW9" s="343"/>
      <c r="AX9" s="343"/>
      <c r="AY9" s="343"/>
      <c r="AZ9" s="343"/>
      <c r="BA9" s="343"/>
    </row>
    <row r="10" spans="1:53" ht="15.75" thickBot="1" x14ac:dyDescent="0.3">
      <c r="A10" s="11"/>
      <c r="B10" s="159"/>
      <c r="C10" s="159"/>
      <c r="D10" s="199" t="s">
        <v>378</v>
      </c>
      <c r="E10" s="199"/>
      <c r="F10" s="199"/>
      <c r="G10" s="199"/>
      <c r="H10" s="199"/>
      <c r="I10" s="199"/>
      <c r="J10" s="199"/>
      <c r="K10" s="199"/>
      <c r="L10" s="199"/>
      <c r="M10" s="199"/>
      <c r="N10" s="199"/>
      <c r="O10" s="199"/>
      <c r="P10" s="199"/>
      <c r="Q10" s="199"/>
      <c r="R10" s="199"/>
      <c r="S10" s="199"/>
      <c r="T10" s="199"/>
      <c r="U10" s="199"/>
      <c r="V10" s="199"/>
      <c r="W10" s="199"/>
      <c r="X10" s="199"/>
      <c r="Y10" s="199"/>
      <c r="Z10" s="199"/>
      <c r="AA10" s="159"/>
      <c r="AB10" s="343"/>
      <c r="AC10" s="343"/>
      <c r="AD10" s="343"/>
      <c r="AE10" s="343"/>
      <c r="AF10" s="343"/>
      <c r="AG10" s="343"/>
      <c r="AH10" s="343"/>
      <c r="AI10" s="343"/>
      <c r="AJ10" s="343"/>
      <c r="AK10" s="343"/>
      <c r="AL10" s="343"/>
      <c r="AM10" s="343"/>
      <c r="AN10" s="343"/>
      <c r="AO10" s="343"/>
      <c r="AP10" s="343"/>
      <c r="AQ10" s="343"/>
      <c r="AR10" s="343"/>
      <c r="AS10" s="343"/>
      <c r="AT10" s="343"/>
      <c r="AU10" s="343"/>
      <c r="AV10" s="343"/>
      <c r="AW10" s="343"/>
      <c r="AX10" s="343"/>
      <c r="AY10" s="343"/>
      <c r="AZ10" s="343"/>
      <c r="BA10" s="343"/>
    </row>
    <row r="11" spans="1:53" ht="15" customHeight="1" x14ac:dyDescent="0.25">
      <c r="A11" s="11"/>
      <c r="B11" s="159"/>
      <c r="C11" s="159"/>
      <c r="D11" s="161"/>
      <c r="E11" s="161"/>
      <c r="F11" s="161"/>
      <c r="G11" s="161"/>
      <c r="H11" s="161"/>
      <c r="I11" s="161"/>
      <c r="J11" s="161"/>
      <c r="K11" s="161"/>
      <c r="L11" s="161"/>
      <c r="M11" s="200" t="s">
        <v>457</v>
      </c>
      <c r="N11" s="200"/>
      <c r="O11" s="161"/>
      <c r="P11" s="200" t="s">
        <v>457</v>
      </c>
      <c r="Q11" s="200"/>
      <c r="R11" s="161"/>
      <c r="S11" s="200" t="s">
        <v>457</v>
      </c>
      <c r="T11" s="200"/>
      <c r="U11" s="161"/>
      <c r="V11" s="161"/>
      <c r="W11" s="161"/>
      <c r="X11" s="161"/>
      <c r="Y11" s="161"/>
      <c r="Z11" s="161"/>
      <c r="AA11" s="159"/>
      <c r="AB11" s="343" t="s">
        <v>536</v>
      </c>
      <c r="AC11" s="343"/>
      <c r="AD11" s="343"/>
      <c r="AE11" s="343"/>
      <c r="AF11" s="343"/>
      <c r="AG11" s="343"/>
      <c r="AH11" s="343"/>
      <c r="AI11" s="343"/>
      <c r="AJ11" s="343"/>
      <c r="AK11" s="343"/>
      <c r="AL11" s="343"/>
      <c r="AM11" s="343"/>
      <c r="AN11" s="343"/>
      <c r="AO11" s="343"/>
      <c r="AP11" s="343"/>
      <c r="AQ11" s="343"/>
      <c r="AR11" s="343"/>
      <c r="AS11" s="343"/>
      <c r="AT11" s="343"/>
      <c r="AU11" s="343"/>
      <c r="AV11" s="343"/>
      <c r="AW11" s="343"/>
      <c r="AX11" s="343"/>
      <c r="AY11" s="343"/>
      <c r="AZ11" s="343"/>
      <c r="BA11" s="343"/>
    </row>
    <row r="12" spans="1:53" x14ac:dyDescent="0.25">
      <c r="A12" s="11"/>
      <c r="B12" s="159"/>
      <c r="C12" s="159"/>
      <c r="D12" s="201" t="s">
        <v>458</v>
      </c>
      <c r="E12" s="201"/>
      <c r="F12" s="159"/>
      <c r="G12" s="201" t="s">
        <v>459</v>
      </c>
      <c r="H12" s="201"/>
      <c r="I12" s="159"/>
      <c r="J12" s="201" t="s">
        <v>459</v>
      </c>
      <c r="K12" s="201"/>
      <c r="L12" s="159"/>
      <c r="M12" s="201" t="s">
        <v>460</v>
      </c>
      <c r="N12" s="201"/>
      <c r="O12" s="159"/>
      <c r="P12" s="201" t="s">
        <v>461</v>
      </c>
      <c r="Q12" s="201"/>
      <c r="R12" s="159"/>
      <c r="S12" s="201" t="s">
        <v>462</v>
      </c>
      <c r="T12" s="201"/>
      <c r="U12" s="159"/>
      <c r="V12" s="201" t="s">
        <v>436</v>
      </c>
      <c r="W12" s="201"/>
      <c r="X12" s="159"/>
      <c r="Y12" s="159"/>
      <c r="Z12" s="159"/>
      <c r="AA12" s="159"/>
      <c r="AB12" s="343"/>
      <c r="AC12" s="343"/>
      <c r="AD12" s="343"/>
      <c r="AE12" s="343"/>
      <c r="AF12" s="343"/>
      <c r="AG12" s="343"/>
      <c r="AH12" s="343"/>
      <c r="AI12" s="343"/>
      <c r="AJ12" s="343"/>
      <c r="AK12" s="343"/>
      <c r="AL12" s="343"/>
      <c r="AM12" s="343"/>
      <c r="AN12" s="343"/>
      <c r="AO12" s="343"/>
      <c r="AP12" s="343"/>
      <c r="AQ12" s="343"/>
      <c r="AR12" s="343"/>
      <c r="AS12" s="343"/>
      <c r="AT12" s="343"/>
      <c r="AU12" s="343"/>
      <c r="AV12" s="343"/>
      <c r="AW12" s="343"/>
      <c r="AX12" s="343"/>
      <c r="AY12" s="343"/>
      <c r="AZ12" s="343"/>
      <c r="BA12" s="343"/>
    </row>
    <row r="13" spans="1:53" ht="15.75" thickBot="1" x14ac:dyDescent="0.3">
      <c r="A13" s="11"/>
      <c r="B13" s="162" t="s">
        <v>377</v>
      </c>
      <c r="C13" s="159"/>
      <c r="D13" s="202" t="s">
        <v>463</v>
      </c>
      <c r="E13" s="202"/>
      <c r="F13" s="159"/>
      <c r="G13" s="202" t="s">
        <v>464</v>
      </c>
      <c r="H13" s="202"/>
      <c r="I13" s="159"/>
      <c r="J13" s="202" t="s">
        <v>465</v>
      </c>
      <c r="K13" s="202"/>
      <c r="L13" s="159"/>
      <c r="M13" s="202" t="s">
        <v>466</v>
      </c>
      <c r="N13" s="202"/>
      <c r="O13" s="159"/>
      <c r="P13" s="202" t="s">
        <v>466</v>
      </c>
      <c r="Q13" s="202"/>
      <c r="R13" s="159"/>
      <c r="S13" s="202" t="s">
        <v>467</v>
      </c>
      <c r="T13" s="202"/>
      <c r="U13" s="159"/>
      <c r="V13" s="202" t="s">
        <v>462</v>
      </c>
      <c r="W13" s="202"/>
      <c r="X13" s="159"/>
      <c r="Y13" s="202" t="s">
        <v>121</v>
      </c>
      <c r="Z13" s="202"/>
      <c r="AA13" s="159"/>
      <c r="AB13" s="234"/>
      <c r="AC13" s="234"/>
      <c r="AD13" s="272" t="s">
        <v>379</v>
      </c>
      <c r="AE13" s="272"/>
      <c r="AF13" s="272"/>
      <c r="AG13" s="272"/>
      <c r="AH13" s="272"/>
      <c r="AI13" s="272"/>
      <c r="AJ13" s="272"/>
      <c r="AK13" s="272"/>
      <c r="AL13" s="272"/>
      <c r="AM13" s="272"/>
      <c r="AN13" s="272"/>
      <c r="AO13" s="272"/>
      <c r="AP13" s="272"/>
      <c r="AQ13" s="272"/>
      <c r="AR13" s="272"/>
      <c r="AS13" s="272"/>
      <c r="AT13" s="272"/>
      <c r="AU13" s="272"/>
      <c r="AV13" s="272"/>
      <c r="AW13" s="272"/>
      <c r="AX13" s="272"/>
      <c r="AY13" s="272"/>
      <c r="AZ13" s="272"/>
      <c r="BA13" s="234"/>
    </row>
    <row r="14" spans="1:53" x14ac:dyDescent="0.25">
      <c r="A14" s="11"/>
      <c r="B14" s="163" t="s">
        <v>468</v>
      </c>
      <c r="C14" s="164"/>
      <c r="D14" s="165"/>
      <c r="E14" s="166"/>
      <c r="F14" s="164"/>
      <c r="G14" s="165"/>
      <c r="H14" s="166"/>
      <c r="I14" s="164"/>
      <c r="J14" s="165"/>
      <c r="K14" s="166"/>
      <c r="L14" s="164"/>
      <c r="M14" s="165"/>
      <c r="N14" s="166"/>
      <c r="O14" s="164"/>
      <c r="P14" s="165"/>
      <c r="Q14" s="166"/>
      <c r="R14" s="164"/>
      <c r="S14" s="165"/>
      <c r="T14" s="166"/>
      <c r="U14" s="164"/>
      <c r="V14" s="165"/>
      <c r="W14" s="166"/>
      <c r="X14" s="164"/>
      <c r="Y14" s="165"/>
      <c r="Z14" s="166"/>
      <c r="AA14" s="164"/>
      <c r="AB14" s="234"/>
      <c r="AC14" s="234"/>
      <c r="AD14" s="273"/>
      <c r="AE14" s="273"/>
      <c r="AF14" s="235"/>
      <c r="AG14" s="273"/>
      <c r="AH14" s="273"/>
      <c r="AI14" s="235"/>
      <c r="AJ14" s="273"/>
      <c r="AK14" s="273"/>
      <c r="AL14" s="235"/>
      <c r="AM14" s="274" t="s">
        <v>457</v>
      </c>
      <c r="AN14" s="274"/>
      <c r="AO14" s="235"/>
      <c r="AP14" s="274" t="s">
        <v>457</v>
      </c>
      <c r="AQ14" s="274"/>
      <c r="AR14" s="235"/>
      <c r="AS14" s="274" t="s">
        <v>457</v>
      </c>
      <c r="AT14" s="274"/>
      <c r="AU14" s="235"/>
      <c r="AV14" s="273"/>
      <c r="AW14" s="273"/>
      <c r="AX14" s="235"/>
      <c r="AY14" s="273"/>
      <c r="AZ14" s="273"/>
      <c r="BA14" s="234"/>
    </row>
    <row r="15" spans="1:53" x14ac:dyDescent="0.25">
      <c r="A15" s="11"/>
      <c r="B15" s="167" t="s">
        <v>469</v>
      </c>
      <c r="C15" s="168"/>
      <c r="D15" s="167" t="s">
        <v>307</v>
      </c>
      <c r="E15" s="169">
        <v>174</v>
      </c>
      <c r="F15" s="168"/>
      <c r="G15" s="167" t="s">
        <v>307</v>
      </c>
      <c r="H15" s="169">
        <v>272</v>
      </c>
      <c r="I15" s="168"/>
      <c r="J15" s="167" t="s">
        <v>307</v>
      </c>
      <c r="K15" s="169">
        <v>55</v>
      </c>
      <c r="L15" s="168"/>
      <c r="M15" s="167" t="s">
        <v>307</v>
      </c>
      <c r="N15" s="169">
        <v>160</v>
      </c>
      <c r="O15" s="168"/>
      <c r="P15" s="167" t="s">
        <v>307</v>
      </c>
      <c r="Q15" s="169">
        <v>562</v>
      </c>
      <c r="R15" s="168"/>
      <c r="S15" s="167" t="s">
        <v>307</v>
      </c>
      <c r="T15" s="170">
        <v>2366</v>
      </c>
      <c r="U15" s="168"/>
      <c r="V15" s="167" t="s">
        <v>307</v>
      </c>
      <c r="W15" s="169">
        <v>13</v>
      </c>
      <c r="X15" s="168"/>
      <c r="Y15" s="167" t="s">
        <v>307</v>
      </c>
      <c r="Z15" s="170">
        <v>3602</v>
      </c>
      <c r="AA15" s="168"/>
      <c r="AB15" s="234"/>
      <c r="AC15" s="234"/>
      <c r="AD15" s="275" t="s">
        <v>458</v>
      </c>
      <c r="AE15" s="275"/>
      <c r="AF15" s="234"/>
      <c r="AG15" s="275" t="s">
        <v>459</v>
      </c>
      <c r="AH15" s="275"/>
      <c r="AI15" s="234"/>
      <c r="AJ15" s="275" t="s">
        <v>459</v>
      </c>
      <c r="AK15" s="275"/>
      <c r="AL15" s="234"/>
      <c r="AM15" s="275" t="s">
        <v>460</v>
      </c>
      <c r="AN15" s="275"/>
      <c r="AO15" s="234"/>
      <c r="AP15" s="275" t="s">
        <v>461</v>
      </c>
      <c r="AQ15" s="275"/>
      <c r="AR15" s="234"/>
      <c r="AS15" s="275" t="s">
        <v>462</v>
      </c>
      <c r="AT15" s="275"/>
      <c r="AU15" s="234"/>
      <c r="AV15" s="275" t="s">
        <v>436</v>
      </c>
      <c r="AW15" s="275"/>
      <c r="AX15" s="234"/>
      <c r="AY15" s="276"/>
      <c r="AZ15" s="276"/>
      <c r="BA15" s="234"/>
    </row>
    <row r="16" spans="1:53" ht="15.75" thickBot="1" x14ac:dyDescent="0.3">
      <c r="A16" s="11"/>
      <c r="B16" s="171" t="s">
        <v>470</v>
      </c>
      <c r="C16" s="164"/>
      <c r="D16" s="172"/>
      <c r="E16" s="173" t="s">
        <v>308</v>
      </c>
      <c r="F16" s="164"/>
      <c r="G16" s="172"/>
      <c r="H16" s="173" t="s">
        <v>308</v>
      </c>
      <c r="I16" s="164"/>
      <c r="J16" s="172"/>
      <c r="K16" s="173" t="s">
        <v>308</v>
      </c>
      <c r="L16" s="164"/>
      <c r="M16" s="172"/>
      <c r="N16" s="173" t="s">
        <v>308</v>
      </c>
      <c r="O16" s="164"/>
      <c r="P16" s="172"/>
      <c r="Q16" s="173"/>
      <c r="R16" s="164"/>
      <c r="S16" s="172"/>
      <c r="T16" s="173">
        <v>-13</v>
      </c>
      <c r="U16" s="164"/>
      <c r="V16" s="172"/>
      <c r="W16" s="173">
        <v>-4</v>
      </c>
      <c r="X16" s="164"/>
      <c r="Y16" s="172"/>
      <c r="Z16" s="173">
        <v>-17</v>
      </c>
      <c r="AA16" s="164"/>
      <c r="AB16" s="236" t="s">
        <v>377</v>
      </c>
      <c r="AC16" s="234"/>
      <c r="AD16" s="277" t="s">
        <v>463</v>
      </c>
      <c r="AE16" s="277"/>
      <c r="AF16" s="234"/>
      <c r="AG16" s="277" t="s">
        <v>464</v>
      </c>
      <c r="AH16" s="277"/>
      <c r="AI16" s="234"/>
      <c r="AJ16" s="277" t="s">
        <v>465</v>
      </c>
      <c r="AK16" s="277"/>
      <c r="AL16" s="234"/>
      <c r="AM16" s="277" t="s">
        <v>466</v>
      </c>
      <c r="AN16" s="277"/>
      <c r="AO16" s="234"/>
      <c r="AP16" s="277" t="s">
        <v>466</v>
      </c>
      <c r="AQ16" s="277"/>
      <c r="AR16" s="234"/>
      <c r="AS16" s="277" t="s">
        <v>467</v>
      </c>
      <c r="AT16" s="277"/>
      <c r="AU16" s="234"/>
      <c r="AV16" s="277" t="s">
        <v>462</v>
      </c>
      <c r="AW16" s="277"/>
      <c r="AX16" s="234"/>
      <c r="AY16" s="277" t="s">
        <v>121</v>
      </c>
      <c r="AZ16" s="277"/>
      <c r="BA16" s="234"/>
    </row>
    <row r="17" spans="1:53" x14ac:dyDescent="0.25">
      <c r="A17" s="11"/>
      <c r="B17" s="174" t="s">
        <v>471</v>
      </c>
      <c r="C17" s="168"/>
      <c r="D17" s="167"/>
      <c r="E17" s="169" t="s">
        <v>308</v>
      </c>
      <c r="F17" s="168"/>
      <c r="G17" s="167"/>
      <c r="H17" s="169">
        <v>3</v>
      </c>
      <c r="I17" s="168"/>
      <c r="J17" s="167"/>
      <c r="K17" s="169" t="s">
        <v>308</v>
      </c>
      <c r="L17" s="168"/>
      <c r="M17" s="167"/>
      <c r="N17" s="169" t="s">
        <v>308</v>
      </c>
      <c r="O17" s="168"/>
      <c r="P17" s="167"/>
      <c r="Q17" s="169" t="s">
        <v>308</v>
      </c>
      <c r="R17" s="168"/>
      <c r="S17" s="167"/>
      <c r="T17" s="169">
        <v>1</v>
      </c>
      <c r="U17" s="168"/>
      <c r="V17" s="167"/>
      <c r="W17" s="169" t="s">
        <v>308</v>
      </c>
      <c r="X17" s="168"/>
      <c r="Y17" s="167"/>
      <c r="Z17" s="169">
        <v>4</v>
      </c>
      <c r="AA17" s="168"/>
      <c r="AB17" s="237" t="s">
        <v>468</v>
      </c>
      <c r="AC17" s="238"/>
      <c r="AD17" s="278"/>
      <c r="AE17" s="278"/>
      <c r="AF17" s="238"/>
      <c r="AG17" s="278"/>
      <c r="AH17" s="278"/>
      <c r="AI17" s="238"/>
      <c r="AJ17" s="278"/>
      <c r="AK17" s="278"/>
      <c r="AL17" s="238"/>
      <c r="AM17" s="278"/>
      <c r="AN17" s="278"/>
      <c r="AO17" s="238"/>
      <c r="AP17" s="278"/>
      <c r="AQ17" s="278"/>
      <c r="AR17" s="238"/>
      <c r="AS17" s="278"/>
      <c r="AT17" s="278"/>
      <c r="AU17" s="238"/>
      <c r="AV17" s="278"/>
      <c r="AW17" s="278"/>
      <c r="AX17" s="238"/>
      <c r="AY17" s="278"/>
      <c r="AZ17" s="278"/>
      <c r="BA17" s="238"/>
    </row>
    <row r="18" spans="1:53" ht="15.75" thickBot="1" x14ac:dyDescent="0.3">
      <c r="A18" s="11"/>
      <c r="B18" s="171" t="s">
        <v>79</v>
      </c>
      <c r="C18" s="164"/>
      <c r="D18" s="175"/>
      <c r="E18" s="176">
        <v>-10</v>
      </c>
      <c r="F18" s="164"/>
      <c r="G18" s="175"/>
      <c r="H18" s="176">
        <v>3</v>
      </c>
      <c r="I18" s="164"/>
      <c r="J18" s="175"/>
      <c r="K18" s="176" t="s">
        <v>308</v>
      </c>
      <c r="L18" s="164"/>
      <c r="M18" s="175"/>
      <c r="N18" s="176">
        <v>15</v>
      </c>
      <c r="O18" s="164"/>
      <c r="P18" s="175"/>
      <c r="Q18" s="176">
        <v>63</v>
      </c>
      <c r="R18" s="164"/>
      <c r="S18" s="175"/>
      <c r="T18" s="176">
        <v>173</v>
      </c>
      <c r="U18" s="164"/>
      <c r="V18" s="175"/>
      <c r="W18" s="176">
        <v>6</v>
      </c>
      <c r="X18" s="164"/>
      <c r="Y18" s="175"/>
      <c r="Z18" s="176">
        <v>250</v>
      </c>
      <c r="AA18" s="164"/>
      <c r="AB18" s="239" t="s">
        <v>469</v>
      </c>
      <c r="AC18" s="240"/>
      <c r="AD18" s="239" t="s">
        <v>307</v>
      </c>
      <c r="AE18" s="241">
        <v>122</v>
      </c>
      <c r="AF18" s="240"/>
      <c r="AG18" s="239" t="s">
        <v>307</v>
      </c>
      <c r="AH18" s="241">
        <v>200</v>
      </c>
      <c r="AI18" s="240"/>
      <c r="AJ18" s="239" t="s">
        <v>307</v>
      </c>
      <c r="AK18" s="241">
        <v>34</v>
      </c>
      <c r="AL18" s="240"/>
      <c r="AM18" s="239" t="s">
        <v>307</v>
      </c>
      <c r="AN18" s="241">
        <v>131</v>
      </c>
      <c r="AO18" s="240"/>
      <c r="AP18" s="239" t="s">
        <v>307</v>
      </c>
      <c r="AQ18" s="241">
        <v>541</v>
      </c>
      <c r="AR18" s="240"/>
      <c r="AS18" s="239" t="s">
        <v>307</v>
      </c>
      <c r="AT18" s="242">
        <v>1464</v>
      </c>
      <c r="AU18" s="240"/>
      <c r="AV18" s="239" t="s">
        <v>307</v>
      </c>
      <c r="AW18" s="241">
        <v>14</v>
      </c>
      <c r="AX18" s="240"/>
      <c r="AY18" s="239" t="s">
        <v>307</v>
      </c>
      <c r="AZ18" s="242">
        <v>2506</v>
      </c>
      <c r="BA18" s="240"/>
    </row>
    <row r="19" spans="1:53" ht="15.75" thickBot="1" x14ac:dyDescent="0.3">
      <c r="A19" s="11"/>
      <c r="B19" s="174" t="s">
        <v>472</v>
      </c>
      <c r="C19" s="168"/>
      <c r="D19" s="177" t="s">
        <v>307</v>
      </c>
      <c r="E19" s="178">
        <v>164</v>
      </c>
      <c r="F19" s="168"/>
      <c r="G19" s="177" t="s">
        <v>307</v>
      </c>
      <c r="H19" s="178">
        <v>278</v>
      </c>
      <c r="I19" s="168"/>
      <c r="J19" s="177" t="s">
        <v>307</v>
      </c>
      <c r="K19" s="178">
        <v>55</v>
      </c>
      <c r="L19" s="168"/>
      <c r="M19" s="177" t="s">
        <v>307</v>
      </c>
      <c r="N19" s="178">
        <v>175</v>
      </c>
      <c r="O19" s="168"/>
      <c r="P19" s="177" t="s">
        <v>307</v>
      </c>
      <c r="Q19" s="178">
        <v>625</v>
      </c>
      <c r="R19" s="168"/>
      <c r="S19" s="177" t="s">
        <v>307</v>
      </c>
      <c r="T19" s="179">
        <v>2527</v>
      </c>
      <c r="U19" s="168"/>
      <c r="V19" s="177" t="s">
        <v>307</v>
      </c>
      <c r="W19" s="178">
        <v>15</v>
      </c>
      <c r="X19" s="168"/>
      <c r="Y19" s="177" t="s">
        <v>307</v>
      </c>
      <c r="Z19" s="179">
        <v>3839</v>
      </c>
      <c r="AA19" s="168"/>
      <c r="AB19" s="243" t="s">
        <v>470</v>
      </c>
      <c r="AC19" s="238"/>
      <c r="AD19" s="244"/>
      <c r="AE19" s="245" t="s">
        <v>308</v>
      </c>
      <c r="AF19" s="238"/>
      <c r="AG19" s="244"/>
      <c r="AH19" s="245" t="s">
        <v>308</v>
      </c>
      <c r="AI19" s="238"/>
      <c r="AJ19" s="244"/>
      <c r="AK19" s="245" t="s">
        <v>308</v>
      </c>
      <c r="AL19" s="238"/>
      <c r="AM19" s="244"/>
      <c r="AN19" s="245" t="s">
        <v>308</v>
      </c>
      <c r="AO19" s="238"/>
      <c r="AP19" s="244"/>
      <c r="AQ19" s="245">
        <v>-160</v>
      </c>
      <c r="AR19" s="238"/>
      <c r="AS19" s="244"/>
      <c r="AT19" s="246">
        <v>-2054</v>
      </c>
      <c r="AU19" s="238"/>
      <c r="AV19" s="244"/>
      <c r="AW19" s="245">
        <v>-5</v>
      </c>
      <c r="AX19" s="238"/>
      <c r="AY19" s="244"/>
      <c r="AZ19" s="246">
        <v>-2219</v>
      </c>
      <c r="BA19" s="238"/>
    </row>
    <row r="20" spans="1:53" ht="15.75" thickTop="1" x14ac:dyDescent="0.25">
      <c r="A20" s="11"/>
      <c r="B20" s="180" t="s">
        <v>473</v>
      </c>
      <c r="C20" s="164"/>
      <c r="D20" s="181"/>
      <c r="E20" s="182"/>
      <c r="F20" s="164"/>
      <c r="G20" s="181"/>
      <c r="H20" s="182"/>
      <c r="I20" s="164"/>
      <c r="J20" s="181"/>
      <c r="K20" s="182"/>
      <c r="L20" s="164"/>
      <c r="M20" s="181"/>
      <c r="N20" s="182"/>
      <c r="O20" s="164"/>
      <c r="P20" s="181"/>
      <c r="Q20" s="182"/>
      <c r="R20" s="164"/>
      <c r="S20" s="181"/>
      <c r="T20" s="182"/>
      <c r="U20" s="164"/>
      <c r="V20" s="181"/>
      <c r="W20" s="182"/>
      <c r="X20" s="164"/>
      <c r="Y20" s="181"/>
      <c r="Z20" s="182"/>
      <c r="AA20" s="164"/>
      <c r="AB20" s="247" t="s">
        <v>471</v>
      </c>
      <c r="AC20" s="240"/>
      <c r="AD20" s="239"/>
      <c r="AE20" s="241" t="s">
        <v>308</v>
      </c>
      <c r="AF20" s="240"/>
      <c r="AG20" s="239"/>
      <c r="AH20" s="241">
        <v>1</v>
      </c>
      <c r="AI20" s="240"/>
      <c r="AJ20" s="239"/>
      <c r="AK20" s="241" t="s">
        <v>308</v>
      </c>
      <c r="AL20" s="240"/>
      <c r="AM20" s="239"/>
      <c r="AN20" s="241" t="s">
        <v>308</v>
      </c>
      <c r="AO20" s="240"/>
      <c r="AP20" s="239"/>
      <c r="AQ20" s="241">
        <v>4</v>
      </c>
      <c r="AR20" s="240"/>
      <c r="AS20" s="239"/>
      <c r="AT20" s="241">
        <v>55</v>
      </c>
      <c r="AU20" s="240"/>
      <c r="AV20" s="239"/>
      <c r="AW20" s="241" t="s">
        <v>308</v>
      </c>
      <c r="AX20" s="240"/>
      <c r="AY20" s="239"/>
      <c r="AZ20" s="241">
        <v>60</v>
      </c>
      <c r="BA20" s="240"/>
    </row>
    <row r="21" spans="1:53" ht="15.75" thickBot="1" x14ac:dyDescent="0.3">
      <c r="A21" s="11"/>
      <c r="B21" s="183" t="s">
        <v>474</v>
      </c>
      <c r="C21" s="168"/>
      <c r="D21" s="167"/>
      <c r="E21" s="169"/>
      <c r="F21" s="168"/>
      <c r="G21" s="167"/>
      <c r="H21" s="169"/>
      <c r="I21" s="168"/>
      <c r="J21" s="167"/>
      <c r="K21" s="169"/>
      <c r="L21" s="168"/>
      <c r="M21" s="167"/>
      <c r="N21" s="169"/>
      <c r="O21" s="168"/>
      <c r="P21" s="167"/>
      <c r="Q21" s="169"/>
      <c r="R21" s="168"/>
      <c r="S21" s="167"/>
      <c r="T21" s="169"/>
      <c r="U21" s="168"/>
      <c r="V21" s="167"/>
      <c r="W21" s="169"/>
      <c r="X21" s="168"/>
      <c r="Y21" s="167"/>
      <c r="Z21" s="169"/>
      <c r="AA21" s="168"/>
      <c r="AB21" s="243" t="s">
        <v>79</v>
      </c>
      <c r="AC21" s="238"/>
      <c r="AD21" s="248"/>
      <c r="AE21" s="249">
        <v>52</v>
      </c>
      <c r="AF21" s="238"/>
      <c r="AG21" s="248"/>
      <c r="AH21" s="249">
        <v>71</v>
      </c>
      <c r="AI21" s="238"/>
      <c r="AJ21" s="248"/>
      <c r="AK21" s="249">
        <v>21</v>
      </c>
      <c r="AL21" s="238"/>
      <c r="AM21" s="248"/>
      <c r="AN21" s="249">
        <v>29</v>
      </c>
      <c r="AO21" s="238"/>
      <c r="AP21" s="248"/>
      <c r="AQ21" s="249">
        <v>177</v>
      </c>
      <c r="AR21" s="238"/>
      <c r="AS21" s="248"/>
      <c r="AT21" s="250">
        <v>2901</v>
      </c>
      <c r="AU21" s="238"/>
      <c r="AV21" s="248"/>
      <c r="AW21" s="249">
        <v>4</v>
      </c>
      <c r="AX21" s="238"/>
      <c r="AY21" s="248"/>
      <c r="AZ21" s="250">
        <v>3255</v>
      </c>
      <c r="BA21" s="238"/>
    </row>
    <row r="22" spans="1:53" ht="15.75" thickBot="1" x14ac:dyDescent="0.3">
      <c r="A22" s="11"/>
      <c r="B22" s="171" t="s">
        <v>475</v>
      </c>
      <c r="C22" s="164"/>
      <c r="D22" s="184"/>
      <c r="E22" s="185">
        <v>60</v>
      </c>
      <c r="F22" s="164"/>
      <c r="G22" s="184"/>
      <c r="H22" s="185" t="s">
        <v>308</v>
      </c>
      <c r="I22" s="164"/>
      <c r="J22" s="184"/>
      <c r="K22" s="185" t="s">
        <v>308</v>
      </c>
      <c r="L22" s="164"/>
      <c r="M22" s="184"/>
      <c r="N22" s="185" t="s">
        <v>308</v>
      </c>
      <c r="O22" s="164"/>
      <c r="P22" s="184"/>
      <c r="Q22" s="185" t="s">
        <v>308</v>
      </c>
      <c r="R22" s="164"/>
      <c r="S22" s="184"/>
      <c r="T22" s="185">
        <v>483</v>
      </c>
      <c r="U22" s="164"/>
      <c r="V22" s="184"/>
      <c r="W22" s="185" t="s">
        <v>308</v>
      </c>
      <c r="X22" s="164"/>
      <c r="Y22" s="184"/>
      <c r="Z22" s="185">
        <v>543</v>
      </c>
      <c r="AA22" s="164"/>
      <c r="AB22" s="239" t="s">
        <v>472</v>
      </c>
      <c r="AC22" s="240"/>
      <c r="AD22" s="251" t="s">
        <v>307</v>
      </c>
      <c r="AE22" s="252">
        <v>174</v>
      </c>
      <c r="AF22" s="240"/>
      <c r="AG22" s="251" t="s">
        <v>307</v>
      </c>
      <c r="AH22" s="252">
        <v>272</v>
      </c>
      <c r="AI22" s="240"/>
      <c r="AJ22" s="251" t="s">
        <v>307</v>
      </c>
      <c r="AK22" s="252">
        <v>55</v>
      </c>
      <c r="AL22" s="240"/>
      <c r="AM22" s="251" t="s">
        <v>307</v>
      </c>
      <c r="AN22" s="252">
        <v>160</v>
      </c>
      <c r="AO22" s="240"/>
      <c r="AP22" s="251" t="s">
        <v>307</v>
      </c>
      <c r="AQ22" s="252">
        <v>562</v>
      </c>
      <c r="AR22" s="240"/>
      <c r="AS22" s="251" t="s">
        <v>307</v>
      </c>
      <c r="AT22" s="253">
        <v>2366</v>
      </c>
      <c r="AU22" s="240"/>
      <c r="AV22" s="251" t="s">
        <v>307</v>
      </c>
      <c r="AW22" s="252">
        <v>13</v>
      </c>
      <c r="AX22" s="240"/>
      <c r="AY22" s="251" t="s">
        <v>307</v>
      </c>
      <c r="AZ22" s="253">
        <v>3602</v>
      </c>
      <c r="BA22" s="240"/>
    </row>
    <row r="23" spans="1:53" ht="16.5" thickTop="1" thickBot="1" x14ac:dyDescent="0.3">
      <c r="A23" s="11"/>
      <c r="B23" s="174" t="s">
        <v>476</v>
      </c>
      <c r="C23" s="168"/>
      <c r="D23" s="186"/>
      <c r="E23" s="187">
        <v>100</v>
      </c>
      <c r="F23" s="168"/>
      <c r="G23" s="186"/>
      <c r="H23" s="187">
        <v>278</v>
      </c>
      <c r="I23" s="168"/>
      <c r="J23" s="186"/>
      <c r="K23" s="187">
        <v>25</v>
      </c>
      <c r="L23" s="168"/>
      <c r="M23" s="186"/>
      <c r="N23" s="187">
        <v>156</v>
      </c>
      <c r="O23" s="168"/>
      <c r="P23" s="186"/>
      <c r="Q23" s="187">
        <v>565</v>
      </c>
      <c r="R23" s="168"/>
      <c r="S23" s="186"/>
      <c r="T23" s="188">
        <v>1905</v>
      </c>
      <c r="U23" s="168"/>
      <c r="V23" s="186"/>
      <c r="W23" s="187">
        <v>15</v>
      </c>
      <c r="X23" s="168"/>
      <c r="Y23" s="186"/>
      <c r="Z23" s="188">
        <v>3044</v>
      </c>
      <c r="AA23" s="168"/>
      <c r="AB23" s="244"/>
      <c r="AC23" s="238"/>
      <c r="AD23" s="254"/>
      <c r="AE23" s="255"/>
      <c r="AF23" s="238"/>
      <c r="AG23" s="254"/>
      <c r="AH23" s="255"/>
      <c r="AI23" s="238"/>
      <c r="AJ23" s="254"/>
      <c r="AK23" s="255"/>
      <c r="AL23" s="238"/>
      <c r="AM23" s="254"/>
      <c r="AN23" s="255"/>
      <c r="AO23" s="238"/>
      <c r="AP23" s="254"/>
      <c r="AQ23" s="255"/>
      <c r="AR23" s="238"/>
      <c r="AS23" s="254"/>
      <c r="AT23" s="255"/>
      <c r="AU23" s="238"/>
      <c r="AV23" s="254"/>
      <c r="AW23" s="255"/>
      <c r="AX23" s="238"/>
      <c r="AY23" s="254"/>
      <c r="AZ23" s="255"/>
      <c r="BA23" s="238"/>
    </row>
    <row r="24" spans="1:53" ht="15.75" thickTop="1" x14ac:dyDescent="0.25">
      <c r="A24" s="11"/>
      <c r="B24" s="189" t="s">
        <v>477</v>
      </c>
      <c r="C24" s="164"/>
      <c r="D24" s="181"/>
      <c r="E24" s="182"/>
      <c r="F24" s="164"/>
      <c r="G24" s="181"/>
      <c r="H24" s="182"/>
      <c r="I24" s="164"/>
      <c r="J24" s="181"/>
      <c r="K24" s="182"/>
      <c r="L24" s="164"/>
      <c r="M24" s="181"/>
      <c r="N24" s="182"/>
      <c r="O24" s="164"/>
      <c r="P24" s="181"/>
      <c r="Q24" s="182"/>
      <c r="R24" s="164"/>
      <c r="S24" s="181"/>
      <c r="T24" s="182"/>
      <c r="U24" s="164"/>
      <c r="V24" s="181"/>
      <c r="W24" s="182"/>
      <c r="X24" s="164"/>
      <c r="Y24" s="181"/>
      <c r="Z24" s="182"/>
      <c r="AA24" s="164"/>
      <c r="AB24" s="256" t="s">
        <v>473</v>
      </c>
      <c r="AC24" s="240"/>
      <c r="AD24" s="239"/>
      <c r="AE24" s="241"/>
      <c r="AF24" s="240"/>
      <c r="AG24" s="239"/>
      <c r="AH24" s="241"/>
      <c r="AI24" s="240"/>
      <c r="AJ24" s="239"/>
      <c r="AK24" s="241"/>
      <c r="AL24" s="240"/>
      <c r="AM24" s="239"/>
      <c r="AN24" s="241"/>
      <c r="AO24" s="240"/>
      <c r="AP24" s="239"/>
      <c r="AQ24" s="241"/>
      <c r="AR24" s="240"/>
      <c r="AS24" s="239"/>
      <c r="AT24" s="241"/>
      <c r="AU24" s="240"/>
      <c r="AV24" s="239"/>
      <c r="AW24" s="241"/>
      <c r="AX24" s="240"/>
      <c r="AY24" s="239"/>
      <c r="AZ24" s="241"/>
      <c r="BA24" s="240"/>
    </row>
    <row r="25" spans="1:53" ht="15.75" thickBot="1" x14ac:dyDescent="0.3">
      <c r="A25" s="11"/>
      <c r="B25" s="174" t="s">
        <v>475</v>
      </c>
      <c r="C25" s="168"/>
      <c r="D25" s="190"/>
      <c r="E25" s="191" t="s">
        <v>308</v>
      </c>
      <c r="F25" s="168"/>
      <c r="G25" s="190"/>
      <c r="H25" s="191" t="s">
        <v>308</v>
      </c>
      <c r="I25" s="168"/>
      <c r="J25" s="190"/>
      <c r="K25" s="191">
        <v>30</v>
      </c>
      <c r="L25" s="168"/>
      <c r="M25" s="190"/>
      <c r="N25" s="191" t="s">
        <v>308</v>
      </c>
      <c r="O25" s="168"/>
      <c r="P25" s="190"/>
      <c r="Q25" s="191" t="s">
        <v>308</v>
      </c>
      <c r="R25" s="168"/>
      <c r="S25" s="190"/>
      <c r="T25" s="191">
        <v>55</v>
      </c>
      <c r="U25" s="168"/>
      <c r="V25" s="190"/>
      <c r="W25" s="191" t="s">
        <v>308</v>
      </c>
      <c r="X25" s="168"/>
      <c r="Y25" s="190"/>
      <c r="Z25" s="191">
        <v>85</v>
      </c>
      <c r="AA25" s="168"/>
      <c r="AB25" s="257" t="s">
        <v>474</v>
      </c>
      <c r="AC25" s="238"/>
      <c r="AD25" s="244"/>
      <c r="AE25" s="245"/>
      <c r="AF25" s="238"/>
      <c r="AG25" s="244"/>
      <c r="AH25" s="245"/>
      <c r="AI25" s="238"/>
      <c r="AJ25" s="244"/>
      <c r="AK25" s="245"/>
      <c r="AL25" s="238"/>
      <c r="AM25" s="244"/>
      <c r="AN25" s="245"/>
      <c r="AO25" s="238"/>
      <c r="AP25" s="244"/>
      <c r="AQ25" s="245"/>
      <c r="AR25" s="238"/>
      <c r="AS25" s="244"/>
      <c r="AT25" s="245"/>
      <c r="AU25" s="238"/>
      <c r="AV25" s="244"/>
      <c r="AW25" s="245"/>
      <c r="AX25" s="238"/>
      <c r="AY25" s="244"/>
      <c r="AZ25" s="245"/>
      <c r="BA25" s="238"/>
    </row>
    <row r="26" spans="1:53" ht="16.5" thickTop="1" thickBot="1" x14ac:dyDescent="0.3">
      <c r="A26" s="11"/>
      <c r="B26" s="171" t="s">
        <v>476</v>
      </c>
      <c r="C26" s="164"/>
      <c r="D26" s="192"/>
      <c r="E26" s="193">
        <v>4</v>
      </c>
      <c r="F26" s="164"/>
      <c r="G26" s="192"/>
      <c r="H26" s="193" t="s">
        <v>308</v>
      </c>
      <c r="I26" s="164"/>
      <c r="J26" s="192"/>
      <c r="K26" s="193" t="s">
        <v>308</v>
      </c>
      <c r="L26" s="164"/>
      <c r="M26" s="192"/>
      <c r="N26" s="193">
        <v>19</v>
      </c>
      <c r="O26" s="164"/>
      <c r="P26" s="192"/>
      <c r="Q26" s="193">
        <v>60</v>
      </c>
      <c r="R26" s="164"/>
      <c r="S26" s="192"/>
      <c r="T26" s="193">
        <v>84</v>
      </c>
      <c r="U26" s="164"/>
      <c r="V26" s="192"/>
      <c r="W26" s="193" t="s">
        <v>308</v>
      </c>
      <c r="X26" s="164"/>
      <c r="Y26" s="192"/>
      <c r="Z26" s="193">
        <v>167</v>
      </c>
      <c r="AA26" s="164"/>
      <c r="AB26" s="247" t="s">
        <v>475</v>
      </c>
      <c r="AC26" s="240"/>
      <c r="AD26" s="258"/>
      <c r="AE26" s="259">
        <v>60</v>
      </c>
      <c r="AF26" s="240"/>
      <c r="AG26" s="258"/>
      <c r="AH26" s="259" t="s">
        <v>308</v>
      </c>
      <c r="AI26" s="240"/>
      <c r="AJ26" s="258"/>
      <c r="AK26" s="259" t="s">
        <v>308</v>
      </c>
      <c r="AL26" s="240"/>
      <c r="AM26" s="258"/>
      <c r="AN26" s="259" t="s">
        <v>308</v>
      </c>
      <c r="AO26" s="240"/>
      <c r="AP26" s="258"/>
      <c r="AQ26" s="259" t="s">
        <v>308</v>
      </c>
      <c r="AR26" s="240"/>
      <c r="AS26" s="258"/>
      <c r="AT26" s="259">
        <v>483</v>
      </c>
      <c r="AU26" s="240"/>
      <c r="AV26" s="258"/>
      <c r="AW26" s="259" t="s">
        <v>308</v>
      </c>
      <c r="AX26" s="240"/>
      <c r="AY26" s="258"/>
      <c r="AZ26" s="259">
        <v>543</v>
      </c>
      <c r="BA26" s="240"/>
    </row>
    <row r="27" spans="1:53" ht="16.5" thickTop="1" thickBot="1" x14ac:dyDescent="0.3">
      <c r="A27" s="11"/>
      <c r="B27" s="194" t="s">
        <v>478</v>
      </c>
      <c r="C27" s="168"/>
      <c r="D27" s="195"/>
      <c r="E27" s="196"/>
      <c r="F27" s="168"/>
      <c r="G27" s="195"/>
      <c r="H27" s="196"/>
      <c r="I27" s="168"/>
      <c r="J27" s="195"/>
      <c r="K27" s="196"/>
      <c r="L27" s="168"/>
      <c r="M27" s="195"/>
      <c r="N27" s="196"/>
      <c r="O27" s="168"/>
      <c r="P27" s="195"/>
      <c r="Q27" s="196"/>
      <c r="R27" s="168"/>
      <c r="S27" s="195"/>
      <c r="T27" s="196"/>
      <c r="U27" s="168"/>
      <c r="V27" s="195"/>
      <c r="W27" s="196"/>
      <c r="X27" s="168"/>
      <c r="Y27" s="195"/>
      <c r="Z27" s="196"/>
      <c r="AA27" s="168"/>
      <c r="AB27" s="243" t="s">
        <v>476</v>
      </c>
      <c r="AC27" s="238"/>
      <c r="AD27" s="260"/>
      <c r="AE27" s="261">
        <v>108</v>
      </c>
      <c r="AF27" s="238"/>
      <c r="AG27" s="260"/>
      <c r="AH27" s="261">
        <v>271</v>
      </c>
      <c r="AI27" s="238"/>
      <c r="AJ27" s="260"/>
      <c r="AK27" s="261">
        <v>25</v>
      </c>
      <c r="AL27" s="238"/>
      <c r="AM27" s="260"/>
      <c r="AN27" s="261">
        <v>142</v>
      </c>
      <c r="AO27" s="238"/>
      <c r="AP27" s="260"/>
      <c r="AQ27" s="261">
        <v>502</v>
      </c>
      <c r="AR27" s="238"/>
      <c r="AS27" s="260"/>
      <c r="AT27" s="262">
        <v>1745</v>
      </c>
      <c r="AU27" s="238"/>
      <c r="AV27" s="260"/>
      <c r="AW27" s="261">
        <v>13</v>
      </c>
      <c r="AX27" s="238"/>
      <c r="AY27" s="260"/>
      <c r="AZ27" s="262">
        <v>2806</v>
      </c>
      <c r="BA27" s="238"/>
    </row>
    <row r="28" spans="1:53" ht="15.75" thickTop="1" x14ac:dyDescent="0.25">
      <c r="A28" s="11"/>
      <c r="B28" s="189" t="s">
        <v>474</v>
      </c>
      <c r="C28" s="164"/>
      <c r="D28" s="172"/>
      <c r="E28" s="173"/>
      <c r="F28" s="164"/>
      <c r="G28" s="172"/>
      <c r="H28" s="173"/>
      <c r="I28" s="164"/>
      <c r="J28" s="172"/>
      <c r="K28" s="173"/>
      <c r="L28" s="164"/>
      <c r="M28" s="172"/>
      <c r="N28" s="173"/>
      <c r="O28" s="164"/>
      <c r="P28" s="172"/>
      <c r="Q28" s="173"/>
      <c r="R28" s="164"/>
      <c r="S28" s="172"/>
      <c r="T28" s="173"/>
      <c r="U28" s="164"/>
      <c r="V28" s="172"/>
      <c r="W28" s="173"/>
      <c r="X28" s="164"/>
      <c r="Y28" s="172"/>
      <c r="Z28" s="173"/>
      <c r="AA28" s="164"/>
      <c r="AB28" s="263" t="s">
        <v>477</v>
      </c>
      <c r="AC28" s="240"/>
      <c r="AD28" s="264"/>
      <c r="AE28" s="265"/>
      <c r="AF28" s="240"/>
      <c r="AG28" s="264"/>
      <c r="AH28" s="265"/>
      <c r="AI28" s="240"/>
      <c r="AJ28" s="264"/>
      <c r="AK28" s="265"/>
      <c r="AL28" s="240"/>
      <c r="AM28" s="264"/>
      <c r="AN28" s="265"/>
      <c r="AO28" s="240"/>
      <c r="AP28" s="264"/>
      <c r="AQ28" s="265"/>
      <c r="AR28" s="240"/>
      <c r="AS28" s="264"/>
      <c r="AT28" s="265"/>
      <c r="AU28" s="240"/>
      <c r="AV28" s="264"/>
      <c r="AW28" s="265"/>
      <c r="AX28" s="240"/>
      <c r="AY28" s="264"/>
      <c r="AZ28" s="265"/>
      <c r="BA28" s="240"/>
    </row>
    <row r="29" spans="1:53" ht="15.75" thickBot="1" x14ac:dyDescent="0.3">
      <c r="A29" s="11"/>
      <c r="B29" s="174" t="s">
        <v>472</v>
      </c>
      <c r="C29" s="168"/>
      <c r="D29" s="190"/>
      <c r="E29" s="197">
        <v>51983</v>
      </c>
      <c r="F29" s="168"/>
      <c r="G29" s="190"/>
      <c r="H29" s="197">
        <v>66473</v>
      </c>
      <c r="I29" s="168"/>
      <c r="J29" s="190"/>
      <c r="K29" s="197">
        <v>12255</v>
      </c>
      <c r="L29" s="168"/>
      <c r="M29" s="190"/>
      <c r="N29" s="197">
        <v>81636</v>
      </c>
      <c r="O29" s="168"/>
      <c r="P29" s="190"/>
      <c r="Q29" s="197">
        <v>115798</v>
      </c>
      <c r="R29" s="168"/>
      <c r="S29" s="190"/>
      <c r="T29" s="197">
        <v>118938</v>
      </c>
      <c r="U29" s="168"/>
      <c r="V29" s="190"/>
      <c r="W29" s="197">
        <v>1139</v>
      </c>
      <c r="X29" s="168"/>
      <c r="Y29" s="190"/>
      <c r="Z29" s="197">
        <v>448222</v>
      </c>
      <c r="AA29" s="168"/>
      <c r="AB29" s="243" t="s">
        <v>475</v>
      </c>
      <c r="AC29" s="238"/>
      <c r="AD29" s="266"/>
      <c r="AE29" s="267" t="s">
        <v>308</v>
      </c>
      <c r="AF29" s="238"/>
      <c r="AG29" s="266"/>
      <c r="AH29" s="267" t="s">
        <v>308</v>
      </c>
      <c r="AI29" s="238"/>
      <c r="AJ29" s="266"/>
      <c r="AK29" s="267">
        <v>30</v>
      </c>
      <c r="AL29" s="238"/>
      <c r="AM29" s="266"/>
      <c r="AN29" s="267" t="s">
        <v>308</v>
      </c>
      <c r="AO29" s="238"/>
      <c r="AP29" s="266"/>
      <c r="AQ29" s="267" t="s">
        <v>308</v>
      </c>
      <c r="AR29" s="238"/>
      <c r="AS29" s="266"/>
      <c r="AT29" s="267">
        <v>55</v>
      </c>
      <c r="AU29" s="238"/>
      <c r="AV29" s="266"/>
      <c r="AW29" s="267" t="s">
        <v>308</v>
      </c>
      <c r="AX29" s="238"/>
      <c r="AY29" s="266"/>
      <c r="AZ29" s="267">
        <v>85</v>
      </c>
      <c r="BA29" s="238"/>
    </row>
    <row r="30" spans="1:53" ht="16.5" thickTop="1" thickBot="1" x14ac:dyDescent="0.3">
      <c r="A30" s="11"/>
      <c r="B30" s="171" t="s">
        <v>475</v>
      </c>
      <c r="C30" s="164"/>
      <c r="D30" s="192"/>
      <c r="E30" s="198">
        <v>1144</v>
      </c>
      <c r="F30" s="164"/>
      <c r="G30" s="192"/>
      <c r="H30" s="193">
        <v>301</v>
      </c>
      <c r="I30" s="164"/>
      <c r="J30" s="192"/>
      <c r="K30" s="193" t="s">
        <v>308</v>
      </c>
      <c r="L30" s="164"/>
      <c r="M30" s="192"/>
      <c r="N30" s="193" t="s">
        <v>308</v>
      </c>
      <c r="O30" s="164"/>
      <c r="P30" s="192"/>
      <c r="Q30" s="198">
        <v>2694</v>
      </c>
      <c r="R30" s="164"/>
      <c r="S30" s="192"/>
      <c r="T30" s="198">
        <v>2062</v>
      </c>
      <c r="U30" s="164"/>
      <c r="V30" s="192"/>
      <c r="W30" s="193" t="s">
        <v>308</v>
      </c>
      <c r="X30" s="164"/>
      <c r="Y30" s="192"/>
      <c r="Z30" s="198">
        <v>6201</v>
      </c>
      <c r="AA30" s="164"/>
      <c r="AB30" s="247" t="s">
        <v>476</v>
      </c>
      <c r="AC30" s="240"/>
      <c r="AD30" s="268"/>
      <c r="AE30" s="269">
        <v>6</v>
      </c>
      <c r="AF30" s="240"/>
      <c r="AG30" s="268"/>
      <c r="AH30" s="269">
        <v>1</v>
      </c>
      <c r="AI30" s="240"/>
      <c r="AJ30" s="268"/>
      <c r="AK30" s="269" t="s">
        <v>308</v>
      </c>
      <c r="AL30" s="240"/>
      <c r="AM30" s="268"/>
      <c r="AN30" s="269">
        <v>18</v>
      </c>
      <c r="AO30" s="240"/>
      <c r="AP30" s="268"/>
      <c r="AQ30" s="269">
        <v>60</v>
      </c>
      <c r="AR30" s="240"/>
      <c r="AS30" s="268"/>
      <c r="AT30" s="269">
        <v>83</v>
      </c>
      <c r="AU30" s="240"/>
      <c r="AV30" s="268"/>
      <c r="AW30" s="269" t="s">
        <v>308</v>
      </c>
      <c r="AX30" s="240"/>
      <c r="AY30" s="268"/>
      <c r="AZ30" s="269">
        <v>168</v>
      </c>
      <c r="BA30" s="240"/>
    </row>
    <row r="31" spans="1:53" ht="16.5" thickTop="1" thickBot="1" x14ac:dyDescent="0.3">
      <c r="A31" s="11"/>
      <c r="B31" s="174" t="s">
        <v>476</v>
      </c>
      <c r="C31" s="168"/>
      <c r="D31" s="186"/>
      <c r="E31" s="188">
        <v>50839</v>
      </c>
      <c r="F31" s="168"/>
      <c r="G31" s="186"/>
      <c r="H31" s="188">
        <v>66172</v>
      </c>
      <c r="I31" s="168"/>
      <c r="J31" s="186"/>
      <c r="K31" s="188">
        <v>12255</v>
      </c>
      <c r="L31" s="168"/>
      <c r="M31" s="186"/>
      <c r="N31" s="188">
        <v>81636</v>
      </c>
      <c r="O31" s="168"/>
      <c r="P31" s="186"/>
      <c r="Q31" s="188">
        <v>113104</v>
      </c>
      <c r="R31" s="168"/>
      <c r="S31" s="186"/>
      <c r="T31" s="188">
        <v>116876</v>
      </c>
      <c r="U31" s="168"/>
      <c r="V31" s="186"/>
      <c r="W31" s="188">
        <v>1139</v>
      </c>
      <c r="X31" s="168"/>
      <c r="Y31" s="186"/>
      <c r="Z31" s="188">
        <v>442021</v>
      </c>
      <c r="AA31" s="168"/>
      <c r="AB31" s="243"/>
      <c r="AC31" s="238"/>
      <c r="AD31" s="254"/>
      <c r="AE31" s="255"/>
      <c r="AF31" s="238"/>
      <c r="AG31" s="254"/>
      <c r="AH31" s="255"/>
      <c r="AI31" s="238"/>
      <c r="AJ31" s="254"/>
      <c r="AK31" s="255"/>
      <c r="AL31" s="238"/>
      <c r="AM31" s="254"/>
      <c r="AN31" s="255"/>
      <c r="AO31" s="238"/>
      <c r="AP31" s="254"/>
      <c r="AQ31" s="255"/>
      <c r="AR31" s="238"/>
      <c r="AS31" s="254"/>
      <c r="AT31" s="255"/>
      <c r="AU31" s="238"/>
      <c r="AV31" s="254"/>
      <c r="AW31" s="255"/>
      <c r="AX31" s="238"/>
      <c r="AY31" s="254"/>
      <c r="AZ31" s="255"/>
      <c r="BA31" s="238"/>
    </row>
    <row r="32" spans="1:53" ht="15.75" thickTop="1" x14ac:dyDescent="0.25">
      <c r="A32" s="11"/>
      <c r="B32" s="189" t="s">
        <v>477</v>
      </c>
      <c r="C32" s="164"/>
      <c r="D32" s="181"/>
      <c r="E32" s="182"/>
      <c r="F32" s="164"/>
      <c r="G32" s="181"/>
      <c r="H32" s="182"/>
      <c r="I32" s="164"/>
      <c r="J32" s="181"/>
      <c r="K32" s="182"/>
      <c r="L32" s="164"/>
      <c r="M32" s="181"/>
      <c r="N32" s="182"/>
      <c r="O32" s="164"/>
      <c r="P32" s="181"/>
      <c r="Q32" s="182"/>
      <c r="R32" s="164"/>
      <c r="S32" s="181"/>
      <c r="T32" s="182"/>
      <c r="U32" s="164"/>
      <c r="V32" s="181"/>
      <c r="W32" s="182"/>
      <c r="X32" s="164"/>
      <c r="Y32" s="181"/>
      <c r="Z32" s="182"/>
      <c r="AA32" s="164"/>
      <c r="AB32" s="256" t="s">
        <v>478</v>
      </c>
      <c r="AC32" s="240"/>
      <c r="AD32" s="239"/>
      <c r="AE32" s="241"/>
      <c r="AF32" s="240"/>
      <c r="AG32" s="239"/>
      <c r="AH32" s="241"/>
      <c r="AI32" s="240"/>
      <c r="AJ32" s="239"/>
      <c r="AK32" s="241"/>
      <c r="AL32" s="240"/>
      <c r="AM32" s="239"/>
      <c r="AN32" s="241"/>
      <c r="AO32" s="240"/>
      <c r="AP32" s="239"/>
      <c r="AQ32" s="241"/>
      <c r="AR32" s="240"/>
      <c r="AS32" s="239"/>
      <c r="AT32" s="241"/>
      <c r="AU32" s="240"/>
      <c r="AV32" s="239"/>
      <c r="AW32" s="241"/>
      <c r="AX32" s="240"/>
      <c r="AY32" s="239"/>
      <c r="AZ32" s="241"/>
      <c r="BA32" s="240"/>
    </row>
    <row r="33" spans="1:53" ht="15.75" thickBot="1" x14ac:dyDescent="0.3">
      <c r="A33" s="11"/>
      <c r="B33" s="174" t="s">
        <v>472</v>
      </c>
      <c r="C33" s="168"/>
      <c r="D33" s="190"/>
      <c r="E33" s="197">
        <v>6921</v>
      </c>
      <c r="F33" s="168"/>
      <c r="G33" s="190"/>
      <c r="H33" s="197">
        <v>28866</v>
      </c>
      <c r="I33" s="168"/>
      <c r="J33" s="190"/>
      <c r="K33" s="197">
        <v>8243</v>
      </c>
      <c r="L33" s="168"/>
      <c r="M33" s="190"/>
      <c r="N33" s="197">
        <v>25946</v>
      </c>
      <c r="O33" s="168"/>
      <c r="P33" s="190"/>
      <c r="Q33" s="197">
        <v>23032</v>
      </c>
      <c r="R33" s="168"/>
      <c r="S33" s="190"/>
      <c r="T33" s="197">
        <v>26011</v>
      </c>
      <c r="U33" s="168"/>
      <c r="V33" s="190"/>
      <c r="W33" s="197">
        <v>3196</v>
      </c>
      <c r="X33" s="168"/>
      <c r="Y33" s="190"/>
      <c r="Z33" s="197">
        <v>122215</v>
      </c>
      <c r="AA33" s="168"/>
      <c r="AB33" s="257" t="s">
        <v>474</v>
      </c>
      <c r="AC33" s="238"/>
      <c r="AD33" s="244"/>
      <c r="AE33" s="245"/>
      <c r="AF33" s="238"/>
      <c r="AG33" s="244"/>
      <c r="AH33" s="245"/>
      <c r="AI33" s="238"/>
      <c r="AJ33" s="244"/>
      <c r="AK33" s="245"/>
      <c r="AL33" s="238"/>
      <c r="AM33" s="244"/>
      <c r="AN33" s="245"/>
      <c r="AO33" s="238"/>
      <c r="AP33" s="244"/>
      <c r="AQ33" s="245"/>
      <c r="AR33" s="238"/>
      <c r="AS33" s="244"/>
      <c r="AT33" s="245"/>
      <c r="AU33" s="238"/>
      <c r="AV33" s="244"/>
      <c r="AW33" s="245"/>
      <c r="AX33" s="238"/>
      <c r="AY33" s="244"/>
      <c r="AZ33" s="245"/>
      <c r="BA33" s="238"/>
    </row>
    <row r="34" spans="1:53" ht="16.5" thickTop="1" thickBot="1" x14ac:dyDescent="0.3">
      <c r="A34" s="11"/>
      <c r="B34" s="171" t="s">
        <v>475</v>
      </c>
      <c r="C34" s="164"/>
      <c r="D34" s="192"/>
      <c r="E34" s="193" t="s">
        <v>308</v>
      </c>
      <c r="F34" s="164"/>
      <c r="G34" s="192"/>
      <c r="H34" s="193">
        <v>344</v>
      </c>
      <c r="I34" s="164"/>
      <c r="J34" s="192"/>
      <c r="K34" s="193">
        <v>59</v>
      </c>
      <c r="L34" s="164"/>
      <c r="M34" s="192"/>
      <c r="N34" s="193" t="s">
        <v>308</v>
      </c>
      <c r="O34" s="164"/>
      <c r="P34" s="192"/>
      <c r="Q34" s="193" t="s">
        <v>308</v>
      </c>
      <c r="R34" s="164"/>
      <c r="S34" s="192"/>
      <c r="T34" s="193">
        <v>404</v>
      </c>
      <c r="U34" s="164"/>
      <c r="V34" s="192"/>
      <c r="W34" s="193">
        <v>112</v>
      </c>
      <c r="X34" s="164"/>
      <c r="Y34" s="192"/>
      <c r="Z34" s="193">
        <v>919</v>
      </c>
      <c r="AA34" s="164"/>
      <c r="AB34" s="247" t="s">
        <v>472</v>
      </c>
      <c r="AC34" s="240"/>
      <c r="AD34" s="258"/>
      <c r="AE34" s="270">
        <v>56490</v>
      </c>
      <c r="AF34" s="240"/>
      <c r="AG34" s="258"/>
      <c r="AH34" s="270">
        <v>58904</v>
      </c>
      <c r="AI34" s="240"/>
      <c r="AJ34" s="258"/>
      <c r="AK34" s="270">
        <v>11006</v>
      </c>
      <c r="AL34" s="240"/>
      <c r="AM34" s="258"/>
      <c r="AN34" s="270">
        <v>85824</v>
      </c>
      <c r="AO34" s="240"/>
      <c r="AP34" s="258"/>
      <c r="AQ34" s="270">
        <v>100589</v>
      </c>
      <c r="AR34" s="240"/>
      <c r="AS34" s="258"/>
      <c r="AT34" s="270">
        <v>113176</v>
      </c>
      <c r="AU34" s="240"/>
      <c r="AV34" s="258"/>
      <c r="AW34" s="270">
        <v>1485</v>
      </c>
      <c r="AX34" s="240"/>
      <c r="AY34" s="258"/>
      <c r="AZ34" s="270">
        <v>427474</v>
      </c>
      <c r="BA34" s="240"/>
    </row>
    <row r="35" spans="1:53" ht="16.5" thickTop="1" thickBot="1" x14ac:dyDescent="0.3">
      <c r="A35" s="11"/>
      <c r="B35" s="174" t="s">
        <v>476</v>
      </c>
      <c r="C35" s="168"/>
      <c r="D35" s="186"/>
      <c r="E35" s="188">
        <v>6921</v>
      </c>
      <c r="F35" s="168"/>
      <c r="G35" s="186"/>
      <c r="H35" s="188">
        <v>28522</v>
      </c>
      <c r="I35" s="168"/>
      <c r="J35" s="186"/>
      <c r="K35" s="188">
        <v>8184</v>
      </c>
      <c r="L35" s="168"/>
      <c r="M35" s="186"/>
      <c r="N35" s="188">
        <v>25946</v>
      </c>
      <c r="O35" s="168"/>
      <c r="P35" s="186"/>
      <c r="Q35" s="188">
        <v>23032</v>
      </c>
      <c r="R35" s="168"/>
      <c r="S35" s="186"/>
      <c r="T35" s="188">
        <v>25607</v>
      </c>
      <c r="U35" s="168"/>
      <c r="V35" s="186"/>
      <c r="W35" s="188">
        <v>3084</v>
      </c>
      <c r="X35" s="168"/>
      <c r="Y35" s="186"/>
      <c r="Z35" s="188">
        <v>121296</v>
      </c>
      <c r="AA35" s="168"/>
      <c r="AB35" s="243" t="s">
        <v>475</v>
      </c>
      <c r="AC35" s="238"/>
      <c r="AD35" s="260"/>
      <c r="AE35" s="262">
        <v>1144</v>
      </c>
      <c r="AF35" s="238"/>
      <c r="AG35" s="260"/>
      <c r="AH35" s="261">
        <v>308</v>
      </c>
      <c r="AI35" s="238"/>
      <c r="AJ35" s="260"/>
      <c r="AK35" s="261" t="s">
        <v>308</v>
      </c>
      <c r="AL35" s="238"/>
      <c r="AM35" s="260"/>
      <c r="AN35" s="261" t="s">
        <v>308</v>
      </c>
      <c r="AO35" s="238"/>
      <c r="AP35" s="260"/>
      <c r="AQ35" s="262">
        <v>2700</v>
      </c>
      <c r="AR35" s="238"/>
      <c r="AS35" s="260"/>
      <c r="AT35" s="262">
        <v>2073</v>
      </c>
      <c r="AU35" s="238"/>
      <c r="AV35" s="260"/>
      <c r="AW35" s="261" t="s">
        <v>308</v>
      </c>
      <c r="AX35" s="238"/>
      <c r="AY35" s="260"/>
      <c r="AZ35" s="262">
        <v>6225</v>
      </c>
      <c r="BA35" s="238"/>
    </row>
    <row r="36" spans="1:53" ht="16.5" thickTop="1" thickBot="1" x14ac:dyDescent="0.3">
      <c r="A36" s="11"/>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247" t="s">
        <v>476</v>
      </c>
      <c r="AC36" s="240"/>
      <c r="AD36" s="268"/>
      <c r="AE36" s="271">
        <v>55346</v>
      </c>
      <c r="AF36" s="240"/>
      <c r="AG36" s="268"/>
      <c r="AH36" s="271">
        <v>58596</v>
      </c>
      <c r="AI36" s="240"/>
      <c r="AJ36" s="268"/>
      <c r="AK36" s="271">
        <v>11006</v>
      </c>
      <c r="AL36" s="240"/>
      <c r="AM36" s="268"/>
      <c r="AN36" s="271">
        <v>85824</v>
      </c>
      <c r="AO36" s="240"/>
      <c r="AP36" s="268"/>
      <c r="AQ36" s="271">
        <v>97889</v>
      </c>
      <c r="AR36" s="240"/>
      <c r="AS36" s="268"/>
      <c r="AT36" s="271">
        <v>111103</v>
      </c>
      <c r="AU36" s="240"/>
      <c r="AV36" s="268"/>
      <c r="AW36" s="271">
        <v>1485</v>
      </c>
      <c r="AX36" s="240"/>
      <c r="AY36" s="268"/>
      <c r="AZ36" s="271">
        <v>421249</v>
      </c>
      <c r="BA36" s="240"/>
    </row>
    <row r="37" spans="1:53" ht="16.5" thickTop="1" thickBot="1" x14ac:dyDescent="0.3">
      <c r="A37" s="11"/>
      <c r="B37" s="159"/>
      <c r="C37" s="159"/>
      <c r="D37" s="199" t="s">
        <v>479</v>
      </c>
      <c r="E37" s="199"/>
      <c r="F37" s="199"/>
      <c r="G37" s="199"/>
      <c r="H37" s="199"/>
      <c r="I37" s="199"/>
      <c r="J37" s="199"/>
      <c r="K37" s="199"/>
      <c r="L37" s="199"/>
      <c r="M37" s="199"/>
      <c r="N37" s="199"/>
      <c r="O37" s="199"/>
      <c r="P37" s="199"/>
      <c r="Q37" s="199"/>
      <c r="R37" s="199"/>
      <c r="S37" s="199"/>
      <c r="T37" s="199"/>
      <c r="U37" s="199"/>
      <c r="V37" s="199"/>
      <c r="W37" s="199"/>
      <c r="X37" s="199"/>
      <c r="Y37" s="199"/>
      <c r="Z37" s="199"/>
      <c r="AA37" s="159"/>
      <c r="AB37" s="257" t="s">
        <v>477</v>
      </c>
      <c r="AC37" s="238"/>
      <c r="AD37" s="254"/>
      <c r="AE37" s="255"/>
      <c r="AF37" s="238"/>
      <c r="AG37" s="254"/>
      <c r="AH37" s="255"/>
      <c r="AI37" s="238"/>
      <c r="AJ37" s="254"/>
      <c r="AK37" s="255"/>
      <c r="AL37" s="238"/>
      <c r="AM37" s="254"/>
      <c r="AN37" s="255"/>
      <c r="AO37" s="238"/>
      <c r="AP37" s="254"/>
      <c r="AQ37" s="255"/>
      <c r="AR37" s="238"/>
      <c r="AS37" s="254"/>
      <c r="AT37" s="255"/>
      <c r="AU37" s="238"/>
      <c r="AV37" s="254"/>
      <c r="AW37" s="255"/>
      <c r="AX37" s="238"/>
      <c r="AY37" s="254"/>
      <c r="AZ37" s="255"/>
      <c r="BA37" s="238"/>
    </row>
    <row r="38" spans="1:53" ht="15.75" thickBot="1" x14ac:dyDescent="0.3">
      <c r="A38" s="11"/>
      <c r="B38" s="159"/>
      <c r="C38" s="159"/>
      <c r="D38" s="161"/>
      <c r="E38" s="161"/>
      <c r="F38" s="161"/>
      <c r="G38" s="161"/>
      <c r="H38" s="161"/>
      <c r="I38" s="161"/>
      <c r="J38" s="161"/>
      <c r="K38" s="161"/>
      <c r="L38" s="161"/>
      <c r="M38" s="200" t="s">
        <v>457</v>
      </c>
      <c r="N38" s="200"/>
      <c r="O38" s="161"/>
      <c r="P38" s="200" t="s">
        <v>457</v>
      </c>
      <c r="Q38" s="200"/>
      <c r="R38" s="161"/>
      <c r="S38" s="200" t="s">
        <v>457</v>
      </c>
      <c r="T38" s="200"/>
      <c r="U38" s="161"/>
      <c r="V38" s="161"/>
      <c r="W38" s="161"/>
      <c r="X38" s="161"/>
      <c r="Y38" s="161"/>
      <c r="Z38" s="161"/>
      <c r="AA38" s="159"/>
      <c r="AB38" s="247" t="s">
        <v>472</v>
      </c>
      <c r="AC38" s="240"/>
      <c r="AD38" s="258"/>
      <c r="AE38" s="270">
        <v>7668</v>
      </c>
      <c r="AF38" s="240"/>
      <c r="AG38" s="258"/>
      <c r="AH38" s="270">
        <v>29389</v>
      </c>
      <c r="AI38" s="240"/>
      <c r="AJ38" s="258"/>
      <c r="AK38" s="270">
        <v>8295</v>
      </c>
      <c r="AL38" s="240"/>
      <c r="AM38" s="258"/>
      <c r="AN38" s="270">
        <v>27002</v>
      </c>
      <c r="AO38" s="240"/>
      <c r="AP38" s="258"/>
      <c r="AQ38" s="270">
        <v>23369</v>
      </c>
      <c r="AR38" s="240"/>
      <c r="AS38" s="258"/>
      <c r="AT38" s="270">
        <v>26493</v>
      </c>
      <c r="AU38" s="240"/>
      <c r="AV38" s="258"/>
      <c r="AW38" s="270">
        <v>3227</v>
      </c>
      <c r="AX38" s="240"/>
      <c r="AY38" s="258"/>
      <c r="AZ38" s="270">
        <v>125443</v>
      </c>
      <c r="BA38" s="240"/>
    </row>
    <row r="39" spans="1:53" ht="16.5" thickTop="1" thickBot="1" x14ac:dyDescent="0.3">
      <c r="A39" s="11"/>
      <c r="B39" s="159"/>
      <c r="C39" s="159"/>
      <c r="D39" s="201" t="s">
        <v>458</v>
      </c>
      <c r="E39" s="201"/>
      <c r="F39" s="159"/>
      <c r="G39" s="201" t="s">
        <v>459</v>
      </c>
      <c r="H39" s="201"/>
      <c r="I39" s="159"/>
      <c r="J39" s="201" t="s">
        <v>459</v>
      </c>
      <c r="K39" s="201"/>
      <c r="L39" s="159"/>
      <c r="M39" s="201" t="s">
        <v>460</v>
      </c>
      <c r="N39" s="201"/>
      <c r="O39" s="159"/>
      <c r="P39" s="201" t="s">
        <v>461</v>
      </c>
      <c r="Q39" s="201"/>
      <c r="R39" s="159"/>
      <c r="S39" s="201" t="s">
        <v>462</v>
      </c>
      <c r="T39" s="201"/>
      <c r="U39" s="159"/>
      <c r="V39" s="201" t="s">
        <v>436</v>
      </c>
      <c r="W39" s="201"/>
      <c r="X39" s="159"/>
      <c r="Y39" s="159"/>
      <c r="Z39" s="159"/>
      <c r="AA39" s="159"/>
      <c r="AB39" s="243" t="s">
        <v>475</v>
      </c>
      <c r="AC39" s="238"/>
      <c r="AD39" s="260"/>
      <c r="AE39" s="261" t="s">
        <v>308</v>
      </c>
      <c r="AF39" s="238"/>
      <c r="AG39" s="260"/>
      <c r="AH39" s="261">
        <v>411</v>
      </c>
      <c r="AI39" s="238"/>
      <c r="AJ39" s="260"/>
      <c r="AK39" s="261">
        <v>57</v>
      </c>
      <c r="AL39" s="238"/>
      <c r="AM39" s="260"/>
      <c r="AN39" s="261" t="s">
        <v>308</v>
      </c>
      <c r="AO39" s="238"/>
      <c r="AP39" s="260"/>
      <c r="AQ39" s="261" t="s">
        <v>308</v>
      </c>
      <c r="AR39" s="238"/>
      <c r="AS39" s="260"/>
      <c r="AT39" s="261">
        <v>405</v>
      </c>
      <c r="AU39" s="238"/>
      <c r="AV39" s="260"/>
      <c r="AW39" s="261">
        <v>92</v>
      </c>
      <c r="AX39" s="238"/>
      <c r="AY39" s="260"/>
      <c r="AZ39" s="261">
        <v>965</v>
      </c>
      <c r="BA39" s="238"/>
    </row>
    <row r="40" spans="1:53" ht="16.5" thickTop="1" thickBot="1" x14ac:dyDescent="0.3">
      <c r="A40" s="11"/>
      <c r="B40" s="162" t="s">
        <v>377</v>
      </c>
      <c r="C40" s="159"/>
      <c r="D40" s="202" t="s">
        <v>463</v>
      </c>
      <c r="E40" s="202"/>
      <c r="F40" s="159"/>
      <c r="G40" s="202" t="s">
        <v>464</v>
      </c>
      <c r="H40" s="202"/>
      <c r="I40" s="159"/>
      <c r="J40" s="202" t="s">
        <v>465</v>
      </c>
      <c r="K40" s="202"/>
      <c r="L40" s="159"/>
      <c r="M40" s="202" t="s">
        <v>466</v>
      </c>
      <c r="N40" s="202"/>
      <c r="O40" s="159"/>
      <c r="P40" s="202" t="s">
        <v>466</v>
      </c>
      <c r="Q40" s="202"/>
      <c r="R40" s="159"/>
      <c r="S40" s="202" t="s">
        <v>467</v>
      </c>
      <c r="T40" s="202"/>
      <c r="U40" s="159"/>
      <c r="V40" s="202" t="s">
        <v>462</v>
      </c>
      <c r="W40" s="202"/>
      <c r="X40" s="159"/>
      <c r="Y40" s="202" t="s">
        <v>121</v>
      </c>
      <c r="Z40" s="202"/>
      <c r="AA40" s="159"/>
      <c r="AB40" s="247" t="s">
        <v>476</v>
      </c>
      <c r="AC40" s="240"/>
      <c r="AD40" s="268"/>
      <c r="AE40" s="271">
        <v>7668</v>
      </c>
      <c r="AF40" s="240"/>
      <c r="AG40" s="268"/>
      <c r="AH40" s="271">
        <v>28978</v>
      </c>
      <c r="AI40" s="240"/>
      <c r="AJ40" s="268"/>
      <c r="AK40" s="271">
        <v>8238</v>
      </c>
      <c r="AL40" s="240"/>
      <c r="AM40" s="268"/>
      <c r="AN40" s="271">
        <v>27002</v>
      </c>
      <c r="AO40" s="240"/>
      <c r="AP40" s="268"/>
      <c r="AQ40" s="271">
        <v>23369</v>
      </c>
      <c r="AR40" s="240"/>
      <c r="AS40" s="268"/>
      <c r="AT40" s="271">
        <v>26088</v>
      </c>
      <c r="AU40" s="240"/>
      <c r="AV40" s="268"/>
      <c r="AW40" s="271">
        <v>3135</v>
      </c>
      <c r="AX40" s="240"/>
      <c r="AY40" s="268"/>
      <c r="AZ40" s="271">
        <v>124478</v>
      </c>
      <c r="BA40" s="240"/>
    </row>
    <row r="41" spans="1:53" x14ac:dyDescent="0.25">
      <c r="A41" s="11"/>
      <c r="B41" s="165" t="s">
        <v>468</v>
      </c>
      <c r="C41" s="164"/>
      <c r="D41" s="165"/>
      <c r="E41" s="166"/>
      <c r="F41" s="164"/>
      <c r="G41" s="165"/>
      <c r="H41" s="166"/>
      <c r="I41" s="164"/>
      <c r="J41" s="165"/>
      <c r="K41" s="166"/>
      <c r="L41" s="164"/>
      <c r="M41" s="165"/>
      <c r="N41" s="166"/>
      <c r="O41" s="164"/>
      <c r="P41" s="165"/>
      <c r="Q41" s="166"/>
      <c r="R41" s="164"/>
      <c r="S41" s="165"/>
      <c r="T41" s="166"/>
      <c r="U41" s="164"/>
      <c r="V41" s="165"/>
      <c r="W41" s="166"/>
      <c r="X41" s="164"/>
      <c r="Y41" s="165"/>
      <c r="Z41" s="166"/>
      <c r="AA41" s="164"/>
      <c r="AB41" s="343"/>
      <c r="AC41" s="343"/>
      <c r="AD41" s="343"/>
      <c r="AE41" s="343"/>
      <c r="AF41" s="343"/>
      <c r="AG41" s="343"/>
      <c r="AH41" s="343"/>
      <c r="AI41" s="343"/>
      <c r="AJ41" s="343"/>
      <c r="AK41" s="343"/>
      <c r="AL41" s="343"/>
      <c r="AM41" s="343"/>
      <c r="AN41" s="343"/>
      <c r="AO41" s="343"/>
      <c r="AP41" s="343"/>
      <c r="AQ41" s="343"/>
      <c r="AR41" s="343"/>
      <c r="AS41" s="343"/>
      <c r="AT41" s="343"/>
      <c r="AU41" s="343"/>
      <c r="AV41" s="343"/>
      <c r="AW41" s="343"/>
      <c r="AX41" s="343"/>
      <c r="AY41" s="343"/>
      <c r="AZ41" s="343"/>
      <c r="BA41" s="343"/>
    </row>
    <row r="42" spans="1:53" ht="15.75" thickBot="1" x14ac:dyDescent="0.3">
      <c r="A42" s="11"/>
      <c r="B42" s="167" t="s">
        <v>469</v>
      </c>
      <c r="C42" s="168"/>
      <c r="D42" s="167" t="s">
        <v>307</v>
      </c>
      <c r="E42" s="169">
        <v>122</v>
      </c>
      <c r="F42" s="168"/>
      <c r="G42" s="167" t="s">
        <v>307</v>
      </c>
      <c r="H42" s="169">
        <v>200</v>
      </c>
      <c r="I42" s="168"/>
      <c r="J42" s="167" t="s">
        <v>307</v>
      </c>
      <c r="K42" s="169">
        <v>34</v>
      </c>
      <c r="L42" s="168"/>
      <c r="M42" s="167" t="s">
        <v>307</v>
      </c>
      <c r="N42" s="169">
        <v>131</v>
      </c>
      <c r="O42" s="168"/>
      <c r="P42" s="167" t="s">
        <v>307</v>
      </c>
      <c r="Q42" s="169">
        <v>541</v>
      </c>
      <c r="R42" s="168"/>
      <c r="S42" s="167" t="s">
        <v>307</v>
      </c>
      <c r="T42" s="170">
        <v>1464</v>
      </c>
      <c r="U42" s="168"/>
      <c r="V42" s="167" t="s">
        <v>307</v>
      </c>
      <c r="W42" s="169">
        <v>14</v>
      </c>
      <c r="X42" s="168"/>
      <c r="Y42" s="167" t="s">
        <v>307</v>
      </c>
      <c r="Z42" s="170">
        <v>2506</v>
      </c>
      <c r="AA42" s="168"/>
      <c r="AB42" s="234"/>
      <c r="AC42" s="234"/>
      <c r="AD42" s="277" t="s">
        <v>411</v>
      </c>
      <c r="AE42" s="277"/>
      <c r="AF42" s="277"/>
      <c r="AG42" s="277"/>
      <c r="AH42" s="277"/>
      <c r="AI42" s="277"/>
      <c r="AJ42" s="277"/>
      <c r="AK42" s="277"/>
      <c r="AL42" s="277"/>
      <c r="AM42" s="277"/>
      <c r="AN42" s="277"/>
      <c r="AO42" s="277"/>
      <c r="AP42" s="277"/>
      <c r="AQ42" s="277"/>
      <c r="AR42" s="277"/>
      <c r="AS42" s="277"/>
      <c r="AT42" s="277"/>
      <c r="AU42" s="277"/>
      <c r="AV42" s="277"/>
      <c r="AW42" s="277"/>
      <c r="AX42" s="277"/>
      <c r="AY42" s="277"/>
      <c r="AZ42" s="277"/>
      <c r="BA42" s="234"/>
    </row>
    <row r="43" spans="1:53" x14ac:dyDescent="0.25">
      <c r="A43" s="11"/>
      <c r="B43" s="171" t="s">
        <v>470</v>
      </c>
      <c r="C43" s="164"/>
      <c r="D43" s="172"/>
      <c r="E43" s="173" t="s">
        <v>308</v>
      </c>
      <c r="F43" s="164"/>
      <c r="G43" s="172"/>
      <c r="H43" s="173" t="s">
        <v>308</v>
      </c>
      <c r="I43" s="164"/>
      <c r="J43" s="172"/>
      <c r="K43" s="173" t="s">
        <v>308</v>
      </c>
      <c r="L43" s="164"/>
      <c r="M43" s="172"/>
      <c r="N43" s="173" t="s">
        <v>308</v>
      </c>
      <c r="O43" s="164"/>
      <c r="P43" s="172"/>
      <c r="Q43" s="173" t="s">
        <v>308</v>
      </c>
      <c r="R43" s="164"/>
      <c r="S43" s="172"/>
      <c r="T43" s="173" t="s">
        <v>308</v>
      </c>
      <c r="U43" s="164"/>
      <c r="V43" s="172"/>
      <c r="W43" s="173" t="s">
        <v>308</v>
      </c>
      <c r="X43" s="164"/>
      <c r="Y43" s="172"/>
      <c r="Z43" s="173" t="s">
        <v>308</v>
      </c>
      <c r="AA43" s="164"/>
      <c r="AB43" s="234"/>
      <c r="AC43" s="234"/>
      <c r="AD43" s="273"/>
      <c r="AE43" s="273"/>
      <c r="AF43" s="235"/>
      <c r="AG43" s="273"/>
      <c r="AH43" s="273"/>
      <c r="AI43" s="235"/>
      <c r="AJ43" s="273"/>
      <c r="AK43" s="273"/>
      <c r="AL43" s="235"/>
      <c r="AM43" s="274" t="s">
        <v>457</v>
      </c>
      <c r="AN43" s="274"/>
      <c r="AO43" s="235"/>
      <c r="AP43" s="274" t="s">
        <v>457</v>
      </c>
      <c r="AQ43" s="274"/>
      <c r="AR43" s="235"/>
      <c r="AS43" s="274" t="s">
        <v>457</v>
      </c>
      <c r="AT43" s="274"/>
      <c r="AU43" s="235"/>
      <c r="AV43" s="273"/>
      <c r="AW43" s="273"/>
      <c r="AX43" s="235"/>
      <c r="AY43" s="273"/>
      <c r="AZ43" s="273"/>
      <c r="BA43" s="234"/>
    </row>
    <row r="44" spans="1:53" x14ac:dyDescent="0.25">
      <c r="A44" s="11"/>
      <c r="B44" s="174" t="s">
        <v>471</v>
      </c>
      <c r="C44" s="168"/>
      <c r="D44" s="167"/>
      <c r="E44" s="169" t="s">
        <v>308</v>
      </c>
      <c r="F44" s="168"/>
      <c r="G44" s="167"/>
      <c r="H44" s="169" t="s">
        <v>308</v>
      </c>
      <c r="I44" s="168"/>
      <c r="J44" s="167"/>
      <c r="K44" s="169" t="s">
        <v>308</v>
      </c>
      <c r="L44" s="168"/>
      <c r="M44" s="167"/>
      <c r="N44" s="169" t="s">
        <v>308</v>
      </c>
      <c r="O44" s="168"/>
      <c r="P44" s="167"/>
      <c r="Q44" s="169">
        <v>4</v>
      </c>
      <c r="R44" s="168"/>
      <c r="S44" s="167"/>
      <c r="T44" s="169">
        <v>14</v>
      </c>
      <c r="U44" s="168"/>
      <c r="V44" s="167"/>
      <c r="W44" s="169" t="s">
        <v>308</v>
      </c>
      <c r="X44" s="168"/>
      <c r="Y44" s="167"/>
      <c r="Z44" s="169">
        <v>18</v>
      </c>
      <c r="AA44" s="168"/>
      <c r="AB44" s="234"/>
      <c r="AC44" s="234"/>
      <c r="AD44" s="275" t="s">
        <v>458</v>
      </c>
      <c r="AE44" s="275"/>
      <c r="AF44" s="234"/>
      <c r="AG44" s="275" t="s">
        <v>459</v>
      </c>
      <c r="AH44" s="275"/>
      <c r="AI44" s="234"/>
      <c r="AJ44" s="275" t="s">
        <v>459</v>
      </c>
      <c r="AK44" s="275"/>
      <c r="AL44" s="234"/>
      <c r="AM44" s="275" t="s">
        <v>460</v>
      </c>
      <c r="AN44" s="275"/>
      <c r="AO44" s="234"/>
      <c r="AP44" s="275" t="s">
        <v>461</v>
      </c>
      <c r="AQ44" s="275"/>
      <c r="AR44" s="234"/>
      <c r="AS44" s="275" t="s">
        <v>462</v>
      </c>
      <c r="AT44" s="275"/>
      <c r="AU44" s="234"/>
      <c r="AV44" s="275" t="s">
        <v>436</v>
      </c>
      <c r="AW44" s="275"/>
      <c r="AX44" s="234"/>
      <c r="AY44" s="276"/>
      <c r="AZ44" s="276"/>
      <c r="BA44" s="234"/>
    </row>
    <row r="45" spans="1:53" ht="15.75" thickBot="1" x14ac:dyDescent="0.3">
      <c r="A45" s="11"/>
      <c r="B45" s="171" t="s">
        <v>79</v>
      </c>
      <c r="C45" s="164"/>
      <c r="D45" s="175"/>
      <c r="E45" s="176">
        <v>21</v>
      </c>
      <c r="F45" s="164"/>
      <c r="G45" s="175"/>
      <c r="H45" s="176">
        <v>-13</v>
      </c>
      <c r="I45" s="164"/>
      <c r="J45" s="175"/>
      <c r="K45" s="176">
        <v>-18</v>
      </c>
      <c r="L45" s="164"/>
      <c r="M45" s="175"/>
      <c r="N45" s="176">
        <v>6</v>
      </c>
      <c r="O45" s="164"/>
      <c r="P45" s="175"/>
      <c r="Q45" s="176">
        <v>141</v>
      </c>
      <c r="R45" s="164"/>
      <c r="S45" s="175"/>
      <c r="T45" s="176">
        <v>40</v>
      </c>
      <c r="U45" s="164"/>
      <c r="V45" s="175"/>
      <c r="W45" s="176">
        <v>-1</v>
      </c>
      <c r="X45" s="164"/>
      <c r="Y45" s="175"/>
      <c r="Z45" s="176">
        <v>176</v>
      </c>
      <c r="AA45" s="164"/>
      <c r="AB45" s="236" t="s">
        <v>377</v>
      </c>
      <c r="AC45" s="234"/>
      <c r="AD45" s="277" t="s">
        <v>463</v>
      </c>
      <c r="AE45" s="277"/>
      <c r="AF45" s="234"/>
      <c r="AG45" s="277" t="s">
        <v>464</v>
      </c>
      <c r="AH45" s="277"/>
      <c r="AI45" s="234"/>
      <c r="AJ45" s="277" t="s">
        <v>465</v>
      </c>
      <c r="AK45" s="277"/>
      <c r="AL45" s="234"/>
      <c r="AM45" s="277" t="s">
        <v>466</v>
      </c>
      <c r="AN45" s="277"/>
      <c r="AO45" s="234"/>
      <c r="AP45" s="277" t="s">
        <v>466</v>
      </c>
      <c r="AQ45" s="277"/>
      <c r="AR45" s="234"/>
      <c r="AS45" s="277" t="s">
        <v>467</v>
      </c>
      <c r="AT45" s="277"/>
      <c r="AU45" s="234"/>
      <c r="AV45" s="277" t="s">
        <v>462</v>
      </c>
      <c r="AW45" s="277"/>
      <c r="AX45" s="234"/>
      <c r="AY45" s="277" t="s">
        <v>121</v>
      </c>
      <c r="AZ45" s="277"/>
      <c r="BA45" s="234"/>
    </row>
    <row r="46" spans="1:53" ht="15.75" thickBot="1" x14ac:dyDescent="0.3">
      <c r="A46" s="11"/>
      <c r="B46" s="167" t="s">
        <v>472</v>
      </c>
      <c r="C46" s="168"/>
      <c r="D46" s="177" t="s">
        <v>307</v>
      </c>
      <c r="E46" s="178">
        <v>143</v>
      </c>
      <c r="F46" s="168"/>
      <c r="G46" s="177" t="s">
        <v>307</v>
      </c>
      <c r="H46" s="178">
        <v>187</v>
      </c>
      <c r="I46" s="168"/>
      <c r="J46" s="177" t="s">
        <v>307</v>
      </c>
      <c r="K46" s="178">
        <v>16</v>
      </c>
      <c r="L46" s="168"/>
      <c r="M46" s="177" t="s">
        <v>307</v>
      </c>
      <c r="N46" s="178">
        <v>137</v>
      </c>
      <c r="O46" s="168"/>
      <c r="P46" s="177" t="s">
        <v>307</v>
      </c>
      <c r="Q46" s="178">
        <v>686</v>
      </c>
      <c r="R46" s="168"/>
      <c r="S46" s="177" t="s">
        <v>307</v>
      </c>
      <c r="T46" s="179">
        <v>1518</v>
      </c>
      <c r="U46" s="168"/>
      <c r="V46" s="177" t="s">
        <v>307</v>
      </c>
      <c r="W46" s="178">
        <v>13</v>
      </c>
      <c r="X46" s="168"/>
      <c r="Y46" s="177" t="s">
        <v>307</v>
      </c>
      <c r="Z46" s="179">
        <v>2700</v>
      </c>
      <c r="AA46" s="168"/>
      <c r="AB46" s="237" t="s">
        <v>468</v>
      </c>
      <c r="AC46" s="238"/>
      <c r="AD46" s="278"/>
      <c r="AE46" s="278"/>
      <c r="AF46" s="238"/>
      <c r="AG46" s="278"/>
      <c r="AH46" s="278"/>
      <c r="AI46" s="238"/>
      <c r="AJ46" s="278"/>
      <c r="AK46" s="278"/>
      <c r="AL46" s="238"/>
      <c r="AM46" s="278"/>
      <c r="AN46" s="278"/>
      <c r="AO46" s="238"/>
      <c r="AP46" s="278"/>
      <c r="AQ46" s="278"/>
      <c r="AR46" s="238"/>
      <c r="AS46" s="278"/>
      <c r="AT46" s="278"/>
      <c r="AU46" s="238"/>
      <c r="AV46" s="278"/>
      <c r="AW46" s="278"/>
      <c r="AX46" s="238"/>
      <c r="AY46" s="278"/>
      <c r="AZ46" s="278"/>
      <c r="BA46" s="238"/>
    </row>
    <row r="47" spans="1:53" ht="15.75" thickTop="1" x14ac:dyDescent="0.25">
      <c r="A47" s="11"/>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239" t="s">
        <v>469</v>
      </c>
      <c r="AC47" s="240"/>
      <c r="AD47" s="239" t="s">
        <v>307</v>
      </c>
      <c r="AE47" s="241">
        <v>127</v>
      </c>
      <c r="AF47" s="240"/>
      <c r="AG47" s="239" t="s">
        <v>307</v>
      </c>
      <c r="AH47" s="241">
        <v>204</v>
      </c>
      <c r="AI47" s="240"/>
      <c r="AJ47" s="239" t="s">
        <v>307</v>
      </c>
      <c r="AK47" s="241">
        <v>22</v>
      </c>
      <c r="AL47" s="240"/>
      <c r="AM47" s="239" t="s">
        <v>307</v>
      </c>
      <c r="AN47" s="241">
        <v>650</v>
      </c>
      <c r="AO47" s="240"/>
      <c r="AP47" s="239" t="s">
        <v>307</v>
      </c>
      <c r="AQ47" s="241">
        <v>505</v>
      </c>
      <c r="AR47" s="240"/>
      <c r="AS47" s="239" t="s">
        <v>307</v>
      </c>
      <c r="AT47" s="242">
        <v>1227</v>
      </c>
      <c r="AU47" s="240"/>
      <c r="AV47" s="239" t="s">
        <v>307</v>
      </c>
      <c r="AW47" s="241">
        <v>29</v>
      </c>
      <c r="AX47" s="240"/>
      <c r="AY47" s="239" t="s">
        <v>307</v>
      </c>
      <c r="AZ47" s="242">
        <v>2764</v>
      </c>
      <c r="BA47" s="240"/>
    </row>
    <row r="48" spans="1:53" ht="15.75" thickBot="1" x14ac:dyDescent="0.3">
      <c r="A48" s="11"/>
      <c r="B48" s="159"/>
      <c r="C48" s="159"/>
      <c r="D48" s="199" t="s">
        <v>379</v>
      </c>
      <c r="E48" s="199"/>
      <c r="F48" s="199"/>
      <c r="G48" s="199"/>
      <c r="H48" s="199"/>
      <c r="I48" s="199"/>
      <c r="J48" s="199"/>
      <c r="K48" s="199"/>
      <c r="L48" s="199"/>
      <c r="M48" s="199"/>
      <c r="N48" s="199"/>
      <c r="O48" s="199"/>
      <c r="P48" s="199"/>
      <c r="Q48" s="199"/>
      <c r="R48" s="199"/>
      <c r="S48" s="199"/>
      <c r="T48" s="199"/>
      <c r="U48" s="199"/>
      <c r="V48" s="199"/>
      <c r="W48" s="199"/>
      <c r="X48" s="199"/>
      <c r="Y48" s="199"/>
      <c r="Z48" s="199"/>
      <c r="AA48" s="159"/>
      <c r="AB48" s="243" t="s">
        <v>470</v>
      </c>
      <c r="AC48" s="238"/>
      <c r="AD48" s="244"/>
      <c r="AE48" s="245" t="s">
        <v>308</v>
      </c>
      <c r="AF48" s="238"/>
      <c r="AG48" s="244"/>
      <c r="AH48" s="245">
        <v>-183</v>
      </c>
      <c r="AI48" s="238"/>
      <c r="AJ48" s="244"/>
      <c r="AK48" s="245" t="s">
        <v>308</v>
      </c>
      <c r="AL48" s="238"/>
      <c r="AM48" s="244"/>
      <c r="AN48" s="245" t="s">
        <v>308</v>
      </c>
      <c r="AO48" s="238"/>
      <c r="AP48" s="244"/>
      <c r="AQ48" s="245">
        <v>-375</v>
      </c>
      <c r="AR48" s="238"/>
      <c r="AS48" s="244"/>
      <c r="AT48" s="245">
        <v>-759</v>
      </c>
      <c r="AU48" s="238"/>
      <c r="AV48" s="244"/>
      <c r="AW48" s="245" t="s">
        <v>308</v>
      </c>
      <c r="AX48" s="238"/>
      <c r="AY48" s="244"/>
      <c r="AZ48" s="246">
        <v>-1317</v>
      </c>
      <c r="BA48" s="238"/>
    </row>
    <row r="49" spans="1:53" x14ac:dyDescent="0.25">
      <c r="A49" s="11"/>
      <c r="B49" s="159"/>
      <c r="C49" s="159"/>
      <c r="D49" s="161"/>
      <c r="E49" s="161"/>
      <c r="F49" s="161"/>
      <c r="G49" s="161"/>
      <c r="H49" s="161"/>
      <c r="I49" s="161"/>
      <c r="J49" s="161"/>
      <c r="K49" s="161"/>
      <c r="L49" s="161"/>
      <c r="M49" s="200" t="s">
        <v>457</v>
      </c>
      <c r="N49" s="200"/>
      <c r="O49" s="161"/>
      <c r="P49" s="200" t="s">
        <v>457</v>
      </c>
      <c r="Q49" s="200"/>
      <c r="R49" s="161"/>
      <c r="S49" s="200" t="s">
        <v>457</v>
      </c>
      <c r="T49" s="200"/>
      <c r="U49" s="161"/>
      <c r="V49" s="161"/>
      <c r="W49" s="161"/>
      <c r="X49" s="161"/>
      <c r="Y49" s="161"/>
      <c r="Z49" s="161"/>
      <c r="AA49" s="159"/>
      <c r="AB49" s="247" t="s">
        <v>471</v>
      </c>
      <c r="AC49" s="240"/>
      <c r="AD49" s="239"/>
      <c r="AE49" s="241" t="s">
        <v>308</v>
      </c>
      <c r="AF49" s="240"/>
      <c r="AG49" s="239"/>
      <c r="AH49" s="241" t="s">
        <v>308</v>
      </c>
      <c r="AI49" s="240"/>
      <c r="AJ49" s="239"/>
      <c r="AK49" s="241" t="s">
        <v>308</v>
      </c>
      <c r="AL49" s="240"/>
      <c r="AM49" s="239"/>
      <c r="AN49" s="241" t="s">
        <v>308</v>
      </c>
      <c r="AO49" s="240"/>
      <c r="AP49" s="239"/>
      <c r="AQ49" s="241">
        <v>29</v>
      </c>
      <c r="AR49" s="240"/>
      <c r="AS49" s="239"/>
      <c r="AT49" s="241">
        <v>80</v>
      </c>
      <c r="AU49" s="240"/>
      <c r="AV49" s="239"/>
      <c r="AW49" s="241"/>
      <c r="AX49" s="240"/>
      <c r="AY49" s="239"/>
      <c r="AZ49" s="241">
        <v>109</v>
      </c>
      <c r="BA49" s="240"/>
    </row>
    <row r="50" spans="1:53" ht="15.75" thickBot="1" x14ac:dyDescent="0.3">
      <c r="A50" s="11"/>
      <c r="B50" s="159"/>
      <c r="C50" s="159"/>
      <c r="D50" s="201" t="s">
        <v>458</v>
      </c>
      <c r="E50" s="201"/>
      <c r="F50" s="159"/>
      <c r="G50" s="201" t="s">
        <v>459</v>
      </c>
      <c r="H50" s="201"/>
      <c r="I50" s="159"/>
      <c r="J50" s="201" t="s">
        <v>459</v>
      </c>
      <c r="K50" s="201"/>
      <c r="L50" s="159"/>
      <c r="M50" s="201" t="s">
        <v>460</v>
      </c>
      <c r="N50" s="201"/>
      <c r="O50" s="159"/>
      <c r="P50" s="201" t="s">
        <v>461</v>
      </c>
      <c r="Q50" s="201"/>
      <c r="R50" s="159"/>
      <c r="S50" s="201" t="s">
        <v>462</v>
      </c>
      <c r="T50" s="201"/>
      <c r="U50" s="159"/>
      <c r="V50" s="201" t="s">
        <v>436</v>
      </c>
      <c r="W50" s="201"/>
      <c r="X50" s="159"/>
      <c r="Y50" s="159"/>
      <c r="Z50" s="159"/>
      <c r="AA50" s="159"/>
      <c r="AB50" s="243" t="s">
        <v>79</v>
      </c>
      <c r="AC50" s="238"/>
      <c r="AD50" s="248"/>
      <c r="AE50" s="249">
        <v>-5</v>
      </c>
      <c r="AF50" s="238"/>
      <c r="AG50" s="248"/>
      <c r="AH50" s="249">
        <v>179</v>
      </c>
      <c r="AI50" s="238"/>
      <c r="AJ50" s="248"/>
      <c r="AK50" s="249">
        <v>12</v>
      </c>
      <c r="AL50" s="238"/>
      <c r="AM50" s="248"/>
      <c r="AN50" s="249">
        <v>-519</v>
      </c>
      <c r="AO50" s="238"/>
      <c r="AP50" s="248"/>
      <c r="AQ50" s="249">
        <v>382</v>
      </c>
      <c r="AR50" s="238"/>
      <c r="AS50" s="248"/>
      <c r="AT50" s="249">
        <v>916</v>
      </c>
      <c r="AU50" s="238"/>
      <c r="AV50" s="248"/>
      <c r="AW50" s="249">
        <v>-15</v>
      </c>
      <c r="AX50" s="238"/>
      <c r="AY50" s="248"/>
      <c r="AZ50" s="249">
        <v>950</v>
      </c>
      <c r="BA50" s="238"/>
    </row>
    <row r="51" spans="1:53" ht="15.75" thickBot="1" x14ac:dyDescent="0.3">
      <c r="A51" s="11"/>
      <c r="B51" s="162" t="s">
        <v>377</v>
      </c>
      <c r="C51" s="159"/>
      <c r="D51" s="202" t="s">
        <v>463</v>
      </c>
      <c r="E51" s="202"/>
      <c r="F51" s="159"/>
      <c r="G51" s="202" t="s">
        <v>464</v>
      </c>
      <c r="H51" s="202"/>
      <c r="I51" s="159"/>
      <c r="J51" s="202" t="s">
        <v>465</v>
      </c>
      <c r="K51" s="202"/>
      <c r="L51" s="159"/>
      <c r="M51" s="202" t="s">
        <v>466</v>
      </c>
      <c r="N51" s="202"/>
      <c r="O51" s="159"/>
      <c r="P51" s="202" t="s">
        <v>466</v>
      </c>
      <c r="Q51" s="202"/>
      <c r="R51" s="159"/>
      <c r="S51" s="202" t="s">
        <v>467</v>
      </c>
      <c r="T51" s="202"/>
      <c r="U51" s="159"/>
      <c r="V51" s="202" t="s">
        <v>462</v>
      </c>
      <c r="W51" s="202"/>
      <c r="X51" s="159"/>
      <c r="Y51" s="202" t="s">
        <v>121</v>
      </c>
      <c r="Z51" s="202"/>
      <c r="AA51" s="159"/>
      <c r="AB51" s="239" t="s">
        <v>472</v>
      </c>
      <c r="AC51" s="240"/>
      <c r="AD51" s="251" t="s">
        <v>307</v>
      </c>
      <c r="AE51" s="252">
        <v>122</v>
      </c>
      <c r="AF51" s="240"/>
      <c r="AG51" s="251" t="s">
        <v>307</v>
      </c>
      <c r="AH51" s="252">
        <v>200</v>
      </c>
      <c r="AI51" s="240"/>
      <c r="AJ51" s="251" t="s">
        <v>307</v>
      </c>
      <c r="AK51" s="252">
        <v>34</v>
      </c>
      <c r="AL51" s="240"/>
      <c r="AM51" s="251" t="s">
        <v>307</v>
      </c>
      <c r="AN51" s="252">
        <v>131</v>
      </c>
      <c r="AO51" s="240"/>
      <c r="AP51" s="251" t="s">
        <v>307</v>
      </c>
      <c r="AQ51" s="252">
        <v>541</v>
      </c>
      <c r="AR51" s="240"/>
      <c r="AS51" s="251" t="s">
        <v>307</v>
      </c>
      <c r="AT51" s="253">
        <v>1464</v>
      </c>
      <c r="AU51" s="240"/>
      <c r="AV51" s="251" t="s">
        <v>307</v>
      </c>
      <c r="AW51" s="252">
        <v>14</v>
      </c>
      <c r="AX51" s="240"/>
      <c r="AY51" s="251" t="s">
        <v>307</v>
      </c>
      <c r="AZ51" s="253">
        <v>2506</v>
      </c>
      <c r="BA51" s="240"/>
    </row>
    <row r="52" spans="1:53" ht="15.75" thickTop="1" x14ac:dyDescent="0.25">
      <c r="A52" s="11"/>
      <c r="B52" s="165" t="s">
        <v>473</v>
      </c>
      <c r="C52" s="172"/>
      <c r="D52" s="203"/>
      <c r="E52" s="166"/>
      <c r="F52" s="172"/>
      <c r="G52" s="203"/>
      <c r="H52" s="166"/>
      <c r="I52" s="172"/>
      <c r="J52" s="203"/>
      <c r="K52" s="166"/>
      <c r="L52" s="172"/>
      <c r="M52" s="203"/>
      <c r="N52" s="166"/>
      <c r="O52" s="172"/>
      <c r="P52" s="203"/>
      <c r="Q52" s="166"/>
      <c r="R52" s="172"/>
      <c r="S52" s="203"/>
      <c r="T52" s="166"/>
      <c r="U52" s="172"/>
      <c r="V52" s="203"/>
      <c r="W52" s="166"/>
      <c r="X52" s="172"/>
      <c r="Y52" s="203"/>
      <c r="Z52" s="166"/>
      <c r="AA52" s="164"/>
      <c r="AB52" s="244"/>
      <c r="AC52" s="238"/>
      <c r="AD52" s="254"/>
      <c r="AE52" s="255"/>
      <c r="AF52" s="238"/>
      <c r="AG52" s="254"/>
      <c r="AH52" s="255"/>
      <c r="AI52" s="238"/>
      <c r="AJ52" s="254"/>
      <c r="AK52" s="255"/>
      <c r="AL52" s="238"/>
      <c r="AM52" s="254"/>
      <c r="AN52" s="255"/>
      <c r="AO52" s="238"/>
      <c r="AP52" s="254"/>
      <c r="AQ52" s="255"/>
      <c r="AR52" s="238"/>
      <c r="AS52" s="254"/>
      <c r="AT52" s="255"/>
      <c r="AU52" s="238"/>
      <c r="AV52" s="254"/>
      <c r="AW52" s="255"/>
      <c r="AX52" s="238"/>
      <c r="AY52" s="254"/>
      <c r="AZ52" s="255"/>
      <c r="BA52" s="238"/>
    </row>
    <row r="53" spans="1:53" x14ac:dyDescent="0.25">
      <c r="A53" s="11"/>
      <c r="B53" s="183" t="s">
        <v>474</v>
      </c>
      <c r="C53" s="167"/>
      <c r="D53" s="168"/>
      <c r="E53" s="169"/>
      <c r="F53" s="167"/>
      <c r="G53" s="168"/>
      <c r="H53" s="169"/>
      <c r="I53" s="167"/>
      <c r="J53" s="168"/>
      <c r="K53" s="169"/>
      <c r="L53" s="167"/>
      <c r="M53" s="168"/>
      <c r="N53" s="169"/>
      <c r="O53" s="167"/>
      <c r="P53" s="168"/>
      <c r="Q53" s="169"/>
      <c r="R53" s="167"/>
      <c r="S53" s="168"/>
      <c r="T53" s="169"/>
      <c r="U53" s="167"/>
      <c r="V53" s="168"/>
      <c r="W53" s="169"/>
      <c r="X53" s="167"/>
      <c r="Y53" s="168"/>
      <c r="Z53" s="169"/>
      <c r="AA53" s="168"/>
      <c r="AB53" s="256" t="s">
        <v>473</v>
      </c>
      <c r="AC53" s="240"/>
      <c r="AD53" s="239"/>
      <c r="AE53" s="241"/>
      <c r="AF53" s="240"/>
      <c r="AG53" s="239"/>
      <c r="AH53" s="241"/>
      <c r="AI53" s="240"/>
      <c r="AJ53" s="239"/>
      <c r="AK53" s="241"/>
      <c r="AL53" s="240"/>
      <c r="AM53" s="239"/>
      <c r="AN53" s="241"/>
      <c r="AO53" s="240"/>
      <c r="AP53" s="239"/>
      <c r="AQ53" s="241"/>
      <c r="AR53" s="240"/>
      <c r="AS53" s="239"/>
      <c r="AT53" s="241"/>
      <c r="AU53" s="240"/>
      <c r="AV53" s="239"/>
      <c r="AW53" s="241"/>
      <c r="AX53" s="240"/>
      <c r="AY53" s="239"/>
      <c r="AZ53" s="241"/>
      <c r="BA53" s="240"/>
    </row>
    <row r="54" spans="1:53" ht="15.75" thickBot="1" x14ac:dyDescent="0.3">
      <c r="A54" s="11"/>
      <c r="B54" s="171" t="s">
        <v>475</v>
      </c>
      <c r="C54" s="172"/>
      <c r="D54" s="204"/>
      <c r="E54" s="185">
        <v>60</v>
      </c>
      <c r="F54" s="172"/>
      <c r="G54" s="204"/>
      <c r="H54" s="185" t="s">
        <v>308</v>
      </c>
      <c r="I54" s="172"/>
      <c r="J54" s="204"/>
      <c r="K54" s="185" t="s">
        <v>308</v>
      </c>
      <c r="L54" s="172"/>
      <c r="M54" s="204"/>
      <c r="N54" s="185" t="s">
        <v>308</v>
      </c>
      <c r="O54" s="172"/>
      <c r="P54" s="204"/>
      <c r="Q54" s="185" t="s">
        <v>308</v>
      </c>
      <c r="R54" s="172"/>
      <c r="S54" s="204"/>
      <c r="T54" s="185">
        <v>483</v>
      </c>
      <c r="U54" s="172"/>
      <c r="V54" s="204"/>
      <c r="W54" s="185" t="s">
        <v>308</v>
      </c>
      <c r="X54" s="172"/>
      <c r="Y54" s="204"/>
      <c r="Z54" s="185">
        <v>543</v>
      </c>
      <c r="AA54" s="164"/>
      <c r="AB54" s="257" t="s">
        <v>474</v>
      </c>
      <c r="AC54" s="238"/>
      <c r="AD54" s="244"/>
      <c r="AE54" s="245"/>
      <c r="AF54" s="238"/>
      <c r="AG54" s="244"/>
      <c r="AH54" s="245"/>
      <c r="AI54" s="238"/>
      <c r="AJ54" s="244"/>
      <c r="AK54" s="245"/>
      <c r="AL54" s="238"/>
      <c r="AM54" s="244"/>
      <c r="AN54" s="245"/>
      <c r="AO54" s="238"/>
      <c r="AP54" s="244"/>
      <c r="AQ54" s="245"/>
      <c r="AR54" s="238"/>
      <c r="AS54" s="244"/>
      <c r="AT54" s="245"/>
      <c r="AU54" s="238"/>
      <c r="AV54" s="244"/>
      <c r="AW54" s="245"/>
      <c r="AX54" s="238"/>
      <c r="AY54" s="244"/>
      <c r="AZ54" s="245"/>
      <c r="BA54" s="238"/>
    </row>
    <row r="55" spans="1:53" ht="16.5" thickTop="1" thickBot="1" x14ac:dyDescent="0.3">
      <c r="A55" s="11"/>
      <c r="B55" s="174" t="s">
        <v>476</v>
      </c>
      <c r="C55" s="167"/>
      <c r="D55" s="205"/>
      <c r="E55" s="187">
        <v>108</v>
      </c>
      <c r="F55" s="167"/>
      <c r="G55" s="205"/>
      <c r="H55" s="187">
        <v>271</v>
      </c>
      <c r="I55" s="167"/>
      <c r="J55" s="205"/>
      <c r="K55" s="187">
        <v>25</v>
      </c>
      <c r="L55" s="167"/>
      <c r="M55" s="205"/>
      <c r="N55" s="187">
        <v>142</v>
      </c>
      <c r="O55" s="167"/>
      <c r="P55" s="205"/>
      <c r="Q55" s="187">
        <v>502</v>
      </c>
      <c r="R55" s="167"/>
      <c r="S55" s="205"/>
      <c r="T55" s="188">
        <v>1745</v>
      </c>
      <c r="U55" s="167"/>
      <c r="V55" s="205"/>
      <c r="W55" s="187">
        <v>13</v>
      </c>
      <c r="X55" s="167"/>
      <c r="Y55" s="205"/>
      <c r="Z55" s="188">
        <v>2806</v>
      </c>
      <c r="AA55" s="168"/>
      <c r="AB55" s="247" t="s">
        <v>475</v>
      </c>
      <c r="AC55" s="240"/>
      <c r="AD55" s="258"/>
      <c r="AE55" s="259" t="s">
        <v>308</v>
      </c>
      <c r="AF55" s="240"/>
      <c r="AG55" s="258"/>
      <c r="AH55" s="259">
        <v>3</v>
      </c>
      <c r="AI55" s="240"/>
      <c r="AJ55" s="258"/>
      <c r="AK55" s="259" t="s">
        <v>308</v>
      </c>
      <c r="AL55" s="240"/>
      <c r="AM55" s="258"/>
      <c r="AN55" s="259" t="s">
        <v>308</v>
      </c>
      <c r="AO55" s="240"/>
      <c r="AP55" s="258"/>
      <c r="AQ55" s="259" t="s">
        <v>308</v>
      </c>
      <c r="AR55" s="240"/>
      <c r="AS55" s="258"/>
      <c r="AT55" s="259">
        <v>256</v>
      </c>
      <c r="AU55" s="240"/>
      <c r="AV55" s="258"/>
      <c r="AW55" s="259" t="s">
        <v>308</v>
      </c>
      <c r="AX55" s="240"/>
      <c r="AY55" s="258"/>
      <c r="AZ55" s="259">
        <v>259</v>
      </c>
      <c r="BA55" s="240"/>
    </row>
    <row r="56" spans="1:53" ht="16.5" thickTop="1" thickBot="1" x14ac:dyDescent="0.3">
      <c r="A56" s="11"/>
      <c r="B56" s="189" t="s">
        <v>477</v>
      </c>
      <c r="C56" s="172"/>
      <c r="D56" s="206"/>
      <c r="E56" s="182"/>
      <c r="F56" s="172"/>
      <c r="G56" s="206"/>
      <c r="H56" s="182"/>
      <c r="I56" s="172"/>
      <c r="J56" s="206"/>
      <c r="K56" s="182"/>
      <c r="L56" s="172"/>
      <c r="M56" s="206"/>
      <c r="N56" s="182"/>
      <c r="O56" s="172"/>
      <c r="P56" s="206"/>
      <c r="Q56" s="182"/>
      <c r="R56" s="172"/>
      <c r="S56" s="206"/>
      <c r="T56" s="182"/>
      <c r="U56" s="172"/>
      <c r="V56" s="206"/>
      <c r="W56" s="182"/>
      <c r="X56" s="172"/>
      <c r="Y56" s="206"/>
      <c r="Z56" s="182"/>
      <c r="AA56" s="164"/>
      <c r="AB56" s="243" t="s">
        <v>476</v>
      </c>
      <c r="AC56" s="238"/>
      <c r="AD56" s="260"/>
      <c r="AE56" s="261">
        <v>122</v>
      </c>
      <c r="AF56" s="238"/>
      <c r="AG56" s="260"/>
      <c r="AH56" s="261">
        <v>197</v>
      </c>
      <c r="AI56" s="238"/>
      <c r="AJ56" s="260"/>
      <c r="AK56" s="261">
        <v>34</v>
      </c>
      <c r="AL56" s="238"/>
      <c r="AM56" s="260"/>
      <c r="AN56" s="261">
        <v>131</v>
      </c>
      <c r="AO56" s="238"/>
      <c r="AP56" s="260"/>
      <c r="AQ56" s="261">
        <v>541</v>
      </c>
      <c r="AR56" s="238"/>
      <c r="AS56" s="260"/>
      <c r="AT56" s="262">
        <v>1208</v>
      </c>
      <c r="AU56" s="238"/>
      <c r="AV56" s="260"/>
      <c r="AW56" s="261">
        <v>14</v>
      </c>
      <c r="AX56" s="238"/>
      <c r="AY56" s="260"/>
      <c r="AZ56" s="262">
        <v>2247</v>
      </c>
      <c r="BA56" s="238"/>
    </row>
    <row r="57" spans="1:53" ht="16.5" thickTop="1" thickBot="1" x14ac:dyDescent="0.3">
      <c r="A57" s="11"/>
      <c r="B57" s="174" t="s">
        <v>475</v>
      </c>
      <c r="C57" s="167"/>
      <c r="D57" s="207"/>
      <c r="E57" s="191" t="s">
        <v>308</v>
      </c>
      <c r="F57" s="167"/>
      <c r="G57" s="207"/>
      <c r="H57" s="191" t="s">
        <v>308</v>
      </c>
      <c r="I57" s="167"/>
      <c r="J57" s="207"/>
      <c r="K57" s="191">
        <v>30</v>
      </c>
      <c r="L57" s="167"/>
      <c r="M57" s="207"/>
      <c r="N57" s="191" t="s">
        <v>308</v>
      </c>
      <c r="O57" s="167"/>
      <c r="P57" s="207"/>
      <c r="Q57" s="191" t="s">
        <v>308</v>
      </c>
      <c r="R57" s="167"/>
      <c r="S57" s="207"/>
      <c r="T57" s="191">
        <v>55</v>
      </c>
      <c r="U57" s="167"/>
      <c r="V57" s="207"/>
      <c r="W57" s="191" t="s">
        <v>308</v>
      </c>
      <c r="X57" s="167"/>
      <c r="Y57" s="207"/>
      <c r="Z57" s="191">
        <v>85</v>
      </c>
      <c r="AA57" s="168"/>
      <c r="AB57" s="263" t="s">
        <v>477</v>
      </c>
      <c r="AC57" s="240"/>
      <c r="AD57" s="268"/>
      <c r="AE57" s="269"/>
      <c r="AF57" s="240"/>
      <c r="AG57" s="268"/>
      <c r="AH57" s="269"/>
      <c r="AI57" s="240"/>
      <c r="AJ57" s="268"/>
      <c r="AK57" s="269"/>
      <c r="AL57" s="240"/>
      <c r="AM57" s="268"/>
      <c r="AN57" s="269"/>
      <c r="AO57" s="240"/>
      <c r="AP57" s="268"/>
      <c r="AQ57" s="269"/>
      <c r="AR57" s="240"/>
      <c r="AS57" s="268"/>
      <c r="AT57" s="269"/>
      <c r="AU57" s="240"/>
      <c r="AV57" s="268"/>
      <c r="AW57" s="269"/>
      <c r="AX57" s="240"/>
      <c r="AY57" s="268"/>
      <c r="AZ57" s="269"/>
      <c r="BA57" s="240"/>
    </row>
    <row r="58" spans="1:53" ht="16.5" thickTop="1" thickBot="1" x14ac:dyDescent="0.3">
      <c r="A58" s="11"/>
      <c r="B58" s="171" t="s">
        <v>476</v>
      </c>
      <c r="C58" s="172"/>
      <c r="D58" s="208"/>
      <c r="E58" s="193">
        <v>6</v>
      </c>
      <c r="F58" s="172"/>
      <c r="G58" s="208"/>
      <c r="H58" s="193">
        <v>1</v>
      </c>
      <c r="I58" s="172"/>
      <c r="J58" s="208"/>
      <c r="K58" s="193" t="s">
        <v>308</v>
      </c>
      <c r="L58" s="172"/>
      <c r="M58" s="208"/>
      <c r="N58" s="193">
        <v>18</v>
      </c>
      <c r="O58" s="172"/>
      <c r="P58" s="208"/>
      <c r="Q58" s="193">
        <v>60</v>
      </c>
      <c r="R58" s="172"/>
      <c r="S58" s="208"/>
      <c r="T58" s="193">
        <v>83</v>
      </c>
      <c r="U58" s="172"/>
      <c r="V58" s="208"/>
      <c r="W58" s="193" t="s">
        <v>308</v>
      </c>
      <c r="X58" s="172"/>
      <c r="Y58" s="208"/>
      <c r="Z58" s="193">
        <v>168</v>
      </c>
      <c r="AA58" s="164"/>
      <c r="AB58" s="243" t="s">
        <v>475</v>
      </c>
      <c r="AC58" s="238"/>
      <c r="AD58" s="260"/>
      <c r="AE58" s="261" t="s">
        <v>308</v>
      </c>
      <c r="AF58" s="238"/>
      <c r="AG58" s="260"/>
      <c r="AH58" s="261" t="s">
        <v>308</v>
      </c>
      <c r="AI58" s="238"/>
      <c r="AJ58" s="260"/>
      <c r="AK58" s="261" t="s">
        <v>308</v>
      </c>
      <c r="AL58" s="238"/>
      <c r="AM58" s="260"/>
      <c r="AN58" s="261" t="s">
        <v>308</v>
      </c>
      <c r="AO58" s="238"/>
      <c r="AP58" s="260"/>
      <c r="AQ58" s="261" t="s">
        <v>308</v>
      </c>
      <c r="AR58" s="238"/>
      <c r="AS58" s="260"/>
      <c r="AT58" s="261" t="s">
        <v>308</v>
      </c>
      <c r="AU58" s="238"/>
      <c r="AV58" s="260"/>
      <c r="AW58" s="261" t="s">
        <v>308</v>
      </c>
      <c r="AX58" s="238"/>
      <c r="AY58" s="260"/>
      <c r="AZ58" s="261" t="s">
        <v>308</v>
      </c>
      <c r="BA58" s="238"/>
    </row>
    <row r="59" spans="1:53" ht="16.5" thickTop="1" thickBot="1" x14ac:dyDescent="0.3">
      <c r="A59" s="11"/>
      <c r="B59" s="167" t="s">
        <v>478</v>
      </c>
      <c r="C59" s="167"/>
      <c r="D59" s="209"/>
      <c r="E59" s="196"/>
      <c r="F59" s="167"/>
      <c r="G59" s="209"/>
      <c r="H59" s="196"/>
      <c r="I59" s="167"/>
      <c r="J59" s="209"/>
      <c r="K59" s="196"/>
      <c r="L59" s="167"/>
      <c r="M59" s="209"/>
      <c r="N59" s="196"/>
      <c r="O59" s="167"/>
      <c r="P59" s="209"/>
      <c r="Q59" s="196"/>
      <c r="R59" s="167"/>
      <c r="S59" s="209"/>
      <c r="T59" s="196"/>
      <c r="U59" s="167"/>
      <c r="V59" s="209"/>
      <c r="W59" s="196"/>
      <c r="X59" s="167"/>
      <c r="Y59" s="209"/>
      <c r="Z59" s="196"/>
      <c r="AA59" s="168"/>
      <c r="AB59" s="247" t="s">
        <v>476</v>
      </c>
      <c r="AC59" s="240"/>
      <c r="AD59" s="268"/>
      <c r="AE59" s="269" t="s">
        <v>308</v>
      </c>
      <c r="AF59" s="240"/>
      <c r="AG59" s="268"/>
      <c r="AH59" s="269" t="s">
        <v>308</v>
      </c>
      <c r="AI59" s="240"/>
      <c r="AJ59" s="268"/>
      <c r="AK59" s="269" t="s">
        <v>308</v>
      </c>
      <c r="AL59" s="240"/>
      <c r="AM59" s="268"/>
      <c r="AN59" s="269" t="s">
        <v>308</v>
      </c>
      <c r="AO59" s="240"/>
      <c r="AP59" s="268"/>
      <c r="AQ59" s="269" t="s">
        <v>308</v>
      </c>
      <c r="AR59" s="240"/>
      <c r="AS59" s="268"/>
      <c r="AT59" s="269" t="s">
        <v>308</v>
      </c>
      <c r="AU59" s="240"/>
      <c r="AV59" s="268"/>
      <c r="AW59" s="269" t="s">
        <v>308</v>
      </c>
      <c r="AX59" s="240"/>
      <c r="AY59" s="268"/>
      <c r="AZ59" s="269" t="s">
        <v>308</v>
      </c>
      <c r="BA59" s="240"/>
    </row>
    <row r="60" spans="1:53" ht="15.75" thickTop="1" x14ac:dyDescent="0.25">
      <c r="A60" s="11"/>
      <c r="B60" s="189" t="s">
        <v>474</v>
      </c>
      <c r="C60" s="172"/>
      <c r="D60" s="164"/>
      <c r="E60" s="173"/>
      <c r="F60" s="172"/>
      <c r="G60" s="164"/>
      <c r="H60" s="173"/>
      <c r="I60" s="172"/>
      <c r="J60" s="164"/>
      <c r="K60" s="173"/>
      <c r="L60" s="172"/>
      <c r="M60" s="164"/>
      <c r="N60" s="173"/>
      <c r="O60" s="172"/>
      <c r="P60" s="164"/>
      <c r="Q60" s="173"/>
      <c r="R60" s="172"/>
      <c r="S60" s="164"/>
      <c r="T60" s="173"/>
      <c r="U60" s="172"/>
      <c r="V60" s="164"/>
      <c r="W60" s="173"/>
      <c r="X60" s="172"/>
      <c r="Y60" s="164"/>
      <c r="Z60" s="173"/>
      <c r="AA60" s="164"/>
      <c r="AB60" s="243"/>
      <c r="AC60" s="238"/>
      <c r="AD60" s="254"/>
      <c r="AE60" s="255"/>
      <c r="AF60" s="238"/>
      <c r="AG60" s="254"/>
      <c r="AH60" s="255"/>
      <c r="AI60" s="238"/>
      <c r="AJ60" s="254"/>
      <c r="AK60" s="255"/>
      <c r="AL60" s="238"/>
      <c r="AM60" s="254"/>
      <c r="AN60" s="255"/>
      <c r="AO60" s="238"/>
      <c r="AP60" s="254"/>
      <c r="AQ60" s="255"/>
      <c r="AR60" s="238"/>
      <c r="AS60" s="254"/>
      <c r="AT60" s="255"/>
      <c r="AU60" s="238"/>
      <c r="AV60" s="254"/>
      <c r="AW60" s="255"/>
      <c r="AX60" s="238"/>
      <c r="AY60" s="254"/>
      <c r="AZ60" s="255"/>
      <c r="BA60" s="238"/>
    </row>
    <row r="61" spans="1:53" ht="15.75" thickBot="1" x14ac:dyDescent="0.3">
      <c r="A61" s="11"/>
      <c r="B61" s="167" t="s">
        <v>472</v>
      </c>
      <c r="C61" s="167"/>
      <c r="D61" s="207"/>
      <c r="E61" s="197">
        <v>56490</v>
      </c>
      <c r="F61" s="167"/>
      <c r="G61" s="207"/>
      <c r="H61" s="197">
        <v>58904</v>
      </c>
      <c r="I61" s="167"/>
      <c r="J61" s="207"/>
      <c r="K61" s="197">
        <v>11006</v>
      </c>
      <c r="L61" s="167"/>
      <c r="M61" s="207"/>
      <c r="N61" s="197">
        <v>85824</v>
      </c>
      <c r="O61" s="167"/>
      <c r="P61" s="207"/>
      <c r="Q61" s="197">
        <v>100589</v>
      </c>
      <c r="R61" s="167"/>
      <c r="S61" s="207"/>
      <c r="T61" s="197">
        <v>113176</v>
      </c>
      <c r="U61" s="167"/>
      <c r="V61" s="207"/>
      <c r="W61" s="197">
        <v>1485</v>
      </c>
      <c r="X61" s="167"/>
      <c r="Y61" s="207"/>
      <c r="Z61" s="197">
        <v>427474</v>
      </c>
      <c r="AA61" s="168"/>
      <c r="AB61" s="256" t="s">
        <v>478</v>
      </c>
      <c r="AC61" s="240"/>
      <c r="AD61" s="239"/>
      <c r="AE61" s="241"/>
      <c r="AF61" s="240"/>
      <c r="AG61" s="239"/>
      <c r="AH61" s="241"/>
      <c r="AI61" s="240"/>
      <c r="AJ61" s="239"/>
      <c r="AK61" s="241"/>
      <c r="AL61" s="240"/>
      <c r="AM61" s="239"/>
      <c r="AN61" s="241"/>
      <c r="AO61" s="240"/>
      <c r="AP61" s="239"/>
      <c r="AQ61" s="241"/>
      <c r="AR61" s="240"/>
      <c r="AS61" s="239"/>
      <c r="AT61" s="241"/>
      <c r="AU61" s="240"/>
      <c r="AV61" s="239"/>
      <c r="AW61" s="241"/>
      <c r="AX61" s="240"/>
      <c r="AY61" s="239"/>
      <c r="AZ61" s="241"/>
      <c r="BA61" s="240"/>
    </row>
    <row r="62" spans="1:53" ht="16.5" thickTop="1" thickBot="1" x14ac:dyDescent="0.3">
      <c r="A62" s="11"/>
      <c r="B62" s="171" t="s">
        <v>475</v>
      </c>
      <c r="C62" s="172"/>
      <c r="D62" s="208"/>
      <c r="E62" s="198">
        <v>1144</v>
      </c>
      <c r="F62" s="172"/>
      <c r="G62" s="208"/>
      <c r="H62" s="193">
        <v>308</v>
      </c>
      <c r="I62" s="172"/>
      <c r="J62" s="208"/>
      <c r="K62" s="193" t="s">
        <v>308</v>
      </c>
      <c r="L62" s="172"/>
      <c r="M62" s="208"/>
      <c r="N62" s="193" t="s">
        <v>308</v>
      </c>
      <c r="O62" s="172"/>
      <c r="P62" s="208"/>
      <c r="Q62" s="198">
        <v>2700</v>
      </c>
      <c r="R62" s="172"/>
      <c r="S62" s="208"/>
      <c r="T62" s="198">
        <v>2073</v>
      </c>
      <c r="U62" s="172"/>
      <c r="V62" s="208"/>
      <c r="W62" s="193" t="s">
        <v>308</v>
      </c>
      <c r="X62" s="172"/>
      <c r="Y62" s="208"/>
      <c r="Z62" s="198">
        <v>6225</v>
      </c>
      <c r="AA62" s="164"/>
      <c r="AB62" s="257" t="s">
        <v>474</v>
      </c>
      <c r="AC62" s="238"/>
      <c r="AD62" s="244"/>
      <c r="AE62" s="245"/>
      <c r="AF62" s="238"/>
      <c r="AG62" s="244"/>
      <c r="AH62" s="245"/>
      <c r="AI62" s="238"/>
      <c r="AJ62" s="244"/>
      <c r="AK62" s="245"/>
      <c r="AL62" s="238"/>
      <c r="AM62" s="244"/>
      <c r="AN62" s="245"/>
      <c r="AO62" s="238"/>
      <c r="AP62" s="244"/>
      <c r="AQ62" s="245"/>
      <c r="AR62" s="238"/>
      <c r="AS62" s="244"/>
      <c r="AT62" s="245"/>
      <c r="AU62" s="238"/>
      <c r="AV62" s="244"/>
      <c r="AW62" s="245"/>
      <c r="AX62" s="238"/>
      <c r="AY62" s="244"/>
      <c r="AZ62" s="245"/>
      <c r="BA62" s="238"/>
    </row>
    <row r="63" spans="1:53" ht="16.5" thickTop="1" thickBot="1" x14ac:dyDescent="0.3">
      <c r="A63" s="11"/>
      <c r="B63" s="174" t="s">
        <v>476</v>
      </c>
      <c r="C63" s="167"/>
      <c r="D63" s="205"/>
      <c r="E63" s="188">
        <v>55346</v>
      </c>
      <c r="F63" s="167"/>
      <c r="G63" s="205"/>
      <c r="H63" s="188">
        <v>58596</v>
      </c>
      <c r="I63" s="167"/>
      <c r="J63" s="205"/>
      <c r="K63" s="188">
        <v>11006</v>
      </c>
      <c r="L63" s="167"/>
      <c r="M63" s="205"/>
      <c r="N63" s="188">
        <v>85824</v>
      </c>
      <c r="O63" s="167"/>
      <c r="P63" s="205"/>
      <c r="Q63" s="188">
        <v>97889</v>
      </c>
      <c r="R63" s="167"/>
      <c r="S63" s="205"/>
      <c r="T63" s="188">
        <v>111103</v>
      </c>
      <c r="U63" s="167"/>
      <c r="V63" s="205"/>
      <c r="W63" s="188">
        <v>1485</v>
      </c>
      <c r="X63" s="167"/>
      <c r="Y63" s="205"/>
      <c r="Z63" s="188">
        <v>421249</v>
      </c>
      <c r="AA63" s="168"/>
      <c r="AB63" s="239" t="s">
        <v>472</v>
      </c>
      <c r="AC63" s="240"/>
      <c r="AD63" s="258"/>
      <c r="AE63" s="270">
        <v>44767</v>
      </c>
      <c r="AF63" s="240"/>
      <c r="AG63" s="258"/>
      <c r="AH63" s="270">
        <v>38747</v>
      </c>
      <c r="AI63" s="240"/>
      <c r="AJ63" s="258"/>
      <c r="AK63" s="270">
        <v>8220</v>
      </c>
      <c r="AL63" s="240"/>
      <c r="AM63" s="258"/>
      <c r="AN63" s="270">
        <v>79623</v>
      </c>
      <c r="AO63" s="240"/>
      <c r="AP63" s="258"/>
      <c r="AQ63" s="270">
        <v>99933</v>
      </c>
      <c r="AR63" s="240"/>
      <c r="AS63" s="258"/>
      <c r="AT63" s="270">
        <v>96518</v>
      </c>
      <c r="AU63" s="240"/>
      <c r="AV63" s="258"/>
      <c r="AW63" s="270">
        <v>1153</v>
      </c>
      <c r="AX63" s="240"/>
      <c r="AY63" s="258"/>
      <c r="AZ63" s="270">
        <v>368961</v>
      </c>
      <c r="BA63" s="240"/>
    </row>
    <row r="64" spans="1:53" ht="16.5" thickTop="1" thickBot="1" x14ac:dyDescent="0.3">
      <c r="A64" s="11"/>
      <c r="B64" s="189" t="s">
        <v>477</v>
      </c>
      <c r="C64" s="172"/>
      <c r="D64" s="206"/>
      <c r="E64" s="182"/>
      <c r="F64" s="172"/>
      <c r="G64" s="206"/>
      <c r="H64" s="182"/>
      <c r="I64" s="172"/>
      <c r="J64" s="206"/>
      <c r="K64" s="182"/>
      <c r="L64" s="172"/>
      <c r="M64" s="206"/>
      <c r="N64" s="182"/>
      <c r="O64" s="172"/>
      <c r="P64" s="206"/>
      <c r="Q64" s="182"/>
      <c r="R64" s="172"/>
      <c r="S64" s="206"/>
      <c r="T64" s="182"/>
      <c r="U64" s="172"/>
      <c r="V64" s="206"/>
      <c r="W64" s="182"/>
      <c r="X64" s="172"/>
      <c r="Y64" s="206"/>
      <c r="Z64" s="182"/>
      <c r="AA64" s="164"/>
      <c r="AB64" s="243" t="s">
        <v>475</v>
      </c>
      <c r="AC64" s="238"/>
      <c r="AD64" s="260"/>
      <c r="AE64" s="261" t="s">
        <v>308</v>
      </c>
      <c r="AF64" s="238"/>
      <c r="AG64" s="260"/>
      <c r="AH64" s="261">
        <v>331</v>
      </c>
      <c r="AI64" s="238"/>
      <c r="AJ64" s="260"/>
      <c r="AK64" s="261" t="s">
        <v>308</v>
      </c>
      <c r="AL64" s="238"/>
      <c r="AM64" s="260"/>
      <c r="AN64" s="261" t="s">
        <v>308</v>
      </c>
      <c r="AO64" s="238"/>
      <c r="AP64" s="260"/>
      <c r="AQ64" s="262">
        <v>2984</v>
      </c>
      <c r="AR64" s="238"/>
      <c r="AS64" s="260"/>
      <c r="AT64" s="262">
        <v>2975</v>
      </c>
      <c r="AU64" s="238"/>
      <c r="AV64" s="260"/>
      <c r="AW64" s="261" t="s">
        <v>308</v>
      </c>
      <c r="AX64" s="238"/>
      <c r="AY64" s="260"/>
      <c r="AZ64" s="262">
        <v>6290</v>
      </c>
      <c r="BA64" s="238"/>
    </row>
    <row r="65" spans="1:53" ht="16.5" thickTop="1" thickBot="1" x14ac:dyDescent="0.3">
      <c r="A65" s="11"/>
      <c r="B65" s="174" t="s">
        <v>472</v>
      </c>
      <c r="C65" s="167"/>
      <c r="D65" s="207"/>
      <c r="E65" s="197">
        <v>7668</v>
      </c>
      <c r="F65" s="167"/>
      <c r="G65" s="207"/>
      <c r="H65" s="197">
        <v>29389</v>
      </c>
      <c r="I65" s="167"/>
      <c r="J65" s="207"/>
      <c r="K65" s="197">
        <v>8295</v>
      </c>
      <c r="L65" s="167"/>
      <c r="M65" s="207"/>
      <c r="N65" s="197">
        <v>27002</v>
      </c>
      <c r="O65" s="167"/>
      <c r="P65" s="207"/>
      <c r="Q65" s="197">
        <v>23369</v>
      </c>
      <c r="R65" s="167"/>
      <c r="S65" s="207"/>
      <c r="T65" s="197">
        <v>26493</v>
      </c>
      <c r="U65" s="167"/>
      <c r="V65" s="207"/>
      <c r="W65" s="197">
        <v>3227</v>
      </c>
      <c r="X65" s="167"/>
      <c r="Y65" s="207"/>
      <c r="Z65" s="197">
        <v>125443</v>
      </c>
      <c r="AA65" s="168"/>
      <c r="AB65" s="247" t="s">
        <v>476</v>
      </c>
      <c r="AC65" s="240"/>
      <c r="AD65" s="268"/>
      <c r="AE65" s="271">
        <v>44767</v>
      </c>
      <c r="AF65" s="240"/>
      <c r="AG65" s="268"/>
      <c r="AH65" s="271">
        <v>38416</v>
      </c>
      <c r="AI65" s="240"/>
      <c r="AJ65" s="268"/>
      <c r="AK65" s="271">
        <v>8220</v>
      </c>
      <c r="AL65" s="240"/>
      <c r="AM65" s="268"/>
      <c r="AN65" s="271">
        <v>79623</v>
      </c>
      <c r="AO65" s="240"/>
      <c r="AP65" s="268"/>
      <c r="AQ65" s="271">
        <v>96949</v>
      </c>
      <c r="AR65" s="240"/>
      <c r="AS65" s="268"/>
      <c r="AT65" s="271">
        <v>93543</v>
      </c>
      <c r="AU65" s="240"/>
      <c r="AV65" s="268"/>
      <c r="AW65" s="271">
        <v>1153</v>
      </c>
      <c r="AX65" s="240"/>
      <c r="AY65" s="268"/>
      <c r="AZ65" s="271">
        <v>362671</v>
      </c>
      <c r="BA65" s="240"/>
    </row>
    <row r="66" spans="1:53" ht="16.5" thickTop="1" thickBot="1" x14ac:dyDescent="0.3">
      <c r="A66" s="11"/>
      <c r="B66" s="171" t="s">
        <v>475</v>
      </c>
      <c r="C66" s="172"/>
      <c r="D66" s="208"/>
      <c r="E66" s="193" t="s">
        <v>308</v>
      </c>
      <c r="F66" s="172"/>
      <c r="G66" s="208"/>
      <c r="H66" s="193">
        <v>411</v>
      </c>
      <c r="I66" s="172"/>
      <c r="J66" s="208"/>
      <c r="K66" s="193">
        <v>57</v>
      </c>
      <c r="L66" s="172"/>
      <c r="M66" s="208"/>
      <c r="N66" s="193" t="s">
        <v>308</v>
      </c>
      <c r="O66" s="172"/>
      <c r="P66" s="208"/>
      <c r="Q66" s="193" t="s">
        <v>308</v>
      </c>
      <c r="R66" s="172"/>
      <c r="S66" s="208"/>
      <c r="T66" s="193">
        <v>405</v>
      </c>
      <c r="U66" s="172"/>
      <c r="V66" s="208"/>
      <c r="W66" s="193">
        <v>92</v>
      </c>
      <c r="X66" s="172"/>
      <c r="Y66" s="208"/>
      <c r="Z66" s="193">
        <v>965</v>
      </c>
      <c r="AA66" s="164"/>
      <c r="AB66" s="257" t="s">
        <v>477</v>
      </c>
      <c r="AC66" s="238"/>
      <c r="AD66" s="254"/>
      <c r="AE66" s="255"/>
      <c r="AF66" s="238"/>
      <c r="AG66" s="254"/>
      <c r="AH66" s="255"/>
      <c r="AI66" s="238"/>
      <c r="AJ66" s="254"/>
      <c r="AK66" s="255"/>
      <c r="AL66" s="238"/>
      <c r="AM66" s="254"/>
      <c r="AN66" s="255"/>
      <c r="AO66" s="238"/>
      <c r="AP66" s="254"/>
      <c r="AQ66" s="255"/>
      <c r="AR66" s="238"/>
      <c r="AS66" s="254"/>
      <c r="AT66" s="255"/>
      <c r="AU66" s="238"/>
      <c r="AV66" s="254"/>
      <c r="AW66" s="255"/>
      <c r="AX66" s="238"/>
      <c r="AY66" s="254"/>
      <c r="AZ66" s="255"/>
      <c r="BA66" s="238"/>
    </row>
    <row r="67" spans="1:53" ht="16.5" thickTop="1" thickBot="1" x14ac:dyDescent="0.3">
      <c r="A67" s="11"/>
      <c r="B67" s="174" t="s">
        <v>476</v>
      </c>
      <c r="C67" s="167"/>
      <c r="D67" s="205"/>
      <c r="E67" s="188">
        <v>7668</v>
      </c>
      <c r="F67" s="167"/>
      <c r="G67" s="205"/>
      <c r="H67" s="188">
        <v>28978</v>
      </c>
      <c r="I67" s="167"/>
      <c r="J67" s="205"/>
      <c r="K67" s="188">
        <v>8238</v>
      </c>
      <c r="L67" s="167"/>
      <c r="M67" s="205"/>
      <c r="N67" s="188">
        <v>27002</v>
      </c>
      <c r="O67" s="167"/>
      <c r="P67" s="205"/>
      <c r="Q67" s="188">
        <v>23369</v>
      </c>
      <c r="R67" s="167"/>
      <c r="S67" s="205"/>
      <c r="T67" s="188">
        <v>26088</v>
      </c>
      <c r="U67" s="167"/>
      <c r="V67" s="205"/>
      <c r="W67" s="188">
        <v>3135</v>
      </c>
      <c r="X67" s="167"/>
      <c r="Y67" s="205"/>
      <c r="Z67" s="188">
        <v>124478</v>
      </c>
      <c r="AA67" s="168"/>
      <c r="AB67" s="239" t="s">
        <v>472</v>
      </c>
      <c r="AC67" s="240"/>
      <c r="AD67" s="258"/>
      <c r="AE67" s="270">
        <v>6117</v>
      </c>
      <c r="AF67" s="240"/>
      <c r="AG67" s="258"/>
      <c r="AH67" s="259">
        <v>502</v>
      </c>
      <c r="AI67" s="240"/>
      <c r="AJ67" s="258"/>
      <c r="AK67" s="259">
        <v>46</v>
      </c>
      <c r="AL67" s="240"/>
      <c r="AM67" s="258"/>
      <c r="AN67" s="270">
        <v>10710</v>
      </c>
      <c r="AO67" s="240"/>
      <c r="AP67" s="258"/>
      <c r="AQ67" s="270">
        <v>13626</v>
      </c>
      <c r="AR67" s="240"/>
      <c r="AS67" s="258"/>
      <c r="AT67" s="270">
        <v>3892</v>
      </c>
      <c r="AU67" s="240"/>
      <c r="AV67" s="258"/>
      <c r="AW67" s="259">
        <v>21</v>
      </c>
      <c r="AX67" s="240"/>
      <c r="AY67" s="258"/>
      <c r="AZ67" s="270">
        <v>34914</v>
      </c>
      <c r="BA67" s="240"/>
    </row>
    <row r="68" spans="1:53" ht="16.5" thickTop="1" thickBot="1" x14ac:dyDescent="0.3">
      <c r="A68" s="11"/>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243" t="s">
        <v>475</v>
      </c>
      <c r="AC68" s="238"/>
      <c r="AD68" s="260"/>
      <c r="AE68" s="261" t="s">
        <v>308</v>
      </c>
      <c r="AF68" s="238"/>
      <c r="AG68" s="260"/>
      <c r="AH68" s="261" t="s">
        <v>308</v>
      </c>
      <c r="AI68" s="238"/>
      <c r="AJ68" s="260"/>
      <c r="AK68" s="261" t="s">
        <v>308</v>
      </c>
      <c r="AL68" s="238"/>
      <c r="AM68" s="260"/>
      <c r="AN68" s="261" t="s">
        <v>308</v>
      </c>
      <c r="AO68" s="238"/>
      <c r="AP68" s="260"/>
      <c r="AQ68" s="261" t="s">
        <v>308</v>
      </c>
      <c r="AR68" s="238"/>
      <c r="AS68" s="260"/>
      <c r="AT68" s="261" t="s">
        <v>308</v>
      </c>
      <c r="AU68" s="238"/>
      <c r="AV68" s="260"/>
      <c r="AW68" s="261" t="s">
        <v>308</v>
      </c>
      <c r="AX68" s="238"/>
      <c r="AY68" s="260"/>
      <c r="AZ68" s="261" t="s">
        <v>308</v>
      </c>
      <c r="BA68" s="238"/>
    </row>
    <row r="69" spans="1:53" ht="16.5" thickTop="1" thickBot="1" x14ac:dyDescent="0.3">
      <c r="A69" s="11"/>
      <c r="B69" s="19" t="s">
        <v>480</v>
      </c>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247" t="s">
        <v>476</v>
      </c>
      <c r="AC69" s="240"/>
      <c r="AD69" s="268"/>
      <c r="AE69" s="271">
        <v>6117</v>
      </c>
      <c r="AF69" s="240"/>
      <c r="AG69" s="268"/>
      <c r="AH69" s="269">
        <v>502</v>
      </c>
      <c r="AI69" s="240"/>
      <c r="AJ69" s="268"/>
      <c r="AK69" s="269">
        <v>46</v>
      </c>
      <c r="AL69" s="240"/>
      <c r="AM69" s="268"/>
      <c r="AN69" s="271">
        <v>10710</v>
      </c>
      <c r="AO69" s="240"/>
      <c r="AP69" s="268"/>
      <c r="AQ69" s="271">
        <v>13626</v>
      </c>
      <c r="AR69" s="240"/>
      <c r="AS69" s="268"/>
      <c r="AT69" s="271">
        <v>3892</v>
      </c>
      <c r="AU69" s="240"/>
      <c r="AV69" s="268"/>
      <c r="AW69" s="269">
        <v>21</v>
      </c>
      <c r="AX69" s="240"/>
      <c r="AY69" s="268"/>
      <c r="AZ69" s="271">
        <v>34914</v>
      </c>
      <c r="BA69" s="240"/>
    </row>
    <row r="70" spans="1:53" ht="15.75" thickTop="1" x14ac:dyDescent="0.25">
      <c r="A70" s="11"/>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343"/>
      <c r="AC70" s="343"/>
      <c r="AD70" s="343"/>
      <c r="AE70" s="343"/>
      <c r="AF70" s="343"/>
      <c r="AG70" s="343"/>
      <c r="AH70" s="343"/>
      <c r="AI70" s="343"/>
      <c r="AJ70" s="343"/>
      <c r="AK70" s="343"/>
      <c r="AL70" s="343"/>
      <c r="AM70" s="343"/>
      <c r="AN70" s="343"/>
      <c r="AO70" s="343"/>
      <c r="AP70" s="343"/>
      <c r="AQ70" s="343"/>
      <c r="AR70" s="343"/>
      <c r="AS70" s="343"/>
      <c r="AT70" s="343"/>
      <c r="AU70" s="343"/>
      <c r="AV70" s="343"/>
      <c r="AW70" s="343"/>
      <c r="AX70" s="343"/>
      <c r="AY70" s="343"/>
      <c r="AZ70" s="343"/>
      <c r="BA70" s="343"/>
    </row>
    <row r="71" spans="1:53" ht="45" customHeight="1" x14ac:dyDescent="0.25">
      <c r="A71" s="11"/>
      <c r="B71" s="19" t="s">
        <v>481</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343" t="s">
        <v>537</v>
      </c>
      <c r="AC71" s="343"/>
      <c r="AD71" s="343"/>
      <c r="AE71" s="343"/>
      <c r="AF71" s="343"/>
      <c r="AG71" s="343"/>
      <c r="AH71" s="343"/>
      <c r="AI71" s="343"/>
      <c r="AJ71" s="343"/>
      <c r="AK71" s="343"/>
      <c r="AL71" s="343"/>
      <c r="AM71" s="343"/>
      <c r="AN71" s="343"/>
      <c r="AO71" s="343"/>
      <c r="AP71" s="343"/>
      <c r="AQ71" s="343"/>
      <c r="AR71" s="343"/>
      <c r="AS71" s="343"/>
      <c r="AT71" s="343"/>
      <c r="AU71" s="343"/>
      <c r="AV71" s="343"/>
      <c r="AW71" s="343"/>
      <c r="AX71" s="343"/>
      <c r="AY71" s="343"/>
      <c r="AZ71" s="343"/>
      <c r="BA71" s="343"/>
    </row>
    <row r="72" spans="1:53" x14ac:dyDescent="0.25">
      <c r="A72" s="11"/>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343"/>
      <c r="AC72" s="343"/>
      <c r="AD72" s="343"/>
      <c r="AE72" s="343"/>
      <c r="AF72" s="343"/>
      <c r="AG72" s="343"/>
      <c r="AH72" s="343"/>
      <c r="AI72" s="343"/>
      <c r="AJ72" s="343"/>
      <c r="AK72" s="343"/>
      <c r="AL72" s="343"/>
      <c r="AM72" s="343"/>
      <c r="AN72" s="343"/>
      <c r="AO72" s="343"/>
      <c r="AP72" s="343"/>
      <c r="AQ72" s="343"/>
      <c r="AR72" s="343"/>
      <c r="AS72" s="343"/>
      <c r="AT72" s="343"/>
      <c r="AU72" s="343"/>
      <c r="AV72" s="343"/>
      <c r="AW72" s="343"/>
      <c r="AX72" s="343"/>
      <c r="AY72" s="343"/>
      <c r="AZ72" s="343"/>
      <c r="BA72" s="343"/>
    </row>
    <row r="73" spans="1:53" ht="30" customHeight="1" x14ac:dyDescent="0.25">
      <c r="A73" s="11"/>
      <c r="B73" s="19" t="s">
        <v>482</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343" t="s">
        <v>538</v>
      </c>
      <c r="AC73" s="343"/>
      <c r="AD73" s="343"/>
      <c r="AE73" s="343"/>
      <c r="AF73" s="343"/>
      <c r="AG73" s="343"/>
      <c r="AH73" s="343"/>
      <c r="AI73" s="343"/>
      <c r="AJ73" s="343"/>
      <c r="AK73" s="343"/>
      <c r="AL73" s="343"/>
      <c r="AM73" s="343"/>
      <c r="AN73" s="343"/>
      <c r="AO73" s="343"/>
      <c r="AP73" s="343"/>
      <c r="AQ73" s="343"/>
      <c r="AR73" s="343"/>
      <c r="AS73" s="343"/>
      <c r="AT73" s="343"/>
      <c r="AU73" s="343"/>
      <c r="AV73" s="343"/>
      <c r="AW73" s="343"/>
      <c r="AX73" s="343"/>
      <c r="AY73" s="343"/>
      <c r="AZ73" s="343"/>
      <c r="BA73" s="343"/>
    </row>
    <row r="74" spans="1:53" x14ac:dyDescent="0.25">
      <c r="A74" s="11"/>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343"/>
      <c r="AC74" s="343"/>
      <c r="AD74" s="343"/>
      <c r="AE74" s="343"/>
      <c r="AF74" s="343"/>
      <c r="AG74" s="343"/>
      <c r="AH74" s="343"/>
      <c r="AI74" s="343"/>
      <c r="AJ74" s="343"/>
      <c r="AK74" s="343"/>
      <c r="AL74" s="343"/>
      <c r="AM74" s="343"/>
      <c r="AN74" s="343"/>
      <c r="AO74" s="343"/>
      <c r="AP74" s="343"/>
      <c r="AQ74" s="343"/>
      <c r="AR74" s="343"/>
      <c r="AS74" s="343"/>
      <c r="AT74" s="343"/>
      <c r="AU74" s="343"/>
      <c r="AV74" s="343"/>
      <c r="AW74" s="343"/>
      <c r="AX74" s="343"/>
      <c r="AY74" s="343"/>
      <c r="AZ74" s="343"/>
      <c r="BA74" s="343"/>
    </row>
    <row r="75" spans="1:53" ht="15.75" thickBot="1" x14ac:dyDescent="0.3">
      <c r="A75" s="11"/>
      <c r="B75" s="159"/>
      <c r="C75" s="159"/>
      <c r="D75" s="199" t="s">
        <v>378</v>
      </c>
      <c r="E75" s="199"/>
      <c r="F75" s="199"/>
      <c r="G75" s="199"/>
      <c r="H75" s="199"/>
      <c r="I75" s="199"/>
      <c r="J75" s="199"/>
      <c r="K75" s="199"/>
      <c r="L75" s="199"/>
      <c r="M75" s="199"/>
      <c r="N75" s="199"/>
      <c r="O75" s="199"/>
      <c r="P75" s="199"/>
      <c r="Q75" s="199"/>
      <c r="R75" s="199"/>
      <c r="S75" s="199"/>
      <c r="T75" s="199"/>
      <c r="U75" s="199"/>
      <c r="V75" s="199"/>
      <c r="W75" s="199"/>
      <c r="X75" s="199"/>
      <c r="Y75" s="199"/>
      <c r="Z75" s="199"/>
      <c r="AA75" s="159"/>
      <c r="AB75" s="343" t="s">
        <v>539</v>
      </c>
      <c r="AC75" s="343"/>
      <c r="AD75" s="343"/>
      <c r="AE75" s="343"/>
      <c r="AF75" s="343"/>
      <c r="AG75" s="343"/>
      <c r="AH75" s="343"/>
      <c r="AI75" s="343"/>
      <c r="AJ75" s="343"/>
      <c r="AK75" s="343"/>
      <c r="AL75" s="343"/>
      <c r="AM75" s="343"/>
      <c r="AN75" s="343"/>
      <c r="AO75" s="343"/>
      <c r="AP75" s="343"/>
      <c r="AQ75" s="343"/>
      <c r="AR75" s="343"/>
      <c r="AS75" s="343"/>
      <c r="AT75" s="343"/>
      <c r="AU75" s="343"/>
      <c r="AV75" s="343"/>
      <c r="AW75" s="343"/>
      <c r="AX75" s="343"/>
      <c r="AY75" s="343"/>
      <c r="AZ75" s="343"/>
      <c r="BA75" s="343"/>
    </row>
    <row r="76" spans="1:53" x14ac:dyDescent="0.25">
      <c r="A76" s="11"/>
      <c r="B76" s="159"/>
      <c r="C76" s="159"/>
      <c r="D76" s="161"/>
      <c r="E76" s="161"/>
      <c r="F76" s="161"/>
      <c r="G76" s="161"/>
      <c r="H76" s="161"/>
      <c r="I76" s="161"/>
      <c r="J76" s="161"/>
      <c r="K76" s="161"/>
      <c r="L76" s="161"/>
      <c r="M76" s="200" t="s">
        <v>457</v>
      </c>
      <c r="N76" s="200"/>
      <c r="O76" s="161"/>
      <c r="P76" s="200" t="s">
        <v>457</v>
      </c>
      <c r="Q76" s="200"/>
      <c r="R76" s="161"/>
      <c r="S76" s="200" t="s">
        <v>457</v>
      </c>
      <c r="T76" s="200"/>
      <c r="U76" s="161"/>
      <c r="V76" s="161"/>
      <c r="W76" s="161"/>
      <c r="X76" s="161"/>
      <c r="Y76" s="161"/>
      <c r="Z76" s="161"/>
      <c r="AA76" s="159"/>
      <c r="AB76" s="343"/>
      <c r="AC76" s="343"/>
      <c r="AD76" s="343"/>
      <c r="AE76" s="343"/>
      <c r="AF76" s="343"/>
      <c r="AG76" s="343"/>
      <c r="AH76" s="343"/>
      <c r="AI76" s="343"/>
      <c r="AJ76" s="343"/>
      <c r="AK76" s="343"/>
      <c r="AL76" s="343"/>
      <c r="AM76" s="343"/>
      <c r="AN76" s="343"/>
      <c r="AO76" s="343"/>
      <c r="AP76" s="343"/>
      <c r="AQ76" s="343"/>
      <c r="AR76" s="343"/>
      <c r="AS76" s="343"/>
      <c r="AT76" s="343"/>
      <c r="AU76" s="343"/>
      <c r="AV76" s="343"/>
      <c r="AW76" s="343"/>
      <c r="AX76" s="343"/>
      <c r="AY76" s="343"/>
      <c r="AZ76" s="343"/>
      <c r="BA76" s="343"/>
    </row>
    <row r="77" spans="1:53" ht="15" customHeight="1" x14ac:dyDescent="0.25">
      <c r="A77" s="11"/>
      <c r="B77" s="159"/>
      <c r="C77" s="159"/>
      <c r="D77" s="201" t="s">
        <v>458</v>
      </c>
      <c r="E77" s="201"/>
      <c r="F77" s="159"/>
      <c r="G77" s="201" t="s">
        <v>459</v>
      </c>
      <c r="H77" s="201"/>
      <c r="I77" s="159"/>
      <c r="J77" s="201" t="s">
        <v>459</v>
      </c>
      <c r="K77" s="201"/>
      <c r="L77" s="159"/>
      <c r="M77" s="201" t="s">
        <v>460</v>
      </c>
      <c r="N77" s="201"/>
      <c r="O77" s="159"/>
      <c r="P77" s="201" t="s">
        <v>461</v>
      </c>
      <c r="Q77" s="201"/>
      <c r="R77" s="159"/>
      <c r="S77" s="201" t="s">
        <v>462</v>
      </c>
      <c r="T77" s="201"/>
      <c r="U77" s="159"/>
      <c r="V77" s="201" t="s">
        <v>436</v>
      </c>
      <c r="W77" s="201"/>
      <c r="X77" s="159"/>
      <c r="Y77" s="159"/>
      <c r="Z77" s="159"/>
      <c r="AA77" s="159"/>
      <c r="AB77" s="343" t="s">
        <v>540</v>
      </c>
      <c r="AC77" s="343"/>
      <c r="AD77" s="343"/>
      <c r="AE77" s="343"/>
      <c r="AF77" s="343"/>
      <c r="AG77" s="343"/>
      <c r="AH77" s="343"/>
      <c r="AI77" s="343"/>
      <c r="AJ77" s="343"/>
      <c r="AK77" s="343"/>
      <c r="AL77" s="343"/>
      <c r="AM77" s="343"/>
      <c r="AN77" s="343"/>
      <c r="AO77" s="343"/>
      <c r="AP77" s="343"/>
      <c r="AQ77" s="343"/>
      <c r="AR77" s="343"/>
      <c r="AS77" s="343"/>
      <c r="AT77" s="343"/>
      <c r="AU77" s="343"/>
      <c r="AV77" s="343"/>
      <c r="AW77" s="343"/>
      <c r="AX77" s="343"/>
      <c r="AY77" s="343"/>
      <c r="AZ77" s="343"/>
      <c r="BA77" s="343"/>
    </row>
    <row r="78" spans="1:53" ht="15.75" thickBot="1" x14ac:dyDescent="0.3">
      <c r="A78" s="11"/>
      <c r="B78" s="162" t="s">
        <v>377</v>
      </c>
      <c r="C78" s="159"/>
      <c r="D78" s="202" t="s">
        <v>463</v>
      </c>
      <c r="E78" s="202"/>
      <c r="F78" s="159"/>
      <c r="G78" s="202" t="s">
        <v>464</v>
      </c>
      <c r="H78" s="202"/>
      <c r="I78" s="159"/>
      <c r="J78" s="202" t="s">
        <v>465</v>
      </c>
      <c r="K78" s="202"/>
      <c r="L78" s="159"/>
      <c r="M78" s="202" t="s">
        <v>466</v>
      </c>
      <c r="N78" s="202"/>
      <c r="O78" s="159"/>
      <c r="P78" s="202" t="s">
        <v>466</v>
      </c>
      <c r="Q78" s="202"/>
      <c r="R78" s="159"/>
      <c r="S78" s="202" t="s">
        <v>467</v>
      </c>
      <c r="T78" s="202"/>
      <c r="U78" s="159"/>
      <c r="V78" s="202" t="s">
        <v>462</v>
      </c>
      <c r="W78" s="202"/>
      <c r="X78" s="159"/>
      <c r="Y78" s="202" t="s">
        <v>121</v>
      </c>
      <c r="Z78" s="202"/>
      <c r="AA78" s="159"/>
      <c r="AB78" s="343"/>
      <c r="AC78" s="343"/>
      <c r="AD78" s="343"/>
      <c r="AE78" s="343"/>
      <c r="AF78" s="343"/>
      <c r="AG78" s="343"/>
      <c r="AH78" s="343"/>
      <c r="AI78" s="343"/>
      <c r="AJ78" s="343"/>
      <c r="AK78" s="343"/>
      <c r="AL78" s="343"/>
      <c r="AM78" s="343"/>
      <c r="AN78" s="343"/>
      <c r="AO78" s="343"/>
      <c r="AP78" s="343"/>
      <c r="AQ78" s="343"/>
      <c r="AR78" s="343"/>
      <c r="AS78" s="343"/>
      <c r="AT78" s="343"/>
      <c r="AU78" s="343"/>
      <c r="AV78" s="343"/>
      <c r="AW78" s="343"/>
      <c r="AX78" s="343"/>
      <c r="AY78" s="343"/>
      <c r="AZ78" s="343"/>
      <c r="BA78" s="343"/>
    </row>
    <row r="79" spans="1:53" ht="60" x14ac:dyDescent="0.25">
      <c r="A79" s="11"/>
      <c r="B79" s="163" t="s">
        <v>483</v>
      </c>
      <c r="C79" s="164"/>
      <c r="D79" s="165"/>
      <c r="E79" s="166"/>
      <c r="F79" s="164"/>
      <c r="G79" s="165"/>
      <c r="H79" s="166"/>
      <c r="I79" s="164"/>
      <c r="J79" s="165"/>
      <c r="K79" s="166"/>
      <c r="L79" s="164"/>
      <c r="M79" s="165"/>
      <c r="N79" s="166"/>
      <c r="O79" s="164"/>
      <c r="P79" s="165"/>
      <c r="Q79" s="166"/>
      <c r="R79" s="164"/>
      <c r="S79" s="165"/>
      <c r="T79" s="166"/>
      <c r="U79" s="164"/>
      <c r="V79" s="165"/>
      <c r="W79" s="166"/>
      <c r="X79" s="164"/>
      <c r="Y79" s="165"/>
      <c r="Z79" s="166"/>
      <c r="AA79" s="164"/>
      <c r="AB79" s="2"/>
      <c r="AC79" s="279" t="s">
        <v>250</v>
      </c>
      <c r="AD79" s="2" t="s">
        <v>541</v>
      </c>
    </row>
    <row r="80" spans="1:53" x14ac:dyDescent="0.25">
      <c r="A80" s="11"/>
      <c r="B80" s="210" t="s">
        <v>474</v>
      </c>
      <c r="C80" s="168"/>
      <c r="D80" s="167"/>
      <c r="E80" s="169"/>
      <c r="F80" s="168"/>
      <c r="G80" s="167"/>
      <c r="H80" s="169"/>
      <c r="I80" s="168"/>
      <c r="J80" s="167"/>
      <c r="K80" s="169"/>
      <c r="L80" s="168"/>
      <c r="M80" s="167"/>
      <c r="N80" s="169"/>
      <c r="O80" s="168"/>
      <c r="P80" s="167"/>
      <c r="Q80" s="169"/>
      <c r="R80" s="168"/>
      <c r="S80" s="167"/>
      <c r="T80" s="169"/>
      <c r="U80" s="168"/>
      <c r="V80" s="167"/>
      <c r="W80" s="169"/>
      <c r="X80" s="168"/>
      <c r="Y80" s="167"/>
      <c r="Z80" s="169"/>
      <c r="AA80" s="168"/>
      <c r="AB80" s="343"/>
      <c r="AC80" s="343"/>
      <c r="AD80" s="343"/>
      <c r="AE80" s="343"/>
      <c r="AF80" s="343"/>
      <c r="AG80" s="343"/>
      <c r="AH80" s="343"/>
      <c r="AI80" s="343"/>
      <c r="AJ80" s="343"/>
      <c r="AK80" s="343"/>
      <c r="AL80" s="343"/>
      <c r="AM80" s="343"/>
      <c r="AN80" s="343"/>
      <c r="AO80" s="343"/>
      <c r="AP80" s="343"/>
      <c r="AQ80" s="343"/>
      <c r="AR80" s="343"/>
      <c r="AS80" s="343"/>
      <c r="AT80" s="343"/>
      <c r="AU80" s="343"/>
      <c r="AV80" s="343"/>
      <c r="AW80" s="343"/>
      <c r="AX80" s="343"/>
      <c r="AY80" s="343"/>
      <c r="AZ80" s="343"/>
      <c r="BA80" s="343"/>
    </row>
    <row r="81" spans="1:53" ht="60" x14ac:dyDescent="0.25">
      <c r="A81" s="11"/>
      <c r="B81" s="172" t="s">
        <v>484</v>
      </c>
      <c r="C81" s="164"/>
      <c r="D81" s="172" t="s">
        <v>307</v>
      </c>
      <c r="E81" s="211">
        <v>50839</v>
      </c>
      <c r="F81" s="164"/>
      <c r="G81" s="172" t="s">
        <v>307</v>
      </c>
      <c r="H81" s="211">
        <v>66014</v>
      </c>
      <c r="I81" s="164"/>
      <c r="J81" s="172" t="s">
        <v>307</v>
      </c>
      <c r="K81" s="211">
        <v>12181</v>
      </c>
      <c r="L81" s="164"/>
      <c r="M81" s="172" t="s">
        <v>307</v>
      </c>
      <c r="N81" s="211">
        <v>81636</v>
      </c>
      <c r="O81" s="164"/>
      <c r="P81" s="172" t="s">
        <v>307</v>
      </c>
      <c r="Q81" s="211">
        <v>113104</v>
      </c>
      <c r="R81" s="164"/>
      <c r="S81" s="172" t="s">
        <v>307</v>
      </c>
      <c r="T81" s="211">
        <v>117622</v>
      </c>
      <c r="U81" s="164"/>
      <c r="V81" s="172" t="s">
        <v>307</v>
      </c>
      <c r="W81" s="211">
        <v>1139</v>
      </c>
      <c r="X81" s="164"/>
      <c r="Y81" s="172" t="s">
        <v>307</v>
      </c>
      <c r="Z81" s="211">
        <v>442535</v>
      </c>
      <c r="AA81" s="164"/>
      <c r="AB81" s="2"/>
      <c r="AC81" s="279" t="s">
        <v>250</v>
      </c>
      <c r="AD81" s="2" t="s">
        <v>542</v>
      </c>
    </row>
    <row r="82" spans="1:53" x14ac:dyDescent="0.25">
      <c r="A82" s="11"/>
      <c r="B82" s="167" t="s">
        <v>485</v>
      </c>
      <c r="C82" s="168"/>
      <c r="D82" s="167"/>
      <c r="E82" s="169" t="s">
        <v>308</v>
      </c>
      <c r="F82" s="168"/>
      <c r="G82" s="167"/>
      <c r="H82" s="169" t="s">
        <v>308</v>
      </c>
      <c r="I82" s="168"/>
      <c r="J82" s="167"/>
      <c r="K82" s="169" t="s">
        <v>308</v>
      </c>
      <c r="L82" s="168"/>
      <c r="M82" s="167"/>
      <c r="N82" s="169" t="s">
        <v>308</v>
      </c>
      <c r="O82" s="168"/>
      <c r="P82" s="167"/>
      <c r="Q82" s="169" t="s">
        <v>308</v>
      </c>
      <c r="R82" s="168"/>
      <c r="S82" s="167"/>
      <c r="T82" s="169" t="s">
        <v>308</v>
      </c>
      <c r="U82" s="168"/>
      <c r="V82" s="167"/>
      <c r="W82" s="169" t="s">
        <v>308</v>
      </c>
      <c r="X82" s="168"/>
      <c r="Y82" s="167"/>
      <c r="Z82" s="169" t="s">
        <v>308</v>
      </c>
      <c r="AA82" s="168"/>
      <c r="AB82" s="343"/>
      <c r="AC82" s="343"/>
      <c r="AD82" s="343"/>
      <c r="AE82" s="343"/>
      <c r="AF82" s="343"/>
      <c r="AG82" s="343"/>
      <c r="AH82" s="343"/>
      <c r="AI82" s="343"/>
      <c r="AJ82" s="343"/>
      <c r="AK82" s="343"/>
      <c r="AL82" s="343"/>
      <c r="AM82" s="343"/>
      <c r="AN82" s="343"/>
      <c r="AO82" s="343"/>
      <c r="AP82" s="343"/>
      <c r="AQ82" s="343"/>
      <c r="AR82" s="343"/>
      <c r="AS82" s="343"/>
      <c r="AT82" s="343"/>
      <c r="AU82" s="343"/>
      <c r="AV82" s="343"/>
      <c r="AW82" s="343"/>
      <c r="AX82" s="343"/>
      <c r="AY82" s="343"/>
      <c r="AZ82" s="343"/>
      <c r="BA82" s="343"/>
    </row>
    <row r="83" spans="1:53" ht="60" x14ac:dyDescent="0.25">
      <c r="A83" s="11"/>
      <c r="B83" s="172" t="s">
        <v>486</v>
      </c>
      <c r="C83" s="164"/>
      <c r="D83" s="172"/>
      <c r="E83" s="173" t="s">
        <v>308</v>
      </c>
      <c r="F83" s="164"/>
      <c r="G83" s="172"/>
      <c r="H83" s="173">
        <v>459</v>
      </c>
      <c r="I83" s="164"/>
      <c r="J83" s="172"/>
      <c r="K83" s="173">
        <v>74</v>
      </c>
      <c r="L83" s="164"/>
      <c r="M83" s="172"/>
      <c r="N83" s="173"/>
      <c r="O83" s="164"/>
      <c r="P83" s="172"/>
      <c r="Q83" s="211">
        <v>2100</v>
      </c>
      <c r="R83" s="164"/>
      <c r="S83" s="172"/>
      <c r="T83" s="173">
        <v>224</v>
      </c>
      <c r="U83" s="164"/>
      <c r="V83" s="172"/>
      <c r="W83" s="173"/>
      <c r="X83" s="164"/>
      <c r="Y83" s="172"/>
      <c r="Z83" s="211">
        <v>2857</v>
      </c>
      <c r="AA83" s="164"/>
      <c r="AB83" s="2"/>
      <c r="AC83" s="279" t="s">
        <v>250</v>
      </c>
      <c r="AD83" s="2" t="s">
        <v>543</v>
      </c>
    </row>
    <row r="84" spans="1:53" ht="15.75" thickBot="1" x14ac:dyDescent="0.3">
      <c r="A84" s="11"/>
      <c r="B84" s="167" t="s">
        <v>487</v>
      </c>
      <c r="C84" s="168"/>
      <c r="D84" s="212"/>
      <c r="E84" s="213">
        <v>1144</v>
      </c>
      <c r="F84" s="168"/>
      <c r="G84" s="212"/>
      <c r="H84" s="214" t="s">
        <v>308</v>
      </c>
      <c r="I84" s="168"/>
      <c r="J84" s="212"/>
      <c r="K84" s="214" t="s">
        <v>308</v>
      </c>
      <c r="L84" s="168"/>
      <c r="M84" s="212"/>
      <c r="N84" s="214" t="s">
        <v>308</v>
      </c>
      <c r="O84" s="168"/>
      <c r="P84" s="212"/>
      <c r="Q84" s="214">
        <v>594</v>
      </c>
      <c r="R84" s="168"/>
      <c r="S84" s="212"/>
      <c r="T84" s="213">
        <v>1092</v>
      </c>
      <c r="U84" s="168"/>
      <c r="V84" s="212"/>
      <c r="W84" s="214" t="s">
        <v>308</v>
      </c>
      <c r="X84" s="168"/>
      <c r="Y84" s="212"/>
      <c r="Z84" s="213">
        <v>2830</v>
      </c>
      <c r="AA84" s="168"/>
      <c r="AB84" s="343"/>
      <c r="AC84" s="343"/>
      <c r="AD84" s="343"/>
      <c r="AE84" s="343"/>
      <c r="AF84" s="343"/>
      <c r="AG84" s="343"/>
      <c r="AH84" s="343"/>
      <c r="AI84" s="343"/>
      <c r="AJ84" s="343"/>
      <c r="AK84" s="343"/>
      <c r="AL84" s="343"/>
      <c r="AM84" s="343"/>
      <c r="AN84" s="343"/>
      <c r="AO84" s="343"/>
      <c r="AP84" s="343"/>
      <c r="AQ84" s="343"/>
      <c r="AR84" s="343"/>
      <c r="AS84" s="343"/>
      <c r="AT84" s="343"/>
      <c r="AU84" s="343"/>
      <c r="AV84" s="343"/>
      <c r="AW84" s="343"/>
      <c r="AX84" s="343"/>
      <c r="AY84" s="343"/>
      <c r="AZ84" s="343"/>
      <c r="BA84" s="343"/>
    </row>
    <row r="85" spans="1:53" ht="90.75" thickBot="1" x14ac:dyDescent="0.3">
      <c r="A85" s="11"/>
      <c r="B85" s="215" t="s">
        <v>121</v>
      </c>
      <c r="C85" s="164"/>
      <c r="D85" s="216" t="s">
        <v>307</v>
      </c>
      <c r="E85" s="217">
        <v>51983</v>
      </c>
      <c r="F85" s="164"/>
      <c r="G85" s="216" t="s">
        <v>307</v>
      </c>
      <c r="H85" s="217">
        <v>66473</v>
      </c>
      <c r="I85" s="164"/>
      <c r="J85" s="216" t="s">
        <v>307</v>
      </c>
      <c r="K85" s="217">
        <v>12255</v>
      </c>
      <c r="L85" s="164"/>
      <c r="M85" s="216" t="s">
        <v>307</v>
      </c>
      <c r="N85" s="217">
        <v>81636</v>
      </c>
      <c r="O85" s="164"/>
      <c r="P85" s="216" t="s">
        <v>307</v>
      </c>
      <c r="Q85" s="217">
        <v>115798</v>
      </c>
      <c r="R85" s="164"/>
      <c r="S85" s="216" t="s">
        <v>307</v>
      </c>
      <c r="T85" s="217">
        <v>118938</v>
      </c>
      <c r="U85" s="164"/>
      <c r="V85" s="216" t="s">
        <v>307</v>
      </c>
      <c r="W85" s="217">
        <v>1139</v>
      </c>
      <c r="X85" s="164"/>
      <c r="Y85" s="216" t="s">
        <v>307</v>
      </c>
      <c r="Z85" s="217">
        <v>448222</v>
      </c>
      <c r="AA85" s="164"/>
      <c r="AB85" s="2"/>
      <c r="AC85" s="279" t="s">
        <v>250</v>
      </c>
      <c r="AD85" s="2" t="s">
        <v>544</v>
      </c>
    </row>
    <row r="86" spans="1:53" ht="15.75" thickTop="1" x14ac:dyDescent="0.25">
      <c r="A86" s="11"/>
      <c r="B86" s="167"/>
      <c r="C86" s="168"/>
      <c r="D86" s="195"/>
      <c r="E86" s="196"/>
      <c r="F86" s="168"/>
      <c r="G86" s="195"/>
      <c r="H86" s="196"/>
      <c r="I86" s="168"/>
      <c r="J86" s="195"/>
      <c r="K86" s="196"/>
      <c r="L86" s="168"/>
      <c r="M86" s="195"/>
      <c r="N86" s="196"/>
      <c r="O86" s="168"/>
      <c r="P86" s="195"/>
      <c r="Q86" s="196"/>
      <c r="R86" s="168"/>
      <c r="S86" s="195"/>
      <c r="T86" s="196"/>
      <c r="U86" s="168"/>
      <c r="V86" s="195"/>
      <c r="W86" s="196"/>
      <c r="X86" s="168"/>
      <c r="Y86" s="195"/>
      <c r="Z86" s="196"/>
      <c r="AA86" s="168"/>
      <c r="AB86" s="345"/>
      <c r="AC86" s="345"/>
      <c r="AD86" s="345"/>
      <c r="AE86" s="345"/>
      <c r="AF86" s="345"/>
      <c r="AG86" s="345"/>
      <c r="AH86" s="345"/>
      <c r="AI86" s="345"/>
      <c r="AJ86" s="345"/>
      <c r="AK86" s="345"/>
      <c r="AL86" s="345"/>
      <c r="AM86" s="345"/>
      <c r="AN86" s="345"/>
      <c r="AO86" s="345"/>
      <c r="AP86" s="345"/>
      <c r="AQ86" s="345"/>
      <c r="AR86" s="345"/>
      <c r="AS86" s="345"/>
      <c r="AT86" s="345"/>
      <c r="AU86" s="345"/>
      <c r="AV86" s="345"/>
      <c r="AW86" s="345"/>
      <c r="AX86" s="345"/>
      <c r="AY86" s="345"/>
      <c r="AZ86" s="345"/>
      <c r="BA86" s="345"/>
    </row>
    <row r="87" spans="1:53" ht="45" customHeight="1" x14ac:dyDescent="0.25">
      <c r="A87" s="11"/>
      <c r="B87" s="218" t="s">
        <v>477</v>
      </c>
      <c r="C87" s="164"/>
      <c r="D87" s="172"/>
      <c r="E87" s="173"/>
      <c r="F87" s="164"/>
      <c r="G87" s="172"/>
      <c r="H87" s="173"/>
      <c r="I87" s="164"/>
      <c r="J87" s="172"/>
      <c r="K87" s="173"/>
      <c r="L87" s="164"/>
      <c r="M87" s="172"/>
      <c r="N87" s="173"/>
      <c r="O87" s="164"/>
      <c r="P87" s="172"/>
      <c r="Q87" s="173"/>
      <c r="R87" s="164"/>
      <c r="S87" s="172"/>
      <c r="T87" s="173"/>
      <c r="U87" s="164"/>
      <c r="V87" s="172"/>
      <c r="W87" s="173"/>
      <c r="X87" s="164"/>
      <c r="Y87" s="172"/>
      <c r="Z87" s="173"/>
      <c r="AA87" s="164"/>
      <c r="AB87" s="343" t="s">
        <v>545</v>
      </c>
      <c r="AC87" s="343"/>
      <c r="AD87" s="343"/>
      <c r="AE87" s="343"/>
      <c r="AF87" s="343"/>
      <c r="AG87" s="343"/>
      <c r="AH87" s="343"/>
      <c r="AI87" s="343"/>
      <c r="AJ87" s="343"/>
      <c r="AK87" s="343"/>
      <c r="AL87" s="343"/>
      <c r="AM87" s="343"/>
      <c r="AN87" s="343"/>
      <c r="AO87" s="343"/>
      <c r="AP87" s="343"/>
      <c r="AQ87" s="343"/>
      <c r="AR87" s="343"/>
      <c r="AS87" s="343"/>
      <c r="AT87" s="343"/>
      <c r="AU87" s="343"/>
      <c r="AV87" s="343"/>
      <c r="AW87" s="343"/>
      <c r="AX87" s="343"/>
      <c r="AY87" s="343"/>
      <c r="AZ87" s="343"/>
      <c r="BA87" s="343"/>
    </row>
    <row r="88" spans="1:53" x14ac:dyDescent="0.25">
      <c r="A88" s="11"/>
      <c r="B88" s="167" t="s">
        <v>484</v>
      </c>
      <c r="C88" s="168"/>
      <c r="D88" s="167" t="s">
        <v>307</v>
      </c>
      <c r="E88" s="170">
        <v>6921</v>
      </c>
      <c r="F88" s="168"/>
      <c r="G88" s="167" t="s">
        <v>307</v>
      </c>
      <c r="H88" s="170">
        <v>27978</v>
      </c>
      <c r="I88" s="168"/>
      <c r="J88" s="167" t="s">
        <v>307</v>
      </c>
      <c r="K88" s="170">
        <v>8184</v>
      </c>
      <c r="L88" s="168"/>
      <c r="M88" s="167" t="s">
        <v>307</v>
      </c>
      <c r="N88" s="170">
        <v>25946</v>
      </c>
      <c r="O88" s="168"/>
      <c r="P88" s="167" t="s">
        <v>307</v>
      </c>
      <c r="Q88" s="170">
        <v>23032</v>
      </c>
      <c r="R88" s="168"/>
      <c r="S88" s="167" t="s">
        <v>307</v>
      </c>
      <c r="T88" s="170">
        <v>25607</v>
      </c>
      <c r="U88" s="168"/>
      <c r="V88" s="167" t="s">
        <v>307</v>
      </c>
      <c r="W88" s="170">
        <v>3084</v>
      </c>
      <c r="X88" s="168"/>
      <c r="Y88" s="167" t="s">
        <v>307</v>
      </c>
      <c r="Z88" s="170">
        <v>120752</v>
      </c>
      <c r="AA88" s="168"/>
      <c r="AB88" s="343"/>
      <c r="AC88" s="343"/>
      <c r="AD88" s="343"/>
      <c r="AE88" s="343"/>
      <c r="AF88" s="343"/>
      <c r="AG88" s="343"/>
      <c r="AH88" s="343"/>
      <c r="AI88" s="343"/>
      <c r="AJ88" s="343"/>
      <c r="AK88" s="343"/>
      <c r="AL88" s="343"/>
      <c r="AM88" s="343"/>
      <c r="AN88" s="343"/>
      <c r="AO88" s="343"/>
      <c r="AP88" s="343"/>
      <c r="AQ88" s="343"/>
      <c r="AR88" s="343"/>
      <c r="AS88" s="343"/>
      <c r="AT88" s="343"/>
      <c r="AU88" s="343"/>
      <c r="AV88" s="343"/>
      <c r="AW88" s="343"/>
      <c r="AX88" s="343"/>
      <c r="AY88" s="343"/>
      <c r="AZ88" s="343"/>
      <c r="BA88" s="343"/>
    </row>
    <row r="89" spans="1:53" ht="15" customHeight="1" x14ac:dyDescent="0.25">
      <c r="A89" s="11"/>
      <c r="B89" s="172" t="s">
        <v>485</v>
      </c>
      <c r="C89" s="164"/>
      <c r="D89" s="172"/>
      <c r="E89" s="173" t="s">
        <v>308</v>
      </c>
      <c r="F89" s="164"/>
      <c r="G89" s="172"/>
      <c r="H89" s="173" t="s">
        <v>308</v>
      </c>
      <c r="I89" s="164"/>
      <c r="J89" s="172"/>
      <c r="K89" s="173" t="s">
        <v>308</v>
      </c>
      <c r="L89" s="164"/>
      <c r="M89" s="172"/>
      <c r="N89" s="173" t="s">
        <v>308</v>
      </c>
      <c r="O89" s="164"/>
      <c r="P89" s="172"/>
      <c r="Q89" s="173" t="s">
        <v>308</v>
      </c>
      <c r="R89" s="164"/>
      <c r="S89" s="172"/>
      <c r="T89" s="173" t="s">
        <v>308</v>
      </c>
      <c r="U89" s="164"/>
      <c r="V89" s="172"/>
      <c r="W89" s="173" t="s">
        <v>308</v>
      </c>
      <c r="X89" s="164"/>
      <c r="Y89" s="172"/>
      <c r="Z89" s="173" t="s">
        <v>308</v>
      </c>
      <c r="AA89" s="164"/>
      <c r="AB89" s="343" t="s">
        <v>546</v>
      </c>
      <c r="AC89" s="343"/>
      <c r="AD89" s="343"/>
      <c r="AE89" s="343"/>
      <c r="AF89" s="343"/>
      <c r="AG89" s="343"/>
      <c r="AH89" s="343"/>
      <c r="AI89" s="343"/>
      <c r="AJ89" s="343"/>
      <c r="AK89" s="343"/>
      <c r="AL89" s="343"/>
      <c r="AM89" s="343"/>
      <c r="AN89" s="343"/>
      <c r="AO89" s="343"/>
      <c r="AP89" s="343"/>
      <c r="AQ89" s="343"/>
      <c r="AR89" s="343"/>
      <c r="AS89" s="343"/>
      <c r="AT89" s="343"/>
      <c r="AU89" s="343"/>
      <c r="AV89" s="343"/>
      <c r="AW89" s="343"/>
      <c r="AX89" s="343"/>
      <c r="AY89" s="343"/>
      <c r="AZ89" s="343"/>
      <c r="BA89" s="343"/>
    </row>
    <row r="90" spans="1:53" x14ac:dyDescent="0.25">
      <c r="A90" s="11"/>
      <c r="B90" s="167" t="s">
        <v>486</v>
      </c>
      <c r="C90" s="168"/>
      <c r="D90" s="167"/>
      <c r="E90" s="169" t="s">
        <v>308</v>
      </c>
      <c r="F90" s="168"/>
      <c r="G90" s="167"/>
      <c r="H90" s="169">
        <v>544</v>
      </c>
      <c r="I90" s="168"/>
      <c r="J90" s="167"/>
      <c r="K90" s="169" t="s">
        <v>308</v>
      </c>
      <c r="L90" s="168"/>
      <c r="M90" s="167"/>
      <c r="N90" s="169" t="s">
        <v>308</v>
      </c>
      <c r="O90" s="168"/>
      <c r="P90" s="167"/>
      <c r="Q90" s="169" t="s">
        <v>308</v>
      </c>
      <c r="R90" s="168"/>
      <c r="S90" s="167"/>
      <c r="T90" s="169" t="s">
        <v>308</v>
      </c>
      <c r="U90" s="168"/>
      <c r="V90" s="167"/>
      <c r="W90" s="169" t="s">
        <v>308</v>
      </c>
      <c r="X90" s="168"/>
      <c r="Y90" s="167"/>
      <c r="Z90" s="169">
        <v>544</v>
      </c>
      <c r="AA90" s="168"/>
      <c r="AB90" s="4"/>
    </row>
    <row r="91" spans="1:53" ht="15.75" thickBot="1" x14ac:dyDescent="0.3">
      <c r="A91" s="11"/>
      <c r="B91" s="172" t="s">
        <v>487</v>
      </c>
      <c r="C91" s="164"/>
      <c r="D91" s="175"/>
      <c r="E91" s="176" t="s">
        <v>308</v>
      </c>
      <c r="F91" s="164"/>
      <c r="G91" s="175"/>
      <c r="H91" s="176">
        <v>344</v>
      </c>
      <c r="I91" s="164"/>
      <c r="J91" s="175"/>
      <c r="K91" s="176">
        <v>59</v>
      </c>
      <c r="L91" s="164"/>
      <c r="M91" s="175"/>
      <c r="N91" s="176" t="s">
        <v>308</v>
      </c>
      <c r="O91" s="164"/>
      <c r="P91" s="175"/>
      <c r="Q91" s="176" t="s">
        <v>308</v>
      </c>
      <c r="R91" s="164"/>
      <c r="S91" s="175"/>
      <c r="T91" s="176">
        <v>404</v>
      </c>
      <c r="U91" s="164"/>
      <c r="V91" s="175"/>
      <c r="W91" s="176">
        <v>112</v>
      </c>
      <c r="X91" s="164"/>
      <c r="Y91" s="175"/>
      <c r="Z91" s="176">
        <v>919</v>
      </c>
      <c r="AA91" s="164"/>
      <c r="AB91" s="19"/>
      <c r="AC91" s="19"/>
      <c r="AD91" s="19"/>
      <c r="AE91" s="19"/>
      <c r="AF91" s="19"/>
      <c r="AG91" s="19"/>
      <c r="AH91" s="19"/>
      <c r="AI91" s="19"/>
      <c r="AJ91" s="19"/>
      <c r="AK91" s="19"/>
      <c r="AL91" s="19"/>
      <c r="AM91" s="19"/>
      <c r="AN91" s="19"/>
      <c r="AO91" s="19"/>
      <c r="AP91" s="19"/>
      <c r="AQ91" s="19"/>
      <c r="AR91" s="19"/>
      <c r="AS91" s="19"/>
      <c r="AT91" s="19"/>
      <c r="AU91" s="19"/>
      <c r="AV91" s="19"/>
      <c r="AW91" s="19"/>
      <c r="AX91" s="19"/>
      <c r="AY91" s="19"/>
      <c r="AZ91" s="19"/>
      <c r="BA91" s="19"/>
    </row>
    <row r="92" spans="1:53" ht="15.75" thickBot="1" x14ac:dyDescent="0.3">
      <c r="A92" s="11"/>
      <c r="B92" s="219" t="s">
        <v>121</v>
      </c>
      <c r="C92" s="168"/>
      <c r="D92" s="177" t="s">
        <v>307</v>
      </c>
      <c r="E92" s="179">
        <v>6921</v>
      </c>
      <c r="F92" s="168"/>
      <c r="G92" s="177" t="s">
        <v>307</v>
      </c>
      <c r="H92" s="179">
        <v>28866</v>
      </c>
      <c r="I92" s="168"/>
      <c r="J92" s="177" t="s">
        <v>307</v>
      </c>
      <c r="K92" s="179">
        <v>8243</v>
      </c>
      <c r="L92" s="168"/>
      <c r="M92" s="177" t="s">
        <v>307</v>
      </c>
      <c r="N92" s="179">
        <v>25946</v>
      </c>
      <c r="O92" s="168"/>
      <c r="P92" s="177" t="s">
        <v>307</v>
      </c>
      <c r="Q92" s="179">
        <v>23032</v>
      </c>
      <c r="R92" s="168"/>
      <c r="S92" s="177" t="s">
        <v>307</v>
      </c>
      <c r="T92" s="179">
        <v>26011</v>
      </c>
      <c r="U92" s="168"/>
      <c r="V92" s="177" t="s">
        <v>307</v>
      </c>
      <c r="W92" s="179">
        <v>3196</v>
      </c>
      <c r="X92" s="168"/>
      <c r="Y92" s="177" t="s">
        <v>307</v>
      </c>
      <c r="Z92" s="179">
        <v>122215</v>
      </c>
      <c r="AA92" s="168" t="s">
        <v>344</v>
      </c>
      <c r="AB92" s="19" t="s">
        <v>482</v>
      </c>
      <c r="AC92" s="19"/>
      <c r="AD92" s="19"/>
      <c r="AE92" s="19"/>
      <c r="AF92" s="19"/>
      <c r="AG92" s="19"/>
      <c r="AH92" s="19"/>
      <c r="AI92" s="19"/>
      <c r="AJ92" s="19"/>
      <c r="AK92" s="19"/>
      <c r="AL92" s="19"/>
      <c r="AM92" s="19"/>
      <c r="AN92" s="19"/>
      <c r="AO92" s="19"/>
      <c r="AP92" s="19"/>
      <c r="AQ92" s="19"/>
      <c r="AR92" s="19"/>
      <c r="AS92" s="19"/>
      <c r="AT92" s="19"/>
      <c r="AU92" s="19"/>
      <c r="AV92" s="19"/>
      <c r="AW92" s="19"/>
      <c r="AX92" s="19"/>
      <c r="AY92" s="19"/>
      <c r="AZ92" s="19"/>
      <c r="BA92" s="19"/>
    </row>
    <row r="93" spans="1:53" ht="15.75" thickTop="1" x14ac:dyDescent="0.25">
      <c r="A93" s="11"/>
      <c r="B93" s="4"/>
      <c r="AB93" s="19"/>
      <c r="AC93" s="19"/>
      <c r="AD93" s="19"/>
      <c r="AE93" s="19"/>
      <c r="AF93" s="19"/>
      <c r="AG93" s="19"/>
      <c r="AH93" s="19"/>
      <c r="AI93" s="19"/>
      <c r="AJ93" s="19"/>
      <c r="AK93" s="19"/>
      <c r="AL93" s="19"/>
      <c r="AM93" s="19"/>
      <c r="AN93" s="19"/>
      <c r="AO93" s="19"/>
      <c r="AP93" s="19"/>
      <c r="AQ93" s="19"/>
      <c r="AR93" s="19"/>
      <c r="AS93" s="19"/>
      <c r="AT93" s="19"/>
      <c r="AU93" s="19"/>
      <c r="AV93" s="19"/>
      <c r="AW93" s="19"/>
      <c r="AX93" s="19"/>
      <c r="AY93" s="19"/>
      <c r="AZ93" s="19"/>
      <c r="BA93" s="19"/>
    </row>
    <row r="94" spans="1:53" ht="15.75" thickBot="1" x14ac:dyDescent="0.3">
      <c r="A94" s="11"/>
      <c r="B94" s="19"/>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59"/>
      <c r="AC94" s="159"/>
      <c r="AD94" s="202" t="s">
        <v>379</v>
      </c>
      <c r="AE94" s="202"/>
      <c r="AF94" s="202"/>
      <c r="AG94" s="202"/>
      <c r="AH94" s="202"/>
      <c r="AI94" s="202"/>
      <c r="AJ94" s="202"/>
      <c r="AK94" s="202"/>
      <c r="AL94" s="202"/>
      <c r="AM94" s="202"/>
      <c r="AN94" s="202"/>
      <c r="AO94" s="202"/>
      <c r="AP94" s="202"/>
      <c r="AQ94" s="202"/>
      <c r="AR94" s="202"/>
      <c r="AS94" s="202"/>
      <c r="AT94" s="202"/>
      <c r="AU94" s="202"/>
      <c r="AV94" s="202"/>
      <c r="AW94" s="202"/>
      <c r="AX94" s="202"/>
      <c r="AY94" s="202"/>
      <c r="AZ94" s="202"/>
      <c r="BA94" s="159"/>
    </row>
    <row r="95" spans="1:53" ht="15.75" thickBot="1" x14ac:dyDescent="0.3">
      <c r="A95" s="11"/>
      <c r="B95" s="159"/>
      <c r="C95" s="159"/>
      <c r="D95" s="202" t="s">
        <v>379</v>
      </c>
      <c r="E95" s="202"/>
      <c r="F95" s="202"/>
      <c r="G95" s="202"/>
      <c r="H95" s="202"/>
      <c r="I95" s="202"/>
      <c r="J95" s="202"/>
      <c r="K95" s="202"/>
      <c r="L95" s="202"/>
      <c r="M95" s="202"/>
      <c r="N95" s="202"/>
      <c r="O95" s="202"/>
      <c r="P95" s="202"/>
      <c r="Q95" s="202"/>
      <c r="R95" s="202"/>
      <c r="S95" s="202"/>
      <c r="T95" s="202"/>
      <c r="U95" s="202"/>
      <c r="V95" s="202"/>
      <c r="W95" s="202"/>
      <c r="X95" s="202"/>
      <c r="Y95" s="202"/>
      <c r="Z95" s="202"/>
      <c r="AA95" s="159"/>
      <c r="AB95" s="159"/>
      <c r="AC95" s="159"/>
      <c r="AD95" s="161"/>
      <c r="AE95" s="161"/>
      <c r="AF95" s="161"/>
      <c r="AG95" s="161"/>
      <c r="AH95" s="161"/>
      <c r="AI95" s="161"/>
      <c r="AJ95" s="161"/>
      <c r="AK95" s="161"/>
      <c r="AL95" s="161"/>
      <c r="AM95" s="200" t="s">
        <v>457</v>
      </c>
      <c r="AN95" s="200"/>
      <c r="AO95" s="161"/>
      <c r="AP95" s="200" t="s">
        <v>457</v>
      </c>
      <c r="AQ95" s="200"/>
      <c r="AR95" s="161"/>
      <c r="AS95" s="200" t="s">
        <v>457</v>
      </c>
      <c r="AT95" s="200"/>
      <c r="AU95" s="161"/>
      <c r="AV95" s="161"/>
      <c r="AW95" s="161"/>
      <c r="AX95" s="161"/>
      <c r="AY95" s="161"/>
      <c r="AZ95" s="161"/>
      <c r="BA95" s="159"/>
    </row>
    <row r="96" spans="1:53" x14ac:dyDescent="0.25">
      <c r="A96" s="11"/>
      <c r="B96" s="159"/>
      <c r="C96" s="159"/>
      <c r="D96" s="161"/>
      <c r="E96" s="161"/>
      <c r="F96" s="161"/>
      <c r="G96" s="161"/>
      <c r="H96" s="161"/>
      <c r="I96" s="161"/>
      <c r="J96" s="161"/>
      <c r="K96" s="161"/>
      <c r="L96" s="161"/>
      <c r="M96" s="200" t="s">
        <v>457</v>
      </c>
      <c r="N96" s="200"/>
      <c r="O96" s="161"/>
      <c r="P96" s="200" t="s">
        <v>457</v>
      </c>
      <c r="Q96" s="200"/>
      <c r="R96" s="161"/>
      <c r="S96" s="200" t="s">
        <v>457</v>
      </c>
      <c r="T96" s="200"/>
      <c r="U96" s="161"/>
      <c r="V96" s="161"/>
      <c r="W96" s="161"/>
      <c r="X96" s="161"/>
      <c r="Y96" s="161"/>
      <c r="Z96" s="161"/>
      <c r="AA96" s="159"/>
      <c r="AB96" s="159"/>
      <c r="AC96" s="159"/>
      <c r="AD96" s="201" t="s">
        <v>458</v>
      </c>
      <c r="AE96" s="201"/>
      <c r="AF96" s="159"/>
      <c r="AG96" s="201" t="s">
        <v>459</v>
      </c>
      <c r="AH96" s="201"/>
      <c r="AI96" s="159"/>
      <c r="AJ96" s="201" t="s">
        <v>459</v>
      </c>
      <c r="AK96" s="201"/>
      <c r="AL96" s="159"/>
      <c r="AM96" s="201" t="s">
        <v>460</v>
      </c>
      <c r="AN96" s="201"/>
      <c r="AO96" s="159"/>
      <c r="AP96" s="201" t="s">
        <v>461</v>
      </c>
      <c r="AQ96" s="201"/>
      <c r="AR96" s="159"/>
      <c r="AS96" s="201" t="s">
        <v>462</v>
      </c>
      <c r="AT96" s="201"/>
      <c r="AU96" s="159"/>
      <c r="AV96" s="201" t="s">
        <v>436</v>
      </c>
      <c r="AW96" s="201"/>
      <c r="AX96" s="159"/>
      <c r="AY96" s="159"/>
      <c r="AZ96" s="159"/>
      <c r="BA96" s="159"/>
    </row>
    <row r="97" spans="1:53" ht="15.75" thickBot="1" x14ac:dyDescent="0.3">
      <c r="A97" s="11"/>
      <c r="B97" s="159"/>
      <c r="C97" s="159"/>
      <c r="D97" s="201" t="s">
        <v>458</v>
      </c>
      <c r="E97" s="201"/>
      <c r="F97" s="159"/>
      <c r="G97" s="201" t="s">
        <v>459</v>
      </c>
      <c r="H97" s="201"/>
      <c r="I97" s="159"/>
      <c r="J97" s="201" t="s">
        <v>459</v>
      </c>
      <c r="K97" s="201"/>
      <c r="L97" s="159"/>
      <c r="M97" s="201" t="s">
        <v>460</v>
      </c>
      <c r="N97" s="201"/>
      <c r="O97" s="159"/>
      <c r="P97" s="201" t="s">
        <v>461</v>
      </c>
      <c r="Q97" s="201"/>
      <c r="R97" s="159"/>
      <c r="S97" s="201" t="s">
        <v>462</v>
      </c>
      <c r="T97" s="201"/>
      <c r="U97" s="159"/>
      <c r="V97" s="201" t="s">
        <v>436</v>
      </c>
      <c r="W97" s="201"/>
      <c r="X97" s="159"/>
      <c r="Y97" s="159"/>
      <c r="Z97" s="159"/>
      <c r="AA97" s="159"/>
      <c r="AB97" s="162" t="s">
        <v>377</v>
      </c>
      <c r="AC97" s="159"/>
      <c r="AD97" s="202" t="s">
        <v>463</v>
      </c>
      <c r="AE97" s="202"/>
      <c r="AF97" s="159"/>
      <c r="AG97" s="202" t="s">
        <v>464</v>
      </c>
      <c r="AH97" s="202"/>
      <c r="AI97" s="159"/>
      <c r="AJ97" s="202" t="s">
        <v>465</v>
      </c>
      <c r="AK97" s="202"/>
      <c r="AL97" s="159"/>
      <c r="AM97" s="202" t="s">
        <v>466</v>
      </c>
      <c r="AN97" s="202"/>
      <c r="AO97" s="159"/>
      <c r="AP97" s="202" t="s">
        <v>466</v>
      </c>
      <c r="AQ97" s="202"/>
      <c r="AR97" s="159"/>
      <c r="AS97" s="202" t="s">
        <v>467</v>
      </c>
      <c r="AT97" s="202"/>
      <c r="AU97" s="159"/>
      <c r="AV97" s="202" t="s">
        <v>462</v>
      </c>
      <c r="AW97" s="202"/>
      <c r="AX97" s="159"/>
      <c r="AY97" s="202" t="s">
        <v>121</v>
      </c>
      <c r="AZ97" s="202"/>
      <c r="BA97" s="159"/>
    </row>
    <row r="98" spans="1:53" ht="15.75" thickBot="1" x14ac:dyDescent="0.3">
      <c r="A98" s="11"/>
      <c r="B98" s="162" t="s">
        <v>377</v>
      </c>
      <c r="C98" s="159"/>
      <c r="D98" s="202" t="s">
        <v>463</v>
      </c>
      <c r="E98" s="202"/>
      <c r="F98" s="159"/>
      <c r="G98" s="202" t="s">
        <v>464</v>
      </c>
      <c r="H98" s="202"/>
      <c r="I98" s="159"/>
      <c r="J98" s="202" t="s">
        <v>465</v>
      </c>
      <c r="K98" s="202"/>
      <c r="L98" s="159"/>
      <c r="M98" s="202" t="s">
        <v>466</v>
      </c>
      <c r="N98" s="202"/>
      <c r="O98" s="159"/>
      <c r="P98" s="202" t="s">
        <v>466</v>
      </c>
      <c r="Q98" s="202"/>
      <c r="R98" s="159"/>
      <c r="S98" s="202" t="s">
        <v>467</v>
      </c>
      <c r="T98" s="202"/>
      <c r="U98" s="159"/>
      <c r="V98" s="202" t="s">
        <v>462</v>
      </c>
      <c r="W98" s="202"/>
      <c r="X98" s="159"/>
      <c r="Y98" s="202" t="s">
        <v>121</v>
      </c>
      <c r="Z98" s="202"/>
      <c r="AA98" s="159"/>
      <c r="AB98" s="163" t="s">
        <v>483</v>
      </c>
      <c r="AC98" s="164"/>
      <c r="AD98" s="165"/>
      <c r="AE98" s="166"/>
      <c r="AF98" s="164"/>
      <c r="AG98" s="165"/>
      <c r="AH98" s="166"/>
      <c r="AI98" s="164"/>
      <c r="AJ98" s="165"/>
      <c r="AK98" s="166"/>
      <c r="AL98" s="164"/>
      <c r="AM98" s="165"/>
      <c r="AN98" s="166"/>
      <c r="AO98" s="164"/>
      <c r="AP98" s="165"/>
      <c r="AQ98" s="166"/>
      <c r="AR98" s="164"/>
      <c r="AS98" s="165"/>
      <c r="AT98" s="166"/>
      <c r="AU98" s="164"/>
      <c r="AV98" s="165"/>
      <c r="AW98" s="166"/>
      <c r="AX98" s="164"/>
      <c r="AY98" s="165"/>
      <c r="AZ98" s="166"/>
      <c r="BA98" s="164"/>
    </row>
    <row r="99" spans="1:53" x14ac:dyDescent="0.25">
      <c r="A99" s="11"/>
      <c r="B99" s="163" t="s">
        <v>483</v>
      </c>
      <c r="C99" s="164"/>
      <c r="D99" s="165"/>
      <c r="E99" s="166"/>
      <c r="F99" s="164"/>
      <c r="G99" s="165"/>
      <c r="H99" s="166"/>
      <c r="I99" s="164"/>
      <c r="J99" s="165"/>
      <c r="K99" s="166"/>
      <c r="L99" s="164"/>
      <c r="M99" s="165"/>
      <c r="N99" s="166"/>
      <c r="O99" s="164"/>
      <c r="P99" s="165"/>
      <c r="Q99" s="166"/>
      <c r="R99" s="164"/>
      <c r="S99" s="165"/>
      <c r="T99" s="166"/>
      <c r="U99" s="164"/>
      <c r="V99" s="165"/>
      <c r="W99" s="166"/>
      <c r="X99" s="164"/>
      <c r="Y99" s="165"/>
      <c r="Z99" s="166"/>
      <c r="AA99" s="164"/>
      <c r="AB99" s="220" t="s">
        <v>474</v>
      </c>
      <c r="AC99" s="168"/>
      <c r="AD99" s="167"/>
      <c r="AE99" s="169"/>
      <c r="AF99" s="168"/>
      <c r="AG99" s="167"/>
      <c r="AH99" s="169"/>
      <c r="AI99" s="168"/>
      <c r="AJ99" s="167"/>
      <c r="AK99" s="169"/>
      <c r="AL99" s="168"/>
      <c r="AM99" s="167"/>
      <c r="AN99" s="169"/>
      <c r="AO99" s="168"/>
      <c r="AP99" s="167"/>
      <c r="AQ99" s="169"/>
      <c r="AR99" s="168"/>
      <c r="AS99" s="167"/>
      <c r="AT99" s="169"/>
      <c r="AU99" s="168"/>
      <c r="AV99" s="167"/>
      <c r="AW99" s="169"/>
      <c r="AX99" s="168"/>
      <c r="AY99" s="167"/>
      <c r="AZ99" s="169"/>
      <c r="BA99" s="168"/>
    </row>
    <row r="100" spans="1:53" x14ac:dyDescent="0.25">
      <c r="A100" s="11"/>
      <c r="B100" s="220" t="s">
        <v>474</v>
      </c>
      <c r="C100" s="168"/>
      <c r="D100" s="167"/>
      <c r="E100" s="169"/>
      <c r="F100" s="168"/>
      <c r="G100" s="167"/>
      <c r="H100" s="169"/>
      <c r="I100" s="168"/>
      <c r="J100" s="167"/>
      <c r="K100" s="169"/>
      <c r="L100" s="168"/>
      <c r="M100" s="167"/>
      <c r="N100" s="169"/>
      <c r="O100" s="168"/>
      <c r="P100" s="167"/>
      <c r="Q100" s="169"/>
      <c r="R100" s="168"/>
      <c r="S100" s="167"/>
      <c r="T100" s="169"/>
      <c r="U100" s="168"/>
      <c r="V100" s="167"/>
      <c r="W100" s="169"/>
      <c r="X100" s="168"/>
      <c r="Y100" s="167"/>
      <c r="Z100" s="169"/>
      <c r="AA100" s="168"/>
      <c r="AB100" s="172" t="s">
        <v>484</v>
      </c>
      <c r="AC100" s="164"/>
      <c r="AD100" s="172" t="s">
        <v>307</v>
      </c>
      <c r="AE100" s="211">
        <v>55346</v>
      </c>
      <c r="AF100" s="164"/>
      <c r="AG100" s="172" t="s">
        <v>307</v>
      </c>
      <c r="AH100" s="211">
        <v>58439</v>
      </c>
      <c r="AI100" s="164"/>
      <c r="AJ100" s="172" t="s">
        <v>307</v>
      </c>
      <c r="AK100" s="211">
        <v>10932</v>
      </c>
      <c r="AL100" s="164"/>
      <c r="AM100" s="172" t="s">
        <v>307</v>
      </c>
      <c r="AN100" s="211">
        <v>85580</v>
      </c>
      <c r="AO100" s="164"/>
      <c r="AP100" s="172" t="s">
        <v>307</v>
      </c>
      <c r="AQ100" s="211">
        <v>97889</v>
      </c>
      <c r="AR100" s="164"/>
      <c r="AS100" s="172" t="s">
        <v>307</v>
      </c>
      <c r="AT100" s="211">
        <v>111312</v>
      </c>
      <c r="AU100" s="164"/>
      <c r="AV100" s="172" t="s">
        <v>307</v>
      </c>
      <c r="AW100" s="211">
        <v>1485</v>
      </c>
      <c r="AX100" s="164"/>
      <c r="AY100" s="172" t="s">
        <v>307</v>
      </c>
      <c r="AZ100" s="211">
        <v>420983</v>
      </c>
      <c r="BA100" s="164"/>
    </row>
    <row r="101" spans="1:53" x14ac:dyDescent="0.25">
      <c r="A101" s="11"/>
      <c r="B101" s="172" t="s">
        <v>484</v>
      </c>
      <c r="C101" s="164"/>
      <c r="D101" s="172" t="s">
        <v>307</v>
      </c>
      <c r="E101" s="211">
        <v>55346</v>
      </c>
      <c r="F101" s="164"/>
      <c r="G101" s="172" t="s">
        <v>307</v>
      </c>
      <c r="H101" s="211">
        <v>58439</v>
      </c>
      <c r="I101" s="164"/>
      <c r="J101" s="172" t="s">
        <v>307</v>
      </c>
      <c r="K101" s="211">
        <v>10932</v>
      </c>
      <c r="L101" s="164"/>
      <c r="M101" s="172" t="s">
        <v>307</v>
      </c>
      <c r="N101" s="211">
        <v>85580</v>
      </c>
      <c r="O101" s="164"/>
      <c r="P101" s="172" t="s">
        <v>307</v>
      </c>
      <c r="Q101" s="211">
        <v>97889</v>
      </c>
      <c r="R101" s="164"/>
      <c r="S101" s="172" t="s">
        <v>307</v>
      </c>
      <c r="T101" s="211">
        <v>111312</v>
      </c>
      <c r="U101" s="164"/>
      <c r="V101" s="172" t="s">
        <v>307</v>
      </c>
      <c r="W101" s="211">
        <v>1485</v>
      </c>
      <c r="X101" s="164"/>
      <c r="Y101" s="172" t="s">
        <v>307</v>
      </c>
      <c r="Z101" s="211">
        <v>420983</v>
      </c>
      <c r="AA101" s="164"/>
      <c r="AB101" s="167" t="s">
        <v>485</v>
      </c>
      <c r="AC101" s="168"/>
      <c r="AD101" s="167"/>
      <c r="AE101" s="169" t="s">
        <v>308</v>
      </c>
      <c r="AF101" s="168"/>
      <c r="AG101" s="167"/>
      <c r="AH101" s="169" t="s">
        <v>308</v>
      </c>
      <c r="AI101" s="168"/>
      <c r="AJ101" s="167"/>
      <c r="AK101" s="169" t="s">
        <v>308</v>
      </c>
      <c r="AL101" s="168"/>
      <c r="AM101" s="167"/>
      <c r="AN101" s="169" t="s">
        <v>308</v>
      </c>
      <c r="AO101" s="168"/>
      <c r="AP101" s="167"/>
      <c r="AQ101" s="169" t="s">
        <v>308</v>
      </c>
      <c r="AR101" s="168"/>
      <c r="AS101" s="167"/>
      <c r="AT101" s="169" t="s">
        <v>308</v>
      </c>
      <c r="AU101" s="168"/>
      <c r="AV101" s="167"/>
      <c r="AW101" s="169" t="s">
        <v>308</v>
      </c>
      <c r="AX101" s="168"/>
      <c r="AY101" s="167"/>
      <c r="AZ101" s="169" t="s">
        <v>308</v>
      </c>
      <c r="BA101" s="168"/>
    </row>
    <row r="102" spans="1:53" x14ac:dyDescent="0.25">
      <c r="A102" s="11"/>
      <c r="B102" s="167" t="s">
        <v>485</v>
      </c>
      <c r="C102" s="168"/>
      <c r="D102" s="167"/>
      <c r="E102" s="169" t="s">
        <v>308</v>
      </c>
      <c r="F102" s="168"/>
      <c r="G102" s="167"/>
      <c r="H102" s="169" t="s">
        <v>308</v>
      </c>
      <c r="I102" s="168"/>
      <c r="J102" s="167"/>
      <c r="K102" s="169" t="s">
        <v>308</v>
      </c>
      <c r="L102" s="168"/>
      <c r="M102" s="167"/>
      <c r="N102" s="169" t="s">
        <v>308</v>
      </c>
      <c r="O102" s="168"/>
      <c r="P102" s="167"/>
      <c r="Q102" s="169" t="s">
        <v>308</v>
      </c>
      <c r="R102" s="168"/>
      <c r="S102" s="167"/>
      <c r="T102" s="169" t="s">
        <v>308</v>
      </c>
      <c r="U102" s="168"/>
      <c r="V102" s="167"/>
      <c r="W102" s="169" t="s">
        <v>308</v>
      </c>
      <c r="X102" s="168"/>
      <c r="Y102" s="167"/>
      <c r="Z102" s="169" t="s">
        <v>308</v>
      </c>
      <c r="AA102" s="168"/>
      <c r="AB102" s="172" t="s">
        <v>486</v>
      </c>
      <c r="AC102" s="164"/>
      <c r="AD102" s="172"/>
      <c r="AE102" s="211">
        <v>1144</v>
      </c>
      <c r="AF102" s="164"/>
      <c r="AG102" s="172"/>
      <c r="AH102" s="173">
        <v>465</v>
      </c>
      <c r="AI102" s="164"/>
      <c r="AJ102" s="172"/>
      <c r="AK102" s="173">
        <v>74</v>
      </c>
      <c r="AL102" s="164"/>
      <c r="AM102" s="172"/>
      <c r="AN102" s="173">
        <v>244</v>
      </c>
      <c r="AO102" s="164"/>
      <c r="AP102" s="172"/>
      <c r="AQ102" s="211">
        <v>2700</v>
      </c>
      <c r="AR102" s="164"/>
      <c r="AS102" s="172"/>
      <c r="AT102" s="211">
        <v>1864</v>
      </c>
      <c r="AU102" s="164"/>
      <c r="AV102" s="172"/>
      <c r="AW102" s="173" t="s">
        <v>308</v>
      </c>
      <c r="AX102" s="164"/>
      <c r="AY102" s="172"/>
      <c r="AZ102" s="211">
        <v>6491</v>
      </c>
      <c r="BA102" s="164"/>
    </row>
    <row r="103" spans="1:53" ht="15.75" thickBot="1" x14ac:dyDescent="0.3">
      <c r="A103" s="11"/>
      <c r="B103" s="172" t="s">
        <v>486</v>
      </c>
      <c r="C103" s="164"/>
      <c r="D103" s="172"/>
      <c r="E103" s="211">
        <v>1144</v>
      </c>
      <c r="F103" s="164"/>
      <c r="G103" s="172"/>
      <c r="H103" s="173">
        <v>465</v>
      </c>
      <c r="I103" s="164"/>
      <c r="J103" s="172"/>
      <c r="K103" s="173">
        <v>74</v>
      </c>
      <c r="L103" s="164"/>
      <c r="M103" s="172"/>
      <c r="N103" s="173">
        <v>244</v>
      </c>
      <c r="O103" s="164"/>
      <c r="P103" s="172"/>
      <c r="Q103" s="211">
        <v>2700</v>
      </c>
      <c r="R103" s="164"/>
      <c r="S103" s="172"/>
      <c r="T103" s="211">
        <v>1864</v>
      </c>
      <c r="U103" s="164"/>
      <c r="V103" s="172"/>
      <c r="W103" s="173" t="s">
        <v>308</v>
      </c>
      <c r="X103" s="164"/>
      <c r="Y103" s="172"/>
      <c r="Z103" s="211">
        <v>6491</v>
      </c>
      <c r="AA103" s="164"/>
      <c r="AB103" s="167" t="s">
        <v>487</v>
      </c>
      <c r="AC103" s="168"/>
      <c r="AD103" s="212"/>
      <c r="AE103" s="214" t="s">
        <v>308</v>
      </c>
      <c r="AF103" s="168"/>
      <c r="AG103" s="212"/>
      <c r="AH103" s="214" t="s">
        <v>308</v>
      </c>
      <c r="AI103" s="168"/>
      <c r="AJ103" s="212"/>
      <c r="AK103" s="214" t="s">
        <v>308</v>
      </c>
      <c r="AL103" s="168"/>
      <c r="AM103" s="212"/>
      <c r="AN103" s="214" t="s">
        <v>308</v>
      </c>
      <c r="AO103" s="168"/>
      <c r="AP103" s="212"/>
      <c r="AQ103" s="214" t="s">
        <v>308</v>
      </c>
      <c r="AR103" s="168"/>
      <c r="AS103" s="212"/>
      <c r="AT103" s="214" t="s">
        <v>308</v>
      </c>
      <c r="AU103" s="168"/>
      <c r="AV103" s="212"/>
      <c r="AW103" s="214" t="s">
        <v>308</v>
      </c>
      <c r="AX103" s="168"/>
      <c r="AY103" s="212"/>
      <c r="AZ103" s="214" t="s">
        <v>308</v>
      </c>
      <c r="BA103" s="168"/>
    </row>
    <row r="104" spans="1:53" ht="15.75" thickBot="1" x14ac:dyDescent="0.3">
      <c r="A104" s="11"/>
      <c r="B104" s="167" t="s">
        <v>487</v>
      </c>
      <c r="C104" s="168"/>
      <c r="D104" s="212"/>
      <c r="E104" s="214" t="s">
        <v>308</v>
      </c>
      <c r="F104" s="168"/>
      <c r="G104" s="212"/>
      <c r="H104" s="214" t="s">
        <v>308</v>
      </c>
      <c r="I104" s="168"/>
      <c r="J104" s="212"/>
      <c r="K104" s="214" t="s">
        <v>308</v>
      </c>
      <c r="L104" s="168"/>
      <c r="M104" s="212"/>
      <c r="N104" s="214" t="s">
        <v>308</v>
      </c>
      <c r="O104" s="168"/>
      <c r="P104" s="212"/>
      <c r="Q104" s="214" t="s">
        <v>308</v>
      </c>
      <c r="R104" s="168"/>
      <c r="S104" s="212"/>
      <c r="T104" s="214" t="s">
        <v>308</v>
      </c>
      <c r="U104" s="168"/>
      <c r="V104" s="212"/>
      <c r="W104" s="214" t="s">
        <v>308</v>
      </c>
      <c r="X104" s="168"/>
      <c r="Y104" s="212"/>
      <c r="Z104" s="214" t="s">
        <v>308</v>
      </c>
      <c r="AA104" s="168"/>
      <c r="AB104" s="171" t="s">
        <v>121</v>
      </c>
      <c r="AC104" s="164"/>
      <c r="AD104" s="216" t="s">
        <v>307</v>
      </c>
      <c r="AE104" s="217">
        <v>56490</v>
      </c>
      <c r="AF104" s="164"/>
      <c r="AG104" s="216" t="s">
        <v>307</v>
      </c>
      <c r="AH104" s="217">
        <v>58904</v>
      </c>
      <c r="AI104" s="164"/>
      <c r="AJ104" s="216" t="s">
        <v>307</v>
      </c>
      <c r="AK104" s="217">
        <v>11006</v>
      </c>
      <c r="AL104" s="164"/>
      <c r="AM104" s="216" t="s">
        <v>307</v>
      </c>
      <c r="AN104" s="217">
        <v>85824</v>
      </c>
      <c r="AO104" s="164"/>
      <c r="AP104" s="216" t="s">
        <v>307</v>
      </c>
      <c r="AQ104" s="217">
        <v>100589</v>
      </c>
      <c r="AR104" s="164"/>
      <c r="AS104" s="216" t="s">
        <v>307</v>
      </c>
      <c r="AT104" s="217">
        <v>113176</v>
      </c>
      <c r="AU104" s="164"/>
      <c r="AV104" s="216" t="s">
        <v>307</v>
      </c>
      <c r="AW104" s="217">
        <v>1485</v>
      </c>
      <c r="AX104" s="164"/>
      <c r="AY104" s="216" t="s">
        <v>307</v>
      </c>
      <c r="AZ104" s="217">
        <v>427474</v>
      </c>
      <c r="BA104" s="164"/>
    </row>
    <row r="105" spans="1:53" ht="16.5" thickTop="1" thickBot="1" x14ac:dyDescent="0.3">
      <c r="A105" s="11"/>
      <c r="B105" s="171" t="s">
        <v>121</v>
      </c>
      <c r="C105" s="164"/>
      <c r="D105" s="216" t="s">
        <v>307</v>
      </c>
      <c r="E105" s="217">
        <v>56490</v>
      </c>
      <c r="F105" s="164"/>
      <c r="G105" s="216" t="s">
        <v>307</v>
      </c>
      <c r="H105" s="217">
        <v>58904</v>
      </c>
      <c r="I105" s="164"/>
      <c r="J105" s="216" t="s">
        <v>307</v>
      </c>
      <c r="K105" s="217">
        <v>11006</v>
      </c>
      <c r="L105" s="164"/>
      <c r="M105" s="216" t="s">
        <v>307</v>
      </c>
      <c r="N105" s="217">
        <v>85824</v>
      </c>
      <c r="O105" s="164"/>
      <c r="P105" s="216" t="s">
        <v>307</v>
      </c>
      <c r="Q105" s="217">
        <v>100589</v>
      </c>
      <c r="R105" s="164"/>
      <c r="S105" s="216" t="s">
        <v>307</v>
      </c>
      <c r="T105" s="217">
        <v>113176</v>
      </c>
      <c r="U105" s="164"/>
      <c r="V105" s="216" t="s">
        <v>307</v>
      </c>
      <c r="W105" s="217">
        <v>1485</v>
      </c>
      <c r="X105" s="164"/>
      <c r="Y105" s="216" t="s">
        <v>307</v>
      </c>
      <c r="Z105" s="217">
        <v>427474</v>
      </c>
      <c r="AA105" s="164"/>
      <c r="AB105" s="167"/>
      <c r="AC105" s="168"/>
      <c r="AD105" s="195"/>
      <c r="AE105" s="196"/>
      <c r="AF105" s="168"/>
      <c r="AG105" s="195"/>
      <c r="AH105" s="196"/>
      <c r="AI105" s="168"/>
      <c r="AJ105" s="195"/>
      <c r="AK105" s="196"/>
      <c r="AL105" s="168"/>
      <c r="AM105" s="195"/>
      <c r="AN105" s="196"/>
      <c r="AO105" s="168"/>
      <c r="AP105" s="195"/>
      <c r="AQ105" s="196"/>
      <c r="AR105" s="168"/>
      <c r="AS105" s="195"/>
      <c r="AT105" s="196"/>
      <c r="AU105" s="168"/>
      <c r="AV105" s="195"/>
      <c r="AW105" s="196"/>
      <c r="AX105" s="168"/>
      <c r="AY105" s="195"/>
      <c r="AZ105" s="196"/>
      <c r="BA105" s="168"/>
    </row>
    <row r="106" spans="1:53" ht="15.75" thickTop="1" x14ac:dyDescent="0.25">
      <c r="A106" s="11"/>
      <c r="B106" s="167"/>
      <c r="C106" s="168"/>
      <c r="D106" s="195"/>
      <c r="E106" s="196"/>
      <c r="F106" s="168"/>
      <c r="G106" s="195"/>
      <c r="H106" s="196"/>
      <c r="I106" s="168"/>
      <c r="J106" s="195"/>
      <c r="K106" s="196"/>
      <c r="L106" s="168"/>
      <c r="M106" s="195"/>
      <c r="N106" s="196"/>
      <c r="O106" s="168"/>
      <c r="P106" s="195"/>
      <c r="Q106" s="196"/>
      <c r="R106" s="168"/>
      <c r="S106" s="195"/>
      <c r="T106" s="196"/>
      <c r="U106" s="168"/>
      <c r="V106" s="195"/>
      <c r="W106" s="196"/>
      <c r="X106" s="168"/>
      <c r="Y106" s="195"/>
      <c r="Z106" s="196"/>
      <c r="AA106" s="168"/>
      <c r="AB106" s="221" t="s">
        <v>477</v>
      </c>
      <c r="AC106" s="164"/>
      <c r="AD106" s="172"/>
      <c r="AE106" s="173"/>
      <c r="AF106" s="164"/>
      <c r="AG106" s="172"/>
      <c r="AH106" s="173"/>
      <c r="AI106" s="164"/>
      <c r="AJ106" s="172"/>
      <c r="AK106" s="173"/>
      <c r="AL106" s="164"/>
      <c r="AM106" s="172"/>
      <c r="AN106" s="173"/>
      <c r="AO106" s="164"/>
      <c r="AP106" s="172"/>
      <c r="AQ106" s="173"/>
      <c r="AR106" s="164"/>
      <c r="AS106" s="172"/>
      <c r="AT106" s="173"/>
      <c r="AU106" s="164"/>
      <c r="AV106" s="172"/>
      <c r="AW106" s="173"/>
      <c r="AX106" s="164"/>
      <c r="AY106" s="172"/>
      <c r="AZ106" s="173"/>
      <c r="BA106" s="164"/>
    </row>
    <row r="107" spans="1:53" x14ac:dyDescent="0.25">
      <c r="A107" s="11"/>
      <c r="B107" s="221" t="s">
        <v>477</v>
      </c>
      <c r="C107" s="164"/>
      <c r="D107" s="172"/>
      <c r="E107" s="173"/>
      <c r="F107" s="164"/>
      <c r="G107" s="172"/>
      <c r="H107" s="173"/>
      <c r="I107" s="164"/>
      <c r="J107" s="172"/>
      <c r="K107" s="173"/>
      <c r="L107" s="164"/>
      <c r="M107" s="172"/>
      <c r="N107" s="173"/>
      <c r="O107" s="164"/>
      <c r="P107" s="172"/>
      <c r="Q107" s="173"/>
      <c r="R107" s="164"/>
      <c r="S107" s="172"/>
      <c r="T107" s="173"/>
      <c r="U107" s="164"/>
      <c r="V107" s="172"/>
      <c r="W107" s="173"/>
      <c r="X107" s="164"/>
      <c r="Y107" s="172"/>
      <c r="Z107" s="173"/>
      <c r="AA107" s="164"/>
      <c r="AB107" s="167" t="s">
        <v>484</v>
      </c>
      <c r="AC107" s="168"/>
      <c r="AD107" s="167" t="s">
        <v>307</v>
      </c>
      <c r="AE107" s="170">
        <v>7668</v>
      </c>
      <c r="AF107" s="168"/>
      <c r="AG107" s="167" t="s">
        <v>307</v>
      </c>
      <c r="AH107" s="170">
        <v>28431</v>
      </c>
      <c r="AI107" s="168"/>
      <c r="AJ107" s="167" t="s">
        <v>307</v>
      </c>
      <c r="AK107" s="170">
        <v>8238</v>
      </c>
      <c r="AL107" s="168"/>
      <c r="AM107" s="167" t="s">
        <v>307</v>
      </c>
      <c r="AN107" s="170">
        <v>27002</v>
      </c>
      <c r="AO107" s="168"/>
      <c r="AP107" s="167" t="s">
        <v>307</v>
      </c>
      <c r="AQ107" s="170">
        <v>23369</v>
      </c>
      <c r="AR107" s="168"/>
      <c r="AS107" s="167" t="s">
        <v>307</v>
      </c>
      <c r="AT107" s="170">
        <v>26088</v>
      </c>
      <c r="AU107" s="168"/>
      <c r="AV107" s="167" t="s">
        <v>307</v>
      </c>
      <c r="AW107" s="170">
        <v>3135</v>
      </c>
      <c r="AX107" s="168"/>
      <c r="AY107" s="167" t="s">
        <v>307</v>
      </c>
      <c r="AZ107" s="170">
        <v>123931</v>
      </c>
      <c r="BA107" s="168"/>
    </row>
    <row r="108" spans="1:53" x14ac:dyDescent="0.25">
      <c r="A108" s="11"/>
      <c r="B108" s="167" t="s">
        <v>484</v>
      </c>
      <c r="C108" s="168"/>
      <c r="D108" s="167" t="s">
        <v>307</v>
      </c>
      <c r="E108" s="170">
        <v>7668</v>
      </c>
      <c r="F108" s="168"/>
      <c r="G108" s="167" t="s">
        <v>307</v>
      </c>
      <c r="H108" s="170">
        <v>28431</v>
      </c>
      <c r="I108" s="168"/>
      <c r="J108" s="167" t="s">
        <v>307</v>
      </c>
      <c r="K108" s="170">
        <v>8238</v>
      </c>
      <c r="L108" s="168"/>
      <c r="M108" s="167" t="s">
        <v>307</v>
      </c>
      <c r="N108" s="170">
        <v>27002</v>
      </c>
      <c r="O108" s="168"/>
      <c r="P108" s="167" t="s">
        <v>307</v>
      </c>
      <c r="Q108" s="170">
        <v>23369</v>
      </c>
      <c r="R108" s="168"/>
      <c r="S108" s="167" t="s">
        <v>307</v>
      </c>
      <c r="T108" s="170">
        <v>26088</v>
      </c>
      <c r="U108" s="168"/>
      <c r="V108" s="167" t="s">
        <v>307</v>
      </c>
      <c r="W108" s="170">
        <v>3135</v>
      </c>
      <c r="X108" s="168"/>
      <c r="Y108" s="167" t="s">
        <v>307</v>
      </c>
      <c r="Z108" s="170">
        <v>123931</v>
      </c>
      <c r="AA108" s="168"/>
      <c r="AB108" s="172" t="s">
        <v>485</v>
      </c>
      <c r="AC108" s="164"/>
      <c r="AD108" s="172"/>
      <c r="AE108" s="173" t="s">
        <v>308</v>
      </c>
      <c r="AF108" s="164"/>
      <c r="AG108" s="172"/>
      <c r="AH108" s="173" t="s">
        <v>308</v>
      </c>
      <c r="AI108" s="164"/>
      <c r="AJ108" s="172"/>
      <c r="AK108" s="173" t="s">
        <v>308</v>
      </c>
      <c r="AL108" s="164"/>
      <c r="AM108" s="172"/>
      <c r="AN108" s="173" t="s">
        <v>308</v>
      </c>
      <c r="AO108" s="164"/>
      <c r="AP108" s="172"/>
      <c r="AQ108" s="173" t="s">
        <v>308</v>
      </c>
      <c r="AR108" s="164"/>
      <c r="AS108" s="172"/>
      <c r="AT108" s="173" t="s">
        <v>308</v>
      </c>
      <c r="AU108" s="164"/>
      <c r="AV108" s="172"/>
      <c r="AW108" s="173" t="s">
        <v>308</v>
      </c>
      <c r="AX108" s="164"/>
      <c r="AY108" s="172"/>
      <c r="AZ108" s="173" t="s">
        <v>308</v>
      </c>
      <c r="BA108" s="164"/>
    </row>
    <row r="109" spans="1:53" x14ac:dyDescent="0.25">
      <c r="A109" s="11"/>
      <c r="B109" s="172" t="s">
        <v>485</v>
      </c>
      <c r="C109" s="164"/>
      <c r="D109" s="172"/>
      <c r="E109" s="173" t="s">
        <v>308</v>
      </c>
      <c r="F109" s="164"/>
      <c r="G109" s="172"/>
      <c r="H109" s="173" t="s">
        <v>308</v>
      </c>
      <c r="I109" s="164"/>
      <c r="J109" s="172"/>
      <c r="K109" s="173" t="s">
        <v>308</v>
      </c>
      <c r="L109" s="164"/>
      <c r="M109" s="172"/>
      <c r="N109" s="173" t="s">
        <v>308</v>
      </c>
      <c r="O109" s="164"/>
      <c r="P109" s="172"/>
      <c r="Q109" s="173" t="s">
        <v>308</v>
      </c>
      <c r="R109" s="164"/>
      <c r="S109" s="172"/>
      <c r="T109" s="173" t="s">
        <v>308</v>
      </c>
      <c r="U109" s="164"/>
      <c r="V109" s="172"/>
      <c r="W109" s="173" t="s">
        <v>308</v>
      </c>
      <c r="X109" s="164"/>
      <c r="Y109" s="172"/>
      <c r="Z109" s="173" t="s">
        <v>308</v>
      </c>
      <c r="AA109" s="164"/>
      <c r="AB109" s="167" t="s">
        <v>486</v>
      </c>
      <c r="AC109" s="168"/>
      <c r="AD109" s="167"/>
      <c r="AE109" s="169" t="s">
        <v>308</v>
      </c>
      <c r="AF109" s="168"/>
      <c r="AG109" s="167"/>
      <c r="AH109" s="169">
        <v>546</v>
      </c>
      <c r="AI109" s="168"/>
      <c r="AJ109" s="167"/>
      <c r="AK109" s="169" t="s">
        <v>308</v>
      </c>
      <c r="AL109" s="168"/>
      <c r="AM109" s="167"/>
      <c r="AN109" s="169" t="s">
        <v>308</v>
      </c>
      <c r="AO109" s="168"/>
      <c r="AP109" s="167"/>
      <c r="AQ109" s="169" t="s">
        <v>308</v>
      </c>
      <c r="AR109" s="168"/>
      <c r="AS109" s="167"/>
      <c r="AT109" s="169" t="s">
        <v>308</v>
      </c>
      <c r="AU109" s="168"/>
      <c r="AV109" s="167"/>
      <c r="AW109" s="169" t="s">
        <v>308</v>
      </c>
      <c r="AX109" s="168"/>
      <c r="AY109" s="167"/>
      <c r="AZ109" s="169">
        <v>546</v>
      </c>
      <c r="BA109" s="168"/>
    </row>
    <row r="110" spans="1:53" ht="15.75" thickBot="1" x14ac:dyDescent="0.3">
      <c r="A110" s="11"/>
      <c r="B110" s="167" t="s">
        <v>486</v>
      </c>
      <c r="C110" s="168"/>
      <c r="D110" s="167"/>
      <c r="E110" s="169" t="s">
        <v>308</v>
      </c>
      <c r="F110" s="168"/>
      <c r="G110" s="167"/>
      <c r="H110" s="169">
        <v>546</v>
      </c>
      <c r="I110" s="168"/>
      <c r="J110" s="167"/>
      <c r="K110" s="169" t="s">
        <v>308</v>
      </c>
      <c r="L110" s="168"/>
      <c r="M110" s="167"/>
      <c r="N110" s="169" t="s">
        <v>308</v>
      </c>
      <c r="O110" s="168"/>
      <c r="P110" s="167"/>
      <c r="Q110" s="169" t="s">
        <v>308</v>
      </c>
      <c r="R110" s="168"/>
      <c r="S110" s="167"/>
      <c r="T110" s="169" t="s">
        <v>308</v>
      </c>
      <c r="U110" s="168"/>
      <c r="V110" s="167"/>
      <c r="W110" s="169" t="s">
        <v>308</v>
      </c>
      <c r="X110" s="168"/>
      <c r="Y110" s="167"/>
      <c r="Z110" s="169">
        <v>546</v>
      </c>
      <c r="AA110" s="168"/>
      <c r="AB110" s="172" t="s">
        <v>487</v>
      </c>
      <c r="AC110" s="164"/>
      <c r="AD110" s="175"/>
      <c r="AE110" s="176" t="s">
        <v>308</v>
      </c>
      <c r="AF110" s="164"/>
      <c r="AG110" s="175"/>
      <c r="AH110" s="176">
        <v>412</v>
      </c>
      <c r="AI110" s="164"/>
      <c r="AJ110" s="175"/>
      <c r="AK110" s="176">
        <v>57</v>
      </c>
      <c r="AL110" s="164"/>
      <c r="AM110" s="175"/>
      <c r="AN110" s="176" t="s">
        <v>308</v>
      </c>
      <c r="AO110" s="164"/>
      <c r="AP110" s="175"/>
      <c r="AQ110" s="176" t="s">
        <v>308</v>
      </c>
      <c r="AR110" s="164"/>
      <c r="AS110" s="175"/>
      <c r="AT110" s="176">
        <v>405</v>
      </c>
      <c r="AU110" s="164"/>
      <c r="AV110" s="175"/>
      <c r="AW110" s="176">
        <v>92</v>
      </c>
      <c r="AX110" s="164"/>
      <c r="AY110" s="175"/>
      <c r="AZ110" s="176">
        <v>966</v>
      </c>
      <c r="BA110" s="164"/>
    </row>
    <row r="111" spans="1:53" ht="15.75" thickBot="1" x14ac:dyDescent="0.3">
      <c r="A111" s="11"/>
      <c r="B111" s="172" t="s">
        <v>487</v>
      </c>
      <c r="C111" s="164"/>
      <c r="D111" s="175"/>
      <c r="E111" s="176" t="s">
        <v>308</v>
      </c>
      <c r="F111" s="164"/>
      <c r="G111" s="175"/>
      <c r="H111" s="176">
        <v>412</v>
      </c>
      <c r="I111" s="164"/>
      <c r="J111" s="175"/>
      <c r="K111" s="176">
        <v>57</v>
      </c>
      <c r="L111" s="164"/>
      <c r="M111" s="175"/>
      <c r="N111" s="176" t="s">
        <v>308</v>
      </c>
      <c r="O111" s="164"/>
      <c r="P111" s="175"/>
      <c r="Q111" s="176" t="s">
        <v>308</v>
      </c>
      <c r="R111" s="164"/>
      <c r="S111" s="175"/>
      <c r="T111" s="176">
        <v>405</v>
      </c>
      <c r="U111" s="164"/>
      <c r="V111" s="175"/>
      <c r="W111" s="176">
        <v>92</v>
      </c>
      <c r="X111" s="164"/>
      <c r="Y111" s="175"/>
      <c r="Z111" s="176">
        <v>966</v>
      </c>
      <c r="AA111" s="164"/>
      <c r="AB111" s="174" t="s">
        <v>121</v>
      </c>
      <c r="AC111" s="168"/>
      <c r="AD111" s="177" t="s">
        <v>307</v>
      </c>
      <c r="AE111" s="179">
        <v>7668</v>
      </c>
      <c r="AF111" s="168"/>
      <c r="AG111" s="177" t="s">
        <v>307</v>
      </c>
      <c r="AH111" s="179">
        <v>29389</v>
      </c>
      <c r="AI111" s="168"/>
      <c r="AJ111" s="177" t="s">
        <v>307</v>
      </c>
      <c r="AK111" s="179">
        <v>8295</v>
      </c>
      <c r="AL111" s="168"/>
      <c r="AM111" s="177" t="s">
        <v>307</v>
      </c>
      <c r="AN111" s="179">
        <v>27002</v>
      </c>
      <c r="AO111" s="168"/>
      <c r="AP111" s="177" t="s">
        <v>307</v>
      </c>
      <c r="AQ111" s="179">
        <v>23369</v>
      </c>
      <c r="AR111" s="168"/>
      <c r="AS111" s="177" t="s">
        <v>307</v>
      </c>
      <c r="AT111" s="179">
        <v>26493</v>
      </c>
      <c r="AU111" s="168"/>
      <c r="AV111" s="177" t="s">
        <v>307</v>
      </c>
      <c r="AW111" s="179">
        <v>3227</v>
      </c>
      <c r="AX111" s="168"/>
      <c r="AY111" s="177" t="s">
        <v>307</v>
      </c>
      <c r="AZ111" s="179">
        <v>125443</v>
      </c>
      <c r="BA111" s="168"/>
    </row>
    <row r="112" spans="1:53" ht="15.75" thickBot="1" x14ac:dyDescent="0.3">
      <c r="A112" s="11"/>
      <c r="B112" s="174" t="s">
        <v>121</v>
      </c>
      <c r="C112" s="168"/>
      <c r="D112" s="177" t="s">
        <v>307</v>
      </c>
      <c r="E112" s="179">
        <v>7668</v>
      </c>
      <c r="F112" s="168"/>
      <c r="G112" s="177" t="s">
        <v>307</v>
      </c>
      <c r="H112" s="179">
        <v>29389</v>
      </c>
      <c r="I112" s="168"/>
      <c r="J112" s="177" t="s">
        <v>307</v>
      </c>
      <c r="K112" s="179">
        <v>8295</v>
      </c>
      <c r="L112" s="168"/>
      <c r="M112" s="177" t="s">
        <v>307</v>
      </c>
      <c r="N112" s="179">
        <v>27002</v>
      </c>
      <c r="O112" s="168"/>
      <c r="P112" s="177" t="s">
        <v>307</v>
      </c>
      <c r="Q112" s="179">
        <v>23369</v>
      </c>
      <c r="R112" s="168"/>
      <c r="S112" s="177" t="s">
        <v>307</v>
      </c>
      <c r="T112" s="179">
        <v>26493</v>
      </c>
      <c r="U112" s="168"/>
      <c r="V112" s="177" t="s">
        <v>307</v>
      </c>
      <c r="W112" s="179">
        <v>3227</v>
      </c>
      <c r="X112" s="168"/>
      <c r="Y112" s="177" t="s">
        <v>307</v>
      </c>
      <c r="Z112" s="179">
        <v>125443</v>
      </c>
      <c r="AA112" s="168"/>
      <c r="AB112" s="19"/>
      <c r="AC112" s="19"/>
      <c r="AD112" s="19"/>
      <c r="AE112" s="19"/>
      <c r="AF112" s="19"/>
      <c r="AG112" s="19"/>
      <c r="AH112" s="19"/>
      <c r="AI112" s="19"/>
      <c r="AJ112" s="19"/>
      <c r="AK112" s="19"/>
      <c r="AL112" s="19"/>
      <c r="AM112" s="19"/>
      <c r="AN112" s="19"/>
      <c r="AO112" s="19"/>
      <c r="AP112" s="19"/>
      <c r="AQ112" s="19"/>
      <c r="AR112" s="19"/>
      <c r="AS112" s="19"/>
      <c r="AT112" s="19"/>
      <c r="AU112" s="19"/>
      <c r="AV112" s="19"/>
      <c r="AW112" s="19"/>
      <c r="AX112" s="19"/>
      <c r="AY112" s="19"/>
      <c r="AZ112" s="19"/>
      <c r="BA112" s="19"/>
    </row>
    <row r="113" spans="1:53" ht="16.5" thickTop="1" thickBot="1" x14ac:dyDescent="0.3">
      <c r="A113" s="11"/>
      <c r="B113" s="340"/>
      <c r="C113" s="340"/>
      <c r="D113" s="340"/>
      <c r="E113" s="340"/>
      <c r="F113" s="340"/>
      <c r="G113" s="340"/>
      <c r="H113" s="340"/>
      <c r="I113" s="340"/>
      <c r="J113" s="340"/>
      <c r="K113" s="340"/>
      <c r="L113" s="340"/>
      <c r="M113" s="340"/>
      <c r="N113" s="340"/>
      <c r="O113" s="340"/>
      <c r="P113" s="340"/>
      <c r="Q113" s="340"/>
      <c r="R113" s="340"/>
      <c r="S113" s="340"/>
      <c r="T113" s="340"/>
      <c r="U113" s="340"/>
      <c r="V113" s="340"/>
      <c r="W113" s="340"/>
      <c r="X113" s="340"/>
      <c r="Y113" s="340"/>
      <c r="Z113" s="340"/>
      <c r="AA113" s="340"/>
      <c r="AB113" s="159"/>
      <c r="AC113" s="159"/>
      <c r="AD113" s="202" t="s">
        <v>411</v>
      </c>
      <c r="AE113" s="202"/>
      <c r="AF113" s="202"/>
      <c r="AG113" s="202"/>
      <c r="AH113" s="202"/>
      <c r="AI113" s="202"/>
      <c r="AJ113" s="202"/>
      <c r="AK113" s="202"/>
      <c r="AL113" s="202"/>
      <c r="AM113" s="202"/>
      <c r="AN113" s="202"/>
      <c r="AO113" s="202"/>
      <c r="AP113" s="202"/>
      <c r="AQ113" s="202"/>
      <c r="AR113" s="202"/>
      <c r="AS113" s="202"/>
      <c r="AT113" s="202"/>
      <c r="AU113" s="202"/>
      <c r="AV113" s="202"/>
      <c r="AW113" s="202"/>
      <c r="AX113" s="202"/>
      <c r="AY113" s="202"/>
      <c r="AZ113" s="202"/>
      <c r="BA113" s="159"/>
    </row>
    <row r="114" spans="1:53" ht="127.5" x14ac:dyDescent="0.25">
      <c r="A114" s="11"/>
      <c r="B114" s="17"/>
      <c r="C114" s="17" t="s">
        <v>445</v>
      </c>
      <c r="D114" s="158" t="s">
        <v>488</v>
      </c>
      <c r="AB114" s="159"/>
      <c r="AC114" s="159"/>
      <c r="AD114" s="161"/>
      <c r="AE114" s="161"/>
      <c r="AF114" s="161"/>
      <c r="AG114" s="161"/>
      <c r="AH114" s="161"/>
      <c r="AI114" s="161"/>
      <c r="AJ114" s="161"/>
      <c r="AK114" s="161"/>
      <c r="AL114" s="161"/>
      <c r="AM114" s="200" t="s">
        <v>457</v>
      </c>
      <c r="AN114" s="200"/>
      <c r="AO114" s="161"/>
      <c r="AP114" s="200" t="s">
        <v>457</v>
      </c>
      <c r="AQ114" s="200"/>
      <c r="AR114" s="161"/>
      <c r="AS114" s="200" t="s">
        <v>457</v>
      </c>
      <c r="AT114" s="200"/>
      <c r="AU114" s="161"/>
      <c r="AV114" s="161"/>
      <c r="AW114" s="161"/>
      <c r="AX114" s="161"/>
      <c r="AY114" s="161"/>
      <c r="AZ114" s="161"/>
      <c r="BA114" s="159"/>
    </row>
    <row r="115" spans="1:53" ht="127.5" x14ac:dyDescent="0.25">
      <c r="A115" s="11"/>
      <c r="B115" s="17"/>
      <c r="C115" s="17" t="s">
        <v>445</v>
      </c>
      <c r="D115" s="158" t="s">
        <v>489</v>
      </c>
      <c r="AB115" s="159"/>
      <c r="AC115" s="159"/>
      <c r="AD115" s="201" t="s">
        <v>458</v>
      </c>
      <c r="AE115" s="201"/>
      <c r="AF115" s="159"/>
      <c r="AG115" s="201" t="s">
        <v>459</v>
      </c>
      <c r="AH115" s="201"/>
      <c r="AI115" s="159"/>
      <c r="AJ115" s="201" t="s">
        <v>459</v>
      </c>
      <c r="AK115" s="201"/>
      <c r="AL115" s="159"/>
      <c r="AM115" s="201" t="s">
        <v>460</v>
      </c>
      <c r="AN115" s="201"/>
      <c r="AO115" s="159"/>
      <c r="AP115" s="201" t="s">
        <v>461</v>
      </c>
      <c r="AQ115" s="201"/>
      <c r="AR115" s="159"/>
      <c r="AS115" s="201" t="s">
        <v>462</v>
      </c>
      <c r="AT115" s="201"/>
      <c r="AU115" s="159"/>
      <c r="AV115" s="201" t="s">
        <v>436</v>
      </c>
      <c r="AW115" s="201"/>
      <c r="AX115" s="159"/>
      <c r="AY115" s="159"/>
      <c r="AZ115" s="159"/>
      <c r="BA115" s="159"/>
    </row>
    <row r="116" spans="1:53" ht="90" thickBot="1" x14ac:dyDescent="0.3">
      <c r="A116" s="11"/>
      <c r="B116" s="17"/>
      <c r="C116" s="17" t="s">
        <v>445</v>
      </c>
      <c r="D116" s="158" t="s">
        <v>490</v>
      </c>
      <c r="AB116" s="162" t="s">
        <v>377</v>
      </c>
      <c r="AC116" s="159"/>
      <c r="AD116" s="202" t="s">
        <v>463</v>
      </c>
      <c r="AE116" s="202"/>
      <c r="AF116" s="159"/>
      <c r="AG116" s="202" t="s">
        <v>464</v>
      </c>
      <c r="AH116" s="202"/>
      <c r="AI116" s="159"/>
      <c r="AJ116" s="202" t="s">
        <v>465</v>
      </c>
      <c r="AK116" s="202"/>
      <c r="AL116" s="159"/>
      <c r="AM116" s="202" t="s">
        <v>466</v>
      </c>
      <c r="AN116" s="202"/>
      <c r="AO116" s="159"/>
      <c r="AP116" s="202" t="s">
        <v>466</v>
      </c>
      <c r="AQ116" s="202"/>
      <c r="AR116" s="159"/>
      <c r="AS116" s="202" t="s">
        <v>467</v>
      </c>
      <c r="AT116" s="202"/>
      <c r="AU116" s="159"/>
      <c r="AV116" s="202" t="s">
        <v>462</v>
      </c>
      <c r="AW116" s="202"/>
      <c r="AX116" s="159"/>
      <c r="AY116" s="202" t="s">
        <v>121</v>
      </c>
      <c r="AZ116" s="202"/>
      <c r="BA116" s="159"/>
    </row>
    <row r="117" spans="1:53" x14ac:dyDescent="0.25">
      <c r="A117" s="11"/>
      <c r="B117" s="341"/>
      <c r="C117" s="341"/>
      <c r="D117" s="341"/>
      <c r="E117" s="341"/>
      <c r="F117" s="341"/>
      <c r="G117" s="341"/>
      <c r="H117" s="341"/>
      <c r="I117" s="341"/>
      <c r="J117" s="341"/>
      <c r="K117" s="341"/>
      <c r="L117" s="341"/>
      <c r="M117" s="341"/>
      <c r="N117" s="341"/>
      <c r="O117" s="341"/>
      <c r="P117" s="341"/>
      <c r="Q117" s="341"/>
      <c r="R117" s="341"/>
      <c r="S117" s="341"/>
      <c r="T117" s="341"/>
      <c r="U117" s="341"/>
      <c r="V117" s="341"/>
      <c r="W117" s="341"/>
      <c r="X117" s="341"/>
      <c r="Y117" s="341"/>
      <c r="Z117" s="341"/>
      <c r="AA117" s="341"/>
      <c r="AB117" s="163" t="s">
        <v>483</v>
      </c>
      <c r="AC117" s="164"/>
      <c r="AD117" s="165"/>
      <c r="AE117" s="166"/>
      <c r="AF117" s="164"/>
      <c r="AG117" s="165"/>
      <c r="AH117" s="166"/>
      <c r="AI117" s="164"/>
      <c r="AJ117" s="165"/>
      <c r="AK117" s="166"/>
      <c r="AL117" s="164"/>
      <c r="AM117" s="165"/>
      <c r="AN117" s="166"/>
      <c r="AO117" s="164"/>
      <c r="AP117" s="165"/>
      <c r="AQ117" s="166"/>
      <c r="AR117" s="164"/>
      <c r="AS117" s="165"/>
      <c r="AT117" s="166"/>
      <c r="AU117" s="164"/>
      <c r="AV117" s="165"/>
      <c r="AW117" s="166"/>
      <c r="AX117" s="164"/>
      <c r="AY117" s="165"/>
      <c r="AZ117" s="166"/>
      <c r="BA117" s="164"/>
    </row>
    <row r="118" spans="1:53" x14ac:dyDescent="0.25">
      <c r="A118" s="11"/>
      <c r="B118" s="340" t="s">
        <v>491</v>
      </c>
      <c r="C118" s="340"/>
      <c r="D118" s="340"/>
      <c r="E118" s="340"/>
      <c r="F118" s="340"/>
      <c r="G118" s="340"/>
      <c r="H118" s="340"/>
      <c r="I118" s="340"/>
      <c r="J118" s="340"/>
      <c r="K118" s="340"/>
      <c r="L118" s="340"/>
      <c r="M118" s="340"/>
      <c r="N118" s="340"/>
      <c r="O118" s="340"/>
      <c r="P118" s="340"/>
      <c r="Q118" s="340"/>
      <c r="R118" s="340"/>
      <c r="S118" s="340"/>
      <c r="T118" s="340"/>
      <c r="U118" s="340"/>
      <c r="V118" s="340"/>
      <c r="W118" s="340"/>
      <c r="X118" s="340"/>
      <c r="Y118" s="340"/>
      <c r="Z118" s="340"/>
      <c r="AA118" s="340"/>
      <c r="AB118" s="220" t="s">
        <v>474</v>
      </c>
      <c r="AC118" s="168"/>
      <c r="AD118" s="167"/>
      <c r="AE118" s="169"/>
      <c r="AF118" s="168"/>
      <c r="AG118" s="167"/>
      <c r="AH118" s="169"/>
      <c r="AI118" s="168"/>
      <c r="AJ118" s="167"/>
      <c r="AK118" s="169"/>
      <c r="AL118" s="168"/>
      <c r="AM118" s="167"/>
      <c r="AN118" s="169"/>
      <c r="AO118" s="168"/>
      <c r="AP118" s="167"/>
      <c r="AQ118" s="169"/>
      <c r="AR118" s="168"/>
      <c r="AS118" s="167"/>
      <c r="AT118" s="169"/>
      <c r="AU118" s="168"/>
      <c r="AV118" s="167"/>
      <c r="AW118" s="169"/>
      <c r="AX118" s="168"/>
      <c r="AY118" s="167"/>
      <c r="AZ118" s="169"/>
      <c r="BA118" s="168"/>
    </row>
    <row r="119" spans="1:53" x14ac:dyDescent="0.25">
      <c r="A119" s="11"/>
      <c r="B119" s="340"/>
      <c r="C119" s="340"/>
      <c r="D119" s="340"/>
      <c r="E119" s="340"/>
      <c r="F119" s="340"/>
      <c r="G119" s="340"/>
      <c r="H119" s="340"/>
      <c r="I119" s="340"/>
      <c r="J119" s="340"/>
      <c r="K119" s="340"/>
      <c r="L119" s="340"/>
      <c r="M119" s="340"/>
      <c r="N119" s="340"/>
      <c r="O119" s="340"/>
      <c r="P119" s="340"/>
      <c r="Q119" s="340"/>
      <c r="R119" s="340"/>
      <c r="S119" s="340"/>
      <c r="T119" s="340"/>
      <c r="U119" s="340"/>
      <c r="V119" s="340"/>
      <c r="W119" s="340"/>
      <c r="X119" s="340"/>
      <c r="Y119" s="340"/>
      <c r="Z119" s="340"/>
      <c r="AA119" s="340"/>
      <c r="AB119" s="172" t="s">
        <v>484</v>
      </c>
      <c r="AC119" s="164"/>
      <c r="AD119" s="172" t="s">
        <v>307</v>
      </c>
      <c r="AE119" s="211">
        <v>44767</v>
      </c>
      <c r="AF119" s="164"/>
      <c r="AG119" s="172" t="s">
        <v>307</v>
      </c>
      <c r="AH119" s="211">
        <v>38416</v>
      </c>
      <c r="AI119" s="164"/>
      <c r="AJ119" s="172" t="s">
        <v>307</v>
      </c>
      <c r="AK119" s="211">
        <v>8220</v>
      </c>
      <c r="AL119" s="164"/>
      <c r="AM119" s="172" t="s">
        <v>307</v>
      </c>
      <c r="AN119" s="211">
        <v>79623</v>
      </c>
      <c r="AO119" s="164"/>
      <c r="AP119" s="172" t="s">
        <v>307</v>
      </c>
      <c r="AQ119" s="211">
        <v>99675</v>
      </c>
      <c r="AR119" s="164"/>
      <c r="AS119" s="172" t="s">
        <v>307</v>
      </c>
      <c r="AT119" s="211">
        <v>93925</v>
      </c>
      <c r="AU119" s="164"/>
      <c r="AV119" s="172" t="s">
        <v>307</v>
      </c>
      <c r="AW119" s="211">
        <v>1153</v>
      </c>
      <c r="AX119" s="164"/>
      <c r="AY119" s="172" t="s">
        <v>307</v>
      </c>
      <c r="AZ119" s="211">
        <v>365779</v>
      </c>
      <c r="BA119" s="164"/>
    </row>
    <row r="120" spans="1:53" x14ac:dyDescent="0.25">
      <c r="A120" s="11"/>
      <c r="B120" s="340" t="s">
        <v>492</v>
      </c>
      <c r="C120" s="340"/>
      <c r="D120" s="340"/>
      <c r="E120" s="340"/>
      <c r="F120" s="340"/>
      <c r="G120" s="340"/>
      <c r="H120" s="340"/>
      <c r="I120" s="340"/>
      <c r="J120" s="340"/>
      <c r="K120" s="340"/>
      <c r="L120" s="340"/>
      <c r="M120" s="340"/>
      <c r="N120" s="340"/>
      <c r="O120" s="340"/>
      <c r="P120" s="340"/>
      <c r="Q120" s="340"/>
      <c r="R120" s="340"/>
      <c r="S120" s="340"/>
      <c r="T120" s="340"/>
      <c r="U120" s="340"/>
      <c r="V120" s="340"/>
      <c r="W120" s="340"/>
      <c r="X120" s="340"/>
      <c r="Y120" s="340"/>
      <c r="Z120" s="340"/>
      <c r="AA120" s="340"/>
      <c r="AB120" s="167" t="s">
        <v>485</v>
      </c>
      <c r="AC120" s="168"/>
      <c r="AD120" s="167"/>
      <c r="AE120" s="169" t="s">
        <v>308</v>
      </c>
      <c r="AF120" s="168"/>
      <c r="AG120" s="167"/>
      <c r="AH120" s="169" t="s">
        <v>308</v>
      </c>
      <c r="AI120" s="168"/>
      <c r="AJ120" s="167"/>
      <c r="AK120" s="169" t="s">
        <v>308</v>
      </c>
      <c r="AL120" s="168"/>
      <c r="AM120" s="167"/>
      <c r="AN120" s="169" t="s">
        <v>308</v>
      </c>
      <c r="AO120" s="168"/>
      <c r="AP120" s="167"/>
      <c r="AQ120" s="169" t="s">
        <v>308</v>
      </c>
      <c r="AR120" s="168"/>
      <c r="AS120" s="167"/>
      <c r="AT120" s="169" t="s">
        <v>308</v>
      </c>
      <c r="AU120" s="168"/>
      <c r="AV120" s="167"/>
      <c r="AW120" s="169" t="s">
        <v>308</v>
      </c>
      <c r="AX120" s="168"/>
      <c r="AY120" s="167"/>
      <c r="AZ120" s="169" t="s">
        <v>308</v>
      </c>
      <c r="BA120" s="168"/>
    </row>
    <row r="121" spans="1:53" x14ac:dyDescent="0.25">
      <c r="A121" s="11"/>
      <c r="B121" s="340"/>
      <c r="C121" s="340"/>
      <c r="D121" s="340"/>
      <c r="E121" s="340"/>
      <c r="F121" s="340"/>
      <c r="G121" s="340"/>
      <c r="H121" s="340"/>
      <c r="I121" s="340"/>
      <c r="J121" s="340"/>
      <c r="K121" s="340"/>
      <c r="L121" s="340"/>
      <c r="M121" s="340"/>
      <c r="N121" s="340"/>
      <c r="O121" s="340"/>
      <c r="P121" s="340"/>
      <c r="Q121" s="340"/>
      <c r="R121" s="340"/>
      <c r="S121" s="340"/>
      <c r="T121" s="340"/>
      <c r="U121" s="340"/>
      <c r="V121" s="340"/>
      <c r="W121" s="340"/>
      <c r="X121" s="340"/>
      <c r="Y121" s="340"/>
      <c r="Z121" s="340"/>
      <c r="AA121" s="340"/>
      <c r="AB121" s="172" t="s">
        <v>486</v>
      </c>
      <c r="AC121" s="164"/>
      <c r="AD121" s="172"/>
      <c r="AE121" s="173" t="s">
        <v>308</v>
      </c>
      <c r="AF121" s="164"/>
      <c r="AG121" s="172"/>
      <c r="AH121" s="173">
        <v>331</v>
      </c>
      <c r="AI121" s="164"/>
      <c r="AJ121" s="172"/>
      <c r="AK121" s="173" t="s">
        <v>308</v>
      </c>
      <c r="AL121" s="164"/>
      <c r="AM121" s="172"/>
      <c r="AN121" s="173" t="s">
        <v>308</v>
      </c>
      <c r="AO121" s="164"/>
      <c r="AP121" s="172"/>
      <c r="AQ121" s="173">
        <v>258</v>
      </c>
      <c r="AR121" s="164"/>
      <c r="AS121" s="172"/>
      <c r="AT121" s="211">
        <v>2593</v>
      </c>
      <c r="AU121" s="164"/>
      <c r="AV121" s="172"/>
      <c r="AW121" s="173" t="s">
        <v>308</v>
      </c>
      <c r="AX121" s="164"/>
      <c r="AY121" s="172"/>
      <c r="AZ121" s="211">
        <v>3182</v>
      </c>
      <c r="BA121" s="164"/>
    </row>
    <row r="122" spans="1:53" ht="15.75" thickBot="1" x14ac:dyDescent="0.3">
      <c r="A122" s="11"/>
      <c r="B122" s="160"/>
      <c r="C122" s="160"/>
      <c r="D122" s="199" t="s">
        <v>378</v>
      </c>
      <c r="E122" s="199"/>
      <c r="F122" s="199"/>
      <c r="G122" s="199"/>
      <c r="H122" s="199"/>
      <c r="I122" s="199"/>
      <c r="J122" s="199"/>
      <c r="K122" s="199"/>
      <c r="L122" s="199"/>
      <c r="M122" s="199"/>
      <c r="N122" s="199"/>
      <c r="O122" s="199"/>
      <c r="P122" s="199"/>
      <c r="Q122" s="199"/>
      <c r="R122" s="199"/>
      <c r="S122" s="199"/>
      <c r="T122" s="199"/>
      <c r="U122" s="199"/>
      <c r="V122" s="199"/>
      <c r="W122" s="199"/>
      <c r="X122" s="199"/>
      <c r="Y122" s="199"/>
      <c r="Z122" s="199"/>
      <c r="AA122" s="160"/>
      <c r="AB122" s="167" t="s">
        <v>487</v>
      </c>
      <c r="AC122" s="168"/>
      <c r="AD122" s="212"/>
      <c r="AE122" s="214" t="s">
        <v>308</v>
      </c>
      <c r="AF122" s="168"/>
      <c r="AG122" s="212"/>
      <c r="AH122" s="214" t="s">
        <v>308</v>
      </c>
      <c r="AI122" s="168"/>
      <c r="AJ122" s="212"/>
      <c r="AK122" s="214" t="s">
        <v>308</v>
      </c>
      <c r="AL122" s="168"/>
      <c r="AM122" s="212"/>
      <c r="AN122" s="214" t="s">
        <v>308</v>
      </c>
      <c r="AO122" s="168"/>
      <c r="AP122" s="212"/>
      <c r="AQ122" s="214" t="s">
        <v>308</v>
      </c>
      <c r="AR122" s="168"/>
      <c r="AS122" s="212"/>
      <c r="AT122" s="214" t="s">
        <v>308</v>
      </c>
      <c r="AU122" s="168"/>
      <c r="AV122" s="212"/>
      <c r="AW122" s="214" t="s">
        <v>308</v>
      </c>
      <c r="AX122" s="168"/>
      <c r="AY122" s="212"/>
      <c r="AZ122" s="214" t="s">
        <v>308</v>
      </c>
      <c r="BA122" s="168"/>
    </row>
    <row r="123" spans="1:53" ht="15.75" thickBot="1" x14ac:dyDescent="0.3">
      <c r="A123" s="11"/>
      <c r="B123" s="159"/>
      <c r="C123" s="159"/>
      <c r="D123" s="161"/>
      <c r="E123" s="161"/>
      <c r="F123" s="161"/>
      <c r="G123" s="161"/>
      <c r="H123" s="161"/>
      <c r="I123" s="161"/>
      <c r="J123" s="161"/>
      <c r="K123" s="161"/>
      <c r="L123" s="161"/>
      <c r="M123" s="200" t="s">
        <v>457</v>
      </c>
      <c r="N123" s="200"/>
      <c r="O123" s="161"/>
      <c r="P123" s="200" t="s">
        <v>457</v>
      </c>
      <c r="Q123" s="200"/>
      <c r="R123" s="161"/>
      <c r="S123" s="200" t="s">
        <v>457</v>
      </c>
      <c r="T123" s="200"/>
      <c r="U123" s="161"/>
      <c r="V123" s="161"/>
      <c r="W123" s="161"/>
      <c r="X123" s="161"/>
      <c r="Y123" s="161"/>
      <c r="Z123" s="161"/>
      <c r="AA123" s="159"/>
      <c r="AB123" s="171" t="s">
        <v>121</v>
      </c>
      <c r="AC123" s="164"/>
      <c r="AD123" s="216" t="s">
        <v>307</v>
      </c>
      <c r="AE123" s="217">
        <v>44767</v>
      </c>
      <c r="AF123" s="164"/>
      <c r="AG123" s="216" t="s">
        <v>307</v>
      </c>
      <c r="AH123" s="217">
        <v>38747</v>
      </c>
      <c r="AI123" s="164"/>
      <c r="AJ123" s="216" t="s">
        <v>307</v>
      </c>
      <c r="AK123" s="217">
        <v>8220</v>
      </c>
      <c r="AL123" s="164"/>
      <c r="AM123" s="216" t="s">
        <v>307</v>
      </c>
      <c r="AN123" s="217">
        <v>79623</v>
      </c>
      <c r="AO123" s="164"/>
      <c r="AP123" s="216" t="s">
        <v>307</v>
      </c>
      <c r="AQ123" s="217">
        <v>99933</v>
      </c>
      <c r="AR123" s="164"/>
      <c r="AS123" s="216" t="s">
        <v>307</v>
      </c>
      <c r="AT123" s="217">
        <v>96518</v>
      </c>
      <c r="AU123" s="164"/>
      <c r="AV123" s="216" t="s">
        <v>307</v>
      </c>
      <c r="AW123" s="217">
        <v>1153</v>
      </c>
      <c r="AX123" s="164"/>
      <c r="AY123" s="216" t="s">
        <v>307</v>
      </c>
      <c r="AZ123" s="217">
        <v>368961</v>
      </c>
      <c r="BA123" s="164"/>
    </row>
    <row r="124" spans="1:53" ht="15.75" thickTop="1" x14ac:dyDescent="0.25">
      <c r="A124" s="11"/>
      <c r="B124" s="159"/>
      <c r="C124" s="159"/>
      <c r="D124" s="201" t="s">
        <v>458</v>
      </c>
      <c r="E124" s="201"/>
      <c r="F124" s="159"/>
      <c r="G124" s="201" t="s">
        <v>459</v>
      </c>
      <c r="H124" s="201"/>
      <c r="I124" s="159"/>
      <c r="J124" s="201" t="s">
        <v>459</v>
      </c>
      <c r="K124" s="201"/>
      <c r="L124" s="159"/>
      <c r="M124" s="201" t="s">
        <v>460</v>
      </c>
      <c r="N124" s="201"/>
      <c r="O124" s="159"/>
      <c r="P124" s="201" t="s">
        <v>461</v>
      </c>
      <c r="Q124" s="201"/>
      <c r="R124" s="159"/>
      <c r="S124" s="201" t="s">
        <v>462</v>
      </c>
      <c r="T124" s="201"/>
      <c r="U124" s="159"/>
      <c r="V124" s="201" t="s">
        <v>436</v>
      </c>
      <c r="W124" s="201"/>
      <c r="X124" s="159"/>
      <c r="Y124" s="159"/>
      <c r="Z124" s="159"/>
      <c r="AA124" s="159"/>
      <c r="AB124" s="167"/>
      <c r="AC124" s="168"/>
      <c r="AD124" s="195"/>
      <c r="AE124" s="196"/>
      <c r="AF124" s="168"/>
      <c r="AG124" s="195"/>
      <c r="AH124" s="196"/>
      <c r="AI124" s="168"/>
      <c r="AJ124" s="195"/>
      <c r="AK124" s="196"/>
      <c r="AL124" s="168"/>
      <c r="AM124" s="195"/>
      <c r="AN124" s="196"/>
      <c r="AO124" s="168"/>
      <c r="AP124" s="195"/>
      <c r="AQ124" s="196"/>
      <c r="AR124" s="168"/>
      <c r="AS124" s="195"/>
      <c r="AT124" s="196"/>
      <c r="AU124" s="168"/>
      <c r="AV124" s="195"/>
      <c r="AW124" s="196"/>
      <c r="AX124" s="168"/>
      <c r="AY124" s="195"/>
      <c r="AZ124" s="196"/>
      <c r="BA124" s="168"/>
    </row>
    <row r="125" spans="1:53" ht="15.75" thickBot="1" x14ac:dyDescent="0.3">
      <c r="A125" s="11"/>
      <c r="B125" s="162" t="s">
        <v>377</v>
      </c>
      <c r="C125" s="159"/>
      <c r="D125" s="202" t="s">
        <v>463</v>
      </c>
      <c r="E125" s="202"/>
      <c r="F125" s="159"/>
      <c r="G125" s="202" t="s">
        <v>464</v>
      </c>
      <c r="H125" s="202"/>
      <c r="I125" s="159"/>
      <c r="J125" s="202" t="s">
        <v>465</v>
      </c>
      <c r="K125" s="202"/>
      <c r="L125" s="159"/>
      <c r="M125" s="202" t="s">
        <v>466</v>
      </c>
      <c r="N125" s="202"/>
      <c r="O125" s="159"/>
      <c r="P125" s="202" t="s">
        <v>466</v>
      </c>
      <c r="Q125" s="202"/>
      <c r="R125" s="159"/>
      <c r="S125" s="202" t="s">
        <v>467</v>
      </c>
      <c r="T125" s="202"/>
      <c r="U125" s="159"/>
      <c r="V125" s="202" t="s">
        <v>462</v>
      </c>
      <c r="W125" s="202"/>
      <c r="X125" s="159"/>
      <c r="Y125" s="202" t="s">
        <v>121</v>
      </c>
      <c r="Z125" s="202"/>
      <c r="AA125" s="159"/>
      <c r="AB125" s="221" t="s">
        <v>477</v>
      </c>
      <c r="AC125" s="164"/>
      <c r="AD125" s="172"/>
      <c r="AE125" s="173"/>
      <c r="AF125" s="164"/>
      <c r="AG125" s="172"/>
      <c r="AH125" s="173"/>
      <c r="AI125" s="164"/>
      <c r="AJ125" s="172"/>
      <c r="AK125" s="173"/>
      <c r="AL125" s="164"/>
      <c r="AM125" s="172"/>
      <c r="AN125" s="173"/>
      <c r="AO125" s="164"/>
      <c r="AP125" s="172"/>
      <c r="AQ125" s="173"/>
      <c r="AR125" s="164"/>
      <c r="AS125" s="172"/>
      <c r="AT125" s="173"/>
      <c r="AU125" s="164"/>
      <c r="AV125" s="172"/>
      <c r="AW125" s="173"/>
      <c r="AX125" s="164"/>
      <c r="AY125" s="172"/>
      <c r="AZ125" s="173"/>
      <c r="BA125" s="164"/>
    </row>
    <row r="126" spans="1:53" x14ac:dyDescent="0.25">
      <c r="A126" s="11"/>
      <c r="B126" s="163" t="s">
        <v>493</v>
      </c>
      <c r="C126" s="164"/>
      <c r="D126" s="165"/>
      <c r="E126" s="166"/>
      <c r="F126" s="164"/>
      <c r="G126" s="165"/>
      <c r="H126" s="166"/>
      <c r="I126" s="164"/>
      <c r="J126" s="165"/>
      <c r="K126" s="166"/>
      <c r="L126" s="164"/>
      <c r="M126" s="165"/>
      <c r="N126" s="166"/>
      <c r="O126" s="164"/>
      <c r="P126" s="165"/>
      <c r="Q126" s="166"/>
      <c r="R126" s="164"/>
      <c r="S126" s="165"/>
      <c r="T126" s="166"/>
      <c r="U126" s="164"/>
      <c r="V126" s="165"/>
      <c r="W126" s="166"/>
      <c r="X126" s="164"/>
      <c r="Y126" s="165"/>
      <c r="Z126" s="166"/>
      <c r="AA126" s="164"/>
      <c r="AB126" s="167" t="s">
        <v>484</v>
      </c>
      <c r="AC126" s="168"/>
      <c r="AD126" s="167" t="s">
        <v>307</v>
      </c>
      <c r="AE126" s="170">
        <v>6117</v>
      </c>
      <c r="AF126" s="168"/>
      <c r="AG126" s="167" t="s">
        <v>307</v>
      </c>
      <c r="AH126" s="169">
        <v>502</v>
      </c>
      <c r="AI126" s="168"/>
      <c r="AJ126" s="167" t="s">
        <v>307</v>
      </c>
      <c r="AK126" s="169">
        <v>46</v>
      </c>
      <c r="AL126" s="168"/>
      <c r="AM126" s="167" t="s">
        <v>307</v>
      </c>
      <c r="AN126" s="170">
        <v>10710</v>
      </c>
      <c r="AO126" s="168"/>
      <c r="AP126" s="167" t="s">
        <v>307</v>
      </c>
      <c r="AQ126" s="170">
        <v>13626</v>
      </c>
      <c r="AR126" s="168"/>
      <c r="AS126" s="167" t="s">
        <v>307</v>
      </c>
      <c r="AT126" s="170">
        <v>3892</v>
      </c>
      <c r="AU126" s="168"/>
      <c r="AV126" s="167" t="s">
        <v>307</v>
      </c>
      <c r="AW126" s="169">
        <v>21</v>
      </c>
      <c r="AX126" s="168"/>
      <c r="AY126" s="167" t="s">
        <v>307</v>
      </c>
      <c r="AZ126" s="170">
        <v>34914</v>
      </c>
      <c r="BA126" s="168"/>
    </row>
    <row r="127" spans="1:53" x14ac:dyDescent="0.25">
      <c r="A127" s="11"/>
      <c r="B127" s="220" t="s">
        <v>474</v>
      </c>
      <c r="C127" s="168"/>
      <c r="D127" s="167"/>
      <c r="E127" s="169"/>
      <c r="F127" s="168"/>
      <c r="G127" s="167"/>
      <c r="H127" s="169"/>
      <c r="I127" s="168"/>
      <c r="J127" s="167"/>
      <c r="K127" s="169"/>
      <c r="L127" s="168"/>
      <c r="M127" s="167"/>
      <c r="N127" s="169"/>
      <c r="O127" s="168"/>
      <c r="P127" s="167"/>
      <c r="Q127" s="169"/>
      <c r="R127" s="168"/>
      <c r="S127" s="167"/>
      <c r="T127" s="169"/>
      <c r="U127" s="168"/>
      <c r="V127" s="167"/>
      <c r="W127" s="169"/>
      <c r="X127" s="168"/>
      <c r="Y127" s="167"/>
      <c r="Z127" s="169"/>
      <c r="AA127" s="168"/>
      <c r="AB127" s="172" t="s">
        <v>485</v>
      </c>
      <c r="AC127" s="164"/>
      <c r="AD127" s="172"/>
      <c r="AE127" s="173" t="s">
        <v>308</v>
      </c>
      <c r="AF127" s="164"/>
      <c r="AG127" s="172"/>
      <c r="AH127" s="173" t="s">
        <v>308</v>
      </c>
      <c r="AI127" s="164"/>
      <c r="AJ127" s="172"/>
      <c r="AK127" s="173" t="s">
        <v>308</v>
      </c>
      <c r="AL127" s="164"/>
      <c r="AM127" s="172"/>
      <c r="AN127" s="173" t="s">
        <v>308</v>
      </c>
      <c r="AO127" s="164"/>
      <c r="AP127" s="172"/>
      <c r="AQ127" s="173" t="s">
        <v>308</v>
      </c>
      <c r="AR127" s="164"/>
      <c r="AS127" s="172"/>
      <c r="AT127" s="173" t="s">
        <v>308</v>
      </c>
      <c r="AU127" s="164"/>
      <c r="AV127" s="172"/>
      <c r="AW127" s="173" t="s">
        <v>308</v>
      </c>
      <c r="AX127" s="164"/>
      <c r="AY127" s="172"/>
      <c r="AZ127" s="173" t="s">
        <v>308</v>
      </c>
      <c r="BA127" s="164"/>
    </row>
    <row r="128" spans="1:53" ht="15.75" thickBot="1" x14ac:dyDescent="0.3">
      <c r="A128" s="11"/>
      <c r="B128" s="172" t="s">
        <v>494</v>
      </c>
      <c r="C128" s="164"/>
      <c r="D128" s="184" t="s">
        <v>307</v>
      </c>
      <c r="E128" s="222">
        <v>50800</v>
      </c>
      <c r="F128" s="164"/>
      <c r="G128" s="184" t="s">
        <v>307</v>
      </c>
      <c r="H128" s="222">
        <v>65700</v>
      </c>
      <c r="I128" s="164"/>
      <c r="J128" s="184" t="s">
        <v>307</v>
      </c>
      <c r="K128" s="222">
        <v>12181</v>
      </c>
      <c r="L128" s="164"/>
      <c r="M128" s="184" t="s">
        <v>307</v>
      </c>
      <c r="N128" s="222">
        <v>81636</v>
      </c>
      <c r="O128" s="164"/>
      <c r="P128" s="184" t="s">
        <v>307</v>
      </c>
      <c r="Q128" s="222">
        <v>115204</v>
      </c>
      <c r="R128" s="164"/>
      <c r="S128" s="184" t="s">
        <v>307</v>
      </c>
      <c r="T128" s="222">
        <v>116904</v>
      </c>
      <c r="U128" s="164"/>
      <c r="V128" s="184" t="s">
        <v>307</v>
      </c>
      <c r="W128" s="222">
        <v>1119</v>
      </c>
      <c r="X128" s="164"/>
      <c r="Y128" s="184" t="s">
        <v>307</v>
      </c>
      <c r="Z128" s="222">
        <v>443544</v>
      </c>
      <c r="AA128" s="164"/>
      <c r="AB128" s="167" t="s">
        <v>486</v>
      </c>
      <c r="AC128" s="168"/>
      <c r="AD128" s="167"/>
      <c r="AE128" s="169" t="s">
        <v>308</v>
      </c>
      <c r="AF128" s="168"/>
      <c r="AG128" s="167"/>
      <c r="AH128" s="169" t="s">
        <v>308</v>
      </c>
      <c r="AI128" s="168"/>
      <c r="AJ128" s="167"/>
      <c r="AK128" s="169" t="s">
        <v>308</v>
      </c>
      <c r="AL128" s="168"/>
      <c r="AM128" s="167"/>
      <c r="AN128" s="169" t="s">
        <v>308</v>
      </c>
      <c r="AO128" s="168"/>
      <c r="AP128" s="167"/>
      <c r="AQ128" s="169" t="s">
        <v>308</v>
      </c>
      <c r="AR128" s="168"/>
      <c r="AS128" s="167"/>
      <c r="AT128" s="169" t="s">
        <v>308</v>
      </c>
      <c r="AU128" s="168"/>
      <c r="AV128" s="167"/>
      <c r="AW128" s="169" t="s">
        <v>308</v>
      </c>
      <c r="AX128" s="168"/>
      <c r="AY128" s="167"/>
      <c r="AZ128" s="169" t="s">
        <v>308</v>
      </c>
      <c r="BA128" s="168"/>
    </row>
    <row r="129" spans="1:53" ht="16.5" thickTop="1" thickBot="1" x14ac:dyDescent="0.3">
      <c r="A129" s="11"/>
      <c r="B129" s="167" t="s">
        <v>495</v>
      </c>
      <c r="C129" s="168"/>
      <c r="D129" s="195"/>
      <c r="E129" s="196"/>
      <c r="F129" s="168"/>
      <c r="G129" s="195"/>
      <c r="H129" s="196"/>
      <c r="I129" s="168"/>
      <c r="J129" s="195"/>
      <c r="K129" s="196"/>
      <c r="L129" s="168"/>
      <c r="M129" s="195"/>
      <c r="N129" s="196"/>
      <c r="O129" s="168"/>
      <c r="P129" s="195"/>
      <c r="Q129" s="196"/>
      <c r="R129" s="168"/>
      <c r="S129" s="195"/>
      <c r="T129" s="196"/>
      <c r="U129" s="168"/>
      <c r="V129" s="195"/>
      <c r="W129" s="196"/>
      <c r="X129" s="168"/>
      <c r="Y129" s="195"/>
      <c r="Z129" s="196"/>
      <c r="AA129" s="168"/>
      <c r="AB129" s="172" t="s">
        <v>487</v>
      </c>
      <c r="AC129" s="164"/>
      <c r="AD129" s="175"/>
      <c r="AE129" s="176" t="s">
        <v>308</v>
      </c>
      <c r="AF129" s="164"/>
      <c r="AG129" s="175"/>
      <c r="AH129" s="176" t="s">
        <v>308</v>
      </c>
      <c r="AI129" s="164"/>
      <c r="AJ129" s="175"/>
      <c r="AK129" s="176" t="s">
        <v>308</v>
      </c>
      <c r="AL129" s="164"/>
      <c r="AM129" s="175"/>
      <c r="AN129" s="176" t="s">
        <v>308</v>
      </c>
      <c r="AO129" s="164"/>
      <c r="AP129" s="175"/>
      <c r="AQ129" s="176" t="s">
        <v>308</v>
      </c>
      <c r="AR129" s="164"/>
      <c r="AS129" s="175"/>
      <c r="AT129" s="176" t="s">
        <v>308</v>
      </c>
      <c r="AU129" s="164"/>
      <c r="AV129" s="175"/>
      <c r="AW129" s="176" t="s">
        <v>308</v>
      </c>
      <c r="AX129" s="164"/>
      <c r="AY129" s="175"/>
      <c r="AZ129" s="176" t="s">
        <v>308</v>
      </c>
      <c r="BA129" s="164"/>
    </row>
    <row r="130" spans="1:53" ht="15.75" thickBot="1" x14ac:dyDescent="0.3">
      <c r="A130" s="11"/>
      <c r="B130" s="171" t="s">
        <v>496</v>
      </c>
      <c r="C130" s="164"/>
      <c r="D130" s="172"/>
      <c r="E130" s="173" t="s">
        <v>308</v>
      </c>
      <c r="F130" s="164"/>
      <c r="G130" s="172"/>
      <c r="H130" s="173">
        <v>315</v>
      </c>
      <c r="I130" s="164"/>
      <c r="J130" s="172"/>
      <c r="K130" s="173" t="s">
        <v>308</v>
      </c>
      <c r="L130" s="164"/>
      <c r="M130" s="172"/>
      <c r="N130" s="173" t="s">
        <v>308</v>
      </c>
      <c r="O130" s="164"/>
      <c r="P130" s="172"/>
      <c r="Q130" s="173" t="s">
        <v>308</v>
      </c>
      <c r="R130" s="164"/>
      <c r="S130" s="172"/>
      <c r="T130" s="173">
        <v>107</v>
      </c>
      <c r="U130" s="164"/>
      <c r="V130" s="172"/>
      <c r="W130" s="173">
        <v>20</v>
      </c>
      <c r="X130" s="164"/>
      <c r="Y130" s="172"/>
      <c r="Z130" s="173">
        <v>442</v>
      </c>
      <c r="AA130" s="164"/>
      <c r="AB130" s="174" t="s">
        <v>121</v>
      </c>
      <c r="AC130" s="168"/>
      <c r="AD130" s="177" t="s">
        <v>307</v>
      </c>
      <c r="AE130" s="179">
        <v>6117</v>
      </c>
      <c r="AF130" s="168"/>
      <c r="AG130" s="177" t="s">
        <v>307</v>
      </c>
      <c r="AH130" s="178">
        <v>502</v>
      </c>
      <c r="AI130" s="168"/>
      <c r="AJ130" s="177" t="s">
        <v>307</v>
      </c>
      <c r="AK130" s="178">
        <v>46</v>
      </c>
      <c r="AL130" s="168"/>
      <c r="AM130" s="177" t="s">
        <v>307</v>
      </c>
      <c r="AN130" s="179">
        <v>10710</v>
      </c>
      <c r="AO130" s="168"/>
      <c r="AP130" s="177" t="s">
        <v>307</v>
      </c>
      <c r="AQ130" s="179">
        <v>13626</v>
      </c>
      <c r="AR130" s="168"/>
      <c r="AS130" s="177" t="s">
        <v>307</v>
      </c>
      <c r="AT130" s="179">
        <v>3892</v>
      </c>
      <c r="AU130" s="168"/>
      <c r="AV130" s="177" t="s">
        <v>307</v>
      </c>
      <c r="AW130" s="178">
        <v>21</v>
      </c>
      <c r="AX130" s="168"/>
      <c r="AY130" s="177" t="s">
        <v>307</v>
      </c>
      <c r="AZ130" s="179">
        <v>34914</v>
      </c>
      <c r="BA130" s="168"/>
    </row>
    <row r="131" spans="1:53" ht="15.75" thickTop="1" x14ac:dyDescent="0.25">
      <c r="A131" s="11"/>
      <c r="B131" s="174" t="s">
        <v>497</v>
      </c>
      <c r="C131" s="168"/>
      <c r="D131" s="167"/>
      <c r="E131" s="169">
        <v>39</v>
      </c>
      <c r="F131" s="168"/>
      <c r="G131" s="167"/>
      <c r="H131" s="169" t="s">
        <v>308</v>
      </c>
      <c r="I131" s="168"/>
      <c r="J131" s="167"/>
      <c r="K131" s="169" t="s">
        <v>308</v>
      </c>
      <c r="L131" s="168"/>
      <c r="M131" s="167"/>
      <c r="N131" s="169" t="s">
        <v>308</v>
      </c>
      <c r="O131" s="168"/>
      <c r="P131" s="167"/>
      <c r="Q131" s="169" t="s">
        <v>308</v>
      </c>
      <c r="R131" s="168"/>
      <c r="S131" s="167"/>
      <c r="T131" s="169">
        <v>835</v>
      </c>
      <c r="U131" s="168"/>
      <c r="V131" s="167"/>
      <c r="W131" s="169" t="s">
        <v>308</v>
      </c>
      <c r="X131" s="168"/>
      <c r="Y131" s="167"/>
      <c r="Z131" s="169">
        <v>874</v>
      </c>
      <c r="AA131" s="168"/>
      <c r="AB131" s="19"/>
      <c r="AC131" s="19"/>
      <c r="AD131" s="19"/>
      <c r="AE131" s="19"/>
      <c r="AF131" s="19"/>
      <c r="AG131" s="19"/>
      <c r="AH131" s="19"/>
      <c r="AI131" s="19"/>
      <c r="AJ131" s="19"/>
      <c r="AK131" s="19"/>
      <c r="AL131" s="19"/>
      <c r="AM131" s="19"/>
      <c r="AN131" s="19"/>
      <c r="AO131" s="19"/>
      <c r="AP131" s="19"/>
      <c r="AQ131" s="19"/>
      <c r="AR131" s="19"/>
      <c r="AS131" s="19"/>
      <c r="AT131" s="19"/>
      <c r="AU131" s="19"/>
      <c r="AV131" s="19"/>
      <c r="AW131" s="19"/>
      <c r="AX131" s="19"/>
      <c r="AY131" s="19"/>
      <c r="AZ131" s="19"/>
      <c r="BA131" s="19"/>
    </row>
    <row r="132" spans="1:53" ht="128.25" thickBot="1" x14ac:dyDescent="0.3">
      <c r="A132" s="11"/>
      <c r="B132" s="171" t="s">
        <v>498</v>
      </c>
      <c r="C132" s="164"/>
      <c r="D132" s="175"/>
      <c r="E132" s="176" t="s">
        <v>308</v>
      </c>
      <c r="F132" s="164"/>
      <c r="G132" s="175"/>
      <c r="H132" s="176">
        <v>458</v>
      </c>
      <c r="I132" s="164"/>
      <c r="J132" s="175"/>
      <c r="K132" s="176">
        <v>74</v>
      </c>
      <c r="L132" s="164"/>
      <c r="M132" s="175"/>
      <c r="N132" s="176" t="s">
        <v>308</v>
      </c>
      <c r="O132" s="164"/>
      <c r="P132" s="175"/>
      <c r="Q132" s="176" t="s">
        <v>308</v>
      </c>
      <c r="R132" s="164"/>
      <c r="S132" s="175"/>
      <c r="T132" s="176" t="s">
        <v>308</v>
      </c>
      <c r="U132" s="164"/>
      <c r="V132" s="175"/>
      <c r="W132" s="176" t="s">
        <v>308</v>
      </c>
      <c r="X132" s="164"/>
      <c r="Y132" s="175"/>
      <c r="Z132" s="176">
        <v>532</v>
      </c>
      <c r="AA132" s="164"/>
      <c r="AB132" s="17"/>
      <c r="AC132" s="17" t="s">
        <v>250</v>
      </c>
      <c r="AD132" s="158" t="s">
        <v>488</v>
      </c>
    </row>
    <row r="133" spans="1:53" ht="15.75" thickBot="1" x14ac:dyDescent="0.3">
      <c r="A133" s="11"/>
      <c r="B133" s="219" t="s">
        <v>499</v>
      </c>
      <c r="C133" s="168"/>
      <c r="D133" s="177" t="s">
        <v>307</v>
      </c>
      <c r="E133" s="178">
        <v>39</v>
      </c>
      <c r="F133" s="168"/>
      <c r="G133" s="177" t="s">
        <v>307</v>
      </c>
      <c r="H133" s="178">
        <v>773</v>
      </c>
      <c r="I133" s="168"/>
      <c r="J133" s="177" t="s">
        <v>307</v>
      </c>
      <c r="K133" s="178">
        <v>74</v>
      </c>
      <c r="L133" s="168"/>
      <c r="M133" s="177" t="s">
        <v>307</v>
      </c>
      <c r="N133" s="178" t="s">
        <v>308</v>
      </c>
      <c r="O133" s="168"/>
      <c r="P133" s="177" t="s">
        <v>307</v>
      </c>
      <c r="Q133" s="178" t="s">
        <v>308</v>
      </c>
      <c r="R133" s="168"/>
      <c r="S133" s="177" t="s">
        <v>307</v>
      </c>
      <c r="T133" s="178">
        <v>942</v>
      </c>
      <c r="U133" s="168"/>
      <c r="V133" s="177" t="s">
        <v>307</v>
      </c>
      <c r="W133" s="178">
        <v>20</v>
      </c>
      <c r="X133" s="168"/>
      <c r="Y133" s="177" t="s">
        <v>307</v>
      </c>
      <c r="Z133" s="179">
        <v>1848</v>
      </c>
      <c r="AA133" s="168"/>
      <c r="AB133" s="19"/>
      <c r="AC133" s="19"/>
      <c r="AD133" s="19"/>
      <c r="AE133" s="19"/>
      <c r="AF133" s="19"/>
      <c r="AG133" s="19"/>
      <c r="AH133" s="19"/>
      <c r="AI133" s="19"/>
      <c r="AJ133" s="19"/>
      <c r="AK133" s="19"/>
      <c r="AL133" s="19"/>
      <c r="AM133" s="19"/>
      <c r="AN133" s="19"/>
      <c r="AO133" s="19"/>
      <c r="AP133" s="19"/>
      <c r="AQ133" s="19"/>
      <c r="AR133" s="19"/>
      <c r="AS133" s="19"/>
      <c r="AT133" s="19"/>
      <c r="AU133" s="19"/>
      <c r="AV133" s="19"/>
      <c r="AW133" s="19"/>
      <c r="AX133" s="19"/>
      <c r="AY133" s="19"/>
      <c r="AZ133" s="19"/>
      <c r="BA133" s="19"/>
    </row>
    <row r="134" spans="1:53" ht="128.25" thickTop="1" x14ac:dyDescent="0.25">
      <c r="A134" s="11"/>
      <c r="B134" s="172"/>
      <c r="C134" s="164"/>
      <c r="D134" s="181"/>
      <c r="E134" s="182"/>
      <c r="F134" s="164"/>
      <c r="G134" s="181"/>
      <c r="H134" s="182"/>
      <c r="I134" s="164"/>
      <c r="J134" s="181"/>
      <c r="K134" s="182"/>
      <c r="L134" s="164"/>
      <c r="M134" s="181"/>
      <c r="N134" s="182"/>
      <c r="O134" s="164"/>
      <c r="P134" s="181"/>
      <c r="Q134" s="182"/>
      <c r="R134" s="164"/>
      <c r="S134" s="181"/>
      <c r="T134" s="182"/>
      <c r="U134" s="164"/>
      <c r="V134" s="181"/>
      <c r="W134" s="182"/>
      <c r="X134" s="164"/>
      <c r="Y134" s="181"/>
      <c r="Z134" s="182"/>
      <c r="AA134" s="164"/>
      <c r="AB134" s="17"/>
      <c r="AC134" s="17" t="s">
        <v>250</v>
      </c>
      <c r="AD134" s="158" t="s">
        <v>489</v>
      </c>
    </row>
    <row r="135" spans="1:53" ht="15.75" thickBot="1" x14ac:dyDescent="0.3">
      <c r="A135" s="11"/>
      <c r="B135" s="167" t="s">
        <v>500</v>
      </c>
      <c r="C135" s="168"/>
      <c r="D135" s="212"/>
      <c r="E135" s="213">
        <v>1144</v>
      </c>
      <c r="F135" s="168"/>
      <c r="G135" s="212"/>
      <c r="H135" s="214" t="s">
        <v>308</v>
      </c>
      <c r="I135" s="168"/>
      <c r="J135" s="212"/>
      <c r="K135" s="214" t="s">
        <v>308</v>
      </c>
      <c r="L135" s="168"/>
      <c r="M135" s="212"/>
      <c r="N135" s="214" t="s">
        <v>308</v>
      </c>
      <c r="O135" s="168"/>
      <c r="P135" s="212"/>
      <c r="Q135" s="214">
        <v>594</v>
      </c>
      <c r="R135" s="168"/>
      <c r="S135" s="212"/>
      <c r="T135" s="213">
        <v>1092</v>
      </c>
      <c r="U135" s="168"/>
      <c r="V135" s="212"/>
      <c r="W135" s="214" t="s">
        <v>308</v>
      </c>
      <c r="X135" s="168"/>
      <c r="Y135" s="212"/>
      <c r="Z135" s="213">
        <v>2830</v>
      </c>
      <c r="AA135" s="168"/>
      <c r="AB135" s="19"/>
      <c r="AC135" s="19"/>
      <c r="AD135" s="19"/>
      <c r="AE135" s="19"/>
      <c r="AF135" s="19"/>
      <c r="AG135" s="19"/>
      <c r="AH135" s="19"/>
      <c r="AI135" s="19"/>
      <c r="AJ135" s="19"/>
      <c r="AK135" s="19"/>
      <c r="AL135" s="19"/>
      <c r="AM135" s="19"/>
      <c r="AN135" s="19"/>
      <c r="AO135" s="19"/>
      <c r="AP135" s="19"/>
      <c r="AQ135" s="19"/>
      <c r="AR135" s="19"/>
      <c r="AS135" s="19"/>
      <c r="AT135" s="19"/>
      <c r="AU135" s="19"/>
      <c r="AV135" s="19"/>
      <c r="AW135" s="19"/>
      <c r="AX135" s="19"/>
      <c r="AY135" s="19"/>
      <c r="AZ135" s="19"/>
      <c r="BA135" s="19"/>
    </row>
    <row r="136" spans="1:53" ht="89.25" x14ac:dyDescent="0.25">
      <c r="A136" s="11"/>
      <c r="B136" s="172"/>
      <c r="C136" s="164"/>
      <c r="D136" s="165"/>
      <c r="E136" s="166"/>
      <c r="F136" s="164"/>
      <c r="G136" s="165"/>
      <c r="H136" s="166"/>
      <c r="I136" s="164"/>
      <c r="J136" s="165"/>
      <c r="K136" s="166"/>
      <c r="L136" s="164"/>
      <c r="M136" s="165"/>
      <c r="N136" s="166"/>
      <c r="O136" s="164"/>
      <c r="P136" s="165"/>
      <c r="Q136" s="166"/>
      <c r="R136" s="164"/>
      <c r="S136" s="165"/>
      <c r="T136" s="166"/>
      <c r="U136" s="164"/>
      <c r="V136" s="165"/>
      <c r="W136" s="166"/>
      <c r="X136" s="164"/>
      <c r="Y136" s="165"/>
      <c r="Z136" s="166"/>
      <c r="AA136" s="164"/>
      <c r="AB136" s="17"/>
      <c r="AC136" s="17" t="s">
        <v>250</v>
      </c>
      <c r="AD136" s="158" t="s">
        <v>490</v>
      </c>
    </row>
    <row r="137" spans="1:53" ht="15.75" thickBot="1" x14ac:dyDescent="0.3">
      <c r="A137" s="11"/>
      <c r="B137" s="219" t="s">
        <v>437</v>
      </c>
      <c r="C137" s="168"/>
      <c r="D137" s="190" t="s">
        <v>307</v>
      </c>
      <c r="E137" s="197">
        <v>51983</v>
      </c>
      <c r="F137" s="168"/>
      <c r="G137" s="190" t="s">
        <v>307</v>
      </c>
      <c r="H137" s="197">
        <v>66473</v>
      </c>
      <c r="I137" s="168"/>
      <c r="J137" s="190" t="s">
        <v>307</v>
      </c>
      <c r="K137" s="197">
        <v>12255</v>
      </c>
      <c r="L137" s="168"/>
      <c r="M137" s="190" t="s">
        <v>307</v>
      </c>
      <c r="N137" s="197">
        <v>81636</v>
      </c>
      <c r="O137" s="168"/>
      <c r="P137" s="190" t="s">
        <v>307</v>
      </c>
      <c r="Q137" s="197">
        <v>115798</v>
      </c>
      <c r="R137" s="168"/>
      <c r="S137" s="190" t="s">
        <v>307</v>
      </c>
      <c r="T137" s="197">
        <v>118938</v>
      </c>
      <c r="U137" s="168"/>
      <c r="V137" s="190" t="s">
        <v>307</v>
      </c>
      <c r="W137" s="197">
        <v>1139</v>
      </c>
      <c r="X137" s="168"/>
      <c r="Y137" s="190" t="s">
        <v>307</v>
      </c>
      <c r="Z137" s="197">
        <v>448222</v>
      </c>
      <c r="AA137" s="168"/>
      <c r="AB137" s="341"/>
      <c r="AC137" s="341"/>
      <c r="AD137" s="341"/>
      <c r="AE137" s="341"/>
      <c r="AF137" s="341"/>
      <c r="AG137" s="341"/>
      <c r="AH137" s="341"/>
      <c r="AI137" s="341"/>
      <c r="AJ137" s="341"/>
      <c r="AK137" s="341"/>
      <c r="AL137" s="341"/>
      <c r="AM137" s="341"/>
      <c r="AN137" s="341"/>
      <c r="AO137" s="341"/>
      <c r="AP137" s="341"/>
      <c r="AQ137" s="341"/>
      <c r="AR137" s="341"/>
      <c r="AS137" s="341"/>
      <c r="AT137" s="341"/>
      <c r="AU137" s="341"/>
      <c r="AV137" s="341"/>
      <c r="AW137" s="341"/>
      <c r="AX137" s="341"/>
      <c r="AY137" s="341"/>
      <c r="AZ137" s="341"/>
      <c r="BA137" s="341"/>
    </row>
    <row r="138" spans="1:53" ht="15.75" thickTop="1" x14ac:dyDescent="0.25">
      <c r="A138" s="11"/>
      <c r="B138" s="172"/>
      <c r="C138" s="164"/>
      <c r="D138" s="181"/>
      <c r="E138" s="182"/>
      <c r="F138" s="164"/>
      <c r="G138" s="181"/>
      <c r="H138" s="182"/>
      <c r="I138" s="164"/>
      <c r="J138" s="181"/>
      <c r="K138" s="182"/>
      <c r="L138" s="164"/>
      <c r="M138" s="181"/>
      <c r="N138" s="182"/>
      <c r="O138" s="164"/>
      <c r="P138" s="181"/>
      <c r="Q138" s="182"/>
      <c r="R138" s="164"/>
      <c r="S138" s="181"/>
      <c r="T138" s="182"/>
      <c r="U138" s="164"/>
      <c r="V138" s="181"/>
      <c r="W138" s="182"/>
      <c r="X138" s="164"/>
      <c r="Y138" s="181"/>
      <c r="Z138" s="182"/>
      <c r="AA138" s="164"/>
      <c r="AB138" s="19" t="s">
        <v>491</v>
      </c>
      <c r="AC138" s="19"/>
      <c r="AD138" s="19"/>
      <c r="AE138" s="19"/>
      <c r="AF138" s="19"/>
      <c r="AG138" s="19"/>
      <c r="AH138" s="19"/>
      <c r="AI138" s="19"/>
      <c r="AJ138" s="19"/>
      <c r="AK138" s="19"/>
      <c r="AL138" s="19"/>
      <c r="AM138" s="19"/>
      <c r="AN138" s="19"/>
      <c r="AO138" s="19"/>
      <c r="AP138" s="19"/>
      <c r="AQ138" s="19"/>
      <c r="AR138" s="19"/>
      <c r="AS138" s="19"/>
      <c r="AT138" s="19"/>
      <c r="AU138" s="19"/>
      <c r="AV138" s="19"/>
      <c r="AW138" s="19"/>
      <c r="AX138" s="19"/>
      <c r="AY138" s="19"/>
      <c r="AZ138" s="19"/>
      <c r="BA138" s="19"/>
    </row>
    <row r="139" spans="1:53" x14ac:dyDescent="0.25">
      <c r="A139" s="11"/>
      <c r="B139" s="183" t="s">
        <v>477</v>
      </c>
      <c r="C139" s="168"/>
      <c r="D139" s="167"/>
      <c r="E139" s="169"/>
      <c r="F139" s="168"/>
      <c r="G139" s="167"/>
      <c r="H139" s="169"/>
      <c r="I139" s="168"/>
      <c r="J139" s="167"/>
      <c r="K139" s="169"/>
      <c r="L139" s="168"/>
      <c r="M139" s="167"/>
      <c r="N139" s="169"/>
      <c r="O139" s="168"/>
      <c r="P139" s="167"/>
      <c r="Q139" s="169"/>
      <c r="R139" s="168"/>
      <c r="S139" s="167"/>
      <c r="T139" s="169"/>
      <c r="U139" s="168"/>
      <c r="V139" s="167"/>
      <c r="W139" s="169"/>
      <c r="X139" s="168"/>
      <c r="Y139" s="167"/>
      <c r="Z139" s="169"/>
      <c r="AA139" s="168"/>
      <c r="AB139" s="19"/>
      <c r="AC139" s="19"/>
      <c r="AD139" s="19"/>
      <c r="AE139" s="19"/>
      <c r="AF139" s="19"/>
      <c r="AG139" s="19"/>
      <c r="AH139" s="19"/>
      <c r="AI139" s="19"/>
      <c r="AJ139" s="19"/>
      <c r="AK139" s="19"/>
      <c r="AL139" s="19"/>
      <c r="AM139" s="19"/>
      <c r="AN139" s="19"/>
      <c r="AO139" s="19"/>
      <c r="AP139" s="19"/>
      <c r="AQ139" s="19"/>
      <c r="AR139" s="19"/>
      <c r="AS139" s="19"/>
      <c r="AT139" s="19"/>
      <c r="AU139" s="19"/>
      <c r="AV139" s="19"/>
      <c r="AW139" s="19"/>
      <c r="AX139" s="19"/>
      <c r="AY139" s="19"/>
      <c r="AZ139" s="19"/>
      <c r="BA139" s="19"/>
    </row>
    <row r="140" spans="1:53" ht="15.75" thickBot="1" x14ac:dyDescent="0.3">
      <c r="A140" s="11"/>
      <c r="B140" s="172" t="s">
        <v>494</v>
      </c>
      <c r="C140" s="164"/>
      <c r="D140" s="184" t="s">
        <v>307</v>
      </c>
      <c r="E140" s="222">
        <v>6921</v>
      </c>
      <c r="F140" s="164"/>
      <c r="G140" s="184" t="s">
        <v>307</v>
      </c>
      <c r="H140" s="222">
        <v>27839</v>
      </c>
      <c r="I140" s="164"/>
      <c r="J140" s="184" t="s">
        <v>307</v>
      </c>
      <c r="K140" s="222">
        <v>8184</v>
      </c>
      <c r="L140" s="164"/>
      <c r="M140" s="184" t="s">
        <v>307</v>
      </c>
      <c r="N140" s="222">
        <v>25946</v>
      </c>
      <c r="O140" s="164"/>
      <c r="P140" s="184" t="s">
        <v>307</v>
      </c>
      <c r="Q140" s="222">
        <v>23032</v>
      </c>
      <c r="R140" s="164"/>
      <c r="S140" s="184" t="s">
        <v>307</v>
      </c>
      <c r="T140" s="222">
        <v>25264</v>
      </c>
      <c r="U140" s="164"/>
      <c r="V140" s="184" t="s">
        <v>307</v>
      </c>
      <c r="W140" s="222">
        <v>2853</v>
      </c>
      <c r="X140" s="164"/>
      <c r="Y140" s="184" t="s">
        <v>307</v>
      </c>
      <c r="Z140" s="222">
        <v>120039</v>
      </c>
      <c r="AA140" s="164"/>
      <c r="AB140" s="19" t="s">
        <v>547</v>
      </c>
      <c r="AC140" s="19"/>
      <c r="AD140" s="19"/>
      <c r="AE140" s="19"/>
      <c r="AF140" s="19"/>
      <c r="AG140" s="19"/>
      <c r="AH140" s="19"/>
      <c r="AI140" s="19"/>
      <c r="AJ140" s="19"/>
      <c r="AK140" s="19"/>
      <c r="AL140" s="19"/>
      <c r="AM140" s="19"/>
      <c r="AN140" s="19"/>
      <c r="AO140" s="19"/>
      <c r="AP140" s="19"/>
      <c r="AQ140" s="19"/>
      <c r="AR140" s="19"/>
      <c r="AS140" s="19"/>
      <c r="AT140" s="19"/>
      <c r="AU140" s="19"/>
      <c r="AV140" s="19"/>
      <c r="AW140" s="19"/>
      <c r="AX140" s="19"/>
      <c r="AY140" s="19"/>
      <c r="AZ140" s="19"/>
      <c r="BA140" s="19"/>
    </row>
    <row r="141" spans="1:53" ht="15.75" thickTop="1" x14ac:dyDescent="0.25">
      <c r="A141" s="11"/>
      <c r="B141" s="167" t="s">
        <v>495</v>
      </c>
      <c r="C141" s="168"/>
      <c r="D141" s="195"/>
      <c r="E141" s="196"/>
      <c r="F141" s="168"/>
      <c r="G141" s="195"/>
      <c r="H141" s="196"/>
      <c r="I141" s="168"/>
      <c r="J141" s="195"/>
      <c r="K141" s="196"/>
      <c r="L141" s="168"/>
      <c r="M141" s="195"/>
      <c r="N141" s="196"/>
      <c r="O141" s="168"/>
      <c r="P141" s="195"/>
      <c r="Q141" s="196"/>
      <c r="R141" s="168"/>
      <c r="S141" s="195"/>
      <c r="T141" s="196"/>
      <c r="U141" s="168"/>
      <c r="V141" s="195"/>
      <c r="W141" s="196"/>
      <c r="X141" s="168"/>
      <c r="Y141" s="195"/>
      <c r="Z141" s="196"/>
      <c r="AA141" s="168"/>
      <c r="AB141" s="19"/>
      <c r="AC141" s="19"/>
      <c r="AD141" s="19"/>
      <c r="AE141" s="19"/>
      <c r="AF141" s="19"/>
      <c r="AG141" s="19"/>
      <c r="AH141" s="19"/>
      <c r="AI141" s="19"/>
      <c r="AJ141" s="19"/>
      <c r="AK141" s="19"/>
      <c r="AL141" s="19"/>
      <c r="AM141" s="19"/>
      <c r="AN141" s="19"/>
      <c r="AO141" s="19"/>
      <c r="AP141" s="19"/>
      <c r="AQ141" s="19"/>
      <c r="AR141" s="19"/>
      <c r="AS141" s="19"/>
      <c r="AT141" s="19"/>
      <c r="AU141" s="19"/>
      <c r="AV141" s="19"/>
      <c r="AW141" s="19"/>
      <c r="AX141" s="19"/>
      <c r="AY141" s="19"/>
      <c r="AZ141" s="19"/>
      <c r="BA141" s="19"/>
    </row>
    <row r="142" spans="1:53" ht="15.75" thickBot="1" x14ac:dyDescent="0.3">
      <c r="A142" s="11"/>
      <c r="B142" s="171" t="s">
        <v>496</v>
      </c>
      <c r="C142" s="164"/>
      <c r="D142" s="172"/>
      <c r="E142" s="173" t="s">
        <v>308</v>
      </c>
      <c r="F142" s="164"/>
      <c r="G142" s="172"/>
      <c r="H142" s="173">
        <v>558</v>
      </c>
      <c r="I142" s="164"/>
      <c r="J142" s="172"/>
      <c r="K142" s="173" t="s">
        <v>308</v>
      </c>
      <c r="L142" s="164"/>
      <c r="M142" s="172"/>
      <c r="N142" s="173" t="s">
        <v>308</v>
      </c>
      <c r="O142" s="164"/>
      <c r="P142" s="172"/>
      <c r="Q142" s="173" t="s">
        <v>308</v>
      </c>
      <c r="R142" s="164"/>
      <c r="S142" s="172"/>
      <c r="T142" s="173">
        <v>64</v>
      </c>
      <c r="U142" s="164"/>
      <c r="V142" s="172"/>
      <c r="W142" s="173">
        <v>40</v>
      </c>
      <c r="X142" s="164"/>
      <c r="Y142" s="172"/>
      <c r="Z142" s="173">
        <v>662</v>
      </c>
      <c r="AA142" s="164"/>
      <c r="AB142" s="159"/>
      <c r="AC142" s="159"/>
      <c r="AD142" s="199" t="s">
        <v>379</v>
      </c>
      <c r="AE142" s="199"/>
      <c r="AF142" s="199"/>
      <c r="AG142" s="199"/>
      <c r="AH142" s="199"/>
      <c r="AI142" s="199"/>
      <c r="AJ142" s="199"/>
      <c r="AK142" s="199"/>
      <c r="AL142" s="199"/>
      <c r="AM142" s="199"/>
      <c r="AN142" s="199"/>
      <c r="AO142" s="199"/>
      <c r="AP142" s="199"/>
      <c r="AQ142" s="199"/>
      <c r="AR142" s="199"/>
      <c r="AS142" s="199"/>
      <c r="AT142" s="199"/>
      <c r="AU142" s="199"/>
      <c r="AV142" s="199"/>
      <c r="AW142" s="199"/>
      <c r="AX142" s="199"/>
      <c r="AY142" s="199"/>
      <c r="AZ142" s="199"/>
      <c r="BA142" s="159"/>
    </row>
    <row r="143" spans="1:53" x14ac:dyDescent="0.25">
      <c r="A143" s="11"/>
      <c r="B143" s="174" t="s">
        <v>497</v>
      </c>
      <c r="C143" s="168"/>
      <c r="D143" s="167"/>
      <c r="E143" s="169" t="s">
        <v>308</v>
      </c>
      <c r="F143" s="168"/>
      <c r="G143" s="167"/>
      <c r="H143" s="169">
        <v>125</v>
      </c>
      <c r="I143" s="168"/>
      <c r="J143" s="167"/>
      <c r="K143" s="169" t="s">
        <v>308</v>
      </c>
      <c r="L143" s="168"/>
      <c r="M143" s="167"/>
      <c r="N143" s="169" t="s">
        <v>308</v>
      </c>
      <c r="O143" s="168"/>
      <c r="P143" s="167"/>
      <c r="Q143" s="169" t="s">
        <v>308</v>
      </c>
      <c r="R143" s="168"/>
      <c r="S143" s="167"/>
      <c r="T143" s="169" t="s">
        <v>308</v>
      </c>
      <c r="U143" s="168"/>
      <c r="V143" s="167"/>
      <c r="W143" s="169">
        <v>191</v>
      </c>
      <c r="X143" s="168"/>
      <c r="Y143" s="167"/>
      <c r="Z143" s="169">
        <v>316</v>
      </c>
      <c r="AA143" s="168"/>
      <c r="AB143" s="159"/>
      <c r="AC143" s="159"/>
      <c r="AD143" s="161"/>
      <c r="AE143" s="161"/>
      <c r="AF143" s="161"/>
      <c r="AG143" s="161"/>
      <c r="AH143" s="161"/>
      <c r="AI143" s="161"/>
      <c r="AJ143" s="161"/>
      <c r="AK143" s="161"/>
      <c r="AL143" s="161"/>
      <c r="AM143" s="200" t="s">
        <v>457</v>
      </c>
      <c r="AN143" s="200"/>
      <c r="AO143" s="161"/>
      <c r="AP143" s="200" t="s">
        <v>457</v>
      </c>
      <c r="AQ143" s="200"/>
      <c r="AR143" s="161"/>
      <c r="AS143" s="200" t="s">
        <v>457</v>
      </c>
      <c r="AT143" s="200"/>
      <c r="AU143" s="161"/>
      <c r="AV143" s="161"/>
      <c r="AW143" s="161"/>
      <c r="AX143" s="161"/>
      <c r="AY143" s="161"/>
      <c r="AZ143" s="161"/>
      <c r="BA143" s="159"/>
    </row>
    <row r="144" spans="1:53" ht="15.75" thickBot="1" x14ac:dyDescent="0.3">
      <c r="A144" s="11"/>
      <c r="B144" s="171" t="s">
        <v>498</v>
      </c>
      <c r="C144" s="164"/>
      <c r="D144" s="175"/>
      <c r="E144" s="176" t="s">
        <v>308</v>
      </c>
      <c r="F144" s="164"/>
      <c r="G144" s="175"/>
      <c r="H144" s="176" t="s">
        <v>308</v>
      </c>
      <c r="I144" s="164"/>
      <c r="J144" s="175"/>
      <c r="K144" s="176" t="s">
        <v>308</v>
      </c>
      <c r="L144" s="164"/>
      <c r="M144" s="175"/>
      <c r="N144" s="176" t="s">
        <v>308</v>
      </c>
      <c r="O144" s="164"/>
      <c r="P144" s="175"/>
      <c r="Q144" s="176" t="s">
        <v>308</v>
      </c>
      <c r="R144" s="164"/>
      <c r="S144" s="175"/>
      <c r="T144" s="176">
        <v>332</v>
      </c>
      <c r="U144" s="164"/>
      <c r="V144" s="175"/>
      <c r="W144" s="176" t="s">
        <v>308</v>
      </c>
      <c r="X144" s="164"/>
      <c r="Y144" s="175"/>
      <c r="Z144" s="176">
        <v>332</v>
      </c>
      <c r="AA144" s="164"/>
      <c r="AB144" s="159"/>
      <c r="AC144" s="159"/>
      <c r="AD144" s="201" t="s">
        <v>458</v>
      </c>
      <c r="AE144" s="201"/>
      <c r="AF144" s="159"/>
      <c r="AG144" s="201" t="s">
        <v>459</v>
      </c>
      <c r="AH144" s="201"/>
      <c r="AI144" s="159"/>
      <c r="AJ144" s="201" t="s">
        <v>459</v>
      </c>
      <c r="AK144" s="201"/>
      <c r="AL144" s="159"/>
      <c r="AM144" s="201" t="s">
        <v>460</v>
      </c>
      <c r="AN144" s="201"/>
      <c r="AO144" s="159"/>
      <c r="AP144" s="201" t="s">
        <v>461</v>
      </c>
      <c r="AQ144" s="201"/>
      <c r="AR144" s="159"/>
      <c r="AS144" s="201" t="s">
        <v>462</v>
      </c>
      <c r="AT144" s="201"/>
      <c r="AU144" s="159"/>
      <c r="AV144" s="201" t="s">
        <v>436</v>
      </c>
      <c r="AW144" s="201"/>
      <c r="AX144" s="159"/>
      <c r="AY144" s="159"/>
      <c r="AZ144" s="159"/>
      <c r="BA144" s="159"/>
    </row>
    <row r="145" spans="1:53" ht="15.75" thickBot="1" x14ac:dyDescent="0.3">
      <c r="A145" s="11"/>
      <c r="B145" s="219" t="s">
        <v>499</v>
      </c>
      <c r="C145" s="168"/>
      <c r="D145" s="177" t="s">
        <v>307</v>
      </c>
      <c r="E145" s="178" t="s">
        <v>308</v>
      </c>
      <c r="F145" s="168"/>
      <c r="G145" s="177" t="s">
        <v>307</v>
      </c>
      <c r="H145" s="178">
        <v>683</v>
      </c>
      <c r="I145" s="168"/>
      <c r="J145" s="177" t="s">
        <v>307</v>
      </c>
      <c r="K145" s="178" t="s">
        <v>308</v>
      </c>
      <c r="L145" s="168"/>
      <c r="M145" s="177" t="s">
        <v>307</v>
      </c>
      <c r="N145" s="178" t="s">
        <v>308</v>
      </c>
      <c r="O145" s="168"/>
      <c r="P145" s="177" t="s">
        <v>307</v>
      </c>
      <c r="Q145" s="178" t="s">
        <v>308</v>
      </c>
      <c r="R145" s="168"/>
      <c r="S145" s="177" t="s">
        <v>307</v>
      </c>
      <c r="T145" s="178">
        <v>396</v>
      </c>
      <c r="U145" s="168"/>
      <c r="V145" s="177" t="s">
        <v>307</v>
      </c>
      <c r="W145" s="178">
        <v>231</v>
      </c>
      <c r="X145" s="168"/>
      <c r="Y145" s="177" t="s">
        <v>307</v>
      </c>
      <c r="Z145" s="179">
        <v>1310</v>
      </c>
      <c r="AA145" s="168"/>
      <c r="AB145" s="162" t="s">
        <v>377</v>
      </c>
      <c r="AC145" s="159"/>
      <c r="AD145" s="202" t="s">
        <v>463</v>
      </c>
      <c r="AE145" s="202"/>
      <c r="AF145" s="159"/>
      <c r="AG145" s="202" t="s">
        <v>464</v>
      </c>
      <c r="AH145" s="202"/>
      <c r="AI145" s="159"/>
      <c r="AJ145" s="202" t="s">
        <v>465</v>
      </c>
      <c r="AK145" s="202"/>
      <c r="AL145" s="159"/>
      <c r="AM145" s="202" t="s">
        <v>466</v>
      </c>
      <c r="AN145" s="202"/>
      <c r="AO145" s="159"/>
      <c r="AP145" s="202" t="s">
        <v>466</v>
      </c>
      <c r="AQ145" s="202"/>
      <c r="AR145" s="159"/>
      <c r="AS145" s="202" t="s">
        <v>467</v>
      </c>
      <c r="AT145" s="202"/>
      <c r="AU145" s="159"/>
      <c r="AV145" s="202" t="s">
        <v>462</v>
      </c>
      <c r="AW145" s="202"/>
      <c r="AX145" s="159"/>
      <c r="AY145" s="202" t="s">
        <v>121</v>
      </c>
      <c r="AZ145" s="202"/>
      <c r="BA145" s="159"/>
    </row>
    <row r="146" spans="1:53" ht="15.75" thickTop="1" x14ac:dyDescent="0.25">
      <c r="A146" s="11"/>
      <c r="B146" s="172"/>
      <c r="C146" s="164"/>
      <c r="D146" s="181"/>
      <c r="E146" s="182"/>
      <c r="F146" s="164"/>
      <c r="G146" s="181"/>
      <c r="H146" s="182"/>
      <c r="I146" s="164"/>
      <c r="J146" s="181"/>
      <c r="K146" s="182"/>
      <c r="L146" s="164"/>
      <c r="M146" s="181"/>
      <c r="N146" s="182"/>
      <c r="O146" s="164"/>
      <c r="P146" s="181"/>
      <c r="Q146" s="182"/>
      <c r="R146" s="164"/>
      <c r="S146" s="181"/>
      <c r="T146" s="182"/>
      <c r="U146" s="164"/>
      <c r="V146" s="181"/>
      <c r="W146" s="182"/>
      <c r="X146" s="164"/>
      <c r="Y146" s="181"/>
      <c r="Z146" s="182"/>
      <c r="AA146" s="164"/>
      <c r="AB146" s="163" t="s">
        <v>493</v>
      </c>
      <c r="AC146" s="164"/>
      <c r="AD146" s="165"/>
      <c r="AE146" s="166"/>
      <c r="AF146" s="164"/>
      <c r="AG146" s="165"/>
      <c r="AH146" s="166"/>
      <c r="AI146" s="164"/>
      <c r="AJ146" s="165"/>
      <c r="AK146" s="166"/>
      <c r="AL146" s="164"/>
      <c r="AM146" s="165"/>
      <c r="AN146" s="166"/>
      <c r="AO146" s="164"/>
      <c r="AP146" s="165"/>
      <c r="AQ146" s="166"/>
      <c r="AR146" s="164"/>
      <c r="AS146" s="165"/>
      <c r="AT146" s="166"/>
      <c r="AU146" s="164"/>
      <c r="AV146" s="165"/>
      <c r="AW146" s="166"/>
      <c r="AX146" s="164"/>
      <c r="AY146" s="165"/>
      <c r="AZ146" s="166"/>
      <c r="BA146" s="164"/>
    </row>
    <row r="147" spans="1:53" ht="15.75" thickBot="1" x14ac:dyDescent="0.3">
      <c r="A147" s="11"/>
      <c r="B147" s="167" t="s">
        <v>500</v>
      </c>
      <c r="C147" s="168"/>
      <c r="D147" s="212"/>
      <c r="E147" s="214" t="s">
        <v>308</v>
      </c>
      <c r="F147" s="168"/>
      <c r="G147" s="212"/>
      <c r="H147" s="214">
        <v>344</v>
      </c>
      <c r="I147" s="168"/>
      <c r="J147" s="212"/>
      <c r="K147" s="214">
        <v>59</v>
      </c>
      <c r="L147" s="168"/>
      <c r="M147" s="212"/>
      <c r="N147" s="214" t="s">
        <v>308</v>
      </c>
      <c r="O147" s="168"/>
      <c r="P147" s="212"/>
      <c r="Q147" s="214" t="s">
        <v>308</v>
      </c>
      <c r="R147" s="168"/>
      <c r="S147" s="212"/>
      <c r="T147" s="214">
        <v>351</v>
      </c>
      <c r="U147" s="168"/>
      <c r="V147" s="212"/>
      <c r="W147" s="214">
        <v>112</v>
      </c>
      <c r="X147" s="168"/>
      <c r="Y147" s="212"/>
      <c r="Z147" s="214">
        <v>866</v>
      </c>
      <c r="AA147" s="168"/>
      <c r="AB147" s="210" t="s">
        <v>474</v>
      </c>
      <c r="AC147" s="168"/>
      <c r="AD147" s="167"/>
      <c r="AE147" s="169"/>
      <c r="AF147" s="168"/>
      <c r="AG147" s="167"/>
      <c r="AH147" s="169"/>
      <c r="AI147" s="168"/>
      <c r="AJ147" s="167"/>
      <c r="AK147" s="169"/>
      <c r="AL147" s="168"/>
      <c r="AM147" s="167"/>
      <c r="AN147" s="169"/>
      <c r="AO147" s="168"/>
      <c r="AP147" s="167"/>
      <c r="AQ147" s="169"/>
      <c r="AR147" s="168"/>
      <c r="AS147" s="167"/>
      <c r="AT147" s="169"/>
      <c r="AU147" s="168"/>
      <c r="AV147" s="167"/>
      <c r="AW147" s="169"/>
      <c r="AX147" s="168"/>
      <c r="AY147" s="167"/>
      <c r="AZ147" s="169"/>
      <c r="BA147" s="168"/>
    </row>
    <row r="148" spans="1:53" ht="15.75" thickBot="1" x14ac:dyDescent="0.3">
      <c r="A148" s="11"/>
      <c r="B148" s="172"/>
      <c r="C148" s="164"/>
      <c r="D148" s="165"/>
      <c r="E148" s="166"/>
      <c r="F148" s="164"/>
      <c r="G148" s="165"/>
      <c r="H148" s="166"/>
      <c r="I148" s="164"/>
      <c r="J148" s="165"/>
      <c r="K148" s="166"/>
      <c r="L148" s="164"/>
      <c r="M148" s="165"/>
      <c r="N148" s="166"/>
      <c r="O148" s="164"/>
      <c r="P148" s="165"/>
      <c r="Q148" s="166"/>
      <c r="R148" s="164"/>
      <c r="S148" s="165"/>
      <c r="T148" s="166"/>
      <c r="U148" s="164"/>
      <c r="V148" s="165"/>
      <c r="W148" s="166"/>
      <c r="X148" s="164"/>
      <c r="Y148" s="165"/>
      <c r="Z148" s="166"/>
      <c r="AA148" s="164"/>
      <c r="AB148" s="172" t="s">
        <v>494</v>
      </c>
      <c r="AC148" s="164"/>
      <c r="AD148" s="184" t="s">
        <v>307</v>
      </c>
      <c r="AE148" s="222">
        <v>55346</v>
      </c>
      <c r="AF148" s="164"/>
      <c r="AG148" s="184" t="s">
        <v>307</v>
      </c>
      <c r="AH148" s="222">
        <v>58122</v>
      </c>
      <c r="AI148" s="164"/>
      <c r="AJ148" s="184" t="s">
        <v>307</v>
      </c>
      <c r="AK148" s="222">
        <v>10932</v>
      </c>
      <c r="AL148" s="164"/>
      <c r="AM148" s="184" t="s">
        <v>307</v>
      </c>
      <c r="AN148" s="222">
        <v>85824</v>
      </c>
      <c r="AO148" s="164"/>
      <c r="AP148" s="184" t="s">
        <v>307</v>
      </c>
      <c r="AQ148" s="222">
        <v>100439</v>
      </c>
      <c r="AR148" s="164"/>
      <c r="AS148" s="184" t="s">
        <v>307</v>
      </c>
      <c r="AT148" s="222">
        <v>108451</v>
      </c>
      <c r="AU148" s="164"/>
      <c r="AV148" s="184" t="s">
        <v>307</v>
      </c>
      <c r="AW148" s="222">
        <v>1480</v>
      </c>
      <c r="AX148" s="164"/>
      <c r="AY148" s="184" t="s">
        <v>307</v>
      </c>
      <c r="AZ148" s="222">
        <v>420594</v>
      </c>
      <c r="BA148" s="164"/>
    </row>
    <row r="149" spans="1:53" ht="16.5" thickTop="1" thickBot="1" x14ac:dyDescent="0.3">
      <c r="A149" s="11"/>
      <c r="B149" s="219" t="s">
        <v>437</v>
      </c>
      <c r="C149" s="168"/>
      <c r="D149" s="190" t="s">
        <v>307</v>
      </c>
      <c r="E149" s="197">
        <v>6921</v>
      </c>
      <c r="F149" s="168"/>
      <c r="G149" s="190" t="s">
        <v>307</v>
      </c>
      <c r="H149" s="197">
        <v>28866</v>
      </c>
      <c r="I149" s="168"/>
      <c r="J149" s="190" t="s">
        <v>307</v>
      </c>
      <c r="K149" s="197">
        <v>8243</v>
      </c>
      <c r="L149" s="168"/>
      <c r="M149" s="190" t="s">
        <v>307</v>
      </c>
      <c r="N149" s="197">
        <v>25946</v>
      </c>
      <c r="O149" s="168"/>
      <c r="P149" s="190" t="s">
        <v>307</v>
      </c>
      <c r="Q149" s="197">
        <v>23032</v>
      </c>
      <c r="R149" s="168"/>
      <c r="S149" s="190" t="s">
        <v>307</v>
      </c>
      <c r="T149" s="197">
        <v>26011</v>
      </c>
      <c r="U149" s="168"/>
      <c r="V149" s="190" t="s">
        <v>307</v>
      </c>
      <c r="W149" s="197">
        <v>3196</v>
      </c>
      <c r="X149" s="168"/>
      <c r="Y149" s="190" t="s">
        <v>307</v>
      </c>
      <c r="Z149" s="197">
        <v>122215</v>
      </c>
      <c r="AA149" s="168"/>
      <c r="AB149" s="167" t="s">
        <v>495</v>
      </c>
      <c r="AC149" s="168"/>
      <c r="AD149" s="195"/>
      <c r="AE149" s="196"/>
      <c r="AF149" s="168"/>
      <c r="AG149" s="195"/>
      <c r="AH149" s="196"/>
      <c r="AI149" s="168"/>
      <c r="AJ149" s="195"/>
      <c r="AK149" s="196"/>
      <c r="AL149" s="168"/>
      <c r="AM149" s="195"/>
      <c r="AN149" s="196"/>
      <c r="AO149" s="168"/>
      <c r="AP149" s="195"/>
      <c r="AQ149" s="196"/>
      <c r="AR149" s="168"/>
      <c r="AS149" s="195"/>
      <c r="AT149" s="196"/>
      <c r="AU149" s="168"/>
      <c r="AV149" s="195"/>
      <c r="AW149" s="196"/>
      <c r="AX149" s="168"/>
      <c r="AY149" s="195"/>
      <c r="AZ149" s="196"/>
      <c r="BA149" s="168"/>
    </row>
    <row r="150" spans="1:53" ht="15.75" thickTop="1" x14ac:dyDescent="0.25">
      <c r="A150" s="11"/>
      <c r="B150" s="340"/>
      <c r="C150" s="340"/>
      <c r="D150" s="340"/>
      <c r="E150" s="340"/>
      <c r="F150" s="340"/>
      <c r="G150" s="340"/>
      <c r="H150" s="340"/>
      <c r="I150" s="340"/>
      <c r="J150" s="340"/>
      <c r="K150" s="340"/>
      <c r="L150" s="340"/>
      <c r="M150" s="340"/>
      <c r="N150" s="340"/>
      <c r="O150" s="340"/>
      <c r="P150" s="340"/>
      <c r="Q150" s="340"/>
      <c r="R150" s="340"/>
      <c r="S150" s="340"/>
      <c r="T150" s="340"/>
      <c r="U150" s="340"/>
      <c r="V150" s="340"/>
      <c r="W150" s="340"/>
      <c r="X150" s="340"/>
      <c r="Y150" s="340"/>
      <c r="Z150" s="340"/>
      <c r="AA150" s="340"/>
      <c r="AB150" s="171" t="s">
        <v>496</v>
      </c>
      <c r="AC150" s="164"/>
      <c r="AD150" s="172"/>
      <c r="AE150" s="173" t="s">
        <v>308</v>
      </c>
      <c r="AF150" s="164"/>
      <c r="AG150" s="172"/>
      <c r="AH150" s="173" t="s">
        <v>308</v>
      </c>
      <c r="AI150" s="164"/>
      <c r="AJ150" s="172"/>
      <c r="AK150" s="173" t="s">
        <v>308</v>
      </c>
      <c r="AL150" s="164"/>
      <c r="AM150" s="172"/>
      <c r="AN150" s="173" t="s">
        <v>308</v>
      </c>
      <c r="AO150" s="164"/>
      <c r="AP150" s="172"/>
      <c r="AQ150" s="173" t="s">
        <v>308</v>
      </c>
      <c r="AR150" s="164"/>
      <c r="AS150" s="172"/>
      <c r="AT150" s="173" t="s">
        <v>308</v>
      </c>
      <c r="AU150" s="164"/>
      <c r="AV150" s="172"/>
      <c r="AW150" s="173">
        <v>5</v>
      </c>
      <c r="AX150" s="164"/>
      <c r="AY150" s="172"/>
      <c r="AZ150" s="173">
        <v>5</v>
      </c>
      <c r="BA150" s="164"/>
    </row>
    <row r="151" spans="1:53" ht="15.75" thickBot="1" x14ac:dyDescent="0.3">
      <c r="A151" s="11"/>
      <c r="B151" s="159"/>
      <c r="C151" s="159"/>
      <c r="D151" s="202" t="s">
        <v>379</v>
      </c>
      <c r="E151" s="202"/>
      <c r="F151" s="202"/>
      <c r="G151" s="202"/>
      <c r="H151" s="202"/>
      <c r="I151" s="202"/>
      <c r="J151" s="202"/>
      <c r="K151" s="202"/>
      <c r="L151" s="202"/>
      <c r="M151" s="202"/>
      <c r="N151" s="202"/>
      <c r="O151" s="202"/>
      <c r="P151" s="202"/>
      <c r="Q151" s="202"/>
      <c r="R151" s="202"/>
      <c r="S151" s="202"/>
      <c r="T151" s="202"/>
      <c r="U151" s="202"/>
      <c r="V151" s="202"/>
      <c r="W151" s="202"/>
      <c r="X151" s="202"/>
      <c r="Y151" s="202"/>
      <c r="Z151" s="202"/>
      <c r="AA151" s="159"/>
      <c r="AB151" s="174" t="s">
        <v>497</v>
      </c>
      <c r="AC151" s="168"/>
      <c r="AD151" s="167"/>
      <c r="AE151" s="169" t="s">
        <v>308</v>
      </c>
      <c r="AF151" s="168"/>
      <c r="AG151" s="167"/>
      <c r="AH151" s="169">
        <v>316</v>
      </c>
      <c r="AI151" s="168"/>
      <c r="AJ151" s="167"/>
      <c r="AK151" s="169">
        <v>74</v>
      </c>
      <c r="AL151" s="168"/>
      <c r="AM151" s="167"/>
      <c r="AN151" s="169" t="s">
        <v>308</v>
      </c>
      <c r="AO151" s="168"/>
      <c r="AP151" s="167"/>
      <c r="AQ151" s="169" t="s">
        <v>308</v>
      </c>
      <c r="AR151" s="168"/>
      <c r="AS151" s="167"/>
      <c r="AT151" s="170">
        <v>2816</v>
      </c>
      <c r="AU151" s="168"/>
      <c r="AV151" s="167"/>
      <c r="AW151" s="169" t="s">
        <v>308</v>
      </c>
      <c r="AX151" s="168"/>
      <c r="AY151" s="167"/>
      <c r="AZ151" s="170">
        <v>3206</v>
      </c>
      <c r="BA151" s="168"/>
    </row>
    <row r="152" spans="1:53" ht="15.75" thickBot="1" x14ac:dyDescent="0.3">
      <c r="A152" s="11"/>
      <c r="B152" s="159"/>
      <c r="C152" s="159"/>
      <c r="D152" s="161"/>
      <c r="E152" s="161"/>
      <c r="F152" s="161"/>
      <c r="G152" s="161"/>
      <c r="H152" s="161"/>
      <c r="I152" s="161"/>
      <c r="J152" s="161"/>
      <c r="K152" s="161"/>
      <c r="L152" s="161"/>
      <c r="M152" s="200" t="s">
        <v>457</v>
      </c>
      <c r="N152" s="200"/>
      <c r="O152" s="161"/>
      <c r="P152" s="200" t="s">
        <v>457</v>
      </c>
      <c r="Q152" s="200"/>
      <c r="R152" s="161"/>
      <c r="S152" s="200" t="s">
        <v>457</v>
      </c>
      <c r="T152" s="200"/>
      <c r="U152" s="161"/>
      <c r="V152" s="161"/>
      <c r="W152" s="161"/>
      <c r="X152" s="161"/>
      <c r="Y152" s="161"/>
      <c r="Z152" s="161"/>
      <c r="AA152" s="159"/>
      <c r="AB152" s="171" t="s">
        <v>498</v>
      </c>
      <c r="AC152" s="164"/>
      <c r="AD152" s="175"/>
      <c r="AE152" s="176" t="s">
        <v>308</v>
      </c>
      <c r="AF152" s="164"/>
      <c r="AG152" s="175"/>
      <c r="AH152" s="176">
        <v>158</v>
      </c>
      <c r="AI152" s="164"/>
      <c r="AJ152" s="175"/>
      <c r="AK152" s="176" t="s">
        <v>308</v>
      </c>
      <c r="AL152" s="164"/>
      <c r="AM152" s="175"/>
      <c r="AN152" s="176" t="s">
        <v>308</v>
      </c>
      <c r="AO152" s="164"/>
      <c r="AP152" s="175"/>
      <c r="AQ152" s="176">
        <v>150</v>
      </c>
      <c r="AR152" s="164"/>
      <c r="AS152" s="175"/>
      <c r="AT152" s="176">
        <v>244</v>
      </c>
      <c r="AU152" s="164"/>
      <c r="AV152" s="175"/>
      <c r="AW152" s="176" t="s">
        <v>308</v>
      </c>
      <c r="AX152" s="164"/>
      <c r="AY152" s="175"/>
      <c r="AZ152" s="176">
        <v>552</v>
      </c>
      <c r="BA152" s="164"/>
    </row>
    <row r="153" spans="1:53" ht="15.75" thickBot="1" x14ac:dyDescent="0.3">
      <c r="A153" s="11"/>
      <c r="B153" s="159"/>
      <c r="C153" s="159"/>
      <c r="D153" s="201" t="s">
        <v>458</v>
      </c>
      <c r="E153" s="201"/>
      <c r="F153" s="159"/>
      <c r="G153" s="201" t="s">
        <v>459</v>
      </c>
      <c r="H153" s="201"/>
      <c r="I153" s="159"/>
      <c r="J153" s="201" t="s">
        <v>459</v>
      </c>
      <c r="K153" s="201"/>
      <c r="L153" s="159"/>
      <c r="M153" s="201" t="s">
        <v>460</v>
      </c>
      <c r="N153" s="201"/>
      <c r="O153" s="159"/>
      <c r="P153" s="201" t="s">
        <v>461</v>
      </c>
      <c r="Q153" s="201"/>
      <c r="R153" s="159"/>
      <c r="S153" s="201" t="s">
        <v>462</v>
      </c>
      <c r="T153" s="201"/>
      <c r="U153" s="159"/>
      <c r="V153" s="201" t="s">
        <v>436</v>
      </c>
      <c r="W153" s="201"/>
      <c r="X153" s="159"/>
      <c r="Y153" s="159"/>
      <c r="Z153" s="159"/>
      <c r="AA153" s="159"/>
      <c r="AB153" s="219" t="s">
        <v>499</v>
      </c>
      <c r="AC153" s="168"/>
      <c r="AD153" s="177" t="s">
        <v>307</v>
      </c>
      <c r="AE153" s="178" t="s">
        <v>308</v>
      </c>
      <c r="AF153" s="168"/>
      <c r="AG153" s="177" t="s">
        <v>307</v>
      </c>
      <c r="AH153" s="178">
        <v>474</v>
      </c>
      <c r="AI153" s="168"/>
      <c r="AJ153" s="177" t="s">
        <v>307</v>
      </c>
      <c r="AK153" s="178">
        <v>74</v>
      </c>
      <c r="AL153" s="168"/>
      <c r="AM153" s="177" t="s">
        <v>307</v>
      </c>
      <c r="AN153" s="178" t="s">
        <v>308</v>
      </c>
      <c r="AO153" s="168"/>
      <c r="AP153" s="177" t="s">
        <v>307</v>
      </c>
      <c r="AQ153" s="178">
        <v>150</v>
      </c>
      <c r="AR153" s="168"/>
      <c r="AS153" s="177" t="s">
        <v>307</v>
      </c>
      <c r="AT153" s="179">
        <v>3060</v>
      </c>
      <c r="AU153" s="168"/>
      <c r="AV153" s="177" t="s">
        <v>307</v>
      </c>
      <c r="AW153" s="178">
        <v>5</v>
      </c>
      <c r="AX153" s="168"/>
      <c r="AY153" s="177" t="s">
        <v>307</v>
      </c>
      <c r="AZ153" s="179">
        <v>3763</v>
      </c>
      <c r="BA153" s="168"/>
    </row>
    <row r="154" spans="1:53" ht="16.5" thickTop="1" thickBot="1" x14ac:dyDescent="0.3">
      <c r="A154" s="11"/>
      <c r="B154" s="162" t="s">
        <v>377</v>
      </c>
      <c r="C154" s="159"/>
      <c r="D154" s="202" t="s">
        <v>463</v>
      </c>
      <c r="E154" s="202"/>
      <c r="F154" s="159"/>
      <c r="G154" s="202" t="s">
        <v>464</v>
      </c>
      <c r="H154" s="202"/>
      <c r="I154" s="159"/>
      <c r="J154" s="202" t="s">
        <v>465</v>
      </c>
      <c r="K154" s="202"/>
      <c r="L154" s="159"/>
      <c r="M154" s="202" t="s">
        <v>466</v>
      </c>
      <c r="N154" s="202"/>
      <c r="O154" s="159"/>
      <c r="P154" s="202" t="s">
        <v>466</v>
      </c>
      <c r="Q154" s="202"/>
      <c r="R154" s="159"/>
      <c r="S154" s="202" t="s">
        <v>467</v>
      </c>
      <c r="T154" s="202"/>
      <c r="U154" s="159"/>
      <c r="V154" s="202" t="s">
        <v>462</v>
      </c>
      <c r="W154" s="202"/>
      <c r="X154" s="159"/>
      <c r="Y154" s="202" t="s">
        <v>121</v>
      </c>
      <c r="Z154" s="202"/>
      <c r="AA154" s="159"/>
      <c r="AB154" s="172"/>
      <c r="AC154" s="164"/>
      <c r="AD154" s="181"/>
      <c r="AE154" s="182"/>
      <c r="AF154" s="164"/>
      <c r="AG154" s="181"/>
      <c r="AH154" s="182"/>
      <c r="AI154" s="164"/>
      <c r="AJ154" s="181"/>
      <c r="AK154" s="182"/>
      <c r="AL154" s="164"/>
      <c r="AM154" s="181"/>
      <c r="AN154" s="182"/>
      <c r="AO154" s="164"/>
      <c r="AP154" s="181"/>
      <c r="AQ154" s="182"/>
      <c r="AR154" s="164"/>
      <c r="AS154" s="181"/>
      <c r="AT154" s="182"/>
      <c r="AU154" s="164"/>
      <c r="AV154" s="181"/>
      <c r="AW154" s="182"/>
      <c r="AX154" s="164"/>
      <c r="AY154" s="181"/>
      <c r="AZ154" s="182"/>
      <c r="BA154" s="164"/>
    </row>
    <row r="155" spans="1:53" ht="15.75" thickBot="1" x14ac:dyDescent="0.3">
      <c r="A155" s="11"/>
      <c r="B155" s="163" t="s">
        <v>493</v>
      </c>
      <c r="C155" s="164"/>
      <c r="D155" s="165"/>
      <c r="E155" s="166"/>
      <c r="F155" s="164"/>
      <c r="G155" s="165"/>
      <c r="H155" s="166"/>
      <c r="I155" s="164"/>
      <c r="J155" s="165"/>
      <c r="K155" s="166"/>
      <c r="L155" s="164"/>
      <c r="M155" s="165"/>
      <c r="N155" s="166"/>
      <c r="O155" s="164"/>
      <c r="P155" s="165"/>
      <c r="Q155" s="166"/>
      <c r="R155" s="164"/>
      <c r="S155" s="165"/>
      <c r="T155" s="166"/>
      <c r="U155" s="164"/>
      <c r="V155" s="165"/>
      <c r="W155" s="166"/>
      <c r="X155" s="164"/>
      <c r="Y155" s="165"/>
      <c r="Z155" s="166"/>
      <c r="AA155" s="164"/>
      <c r="AB155" s="167" t="s">
        <v>500</v>
      </c>
      <c r="AC155" s="168"/>
      <c r="AD155" s="212"/>
      <c r="AE155" s="213">
        <v>1144</v>
      </c>
      <c r="AF155" s="168"/>
      <c r="AG155" s="212"/>
      <c r="AH155" s="214">
        <v>308</v>
      </c>
      <c r="AI155" s="168"/>
      <c r="AJ155" s="212"/>
      <c r="AK155" s="214" t="s">
        <v>308</v>
      </c>
      <c r="AL155" s="168"/>
      <c r="AM155" s="212"/>
      <c r="AN155" s="214" t="s">
        <v>308</v>
      </c>
      <c r="AO155" s="168"/>
      <c r="AP155" s="212"/>
      <c r="AQ155" s="214" t="s">
        <v>308</v>
      </c>
      <c r="AR155" s="168"/>
      <c r="AS155" s="212"/>
      <c r="AT155" s="213">
        <v>1665</v>
      </c>
      <c r="AU155" s="168"/>
      <c r="AV155" s="212"/>
      <c r="AW155" s="214" t="s">
        <v>308</v>
      </c>
      <c r="AX155" s="168"/>
      <c r="AY155" s="212"/>
      <c r="AZ155" s="213">
        <v>3117</v>
      </c>
      <c r="BA155" s="168"/>
    </row>
    <row r="156" spans="1:53" x14ac:dyDescent="0.25">
      <c r="A156" s="11"/>
      <c r="B156" s="220" t="s">
        <v>474</v>
      </c>
      <c r="C156" s="168"/>
      <c r="D156" s="167"/>
      <c r="E156" s="169"/>
      <c r="F156" s="168"/>
      <c r="G156" s="167"/>
      <c r="H156" s="169"/>
      <c r="I156" s="168"/>
      <c r="J156" s="167"/>
      <c r="K156" s="169"/>
      <c r="L156" s="168"/>
      <c r="M156" s="167"/>
      <c r="N156" s="169"/>
      <c r="O156" s="168"/>
      <c r="P156" s="167"/>
      <c r="Q156" s="169"/>
      <c r="R156" s="168"/>
      <c r="S156" s="167"/>
      <c r="T156" s="169"/>
      <c r="U156" s="168"/>
      <c r="V156" s="167"/>
      <c r="W156" s="169"/>
      <c r="X156" s="168"/>
      <c r="Y156" s="167"/>
      <c r="Z156" s="169"/>
      <c r="AA156" s="168"/>
      <c r="AB156" s="172"/>
      <c r="AC156" s="164"/>
      <c r="AD156" s="165"/>
      <c r="AE156" s="166"/>
      <c r="AF156" s="164"/>
      <c r="AG156" s="165"/>
      <c r="AH156" s="166"/>
      <c r="AI156" s="164"/>
      <c r="AJ156" s="165"/>
      <c r="AK156" s="166"/>
      <c r="AL156" s="164"/>
      <c r="AM156" s="165"/>
      <c r="AN156" s="166"/>
      <c r="AO156" s="164"/>
      <c r="AP156" s="165"/>
      <c r="AQ156" s="166"/>
      <c r="AR156" s="164"/>
      <c r="AS156" s="165"/>
      <c r="AT156" s="166"/>
      <c r="AU156" s="164"/>
      <c r="AV156" s="165"/>
      <c r="AW156" s="166"/>
      <c r="AX156" s="164"/>
      <c r="AY156" s="165"/>
      <c r="AZ156" s="166"/>
      <c r="BA156" s="164"/>
    </row>
    <row r="157" spans="1:53" ht="15.75" thickBot="1" x14ac:dyDescent="0.3">
      <c r="A157" s="11"/>
      <c r="B157" s="172" t="s">
        <v>494</v>
      </c>
      <c r="C157" s="164"/>
      <c r="D157" s="184" t="s">
        <v>307</v>
      </c>
      <c r="E157" s="222">
        <v>55346</v>
      </c>
      <c r="F157" s="164"/>
      <c r="G157" s="184" t="s">
        <v>307</v>
      </c>
      <c r="H157" s="222">
        <v>58122</v>
      </c>
      <c r="I157" s="164"/>
      <c r="J157" s="184" t="s">
        <v>307</v>
      </c>
      <c r="K157" s="222">
        <v>10932</v>
      </c>
      <c r="L157" s="164"/>
      <c r="M157" s="184" t="s">
        <v>307</v>
      </c>
      <c r="N157" s="222">
        <v>85824</v>
      </c>
      <c r="O157" s="164"/>
      <c r="P157" s="184" t="s">
        <v>307</v>
      </c>
      <c r="Q157" s="222">
        <v>100439</v>
      </c>
      <c r="R157" s="164"/>
      <c r="S157" s="184" t="s">
        <v>307</v>
      </c>
      <c r="T157" s="222">
        <v>108451</v>
      </c>
      <c r="U157" s="164"/>
      <c r="V157" s="184" t="s">
        <v>307</v>
      </c>
      <c r="W157" s="222">
        <v>1480</v>
      </c>
      <c r="X157" s="164"/>
      <c r="Y157" s="184" t="s">
        <v>307</v>
      </c>
      <c r="Z157" s="222">
        <v>420594</v>
      </c>
      <c r="AA157" s="164"/>
      <c r="AB157" s="219" t="s">
        <v>437</v>
      </c>
      <c r="AC157" s="168"/>
      <c r="AD157" s="190" t="s">
        <v>307</v>
      </c>
      <c r="AE157" s="197">
        <v>56490</v>
      </c>
      <c r="AF157" s="168"/>
      <c r="AG157" s="190" t="s">
        <v>307</v>
      </c>
      <c r="AH157" s="197">
        <v>58904</v>
      </c>
      <c r="AI157" s="168"/>
      <c r="AJ157" s="190" t="s">
        <v>307</v>
      </c>
      <c r="AK157" s="197">
        <v>11006</v>
      </c>
      <c r="AL157" s="168"/>
      <c r="AM157" s="190" t="s">
        <v>307</v>
      </c>
      <c r="AN157" s="197">
        <v>85824</v>
      </c>
      <c r="AO157" s="168"/>
      <c r="AP157" s="190" t="s">
        <v>307</v>
      </c>
      <c r="AQ157" s="197">
        <v>100589</v>
      </c>
      <c r="AR157" s="168"/>
      <c r="AS157" s="190" t="s">
        <v>307</v>
      </c>
      <c r="AT157" s="197">
        <v>113176</v>
      </c>
      <c r="AU157" s="168"/>
      <c r="AV157" s="190" t="s">
        <v>307</v>
      </c>
      <c r="AW157" s="197">
        <v>1485</v>
      </c>
      <c r="AX157" s="168"/>
      <c r="AY157" s="190" t="s">
        <v>307</v>
      </c>
      <c r="AZ157" s="197">
        <v>427474</v>
      </c>
      <c r="BA157" s="168"/>
    </row>
    <row r="158" spans="1:53" ht="15.75" thickTop="1" x14ac:dyDescent="0.25">
      <c r="A158" s="11"/>
      <c r="B158" s="167" t="s">
        <v>495</v>
      </c>
      <c r="C158" s="168"/>
      <c r="D158" s="195"/>
      <c r="E158" s="196"/>
      <c r="F158" s="168"/>
      <c r="G158" s="195"/>
      <c r="H158" s="196"/>
      <c r="I158" s="168"/>
      <c r="J158" s="195"/>
      <c r="K158" s="196"/>
      <c r="L158" s="168"/>
      <c r="M158" s="195"/>
      <c r="N158" s="196"/>
      <c r="O158" s="168"/>
      <c r="P158" s="195"/>
      <c r="Q158" s="196"/>
      <c r="R158" s="168"/>
      <c r="S158" s="195"/>
      <c r="T158" s="196"/>
      <c r="U158" s="168"/>
      <c r="V158" s="195"/>
      <c r="W158" s="196"/>
      <c r="X158" s="168"/>
      <c r="Y158" s="195"/>
      <c r="Z158" s="196"/>
      <c r="AA158" s="168"/>
      <c r="AB158" s="172"/>
      <c r="AC158" s="164"/>
      <c r="AD158" s="181"/>
      <c r="AE158" s="182"/>
      <c r="AF158" s="164"/>
      <c r="AG158" s="181"/>
      <c r="AH158" s="182"/>
      <c r="AI158" s="164"/>
      <c r="AJ158" s="181"/>
      <c r="AK158" s="182"/>
      <c r="AL158" s="164"/>
      <c r="AM158" s="181"/>
      <c r="AN158" s="182"/>
      <c r="AO158" s="164"/>
      <c r="AP158" s="181"/>
      <c r="AQ158" s="182"/>
      <c r="AR158" s="164"/>
      <c r="AS158" s="181"/>
      <c r="AT158" s="182"/>
      <c r="AU158" s="164"/>
      <c r="AV158" s="181"/>
      <c r="AW158" s="182"/>
      <c r="AX158" s="164"/>
      <c r="AY158" s="181"/>
      <c r="AZ158" s="182"/>
      <c r="BA158" s="164"/>
    </row>
    <row r="159" spans="1:53" x14ac:dyDescent="0.25">
      <c r="A159" s="11"/>
      <c r="B159" s="171" t="s">
        <v>496</v>
      </c>
      <c r="C159" s="164"/>
      <c r="D159" s="172"/>
      <c r="E159" s="173" t="s">
        <v>308</v>
      </c>
      <c r="F159" s="164"/>
      <c r="G159" s="172"/>
      <c r="H159" s="173" t="s">
        <v>308</v>
      </c>
      <c r="I159" s="164"/>
      <c r="J159" s="172"/>
      <c r="K159" s="173" t="s">
        <v>308</v>
      </c>
      <c r="L159" s="164"/>
      <c r="M159" s="172"/>
      <c r="N159" s="173" t="s">
        <v>308</v>
      </c>
      <c r="O159" s="164"/>
      <c r="P159" s="172"/>
      <c r="Q159" s="173" t="s">
        <v>308</v>
      </c>
      <c r="R159" s="164"/>
      <c r="S159" s="172"/>
      <c r="T159" s="173" t="s">
        <v>308</v>
      </c>
      <c r="U159" s="164"/>
      <c r="V159" s="172"/>
      <c r="W159" s="173">
        <v>5</v>
      </c>
      <c r="X159" s="164"/>
      <c r="Y159" s="172"/>
      <c r="Z159" s="173">
        <v>5</v>
      </c>
      <c r="AA159" s="164"/>
      <c r="AB159" s="210" t="s">
        <v>477</v>
      </c>
      <c r="AC159" s="168"/>
      <c r="AD159" s="167"/>
      <c r="AE159" s="169"/>
      <c r="AF159" s="168"/>
      <c r="AG159" s="167"/>
      <c r="AH159" s="169"/>
      <c r="AI159" s="168"/>
      <c r="AJ159" s="167"/>
      <c r="AK159" s="169"/>
      <c r="AL159" s="168"/>
      <c r="AM159" s="167"/>
      <c r="AN159" s="169"/>
      <c r="AO159" s="168"/>
      <c r="AP159" s="167"/>
      <c r="AQ159" s="169"/>
      <c r="AR159" s="168"/>
      <c r="AS159" s="167"/>
      <c r="AT159" s="169"/>
      <c r="AU159" s="168"/>
      <c r="AV159" s="167"/>
      <c r="AW159" s="169"/>
      <c r="AX159" s="168"/>
      <c r="AY159" s="167"/>
      <c r="AZ159" s="169"/>
      <c r="BA159" s="168"/>
    </row>
    <row r="160" spans="1:53" ht="15.75" thickBot="1" x14ac:dyDescent="0.3">
      <c r="A160" s="11"/>
      <c r="B160" s="174" t="s">
        <v>497</v>
      </c>
      <c r="C160" s="168"/>
      <c r="D160" s="167"/>
      <c r="E160" s="169" t="s">
        <v>308</v>
      </c>
      <c r="F160" s="168"/>
      <c r="G160" s="167"/>
      <c r="H160" s="169">
        <v>316</v>
      </c>
      <c r="I160" s="168"/>
      <c r="J160" s="167"/>
      <c r="K160" s="169">
        <v>74</v>
      </c>
      <c r="L160" s="168"/>
      <c r="M160" s="167"/>
      <c r="N160" s="169" t="s">
        <v>308</v>
      </c>
      <c r="O160" s="168"/>
      <c r="P160" s="167"/>
      <c r="Q160" s="169" t="s">
        <v>308</v>
      </c>
      <c r="R160" s="168"/>
      <c r="S160" s="167"/>
      <c r="T160" s="170">
        <v>2816</v>
      </c>
      <c r="U160" s="168"/>
      <c r="V160" s="167"/>
      <c r="W160" s="169" t="s">
        <v>308</v>
      </c>
      <c r="X160" s="168"/>
      <c r="Y160" s="167"/>
      <c r="Z160" s="170">
        <v>3206</v>
      </c>
      <c r="AA160" s="168"/>
      <c r="AB160" s="172" t="s">
        <v>494</v>
      </c>
      <c r="AC160" s="164"/>
      <c r="AD160" s="184" t="s">
        <v>307</v>
      </c>
      <c r="AE160" s="222">
        <v>7390</v>
      </c>
      <c r="AF160" s="164"/>
      <c r="AG160" s="184" t="s">
        <v>307</v>
      </c>
      <c r="AH160" s="222">
        <v>28731</v>
      </c>
      <c r="AI160" s="164"/>
      <c r="AJ160" s="184" t="s">
        <v>307</v>
      </c>
      <c r="AK160" s="222">
        <v>8186</v>
      </c>
      <c r="AL160" s="164"/>
      <c r="AM160" s="184" t="s">
        <v>307</v>
      </c>
      <c r="AN160" s="222">
        <v>27002</v>
      </c>
      <c r="AO160" s="164"/>
      <c r="AP160" s="184" t="s">
        <v>307</v>
      </c>
      <c r="AQ160" s="222">
        <v>23369</v>
      </c>
      <c r="AR160" s="164"/>
      <c r="AS160" s="184" t="s">
        <v>307</v>
      </c>
      <c r="AT160" s="222">
        <v>25738</v>
      </c>
      <c r="AU160" s="164"/>
      <c r="AV160" s="184" t="s">
        <v>307</v>
      </c>
      <c r="AW160" s="222">
        <v>3135</v>
      </c>
      <c r="AX160" s="164"/>
      <c r="AY160" s="184" t="s">
        <v>307</v>
      </c>
      <c r="AZ160" s="222">
        <v>123551</v>
      </c>
      <c r="BA160" s="164"/>
    </row>
    <row r="161" spans="1:53" ht="16.5" thickTop="1" thickBot="1" x14ac:dyDescent="0.3">
      <c r="A161" s="11"/>
      <c r="B161" s="171" t="s">
        <v>498</v>
      </c>
      <c r="C161" s="164"/>
      <c r="D161" s="175"/>
      <c r="E161" s="176" t="s">
        <v>308</v>
      </c>
      <c r="F161" s="164"/>
      <c r="G161" s="175"/>
      <c r="H161" s="176">
        <v>158</v>
      </c>
      <c r="I161" s="164"/>
      <c r="J161" s="175"/>
      <c r="K161" s="176" t="s">
        <v>308</v>
      </c>
      <c r="L161" s="164"/>
      <c r="M161" s="175"/>
      <c r="N161" s="176" t="s">
        <v>308</v>
      </c>
      <c r="O161" s="164"/>
      <c r="P161" s="175"/>
      <c r="Q161" s="176">
        <v>150</v>
      </c>
      <c r="R161" s="164"/>
      <c r="S161" s="175"/>
      <c r="T161" s="176">
        <v>244</v>
      </c>
      <c r="U161" s="164"/>
      <c r="V161" s="175"/>
      <c r="W161" s="176" t="s">
        <v>308</v>
      </c>
      <c r="X161" s="164"/>
      <c r="Y161" s="175"/>
      <c r="Z161" s="176">
        <v>552</v>
      </c>
      <c r="AA161" s="164"/>
      <c r="AB161" s="174" t="s">
        <v>495</v>
      </c>
      <c r="AC161" s="168"/>
      <c r="AD161" s="195"/>
      <c r="AE161" s="196"/>
      <c r="AF161" s="168"/>
      <c r="AG161" s="195"/>
      <c r="AH161" s="196"/>
      <c r="AI161" s="168"/>
      <c r="AJ161" s="195"/>
      <c r="AK161" s="196"/>
      <c r="AL161" s="168"/>
      <c r="AM161" s="195"/>
      <c r="AN161" s="196"/>
      <c r="AO161" s="168"/>
      <c r="AP161" s="195"/>
      <c r="AQ161" s="196"/>
      <c r="AR161" s="168"/>
      <c r="AS161" s="195"/>
      <c r="AT161" s="196"/>
      <c r="AU161" s="168"/>
      <c r="AV161" s="195"/>
      <c r="AW161" s="196"/>
      <c r="AX161" s="168"/>
      <c r="AY161" s="195"/>
      <c r="AZ161" s="196"/>
      <c r="BA161" s="168"/>
    </row>
    <row r="162" spans="1:53" ht="15.75" thickBot="1" x14ac:dyDescent="0.3">
      <c r="A162" s="11"/>
      <c r="B162" s="219" t="s">
        <v>499</v>
      </c>
      <c r="C162" s="168"/>
      <c r="D162" s="177" t="s">
        <v>307</v>
      </c>
      <c r="E162" s="178" t="s">
        <v>308</v>
      </c>
      <c r="F162" s="168"/>
      <c r="G162" s="177" t="s">
        <v>307</v>
      </c>
      <c r="H162" s="178">
        <v>474</v>
      </c>
      <c r="I162" s="168"/>
      <c r="J162" s="177" t="s">
        <v>307</v>
      </c>
      <c r="K162" s="178">
        <v>74</v>
      </c>
      <c r="L162" s="168"/>
      <c r="M162" s="177" t="s">
        <v>307</v>
      </c>
      <c r="N162" s="178" t="s">
        <v>308</v>
      </c>
      <c r="O162" s="168"/>
      <c r="P162" s="177" t="s">
        <v>307</v>
      </c>
      <c r="Q162" s="178">
        <v>150</v>
      </c>
      <c r="R162" s="168"/>
      <c r="S162" s="177" t="s">
        <v>307</v>
      </c>
      <c r="T162" s="179">
        <v>3060</v>
      </c>
      <c r="U162" s="168"/>
      <c r="V162" s="177" t="s">
        <v>307</v>
      </c>
      <c r="W162" s="178">
        <v>5</v>
      </c>
      <c r="X162" s="168"/>
      <c r="Y162" s="177" t="s">
        <v>307</v>
      </c>
      <c r="Z162" s="179">
        <v>3763</v>
      </c>
      <c r="AA162" s="168"/>
      <c r="AB162" s="171" t="s">
        <v>496</v>
      </c>
      <c r="AC162" s="164"/>
      <c r="AD162" s="172"/>
      <c r="AE162" s="173" t="s">
        <v>308</v>
      </c>
      <c r="AF162" s="164"/>
      <c r="AG162" s="172"/>
      <c r="AH162" s="173">
        <v>247</v>
      </c>
      <c r="AI162" s="164"/>
      <c r="AJ162" s="172"/>
      <c r="AK162" s="173">
        <v>52</v>
      </c>
      <c r="AL162" s="164"/>
      <c r="AM162" s="172"/>
      <c r="AN162" s="173" t="s">
        <v>308</v>
      </c>
      <c r="AO162" s="164"/>
      <c r="AP162" s="172"/>
      <c r="AQ162" s="173" t="s">
        <v>308</v>
      </c>
      <c r="AR162" s="164"/>
      <c r="AS162" s="172"/>
      <c r="AT162" s="173">
        <v>54</v>
      </c>
      <c r="AU162" s="164"/>
      <c r="AV162" s="172"/>
      <c r="AW162" s="173" t="s">
        <v>308</v>
      </c>
      <c r="AX162" s="164"/>
      <c r="AY162" s="172"/>
      <c r="AZ162" s="173">
        <v>353</v>
      </c>
      <c r="BA162" s="164"/>
    </row>
    <row r="163" spans="1:53" ht="15.75" thickTop="1" x14ac:dyDescent="0.25">
      <c r="A163" s="11"/>
      <c r="B163" s="172"/>
      <c r="C163" s="164"/>
      <c r="D163" s="181"/>
      <c r="E163" s="182"/>
      <c r="F163" s="164"/>
      <c r="G163" s="181"/>
      <c r="H163" s="182"/>
      <c r="I163" s="164"/>
      <c r="J163" s="181"/>
      <c r="K163" s="182"/>
      <c r="L163" s="164"/>
      <c r="M163" s="181"/>
      <c r="N163" s="182"/>
      <c r="O163" s="164"/>
      <c r="P163" s="181"/>
      <c r="Q163" s="182"/>
      <c r="R163" s="164"/>
      <c r="S163" s="181"/>
      <c r="T163" s="182"/>
      <c r="U163" s="164"/>
      <c r="V163" s="181"/>
      <c r="W163" s="182"/>
      <c r="X163" s="164"/>
      <c r="Y163" s="181"/>
      <c r="Z163" s="182"/>
      <c r="AA163" s="164"/>
      <c r="AB163" s="174" t="s">
        <v>497</v>
      </c>
      <c r="AC163" s="168"/>
      <c r="AD163" s="167"/>
      <c r="AE163" s="169" t="s">
        <v>308</v>
      </c>
      <c r="AF163" s="168"/>
      <c r="AG163" s="167"/>
      <c r="AH163" s="169" t="s">
        <v>308</v>
      </c>
      <c r="AI163" s="168"/>
      <c r="AJ163" s="167"/>
      <c r="AK163" s="169" t="s">
        <v>308</v>
      </c>
      <c r="AL163" s="168"/>
      <c r="AM163" s="167"/>
      <c r="AN163" s="169" t="s">
        <v>308</v>
      </c>
      <c r="AO163" s="168"/>
      <c r="AP163" s="167"/>
      <c r="AQ163" s="169" t="s">
        <v>308</v>
      </c>
      <c r="AR163" s="168"/>
      <c r="AS163" s="167"/>
      <c r="AT163" s="169">
        <v>24</v>
      </c>
      <c r="AU163" s="168"/>
      <c r="AV163" s="167"/>
      <c r="AW163" s="169" t="s">
        <v>308</v>
      </c>
      <c r="AX163" s="168"/>
      <c r="AY163" s="167"/>
      <c r="AZ163" s="169">
        <v>24</v>
      </c>
      <c r="BA163" s="168"/>
    </row>
    <row r="164" spans="1:53" ht="15.75" thickBot="1" x14ac:dyDescent="0.3">
      <c r="A164" s="11"/>
      <c r="B164" s="167" t="s">
        <v>500</v>
      </c>
      <c r="C164" s="168"/>
      <c r="D164" s="212"/>
      <c r="E164" s="213">
        <v>1144</v>
      </c>
      <c r="F164" s="168"/>
      <c r="G164" s="212"/>
      <c r="H164" s="214">
        <v>308</v>
      </c>
      <c r="I164" s="168"/>
      <c r="J164" s="212"/>
      <c r="K164" s="214" t="s">
        <v>308</v>
      </c>
      <c r="L164" s="168"/>
      <c r="M164" s="212"/>
      <c r="N164" s="214" t="s">
        <v>308</v>
      </c>
      <c r="O164" s="168"/>
      <c r="P164" s="212"/>
      <c r="Q164" s="214" t="s">
        <v>308</v>
      </c>
      <c r="R164" s="168"/>
      <c r="S164" s="212"/>
      <c r="T164" s="213">
        <v>1665</v>
      </c>
      <c r="U164" s="168"/>
      <c r="V164" s="212"/>
      <c r="W164" s="214" t="s">
        <v>308</v>
      </c>
      <c r="X164" s="168"/>
      <c r="Y164" s="212"/>
      <c r="Z164" s="213">
        <v>3117</v>
      </c>
      <c r="AA164" s="168"/>
      <c r="AB164" s="171" t="s">
        <v>498</v>
      </c>
      <c r="AC164" s="164"/>
      <c r="AD164" s="175"/>
      <c r="AE164" s="176">
        <v>278</v>
      </c>
      <c r="AF164" s="164"/>
      <c r="AG164" s="175"/>
      <c r="AH164" s="176" t="s">
        <v>308</v>
      </c>
      <c r="AI164" s="164"/>
      <c r="AJ164" s="175"/>
      <c r="AK164" s="176" t="s">
        <v>308</v>
      </c>
      <c r="AL164" s="164"/>
      <c r="AM164" s="175"/>
      <c r="AN164" s="176" t="s">
        <v>308</v>
      </c>
      <c r="AO164" s="164"/>
      <c r="AP164" s="175"/>
      <c r="AQ164" s="176" t="s">
        <v>308</v>
      </c>
      <c r="AR164" s="164"/>
      <c r="AS164" s="175"/>
      <c r="AT164" s="176">
        <v>327</v>
      </c>
      <c r="AU164" s="164"/>
      <c r="AV164" s="175"/>
      <c r="AW164" s="176" t="s">
        <v>308</v>
      </c>
      <c r="AX164" s="164"/>
      <c r="AY164" s="175"/>
      <c r="AZ164" s="176">
        <v>605</v>
      </c>
      <c r="BA164" s="164"/>
    </row>
    <row r="165" spans="1:53" ht="15.75" thickBot="1" x14ac:dyDescent="0.3">
      <c r="A165" s="11"/>
      <c r="B165" s="172"/>
      <c r="C165" s="164"/>
      <c r="D165" s="165"/>
      <c r="E165" s="166"/>
      <c r="F165" s="164"/>
      <c r="G165" s="165"/>
      <c r="H165" s="166"/>
      <c r="I165" s="164"/>
      <c r="J165" s="165"/>
      <c r="K165" s="166"/>
      <c r="L165" s="164"/>
      <c r="M165" s="165"/>
      <c r="N165" s="166"/>
      <c r="O165" s="164"/>
      <c r="P165" s="165"/>
      <c r="Q165" s="166"/>
      <c r="R165" s="164"/>
      <c r="S165" s="165"/>
      <c r="T165" s="166"/>
      <c r="U165" s="164"/>
      <c r="V165" s="165"/>
      <c r="W165" s="166"/>
      <c r="X165" s="164"/>
      <c r="Y165" s="165"/>
      <c r="Z165" s="166"/>
      <c r="AA165" s="164"/>
      <c r="AB165" s="219" t="s">
        <v>499</v>
      </c>
      <c r="AC165" s="168"/>
      <c r="AD165" s="177" t="s">
        <v>307</v>
      </c>
      <c r="AE165" s="178">
        <v>278</v>
      </c>
      <c r="AF165" s="168"/>
      <c r="AG165" s="177" t="s">
        <v>307</v>
      </c>
      <c r="AH165" s="178">
        <v>247</v>
      </c>
      <c r="AI165" s="168"/>
      <c r="AJ165" s="177" t="s">
        <v>307</v>
      </c>
      <c r="AK165" s="178">
        <v>52</v>
      </c>
      <c r="AL165" s="168"/>
      <c r="AM165" s="177" t="s">
        <v>307</v>
      </c>
      <c r="AN165" s="178" t="s">
        <v>308</v>
      </c>
      <c r="AO165" s="168"/>
      <c r="AP165" s="177" t="s">
        <v>307</v>
      </c>
      <c r="AQ165" s="178" t="s">
        <v>308</v>
      </c>
      <c r="AR165" s="168"/>
      <c r="AS165" s="177" t="s">
        <v>307</v>
      </c>
      <c r="AT165" s="178">
        <v>405</v>
      </c>
      <c r="AU165" s="168"/>
      <c r="AV165" s="177" t="s">
        <v>307</v>
      </c>
      <c r="AW165" s="178" t="s">
        <v>308</v>
      </c>
      <c r="AX165" s="168"/>
      <c r="AY165" s="177" t="s">
        <v>307</v>
      </c>
      <c r="AZ165" s="178">
        <v>982</v>
      </c>
      <c r="BA165" s="168"/>
    </row>
    <row r="166" spans="1:53" ht="16.5" thickTop="1" thickBot="1" x14ac:dyDescent="0.3">
      <c r="A166" s="11"/>
      <c r="B166" s="219" t="s">
        <v>437</v>
      </c>
      <c r="C166" s="168"/>
      <c r="D166" s="190" t="s">
        <v>307</v>
      </c>
      <c r="E166" s="197">
        <v>56490</v>
      </c>
      <c r="F166" s="168"/>
      <c r="G166" s="190" t="s">
        <v>307</v>
      </c>
      <c r="H166" s="197">
        <v>58904</v>
      </c>
      <c r="I166" s="168"/>
      <c r="J166" s="190" t="s">
        <v>307</v>
      </c>
      <c r="K166" s="197">
        <v>11006</v>
      </c>
      <c r="L166" s="168"/>
      <c r="M166" s="190" t="s">
        <v>307</v>
      </c>
      <c r="N166" s="197">
        <v>85824</v>
      </c>
      <c r="O166" s="168"/>
      <c r="P166" s="190" t="s">
        <v>307</v>
      </c>
      <c r="Q166" s="197">
        <v>100589</v>
      </c>
      <c r="R166" s="168"/>
      <c r="S166" s="190" t="s">
        <v>307</v>
      </c>
      <c r="T166" s="197">
        <v>113176</v>
      </c>
      <c r="U166" s="168"/>
      <c r="V166" s="190" t="s">
        <v>307</v>
      </c>
      <c r="W166" s="197">
        <v>1485</v>
      </c>
      <c r="X166" s="168"/>
      <c r="Y166" s="190" t="s">
        <v>307</v>
      </c>
      <c r="Z166" s="197">
        <v>427474</v>
      </c>
      <c r="AA166" s="168"/>
      <c r="AB166" s="172"/>
      <c r="AC166" s="164"/>
      <c r="AD166" s="181"/>
      <c r="AE166" s="182"/>
      <c r="AF166" s="164"/>
      <c r="AG166" s="181"/>
      <c r="AH166" s="182"/>
      <c r="AI166" s="164"/>
      <c r="AJ166" s="181"/>
      <c r="AK166" s="182"/>
      <c r="AL166" s="164"/>
      <c r="AM166" s="181"/>
      <c r="AN166" s="182"/>
      <c r="AO166" s="164"/>
      <c r="AP166" s="181"/>
      <c r="AQ166" s="182"/>
      <c r="AR166" s="164"/>
      <c r="AS166" s="181"/>
      <c r="AT166" s="182"/>
      <c r="AU166" s="164"/>
      <c r="AV166" s="181"/>
      <c r="AW166" s="182"/>
      <c r="AX166" s="164"/>
      <c r="AY166" s="181"/>
      <c r="AZ166" s="182"/>
      <c r="BA166" s="164"/>
    </row>
    <row r="167" spans="1:53" ht="16.5" thickTop="1" thickBot="1" x14ac:dyDescent="0.3">
      <c r="A167" s="11"/>
      <c r="B167" s="172"/>
      <c r="C167" s="164"/>
      <c r="D167" s="181"/>
      <c r="E167" s="182"/>
      <c r="F167" s="164"/>
      <c r="G167" s="181"/>
      <c r="H167" s="182"/>
      <c r="I167" s="164"/>
      <c r="J167" s="181"/>
      <c r="K167" s="182"/>
      <c r="L167" s="164"/>
      <c r="M167" s="181"/>
      <c r="N167" s="182"/>
      <c r="O167" s="164"/>
      <c r="P167" s="181"/>
      <c r="Q167" s="182"/>
      <c r="R167" s="164"/>
      <c r="S167" s="181"/>
      <c r="T167" s="182"/>
      <c r="U167" s="164"/>
      <c r="V167" s="181"/>
      <c r="W167" s="182"/>
      <c r="X167" s="164"/>
      <c r="Y167" s="181"/>
      <c r="Z167" s="182"/>
      <c r="AA167" s="164"/>
      <c r="AB167" s="167" t="s">
        <v>500</v>
      </c>
      <c r="AC167" s="168"/>
      <c r="AD167" s="212"/>
      <c r="AE167" s="214" t="s">
        <v>308</v>
      </c>
      <c r="AF167" s="168"/>
      <c r="AG167" s="212"/>
      <c r="AH167" s="214">
        <v>411</v>
      </c>
      <c r="AI167" s="168"/>
      <c r="AJ167" s="212"/>
      <c r="AK167" s="214">
        <v>57</v>
      </c>
      <c r="AL167" s="168"/>
      <c r="AM167" s="212"/>
      <c r="AN167" s="214" t="s">
        <v>308</v>
      </c>
      <c r="AO167" s="168"/>
      <c r="AP167" s="212"/>
      <c r="AQ167" s="214" t="s">
        <v>308</v>
      </c>
      <c r="AR167" s="168"/>
      <c r="AS167" s="212"/>
      <c r="AT167" s="214">
        <v>350</v>
      </c>
      <c r="AU167" s="168"/>
      <c r="AV167" s="212"/>
      <c r="AW167" s="214">
        <v>92</v>
      </c>
      <c r="AX167" s="168"/>
      <c r="AY167" s="212"/>
      <c r="AZ167" s="214">
        <v>910</v>
      </c>
      <c r="BA167" s="168"/>
    </row>
    <row r="168" spans="1:53" ht="15.75" thickBot="1" x14ac:dyDescent="0.3">
      <c r="A168" s="11"/>
      <c r="B168" s="210" t="s">
        <v>477</v>
      </c>
      <c r="C168" s="168"/>
      <c r="D168" s="167"/>
      <c r="E168" s="169"/>
      <c r="F168" s="168"/>
      <c r="G168" s="167"/>
      <c r="H168" s="169"/>
      <c r="I168" s="168"/>
      <c r="J168" s="167"/>
      <c r="K168" s="169"/>
      <c r="L168" s="168"/>
      <c r="M168" s="167"/>
      <c r="N168" s="169"/>
      <c r="O168" s="168"/>
      <c r="P168" s="167"/>
      <c r="Q168" s="169"/>
      <c r="R168" s="168"/>
      <c r="S168" s="167"/>
      <c r="T168" s="169"/>
      <c r="U168" s="168"/>
      <c r="V168" s="167"/>
      <c r="W168" s="169"/>
      <c r="X168" s="168"/>
      <c r="Y168" s="167"/>
      <c r="Z168" s="169"/>
      <c r="AA168" s="168"/>
      <c r="AB168" s="171" t="s">
        <v>437</v>
      </c>
      <c r="AC168" s="164"/>
      <c r="AD168" s="216" t="s">
        <v>307</v>
      </c>
      <c r="AE168" s="217">
        <v>7668</v>
      </c>
      <c r="AF168" s="164"/>
      <c r="AG168" s="216" t="s">
        <v>307</v>
      </c>
      <c r="AH168" s="217">
        <v>29389</v>
      </c>
      <c r="AI168" s="164"/>
      <c r="AJ168" s="216" t="s">
        <v>307</v>
      </c>
      <c r="AK168" s="217">
        <v>8295</v>
      </c>
      <c r="AL168" s="164"/>
      <c r="AM168" s="216" t="s">
        <v>307</v>
      </c>
      <c r="AN168" s="217">
        <v>27002</v>
      </c>
      <c r="AO168" s="164"/>
      <c r="AP168" s="216" t="s">
        <v>307</v>
      </c>
      <c r="AQ168" s="217">
        <v>23369</v>
      </c>
      <c r="AR168" s="164"/>
      <c r="AS168" s="216" t="s">
        <v>307</v>
      </c>
      <c r="AT168" s="217">
        <v>26493</v>
      </c>
      <c r="AU168" s="164"/>
      <c r="AV168" s="216" t="s">
        <v>307</v>
      </c>
      <c r="AW168" s="217">
        <v>3227</v>
      </c>
      <c r="AX168" s="164"/>
      <c r="AY168" s="216" t="s">
        <v>307</v>
      </c>
      <c r="AZ168" s="217">
        <v>125443</v>
      </c>
      <c r="BA168" s="164"/>
    </row>
    <row r="169" spans="1:53" ht="16.5" thickTop="1" thickBot="1" x14ac:dyDescent="0.3">
      <c r="A169" s="11"/>
      <c r="B169" s="172" t="s">
        <v>494</v>
      </c>
      <c r="C169" s="164"/>
      <c r="D169" s="184" t="s">
        <v>307</v>
      </c>
      <c r="E169" s="222">
        <v>7390</v>
      </c>
      <c r="F169" s="164"/>
      <c r="G169" s="184" t="s">
        <v>307</v>
      </c>
      <c r="H169" s="222">
        <v>28731</v>
      </c>
      <c r="I169" s="164"/>
      <c r="J169" s="184" t="s">
        <v>307</v>
      </c>
      <c r="K169" s="222">
        <v>8186</v>
      </c>
      <c r="L169" s="164"/>
      <c r="M169" s="184" t="s">
        <v>307</v>
      </c>
      <c r="N169" s="222">
        <v>27002</v>
      </c>
      <c r="O169" s="164"/>
      <c r="P169" s="184" t="s">
        <v>307</v>
      </c>
      <c r="Q169" s="222">
        <v>23369</v>
      </c>
      <c r="R169" s="164"/>
      <c r="S169" s="184" t="s">
        <v>307</v>
      </c>
      <c r="T169" s="222">
        <v>25738</v>
      </c>
      <c r="U169" s="164"/>
      <c r="V169" s="184" t="s">
        <v>307</v>
      </c>
      <c r="W169" s="222">
        <v>3135</v>
      </c>
      <c r="X169" s="164"/>
      <c r="Y169" s="184" t="s">
        <v>307</v>
      </c>
      <c r="Z169" s="222">
        <v>123551</v>
      </c>
      <c r="AA169" s="164"/>
      <c r="AB169" s="4"/>
    </row>
    <row r="170" spans="1:53" ht="15.75" thickTop="1" x14ac:dyDescent="0.25">
      <c r="A170" s="11"/>
      <c r="B170" s="167" t="s">
        <v>495</v>
      </c>
      <c r="C170" s="168"/>
      <c r="D170" s="195"/>
      <c r="E170" s="196"/>
      <c r="F170" s="168"/>
      <c r="G170" s="195"/>
      <c r="H170" s="196"/>
      <c r="I170" s="168"/>
      <c r="J170" s="195"/>
      <c r="K170" s="196"/>
      <c r="L170" s="168"/>
      <c r="M170" s="195"/>
      <c r="N170" s="196"/>
      <c r="O170" s="168"/>
      <c r="P170" s="195"/>
      <c r="Q170" s="196"/>
      <c r="R170" s="168"/>
      <c r="S170" s="195"/>
      <c r="T170" s="196"/>
      <c r="U170" s="168"/>
      <c r="V170" s="195"/>
      <c r="W170" s="196"/>
      <c r="X170" s="168"/>
      <c r="Y170" s="195"/>
      <c r="Z170" s="196"/>
      <c r="AA170" s="168"/>
      <c r="AB170" s="19"/>
      <c r="AC170" s="19"/>
      <c r="AD170" s="19"/>
      <c r="AE170" s="19"/>
      <c r="AF170" s="19"/>
      <c r="AG170" s="19"/>
      <c r="AH170" s="19"/>
      <c r="AI170" s="19"/>
      <c r="AJ170" s="19"/>
      <c r="AK170" s="19"/>
      <c r="AL170" s="19"/>
      <c r="AM170" s="19"/>
      <c r="AN170" s="19"/>
      <c r="AO170" s="19"/>
      <c r="AP170" s="19"/>
      <c r="AQ170" s="19"/>
      <c r="AR170" s="19"/>
      <c r="AS170" s="19"/>
      <c r="AT170" s="19"/>
      <c r="AU170" s="19"/>
      <c r="AV170" s="19"/>
      <c r="AW170" s="19"/>
      <c r="AX170" s="19"/>
      <c r="AY170" s="19"/>
      <c r="AZ170" s="19"/>
      <c r="BA170" s="19"/>
    </row>
    <row r="171" spans="1:53" ht="15.75" thickBot="1" x14ac:dyDescent="0.3">
      <c r="A171" s="11"/>
      <c r="B171" s="171" t="s">
        <v>496</v>
      </c>
      <c r="C171" s="164"/>
      <c r="D171" s="172"/>
      <c r="E171" s="173" t="s">
        <v>308</v>
      </c>
      <c r="F171" s="164"/>
      <c r="G171" s="172"/>
      <c r="H171" s="173">
        <v>247</v>
      </c>
      <c r="I171" s="164"/>
      <c r="J171" s="172"/>
      <c r="K171" s="173">
        <v>52</v>
      </c>
      <c r="L171" s="164"/>
      <c r="M171" s="172"/>
      <c r="N171" s="173" t="s">
        <v>308</v>
      </c>
      <c r="O171" s="164"/>
      <c r="P171" s="172"/>
      <c r="Q171" s="173" t="s">
        <v>308</v>
      </c>
      <c r="R171" s="164"/>
      <c r="S171" s="172"/>
      <c r="T171" s="173">
        <v>54</v>
      </c>
      <c r="U171" s="164"/>
      <c r="V171" s="172"/>
      <c r="W171" s="173" t="s">
        <v>308</v>
      </c>
      <c r="X171" s="164"/>
      <c r="Y171" s="172"/>
      <c r="Z171" s="173">
        <v>353</v>
      </c>
      <c r="AA171" s="164"/>
      <c r="AB171" s="280"/>
      <c r="AC171" s="280"/>
      <c r="AD171" s="319" t="s">
        <v>411</v>
      </c>
      <c r="AE171" s="319"/>
      <c r="AF171" s="319"/>
      <c r="AG171" s="319"/>
      <c r="AH171" s="319"/>
      <c r="AI171" s="319"/>
      <c r="AJ171" s="319"/>
      <c r="AK171" s="319"/>
      <c r="AL171" s="319"/>
      <c r="AM171" s="319"/>
      <c r="AN171" s="319"/>
      <c r="AO171" s="319"/>
      <c r="AP171" s="319"/>
      <c r="AQ171" s="319"/>
      <c r="AR171" s="319"/>
      <c r="AS171" s="319"/>
      <c r="AT171" s="319"/>
      <c r="AU171" s="319"/>
      <c r="AV171" s="319"/>
      <c r="AW171" s="319"/>
      <c r="AX171" s="319"/>
      <c r="AY171" s="319"/>
      <c r="AZ171" s="319"/>
      <c r="BA171" s="280"/>
    </row>
    <row r="172" spans="1:53" x14ac:dyDescent="0.25">
      <c r="A172" s="11"/>
      <c r="B172" s="174" t="s">
        <v>497</v>
      </c>
      <c r="C172" s="168"/>
      <c r="D172" s="167"/>
      <c r="E172" s="169" t="s">
        <v>308</v>
      </c>
      <c r="F172" s="168"/>
      <c r="G172" s="167"/>
      <c r="H172" s="169" t="s">
        <v>308</v>
      </c>
      <c r="I172" s="168"/>
      <c r="J172" s="167"/>
      <c r="K172" s="169" t="s">
        <v>308</v>
      </c>
      <c r="L172" s="168"/>
      <c r="M172" s="167"/>
      <c r="N172" s="169" t="s">
        <v>308</v>
      </c>
      <c r="O172" s="168"/>
      <c r="P172" s="167"/>
      <c r="Q172" s="169" t="s">
        <v>308</v>
      </c>
      <c r="R172" s="168"/>
      <c r="S172" s="167"/>
      <c r="T172" s="169">
        <v>24</v>
      </c>
      <c r="U172" s="168"/>
      <c r="V172" s="167"/>
      <c r="W172" s="169" t="s">
        <v>308</v>
      </c>
      <c r="X172" s="168"/>
      <c r="Y172" s="167"/>
      <c r="Z172" s="169">
        <v>24</v>
      </c>
      <c r="AA172" s="168"/>
      <c r="AB172" s="280"/>
      <c r="AC172" s="280"/>
      <c r="AD172" s="320"/>
      <c r="AE172" s="320"/>
      <c r="AF172" s="280"/>
      <c r="AG172" s="320"/>
      <c r="AH172" s="320"/>
      <c r="AI172" s="280"/>
      <c r="AJ172" s="320"/>
      <c r="AK172" s="320"/>
      <c r="AL172" s="280"/>
      <c r="AM172" s="321" t="s">
        <v>457</v>
      </c>
      <c r="AN172" s="321"/>
      <c r="AO172" s="280"/>
      <c r="AP172" s="321" t="s">
        <v>457</v>
      </c>
      <c r="AQ172" s="321"/>
      <c r="AR172" s="280"/>
      <c r="AS172" s="321" t="s">
        <v>457</v>
      </c>
      <c r="AT172" s="321"/>
      <c r="AU172" s="280"/>
      <c r="AV172" s="283"/>
      <c r="AW172" s="283"/>
      <c r="AX172" s="280"/>
      <c r="AY172" s="320"/>
      <c r="AZ172" s="320"/>
      <c r="BA172" s="280"/>
    </row>
    <row r="173" spans="1:53" ht="15.75" thickBot="1" x14ac:dyDescent="0.3">
      <c r="A173" s="11"/>
      <c r="B173" s="171" t="s">
        <v>498</v>
      </c>
      <c r="C173" s="164"/>
      <c r="D173" s="175"/>
      <c r="E173" s="176">
        <v>278</v>
      </c>
      <c r="F173" s="164"/>
      <c r="G173" s="175"/>
      <c r="H173" s="176" t="s">
        <v>308</v>
      </c>
      <c r="I173" s="164"/>
      <c r="J173" s="175"/>
      <c r="K173" s="176" t="s">
        <v>308</v>
      </c>
      <c r="L173" s="164"/>
      <c r="M173" s="175"/>
      <c r="N173" s="176" t="s">
        <v>308</v>
      </c>
      <c r="O173" s="164"/>
      <c r="P173" s="175"/>
      <c r="Q173" s="176" t="s">
        <v>308</v>
      </c>
      <c r="R173" s="164"/>
      <c r="S173" s="175"/>
      <c r="T173" s="176">
        <v>327</v>
      </c>
      <c r="U173" s="164"/>
      <c r="V173" s="175"/>
      <c r="W173" s="176" t="s">
        <v>308</v>
      </c>
      <c r="X173" s="164"/>
      <c r="Y173" s="175"/>
      <c r="Z173" s="176">
        <v>605</v>
      </c>
      <c r="AA173" s="164"/>
      <c r="AB173" s="280"/>
      <c r="AC173" s="280"/>
      <c r="AD173" s="322" t="s">
        <v>458</v>
      </c>
      <c r="AE173" s="322"/>
      <c r="AF173" s="280"/>
      <c r="AG173" s="322" t="s">
        <v>459</v>
      </c>
      <c r="AH173" s="322"/>
      <c r="AI173" s="280"/>
      <c r="AJ173" s="322" t="s">
        <v>459</v>
      </c>
      <c r="AK173" s="322"/>
      <c r="AL173" s="280"/>
      <c r="AM173" s="322" t="s">
        <v>460</v>
      </c>
      <c r="AN173" s="322"/>
      <c r="AO173" s="280"/>
      <c r="AP173" s="322" t="s">
        <v>461</v>
      </c>
      <c r="AQ173" s="322"/>
      <c r="AR173" s="280"/>
      <c r="AS173" s="322" t="s">
        <v>462</v>
      </c>
      <c r="AT173" s="322"/>
      <c r="AU173" s="280"/>
      <c r="AV173" s="322" t="s">
        <v>436</v>
      </c>
      <c r="AW173" s="322"/>
      <c r="AX173" s="280"/>
      <c r="AY173" s="280"/>
      <c r="AZ173" s="280"/>
      <c r="BA173" s="280"/>
    </row>
    <row r="174" spans="1:53" ht="15.75" thickBot="1" x14ac:dyDescent="0.3">
      <c r="A174" s="11"/>
      <c r="B174" s="219" t="s">
        <v>499</v>
      </c>
      <c r="C174" s="168"/>
      <c r="D174" s="177" t="s">
        <v>307</v>
      </c>
      <c r="E174" s="178">
        <v>278</v>
      </c>
      <c r="F174" s="168"/>
      <c r="G174" s="177" t="s">
        <v>307</v>
      </c>
      <c r="H174" s="178">
        <v>247</v>
      </c>
      <c r="I174" s="168"/>
      <c r="J174" s="177" t="s">
        <v>307</v>
      </c>
      <c r="K174" s="178">
        <v>52</v>
      </c>
      <c r="L174" s="168"/>
      <c r="M174" s="177" t="s">
        <v>307</v>
      </c>
      <c r="N174" s="178" t="s">
        <v>308</v>
      </c>
      <c r="O174" s="168"/>
      <c r="P174" s="177" t="s">
        <v>307</v>
      </c>
      <c r="Q174" s="178" t="s">
        <v>308</v>
      </c>
      <c r="R174" s="168"/>
      <c r="S174" s="177" t="s">
        <v>307</v>
      </c>
      <c r="T174" s="178">
        <v>405</v>
      </c>
      <c r="U174" s="168"/>
      <c r="V174" s="177" t="s">
        <v>307</v>
      </c>
      <c r="W174" s="178" t="s">
        <v>308</v>
      </c>
      <c r="X174" s="168"/>
      <c r="Y174" s="177" t="s">
        <v>307</v>
      </c>
      <c r="Z174" s="178">
        <v>982</v>
      </c>
      <c r="AA174" s="168"/>
      <c r="AB174" s="285" t="s">
        <v>377</v>
      </c>
      <c r="AC174" s="280"/>
      <c r="AD174" s="319" t="s">
        <v>463</v>
      </c>
      <c r="AE174" s="319"/>
      <c r="AF174" s="280"/>
      <c r="AG174" s="319" t="s">
        <v>464</v>
      </c>
      <c r="AH174" s="319"/>
      <c r="AI174" s="280"/>
      <c r="AJ174" s="319" t="s">
        <v>465</v>
      </c>
      <c r="AK174" s="319"/>
      <c r="AL174" s="280"/>
      <c r="AM174" s="319" t="s">
        <v>466</v>
      </c>
      <c r="AN174" s="319"/>
      <c r="AO174" s="280"/>
      <c r="AP174" s="319" t="s">
        <v>466</v>
      </c>
      <c r="AQ174" s="319"/>
      <c r="AR174" s="280"/>
      <c r="AS174" s="319" t="s">
        <v>467</v>
      </c>
      <c r="AT174" s="319"/>
      <c r="AU174" s="280"/>
      <c r="AV174" s="319" t="s">
        <v>462</v>
      </c>
      <c r="AW174" s="319"/>
      <c r="AX174" s="280"/>
      <c r="AY174" s="319" t="s">
        <v>121</v>
      </c>
      <c r="AZ174" s="319"/>
      <c r="BA174" s="280"/>
    </row>
    <row r="175" spans="1:53" ht="15.75" thickTop="1" x14ac:dyDescent="0.25">
      <c r="A175" s="11"/>
      <c r="B175" s="172"/>
      <c r="C175" s="164"/>
      <c r="D175" s="181"/>
      <c r="E175" s="182"/>
      <c r="F175" s="164"/>
      <c r="G175" s="181"/>
      <c r="H175" s="182"/>
      <c r="I175" s="164"/>
      <c r="J175" s="181"/>
      <c r="K175" s="182"/>
      <c r="L175" s="164"/>
      <c r="M175" s="181"/>
      <c r="N175" s="182"/>
      <c r="O175" s="164"/>
      <c r="P175" s="181"/>
      <c r="Q175" s="182"/>
      <c r="R175" s="164"/>
      <c r="S175" s="181"/>
      <c r="T175" s="182"/>
      <c r="U175" s="164"/>
      <c r="V175" s="181"/>
      <c r="W175" s="182"/>
      <c r="X175" s="164"/>
      <c r="Y175" s="181"/>
      <c r="Z175" s="182"/>
      <c r="AA175" s="164"/>
      <c r="AB175" s="286" t="s">
        <v>493</v>
      </c>
      <c r="AC175" s="287"/>
      <c r="AD175" s="288"/>
      <c r="AE175" s="289"/>
      <c r="AF175" s="287"/>
      <c r="AG175" s="288"/>
      <c r="AH175" s="289"/>
      <c r="AI175" s="287"/>
      <c r="AJ175" s="288"/>
      <c r="AK175" s="289"/>
      <c r="AL175" s="287"/>
      <c r="AM175" s="288"/>
      <c r="AN175" s="289"/>
      <c r="AO175" s="287"/>
      <c r="AP175" s="288"/>
      <c r="AQ175" s="289"/>
      <c r="AR175" s="287"/>
      <c r="AS175" s="288"/>
      <c r="AT175" s="289"/>
      <c r="AU175" s="287"/>
      <c r="AV175" s="288"/>
      <c r="AW175" s="288"/>
      <c r="AX175" s="287"/>
      <c r="AY175" s="288"/>
      <c r="AZ175" s="288"/>
      <c r="BA175" s="287"/>
    </row>
    <row r="176" spans="1:53" ht="15.75" thickBot="1" x14ac:dyDescent="0.3">
      <c r="A176" s="11"/>
      <c r="B176" s="167" t="s">
        <v>500</v>
      </c>
      <c r="C176" s="168"/>
      <c r="D176" s="212"/>
      <c r="E176" s="214" t="s">
        <v>308</v>
      </c>
      <c r="F176" s="168"/>
      <c r="G176" s="212"/>
      <c r="H176" s="214">
        <v>411</v>
      </c>
      <c r="I176" s="168"/>
      <c r="J176" s="212"/>
      <c r="K176" s="214">
        <v>57</v>
      </c>
      <c r="L176" s="168"/>
      <c r="M176" s="212"/>
      <c r="N176" s="214" t="s">
        <v>308</v>
      </c>
      <c r="O176" s="168"/>
      <c r="P176" s="212"/>
      <c r="Q176" s="214" t="s">
        <v>308</v>
      </c>
      <c r="R176" s="168"/>
      <c r="S176" s="212"/>
      <c r="T176" s="214">
        <v>350</v>
      </c>
      <c r="U176" s="168"/>
      <c r="V176" s="212"/>
      <c r="W176" s="214">
        <v>92</v>
      </c>
      <c r="X176" s="168"/>
      <c r="Y176" s="212"/>
      <c r="Z176" s="214">
        <v>910</v>
      </c>
      <c r="AA176" s="168"/>
      <c r="AB176" s="210" t="s">
        <v>474</v>
      </c>
      <c r="AC176" s="290"/>
      <c r="AD176" s="291"/>
      <c r="AE176" s="292"/>
      <c r="AF176" s="290"/>
      <c r="AG176" s="291"/>
      <c r="AH176" s="292"/>
      <c r="AI176" s="290"/>
      <c r="AJ176" s="291"/>
      <c r="AK176" s="292"/>
      <c r="AL176" s="290"/>
      <c r="AM176" s="291"/>
      <c r="AN176" s="292"/>
      <c r="AO176" s="290"/>
      <c r="AP176" s="291"/>
      <c r="AQ176" s="292"/>
      <c r="AR176" s="290"/>
      <c r="AS176" s="291"/>
      <c r="AT176" s="292"/>
      <c r="AU176" s="290"/>
      <c r="AV176" s="291"/>
      <c r="AW176" s="292"/>
      <c r="AX176" s="290"/>
      <c r="AY176" s="291"/>
      <c r="AZ176" s="292"/>
      <c r="BA176" s="290"/>
    </row>
    <row r="177" spans="1:53" ht="15.75" thickBot="1" x14ac:dyDescent="0.3">
      <c r="A177" s="11"/>
      <c r="B177" s="172"/>
      <c r="C177" s="164"/>
      <c r="D177" s="165"/>
      <c r="E177" s="166"/>
      <c r="F177" s="164"/>
      <c r="G177" s="165"/>
      <c r="H177" s="166"/>
      <c r="I177" s="164"/>
      <c r="J177" s="165"/>
      <c r="K177" s="166"/>
      <c r="L177" s="164"/>
      <c r="M177" s="165"/>
      <c r="N177" s="166"/>
      <c r="O177" s="164"/>
      <c r="P177" s="165"/>
      <c r="Q177" s="166"/>
      <c r="R177" s="164"/>
      <c r="S177" s="165"/>
      <c r="T177" s="166"/>
      <c r="U177" s="164"/>
      <c r="V177" s="165"/>
      <c r="W177" s="166"/>
      <c r="X177" s="164"/>
      <c r="Y177" s="165"/>
      <c r="Z177" s="166"/>
      <c r="AA177" s="164"/>
      <c r="AB177" s="293" t="s">
        <v>494</v>
      </c>
      <c r="AC177" s="287"/>
      <c r="AD177" s="294" t="s">
        <v>307</v>
      </c>
      <c r="AE177" s="295">
        <v>44767</v>
      </c>
      <c r="AF177" s="287"/>
      <c r="AG177" s="294" t="s">
        <v>307</v>
      </c>
      <c r="AH177" s="295">
        <v>37523</v>
      </c>
      <c r="AI177" s="287"/>
      <c r="AJ177" s="294" t="s">
        <v>307</v>
      </c>
      <c r="AK177" s="295">
        <v>8220</v>
      </c>
      <c r="AL177" s="287"/>
      <c r="AM177" s="294" t="s">
        <v>307</v>
      </c>
      <c r="AN177" s="295">
        <v>79623</v>
      </c>
      <c r="AO177" s="287"/>
      <c r="AP177" s="294" t="s">
        <v>307</v>
      </c>
      <c r="AQ177" s="295">
        <v>99516</v>
      </c>
      <c r="AR177" s="287"/>
      <c r="AS177" s="294" t="s">
        <v>307</v>
      </c>
      <c r="AT177" s="295">
        <v>93235</v>
      </c>
      <c r="AU177" s="287"/>
      <c r="AV177" s="294" t="s">
        <v>307</v>
      </c>
      <c r="AW177" s="295">
        <v>1153</v>
      </c>
      <c r="AX177" s="287"/>
      <c r="AY177" s="294" t="s">
        <v>307</v>
      </c>
      <c r="AZ177" s="295">
        <v>364037</v>
      </c>
      <c r="BA177" s="287"/>
    </row>
    <row r="178" spans="1:53" ht="16.5" thickTop="1" thickBot="1" x14ac:dyDescent="0.3">
      <c r="A178" s="11"/>
      <c r="B178" s="219" t="s">
        <v>437</v>
      </c>
      <c r="C178" s="168"/>
      <c r="D178" s="190" t="s">
        <v>307</v>
      </c>
      <c r="E178" s="197">
        <v>7668</v>
      </c>
      <c r="F178" s="168"/>
      <c r="G178" s="190" t="s">
        <v>307</v>
      </c>
      <c r="H178" s="197">
        <v>29389</v>
      </c>
      <c r="I178" s="168"/>
      <c r="J178" s="190" t="s">
        <v>307</v>
      </c>
      <c r="K178" s="197">
        <v>8295</v>
      </c>
      <c r="L178" s="168"/>
      <c r="M178" s="190" t="s">
        <v>307</v>
      </c>
      <c r="N178" s="197">
        <v>27002</v>
      </c>
      <c r="O178" s="168"/>
      <c r="P178" s="190" t="s">
        <v>307</v>
      </c>
      <c r="Q178" s="197">
        <v>23369</v>
      </c>
      <c r="R178" s="168"/>
      <c r="S178" s="190" t="s">
        <v>307</v>
      </c>
      <c r="T178" s="197">
        <v>26493</v>
      </c>
      <c r="U178" s="168"/>
      <c r="V178" s="190" t="s">
        <v>307</v>
      </c>
      <c r="W178" s="197">
        <v>3227</v>
      </c>
      <c r="X178" s="168"/>
      <c r="Y178" s="190" t="s">
        <v>307</v>
      </c>
      <c r="Z178" s="197">
        <v>125443</v>
      </c>
      <c r="AA178" s="168"/>
      <c r="AB178" s="291" t="s">
        <v>495</v>
      </c>
      <c r="AC178" s="290"/>
      <c r="AD178" s="296"/>
      <c r="AE178" s="297"/>
      <c r="AF178" s="290"/>
      <c r="AG178" s="296"/>
      <c r="AH178" s="297"/>
      <c r="AI178" s="290"/>
      <c r="AJ178" s="296"/>
      <c r="AK178" s="297"/>
      <c r="AL178" s="290"/>
      <c r="AM178" s="296"/>
      <c r="AN178" s="297"/>
      <c r="AO178" s="290"/>
      <c r="AP178" s="296"/>
      <c r="AQ178" s="297"/>
      <c r="AR178" s="290"/>
      <c r="AS178" s="296"/>
      <c r="AT178" s="297"/>
      <c r="AU178" s="290"/>
      <c r="AV178" s="296"/>
      <c r="AW178" s="296"/>
      <c r="AX178" s="290"/>
      <c r="AY178" s="296"/>
      <c r="AZ178" s="296"/>
      <c r="BA178" s="290"/>
    </row>
    <row r="179" spans="1:53" ht="15.75" thickTop="1" x14ac:dyDescent="0.25">
      <c r="A179" s="11"/>
      <c r="B179" s="340"/>
      <c r="C179" s="340"/>
      <c r="D179" s="340"/>
      <c r="E179" s="340"/>
      <c r="F179" s="340"/>
      <c r="G179" s="340"/>
      <c r="H179" s="340"/>
      <c r="I179" s="340"/>
      <c r="J179" s="340"/>
      <c r="K179" s="340"/>
      <c r="L179" s="340"/>
      <c r="M179" s="340"/>
      <c r="N179" s="340"/>
      <c r="O179" s="340"/>
      <c r="P179" s="340"/>
      <c r="Q179" s="340"/>
      <c r="R179" s="340"/>
      <c r="S179" s="340"/>
      <c r="T179" s="340"/>
      <c r="U179" s="340"/>
      <c r="V179" s="340"/>
      <c r="W179" s="340"/>
      <c r="X179" s="340"/>
      <c r="Y179" s="340"/>
      <c r="Z179" s="340"/>
      <c r="AA179" s="340"/>
      <c r="AB179" s="298" t="s">
        <v>496</v>
      </c>
      <c r="AC179" s="287"/>
      <c r="AD179" s="293"/>
      <c r="AE179" s="299" t="s">
        <v>308</v>
      </c>
      <c r="AF179" s="287"/>
      <c r="AG179" s="293"/>
      <c r="AH179" s="299">
        <v>570</v>
      </c>
      <c r="AI179" s="287"/>
      <c r="AJ179" s="293"/>
      <c r="AK179" s="299" t="s">
        <v>308</v>
      </c>
      <c r="AL179" s="287"/>
      <c r="AM179" s="293"/>
      <c r="AN179" s="299" t="s">
        <v>308</v>
      </c>
      <c r="AO179" s="287"/>
      <c r="AP179" s="293"/>
      <c r="AQ179" s="299" t="s">
        <v>308</v>
      </c>
      <c r="AR179" s="287"/>
      <c r="AS179" s="293"/>
      <c r="AT179" s="299">
        <v>150</v>
      </c>
      <c r="AU179" s="287"/>
      <c r="AV179" s="293"/>
      <c r="AW179" s="299" t="s">
        <v>308</v>
      </c>
      <c r="AX179" s="287"/>
      <c r="AY179" s="293"/>
      <c r="AZ179" s="299">
        <v>720</v>
      </c>
      <c r="BA179" s="287"/>
    </row>
    <row r="180" spans="1:53" x14ac:dyDescent="0.25">
      <c r="A180" s="11"/>
      <c r="B180" s="340" t="s">
        <v>501</v>
      </c>
      <c r="C180" s="340"/>
      <c r="D180" s="340"/>
      <c r="E180" s="340"/>
      <c r="F180" s="340"/>
      <c r="G180" s="340"/>
      <c r="H180" s="340"/>
      <c r="I180" s="340"/>
      <c r="J180" s="340"/>
      <c r="K180" s="340"/>
      <c r="L180" s="340"/>
      <c r="M180" s="340"/>
      <c r="N180" s="340"/>
      <c r="O180" s="340"/>
      <c r="P180" s="340"/>
      <c r="Q180" s="340"/>
      <c r="R180" s="340"/>
      <c r="S180" s="340"/>
      <c r="T180" s="340"/>
      <c r="U180" s="340"/>
      <c r="V180" s="340"/>
      <c r="W180" s="340"/>
      <c r="X180" s="340"/>
      <c r="Y180" s="340"/>
      <c r="Z180" s="340"/>
      <c r="AA180" s="340"/>
      <c r="AB180" s="300" t="s">
        <v>497</v>
      </c>
      <c r="AC180" s="290"/>
      <c r="AD180" s="291"/>
      <c r="AE180" s="292" t="s">
        <v>308</v>
      </c>
      <c r="AF180" s="290"/>
      <c r="AG180" s="291"/>
      <c r="AH180" s="292">
        <v>323</v>
      </c>
      <c r="AI180" s="290"/>
      <c r="AJ180" s="291"/>
      <c r="AK180" s="292" t="s">
        <v>308</v>
      </c>
      <c r="AL180" s="290"/>
      <c r="AM180" s="291"/>
      <c r="AN180" s="292" t="s">
        <v>308</v>
      </c>
      <c r="AO180" s="290"/>
      <c r="AP180" s="291"/>
      <c r="AQ180" s="292" t="s">
        <v>308</v>
      </c>
      <c r="AR180" s="290"/>
      <c r="AS180" s="291"/>
      <c r="AT180" s="292">
        <v>244</v>
      </c>
      <c r="AU180" s="290"/>
      <c r="AV180" s="291"/>
      <c r="AW180" s="292" t="s">
        <v>308</v>
      </c>
      <c r="AX180" s="290"/>
      <c r="AY180" s="291"/>
      <c r="AZ180" s="292">
        <v>567</v>
      </c>
      <c r="BA180" s="290"/>
    </row>
    <row r="181" spans="1:53" ht="15.75" thickBot="1" x14ac:dyDescent="0.3">
      <c r="A181" s="11"/>
      <c r="B181" s="4"/>
      <c r="AB181" s="298" t="s">
        <v>498</v>
      </c>
      <c r="AC181" s="287"/>
      <c r="AD181" s="301"/>
      <c r="AE181" s="302" t="s">
        <v>308</v>
      </c>
      <c r="AF181" s="287"/>
      <c r="AG181" s="301"/>
      <c r="AH181" s="302" t="s">
        <v>308</v>
      </c>
      <c r="AI181" s="287"/>
      <c r="AJ181" s="301"/>
      <c r="AK181" s="302" t="s">
        <v>308</v>
      </c>
      <c r="AL181" s="287"/>
      <c r="AM181" s="301"/>
      <c r="AN181" s="302" t="s">
        <v>308</v>
      </c>
      <c r="AO181" s="287"/>
      <c r="AP181" s="301"/>
      <c r="AQ181" s="302">
        <v>159</v>
      </c>
      <c r="AR181" s="287"/>
      <c r="AS181" s="301"/>
      <c r="AT181" s="302">
        <v>296</v>
      </c>
      <c r="AU181" s="287"/>
      <c r="AV181" s="301"/>
      <c r="AW181" s="302" t="s">
        <v>308</v>
      </c>
      <c r="AX181" s="287"/>
      <c r="AY181" s="301"/>
      <c r="AZ181" s="302">
        <v>455</v>
      </c>
      <c r="BA181" s="287"/>
    </row>
    <row r="182" spans="1:53" ht="15.75" thickBot="1" x14ac:dyDescent="0.3">
      <c r="A182" s="11"/>
      <c r="B182" s="19"/>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c r="AA182" s="19"/>
      <c r="AB182" s="303" t="s">
        <v>499</v>
      </c>
      <c r="AC182" s="290"/>
      <c r="AD182" s="304" t="s">
        <v>307</v>
      </c>
      <c r="AE182" s="305" t="s">
        <v>308</v>
      </c>
      <c r="AF182" s="290"/>
      <c r="AG182" s="304" t="s">
        <v>307</v>
      </c>
      <c r="AH182" s="305">
        <v>893</v>
      </c>
      <c r="AI182" s="290"/>
      <c r="AJ182" s="304" t="s">
        <v>307</v>
      </c>
      <c r="AK182" s="305" t="s">
        <v>308</v>
      </c>
      <c r="AL182" s="290"/>
      <c r="AM182" s="304" t="s">
        <v>307</v>
      </c>
      <c r="AN182" s="305" t="s">
        <v>308</v>
      </c>
      <c r="AO182" s="290"/>
      <c r="AP182" s="304" t="s">
        <v>307</v>
      </c>
      <c r="AQ182" s="305">
        <v>159</v>
      </c>
      <c r="AR182" s="290"/>
      <c r="AS182" s="304" t="s">
        <v>307</v>
      </c>
      <c r="AT182" s="305">
        <v>690</v>
      </c>
      <c r="AU182" s="290"/>
      <c r="AV182" s="304" t="s">
        <v>307</v>
      </c>
      <c r="AW182" s="305" t="s">
        <v>308</v>
      </c>
      <c r="AX182" s="290"/>
      <c r="AY182" s="304" t="s">
        <v>307</v>
      </c>
      <c r="AZ182" s="306">
        <v>1742</v>
      </c>
      <c r="BA182" s="290"/>
    </row>
    <row r="183" spans="1:53" ht="16.5" thickTop="1" thickBot="1" x14ac:dyDescent="0.3">
      <c r="A183" s="11"/>
      <c r="B183" s="19" t="s">
        <v>502</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c r="AA183" s="19"/>
      <c r="AB183" s="293" t="s">
        <v>500</v>
      </c>
      <c r="AC183" s="287"/>
      <c r="AD183" s="307"/>
      <c r="AE183" s="308" t="s">
        <v>308</v>
      </c>
      <c r="AF183" s="287"/>
      <c r="AG183" s="307"/>
      <c r="AH183" s="308">
        <v>331</v>
      </c>
      <c r="AI183" s="287"/>
      <c r="AJ183" s="307"/>
      <c r="AK183" s="308" t="s">
        <v>308</v>
      </c>
      <c r="AL183" s="287"/>
      <c r="AM183" s="307"/>
      <c r="AN183" s="308" t="s">
        <v>308</v>
      </c>
      <c r="AO183" s="287"/>
      <c r="AP183" s="307"/>
      <c r="AQ183" s="308">
        <v>258</v>
      </c>
      <c r="AR183" s="287"/>
      <c r="AS183" s="307"/>
      <c r="AT183" s="309">
        <v>2593</v>
      </c>
      <c r="AU183" s="287"/>
      <c r="AV183" s="307"/>
      <c r="AW183" s="308" t="s">
        <v>308</v>
      </c>
      <c r="AX183" s="287"/>
      <c r="AY183" s="307"/>
      <c r="AZ183" s="309">
        <v>3182</v>
      </c>
      <c r="BA183" s="287"/>
    </row>
    <row r="184" spans="1:53" ht="15.75" thickBot="1" x14ac:dyDescent="0.3">
      <c r="A184" s="11"/>
      <c r="B184" s="19"/>
      <c r="C184" s="19"/>
      <c r="D184" s="19"/>
      <c r="E184" s="19"/>
      <c r="F184" s="19"/>
      <c r="G184" s="19"/>
      <c r="H184" s="19"/>
      <c r="I184" s="19"/>
      <c r="J184" s="19"/>
      <c r="K184" s="19"/>
      <c r="L184" s="19"/>
      <c r="M184" s="19"/>
      <c r="N184" s="19"/>
      <c r="O184" s="19"/>
      <c r="P184" s="19"/>
      <c r="Q184" s="19"/>
      <c r="R184" s="19"/>
      <c r="S184" s="19"/>
      <c r="T184" s="19"/>
      <c r="U184" s="19"/>
      <c r="V184" s="19"/>
      <c r="W184" s="19"/>
      <c r="X184" s="19"/>
      <c r="Y184" s="19"/>
      <c r="Z184" s="19"/>
      <c r="AA184" s="19"/>
      <c r="AB184" s="303" t="s">
        <v>437</v>
      </c>
      <c r="AC184" s="290"/>
      <c r="AD184" s="304" t="s">
        <v>307</v>
      </c>
      <c r="AE184" s="306">
        <v>44767</v>
      </c>
      <c r="AF184" s="290"/>
      <c r="AG184" s="304" t="s">
        <v>307</v>
      </c>
      <c r="AH184" s="306">
        <v>38747</v>
      </c>
      <c r="AI184" s="290"/>
      <c r="AJ184" s="304" t="s">
        <v>307</v>
      </c>
      <c r="AK184" s="306">
        <v>8220</v>
      </c>
      <c r="AL184" s="290"/>
      <c r="AM184" s="304" t="s">
        <v>307</v>
      </c>
      <c r="AN184" s="306">
        <v>79623</v>
      </c>
      <c r="AO184" s="290"/>
      <c r="AP184" s="304" t="s">
        <v>307</v>
      </c>
      <c r="AQ184" s="306">
        <v>99933</v>
      </c>
      <c r="AR184" s="290"/>
      <c r="AS184" s="304" t="s">
        <v>307</v>
      </c>
      <c r="AT184" s="306">
        <v>96518</v>
      </c>
      <c r="AU184" s="290"/>
      <c r="AV184" s="304" t="s">
        <v>307</v>
      </c>
      <c r="AW184" s="306">
        <v>1153</v>
      </c>
      <c r="AX184" s="290"/>
      <c r="AY184" s="304" t="s">
        <v>307</v>
      </c>
      <c r="AZ184" s="306">
        <v>368961</v>
      </c>
      <c r="BA184" s="290"/>
    </row>
    <row r="185" spans="1:53" ht="16.5" thickTop="1" thickBot="1" x14ac:dyDescent="0.3">
      <c r="A185" s="11"/>
      <c r="B185" s="159"/>
      <c r="C185" s="159"/>
      <c r="D185" s="199" t="s">
        <v>378</v>
      </c>
      <c r="E185" s="199"/>
      <c r="F185" s="199"/>
      <c r="G185" s="199"/>
      <c r="H185" s="199"/>
      <c r="I185" s="199"/>
      <c r="J185" s="199"/>
      <c r="K185" s="199"/>
      <c r="L185" s="199"/>
      <c r="M185" s="199"/>
      <c r="N185" s="199"/>
      <c r="O185" s="199"/>
      <c r="P185" s="199"/>
      <c r="Q185" s="199"/>
      <c r="R185" s="199"/>
      <c r="S185" s="199"/>
      <c r="T185" s="199"/>
      <c r="U185" s="199"/>
      <c r="V185" s="199"/>
      <c r="W185" s="199"/>
      <c r="X185" s="199"/>
      <c r="Y185" s="199"/>
      <c r="Z185" s="199"/>
      <c r="AA185" s="159"/>
      <c r="AB185" s="310"/>
      <c r="AC185" s="287"/>
      <c r="AD185" s="311"/>
      <c r="AE185" s="312"/>
      <c r="AF185" s="287"/>
      <c r="AG185" s="311"/>
      <c r="AH185" s="312"/>
      <c r="AI185" s="287"/>
      <c r="AJ185" s="311"/>
      <c r="AK185" s="312"/>
      <c r="AL185" s="287"/>
      <c r="AM185" s="311"/>
      <c r="AN185" s="312"/>
      <c r="AO185" s="287"/>
      <c r="AP185" s="311"/>
      <c r="AQ185" s="312"/>
      <c r="AR185" s="287"/>
      <c r="AS185" s="311"/>
      <c r="AT185" s="312"/>
      <c r="AU185" s="287"/>
      <c r="AV185" s="311"/>
      <c r="AW185" s="312"/>
      <c r="AX185" s="287"/>
      <c r="AY185" s="311"/>
      <c r="AZ185" s="312"/>
      <c r="BA185" s="287"/>
    </row>
    <row r="186" spans="1:53" x14ac:dyDescent="0.25">
      <c r="A186" s="11"/>
      <c r="B186" s="159"/>
      <c r="C186" s="159"/>
      <c r="D186" s="161"/>
      <c r="E186" s="161"/>
      <c r="F186" s="161"/>
      <c r="G186" s="161"/>
      <c r="H186" s="161"/>
      <c r="I186" s="161"/>
      <c r="J186" s="161"/>
      <c r="K186" s="161"/>
      <c r="L186" s="161"/>
      <c r="M186" s="200" t="s">
        <v>457</v>
      </c>
      <c r="N186" s="200"/>
      <c r="O186" s="161"/>
      <c r="P186" s="200" t="s">
        <v>457</v>
      </c>
      <c r="Q186" s="200"/>
      <c r="R186" s="161"/>
      <c r="S186" s="200" t="s">
        <v>457</v>
      </c>
      <c r="T186" s="200"/>
      <c r="U186" s="161"/>
      <c r="V186" s="161"/>
      <c r="W186" s="161"/>
      <c r="X186" s="161"/>
      <c r="Y186" s="161"/>
      <c r="Z186" s="161"/>
      <c r="AA186" s="159"/>
      <c r="AB186" s="303" t="s">
        <v>477</v>
      </c>
      <c r="AC186" s="290"/>
      <c r="AD186" s="291"/>
      <c r="AE186" s="292"/>
      <c r="AF186" s="290"/>
      <c r="AG186" s="291"/>
      <c r="AH186" s="292"/>
      <c r="AI186" s="290"/>
      <c r="AJ186" s="291"/>
      <c r="AK186" s="292"/>
      <c r="AL186" s="290"/>
      <c r="AM186" s="291"/>
      <c r="AN186" s="292"/>
      <c r="AO186" s="290"/>
      <c r="AP186" s="291"/>
      <c r="AQ186" s="292"/>
      <c r="AR186" s="290"/>
      <c r="AS186" s="291"/>
      <c r="AT186" s="292"/>
      <c r="AU186" s="290"/>
      <c r="AV186" s="291"/>
      <c r="AW186" s="292"/>
      <c r="AX186" s="290"/>
      <c r="AY186" s="291"/>
      <c r="AZ186" s="291"/>
      <c r="BA186" s="290"/>
    </row>
    <row r="187" spans="1:53" ht="15.75" thickBot="1" x14ac:dyDescent="0.3">
      <c r="A187" s="11"/>
      <c r="B187" s="159"/>
      <c r="C187" s="159"/>
      <c r="D187" s="201" t="s">
        <v>458</v>
      </c>
      <c r="E187" s="201"/>
      <c r="F187" s="159"/>
      <c r="G187" s="201" t="s">
        <v>459</v>
      </c>
      <c r="H187" s="201"/>
      <c r="I187" s="159"/>
      <c r="J187" s="201" t="s">
        <v>459</v>
      </c>
      <c r="K187" s="201"/>
      <c r="L187" s="159"/>
      <c r="M187" s="201" t="s">
        <v>460</v>
      </c>
      <c r="N187" s="201"/>
      <c r="O187" s="159"/>
      <c r="P187" s="201" t="s">
        <v>461</v>
      </c>
      <c r="Q187" s="201"/>
      <c r="R187" s="159"/>
      <c r="S187" s="201" t="s">
        <v>462</v>
      </c>
      <c r="T187" s="201"/>
      <c r="U187" s="159"/>
      <c r="V187" s="201" t="s">
        <v>436</v>
      </c>
      <c r="W187" s="201"/>
      <c r="X187" s="159"/>
      <c r="Y187" s="159"/>
      <c r="Z187" s="159"/>
      <c r="AA187" s="159"/>
      <c r="AB187" s="293" t="s">
        <v>494</v>
      </c>
      <c r="AC187" s="287"/>
      <c r="AD187" s="294" t="s">
        <v>307</v>
      </c>
      <c r="AE187" s="295">
        <v>6117</v>
      </c>
      <c r="AF187" s="287"/>
      <c r="AG187" s="294" t="s">
        <v>307</v>
      </c>
      <c r="AH187" s="313">
        <v>502</v>
      </c>
      <c r="AI187" s="287"/>
      <c r="AJ187" s="294" t="s">
        <v>307</v>
      </c>
      <c r="AK187" s="313">
        <v>46</v>
      </c>
      <c r="AL187" s="287"/>
      <c r="AM187" s="294" t="s">
        <v>307</v>
      </c>
      <c r="AN187" s="295">
        <v>10710</v>
      </c>
      <c r="AO187" s="287"/>
      <c r="AP187" s="294" t="s">
        <v>307</v>
      </c>
      <c r="AQ187" s="295">
        <v>13626</v>
      </c>
      <c r="AR187" s="287"/>
      <c r="AS187" s="294" t="s">
        <v>307</v>
      </c>
      <c r="AT187" s="295">
        <v>3892</v>
      </c>
      <c r="AU187" s="287"/>
      <c r="AV187" s="294" t="s">
        <v>307</v>
      </c>
      <c r="AW187" s="313">
        <v>21</v>
      </c>
      <c r="AX187" s="287"/>
      <c r="AY187" s="294" t="s">
        <v>307</v>
      </c>
      <c r="AZ187" s="295">
        <v>34914</v>
      </c>
      <c r="BA187" s="287"/>
    </row>
    <row r="188" spans="1:53" ht="16.5" thickTop="1" thickBot="1" x14ac:dyDescent="0.3">
      <c r="A188" s="11"/>
      <c r="B188" s="162" t="s">
        <v>377</v>
      </c>
      <c r="C188" s="159"/>
      <c r="D188" s="202" t="s">
        <v>503</v>
      </c>
      <c r="E188" s="202"/>
      <c r="F188" s="159"/>
      <c r="G188" s="202" t="s">
        <v>464</v>
      </c>
      <c r="H188" s="202"/>
      <c r="I188" s="159"/>
      <c r="J188" s="202" t="s">
        <v>465</v>
      </c>
      <c r="K188" s="202"/>
      <c r="L188" s="159"/>
      <c r="M188" s="202" t="s">
        <v>466</v>
      </c>
      <c r="N188" s="202"/>
      <c r="O188" s="159"/>
      <c r="P188" s="202" t="s">
        <v>466</v>
      </c>
      <c r="Q188" s="202"/>
      <c r="R188" s="159"/>
      <c r="S188" s="202" t="s">
        <v>467</v>
      </c>
      <c r="T188" s="202"/>
      <c r="U188" s="159"/>
      <c r="V188" s="202" t="s">
        <v>462</v>
      </c>
      <c r="W188" s="202"/>
      <c r="X188" s="159"/>
      <c r="Y188" s="202" t="s">
        <v>121</v>
      </c>
      <c r="Z188" s="202"/>
      <c r="AA188" s="159"/>
      <c r="AB188" s="291" t="s">
        <v>495</v>
      </c>
      <c r="AC188" s="290"/>
      <c r="AD188" s="296"/>
      <c r="AE188" s="297"/>
      <c r="AF188" s="290"/>
      <c r="AG188" s="296"/>
      <c r="AH188" s="297"/>
      <c r="AI188" s="290"/>
      <c r="AJ188" s="296"/>
      <c r="AK188" s="297"/>
      <c r="AL188" s="290"/>
      <c r="AM188" s="296"/>
      <c r="AN188" s="297"/>
      <c r="AO188" s="290"/>
      <c r="AP188" s="296"/>
      <c r="AQ188" s="297"/>
      <c r="AR188" s="290"/>
      <c r="AS188" s="296"/>
      <c r="AT188" s="297"/>
      <c r="AU188" s="290"/>
      <c r="AV188" s="296"/>
      <c r="AW188" s="296"/>
      <c r="AX188" s="290"/>
      <c r="AY188" s="296"/>
      <c r="AZ188" s="296"/>
      <c r="BA188" s="290"/>
    </row>
    <row r="189" spans="1:53" x14ac:dyDescent="0.25">
      <c r="A189" s="11"/>
      <c r="B189" s="163" t="s">
        <v>504</v>
      </c>
      <c r="C189" s="172"/>
      <c r="D189" s="203"/>
      <c r="E189" s="166"/>
      <c r="F189" s="172"/>
      <c r="G189" s="203"/>
      <c r="H189" s="166"/>
      <c r="I189" s="172"/>
      <c r="J189" s="203"/>
      <c r="K189" s="166"/>
      <c r="L189" s="172"/>
      <c r="M189" s="203"/>
      <c r="N189" s="166"/>
      <c r="O189" s="172"/>
      <c r="P189" s="203"/>
      <c r="Q189" s="166"/>
      <c r="R189" s="172"/>
      <c r="S189" s="203"/>
      <c r="T189" s="166"/>
      <c r="U189" s="172"/>
      <c r="V189" s="203"/>
      <c r="W189" s="166"/>
      <c r="X189" s="172"/>
      <c r="Y189" s="203"/>
      <c r="Z189" s="166"/>
      <c r="AA189" s="164"/>
      <c r="AB189" s="298" t="s">
        <v>496</v>
      </c>
      <c r="AC189" s="287"/>
      <c r="AD189" s="293"/>
      <c r="AE189" s="299" t="s">
        <v>308</v>
      </c>
      <c r="AF189" s="287"/>
      <c r="AG189" s="293"/>
      <c r="AH189" s="299" t="s">
        <v>308</v>
      </c>
      <c r="AI189" s="287"/>
      <c r="AJ189" s="293"/>
      <c r="AK189" s="299" t="s">
        <v>308</v>
      </c>
      <c r="AL189" s="287"/>
      <c r="AM189" s="293"/>
      <c r="AN189" s="299" t="s">
        <v>308</v>
      </c>
      <c r="AO189" s="287"/>
      <c r="AP189" s="293"/>
      <c r="AQ189" s="299" t="s">
        <v>308</v>
      </c>
      <c r="AR189" s="287"/>
      <c r="AS189" s="293"/>
      <c r="AT189" s="299" t="s">
        <v>308</v>
      </c>
      <c r="AU189" s="287"/>
      <c r="AV189" s="293"/>
      <c r="AW189" s="299" t="s">
        <v>308</v>
      </c>
      <c r="AX189" s="287"/>
      <c r="AY189" s="293"/>
      <c r="AZ189" s="299" t="s">
        <v>308</v>
      </c>
      <c r="BA189" s="287"/>
    </row>
    <row r="190" spans="1:53" x14ac:dyDescent="0.25">
      <c r="A190" s="11"/>
      <c r="B190" s="210" t="s">
        <v>474</v>
      </c>
      <c r="C190" s="167"/>
      <c r="D190" s="168"/>
      <c r="E190" s="169"/>
      <c r="F190" s="167"/>
      <c r="G190" s="168"/>
      <c r="H190" s="169"/>
      <c r="I190" s="167"/>
      <c r="J190" s="168"/>
      <c r="K190" s="169"/>
      <c r="L190" s="167"/>
      <c r="M190" s="168"/>
      <c r="N190" s="169"/>
      <c r="O190" s="167"/>
      <c r="P190" s="168"/>
      <c r="Q190" s="169"/>
      <c r="R190" s="167"/>
      <c r="S190" s="168"/>
      <c r="T190" s="169"/>
      <c r="U190" s="167"/>
      <c r="V190" s="168"/>
      <c r="W190" s="169"/>
      <c r="X190" s="167"/>
      <c r="Y190" s="168"/>
      <c r="Z190" s="169"/>
      <c r="AA190" s="168"/>
      <c r="AB190" s="300" t="s">
        <v>497</v>
      </c>
      <c r="AC190" s="290"/>
      <c r="AD190" s="291"/>
      <c r="AE190" s="292" t="s">
        <v>308</v>
      </c>
      <c r="AF190" s="290"/>
      <c r="AG190" s="291"/>
      <c r="AH190" s="292" t="s">
        <v>308</v>
      </c>
      <c r="AI190" s="290"/>
      <c r="AJ190" s="291"/>
      <c r="AK190" s="292" t="s">
        <v>308</v>
      </c>
      <c r="AL190" s="290"/>
      <c r="AM190" s="291"/>
      <c r="AN190" s="292" t="s">
        <v>308</v>
      </c>
      <c r="AO190" s="290"/>
      <c r="AP190" s="291"/>
      <c r="AQ190" s="292" t="s">
        <v>308</v>
      </c>
      <c r="AR190" s="290"/>
      <c r="AS190" s="291"/>
      <c r="AT190" s="292" t="s">
        <v>308</v>
      </c>
      <c r="AU190" s="290"/>
      <c r="AV190" s="291"/>
      <c r="AW190" s="292" t="s">
        <v>308</v>
      </c>
      <c r="AX190" s="290"/>
      <c r="AY190" s="291"/>
      <c r="AZ190" s="292" t="s">
        <v>308</v>
      </c>
      <c r="BA190" s="290"/>
    </row>
    <row r="191" spans="1:53" ht="15.75" thickBot="1" x14ac:dyDescent="0.3">
      <c r="A191" s="11"/>
      <c r="B191" s="171" t="s">
        <v>505</v>
      </c>
      <c r="C191" s="172"/>
      <c r="D191" s="204"/>
      <c r="E191" s="222">
        <v>1144</v>
      </c>
      <c r="F191" s="172"/>
      <c r="G191" s="204"/>
      <c r="H191" s="185">
        <v>301</v>
      </c>
      <c r="I191" s="172"/>
      <c r="J191" s="204"/>
      <c r="K191" s="185" t="s">
        <v>308</v>
      </c>
      <c r="L191" s="172"/>
      <c r="M191" s="204"/>
      <c r="N191" s="185" t="s">
        <v>308</v>
      </c>
      <c r="O191" s="172"/>
      <c r="P191" s="204"/>
      <c r="Q191" s="222">
        <v>2694</v>
      </c>
      <c r="R191" s="172"/>
      <c r="S191" s="204"/>
      <c r="T191" s="222">
        <v>2062</v>
      </c>
      <c r="U191" s="172"/>
      <c r="V191" s="204"/>
      <c r="W191" s="185" t="s">
        <v>308</v>
      </c>
      <c r="X191" s="172"/>
      <c r="Y191" s="204"/>
      <c r="Z191" s="222">
        <v>6201</v>
      </c>
      <c r="AA191" s="164"/>
      <c r="AB191" s="298" t="s">
        <v>498</v>
      </c>
      <c r="AC191" s="287"/>
      <c r="AD191" s="301"/>
      <c r="AE191" s="302" t="s">
        <v>308</v>
      </c>
      <c r="AF191" s="287"/>
      <c r="AG191" s="301"/>
      <c r="AH191" s="302" t="s">
        <v>308</v>
      </c>
      <c r="AI191" s="287"/>
      <c r="AJ191" s="301"/>
      <c r="AK191" s="302" t="s">
        <v>308</v>
      </c>
      <c r="AL191" s="287"/>
      <c r="AM191" s="301"/>
      <c r="AN191" s="302" t="s">
        <v>308</v>
      </c>
      <c r="AO191" s="287"/>
      <c r="AP191" s="301"/>
      <c r="AQ191" s="302" t="s">
        <v>308</v>
      </c>
      <c r="AR191" s="287"/>
      <c r="AS191" s="301"/>
      <c r="AT191" s="302" t="s">
        <v>308</v>
      </c>
      <c r="AU191" s="287"/>
      <c r="AV191" s="301"/>
      <c r="AW191" s="302" t="s">
        <v>308</v>
      </c>
      <c r="AX191" s="287"/>
      <c r="AY191" s="301"/>
      <c r="AZ191" s="302" t="s">
        <v>308</v>
      </c>
      <c r="BA191" s="287"/>
    </row>
    <row r="192" spans="1:53" ht="16.5" thickTop="1" thickBot="1" x14ac:dyDescent="0.3">
      <c r="A192" s="11"/>
      <c r="B192" s="219" t="s">
        <v>506</v>
      </c>
      <c r="C192" s="167"/>
      <c r="D192" s="205"/>
      <c r="E192" s="187">
        <v>334</v>
      </c>
      <c r="F192" s="167"/>
      <c r="G192" s="205"/>
      <c r="H192" s="187" t="s">
        <v>308</v>
      </c>
      <c r="I192" s="167"/>
      <c r="J192" s="205"/>
      <c r="K192" s="187" t="s">
        <v>308</v>
      </c>
      <c r="L192" s="167"/>
      <c r="M192" s="205"/>
      <c r="N192" s="187" t="s">
        <v>308</v>
      </c>
      <c r="O192" s="167"/>
      <c r="P192" s="205"/>
      <c r="Q192" s="187" t="s">
        <v>308</v>
      </c>
      <c r="R192" s="167"/>
      <c r="S192" s="205"/>
      <c r="T192" s="187">
        <v>642</v>
      </c>
      <c r="U192" s="167"/>
      <c r="V192" s="205"/>
      <c r="W192" s="187" t="s">
        <v>308</v>
      </c>
      <c r="X192" s="167"/>
      <c r="Y192" s="205"/>
      <c r="Z192" s="187">
        <v>976</v>
      </c>
      <c r="AA192" s="168"/>
      <c r="AB192" s="303" t="s">
        <v>499</v>
      </c>
      <c r="AC192" s="290"/>
      <c r="AD192" s="304" t="s">
        <v>307</v>
      </c>
      <c r="AE192" s="305" t="s">
        <v>308</v>
      </c>
      <c r="AF192" s="290"/>
      <c r="AG192" s="304" t="s">
        <v>307</v>
      </c>
      <c r="AH192" s="305" t="s">
        <v>308</v>
      </c>
      <c r="AI192" s="290"/>
      <c r="AJ192" s="304" t="s">
        <v>307</v>
      </c>
      <c r="AK192" s="305" t="s">
        <v>308</v>
      </c>
      <c r="AL192" s="290"/>
      <c r="AM192" s="304" t="s">
        <v>307</v>
      </c>
      <c r="AN192" s="305" t="s">
        <v>308</v>
      </c>
      <c r="AO192" s="290"/>
      <c r="AP192" s="304" t="s">
        <v>307</v>
      </c>
      <c r="AQ192" s="305" t="s">
        <v>308</v>
      </c>
      <c r="AR192" s="290"/>
      <c r="AS192" s="304" t="s">
        <v>307</v>
      </c>
      <c r="AT192" s="305" t="s">
        <v>308</v>
      </c>
      <c r="AU192" s="290"/>
      <c r="AV192" s="304" t="s">
        <v>307</v>
      </c>
      <c r="AW192" s="305" t="s">
        <v>308</v>
      </c>
      <c r="AX192" s="290"/>
      <c r="AY192" s="304" t="s">
        <v>307</v>
      </c>
      <c r="AZ192" s="305" t="s">
        <v>308</v>
      </c>
      <c r="BA192" s="290"/>
    </row>
    <row r="193" spans="1:53" ht="16.5" thickTop="1" thickBot="1" x14ac:dyDescent="0.3">
      <c r="A193" s="11"/>
      <c r="B193" s="215" t="s">
        <v>507</v>
      </c>
      <c r="C193" s="172"/>
      <c r="D193" s="208"/>
      <c r="E193" s="193">
        <v>810</v>
      </c>
      <c r="F193" s="172"/>
      <c r="G193" s="208"/>
      <c r="H193" s="193">
        <v>301</v>
      </c>
      <c r="I193" s="172"/>
      <c r="J193" s="208"/>
      <c r="K193" s="193" t="s">
        <v>308</v>
      </c>
      <c r="L193" s="172"/>
      <c r="M193" s="208"/>
      <c r="N193" s="193" t="s">
        <v>308</v>
      </c>
      <c r="O193" s="172"/>
      <c r="P193" s="208"/>
      <c r="Q193" s="198">
        <v>2694</v>
      </c>
      <c r="R193" s="172"/>
      <c r="S193" s="208"/>
      <c r="T193" s="198">
        <v>1420</v>
      </c>
      <c r="U193" s="172"/>
      <c r="V193" s="208"/>
      <c r="W193" s="193" t="s">
        <v>308</v>
      </c>
      <c r="X193" s="172"/>
      <c r="Y193" s="208"/>
      <c r="Z193" s="198">
        <v>5225</v>
      </c>
      <c r="AA193" s="164"/>
      <c r="AB193" s="310"/>
      <c r="AC193" s="287"/>
      <c r="AD193" s="311"/>
      <c r="AE193" s="312"/>
      <c r="AF193" s="287"/>
      <c r="AG193" s="311"/>
      <c r="AH193" s="312"/>
      <c r="AI193" s="287"/>
      <c r="AJ193" s="311"/>
      <c r="AK193" s="312"/>
      <c r="AL193" s="287"/>
      <c r="AM193" s="311"/>
      <c r="AN193" s="312"/>
      <c r="AO193" s="287"/>
      <c r="AP193" s="311"/>
      <c r="AQ193" s="312"/>
      <c r="AR193" s="287"/>
      <c r="AS193" s="311"/>
      <c r="AT193" s="312"/>
      <c r="AU193" s="287"/>
      <c r="AV193" s="311"/>
      <c r="AW193" s="312"/>
      <c r="AX193" s="287"/>
      <c r="AY193" s="311"/>
      <c r="AZ193" s="312"/>
      <c r="BA193" s="287"/>
    </row>
    <row r="194" spans="1:53" ht="16.5" thickTop="1" thickBot="1" x14ac:dyDescent="0.3">
      <c r="A194" s="11"/>
      <c r="B194" s="167"/>
      <c r="C194" s="167"/>
      <c r="D194" s="209"/>
      <c r="E194" s="196"/>
      <c r="F194" s="167"/>
      <c r="G194" s="209"/>
      <c r="H194" s="196"/>
      <c r="I194" s="167"/>
      <c r="J194" s="209"/>
      <c r="K194" s="196"/>
      <c r="L194" s="167"/>
      <c r="M194" s="209"/>
      <c r="N194" s="196"/>
      <c r="O194" s="167"/>
      <c r="P194" s="209"/>
      <c r="Q194" s="196"/>
      <c r="R194" s="167"/>
      <c r="S194" s="209"/>
      <c r="T194" s="196"/>
      <c r="U194" s="167"/>
      <c r="V194" s="209"/>
      <c r="W194" s="196"/>
      <c r="X194" s="167"/>
      <c r="Y194" s="209"/>
      <c r="Z194" s="196"/>
      <c r="AA194" s="168"/>
      <c r="AB194" s="291" t="s">
        <v>500</v>
      </c>
      <c r="AC194" s="290"/>
      <c r="AD194" s="314"/>
      <c r="AE194" s="315" t="s">
        <v>308</v>
      </c>
      <c r="AF194" s="290"/>
      <c r="AG194" s="314"/>
      <c r="AH194" s="315" t="s">
        <v>308</v>
      </c>
      <c r="AI194" s="290"/>
      <c r="AJ194" s="314"/>
      <c r="AK194" s="315" t="s">
        <v>308</v>
      </c>
      <c r="AL194" s="290"/>
      <c r="AM194" s="314"/>
      <c r="AN194" s="315" t="s">
        <v>308</v>
      </c>
      <c r="AO194" s="290"/>
      <c r="AP194" s="314"/>
      <c r="AQ194" s="315" t="s">
        <v>308</v>
      </c>
      <c r="AR194" s="290"/>
      <c r="AS194" s="314"/>
      <c r="AT194" s="315" t="s">
        <v>308</v>
      </c>
      <c r="AU194" s="290"/>
      <c r="AV194" s="314"/>
      <c r="AW194" s="315" t="s">
        <v>308</v>
      </c>
      <c r="AX194" s="290"/>
      <c r="AY194" s="314"/>
      <c r="AZ194" s="315" t="s">
        <v>308</v>
      </c>
      <c r="BA194" s="290"/>
    </row>
    <row r="195" spans="1:53" ht="15.75" thickBot="1" x14ac:dyDescent="0.3">
      <c r="A195" s="11"/>
      <c r="B195" s="171" t="s">
        <v>508</v>
      </c>
      <c r="C195" s="172"/>
      <c r="D195" s="204"/>
      <c r="E195" s="185">
        <v>60</v>
      </c>
      <c r="F195" s="172"/>
      <c r="G195" s="204"/>
      <c r="H195" s="185" t="s">
        <v>308</v>
      </c>
      <c r="I195" s="172"/>
      <c r="J195" s="204"/>
      <c r="K195" s="185" t="s">
        <v>308</v>
      </c>
      <c r="L195" s="172"/>
      <c r="M195" s="204"/>
      <c r="N195" s="185" t="s">
        <v>308</v>
      </c>
      <c r="O195" s="172"/>
      <c r="P195" s="204"/>
      <c r="Q195" s="185" t="s">
        <v>308</v>
      </c>
      <c r="R195" s="172"/>
      <c r="S195" s="204"/>
      <c r="T195" s="185">
        <v>483</v>
      </c>
      <c r="U195" s="172"/>
      <c r="V195" s="204"/>
      <c r="W195" s="185" t="s">
        <v>308</v>
      </c>
      <c r="X195" s="172"/>
      <c r="Y195" s="204"/>
      <c r="Z195" s="185">
        <v>543</v>
      </c>
      <c r="AA195" s="164"/>
      <c r="AB195" s="293"/>
      <c r="AC195" s="287"/>
      <c r="AD195" s="288"/>
      <c r="AE195" s="289"/>
      <c r="AF195" s="287"/>
      <c r="AG195" s="288"/>
      <c r="AH195" s="289"/>
      <c r="AI195" s="287"/>
      <c r="AJ195" s="288"/>
      <c r="AK195" s="289"/>
      <c r="AL195" s="287"/>
      <c r="AM195" s="288"/>
      <c r="AN195" s="289"/>
      <c r="AO195" s="287"/>
      <c r="AP195" s="288"/>
      <c r="AQ195" s="289"/>
      <c r="AR195" s="287"/>
      <c r="AS195" s="288"/>
      <c r="AT195" s="289"/>
      <c r="AU195" s="287"/>
      <c r="AV195" s="288"/>
      <c r="AW195" s="289"/>
      <c r="AX195" s="287"/>
      <c r="AY195" s="288"/>
      <c r="AZ195" s="289"/>
      <c r="BA195" s="287"/>
    </row>
    <row r="196" spans="1:53" ht="16.5" thickTop="1" thickBot="1" x14ac:dyDescent="0.3">
      <c r="A196" s="11"/>
      <c r="B196" s="174"/>
      <c r="C196" s="167"/>
      <c r="D196" s="209"/>
      <c r="E196" s="196"/>
      <c r="F196" s="167"/>
      <c r="G196" s="209"/>
      <c r="H196" s="196"/>
      <c r="I196" s="167"/>
      <c r="J196" s="209"/>
      <c r="K196" s="196"/>
      <c r="L196" s="167"/>
      <c r="M196" s="209"/>
      <c r="N196" s="196"/>
      <c r="O196" s="167"/>
      <c r="P196" s="209"/>
      <c r="Q196" s="196"/>
      <c r="R196" s="167"/>
      <c r="S196" s="209"/>
      <c r="T196" s="196"/>
      <c r="U196" s="167"/>
      <c r="V196" s="209"/>
      <c r="W196" s="196"/>
      <c r="X196" s="167"/>
      <c r="Y196" s="209"/>
      <c r="Z196" s="196"/>
      <c r="AA196" s="168"/>
      <c r="AB196" s="303" t="s">
        <v>437</v>
      </c>
      <c r="AC196" s="290"/>
      <c r="AD196" s="316" t="s">
        <v>307</v>
      </c>
      <c r="AE196" s="317">
        <v>6117</v>
      </c>
      <c r="AF196" s="290"/>
      <c r="AG196" s="316" t="s">
        <v>307</v>
      </c>
      <c r="AH196" s="318">
        <v>502</v>
      </c>
      <c r="AI196" s="290"/>
      <c r="AJ196" s="316" t="s">
        <v>307</v>
      </c>
      <c r="AK196" s="318">
        <v>46</v>
      </c>
      <c r="AL196" s="290"/>
      <c r="AM196" s="316" t="s">
        <v>307</v>
      </c>
      <c r="AN196" s="317">
        <v>10710</v>
      </c>
      <c r="AO196" s="290"/>
      <c r="AP196" s="316" t="s">
        <v>307</v>
      </c>
      <c r="AQ196" s="317">
        <v>13626</v>
      </c>
      <c r="AR196" s="290"/>
      <c r="AS196" s="316" t="s">
        <v>307</v>
      </c>
      <c r="AT196" s="317">
        <v>3892</v>
      </c>
      <c r="AU196" s="290"/>
      <c r="AV196" s="316" t="s">
        <v>307</v>
      </c>
      <c r="AW196" s="318">
        <v>21</v>
      </c>
      <c r="AX196" s="290"/>
      <c r="AY196" s="316" t="s">
        <v>307</v>
      </c>
      <c r="AZ196" s="317">
        <v>34914</v>
      </c>
      <c r="BA196" s="290"/>
    </row>
    <row r="197" spans="1:53" ht="16.5" thickTop="1" thickBot="1" x14ac:dyDescent="0.3">
      <c r="A197" s="11"/>
      <c r="B197" s="171" t="s">
        <v>509</v>
      </c>
      <c r="C197" s="172"/>
      <c r="D197" s="204"/>
      <c r="E197" s="222">
        <v>1144</v>
      </c>
      <c r="F197" s="172"/>
      <c r="G197" s="204"/>
      <c r="H197" s="185">
        <v>301</v>
      </c>
      <c r="I197" s="172"/>
      <c r="J197" s="204"/>
      <c r="K197" s="185" t="s">
        <v>308</v>
      </c>
      <c r="L197" s="172"/>
      <c r="M197" s="204"/>
      <c r="N197" s="185" t="s">
        <v>308</v>
      </c>
      <c r="O197" s="172"/>
      <c r="P197" s="204"/>
      <c r="Q197" s="222">
        <v>2694</v>
      </c>
      <c r="R197" s="172"/>
      <c r="S197" s="204"/>
      <c r="T197" s="222">
        <v>2116</v>
      </c>
      <c r="U197" s="172"/>
      <c r="V197" s="204"/>
      <c r="W197" s="185" t="s">
        <v>308</v>
      </c>
      <c r="X197" s="172"/>
      <c r="Y197" s="204"/>
      <c r="Z197" s="222">
        <v>6255</v>
      </c>
      <c r="AA197" s="164"/>
      <c r="AB197" s="346"/>
      <c r="AC197" s="346"/>
      <c r="AD197" s="346"/>
      <c r="AE197" s="346"/>
      <c r="AF197" s="346"/>
      <c r="AG197" s="346"/>
      <c r="AH197" s="346"/>
      <c r="AI197" s="346"/>
      <c r="AJ197" s="346"/>
      <c r="AK197" s="346"/>
      <c r="AL197" s="346"/>
      <c r="AM197" s="346"/>
      <c r="AN197" s="346"/>
      <c r="AO197" s="346"/>
      <c r="AP197" s="346"/>
      <c r="AQ197" s="346"/>
      <c r="AR197" s="346"/>
      <c r="AS197" s="346"/>
      <c r="AT197" s="346"/>
      <c r="AU197" s="346"/>
      <c r="AV197" s="346"/>
      <c r="AW197" s="346"/>
      <c r="AX197" s="346"/>
      <c r="AY197" s="346"/>
      <c r="AZ197" s="346"/>
      <c r="BA197" s="346"/>
    </row>
    <row r="198" spans="1:53" ht="15.75" thickTop="1" x14ac:dyDescent="0.25">
      <c r="A198" s="11"/>
      <c r="B198" s="167"/>
      <c r="C198" s="167"/>
      <c r="D198" s="209"/>
      <c r="E198" s="196"/>
      <c r="F198" s="167"/>
      <c r="G198" s="209"/>
      <c r="H198" s="196"/>
      <c r="I198" s="167"/>
      <c r="J198" s="209"/>
      <c r="K198" s="196"/>
      <c r="L198" s="167"/>
      <c r="M198" s="209"/>
      <c r="N198" s="196"/>
      <c r="O198" s="167"/>
      <c r="P198" s="209"/>
      <c r="Q198" s="196"/>
      <c r="R198" s="167"/>
      <c r="S198" s="209"/>
      <c r="T198" s="196"/>
      <c r="U198" s="167"/>
      <c r="V198" s="209"/>
      <c r="W198" s="196"/>
      <c r="X198" s="167"/>
      <c r="Y198" s="209"/>
      <c r="Z198" s="196"/>
      <c r="AA198" s="168"/>
      <c r="AB198" s="346" t="s">
        <v>548</v>
      </c>
      <c r="AC198" s="346"/>
      <c r="AD198" s="346"/>
      <c r="AE198" s="346"/>
      <c r="AF198" s="346"/>
      <c r="AG198" s="346"/>
      <c r="AH198" s="346"/>
      <c r="AI198" s="346"/>
      <c r="AJ198" s="346"/>
      <c r="AK198" s="346"/>
      <c r="AL198" s="346"/>
      <c r="AM198" s="346"/>
      <c r="AN198" s="346"/>
      <c r="AO198" s="346"/>
      <c r="AP198" s="346"/>
      <c r="AQ198" s="346"/>
      <c r="AR198" s="346"/>
      <c r="AS198" s="346"/>
      <c r="AT198" s="346"/>
      <c r="AU198" s="346"/>
      <c r="AV198" s="346"/>
      <c r="AW198" s="346"/>
      <c r="AX198" s="346"/>
      <c r="AY198" s="346"/>
      <c r="AZ198" s="346"/>
      <c r="BA198" s="346"/>
    </row>
    <row r="199" spans="1:53" ht="15.75" thickBot="1" x14ac:dyDescent="0.3">
      <c r="A199" s="11"/>
      <c r="B199" s="172" t="s">
        <v>510</v>
      </c>
      <c r="C199" s="172"/>
      <c r="D199" s="204"/>
      <c r="E199" s="222">
        <v>1144</v>
      </c>
      <c r="F199" s="172"/>
      <c r="G199" s="204"/>
      <c r="H199" s="185">
        <v>326</v>
      </c>
      <c r="I199" s="172"/>
      <c r="J199" s="204"/>
      <c r="K199" s="185" t="s">
        <v>308</v>
      </c>
      <c r="L199" s="172"/>
      <c r="M199" s="204"/>
      <c r="N199" s="185" t="s">
        <v>308</v>
      </c>
      <c r="O199" s="172"/>
      <c r="P199" s="204"/>
      <c r="Q199" s="222">
        <v>2694</v>
      </c>
      <c r="R199" s="172"/>
      <c r="S199" s="204"/>
      <c r="T199" s="222">
        <v>2624</v>
      </c>
      <c r="U199" s="172"/>
      <c r="V199" s="204"/>
      <c r="W199" s="185" t="s">
        <v>308</v>
      </c>
      <c r="X199" s="172"/>
      <c r="Y199" s="204"/>
      <c r="Z199" s="222">
        <v>6788</v>
      </c>
      <c r="AA199" s="164"/>
      <c r="AB199" s="346"/>
      <c r="AC199" s="346"/>
      <c r="AD199" s="346"/>
      <c r="AE199" s="346"/>
      <c r="AF199" s="346"/>
      <c r="AG199" s="346"/>
      <c r="AH199" s="346"/>
      <c r="AI199" s="346"/>
      <c r="AJ199" s="346"/>
      <c r="AK199" s="346"/>
      <c r="AL199" s="346"/>
      <c r="AM199" s="346"/>
      <c r="AN199" s="346"/>
      <c r="AO199" s="346"/>
      <c r="AP199" s="346"/>
      <c r="AQ199" s="346"/>
      <c r="AR199" s="346"/>
      <c r="AS199" s="346"/>
      <c r="AT199" s="346"/>
      <c r="AU199" s="346"/>
      <c r="AV199" s="346"/>
      <c r="AW199" s="346"/>
      <c r="AX199" s="346"/>
      <c r="AY199" s="346"/>
      <c r="AZ199" s="346"/>
      <c r="BA199" s="346"/>
    </row>
    <row r="200" spans="1:53" ht="16.5" thickTop="1" thickBot="1" x14ac:dyDescent="0.3">
      <c r="A200" s="11"/>
      <c r="B200" s="167" t="s">
        <v>511</v>
      </c>
      <c r="C200" s="167"/>
      <c r="D200" s="205"/>
      <c r="E200" s="187" t="s">
        <v>308</v>
      </c>
      <c r="F200" s="167"/>
      <c r="G200" s="205"/>
      <c r="H200" s="187">
        <v>6</v>
      </c>
      <c r="I200" s="167"/>
      <c r="J200" s="205"/>
      <c r="K200" s="187" t="s">
        <v>308</v>
      </c>
      <c r="L200" s="167"/>
      <c r="M200" s="205"/>
      <c r="N200" s="187" t="s">
        <v>308</v>
      </c>
      <c r="O200" s="167"/>
      <c r="P200" s="205"/>
      <c r="Q200" s="187">
        <v>33</v>
      </c>
      <c r="R200" s="167"/>
      <c r="S200" s="205"/>
      <c r="T200" s="187">
        <v>19</v>
      </c>
      <c r="U200" s="167"/>
      <c r="V200" s="205"/>
      <c r="W200" s="187" t="s">
        <v>308</v>
      </c>
      <c r="X200" s="167"/>
      <c r="Y200" s="205"/>
      <c r="Z200" s="187">
        <v>58</v>
      </c>
      <c r="AA200" s="168"/>
      <c r="AB200" s="346" t="s">
        <v>549</v>
      </c>
      <c r="AC200" s="346"/>
      <c r="AD200" s="346"/>
      <c r="AE200" s="346"/>
      <c r="AF200" s="346"/>
      <c r="AG200" s="346"/>
      <c r="AH200" s="346"/>
      <c r="AI200" s="346"/>
      <c r="AJ200" s="346"/>
      <c r="AK200" s="346"/>
      <c r="AL200" s="346"/>
      <c r="AM200" s="346"/>
      <c r="AN200" s="346"/>
      <c r="AO200" s="346"/>
      <c r="AP200" s="346"/>
      <c r="AQ200" s="346"/>
      <c r="AR200" s="346"/>
      <c r="AS200" s="346"/>
      <c r="AT200" s="346"/>
      <c r="AU200" s="346"/>
      <c r="AV200" s="346"/>
      <c r="AW200" s="346"/>
      <c r="AX200" s="346"/>
      <c r="AY200" s="346"/>
      <c r="AZ200" s="346"/>
      <c r="BA200" s="346"/>
    </row>
    <row r="201" spans="1:53" ht="15.75" thickTop="1" x14ac:dyDescent="0.25">
      <c r="A201" s="11"/>
      <c r="B201" s="172"/>
      <c r="C201" s="172"/>
      <c r="D201" s="206"/>
      <c r="E201" s="182"/>
      <c r="F201" s="172"/>
      <c r="G201" s="206"/>
      <c r="H201" s="182"/>
      <c r="I201" s="172"/>
      <c r="J201" s="206"/>
      <c r="K201" s="182"/>
      <c r="L201" s="172"/>
      <c r="M201" s="206"/>
      <c r="N201" s="182"/>
      <c r="O201" s="172"/>
      <c r="P201" s="206"/>
      <c r="Q201" s="182"/>
      <c r="R201" s="172"/>
      <c r="S201" s="206"/>
      <c r="T201" s="182"/>
      <c r="U201" s="172"/>
      <c r="V201" s="206"/>
      <c r="W201" s="182"/>
      <c r="X201" s="172"/>
      <c r="Y201" s="206"/>
      <c r="Z201" s="182"/>
      <c r="AA201" s="164"/>
      <c r="AB201" s="346"/>
      <c r="AC201" s="346"/>
      <c r="AD201" s="346"/>
      <c r="AE201" s="346"/>
      <c r="AF201" s="346"/>
      <c r="AG201" s="346"/>
      <c r="AH201" s="346"/>
      <c r="AI201" s="346"/>
      <c r="AJ201" s="346"/>
      <c r="AK201" s="346"/>
      <c r="AL201" s="346"/>
      <c r="AM201" s="346"/>
      <c r="AN201" s="346"/>
      <c r="AO201" s="346"/>
      <c r="AP201" s="346"/>
      <c r="AQ201" s="346"/>
      <c r="AR201" s="346"/>
      <c r="AS201" s="346"/>
      <c r="AT201" s="346"/>
      <c r="AU201" s="346"/>
      <c r="AV201" s="346"/>
      <c r="AW201" s="346"/>
      <c r="AX201" s="346"/>
      <c r="AY201" s="346"/>
      <c r="AZ201" s="346"/>
      <c r="BA201" s="346"/>
    </row>
    <row r="202" spans="1:53" ht="15.75" thickBot="1" x14ac:dyDescent="0.3">
      <c r="A202" s="11"/>
      <c r="B202" s="210" t="s">
        <v>477</v>
      </c>
      <c r="C202" s="167"/>
      <c r="D202" s="168"/>
      <c r="E202" s="169"/>
      <c r="F202" s="167"/>
      <c r="G202" s="168"/>
      <c r="H202" s="169"/>
      <c r="I202" s="167"/>
      <c r="J202" s="168"/>
      <c r="K202" s="169"/>
      <c r="L202" s="167"/>
      <c r="M202" s="168"/>
      <c r="N202" s="169"/>
      <c r="O202" s="167"/>
      <c r="P202" s="168"/>
      <c r="Q202" s="169"/>
      <c r="R202" s="167"/>
      <c r="S202" s="168"/>
      <c r="T202" s="169"/>
      <c r="U202" s="167"/>
      <c r="V202" s="168"/>
      <c r="W202" s="169"/>
      <c r="X202" s="167"/>
      <c r="Y202" s="168"/>
      <c r="Z202" s="169"/>
      <c r="AA202" s="168"/>
      <c r="AB202" s="280"/>
      <c r="AC202" s="108"/>
      <c r="AD202" s="331" t="s">
        <v>379</v>
      </c>
      <c r="AE202" s="331"/>
      <c r="AF202" s="331"/>
      <c r="AG202" s="331"/>
      <c r="AH202" s="331"/>
      <c r="AI202" s="331"/>
      <c r="AJ202" s="331"/>
      <c r="AK202" s="331"/>
      <c r="AL202" s="331"/>
      <c r="AM202" s="331"/>
      <c r="AN202" s="331"/>
      <c r="AO202" s="331"/>
      <c r="AP202" s="331"/>
      <c r="AQ202" s="331"/>
      <c r="AR202" s="331"/>
      <c r="AS202" s="108"/>
    </row>
    <row r="203" spans="1:53" ht="15.75" thickBot="1" x14ac:dyDescent="0.3">
      <c r="A203" s="11"/>
      <c r="B203" s="171" t="s">
        <v>505</v>
      </c>
      <c r="C203" s="172"/>
      <c r="D203" s="204"/>
      <c r="E203" s="185" t="s">
        <v>308</v>
      </c>
      <c r="F203" s="172"/>
      <c r="G203" s="204"/>
      <c r="H203" s="185">
        <v>344</v>
      </c>
      <c r="I203" s="172"/>
      <c r="J203" s="204"/>
      <c r="K203" s="185">
        <v>59</v>
      </c>
      <c r="L203" s="172"/>
      <c r="M203" s="204"/>
      <c r="N203" s="185" t="s">
        <v>308</v>
      </c>
      <c r="O203" s="172"/>
      <c r="P203" s="204"/>
      <c r="Q203" s="185" t="s">
        <v>308</v>
      </c>
      <c r="R203" s="172"/>
      <c r="S203" s="204"/>
      <c r="T203" s="185">
        <v>404</v>
      </c>
      <c r="U203" s="172"/>
      <c r="V203" s="204"/>
      <c r="W203" s="185">
        <v>112</v>
      </c>
      <c r="X203" s="172"/>
      <c r="Y203" s="204"/>
      <c r="Z203" s="185">
        <v>919</v>
      </c>
      <c r="AA203" s="164"/>
      <c r="AB203" s="280"/>
      <c r="AC203" s="108"/>
      <c r="AD203" s="283"/>
      <c r="AE203" s="113"/>
      <c r="AF203" s="283"/>
      <c r="AG203" s="113"/>
      <c r="AH203" s="283"/>
      <c r="AI203" s="113"/>
      <c r="AJ203" s="284" t="s">
        <v>457</v>
      </c>
      <c r="AK203" s="113"/>
      <c r="AL203" s="284" t="s">
        <v>457</v>
      </c>
      <c r="AM203" s="113"/>
      <c r="AN203" s="284" t="s">
        <v>457</v>
      </c>
      <c r="AO203" s="113"/>
      <c r="AP203" s="283"/>
      <c r="AQ203" s="113"/>
      <c r="AR203" s="283"/>
      <c r="AS203" s="108"/>
    </row>
    <row r="204" spans="1:53" ht="16.5" thickTop="1" thickBot="1" x14ac:dyDescent="0.3">
      <c r="A204" s="11"/>
      <c r="B204" s="219" t="s">
        <v>506</v>
      </c>
      <c r="C204" s="167"/>
      <c r="D204" s="205"/>
      <c r="E204" s="187" t="s">
        <v>308</v>
      </c>
      <c r="F204" s="167"/>
      <c r="G204" s="205"/>
      <c r="H204" s="187" t="s">
        <v>308</v>
      </c>
      <c r="I204" s="167"/>
      <c r="J204" s="205"/>
      <c r="K204" s="187">
        <v>59</v>
      </c>
      <c r="L204" s="167"/>
      <c r="M204" s="205"/>
      <c r="N204" s="187" t="s">
        <v>308</v>
      </c>
      <c r="O204" s="167"/>
      <c r="P204" s="205"/>
      <c r="Q204" s="187" t="s">
        <v>308</v>
      </c>
      <c r="R204" s="167"/>
      <c r="S204" s="205"/>
      <c r="T204" s="187">
        <v>52</v>
      </c>
      <c r="U204" s="167"/>
      <c r="V204" s="205"/>
      <c r="W204" s="187" t="s">
        <v>308</v>
      </c>
      <c r="X204" s="167"/>
      <c r="Y204" s="205"/>
      <c r="Z204" s="187">
        <v>111</v>
      </c>
      <c r="AA204" s="168"/>
      <c r="AB204" s="280"/>
      <c r="AC204" s="108"/>
      <c r="AD204" s="281" t="s">
        <v>458</v>
      </c>
      <c r="AE204" s="108"/>
      <c r="AF204" s="281" t="s">
        <v>459</v>
      </c>
      <c r="AG204" s="108"/>
      <c r="AH204" s="281" t="s">
        <v>459</v>
      </c>
      <c r="AI204" s="108"/>
      <c r="AJ204" s="281" t="s">
        <v>460</v>
      </c>
      <c r="AK204" s="108"/>
      <c r="AL204" s="281" t="s">
        <v>461</v>
      </c>
      <c r="AM204" s="108"/>
      <c r="AN204" s="281" t="s">
        <v>462</v>
      </c>
      <c r="AO204" s="108"/>
      <c r="AP204" s="281" t="s">
        <v>436</v>
      </c>
      <c r="AQ204" s="108"/>
      <c r="AR204" s="280"/>
      <c r="AS204" s="108"/>
    </row>
    <row r="205" spans="1:53" ht="16.5" thickTop="1" thickBot="1" x14ac:dyDescent="0.3">
      <c r="A205" s="11"/>
      <c r="B205" s="215" t="s">
        <v>507</v>
      </c>
      <c r="C205" s="172"/>
      <c r="D205" s="208"/>
      <c r="E205" s="193" t="s">
        <v>308</v>
      </c>
      <c r="F205" s="172"/>
      <c r="G205" s="208"/>
      <c r="H205" s="193">
        <v>344</v>
      </c>
      <c r="I205" s="172"/>
      <c r="J205" s="208"/>
      <c r="K205" s="193" t="s">
        <v>308</v>
      </c>
      <c r="L205" s="172"/>
      <c r="M205" s="208"/>
      <c r="N205" s="193" t="s">
        <v>308</v>
      </c>
      <c r="O205" s="172"/>
      <c r="P205" s="208"/>
      <c r="Q205" s="193" t="s">
        <v>308</v>
      </c>
      <c r="R205" s="172"/>
      <c r="S205" s="208"/>
      <c r="T205" s="193">
        <v>352</v>
      </c>
      <c r="U205" s="172"/>
      <c r="V205" s="208"/>
      <c r="W205" s="193">
        <v>112</v>
      </c>
      <c r="X205" s="172"/>
      <c r="Y205" s="208"/>
      <c r="Z205" s="193">
        <v>808</v>
      </c>
      <c r="AA205" s="164"/>
      <c r="AB205" s="285" t="s">
        <v>377</v>
      </c>
      <c r="AC205" s="108"/>
      <c r="AD205" s="282" t="s">
        <v>503</v>
      </c>
      <c r="AE205" s="108"/>
      <c r="AF205" s="282" t="s">
        <v>464</v>
      </c>
      <c r="AG205" s="108"/>
      <c r="AH205" s="282" t="s">
        <v>465</v>
      </c>
      <c r="AI205" s="108"/>
      <c r="AJ205" s="282" t="s">
        <v>466</v>
      </c>
      <c r="AK205" s="108"/>
      <c r="AL205" s="282" t="s">
        <v>466</v>
      </c>
      <c r="AM205" s="108"/>
      <c r="AN205" s="282" t="s">
        <v>467</v>
      </c>
      <c r="AO205" s="108"/>
      <c r="AP205" s="282" t="s">
        <v>462</v>
      </c>
      <c r="AQ205" s="108"/>
      <c r="AR205" s="282" t="s">
        <v>121</v>
      </c>
      <c r="AS205" s="108"/>
    </row>
    <row r="206" spans="1:53" ht="15.75" thickTop="1" x14ac:dyDescent="0.25">
      <c r="A206" s="11"/>
      <c r="B206" s="167"/>
      <c r="C206" s="167"/>
      <c r="D206" s="209"/>
      <c r="E206" s="196"/>
      <c r="F206" s="167"/>
      <c r="G206" s="209"/>
      <c r="H206" s="196"/>
      <c r="I206" s="167"/>
      <c r="J206" s="209"/>
      <c r="K206" s="196"/>
      <c r="L206" s="167"/>
      <c r="M206" s="209"/>
      <c r="N206" s="196"/>
      <c r="O206" s="167"/>
      <c r="P206" s="209"/>
      <c r="Q206" s="196"/>
      <c r="R206" s="167"/>
      <c r="S206" s="209"/>
      <c r="T206" s="196"/>
      <c r="U206" s="167"/>
      <c r="V206" s="209"/>
      <c r="W206" s="196"/>
      <c r="X206" s="167"/>
      <c r="Y206" s="209"/>
      <c r="Z206" s="196"/>
      <c r="AA206" s="168"/>
      <c r="AB206" s="286" t="s">
        <v>504</v>
      </c>
      <c r="AC206" s="116"/>
      <c r="AD206" s="289"/>
      <c r="AE206" s="116"/>
      <c r="AF206" s="289"/>
      <c r="AG206" s="116"/>
      <c r="AH206" s="289"/>
      <c r="AI206" s="116"/>
      <c r="AJ206" s="289"/>
      <c r="AK206" s="116"/>
      <c r="AL206" s="289"/>
      <c r="AM206" s="116"/>
      <c r="AN206" s="289"/>
      <c r="AO206" s="116"/>
      <c r="AP206" s="289"/>
      <c r="AQ206" s="116"/>
      <c r="AR206" s="289"/>
      <c r="AS206" s="116"/>
    </row>
    <row r="207" spans="1:53" ht="15.75" thickBot="1" x14ac:dyDescent="0.3">
      <c r="A207" s="11"/>
      <c r="B207" s="172" t="s">
        <v>508</v>
      </c>
      <c r="C207" s="172"/>
      <c r="D207" s="204"/>
      <c r="E207" s="185" t="s">
        <v>308</v>
      </c>
      <c r="F207" s="172"/>
      <c r="G207" s="204"/>
      <c r="H207" s="185" t="s">
        <v>308</v>
      </c>
      <c r="I207" s="172"/>
      <c r="J207" s="204"/>
      <c r="K207" s="185">
        <v>30</v>
      </c>
      <c r="L207" s="172"/>
      <c r="M207" s="204"/>
      <c r="N207" s="185" t="s">
        <v>308</v>
      </c>
      <c r="O207" s="172"/>
      <c r="P207" s="204"/>
      <c r="Q207" s="185" t="s">
        <v>308</v>
      </c>
      <c r="R207" s="172"/>
      <c r="S207" s="204"/>
      <c r="T207" s="185">
        <v>55</v>
      </c>
      <c r="U207" s="172"/>
      <c r="V207" s="204"/>
      <c r="W207" s="185" t="s">
        <v>308</v>
      </c>
      <c r="X207" s="172"/>
      <c r="Y207" s="204"/>
      <c r="Z207" s="185">
        <v>85</v>
      </c>
      <c r="AA207" s="164"/>
      <c r="AB207" s="210" t="s">
        <v>474</v>
      </c>
      <c r="AC207" s="119"/>
      <c r="AD207" s="292"/>
      <c r="AE207" s="119"/>
      <c r="AF207" s="292"/>
      <c r="AG207" s="119"/>
      <c r="AH207" s="292"/>
      <c r="AI207" s="119"/>
      <c r="AJ207" s="292"/>
      <c r="AK207" s="119"/>
      <c r="AL207" s="292"/>
      <c r="AM207" s="119"/>
      <c r="AN207" s="292"/>
      <c r="AO207" s="119"/>
      <c r="AP207" s="292"/>
      <c r="AQ207" s="119"/>
      <c r="AR207" s="292"/>
      <c r="AS207" s="119"/>
    </row>
    <row r="208" spans="1:53" ht="16.5" thickTop="1" thickBot="1" x14ac:dyDescent="0.3">
      <c r="A208" s="11"/>
      <c r="B208" s="167"/>
      <c r="C208" s="167"/>
      <c r="D208" s="209"/>
      <c r="E208" s="196"/>
      <c r="F208" s="167"/>
      <c r="G208" s="209"/>
      <c r="H208" s="196"/>
      <c r="I208" s="167"/>
      <c r="J208" s="209"/>
      <c r="K208" s="196"/>
      <c r="L208" s="167"/>
      <c r="M208" s="209"/>
      <c r="N208" s="196"/>
      <c r="O208" s="167"/>
      <c r="P208" s="209"/>
      <c r="Q208" s="196"/>
      <c r="R208" s="167"/>
      <c r="S208" s="209"/>
      <c r="T208" s="196"/>
      <c r="U208" s="167"/>
      <c r="V208" s="209"/>
      <c r="W208" s="196"/>
      <c r="X208" s="167"/>
      <c r="Y208" s="209"/>
      <c r="Z208" s="196"/>
      <c r="AA208" s="168"/>
      <c r="AB208" s="298" t="s">
        <v>505</v>
      </c>
      <c r="AC208" s="116"/>
      <c r="AD208" s="295">
        <v>1144</v>
      </c>
      <c r="AE208" s="116"/>
      <c r="AF208" s="313">
        <v>308</v>
      </c>
      <c r="AG208" s="116"/>
      <c r="AH208" s="313" t="s">
        <v>308</v>
      </c>
      <c r="AI208" s="116"/>
      <c r="AJ208" s="313" t="s">
        <v>308</v>
      </c>
      <c r="AK208" s="116"/>
      <c r="AL208" s="295">
        <v>2700</v>
      </c>
      <c r="AM208" s="116"/>
      <c r="AN208" s="295">
        <v>2073</v>
      </c>
      <c r="AO208" s="116"/>
      <c r="AP208" s="313" t="s">
        <v>308</v>
      </c>
      <c r="AQ208" s="116"/>
      <c r="AR208" s="295">
        <v>6225</v>
      </c>
      <c r="AS208" s="116"/>
    </row>
    <row r="209" spans="1:45" ht="16.5" thickTop="1" thickBot="1" x14ac:dyDescent="0.3">
      <c r="A209" s="11"/>
      <c r="B209" s="172" t="s">
        <v>509</v>
      </c>
      <c r="C209" s="172"/>
      <c r="D209" s="204"/>
      <c r="E209" s="185" t="s">
        <v>308</v>
      </c>
      <c r="F209" s="172"/>
      <c r="G209" s="204"/>
      <c r="H209" s="185">
        <v>419</v>
      </c>
      <c r="I209" s="172"/>
      <c r="J209" s="204"/>
      <c r="K209" s="185">
        <v>83</v>
      </c>
      <c r="L209" s="172"/>
      <c r="M209" s="204"/>
      <c r="N209" s="185" t="s">
        <v>308</v>
      </c>
      <c r="O209" s="172"/>
      <c r="P209" s="204"/>
      <c r="Q209" s="185">
        <v>530</v>
      </c>
      <c r="R209" s="172"/>
      <c r="S209" s="204"/>
      <c r="T209" s="185">
        <v>679</v>
      </c>
      <c r="U209" s="172"/>
      <c r="V209" s="204"/>
      <c r="W209" s="185">
        <v>275</v>
      </c>
      <c r="X209" s="172"/>
      <c r="Y209" s="204"/>
      <c r="Z209" s="222">
        <v>1986</v>
      </c>
      <c r="AA209" s="164"/>
      <c r="AB209" s="303" t="s">
        <v>506</v>
      </c>
      <c r="AC209" s="119"/>
      <c r="AD209" s="323">
        <v>334</v>
      </c>
      <c r="AE209" s="119"/>
      <c r="AF209" s="323" t="s">
        <v>308</v>
      </c>
      <c r="AG209" s="119"/>
      <c r="AH209" s="323" t="s">
        <v>308</v>
      </c>
      <c r="AI209" s="119"/>
      <c r="AJ209" s="323" t="s">
        <v>308</v>
      </c>
      <c r="AK209" s="119"/>
      <c r="AL209" s="323" t="s">
        <v>308</v>
      </c>
      <c r="AM209" s="119"/>
      <c r="AN209" s="323">
        <v>690</v>
      </c>
      <c r="AO209" s="119"/>
      <c r="AP209" s="323" t="s">
        <v>308</v>
      </c>
      <c r="AQ209" s="119"/>
      <c r="AR209" s="324">
        <v>1024</v>
      </c>
      <c r="AS209" s="119"/>
    </row>
    <row r="210" spans="1:45" ht="16.5" thickTop="1" thickBot="1" x14ac:dyDescent="0.3">
      <c r="A210" s="11"/>
      <c r="B210" s="167"/>
      <c r="C210" s="167"/>
      <c r="D210" s="209"/>
      <c r="E210" s="196"/>
      <c r="F210" s="167"/>
      <c r="G210" s="209"/>
      <c r="H210" s="196"/>
      <c r="I210" s="167"/>
      <c r="J210" s="209"/>
      <c r="K210" s="196"/>
      <c r="L210" s="167"/>
      <c r="M210" s="209"/>
      <c r="N210" s="196"/>
      <c r="O210" s="167"/>
      <c r="P210" s="209"/>
      <c r="Q210" s="196"/>
      <c r="R210" s="167"/>
      <c r="S210" s="209"/>
      <c r="T210" s="196"/>
      <c r="U210" s="167"/>
      <c r="V210" s="209"/>
      <c r="W210" s="196"/>
      <c r="X210" s="167"/>
      <c r="Y210" s="209"/>
      <c r="Z210" s="196"/>
      <c r="AA210" s="168"/>
      <c r="AB210" s="310" t="s">
        <v>507</v>
      </c>
      <c r="AC210" s="116"/>
      <c r="AD210" s="325">
        <v>810</v>
      </c>
      <c r="AE210" s="116"/>
      <c r="AF210" s="325">
        <v>308</v>
      </c>
      <c r="AG210" s="116"/>
      <c r="AH210" s="325" t="s">
        <v>308</v>
      </c>
      <c r="AI210" s="116"/>
      <c r="AJ210" s="325" t="s">
        <v>308</v>
      </c>
      <c r="AK210" s="116"/>
      <c r="AL210" s="326">
        <v>2700</v>
      </c>
      <c r="AM210" s="116"/>
      <c r="AN210" s="326">
        <v>1383</v>
      </c>
      <c r="AO210" s="116"/>
      <c r="AP210" s="325" t="s">
        <v>308</v>
      </c>
      <c r="AQ210" s="116"/>
      <c r="AR210" s="326">
        <v>5201</v>
      </c>
      <c r="AS210" s="116"/>
    </row>
    <row r="211" spans="1:45" ht="16.5" thickTop="1" thickBot="1" x14ac:dyDescent="0.3">
      <c r="A211" s="11"/>
      <c r="B211" s="172" t="s">
        <v>510</v>
      </c>
      <c r="C211" s="172"/>
      <c r="D211" s="204"/>
      <c r="E211" s="185" t="s">
        <v>308</v>
      </c>
      <c r="F211" s="172"/>
      <c r="G211" s="204"/>
      <c r="H211" s="185">
        <v>422</v>
      </c>
      <c r="I211" s="172"/>
      <c r="J211" s="204"/>
      <c r="K211" s="185">
        <v>83</v>
      </c>
      <c r="L211" s="172"/>
      <c r="M211" s="204"/>
      <c r="N211" s="185" t="s">
        <v>308</v>
      </c>
      <c r="O211" s="172"/>
      <c r="P211" s="204"/>
      <c r="Q211" s="185">
        <v>530</v>
      </c>
      <c r="R211" s="172"/>
      <c r="S211" s="204"/>
      <c r="T211" s="185">
        <v>722</v>
      </c>
      <c r="U211" s="172"/>
      <c r="V211" s="204"/>
      <c r="W211" s="185">
        <v>275</v>
      </c>
      <c r="X211" s="172"/>
      <c r="Y211" s="204"/>
      <c r="Z211" s="222">
        <v>2032</v>
      </c>
      <c r="AA211" s="164"/>
      <c r="AB211" s="300" t="s">
        <v>508</v>
      </c>
      <c r="AC211" s="119"/>
      <c r="AD211" s="323">
        <v>60</v>
      </c>
      <c r="AE211" s="119"/>
      <c r="AF211" s="323" t="s">
        <v>308</v>
      </c>
      <c r="AG211" s="119"/>
      <c r="AH211" s="323" t="s">
        <v>308</v>
      </c>
      <c r="AI211" s="119"/>
      <c r="AJ211" s="323" t="s">
        <v>308</v>
      </c>
      <c r="AK211" s="119"/>
      <c r="AL211" s="323" t="s">
        <v>308</v>
      </c>
      <c r="AM211" s="119"/>
      <c r="AN211" s="323">
        <v>483</v>
      </c>
      <c r="AO211" s="119"/>
      <c r="AP211" s="323" t="s">
        <v>308</v>
      </c>
      <c r="AQ211" s="119"/>
      <c r="AR211" s="323">
        <v>543</v>
      </c>
      <c r="AS211" s="119"/>
    </row>
    <row r="212" spans="1:45" ht="16.5" thickTop="1" thickBot="1" x14ac:dyDescent="0.3">
      <c r="A212" s="11"/>
      <c r="B212" s="167" t="s">
        <v>511</v>
      </c>
      <c r="C212" s="167"/>
      <c r="D212" s="205"/>
      <c r="E212" s="187" t="s">
        <v>308</v>
      </c>
      <c r="F212" s="167"/>
      <c r="G212" s="205"/>
      <c r="H212" s="187" t="s">
        <v>308</v>
      </c>
      <c r="I212" s="167"/>
      <c r="J212" s="205"/>
      <c r="K212" s="187" t="s">
        <v>308</v>
      </c>
      <c r="L212" s="167"/>
      <c r="M212" s="205"/>
      <c r="N212" s="187" t="s">
        <v>308</v>
      </c>
      <c r="O212" s="167"/>
      <c r="P212" s="205"/>
      <c r="Q212" s="187" t="s">
        <v>308</v>
      </c>
      <c r="R212" s="167"/>
      <c r="S212" s="205"/>
      <c r="T212" s="187">
        <v>1</v>
      </c>
      <c r="U212" s="167"/>
      <c r="V212" s="205"/>
      <c r="W212" s="187" t="s">
        <v>308</v>
      </c>
      <c r="X212" s="167"/>
      <c r="Y212" s="205"/>
      <c r="Z212" s="187">
        <v>1</v>
      </c>
      <c r="AA212" s="168"/>
      <c r="AB212" s="298" t="s">
        <v>509</v>
      </c>
      <c r="AC212" s="116"/>
      <c r="AD212" s="326">
        <v>1144</v>
      </c>
      <c r="AE212" s="116"/>
      <c r="AF212" s="325">
        <v>308</v>
      </c>
      <c r="AG212" s="116"/>
      <c r="AH212" s="325" t="s">
        <v>308</v>
      </c>
      <c r="AI212" s="116"/>
      <c r="AJ212" s="325" t="s">
        <v>308</v>
      </c>
      <c r="AK212" s="116"/>
      <c r="AL212" s="326">
        <v>2700</v>
      </c>
      <c r="AM212" s="116"/>
      <c r="AN212" s="326">
        <v>2127</v>
      </c>
      <c r="AO212" s="116"/>
      <c r="AP212" s="325" t="s">
        <v>308</v>
      </c>
      <c r="AQ212" s="116"/>
      <c r="AR212" s="326">
        <v>6279</v>
      </c>
      <c r="AS212" s="116"/>
    </row>
    <row r="213" spans="1:45" ht="16.5" thickTop="1" thickBot="1" x14ac:dyDescent="0.3">
      <c r="A213" s="11"/>
      <c r="B213" s="19"/>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c r="AA213" s="19"/>
      <c r="AB213" s="327" t="s">
        <v>510</v>
      </c>
      <c r="AC213" s="328"/>
      <c r="AD213" s="329">
        <v>1108</v>
      </c>
      <c r="AE213" s="328"/>
      <c r="AF213" s="330">
        <v>329</v>
      </c>
      <c r="AG213" s="328"/>
      <c r="AH213" s="330" t="s">
        <v>308</v>
      </c>
      <c r="AI213" s="328"/>
      <c r="AJ213" s="330" t="s">
        <v>308</v>
      </c>
      <c r="AK213" s="328"/>
      <c r="AL213" s="329">
        <v>2713</v>
      </c>
      <c r="AM213" s="328"/>
      <c r="AN213" s="329">
        <v>2558</v>
      </c>
      <c r="AO213" s="328"/>
      <c r="AP213" s="330" t="s">
        <v>308</v>
      </c>
      <c r="AQ213" s="328"/>
      <c r="AR213" s="329">
        <v>6708</v>
      </c>
      <c r="AS213" s="328"/>
    </row>
    <row r="214" spans="1:45" ht="16.5" thickTop="1" thickBot="1" x14ac:dyDescent="0.3">
      <c r="A214" s="11"/>
      <c r="B214" s="159"/>
      <c r="C214" s="159"/>
      <c r="D214" s="202" t="s">
        <v>379</v>
      </c>
      <c r="E214" s="202"/>
      <c r="F214" s="202"/>
      <c r="G214" s="202"/>
      <c r="H214" s="202"/>
      <c r="I214" s="202"/>
      <c r="J214" s="202"/>
      <c r="K214" s="202"/>
      <c r="L214" s="202"/>
      <c r="M214" s="202"/>
      <c r="N214" s="202"/>
      <c r="O214" s="202"/>
      <c r="P214" s="202"/>
      <c r="Q214" s="202"/>
      <c r="R214" s="202"/>
      <c r="S214" s="202"/>
      <c r="T214" s="202"/>
      <c r="U214" s="202"/>
      <c r="V214" s="202"/>
      <c r="W214" s="202"/>
      <c r="X214" s="202"/>
      <c r="Y214" s="202"/>
      <c r="Z214" s="202"/>
      <c r="AA214" s="159"/>
      <c r="AB214" s="293" t="s">
        <v>511</v>
      </c>
      <c r="AC214" s="116"/>
      <c r="AD214" s="325">
        <v>37</v>
      </c>
      <c r="AE214" s="116"/>
      <c r="AF214" s="325">
        <v>18</v>
      </c>
      <c r="AG214" s="116"/>
      <c r="AH214" s="325" t="s">
        <v>308</v>
      </c>
      <c r="AI214" s="116"/>
      <c r="AJ214" s="325" t="s">
        <v>308</v>
      </c>
      <c r="AK214" s="116"/>
      <c r="AL214" s="325">
        <v>166</v>
      </c>
      <c r="AM214" s="116"/>
      <c r="AN214" s="325">
        <v>167</v>
      </c>
      <c r="AO214" s="116"/>
      <c r="AP214" s="325" t="s">
        <v>308</v>
      </c>
      <c r="AQ214" s="116"/>
      <c r="AR214" s="325">
        <v>388</v>
      </c>
      <c r="AS214" s="116"/>
    </row>
    <row r="215" spans="1:45" ht="15.75" thickTop="1" x14ac:dyDescent="0.25">
      <c r="A215" s="11"/>
      <c r="B215" s="159"/>
      <c r="C215" s="159"/>
      <c r="D215" s="161"/>
      <c r="E215" s="161"/>
      <c r="F215" s="161"/>
      <c r="G215" s="161"/>
      <c r="H215" s="161"/>
      <c r="I215" s="161"/>
      <c r="J215" s="161"/>
      <c r="K215" s="161"/>
      <c r="L215" s="161"/>
      <c r="M215" s="200" t="s">
        <v>457</v>
      </c>
      <c r="N215" s="200"/>
      <c r="O215" s="161"/>
      <c r="P215" s="200" t="s">
        <v>457</v>
      </c>
      <c r="Q215" s="200"/>
      <c r="R215" s="161"/>
      <c r="S215" s="200" t="s">
        <v>457</v>
      </c>
      <c r="T215" s="200"/>
      <c r="U215" s="161"/>
      <c r="V215" s="161"/>
      <c r="W215" s="161"/>
      <c r="X215" s="161"/>
      <c r="Y215" s="161"/>
      <c r="Z215" s="161"/>
      <c r="AA215" s="159"/>
      <c r="AB215" s="291"/>
      <c r="AC215" s="119"/>
      <c r="AD215" s="297"/>
      <c r="AE215" s="119"/>
      <c r="AF215" s="297"/>
      <c r="AG215" s="119"/>
      <c r="AH215" s="297"/>
      <c r="AI215" s="119"/>
      <c r="AJ215" s="297"/>
      <c r="AK215" s="119"/>
      <c r="AL215" s="297"/>
      <c r="AM215" s="119"/>
      <c r="AN215" s="297"/>
      <c r="AO215" s="119"/>
      <c r="AP215" s="297"/>
      <c r="AQ215" s="119"/>
      <c r="AR215" s="297"/>
      <c r="AS215" s="119"/>
    </row>
    <row r="216" spans="1:45" x14ac:dyDescent="0.25">
      <c r="A216" s="11"/>
      <c r="B216" s="159"/>
      <c r="C216" s="159"/>
      <c r="D216" s="201" t="s">
        <v>458</v>
      </c>
      <c r="E216" s="201"/>
      <c r="F216" s="159"/>
      <c r="G216" s="201" t="s">
        <v>459</v>
      </c>
      <c r="H216" s="201"/>
      <c r="I216" s="159"/>
      <c r="J216" s="201" t="s">
        <v>459</v>
      </c>
      <c r="K216" s="201"/>
      <c r="L216" s="159"/>
      <c r="M216" s="201" t="s">
        <v>460</v>
      </c>
      <c r="N216" s="201"/>
      <c r="O216" s="159"/>
      <c r="P216" s="201" t="s">
        <v>461</v>
      </c>
      <c r="Q216" s="201"/>
      <c r="R216" s="159"/>
      <c r="S216" s="201" t="s">
        <v>462</v>
      </c>
      <c r="T216" s="201"/>
      <c r="U216" s="159"/>
      <c r="V216" s="201" t="s">
        <v>436</v>
      </c>
      <c r="W216" s="201"/>
      <c r="X216" s="159"/>
      <c r="Y216" s="159"/>
      <c r="Z216" s="159"/>
      <c r="AA216" s="159"/>
      <c r="AB216" s="218" t="s">
        <v>477</v>
      </c>
      <c r="AC216" s="116"/>
      <c r="AD216" s="299"/>
      <c r="AE216" s="116"/>
      <c r="AF216" s="299"/>
      <c r="AG216" s="116"/>
      <c r="AH216" s="299"/>
      <c r="AI216" s="116"/>
      <c r="AJ216" s="299"/>
      <c r="AK216" s="116"/>
      <c r="AL216" s="299"/>
      <c r="AM216" s="116"/>
      <c r="AN216" s="299"/>
      <c r="AO216" s="116"/>
      <c r="AP216" s="299"/>
      <c r="AQ216" s="116"/>
      <c r="AR216" s="299"/>
      <c r="AS216" s="116"/>
    </row>
    <row r="217" spans="1:45" ht="15.75" thickBot="1" x14ac:dyDescent="0.3">
      <c r="A217" s="11"/>
      <c r="B217" s="162" t="s">
        <v>377</v>
      </c>
      <c r="C217" s="159"/>
      <c r="D217" s="202" t="s">
        <v>503</v>
      </c>
      <c r="E217" s="202"/>
      <c r="F217" s="159"/>
      <c r="G217" s="202" t="s">
        <v>464</v>
      </c>
      <c r="H217" s="202"/>
      <c r="I217" s="159"/>
      <c r="J217" s="202" t="s">
        <v>465</v>
      </c>
      <c r="K217" s="202"/>
      <c r="L217" s="159"/>
      <c r="M217" s="202" t="s">
        <v>466</v>
      </c>
      <c r="N217" s="202"/>
      <c r="O217" s="159"/>
      <c r="P217" s="202" t="s">
        <v>466</v>
      </c>
      <c r="Q217" s="202"/>
      <c r="R217" s="159"/>
      <c r="S217" s="202" t="s">
        <v>467</v>
      </c>
      <c r="T217" s="202"/>
      <c r="U217" s="159"/>
      <c r="V217" s="202" t="s">
        <v>462</v>
      </c>
      <c r="W217" s="202"/>
      <c r="X217" s="159"/>
      <c r="Y217" s="202" t="s">
        <v>121</v>
      </c>
      <c r="Z217" s="202"/>
      <c r="AA217" s="159"/>
      <c r="AB217" s="303"/>
      <c r="AC217" s="119"/>
      <c r="AD217" s="292"/>
      <c r="AE217" s="119"/>
      <c r="AF217" s="292"/>
      <c r="AG217" s="119"/>
      <c r="AH217" s="292"/>
      <c r="AI217" s="119"/>
      <c r="AJ217" s="292"/>
      <c r="AK217" s="119"/>
      <c r="AL217" s="292"/>
      <c r="AM217" s="119"/>
      <c r="AN217" s="292"/>
      <c r="AO217" s="119"/>
      <c r="AP217" s="292"/>
      <c r="AQ217" s="119"/>
      <c r="AR217" s="291"/>
      <c r="AS217" s="119"/>
    </row>
    <row r="218" spans="1:45" ht="15.75" thickBot="1" x14ac:dyDescent="0.3">
      <c r="A218" s="11"/>
      <c r="B218" s="163" t="s">
        <v>504</v>
      </c>
      <c r="C218" s="172"/>
      <c r="D218" s="203"/>
      <c r="E218" s="166"/>
      <c r="F218" s="172"/>
      <c r="G218" s="203"/>
      <c r="H218" s="166"/>
      <c r="I218" s="172"/>
      <c r="J218" s="203"/>
      <c r="K218" s="166"/>
      <c r="L218" s="172"/>
      <c r="M218" s="203"/>
      <c r="N218" s="166"/>
      <c r="O218" s="172"/>
      <c r="P218" s="203"/>
      <c r="Q218" s="166"/>
      <c r="R218" s="172"/>
      <c r="S218" s="203"/>
      <c r="T218" s="166"/>
      <c r="U218" s="172"/>
      <c r="V218" s="203"/>
      <c r="W218" s="166"/>
      <c r="X218" s="172"/>
      <c r="Y218" s="203"/>
      <c r="Z218" s="166"/>
      <c r="AA218" s="164"/>
      <c r="AB218" s="298" t="s">
        <v>505</v>
      </c>
      <c r="AC218" s="116"/>
      <c r="AD218" s="313" t="s">
        <v>308</v>
      </c>
      <c r="AE218" s="116"/>
      <c r="AF218" s="313">
        <v>411</v>
      </c>
      <c r="AG218" s="116"/>
      <c r="AH218" s="313">
        <v>57</v>
      </c>
      <c r="AI218" s="116"/>
      <c r="AJ218" s="313" t="s">
        <v>308</v>
      </c>
      <c r="AK218" s="116"/>
      <c r="AL218" s="313" t="s">
        <v>308</v>
      </c>
      <c r="AM218" s="116"/>
      <c r="AN218" s="313">
        <v>405</v>
      </c>
      <c r="AO218" s="116"/>
      <c r="AP218" s="313">
        <v>92</v>
      </c>
      <c r="AQ218" s="116"/>
      <c r="AR218" s="313">
        <v>965</v>
      </c>
      <c r="AS218" s="116"/>
    </row>
    <row r="219" spans="1:45" ht="16.5" thickTop="1" thickBot="1" x14ac:dyDescent="0.3">
      <c r="A219" s="11"/>
      <c r="B219" s="210" t="s">
        <v>474</v>
      </c>
      <c r="C219" s="167"/>
      <c r="D219" s="168"/>
      <c r="E219" s="169"/>
      <c r="F219" s="167"/>
      <c r="G219" s="168"/>
      <c r="H219" s="169"/>
      <c r="I219" s="167"/>
      <c r="J219" s="168"/>
      <c r="K219" s="169"/>
      <c r="L219" s="167"/>
      <c r="M219" s="168"/>
      <c r="N219" s="169"/>
      <c r="O219" s="167"/>
      <c r="P219" s="168"/>
      <c r="Q219" s="169"/>
      <c r="R219" s="167"/>
      <c r="S219" s="168"/>
      <c r="T219" s="169"/>
      <c r="U219" s="167"/>
      <c r="V219" s="168"/>
      <c r="W219" s="169"/>
      <c r="X219" s="167"/>
      <c r="Y219" s="168"/>
      <c r="Z219" s="169"/>
      <c r="AA219" s="168"/>
      <c r="AB219" s="303" t="s">
        <v>506</v>
      </c>
      <c r="AC219" s="119"/>
      <c r="AD219" s="323" t="s">
        <v>308</v>
      </c>
      <c r="AE219" s="119"/>
      <c r="AF219" s="323" t="s">
        <v>308</v>
      </c>
      <c r="AG219" s="119"/>
      <c r="AH219" s="323">
        <v>57</v>
      </c>
      <c r="AI219" s="119"/>
      <c r="AJ219" s="323" t="s">
        <v>308</v>
      </c>
      <c r="AK219" s="119"/>
      <c r="AL219" s="323" t="s">
        <v>308</v>
      </c>
      <c r="AM219" s="119"/>
      <c r="AN219" s="323">
        <v>55</v>
      </c>
      <c r="AO219" s="119"/>
      <c r="AP219" s="323" t="s">
        <v>308</v>
      </c>
      <c r="AQ219" s="119"/>
      <c r="AR219" s="323">
        <v>112</v>
      </c>
      <c r="AS219" s="119"/>
    </row>
    <row r="220" spans="1:45" ht="16.5" thickTop="1" thickBot="1" x14ac:dyDescent="0.3">
      <c r="A220" s="11"/>
      <c r="B220" s="171" t="s">
        <v>505</v>
      </c>
      <c r="C220" s="172"/>
      <c r="D220" s="204"/>
      <c r="E220" s="222">
        <v>1144</v>
      </c>
      <c r="F220" s="172"/>
      <c r="G220" s="204"/>
      <c r="H220" s="185">
        <v>308</v>
      </c>
      <c r="I220" s="172"/>
      <c r="J220" s="204"/>
      <c r="K220" s="185" t="s">
        <v>308</v>
      </c>
      <c r="L220" s="172"/>
      <c r="M220" s="204"/>
      <c r="N220" s="185" t="s">
        <v>308</v>
      </c>
      <c r="O220" s="172"/>
      <c r="P220" s="204"/>
      <c r="Q220" s="222">
        <v>2700</v>
      </c>
      <c r="R220" s="172"/>
      <c r="S220" s="204"/>
      <c r="T220" s="222">
        <v>2073</v>
      </c>
      <c r="U220" s="172"/>
      <c r="V220" s="204"/>
      <c r="W220" s="185" t="s">
        <v>308</v>
      </c>
      <c r="X220" s="172"/>
      <c r="Y220" s="204"/>
      <c r="Z220" s="222">
        <v>6225</v>
      </c>
      <c r="AA220" s="164"/>
      <c r="AB220" s="310" t="s">
        <v>507</v>
      </c>
      <c r="AC220" s="116"/>
      <c r="AD220" s="325" t="s">
        <v>308</v>
      </c>
      <c r="AE220" s="116"/>
      <c r="AF220" s="325">
        <v>411</v>
      </c>
      <c r="AG220" s="116"/>
      <c r="AH220" s="325" t="s">
        <v>308</v>
      </c>
      <c r="AI220" s="116"/>
      <c r="AJ220" s="325" t="s">
        <v>308</v>
      </c>
      <c r="AK220" s="116"/>
      <c r="AL220" s="325" t="s">
        <v>308</v>
      </c>
      <c r="AM220" s="116"/>
      <c r="AN220" s="325">
        <v>350</v>
      </c>
      <c r="AO220" s="116"/>
      <c r="AP220" s="325">
        <v>92</v>
      </c>
      <c r="AQ220" s="116"/>
      <c r="AR220" s="325">
        <v>853</v>
      </c>
      <c r="AS220" s="116"/>
    </row>
    <row r="221" spans="1:45" ht="16.5" thickTop="1" thickBot="1" x14ac:dyDescent="0.3">
      <c r="A221" s="11"/>
      <c r="B221" s="219" t="s">
        <v>506</v>
      </c>
      <c r="C221" s="167"/>
      <c r="D221" s="205"/>
      <c r="E221" s="187">
        <v>334</v>
      </c>
      <c r="F221" s="167"/>
      <c r="G221" s="205"/>
      <c r="H221" s="187" t="s">
        <v>308</v>
      </c>
      <c r="I221" s="167"/>
      <c r="J221" s="205"/>
      <c r="K221" s="187" t="s">
        <v>308</v>
      </c>
      <c r="L221" s="167"/>
      <c r="M221" s="205"/>
      <c r="N221" s="187" t="s">
        <v>308</v>
      </c>
      <c r="O221" s="167"/>
      <c r="P221" s="205"/>
      <c r="Q221" s="187" t="s">
        <v>308</v>
      </c>
      <c r="R221" s="167"/>
      <c r="S221" s="205"/>
      <c r="T221" s="187">
        <v>690</v>
      </c>
      <c r="U221" s="167"/>
      <c r="V221" s="205"/>
      <c r="W221" s="187" t="s">
        <v>308</v>
      </c>
      <c r="X221" s="167"/>
      <c r="Y221" s="205"/>
      <c r="Z221" s="188">
        <v>1024</v>
      </c>
      <c r="AA221" s="168"/>
      <c r="AB221" s="300" t="s">
        <v>508</v>
      </c>
      <c r="AC221" s="119"/>
      <c r="AD221" s="323" t="s">
        <v>308</v>
      </c>
      <c r="AE221" s="119"/>
      <c r="AF221" s="323" t="s">
        <v>308</v>
      </c>
      <c r="AG221" s="119"/>
      <c r="AH221" s="323">
        <v>30</v>
      </c>
      <c r="AI221" s="119"/>
      <c r="AJ221" s="323" t="s">
        <v>308</v>
      </c>
      <c r="AK221" s="119"/>
      <c r="AL221" s="323" t="s">
        <v>308</v>
      </c>
      <c r="AM221" s="119"/>
      <c r="AN221" s="323">
        <v>55</v>
      </c>
      <c r="AO221" s="119"/>
      <c r="AP221" s="323" t="s">
        <v>308</v>
      </c>
      <c r="AQ221" s="119"/>
      <c r="AR221" s="323">
        <v>85</v>
      </c>
      <c r="AS221" s="119"/>
    </row>
    <row r="222" spans="1:45" ht="16.5" thickTop="1" thickBot="1" x14ac:dyDescent="0.3">
      <c r="A222" s="11"/>
      <c r="B222" s="215" t="s">
        <v>507</v>
      </c>
      <c r="C222" s="172"/>
      <c r="D222" s="208"/>
      <c r="E222" s="193">
        <v>810</v>
      </c>
      <c r="F222" s="172"/>
      <c r="G222" s="208"/>
      <c r="H222" s="193">
        <v>308</v>
      </c>
      <c r="I222" s="172"/>
      <c r="J222" s="208"/>
      <c r="K222" s="193" t="s">
        <v>308</v>
      </c>
      <c r="L222" s="172"/>
      <c r="M222" s="208"/>
      <c r="N222" s="193" t="s">
        <v>308</v>
      </c>
      <c r="O222" s="172"/>
      <c r="P222" s="208"/>
      <c r="Q222" s="198">
        <v>2700</v>
      </c>
      <c r="R222" s="172"/>
      <c r="S222" s="208"/>
      <c r="T222" s="198">
        <v>1383</v>
      </c>
      <c r="U222" s="172"/>
      <c r="V222" s="208"/>
      <c r="W222" s="193" t="s">
        <v>308</v>
      </c>
      <c r="X222" s="172"/>
      <c r="Y222" s="208"/>
      <c r="Z222" s="198">
        <v>5201</v>
      </c>
      <c r="AA222" s="164"/>
      <c r="AB222" s="298" t="s">
        <v>509</v>
      </c>
      <c r="AC222" s="116"/>
      <c r="AD222" s="325" t="s">
        <v>308</v>
      </c>
      <c r="AE222" s="116"/>
      <c r="AF222" s="325">
        <v>565</v>
      </c>
      <c r="AG222" s="116"/>
      <c r="AH222" s="325">
        <v>83</v>
      </c>
      <c r="AI222" s="116"/>
      <c r="AJ222" s="325" t="s">
        <v>308</v>
      </c>
      <c r="AK222" s="116"/>
      <c r="AL222" s="325">
        <v>530</v>
      </c>
      <c r="AM222" s="116"/>
      <c r="AN222" s="325">
        <v>825</v>
      </c>
      <c r="AO222" s="116"/>
      <c r="AP222" s="325">
        <v>327</v>
      </c>
      <c r="AQ222" s="116"/>
      <c r="AR222" s="326">
        <v>2330</v>
      </c>
      <c r="AS222" s="116"/>
    </row>
    <row r="223" spans="1:45" ht="16.5" thickTop="1" thickBot="1" x14ac:dyDescent="0.3">
      <c r="A223" s="11"/>
      <c r="B223" s="167"/>
      <c r="C223" s="167"/>
      <c r="D223" s="209"/>
      <c r="E223" s="196"/>
      <c r="F223" s="167"/>
      <c r="G223" s="209"/>
      <c r="H223" s="196"/>
      <c r="I223" s="167"/>
      <c r="J223" s="209"/>
      <c r="K223" s="196"/>
      <c r="L223" s="167"/>
      <c r="M223" s="209"/>
      <c r="N223" s="196"/>
      <c r="O223" s="167"/>
      <c r="P223" s="209"/>
      <c r="Q223" s="196"/>
      <c r="R223" s="167"/>
      <c r="S223" s="209"/>
      <c r="T223" s="196"/>
      <c r="U223" s="167"/>
      <c r="V223" s="209"/>
      <c r="W223" s="196"/>
      <c r="X223" s="167"/>
      <c r="Y223" s="209"/>
      <c r="Z223" s="196"/>
      <c r="AA223" s="168"/>
      <c r="AB223" s="327" t="s">
        <v>510</v>
      </c>
      <c r="AC223" s="328"/>
      <c r="AD223" s="330" t="s">
        <v>308</v>
      </c>
      <c r="AE223" s="328"/>
      <c r="AF223" s="330">
        <v>568</v>
      </c>
      <c r="AG223" s="328"/>
      <c r="AH223" s="330">
        <v>83</v>
      </c>
      <c r="AI223" s="328"/>
      <c r="AJ223" s="330" t="s">
        <v>308</v>
      </c>
      <c r="AK223" s="328"/>
      <c r="AL223" s="330">
        <v>560</v>
      </c>
      <c r="AM223" s="328"/>
      <c r="AN223" s="330">
        <v>829</v>
      </c>
      <c r="AO223" s="328"/>
      <c r="AP223" s="330">
        <v>379</v>
      </c>
      <c r="AQ223" s="328"/>
      <c r="AR223" s="329">
        <v>2419</v>
      </c>
      <c r="AS223" s="328"/>
    </row>
    <row r="224" spans="1:45" ht="16.5" thickTop="1" thickBot="1" x14ac:dyDescent="0.3">
      <c r="A224" s="11"/>
      <c r="B224" s="171" t="s">
        <v>508</v>
      </c>
      <c r="C224" s="172"/>
      <c r="D224" s="204"/>
      <c r="E224" s="185">
        <v>60</v>
      </c>
      <c r="F224" s="172"/>
      <c r="G224" s="204"/>
      <c r="H224" s="185" t="s">
        <v>308</v>
      </c>
      <c r="I224" s="172"/>
      <c r="J224" s="204"/>
      <c r="K224" s="185" t="s">
        <v>308</v>
      </c>
      <c r="L224" s="172"/>
      <c r="M224" s="204"/>
      <c r="N224" s="185" t="s">
        <v>308</v>
      </c>
      <c r="O224" s="172"/>
      <c r="P224" s="204"/>
      <c r="Q224" s="185" t="s">
        <v>308</v>
      </c>
      <c r="R224" s="172"/>
      <c r="S224" s="204"/>
      <c r="T224" s="185">
        <v>483</v>
      </c>
      <c r="U224" s="172"/>
      <c r="V224" s="204"/>
      <c r="W224" s="185" t="s">
        <v>308</v>
      </c>
      <c r="X224" s="172"/>
      <c r="Y224" s="204"/>
      <c r="Z224" s="185">
        <v>543</v>
      </c>
      <c r="AA224" s="164"/>
      <c r="AB224" s="327" t="s">
        <v>511</v>
      </c>
      <c r="AC224" s="328"/>
      <c r="AD224" s="330" t="s">
        <v>308</v>
      </c>
      <c r="AE224" s="328"/>
      <c r="AF224" s="330" t="s">
        <v>308</v>
      </c>
      <c r="AG224" s="328"/>
      <c r="AH224" s="330" t="s">
        <v>308</v>
      </c>
      <c r="AI224" s="328"/>
      <c r="AJ224" s="330" t="s">
        <v>308</v>
      </c>
      <c r="AK224" s="328"/>
      <c r="AL224" s="330" t="s">
        <v>308</v>
      </c>
      <c r="AM224" s="328"/>
      <c r="AN224" s="330" t="s">
        <v>308</v>
      </c>
      <c r="AO224" s="328"/>
      <c r="AP224" s="330" t="s">
        <v>308</v>
      </c>
      <c r="AQ224" s="328"/>
      <c r="AR224" s="330" t="s">
        <v>308</v>
      </c>
      <c r="AS224" s="328"/>
    </row>
    <row r="225" spans="1:53" ht="15.75" thickTop="1" x14ac:dyDescent="0.25">
      <c r="A225" s="11"/>
      <c r="B225" s="174"/>
      <c r="C225" s="167"/>
      <c r="D225" s="209"/>
      <c r="E225" s="196"/>
      <c r="F225" s="167"/>
      <c r="G225" s="209"/>
      <c r="H225" s="196"/>
      <c r="I225" s="167"/>
      <c r="J225" s="209"/>
      <c r="K225" s="196"/>
      <c r="L225" s="167"/>
      <c r="M225" s="209"/>
      <c r="N225" s="196"/>
      <c r="O225" s="167"/>
      <c r="P225" s="209"/>
      <c r="Q225" s="196"/>
      <c r="R225" s="167"/>
      <c r="S225" s="209"/>
      <c r="T225" s="196"/>
      <c r="U225" s="167"/>
      <c r="V225" s="209"/>
      <c r="W225" s="196"/>
      <c r="X225" s="167"/>
      <c r="Y225" s="209"/>
      <c r="Z225" s="196"/>
      <c r="AA225" s="168"/>
      <c r="AB225" s="346"/>
      <c r="AC225" s="346"/>
      <c r="AD225" s="346"/>
      <c r="AE225" s="346"/>
      <c r="AF225" s="346"/>
      <c r="AG225" s="346"/>
      <c r="AH225" s="346"/>
      <c r="AI225" s="346"/>
      <c r="AJ225" s="346"/>
      <c r="AK225" s="346"/>
      <c r="AL225" s="346"/>
      <c r="AM225" s="346"/>
      <c r="AN225" s="346"/>
      <c r="AO225" s="346"/>
      <c r="AP225" s="346"/>
      <c r="AQ225" s="346"/>
      <c r="AR225" s="346"/>
      <c r="AS225" s="346"/>
      <c r="AT225" s="346"/>
      <c r="AU225" s="346"/>
      <c r="AV225" s="346"/>
      <c r="AW225" s="346"/>
      <c r="AX225" s="346"/>
      <c r="AY225" s="346"/>
      <c r="AZ225" s="346"/>
      <c r="BA225" s="346"/>
    </row>
    <row r="226" spans="1:53" ht="15.75" thickBot="1" x14ac:dyDescent="0.3">
      <c r="A226" s="11"/>
      <c r="B226" s="171" t="s">
        <v>509</v>
      </c>
      <c r="C226" s="172"/>
      <c r="D226" s="204"/>
      <c r="E226" s="222">
        <v>1144</v>
      </c>
      <c r="F226" s="172"/>
      <c r="G226" s="204"/>
      <c r="H226" s="185">
        <v>308</v>
      </c>
      <c r="I226" s="172"/>
      <c r="J226" s="204"/>
      <c r="K226" s="185" t="s">
        <v>308</v>
      </c>
      <c r="L226" s="172"/>
      <c r="M226" s="204"/>
      <c r="N226" s="185" t="s">
        <v>308</v>
      </c>
      <c r="O226" s="172"/>
      <c r="P226" s="204"/>
      <c r="Q226" s="222">
        <v>2700</v>
      </c>
      <c r="R226" s="172"/>
      <c r="S226" s="204"/>
      <c r="T226" s="222">
        <v>2127</v>
      </c>
      <c r="U226" s="172"/>
      <c r="V226" s="204"/>
      <c r="W226" s="185" t="s">
        <v>308</v>
      </c>
      <c r="X226" s="172"/>
      <c r="Y226" s="204"/>
      <c r="Z226" s="222">
        <v>6279</v>
      </c>
      <c r="AA226" s="164"/>
      <c r="AB226" s="280"/>
      <c r="AC226" s="280"/>
      <c r="AD226" s="319" t="s">
        <v>411</v>
      </c>
      <c r="AE226" s="319"/>
      <c r="AF226" s="319"/>
      <c r="AG226" s="319"/>
      <c r="AH226" s="319"/>
      <c r="AI226" s="319"/>
      <c r="AJ226" s="319"/>
      <c r="AK226" s="319"/>
      <c r="AL226" s="319"/>
      <c r="AM226" s="319"/>
      <c r="AN226" s="319"/>
      <c r="AO226" s="319"/>
      <c r="AP226" s="319"/>
      <c r="AQ226" s="319"/>
      <c r="AR226" s="319"/>
      <c r="AS226" s="280"/>
    </row>
    <row r="227" spans="1:53" ht="15.75" thickTop="1" x14ac:dyDescent="0.25">
      <c r="A227" s="11"/>
      <c r="B227" s="167"/>
      <c r="C227" s="167"/>
      <c r="D227" s="209"/>
      <c r="E227" s="196"/>
      <c r="F227" s="167"/>
      <c r="G227" s="209"/>
      <c r="H227" s="196"/>
      <c r="I227" s="167"/>
      <c r="J227" s="209"/>
      <c r="K227" s="196"/>
      <c r="L227" s="167"/>
      <c r="M227" s="209"/>
      <c r="N227" s="196"/>
      <c r="O227" s="167"/>
      <c r="P227" s="209"/>
      <c r="Q227" s="196"/>
      <c r="R227" s="167"/>
      <c r="S227" s="209"/>
      <c r="T227" s="196"/>
      <c r="U227" s="167"/>
      <c r="V227" s="209"/>
      <c r="W227" s="196"/>
      <c r="X227" s="167"/>
      <c r="Y227" s="209"/>
      <c r="Z227" s="196"/>
      <c r="AA227" s="168"/>
      <c r="AB227" s="280"/>
      <c r="AC227" s="280"/>
      <c r="AD227" s="283"/>
      <c r="AE227" s="283"/>
      <c r="AF227" s="283"/>
      <c r="AG227" s="283"/>
      <c r="AH227" s="283"/>
      <c r="AI227" s="283"/>
      <c r="AJ227" s="284" t="s">
        <v>457</v>
      </c>
      <c r="AK227" s="283"/>
      <c r="AL227" s="284" t="s">
        <v>457</v>
      </c>
      <c r="AM227" s="283"/>
      <c r="AN227" s="284" t="s">
        <v>457</v>
      </c>
      <c r="AO227" s="283"/>
      <c r="AP227" s="283"/>
      <c r="AQ227" s="283"/>
      <c r="AR227" s="283"/>
      <c r="AS227" s="280"/>
    </row>
    <row r="228" spans="1:53" ht="15.75" thickBot="1" x14ac:dyDescent="0.3">
      <c r="A228" s="11"/>
      <c r="B228" s="172" t="s">
        <v>510</v>
      </c>
      <c r="C228" s="172"/>
      <c r="D228" s="204"/>
      <c r="E228" s="222">
        <v>1108</v>
      </c>
      <c r="F228" s="172"/>
      <c r="G228" s="204"/>
      <c r="H228" s="185">
        <v>329</v>
      </c>
      <c r="I228" s="172"/>
      <c r="J228" s="204"/>
      <c r="K228" s="185" t="s">
        <v>308</v>
      </c>
      <c r="L228" s="172"/>
      <c r="M228" s="204"/>
      <c r="N228" s="185" t="s">
        <v>308</v>
      </c>
      <c r="O228" s="172"/>
      <c r="P228" s="204"/>
      <c r="Q228" s="222">
        <v>2713</v>
      </c>
      <c r="R228" s="172"/>
      <c r="S228" s="204"/>
      <c r="T228" s="222">
        <v>2558</v>
      </c>
      <c r="U228" s="172"/>
      <c r="V228" s="204"/>
      <c r="W228" s="185" t="s">
        <v>308</v>
      </c>
      <c r="X228" s="172"/>
      <c r="Y228" s="204"/>
      <c r="Z228" s="222">
        <v>6708</v>
      </c>
      <c r="AA228" s="164"/>
      <c r="AB228" s="280"/>
      <c r="AC228" s="280"/>
      <c r="AD228" s="281" t="s">
        <v>458</v>
      </c>
      <c r="AE228" s="280"/>
      <c r="AF228" s="281" t="s">
        <v>459</v>
      </c>
      <c r="AG228" s="280"/>
      <c r="AH228" s="281" t="s">
        <v>459</v>
      </c>
      <c r="AI228" s="280"/>
      <c r="AJ228" s="281" t="s">
        <v>460</v>
      </c>
      <c r="AK228" s="280"/>
      <c r="AL228" s="281" t="s">
        <v>461</v>
      </c>
      <c r="AM228" s="280"/>
      <c r="AN228" s="281" t="s">
        <v>462</v>
      </c>
      <c r="AO228" s="280"/>
      <c r="AP228" s="281" t="s">
        <v>436</v>
      </c>
      <c r="AQ228" s="280"/>
      <c r="AR228" s="280"/>
      <c r="AS228" s="280"/>
    </row>
    <row r="229" spans="1:53" ht="16.5" thickTop="1" thickBot="1" x14ac:dyDescent="0.3">
      <c r="A229" s="11"/>
      <c r="B229" s="167" t="s">
        <v>511</v>
      </c>
      <c r="C229" s="167"/>
      <c r="D229" s="205"/>
      <c r="E229" s="187">
        <v>37</v>
      </c>
      <c r="F229" s="167"/>
      <c r="G229" s="205"/>
      <c r="H229" s="187">
        <v>18</v>
      </c>
      <c r="I229" s="167"/>
      <c r="J229" s="205"/>
      <c r="K229" s="187" t="s">
        <v>308</v>
      </c>
      <c r="L229" s="167"/>
      <c r="M229" s="205"/>
      <c r="N229" s="187" t="s">
        <v>308</v>
      </c>
      <c r="O229" s="167"/>
      <c r="P229" s="205"/>
      <c r="Q229" s="187">
        <v>166</v>
      </c>
      <c r="R229" s="167"/>
      <c r="S229" s="205"/>
      <c r="T229" s="187">
        <v>167</v>
      </c>
      <c r="U229" s="167"/>
      <c r="V229" s="205"/>
      <c r="W229" s="187" t="s">
        <v>308</v>
      </c>
      <c r="X229" s="167"/>
      <c r="Y229" s="205"/>
      <c r="Z229" s="187">
        <v>388</v>
      </c>
      <c r="AA229" s="168"/>
      <c r="AB229" s="285" t="s">
        <v>377</v>
      </c>
      <c r="AC229" s="280"/>
      <c r="AD229" s="282" t="s">
        <v>503</v>
      </c>
      <c r="AE229" s="280"/>
      <c r="AF229" s="282" t="s">
        <v>464</v>
      </c>
      <c r="AG229" s="280"/>
      <c r="AH229" s="282" t="s">
        <v>465</v>
      </c>
      <c r="AI229" s="280"/>
      <c r="AJ229" s="282" t="s">
        <v>466</v>
      </c>
      <c r="AK229" s="280"/>
      <c r="AL229" s="282" t="s">
        <v>466</v>
      </c>
      <c r="AM229" s="280"/>
      <c r="AN229" s="282" t="s">
        <v>467</v>
      </c>
      <c r="AO229" s="280"/>
      <c r="AP229" s="282" t="s">
        <v>462</v>
      </c>
      <c r="AQ229" s="280"/>
      <c r="AR229" s="282" t="s">
        <v>121</v>
      </c>
      <c r="AS229" s="280"/>
    </row>
    <row r="230" spans="1:53" ht="15.75" thickTop="1" x14ac:dyDescent="0.25">
      <c r="A230" s="11"/>
      <c r="B230" s="172"/>
      <c r="C230" s="172"/>
      <c r="D230" s="206"/>
      <c r="E230" s="182"/>
      <c r="F230" s="172"/>
      <c r="G230" s="206"/>
      <c r="H230" s="182"/>
      <c r="I230" s="172"/>
      <c r="J230" s="206"/>
      <c r="K230" s="182"/>
      <c r="L230" s="172"/>
      <c r="M230" s="206"/>
      <c r="N230" s="182"/>
      <c r="O230" s="172"/>
      <c r="P230" s="206"/>
      <c r="Q230" s="182"/>
      <c r="R230" s="172"/>
      <c r="S230" s="206"/>
      <c r="T230" s="182"/>
      <c r="U230" s="172"/>
      <c r="V230" s="206"/>
      <c r="W230" s="182"/>
      <c r="X230" s="172"/>
      <c r="Y230" s="206"/>
      <c r="Z230" s="182"/>
      <c r="AA230" s="164"/>
      <c r="AB230" s="286" t="s">
        <v>504</v>
      </c>
      <c r="AC230" s="287"/>
      <c r="AD230" s="289"/>
      <c r="AE230" s="287"/>
      <c r="AF230" s="289"/>
      <c r="AG230" s="287"/>
      <c r="AH230" s="289"/>
      <c r="AI230" s="287"/>
      <c r="AJ230" s="289"/>
      <c r="AK230" s="287"/>
      <c r="AL230" s="289"/>
      <c r="AM230" s="287"/>
      <c r="AN230" s="289"/>
      <c r="AO230" s="287"/>
      <c r="AP230" s="289"/>
      <c r="AQ230" s="287"/>
      <c r="AR230" s="289"/>
      <c r="AS230" s="287"/>
    </row>
    <row r="231" spans="1:53" x14ac:dyDescent="0.25">
      <c r="A231" s="11"/>
      <c r="B231" s="210" t="s">
        <v>477</v>
      </c>
      <c r="C231" s="167"/>
      <c r="D231" s="168"/>
      <c r="E231" s="169"/>
      <c r="F231" s="167"/>
      <c r="G231" s="168"/>
      <c r="H231" s="169"/>
      <c r="I231" s="167"/>
      <c r="J231" s="168"/>
      <c r="K231" s="169"/>
      <c r="L231" s="167"/>
      <c r="M231" s="168"/>
      <c r="N231" s="169"/>
      <c r="O231" s="167"/>
      <c r="P231" s="168"/>
      <c r="Q231" s="169"/>
      <c r="R231" s="167"/>
      <c r="S231" s="168"/>
      <c r="T231" s="169"/>
      <c r="U231" s="167"/>
      <c r="V231" s="168"/>
      <c r="W231" s="169"/>
      <c r="X231" s="167"/>
      <c r="Y231" s="168"/>
      <c r="Z231" s="169"/>
      <c r="AA231" s="168"/>
      <c r="AB231" s="210" t="s">
        <v>474</v>
      </c>
      <c r="AC231" s="290"/>
      <c r="AD231" s="292"/>
      <c r="AE231" s="290"/>
      <c r="AF231" s="292"/>
      <c r="AG231" s="290"/>
      <c r="AH231" s="292"/>
      <c r="AI231" s="290"/>
      <c r="AJ231" s="292"/>
      <c r="AK231" s="290"/>
      <c r="AL231" s="292"/>
      <c r="AM231" s="290"/>
      <c r="AN231" s="292"/>
      <c r="AO231" s="290"/>
      <c r="AP231" s="292"/>
      <c r="AQ231" s="290"/>
      <c r="AR231" s="292"/>
      <c r="AS231" s="290"/>
    </row>
    <row r="232" spans="1:53" ht="15.75" thickBot="1" x14ac:dyDescent="0.3">
      <c r="A232" s="11"/>
      <c r="B232" s="171" t="s">
        <v>505</v>
      </c>
      <c r="C232" s="172"/>
      <c r="D232" s="204"/>
      <c r="E232" s="185" t="s">
        <v>308</v>
      </c>
      <c r="F232" s="172"/>
      <c r="G232" s="204"/>
      <c r="H232" s="185">
        <v>411</v>
      </c>
      <c r="I232" s="172"/>
      <c r="J232" s="204"/>
      <c r="K232" s="185">
        <v>57</v>
      </c>
      <c r="L232" s="172"/>
      <c r="M232" s="204"/>
      <c r="N232" s="185" t="s">
        <v>308</v>
      </c>
      <c r="O232" s="172"/>
      <c r="P232" s="204"/>
      <c r="Q232" s="185" t="s">
        <v>308</v>
      </c>
      <c r="R232" s="172"/>
      <c r="S232" s="204"/>
      <c r="T232" s="185">
        <v>405</v>
      </c>
      <c r="U232" s="172"/>
      <c r="V232" s="204"/>
      <c r="W232" s="185">
        <v>92</v>
      </c>
      <c r="X232" s="172"/>
      <c r="Y232" s="204"/>
      <c r="Z232" s="185">
        <v>965</v>
      </c>
      <c r="AA232" s="164"/>
      <c r="AB232" s="298" t="s">
        <v>505</v>
      </c>
      <c r="AC232" s="287"/>
      <c r="AD232" s="313" t="s">
        <v>308</v>
      </c>
      <c r="AE232" s="287"/>
      <c r="AF232" s="313">
        <v>331</v>
      </c>
      <c r="AG232" s="287"/>
      <c r="AH232" s="313" t="s">
        <v>308</v>
      </c>
      <c r="AI232" s="287"/>
      <c r="AJ232" s="313" t="s">
        <v>308</v>
      </c>
      <c r="AK232" s="287"/>
      <c r="AL232" s="295">
        <v>2984</v>
      </c>
      <c r="AM232" s="287"/>
      <c r="AN232" s="295">
        <v>2975</v>
      </c>
      <c r="AO232" s="287"/>
      <c r="AP232" s="313" t="s">
        <v>308</v>
      </c>
      <c r="AQ232" s="287"/>
      <c r="AR232" s="295">
        <v>6290</v>
      </c>
      <c r="AS232" s="287"/>
    </row>
    <row r="233" spans="1:53" ht="16.5" thickTop="1" thickBot="1" x14ac:dyDescent="0.3">
      <c r="A233" s="11"/>
      <c r="B233" s="219" t="s">
        <v>506</v>
      </c>
      <c r="C233" s="167"/>
      <c r="D233" s="205"/>
      <c r="E233" s="187" t="s">
        <v>308</v>
      </c>
      <c r="F233" s="167"/>
      <c r="G233" s="205"/>
      <c r="H233" s="187" t="s">
        <v>308</v>
      </c>
      <c r="I233" s="167"/>
      <c r="J233" s="205"/>
      <c r="K233" s="187">
        <v>57</v>
      </c>
      <c r="L233" s="167"/>
      <c r="M233" s="205"/>
      <c r="N233" s="187" t="s">
        <v>308</v>
      </c>
      <c r="O233" s="167"/>
      <c r="P233" s="205"/>
      <c r="Q233" s="187" t="s">
        <v>308</v>
      </c>
      <c r="R233" s="167"/>
      <c r="S233" s="205"/>
      <c r="T233" s="187">
        <v>55</v>
      </c>
      <c r="U233" s="167"/>
      <c r="V233" s="205"/>
      <c r="W233" s="187" t="s">
        <v>308</v>
      </c>
      <c r="X233" s="167"/>
      <c r="Y233" s="205"/>
      <c r="Z233" s="187">
        <v>112</v>
      </c>
      <c r="AA233" s="168"/>
      <c r="AB233" s="303" t="s">
        <v>506</v>
      </c>
      <c r="AC233" s="290"/>
      <c r="AD233" s="323" t="s">
        <v>308</v>
      </c>
      <c r="AE233" s="290"/>
      <c r="AF233" s="323">
        <v>331</v>
      </c>
      <c r="AG233" s="290"/>
      <c r="AH233" s="323" t="s">
        <v>308</v>
      </c>
      <c r="AI233" s="290"/>
      <c r="AJ233" s="323" t="s">
        <v>308</v>
      </c>
      <c r="AK233" s="290"/>
      <c r="AL233" s="323">
        <v>258</v>
      </c>
      <c r="AM233" s="290"/>
      <c r="AN233" s="323">
        <v>677</v>
      </c>
      <c r="AO233" s="290"/>
      <c r="AP233" s="323" t="s">
        <v>308</v>
      </c>
      <c r="AQ233" s="290"/>
      <c r="AR233" s="324">
        <v>1266</v>
      </c>
      <c r="AS233" s="290"/>
    </row>
    <row r="234" spans="1:53" ht="16.5" thickTop="1" thickBot="1" x14ac:dyDescent="0.3">
      <c r="A234" s="11"/>
      <c r="B234" s="215" t="s">
        <v>507</v>
      </c>
      <c r="C234" s="172"/>
      <c r="D234" s="208"/>
      <c r="E234" s="193" t="s">
        <v>308</v>
      </c>
      <c r="F234" s="172"/>
      <c r="G234" s="208"/>
      <c r="H234" s="193">
        <v>411</v>
      </c>
      <c r="I234" s="172"/>
      <c r="J234" s="208"/>
      <c r="K234" s="193" t="s">
        <v>308</v>
      </c>
      <c r="L234" s="172"/>
      <c r="M234" s="208"/>
      <c r="N234" s="193" t="s">
        <v>308</v>
      </c>
      <c r="O234" s="172"/>
      <c r="P234" s="208"/>
      <c r="Q234" s="193" t="s">
        <v>308</v>
      </c>
      <c r="R234" s="172"/>
      <c r="S234" s="208"/>
      <c r="T234" s="193">
        <v>350</v>
      </c>
      <c r="U234" s="172"/>
      <c r="V234" s="208"/>
      <c r="W234" s="193">
        <v>92</v>
      </c>
      <c r="X234" s="172"/>
      <c r="Y234" s="208"/>
      <c r="Z234" s="193">
        <v>853</v>
      </c>
      <c r="AA234" s="164"/>
      <c r="AB234" s="310" t="s">
        <v>507</v>
      </c>
      <c r="AC234" s="287"/>
      <c r="AD234" s="325" t="s">
        <v>308</v>
      </c>
      <c r="AE234" s="287"/>
      <c r="AF234" s="325" t="s">
        <v>308</v>
      </c>
      <c r="AG234" s="287"/>
      <c r="AH234" s="325" t="s">
        <v>308</v>
      </c>
      <c r="AI234" s="287"/>
      <c r="AJ234" s="325" t="s">
        <v>308</v>
      </c>
      <c r="AK234" s="287"/>
      <c r="AL234" s="326">
        <v>2726</v>
      </c>
      <c r="AM234" s="287"/>
      <c r="AN234" s="326">
        <v>2298</v>
      </c>
      <c r="AO234" s="287"/>
      <c r="AP234" s="325" t="s">
        <v>308</v>
      </c>
      <c r="AQ234" s="287"/>
      <c r="AR234" s="326">
        <v>5024</v>
      </c>
      <c r="AS234" s="287"/>
    </row>
    <row r="235" spans="1:53" ht="16.5" thickTop="1" thickBot="1" x14ac:dyDescent="0.3">
      <c r="A235" s="11"/>
      <c r="B235" s="167"/>
      <c r="C235" s="167"/>
      <c r="D235" s="209"/>
      <c r="E235" s="196"/>
      <c r="F235" s="167"/>
      <c r="G235" s="209"/>
      <c r="H235" s="196"/>
      <c r="I235" s="167"/>
      <c r="J235" s="209"/>
      <c r="K235" s="196"/>
      <c r="L235" s="167"/>
      <c r="M235" s="209"/>
      <c r="N235" s="196"/>
      <c r="O235" s="167"/>
      <c r="P235" s="209"/>
      <c r="Q235" s="196"/>
      <c r="R235" s="167"/>
      <c r="S235" s="209"/>
      <c r="T235" s="196"/>
      <c r="U235" s="167"/>
      <c r="V235" s="209"/>
      <c r="W235" s="196"/>
      <c r="X235" s="167"/>
      <c r="Y235" s="209"/>
      <c r="Z235" s="196"/>
      <c r="AA235" s="168"/>
      <c r="AB235" s="300" t="s">
        <v>508</v>
      </c>
      <c r="AC235" s="290"/>
      <c r="AD235" s="323" t="s">
        <v>308</v>
      </c>
      <c r="AE235" s="290"/>
      <c r="AF235" s="323">
        <v>4</v>
      </c>
      <c r="AG235" s="290"/>
      <c r="AH235" s="323" t="s">
        <v>308</v>
      </c>
      <c r="AI235" s="290"/>
      <c r="AJ235" s="323" t="s">
        <v>308</v>
      </c>
      <c r="AK235" s="290"/>
      <c r="AL235" s="323">
        <v>31</v>
      </c>
      <c r="AM235" s="290"/>
      <c r="AN235" s="323">
        <v>224</v>
      </c>
      <c r="AO235" s="290"/>
      <c r="AP235" s="323" t="s">
        <v>308</v>
      </c>
      <c r="AQ235" s="290"/>
      <c r="AR235" s="323">
        <v>259</v>
      </c>
      <c r="AS235" s="290"/>
    </row>
    <row r="236" spans="1:53" ht="16.5" thickTop="1" thickBot="1" x14ac:dyDescent="0.3">
      <c r="A236" s="11"/>
      <c r="B236" s="171" t="s">
        <v>508</v>
      </c>
      <c r="C236" s="172"/>
      <c r="D236" s="204"/>
      <c r="E236" s="185" t="s">
        <v>308</v>
      </c>
      <c r="F236" s="172"/>
      <c r="G236" s="204"/>
      <c r="H236" s="185" t="s">
        <v>308</v>
      </c>
      <c r="I236" s="172"/>
      <c r="J236" s="204"/>
      <c r="K236" s="185">
        <v>30</v>
      </c>
      <c r="L236" s="172"/>
      <c r="M236" s="204"/>
      <c r="N236" s="185" t="s">
        <v>308</v>
      </c>
      <c r="O236" s="172"/>
      <c r="P236" s="204"/>
      <c r="Q236" s="185" t="s">
        <v>308</v>
      </c>
      <c r="R236" s="172"/>
      <c r="S236" s="204"/>
      <c r="T236" s="185">
        <v>55</v>
      </c>
      <c r="U236" s="172"/>
      <c r="V236" s="204"/>
      <c r="W236" s="185" t="s">
        <v>308</v>
      </c>
      <c r="X236" s="172"/>
      <c r="Y236" s="204"/>
      <c r="Z236" s="185">
        <v>85</v>
      </c>
      <c r="AA236" s="164"/>
      <c r="AB236" s="298" t="s">
        <v>509</v>
      </c>
      <c r="AC236" s="287"/>
      <c r="AD236" s="325" t="s">
        <v>308</v>
      </c>
      <c r="AE236" s="287"/>
      <c r="AF236" s="325">
        <v>331</v>
      </c>
      <c r="AG236" s="287"/>
      <c r="AH236" s="325" t="s">
        <v>308</v>
      </c>
      <c r="AI236" s="287"/>
      <c r="AJ236" s="325" t="s">
        <v>308</v>
      </c>
      <c r="AK236" s="287"/>
      <c r="AL236" s="326">
        <v>2984</v>
      </c>
      <c r="AM236" s="287"/>
      <c r="AN236" s="326">
        <v>2978</v>
      </c>
      <c r="AO236" s="287"/>
      <c r="AP236" s="325" t="s">
        <v>308</v>
      </c>
      <c r="AQ236" s="287"/>
      <c r="AR236" s="326">
        <v>6293</v>
      </c>
      <c r="AS236" s="287"/>
    </row>
    <row r="237" spans="1:53" ht="16.5" thickTop="1" thickBot="1" x14ac:dyDescent="0.3">
      <c r="A237" s="11"/>
      <c r="B237" s="174"/>
      <c r="C237" s="167"/>
      <c r="D237" s="209"/>
      <c r="E237" s="196"/>
      <c r="F237" s="167"/>
      <c r="G237" s="209"/>
      <c r="H237" s="196"/>
      <c r="I237" s="167"/>
      <c r="J237" s="209"/>
      <c r="K237" s="196"/>
      <c r="L237" s="167"/>
      <c r="M237" s="209"/>
      <c r="N237" s="196"/>
      <c r="O237" s="167"/>
      <c r="P237" s="209"/>
      <c r="Q237" s="196"/>
      <c r="R237" s="167"/>
      <c r="S237" s="209"/>
      <c r="T237" s="196"/>
      <c r="U237" s="167"/>
      <c r="V237" s="209"/>
      <c r="W237" s="196"/>
      <c r="X237" s="167"/>
      <c r="Y237" s="209"/>
      <c r="Z237" s="196"/>
      <c r="AA237" s="168"/>
      <c r="AB237" s="327" t="s">
        <v>510</v>
      </c>
      <c r="AC237" s="332"/>
      <c r="AD237" s="330" t="s">
        <v>308</v>
      </c>
      <c r="AE237" s="332"/>
      <c r="AF237" s="330">
        <v>333</v>
      </c>
      <c r="AG237" s="332"/>
      <c r="AH237" s="330" t="s">
        <v>308</v>
      </c>
      <c r="AI237" s="332"/>
      <c r="AJ237" s="330" t="s">
        <v>308</v>
      </c>
      <c r="AK237" s="332"/>
      <c r="AL237" s="329">
        <v>2994</v>
      </c>
      <c r="AM237" s="332"/>
      <c r="AN237" s="329">
        <v>3706</v>
      </c>
      <c r="AO237" s="332"/>
      <c r="AP237" s="330" t="s">
        <v>308</v>
      </c>
      <c r="AQ237" s="332"/>
      <c r="AR237" s="329">
        <v>7033</v>
      </c>
      <c r="AS237" s="332"/>
    </row>
    <row r="238" spans="1:53" ht="16.5" thickTop="1" thickBot="1" x14ac:dyDescent="0.3">
      <c r="A238" s="11"/>
      <c r="B238" s="171" t="s">
        <v>509</v>
      </c>
      <c r="C238" s="172"/>
      <c r="D238" s="204"/>
      <c r="E238" s="185" t="s">
        <v>308</v>
      </c>
      <c r="F238" s="172"/>
      <c r="G238" s="204"/>
      <c r="H238" s="185">
        <v>565</v>
      </c>
      <c r="I238" s="172"/>
      <c r="J238" s="204"/>
      <c r="K238" s="185">
        <v>83</v>
      </c>
      <c r="L238" s="172"/>
      <c r="M238" s="204"/>
      <c r="N238" s="185" t="s">
        <v>308</v>
      </c>
      <c r="O238" s="172"/>
      <c r="P238" s="204"/>
      <c r="Q238" s="185">
        <v>530</v>
      </c>
      <c r="R238" s="172"/>
      <c r="S238" s="204"/>
      <c r="T238" s="185">
        <v>825</v>
      </c>
      <c r="U238" s="172"/>
      <c r="V238" s="204"/>
      <c r="W238" s="185">
        <v>327</v>
      </c>
      <c r="X238" s="172"/>
      <c r="Y238" s="204"/>
      <c r="Z238" s="222">
        <v>2330</v>
      </c>
      <c r="AA238" s="164"/>
      <c r="AB238" s="327" t="s">
        <v>511</v>
      </c>
      <c r="AC238" s="332"/>
      <c r="AD238" s="330" t="s">
        <v>308</v>
      </c>
      <c r="AE238" s="332"/>
      <c r="AF238" s="330">
        <v>15</v>
      </c>
      <c r="AG238" s="332"/>
      <c r="AH238" s="330" t="s">
        <v>308</v>
      </c>
      <c r="AI238" s="332"/>
      <c r="AJ238" s="330" t="s">
        <v>308</v>
      </c>
      <c r="AK238" s="332"/>
      <c r="AL238" s="330">
        <v>208</v>
      </c>
      <c r="AM238" s="332"/>
      <c r="AN238" s="330">
        <v>120</v>
      </c>
      <c r="AO238" s="332"/>
      <c r="AP238" s="330" t="s">
        <v>308</v>
      </c>
      <c r="AQ238" s="332"/>
      <c r="AR238" s="330">
        <v>343</v>
      </c>
      <c r="AS238" s="332"/>
    </row>
    <row r="239" spans="1:53" ht="15.75" thickTop="1" x14ac:dyDescent="0.25">
      <c r="A239" s="11"/>
      <c r="B239" s="167"/>
      <c r="C239" s="167"/>
      <c r="D239" s="209"/>
      <c r="E239" s="196"/>
      <c r="F239" s="167"/>
      <c r="G239" s="209"/>
      <c r="H239" s="196"/>
      <c r="I239" s="167"/>
      <c r="J239" s="209"/>
      <c r="K239" s="196"/>
      <c r="L239" s="167"/>
      <c r="M239" s="209"/>
      <c r="N239" s="196"/>
      <c r="O239" s="167"/>
      <c r="P239" s="209"/>
      <c r="Q239" s="196"/>
      <c r="R239" s="167"/>
      <c r="S239" s="209"/>
      <c r="T239" s="196"/>
      <c r="U239" s="167"/>
      <c r="V239" s="209"/>
      <c r="W239" s="196"/>
      <c r="X239" s="167"/>
      <c r="Y239" s="209"/>
      <c r="Z239" s="196"/>
      <c r="AA239" s="168"/>
      <c r="AB239" s="346"/>
      <c r="AC239" s="346"/>
      <c r="AD239" s="346"/>
      <c r="AE239" s="346"/>
      <c r="AF239" s="346"/>
      <c r="AG239" s="346"/>
      <c r="AH239" s="346"/>
      <c r="AI239" s="346"/>
      <c r="AJ239" s="346"/>
      <c r="AK239" s="346"/>
      <c r="AL239" s="346"/>
      <c r="AM239" s="346"/>
      <c r="AN239" s="346"/>
      <c r="AO239" s="346"/>
      <c r="AP239" s="346"/>
      <c r="AQ239" s="346"/>
      <c r="AR239" s="346"/>
      <c r="AS239" s="346"/>
      <c r="AT239" s="346"/>
      <c r="AU239" s="346"/>
      <c r="AV239" s="346"/>
      <c r="AW239" s="346"/>
      <c r="AX239" s="346"/>
      <c r="AY239" s="346"/>
      <c r="AZ239" s="346"/>
      <c r="BA239" s="346"/>
    </row>
    <row r="240" spans="1:53" ht="15.75" thickBot="1" x14ac:dyDescent="0.3">
      <c r="A240" s="11"/>
      <c r="B240" s="172" t="s">
        <v>510</v>
      </c>
      <c r="C240" s="172"/>
      <c r="D240" s="204"/>
      <c r="E240" s="185" t="s">
        <v>308</v>
      </c>
      <c r="F240" s="172"/>
      <c r="G240" s="204"/>
      <c r="H240" s="185">
        <v>568</v>
      </c>
      <c r="I240" s="172"/>
      <c r="J240" s="204"/>
      <c r="K240" s="185">
        <v>83</v>
      </c>
      <c r="L240" s="172"/>
      <c r="M240" s="204"/>
      <c r="N240" s="185" t="s">
        <v>308</v>
      </c>
      <c r="O240" s="172"/>
      <c r="P240" s="204"/>
      <c r="Q240" s="185">
        <v>560</v>
      </c>
      <c r="R240" s="172"/>
      <c r="S240" s="204"/>
      <c r="T240" s="185">
        <v>829</v>
      </c>
      <c r="U240" s="172"/>
      <c r="V240" s="204"/>
      <c r="W240" s="185">
        <v>379</v>
      </c>
      <c r="X240" s="172"/>
      <c r="Y240" s="204"/>
      <c r="Z240" s="222">
        <v>2419</v>
      </c>
      <c r="AA240" s="164"/>
      <c r="AB240" s="346" t="s">
        <v>550</v>
      </c>
      <c r="AC240" s="346"/>
      <c r="AD240" s="346"/>
      <c r="AE240" s="346"/>
      <c r="AF240" s="346"/>
      <c r="AG240" s="346"/>
      <c r="AH240" s="346"/>
      <c r="AI240" s="346"/>
      <c r="AJ240" s="346"/>
      <c r="AK240" s="346"/>
      <c r="AL240" s="346"/>
      <c r="AM240" s="346"/>
      <c r="AN240" s="346"/>
      <c r="AO240" s="346"/>
      <c r="AP240" s="346"/>
      <c r="AQ240" s="346"/>
      <c r="AR240" s="346"/>
      <c r="AS240" s="346"/>
      <c r="AT240" s="346"/>
      <c r="AU240" s="346"/>
      <c r="AV240" s="346"/>
      <c r="AW240" s="346"/>
      <c r="AX240" s="346"/>
      <c r="AY240" s="346"/>
      <c r="AZ240" s="346"/>
      <c r="BA240" s="346"/>
    </row>
    <row r="241" spans="1:53" ht="16.5" thickTop="1" thickBot="1" x14ac:dyDescent="0.3">
      <c r="A241" s="11"/>
      <c r="B241" s="167" t="s">
        <v>511</v>
      </c>
      <c r="C241" s="167"/>
      <c r="D241" s="205"/>
      <c r="E241" s="187" t="s">
        <v>308</v>
      </c>
      <c r="F241" s="167"/>
      <c r="G241" s="205"/>
      <c r="H241" s="187" t="s">
        <v>308</v>
      </c>
      <c r="I241" s="167"/>
      <c r="J241" s="205"/>
      <c r="K241" s="187" t="s">
        <v>308</v>
      </c>
      <c r="L241" s="167"/>
      <c r="M241" s="205"/>
      <c r="N241" s="187" t="s">
        <v>308</v>
      </c>
      <c r="O241" s="167"/>
      <c r="P241" s="205"/>
      <c r="Q241" s="187" t="s">
        <v>308</v>
      </c>
      <c r="R241" s="167"/>
      <c r="S241" s="205"/>
      <c r="T241" s="187" t="s">
        <v>308</v>
      </c>
      <c r="U241" s="167"/>
      <c r="V241" s="205"/>
      <c r="W241" s="187" t="s">
        <v>308</v>
      </c>
      <c r="X241" s="167"/>
      <c r="Y241" s="205"/>
      <c r="Z241" s="187" t="s">
        <v>308</v>
      </c>
      <c r="AA241" s="168"/>
      <c r="AB241" s="4"/>
    </row>
    <row r="242" spans="1:53" ht="15.75" thickTop="1" x14ac:dyDescent="0.25">
      <c r="A242" s="11"/>
      <c r="B242" s="19"/>
      <c r="C242" s="19"/>
      <c r="D242" s="19"/>
      <c r="E242" s="19"/>
      <c r="F242" s="19"/>
      <c r="G242" s="19"/>
      <c r="H242" s="19"/>
      <c r="I242" s="19"/>
      <c r="J242" s="19"/>
      <c r="K242" s="19"/>
      <c r="L242" s="19"/>
      <c r="M242" s="19"/>
      <c r="N242" s="19"/>
      <c r="O242" s="19"/>
      <c r="P242" s="19"/>
      <c r="Q242" s="19"/>
      <c r="R242" s="19"/>
      <c r="S242" s="19"/>
      <c r="T242" s="19"/>
      <c r="U242" s="19"/>
      <c r="V242" s="19"/>
      <c r="W242" s="19"/>
      <c r="X242" s="19"/>
      <c r="Y242" s="19"/>
      <c r="Z242" s="19"/>
      <c r="AA242" s="19"/>
      <c r="AB242" s="19"/>
      <c r="AC242" s="19"/>
      <c r="AD242" s="19"/>
      <c r="AE242" s="19"/>
      <c r="AF242" s="19"/>
      <c r="AG242" s="19"/>
      <c r="AH242" s="19"/>
      <c r="AI242" s="19"/>
      <c r="AJ242" s="19"/>
      <c r="AK242" s="19"/>
      <c r="AL242" s="19"/>
      <c r="AM242" s="19"/>
      <c r="AN242" s="19"/>
      <c r="AO242" s="19"/>
      <c r="AP242" s="19"/>
      <c r="AQ242" s="19"/>
      <c r="AR242" s="19"/>
      <c r="AS242" s="19"/>
      <c r="AT242" s="19"/>
      <c r="AU242" s="19"/>
      <c r="AV242" s="19"/>
      <c r="AW242" s="19"/>
      <c r="AX242" s="19"/>
      <c r="AY242" s="19"/>
      <c r="AZ242" s="19"/>
      <c r="BA242" s="19"/>
    </row>
    <row r="243" spans="1:53" x14ac:dyDescent="0.25">
      <c r="A243" s="11"/>
      <c r="B243" s="19" t="s">
        <v>512</v>
      </c>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c r="AA243" s="19"/>
      <c r="AB243" s="19" t="s">
        <v>551</v>
      </c>
      <c r="AC243" s="19"/>
      <c r="AD243" s="19"/>
      <c r="AE243" s="19"/>
      <c r="AF243" s="19"/>
      <c r="AG243" s="19"/>
      <c r="AH243" s="19"/>
      <c r="AI243" s="19"/>
      <c r="AJ243" s="19"/>
      <c r="AK243" s="19"/>
      <c r="AL243" s="19"/>
      <c r="AM243" s="19"/>
      <c r="AN243" s="19"/>
      <c r="AO243" s="19"/>
      <c r="AP243" s="19"/>
      <c r="AQ243" s="19"/>
      <c r="AR243" s="19"/>
      <c r="AS243" s="19"/>
      <c r="AT243" s="19"/>
      <c r="AU243" s="19"/>
      <c r="AV243" s="19"/>
      <c r="AW243" s="19"/>
      <c r="AX243" s="19"/>
      <c r="AY243" s="19"/>
      <c r="AZ243" s="19"/>
      <c r="BA243" s="19"/>
    </row>
    <row r="244" spans="1:53" x14ac:dyDescent="0.25">
      <c r="A244" s="11"/>
      <c r="B244" s="19"/>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c r="AA244" s="19"/>
      <c r="AB244" s="19"/>
      <c r="AC244" s="19"/>
      <c r="AD244" s="19"/>
      <c r="AE244" s="19"/>
      <c r="AF244" s="19"/>
      <c r="AG244" s="19"/>
      <c r="AH244" s="19"/>
      <c r="AI244" s="19"/>
      <c r="AJ244" s="19"/>
      <c r="AK244" s="19"/>
      <c r="AL244" s="19"/>
      <c r="AM244" s="19"/>
      <c r="AN244" s="19"/>
      <c r="AO244" s="19"/>
      <c r="AP244" s="19"/>
      <c r="AQ244" s="19"/>
      <c r="AR244" s="19"/>
      <c r="AS244" s="19"/>
      <c r="AT244" s="19"/>
      <c r="AU244" s="19"/>
      <c r="AV244" s="19"/>
      <c r="AW244" s="19"/>
      <c r="AX244" s="19"/>
      <c r="AY244" s="19"/>
      <c r="AZ244" s="19"/>
      <c r="BA244" s="19"/>
    </row>
    <row r="245" spans="1:53" ht="25.5" customHeight="1" thickBot="1" x14ac:dyDescent="0.3">
      <c r="A245" s="11"/>
      <c r="B245" s="19" t="s">
        <v>513</v>
      </c>
      <c r="C245" s="19"/>
      <c r="D245" s="19"/>
      <c r="E245" s="19"/>
      <c r="F245" s="19"/>
      <c r="G245" s="19"/>
      <c r="H245" s="19"/>
      <c r="I245" s="19"/>
      <c r="J245" s="19"/>
      <c r="K245" s="19"/>
      <c r="L245" s="19"/>
      <c r="M245" s="19"/>
      <c r="N245" s="19"/>
      <c r="O245" s="19"/>
      <c r="P245" s="19"/>
      <c r="Q245" s="19"/>
      <c r="R245" s="19"/>
      <c r="S245" s="19"/>
      <c r="T245" s="19"/>
      <c r="U245" s="19"/>
      <c r="V245" s="19"/>
      <c r="W245" s="19"/>
      <c r="X245" s="19"/>
      <c r="Y245" s="19"/>
      <c r="Z245" s="19"/>
      <c r="AA245" s="19"/>
      <c r="AB245" s="159"/>
      <c r="AC245" s="159"/>
      <c r="AD245" s="199" t="s">
        <v>379</v>
      </c>
      <c r="AE245" s="199"/>
      <c r="AF245" s="199"/>
      <c r="AG245" s="199"/>
      <c r="AH245" s="199"/>
      <c r="AI245" s="199"/>
      <c r="AJ245" s="199"/>
      <c r="AK245" s="199"/>
      <c r="AL245" s="199"/>
      <c r="AM245" s="199"/>
      <c r="AN245" s="199"/>
      <c r="AO245" s="199"/>
      <c r="AP245" s="199"/>
      <c r="AQ245" s="199"/>
      <c r="AR245" s="199"/>
      <c r="AS245" s="199"/>
      <c r="AT245" s="199"/>
      <c r="AU245" s="199"/>
      <c r="AV245" s="199"/>
      <c r="AW245" s="199"/>
      <c r="AX245" s="199"/>
      <c r="AY245" s="199"/>
      <c r="AZ245" s="199"/>
      <c r="BA245" s="159"/>
    </row>
    <row r="246" spans="1:53" x14ac:dyDescent="0.25">
      <c r="A246" s="11"/>
      <c r="B246" s="4"/>
      <c r="AB246" s="159"/>
      <c r="AC246" s="159"/>
      <c r="AD246" s="161"/>
      <c r="AE246" s="161"/>
      <c r="AF246" s="161"/>
      <c r="AG246" s="161"/>
      <c r="AH246" s="161"/>
      <c r="AI246" s="161"/>
      <c r="AJ246" s="161"/>
      <c r="AK246" s="161"/>
      <c r="AL246" s="161"/>
      <c r="AM246" s="200" t="s">
        <v>457</v>
      </c>
      <c r="AN246" s="200"/>
      <c r="AO246" s="161"/>
      <c r="AP246" s="200" t="s">
        <v>457</v>
      </c>
      <c r="AQ246" s="200"/>
      <c r="AR246" s="161"/>
      <c r="AS246" s="200" t="s">
        <v>457</v>
      </c>
      <c r="AT246" s="200"/>
      <c r="AU246" s="161"/>
      <c r="AV246" s="161"/>
      <c r="AW246" s="161"/>
      <c r="AX246" s="161"/>
      <c r="AY246" s="161"/>
      <c r="AZ246" s="161"/>
      <c r="BA246" s="159"/>
    </row>
    <row r="247" spans="1:53" x14ac:dyDescent="0.25">
      <c r="A247" s="11"/>
      <c r="B247" s="19"/>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c r="AA247" s="19"/>
      <c r="AB247" s="159"/>
      <c r="AC247" s="159"/>
      <c r="AD247" s="201" t="s">
        <v>458</v>
      </c>
      <c r="AE247" s="201"/>
      <c r="AF247" s="159"/>
      <c r="AG247" s="201" t="s">
        <v>459</v>
      </c>
      <c r="AH247" s="201"/>
      <c r="AI247" s="159"/>
      <c r="AJ247" s="201" t="s">
        <v>459</v>
      </c>
      <c r="AK247" s="201"/>
      <c r="AL247" s="159"/>
      <c r="AM247" s="201" t="s">
        <v>460</v>
      </c>
      <c r="AN247" s="201"/>
      <c r="AO247" s="159"/>
      <c r="AP247" s="201" t="s">
        <v>461</v>
      </c>
      <c r="AQ247" s="201"/>
      <c r="AR247" s="159"/>
      <c r="AS247" s="201" t="s">
        <v>462</v>
      </c>
      <c r="AT247" s="201"/>
      <c r="AU247" s="159"/>
      <c r="AV247" s="201" t="s">
        <v>436</v>
      </c>
      <c r="AW247" s="201"/>
      <c r="AX247" s="159"/>
      <c r="AY247" s="159"/>
      <c r="AZ247" s="159"/>
      <c r="BA247" s="159"/>
    </row>
    <row r="248" spans="1:53" ht="15.75" thickBot="1" x14ac:dyDescent="0.3">
      <c r="A248" s="11"/>
      <c r="B248" s="19" t="s">
        <v>514</v>
      </c>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c r="AA248" s="19"/>
      <c r="AB248" s="162" t="s">
        <v>377</v>
      </c>
      <c r="AC248" s="159"/>
      <c r="AD248" s="202" t="s">
        <v>463</v>
      </c>
      <c r="AE248" s="202"/>
      <c r="AF248" s="159"/>
      <c r="AG248" s="202" t="s">
        <v>464</v>
      </c>
      <c r="AH248" s="202"/>
      <c r="AI248" s="159"/>
      <c r="AJ248" s="202" t="s">
        <v>465</v>
      </c>
      <c r="AK248" s="202"/>
      <c r="AL248" s="159"/>
      <c r="AM248" s="202" t="s">
        <v>466</v>
      </c>
      <c r="AN248" s="202"/>
      <c r="AO248" s="159"/>
      <c r="AP248" s="202" t="s">
        <v>466</v>
      </c>
      <c r="AQ248" s="202"/>
      <c r="AR248" s="159"/>
      <c r="AS248" s="202" t="s">
        <v>467</v>
      </c>
      <c r="AT248" s="202"/>
      <c r="AU248" s="159"/>
      <c r="AV248" s="202" t="s">
        <v>462</v>
      </c>
      <c r="AW248" s="202"/>
      <c r="AX248" s="159"/>
      <c r="AY248" s="202" t="s">
        <v>121</v>
      </c>
      <c r="AZ248" s="202"/>
      <c r="BA248" s="159"/>
    </row>
    <row r="249" spans="1:53" x14ac:dyDescent="0.25">
      <c r="A249" s="11"/>
      <c r="B249" s="19"/>
      <c r="C249" s="19"/>
      <c r="D249" s="19"/>
      <c r="E249" s="19"/>
      <c r="F249" s="19"/>
      <c r="G249" s="19"/>
      <c r="H249" s="19"/>
      <c r="I249" s="19"/>
      <c r="J249" s="19"/>
      <c r="K249" s="19"/>
      <c r="L249" s="19"/>
      <c r="M249" s="19"/>
      <c r="N249" s="19"/>
      <c r="O249" s="19"/>
      <c r="P249" s="19"/>
      <c r="Q249" s="19"/>
      <c r="R249" s="19"/>
      <c r="S249" s="19"/>
      <c r="T249" s="19"/>
      <c r="U249" s="19"/>
      <c r="V249" s="19"/>
      <c r="W249" s="19"/>
      <c r="X249" s="19"/>
      <c r="Y249" s="19"/>
      <c r="Z249" s="19"/>
      <c r="AA249" s="19"/>
      <c r="AB249" s="333" t="s">
        <v>552</v>
      </c>
      <c r="AC249" s="164"/>
      <c r="AD249" s="165"/>
      <c r="AE249" s="166"/>
      <c r="AF249" s="164"/>
      <c r="AG249" s="165"/>
      <c r="AH249" s="166"/>
      <c r="AI249" s="164"/>
      <c r="AJ249" s="165"/>
      <c r="AK249" s="166"/>
      <c r="AL249" s="164"/>
      <c r="AM249" s="165"/>
      <c r="AN249" s="166"/>
      <c r="AO249" s="164"/>
      <c r="AP249" s="165"/>
      <c r="AQ249" s="166"/>
      <c r="AR249" s="164"/>
      <c r="AS249" s="165"/>
      <c r="AT249" s="166"/>
      <c r="AU249" s="164"/>
      <c r="AV249" s="165"/>
      <c r="AW249" s="166"/>
      <c r="AX249" s="164"/>
      <c r="AY249" s="165"/>
      <c r="AZ249" s="166"/>
      <c r="BA249" s="164"/>
    </row>
    <row r="250" spans="1:53" ht="15.75" thickBot="1" x14ac:dyDescent="0.3">
      <c r="A250" s="11"/>
      <c r="B250" s="65"/>
      <c r="C250" s="65"/>
      <c r="D250" s="85" t="s">
        <v>378</v>
      </c>
      <c r="E250" s="85"/>
      <c r="F250" s="85"/>
      <c r="G250" s="85"/>
      <c r="H250" s="85"/>
      <c r="I250" s="85"/>
      <c r="J250" s="85"/>
      <c r="K250" s="85"/>
      <c r="L250" s="85"/>
      <c r="M250" s="85"/>
      <c r="N250" s="85"/>
      <c r="O250" s="85"/>
      <c r="P250" s="85"/>
      <c r="Q250" s="85"/>
      <c r="R250" s="65"/>
      <c r="AB250" s="167" t="s">
        <v>486</v>
      </c>
      <c r="AC250" s="168"/>
      <c r="AD250" s="167"/>
      <c r="AE250" s="169"/>
      <c r="AF250" s="168"/>
      <c r="AG250" s="167"/>
      <c r="AH250" s="169"/>
      <c r="AI250" s="168"/>
      <c r="AJ250" s="167"/>
      <c r="AK250" s="169"/>
      <c r="AL250" s="168"/>
      <c r="AM250" s="167"/>
      <c r="AN250" s="169"/>
      <c r="AO250" s="168"/>
      <c r="AP250" s="167"/>
      <c r="AQ250" s="169"/>
      <c r="AR250" s="168"/>
      <c r="AS250" s="167"/>
      <c r="AT250" s="169"/>
      <c r="AU250" s="168"/>
      <c r="AV250" s="167"/>
      <c r="AW250" s="169"/>
      <c r="AX250" s="168"/>
      <c r="AY250" s="167"/>
      <c r="AZ250" s="169"/>
      <c r="BA250" s="168"/>
    </row>
    <row r="251" spans="1:53" x14ac:dyDescent="0.25">
      <c r="A251" s="11"/>
      <c r="B251" s="65"/>
      <c r="C251" s="65"/>
      <c r="D251" s="87" t="s">
        <v>515</v>
      </c>
      <c r="E251" s="87"/>
      <c r="F251" s="68"/>
      <c r="G251" s="87" t="s">
        <v>516</v>
      </c>
      <c r="H251" s="87"/>
      <c r="I251" s="68"/>
      <c r="J251" s="87" t="s">
        <v>515</v>
      </c>
      <c r="K251" s="87"/>
      <c r="L251" s="68"/>
      <c r="M251" s="87" t="s">
        <v>517</v>
      </c>
      <c r="N251" s="87"/>
      <c r="O251" s="68"/>
      <c r="P251" s="87" t="s">
        <v>121</v>
      </c>
      <c r="Q251" s="87"/>
      <c r="R251" s="65"/>
      <c r="AB251" s="171" t="s">
        <v>553</v>
      </c>
      <c r="AC251" s="164"/>
      <c r="AD251" s="172" t="s">
        <v>307</v>
      </c>
      <c r="AE251" s="173" t="s">
        <v>308</v>
      </c>
      <c r="AF251" s="164"/>
      <c r="AG251" s="172" t="s">
        <v>307</v>
      </c>
      <c r="AH251" s="173">
        <v>553</v>
      </c>
      <c r="AI251" s="164"/>
      <c r="AJ251" s="172" t="s">
        <v>307</v>
      </c>
      <c r="AK251" s="173" t="s">
        <v>308</v>
      </c>
      <c r="AL251" s="164"/>
      <c r="AM251" s="172" t="s">
        <v>307</v>
      </c>
      <c r="AN251" s="173" t="s">
        <v>308</v>
      </c>
      <c r="AO251" s="164"/>
      <c r="AP251" s="172" t="s">
        <v>307</v>
      </c>
      <c r="AQ251" s="173" t="s">
        <v>308</v>
      </c>
      <c r="AR251" s="164"/>
      <c r="AS251" s="172" t="s">
        <v>307</v>
      </c>
      <c r="AT251" s="173" t="s">
        <v>308</v>
      </c>
      <c r="AU251" s="164"/>
      <c r="AV251" s="172" t="s">
        <v>307</v>
      </c>
      <c r="AW251" s="173" t="s">
        <v>308</v>
      </c>
      <c r="AX251" s="164"/>
      <c r="AY251" s="172" t="s">
        <v>307</v>
      </c>
      <c r="AZ251" s="173">
        <v>553</v>
      </c>
      <c r="BA251" s="164"/>
    </row>
    <row r="252" spans="1:53" ht="15.75" thickBot="1" x14ac:dyDescent="0.3">
      <c r="A252" s="11"/>
      <c r="B252" s="64" t="s">
        <v>518</v>
      </c>
      <c r="C252" s="65"/>
      <c r="D252" s="85" t="s">
        <v>358</v>
      </c>
      <c r="E252" s="85"/>
      <c r="F252" s="65"/>
      <c r="G252" s="85" t="s">
        <v>519</v>
      </c>
      <c r="H252" s="85"/>
      <c r="I252" s="65"/>
      <c r="J252" s="85" t="s">
        <v>358</v>
      </c>
      <c r="K252" s="85"/>
      <c r="L252" s="65"/>
      <c r="M252" s="85" t="s">
        <v>519</v>
      </c>
      <c r="N252" s="85"/>
      <c r="O252" s="65"/>
      <c r="P252" s="85" t="s">
        <v>520</v>
      </c>
      <c r="Q252" s="85"/>
      <c r="R252" s="65"/>
      <c r="AB252" s="174" t="s">
        <v>554</v>
      </c>
      <c r="AC252" s="168"/>
      <c r="AD252" s="212"/>
      <c r="AE252" s="214" t="s">
        <v>308</v>
      </c>
      <c r="AF252" s="168"/>
      <c r="AG252" s="212"/>
      <c r="AH252" s="214" t="s">
        <v>308</v>
      </c>
      <c r="AI252" s="168"/>
      <c r="AJ252" s="212"/>
      <c r="AK252" s="214" t="s">
        <v>308</v>
      </c>
      <c r="AL252" s="168"/>
      <c r="AM252" s="212"/>
      <c r="AN252" s="214" t="s">
        <v>308</v>
      </c>
      <c r="AO252" s="168"/>
      <c r="AP252" s="212"/>
      <c r="AQ252" s="214" t="s">
        <v>308</v>
      </c>
      <c r="AR252" s="168"/>
      <c r="AS252" s="212"/>
      <c r="AT252" s="214" t="s">
        <v>308</v>
      </c>
      <c r="AU252" s="168"/>
      <c r="AV252" s="212"/>
      <c r="AW252" s="214" t="s">
        <v>308</v>
      </c>
      <c r="AX252" s="168"/>
      <c r="AY252" s="212"/>
      <c r="AZ252" s="214" t="s">
        <v>308</v>
      </c>
      <c r="BA252" s="168"/>
    </row>
    <row r="253" spans="1:53" x14ac:dyDescent="0.25">
      <c r="A253" s="11"/>
      <c r="B253" s="223" t="s">
        <v>474</v>
      </c>
      <c r="C253" s="27"/>
      <c r="D253" s="224"/>
      <c r="E253" s="91"/>
      <c r="F253" s="77"/>
      <c r="G253" s="90"/>
      <c r="H253" s="91"/>
      <c r="I253" s="75"/>
      <c r="J253" s="225"/>
      <c r="K253" s="91"/>
      <c r="L253" s="77"/>
      <c r="M253" s="90"/>
      <c r="N253" s="91"/>
      <c r="O253" s="77"/>
      <c r="P253" s="90"/>
      <c r="Q253" s="91"/>
      <c r="R253" s="26"/>
      <c r="AB253" s="171" t="s">
        <v>555</v>
      </c>
      <c r="AC253" s="164"/>
      <c r="AD253" s="165"/>
      <c r="AE253" s="166" t="s">
        <v>308</v>
      </c>
      <c r="AF253" s="164"/>
      <c r="AG253" s="165"/>
      <c r="AH253" s="166">
        <v>553</v>
      </c>
      <c r="AI253" s="164"/>
      <c r="AJ253" s="165"/>
      <c r="AK253" s="166" t="s">
        <v>308</v>
      </c>
      <c r="AL253" s="164"/>
      <c r="AM253" s="165"/>
      <c r="AN253" s="166" t="s">
        <v>308</v>
      </c>
      <c r="AO253" s="164"/>
      <c r="AP253" s="165"/>
      <c r="AQ253" s="166" t="s">
        <v>308</v>
      </c>
      <c r="AR253" s="164"/>
      <c r="AS253" s="165"/>
      <c r="AT253" s="166" t="s">
        <v>308</v>
      </c>
      <c r="AU253" s="164"/>
      <c r="AV253" s="165"/>
      <c r="AW253" s="166" t="s">
        <v>308</v>
      </c>
      <c r="AX253" s="164"/>
      <c r="AY253" s="165"/>
      <c r="AZ253" s="166">
        <v>553</v>
      </c>
      <c r="BA253" s="164"/>
    </row>
    <row r="254" spans="1:53" ht="15.75" thickBot="1" x14ac:dyDescent="0.3">
      <c r="A254" s="11"/>
      <c r="B254" s="24" t="s">
        <v>521</v>
      </c>
      <c r="C254" s="24"/>
      <c r="D254" s="29"/>
      <c r="E254" s="74" t="s">
        <v>308</v>
      </c>
      <c r="F254" s="73"/>
      <c r="G254" s="71" t="s">
        <v>307</v>
      </c>
      <c r="H254" s="74" t="s">
        <v>308</v>
      </c>
      <c r="I254" s="71"/>
      <c r="J254" s="73"/>
      <c r="K254" s="74">
        <v>1</v>
      </c>
      <c r="L254" s="73"/>
      <c r="M254" s="71" t="s">
        <v>307</v>
      </c>
      <c r="N254" s="74">
        <v>301</v>
      </c>
      <c r="O254" s="73"/>
      <c r="P254" s="71" t="s">
        <v>307</v>
      </c>
      <c r="Q254" s="74">
        <v>301</v>
      </c>
      <c r="R254" s="29"/>
      <c r="AB254" s="174" t="s">
        <v>556</v>
      </c>
      <c r="AC254" s="168"/>
      <c r="AD254" s="212"/>
      <c r="AE254" s="214" t="s">
        <v>308</v>
      </c>
      <c r="AF254" s="168"/>
      <c r="AG254" s="212"/>
      <c r="AH254" s="214">
        <v>7</v>
      </c>
      <c r="AI254" s="168"/>
      <c r="AJ254" s="212"/>
      <c r="AK254" s="214" t="s">
        <v>308</v>
      </c>
      <c r="AL254" s="168"/>
      <c r="AM254" s="212"/>
      <c r="AN254" s="214" t="s">
        <v>308</v>
      </c>
      <c r="AO254" s="168"/>
      <c r="AP254" s="212"/>
      <c r="AQ254" s="214" t="s">
        <v>308</v>
      </c>
      <c r="AR254" s="168"/>
      <c r="AS254" s="212"/>
      <c r="AT254" s="214" t="s">
        <v>308</v>
      </c>
      <c r="AU254" s="168"/>
      <c r="AV254" s="212"/>
      <c r="AW254" s="214" t="s">
        <v>308</v>
      </c>
      <c r="AX254" s="168"/>
      <c r="AY254" s="212"/>
      <c r="AZ254" s="214">
        <v>7</v>
      </c>
      <c r="BA254" s="168"/>
    </row>
    <row r="255" spans="1:53" x14ac:dyDescent="0.25">
      <c r="A255" s="11"/>
      <c r="B255" s="27" t="s">
        <v>432</v>
      </c>
      <c r="C255" s="27"/>
      <c r="D255" s="26"/>
      <c r="E255" s="78">
        <v>1</v>
      </c>
      <c r="F255" s="77"/>
      <c r="G255" s="75"/>
      <c r="H255" s="78">
        <v>594</v>
      </c>
      <c r="I255" s="75"/>
      <c r="J255" s="77"/>
      <c r="K255" s="78">
        <v>1</v>
      </c>
      <c r="L255" s="77"/>
      <c r="M255" s="75"/>
      <c r="N255" s="76">
        <v>2100</v>
      </c>
      <c r="O255" s="77"/>
      <c r="P255" s="75"/>
      <c r="Q255" s="76">
        <v>2694</v>
      </c>
      <c r="R255" s="26"/>
      <c r="AB255" s="215" t="s">
        <v>557</v>
      </c>
      <c r="AC255" s="164"/>
      <c r="AD255" s="165" t="s">
        <v>307</v>
      </c>
      <c r="AE255" s="166" t="s">
        <v>308</v>
      </c>
      <c r="AF255" s="164"/>
      <c r="AG255" s="165" t="s">
        <v>307</v>
      </c>
      <c r="AH255" s="166">
        <v>546</v>
      </c>
      <c r="AI255" s="164"/>
      <c r="AJ255" s="165" t="s">
        <v>307</v>
      </c>
      <c r="AK255" s="166" t="s">
        <v>308</v>
      </c>
      <c r="AL255" s="164"/>
      <c r="AM255" s="165" t="s">
        <v>307</v>
      </c>
      <c r="AN255" s="166" t="s">
        <v>308</v>
      </c>
      <c r="AO255" s="164"/>
      <c r="AP255" s="165" t="s">
        <v>307</v>
      </c>
      <c r="AQ255" s="166" t="s">
        <v>308</v>
      </c>
      <c r="AR255" s="164"/>
      <c r="AS255" s="165" t="s">
        <v>307</v>
      </c>
      <c r="AT255" s="166" t="s">
        <v>308</v>
      </c>
      <c r="AU255" s="164"/>
      <c r="AV255" s="165" t="s">
        <v>307</v>
      </c>
      <c r="AW255" s="166" t="s">
        <v>308</v>
      </c>
      <c r="AX255" s="164"/>
      <c r="AY255" s="165" t="s">
        <v>307</v>
      </c>
      <c r="AZ255" s="166">
        <v>546</v>
      </c>
      <c r="BA255" s="164"/>
    </row>
    <row r="256" spans="1:53" ht="15.75" thickBot="1" x14ac:dyDescent="0.3">
      <c r="A256" s="11"/>
      <c r="B256" s="24" t="s">
        <v>522</v>
      </c>
      <c r="C256" s="24"/>
      <c r="D256" s="226"/>
      <c r="E256" s="97" t="s">
        <v>308</v>
      </c>
      <c r="F256" s="73"/>
      <c r="G256" s="96"/>
      <c r="H256" s="97" t="s">
        <v>308</v>
      </c>
      <c r="I256" s="71"/>
      <c r="J256" s="227"/>
      <c r="K256" s="97">
        <v>1</v>
      </c>
      <c r="L256" s="73"/>
      <c r="M256" s="96"/>
      <c r="N256" s="97">
        <v>224</v>
      </c>
      <c r="O256" s="73"/>
      <c r="P256" s="96"/>
      <c r="Q256" s="97">
        <v>224</v>
      </c>
      <c r="R256" s="29"/>
      <c r="AB256" s="167"/>
      <c r="AC256" s="168"/>
      <c r="AD256" s="167"/>
      <c r="AE256" s="169"/>
      <c r="AF256" s="168"/>
      <c r="AG256" s="167"/>
      <c r="AH256" s="169"/>
      <c r="AI256" s="168"/>
      <c r="AJ256" s="167"/>
      <c r="AK256" s="169"/>
      <c r="AL256" s="168"/>
      <c r="AM256" s="167"/>
      <c r="AN256" s="169"/>
      <c r="AO256" s="168"/>
      <c r="AP256" s="167"/>
      <c r="AQ256" s="169"/>
      <c r="AR256" s="168"/>
      <c r="AS256" s="167"/>
      <c r="AT256" s="169"/>
      <c r="AU256" s="168"/>
      <c r="AV256" s="167"/>
      <c r="AW256" s="169"/>
      <c r="AX256" s="168"/>
      <c r="AY256" s="167"/>
      <c r="AZ256" s="169"/>
      <c r="BA256" s="168"/>
    </row>
    <row r="257" spans="1:53" ht="15.75" thickBot="1" x14ac:dyDescent="0.3">
      <c r="A257" s="11"/>
      <c r="B257" s="27"/>
      <c r="C257" s="27"/>
      <c r="D257" s="228"/>
      <c r="E257" s="100">
        <v>1</v>
      </c>
      <c r="F257" s="77"/>
      <c r="G257" s="98" t="s">
        <v>307</v>
      </c>
      <c r="H257" s="100">
        <v>594</v>
      </c>
      <c r="I257" s="75"/>
      <c r="J257" s="229"/>
      <c r="K257" s="100">
        <v>3</v>
      </c>
      <c r="L257" s="77"/>
      <c r="M257" s="98" t="s">
        <v>307</v>
      </c>
      <c r="N257" s="99">
        <v>2625</v>
      </c>
      <c r="O257" s="77"/>
      <c r="P257" s="98" t="s">
        <v>307</v>
      </c>
      <c r="Q257" s="99">
        <v>3219</v>
      </c>
      <c r="R257" s="26"/>
      <c r="AB257" s="172" t="s">
        <v>487</v>
      </c>
      <c r="AC257" s="164"/>
      <c r="AD257" s="172"/>
      <c r="AE257" s="173"/>
      <c r="AF257" s="164"/>
      <c r="AG257" s="172"/>
      <c r="AH257" s="173"/>
      <c r="AI257" s="164"/>
      <c r="AJ257" s="172"/>
      <c r="AK257" s="173"/>
      <c r="AL257" s="164"/>
      <c r="AM257" s="172"/>
      <c r="AN257" s="173"/>
      <c r="AO257" s="164"/>
      <c r="AP257" s="172"/>
      <c r="AQ257" s="173"/>
      <c r="AR257" s="164"/>
      <c r="AS257" s="172"/>
      <c r="AT257" s="173"/>
      <c r="AU257" s="164"/>
      <c r="AV257" s="172"/>
      <c r="AW257" s="173"/>
      <c r="AX257" s="164"/>
      <c r="AY257" s="172"/>
      <c r="AZ257" s="173"/>
      <c r="BA257" s="164"/>
    </row>
    <row r="258" spans="1:53" ht="15.75" thickTop="1" x14ac:dyDescent="0.25">
      <c r="A258" s="11"/>
      <c r="B258" s="19"/>
      <c r="C258" s="19"/>
      <c r="D258" s="19"/>
      <c r="E258" s="19"/>
      <c r="F258" s="19"/>
      <c r="G258" s="19"/>
      <c r="H258" s="19"/>
      <c r="I258" s="19"/>
      <c r="J258" s="19"/>
      <c r="K258" s="19"/>
      <c r="L258" s="19"/>
      <c r="M258" s="19"/>
      <c r="N258" s="19"/>
      <c r="O258" s="19"/>
      <c r="P258" s="19"/>
      <c r="Q258" s="19"/>
      <c r="R258" s="19"/>
      <c r="S258" s="19"/>
      <c r="T258" s="19"/>
      <c r="U258" s="19"/>
      <c r="V258" s="19"/>
      <c r="W258" s="19"/>
      <c r="X258" s="19"/>
      <c r="Y258" s="19"/>
      <c r="Z258" s="19"/>
      <c r="AA258" s="19"/>
      <c r="AB258" s="174" t="s">
        <v>553</v>
      </c>
      <c r="AC258" s="168"/>
      <c r="AD258" s="167" t="s">
        <v>307</v>
      </c>
      <c r="AE258" s="169" t="s">
        <v>308</v>
      </c>
      <c r="AF258" s="168"/>
      <c r="AG258" s="167" t="s">
        <v>307</v>
      </c>
      <c r="AH258" s="169">
        <v>565</v>
      </c>
      <c r="AI258" s="168"/>
      <c r="AJ258" s="167" t="s">
        <v>307</v>
      </c>
      <c r="AK258" s="169">
        <v>83</v>
      </c>
      <c r="AL258" s="168"/>
      <c r="AM258" s="167" t="s">
        <v>307</v>
      </c>
      <c r="AN258" s="169" t="s">
        <v>308</v>
      </c>
      <c r="AO258" s="168"/>
      <c r="AP258" s="167" t="s">
        <v>307</v>
      </c>
      <c r="AQ258" s="169">
        <v>530</v>
      </c>
      <c r="AR258" s="168"/>
      <c r="AS258" s="167" t="s">
        <v>307</v>
      </c>
      <c r="AT258" s="169">
        <v>825</v>
      </c>
      <c r="AU258" s="168"/>
      <c r="AV258" s="167" t="s">
        <v>307</v>
      </c>
      <c r="AW258" s="169">
        <v>328</v>
      </c>
      <c r="AX258" s="168"/>
      <c r="AY258" s="167" t="s">
        <v>307</v>
      </c>
      <c r="AZ258" s="170">
        <v>2331</v>
      </c>
      <c r="BA258" s="168"/>
    </row>
    <row r="259" spans="1:53" ht="15.75" thickBot="1" x14ac:dyDescent="0.3">
      <c r="A259" s="11"/>
      <c r="B259" s="23"/>
      <c r="C259" s="23"/>
      <c r="D259" s="86" t="s">
        <v>379</v>
      </c>
      <c r="E259" s="86"/>
      <c r="F259" s="86"/>
      <c r="G259" s="86"/>
      <c r="H259" s="86"/>
      <c r="I259" s="86"/>
      <c r="J259" s="86"/>
      <c r="K259" s="86"/>
      <c r="L259" s="86"/>
      <c r="M259" s="86"/>
      <c r="N259" s="86"/>
      <c r="O259" s="86"/>
      <c r="P259" s="86"/>
      <c r="Q259" s="86"/>
      <c r="R259" s="23"/>
      <c r="AB259" s="171" t="s">
        <v>554</v>
      </c>
      <c r="AC259" s="164"/>
      <c r="AD259" s="175"/>
      <c r="AE259" s="176" t="s">
        <v>308</v>
      </c>
      <c r="AF259" s="164"/>
      <c r="AG259" s="175"/>
      <c r="AH259" s="176">
        <v>50</v>
      </c>
      <c r="AI259" s="164"/>
      <c r="AJ259" s="175"/>
      <c r="AK259" s="176">
        <v>11</v>
      </c>
      <c r="AL259" s="164"/>
      <c r="AM259" s="175"/>
      <c r="AN259" s="176" t="s">
        <v>308</v>
      </c>
      <c r="AO259" s="164"/>
      <c r="AP259" s="175"/>
      <c r="AQ259" s="176">
        <v>530</v>
      </c>
      <c r="AR259" s="164"/>
      <c r="AS259" s="175"/>
      <c r="AT259" s="176">
        <v>329</v>
      </c>
      <c r="AU259" s="164"/>
      <c r="AV259" s="175"/>
      <c r="AW259" s="176">
        <v>198</v>
      </c>
      <c r="AX259" s="164"/>
      <c r="AY259" s="175"/>
      <c r="AZ259" s="334">
        <v>1118</v>
      </c>
      <c r="BA259" s="164"/>
    </row>
    <row r="260" spans="1:53" x14ac:dyDescent="0.25">
      <c r="A260" s="11"/>
      <c r="B260" s="23"/>
      <c r="C260" s="23"/>
      <c r="D260" s="88" t="s">
        <v>515</v>
      </c>
      <c r="E260" s="88"/>
      <c r="F260" s="67"/>
      <c r="G260" s="88" t="s">
        <v>516</v>
      </c>
      <c r="H260" s="88"/>
      <c r="I260" s="67"/>
      <c r="J260" s="88" t="s">
        <v>515</v>
      </c>
      <c r="K260" s="88"/>
      <c r="L260" s="67"/>
      <c r="M260" s="88" t="s">
        <v>517</v>
      </c>
      <c r="N260" s="88"/>
      <c r="O260" s="67"/>
      <c r="P260" s="88" t="s">
        <v>121</v>
      </c>
      <c r="Q260" s="88"/>
      <c r="R260" s="23"/>
      <c r="AB260" s="174" t="s">
        <v>555</v>
      </c>
      <c r="AC260" s="168"/>
      <c r="AD260" s="335"/>
      <c r="AE260" s="336" t="s">
        <v>308</v>
      </c>
      <c r="AF260" s="168"/>
      <c r="AG260" s="335"/>
      <c r="AH260" s="336">
        <v>515</v>
      </c>
      <c r="AI260" s="168"/>
      <c r="AJ260" s="335"/>
      <c r="AK260" s="336">
        <v>72</v>
      </c>
      <c r="AL260" s="168"/>
      <c r="AM260" s="335"/>
      <c r="AN260" s="336" t="s">
        <v>308</v>
      </c>
      <c r="AO260" s="168"/>
      <c r="AP260" s="335"/>
      <c r="AQ260" s="336" t="s">
        <v>308</v>
      </c>
      <c r="AR260" s="168"/>
      <c r="AS260" s="335"/>
      <c r="AT260" s="336">
        <v>496</v>
      </c>
      <c r="AU260" s="168"/>
      <c r="AV260" s="335"/>
      <c r="AW260" s="336">
        <v>130</v>
      </c>
      <c r="AX260" s="168"/>
      <c r="AY260" s="335"/>
      <c r="AZ260" s="337">
        <v>1213</v>
      </c>
      <c r="BA260" s="168"/>
    </row>
    <row r="261" spans="1:53" ht="15.75" thickBot="1" x14ac:dyDescent="0.3">
      <c r="A261" s="11"/>
      <c r="B261" s="64" t="s">
        <v>518</v>
      </c>
      <c r="C261" s="23"/>
      <c r="D261" s="86" t="s">
        <v>358</v>
      </c>
      <c r="E261" s="86"/>
      <c r="F261" s="23"/>
      <c r="G261" s="86" t="s">
        <v>519</v>
      </c>
      <c r="H261" s="86"/>
      <c r="I261" s="23"/>
      <c r="J261" s="86" t="s">
        <v>358</v>
      </c>
      <c r="K261" s="86"/>
      <c r="L261" s="23"/>
      <c r="M261" s="86" t="s">
        <v>519</v>
      </c>
      <c r="N261" s="86"/>
      <c r="O261" s="23"/>
      <c r="P261" s="86" t="s">
        <v>520</v>
      </c>
      <c r="Q261" s="86"/>
      <c r="R261" s="23"/>
      <c r="AB261" s="171" t="s">
        <v>556</v>
      </c>
      <c r="AC261" s="164"/>
      <c r="AD261" s="175"/>
      <c r="AE261" s="176" t="s">
        <v>308</v>
      </c>
      <c r="AF261" s="164"/>
      <c r="AG261" s="175"/>
      <c r="AH261" s="176">
        <v>103</v>
      </c>
      <c r="AI261" s="164"/>
      <c r="AJ261" s="175"/>
      <c r="AK261" s="176">
        <v>15</v>
      </c>
      <c r="AL261" s="164"/>
      <c r="AM261" s="175"/>
      <c r="AN261" s="176" t="s">
        <v>308</v>
      </c>
      <c r="AO261" s="164"/>
      <c r="AP261" s="175"/>
      <c r="AQ261" s="176" t="s">
        <v>308</v>
      </c>
      <c r="AR261" s="164"/>
      <c r="AS261" s="175"/>
      <c r="AT261" s="176">
        <v>91</v>
      </c>
      <c r="AU261" s="164"/>
      <c r="AV261" s="175"/>
      <c r="AW261" s="176">
        <v>38</v>
      </c>
      <c r="AX261" s="164"/>
      <c r="AY261" s="175"/>
      <c r="AZ261" s="176">
        <v>247</v>
      </c>
      <c r="BA261" s="164"/>
    </row>
    <row r="262" spans="1:53" x14ac:dyDescent="0.25">
      <c r="A262" s="11"/>
      <c r="B262" s="223" t="s">
        <v>474</v>
      </c>
      <c r="C262" s="27"/>
      <c r="D262" s="224"/>
      <c r="E262" s="70"/>
      <c r="F262" s="26"/>
      <c r="G262" s="69"/>
      <c r="H262" s="70"/>
      <c r="I262" s="27"/>
      <c r="J262" s="232"/>
      <c r="K262" s="232"/>
      <c r="L262" s="26"/>
      <c r="M262" s="69"/>
      <c r="N262" s="70"/>
      <c r="O262" s="26"/>
      <c r="P262" s="69"/>
      <c r="Q262" s="70"/>
      <c r="R262" s="26"/>
      <c r="AB262" s="219" t="s">
        <v>557</v>
      </c>
      <c r="AC262" s="168"/>
      <c r="AD262" s="335" t="s">
        <v>307</v>
      </c>
      <c r="AE262" s="336" t="s">
        <v>308</v>
      </c>
      <c r="AF262" s="168"/>
      <c r="AG262" s="335" t="s">
        <v>307</v>
      </c>
      <c r="AH262" s="336">
        <v>412</v>
      </c>
      <c r="AI262" s="168"/>
      <c r="AJ262" s="335" t="s">
        <v>307</v>
      </c>
      <c r="AK262" s="336">
        <v>57</v>
      </c>
      <c r="AL262" s="168"/>
      <c r="AM262" s="335" t="s">
        <v>307</v>
      </c>
      <c r="AN262" s="336" t="s">
        <v>308</v>
      </c>
      <c r="AO262" s="168"/>
      <c r="AP262" s="335" t="s">
        <v>307</v>
      </c>
      <c r="AQ262" s="336" t="s">
        <v>308</v>
      </c>
      <c r="AR262" s="168"/>
      <c r="AS262" s="335" t="s">
        <v>307</v>
      </c>
      <c r="AT262" s="336">
        <v>405</v>
      </c>
      <c r="AU262" s="168"/>
      <c r="AV262" s="335" t="s">
        <v>307</v>
      </c>
      <c r="AW262" s="336">
        <v>92</v>
      </c>
      <c r="AX262" s="168"/>
      <c r="AY262" s="335" t="s">
        <v>307</v>
      </c>
      <c r="AZ262" s="336">
        <v>966</v>
      </c>
      <c r="BA262" s="168"/>
    </row>
    <row r="263" spans="1:53" x14ac:dyDescent="0.25">
      <c r="A263" s="11"/>
      <c r="B263" s="24" t="s">
        <v>521</v>
      </c>
      <c r="C263" s="24"/>
      <c r="D263" s="29"/>
      <c r="E263" s="30">
        <v>1</v>
      </c>
      <c r="F263" s="29"/>
      <c r="G263" s="24" t="s">
        <v>307</v>
      </c>
      <c r="H263" s="30">
        <v>308</v>
      </c>
      <c r="I263" s="24"/>
      <c r="J263" s="29"/>
      <c r="K263" s="30" t="s">
        <v>308</v>
      </c>
      <c r="L263" s="29"/>
      <c r="M263" s="24" t="s">
        <v>307</v>
      </c>
      <c r="N263" s="30" t="s">
        <v>308</v>
      </c>
      <c r="O263" s="29"/>
      <c r="P263" s="24" t="s">
        <v>307</v>
      </c>
      <c r="Q263" s="30">
        <v>308</v>
      </c>
      <c r="R263" s="29"/>
      <c r="AB263" s="19"/>
      <c r="AC263" s="19"/>
      <c r="AD263" s="19"/>
      <c r="AE263" s="19"/>
      <c r="AF263" s="19"/>
      <c r="AG263" s="19"/>
      <c r="AH263" s="19"/>
      <c r="AI263" s="19"/>
      <c r="AJ263" s="19"/>
      <c r="AK263" s="19"/>
      <c r="AL263" s="19"/>
      <c r="AM263" s="19"/>
      <c r="AN263" s="19"/>
      <c r="AO263" s="19"/>
      <c r="AP263" s="19"/>
      <c r="AQ263" s="19"/>
      <c r="AR263" s="19"/>
      <c r="AS263" s="19"/>
      <c r="AT263" s="19"/>
      <c r="AU263" s="19"/>
      <c r="AV263" s="19"/>
      <c r="AW263" s="19"/>
      <c r="AX263" s="19"/>
      <c r="AY263" s="19"/>
      <c r="AZ263" s="19"/>
      <c r="BA263" s="19"/>
    </row>
    <row r="264" spans="1:53" ht="15.75" thickBot="1" x14ac:dyDescent="0.3">
      <c r="A264" s="11"/>
      <c r="B264" s="27" t="s">
        <v>522</v>
      </c>
      <c r="C264" s="27"/>
      <c r="D264" s="230"/>
      <c r="E264" s="48">
        <v>6</v>
      </c>
      <c r="F264" s="26"/>
      <c r="G264" s="47"/>
      <c r="H264" s="48">
        <v>723</v>
      </c>
      <c r="I264" s="27"/>
      <c r="J264" s="230"/>
      <c r="K264" s="48">
        <v>1</v>
      </c>
      <c r="L264" s="26"/>
      <c r="M264" s="47"/>
      <c r="N264" s="48">
        <v>226</v>
      </c>
      <c r="O264" s="26"/>
      <c r="P264" s="47"/>
      <c r="Q264" s="48">
        <v>949</v>
      </c>
      <c r="R264" s="26"/>
      <c r="AB264" s="19" t="s">
        <v>558</v>
      </c>
      <c r="AC264" s="19"/>
      <c r="AD264" s="19"/>
      <c r="AE264" s="19"/>
      <c r="AF264" s="19"/>
      <c r="AG264" s="19"/>
      <c r="AH264" s="19"/>
      <c r="AI264" s="19"/>
      <c r="AJ264" s="19"/>
      <c r="AK264" s="19"/>
      <c r="AL264" s="19"/>
      <c r="AM264" s="19"/>
      <c r="AN264" s="19"/>
      <c r="AO264" s="19"/>
      <c r="AP264" s="19"/>
      <c r="AQ264" s="19"/>
      <c r="AR264" s="19"/>
      <c r="AS264" s="19"/>
      <c r="AT264" s="19"/>
      <c r="AU264" s="19"/>
      <c r="AV264" s="19"/>
      <c r="AW264" s="19"/>
      <c r="AX264" s="19"/>
      <c r="AY264" s="19"/>
      <c r="AZ264" s="19"/>
      <c r="BA264" s="19"/>
    </row>
    <row r="265" spans="1:53" ht="15.75" thickBot="1" x14ac:dyDescent="0.3">
      <c r="A265" s="11"/>
      <c r="B265" s="24"/>
      <c r="C265" s="24"/>
      <c r="D265" s="231"/>
      <c r="E265" s="84">
        <v>7</v>
      </c>
      <c r="F265" s="29"/>
      <c r="G265" s="49" t="s">
        <v>307</v>
      </c>
      <c r="H265" s="50">
        <v>1031</v>
      </c>
      <c r="I265" s="24"/>
      <c r="J265" s="231"/>
      <c r="K265" s="84">
        <v>1</v>
      </c>
      <c r="L265" s="29"/>
      <c r="M265" s="49" t="s">
        <v>307</v>
      </c>
      <c r="N265" s="84">
        <v>226</v>
      </c>
      <c r="O265" s="29"/>
      <c r="P265" s="49" t="s">
        <v>307</v>
      </c>
      <c r="Q265" s="50">
        <v>1257</v>
      </c>
      <c r="R265" s="29"/>
      <c r="AB265" s="19"/>
      <c r="AC265" s="19"/>
      <c r="AD265" s="19"/>
      <c r="AE265" s="19"/>
      <c r="AF265" s="19"/>
      <c r="AG265" s="19"/>
      <c r="AH265" s="19"/>
      <c r="AI265" s="19"/>
      <c r="AJ265" s="19"/>
      <c r="AK265" s="19"/>
      <c r="AL265" s="19"/>
      <c r="AM265" s="19"/>
      <c r="AN265" s="19"/>
      <c r="AO265" s="19"/>
      <c r="AP265" s="19"/>
      <c r="AQ265" s="19"/>
      <c r="AR265" s="19"/>
      <c r="AS265" s="19"/>
      <c r="AT265" s="19"/>
      <c r="AU265" s="19"/>
      <c r="AV265" s="19"/>
      <c r="AW265" s="19"/>
      <c r="AX265" s="19"/>
      <c r="AY265" s="19"/>
      <c r="AZ265" s="19"/>
      <c r="BA265" s="19"/>
    </row>
    <row r="266" spans="1:53" ht="15.75" thickTop="1" x14ac:dyDescent="0.25">
      <c r="A266" s="11"/>
      <c r="B266" s="19"/>
      <c r="C266" s="19"/>
      <c r="D266" s="19"/>
      <c r="E266" s="19"/>
      <c r="F266" s="19"/>
      <c r="G266" s="19"/>
      <c r="H266" s="19"/>
      <c r="I266" s="19"/>
      <c r="J266" s="19"/>
      <c r="K266" s="19"/>
      <c r="L266" s="19"/>
      <c r="M266" s="19"/>
      <c r="N266" s="19"/>
      <c r="O266" s="19"/>
      <c r="P266" s="19"/>
      <c r="Q266" s="19"/>
      <c r="R266" s="19"/>
      <c r="S266" s="19"/>
      <c r="T266" s="19"/>
      <c r="U266" s="19"/>
      <c r="V266" s="19"/>
      <c r="W266" s="19"/>
      <c r="X266" s="19"/>
      <c r="Y266" s="19"/>
      <c r="Z266" s="19"/>
      <c r="AA266" s="19"/>
      <c r="AB266" s="19" t="s">
        <v>559</v>
      </c>
      <c r="AC266" s="19"/>
      <c r="AD266" s="19"/>
      <c r="AE266" s="19"/>
      <c r="AF266" s="19"/>
      <c r="AG266" s="19"/>
      <c r="AH266" s="19"/>
      <c r="AI266" s="19"/>
      <c r="AJ266" s="19"/>
      <c r="AK266" s="19"/>
      <c r="AL266" s="19"/>
      <c r="AM266" s="19"/>
      <c r="AN266" s="19"/>
      <c r="AO266" s="19"/>
      <c r="AP266" s="19"/>
      <c r="AQ266" s="19"/>
      <c r="AR266" s="19"/>
      <c r="AS266" s="19"/>
      <c r="AT266" s="19"/>
      <c r="AU266" s="19"/>
      <c r="AV266" s="19"/>
      <c r="AW266" s="19"/>
      <c r="AX266" s="19"/>
      <c r="AY266" s="19"/>
      <c r="AZ266" s="19"/>
      <c r="BA266" s="19"/>
    </row>
    <row r="267" spans="1:53" x14ac:dyDescent="0.25">
      <c r="A267" s="11"/>
      <c r="B267" s="19" t="s">
        <v>523</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c r="Z267" s="19"/>
      <c r="AA267" s="19"/>
      <c r="AB267" s="19"/>
      <c r="AC267" s="19"/>
      <c r="AD267" s="19"/>
      <c r="AE267" s="19"/>
      <c r="AF267" s="19"/>
      <c r="AG267" s="19"/>
      <c r="AH267" s="19"/>
      <c r="AI267" s="19"/>
      <c r="AJ267" s="19"/>
      <c r="AK267" s="19"/>
      <c r="AL267" s="19"/>
      <c r="AM267" s="19"/>
      <c r="AN267" s="19"/>
      <c r="AO267" s="19"/>
      <c r="AP267" s="19"/>
      <c r="AQ267" s="19"/>
      <c r="AR267" s="19"/>
      <c r="AS267" s="19"/>
      <c r="AT267" s="19"/>
      <c r="AU267" s="19"/>
      <c r="AV267" s="19"/>
      <c r="AW267" s="19"/>
      <c r="AX267" s="19"/>
      <c r="AY267" s="19"/>
      <c r="AZ267" s="19"/>
      <c r="BA267" s="19"/>
    </row>
    <row r="268" spans="1:53" x14ac:dyDescent="0.25">
      <c r="A268" s="11"/>
      <c r="B268" s="19"/>
      <c r="C268" s="19"/>
      <c r="D268" s="19"/>
      <c r="E268" s="19"/>
      <c r="F268" s="19"/>
      <c r="G268" s="19"/>
      <c r="H268" s="19"/>
      <c r="I268" s="19"/>
      <c r="J268" s="19"/>
      <c r="K268" s="19"/>
      <c r="L268" s="19"/>
      <c r="M268" s="19"/>
      <c r="N268" s="19"/>
      <c r="O268" s="19"/>
      <c r="P268" s="19"/>
      <c r="Q268" s="19"/>
      <c r="R268" s="19"/>
      <c r="S268" s="19"/>
      <c r="T268" s="19"/>
      <c r="U268" s="19"/>
      <c r="V268" s="19"/>
      <c r="W268" s="19"/>
      <c r="X268" s="19"/>
      <c r="Y268" s="19"/>
      <c r="Z268" s="19"/>
      <c r="AA268" s="19"/>
      <c r="AB268" s="19" t="s">
        <v>560</v>
      </c>
      <c r="AC268" s="19"/>
      <c r="AD268" s="19"/>
      <c r="AE268" s="19"/>
      <c r="AF268" s="19"/>
      <c r="AG268" s="19"/>
      <c r="AH268" s="19"/>
      <c r="AI268" s="19"/>
      <c r="AJ268" s="19"/>
      <c r="AK268" s="19"/>
      <c r="AL268" s="19"/>
      <c r="AM268" s="19"/>
      <c r="AN268" s="19"/>
      <c r="AO268" s="19"/>
      <c r="AP268" s="19"/>
      <c r="AQ268" s="19"/>
      <c r="AR268" s="19"/>
      <c r="AS268" s="19"/>
      <c r="AT268" s="19"/>
      <c r="AU268" s="19"/>
      <c r="AV268" s="19"/>
      <c r="AW268" s="19"/>
      <c r="AX268" s="19"/>
      <c r="AY268" s="19"/>
      <c r="AZ268" s="19"/>
      <c r="BA268" s="19"/>
    </row>
    <row r="269" spans="1:53" ht="15.75" thickBot="1" x14ac:dyDescent="0.3">
      <c r="A269" s="11"/>
      <c r="B269" s="23"/>
      <c r="C269" s="23"/>
      <c r="D269" s="85" t="s">
        <v>378</v>
      </c>
      <c r="E269" s="85"/>
      <c r="F269" s="85"/>
      <c r="G269" s="85"/>
      <c r="H269" s="85"/>
      <c r="I269" s="85"/>
      <c r="J269" s="85"/>
      <c r="K269" s="85"/>
      <c r="L269" s="23"/>
      <c r="AB269" s="19"/>
      <c r="AC269" s="19"/>
      <c r="AD269" s="19"/>
      <c r="AE269" s="19"/>
      <c r="AF269" s="19"/>
      <c r="AG269" s="19"/>
      <c r="AH269" s="19"/>
      <c r="AI269" s="19"/>
      <c r="AJ269" s="19"/>
      <c r="AK269" s="19"/>
      <c r="AL269" s="19"/>
      <c r="AM269" s="19"/>
      <c r="AN269" s="19"/>
      <c r="AO269" s="19"/>
      <c r="AP269" s="19"/>
      <c r="AQ269" s="19"/>
      <c r="AR269" s="19"/>
      <c r="AS269" s="19"/>
      <c r="AT269" s="19"/>
      <c r="AU269" s="19"/>
      <c r="AV269" s="19"/>
      <c r="AW269" s="19"/>
      <c r="AX269" s="19"/>
      <c r="AY269" s="19"/>
      <c r="AZ269" s="19"/>
      <c r="BA269" s="19"/>
    </row>
    <row r="270" spans="1:53" ht="15.75" thickBot="1" x14ac:dyDescent="0.3">
      <c r="A270" s="11"/>
      <c r="B270" s="23"/>
      <c r="C270" s="23"/>
      <c r="D270" s="87" t="s">
        <v>524</v>
      </c>
      <c r="E270" s="87"/>
      <c r="F270" s="67"/>
      <c r="G270" s="87" t="s">
        <v>525</v>
      </c>
      <c r="H270" s="87"/>
      <c r="I270" s="67"/>
      <c r="J270" s="67"/>
      <c r="K270" s="67"/>
      <c r="L270" s="23"/>
      <c r="AB270" s="23"/>
      <c r="AC270" s="23"/>
      <c r="AD270" s="85" t="s">
        <v>379</v>
      </c>
      <c r="AE270" s="85"/>
      <c r="AF270" s="85"/>
      <c r="AG270" s="85"/>
      <c r="AH270" s="85"/>
      <c r="AI270" s="85"/>
      <c r="AJ270" s="85"/>
      <c r="AK270" s="85"/>
      <c r="AL270" s="85"/>
      <c r="AM270" s="85"/>
      <c r="AN270" s="85"/>
      <c r="AO270" s="85"/>
      <c r="AP270" s="23"/>
    </row>
    <row r="271" spans="1:53" x14ac:dyDescent="0.25">
      <c r="A271" s="11"/>
      <c r="B271" s="23"/>
      <c r="C271" s="23"/>
      <c r="D271" s="89" t="s">
        <v>526</v>
      </c>
      <c r="E271" s="89"/>
      <c r="F271" s="23"/>
      <c r="G271" s="89" t="s">
        <v>526</v>
      </c>
      <c r="H271" s="89"/>
      <c r="I271" s="23"/>
      <c r="J271" s="89" t="s">
        <v>121</v>
      </c>
      <c r="K271" s="89"/>
      <c r="L271" s="23"/>
      <c r="AB271" s="23"/>
      <c r="AC271" s="23"/>
      <c r="AD271" s="67" t="s">
        <v>515</v>
      </c>
      <c r="AE271" s="23"/>
      <c r="AF271" s="88" t="s">
        <v>516</v>
      </c>
      <c r="AG271" s="88"/>
      <c r="AH271" s="23"/>
      <c r="AI271" s="67" t="s">
        <v>515</v>
      </c>
      <c r="AJ271" s="23"/>
      <c r="AK271" s="88" t="s">
        <v>517</v>
      </c>
      <c r="AL271" s="88"/>
      <c r="AM271" s="23"/>
      <c r="AN271" s="88" t="s">
        <v>121</v>
      </c>
      <c r="AO271" s="88"/>
      <c r="AP271" s="23"/>
    </row>
    <row r="272" spans="1:53" ht="15.75" thickBot="1" x14ac:dyDescent="0.3">
      <c r="A272" s="11"/>
      <c r="B272" s="64" t="s">
        <v>377</v>
      </c>
      <c r="C272" s="23"/>
      <c r="D272" s="85" t="s">
        <v>527</v>
      </c>
      <c r="E272" s="85"/>
      <c r="F272" s="23"/>
      <c r="G272" s="85" t="s">
        <v>527</v>
      </c>
      <c r="H272" s="85"/>
      <c r="I272" s="23"/>
      <c r="J272" s="85" t="s">
        <v>520</v>
      </c>
      <c r="K272" s="85"/>
      <c r="L272" s="23"/>
      <c r="AB272" s="64" t="s">
        <v>518</v>
      </c>
      <c r="AC272" s="23"/>
      <c r="AD272" s="66" t="s">
        <v>358</v>
      </c>
      <c r="AE272" s="23"/>
      <c r="AF272" s="86" t="s">
        <v>519</v>
      </c>
      <c r="AG272" s="86"/>
      <c r="AH272" s="23"/>
      <c r="AI272" s="66" t="s">
        <v>358</v>
      </c>
      <c r="AJ272" s="23"/>
      <c r="AK272" s="86" t="s">
        <v>519</v>
      </c>
      <c r="AL272" s="86"/>
      <c r="AM272" s="23"/>
      <c r="AN272" s="86" t="s">
        <v>520</v>
      </c>
      <c r="AO272" s="86"/>
      <c r="AP272" s="23"/>
    </row>
    <row r="273" spans="1:53" x14ac:dyDescent="0.25">
      <c r="A273" s="11"/>
      <c r="B273" s="233" t="s">
        <v>474</v>
      </c>
      <c r="C273" s="26"/>
      <c r="D273" s="69"/>
      <c r="E273" s="70"/>
      <c r="F273" s="26"/>
      <c r="G273" s="69"/>
      <c r="H273" s="70"/>
      <c r="I273" s="26"/>
      <c r="J273" s="69"/>
      <c r="K273" s="70"/>
      <c r="L273" s="26"/>
      <c r="AB273" s="223" t="s">
        <v>474</v>
      </c>
      <c r="AC273" s="26"/>
      <c r="AD273" s="91"/>
      <c r="AE273" s="26"/>
      <c r="AF273" s="90"/>
      <c r="AG273" s="91"/>
      <c r="AH273" s="26"/>
      <c r="AI273" s="91"/>
      <c r="AJ273" s="26"/>
      <c r="AK273" s="90"/>
      <c r="AL273" s="91"/>
      <c r="AM273" s="26"/>
      <c r="AN273" s="90"/>
      <c r="AO273" s="91"/>
      <c r="AP273" s="26"/>
    </row>
    <row r="274" spans="1:53" x14ac:dyDescent="0.25">
      <c r="A274" s="11"/>
      <c r="B274" s="24" t="s">
        <v>521</v>
      </c>
      <c r="C274" s="29"/>
      <c r="D274" s="71"/>
      <c r="E274" s="74"/>
      <c r="F274" s="73"/>
      <c r="G274" s="71"/>
      <c r="H274" s="74"/>
      <c r="I274" s="73"/>
      <c r="J274" s="71"/>
      <c r="K274" s="74"/>
      <c r="L274" s="29"/>
      <c r="AB274" s="24" t="s">
        <v>521</v>
      </c>
      <c r="AC274" s="29"/>
      <c r="AD274" s="74">
        <v>1</v>
      </c>
      <c r="AE274" s="29"/>
      <c r="AF274" s="71" t="s">
        <v>307</v>
      </c>
      <c r="AG274" s="74">
        <v>308</v>
      </c>
      <c r="AH274" s="29"/>
      <c r="AI274" s="74" t="s">
        <v>308</v>
      </c>
      <c r="AJ274" s="29"/>
      <c r="AK274" s="71" t="s">
        <v>307</v>
      </c>
      <c r="AL274" s="74" t="s">
        <v>308</v>
      </c>
      <c r="AM274" s="29"/>
      <c r="AN274" s="71" t="s">
        <v>307</v>
      </c>
      <c r="AO274" s="74">
        <v>308</v>
      </c>
      <c r="AP274" s="29"/>
    </row>
    <row r="275" spans="1:53" x14ac:dyDescent="0.25">
      <c r="A275" s="11"/>
      <c r="B275" s="36" t="s">
        <v>528</v>
      </c>
      <c r="C275" s="26"/>
      <c r="D275" s="75" t="s">
        <v>307</v>
      </c>
      <c r="E275" s="78" t="s">
        <v>308</v>
      </c>
      <c r="F275" s="77"/>
      <c r="G275" s="75" t="s">
        <v>307</v>
      </c>
      <c r="H275" s="78">
        <v>301</v>
      </c>
      <c r="I275" s="77"/>
      <c r="J275" s="75" t="s">
        <v>307</v>
      </c>
      <c r="K275" s="78">
        <v>301</v>
      </c>
      <c r="L275" s="26"/>
      <c r="AB275" s="27" t="s">
        <v>561</v>
      </c>
      <c r="AC275" s="26"/>
      <c r="AD275" s="78" t="s">
        <v>308</v>
      </c>
      <c r="AE275" s="26"/>
      <c r="AF275" s="75"/>
      <c r="AG275" s="78" t="s">
        <v>308</v>
      </c>
      <c r="AH275" s="26"/>
      <c r="AI275" s="78" t="s">
        <v>308</v>
      </c>
      <c r="AJ275" s="26"/>
      <c r="AK275" s="75"/>
      <c r="AL275" s="78" t="s">
        <v>308</v>
      </c>
      <c r="AM275" s="26"/>
      <c r="AN275" s="75"/>
      <c r="AO275" s="78" t="s">
        <v>308</v>
      </c>
      <c r="AP275" s="26"/>
    </row>
    <row r="276" spans="1:53" ht="15.75" thickBot="1" x14ac:dyDescent="0.3">
      <c r="A276" s="11"/>
      <c r="B276" s="24" t="s">
        <v>432</v>
      </c>
      <c r="C276" s="29"/>
      <c r="D276" s="71"/>
      <c r="E276" s="74"/>
      <c r="F276" s="73"/>
      <c r="G276" s="71"/>
      <c r="H276" s="74"/>
      <c r="I276" s="73"/>
      <c r="J276" s="71"/>
      <c r="K276" s="74"/>
      <c r="L276" s="29"/>
      <c r="AB276" s="24" t="s">
        <v>522</v>
      </c>
      <c r="AC276" s="29"/>
      <c r="AD276" s="97">
        <v>6</v>
      </c>
      <c r="AE276" s="29"/>
      <c r="AF276" s="96"/>
      <c r="AG276" s="97">
        <v>723</v>
      </c>
      <c r="AH276" s="29"/>
      <c r="AI276" s="97">
        <v>1</v>
      </c>
      <c r="AJ276" s="29"/>
      <c r="AK276" s="96"/>
      <c r="AL276" s="97">
        <v>226</v>
      </c>
      <c r="AM276" s="29"/>
      <c r="AN276" s="96"/>
      <c r="AO276" s="97">
        <v>949</v>
      </c>
      <c r="AP276" s="29"/>
    </row>
    <row r="277" spans="1:53" ht="15.75" thickBot="1" x14ac:dyDescent="0.3">
      <c r="A277" s="11"/>
      <c r="B277" s="36" t="s">
        <v>529</v>
      </c>
      <c r="C277" s="26"/>
      <c r="D277" s="75"/>
      <c r="E277" s="78"/>
      <c r="F277" s="77"/>
      <c r="G277" s="75"/>
      <c r="H277" s="76">
        <v>2100</v>
      </c>
      <c r="I277" s="77"/>
      <c r="J277" s="75"/>
      <c r="K277" s="76">
        <v>2100</v>
      </c>
      <c r="L277" s="26"/>
      <c r="AB277" s="27"/>
      <c r="AC277" s="26"/>
      <c r="AD277" s="100">
        <v>7</v>
      </c>
      <c r="AE277" s="26"/>
      <c r="AF277" s="98" t="s">
        <v>307</v>
      </c>
      <c r="AG277" s="99">
        <v>1031</v>
      </c>
      <c r="AH277" s="26"/>
      <c r="AI277" s="100">
        <v>1</v>
      </c>
      <c r="AJ277" s="26"/>
      <c r="AK277" s="98" t="s">
        <v>307</v>
      </c>
      <c r="AL277" s="100">
        <v>226</v>
      </c>
      <c r="AM277" s="26"/>
      <c r="AN277" s="98" t="s">
        <v>307</v>
      </c>
      <c r="AO277" s="99">
        <v>1257</v>
      </c>
      <c r="AP277" s="26"/>
    </row>
    <row r="278" spans="1:53" ht="15.75" thickTop="1" x14ac:dyDescent="0.25">
      <c r="A278" s="11"/>
      <c r="B278" s="24" t="s">
        <v>522</v>
      </c>
      <c r="C278" s="29"/>
      <c r="D278" s="71"/>
      <c r="E278" s="74"/>
      <c r="F278" s="73"/>
      <c r="G278" s="71"/>
      <c r="H278" s="74"/>
      <c r="I278" s="73"/>
      <c r="J278" s="71"/>
      <c r="K278" s="74"/>
      <c r="L278" s="29"/>
      <c r="AB278" s="19" t="s">
        <v>45</v>
      </c>
      <c r="AC278" s="19"/>
      <c r="AD278" s="19"/>
      <c r="AE278" s="19"/>
      <c r="AF278" s="19"/>
      <c r="AG278" s="19"/>
      <c r="AH278" s="19"/>
      <c r="AI278" s="19"/>
      <c r="AJ278" s="19"/>
      <c r="AK278" s="19"/>
      <c r="AL278" s="19"/>
      <c r="AM278" s="19"/>
      <c r="AN278" s="19"/>
      <c r="AO278" s="19"/>
      <c r="AP278" s="19"/>
      <c r="AQ278" s="19"/>
      <c r="AR278" s="19"/>
      <c r="AS278" s="19"/>
      <c r="AT278" s="19"/>
      <c r="AU278" s="19"/>
      <c r="AV278" s="19"/>
      <c r="AW278" s="19"/>
      <c r="AX278" s="19"/>
      <c r="AY278" s="19"/>
      <c r="AZ278" s="19"/>
      <c r="BA278" s="19"/>
    </row>
    <row r="279" spans="1:53" ht="15.75" thickBot="1" x14ac:dyDescent="0.3">
      <c r="A279" s="11"/>
      <c r="B279" s="36" t="s">
        <v>529</v>
      </c>
      <c r="C279" s="26"/>
      <c r="D279" s="75"/>
      <c r="E279" s="78">
        <v>594</v>
      </c>
      <c r="F279" s="77"/>
      <c r="G279" s="75"/>
      <c r="H279" s="78" t="s">
        <v>308</v>
      </c>
      <c r="I279" s="77"/>
      <c r="J279" s="75"/>
      <c r="K279" s="78">
        <v>594</v>
      </c>
      <c r="L279" s="26"/>
      <c r="AB279" s="338"/>
      <c r="AC279" s="338"/>
      <c r="AD279" s="339" t="s">
        <v>411</v>
      </c>
      <c r="AE279" s="339"/>
      <c r="AF279" s="339"/>
      <c r="AG279" s="339"/>
      <c r="AH279" s="339"/>
      <c r="AI279" s="339"/>
      <c r="AJ279" s="339"/>
      <c r="AK279" s="339"/>
      <c r="AL279" s="339"/>
      <c r="AM279" s="339"/>
      <c r="AN279" s="339"/>
      <c r="AO279" s="339"/>
      <c r="AP279" s="338"/>
    </row>
    <row r="280" spans="1:53" ht="15.75" thickBot="1" x14ac:dyDescent="0.3">
      <c r="A280" s="11"/>
      <c r="B280" s="55" t="s">
        <v>530</v>
      </c>
      <c r="C280" s="29"/>
      <c r="D280" s="96"/>
      <c r="E280" s="97" t="s">
        <v>308</v>
      </c>
      <c r="F280" s="73"/>
      <c r="G280" s="96"/>
      <c r="H280" s="97">
        <v>224</v>
      </c>
      <c r="I280" s="73"/>
      <c r="J280" s="96"/>
      <c r="K280" s="97">
        <v>224</v>
      </c>
      <c r="L280" s="29"/>
      <c r="AB280" s="23"/>
      <c r="AC280" s="23"/>
      <c r="AD280" s="67" t="s">
        <v>515</v>
      </c>
      <c r="AE280" s="67"/>
      <c r="AF280" s="88" t="s">
        <v>516</v>
      </c>
      <c r="AG280" s="88"/>
      <c r="AH280" s="67"/>
      <c r="AI280" s="67" t="s">
        <v>515</v>
      </c>
      <c r="AJ280" s="67"/>
      <c r="AK280" s="88" t="s">
        <v>517</v>
      </c>
      <c r="AL280" s="88"/>
      <c r="AM280" s="67"/>
      <c r="AN280" s="88" t="s">
        <v>121</v>
      </c>
      <c r="AO280" s="88"/>
      <c r="AP280" s="23"/>
    </row>
    <row r="281" spans="1:53" ht="15.75" thickBot="1" x14ac:dyDescent="0.3">
      <c r="A281" s="11"/>
      <c r="B281" s="27" t="s">
        <v>531</v>
      </c>
      <c r="C281" s="26"/>
      <c r="D281" s="98" t="s">
        <v>307</v>
      </c>
      <c r="E281" s="100">
        <v>594</v>
      </c>
      <c r="F281" s="77"/>
      <c r="G281" s="98" t="s">
        <v>307</v>
      </c>
      <c r="H281" s="99">
        <v>2625</v>
      </c>
      <c r="I281" s="77"/>
      <c r="J281" s="98" t="s">
        <v>307</v>
      </c>
      <c r="K281" s="99">
        <v>3219</v>
      </c>
      <c r="L281" s="26"/>
      <c r="AB281" s="64" t="s">
        <v>518</v>
      </c>
      <c r="AC281" s="23"/>
      <c r="AD281" s="66" t="s">
        <v>358</v>
      </c>
      <c r="AE281" s="23"/>
      <c r="AF281" s="86" t="s">
        <v>519</v>
      </c>
      <c r="AG281" s="86"/>
      <c r="AH281" s="23"/>
      <c r="AI281" s="66" t="s">
        <v>358</v>
      </c>
      <c r="AJ281" s="23"/>
      <c r="AK281" s="86" t="s">
        <v>519</v>
      </c>
      <c r="AL281" s="86"/>
      <c r="AM281" s="23"/>
      <c r="AN281" s="86" t="s">
        <v>520</v>
      </c>
      <c r="AO281" s="86"/>
      <c r="AP281" s="23"/>
    </row>
    <row r="282" spans="1:53" ht="15.75" thickTop="1" x14ac:dyDescent="0.25">
      <c r="A282" s="11"/>
      <c r="B282" s="19"/>
      <c r="C282" s="19"/>
      <c r="D282" s="19"/>
      <c r="E282" s="19"/>
      <c r="F282" s="19"/>
      <c r="G282" s="19"/>
      <c r="H282" s="19"/>
      <c r="I282" s="19"/>
      <c r="J282" s="19"/>
      <c r="K282" s="19"/>
      <c r="L282" s="19"/>
      <c r="M282" s="19"/>
      <c r="N282" s="19"/>
      <c r="O282" s="19"/>
      <c r="P282" s="19"/>
      <c r="Q282" s="19"/>
      <c r="R282" s="19"/>
      <c r="S282" s="19"/>
      <c r="T282" s="19"/>
      <c r="U282" s="19"/>
      <c r="V282" s="19"/>
      <c r="W282" s="19"/>
      <c r="X282" s="19"/>
      <c r="Y282" s="19"/>
      <c r="Z282" s="19"/>
      <c r="AA282" s="19"/>
      <c r="AB282" s="69" t="s">
        <v>562</v>
      </c>
      <c r="AC282" s="77"/>
      <c r="AD282" s="91" t="s">
        <v>308</v>
      </c>
      <c r="AE282" s="77"/>
      <c r="AF282" s="90" t="s">
        <v>307</v>
      </c>
      <c r="AG282" s="91" t="s">
        <v>308</v>
      </c>
      <c r="AH282" s="77"/>
      <c r="AI282" s="91" t="s">
        <v>308</v>
      </c>
      <c r="AJ282" s="77"/>
      <c r="AK282" s="90" t="s">
        <v>307</v>
      </c>
      <c r="AL282" s="91" t="s">
        <v>308</v>
      </c>
      <c r="AM282" s="77"/>
      <c r="AN282" s="90" t="s">
        <v>307</v>
      </c>
      <c r="AO282" s="91" t="s">
        <v>308</v>
      </c>
      <c r="AP282" s="77"/>
    </row>
    <row r="283" spans="1:53" ht="15.75" thickBot="1" x14ac:dyDescent="0.3">
      <c r="A283" s="11"/>
      <c r="B283" s="23"/>
      <c r="C283" s="23"/>
      <c r="D283" s="86" t="s">
        <v>379</v>
      </c>
      <c r="E283" s="86"/>
      <c r="F283" s="86"/>
      <c r="G283" s="86"/>
      <c r="H283" s="86"/>
      <c r="I283" s="86"/>
      <c r="J283" s="86"/>
      <c r="K283" s="86"/>
      <c r="L283" s="23"/>
      <c r="AB283" s="24" t="s">
        <v>522</v>
      </c>
      <c r="AC283" s="73"/>
      <c r="AD283" s="97">
        <v>6</v>
      </c>
      <c r="AE283" s="73"/>
      <c r="AF283" s="96"/>
      <c r="AG283" s="97">
        <v>861</v>
      </c>
      <c r="AH283" s="73"/>
      <c r="AI283" s="97" t="s">
        <v>308</v>
      </c>
      <c r="AJ283" s="73"/>
      <c r="AK283" s="96"/>
      <c r="AL283" s="97" t="s">
        <v>308</v>
      </c>
      <c r="AM283" s="73"/>
      <c r="AN283" s="96"/>
      <c r="AO283" s="97">
        <v>861</v>
      </c>
      <c r="AP283" s="73"/>
    </row>
    <row r="284" spans="1:53" ht="15.75" thickBot="1" x14ac:dyDescent="0.3">
      <c r="A284" s="11"/>
      <c r="B284" s="23"/>
      <c r="C284" s="23"/>
      <c r="D284" s="88" t="s">
        <v>524</v>
      </c>
      <c r="E284" s="88"/>
      <c r="F284" s="67"/>
      <c r="G284" s="88" t="s">
        <v>525</v>
      </c>
      <c r="H284" s="88"/>
      <c r="I284" s="67"/>
      <c r="J284" s="67"/>
      <c r="K284" s="67"/>
      <c r="L284" s="23"/>
      <c r="AB284" s="27"/>
      <c r="AC284" s="77"/>
      <c r="AD284" s="100">
        <v>6</v>
      </c>
      <c r="AE284" s="77"/>
      <c r="AF284" s="98" t="s">
        <v>307</v>
      </c>
      <c r="AG284" s="100">
        <v>861</v>
      </c>
      <c r="AH284" s="77"/>
      <c r="AI284" s="100" t="s">
        <v>308</v>
      </c>
      <c r="AJ284" s="77"/>
      <c r="AK284" s="98" t="s">
        <v>307</v>
      </c>
      <c r="AL284" s="100" t="s">
        <v>308</v>
      </c>
      <c r="AM284" s="77"/>
      <c r="AN284" s="98" t="s">
        <v>307</v>
      </c>
      <c r="AO284" s="100">
        <v>861</v>
      </c>
      <c r="AP284" s="77"/>
    </row>
    <row r="285" spans="1:53" ht="15.75" thickTop="1" x14ac:dyDescent="0.25">
      <c r="A285" s="11"/>
      <c r="B285" s="23"/>
      <c r="C285" s="23"/>
      <c r="D285" s="51" t="s">
        <v>526</v>
      </c>
      <c r="E285" s="51"/>
      <c r="F285" s="23"/>
      <c r="G285" s="51" t="s">
        <v>526</v>
      </c>
      <c r="H285" s="51"/>
      <c r="I285" s="23"/>
      <c r="J285" s="51" t="s">
        <v>121</v>
      </c>
      <c r="K285" s="51"/>
      <c r="L285" s="23"/>
      <c r="AB285" s="19"/>
      <c r="AC285" s="19"/>
      <c r="AD285" s="19"/>
      <c r="AE285" s="19"/>
      <c r="AF285" s="19"/>
      <c r="AG285" s="19"/>
      <c r="AH285" s="19"/>
      <c r="AI285" s="19"/>
      <c r="AJ285" s="19"/>
      <c r="AK285" s="19"/>
      <c r="AL285" s="19"/>
      <c r="AM285" s="19"/>
      <c r="AN285" s="19"/>
      <c r="AO285" s="19"/>
      <c r="AP285" s="19"/>
      <c r="AQ285" s="19"/>
      <c r="AR285" s="19"/>
      <c r="AS285" s="19"/>
      <c r="AT285" s="19"/>
      <c r="AU285" s="19"/>
      <c r="AV285" s="19"/>
      <c r="AW285" s="19"/>
      <c r="AX285" s="19"/>
      <c r="AY285" s="19"/>
      <c r="AZ285" s="19"/>
      <c r="BA285" s="19"/>
    </row>
    <row r="286" spans="1:53" ht="15.75" thickBot="1" x14ac:dyDescent="0.3">
      <c r="A286" s="11"/>
      <c r="B286" s="64" t="s">
        <v>377</v>
      </c>
      <c r="C286" s="23"/>
      <c r="D286" s="86" t="s">
        <v>527</v>
      </c>
      <c r="E286" s="86"/>
      <c r="F286" s="23"/>
      <c r="G286" s="86" t="s">
        <v>527</v>
      </c>
      <c r="H286" s="86"/>
      <c r="I286" s="23"/>
      <c r="J286" s="86" t="s">
        <v>520</v>
      </c>
      <c r="K286" s="86"/>
      <c r="L286" s="23"/>
      <c r="AB286" s="19" t="s">
        <v>563</v>
      </c>
      <c r="AC286" s="19"/>
      <c r="AD286" s="19"/>
      <c r="AE286" s="19"/>
      <c r="AF286" s="19"/>
      <c r="AG286" s="19"/>
      <c r="AH286" s="19"/>
      <c r="AI286" s="19"/>
      <c r="AJ286" s="19"/>
      <c r="AK286" s="19"/>
      <c r="AL286" s="19"/>
      <c r="AM286" s="19"/>
      <c r="AN286" s="19"/>
      <c r="AO286" s="19"/>
      <c r="AP286" s="19"/>
      <c r="AQ286" s="19"/>
      <c r="AR286" s="19"/>
      <c r="AS286" s="19"/>
      <c r="AT286" s="19"/>
      <c r="AU286" s="19"/>
      <c r="AV286" s="19"/>
      <c r="AW286" s="19"/>
      <c r="AX286" s="19"/>
      <c r="AY286" s="19"/>
      <c r="AZ286" s="19"/>
      <c r="BA286" s="19"/>
    </row>
    <row r="287" spans="1:53" x14ac:dyDescent="0.25">
      <c r="A287" s="11"/>
      <c r="B287" s="233" t="s">
        <v>474</v>
      </c>
      <c r="C287" s="26"/>
      <c r="D287" s="69"/>
      <c r="E287" s="70"/>
      <c r="F287" s="26"/>
      <c r="G287" s="69"/>
      <c r="H287" s="70"/>
      <c r="I287" s="26"/>
      <c r="J287" s="69"/>
      <c r="K287" s="70"/>
      <c r="L287" s="26"/>
      <c r="AB287" s="19"/>
      <c r="AC287" s="19"/>
      <c r="AD287" s="19"/>
      <c r="AE287" s="19"/>
      <c r="AF287" s="19"/>
      <c r="AG287" s="19"/>
      <c r="AH287" s="19"/>
      <c r="AI287" s="19"/>
      <c r="AJ287" s="19"/>
      <c r="AK287" s="19"/>
      <c r="AL287" s="19"/>
      <c r="AM287" s="19"/>
      <c r="AN287" s="19"/>
      <c r="AO287" s="19"/>
      <c r="AP287" s="19"/>
      <c r="AQ287" s="19"/>
      <c r="AR287" s="19"/>
      <c r="AS287" s="19"/>
      <c r="AT287" s="19"/>
      <c r="AU287" s="19"/>
      <c r="AV287" s="19"/>
      <c r="AW287" s="19"/>
      <c r="AX287" s="19"/>
      <c r="AY287" s="19"/>
      <c r="AZ287" s="19"/>
      <c r="BA287" s="19"/>
    </row>
    <row r="288" spans="1:53" ht="15.75" thickBot="1" x14ac:dyDescent="0.3">
      <c r="A288" s="11"/>
      <c r="B288" s="24" t="s">
        <v>521</v>
      </c>
      <c r="C288" s="29"/>
      <c r="D288" s="24"/>
      <c r="E288" s="30"/>
      <c r="F288" s="29"/>
      <c r="G288" s="24"/>
      <c r="H288" s="30"/>
      <c r="I288" s="29"/>
      <c r="J288" s="24"/>
      <c r="K288" s="30"/>
      <c r="L288" s="29"/>
      <c r="AB288" s="23"/>
      <c r="AC288" s="23"/>
      <c r="AD288" s="85" t="s">
        <v>379</v>
      </c>
      <c r="AE288" s="85"/>
      <c r="AF288" s="85"/>
      <c r="AG288" s="85"/>
      <c r="AH288" s="85"/>
      <c r="AI288" s="85"/>
      <c r="AJ288" s="85"/>
      <c r="AK288" s="85"/>
      <c r="AL288" s="23"/>
    </row>
    <row r="289" spans="1:53" x14ac:dyDescent="0.25">
      <c r="A289" s="11"/>
      <c r="B289" s="36" t="s">
        <v>528</v>
      </c>
      <c r="C289" s="26"/>
      <c r="D289" s="27" t="s">
        <v>307</v>
      </c>
      <c r="E289" s="28">
        <v>308</v>
      </c>
      <c r="F289" s="26"/>
      <c r="G289" s="27" t="s">
        <v>307</v>
      </c>
      <c r="H289" s="28" t="s">
        <v>308</v>
      </c>
      <c r="I289" s="26"/>
      <c r="J289" s="27" t="s">
        <v>307</v>
      </c>
      <c r="K289" s="28">
        <v>308</v>
      </c>
      <c r="L289" s="26"/>
      <c r="AB289" s="23"/>
      <c r="AC289" s="23"/>
      <c r="AD289" s="88" t="s">
        <v>524</v>
      </c>
      <c r="AE289" s="88"/>
      <c r="AF289" s="67"/>
      <c r="AG289" s="88" t="s">
        <v>525</v>
      </c>
      <c r="AH289" s="88"/>
      <c r="AI289" s="67"/>
      <c r="AJ289" s="67"/>
      <c r="AK289" s="67"/>
      <c r="AL289" s="23"/>
    </row>
    <row r="290" spans="1:53" x14ac:dyDescent="0.25">
      <c r="A290" s="11"/>
      <c r="B290" s="24" t="s">
        <v>522</v>
      </c>
      <c r="C290" s="29"/>
      <c r="D290" s="24"/>
      <c r="E290" s="30"/>
      <c r="F290" s="29"/>
      <c r="G290" s="24"/>
      <c r="H290" s="30"/>
      <c r="I290" s="29"/>
      <c r="J290" s="24"/>
      <c r="K290" s="30"/>
      <c r="L290" s="29"/>
      <c r="AB290" s="23"/>
      <c r="AC290" s="23"/>
      <c r="AD290" s="51" t="s">
        <v>526</v>
      </c>
      <c r="AE290" s="51"/>
      <c r="AF290" s="23"/>
      <c r="AG290" s="51" t="s">
        <v>526</v>
      </c>
      <c r="AH290" s="51"/>
      <c r="AI290" s="23"/>
      <c r="AJ290" s="51" t="s">
        <v>121</v>
      </c>
      <c r="AK290" s="51"/>
      <c r="AL290" s="23"/>
    </row>
    <row r="291" spans="1:53" ht="15.75" thickBot="1" x14ac:dyDescent="0.3">
      <c r="A291" s="11"/>
      <c r="B291" s="36" t="s">
        <v>528</v>
      </c>
      <c r="C291" s="26"/>
      <c r="D291" s="27"/>
      <c r="E291" s="28">
        <v>723</v>
      </c>
      <c r="F291" s="26"/>
      <c r="G291" s="27"/>
      <c r="H291" s="28" t="s">
        <v>308</v>
      </c>
      <c r="I291" s="26"/>
      <c r="J291" s="27"/>
      <c r="K291" s="28">
        <v>723</v>
      </c>
      <c r="L291" s="26"/>
      <c r="AB291" s="64" t="s">
        <v>377</v>
      </c>
      <c r="AC291" s="23"/>
      <c r="AD291" s="86" t="s">
        <v>527</v>
      </c>
      <c r="AE291" s="86"/>
      <c r="AF291" s="23"/>
      <c r="AG291" s="86" t="s">
        <v>527</v>
      </c>
      <c r="AH291" s="86"/>
      <c r="AI291" s="23"/>
      <c r="AJ291" s="86" t="s">
        <v>520</v>
      </c>
      <c r="AK291" s="86"/>
      <c r="AL291" s="23"/>
    </row>
    <row r="292" spans="1:53" ht="15.75" thickBot="1" x14ac:dyDescent="0.3">
      <c r="A292" s="11"/>
      <c r="B292" s="55" t="s">
        <v>530</v>
      </c>
      <c r="C292" s="29"/>
      <c r="D292" s="33"/>
      <c r="E292" s="34" t="s">
        <v>308</v>
      </c>
      <c r="F292" s="29"/>
      <c r="G292" s="33"/>
      <c r="H292" s="34">
        <v>226</v>
      </c>
      <c r="I292" s="29"/>
      <c r="J292" s="33"/>
      <c r="K292" s="34">
        <v>226</v>
      </c>
      <c r="L292" s="29"/>
      <c r="AB292" s="233" t="s">
        <v>474</v>
      </c>
      <c r="AC292" s="26"/>
      <c r="AD292" s="69"/>
      <c r="AE292" s="70"/>
      <c r="AF292" s="26"/>
      <c r="AG292" s="69"/>
      <c r="AH292" s="70"/>
      <c r="AI292" s="26"/>
      <c r="AJ292" s="69"/>
      <c r="AK292" s="70"/>
      <c r="AL292" s="26"/>
    </row>
    <row r="293" spans="1:53" ht="15.75" thickBot="1" x14ac:dyDescent="0.3">
      <c r="A293" s="11"/>
      <c r="B293" s="27" t="s">
        <v>531</v>
      </c>
      <c r="C293" s="26"/>
      <c r="D293" s="37" t="s">
        <v>307</v>
      </c>
      <c r="E293" s="38">
        <v>1031</v>
      </c>
      <c r="F293" s="26"/>
      <c r="G293" s="37" t="s">
        <v>307</v>
      </c>
      <c r="H293" s="46">
        <v>226</v>
      </c>
      <c r="I293" s="26"/>
      <c r="J293" s="37" t="s">
        <v>307</v>
      </c>
      <c r="K293" s="38">
        <v>1257</v>
      </c>
      <c r="L293" s="26"/>
      <c r="AB293" s="24" t="s">
        <v>521</v>
      </c>
      <c r="AC293" s="29"/>
      <c r="AD293" s="24"/>
      <c r="AE293" s="30"/>
      <c r="AF293" s="29"/>
      <c r="AG293" s="24"/>
      <c r="AH293" s="30"/>
      <c r="AI293" s="29"/>
      <c r="AJ293" s="24"/>
      <c r="AK293" s="30"/>
      <c r="AL293" s="29"/>
    </row>
    <row r="294" spans="1:53" ht="15.75" thickTop="1" x14ac:dyDescent="0.25">
      <c r="A294" s="11"/>
      <c r="B294" s="19"/>
      <c r="C294" s="19"/>
      <c r="D294" s="19"/>
      <c r="E294" s="19"/>
      <c r="F294" s="19"/>
      <c r="G294" s="19"/>
      <c r="H294" s="19"/>
      <c r="I294" s="19"/>
      <c r="J294" s="19"/>
      <c r="K294" s="19"/>
      <c r="L294" s="19"/>
      <c r="M294" s="19"/>
      <c r="N294" s="19"/>
      <c r="O294" s="19"/>
      <c r="P294" s="19"/>
      <c r="Q294" s="19"/>
      <c r="R294" s="19"/>
      <c r="S294" s="19"/>
      <c r="T294" s="19"/>
      <c r="U294" s="19"/>
      <c r="V294" s="19"/>
      <c r="W294" s="19"/>
      <c r="X294" s="19"/>
      <c r="Y294" s="19"/>
      <c r="Z294" s="19"/>
      <c r="AA294" s="19"/>
      <c r="AB294" s="36" t="s">
        <v>564</v>
      </c>
      <c r="AC294" s="26"/>
      <c r="AD294" s="75" t="s">
        <v>307</v>
      </c>
      <c r="AE294" s="78">
        <v>308</v>
      </c>
      <c r="AF294" s="77"/>
      <c r="AG294" s="75" t="s">
        <v>307</v>
      </c>
      <c r="AH294" s="78" t="s">
        <v>308</v>
      </c>
      <c r="AI294" s="77"/>
      <c r="AJ294" s="75" t="s">
        <v>307</v>
      </c>
      <c r="AK294" s="78">
        <v>308</v>
      </c>
      <c r="AL294" s="77"/>
    </row>
    <row r="295" spans="1:53" x14ac:dyDescent="0.25">
      <c r="A295" s="11"/>
      <c r="B295" s="19" t="s">
        <v>532</v>
      </c>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c r="AA295" s="19"/>
      <c r="AB295" s="24" t="s">
        <v>522</v>
      </c>
      <c r="AC295" s="29"/>
      <c r="AD295" s="71"/>
      <c r="AE295" s="74"/>
      <c r="AF295" s="73"/>
      <c r="AG295" s="71"/>
      <c r="AH295" s="74"/>
      <c r="AI295" s="73"/>
      <c r="AJ295" s="71"/>
      <c r="AK295" s="74"/>
      <c r="AL295" s="73"/>
    </row>
    <row r="296" spans="1:53" x14ac:dyDescent="0.25">
      <c r="A296" s="11"/>
      <c r="B296" s="4"/>
      <c r="AB296" s="36" t="s">
        <v>564</v>
      </c>
      <c r="AC296" s="26"/>
      <c r="AD296" s="75"/>
      <c r="AE296" s="78">
        <v>723</v>
      </c>
      <c r="AF296" s="77"/>
      <c r="AG296" s="75"/>
      <c r="AH296" s="78" t="s">
        <v>308</v>
      </c>
      <c r="AI296" s="77"/>
      <c r="AJ296" s="75"/>
      <c r="AK296" s="78">
        <v>723</v>
      </c>
      <c r="AL296" s="77"/>
    </row>
    <row r="297" spans="1:53" ht="15.75" thickBot="1" x14ac:dyDescent="0.3">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c r="AA297" s="10"/>
      <c r="AB297" s="55" t="s">
        <v>530</v>
      </c>
      <c r="AC297" s="29"/>
      <c r="AD297" s="96"/>
      <c r="AE297" s="97" t="s">
        <v>308</v>
      </c>
      <c r="AF297" s="73"/>
      <c r="AG297" s="96"/>
      <c r="AH297" s="97">
        <v>226</v>
      </c>
      <c r="AI297" s="73"/>
      <c r="AJ297" s="96"/>
      <c r="AK297" s="97">
        <v>226</v>
      </c>
      <c r="AL297" s="73"/>
    </row>
    <row r="298" spans="1:53" ht="15.75" thickBot="1" x14ac:dyDescent="0.3">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c r="AA298" s="10"/>
      <c r="AB298" s="27" t="s">
        <v>531</v>
      </c>
      <c r="AC298" s="26"/>
      <c r="AD298" s="98" t="s">
        <v>307</v>
      </c>
      <c r="AE298" s="99">
        <v>1031</v>
      </c>
      <c r="AF298" s="77"/>
      <c r="AG298" s="98" t="s">
        <v>307</v>
      </c>
      <c r="AH298" s="100">
        <v>226</v>
      </c>
      <c r="AI298" s="77"/>
      <c r="AJ298" s="98" t="s">
        <v>307</v>
      </c>
      <c r="AK298" s="99">
        <v>1257</v>
      </c>
      <c r="AL298" s="77"/>
    </row>
    <row r="299" spans="1:53" ht="15.75" thickTop="1" x14ac:dyDescent="0.25">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c r="AA299" s="10"/>
      <c r="AB299" s="19"/>
      <c r="AC299" s="19"/>
      <c r="AD299" s="19"/>
      <c r="AE299" s="19"/>
      <c r="AF299" s="19"/>
      <c r="AG299" s="19"/>
      <c r="AH299" s="19"/>
      <c r="AI299" s="19"/>
      <c r="AJ299" s="19"/>
      <c r="AK299" s="19"/>
      <c r="AL299" s="19"/>
      <c r="AM299" s="19"/>
      <c r="AN299" s="19"/>
      <c r="AO299" s="19"/>
      <c r="AP299" s="19"/>
      <c r="AQ299" s="19"/>
      <c r="AR299" s="19"/>
      <c r="AS299" s="19"/>
      <c r="AT299" s="19"/>
      <c r="AU299" s="19"/>
      <c r="AV299" s="19"/>
      <c r="AW299" s="19"/>
      <c r="AX299" s="19"/>
      <c r="AY299" s="19"/>
      <c r="AZ299" s="19"/>
      <c r="BA299" s="19"/>
    </row>
    <row r="300" spans="1:53" ht="15.75" thickBot="1" x14ac:dyDescent="0.3">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10"/>
      <c r="Y300" s="10"/>
      <c r="Z300" s="10"/>
      <c r="AA300" s="10"/>
      <c r="AB300" s="23"/>
      <c r="AC300" s="23"/>
      <c r="AD300" s="86" t="s">
        <v>411</v>
      </c>
      <c r="AE300" s="86"/>
      <c r="AF300" s="86"/>
      <c r="AG300" s="86"/>
      <c r="AH300" s="86"/>
      <c r="AI300" s="86"/>
      <c r="AJ300" s="86"/>
      <c r="AK300" s="86"/>
      <c r="AL300" s="23"/>
    </row>
    <row r="301" spans="1:53" x14ac:dyDescent="0.25">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c r="AA301" s="10"/>
      <c r="AB301" s="23"/>
      <c r="AC301" s="23"/>
      <c r="AD301" s="88" t="s">
        <v>524</v>
      </c>
      <c r="AE301" s="88"/>
      <c r="AF301" s="67"/>
      <c r="AG301" s="88" t="s">
        <v>525</v>
      </c>
      <c r="AH301" s="88"/>
      <c r="AI301" s="67"/>
      <c r="AJ301" s="67"/>
      <c r="AK301" s="67"/>
      <c r="AL301" s="23"/>
    </row>
    <row r="302" spans="1:53" x14ac:dyDescent="0.25">
      <c r="A302" s="11"/>
      <c r="B302" s="10"/>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c r="AA302" s="10"/>
      <c r="AB302" s="23"/>
      <c r="AC302" s="23"/>
      <c r="AD302" s="51" t="s">
        <v>526</v>
      </c>
      <c r="AE302" s="51"/>
      <c r="AF302" s="23"/>
      <c r="AG302" s="51" t="s">
        <v>526</v>
      </c>
      <c r="AH302" s="51"/>
      <c r="AI302" s="23"/>
      <c r="AJ302" s="51" t="s">
        <v>121</v>
      </c>
      <c r="AK302" s="51"/>
      <c r="AL302" s="23"/>
    </row>
    <row r="303" spans="1:53" ht="15.75" thickBot="1" x14ac:dyDescent="0.3">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64" t="s">
        <v>377</v>
      </c>
      <c r="AC303" s="23"/>
      <c r="AD303" s="86" t="s">
        <v>527</v>
      </c>
      <c r="AE303" s="86"/>
      <c r="AF303" s="23"/>
      <c r="AG303" s="86" t="s">
        <v>527</v>
      </c>
      <c r="AH303" s="86"/>
      <c r="AI303" s="23"/>
      <c r="AJ303" s="86" t="s">
        <v>520</v>
      </c>
      <c r="AK303" s="86"/>
      <c r="AL303" s="23"/>
    </row>
    <row r="304" spans="1:53" x14ac:dyDescent="0.25">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10"/>
      <c r="Y304" s="10"/>
      <c r="Z304" s="10"/>
      <c r="AA304" s="10"/>
      <c r="AB304" s="69" t="s">
        <v>522</v>
      </c>
      <c r="AC304" s="26"/>
      <c r="AD304" s="69"/>
      <c r="AE304" s="70"/>
      <c r="AF304" s="26"/>
      <c r="AG304" s="69"/>
      <c r="AH304" s="70"/>
      <c r="AI304" s="26"/>
      <c r="AJ304" s="69"/>
      <c r="AK304" s="70"/>
      <c r="AL304" s="26"/>
    </row>
    <row r="305" spans="1:53" ht="15.75" thickBot="1" x14ac:dyDescent="0.3">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10"/>
      <c r="Z305" s="10"/>
      <c r="AA305" s="10"/>
      <c r="AB305" s="55" t="s">
        <v>564</v>
      </c>
      <c r="AC305" s="29"/>
      <c r="AD305" s="33" t="s">
        <v>307</v>
      </c>
      <c r="AE305" s="34">
        <v>861</v>
      </c>
      <c r="AF305" s="29"/>
      <c r="AG305" s="33" t="s">
        <v>307</v>
      </c>
      <c r="AH305" s="34" t="s">
        <v>308</v>
      </c>
      <c r="AI305" s="29"/>
      <c r="AJ305" s="33" t="s">
        <v>307</v>
      </c>
      <c r="AK305" s="34">
        <v>861</v>
      </c>
      <c r="AL305" s="29"/>
    </row>
    <row r="306" spans="1:53" ht="15.75" thickBot="1" x14ac:dyDescent="0.3">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c r="AA306" s="10"/>
      <c r="AB306" s="56" t="s">
        <v>565</v>
      </c>
      <c r="AC306" s="26"/>
      <c r="AD306" s="37" t="s">
        <v>307</v>
      </c>
      <c r="AE306" s="46">
        <v>861</v>
      </c>
      <c r="AF306" s="26"/>
      <c r="AG306" s="37" t="s">
        <v>307</v>
      </c>
      <c r="AH306" s="46" t="s">
        <v>308</v>
      </c>
      <c r="AI306" s="26"/>
      <c r="AJ306" s="37" t="s">
        <v>307</v>
      </c>
      <c r="AK306" s="46">
        <v>861</v>
      </c>
      <c r="AL306" s="26"/>
    </row>
    <row r="307" spans="1:53" ht="15.75" thickTop="1" x14ac:dyDescent="0.25">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c r="AA307" s="10"/>
      <c r="AB307" s="19"/>
      <c r="AC307" s="19"/>
      <c r="AD307" s="19"/>
      <c r="AE307" s="19"/>
      <c r="AF307" s="19"/>
      <c r="AG307" s="19"/>
      <c r="AH307" s="19"/>
      <c r="AI307" s="19"/>
      <c r="AJ307" s="19"/>
      <c r="AK307" s="19"/>
      <c r="AL307" s="19"/>
      <c r="AM307" s="19"/>
      <c r="AN307" s="19"/>
      <c r="AO307" s="19"/>
      <c r="AP307" s="19"/>
      <c r="AQ307" s="19"/>
      <c r="AR307" s="19"/>
      <c r="AS307" s="19"/>
      <c r="AT307" s="19"/>
      <c r="AU307" s="19"/>
      <c r="AV307" s="19"/>
      <c r="AW307" s="19"/>
      <c r="AX307" s="19"/>
      <c r="AY307" s="19"/>
      <c r="AZ307" s="19"/>
      <c r="BA307" s="19"/>
    </row>
    <row r="308" spans="1:53" x14ac:dyDescent="0.25">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c r="AA308" s="10"/>
      <c r="AB308" s="19" t="s">
        <v>566</v>
      </c>
      <c r="AC308" s="19"/>
      <c r="AD308" s="19"/>
      <c r="AE308" s="19"/>
      <c r="AF308" s="19"/>
      <c r="AG308" s="19"/>
      <c r="AH308" s="19"/>
      <c r="AI308" s="19"/>
      <c r="AJ308" s="19"/>
      <c r="AK308" s="19"/>
      <c r="AL308" s="19"/>
      <c r="AM308" s="19"/>
      <c r="AN308" s="19"/>
      <c r="AO308" s="19"/>
      <c r="AP308" s="19"/>
      <c r="AQ308" s="19"/>
      <c r="AR308" s="19"/>
      <c r="AS308" s="19"/>
      <c r="AT308" s="19"/>
      <c r="AU308" s="19"/>
      <c r="AV308" s="19"/>
      <c r="AW308" s="19"/>
      <c r="AX308" s="19"/>
      <c r="AY308" s="19"/>
      <c r="AZ308" s="19"/>
      <c r="BA308" s="19"/>
    </row>
    <row r="309" spans="1:53" x14ac:dyDescent="0.25">
      <c r="A309" s="11"/>
      <c r="B309" s="10"/>
      <c r="C309" s="10"/>
      <c r="D309" s="10"/>
      <c r="E309" s="10"/>
      <c r="F309" s="10"/>
      <c r="G309" s="10"/>
      <c r="H309" s="10"/>
      <c r="I309" s="10"/>
      <c r="J309" s="10"/>
      <c r="K309" s="10"/>
      <c r="L309" s="10"/>
      <c r="M309" s="10"/>
      <c r="N309" s="10"/>
      <c r="O309" s="10"/>
      <c r="P309" s="10"/>
      <c r="Q309" s="10"/>
      <c r="R309" s="10"/>
      <c r="S309" s="10"/>
      <c r="T309" s="10"/>
      <c r="U309" s="10"/>
      <c r="V309" s="10"/>
      <c r="W309" s="10"/>
      <c r="X309" s="10"/>
      <c r="Y309" s="10"/>
      <c r="Z309" s="10"/>
      <c r="AA309" s="10"/>
      <c r="AB309" s="4"/>
    </row>
  </sheetData>
  <mergeCells count="539">
    <mergeCell ref="AB287:BA287"/>
    <mergeCell ref="AB299:BA299"/>
    <mergeCell ref="AB307:BA307"/>
    <mergeCell ref="AB308:BA308"/>
    <mergeCell ref="AB267:BA267"/>
    <mergeCell ref="AB268:BA268"/>
    <mergeCell ref="AB269:BA269"/>
    <mergeCell ref="AB278:BA278"/>
    <mergeCell ref="AB285:BA285"/>
    <mergeCell ref="AB286:BA286"/>
    <mergeCell ref="AB240:BA240"/>
    <mergeCell ref="AB242:BA242"/>
    <mergeCell ref="AB243:BA243"/>
    <mergeCell ref="AB244:BA244"/>
    <mergeCell ref="AB263:BA263"/>
    <mergeCell ref="AB264:BA264"/>
    <mergeCell ref="AB141:BA141"/>
    <mergeCell ref="AB170:BA170"/>
    <mergeCell ref="AB197:BA197"/>
    <mergeCell ref="AB198:BA198"/>
    <mergeCell ref="AB199:BA199"/>
    <mergeCell ref="AB200:BA200"/>
    <mergeCell ref="AB133:BA133"/>
    <mergeCell ref="AB135:BA135"/>
    <mergeCell ref="AB137:BA137"/>
    <mergeCell ref="AB138:BA138"/>
    <mergeCell ref="AB139:BA139"/>
    <mergeCell ref="AB140:BA140"/>
    <mergeCell ref="AB89:BA89"/>
    <mergeCell ref="AB91:BA91"/>
    <mergeCell ref="AB92:BA92"/>
    <mergeCell ref="AB93:BA93"/>
    <mergeCell ref="AB112:BA112"/>
    <mergeCell ref="AB131:BA131"/>
    <mergeCell ref="AB80:BA80"/>
    <mergeCell ref="AB82:BA82"/>
    <mergeCell ref="AB84:BA84"/>
    <mergeCell ref="AB86:BA86"/>
    <mergeCell ref="AB87:BA87"/>
    <mergeCell ref="AB88:BA88"/>
    <mergeCell ref="AB73:BA73"/>
    <mergeCell ref="AB74:BA74"/>
    <mergeCell ref="AB75:BA75"/>
    <mergeCell ref="AB76:BA76"/>
    <mergeCell ref="AB77:BA77"/>
    <mergeCell ref="AB78:BA78"/>
    <mergeCell ref="AB11:BA11"/>
    <mergeCell ref="AB12:BA12"/>
    <mergeCell ref="AB41:BA41"/>
    <mergeCell ref="AB70:BA70"/>
    <mergeCell ref="AB71:BA71"/>
    <mergeCell ref="AB72:BA72"/>
    <mergeCell ref="B307:AA307"/>
    <mergeCell ref="B308:AA308"/>
    <mergeCell ref="B309:AA309"/>
    <mergeCell ref="AB4:BA4"/>
    <mergeCell ref="AB5:BA5"/>
    <mergeCell ref="AB6:BA6"/>
    <mergeCell ref="AB7:BA7"/>
    <mergeCell ref="AB8:BA8"/>
    <mergeCell ref="AB9:BA9"/>
    <mergeCell ref="AB10:BA10"/>
    <mergeCell ref="B301:AA301"/>
    <mergeCell ref="B302:AA302"/>
    <mergeCell ref="B303:AA303"/>
    <mergeCell ref="B304:AA304"/>
    <mergeCell ref="B305:AA305"/>
    <mergeCell ref="B306:AA306"/>
    <mergeCell ref="B294:AA294"/>
    <mergeCell ref="B295:AA295"/>
    <mergeCell ref="B297:AA297"/>
    <mergeCell ref="B298:AA298"/>
    <mergeCell ref="B299:AA299"/>
    <mergeCell ref="B300:AA300"/>
    <mergeCell ref="B184:AA184"/>
    <mergeCell ref="B213:AA213"/>
    <mergeCell ref="B242:AA242"/>
    <mergeCell ref="B243:AA243"/>
    <mergeCell ref="B244:AA244"/>
    <mergeCell ref="B245:AA245"/>
    <mergeCell ref="B121:AA121"/>
    <mergeCell ref="B150:AA150"/>
    <mergeCell ref="B179:AA179"/>
    <mergeCell ref="B180:AA180"/>
    <mergeCell ref="B182:AA182"/>
    <mergeCell ref="B183:AA183"/>
    <mergeCell ref="B94:AA94"/>
    <mergeCell ref="B113:AA113"/>
    <mergeCell ref="B117:AA117"/>
    <mergeCell ref="B118:AA118"/>
    <mergeCell ref="B119:AA119"/>
    <mergeCell ref="B120:AA120"/>
    <mergeCell ref="B69:AA69"/>
    <mergeCell ref="B70:AA70"/>
    <mergeCell ref="B71:AA71"/>
    <mergeCell ref="B72:AA72"/>
    <mergeCell ref="B73:AA73"/>
    <mergeCell ref="B74:AA74"/>
    <mergeCell ref="A4:A309"/>
    <mergeCell ref="B4:AA4"/>
    <mergeCell ref="B5:AA5"/>
    <mergeCell ref="B6:AA6"/>
    <mergeCell ref="B7:AA7"/>
    <mergeCell ref="B8:AA8"/>
    <mergeCell ref="B9:AA9"/>
    <mergeCell ref="B36:AA36"/>
    <mergeCell ref="B47:AA47"/>
    <mergeCell ref="B68:AA68"/>
    <mergeCell ref="A1:A2"/>
    <mergeCell ref="B1:AA1"/>
    <mergeCell ref="AB1:BA1"/>
    <mergeCell ref="B2:AA2"/>
    <mergeCell ref="AB2:BA2"/>
    <mergeCell ref="B3:AA3"/>
    <mergeCell ref="AB3:BA3"/>
    <mergeCell ref="AD302:AE302"/>
    <mergeCell ref="AG302:AH302"/>
    <mergeCell ref="AJ302:AK302"/>
    <mergeCell ref="AD303:AE303"/>
    <mergeCell ref="AG303:AH303"/>
    <mergeCell ref="AJ303:AK303"/>
    <mergeCell ref="AD291:AE291"/>
    <mergeCell ref="AG291:AH291"/>
    <mergeCell ref="AJ291:AK291"/>
    <mergeCell ref="AD300:AK300"/>
    <mergeCell ref="AD301:AE301"/>
    <mergeCell ref="AG301:AH301"/>
    <mergeCell ref="AD288:AK288"/>
    <mergeCell ref="AD289:AE289"/>
    <mergeCell ref="AG289:AH289"/>
    <mergeCell ref="AD290:AE290"/>
    <mergeCell ref="AG290:AH290"/>
    <mergeCell ref="AJ290:AK290"/>
    <mergeCell ref="AD279:AO279"/>
    <mergeCell ref="AF280:AG280"/>
    <mergeCell ref="AK280:AL280"/>
    <mergeCell ref="AN280:AO280"/>
    <mergeCell ref="AF281:AG281"/>
    <mergeCell ref="AK281:AL281"/>
    <mergeCell ref="AN281:AO281"/>
    <mergeCell ref="AY248:AZ248"/>
    <mergeCell ref="AD270:AO270"/>
    <mergeCell ref="AF271:AG271"/>
    <mergeCell ref="AK271:AL271"/>
    <mergeCell ref="AN271:AO271"/>
    <mergeCell ref="AF272:AG272"/>
    <mergeCell ref="AK272:AL272"/>
    <mergeCell ref="AN272:AO272"/>
    <mergeCell ref="AB265:BA265"/>
    <mergeCell ref="AB266:BA266"/>
    <mergeCell ref="AV247:AW247"/>
    <mergeCell ref="AD248:AE248"/>
    <mergeCell ref="AG248:AH248"/>
    <mergeCell ref="AJ248:AK248"/>
    <mergeCell ref="AM248:AN248"/>
    <mergeCell ref="AP248:AQ248"/>
    <mergeCell ref="AS248:AT248"/>
    <mergeCell ref="AV248:AW248"/>
    <mergeCell ref="AD247:AE247"/>
    <mergeCell ref="AG247:AH247"/>
    <mergeCell ref="AJ247:AK247"/>
    <mergeCell ref="AM247:AN247"/>
    <mergeCell ref="AP247:AQ247"/>
    <mergeCell ref="AS247:AT247"/>
    <mergeCell ref="AY174:AZ174"/>
    <mergeCell ref="AD202:AR202"/>
    <mergeCell ref="AD226:AR226"/>
    <mergeCell ref="AD245:AZ245"/>
    <mergeCell ref="AM246:AN246"/>
    <mergeCell ref="AP246:AQ246"/>
    <mergeCell ref="AS246:AT246"/>
    <mergeCell ref="AB201:BA201"/>
    <mergeCell ref="AB225:BA225"/>
    <mergeCell ref="AB239:BA239"/>
    <mergeCell ref="AV173:AW173"/>
    <mergeCell ref="AD174:AE174"/>
    <mergeCell ref="AG174:AH174"/>
    <mergeCell ref="AJ174:AK174"/>
    <mergeCell ref="AM174:AN174"/>
    <mergeCell ref="AP174:AQ174"/>
    <mergeCell ref="AS174:AT174"/>
    <mergeCell ref="AV174:AW174"/>
    <mergeCell ref="AD173:AE173"/>
    <mergeCell ref="AG173:AH173"/>
    <mergeCell ref="AJ173:AK173"/>
    <mergeCell ref="AM173:AN173"/>
    <mergeCell ref="AP173:AQ173"/>
    <mergeCell ref="AS173:AT173"/>
    <mergeCell ref="AY145:AZ145"/>
    <mergeCell ref="AD171:AZ171"/>
    <mergeCell ref="AD172:AE172"/>
    <mergeCell ref="AG172:AH172"/>
    <mergeCell ref="AJ172:AK172"/>
    <mergeCell ref="AM172:AN172"/>
    <mergeCell ref="AP172:AQ172"/>
    <mergeCell ref="AS172:AT172"/>
    <mergeCell ref="AY172:AZ172"/>
    <mergeCell ref="AS144:AT144"/>
    <mergeCell ref="AV144:AW144"/>
    <mergeCell ref="AD145:AE145"/>
    <mergeCell ref="AG145:AH145"/>
    <mergeCell ref="AJ145:AK145"/>
    <mergeCell ref="AM145:AN145"/>
    <mergeCell ref="AP145:AQ145"/>
    <mergeCell ref="AS145:AT145"/>
    <mergeCell ref="AV145:AW145"/>
    <mergeCell ref="AY116:AZ116"/>
    <mergeCell ref="AD142:AZ142"/>
    <mergeCell ref="AM143:AN143"/>
    <mergeCell ref="AP143:AQ143"/>
    <mergeCell ref="AS143:AT143"/>
    <mergeCell ref="AD144:AE144"/>
    <mergeCell ref="AG144:AH144"/>
    <mergeCell ref="AJ144:AK144"/>
    <mergeCell ref="AM144:AN144"/>
    <mergeCell ref="AP144:AQ144"/>
    <mergeCell ref="AS115:AT115"/>
    <mergeCell ref="AV115:AW115"/>
    <mergeCell ref="AD116:AE116"/>
    <mergeCell ref="AG116:AH116"/>
    <mergeCell ref="AJ116:AK116"/>
    <mergeCell ref="AM116:AN116"/>
    <mergeCell ref="AP116:AQ116"/>
    <mergeCell ref="AS116:AT116"/>
    <mergeCell ref="AV116:AW116"/>
    <mergeCell ref="AY97:AZ97"/>
    <mergeCell ref="AD113:AZ113"/>
    <mergeCell ref="AM114:AN114"/>
    <mergeCell ref="AP114:AQ114"/>
    <mergeCell ref="AS114:AT114"/>
    <mergeCell ref="AD115:AE115"/>
    <mergeCell ref="AG115:AH115"/>
    <mergeCell ref="AJ115:AK115"/>
    <mergeCell ref="AM115:AN115"/>
    <mergeCell ref="AP115:AQ115"/>
    <mergeCell ref="AV96:AW96"/>
    <mergeCell ref="AD97:AE97"/>
    <mergeCell ref="AG97:AH97"/>
    <mergeCell ref="AJ97:AK97"/>
    <mergeCell ref="AM97:AN97"/>
    <mergeCell ref="AP97:AQ97"/>
    <mergeCell ref="AS97:AT97"/>
    <mergeCell ref="AV97:AW97"/>
    <mergeCell ref="AD94:AZ94"/>
    <mergeCell ref="AM95:AN95"/>
    <mergeCell ref="AP95:AQ95"/>
    <mergeCell ref="AS95:AT95"/>
    <mergeCell ref="AD96:AE96"/>
    <mergeCell ref="AG96:AH96"/>
    <mergeCell ref="AJ96:AK96"/>
    <mergeCell ref="AM96:AN96"/>
    <mergeCell ref="AP96:AQ96"/>
    <mergeCell ref="AS96:AT96"/>
    <mergeCell ref="AV45:AW45"/>
    <mergeCell ref="AY45:AZ45"/>
    <mergeCell ref="AD46:AE46"/>
    <mergeCell ref="AG46:AH46"/>
    <mergeCell ref="AJ46:AK46"/>
    <mergeCell ref="AM46:AN46"/>
    <mergeCell ref="AP46:AQ46"/>
    <mergeCell ref="AS46:AT46"/>
    <mergeCell ref="AV46:AW46"/>
    <mergeCell ref="AY46:AZ46"/>
    <mergeCell ref="AD45:AE45"/>
    <mergeCell ref="AG45:AH45"/>
    <mergeCell ref="AJ45:AK45"/>
    <mergeCell ref="AM45:AN45"/>
    <mergeCell ref="AP45:AQ45"/>
    <mergeCell ref="AS45:AT45"/>
    <mergeCell ref="AY43:AZ43"/>
    <mergeCell ref="AD44:AE44"/>
    <mergeCell ref="AG44:AH44"/>
    <mergeCell ref="AJ44:AK44"/>
    <mergeCell ref="AM44:AN44"/>
    <mergeCell ref="AP44:AQ44"/>
    <mergeCell ref="AS44:AT44"/>
    <mergeCell ref="AV44:AW44"/>
    <mergeCell ref="AY44:AZ44"/>
    <mergeCell ref="AV17:AW17"/>
    <mergeCell ref="AY17:AZ17"/>
    <mergeCell ref="AD42:AZ42"/>
    <mergeCell ref="AD43:AE43"/>
    <mergeCell ref="AG43:AH43"/>
    <mergeCell ref="AJ43:AK43"/>
    <mergeCell ref="AM43:AN43"/>
    <mergeCell ref="AP43:AQ43"/>
    <mergeCell ref="AS43:AT43"/>
    <mergeCell ref="AV43:AW43"/>
    <mergeCell ref="AD17:AE17"/>
    <mergeCell ref="AG17:AH17"/>
    <mergeCell ref="AJ17:AK17"/>
    <mergeCell ref="AM17:AN17"/>
    <mergeCell ref="AP17:AQ17"/>
    <mergeCell ref="AS17:AT17"/>
    <mergeCell ref="AV15:AW15"/>
    <mergeCell ref="AY15:AZ15"/>
    <mergeCell ref="AD16:AE16"/>
    <mergeCell ref="AG16:AH16"/>
    <mergeCell ref="AJ16:AK16"/>
    <mergeCell ref="AM16:AN16"/>
    <mergeCell ref="AP16:AQ16"/>
    <mergeCell ref="AS16:AT16"/>
    <mergeCell ref="AV16:AW16"/>
    <mergeCell ref="AY16:AZ16"/>
    <mergeCell ref="AD15:AE15"/>
    <mergeCell ref="AG15:AH15"/>
    <mergeCell ref="AJ15:AK15"/>
    <mergeCell ref="AM15:AN15"/>
    <mergeCell ref="AP15:AQ15"/>
    <mergeCell ref="AS15:AT15"/>
    <mergeCell ref="AD13:AZ13"/>
    <mergeCell ref="AD14:AE14"/>
    <mergeCell ref="AG14:AH14"/>
    <mergeCell ref="AJ14:AK14"/>
    <mergeCell ref="AM14:AN14"/>
    <mergeCell ref="AP14:AQ14"/>
    <mergeCell ref="AS14:AT14"/>
    <mergeCell ref="AV14:AW14"/>
    <mergeCell ref="AY14:AZ14"/>
    <mergeCell ref="D285:E285"/>
    <mergeCell ref="G285:H285"/>
    <mergeCell ref="J285:K285"/>
    <mergeCell ref="D286:E286"/>
    <mergeCell ref="G286:H286"/>
    <mergeCell ref="J286:K286"/>
    <mergeCell ref="D272:E272"/>
    <mergeCell ref="G272:H272"/>
    <mergeCell ref="J272:K272"/>
    <mergeCell ref="D283:K283"/>
    <mergeCell ref="D284:E284"/>
    <mergeCell ref="G284:H284"/>
    <mergeCell ref="B282:AA282"/>
    <mergeCell ref="J262:K262"/>
    <mergeCell ref="D269:K269"/>
    <mergeCell ref="D270:E270"/>
    <mergeCell ref="G270:H270"/>
    <mergeCell ref="D271:E271"/>
    <mergeCell ref="G271:H271"/>
    <mergeCell ref="J271:K271"/>
    <mergeCell ref="B266:AA266"/>
    <mergeCell ref="B267:AA267"/>
    <mergeCell ref="B268:AA268"/>
    <mergeCell ref="D260:E260"/>
    <mergeCell ref="G260:H260"/>
    <mergeCell ref="J260:K260"/>
    <mergeCell ref="M260:N260"/>
    <mergeCell ref="P260:Q260"/>
    <mergeCell ref="D261:E261"/>
    <mergeCell ref="G261:H261"/>
    <mergeCell ref="J261:K261"/>
    <mergeCell ref="M261:N261"/>
    <mergeCell ref="P261:Q261"/>
    <mergeCell ref="D252:E252"/>
    <mergeCell ref="G252:H252"/>
    <mergeCell ref="J252:K252"/>
    <mergeCell ref="M252:N252"/>
    <mergeCell ref="P252:Q252"/>
    <mergeCell ref="D259:Q259"/>
    <mergeCell ref="B258:AA258"/>
    <mergeCell ref="Y217:Z217"/>
    <mergeCell ref="D250:Q250"/>
    <mergeCell ref="D251:E251"/>
    <mergeCell ref="G251:H251"/>
    <mergeCell ref="J251:K251"/>
    <mergeCell ref="M251:N251"/>
    <mergeCell ref="P251:Q251"/>
    <mergeCell ref="B247:AA247"/>
    <mergeCell ref="B248:AA248"/>
    <mergeCell ref="B249:AA249"/>
    <mergeCell ref="S216:T216"/>
    <mergeCell ref="V216:W216"/>
    <mergeCell ref="D217:E217"/>
    <mergeCell ref="G217:H217"/>
    <mergeCell ref="J217:K217"/>
    <mergeCell ref="M217:N217"/>
    <mergeCell ref="P217:Q217"/>
    <mergeCell ref="S217:T217"/>
    <mergeCell ref="V217:W217"/>
    <mergeCell ref="Y188:Z188"/>
    <mergeCell ref="D214:Z214"/>
    <mergeCell ref="M215:N215"/>
    <mergeCell ref="P215:Q215"/>
    <mergeCell ref="S215:T215"/>
    <mergeCell ref="D216:E216"/>
    <mergeCell ref="G216:H216"/>
    <mergeCell ref="J216:K216"/>
    <mergeCell ref="M216:N216"/>
    <mergeCell ref="P216:Q216"/>
    <mergeCell ref="S187:T187"/>
    <mergeCell ref="V187:W187"/>
    <mergeCell ref="D188:E188"/>
    <mergeCell ref="G188:H188"/>
    <mergeCell ref="J188:K188"/>
    <mergeCell ref="M188:N188"/>
    <mergeCell ref="P188:Q188"/>
    <mergeCell ref="S188:T188"/>
    <mergeCell ref="V188:W188"/>
    <mergeCell ref="Y154:Z154"/>
    <mergeCell ref="D185:Z185"/>
    <mergeCell ref="M186:N186"/>
    <mergeCell ref="P186:Q186"/>
    <mergeCell ref="S186:T186"/>
    <mergeCell ref="D187:E187"/>
    <mergeCell ref="G187:H187"/>
    <mergeCell ref="J187:K187"/>
    <mergeCell ref="M187:N187"/>
    <mergeCell ref="P187:Q187"/>
    <mergeCell ref="S153:T153"/>
    <mergeCell ref="V153:W153"/>
    <mergeCell ref="D154:E154"/>
    <mergeCell ref="G154:H154"/>
    <mergeCell ref="J154:K154"/>
    <mergeCell ref="M154:N154"/>
    <mergeCell ref="P154:Q154"/>
    <mergeCell ref="S154:T154"/>
    <mergeCell ref="V154:W154"/>
    <mergeCell ref="Y125:Z125"/>
    <mergeCell ref="D151:Z151"/>
    <mergeCell ref="M152:N152"/>
    <mergeCell ref="P152:Q152"/>
    <mergeCell ref="S152:T152"/>
    <mergeCell ref="D153:E153"/>
    <mergeCell ref="G153:H153"/>
    <mergeCell ref="J153:K153"/>
    <mergeCell ref="M153:N153"/>
    <mergeCell ref="P153:Q153"/>
    <mergeCell ref="S124:T124"/>
    <mergeCell ref="V124:W124"/>
    <mergeCell ref="D125:E125"/>
    <mergeCell ref="G125:H125"/>
    <mergeCell ref="J125:K125"/>
    <mergeCell ref="M125:N125"/>
    <mergeCell ref="P125:Q125"/>
    <mergeCell ref="S125:T125"/>
    <mergeCell ref="V125:W125"/>
    <mergeCell ref="Y98:Z98"/>
    <mergeCell ref="D122:Z122"/>
    <mergeCell ref="M123:N123"/>
    <mergeCell ref="P123:Q123"/>
    <mergeCell ref="S123:T123"/>
    <mergeCell ref="D124:E124"/>
    <mergeCell ref="G124:H124"/>
    <mergeCell ref="J124:K124"/>
    <mergeCell ref="M124:N124"/>
    <mergeCell ref="P124:Q124"/>
    <mergeCell ref="S97:T97"/>
    <mergeCell ref="V97:W97"/>
    <mergeCell ref="D98:E98"/>
    <mergeCell ref="G98:H98"/>
    <mergeCell ref="J98:K98"/>
    <mergeCell ref="M98:N98"/>
    <mergeCell ref="P98:Q98"/>
    <mergeCell ref="S98:T98"/>
    <mergeCell ref="V98:W98"/>
    <mergeCell ref="Y78:Z78"/>
    <mergeCell ref="D95:Z95"/>
    <mergeCell ref="M96:N96"/>
    <mergeCell ref="P96:Q96"/>
    <mergeCell ref="S96:T96"/>
    <mergeCell ref="D97:E97"/>
    <mergeCell ref="G97:H97"/>
    <mergeCell ref="J97:K97"/>
    <mergeCell ref="M97:N97"/>
    <mergeCell ref="P97:Q97"/>
    <mergeCell ref="S77:T77"/>
    <mergeCell ref="V77:W77"/>
    <mergeCell ref="D78:E78"/>
    <mergeCell ref="G78:H78"/>
    <mergeCell ref="J78:K78"/>
    <mergeCell ref="M78:N78"/>
    <mergeCell ref="P78:Q78"/>
    <mergeCell ref="S78:T78"/>
    <mergeCell ref="V78:W78"/>
    <mergeCell ref="Y51:Z51"/>
    <mergeCell ref="D75:Z75"/>
    <mergeCell ref="M76:N76"/>
    <mergeCell ref="P76:Q76"/>
    <mergeCell ref="S76:T76"/>
    <mergeCell ref="D77:E77"/>
    <mergeCell ref="G77:H77"/>
    <mergeCell ref="J77:K77"/>
    <mergeCell ref="M77:N77"/>
    <mergeCell ref="P77:Q77"/>
    <mergeCell ref="S50:T50"/>
    <mergeCell ref="V50:W50"/>
    <mergeCell ref="D51:E51"/>
    <mergeCell ref="G51:H51"/>
    <mergeCell ref="J51:K51"/>
    <mergeCell ref="M51:N51"/>
    <mergeCell ref="P51:Q51"/>
    <mergeCell ref="S51:T51"/>
    <mergeCell ref="V51:W51"/>
    <mergeCell ref="Y40:Z40"/>
    <mergeCell ref="D48:Z48"/>
    <mergeCell ref="M49:N49"/>
    <mergeCell ref="P49:Q49"/>
    <mergeCell ref="S49:T49"/>
    <mergeCell ref="D50:E50"/>
    <mergeCell ref="G50:H50"/>
    <mergeCell ref="J50:K50"/>
    <mergeCell ref="M50:N50"/>
    <mergeCell ref="P50:Q50"/>
    <mergeCell ref="S39:T39"/>
    <mergeCell ref="V39:W39"/>
    <mergeCell ref="D40:E40"/>
    <mergeCell ref="G40:H40"/>
    <mergeCell ref="J40:K40"/>
    <mergeCell ref="M40:N40"/>
    <mergeCell ref="P40:Q40"/>
    <mergeCell ref="S40:T40"/>
    <mergeCell ref="V40:W40"/>
    <mergeCell ref="Y13:Z13"/>
    <mergeCell ref="D37:Z37"/>
    <mergeCell ref="M38:N38"/>
    <mergeCell ref="P38:Q38"/>
    <mergeCell ref="S38:T38"/>
    <mergeCell ref="D39:E39"/>
    <mergeCell ref="G39:H39"/>
    <mergeCell ref="J39:K39"/>
    <mergeCell ref="M39:N39"/>
    <mergeCell ref="P39:Q39"/>
    <mergeCell ref="V12:W12"/>
    <mergeCell ref="D13:E13"/>
    <mergeCell ref="G13:H13"/>
    <mergeCell ref="J13:K13"/>
    <mergeCell ref="M13:N13"/>
    <mergeCell ref="P13:Q13"/>
    <mergeCell ref="S13:T13"/>
    <mergeCell ref="V13:W13"/>
    <mergeCell ref="D10:Z10"/>
    <mergeCell ref="M11:N11"/>
    <mergeCell ref="P11:Q11"/>
    <mergeCell ref="S11:T11"/>
    <mergeCell ref="D12:E12"/>
    <mergeCell ref="G12:H12"/>
    <mergeCell ref="J12:K12"/>
    <mergeCell ref="M12:N12"/>
    <mergeCell ref="P12:Q12"/>
    <mergeCell ref="S12:T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36.5703125" bestFit="1" customWidth="1"/>
    <col min="2" max="2" width="35.28515625" customWidth="1"/>
    <col min="3" max="3" width="11.28515625" customWidth="1"/>
    <col min="4" max="4" width="2.42578125" customWidth="1"/>
    <col min="5" max="5" width="6.7109375" customWidth="1"/>
    <col min="6" max="6" width="11.28515625" customWidth="1"/>
    <col min="7" max="7" width="3.5703125" customWidth="1"/>
    <col min="8" max="8" width="7.42578125" customWidth="1"/>
    <col min="9" max="9" width="11.28515625" customWidth="1"/>
    <col min="10" max="10" width="2.42578125" customWidth="1"/>
    <col min="11" max="11" width="6.7109375" customWidth="1"/>
    <col min="12" max="13" width="11.28515625" customWidth="1"/>
    <col min="14" max="14" width="6.140625" customWidth="1"/>
    <col min="15" max="15" width="11.28515625" customWidth="1"/>
    <col min="16" max="16" width="36.5703125" customWidth="1"/>
    <col min="17" max="17" width="11.42578125" customWidth="1"/>
    <col min="18" max="18" width="2.28515625" customWidth="1"/>
    <col min="19" max="19" width="6" customWidth="1"/>
    <col min="20" max="20" width="11.42578125" customWidth="1"/>
    <col min="21" max="21" width="3.7109375" customWidth="1"/>
    <col min="22" max="22" width="7.140625" customWidth="1"/>
    <col min="23" max="23" width="11.42578125" customWidth="1"/>
    <col min="24" max="24" width="2.28515625" customWidth="1"/>
    <col min="25" max="25" width="6" customWidth="1"/>
    <col min="26" max="27" width="11.42578125" customWidth="1"/>
    <col min="28" max="28" width="5.42578125" customWidth="1"/>
    <col min="29" max="29" width="11.42578125" customWidth="1"/>
  </cols>
  <sheetData>
    <row r="1" spans="1:29" ht="15" customHeight="1" x14ac:dyDescent="0.25">
      <c r="A1" s="6" t="s">
        <v>567</v>
      </c>
      <c r="B1" s="6" t="s">
        <v>1</v>
      </c>
      <c r="C1" s="6"/>
      <c r="D1" s="6"/>
      <c r="E1" s="6"/>
      <c r="F1" s="6"/>
      <c r="G1" s="6"/>
      <c r="H1" s="6"/>
      <c r="I1" s="6"/>
      <c r="J1" s="6"/>
      <c r="K1" s="6"/>
      <c r="L1" s="6"/>
      <c r="M1" s="6"/>
      <c r="N1" s="6"/>
      <c r="O1" s="6"/>
      <c r="P1" s="6" t="s">
        <v>67</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30" x14ac:dyDescent="0.25">
      <c r="A3" s="3" t="s">
        <v>56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x14ac:dyDescent="0.25">
      <c r="A4" s="11" t="s">
        <v>569</v>
      </c>
      <c r="B4" s="18" t="s">
        <v>570</v>
      </c>
      <c r="C4" s="18"/>
      <c r="D4" s="18"/>
      <c r="E4" s="18"/>
      <c r="F4" s="18"/>
      <c r="G4" s="18"/>
      <c r="H4" s="18"/>
      <c r="I4" s="18"/>
      <c r="J4" s="18"/>
      <c r="K4" s="18"/>
      <c r="L4" s="18"/>
      <c r="M4" s="18"/>
      <c r="N4" s="18"/>
      <c r="O4" s="18"/>
      <c r="P4" s="18" t="s">
        <v>586</v>
      </c>
      <c r="Q4" s="18"/>
      <c r="R4" s="18"/>
      <c r="S4" s="18"/>
      <c r="T4" s="18"/>
      <c r="U4" s="18"/>
      <c r="V4" s="18"/>
      <c r="W4" s="18"/>
      <c r="X4" s="18"/>
      <c r="Y4" s="18"/>
      <c r="Z4" s="18"/>
      <c r="AA4" s="18"/>
      <c r="AB4" s="18"/>
      <c r="AC4" s="18"/>
    </row>
    <row r="5" spans="1:29"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x14ac:dyDescent="0.25">
      <c r="A6" s="11"/>
      <c r="B6" s="19" t="s">
        <v>571</v>
      </c>
      <c r="C6" s="19"/>
      <c r="D6" s="19"/>
      <c r="E6" s="19"/>
      <c r="F6" s="19"/>
      <c r="G6" s="19"/>
      <c r="H6" s="19"/>
      <c r="I6" s="19"/>
      <c r="J6" s="19"/>
      <c r="K6" s="19"/>
      <c r="L6" s="19"/>
      <c r="M6" s="19"/>
      <c r="N6" s="19"/>
      <c r="O6" s="19"/>
      <c r="P6" s="19" t="s">
        <v>571</v>
      </c>
      <c r="Q6" s="19"/>
      <c r="R6" s="19"/>
      <c r="S6" s="19"/>
      <c r="T6" s="19"/>
      <c r="U6" s="19"/>
      <c r="V6" s="19"/>
      <c r="W6" s="19"/>
      <c r="X6" s="19"/>
      <c r="Y6" s="19"/>
      <c r="Z6" s="19"/>
      <c r="AA6" s="19"/>
      <c r="AB6" s="19"/>
      <c r="AC6" s="19"/>
    </row>
    <row r="7" spans="1:29" x14ac:dyDescent="0.25">
      <c r="A7" s="1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ht="15.75" thickBot="1" x14ac:dyDescent="0.3">
      <c r="A8" s="11"/>
      <c r="B8" s="65"/>
      <c r="C8" s="65"/>
      <c r="D8" s="85" t="s">
        <v>378</v>
      </c>
      <c r="E8" s="85"/>
      <c r="F8" s="85"/>
      <c r="G8" s="85"/>
      <c r="H8" s="85"/>
      <c r="I8" s="85"/>
      <c r="J8" s="85"/>
      <c r="K8" s="85"/>
      <c r="L8" s="89" t="s">
        <v>572</v>
      </c>
      <c r="M8" s="89"/>
      <c r="N8" s="89"/>
      <c r="O8" s="65"/>
      <c r="P8" s="108"/>
      <c r="Q8" s="108"/>
      <c r="R8" s="354" t="s">
        <v>379</v>
      </c>
      <c r="S8" s="354"/>
      <c r="T8" s="354"/>
      <c r="U8" s="354"/>
      <c r="V8" s="354"/>
      <c r="W8" s="354"/>
      <c r="X8" s="354"/>
      <c r="Y8" s="354"/>
      <c r="Z8" s="349"/>
      <c r="AA8" s="355" t="s">
        <v>572</v>
      </c>
      <c r="AB8" s="355"/>
      <c r="AC8" s="108"/>
    </row>
    <row r="9" spans="1:29" x14ac:dyDescent="0.25">
      <c r="A9" s="11"/>
      <c r="B9" s="65"/>
      <c r="C9" s="65"/>
      <c r="D9" s="87" t="s">
        <v>380</v>
      </c>
      <c r="E9" s="87"/>
      <c r="F9" s="65"/>
      <c r="G9" s="68"/>
      <c r="H9" s="68"/>
      <c r="I9" s="65"/>
      <c r="J9" s="87" t="s">
        <v>573</v>
      </c>
      <c r="K9" s="87"/>
      <c r="L9" s="89" t="s">
        <v>574</v>
      </c>
      <c r="M9" s="89"/>
      <c r="N9" s="89"/>
      <c r="O9" s="65"/>
      <c r="P9" s="108"/>
      <c r="Q9" s="108"/>
      <c r="R9" s="356" t="s">
        <v>380</v>
      </c>
      <c r="S9" s="356"/>
      <c r="T9" s="108"/>
      <c r="U9" s="357"/>
      <c r="V9" s="357"/>
      <c r="W9" s="108"/>
      <c r="X9" s="356" t="s">
        <v>573</v>
      </c>
      <c r="Y9" s="356"/>
      <c r="Z9" s="349"/>
      <c r="AA9" s="355" t="s">
        <v>574</v>
      </c>
      <c r="AB9" s="355"/>
      <c r="AC9" s="108"/>
    </row>
    <row r="10" spans="1:29" x14ac:dyDescent="0.25">
      <c r="A10" s="11"/>
      <c r="B10" s="65"/>
      <c r="C10" s="65"/>
      <c r="D10" s="89" t="s">
        <v>575</v>
      </c>
      <c r="E10" s="89"/>
      <c r="F10" s="65"/>
      <c r="G10" s="89" t="s">
        <v>576</v>
      </c>
      <c r="H10" s="89"/>
      <c r="I10" s="65"/>
      <c r="J10" s="89" t="s">
        <v>575</v>
      </c>
      <c r="K10" s="89"/>
      <c r="L10" s="89" t="s">
        <v>577</v>
      </c>
      <c r="M10" s="89"/>
      <c r="N10" s="89"/>
      <c r="O10" s="65"/>
      <c r="P10" s="108"/>
      <c r="Q10" s="108"/>
      <c r="R10" s="358" t="s">
        <v>575</v>
      </c>
      <c r="S10" s="358"/>
      <c r="T10" s="108"/>
      <c r="U10" s="358" t="s">
        <v>576</v>
      </c>
      <c r="V10" s="358"/>
      <c r="W10" s="108"/>
      <c r="X10" s="358" t="s">
        <v>575</v>
      </c>
      <c r="Y10" s="358"/>
      <c r="Z10" s="349"/>
      <c r="AA10" s="355" t="s">
        <v>577</v>
      </c>
      <c r="AB10" s="355"/>
      <c r="AC10" s="108"/>
    </row>
    <row r="11" spans="1:29" ht="15.75" thickBot="1" x14ac:dyDescent="0.3">
      <c r="A11" s="11"/>
      <c r="B11" s="347" t="s">
        <v>377</v>
      </c>
      <c r="C11" s="65"/>
      <c r="D11" s="85" t="s">
        <v>578</v>
      </c>
      <c r="E11" s="85"/>
      <c r="F11" s="65"/>
      <c r="G11" s="85" t="s">
        <v>579</v>
      </c>
      <c r="H11" s="85"/>
      <c r="I11" s="65"/>
      <c r="J11" s="85" t="s">
        <v>578</v>
      </c>
      <c r="K11" s="85"/>
      <c r="L11" s="85" t="s">
        <v>580</v>
      </c>
      <c r="M11" s="85"/>
      <c r="N11" s="85"/>
      <c r="O11" s="65"/>
      <c r="P11" s="350" t="s">
        <v>377</v>
      </c>
      <c r="Q11" s="108"/>
      <c r="R11" s="354" t="s">
        <v>578</v>
      </c>
      <c r="S11" s="354"/>
      <c r="T11" s="108"/>
      <c r="U11" s="354" t="s">
        <v>579</v>
      </c>
      <c r="V11" s="354"/>
      <c r="W11" s="108"/>
      <c r="X11" s="354" t="s">
        <v>578</v>
      </c>
      <c r="Y11" s="354"/>
      <c r="Z11" s="349"/>
      <c r="AA11" s="359" t="s">
        <v>580</v>
      </c>
      <c r="AB11" s="359"/>
      <c r="AC11" s="108"/>
    </row>
    <row r="12" spans="1:29" x14ac:dyDescent="0.25">
      <c r="A12" s="11"/>
      <c r="B12" s="90" t="s">
        <v>581</v>
      </c>
      <c r="C12" s="26"/>
      <c r="D12" s="90"/>
      <c r="E12" s="91"/>
      <c r="F12" s="26"/>
      <c r="G12" s="90"/>
      <c r="H12" s="91"/>
      <c r="I12" s="26"/>
      <c r="J12" s="90"/>
      <c r="K12" s="91"/>
      <c r="L12" s="225"/>
      <c r="M12" s="26"/>
      <c r="N12" s="91"/>
      <c r="O12" s="26"/>
      <c r="P12" s="351"/>
      <c r="Q12" s="328"/>
      <c r="R12" s="351"/>
      <c r="S12" s="352"/>
      <c r="T12" s="328"/>
      <c r="U12" s="351"/>
      <c r="V12" s="352"/>
      <c r="W12" s="328"/>
      <c r="X12" s="351"/>
      <c r="Y12" s="352"/>
      <c r="Z12" s="328"/>
      <c r="AA12" s="351"/>
      <c r="AB12" s="352"/>
      <c r="AC12" s="328"/>
    </row>
    <row r="13" spans="1:29" x14ac:dyDescent="0.25">
      <c r="A13" s="11"/>
      <c r="B13" s="348" t="s">
        <v>28</v>
      </c>
      <c r="C13" s="29"/>
      <c r="D13" s="71" t="s">
        <v>307</v>
      </c>
      <c r="E13" s="72">
        <v>1566</v>
      </c>
      <c r="F13" s="29"/>
      <c r="G13" s="71" t="s">
        <v>307</v>
      </c>
      <c r="H13" s="74">
        <v>258</v>
      </c>
      <c r="I13" s="29"/>
      <c r="J13" s="71" t="s">
        <v>307</v>
      </c>
      <c r="K13" s="72">
        <v>1308</v>
      </c>
      <c r="L13" s="73"/>
      <c r="M13" s="29"/>
      <c r="N13" s="74">
        <v>8.34</v>
      </c>
      <c r="O13" s="29"/>
      <c r="P13" s="127" t="s">
        <v>581</v>
      </c>
      <c r="Q13" s="116"/>
      <c r="R13" s="127"/>
      <c r="S13" s="129"/>
      <c r="T13" s="116"/>
      <c r="U13" s="127"/>
      <c r="V13" s="129"/>
      <c r="W13" s="116"/>
      <c r="X13" s="127"/>
      <c r="Y13" s="129"/>
      <c r="Z13" s="127"/>
      <c r="AA13" s="116"/>
      <c r="AB13" s="129"/>
      <c r="AC13" s="116"/>
    </row>
    <row r="14" spans="1:29" x14ac:dyDescent="0.25">
      <c r="A14" s="11"/>
      <c r="B14" s="19"/>
      <c r="C14" s="19"/>
      <c r="D14" s="19"/>
      <c r="E14" s="19"/>
      <c r="F14" s="19"/>
      <c r="G14" s="19"/>
      <c r="H14" s="19"/>
      <c r="I14" s="19"/>
      <c r="J14" s="19"/>
      <c r="K14" s="19"/>
      <c r="L14" s="19"/>
      <c r="M14" s="19"/>
      <c r="N14" s="19"/>
      <c r="O14" s="19"/>
      <c r="P14" s="118" t="s">
        <v>28</v>
      </c>
      <c r="Q14" s="119"/>
      <c r="R14" s="122" t="s">
        <v>307</v>
      </c>
      <c r="S14" s="123">
        <v>1566</v>
      </c>
      <c r="T14" s="119"/>
      <c r="U14" s="122" t="s">
        <v>307</v>
      </c>
      <c r="V14" s="353">
        <v>175</v>
      </c>
      <c r="W14" s="119"/>
      <c r="X14" s="122" t="s">
        <v>307</v>
      </c>
      <c r="Y14" s="123">
        <v>1391</v>
      </c>
      <c r="Z14" s="122"/>
      <c r="AA14" s="119"/>
      <c r="AB14" s="353">
        <v>8.59</v>
      </c>
      <c r="AC14" s="119"/>
    </row>
    <row r="15" spans="1:29" ht="15.75" thickBot="1" x14ac:dyDescent="0.3">
      <c r="A15" s="11"/>
      <c r="B15" s="23"/>
      <c r="C15" s="23"/>
      <c r="D15" s="86" t="s">
        <v>379</v>
      </c>
      <c r="E15" s="86"/>
      <c r="F15" s="86"/>
      <c r="G15" s="86"/>
      <c r="H15" s="86"/>
      <c r="I15" s="86"/>
      <c r="J15" s="86"/>
      <c r="K15" s="86"/>
      <c r="L15" s="23"/>
      <c r="M15" s="51" t="s">
        <v>572</v>
      </c>
      <c r="N15" s="51"/>
      <c r="O15" s="23"/>
      <c r="P15" s="19"/>
      <c r="Q15" s="19"/>
      <c r="R15" s="19"/>
      <c r="S15" s="19"/>
      <c r="T15" s="19"/>
      <c r="U15" s="19"/>
      <c r="V15" s="19"/>
      <c r="W15" s="19"/>
      <c r="X15" s="19"/>
      <c r="Y15" s="19"/>
      <c r="Z15" s="19"/>
      <c r="AA15" s="19"/>
      <c r="AB15" s="19"/>
      <c r="AC15" s="19"/>
    </row>
    <row r="16" spans="1:29" x14ac:dyDescent="0.25">
      <c r="A16" s="11"/>
      <c r="B16" s="23"/>
      <c r="C16" s="23"/>
      <c r="D16" s="88" t="s">
        <v>380</v>
      </c>
      <c r="E16" s="88"/>
      <c r="F16" s="67"/>
      <c r="G16" s="67"/>
      <c r="H16" s="67"/>
      <c r="I16" s="67"/>
      <c r="J16" s="88" t="s">
        <v>573</v>
      </c>
      <c r="K16" s="88"/>
      <c r="L16" s="23"/>
      <c r="M16" s="51" t="s">
        <v>574</v>
      </c>
      <c r="N16" s="51"/>
      <c r="O16" s="23"/>
      <c r="P16" s="19" t="s">
        <v>587</v>
      </c>
      <c r="Q16" s="19"/>
      <c r="R16" s="19"/>
      <c r="S16" s="19"/>
      <c r="T16" s="19"/>
      <c r="U16" s="19"/>
      <c r="V16" s="19"/>
      <c r="W16" s="19"/>
      <c r="X16" s="19"/>
      <c r="Y16" s="19"/>
      <c r="Z16" s="19"/>
      <c r="AA16" s="19"/>
      <c r="AB16" s="19"/>
      <c r="AC16" s="19"/>
    </row>
    <row r="17" spans="1:29" x14ac:dyDescent="0.25">
      <c r="A17" s="11"/>
      <c r="B17" s="23"/>
      <c r="C17" s="23"/>
      <c r="D17" s="51" t="s">
        <v>575</v>
      </c>
      <c r="E17" s="51"/>
      <c r="F17" s="23"/>
      <c r="G17" s="51" t="s">
        <v>576</v>
      </c>
      <c r="H17" s="51"/>
      <c r="I17" s="23"/>
      <c r="J17" s="51" t="s">
        <v>575</v>
      </c>
      <c r="K17" s="51"/>
      <c r="L17" s="23"/>
      <c r="M17" s="51" t="s">
        <v>577</v>
      </c>
      <c r="N17" s="51"/>
      <c r="O17" s="23"/>
      <c r="P17" s="19"/>
      <c r="Q17" s="19"/>
      <c r="R17" s="19"/>
      <c r="S17" s="19"/>
      <c r="T17" s="19"/>
      <c r="U17" s="19"/>
      <c r="V17" s="19"/>
      <c r="W17" s="19"/>
      <c r="X17" s="19"/>
      <c r="Y17" s="19"/>
      <c r="Z17" s="19"/>
      <c r="AA17" s="19"/>
      <c r="AB17" s="19"/>
      <c r="AC17" s="19"/>
    </row>
    <row r="18" spans="1:29" ht="15.75" thickBot="1" x14ac:dyDescent="0.3">
      <c r="A18" s="11"/>
      <c r="B18" s="64" t="s">
        <v>377</v>
      </c>
      <c r="C18" s="23"/>
      <c r="D18" s="86" t="s">
        <v>578</v>
      </c>
      <c r="E18" s="86"/>
      <c r="F18" s="23"/>
      <c r="G18" s="86" t="s">
        <v>579</v>
      </c>
      <c r="H18" s="86"/>
      <c r="I18" s="23"/>
      <c r="J18" s="86" t="s">
        <v>578</v>
      </c>
      <c r="K18" s="86"/>
      <c r="L18" s="23"/>
      <c r="M18" s="86" t="s">
        <v>580</v>
      </c>
      <c r="N18" s="86"/>
      <c r="O18" s="23"/>
      <c r="P18" s="108"/>
      <c r="Q18" s="108"/>
      <c r="R18" s="354" t="s">
        <v>411</v>
      </c>
      <c r="S18" s="354"/>
      <c r="T18" s="354"/>
      <c r="U18" s="354"/>
      <c r="V18" s="354"/>
      <c r="W18" s="354"/>
      <c r="X18" s="354"/>
      <c r="Y18" s="354"/>
      <c r="Z18" s="349"/>
      <c r="AA18" s="355" t="s">
        <v>572</v>
      </c>
      <c r="AB18" s="355"/>
      <c r="AC18" s="108"/>
    </row>
    <row r="19" spans="1:29" x14ac:dyDescent="0.25">
      <c r="A19" s="11"/>
      <c r="B19" s="69" t="s">
        <v>581</v>
      </c>
      <c r="C19" s="26"/>
      <c r="D19" s="69"/>
      <c r="E19" s="70"/>
      <c r="F19" s="26"/>
      <c r="G19" s="69"/>
      <c r="H19" s="70"/>
      <c r="I19" s="26"/>
      <c r="J19" s="69"/>
      <c r="K19" s="70"/>
      <c r="L19" s="27"/>
      <c r="M19" s="224"/>
      <c r="N19" s="70"/>
      <c r="O19" s="26"/>
      <c r="P19" s="108"/>
      <c r="Q19" s="108"/>
      <c r="R19" s="356" t="s">
        <v>380</v>
      </c>
      <c r="S19" s="356"/>
      <c r="T19" s="113"/>
      <c r="U19" s="357"/>
      <c r="V19" s="357"/>
      <c r="W19" s="113"/>
      <c r="X19" s="356" t="s">
        <v>573</v>
      </c>
      <c r="Y19" s="356"/>
      <c r="Z19" s="349"/>
      <c r="AA19" s="355" t="s">
        <v>574</v>
      </c>
      <c r="AB19" s="355"/>
      <c r="AC19" s="108"/>
    </row>
    <row r="20" spans="1:29" x14ac:dyDescent="0.25">
      <c r="A20" s="11"/>
      <c r="B20" s="55" t="s">
        <v>28</v>
      </c>
      <c r="C20" s="29"/>
      <c r="D20" s="24" t="s">
        <v>307</v>
      </c>
      <c r="E20" s="32">
        <v>1566</v>
      </c>
      <c r="F20" s="29"/>
      <c r="G20" s="24" t="s">
        <v>307</v>
      </c>
      <c r="H20" s="30">
        <v>175</v>
      </c>
      <c r="I20" s="29"/>
      <c r="J20" s="24" t="s">
        <v>307</v>
      </c>
      <c r="K20" s="32">
        <v>1391</v>
      </c>
      <c r="L20" s="24"/>
      <c r="M20" s="29"/>
      <c r="N20" s="30">
        <v>8.59</v>
      </c>
      <c r="O20" s="29"/>
      <c r="P20" s="108"/>
      <c r="Q20" s="108"/>
      <c r="R20" s="358" t="s">
        <v>575</v>
      </c>
      <c r="S20" s="358"/>
      <c r="T20" s="108"/>
      <c r="U20" s="358" t="s">
        <v>576</v>
      </c>
      <c r="V20" s="358"/>
      <c r="W20" s="108"/>
      <c r="X20" s="358" t="s">
        <v>575</v>
      </c>
      <c r="Y20" s="358"/>
      <c r="Z20" s="349"/>
      <c r="AA20" s="355" t="s">
        <v>577</v>
      </c>
      <c r="AB20" s="355"/>
      <c r="AC20" s="108"/>
    </row>
    <row r="21" spans="1:29" ht="15.75" thickBot="1" x14ac:dyDescent="0.3">
      <c r="A21" s="11"/>
      <c r="B21" s="19"/>
      <c r="C21" s="19"/>
      <c r="D21" s="19"/>
      <c r="E21" s="19"/>
      <c r="F21" s="19"/>
      <c r="G21" s="19"/>
      <c r="H21" s="19"/>
      <c r="I21" s="19"/>
      <c r="J21" s="19"/>
      <c r="K21" s="19"/>
      <c r="L21" s="19"/>
      <c r="M21" s="19"/>
      <c r="N21" s="19"/>
      <c r="O21" s="19"/>
      <c r="P21" s="350" t="s">
        <v>377</v>
      </c>
      <c r="Q21" s="108"/>
      <c r="R21" s="354" t="s">
        <v>578</v>
      </c>
      <c r="S21" s="354"/>
      <c r="T21" s="108"/>
      <c r="U21" s="354" t="s">
        <v>579</v>
      </c>
      <c r="V21" s="354"/>
      <c r="W21" s="108"/>
      <c r="X21" s="354" t="s">
        <v>578</v>
      </c>
      <c r="Y21" s="354"/>
      <c r="Z21" s="349"/>
      <c r="AA21" s="359" t="s">
        <v>580</v>
      </c>
      <c r="AB21" s="359"/>
      <c r="AC21" s="108"/>
    </row>
    <row r="22" spans="1:29" x14ac:dyDescent="0.25">
      <c r="A22" s="11"/>
      <c r="B22" s="19" t="s">
        <v>582</v>
      </c>
      <c r="C22" s="19"/>
      <c r="D22" s="19"/>
      <c r="E22" s="19"/>
      <c r="F22" s="19"/>
      <c r="G22" s="19"/>
      <c r="H22" s="19"/>
      <c r="I22" s="19"/>
      <c r="J22" s="19"/>
      <c r="K22" s="19"/>
      <c r="L22" s="19"/>
      <c r="M22" s="19"/>
      <c r="N22" s="19"/>
      <c r="O22" s="19"/>
      <c r="P22" s="115" t="s">
        <v>581</v>
      </c>
      <c r="Q22" s="116"/>
      <c r="R22" s="115"/>
      <c r="S22" s="117"/>
      <c r="T22" s="116"/>
      <c r="U22" s="115"/>
      <c r="V22" s="117"/>
      <c r="W22" s="116"/>
      <c r="X22" s="115"/>
      <c r="Y22" s="117"/>
      <c r="Z22" s="127"/>
      <c r="AA22" s="360"/>
      <c r="AB22" s="117"/>
      <c r="AC22" s="116"/>
    </row>
    <row r="23" spans="1:29" x14ac:dyDescent="0.25">
      <c r="A23" s="11"/>
      <c r="B23" s="19"/>
      <c r="C23" s="19"/>
      <c r="D23" s="19"/>
      <c r="E23" s="19"/>
      <c r="F23" s="19"/>
      <c r="G23" s="19"/>
      <c r="H23" s="19"/>
      <c r="I23" s="19"/>
      <c r="J23" s="19"/>
      <c r="K23" s="19"/>
      <c r="L23" s="19"/>
      <c r="M23" s="19"/>
      <c r="N23" s="19"/>
      <c r="O23" s="19"/>
      <c r="P23" s="118" t="s">
        <v>28</v>
      </c>
      <c r="Q23" s="119"/>
      <c r="R23" s="122" t="s">
        <v>307</v>
      </c>
      <c r="S23" s="353">
        <v>376</v>
      </c>
      <c r="T23" s="119"/>
      <c r="U23" s="122" t="s">
        <v>307</v>
      </c>
      <c r="V23" s="353">
        <v>34</v>
      </c>
      <c r="W23" s="119"/>
      <c r="X23" s="122" t="s">
        <v>307</v>
      </c>
      <c r="Y23" s="353">
        <v>342</v>
      </c>
      <c r="Z23" s="122"/>
      <c r="AA23" s="119"/>
      <c r="AB23" s="353">
        <v>9</v>
      </c>
      <c r="AC23" s="119"/>
    </row>
    <row r="24" spans="1:29" x14ac:dyDescent="0.25">
      <c r="A24" s="11"/>
      <c r="B24" s="19" t="s">
        <v>583</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row>
    <row r="25" spans="1:29" x14ac:dyDescent="0.25">
      <c r="A25" s="11"/>
      <c r="B25" s="19"/>
      <c r="C25" s="19"/>
      <c r="D25" s="19"/>
      <c r="E25" s="19"/>
      <c r="F25" s="19"/>
      <c r="G25" s="19"/>
      <c r="H25" s="19"/>
      <c r="I25" s="19"/>
      <c r="J25" s="19"/>
      <c r="K25" s="19"/>
      <c r="L25" s="19"/>
      <c r="M25" s="19"/>
      <c r="N25" s="19"/>
      <c r="O25" s="19"/>
      <c r="P25" s="19" t="s">
        <v>588</v>
      </c>
      <c r="Q25" s="19"/>
      <c r="R25" s="19"/>
      <c r="S25" s="19"/>
      <c r="T25" s="19"/>
      <c r="U25" s="19"/>
      <c r="V25" s="19"/>
      <c r="W25" s="19"/>
      <c r="X25" s="19"/>
      <c r="Y25" s="19"/>
      <c r="Z25" s="19"/>
      <c r="AA25" s="19"/>
      <c r="AB25" s="19"/>
      <c r="AC25" s="19"/>
    </row>
    <row r="26" spans="1:29" ht="15.75" thickBot="1" x14ac:dyDescent="0.3">
      <c r="A26" s="11"/>
      <c r="B26" s="64" t="s">
        <v>377</v>
      </c>
      <c r="C26" s="23"/>
      <c r="D26" s="23"/>
      <c r="E26" s="23"/>
      <c r="F26" s="23"/>
      <c r="P26" s="19"/>
      <c r="Q26" s="19"/>
      <c r="R26" s="19"/>
      <c r="S26" s="19"/>
      <c r="T26" s="19"/>
      <c r="U26" s="19"/>
      <c r="V26" s="19"/>
      <c r="W26" s="19"/>
      <c r="X26" s="19"/>
      <c r="Y26" s="19"/>
      <c r="Z26" s="19"/>
      <c r="AA26" s="19"/>
      <c r="AB26" s="19"/>
      <c r="AC26" s="19"/>
    </row>
    <row r="27" spans="1:29" ht="15.75" thickBot="1" x14ac:dyDescent="0.3">
      <c r="A27" s="11"/>
      <c r="B27" s="69">
        <v>2015</v>
      </c>
      <c r="C27" s="26"/>
      <c r="D27" s="27" t="s">
        <v>307</v>
      </c>
      <c r="E27" s="28">
        <v>230</v>
      </c>
      <c r="F27" s="26"/>
      <c r="P27" s="111" t="s">
        <v>377</v>
      </c>
      <c r="Q27" s="108"/>
      <c r="R27" s="355"/>
      <c r="S27" s="355"/>
      <c r="T27" s="108"/>
    </row>
    <row r="28" spans="1:29" x14ac:dyDescent="0.25">
      <c r="A28" s="11"/>
      <c r="B28" s="24">
        <v>2016</v>
      </c>
      <c r="C28" s="29"/>
      <c r="D28" s="24"/>
      <c r="E28" s="30">
        <v>241</v>
      </c>
      <c r="F28" s="29"/>
      <c r="P28" s="115">
        <v>2015</v>
      </c>
      <c r="Q28" s="116"/>
      <c r="R28" s="127" t="s">
        <v>307</v>
      </c>
      <c r="S28" s="129">
        <v>313</v>
      </c>
      <c r="T28" s="116"/>
    </row>
    <row r="29" spans="1:29" x14ac:dyDescent="0.25">
      <c r="A29" s="11"/>
      <c r="B29" s="27">
        <v>2017</v>
      </c>
      <c r="C29" s="26"/>
      <c r="D29" s="27"/>
      <c r="E29" s="28">
        <v>187</v>
      </c>
      <c r="F29" s="26"/>
      <c r="P29" s="122">
        <v>2016</v>
      </c>
      <c r="Q29" s="119"/>
      <c r="R29" s="122"/>
      <c r="S29" s="353">
        <v>241</v>
      </c>
      <c r="T29" s="119"/>
    </row>
    <row r="30" spans="1:29" x14ac:dyDescent="0.25">
      <c r="A30" s="11"/>
      <c r="B30" s="24">
        <v>2018</v>
      </c>
      <c r="C30" s="29"/>
      <c r="D30" s="24"/>
      <c r="E30" s="30">
        <v>149</v>
      </c>
      <c r="F30" s="29"/>
      <c r="P30" s="127">
        <v>2017</v>
      </c>
      <c r="Q30" s="116"/>
      <c r="R30" s="127"/>
      <c r="S30" s="129">
        <v>187</v>
      </c>
      <c r="T30" s="116"/>
    </row>
    <row r="31" spans="1:29" x14ac:dyDescent="0.25">
      <c r="A31" s="11"/>
      <c r="B31" s="27">
        <v>2019</v>
      </c>
      <c r="C31" s="26"/>
      <c r="D31" s="27"/>
      <c r="E31" s="28">
        <v>122</v>
      </c>
      <c r="F31" s="26"/>
      <c r="P31" s="122">
        <v>2018</v>
      </c>
      <c r="Q31" s="119"/>
      <c r="R31" s="122"/>
      <c r="S31" s="353">
        <v>149</v>
      </c>
      <c r="T31" s="119"/>
    </row>
    <row r="32" spans="1:29" ht="15.75" thickBot="1" x14ac:dyDescent="0.3">
      <c r="A32" s="11"/>
      <c r="B32" s="24" t="s">
        <v>584</v>
      </c>
      <c r="C32" s="29"/>
      <c r="D32" s="33"/>
      <c r="E32" s="34">
        <v>379</v>
      </c>
      <c r="F32" s="29"/>
      <c r="P32" s="127">
        <v>2019</v>
      </c>
      <c r="Q32" s="116"/>
      <c r="R32" s="127"/>
      <c r="S32" s="129">
        <v>122</v>
      </c>
      <c r="T32" s="116"/>
    </row>
    <row r="33" spans="1:20" ht="15.75" thickBot="1" x14ac:dyDescent="0.3">
      <c r="A33" s="11"/>
      <c r="B33" s="36" t="s">
        <v>585</v>
      </c>
      <c r="C33" s="26"/>
      <c r="D33" s="37" t="s">
        <v>307</v>
      </c>
      <c r="E33" s="38">
        <v>1308</v>
      </c>
      <c r="F33" s="26"/>
      <c r="P33" s="122" t="s">
        <v>584</v>
      </c>
      <c r="Q33" s="119"/>
      <c r="R33" s="132"/>
      <c r="S33" s="134">
        <v>379</v>
      </c>
      <c r="T33" s="119"/>
    </row>
    <row r="34" spans="1:20" ht="16.5" thickTop="1" thickBot="1" x14ac:dyDescent="0.3">
      <c r="A34" s="11"/>
      <c r="B34" s="4"/>
      <c r="P34" s="135" t="s">
        <v>585</v>
      </c>
      <c r="Q34" s="116"/>
      <c r="R34" s="361" t="s">
        <v>307</v>
      </c>
      <c r="S34" s="362">
        <v>1391</v>
      </c>
      <c r="T34" s="116"/>
    </row>
    <row r="35" spans="1:20" ht="15.75" thickTop="1" x14ac:dyDescent="0.25">
      <c r="A35" s="11"/>
      <c r="B35" s="10"/>
      <c r="C35" s="10"/>
      <c r="D35" s="10"/>
      <c r="E35" s="10"/>
      <c r="F35" s="10"/>
      <c r="G35" s="10"/>
      <c r="H35" s="10"/>
      <c r="I35" s="10"/>
      <c r="J35" s="10"/>
      <c r="K35" s="10"/>
      <c r="L35" s="10"/>
      <c r="M35" s="10"/>
      <c r="N35" s="10"/>
      <c r="O35" s="10"/>
      <c r="P35" s="4"/>
    </row>
  </sheetData>
  <mergeCells count="84">
    <mergeCell ref="P17:AC17"/>
    <mergeCell ref="P24:AC24"/>
    <mergeCell ref="P25:AC25"/>
    <mergeCell ref="P26:AC26"/>
    <mergeCell ref="B23:O23"/>
    <mergeCell ref="B24:O24"/>
    <mergeCell ref="B25:O25"/>
    <mergeCell ref="B35:O35"/>
    <mergeCell ref="P4:AC4"/>
    <mergeCell ref="P5:AC5"/>
    <mergeCell ref="P6:AC6"/>
    <mergeCell ref="P7:AC7"/>
    <mergeCell ref="P15:AC15"/>
    <mergeCell ref="P16:AC16"/>
    <mergeCell ref="B5:O5"/>
    <mergeCell ref="B6:O6"/>
    <mergeCell ref="B7:O7"/>
    <mergeCell ref="B14:O14"/>
    <mergeCell ref="B21:O21"/>
    <mergeCell ref="B22:O22"/>
    <mergeCell ref="R27:S27"/>
    <mergeCell ref="A1:A2"/>
    <mergeCell ref="B1:O1"/>
    <mergeCell ref="P1:AC1"/>
    <mergeCell ref="B2:O2"/>
    <mergeCell ref="P2:AC2"/>
    <mergeCell ref="B3:O3"/>
    <mergeCell ref="P3:AC3"/>
    <mergeCell ref="A4:A35"/>
    <mergeCell ref="B4:O4"/>
    <mergeCell ref="R20:S20"/>
    <mergeCell ref="U20:V20"/>
    <mergeCell ref="X20:Y20"/>
    <mergeCell ref="AA20:AB20"/>
    <mergeCell ref="R21:S21"/>
    <mergeCell ref="U21:V21"/>
    <mergeCell ref="X21:Y21"/>
    <mergeCell ref="AA21:AB21"/>
    <mergeCell ref="R18:Y18"/>
    <mergeCell ref="AA18:AB18"/>
    <mergeCell ref="R19:S19"/>
    <mergeCell ref="U19:V19"/>
    <mergeCell ref="X19:Y19"/>
    <mergeCell ref="AA19:AB19"/>
    <mergeCell ref="R10:S10"/>
    <mergeCell ref="U10:V10"/>
    <mergeCell ref="X10:Y10"/>
    <mergeCell ref="AA10:AB10"/>
    <mergeCell ref="R11:S11"/>
    <mergeCell ref="U11:V11"/>
    <mergeCell ref="X11:Y11"/>
    <mergeCell ref="AA11:AB11"/>
    <mergeCell ref="D18:E18"/>
    <mergeCell ref="G18:H18"/>
    <mergeCell ref="J18:K18"/>
    <mergeCell ref="M18:N18"/>
    <mergeCell ref="R8:Y8"/>
    <mergeCell ref="AA8:AB8"/>
    <mergeCell ref="R9:S9"/>
    <mergeCell ref="U9:V9"/>
    <mergeCell ref="X9:Y9"/>
    <mergeCell ref="AA9:AB9"/>
    <mergeCell ref="D16:E16"/>
    <mergeCell ref="J16:K16"/>
    <mergeCell ref="M16:N16"/>
    <mergeCell ref="D17:E17"/>
    <mergeCell ref="G17:H17"/>
    <mergeCell ref="J17:K17"/>
    <mergeCell ref="M17:N17"/>
    <mergeCell ref="D11:E11"/>
    <mergeCell ref="G11:H11"/>
    <mergeCell ref="J11:K11"/>
    <mergeCell ref="L11:N11"/>
    <mergeCell ref="D15:K15"/>
    <mergeCell ref="M15:N15"/>
    <mergeCell ref="D8:K8"/>
    <mergeCell ref="L8:N8"/>
    <mergeCell ref="D9:E9"/>
    <mergeCell ref="J9:K9"/>
    <mergeCell ref="L9:N9"/>
    <mergeCell ref="D10:E10"/>
    <mergeCell ref="G10:H10"/>
    <mergeCell ref="J10:K10"/>
    <mergeCell ref="L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4.28515625" customWidth="1"/>
    <col min="4" max="4" width="5.28515625" customWidth="1"/>
    <col min="5" max="5" width="17" customWidth="1"/>
    <col min="6" max="6" width="24.28515625" customWidth="1"/>
    <col min="7" max="7" width="4.85546875" customWidth="1"/>
    <col min="8" max="8" width="15.140625" customWidth="1"/>
    <col min="9" max="9" width="24.28515625" customWidth="1"/>
  </cols>
  <sheetData>
    <row r="1" spans="1:9" ht="15" customHeight="1" x14ac:dyDescent="0.25">
      <c r="A1" s="6" t="s">
        <v>265</v>
      </c>
      <c r="B1" s="6" t="s">
        <v>67</v>
      </c>
      <c r="C1" s="6"/>
      <c r="D1" s="6"/>
      <c r="E1" s="6"/>
      <c r="F1" s="6"/>
      <c r="G1" s="6"/>
      <c r="H1" s="6"/>
      <c r="I1" s="6"/>
    </row>
    <row r="2" spans="1:9" ht="15" customHeight="1" x14ac:dyDescent="0.25">
      <c r="A2" s="6"/>
      <c r="B2" s="6" t="s">
        <v>15</v>
      </c>
      <c r="C2" s="6"/>
      <c r="D2" s="6"/>
      <c r="E2" s="6"/>
      <c r="F2" s="6"/>
      <c r="G2" s="6"/>
      <c r="H2" s="6"/>
      <c r="I2" s="6"/>
    </row>
    <row r="3" spans="1:9" ht="30" x14ac:dyDescent="0.25">
      <c r="A3" s="3" t="s">
        <v>589</v>
      </c>
      <c r="B3" s="10"/>
      <c r="C3" s="10"/>
      <c r="D3" s="10"/>
      <c r="E3" s="10"/>
      <c r="F3" s="10"/>
      <c r="G3" s="10"/>
      <c r="H3" s="10"/>
      <c r="I3" s="10"/>
    </row>
    <row r="4" spans="1:9" x14ac:dyDescent="0.25">
      <c r="A4" s="11" t="s">
        <v>590</v>
      </c>
      <c r="B4" s="18" t="s">
        <v>591</v>
      </c>
      <c r="C4" s="18"/>
      <c r="D4" s="18"/>
      <c r="E4" s="18"/>
      <c r="F4" s="18"/>
      <c r="G4" s="18"/>
      <c r="H4" s="18"/>
      <c r="I4" s="18"/>
    </row>
    <row r="5" spans="1:9" x14ac:dyDescent="0.25">
      <c r="A5" s="11"/>
      <c r="B5" s="19"/>
      <c r="C5" s="19"/>
      <c r="D5" s="19"/>
      <c r="E5" s="19"/>
      <c r="F5" s="19"/>
      <c r="G5" s="19"/>
      <c r="H5" s="19"/>
      <c r="I5" s="19"/>
    </row>
    <row r="6" spans="1:9" x14ac:dyDescent="0.25">
      <c r="A6" s="11"/>
      <c r="B6" s="19" t="s">
        <v>592</v>
      </c>
      <c r="C6" s="19"/>
      <c r="D6" s="19"/>
      <c r="E6" s="19"/>
      <c r="F6" s="19"/>
      <c r="G6" s="19"/>
      <c r="H6" s="19"/>
      <c r="I6" s="19"/>
    </row>
    <row r="7" spans="1:9" x14ac:dyDescent="0.25">
      <c r="A7" s="11"/>
      <c r="B7" s="19"/>
      <c r="C7" s="19"/>
      <c r="D7" s="19"/>
      <c r="E7" s="19"/>
      <c r="F7" s="19"/>
      <c r="G7" s="19"/>
      <c r="H7" s="19"/>
      <c r="I7" s="19"/>
    </row>
    <row r="8" spans="1:9" ht="15.75" thickBot="1" x14ac:dyDescent="0.3">
      <c r="A8" s="11"/>
      <c r="B8" s="108"/>
      <c r="C8" s="108"/>
      <c r="D8" s="155" t="s">
        <v>408</v>
      </c>
      <c r="E8" s="155"/>
      <c r="F8" s="155"/>
      <c r="G8" s="155"/>
      <c r="H8" s="155"/>
      <c r="I8" s="108"/>
    </row>
    <row r="9" spans="1:9" ht="15.75" thickBot="1" x14ac:dyDescent="0.3">
      <c r="A9" s="11"/>
      <c r="B9" s="111" t="s">
        <v>377</v>
      </c>
      <c r="C9" s="108"/>
      <c r="D9" s="156">
        <v>2014</v>
      </c>
      <c r="E9" s="156"/>
      <c r="F9" s="113"/>
      <c r="G9" s="157">
        <v>2013</v>
      </c>
      <c r="H9" s="157"/>
      <c r="I9" s="108"/>
    </row>
    <row r="10" spans="1:9" x14ac:dyDescent="0.25">
      <c r="A10" s="11"/>
      <c r="B10" s="115" t="s">
        <v>593</v>
      </c>
      <c r="C10" s="116"/>
      <c r="D10" s="136" t="s">
        <v>307</v>
      </c>
      <c r="E10" s="137">
        <v>2850</v>
      </c>
      <c r="F10" s="116"/>
      <c r="G10" s="115" t="s">
        <v>307</v>
      </c>
      <c r="H10" s="138">
        <v>2850</v>
      </c>
      <c r="I10" s="116"/>
    </row>
    <row r="11" spans="1:9" x14ac:dyDescent="0.25">
      <c r="A11" s="11"/>
      <c r="B11" s="122" t="s">
        <v>594</v>
      </c>
      <c r="C11" s="119"/>
      <c r="D11" s="120"/>
      <c r="E11" s="121">
        <v>9002</v>
      </c>
      <c r="F11" s="119"/>
      <c r="G11" s="122"/>
      <c r="H11" s="123">
        <v>8858</v>
      </c>
      <c r="I11" s="119"/>
    </row>
    <row r="12" spans="1:9" x14ac:dyDescent="0.25">
      <c r="A12" s="11"/>
      <c r="B12" s="127" t="s">
        <v>595</v>
      </c>
      <c r="C12" s="116"/>
      <c r="D12" s="125"/>
      <c r="E12" s="126">
        <v>3823</v>
      </c>
      <c r="F12" s="116"/>
      <c r="G12" s="127"/>
      <c r="H12" s="128">
        <v>2414</v>
      </c>
      <c r="I12" s="116"/>
    </row>
    <row r="13" spans="1:9" ht="15.75" thickBot="1" x14ac:dyDescent="0.3">
      <c r="A13" s="11"/>
      <c r="B13" s="122" t="s">
        <v>596</v>
      </c>
      <c r="C13" s="119"/>
      <c r="D13" s="130"/>
      <c r="E13" s="363">
        <v>200</v>
      </c>
      <c r="F13" s="119"/>
      <c r="G13" s="132"/>
      <c r="H13" s="134">
        <v>167</v>
      </c>
      <c r="I13" s="119"/>
    </row>
    <row r="14" spans="1:9" x14ac:dyDescent="0.25">
      <c r="A14" s="11"/>
      <c r="B14" s="127"/>
      <c r="C14" s="116"/>
      <c r="D14" s="136"/>
      <c r="E14" s="137">
        <v>15875</v>
      </c>
      <c r="F14" s="116"/>
      <c r="G14" s="115"/>
      <c r="H14" s="138">
        <v>14289</v>
      </c>
      <c r="I14" s="116"/>
    </row>
    <row r="15" spans="1:9" ht="27" thickBot="1" x14ac:dyDescent="0.3">
      <c r="A15" s="11"/>
      <c r="B15" s="122" t="s">
        <v>597</v>
      </c>
      <c r="C15" s="119"/>
      <c r="D15" s="130"/>
      <c r="E15" s="131">
        <v>3753</v>
      </c>
      <c r="F15" s="119"/>
      <c r="G15" s="132"/>
      <c r="H15" s="133">
        <v>3447</v>
      </c>
      <c r="I15" s="119"/>
    </row>
    <row r="16" spans="1:9" ht="15.75" thickBot="1" x14ac:dyDescent="0.3">
      <c r="A16" s="11"/>
      <c r="B16" s="124" t="s">
        <v>598</v>
      </c>
      <c r="C16" s="116"/>
      <c r="D16" s="364" t="s">
        <v>307</v>
      </c>
      <c r="E16" s="365">
        <v>12122</v>
      </c>
      <c r="F16" s="116"/>
      <c r="G16" s="361" t="s">
        <v>307</v>
      </c>
      <c r="H16" s="362">
        <v>10842</v>
      </c>
      <c r="I16" s="116"/>
    </row>
    <row r="17" spans="1:9" ht="15.75" thickTop="1" x14ac:dyDescent="0.25">
      <c r="A17" s="11"/>
      <c r="B17" s="19"/>
      <c r="C17" s="19"/>
      <c r="D17" s="19"/>
      <c r="E17" s="19"/>
      <c r="F17" s="19"/>
      <c r="G17" s="19"/>
      <c r="H17" s="19"/>
      <c r="I17" s="19"/>
    </row>
    <row r="18" spans="1:9" ht="38.25" customHeight="1" x14ac:dyDescent="0.25">
      <c r="A18" s="11"/>
      <c r="B18" s="19" t="s">
        <v>599</v>
      </c>
      <c r="C18" s="19"/>
      <c r="D18" s="19"/>
      <c r="E18" s="19"/>
      <c r="F18" s="19"/>
      <c r="G18" s="19"/>
      <c r="H18" s="19"/>
      <c r="I18" s="19"/>
    </row>
    <row r="19" spans="1:9" x14ac:dyDescent="0.25">
      <c r="A19" s="11"/>
      <c r="B19" s="19"/>
      <c r="C19" s="19"/>
      <c r="D19" s="19"/>
      <c r="E19" s="19"/>
      <c r="F19" s="19"/>
      <c r="G19" s="19"/>
      <c r="H19" s="19"/>
      <c r="I19" s="19"/>
    </row>
    <row r="20" spans="1:9" x14ac:dyDescent="0.25">
      <c r="A20" s="11"/>
      <c r="B20" s="19" t="s">
        <v>600</v>
      </c>
      <c r="C20" s="19"/>
      <c r="D20" s="19"/>
      <c r="E20" s="19"/>
      <c r="F20" s="19"/>
      <c r="G20" s="19"/>
      <c r="H20" s="19"/>
      <c r="I20" s="19"/>
    </row>
    <row r="21" spans="1:9" x14ac:dyDescent="0.25">
      <c r="A21" s="11"/>
      <c r="B21" s="19"/>
      <c r="C21" s="19"/>
      <c r="D21" s="19"/>
      <c r="E21" s="19"/>
      <c r="F21" s="19"/>
      <c r="G21" s="19"/>
      <c r="H21" s="19"/>
      <c r="I21" s="19"/>
    </row>
    <row r="22" spans="1:9" x14ac:dyDescent="0.25">
      <c r="A22" s="11"/>
      <c r="B22" s="19" t="s">
        <v>601</v>
      </c>
      <c r="C22" s="19"/>
      <c r="D22" s="19"/>
      <c r="E22" s="19"/>
      <c r="F22" s="19"/>
      <c r="G22" s="19"/>
      <c r="H22" s="19"/>
      <c r="I22" s="19"/>
    </row>
    <row r="23" spans="1:9" x14ac:dyDescent="0.25">
      <c r="A23" s="11"/>
      <c r="B23" s="19"/>
      <c r="C23" s="19"/>
      <c r="D23" s="19"/>
      <c r="E23" s="19"/>
      <c r="F23" s="19"/>
      <c r="G23" s="19"/>
      <c r="H23" s="19"/>
      <c r="I23" s="19"/>
    </row>
    <row r="24" spans="1:9" ht="15.75" thickBot="1" x14ac:dyDescent="0.3">
      <c r="A24" s="11"/>
      <c r="B24" s="111" t="s">
        <v>377</v>
      </c>
      <c r="C24" s="108"/>
      <c r="D24" s="355"/>
      <c r="E24" s="355"/>
      <c r="F24" s="108"/>
    </row>
    <row r="25" spans="1:9" x14ac:dyDescent="0.25">
      <c r="A25" s="11"/>
      <c r="B25" s="115">
        <v>2015</v>
      </c>
      <c r="C25" s="116"/>
      <c r="D25" s="127" t="s">
        <v>307</v>
      </c>
      <c r="E25" s="128">
        <v>1301</v>
      </c>
      <c r="F25" s="116"/>
    </row>
    <row r="26" spans="1:9" x14ac:dyDescent="0.25">
      <c r="A26" s="11"/>
      <c r="B26" s="122">
        <v>2016</v>
      </c>
      <c r="C26" s="119"/>
      <c r="D26" s="122"/>
      <c r="E26" s="123">
        <v>1270</v>
      </c>
      <c r="F26" s="119"/>
    </row>
    <row r="27" spans="1:9" x14ac:dyDescent="0.25">
      <c r="A27" s="11"/>
      <c r="B27" s="127">
        <v>2017</v>
      </c>
      <c r="C27" s="116"/>
      <c r="D27" s="127"/>
      <c r="E27" s="128">
        <v>1277</v>
      </c>
      <c r="F27" s="116"/>
    </row>
    <row r="28" spans="1:9" x14ac:dyDescent="0.25">
      <c r="A28" s="11"/>
      <c r="B28" s="122">
        <v>2018</v>
      </c>
      <c r="C28" s="119"/>
      <c r="D28" s="122"/>
      <c r="E28" s="123">
        <v>1307</v>
      </c>
      <c r="F28" s="119"/>
    </row>
    <row r="29" spans="1:9" x14ac:dyDescent="0.25">
      <c r="A29" s="11"/>
      <c r="B29" s="127">
        <v>2019</v>
      </c>
      <c r="C29" s="116"/>
      <c r="D29" s="127"/>
      <c r="E29" s="129">
        <v>992</v>
      </c>
      <c r="F29" s="116"/>
    </row>
    <row r="30" spans="1:9" ht="15.75" thickBot="1" x14ac:dyDescent="0.3">
      <c r="A30" s="11"/>
      <c r="B30" s="122" t="s">
        <v>584</v>
      </c>
      <c r="C30" s="119"/>
      <c r="D30" s="132"/>
      <c r="E30" s="133">
        <v>2511</v>
      </c>
      <c r="F30" s="119"/>
    </row>
    <row r="31" spans="1:9" ht="15.75" thickBot="1" x14ac:dyDescent="0.3">
      <c r="A31" s="11"/>
      <c r="B31" s="135" t="s">
        <v>602</v>
      </c>
      <c r="C31" s="116"/>
      <c r="D31" s="361" t="s">
        <v>307</v>
      </c>
      <c r="E31" s="362">
        <v>8658</v>
      </c>
      <c r="F31" s="116"/>
    </row>
    <row r="32" spans="1:9" ht="15.75" thickTop="1" x14ac:dyDescent="0.25">
      <c r="A32" s="11"/>
      <c r="B32" s="4"/>
    </row>
  </sheetData>
  <mergeCells count="20">
    <mergeCell ref="B20:I20"/>
    <mergeCell ref="B21:I21"/>
    <mergeCell ref="B22:I22"/>
    <mergeCell ref="B23:I23"/>
    <mergeCell ref="B5:I5"/>
    <mergeCell ref="B6:I6"/>
    <mergeCell ref="B7:I7"/>
    <mergeCell ref="B17:I17"/>
    <mergeCell ref="B18:I18"/>
    <mergeCell ref="B19:I19"/>
    <mergeCell ref="D8:H8"/>
    <mergeCell ref="D9:E9"/>
    <mergeCell ref="G9:H9"/>
    <mergeCell ref="D24:E24"/>
    <mergeCell ref="A1:A2"/>
    <mergeCell ref="B1:I1"/>
    <mergeCell ref="B2:I2"/>
    <mergeCell ref="B3:I3"/>
    <mergeCell ref="A4:A32"/>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1"/>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7.42578125" bestFit="1" customWidth="1"/>
    <col min="8" max="8" width="4" bestFit="1" customWidth="1"/>
    <col min="9" max="9" width="3.140625" bestFit="1" customWidth="1"/>
    <col min="11" max="11" width="1.85546875" bestFit="1" customWidth="1"/>
    <col min="12" max="12" width="6.5703125" bestFit="1" customWidth="1"/>
    <col min="15" max="15" width="3.5703125" bestFit="1" customWidth="1"/>
    <col min="16" max="16" width="2.5703125" bestFit="1" customWidth="1"/>
    <col min="17" max="17" width="32.42578125" bestFit="1" customWidth="1"/>
    <col min="19" max="19" width="2" bestFit="1" customWidth="1"/>
    <col min="20" max="20" width="7.42578125" bestFit="1" customWidth="1"/>
    <col min="22" max="22" width="5" bestFit="1" customWidth="1"/>
    <col min="23" max="23" width="4.85546875" bestFit="1" customWidth="1"/>
    <col min="24" max="24" width="8.5703125" bestFit="1" customWidth="1"/>
    <col min="25" max="25" width="3.140625" bestFit="1" customWidth="1"/>
    <col min="26" max="26" width="4.85546875" bestFit="1" customWidth="1"/>
    <col min="27" max="27" width="6.5703125" bestFit="1" customWidth="1"/>
    <col min="29" max="29" width="5" bestFit="1" customWidth="1"/>
    <col min="30" max="30" width="2.5703125" bestFit="1" customWidth="1"/>
    <col min="31" max="31" width="8.5703125" bestFit="1" customWidth="1"/>
    <col min="32" max="32" width="2.5703125" bestFit="1" customWidth="1"/>
  </cols>
  <sheetData>
    <row r="1" spans="1:32" ht="15" customHeight="1" x14ac:dyDescent="0.25">
      <c r="A1" s="6" t="s">
        <v>76</v>
      </c>
      <c r="B1" s="6" t="s">
        <v>1</v>
      </c>
      <c r="C1" s="6"/>
      <c r="D1" s="6"/>
      <c r="E1" s="6"/>
      <c r="F1" s="6"/>
      <c r="G1" s="6"/>
      <c r="H1" s="6"/>
      <c r="I1" s="6"/>
      <c r="J1" s="6"/>
      <c r="K1" s="6"/>
      <c r="L1" s="6"/>
      <c r="M1" s="6"/>
      <c r="N1" s="6"/>
      <c r="O1" s="6"/>
      <c r="P1" s="6"/>
      <c r="Q1" s="6" t="s">
        <v>67</v>
      </c>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t="s">
        <v>15</v>
      </c>
      <c r="R2" s="6"/>
      <c r="S2" s="6"/>
      <c r="T2" s="6"/>
      <c r="U2" s="6"/>
      <c r="V2" s="6"/>
      <c r="W2" s="6"/>
      <c r="X2" s="6"/>
      <c r="Y2" s="6"/>
      <c r="Z2" s="6"/>
      <c r="AA2" s="6"/>
      <c r="AB2" s="6"/>
      <c r="AC2" s="6"/>
      <c r="AD2" s="6"/>
      <c r="AE2" s="6"/>
      <c r="AF2" s="6"/>
    </row>
    <row r="3" spans="1:32" x14ac:dyDescent="0.25">
      <c r="A3" s="3" t="s">
        <v>60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x14ac:dyDescent="0.25">
      <c r="A4" s="11" t="s">
        <v>604</v>
      </c>
      <c r="B4" s="18" t="s">
        <v>605</v>
      </c>
      <c r="C4" s="18"/>
      <c r="D4" s="18"/>
      <c r="E4" s="18"/>
      <c r="F4" s="18"/>
      <c r="G4" s="18"/>
      <c r="H4" s="18"/>
      <c r="I4" s="18"/>
      <c r="J4" s="18"/>
      <c r="K4" s="18"/>
      <c r="L4" s="18"/>
      <c r="M4" s="18"/>
      <c r="N4" s="18"/>
      <c r="O4" s="18"/>
      <c r="P4" s="18"/>
      <c r="Q4" s="18" t="s">
        <v>615</v>
      </c>
      <c r="R4" s="18"/>
      <c r="S4" s="18"/>
      <c r="T4" s="18"/>
      <c r="U4" s="18"/>
      <c r="V4" s="18"/>
      <c r="W4" s="18"/>
      <c r="X4" s="18"/>
      <c r="Y4" s="18"/>
      <c r="Z4" s="18"/>
      <c r="AA4" s="18"/>
      <c r="AB4" s="18"/>
      <c r="AC4" s="18"/>
      <c r="AD4" s="18"/>
      <c r="AE4" s="18"/>
      <c r="AF4" s="18"/>
    </row>
    <row r="5" spans="1:32"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row>
    <row r="6" spans="1:32" x14ac:dyDescent="0.25">
      <c r="A6" s="11"/>
      <c r="B6" s="19" t="s">
        <v>606</v>
      </c>
      <c r="C6" s="19"/>
      <c r="D6" s="19"/>
      <c r="E6" s="19"/>
      <c r="F6" s="19"/>
      <c r="G6" s="19"/>
      <c r="H6" s="19"/>
      <c r="I6" s="19"/>
      <c r="J6" s="19"/>
      <c r="K6" s="19"/>
      <c r="L6" s="19"/>
      <c r="M6" s="19"/>
      <c r="N6" s="19"/>
      <c r="O6" s="19"/>
      <c r="P6" s="19"/>
      <c r="Q6" s="19" t="s">
        <v>606</v>
      </c>
      <c r="R6" s="19"/>
      <c r="S6" s="19"/>
      <c r="T6" s="19"/>
      <c r="U6" s="19"/>
      <c r="V6" s="19"/>
      <c r="W6" s="19"/>
      <c r="X6" s="19"/>
      <c r="Y6" s="19"/>
      <c r="Z6" s="19"/>
      <c r="AA6" s="19"/>
      <c r="AB6" s="19"/>
      <c r="AC6" s="19"/>
      <c r="AD6" s="19"/>
      <c r="AE6" s="19"/>
      <c r="AF6" s="19"/>
    </row>
    <row r="7" spans="1:32" x14ac:dyDescent="0.25">
      <c r="A7" s="1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row>
    <row r="8" spans="1:32" ht="15.75" thickBot="1" x14ac:dyDescent="0.3">
      <c r="A8" s="11"/>
      <c r="B8" s="64" t="s">
        <v>518</v>
      </c>
      <c r="C8" s="23"/>
      <c r="D8" s="85" t="s">
        <v>378</v>
      </c>
      <c r="E8" s="85"/>
      <c r="F8" s="85"/>
      <c r="G8" s="85"/>
      <c r="H8" s="85"/>
      <c r="I8" s="29"/>
      <c r="J8" s="23"/>
      <c r="K8" s="86" t="s">
        <v>379</v>
      </c>
      <c r="L8" s="86"/>
      <c r="M8" s="86"/>
      <c r="N8" s="86"/>
      <c r="O8" s="86"/>
      <c r="P8" s="23"/>
      <c r="Q8" s="23"/>
      <c r="R8" s="23"/>
      <c r="S8" s="86" t="s">
        <v>408</v>
      </c>
      <c r="T8" s="86"/>
      <c r="U8" s="86"/>
      <c r="V8" s="86"/>
      <c r="W8" s="86"/>
      <c r="X8" s="86"/>
      <c r="Y8" s="86"/>
      <c r="Z8" s="86"/>
      <c r="AA8" s="86"/>
      <c r="AB8" s="86"/>
      <c r="AC8" s="86"/>
      <c r="AD8" s="86"/>
      <c r="AE8" s="86"/>
      <c r="AF8" s="23"/>
    </row>
    <row r="9" spans="1:32" ht="15.75" thickBot="1" x14ac:dyDescent="0.3">
      <c r="A9" s="11"/>
      <c r="B9" s="67"/>
      <c r="C9" s="23"/>
      <c r="D9" s="67"/>
      <c r="E9" s="67"/>
      <c r="F9" s="67"/>
      <c r="G9" s="87" t="s">
        <v>607</v>
      </c>
      <c r="H9" s="87"/>
      <c r="I9" s="29"/>
      <c r="J9" s="23"/>
      <c r="K9" s="67"/>
      <c r="L9" s="67"/>
      <c r="M9" s="67"/>
      <c r="N9" s="88" t="s">
        <v>607</v>
      </c>
      <c r="O9" s="88"/>
      <c r="P9" s="23"/>
      <c r="Q9" s="64" t="s">
        <v>518</v>
      </c>
      <c r="R9" s="23"/>
      <c r="S9" s="93">
        <v>2014</v>
      </c>
      <c r="T9" s="93"/>
      <c r="U9" s="93"/>
      <c r="V9" s="93"/>
      <c r="W9" s="93"/>
      <c r="X9" s="93"/>
      <c r="Y9" s="67"/>
      <c r="Z9" s="94">
        <v>2013</v>
      </c>
      <c r="AA9" s="94"/>
      <c r="AB9" s="94"/>
      <c r="AC9" s="94"/>
      <c r="AD9" s="94"/>
      <c r="AE9" s="94"/>
      <c r="AF9" s="23"/>
    </row>
    <row r="10" spans="1:32" ht="15.75" thickBot="1" x14ac:dyDescent="0.3">
      <c r="A10" s="11"/>
      <c r="B10" s="23"/>
      <c r="C10" s="23"/>
      <c r="D10" s="85" t="s">
        <v>578</v>
      </c>
      <c r="E10" s="85"/>
      <c r="F10" s="23"/>
      <c r="G10" s="85" t="s">
        <v>121</v>
      </c>
      <c r="H10" s="85"/>
      <c r="I10" s="29"/>
      <c r="J10" s="23"/>
      <c r="K10" s="86" t="s">
        <v>578</v>
      </c>
      <c r="L10" s="86"/>
      <c r="M10" s="23"/>
      <c r="N10" s="86" t="s">
        <v>121</v>
      </c>
      <c r="O10" s="86"/>
      <c r="P10" s="23"/>
      <c r="Q10" s="67"/>
      <c r="R10" s="23"/>
      <c r="S10" s="67"/>
      <c r="T10" s="67"/>
      <c r="U10" s="67"/>
      <c r="V10" s="67"/>
      <c r="W10" s="67"/>
      <c r="X10" s="67" t="s">
        <v>572</v>
      </c>
      <c r="Y10" s="23"/>
      <c r="Z10" s="67"/>
      <c r="AA10" s="67"/>
      <c r="AB10" s="67"/>
      <c r="AC10" s="67"/>
      <c r="AD10" s="67"/>
      <c r="AE10" s="67" t="s">
        <v>572</v>
      </c>
      <c r="AF10" s="23"/>
    </row>
    <row r="11" spans="1:32" x14ac:dyDescent="0.25">
      <c r="A11" s="11"/>
      <c r="B11" s="27" t="s">
        <v>608</v>
      </c>
      <c r="C11" s="26"/>
      <c r="D11" s="90" t="s">
        <v>307</v>
      </c>
      <c r="E11" s="95">
        <v>137287</v>
      </c>
      <c r="F11" s="75"/>
      <c r="G11" s="225"/>
      <c r="H11" s="91">
        <v>24</v>
      </c>
      <c r="I11" s="75" t="s">
        <v>609</v>
      </c>
      <c r="J11" s="27"/>
      <c r="K11" s="69" t="s">
        <v>307</v>
      </c>
      <c r="L11" s="102">
        <v>142727</v>
      </c>
      <c r="M11" s="27"/>
      <c r="N11" s="224"/>
      <c r="O11" s="70">
        <v>26</v>
      </c>
      <c r="P11" s="27" t="s">
        <v>609</v>
      </c>
      <c r="Q11" s="23"/>
      <c r="R11" s="23"/>
      <c r="S11" s="23"/>
      <c r="T11" s="23"/>
      <c r="U11" s="23"/>
      <c r="V11" s="23" t="s">
        <v>616</v>
      </c>
      <c r="W11" s="23"/>
      <c r="X11" s="23" t="s">
        <v>574</v>
      </c>
      <c r="Y11" s="23"/>
      <c r="Z11" s="23"/>
      <c r="AA11" s="23"/>
      <c r="AB11" s="23"/>
      <c r="AC11" s="23" t="s">
        <v>616</v>
      </c>
      <c r="AD11" s="23"/>
      <c r="AE11" s="23" t="s">
        <v>574</v>
      </c>
      <c r="AF11" s="23"/>
    </row>
    <row r="12" spans="1:32" ht="15.75" thickBot="1" x14ac:dyDescent="0.3">
      <c r="A12" s="11"/>
      <c r="B12" s="24" t="s">
        <v>610</v>
      </c>
      <c r="C12" s="29"/>
      <c r="D12" s="71"/>
      <c r="E12" s="72">
        <v>46449</v>
      </c>
      <c r="F12" s="71"/>
      <c r="G12" s="73"/>
      <c r="H12" s="74">
        <v>8</v>
      </c>
      <c r="I12" s="71"/>
      <c r="J12" s="24"/>
      <c r="K12" s="24"/>
      <c r="L12" s="32">
        <v>49988</v>
      </c>
      <c r="M12" s="24"/>
      <c r="N12" s="29"/>
      <c r="O12" s="30">
        <v>9</v>
      </c>
      <c r="P12" s="24"/>
      <c r="Q12" s="23"/>
      <c r="R12" s="23"/>
      <c r="S12" s="86" t="s">
        <v>578</v>
      </c>
      <c r="T12" s="86"/>
      <c r="U12" s="23"/>
      <c r="V12" s="66" t="s">
        <v>121</v>
      </c>
      <c r="W12" s="23"/>
      <c r="X12" s="66" t="s">
        <v>617</v>
      </c>
      <c r="Y12" s="23"/>
      <c r="Z12" s="86" t="s">
        <v>578</v>
      </c>
      <c r="AA12" s="86"/>
      <c r="AB12" s="23"/>
      <c r="AC12" s="66" t="s">
        <v>121</v>
      </c>
      <c r="AD12" s="23"/>
      <c r="AE12" s="66" t="s">
        <v>617</v>
      </c>
      <c r="AF12" s="23"/>
    </row>
    <row r="13" spans="1:32" x14ac:dyDescent="0.25">
      <c r="A13" s="11"/>
      <c r="B13" s="27" t="s">
        <v>611</v>
      </c>
      <c r="C13" s="26"/>
      <c r="D13" s="75"/>
      <c r="E13" s="76">
        <v>142066</v>
      </c>
      <c r="F13" s="75"/>
      <c r="G13" s="77"/>
      <c r="H13" s="78">
        <v>24</v>
      </c>
      <c r="I13" s="75"/>
      <c r="J13" s="27"/>
      <c r="K13" s="27"/>
      <c r="L13" s="31">
        <v>140426</v>
      </c>
      <c r="M13" s="27"/>
      <c r="N13" s="26"/>
      <c r="O13" s="28">
        <v>25</v>
      </c>
      <c r="P13" s="27"/>
      <c r="Q13" s="27" t="s">
        <v>608</v>
      </c>
      <c r="R13" s="26"/>
      <c r="S13" s="90" t="s">
        <v>307</v>
      </c>
      <c r="T13" s="95">
        <v>142727</v>
      </c>
      <c r="U13" s="26"/>
      <c r="V13" s="91">
        <v>26</v>
      </c>
      <c r="W13" s="75" t="s">
        <v>609</v>
      </c>
      <c r="X13" s="91" t="s">
        <v>308</v>
      </c>
      <c r="Y13" s="75" t="s">
        <v>609</v>
      </c>
      <c r="Z13" s="69" t="s">
        <v>307</v>
      </c>
      <c r="AA13" s="102">
        <v>89759</v>
      </c>
      <c r="AB13" s="26"/>
      <c r="AC13" s="70">
        <v>23</v>
      </c>
      <c r="AD13" s="27" t="s">
        <v>609</v>
      </c>
      <c r="AE13" s="70" t="s">
        <v>308</v>
      </c>
      <c r="AF13" s="27" t="s">
        <v>609</v>
      </c>
    </row>
    <row r="14" spans="1:32" x14ac:dyDescent="0.25">
      <c r="A14" s="11"/>
      <c r="B14" s="24" t="s">
        <v>612</v>
      </c>
      <c r="C14" s="29"/>
      <c r="D14" s="71"/>
      <c r="E14" s="72">
        <v>34312</v>
      </c>
      <c r="F14" s="71"/>
      <c r="G14" s="73"/>
      <c r="H14" s="74">
        <v>6</v>
      </c>
      <c r="I14" s="71"/>
      <c r="J14" s="24"/>
      <c r="K14" s="24"/>
      <c r="L14" s="32">
        <v>31354</v>
      </c>
      <c r="M14" s="24"/>
      <c r="N14" s="29"/>
      <c r="O14" s="30">
        <v>6</v>
      </c>
      <c r="P14" s="24"/>
      <c r="Q14" s="24" t="s">
        <v>610</v>
      </c>
      <c r="R14" s="29"/>
      <c r="S14" s="71"/>
      <c r="T14" s="72">
        <v>49988</v>
      </c>
      <c r="U14" s="29"/>
      <c r="V14" s="74">
        <v>9</v>
      </c>
      <c r="W14" s="24"/>
      <c r="X14" s="74">
        <v>0.24</v>
      </c>
      <c r="Y14" s="24"/>
      <c r="Z14" s="24"/>
      <c r="AA14" s="32">
        <v>31443</v>
      </c>
      <c r="AB14" s="29"/>
      <c r="AC14" s="30">
        <v>8</v>
      </c>
      <c r="AD14" s="24"/>
      <c r="AE14" s="30">
        <v>0.27</v>
      </c>
      <c r="AF14" s="24"/>
    </row>
    <row r="15" spans="1:32" x14ac:dyDescent="0.25">
      <c r="A15" s="11"/>
      <c r="B15" s="27" t="s">
        <v>613</v>
      </c>
      <c r="C15" s="26"/>
      <c r="D15" s="75"/>
      <c r="E15" s="76">
        <v>148718</v>
      </c>
      <c r="F15" s="75"/>
      <c r="G15" s="77"/>
      <c r="H15" s="78">
        <v>26</v>
      </c>
      <c r="I15" s="75"/>
      <c r="J15" s="27"/>
      <c r="K15" s="27"/>
      <c r="L15" s="31">
        <v>108904</v>
      </c>
      <c r="M15" s="27"/>
      <c r="N15" s="26"/>
      <c r="O15" s="28">
        <v>19</v>
      </c>
      <c r="P15" s="27"/>
      <c r="Q15" s="27" t="s">
        <v>611</v>
      </c>
      <c r="R15" s="26"/>
      <c r="S15" s="75"/>
      <c r="T15" s="76">
        <v>140426</v>
      </c>
      <c r="U15" s="26"/>
      <c r="V15" s="78">
        <v>25</v>
      </c>
      <c r="W15" s="27"/>
      <c r="X15" s="78">
        <v>0.47</v>
      </c>
      <c r="Y15" s="27"/>
      <c r="Z15" s="27"/>
      <c r="AA15" s="31">
        <v>96365</v>
      </c>
      <c r="AB15" s="26"/>
      <c r="AC15" s="28">
        <v>25</v>
      </c>
      <c r="AD15" s="27"/>
      <c r="AE15" s="28">
        <v>0.4</v>
      </c>
      <c r="AF15" s="27"/>
    </row>
    <row r="16" spans="1:32" ht="15.75" thickBot="1" x14ac:dyDescent="0.3">
      <c r="A16" s="11"/>
      <c r="B16" s="24" t="s">
        <v>614</v>
      </c>
      <c r="C16" s="29"/>
      <c r="D16" s="96"/>
      <c r="E16" s="101">
        <v>71823</v>
      </c>
      <c r="F16" s="71"/>
      <c r="G16" s="227"/>
      <c r="H16" s="97">
        <v>12</v>
      </c>
      <c r="I16" s="71"/>
      <c r="J16" s="24"/>
      <c r="K16" s="33"/>
      <c r="L16" s="35">
        <v>80640</v>
      </c>
      <c r="M16" s="24"/>
      <c r="N16" s="226"/>
      <c r="O16" s="34">
        <v>15</v>
      </c>
      <c r="P16" s="24"/>
      <c r="Q16" s="24" t="s">
        <v>612</v>
      </c>
      <c r="R16" s="29"/>
      <c r="S16" s="71"/>
      <c r="T16" s="72">
        <v>31354</v>
      </c>
      <c r="U16" s="29"/>
      <c r="V16" s="74">
        <v>6</v>
      </c>
      <c r="W16" s="24"/>
      <c r="X16" s="74">
        <v>0.19</v>
      </c>
      <c r="Y16" s="24"/>
      <c r="Z16" s="24"/>
      <c r="AA16" s="32">
        <v>12496</v>
      </c>
      <c r="AB16" s="29"/>
      <c r="AC16" s="30">
        <v>3</v>
      </c>
      <c r="AD16" s="24"/>
      <c r="AE16" s="30">
        <v>0.34</v>
      </c>
      <c r="AF16" s="24"/>
    </row>
    <row r="17" spans="1:32" ht="15.75" thickBot="1" x14ac:dyDescent="0.3">
      <c r="A17" s="11"/>
      <c r="B17" s="36" t="s">
        <v>37</v>
      </c>
      <c r="C17" s="26"/>
      <c r="D17" s="98" t="s">
        <v>307</v>
      </c>
      <c r="E17" s="99">
        <v>580655</v>
      </c>
      <c r="F17" s="75"/>
      <c r="G17" s="229"/>
      <c r="H17" s="100">
        <v>100</v>
      </c>
      <c r="I17" s="75" t="s">
        <v>609</v>
      </c>
      <c r="J17" s="27"/>
      <c r="K17" s="37" t="s">
        <v>307</v>
      </c>
      <c r="L17" s="38">
        <v>554039</v>
      </c>
      <c r="M17" s="27"/>
      <c r="N17" s="228"/>
      <c r="O17" s="46">
        <v>100</v>
      </c>
      <c r="P17" s="27" t="s">
        <v>609</v>
      </c>
      <c r="Q17" s="27" t="s">
        <v>613</v>
      </c>
      <c r="R17" s="26"/>
      <c r="S17" s="75"/>
      <c r="T17" s="76">
        <v>108904</v>
      </c>
      <c r="U17" s="26"/>
      <c r="V17" s="78">
        <v>19</v>
      </c>
      <c r="W17" s="27"/>
      <c r="X17" s="78">
        <v>1.2</v>
      </c>
      <c r="Y17" s="27"/>
      <c r="Z17" s="27"/>
      <c r="AA17" s="31">
        <v>110516</v>
      </c>
      <c r="AB17" s="26"/>
      <c r="AC17" s="28">
        <v>29</v>
      </c>
      <c r="AD17" s="27"/>
      <c r="AE17" s="28">
        <v>1.2</v>
      </c>
      <c r="AF17" s="27"/>
    </row>
    <row r="18" spans="1:32" ht="16.5" thickTop="1" thickBot="1" x14ac:dyDescent="0.3">
      <c r="A18" s="11"/>
      <c r="B18" s="4"/>
      <c r="Q18" s="24" t="s">
        <v>614</v>
      </c>
      <c r="R18" s="29"/>
      <c r="S18" s="96"/>
      <c r="T18" s="101">
        <v>80640</v>
      </c>
      <c r="U18" s="29"/>
      <c r="V18" s="97">
        <v>15</v>
      </c>
      <c r="W18" s="24"/>
      <c r="X18" s="74">
        <v>0.52</v>
      </c>
      <c r="Y18" s="24"/>
      <c r="Z18" s="33"/>
      <c r="AA18" s="35">
        <v>48370</v>
      </c>
      <c r="AB18" s="29"/>
      <c r="AC18" s="34">
        <v>12</v>
      </c>
      <c r="AD18" s="24"/>
      <c r="AE18" s="30">
        <v>0.72</v>
      </c>
      <c r="AF18" s="24"/>
    </row>
    <row r="19" spans="1:32" ht="15.75" thickBot="1" x14ac:dyDescent="0.3">
      <c r="A19" s="11"/>
      <c r="B19" s="10"/>
      <c r="C19" s="10"/>
      <c r="D19" s="10"/>
      <c r="E19" s="10"/>
      <c r="F19" s="10"/>
      <c r="G19" s="10"/>
      <c r="H19" s="10"/>
      <c r="I19" s="10"/>
      <c r="J19" s="10"/>
      <c r="K19" s="10"/>
      <c r="L19" s="10"/>
      <c r="M19" s="10"/>
      <c r="N19" s="10"/>
      <c r="O19" s="10"/>
      <c r="P19" s="10"/>
      <c r="Q19" s="36" t="s">
        <v>37</v>
      </c>
      <c r="R19" s="26"/>
      <c r="S19" s="98" t="s">
        <v>307</v>
      </c>
      <c r="T19" s="99">
        <v>554039</v>
      </c>
      <c r="U19" s="26"/>
      <c r="V19" s="100">
        <v>100</v>
      </c>
      <c r="W19" s="75" t="s">
        <v>609</v>
      </c>
      <c r="X19" s="78">
        <v>0.61</v>
      </c>
      <c r="Y19" s="75" t="s">
        <v>609</v>
      </c>
      <c r="Z19" s="37" t="s">
        <v>307</v>
      </c>
      <c r="AA19" s="38">
        <v>388949</v>
      </c>
      <c r="AB19" s="26"/>
      <c r="AC19" s="46">
        <v>100</v>
      </c>
      <c r="AD19" s="27" t="s">
        <v>609</v>
      </c>
      <c r="AE19" s="28">
        <v>0.67</v>
      </c>
      <c r="AF19" s="27" t="s">
        <v>609</v>
      </c>
    </row>
    <row r="20" spans="1:32" ht="15.75" thickTop="1" x14ac:dyDescent="0.25">
      <c r="A20" s="11"/>
      <c r="B20" s="10"/>
      <c r="C20" s="10"/>
      <c r="D20" s="10"/>
      <c r="E20" s="10"/>
      <c r="F20" s="10"/>
      <c r="G20" s="10"/>
      <c r="H20" s="10"/>
      <c r="I20" s="10"/>
      <c r="J20" s="10"/>
      <c r="K20" s="10"/>
      <c r="L20" s="10"/>
      <c r="M20" s="10"/>
      <c r="N20" s="10"/>
      <c r="O20" s="10"/>
      <c r="P20" s="10"/>
      <c r="Q20" s="19"/>
      <c r="R20" s="19"/>
      <c r="S20" s="19"/>
      <c r="T20" s="19"/>
      <c r="U20" s="19"/>
      <c r="V20" s="19"/>
      <c r="W20" s="19"/>
      <c r="X20" s="19"/>
      <c r="Y20" s="19"/>
      <c r="Z20" s="19"/>
      <c r="AA20" s="19"/>
      <c r="AB20" s="19"/>
      <c r="AC20" s="19"/>
      <c r="AD20" s="19"/>
      <c r="AE20" s="19"/>
      <c r="AF20" s="19"/>
    </row>
    <row r="21" spans="1:32" x14ac:dyDescent="0.25">
      <c r="A21" s="11"/>
      <c r="B21" s="10"/>
      <c r="C21" s="10"/>
      <c r="D21" s="10"/>
      <c r="E21" s="10"/>
      <c r="F21" s="10"/>
      <c r="G21" s="10"/>
      <c r="H21" s="10"/>
      <c r="I21" s="10"/>
      <c r="J21" s="10"/>
      <c r="K21" s="10"/>
      <c r="L21" s="10"/>
      <c r="M21" s="10"/>
      <c r="N21" s="10"/>
      <c r="O21" s="10"/>
      <c r="P21" s="10"/>
      <c r="Q21" s="19" t="s">
        <v>618</v>
      </c>
      <c r="R21" s="19"/>
      <c r="S21" s="19"/>
      <c r="T21" s="19"/>
      <c r="U21" s="19"/>
      <c r="V21" s="19"/>
      <c r="W21" s="19"/>
      <c r="X21" s="19"/>
      <c r="Y21" s="19"/>
      <c r="Z21" s="19"/>
      <c r="AA21" s="19"/>
      <c r="AB21" s="19"/>
      <c r="AC21" s="19"/>
      <c r="AD21" s="19"/>
      <c r="AE21" s="19"/>
      <c r="AF21" s="19"/>
    </row>
    <row r="22" spans="1:32" x14ac:dyDescent="0.25">
      <c r="A22" s="11"/>
      <c r="B22" s="10"/>
      <c r="C22" s="10"/>
      <c r="D22" s="10"/>
      <c r="E22" s="10"/>
      <c r="F22" s="10"/>
      <c r="G22" s="10"/>
      <c r="H22" s="10"/>
      <c r="I22" s="10"/>
      <c r="J22" s="10"/>
      <c r="K22" s="10"/>
      <c r="L22" s="10"/>
      <c r="M22" s="10"/>
      <c r="N22" s="10"/>
      <c r="O22" s="10"/>
      <c r="P22" s="10"/>
      <c r="Q22" s="19"/>
      <c r="R22" s="19"/>
      <c r="S22" s="19"/>
      <c r="T22" s="19"/>
      <c r="U22" s="19"/>
      <c r="V22" s="19"/>
      <c r="W22" s="19"/>
      <c r="X22" s="19"/>
      <c r="Y22" s="19"/>
      <c r="Z22" s="19"/>
      <c r="AA22" s="19"/>
      <c r="AB22" s="19"/>
      <c r="AC22" s="19"/>
      <c r="AD22" s="19"/>
      <c r="AE22" s="19"/>
      <c r="AF22" s="19"/>
    </row>
    <row r="23" spans="1:32" ht="15.75" thickBot="1" x14ac:dyDescent="0.3">
      <c r="A23" s="11"/>
      <c r="B23" s="10"/>
      <c r="C23" s="10"/>
      <c r="D23" s="10"/>
      <c r="E23" s="10"/>
      <c r="F23" s="10"/>
      <c r="G23" s="10"/>
      <c r="H23" s="10"/>
      <c r="I23" s="10"/>
      <c r="J23" s="10"/>
      <c r="K23" s="10"/>
      <c r="L23" s="10"/>
      <c r="M23" s="10"/>
      <c r="N23" s="10"/>
      <c r="O23" s="10"/>
      <c r="P23" s="10"/>
      <c r="Q23" s="64" t="s">
        <v>377</v>
      </c>
      <c r="R23" s="23"/>
      <c r="S23" s="23"/>
      <c r="T23" s="23"/>
      <c r="U23" s="23"/>
    </row>
    <row r="24" spans="1:32" x14ac:dyDescent="0.25">
      <c r="A24" s="11"/>
      <c r="B24" s="10"/>
      <c r="C24" s="10"/>
      <c r="D24" s="10"/>
      <c r="E24" s="10"/>
      <c r="F24" s="10"/>
      <c r="G24" s="10"/>
      <c r="H24" s="10"/>
      <c r="I24" s="10"/>
      <c r="J24" s="10"/>
      <c r="K24" s="10"/>
      <c r="L24" s="10"/>
      <c r="M24" s="10"/>
      <c r="N24" s="10"/>
      <c r="O24" s="10"/>
      <c r="P24" s="10"/>
      <c r="Q24" s="69">
        <v>2015</v>
      </c>
      <c r="R24" s="26"/>
      <c r="S24" s="27" t="s">
        <v>307</v>
      </c>
      <c r="T24" s="31">
        <v>105894</v>
      </c>
      <c r="U24" s="26"/>
    </row>
    <row r="25" spans="1:32" x14ac:dyDescent="0.25">
      <c r="A25" s="11"/>
      <c r="B25" s="10"/>
      <c r="C25" s="10"/>
      <c r="D25" s="10"/>
      <c r="E25" s="10"/>
      <c r="F25" s="10"/>
      <c r="G25" s="10"/>
      <c r="H25" s="10"/>
      <c r="I25" s="10"/>
      <c r="J25" s="10"/>
      <c r="K25" s="10"/>
      <c r="L25" s="10"/>
      <c r="M25" s="10"/>
      <c r="N25" s="10"/>
      <c r="O25" s="10"/>
      <c r="P25" s="10"/>
      <c r="Q25" s="24">
        <v>2016</v>
      </c>
      <c r="R25" s="29"/>
      <c r="S25" s="24"/>
      <c r="T25" s="32">
        <v>55306</v>
      </c>
      <c r="U25" s="29"/>
    </row>
    <row r="26" spans="1:32" x14ac:dyDescent="0.25">
      <c r="A26" s="11"/>
      <c r="B26" s="10"/>
      <c r="C26" s="10"/>
      <c r="D26" s="10"/>
      <c r="E26" s="10"/>
      <c r="F26" s="10"/>
      <c r="G26" s="10"/>
      <c r="H26" s="10"/>
      <c r="I26" s="10"/>
      <c r="J26" s="10"/>
      <c r="K26" s="10"/>
      <c r="L26" s="10"/>
      <c r="M26" s="10"/>
      <c r="N26" s="10"/>
      <c r="O26" s="10"/>
      <c r="P26" s="10"/>
      <c r="Q26" s="27">
        <v>2017</v>
      </c>
      <c r="R26" s="26"/>
      <c r="S26" s="27"/>
      <c r="T26" s="31">
        <v>15938</v>
      </c>
      <c r="U26" s="26"/>
    </row>
    <row r="27" spans="1:32" x14ac:dyDescent="0.25">
      <c r="A27" s="11"/>
      <c r="B27" s="10"/>
      <c r="C27" s="10"/>
      <c r="D27" s="10"/>
      <c r="E27" s="10"/>
      <c r="F27" s="10"/>
      <c r="G27" s="10"/>
      <c r="H27" s="10"/>
      <c r="I27" s="10"/>
      <c r="J27" s="10"/>
      <c r="K27" s="10"/>
      <c r="L27" s="10"/>
      <c r="M27" s="10"/>
      <c r="N27" s="10"/>
      <c r="O27" s="10"/>
      <c r="P27" s="10"/>
      <c r="Q27" s="24">
        <v>2018</v>
      </c>
      <c r="R27" s="29"/>
      <c r="S27" s="24"/>
      <c r="T27" s="32">
        <v>7186</v>
      </c>
      <c r="U27" s="29"/>
    </row>
    <row r="28" spans="1:32" x14ac:dyDescent="0.25">
      <c r="A28" s="11"/>
      <c r="B28" s="10"/>
      <c r="C28" s="10"/>
      <c r="D28" s="10"/>
      <c r="E28" s="10"/>
      <c r="F28" s="10"/>
      <c r="G28" s="10"/>
      <c r="H28" s="10"/>
      <c r="I28" s="10"/>
      <c r="J28" s="10"/>
      <c r="K28" s="10"/>
      <c r="L28" s="10"/>
      <c r="M28" s="10"/>
      <c r="N28" s="10"/>
      <c r="O28" s="10"/>
      <c r="P28" s="10"/>
      <c r="Q28" s="27">
        <v>2019</v>
      </c>
      <c r="R28" s="26"/>
      <c r="S28" s="27"/>
      <c r="T28" s="31">
        <v>5136</v>
      </c>
      <c r="U28" s="26"/>
    </row>
    <row r="29" spans="1:32" ht="15.75" thickBot="1" x14ac:dyDescent="0.3">
      <c r="A29" s="11"/>
      <c r="B29" s="10"/>
      <c r="C29" s="10"/>
      <c r="D29" s="10"/>
      <c r="E29" s="10"/>
      <c r="F29" s="10"/>
      <c r="G29" s="10"/>
      <c r="H29" s="10"/>
      <c r="I29" s="10"/>
      <c r="J29" s="10"/>
      <c r="K29" s="10"/>
      <c r="L29" s="10"/>
      <c r="M29" s="10"/>
      <c r="N29" s="10"/>
      <c r="O29" s="10"/>
      <c r="P29" s="10"/>
      <c r="Q29" s="24" t="s">
        <v>619</v>
      </c>
      <c r="R29" s="29"/>
      <c r="S29" s="33"/>
      <c r="T29" s="34">
        <v>84</v>
      </c>
      <c r="U29" s="29"/>
    </row>
    <row r="30" spans="1:32" ht="15.75" thickBot="1" x14ac:dyDescent="0.3">
      <c r="A30" s="11"/>
      <c r="B30" s="10"/>
      <c r="C30" s="10"/>
      <c r="D30" s="10"/>
      <c r="E30" s="10"/>
      <c r="F30" s="10"/>
      <c r="G30" s="10"/>
      <c r="H30" s="10"/>
      <c r="I30" s="10"/>
      <c r="J30" s="10"/>
      <c r="K30" s="10"/>
      <c r="L30" s="10"/>
      <c r="M30" s="10"/>
      <c r="N30" s="10"/>
      <c r="O30" s="10"/>
      <c r="P30" s="10"/>
      <c r="Q30" s="36" t="s">
        <v>620</v>
      </c>
      <c r="R30" s="26"/>
      <c r="S30" s="37" t="s">
        <v>307</v>
      </c>
      <c r="T30" s="38">
        <v>189544</v>
      </c>
      <c r="U30" s="26"/>
    </row>
    <row r="31" spans="1:32" ht="15.75" thickTop="1" x14ac:dyDescent="0.25">
      <c r="A31" s="11"/>
      <c r="B31" s="10"/>
      <c r="C31" s="10"/>
      <c r="D31" s="10"/>
      <c r="E31" s="10"/>
      <c r="F31" s="10"/>
      <c r="G31" s="10"/>
      <c r="H31" s="10"/>
      <c r="I31" s="10"/>
      <c r="J31" s="10"/>
      <c r="K31" s="10"/>
      <c r="L31" s="10"/>
      <c r="M31" s="10"/>
      <c r="N31" s="10"/>
      <c r="O31" s="10"/>
      <c r="P31" s="10"/>
      <c r="Q31" s="19"/>
      <c r="R31" s="19"/>
      <c r="S31" s="19"/>
      <c r="T31" s="19"/>
      <c r="U31" s="19"/>
      <c r="V31" s="19"/>
      <c r="W31" s="19"/>
      <c r="X31" s="19"/>
      <c r="Y31" s="19"/>
      <c r="Z31" s="19"/>
      <c r="AA31" s="19"/>
      <c r="AB31" s="19"/>
      <c r="AC31" s="19"/>
      <c r="AD31" s="19"/>
      <c r="AE31" s="19"/>
      <c r="AF31" s="19"/>
    </row>
    <row r="32" spans="1:32" x14ac:dyDescent="0.25">
      <c r="A32" s="11"/>
      <c r="B32" s="10"/>
      <c r="C32" s="10"/>
      <c r="D32" s="10"/>
      <c r="E32" s="10"/>
      <c r="F32" s="10"/>
      <c r="G32" s="10"/>
      <c r="H32" s="10"/>
      <c r="I32" s="10"/>
      <c r="J32" s="10"/>
      <c r="K32" s="10"/>
      <c r="L32" s="10"/>
      <c r="M32" s="10"/>
      <c r="N32" s="10"/>
      <c r="O32" s="10"/>
      <c r="P32" s="10"/>
      <c r="Q32" s="19" t="s">
        <v>621</v>
      </c>
      <c r="R32" s="19"/>
      <c r="S32" s="19"/>
      <c r="T32" s="19"/>
      <c r="U32" s="19"/>
      <c r="V32" s="19"/>
      <c r="W32" s="19"/>
      <c r="X32" s="19"/>
      <c r="Y32" s="19"/>
      <c r="Z32" s="19"/>
      <c r="AA32" s="19"/>
      <c r="AB32" s="19"/>
      <c r="AC32" s="19"/>
      <c r="AD32" s="19"/>
      <c r="AE32" s="19"/>
      <c r="AF32" s="19"/>
    </row>
    <row r="33" spans="1:32" x14ac:dyDescent="0.25">
      <c r="A33" s="11"/>
      <c r="B33" s="10"/>
      <c r="C33" s="10"/>
      <c r="D33" s="10"/>
      <c r="E33" s="10"/>
      <c r="F33" s="10"/>
      <c r="G33" s="10"/>
      <c r="H33" s="10"/>
      <c r="I33" s="10"/>
      <c r="J33" s="10"/>
      <c r="K33" s="10"/>
      <c r="L33" s="10"/>
      <c r="M33" s="10"/>
      <c r="N33" s="10"/>
      <c r="O33" s="10"/>
      <c r="P33" s="10"/>
      <c r="Q33" s="19"/>
      <c r="R33" s="19"/>
      <c r="S33" s="19"/>
      <c r="T33" s="19"/>
      <c r="U33" s="19"/>
      <c r="V33" s="19"/>
      <c r="W33" s="19"/>
      <c r="X33" s="19"/>
      <c r="Y33" s="19"/>
      <c r="Z33" s="19"/>
      <c r="AA33" s="19"/>
      <c r="AB33" s="19"/>
      <c r="AC33" s="19"/>
      <c r="AD33" s="19"/>
      <c r="AE33" s="19"/>
      <c r="AF33" s="19"/>
    </row>
    <row r="34" spans="1:32" ht="15.75" thickBot="1" x14ac:dyDescent="0.3">
      <c r="A34" s="11"/>
      <c r="B34" s="10"/>
      <c r="C34" s="10"/>
      <c r="D34" s="10"/>
      <c r="E34" s="10"/>
      <c r="F34" s="10"/>
      <c r="G34" s="10"/>
      <c r="H34" s="10"/>
      <c r="I34" s="10"/>
      <c r="J34" s="10"/>
      <c r="K34" s="10"/>
      <c r="L34" s="10"/>
      <c r="M34" s="10"/>
      <c r="N34" s="10"/>
      <c r="O34" s="10"/>
      <c r="P34" s="10"/>
      <c r="Q34" s="23"/>
      <c r="R34" s="23"/>
      <c r="S34" s="86" t="s">
        <v>408</v>
      </c>
      <c r="T34" s="86"/>
      <c r="U34" s="86"/>
      <c r="V34" s="86"/>
      <c r="W34" s="86"/>
      <c r="X34" s="86"/>
      <c r="Y34" s="86"/>
      <c r="Z34" s="86"/>
      <c r="AA34" s="23"/>
    </row>
    <row r="35" spans="1:32" ht="15.75" thickBot="1" x14ac:dyDescent="0.3">
      <c r="A35" s="11"/>
      <c r="B35" s="10"/>
      <c r="C35" s="10"/>
      <c r="D35" s="10"/>
      <c r="E35" s="10"/>
      <c r="F35" s="10"/>
      <c r="G35" s="10"/>
      <c r="H35" s="10"/>
      <c r="I35" s="10"/>
      <c r="J35" s="10"/>
      <c r="K35" s="10"/>
      <c r="L35" s="10"/>
      <c r="M35" s="10"/>
      <c r="N35" s="10"/>
      <c r="O35" s="10"/>
      <c r="P35" s="10"/>
      <c r="Q35" s="64" t="s">
        <v>377</v>
      </c>
      <c r="R35" s="23"/>
      <c r="S35" s="93">
        <v>2014</v>
      </c>
      <c r="T35" s="93"/>
      <c r="U35" s="67"/>
      <c r="V35" s="94">
        <v>2013</v>
      </c>
      <c r="W35" s="94"/>
      <c r="X35" s="67"/>
      <c r="Y35" s="94">
        <v>2012</v>
      </c>
      <c r="Z35" s="94"/>
      <c r="AA35" s="23"/>
    </row>
    <row r="36" spans="1:32" x14ac:dyDescent="0.25">
      <c r="A36" s="11"/>
      <c r="B36" s="10"/>
      <c r="C36" s="10"/>
      <c r="D36" s="10"/>
      <c r="E36" s="10"/>
      <c r="F36" s="10"/>
      <c r="G36" s="10"/>
      <c r="H36" s="10"/>
      <c r="I36" s="10"/>
      <c r="J36" s="10"/>
      <c r="K36" s="10"/>
      <c r="L36" s="10"/>
      <c r="M36" s="10"/>
      <c r="N36" s="10"/>
      <c r="O36" s="10"/>
      <c r="P36" s="10"/>
      <c r="Q36" s="69" t="s">
        <v>610</v>
      </c>
      <c r="R36" s="26"/>
      <c r="S36" s="90" t="s">
        <v>307</v>
      </c>
      <c r="T36" s="91">
        <v>83</v>
      </c>
      <c r="U36" s="26"/>
      <c r="V36" s="69" t="s">
        <v>307</v>
      </c>
      <c r="W36" s="70">
        <v>69</v>
      </c>
      <c r="X36" s="26"/>
      <c r="Y36" s="69" t="s">
        <v>307</v>
      </c>
      <c r="Z36" s="70">
        <v>64</v>
      </c>
      <c r="AA36" s="26"/>
    </row>
    <row r="37" spans="1:32" x14ac:dyDescent="0.25">
      <c r="A37" s="11"/>
      <c r="B37" s="10"/>
      <c r="C37" s="10"/>
      <c r="D37" s="10"/>
      <c r="E37" s="10"/>
      <c r="F37" s="10"/>
      <c r="G37" s="10"/>
      <c r="H37" s="10"/>
      <c r="I37" s="10"/>
      <c r="J37" s="10"/>
      <c r="K37" s="10"/>
      <c r="L37" s="10"/>
      <c r="M37" s="10"/>
      <c r="N37" s="10"/>
      <c r="O37" s="10"/>
      <c r="P37" s="10"/>
      <c r="Q37" s="24" t="s">
        <v>622</v>
      </c>
      <c r="R37" s="29"/>
      <c r="S37" s="71"/>
      <c r="T37" s="74">
        <v>581</v>
      </c>
      <c r="U37" s="29"/>
      <c r="V37" s="24"/>
      <c r="W37" s="30">
        <v>368</v>
      </c>
      <c r="X37" s="29"/>
      <c r="Y37" s="24"/>
      <c r="Z37" s="30">
        <v>422</v>
      </c>
      <c r="AA37" s="29"/>
    </row>
    <row r="38" spans="1:32" x14ac:dyDescent="0.25">
      <c r="A38" s="11"/>
      <c r="B38" s="10"/>
      <c r="C38" s="10"/>
      <c r="D38" s="10"/>
      <c r="E38" s="10"/>
      <c r="F38" s="10"/>
      <c r="G38" s="10"/>
      <c r="H38" s="10"/>
      <c r="I38" s="10"/>
      <c r="J38" s="10"/>
      <c r="K38" s="10"/>
      <c r="L38" s="10"/>
      <c r="M38" s="10"/>
      <c r="N38" s="10"/>
      <c r="O38" s="10"/>
      <c r="P38" s="10"/>
      <c r="Q38" s="27" t="s">
        <v>613</v>
      </c>
      <c r="R38" s="26"/>
      <c r="S38" s="75"/>
      <c r="T38" s="78">
        <v>917</v>
      </c>
      <c r="U38" s="26"/>
      <c r="V38" s="27"/>
      <c r="W38" s="28">
        <v>719</v>
      </c>
      <c r="X38" s="26"/>
      <c r="Y38" s="27"/>
      <c r="Z38" s="28">
        <v>762</v>
      </c>
      <c r="AA38" s="26"/>
    </row>
    <row r="39" spans="1:32" ht="15.75" thickBot="1" x14ac:dyDescent="0.3">
      <c r="A39" s="11"/>
      <c r="B39" s="10"/>
      <c r="C39" s="10"/>
      <c r="D39" s="10"/>
      <c r="E39" s="10"/>
      <c r="F39" s="10"/>
      <c r="G39" s="10"/>
      <c r="H39" s="10"/>
      <c r="I39" s="10"/>
      <c r="J39" s="10"/>
      <c r="K39" s="10"/>
      <c r="L39" s="10"/>
      <c r="M39" s="10"/>
      <c r="N39" s="10"/>
      <c r="O39" s="10"/>
      <c r="P39" s="10"/>
      <c r="Q39" s="24" t="s">
        <v>614</v>
      </c>
      <c r="R39" s="29"/>
      <c r="S39" s="96"/>
      <c r="T39" s="97">
        <v>498</v>
      </c>
      <c r="U39" s="29"/>
      <c r="V39" s="33"/>
      <c r="W39" s="34">
        <v>500</v>
      </c>
      <c r="X39" s="29"/>
      <c r="Y39" s="33"/>
      <c r="Z39" s="34">
        <v>530</v>
      </c>
      <c r="AA39" s="29"/>
    </row>
    <row r="40" spans="1:32" ht="15.75" thickBot="1" x14ac:dyDescent="0.3">
      <c r="A40" s="11"/>
      <c r="B40" s="10"/>
      <c r="C40" s="10"/>
      <c r="D40" s="10"/>
      <c r="E40" s="10"/>
      <c r="F40" s="10"/>
      <c r="G40" s="10"/>
      <c r="H40" s="10"/>
      <c r="I40" s="10"/>
      <c r="J40" s="10"/>
      <c r="K40" s="10"/>
      <c r="L40" s="10"/>
      <c r="M40" s="10"/>
      <c r="N40" s="10"/>
      <c r="O40" s="10"/>
      <c r="P40" s="10"/>
      <c r="Q40" s="36" t="s">
        <v>121</v>
      </c>
      <c r="R40" s="26"/>
      <c r="S40" s="98" t="s">
        <v>307</v>
      </c>
      <c r="T40" s="99">
        <v>2079</v>
      </c>
      <c r="U40" s="26"/>
      <c r="V40" s="37" t="s">
        <v>307</v>
      </c>
      <c r="W40" s="38">
        <v>1656</v>
      </c>
      <c r="X40" s="26"/>
      <c r="Y40" s="37" t="s">
        <v>307</v>
      </c>
      <c r="Z40" s="38">
        <v>1778</v>
      </c>
      <c r="AA40" s="26"/>
    </row>
    <row r="41" spans="1:32" ht="15.75" thickTop="1" x14ac:dyDescent="0.25">
      <c r="A41" s="11"/>
      <c r="B41" s="10"/>
      <c r="C41" s="10"/>
      <c r="D41" s="10"/>
      <c r="E41" s="10"/>
      <c r="F41" s="10"/>
      <c r="G41" s="10"/>
      <c r="H41" s="10"/>
      <c r="I41" s="10"/>
      <c r="J41" s="10"/>
      <c r="K41" s="10"/>
      <c r="L41" s="10"/>
      <c r="M41" s="10"/>
      <c r="N41" s="10"/>
      <c r="O41" s="10"/>
      <c r="P41" s="10"/>
      <c r="Q41" s="4"/>
    </row>
  </sheetData>
  <mergeCells count="62">
    <mergeCell ref="Q4:AF4"/>
    <mergeCell ref="Q5:AF5"/>
    <mergeCell ref="Q6:AF6"/>
    <mergeCell ref="Q7:AF7"/>
    <mergeCell ref="Q20:AF20"/>
    <mergeCell ref="Q21:AF21"/>
    <mergeCell ref="B36:P36"/>
    <mergeCell ref="B37:P37"/>
    <mergeCell ref="B38:P38"/>
    <mergeCell ref="B39:P39"/>
    <mergeCell ref="B40:P40"/>
    <mergeCell ref="B41:P41"/>
    <mergeCell ref="B30:P30"/>
    <mergeCell ref="B31:P31"/>
    <mergeCell ref="B32:P32"/>
    <mergeCell ref="B33:P33"/>
    <mergeCell ref="B34:P34"/>
    <mergeCell ref="B35:P35"/>
    <mergeCell ref="B24:P24"/>
    <mergeCell ref="B25:P25"/>
    <mergeCell ref="B26:P26"/>
    <mergeCell ref="B27:P27"/>
    <mergeCell ref="B28:P28"/>
    <mergeCell ref="B29:P29"/>
    <mergeCell ref="A4:A41"/>
    <mergeCell ref="B4:P4"/>
    <mergeCell ref="B5:P5"/>
    <mergeCell ref="B6:P6"/>
    <mergeCell ref="B7:P7"/>
    <mergeCell ref="B19:P19"/>
    <mergeCell ref="B20:P20"/>
    <mergeCell ref="B21:P21"/>
    <mergeCell ref="B22:P22"/>
    <mergeCell ref="B23:P23"/>
    <mergeCell ref="S35:T35"/>
    <mergeCell ref="V35:W35"/>
    <mergeCell ref="Y35:Z35"/>
    <mergeCell ref="A1:A2"/>
    <mergeCell ref="B1:P1"/>
    <mergeCell ref="Q1:AF1"/>
    <mergeCell ref="B2:P2"/>
    <mergeCell ref="Q2:AF2"/>
    <mergeCell ref="B3:P3"/>
    <mergeCell ref="Q3:AF3"/>
    <mergeCell ref="S8:AE8"/>
    <mergeCell ref="S9:X9"/>
    <mergeCell ref="Z9:AE9"/>
    <mergeCell ref="S12:T12"/>
    <mergeCell ref="Z12:AA12"/>
    <mergeCell ref="S34:Z34"/>
    <mergeCell ref="Q22:AF22"/>
    <mergeCell ref="Q31:AF31"/>
    <mergeCell ref="Q32:AF32"/>
    <mergeCell ref="Q33:AF33"/>
    <mergeCell ref="D8:H8"/>
    <mergeCell ref="K8:O8"/>
    <mergeCell ref="G9:H9"/>
    <mergeCell ref="N9:O9"/>
    <mergeCell ref="D10:E10"/>
    <mergeCell ref="G10:H10"/>
    <mergeCell ref="K10:L10"/>
    <mergeCell ref="N10:O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6.85546875" bestFit="1" customWidth="1"/>
    <col min="2" max="2" width="36.5703125" customWidth="1"/>
    <col min="3" max="3" width="30" customWidth="1"/>
    <col min="4" max="4" width="6.42578125" customWidth="1"/>
    <col min="5" max="5" width="21" customWidth="1"/>
    <col min="6" max="6" width="30" customWidth="1"/>
    <col min="7" max="7" width="16.28515625" customWidth="1"/>
    <col min="8" max="8" width="8.28515625" customWidth="1"/>
    <col min="9" max="9" width="5.85546875" customWidth="1"/>
    <col min="10" max="10" width="18.5703125" customWidth="1"/>
    <col min="11" max="11" width="30" customWidth="1"/>
    <col min="12" max="12" width="14.42578125" customWidth="1"/>
    <col min="13" max="13" width="8.28515625" customWidth="1"/>
  </cols>
  <sheetData>
    <row r="1" spans="1:13" ht="15" customHeight="1" x14ac:dyDescent="0.25">
      <c r="A1" s="6" t="s">
        <v>623</v>
      </c>
      <c r="B1" s="6" t="s">
        <v>67</v>
      </c>
      <c r="C1" s="6"/>
      <c r="D1" s="6"/>
      <c r="E1" s="6"/>
      <c r="F1" s="6"/>
      <c r="G1" s="6"/>
      <c r="H1" s="6"/>
      <c r="I1" s="6"/>
      <c r="J1" s="6"/>
      <c r="K1" s="6"/>
      <c r="L1" s="6"/>
      <c r="M1" s="6"/>
    </row>
    <row r="2" spans="1:13" ht="15" customHeight="1" x14ac:dyDescent="0.25">
      <c r="A2" s="6"/>
      <c r="B2" s="6" t="s">
        <v>15</v>
      </c>
      <c r="C2" s="6"/>
      <c r="D2" s="6"/>
      <c r="E2" s="6"/>
      <c r="F2" s="6"/>
      <c r="G2" s="6"/>
      <c r="H2" s="6"/>
      <c r="I2" s="6"/>
      <c r="J2" s="6"/>
      <c r="K2" s="6"/>
      <c r="L2" s="6"/>
      <c r="M2" s="6"/>
    </row>
    <row r="3" spans="1:13" x14ac:dyDescent="0.25">
      <c r="A3" s="3" t="s">
        <v>624</v>
      </c>
      <c r="B3" s="10"/>
      <c r="C3" s="10"/>
      <c r="D3" s="10"/>
      <c r="E3" s="10"/>
      <c r="F3" s="10"/>
      <c r="G3" s="10"/>
      <c r="H3" s="10"/>
      <c r="I3" s="10"/>
      <c r="J3" s="10"/>
      <c r="K3" s="10"/>
      <c r="L3" s="10"/>
      <c r="M3" s="10"/>
    </row>
    <row r="4" spans="1:13" x14ac:dyDescent="0.25">
      <c r="A4" s="11" t="s">
        <v>625</v>
      </c>
      <c r="B4" s="18" t="s">
        <v>626</v>
      </c>
      <c r="C4" s="18"/>
      <c r="D4" s="18"/>
      <c r="E4" s="18"/>
      <c r="F4" s="18"/>
      <c r="G4" s="18"/>
      <c r="H4" s="18"/>
      <c r="I4" s="18"/>
      <c r="J4" s="18"/>
      <c r="K4" s="18"/>
      <c r="L4" s="18"/>
      <c r="M4" s="18"/>
    </row>
    <row r="5" spans="1:13" x14ac:dyDescent="0.25">
      <c r="A5" s="11"/>
      <c r="B5" s="19"/>
      <c r="C5" s="19"/>
      <c r="D5" s="19"/>
      <c r="E5" s="19"/>
      <c r="F5" s="19"/>
      <c r="G5" s="19"/>
      <c r="H5" s="19"/>
      <c r="I5" s="19"/>
      <c r="J5" s="19"/>
      <c r="K5" s="19"/>
      <c r="L5" s="19"/>
      <c r="M5" s="19"/>
    </row>
    <row r="6" spans="1:13" ht="25.5" customHeight="1" x14ac:dyDescent="0.25">
      <c r="A6" s="11"/>
      <c r="B6" s="19" t="s">
        <v>627</v>
      </c>
      <c r="C6" s="19"/>
      <c r="D6" s="19"/>
      <c r="E6" s="19"/>
      <c r="F6" s="19"/>
      <c r="G6" s="19"/>
      <c r="H6" s="19"/>
      <c r="I6" s="19"/>
      <c r="J6" s="19"/>
      <c r="K6" s="19"/>
      <c r="L6" s="19"/>
      <c r="M6" s="19"/>
    </row>
    <row r="7" spans="1:13" x14ac:dyDescent="0.25">
      <c r="A7" s="11"/>
      <c r="B7" s="19"/>
      <c r="C7" s="19"/>
      <c r="D7" s="19"/>
      <c r="E7" s="19"/>
      <c r="F7" s="19"/>
      <c r="G7" s="19"/>
      <c r="H7" s="19"/>
      <c r="I7" s="19"/>
      <c r="J7" s="19"/>
      <c r="K7" s="19"/>
      <c r="L7" s="19"/>
      <c r="M7" s="19"/>
    </row>
    <row r="8" spans="1:13" ht="15.75" thickBot="1" x14ac:dyDescent="0.3">
      <c r="A8" s="11"/>
      <c r="B8" s="108"/>
      <c r="C8" s="108"/>
      <c r="D8" s="155" t="s">
        <v>408</v>
      </c>
      <c r="E8" s="155"/>
      <c r="F8" s="155"/>
      <c r="G8" s="155"/>
      <c r="H8" s="155"/>
      <c r="I8" s="155"/>
      <c r="J8" s="155"/>
      <c r="K8" s="155"/>
      <c r="L8" s="155"/>
      <c r="M8" s="108"/>
    </row>
    <row r="9" spans="1:13" ht="15.75" thickBot="1" x14ac:dyDescent="0.3">
      <c r="A9" s="11"/>
      <c r="B9" s="108"/>
      <c r="C9" s="108"/>
      <c r="D9" s="156">
        <v>2014</v>
      </c>
      <c r="E9" s="156"/>
      <c r="F9" s="156"/>
      <c r="G9" s="156"/>
      <c r="H9" s="113"/>
      <c r="I9" s="157">
        <v>2013</v>
      </c>
      <c r="J9" s="157"/>
      <c r="K9" s="157"/>
      <c r="L9" s="157"/>
      <c r="M9" s="108"/>
    </row>
    <row r="10" spans="1:13" ht="15.75" thickBot="1" x14ac:dyDescent="0.3">
      <c r="A10" s="11"/>
      <c r="B10" s="111" t="s">
        <v>518</v>
      </c>
      <c r="C10" s="108"/>
      <c r="D10" s="156" t="s">
        <v>578</v>
      </c>
      <c r="E10" s="156"/>
      <c r="F10" s="113"/>
      <c r="G10" s="112" t="s">
        <v>617</v>
      </c>
      <c r="H10" s="108"/>
      <c r="I10" s="157" t="s">
        <v>578</v>
      </c>
      <c r="J10" s="157"/>
      <c r="K10" s="113"/>
      <c r="L10" s="114" t="s">
        <v>617</v>
      </c>
      <c r="M10" s="108"/>
    </row>
    <row r="11" spans="1:13" x14ac:dyDescent="0.25">
      <c r="A11" s="11"/>
      <c r="B11" s="113"/>
      <c r="C11" s="108"/>
      <c r="D11" s="357"/>
      <c r="E11" s="357"/>
      <c r="F11" s="108"/>
      <c r="G11" s="113"/>
      <c r="H11" s="108"/>
      <c r="I11" s="357"/>
      <c r="J11" s="357"/>
      <c r="K11" s="108"/>
      <c r="L11" s="113"/>
      <c r="M11" s="108"/>
    </row>
    <row r="12" spans="1:13" x14ac:dyDescent="0.25">
      <c r="A12" s="11"/>
      <c r="B12" s="127" t="s">
        <v>628</v>
      </c>
      <c r="C12" s="116"/>
      <c r="D12" s="125" t="s">
        <v>307</v>
      </c>
      <c r="E12" s="126">
        <v>48628</v>
      </c>
      <c r="F12" s="116"/>
      <c r="G12" s="366">
        <v>0.23</v>
      </c>
      <c r="H12" s="127" t="s">
        <v>609</v>
      </c>
      <c r="I12" s="127" t="s">
        <v>307</v>
      </c>
      <c r="J12" s="128">
        <v>45658</v>
      </c>
      <c r="K12" s="116"/>
      <c r="L12" s="129">
        <v>0.28000000000000003</v>
      </c>
      <c r="M12" s="127" t="s">
        <v>609</v>
      </c>
    </row>
    <row r="13" spans="1:13" x14ac:dyDescent="0.25">
      <c r="A13" s="11"/>
      <c r="B13" s="122" t="s">
        <v>629</v>
      </c>
      <c r="C13" s="119"/>
      <c r="D13" s="120" t="s">
        <v>307</v>
      </c>
      <c r="E13" s="121">
        <v>39326</v>
      </c>
      <c r="F13" s="119"/>
      <c r="G13" s="367">
        <v>0.27</v>
      </c>
      <c r="H13" s="122" t="s">
        <v>609</v>
      </c>
      <c r="I13" s="122" t="s">
        <v>307</v>
      </c>
      <c r="J13" s="123">
        <v>28459</v>
      </c>
      <c r="K13" s="119"/>
      <c r="L13" s="353">
        <v>0.4</v>
      </c>
      <c r="M13" s="122" t="s">
        <v>609</v>
      </c>
    </row>
    <row r="14" spans="1:13" x14ac:dyDescent="0.25">
      <c r="A14" s="11"/>
      <c r="B14" s="127" t="s">
        <v>630</v>
      </c>
      <c r="C14" s="116"/>
      <c r="D14" s="125" t="s">
        <v>307</v>
      </c>
      <c r="E14" s="126">
        <v>51956</v>
      </c>
      <c r="F14" s="116"/>
      <c r="G14" s="129"/>
      <c r="H14" s="127"/>
      <c r="I14" s="127" t="s">
        <v>307</v>
      </c>
      <c r="J14" s="128">
        <v>45658</v>
      </c>
      <c r="K14" s="116"/>
      <c r="L14" s="129"/>
      <c r="M14" s="127"/>
    </row>
    <row r="15" spans="1:13" x14ac:dyDescent="0.25">
      <c r="A15" s="11"/>
      <c r="B15" s="19"/>
      <c r="C15" s="19"/>
      <c r="D15" s="19"/>
      <c r="E15" s="19"/>
      <c r="F15" s="19"/>
      <c r="G15" s="19"/>
      <c r="H15" s="19"/>
      <c r="I15" s="19"/>
      <c r="J15" s="19"/>
      <c r="K15" s="19"/>
      <c r="L15" s="19"/>
      <c r="M15" s="19"/>
    </row>
    <row r="16" spans="1:13" ht="25.5" customHeight="1" x14ac:dyDescent="0.25">
      <c r="A16" s="11"/>
      <c r="B16" s="19" t="s">
        <v>631</v>
      </c>
      <c r="C16" s="19"/>
      <c r="D16" s="19"/>
      <c r="E16" s="19"/>
      <c r="F16" s="19"/>
      <c r="G16" s="19"/>
      <c r="H16" s="19"/>
      <c r="I16" s="19"/>
      <c r="J16" s="19"/>
      <c r="K16" s="19"/>
      <c r="L16" s="19"/>
      <c r="M16" s="19"/>
    </row>
    <row r="17" spans="1:13" x14ac:dyDescent="0.25">
      <c r="A17" s="11"/>
      <c r="B17" s="19"/>
      <c r="C17" s="19"/>
      <c r="D17" s="19"/>
      <c r="E17" s="19"/>
      <c r="F17" s="19"/>
      <c r="G17" s="19"/>
      <c r="H17" s="19"/>
      <c r="I17" s="19"/>
      <c r="J17" s="19"/>
      <c r="K17" s="19"/>
      <c r="L17" s="19"/>
      <c r="M17" s="19"/>
    </row>
    <row r="18" spans="1:13" ht="25.5" customHeight="1" x14ac:dyDescent="0.25">
      <c r="A18" s="11"/>
      <c r="B18" s="19" t="s">
        <v>632</v>
      </c>
      <c r="C18" s="19"/>
      <c r="D18" s="19"/>
      <c r="E18" s="19"/>
      <c r="F18" s="19"/>
      <c r="G18" s="19"/>
      <c r="H18" s="19"/>
      <c r="I18" s="19"/>
      <c r="J18" s="19"/>
      <c r="K18" s="19"/>
      <c r="L18" s="19"/>
      <c r="M18" s="19"/>
    </row>
    <row r="19" spans="1:13" x14ac:dyDescent="0.25">
      <c r="A19" s="11"/>
      <c r="B19" s="4"/>
    </row>
  </sheetData>
  <mergeCells count="20">
    <mergeCell ref="B16:M16"/>
    <mergeCell ref="B17:M17"/>
    <mergeCell ref="B18:M18"/>
    <mergeCell ref="A1:A2"/>
    <mergeCell ref="B1:M1"/>
    <mergeCell ref="B2:M2"/>
    <mergeCell ref="B3:M3"/>
    <mergeCell ref="A4:A19"/>
    <mergeCell ref="B4:M4"/>
    <mergeCell ref="B5:M5"/>
    <mergeCell ref="B6:M6"/>
    <mergeCell ref="B7:M7"/>
    <mergeCell ref="B15:M15"/>
    <mergeCell ref="D8:L8"/>
    <mergeCell ref="D9:G9"/>
    <mergeCell ref="I9:L9"/>
    <mergeCell ref="D10:E10"/>
    <mergeCell ref="I10:J10"/>
    <mergeCell ref="D11:E11"/>
    <mergeCell ref="I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28515625" bestFit="1" customWidth="1"/>
    <col min="2" max="2" width="32.85546875" bestFit="1" customWidth="1"/>
    <col min="3" max="3" width="2.42578125" bestFit="1" customWidth="1"/>
    <col min="4" max="4" width="16.140625" bestFit="1" customWidth="1"/>
    <col min="5" max="5" width="6.42578125" bestFit="1" customWidth="1"/>
    <col min="7" max="7" width="1.85546875" bestFit="1" customWidth="1"/>
    <col min="8" max="8" width="5.7109375" bestFit="1" customWidth="1"/>
  </cols>
  <sheetData>
    <row r="1" spans="1:9" ht="15" customHeight="1" x14ac:dyDescent="0.25">
      <c r="A1" s="6" t="s">
        <v>633</v>
      </c>
      <c r="B1" s="6" t="s">
        <v>67</v>
      </c>
      <c r="C1" s="6"/>
      <c r="D1" s="6"/>
      <c r="E1" s="6"/>
      <c r="F1" s="6"/>
      <c r="G1" s="6"/>
      <c r="H1" s="6"/>
      <c r="I1" s="6"/>
    </row>
    <row r="2" spans="1:9" ht="15" customHeight="1" x14ac:dyDescent="0.25">
      <c r="A2" s="6"/>
      <c r="B2" s="6" t="s">
        <v>15</v>
      </c>
      <c r="C2" s="6"/>
      <c r="D2" s="6"/>
      <c r="E2" s="6"/>
      <c r="F2" s="6"/>
      <c r="G2" s="6"/>
      <c r="H2" s="6"/>
      <c r="I2" s="6"/>
    </row>
    <row r="3" spans="1:9" x14ac:dyDescent="0.25">
      <c r="A3" s="3" t="s">
        <v>634</v>
      </c>
      <c r="B3" s="10"/>
      <c r="C3" s="10"/>
      <c r="D3" s="10"/>
      <c r="E3" s="10"/>
      <c r="F3" s="10"/>
      <c r="G3" s="10"/>
      <c r="H3" s="10"/>
      <c r="I3" s="10"/>
    </row>
    <row r="4" spans="1:9" x14ac:dyDescent="0.25">
      <c r="A4" s="11" t="s">
        <v>635</v>
      </c>
      <c r="B4" s="18" t="s">
        <v>636</v>
      </c>
      <c r="C4" s="18"/>
      <c r="D4" s="18"/>
      <c r="E4" s="18"/>
      <c r="F4" s="18"/>
      <c r="G4" s="18"/>
      <c r="H4" s="18"/>
      <c r="I4" s="18"/>
    </row>
    <row r="5" spans="1:9" x14ac:dyDescent="0.25">
      <c r="A5" s="11"/>
      <c r="B5" s="19"/>
      <c r="C5" s="19"/>
      <c r="D5" s="19"/>
      <c r="E5" s="19"/>
      <c r="F5" s="19"/>
      <c r="G5" s="19"/>
      <c r="H5" s="19"/>
      <c r="I5" s="19"/>
    </row>
    <row r="6" spans="1:9" x14ac:dyDescent="0.25">
      <c r="A6" s="11"/>
      <c r="B6" s="19" t="s">
        <v>637</v>
      </c>
      <c r="C6" s="19"/>
      <c r="D6" s="19"/>
      <c r="E6" s="19"/>
      <c r="F6" s="19"/>
      <c r="G6" s="19"/>
      <c r="H6" s="19"/>
      <c r="I6" s="19"/>
    </row>
    <row r="7" spans="1:9" x14ac:dyDescent="0.25">
      <c r="A7" s="11"/>
      <c r="B7" s="19"/>
      <c r="C7" s="19"/>
      <c r="D7" s="19"/>
      <c r="E7" s="19"/>
      <c r="F7" s="19"/>
      <c r="G7" s="19"/>
      <c r="H7" s="19"/>
      <c r="I7" s="19"/>
    </row>
    <row r="8" spans="1:9" ht="15.75" thickBot="1" x14ac:dyDescent="0.3">
      <c r="A8" s="11"/>
      <c r="B8" s="108"/>
      <c r="C8" s="108"/>
      <c r="D8" s="155" t="s">
        <v>408</v>
      </c>
      <c r="E8" s="155"/>
      <c r="F8" s="155"/>
      <c r="G8" s="155"/>
      <c r="H8" s="155"/>
      <c r="I8" s="108"/>
    </row>
    <row r="9" spans="1:9" ht="15.75" thickBot="1" x14ac:dyDescent="0.3">
      <c r="A9" s="11"/>
      <c r="B9" s="111" t="s">
        <v>377</v>
      </c>
      <c r="C9" s="108"/>
      <c r="D9" s="156">
        <v>2014</v>
      </c>
      <c r="E9" s="156"/>
      <c r="F9" s="113"/>
      <c r="G9" s="157">
        <v>2013</v>
      </c>
      <c r="H9" s="157"/>
      <c r="I9" s="108"/>
    </row>
    <row r="10" spans="1:9" ht="16.5" x14ac:dyDescent="0.25">
      <c r="A10" s="11"/>
      <c r="B10" s="136" t="s">
        <v>638</v>
      </c>
      <c r="C10" s="116"/>
      <c r="D10" s="115"/>
      <c r="E10" s="117"/>
      <c r="F10" s="116"/>
      <c r="G10" s="115"/>
      <c r="H10" s="117"/>
      <c r="I10" s="116"/>
    </row>
    <row r="11" spans="1:9" x14ac:dyDescent="0.25">
      <c r="A11" s="11"/>
      <c r="B11" s="143" t="s">
        <v>639</v>
      </c>
      <c r="C11" s="119"/>
      <c r="D11" s="120" t="s">
        <v>307</v>
      </c>
      <c r="E11" s="367" t="s">
        <v>308</v>
      </c>
      <c r="F11" s="119"/>
      <c r="G11" s="122" t="s">
        <v>307</v>
      </c>
      <c r="H11" s="123">
        <v>2000</v>
      </c>
      <c r="I11" s="119"/>
    </row>
    <row r="12" spans="1:9" x14ac:dyDescent="0.25">
      <c r="A12" s="11"/>
      <c r="B12" s="135" t="s">
        <v>640</v>
      </c>
      <c r="C12" s="116"/>
      <c r="D12" s="125"/>
      <c r="E12" s="366" t="s">
        <v>308</v>
      </c>
      <c r="F12" s="116"/>
      <c r="G12" s="127"/>
      <c r="H12" s="128">
        <v>2000</v>
      </c>
      <c r="I12" s="116"/>
    </row>
    <row r="13" spans="1:9" x14ac:dyDescent="0.25">
      <c r="A13" s="11"/>
      <c r="B13" s="143" t="s">
        <v>641</v>
      </c>
      <c r="C13" s="119"/>
      <c r="D13" s="120"/>
      <c r="E13" s="121">
        <v>2000</v>
      </c>
      <c r="F13" s="119"/>
      <c r="G13" s="122"/>
      <c r="H13" s="123">
        <v>2000</v>
      </c>
      <c r="I13" s="119"/>
    </row>
    <row r="14" spans="1:9" x14ac:dyDescent="0.25">
      <c r="A14" s="11"/>
      <c r="B14" s="135" t="s">
        <v>642</v>
      </c>
      <c r="C14" s="116"/>
      <c r="D14" s="125"/>
      <c r="E14" s="126">
        <v>5000</v>
      </c>
      <c r="F14" s="116"/>
      <c r="G14" s="127"/>
      <c r="H14" s="128">
        <v>5000</v>
      </c>
      <c r="I14" s="116"/>
    </row>
    <row r="15" spans="1:9" x14ac:dyDescent="0.25">
      <c r="A15" s="11"/>
      <c r="B15" s="143" t="s">
        <v>643</v>
      </c>
      <c r="C15" s="119"/>
      <c r="D15" s="120"/>
      <c r="E15" s="121">
        <v>2000</v>
      </c>
      <c r="F15" s="119"/>
      <c r="G15" s="122"/>
      <c r="H15" s="353" t="s">
        <v>308</v>
      </c>
      <c r="I15" s="119"/>
    </row>
    <row r="16" spans="1:9" x14ac:dyDescent="0.25">
      <c r="A16" s="11"/>
      <c r="B16" s="135" t="s">
        <v>644</v>
      </c>
      <c r="C16" s="116"/>
      <c r="D16" s="125"/>
      <c r="E16" s="126">
        <v>2500</v>
      </c>
      <c r="F16" s="116"/>
      <c r="G16" s="127"/>
      <c r="H16" s="128">
        <v>2500</v>
      </c>
      <c r="I16" s="116"/>
    </row>
    <row r="17" spans="1:9" x14ac:dyDescent="0.25">
      <c r="A17" s="11"/>
      <c r="B17" s="143" t="s">
        <v>645</v>
      </c>
      <c r="C17" s="119"/>
      <c r="D17" s="120"/>
      <c r="E17" s="121">
        <v>2500</v>
      </c>
      <c r="F17" s="119"/>
      <c r="G17" s="122"/>
      <c r="H17" s="353" t="s">
        <v>308</v>
      </c>
      <c r="I17" s="119"/>
    </row>
    <row r="18" spans="1:9" x14ac:dyDescent="0.25">
      <c r="A18" s="11"/>
      <c r="B18" s="135" t="s">
        <v>646</v>
      </c>
      <c r="C18" s="116"/>
      <c r="D18" s="125"/>
      <c r="E18" s="126">
        <v>2500</v>
      </c>
      <c r="F18" s="116"/>
      <c r="G18" s="127"/>
      <c r="H18" s="128">
        <v>2500</v>
      </c>
      <c r="I18" s="116"/>
    </row>
    <row r="19" spans="1:9" ht="15.75" thickBot="1" x14ac:dyDescent="0.3">
      <c r="A19" s="11"/>
      <c r="B19" s="143" t="s">
        <v>647</v>
      </c>
      <c r="C19" s="119"/>
      <c r="D19" s="130"/>
      <c r="E19" s="131">
        <v>2500</v>
      </c>
      <c r="F19" s="119"/>
      <c r="G19" s="132"/>
      <c r="H19" s="134" t="s">
        <v>308</v>
      </c>
      <c r="I19" s="119"/>
    </row>
    <row r="20" spans="1:9" ht="15.75" thickBot="1" x14ac:dyDescent="0.3">
      <c r="A20" s="11"/>
      <c r="B20" s="368" t="s">
        <v>648</v>
      </c>
      <c r="C20" s="116"/>
      <c r="D20" s="364" t="s">
        <v>307</v>
      </c>
      <c r="E20" s="365">
        <v>19000</v>
      </c>
      <c r="F20" s="116"/>
      <c r="G20" s="361" t="s">
        <v>307</v>
      </c>
      <c r="H20" s="362">
        <v>16000</v>
      </c>
      <c r="I20" s="116"/>
    </row>
    <row r="21" spans="1:9" ht="15.75" thickTop="1" x14ac:dyDescent="0.25">
      <c r="A21" s="11"/>
      <c r="B21" s="19"/>
      <c r="C21" s="19"/>
      <c r="D21" s="19"/>
      <c r="E21" s="19"/>
      <c r="F21" s="19"/>
      <c r="G21" s="19"/>
      <c r="H21" s="19"/>
      <c r="I21" s="19"/>
    </row>
    <row r="22" spans="1:9" x14ac:dyDescent="0.25">
      <c r="A22" s="11"/>
      <c r="B22" s="2"/>
      <c r="C22" s="17">
        <v>-1</v>
      </c>
      <c r="D22" s="17" t="s">
        <v>54</v>
      </c>
    </row>
    <row r="23" spans="1:9" x14ac:dyDescent="0.25">
      <c r="A23" s="11"/>
      <c r="B23" s="4"/>
    </row>
  </sheetData>
  <mergeCells count="13">
    <mergeCell ref="B6:I6"/>
    <mergeCell ref="B7:I7"/>
    <mergeCell ref="B21:I21"/>
    <mergeCell ref="D8:H8"/>
    <mergeCell ref="D9:E9"/>
    <mergeCell ref="G9:H9"/>
    <mergeCell ref="A1:A2"/>
    <mergeCell ref="B1:I1"/>
    <mergeCell ref="B2:I2"/>
    <mergeCell ref="B3:I3"/>
    <mergeCell ref="A4:A23"/>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2.5703125" bestFit="1" customWidth="1"/>
    <col min="3" max="3" width="9.42578125" customWidth="1"/>
    <col min="4" max="4" width="2.5703125" customWidth="1"/>
    <col min="5" max="5" width="9.42578125" customWidth="1"/>
    <col min="6" max="6" width="2.5703125" customWidth="1"/>
  </cols>
  <sheetData>
    <row r="1" spans="1:6" x14ac:dyDescent="0.25">
      <c r="A1" s="1" t="s">
        <v>13</v>
      </c>
      <c r="B1" s="6" t="s">
        <v>2</v>
      </c>
      <c r="C1" s="6" t="s">
        <v>15</v>
      </c>
      <c r="D1" s="6"/>
      <c r="E1" s="6" t="s">
        <v>16</v>
      </c>
      <c r="F1" s="6"/>
    </row>
    <row r="2" spans="1:6" ht="30" x14ac:dyDescent="0.25">
      <c r="A2" s="1" t="s">
        <v>14</v>
      </c>
      <c r="B2" s="6"/>
      <c r="C2" s="6"/>
      <c r="D2" s="6"/>
      <c r="E2" s="6"/>
      <c r="F2" s="6"/>
    </row>
    <row r="3" spans="1:6" x14ac:dyDescent="0.25">
      <c r="A3" s="3" t="s">
        <v>17</v>
      </c>
      <c r="B3" s="4"/>
      <c r="C3" s="4"/>
      <c r="D3" s="4"/>
      <c r="E3" s="4"/>
      <c r="F3" s="4"/>
    </row>
    <row r="4" spans="1:6" x14ac:dyDescent="0.25">
      <c r="A4" s="2" t="s">
        <v>18</v>
      </c>
      <c r="B4" s="7">
        <v>26933</v>
      </c>
      <c r="C4" s="7">
        <v>23598</v>
      </c>
      <c r="D4" s="4"/>
      <c r="E4" s="7">
        <v>23282</v>
      </c>
      <c r="F4" s="4"/>
    </row>
    <row r="5" spans="1:6" x14ac:dyDescent="0.25">
      <c r="A5" s="2" t="s">
        <v>19</v>
      </c>
      <c r="B5" s="8">
        <v>1613</v>
      </c>
      <c r="C5" s="4">
        <v>919</v>
      </c>
      <c r="D5" s="4"/>
      <c r="E5" s="8">
        <v>12454</v>
      </c>
      <c r="F5" s="4"/>
    </row>
    <row r="6" spans="1:6" x14ac:dyDescent="0.25">
      <c r="A6" s="2" t="s">
        <v>20</v>
      </c>
      <c r="B6" s="8">
        <v>28546</v>
      </c>
      <c r="C6" s="8">
        <v>24517</v>
      </c>
      <c r="D6" s="4"/>
      <c r="E6" s="8">
        <v>35736</v>
      </c>
      <c r="F6" s="4"/>
    </row>
    <row r="7" spans="1:6" x14ac:dyDescent="0.25">
      <c r="A7" s="2" t="s">
        <v>21</v>
      </c>
      <c r="B7" s="8">
        <v>30611</v>
      </c>
      <c r="C7" s="8">
        <v>41079</v>
      </c>
      <c r="D7" s="4"/>
      <c r="E7" s="8">
        <v>28688</v>
      </c>
      <c r="F7" s="4"/>
    </row>
    <row r="8" spans="1:6" x14ac:dyDescent="0.25">
      <c r="A8" s="2" t="s">
        <v>22</v>
      </c>
      <c r="B8" s="8">
        <v>2535</v>
      </c>
      <c r="C8" s="8">
        <v>2571</v>
      </c>
      <c r="D8" s="4"/>
      <c r="E8" s="8">
        <v>2282</v>
      </c>
      <c r="F8" s="4"/>
    </row>
    <row r="9" spans="1:6" x14ac:dyDescent="0.25">
      <c r="A9" s="2" t="s">
        <v>23</v>
      </c>
      <c r="B9" s="8">
        <v>49159</v>
      </c>
      <c r="C9" s="8">
        <v>42881</v>
      </c>
      <c r="D9" s="4"/>
      <c r="E9" s="8">
        <v>3298</v>
      </c>
      <c r="F9" s="4"/>
    </row>
    <row r="10" spans="1:6" ht="30" x14ac:dyDescent="0.25">
      <c r="A10" s="2" t="s">
        <v>24</v>
      </c>
      <c r="B10" s="8">
        <v>570437</v>
      </c>
      <c r="C10" s="8">
        <v>552917</v>
      </c>
      <c r="D10" s="4"/>
      <c r="E10" s="8">
        <v>403875</v>
      </c>
      <c r="F10" s="4"/>
    </row>
    <row r="11" spans="1:6" x14ac:dyDescent="0.25">
      <c r="A11" s="2" t="s">
        <v>25</v>
      </c>
      <c r="B11" s="8">
        <v>-3839</v>
      </c>
      <c r="C11" s="8">
        <v>-3602</v>
      </c>
      <c r="D11" s="4"/>
      <c r="E11" s="8">
        <v>-2506</v>
      </c>
      <c r="F11" s="4"/>
    </row>
    <row r="12" spans="1:6" x14ac:dyDescent="0.25">
      <c r="A12" s="2" t="s">
        <v>26</v>
      </c>
      <c r="B12" s="8">
        <v>566598</v>
      </c>
      <c r="C12" s="8">
        <v>549315</v>
      </c>
      <c r="D12" s="4"/>
      <c r="E12" s="8">
        <v>401369</v>
      </c>
      <c r="F12" s="4"/>
    </row>
    <row r="13" spans="1:6" x14ac:dyDescent="0.25">
      <c r="A13" s="2" t="s">
        <v>27</v>
      </c>
      <c r="B13" s="8">
        <v>12098</v>
      </c>
      <c r="C13" s="8">
        <v>12122</v>
      </c>
      <c r="D13" s="4"/>
      <c r="E13" s="8">
        <v>10842</v>
      </c>
      <c r="F13" s="4"/>
    </row>
    <row r="14" spans="1:6" x14ac:dyDescent="0.25">
      <c r="A14" s="2" t="s">
        <v>28</v>
      </c>
      <c r="B14" s="8">
        <v>1308</v>
      </c>
      <c r="C14" s="8">
        <v>1391</v>
      </c>
      <c r="D14" s="4"/>
      <c r="E14" s="4">
        <v>342</v>
      </c>
      <c r="F14" s="4"/>
    </row>
    <row r="15" spans="1:6" x14ac:dyDescent="0.25">
      <c r="A15" s="2" t="s">
        <v>29</v>
      </c>
      <c r="B15" s="8">
        <v>11745</v>
      </c>
      <c r="C15" s="8">
        <v>11659</v>
      </c>
      <c r="D15" s="4"/>
      <c r="E15" s="8">
        <v>11282</v>
      </c>
      <c r="F15" s="4"/>
    </row>
    <row r="16" spans="1:6" x14ac:dyDescent="0.25">
      <c r="A16" s="2" t="s">
        <v>30</v>
      </c>
      <c r="B16" s="8">
        <v>2472</v>
      </c>
      <c r="C16" s="8">
        <v>2472</v>
      </c>
      <c r="D16" s="4"/>
      <c r="E16" s="8">
        <v>2377</v>
      </c>
      <c r="F16" s="4"/>
    </row>
    <row r="17" spans="1:6" x14ac:dyDescent="0.25">
      <c r="A17" s="2" t="s">
        <v>31</v>
      </c>
      <c r="B17" s="4"/>
      <c r="C17" s="4">
        <v>0</v>
      </c>
      <c r="D17" s="4"/>
      <c r="E17" s="8">
        <v>1125</v>
      </c>
      <c r="F17" s="4"/>
    </row>
    <row r="18" spans="1:6" x14ac:dyDescent="0.25">
      <c r="A18" s="2" t="s">
        <v>32</v>
      </c>
      <c r="B18" s="8">
        <v>5408</v>
      </c>
      <c r="C18" s="8">
        <v>3409</v>
      </c>
      <c r="D18" s="4"/>
      <c r="E18" s="8">
        <v>2577</v>
      </c>
      <c r="F18" s="4"/>
    </row>
    <row r="19" spans="1:6" x14ac:dyDescent="0.25">
      <c r="A19" s="2" t="s">
        <v>33</v>
      </c>
      <c r="B19" s="8">
        <v>710480</v>
      </c>
      <c r="C19" s="8">
        <v>691416</v>
      </c>
      <c r="D19" s="4"/>
      <c r="E19" s="8">
        <v>499918</v>
      </c>
      <c r="F19" s="4"/>
    </row>
    <row r="20" spans="1:6" x14ac:dyDescent="0.25">
      <c r="A20" s="3" t="s">
        <v>34</v>
      </c>
      <c r="B20" s="4"/>
      <c r="C20" s="4"/>
      <c r="D20" s="4"/>
      <c r="E20" s="4"/>
      <c r="F20" s="4"/>
    </row>
    <row r="21" spans="1:6" x14ac:dyDescent="0.25">
      <c r="A21" s="2" t="s">
        <v>35</v>
      </c>
      <c r="B21" s="8">
        <v>137287</v>
      </c>
      <c r="C21" s="8">
        <v>142727</v>
      </c>
      <c r="D21" s="4"/>
      <c r="E21" s="8">
        <v>89759</v>
      </c>
      <c r="F21" s="4"/>
    </row>
    <row r="22" spans="1:6" x14ac:dyDescent="0.25">
      <c r="A22" s="2" t="s">
        <v>36</v>
      </c>
      <c r="B22" s="8">
        <v>443368</v>
      </c>
      <c r="C22" s="8">
        <v>411312</v>
      </c>
      <c r="D22" s="4"/>
      <c r="E22" s="8">
        <v>299190</v>
      </c>
      <c r="F22" s="4"/>
    </row>
    <row r="23" spans="1:6" x14ac:dyDescent="0.25">
      <c r="A23" s="2" t="s">
        <v>37</v>
      </c>
      <c r="B23" s="8">
        <v>580655</v>
      </c>
      <c r="C23" s="8">
        <v>554039</v>
      </c>
      <c r="D23" s="4"/>
      <c r="E23" s="8">
        <v>388949</v>
      </c>
      <c r="F23" s="4"/>
    </row>
    <row r="24" spans="1:6" x14ac:dyDescent="0.25">
      <c r="A24" s="2" t="s">
        <v>38</v>
      </c>
      <c r="B24" s="8">
        <v>41032</v>
      </c>
      <c r="C24" s="8">
        <v>48628</v>
      </c>
      <c r="D24" s="4"/>
      <c r="E24" s="8">
        <v>45658</v>
      </c>
      <c r="F24" s="4"/>
    </row>
    <row r="25" spans="1:6" ht="17.25" x14ac:dyDescent="0.25">
      <c r="A25" s="2" t="s">
        <v>39</v>
      </c>
      <c r="B25" s="8">
        <v>19500</v>
      </c>
      <c r="C25" s="8">
        <v>19000</v>
      </c>
      <c r="D25" s="9" t="s">
        <v>40</v>
      </c>
      <c r="E25" s="8">
        <v>16000</v>
      </c>
      <c r="F25" s="9" t="s">
        <v>40</v>
      </c>
    </row>
    <row r="26" spans="1:6" x14ac:dyDescent="0.25">
      <c r="A26" s="2" t="s">
        <v>41</v>
      </c>
      <c r="B26" s="8">
        <v>4249</v>
      </c>
      <c r="C26" s="8">
        <v>4686</v>
      </c>
      <c r="D26" s="4"/>
      <c r="E26" s="4">
        <v>0</v>
      </c>
      <c r="F26" s="4"/>
    </row>
    <row r="27" spans="1:6" x14ac:dyDescent="0.25">
      <c r="A27" s="2" t="s">
        <v>42</v>
      </c>
      <c r="B27" s="8">
        <v>4660</v>
      </c>
      <c r="C27" s="8">
        <v>5420</v>
      </c>
      <c r="D27" s="4"/>
      <c r="E27" s="4">
        <v>687</v>
      </c>
      <c r="F27" s="4"/>
    </row>
    <row r="28" spans="1:6" x14ac:dyDescent="0.25">
      <c r="A28" s="2" t="s">
        <v>43</v>
      </c>
      <c r="B28" s="8">
        <v>650096</v>
      </c>
      <c r="C28" s="8">
        <v>631773</v>
      </c>
      <c r="D28" s="4"/>
      <c r="E28" s="8">
        <v>451294</v>
      </c>
      <c r="F28" s="4"/>
    </row>
    <row r="29" spans="1:6" x14ac:dyDescent="0.25">
      <c r="A29" s="2" t="s">
        <v>44</v>
      </c>
      <c r="B29" s="4" t="s">
        <v>45</v>
      </c>
      <c r="C29" s="4" t="s">
        <v>45</v>
      </c>
      <c r="D29" s="4"/>
      <c r="E29" s="4" t="s">
        <v>45</v>
      </c>
      <c r="F29" s="4"/>
    </row>
    <row r="30" spans="1:6" x14ac:dyDescent="0.25">
      <c r="A30" s="3" t="s">
        <v>46</v>
      </c>
      <c r="B30" s="4"/>
      <c r="C30" s="4"/>
      <c r="D30" s="4"/>
      <c r="E30" s="4"/>
      <c r="F30" s="4"/>
    </row>
    <row r="31" spans="1:6" ht="90" x14ac:dyDescent="0.25">
      <c r="A31" s="2" t="s">
        <v>47</v>
      </c>
      <c r="B31" s="8">
        <v>12562</v>
      </c>
      <c r="C31" s="8">
        <v>12562</v>
      </c>
      <c r="D31" s="4"/>
      <c r="E31" s="8">
        <v>12562</v>
      </c>
      <c r="F31" s="4"/>
    </row>
    <row r="32" spans="1:6" ht="75" x14ac:dyDescent="0.25">
      <c r="A32" s="2" t="s">
        <v>48</v>
      </c>
      <c r="B32" s="4">
        <v>41</v>
      </c>
      <c r="C32" s="4">
        <v>41</v>
      </c>
      <c r="D32" s="4"/>
      <c r="E32" s="4">
        <v>41</v>
      </c>
      <c r="F32" s="4"/>
    </row>
    <row r="33" spans="1:6" x14ac:dyDescent="0.25">
      <c r="A33" s="2" t="s">
        <v>49</v>
      </c>
      <c r="B33" s="8">
        <v>38454</v>
      </c>
      <c r="C33" s="8">
        <v>38360</v>
      </c>
      <c r="D33" s="4"/>
      <c r="E33" s="8">
        <v>37607</v>
      </c>
      <c r="F33" s="4"/>
    </row>
    <row r="34" spans="1:6" x14ac:dyDescent="0.25">
      <c r="A34" s="2" t="s">
        <v>50</v>
      </c>
      <c r="B34" s="8">
        <v>9314</v>
      </c>
      <c r="C34" s="8">
        <v>8696</v>
      </c>
      <c r="D34" s="4"/>
      <c r="E34" s="8">
        <v>-1590</v>
      </c>
      <c r="F34" s="4"/>
    </row>
    <row r="35" spans="1:6" ht="30" x14ac:dyDescent="0.25">
      <c r="A35" s="2" t="s">
        <v>51</v>
      </c>
      <c r="B35" s="4">
        <v>13</v>
      </c>
      <c r="C35" s="4">
        <v>-16</v>
      </c>
      <c r="D35" s="4"/>
      <c r="E35" s="4">
        <v>4</v>
      </c>
      <c r="F35" s="4"/>
    </row>
    <row r="36" spans="1:6" x14ac:dyDescent="0.25">
      <c r="A36" s="2" t="s">
        <v>52</v>
      </c>
      <c r="B36" s="8">
        <v>60384</v>
      </c>
      <c r="C36" s="8">
        <v>59643</v>
      </c>
      <c r="D36" s="4"/>
      <c r="E36" s="8">
        <v>48624</v>
      </c>
      <c r="F36" s="4"/>
    </row>
    <row r="37" spans="1:6" ht="30" x14ac:dyDescent="0.25">
      <c r="A37" s="2" t="s">
        <v>53</v>
      </c>
      <c r="B37" s="7">
        <v>710480</v>
      </c>
      <c r="C37" s="7">
        <v>691416</v>
      </c>
      <c r="D37" s="4"/>
      <c r="E37" s="7">
        <v>499918</v>
      </c>
      <c r="F37" s="4"/>
    </row>
    <row r="38" spans="1:6" x14ac:dyDescent="0.25">
      <c r="A38" s="10"/>
      <c r="B38" s="10"/>
      <c r="C38" s="10"/>
      <c r="D38" s="10"/>
      <c r="E38" s="10"/>
      <c r="F38" s="10"/>
    </row>
    <row r="39" spans="1:6" ht="15" customHeight="1" x14ac:dyDescent="0.25">
      <c r="A39" s="2" t="s">
        <v>40</v>
      </c>
      <c r="B39" s="11" t="s">
        <v>54</v>
      </c>
      <c r="C39" s="11"/>
      <c r="D39" s="11"/>
      <c r="E39" s="11"/>
      <c r="F39" s="11"/>
    </row>
  </sheetData>
  <mergeCells count="5">
    <mergeCell ref="B1:B2"/>
    <mergeCell ref="C1:D2"/>
    <mergeCell ref="E1:F2"/>
    <mergeCell ref="A38:F38"/>
    <mergeCell ref="B39:F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2.140625" bestFit="1" customWidth="1"/>
    <col min="2" max="2" width="36.5703125" customWidth="1"/>
    <col min="3" max="3" width="12.140625" customWidth="1"/>
    <col min="4" max="4" width="2.5703125" customWidth="1"/>
    <col min="5" max="5" width="8" customWidth="1"/>
    <col min="6" max="6" width="3.28515625" customWidth="1"/>
    <col min="7" max="7" width="2.42578125" customWidth="1"/>
    <col min="8" max="8" width="6.28515625" customWidth="1"/>
    <col min="9" max="9" width="5.85546875" customWidth="1"/>
    <col min="10" max="10" width="3.28515625" customWidth="1"/>
    <col min="11" max="11" width="6.28515625" customWidth="1"/>
    <col min="12" max="12" width="12.140625" customWidth="1"/>
    <col min="13" max="13" width="5.85546875" customWidth="1"/>
    <col min="14" max="14" width="3.28515625" customWidth="1"/>
  </cols>
  <sheetData>
    <row r="1" spans="1:14" ht="15" customHeight="1" x14ac:dyDescent="0.25">
      <c r="A1" s="6" t="s">
        <v>267</v>
      </c>
      <c r="B1" s="6" t="s">
        <v>67</v>
      </c>
      <c r="C1" s="6"/>
      <c r="D1" s="6"/>
      <c r="E1" s="6"/>
      <c r="F1" s="6"/>
      <c r="G1" s="6"/>
      <c r="H1" s="6"/>
      <c r="I1" s="6"/>
      <c r="J1" s="6"/>
      <c r="K1" s="6"/>
      <c r="L1" s="6"/>
      <c r="M1" s="6"/>
      <c r="N1" s="6"/>
    </row>
    <row r="2" spans="1:14" ht="15" customHeight="1" x14ac:dyDescent="0.25">
      <c r="A2" s="6"/>
      <c r="B2" s="6" t="s">
        <v>15</v>
      </c>
      <c r="C2" s="6"/>
      <c r="D2" s="6"/>
      <c r="E2" s="6"/>
      <c r="F2" s="6"/>
      <c r="G2" s="6"/>
      <c r="H2" s="6"/>
      <c r="I2" s="6"/>
      <c r="J2" s="6"/>
      <c r="K2" s="6"/>
      <c r="L2" s="6"/>
      <c r="M2" s="6"/>
      <c r="N2" s="6"/>
    </row>
    <row r="3" spans="1:14" x14ac:dyDescent="0.25">
      <c r="A3" s="3" t="s">
        <v>649</v>
      </c>
      <c r="B3" s="10"/>
      <c r="C3" s="10"/>
      <c r="D3" s="10"/>
      <c r="E3" s="10"/>
      <c r="F3" s="10"/>
      <c r="G3" s="10"/>
      <c r="H3" s="10"/>
      <c r="I3" s="10"/>
      <c r="J3" s="10"/>
      <c r="K3" s="10"/>
      <c r="L3" s="10"/>
      <c r="M3" s="10"/>
      <c r="N3" s="10"/>
    </row>
    <row r="4" spans="1:14" x14ac:dyDescent="0.25">
      <c r="A4" s="11" t="s">
        <v>650</v>
      </c>
      <c r="B4" s="18" t="s">
        <v>651</v>
      </c>
      <c r="C4" s="18"/>
      <c r="D4" s="18"/>
      <c r="E4" s="18"/>
      <c r="F4" s="18"/>
      <c r="G4" s="18"/>
      <c r="H4" s="18"/>
      <c r="I4" s="18"/>
      <c r="J4" s="18"/>
      <c r="K4" s="18"/>
      <c r="L4" s="18"/>
      <c r="M4" s="18"/>
      <c r="N4" s="18"/>
    </row>
    <row r="5" spans="1:14" x14ac:dyDescent="0.25">
      <c r="A5" s="11"/>
      <c r="B5" s="19"/>
      <c r="C5" s="19"/>
      <c r="D5" s="19"/>
      <c r="E5" s="19"/>
      <c r="F5" s="19"/>
      <c r="G5" s="19"/>
      <c r="H5" s="19"/>
      <c r="I5" s="19"/>
      <c r="J5" s="19"/>
      <c r="K5" s="19"/>
      <c r="L5" s="19"/>
      <c r="M5" s="19"/>
      <c r="N5" s="19"/>
    </row>
    <row r="6" spans="1:14" x14ac:dyDescent="0.25">
      <c r="A6" s="11"/>
      <c r="B6" s="19" t="s">
        <v>652</v>
      </c>
      <c r="C6" s="19"/>
      <c r="D6" s="19"/>
      <c r="E6" s="19"/>
      <c r="F6" s="19"/>
      <c r="G6" s="19"/>
      <c r="H6" s="19"/>
      <c r="I6" s="19"/>
      <c r="J6" s="19"/>
      <c r="K6" s="19"/>
      <c r="L6" s="19"/>
      <c r="M6" s="19"/>
      <c r="N6" s="19"/>
    </row>
    <row r="7" spans="1:14" x14ac:dyDescent="0.25">
      <c r="A7" s="11"/>
      <c r="B7" s="19"/>
      <c r="C7" s="19"/>
      <c r="D7" s="19"/>
      <c r="E7" s="19"/>
      <c r="F7" s="19"/>
      <c r="G7" s="19"/>
      <c r="H7" s="19"/>
      <c r="I7" s="19"/>
      <c r="J7" s="19"/>
      <c r="K7" s="19"/>
      <c r="L7" s="19"/>
      <c r="M7" s="19"/>
      <c r="N7" s="19"/>
    </row>
    <row r="8" spans="1:14" ht="15.75" thickBot="1" x14ac:dyDescent="0.3">
      <c r="A8" s="11"/>
      <c r="B8" s="108"/>
      <c r="C8" s="108"/>
      <c r="D8" s="155" t="s">
        <v>408</v>
      </c>
      <c r="E8" s="155"/>
      <c r="F8" s="155"/>
      <c r="G8" s="155"/>
      <c r="H8" s="155"/>
      <c r="I8" s="155"/>
      <c r="J8" s="155"/>
      <c r="K8" s="155"/>
      <c r="L8" s="108"/>
    </row>
    <row r="9" spans="1:14" ht="15.75" thickBot="1" x14ac:dyDescent="0.3">
      <c r="A9" s="11"/>
      <c r="B9" s="111" t="s">
        <v>377</v>
      </c>
      <c r="C9" s="108"/>
      <c r="D9" s="156">
        <v>2014</v>
      </c>
      <c r="E9" s="156"/>
      <c r="F9" s="113"/>
      <c r="G9" s="157">
        <v>2013</v>
      </c>
      <c r="H9" s="157"/>
      <c r="I9" s="113"/>
      <c r="J9" s="157">
        <v>2012</v>
      </c>
      <c r="K9" s="157"/>
      <c r="L9" s="108"/>
    </row>
    <row r="10" spans="1:14" x14ac:dyDescent="0.25">
      <c r="A10" s="11"/>
      <c r="B10" s="113"/>
      <c r="C10" s="108"/>
      <c r="D10" s="357"/>
      <c r="E10" s="357"/>
      <c r="F10" s="108"/>
      <c r="G10" s="357"/>
      <c r="H10" s="357"/>
      <c r="I10" s="108"/>
      <c r="J10" s="357"/>
      <c r="K10" s="357"/>
      <c r="L10" s="108"/>
    </row>
    <row r="11" spans="1:14" x14ac:dyDescent="0.25">
      <c r="A11" s="11"/>
      <c r="B11" s="127" t="s">
        <v>653</v>
      </c>
      <c r="C11" s="116"/>
      <c r="D11" s="125" t="s">
        <v>307</v>
      </c>
      <c r="E11" s="126">
        <v>1001</v>
      </c>
      <c r="F11" s="116"/>
      <c r="G11" s="127" t="s">
        <v>307</v>
      </c>
      <c r="H11" s="129">
        <v>780</v>
      </c>
      <c r="I11" s="116"/>
      <c r="J11" s="127" t="s">
        <v>307</v>
      </c>
      <c r="K11" s="129">
        <v>491</v>
      </c>
      <c r="L11" s="116"/>
    </row>
    <row r="12" spans="1:14" x14ac:dyDescent="0.25">
      <c r="A12" s="11"/>
      <c r="B12" s="122" t="s">
        <v>654</v>
      </c>
      <c r="C12" s="119"/>
      <c r="D12" s="120"/>
      <c r="E12" s="367">
        <v>27</v>
      </c>
      <c r="F12" s="119"/>
      <c r="G12" s="122"/>
      <c r="H12" s="353">
        <v>159</v>
      </c>
      <c r="I12" s="119"/>
      <c r="J12" s="122"/>
      <c r="K12" s="353">
        <v>129</v>
      </c>
      <c r="L12" s="119"/>
    </row>
    <row r="13" spans="1:14" x14ac:dyDescent="0.25">
      <c r="A13" s="11"/>
      <c r="B13" s="127" t="s">
        <v>655</v>
      </c>
      <c r="C13" s="116"/>
      <c r="D13" s="125"/>
      <c r="E13" s="126">
        <v>5513</v>
      </c>
      <c r="F13" s="116"/>
      <c r="G13" s="127"/>
      <c r="H13" s="129">
        <v>27</v>
      </c>
      <c r="I13" s="116"/>
      <c r="J13" s="127"/>
      <c r="K13" s="129">
        <v>410</v>
      </c>
      <c r="L13" s="116"/>
    </row>
    <row r="14" spans="1:14" ht="15.75" thickBot="1" x14ac:dyDescent="0.3">
      <c r="A14" s="11"/>
      <c r="B14" s="122" t="s">
        <v>656</v>
      </c>
      <c r="C14" s="119"/>
      <c r="D14" s="130"/>
      <c r="E14" s="363">
        <v>312</v>
      </c>
      <c r="F14" s="119"/>
      <c r="G14" s="132"/>
      <c r="H14" s="134">
        <v>18</v>
      </c>
      <c r="I14" s="119"/>
      <c r="J14" s="132"/>
      <c r="K14" s="134">
        <v>108</v>
      </c>
      <c r="L14" s="119"/>
    </row>
    <row r="15" spans="1:14" ht="15.75" thickBot="1" x14ac:dyDescent="0.3">
      <c r="A15" s="11"/>
      <c r="B15" s="124" t="s">
        <v>657</v>
      </c>
      <c r="C15" s="116"/>
      <c r="D15" s="364" t="s">
        <v>307</v>
      </c>
      <c r="E15" s="365">
        <v>6853</v>
      </c>
      <c r="F15" s="116"/>
      <c r="G15" s="361" t="s">
        <v>307</v>
      </c>
      <c r="H15" s="369">
        <v>984</v>
      </c>
      <c r="I15" s="116"/>
      <c r="J15" s="361" t="s">
        <v>307</v>
      </c>
      <c r="K15" s="362">
        <v>1138</v>
      </c>
      <c r="L15" s="116"/>
    </row>
    <row r="16" spans="1:14" ht="15.75" thickTop="1" x14ac:dyDescent="0.25">
      <c r="A16" s="11"/>
      <c r="B16" s="19"/>
      <c r="C16" s="19"/>
      <c r="D16" s="19"/>
      <c r="E16" s="19"/>
      <c r="F16" s="19"/>
      <c r="G16" s="19"/>
      <c r="H16" s="19"/>
      <c r="I16" s="19"/>
      <c r="J16" s="19"/>
      <c r="K16" s="19"/>
      <c r="L16" s="19"/>
      <c r="M16" s="19"/>
      <c r="N16" s="19"/>
    </row>
    <row r="17" spans="1:14" x14ac:dyDescent="0.25">
      <c r="A17" s="11"/>
      <c r="B17" s="19" t="s">
        <v>658</v>
      </c>
      <c r="C17" s="19"/>
      <c r="D17" s="19"/>
      <c r="E17" s="19"/>
      <c r="F17" s="19"/>
      <c r="G17" s="19"/>
      <c r="H17" s="19"/>
      <c r="I17" s="19"/>
      <c r="J17" s="19"/>
      <c r="K17" s="19"/>
      <c r="L17" s="19"/>
      <c r="M17" s="19"/>
      <c r="N17" s="19"/>
    </row>
    <row r="18" spans="1:14" x14ac:dyDescent="0.25">
      <c r="A18" s="11"/>
      <c r="B18" s="19"/>
      <c r="C18" s="19"/>
      <c r="D18" s="19"/>
      <c r="E18" s="19"/>
      <c r="F18" s="19"/>
      <c r="G18" s="19"/>
      <c r="H18" s="19"/>
      <c r="I18" s="19"/>
      <c r="J18" s="19"/>
      <c r="K18" s="19"/>
      <c r="L18" s="19"/>
      <c r="M18" s="19"/>
      <c r="N18" s="19"/>
    </row>
    <row r="19" spans="1:14" ht="15.75" thickBot="1" x14ac:dyDescent="0.3">
      <c r="A19" s="11"/>
      <c r="B19" s="108"/>
      <c r="C19" s="110"/>
      <c r="D19" s="155" t="s">
        <v>408</v>
      </c>
      <c r="E19" s="155"/>
      <c r="F19" s="155"/>
      <c r="G19" s="155"/>
      <c r="H19" s="155"/>
      <c r="I19" s="155"/>
      <c r="J19" s="155"/>
      <c r="K19" s="155"/>
      <c r="L19" s="155"/>
      <c r="M19" s="155"/>
      <c r="N19" s="108"/>
    </row>
    <row r="20" spans="1:14" ht="15.75" thickBot="1" x14ac:dyDescent="0.3">
      <c r="A20" s="11"/>
      <c r="B20" s="111" t="s">
        <v>377</v>
      </c>
      <c r="C20" s="109"/>
      <c r="D20" s="157">
        <v>2014</v>
      </c>
      <c r="E20" s="157"/>
      <c r="F20" s="113"/>
      <c r="G20" s="113"/>
      <c r="H20" s="157">
        <v>2013</v>
      </c>
      <c r="I20" s="157"/>
      <c r="J20" s="113"/>
      <c r="K20" s="113"/>
      <c r="L20" s="157">
        <v>2012</v>
      </c>
      <c r="M20" s="157"/>
      <c r="N20" s="108"/>
    </row>
    <row r="21" spans="1:14" x14ac:dyDescent="0.25">
      <c r="A21" s="11"/>
      <c r="B21" s="115" t="s">
        <v>659</v>
      </c>
      <c r="C21" s="116"/>
      <c r="D21" s="360"/>
      <c r="E21" s="370">
        <v>34</v>
      </c>
      <c r="F21" s="127" t="s">
        <v>609</v>
      </c>
      <c r="G21" s="116"/>
      <c r="H21" s="360"/>
      <c r="I21" s="117">
        <v>34</v>
      </c>
      <c r="J21" s="127" t="s">
        <v>609</v>
      </c>
      <c r="K21" s="116"/>
      <c r="L21" s="360"/>
      <c r="M21" s="117">
        <v>34</v>
      </c>
      <c r="N21" s="127" t="s">
        <v>609</v>
      </c>
    </row>
    <row r="22" spans="1:14" x14ac:dyDescent="0.25">
      <c r="A22" s="11"/>
      <c r="B22" s="122" t="s">
        <v>660</v>
      </c>
      <c r="C22" s="119"/>
      <c r="D22" s="119"/>
      <c r="E22" s="353"/>
      <c r="F22" s="122"/>
      <c r="G22" s="119"/>
      <c r="H22" s="119"/>
      <c r="I22" s="353"/>
      <c r="J22" s="122"/>
      <c r="K22" s="119"/>
      <c r="L22" s="119"/>
      <c r="M22" s="353"/>
      <c r="N22" s="122"/>
    </row>
    <row r="23" spans="1:14" x14ac:dyDescent="0.25">
      <c r="A23" s="11"/>
      <c r="B23" s="124" t="s">
        <v>661</v>
      </c>
      <c r="C23" s="116"/>
      <c r="D23" s="116"/>
      <c r="E23" s="366">
        <v>5.3</v>
      </c>
      <c r="F23" s="127"/>
      <c r="G23" s="116"/>
      <c r="H23" s="116"/>
      <c r="I23" s="129">
        <v>4</v>
      </c>
      <c r="J23" s="127"/>
      <c r="K23" s="116"/>
      <c r="L23" s="116"/>
      <c r="M23" s="129">
        <v>5.6</v>
      </c>
      <c r="N23" s="127"/>
    </row>
    <row r="24" spans="1:14" x14ac:dyDescent="0.25">
      <c r="A24" s="11"/>
      <c r="B24" s="122" t="s">
        <v>29</v>
      </c>
      <c r="C24" s="119"/>
      <c r="D24" s="119"/>
      <c r="E24" s="367">
        <v>-0.7</v>
      </c>
      <c r="F24" s="122"/>
      <c r="G24" s="119"/>
      <c r="H24" s="119"/>
      <c r="I24" s="353">
        <v>-3.3</v>
      </c>
      <c r="J24" s="122"/>
      <c r="K24" s="119"/>
      <c r="L24" s="119"/>
      <c r="M24" s="353" t="s">
        <v>308</v>
      </c>
      <c r="N24" s="122"/>
    </row>
    <row r="25" spans="1:14" ht="15.75" thickBot="1" x14ac:dyDescent="0.3">
      <c r="A25" s="11"/>
      <c r="B25" s="127" t="s">
        <v>662</v>
      </c>
      <c r="C25" s="116"/>
      <c r="D25" s="371"/>
      <c r="E25" s="372">
        <v>1.1000000000000001</v>
      </c>
      <c r="F25" s="127"/>
      <c r="G25" s="116"/>
      <c r="H25" s="371"/>
      <c r="I25" s="149">
        <v>-1.3</v>
      </c>
      <c r="J25" s="127"/>
      <c r="K25" s="116"/>
      <c r="L25" s="371"/>
      <c r="M25" s="149">
        <v>1.7</v>
      </c>
      <c r="N25" s="127"/>
    </row>
    <row r="26" spans="1:14" ht="15.75" thickBot="1" x14ac:dyDescent="0.3">
      <c r="A26" s="11"/>
      <c r="B26" s="118" t="s">
        <v>663</v>
      </c>
      <c r="C26" s="119"/>
      <c r="D26" s="373"/>
      <c r="E26" s="374">
        <v>39.700000000000003</v>
      </c>
      <c r="F26" s="122" t="s">
        <v>609</v>
      </c>
      <c r="G26" s="119"/>
      <c r="H26" s="373"/>
      <c r="I26" s="375">
        <v>33.4</v>
      </c>
      <c r="J26" s="122" t="s">
        <v>609</v>
      </c>
      <c r="K26" s="119"/>
      <c r="L26" s="373"/>
      <c r="M26" s="375">
        <v>41.3</v>
      </c>
      <c r="N26" s="122" t="s">
        <v>609</v>
      </c>
    </row>
    <row r="27" spans="1:14" ht="15.75" thickTop="1" x14ac:dyDescent="0.25">
      <c r="A27" s="11"/>
      <c r="B27" s="19"/>
      <c r="C27" s="19"/>
      <c r="D27" s="19"/>
      <c r="E27" s="19"/>
      <c r="F27" s="19"/>
      <c r="G27" s="19"/>
      <c r="H27" s="19"/>
      <c r="I27" s="19"/>
      <c r="J27" s="19"/>
      <c r="K27" s="19"/>
      <c r="L27" s="19"/>
      <c r="M27" s="19"/>
      <c r="N27" s="19"/>
    </row>
    <row r="28" spans="1:14" ht="25.5" customHeight="1" x14ac:dyDescent="0.25">
      <c r="A28" s="11"/>
      <c r="B28" s="19" t="s">
        <v>664</v>
      </c>
      <c r="C28" s="19"/>
      <c r="D28" s="19"/>
      <c r="E28" s="19"/>
      <c r="F28" s="19"/>
      <c r="G28" s="19"/>
      <c r="H28" s="19"/>
      <c r="I28" s="19"/>
      <c r="J28" s="19"/>
      <c r="K28" s="19"/>
      <c r="L28" s="19"/>
      <c r="M28" s="19"/>
      <c r="N28" s="19"/>
    </row>
    <row r="29" spans="1:14" x14ac:dyDescent="0.25">
      <c r="A29" s="11"/>
      <c r="B29" s="19"/>
      <c r="C29" s="19"/>
      <c r="D29" s="19"/>
      <c r="E29" s="19"/>
      <c r="F29" s="19"/>
      <c r="G29" s="19"/>
      <c r="H29" s="19"/>
      <c r="I29" s="19"/>
      <c r="J29" s="19"/>
      <c r="K29" s="19"/>
      <c r="L29" s="19"/>
      <c r="M29" s="19"/>
      <c r="N29" s="19"/>
    </row>
    <row r="30" spans="1:14" ht="15.75" thickBot="1" x14ac:dyDescent="0.3">
      <c r="A30" s="11"/>
      <c r="B30" s="108"/>
      <c r="C30" s="108"/>
      <c r="D30" s="155" t="s">
        <v>665</v>
      </c>
      <c r="E30" s="155"/>
      <c r="F30" s="155"/>
      <c r="G30" s="155"/>
      <c r="H30" s="155"/>
      <c r="I30" s="108"/>
    </row>
    <row r="31" spans="1:14" ht="15.75" thickBot="1" x14ac:dyDescent="0.3">
      <c r="A31" s="11"/>
      <c r="B31" s="111" t="s">
        <v>377</v>
      </c>
      <c r="C31" s="108"/>
      <c r="D31" s="156">
        <v>2014</v>
      </c>
      <c r="E31" s="156"/>
      <c r="F31" s="113"/>
      <c r="G31" s="157">
        <v>2013</v>
      </c>
      <c r="H31" s="157"/>
      <c r="I31" s="108"/>
    </row>
    <row r="32" spans="1:14" x14ac:dyDescent="0.25">
      <c r="A32" s="11"/>
      <c r="B32" s="115" t="s">
        <v>666</v>
      </c>
      <c r="C32" s="116"/>
      <c r="D32" s="115"/>
      <c r="E32" s="117"/>
      <c r="F32" s="116"/>
      <c r="G32" s="115"/>
      <c r="H32" s="117"/>
      <c r="I32" s="116"/>
    </row>
    <row r="33" spans="1:9" x14ac:dyDescent="0.25">
      <c r="A33" s="11"/>
      <c r="B33" s="118" t="s">
        <v>25</v>
      </c>
      <c r="C33" s="119"/>
      <c r="D33" s="120" t="s">
        <v>307</v>
      </c>
      <c r="E33" s="367">
        <v>621</v>
      </c>
      <c r="F33" s="119"/>
      <c r="G33" s="122" t="s">
        <v>307</v>
      </c>
      <c r="H33" s="353">
        <v>100</v>
      </c>
      <c r="I33" s="119"/>
    </row>
    <row r="34" spans="1:9" x14ac:dyDescent="0.25">
      <c r="A34" s="11"/>
      <c r="B34" s="124" t="s">
        <v>667</v>
      </c>
      <c r="C34" s="116"/>
      <c r="D34" s="125"/>
      <c r="E34" s="366">
        <v>836</v>
      </c>
      <c r="F34" s="116"/>
      <c r="G34" s="127"/>
      <c r="H34" s="129">
        <v>836</v>
      </c>
      <c r="I34" s="116"/>
    </row>
    <row r="35" spans="1:9" x14ac:dyDescent="0.25">
      <c r="A35" s="11"/>
      <c r="B35" s="118" t="s">
        <v>668</v>
      </c>
      <c r="C35" s="119"/>
      <c r="D35" s="120"/>
      <c r="E35" s="367">
        <v>247</v>
      </c>
      <c r="F35" s="119"/>
      <c r="G35" s="122"/>
      <c r="H35" s="353" t="s">
        <v>308</v>
      </c>
      <c r="I35" s="119"/>
    </row>
    <row r="36" spans="1:9" x14ac:dyDescent="0.25">
      <c r="A36" s="11"/>
      <c r="B36" s="124" t="s">
        <v>137</v>
      </c>
      <c r="C36" s="116"/>
      <c r="D36" s="125"/>
      <c r="E36" s="366">
        <v>86</v>
      </c>
      <c r="F36" s="116"/>
      <c r="G36" s="127"/>
      <c r="H36" s="129">
        <v>59</v>
      </c>
      <c r="I36" s="116"/>
    </row>
    <row r="37" spans="1:9" x14ac:dyDescent="0.25">
      <c r="A37" s="11"/>
      <c r="B37" s="118" t="s">
        <v>669</v>
      </c>
      <c r="C37" s="119"/>
      <c r="D37" s="120"/>
      <c r="E37" s="367">
        <v>185</v>
      </c>
      <c r="F37" s="119"/>
      <c r="G37" s="122"/>
      <c r="H37" s="353">
        <v>89</v>
      </c>
      <c r="I37" s="119"/>
    </row>
    <row r="38" spans="1:9" x14ac:dyDescent="0.25">
      <c r="A38" s="11"/>
      <c r="B38" s="124" t="s">
        <v>670</v>
      </c>
      <c r="C38" s="116"/>
      <c r="D38" s="125"/>
      <c r="E38" s="366">
        <v>10</v>
      </c>
      <c r="F38" s="116"/>
      <c r="G38" s="127"/>
      <c r="H38" s="129" t="s">
        <v>308</v>
      </c>
      <c r="I38" s="116"/>
    </row>
    <row r="39" spans="1:9" ht="15.75" thickBot="1" x14ac:dyDescent="0.3">
      <c r="A39" s="11"/>
      <c r="B39" s="118" t="s">
        <v>671</v>
      </c>
      <c r="C39" s="119"/>
      <c r="D39" s="130"/>
      <c r="E39" s="363">
        <v>65</v>
      </c>
      <c r="F39" s="119"/>
      <c r="G39" s="132"/>
      <c r="H39" s="134">
        <v>111</v>
      </c>
      <c r="I39" s="119"/>
    </row>
    <row r="40" spans="1:9" x14ac:dyDescent="0.25">
      <c r="A40" s="11"/>
      <c r="B40" s="135" t="s">
        <v>672</v>
      </c>
      <c r="C40" s="116"/>
      <c r="D40" s="136"/>
      <c r="E40" s="137">
        <v>2050</v>
      </c>
      <c r="F40" s="116"/>
      <c r="G40" s="115"/>
      <c r="H40" s="138">
        <v>1195</v>
      </c>
      <c r="I40" s="116"/>
    </row>
    <row r="41" spans="1:9" x14ac:dyDescent="0.25">
      <c r="A41" s="11"/>
      <c r="B41" s="122" t="s">
        <v>673</v>
      </c>
      <c r="C41" s="119"/>
      <c r="D41" s="122"/>
      <c r="E41" s="353"/>
      <c r="F41" s="119"/>
      <c r="G41" s="122"/>
      <c r="H41" s="353"/>
      <c r="I41" s="119"/>
    </row>
    <row r="42" spans="1:9" x14ac:dyDescent="0.25">
      <c r="A42" s="11"/>
      <c r="B42" s="124" t="s">
        <v>84</v>
      </c>
      <c r="C42" s="116"/>
      <c r="D42" s="125"/>
      <c r="E42" s="126">
        <v>6259</v>
      </c>
      <c r="F42" s="116"/>
      <c r="G42" s="127"/>
      <c r="H42" s="129" t="s">
        <v>308</v>
      </c>
      <c r="I42" s="116"/>
    </row>
    <row r="43" spans="1:9" x14ac:dyDescent="0.25">
      <c r="A43" s="11"/>
      <c r="B43" s="118" t="s">
        <v>674</v>
      </c>
      <c r="C43" s="119"/>
      <c r="D43" s="120"/>
      <c r="E43" s="367">
        <v>343</v>
      </c>
      <c r="F43" s="119"/>
      <c r="G43" s="122"/>
      <c r="H43" s="353" t="s">
        <v>308</v>
      </c>
      <c r="I43" s="119"/>
    </row>
    <row r="44" spans="1:9" x14ac:dyDescent="0.25">
      <c r="A44" s="11"/>
      <c r="B44" s="124" t="s">
        <v>675</v>
      </c>
      <c r="C44" s="116"/>
      <c r="D44" s="125"/>
      <c r="E44" s="366" t="s">
        <v>308</v>
      </c>
      <c r="F44" s="116"/>
      <c r="G44" s="127"/>
      <c r="H44" s="129">
        <v>4</v>
      </c>
      <c r="I44" s="116"/>
    </row>
    <row r="45" spans="1:9" ht="15.75" thickBot="1" x14ac:dyDescent="0.3">
      <c r="A45" s="11"/>
      <c r="B45" s="118" t="s">
        <v>676</v>
      </c>
      <c r="C45" s="119"/>
      <c r="D45" s="130"/>
      <c r="E45" s="363">
        <v>134</v>
      </c>
      <c r="F45" s="119"/>
      <c r="G45" s="132"/>
      <c r="H45" s="134">
        <v>66</v>
      </c>
      <c r="I45" s="119"/>
    </row>
    <row r="46" spans="1:9" ht="15.75" thickBot="1" x14ac:dyDescent="0.3">
      <c r="A46" s="11"/>
      <c r="B46" s="135" t="s">
        <v>677</v>
      </c>
      <c r="C46" s="116"/>
      <c r="D46" s="376"/>
      <c r="E46" s="377">
        <v>6736</v>
      </c>
      <c r="F46" s="116"/>
      <c r="G46" s="378"/>
      <c r="H46" s="379">
        <v>70</v>
      </c>
      <c r="I46" s="116"/>
    </row>
    <row r="47" spans="1:9" ht="15.75" thickBot="1" x14ac:dyDescent="0.3">
      <c r="A47" s="11"/>
      <c r="B47" s="122" t="s">
        <v>678</v>
      </c>
      <c r="C47" s="119"/>
      <c r="D47" s="150" t="s">
        <v>307</v>
      </c>
      <c r="E47" s="151">
        <v>-4686</v>
      </c>
      <c r="F47" s="119"/>
      <c r="G47" s="152" t="s">
        <v>307</v>
      </c>
      <c r="H47" s="153">
        <v>1125</v>
      </c>
      <c r="I47" s="119"/>
    </row>
    <row r="48" spans="1:9" ht="15.75" thickTop="1" x14ac:dyDescent="0.25">
      <c r="A48" s="11"/>
      <c r="B48" s="4"/>
    </row>
  </sheetData>
  <mergeCells count="29">
    <mergeCell ref="B17:N17"/>
    <mergeCell ref="B18:N18"/>
    <mergeCell ref="B27:N27"/>
    <mergeCell ref="B28:N28"/>
    <mergeCell ref="B29:N29"/>
    <mergeCell ref="A1:A2"/>
    <mergeCell ref="B1:N1"/>
    <mergeCell ref="B2:N2"/>
    <mergeCell ref="B3:N3"/>
    <mergeCell ref="A4:A48"/>
    <mergeCell ref="B4:N4"/>
    <mergeCell ref="B5:N5"/>
    <mergeCell ref="B6:N6"/>
    <mergeCell ref="B7:N7"/>
    <mergeCell ref="B16:N16"/>
    <mergeCell ref="D19:M19"/>
    <mergeCell ref="D20:E20"/>
    <mergeCell ref="H20:I20"/>
    <mergeCell ref="L20:M20"/>
    <mergeCell ref="D30:H30"/>
    <mergeCell ref="D31:E31"/>
    <mergeCell ref="G31:H31"/>
    <mergeCell ref="D8:K8"/>
    <mergeCell ref="D9:E9"/>
    <mergeCell ref="G9:H9"/>
    <mergeCell ref="J9:K9"/>
    <mergeCell ref="D10:E10"/>
    <mergeCell ref="G10:H10"/>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31.7109375" customWidth="1"/>
    <col min="4" max="4" width="6.85546875" customWidth="1"/>
    <col min="5" max="5" width="22.28515625" customWidth="1"/>
    <col min="6" max="6" width="31.7109375" customWidth="1"/>
    <col min="7" max="7" width="6.42578125" customWidth="1"/>
    <col min="8" max="8" width="19.85546875" customWidth="1"/>
    <col min="9" max="9" width="31.7109375" customWidth="1"/>
  </cols>
  <sheetData>
    <row r="1" spans="1:9" ht="15" customHeight="1" x14ac:dyDescent="0.25">
      <c r="A1" s="6" t="s">
        <v>679</v>
      </c>
      <c r="B1" s="6" t="s">
        <v>67</v>
      </c>
      <c r="C1" s="6"/>
      <c r="D1" s="6"/>
      <c r="E1" s="6"/>
      <c r="F1" s="6"/>
      <c r="G1" s="6"/>
      <c r="H1" s="6"/>
      <c r="I1" s="6"/>
    </row>
    <row r="2" spans="1:9" ht="15" customHeight="1" x14ac:dyDescent="0.25">
      <c r="A2" s="6"/>
      <c r="B2" s="6" t="s">
        <v>15</v>
      </c>
      <c r="C2" s="6"/>
      <c r="D2" s="6"/>
      <c r="E2" s="6"/>
      <c r="F2" s="6"/>
      <c r="G2" s="6"/>
      <c r="H2" s="6"/>
      <c r="I2" s="6"/>
    </row>
    <row r="3" spans="1:9" x14ac:dyDescent="0.25">
      <c r="A3" s="3" t="s">
        <v>680</v>
      </c>
      <c r="B3" s="10"/>
      <c r="C3" s="10"/>
      <c r="D3" s="10"/>
      <c r="E3" s="10"/>
      <c r="F3" s="10"/>
      <c r="G3" s="10"/>
      <c r="H3" s="10"/>
      <c r="I3" s="10"/>
    </row>
    <row r="4" spans="1:9" x14ac:dyDescent="0.25">
      <c r="A4" s="11" t="s">
        <v>681</v>
      </c>
      <c r="B4" s="18" t="s">
        <v>682</v>
      </c>
      <c r="C4" s="18"/>
      <c r="D4" s="18"/>
      <c r="E4" s="18"/>
      <c r="F4" s="18"/>
      <c r="G4" s="18"/>
      <c r="H4" s="18"/>
      <c r="I4" s="18"/>
    </row>
    <row r="5" spans="1:9" x14ac:dyDescent="0.25">
      <c r="A5" s="11"/>
      <c r="B5" s="19"/>
      <c r="C5" s="19"/>
      <c r="D5" s="19"/>
      <c r="E5" s="19"/>
      <c r="F5" s="19"/>
      <c r="G5" s="19"/>
      <c r="H5" s="19"/>
      <c r="I5" s="19"/>
    </row>
    <row r="6" spans="1:9" ht="38.25" customHeight="1" x14ac:dyDescent="0.25">
      <c r="A6" s="11"/>
      <c r="B6" s="19" t="s">
        <v>683</v>
      </c>
      <c r="C6" s="19"/>
      <c r="D6" s="19"/>
      <c r="E6" s="19"/>
      <c r="F6" s="19"/>
      <c r="G6" s="19"/>
      <c r="H6" s="19"/>
      <c r="I6" s="19"/>
    </row>
    <row r="7" spans="1:9" x14ac:dyDescent="0.25">
      <c r="A7" s="11"/>
      <c r="B7" s="19"/>
      <c r="C7" s="19"/>
      <c r="D7" s="19"/>
      <c r="E7" s="19"/>
      <c r="F7" s="19"/>
      <c r="G7" s="19"/>
      <c r="H7" s="19"/>
      <c r="I7" s="19"/>
    </row>
    <row r="8" spans="1:9" ht="15.75" thickBot="1" x14ac:dyDescent="0.3">
      <c r="A8" s="11"/>
      <c r="B8" s="108"/>
      <c r="C8" s="108"/>
      <c r="D8" s="155" t="s">
        <v>408</v>
      </c>
      <c r="E8" s="155"/>
      <c r="F8" s="155"/>
      <c r="G8" s="155"/>
      <c r="H8" s="155"/>
      <c r="I8" s="108"/>
    </row>
    <row r="9" spans="1:9" ht="15.75" thickBot="1" x14ac:dyDescent="0.3">
      <c r="A9" s="11"/>
      <c r="B9" s="111" t="s">
        <v>377</v>
      </c>
      <c r="C9" s="108"/>
      <c r="D9" s="156">
        <v>2014</v>
      </c>
      <c r="E9" s="156"/>
      <c r="F9" s="113"/>
      <c r="G9" s="157">
        <v>2013</v>
      </c>
      <c r="H9" s="157"/>
      <c r="I9" s="108"/>
    </row>
    <row r="10" spans="1:9" x14ac:dyDescent="0.25">
      <c r="A10" s="11"/>
      <c r="B10" s="115" t="s">
        <v>684</v>
      </c>
      <c r="C10" s="116"/>
      <c r="D10" s="136" t="s">
        <v>307</v>
      </c>
      <c r="E10" s="137">
        <v>18620</v>
      </c>
      <c r="F10" s="116"/>
      <c r="G10" s="115" t="s">
        <v>307</v>
      </c>
      <c r="H10" s="138">
        <v>15673</v>
      </c>
      <c r="I10" s="116"/>
    </row>
    <row r="11" spans="1:9" x14ac:dyDescent="0.25">
      <c r="A11" s="11"/>
      <c r="B11" s="118" t="s">
        <v>685</v>
      </c>
      <c r="C11" s="119"/>
      <c r="D11" s="120"/>
      <c r="E11" s="121">
        <v>2215</v>
      </c>
      <c r="F11" s="119"/>
      <c r="G11" s="122"/>
      <c r="H11" s="123">
        <v>11821</v>
      </c>
      <c r="I11" s="119"/>
    </row>
    <row r="12" spans="1:9" x14ac:dyDescent="0.25">
      <c r="A12" s="11"/>
      <c r="B12" s="124" t="s">
        <v>686</v>
      </c>
      <c r="C12" s="116"/>
      <c r="D12" s="125"/>
      <c r="E12" s="126">
        <v>-2456</v>
      </c>
      <c r="F12" s="116"/>
      <c r="G12" s="127"/>
      <c r="H12" s="129">
        <v>-36</v>
      </c>
      <c r="I12" s="116"/>
    </row>
    <row r="13" spans="1:9" ht="15.75" thickBot="1" x14ac:dyDescent="0.3">
      <c r="A13" s="11"/>
      <c r="B13" s="118" t="s">
        <v>687</v>
      </c>
      <c r="C13" s="119"/>
      <c r="D13" s="130"/>
      <c r="E13" s="131">
        <v>-4506</v>
      </c>
      <c r="F13" s="119"/>
      <c r="G13" s="132"/>
      <c r="H13" s="133">
        <v>-8838</v>
      </c>
      <c r="I13" s="119"/>
    </row>
    <row r="14" spans="1:9" ht="15.75" thickBot="1" x14ac:dyDescent="0.3">
      <c r="A14" s="11"/>
      <c r="B14" s="127" t="s">
        <v>688</v>
      </c>
      <c r="C14" s="116"/>
      <c r="D14" s="364" t="s">
        <v>307</v>
      </c>
      <c r="E14" s="365">
        <v>13873</v>
      </c>
      <c r="F14" s="116"/>
      <c r="G14" s="361" t="s">
        <v>307</v>
      </c>
      <c r="H14" s="362">
        <v>18620</v>
      </c>
      <c r="I14" s="116"/>
    </row>
    <row r="15" spans="1:9" ht="15.75" thickTop="1" x14ac:dyDescent="0.25">
      <c r="A15" s="11"/>
      <c r="B15" s="4"/>
    </row>
  </sheetData>
  <mergeCells count="12">
    <mergeCell ref="B6:I6"/>
    <mergeCell ref="B7:I7"/>
    <mergeCell ref="D8:H8"/>
    <mergeCell ref="D9:E9"/>
    <mergeCell ref="G9:H9"/>
    <mergeCell ref="A1:A2"/>
    <mergeCell ref="B1:I1"/>
    <mergeCell ref="B2:I2"/>
    <mergeCell ref="B3:I3"/>
    <mergeCell ref="A4:A15"/>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0.85546875" customWidth="1"/>
    <col min="4" max="4" width="6.7109375" customWidth="1"/>
    <col min="5" max="5" width="21.7109375" customWidth="1"/>
    <col min="6" max="6" width="30.85546875" customWidth="1"/>
    <col min="7" max="7" width="6.28515625" customWidth="1"/>
    <col min="8" max="8" width="19.28515625" customWidth="1"/>
    <col min="9" max="9" width="30.85546875" customWidth="1"/>
  </cols>
  <sheetData>
    <row r="1" spans="1:9" ht="15" customHeight="1" x14ac:dyDescent="0.25">
      <c r="A1" s="6" t="s">
        <v>689</v>
      </c>
      <c r="B1" s="6" t="s">
        <v>67</v>
      </c>
      <c r="C1" s="6"/>
      <c r="D1" s="6"/>
      <c r="E1" s="6"/>
      <c r="F1" s="6"/>
      <c r="G1" s="6"/>
      <c r="H1" s="6"/>
      <c r="I1" s="6"/>
    </row>
    <row r="2" spans="1:9" ht="15" customHeight="1" x14ac:dyDescent="0.25">
      <c r="A2" s="6"/>
      <c r="B2" s="6" t="s">
        <v>15</v>
      </c>
      <c r="C2" s="6"/>
      <c r="D2" s="6"/>
      <c r="E2" s="6"/>
      <c r="F2" s="6"/>
      <c r="G2" s="6"/>
      <c r="H2" s="6"/>
      <c r="I2" s="6"/>
    </row>
    <row r="3" spans="1:9" x14ac:dyDescent="0.25">
      <c r="A3" s="3" t="s">
        <v>690</v>
      </c>
      <c r="B3" s="10"/>
      <c r="C3" s="10"/>
      <c r="D3" s="10"/>
      <c r="E3" s="10"/>
      <c r="F3" s="10"/>
      <c r="G3" s="10"/>
      <c r="H3" s="10"/>
      <c r="I3" s="10"/>
    </row>
    <row r="4" spans="1:9" x14ac:dyDescent="0.25">
      <c r="A4" s="11" t="s">
        <v>691</v>
      </c>
      <c r="B4" s="18" t="s">
        <v>692</v>
      </c>
      <c r="C4" s="18"/>
      <c r="D4" s="18"/>
      <c r="E4" s="18"/>
      <c r="F4" s="18"/>
      <c r="G4" s="18"/>
      <c r="H4" s="18"/>
      <c r="I4" s="18"/>
    </row>
    <row r="5" spans="1:9" x14ac:dyDescent="0.25">
      <c r="A5" s="11"/>
      <c r="B5" s="19"/>
      <c r="C5" s="19"/>
      <c r="D5" s="19"/>
      <c r="E5" s="19"/>
      <c r="F5" s="19"/>
      <c r="G5" s="19"/>
      <c r="H5" s="19"/>
      <c r="I5" s="19"/>
    </row>
    <row r="6" spans="1:9" ht="38.25" customHeight="1" x14ac:dyDescent="0.25">
      <c r="A6" s="11"/>
      <c r="B6" s="19" t="s">
        <v>693</v>
      </c>
      <c r="C6" s="19"/>
      <c r="D6" s="19"/>
      <c r="E6" s="19"/>
      <c r="F6" s="19"/>
      <c r="G6" s="19"/>
      <c r="H6" s="19"/>
      <c r="I6" s="19"/>
    </row>
    <row r="7" spans="1:9" x14ac:dyDescent="0.25">
      <c r="A7" s="11"/>
      <c r="B7" s="19"/>
      <c r="C7" s="19"/>
      <c r="D7" s="19"/>
      <c r="E7" s="19"/>
      <c r="F7" s="19"/>
      <c r="G7" s="19"/>
      <c r="H7" s="19"/>
      <c r="I7" s="19"/>
    </row>
    <row r="8" spans="1:9" x14ac:dyDescent="0.25">
      <c r="A8" s="11"/>
      <c r="B8" s="19" t="s">
        <v>694</v>
      </c>
      <c r="C8" s="19"/>
      <c r="D8" s="19"/>
      <c r="E8" s="19"/>
      <c r="F8" s="19"/>
      <c r="G8" s="19"/>
      <c r="H8" s="19"/>
      <c r="I8" s="19"/>
    </row>
    <row r="9" spans="1:9" x14ac:dyDescent="0.25">
      <c r="A9" s="11"/>
      <c r="B9" s="19"/>
      <c r="C9" s="19"/>
      <c r="D9" s="19"/>
      <c r="E9" s="19"/>
      <c r="F9" s="19"/>
      <c r="G9" s="19"/>
      <c r="H9" s="19"/>
      <c r="I9" s="19"/>
    </row>
    <row r="10" spans="1:9" ht="15.75" thickBot="1" x14ac:dyDescent="0.3">
      <c r="A10" s="11"/>
      <c r="B10" s="23"/>
      <c r="C10" s="23"/>
      <c r="D10" s="86" t="s">
        <v>408</v>
      </c>
      <c r="E10" s="86"/>
      <c r="F10" s="86"/>
      <c r="G10" s="86"/>
      <c r="H10" s="86"/>
      <c r="I10" s="23"/>
    </row>
    <row r="11" spans="1:9" ht="15.75" thickBot="1" x14ac:dyDescent="0.3">
      <c r="A11" s="11"/>
      <c r="B11" s="64" t="s">
        <v>377</v>
      </c>
      <c r="C11" s="23"/>
      <c r="D11" s="93">
        <v>2014</v>
      </c>
      <c r="E11" s="93"/>
      <c r="F11" s="67"/>
      <c r="G11" s="94">
        <v>2013</v>
      </c>
      <c r="H11" s="94"/>
      <c r="I11" s="23"/>
    </row>
    <row r="12" spans="1:9" x14ac:dyDescent="0.25">
      <c r="A12" s="11"/>
      <c r="B12" s="67"/>
      <c r="C12" s="23"/>
      <c r="D12" s="67"/>
      <c r="E12" s="67"/>
      <c r="F12" s="23"/>
      <c r="G12" s="67"/>
      <c r="H12" s="67"/>
      <c r="I12" s="23"/>
    </row>
    <row r="13" spans="1:9" x14ac:dyDescent="0.25">
      <c r="A13" s="11"/>
      <c r="B13" s="27" t="s">
        <v>695</v>
      </c>
      <c r="C13" s="26"/>
      <c r="D13" s="75" t="s">
        <v>307</v>
      </c>
      <c r="E13" s="76">
        <v>64375</v>
      </c>
      <c r="F13" s="26"/>
      <c r="G13" s="27" t="s">
        <v>307</v>
      </c>
      <c r="H13" s="31">
        <v>34464</v>
      </c>
      <c r="I13" s="26"/>
    </row>
    <row r="14" spans="1:9" x14ac:dyDescent="0.25">
      <c r="A14" s="11"/>
      <c r="B14" s="24" t="s">
        <v>696</v>
      </c>
      <c r="C14" s="29"/>
      <c r="D14" s="71"/>
      <c r="E14" s="72">
        <v>50889</v>
      </c>
      <c r="F14" s="29"/>
      <c r="G14" s="24"/>
      <c r="H14" s="32">
        <v>41326</v>
      </c>
      <c r="I14" s="29"/>
    </row>
    <row r="15" spans="1:9" x14ac:dyDescent="0.25">
      <c r="A15" s="11"/>
      <c r="B15" s="27" t="s">
        <v>697</v>
      </c>
      <c r="C15" s="26"/>
      <c r="D15" s="75"/>
      <c r="E15" s="76">
        <v>12397</v>
      </c>
      <c r="F15" s="26"/>
      <c r="G15" s="27"/>
      <c r="H15" s="31">
        <v>9676</v>
      </c>
      <c r="I15" s="26"/>
    </row>
    <row r="16" spans="1:9" x14ac:dyDescent="0.25">
      <c r="A16" s="11"/>
      <c r="B16" s="19"/>
      <c r="C16" s="19"/>
      <c r="D16" s="19"/>
      <c r="E16" s="19"/>
      <c r="F16" s="19"/>
      <c r="G16" s="19"/>
      <c r="H16" s="19"/>
      <c r="I16" s="19"/>
    </row>
    <row r="17" spans="1:9" ht="51" customHeight="1" x14ac:dyDescent="0.25">
      <c r="A17" s="11"/>
      <c r="B17" s="19" t="s">
        <v>698</v>
      </c>
      <c r="C17" s="19"/>
      <c r="D17" s="19"/>
      <c r="E17" s="19"/>
      <c r="F17" s="19"/>
      <c r="G17" s="19"/>
      <c r="H17" s="19"/>
      <c r="I17" s="19"/>
    </row>
    <row r="18" spans="1:9" x14ac:dyDescent="0.25">
      <c r="A18" s="11"/>
      <c r="B18" s="19"/>
      <c r="C18" s="19"/>
      <c r="D18" s="19"/>
      <c r="E18" s="19"/>
      <c r="F18" s="19"/>
      <c r="G18" s="19"/>
      <c r="H18" s="19"/>
      <c r="I18" s="19"/>
    </row>
    <row r="19" spans="1:9" x14ac:dyDescent="0.25">
      <c r="A19" s="11"/>
      <c r="B19" s="19" t="s">
        <v>699</v>
      </c>
      <c r="C19" s="19"/>
      <c r="D19" s="19"/>
      <c r="E19" s="19"/>
      <c r="F19" s="19"/>
      <c r="G19" s="19"/>
      <c r="H19" s="19"/>
      <c r="I19" s="19"/>
    </row>
    <row r="20" spans="1:9" x14ac:dyDescent="0.25">
      <c r="A20" s="11"/>
      <c r="B20" s="4"/>
    </row>
  </sheetData>
  <mergeCells count="18">
    <mergeCell ref="B18:I18"/>
    <mergeCell ref="B19:I19"/>
    <mergeCell ref="B6:I6"/>
    <mergeCell ref="B7:I7"/>
    <mergeCell ref="B8:I8"/>
    <mergeCell ref="B9:I9"/>
    <mergeCell ref="B16:I16"/>
    <mergeCell ref="B17:I17"/>
    <mergeCell ref="D10:H10"/>
    <mergeCell ref="D11:E11"/>
    <mergeCell ref="G11:H11"/>
    <mergeCell ref="A1:A2"/>
    <mergeCell ref="B1:I1"/>
    <mergeCell ref="B2:I2"/>
    <mergeCell ref="B3:I3"/>
    <mergeCell ref="A4:A20"/>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x14ac:dyDescent="0.25"/>
  <cols>
    <col min="1" max="2" width="36.5703125" bestFit="1" customWidth="1"/>
    <col min="3" max="4" width="26.7109375" customWidth="1"/>
    <col min="5" max="5" width="21.7109375" customWidth="1"/>
    <col min="6" max="6" width="26.7109375" customWidth="1"/>
    <col min="7" max="7" width="5.85546875" customWidth="1"/>
    <col min="8" max="8" width="17.5703125" customWidth="1"/>
    <col min="9" max="10" width="26.7109375" customWidth="1"/>
    <col min="11" max="11" width="20.85546875" customWidth="1"/>
    <col min="12" max="12" width="26.7109375" customWidth="1"/>
    <col min="13" max="13" width="5.42578125" customWidth="1"/>
    <col min="14" max="14" width="15.42578125" customWidth="1"/>
    <col min="15" max="15" width="26.7109375" customWidth="1"/>
    <col min="16" max="16" width="36.5703125" bestFit="1" customWidth="1"/>
    <col min="17" max="18" width="26.7109375" customWidth="1"/>
    <col min="19" max="19" width="23.42578125" customWidth="1"/>
    <col min="20" max="20" width="26.7109375" customWidth="1"/>
    <col min="21" max="21" width="5.85546875" customWidth="1"/>
    <col min="22" max="22" width="17.5703125" customWidth="1"/>
    <col min="23" max="24" width="26.7109375" customWidth="1"/>
    <col min="25" max="25" width="19.140625" customWidth="1"/>
    <col min="26" max="26" width="26.7109375" customWidth="1"/>
    <col min="27" max="27" width="5.42578125" customWidth="1"/>
    <col min="28" max="28" width="15.42578125" customWidth="1"/>
    <col min="29" max="29" width="26.7109375" customWidth="1"/>
  </cols>
  <sheetData>
    <row r="1" spans="1:29" ht="15" customHeight="1" x14ac:dyDescent="0.25">
      <c r="A1" s="6" t="s">
        <v>700</v>
      </c>
      <c r="B1" s="6" t="s">
        <v>1</v>
      </c>
      <c r="C1" s="6"/>
      <c r="D1" s="6"/>
      <c r="E1" s="6"/>
      <c r="F1" s="6"/>
      <c r="G1" s="6"/>
      <c r="H1" s="6"/>
      <c r="I1" s="6"/>
      <c r="J1" s="6"/>
      <c r="K1" s="6"/>
      <c r="L1" s="6"/>
      <c r="M1" s="6"/>
      <c r="N1" s="6"/>
      <c r="O1" s="6"/>
      <c r="P1" s="6" t="s">
        <v>67</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30" x14ac:dyDescent="0.25">
      <c r="A3" s="3" t="s">
        <v>70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x14ac:dyDescent="0.25">
      <c r="A4" s="11" t="s">
        <v>702</v>
      </c>
      <c r="B4" s="18" t="s">
        <v>703</v>
      </c>
      <c r="C4" s="18"/>
      <c r="D4" s="18"/>
      <c r="E4" s="18"/>
      <c r="F4" s="18"/>
      <c r="G4" s="18"/>
      <c r="H4" s="18"/>
      <c r="I4" s="18"/>
      <c r="J4" s="18"/>
      <c r="K4" s="18"/>
      <c r="L4" s="18"/>
      <c r="M4" s="18"/>
      <c r="N4" s="18"/>
      <c r="O4" s="18"/>
      <c r="P4" s="18" t="s">
        <v>731</v>
      </c>
      <c r="Q4" s="18"/>
      <c r="R4" s="18"/>
      <c r="S4" s="18"/>
      <c r="T4" s="18"/>
      <c r="U4" s="18"/>
      <c r="V4" s="18"/>
      <c r="W4" s="18"/>
      <c r="X4" s="18"/>
      <c r="Y4" s="18"/>
      <c r="Z4" s="18"/>
      <c r="AA4" s="18"/>
      <c r="AB4" s="18"/>
      <c r="AC4" s="18"/>
    </row>
    <row r="5" spans="1:29"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ht="25.5" customHeight="1" x14ac:dyDescent="0.25">
      <c r="A6" s="11"/>
      <c r="B6" s="19" t="s">
        <v>704</v>
      </c>
      <c r="C6" s="19"/>
      <c r="D6" s="19"/>
      <c r="E6" s="19"/>
      <c r="F6" s="19"/>
      <c r="G6" s="19"/>
      <c r="H6" s="19"/>
      <c r="I6" s="19"/>
      <c r="J6" s="19"/>
      <c r="K6" s="19"/>
      <c r="L6" s="19"/>
      <c r="M6" s="19"/>
      <c r="N6" s="19"/>
      <c r="O6" s="19"/>
      <c r="P6" s="19" t="s">
        <v>732</v>
      </c>
      <c r="Q6" s="19"/>
      <c r="R6" s="19"/>
      <c r="S6" s="19"/>
      <c r="T6" s="19"/>
      <c r="U6" s="19"/>
      <c r="V6" s="19"/>
      <c r="W6" s="19"/>
      <c r="X6" s="19"/>
      <c r="Y6" s="19"/>
      <c r="Z6" s="19"/>
      <c r="AA6" s="19"/>
      <c r="AB6" s="19"/>
      <c r="AC6" s="19"/>
    </row>
    <row r="7" spans="1:29" x14ac:dyDescent="0.25">
      <c r="A7" s="1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ht="15.75" thickBot="1" x14ac:dyDescent="0.3">
      <c r="A8" s="11"/>
      <c r="B8" s="19" t="s">
        <v>705</v>
      </c>
      <c r="C8" s="19"/>
      <c r="D8" s="19"/>
      <c r="E8" s="19"/>
      <c r="F8" s="19"/>
      <c r="G8" s="19"/>
      <c r="H8" s="19"/>
      <c r="I8" s="19"/>
      <c r="J8" s="19"/>
      <c r="K8" s="19"/>
      <c r="L8" s="19"/>
      <c r="M8" s="19"/>
      <c r="N8" s="19"/>
      <c r="O8" s="19"/>
      <c r="P8" s="108"/>
      <c r="Q8" s="385"/>
      <c r="R8" s="392" t="s">
        <v>379</v>
      </c>
      <c r="S8" s="392"/>
      <c r="T8" s="392"/>
      <c r="U8" s="392"/>
      <c r="V8" s="392"/>
      <c r="W8" s="349"/>
      <c r="X8" s="359" t="s">
        <v>411</v>
      </c>
      <c r="Y8" s="359"/>
      <c r="Z8" s="359"/>
      <c r="AA8" s="359"/>
      <c r="AB8" s="359"/>
      <c r="AC8" s="108"/>
    </row>
    <row r="9" spans="1:29" x14ac:dyDescent="0.25">
      <c r="A9" s="11"/>
      <c r="B9" s="19"/>
      <c r="C9" s="19"/>
      <c r="D9" s="19"/>
      <c r="E9" s="19"/>
      <c r="F9" s="19"/>
      <c r="G9" s="19"/>
      <c r="H9" s="19"/>
      <c r="I9" s="19"/>
      <c r="J9" s="19"/>
      <c r="K9" s="19"/>
      <c r="L9" s="19"/>
      <c r="M9" s="19"/>
      <c r="N9" s="19"/>
      <c r="O9" s="19"/>
      <c r="P9" s="108"/>
      <c r="Q9" s="108"/>
      <c r="R9" s="113"/>
      <c r="S9" s="113"/>
      <c r="T9" s="113"/>
      <c r="U9" s="356" t="s">
        <v>572</v>
      </c>
      <c r="V9" s="356"/>
      <c r="W9" s="108"/>
      <c r="X9" s="113"/>
      <c r="Y9" s="113"/>
      <c r="Z9" s="113"/>
      <c r="AA9" s="356" t="s">
        <v>572</v>
      </c>
      <c r="AB9" s="356"/>
      <c r="AC9" s="108"/>
    </row>
    <row r="10" spans="1:29" x14ac:dyDescent="0.25">
      <c r="A10" s="11"/>
      <c r="B10" s="19" t="s">
        <v>706</v>
      </c>
      <c r="C10" s="19"/>
      <c r="D10" s="19"/>
      <c r="E10" s="19"/>
      <c r="F10" s="19"/>
      <c r="G10" s="19"/>
      <c r="H10" s="19"/>
      <c r="I10" s="19"/>
      <c r="J10" s="19"/>
      <c r="K10" s="19"/>
      <c r="L10" s="19"/>
      <c r="M10" s="19"/>
      <c r="N10" s="19"/>
      <c r="O10" s="19"/>
      <c r="P10" s="108"/>
      <c r="Q10" s="108"/>
      <c r="R10" s="108"/>
      <c r="S10" s="108"/>
      <c r="T10" s="108"/>
      <c r="U10" s="358" t="s">
        <v>574</v>
      </c>
      <c r="V10" s="358"/>
      <c r="W10" s="108"/>
      <c r="X10" s="108"/>
      <c r="Y10" s="108"/>
      <c r="Z10" s="108"/>
      <c r="AA10" s="358" t="s">
        <v>574</v>
      </c>
      <c r="AB10" s="358"/>
      <c r="AC10" s="108"/>
    </row>
    <row r="11" spans="1:29" x14ac:dyDescent="0.25">
      <c r="A11" s="11"/>
      <c r="B11" s="19"/>
      <c r="C11" s="19"/>
      <c r="D11" s="19"/>
      <c r="E11" s="19"/>
      <c r="F11" s="19"/>
      <c r="G11" s="19"/>
      <c r="H11" s="19"/>
      <c r="I11" s="19"/>
      <c r="J11" s="19"/>
      <c r="K11" s="19"/>
      <c r="L11" s="19"/>
      <c r="M11" s="19"/>
      <c r="N11" s="19"/>
      <c r="O11" s="19"/>
      <c r="P11" s="108"/>
      <c r="Q11" s="108"/>
      <c r="R11" s="108"/>
      <c r="S11" s="108"/>
      <c r="T11" s="108"/>
      <c r="U11" s="358" t="s">
        <v>707</v>
      </c>
      <c r="V11" s="358"/>
      <c r="W11" s="108"/>
      <c r="X11" s="108"/>
      <c r="Y11" s="108"/>
      <c r="Z11" s="108"/>
      <c r="AA11" s="358" t="s">
        <v>707</v>
      </c>
      <c r="AB11" s="358"/>
      <c r="AC11" s="108"/>
    </row>
    <row r="12" spans="1:29" ht="15.75" thickBot="1" x14ac:dyDescent="0.3">
      <c r="A12" s="11"/>
      <c r="B12" s="23"/>
      <c r="C12" s="23"/>
      <c r="D12" s="85" t="s">
        <v>378</v>
      </c>
      <c r="E12" s="85"/>
      <c r="F12" s="85"/>
      <c r="G12" s="85"/>
      <c r="H12" s="85"/>
      <c r="I12" s="23"/>
      <c r="J12" s="86" t="s">
        <v>379</v>
      </c>
      <c r="K12" s="86"/>
      <c r="L12" s="86"/>
      <c r="M12" s="86"/>
      <c r="N12" s="86"/>
      <c r="O12" s="23"/>
      <c r="P12" s="108"/>
      <c r="Q12" s="349"/>
      <c r="R12" s="359" t="s">
        <v>708</v>
      </c>
      <c r="S12" s="359"/>
      <c r="T12" s="108"/>
      <c r="U12" s="354" t="s">
        <v>709</v>
      </c>
      <c r="V12" s="354"/>
      <c r="W12" s="349"/>
      <c r="X12" s="359" t="s">
        <v>708</v>
      </c>
      <c r="Y12" s="359"/>
      <c r="Z12" s="108"/>
      <c r="AA12" s="354" t="s">
        <v>709</v>
      </c>
      <c r="AB12" s="354"/>
      <c r="AC12" s="108"/>
    </row>
    <row r="13" spans="1:29" x14ac:dyDescent="0.25">
      <c r="A13" s="11"/>
      <c r="B13" s="23"/>
      <c r="C13" s="23"/>
      <c r="D13" s="67"/>
      <c r="E13" s="67"/>
      <c r="F13" s="67"/>
      <c r="G13" s="87" t="s">
        <v>572</v>
      </c>
      <c r="H13" s="87"/>
      <c r="I13" s="23"/>
      <c r="J13" s="67"/>
      <c r="K13" s="67"/>
      <c r="L13" s="67"/>
      <c r="M13" s="88" t="s">
        <v>572</v>
      </c>
      <c r="N13" s="88"/>
      <c r="O13" s="23"/>
      <c r="P13" s="127" t="s">
        <v>710</v>
      </c>
      <c r="Q13" s="125"/>
      <c r="R13" s="360"/>
      <c r="S13" s="137">
        <v>119376</v>
      </c>
      <c r="T13" s="116"/>
      <c r="U13" s="136" t="s">
        <v>307</v>
      </c>
      <c r="V13" s="370">
        <v>10</v>
      </c>
      <c r="W13" s="127"/>
      <c r="X13" s="360"/>
      <c r="Y13" s="138">
        <v>119376</v>
      </c>
      <c r="Z13" s="116"/>
      <c r="AA13" s="115" t="s">
        <v>307</v>
      </c>
      <c r="AB13" s="117">
        <v>10</v>
      </c>
      <c r="AC13" s="116"/>
    </row>
    <row r="14" spans="1:29" x14ac:dyDescent="0.25">
      <c r="A14" s="11"/>
      <c r="B14" s="23"/>
      <c r="C14" s="23"/>
      <c r="D14" s="23"/>
      <c r="E14" s="23"/>
      <c r="F14" s="23"/>
      <c r="G14" s="89" t="s">
        <v>574</v>
      </c>
      <c r="H14" s="89"/>
      <c r="I14" s="23"/>
      <c r="J14" s="23"/>
      <c r="K14" s="23"/>
      <c r="L14" s="23"/>
      <c r="M14" s="51" t="s">
        <v>574</v>
      </c>
      <c r="N14" s="51"/>
      <c r="O14" s="23"/>
      <c r="P14" s="122" t="s">
        <v>711</v>
      </c>
      <c r="Q14" s="120"/>
      <c r="R14" s="119"/>
      <c r="S14" s="367" t="s">
        <v>308</v>
      </c>
      <c r="T14" s="119"/>
      <c r="U14" s="120"/>
      <c r="V14" s="367" t="s">
        <v>308</v>
      </c>
      <c r="W14" s="122"/>
      <c r="X14" s="119"/>
      <c r="Y14" s="353" t="s">
        <v>308</v>
      </c>
      <c r="Z14" s="119"/>
      <c r="AA14" s="122"/>
      <c r="AB14" s="353" t="s">
        <v>308</v>
      </c>
      <c r="AC14" s="119"/>
    </row>
    <row r="15" spans="1:29" x14ac:dyDescent="0.25">
      <c r="A15" s="11"/>
      <c r="B15" s="23"/>
      <c r="C15" s="23"/>
      <c r="D15" s="23"/>
      <c r="E15" s="23"/>
      <c r="F15" s="23"/>
      <c r="G15" s="89" t="s">
        <v>707</v>
      </c>
      <c r="H15" s="89"/>
      <c r="I15" s="23"/>
      <c r="J15" s="23"/>
      <c r="K15" s="23"/>
      <c r="L15" s="23"/>
      <c r="M15" s="51" t="s">
        <v>707</v>
      </c>
      <c r="N15" s="51"/>
      <c r="O15" s="23"/>
      <c r="P15" s="127" t="s">
        <v>712</v>
      </c>
      <c r="Q15" s="125"/>
      <c r="R15" s="116"/>
      <c r="S15" s="126">
        <v>-47068</v>
      </c>
      <c r="T15" s="116"/>
      <c r="U15" s="125"/>
      <c r="V15" s="366">
        <v>10</v>
      </c>
      <c r="W15" s="127"/>
      <c r="X15" s="116"/>
      <c r="Y15" s="129" t="s">
        <v>308</v>
      </c>
      <c r="Z15" s="116"/>
      <c r="AA15" s="127"/>
      <c r="AB15" s="129" t="s">
        <v>308</v>
      </c>
      <c r="AC15" s="116"/>
    </row>
    <row r="16" spans="1:29" ht="15.75" thickBot="1" x14ac:dyDescent="0.3">
      <c r="A16" s="11"/>
      <c r="B16" s="23"/>
      <c r="C16" s="23"/>
      <c r="D16" s="85" t="s">
        <v>708</v>
      </c>
      <c r="E16" s="85"/>
      <c r="F16" s="23"/>
      <c r="G16" s="85" t="s">
        <v>709</v>
      </c>
      <c r="H16" s="85"/>
      <c r="I16" s="23"/>
      <c r="J16" s="86" t="s">
        <v>708</v>
      </c>
      <c r="K16" s="86"/>
      <c r="L16" s="23"/>
      <c r="M16" s="86" t="s">
        <v>709</v>
      </c>
      <c r="N16" s="86"/>
      <c r="O16" s="23"/>
      <c r="P16" s="122" t="s">
        <v>713</v>
      </c>
      <c r="Q16" s="120"/>
      <c r="R16" s="386"/>
      <c r="S16" s="131">
        <v>-72308</v>
      </c>
      <c r="T16" s="119"/>
      <c r="U16" s="120"/>
      <c r="V16" s="367">
        <v>10</v>
      </c>
      <c r="W16" s="122"/>
      <c r="X16" s="386"/>
      <c r="Y16" s="134" t="s">
        <v>308</v>
      </c>
      <c r="Z16" s="119"/>
      <c r="AA16" s="122"/>
      <c r="AB16" s="353" t="s">
        <v>308</v>
      </c>
      <c r="AC16" s="119"/>
    </row>
    <row r="17" spans="1:29" ht="15.75" thickBot="1" x14ac:dyDescent="0.3">
      <c r="A17" s="11"/>
      <c r="B17" s="27" t="s">
        <v>710</v>
      </c>
      <c r="C17" s="27"/>
      <c r="D17" s="224"/>
      <c r="E17" s="95">
        <v>264652</v>
      </c>
      <c r="F17" s="77"/>
      <c r="G17" s="90" t="s">
        <v>307</v>
      </c>
      <c r="H17" s="91">
        <v>11.75</v>
      </c>
      <c r="I17" s="27"/>
      <c r="J17" s="224"/>
      <c r="K17" s="102">
        <v>387101</v>
      </c>
      <c r="L17" s="26"/>
      <c r="M17" s="69" t="s">
        <v>307</v>
      </c>
      <c r="N17" s="70">
        <v>11.19</v>
      </c>
      <c r="O17" s="26"/>
      <c r="P17" s="127" t="s">
        <v>733</v>
      </c>
      <c r="Q17" s="125"/>
      <c r="R17" s="387"/>
      <c r="S17" s="388" t="s">
        <v>308</v>
      </c>
      <c r="T17" s="116"/>
      <c r="U17" s="125" t="s">
        <v>307</v>
      </c>
      <c r="V17" s="366" t="s">
        <v>308</v>
      </c>
      <c r="W17" s="127"/>
      <c r="X17" s="387"/>
      <c r="Y17" s="362">
        <v>119376</v>
      </c>
      <c r="Z17" s="116"/>
      <c r="AA17" s="127" t="s">
        <v>307</v>
      </c>
      <c r="AB17" s="129">
        <v>10</v>
      </c>
      <c r="AC17" s="116"/>
    </row>
    <row r="18" spans="1:29" ht="16.5" thickTop="1" thickBot="1" x14ac:dyDescent="0.3">
      <c r="A18" s="11"/>
      <c r="B18" s="24" t="s">
        <v>711</v>
      </c>
      <c r="C18" s="24"/>
      <c r="D18" s="29"/>
      <c r="E18" s="74" t="s">
        <v>308</v>
      </c>
      <c r="F18" s="73"/>
      <c r="G18" s="71"/>
      <c r="H18" s="74" t="s">
        <v>308</v>
      </c>
      <c r="I18" s="24"/>
      <c r="J18" s="29"/>
      <c r="K18" s="30" t="s">
        <v>308</v>
      </c>
      <c r="L18" s="29"/>
      <c r="M18" s="24"/>
      <c r="N18" s="30" t="s">
        <v>308</v>
      </c>
      <c r="O18" s="29"/>
      <c r="P18" s="122" t="s">
        <v>734</v>
      </c>
      <c r="Q18" s="120"/>
      <c r="R18" s="389"/>
      <c r="S18" s="390" t="s">
        <v>308</v>
      </c>
      <c r="T18" s="119"/>
      <c r="U18" s="120" t="s">
        <v>307</v>
      </c>
      <c r="V18" s="367" t="s">
        <v>308</v>
      </c>
      <c r="W18" s="122"/>
      <c r="X18" s="389"/>
      <c r="Y18" s="391">
        <v>119376</v>
      </c>
      <c r="Z18" s="119"/>
      <c r="AA18" s="122" t="s">
        <v>307</v>
      </c>
      <c r="AB18" s="353">
        <v>10</v>
      </c>
      <c r="AC18" s="119"/>
    </row>
    <row r="19" spans="1:29" ht="15.75" thickTop="1" x14ac:dyDescent="0.25">
      <c r="A19" s="11"/>
      <c r="B19" s="27" t="s">
        <v>712</v>
      </c>
      <c r="C19" s="27"/>
      <c r="D19" s="26"/>
      <c r="E19" s="78" t="s">
        <v>308</v>
      </c>
      <c r="F19" s="77"/>
      <c r="G19" s="75"/>
      <c r="H19" s="78" t="s">
        <v>308</v>
      </c>
      <c r="I19" s="27"/>
      <c r="J19" s="26"/>
      <c r="K19" s="31">
        <v>-4139</v>
      </c>
      <c r="L19" s="26"/>
      <c r="M19" s="27"/>
      <c r="N19" s="28">
        <v>8.7899999999999991</v>
      </c>
      <c r="O19" s="26"/>
      <c r="P19" s="19"/>
      <c r="Q19" s="19"/>
      <c r="R19" s="19"/>
      <c r="S19" s="19"/>
      <c r="T19" s="19"/>
      <c r="U19" s="19"/>
      <c r="V19" s="19"/>
      <c r="W19" s="19"/>
      <c r="X19" s="19"/>
      <c r="Y19" s="19"/>
      <c r="Z19" s="19"/>
      <c r="AA19" s="19"/>
      <c r="AB19" s="19"/>
      <c r="AC19" s="19"/>
    </row>
    <row r="20" spans="1:29" ht="25.5" customHeight="1" thickBot="1" x14ac:dyDescent="0.3">
      <c r="A20" s="11"/>
      <c r="B20" s="24" t="s">
        <v>713</v>
      </c>
      <c r="C20" s="24"/>
      <c r="D20" s="226"/>
      <c r="E20" s="101">
        <v>-16861</v>
      </c>
      <c r="F20" s="73"/>
      <c r="G20" s="71"/>
      <c r="H20" s="74">
        <v>10.41</v>
      </c>
      <c r="I20" s="24"/>
      <c r="J20" s="226"/>
      <c r="K20" s="35">
        <v>-118310</v>
      </c>
      <c r="L20" s="29"/>
      <c r="M20" s="24"/>
      <c r="N20" s="30">
        <v>10.02</v>
      </c>
      <c r="O20" s="29"/>
      <c r="P20" s="19" t="s">
        <v>735</v>
      </c>
      <c r="Q20" s="19"/>
      <c r="R20" s="19"/>
      <c r="S20" s="19"/>
      <c r="T20" s="19"/>
      <c r="U20" s="19"/>
      <c r="V20" s="19"/>
      <c r="W20" s="19"/>
      <c r="X20" s="19"/>
      <c r="Y20" s="19"/>
      <c r="Z20" s="19"/>
      <c r="AA20" s="19"/>
      <c r="AB20" s="19"/>
      <c r="AC20" s="19"/>
    </row>
    <row r="21" spans="1:29" ht="15.75" thickBot="1" x14ac:dyDescent="0.3">
      <c r="A21" s="11"/>
      <c r="B21" s="27" t="s">
        <v>714</v>
      </c>
      <c r="C21" s="27"/>
      <c r="D21" s="228"/>
      <c r="E21" s="99">
        <v>247791</v>
      </c>
      <c r="F21" s="77"/>
      <c r="G21" s="75" t="s">
        <v>307</v>
      </c>
      <c r="H21" s="78">
        <v>11.85</v>
      </c>
      <c r="I21" s="27"/>
      <c r="J21" s="228"/>
      <c r="K21" s="38">
        <v>264652</v>
      </c>
      <c r="L21" s="26"/>
      <c r="M21" s="27" t="s">
        <v>307</v>
      </c>
      <c r="N21" s="28">
        <v>11.75</v>
      </c>
      <c r="O21" s="26"/>
      <c r="P21" s="19"/>
      <c r="Q21" s="19"/>
      <c r="R21" s="19"/>
      <c r="S21" s="19"/>
      <c r="T21" s="19"/>
      <c r="U21" s="19"/>
      <c r="V21" s="19"/>
      <c r="W21" s="19"/>
      <c r="X21" s="19"/>
      <c r="Y21" s="19"/>
      <c r="Z21" s="19"/>
      <c r="AA21" s="19"/>
      <c r="AB21" s="19"/>
      <c r="AC21" s="19"/>
    </row>
    <row r="22" spans="1:29" ht="16.5" thickTop="1" thickBot="1" x14ac:dyDescent="0.3">
      <c r="A22" s="11"/>
      <c r="B22" s="24" t="s">
        <v>715</v>
      </c>
      <c r="C22" s="24"/>
      <c r="D22" s="380"/>
      <c r="E22" s="381">
        <v>247791</v>
      </c>
      <c r="F22" s="73"/>
      <c r="G22" s="71" t="s">
        <v>307</v>
      </c>
      <c r="H22" s="74">
        <v>11.85</v>
      </c>
      <c r="I22" s="24"/>
      <c r="J22" s="380"/>
      <c r="K22" s="382">
        <v>264652</v>
      </c>
      <c r="L22" s="29"/>
      <c r="M22" s="24" t="s">
        <v>307</v>
      </c>
      <c r="N22" s="30">
        <v>11.75</v>
      </c>
      <c r="O22" s="29"/>
      <c r="P22" s="19" t="s">
        <v>736</v>
      </c>
      <c r="Q22" s="19"/>
      <c r="R22" s="19"/>
      <c r="S22" s="19"/>
      <c r="T22" s="19"/>
      <c r="U22" s="19"/>
      <c r="V22" s="19"/>
      <c r="W22" s="19"/>
      <c r="X22" s="19"/>
      <c r="Y22" s="19"/>
      <c r="Z22" s="19"/>
      <c r="AA22" s="19"/>
      <c r="AB22" s="19"/>
      <c r="AC22" s="19"/>
    </row>
    <row r="23" spans="1:29" ht="27.75" thickTop="1" thickBot="1" x14ac:dyDescent="0.3">
      <c r="A23" s="11"/>
      <c r="B23" s="27" t="s">
        <v>716</v>
      </c>
      <c r="C23" s="27"/>
      <c r="D23" s="383"/>
      <c r="E23" s="384"/>
      <c r="F23" s="77"/>
      <c r="G23" s="79" t="s">
        <v>307</v>
      </c>
      <c r="H23" s="80" t="s">
        <v>308</v>
      </c>
      <c r="I23" s="27"/>
      <c r="J23" s="383"/>
      <c r="K23" s="61"/>
      <c r="L23" s="26"/>
      <c r="M23" s="47" t="s">
        <v>307</v>
      </c>
      <c r="N23" s="48" t="s">
        <v>308</v>
      </c>
      <c r="O23" s="26"/>
      <c r="P23" s="19"/>
      <c r="Q23" s="19"/>
      <c r="R23" s="19"/>
      <c r="S23" s="19"/>
      <c r="T23" s="19"/>
      <c r="U23" s="19"/>
      <c r="V23" s="19"/>
      <c r="W23" s="19"/>
      <c r="X23" s="19"/>
      <c r="Y23" s="19"/>
      <c r="Z23" s="19"/>
      <c r="AA23" s="19"/>
      <c r="AB23" s="19"/>
      <c r="AC23" s="19"/>
    </row>
    <row r="24" spans="1:29" x14ac:dyDescent="0.25">
      <c r="A24" s="11"/>
      <c r="B24" s="19"/>
      <c r="C24" s="19"/>
      <c r="D24" s="19"/>
      <c r="E24" s="19"/>
      <c r="F24" s="19"/>
      <c r="G24" s="19"/>
      <c r="H24" s="19"/>
      <c r="I24" s="19"/>
      <c r="J24" s="19"/>
      <c r="K24" s="19"/>
      <c r="L24" s="19"/>
      <c r="M24" s="19"/>
      <c r="N24" s="19"/>
      <c r="O24" s="19"/>
      <c r="P24" s="19" t="s">
        <v>737</v>
      </c>
      <c r="Q24" s="19"/>
      <c r="R24" s="19"/>
      <c r="S24" s="19"/>
      <c r="T24" s="19"/>
      <c r="U24" s="19"/>
      <c r="V24" s="19"/>
      <c r="W24" s="19"/>
      <c r="X24" s="19"/>
      <c r="Y24" s="19"/>
      <c r="Z24" s="19"/>
      <c r="AA24" s="19"/>
      <c r="AB24" s="19"/>
      <c r="AC24" s="19"/>
    </row>
    <row r="25" spans="1:29" ht="25.5" customHeight="1" x14ac:dyDescent="0.25">
      <c r="A25" s="11"/>
      <c r="B25" s="19" t="s">
        <v>717</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row>
    <row r="26" spans="1:29" ht="15.75" thickBot="1" x14ac:dyDescent="0.3">
      <c r="A26" s="11"/>
      <c r="B26" s="19"/>
      <c r="C26" s="19"/>
      <c r="D26" s="19"/>
      <c r="E26" s="19"/>
      <c r="F26" s="19"/>
      <c r="G26" s="19"/>
      <c r="H26" s="19"/>
      <c r="I26" s="19"/>
      <c r="J26" s="19"/>
      <c r="K26" s="19"/>
      <c r="L26" s="19"/>
      <c r="M26" s="19"/>
      <c r="N26" s="19"/>
      <c r="O26" s="19"/>
      <c r="P26" s="108"/>
      <c r="Q26" s="385"/>
      <c r="R26" s="392" t="s">
        <v>379</v>
      </c>
      <c r="S26" s="392"/>
      <c r="T26" s="392"/>
      <c r="U26" s="392"/>
      <c r="V26" s="392"/>
      <c r="W26" s="349"/>
      <c r="X26" s="359" t="s">
        <v>411</v>
      </c>
      <c r="Y26" s="359"/>
      <c r="Z26" s="359"/>
      <c r="AA26" s="359"/>
      <c r="AB26" s="359"/>
      <c r="AC26" s="108"/>
    </row>
    <row r="27" spans="1:29" x14ac:dyDescent="0.25">
      <c r="A27" s="11"/>
      <c r="B27" s="20" t="s">
        <v>718</v>
      </c>
      <c r="C27" s="20"/>
      <c r="D27" s="20"/>
      <c r="E27" s="20"/>
      <c r="F27" s="20"/>
      <c r="G27" s="20"/>
      <c r="H27" s="20"/>
      <c r="I27" s="20"/>
      <c r="J27" s="20"/>
      <c r="K27" s="20"/>
      <c r="L27" s="20"/>
      <c r="M27" s="20"/>
      <c r="N27" s="20"/>
      <c r="O27" s="20"/>
      <c r="P27" s="108"/>
      <c r="Q27" s="108"/>
      <c r="R27" s="113"/>
      <c r="S27" s="113"/>
      <c r="T27" s="113"/>
      <c r="U27" s="356" t="s">
        <v>572</v>
      </c>
      <c r="V27" s="356"/>
      <c r="W27" s="108"/>
      <c r="X27" s="113"/>
      <c r="Y27" s="113"/>
      <c r="Z27" s="113"/>
      <c r="AA27" s="356" t="s">
        <v>572</v>
      </c>
      <c r="AB27" s="356"/>
      <c r="AC27" s="108"/>
    </row>
    <row r="28" spans="1:29" x14ac:dyDescent="0.25">
      <c r="A28" s="11"/>
      <c r="B28" s="19" t="s">
        <v>719</v>
      </c>
      <c r="C28" s="19"/>
      <c r="D28" s="19"/>
      <c r="E28" s="19"/>
      <c r="F28" s="19"/>
      <c r="G28" s="19"/>
      <c r="H28" s="19"/>
      <c r="I28" s="19"/>
      <c r="J28" s="19"/>
      <c r="K28" s="19"/>
      <c r="L28" s="19"/>
      <c r="M28" s="19"/>
      <c r="N28" s="19"/>
      <c r="O28" s="19"/>
      <c r="P28" s="108"/>
      <c r="Q28" s="108"/>
      <c r="R28" s="108"/>
      <c r="S28" s="108"/>
      <c r="T28" s="108"/>
      <c r="U28" s="358" t="s">
        <v>574</v>
      </c>
      <c r="V28" s="358"/>
      <c r="W28" s="108"/>
      <c r="X28" s="108"/>
      <c r="Y28" s="108"/>
      <c r="Z28" s="108"/>
      <c r="AA28" s="358" t="s">
        <v>574</v>
      </c>
      <c r="AB28" s="358"/>
      <c r="AC28" s="108"/>
    </row>
    <row r="29" spans="1:29" x14ac:dyDescent="0.25">
      <c r="A29" s="11"/>
      <c r="B29" s="19"/>
      <c r="C29" s="19"/>
      <c r="D29" s="19"/>
      <c r="E29" s="19"/>
      <c r="F29" s="19"/>
      <c r="G29" s="19"/>
      <c r="H29" s="19"/>
      <c r="I29" s="19"/>
      <c r="J29" s="19"/>
      <c r="K29" s="19"/>
      <c r="L29" s="19"/>
      <c r="M29" s="19"/>
      <c r="N29" s="19"/>
      <c r="O29" s="19"/>
      <c r="P29" s="108"/>
      <c r="Q29" s="108"/>
      <c r="R29" s="108"/>
      <c r="S29" s="108"/>
      <c r="T29" s="108"/>
      <c r="U29" s="358" t="s">
        <v>707</v>
      </c>
      <c r="V29" s="358"/>
      <c r="W29" s="108"/>
      <c r="X29" s="108"/>
      <c r="Y29" s="108"/>
      <c r="Z29" s="108"/>
      <c r="AA29" s="358" t="s">
        <v>707</v>
      </c>
      <c r="AB29" s="358"/>
      <c r="AC29" s="108"/>
    </row>
    <row r="30" spans="1:29" ht="15.75" thickBot="1" x14ac:dyDescent="0.3">
      <c r="A30" s="11"/>
      <c r="B30" s="19" t="s">
        <v>720</v>
      </c>
      <c r="C30" s="19"/>
      <c r="D30" s="19"/>
      <c r="E30" s="19"/>
      <c r="F30" s="19"/>
      <c r="G30" s="19"/>
      <c r="H30" s="19"/>
      <c r="I30" s="19"/>
      <c r="J30" s="19"/>
      <c r="K30" s="19"/>
      <c r="L30" s="19"/>
      <c r="M30" s="19"/>
      <c r="N30" s="19"/>
      <c r="O30" s="19"/>
      <c r="P30" s="108"/>
      <c r="Q30" s="349"/>
      <c r="R30" s="359" t="s">
        <v>708</v>
      </c>
      <c r="S30" s="359"/>
      <c r="T30" s="108"/>
      <c r="U30" s="354" t="s">
        <v>709</v>
      </c>
      <c r="V30" s="354"/>
      <c r="W30" s="349"/>
      <c r="X30" s="359" t="s">
        <v>708</v>
      </c>
      <c r="Y30" s="359"/>
      <c r="Z30" s="108"/>
      <c r="AA30" s="354" t="s">
        <v>709</v>
      </c>
      <c r="AB30" s="354"/>
      <c r="AC30" s="108"/>
    </row>
    <row r="31" spans="1:29" x14ac:dyDescent="0.25">
      <c r="A31" s="11"/>
      <c r="B31" s="19"/>
      <c r="C31" s="19"/>
      <c r="D31" s="19"/>
      <c r="E31" s="19"/>
      <c r="F31" s="19"/>
      <c r="G31" s="19"/>
      <c r="H31" s="19"/>
      <c r="I31" s="19"/>
      <c r="J31" s="19"/>
      <c r="K31" s="19"/>
      <c r="L31" s="19"/>
      <c r="M31" s="19"/>
      <c r="N31" s="19"/>
      <c r="O31" s="19"/>
      <c r="P31" s="127" t="s">
        <v>710</v>
      </c>
      <c r="Q31" s="125"/>
      <c r="R31" s="360"/>
      <c r="S31" s="137">
        <v>387101</v>
      </c>
      <c r="T31" s="116"/>
      <c r="U31" s="136" t="s">
        <v>307</v>
      </c>
      <c r="V31" s="370">
        <v>11.19</v>
      </c>
      <c r="W31" s="127"/>
      <c r="X31" s="360"/>
      <c r="Y31" s="138">
        <v>395351</v>
      </c>
      <c r="Z31" s="116"/>
      <c r="AA31" s="115" t="s">
        <v>307</v>
      </c>
      <c r="AB31" s="117">
        <v>11.16</v>
      </c>
      <c r="AC31" s="116"/>
    </row>
    <row r="32" spans="1:29" ht="15.75" thickBot="1" x14ac:dyDescent="0.3">
      <c r="A32" s="11"/>
      <c r="B32" s="23"/>
      <c r="C32" s="23"/>
      <c r="D32" s="85" t="s">
        <v>378</v>
      </c>
      <c r="E32" s="85"/>
      <c r="F32" s="85"/>
      <c r="G32" s="85"/>
      <c r="H32" s="85"/>
      <c r="I32" s="23"/>
      <c r="J32" s="86" t="s">
        <v>379</v>
      </c>
      <c r="K32" s="86"/>
      <c r="L32" s="86"/>
      <c r="M32" s="86"/>
      <c r="N32" s="86"/>
      <c r="O32" s="23"/>
      <c r="P32" s="122" t="s">
        <v>711</v>
      </c>
      <c r="Q32" s="120"/>
      <c r="R32" s="119"/>
      <c r="S32" s="367" t="s">
        <v>308</v>
      </c>
      <c r="T32" s="119"/>
      <c r="U32" s="120"/>
      <c r="V32" s="367" t="s">
        <v>308</v>
      </c>
      <c r="W32" s="122"/>
      <c r="X32" s="119"/>
      <c r="Y32" s="353" t="s">
        <v>308</v>
      </c>
      <c r="Z32" s="119"/>
      <c r="AA32" s="122"/>
      <c r="AB32" s="353" t="s">
        <v>308</v>
      </c>
      <c r="AC32" s="119"/>
    </row>
    <row r="33" spans="1:29" x14ac:dyDescent="0.25">
      <c r="A33" s="11"/>
      <c r="B33" s="23"/>
      <c r="C33" s="23"/>
      <c r="D33" s="68"/>
      <c r="E33" s="68"/>
      <c r="F33" s="68"/>
      <c r="G33" s="87" t="s">
        <v>572</v>
      </c>
      <c r="H33" s="87"/>
      <c r="I33" s="23"/>
      <c r="J33" s="67"/>
      <c r="K33" s="67"/>
      <c r="L33" s="67"/>
      <c r="M33" s="88" t="s">
        <v>572</v>
      </c>
      <c r="N33" s="88"/>
      <c r="O33" s="23"/>
      <c r="P33" s="127" t="s">
        <v>712</v>
      </c>
      <c r="Q33" s="125"/>
      <c r="R33" s="116"/>
      <c r="S33" s="126">
        <v>-4139</v>
      </c>
      <c r="T33" s="116"/>
      <c r="U33" s="125"/>
      <c r="V33" s="366">
        <v>8.7899999999999991</v>
      </c>
      <c r="W33" s="127"/>
      <c r="X33" s="116"/>
      <c r="Y33" s="129" t="s">
        <v>308</v>
      </c>
      <c r="Z33" s="116"/>
      <c r="AA33" s="127"/>
      <c r="AB33" s="129" t="s">
        <v>308</v>
      </c>
      <c r="AC33" s="116"/>
    </row>
    <row r="34" spans="1:29" ht="15.75" thickBot="1" x14ac:dyDescent="0.3">
      <c r="A34" s="11"/>
      <c r="B34" s="23"/>
      <c r="C34" s="23"/>
      <c r="D34" s="65"/>
      <c r="E34" s="65"/>
      <c r="F34" s="65"/>
      <c r="G34" s="89" t="s">
        <v>574</v>
      </c>
      <c r="H34" s="89"/>
      <c r="I34" s="23"/>
      <c r="J34" s="23"/>
      <c r="K34" s="23"/>
      <c r="L34" s="23"/>
      <c r="M34" s="51" t="s">
        <v>574</v>
      </c>
      <c r="N34" s="51"/>
      <c r="O34" s="23"/>
      <c r="P34" s="122" t="s">
        <v>713</v>
      </c>
      <c r="Q34" s="120"/>
      <c r="R34" s="386"/>
      <c r="S34" s="131">
        <v>-118310</v>
      </c>
      <c r="T34" s="119"/>
      <c r="U34" s="120"/>
      <c r="V34" s="367">
        <v>10.02</v>
      </c>
      <c r="W34" s="122"/>
      <c r="X34" s="386"/>
      <c r="Y34" s="133">
        <v>-8250</v>
      </c>
      <c r="Z34" s="119"/>
      <c r="AA34" s="122"/>
      <c r="AB34" s="353">
        <v>9.9</v>
      </c>
      <c r="AC34" s="119"/>
    </row>
    <row r="35" spans="1:29" ht="15.75" thickBot="1" x14ac:dyDescent="0.3">
      <c r="A35" s="11"/>
      <c r="B35" s="23"/>
      <c r="C35" s="23"/>
      <c r="D35" s="65"/>
      <c r="E35" s="65"/>
      <c r="F35" s="65"/>
      <c r="G35" s="89" t="s">
        <v>721</v>
      </c>
      <c r="H35" s="89"/>
      <c r="I35" s="23"/>
      <c r="J35" s="23"/>
      <c r="K35" s="23"/>
      <c r="L35" s="23"/>
      <c r="M35" s="51" t="s">
        <v>721</v>
      </c>
      <c r="N35" s="51"/>
      <c r="O35" s="23"/>
      <c r="P35" s="127" t="s">
        <v>733</v>
      </c>
      <c r="Q35" s="125"/>
      <c r="R35" s="387"/>
      <c r="S35" s="365">
        <v>264652</v>
      </c>
      <c r="T35" s="116"/>
      <c r="U35" s="125" t="s">
        <v>307</v>
      </c>
      <c r="V35" s="366">
        <v>11.75</v>
      </c>
      <c r="W35" s="127"/>
      <c r="X35" s="387"/>
      <c r="Y35" s="362">
        <v>387101</v>
      </c>
      <c r="Z35" s="116"/>
      <c r="AA35" s="127" t="s">
        <v>307</v>
      </c>
      <c r="AB35" s="129">
        <v>11.19</v>
      </c>
      <c r="AC35" s="116"/>
    </row>
    <row r="36" spans="1:29" ht="16.5" thickTop="1" thickBot="1" x14ac:dyDescent="0.3">
      <c r="A36" s="11"/>
      <c r="B36" s="23"/>
      <c r="C36" s="23"/>
      <c r="D36" s="85" t="s">
        <v>708</v>
      </c>
      <c r="E36" s="85"/>
      <c r="F36" s="65"/>
      <c r="G36" s="85" t="s">
        <v>300</v>
      </c>
      <c r="H36" s="85"/>
      <c r="I36" s="23"/>
      <c r="J36" s="86" t="s">
        <v>708</v>
      </c>
      <c r="K36" s="86"/>
      <c r="L36" s="23"/>
      <c r="M36" s="86" t="s">
        <v>300</v>
      </c>
      <c r="N36" s="86"/>
      <c r="O36" s="23"/>
      <c r="P36" s="122" t="s">
        <v>734</v>
      </c>
      <c r="Q36" s="120"/>
      <c r="R36" s="389"/>
      <c r="S36" s="393">
        <v>264652</v>
      </c>
      <c r="T36" s="119"/>
      <c r="U36" s="120" t="s">
        <v>307</v>
      </c>
      <c r="V36" s="367">
        <v>11.75</v>
      </c>
      <c r="W36" s="122"/>
      <c r="X36" s="389"/>
      <c r="Y36" s="391">
        <v>387101</v>
      </c>
      <c r="Z36" s="119"/>
      <c r="AA36" s="122" t="s">
        <v>307</v>
      </c>
      <c r="AB36" s="353">
        <v>11.19</v>
      </c>
      <c r="AC36" s="119"/>
    </row>
    <row r="37" spans="1:29" ht="27.75" thickTop="1" thickBot="1" x14ac:dyDescent="0.3">
      <c r="A37" s="11"/>
      <c r="B37" s="27" t="s">
        <v>710</v>
      </c>
      <c r="C37" s="27"/>
      <c r="D37" s="225"/>
      <c r="E37" s="95">
        <v>33330</v>
      </c>
      <c r="F37" s="77"/>
      <c r="G37" s="90" t="s">
        <v>307</v>
      </c>
      <c r="H37" s="91">
        <v>6.89</v>
      </c>
      <c r="I37" s="27"/>
      <c r="J37" s="224"/>
      <c r="K37" s="102">
        <v>50000</v>
      </c>
      <c r="L37" s="26"/>
      <c r="M37" s="69" t="s">
        <v>307</v>
      </c>
      <c r="N37" s="70">
        <v>6.89</v>
      </c>
      <c r="O37" s="26"/>
      <c r="P37" s="127" t="s">
        <v>716</v>
      </c>
      <c r="Q37" s="127"/>
      <c r="R37" s="394"/>
      <c r="S37" s="395"/>
      <c r="T37" s="116"/>
      <c r="U37" s="139" t="s">
        <v>307</v>
      </c>
      <c r="V37" s="372" t="s">
        <v>308</v>
      </c>
      <c r="W37" s="127"/>
      <c r="X37" s="394"/>
      <c r="Y37" s="395"/>
      <c r="Z37" s="116"/>
      <c r="AA37" s="141" t="s">
        <v>307</v>
      </c>
      <c r="AB37" s="149" t="s">
        <v>308</v>
      </c>
      <c r="AC37" s="116"/>
    </row>
    <row r="38" spans="1:29" x14ac:dyDescent="0.25">
      <c r="A38" s="11"/>
      <c r="B38" s="24" t="s">
        <v>711</v>
      </c>
      <c r="C38" s="24"/>
      <c r="D38" s="73"/>
      <c r="E38" s="74" t="s">
        <v>308</v>
      </c>
      <c r="F38" s="73"/>
      <c r="G38" s="71"/>
      <c r="H38" s="74" t="s">
        <v>308</v>
      </c>
      <c r="I38" s="24"/>
      <c r="J38" s="29"/>
      <c r="K38" s="30" t="s">
        <v>308</v>
      </c>
      <c r="L38" s="29"/>
      <c r="M38" s="24"/>
      <c r="N38" s="30" t="s">
        <v>308</v>
      </c>
      <c r="O38" s="29"/>
      <c r="P38" s="19"/>
      <c r="Q38" s="19"/>
      <c r="R38" s="19"/>
      <c r="S38" s="19"/>
      <c r="T38" s="19"/>
      <c r="U38" s="19"/>
      <c r="V38" s="19"/>
      <c r="W38" s="19"/>
      <c r="X38" s="19"/>
      <c r="Y38" s="19"/>
      <c r="Z38" s="19"/>
      <c r="AA38" s="19"/>
      <c r="AB38" s="19"/>
      <c r="AC38" s="19"/>
    </row>
    <row r="39" spans="1:29" x14ac:dyDescent="0.25">
      <c r="A39" s="11"/>
      <c r="B39" s="27" t="s">
        <v>722</v>
      </c>
      <c r="C39" s="27"/>
      <c r="D39" s="77"/>
      <c r="E39" s="78" t="s">
        <v>308</v>
      </c>
      <c r="F39" s="77"/>
      <c r="G39" s="75"/>
      <c r="H39" s="78" t="s">
        <v>308</v>
      </c>
      <c r="I39" s="27"/>
      <c r="J39" s="26"/>
      <c r="K39" s="31">
        <v>-10002</v>
      </c>
      <c r="L39" s="26"/>
      <c r="M39" s="27"/>
      <c r="N39" s="28">
        <v>6.91</v>
      </c>
      <c r="O39" s="26"/>
      <c r="P39" s="19" t="s">
        <v>738</v>
      </c>
      <c r="Q39" s="19"/>
      <c r="R39" s="19"/>
      <c r="S39" s="19"/>
      <c r="T39" s="19"/>
      <c r="U39" s="19"/>
      <c r="V39" s="19"/>
      <c r="W39" s="19"/>
      <c r="X39" s="19"/>
      <c r="Y39" s="19"/>
      <c r="Z39" s="19"/>
      <c r="AA39" s="19"/>
      <c r="AB39" s="19"/>
      <c r="AC39" s="19"/>
    </row>
    <row r="40" spans="1:29" ht="15.75" thickBot="1" x14ac:dyDescent="0.3">
      <c r="A40" s="11"/>
      <c r="B40" s="24" t="s">
        <v>713</v>
      </c>
      <c r="C40" s="24"/>
      <c r="D40" s="227"/>
      <c r="E40" s="97" t="s">
        <v>308</v>
      </c>
      <c r="F40" s="73"/>
      <c r="G40" s="71"/>
      <c r="H40" s="74" t="s">
        <v>308</v>
      </c>
      <c r="I40" s="24"/>
      <c r="J40" s="226"/>
      <c r="K40" s="35">
        <v>-6668</v>
      </c>
      <c r="L40" s="29"/>
      <c r="M40" s="24"/>
      <c r="N40" s="30">
        <v>6.85</v>
      </c>
      <c r="O40" s="29"/>
      <c r="P40" s="19"/>
      <c r="Q40" s="19"/>
      <c r="R40" s="19"/>
      <c r="S40" s="19"/>
      <c r="T40" s="19"/>
      <c r="U40" s="19"/>
      <c r="V40" s="19"/>
      <c r="W40" s="19"/>
      <c r="X40" s="19"/>
      <c r="Y40" s="19"/>
      <c r="Z40" s="19"/>
      <c r="AA40" s="19"/>
      <c r="AB40" s="19"/>
      <c r="AC40" s="19"/>
    </row>
    <row r="41" spans="1:29" ht="15.75" thickBot="1" x14ac:dyDescent="0.3">
      <c r="A41" s="11"/>
      <c r="B41" s="27" t="s">
        <v>714</v>
      </c>
      <c r="C41" s="27"/>
      <c r="D41" s="229"/>
      <c r="E41" s="99">
        <v>33330</v>
      </c>
      <c r="F41" s="77"/>
      <c r="G41" s="75" t="s">
        <v>307</v>
      </c>
      <c r="H41" s="78">
        <v>6.89</v>
      </c>
      <c r="I41" s="27"/>
      <c r="J41" s="228"/>
      <c r="K41" s="38">
        <v>33330</v>
      </c>
      <c r="L41" s="26"/>
      <c r="M41" s="27" t="s">
        <v>307</v>
      </c>
      <c r="N41" s="28">
        <v>6.89</v>
      </c>
      <c r="O41" s="26"/>
      <c r="P41" s="20" t="s">
        <v>718</v>
      </c>
      <c r="Q41" s="20"/>
      <c r="R41" s="20"/>
      <c r="S41" s="20"/>
      <c r="T41" s="20"/>
      <c r="U41" s="20"/>
      <c r="V41" s="20"/>
      <c r="W41" s="20"/>
      <c r="X41" s="20"/>
      <c r="Y41" s="20"/>
      <c r="Z41" s="20"/>
      <c r="AA41" s="20"/>
      <c r="AB41" s="20"/>
      <c r="AC41" s="20"/>
    </row>
    <row r="42" spans="1:29" ht="15.75" thickTop="1" x14ac:dyDescent="0.25">
      <c r="A42" s="11"/>
      <c r="B42" s="19"/>
      <c r="C42" s="19"/>
      <c r="D42" s="19"/>
      <c r="E42" s="19"/>
      <c r="F42" s="19"/>
      <c r="G42" s="19"/>
      <c r="H42" s="19"/>
      <c r="I42" s="19"/>
      <c r="J42" s="19"/>
      <c r="K42" s="19"/>
      <c r="L42" s="19"/>
      <c r="M42" s="19"/>
      <c r="N42" s="19"/>
      <c r="O42" s="19"/>
      <c r="P42" s="19" t="s">
        <v>739</v>
      </c>
      <c r="Q42" s="19"/>
      <c r="R42" s="19"/>
      <c r="S42" s="19"/>
      <c r="T42" s="19"/>
      <c r="U42" s="19"/>
      <c r="V42" s="19"/>
      <c r="W42" s="19"/>
      <c r="X42" s="19"/>
      <c r="Y42" s="19"/>
      <c r="Z42" s="19"/>
      <c r="AA42" s="19"/>
      <c r="AB42" s="19"/>
      <c r="AC42" s="19"/>
    </row>
    <row r="43" spans="1:29" x14ac:dyDescent="0.25">
      <c r="A43" s="11"/>
      <c r="B43" s="19" t="s">
        <v>723</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row>
    <row r="44" spans="1:29" x14ac:dyDescent="0.25">
      <c r="A44" s="11"/>
      <c r="B44" s="19"/>
      <c r="C44" s="19"/>
      <c r="D44" s="19"/>
      <c r="E44" s="19"/>
      <c r="F44" s="19"/>
      <c r="G44" s="19"/>
      <c r="H44" s="19"/>
      <c r="I44" s="19"/>
      <c r="J44" s="19"/>
      <c r="K44" s="19"/>
      <c r="L44" s="19"/>
      <c r="M44" s="19"/>
      <c r="N44" s="19"/>
      <c r="O44" s="19"/>
      <c r="P44" s="19" t="s">
        <v>740</v>
      </c>
      <c r="Q44" s="19"/>
      <c r="R44" s="19"/>
      <c r="S44" s="19"/>
      <c r="T44" s="19"/>
      <c r="U44" s="19"/>
      <c r="V44" s="19"/>
      <c r="W44" s="19"/>
      <c r="X44" s="19"/>
      <c r="Y44" s="19"/>
      <c r="Z44" s="19"/>
      <c r="AA44" s="19"/>
      <c r="AB44" s="19"/>
      <c r="AC44" s="19"/>
    </row>
    <row r="45" spans="1:29" x14ac:dyDescent="0.25">
      <c r="A45" s="11"/>
      <c r="B45" s="20" t="s">
        <v>724</v>
      </c>
      <c r="C45" s="20"/>
      <c r="D45" s="20"/>
      <c r="E45" s="20"/>
      <c r="F45" s="20"/>
      <c r="G45" s="20"/>
      <c r="H45" s="20"/>
      <c r="I45" s="20"/>
      <c r="J45" s="20"/>
      <c r="K45" s="20"/>
      <c r="L45" s="20"/>
      <c r="M45" s="20"/>
      <c r="N45" s="20"/>
      <c r="O45" s="20"/>
      <c r="P45" s="19"/>
      <c r="Q45" s="19"/>
      <c r="R45" s="19"/>
      <c r="S45" s="19"/>
      <c r="T45" s="19"/>
      <c r="U45" s="19"/>
      <c r="V45" s="19"/>
      <c r="W45" s="19"/>
      <c r="X45" s="19"/>
      <c r="Y45" s="19"/>
      <c r="Z45" s="19"/>
      <c r="AA45" s="19"/>
      <c r="AB45" s="19"/>
      <c r="AC45" s="19"/>
    </row>
    <row r="46" spans="1:29" ht="25.5" customHeight="1" thickBot="1" x14ac:dyDescent="0.3">
      <c r="A46" s="11"/>
      <c r="B46" s="398" t="s">
        <v>725</v>
      </c>
      <c r="C46" s="398"/>
      <c r="D46" s="398"/>
      <c r="E46" s="398"/>
      <c r="F46" s="398"/>
      <c r="G46" s="398"/>
      <c r="H46" s="398"/>
      <c r="I46" s="398"/>
      <c r="J46" s="398"/>
      <c r="K46" s="398"/>
      <c r="L46" s="398"/>
      <c r="M46" s="398"/>
      <c r="N46" s="398"/>
      <c r="O46" s="398"/>
      <c r="P46" s="108"/>
      <c r="Q46" s="385"/>
      <c r="R46" s="392" t="s">
        <v>379</v>
      </c>
      <c r="S46" s="392"/>
      <c r="T46" s="392"/>
      <c r="U46" s="392"/>
      <c r="V46" s="392"/>
      <c r="W46" s="349"/>
      <c r="X46" s="359" t="s">
        <v>411</v>
      </c>
      <c r="Y46" s="359"/>
      <c r="Z46" s="359"/>
      <c r="AA46" s="359"/>
      <c r="AB46" s="359"/>
      <c r="AC46" s="108"/>
    </row>
    <row r="47" spans="1:29" x14ac:dyDescent="0.25">
      <c r="A47" s="11"/>
      <c r="B47" s="19"/>
      <c r="C47" s="19"/>
      <c r="D47" s="19"/>
      <c r="E47" s="19"/>
      <c r="F47" s="19"/>
      <c r="G47" s="19"/>
      <c r="H47" s="19"/>
      <c r="I47" s="19"/>
      <c r="J47" s="19"/>
      <c r="K47" s="19"/>
      <c r="L47" s="19"/>
      <c r="M47" s="19"/>
      <c r="N47" s="19"/>
      <c r="O47" s="19"/>
      <c r="P47" s="108"/>
      <c r="Q47" s="108"/>
      <c r="R47" s="113"/>
      <c r="S47" s="113"/>
      <c r="T47" s="113"/>
      <c r="U47" s="356" t="s">
        <v>572</v>
      </c>
      <c r="V47" s="356"/>
      <c r="W47" s="108"/>
      <c r="X47" s="113"/>
      <c r="Y47" s="113"/>
      <c r="Z47" s="113"/>
      <c r="AA47" s="356" t="s">
        <v>572</v>
      </c>
      <c r="AB47" s="356"/>
      <c r="AC47" s="108"/>
    </row>
    <row r="48" spans="1:29" x14ac:dyDescent="0.25">
      <c r="A48" s="11"/>
      <c r="B48" s="19" t="s">
        <v>726</v>
      </c>
      <c r="C48" s="19"/>
      <c r="D48" s="19"/>
      <c r="E48" s="19"/>
      <c r="F48" s="19"/>
      <c r="G48" s="19"/>
      <c r="H48" s="19"/>
      <c r="I48" s="19"/>
      <c r="J48" s="19"/>
      <c r="K48" s="19"/>
      <c r="L48" s="19"/>
      <c r="M48" s="19"/>
      <c r="N48" s="19"/>
      <c r="O48" s="19"/>
      <c r="P48" s="108"/>
      <c r="Q48" s="108"/>
      <c r="R48" s="108"/>
      <c r="S48" s="108"/>
      <c r="T48" s="108"/>
      <c r="U48" s="358" t="s">
        <v>574</v>
      </c>
      <c r="V48" s="358"/>
      <c r="W48" s="108"/>
      <c r="X48" s="108"/>
      <c r="Y48" s="108"/>
      <c r="Z48" s="108"/>
      <c r="AA48" s="358" t="s">
        <v>574</v>
      </c>
      <c r="AB48" s="358"/>
      <c r="AC48" s="108"/>
    </row>
    <row r="49" spans="1:29" x14ac:dyDescent="0.25">
      <c r="A49" s="11"/>
      <c r="B49" s="19"/>
      <c r="C49" s="19"/>
      <c r="D49" s="19"/>
      <c r="E49" s="19"/>
      <c r="F49" s="19"/>
      <c r="G49" s="19"/>
      <c r="H49" s="19"/>
      <c r="I49" s="19"/>
      <c r="J49" s="19"/>
      <c r="K49" s="19"/>
      <c r="L49" s="19"/>
      <c r="M49" s="19"/>
      <c r="N49" s="19"/>
      <c r="O49" s="19"/>
      <c r="P49" s="108"/>
      <c r="Q49" s="108"/>
      <c r="R49" s="108"/>
      <c r="S49" s="108"/>
      <c r="T49" s="108"/>
      <c r="U49" s="358" t="s">
        <v>721</v>
      </c>
      <c r="V49" s="358"/>
      <c r="W49" s="108"/>
      <c r="X49" s="108"/>
      <c r="Y49" s="108"/>
      <c r="Z49" s="108"/>
      <c r="AA49" s="358" t="s">
        <v>721</v>
      </c>
      <c r="AB49" s="358"/>
      <c r="AC49" s="108"/>
    </row>
    <row r="50" spans="1:29" ht="15.75" thickBot="1" x14ac:dyDescent="0.3">
      <c r="A50" s="11"/>
      <c r="B50" s="19" t="s">
        <v>727</v>
      </c>
      <c r="C50" s="19"/>
      <c r="D50" s="19"/>
      <c r="E50" s="19"/>
      <c r="F50" s="19"/>
      <c r="G50" s="19"/>
      <c r="H50" s="19"/>
      <c r="I50" s="19"/>
      <c r="J50" s="19"/>
      <c r="K50" s="19"/>
      <c r="L50" s="19"/>
      <c r="M50" s="19"/>
      <c r="N50" s="19"/>
      <c r="O50" s="19"/>
      <c r="P50" s="108"/>
      <c r="Q50" s="349"/>
      <c r="R50" s="359" t="s">
        <v>708</v>
      </c>
      <c r="S50" s="359"/>
      <c r="T50" s="108"/>
      <c r="U50" s="354" t="s">
        <v>300</v>
      </c>
      <c r="V50" s="354"/>
      <c r="W50" s="349"/>
      <c r="X50" s="359" t="s">
        <v>708</v>
      </c>
      <c r="Y50" s="359"/>
      <c r="Z50" s="108"/>
      <c r="AA50" s="354" t="s">
        <v>300</v>
      </c>
      <c r="AB50" s="354"/>
      <c r="AC50" s="108"/>
    </row>
    <row r="51" spans="1:29" x14ac:dyDescent="0.25">
      <c r="A51" s="11"/>
      <c r="B51" s="19"/>
      <c r="C51" s="19"/>
      <c r="D51" s="19"/>
      <c r="E51" s="19"/>
      <c r="F51" s="19"/>
      <c r="G51" s="19"/>
      <c r="H51" s="19"/>
      <c r="I51" s="19"/>
      <c r="J51" s="19"/>
      <c r="K51" s="19"/>
      <c r="L51" s="19"/>
      <c r="M51" s="19"/>
      <c r="N51" s="19"/>
      <c r="O51" s="19"/>
      <c r="P51" s="127" t="s">
        <v>710</v>
      </c>
      <c r="Q51" s="125"/>
      <c r="R51" s="360"/>
      <c r="S51" s="137">
        <v>50000</v>
      </c>
      <c r="T51" s="116"/>
      <c r="U51" s="136" t="s">
        <v>307</v>
      </c>
      <c r="V51" s="370">
        <v>6.89</v>
      </c>
      <c r="W51" s="127"/>
      <c r="X51" s="360"/>
      <c r="Y51" s="117" t="s">
        <v>308</v>
      </c>
      <c r="Z51" s="116"/>
      <c r="AA51" s="115" t="s">
        <v>307</v>
      </c>
      <c r="AB51" s="117" t="s">
        <v>308</v>
      </c>
      <c r="AC51" s="116"/>
    </row>
    <row r="52" spans="1:29" ht="15.75" thickBot="1" x14ac:dyDescent="0.3">
      <c r="A52" s="11"/>
      <c r="B52" s="23"/>
      <c r="C52" s="23"/>
      <c r="D52" s="85" t="s">
        <v>378</v>
      </c>
      <c r="E52" s="85"/>
      <c r="F52" s="85"/>
      <c r="G52" s="85"/>
      <c r="H52" s="85"/>
      <c r="I52" s="23"/>
      <c r="J52" s="86" t="s">
        <v>379</v>
      </c>
      <c r="K52" s="86"/>
      <c r="L52" s="86"/>
      <c r="M52" s="86"/>
      <c r="N52" s="86"/>
      <c r="O52" s="23"/>
      <c r="P52" s="122" t="s">
        <v>711</v>
      </c>
      <c r="Q52" s="120"/>
      <c r="R52" s="119"/>
      <c r="S52" s="367" t="s">
        <v>308</v>
      </c>
      <c r="T52" s="119"/>
      <c r="U52" s="120"/>
      <c r="V52" s="367" t="s">
        <v>308</v>
      </c>
      <c r="W52" s="122"/>
      <c r="X52" s="119"/>
      <c r="Y52" s="123">
        <v>50000</v>
      </c>
      <c r="Z52" s="119"/>
      <c r="AA52" s="122"/>
      <c r="AB52" s="353">
        <v>6.89</v>
      </c>
      <c r="AC52" s="119"/>
    </row>
    <row r="53" spans="1:29" x14ac:dyDescent="0.25">
      <c r="A53" s="11"/>
      <c r="B53" s="23"/>
      <c r="C53" s="23"/>
      <c r="D53" s="67"/>
      <c r="E53" s="67"/>
      <c r="F53" s="67"/>
      <c r="G53" s="87" t="s">
        <v>572</v>
      </c>
      <c r="H53" s="87"/>
      <c r="I53" s="23"/>
      <c r="J53" s="67"/>
      <c r="K53" s="67"/>
      <c r="L53" s="67"/>
      <c r="M53" s="88" t="s">
        <v>572</v>
      </c>
      <c r="N53" s="88"/>
      <c r="O53" s="23"/>
      <c r="P53" s="127" t="s">
        <v>722</v>
      </c>
      <c r="Q53" s="125"/>
      <c r="R53" s="116"/>
      <c r="S53" s="126">
        <v>-10002</v>
      </c>
      <c r="T53" s="116"/>
      <c r="U53" s="125"/>
      <c r="V53" s="366">
        <v>6.91</v>
      </c>
      <c r="W53" s="127"/>
      <c r="X53" s="116"/>
      <c r="Y53" s="129" t="s">
        <v>308</v>
      </c>
      <c r="Z53" s="116"/>
      <c r="AA53" s="127"/>
      <c r="AB53" s="129" t="s">
        <v>308</v>
      </c>
      <c r="AC53" s="116"/>
    </row>
    <row r="54" spans="1:29" ht="15.75" thickBot="1" x14ac:dyDescent="0.3">
      <c r="A54" s="11"/>
      <c r="B54" s="23"/>
      <c r="C54" s="23"/>
      <c r="D54" s="23"/>
      <c r="E54" s="23"/>
      <c r="F54" s="23"/>
      <c r="G54" s="89" t="s">
        <v>574</v>
      </c>
      <c r="H54" s="89"/>
      <c r="I54" s="23"/>
      <c r="J54" s="23"/>
      <c r="K54" s="23"/>
      <c r="L54" s="23"/>
      <c r="M54" s="51" t="s">
        <v>574</v>
      </c>
      <c r="N54" s="51"/>
      <c r="O54" s="23"/>
      <c r="P54" s="122" t="s">
        <v>713</v>
      </c>
      <c r="Q54" s="120"/>
      <c r="R54" s="386"/>
      <c r="S54" s="131">
        <v>-6668</v>
      </c>
      <c r="T54" s="119"/>
      <c r="U54" s="120"/>
      <c r="V54" s="367">
        <v>6.85</v>
      </c>
      <c r="W54" s="122"/>
      <c r="X54" s="386"/>
      <c r="Y54" s="134" t="s">
        <v>308</v>
      </c>
      <c r="Z54" s="119"/>
      <c r="AA54" s="122"/>
      <c r="AB54" s="353" t="s">
        <v>308</v>
      </c>
      <c r="AC54" s="119"/>
    </row>
    <row r="55" spans="1:29" ht="15.75" thickBot="1" x14ac:dyDescent="0.3">
      <c r="A55" s="11"/>
      <c r="B55" s="23"/>
      <c r="C55" s="23"/>
      <c r="D55" s="23"/>
      <c r="E55" s="23"/>
      <c r="F55" s="23"/>
      <c r="G55" s="89" t="s">
        <v>721</v>
      </c>
      <c r="H55" s="89"/>
      <c r="I55" s="23"/>
      <c r="J55" s="23"/>
      <c r="K55" s="23"/>
      <c r="L55" s="23"/>
      <c r="M55" s="51" t="s">
        <v>721</v>
      </c>
      <c r="N55" s="51"/>
      <c r="O55" s="23"/>
      <c r="P55" s="127" t="s">
        <v>733</v>
      </c>
      <c r="Q55" s="125"/>
      <c r="R55" s="396"/>
      <c r="S55" s="377">
        <v>33330</v>
      </c>
      <c r="T55" s="116"/>
      <c r="U55" s="125" t="s">
        <v>307</v>
      </c>
      <c r="V55" s="366">
        <v>6.89</v>
      </c>
      <c r="W55" s="127"/>
      <c r="X55" s="396"/>
      <c r="Y55" s="397">
        <v>50000</v>
      </c>
      <c r="Z55" s="116"/>
      <c r="AA55" s="127" t="s">
        <v>307</v>
      </c>
      <c r="AB55" s="129">
        <v>6.89</v>
      </c>
      <c r="AC55" s="116"/>
    </row>
    <row r="56" spans="1:29" ht="15.75" thickBot="1" x14ac:dyDescent="0.3">
      <c r="A56" s="11"/>
      <c r="B56" s="23"/>
      <c r="C56" s="23"/>
      <c r="D56" s="85" t="s">
        <v>708</v>
      </c>
      <c r="E56" s="85"/>
      <c r="F56" s="23"/>
      <c r="G56" s="85" t="s">
        <v>300</v>
      </c>
      <c r="H56" s="85"/>
      <c r="I56" s="23"/>
      <c r="J56" s="86" t="s">
        <v>708</v>
      </c>
      <c r="K56" s="86"/>
      <c r="L56" s="23"/>
      <c r="M56" s="86" t="s">
        <v>300</v>
      </c>
      <c r="N56" s="86"/>
      <c r="O56" s="23"/>
      <c r="P56" s="19"/>
      <c r="Q56" s="19"/>
      <c r="R56" s="19"/>
      <c r="S56" s="19"/>
      <c r="T56" s="19"/>
      <c r="U56" s="19"/>
      <c r="V56" s="19"/>
      <c r="W56" s="19"/>
      <c r="X56" s="19"/>
      <c r="Y56" s="19"/>
      <c r="Z56" s="19"/>
      <c r="AA56" s="19"/>
      <c r="AB56" s="19"/>
      <c r="AC56" s="19"/>
    </row>
    <row r="57" spans="1:29" x14ac:dyDescent="0.25">
      <c r="A57" s="11"/>
      <c r="B57" s="27" t="s">
        <v>710</v>
      </c>
      <c r="C57" s="27"/>
      <c r="D57" s="224"/>
      <c r="E57" s="95">
        <v>44500</v>
      </c>
      <c r="F57" s="77"/>
      <c r="G57" s="90" t="s">
        <v>307</v>
      </c>
      <c r="H57" s="91">
        <v>11.21</v>
      </c>
      <c r="I57" s="27"/>
      <c r="J57" s="224"/>
      <c r="K57" s="70" t="s">
        <v>308</v>
      </c>
      <c r="L57" s="26"/>
      <c r="M57" s="69" t="s">
        <v>307</v>
      </c>
      <c r="N57" s="70" t="s">
        <v>308</v>
      </c>
      <c r="O57" s="26"/>
      <c r="P57" s="19" t="s">
        <v>741</v>
      </c>
      <c r="Q57" s="19"/>
      <c r="R57" s="19"/>
      <c r="S57" s="19"/>
      <c r="T57" s="19"/>
      <c r="U57" s="19"/>
      <c r="V57" s="19"/>
      <c r="W57" s="19"/>
      <c r="X57" s="19"/>
      <c r="Y57" s="19"/>
      <c r="Z57" s="19"/>
      <c r="AA57" s="19"/>
      <c r="AB57" s="19"/>
      <c r="AC57" s="19"/>
    </row>
    <row r="58" spans="1:29" x14ac:dyDescent="0.25">
      <c r="A58" s="11"/>
      <c r="B58" s="24" t="s">
        <v>711</v>
      </c>
      <c r="C58" s="24"/>
      <c r="D58" s="29"/>
      <c r="E58" s="74" t="s">
        <v>308</v>
      </c>
      <c r="F58" s="73"/>
      <c r="G58" s="71"/>
      <c r="H58" s="74" t="s">
        <v>308</v>
      </c>
      <c r="I58" s="24"/>
      <c r="J58" s="29"/>
      <c r="K58" s="32">
        <v>44500</v>
      </c>
      <c r="L58" s="29"/>
      <c r="M58" s="24"/>
      <c r="N58" s="30">
        <v>11.21</v>
      </c>
      <c r="O58" s="29"/>
      <c r="P58" s="19"/>
      <c r="Q58" s="19"/>
      <c r="R58" s="19"/>
      <c r="S58" s="19"/>
      <c r="T58" s="19"/>
      <c r="U58" s="19"/>
      <c r="V58" s="19"/>
      <c r="W58" s="19"/>
      <c r="X58" s="19"/>
      <c r="Y58" s="19"/>
      <c r="Z58" s="19"/>
      <c r="AA58" s="19"/>
      <c r="AB58" s="19"/>
      <c r="AC58" s="19"/>
    </row>
    <row r="59" spans="1:29" x14ac:dyDescent="0.25">
      <c r="A59" s="11"/>
      <c r="B59" s="27" t="s">
        <v>722</v>
      </c>
      <c r="C59" s="27"/>
      <c r="D59" s="26"/>
      <c r="E59" s="78" t="s">
        <v>308</v>
      </c>
      <c r="F59" s="77"/>
      <c r="G59" s="75"/>
      <c r="H59" s="78" t="s">
        <v>308</v>
      </c>
      <c r="I59" s="27"/>
      <c r="J59" s="26"/>
      <c r="K59" s="28" t="s">
        <v>308</v>
      </c>
      <c r="L59" s="26"/>
      <c r="M59" s="27"/>
      <c r="N59" s="28" t="s">
        <v>308</v>
      </c>
      <c r="O59" s="26"/>
      <c r="P59" s="20" t="s">
        <v>724</v>
      </c>
      <c r="Q59" s="20"/>
      <c r="R59" s="20"/>
      <c r="S59" s="20"/>
      <c r="T59" s="20"/>
      <c r="U59" s="20"/>
      <c r="V59" s="20"/>
      <c r="W59" s="20"/>
      <c r="X59" s="20"/>
      <c r="Y59" s="20"/>
      <c r="Z59" s="20"/>
      <c r="AA59" s="20"/>
      <c r="AB59" s="20"/>
      <c r="AC59" s="20"/>
    </row>
    <row r="60" spans="1:29" ht="25.5" customHeight="1" thickBot="1" x14ac:dyDescent="0.3">
      <c r="A60" s="11"/>
      <c r="B60" s="24" t="s">
        <v>713</v>
      </c>
      <c r="C60" s="24"/>
      <c r="D60" s="226"/>
      <c r="E60" s="97" t="s">
        <v>308</v>
      </c>
      <c r="F60" s="73"/>
      <c r="G60" s="71"/>
      <c r="H60" s="74" t="s">
        <v>308</v>
      </c>
      <c r="I60" s="24"/>
      <c r="J60" s="226"/>
      <c r="K60" s="34" t="s">
        <v>308</v>
      </c>
      <c r="L60" s="29"/>
      <c r="M60" s="24"/>
      <c r="N60" s="30" t="s">
        <v>308</v>
      </c>
      <c r="O60" s="29"/>
      <c r="P60" s="398" t="s">
        <v>725</v>
      </c>
      <c r="Q60" s="398"/>
      <c r="R60" s="398"/>
      <c r="S60" s="398"/>
      <c r="T60" s="398"/>
      <c r="U60" s="398"/>
      <c r="V60" s="398"/>
      <c r="W60" s="398"/>
      <c r="X60" s="398"/>
      <c r="Y60" s="398"/>
      <c r="Z60" s="398"/>
      <c r="AA60" s="398"/>
      <c r="AB60" s="398"/>
      <c r="AC60" s="398"/>
    </row>
    <row r="61" spans="1:29" ht="15.75" thickBot="1" x14ac:dyDescent="0.3">
      <c r="A61" s="11"/>
      <c r="B61" s="27" t="s">
        <v>714</v>
      </c>
      <c r="C61" s="27"/>
      <c r="D61" s="228"/>
      <c r="E61" s="99">
        <v>44500</v>
      </c>
      <c r="F61" s="77"/>
      <c r="G61" s="75" t="s">
        <v>307</v>
      </c>
      <c r="H61" s="78">
        <v>11.21</v>
      </c>
      <c r="I61" s="27"/>
      <c r="J61" s="228"/>
      <c r="K61" s="38">
        <v>44500</v>
      </c>
      <c r="L61" s="26"/>
      <c r="M61" s="27" t="s">
        <v>307</v>
      </c>
      <c r="N61" s="28">
        <v>11.21</v>
      </c>
      <c r="O61" s="26"/>
      <c r="P61" s="19"/>
      <c r="Q61" s="19"/>
      <c r="R61" s="19"/>
      <c r="S61" s="19"/>
      <c r="T61" s="19"/>
      <c r="U61" s="19"/>
      <c r="V61" s="19"/>
      <c r="W61" s="19"/>
      <c r="X61" s="19"/>
      <c r="Y61" s="19"/>
      <c r="Z61" s="19"/>
      <c r="AA61" s="19"/>
      <c r="AB61" s="19"/>
      <c r="AC61" s="19"/>
    </row>
    <row r="62" spans="1:29" ht="15.75" thickTop="1" x14ac:dyDescent="0.25">
      <c r="A62" s="11"/>
      <c r="B62" s="19"/>
      <c r="C62" s="19"/>
      <c r="D62" s="19"/>
      <c r="E62" s="19"/>
      <c r="F62" s="19"/>
      <c r="G62" s="19"/>
      <c r="H62" s="19"/>
      <c r="I62" s="19"/>
      <c r="J62" s="19"/>
      <c r="K62" s="19"/>
      <c r="L62" s="19"/>
      <c r="M62" s="19"/>
      <c r="N62" s="19"/>
      <c r="O62" s="19"/>
      <c r="P62" s="19" t="s">
        <v>742</v>
      </c>
      <c r="Q62" s="19"/>
      <c r="R62" s="19"/>
      <c r="S62" s="19"/>
      <c r="T62" s="19"/>
      <c r="U62" s="19"/>
      <c r="V62" s="19"/>
      <c r="W62" s="19"/>
      <c r="X62" s="19"/>
      <c r="Y62" s="19"/>
      <c r="Z62" s="19"/>
      <c r="AA62" s="19"/>
      <c r="AB62" s="19"/>
      <c r="AC62" s="19"/>
    </row>
    <row r="63" spans="1:29" x14ac:dyDescent="0.25">
      <c r="A63" s="11"/>
      <c r="B63" s="19" t="s">
        <v>728</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row>
    <row r="64" spans="1:29" x14ac:dyDescent="0.25">
      <c r="A64" s="11"/>
      <c r="B64" s="399"/>
      <c r="C64" s="399"/>
      <c r="D64" s="399"/>
      <c r="E64" s="399"/>
      <c r="F64" s="399"/>
      <c r="G64" s="399"/>
      <c r="H64" s="399"/>
      <c r="I64" s="399"/>
      <c r="J64" s="399"/>
      <c r="K64" s="399"/>
      <c r="L64" s="399"/>
      <c r="M64" s="399"/>
      <c r="N64" s="399"/>
      <c r="O64" s="399"/>
      <c r="P64" s="19" t="s">
        <v>743</v>
      </c>
      <c r="Q64" s="19"/>
      <c r="R64" s="19"/>
      <c r="S64" s="19"/>
      <c r="T64" s="19"/>
      <c r="U64" s="19"/>
      <c r="V64" s="19"/>
      <c r="W64" s="19"/>
      <c r="X64" s="19"/>
      <c r="Y64" s="19"/>
      <c r="Z64" s="19"/>
      <c r="AA64" s="19"/>
      <c r="AB64" s="19"/>
      <c r="AC64" s="19"/>
    </row>
    <row r="65" spans="1:29" ht="25.5" customHeight="1" x14ac:dyDescent="0.25">
      <c r="A65" s="11"/>
      <c r="B65" s="399" t="s">
        <v>729</v>
      </c>
      <c r="C65" s="399"/>
      <c r="D65" s="399"/>
      <c r="E65" s="399"/>
      <c r="F65" s="399"/>
      <c r="G65" s="399"/>
      <c r="H65" s="399"/>
      <c r="I65" s="399"/>
      <c r="J65" s="399"/>
      <c r="K65" s="399"/>
      <c r="L65" s="399"/>
      <c r="M65" s="399"/>
      <c r="N65" s="399"/>
      <c r="O65" s="399"/>
      <c r="P65" s="19"/>
      <c r="Q65" s="19"/>
      <c r="R65" s="19"/>
      <c r="S65" s="19"/>
      <c r="T65" s="19"/>
      <c r="U65" s="19"/>
      <c r="V65" s="19"/>
      <c r="W65" s="19"/>
      <c r="X65" s="19"/>
      <c r="Y65" s="19"/>
      <c r="Z65" s="19"/>
      <c r="AA65" s="19"/>
      <c r="AB65" s="19"/>
      <c r="AC65" s="19"/>
    </row>
    <row r="66" spans="1:29" ht="15.75" thickBot="1" x14ac:dyDescent="0.3">
      <c r="A66" s="11"/>
      <c r="B66" s="19"/>
      <c r="C66" s="19"/>
      <c r="D66" s="19"/>
      <c r="E66" s="19"/>
      <c r="F66" s="19"/>
      <c r="G66" s="19"/>
      <c r="H66" s="19"/>
      <c r="I66" s="19"/>
      <c r="J66" s="19"/>
      <c r="K66" s="19"/>
      <c r="L66" s="19"/>
      <c r="M66" s="19"/>
      <c r="N66" s="19"/>
      <c r="O66" s="19"/>
      <c r="P66" s="108"/>
      <c r="Q66" s="385"/>
      <c r="R66" s="392" t="s">
        <v>379</v>
      </c>
      <c r="S66" s="392"/>
      <c r="T66" s="392"/>
      <c r="U66" s="392"/>
      <c r="V66" s="392"/>
      <c r="W66" s="349"/>
      <c r="X66" s="359" t="s">
        <v>411</v>
      </c>
      <c r="Y66" s="359"/>
      <c r="Z66" s="359"/>
      <c r="AA66" s="359"/>
      <c r="AB66" s="359"/>
      <c r="AC66" s="108"/>
    </row>
    <row r="67" spans="1:29" x14ac:dyDescent="0.25">
      <c r="A67" s="11"/>
      <c r="B67" s="399" t="s">
        <v>730</v>
      </c>
      <c r="C67" s="399"/>
      <c r="D67" s="399"/>
      <c r="E67" s="399"/>
      <c r="F67" s="399"/>
      <c r="G67" s="399"/>
      <c r="H67" s="399"/>
      <c r="I67" s="399"/>
      <c r="J67" s="399"/>
      <c r="K67" s="399"/>
      <c r="L67" s="399"/>
      <c r="M67" s="399"/>
      <c r="N67" s="399"/>
      <c r="O67" s="399"/>
      <c r="P67" s="108"/>
      <c r="Q67" s="108"/>
      <c r="R67" s="357"/>
      <c r="S67" s="357"/>
      <c r="T67" s="113"/>
      <c r="U67" s="356" t="s">
        <v>572</v>
      </c>
      <c r="V67" s="356"/>
      <c r="W67" s="108"/>
      <c r="X67" s="113"/>
      <c r="Y67" s="113"/>
      <c r="Z67" s="113"/>
      <c r="AA67" s="356" t="s">
        <v>572</v>
      </c>
      <c r="AB67" s="356"/>
      <c r="AC67" s="108"/>
    </row>
    <row r="68" spans="1:29" x14ac:dyDescent="0.25">
      <c r="A68" s="11"/>
      <c r="B68" s="4"/>
      <c r="P68" s="108"/>
      <c r="Q68" s="108"/>
      <c r="R68" s="355"/>
      <c r="S68" s="355"/>
      <c r="T68" s="108"/>
      <c r="U68" s="358" t="s">
        <v>574</v>
      </c>
      <c r="V68" s="358"/>
      <c r="W68" s="108"/>
      <c r="X68" s="108"/>
      <c r="Y68" s="108"/>
      <c r="Z68" s="108"/>
      <c r="AA68" s="358" t="s">
        <v>574</v>
      </c>
      <c r="AB68" s="358"/>
      <c r="AC68" s="108"/>
    </row>
    <row r="69" spans="1:29" x14ac:dyDescent="0.25">
      <c r="A69" s="11"/>
      <c r="B69" s="10"/>
      <c r="C69" s="10"/>
      <c r="D69" s="10"/>
      <c r="E69" s="10"/>
      <c r="F69" s="10"/>
      <c r="G69" s="10"/>
      <c r="H69" s="10"/>
      <c r="I69" s="10"/>
      <c r="J69" s="10"/>
      <c r="K69" s="10"/>
      <c r="L69" s="10"/>
      <c r="M69" s="10"/>
      <c r="N69" s="10"/>
      <c r="O69" s="10"/>
      <c r="P69" s="108"/>
      <c r="Q69" s="108"/>
      <c r="R69" s="355"/>
      <c r="S69" s="355"/>
      <c r="T69" s="108"/>
      <c r="U69" s="358" t="s">
        <v>721</v>
      </c>
      <c r="V69" s="358"/>
      <c r="W69" s="108"/>
      <c r="X69" s="108"/>
      <c r="Y69" s="108"/>
      <c r="Z69" s="108"/>
      <c r="AA69" s="358" t="s">
        <v>721</v>
      </c>
      <c r="AB69" s="358"/>
      <c r="AC69" s="108"/>
    </row>
    <row r="70" spans="1:29" ht="15.75" thickBot="1" x14ac:dyDescent="0.3">
      <c r="A70" s="11"/>
      <c r="B70" s="10"/>
      <c r="C70" s="10"/>
      <c r="D70" s="10"/>
      <c r="E70" s="10"/>
      <c r="F70" s="10"/>
      <c r="G70" s="10"/>
      <c r="H70" s="10"/>
      <c r="I70" s="10"/>
      <c r="J70" s="10"/>
      <c r="K70" s="10"/>
      <c r="L70" s="10"/>
      <c r="M70" s="10"/>
      <c r="N70" s="10"/>
      <c r="O70" s="10"/>
      <c r="P70" s="108"/>
      <c r="Q70" s="349"/>
      <c r="R70" s="359" t="s">
        <v>708</v>
      </c>
      <c r="S70" s="359"/>
      <c r="T70" s="108"/>
      <c r="U70" s="354" t="s">
        <v>300</v>
      </c>
      <c r="V70" s="354"/>
      <c r="W70" s="349"/>
      <c r="X70" s="359" t="s">
        <v>708</v>
      </c>
      <c r="Y70" s="359"/>
      <c r="Z70" s="108"/>
      <c r="AA70" s="354" t="s">
        <v>300</v>
      </c>
      <c r="AB70" s="354"/>
      <c r="AC70" s="108"/>
    </row>
    <row r="71" spans="1:29" x14ac:dyDescent="0.25">
      <c r="A71" s="11"/>
      <c r="B71" s="10"/>
      <c r="C71" s="10"/>
      <c r="D71" s="10"/>
      <c r="E71" s="10"/>
      <c r="F71" s="10"/>
      <c r="G71" s="10"/>
      <c r="H71" s="10"/>
      <c r="I71" s="10"/>
      <c r="J71" s="10"/>
      <c r="K71" s="10"/>
      <c r="L71" s="10"/>
      <c r="M71" s="10"/>
      <c r="N71" s="10"/>
      <c r="O71" s="10"/>
      <c r="P71" s="127" t="s">
        <v>710</v>
      </c>
      <c r="Q71" s="125"/>
      <c r="R71" s="360"/>
      <c r="S71" s="370" t="s">
        <v>308</v>
      </c>
      <c r="T71" s="116"/>
      <c r="U71" s="136" t="s">
        <v>307</v>
      </c>
      <c r="V71" s="370" t="s">
        <v>308</v>
      </c>
      <c r="W71" s="127"/>
      <c r="X71" s="360"/>
      <c r="Y71" s="117" t="s">
        <v>308</v>
      </c>
      <c r="Z71" s="116"/>
      <c r="AA71" s="115" t="s">
        <v>307</v>
      </c>
      <c r="AB71" s="117" t="s">
        <v>308</v>
      </c>
      <c r="AC71" s="116"/>
    </row>
    <row r="72" spans="1:29" x14ac:dyDescent="0.25">
      <c r="A72" s="11"/>
      <c r="B72" s="10"/>
      <c r="C72" s="10"/>
      <c r="D72" s="10"/>
      <c r="E72" s="10"/>
      <c r="F72" s="10"/>
      <c r="G72" s="10"/>
      <c r="H72" s="10"/>
      <c r="I72" s="10"/>
      <c r="J72" s="10"/>
      <c r="K72" s="10"/>
      <c r="L72" s="10"/>
      <c r="M72" s="10"/>
      <c r="N72" s="10"/>
      <c r="O72" s="10"/>
      <c r="P72" s="122" t="s">
        <v>711</v>
      </c>
      <c r="Q72" s="120"/>
      <c r="R72" s="119"/>
      <c r="S72" s="121">
        <v>44500</v>
      </c>
      <c r="T72" s="119"/>
      <c r="U72" s="120"/>
      <c r="V72" s="367">
        <v>11.21</v>
      </c>
      <c r="W72" s="122"/>
      <c r="X72" s="119"/>
      <c r="Y72" s="353" t="s">
        <v>308</v>
      </c>
      <c r="Z72" s="119"/>
      <c r="AA72" s="122"/>
      <c r="AB72" s="353" t="s">
        <v>308</v>
      </c>
      <c r="AC72" s="119"/>
    </row>
    <row r="73" spans="1:29" x14ac:dyDescent="0.25">
      <c r="A73" s="11"/>
      <c r="B73" s="10"/>
      <c r="C73" s="10"/>
      <c r="D73" s="10"/>
      <c r="E73" s="10"/>
      <c r="F73" s="10"/>
      <c r="G73" s="10"/>
      <c r="H73" s="10"/>
      <c r="I73" s="10"/>
      <c r="J73" s="10"/>
      <c r="K73" s="10"/>
      <c r="L73" s="10"/>
      <c r="M73" s="10"/>
      <c r="N73" s="10"/>
      <c r="O73" s="10"/>
      <c r="P73" s="127" t="s">
        <v>722</v>
      </c>
      <c r="Q73" s="125"/>
      <c r="R73" s="116"/>
      <c r="S73" s="366" t="s">
        <v>308</v>
      </c>
      <c r="T73" s="116"/>
      <c r="U73" s="125"/>
      <c r="V73" s="366" t="s">
        <v>308</v>
      </c>
      <c r="W73" s="127"/>
      <c r="X73" s="116"/>
      <c r="Y73" s="129" t="s">
        <v>308</v>
      </c>
      <c r="Z73" s="116"/>
      <c r="AA73" s="127"/>
      <c r="AB73" s="129" t="s">
        <v>308</v>
      </c>
      <c r="AC73" s="116"/>
    </row>
    <row r="74" spans="1:29" ht="15.75" thickBot="1" x14ac:dyDescent="0.3">
      <c r="A74" s="11"/>
      <c r="B74" s="10"/>
      <c r="C74" s="10"/>
      <c r="D74" s="10"/>
      <c r="E74" s="10"/>
      <c r="F74" s="10"/>
      <c r="G74" s="10"/>
      <c r="H74" s="10"/>
      <c r="I74" s="10"/>
      <c r="J74" s="10"/>
      <c r="K74" s="10"/>
      <c r="L74" s="10"/>
      <c r="M74" s="10"/>
      <c r="N74" s="10"/>
      <c r="O74" s="10"/>
      <c r="P74" s="122" t="s">
        <v>713</v>
      </c>
      <c r="Q74" s="120"/>
      <c r="R74" s="386"/>
      <c r="S74" s="363" t="s">
        <v>308</v>
      </c>
      <c r="T74" s="119"/>
      <c r="U74" s="120"/>
      <c r="V74" s="367" t="s">
        <v>308</v>
      </c>
      <c r="W74" s="122"/>
      <c r="X74" s="386"/>
      <c r="Y74" s="134" t="s">
        <v>308</v>
      </c>
      <c r="Z74" s="119"/>
      <c r="AA74" s="122"/>
      <c r="AB74" s="353" t="s">
        <v>308</v>
      </c>
      <c r="AC74" s="119"/>
    </row>
    <row r="75" spans="1:29" ht="15.75" thickBot="1" x14ac:dyDescent="0.3">
      <c r="A75" s="11"/>
      <c r="B75" s="10"/>
      <c r="C75" s="10"/>
      <c r="D75" s="10"/>
      <c r="E75" s="10"/>
      <c r="F75" s="10"/>
      <c r="G75" s="10"/>
      <c r="H75" s="10"/>
      <c r="I75" s="10"/>
      <c r="J75" s="10"/>
      <c r="K75" s="10"/>
      <c r="L75" s="10"/>
      <c r="M75" s="10"/>
      <c r="N75" s="10"/>
      <c r="O75" s="10"/>
      <c r="P75" s="127" t="s">
        <v>733</v>
      </c>
      <c r="Q75" s="125"/>
      <c r="R75" s="387"/>
      <c r="S75" s="365">
        <v>44500</v>
      </c>
      <c r="T75" s="116"/>
      <c r="U75" s="125" t="s">
        <v>307</v>
      </c>
      <c r="V75" s="366">
        <v>11.21</v>
      </c>
      <c r="W75" s="127"/>
      <c r="X75" s="387"/>
      <c r="Y75" s="369" t="s">
        <v>308</v>
      </c>
      <c r="Z75" s="116"/>
      <c r="AA75" s="127" t="s">
        <v>307</v>
      </c>
      <c r="AB75" s="129" t="s">
        <v>308</v>
      </c>
      <c r="AC75" s="116"/>
    </row>
    <row r="76" spans="1:29" ht="15.75" thickTop="1" x14ac:dyDescent="0.25">
      <c r="A76" s="11"/>
      <c r="B76" s="10"/>
      <c r="C76" s="10"/>
      <c r="D76" s="10"/>
      <c r="E76" s="10"/>
      <c r="F76" s="10"/>
      <c r="G76" s="10"/>
      <c r="H76" s="10"/>
      <c r="I76" s="10"/>
      <c r="J76" s="10"/>
      <c r="K76" s="10"/>
      <c r="L76" s="10"/>
      <c r="M76" s="10"/>
      <c r="N76" s="10"/>
      <c r="O76" s="10"/>
      <c r="P76" s="19"/>
      <c r="Q76" s="19"/>
      <c r="R76" s="19"/>
      <c r="S76" s="19"/>
      <c r="T76" s="19"/>
      <c r="U76" s="19"/>
      <c r="V76" s="19"/>
      <c r="W76" s="19"/>
      <c r="X76" s="19"/>
      <c r="Y76" s="19"/>
      <c r="Z76" s="19"/>
      <c r="AA76" s="19"/>
      <c r="AB76" s="19"/>
      <c r="AC76" s="19"/>
    </row>
    <row r="77" spans="1:29" x14ac:dyDescent="0.25">
      <c r="A77" s="11"/>
      <c r="B77" s="10"/>
      <c r="C77" s="10"/>
      <c r="D77" s="10"/>
      <c r="E77" s="10"/>
      <c r="F77" s="10"/>
      <c r="G77" s="10"/>
      <c r="H77" s="10"/>
      <c r="I77" s="10"/>
      <c r="J77" s="10"/>
      <c r="K77" s="10"/>
      <c r="L77" s="10"/>
      <c r="M77" s="10"/>
      <c r="N77" s="10"/>
      <c r="O77" s="10"/>
      <c r="P77" s="19" t="s">
        <v>744</v>
      </c>
      <c r="Q77" s="19"/>
      <c r="R77" s="19"/>
      <c r="S77" s="19"/>
      <c r="T77" s="19"/>
      <c r="U77" s="19"/>
      <c r="V77" s="19"/>
      <c r="W77" s="19"/>
      <c r="X77" s="19"/>
      <c r="Y77" s="19"/>
      <c r="Z77" s="19"/>
      <c r="AA77" s="19"/>
      <c r="AB77" s="19"/>
      <c r="AC77" s="19"/>
    </row>
    <row r="78" spans="1:29" x14ac:dyDescent="0.25">
      <c r="A78" s="11"/>
      <c r="B78" s="10"/>
      <c r="C78" s="10"/>
      <c r="D78" s="10"/>
      <c r="E78" s="10"/>
      <c r="F78" s="10"/>
      <c r="G78" s="10"/>
      <c r="H78" s="10"/>
      <c r="I78" s="10"/>
      <c r="J78" s="10"/>
      <c r="K78" s="10"/>
      <c r="L78" s="10"/>
      <c r="M78" s="10"/>
      <c r="N78" s="10"/>
      <c r="O78" s="10"/>
      <c r="P78" s="399"/>
      <c r="Q78" s="399"/>
      <c r="R78" s="399"/>
      <c r="S78" s="399"/>
      <c r="T78" s="399"/>
      <c r="U78" s="399"/>
      <c r="V78" s="399"/>
      <c r="W78" s="399"/>
      <c r="X78" s="399"/>
      <c r="Y78" s="399"/>
      <c r="Z78" s="399"/>
      <c r="AA78" s="399"/>
      <c r="AB78" s="399"/>
      <c r="AC78" s="399"/>
    </row>
    <row r="79" spans="1:29" ht="25.5" customHeight="1" x14ac:dyDescent="0.25">
      <c r="A79" s="11"/>
      <c r="B79" s="10"/>
      <c r="C79" s="10"/>
      <c r="D79" s="10"/>
      <c r="E79" s="10"/>
      <c r="F79" s="10"/>
      <c r="G79" s="10"/>
      <c r="H79" s="10"/>
      <c r="I79" s="10"/>
      <c r="J79" s="10"/>
      <c r="K79" s="10"/>
      <c r="L79" s="10"/>
      <c r="M79" s="10"/>
      <c r="N79" s="10"/>
      <c r="O79" s="10"/>
      <c r="P79" s="399" t="s">
        <v>745</v>
      </c>
      <c r="Q79" s="399"/>
      <c r="R79" s="399"/>
      <c r="S79" s="399"/>
      <c r="T79" s="399"/>
      <c r="U79" s="399"/>
      <c r="V79" s="399"/>
      <c r="W79" s="399"/>
      <c r="X79" s="399"/>
      <c r="Y79" s="399"/>
      <c r="Z79" s="399"/>
      <c r="AA79" s="399"/>
      <c r="AB79" s="399"/>
      <c r="AC79" s="399"/>
    </row>
    <row r="80" spans="1:29" x14ac:dyDescent="0.25">
      <c r="A80" s="11"/>
      <c r="B80" s="10"/>
      <c r="C80" s="10"/>
      <c r="D80" s="10"/>
      <c r="E80" s="10"/>
      <c r="F80" s="10"/>
      <c r="G80" s="10"/>
      <c r="H80" s="10"/>
      <c r="I80" s="10"/>
      <c r="J80" s="10"/>
      <c r="K80" s="10"/>
      <c r="L80" s="10"/>
      <c r="M80" s="10"/>
      <c r="N80" s="10"/>
      <c r="O80" s="10"/>
      <c r="P80" s="19" t="s">
        <v>746</v>
      </c>
      <c r="Q80" s="19"/>
      <c r="R80" s="19"/>
      <c r="S80" s="19"/>
      <c r="T80" s="19"/>
      <c r="U80" s="19"/>
      <c r="V80" s="19"/>
      <c r="W80" s="19"/>
      <c r="X80" s="19"/>
      <c r="Y80" s="19"/>
      <c r="Z80" s="19"/>
      <c r="AA80" s="19"/>
      <c r="AB80" s="19"/>
      <c r="AC80" s="19"/>
    </row>
    <row r="81" spans="1:29" ht="25.5" customHeight="1" x14ac:dyDescent="0.25">
      <c r="A81" s="11"/>
      <c r="B81" s="10"/>
      <c r="C81" s="10"/>
      <c r="D81" s="10"/>
      <c r="E81" s="10"/>
      <c r="F81" s="10"/>
      <c r="G81" s="10"/>
      <c r="H81" s="10"/>
      <c r="I81" s="10"/>
      <c r="J81" s="10"/>
      <c r="K81" s="10"/>
      <c r="L81" s="10"/>
      <c r="M81" s="10"/>
      <c r="N81" s="10"/>
      <c r="O81" s="10"/>
      <c r="P81" s="399" t="s">
        <v>747</v>
      </c>
      <c r="Q81" s="399"/>
      <c r="R81" s="399"/>
      <c r="S81" s="399"/>
      <c r="T81" s="399"/>
      <c r="U81" s="399"/>
      <c r="V81" s="399"/>
      <c r="W81" s="399"/>
      <c r="X81" s="399"/>
      <c r="Y81" s="399"/>
      <c r="Z81" s="399"/>
      <c r="AA81" s="399"/>
      <c r="AB81" s="399"/>
      <c r="AC81" s="399"/>
    </row>
    <row r="82" spans="1:29" x14ac:dyDescent="0.25">
      <c r="A82" s="11"/>
      <c r="B82" s="10"/>
      <c r="C82" s="10"/>
      <c r="D82" s="10"/>
      <c r="E82" s="10"/>
      <c r="F82" s="10"/>
      <c r="G82" s="10"/>
      <c r="H82" s="10"/>
      <c r="I82" s="10"/>
      <c r="J82" s="10"/>
      <c r="K82" s="10"/>
      <c r="L82" s="10"/>
      <c r="M82" s="10"/>
      <c r="N82" s="10"/>
      <c r="O82" s="10"/>
      <c r="P82" s="4"/>
    </row>
  </sheetData>
  <mergeCells count="176">
    <mergeCell ref="P80:AC80"/>
    <mergeCell ref="P81:AC81"/>
    <mergeCell ref="P64:AC64"/>
    <mergeCell ref="P65:AC65"/>
    <mergeCell ref="P76:AC76"/>
    <mergeCell ref="P77:AC77"/>
    <mergeCell ref="P78:AC78"/>
    <mergeCell ref="P79:AC79"/>
    <mergeCell ref="P58:AC58"/>
    <mergeCell ref="P59:AC59"/>
    <mergeCell ref="P60:AC60"/>
    <mergeCell ref="P61:AC61"/>
    <mergeCell ref="P62:AC62"/>
    <mergeCell ref="P63:AC63"/>
    <mergeCell ref="P42:AC42"/>
    <mergeCell ref="P43:AC43"/>
    <mergeCell ref="P44:AC44"/>
    <mergeCell ref="P45:AC45"/>
    <mergeCell ref="P56:AC56"/>
    <mergeCell ref="P57:AC57"/>
    <mergeCell ref="P24:AC24"/>
    <mergeCell ref="P25:AC25"/>
    <mergeCell ref="P38:AC38"/>
    <mergeCell ref="P39:AC39"/>
    <mergeCell ref="P40:AC40"/>
    <mergeCell ref="P41:AC41"/>
    <mergeCell ref="B82:O82"/>
    <mergeCell ref="P4:AC4"/>
    <mergeCell ref="P5:AC5"/>
    <mergeCell ref="P6:AC6"/>
    <mergeCell ref="P7:AC7"/>
    <mergeCell ref="P19:AC19"/>
    <mergeCell ref="P20:AC20"/>
    <mergeCell ref="P21:AC21"/>
    <mergeCell ref="P22:AC22"/>
    <mergeCell ref="P23:AC23"/>
    <mergeCell ref="B76:O76"/>
    <mergeCell ref="B77:O77"/>
    <mergeCell ref="B78:O78"/>
    <mergeCell ref="B79:O79"/>
    <mergeCell ref="B80:O80"/>
    <mergeCell ref="B81:O81"/>
    <mergeCell ref="B70:O70"/>
    <mergeCell ref="B71:O71"/>
    <mergeCell ref="B72:O72"/>
    <mergeCell ref="B73:O73"/>
    <mergeCell ref="B74:O74"/>
    <mergeCell ref="B75:O75"/>
    <mergeCell ref="B63:O63"/>
    <mergeCell ref="B64:O64"/>
    <mergeCell ref="B65:O65"/>
    <mergeCell ref="B66:O66"/>
    <mergeCell ref="B67:O67"/>
    <mergeCell ref="B69:O69"/>
    <mergeCell ref="B47:O47"/>
    <mergeCell ref="B48:O48"/>
    <mergeCell ref="B49:O49"/>
    <mergeCell ref="B50:O50"/>
    <mergeCell ref="B51:O51"/>
    <mergeCell ref="B62:O62"/>
    <mergeCell ref="B31:O31"/>
    <mergeCell ref="B42:O42"/>
    <mergeCell ref="B43:O43"/>
    <mergeCell ref="B44:O44"/>
    <mergeCell ref="B45:O45"/>
    <mergeCell ref="B46:O46"/>
    <mergeCell ref="B25:O25"/>
    <mergeCell ref="B26:O26"/>
    <mergeCell ref="B27:O27"/>
    <mergeCell ref="B28:O28"/>
    <mergeCell ref="B29:O29"/>
    <mergeCell ref="B30:O30"/>
    <mergeCell ref="A4:A82"/>
    <mergeCell ref="B4:O4"/>
    <mergeCell ref="B5:O5"/>
    <mergeCell ref="B6:O6"/>
    <mergeCell ref="B7:O7"/>
    <mergeCell ref="B8:O8"/>
    <mergeCell ref="B9:O9"/>
    <mergeCell ref="B10:O10"/>
    <mergeCell ref="B11:O11"/>
    <mergeCell ref="B24:O24"/>
    <mergeCell ref="A1:A2"/>
    <mergeCell ref="B1:O1"/>
    <mergeCell ref="P1:AC1"/>
    <mergeCell ref="B2:O2"/>
    <mergeCell ref="P2:AC2"/>
    <mergeCell ref="B3:O3"/>
    <mergeCell ref="P3:AC3"/>
    <mergeCell ref="R69:S69"/>
    <mergeCell ref="U69:V69"/>
    <mergeCell ref="AA69:AB69"/>
    <mergeCell ref="R70:S70"/>
    <mergeCell ref="U70:V70"/>
    <mergeCell ref="X70:Y70"/>
    <mergeCell ref="AA70:AB70"/>
    <mergeCell ref="R66:V66"/>
    <mergeCell ref="X66:AB66"/>
    <mergeCell ref="R67:S67"/>
    <mergeCell ref="U67:V67"/>
    <mergeCell ref="AA67:AB67"/>
    <mergeCell ref="R68:S68"/>
    <mergeCell ref="U68:V68"/>
    <mergeCell ref="AA68:AB68"/>
    <mergeCell ref="U49:V49"/>
    <mergeCell ref="AA49:AB49"/>
    <mergeCell ref="R50:S50"/>
    <mergeCell ref="U50:V50"/>
    <mergeCell ref="X50:Y50"/>
    <mergeCell ref="AA50:AB50"/>
    <mergeCell ref="R46:V46"/>
    <mergeCell ref="X46:AB46"/>
    <mergeCell ref="U47:V47"/>
    <mergeCell ref="AA47:AB47"/>
    <mergeCell ref="U48:V48"/>
    <mergeCell ref="AA48:AB48"/>
    <mergeCell ref="U29:V29"/>
    <mergeCell ref="AA29:AB29"/>
    <mergeCell ref="R30:S30"/>
    <mergeCell ref="U30:V30"/>
    <mergeCell ref="X30:Y30"/>
    <mergeCell ref="AA30:AB30"/>
    <mergeCell ref="R26:V26"/>
    <mergeCell ref="X26:AB26"/>
    <mergeCell ref="U27:V27"/>
    <mergeCell ref="AA27:AB27"/>
    <mergeCell ref="U28:V28"/>
    <mergeCell ref="AA28:AB28"/>
    <mergeCell ref="U11:V11"/>
    <mergeCell ref="AA11:AB11"/>
    <mergeCell ref="R12:S12"/>
    <mergeCell ref="U12:V12"/>
    <mergeCell ref="X12:Y12"/>
    <mergeCell ref="AA12:AB12"/>
    <mergeCell ref="R8:V8"/>
    <mergeCell ref="X8:AB8"/>
    <mergeCell ref="U9:V9"/>
    <mergeCell ref="AA9:AB9"/>
    <mergeCell ref="U10:V10"/>
    <mergeCell ref="AA10:AB10"/>
    <mergeCell ref="G55:H55"/>
    <mergeCell ref="M55:N55"/>
    <mergeCell ref="D56:E56"/>
    <mergeCell ref="G56:H56"/>
    <mergeCell ref="J56:K56"/>
    <mergeCell ref="M56:N56"/>
    <mergeCell ref="D52:H52"/>
    <mergeCell ref="J52:N52"/>
    <mergeCell ref="G53:H53"/>
    <mergeCell ref="M53:N53"/>
    <mergeCell ref="G54:H54"/>
    <mergeCell ref="M54:N54"/>
    <mergeCell ref="G35:H35"/>
    <mergeCell ref="M35:N35"/>
    <mergeCell ref="D36:E36"/>
    <mergeCell ref="G36:H36"/>
    <mergeCell ref="J36:K36"/>
    <mergeCell ref="M36:N36"/>
    <mergeCell ref="D32:H32"/>
    <mergeCell ref="J32:N32"/>
    <mergeCell ref="G33:H33"/>
    <mergeCell ref="M33:N33"/>
    <mergeCell ref="G34:H34"/>
    <mergeCell ref="M34:N34"/>
    <mergeCell ref="G15:H15"/>
    <mergeCell ref="M15:N15"/>
    <mergeCell ref="D16:E16"/>
    <mergeCell ref="G16:H16"/>
    <mergeCell ref="J16:K16"/>
    <mergeCell ref="M16:N16"/>
    <mergeCell ref="D12:H12"/>
    <mergeCell ref="J12:N12"/>
    <mergeCell ref="G13:H13"/>
    <mergeCell ref="M13:N13"/>
    <mergeCell ref="G14:H14"/>
    <mergeCell ref="M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7109375" bestFit="1" customWidth="1"/>
    <col min="2" max="3" width="36.5703125" bestFit="1" customWidth="1"/>
  </cols>
  <sheetData>
    <row r="1" spans="1:3" x14ac:dyDescent="0.25">
      <c r="A1" s="6" t="s">
        <v>748</v>
      </c>
      <c r="B1" s="1" t="s">
        <v>1</v>
      </c>
      <c r="C1" s="1" t="s">
        <v>67</v>
      </c>
    </row>
    <row r="2" spans="1:3" x14ac:dyDescent="0.25">
      <c r="A2" s="6"/>
      <c r="B2" s="1" t="s">
        <v>2</v>
      </c>
      <c r="C2" s="1" t="s">
        <v>15</v>
      </c>
    </row>
    <row r="3" spans="1:3" x14ac:dyDescent="0.25">
      <c r="A3" s="3" t="s">
        <v>749</v>
      </c>
      <c r="B3" s="4"/>
      <c r="C3" s="4"/>
    </row>
    <row r="4" spans="1:3" x14ac:dyDescent="0.25">
      <c r="A4" s="11" t="s">
        <v>750</v>
      </c>
      <c r="B4" s="13" t="s">
        <v>751</v>
      </c>
      <c r="C4" s="13" t="s">
        <v>756</v>
      </c>
    </row>
    <row r="5" spans="1:3" x14ac:dyDescent="0.25">
      <c r="A5" s="11"/>
      <c r="B5" s="14"/>
      <c r="C5" s="13"/>
    </row>
    <row r="6" spans="1:3" x14ac:dyDescent="0.25">
      <c r="A6" s="11"/>
      <c r="B6" s="15" t="s">
        <v>752</v>
      </c>
      <c r="C6" s="15" t="s">
        <v>752</v>
      </c>
    </row>
    <row r="7" spans="1:3" ht="166.5" x14ac:dyDescent="0.25">
      <c r="A7" s="11"/>
      <c r="B7" s="14" t="s">
        <v>753</v>
      </c>
      <c r="C7" s="14" t="s">
        <v>757</v>
      </c>
    </row>
    <row r="8" spans="1:3" x14ac:dyDescent="0.25">
      <c r="A8" s="11"/>
      <c r="B8" s="14"/>
      <c r="C8" s="14"/>
    </row>
    <row r="9" spans="1:3" ht="26.25" x14ac:dyDescent="0.25">
      <c r="A9" s="11"/>
      <c r="B9" s="15" t="s">
        <v>754</v>
      </c>
      <c r="C9" s="15" t="s">
        <v>754</v>
      </c>
    </row>
    <row r="10" spans="1:3" ht="153.75" x14ac:dyDescent="0.25">
      <c r="A10" s="11"/>
      <c r="B10" s="14" t="s">
        <v>755</v>
      </c>
      <c r="C10" s="14" t="s">
        <v>758</v>
      </c>
    </row>
    <row r="11" spans="1:3" x14ac:dyDescent="0.25">
      <c r="A11" s="11"/>
      <c r="B11" s="4"/>
      <c r="C11" s="4"/>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28.7109375" bestFit="1" customWidth="1"/>
    <col min="2" max="2" width="36.5703125" bestFit="1" customWidth="1"/>
    <col min="3" max="3" width="9.5703125" customWidth="1"/>
    <col min="4" max="4" width="2" customWidth="1"/>
    <col min="5" max="5" width="9.28515625" customWidth="1"/>
    <col min="6" max="6" width="9.5703125" customWidth="1"/>
    <col min="7" max="7" width="1.85546875" customWidth="1"/>
    <col min="8" max="8" width="8.140625" customWidth="1"/>
    <col min="9" max="9" width="9.5703125" customWidth="1"/>
    <col min="10" max="10" width="36.5703125" bestFit="1" customWidth="1"/>
    <col min="12" max="12" width="1.85546875" bestFit="1" customWidth="1"/>
    <col min="13" max="13" width="7.85546875" bestFit="1" customWidth="1"/>
    <col min="15" max="15" width="1.85546875" bestFit="1" customWidth="1"/>
    <col min="16" max="16" width="7.85546875" bestFit="1" customWidth="1"/>
    <col min="18" max="18" width="1.85546875" bestFit="1" customWidth="1"/>
    <col min="19" max="19" width="7.85546875" bestFit="1" customWidth="1"/>
  </cols>
  <sheetData>
    <row r="1" spans="1:20" ht="15" customHeight="1" x14ac:dyDescent="0.25">
      <c r="A1" s="6" t="s">
        <v>759</v>
      </c>
      <c r="B1" s="6" t="s">
        <v>1</v>
      </c>
      <c r="C1" s="6"/>
      <c r="D1" s="6"/>
      <c r="E1" s="6"/>
      <c r="F1" s="6"/>
      <c r="G1" s="6"/>
      <c r="H1" s="6"/>
      <c r="I1" s="6"/>
      <c r="J1" s="6" t="s">
        <v>67</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760</v>
      </c>
      <c r="B3" s="10"/>
      <c r="C3" s="10"/>
      <c r="D3" s="10"/>
      <c r="E3" s="10"/>
      <c r="F3" s="10"/>
      <c r="G3" s="10"/>
      <c r="H3" s="10"/>
      <c r="I3" s="10"/>
      <c r="J3" s="10"/>
      <c r="K3" s="10"/>
      <c r="L3" s="10"/>
      <c r="M3" s="10"/>
      <c r="N3" s="10"/>
      <c r="O3" s="10"/>
      <c r="P3" s="10"/>
      <c r="Q3" s="10"/>
      <c r="R3" s="10"/>
      <c r="S3" s="10"/>
      <c r="T3" s="10"/>
    </row>
    <row r="4" spans="1:20" x14ac:dyDescent="0.25">
      <c r="A4" s="11" t="s">
        <v>761</v>
      </c>
      <c r="B4" s="18" t="s">
        <v>762</v>
      </c>
      <c r="C4" s="18"/>
      <c r="D4" s="18"/>
      <c r="E4" s="18"/>
      <c r="F4" s="18"/>
      <c r="G4" s="18"/>
      <c r="H4" s="18"/>
      <c r="I4" s="18"/>
      <c r="J4" s="18" t="s">
        <v>777</v>
      </c>
      <c r="K4" s="18"/>
      <c r="L4" s="18"/>
      <c r="M4" s="18"/>
      <c r="N4" s="18"/>
      <c r="O4" s="18"/>
      <c r="P4" s="18"/>
      <c r="Q4" s="18"/>
      <c r="R4" s="18"/>
      <c r="S4" s="18"/>
      <c r="T4" s="18"/>
    </row>
    <row r="5" spans="1:20" x14ac:dyDescent="0.25">
      <c r="A5" s="11"/>
      <c r="B5" s="19"/>
      <c r="C5" s="19"/>
      <c r="D5" s="19"/>
      <c r="E5" s="19"/>
      <c r="F5" s="19"/>
      <c r="G5" s="19"/>
      <c r="H5" s="19"/>
      <c r="I5" s="19"/>
      <c r="J5" s="19"/>
      <c r="K5" s="19"/>
      <c r="L5" s="19"/>
      <c r="M5" s="19"/>
      <c r="N5" s="19"/>
      <c r="O5" s="19"/>
      <c r="P5" s="19"/>
      <c r="Q5" s="19"/>
      <c r="R5" s="19"/>
      <c r="S5" s="19"/>
      <c r="T5" s="19"/>
    </row>
    <row r="6" spans="1:20" x14ac:dyDescent="0.25">
      <c r="A6" s="11"/>
      <c r="B6" s="19" t="s">
        <v>763</v>
      </c>
      <c r="C6" s="19"/>
      <c r="D6" s="19"/>
      <c r="E6" s="19"/>
      <c r="F6" s="19"/>
      <c r="G6" s="19"/>
      <c r="H6" s="19"/>
      <c r="I6" s="19"/>
      <c r="J6" s="19" t="s">
        <v>778</v>
      </c>
      <c r="K6" s="19"/>
      <c r="L6" s="19"/>
      <c r="M6" s="19"/>
      <c r="N6" s="19"/>
      <c r="O6" s="19"/>
      <c r="P6" s="19"/>
      <c r="Q6" s="19"/>
      <c r="R6" s="19"/>
      <c r="S6" s="19"/>
      <c r="T6" s="19"/>
    </row>
    <row r="7" spans="1:20" x14ac:dyDescent="0.25">
      <c r="A7" s="11"/>
      <c r="B7" s="19"/>
      <c r="C7" s="19"/>
      <c r="D7" s="19"/>
      <c r="E7" s="19"/>
      <c r="F7" s="19"/>
      <c r="G7" s="19"/>
      <c r="H7" s="19"/>
      <c r="I7" s="19"/>
      <c r="J7" s="19"/>
      <c r="K7" s="19"/>
      <c r="L7" s="19"/>
      <c r="M7" s="19"/>
      <c r="N7" s="19"/>
      <c r="O7" s="19"/>
      <c r="P7" s="19"/>
      <c r="Q7" s="19"/>
      <c r="R7" s="19"/>
      <c r="S7" s="19"/>
      <c r="T7" s="19"/>
    </row>
    <row r="8" spans="1:20" ht="15.75" thickBot="1" x14ac:dyDescent="0.3">
      <c r="A8" s="11"/>
      <c r="B8" s="65"/>
      <c r="C8" s="65"/>
      <c r="D8" s="89" t="s">
        <v>764</v>
      </c>
      <c r="E8" s="89"/>
      <c r="F8" s="89"/>
      <c r="G8" s="89"/>
      <c r="H8" s="89"/>
      <c r="I8" s="65"/>
      <c r="J8" s="280"/>
      <c r="K8" s="280"/>
      <c r="L8" s="319" t="s">
        <v>408</v>
      </c>
      <c r="M8" s="319"/>
      <c r="N8" s="319"/>
      <c r="O8" s="319"/>
      <c r="P8" s="319"/>
      <c r="Q8" s="319"/>
      <c r="R8" s="319"/>
      <c r="S8" s="319"/>
      <c r="T8" s="280"/>
    </row>
    <row r="9" spans="1:20" ht="15.75" thickBot="1" x14ac:dyDescent="0.3">
      <c r="A9" s="11"/>
      <c r="B9" s="65"/>
      <c r="C9" s="65"/>
      <c r="D9" s="85" t="s">
        <v>765</v>
      </c>
      <c r="E9" s="85"/>
      <c r="F9" s="85"/>
      <c r="G9" s="85"/>
      <c r="H9" s="85"/>
      <c r="I9" s="65"/>
      <c r="J9" s="285" t="s">
        <v>766</v>
      </c>
      <c r="K9" s="280"/>
      <c r="L9" s="441">
        <v>2014</v>
      </c>
      <c r="M9" s="441"/>
      <c r="N9" s="283"/>
      <c r="O9" s="442">
        <v>2013</v>
      </c>
      <c r="P9" s="442"/>
      <c r="Q9" s="283"/>
      <c r="R9" s="442">
        <v>2012</v>
      </c>
      <c r="S9" s="442"/>
      <c r="T9" s="280"/>
    </row>
    <row r="10" spans="1:20" ht="27" thickBot="1" x14ac:dyDescent="0.3">
      <c r="A10" s="11"/>
      <c r="B10" s="64" t="s">
        <v>766</v>
      </c>
      <c r="C10" s="65"/>
      <c r="D10" s="93">
        <v>2015</v>
      </c>
      <c r="E10" s="93"/>
      <c r="F10" s="68"/>
      <c r="G10" s="94">
        <v>2014</v>
      </c>
      <c r="H10" s="94"/>
      <c r="I10" s="65"/>
      <c r="J10" s="288" t="s">
        <v>129</v>
      </c>
      <c r="K10" s="287"/>
      <c r="L10" s="286" t="s">
        <v>307</v>
      </c>
      <c r="M10" s="415">
        <v>10412</v>
      </c>
      <c r="N10" s="287"/>
      <c r="O10" s="288" t="s">
        <v>307</v>
      </c>
      <c r="P10" s="416">
        <v>1961</v>
      </c>
      <c r="Q10" s="287"/>
      <c r="R10" s="288" t="s">
        <v>307</v>
      </c>
      <c r="S10" s="416">
        <v>1621</v>
      </c>
      <c r="T10" s="287"/>
    </row>
    <row r="11" spans="1:20" ht="15.75" thickBot="1" x14ac:dyDescent="0.3">
      <c r="A11" s="11"/>
      <c r="B11" s="69" t="s">
        <v>129</v>
      </c>
      <c r="C11" s="26"/>
      <c r="D11" s="90" t="s">
        <v>307</v>
      </c>
      <c r="E11" s="91">
        <v>649</v>
      </c>
      <c r="F11" s="26"/>
      <c r="G11" s="69" t="s">
        <v>307</v>
      </c>
      <c r="H11" s="70">
        <v>266</v>
      </c>
      <c r="I11" s="26"/>
      <c r="J11" s="291" t="s">
        <v>106</v>
      </c>
      <c r="K11" s="290"/>
      <c r="L11" s="417"/>
      <c r="M11" s="418">
        <v>-126</v>
      </c>
      <c r="N11" s="290"/>
      <c r="O11" s="314"/>
      <c r="P11" s="315">
        <v>-165</v>
      </c>
      <c r="Q11" s="290"/>
      <c r="R11" s="314"/>
      <c r="S11" s="315">
        <v>-616</v>
      </c>
      <c r="T11" s="290"/>
    </row>
    <row r="12" spans="1:20" ht="24" thickBot="1" x14ac:dyDescent="0.3">
      <c r="A12" s="11"/>
      <c r="B12" s="24" t="s">
        <v>106</v>
      </c>
      <c r="C12" s="29"/>
      <c r="D12" s="96"/>
      <c r="E12" s="97">
        <v>-31</v>
      </c>
      <c r="F12" s="29"/>
      <c r="G12" s="33"/>
      <c r="H12" s="34">
        <v>-31</v>
      </c>
      <c r="I12" s="29"/>
      <c r="J12" s="298" t="s">
        <v>767</v>
      </c>
      <c r="K12" s="287"/>
      <c r="L12" s="419" t="s">
        <v>307</v>
      </c>
      <c r="M12" s="420">
        <v>10286</v>
      </c>
      <c r="N12" s="287"/>
      <c r="O12" s="421" t="s">
        <v>307</v>
      </c>
      <c r="P12" s="422">
        <v>1796</v>
      </c>
      <c r="Q12" s="287"/>
      <c r="R12" s="421" t="s">
        <v>307</v>
      </c>
      <c r="S12" s="422">
        <v>1005</v>
      </c>
      <c r="T12" s="287"/>
    </row>
    <row r="13" spans="1:20" ht="27.75" thickTop="1" thickBot="1" x14ac:dyDescent="0.3">
      <c r="A13" s="11"/>
      <c r="B13" s="36" t="s">
        <v>767</v>
      </c>
      <c r="C13" s="26"/>
      <c r="D13" s="98" t="s">
        <v>307</v>
      </c>
      <c r="E13" s="100">
        <v>618</v>
      </c>
      <c r="F13" s="26"/>
      <c r="G13" s="37" t="s">
        <v>307</v>
      </c>
      <c r="H13" s="46">
        <v>235</v>
      </c>
      <c r="I13" s="26"/>
      <c r="J13" s="423" t="s">
        <v>768</v>
      </c>
      <c r="K13" s="290"/>
      <c r="L13" s="424"/>
      <c r="M13" s="425"/>
      <c r="N13" s="290"/>
      <c r="O13" s="296"/>
      <c r="P13" s="297"/>
      <c r="Q13" s="290"/>
      <c r="R13" s="296"/>
      <c r="S13" s="297"/>
      <c r="T13" s="290"/>
    </row>
    <row r="14" spans="1:20" ht="24.75" thickTop="1" thickBot="1" x14ac:dyDescent="0.3">
      <c r="A14" s="11"/>
      <c r="B14" s="71" t="s">
        <v>768</v>
      </c>
      <c r="C14" s="29"/>
      <c r="D14" s="400"/>
      <c r="E14" s="401"/>
      <c r="F14" s="29"/>
      <c r="G14" s="39"/>
      <c r="H14" s="40"/>
      <c r="I14" s="29"/>
      <c r="J14" s="298" t="s">
        <v>769</v>
      </c>
      <c r="K14" s="287"/>
      <c r="L14" s="426"/>
      <c r="M14" s="427">
        <v>4073077</v>
      </c>
      <c r="N14" s="287"/>
      <c r="O14" s="294"/>
      <c r="P14" s="295">
        <v>4036291</v>
      </c>
      <c r="Q14" s="287"/>
      <c r="R14" s="294"/>
      <c r="S14" s="295">
        <v>3269835</v>
      </c>
      <c r="T14" s="287"/>
    </row>
    <row r="15" spans="1:20" ht="27.75" thickTop="1" thickBot="1" x14ac:dyDescent="0.3">
      <c r="A15" s="11"/>
      <c r="B15" s="36" t="s">
        <v>769</v>
      </c>
      <c r="C15" s="26"/>
      <c r="D15" s="402"/>
      <c r="E15" s="403">
        <v>4112379</v>
      </c>
      <c r="F15" s="26"/>
      <c r="G15" s="404"/>
      <c r="H15" s="405">
        <v>4090844</v>
      </c>
      <c r="I15" s="26"/>
      <c r="J15" s="300" t="s">
        <v>779</v>
      </c>
      <c r="K15" s="290"/>
      <c r="L15" s="428" t="s">
        <v>307</v>
      </c>
      <c r="M15" s="429">
        <v>2.5299999999999998</v>
      </c>
      <c r="N15" s="290"/>
      <c r="O15" s="430" t="s">
        <v>307</v>
      </c>
      <c r="P15" s="323">
        <v>0.44</v>
      </c>
      <c r="Q15" s="290"/>
      <c r="R15" s="430" t="s">
        <v>307</v>
      </c>
      <c r="S15" s="323">
        <v>0.31</v>
      </c>
      <c r="T15" s="290"/>
    </row>
    <row r="16" spans="1:20" ht="16.5" thickTop="1" thickBot="1" x14ac:dyDescent="0.3">
      <c r="A16" s="11"/>
      <c r="B16" s="55" t="s">
        <v>770</v>
      </c>
      <c r="C16" s="29"/>
      <c r="D16" s="406" t="s">
        <v>307</v>
      </c>
      <c r="E16" s="407">
        <v>0.15</v>
      </c>
      <c r="F16" s="29"/>
      <c r="G16" s="408" t="s">
        <v>307</v>
      </c>
      <c r="H16" s="409">
        <v>0.06</v>
      </c>
      <c r="I16" s="29"/>
      <c r="J16" s="180" t="s">
        <v>771</v>
      </c>
      <c r="K16" s="287"/>
      <c r="L16" s="311"/>
      <c r="M16" s="312"/>
      <c r="N16" s="287"/>
      <c r="O16" s="311"/>
      <c r="P16" s="312"/>
      <c r="Q16" s="287"/>
      <c r="R16" s="311"/>
      <c r="S16" s="312"/>
      <c r="T16" s="287"/>
    </row>
    <row r="17" spans="1:20" ht="15.75" thickTop="1" x14ac:dyDescent="0.25">
      <c r="A17" s="11"/>
      <c r="B17" s="75" t="s">
        <v>771</v>
      </c>
      <c r="C17" s="26"/>
      <c r="D17" s="410"/>
      <c r="E17" s="384"/>
      <c r="F17" s="26"/>
      <c r="G17" s="60"/>
      <c r="H17" s="61"/>
      <c r="I17" s="26"/>
      <c r="J17" s="300" t="s">
        <v>772</v>
      </c>
      <c r="K17" s="290"/>
      <c r="L17" s="423"/>
      <c r="M17" s="431">
        <v>4073077</v>
      </c>
      <c r="N17" s="290"/>
      <c r="O17" s="291"/>
      <c r="P17" s="432">
        <v>4036291</v>
      </c>
      <c r="Q17" s="290"/>
      <c r="R17" s="291"/>
      <c r="S17" s="432">
        <v>3269835</v>
      </c>
      <c r="T17" s="290"/>
    </row>
    <row r="18" spans="1:20" ht="15.75" thickBot="1" x14ac:dyDescent="0.3">
      <c r="A18" s="11"/>
      <c r="B18" s="55" t="s">
        <v>772</v>
      </c>
      <c r="C18" s="29"/>
      <c r="D18" s="71"/>
      <c r="E18" s="72">
        <v>4112379</v>
      </c>
      <c r="F18" s="29"/>
      <c r="G18" s="24"/>
      <c r="H18" s="32">
        <v>4090844</v>
      </c>
      <c r="I18" s="29"/>
      <c r="J18" s="310" t="s">
        <v>773</v>
      </c>
      <c r="K18" s="287"/>
      <c r="L18" s="433"/>
      <c r="M18" s="434">
        <v>81203</v>
      </c>
      <c r="N18" s="287"/>
      <c r="O18" s="301"/>
      <c r="P18" s="435">
        <v>40179</v>
      </c>
      <c r="Q18" s="287"/>
      <c r="R18" s="301"/>
      <c r="S18" s="302" t="s">
        <v>308</v>
      </c>
      <c r="T18" s="287"/>
    </row>
    <row r="19" spans="1:20" ht="27" thickBot="1" x14ac:dyDescent="0.3">
      <c r="A19" s="11"/>
      <c r="B19" s="56" t="s">
        <v>773</v>
      </c>
      <c r="C19" s="26"/>
      <c r="D19" s="79"/>
      <c r="E19" s="103">
        <v>116014</v>
      </c>
      <c r="F19" s="26"/>
      <c r="G19" s="47"/>
      <c r="H19" s="62">
        <v>42274</v>
      </c>
      <c r="I19" s="26"/>
      <c r="J19" s="300" t="s">
        <v>774</v>
      </c>
      <c r="K19" s="290"/>
      <c r="L19" s="436"/>
      <c r="M19" s="437">
        <v>4154280</v>
      </c>
      <c r="N19" s="290"/>
      <c r="O19" s="304"/>
      <c r="P19" s="306">
        <v>4076470</v>
      </c>
      <c r="Q19" s="290"/>
      <c r="R19" s="304"/>
      <c r="S19" s="306">
        <v>3269835</v>
      </c>
      <c r="T19" s="290"/>
    </row>
    <row r="20" spans="1:20" ht="27.75" thickTop="1" thickBot="1" x14ac:dyDescent="0.3">
      <c r="A20" s="11"/>
      <c r="B20" s="55" t="s">
        <v>774</v>
      </c>
      <c r="C20" s="29"/>
      <c r="D20" s="81"/>
      <c r="E20" s="82">
        <v>4228393</v>
      </c>
      <c r="F20" s="29"/>
      <c r="G20" s="49"/>
      <c r="H20" s="50">
        <v>4133118</v>
      </c>
      <c r="I20" s="29"/>
      <c r="J20" s="298" t="s">
        <v>775</v>
      </c>
      <c r="K20" s="287"/>
      <c r="L20" s="438" t="s">
        <v>307</v>
      </c>
      <c r="M20" s="439">
        <v>2.48</v>
      </c>
      <c r="N20" s="287"/>
      <c r="O20" s="440" t="s">
        <v>307</v>
      </c>
      <c r="P20" s="325">
        <v>0.44</v>
      </c>
      <c r="Q20" s="287"/>
      <c r="R20" s="440" t="s">
        <v>307</v>
      </c>
      <c r="S20" s="325">
        <v>0.31</v>
      </c>
      <c r="T20" s="287"/>
    </row>
    <row r="21" spans="1:20" ht="16.5" thickTop="1" thickBot="1" x14ac:dyDescent="0.3">
      <c r="A21" s="11"/>
      <c r="B21" s="36" t="s">
        <v>775</v>
      </c>
      <c r="C21" s="26"/>
      <c r="D21" s="411" t="s">
        <v>307</v>
      </c>
      <c r="E21" s="412">
        <v>0.15</v>
      </c>
      <c r="F21" s="26"/>
      <c r="G21" s="413" t="s">
        <v>307</v>
      </c>
      <c r="H21" s="414">
        <v>0.06</v>
      </c>
      <c r="I21" s="26"/>
      <c r="J21" s="291"/>
      <c r="K21" s="290"/>
      <c r="L21" s="296"/>
      <c r="M21" s="297"/>
      <c r="N21" s="290"/>
      <c r="O21" s="296"/>
      <c r="P21" s="297"/>
      <c r="Q21" s="290"/>
      <c r="R21" s="296"/>
      <c r="S21" s="297"/>
      <c r="T21" s="290"/>
    </row>
    <row r="22" spans="1:20" ht="36" thickTop="1" thickBot="1" x14ac:dyDescent="0.3">
      <c r="A22" s="11"/>
      <c r="B22" s="24"/>
      <c r="C22" s="29"/>
      <c r="D22" s="400"/>
      <c r="E22" s="401"/>
      <c r="F22" s="29"/>
      <c r="G22" s="39"/>
      <c r="H22" s="40"/>
      <c r="I22" s="29"/>
      <c r="J22" s="298" t="s">
        <v>776</v>
      </c>
      <c r="K22" s="287"/>
      <c r="L22" s="426"/>
      <c r="M22" s="427">
        <v>110463</v>
      </c>
      <c r="N22" s="287"/>
      <c r="O22" s="294"/>
      <c r="P22" s="295">
        <v>479971</v>
      </c>
      <c r="Q22" s="287"/>
      <c r="R22" s="294"/>
      <c r="S22" s="295">
        <v>514727</v>
      </c>
      <c r="T22" s="287"/>
    </row>
    <row r="23" spans="1:20" ht="53.25" thickTop="1" thickBot="1" x14ac:dyDescent="0.3">
      <c r="A23" s="11"/>
      <c r="B23" s="36" t="s">
        <v>776</v>
      </c>
      <c r="C23" s="26"/>
      <c r="D23" s="402"/>
      <c r="E23" s="403">
        <v>110463</v>
      </c>
      <c r="F23" s="26"/>
      <c r="G23" s="404"/>
      <c r="H23" s="405">
        <v>111458</v>
      </c>
      <c r="I23" s="26"/>
      <c r="J23" s="4"/>
    </row>
    <row r="24" spans="1:20" ht="15.75" thickTop="1" x14ac:dyDescent="0.25">
      <c r="A24" s="11"/>
      <c r="B24" s="4"/>
      <c r="J24" s="10"/>
      <c r="K24" s="10"/>
      <c r="L24" s="10"/>
      <c r="M24" s="10"/>
      <c r="N24" s="10"/>
      <c r="O24" s="10"/>
      <c r="P24" s="10"/>
      <c r="Q24" s="10"/>
      <c r="R24" s="10"/>
      <c r="S24" s="10"/>
      <c r="T24" s="10"/>
    </row>
  </sheetData>
  <mergeCells count="25">
    <mergeCell ref="A4:A24"/>
    <mergeCell ref="B4:I4"/>
    <mergeCell ref="B5:I5"/>
    <mergeCell ref="B6:I6"/>
    <mergeCell ref="B7:I7"/>
    <mergeCell ref="J4:T4"/>
    <mergeCell ref="J5:T5"/>
    <mergeCell ref="J6:T6"/>
    <mergeCell ref="J7:T7"/>
    <mergeCell ref="J24:T24"/>
    <mergeCell ref="A1:A2"/>
    <mergeCell ref="B1:I1"/>
    <mergeCell ref="J1:T1"/>
    <mergeCell ref="B2:I2"/>
    <mergeCell ref="J2:T2"/>
    <mergeCell ref="B3:I3"/>
    <mergeCell ref="J3:T3"/>
    <mergeCell ref="D8:H8"/>
    <mergeCell ref="D9:H9"/>
    <mergeCell ref="D10:E10"/>
    <mergeCell ref="G10:H10"/>
    <mergeCell ref="L8:S8"/>
    <mergeCell ref="L9:M9"/>
    <mergeCell ref="O9:P9"/>
    <mergeCell ref="R9:S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1" width="36.5703125" bestFit="1" customWidth="1"/>
    <col min="2" max="3" width="36.5703125" customWidth="1"/>
    <col min="4" max="4" width="8" customWidth="1"/>
    <col min="5" max="5" width="24.85546875" customWidth="1"/>
    <col min="6" max="7" width="36.5703125" customWidth="1"/>
    <col min="8" max="8" width="23" customWidth="1"/>
    <col min="9" max="9" width="10.5703125" customWidth="1"/>
    <col min="10" max="10" width="36.5703125" customWidth="1"/>
    <col min="11" max="11" width="8" customWidth="1"/>
    <col min="12" max="12" width="24.85546875" customWidth="1"/>
    <col min="13" max="14" width="36.5703125" customWidth="1"/>
    <col min="15" max="15" width="8" customWidth="1"/>
    <col min="16" max="16" width="10.5703125" customWidth="1"/>
    <col min="17" max="17" width="36.5703125" customWidth="1"/>
    <col min="18" max="18" width="8" customWidth="1"/>
    <col min="19" max="19" width="24.85546875" customWidth="1"/>
    <col min="20" max="21" width="36.5703125" customWidth="1"/>
    <col min="22" max="22" width="11.7109375" customWidth="1"/>
    <col min="23" max="23" width="9.85546875" customWidth="1"/>
  </cols>
  <sheetData>
    <row r="1" spans="1:23" ht="15" customHeight="1" x14ac:dyDescent="0.25">
      <c r="A1" s="6" t="s">
        <v>780</v>
      </c>
      <c r="B1" s="6" t="s">
        <v>67</v>
      </c>
      <c r="C1" s="6"/>
      <c r="D1" s="6"/>
      <c r="E1" s="6"/>
      <c r="F1" s="6"/>
      <c r="G1" s="6"/>
      <c r="H1" s="6"/>
      <c r="I1" s="6"/>
      <c r="J1" s="6"/>
      <c r="K1" s="6"/>
      <c r="L1" s="6"/>
      <c r="M1" s="6"/>
      <c r="N1" s="6"/>
      <c r="O1" s="6"/>
      <c r="P1" s="6"/>
      <c r="Q1" s="6"/>
      <c r="R1" s="6"/>
      <c r="S1" s="6"/>
      <c r="T1" s="6"/>
      <c r="U1" s="6"/>
      <c r="V1" s="6"/>
      <c r="W1" s="6"/>
    </row>
    <row r="2" spans="1:23" ht="15" customHeight="1" x14ac:dyDescent="0.25">
      <c r="A2" s="6"/>
      <c r="B2" s="6" t="s">
        <v>15</v>
      </c>
      <c r="C2" s="6"/>
      <c r="D2" s="6"/>
      <c r="E2" s="6"/>
      <c r="F2" s="6"/>
      <c r="G2" s="6"/>
      <c r="H2" s="6"/>
      <c r="I2" s="6"/>
      <c r="J2" s="6"/>
      <c r="K2" s="6"/>
      <c r="L2" s="6"/>
      <c r="M2" s="6"/>
      <c r="N2" s="6"/>
      <c r="O2" s="6"/>
      <c r="P2" s="6"/>
      <c r="Q2" s="6"/>
      <c r="R2" s="6"/>
      <c r="S2" s="6"/>
      <c r="T2" s="6"/>
      <c r="U2" s="6"/>
      <c r="V2" s="6"/>
      <c r="W2" s="6"/>
    </row>
    <row r="3" spans="1:23" x14ac:dyDescent="0.25">
      <c r="A3" s="3" t="s">
        <v>603</v>
      </c>
      <c r="B3" s="10"/>
      <c r="C3" s="10"/>
      <c r="D3" s="10"/>
      <c r="E3" s="10"/>
      <c r="F3" s="10"/>
      <c r="G3" s="10"/>
      <c r="H3" s="10"/>
      <c r="I3" s="10"/>
      <c r="J3" s="10"/>
      <c r="K3" s="10"/>
      <c r="L3" s="10"/>
      <c r="M3" s="10"/>
      <c r="N3" s="10"/>
      <c r="O3" s="10"/>
      <c r="P3" s="10"/>
      <c r="Q3" s="10"/>
      <c r="R3" s="10"/>
      <c r="S3" s="10"/>
      <c r="T3" s="10"/>
      <c r="U3" s="10"/>
      <c r="V3" s="10"/>
      <c r="W3" s="10"/>
    </row>
    <row r="4" spans="1:23" x14ac:dyDescent="0.25">
      <c r="A4" s="11" t="s">
        <v>781</v>
      </c>
      <c r="B4" s="18" t="s">
        <v>782</v>
      </c>
      <c r="C4" s="18"/>
      <c r="D4" s="18"/>
      <c r="E4" s="18"/>
      <c r="F4" s="18"/>
      <c r="G4" s="18"/>
      <c r="H4" s="18"/>
      <c r="I4" s="18"/>
      <c r="J4" s="18"/>
      <c r="K4" s="18"/>
      <c r="L4" s="18"/>
      <c r="M4" s="18"/>
      <c r="N4" s="18"/>
      <c r="O4" s="18"/>
      <c r="P4" s="18"/>
      <c r="Q4" s="18"/>
      <c r="R4" s="18"/>
      <c r="S4" s="18"/>
      <c r="T4" s="18"/>
      <c r="U4" s="18"/>
      <c r="V4" s="18"/>
      <c r="W4" s="18"/>
    </row>
    <row r="5" spans="1:23" x14ac:dyDescent="0.25">
      <c r="A5" s="11"/>
      <c r="B5" s="19"/>
      <c r="C5" s="19"/>
      <c r="D5" s="19"/>
      <c r="E5" s="19"/>
      <c r="F5" s="19"/>
      <c r="G5" s="19"/>
      <c r="H5" s="19"/>
      <c r="I5" s="19"/>
      <c r="J5" s="19"/>
      <c r="K5" s="19"/>
      <c r="L5" s="19"/>
      <c r="M5" s="19"/>
      <c r="N5" s="19"/>
      <c r="O5" s="19"/>
      <c r="P5" s="19"/>
      <c r="Q5" s="19"/>
      <c r="R5" s="19"/>
      <c r="S5" s="19"/>
      <c r="T5" s="19"/>
      <c r="U5" s="19"/>
      <c r="V5" s="19"/>
      <c r="W5" s="19"/>
    </row>
    <row r="6" spans="1:23" ht="25.5" customHeight="1" x14ac:dyDescent="0.25">
      <c r="A6" s="11"/>
      <c r="B6" s="19" t="s">
        <v>783</v>
      </c>
      <c r="C6" s="19"/>
      <c r="D6" s="19"/>
      <c r="E6" s="19"/>
      <c r="F6" s="19"/>
      <c r="G6" s="19"/>
      <c r="H6" s="19"/>
      <c r="I6" s="19"/>
      <c r="J6" s="19"/>
      <c r="K6" s="19"/>
      <c r="L6" s="19"/>
      <c r="M6" s="19"/>
      <c r="N6" s="19"/>
      <c r="O6" s="19"/>
      <c r="P6" s="19"/>
      <c r="Q6" s="19"/>
      <c r="R6" s="19"/>
      <c r="S6" s="19"/>
      <c r="T6" s="19"/>
      <c r="U6" s="19"/>
      <c r="V6" s="19"/>
      <c r="W6" s="19"/>
    </row>
    <row r="7" spans="1:23" x14ac:dyDescent="0.25">
      <c r="A7" s="11"/>
      <c r="B7" s="19"/>
      <c r="C7" s="19"/>
      <c r="D7" s="19"/>
      <c r="E7" s="19"/>
      <c r="F7" s="19"/>
      <c r="G7" s="19"/>
      <c r="H7" s="19"/>
      <c r="I7" s="19"/>
      <c r="J7" s="19"/>
      <c r="K7" s="19"/>
      <c r="L7" s="19"/>
      <c r="M7" s="19"/>
      <c r="N7" s="19"/>
      <c r="O7" s="19"/>
      <c r="P7" s="19"/>
      <c r="Q7" s="19"/>
      <c r="R7" s="19"/>
      <c r="S7" s="19"/>
      <c r="T7" s="19"/>
      <c r="U7" s="19"/>
      <c r="V7" s="19"/>
      <c r="W7" s="19"/>
    </row>
    <row r="8" spans="1:23" ht="25.5" customHeight="1" x14ac:dyDescent="0.25">
      <c r="A8" s="11"/>
      <c r="B8" s="19" t="s">
        <v>784</v>
      </c>
      <c r="C8" s="19"/>
      <c r="D8" s="19"/>
      <c r="E8" s="19"/>
      <c r="F8" s="19"/>
      <c r="G8" s="19"/>
      <c r="H8" s="19"/>
      <c r="I8" s="19"/>
      <c r="J8" s="19"/>
      <c r="K8" s="19"/>
      <c r="L8" s="19"/>
      <c r="M8" s="19"/>
      <c r="N8" s="19"/>
      <c r="O8" s="19"/>
      <c r="P8" s="19"/>
      <c r="Q8" s="19"/>
      <c r="R8" s="19"/>
      <c r="S8" s="19"/>
      <c r="T8" s="19"/>
      <c r="U8" s="19"/>
      <c r="V8" s="19"/>
      <c r="W8" s="19"/>
    </row>
    <row r="9" spans="1:23" x14ac:dyDescent="0.25">
      <c r="A9" s="11"/>
      <c r="B9" s="19"/>
      <c r="C9" s="19"/>
      <c r="D9" s="19"/>
      <c r="E9" s="19"/>
      <c r="F9" s="19"/>
      <c r="G9" s="19"/>
      <c r="H9" s="19"/>
      <c r="I9" s="19"/>
      <c r="J9" s="19"/>
      <c r="K9" s="19"/>
      <c r="L9" s="19"/>
      <c r="M9" s="19"/>
      <c r="N9" s="19"/>
      <c r="O9" s="19"/>
      <c r="P9" s="19"/>
      <c r="Q9" s="19"/>
      <c r="R9" s="19"/>
      <c r="S9" s="19"/>
      <c r="T9" s="19"/>
      <c r="U9" s="19"/>
      <c r="V9" s="19"/>
      <c r="W9" s="19"/>
    </row>
    <row r="10" spans="1:23" ht="25.5" customHeight="1" x14ac:dyDescent="0.25">
      <c r="A10" s="11"/>
      <c r="B10" s="19" t="s">
        <v>785</v>
      </c>
      <c r="C10" s="19"/>
      <c r="D10" s="19"/>
      <c r="E10" s="19"/>
      <c r="F10" s="19"/>
      <c r="G10" s="19"/>
      <c r="H10" s="19"/>
      <c r="I10" s="19"/>
      <c r="J10" s="19"/>
      <c r="K10" s="19"/>
      <c r="L10" s="19"/>
      <c r="M10" s="19"/>
      <c r="N10" s="19"/>
      <c r="O10" s="19"/>
      <c r="P10" s="19"/>
      <c r="Q10" s="19"/>
      <c r="R10" s="19"/>
      <c r="S10" s="19"/>
      <c r="T10" s="19"/>
      <c r="U10" s="19"/>
      <c r="V10" s="19"/>
      <c r="W10" s="19"/>
    </row>
    <row r="11" spans="1:23" x14ac:dyDescent="0.25">
      <c r="A11" s="11"/>
      <c r="B11" s="19"/>
      <c r="C11" s="19"/>
      <c r="D11" s="19"/>
      <c r="E11" s="19"/>
      <c r="F11" s="19"/>
      <c r="G11" s="19"/>
      <c r="H11" s="19"/>
      <c r="I11" s="19"/>
      <c r="J11" s="19"/>
      <c r="K11" s="19"/>
      <c r="L11" s="19"/>
      <c r="M11" s="19"/>
      <c r="N11" s="19"/>
      <c r="O11" s="19"/>
      <c r="P11" s="19"/>
      <c r="Q11" s="19"/>
      <c r="R11" s="19"/>
      <c r="S11" s="19"/>
      <c r="T11" s="19"/>
      <c r="U11" s="19"/>
      <c r="V11" s="19"/>
      <c r="W11" s="19"/>
    </row>
    <row r="12" spans="1:23" x14ac:dyDescent="0.25">
      <c r="A12" s="11"/>
      <c r="B12" s="19" t="s">
        <v>786</v>
      </c>
      <c r="C12" s="19"/>
      <c r="D12" s="19"/>
      <c r="E12" s="19"/>
      <c r="F12" s="19"/>
      <c r="G12" s="19"/>
      <c r="H12" s="19"/>
      <c r="I12" s="19"/>
      <c r="J12" s="19"/>
      <c r="K12" s="19"/>
      <c r="L12" s="19"/>
      <c r="M12" s="19"/>
      <c r="N12" s="19"/>
      <c r="O12" s="19"/>
      <c r="P12" s="19"/>
      <c r="Q12" s="19"/>
      <c r="R12" s="19"/>
      <c r="S12" s="19"/>
      <c r="T12" s="19"/>
      <c r="U12" s="19"/>
      <c r="V12" s="19"/>
      <c r="W12" s="19"/>
    </row>
    <row r="13" spans="1:23" x14ac:dyDescent="0.25">
      <c r="A13" s="11"/>
      <c r="B13" s="19"/>
      <c r="C13" s="19"/>
      <c r="D13" s="19"/>
      <c r="E13" s="19"/>
      <c r="F13" s="19"/>
      <c r="G13" s="19"/>
      <c r="H13" s="19"/>
      <c r="I13" s="19"/>
      <c r="J13" s="19"/>
      <c r="K13" s="19"/>
      <c r="L13" s="19"/>
      <c r="M13" s="19"/>
      <c r="N13" s="19"/>
      <c r="O13" s="19"/>
      <c r="P13" s="19"/>
      <c r="Q13" s="19"/>
      <c r="R13" s="19"/>
      <c r="S13" s="19"/>
      <c r="T13" s="19"/>
      <c r="U13" s="19"/>
      <c r="V13" s="19"/>
      <c r="W13" s="19"/>
    </row>
    <row r="14" spans="1:23" x14ac:dyDescent="0.25">
      <c r="A14" s="11"/>
      <c r="B14" s="19" t="s">
        <v>787</v>
      </c>
      <c r="C14" s="19"/>
      <c r="D14" s="19"/>
      <c r="E14" s="19"/>
      <c r="F14" s="19"/>
      <c r="G14" s="19"/>
      <c r="H14" s="19"/>
      <c r="I14" s="19"/>
      <c r="J14" s="19"/>
      <c r="K14" s="19"/>
      <c r="L14" s="19"/>
      <c r="M14" s="19"/>
      <c r="N14" s="19"/>
      <c r="O14" s="19"/>
      <c r="P14" s="19"/>
      <c r="Q14" s="19"/>
      <c r="R14" s="19"/>
      <c r="S14" s="19"/>
      <c r="T14" s="19"/>
      <c r="U14" s="19"/>
      <c r="V14" s="19"/>
      <c r="W14" s="19"/>
    </row>
    <row r="15" spans="1:23" x14ac:dyDescent="0.25">
      <c r="A15" s="11"/>
      <c r="B15" s="19"/>
      <c r="C15" s="19"/>
      <c r="D15" s="19"/>
      <c r="E15" s="19"/>
      <c r="F15" s="19"/>
      <c r="G15" s="19"/>
      <c r="H15" s="19"/>
      <c r="I15" s="19"/>
      <c r="J15" s="19"/>
      <c r="K15" s="19"/>
      <c r="L15" s="19"/>
      <c r="M15" s="19"/>
      <c r="N15" s="19"/>
      <c r="O15" s="19"/>
      <c r="P15" s="19"/>
      <c r="Q15" s="19"/>
      <c r="R15" s="19"/>
      <c r="S15" s="19"/>
      <c r="T15" s="19"/>
      <c r="U15" s="19"/>
      <c r="V15" s="19"/>
      <c r="W15" s="19"/>
    </row>
    <row r="16" spans="1:23" x14ac:dyDescent="0.25">
      <c r="A16" s="11"/>
      <c r="B16" s="159"/>
      <c r="C16" s="159"/>
      <c r="D16" s="159"/>
      <c r="E16" s="159"/>
      <c r="F16" s="159"/>
      <c r="G16" s="159"/>
      <c r="H16" s="159"/>
      <c r="I16" s="168"/>
      <c r="J16" s="159"/>
      <c r="K16" s="159"/>
      <c r="L16" s="159"/>
      <c r="M16" s="159"/>
      <c r="N16" s="159"/>
      <c r="O16" s="159"/>
      <c r="P16" s="168"/>
      <c r="Q16" s="159"/>
      <c r="R16" s="457" t="s">
        <v>788</v>
      </c>
      <c r="S16" s="457"/>
      <c r="T16" s="457"/>
      <c r="U16" s="457"/>
      <c r="V16" s="457"/>
      <c r="W16" s="159"/>
    </row>
    <row r="17" spans="1:23" x14ac:dyDescent="0.25">
      <c r="A17" s="11"/>
      <c r="B17" s="159"/>
      <c r="C17" s="159"/>
      <c r="D17" s="159"/>
      <c r="E17" s="159"/>
      <c r="F17" s="159"/>
      <c r="G17" s="159"/>
      <c r="H17" s="159"/>
      <c r="I17" s="168"/>
      <c r="J17" s="159"/>
      <c r="K17" s="159"/>
      <c r="L17" s="159"/>
      <c r="M17" s="159"/>
      <c r="N17" s="159"/>
      <c r="O17" s="159"/>
      <c r="P17" s="168"/>
      <c r="Q17" s="159"/>
      <c r="R17" s="457" t="s">
        <v>789</v>
      </c>
      <c r="S17" s="457"/>
      <c r="T17" s="457"/>
      <c r="U17" s="457"/>
      <c r="V17" s="457"/>
      <c r="W17" s="159"/>
    </row>
    <row r="18" spans="1:23" x14ac:dyDescent="0.25">
      <c r="A18" s="11"/>
      <c r="B18" s="159"/>
      <c r="C18" s="159"/>
      <c r="D18" s="159"/>
      <c r="E18" s="159"/>
      <c r="F18" s="159"/>
      <c r="G18" s="159"/>
      <c r="H18" s="159"/>
      <c r="I18" s="168"/>
      <c r="J18" s="159"/>
      <c r="K18" s="159"/>
      <c r="L18" s="159"/>
      <c r="M18" s="159"/>
      <c r="N18" s="159"/>
      <c r="O18" s="159"/>
      <c r="P18" s="168"/>
      <c r="Q18" s="159"/>
      <c r="R18" s="457" t="s">
        <v>790</v>
      </c>
      <c r="S18" s="457"/>
      <c r="T18" s="457"/>
      <c r="U18" s="457"/>
      <c r="V18" s="457"/>
      <c r="W18" s="159"/>
    </row>
    <row r="19" spans="1:23" x14ac:dyDescent="0.25">
      <c r="A19" s="11"/>
      <c r="B19" s="159"/>
      <c r="C19" s="159"/>
      <c r="D19" s="159"/>
      <c r="E19" s="159"/>
      <c r="F19" s="159"/>
      <c r="G19" s="159"/>
      <c r="H19" s="159"/>
      <c r="I19" s="168"/>
      <c r="J19" s="159"/>
      <c r="K19" s="457" t="s">
        <v>791</v>
      </c>
      <c r="L19" s="457"/>
      <c r="M19" s="457"/>
      <c r="N19" s="457"/>
      <c r="O19" s="457"/>
      <c r="P19" s="168"/>
      <c r="Q19" s="159"/>
      <c r="R19" s="457" t="s">
        <v>792</v>
      </c>
      <c r="S19" s="457"/>
      <c r="T19" s="457"/>
      <c r="U19" s="457"/>
      <c r="V19" s="457"/>
      <c r="W19" s="159"/>
    </row>
    <row r="20" spans="1:23" ht="15.75" thickBot="1" x14ac:dyDescent="0.3">
      <c r="A20" s="11"/>
      <c r="B20" s="159"/>
      <c r="C20" s="159"/>
      <c r="D20" s="199" t="s">
        <v>793</v>
      </c>
      <c r="E20" s="199"/>
      <c r="F20" s="199"/>
      <c r="G20" s="199"/>
      <c r="H20" s="199"/>
      <c r="I20" s="168"/>
      <c r="J20" s="159"/>
      <c r="K20" s="199" t="s">
        <v>794</v>
      </c>
      <c r="L20" s="199"/>
      <c r="M20" s="199"/>
      <c r="N20" s="199"/>
      <c r="O20" s="199"/>
      <c r="P20" s="168"/>
      <c r="Q20" s="159"/>
      <c r="R20" s="199" t="s">
        <v>795</v>
      </c>
      <c r="S20" s="199"/>
      <c r="T20" s="199"/>
      <c r="U20" s="199"/>
      <c r="V20" s="199"/>
      <c r="W20" s="159"/>
    </row>
    <row r="21" spans="1:23" ht="15.75" thickBot="1" x14ac:dyDescent="0.3">
      <c r="A21" s="11"/>
      <c r="B21" s="162" t="s">
        <v>518</v>
      </c>
      <c r="C21" s="160"/>
      <c r="D21" s="458" t="s">
        <v>578</v>
      </c>
      <c r="E21" s="458"/>
      <c r="F21" s="443"/>
      <c r="G21" s="458" t="s">
        <v>796</v>
      </c>
      <c r="H21" s="458"/>
      <c r="I21" s="444"/>
      <c r="J21" s="160"/>
      <c r="K21" s="458" t="s">
        <v>578</v>
      </c>
      <c r="L21" s="458"/>
      <c r="M21" s="443"/>
      <c r="N21" s="458" t="s">
        <v>796</v>
      </c>
      <c r="O21" s="458"/>
      <c r="P21" s="444"/>
      <c r="Q21" s="160"/>
      <c r="R21" s="458" t="s">
        <v>578</v>
      </c>
      <c r="S21" s="458"/>
      <c r="T21" s="443"/>
      <c r="U21" s="458" t="s">
        <v>796</v>
      </c>
      <c r="V21" s="458"/>
      <c r="W21" s="159"/>
    </row>
    <row r="22" spans="1:23" x14ac:dyDescent="0.25">
      <c r="A22" s="11"/>
      <c r="B22" s="163" t="s">
        <v>797</v>
      </c>
      <c r="C22" s="164"/>
      <c r="D22" s="165"/>
      <c r="E22" s="166"/>
      <c r="F22" s="172"/>
      <c r="G22" s="203"/>
      <c r="H22" s="166"/>
      <c r="I22" s="164"/>
      <c r="J22" s="172"/>
      <c r="K22" s="165"/>
      <c r="L22" s="166"/>
      <c r="M22" s="172"/>
      <c r="N22" s="203"/>
      <c r="O22" s="166"/>
      <c r="P22" s="164"/>
      <c r="Q22" s="172"/>
      <c r="R22" s="165"/>
      <c r="S22" s="166"/>
      <c r="T22" s="172"/>
      <c r="U22" s="203"/>
      <c r="V22" s="166"/>
      <c r="W22" s="172"/>
    </row>
    <row r="23" spans="1:23" x14ac:dyDescent="0.25">
      <c r="A23" s="11"/>
      <c r="B23" s="174" t="s">
        <v>798</v>
      </c>
      <c r="C23" s="168"/>
      <c r="D23" s="167"/>
      <c r="E23" s="169"/>
      <c r="F23" s="167"/>
      <c r="G23" s="168"/>
      <c r="H23" s="169"/>
      <c r="I23" s="168"/>
      <c r="J23" s="167"/>
      <c r="K23" s="167"/>
      <c r="L23" s="169"/>
      <c r="M23" s="167"/>
      <c r="N23" s="168"/>
      <c r="O23" s="169"/>
      <c r="P23" s="168"/>
      <c r="Q23" s="167"/>
      <c r="R23" s="167"/>
      <c r="S23" s="169"/>
      <c r="T23" s="167"/>
      <c r="U23" s="168"/>
      <c r="V23" s="169"/>
      <c r="W23" s="167"/>
    </row>
    <row r="24" spans="1:23" x14ac:dyDescent="0.25">
      <c r="A24" s="11"/>
      <c r="B24" s="215" t="s">
        <v>799</v>
      </c>
      <c r="C24" s="164"/>
      <c r="D24" s="172" t="s">
        <v>307</v>
      </c>
      <c r="E24" s="211">
        <v>61393</v>
      </c>
      <c r="F24" s="172"/>
      <c r="G24" s="164"/>
      <c r="H24" s="173">
        <v>10.69</v>
      </c>
      <c r="I24" s="172" t="s">
        <v>609</v>
      </c>
      <c r="J24" s="172"/>
      <c r="K24" s="172" t="s">
        <v>307</v>
      </c>
      <c r="L24" s="211">
        <v>45932</v>
      </c>
      <c r="M24" s="172"/>
      <c r="N24" s="164"/>
      <c r="O24" s="173">
        <v>8</v>
      </c>
      <c r="P24" s="172" t="s">
        <v>609</v>
      </c>
      <c r="Q24" s="172"/>
      <c r="R24" s="172" t="s">
        <v>307</v>
      </c>
      <c r="S24" s="211">
        <v>57415</v>
      </c>
      <c r="T24" s="172"/>
      <c r="U24" s="164"/>
      <c r="V24" s="173">
        <v>10</v>
      </c>
      <c r="W24" s="172" t="s">
        <v>609</v>
      </c>
    </row>
    <row r="25" spans="1:23" x14ac:dyDescent="0.25">
      <c r="A25" s="11"/>
      <c r="B25" s="445" t="s">
        <v>800</v>
      </c>
      <c r="C25" s="444"/>
      <c r="D25" s="194" t="s">
        <v>307</v>
      </c>
      <c r="E25" s="446">
        <v>61811</v>
      </c>
      <c r="F25" s="194"/>
      <c r="G25" s="444"/>
      <c r="H25" s="447">
        <v>10.73</v>
      </c>
      <c r="I25" s="194" t="s">
        <v>609</v>
      </c>
      <c r="J25" s="194"/>
      <c r="K25" s="194" t="s">
        <v>307</v>
      </c>
      <c r="L25" s="446">
        <v>46067</v>
      </c>
      <c r="M25" s="194"/>
      <c r="N25" s="444"/>
      <c r="O25" s="447">
        <v>8</v>
      </c>
      <c r="P25" s="194" t="s">
        <v>609</v>
      </c>
      <c r="Q25" s="194"/>
      <c r="R25" s="194"/>
      <c r="S25" s="447" t="s">
        <v>801</v>
      </c>
      <c r="T25" s="194"/>
      <c r="U25" s="444"/>
      <c r="V25" s="447"/>
      <c r="W25" s="194"/>
    </row>
    <row r="26" spans="1:23" x14ac:dyDescent="0.25">
      <c r="A26" s="11"/>
      <c r="B26" s="171" t="s">
        <v>802</v>
      </c>
      <c r="C26" s="164"/>
      <c r="D26" s="172"/>
      <c r="E26" s="173"/>
      <c r="F26" s="172"/>
      <c r="G26" s="164"/>
      <c r="H26" s="173"/>
      <c r="I26" s="172"/>
      <c r="J26" s="172"/>
      <c r="K26" s="172"/>
      <c r="L26" s="173"/>
      <c r="M26" s="172"/>
      <c r="N26" s="164"/>
      <c r="O26" s="173"/>
      <c r="P26" s="172"/>
      <c r="Q26" s="172"/>
      <c r="R26" s="172"/>
      <c r="S26" s="173"/>
      <c r="T26" s="172"/>
      <c r="U26" s="164"/>
      <c r="V26" s="173"/>
      <c r="W26" s="172"/>
    </row>
    <row r="27" spans="1:23" x14ac:dyDescent="0.25">
      <c r="A27" s="11"/>
      <c r="B27" s="219" t="s">
        <v>799</v>
      </c>
      <c r="C27" s="168"/>
      <c r="D27" s="167" t="s">
        <v>307</v>
      </c>
      <c r="E27" s="170">
        <v>57791</v>
      </c>
      <c r="F27" s="167"/>
      <c r="G27" s="168"/>
      <c r="H27" s="169">
        <v>10.07</v>
      </c>
      <c r="I27" s="167" t="s">
        <v>609</v>
      </c>
      <c r="J27" s="167"/>
      <c r="K27" s="167" t="s">
        <v>307</v>
      </c>
      <c r="L27" s="170">
        <v>22966</v>
      </c>
      <c r="M27" s="167"/>
      <c r="N27" s="168"/>
      <c r="O27" s="169">
        <v>4</v>
      </c>
      <c r="P27" s="167" t="s">
        <v>609</v>
      </c>
      <c r="Q27" s="167"/>
      <c r="R27" s="167" t="s">
        <v>307</v>
      </c>
      <c r="S27" s="170">
        <v>34449</v>
      </c>
      <c r="T27" s="167"/>
      <c r="U27" s="168"/>
      <c r="V27" s="169">
        <v>6</v>
      </c>
      <c r="W27" s="167" t="s">
        <v>609</v>
      </c>
    </row>
    <row r="28" spans="1:23" x14ac:dyDescent="0.25">
      <c r="A28" s="11"/>
      <c r="B28" s="448" t="s">
        <v>800</v>
      </c>
      <c r="C28" s="164"/>
      <c r="D28" s="449" t="s">
        <v>307</v>
      </c>
      <c r="E28" s="450">
        <v>58208</v>
      </c>
      <c r="F28" s="449"/>
      <c r="G28" s="451"/>
      <c r="H28" s="452">
        <v>10.11</v>
      </c>
      <c r="I28" s="449" t="s">
        <v>609</v>
      </c>
      <c r="J28" s="449"/>
      <c r="K28" s="449" t="s">
        <v>307</v>
      </c>
      <c r="L28" s="450">
        <v>23033</v>
      </c>
      <c r="M28" s="449"/>
      <c r="N28" s="451"/>
      <c r="O28" s="452">
        <v>4</v>
      </c>
      <c r="P28" s="449" t="s">
        <v>609</v>
      </c>
      <c r="Q28" s="449"/>
      <c r="R28" s="449"/>
      <c r="S28" s="452" t="s">
        <v>801</v>
      </c>
      <c r="T28" s="449"/>
      <c r="U28" s="451"/>
      <c r="V28" s="452"/>
      <c r="W28" s="449"/>
    </row>
    <row r="29" spans="1:23" x14ac:dyDescent="0.25">
      <c r="A29" s="11"/>
      <c r="B29" s="174" t="s">
        <v>803</v>
      </c>
      <c r="C29" s="168"/>
      <c r="D29" s="167"/>
      <c r="E29" s="169"/>
      <c r="F29" s="167"/>
      <c r="G29" s="168"/>
      <c r="H29" s="169"/>
      <c r="I29" s="167"/>
      <c r="J29" s="167"/>
      <c r="K29" s="167"/>
      <c r="L29" s="169"/>
      <c r="M29" s="167"/>
      <c r="N29" s="168"/>
      <c r="O29" s="169"/>
      <c r="P29" s="167"/>
      <c r="Q29" s="167"/>
      <c r="R29" s="167"/>
      <c r="S29" s="169"/>
      <c r="T29" s="167"/>
      <c r="U29" s="168"/>
      <c r="V29" s="169"/>
      <c r="W29" s="167"/>
    </row>
    <row r="30" spans="1:23" x14ac:dyDescent="0.25">
      <c r="A30" s="11"/>
      <c r="B30" s="215" t="s">
        <v>804</v>
      </c>
      <c r="C30" s="164"/>
      <c r="D30" s="172"/>
      <c r="E30" s="173"/>
      <c r="F30" s="172"/>
      <c r="G30" s="164"/>
      <c r="H30" s="173"/>
      <c r="I30" s="172"/>
      <c r="J30" s="172"/>
      <c r="K30" s="172"/>
      <c r="L30" s="173"/>
      <c r="M30" s="172"/>
      <c r="N30" s="164"/>
      <c r="O30" s="173"/>
      <c r="P30" s="172"/>
      <c r="Q30" s="172"/>
      <c r="R30" s="172"/>
      <c r="S30" s="173"/>
      <c r="T30" s="172"/>
      <c r="U30" s="164"/>
      <c r="V30" s="173"/>
      <c r="W30" s="172"/>
    </row>
    <row r="31" spans="1:23" x14ac:dyDescent="0.25">
      <c r="A31" s="11"/>
      <c r="B31" s="219" t="s">
        <v>799</v>
      </c>
      <c r="C31" s="168"/>
      <c r="D31" s="167" t="s">
        <v>307</v>
      </c>
      <c r="E31" s="170">
        <v>57791</v>
      </c>
      <c r="F31" s="167"/>
      <c r="G31" s="168"/>
      <c r="H31" s="169">
        <v>8.5399999999999991</v>
      </c>
      <c r="I31" s="167" t="s">
        <v>609</v>
      </c>
      <c r="J31" s="167"/>
      <c r="K31" s="167" t="s">
        <v>307</v>
      </c>
      <c r="L31" s="170">
        <v>27073</v>
      </c>
      <c r="M31" s="167"/>
      <c r="N31" s="168"/>
      <c r="O31" s="169">
        <v>4</v>
      </c>
      <c r="P31" s="167" t="s">
        <v>609</v>
      </c>
      <c r="Q31" s="167"/>
      <c r="R31" s="167" t="s">
        <v>307</v>
      </c>
      <c r="S31" s="170">
        <v>33842</v>
      </c>
      <c r="T31" s="167"/>
      <c r="U31" s="168"/>
      <c r="V31" s="169">
        <v>5</v>
      </c>
      <c r="W31" s="167" t="s">
        <v>609</v>
      </c>
    </row>
    <row r="32" spans="1:23" x14ac:dyDescent="0.25">
      <c r="A32" s="11"/>
      <c r="B32" s="448" t="s">
        <v>800</v>
      </c>
      <c r="C32" s="451"/>
      <c r="D32" s="449" t="s">
        <v>307</v>
      </c>
      <c r="E32" s="450">
        <v>58208</v>
      </c>
      <c r="F32" s="449"/>
      <c r="G32" s="451"/>
      <c r="H32" s="452">
        <v>8.6</v>
      </c>
      <c r="I32" s="449" t="s">
        <v>609</v>
      </c>
      <c r="J32" s="449"/>
      <c r="K32" s="449" t="s">
        <v>307</v>
      </c>
      <c r="L32" s="450">
        <v>27072</v>
      </c>
      <c r="M32" s="449"/>
      <c r="N32" s="451"/>
      <c r="O32" s="452">
        <v>4</v>
      </c>
      <c r="P32" s="449" t="s">
        <v>609</v>
      </c>
      <c r="Q32" s="449"/>
      <c r="R32" s="449"/>
      <c r="S32" s="452" t="s">
        <v>801</v>
      </c>
      <c r="T32" s="449"/>
      <c r="U32" s="451"/>
      <c r="V32" s="452"/>
      <c r="W32" s="449"/>
    </row>
    <row r="33" spans="1:23" x14ac:dyDescent="0.25">
      <c r="A33" s="11"/>
      <c r="B33" s="167" t="s">
        <v>805</v>
      </c>
      <c r="C33" s="168"/>
      <c r="D33" s="167"/>
      <c r="E33" s="169"/>
      <c r="F33" s="167"/>
      <c r="G33" s="168"/>
      <c r="H33" s="169"/>
      <c r="I33" s="167"/>
      <c r="J33" s="167"/>
      <c r="K33" s="167"/>
      <c r="L33" s="169"/>
      <c r="M33" s="167"/>
      <c r="N33" s="168"/>
      <c r="O33" s="169"/>
      <c r="P33" s="167"/>
      <c r="Q33" s="167"/>
      <c r="R33" s="167"/>
      <c r="S33" s="169"/>
      <c r="T33" s="167"/>
      <c r="U33" s="168"/>
      <c r="V33" s="169"/>
      <c r="W33" s="167"/>
    </row>
    <row r="34" spans="1:23" x14ac:dyDescent="0.25">
      <c r="A34" s="11"/>
      <c r="B34" s="171" t="s">
        <v>798</v>
      </c>
      <c r="C34" s="164"/>
      <c r="D34" s="172"/>
      <c r="E34" s="173"/>
      <c r="F34" s="172"/>
      <c r="G34" s="164"/>
      <c r="H34" s="173"/>
      <c r="I34" s="172"/>
      <c r="J34" s="172"/>
      <c r="K34" s="172"/>
      <c r="L34" s="173"/>
      <c r="M34" s="172"/>
      <c r="N34" s="164"/>
      <c r="O34" s="173"/>
      <c r="P34" s="172"/>
      <c r="Q34" s="172"/>
      <c r="R34" s="172"/>
      <c r="S34" s="173"/>
      <c r="T34" s="172"/>
      <c r="U34" s="164"/>
      <c r="V34" s="173"/>
      <c r="W34" s="172"/>
    </row>
    <row r="35" spans="1:23" x14ac:dyDescent="0.25">
      <c r="A35" s="11"/>
      <c r="B35" s="219" t="s">
        <v>799</v>
      </c>
      <c r="C35" s="168"/>
      <c r="D35" s="167" t="s">
        <v>307</v>
      </c>
      <c r="E35" s="170">
        <v>49902</v>
      </c>
      <c r="F35" s="167"/>
      <c r="G35" s="168"/>
      <c r="H35" s="169">
        <v>11.85</v>
      </c>
      <c r="I35" s="167" t="s">
        <v>609</v>
      </c>
      <c r="J35" s="167"/>
      <c r="K35" s="167" t="s">
        <v>307</v>
      </c>
      <c r="L35" s="170">
        <v>33684</v>
      </c>
      <c r="M35" s="167"/>
      <c r="N35" s="168"/>
      <c r="O35" s="169">
        <v>8</v>
      </c>
      <c r="P35" s="167" t="s">
        <v>609</v>
      </c>
      <c r="Q35" s="167"/>
      <c r="R35" s="167" t="s">
        <v>307</v>
      </c>
      <c r="S35" s="170">
        <v>42105</v>
      </c>
      <c r="T35" s="167"/>
      <c r="U35" s="168"/>
      <c r="V35" s="169">
        <v>10</v>
      </c>
      <c r="W35" s="167" t="s">
        <v>609</v>
      </c>
    </row>
    <row r="36" spans="1:23" x14ac:dyDescent="0.25">
      <c r="A36" s="11"/>
      <c r="B36" s="215" t="s">
        <v>800</v>
      </c>
      <c r="C36" s="164"/>
      <c r="D36" s="172" t="s">
        <v>307</v>
      </c>
      <c r="E36" s="211">
        <v>50700</v>
      </c>
      <c r="F36" s="172"/>
      <c r="G36" s="164"/>
      <c r="H36" s="173">
        <v>12.05</v>
      </c>
      <c r="I36" s="172" t="s">
        <v>609</v>
      </c>
      <c r="J36" s="172"/>
      <c r="K36" s="172" t="s">
        <v>307</v>
      </c>
      <c r="L36" s="211">
        <v>33668</v>
      </c>
      <c r="M36" s="172"/>
      <c r="N36" s="164"/>
      <c r="O36" s="173">
        <v>8</v>
      </c>
      <c r="P36" s="172" t="s">
        <v>609</v>
      </c>
      <c r="Q36" s="172"/>
      <c r="R36" s="172"/>
      <c r="S36" s="173" t="s">
        <v>801</v>
      </c>
      <c r="T36" s="172"/>
      <c r="U36" s="164"/>
      <c r="V36" s="173"/>
      <c r="W36" s="172"/>
    </row>
    <row r="37" spans="1:23" x14ac:dyDescent="0.25">
      <c r="A37" s="11"/>
      <c r="B37" s="174" t="s">
        <v>802</v>
      </c>
      <c r="C37" s="168"/>
      <c r="D37" s="167"/>
      <c r="E37" s="169"/>
      <c r="F37" s="167"/>
      <c r="G37" s="168"/>
      <c r="H37" s="169"/>
      <c r="I37" s="167"/>
      <c r="J37" s="167"/>
      <c r="K37" s="167"/>
      <c r="L37" s="169"/>
      <c r="M37" s="167"/>
      <c r="N37" s="168"/>
      <c r="O37" s="169"/>
      <c r="P37" s="167"/>
      <c r="Q37" s="167"/>
      <c r="R37" s="167"/>
      <c r="S37" s="169"/>
      <c r="T37" s="167"/>
      <c r="U37" s="168"/>
      <c r="V37" s="169"/>
      <c r="W37" s="167"/>
    </row>
    <row r="38" spans="1:23" x14ac:dyDescent="0.25">
      <c r="A38" s="11"/>
      <c r="B38" s="215" t="s">
        <v>799</v>
      </c>
      <c r="C38" s="164"/>
      <c r="D38" s="172" t="s">
        <v>307</v>
      </c>
      <c r="E38" s="211">
        <v>47396</v>
      </c>
      <c r="F38" s="172"/>
      <c r="G38" s="164"/>
      <c r="H38" s="173">
        <v>11.26</v>
      </c>
      <c r="I38" s="172" t="s">
        <v>609</v>
      </c>
      <c r="J38" s="172"/>
      <c r="K38" s="172" t="s">
        <v>307</v>
      </c>
      <c r="L38" s="211">
        <v>16842</v>
      </c>
      <c r="M38" s="172"/>
      <c r="N38" s="164"/>
      <c r="O38" s="173">
        <v>4</v>
      </c>
      <c r="P38" s="172" t="s">
        <v>609</v>
      </c>
      <c r="Q38" s="172"/>
      <c r="R38" s="172" t="s">
        <v>307</v>
      </c>
      <c r="S38" s="211">
        <v>25263</v>
      </c>
      <c r="T38" s="172"/>
      <c r="U38" s="164"/>
      <c r="V38" s="173">
        <v>6</v>
      </c>
      <c r="W38" s="172" t="s">
        <v>609</v>
      </c>
    </row>
    <row r="39" spans="1:23" x14ac:dyDescent="0.25">
      <c r="A39" s="11"/>
      <c r="B39" s="219" t="s">
        <v>800</v>
      </c>
      <c r="C39" s="168"/>
      <c r="D39" s="167" t="s">
        <v>307</v>
      </c>
      <c r="E39" s="170">
        <v>48195</v>
      </c>
      <c r="F39" s="167"/>
      <c r="G39" s="168"/>
      <c r="H39" s="169">
        <v>11.45</v>
      </c>
      <c r="I39" s="167" t="s">
        <v>609</v>
      </c>
      <c r="J39" s="167"/>
      <c r="K39" s="167" t="s">
        <v>307</v>
      </c>
      <c r="L39" s="170">
        <v>16834</v>
      </c>
      <c r="M39" s="167"/>
      <c r="N39" s="168"/>
      <c r="O39" s="169">
        <v>4</v>
      </c>
      <c r="P39" s="167" t="s">
        <v>609</v>
      </c>
      <c r="Q39" s="167"/>
      <c r="R39" s="167"/>
      <c r="S39" s="169" t="s">
        <v>801</v>
      </c>
      <c r="T39" s="167"/>
      <c r="U39" s="168"/>
      <c r="V39" s="169"/>
      <c r="W39" s="167"/>
    </row>
    <row r="40" spans="1:23" x14ac:dyDescent="0.25">
      <c r="A40" s="11"/>
      <c r="B40" s="171" t="s">
        <v>803</v>
      </c>
      <c r="C40" s="164"/>
      <c r="D40" s="172"/>
      <c r="E40" s="173"/>
      <c r="F40" s="172"/>
      <c r="G40" s="164"/>
      <c r="H40" s="173"/>
      <c r="I40" s="172"/>
      <c r="J40" s="172"/>
      <c r="K40" s="172"/>
      <c r="L40" s="173"/>
      <c r="M40" s="172"/>
      <c r="N40" s="164"/>
      <c r="O40" s="173"/>
      <c r="P40" s="172"/>
      <c r="Q40" s="172"/>
      <c r="R40" s="172"/>
      <c r="S40" s="173"/>
      <c r="T40" s="172"/>
      <c r="U40" s="164"/>
      <c r="V40" s="173"/>
      <c r="W40" s="172"/>
    </row>
    <row r="41" spans="1:23" x14ac:dyDescent="0.25">
      <c r="A41" s="11"/>
      <c r="B41" s="219" t="s">
        <v>804</v>
      </c>
      <c r="C41" s="168"/>
      <c r="D41" s="167"/>
      <c r="E41" s="169"/>
      <c r="F41" s="167"/>
      <c r="G41" s="168"/>
      <c r="H41" s="169"/>
      <c r="I41" s="167"/>
      <c r="J41" s="167"/>
      <c r="K41" s="167"/>
      <c r="L41" s="169"/>
      <c r="M41" s="167"/>
      <c r="N41" s="168"/>
      <c r="O41" s="169"/>
      <c r="P41" s="167"/>
      <c r="Q41" s="167"/>
      <c r="R41" s="167"/>
      <c r="S41" s="169"/>
      <c r="T41" s="167"/>
      <c r="U41" s="168"/>
      <c r="V41" s="169"/>
      <c r="W41" s="167"/>
    </row>
    <row r="42" spans="1:23" x14ac:dyDescent="0.25">
      <c r="A42" s="11"/>
      <c r="B42" s="215" t="s">
        <v>799</v>
      </c>
      <c r="C42" s="164"/>
      <c r="D42" s="172" t="s">
        <v>307</v>
      </c>
      <c r="E42" s="211">
        <v>47396</v>
      </c>
      <c r="F42" s="172"/>
      <c r="G42" s="164"/>
      <c r="H42" s="173">
        <v>9.77</v>
      </c>
      <c r="I42" s="172" t="s">
        <v>609</v>
      </c>
      <c r="J42" s="172"/>
      <c r="K42" s="172" t="s">
        <v>307</v>
      </c>
      <c r="L42" s="211">
        <v>19406</v>
      </c>
      <c r="M42" s="172"/>
      <c r="N42" s="164"/>
      <c r="O42" s="173">
        <v>4</v>
      </c>
      <c r="P42" s="172" t="s">
        <v>609</v>
      </c>
      <c r="Q42" s="172"/>
      <c r="R42" s="172" t="s">
        <v>307</v>
      </c>
      <c r="S42" s="211">
        <v>24257</v>
      </c>
      <c r="T42" s="172"/>
      <c r="U42" s="164"/>
      <c r="V42" s="173">
        <v>5</v>
      </c>
      <c r="W42" s="172" t="s">
        <v>609</v>
      </c>
    </row>
    <row r="43" spans="1:23" x14ac:dyDescent="0.25">
      <c r="A43" s="11"/>
      <c r="B43" s="453" t="s">
        <v>800</v>
      </c>
      <c r="C43" s="454"/>
      <c r="D43" s="454" t="s">
        <v>307</v>
      </c>
      <c r="E43" s="455">
        <v>48195</v>
      </c>
      <c r="F43" s="454"/>
      <c r="G43" s="454"/>
      <c r="H43" s="456">
        <v>9.93</v>
      </c>
      <c r="I43" s="454" t="s">
        <v>609</v>
      </c>
      <c r="J43" s="454"/>
      <c r="K43" s="454" t="s">
        <v>307</v>
      </c>
      <c r="L43" s="455">
        <v>19414</v>
      </c>
      <c r="M43" s="454"/>
      <c r="N43" s="454"/>
      <c r="O43" s="456">
        <v>4</v>
      </c>
      <c r="P43" s="454" t="s">
        <v>609</v>
      </c>
      <c r="Q43" s="454"/>
      <c r="R43" s="454"/>
      <c r="S43" s="456" t="s">
        <v>801</v>
      </c>
      <c r="T43" s="454"/>
      <c r="U43" s="454"/>
      <c r="V43" s="456"/>
      <c r="W43" s="454"/>
    </row>
    <row r="44" spans="1:23" x14ac:dyDescent="0.25">
      <c r="A44" s="11"/>
      <c r="B44" s="4"/>
    </row>
  </sheetData>
  <mergeCells count="31">
    <mergeCell ref="B15:W15"/>
    <mergeCell ref="B9:W9"/>
    <mergeCell ref="B10:W10"/>
    <mergeCell ref="B11:W11"/>
    <mergeCell ref="B12:W12"/>
    <mergeCell ref="B13:W13"/>
    <mergeCell ref="B14:W14"/>
    <mergeCell ref="A1:A2"/>
    <mergeCell ref="B1:W1"/>
    <mergeCell ref="B2:W2"/>
    <mergeCell ref="B3:W3"/>
    <mergeCell ref="A4:A44"/>
    <mergeCell ref="B4:W4"/>
    <mergeCell ref="B5:W5"/>
    <mergeCell ref="B6:W6"/>
    <mergeCell ref="B7:W7"/>
    <mergeCell ref="B8:W8"/>
    <mergeCell ref="D21:E21"/>
    <mergeCell ref="G21:H21"/>
    <mergeCell ref="K21:L21"/>
    <mergeCell ref="N21:O21"/>
    <mergeCell ref="R21:S21"/>
    <mergeCell ref="U21:V21"/>
    <mergeCell ref="R16:V16"/>
    <mergeCell ref="R17:V17"/>
    <mergeCell ref="R18:V18"/>
    <mergeCell ref="K19:O19"/>
    <mergeCell ref="R19:V19"/>
    <mergeCell ref="D20:H20"/>
    <mergeCell ref="K20:O20"/>
    <mergeCell ref="R20:V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2" width="36.5703125" bestFit="1" customWidth="1"/>
    <col min="3" max="3" width="36.140625" customWidth="1"/>
    <col min="4" max="4" width="7.85546875" customWidth="1"/>
    <col min="5" max="5" width="25.42578125" customWidth="1"/>
    <col min="6" max="7" width="36.140625" customWidth="1"/>
    <col min="8" max="8" width="23.7109375" customWidth="1"/>
    <col min="9" max="9" width="12.42578125" customWidth="1"/>
    <col min="10" max="10" width="7.85546875" customWidth="1"/>
    <col min="11" max="11" width="25.42578125" customWidth="1"/>
    <col min="12" max="13" width="36.140625" customWidth="1"/>
    <col min="14" max="14" width="15.7109375" customWidth="1"/>
    <col min="15" max="15" width="12.42578125" customWidth="1"/>
    <col min="16" max="16" width="7.28515625" customWidth="1"/>
    <col min="17" max="17" width="22.5703125" customWidth="1"/>
    <col min="18" max="19" width="36.140625" customWidth="1"/>
    <col min="20" max="20" width="14.140625" customWidth="1"/>
    <col min="21" max="21" width="10.140625" customWidth="1"/>
  </cols>
  <sheetData>
    <row r="1" spans="1:21" ht="15" customHeight="1" x14ac:dyDescent="0.25">
      <c r="A1" s="6" t="s">
        <v>80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690</v>
      </c>
      <c r="B3" s="10"/>
      <c r="C3" s="10"/>
      <c r="D3" s="10"/>
      <c r="E3" s="10"/>
      <c r="F3" s="10"/>
      <c r="G3" s="10"/>
      <c r="H3" s="10"/>
      <c r="I3" s="10"/>
      <c r="J3" s="10"/>
      <c r="K3" s="10"/>
      <c r="L3" s="10"/>
      <c r="M3" s="10"/>
      <c r="N3" s="10"/>
      <c r="O3" s="10"/>
      <c r="P3" s="10"/>
      <c r="Q3" s="10"/>
      <c r="R3" s="10"/>
      <c r="S3" s="10"/>
      <c r="T3" s="10"/>
      <c r="U3" s="10"/>
    </row>
    <row r="4" spans="1:21" x14ac:dyDescent="0.25">
      <c r="A4" s="11" t="s">
        <v>807</v>
      </c>
      <c r="B4" s="18" t="s">
        <v>808</v>
      </c>
      <c r="C4" s="18"/>
      <c r="D4" s="18"/>
      <c r="E4" s="18"/>
      <c r="F4" s="18"/>
      <c r="G4" s="18"/>
      <c r="H4" s="18"/>
      <c r="I4" s="18"/>
      <c r="J4" s="18"/>
      <c r="K4" s="18"/>
      <c r="L4" s="18"/>
      <c r="M4" s="18"/>
      <c r="N4" s="18"/>
      <c r="O4" s="18"/>
      <c r="P4" s="18"/>
      <c r="Q4" s="18"/>
      <c r="R4" s="18"/>
      <c r="S4" s="18"/>
      <c r="T4" s="18"/>
      <c r="U4" s="18"/>
    </row>
    <row r="5" spans="1:21" x14ac:dyDescent="0.25">
      <c r="A5" s="11"/>
      <c r="B5" s="19"/>
      <c r="C5" s="19"/>
      <c r="D5" s="19"/>
      <c r="E5" s="19"/>
      <c r="F5" s="19"/>
      <c r="G5" s="19"/>
      <c r="H5" s="19"/>
      <c r="I5" s="19"/>
      <c r="J5" s="19"/>
      <c r="K5" s="19"/>
      <c r="L5" s="19"/>
      <c r="M5" s="19"/>
      <c r="N5" s="19"/>
      <c r="O5" s="19"/>
      <c r="P5" s="19"/>
      <c r="Q5" s="19"/>
      <c r="R5" s="19"/>
      <c r="S5" s="19"/>
      <c r="T5" s="19"/>
      <c r="U5" s="19"/>
    </row>
    <row r="6" spans="1:21" ht="38.25" customHeight="1" x14ac:dyDescent="0.25">
      <c r="A6" s="11"/>
      <c r="B6" s="19" t="s">
        <v>809</v>
      </c>
      <c r="C6" s="19"/>
      <c r="D6" s="19"/>
      <c r="E6" s="19"/>
      <c r="F6" s="19"/>
      <c r="G6" s="19"/>
      <c r="H6" s="19"/>
      <c r="I6" s="19"/>
      <c r="J6" s="19"/>
      <c r="K6" s="19"/>
      <c r="L6" s="19"/>
      <c r="M6" s="19"/>
      <c r="N6" s="19"/>
      <c r="O6" s="19"/>
      <c r="P6" s="19"/>
      <c r="Q6" s="19"/>
      <c r="R6" s="19"/>
      <c r="S6" s="19"/>
      <c r="T6" s="19"/>
      <c r="U6" s="19"/>
    </row>
    <row r="7" spans="1:21" x14ac:dyDescent="0.25">
      <c r="A7" s="11"/>
      <c r="B7" s="19"/>
      <c r="C7" s="19"/>
      <c r="D7" s="19"/>
      <c r="E7" s="19"/>
      <c r="F7" s="19"/>
      <c r="G7" s="19"/>
      <c r="H7" s="19"/>
      <c r="I7" s="19"/>
      <c r="J7" s="19"/>
      <c r="K7" s="19"/>
      <c r="L7" s="19"/>
      <c r="M7" s="19"/>
      <c r="N7" s="19"/>
      <c r="O7" s="19"/>
      <c r="P7" s="19"/>
      <c r="Q7" s="19"/>
      <c r="R7" s="19"/>
      <c r="S7" s="19"/>
      <c r="T7" s="19"/>
      <c r="U7" s="19"/>
    </row>
    <row r="8" spans="1:21" x14ac:dyDescent="0.25">
      <c r="A8" s="11"/>
      <c r="B8" s="19" t="s">
        <v>810</v>
      </c>
      <c r="C8" s="19"/>
      <c r="D8" s="19"/>
      <c r="E8" s="19"/>
      <c r="F8" s="19"/>
      <c r="G8" s="19"/>
      <c r="H8" s="19"/>
      <c r="I8" s="19"/>
      <c r="J8" s="19"/>
      <c r="K8" s="19"/>
      <c r="L8" s="19"/>
      <c r="M8" s="19"/>
      <c r="N8" s="19"/>
      <c r="O8" s="19"/>
      <c r="P8" s="19"/>
      <c r="Q8" s="19"/>
      <c r="R8" s="19"/>
      <c r="S8" s="19"/>
      <c r="T8" s="19"/>
      <c r="U8" s="19"/>
    </row>
    <row r="9" spans="1:21" x14ac:dyDescent="0.25">
      <c r="A9" s="11"/>
      <c r="B9" s="19"/>
      <c r="C9" s="19"/>
      <c r="D9" s="19"/>
      <c r="E9" s="19"/>
      <c r="F9" s="19"/>
      <c r="G9" s="19"/>
      <c r="H9" s="19"/>
      <c r="I9" s="19"/>
      <c r="J9" s="19"/>
      <c r="K9" s="19"/>
      <c r="L9" s="19"/>
      <c r="M9" s="19"/>
      <c r="N9" s="19"/>
      <c r="O9" s="19"/>
      <c r="P9" s="19"/>
      <c r="Q9" s="19"/>
      <c r="R9" s="19"/>
      <c r="S9" s="19"/>
      <c r="T9" s="19"/>
      <c r="U9" s="19"/>
    </row>
    <row r="10" spans="1:21" x14ac:dyDescent="0.25">
      <c r="A10" s="11"/>
      <c r="B10" s="19" t="s">
        <v>811</v>
      </c>
      <c r="C10" s="19"/>
      <c r="D10" s="19"/>
      <c r="E10" s="19"/>
      <c r="F10" s="19"/>
      <c r="G10" s="19"/>
      <c r="H10" s="19"/>
      <c r="I10" s="19"/>
      <c r="J10" s="19"/>
      <c r="K10" s="19"/>
      <c r="L10" s="19"/>
      <c r="M10" s="19"/>
      <c r="N10" s="19"/>
      <c r="O10" s="19"/>
      <c r="P10" s="19"/>
      <c r="Q10" s="19"/>
      <c r="R10" s="19"/>
      <c r="S10" s="19"/>
      <c r="T10" s="19"/>
      <c r="U10" s="19"/>
    </row>
    <row r="11" spans="1:21" x14ac:dyDescent="0.25">
      <c r="A11" s="11"/>
      <c r="B11" s="19"/>
      <c r="C11" s="19"/>
      <c r="D11" s="19"/>
      <c r="E11" s="19"/>
      <c r="F11" s="19"/>
      <c r="G11" s="19"/>
      <c r="H11" s="19"/>
      <c r="I11" s="19"/>
      <c r="J11" s="19"/>
      <c r="K11" s="19"/>
      <c r="L11" s="19"/>
      <c r="M11" s="19"/>
      <c r="N11" s="19"/>
      <c r="O11" s="19"/>
      <c r="P11" s="19"/>
      <c r="Q11" s="19"/>
      <c r="R11" s="19"/>
      <c r="S11" s="19"/>
      <c r="T11" s="19"/>
      <c r="U11" s="19"/>
    </row>
    <row r="12" spans="1:21" x14ac:dyDescent="0.25">
      <c r="A12" s="11"/>
      <c r="B12" s="19" t="s">
        <v>812</v>
      </c>
      <c r="C12" s="19"/>
      <c r="D12" s="19"/>
      <c r="E12" s="19"/>
      <c r="F12" s="19"/>
      <c r="G12" s="19"/>
      <c r="H12" s="19"/>
      <c r="I12" s="19"/>
      <c r="J12" s="19"/>
      <c r="K12" s="19"/>
      <c r="L12" s="19"/>
      <c r="M12" s="19"/>
      <c r="N12" s="19"/>
      <c r="O12" s="19"/>
      <c r="P12" s="19"/>
      <c r="Q12" s="19"/>
      <c r="R12" s="19"/>
      <c r="S12" s="19"/>
      <c r="T12" s="19"/>
      <c r="U12" s="19"/>
    </row>
    <row r="13" spans="1:21" x14ac:dyDescent="0.25">
      <c r="A13" s="11"/>
      <c r="B13" s="65"/>
      <c r="C13" s="65"/>
      <c r="D13" s="65"/>
      <c r="E13" s="65"/>
      <c r="F13" s="65"/>
      <c r="G13" s="65"/>
      <c r="H13" s="65"/>
      <c r="I13" s="65"/>
      <c r="J13" s="65"/>
      <c r="K13" s="65"/>
      <c r="L13" s="65"/>
      <c r="M13" s="65"/>
      <c r="N13" s="65"/>
      <c r="O13" s="65"/>
      <c r="P13" s="89" t="s">
        <v>788</v>
      </c>
      <c r="Q13" s="89"/>
      <c r="R13" s="89"/>
      <c r="S13" s="89"/>
      <c r="T13" s="89"/>
      <c r="U13" s="65"/>
    </row>
    <row r="14" spans="1:21" x14ac:dyDescent="0.25">
      <c r="A14" s="11"/>
      <c r="B14" s="65"/>
      <c r="C14" s="65"/>
      <c r="D14" s="65"/>
      <c r="E14" s="65"/>
      <c r="F14" s="65"/>
      <c r="G14" s="65"/>
      <c r="H14" s="65"/>
      <c r="I14" s="65"/>
      <c r="J14" s="65"/>
      <c r="K14" s="65"/>
      <c r="L14" s="65"/>
      <c r="M14" s="65"/>
      <c r="N14" s="65"/>
      <c r="O14" s="65"/>
      <c r="P14" s="89" t="s">
        <v>789</v>
      </c>
      <c r="Q14" s="89"/>
      <c r="R14" s="89"/>
      <c r="S14" s="89"/>
      <c r="T14" s="89"/>
      <c r="U14" s="65"/>
    </row>
    <row r="15" spans="1:21" x14ac:dyDescent="0.25">
      <c r="A15" s="11"/>
      <c r="B15" s="65"/>
      <c r="C15" s="65"/>
      <c r="D15" s="65"/>
      <c r="E15" s="65"/>
      <c r="F15" s="65"/>
      <c r="G15" s="65"/>
      <c r="H15" s="65"/>
      <c r="I15" s="65"/>
      <c r="J15" s="65"/>
      <c r="K15" s="65"/>
      <c r="L15" s="65"/>
      <c r="M15" s="65"/>
      <c r="N15" s="65"/>
      <c r="O15" s="65"/>
      <c r="P15" s="89" t="s">
        <v>790</v>
      </c>
      <c r="Q15" s="89"/>
      <c r="R15" s="89"/>
      <c r="S15" s="89"/>
      <c r="T15" s="89"/>
      <c r="U15" s="65"/>
    </row>
    <row r="16" spans="1:21" x14ac:dyDescent="0.25">
      <c r="A16" s="11"/>
      <c r="B16" s="65"/>
      <c r="C16" s="65"/>
      <c r="D16" s="65"/>
      <c r="E16" s="65"/>
      <c r="F16" s="65"/>
      <c r="G16" s="65"/>
      <c r="H16" s="65"/>
      <c r="I16" s="65"/>
      <c r="J16" s="89" t="s">
        <v>791</v>
      </c>
      <c r="K16" s="89"/>
      <c r="L16" s="89"/>
      <c r="M16" s="89"/>
      <c r="N16" s="89"/>
      <c r="O16" s="65"/>
      <c r="P16" s="89" t="s">
        <v>792</v>
      </c>
      <c r="Q16" s="89"/>
      <c r="R16" s="89"/>
      <c r="S16" s="89"/>
      <c r="T16" s="89"/>
      <c r="U16" s="65"/>
    </row>
    <row r="17" spans="1:21" ht="15.75" thickBot="1" x14ac:dyDescent="0.3">
      <c r="A17" s="11"/>
      <c r="B17" s="65"/>
      <c r="C17" s="65"/>
      <c r="D17" s="85" t="s">
        <v>793</v>
      </c>
      <c r="E17" s="85"/>
      <c r="F17" s="85"/>
      <c r="G17" s="85"/>
      <c r="H17" s="85"/>
      <c r="I17" s="65"/>
      <c r="J17" s="85" t="s">
        <v>794</v>
      </c>
      <c r="K17" s="85"/>
      <c r="L17" s="85"/>
      <c r="M17" s="85"/>
      <c r="N17" s="85"/>
      <c r="O17" s="65"/>
      <c r="P17" s="85" t="s">
        <v>795</v>
      </c>
      <c r="Q17" s="85"/>
      <c r="R17" s="85"/>
      <c r="S17" s="85"/>
      <c r="T17" s="85"/>
      <c r="U17" s="65"/>
    </row>
    <row r="18" spans="1:21" ht="15.75" thickBot="1" x14ac:dyDescent="0.3">
      <c r="A18" s="11"/>
      <c r="B18" s="64" t="s">
        <v>518</v>
      </c>
      <c r="C18" s="65"/>
      <c r="D18" s="93" t="s">
        <v>578</v>
      </c>
      <c r="E18" s="93"/>
      <c r="F18" s="68"/>
      <c r="G18" s="93" t="s">
        <v>796</v>
      </c>
      <c r="H18" s="93"/>
      <c r="I18" s="65"/>
      <c r="J18" s="93" t="s">
        <v>578</v>
      </c>
      <c r="K18" s="93"/>
      <c r="L18" s="68"/>
      <c r="M18" s="93" t="s">
        <v>796</v>
      </c>
      <c r="N18" s="93"/>
      <c r="O18" s="65"/>
      <c r="P18" s="93" t="s">
        <v>578</v>
      </c>
      <c r="Q18" s="93"/>
      <c r="R18" s="68"/>
      <c r="S18" s="93" t="s">
        <v>796</v>
      </c>
      <c r="T18" s="93"/>
      <c r="U18" s="65"/>
    </row>
    <row r="19" spans="1:21" x14ac:dyDescent="0.25">
      <c r="A19" s="11"/>
      <c r="B19" s="90" t="s">
        <v>813</v>
      </c>
      <c r="C19" s="26"/>
      <c r="D19" s="69"/>
      <c r="E19" s="70"/>
      <c r="F19" s="27"/>
      <c r="G19" s="224"/>
      <c r="H19" s="70"/>
      <c r="I19" s="27"/>
      <c r="J19" s="69"/>
      <c r="K19" s="70"/>
      <c r="L19" s="27"/>
      <c r="M19" s="224"/>
      <c r="N19" s="70"/>
      <c r="O19" s="27"/>
      <c r="P19" s="69"/>
      <c r="Q19" s="70"/>
      <c r="R19" s="27"/>
      <c r="S19" s="224"/>
      <c r="T19" s="70"/>
      <c r="U19" s="27"/>
    </row>
    <row r="20" spans="1:21" x14ac:dyDescent="0.25">
      <c r="A20" s="11"/>
      <c r="B20" s="55" t="s">
        <v>798</v>
      </c>
      <c r="C20" s="29"/>
      <c r="D20" s="24"/>
      <c r="E20" s="30"/>
      <c r="F20" s="24"/>
      <c r="G20" s="29"/>
      <c r="H20" s="30"/>
      <c r="I20" s="24"/>
      <c r="J20" s="24"/>
      <c r="K20" s="30"/>
      <c r="L20" s="24"/>
      <c r="M20" s="29"/>
      <c r="N20" s="30"/>
      <c r="O20" s="24"/>
      <c r="P20" s="24"/>
      <c r="Q20" s="30"/>
      <c r="R20" s="24"/>
      <c r="S20" s="29"/>
      <c r="T20" s="30"/>
      <c r="U20" s="24"/>
    </row>
    <row r="21" spans="1:21" x14ac:dyDescent="0.25">
      <c r="A21" s="11"/>
      <c r="B21" s="56" t="s">
        <v>799</v>
      </c>
      <c r="C21" s="26"/>
      <c r="D21" s="27" t="s">
        <v>307</v>
      </c>
      <c r="E21" s="31">
        <v>63235</v>
      </c>
      <c r="F21" s="27"/>
      <c r="G21" s="26"/>
      <c r="H21" s="28">
        <v>10.42</v>
      </c>
      <c r="I21" s="27" t="s">
        <v>609</v>
      </c>
      <c r="J21" s="27" t="s">
        <v>307</v>
      </c>
      <c r="K21" s="31">
        <v>48529</v>
      </c>
      <c r="L21" s="27"/>
      <c r="M21" s="26"/>
      <c r="N21" s="28">
        <v>8</v>
      </c>
      <c r="O21" s="27" t="s">
        <v>609</v>
      </c>
      <c r="P21" s="27" t="s">
        <v>307</v>
      </c>
      <c r="Q21" s="31">
        <v>60661</v>
      </c>
      <c r="R21" s="27"/>
      <c r="S21" s="26"/>
      <c r="T21" s="28">
        <v>10</v>
      </c>
      <c r="U21" s="27" t="s">
        <v>609</v>
      </c>
    </row>
    <row r="22" spans="1:21" x14ac:dyDescent="0.25">
      <c r="A22" s="11"/>
      <c r="B22" s="459" t="s">
        <v>800</v>
      </c>
      <c r="C22" s="29"/>
      <c r="D22" s="71" t="s">
        <v>307</v>
      </c>
      <c r="E22" s="72">
        <v>63629</v>
      </c>
      <c r="F22" s="71"/>
      <c r="G22" s="73"/>
      <c r="H22" s="74">
        <v>10.49</v>
      </c>
      <c r="I22" s="71" t="s">
        <v>609</v>
      </c>
      <c r="J22" s="71" t="s">
        <v>307</v>
      </c>
      <c r="K22" s="72">
        <v>48508</v>
      </c>
      <c r="L22" s="71"/>
      <c r="M22" s="73"/>
      <c r="N22" s="74">
        <v>8</v>
      </c>
      <c r="O22" s="71" t="s">
        <v>609</v>
      </c>
      <c r="P22" s="71"/>
      <c r="Q22" s="74" t="s">
        <v>801</v>
      </c>
      <c r="R22" s="71"/>
      <c r="S22" s="73"/>
      <c r="T22" s="74"/>
      <c r="U22" s="71"/>
    </row>
    <row r="23" spans="1:21" ht="26.25" x14ac:dyDescent="0.25">
      <c r="A23" s="11"/>
      <c r="B23" s="36" t="s">
        <v>814</v>
      </c>
      <c r="C23" s="26"/>
      <c r="D23" s="27"/>
      <c r="E23" s="28"/>
      <c r="F23" s="27"/>
      <c r="G23" s="26"/>
      <c r="H23" s="28"/>
      <c r="I23" s="27"/>
      <c r="J23" s="27"/>
      <c r="K23" s="28"/>
      <c r="L23" s="27"/>
      <c r="M23" s="26"/>
      <c r="N23" s="28"/>
      <c r="O23" s="27"/>
      <c r="P23" s="27"/>
      <c r="Q23" s="28"/>
      <c r="R23" s="27"/>
      <c r="S23" s="26"/>
      <c r="T23" s="28"/>
      <c r="U23" s="27"/>
    </row>
    <row r="24" spans="1:21" x14ac:dyDescent="0.25">
      <c r="A24" s="11"/>
      <c r="B24" s="59" t="s">
        <v>799</v>
      </c>
      <c r="C24" s="29"/>
      <c r="D24" s="24" t="s">
        <v>307</v>
      </c>
      <c r="E24" s="32">
        <v>59396</v>
      </c>
      <c r="F24" s="24"/>
      <c r="G24" s="29"/>
      <c r="H24" s="30">
        <v>9.7899999999999991</v>
      </c>
      <c r="I24" s="24" t="s">
        <v>609</v>
      </c>
      <c r="J24" s="24" t="s">
        <v>307</v>
      </c>
      <c r="K24" s="32">
        <v>27298</v>
      </c>
      <c r="L24" s="24"/>
      <c r="M24" s="29"/>
      <c r="N24" s="30">
        <v>4.5</v>
      </c>
      <c r="O24" s="24" t="s">
        <v>609</v>
      </c>
      <c r="P24" s="24" t="s">
        <v>307</v>
      </c>
      <c r="Q24" s="32">
        <v>39430</v>
      </c>
      <c r="R24" s="24"/>
      <c r="S24" s="29"/>
      <c r="T24" s="30">
        <v>6.5</v>
      </c>
      <c r="U24" s="24" t="s">
        <v>609</v>
      </c>
    </row>
    <row r="25" spans="1:21" x14ac:dyDescent="0.25">
      <c r="A25" s="11"/>
      <c r="B25" s="460" t="s">
        <v>800</v>
      </c>
      <c r="C25" s="26"/>
      <c r="D25" s="75" t="s">
        <v>307</v>
      </c>
      <c r="E25" s="76">
        <v>59790</v>
      </c>
      <c r="F25" s="75"/>
      <c r="G25" s="77"/>
      <c r="H25" s="78">
        <v>9.86</v>
      </c>
      <c r="I25" s="75" t="s">
        <v>609</v>
      </c>
      <c r="J25" s="75" t="s">
        <v>307</v>
      </c>
      <c r="K25" s="76">
        <v>27286</v>
      </c>
      <c r="L25" s="75"/>
      <c r="M25" s="77"/>
      <c r="N25" s="78">
        <v>4.5</v>
      </c>
      <c r="O25" s="75" t="s">
        <v>609</v>
      </c>
      <c r="P25" s="75"/>
      <c r="Q25" s="78" t="s">
        <v>801</v>
      </c>
      <c r="R25" s="75"/>
      <c r="S25" s="77"/>
      <c r="T25" s="78"/>
      <c r="U25" s="75"/>
    </row>
    <row r="26" spans="1:21" x14ac:dyDescent="0.25">
      <c r="A26" s="11"/>
      <c r="B26" s="55" t="s">
        <v>802</v>
      </c>
      <c r="C26" s="29"/>
      <c r="D26" s="24"/>
      <c r="E26" s="30"/>
      <c r="F26" s="24"/>
      <c r="G26" s="29"/>
      <c r="H26" s="30"/>
      <c r="I26" s="24"/>
      <c r="J26" s="24"/>
      <c r="K26" s="30"/>
      <c r="L26" s="24"/>
      <c r="M26" s="29"/>
      <c r="N26" s="30"/>
      <c r="O26" s="24"/>
      <c r="P26" s="24"/>
      <c r="Q26" s="30"/>
      <c r="R26" s="24"/>
      <c r="S26" s="29"/>
      <c r="T26" s="30"/>
      <c r="U26" s="24"/>
    </row>
    <row r="27" spans="1:21" x14ac:dyDescent="0.25">
      <c r="A27" s="11"/>
      <c r="B27" s="56" t="s">
        <v>799</v>
      </c>
      <c r="C27" s="26"/>
      <c r="D27" s="27" t="s">
        <v>307</v>
      </c>
      <c r="E27" s="31">
        <v>59396</v>
      </c>
      <c r="F27" s="27"/>
      <c r="G27" s="26"/>
      <c r="H27" s="28">
        <v>9.7899999999999991</v>
      </c>
      <c r="I27" s="27" t="s">
        <v>609</v>
      </c>
      <c r="J27" s="27" t="s">
        <v>307</v>
      </c>
      <c r="K27" s="31">
        <v>36397</v>
      </c>
      <c r="L27" s="27"/>
      <c r="M27" s="26"/>
      <c r="N27" s="28">
        <v>6</v>
      </c>
      <c r="O27" s="27" t="s">
        <v>609</v>
      </c>
      <c r="P27" s="27" t="s">
        <v>307</v>
      </c>
      <c r="Q27" s="31">
        <v>48529</v>
      </c>
      <c r="R27" s="27"/>
      <c r="S27" s="26"/>
      <c r="T27" s="28">
        <v>8</v>
      </c>
      <c r="U27" s="27" t="s">
        <v>609</v>
      </c>
    </row>
    <row r="28" spans="1:21" x14ac:dyDescent="0.25">
      <c r="A28" s="11"/>
      <c r="B28" s="459" t="s">
        <v>800</v>
      </c>
      <c r="C28" s="29"/>
      <c r="D28" s="71" t="s">
        <v>307</v>
      </c>
      <c r="E28" s="72">
        <v>59790</v>
      </c>
      <c r="F28" s="71"/>
      <c r="G28" s="73"/>
      <c r="H28" s="74">
        <v>9.86</v>
      </c>
      <c r="I28" s="71" t="s">
        <v>609</v>
      </c>
      <c r="J28" s="71" t="s">
        <v>307</v>
      </c>
      <c r="K28" s="72">
        <v>36381</v>
      </c>
      <c r="L28" s="71"/>
      <c r="M28" s="73"/>
      <c r="N28" s="74">
        <v>6</v>
      </c>
      <c r="O28" s="71" t="s">
        <v>609</v>
      </c>
      <c r="P28" s="71"/>
      <c r="Q28" s="74" t="s">
        <v>801</v>
      </c>
      <c r="R28" s="71"/>
      <c r="S28" s="73"/>
      <c r="T28" s="74"/>
      <c r="U28" s="71"/>
    </row>
    <row r="29" spans="1:21" x14ac:dyDescent="0.25">
      <c r="A29" s="11"/>
      <c r="B29" s="36" t="s">
        <v>803</v>
      </c>
      <c r="C29" s="26"/>
      <c r="D29" s="27"/>
      <c r="E29" s="28"/>
      <c r="F29" s="27"/>
      <c r="G29" s="26"/>
      <c r="H29" s="28"/>
      <c r="I29" s="27"/>
      <c r="J29" s="27"/>
      <c r="K29" s="28"/>
      <c r="L29" s="27"/>
      <c r="M29" s="26"/>
      <c r="N29" s="28"/>
      <c r="O29" s="27"/>
      <c r="P29" s="27"/>
      <c r="Q29" s="28"/>
      <c r="R29" s="27"/>
      <c r="S29" s="26"/>
      <c r="T29" s="28"/>
      <c r="U29" s="27"/>
    </row>
    <row r="30" spans="1:21" x14ac:dyDescent="0.25">
      <c r="A30" s="11"/>
      <c r="B30" s="59" t="s">
        <v>804</v>
      </c>
      <c r="C30" s="29"/>
      <c r="D30" s="24"/>
      <c r="E30" s="30"/>
      <c r="F30" s="24"/>
      <c r="G30" s="29"/>
      <c r="H30" s="30"/>
      <c r="I30" s="24"/>
      <c r="J30" s="24"/>
      <c r="K30" s="30"/>
      <c r="L30" s="24"/>
      <c r="M30" s="29"/>
      <c r="N30" s="30"/>
      <c r="O30" s="24"/>
      <c r="P30" s="24"/>
      <c r="Q30" s="30"/>
      <c r="R30" s="24"/>
      <c r="S30" s="29"/>
      <c r="T30" s="30"/>
      <c r="U30" s="24"/>
    </row>
    <row r="31" spans="1:21" x14ac:dyDescent="0.25">
      <c r="A31" s="11"/>
      <c r="B31" s="56" t="s">
        <v>799</v>
      </c>
      <c r="C31" s="26"/>
      <c r="D31" s="27" t="s">
        <v>307</v>
      </c>
      <c r="E31" s="31">
        <v>59396</v>
      </c>
      <c r="F31" s="27"/>
      <c r="G31" s="26"/>
      <c r="H31" s="28">
        <v>8.61</v>
      </c>
      <c r="I31" s="27" t="s">
        <v>609</v>
      </c>
      <c r="J31" s="27" t="s">
        <v>307</v>
      </c>
      <c r="K31" s="31">
        <v>27609</v>
      </c>
      <c r="L31" s="27"/>
      <c r="M31" s="26"/>
      <c r="N31" s="28">
        <v>4</v>
      </c>
      <c r="O31" s="27" t="s">
        <v>609</v>
      </c>
      <c r="P31" s="27" t="s">
        <v>307</v>
      </c>
      <c r="Q31" s="31">
        <v>34511</v>
      </c>
      <c r="R31" s="27"/>
      <c r="S31" s="26"/>
      <c r="T31" s="28">
        <v>5</v>
      </c>
      <c r="U31" s="27" t="s">
        <v>609</v>
      </c>
    </row>
    <row r="32" spans="1:21" x14ac:dyDescent="0.25">
      <c r="A32" s="11"/>
      <c r="B32" s="459" t="s">
        <v>800</v>
      </c>
      <c r="C32" s="29"/>
      <c r="D32" s="71" t="s">
        <v>307</v>
      </c>
      <c r="E32" s="72">
        <v>59790</v>
      </c>
      <c r="F32" s="71"/>
      <c r="G32" s="73"/>
      <c r="H32" s="74">
        <v>8.66</v>
      </c>
      <c r="I32" s="71" t="s">
        <v>609</v>
      </c>
      <c r="J32" s="71" t="s">
        <v>307</v>
      </c>
      <c r="K32" s="72">
        <v>27610</v>
      </c>
      <c r="L32" s="71"/>
      <c r="M32" s="73"/>
      <c r="N32" s="74">
        <v>4</v>
      </c>
      <c r="O32" s="71" t="s">
        <v>609</v>
      </c>
      <c r="P32" s="71"/>
      <c r="Q32" s="74" t="s">
        <v>801</v>
      </c>
      <c r="R32" s="71"/>
      <c r="S32" s="73"/>
      <c r="T32" s="74"/>
      <c r="U32" s="71"/>
    </row>
    <row r="33" spans="1:21" x14ac:dyDescent="0.25">
      <c r="A33" s="11"/>
      <c r="B33" s="27" t="s">
        <v>797</v>
      </c>
      <c r="C33" s="26"/>
      <c r="D33" s="27"/>
      <c r="E33" s="28"/>
      <c r="F33" s="27"/>
      <c r="G33" s="26"/>
      <c r="H33" s="28"/>
      <c r="I33" s="27"/>
      <c r="J33" s="27"/>
      <c r="K33" s="28"/>
      <c r="L33" s="27"/>
      <c r="M33" s="26"/>
      <c r="N33" s="28"/>
      <c r="O33" s="27"/>
      <c r="P33" s="27"/>
      <c r="Q33" s="28"/>
      <c r="R33" s="27"/>
      <c r="S33" s="26"/>
      <c r="T33" s="28"/>
      <c r="U33" s="27"/>
    </row>
    <row r="34" spans="1:21" x14ac:dyDescent="0.25">
      <c r="A34" s="11"/>
      <c r="B34" s="55" t="s">
        <v>798</v>
      </c>
      <c r="C34" s="29"/>
      <c r="D34" s="24"/>
      <c r="E34" s="30"/>
      <c r="F34" s="24"/>
      <c r="G34" s="29"/>
      <c r="H34" s="30"/>
      <c r="I34" s="24"/>
      <c r="J34" s="24"/>
      <c r="K34" s="30"/>
      <c r="L34" s="24"/>
      <c r="M34" s="29"/>
      <c r="N34" s="30"/>
      <c r="O34" s="24"/>
      <c r="P34" s="24"/>
      <c r="Q34" s="30"/>
      <c r="R34" s="24"/>
      <c r="S34" s="29"/>
      <c r="T34" s="30"/>
      <c r="U34" s="24"/>
    </row>
    <row r="35" spans="1:21" x14ac:dyDescent="0.25">
      <c r="A35" s="11"/>
      <c r="B35" s="56" t="s">
        <v>799</v>
      </c>
      <c r="C35" s="26"/>
      <c r="D35" s="27" t="s">
        <v>307</v>
      </c>
      <c r="E35" s="31">
        <v>61393</v>
      </c>
      <c r="F35" s="27"/>
      <c r="G35" s="26"/>
      <c r="H35" s="28">
        <v>10.69</v>
      </c>
      <c r="I35" s="27" t="s">
        <v>609</v>
      </c>
      <c r="J35" s="27" t="s">
        <v>307</v>
      </c>
      <c r="K35" s="31">
        <v>45932</v>
      </c>
      <c r="L35" s="27"/>
      <c r="M35" s="26"/>
      <c r="N35" s="28">
        <v>8</v>
      </c>
      <c r="O35" s="27" t="s">
        <v>609</v>
      </c>
      <c r="P35" s="27" t="s">
        <v>307</v>
      </c>
      <c r="Q35" s="31">
        <v>57415</v>
      </c>
      <c r="R35" s="27"/>
      <c r="S35" s="26"/>
      <c r="T35" s="28">
        <v>10</v>
      </c>
      <c r="U35" s="27" t="s">
        <v>609</v>
      </c>
    </row>
    <row r="36" spans="1:21" x14ac:dyDescent="0.25">
      <c r="A36" s="11"/>
      <c r="B36" s="59" t="s">
        <v>800</v>
      </c>
      <c r="C36" s="29"/>
      <c r="D36" s="24" t="s">
        <v>307</v>
      </c>
      <c r="E36" s="32">
        <v>61811</v>
      </c>
      <c r="F36" s="24"/>
      <c r="G36" s="29"/>
      <c r="H36" s="30">
        <v>10.73</v>
      </c>
      <c r="I36" s="24" t="s">
        <v>609</v>
      </c>
      <c r="J36" s="24" t="s">
        <v>307</v>
      </c>
      <c r="K36" s="32">
        <v>46067</v>
      </c>
      <c r="L36" s="24"/>
      <c r="M36" s="29"/>
      <c r="N36" s="30">
        <v>8</v>
      </c>
      <c r="O36" s="24" t="s">
        <v>609</v>
      </c>
      <c r="P36" s="24"/>
      <c r="Q36" s="30" t="s">
        <v>801</v>
      </c>
      <c r="R36" s="24"/>
      <c r="S36" s="29"/>
      <c r="T36" s="30"/>
      <c r="U36" s="24"/>
    </row>
    <row r="37" spans="1:21" x14ac:dyDescent="0.25">
      <c r="A37" s="11"/>
      <c r="B37" s="36" t="s">
        <v>802</v>
      </c>
      <c r="C37" s="26"/>
      <c r="D37" s="27"/>
      <c r="E37" s="28"/>
      <c r="F37" s="27"/>
      <c r="G37" s="26"/>
      <c r="H37" s="28"/>
      <c r="I37" s="27"/>
      <c r="J37" s="27"/>
      <c r="K37" s="28"/>
      <c r="L37" s="27"/>
      <c r="M37" s="26"/>
      <c r="N37" s="28"/>
      <c r="O37" s="27"/>
      <c r="P37" s="27"/>
      <c r="Q37" s="28"/>
      <c r="R37" s="27"/>
      <c r="S37" s="26"/>
      <c r="T37" s="28"/>
      <c r="U37" s="27"/>
    </row>
    <row r="38" spans="1:21" x14ac:dyDescent="0.25">
      <c r="A38" s="11"/>
      <c r="B38" s="59" t="s">
        <v>799</v>
      </c>
      <c r="C38" s="29"/>
      <c r="D38" s="24" t="s">
        <v>307</v>
      </c>
      <c r="E38" s="32">
        <v>57791</v>
      </c>
      <c r="F38" s="24"/>
      <c r="G38" s="29"/>
      <c r="H38" s="30">
        <v>10.07</v>
      </c>
      <c r="I38" s="24" t="s">
        <v>609</v>
      </c>
      <c r="J38" s="24" t="s">
        <v>307</v>
      </c>
      <c r="K38" s="32">
        <v>22966</v>
      </c>
      <c r="L38" s="24"/>
      <c r="M38" s="29"/>
      <c r="N38" s="30">
        <v>4</v>
      </c>
      <c r="O38" s="24" t="s">
        <v>609</v>
      </c>
      <c r="P38" s="24" t="s">
        <v>307</v>
      </c>
      <c r="Q38" s="32">
        <v>34449</v>
      </c>
      <c r="R38" s="24"/>
      <c r="S38" s="29"/>
      <c r="T38" s="30">
        <v>6</v>
      </c>
      <c r="U38" s="24" t="s">
        <v>609</v>
      </c>
    </row>
    <row r="39" spans="1:21" x14ac:dyDescent="0.25">
      <c r="A39" s="11"/>
      <c r="B39" s="56" t="s">
        <v>800</v>
      </c>
      <c r="C39" s="26"/>
      <c r="D39" s="27" t="s">
        <v>307</v>
      </c>
      <c r="E39" s="31">
        <v>58208</v>
      </c>
      <c r="F39" s="27"/>
      <c r="G39" s="26"/>
      <c r="H39" s="28">
        <v>10.11</v>
      </c>
      <c r="I39" s="27" t="s">
        <v>609</v>
      </c>
      <c r="J39" s="27" t="s">
        <v>307</v>
      </c>
      <c r="K39" s="31">
        <v>23033</v>
      </c>
      <c r="L39" s="27"/>
      <c r="M39" s="26"/>
      <c r="N39" s="28">
        <v>4</v>
      </c>
      <c r="O39" s="27" t="s">
        <v>609</v>
      </c>
      <c r="P39" s="27"/>
      <c r="Q39" s="28" t="s">
        <v>801</v>
      </c>
      <c r="R39" s="27"/>
      <c r="S39" s="26"/>
      <c r="T39" s="28"/>
      <c r="U39" s="27"/>
    </row>
    <row r="40" spans="1:21" x14ac:dyDescent="0.25">
      <c r="A40" s="11"/>
      <c r="B40" s="55" t="s">
        <v>803</v>
      </c>
      <c r="C40" s="29"/>
      <c r="D40" s="24"/>
      <c r="E40" s="30"/>
      <c r="F40" s="24"/>
      <c r="G40" s="29"/>
      <c r="H40" s="30"/>
      <c r="I40" s="24"/>
      <c r="J40" s="24"/>
      <c r="K40" s="30"/>
      <c r="L40" s="24"/>
      <c r="M40" s="29"/>
      <c r="N40" s="30"/>
      <c r="O40" s="24"/>
      <c r="P40" s="24"/>
      <c r="Q40" s="30"/>
      <c r="R40" s="24"/>
      <c r="S40" s="29"/>
      <c r="T40" s="30"/>
      <c r="U40" s="24"/>
    </row>
    <row r="41" spans="1:21" x14ac:dyDescent="0.25">
      <c r="A41" s="11"/>
      <c r="B41" s="56" t="s">
        <v>804</v>
      </c>
      <c r="C41" s="26"/>
      <c r="D41" s="27"/>
      <c r="E41" s="28"/>
      <c r="F41" s="27"/>
      <c r="G41" s="26"/>
      <c r="H41" s="28"/>
      <c r="I41" s="27"/>
      <c r="J41" s="27"/>
      <c r="K41" s="28"/>
      <c r="L41" s="27"/>
      <c r="M41" s="26"/>
      <c r="N41" s="28"/>
      <c r="O41" s="27"/>
      <c r="P41" s="27"/>
      <c r="Q41" s="28"/>
      <c r="R41" s="27"/>
      <c r="S41" s="26"/>
      <c r="T41" s="28"/>
      <c r="U41" s="27"/>
    </row>
    <row r="42" spans="1:21" x14ac:dyDescent="0.25">
      <c r="A42" s="11"/>
      <c r="B42" s="59" t="s">
        <v>799</v>
      </c>
      <c r="C42" s="29"/>
      <c r="D42" s="24" t="s">
        <v>307</v>
      </c>
      <c r="E42" s="32">
        <v>57791</v>
      </c>
      <c r="F42" s="24"/>
      <c r="G42" s="29"/>
      <c r="H42" s="30">
        <v>8.5399999999999991</v>
      </c>
      <c r="I42" s="24" t="s">
        <v>609</v>
      </c>
      <c r="J42" s="24" t="s">
        <v>307</v>
      </c>
      <c r="K42" s="32">
        <v>27073</v>
      </c>
      <c r="L42" s="24"/>
      <c r="M42" s="29"/>
      <c r="N42" s="30">
        <v>4</v>
      </c>
      <c r="O42" s="24" t="s">
        <v>609</v>
      </c>
      <c r="P42" s="24" t="s">
        <v>307</v>
      </c>
      <c r="Q42" s="32">
        <v>33842</v>
      </c>
      <c r="R42" s="24"/>
      <c r="S42" s="29"/>
      <c r="T42" s="30">
        <v>5</v>
      </c>
      <c r="U42" s="24" t="s">
        <v>609</v>
      </c>
    </row>
    <row r="43" spans="1:21" x14ac:dyDescent="0.25">
      <c r="A43" s="11"/>
      <c r="B43" s="56" t="s">
        <v>800</v>
      </c>
      <c r="C43" s="26"/>
      <c r="D43" s="27" t="s">
        <v>307</v>
      </c>
      <c r="E43" s="31">
        <v>58208</v>
      </c>
      <c r="F43" s="27"/>
      <c r="G43" s="26"/>
      <c r="H43" s="28">
        <v>8.6</v>
      </c>
      <c r="I43" s="27" t="s">
        <v>609</v>
      </c>
      <c r="J43" s="27" t="s">
        <v>307</v>
      </c>
      <c r="K43" s="31">
        <v>27072</v>
      </c>
      <c r="L43" s="27"/>
      <c r="M43" s="26"/>
      <c r="N43" s="28">
        <v>4</v>
      </c>
      <c r="O43" s="27" t="s">
        <v>609</v>
      </c>
      <c r="P43" s="27"/>
      <c r="Q43" s="28" t="s">
        <v>801</v>
      </c>
      <c r="R43" s="27"/>
      <c r="S43" s="26"/>
      <c r="T43" s="28"/>
      <c r="U43" s="27" t="s">
        <v>344</v>
      </c>
    </row>
    <row r="44" spans="1:21" x14ac:dyDescent="0.25">
      <c r="A44" s="11"/>
      <c r="B44" s="4"/>
    </row>
  </sheetData>
  <mergeCells count="28">
    <mergeCell ref="B9:U9"/>
    <mergeCell ref="B10:U10"/>
    <mergeCell ref="B11:U11"/>
    <mergeCell ref="B12:U12"/>
    <mergeCell ref="A1:A2"/>
    <mergeCell ref="B1:U1"/>
    <mergeCell ref="B2:U2"/>
    <mergeCell ref="B3:U3"/>
    <mergeCell ref="A4:A44"/>
    <mergeCell ref="B4:U4"/>
    <mergeCell ref="B5:U5"/>
    <mergeCell ref="B6:U6"/>
    <mergeCell ref="B7:U7"/>
    <mergeCell ref="B8:U8"/>
    <mergeCell ref="D18:E18"/>
    <mergeCell ref="G18:H18"/>
    <mergeCell ref="J18:K18"/>
    <mergeCell ref="M18:N18"/>
    <mergeCell ref="P18:Q18"/>
    <mergeCell ref="S18:T18"/>
    <mergeCell ref="P13:T13"/>
    <mergeCell ref="P14:T14"/>
    <mergeCell ref="P15:T15"/>
    <mergeCell ref="J16:N16"/>
    <mergeCell ref="P16:T16"/>
    <mergeCell ref="D17:H17"/>
    <mergeCell ref="J17:N17"/>
    <mergeCell ref="P17:T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140625" bestFit="1" customWidth="1"/>
    <col min="2" max="3" width="36.5703125" bestFit="1" customWidth="1"/>
  </cols>
  <sheetData>
    <row r="1" spans="1:3" x14ac:dyDescent="0.25">
      <c r="A1" s="6" t="s">
        <v>815</v>
      </c>
      <c r="B1" s="1" t="s">
        <v>1</v>
      </c>
      <c r="C1" s="1" t="s">
        <v>67</v>
      </c>
    </row>
    <row r="2" spans="1:3" x14ac:dyDescent="0.25">
      <c r="A2" s="6"/>
      <c r="B2" s="1" t="s">
        <v>2</v>
      </c>
      <c r="C2" s="1" t="s">
        <v>15</v>
      </c>
    </row>
    <row r="3" spans="1:3" x14ac:dyDescent="0.25">
      <c r="A3" s="3" t="s">
        <v>816</v>
      </c>
      <c r="B3" s="4"/>
      <c r="C3" s="4"/>
    </row>
    <row r="4" spans="1:3" x14ac:dyDescent="0.25">
      <c r="A4" s="11" t="s">
        <v>817</v>
      </c>
      <c r="B4" s="13" t="s">
        <v>818</v>
      </c>
      <c r="C4" s="13" t="s">
        <v>821</v>
      </c>
    </row>
    <row r="5" spans="1:3" x14ac:dyDescent="0.25">
      <c r="A5" s="11"/>
      <c r="B5" s="14"/>
      <c r="C5" s="14"/>
    </row>
    <row r="6" spans="1:3" ht="409.6" x14ac:dyDescent="0.25">
      <c r="A6" s="11"/>
      <c r="B6" s="14" t="s">
        <v>819</v>
      </c>
      <c r="C6" s="14" t="s">
        <v>822</v>
      </c>
    </row>
    <row r="7" spans="1:3" x14ac:dyDescent="0.25">
      <c r="A7" s="11"/>
      <c r="B7" s="14"/>
      <c r="C7" s="14"/>
    </row>
    <row r="8" spans="1:3" ht="102.75" x14ac:dyDescent="0.25">
      <c r="A8" s="11"/>
      <c r="B8" s="14" t="s">
        <v>820</v>
      </c>
      <c r="C8" s="14" t="s">
        <v>820</v>
      </c>
    </row>
    <row r="9" spans="1:3" x14ac:dyDescent="0.25">
      <c r="A9" s="11"/>
      <c r="B9" s="4"/>
      <c r="C9" s="4"/>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0"/>
  <sheetViews>
    <sheetView showGridLines="0" workbookViewId="0"/>
  </sheetViews>
  <sheetFormatPr defaultRowHeight="15" x14ac:dyDescent="0.25"/>
  <cols>
    <col min="1" max="1" width="31.85546875" bestFit="1" customWidth="1"/>
    <col min="2" max="2" width="36.5703125" customWidth="1"/>
    <col min="3" max="3" width="29.140625" customWidth="1"/>
    <col min="4" max="4" width="6.28515625" customWidth="1"/>
    <col min="5" max="5" width="23.7109375" customWidth="1"/>
    <col min="6" max="6" width="29.140625" customWidth="1"/>
    <col min="7" max="7" width="6.28515625" customWidth="1"/>
    <col min="8" max="8" width="23.7109375" customWidth="1"/>
    <col min="9" max="9" width="29.140625" customWidth="1"/>
    <col min="10" max="10" width="6.28515625" customWidth="1"/>
    <col min="11" max="11" width="20.42578125" customWidth="1"/>
    <col min="12" max="12" width="29.140625" customWidth="1"/>
    <col min="13" max="13" width="5.85546875" customWidth="1"/>
    <col min="14" max="14" width="18.140625" customWidth="1"/>
    <col min="15" max="15" width="29.140625" customWidth="1"/>
    <col min="16" max="16" width="5.85546875" customWidth="1"/>
    <col min="17" max="17" width="20.85546875" customWidth="1"/>
    <col min="18" max="18" width="29.140625" customWidth="1"/>
    <col min="19" max="19" width="36.5703125" customWidth="1"/>
    <col min="20" max="20" width="33.7109375" customWidth="1"/>
    <col min="21" max="21" width="7.28515625" customWidth="1"/>
    <col min="22" max="22" width="27.42578125" customWidth="1"/>
    <col min="23" max="23" width="33.7109375" customWidth="1"/>
    <col min="24" max="24" width="7.28515625" customWidth="1"/>
    <col min="25" max="25" width="27.42578125" customWidth="1"/>
    <col min="26" max="26" width="33.7109375" customWidth="1"/>
    <col min="27" max="27" width="7.28515625" customWidth="1"/>
    <col min="28" max="28" width="23.7109375" customWidth="1"/>
    <col min="29" max="29" width="33.7109375" customWidth="1"/>
    <col min="30" max="30" width="7.28515625" customWidth="1"/>
    <col min="31" max="31" width="21.140625" customWidth="1"/>
    <col min="32" max="32" width="33.7109375" customWidth="1"/>
    <col min="33" max="33" width="6.85546875" customWidth="1"/>
    <col min="34" max="34" width="24.28515625" customWidth="1"/>
    <col min="35" max="35" width="33.7109375" customWidth="1"/>
  </cols>
  <sheetData>
    <row r="1" spans="1:35" ht="15" customHeight="1" x14ac:dyDescent="0.25">
      <c r="A1" s="6" t="s">
        <v>823</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5</v>
      </c>
      <c r="T2" s="6"/>
      <c r="U2" s="6"/>
      <c r="V2" s="6"/>
      <c r="W2" s="6"/>
      <c r="X2" s="6"/>
      <c r="Y2" s="6"/>
      <c r="Z2" s="6"/>
      <c r="AA2" s="6"/>
      <c r="AB2" s="6"/>
      <c r="AC2" s="6"/>
      <c r="AD2" s="6"/>
      <c r="AE2" s="6"/>
      <c r="AF2" s="6"/>
      <c r="AG2" s="6"/>
      <c r="AH2" s="6"/>
      <c r="AI2" s="6"/>
    </row>
    <row r="3" spans="1:35" x14ac:dyDescent="0.25">
      <c r="A3" s="3" t="s">
        <v>82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x14ac:dyDescent="0.25">
      <c r="A4" s="11" t="s">
        <v>825</v>
      </c>
      <c r="B4" s="18" t="s">
        <v>826</v>
      </c>
      <c r="C4" s="18"/>
      <c r="D4" s="18"/>
      <c r="E4" s="18"/>
      <c r="F4" s="18"/>
      <c r="G4" s="18"/>
      <c r="H4" s="18"/>
      <c r="I4" s="18"/>
      <c r="J4" s="18"/>
      <c r="K4" s="18"/>
      <c r="L4" s="18"/>
      <c r="M4" s="18"/>
      <c r="N4" s="18"/>
      <c r="O4" s="18"/>
      <c r="P4" s="18"/>
      <c r="Q4" s="18"/>
      <c r="R4" s="18"/>
      <c r="S4" s="342" t="s">
        <v>886</v>
      </c>
      <c r="T4" s="342"/>
      <c r="U4" s="342"/>
      <c r="V4" s="342"/>
      <c r="W4" s="342"/>
      <c r="X4" s="342"/>
      <c r="Y4" s="342"/>
      <c r="Z4" s="342"/>
      <c r="AA4" s="342"/>
      <c r="AB4" s="342"/>
      <c r="AC4" s="342"/>
      <c r="AD4" s="342"/>
      <c r="AE4" s="342"/>
      <c r="AF4" s="342"/>
      <c r="AG4" s="342"/>
      <c r="AH4" s="342"/>
      <c r="AI4" s="342"/>
    </row>
    <row r="5" spans="1:35" x14ac:dyDescent="0.25">
      <c r="A5" s="11"/>
      <c r="B5" s="19"/>
      <c r="C5" s="19"/>
      <c r="D5" s="19"/>
      <c r="E5" s="19"/>
      <c r="F5" s="19"/>
      <c r="G5" s="19"/>
      <c r="H5" s="19"/>
      <c r="I5" s="19"/>
      <c r="J5" s="19"/>
      <c r="K5" s="19"/>
      <c r="L5" s="19"/>
      <c r="M5" s="19"/>
      <c r="N5" s="19"/>
      <c r="O5" s="19"/>
      <c r="P5" s="19"/>
      <c r="Q5" s="19"/>
      <c r="R5" s="19"/>
      <c r="S5" s="343"/>
      <c r="T5" s="343"/>
      <c r="U5" s="343"/>
      <c r="V5" s="343"/>
      <c r="W5" s="343"/>
      <c r="X5" s="343"/>
      <c r="Y5" s="343"/>
      <c r="Z5" s="343"/>
      <c r="AA5" s="343"/>
      <c r="AB5" s="343"/>
      <c r="AC5" s="343"/>
      <c r="AD5" s="343"/>
      <c r="AE5" s="343"/>
      <c r="AF5" s="343"/>
      <c r="AG5" s="343"/>
      <c r="AH5" s="343"/>
      <c r="AI5" s="343"/>
    </row>
    <row r="6" spans="1:35" ht="30" customHeight="1" x14ac:dyDescent="0.25">
      <c r="A6" s="11"/>
      <c r="B6" s="19" t="s">
        <v>827</v>
      </c>
      <c r="C6" s="19"/>
      <c r="D6" s="19"/>
      <c r="E6" s="19"/>
      <c r="F6" s="19"/>
      <c r="G6" s="19"/>
      <c r="H6" s="19"/>
      <c r="I6" s="19"/>
      <c r="J6" s="19"/>
      <c r="K6" s="19"/>
      <c r="L6" s="19"/>
      <c r="M6" s="19"/>
      <c r="N6" s="19"/>
      <c r="O6" s="19"/>
      <c r="P6" s="19"/>
      <c r="Q6" s="19"/>
      <c r="R6" s="19"/>
      <c r="S6" s="343" t="s">
        <v>827</v>
      </c>
      <c r="T6" s="343"/>
      <c r="U6" s="343"/>
      <c r="V6" s="343"/>
      <c r="W6" s="343"/>
      <c r="X6" s="343"/>
      <c r="Y6" s="343"/>
      <c r="Z6" s="343"/>
      <c r="AA6" s="343"/>
      <c r="AB6" s="343"/>
      <c r="AC6" s="343"/>
      <c r="AD6" s="343"/>
      <c r="AE6" s="343"/>
      <c r="AF6" s="343"/>
      <c r="AG6" s="343"/>
      <c r="AH6" s="343"/>
      <c r="AI6" s="343"/>
    </row>
    <row r="7" spans="1:35" x14ac:dyDescent="0.25">
      <c r="A7" s="11"/>
      <c r="B7" s="19"/>
      <c r="C7" s="19"/>
      <c r="D7" s="19"/>
      <c r="E7" s="19"/>
      <c r="F7" s="19"/>
      <c r="G7" s="19"/>
      <c r="H7" s="19"/>
      <c r="I7" s="19"/>
      <c r="J7" s="19"/>
      <c r="K7" s="19"/>
      <c r="L7" s="19"/>
      <c r="M7" s="19"/>
      <c r="N7" s="19"/>
      <c r="O7" s="19"/>
      <c r="P7" s="19"/>
      <c r="Q7" s="19"/>
      <c r="R7" s="19"/>
      <c r="S7" s="343"/>
      <c r="T7" s="343"/>
      <c r="U7" s="343"/>
      <c r="V7" s="343"/>
      <c r="W7" s="343"/>
      <c r="X7" s="343"/>
      <c r="Y7" s="343"/>
      <c r="Z7" s="343"/>
      <c r="AA7" s="343"/>
      <c r="AB7" s="343"/>
      <c r="AC7" s="343"/>
      <c r="AD7" s="343"/>
      <c r="AE7" s="343"/>
      <c r="AF7" s="343"/>
      <c r="AG7" s="343"/>
      <c r="AH7" s="343"/>
      <c r="AI7" s="343"/>
    </row>
    <row r="8" spans="1:35" ht="30" customHeight="1" x14ac:dyDescent="0.25">
      <c r="A8" s="11"/>
      <c r="B8" s="19" t="s">
        <v>828</v>
      </c>
      <c r="C8" s="19"/>
      <c r="D8" s="19"/>
      <c r="E8" s="19"/>
      <c r="F8" s="19"/>
      <c r="G8" s="19"/>
      <c r="H8" s="19"/>
      <c r="I8" s="19"/>
      <c r="J8" s="19"/>
      <c r="K8" s="19"/>
      <c r="L8" s="19"/>
      <c r="M8" s="19"/>
      <c r="N8" s="19"/>
      <c r="O8" s="19"/>
      <c r="P8" s="19"/>
      <c r="Q8" s="19"/>
      <c r="R8" s="19"/>
      <c r="S8" s="343" t="s">
        <v>887</v>
      </c>
      <c r="T8" s="343"/>
      <c r="U8" s="343"/>
      <c r="V8" s="343"/>
      <c r="W8" s="343"/>
      <c r="X8" s="343"/>
      <c r="Y8" s="343"/>
      <c r="Z8" s="343"/>
      <c r="AA8" s="343"/>
      <c r="AB8" s="343"/>
      <c r="AC8" s="343"/>
      <c r="AD8" s="343"/>
      <c r="AE8" s="343"/>
      <c r="AF8" s="343"/>
      <c r="AG8" s="343"/>
      <c r="AH8" s="343"/>
      <c r="AI8" s="343"/>
    </row>
    <row r="9" spans="1:35" x14ac:dyDescent="0.25">
      <c r="A9" s="11"/>
      <c r="B9" s="19"/>
      <c r="C9" s="19"/>
      <c r="D9" s="19"/>
      <c r="E9" s="19"/>
      <c r="F9" s="19"/>
      <c r="G9" s="19"/>
      <c r="H9" s="19"/>
      <c r="I9" s="19"/>
      <c r="J9" s="19"/>
      <c r="K9" s="19"/>
      <c r="L9" s="19"/>
      <c r="M9" s="19"/>
      <c r="N9" s="19"/>
      <c r="O9" s="19"/>
      <c r="P9" s="19"/>
      <c r="Q9" s="19"/>
      <c r="R9" s="19"/>
      <c r="S9" s="343"/>
      <c r="T9" s="343"/>
      <c r="U9" s="343"/>
      <c r="V9" s="343"/>
      <c r="W9" s="343"/>
      <c r="X9" s="343"/>
      <c r="Y9" s="343"/>
      <c r="Z9" s="343"/>
      <c r="AA9" s="343"/>
      <c r="AB9" s="343"/>
      <c r="AC9" s="343"/>
      <c r="AD9" s="343"/>
      <c r="AE9" s="343"/>
      <c r="AF9" s="343"/>
      <c r="AG9" s="343"/>
      <c r="AH9" s="343"/>
      <c r="AI9" s="343"/>
    </row>
    <row r="10" spans="1:35" ht="15" customHeight="1" x14ac:dyDescent="0.25">
      <c r="A10" s="11"/>
      <c r="B10" s="19" t="s">
        <v>829</v>
      </c>
      <c r="C10" s="19"/>
      <c r="D10" s="19"/>
      <c r="E10" s="19"/>
      <c r="F10" s="19"/>
      <c r="G10" s="19"/>
      <c r="H10" s="19"/>
      <c r="I10" s="19"/>
      <c r="J10" s="19"/>
      <c r="K10" s="19"/>
      <c r="L10" s="19"/>
      <c r="M10" s="19"/>
      <c r="N10" s="19"/>
      <c r="O10" s="19"/>
      <c r="P10" s="19"/>
      <c r="Q10" s="19"/>
      <c r="R10" s="19"/>
      <c r="S10" s="343" t="s">
        <v>829</v>
      </c>
      <c r="T10" s="343"/>
      <c r="U10" s="343"/>
      <c r="V10" s="343"/>
      <c r="W10" s="343"/>
      <c r="X10" s="343"/>
      <c r="Y10" s="343"/>
      <c r="Z10" s="343"/>
      <c r="AA10" s="343"/>
      <c r="AB10" s="343"/>
      <c r="AC10" s="343"/>
      <c r="AD10" s="343"/>
      <c r="AE10" s="343"/>
      <c r="AF10" s="343"/>
      <c r="AG10" s="343"/>
      <c r="AH10" s="343"/>
      <c r="AI10" s="343"/>
    </row>
    <row r="11" spans="1:35" x14ac:dyDescent="0.25">
      <c r="A11" s="11"/>
      <c r="B11" s="19"/>
      <c r="C11" s="19"/>
      <c r="D11" s="19"/>
      <c r="E11" s="19"/>
      <c r="F11" s="19"/>
      <c r="G11" s="19"/>
      <c r="H11" s="19"/>
      <c r="I11" s="19"/>
      <c r="J11" s="19"/>
      <c r="K11" s="19"/>
      <c r="L11" s="19"/>
      <c r="M11" s="19"/>
      <c r="N11" s="19"/>
      <c r="O11" s="19"/>
      <c r="P11" s="19"/>
      <c r="Q11" s="19"/>
      <c r="R11" s="19"/>
      <c r="S11" s="343"/>
      <c r="T11" s="343"/>
      <c r="U11" s="343"/>
      <c r="V11" s="343"/>
      <c r="W11" s="343"/>
      <c r="X11" s="343"/>
      <c r="Y11" s="343"/>
      <c r="Z11" s="343"/>
      <c r="AA11" s="343"/>
      <c r="AB11" s="343"/>
      <c r="AC11" s="343"/>
      <c r="AD11" s="343"/>
      <c r="AE11" s="343"/>
      <c r="AF11" s="343"/>
      <c r="AG11" s="343"/>
      <c r="AH11" s="343"/>
      <c r="AI11" s="343"/>
    </row>
    <row r="12" spans="1:35" ht="15" customHeight="1" x14ac:dyDescent="0.25">
      <c r="A12" s="11"/>
      <c r="B12" s="19" t="s">
        <v>830</v>
      </c>
      <c r="C12" s="19"/>
      <c r="D12" s="19"/>
      <c r="E12" s="19"/>
      <c r="F12" s="19"/>
      <c r="G12" s="19"/>
      <c r="H12" s="19"/>
      <c r="I12" s="19"/>
      <c r="J12" s="19"/>
      <c r="K12" s="19"/>
      <c r="L12" s="19"/>
      <c r="M12" s="19"/>
      <c r="N12" s="19"/>
      <c r="O12" s="19"/>
      <c r="P12" s="19"/>
      <c r="Q12" s="19"/>
      <c r="R12" s="19"/>
      <c r="S12" s="343" t="s">
        <v>888</v>
      </c>
      <c r="T12" s="343"/>
      <c r="U12" s="343"/>
      <c r="V12" s="343"/>
      <c r="W12" s="343"/>
      <c r="X12" s="343"/>
      <c r="Y12" s="343"/>
      <c r="Z12" s="343"/>
      <c r="AA12" s="343"/>
      <c r="AB12" s="343"/>
      <c r="AC12" s="343"/>
      <c r="AD12" s="343"/>
      <c r="AE12" s="343"/>
      <c r="AF12" s="343"/>
      <c r="AG12" s="343"/>
      <c r="AH12" s="343"/>
      <c r="AI12" s="343"/>
    </row>
    <row r="13" spans="1:35" x14ac:dyDescent="0.25">
      <c r="A13" s="11"/>
      <c r="B13" s="19"/>
      <c r="C13" s="19"/>
      <c r="D13" s="19"/>
      <c r="E13" s="19"/>
      <c r="F13" s="19"/>
      <c r="G13" s="19"/>
      <c r="H13" s="19"/>
      <c r="I13" s="19"/>
      <c r="J13" s="19"/>
      <c r="K13" s="19"/>
      <c r="L13" s="19"/>
      <c r="M13" s="19"/>
      <c r="N13" s="19"/>
      <c r="O13" s="19"/>
      <c r="P13" s="19"/>
      <c r="Q13" s="19"/>
      <c r="R13" s="19"/>
      <c r="S13" s="343"/>
      <c r="T13" s="343"/>
      <c r="U13" s="343"/>
      <c r="V13" s="343"/>
      <c r="W13" s="343"/>
      <c r="X13" s="343"/>
      <c r="Y13" s="343"/>
      <c r="Z13" s="343"/>
      <c r="AA13" s="343"/>
      <c r="AB13" s="343"/>
      <c r="AC13" s="343"/>
      <c r="AD13" s="343"/>
      <c r="AE13" s="343"/>
      <c r="AF13" s="343"/>
      <c r="AG13" s="343"/>
      <c r="AH13" s="343"/>
      <c r="AI13" s="343"/>
    </row>
    <row r="14" spans="1:35" ht="30" customHeight="1" x14ac:dyDescent="0.25">
      <c r="A14" s="11"/>
      <c r="B14" s="19" t="s">
        <v>831</v>
      </c>
      <c r="C14" s="19"/>
      <c r="D14" s="19"/>
      <c r="E14" s="19"/>
      <c r="F14" s="19"/>
      <c r="G14" s="19"/>
      <c r="H14" s="19"/>
      <c r="I14" s="19"/>
      <c r="J14" s="19"/>
      <c r="K14" s="19"/>
      <c r="L14" s="19"/>
      <c r="M14" s="19"/>
      <c r="N14" s="19"/>
      <c r="O14" s="19"/>
      <c r="P14" s="19"/>
      <c r="Q14" s="19"/>
      <c r="R14" s="19"/>
      <c r="S14" s="343" t="s">
        <v>889</v>
      </c>
      <c r="T14" s="343"/>
      <c r="U14" s="343"/>
      <c r="V14" s="343"/>
      <c r="W14" s="343"/>
      <c r="X14" s="343"/>
      <c r="Y14" s="343"/>
      <c r="Z14" s="343"/>
      <c r="AA14" s="343"/>
      <c r="AB14" s="343"/>
      <c r="AC14" s="343"/>
      <c r="AD14" s="343"/>
      <c r="AE14" s="343"/>
      <c r="AF14" s="343"/>
      <c r="AG14" s="343"/>
      <c r="AH14" s="343"/>
      <c r="AI14" s="343"/>
    </row>
    <row r="15" spans="1:35" x14ac:dyDescent="0.25">
      <c r="A15" s="11"/>
      <c r="B15" s="19"/>
      <c r="C15" s="19"/>
      <c r="D15" s="19"/>
      <c r="E15" s="19"/>
      <c r="F15" s="19"/>
      <c r="G15" s="19"/>
      <c r="H15" s="19"/>
      <c r="I15" s="19"/>
      <c r="J15" s="19"/>
      <c r="K15" s="19"/>
      <c r="L15" s="19"/>
      <c r="M15" s="19"/>
      <c r="N15" s="19"/>
      <c r="O15" s="19"/>
      <c r="P15" s="19"/>
      <c r="Q15" s="19"/>
      <c r="R15" s="19"/>
      <c r="S15" s="343"/>
      <c r="T15" s="343"/>
      <c r="U15" s="343"/>
      <c r="V15" s="343"/>
      <c r="W15" s="343"/>
      <c r="X15" s="343"/>
      <c r="Y15" s="343"/>
      <c r="Z15" s="343"/>
      <c r="AA15" s="343"/>
      <c r="AB15" s="343"/>
      <c r="AC15" s="343"/>
      <c r="AD15" s="343"/>
      <c r="AE15" s="343"/>
      <c r="AF15" s="343"/>
      <c r="AG15" s="343"/>
      <c r="AH15" s="343"/>
      <c r="AI15" s="343"/>
    </row>
    <row r="16" spans="1:35" ht="15" customHeight="1" x14ac:dyDescent="0.25">
      <c r="A16" s="11"/>
      <c r="B16" s="19" t="s">
        <v>832</v>
      </c>
      <c r="C16" s="19"/>
      <c r="D16" s="19"/>
      <c r="E16" s="19"/>
      <c r="F16" s="19"/>
      <c r="G16" s="19"/>
      <c r="H16" s="19"/>
      <c r="I16" s="19"/>
      <c r="J16" s="19"/>
      <c r="K16" s="19"/>
      <c r="L16" s="19"/>
      <c r="M16" s="19"/>
      <c r="N16" s="19"/>
      <c r="O16" s="19"/>
      <c r="P16" s="19"/>
      <c r="Q16" s="19"/>
      <c r="R16" s="19"/>
      <c r="S16" s="343" t="s">
        <v>890</v>
      </c>
      <c r="T16" s="343"/>
      <c r="U16" s="343"/>
      <c r="V16" s="343"/>
      <c r="W16" s="343"/>
      <c r="X16" s="343"/>
      <c r="Y16" s="343"/>
      <c r="Z16" s="343"/>
      <c r="AA16" s="343"/>
      <c r="AB16" s="343"/>
      <c r="AC16" s="343"/>
      <c r="AD16" s="343"/>
      <c r="AE16" s="343"/>
      <c r="AF16" s="343"/>
      <c r="AG16" s="343"/>
      <c r="AH16" s="343"/>
      <c r="AI16" s="343"/>
    </row>
    <row r="17" spans="1:35" x14ac:dyDescent="0.25">
      <c r="A17" s="11"/>
      <c r="B17" s="19"/>
      <c r="C17" s="19"/>
      <c r="D17" s="19"/>
      <c r="E17" s="19"/>
      <c r="F17" s="19"/>
      <c r="G17" s="19"/>
      <c r="H17" s="19"/>
      <c r="I17" s="19"/>
      <c r="J17" s="19"/>
      <c r="K17" s="19"/>
      <c r="L17" s="19"/>
      <c r="M17" s="19"/>
      <c r="N17" s="19"/>
      <c r="O17" s="19"/>
      <c r="P17" s="19"/>
      <c r="Q17" s="19"/>
      <c r="R17" s="19"/>
      <c r="S17" s="343"/>
      <c r="T17" s="343"/>
      <c r="U17" s="343"/>
      <c r="V17" s="343"/>
      <c r="W17" s="343"/>
      <c r="X17" s="343"/>
      <c r="Y17" s="343"/>
      <c r="Z17" s="343"/>
      <c r="AA17" s="343"/>
      <c r="AB17" s="343"/>
      <c r="AC17" s="343"/>
      <c r="AD17" s="343"/>
      <c r="AE17" s="343"/>
      <c r="AF17" s="343"/>
      <c r="AG17" s="343"/>
      <c r="AH17" s="343"/>
      <c r="AI17" s="343"/>
    </row>
    <row r="18" spans="1:35" ht="15" customHeight="1" x14ac:dyDescent="0.25">
      <c r="A18" s="11"/>
      <c r="B18" s="19" t="s">
        <v>833</v>
      </c>
      <c r="C18" s="19"/>
      <c r="D18" s="19"/>
      <c r="E18" s="19"/>
      <c r="F18" s="19"/>
      <c r="G18" s="19"/>
      <c r="H18" s="19"/>
      <c r="I18" s="19"/>
      <c r="J18" s="19"/>
      <c r="K18" s="19"/>
      <c r="L18" s="19"/>
      <c r="M18" s="19"/>
      <c r="N18" s="19"/>
      <c r="O18" s="19"/>
      <c r="P18" s="19"/>
      <c r="Q18" s="19"/>
      <c r="R18" s="19"/>
      <c r="S18" s="343" t="s">
        <v>833</v>
      </c>
      <c r="T18" s="343"/>
      <c r="U18" s="343"/>
      <c r="V18" s="343"/>
      <c r="W18" s="343"/>
      <c r="X18" s="343"/>
      <c r="Y18" s="343"/>
      <c r="Z18" s="343"/>
      <c r="AA18" s="343"/>
      <c r="AB18" s="343"/>
      <c r="AC18" s="343"/>
      <c r="AD18" s="343"/>
      <c r="AE18" s="343"/>
      <c r="AF18" s="343"/>
      <c r="AG18" s="343"/>
      <c r="AH18" s="343"/>
      <c r="AI18" s="343"/>
    </row>
    <row r="19" spans="1:35" x14ac:dyDescent="0.25">
      <c r="A19" s="11"/>
      <c r="B19" s="19"/>
      <c r="C19" s="19"/>
      <c r="D19" s="19"/>
      <c r="E19" s="19"/>
      <c r="F19" s="19"/>
      <c r="G19" s="19"/>
      <c r="H19" s="19"/>
      <c r="I19" s="19"/>
      <c r="J19" s="19"/>
      <c r="K19" s="19"/>
      <c r="L19" s="19"/>
      <c r="M19" s="19"/>
      <c r="N19" s="19"/>
      <c r="O19" s="19"/>
      <c r="P19" s="19"/>
      <c r="Q19" s="19"/>
      <c r="R19" s="19"/>
      <c r="S19" s="343"/>
      <c r="T19" s="343"/>
      <c r="U19" s="343"/>
      <c r="V19" s="343"/>
      <c r="W19" s="343"/>
      <c r="X19" s="343"/>
      <c r="Y19" s="343"/>
      <c r="Z19" s="343"/>
      <c r="AA19" s="343"/>
      <c r="AB19" s="343"/>
      <c r="AC19" s="343"/>
      <c r="AD19" s="343"/>
      <c r="AE19" s="343"/>
      <c r="AF19" s="343"/>
      <c r="AG19" s="343"/>
      <c r="AH19" s="343"/>
      <c r="AI19" s="343"/>
    </row>
    <row r="20" spans="1:35" ht="15" customHeight="1" x14ac:dyDescent="0.25">
      <c r="A20" s="11"/>
      <c r="B20" s="470" t="s">
        <v>834</v>
      </c>
      <c r="C20" s="470"/>
      <c r="D20" s="470"/>
      <c r="E20" s="470"/>
      <c r="F20" s="470"/>
      <c r="G20" s="470"/>
      <c r="H20" s="470"/>
      <c r="I20" s="470"/>
      <c r="J20" s="470"/>
      <c r="K20" s="470"/>
      <c r="L20" s="470"/>
      <c r="M20" s="470"/>
      <c r="N20" s="470"/>
      <c r="O20" s="470"/>
      <c r="P20" s="470"/>
      <c r="Q20" s="470"/>
      <c r="R20" s="470"/>
      <c r="S20" s="471" t="s">
        <v>834</v>
      </c>
      <c r="T20" s="471"/>
      <c r="U20" s="471"/>
      <c r="V20" s="471"/>
      <c r="W20" s="471"/>
      <c r="X20" s="471"/>
      <c r="Y20" s="471"/>
      <c r="Z20" s="471"/>
      <c r="AA20" s="471"/>
      <c r="AB20" s="471"/>
      <c r="AC20" s="471"/>
      <c r="AD20" s="471"/>
      <c r="AE20" s="471"/>
      <c r="AF20" s="471"/>
      <c r="AG20" s="471"/>
      <c r="AH20" s="471"/>
      <c r="AI20" s="471"/>
    </row>
    <row r="21" spans="1:35" x14ac:dyDescent="0.25">
      <c r="A21" s="11"/>
      <c r="B21" s="19"/>
      <c r="C21" s="19"/>
      <c r="D21" s="19"/>
      <c r="E21" s="19"/>
      <c r="F21" s="19"/>
      <c r="G21" s="19"/>
      <c r="H21" s="19"/>
      <c r="I21" s="19"/>
      <c r="J21" s="19"/>
      <c r="K21" s="19"/>
      <c r="L21" s="19"/>
      <c r="M21" s="19"/>
      <c r="N21" s="19"/>
      <c r="O21" s="19"/>
      <c r="P21" s="19"/>
      <c r="Q21" s="19"/>
      <c r="R21" s="19"/>
      <c r="S21" s="343"/>
      <c r="T21" s="343"/>
      <c r="U21" s="343"/>
      <c r="V21" s="343"/>
      <c r="W21" s="343"/>
      <c r="X21" s="343"/>
      <c r="Y21" s="343"/>
      <c r="Z21" s="343"/>
      <c r="AA21" s="343"/>
      <c r="AB21" s="343"/>
      <c r="AC21" s="343"/>
      <c r="AD21" s="343"/>
      <c r="AE21" s="343"/>
      <c r="AF21" s="343"/>
      <c r="AG21" s="343"/>
      <c r="AH21" s="343"/>
      <c r="AI21" s="343"/>
    </row>
    <row r="22" spans="1:35" ht="30" customHeight="1" x14ac:dyDescent="0.25">
      <c r="A22" s="11"/>
      <c r="B22" s="19" t="s">
        <v>835</v>
      </c>
      <c r="C22" s="19"/>
      <c r="D22" s="19"/>
      <c r="E22" s="19"/>
      <c r="F22" s="19"/>
      <c r="G22" s="19"/>
      <c r="H22" s="19"/>
      <c r="I22" s="19"/>
      <c r="J22" s="19"/>
      <c r="K22" s="19"/>
      <c r="L22" s="19"/>
      <c r="M22" s="19"/>
      <c r="N22" s="19"/>
      <c r="O22" s="19"/>
      <c r="P22" s="19"/>
      <c r="Q22" s="19"/>
      <c r="R22" s="19"/>
      <c r="S22" s="343" t="s">
        <v>835</v>
      </c>
      <c r="T22" s="343"/>
      <c r="U22" s="343"/>
      <c r="V22" s="343"/>
      <c r="W22" s="343"/>
      <c r="X22" s="343"/>
      <c r="Y22" s="343"/>
      <c r="Z22" s="343"/>
      <c r="AA22" s="343"/>
      <c r="AB22" s="343"/>
      <c r="AC22" s="343"/>
      <c r="AD22" s="343"/>
      <c r="AE22" s="343"/>
      <c r="AF22" s="343"/>
      <c r="AG22" s="343"/>
      <c r="AH22" s="343"/>
      <c r="AI22" s="343"/>
    </row>
    <row r="23" spans="1:35" x14ac:dyDescent="0.25">
      <c r="A23" s="11"/>
      <c r="B23" s="19"/>
      <c r="C23" s="19"/>
      <c r="D23" s="19"/>
      <c r="E23" s="19"/>
      <c r="F23" s="19"/>
      <c r="G23" s="19"/>
      <c r="H23" s="19"/>
      <c r="I23" s="19"/>
      <c r="J23" s="19"/>
      <c r="K23" s="19"/>
      <c r="L23" s="19"/>
      <c r="M23" s="19"/>
      <c r="N23" s="19"/>
      <c r="O23" s="19"/>
      <c r="P23" s="19"/>
      <c r="Q23" s="19"/>
      <c r="R23" s="19"/>
      <c r="S23" s="343"/>
      <c r="T23" s="343"/>
      <c r="U23" s="343"/>
      <c r="V23" s="343"/>
      <c r="W23" s="343"/>
      <c r="X23" s="343"/>
      <c r="Y23" s="343"/>
      <c r="Z23" s="343"/>
      <c r="AA23" s="343"/>
      <c r="AB23" s="343"/>
      <c r="AC23" s="343"/>
      <c r="AD23" s="343"/>
      <c r="AE23" s="343"/>
      <c r="AF23" s="343"/>
      <c r="AG23" s="343"/>
      <c r="AH23" s="343"/>
      <c r="AI23" s="343"/>
    </row>
    <row r="24" spans="1:35" ht="30" customHeight="1" x14ac:dyDescent="0.25">
      <c r="A24" s="11"/>
      <c r="B24" s="19" t="s">
        <v>836</v>
      </c>
      <c r="C24" s="19"/>
      <c r="D24" s="19"/>
      <c r="E24" s="19"/>
      <c r="F24" s="19"/>
      <c r="G24" s="19"/>
      <c r="H24" s="19"/>
      <c r="I24" s="19"/>
      <c r="J24" s="19"/>
      <c r="K24" s="19"/>
      <c r="L24" s="19"/>
      <c r="M24" s="19"/>
      <c r="N24" s="19"/>
      <c r="O24" s="19"/>
      <c r="P24" s="19"/>
      <c r="Q24" s="19"/>
      <c r="R24" s="19"/>
      <c r="S24" s="343" t="s">
        <v>891</v>
      </c>
      <c r="T24" s="343"/>
      <c r="U24" s="343"/>
      <c r="V24" s="343"/>
      <c r="W24" s="343"/>
      <c r="X24" s="343"/>
      <c r="Y24" s="343"/>
      <c r="Z24" s="343"/>
      <c r="AA24" s="343"/>
      <c r="AB24" s="343"/>
      <c r="AC24" s="343"/>
      <c r="AD24" s="343"/>
      <c r="AE24" s="343"/>
      <c r="AF24" s="343"/>
      <c r="AG24" s="343"/>
      <c r="AH24" s="343"/>
      <c r="AI24" s="343"/>
    </row>
    <row r="25" spans="1:35" x14ac:dyDescent="0.25">
      <c r="A25" s="11"/>
      <c r="B25" s="19"/>
      <c r="C25" s="19"/>
      <c r="D25" s="19"/>
      <c r="E25" s="19"/>
      <c r="F25" s="19"/>
      <c r="G25" s="19"/>
      <c r="H25" s="19"/>
      <c r="I25" s="19"/>
      <c r="J25" s="19"/>
      <c r="K25" s="19"/>
      <c r="L25" s="19"/>
      <c r="M25" s="19"/>
      <c r="N25" s="19"/>
      <c r="O25" s="19"/>
      <c r="P25" s="19"/>
      <c r="Q25" s="19"/>
      <c r="R25" s="19"/>
      <c r="S25" s="343"/>
      <c r="T25" s="343"/>
      <c r="U25" s="343"/>
      <c r="V25" s="343"/>
      <c r="W25" s="343"/>
      <c r="X25" s="343"/>
      <c r="Y25" s="343"/>
      <c r="Z25" s="343"/>
      <c r="AA25" s="343"/>
      <c r="AB25" s="343"/>
      <c r="AC25" s="343"/>
      <c r="AD25" s="343"/>
      <c r="AE25" s="343"/>
      <c r="AF25" s="343"/>
      <c r="AG25" s="343"/>
      <c r="AH25" s="343"/>
      <c r="AI25" s="343"/>
    </row>
    <row r="26" spans="1:35" ht="45" customHeight="1" x14ac:dyDescent="0.25">
      <c r="A26" s="11"/>
      <c r="B26" s="19" t="s">
        <v>837</v>
      </c>
      <c r="C26" s="19"/>
      <c r="D26" s="19"/>
      <c r="E26" s="19"/>
      <c r="F26" s="19"/>
      <c r="G26" s="19"/>
      <c r="H26" s="19"/>
      <c r="I26" s="19"/>
      <c r="J26" s="19"/>
      <c r="K26" s="19"/>
      <c r="L26" s="19"/>
      <c r="M26" s="19"/>
      <c r="N26" s="19"/>
      <c r="O26" s="19"/>
      <c r="P26" s="19"/>
      <c r="Q26" s="19"/>
      <c r="R26" s="19"/>
      <c r="S26" s="343" t="s">
        <v>892</v>
      </c>
      <c r="T26" s="343"/>
      <c r="U26" s="343"/>
      <c r="V26" s="343"/>
      <c r="W26" s="343"/>
      <c r="X26" s="343"/>
      <c r="Y26" s="343"/>
      <c r="Z26" s="343"/>
      <c r="AA26" s="343"/>
      <c r="AB26" s="343"/>
      <c r="AC26" s="343"/>
      <c r="AD26" s="343"/>
      <c r="AE26" s="343"/>
      <c r="AF26" s="343"/>
      <c r="AG26" s="343"/>
      <c r="AH26" s="343"/>
      <c r="AI26" s="343"/>
    </row>
    <row r="27" spans="1:35" x14ac:dyDescent="0.25">
      <c r="A27" s="11"/>
      <c r="B27" s="19"/>
      <c r="C27" s="19"/>
      <c r="D27" s="19"/>
      <c r="E27" s="19"/>
      <c r="F27" s="19"/>
      <c r="G27" s="19"/>
      <c r="H27" s="19"/>
      <c r="I27" s="19"/>
      <c r="J27" s="19"/>
      <c r="K27" s="19"/>
      <c r="L27" s="19"/>
      <c r="M27" s="19"/>
      <c r="N27" s="19"/>
      <c r="O27" s="19"/>
      <c r="P27" s="19"/>
      <c r="Q27" s="19"/>
      <c r="R27" s="19"/>
      <c r="S27" s="343"/>
      <c r="T27" s="343"/>
      <c r="U27" s="343"/>
      <c r="V27" s="343"/>
      <c r="W27" s="343"/>
      <c r="X27" s="343"/>
      <c r="Y27" s="343"/>
      <c r="Z27" s="343"/>
      <c r="AA27" s="343"/>
      <c r="AB27" s="343"/>
      <c r="AC27" s="343"/>
      <c r="AD27" s="343"/>
      <c r="AE27" s="343"/>
      <c r="AF27" s="343"/>
      <c r="AG27" s="343"/>
      <c r="AH27" s="343"/>
      <c r="AI27" s="343"/>
    </row>
    <row r="28" spans="1:35" ht="15" customHeight="1" x14ac:dyDescent="0.25">
      <c r="A28" s="11"/>
      <c r="B28" s="470" t="s">
        <v>838</v>
      </c>
      <c r="C28" s="470"/>
      <c r="D28" s="470"/>
      <c r="E28" s="470"/>
      <c r="F28" s="470"/>
      <c r="G28" s="470"/>
      <c r="H28" s="470"/>
      <c r="I28" s="470"/>
      <c r="J28" s="470"/>
      <c r="K28" s="470"/>
      <c r="L28" s="470"/>
      <c r="M28" s="470"/>
      <c r="N28" s="470"/>
      <c r="O28" s="470"/>
      <c r="P28" s="470"/>
      <c r="Q28" s="470"/>
      <c r="R28" s="470"/>
      <c r="S28" s="471" t="s">
        <v>838</v>
      </c>
      <c r="T28" s="471"/>
      <c r="U28" s="471"/>
      <c r="V28" s="471"/>
      <c r="W28" s="471"/>
      <c r="X28" s="471"/>
      <c r="Y28" s="471"/>
      <c r="Z28" s="471"/>
      <c r="AA28" s="471"/>
      <c r="AB28" s="471"/>
      <c r="AC28" s="471"/>
      <c r="AD28" s="471"/>
      <c r="AE28" s="471"/>
      <c r="AF28" s="471"/>
      <c r="AG28" s="471"/>
      <c r="AH28" s="471"/>
      <c r="AI28" s="471"/>
    </row>
    <row r="29" spans="1:35" x14ac:dyDescent="0.25">
      <c r="A29" s="11"/>
      <c r="B29" s="19"/>
      <c r="C29" s="19"/>
      <c r="D29" s="19"/>
      <c r="E29" s="19"/>
      <c r="F29" s="19"/>
      <c r="G29" s="19"/>
      <c r="H29" s="19"/>
      <c r="I29" s="19"/>
      <c r="J29" s="19"/>
      <c r="K29" s="19"/>
      <c r="L29" s="19"/>
      <c r="M29" s="19"/>
      <c r="N29" s="19"/>
      <c r="O29" s="19"/>
      <c r="P29" s="19"/>
      <c r="Q29" s="19"/>
      <c r="R29" s="19"/>
      <c r="S29" s="343"/>
      <c r="T29" s="343"/>
      <c r="U29" s="343"/>
      <c r="V29" s="343"/>
      <c r="W29" s="343"/>
      <c r="X29" s="343"/>
      <c r="Y29" s="343"/>
      <c r="Z29" s="343"/>
      <c r="AA29" s="343"/>
      <c r="AB29" s="343"/>
      <c r="AC29" s="343"/>
      <c r="AD29" s="343"/>
      <c r="AE29" s="343"/>
      <c r="AF29" s="343"/>
      <c r="AG29" s="343"/>
      <c r="AH29" s="343"/>
      <c r="AI29" s="343"/>
    </row>
    <row r="30" spans="1:35" ht="15" customHeight="1" x14ac:dyDescent="0.25">
      <c r="A30" s="11"/>
      <c r="B30" s="19" t="s">
        <v>839</v>
      </c>
      <c r="C30" s="19"/>
      <c r="D30" s="19"/>
      <c r="E30" s="19"/>
      <c r="F30" s="19"/>
      <c r="G30" s="19"/>
      <c r="H30" s="19"/>
      <c r="I30" s="19"/>
      <c r="J30" s="19"/>
      <c r="K30" s="19"/>
      <c r="L30" s="19"/>
      <c r="M30" s="19"/>
      <c r="N30" s="19"/>
      <c r="O30" s="19"/>
      <c r="P30" s="19"/>
      <c r="Q30" s="19"/>
      <c r="R30" s="19"/>
      <c r="S30" s="343" t="s">
        <v>839</v>
      </c>
      <c r="T30" s="343"/>
      <c r="U30" s="343"/>
      <c r="V30" s="343"/>
      <c r="W30" s="343"/>
      <c r="X30" s="343"/>
      <c r="Y30" s="343"/>
      <c r="Z30" s="343"/>
      <c r="AA30" s="343"/>
      <c r="AB30" s="343"/>
      <c r="AC30" s="343"/>
      <c r="AD30" s="343"/>
      <c r="AE30" s="343"/>
      <c r="AF30" s="343"/>
      <c r="AG30" s="343"/>
      <c r="AH30" s="343"/>
      <c r="AI30" s="343"/>
    </row>
    <row r="31" spans="1:35" x14ac:dyDescent="0.25">
      <c r="A31" s="11"/>
      <c r="B31" s="19"/>
      <c r="C31" s="19"/>
      <c r="D31" s="19"/>
      <c r="E31" s="19"/>
      <c r="F31" s="19"/>
      <c r="G31" s="19"/>
      <c r="H31" s="19"/>
      <c r="I31" s="19"/>
      <c r="J31" s="19"/>
      <c r="K31" s="19"/>
      <c r="L31" s="19"/>
      <c r="M31" s="19"/>
      <c r="N31" s="19"/>
      <c r="O31" s="19"/>
      <c r="P31" s="19"/>
      <c r="Q31" s="19"/>
      <c r="R31" s="19"/>
      <c r="S31" s="343"/>
      <c r="T31" s="343"/>
      <c r="U31" s="343"/>
      <c r="V31" s="343"/>
      <c r="W31" s="343"/>
      <c r="X31" s="343"/>
      <c r="Y31" s="343"/>
      <c r="Z31" s="343"/>
      <c r="AA31" s="343"/>
      <c r="AB31" s="343"/>
      <c r="AC31" s="343"/>
      <c r="AD31" s="343"/>
      <c r="AE31" s="343"/>
      <c r="AF31" s="343"/>
      <c r="AG31" s="343"/>
      <c r="AH31" s="343"/>
      <c r="AI31" s="343"/>
    </row>
    <row r="32" spans="1:35" ht="45" customHeight="1" x14ac:dyDescent="0.25">
      <c r="A32" s="11"/>
      <c r="B32" s="19" t="s">
        <v>840</v>
      </c>
      <c r="C32" s="19"/>
      <c r="D32" s="19"/>
      <c r="E32" s="19"/>
      <c r="F32" s="19"/>
      <c r="G32" s="19"/>
      <c r="H32" s="19"/>
      <c r="I32" s="19"/>
      <c r="J32" s="19"/>
      <c r="K32" s="19"/>
      <c r="L32" s="19"/>
      <c r="M32" s="19"/>
      <c r="N32" s="19"/>
      <c r="O32" s="19"/>
      <c r="P32" s="19"/>
      <c r="Q32" s="19"/>
      <c r="R32" s="19"/>
      <c r="S32" s="343" t="s">
        <v>840</v>
      </c>
      <c r="T32" s="343"/>
      <c r="U32" s="343"/>
      <c r="V32" s="343"/>
      <c r="W32" s="343"/>
      <c r="X32" s="343"/>
      <c r="Y32" s="343"/>
      <c r="Z32" s="343"/>
      <c r="AA32" s="343"/>
      <c r="AB32" s="343"/>
      <c r="AC32" s="343"/>
      <c r="AD32" s="343"/>
      <c r="AE32" s="343"/>
      <c r="AF32" s="343"/>
      <c r="AG32" s="343"/>
      <c r="AH32" s="343"/>
      <c r="AI32" s="343"/>
    </row>
    <row r="33" spans="1:35" x14ac:dyDescent="0.25">
      <c r="A33" s="11"/>
      <c r="B33" s="19"/>
      <c r="C33" s="19"/>
      <c r="D33" s="19"/>
      <c r="E33" s="19"/>
      <c r="F33" s="19"/>
      <c r="G33" s="19"/>
      <c r="H33" s="19"/>
      <c r="I33" s="19"/>
      <c r="J33" s="19"/>
      <c r="K33" s="19"/>
      <c r="L33" s="19"/>
      <c r="M33" s="19"/>
      <c r="N33" s="19"/>
      <c r="O33" s="19"/>
      <c r="P33" s="19"/>
      <c r="Q33" s="19"/>
      <c r="R33" s="19"/>
      <c r="S33" s="343"/>
      <c r="T33" s="343"/>
      <c r="U33" s="343"/>
      <c r="V33" s="343"/>
      <c r="W33" s="343"/>
      <c r="X33" s="343"/>
      <c r="Y33" s="343"/>
      <c r="Z33" s="343"/>
      <c r="AA33" s="343"/>
      <c r="AB33" s="343"/>
      <c r="AC33" s="343"/>
      <c r="AD33" s="343"/>
      <c r="AE33" s="343"/>
      <c r="AF33" s="343"/>
      <c r="AG33" s="343"/>
      <c r="AH33" s="343"/>
      <c r="AI33" s="343"/>
    </row>
    <row r="34" spans="1:35" ht="30" customHeight="1" x14ac:dyDescent="0.25">
      <c r="A34" s="11"/>
      <c r="B34" s="19" t="s">
        <v>841</v>
      </c>
      <c r="C34" s="19"/>
      <c r="D34" s="19"/>
      <c r="E34" s="19"/>
      <c r="F34" s="19"/>
      <c r="G34" s="19"/>
      <c r="H34" s="19"/>
      <c r="I34" s="19"/>
      <c r="J34" s="19"/>
      <c r="K34" s="19"/>
      <c r="L34" s="19"/>
      <c r="M34" s="19"/>
      <c r="N34" s="19"/>
      <c r="O34" s="19"/>
      <c r="P34" s="19"/>
      <c r="Q34" s="19"/>
      <c r="R34" s="19"/>
      <c r="S34" s="343" t="s">
        <v>893</v>
      </c>
      <c r="T34" s="343"/>
      <c r="U34" s="343"/>
      <c r="V34" s="343"/>
      <c r="W34" s="343"/>
      <c r="X34" s="343"/>
      <c r="Y34" s="343"/>
      <c r="Z34" s="343"/>
      <c r="AA34" s="343"/>
      <c r="AB34" s="343"/>
      <c r="AC34" s="343"/>
      <c r="AD34" s="343"/>
      <c r="AE34" s="343"/>
      <c r="AF34" s="343"/>
      <c r="AG34" s="343"/>
      <c r="AH34" s="343"/>
      <c r="AI34" s="343"/>
    </row>
    <row r="35" spans="1:35" x14ac:dyDescent="0.25">
      <c r="A35" s="11"/>
      <c r="B35" s="19"/>
      <c r="C35" s="19"/>
      <c r="D35" s="19"/>
      <c r="E35" s="19"/>
      <c r="F35" s="19"/>
      <c r="G35" s="19"/>
      <c r="H35" s="19"/>
      <c r="I35" s="19"/>
      <c r="J35" s="19"/>
      <c r="K35" s="19"/>
      <c r="L35" s="19"/>
      <c r="M35" s="19"/>
      <c r="N35" s="19"/>
      <c r="O35" s="19"/>
      <c r="P35" s="19"/>
      <c r="Q35" s="19"/>
      <c r="R35" s="19"/>
      <c r="S35" s="343"/>
      <c r="T35" s="343"/>
      <c r="U35" s="343"/>
      <c r="V35" s="343"/>
      <c r="W35" s="343"/>
      <c r="X35" s="343"/>
      <c r="Y35" s="343"/>
      <c r="Z35" s="343"/>
      <c r="AA35" s="343"/>
      <c r="AB35" s="343"/>
      <c r="AC35" s="343"/>
      <c r="AD35" s="343"/>
      <c r="AE35" s="343"/>
      <c r="AF35" s="343"/>
      <c r="AG35" s="343"/>
      <c r="AH35" s="343"/>
      <c r="AI35" s="343"/>
    </row>
    <row r="36" spans="1:35" ht="15" customHeight="1" x14ac:dyDescent="0.25">
      <c r="A36" s="11"/>
      <c r="B36" s="19" t="s">
        <v>842</v>
      </c>
      <c r="C36" s="19"/>
      <c r="D36" s="19"/>
      <c r="E36" s="19"/>
      <c r="F36" s="19"/>
      <c r="G36" s="19"/>
      <c r="H36" s="19"/>
      <c r="I36" s="19"/>
      <c r="J36" s="19"/>
      <c r="K36" s="19"/>
      <c r="L36" s="19"/>
      <c r="M36" s="19"/>
      <c r="N36" s="19"/>
      <c r="O36" s="19"/>
      <c r="P36" s="19"/>
      <c r="Q36" s="19"/>
      <c r="R36" s="19"/>
      <c r="S36" s="343" t="s">
        <v>894</v>
      </c>
      <c r="T36" s="343"/>
      <c r="U36" s="343"/>
      <c r="V36" s="343"/>
      <c r="W36" s="343"/>
      <c r="X36" s="343"/>
      <c r="Y36" s="343"/>
      <c r="Z36" s="343"/>
      <c r="AA36" s="343"/>
      <c r="AB36" s="343"/>
      <c r="AC36" s="343"/>
      <c r="AD36" s="343"/>
      <c r="AE36" s="343"/>
      <c r="AF36" s="343"/>
      <c r="AG36" s="343"/>
      <c r="AH36" s="343"/>
      <c r="AI36" s="343"/>
    </row>
    <row r="37" spans="1:35" x14ac:dyDescent="0.25">
      <c r="A37" s="11"/>
      <c r="B37" s="19"/>
      <c r="C37" s="19"/>
      <c r="D37" s="19"/>
      <c r="E37" s="19"/>
      <c r="F37" s="19"/>
      <c r="G37" s="19"/>
      <c r="H37" s="19"/>
      <c r="I37" s="19"/>
      <c r="J37" s="19"/>
      <c r="K37" s="19"/>
      <c r="L37" s="19"/>
      <c r="M37" s="19"/>
      <c r="N37" s="19"/>
      <c r="O37" s="19"/>
      <c r="P37" s="19"/>
      <c r="Q37" s="19"/>
      <c r="R37" s="19"/>
      <c r="S37" s="343"/>
      <c r="T37" s="343"/>
      <c r="U37" s="343"/>
      <c r="V37" s="343"/>
      <c r="W37" s="343"/>
      <c r="X37" s="343"/>
      <c r="Y37" s="343"/>
      <c r="Z37" s="343"/>
      <c r="AA37" s="343"/>
      <c r="AB37" s="343"/>
      <c r="AC37" s="343"/>
      <c r="AD37" s="343"/>
      <c r="AE37" s="343"/>
      <c r="AF37" s="343"/>
      <c r="AG37" s="343"/>
      <c r="AH37" s="343"/>
      <c r="AI37" s="343"/>
    </row>
    <row r="38" spans="1:35" x14ac:dyDescent="0.25">
      <c r="A38" s="11"/>
      <c r="B38" s="71" t="s">
        <v>378</v>
      </c>
      <c r="C38" s="23"/>
      <c r="D38" s="23"/>
      <c r="E38" s="23"/>
      <c r="F38" s="23"/>
      <c r="G38" s="51" t="s">
        <v>843</v>
      </c>
      <c r="H38" s="51"/>
      <c r="I38" s="23"/>
      <c r="J38" s="51" t="s">
        <v>844</v>
      </c>
      <c r="K38" s="51"/>
      <c r="L38" s="23"/>
      <c r="M38" s="23"/>
      <c r="N38" s="23"/>
      <c r="O38" s="23"/>
      <c r="S38" s="463" t="s">
        <v>379</v>
      </c>
      <c r="T38" s="108"/>
      <c r="U38" s="355"/>
      <c r="V38" s="355"/>
      <c r="W38" s="108"/>
      <c r="X38" s="464" t="s">
        <v>843</v>
      </c>
      <c r="Y38" s="464"/>
      <c r="Z38" s="108"/>
      <c r="AA38" s="464" t="s">
        <v>844</v>
      </c>
      <c r="AB38" s="464"/>
      <c r="AC38" s="108"/>
      <c r="AD38" s="355"/>
      <c r="AE38" s="355"/>
      <c r="AF38" s="108"/>
    </row>
    <row r="39" spans="1:35" x14ac:dyDescent="0.25">
      <c r="A39" s="11"/>
      <c r="B39" s="23"/>
      <c r="C39" s="23"/>
      <c r="D39" s="23"/>
      <c r="E39" s="23"/>
      <c r="F39" s="23"/>
      <c r="G39" s="51" t="s">
        <v>845</v>
      </c>
      <c r="H39" s="51"/>
      <c r="I39" s="23"/>
      <c r="J39" s="51" t="s">
        <v>671</v>
      </c>
      <c r="K39" s="51"/>
      <c r="L39" s="23"/>
      <c r="M39" s="51" t="s">
        <v>844</v>
      </c>
      <c r="N39" s="51"/>
      <c r="O39" s="23"/>
      <c r="S39" s="108"/>
      <c r="T39" s="108"/>
      <c r="U39" s="355"/>
      <c r="V39" s="355"/>
      <c r="W39" s="108"/>
      <c r="X39" s="464" t="s">
        <v>845</v>
      </c>
      <c r="Y39" s="464"/>
      <c r="Z39" s="108"/>
      <c r="AA39" s="464" t="s">
        <v>671</v>
      </c>
      <c r="AB39" s="464"/>
      <c r="AC39" s="108"/>
      <c r="AD39" s="464" t="s">
        <v>844</v>
      </c>
      <c r="AE39" s="464"/>
      <c r="AF39" s="108"/>
    </row>
    <row r="40" spans="1:35" x14ac:dyDescent="0.25">
      <c r="A40" s="11"/>
      <c r="B40" s="23"/>
      <c r="C40" s="23"/>
      <c r="D40" s="51" t="s">
        <v>575</v>
      </c>
      <c r="E40" s="51"/>
      <c r="F40" s="23"/>
      <c r="G40" s="51" t="s">
        <v>846</v>
      </c>
      <c r="H40" s="51"/>
      <c r="I40" s="23"/>
      <c r="J40" s="51" t="s">
        <v>847</v>
      </c>
      <c r="K40" s="51"/>
      <c r="L40" s="23"/>
      <c r="M40" s="51" t="s">
        <v>848</v>
      </c>
      <c r="N40" s="51"/>
      <c r="O40" s="23"/>
      <c r="S40" s="108"/>
      <c r="T40" s="108"/>
      <c r="U40" s="464" t="s">
        <v>575</v>
      </c>
      <c r="V40" s="464"/>
      <c r="W40" s="108"/>
      <c r="X40" s="464" t="s">
        <v>846</v>
      </c>
      <c r="Y40" s="464"/>
      <c r="Z40" s="108"/>
      <c r="AA40" s="464" t="s">
        <v>847</v>
      </c>
      <c r="AB40" s="464"/>
      <c r="AC40" s="108"/>
      <c r="AD40" s="464" t="s">
        <v>848</v>
      </c>
      <c r="AE40" s="464"/>
      <c r="AF40" s="108"/>
    </row>
    <row r="41" spans="1:35" x14ac:dyDescent="0.25">
      <c r="A41" s="11"/>
      <c r="B41" s="23"/>
      <c r="C41" s="23"/>
      <c r="D41" s="51" t="s">
        <v>396</v>
      </c>
      <c r="E41" s="51"/>
      <c r="F41" s="23"/>
      <c r="G41" s="51" t="s">
        <v>305</v>
      </c>
      <c r="H41" s="51"/>
      <c r="I41" s="23"/>
      <c r="J41" s="51" t="s">
        <v>849</v>
      </c>
      <c r="K41" s="51"/>
      <c r="L41" s="23"/>
      <c r="M41" s="51" t="s">
        <v>849</v>
      </c>
      <c r="N41" s="51"/>
      <c r="O41" s="23"/>
      <c r="S41" s="108"/>
      <c r="T41" s="108"/>
      <c r="U41" s="464" t="s">
        <v>396</v>
      </c>
      <c r="V41" s="464"/>
      <c r="W41" s="108"/>
      <c r="X41" s="464" t="s">
        <v>305</v>
      </c>
      <c r="Y41" s="464"/>
      <c r="Z41" s="108"/>
      <c r="AA41" s="464" t="s">
        <v>849</v>
      </c>
      <c r="AB41" s="464"/>
      <c r="AC41" s="108"/>
      <c r="AD41" s="464" t="s">
        <v>849</v>
      </c>
      <c r="AE41" s="464"/>
      <c r="AF41" s="108"/>
    </row>
    <row r="42" spans="1:35" ht="15.75" thickBot="1" x14ac:dyDescent="0.3">
      <c r="A42" s="11"/>
      <c r="B42" s="64" t="s">
        <v>377</v>
      </c>
      <c r="C42" s="23"/>
      <c r="D42" s="86" t="s">
        <v>850</v>
      </c>
      <c r="E42" s="86"/>
      <c r="F42" s="23"/>
      <c r="G42" s="86" t="s">
        <v>851</v>
      </c>
      <c r="H42" s="86"/>
      <c r="I42" s="23"/>
      <c r="J42" s="86" t="s">
        <v>852</v>
      </c>
      <c r="K42" s="86"/>
      <c r="L42" s="23"/>
      <c r="M42" s="86" t="s">
        <v>853</v>
      </c>
      <c r="N42" s="86"/>
      <c r="O42" s="23"/>
      <c r="S42" s="111" t="s">
        <v>377</v>
      </c>
      <c r="T42" s="108"/>
      <c r="U42" s="155" t="s">
        <v>850</v>
      </c>
      <c r="V42" s="155"/>
      <c r="W42" s="108"/>
      <c r="X42" s="155" t="s">
        <v>851</v>
      </c>
      <c r="Y42" s="155"/>
      <c r="Z42" s="108"/>
      <c r="AA42" s="155" t="s">
        <v>852</v>
      </c>
      <c r="AB42" s="155"/>
      <c r="AC42" s="108"/>
      <c r="AD42" s="155" t="s">
        <v>853</v>
      </c>
      <c r="AE42" s="155"/>
      <c r="AF42" s="108"/>
    </row>
    <row r="43" spans="1:35" x14ac:dyDescent="0.25">
      <c r="A43" s="11"/>
      <c r="B43" s="69" t="s">
        <v>854</v>
      </c>
      <c r="C43" s="461"/>
      <c r="D43" s="462"/>
      <c r="E43" s="462"/>
      <c r="F43" s="461"/>
      <c r="G43" s="462"/>
      <c r="H43" s="462"/>
      <c r="I43" s="461"/>
      <c r="J43" s="462"/>
      <c r="K43" s="462"/>
      <c r="L43" s="461"/>
      <c r="M43" s="462"/>
      <c r="N43" s="462"/>
      <c r="O43" s="461"/>
      <c r="S43" s="115" t="s">
        <v>860</v>
      </c>
      <c r="T43" s="116"/>
      <c r="U43" s="115"/>
      <c r="V43" s="117"/>
      <c r="W43" s="116"/>
      <c r="X43" s="115"/>
      <c r="Y43" s="117"/>
      <c r="Z43" s="116"/>
      <c r="AA43" s="115"/>
      <c r="AB43" s="117"/>
      <c r="AC43" s="116"/>
      <c r="AD43" s="115"/>
      <c r="AE43" s="117"/>
      <c r="AF43" s="116"/>
    </row>
    <row r="44" spans="1:35" x14ac:dyDescent="0.25">
      <c r="A44" s="11"/>
      <c r="B44" s="55" t="s">
        <v>855</v>
      </c>
      <c r="C44" s="29"/>
      <c r="D44" s="71" t="s">
        <v>307</v>
      </c>
      <c r="E44" s="72">
        <v>26026</v>
      </c>
      <c r="F44" s="29"/>
      <c r="G44" s="24" t="s">
        <v>307</v>
      </c>
      <c r="H44" s="30" t="s">
        <v>308</v>
      </c>
      <c r="I44" s="29"/>
      <c r="J44" s="71" t="s">
        <v>307</v>
      </c>
      <c r="K44" s="72">
        <v>26026</v>
      </c>
      <c r="L44" s="29"/>
      <c r="M44" s="24" t="s">
        <v>307</v>
      </c>
      <c r="N44" s="30" t="s">
        <v>308</v>
      </c>
      <c r="O44" s="29"/>
      <c r="S44" s="118" t="s">
        <v>855</v>
      </c>
      <c r="T44" s="119"/>
      <c r="U44" s="120" t="s">
        <v>307</v>
      </c>
      <c r="V44" s="121">
        <v>36981</v>
      </c>
      <c r="W44" s="119"/>
      <c r="X44" s="120" t="s">
        <v>307</v>
      </c>
      <c r="Y44" s="367" t="s">
        <v>895</v>
      </c>
      <c r="Z44" s="119"/>
      <c r="AA44" s="120" t="s">
        <v>307</v>
      </c>
      <c r="AB44" s="121">
        <v>36981</v>
      </c>
      <c r="AC44" s="119"/>
      <c r="AD44" s="120" t="s">
        <v>307</v>
      </c>
      <c r="AE44" s="367" t="s">
        <v>896</v>
      </c>
      <c r="AF44" s="119"/>
    </row>
    <row r="45" spans="1:35" x14ac:dyDescent="0.25">
      <c r="A45" s="11"/>
      <c r="B45" s="36" t="s">
        <v>856</v>
      </c>
      <c r="C45" s="26"/>
      <c r="D45" s="75"/>
      <c r="E45" s="76">
        <v>4000</v>
      </c>
      <c r="F45" s="26"/>
      <c r="G45" s="27"/>
      <c r="H45" s="28" t="s">
        <v>308</v>
      </c>
      <c r="I45" s="26"/>
      <c r="J45" s="75"/>
      <c r="K45" s="76">
        <v>4000</v>
      </c>
      <c r="L45" s="26"/>
      <c r="M45" s="27"/>
      <c r="N45" s="28" t="s">
        <v>308</v>
      </c>
      <c r="O45" s="26"/>
      <c r="S45" s="124" t="s">
        <v>856</v>
      </c>
      <c r="T45" s="116"/>
      <c r="U45" s="125"/>
      <c r="V45" s="126">
        <v>3997</v>
      </c>
      <c r="W45" s="116"/>
      <c r="X45" s="125"/>
      <c r="Y45" s="366" t="s">
        <v>308</v>
      </c>
      <c r="Z45" s="116"/>
      <c r="AA45" s="125"/>
      <c r="AB45" s="126">
        <v>3997</v>
      </c>
      <c r="AC45" s="116"/>
      <c r="AD45" s="125"/>
      <c r="AE45" s="366" t="s">
        <v>308</v>
      </c>
      <c r="AF45" s="116"/>
    </row>
    <row r="46" spans="1:35" x14ac:dyDescent="0.25">
      <c r="A46" s="11"/>
      <c r="B46" s="55" t="s">
        <v>857</v>
      </c>
      <c r="C46" s="29"/>
      <c r="D46" s="71"/>
      <c r="E46" s="74">
        <v>85</v>
      </c>
      <c r="F46" s="29"/>
      <c r="G46" s="24"/>
      <c r="H46" s="30" t="s">
        <v>308</v>
      </c>
      <c r="I46" s="29"/>
      <c r="J46" s="71"/>
      <c r="K46" s="74">
        <v>85</v>
      </c>
      <c r="L46" s="29"/>
      <c r="M46" s="24"/>
      <c r="N46" s="30" t="s">
        <v>308</v>
      </c>
      <c r="O46" s="29"/>
      <c r="S46" s="118" t="s">
        <v>857</v>
      </c>
      <c r="T46" s="119"/>
      <c r="U46" s="120"/>
      <c r="V46" s="367">
        <v>101</v>
      </c>
      <c r="W46" s="119"/>
      <c r="X46" s="120"/>
      <c r="Y46" s="367" t="s">
        <v>308</v>
      </c>
      <c r="Z46" s="119"/>
      <c r="AA46" s="120"/>
      <c r="AB46" s="367">
        <v>101</v>
      </c>
      <c r="AC46" s="119"/>
      <c r="AD46" s="120"/>
      <c r="AE46" s="367" t="s">
        <v>308</v>
      </c>
      <c r="AF46" s="119"/>
    </row>
    <row r="47" spans="1:35" x14ac:dyDescent="0.25">
      <c r="A47" s="11"/>
      <c r="B47" s="36" t="s">
        <v>391</v>
      </c>
      <c r="C47" s="26"/>
      <c r="D47" s="75"/>
      <c r="E47" s="78">
        <v>500</v>
      </c>
      <c r="F47" s="26"/>
      <c r="G47" s="27"/>
      <c r="H47" s="28" t="s">
        <v>308</v>
      </c>
      <c r="I47" s="26"/>
      <c r="J47" s="75"/>
      <c r="K47" s="78">
        <v>500</v>
      </c>
      <c r="L47" s="26"/>
      <c r="M47" s="27"/>
      <c r="N47" s="28" t="s">
        <v>308</v>
      </c>
      <c r="O47" s="26"/>
      <c r="S47" s="127" t="s">
        <v>858</v>
      </c>
      <c r="T47" s="116"/>
      <c r="U47" s="125"/>
      <c r="V47" s="126">
        <v>42881</v>
      </c>
      <c r="W47" s="116"/>
      <c r="X47" s="125"/>
      <c r="Y47" s="366" t="s">
        <v>308</v>
      </c>
      <c r="Z47" s="116"/>
      <c r="AA47" s="125"/>
      <c r="AB47" s="126">
        <v>42881</v>
      </c>
      <c r="AC47" s="116"/>
      <c r="AD47" s="125"/>
      <c r="AE47" s="366" t="s">
        <v>308</v>
      </c>
      <c r="AF47" s="116"/>
    </row>
    <row r="48" spans="1:35" x14ac:dyDescent="0.25">
      <c r="A48" s="11"/>
      <c r="B48" s="24" t="s">
        <v>858</v>
      </c>
      <c r="C48" s="29"/>
      <c r="D48" s="71"/>
      <c r="E48" s="72">
        <v>49159</v>
      </c>
      <c r="F48" s="29"/>
      <c r="G48" s="24"/>
      <c r="H48" s="30" t="s">
        <v>308</v>
      </c>
      <c r="I48" s="29"/>
      <c r="J48" s="71"/>
      <c r="K48" s="72">
        <v>49159</v>
      </c>
      <c r="L48" s="29"/>
      <c r="M48" s="24"/>
      <c r="N48" s="30" t="s">
        <v>308</v>
      </c>
      <c r="O48" s="29"/>
      <c r="S48" s="122" t="s">
        <v>859</v>
      </c>
      <c r="T48" s="119"/>
      <c r="U48" s="120"/>
      <c r="V48" s="367">
        <v>342</v>
      </c>
      <c r="W48" s="119"/>
      <c r="X48" s="120"/>
      <c r="Y48" s="367" t="s">
        <v>308</v>
      </c>
      <c r="Z48" s="119"/>
      <c r="AA48" s="120"/>
      <c r="AB48" s="367">
        <v>342</v>
      </c>
      <c r="AC48" s="119"/>
      <c r="AD48" s="120"/>
      <c r="AE48" s="367" t="s">
        <v>308</v>
      </c>
      <c r="AF48" s="119"/>
    </row>
    <row r="49" spans="1:35" x14ac:dyDescent="0.25">
      <c r="A49" s="11"/>
      <c r="B49" s="27" t="s">
        <v>859</v>
      </c>
      <c r="C49" s="26"/>
      <c r="D49" s="75"/>
      <c r="E49" s="78">
        <v>145</v>
      </c>
      <c r="F49" s="26"/>
      <c r="G49" s="27"/>
      <c r="H49" s="28" t="s">
        <v>308</v>
      </c>
      <c r="I49" s="26"/>
      <c r="J49" s="75"/>
      <c r="K49" s="78">
        <v>145</v>
      </c>
      <c r="L49" s="26"/>
      <c r="M49" s="27"/>
      <c r="N49" s="28" t="s">
        <v>308</v>
      </c>
      <c r="O49" s="26"/>
      <c r="S49" s="343"/>
      <c r="T49" s="343"/>
      <c r="U49" s="343"/>
      <c r="V49" s="343"/>
      <c r="W49" s="343"/>
      <c r="X49" s="343"/>
      <c r="Y49" s="343"/>
      <c r="Z49" s="343"/>
      <c r="AA49" s="343"/>
      <c r="AB49" s="343"/>
      <c r="AC49" s="343"/>
      <c r="AD49" s="343"/>
      <c r="AE49" s="343"/>
      <c r="AF49" s="343"/>
      <c r="AG49" s="343"/>
      <c r="AH49" s="343"/>
      <c r="AI49" s="343"/>
    </row>
    <row r="50" spans="1:35" x14ac:dyDescent="0.25">
      <c r="A50" s="11"/>
      <c r="B50" s="19"/>
      <c r="C50" s="19"/>
      <c r="D50" s="19"/>
      <c r="E50" s="19"/>
      <c r="F50" s="19"/>
      <c r="G50" s="19"/>
      <c r="H50" s="19"/>
      <c r="I50" s="19"/>
      <c r="J50" s="19"/>
      <c r="K50" s="19"/>
      <c r="L50" s="19"/>
      <c r="M50" s="19"/>
      <c r="N50" s="19"/>
      <c r="O50" s="19"/>
      <c r="P50" s="19"/>
      <c r="Q50" s="19"/>
      <c r="R50" s="19"/>
      <c r="S50" s="463" t="s">
        <v>411</v>
      </c>
      <c r="T50" s="108"/>
      <c r="U50" s="355"/>
      <c r="V50" s="355"/>
      <c r="W50" s="108"/>
      <c r="X50" s="464" t="s">
        <v>843</v>
      </c>
      <c r="Y50" s="464"/>
      <c r="Z50" s="108"/>
      <c r="AA50" s="464" t="s">
        <v>844</v>
      </c>
      <c r="AB50" s="464"/>
      <c r="AC50" s="108"/>
      <c r="AD50" s="355"/>
      <c r="AE50" s="355"/>
      <c r="AF50" s="108"/>
    </row>
    <row r="51" spans="1:35" x14ac:dyDescent="0.25">
      <c r="A51" s="11"/>
      <c r="B51" s="24" t="s">
        <v>379</v>
      </c>
      <c r="C51" s="23"/>
      <c r="D51" s="23"/>
      <c r="E51" s="23"/>
      <c r="F51" s="23"/>
      <c r="G51" s="51" t="s">
        <v>843</v>
      </c>
      <c r="H51" s="51"/>
      <c r="I51" s="23"/>
      <c r="J51" s="51" t="s">
        <v>844</v>
      </c>
      <c r="K51" s="51"/>
      <c r="L51" s="23"/>
      <c r="M51" s="23"/>
      <c r="N51" s="23"/>
      <c r="O51" s="23"/>
      <c r="S51" s="465"/>
      <c r="T51" s="108"/>
      <c r="U51" s="355"/>
      <c r="V51" s="355"/>
      <c r="W51" s="108"/>
      <c r="X51" s="464" t="s">
        <v>845</v>
      </c>
      <c r="Y51" s="464"/>
      <c r="Z51" s="108"/>
      <c r="AA51" s="464" t="s">
        <v>671</v>
      </c>
      <c r="AB51" s="464"/>
      <c r="AC51" s="108"/>
      <c r="AD51" s="464" t="s">
        <v>844</v>
      </c>
      <c r="AE51" s="464"/>
      <c r="AF51" s="108"/>
    </row>
    <row r="52" spans="1:35" x14ac:dyDescent="0.25">
      <c r="A52" s="11"/>
      <c r="B52" s="23"/>
      <c r="C52" s="23"/>
      <c r="D52" s="23"/>
      <c r="E52" s="23"/>
      <c r="F52" s="23"/>
      <c r="G52" s="51" t="s">
        <v>845</v>
      </c>
      <c r="H52" s="51"/>
      <c r="I52" s="23"/>
      <c r="J52" s="51" t="s">
        <v>671</v>
      </c>
      <c r="K52" s="51"/>
      <c r="L52" s="23"/>
      <c r="M52" s="51" t="s">
        <v>844</v>
      </c>
      <c r="N52" s="51"/>
      <c r="O52" s="23"/>
      <c r="S52" s="465"/>
      <c r="T52" s="108"/>
      <c r="U52" s="464" t="s">
        <v>575</v>
      </c>
      <c r="V52" s="464"/>
      <c r="W52" s="108"/>
      <c r="X52" s="464" t="s">
        <v>846</v>
      </c>
      <c r="Y52" s="464"/>
      <c r="Z52" s="108"/>
      <c r="AA52" s="464" t="s">
        <v>847</v>
      </c>
      <c r="AB52" s="464"/>
      <c r="AC52" s="108"/>
      <c r="AD52" s="464" t="s">
        <v>848</v>
      </c>
      <c r="AE52" s="464"/>
      <c r="AF52" s="108"/>
    </row>
    <row r="53" spans="1:35" x14ac:dyDescent="0.25">
      <c r="A53" s="11"/>
      <c r="B53" s="23"/>
      <c r="C53" s="23"/>
      <c r="D53" s="51" t="s">
        <v>575</v>
      </c>
      <c r="E53" s="51"/>
      <c r="F53" s="23"/>
      <c r="G53" s="51" t="s">
        <v>846</v>
      </c>
      <c r="H53" s="51"/>
      <c r="I53" s="23"/>
      <c r="J53" s="51" t="s">
        <v>847</v>
      </c>
      <c r="K53" s="51"/>
      <c r="L53" s="23"/>
      <c r="M53" s="51" t="s">
        <v>848</v>
      </c>
      <c r="N53" s="51"/>
      <c r="O53" s="23"/>
      <c r="S53" s="465"/>
      <c r="T53" s="108"/>
      <c r="U53" s="464" t="s">
        <v>396</v>
      </c>
      <c r="V53" s="464"/>
      <c r="W53" s="108"/>
      <c r="X53" s="464" t="s">
        <v>305</v>
      </c>
      <c r="Y53" s="464"/>
      <c r="Z53" s="108"/>
      <c r="AA53" s="464" t="s">
        <v>849</v>
      </c>
      <c r="AB53" s="464"/>
      <c r="AC53" s="108"/>
      <c r="AD53" s="464" t="s">
        <v>849</v>
      </c>
      <c r="AE53" s="464"/>
      <c r="AF53" s="108"/>
    </row>
    <row r="54" spans="1:35" ht="15.75" thickBot="1" x14ac:dyDescent="0.3">
      <c r="A54" s="11"/>
      <c r="B54" s="23"/>
      <c r="C54" s="23"/>
      <c r="D54" s="51" t="s">
        <v>396</v>
      </c>
      <c r="E54" s="51"/>
      <c r="F54" s="23"/>
      <c r="G54" s="51" t="s">
        <v>305</v>
      </c>
      <c r="H54" s="51"/>
      <c r="I54" s="23"/>
      <c r="J54" s="51" t="s">
        <v>849</v>
      </c>
      <c r="K54" s="51"/>
      <c r="L54" s="23"/>
      <c r="M54" s="51" t="s">
        <v>849</v>
      </c>
      <c r="N54" s="51"/>
      <c r="O54" s="23"/>
      <c r="S54" s="111" t="s">
        <v>377</v>
      </c>
      <c r="T54" s="108"/>
      <c r="U54" s="155" t="s">
        <v>850</v>
      </c>
      <c r="V54" s="155"/>
      <c r="W54" s="108"/>
      <c r="X54" s="155" t="s">
        <v>851</v>
      </c>
      <c r="Y54" s="155"/>
      <c r="Z54" s="108"/>
      <c r="AA54" s="155" t="s">
        <v>852</v>
      </c>
      <c r="AB54" s="155"/>
      <c r="AC54" s="108"/>
      <c r="AD54" s="155" t="s">
        <v>853</v>
      </c>
      <c r="AE54" s="155"/>
      <c r="AF54" s="108"/>
    </row>
    <row r="55" spans="1:35" ht="15.75" thickBot="1" x14ac:dyDescent="0.3">
      <c r="A55" s="11"/>
      <c r="B55" s="64" t="s">
        <v>377</v>
      </c>
      <c r="C55" s="23"/>
      <c r="D55" s="86" t="s">
        <v>850</v>
      </c>
      <c r="E55" s="86"/>
      <c r="F55" s="23"/>
      <c r="G55" s="86" t="s">
        <v>851</v>
      </c>
      <c r="H55" s="86"/>
      <c r="I55" s="23"/>
      <c r="J55" s="86" t="s">
        <v>852</v>
      </c>
      <c r="K55" s="86"/>
      <c r="L55" s="23"/>
      <c r="M55" s="86" t="s">
        <v>853</v>
      </c>
      <c r="N55" s="86"/>
      <c r="O55" s="23"/>
      <c r="S55" s="115" t="s">
        <v>860</v>
      </c>
      <c r="T55" s="116"/>
      <c r="U55" s="115"/>
      <c r="V55" s="117"/>
      <c r="W55" s="116"/>
      <c r="X55" s="115"/>
      <c r="Y55" s="117"/>
      <c r="Z55" s="116"/>
      <c r="AA55" s="115"/>
      <c r="AB55" s="117"/>
      <c r="AC55" s="116"/>
      <c r="AD55" s="115"/>
      <c r="AE55" s="117"/>
      <c r="AF55" s="116"/>
    </row>
    <row r="56" spans="1:35" x14ac:dyDescent="0.25">
      <c r="A56" s="11"/>
      <c r="B56" s="69" t="s">
        <v>860</v>
      </c>
      <c r="C56" s="26"/>
      <c r="D56" s="69"/>
      <c r="E56" s="70"/>
      <c r="F56" s="26"/>
      <c r="G56" s="69"/>
      <c r="H56" s="70"/>
      <c r="I56" s="26"/>
      <c r="J56" s="69"/>
      <c r="K56" s="70"/>
      <c r="L56" s="26"/>
      <c r="M56" s="69"/>
      <c r="N56" s="70"/>
      <c r="O56" s="26"/>
      <c r="S56" s="118" t="s">
        <v>855</v>
      </c>
      <c r="T56" s="119"/>
      <c r="U56" s="120" t="s">
        <v>307</v>
      </c>
      <c r="V56" s="121">
        <v>28521</v>
      </c>
      <c r="W56" s="119"/>
      <c r="X56" s="120" t="s">
        <v>307</v>
      </c>
      <c r="Y56" s="367" t="s">
        <v>896</v>
      </c>
      <c r="Z56" s="119"/>
      <c r="AA56" s="120" t="s">
        <v>307</v>
      </c>
      <c r="AB56" s="121">
        <v>28521</v>
      </c>
      <c r="AC56" s="119"/>
      <c r="AD56" s="120" t="s">
        <v>307</v>
      </c>
      <c r="AE56" s="367" t="s">
        <v>896</v>
      </c>
      <c r="AF56" s="119"/>
    </row>
    <row r="57" spans="1:35" x14ac:dyDescent="0.25">
      <c r="A57" s="11"/>
      <c r="B57" s="55" t="s">
        <v>855</v>
      </c>
      <c r="C57" s="29"/>
      <c r="D57" s="24" t="s">
        <v>307</v>
      </c>
      <c r="E57" s="32">
        <v>36981</v>
      </c>
      <c r="F57" s="29"/>
      <c r="G57" s="24" t="s">
        <v>307</v>
      </c>
      <c r="H57" s="30" t="s">
        <v>308</v>
      </c>
      <c r="I57" s="29"/>
      <c r="J57" s="24" t="s">
        <v>307</v>
      </c>
      <c r="K57" s="32">
        <v>36981</v>
      </c>
      <c r="L57" s="29"/>
      <c r="M57" s="24" t="s">
        <v>307</v>
      </c>
      <c r="N57" s="30" t="s">
        <v>308</v>
      </c>
      <c r="O57" s="29"/>
      <c r="S57" s="124" t="s">
        <v>857</v>
      </c>
      <c r="T57" s="116"/>
      <c r="U57" s="125"/>
      <c r="V57" s="366">
        <v>167</v>
      </c>
      <c r="W57" s="116"/>
      <c r="X57" s="125"/>
      <c r="Y57" s="366" t="s">
        <v>308</v>
      </c>
      <c r="Z57" s="116"/>
      <c r="AA57" s="125"/>
      <c r="AB57" s="366">
        <v>167</v>
      </c>
      <c r="AC57" s="116"/>
      <c r="AD57" s="125"/>
      <c r="AE57" s="366" t="s">
        <v>308</v>
      </c>
      <c r="AF57" s="116"/>
    </row>
    <row r="58" spans="1:35" x14ac:dyDescent="0.25">
      <c r="A58" s="11"/>
      <c r="B58" s="36" t="s">
        <v>856</v>
      </c>
      <c r="C58" s="26"/>
      <c r="D58" s="27"/>
      <c r="E58" s="31">
        <v>3997</v>
      </c>
      <c r="F58" s="26"/>
      <c r="G58" s="27"/>
      <c r="H58" s="28" t="s">
        <v>308</v>
      </c>
      <c r="I58" s="26"/>
      <c r="J58" s="27"/>
      <c r="K58" s="31">
        <v>3997</v>
      </c>
      <c r="L58" s="26"/>
      <c r="M58" s="27"/>
      <c r="N58" s="28" t="s">
        <v>308</v>
      </c>
      <c r="O58" s="26"/>
      <c r="S58" s="343"/>
      <c r="T58" s="343"/>
      <c r="U58" s="343"/>
      <c r="V58" s="343"/>
      <c r="W58" s="343"/>
      <c r="X58" s="343"/>
      <c r="Y58" s="343"/>
      <c r="Z58" s="343"/>
      <c r="AA58" s="343"/>
      <c r="AB58" s="343"/>
      <c r="AC58" s="343"/>
      <c r="AD58" s="343"/>
      <c r="AE58" s="343"/>
      <c r="AF58" s="343"/>
      <c r="AG58" s="343"/>
      <c r="AH58" s="343"/>
      <c r="AI58" s="343"/>
    </row>
    <row r="59" spans="1:35" x14ac:dyDescent="0.25">
      <c r="A59" s="11"/>
      <c r="B59" s="55" t="s">
        <v>857</v>
      </c>
      <c r="C59" s="29"/>
      <c r="D59" s="24"/>
      <c r="E59" s="30">
        <v>101</v>
      </c>
      <c r="F59" s="29"/>
      <c r="G59" s="24"/>
      <c r="H59" s="30" t="s">
        <v>308</v>
      </c>
      <c r="I59" s="29"/>
      <c r="J59" s="24"/>
      <c r="K59" s="30">
        <v>101</v>
      </c>
      <c r="L59" s="29"/>
      <c r="M59" s="24"/>
      <c r="N59" s="30" t="s">
        <v>308</v>
      </c>
      <c r="O59" s="29"/>
      <c r="S59" s="19" t="s">
        <v>861</v>
      </c>
      <c r="T59" s="19"/>
      <c r="U59" s="19"/>
      <c r="V59" s="19"/>
      <c r="W59" s="19"/>
      <c r="X59" s="19"/>
      <c r="Y59" s="19"/>
      <c r="Z59" s="19"/>
      <c r="AA59" s="19"/>
      <c r="AB59" s="19"/>
      <c r="AC59" s="19"/>
      <c r="AD59" s="19"/>
      <c r="AE59" s="19"/>
      <c r="AF59" s="19"/>
      <c r="AG59" s="19"/>
      <c r="AH59" s="19"/>
      <c r="AI59" s="19"/>
    </row>
    <row r="60" spans="1:35" x14ac:dyDescent="0.25">
      <c r="A60" s="11"/>
      <c r="B60" s="27" t="s">
        <v>858</v>
      </c>
      <c r="C60" s="26"/>
      <c r="D60" s="27"/>
      <c r="E60" s="31">
        <v>42881</v>
      </c>
      <c r="F60" s="26"/>
      <c r="G60" s="27"/>
      <c r="H60" s="28" t="s">
        <v>308</v>
      </c>
      <c r="I60" s="26"/>
      <c r="J60" s="27"/>
      <c r="K60" s="31">
        <v>42881</v>
      </c>
      <c r="L60" s="26"/>
      <c r="M60" s="27"/>
      <c r="N60" s="28" t="s">
        <v>308</v>
      </c>
      <c r="O60" s="26"/>
      <c r="S60" s="19"/>
      <c r="T60" s="19"/>
      <c r="U60" s="19"/>
      <c r="V60" s="19"/>
      <c r="W60" s="19"/>
      <c r="X60" s="19"/>
      <c r="Y60" s="19"/>
      <c r="Z60" s="19"/>
      <c r="AA60" s="19"/>
      <c r="AB60" s="19"/>
      <c r="AC60" s="19"/>
      <c r="AD60" s="19"/>
      <c r="AE60" s="19"/>
      <c r="AF60" s="19"/>
      <c r="AG60" s="19"/>
      <c r="AH60" s="19"/>
      <c r="AI60" s="19"/>
    </row>
    <row r="61" spans="1:35" x14ac:dyDescent="0.25">
      <c r="A61" s="11"/>
      <c r="B61" s="24" t="s">
        <v>859</v>
      </c>
      <c r="C61" s="29"/>
      <c r="D61" s="24"/>
      <c r="E61" s="30">
        <v>342</v>
      </c>
      <c r="F61" s="29"/>
      <c r="G61" s="24"/>
      <c r="H61" s="30" t="s">
        <v>308</v>
      </c>
      <c r="I61" s="29"/>
      <c r="J61" s="24"/>
      <c r="K61" s="30">
        <v>342</v>
      </c>
      <c r="L61" s="29"/>
      <c r="M61" s="24"/>
      <c r="N61" s="30" t="s">
        <v>308</v>
      </c>
      <c r="O61" s="29"/>
      <c r="S61" s="466" t="s">
        <v>379</v>
      </c>
      <c r="T61" s="338"/>
      <c r="U61" s="355" t="s">
        <v>575</v>
      </c>
      <c r="V61" s="355"/>
      <c r="W61" s="338"/>
      <c r="X61" s="355" t="s">
        <v>862</v>
      </c>
      <c r="Y61" s="355"/>
      <c r="Z61" s="338"/>
      <c r="AA61" s="338"/>
      <c r="AB61" s="338"/>
      <c r="AC61" s="338"/>
    </row>
    <row r="62" spans="1:35" x14ac:dyDescent="0.25">
      <c r="A62" s="11"/>
      <c r="B62" s="19"/>
      <c r="C62" s="19"/>
      <c r="D62" s="19"/>
      <c r="E62" s="19"/>
      <c r="F62" s="19"/>
      <c r="G62" s="19"/>
      <c r="H62" s="19"/>
      <c r="I62" s="19"/>
      <c r="J62" s="19"/>
      <c r="K62" s="19"/>
      <c r="L62" s="19"/>
      <c r="M62" s="19"/>
      <c r="N62" s="19"/>
      <c r="O62" s="19"/>
      <c r="P62" s="19"/>
      <c r="Q62" s="19"/>
      <c r="R62" s="19"/>
      <c r="S62" s="338"/>
      <c r="T62" s="338"/>
      <c r="U62" s="355" t="s">
        <v>300</v>
      </c>
      <c r="V62" s="355"/>
      <c r="W62" s="338"/>
      <c r="X62" s="355" t="s">
        <v>863</v>
      </c>
      <c r="Y62" s="355"/>
      <c r="Z62" s="338"/>
      <c r="AA62" s="338"/>
      <c r="AB62" s="338"/>
      <c r="AC62" s="338"/>
    </row>
    <row r="63" spans="1:35" x14ac:dyDescent="0.25">
      <c r="A63" s="11"/>
      <c r="B63" s="19" t="s">
        <v>861</v>
      </c>
      <c r="C63" s="19"/>
      <c r="D63" s="19"/>
      <c r="E63" s="19"/>
      <c r="F63" s="19"/>
      <c r="G63" s="19"/>
      <c r="H63" s="19"/>
      <c r="I63" s="19"/>
      <c r="J63" s="19"/>
      <c r="K63" s="19"/>
      <c r="L63" s="19"/>
      <c r="M63" s="19"/>
      <c r="N63" s="19"/>
      <c r="O63" s="19"/>
      <c r="P63" s="19"/>
      <c r="Q63" s="19"/>
      <c r="R63" s="19"/>
      <c r="S63" s="467" t="s">
        <v>377</v>
      </c>
      <c r="T63" s="338"/>
      <c r="U63" s="355" t="s">
        <v>578</v>
      </c>
      <c r="V63" s="355"/>
      <c r="W63" s="338"/>
      <c r="X63" s="355" t="s">
        <v>864</v>
      </c>
      <c r="Y63" s="355"/>
      <c r="Z63" s="338"/>
      <c r="AA63" s="355" t="s">
        <v>865</v>
      </c>
      <c r="AB63" s="355"/>
      <c r="AC63" s="338"/>
    </row>
    <row r="64" spans="1:35" x14ac:dyDescent="0.25">
      <c r="A64" s="11"/>
      <c r="B64" s="19"/>
      <c r="C64" s="19"/>
      <c r="D64" s="19"/>
      <c r="E64" s="19"/>
      <c r="F64" s="19"/>
      <c r="G64" s="19"/>
      <c r="H64" s="19"/>
      <c r="I64" s="19"/>
      <c r="J64" s="19"/>
      <c r="K64" s="19"/>
      <c r="L64" s="19"/>
      <c r="M64" s="19"/>
      <c r="N64" s="19"/>
      <c r="O64" s="19"/>
      <c r="P64" s="19"/>
      <c r="Q64" s="19"/>
      <c r="R64" s="19"/>
      <c r="S64" s="27" t="s">
        <v>858</v>
      </c>
      <c r="T64" s="26"/>
      <c r="U64" s="75" t="s">
        <v>307</v>
      </c>
      <c r="V64" s="76">
        <v>42881</v>
      </c>
      <c r="W64" s="77"/>
      <c r="X64" s="75" t="s">
        <v>307</v>
      </c>
      <c r="Y64" s="76">
        <v>41668</v>
      </c>
      <c r="Z64" s="77"/>
      <c r="AA64" s="75" t="s">
        <v>307</v>
      </c>
      <c r="AB64" s="76">
        <v>1213</v>
      </c>
      <c r="AC64" s="77"/>
    </row>
    <row r="65" spans="1:35" x14ac:dyDescent="0.25">
      <c r="A65" s="11"/>
      <c r="B65" s="71" t="s">
        <v>378</v>
      </c>
      <c r="C65" s="23"/>
      <c r="D65" s="51" t="s">
        <v>575</v>
      </c>
      <c r="E65" s="51"/>
      <c r="F65" s="23"/>
      <c r="G65" s="51" t="s">
        <v>862</v>
      </c>
      <c r="H65" s="51"/>
      <c r="I65" s="23"/>
      <c r="J65" s="23"/>
      <c r="K65" s="23"/>
      <c r="L65" s="23"/>
      <c r="S65" s="19"/>
      <c r="T65" s="19"/>
      <c r="U65" s="19"/>
      <c r="V65" s="19"/>
      <c r="W65" s="19"/>
      <c r="X65" s="19"/>
      <c r="Y65" s="19"/>
      <c r="Z65" s="19"/>
      <c r="AA65" s="19"/>
      <c r="AB65" s="19"/>
      <c r="AC65" s="19"/>
      <c r="AD65" s="19"/>
      <c r="AE65" s="19"/>
      <c r="AF65" s="19"/>
      <c r="AG65" s="19"/>
      <c r="AH65" s="19"/>
      <c r="AI65" s="19"/>
    </row>
    <row r="66" spans="1:35" x14ac:dyDescent="0.25">
      <c r="A66" s="11"/>
      <c r="B66" s="24"/>
      <c r="C66" s="23"/>
      <c r="D66" s="51" t="s">
        <v>300</v>
      </c>
      <c r="E66" s="51"/>
      <c r="F66" s="23"/>
      <c r="G66" s="51" t="s">
        <v>863</v>
      </c>
      <c r="H66" s="51"/>
      <c r="I66" s="23"/>
      <c r="J66" s="23"/>
      <c r="K66" s="23"/>
      <c r="L66" s="23"/>
      <c r="S66" s="19" t="s">
        <v>897</v>
      </c>
      <c r="T66" s="19"/>
      <c r="U66" s="19"/>
      <c r="V66" s="19"/>
      <c r="W66" s="19"/>
      <c r="X66" s="19"/>
      <c r="Y66" s="19"/>
      <c r="Z66" s="19"/>
      <c r="AA66" s="19"/>
      <c r="AB66" s="19"/>
      <c r="AC66" s="19"/>
      <c r="AD66" s="19"/>
      <c r="AE66" s="19"/>
      <c r="AF66" s="19"/>
      <c r="AG66" s="19"/>
      <c r="AH66" s="19"/>
      <c r="AI66" s="19"/>
    </row>
    <row r="67" spans="1:35" ht="15.75" thickBot="1" x14ac:dyDescent="0.3">
      <c r="A67" s="11"/>
      <c r="B67" s="64" t="s">
        <v>377</v>
      </c>
      <c r="C67" s="23"/>
      <c r="D67" s="86" t="s">
        <v>578</v>
      </c>
      <c r="E67" s="86"/>
      <c r="F67" s="23"/>
      <c r="G67" s="86" t="s">
        <v>864</v>
      </c>
      <c r="H67" s="86"/>
      <c r="I67" s="23"/>
      <c r="J67" s="86" t="s">
        <v>865</v>
      </c>
      <c r="K67" s="86"/>
      <c r="L67" s="23"/>
      <c r="S67" s="19"/>
      <c r="T67" s="19"/>
      <c r="U67" s="19"/>
      <c r="V67" s="19"/>
      <c r="W67" s="19"/>
      <c r="X67" s="19"/>
      <c r="Y67" s="19"/>
      <c r="Z67" s="19"/>
      <c r="AA67" s="19"/>
      <c r="AB67" s="19"/>
      <c r="AC67" s="19"/>
      <c r="AD67" s="19"/>
      <c r="AE67" s="19"/>
      <c r="AF67" s="19"/>
      <c r="AG67" s="19"/>
      <c r="AH67" s="19"/>
      <c r="AI67" s="19"/>
    </row>
    <row r="68" spans="1:35" x14ac:dyDescent="0.25">
      <c r="A68" s="11"/>
      <c r="B68" s="69" t="s">
        <v>858</v>
      </c>
      <c r="C68" s="26"/>
      <c r="D68" s="90" t="s">
        <v>307</v>
      </c>
      <c r="E68" s="95">
        <v>49159</v>
      </c>
      <c r="F68" s="77"/>
      <c r="G68" s="90" t="s">
        <v>307</v>
      </c>
      <c r="H68" s="95">
        <v>47863</v>
      </c>
      <c r="I68" s="77"/>
      <c r="J68" s="90" t="s">
        <v>307</v>
      </c>
      <c r="K68" s="95">
        <v>1296</v>
      </c>
      <c r="L68" s="77"/>
      <c r="S68" s="19" t="s">
        <v>898</v>
      </c>
      <c r="T68" s="19"/>
      <c r="U68" s="19"/>
      <c r="V68" s="19"/>
      <c r="W68" s="19"/>
      <c r="X68" s="19"/>
      <c r="Y68" s="19"/>
      <c r="Z68" s="19"/>
      <c r="AA68" s="19"/>
      <c r="AB68" s="19"/>
      <c r="AC68" s="19"/>
      <c r="AD68" s="19"/>
      <c r="AE68" s="19"/>
      <c r="AF68" s="19"/>
      <c r="AG68" s="19"/>
      <c r="AH68" s="19"/>
      <c r="AI68" s="19"/>
    </row>
    <row r="69" spans="1:35" x14ac:dyDescent="0.25">
      <c r="A69" s="11"/>
      <c r="B69" s="19"/>
      <c r="C69" s="19"/>
      <c r="D69" s="19"/>
      <c r="E69" s="19"/>
      <c r="F69" s="19"/>
      <c r="G69" s="19"/>
      <c r="H69" s="19"/>
      <c r="I69" s="19"/>
      <c r="J69" s="19"/>
      <c r="K69" s="19"/>
      <c r="L69" s="19"/>
      <c r="M69" s="19"/>
      <c r="N69" s="19"/>
      <c r="O69" s="19"/>
      <c r="P69" s="19"/>
      <c r="Q69" s="19"/>
      <c r="R69" s="19"/>
      <c r="S69" s="343"/>
      <c r="T69" s="343"/>
      <c r="U69" s="343"/>
      <c r="V69" s="343"/>
      <c r="W69" s="343"/>
      <c r="X69" s="343"/>
      <c r="Y69" s="343"/>
      <c r="Z69" s="343"/>
      <c r="AA69" s="343"/>
      <c r="AB69" s="343"/>
      <c r="AC69" s="343"/>
      <c r="AD69" s="343"/>
      <c r="AE69" s="343"/>
      <c r="AF69" s="343"/>
      <c r="AG69" s="343"/>
      <c r="AH69" s="343"/>
      <c r="AI69" s="343"/>
    </row>
    <row r="70" spans="1:35" x14ac:dyDescent="0.25">
      <c r="A70" s="11"/>
      <c r="B70" s="24" t="s">
        <v>379</v>
      </c>
      <c r="C70" s="23"/>
      <c r="D70" s="51" t="s">
        <v>575</v>
      </c>
      <c r="E70" s="51"/>
      <c r="F70" s="23"/>
      <c r="G70" s="51" t="s">
        <v>862</v>
      </c>
      <c r="H70" s="51"/>
      <c r="I70" s="23"/>
      <c r="J70" s="23"/>
      <c r="K70" s="23"/>
      <c r="L70" s="23"/>
      <c r="S70" s="463" t="s">
        <v>379</v>
      </c>
      <c r="T70" s="108"/>
      <c r="U70" s="355"/>
      <c r="V70" s="355"/>
      <c r="W70" s="108"/>
      <c r="X70" s="464" t="s">
        <v>843</v>
      </c>
      <c r="Y70" s="464"/>
      <c r="Z70" s="108"/>
      <c r="AA70" s="464" t="s">
        <v>844</v>
      </c>
      <c r="AB70" s="464"/>
      <c r="AC70" s="108"/>
      <c r="AD70" s="355"/>
      <c r="AE70" s="355"/>
      <c r="AF70" s="108"/>
    </row>
    <row r="71" spans="1:35" x14ac:dyDescent="0.25">
      <c r="A71" s="11"/>
      <c r="B71" s="24"/>
      <c r="C71" s="23"/>
      <c r="D71" s="51" t="s">
        <v>300</v>
      </c>
      <c r="E71" s="51"/>
      <c r="F71" s="23"/>
      <c r="G71" s="51" t="s">
        <v>863</v>
      </c>
      <c r="H71" s="51"/>
      <c r="I71" s="23"/>
      <c r="J71" s="23"/>
      <c r="K71" s="23"/>
      <c r="L71" s="23"/>
      <c r="S71" s="465"/>
      <c r="T71" s="108"/>
      <c r="U71" s="355"/>
      <c r="V71" s="355"/>
      <c r="W71" s="108"/>
      <c r="X71" s="464" t="s">
        <v>845</v>
      </c>
      <c r="Y71" s="464"/>
      <c r="Z71" s="108"/>
      <c r="AA71" s="464" t="s">
        <v>671</v>
      </c>
      <c r="AB71" s="464"/>
      <c r="AC71" s="108"/>
      <c r="AD71" s="464" t="s">
        <v>844</v>
      </c>
      <c r="AE71" s="464"/>
      <c r="AF71" s="108"/>
    </row>
    <row r="72" spans="1:35" ht="15.75" thickBot="1" x14ac:dyDescent="0.3">
      <c r="A72" s="11"/>
      <c r="B72" s="64" t="s">
        <v>377</v>
      </c>
      <c r="C72" s="23"/>
      <c r="D72" s="86" t="s">
        <v>578</v>
      </c>
      <c r="E72" s="86"/>
      <c r="F72" s="23"/>
      <c r="G72" s="86" t="s">
        <v>864</v>
      </c>
      <c r="H72" s="86"/>
      <c r="I72" s="23"/>
      <c r="J72" s="86" t="s">
        <v>865</v>
      </c>
      <c r="K72" s="86"/>
      <c r="L72" s="23"/>
      <c r="S72" s="465"/>
      <c r="T72" s="108"/>
      <c r="U72" s="464" t="s">
        <v>575</v>
      </c>
      <c r="V72" s="464"/>
      <c r="W72" s="108"/>
      <c r="X72" s="464" t="s">
        <v>846</v>
      </c>
      <c r="Y72" s="464"/>
      <c r="Z72" s="108"/>
      <c r="AA72" s="464" t="s">
        <v>847</v>
      </c>
      <c r="AB72" s="464"/>
      <c r="AC72" s="108"/>
      <c r="AD72" s="464" t="s">
        <v>848</v>
      </c>
      <c r="AE72" s="464"/>
      <c r="AF72" s="108"/>
    </row>
    <row r="73" spans="1:35" x14ac:dyDescent="0.25">
      <c r="A73" s="11"/>
      <c r="B73" s="69" t="s">
        <v>858</v>
      </c>
      <c r="C73" s="26"/>
      <c r="D73" s="69" t="s">
        <v>307</v>
      </c>
      <c r="E73" s="102">
        <v>42881</v>
      </c>
      <c r="F73" s="26"/>
      <c r="G73" s="69" t="s">
        <v>307</v>
      </c>
      <c r="H73" s="102">
        <v>41668</v>
      </c>
      <c r="I73" s="26"/>
      <c r="J73" s="69" t="s">
        <v>307</v>
      </c>
      <c r="K73" s="102">
        <v>1213</v>
      </c>
      <c r="L73" s="26"/>
      <c r="S73" s="465"/>
      <c r="T73" s="108"/>
      <c r="U73" s="464" t="s">
        <v>396</v>
      </c>
      <c r="V73" s="464"/>
      <c r="W73" s="108"/>
      <c r="X73" s="464" t="s">
        <v>305</v>
      </c>
      <c r="Y73" s="464"/>
      <c r="Z73" s="108"/>
      <c r="AA73" s="464" t="s">
        <v>849</v>
      </c>
      <c r="AB73" s="464"/>
      <c r="AC73" s="108"/>
      <c r="AD73" s="464" t="s">
        <v>849</v>
      </c>
      <c r="AE73" s="464"/>
      <c r="AF73" s="108"/>
    </row>
    <row r="74" spans="1:35" ht="15.75" thickBot="1" x14ac:dyDescent="0.3">
      <c r="A74" s="11"/>
      <c r="B74" s="19"/>
      <c r="C74" s="19"/>
      <c r="D74" s="19"/>
      <c r="E74" s="19"/>
      <c r="F74" s="19"/>
      <c r="G74" s="19"/>
      <c r="H74" s="19"/>
      <c r="I74" s="19"/>
      <c r="J74" s="19"/>
      <c r="K74" s="19"/>
      <c r="L74" s="19"/>
      <c r="M74" s="19"/>
      <c r="N74" s="19"/>
      <c r="O74" s="19"/>
      <c r="P74" s="19"/>
      <c r="Q74" s="19"/>
      <c r="R74" s="19"/>
      <c r="S74" s="111" t="s">
        <v>377</v>
      </c>
      <c r="T74" s="108"/>
      <c r="U74" s="155" t="s">
        <v>850</v>
      </c>
      <c r="V74" s="155"/>
      <c r="W74" s="108"/>
      <c r="X74" s="155" t="s">
        <v>851</v>
      </c>
      <c r="Y74" s="155"/>
      <c r="Z74" s="108"/>
      <c r="AA74" s="155" t="s">
        <v>852</v>
      </c>
      <c r="AB74" s="155"/>
      <c r="AC74" s="108"/>
      <c r="AD74" s="155" t="s">
        <v>853</v>
      </c>
      <c r="AE74" s="155"/>
      <c r="AF74" s="108"/>
    </row>
    <row r="75" spans="1:35" x14ac:dyDescent="0.25">
      <c r="A75" s="11"/>
      <c r="B75" s="19" t="s">
        <v>866</v>
      </c>
      <c r="C75" s="19"/>
      <c r="D75" s="19"/>
      <c r="E75" s="19"/>
      <c r="F75" s="19"/>
      <c r="G75" s="19"/>
      <c r="H75" s="19"/>
      <c r="I75" s="19"/>
      <c r="J75" s="19"/>
      <c r="K75" s="19"/>
      <c r="L75" s="19"/>
      <c r="M75" s="19"/>
      <c r="N75" s="19"/>
      <c r="O75" s="19"/>
      <c r="P75" s="19"/>
      <c r="Q75" s="19"/>
      <c r="R75" s="19"/>
      <c r="S75" s="115" t="s">
        <v>30</v>
      </c>
      <c r="T75" s="116"/>
      <c r="U75" s="136" t="s">
        <v>307</v>
      </c>
      <c r="V75" s="137">
        <v>2472</v>
      </c>
      <c r="W75" s="116"/>
      <c r="X75" s="136" t="s">
        <v>307</v>
      </c>
      <c r="Y75" s="370" t="s">
        <v>896</v>
      </c>
      <c r="Z75" s="116"/>
      <c r="AA75" s="136" t="s">
        <v>307</v>
      </c>
      <c r="AB75" s="370" t="s">
        <v>308</v>
      </c>
      <c r="AC75" s="116"/>
      <c r="AD75" s="136" t="s">
        <v>307</v>
      </c>
      <c r="AE75" s="137">
        <v>2472</v>
      </c>
      <c r="AF75" s="116"/>
    </row>
    <row r="76" spans="1:35" x14ac:dyDescent="0.25">
      <c r="A76" s="11"/>
      <c r="B76" s="4"/>
      <c r="S76" s="122" t="s">
        <v>504</v>
      </c>
      <c r="T76" s="119"/>
      <c r="U76" s="122"/>
      <c r="V76" s="353"/>
      <c r="W76" s="119"/>
      <c r="X76" s="122"/>
      <c r="Y76" s="353"/>
      <c r="Z76" s="119"/>
      <c r="AA76" s="122"/>
      <c r="AB76" s="353"/>
      <c r="AC76" s="119"/>
      <c r="AD76" s="122"/>
      <c r="AE76" s="353"/>
      <c r="AF76" s="119"/>
    </row>
    <row r="77" spans="1:35" x14ac:dyDescent="0.25">
      <c r="A77" s="11"/>
      <c r="B77" s="19"/>
      <c r="C77" s="19"/>
      <c r="D77" s="19"/>
      <c r="E77" s="19"/>
      <c r="F77" s="19"/>
      <c r="G77" s="19"/>
      <c r="H77" s="19"/>
      <c r="I77" s="19"/>
      <c r="J77" s="19"/>
      <c r="K77" s="19"/>
      <c r="L77" s="19"/>
      <c r="M77" s="19"/>
      <c r="N77" s="19"/>
      <c r="O77" s="19"/>
      <c r="P77" s="19"/>
      <c r="Q77" s="19"/>
      <c r="R77" s="19"/>
      <c r="S77" s="124" t="s">
        <v>427</v>
      </c>
      <c r="T77" s="116"/>
      <c r="U77" s="125"/>
      <c r="V77" s="126">
        <v>1084</v>
      </c>
      <c r="W77" s="116"/>
      <c r="X77" s="125"/>
      <c r="Y77" s="366" t="s">
        <v>308</v>
      </c>
      <c r="Z77" s="116"/>
      <c r="AA77" s="125"/>
      <c r="AB77" s="366" t="s">
        <v>308</v>
      </c>
      <c r="AC77" s="116"/>
      <c r="AD77" s="125"/>
      <c r="AE77" s="126">
        <v>1084</v>
      </c>
      <c r="AF77" s="116"/>
    </row>
    <row r="78" spans="1:35" x14ac:dyDescent="0.25">
      <c r="A78" s="11"/>
      <c r="B78" s="19" t="s">
        <v>867</v>
      </c>
      <c r="C78" s="19"/>
      <c r="D78" s="19"/>
      <c r="E78" s="19"/>
      <c r="F78" s="19"/>
      <c r="G78" s="19"/>
      <c r="H78" s="19"/>
      <c r="I78" s="19"/>
      <c r="J78" s="19"/>
      <c r="K78" s="19"/>
      <c r="L78" s="19"/>
      <c r="M78" s="19"/>
      <c r="N78" s="19"/>
      <c r="O78" s="19"/>
      <c r="P78" s="19"/>
      <c r="Q78" s="19"/>
      <c r="R78" s="19"/>
      <c r="S78" s="118" t="s">
        <v>428</v>
      </c>
      <c r="T78" s="119"/>
      <c r="U78" s="120"/>
      <c r="V78" s="367">
        <v>719</v>
      </c>
      <c r="W78" s="119"/>
      <c r="X78" s="120"/>
      <c r="Y78" s="367" t="s">
        <v>308</v>
      </c>
      <c r="Z78" s="119"/>
      <c r="AA78" s="120"/>
      <c r="AB78" s="367" t="s">
        <v>308</v>
      </c>
      <c r="AC78" s="119"/>
      <c r="AD78" s="120"/>
      <c r="AE78" s="367">
        <v>719</v>
      </c>
      <c r="AF78" s="119"/>
    </row>
    <row r="79" spans="1:35" x14ac:dyDescent="0.25">
      <c r="A79" s="11"/>
      <c r="B79" s="19"/>
      <c r="C79" s="19"/>
      <c r="D79" s="19"/>
      <c r="E79" s="19"/>
      <c r="F79" s="19"/>
      <c r="G79" s="19"/>
      <c r="H79" s="19"/>
      <c r="I79" s="19"/>
      <c r="J79" s="19"/>
      <c r="K79" s="19"/>
      <c r="L79" s="19"/>
      <c r="M79" s="19"/>
      <c r="N79" s="19"/>
      <c r="O79" s="19"/>
      <c r="P79" s="19"/>
      <c r="Q79" s="19"/>
      <c r="R79" s="19"/>
      <c r="S79" s="124" t="s">
        <v>429</v>
      </c>
      <c r="T79" s="116"/>
      <c r="U79" s="125"/>
      <c r="V79" s="366">
        <v>27</v>
      </c>
      <c r="W79" s="116"/>
      <c r="X79" s="125"/>
      <c r="Y79" s="366" t="s">
        <v>308</v>
      </c>
      <c r="Z79" s="116"/>
      <c r="AA79" s="125"/>
      <c r="AB79" s="366" t="s">
        <v>308</v>
      </c>
      <c r="AC79" s="116"/>
      <c r="AD79" s="125"/>
      <c r="AE79" s="366">
        <v>27</v>
      </c>
      <c r="AF79" s="116"/>
    </row>
    <row r="80" spans="1:35" x14ac:dyDescent="0.25">
      <c r="A80" s="11"/>
      <c r="B80" s="71" t="s">
        <v>868</v>
      </c>
      <c r="C80" s="23"/>
      <c r="D80" s="23"/>
      <c r="E80" s="23"/>
      <c r="F80" s="23"/>
      <c r="G80" s="51" t="s">
        <v>843</v>
      </c>
      <c r="H80" s="51"/>
      <c r="I80" s="23"/>
      <c r="J80" s="51" t="s">
        <v>844</v>
      </c>
      <c r="K80" s="51"/>
      <c r="L80" s="23"/>
      <c r="M80" s="23"/>
      <c r="N80" s="23"/>
      <c r="O80" s="23"/>
      <c r="S80" s="118" t="s">
        <v>431</v>
      </c>
      <c r="T80" s="119"/>
      <c r="U80" s="120"/>
      <c r="V80" s="367" t="s">
        <v>308</v>
      </c>
      <c r="W80" s="119"/>
      <c r="X80" s="120"/>
      <c r="Y80" s="367" t="s">
        <v>308</v>
      </c>
      <c r="Z80" s="119"/>
      <c r="AA80" s="120"/>
      <c r="AB80" s="367" t="s">
        <v>308</v>
      </c>
      <c r="AC80" s="119"/>
      <c r="AD80" s="120"/>
      <c r="AE80" s="367" t="s">
        <v>308</v>
      </c>
      <c r="AF80" s="119"/>
    </row>
    <row r="81" spans="1:35" x14ac:dyDescent="0.25">
      <c r="A81" s="11"/>
      <c r="B81" s="23"/>
      <c r="C81" s="23"/>
      <c r="D81" s="23"/>
      <c r="E81" s="23"/>
      <c r="F81" s="23"/>
      <c r="G81" s="51" t="s">
        <v>845</v>
      </c>
      <c r="H81" s="51"/>
      <c r="I81" s="23"/>
      <c r="J81" s="51" t="s">
        <v>671</v>
      </c>
      <c r="K81" s="51"/>
      <c r="L81" s="23"/>
      <c r="M81" s="51" t="s">
        <v>844</v>
      </c>
      <c r="N81" s="51"/>
      <c r="O81" s="23"/>
      <c r="S81" s="124" t="s">
        <v>432</v>
      </c>
      <c r="T81" s="116"/>
      <c r="U81" s="125"/>
      <c r="V81" s="126">
        <v>2700</v>
      </c>
      <c r="W81" s="116"/>
      <c r="X81" s="125"/>
      <c r="Y81" s="366" t="s">
        <v>308</v>
      </c>
      <c r="Z81" s="116"/>
      <c r="AA81" s="125"/>
      <c r="AB81" s="366" t="s">
        <v>308</v>
      </c>
      <c r="AC81" s="116"/>
      <c r="AD81" s="125"/>
      <c r="AE81" s="126">
        <v>2700</v>
      </c>
      <c r="AF81" s="116"/>
    </row>
    <row r="82" spans="1:35" x14ac:dyDescent="0.25">
      <c r="A82" s="11"/>
      <c r="B82" s="23"/>
      <c r="C82" s="23"/>
      <c r="D82" s="51" t="s">
        <v>575</v>
      </c>
      <c r="E82" s="51"/>
      <c r="F82" s="23"/>
      <c r="G82" s="51" t="s">
        <v>846</v>
      </c>
      <c r="H82" s="51"/>
      <c r="I82" s="23"/>
      <c r="J82" s="51" t="s">
        <v>847</v>
      </c>
      <c r="K82" s="51"/>
      <c r="L82" s="23"/>
      <c r="M82" s="51" t="s">
        <v>848</v>
      </c>
      <c r="N82" s="51"/>
      <c r="O82" s="23"/>
      <c r="S82" s="118" t="s">
        <v>435</v>
      </c>
      <c r="T82" s="119"/>
      <c r="U82" s="120"/>
      <c r="V82" s="121">
        <v>1940</v>
      </c>
      <c r="W82" s="119"/>
      <c r="X82" s="120"/>
      <c r="Y82" s="367" t="s">
        <v>308</v>
      </c>
      <c r="Z82" s="119"/>
      <c r="AA82" s="120"/>
      <c r="AB82" s="367" t="s">
        <v>308</v>
      </c>
      <c r="AC82" s="119"/>
      <c r="AD82" s="120"/>
      <c r="AE82" s="121">
        <v>1940</v>
      </c>
      <c r="AF82" s="119"/>
    </row>
    <row r="83" spans="1:35" x14ac:dyDescent="0.25">
      <c r="A83" s="11"/>
      <c r="B83" s="23"/>
      <c r="C83" s="23"/>
      <c r="D83" s="51" t="s">
        <v>396</v>
      </c>
      <c r="E83" s="51"/>
      <c r="F83" s="23"/>
      <c r="G83" s="51" t="s">
        <v>305</v>
      </c>
      <c r="H83" s="51"/>
      <c r="I83" s="23"/>
      <c r="J83" s="51" t="s">
        <v>849</v>
      </c>
      <c r="K83" s="51"/>
      <c r="L83" s="23"/>
      <c r="M83" s="51" t="s">
        <v>849</v>
      </c>
      <c r="N83" s="51"/>
      <c r="O83" s="23"/>
      <c r="S83" s="124" t="s">
        <v>436</v>
      </c>
      <c r="T83" s="116"/>
      <c r="U83" s="125"/>
      <c r="V83" s="366">
        <v>92</v>
      </c>
      <c r="W83" s="116"/>
      <c r="X83" s="125"/>
      <c r="Y83" s="366" t="s">
        <v>308</v>
      </c>
      <c r="Z83" s="116"/>
      <c r="AA83" s="125"/>
      <c r="AB83" s="366" t="s">
        <v>308</v>
      </c>
      <c r="AC83" s="116"/>
      <c r="AD83" s="125"/>
      <c r="AE83" s="366">
        <v>92</v>
      </c>
      <c r="AF83" s="116"/>
    </row>
    <row r="84" spans="1:35" ht="15.75" thickBot="1" x14ac:dyDescent="0.3">
      <c r="A84" s="11"/>
      <c r="B84" s="64" t="s">
        <v>377</v>
      </c>
      <c r="C84" s="23"/>
      <c r="D84" s="86" t="s">
        <v>850</v>
      </c>
      <c r="E84" s="86"/>
      <c r="F84" s="23"/>
      <c r="G84" s="86" t="s">
        <v>851</v>
      </c>
      <c r="H84" s="86"/>
      <c r="I84" s="23"/>
      <c r="J84" s="86" t="s">
        <v>852</v>
      </c>
      <c r="K84" s="86"/>
      <c r="L84" s="23"/>
      <c r="M84" s="86" t="s">
        <v>853</v>
      </c>
      <c r="N84" s="86"/>
      <c r="O84" s="23"/>
      <c r="S84" s="343"/>
      <c r="T84" s="343"/>
      <c r="U84" s="343"/>
      <c r="V84" s="343"/>
      <c r="W84" s="343"/>
      <c r="X84" s="343"/>
      <c r="Y84" s="343"/>
      <c r="Z84" s="343"/>
      <c r="AA84" s="343"/>
      <c r="AB84" s="343"/>
      <c r="AC84" s="343"/>
      <c r="AD84" s="343"/>
      <c r="AE84" s="343"/>
      <c r="AF84" s="343"/>
      <c r="AG84" s="343"/>
      <c r="AH84" s="343"/>
      <c r="AI84" s="343"/>
    </row>
    <row r="85" spans="1:35" x14ac:dyDescent="0.25">
      <c r="A85" s="11"/>
      <c r="B85" s="69" t="s">
        <v>30</v>
      </c>
      <c r="C85" s="26"/>
      <c r="D85" s="90" t="s">
        <v>307</v>
      </c>
      <c r="E85" s="95">
        <v>2472</v>
      </c>
      <c r="F85" s="26"/>
      <c r="G85" s="69" t="s">
        <v>307</v>
      </c>
      <c r="H85" s="70" t="s">
        <v>308</v>
      </c>
      <c r="I85" s="26"/>
      <c r="J85" s="69" t="s">
        <v>307</v>
      </c>
      <c r="K85" s="70" t="s">
        <v>308</v>
      </c>
      <c r="L85" s="26"/>
      <c r="M85" s="69" t="s">
        <v>307</v>
      </c>
      <c r="N85" s="95">
        <v>2472</v>
      </c>
      <c r="O85" s="26"/>
      <c r="S85" s="343"/>
      <c r="T85" s="343"/>
      <c r="U85" s="343"/>
      <c r="V85" s="343"/>
      <c r="W85" s="343"/>
      <c r="X85" s="343"/>
      <c r="Y85" s="343"/>
      <c r="Z85" s="343"/>
      <c r="AA85" s="343"/>
      <c r="AB85" s="343"/>
      <c r="AC85" s="343"/>
      <c r="AD85" s="343"/>
      <c r="AE85" s="343"/>
      <c r="AF85" s="343"/>
      <c r="AG85" s="343"/>
      <c r="AH85" s="343"/>
      <c r="AI85" s="343"/>
    </row>
    <row r="86" spans="1:35" x14ac:dyDescent="0.25">
      <c r="A86" s="11"/>
      <c r="B86" s="24" t="s">
        <v>504</v>
      </c>
      <c r="C86" s="29"/>
      <c r="D86" s="71"/>
      <c r="E86" s="74"/>
      <c r="F86" s="29"/>
      <c r="G86" s="24"/>
      <c r="H86" s="30"/>
      <c r="I86" s="29"/>
      <c r="J86" s="24"/>
      <c r="K86" s="30"/>
      <c r="L86" s="29"/>
      <c r="M86" s="24"/>
      <c r="N86" s="74"/>
      <c r="O86" s="29"/>
      <c r="S86" s="463" t="s">
        <v>411</v>
      </c>
      <c r="T86" s="108"/>
      <c r="U86" s="355"/>
      <c r="V86" s="355"/>
      <c r="W86" s="108"/>
      <c r="X86" s="464" t="s">
        <v>843</v>
      </c>
      <c r="Y86" s="464"/>
      <c r="Z86" s="108"/>
      <c r="AA86" s="464" t="s">
        <v>844</v>
      </c>
      <c r="AB86" s="464"/>
      <c r="AC86" s="108"/>
      <c r="AD86" s="355"/>
      <c r="AE86" s="355"/>
      <c r="AF86" s="108"/>
    </row>
    <row r="87" spans="1:35" x14ac:dyDescent="0.25">
      <c r="A87" s="11"/>
      <c r="B87" s="36" t="s">
        <v>427</v>
      </c>
      <c r="C87" s="26"/>
      <c r="D87" s="75"/>
      <c r="E87" s="76">
        <v>1084</v>
      </c>
      <c r="F87" s="26"/>
      <c r="G87" s="27"/>
      <c r="H87" s="28" t="s">
        <v>308</v>
      </c>
      <c r="I87" s="26"/>
      <c r="J87" s="27"/>
      <c r="K87" s="28" t="s">
        <v>308</v>
      </c>
      <c r="L87" s="26"/>
      <c r="M87" s="27"/>
      <c r="N87" s="76">
        <v>1084</v>
      </c>
      <c r="O87" s="26"/>
      <c r="S87" s="465"/>
      <c r="T87" s="108"/>
      <c r="U87" s="355"/>
      <c r="V87" s="355"/>
      <c r="W87" s="108"/>
      <c r="X87" s="464" t="s">
        <v>845</v>
      </c>
      <c r="Y87" s="464"/>
      <c r="Z87" s="108"/>
      <c r="AA87" s="464" t="s">
        <v>671</v>
      </c>
      <c r="AB87" s="464"/>
      <c r="AC87" s="108"/>
      <c r="AD87" s="464" t="s">
        <v>844</v>
      </c>
      <c r="AE87" s="464"/>
      <c r="AF87" s="108"/>
    </row>
    <row r="88" spans="1:35" x14ac:dyDescent="0.25">
      <c r="A88" s="11"/>
      <c r="B88" s="55" t="s">
        <v>428</v>
      </c>
      <c r="C88" s="29"/>
      <c r="D88" s="71"/>
      <c r="E88" s="74">
        <v>645</v>
      </c>
      <c r="F88" s="29"/>
      <c r="G88" s="24"/>
      <c r="H88" s="30" t="s">
        <v>308</v>
      </c>
      <c r="I88" s="29"/>
      <c r="J88" s="24"/>
      <c r="K88" s="30" t="s">
        <v>308</v>
      </c>
      <c r="L88" s="29"/>
      <c r="M88" s="24"/>
      <c r="N88" s="74">
        <v>645</v>
      </c>
      <c r="O88" s="29"/>
      <c r="S88" s="465"/>
      <c r="T88" s="108"/>
      <c r="U88" s="464" t="s">
        <v>575</v>
      </c>
      <c r="V88" s="464"/>
      <c r="W88" s="108"/>
      <c r="X88" s="464" t="s">
        <v>846</v>
      </c>
      <c r="Y88" s="464"/>
      <c r="Z88" s="108"/>
      <c r="AA88" s="464" t="s">
        <v>847</v>
      </c>
      <c r="AB88" s="464"/>
      <c r="AC88" s="108"/>
      <c r="AD88" s="464" t="s">
        <v>848</v>
      </c>
      <c r="AE88" s="464"/>
      <c r="AF88" s="108"/>
    </row>
    <row r="89" spans="1:35" x14ac:dyDescent="0.25">
      <c r="A89" s="11"/>
      <c r="B89" s="36" t="s">
        <v>429</v>
      </c>
      <c r="C89" s="26"/>
      <c r="D89" s="75"/>
      <c r="E89" s="78">
        <v>29</v>
      </c>
      <c r="F89" s="26"/>
      <c r="G89" s="27"/>
      <c r="H89" s="28" t="s">
        <v>308</v>
      </c>
      <c r="I89" s="26"/>
      <c r="J89" s="27"/>
      <c r="K89" s="28" t="s">
        <v>308</v>
      </c>
      <c r="L89" s="26"/>
      <c r="M89" s="27"/>
      <c r="N89" s="78">
        <v>29</v>
      </c>
      <c r="O89" s="26"/>
      <c r="S89" s="465"/>
      <c r="T89" s="108"/>
      <c r="U89" s="464" t="s">
        <v>396</v>
      </c>
      <c r="V89" s="464"/>
      <c r="W89" s="108"/>
      <c r="X89" s="464" t="s">
        <v>305</v>
      </c>
      <c r="Y89" s="464"/>
      <c r="Z89" s="108"/>
      <c r="AA89" s="464" t="s">
        <v>849</v>
      </c>
      <c r="AB89" s="464"/>
      <c r="AC89" s="108"/>
      <c r="AD89" s="464" t="s">
        <v>849</v>
      </c>
      <c r="AE89" s="464"/>
      <c r="AF89" s="108"/>
    </row>
    <row r="90" spans="1:35" ht="15.75" thickBot="1" x14ac:dyDescent="0.3">
      <c r="A90" s="11"/>
      <c r="B90" s="55" t="s">
        <v>431</v>
      </c>
      <c r="C90" s="29"/>
      <c r="D90" s="71"/>
      <c r="E90" s="74" t="s">
        <v>308</v>
      </c>
      <c r="F90" s="29"/>
      <c r="G90" s="24"/>
      <c r="H90" s="30" t="s">
        <v>308</v>
      </c>
      <c r="I90" s="29"/>
      <c r="J90" s="24"/>
      <c r="K90" s="30" t="s">
        <v>308</v>
      </c>
      <c r="L90" s="29"/>
      <c r="M90" s="24"/>
      <c r="N90" s="74" t="s">
        <v>308</v>
      </c>
      <c r="O90" s="29"/>
      <c r="S90" s="111" t="s">
        <v>377</v>
      </c>
      <c r="T90" s="108"/>
      <c r="U90" s="155" t="s">
        <v>850</v>
      </c>
      <c r="V90" s="155"/>
      <c r="W90" s="108"/>
      <c r="X90" s="155" t="s">
        <v>851</v>
      </c>
      <c r="Y90" s="155"/>
      <c r="Z90" s="108"/>
      <c r="AA90" s="155" t="s">
        <v>852</v>
      </c>
      <c r="AB90" s="155"/>
      <c r="AC90" s="108"/>
      <c r="AD90" s="155" t="s">
        <v>853</v>
      </c>
      <c r="AE90" s="155"/>
      <c r="AF90" s="108"/>
    </row>
    <row r="91" spans="1:35" x14ac:dyDescent="0.25">
      <c r="A91" s="11"/>
      <c r="B91" s="36" t="s">
        <v>432</v>
      </c>
      <c r="C91" s="26"/>
      <c r="D91" s="75"/>
      <c r="E91" s="76">
        <v>2694</v>
      </c>
      <c r="F91" s="26"/>
      <c r="G91" s="27"/>
      <c r="H91" s="28" t="s">
        <v>308</v>
      </c>
      <c r="I91" s="26"/>
      <c r="J91" s="27"/>
      <c r="K91" s="28" t="s">
        <v>308</v>
      </c>
      <c r="L91" s="26"/>
      <c r="M91" s="27"/>
      <c r="N91" s="76">
        <v>2694</v>
      </c>
      <c r="O91" s="26"/>
      <c r="S91" s="115" t="s">
        <v>30</v>
      </c>
      <c r="T91" s="116"/>
      <c r="U91" s="136" t="s">
        <v>307</v>
      </c>
      <c r="V91" s="137">
        <v>2377</v>
      </c>
      <c r="W91" s="116"/>
      <c r="X91" s="136" t="s">
        <v>307</v>
      </c>
      <c r="Y91" s="370" t="s">
        <v>895</v>
      </c>
      <c r="Z91" s="116"/>
      <c r="AA91" s="136" t="s">
        <v>307</v>
      </c>
      <c r="AB91" s="370" t="s">
        <v>896</v>
      </c>
      <c r="AC91" s="116"/>
      <c r="AD91" s="136" t="s">
        <v>307</v>
      </c>
      <c r="AE91" s="137">
        <v>2377</v>
      </c>
      <c r="AF91" s="116"/>
    </row>
    <row r="92" spans="1:35" x14ac:dyDescent="0.25">
      <c r="A92" s="11"/>
      <c r="B92" s="55" t="s">
        <v>435</v>
      </c>
      <c r="C92" s="29"/>
      <c r="D92" s="71"/>
      <c r="E92" s="72">
        <v>1928</v>
      </c>
      <c r="F92" s="29"/>
      <c r="G92" s="24"/>
      <c r="H92" s="30" t="s">
        <v>308</v>
      </c>
      <c r="I92" s="29"/>
      <c r="J92" s="24"/>
      <c r="K92" s="30" t="s">
        <v>308</v>
      </c>
      <c r="L92" s="29"/>
      <c r="M92" s="24"/>
      <c r="N92" s="72">
        <v>1928</v>
      </c>
      <c r="O92" s="29"/>
      <c r="S92" s="122" t="s">
        <v>858</v>
      </c>
      <c r="T92" s="119"/>
      <c r="U92" s="120"/>
      <c r="V92" s="121">
        <v>3298</v>
      </c>
      <c r="W92" s="119"/>
      <c r="X92" s="120"/>
      <c r="Y92" s="367" t="s">
        <v>308</v>
      </c>
      <c r="Z92" s="119"/>
      <c r="AA92" s="120"/>
      <c r="AB92" s="121">
        <v>3298</v>
      </c>
      <c r="AC92" s="119"/>
      <c r="AD92" s="120"/>
      <c r="AE92" s="367" t="s">
        <v>308</v>
      </c>
      <c r="AF92" s="119"/>
    </row>
    <row r="93" spans="1:35" x14ac:dyDescent="0.25">
      <c r="A93" s="11"/>
      <c r="B93" s="36" t="s">
        <v>436</v>
      </c>
      <c r="C93" s="26"/>
      <c r="D93" s="75"/>
      <c r="E93" s="78">
        <v>112</v>
      </c>
      <c r="F93" s="26"/>
      <c r="G93" s="27"/>
      <c r="H93" s="28" t="s">
        <v>308</v>
      </c>
      <c r="I93" s="26"/>
      <c r="J93" s="27"/>
      <c r="K93" s="28" t="s">
        <v>308</v>
      </c>
      <c r="L93" s="26"/>
      <c r="M93" s="27"/>
      <c r="N93" s="78">
        <v>112</v>
      </c>
      <c r="O93" s="26"/>
      <c r="S93" s="127" t="s">
        <v>504</v>
      </c>
      <c r="T93" s="116"/>
      <c r="U93" s="127"/>
      <c r="V93" s="129"/>
      <c r="W93" s="116"/>
      <c r="X93" s="127"/>
      <c r="Y93" s="129"/>
      <c r="Z93" s="116"/>
      <c r="AA93" s="127"/>
      <c r="AB93" s="129"/>
      <c r="AC93" s="116"/>
      <c r="AD93" s="127"/>
      <c r="AE93" s="129"/>
      <c r="AF93" s="116"/>
    </row>
    <row r="94" spans="1:35" x14ac:dyDescent="0.25">
      <c r="A94" s="11"/>
      <c r="B94" s="19"/>
      <c r="C94" s="19"/>
      <c r="D94" s="19"/>
      <c r="E94" s="19"/>
      <c r="F94" s="19"/>
      <c r="G94" s="19"/>
      <c r="H94" s="19"/>
      <c r="I94" s="19"/>
      <c r="J94" s="19"/>
      <c r="K94" s="19"/>
      <c r="L94" s="19"/>
      <c r="M94" s="19"/>
      <c r="N94" s="19"/>
      <c r="O94" s="19"/>
      <c r="P94" s="19"/>
      <c r="Q94" s="19"/>
      <c r="R94" s="19"/>
      <c r="S94" s="118" t="s">
        <v>427</v>
      </c>
      <c r="T94" s="119"/>
      <c r="U94" s="120"/>
      <c r="V94" s="367" t="s">
        <v>308</v>
      </c>
      <c r="W94" s="119"/>
      <c r="X94" s="120"/>
      <c r="Y94" s="367" t="s">
        <v>308</v>
      </c>
      <c r="Z94" s="119"/>
      <c r="AA94" s="120"/>
      <c r="AB94" s="367" t="s">
        <v>308</v>
      </c>
      <c r="AC94" s="119"/>
      <c r="AD94" s="120"/>
      <c r="AE94" s="367" t="s">
        <v>308</v>
      </c>
      <c r="AF94" s="119"/>
    </row>
    <row r="95" spans="1:35" x14ac:dyDescent="0.25">
      <c r="A95" s="11"/>
      <c r="B95" s="24" t="s">
        <v>379</v>
      </c>
      <c r="C95" s="23"/>
      <c r="D95" s="23"/>
      <c r="E95" s="23"/>
      <c r="F95" s="23"/>
      <c r="G95" s="51" t="s">
        <v>843</v>
      </c>
      <c r="H95" s="51"/>
      <c r="I95" s="23"/>
      <c r="J95" s="51" t="s">
        <v>844</v>
      </c>
      <c r="K95" s="51"/>
      <c r="L95" s="23"/>
      <c r="M95" s="23"/>
      <c r="N95" s="23"/>
      <c r="O95" s="23"/>
      <c r="S95" s="124" t="s">
        <v>428</v>
      </c>
      <c r="T95" s="116"/>
      <c r="U95" s="125"/>
      <c r="V95" s="366">
        <v>327</v>
      </c>
      <c r="W95" s="116"/>
      <c r="X95" s="125"/>
      <c r="Y95" s="366" t="s">
        <v>308</v>
      </c>
      <c r="Z95" s="116"/>
      <c r="AA95" s="125"/>
      <c r="AB95" s="366" t="s">
        <v>308</v>
      </c>
      <c r="AC95" s="116"/>
      <c r="AD95" s="125"/>
      <c r="AE95" s="366">
        <v>327</v>
      </c>
      <c r="AF95" s="116"/>
    </row>
    <row r="96" spans="1:35" x14ac:dyDescent="0.25">
      <c r="A96" s="11"/>
      <c r="B96" s="24"/>
      <c r="C96" s="23"/>
      <c r="D96" s="23"/>
      <c r="E96" s="23"/>
      <c r="F96" s="23"/>
      <c r="G96" s="51" t="s">
        <v>845</v>
      </c>
      <c r="H96" s="51"/>
      <c r="I96" s="23"/>
      <c r="J96" s="51" t="s">
        <v>671</v>
      </c>
      <c r="K96" s="51"/>
      <c r="L96" s="23"/>
      <c r="M96" s="51" t="s">
        <v>844</v>
      </c>
      <c r="N96" s="51"/>
      <c r="O96" s="23"/>
      <c r="S96" s="118" t="s">
        <v>429</v>
      </c>
      <c r="T96" s="119"/>
      <c r="U96" s="120"/>
      <c r="V96" s="367" t="s">
        <v>308</v>
      </c>
      <c r="W96" s="119"/>
      <c r="X96" s="120"/>
      <c r="Y96" s="367" t="s">
        <v>308</v>
      </c>
      <c r="Z96" s="119"/>
      <c r="AA96" s="120"/>
      <c r="AB96" s="367" t="s">
        <v>308</v>
      </c>
      <c r="AC96" s="119"/>
      <c r="AD96" s="120"/>
      <c r="AE96" s="367" t="s">
        <v>308</v>
      </c>
      <c r="AF96" s="119"/>
    </row>
    <row r="97" spans="1:35" x14ac:dyDescent="0.25">
      <c r="A97" s="11"/>
      <c r="B97" s="24"/>
      <c r="C97" s="23"/>
      <c r="D97" s="51" t="s">
        <v>575</v>
      </c>
      <c r="E97" s="51"/>
      <c r="F97" s="23"/>
      <c r="G97" s="51" t="s">
        <v>846</v>
      </c>
      <c r="H97" s="51"/>
      <c r="I97" s="23"/>
      <c r="J97" s="51" t="s">
        <v>847</v>
      </c>
      <c r="K97" s="51"/>
      <c r="L97" s="23"/>
      <c r="M97" s="51" t="s">
        <v>848</v>
      </c>
      <c r="N97" s="51"/>
      <c r="O97" s="23"/>
      <c r="S97" s="124" t="s">
        <v>431</v>
      </c>
      <c r="T97" s="116"/>
      <c r="U97" s="125"/>
      <c r="V97" s="366" t="s">
        <v>308</v>
      </c>
      <c r="W97" s="116"/>
      <c r="X97" s="125"/>
      <c r="Y97" s="366" t="s">
        <v>308</v>
      </c>
      <c r="Z97" s="116"/>
      <c r="AA97" s="125"/>
      <c r="AB97" s="366" t="s">
        <v>308</v>
      </c>
      <c r="AC97" s="116"/>
      <c r="AD97" s="125"/>
      <c r="AE97" s="366" t="s">
        <v>308</v>
      </c>
      <c r="AF97" s="116"/>
    </row>
    <row r="98" spans="1:35" x14ac:dyDescent="0.25">
      <c r="A98" s="11"/>
      <c r="B98" s="24"/>
      <c r="C98" s="23"/>
      <c r="D98" s="51" t="s">
        <v>396</v>
      </c>
      <c r="E98" s="51"/>
      <c r="F98" s="23"/>
      <c r="G98" s="51" t="s">
        <v>305</v>
      </c>
      <c r="H98" s="51"/>
      <c r="I98" s="23"/>
      <c r="J98" s="51" t="s">
        <v>849</v>
      </c>
      <c r="K98" s="51"/>
      <c r="L98" s="23"/>
      <c r="M98" s="51" t="s">
        <v>849</v>
      </c>
      <c r="N98" s="51"/>
      <c r="O98" s="23"/>
      <c r="S98" s="118" t="s">
        <v>432</v>
      </c>
      <c r="T98" s="119"/>
      <c r="U98" s="120"/>
      <c r="V98" s="121">
        <v>2953</v>
      </c>
      <c r="W98" s="119"/>
      <c r="X98" s="120"/>
      <c r="Y98" s="367" t="s">
        <v>308</v>
      </c>
      <c r="Z98" s="119"/>
      <c r="AA98" s="120"/>
      <c r="AB98" s="367" t="s">
        <v>308</v>
      </c>
      <c r="AC98" s="119"/>
      <c r="AD98" s="120"/>
      <c r="AE98" s="121">
        <v>2953</v>
      </c>
      <c r="AF98" s="119"/>
    </row>
    <row r="99" spans="1:35" ht="15.75" thickBot="1" x14ac:dyDescent="0.3">
      <c r="A99" s="11"/>
      <c r="B99" s="64" t="s">
        <v>377</v>
      </c>
      <c r="C99" s="23"/>
      <c r="D99" s="86" t="s">
        <v>850</v>
      </c>
      <c r="E99" s="86"/>
      <c r="F99" s="23"/>
      <c r="G99" s="86" t="s">
        <v>851</v>
      </c>
      <c r="H99" s="86"/>
      <c r="I99" s="23"/>
      <c r="J99" s="86" t="s">
        <v>852</v>
      </c>
      <c r="K99" s="86"/>
      <c r="L99" s="23"/>
      <c r="M99" s="86" t="s">
        <v>853</v>
      </c>
      <c r="N99" s="86"/>
      <c r="O99" s="23"/>
      <c r="S99" s="124" t="s">
        <v>435</v>
      </c>
      <c r="T99" s="116"/>
      <c r="U99" s="125"/>
      <c r="V99" s="126">
        <v>2751</v>
      </c>
      <c r="W99" s="116"/>
      <c r="X99" s="125"/>
      <c r="Y99" s="366" t="s">
        <v>308</v>
      </c>
      <c r="Z99" s="116"/>
      <c r="AA99" s="125"/>
      <c r="AB99" s="366" t="s">
        <v>308</v>
      </c>
      <c r="AC99" s="116"/>
      <c r="AD99" s="125"/>
      <c r="AE99" s="126">
        <v>2751</v>
      </c>
      <c r="AF99" s="116"/>
    </row>
    <row r="100" spans="1:35" x14ac:dyDescent="0.25">
      <c r="A100" s="11"/>
      <c r="B100" s="69" t="s">
        <v>30</v>
      </c>
      <c r="C100" s="26"/>
      <c r="D100" s="69" t="s">
        <v>307</v>
      </c>
      <c r="E100" s="102">
        <v>2472</v>
      </c>
      <c r="F100" s="26"/>
      <c r="G100" s="69" t="s">
        <v>307</v>
      </c>
      <c r="H100" s="70" t="s">
        <v>308</v>
      </c>
      <c r="I100" s="26"/>
      <c r="J100" s="69" t="s">
        <v>307</v>
      </c>
      <c r="K100" s="70" t="s">
        <v>308</v>
      </c>
      <c r="L100" s="26"/>
      <c r="M100" s="69" t="s">
        <v>307</v>
      </c>
      <c r="N100" s="102">
        <v>2472</v>
      </c>
      <c r="O100" s="26"/>
      <c r="S100" s="118" t="s">
        <v>436</v>
      </c>
      <c r="T100" s="119"/>
      <c r="U100" s="120"/>
      <c r="V100" s="367" t="s">
        <v>308</v>
      </c>
      <c r="W100" s="119"/>
      <c r="X100" s="120"/>
      <c r="Y100" s="367" t="s">
        <v>308</v>
      </c>
      <c r="Z100" s="119"/>
      <c r="AA100" s="120"/>
      <c r="AB100" s="367" t="s">
        <v>308</v>
      </c>
      <c r="AC100" s="119"/>
      <c r="AD100" s="120"/>
      <c r="AE100" s="367" t="s">
        <v>308</v>
      </c>
      <c r="AF100" s="119"/>
    </row>
    <row r="101" spans="1:35" x14ac:dyDescent="0.25">
      <c r="A101" s="11"/>
      <c r="B101" s="24" t="s">
        <v>504</v>
      </c>
      <c r="C101" s="29"/>
      <c r="D101" s="24"/>
      <c r="E101" s="30"/>
      <c r="F101" s="29"/>
      <c r="G101" s="24"/>
      <c r="H101" s="30"/>
      <c r="I101" s="29"/>
      <c r="J101" s="24"/>
      <c r="K101" s="30"/>
      <c r="L101" s="29"/>
      <c r="M101" s="24"/>
      <c r="N101" s="30"/>
      <c r="O101" s="29"/>
      <c r="S101" s="4"/>
    </row>
    <row r="102" spans="1:35" x14ac:dyDescent="0.25">
      <c r="A102" s="11"/>
      <c r="B102" s="36" t="s">
        <v>427</v>
      </c>
      <c r="C102" s="26"/>
      <c r="D102" s="27"/>
      <c r="E102" s="31">
        <v>1084</v>
      </c>
      <c r="F102" s="26"/>
      <c r="G102" s="27"/>
      <c r="H102" s="28" t="s">
        <v>308</v>
      </c>
      <c r="I102" s="26"/>
      <c r="J102" s="27"/>
      <c r="K102" s="28" t="s">
        <v>308</v>
      </c>
      <c r="L102" s="26"/>
      <c r="M102" s="27"/>
      <c r="N102" s="31">
        <v>1084</v>
      </c>
      <c r="O102" s="26"/>
      <c r="S102" s="19"/>
      <c r="T102" s="19"/>
      <c r="U102" s="19"/>
      <c r="V102" s="19"/>
      <c r="W102" s="19"/>
      <c r="X102" s="19"/>
      <c r="Y102" s="19"/>
      <c r="Z102" s="19"/>
      <c r="AA102" s="19"/>
      <c r="AB102" s="19"/>
      <c r="AC102" s="19"/>
      <c r="AD102" s="19"/>
      <c r="AE102" s="19"/>
      <c r="AF102" s="19"/>
      <c r="AG102" s="19"/>
      <c r="AH102" s="19"/>
      <c r="AI102" s="19"/>
    </row>
    <row r="103" spans="1:35" x14ac:dyDescent="0.25">
      <c r="A103" s="11"/>
      <c r="B103" s="55" t="s">
        <v>428</v>
      </c>
      <c r="C103" s="29"/>
      <c r="D103" s="24"/>
      <c r="E103" s="30">
        <v>719</v>
      </c>
      <c r="F103" s="29"/>
      <c r="G103" s="24"/>
      <c r="H103" s="30" t="s">
        <v>308</v>
      </c>
      <c r="I103" s="29"/>
      <c r="J103" s="24"/>
      <c r="K103" s="30" t="s">
        <v>308</v>
      </c>
      <c r="L103" s="29"/>
      <c r="M103" s="24"/>
      <c r="N103" s="30">
        <v>719</v>
      </c>
      <c r="O103" s="29"/>
      <c r="S103" s="19" t="s">
        <v>899</v>
      </c>
      <c r="T103" s="19"/>
      <c r="U103" s="19"/>
      <c r="V103" s="19"/>
      <c r="W103" s="19"/>
      <c r="X103" s="19"/>
      <c r="Y103" s="19"/>
      <c r="Z103" s="19"/>
      <c r="AA103" s="19"/>
      <c r="AB103" s="19"/>
      <c r="AC103" s="19"/>
      <c r="AD103" s="19"/>
      <c r="AE103" s="19"/>
      <c r="AF103" s="19"/>
      <c r="AG103" s="19"/>
      <c r="AH103" s="19"/>
      <c r="AI103" s="19"/>
    </row>
    <row r="104" spans="1:35" x14ac:dyDescent="0.25">
      <c r="A104" s="11"/>
      <c r="B104" s="36" t="s">
        <v>429</v>
      </c>
      <c r="C104" s="26"/>
      <c r="D104" s="27"/>
      <c r="E104" s="28">
        <v>27</v>
      </c>
      <c r="F104" s="26"/>
      <c r="G104" s="27"/>
      <c r="H104" s="28" t="s">
        <v>308</v>
      </c>
      <c r="I104" s="26"/>
      <c r="J104" s="27"/>
      <c r="K104" s="28" t="s">
        <v>308</v>
      </c>
      <c r="L104" s="26"/>
      <c r="M104" s="27"/>
      <c r="N104" s="28">
        <v>27</v>
      </c>
      <c r="O104" s="26"/>
      <c r="S104" s="19"/>
      <c r="T104" s="19"/>
      <c r="U104" s="19"/>
      <c r="V104" s="19"/>
      <c r="W104" s="19"/>
      <c r="X104" s="19"/>
      <c r="Y104" s="19"/>
      <c r="Z104" s="19"/>
      <c r="AA104" s="19"/>
      <c r="AB104" s="19"/>
      <c r="AC104" s="19"/>
      <c r="AD104" s="19"/>
      <c r="AE104" s="19"/>
      <c r="AF104" s="19"/>
      <c r="AG104" s="19"/>
      <c r="AH104" s="19"/>
      <c r="AI104" s="19"/>
    </row>
    <row r="105" spans="1:35" ht="25.5" customHeight="1" x14ac:dyDescent="0.25">
      <c r="A105" s="11"/>
      <c r="B105" s="55" t="s">
        <v>431</v>
      </c>
      <c r="C105" s="29"/>
      <c r="D105" s="24"/>
      <c r="E105" s="30" t="s">
        <v>308</v>
      </c>
      <c r="F105" s="29"/>
      <c r="G105" s="24"/>
      <c r="H105" s="30" t="s">
        <v>308</v>
      </c>
      <c r="I105" s="29"/>
      <c r="J105" s="24"/>
      <c r="K105" s="30" t="s">
        <v>308</v>
      </c>
      <c r="L105" s="29"/>
      <c r="M105" s="24"/>
      <c r="N105" s="30" t="s">
        <v>308</v>
      </c>
      <c r="O105" s="29"/>
      <c r="S105" s="19" t="s">
        <v>900</v>
      </c>
      <c r="T105" s="19"/>
      <c r="U105" s="19"/>
      <c r="V105" s="19"/>
      <c r="W105" s="19"/>
      <c r="X105" s="19"/>
      <c r="Y105" s="19"/>
      <c r="Z105" s="19"/>
      <c r="AA105" s="19"/>
      <c r="AB105" s="19"/>
      <c r="AC105" s="19"/>
      <c r="AD105" s="19"/>
      <c r="AE105" s="19"/>
      <c r="AF105" s="19"/>
      <c r="AG105" s="19"/>
      <c r="AH105" s="19"/>
      <c r="AI105" s="19"/>
    </row>
    <row r="106" spans="1:35" x14ac:dyDescent="0.25">
      <c r="A106" s="11"/>
      <c r="B106" s="36" t="s">
        <v>432</v>
      </c>
      <c r="C106" s="26"/>
      <c r="D106" s="27"/>
      <c r="E106" s="31">
        <v>2700</v>
      </c>
      <c r="F106" s="26"/>
      <c r="G106" s="27"/>
      <c r="H106" s="28" t="s">
        <v>308</v>
      </c>
      <c r="I106" s="26"/>
      <c r="J106" s="27"/>
      <c r="K106" s="28" t="s">
        <v>308</v>
      </c>
      <c r="L106" s="26"/>
      <c r="M106" s="27"/>
      <c r="N106" s="31">
        <v>2700</v>
      </c>
      <c r="O106" s="26"/>
      <c r="S106" s="19"/>
      <c r="T106" s="19"/>
      <c r="U106" s="19"/>
      <c r="V106" s="19"/>
      <c r="W106" s="19"/>
      <c r="X106" s="19"/>
      <c r="Y106" s="19"/>
      <c r="Z106" s="19"/>
      <c r="AA106" s="19"/>
      <c r="AB106" s="19"/>
      <c r="AC106" s="19"/>
      <c r="AD106" s="19"/>
      <c r="AE106" s="19"/>
      <c r="AF106" s="19"/>
      <c r="AG106" s="19"/>
      <c r="AH106" s="19"/>
      <c r="AI106" s="19"/>
    </row>
    <row r="107" spans="1:35" ht="25.5" customHeight="1" x14ac:dyDescent="0.25">
      <c r="A107" s="11"/>
      <c r="B107" s="55" t="s">
        <v>435</v>
      </c>
      <c r="C107" s="29"/>
      <c r="D107" s="24"/>
      <c r="E107" s="32">
        <v>1940</v>
      </c>
      <c r="F107" s="29"/>
      <c r="G107" s="24"/>
      <c r="H107" s="30" t="s">
        <v>308</v>
      </c>
      <c r="I107" s="29"/>
      <c r="J107" s="24"/>
      <c r="K107" s="30" t="s">
        <v>308</v>
      </c>
      <c r="L107" s="29"/>
      <c r="M107" s="24"/>
      <c r="N107" s="32">
        <v>1940</v>
      </c>
      <c r="O107" s="29"/>
      <c r="S107" s="19" t="s">
        <v>901</v>
      </c>
      <c r="T107" s="19"/>
      <c r="U107" s="19"/>
      <c r="V107" s="19"/>
      <c r="W107" s="19"/>
      <c r="X107" s="19"/>
      <c r="Y107" s="19"/>
      <c r="Z107" s="19"/>
      <c r="AA107" s="19"/>
      <c r="AB107" s="19"/>
      <c r="AC107" s="19"/>
      <c r="AD107" s="19"/>
      <c r="AE107" s="19"/>
      <c r="AF107" s="19"/>
      <c r="AG107" s="19"/>
      <c r="AH107" s="19"/>
      <c r="AI107" s="19"/>
    </row>
    <row r="108" spans="1:35" x14ac:dyDescent="0.25">
      <c r="A108" s="11"/>
      <c r="B108" s="36" t="s">
        <v>436</v>
      </c>
      <c r="C108" s="26"/>
      <c r="D108" s="27"/>
      <c r="E108" s="28">
        <v>92</v>
      </c>
      <c r="F108" s="26"/>
      <c r="G108" s="27"/>
      <c r="H108" s="28" t="s">
        <v>308</v>
      </c>
      <c r="I108" s="26"/>
      <c r="J108" s="27"/>
      <c r="K108" s="28" t="s">
        <v>308</v>
      </c>
      <c r="L108" s="26"/>
      <c r="M108" s="27"/>
      <c r="N108" s="28">
        <v>92</v>
      </c>
      <c r="O108" s="26"/>
      <c r="S108" s="19"/>
      <c r="T108" s="19"/>
      <c r="U108" s="19"/>
      <c r="V108" s="19"/>
      <c r="W108" s="19"/>
      <c r="X108" s="19"/>
      <c r="Y108" s="19"/>
      <c r="Z108" s="19"/>
      <c r="AA108" s="19"/>
      <c r="AB108" s="19"/>
      <c r="AC108" s="19"/>
      <c r="AD108" s="19"/>
      <c r="AE108" s="19"/>
      <c r="AF108" s="19"/>
      <c r="AG108" s="19"/>
      <c r="AH108" s="19"/>
      <c r="AI108" s="19"/>
    </row>
    <row r="109" spans="1:35" x14ac:dyDescent="0.25">
      <c r="A109" s="11"/>
      <c r="B109" s="19"/>
      <c r="C109" s="19"/>
      <c r="D109" s="19"/>
      <c r="E109" s="19"/>
      <c r="F109" s="19"/>
      <c r="G109" s="19"/>
      <c r="H109" s="19"/>
      <c r="I109" s="19"/>
      <c r="J109" s="19"/>
      <c r="K109" s="19"/>
      <c r="L109" s="19"/>
      <c r="M109" s="19"/>
      <c r="N109" s="19"/>
      <c r="O109" s="19"/>
      <c r="P109" s="19"/>
      <c r="Q109" s="19"/>
      <c r="R109" s="19"/>
      <c r="S109" s="19" t="s">
        <v>872</v>
      </c>
      <c r="T109" s="19"/>
      <c r="U109" s="19"/>
      <c r="V109" s="19"/>
      <c r="W109" s="19"/>
      <c r="X109" s="19"/>
      <c r="Y109" s="19"/>
      <c r="Z109" s="19"/>
      <c r="AA109" s="19"/>
      <c r="AB109" s="19"/>
      <c r="AC109" s="19"/>
      <c r="AD109" s="19"/>
      <c r="AE109" s="19"/>
      <c r="AF109" s="19"/>
      <c r="AG109" s="19"/>
      <c r="AH109" s="19"/>
      <c r="AI109" s="19"/>
    </row>
    <row r="110" spans="1:35" x14ac:dyDescent="0.25">
      <c r="A110" s="11"/>
      <c r="B110" s="19" t="s">
        <v>869</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c r="AE110" s="19"/>
      <c r="AF110" s="19"/>
      <c r="AG110" s="19"/>
      <c r="AH110" s="19"/>
      <c r="AI110" s="19"/>
    </row>
    <row r="111" spans="1:35" x14ac:dyDescent="0.25">
      <c r="A111" s="11"/>
      <c r="B111" s="19"/>
      <c r="C111" s="19"/>
      <c r="D111" s="19"/>
      <c r="E111" s="19"/>
      <c r="F111" s="19"/>
      <c r="G111" s="19"/>
      <c r="H111" s="19"/>
      <c r="I111" s="19"/>
      <c r="J111" s="19"/>
      <c r="K111" s="19"/>
      <c r="L111" s="19"/>
      <c r="M111" s="19"/>
      <c r="N111" s="19"/>
      <c r="O111" s="19"/>
      <c r="P111" s="19"/>
      <c r="Q111" s="19"/>
      <c r="R111" s="19"/>
      <c r="S111" s="18" t="s">
        <v>873</v>
      </c>
      <c r="T111" s="18"/>
      <c r="U111" s="18"/>
      <c r="V111" s="18"/>
      <c r="W111" s="18"/>
      <c r="X111" s="18"/>
      <c r="Y111" s="18"/>
      <c r="Z111" s="18"/>
      <c r="AA111" s="18"/>
      <c r="AB111" s="18"/>
      <c r="AC111" s="18"/>
      <c r="AD111" s="18"/>
      <c r="AE111" s="18"/>
      <c r="AF111" s="18"/>
      <c r="AG111" s="18"/>
      <c r="AH111" s="18"/>
      <c r="AI111" s="18"/>
    </row>
    <row r="112" spans="1:35" ht="25.5" customHeight="1" x14ac:dyDescent="0.25">
      <c r="A112" s="11"/>
      <c r="B112" s="19" t="s">
        <v>870</v>
      </c>
      <c r="C112" s="19"/>
      <c r="D112" s="19"/>
      <c r="E112" s="19"/>
      <c r="F112" s="19"/>
      <c r="G112" s="19"/>
      <c r="H112" s="19"/>
      <c r="I112" s="19"/>
      <c r="J112" s="19"/>
      <c r="K112" s="19"/>
      <c r="L112" s="19"/>
      <c r="M112" s="19"/>
      <c r="N112" s="19"/>
      <c r="O112" s="19"/>
      <c r="P112" s="19"/>
      <c r="Q112" s="19"/>
      <c r="R112" s="19"/>
      <c r="S112" s="18"/>
      <c r="T112" s="18"/>
      <c r="U112" s="18"/>
      <c r="V112" s="18"/>
      <c r="W112" s="18"/>
      <c r="X112" s="18"/>
      <c r="Y112" s="18"/>
      <c r="Z112" s="18"/>
      <c r="AA112" s="18"/>
      <c r="AB112" s="18"/>
      <c r="AC112" s="18"/>
      <c r="AD112" s="18"/>
      <c r="AE112" s="18"/>
      <c r="AF112" s="18"/>
      <c r="AG112" s="18"/>
      <c r="AH112" s="18"/>
      <c r="AI112" s="18"/>
    </row>
    <row r="113" spans="1:35" x14ac:dyDescent="0.25">
      <c r="A113" s="11"/>
      <c r="B113" s="19"/>
      <c r="C113" s="19"/>
      <c r="D113" s="19"/>
      <c r="E113" s="19"/>
      <c r="F113" s="19"/>
      <c r="G113" s="19"/>
      <c r="H113" s="19"/>
      <c r="I113" s="19"/>
      <c r="J113" s="19"/>
      <c r="K113" s="19"/>
      <c r="L113" s="19"/>
      <c r="M113" s="19"/>
      <c r="N113" s="19"/>
      <c r="O113" s="19"/>
      <c r="P113" s="19"/>
      <c r="Q113" s="19"/>
      <c r="R113" s="19"/>
      <c r="S113" s="18" t="s">
        <v>874</v>
      </c>
      <c r="T113" s="18"/>
      <c r="U113" s="18"/>
      <c r="V113" s="18"/>
      <c r="W113" s="18"/>
      <c r="X113" s="18"/>
      <c r="Y113" s="18"/>
      <c r="Z113" s="18"/>
      <c r="AA113" s="18"/>
      <c r="AB113" s="18"/>
      <c r="AC113" s="18"/>
      <c r="AD113" s="18"/>
      <c r="AE113" s="18"/>
      <c r="AF113" s="18"/>
      <c r="AG113" s="18"/>
      <c r="AH113" s="18"/>
      <c r="AI113" s="18"/>
    </row>
    <row r="114" spans="1:35" ht="25.5" customHeight="1" x14ac:dyDescent="0.25">
      <c r="A114" s="11"/>
      <c r="B114" s="19" t="s">
        <v>871</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c r="AD114" s="19"/>
      <c r="AE114" s="19"/>
      <c r="AF114" s="19"/>
      <c r="AG114" s="19"/>
      <c r="AH114" s="19"/>
      <c r="AI114" s="19"/>
    </row>
    <row r="115" spans="1:35" x14ac:dyDescent="0.25">
      <c r="A115" s="11"/>
      <c r="B115" s="19"/>
      <c r="C115" s="19"/>
      <c r="D115" s="19"/>
      <c r="E115" s="19"/>
      <c r="F115" s="19"/>
      <c r="G115" s="19"/>
      <c r="H115" s="19"/>
      <c r="I115" s="19"/>
      <c r="J115" s="19"/>
      <c r="K115" s="19"/>
      <c r="L115" s="19"/>
      <c r="M115" s="19"/>
      <c r="N115" s="19"/>
      <c r="O115" s="19"/>
      <c r="P115" s="19"/>
      <c r="Q115" s="19"/>
      <c r="R115" s="19"/>
      <c r="S115" s="18" t="s">
        <v>875</v>
      </c>
      <c r="T115" s="18"/>
      <c r="U115" s="18"/>
      <c r="V115" s="18"/>
      <c r="W115" s="18"/>
      <c r="X115" s="18"/>
      <c r="Y115" s="18"/>
      <c r="Z115" s="18"/>
      <c r="AA115" s="18"/>
      <c r="AB115" s="18"/>
      <c r="AC115" s="18"/>
      <c r="AD115" s="18"/>
      <c r="AE115" s="18"/>
      <c r="AF115" s="18"/>
      <c r="AG115" s="18"/>
      <c r="AH115" s="18"/>
      <c r="AI115" s="18"/>
    </row>
    <row r="116" spans="1:35" x14ac:dyDescent="0.25">
      <c r="A116" s="11"/>
      <c r="B116" s="19" t="s">
        <v>872</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c r="AE116" s="19"/>
      <c r="AF116" s="19"/>
      <c r="AG116" s="19"/>
      <c r="AH116" s="19"/>
      <c r="AI116" s="19"/>
    </row>
    <row r="117" spans="1:35" x14ac:dyDescent="0.25">
      <c r="A117" s="11"/>
      <c r="B117" s="19"/>
      <c r="C117" s="19"/>
      <c r="D117" s="19"/>
      <c r="E117" s="19"/>
      <c r="F117" s="19"/>
      <c r="G117" s="19"/>
      <c r="H117" s="19"/>
      <c r="I117" s="19"/>
      <c r="J117" s="19"/>
      <c r="K117" s="19"/>
      <c r="L117" s="19"/>
      <c r="M117" s="19"/>
      <c r="N117" s="19"/>
      <c r="O117" s="19"/>
      <c r="P117" s="19"/>
      <c r="Q117" s="19"/>
      <c r="R117" s="19"/>
      <c r="S117" s="18" t="s">
        <v>876</v>
      </c>
      <c r="T117" s="18"/>
      <c r="U117" s="18"/>
      <c r="V117" s="18"/>
      <c r="W117" s="18"/>
      <c r="X117" s="18"/>
      <c r="Y117" s="18"/>
      <c r="Z117" s="18"/>
      <c r="AA117" s="18"/>
      <c r="AB117" s="18"/>
      <c r="AC117" s="18"/>
      <c r="AD117" s="18"/>
      <c r="AE117" s="18"/>
      <c r="AF117" s="18"/>
      <c r="AG117" s="18"/>
      <c r="AH117" s="18"/>
      <c r="AI117" s="18"/>
    </row>
    <row r="118" spans="1:35" x14ac:dyDescent="0.25">
      <c r="A118" s="11"/>
      <c r="B118" s="18" t="s">
        <v>873</v>
      </c>
      <c r="C118" s="18"/>
      <c r="D118" s="18"/>
      <c r="E118" s="18"/>
      <c r="F118" s="18"/>
      <c r="G118" s="18"/>
      <c r="H118" s="18"/>
      <c r="I118" s="18"/>
      <c r="J118" s="18"/>
      <c r="K118" s="18"/>
      <c r="L118" s="18"/>
      <c r="M118" s="18"/>
      <c r="N118" s="18"/>
      <c r="O118" s="18"/>
      <c r="P118" s="18"/>
      <c r="Q118" s="18"/>
      <c r="R118" s="18"/>
      <c r="S118" s="19"/>
      <c r="T118" s="19"/>
      <c r="U118" s="19"/>
      <c r="V118" s="19"/>
      <c r="W118" s="19"/>
      <c r="X118" s="19"/>
      <c r="Y118" s="19"/>
      <c r="Z118" s="19"/>
      <c r="AA118" s="19"/>
      <c r="AB118" s="19"/>
      <c r="AC118" s="19"/>
      <c r="AD118" s="19"/>
      <c r="AE118" s="19"/>
      <c r="AF118" s="19"/>
      <c r="AG118" s="19"/>
      <c r="AH118" s="19"/>
      <c r="AI118" s="19"/>
    </row>
    <row r="119" spans="1:35" x14ac:dyDescent="0.25">
      <c r="A119" s="11"/>
      <c r="B119" s="18"/>
      <c r="C119" s="18"/>
      <c r="D119" s="18"/>
      <c r="E119" s="18"/>
      <c r="F119" s="18"/>
      <c r="G119" s="18"/>
      <c r="H119" s="18"/>
      <c r="I119" s="18"/>
      <c r="J119" s="18"/>
      <c r="K119" s="18"/>
      <c r="L119" s="18"/>
      <c r="M119" s="18"/>
      <c r="N119" s="18"/>
      <c r="O119" s="18"/>
      <c r="P119" s="18"/>
      <c r="Q119" s="18"/>
      <c r="R119" s="18"/>
      <c r="S119" s="18" t="s">
        <v>877</v>
      </c>
      <c r="T119" s="18"/>
      <c r="U119" s="18"/>
      <c r="V119" s="18"/>
      <c r="W119" s="18"/>
      <c r="X119" s="18"/>
      <c r="Y119" s="18"/>
      <c r="Z119" s="18"/>
      <c r="AA119" s="18"/>
      <c r="AB119" s="18"/>
      <c r="AC119" s="18"/>
      <c r="AD119" s="18"/>
      <c r="AE119" s="18"/>
      <c r="AF119" s="18"/>
      <c r="AG119" s="18"/>
      <c r="AH119" s="18"/>
      <c r="AI119" s="18"/>
    </row>
    <row r="120" spans="1:35" x14ac:dyDescent="0.25">
      <c r="A120" s="11"/>
      <c r="B120" s="18" t="s">
        <v>874</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c r="AE120" s="18"/>
      <c r="AF120" s="18"/>
      <c r="AG120" s="18"/>
      <c r="AH120" s="18"/>
      <c r="AI120" s="18"/>
    </row>
    <row r="121" spans="1:35" x14ac:dyDescent="0.25">
      <c r="A121" s="11"/>
      <c r="B121" s="19"/>
      <c r="C121" s="19"/>
      <c r="D121" s="19"/>
      <c r="E121" s="19"/>
      <c r="F121" s="19"/>
      <c r="G121" s="19"/>
      <c r="H121" s="19"/>
      <c r="I121" s="19"/>
      <c r="J121" s="19"/>
      <c r="K121" s="19"/>
      <c r="L121" s="19"/>
      <c r="M121" s="19"/>
      <c r="N121" s="19"/>
      <c r="O121" s="19"/>
      <c r="P121" s="19"/>
      <c r="Q121" s="19"/>
      <c r="R121" s="19"/>
      <c r="S121" s="18" t="s">
        <v>878</v>
      </c>
      <c r="T121" s="18"/>
      <c r="U121" s="18"/>
      <c r="V121" s="18"/>
      <c r="W121" s="18"/>
      <c r="X121" s="18"/>
      <c r="Y121" s="18"/>
      <c r="Z121" s="18"/>
      <c r="AA121" s="18"/>
      <c r="AB121" s="18"/>
      <c r="AC121" s="18"/>
      <c r="AD121" s="18"/>
      <c r="AE121" s="18"/>
      <c r="AF121" s="18"/>
      <c r="AG121" s="18"/>
      <c r="AH121" s="18"/>
      <c r="AI121" s="18"/>
    </row>
    <row r="122" spans="1:35" x14ac:dyDescent="0.25">
      <c r="A122" s="11"/>
      <c r="B122" s="18" t="s">
        <v>875</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c r="AH122" s="18"/>
      <c r="AI122" s="18"/>
    </row>
    <row r="123" spans="1:35" x14ac:dyDescent="0.25">
      <c r="A123" s="11"/>
      <c r="B123" s="19"/>
      <c r="C123" s="19"/>
      <c r="D123" s="19"/>
      <c r="E123" s="19"/>
      <c r="F123" s="19"/>
      <c r="G123" s="19"/>
      <c r="H123" s="19"/>
      <c r="I123" s="19"/>
      <c r="J123" s="19"/>
      <c r="K123" s="19"/>
      <c r="L123" s="19"/>
      <c r="M123" s="19"/>
      <c r="N123" s="19"/>
      <c r="O123" s="19"/>
      <c r="P123" s="19"/>
      <c r="Q123" s="19"/>
      <c r="R123" s="19"/>
      <c r="S123" s="18" t="s">
        <v>879</v>
      </c>
      <c r="T123" s="18"/>
      <c r="U123" s="18"/>
      <c r="V123" s="18"/>
      <c r="W123" s="18"/>
      <c r="X123" s="18"/>
      <c r="Y123" s="18"/>
      <c r="Z123" s="18"/>
      <c r="AA123" s="18"/>
      <c r="AB123" s="18"/>
      <c r="AC123" s="18"/>
      <c r="AD123" s="18"/>
      <c r="AE123" s="18"/>
      <c r="AF123" s="18"/>
      <c r="AG123" s="18"/>
      <c r="AH123" s="18"/>
      <c r="AI123" s="18"/>
    </row>
    <row r="124" spans="1:35" x14ac:dyDescent="0.25">
      <c r="A124" s="11"/>
      <c r="B124" s="18" t="s">
        <v>876</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8"/>
      <c r="AF124" s="18"/>
      <c r="AG124" s="18"/>
      <c r="AH124" s="18"/>
      <c r="AI124" s="18"/>
    </row>
    <row r="125" spans="1:35" x14ac:dyDescent="0.25">
      <c r="A125" s="11"/>
      <c r="B125" s="19"/>
      <c r="C125" s="19"/>
      <c r="D125" s="19"/>
      <c r="E125" s="19"/>
      <c r="F125" s="19"/>
      <c r="G125" s="19"/>
      <c r="H125" s="19"/>
      <c r="I125" s="19"/>
      <c r="J125" s="19"/>
      <c r="K125" s="19"/>
      <c r="L125" s="19"/>
      <c r="M125" s="19"/>
      <c r="N125" s="19"/>
      <c r="O125" s="19"/>
      <c r="P125" s="19"/>
      <c r="Q125" s="19"/>
      <c r="R125" s="19"/>
      <c r="S125" s="18" t="s">
        <v>880</v>
      </c>
      <c r="T125" s="18"/>
      <c r="U125" s="18"/>
      <c r="V125" s="18"/>
      <c r="W125" s="18"/>
      <c r="X125" s="18"/>
      <c r="Y125" s="18"/>
      <c r="Z125" s="18"/>
      <c r="AA125" s="18"/>
      <c r="AB125" s="18"/>
      <c r="AC125" s="18"/>
      <c r="AD125" s="18"/>
      <c r="AE125" s="18"/>
      <c r="AF125" s="18"/>
      <c r="AG125" s="18"/>
      <c r="AH125" s="18"/>
      <c r="AI125" s="18"/>
    </row>
    <row r="126" spans="1:35" x14ac:dyDescent="0.25">
      <c r="A126" s="11"/>
      <c r="B126" s="18" t="s">
        <v>877</v>
      </c>
      <c r="C126" s="18"/>
      <c r="D126" s="18"/>
      <c r="E126" s="18"/>
      <c r="F126" s="18"/>
      <c r="G126" s="18"/>
      <c r="H126" s="18"/>
      <c r="I126" s="18"/>
      <c r="J126" s="18"/>
      <c r="K126" s="18"/>
      <c r="L126" s="18"/>
      <c r="M126" s="18"/>
      <c r="N126" s="18"/>
      <c r="O126" s="18"/>
      <c r="P126" s="18"/>
      <c r="Q126" s="18"/>
      <c r="R126" s="18"/>
      <c r="S126" s="19"/>
      <c r="T126" s="19"/>
      <c r="U126" s="19"/>
      <c r="V126" s="19"/>
      <c r="W126" s="19"/>
      <c r="X126" s="19"/>
      <c r="Y126" s="19"/>
      <c r="Z126" s="19"/>
      <c r="AA126" s="19"/>
      <c r="AB126" s="19"/>
      <c r="AC126" s="19"/>
      <c r="AD126" s="19"/>
      <c r="AE126" s="19"/>
      <c r="AF126" s="19"/>
      <c r="AG126" s="19"/>
      <c r="AH126" s="19"/>
      <c r="AI126" s="19"/>
    </row>
    <row r="127" spans="1:35" x14ac:dyDescent="0.25">
      <c r="A127" s="11"/>
      <c r="B127" s="18"/>
      <c r="C127" s="18"/>
      <c r="D127" s="18"/>
      <c r="E127" s="18"/>
      <c r="F127" s="18"/>
      <c r="G127" s="18"/>
      <c r="H127" s="18"/>
      <c r="I127" s="18"/>
      <c r="J127" s="18"/>
      <c r="K127" s="18"/>
      <c r="L127" s="18"/>
      <c r="M127" s="18"/>
      <c r="N127" s="18"/>
      <c r="O127" s="18"/>
      <c r="P127" s="18"/>
      <c r="Q127" s="18"/>
      <c r="R127" s="18"/>
      <c r="S127" s="19" t="s">
        <v>881</v>
      </c>
      <c r="T127" s="19"/>
      <c r="U127" s="19"/>
      <c r="V127" s="19"/>
      <c r="W127" s="19"/>
      <c r="X127" s="19"/>
      <c r="Y127" s="19"/>
      <c r="Z127" s="19"/>
      <c r="AA127" s="19"/>
      <c r="AB127" s="19"/>
      <c r="AC127" s="19"/>
      <c r="AD127" s="19"/>
      <c r="AE127" s="19"/>
      <c r="AF127" s="19"/>
      <c r="AG127" s="19"/>
      <c r="AH127" s="19"/>
      <c r="AI127" s="19"/>
    </row>
    <row r="128" spans="1:35" x14ac:dyDescent="0.25">
      <c r="A128" s="11"/>
      <c r="B128" s="18" t="s">
        <v>878</v>
      </c>
      <c r="C128" s="18"/>
      <c r="D128" s="18"/>
      <c r="E128" s="18"/>
      <c r="F128" s="18"/>
      <c r="G128" s="18"/>
      <c r="H128" s="18"/>
      <c r="I128" s="18"/>
      <c r="J128" s="18"/>
      <c r="K128" s="18"/>
      <c r="L128" s="18"/>
      <c r="M128" s="18"/>
      <c r="N128" s="18"/>
      <c r="O128" s="18"/>
      <c r="P128" s="18"/>
      <c r="Q128" s="18"/>
      <c r="R128" s="18"/>
      <c r="S128" s="19"/>
      <c r="T128" s="19"/>
      <c r="U128" s="19"/>
      <c r="V128" s="19"/>
      <c r="W128" s="19"/>
      <c r="X128" s="19"/>
      <c r="Y128" s="19"/>
      <c r="Z128" s="19"/>
      <c r="AA128" s="19"/>
      <c r="AB128" s="19"/>
      <c r="AC128" s="19"/>
      <c r="AD128" s="19"/>
      <c r="AE128" s="19"/>
      <c r="AF128" s="19"/>
      <c r="AG128" s="19"/>
      <c r="AH128" s="19"/>
      <c r="AI128" s="19"/>
    </row>
    <row r="129" spans="1:35" x14ac:dyDescent="0.25">
      <c r="A129" s="11"/>
      <c r="B129" s="18"/>
      <c r="C129" s="18"/>
      <c r="D129" s="18"/>
      <c r="E129" s="18"/>
      <c r="F129" s="18"/>
      <c r="G129" s="18"/>
      <c r="H129" s="18"/>
      <c r="I129" s="18"/>
      <c r="J129" s="18"/>
      <c r="K129" s="18"/>
      <c r="L129" s="18"/>
      <c r="M129" s="18"/>
      <c r="N129" s="18"/>
      <c r="O129" s="18"/>
      <c r="P129" s="18"/>
      <c r="Q129" s="18"/>
      <c r="R129" s="18"/>
      <c r="S129" s="19" t="s">
        <v>902</v>
      </c>
      <c r="T129" s="19"/>
      <c r="U129" s="19"/>
      <c r="V129" s="19"/>
      <c r="W129" s="19"/>
      <c r="X129" s="19"/>
      <c r="Y129" s="19"/>
      <c r="Z129" s="19"/>
      <c r="AA129" s="19"/>
      <c r="AB129" s="19"/>
      <c r="AC129" s="19"/>
      <c r="AD129" s="19"/>
      <c r="AE129" s="19"/>
      <c r="AF129" s="19"/>
      <c r="AG129" s="19"/>
      <c r="AH129" s="19"/>
      <c r="AI129" s="19"/>
    </row>
    <row r="130" spans="1:35" x14ac:dyDescent="0.25">
      <c r="A130" s="11"/>
      <c r="B130" s="18" t="s">
        <v>879</v>
      </c>
      <c r="C130" s="18"/>
      <c r="D130" s="18"/>
      <c r="E130" s="18"/>
      <c r="F130" s="18"/>
      <c r="G130" s="18"/>
      <c r="H130" s="18"/>
      <c r="I130" s="18"/>
      <c r="J130" s="18"/>
      <c r="K130" s="18"/>
      <c r="L130" s="18"/>
      <c r="M130" s="18"/>
      <c r="N130" s="18"/>
      <c r="O130" s="18"/>
      <c r="P130" s="18"/>
      <c r="Q130" s="18"/>
      <c r="R130" s="18"/>
      <c r="S130" s="19"/>
      <c r="T130" s="19"/>
      <c r="U130" s="19"/>
      <c r="V130" s="19"/>
      <c r="W130" s="19"/>
      <c r="X130" s="19"/>
      <c r="Y130" s="19"/>
      <c r="Z130" s="19"/>
      <c r="AA130" s="19"/>
      <c r="AB130" s="19"/>
      <c r="AC130" s="19"/>
      <c r="AD130" s="19"/>
      <c r="AE130" s="19"/>
      <c r="AF130" s="19"/>
      <c r="AG130" s="19"/>
      <c r="AH130" s="19"/>
      <c r="AI130" s="19"/>
    </row>
    <row r="131" spans="1:35" ht="15.75" thickBot="1" x14ac:dyDescent="0.3">
      <c r="A131" s="11"/>
      <c r="B131" s="18"/>
      <c r="C131" s="18"/>
      <c r="D131" s="18"/>
      <c r="E131" s="18"/>
      <c r="F131" s="18"/>
      <c r="G131" s="18"/>
      <c r="H131" s="18"/>
      <c r="I131" s="18"/>
      <c r="J131" s="18"/>
      <c r="K131" s="18"/>
      <c r="L131" s="18"/>
      <c r="M131" s="18"/>
      <c r="N131" s="18"/>
      <c r="O131" s="18"/>
      <c r="P131" s="18"/>
      <c r="Q131" s="18"/>
      <c r="R131" s="18"/>
      <c r="S131" s="108"/>
      <c r="T131" s="108"/>
      <c r="U131" s="154" t="s">
        <v>379</v>
      </c>
      <c r="V131" s="154"/>
      <c r="W131" s="154"/>
      <c r="X131" s="154"/>
      <c r="Y131" s="154"/>
      <c r="Z131" s="154"/>
      <c r="AA131" s="154"/>
      <c r="AB131" s="154"/>
      <c r="AC131" s="154"/>
      <c r="AD131" s="154"/>
      <c r="AE131" s="154"/>
      <c r="AF131" s="154"/>
      <c r="AG131" s="154"/>
      <c r="AH131" s="154"/>
      <c r="AI131" s="108"/>
    </row>
    <row r="132" spans="1:35" x14ac:dyDescent="0.25">
      <c r="A132" s="11"/>
      <c r="B132" s="18" t="s">
        <v>880</v>
      </c>
      <c r="C132" s="18"/>
      <c r="D132" s="18"/>
      <c r="E132" s="18"/>
      <c r="F132" s="18"/>
      <c r="G132" s="18"/>
      <c r="H132" s="18"/>
      <c r="I132" s="18"/>
      <c r="J132" s="18"/>
      <c r="K132" s="18"/>
      <c r="L132" s="18"/>
      <c r="M132" s="18"/>
      <c r="N132" s="18"/>
      <c r="O132" s="18"/>
      <c r="P132" s="18"/>
      <c r="Q132" s="18"/>
      <c r="R132" s="18"/>
      <c r="S132" s="108"/>
      <c r="T132" s="108"/>
      <c r="U132" s="357"/>
      <c r="V132" s="357"/>
      <c r="W132" s="113"/>
      <c r="X132" s="357"/>
      <c r="Y132" s="357"/>
      <c r="Z132" s="113"/>
      <c r="AA132" s="468" t="s">
        <v>843</v>
      </c>
      <c r="AB132" s="468"/>
      <c r="AC132" s="113"/>
      <c r="AD132" s="468" t="s">
        <v>844</v>
      </c>
      <c r="AE132" s="468"/>
      <c r="AF132" s="113"/>
      <c r="AG132" s="357"/>
      <c r="AH132" s="357"/>
      <c r="AI132" s="108"/>
    </row>
    <row r="133" spans="1:35" x14ac:dyDescent="0.25">
      <c r="A133" s="11"/>
      <c r="B133" s="19"/>
      <c r="C133" s="19"/>
      <c r="D133" s="19"/>
      <c r="E133" s="19"/>
      <c r="F133" s="19"/>
      <c r="G133" s="19"/>
      <c r="H133" s="19"/>
      <c r="I133" s="19"/>
      <c r="J133" s="19"/>
      <c r="K133" s="19"/>
      <c r="L133" s="19"/>
      <c r="M133" s="19"/>
      <c r="N133" s="19"/>
      <c r="O133" s="19"/>
      <c r="P133" s="19"/>
      <c r="Q133" s="19"/>
      <c r="R133" s="19"/>
      <c r="S133" s="108"/>
      <c r="T133" s="108"/>
      <c r="U133" s="355"/>
      <c r="V133" s="355"/>
      <c r="W133" s="108"/>
      <c r="X133" s="355"/>
      <c r="Y133" s="355"/>
      <c r="Z133" s="108"/>
      <c r="AA133" s="464" t="s">
        <v>845</v>
      </c>
      <c r="AB133" s="464"/>
      <c r="AC133" s="108"/>
      <c r="AD133" s="464" t="s">
        <v>671</v>
      </c>
      <c r="AE133" s="464"/>
      <c r="AF133" s="108"/>
      <c r="AG133" s="464" t="s">
        <v>844</v>
      </c>
      <c r="AH133" s="464"/>
      <c r="AI133" s="108"/>
    </row>
    <row r="134" spans="1:35" x14ac:dyDescent="0.25">
      <c r="A134" s="11"/>
      <c r="B134" s="19" t="s">
        <v>881</v>
      </c>
      <c r="C134" s="19"/>
      <c r="D134" s="19"/>
      <c r="E134" s="19"/>
      <c r="F134" s="19"/>
      <c r="G134" s="19"/>
      <c r="H134" s="19"/>
      <c r="I134" s="19"/>
      <c r="J134" s="19"/>
      <c r="K134" s="19"/>
      <c r="L134" s="19"/>
      <c r="M134" s="19"/>
      <c r="N134" s="19"/>
      <c r="O134" s="19"/>
      <c r="P134" s="19"/>
      <c r="Q134" s="19"/>
      <c r="R134" s="19"/>
      <c r="S134" s="108"/>
      <c r="T134" s="108"/>
      <c r="U134" s="355"/>
      <c r="V134" s="355"/>
      <c r="W134" s="108"/>
      <c r="X134" s="355"/>
      <c r="Y134" s="355"/>
      <c r="Z134" s="108"/>
      <c r="AA134" s="464" t="s">
        <v>846</v>
      </c>
      <c r="AB134" s="464"/>
      <c r="AC134" s="108"/>
      <c r="AD134" s="464" t="s">
        <v>847</v>
      </c>
      <c r="AE134" s="464"/>
      <c r="AF134" s="108"/>
      <c r="AG134" s="464" t="s">
        <v>848</v>
      </c>
      <c r="AH134" s="464"/>
      <c r="AI134" s="108"/>
    </row>
    <row r="135" spans="1:35" x14ac:dyDescent="0.25">
      <c r="A135" s="11"/>
      <c r="B135" s="19"/>
      <c r="C135" s="19"/>
      <c r="D135" s="19"/>
      <c r="E135" s="19"/>
      <c r="F135" s="19"/>
      <c r="G135" s="19"/>
      <c r="H135" s="19"/>
      <c r="I135" s="19"/>
      <c r="J135" s="19"/>
      <c r="K135" s="19"/>
      <c r="L135" s="19"/>
      <c r="M135" s="19"/>
      <c r="N135" s="19"/>
      <c r="O135" s="19"/>
      <c r="P135" s="19"/>
      <c r="Q135" s="19"/>
      <c r="R135" s="19"/>
      <c r="S135" s="108"/>
      <c r="T135" s="108"/>
      <c r="U135" s="464" t="s">
        <v>575</v>
      </c>
      <c r="V135" s="464"/>
      <c r="W135" s="108"/>
      <c r="X135" s="464" t="s">
        <v>395</v>
      </c>
      <c r="Y135" s="464"/>
      <c r="Z135" s="108"/>
      <c r="AA135" s="464" t="s">
        <v>305</v>
      </c>
      <c r="AB135" s="464"/>
      <c r="AC135" s="108"/>
      <c r="AD135" s="464" t="s">
        <v>849</v>
      </c>
      <c r="AE135" s="464"/>
      <c r="AF135" s="108"/>
      <c r="AG135" s="464" t="s">
        <v>849</v>
      </c>
      <c r="AH135" s="464"/>
      <c r="AI135" s="108"/>
    </row>
    <row r="136" spans="1:35" ht="15.75" thickBot="1" x14ac:dyDescent="0.3">
      <c r="A136" s="11"/>
      <c r="B136" s="23"/>
      <c r="C136" s="23"/>
      <c r="D136" s="85" t="s">
        <v>378</v>
      </c>
      <c r="E136" s="85"/>
      <c r="F136" s="85"/>
      <c r="G136" s="85"/>
      <c r="H136" s="85"/>
      <c r="I136" s="85"/>
      <c r="J136" s="85"/>
      <c r="K136" s="85"/>
      <c r="L136" s="85"/>
      <c r="M136" s="85"/>
      <c r="N136" s="85"/>
      <c r="O136" s="85"/>
      <c r="P136" s="85"/>
      <c r="Q136" s="85"/>
      <c r="R136" s="23"/>
      <c r="S136" s="111" t="s">
        <v>377</v>
      </c>
      <c r="T136" s="108"/>
      <c r="U136" s="155" t="s">
        <v>578</v>
      </c>
      <c r="V136" s="155"/>
      <c r="W136" s="108"/>
      <c r="X136" s="155" t="s">
        <v>396</v>
      </c>
      <c r="Y136" s="155"/>
      <c r="Z136" s="108"/>
      <c r="AA136" s="155" t="s">
        <v>851</v>
      </c>
      <c r="AB136" s="155"/>
      <c r="AC136" s="108"/>
      <c r="AD136" s="155" t="s">
        <v>852</v>
      </c>
      <c r="AE136" s="155"/>
      <c r="AF136" s="108"/>
      <c r="AG136" s="155" t="s">
        <v>853</v>
      </c>
      <c r="AH136" s="155"/>
      <c r="AI136" s="108"/>
    </row>
    <row r="137" spans="1:35" x14ac:dyDescent="0.25">
      <c r="A137" s="11"/>
      <c r="B137" s="23"/>
      <c r="C137" s="23"/>
      <c r="D137" s="67"/>
      <c r="E137" s="67"/>
      <c r="F137" s="67"/>
      <c r="G137" s="67"/>
      <c r="H137" s="67"/>
      <c r="I137" s="67"/>
      <c r="J137" s="88" t="s">
        <v>843</v>
      </c>
      <c r="K137" s="88"/>
      <c r="L137" s="67"/>
      <c r="M137" s="88" t="s">
        <v>844</v>
      </c>
      <c r="N137" s="88"/>
      <c r="O137" s="67"/>
      <c r="P137" s="67"/>
      <c r="Q137" s="67"/>
      <c r="R137" s="23"/>
      <c r="S137" s="115" t="s">
        <v>882</v>
      </c>
      <c r="T137" s="116"/>
      <c r="U137" s="115"/>
      <c r="V137" s="117"/>
      <c r="W137" s="116"/>
      <c r="X137" s="115"/>
      <c r="Y137" s="117"/>
      <c r="Z137" s="116"/>
      <c r="AA137" s="115"/>
      <c r="AB137" s="117"/>
      <c r="AC137" s="116"/>
      <c r="AD137" s="115"/>
      <c r="AE137" s="117"/>
      <c r="AF137" s="116"/>
      <c r="AG137" s="115"/>
      <c r="AH137" s="117"/>
      <c r="AI137" s="116"/>
    </row>
    <row r="138" spans="1:35" x14ac:dyDescent="0.25">
      <c r="A138" s="11"/>
      <c r="B138" s="23"/>
      <c r="C138" s="23"/>
      <c r="D138" s="23"/>
      <c r="E138" s="23"/>
      <c r="F138" s="23"/>
      <c r="G138" s="23"/>
      <c r="H138" s="23"/>
      <c r="I138" s="23"/>
      <c r="J138" s="51" t="s">
        <v>845</v>
      </c>
      <c r="K138" s="51"/>
      <c r="L138" s="23"/>
      <c r="M138" s="51" t="s">
        <v>671</v>
      </c>
      <c r="N138" s="51"/>
      <c r="O138" s="23"/>
      <c r="P138" s="51" t="s">
        <v>844</v>
      </c>
      <c r="Q138" s="51"/>
      <c r="R138" s="23"/>
      <c r="S138" s="118" t="s">
        <v>883</v>
      </c>
      <c r="T138" s="119"/>
      <c r="U138" s="120" t="s">
        <v>307</v>
      </c>
      <c r="V138" s="121">
        <v>41079</v>
      </c>
      <c r="W138" s="119"/>
      <c r="X138" s="120" t="s">
        <v>307</v>
      </c>
      <c r="Y138" s="121">
        <v>41079</v>
      </c>
      <c r="Z138" s="119"/>
      <c r="AA138" s="122" t="s">
        <v>307</v>
      </c>
      <c r="AB138" s="353" t="s">
        <v>903</v>
      </c>
      <c r="AC138" s="119"/>
      <c r="AD138" s="122" t="s">
        <v>307</v>
      </c>
      <c r="AE138" s="123">
        <v>41079</v>
      </c>
      <c r="AF138" s="119"/>
      <c r="AG138" s="122" t="s">
        <v>307</v>
      </c>
      <c r="AH138" s="353" t="s">
        <v>308</v>
      </c>
      <c r="AI138" s="119"/>
    </row>
    <row r="139" spans="1:35" x14ac:dyDescent="0.25">
      <c r="A139" s="11"/>
      <c r="B139" s="23"/>
      <c r="C139" s="23"/>
      <c r="D139" s="23"/>
      <c r="E139" s="23"/>
      <c r="F139" s="23"/>
      <c r="G139" s="23"/>
      <c r="H139" s="23"/>
      <c r="I139" s="23"/>
      <c r="J139" s="51" t="s">
        <v>846</v>
      </c>
      <c r="K139" s="51"/>
      <c r="L139" s="23"/>
      <c r="M139" s="51" t="s">
        <v>847</v>
      </c>
      <c r="N139" s="51"/>
      <c r="O139" s="23"/>
      <c r="P139" s="51" t="s">
        <v>848</v>
      </c>
      <c r="Q139" s="51"/>
      <c r="R139" s="23"/>
      <c r="S139" s="124" t="s">
        <v>22</v>
      </c>
      <c r="T139" s="116"/>
      <c r="U139" s="125"/>
      <c r="V139" s="126">
        <v>2571</v>
      </c>
      <c r="W139" s="116"/>
      <c r="X139" s="125"/>
      <c r="Y139" s="126">
        <v>2571</v>
      </c>
      <c r="Z139" s="116"/>
      <c r="AA139" s="127"/>
      <c r="AB139" s="129" t="s">
        <v>308</v>
      </c>
      <c r="AC139" s="116"/>
      <c r="AD139" s="127"/>
      <c r="AE139" s="128">
        <v>2571</v>
      </c>
      <c r="AF139" s="116"/>
      <c r="AG139" s="127"/>
      <c r="AH139" s="129" t="s">
        <v>308</v>
      </c>
      <c r="AI139" s="116"/>
    </row>
    <row r="140" spans="1:35" x14ac:dyDescent="0.25">
      <c r="A140" s="11"/>
      <c r="B140" s="23"/>
      <c r="C140" s="23"/>
      <c r="D140" s="51" t="s">
        <v>575</v>
      </c>
      <c r="E140" s="51"/>
      <c r="F140" s="23"/>
      <c r="G140" s="51" t="s">
        <v>395</v>
      </c>
      <c r="H140" s="51"/>
      <c r="I140" s="23"/>
      <c r="J140" s="51" t="s">
        <v>305</v>
      </c>
      <c r="K140" s="51"/>
      <c r="L140" s="23"/>
      <c r="M140" s="51" t="s">
        <v>849</v>
      </c>
      <c r="N140" s="51"/>
      <c r="O140" s="23"/>
      <c r="P140" s="51" t="s">
        <v>849</v>
      </c>
      <c r="Q140" s="51"/>
      <c r="R140" s="23"/>
      <c r="S140" s="118" t="s">
        <v>858</v>
      </c>
      <c r="T140" s="119"/>
      <c r="U140" s="120"/>
      <c r="V140" s="121">
        <v>42881</v>
      </c>
      <c r="W140" s="119"/>
      <c r="X140" s="120"/>
      <c r="Y140" s="121">
        <v>42881</v>
      </c>
      <c r="Z140" s="119"/>
      <c r="AA140" s="122"/>
      <c r="AB140" s="353" t="s">
        <v>308</v>
      </c>
      <c r="AC140" s="119"/>
      <c r="AD140" s="122"/>
      <c r="AE140" s="123">
        <v>42881</v>
      </c>
      <c r="AF140" s="119"/>
      <c r="AG140" s="122"/>
      <c r="AH140" s="353" t="s">
        <v>308</v>
      </c>
      <c r="AI140" s="119"/>
    </row>
    <row r="141" spans="1:35" ht="15.75" thickBot="1" x14ac:dyDescent="0.3">
      <c r="A141" s="11"/>
      <c r="B141" s="64" t="s">
        <v>377</v>
      </c>
      <c r="C141" s="23"/>
      <c r="D141" s="86" t="s">
        <v>578</v>
      </c>
      <c r="E141" s="86"/>
      <c r="F141" s="23"/>
      <c r="G141" s="86" t="s">
        <v>396</v>
      </c>
      <c r="H141" s="86"/>
      <c r="I141" s="23"/>
      <c r="J141" s="86" t="s">
        <v>851</v>
      </c>
      <c r="K141" s="86"/>
      <c r="L141" s="23"/>
      <c r="M141" s="86" t="s">
        <v>852</v>
      </c>
      <c r="N141" s="86"/>
      <c r="O141" s="23"/>
      <c r="P141" s="86" t="s">
        <v>853</v>
      </c>
      <c r="Q141" s="86"/>
      <c r="R141" s="23"/>
      <c r="S141" s="124" t="s">
        <v>859</v>
      </c>
      <c r="T141" s="116"/>
      <c r="U141" s="125"/>
      <c r="V141" s="366">
        <v>342</v>
      </c>
      <c r="W141" s="116"/>
      <c r="X141" s="125"/>
      <c r="Y141" s="366">
        <v>342</v>
      </c>
      <c r="Z141" s="116"/>
      <c r="AA141" s="127"/>
      <c r="AB141" s="129" t="s">
        <v>308</v>
      </c>
      <c r="AC141" s="116"/>
      <c r="AD141" s="127"/>
      <c r="AE141" s="129">
        <v>342</v>
      </c>
      <c r="AF141" s="116"/>
      <c r="AG141" s="127"/>
      <c r="AH141" s="129" t="s">
        <v>308</v>
      </c>
      <c r="AI141" s="116"/>
    </row>
    <row r="142" spans="1:35" x14ac:dyDescent="0.25">
      <c r="A142" s="11"/>
      <c r="B142" s="69" t="s">
        <v>882</v>
      </c>
      <c r="C142" s="26"/>
      <c r="D142" s="69"/>
      <c r="E142" s="70"/>
      <c r="F142" s="26"/>
      <c r="G142" s="69"/>
      <c r="H142" s="70"/>
      <c r="I142" s="26"/>
      <c r="J142" s="69"/>
      <c r="K142" s="70"/>
      <c r="L142" s="26"/>
      <c r="M142" s="69"/>
      <c r="N142" s="70"/>
      <c r="O142" s="26"/>
      <c r="P142" s="69"/>
      <c r="Q142" s="70"/>
      <c r="R142" s="26"/>
      <c r="S142" s="118" t="s">
        <v>884</v>
      </c>
      <c r="T142" s="119"/>
      <c r="U142" s="120"/>
      <c r="V142" s="121">
        <v>549315</v>
      </c>
      <c r="W142" s="119"/>
      <c r="X142" s="120"/>
      <c r="Y142" s="121">
        <v>547825</v>
      </c>
      <c r="Z142" s="119"/>
      <c r="AA142" s="122"/>
      <c r="AB142" s="353" t="s">
        <v>308</v>
      </c>
      <c r="AC142" s="119"/>
      <c r="AD142" s="122"/>
      <c r="AE142" s="353" t="s">
        <v>308</v>
      </c>
      <c r="AF142" s="119"/>
      <c r="AG142" s="122"/>
      <c r="AH142" s="123">
        <v>547825</v>
      </c>
      <c r="AI142" s="119"/>
    </row>
    <row r="143" spans="1:35" x14ac:dyDescent="0.25">
      <c r="A143" s="11"/>
      <c r="B143" s="55" t="s">
        <v>883</v>
      </c>
      <c r="C143" s="29"/>
      <c r="D143" s="71" t="s">
        <v>307</v>
      </c>
      <c r="E143" s="72">
        <v>30611</v>
      </c>
      <c r="F143" s="29"/>
      <c r="G143" s="71" t="s">
        <v>307</v>
      </c>
      <c r="H143" s="72">
        <v>30611</v>
      </c>
      <c r="I143" s="29"/>
      <c r="J143" s="24" t="s">
        <v>307</v>
      </c>
      <c r="K143" s="30" t="s">
        <v>308</v>
      </c>
      <c r="L143" s="29"/>
      <c r="M143" s="24" t="s">
        <v>307</v>
      </c>
      <c r="N143" s="32">
        <v>30611</v>
      </c>
      <c r="O143" s="29"/>
      <c r="P143" s="24" t="s">
        <v>307</v>
      </c>
      <c r="Q143" s="30" t="s">
        <v>308</v>
      </c>
      <c r="R143" s="29"/>
      <c r="S143" s="127" t="s">
        <v>885</v>
      </c>
      <c r="T143" s="116"/>
      <c r="U143" s="127"/>
      <c r="V143" s="129"/>
      <c r="W143" s="116"/>
      <c r="X143" s="127"/>
      <c r="Y143" s="129"/>
      <c r="Z143" s="116"/>
      <c r="AA143" s="127"/>
      <c r="AB143" s="129"/>
      <c r="AC143" s="116"/>
      <c r="AD143" s="127"/>
      <c r="AE143" s="129"/>
      <c r="AF143" s="116"/>
      <c r="AG143" s="127"/>
      <c r="AH143" s="129"/>
      <c r="AI143" s="116"/>
    </row>
    <row r="144" spans="1:35" x14ac:dyDescent="0.25">
      <c r="A144" s="11"/>
      <c r="B144" s="36" t="s">
        <v>22</v>
      </c>
      <c r="C144" s="26"/>
      <c r="D144" s="75"/>
      <c r="E144" s="76">
        <v>2535</v>
      </c>
      <c r="F144" s="26"/>
      <c r="G144" s="75"/>
      <c r="H144" s="76">
        <v>2535</v>
      </c>
      <c r="I144" s="26"/>
      <c r="J144" s="27"/>
      <c r="K144" s="28" t="s">
        <v>308</v>
      </c>
      <c r="L144" s="26"/>
      <c r="M144" s="27"/>
      <c r="N144" s="31">
        <v>2535</v>
      </c>
      <c r="O144" s="26"/>
      <c r="P144" s="27"/>
      <c r="Q144" s="28" t="s">
        <v>308</v>
      </c>
      <c r="R144" s="26"/>
      <c r="S144" s="118" t="s">
        <v>76</v>
      </c>
      <c r="T144" s="119"/>
      <c r="U144" s="120"/>
      <c r="V144" s="121">
        <v>554039</v>
      </c>
      <c r="W144" s="119"/>
      <c r="X144" s="120"/>
      <c r="Y144" s="121">
        <v>554660</v>
      </c>
      <c r="Z144" s="119"/>
      <c r="AA144" s="122"/>
      <c r="AB144" s="353" t="s">
        <v>308</v>
      </c>
      <c r="AC144" s="119"/>
      <c r="AD144" s="122"/>
      <c r="AE144" s="353" t="s">
        <v>308</v>
      </c>
      <c r="AF144" s="119"/>
      <c r="AG144" s="122"/>
      <c r="AH144" s="123">
        <v>554660</v>
      </c>
      <c r="AI144" s="119"/>
    </row>
    <row r="145" spans="1:35" x14ac:dyDescent="0.25">
      <c r="A145" s="11"/>
      <c r="B145" s="55" t="s">
        <v>858</v>
      </c>
      <c r="C145" s="29"/>
      <c r="D145" s="71"/>
      <c r="E145" s="72">
        <v>49159</v>
      </c>
      <c r="F145" s="29"/>
      <c r="G145" s="71"/>
      <c r="H145" s="72">
        <v>49159</v>
      </c>
      <c r="I145" s="29"/>
      <c r="J145" s="24"/>
      <c r="K145" s="30" t="s">
        <v>308</v>
      </c>
      <c r="L145" s="29"/>
      <c r="M145" s="24"/>
      <c r="N145" s="32">
        <v>49159</v>
      </c>
      <c r="O145" s="29"/>
      <c r="P145" s="24"/>
      <c r="Q145" s="30" t="s">
        <v>308</v>
      </c>
      <c r="R145" s="29"/>
      <c r="S145" s="124" t="s">
        <v>38</v>
      </c>
      <c r="T145" s="116"/>
      <c r="U145" s="125"/>
      <c r="V145" s="126">
        <v>48628</v>
      </c>
      <c r="W145" s="116"/>
      <c r="X145" s="125"/>
      <c r="Y145" s="126">
        <v>48628</v>
      </c>
      <c r="Z145" s="116"/>
      <c r="AA145" s="127"/>
      <c r="AB145" s="129" t="s">
        <v>308</v>
      </c>
      <c r="AC145" s="116"/>
      <c r="AD145" s="127"/>
      <c r="AE145" s="128">
        <v>48628</v>
      </c>
      <c r="AF145" s="116"/>
      <c r="AG145" s="127"/>
      <c r="AH145" s="129" t="s">
        <v>308</v>
      </c>
      <c r="AI145" s="116"/>
    </row>
    <row r="146" spans="1:35" x14ac:dyDescent="0.25">
      <c r="A146" s="11"/>
      <c r="B146" s="36" t="s">
        <v>859</v>
      </c>
      <c r="C146" s="26"/>
      <c r="D146" s="75"/>
      <c r="E146" s="78">
        <v>145</v>
      </c>
      <c r="F146" s="26"/>
      <c r="G146" s="75"/>
      <c r="H146" s="78">
        <v>145</v>
      </c>
      <c r="I146" s="26"/>
      <c r="J146" s="27"/>
      <c r="K146" s="28" t="s">
        <v>308</v>
      </c>
      <c r="L146" s="26"/>
      <c r="M146" s="27"/>
      <c r="N146" s="28">
        <v>145</v>
      </c>
      <c r="O146" s="26"/>
      <c r="P146" s="27"/>
      <c r="Q146" s="28" t="s">
        <v>308</v>
      </c>
      <c r="R146" s="26"/>
      <c r="S146" s="118" t="s">
        <v>39</v>
      </c>
      <c r="T146" s="119"/>
      <c r="U146" s="120"/>
      <c r="V146" s="121">
        <v>19000</v>
      </c>
      <c r="W146" s="119"/>
      <c r="X146" s="120"/>
      <c r="Y146" s="121">
        <v>19055</v>
      </c>
      <c r="Z146" s="119"/>
      <c r="AA146" s="122"/>
      <c r="AB146" s="353" t="s">
        <v>308</v>
      </c>
      <c r="AC146" s="119"/>
      <c r="AD146" s="122"/>
      <c r="AE146" s="123">
        <v>19055</v>
      </c>
      <c r="AF146" s="119"/>
      <c r="AG146" s="122"/>
      <c r="AH146" s="353" t="s">
        <v>308</v>
      </c>
      <c r="AI146" s="119"/>
    </row>
    <row r="147" spans="1:35" x14ac:dyDescent="0.25">
      <c r="A147" s="11"/>
      <c r="B147" s="55" t="s">
        <v>884</v>
      </c>
      <c r="C147" s="29"/>
      <c r="D147" s="71"/>
      <c r="E147" s="72">
        <v>570437</v>
      </c>
      <c r="F147" s="29"/>
      <c r="G147" s="71"/>
      <c r="H147" s="72">
        <v>571351</v>
      </c>
      <c r="I147" s="29"/>
      <c r="J147" s="24"/>
      <c r="K147" s="30" t="s">
        <v>308</v>
      </c>
      <c r="L147" s="29"/>
      <c r="M147" s="24"/>
      <c r="N147" s="30" t="s">
        <v>308</v>
      </c>
      <c r="O147" s="29"/>
      <c r="P147" s="24"/>
      <c r="Q147" s="32">
        <v>571351</v>
      </c>
      <c r="R147" s="29"/>
      <c r="S147" s="19"/>
      <c r="T147" s="19"/>
      <c r="U147" s="19"/>
      <c r="V147" s="19"/>
      <c r="W147" s="19"/>
      <c r="X147" s="19"/>
      <c r="Y147" s="19"/>
      <c r="Z147" s="19"/>
      <c r="AA147" s="19"/>
      <c r="AB147" s="19"/>
      <c r="AC147" s="19"/>
      <c r="AD147" s="19"/>
      <c r="AE147" s="19"/>
      <c r="AF147" s="19"/>
      <c r="AG147" s="19"/>
      <c r="AH147" s="19"/>
      <c r="AI147" s="19"/>
    </row>
    <row r="148" spans="1:35" x14ac:dyDescent="0.25">
      <c r="A148" s="11"/>
      <c r="B148" s="27" t="s">
        <v>885</v>
      </c>
      <c r="C148" s="26"/>
      <c r="D148" s="75"/>
      <c r="E148" s="78"/>
      <c r="F148" s="26"/>
      <c r="G148" s="75"/>
      <c r="H148" s="78"/>
      <c r="I148" s="26"/>
      <c r="J148" s="27"/>
      <c r="K148" s="28"/>
      <c r="L148" s="26"/>
      <c r="M148" s="27"/>
      <c r="N148" s="28"/>
      <c r="O148" s="26"/>
      <c r="P148" s="27"/>
      <c r="Q148" s="28"/>
      <c r="R148" s="26"/>
      <c r="S148" s="19"/>
      <c r="T148" s="19"/>
      <c r="U148" s="19"/>
      <c r="V148" s="19"/>
      <c r="W148" s="19"/>
      <c r="X148" s="19"/>
      <c r="Y148" s="19"/>
      <c r="Z148" s="19"/>
      <c r="AA148" s="19"/>
      <c r="AB148" s="19"/>
      <c r="AC148" s="19"/>
      <c r="AD148" s="19"/>
      <c r="AE148" s="19"/>
      <c r="AF148" s="19"/>
      <c r="AG148" s="19"/>
      <c r="AH148" s="19"/>
      <c r="AI148" s="19"/>
    </row>
    <row r="149" spans="1:35" ht="15.75" thickBot="1" x14ac:dyDescent="0.3">
      <c r="A149" s="11"/>
      <c r="B149" s="55" t="s">
        <v>76</v>
      </c>
      <c r="C149" s="29"/>
      <c r="D149" s="71"/>
      <c r="E149" s="72">
        <v>580655</v>
      </c>
      <c r="F149" s="29"/>
      <c r="G149" s="71"/>
      <c r="H149" s="72">
        <v>581185</v>
      </c>
      <c r="I149" s="29"/>
      <c r="J149" s="24"/>
      <c r="K149" s="30" t="s">
        <v>308</v>
      </c>
      <c r="L149" s="29"/>
      <c r="M149" s="24"/>
      <c r="N149" s="30" t="s">
        <v>308</v>
      </c>
      <c r="O149" s="29"/>
      <c r="P149" s="24"/>
      <c r="Q149" s="32">
        <v>581185</v>
      </c>
      <c r="R149" s="29"/>
      <c r="S149" s="108"/>
      <c r="T149" s="108"/>
      <c r="U149" s="155" t="s">
        <v>411</v>
      </c>
      <c r="V149" s="155"/>
      <c r="W149" s="155"/>
      <c r="X149" s="155"/>
      <c r="Y149" s="155"/>
      <c r="Z149" s="155"/>
      <c r="AA149" s="155"/>
      <c r="AB149" s="155"/>
      <c r="AC149" s="155"/>
      <c r="AD149" s="155"/>
      <c r="AE149" s="155"/>
      <c r="AF149" s="155"/>
      <c r="AG149" s="155"/>
      <c r="AH149" s="155"/>
      <c r="AI149" s="108"/>
    </row>
    <row r="150" spans="1:35" x14ac:dyDescent="0.25">
      <c r="A150" s="11"/>
      <c r="B150" s="36" t="s">
        <v>38</v>
      </c>
      <c r="C150" s="26"/>
      <c r="D150" s="75"/>
      <c r="E150" s="76">
        <v>41032</v>
      </c>
      <c r="F150" s="26"/>
      <c r="G150" s="75"/>
      <c r="H150" s="76">
        <v>41032</v>
      </c>
      <c r="I150" s="26"/>
      <c r="J150" s="27"/>
      <c r="K150" s="28" t="s">
        <v>308</v>
      </c>
      <c r="L150" s="26"/>
      <c r="M150" s="27"/>
      <c r="N150" s="31">
        <v>41032</v>
      </c>
      <c r="O150" s="26"/>
      <c r="P150" s="27"/>
      <c r="Q150" s="28" t="s">
        <v>308</v>
      </c>
      <c r="R150" s="26"/>
      <c r="S150" s="108"/>
      <c r="T150" s="108"/>
      <c r="U150" s="357"/>
      <c r="V150" s="357"/>
      <c r="W150" s="113"/>
      <c r="X150" s="357"/>
      <c r="Y150" s="357"/>
      <c r="Z150" s="113"/>
      <c r="AA150" s="468" t="s">
        <v>843</v>
      </c>
      <c r="AB150" s="468"/>
      <c r="AC150" s="113"/>
      <c r="AD150" s="468" t="s">
        <v>844</v>
      </c>
      <c r="AE150" s="468"/>
      <c r="AF150" s="113"/>
      <c r="AG150" s="357"/>
      <c r="AH150" s="357"/>
      <c r="AI150" s="108"/>
    </row>
    <row r="151" spans="1:35" x14ac:dyDescent="0.25">
      <c r="A151" s="11"/>
      <c r="B151" s="55" t="s">
        <v>39</v>
      </c>
      <c r="C151" s="29"/>
      <c r="D151" s="71"/>
      <c r="E151" s="72">
        <v>19500</v>
      </c>
      <c r="F151" s="29"/>
      <c r="G151" s="71"/>
      <c r="H151" s="72">
        <v>19555</v>
      </c>
      <c r="I151" s="29"/>
      <c r="J151" s="24"/>
      <c r="K151" s="30" t="s">
        <v>308</v>
      </c>
      <c r="L151" s="29"/>
      <c r="M151" s="24"/>
      <c r="N151" s="32">
        <v>19555</v>
      </c>
      <c r="O151" s="29"/>
      <c r="P151" s="24"/>
      <c r="Q151" s="30" t="s">
        <v>308</v>
      </c>
      <c r="R151" s="29"/>
      <c r="S151" s="108"/>
      <c r="T151" s="108"/>
      <c r="U151" s="355"/>
      <c r="V151" s="355"/>
      <c r="W151" s="108"/>
      <c r="X151" s="355"/>
      <c r="Y151" s="355"/>
      <c r="Z151" s="108"/>
      <c r="AA151" s="464" t="s">
        <v>845</v>
      </c>
      <c r="AB151" s="464"/>
      <c r="AC151" s="108"/>
      <c r="AD151" s="464" t="s">
        <v>671</v>
      </c>
      <c r="AE151" s="464"/>
      <c r="AF151" s="108"/>
      <c r="AG151" s="464" t="s">
        <v>844</v>
      </c>
      <c r="AH151" s="464"/>
      <c r="AI151" s="108"/>
    </row>
    <row r="152" spans="1:35" x14ac:dyDescent="0.25">
      <c r="A152" s="11"/>
      <c r="B152" s="19"/>
      <c r="C152" s="19"/>
      <c r="D152" s="19"/>
      <c r="E152" s="19"/>
      <c r="F152" s="19"/>
      <c r="G152" s="19"/>
      <c r="H152" s="19"/>
      <c r="I152" s="19"/>
      <c r="J152" s="19"/>
      <c r="K152" s="19"/>
      <c r="L152" s="19"/>
      <c r="M152" s="19"/>
      <c r="N152" s="19"/>
      <c r="O152" s="19"/>
      <c r="P152" s="19"/>
      <c r="Q152" s="19"/>
      <c r="R152" s="19"/>
      <c r="S152" s="108"/>
      <c r="T152" s="108"/>
      <c r="U152" s="355"/>
      <c r="V152" s="355"/>
      <c r="W152" s="108"/>
      <c r="X152" s="355"/>
      <c r="Y152" s="355"/>
      <c r="Z152" s="108"/>
      <c r="AA152" s="464" t="s">
        <v>846</v>
      </c>
      <c r="AB152" s="464"/>
      <c r="AC152" s="108"/>
      <c r="AD152" s="464" t="s">
        <v>847</v>
      </c>
      <c r="AE152" s="464"/>
      <c r="AF152" s="108"/>
      <c r="AG152" s="464" t="s">
        <v>848</v>
      </c>
      <c r="AH152" s="464"/>
      <c r="AI152" s="108"/>
    </row>
    <row r="153" spans="1:35" x14ac:dyDescent="0.25">
      <c r="A153" s="11"/>
      <c r="B153" s="338"/>
      <c r="S153" s="108"/>
      <c r="T153" s="108"/>
      <c r="U153" s="464" t="s">
        <v>575</v>
      </c>
      <c r="V153" s="464"/>
      <c r="W153" s="108"/>
      <c r="X153" s="464" t="s">
        <v>395</v>
      </c>
      <c r="Y153" s="464"/>
      <c r="Z153" s="108"/>
      <c r="AA153" s="464" t="s">
        <v>305</v>
      </c>
      <c r="AB153" s="464"/>
      <c r="AC153" s="108"/>
      <c r="AD153" s="464" t="s">
        <v>849</v>
      </c>
      <c r="AE153" s="464"/>
      <c r="AF153" s="108"/>
      <c r="AG153" s="464" t="s">
        <v>849</v>
      </c>
      <c r="AH153" s="464"/>
      <c r="AI153" s="108"/>
    </row>
    <row r="154" spans="1:35" ht="15.75" thickBot="1" x14ac:dyDescent="0.3">
      <c r="A154" s="11"/>
      <c r="B154" s="23"/>
      <c r="C154" s="23"/>
      <c r="D154" s="86" t="s">
        <v>379</v>
      </c>
      <c r="E154" s="86"/>
      <c r="F154" s="86"/>
      <c r="G154" s="86"/>
      <c r="H154" s="86"/>
      <c r="I154" s="86"/>
      <c r="J154" s="86"/>
      <c r="K154" s="86"/>
      <c r="L154" s="86"/>
      <c r="M154" s="86"/>
      <c r="N154" s="86"/>
      <c r="O154" s="86"/>
      <c r="P154" s="86"/>
      <c r="Q154" s="86"/>
      <c r="R154" s="23"/>
      <c r="S154" s="111" t="s">
        <v>377</v>
      </c>
      <c r="T154" s="108"/>
      <c r="U154" s="155" t="s">
        <v>578</v>
      </c>
      <c r="V154" s="155"/>
      <c r="W154" s="108"/>
      <c r="X154" s="155" t="s">
        <v>396</v>
      </c>
      <c r="Y154" s="155"/>
      <c r="Z154" s="108"/>
      <c r="AA154" s="155" t="s">
        <v>851</v>
      </c>
      <c r="AB154" s="155"/>
      <c r="AC154" s="108"/>
      <c r="AD154" s="155" t="s">
        <v>852</v>
      </c>
      <c r="AE154" s="155"/>
      <c r="AF154" s="108"/>
      <c r="AG154" s="155" t="s">
        <v>853</v>
      </c>
      <c r="AH154" s="155"/>
      <c r="AI154" s="108"/>
    </row>
    <row r="155" spans="1:35" x14ac:dyDescent="0.25">
      <c r="A155" s="11"/>
      <c r="B155" s="23"/>
      <c r="C155" s="23"/>
      <c r="D155" s="67"/>
      <c r="E155" s="67"/>
      <c r="F155" s="67"/>
      <c r="G155" s="67"/>
      <c r="H155" s="67"/>
      <c r="I155" s="67"/>
      <c r="J155" s="88" t="s">
        <v>843</v>
      </c>
      <c r="K155" s="88"/>
      <c r="L155" s="67"/>
      <c r="M155" s="88" t="s">
        <v>844</v>
      </c>
      <c r="N155" s="88"/>
      <c r="O155" s="67"/>
      <c r="P155" s="67"/>
      <c r="Q155" s="67"/>
      <c r="R155" s="23"/>
      <c r="S155" s="115" t="s">
        <v>882</v>
      </c>
      <c r="T155" s="116"/>
      <c r="U155" s="469"/>
      <c r="V155" s="469"/>
      <c r="W155" s="116"/>
      <c r="X155" s="469"/>
      <c r="Y155" s="469"/>
      <c r="Z155" s="116"/>
      <c r="AA155" s="469"/>
      <c r="AB155" s="469"/>
      <c r="AC155" s="116"/>
      <c r="AD155" s="469"/>
      <c r="AE155" s="469"/>
      <c r="AF155" s="116"/>
      <c r="AG155" s="469"/>
      <c r="AH155" s="469"/>
      <c r="AI155" s="116"/>
    </row>
    <row r="156" spans="1:35" x14ac:dyDescent="0.25">
      <c r="A156" s="11"/>
      <c r="B156" s="23"/>
      <c r="C156" s="23"/>
      <c r="D156" s="23"/>
      <c r="E156" s="23"/>
      <c r="F156" s="23"/>
      <c r="G156" s="23"/>
      <c r="H156" s="23"/>
      <c r="I156" s="23"/>
      <c r="J156" s="51" t="s">
        <v>845</v>
      </c>
      <c r="K156" s="51"/>
      <c r="L156" s="23"/>
      <c r="M156" s="51" t="s">
        <v>671</v>
      </c>
      <c r="N156" s="51"/>
      <c r="O156" s="23"/>
      <c r="P156" s="51" t="s">
        <v>844</v>
      </c>
      <c r="Q156" s="51"/>
      <c r="R156" s="23"/>
      <c r="S156" s="118" t="s">
        <v>883</v>
      </c>
      <c r="T156" s="119"/>
      <c r="U156" s="122" t="s">
        <v>307</v>
      </c>
      <c r="V156" s="123">
        <v>28688</v>
      </c>
      <c r="W156" s="119"/>
      <c r="X156" s="122" t="s">
        <v>307</v>
      </c>
      <c r="Y156" s="123">
        <v>28688</v>
      </c>
      <c r="Z156" s="119"/>
      <c r="AA156" s="122" t="s">
        <v>307</v>
      </c>
      <c r="AB156" s="353" t="s">
        <v>904</v>
      </c>
      <c r="AC156" s="119"/>
      <c r="AD156" s="122" t="s">
        <v>307</v>
      </c>
      <c r="AE156" s="123">
        <v>28688</v>
      </c>
      <c r="AF156" s="119"/>
      <c r="AG156" s="122" t="s">
        <v>307</v>
      </c>
      <c r="AH156" s="353" t="s">
        <v>308</v>
      </c>
      <c r="AI156" s="119"/>
    </row>
    <row r="157" spans="1:35" x14ac:dyDescent="0.25">
      <c r="A157" s="11"/>
      <c r="B157" s="23"/>
      <c r="C157" s="23"/>
      <c r="D157" s="23"/>
      <c r="E157" s="23"/>
      <c r="F157" s="23"/>
      <c r="G157" s="23"/>
      <c r="H157" s="23"/>
      <c r="I157" s="23"/>
      <c r="J157" s="51" t="s">
        <v>846</v>
      </c>
      <c r="K157" s="51"/>
      <c r="L157" s="23"/>
      <c r="M157" s="51" t="s">
        <v>847</v>
      </c>
      <c r="N157" s="51"/>
      <c r="O157" s="23"/>
      <c r="P157" s="51" t="s">
        <v>848</v>
      </c>
      <c r="Q157" s="51"/>
      <c r="R157" s="23"/>
      <c r="S157" s="124" t="s">
        <v>22</v>
      </c>
      <c r="T157" s="116"/>
      <c r="U157" s="127"/>
      <c r="V157" s="128">
        <v>2282</v>
      </c>
      <c r="W157" s="116"/>
      <c r="X157" s="127"/>
      <c r="Y157" s="128">
        <v>2282</v>
      </c>
      <c r="Z157" s="116"/>
      <c r="AA157" s="127"/>
      <c r="AB157" s="129" t="s">
        <v>308</v>
      </c>
      <c r="AC157" s="116"/>
      <c r="AD157" s="127"/>
      <c r="AE157" s="128">
        <v>2282</v>
      </c>
      <c r="AF157" s="116"/>
      <c r="AG157" s="127"/>
      <c r="AH157" s="129" t="s">
        <v>308</v>
      </c>
      <c r="AI157" s="116"/>
    </row>
    <row r="158" spans="1:35" x14ac:dyDescent="0.25">
      <c r="A158" s="11"/>
      <c r="B158" s="23"/>
      <c r="C158" s="23"/>
      <c r="D158" s="51" t="s">
        <v>575</v>
      </c>
      <c r="E158" s="51"/>
      <c r="F158" s="23"/>
      <c r="G158" s="51" t="s">
        <v>395</v>
      </c>
      <c r="H158" s="51"/>
      <c r="I158" s="23"/>
      <c r="J158" s="51" t="s">
        <v>305</v>
      </c>
      <c r="K158" s="51"/>
      <c r="L158" s="23"/>
      <c r="M158" s="51" t="s">
        <v>849</v>
      </c>
      <c r="N158" s="51"/>
      <c r="O158" s="23"/>
      <c r="P158" s="51" t="s">
        <v>849</v>
      </c>
      <c r="Q158" s="51"/>
      <c r="R158" s="23"/>
      <c r="S158" s="118" t="s">
        <v>858</v>
      </c>
      <c r="T158" s="119"/>
      <c r="U158" s="122"/>
      <c r="V158" s="123">
        <v>3298</v>
      </c>
      <c r="W158" s="119"/>
      <c r="X158" s="122"/>
      <c r="Y158" s="123">
        <v>3298</v>
      </c>
      <c r="Z158" s="119"/>
      <c r="AA158" s="122"/>
      <c r="AB158" s="353" t="s">
        <v>308</v>
      </c>
      <c r="AC158" s="119"/>
      <c r="AD158" s="122"/>
      <c r="AE158" s="123">
        <v>3298</v>
      </c>
      <c r="AF158" s="119"/>
      <c r="AG158" s="122"/>
      <c r="AH158" s="353" t="s">
        <v>308</v>
      </c>
      <c r="AI158" s="119"/>
    </row>
    <row r="159" spans="1:35" ht="15.75" thickBot="1" x14ac:dyDescent="0.3">
      <c r="A159" s="11"/>
      <c r="B159" s="64" t="s">
        <v>377</v>
      </c>
      <c r="C159" s="23"/>
      <c r="D159" s="86" t="s">
        <v>578</v>
      </c>
      <c r="E159" s="86"/>
      <c r="F159" s="23"/>
      <c r="G159" s="86" t="s">
        <v>396</v>
      </c>
      <c r="H159" s="86"/>
      <c r="I159" s="23"/>
      <c r="J159" s="86" t="s">
        <v>851</v>
      </c>
      <c r="K159" s="86"/>
      <c r="L159" s="23"/>
      <c r="M159" s="86" t="s">
        <v>852</v>
      </c>
      <c r="N159" s="86"/>
      <c r="O159" s="23"/>
      <c r="P159" s="86" t="s">
        <v>853</v>
      </c>
      <c r="Q159" s="86"/>
      <c r="R159" s="23"/>
      <c r="S159" s="124" t="s">
        <v>884</v>
      </c>
      <c r="T159" s="116"/>
      <c r="U159" s="127"/>
      <c r="V159" s="128">
        <v>401369</v>
      </c>
      <c r="W159" s="116"/>
      <c r="X159" s="127"/>
      <c r="Y159" s="128">
        <v>401652</v>
      </c>
      <c r="Z159" s="116"/>
      <c r="AA159" s="127"/>
      <c r="AB159" s="129" t="s">
        <v>308</v>
      </c>
      <c r="AC159" s="116"/>
      <c r="AD159" s="127"/>
      <c r="AE159" s="129" t="s">
        <v>308</v>
      </c>
      <c r="AF159" s="116"/>
      <c r="AG159" s="127"/>
      <c r="AH159" s="128">
        <v>401652</v>
      </c>
      <c r="AI159" s="116"/>
    </row>
    <row r="160" spans="1:35" x14ac:dyDescent="0.25">
      <c r="A160" s="11"/>
      <c r="B160" s="69" t="s">
        <v>882</v>
      </c>
      <c r="C160" s="26"/>
      <c r="D160" s="69"/>
      <c r="E160" s="70"/>
      <c r="F160" s="26"/>
      <c r="G160" s="69"/>
      <c r="H160" s="70"/>
      <c r="I160" s="26"/>
      <c r="J160" s="69"/>
      <c r="K160" s="70"/>
      <c r="L160" s="26"/>
      <c r="M160" s="69"/>
      <c r="N160" s="70"/>
      <c r="O160" s="26"/>
      <c r="P160" s="69"/>
      <c r="Q160" s="70"/>
      <c r="R160" s="26"/>
      <c r="S160" s="122" t="s">
        <v>885</v>
      </c>
      <c r="T160" s="119"/>
      <c r="U160" s="122"/>
      <c r="V160" s="353"/>
      <c r="W160" s="119"/>
      <c r="X160" s="122"/>
      <c r="Y160" s="353"/>
      <c r="Z160" s="119"/>
      <c r="AA160" s="122"/>
      <c r="AB160" s="353"/>
      <c r="AC160" s="119"/>
      <c r="AD160" s="122"/>
      <c r="AE160" s="353"/>
      <c r="AF160" s="119"/>
      <c r="AG160" s="122"/>
      <c r="AH160" s="353"/>
      <c r="AI160" s="119"/>
    </row>
    <row r="161" spans="1:35" x14ac:dyDescent="0.25">
      <c r="A161" s="11"/>
      <c r="B161" s="55" t="s">
        <v>883</v>
      </c>
      <c r="C161" s="29"/>
      <c r="D161" s="24" t="s">
        <v>307</v>
      </c>
      <c r="E161" s="32">
        <v>41079</v>
      </c>
      <c r="F161" s="29"/>
      <c r="G161" s="24" t="s">
        <v>307</v>
      </c>
      <c r="H161" s="32">
        <v>41079</v>
      </c>
      <c r="I161" s="29"/>
      <c r="J161" s="24" t="s">
        <v>307</v>
      </c>
      <c r="K161" s="30" t="s">
        <v>308</v>
      </c>
      <c r="L161" s="29"/>
      <c r="M161" s="24" t="s">
        <v>307</v>
      </c>
      <c r="N161" s="32">
        <v>41079</v>
      </c>
      <c r="O161" s="29"/>
      <c r="P161" s="24" t="s">
        <v>307</v>
      </c>
      <c r="Q161" s="30" t="s">
        <v>308</v>
      </c>
      <c r="R161" s="29"/>
      <c r="S161" s="124" t="s">
        <v>76</v>
      </c>
      <c r="T161" s="116"/>
      <c r="U161" s="127"/>
      <c r="V161" s="128">
        <v>388949</v>
      </c>
      <c r="W161" s="116"/>
      <c r="X161" s="127"/>
      <c r="Y161" s="128">
        <v>389220</v>
      </c>
      <c r="Z161" s="116"/>
      <c r="AA161" s="127"/>
      <c r="AB161" s="129" t="s">
        <v>308</v>
      </c>
      <c r="AC161" s="116"/>
      <c r="AD161" s="127"/>
      <c r="AE161" s="129" t="s">
        <v>308</v>
      </c>
      <c r="AF161" s="116"/>
      <c r="AG161" s="127"/>
      <c r="AH161" s="128">
        <v>389220</v>
      </c>
      <c r="AI161" s="116"/>
    </row>
    <row r="162" spans="1:35" x14ac:dyDescent="0.25">
      <c r="A162" s="11"/>
      <c r="B162" s="36" t="s">
        <v>22</v>
      </c>
      <c r="C162" s="26"/>
      <c r="D162" s="27"/>
      <c r="E162" s="31">
        <v>2571</v>
      </c>
      <c r="F162" s="26"/>
      <c r="G162" s="27"/>
      <c r="H162" s="31">
        <v>2571</v>
      </c>
      <c r="I162" s="26"/>
      <c r="J162" s="27"/>
      <c r="K162" s="28" t="s">
        <v>308</v>
      </c>
      <c r="L162" s="26"/>
      <c r="M162" s="27"/>
      <c r="N162" s="31">
        <v>2571</v>
      </c>
      <c r="O162" s="26"/>
      <c r="P162" s="27"/>
      <c r="Q162" s="28" t="s">
        <v>308</v>
      </c>
      <c r="R162" s="26"/>
      <c r="S162" s="118" t="s">
        <v>38</v>
      </c>
      <c r="T162" s="119"/>
      <c r="U162" s="122"/>
      <c r="V162" s="123">
        <v>45658</v>
      </c>
      <c r="W162" s="119"/>
      <c r="X162" s="122"/>
      <c r="Y162" s="123">
        <v>45658</v>
      </c>
      <c r="Z162" s="119"/>
      <c r="AA162" s="122"/>
      <c r="AB162" s="353" t="s">
        <v>308</v>
      </c>
      <c r="AC162" s="119"/>
      <c r="AD162" s="122"/>
      <c r="AE162" s="123">
        <v>45658</v>
      </c>
      <c r="AF162" s="119"/>
      <c r="AG162" s="122"/>
      <c r="AH162" s="353" t="s">
        <v>308</v>
      </c>
      <c r="AI162" s="119"/>
    </row>
    <row r="163" spans="1:35" x14ac:dyDescent="0.25">
      <c r="A163" s="11"/>
      <c r="B163" s="55" t="s">
        <v>858</v>
      </c>
      <c r="C163" s="29"/>
      <c r="D163" s="24"/>
      <c r="E163" s="32">
        <v>42881</v>
      </c>
      <c r="F163" s="29"/>
      <c r="G163" s="24"/>
      <c r="H163" s="32">
        <v>42881</v>
      </c>
      <c r="I163" s="29"/>
      <c r="J163" s="24"/>
      <c r="K163" s="30" t="s">
        <v>308</v>
      </c>
      <c r="L163" s="29"/>
      <c r="M163" s="24"/>
      <c r="N163" s="32">
        <v>42881</v>
      </c>
      <c r="O163" s="29"/>
      <c r="P163" s="24"/>
      <c r="Q163" s="30" t="s">
        <v>308</v>
      </c>
      <c r="R163" s="29"/>
      <c r="S163" s="124" t="s">
        <v>39</v>
      </c>
      <c r="T163" s="116"/>
      <c r="U163" s="127"/>
      <c r="V163" s="128">
        <v>16000</v>
      </c>
      <c r="W163" s="116"/>
      <c r="X163" s="127"/>
      <c r="Y163" s="128">
        <v>16008</v>
      </c>
      <c r="Z163" s="116"/>
      <c r="AA163" s="127"/>
      <c r="AB163" s="129" t="s">
        <v>308</v>
      </c>
      <c r="AC163" s="116"/>
      <c r="AD163" s="127"/>
      <c r="AE163" s="128">
        <v>16008</v>
      </c>
      <c r="AF163" s="116"/>
      <c r="AG163" s="127"/>
      <c r="AH163" s="129" t="s">
        <v>308</v>
      </c>
      <c r="AI163" s="116"/>
    </row>
    <row r="164" spans="1:35" x14ac:dyDescent="0.25">
      <c r="A164" s="11"/>
      <c r="B164" s="36" t="s">
        <v>859</v>
      </c>
      <c r="C164" s="26"/>
      <c r="D164" s="27"/>
      <c r="E164" s="28">
        <v>342</v>
      </c>
      <c r="F164" s="26"/>
      <c r="G164" s="27"/>
      <c r="H164" s="28">
        <v>342</v>
      </c>
      <c r="I164" s="26"/>
      <c r="J164" s="27"/>
      <c r="K164" s="28" t="s">
        <v>308</v>
      </c>
      <c r="L164" s="26"/>
      <c r="M164" s="27"/>
      <c r="N164" s="28">
        <v>342</v>
      </c>
      <c r="O164" s="26"/>
      <c r="P164" s="27"/>
      <c r="Q164" s="28" t="s">
        <v>308</v>
      </c>
      <c r="R164" s="26"/>
      <c r="S164" s="4"/>
    </row>
    <row r="165" spans="1:35" x14ac:dyDescent="0.25">
      <c r="A165" s="11"/>
      <c r="B165" s="55" t="s">
        <v>884</v>
      </c>
      <c r="C165" s="29"/>
      <c r="D165" s="24"/>
      <c r="E165" s="32">
        <v>549315</v>
      </c>
      <c r="F165" s="29"/>
      <c r="G165" s="24"/>
      <c r="H165" s="32">
        <v>547825</v>
      </c>
      <c r="I165" s="29"/>
      <c r="J165" s="24"/>
      <c r="K165" s="30" t="s">
        <v>308</v>
      </c>
      <c r="L165" s="29"/>
      <c r="M165" s="24"/>
      <c r="N165" s="30" t="s">
        <v>308</v>
      </c>
      <c r="O165" s="29"/>
      <c r="P165" s="24"/>
      <c r="Q165" s="32">
        <v>547825</v>
      </c>
      <c r="R165" s="29"/>
      <c r="S165" s="10"/>
      <c r="T165" s="10"/>
      <c r="U165" s="10"/>
      <c r="V165" s="10"/>
      <c r="W165" s="10"/>
      <c r="X165" s="10"/>
      <c r="Y165" s="10"/>
      <c r="Z165" s="10"/>
      <c r="AA165" s="10"/>
      <c r="AB165" s="10"/>
      <c r="AC165" s="10"/>
      <c r="AD165" s="10"/>
      <c r="AE165" s="10"/>
      <c r="AF165" s="10"/>
      <c r="AG165" s="10"/>
      <c r="AH165" s="10"/>
      <c r="AI165" s="10"/>
    </row>
    <row r="166" spans="1:35" x14ac:dyDescent="0.25">
      <c r="A166" s="11"/>
      <c r="B166" s="27" t="s">
        <v>885</v>
      </c>
      <c r="C166" s="26"/>
      <c r="D166" s="27"/>
      <c r="E166" s="28"/>
      <c r="F166" s="26"/>
      <c r="G166" s="27"/>
      <c r="H166" s="28"/>
      <c r="I166" s="26"/>
      <c r="J166" s="27"/>
      <c r="K166" s="28"/>
      <c r="L166" s="26"/>
      <c r="M166" s="27"/>
      <c r="N166" s="28"/>
      <c r="O166" s="26"/>
      <c r="P166" s="27"/>
      <c r="Q166" s="28"/>
      <c r="R166" s="26"/>
      <c r="S166" s="10"/>
      <c r="T166" s="10"/>
      <c r="U166" s="10"/>
      <c r="V166" s="10"/>
      <c r="W166" s="10"/>
      <c r="X166" s="10"/>
      <c r="Y166" s="10"/>
      <c r="Z166" s="10"/>
      <c r="AA166" s="10"/>
      <c r="AB166" s="10"/>
      <c r="AC166" s="10"/>
      <c r="AD166" s="10"/>
      <c r="AE166" s="10"/>
      <c r="AF166" s="10"/>
      <c r="AG166" s="10"/>
      <c r="AH166" s="10"/>
      <c r="AI166" s="10"/>
    </row>
    <row r="167" spans="1:35" x14ac:dyDescent="0.25">
      <c r="A167" s="11"/>
      <c r="B167" s="55" t="s">
        <v>76</v>
      </c>
      <c r="C167" s="29"/>
      <c r="D167" s="24"/>
      <c r="E167" s="32">
        <v>554039</v>
      </c>
      <c r="F167" s="29"/>
      <c r="G167" s="24"/>
      <c r="H167" s="32">
        <v>554660</v>
      </c>
      <c r="I167" s="29"/>
      <c r="J167" s="24"/>
      <c r="K167" s="30" t="s">
        <v>308</v>
      </c>
      <c r="L167" s="29"/>
      <c r="M167" s="24"/>
      <c r="N167" s="30" t="s">
        <v>308</v>
      </c>
      <c r="O167" s="29"/>
      <c r="P167" s="24"/>
      <c r="Q167" s="32">
        <v>554660</v>
      </c>
      <c r="R167" s="29"/>
      <c r="S167" s="10"/>
      <c r="T167" s="10"/>
      <c r="U167" s="10"/>
      <c r="V167" s="10"/>
      <c r="W167" s="10"/>
      <c r="X167" s="10"/>
      <c r="Y167" s="10"/>
      <c r="Z167" s="10"/>
      <c r="AA167" s="10"/>
      <c r="AB167" s="10"/>
      <c r="AC167" s="10"/>
      <c r="AD167" s="10"/>
      <c r="AE167" s="10"/>
      <c r="AF167" s="10"/>
      <c r="AG167" s="10"/>
      <c r="AH167" s="10"/>
      <c r="AI167" s="10"/>
    </row>
    <row r="168" spans="1:35" x14ac:dyDescent="0.25">
      <c r="A168" s="11"/>
      <c r="B168" s="36" t="s">
        <v>38</v>
      </c>
      <c r="C168" s="26"/>
      <c r="D168" s="27"/>
      <c r="E168" s="31">
        <v>48628</v>
      </c>
      <c r="F168" s="26"/>
      <c r="G168" s="27"/>
      <c r="H168" s="31">
        <v>48628</v>
      </c>
      <c r="I168" s="26"/>
      <c r="J168" s="27"/>
      <c r="K168" s="28" t="s">
        <v>308</v>
      </c>
      <c r="L168" s="26"/>
      <c r="M168" s="27"/>
      <c r="N168" s="31">
        <v>48628</v>
      </c>
      <c r="O168" s="26"/>
      <c r="P168" s="27"/>
      <c r="Q168" s="28" t="s">
        <v>308</v>
      </c>
      <c r="R168" s="26"/>
      <c r="S168" s="10"/>
      <c r="T168" s="10"/>
      <c r="U168" s="10"/>
      <c r="V168" s="10"/>
      <c r="W168" s="10"/>
      <c r="X168" s="10"/>
      <c r="Y168" s="10"/>
      <c r="Z168" s="10"/>
      <c r="AA168" s="10"/>
      <c r="AB168" s="10"/>
      <c r="AC168" s="10"/>
      <c r="AD168" s="10"/>
      <c r="AE168" s="10"/>
      <c r="AF168" s="10"/>
      <c r="AG168" s="10"/>
      <c r="AH168" s="10"/>
      <c r="AI168" s="10"/>
    </row>
    <row r="169" spans="1:35" x14ac:dyDescent="0.25">
      <c r="A169" s="11"/>
      <c r="B169" s="55" t="s">
        <v>39</v>
      </c>
      <c r="C169" s="29"/>
      <c r="D169" s="24"/>
      <c r="E169" s="32">
        <v>19000</v>
      </c>
      <c r="F169" s="29"/>
      <c r="G169" s="24"/>
      <c r="H169" s="32">
        <v>19055</v>
      </c>
      <c r="I169" s="29"/>
      <c r="J169" s="24"/>
      <c r="K169" s="30" t="s">
        <v>308</v>
      </c>
      <c r="L169" s="29"/>
      <c r="M169" s="24"/>
      <c r="N169" s="32">
        <v>19055</v>
      </c>
      <c r="O169" s="29"/>
      <c r="P169" s="24"/>
      <c r="Q169" s="30" t="s">
        <v>308</v>
      </c>
      <c r="R169" s="29"/>
      <c r="S169" s="10"/>
      <c r="T169" s="10"/>
      <c r="U169" s="10"/>
      <c r="V169" s="10"/>
      <c r="W169" s="10"/>
      <c r="X169" s="10"/>
      <c r="Y169" s="10"/>
      <c r="Z169" s="10"/>
      <c r="AA169" s="10"/>
      <c r="AB169" s="10"/>
      <c r="AC169" s="10"/>
      <c r="AD169" s="10"/>
      <c r="AE169" s="10"/>
      <c r="AF169" s="10"/>
      <c r="AG169" s="10"/>
      <c r="AH169" s="10"/>
      <c r="AI169" s="10"/>
    </row>
    <row r="170" spans="1:35" x14ac:dyDescent="0.25">
      <c r="A170" s="11"/>
      <c r="B170" s="4"/>
      <c r="S170" s="10"/>
      <c r="T170" s="10"/>
      <c r="U170" s="10"/>
      <c r="V170" s="10"/>
      <c r="W170" s="10"/>
      <c r="X170" s="10"/>
      <c r="Y170" s="10"/>
      <c r="Z170" s="10"/>
      <c r="AA170" s="10"/>
      <c r="AB170" s="10"/>
      <c r="AC170" s="10"/>
      <c r="AD170" s="10"/>
      <c r="AE170" s="10"/>
      <c r="AF170" s="10"/>
      <c r="AG170" s="10"/>
      <c r="AH170" s="10"/>
      <c r="AI170" s="10"/>
    </row>
  </sheetData>
  <mergeCells count="427">
    <mergeCell ref="S170:AI170"/>
    <mergeCell ref="S148:AI148"/>
    <mergeCell ref="S165:AI165"/>
    <mergeCell ref="S166:AI166"/>
    <mergeCell ref="S167:AI167"/>
    <mergeCell ref="S168:AI168"/>
    <mergeCell ref="S169:AI169"/>
    <mergeCell ref="S126:AI126"/>
    <mergeCell ref="S127:AI127"/>
    <mergeCell ref="S128:AI128"/>
    <mergeCell ref="S129:AI129"/>
    <mergeCell ref="S130:AI130"/>
    <mergeCell ref="S147:AI147"/>
    <mergeCell ref="S120:AI120"/>
    <mergeCell ref="S121:AI121"/>
    <mergeCell ref="S122:AI122"/>
    <mergeCell ref="S123:AI123"/>
    <mergeCell ref="S124:AI124"/>
    <mergeCell ref="S125:AI125"/>
    <mergeCell ref="S114:AI114"/>
    <mergeCell ref="S115:AI115"/>
    <mergeCell ref="S116:AI116"/>
    <mergeCell ref="S117:AI117"/>
    <mergeCell ref="S118:AI118"/>
    <mergeCell ref="S119:AI119"/>
    <mergeCell ref="S108:AI108"/>
    <mergeCell ref="S109:AI109"/>
    <mergeCell ref="S110:AI110"/>
    <mergeCell ref="S111:AI111"/>
    <mergeCell ref="S112:AI112"/>
    <mergeCell ref="S113:AI113"/>
    <mergeCell ref="S102:AI102"/>
    <mergeCell ref="S103:AI103"/>
    <mergeCell ref="S104:AI104"/>
    <mergeCell ref="S105:AI105"/>
    <mergeCell ref="S106:AI106"/>
    <mergeCell ref="S107:AI107"/>
    <mergeCell ref="S59:AI59"/>
    <mergeCell ref="S60:AI60"/>
    <mergeCell ref="S65:AI65"/>
    <mergeCell ref="S66:AI66"/>
    <mergeCell ref="S67:AI67"/>
    <mergeCell ref="S68:AI68"/>
    <mergeCell ref="S34:AI34"/>
    <mergeCell ref="S35:AI35"/>
    <mergeCell ref="S36:AI36"/>
    <mergeCell ref="S37:AI37"/>
    <mergeCell ref="S49:AI49"/>
    <mergeCell ref="S58:AI58"/>
    <mergeCell ref="S28:AI28"/>
    <mergeCell ref="S29:AI29"/>
    <mergeCell ref="S30:AI30"/>
    <mergeCell ref="S31:AI31"/>
    <mergeCell ref="S32:AI32"/>
    <mergeCell ref="S33:AI33"/>
    <mergeCell ref="S22:AI22"/>
    <mergeCell ref="S23:AI23"/>
    <mergeCell ref="S24:AI24"/>
    <mergeCell ref="S25:AI25"/>
    <mergeCell ref="S26:AI26"/>
    <mergeCell ref="S27:AI27"/>
    <mergeCell ref="S16:AI16"/>
    <mergeCell ref="S17:AI17"/>
    <mergeCell ref="S18:AI18"/>
    <mergeCell ref="S19:AI19"/>
    <mergeCell ref="S20:AI20"/>
    <mergeCell ref="S21:AI21"/>
    <mergeCell ref="S10:AI10"/>
    <mergeCell ref="S11:AI11"/>
    <mergeCell ref="S12:AI12"/>
    <mergeCell ref="S13:AI13"/>
    <mergeCell ref="S14:AI14"/>
    <mergeCell ref="S15:AI15"/>
    <mergeCell ref="S4:AI4"/>
    <mergeCell ref="S5:AI5"/>
    <mergeCell ref="S6:AI6"/>
    <mergeCell ref="S7:AI7"/>
    <mergeCell ref="S8:AI8"/>
    <mergeCell ref="S9:AI9"/>
    <mergeCell ref="B131:R131"/>
    <mergeCell ref="B132:R132"/>
    <mergeCell ref="B133:R133"/>
    <mergeCell ref="B134:R134"/>
    <mergeCell ref="B135:R135"/>
    <mergeCell ref="B152:R152"/>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79:R79"/>
    <mergeCell ref="B94:R94"/>
    <mergeCell ref="B109:R109"/>
    <mergeCell ref="B110:R110"/>
    <mergeCell ref="B111:R111"/>
    <mergeCell ref="B112:R112"/>
    <mergeCell ref="B64:R64"/>
    <mergeCell ref="B69:R69"/>
    <mergeCell ref="B74:R74"/>
    <mergeCell ref="B75:R75"/>
    <mergeCell ref="B77:R77"/>
    <mergeCell ref="B78:R78"/>
    <mergeCell ref="B35:R35"/>
    <mergeCell ref="B36:R36"/>
    <mergeCell ref="B37:R37"/>
    <mergeCell ref="B50:R50"/>
    <mergeCell ref="B62:R62"/>
    <mergeCell ref="B63:R63"/>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3:R3"/>
    <mergeCell ref="S3:AI3"/>
    <mergeCell ref="A4:A170"/>
    <mergeCell ref="B4:R4"/>
    <mergeCell ref="B5:R5"/>
    <mergeCell ref="B6:R6"/>
    <mergeCell ref="B7:R7"/>
    <mergeCell ref="B8:R8"/>
    <mergeCell ref="B9:R9"/>
    <mergeCell ref="B10:R10"/>
    <mergeCell ref="U155:V155"/>
    <mergeCell ref="X155:Y155"/>
    <mergeCell ref="AA155:AB155"/>
    <mergeCell ref="AD155:AE155"/>
    <mergeCell ref="AG155:AH155"/>
    <mergeCell ref="A1:A2"/>
    <mergeCell ref="B1:R1"/>
    <mergeCell ref="S1:AI1"/>
    <mergeCell ref="B2:R2"/>
    <mergeCell ref="S2:AI2"/>
    <mergeCell ref="U153:V153"/>
    <mergeCell ref="X153:Y153"/>
    <mergeCell ref="AA153:AB153"/>
    <mergeCell ref="AD153:AE153"/>
    <mergeCell ref="AG153:AH153"/>
    <mergeCell ref="U154:V154"/>
    <mergeCell ref="X154:Y154"/>
    <mergeCell ref="AA154:AB154"/>
    <mergeCell ref="AD154:AE154"/>
    <mergeCell ref="AG154:AH154"/>
    <mergeCell ref="U151:V151"/>
    <mergeCell ref="X151:Y151"/>
    <mergeCell ref="AA151:AB151"/>
    <mergeCell ref="AD151:AE151"/>
    <mergeCell ref="AG151:AH151"/>
    <mergeCell ref="U152:V152"/>
    <mergeCell ref="X152:Y152"/>
    <mergeCell ref="AA152:AB152"/>
    <mergeCell ref="AD152:AE152"/>
    <mergeCell ref="AG152:AH152"/>
    <mergeCell ref="U149:AH149"/>
    <mergeCell ref="U150:V150"/>
    <mergeCell ref="X150:Y150"/>
    <mergeCell ref="AA150:AB150"/>
    <mergeCell ref="AD150:AE150"/>
    <mergeCell ref="AG150:AH150"/>
    <mergeCell ref="U135:V135"/>
    <mergeCell ref="X135:Y135"/>
    <mergeCell ref="AA135:AB135"/>
    <mergeCell ref="AD135:AE135"/>
    <mergeCell ref="AG135:AH135"/>
    <mergeCell ref="U136:V136"/>
    <mergeCell ref="X136:Y136"/>
    <mergeCell ref="AA136:AB136"/>
    <mergeCell ref="AD136:AE136"/>
    <mergeCell ref="AG136:AH136"/>
    <mergeCell ref="U133:V133"/>
    <mergeCell ref="X133:Y133"/>
    <mergeCell ref="AA133:AB133"/>
    <mergeCell ref="AD133:AE133"/>
    <mergeCell ref="AG133:AH133"/>
    <mergeCell ref="U134:V134"/>
    <mergeCell ref="X134:Y134"/>
    <mergeCell ref="AA134:AB134"/>
    <mergeCell ref="AD134:AE134"/>
    <mergeCell ref="AG134:AH134"/>
    <mergeCell ref="U131:AH131"/>
    <mergeCell ref="U132:V132"/>
    <mergeCell ref="X132:Y132"/>
    <mergeCell ref="AA132:AB132"/>
    <mergeCell ref="AD132:AE132"/>
    <mergeCell ref="AG132:AH132"/>
    <mergeCell ref="U89:V89"/>
    <mergeCell ref="X89:Y89"/>
    <mergeCell ref="AA89:AB89"/>
    <mergeCell ref="AD89:AE89"/>
    <mergeCell ref="U90:V90"/>
    <mergeCell ref="X90:Y90"/>
    <mergeCell ref="AA90:AB90"/>
    <mergeCell ref="AD90:AE90"/>
    <mergeCell ref="U87:V87"/>
    <mergeCell ref="X87:Y87"/>
    <mergeCell ref="AA87:AB87"/>
    <mergeCell ref="AD87:AE87"/>
    <mergeCell ref="U88:V88"/>
    <mergeCell ref="X88:Y88"/>
    <mergeCell ref="AA88:AB88"/>
    <mergeCell ref="AD88:AE88"/>
    <mergeCell ref="U74:V74"/>
    <mergeCell ref="X74:Y74"/>
    <mergeCell ref="AA74:AB74"/>
    <mergeCell ref="AD74:AE74"/>
    <mergeCell ref="U86:V86"/>
    <mergeCell ref="X86:Y86"/>
    <mergeCell ref="AA86:AB86"/>
    <mergeCell ref="AD86:AE86"/>
    <mergeCell ref="S84:AI84"/>
    <mergeCell ref="S85:AI85"/>
    <mergeCell ref="U72:V72"/>
    <mergeCell ref="X72:Y72"/>
    <mergeCell ref="AA72:AB72"/>
    <mergeCell ref="AD72:AE72"/>
    <mergeCell ref="U73:V73"/>
    <mergeCell ref="X73:Y73"/>
    <mergeCell ref="AA73:AB73"/>
    <mergeCell ref="AD73:AE73"/>
    <mergeCell ref="AA63:AB63"/>
    <mergeCell ref="U70:V70"/>
    <mergeCell ref="X70:Y70"/>
    <mergeCell ref="AA70:AB70"/>
    <mergeCell ref="AD70:AE70"/>
    <mergeCell ref="U71:V71"/>
    <mergeCell ref="X71:Y71"/>
    <mergeCell ref="AA71:AB71"/>
    <mergeCell ref="AD71:AE71"/>
    <mergeCell ref="S69:AI69"/>
    <mergeCell ref="U61:V61"/>
    <mergeCell ref="X61:Y61"/>
    <mergeCell ref="U62:V62"/>
    <mergeCell ref="X62:Y62"/>
    <mergeCell ref="U63:V63"/>
    <mergeCell ref="X63:Y63"/>
    <mergeCell ref="U53:V53"/>
    <mergeCell ref="X53:Y53"/>
    <mergeCell ref="AA53:AB53"/>
    <mergeCell ref="AD53:AE53"/>
    <mergeCell ref="U54:V54"/>
    <mergeCell ref="X54:Y54"/>
    <mergeCell ref="AA54:AB54"/>
    <mergeCell ref="AD54:AE54"/>
    <mergeCell ref="U51:V51"/>
    <mergeCell ref="X51:Y51"/>
    <mergeCell ref="AA51:AB51"/>
    <mergeCell ref="AD51:AE51"/>
    <mergeCell ref="U52:V52"/>
    <mergeCell ref="X52:Y52"/>
    <mergeCell ref="AA52:AB52"/>
    <mergeCell ref="AD52:AE52"/>
    <mergeCell ref="U42:V42"/>
    <mergeCell ref="X42:Y42"/>
    <mergeCell ref="AA42:AB42"/>
    <mergeCell ref="AD42:AE42"/>
    <mergeCell ref="U50:V50"/>
    <mergeCell ref="X50:Y50"/>
    <mergeCell ref="AA50:AB50"/>
    <mergeCell ref="AD50:AE50"/>
    <mergeCell ref="U40:V40"/>
    <mergeCell ref="X40:Y40"/>
    <mergeCell ref="AA40:AB40"/>
    <mergeCell ref="AD40:AE40"/>
    <mergeCell ref="U41:V41"/>
    <mergeCell ref="X41:Y41"/>
    <mergeCell ref="AA41:AB41"/>
    <mergeCell ref="AD41:AE41"/>
    <mergeCell ref="U38:V38"/>
    <mergeCell ref="X38:Y38"/>
    <mergeCell ref="AA38:AB38"/>
    <mergeCell ref="AD38:AE38"/>
    <mergeCell ref="U39:V39"/>
    <mergeCell ref="X39:Y39"/>
    <mergeCell ref="AA39:AB39"/>
    <mergeCell ref="AD39:AE39"/>
    <mergeCell ref="D158:E158"/>
    <mergeCell ref="G158:H158"/>
    <mergeCell ref="J158:K158"/>
    <mergeCell ref="M158:N158"/>
    <mergeCell ref="P158:Q158"/>
    <mergeCell ref="D159:E159"/>
    <mergeCell ref="G159:H159"/>
    <mergeCell ref="J159:K159"/>
    <mergeCell ref="M159:N159"/>
    <mergeCell ref="P159:Q159"/>
    <mergeCell ref="J155:K155"/>
    <mergeCell ref="M155:N155"/>
    <mergeCell ref="J156:K156"/>
    <mergeCell ref="M156:N156"/>
    <mergeCell ref="P156:Q156"/>
    <mergeCell ref="J157:K157"/>
    <mergeCell ref="M157:N157"/>
    <mergeCell ref="P157:Q157"/>
    <mergeCell ref="D141:E141"/>
    <mergeCell ref="G141:H141"/>
    <mergeCell ref="J141:K141"/>
    <mergeCell ref="M141:N141"/>
    <mergeCell ref="P141:Q141"/>
    <mergeCell ref="D154:Q154"/>
    <mergeCell ref="J139:K139"/>
    <mergeCell ref="M139:N139"/>
    <mergeCell ref="P139:Q139"/>
    <mergeCell ref="D140:E140"/>
    <mergeCell ref="G140:H140"/>
    <mergeCell ref="J140:K140"/>
    <mergeCell ref="M140:N140"/>
    <mergeCell ref="P140:Q140"/>
    <mergeCell ref="D136:Q136"/>
    <mergeCell ref="J137:K137"/>
    <mergeCell ref="M137:N137"/>
    <mergeCell ref="J138:K138"/>
    <mergeCell ref="M138:N138"/>
    <mergeCell ref="P138:Q138"/>
    <mergeCell ref="D98:E98"/>
    <mergeCell ref="G98:H98"/>
    <mergeCell ref="J98:K98"/>
    <mergeCell ref="M98:N98"/>
    <mergeCell ref="D99:E99"/>
    <mergeCell ref="G99:H99"/>
    <mergeCell ref="J99:K99"/>
    <mergeCell ref="M99:N99"/>
    <mergeCell ref="G95:H95"/>
    <mergeCell ref="J95:K95"/>
    <mergeCell ref="G96:H96"/>
    <mergeCell ref="J96:K96"/>
    <mergeCell ref="M96:N96"/>
    <mergeCell ref="D97:E97"/>
    <mergeCell ref="G97:H97"/>
    <mergeCell ref="J97:K97"/>
    <mergeCell ref="M97:N97"/>
    <mergeCell ref="D83:E83"/>
    <mergeCell ref="G83:H83"/>
    <mergeCell ref="J83:K83"/>
    <mergeCell ref="M83:N83"/>
    <mergeCell ref="D84:E84"/>
    <mergeCell ref="G84:H84"/>
    <mergeCell ref="J84:K84"/>
    <mergeCell ref="M84:N84"/>
    <mergeCell ref="G80:H80"/>
    <mergeCell ref="J80:K80"/>
    <mergeCell ref="G81:H81"/>
    <mergeCell ref="J81:K81"/>
    <mergeCell ref="M81:N81"/>
    <mergeCell ref="D82:E82"/>
    <mergeCell ref="G82:H82"/>
    <mergeCell ref="J82:K82"/>
    <mergeCell ref="M82:N82"/>
    <mergeCell ref="J67:K67"/>
    <mergeCell ref="D70:E70"/>
    <mergeCell ref="G70:H70"/>
    <mergeCell ref="D71:E71"/>
    <mergeCell ref="G71:H71"/>
    <mergeCell ref="D72:E72"/>
    <mergeCell ref="G72:H72"/>
    <mergeCell ref="J72:K72"/>
    <mergeCell ref="D65:E65"/>
    <mergeCell ref="G65:H65"/>
    <mergeCell ref="D66:E66"/>
    <mergeCell ref="G66:H66"/>
    <mergeCell ref="D67:E67"/>
    <mergeCell ref="G67:H67"/>
    <mergeCell ref="D54:E54"/>
    <mergeCell ref="G54:H54"/>
    <mergeCell ref="J54:K54"/>
    <mergeCell ref="M54:N54"/>
    <mergeCell ref="D55:E55"/>
    <mergeCell ref="G55:H55"/>
    <mergeCell ref="J55:K55"/>
    <mergeCell ref="M55:N55"/>
    <mergeCell ref="G51:H51"/>
    <mergeCell ref="J51:K51"/>
    <mergeCell ref="G52:H52"/>
    <mergeCell ref="J52:K52"/>
    <mergeCell ref="M52:N52"/>
    <mergeCell ref="D53:E53"/>
    <mergeCell ref="G53:H53"/>
    <mergeCell ref="J53:K53"/>
    <mergeCell ref="M53:N53"/>
    <mergeCell ref="D41:E41"/>
    <mergeCell ref="G41:H41"/>
    <mergeCell ref="J41:K41"/>
    <mergeCell ref="M41:N41"/>
    <mergeCell ref="D42:E42"/>
    <mergeCell ref="G42:H42"/>
    <mergeCell ref="J42:K42"/>
    <mergeCell ref="M42:N42"/>
    <mergeCell ref="G38:H38"/>
    <mergeCell ref="J38:K38"/>
    <mergeCell ref="G39:H39"/>
    <mergeCell ref="J39:K39"/>
    <mergeCell ref="M39:N39"/>
    <mergeCell ref="D40:E40"/>
    <mergeCell ref="G40:H40"/>
    <mergeCell ref="J40:K40"/>
    <mergeCell ref="M40:N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5</v>
      </c>
      <c r="B1" s="1" t="s">
        <v>2</v>
      </c>
      <c r="C1" s="1" t="s">
        <v>15</v>
      </c>
      <c r="D1" s="1" t="s">
        <v>16</v>
      </c>
    </row>
    <row r="2" spans="1:4" ht="30" x14ac:dyDescent="0.25">
      <c r="A2" s="2" t="s">
        <v>56</v>
      </c>
      <c r="B2" s="12">
        <v>0.01</v>
      </c>
      <c r="C2" s="12">
        <v>0.01</v>
      </c>
      <c r="D2" s="12">
        <v>0.01</v>
      </c>
    </row>
    <row r="3" spans="1:4" ht="30" x14ac:dyDescent="0.25">
      <c r="A3" s="2" t="s">
        <v>57</v>
      </c>
      <c r="B3" s="7">
        <v>1000</v>
      </c>
      <c r="C3" s="7">
        <v>1000</v>
      </c>
      <c r="D3" s="7">
        <v>1000</v>
      </c>
    </row>
    <row r="4" spans="1:4" x14ac:dyDescent="0.25">
      <c r="A4" s="2" t="s">
        <v>58</v>
      </c>
      <c r="B4" s="8">
        <v>5000000</v>
      </c>
      <c r="C4" s="8">
        <v>5000000</v>
      </c>
      <c r="D4" s="8">
        <v>5000000</v>
      </c>
    </row>
    <row r="5" spans="1:4" x14ac:dyDescent="0.25">
      <c r="A5" s="2" t="s">
        <v>59</v>
      </c>
      <c r="B5" s="8">
        <v>12562</v>
      </c>
      <c r="C5" s="8">
        <v>12562</v>
      </c>
      <c r="D5" s="8">
        <v>12562</v>
      </c>
    </row>
    <row r="6" spans="1:4" x14ac:dyDescent="0.25">
      <c r="A6" s="2" t="s">
        <v>60</v>
      </c>
      <c r="B6" s="8">
        <v>12562</v>
      </c>
      <c r="C6" s="8">
        <v>12562</v>
      </c>
      <c r="D6" s="8">
        <v>12562</v>
      </c>
    </row>
    <row r="7" spans="1:4" ht="30" x14ac:dyDescent="0.25">
      <c r="A7" s="2" t="s">
        <v>61</v>
      </c>
      <c r="B7" s="12">
        <v>0.01</v>
      </c>
      <c r="C7" s="12">
        <v>0.01</v>
      </c>
      <c r="D7" s="12">
        <v>0.01</v>
      </c>
    </row>
    <row r="8" spans="1:4" x14ac:dyDescent="0.25">
      <c r="A8" s="2" t="s">
        <v>62</v>
      </c>
      <c r="B8" s="8">
        <v>10000000</v>
      </c>
      <c r="C8" s="8">
        <v>10000000</v>
      </c>
      <c r="D8" s="8">
        <v>10000000</v>
      </c>
    </row>
    <row r="9" spans="1:4" x14ac:dyDescent="0.25">
      <c r="A9" s="2" t="s">
        <v>63</v>
      </c>
      <c r="B9" s="8">
        <v>4147633</v>
      </c>
      <c r="C9" s="8">
        <v>4145547</v>
      </c>
      <c r="D9" s="8">
        <v>4095650</v>
      </c>
    </row>
    <row r="10" spans="1:4" x14ac:dyDescent="0.25">
      <c r="A10" s="2" t="s">
        <v>64</v>
      </c>
      <c r="B10" s="8">
        <v>4147633</v>
      </c>
      <c r="C10" s="8">
        <v>4145547</v>
      </c>
      <c r="D10" s="8">
        <v>40956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4" max="4" width="2" bestFit="1" customWidth="1"/>
    <col min="5" max="5" width="7" bestFit="1" customWidth="1"/>
    <col min="7" max="7" width="1.85546875" bestFit="1" customWidth="1"/>
    <col min="8" max="8" width="5.7109375" bestFit="1" customWidth="1"/>
    <col min="10" max="10" width="1.85546875" bestFit="1" customWidth="1"/>
    <col min="11" max="11" width="5.42578125" bestFit="1" customWidth="1"/>
    <col min="12" max="12" width="1.85546875" bestFit="1" customWidth="1"/>
  </cols>
  <sheetData>
    <row r="1" spans="1:12" ht="15" customHeight="1" x14ac:dyDescent="0.25">
      <c r="A1" s="6" t="s">
        <v>905</v>
      </c>
      <c r="B1" s="6" t="s">
        <v>67</v>
      </c>
      <c r="C1" s="6"/>
      <c r="D1" s="6"/>
      <c r="E1" s="6"/>
      <c r="F1" s="6"/>
      <c r="G1" s="6"/>
      <c r="H1" s="6"/>
      <c r="I1" s="6"/>
      <c r="J1" s="6"/>
      <c r="K1" s="6"/>
      <c r="L1" s="6"/>
    </row>
    <row r="2" spans="1:12" ht="15" customHeight="1" x14ac:dyDescent="0.25">
      <c r="A2" s="6"/>
      <c r="B2" s="6" t="s">
        <v>15</v>
      </c>
      <c r="C2" s="6"/>
      <c r="D2" s="6"/>
      <c r="E2" s="6"/>
      <c r="F2" s="6"/>
      <c r="G2" s="6"/>
      <c r="H2" s="6"/>
      <c r="I2" s="6"/>
      <c r="J2" s="6"/>
      <c r="K2" s="6"/>
      <c r="L2" s="6"/>
    </row>
    <row r="3" spans="1:12" ht="45" x14ac:dyDescent="0.25">
      <c r="A3" s="3" t="s">
        <v>906</v>
      </c>
      <c r="B3" s="10"/>
      <c r="C3" s="10"/>
      <c r="D3" s="10"/>
      <c r="E3" s="10"/>
      <c r="F3" s="10"/>
      <c r="G3" s="10"/>
      <c r="H3" s="10"/>
      <c r="I3" s="10"/>
      <c r="J3" s="10"/>
      <c r="K3" s="10"/>
      <c r="L3" s="10"/>
    </row>
    <row r="4" spans="1:12" x14ac:dyDescent="0.25">
      <c r="A4" s="11" t="s">
        <v>907</v>
      </c>
      <c r="B4" s="18" t="s">
        <v>908</v>
      </c>
      <c r="C4" s="18"/>
      <c r="D4" s="18"/>
      <c r="E4" s="18"/>
      <c r="F4" s="18"/>
      <c r="G4" s="18"/>
      <c r="H4" s="18"/>
      <c r="I4" s="18"/>
      <c r="J4" s="18"/>
      <c r="K4" s="18"/>
      <c r="L4" s="18"/>
    </row>
    <row r="5" spans="1:12" x14ac:dyDescent="0.25">
      <c r="A5" s="11"/>
      <c r="B5" s="19"/>
      <c r="C5" s="19"/>
      <c r="D5" s="19"/>
      <c r="E5" s="19"/>
      <c r="F5" s="19"/>
      <c r="G5" s="19"/>
      <c r="H5" s="19"/>
      <c r="I5" s="19"/>
      <c r="J5" s="19"/>
      <c r="K5" s="19"/>
      <c r="L5" s="19"/>
    </row>
    <row r="6" spans="1:12" x14ac:dyDescent="0.25">
      <c r="A6" s="11"/>
      <c r="B6" s="19" t="s">
        <v>909</v>
      </c>
      <c r="C6" s="19"/>
      <c r="D6" s="19"/>
      <c r="E6" s="19"/>
      <c r="F6" s="19"/>
      <c r="G6" s="19"/>
      <c r="H6" s="19"/>
      <c r="I6" s="19"/>
      <c r="J6" s="19"/>
      <c r="K6" s="19"/>
      <c r="L6" s="19"/>
    </row>
    <row r="7" spans="1:12" x14ac:dyDescent="0.25">
      <c r="A7" s="11"/>
      <c r="B7" s="19"/>
      <c r="C7" s="19"/>
      <c r="D7" s="19"/>
      <c r="E7" s="19"/>
      <c r="F7" s="19"/>
      <c r="G7" s="19"/>
      <c r="H7" s="19"/>
      <c r="I7" s="19"/>
      <c r="J7" s="19"/>
      <c r="K7" s="19"/>
      <c r="L7" s="19"/>
    </row>
    <row r="8" spans="1:12" ht="15.75" customHeight="1" x14ac:dyDescent="0.25">
      <c r="A8" s="11"/>
      <c r="B8" s="480" t="s">
        <v>910</v>
      </c>
      <c r="C8" s="480"/>
      <c r="D8" s="480"/>
      <c r="E8" s="480"/>
      <c r="F8" s="480"/>
      <c r="G8" s="480"/>
      <c r="H8" s="480"/>
      <c r="I8" s="480"/>
      <c r="J8" s="480"/>
      <c r="K8" s="480"/>
      <c r="L8" s="480"/>
    </row>
    <row r="9" spans="1:12" x14ac:dyDescent="0.25">
      <c r="A9" s="11"/>
      <c r="B9" s="19"/>
      <c r="C9" s="19"/>
      <c r="D9" s="19"/>
      <c r="E9" s="19"/>
      <c r="F9" s="19"/>
      <c r="G9" s="19"/>
      <c r="H9" s="19"/>
      <c r="I9" s="19"/>
      <c r="J9" s="19"/>
      <c r="K9" s="19"/>
      <c r="L9" s="19"/>
    </row>
    <row r="10" spans="1:12" x14ac:dyDescent="0.25">
      <c r="A10" s="11"/>
      <c r="B10" s="18" t="s">
        <v>911</v>
      </c>
      <c r="C10" s="18"/>
      <c r="D10" s="18"/>
      <c r="E10" s="18"/>
      <c r="F10" s="18"/>
      <c r="G10" s="18"/>
      <c r="H10" s="18"/>
      <c r="I10" s="18"/>
      <c r="J10" s="18"/>
      <c r="K10" s="18"/>
      <c r="L10" s="18"/>
    </row>
    <row r="11" spans="1:12" x14ac:dyDescent="0.25">
      <c r="A11" s="11"/>
      <c r="B11" s="19"/>
      <c r="C11" s="19"/>
      <c r="D11" s="19"/>
      <c r="E11" s="19"/>
      <c r="F11" s="19"/>
      <c r="G11" s="19"/>
      <c r="H11" s="19"/>
      <c r="I11" s="19"/>
      <c r="J11" s="19"/>
      <c r="K11" s="19"/>
      <c r="L11" s="19"/>
    </row>
    <row r="12" spans="1:12" ht="15.75" thickBot="1" x14ac:dyDescent="0.3">
      <c r="A12" s="11"/>
      <c r="B12" s="23"/>
      <c r="C12" s="23"/>
      <c r="D12" s="86" t="s">
        <v>408</v>
      </c>
      <c r="E12" s="86"/>
      <c r="F12" s="86"/>
      <c r="G12" s="86"/>
      <c r="H12" s="86"/>
      <c r="I12" s="23"/>
    </row>
    <row r="13" spans="1:12" ht="15.75" thickBot="1" x14ac:dyDescent="0.3">
      <c r="A13" s="11"/>
      <c r="B13" s="64" t="s">
        <v>377</v>
      </c>
      <c r="C13" s="23"/>
      <c r="D13" s="93">
        <v>2014</v>
      </c>
      <c r="E13" s="93"/>
      <c r="F13" s="67"/>
      <c r="G13" s="94">
        <v>2013</v>
      </c>
      <c r="H13" s="94"/>
      <c r="I13" s="23"/>
    </row>
    <row r="14" spans="1:12" x14ac:dyDescent="0.25">
      <c r="A14" s="11"/>
      <c r="B14" s="90" t="s">
        <v>17</v>
      </c>
      <c r="C14" s="26"/>
      <c r="D14" s="90"/>
      <c r="E14" s="91"/>
      <c r="F14" s="26"/>
      <c r="G14" s="69"/>
      <c r="H14" s="70"/>
      <c r="I14" s="26"/>
    </row>
    <row r="15" spans="1:12" x14ac:dyDescent="0.25">
      <c r="A15" s="11"/>
      <c r="B15" s="24" t="s">
        <v>912</v>
      </c>
      <c r="C15" s="29"/>
      <c r="D15" s="71" t="s">
        <v>307</v>
      </c>
      <c r="E15" s="72">
        <v>1356</v>
      </c>
      <c r="F15" s="29"/>
      <c r="G15" s="24" t="s">
        <v>307</v>
      </c>
      <c r="H15" s="32">
        <v>1865</v>
      </c>
      <c r="I15" s="29"/>
    </row>
    <row r="16" spans="1:12" x14ac:dyDescent="0.25">
      <c r="A16" s="11"/>
      <c r="B16" s="27" t="s">
        <v>913</v>
      </c>
      <c r="C16" s="26"/>
      <c r="D16" s="75"/>
      <c r="E16" s="78" t="s">
        <v>308</v>
      </c>
      <c r="F16" s="26"/>
      <c r="G16" s="27"/>
      <c r="H16" s="28" t="s">
        <v>308</v>
      </c>
      <c r="I16" s="26"/>
    </row>
    <row r="17" spans="1:9" ht="15.75" thickBot="1" x14ac:dyDescent="0.3">
      <c r="A17" s="11"/>
      <c r="B17" s="24" t="s">
        <v>25</v>
      </c>
      <c r="C17" s="29"/>
      <c r="D17" s="96"/>
      <c r="E17" s="97" t="s">
        <v>308</v>
      </c>
      <c r="F17" s="29"/>
      <c r="G17" s="33"/>
      <c r="H17" s="34" t="s">
        <v>308</v>
      </c>
      <c r="I17" s="29"/>
    </row>
    <row r="18" spans="1:9" x14ac:dyDescent="0.25">
      <c r="A18" s="11"/>
      <c r="B18" s="36" t="s">
        <v>914</v>
      </c>
      <c r="C18" s="26"/>
      <c r="D18" s="90"/>
      <c r="E18" s="91" t="s">
        <v>308</v>
      </c>
      <c r="F18" s="26"/>
      <c r="G18" s="69"/>
      <c r="H18" s="70" t="s">
        <v>308</v>
      </c>
      <c r="I18" s="26"/>
    </row>
    <row r="19" spans="1:9" x14ac:dyDescent="0.25">
      <c r="A19" s="11"/>
      <c r="B19" s="24" t="s">
        <v>915</v>
      </c>
      <c r="C19" s="29"/>
      <c r="D19" s="71"/>
      <c r="E19" s="72">
        <v>59166</v>
      </c>
      <c r="F19" s="29"/>
      <c r="G19" s="24"/>
      <c r="H19" s="32">
        <v>47744</v>
      </c>
      <c r="I19" s="29"/>
    </row>
    <row r="20" spans="1:9" ht="15.75" thickBot="1" x14ac:dyDescent="0.3">
      <c r="A20" s="11"/>
      <c r="B20" s="27" t="s">
        <v>337</v>
      </c>
      <c r="C20" s="26"/>
      <c r="D20" s="79"/>
      <c r="E20" s="80">
        <v>71</v>
      </c>
      <c r="F20" s="26"/>
      <c r="G20" s="47"/>
      <c r="H20" s="48">
        <v>68</v>
      </c>
      <c r="I20" s="26"/>
    </row>
    <row r="21" spans="1:9" ht="15.75" thickBot="1" x14ac:dyDescent="0.3">
      <c r="A21" s="11"/>
      <c r="B21" s="55" t="s">
        <v>33</v>
      </c>
      <c r="C21" s="29"/>
      <c r="D21" s="81" t="s">
        <v>307</v>
      </c>
      <c r="E21" s="82">
        <v>60593</v>
      </c>
      <c r="F21" s="29"/>
      <c r="G21" s="49" t="s">
        <v>307</v>
      </c>
      <c r="H21" s="50">
        <v>49677</v>
      </c>
      <c r="I21" s="29"/>
    </row>
    <row r="22" spans="1:9" ht="16.5" thickTop="1" thickBot="1" x14ac:dyDescent="0.3">
      <c r="A22" s="11"/>
      <c r="B22" s="27"/>
      <c r="C22" s="26"/>
      <c r="D22" s="411"/>
      <c r="E22" s="412"/>
      <c r="F22" s="26"/>
      <c r="G22" s="413"/>
      <c r="H22" s="414"/>
      <c r="I22" s="26"/>
    </row>
    <row r="23" spans="1:9" ht="15.75" thickTop="1" x14ac:dyDescent="0.25">
      <c r="A23" s="11"/>
      <c r="B23" s="71" t="s">
        <v>34</v>
      </c>
      <c r="C23" s="29"/>
      <c r="D23" s="400"/>
      <c r="E23" s="401"/>
      <c r="F23" s="29"/>
      <c r="G23" s="39"/>
      <c r="H23" s="40"/>
      <c r="I23" s="29"/>
    </row>
    <row r="24" spans="1:9" x14ac:dyDescent="0.25">
      <c r="A24" s="11"/>
      <c r="B24" s="27" t="s">
        <v>38</v>
      </c>
      <c r="C24" s="26"/>
      <c r="D24" s="75" t="s">
        <v>307</v>
      </c>
      <c r="E24" s="78">
        <v>874</v>
      </c>
      <c r="F24" s="26"/>
      <c r="G24" s="27" t="s">
        <v>307</v>
      </c>
      <c r="H24" s="28">
        <v>981</v>
      </c>
      <c r="I24" s="26"/>
    </row>
    <row r="25" spans="1:9" ht="15.75" thickBot="1" x14ac:dyDescent="0.3">
      <c r="A25" s="11"/>
      <c r="B25" s="24" t="s">
        <v>324</v>
      </c>
      <c r="C25" s="29"/>
      <c r="D25" s="96"/>
      <c r="E25" s="97">
        <v>76</v>
      </c>
      <c r="F25" s="29"/>
      <c r="G25" s="33"/>
      <c r="H25" s="34">
        <v>72</v>
      </c>
      <c r="I25" s="29"/>
    </row>
    <row r="26" spans="1:9" x14ac:dyDescent="0.25">
      <c r="A26" s="11"/>
      <c r="B26" s="36" t="s">
        <v>43</v>
      </c>
      <c r="C26" s="26"/>
      <c r="D26" s="90"/>
      <c r="E26" s="91">
        <v>950</v>
      </c>
      <c r="F26" s="26"/>
      <c r="G26" s="69"/>
      <c r="H26" s="102">
        <v>1053</v>
      </c>
      <c r="I26" s="26"/>
    </row>
    <row r="27" spans="1:9" x14ac:dyDescent="0.25">
      <c r="A27" s="11"/>
      <c r="B27" s="24"/>
      <c r="C27" s="29"/>
      <c r="D27" s="71"/>
      <c r="E27" s="74"/>
      <c r="F27" s="29"/>
      <c r="G27" s="24"/>
      <c r="H27" s="30"/>
      <c r="I27" s="29"/>
    </row>
    <row r="28" spans="1:9" x14ac:dyDescent="0.25">
      <c r="A28" s="11"/>
      <c r="B28" s="75" t="s">
        <v>46</v>
      </c>
      <c r="C28" s="26"/>
      <c r="D28" s="75"/>
      <c r="E28" s="78"/>
      <c r="F28" s="26"/>
      <c r="G28" s="27"/>
      <c r="H28" s="28"/>
      <c r="I28" s="26"/>
    </row>
    <row r="29" spans="1:9" x14ac:dyDescent="0.25">
      <c r="A29" s="11"/>
      <c r="B29" s="24" t="s">
        <v>916</v>
      </c>
      <c r="C29" s="29"/>
      <c r="D29" s="71"/>
      <c r="E29" s="74"/>
      <c r="F29" s="29"/>
      <c r="G29" s="24"/>
      <c r="H29" s="30"/>
      <c r="I29" s="29"/>
    </row>
    <row r="30" spans="1:9" ht="64.5" x14ac:dyDescent="0.25">
      <c r="A30" s="11"/>
      <c r="B30" s="36" t="s">
        <v>917</v>
      </c>
      <c r="C30" s="26"/>
      <c r="D30" s="75"/>
      <c r="E30" s="76">
        <v>12562</v>
      </c>
      <c r="F30" s="26"/>
      <c r="G30" s="27"/>
      <c r="H30" s="31">
        <v>12562</v>
      </c>
      <c r="I30" s="26"/>
    </row>
    <row r="31" spans="1:9" ht="51.75" x14ac:dyDescent="0.25">
      <c r="A31" s="11"/>
      <c r="B31" s="24" t="s">
        <v>918</v>
      </c>
      <c r="C31" s="29"/>
      <c r="D31" s="71"/>
      <c r="E31" s="74">
        <v>41</v>
      </c>
      <c r="F31" s="29"/>
      <c r="G31" s="24"/>
      <c r="H31" s="30">
        <v>41</v>
      </c>
      <c r="I31" s="29"/>
    </row>
    <row r="32" spans="1:9" x14ac:dyDescent="0.25">
      <c r="A32" s="11"/>
      <c r="B32" s="27" t="s">
        <v>49</v>
      </c>
      <c r="C32" s="26"/>
      <c r="D32" s="75"/>
      <c r="E32" s="76">
        <v>38360</v>
      </c>
      <c r="F32" s="26"/>
      <c r="G32" s="27"/>
      <c r="H32" s="31">
        <v>37607</v>
      </c>
      <c r="I32" s="26"/>
    </row>
    <row r="33" spans="1:12" x14ac:dyDescent="0.25">
      <c r="A33" s="11"/>
      <c r="B33" s="24" t="s">
        <v>919</v>
      </c>
      <c r="C33" s="29"/>
      <c r="D33" s="71"/>
      <c r="E33" s="72">
        <v>8696</v>
      </c>
      <c r="F33" s="29"/>
      <c r="G33" s="24"/>
      <c r="H33" s="32">
        <v>-1590</v>
      </c>
      <c r="I33" s="29"/>
    </row>
    <row r="34" spans="1:12" ht="27" thickBot="1" x14ac:dyDescent="0.3">
      <c r="A34" s="11"/>
      <c r="B34" s="27" t="s">
        <v>920</v>
      </c>
      <c r="C34" s="26"/>
      <c r="D34" s="79"/>
      <c r="E34" s="80">
        <v>-16</v>
      </c>
      <c r="F34" s="26"/>
      <c r="G34" s="47"/>
      <c r="H34" s="48">
        <v>4</v>
      </c>
      <c r="I34" s="26"/>
    </row>
    <row r="35" spans="1:12" ht="15.75" thickBot="1" x14ac:dyDescent="0.3">
      <c r="A35" s="11"/>
      <c r="B35" s="55" t="s">
        <v>921</v>
      </c>
      <c r="C35" s="29"/>
      <c r="D35" s="104"/>
      <c r="E35" s="105">
        <v>59643</v>
      </c>
      <c r="F35" s="29"/>
      <c r="G35" s="44"/>
      <c r="H35" s="106">
        <v>48624</v>
      </c>
      <c r="I35" s="29"/>
    </row>
    <row r="36" spans="1:12" ht="15.75" thickBot="1" x14ac:dyDescent="0.3">
      <c r="A36" s="11"/>
      <c r="B36" s="36" t="s">
        <v>922</v>
      </c>
      <c r="C36" s="26"/>
      <c r="D36" s="98" t="s">
        <v>307</v>
      </c>
      <c r="E36" s="99">
        <v>60593</v>
      </c>
      <c r="F36" s="26"/>
      <c r="G36" s="37" t="s">
        <v>307</v>
      </c>
      <c r="H36" s="38">
        <v>49677</v>
      </c>
      <c r="I36" s="26"/>
    </row>
    <row r="37" spans="1:12" ht="15.75" thickTop="1" x14ac:dyDescent="0.25">
      <c r="A37" s="11"/>
      <c r="B37" s="19"/>
      <c r="C37" s="19"/>
      <c r="D37" s="19"/>
      <c r="E37" s="19"/>
      <c r="F37" s="19"/>
      <c r="G37" s="19"/>
      <c r="H37" s="19"/>
      <c r="I37" s="19"/>
      <c r="J37" s="19"/>
      <c r="K37" s="19"/>
      <c r="L37" s="19"/>
    </row>
    <row r="38" spans="1:12" x14ac:dyDescent="0.25">
      <c r="A38" s="11"/>
      <c r="B38" s="18" t="s">
        <v>923</v>
      </c>
      <c r="C38" s="18"/>
      <c r="D38" s="18"/>
      <c r="E38" s="18"/>
      <c r="F38" s="18"/>
      <c r="G38" s="18"/>
      <c r="H38" s="18"/>
      <c r="I38" s="18"/>
      <c r="J38" s="18"/>
      <c r="K38" s="18"/>
      <c r="L38" s="18"/>
    </row>
    <row r="39" spans="1:12" x14ac:dyDescent="0.25">
      <c r="A39" s="11"/>
      <c r="B39" s="19"/>
      <c r="C39" s="19"/>
      <c r="D39" s="19"/>
      <c r="E39" s="19"/>
      <c r="F39" s="19"/>
      <c r="G39" s="19"/>
      <c r="H39" s="19"/>
      <c r="I39" s="19"/>
      <c r="J39" s="19"/>
      <c r="K39" s="19"/>
      <c r="L39" s="19"/>
    </row>
    <row r="40" spans="1:12" x14ac:dyDescent="0.25">
      <c r="A40" s="11"/>
      <c r="B40" s="23"/>
      <c r="C40" s="23"/>
      <c r="D40" s="51" t="s">
        <v>924</v>
      </c>
      <c r="E40" s="51"/>
      <c r="F40" s="51"/>
      <c r="G40" s="51"/>
      <c r="H40" s="51"/>
      <c r="I40" s="51"/>
      <c r="J40" s="51"/>
      <c r="K40" s="51"/>
      <c r="L40" s="23"/>
    </row>
    <row r="41" spans="1:12" ht="15.75" thickBot="1" x14ac:dyDescent="0.3">
      <c r="A41" s="11"/>
      <c r="B41" s="23"/>
      <c r="C41" s="23"/>
      <c r="D41" s="86" t="s">
        <v>408</v>
      </c>
      <c r="E41" s="86"/>
      <c r="F41" s="86"/>
      <c r="G41" s="86"/>
      <c r="H41" s="86"/>
      <c r="I41" s="86"/>
      <c r="J41" s="86"/>
      <c r="K41" s="86"/>
      <c r="L41" s="23"/>
    </row>
    <row r="42" spans="1:12" ht="15.75" thickBot="1" x14ac:dyDescent="0.3">
      <c r="A42" s="11"/>
      <c r="B42" s="64" t="s">
        <v>377</v>
      </c>
      <c r="C42" s="23"/>
      <c r="D42" s="93">
        <v>2014</v>
      </c>
      <c r="E42" s="93"/>
      <c r="F42" s="67"/>
      <c r="G42" s="94">
        <v>2013</v>
      </c>
      <c r="H42" s="94"/>
      <c r="I42" s="67"/>
      <c r="J42" s="94">
        <v>2012</v>
      </c>
      <c r="K42" s="94"/>
      <c r="L42" s="23"/>
    </row>
    <row r="43" spans="1:12" x14ac:dyDescent="0.25">
      <c r="A43" s="11"/>
      <c r="B43" s="90" t="s">
        <v>70</v>
      </c>
      <c r="C43" s="26"/>
      <c r="D43" s="90"/>
      <c r="E43" s="91"/>
      <c r="F43" s="26"/>
      <c r="G43" s="69"/>
      <c r="H43" s="70"/>
      <c r="I43" s="26"/>
      <c r="J43" s="69"/>
      <c r="K43" s="70"/>
      <c r="L43" s="26"/>
    </row>
    <row r="44" spans="1:12" x14ac:dyDescent="0.25">
      <c r="A44" s="11"/>
      <c r="B44" s="55" t="s">
        <v>71</v>
      </c>
      <c r="C44" s="29"/>
      <c r="D44" s="71" t="s">
        <v>307</v>
      </c>
      <c r="E44" s="74" t="s">
        <v>308</v>
      </c>
      <c r="F44" s="29"/>
      <c r="G44" s="24" t="s">
        <v>307</v>
      </c>
      <c r="H44" s="30">
        <v>11</v>
      </c>
      <c r="I44" s="29"/>
      <c r="J44" s="24" t="s">
        <v>307</v>
      </c>
      <c r="K44" s="30">
        <v>3</v>
      </c>
      <c r="L44" s="29"/>
    </row>
    <row r="45" spans="1:12" x14ac:dyDescent="0.25">
      <c r="A45" s="11"/>
      <c r="B45" s="75" t="s">
        <v>75</v>
      </c>
      <c r="C45" s="26"/>
      <c r="D45" s="75"/>
      <c r="E45" s="78"/>
      <c r="F45" s="26"/>
      <c r="G45" s="27"/>
      <c r="H45" s="28"/>
      <c r="I45" s="26"/>
      <c r="J45" s="27"/>
      <c r="K45" s="28"/>
      <c r="L45" s="26"/>
    </row>
    <row r="46" spans="1:12" ht="15.75" thickBot="1" x14ac:dyDescent="0.3">
      <c r="A46" s="11"/>
      <c r="B46" s="55" t="s">
        <v>38</v>
      </c>
      <c r="C46" s="29"/>
      <c r="D46" s="96"/>
      <c r="E46" s="97">
        <v>6</v>
      </c>
      <c r="F46" s="29"/>
      <c r="G46" s="33"/>
      <c r="H46" s="34">
        <v>5</v>
      </c>
      <c r="I46" s="29"/>
      <c r="J46" s="33"/>
      <c r="K46" s="34">
        <v>7</v>
      </c>
      <c r="L46" s="29"/>
    </row>
    <row r="47" spans="1:12" x14ac:dyDescent="0.25">
      <c r="A47" s="11"/>
      <c r="B47" s="75" t="s">
        <v>925</v>
      </c>
      <c r="C47" s="26"/>
      <c r="D47" s="90"/>
      <c r="E47" s="91">
        <v>-6</v>
      </c>
      <c r="F47" s="26"/>
      <c r="G47" s="69"/>
      <c r="H47" s="70">
        <v>6</v>
      </c>
      <c r="I47" s="26"/>
      <c r="J47" s="69"/>
      <c r="K47" s="70">
        <v>-4</v>
      </c>
      <c r="L47" s="26"/>
    </row>
    <row r="48" spans="1:12" ht="15.75" thickBot="1" x14ac:dyDescent="0.3">
      <c r="A48" s="11"/>
      <c r="B48" s="24" t="s">
        <v>79</v>
      </c>
      <c r="C48" s="29"/>
      <c r="D48" s="96"/>
      <c r="E48" s="97" t="s">
        <v>308</v>
      </c>
      <c r="F48" s="29"/>
      <c r="G48" s="33"/>
      <c r="H48" s="34">
        <v>-3</v>
      </c>
      <c r="I48" s="29"/>
      <c r="J48" s="33"/>
      <c r="K48" s="34">
        <v>3</v>
      </c>
      <c r="L48" s="29"/>
    </row>
    <row r="49" spans="1:12" ht="26.25" x14ac:dyDescent="0.25">
      <c r="A49" s="11"/>
      <c r="B49" s="27" t="s">
        <v>926</v>
      </c>
      <c r="C49" s="26"/>
      <c r="D49" s="90"/>
      <c r="E49" s="91">
        <v>-6</v>
      </c>
      <c r="F49" s="26"/>
      <c r="G49" s="69"/>
      <c r="H49" s="70">
        <v>9</v>
      </c>
      <c r="I49" s="26"/>
      <c r="J49" s="69"/>
      <c r="K49" s="70">
        <v>-7</v>
      </c>
      <c r="L49" s="26"/>
    </row>
    <row r="50" spans="1:12" x14ac:dyDescent="0.25">
      <c r="A50" s="11"/>
      <c r="B50" s="71" t="s">
        <v>91</v>
      </c>
      <c r="C50" s="29"/>
      <c r="D50" s="71"/>
      <c r="E50" s="74"/>
      <c r="F50" s="29"/>
      <c r="G50" s="24"/>
      <c r="H50" s="30"/>
      <c r="I50" s="29"/>
      <c r="J50" s="24"/>
      <c r="K50" s="30"/>
      <c r="L50" s="29"/>
    </row>
    <row r="51" spans="1:12" x14ac:dyDescent="0.25">
      <c r="A51" s="11"/>
      <c r="B51" s="27" t="s">
        <v>92</v>
      </c>
      <c r="C51" s="26"/>
      <c r="D51" s="75"/>
      <c r="E51" s="78">
        <v>192</v>
      </c>
      <c r="F51" s="26"/>
      <c r="G51" s="27"/>
      <c r="H51" s="28">
        <v>86</v>
      </c>
      <c r="I51" s="26"/>
      <c r="J51" s="27"/>
      <c r="K51" s="28">
        <v>83</v>
      </c>
      <c r="L51" s="26"/>
    </row>
    <row r="52" spans="1:12" ht="15.75" thickBot="1" x14ac:dyDescent="0.3">
      <c r="A52" s="11"/>
      <c r="B52" s="24" t="s">
        <v>101</v>
      </c>
      <c r="C52" s="29"/>
      <c r="D52" s="96"/>
      <c r="E52" s="97">
        <v>228</v>
      </c>
      <c r="F52" s="29"/>
      <c r="G52" s="33"/>
      <c r="H52" s="34">
        <v>223</v>
      </c>
      <c r="I52" s="29"/>
      <c r="J52" s="33"/>
      <c r="K52" s="34">
        <v>147</v>
      </c>
      <c r="L52" s="29"/>
    </row>
    <row r="53" spans="1:12" x14ac:dyDescent="0.25">
      <c r="A53" s="11"/>
      <c r="B53" s="36" t="s">
        <v>102</v>
      </c>
      <c r="C53" s="26"/>
      <c r="D53" s="90"/>
      <c r="E53" s="91">
        <v>420</v>
      </c>
      <c r="F53" s="26"/>
      <c r="G53" s="69"/>
      <c r="H53" s="70">
        <v>309</v>
      </c>
      <c r="I53" s="26"/>
      <c r="J53" s="69"/>
      <c r="K53" s="70">
        <v>230</v>
      </c>
      <c r="L53" s="26"/>
    </row>
    <row r="54" spans="1:12" ht="26.25" x14ac:dyDescent="0.25">
      <c r="A54" s="11"/>
      <c r="B54" s="24" t="s">
        <v>927</v>
      </c>
      <c r="C54" s="29"/>
      <c r="D54" s="71"/>
      <c r="E54" s="74">
        <v>-426</v>
      </c>
      <c r="F54" s="29"/>
      <c r="G54" s="24"/>
      <c r="H54" s="30">
        <v>-300</v>
      </c>
      <c r="I54" s="29"/>
      <c r="J54" s="24"/>
      <c r="K54" s="30">
        <v>-237</v>
      </c>
      <c r="L54" s="29"/>
    </row>
    <row r="55" spans="1:12" ht="15.75" thickBot="1" x14ac:dyDescent="0.3">
      <c r="A55" s="11"/>
      <c r="B55" s="27" t="s">
        <v>928</v>
      </c>
      <c r="C55" s="26"/>
      <c r="D55" s="79"/>
      <c r="E55" s="80">
        <v>-145</v>
      </c>
      <c r="F55" s="26"/>
      <c r="G55" s="47"/>
      <c r="H55" s="48" t="s">
        <v>308</v>
      </c>
      <c r="I55" s="26"/>
      <c r="J55" s="47"/>
      <c r="K55" s="48">
        <v>-2</v>
      </c>
      <c r="L55" s="26"/>
    </row>
    <row r="56" spans="1:12" ht="26.25" x14ac:dyDescent="0.25">
      <c r="A56" s="11"/>
      <c r="B56" s="24" t="s">
        <v>929</v>
      </c>
      <c r="C56" s="29"/>
      <c r="D56" s="472"/>
      <c r="E56" s="473">
        <v>-281</v>
      </c>
      <c r="F56" s="29"/>
      <c r="G56" s="57"/>
      <c r="H56" s="58">
        <v>-300</v>
      </c>
      <c r="I56" s="29"/>
      <c r="J56" s="57"/>
      <c r="K56" s="58">
        <v>-235</v>
      </c>
      <c r="L56" s="29"/>
    </row>
    <row r="57" spans="1:12" ht="15.75" thickBot="1" x14ac:dyDescent="0.3">
      <c r="A57" s="11"/>
      <c r="B57" s="27" t="s">
        <v>930</v>
      </c>
      <c r="C57" s="26"/>
      <c r="D57" s="79"/>
      <c r="E57" s="103">
        <v>10693</v>
      </c>
      <c r="F57" s="26"/>
      <c r="G57" s="47"/>
      <c r="H57" s="62">
        <v>2261</v>
      </c>
      <c r="I57" s="26"/>
      <c r="J57" s="47"/>
      <c r="K57" s="62">
        <v>1856</v>
      </c>
      <c r="L57" s="26"/>
    </row>
    <row r="58" spans="1:12" ht="15.75" thickBot="1" x14ac:dyDescent="0.3">
      <c r="A58" s="11"/>
      <c r="B58" s="55" t="s">
        <v>129</v>
      </c>
      <c r="C58" s="29"/>
      <c r="D58" s="81" t="s">
        <v>307</v>
      </c>
      <c r="E58" s="82">
        <v>10412</v>
      </c>
      <c r="F58" s="29"/>
      <c r="G58" s="49" t="s">
        <v>307</v>
      </c>
      <c r="H58" s="50">
        <v>1961</v>
      </c>
      <c r="I58" s="29"/>
      <c r="J58" s="49" t="s">
        <v>307</v>
      </c>
      <c r="K58" s="50">
        <v>1621</v>
      </c>
      <c r="L58" s="29"/>
    </row>
    <row r="59" spans="1:12" ht="16.5" thickTop="1" thickBot="1" x14ac:dyDescent="0.3">
      <c r="A59" s="11"/>
      <c r="B59" s="27" t="s">
        <v>106</v>
      </c>
      <c r="C59" s="26"/>
      <c r="D59" s="474"/>
      <c r="E59" s="475">
        <v>126</v>
      </c>
      <c r="F59" s="26"/>
      <c r="G59" s="476"/>
      <c r="H59" s="477">
        <v>165</v>
      </c>
      <c r="I59" s="26"/>
      <c r="J59" s="476"/>
      <c r="K59" s="477">
        <v>616</v>
      </c>
      <c r="L59" s="26"/>
    </row>
    <row r="60" spans="1:12" ht="27" thickBot="1" x14ac:dyDescent="0.3">
      <c r="A60" s="11"/>
      <c r="B60" s="55" t="s">
        <v>107</v>
      </c>
      <c r="C60" s="29"/>
      <c r="D60" s="81" t="s">
        <v>307</v>
      </c>
      <c r="E60" s="82">
        <v>10286</v>
      </c>
      <c r="F60" s="29"/>
      <c r="G60" s="49" t="s">
        <v>307</v>
      </c>
      <c r="H60" s="50">
        <v>1796</v>
      </c>
      <c r="I60" s="29"/>
      <c r="J60" s="49" t="s">
        <v>307</v>
      </c>
      <c r="K60" s="50">
        <v>1005</v>
      </c>
      <c r="L60" s="29" t="s">
        <v>344</v>
      </c>
    </row>
    <row r="61" spans="1:12" ht="15.75" thickTop="1" x14ac:dyDescent="0.25">
      <c r="A61" s="11"/>
      <c r="B61" s="19"/>
      <c r="C61" s="19"/>
      <c r="D61" s="19"/>
      <c r="E61" s="19"/>
      <c r="F61" s="19"/>
      <c r="G61" s="19"/>
      <c r="H61" s="19"/>
      <c r="I61" s="19"/>
      <c r="J61" s="19"/>
      <c r="K61" s="19"/>
      <c r="L61" s="19"/>
    </row>
    <row r="62" spans="1:12" x14ac:dyDescent="0.25">
      <c r="A62" s="11"/>
      <c r="B62" s="18" t="s">
        <v>931</v>
      </c>
      <c r="C62" s="18"/>
      <c r="D62" s="18"/>
      <c r="E62" s="18"/>
      <c r="F62" s="18"/>
      <c r="G62" s="18"/>
      <c r="H62" s="18"/>
      <c r="I62" s="18"/>
      <c r="J62" s="18"/>
      <c r="K62" s="18"/>
      <c r="L62" s="18"/>
    </row>
    <row r="63" spans="1:12" x14ac:dyDescent="0.25">
      <c r="A63" s="11"/>
      <c r="B63" s="19"/>
      <c r="C63" s="19"/>
      <c r="D63" s="19"/>
      <c r="E63" s="19"/>
      <c r="F63" s="19"/>
      <c r="G63" s="19"/>
      <c r="H63" s="19"/>
      <c r="I63" s="19"/>
      <c r="J63" s="19"/>
      <c r="K63" s="19"/>
      <c r="L63" s="19"/>
    </row>
    <row r="64" spans="1:12" ht="15.75" thickBot="1" x14ac:dyDescent="0.3">
      <c r="A64" s="11"/>
      <c r="B64" s="23"/>
      <c r="C64" s="23"/>
      <c r="D64" s="86" t="s">
        <v>932</v>
      </c>
      <c r="E64" s="86"/>
      <c r="F64" s="86"/>
      <c r="G64" s="86"/>
      <c r="H64" s="86"/>
      <c r="I64" s="86"/>
      <c r="J64" s="86"/>
      <c r="K64" s="86"/>
      <c r="L64" s="23"/>
    </row>
    <row r="65" spans="1:12" ht="15.75" thickBot="1" x14ac:dyDescent="0.3">
      <c r="A65" s="11"/>
      <c r="B65" s="64" t="s">
        <v>377</v>
      </c>
      <c r="C65" s="23"/>
      <c r="D65" s="93">
        <v>2014</v>
      </c>
      <c r="E65" s="93"/>
      <c r="F65" s="67"/>
      <c r="G65" s="94">
        <v>2013</v>
      </c>
      <c r="H65" s="94"/>
      <c r="I65" s="67"/>
      <c r="J65" s="94">
        <v>2012</v>
      </c>
      <c r="K65" s="94"/>
      <c r="L65" s="23"/>
    </row>
    <row r="66" spans="1:12" ht="26.25" x14ac:dyDescent="0.25">
      <c r="A66" s="11"/>
      <c r="B66" s="90" t="s">
        <v>154</v>
      </c>
      <c r="C66" s="26"/>
      <c r="D66" s="69"/>
      <c r="E66" s="91"/>
      <c r="F66" s="26"/>
      <c r="G66" s="69"/>
      <c r="H66" s="70"/>
      <c r="I66" s="26"/>
      <c r="J66" s="69"/>
      <c r="K66" s="70"/>
      <c r="L66" s="26"/>
    </row>
    <row r="67" spans="1:12" x14ac:dyDescent="0.25">
      <c r="A67" s="11"/>
      <c r="B67" s="55" t="s">
        <v>129</v>
      </c>
      <c r="C67" s="29"/>
      <c r="D67" s="24" t="s">
        <v>307</v>
      </c>
      <c r="E67" s="72">
        <v>10412</v>
      </c>
      <c r="F67" s="29"/>
      <c r="G67" s="24" t="s">
        <v>307</v>
      </c>
      <c r="H67" s="32">
        <v>1961</v>
      </c>
      <c r="I67" s="29"/>
      <c r="J67" s="24" t="s">
        <v>307</v>
      </c>
      <c r="K67" s="32">
        <v>1621</v>
      </c>
      <c r="L67" s="29"/>
    </row>
    <row r="68" spans="1:12" ht="39" x14ac:dyDescent="0.25">
      <c r="A68" s="11"/>
      <c r="B68" s="36" t="s">
        <v>933</v>
      </c>
      <c r="C68" s="26"/>
      <c r="D68" s="27"/>
      <c r="E68" s="78"/>
      <c r="F68" s="26"/>
      <c r="G68" s="27"/>
      <c r="H68" s="28"/>
      <c r="I68" s="26"/>
      <c r="J68" s="27"/>
      <c r="K68" s="28"/>
      <c r="L68" s="26"/>
    </row>
    <row r="69" spans="1:12" x14ac:dyDescent="0.25">
      <c r="A69" s="11"/>
      <c r="B69" s="55" t="s">
        <v>79</v>
      </c>
      <c r="C69" s="29"/>
      <c r="D69" s="24"/>
      <c r="E69" s="74" t="s">
        <v>308</v>
      </c>
      <c r="F69" s="29"/>
      <c r="G69" s="24"/>
      <c r="H69" s="30">
        <v>-3</v>
      </c>
      <c r="I69" s="29"/>
      <c r="J69" s="24"/>
      <c r="K69" s="30">
        <v>3</v>
      </c>
      <c r="L69" s="29"/>
    </row>
    <row r="70" spans="1:12" x14ac:dyDescent="0.25">
      <c r="A70" s="11"/>
      <c r="B70" s="36" t="s">
        <v>934</v>
      </c>
      <c r="C70" s="26"/>
      <c r="D70" s="27"/>
      <c r="E70" s="78">
        <v>1</v>
      </c>
      <c r="F70" s="26"/>
      <c r="G70" s="27"/>
      <c r="H70" s="28" t="s">
        <v>308</v>
      </c>
      <c r="I70" s="26"/>
      <c r="J70" s="27"/>
      <c r="K70" s="28">
        <v>-1</v>
      </c>
      <c r="L70" s="26"/>
    </row>
    <row r="71" spans="1:12" x14ac:dyDescent="0.25">
      <c r="A71" s="11"/>
      <c r="B71" s="59" t="s">
        <v>935</v>
      </c>
      <c r="C71" s="29"/>
      <c r="D71" s="24"/>
      <c r="E71" s="74">
        <v>246</v>
      </c>
      <c r="F71" s="29"/>
      <c r="G71" s="24"/>
      <c r="H71" s="30">
        <v>124</v>
      </c>
      <c r="I71" s="29"/>
      <c r="J71" s="24"/>
      <c r="K71" s="30">
        <v>105</v>
      </c>
      <c r="L71" s="29"/>
    </row>
    <row r="72" spans="1:12" ht="26.25" x14ac:dyDescent="0.25">
      <c r="A72" s="11"/>
      <c r="B72" s="56" t="s">
        <v>930</v>
      </c>
      <c r="C72" s="26"/>
      <c r="D72" s="27"/>
      <c r="E72" s="76">
        <v>-10693</v>
      </c>
      <c r="F72" s="26"/>
      <c r="G72" s="27"/>
      <c r="H72" s="31">
        <v>-2245</v>
      </c>
      <c r="I72" s="26"/>
      <c r="J72" s="27"/>
      <c r="K72" s="31">
        <v>-1857</v>
      </c>
      <c r="L72" s="26"/>
    </row>
    <row r="73" spans="1:12" x14ac:dyDescent="0.25">
      <c r="A73" s="11"/>
      <c r="B73" s="59" t="s">
        <v>936</v>
      </c>
      <c r="C73" s="29"/>
      <c r="D73" s="24"/>
      <c r="E73" s="74">
        <v>-3</v>
      </c>
      <c r="F73" s="29"/>
      <c r="G73" s="24"/>
      <c r="H73" s="30">
        <v>-22</v>
      </c>
      <c r="I73" s="29"/>
      <c r="J73" s="24"/>
      <c r="K73" s="30">
        <v>-1</v>
      </c>
      <c r="L73" s="29"/>
    </row>
    <row r="74" spans="1:12" ht="15.75" thickBot="1" x14ac:dyDescent="0.3">
      <c r="A74" s="11"/>
      <c r="B74" s="56" t="s">
        <v>937</v>
      </c>
      <c r="C74" s="26"/>
      <c r="D74" s="47"/>
      <c r="E74" s="80">
        <v>4</v>
      </c>
      <c r="F74" s="26"/>
      <c r="G74" s="47"/>
      <c r="H74" s="48">
        <v>-109</v>
      </c>
      <c r="I74" s="26"/>
      <c r="J74" s="47"/>
      <c r="K74" s="48">
        <v>-145</v>
      </c>
      <c r="L74" s="26"/>
    </row>
    <row r="75" spans="1:12" ht="26.25" x14ac:dyDescent="0.25">
      <c r="A75" s="11"/>
      <c r="B75" s="478" t="s">
        <v>938</v>
      </c>
      <c r="C75" s="29"/>
      <c r="D75" s="57"/>
      <c r="E75" s="473">
        <v>-33</v>
      </c>
      <c r="F75" s="29"/>
      <c r="G75" s="57"/>
      <c r="H75" s="58">
        <v>-294</v>
      </c>
      <c r="I75" s="29"/>
      <c r="J75" s="57"/>
      <c r="K75" s="58">
        <v>-275</v>
      </c>
      <c r="L75" s="29"/>
    </row>
    <row r="76" spans="1:12" ht="26.25" x14ac:dyDescent="0.25">
      <c r="A76" s="11"/>
      <c r="B76" s="75" t="s">
        <v>170</v>
      </c>
      <c r="C76" s="26"/>
      <c r="D76" s="27"/>
      <c r="E76" s="78"/>
      <c r="F76" s="26"/>
      <c r="G76" s="27"/>
      <c r="H76" s="28"/>
      <c r="I76" s="26"/>
      <c r="J76" s="27"/>
      <c r="K76" s="28"/>
      <c r="L76" s="26"/>
    </row>
    <row r="77" spans="1:12" ht="26.25" x14ac:dyDescent="0.25">
      <c r="A77" s="11"/>
      <c r="B77" s="55" t="s">
        <v>939</v>
      </c>
      <c r="C77" s="29"/>
      <c r="D77" s="24"/>
      <c r="E77" s="74" t="s">
        <v>308</v>
      </c>
      <c r="F77" s="29"/>
      <c r="G77" s="24"/>
      <c r="H77" s="30">
        <v>250</v>
      </c>
      <c r="I77" s="29"/>
      <c r="J77" s="24"/>
      <c r="K77" s="30">
        <v>-250</v>
      </c>
      <c r="L77" s="29"/>
    </row>
    <row r="78" spans="1:12" ht="15.75" thickBot="1" x14ac:dyDescent="0.3">
      <c r="A78" s="11"/>
      <c r="B78" s="36" t="s">
        <v>940</v>
      </c>
      <c r="C78" s="26"/>
      <c r="D78" s="47"/>
      <c r="E78" s="80">
        <v>-750</v>
      </c>
      <c r="F78" s="26"/>
      <c r="G78" s="47"/>
      <c r="H78" s="62">
        <v>-8500</v>
      </c>
      <c r="I78" s="26"/>
      <c r="J78" s="47"/>
      <c r="K78" s="48" t="s">
        <v>308</v>
      </c>
      <c r="L78" s="26"/>
    </row>
    <row r="79" spans="1:12" x14ac:dyDescent="0.25">
      <c r="A79" s="11"/>
      <c r="B79" s="59" t="s">
        <v>178</v>
      </c>
      <c r="C79" s="29"/>
      <c r="D79" s="57"/>
      <c r="E79" s="473">
        <v>-750</v>
      </c>
      <c r="F79" s="29"/>
      <c r="G79" s="57"/>
      <c r="H79" s="479">
        <v>-8250</v>
      </c>
      <c r="I79" s="29"/>
      <c r="J79" s="57"/>
      <c r="K79" s="58">
        <v>-250</v>
      </c>
      <c r="L79" s="29"/>
    </row>
    <row r="80" spans="1:12" ht="26.25" x14ac:dyDescent="0.25">
      <c r="A80" s="11"/>
      <c r="B80" s="75" t="s">
        <v>179</v>
      </c>
      <c r="C80" s="26"/>
      <c r="D80" s="27"/>
      <c r="E80" s="78"/>
      <c r="F80" s="26"/>
      <c r="G80" s="27"/>
      <c r="H80" s="28"/>
      <c r="I80" s="26"/>
      <c r="J80" s="27"/>
      <c r="K80" s="28"/>
      <c r="L80" s="26"/>
    </row>
    <row r="81" spans="1:12" ht="26.25" x14ac:dyDescent="0.25">
      <c r="A81" s="11"/>
      <c r="B81" s="55" t="s">
        <v>941</v>
      </c>
      <c r="C81" s="29"/>
      <c r="D81" s="24"/>
      <c r="E81" s="74">
        <v>-107</v>
      </c>
      <c r="F81" s="29"/>
      <c r="G81" s="24"/>
      <c r="H81" s="30">
        <v>605</v>
      </c>
      <c r="I81" s="29"/>
      <c r="J81" s="24"/>
      <c r="K81" s="30">
        <v>-802</v>
      </c>
      <c r="L81" s="29"/>
    </row>
    <row r="82" spans="1:12" ht="26.25" x14ac:dyDescent="0.25">
      <c r="A82" s="11"/>
      <c r="B82" s="56" t="s">
        <v>185</v>
      </c>
      <c r="C82" s="26"/>
      <c r="D82" s="27"/>
      <c r="E82" s="78">
        <v>507</v>
      </c>
      <c r="F82" s="26"/>
      <c r="G82" s="27"/>
      <c r="H82" s="28" t="s">
        <v>308</v>
      </c>
      <c r="I82" s="26"/>
      <c r="J82" s="27"/>
      <c r="K82" s="31">
        <v>8980</v>
      </c>
      <c r="L82" s="26"/>
    </row>
    <row r="83" spans="1:12" ht="15.75" thickBot="1" x14ac:dyDescent="0.3">
      <c r="A83" s="11"/>
      <c r="B83" s="59" t="s">
        <v>186</v>
      </c>
      <c r="C83" s="29"/>
      <c r="D83" s="33"/>
      <c r="E83" s="97">
        <v>-126</v>
      </c>
      <c r="F83" s="29"/>
      <c r="G83" s="33"/>
      <c r="H83" s="34">
        <v>-165</v>
      </c>
      <c r="I83" s="29"/>
      <c r="J83" s="33"/>
      <c r="K83" s="34">
        <v>-616</v>
      </c>
      <c r="L83" s="29"/>
    </row>
    <row r="84" spans="1:12" ht="26.25" x14ac:dyDescent="0.25">
      <c r="A84" s="11"/>
      <c r="B84" s="107" t="s">
        <v>942</v>
      </c>
      <c r="C84" s="26"/>
      <c r="D84" s="69"/>
      <c r="E84" s="91">
        <v>274</v>
      </c>
      <c r="F84" s="26"/>
      <c r="G84" s="69"/>
      <c r="H84" s="70">
        <v>440</v>
      </c>
      <c r="I84" s="26"/>
      <c r="J84" s="69"/>
      <c r="K84" s="102">
        <v>7562</v>
      </c>
      <c r="L84" s="26"/>
    </row>
    <row r="85" spans="1:12" ht="26.25" x14ac:dyDescent="0.25">
      <c r="A85" s="11"/>
      <c r="B85" s="24" t="s">
        <v>943</v>
      </c>
      <c r="C85" s="29"/>
      <c r="D85" s="24"/>
      <c r="E85" s="74">
        <v>-509</v>
      </c>
      <c r="F85" s="29"/>
      <c r="G85" s="24"/>
      <c r="H85" s="32">
        <v>-8104</v>
      </c>
      <c r="I85" s="29"/>
      <c r="J85" s="24"/>
      <c r="K85" s="32">
        <v>7037</v>
      </c>
      <c r="L85" s="29"/>
    </row>
    <row r="86" spans="1:12" ht="27" thickBot="1" x14ac:dyDescent="0.3">
      <c r="A86" s="11"/>
      <c r="B86" s="27" t="s">
        <v>189</v>
      </c>
      <c r="C86" s="26"/>
      <c r="D86" s="47"/>
      <c r="E86" s="103">
        <v>1865</v>
      </c>
      <c r="F86" s="26"/>
      <c r="G86" s="47"/>
      <c r="H86" s="62">
        <v>9969</v>
      </c>
      <c r="I86" s="26"/>
      <c r="J86" s="47"/>
      <c r="K86" s="62">
        <v>2932</v>
      </c>
      <c r="L86" s="26"/>
    </row>
    <row r="87" spans="1:12" ht="15.75" thickBot="1" x14ac:dyDescent="0.3">
      <c r="A87" s="11"/>
      <c r="B87" s="24" t="s">
        <v>190</v>
      </c>
      <c r="C87" s="29"/>
      <c r="D87" s="49" t="s">
        <v>307</v>
      </c>
      <c r="E87" s="82">
        <v>1356</v>
      </c>
      <c r="F87" s="29"/>
      <c r="G87" s="49" t="s">
        <v>307</v>
      </c>
      <c r="H87" s="50">
        <v>1865</v>
      </c>
      <c r="I87" s="29"/>
      <c r="J87" s="49" t="s">
        <v>307</v>
      </c>
      <c r="K87" s="50">
        <v>9969</v>
      </c>
      <c r="L87" s="29"/>
    </row>
    <row r="88" spans="1:12" ht="15.75" thickTop="1" x14ac:dyDescent="0.25">
      <c r="A88" s="11"/>
      <c r="B88" s="4"/>
    </row>
  </sheetData>
  <mergeCells count="31">
    <mergeCell ref="B63:L63"/>
    <mergeCell ref="B11:L11"/>
    <mergeCell ref="B37:L37"/>
    <mergeCell ref="B38:L38"/>
    <mergeCell ref="B39:L39"/>
    <mergeCell ref="B61:L61"/>
    <mergeCell ref="B62:L62"/>
    <mergeCell ref="B5:L5"/>
    <mergeCell ref="B6:L6"/>
    <mergeCell ref="B7:L7"/>
    <mergeCell ref="B8:L8"/>
    <mergeCell ref="B9:L9"/>
    <mergeCell ref="B10:L10"/>
    <mergeCell ref="D64:K64"/>
    <mergeCell ref="D65:E65"/>
    <mergeCell ref="G65:H65"/>
    <mergeCell ref="J65:K65"/>
    <mergeCell ref="A1:A2"/>
    <mergeCell ref="B1:L1"/>
    <mergeCell ref="B2:L2"/>
    <mergeCell ref="B3:L3"/>
    <mergeCell ref="A4:A88"/>
    <mergeCell ref="B4:L4"/>
    <mergeCell ref="D12:H12"/>
    <mergeCell ref="D13:E13"/>
    <mergeCell ref="G13:H13"/>
    <mergeCell ref="D40:K40"/>
    <mergeCell ref="D41:K41"/>
    <mergeCell ref="D42:E42"/>
    <mergeCell ref="G42:H42"/>
    <mergeCell ref="J42:K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9.85546875" customWidth="1"/>
    <col min="4" max="4" width="2" customWidth="1"/>
    <col min="5" max="5" width="6.140625" customWidth="1"/>
    <col min="6" max="6" width="9.85546875" customWidth="1"/>
    <col min="7" max="7" width="2" customWidth="1"/>
    <col min="8" max="8" width="5.140625" customWidth="1"/>
    <col min="9" max="9" width="9.85546875" customWidth="1"/>
    <col min="10" max="10" width="2" customWidth="1"/>
    <col min="11" max="11" width="5.140625" customWidth="1"/>
    <col min="12" max="12" width="9.85546875" customWidth="1"/>
    <col min="13" max="13" width="2" customWidth="1"/>
    <col min="14" max="14" width="5.140625" customWidth="1"/>
    <col min="15" max="15" width="9.85546875" customWidth="1"/>
  </cols>
  <sheetData>
    <row r="1" spans="1:15" ht="15" customHeight="1" x14ac:dyDescent="0.25">
      <c r="A1" s="6" t="s">
        <v>944</v>
      </c>
      <c r="B1" s="6" t="s">
        <v>67</v>
      </c>
      <c r="C1" s="6"/>
      <c r="D1" s="6"/>
      <c r="E1" s="6"/>
      <c r="F1" s="6"/>
      <c r="G1" s="6"/>
      <c r="H1" s="6"/>
      <c r="I1" s="6"/>
      <c r="J1" s="6"/>
      <c r="K1" s="6"/>
      <c r="L1" s="6"/>
      <c r="M1" s="6"/>
      <c r="N1" s="6"/>
      <c r="O1" s="6"/>
    </row>
    <row r="2" spans="1:15" ht="15" customHeight="1" x14ac:dyDescent="0.25">
      <c r="A2" s="6"/>
      <c r="B2" s="6" t="s">
        <v>15</v>
      </c>
      <c r="C2" s="6"/>
      <c r="D2" s="6"/>
      <c r="E2" s="6"/>
      <c r="F2" s="6"/>
      <c r="G2" s="6"/>
      <c r="H2" s="6"/>
      <c r="I2" s="6"/>
      <c r="J2" s="6"/>
      <c r="K2" s="6"/>
      <c r="L2" s="6"/>
      <c r="M2" s="6"/>
      <c r="N2" s="6"/>
      <c r="O2" s="6"/>
    </row>
    <row r="3" spans="1:15" ht="30" x14ac:dyDescent="0.25">
      <c r="A3" s="3" t="s">
        <v>945</v>
      </c>
      <c r="B3" s="10"/>
      <c r="C3" s="10"/>
      <c r="D3" s="10"/>
      <c r="E3" s="10"/>
      <c r="F3" s="10"/>
      <c r="G3" s="10"/>
      <c r="H3" s="10"/>
      <c r="I3" s="10"/>
      <c r="J3" s="10"/>
      <c r="K3" s="10"/>
      <c r="L3" s="10"/>
      <c r="M3" s="10"/>
      <c r="N3" s="10"/>
      <c r="O3" s="10"/>
    </row>
    <row r="4" spans="1:15" x14ac:dyDescent="0.25">
      <c r="A4" s="11" t="s">
        <v>946</v>
      </c>
      <c r="B4" s="18" t="s">
        <v>947</v>
      </c>
      <c r="C4" s="18"/>
      <c r="D4" s="18"/>
      <c r="E4" s="18"/>
      <c r="F4" s="18"/>
      <c r="G4" s="18"/>
      <c r="H4" s="18"/>
      <c r="I4" s="18"/>
      <c r="J4" s="18"/>
      <c r="K4" s="18"/>
      <c r="L4" s="18"/>
      <c r="M4" s="18"/>
      <c r="N4" s="18"/>
      <c r="O4" s="18"/>
    </row>
    <row r="5" spans="1:15" x14ac:dyDescent="0.25">
      <c r="A5" s="11"/>
      <c r="B5" s="19"/>
      <c r="C5" s="19"/>
      <c r="D5" s="19"/>
      <c r="E5" s="19"/>
      <c r="F5" s="19"/>
      <c r="G5" s="19"/>
      <c r="H5" s="19"/>
      <c r="I5" s="19"/>
      <c r="J5" s="19"/>
      <c r="K5" s="19"/>
      <c r="L5" s="19"/>
      <c r="M5" s="19"/>
      <c r="N5" s="19"/>
      <c r="O5" s="19"/>
    </row>
    <row r="6" spans="1:15" ht="25.5" customHeight="1" x14ac:dyDescent="0.25">
      <c r="A6" s="11"/>
      <c r="B6" s="19" t="s">
        <v>948</v>
      </c>
      <c r="C6" s="19"/>
      <c r="D6" s="19"/>
      <c r="E6" s="19"/>
      <c r="F6" s="19"/>
      <c r="G6" s="19"/>
      <c r="H6" s="19"/>
      <c r="I6" s="19"/>
      <c r="J6" s="19"/>
      <c r="K6" s="19"/>
      <c r="L6" s="19"/>
      <c r="M6" s="19"/>
      <c r="N6" s="19"/>
      <c r="O6" s="19"/>
    </row>
    <row r="7" spans="1:15" x14ac:dyDescent="0.25">
      <c r="A7" s="11"/>
      <c r="B7" s="19"/>
      <c r="C7" s="19"/>
      <c r="D7" s="19"/>
      <c r="E7" s="19"/>
      <c r="F7" s="19"/>
      <c r="G7" s="19"/>
      <c r="H7" s="19"/>
      <c r="I7" s="19"/>
      <c r="J7" s="19"/>
      <c r="K7" s="19"/>
      <c r="L7" s="19"/>
      <c r="M7" s="19"/>
      <c r="N7" s="19"/>
      <c r="O7" s="19"/>
    </row>
    <row r="8" spans="1:15" ht="15.75" thickBot="1" x14ac:dyDescent="0.3">
      <c r="A8" s="11"/>
      <c r="B8" s="65"/>
      <c r="C8" s="65"/>
      <c r="D8" s="85">
        <v>2014</v>
      </c>
      <c r="E8" s="85"/>
      <c r="F8" s="85"/>
      <c r="G8" s="85"/>
      <c r="H8" s="85"/>
      <c r="I8" s="85"/>
      <c r="J8" s="85"/>
      <c r="K8" s="85"/>
      <c r="L8" s="85"/>
      <c r="M8" s="85"/>
      <c r="N8" s="85"/>
      <c r="O8" s="65"/>
    </row>
    <row r="9" spans="1:15" x14ac:dyDescent="0.25">
      <c r="A9" s="11"/>
      <c r="B9" s="65"/>
      <c r="C9" s="65"/>
      <c r="D9" s="87" t="s">
        <v>949</v>
      </c>
      <c r="E9" s="87"/>
      <c r="F9" s="68"/>
      <c r="G9" s="87" t="s">
        <v>950</v>
      </c>
      <c r="H9" s="87"/>
      <c r="I9" s="68"/>
      <c r="J9" s="87" t="s">
        <v>951</v>
      </c>
      <c r="K9" s="87"/>
      <c r="L9" s="68"/>
      <c r="M9" s="87" t="s">
        <v>952</v>
      </c>
      <c r="N9" s="87"/>
      <c r="O9" s="65"/>
    </row>
    <row r="10" spans="1:15" ht="15.75" thickBot="1" x14ac:dyDescent="0.3">
      <c r="A10" s="11"/>
      <c r="B10" s="33" t="s">
        <v>953</v>
      </c>
      <c r="C10" s="65"/>
      <c r="D10" s="85" t="s">
        <v>954</v>
      </c>
      <c r="E10" s="85"/>
      <c r="F10" s="65"/>
      <c r="G10" s="85" t="s">
        <v>954</v>
      </c>
      <c r="H10" s="85"/>
      <c r="I10" s="65"/>
      <c r="J10" s="85" t="s">
        <v>954</v>
      </c>
      <c r="K10" s="85"/>
      <c r="L10" s="65"/>
      <c r="M10" s="85" t="s">
        <v>954</v>
      </c>
      <c r="N10" s="85"/>
      <c r="O10" s="65"/>
    </row>
    <row r="11" spans="1:15" x14ac:dyDescent="0.25">
      <c r="A11" s="11"/>
      <c r="B11" s="69" t="s">
        <v>955</v>
      </c>
      <c r="C11" s="26"/>
      <c r="D11" s="69" t="s">
        <v>307</v>
      </c>
      <c r="E11" s="102">
        <v>7207</v>
      </c>
      <c r="F11" s="26"/>
      <c r="G11" s="69" t="s">
        <v>307</v>
      </c>
      <c r="H11" s="102">
        <v>5813</v>
      </c>
      <c r="I11" s="26"/>
      <c r="J11" s="69" t="s">
        <v>307</v>
      </c>
      <c r="K11" s="102">
        <v>5397</v>
      </c>
      <c r="L11" s="26"/>
      <c r="M11" s="69" t="s">
        <v>307</v>
      </c>
      <c r="N11" s="102">
        <v>4943</v>
      </c>
      <c r="O11" s="26"/>
    </row>
    <row r="12" spans="1:15" ht="15.75" thickBot="1" x14ac:dyDescent="0.3">
      <c r="A12" s="11"/>
      <c r="B12" s="24" t="s">
        <v>956</v>
      </c>
      <c r="C12" s="29"/>
      <c r="D12" s="33"/>
      <c r="E12" s="34">
        <v>671</v>
      </c>
      <c r="F12" s="29"/>
      <c r="G12" s="33"/>
      <c r="H12" s="34">
        <v>648</v>
      </c>
      <c r="I12" s="29"/>
      <c r="J12" s="33"/>
      <c r="K12" s="34">
        <v>568</v>
      </c>
      <c r="L12" s="29"/>
      <c r="M12" s="33"/>
      <c r="N12" s="34">
        <v>515</v>
      </c>
      <c r="O12" s="29"/>
    </row>
    <row r="13" spans="1:15" x14ac:dyDescent="0.25">
      <c r="A13" s="11"/>
      <c r="B13" s="27" t="s">
        <v>957</v>
      </c>
      <c r="C13" s="26"/>
      <c r="D13" s="69"/>
      <c r="E13" s="102">
        <v>6536</v>
      </c>
      <c r="F13" s="26"/>
      <c r="G13" s="69"/>
      <c r="H13" s="102">
        <v>5165</v>
      </c>
      <c r="I13" s="26"/>
      <c r="J13" s="69"/>
      <c r="K13" s="102">
        <v>4829</v>
      </c>
      <c r="L13" s="26"/>
      <c r="M13" s="69"/>
      <c r="N13" s="102">
        <v>4428</v>
      </c>
      <c r="O13" s="26"/>
    </row>
    <row r="14" spans="1:15" x14ac:dyDescent="0.25">
      <c r="A14" s="11"/>
      <c r="B14" s="24" t="s">
        <v>958</v>
      </c>
      <c r="C14" s="29"/>
      <c r="D14" s="24"/>
      <c r="E14" s="30">
        <v>686</v>
      </c>
      <c r="F14" s="29"/>
      <c r="G14" s="24"/>
      <c r="H14" s="32">
        <v>2068</v>
      </c>
      <c r="I14" s="29"/>
      <c r="J14" s="24"/>
      <c r="K14" s="30">
        <v>325</v>
      </c>
      <c r="L14" s="29"/>
      <c r="M14" s="24"/>
      <c r="N14" s="30">
        <v>176</v>
      </c>
      <c r="O14" s="29"/>
    </row>
    <row r="15" spans="1:15" x14ac:dyDescent="0.25">
      <c r="A15" s="11"/>
      <c r="B15" s="27" t="s">
        <v>959</v>
      </c>
      <c r="C15" s="26"/>
      <c r="D15" s="27"/>
      <c r="E15" s="31">
        <v>18399</v>
      </c>
      <c r="F15" s="26"/>
      <c r="G15" s="27"/>
      <c r="H15" s="31">
        <v>2175</v>
      </c>
      <c r="I15" s="26"/>
      <c r="J15" s="27"/>
      <c r="K15" s="31">
        <v>2059</v>
      </c>
      <c r="L15" s="26"/>
      <c r="M15" s="27"/>
      <c r="N15" s="28">
        <v>623</v>
      </c>
      <c r="O15" s="26"/>
    </row>
    <row r="16" spans="1:15" ht="15.75" thickBot="1" x14ac:dyDescent="0.3">
      <c r="A16" s="11"/>
      <c r="B16" s="24" t="s">
        <v>960</v>
      </c>
      <c r="C16" s="29"/>
      <c r="D16" s="33"/>
      <c r="E16" s="35">
        <v>8891</v>
      </c>
      <c r="F16" s="29"/>
      <c r="G16" s="33"/>
      <c r="H16" s="35">
        <v>4961</v>
      </c>
      <c r="I16" s="29"/>
      <c r="J16" s="33"/>
      <c r="K16" s="35">
        <v>5349</v>
      </c>
      <c r="L16" s="29"/>
      <c r="M16" s="33"/>
      <c r="N16" s="35">
        <v>4493</v>
      </c>
      <c r="O16" s="29"/>
    </row>
    <row r="17" spans="1:15" x14ac:dyDescent="0.25">
      <c r="A17" s="11"/>
      <c r="B17" s="27" t="s">
        <v>961</v>
      </c>
      <c r="C17" s="26"/>
      <c r="D17" s="69"/>
      <c r="E17" s="102">
        <v>15358</v>
      </c>
      <c r="F17" s="26"/>
      <c r="G17" s="69"/>
      <c r="H17" s="70">
        <v>311</v>
      </c>
      <c r="I17" s="26"/>
      <c r="J17" s="69"/>
      <c r="K17" s="102">
        <v>1214</v>
      </c>
      <c r="L17" s="26"/>
      <c r="M17" s="69"/>
      <c r="N17" s="70">
        <v>382</v>
      </c>
      <c r="O17" s="26"/>
    </row>
    <row r="18" spans="1:15" ht="15.75" thickBot="1" x14ac:dyDescent="0.3">
      <c r="A18" s="11"/>
      <c r="B18" s="24" t="s">
        <v>962</v>
      </c>
      <c r="C18" s="29"/>
      <c r="D18" s="33"/>
      <c r="E18" s="35">
        <v>6185</v>
      </c>
      <c r="F18" s="29"/>
      <c r="G18" s="33"/>
      <c r="H18" s="34">
        <v>75</v>
      </c>
      <c r="I18" s="29"/>
      <c r="J18" s="33"/>
      <c r="K18" s="34">
        <v>477</v>
      </c>
      <c r="L18" s="29"/>
      <c r="M18" s="33"/>
      <c r="N18" s="34">
        <v>116</v>
      </c>
      <c r="O18" s="29"/>
    </row>
    <row r="19" spans="1:15" x14ac:dyDescent="0.25">
      <c r="A19" s="11"/>
      <c r="B19" s="27" t="s">
        <v>129</v>
      </c>
      <c r="C19" s="26"/>
      <c r="D19" s="69"/>
      <c r="E19" s="102">
        <v>9173</v>
      </c>
      <c r="F19" s="26"/>
      <c r="G19" s="69"/>
      <c r="H19" s="70">
        <v>236</v>
      </c>
      <c r="I19" s="26"/>
      <c r="J19" s="69"/>
      <c r="K19" s="70">
        <v>737</v>
      </c>
      <c r="L19" s="26"/>
      <c r="M19" s="69"/>
      <c r="N19" s="70">
        <v>266</v>
      </c>
      <c r="O19" s="26"/>
    </row>
    <row r="20" spans="1:15" ht="15.75" thickBot="1" x14ac:dyDescent="0.3">
      <c r="A20" s="11"/>
      <c r="B20" s="24" t="s">
        <v>963</v>
      </c>
      <c r="C20" s="29"/>
      <c r="D20" s="33"/>
      <c r="E20" s="34">
        <v>32</v>
      </c>
      <c r="F20" s="29"/>
      <c r="G20" s="33"/>
      <c r="H20" s="34">
        <v>31</v>
      </c>
      <c r="I20" s="29"/>
      <c r="J20" s="33"/>
      <c r="K20" s="34">
        <v>32</v>
      </c>
      <c r="L20" s="29"/>
      <c r="M20" s="33"/>
      <c r="N20" s="34">
        <v>31</v>
      </c>
      <c r="O20" s="29"/>
    </row>
    <row r="21" spans="1:15" ht="27" thickBot="1" x14ac:dyDescent="0.3">
      <c r="A21" s="11"/>
      <c r="B21" s="27" t="s">
        <v>107</v>
      </c>
      <c r="C21" s="26"/>
      <c r="D21" s="37" t="s">
        <v>307</v>
      </c>
      <c r="E21" s="38">
        <v>9141</v>
      </c>
      <c r="F21" s="26"/>
      <c r="G21" s="37" t="s">
        <v>307</v>
      </c>
      <c r="H21" s="46">
        <v>205</v>
      </c>
      <c r="I21" s="26"/>
      <c r="J21" s="37" t="s">
        <v>307</v>
      </c>
      <c r="K21" s="46">
        <v>705</v>
      </c>
      <c r="L21" s="26"/>
      <c r="M21" s="37" t="s">
        <v>307</v>
      </c>
      <c r="N21" s="46">
        <v>235</v>
      </c>
      <c r="O21" s="26"/>
    </row>
    <row r="22" spans="1:15" ht="15.75" thickTop="1" x14ac:dyDescent="0.25">
      <c r="A22" s="11"/>
      <c r="B22" s="24"/>
      <c r="C22" s="29"/>
      <c r="D22" s="39"/>
      <c r="E22" s="40"/>
      <c r="F22" s="29"/>
      <c r="G22" s="39"/>
      <c r="H22" s="40"/>
      <c r="I22" s="29"/>
      <c r="J22" s="39"/>
      <c r="K22" s="40"/>
      <c r="L22" s="29"/>
      <c r="M22" s="39"/>
      <c r="N22" s="40"/>
      <c r="O22" s="29"/>
    </row>
    <row r="23" spans="1:15" x14ac:dyDescent="0.25">
      <c r="A23" s="11"/>
      <c r="B23" s="27" t="s">
        <v>964</v>
      </c>
      <c r="C23" s="26"/>
      <c r="D23" s="27" t="s">
        <v>307</v>
      </c>
      <c r="E23" s="28">
        <v>2.23</v>
      </c>
      <c r="F23" s="26"/>
      <c r="G23" s="27" t="s">
        <v>307</v>
      </c>
      <c r="H23" s="28">
        <v>0.05</v>
      </c>
      <c r="I23" s="26"/>
      <c r="J23" s="27" t="s">
        <v>307</v>
      </c>
      <c r="K23" s="28">
        <v>0.17</v>
      </c>
      <c r="L23" s="26"/>
      <c r="M23" s="27" t="s">
        <v>307</v>
      </c>
      <c r="N23" s="28">
        <v>0.06</v>
      </c>
      <c r="O23" s="26"/>
    </row>
    <row r="24" spans="1:15" x14ac:dyDescent="0.25">
      <c r="A24" s="11"/>
      <c r="B24" s="24" t="s">
        <v>965</v>
      </c>
      <c r="C24" s="29"/>
      <c r="D24" s="24" t="s">
        <v>307</v>
      </c>
      <c r="E24" s="30">
        <v>2.1800000000000002</v>
      </c>
      <c r="F24" s="29"/>
      <c r="G24" s="24" t="s">
        <v>307</v>
      </c>
      <c r="H24" s="30">
        <v>0.05</v>
      </c>
      <c r="I24" s="29"/>
      <c r="J24" s="24" t="s">
        <v>307</v>
      </c>
      <c r="K24" s="30">
        <v>0.17</v>
      </c>
      <c r="L24" s="29"/>
      <c r="M24" s="24" t="s">
        <v>307</v>
      </c>
      <c r="N24" s="30">
        <v>0.06</v>
      </c>
      <c r="O24" s="29"/>
    </row>
    <row r="25" spans="1:15" x14ac:dyDescent="0.25">
      <c r="A25" s="11"/>
      <c r="B25" s="19"/>
      <c r="C25" s="19"/>
      <c r="D25" s="19"/>
      <c r="E25" s="19"/>
      <c r="F25" s="19"/>
      <c r="G25" s="19"/>
      <c r="H25" s="19"/>
      <c r="I25" s="19"/>
      <c r="J25" s="19"/>
      <c r="K25" s="19"/>
      <c r="L25" s="19"/>
      <c r="M25" s="19"/>
      <c r="N25" s="19"/>
      <c r="O25" s="19"/>
    </row>
    <row r="26" spans="1:15" x14ac:dyDescent="0.25">
      <c r="A26" s="11"/>
      <c r="B26" s="338"/>
    </row>
    <row r="27" spans="1:15" x14ac:dyDescent="0.25">
      <c r="A27" s="11"/>
      <c r="B27" s="19"/>
      <c r="C27" s="19"/>
      <c r="D27" s="19"/>
      <c r="E27" s="19"/>
      <c r="F27" s="19"/>
      <c r="G27" s="19"/>
      <c r="H27" s="19"/>
      <c r="I27" s="19"/>
      <c r="J27" s="19"/>
      <c r="K27" s="19"/>
      <c r="L27" s="19"/>
      <c r="M27" s="19"/>
      <c r="N27" s="19"/>
      <c r="O27" s="19"/>
    </row>
    <row r="28" spans="1:15" ht="15.75" thickBot="1" x14ac:dyDescent="0.3">
      <c r="A28" s="11"/>
      <c r="B28" s="23"/>
      <c r="C28" s="23"/>
      <c r="D28" s="85">
        <v>2013</v>
      </c>
      <c r="E28" s="85"/>
      <c r="F28" s="85"/>
      <c r="G28" s="85"/>
      <c r="H28" s="85"/>
      <c r="I28" s="85"/>
      <c r="J28" s="85"/>
      <c r="K28" s="85"/>
      <c r="L28" s="85"/>
      <c r="M28" s="85"/>
      <c r="N28" s="85"/>
      <c r="O28" s="65"/>
    </row>
    <row r="29" spans="1:15" x14ac:dyDescent="0.25">
      <c r="A29" s="11"/>
      <c r="B29" s="23"/>
      <c r="C29" s="23"/>
      <c r="D29" s="87" t="s">
        <v>949</v>
      </c>
      <c r="E29" s="87"/>
      <c r="F29" s="68"/>
      <c r="G29" s="87" t="s">
        <v>950</v>
      </c>
      <c r="H29" s="87"/>
      <c r="I29" s="68"/>
      <c r="J29" s="87" t="s">
        <v>951</v>
      </c>
      <c r="K29" s="87"/>
      <c r="L29" s="68"/>
      <c r="M29" s="87" t="s">
        <v>952</v>
      </c>
      <c r="N29" s="87"/>
      <c r="O29" s="65"/>
    </row>
    <row r="30" spans="1:15" ht="15.75" thickBot="1" x14ac:dyDescent="0.3">
      <c r="A30" s="11"/>
      <c r="B30" s="33" t="s">
        <v>953</v>
      </c>
      <c r="C30" s="23"/>
      <c r="D30" s="85" t="s">
        <v>954</v>
      </c>
      <c r="E30" s="85"/>
      <c r="F30" s="65"/>
      <c r="G30" s="85" t="s">
        <v>954</v>
      </c>
      <c r="H30" s="85"/>
      <c r="I30" s="65"/>
      <c r="J30" s="85" t="s">
        <v>954</v>
      </c>
      <c r="K30" s="85"/>
      <c r="L30" s="65"/>
      <c r="M30" s="85" t="s">
        <v>954</v>
      </c>
      <c r="N30" s="85"/>
      <c r="O30" s="65"/>
    </row>
    <row r="31" spans="1:15" x14ac:dyDescent="0.25">
      <c r="A31" s="11"/>
      <c r="B31" s="69" t="s">
        <v>955</v>
      </c>
      <c r="C31" s="26"/>
      <c r="D31" s="69" t="s">
        <v>307</v>
      </c>
      <c r="E31" s="102">
        <v>4906</v>
      </c>
      <c r="F31" s="26"/>
      <c r="G31" s="69" t="s">
        <v>307</v>
      </c>
      <c r="H31" s="102">
        <v>4656</v>
      </c>
      <c r="I31" s="26"/>
      <c r="J31" s="69" t="s">
        <v>307</v>
      </c>
      <c r="K31" s="102">
        <v>4160</v>
      </c>
      <c r="L31" s="26"/>
      <c r="M31" s="69" t="s">
        <v>307</v>
      </c>
      <c r="N31" s="102">
        <v>3989</v>
      </c>
      <c r="O31" s="26"/>
    </row>
    <row r="32" spans="1:15" ht="15.75" thickBot="1" x14ac:dyDescent="0.3">
      <c r="A32" s="11"/>
      <c r="B32" s="24" t="s">
        <v>956</v>
      </c>
      <c r="C32" s="29"/>
      <c r="D32" s="33"/>
      <c r="E32" s="34">
        <v>520</v>
      </c>
      <c r="F32" s="29"/>
      <c r="G32" s="33"/>
      <c r="H32" s="34">
        <v>497</v>
      </c>
      <c r="I32" s="29"/>
      <c r="J32" s="33"/>
      <c r="K32" s="34">
        <v>445</v>
      </c>
      <c r="L32" s="29"/>
      <c r="M32" s="33"/>
      <c r="N32" s="34">
        <v>439</v>
      </c>
      <c r="O32" s="29"/>
    </row>
    <row r="33" spans="1:15" x14ac:dyDescent="0.25">
      <c r="A33" s="11"/>
      <c r="B33" s="27" t="s">
        <v>957</v>
      </c>
      <c r="C33" s="26"/>
      <c r="D33" s="69"/>
      <c r="E33" s="102">
        <v>4386</v>
      </c>
      <c r="F33" s="26"/>
      <c r="G33" s="69"/>
      <c r="H33" s="102">
        <v>4159</v>
      </c>
      <c r="I33" s="26"/>
      <c r="J33" s="69"/>
      <c r="K33" s="102">
        <v>3715</v>
      </c>
      <c r="L33" s="26"/>
      <c r="M33" s="69"/>
      <c r="N33" s="102">
        <v>3550</v>
      </c>
      <c r="O33" s="26"/>
    </row>
    <row r="34" spans="1:15" x14ac:dyDescent="0.25">
      <c r="A34" s="11"/>
      <c r="B34" s="24" t="s">
        <v>958</v>
      </c>
      <c r="C34" s="29"/>
      <c r="D34" s="24"/>
      <c r="E34" s="30">
        <v>284</v>
      </c>
      <c r="F34" s="29"/>
      <c r="G34" s="24"/>
      <c r="H34" s="30">
        <v>140</v>
      </c>
      <c r="I34" s="29"/>
      <c r="J34" s="24"/>
      <c r="K34" s="30">
        <v>165</v>
      </c>
      <c r="L34" s="29"/>
      <c r="M34" s="24"/>
      <c r="N34" s="30">
        <v>361</v>
      </c>
      <c r="O34" s="29"/>
    </row>
    <row r="35" spans="1:15" x14ac:dyDescent="0.25">
      <c r="A35" s="11"/>
      <c r="B35" s="27" t="s">
        <v>959</v>
      </c>
      <c r="C35" s="26"/>
      <c r="D35" s="27"/>
      <c r="E35" s="28">
        <v>362</v>
      </c>
      <c r="F35" s="26"/>
      <c r="G35" s="27"/>
      <c r="H35" s="28">
        <v>319</v>
      </c>
      <c r="I35" s="26"/>
      <c r="J35" s="27"/>
      <c r="K35" s="28">
        <v>316</v>
      </c>
      <c r="L35" s="26"/>
      <c r="M35" s="27"/>
      <c r="N35" s="28">
        <v>327</v>
      </c>
      <c r="O35" s="26"/>
    </row>
    <row r="36" spans="1:15" ht="15.75" thickBot="1" x14ac:dyDescent="0.3">
      <c r="A36" s="11"/>
      <c r="B36" s="24" t="s">
        <v>960</v>
      </c>
      <c r="C36" s="29"/>
      <c r="D36" s="33"/>
      <c r="E36" s="35">
        <v>3731</v>
      </c>
      <c r="F36" s="29"/>
      <c r="G36" s="33"/>
      <c r="H36" s="35">
        <v>3707</v>
      </c>
      <c r="I36" s="29"/>
      <c r="J36" s="33"/>
      <c r="K36" s="35">
        <v>3049</v>
      </c>
      <c r="L36" s="29"/>
      <c r="M36" s="33"/>
      <c r="N36" s="35">
        <v>2752</v>
      </c>
      <c r="O36" s="29"/>
    </row>
    <row r="37" spans="1:15" x14ac:dyDescent="0.25">
      <c r="A37" s="11"/>
      <c r="B37" s="27" t="s">
        <v>961</v>
      </c>
      <c r="C37" s="26"/>
      <c r="D37" s="69"/>
      <c r="E37" s="70">
        <v>733</v>
      </c>
      <c r="F37" s="26"/>
      <c r="G37" s="69"/>
      <c r="H37" s="70">
        <v>631</v>
      </c>
      <c r="I37" s="26"/>
      <c r="J37" s="69"/>
      <c r="K37" s="70">
        <v>817</v>
      </c>
      <c r="L37" s="26"/>
      <c r="M37" s="69"/>
      <c r="N37" s="70">
        <v>764</v>
      </c>
      <c r="O37" s="26"/>
    </row>
    <row r="38" spans="1:15" ht="15.75" thickBot="1" x14ac:dyDescent="0.3">
      <c r="A38" s="11"/>
      <c r="B38" s="24" t="s">
        <v>962</v>
      </c>
      <c r="C38" s="29"/>
      <c r="D38" s="33"/>
      <c r="E38" s="34">
        <v>177</v>
      </c>
      <c r="F38" s="29"/>
      <c r="G38" s="33"/>
      <c r="H38" s="34">
        <v>223</v>
      </c>
      <c r="I38" s="29"/>
      <c r="J38" s="33"/>
      <c r="K38" s="34">
        <v>303</v>
      </c>
      <c r="L38" s="29"/>
      <c r="M38" s="33"/>
      <c r="N38" s="34">
        <v>281</v>
      </c>
      <c r="O38" s="29"/>
    </row>
    <row r="39" spans="1:15" x14ac:dyDescent="0.25">
      <c r="A39" s="11"/>
      <c r="B39" s="27" t="s">
        <v>129</v>
      </c>
      <c r="C39" s="26"/>
      <c r="D39" s="69"/>
      <c r="E39" s="70">
        <v>556</v>
      </c>
      <c r="F39" s="26"/>
      <c r="G39" s="69"/>
      <c r="H39" s="70">
        <v>408</v>
      </c>
      <c r="I39" s="26"/>
      <c r="J39" s="69"/>
      <c r="K39" s="70">
        <v>514</v>
      </c>
      <c r="L39" s="26"/>
      <c r="M39" s="69"/>
      <c r="N39" s="70">
        <v>483</v>
      </c>
      <c r="O39" s="26"/>
    </row>
    <row r="40" spans="1:15" ht="15.75" thickBot="1" x14ac:dyDescent="0.3">
      <c r="A40" s="11"/>
      <c r="B40" s="24" t="s">
        <v>963</v>
      </c>
      <c r="C40" s="29"/>
      <c r="D40" s="33"/>
      <c r="E40" s="34">
        <v>31</v>
      </c>
      <c r="F40" s="29"/>
      <c r="G40" s="33"/>
      <c r="H40" s="34">
        <v>32</v>
      </c>
      <c r="I40" s="29"/>
      <c r="J40" s="33"/>
      <c r="K40" s="34">
        <v>33</v>
      </c>
      <c r="L40" s="29"/>
      <c r="M40" s="33"/>
      <c r="N40" s="34">
        <v>69</v>
      </c>
      <c r="O40" s="29"/>
    </row>
    <row r="41" spans="1:15" ht="27" thickBot="1" x14ac:dyDescent="0.3">
      <c r="A41" s="11"/>
      <c r="B41" s="27" t="s">
        <v>107</v>
      </c>
      <c r="C41" s="26"/>
      <c r="D41" s="37" t="s">
        <v>307</v>
      </c>
      <c r="E41" s="46">
        <v>525</v>
      </c>
      <c r="F41" s="26"/>
      <c r="G41" s="37" t="s">
        <v>307</v>
      </c>
      <c r="H41" s="46">
        <v>376</v>
      </c>
      <c r="I41" s="26"/>
      <c r="J41" s="37" t="s">
        <v>307</v>
      </c>
      <c r="K41" s="46">
        <v>481</v>
      </c>
      <c r="L41" s="26"/>
      <c r="M41" s="37" t="s">
        <v>307</v>
      </c>
      <c r="N41" s="46">
        <v>414</v>
      </c>
      <c r="O41" s="26"/>
    </row>
    <row r="42" spans="1:15" ht="15.75" thickTop="1" x14ac:dyDescent="0.25">
      <c r="A42" s="11"/>
      <c r="B42" s="24"/>
      <c r="C42" s="29"/>
      <c r="D42" s="39"/>
      <c r="E42" s="40"/>
      <c r="F42" s="29"/>
      <c r="G42" s="39"/>
      <c r="H42" s="40"/>
      <c r="I42" s="29"/>
      <c r="J42" s="39"/>
      <c r="K42" s="40"/>
      <c r="L42" s="29"/>
      <c r="M42" s="39"/>
      <c r="N42" s="40"/>
      <c r="O42" s="29"/>
    </row>
    <row r="43" spans="1:15" x14ac:dyDescent="0.25">
      <c r="A43" s="11"/>
      <c r="B43" s="27" t="s">
        <v>964</v>
      </c>
      <c r="C43" s="26"/>
      <c r="D43" s="27" t="s">
        <v>307</v>
      </c>
      <c r="E43" s="28">
        <v>0.13</v>
      </c>
      <c r="F43" s="26"/>
      <c r="G43" s="27" t="s">
        <v>307</v>
      </c>
      <c r="H43" s="28">
        <v>0.09</v>
      </c>
      <c r="I43" s="26"/>
      <c r="J43" s="27" t="s">
        <v>307</v>
      </c>
      <c r="K43" s="28">
        <v>0.12</v>
      </c>
      <c r="L43" s="26"/>
      <c r="M43" s="27" t="s">
        <v>307</v>
      </c>
      <c r="N43" s="28">
        <v>0.1</v>
      </c>
      <c r="O43" s="26"/>
    </row>
    <row r="44" spans="1:15" x14ac:dyDescent="0.25">
      <c r="A44" s="11"/>
      <c r="B44" s="24" t="s">
        <v>965</v>
      </c>
      <c r="C44" s="29"/>
      <c r="D44" s="24" t="s">
        <v>307</v>
      </c>
      <c r="E44" s="30">
        <v>0.13</v>
      </c>
      <c r="F44" s="29"/>
      <c r="G44" s="24" t="s">
        <v>307</v>
      </c>
      <c r="H44" s="30">
        <v>0.09</v>
      </c>
      <c r="I44" s="29"/>
      <c r="J44" s="24" t="s">
        <v>307</v>
      </c>
      <c r="K44" s="30">
        <v>0.12</v>
      </c>
      <c r="L44" s="29"/>
      <c r="M44" s="24" t="s">
        <v>307</v>
      </c>
      <c r="N44" s="30">
        <v>0.1</v>
      </c>
      <c r="O44" s="29"/>
    </row>
    <row r="45" spans="1:15" x14ac:dyDescent="0.25">
      <c r="A45" s="11"/>
      <c r="B45" s="4"/>
    </row>
  </sheetData>
  <mergeCells count="29">
    <mergeCell ref="B27:O27"/>
    <mergeCell ref="A1:A2"/>
    <mergeCell ref="B1:O1"/>
    <mergeCell ref="B2:O2"/>
    <mergeCell ref="B3:O3"/>
    <mergeCell ref="A4:A45"/>
    <mergeCell ref="B4:O4"/>
    <mergeCell ref="B5:O5"/>
    <mergeCell ref="B6:O6"/>
    <mergeCell ref="B7:O7"/>
    <mergeCell ref="B25:O25"/>
    <mergeCell ref="D28:N28"/>
    <mergeCell ref="D29:E29"/>
    <mergeCell ref="G29:H29"/>
    <mergeCell ref="J29:K29"/>
    <mergeCell ref="M29:N29"/>
    <mergeCell ref="D30:E30"/>
    <mergeCell ref="G30:H30"/>
    <mergeCell ref="J30:K30"/>
    <mergeCell ref="M30:N30"/>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966</v>
      </c>
      <c r="B1" s="1" t="s">
        <v>67</v>
      </c>
    </row>
    <row r="2" spans="1:2" x14ac:dyDescent="0.25">
      <c r="A2" s="6"/>
      <c r="B2" s="1" t="s">
        <v>15</v>
      </c>
    </row>
    <row r="3" spans="1:2" x14ac:dyDescent="0.25">
      <c r="A3" s="3" t="s">
        <v>967</v>
      </c>
      <c r="B3" s="4"/>
    </row>
    <row r="4" spans="1:2" x14ac:dyDescent="0.25">
      <c r="A4" s="11" t="s">
        <v>968</v>
      </c>
      <c r="B4" s="13" t="s">
        <v>969</v>
      </c>
    </row>
    <row r="5" spans="1:2" x14ac:dyDescent="0.25">
      <c r="A5" s="11"/>
      <c r="B5" s="13"/>
    </row>
    <row r="6" spans="1:2" ht="27" x14ac:dyDescent="0.25">
      <c r="A6" s="11"/>
      <c r="B6" s="22" t="s">
        <v>970</v>
      </c>
    </row>
    <row r="7" spans="1:2" x14ac:dyDescent="0.25">
      <c r="A7" s="11"/>
      <c r="B7" s="14"/>
    </row>
    <row r="8" spans="1:2" ht="255.75" x14ac:dyDescent="0.25">
      <c r="A8" s="11"/>
      <c r="B8" s="14" t="s">
        <v>971</v>
      </c>
    </row>
    <row r="9" spans="1:2" x14ac:dyDescent="0.25">
      <c r="A9" s="11"/>
      <c r="B9" s="14"/>
    </row>
    <row r="10" spans="1:2" ht="409.6" x14ac:dyDescent="0.25">
      <c r="A10" s="11"/>
      <c r="B10" s="14" t="s">
        <v>972</v>
      </c>
    </row>
    <row r="11" spans="1:2" x14ac:dyDescent="0.25">
      <c r="A11" s="11"/>
      <c r="B11" s="14"/>
    </row>
    <row r="12" spans="1:2" ht="102.75" x14ac:dyDescent="0.25">
      <c r="A12" s="11"/>
      <c r="B12" s="14" t="s">
        <v>973</v>
      </c>
    </row>
    <row r="13" spans="1:2" x14ac:dyDescent="0.25">
      <c r="A13" s="11"/>
      <c r="B13" s="22"/>
    </row>
    <row r="14" spans="1:2" x14ac:dyDescent="0.25">
      <c r="A14" s="11"/>
      <c r="B14" s="22" t="s">
        <v>974</v>
      </c>
    </row>
    <row r="15" spans="1:2" x14ac:dyDescent="0.25">
      <c r="A15" s="11"/>
      <c r="B15" s="14"/>
    </row>
    <row r="16" spans="1:2" ht="306.75" x14ac:dyDescent="0.25">
      <c r="A16" s="11"/>
      <c r="B16" s="14" t="s">
        <v>975</v>
      </c>
    </row>
    <row r="17" spans="1:2" x14ac:dyDescent="0.25">
      <c r="A17" s="11"/>
      <c r="B17" s="14"/>
    </row>
    <row r="18" spans="1:2" ht="118.5" x14ac:dyDescent="0.25">
      <c r="A18" s="11"/>
      <c r="B18" s="14" t="s">
        <v>976</v>
      </c>
    </row>
    <row r="19" spans="1:2" x14ac:dyDescent="0.25">
      <c r="A19" s="11"/>
      <c r="B19" s="4"/>
    </row>
  </sheetData>
  <mergeCells count="2">
    <mergeCell ref="A1:A2"/>
    <mergeCell ref="A4: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s>
  <sheetData>
    <row r="1" spans="1:5" ht="15" customHeight="1" x14ac:dyDescent="0.25">
      <c r="A1" s="6" t="s">
        <v>977</v>
      </c>
      <c r="B1" s="1" t="s">
        <v>1</v>
      </c>
      <c r="C1" s="6" t="s">
        <v>67</v>
      </c>
      <c r="D1" s="6"/>
      <c r="E1" s="6"/>
    </row>
    <row r="2" spans="1:5" ht="15" customHeight="1" x14ac:dyDescent="0.25">
      <c r="A2" s="6"/>
      <c r="B2" s="1" t="s">
        <v>2</v>
      </c>
      <c r="C2" s="6" t="s">
        <v>15</v>
      </c>
      <c r="D2" s="6"/>
      <c r="E2" s="6"/>
    </row>
    <row r="3" spans="1:5" ht="45" x14ac:dyDescent="0.25">
      <c r="A3" s="3" t="s">
        <v>200</v>
      </c>
      <c r="B3" s="4"/>
      <c r="C3" s="10"/>
      <c r="D3" s="10"/>
      <c r="E3" s="10"/>
    </row>
    <row r="4" spans="1:5" x14ac:dyDescent="0.25">
      <c r="A4" s="11" t="s">
        <v>978</v>
      </c>
      <c r="B4" s="15" t="s">
        <v>209</v>
      </c>
      <c r="C4" s="20" t="s">
        <v>209</v>
      </c>
      <c r="D4" s="20"/>
      <c r="E4" s="20"/>
    </row>
    <row r="5" spans="1:5" x14ac:dyDescent="0.25">
      <c r="A5" s="11"/>
      <c r="B5" s="14"/>
      <c r="C5" s="19"/>
      <c r="D5" s="19"/>
      <c r="E5" s="19"/>
    </row>
    <row r="6" spans="1:5" ht="102.75" x14ac:dyDescent="0.25">
      <c r="A6" s="11"/>
      <c r="B6" s="14" t="s">
        <v>210</v>
      </c>
      <c r="C6" s="19" t="s">
        <v>228</v>
      </c>
      <c r="D6" s="19"/>
      <c r="E6" s="19"/>
    </row>
    <row r="7" spans="1:5" x14ac:dyDescent="0.25">
      <c r="A7" s="11"/>
      <c r="B7" s="4"/>
      <c r="C7" s="4"/>
    </row>
    <row r="8" spans="1:5" x14ac:dyDescent="0.25">
      <c r="A8" s="11" t="s">
        <v>979</v>
      </c>
      <c r="B8" s="15" t="s">
        <v>211</v>
      </c>
      <c r="C8" s="20" t="s">
        <v>211</v>
      </c>
      <c r="D8" s="20"/>
      <c r="E8" s="20"/>
    </row>
    <row r="9" spans="1:5" x14ac:dyDescent="0.25">
      <c r="A9" s="11"/>
      <c r="B9" s="14"/>
      <c r="C9" s="19"/>
      <c r="D9" s="19"/>
      <c r="E9" s="19"/>
    </row>
    <row r="10" spans="1:5" ht="204.75" x14ac:dyDescent="0.25">
      <c r="A10" s="11"/>
      <c r="B10" s="14" t="s">
        <v>212</v>
      </c>
      <c r="C10" s="19" t="s">
        <v>229</v>
      </c>
      <c r="D10" s="19"/>
      <c r="E10" s="19"/>
    </row>
    <row r="11" spans="1:5" x14ac:dyDescent="0.25">
      <c r="A11" s="11"/>
      <c r="B11" s="4"/>
      <c r="C11" s="4"/>
    </row>
    <row r="12" spans="1:5" x14ac:dyDescent="0.25">
      <c r="A12" s="11" t="s">
        <v>980</v>
      </c>
      <c r="B12" s="15" t="s">
        <v>213</v>
      </c>
      <c r="C12" s="20" t="s">
        <v>213</v>
      </c>
      <c r="D12" s="20"/>
      <c r="E12" s="20"/>
    </row>
    <row r="13" spans="1:5" x14ac:dyDescent="0.25">
      <c r="A13" s="11"/>
      <c r="B13" s="13"/>
      <c r="C13" s="18"/>
      <c r="D13" s="18"/>
      <c r="E13" s="18"/>
    </row>
    <row r="14" spans="1:5" ht="153.75" x14ac:dyDescent="0.25">
      <c r="A14" s="11"/>
      <c r="B14" s="14" t="s">
        <v>214</v>
      </c>
      <c r="C14" s="19" t="s">
        <v>214</v>
      </c>
      <c r="D14" s="19"/>
      <c r="E14" s="19"/>
    </row>
    <row r="15" spans="1:5" x14ac:dyDescent="0.25">
      <c r="A15" s="11"/>
      <c r="B15" s="4"/>
      <c r="C15" s="4"/>
    </row>
    <row r="16" spans="1:5" x14ac:dyDescent="0.25">
      <c r="A16" s="11" t="s">
        <v>981</v>
      </c>
      <c r="B16" s="10"/>
      <c r="C16" s="20" t="s">
        <v>230</v>
      </c>
      <c r="D16" s="20"/>
      <c r="E16" s="20"/>
    </row>
    <row r="17" spans="1:5" x14ac:dyDescent="0.25">
      <c r="A17" s="11"/>
      <c r="B17" s="10"/>
      <c r="C17" s="18"/>
      <c r="D17" s="18"/>
      <c r="E17" s="18"/>
    </row>
    <row r="18" spans="1:5" ht="63.75" customHeight="1" x14ac:dyDescent="0.25">
      <c r="A18" s="11"/>
      <c r="B18" s="10"/>
      <c r="C18" s="19" t="s">
        <v>231</v>
      </c>
      <c r="D18" s="19"/>
      <c r="E18" s="19"/>
    </row>
    <row r="19" spans="1:5" x14ac:dyDescent="0.25">
      <c r="A19" s="11"/>
      <c r="B19" s="10"/>
      <c r="C19" s="4"/>
    </row>
    <row r="20" spans="1:5" x14ac:dyDescent="0.25">
      <c r="A20" s="11" t="s">
        <v>982</v>
      </c>
      <c r="B20" s="10"/>
      <c r="C20" s="20" t="s">
        <v>232</v>
      </c>
      <c r="D20" s="20"/>
      <c r="E20" s="20"/>
    </row>
    <row r="21" spans="1:5" x14ac:dyDescent="0.25">
      <c r="A21" s="11"/>
      <c r="B21" s="10"/>
      <c r="C21" s="19"/>
      <c r="D21" s="19"/>
      <c r="E21" s="19"/>
    </row>
    <row r="22" spans="1:5" ht="280.5" customHeight="1" x14ac:dyDescent="0.25">
      <c r="A22" s="11"/>
      <c r="B22" s="10"/>
      <c r="C22" s="19" t="s">
        <v>233</v>
      </c>
      <c r="D22" s="19"/>
      <c r="E22" s="19"/>
    </row>
    <row r="23" spans="1:5" x14ac:dyDescent="0.25">
      <c r="A23" s="11"/>
      <c r="B23" s="10"/>
      <c r="C23" s="4"/>
    </row>
    <row r="24" spans="1:5" x14ac:dyDescent="0.25">
      <c r="A24" s="11" t="s">
        <v>983</v>
      </c>
      <c r="B24" s="10"/>
      <c r="C24" s="20" t="s">
        <v>234</v>
      </c>
      <c r="D24" s="20"/>
      <c r="E24" s="20"/>
    </row>
    <row r="25" spans="1:5" x14ac:dyDescent="0.25">
      <c r="A25" s="11"/>
      <c r="B25" s="10"/>
      <c r="C25" s="19"/>
      <c r="D25" s="19"/>
      <c r="E25" s="19"/>
    </row>
    <row r="26" spans="1:5" ht="51" customHeight="1" x14ac:dyDescent="0.25">
      <c r="A26" s="11"/>
      <c r="B26" s="10"/>
      <c r="C26" s="19" t="s">
        <v>235</v>
      </c>
      <c r="D26" s="19"/>
      <c r="E26" s="19"/>
    </row>
    <row r="27" spans="1:5" x14ac:dyDescent="0.25">
      <c r="A27" s="11"/>
      <c r="B27" s="10"/>
      <c r="C27" s="4"/>
    </row>
    <row r="28" spans="1:5" x14ac:dyDescent="0.25">
      <c r="A28" s="11" t="s">
        <v>984</v>
      </c>
      <c r="B28" s="10"/>
      <c r="C28" s="20" t="s">
        <v>236</v>
      </c>
      <c r="D28" s="20"/>
      <c r="E28" s="20"/>
    </row>
    <row r="29" spans="1:5" x14ac:dyDescent="0.25">
      <c r="A29" s="11"/>
      <c r="B29" s="10"/>
      <c r="C29" s="19"/>
      <c r="D29" s="19"/>
      <c r="E29" s="19"/>
    </row>
    <row r="30" spans="1:5" ht="216.75" customHeight="1" x14ac:dyDescent="0.25">
      <c r="A30" s="11"/>
      <c r="B30" s="10"/>
      <c r="C30" s="19" t="s">
        <v>237</v>
      </c>
      <c r="D30" s="19"/>
      <c r="E30" s="19"/>
    </row>
    <row r="31" spans="1:5" x14ac:dyDescent="0.25">
      <c r="A31" s="11"/>
      <c r="B31" s="10"/>
      <c r="C31" s="19"/>
      <c r="D31" s="19"/>
      <c r="E31" s="19"/>
    </row>
    <row r="32" spans="1:5" ht="127.5" customHeight="1" x14ac:dyDescent="0.25">
      <c r="A32" s="11"/>
      <c r="B32" s="10"/>
      <c r="C32" s="19" t="s">
        <v>238</v>
      </c>
      <c r="D32" s="19"/>
      <c r="E32" s="19"/>
    </row>
    <row r="33" spans="1:5" x14ac:dyDescent="0.25">
      <c r="A33" s="11"/>
      <c r="B33" s="10"/>
      <c r="C33" s="19"/>
      <c r="D33" s="19"/>
      <c r="E33" s="19"/>
    </row>
    <row r="34" spans="1:5" ht="127.5" customHeight="1" x14ac:dyDescent="0.25">
      <c r="A34" s="11"/>
      <c r="B34" s="10"/>
      <c r="C34" s="19" t="s">
        <v>239</v>
      </c>
      <c r="D34" s="19"/>
      <c r="E34" s="19"/>
    </row>
    <row r="35" spans="1:5" x14ac:dyDescent="0.25">
      <c r="A35" s="11"/>
      <c r="B35" s="10"/>
      <c r="C35" s="19"/>
      <c r="D35" s="19"/>
      <c r="E35" s="19"/>
    </row>
    <row r="36" spans="1:5" ht="140.25" customHeight="1" x14ac:dyDescent="0.25">
      <c r="A36" s="11"/>
      <c r="B36" s="10"/>
      <c r="C36" s="19" t="s">
        <v>240</v>
      </c>
      <c r="D36" s="19"/>
      <c r="E36" s="19"/>
    </row>
    <row r="37" spans="1:5" x14ac:dyDescent="0.25">
      <c r="A37" s="11"/>
      <c r="B37" s="10"/>
      <c r="C37" s="19"/>
      <c r="D37" s="19"/>
      <c r="E37" s="19"/>
    </row>
    <row r="38" spans="1:5" ht="63.75" customHeight="1" x14ac:dyDescent="0.25">
      <c r="A38" s="11"/>
      <c r="B38" s="10"/>
      <c r="C38" s="19" t="s">
        <v>241</v>
      </c>
      <c r="D38" s="19"/>
      <c r="E38" s="19"/>
    </row>
    <row r="39" spans="1:5" x14ac:dyDescent="0.25">
      <c r="A39" s="11"/>
      <c r="B39" s="10"/>
      <c r="C39" s="4"/>
    </row>
    <row r="40" spans="1:5" x14ac:dyDescent="0.25">
      <c r="A40" s="11" t="s">
        <v>985</v>
      </c>
      <c r="B40" s="10"/>
      <c r="C40" s="20" t="s">
        <v>242</v>
      </c>
      <c r="D40" s="20"/>
      <c r="E40" s="20"/>
    </row>
    <row r="41" spans="1:5" x14ac:dyDescent="0.25">
      <c r="A41" s="11"/>
      <c r="B41" s="10"/>
      <c r="C41" s="19"/>
      <c r="D41" s="19"/>
      <c r="E41" s="19"/>
    </row>
    <row r="42" spans="1:5" ht="178.5" customHeight="1" x14ac:dyDescent="0.25">
      <c r="A42" s="11"/>
      <c r="B42" s="10"/>
      <c r="C42" s="19" t="s">
        <v>243</v>
      </c>
      <c r="D42" s="19"/>
      <c r="E42" s="19"/>
    </row>
    <row r="43" spans="1:5" x14ac:dyDescent="0.25">
      <c r="A43" s="11"/>
      <c r="B43" s="10"/>
      <c r="C43" s="19"/>
      <c r="D43" s="19"/>
      <c r="E43" s="19"/>
    </row>
    <row r="44" spans="1:5" ht="242.25" customHeight="1" x14ac:dyDescent="0.25">
      <c r="A44" s="11"/>
      <c r="B44" s="10"/>
      <c r="C44" s="19" t="s">
        <v>244</v>
      </c>
      <c r="D44" s="19"/>
      <c r="E44" s="19"/>
    </row>
    <row r="45" spans="1:5" x14ac:dyDescent="0.25">
      <c r="A45" s="11"/>
      <c r="B45" s="10"/>
      <c r="C45" s="19"/>
      <c r="D45" s="19"/>
      <c r="E45" s="19"/>
    </row>
    <row r="46" spans="1:5" ht="114.75" customHeight="1" x14ac:dyDescent="0.25">
      <c r="A46" s="11"/>
      <c r="B46" s="10"/>
      <c r="C46" s="19" t="s">
        <v>245</v>
      </c>
      <c r="D46" s="19"/>
      <c r="E46" s="19"/>
    </row>
    <row r="47" spans="1:5" x14ac:dyDescent="0.25">
      <c r="A47" s="11"/>
      <c r="B47" s="10"/>
      <c r="C47" s="4"/>
    </row>
    <row r="48" spans="1:5" x14ac:dyDescent="0.25">
      <c r="A48" s="11" t="s">
        <v>986</v>
      </c>
      <c r="B48" s="10"/>
      <c r="C48" s="20" t="s">
        <v>246</v>
      </c>
      <c r="D48" s="20"/>
      <c r="E48" s="20"/>
    </row>
    <row r="49" spans="1:5" x14ac:dyDescent="0.25">
      <c r="A49" s="11"/>
      <c r="B49" s="10"/>
      <c r="C49" s="19"/>
      <c r="D49" s="19"/>
      <c r="E49" s="19"/>
    </row>
    <row r="50" spans="1:5" ht="229.5" customHeight="1" x14ac:dyDescent="0.25">
      <c r="A50" s="11"/>
      <c r="B50" s="10"/>
      <c r="C50" s="19" t="s">
        <v>247</v>
      </c>
      <c r="D50" s="19"/>
      <c r="E50" s="19"/>
    </row>
    <row r="51" spans="1:5" x14ac:dyDescent="0.25">
      <c r="A51" s="11"/>
      <c r="B51" s="10"/>
      <c r="C51" s="19"/>
      <c r="D51" s="19"/>
      <c r="E51" s="19"/>
    </row>
    <row r="52" spans="1:5" ht="178.5" customHeight="1" x14ac:dyDescent="0.25">
      <c r="A52" s="11"/>
      <c r="B52" s="10"/>
      <c r="C52" s="19" t="s">
        <v>248</v>
      </c>
      <c r="D52" s="19"/>
      <c r="E52" s="19"/>
    </row>
    <row r="53" spans="1:5" x14ac:dyDescent="0.25">
      <c r="A53" s="11"/>
      <c r="B53" s="10"/>
      <c r="C53" s="19"/>
      <c r="D53" s="19"/>
      <c r="E53" s="19"/>
    </row>
    <row r="54" spans="1:5" ht="255" customHeight="1" x14ac:dyDescent="0.25">
      <c r="A54" s="11"/>
      <c r="B54" s="10"/>
      <c r="C54" s="19" t="s">
        <v>249</v>
      </c>
      <c r="D54" s="19"/>
      <c r="E54" s="19"/>
    </row>
    <row r="55" spans="1:5" x14ac:dyDescent="0.25">
      <c r="A55" s="11"/>
      <c r="B55" s="10"/>
      <c r="C55" s="19"/>
      <c r="D55" s="19"/>
      <c r="E55" s="19"/>
    </row>
    <row r="56" spans="1:5" ht="25.5" x14ac:dyDescent="0.25">
      <c r="A56" s="11"/>
      <c r="B56" s="10"/>
      <c r="C56" s="17"/>
      <c r="D56" s="17" t="s">
        <v>250</v>
      </c>
      <c r="E56" s="17" t="s">
        <v>251</v>
      </c>
    </row>
    <row r="57" spans="1:5" ht="25.5" x14ac:dyDescent="0.25">
      <c r="A57" s="11"/>
      <c r="B57" s="10"/>
      <c r="C57" s="17"/>
      <c r="D57" s="17" t="s">
        <v>250</v>
      </c>
      <c r="E57" s="17" t="s">
        <v>252</v>
      </c>
    </row>
    <row r="58" spans="1:5" x14ac:dyDescent="0.25">
      <c r="A58" s="11"/>
      <c r="B58" s="10"/>
      <c r="C58" s="17"/>
      <c r="D58" s="17" t="s">
        <v>250</v>
      </c>
      <c r="E58" s="17" t="s">
        <v>253</v>
      </c>
    </row>
    <row r="59" spans="1:5" ht="25.5" x14ac:dyDescent="0.25">
      <c r="A59" s="11"/>
      <c r="B59" s="10"/>
      <c r="C59" s="17"/>
      <c r="D59" s="17" t="s">
        <v>250</v>
      </c>
      <c r="E59" s="17" t="s">
        <v>254</v>
      </c>
    </row>
    <row r="60" spans="1:5" ht="25.5" x14ac:dyDescent="0.25">
      <c r="A60" s="11"/>
      <c r="B60" s="10"/>
      <c r="C60" s="17"/>
      <c r="D60" s="17" t="s">
        <v>250</v>
      </c>
      <c r="E60" s="17" t="s">
        <v>255</v>
      </c>
    </row>
    <row r="61" spans="1:5" ht="25.5" x14ac:dyDescent="0.25">
      <c r="A61" s="11"/>
      <c r="B61" s="10"/>
      <c r="C61" s="17"/>
      <c r="D61" s="17" t="s">
        <v>250</v>
      </c>
      <c r="E61" s="17" t="s">
        <v>256</v>
      </c>
    </row>
    <row r="62" spans="1:5" ht="25.5" x14ac:dyDescent="0.25">
      <c r="A62" s="11"/>
      <c r="B62" s="10"/>
      <c r="C62" s="17"/>
      <c r="D62" s="17" t="s">
        <v>250</v>
      </c>
      <c r="E62" s="17" t="s">
        <v>257</v>
      </c>
    </row>
    <row r="63" spans="1:5" ht="38.25" x14ac:dyDescent="0.25">
      <c r="A63" s="11"/>
      <c r="B63" s="10"/>
      <c r="C63" s="17"/>
      <c r="D63" s="17" t="s">
        <v>250</v>
      </c>
      <c r="E63" s="17" t="s">
        <v>258</v>
      </c>
    </row>
    <row r="64" spans="1:5" x14ac:dyDescent="0.25">
      <c r="A64" s="11"/>
      <c r="B64" s="10"/>
      <c r="C64" s="19"/>
      <c r="D64" s="19"/>
      <c r="E64" s="19"/>
    </row>
    <row r="65" spans="1:5" ht="63.75" customHeight="1" x14ac:dyDescent="0.25">
      <c r="A65" s="11"/>
      <c r="B65" s="10"/>
      <c r="C65" s="19" t="s">
        <v>259</v>
      </c>
      <c r="D65" s="19"/>
      <c r="E65" s="19"/>
    </row>
    <row r="66" spans="1:5" x14ac:dyDescent="0.25">
      <c r="A66" s="11"/>
      <c r="B66" s="10"/>
      <c r="C66" s="19"/>
      <c r="D66" s="19"/>
      <c r="E66" s="19"/>
    </row>
    <row r="67" spans="1:5" ht="204" customHeight="1" x14ac:dyDescent="0.25">
      <c r="A67" s="11"/>
      <c r="B67" s="10"/>
      <c r="C67" s="19" t="s">
        <v>260</v>
      </c>
      <c r="D67" s="19"/>
      <c r="E67" s="19"/>
    </row>
    <row r="68" spans="1:5" x14ac:dyDescent="0.25">
      <c r="A68" s="11"/>
      <c r="B68" s="10"/>
      <c r="C68" s="4"/>
    </row>
    <row r="69" spans="1:5" x14ac:dyDescent="0.25">
      <c r="A69" s="11" t="s">
        <v>987</v>
      </c>
      <c r="B69" s="10"/>
      <c r="C69" s="20" t="s">
        <v>261</v>
      </c>
      <c r="D69" s="20"/>
      <c r="E69" s="20"/>
    </row>
    <row r="70" spans="1:5" x14ac:dyDescent="0.25">
      <c r="A70" s="11"/>
      <c r="B70" s="10"/>
      <c r="C70" s="19"/>
      <c r="D70" s="19"/>
      <c r="E70" s="19"/>
    </row>
    <row r="71" spans="1:5" ht="114.75" customHeight="1" x14ac:dyDescent="0.25">
      <c r="A71" s="11"/>
      <c r="B71" s="10"/>
      <c r="C71" s="19" t="s">
        <v>262</v>
      </c>
      <c r="D71" s="19"/>
      <c r="E71" s="19"/>
    </row>
    <row r="72" spans="1:5" x14ac:dyDescent="0.25">
      <c r="A72" s="11"/>
      <c r="B72" s="10"/>
      <c r="C72" s="4"/>
    </row>
    <row r="73" spans="1:5" x14ac:dyDescent="0.25">
      <c r="A73" s="11" t="s">
        <v>988</v>
      </c>
      <c r="B73" s="10"/>
      <c r="C73" s="20" t="s">
        <v>263</v>
      </c>
      <c r="D73" s="20"/>
      <c r="E73" s="20"/>
    </row>
    <row r="74" spans="1:5" x14ac:dyDescent="0.25">
      <c r="A74" s="11"/>
      <c r="B74" s="10"/>
      <c r="C74" s="19"/>
      <c r="D74" s="19"/>
      <c r="E74" s="19"/>
    </row>
    <row r="75" spans="1:5" ht="127.5" customHeight="1" x14ac:dyDescent="0.25">
      <c r="A75" s="11"/>
      <c r="B75" s="10"/>
      <c r="C75" s="19" t="s">
        <v>264</v>
      </c>
      <c r="D75" s="19"/>
      <c r="E75" s="19"/>
    </row>
    <row r="76" spans="1:5" x14ac:dyDescent="0.25">
      <c r="A76" s="11"/>
      <c r="B76" s="10"/>
      <c r="C76" s="4"/>
    </row>
    <row r="77" spans="1:5" x14ac:dyDescent="0.25">
      <c r="A77" s="11" t="s">
        <v>989</v>
      </c>
      <c r="B77" s="10"/>
      <c r="C77" s="20" t="s">
        <v>265</v>
      </c>
      <c r="D77" s="20"/>
      <c r="E77" s="20"/>
    </row>
    <row r="78" spans="1:5" x14ac:dyDescent="0.25">
      <c r="A78" s="11"/>
      <c r="B78" s="10"/>
      <c r="C78" s="19"/>
      <c r="D78" s="19"/>
      <c r="E78" s="19"/>
    </row>
    <row r="79" spans="1:5" ht="127.5" customHeight="1" x14ac:dyDescent="0.25">
      <c r="A79" s="11"/>
      <c r="B79" s="10"/>
      <c r="C79" s="19" t="s">
        <v>266</v>
      </c>
      <c r="D79" s="19"/>
      <c r="E79" s="19"/>
    </row>
    <row r="80" spans="1:5" x14ac:dyDescent="0.25">
      <c r="A80" s="11"/>
      <c r="B80" s="10"/>
      <c r="C80" s="4"/>
    </row>
    <row r="81" spans="1:5" x14ac:dyDescent="0.25">
      <c r="A81" s="11" t="s">
        <v>990</v>
      </c>
      <c r="B81" s="10"/>
      <c r="C81" s="20" t="s">
        <v>267</v>
      </c>
      <c r="D81" s="20"/>
      <c r="E81" s="20"/>
    </row>
    <row r="82" spans="1:5" x14ac:dyDescent="0.25">
      <c r="A82" s="11"/>
      <c r="B82" s="10"/>
      <c r="C82" s="19"/>
      <c r="D82" s="19"/>
      <c r="E82" s="19"/>
    </row>
    <row r="83" spans="1:5" ht="76.5" customHeight="1" x14ac:dyDescent="0.25">
      <c r="A83" s="11"/>
      <c r="B83" s="10"/>
      <c r="C83" s="19" t="s">
        <v>268</v>
      </c>
      <c r="D83" s="19"/>
      <c r="E83" s="19"/>
    </row>
    <row r="84" spans="1:5" x14ac:dyDescent="0.25">
      <c r="A84" s="11"/>
      <c r="B84" s="10"/>
      <c r="C84" s="19"/>
      <c r="D84" s="19"/>
      <c r="E84" s="19"/>
    </row>
    <row r="85" spans="1:5" ht="63.75" customHeight="1" x14ac:dyDescent="0.25">
      <c r="A85" s="11"/>
      <c r="B85" s="10"/>
      <c r="C85" s="19" t="s">
        <v>269</v>
      </c>
      <c r="D85" s="19"/>
      <c r="E85" s="19"/>
    </row>
    <row r="86" spans="1:5" x14ac:dyDescent="0.25">
      <c r="A86" s="11"/>
      <c r="B86" s="10"/>
      <c r="C86" s="19"/>
      <c r="D86" s="19"/>
      <c r="E86" s="19"/>
    </row>
    <row r="87" spans="1:5" ht="76.5" customHeight="1" x14ac:dyDescent="0.25">
      <c r="A87" s="11"/>
      <c r="B87" s="10"/>
      <c r="C87" s="19" t="s">
        <v>270</v>
      </c>
      <c r="D87" s="19"/>
      <c r="E87" s="19"/>
    </row>
    <row r="88" spans="1:5" x14ac:dyDescent="0.25">
      <c r="A88" s="11"/>
      <c r="B88" s="10"/>
      <c r="C88" s="4"/>
    </row>
    <row r="89" spans="1:5" x14ac:dyDescent="0.25">
      <c r="A89" s="11" t="s">
        <v>991</v>
      </c>
      <c r="B89" s="10"/>
      <c r="C89" s="20" t="s">
        <v>271</v>
      </c>
      <c r="D89" s="20"/>
      <c r="E89" s="20"/>
    </row>
    <row r="90" spans="1:5" x14ac:dyDescent="0.25">
      <c r="A90" s="11"/>
      <c r="B90" s="10"/>
      <c r="C90" s="19"/>
      <c r="D90" s="19"/>
      <c r="E90" s="19"/>
    </row>
    <row r="91" spans="1:5" ht="102" customHeight="1" x14ac:dyDescent="0.25">
      <c r="A91" s="11"/>
      <c r="B91" s="10"/>
      <c r="C91" s="19" t="s">
        <v>992</v>
      </c>
      <c r="D91" s="19"/>
      <c r="E91" s="19"/>
    </row>
    <row r="92" spans="1:5" x14ac:dyDescent="0.25">
      <c r="A92" s="11"/>
      <c r="B92" s="10"/>
      <c r="C92" s="4"/>
    </row>
    <row r="93" spans="1:5" x14ac:dyDescent="0.25">
      <c r="A93" s="11" t="s">
        <v>993</v>
      </c>
      <c r="B93" s="10"/>
      <c r="C93" s="20" t="s">
        <v>273</v>
      </c>
      <c r="D93" s="20"/>
      <c r="E93" s="20"/>
    </row>
    <row r="94" spans="1:5" x14ac:dyDescent="0.25">
      <c r="A94" s="11"/>
      <c r="B94" s="10"/>
      <c r="C94" s="19"/>
      <c r="D94" s="19"/>
      <c r="E94" s="19"/>
    </row>
    <row r="95" spans="1:5" ht="140.25" customHeight="1" x14ac:dyDescent="0.25">
      <c r="A95" s="11"/>
      <c r="B95" s="10"/>
      <c r="C95" s="19" t="s">
        <v>274</v>
      </c>
      <c r="D95" s="19"/>
      <c r="E95" s="19"/>
    </row>
    <row r="96" spans="1:5" x14ac:dyDescent="0.25">
      <c r="A96" s="11"/>
      <c r="B96" s="10"/>
      <c r="C96" s="19"/>
      <c r="D96" s="19"/>
      <c r="E96" s="19"/>
    </row>
    <row r="97" spans="1:5" ht="63.75" customHeight="1" x14ac:dyDescent="0.25">
      <c r="A97" s="11"/>
      <c r="B97" s="10"/>
      <c r="C97" s="19" t="s">
        <v>275</v>
      </c>
      <c r="D97" s="19"/>
      <c r="E97" s="19"/>
    </row>
    <row r="98" spans="1:5" x14ac:dyDescent="0.25">
      <c r="A98" s="11"/>
      <c r="B98" s="10"/>
      <c r="C98" s="4"/>
    </row>
    <row r="99" spans="1:5" x14ac:dyDescent="0.25">
      <c r="A99" s="11" t="s">
        <v>994</v>
      </c>
      <c r="B99" s="10"/>
      <c r="C99" s="20" t="s">
        <v>276</v>
      </c>
      <c r="D99" s="20"/>
      <c r="E99" s="20"/>
    </row>
    <row r="100" spans="1:5" x14ac:dyDescent="0.25">
      <c r="A100" s="11"/>
      <c r="B100" s="10"/>
      <c r="C100" s="19"/>
      <c r="D100" s="19"/>
      <c r="E100" s="19"/>
    </row>
    <row r="101" spans="1:5" ht="51" customHeight="1" x14ac:dyDescent="0.25">
      <c r="A101" s="11"/>
      <c r="B101" s="10"/>
      <c r="C101" s="19" t="s">
        <v>277</v>
      </c>
      <c r="D101" s="19"/>
      <c r="E101" s="19"/>
    </row>
    <row r="102" spans="1:5" x14ac:dyDescent="0.25">
      <c r="A102" s="11"/>
      <c r="B102" s="10"/>
      <c r="C102" s="4"/>
    </row>
    <row r="103" spans="1:5" x14ac:dyDescent="0.25">
      <c r="A103" s="11" t="s">
        <v>995</v>
      </c>
      <c r="B103" s="10"/>
      <c r="C103" s="20" t="s">
        <v>278</v>
      </c>
      <c r="D103" s="20"/>
      <c r="E103" s="20"/>
    </row>
    <row r="104" spans="1:5" x14ac:dyDescent="0.25">
      <c r="A104" s="11"/>
      <c r="B104" s="10"/>
      <c r="C104" s="19"/>
      <c r="D104" s="19"/>
      <c r="E104" s="19"/>
    </row>
    <row r="105" spans="1:5" ht="76.5" customHeight="1" x14ac:dyDescent="0.25">
      <c r="A105" s="11"/>
      <c r="B105" s="10"/>
      <c r="C105" s="19" t="s">
        <v>279</v>
      </c>
      <c r="D105" s="19"/>
      <c r="E105" s="19"/>
    </row>
    <row r="106" spans="1:5" x14ac:dyDescent="0.25">
      <c r="A106" s="11"/>
      <c r="B106" s="10"/>
      <c r="C106" s="4"/>
    </row>
    <row r="107" spans="1:5" x14ac:dyDescent="0.25">
      <c r="A107" s="11" t="s">
        <v>996</v>
      </c>
      <c r="B107" s="10"/>
      <c r="C107" s="20" t="s">
        <v>280</v>
      </c>
      <c r="D107" s="20"/>
      <c r="E107" s="20"/>
    </row>
    <row r="108" spans="1:5" x14ac:dyDescent="0.25">
      <c r="A108" s="11"/>
      <c r="B108" s="10"/>
      <c r="C108" s="19"/>
      <c r="D108" s="19"/>
      <c r="E108" s="19"/>
    </row>
    <row r="109" spans="1:5" ht="127.5" customHeight="1" x14ac:dyDescent="0.25">
      <c r="A109" s="11"/>
      <c r="B109" s="10"/>
      <c r="C109" s="19" t="s">
        <v>281</v>
      </c>
      <c r="D109" s="19"/>
      <c r="E109" s="19"/>
    </row>
    <row r="110" spans="1:5" x14ac:dyDescent="0.25">
      <c r="A110" s="11"/>
      <c r="B110" s="10"/>
      <c r="C110" s="4"/>
    </row>
    <row r="111" spans="1:5" x14ac:dyDescent="0.25">
      <c r="A111" s="11" t="s">
        <v>997</v>
      </c>
      <c r="B111" s="10"/>
      <c r="C111" s="20" t="s">
        <v>282</v>
      </c>
      <c r="D111" s="20"/>
      <c r="E111" s="20"/>
    </row>
    <row r="112" spans="1:5" x14ac:dyDescent="0.25">
      <c r="A112" s="11"/>
      <c r="B112" s="10"/>
      <c r="C112" s="19"/>
      <c r="D112" s="19"/>
      <c r="E112" s="19"/>
    </row>
    <row r="113" spans="1:5" ht="38.25" customHeight="1" x14ac:dyDescent="0.25">
      <c r="A113" s="11"/>
      <c r="B113" s="10"/>
      <c r="C113" s="19" t="s">
        <v>283</v>
      </c>
      <c r="D113" s="19"/>
      <c r="E113" s="19"/>
    </row>
    <row r="114" spans="1:5" x14ac:dyDescent="0.25">
      <c r="A114" s="11"/>
      <c r="B114" s="10"/>
      <c r="C114" s="4"/>
    </row>
    <row r="115" spans="1:5" x14ac:dyDescent="0.25">
      <c r="A115" s="11" t="s">
        <v>998</v>
      </c>
      <c r="B115" s="15" t="s">
        <v>215</v>
      </c>
      <c r="C115" s="20" t="s">
        <v>215</v>
      </c>
      <c r="D115" s="20"/>
      <c r="E115" s="20"/>
    </row>
    <row r="116" spans="1:5" x14ac:dyDescent="0.25">
      <c r="A116" s="11"/>
      <c r="B116" s="13"/>
      <c r="C116" s="19"/>
      <c r="D116" s="19"/>
      <c r="E116" s="19"/>
    </row>
    <row r="117" spans="1:5" ht="294" x14ac:dyDescent="0.25">
      <c r="A117" s="11"/>
      <c r="B117" s="14" t="s">
        <v>216</v>
      </c>
      <c r="C117" s="19" t="s">
        <v>218</v>
      </c>
      <c r="D117" s="19"/>
      <c r="E117" s="19"/>
    </row>
    <row r="118" spans="1:5" ht="25.5" customHeight="1" x14ac:dyDescent="0.25">
      <c r="A118" s="11"/>
      <c r="B118" s="13"/>
      <c r="C118" s="21" t="s">
        <v>219</v>
      </c>
      <c r="D118" s="21"/>
      <c r="E118" s="21"/>
    </row>
    <row r="119" spans="1:5" ht="370.5" x14ac:dyDescent="0.25">
      <c r="A119" s="11"/>
      <c r="B119" s="14" t="s">
        <v>217</v>
      </c>
      <c r="C119" s="21" t="s">
        <v>220</v>
      </c>
      <c r="D119" s="21"/>
      <c r="E119" s="21"/>
    </row>
    <row r="120" spans="1:5" ht="63.75" customHeight="1" x14ac:dyDescent="0.25">
      <c r="A120" s="11"/>
      <c r="B120" s="14"/>
      <c r="C120" s="21" t="s">
        <v>221</v>
      </c>
      <c r="D120" s="21"/>
      <c r="E120" s="21"/>
    </row>
    <row r="121" spans="1:5" ht="204.75" x14ac:dyDescent="0.25">
      <c r="A121" s="11"/>
      <c r="B121" s="14" t="s">
        <v>218</v>
      </c>
      <c r="C121" s="19"/>
      <c r="D121" s="19"/>
      <c r="E121" s="19"/>
    </row>
    <row r="122" spans="1:5" ht="153" customHeight="1" x14ac:dyDescent="0.25">
      <c r="A122" s="11"/>
      <c r="B122" s="16" t="s">
        <v>219</v>
      </c>
      <c r="C122" s="19" t="s">
        <v>284</v>
      </c>
      <c r="D122" s="19"/>
      <c r="E122" s="19"/>
    </row>
    <row r="123" spans="1:5" ht="90" x14ac:dyDescent="0.25">
      <c r="A123" s="11"/>
      <c r="B123" s="16" t="s">
        <v>220</v>
      </c>
      <c r="C123" s="19"/>
      <c r="D123" s="19"/>
      <c r="E123" s="19"/>
    </row>
    <row r="124" spans="1:5" ht="128.25" x14ac:dyDescent="0.25">
      <c r="A124" s="11"/>
      <c r="B124" s="16" t="s">
        <v>221</v>
      </c>
      <c r="C124" s="19" t="s">
        <v>285</v>
      </c>
      <c r="D124" s="19"/>
      <c r="E124" s="19"/>
    </row>
    <row r="125" spans="1:5" x14ac:dyDescent="0.25">
      <c r="A125" s="11"/>
      <c r="B125" s="14"/>
      <c r="C125" s="19"/>
      <c r="D125" s="19"/>
      <c r="E125" s="19"/>
    </row>
    <row r="126" spans="1:5" ht="318.75" customHeight="1" x14ac:dyDescent="0.25">
      <c r="A126" s="11"/>
      <c r="B126" s="14" t="s">
        <v>222</v>
      </c>
      <c r="C126" s="19" t="s">
        <v>286</v>
      </c>
      <c r="D126" s="19"/>
      <c r="E126" s="19"/>
    </row>
    <row r="127" spans="1:5" x14ac:dyDescent="0.25">
      <c r="A127" s="11"/>
      <c r="B127" s="14"/>
      <c r="C127" s="19"/>
      <c r="D127" s="19"/>
      <c r="E127" s="19"/>
    </row>
    <row r="128" spans="1:5" ht="409.6" x14ac:dyDescent="0.25">
      <c r="A128" s="11"/>
      <c r="B128" s="14" t="s">
        <v>223</v>
      </c>
      <c r="C128" s="19" t="s">
        <v>287</v>
      </c>
      <c r="D128" s="19"/>
      <c r="E128" s="19"/>
    </row>
    <row r="129" spans="1:5" x14ac:dyDescent="0.25">
      <c r="A129" s="11"/>
      <c r="B129" s="14"/>
      <c r="C129" s="19"/>
      <c r="D129" s="19"/>
      <c r="E129" s="19"/>
    </row>
    <row r="130" spans="1:5" ht="369.75" customHeight="1" x14ac:dyDescent="0.25">
      <c r="A130" s="11"/>
      <c r="B130" s="14" t="s">
        <v>224</v>
      </c>
      <c r="C130" s="19" t="s">
        <v>288</v>
      </c>
      <c r="D130" s="19"/>
      <c r="E130" s="19"/>
    </row>
    <row r="131" spans="1:5" x14ac:dyDescent="0.25">
      <c r="A131" s="11"/>
      <c r="B131" s="14"/>
      <c r="C131" s="4"/>
    </row>
    <row r="132" spans="1:5" ht="409.6" x14ac:dyDescent="0.25">
      <c r="A132" s="11"/>
      <c r="B132" s="14" t="s">
        <v>225</v>
      </c>
      <c r="C132" s="10"/>
      <c r="D132" s="10"/>
      <c r="E132" s="10"/>
    </row>
    <row r="133" spans="1:5" x14ac:dyDescent="0.25">
      <c r="A133" s="11"/>
      <c r="B133" s="4"/>
      <c r="C133" s="10"/>
      <c r="D133" s="10"/>
      <c r="E133" s="10"/>
    </row>
  </sheetData>
  <mergeCells count="142">
    <mergeCell ref="C132:E132"/>
    <mergeCell ref="C133:E133"/>
    <mergeCell ref="C125:E125"/>
    <mergeCell ref="C126:E126"/>
    <mergeCell ref="C127:E127"/>
    <mergeCell ref="C128:E128"/>
    <mergeCell ref="C129:E129"/>
    <mergeCell ref="C130:E130"/>
    <mergeCell ref="C119:E119"/>
    <mergeCell ref="C120:E120"/>
    <mergeCell ref="C121:E121"/>
    <mergeCell ref="C122:E122"/>
    <mergeCell ref="C123:E123"/>
    <mergeCell ref="C124:E124"/>
    <mergeCell ref="A111:A114"/>
    <mergeCell ref="B111:B114"/>
    <mergeCell ref="C111:E111"/>
    <mergeCell ref="C112:E112"/>
    <mergeCell ref="C113:E113"/>
    <mergeCell ref="A115:A133"/>
    <mergeCell ref="C115:E115"/>
    <mergeCell ref="C116:E116"/>
    <mergeCell ref="C117:E117"/>
    <mergeCell ref="C118:E118"/>
    <mergeCell ref="A103:A106"/>
    <mergeCell ref="B103:B106"/>
    <mergeCell ref="C103:E103"/>
    <mergeCell ref="C104:E104"/>
    <mergeCell ref="C105:E105"/>
    <mergeCell ref="A107:A110"/>
    <mergeCell ref="B107:B110"/>
    <mergeCell ref="C107:E107"/>
    <mergeCell ref="C108:E108"/>
    <mergeCell ref="C109:E109"/>
    <mergeCell ref="C96:E96"/>
    <mergeCell ref="C97:E97"/>
    <mergeCell ref="A99:A102"/>
    <mergeCell ref="B99:B102"/>
    <mergeCell ref="C99:E99"/>
    <mergeCell ref="C100:E100"/>
    <mergeCell ref="C101:E101"/>
    <mergeCell ref="A89:A92"/>
    <mergeCell ref="B89:B92"/>
    <mergeCell ref="C89:E89"/>
    <mergeCell ref="C90:E90"/>
    <mergeCell ref="C91:E91"/>
    <mergeCell ref="A93:A98"/>
    <mergeCell ref="B93:B98"/>
    <mergeCell ref="C93:E93"/>
    <mergeCell ref="C94:E94"/>
    <mergeCell ref="C95:E95"/>
    <mergeCell ref="A81:A88"/>
    <mergeCell ref="B81:B88"/>
    <mergeCell ref="C81:E81"/>
    <mergeCell ref="C82:E82"/>
    <mergeCell ref="C83:E83"/>
    <mergeCell ref="C84:E84"/>
    <mergeCell ref="C85:E85"/>
    <mergeCell ref="C86:E86"/>
    <mergeCell ref="C87:E87"/>
    <mergeCell ref="A73:A76"/>
    <mergeCell ref="B73:B76"/>
    <mergeCell ref="C73:E73"/>
    <mergeCell ref="C74:E74"/>
    <mergeCell ref="C75:E75"/>
    <mergeCell ref="A77:A80"/>
    <mergeCell ref="B77:B80"/>
    <mergeCell ref="C77:E77"/>
    <mergeCell ref="C78:E78"/>
    <mergeCell ref="C79:E79"/>
    <mergeCell ref="C55:E55"/>
    <mergeCell ref="C64:E64"/>
    <mergeCell ref="C65:E65"/>
    <mergeCell ref="C66:E66"/>
    <mergeCell ref="C67:E67"/>
    <mergeCell ref="A69:A72"/>
    <mergeCell ref="B69:B72"/>
    <mergeCell ref="C69:E69"/>
    <mergeCell ref="C70:E70"/>
    <mergeCell ref="C71:E71"/>
    <mergeCell ref="C46:E46"/>
    <mergeCell ref="A48:A68"/>
    <mergeCell ref="B48:B68"/>
    <mergeCell ref="C48:E48"/>
    <mergeCell ref="C49:E49"/>
    <mergeCell ref="C50:E50"/>
    <mergeCell ref="C51:E51"/>
    <mergeCell ref="C52:E52"/>
    <mergeCell ref="C53:E53"/>
    <mergeCell ref="C54:E54"/>
    <mergeCell ref="C37:E37"/>
    <mergeCell ref="C38:E38"/>
    <mergeCell ref="A40:A47"/>
    <mergeCell ref="B40:B47"/>
    <mergeCell ref="C40:E40"/>
    <mergeCell ref="C41:E41"/>
    <mergeCell ref="C42:E42"/>
    <mergeCell ref="C43:E43"/>
    <mergeCell ref="C44:E44"/>
    <mergeCell ref="C45:E45"/>
    <mergeCell ref="C31:E31"/>
    <mergeCell ref="C32:E32"/>
    <mergeCell ref="C33:E33"/>
    <mergeCell ref="C34:E34"/>
    <mergeCell ref="C35:E35"/>
    <mergeCell ref="C36:E36"/>
    <mergeCell ref="A24:A27"/>
    <mergeCell ref="B24:B27"/>
    <mergeCell ref="C24:E24"/>
    <mergeCell ref="C25:E25"/>
    <mergeCell ref="C26:E26"/>
    <mergeCell ref="A28:A39"/>
    <mergeCell ref="B28:B39"/>
    <mergeCell ref="C28:E28"/>
    <mergeCell ref="C29:E29"/>
    <mergeCell ref="C30:E30"/>
    <mergeCell ref="A16:A19"/>
    <mergeCell ref="B16:B19"/>
    <mergeCell ref="C16:E16"/>
    <mergeCell ref="C17:E17"/>
    <mergeCell ref="C18:E18"/>
    <mergeCell ref="A20:A23"/>
    <mergeCell ref="B20:B23"/>
    <mergeCell ref="C20:E20"/>
    <mergeCell ref="C21:E21"/>
    <mergeCell ref="C22:E22"/>
    <mergeCell ref="A8:A11"/>
    <mergeCell ref="C8:E8"/>
    <mergeCell ref="C9:E9"/>
    <mergeCell ref="C10:E10"/>
    <mergeCell ref="A12:A15"/>
    <mergeCell ref="C12:E12"/>
    <mergeCell ref="C13:E13"/>
    <mergeCell ref="C14:E14"/>
    <mergeCell ref="A1:A2"/>
    <mergeCell ref="C1:E1"/>
    <mergeCell ref="C2:E2"/>
    <mergeCell ref="C3:E3"/>
    <mergeCell ref="A4:A7"/>
    <mergeCell ref="C4:E4"/>
    <mergeCell ref="C5:E5"/>
    <mergeCell ref="C6: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3" width="36.5703125" bestFit="1" customWidth="1"/>
    <col min="4" max="4" width="2.5703125" customWidth="1"/>
    <col min="5" max="5" width="10" customWidth="1"/>
    <col min="6" max="6" width="10.85546875" customWidth="1"/>
    <col min="7" max="7" width="2.5703125" customWidth="1"/>
    <col min="8" max="8" width="10.42578125" customWidth="1"/>
    <col min="9" max="9" width="3.5703125" customWidth="1"/>
    <col min="10" max="10" width="2.7109375" customWidth="1"/>
    <col min="11" max="11" width="9.85546875" customWidth="1"/>
    <col min="12" max="12" width="7.7109375" customWidth="1"/>
    <col min="13" max="13" width="3.5703125" customWidth="1"/>
    <col min="14" max="14" width="9.85546875" customWidth="1"/>
    <col min="15" max="15" width="10.85546875" customWidth="1"/>
    <col min="16" max="16" width="2.7109375" customWidth="1"/>
    <col min="17" max="17" width="9.28515625" customWidth="1"/>
    <col min="18" max="18" width="10.85546875" customWidth="1"/>
  </cols>
  <sheetData>
    <row r="1" spans="1:18" ht="15" customHeight="1" x14ac:dyDescent="0.25">
      <c r="A1" s="6" t="s">
        <v>999</v>
      </c>
      <c r="B1" s="6" t="s">
        <v>67</v>
      </c>
      <c r="C1" s="6"/>
      <c r="D1" s="6"/>
      <c r="E1" s="6"/>
      <c r="F1" s="6"/>
      <c r="G1" s="6"/>
      <c r="H1" s="6"/>
      <c r="I1" s="6"/>
      <c r="J1" s="6"/>
      <c r="K1" s="6"/>
      <c r="L1" s="6"/>
      <c r="M1" s="6"/>
      <c r="N1" s="6"/>
      <c r="O1" s="6"/>
      <c r="P1" s="6"/>
      <c r="Q1" s="6"/>
      <c r="R1" s="6"/>
    </row>
    <row r="2" spans="1:18" ht="15" customHeight="1" x14ac:dyDescent="0.25">
      <c r="A2" s="6"/>
      <c r="B2" s="6" t="s">
        <v>15</v>
      </c>
      <c r="C2" s="6"/>
      <c r="D2" s="6"/>
      <c r="E2" s="6"/>
      <c r="F2" s="6"/>
      <c r="G2" s="6"/>
      <c r="H2" s="6"/>
      <c r="I2" s="6"/>
      <c r="J2" s="6"/>
      <c r="K2" s="6"/>
      <c r="L2" s="6"/>
      <c r="M2" s="6"/>
      <c r="N2" s="6"/>
      <c r="O2" s="6"/>
      <c r="P2" s="6"/>
      <c r="Q2" s="6"/>
      <c r="R2" s="6"/>
    </row>
    <row r="3" spans="1:18" x14ac:dyDescent="0.25">
      <c r="A3" s="3" t="s">
        <v>290</v>
      </c>
      <c r="B3" s="10"/>
      <c r="C3" s="10"/>
      <c r="D3" s="10"/>
      <c r="E3" s="10"/>
      <c r="F3" s="10"/>
      <c r="G3" s="10"/>
      <c r="H3" s="10"/>
      <c r="I3" s="10"/>
      <c r="J3" s="10"/>
      <c r="K3" s="10"/>
      <c r="L3" s="10"/>
      <c r="M3" s="10"/>
      <c r="N3" s="10"/>
      <c r="O3" s="10"/>
      <c r="P3" s="10"/>
      <c r="Q3" s="10"/>
      <c r="R3" s="10"/>
    </row>
    <row r="4" spans="1:18" x14ac:dyDescent="0.25">
      <c r="A4" s="11" t="s">
        <v>1000</v>
      </c>
      <c r="B4" s="19" t="s">
        <v>1001</v>
      </c>
      <c r="C4" s="19"/>
      <c r="D4" s="19"/>
      <c r="E4" s="19"/>
      <c r="F4" s="19"/>
      <c r="G4" s="19"/>
      <c r="H4" s="19"/>
      <c r="I4" s="19"/>
      <c r="J4" s="19"/>
      <c r="K4" s="19"/>
      <c r="L4" s="19"/>
      <c r="M4" s="19"/>
      <c r="N4" s="19"/>
      <c r="O4" s="19"/>
      <c r="P4" s="19"/>
      <c r="Q4" s="19"/>
      <c r="R4" s="19"/>
    </row>
    <row r="5" spans="1:18" x14ac:dyDescent="0.25">
      <c r="A5" s="11"/>
      <c r="B5" s="19"/>
      <c r="C5" s="19"/>
      <c r="D5" s="19"/>
      <c r="E5" s="19"/>
      <c r="F5" s="19"/>
      <c r="G5" s="19"/>
      <c r="H5" s="19"/>
      <c r="I5" s="19"/>
      <c r="J5" s="19"/>
      <c r="K5" s="19"/>
      <c r="L5" s="19"/>
      <c r="M5" s="19"/>
      <c r="N5" s="19"/>
      <c r="O5" s="19"/>
      <c r="P5" s="19"/>
      <c r="Q5" s="19"/>
      <c r="R5" s="19"/>
    </row>
    <row r="6" spans="1:18" x14ac:dyDescent="0.25">
      <c r="A6" s="11"/>
      <c r="B6" s="51"/>
      <c r="C6" s="51"/>
      <c r="D6" s="51" t="s">
        <v>298</v>
      </c>
      <c r="E6" s="51"/>
      <c r="F6" s="51"/>
      <c r="G6" s="51" t="s">
        <v>300</v>
      </c>
      <c r="H6" s="51"/>
      <c r="I6" s="53"/>
      <c r="J6" s="51"/>
      <c r="K6" s="51" t="s">
        <v>302</v>
      </c>
      <c r="L6" s="51"/>
      <c r="M6" s="51"/>
    </row>
    <row r="7" spans="1:18" x14ac:dyDescent="0.25">
      <c r="A7" s="11"/>
      <c r="B7" s="51"/>
      <c r="C7" s="51"/>
      <c r="D7" s="51" t="s">
        <v>299</v>
      </c>
      <c r="E7" s="51"/>
      <c r="F7" s="51"/>
      <c r="G7" s="51" t="s">
        <v>301</v>
      </c>
      <c r="H7" s="51"/>
      <c r="I7" s="53"/>
      <c r="J7" s="51"/>
      <c r="K7" s="51" t="s">
        <v>303</v>
      </c>
      <c r="L7" s="51"/>
      <c r="M7" s="51"/>
    </row>
    <row r="8" spans="1:18" x14ac:dyDescent="0.25">
      <c r="A8" s="11"/>
      <c r="B8" s="51"/>
      <c r="C8" s="51"/>
      <c r="D8" s="52"/>
      <c r="E8" s="52"/>
      <c r="F8" s="51"/>
      <c r="G8" s="52"/>
      <c r="H8" s="52"/>
      <c r="I8" s="53"/>
      <c r="J8" s="51"/>
      <c r="K8" s="51" t="s">
        <v>304</v>
      </c>
      <c r="L8" s="51"/>
      <c r="M8" s="51"/>
    </row>
    <row r="9" spans="1:18" x14ac:dyDescent="0.25">
      <c r="A9" s="11"/>
      <c r="B9" s="23"/>
      <c r="C9" s="23"/>
      <c r="D9" s="23"/>
      <c r="E9" s="23"/>
      <c r="F9" s="23"/>
      <c r="G9" s="23"/>
      <c r="H9" s="23"/>
      <c r="I9" s="24"/>
      <c r="J9" s="23"/>
      <c r="K9" s="23"/>
      <c r="L9" s="23"/>
      <c r="M9" s="23"/>
    </row>
    <row r="10" spans="1:18" x14ac:dyDescent="0.25">
      <c r="A10" s="11"/>
      <c r="B10" s="25" t="s">
        <v>305</v>
      </c>
      <c r="C10" s="26"/>
      <c r="D10" s="27"/>
      <c r="E10" s="28"/>
      <c r="F10" s="26"/>
      <c r="G10" s="27"/>
      <c r="H10" s="28"/>
      <c r="I10" s="27"/>
      <c r="J10" s="26"/>
      <c r="K10" s="27"/>
      <c r="L10" s="28"/>
      <c r="M10" s="26"/>
    </row>
    <row r="11" spans="1:18" x14ac:dyDescent="0.25">
      <c r="A11" s="11"/>
      <c r="B11" s="24"/>
      <c r="C11" s="29"/>
      <c r="D11" s="24"/>
      <c r="E11" s="30"/>
      <c r="F11" s="29"/>
      <c r="G11" s="24"/>
      <c r="H11" s="30"/>
      <c r="I11" s="24"/>
      <c r="J11" s="29"/>
      <c r="K11" s="24"/>
      <c r="L11" s="30"/>
      <c r="M11" s="29"/>
    </row>
    <row r="12" spans="1:18" x14ac:dyDescent="0.25">
      <c r="A12" s="11"/>
      <c r="B12" s="27" t="s">
        <v>306</v>
      </c>
      <c r="C12" s="26"/>
      <c r="D12" s="27" t="s">
        <v>307</v>
      </c>
      <c r="E12" s="31">
        <v>9684</v>
      </c>
      <c r="F12" s="26"/>
      <c r="G12" s="27" t="s">
        <v>307</v>
      </c>
      <c r="H12" s="28" t="s">
        <v>308</v>
      </c>
      <c r="I12" s="27"/>
      <c r="J12" s="26"/>
      <c r="K12" s="27" t="s">
        <v>307</v>
      </c>
      <c r="L12" s="31">
        <v>9684</v>
      </c>
      <c r="M12" s="26"/>
    </row>
    <row r="13" spans="1:18" x14ac:dyDescent="0.25">
      <c r="A13" s="11"/>
      <c r="B13" s="24" t="s">
        <v>309</v>
      </c>
      <c r="C13" s="29"/>
      <c r="D13" s="24"/>
      <c r="E13" s="32">
        <v>2963</v>
      </c>
      <c r="F13" s="29"/>
      <c r="G13" s="24"/>
      <c r="H13" s="30" t="s">
        <v>308</v>
      </c>
      <c r="I13" s="24"/>
      <c r="J13" s="29"/>
      <c r="K13" s="24"/>
      <c r="L13" s="32">
        <v>2963</v>
      </c>
      <c r="M13" s="29"/>
    </row>
    <row r="14" spans="1:18" x14ac:dyDescent="0.25">
      <c r="A14" s="11"/>
      <c r="B14" s="27" t="s">
        <v>232</v>
      </c>
      <c r="C14" s="26"/>
      <c r="D14" s="27"/>
      <c r="E14" s="31">
        <v>31738</v>
      </c>
      <c r="F14" s="26"/>
      <c r="G14" s="27"/>
      <c r="H14" s="28" t="s">
        <v>308</v>
      </c>
      <c r="I14" s="27"/>
      <c r="J14" s="26"/>
      <c r="K14" s="27"/>
      <c r="L14" s="31">
        <v>31738</v>
      </c>
      <c r="M14" s="26"/>
    </row>
    <row r="15" spans="1:18" x14ac:dyDescent="0.25">
      <c r="A15" s="11"/>
      <c r="B15" s="24" t="s">
        <v>310</v>
      </c>
      <c r="C15" s="29"/>
      <c r="D15" s="24"/>
      <c r="E15" s="32">
        <v>100490</v>
      </c>
      <c r="F15" s="29"/>
      <c r="G15" s="24"/>
      <c r="H15" s="32">
        <v>-11122</v>
      </c>
      <c r="I15" s="24" t="s">
        <v>311</v>
      </c>
      <c r="J15" s="29"/>
      <c r="K15" s="24"/>
      <c r="L15" s="32">
        <v>89368</v>
      </c>
      <c r="M15" s="29"/>
    </row>
    <row r="16" spans="1:18" x14ac:dyDescent="0.25">
      <c r="A16" s="11"/>
      <c r="B16" s="27" t="s">
        <v>312</v>
      </c>
      <c r="C16" s="26"/>
      <c r="D16" s="27"/>
      <c r="E16" s="28" t="s">
        <v>308</v>
      </c>
      <c r="F16" s="26"/>
      <c r="G16" s="27"/>
      <c r="H16" s="28"/>
      <c r="I16" s="27"/>
      <c r="J16" s="26"/>
      <c r="K16" s="27"/>
      <c r="L16" s="28" t="s">
        <v>308</v>
      </c>
      <c r="M16" s="26"/>
    </row>
    <row r="17" spans="1:13" x14ac:dyDescent="0.25">
      <c r="A17" s="11"/>
      <c r="B17" s="24" t="s">
        <v>313</v>
      </c>
      <c r="C17" s="29"/>
      <c r="D17" s="24"/>
      <c r="E17" s="30">
        <v>280</v>
      </c>
      <c r="F17" s="29"/>
      <c r="G17" s="24"/>
      <c r="H17" s="30" t="s">
        <v>308</v>
      </c>
      <c r="I17" s="24"/>
      <c r="J17" s="29"/>
      <c r="K17" s="24"/>
      <c r="L17" s="30">
        <v>280</v>
      </c>
      <c r="M17" s="29"/>
    </row>
    <row r="18" spans="1:13" x14ac:dyDescent="0.25">
      <c r="A18" s="11"/>
      <c r="B18" s="27" t="s">
        <v>314</v>
      </c>
      <c r="C18" s="26"/>
      <c r="D18" s="27"/>
      <c r="E18" s="28">
        <v>384</v>
      </c>
      <c r="F18" s="26"/>
      <c r="G18" s="27"/>
      <c r="H18" s="28">
        <v>-215</v>
      </c>
      <c r="I18" s="27" t="s">
        <v>315</v>
      </c>
      <c r="J18" s="26"/>
      <c r="K18" s="27"/>
      <c r="L18" s="28">
        <v>169</v>
      </c>
      <c r="M18" s="26"/>
    </row>
    <row r="19" spans="1:13" ht="15.75" thickBot="1" x14ac:dyDescent="0.3">
      <c r="A19" s="11"/>
      <c r="B19" s="24" t="s">
        <v>316</v>
      </c>
      <c r="C19" s="29"/>
      <c r="D19" s="33"/>
      <c r="E19" s="34">
        <v>690</v>
      </c>
      <c r="F19" s="29"/>
      <c r="G19" s="33"/>
      <c r="H19" s="34">
        <v>677</v>
      </c>
      <c r="I19" s="24" t="s">
        <v>317</v>
      </c>
      <c r="J19" s="29"/>
      <c r="K19" s="33"/>
      <c r="L19" s="35">
        <v>1367</v>
      </c>
      <c r="M19" s="29"/>
    </row>
    <row r="20" spans="1:13" ht="15.75" thickBot="1" x14ac:dyDescent="0.3">
      <c r="A20" s="11"/>
      <c r="B20" s="36" t="s">
        <v>318</v>
      </c>
      <c r="C20" s="26"/>
      <c r="D20" s="37"/>
      <c r="E20" s="38">
        <v>146229</v>
      </c>
      <c r="F20" s="26"/>
      <c r="G20" s="37"/>
      <c r="H20" s="38">
        <v>-10660</v>
      </c>
      <c r="I20" s="27"/>
      <c r="J20" s="26"/>
      <c r="K20" s="37"/>
      <c r="L20" s="38">
        <v>135569</v>
      </c>
      <c r="M20" s="26"/>
    </row>
    <row r="21" spans="1:13" ht="15.75" thickTop="1" x14ac:dyDescent="0.25">
      <c r="A21" s="11"/>
      <c r="B21" s="24"/>
      <c r="C21" s="29"/>
      <c r="D21" s="39"/>
      <c r="E21" s="40"/>
      <c r="F21" s="29"/>
      <c r="G21" s="39"/>
      <c r="H21" s="40"/>
      <c r="I21" s="24"/>
      <c r="J21" s="29"/>
      <c r="K21" s="39"/>
      <c r="L21" s="40"/>
      <c r="M21" s="29"/>
    </row>
    <row r="22" spans="1:13" x14ac:dyDescent="0.25">
      <c r="A22" s="11"/>
      <c r="B22" s="25" t="s">
        <v>319</v>
      </c>
      <c r="C22" s="26"/>
      <c r="D22" s="27"/>
      <c r="E22" s="28"/>
      <c r="F22" s="26"/>
      <c r="G22" s="27"/>
      <c r="H22" s="28"/>
      <c r="I22" s="27"/>
      <c r="J22" s="26"/>
      <c r="K22" s="27"/>
      <c r="L22" s="28"/>
      <c r="M22" s="26"/>
    </row>
    <row r="23" spans="1:13" x14ac:dyDescent="0.25">
      <c r="A23" s="11"/>
      <c r="B23" s="24"/>
      <c r="C23" s="29"/>
      <c r="D23" s="24"/>
      <c r="E23" s="30"/>
      <c r="F23" s="29"/>
      <c r="G23" s="24"/>
      <c r="H23" s="30"/>
      <c r="I23" s="24"/>
      <c r="J23" s="29"/>
      <c r="K23" s="24"/>
      <c r="L23" s="30"/>
      <c r="M23" s="29"/>
    </row>
    <row r="24" spans="1:13" x14ac:dyDescent="0.25">
      <c r="A24" s="11"/>
      <c r="B24" s="27" t="s">
        <v>320</v>
      </c>
      <c r="C24" s="26"/>
      <c r="D24" s="27"/>
      <c r="E24" s="31">
        <v>83031</v>
      </c>
      <c r="F24" s="26"/>
      <c r="G24" s="27"/>
      <c r="H24" s="28" t="s">
        <v>308</v>
      </c>
      <c r="I24" s="27"/>
      <c r="J24" s="26"/>
      <c r="K24" s="27"/>
      <c r="L24" s="31">
        <v>83031</v>
      </c>
      <c r="M24" s="26"/>
    </row>
    <row r="25" spans="1:13" ht="15.75" thickBot="1" x14ac:dyDescent="0.3">
      <c r="A25" s="11"/>
      <c r="B25" s="24" t="s">
        <v>321</v>
      </c>
      <c r="C25" s="29"/>
      <c r="D25" s="33"/>
      <c r="E25" s="35">
        <v>60327</v>
      </c>
      <c r="F25" s="29"/>
      <c r="G25" s="33"/>
      <c r="H25" s="34">
        <v>475</v>
      </c>
      <c r="I25" s="24" t="s">
        <v>322</v>
      </c>
      <c r="J25" s="29"/>
      <c r="K25" s="33"/>
      <c r="L25" s="35">
        <v>60802</v>
      </c>
      <c r="M25" s="29"/>
    </row>
    <row r="26" spans="1:13" ht="15.75" thickBot="1" x14ac:dyDescent="0.3">
      <c r="A26" s="11"/>
      <c r="B26" s="27" t="s">
        <v>323</v>
      </c>
      <c r="C26" s="26"/>
      <c r="D26" s="41"/>
      <c r="E26" s="42">
        <v>143358</v>
      </c>
      <c r="F26" s="26"/>
      <c r="G26" s="41"/>
      <c r="H26" s="43">
        <v>475</v>
      </c>
      <c r="I26" s="27"/>
      <c r="J26" s="26"/>
      <c r="K26" s="41"/>
      <c r="L26" s="42">
        <v>143833</v>
      </c>
      <c r="M26" s="26"/>
    </row>
    <row r="27" spans="1:13" ht="15.75" thickBot="1" x14ac:dyDescent="0.3">
      <c r="A27" s="11"/>
      <c r="B27" s="24" t="s">
        <v>324</v>
      </c>
      <c r="C27" s="29"/>
      <c r="D27" s="44"/>
      <c r="E27" s="45">
        <v>157</v>
      </c>
      <c r="F27" s="29"/>
      <c r="G27" s="44"/>
      <c r="H27" s="45" t="s">
        <v>308</v>
      </c>
      <c r="I27" s="24"/>
      <c r="J27" s="29"/>
      <c r="K27" s="44"/>
      <c r="L27" s="45">
        <v>157</v>
      </c>
      <c r="M27" s="29"/>
    </row>
    <row r="28" spans="1:13" ht="15.75" thickBot="1" x14ac:dyDescent="0.3">
      <c r="A28" s="11"/>
      <c r="B28" s="27" t="s">
        <v>325</v>
      </c>
      <c r="C28" s="26"/>
      <c r="D28" s="37" t="s">
        <v>307</v>
      </c>
      <c r="E28" s="38">
        <v>143515</v>
      </c>
      <c r="F28" s="26"/>
      <c r="G28" s="37" t="s">
        <v>307</v>
      </c>
      <c r="H28" s="46">
        <v>475</v>
      </c>
      <c r="I28" s="27"/>
      <c r="J28" s="26"/>
      <c r="K28" s="37" t="s">
        <v>307</v>
      </c>
      <c r="L28" s="38">
        <v>143990</v>
      </c>
      <c r="M28" s="26"/>
    </row>
    <row r="29" spans="1:13" ht="15.75" thickTop="1" x14ac:dyDescent="0.25">
      <c r="A29" s="11"/>
      <c r="B29" s="24"/>
      <c r="C29" s="29"/>
      <c r="D29" s="39"/>
      <c r="E29" s="40"/>
      <c r="F29" s="29"/>
      <c r="G29" s="39"/>
      <c r="H29" s="40"/>
      <c r="I29" s="24"/>
      <c r="J29" s="29"/>
      <c r="K29" s="39"/>
      <c r="L29" s="40"/>
      <c r="M29" s="29"/>
    </row>
    <row r="30" spans="1:13" x14ac:dyDescent="0.25">
      <c r="A30" s="11"/>
      <c r="B30" s="27" t="s">
        <v>325</v>
      </c>
      <c r="C30" s="26"/>
      <c r="D30" s="27"/>
      <c r="E30" s="28"/>
      <c r="F30" s="26"/>
      <c r="G30" s="27"/>
      <c r="H30" s="28"/>
      <c r="I30" s="27"/>
      <c r="J30" s="26"/>
      <c r="K30" s="27"/>
      <c r="L30" s="28"/>
      <c r="M30" s="26"/>
    </row>
    <row r="31" spans="1:13" x14ac:dyDescent="0.25">
      <c r="A31" s="11"/>
      <c r="B31" s="24"/>
      <c r="C31" s="29"/>
      <c r="D31" s="24"/>
      <c r="E31" s="30"/>
      <c r="F31" s="29"/>
      <c r="G31" s="24"/>
      <c r="H31" s="30"/>
      <c r="I31" s="24"/>
      <c r="J31" s="29"/>
      <c r="K31" s="24"/>
      <c r="L31" s="30"/>
      <c r="M31" s="29"/>
    </row>
    <row r="32" spans="1:13" ht="15.75" thickBot="1" x14ac:dyDescent="0.3">
      <c r="A32" s="11"/>
      <c r="B32" s="27" t="s">
        <v>326</v>
      </c>
      <c r="C32" s="26"/>
      <c r="D32" s="47"/>
      <c r="E32" s="48"/>
      <c r="F32" s="26"/>
      <c r="G32" s="47"/>
      <c r="H32" s="48"/>
      <c r="I32" s="27"/>
      <c r="J32" s="26"/>
      <c r="K32" s="47"/>
      <c r="L32" s="48"/>
      <c r="M32" s="26"/>
    </row>
    <row r="33" spans="1:18" ht="15.75" thickBot="1" x14ac:dyDescent="0.3">
      <c r="A33" s="11"/>
      <c r="B33" s="24" t="s">
        <v>327</v>
      </c>
      <c r="C33" s="29"/>
      <c r="D33" s="49" t="s">
        <v>307</v>
      </c>
      <c r="E33" s="50">
        <v>2714</v>
      </c>
      <c r="F33" s="29"/>
      <c r="G33" s="49" t="s">
        <v>307</v>
      </c>
      <c r="H33" s="50">
        <v>-11135</v>
      </c>
      <c r="I33" s="24"/>
      <c r="J33" s="29"/>
      <c r="K33" s="49" t="s">
        <v>307</v>
      </c>
      <c r="L33" s="50">
        <v>-8421</v>
      </c>
      <c r="M33" s="29"/>
    </row>
    <row r="34" spans="1:18" ht="15.75" thickTop="1" x14ac:dyDescent="0.25">
      <c r="A34" s="11"/>
      <c r="B34" s="19"/>
      <c r="C34" s="19"/>
      <c r="D34" s="19"/>
      <c r="E34" s="19"/>
      <c r="F34" s="19"/>
      <c r="G34" s="19"/>
      <c r="H34" s="19"/>
      <c r="I34" s="19"/>
      <c r="J34" s="19"/>
      <c r="K34" s="19"/>
      <c r="L34" s="19"/>
      <c r="M34" s="19"/>
      <c r="N34" s="19"/>
      <c r="O34" s="19"/>
      <c r="P34" s="19"/>
      <c r="Q34" s="19"/>
      <c r="R34" s="19"/>
    </row>
    <row r="35" spans="1:18" ht="63.75" x14ac:dyDescent="0.25">
      <c r="A35" s="11"/>
      <c r="B35" s="17" t="s">
        <v>311</v>
      </c>
      <c r="C35" s="17" t="s">
        <v>328</v>
      </c>
    </row>
    <row r="36" spans="1:18" ht="51" x14ac:dyDescent="0.25">
      <c r="A36" s="11"/>
      <c r="B36" s="17" t="s">
        <v>315</v>
      </c>
      <c r="C36" s="17" t="s">
        <v>329</v>
      </c>
    </row>
    <row r="37" spans="1:18" ht="38.25" x14ac:dyDescent="0.25">
      <c r="A37" s="11"/>
      <c r="B37" s="17" t="s">
        <v>317</v>
      </c>
      <c r="C37" s="17" t="s">
        <v>330</v>
      </c>
    </row>
    <row r="38" spans="1:18" ht="51" x14ac:dyDescent="0.25">
      <c r="A38" s="11"/>
      <c r="B38" s="17" t="s">
        <v>322</v>
      </c>
      <c r="C38" s="17" t="s">
        <v>331</v>
      </c>
    </row>
    <row r="39" spans="1:18" x14ac:dyDescent="0.25">
      <c r="A39" s="11"/>
      <c r="B39" s="4"/>
    </row>
    <row r="40" spans="1:18" x14ac:dyDescent="0.25">
      <c r="A40" s="11" t="s">
        <v>1002</v>
      </c>
      <c r="B40" s="19" t="s">
        <v>332</v>
      </c>
      <c r="C40" s="19"/>
      <c r="D40" s="19"/>
      <c r="E40" s="19"/>
      <c r="F40" s="19"/>
      <c r="G40" s="19"/>
      <c r="H40" s="19"/>
      <c r="I40" s="19"/>
      <c r="J40" s="19"/>
      <c r="K40" s="19"/>
      <c r="L40" s="19"/>
      <c r="M40" s="19"/>
      <c r="N40" s="19"/>
      <c r="O40" s="19"/>
      <c r="P40" s="19"/>
      <c r="Q40" s="19"/>
      <c r="R40" s="19"/>
    </row>
    <row r="41" spans="1:18" x14ac:dyDescent="0.25">
      <c r="A41" s="11"/>
      <c r="B41" s="19"/>
      <c r="C41" s="19"/>
      <c r="D41" s="19"/>
      <c r="E41" s="19"/>
      <c r="F41" s="19"/>
      <c r="G41" s="19"/>
      <c r="H41" s="19"/>
      <c r="I41" s="19"/>
      <c r="J41" s="19"/>
      <c r="K41" s="19"/>
      <c r="L41" s="19"/>
      <c r="M41" s="19"/>
      <c r="N41" s="19"/>
      <c r="O41" s="19"/>
      <c r="P41" s="19"/>
      <c r="Q41" s="19"/>
      <c r="R41" s="19"/>
    </row>
    <row r="42" spans="1:18" x14ac:dyDescent="0.25">
      <c r="A42" s="11"/>
      <c r="B42" s="19" t="s">
        <v>333</v>
      </c>
      <c r="C42" s="19"/>
      <c r="D42" s="19"/>
      <c r="E42" s="19"/>
      <c r="F42" s="19"/>
      <c r="G42" s="19"/>
      <c r="H42" s="19"/>
      <c r="I42" s="19"/>
      <c r="J42" s="19"/>
      <c r="K42" s="19"/>
      <c r="L42" s="19"/>
      <c r="M42" s="19"/>
      <c r="N42" s="19"/>
      <c r="O42" s="19"/>
      <c r="P42" s="19"/>
      <c r="Q42" s="19"/>
      <c r="R42" s="19"/>
    </row>
    <row r="43" spans="1:18" x14ac:dyDescent="0.25">
      <c r="A43" s="11"/>
      <c r="B43" s="19"/>
      <c r="C43" s="19"/>
      <c r="D43" s="19"/>
      <c r="E43" s="19"/>
      <c r="F43" s="19"/>
      <c r="G43" s="19"/>
      <c r="H43" s="19"/>
      <c r="I43" s="19"/>
      <c r="J43" s="19"/>
      <c r="K43" s="19"/>
      <c r="L43" s="19"/>
      <c r="M43" s="19"/>
      <c r="N43" s="19"/>
      <c r="O43" s="19"/>
      <c r="P43" s="19"/>
      <c r="Q43" s="19"/>
      <c r="R43" s="19"/>
    </row>
    <row r="44" spans="1:18" x14ac:dyDescent="0.25">
      <c r="A44" s="11"/>
      <c r="B44" s="54" t="s">
        <v>334</v>
      </c>
      <c r="C44" s="26"/>
      <c r="D44" s="27"/>
      <c r="E44" s="28"/>
      <c r="F44" s="26"/>
      <c r="G44" s="27"/>
      <c r="H44" s="28"/>
      <c r="I44" s="26"/>
    </row>
    <row r="45" spans="1:18" x14ac:dyDescent="0.25">
      <c r="A45" s="11"/>
      <c r="B45" s="24"/>
      <c r="C45" s="29"/>
      <c r="D45" s="24"/>
      <c r="E45" s="30"/>
      <c r="F45" s="29"/>
      <c r="G45" s="24"/>
      <c r="H45" s="30"/>
      <c r="I45" s="29"/>
    </row>
    <row r="46" spans="1:18" x14ac:dyDescent="0.25">
      <c r="A46" s="11"/>
      <c r="B46" s="36" t="s">
        <v>230</v>
      </c>
      <c r="C46" s="26"/>
      <c r="D46" s="27" t="s">
        <v>307</v>
      </c>
      <c r="E46" s="31">
        <v>12647</v>
      </c>
      <c r="F46" s="26"/>
      <c r="G46" s="27"/>
      <c r="H46" s="28"/>
      <c r="I46" s="26"/>
    </row>
    <row r="47" spans="1:18" ht="26.25" x14ac:dyDescent="0.25">
      <c r="A47" s="11"/>
      <c r="B47" s="55" t="s">
        <v>335</v>
      </c>
      <c r="C47" s="29"/>
      <c r="D47" s="24"/>
      <c r="E47" s="32">
        <v>31738</v>
      </c>
      <c r="F47" s="29"/>
      <c r="G47" s="24"/>
      <c r="H47" s="30"/>
      <c r="I47" s="29"/>
    </row>
    <row r="48" spans="1:18" x14ac:dyDescent="0.25">
      <c r="A48" s="11"/>
      <c r="B48" s="36" t="s">
        <v>310</v>
      </c>
      <c r="C48" s="26"/>
      <c r="D48" s="27"/>
      <c r="E48" s="31">
        <v>89368</v>
      </c>
      <c r="F48" s="26"/>
      <c r="G48" s="27"/>
      <c r="H48" s="28"/>
      <c r="I48" s="26"/>
    </row>
    <row r="49" spans="1:18" x14ac:dyDescent="0.25">
      <c r="A49" s="11"/>
      <c r="B49" s="55" t="s">
        <v>336</v>
      </c>
      <c r="C49" s="29"/>
      <c r="D49" s="24"/>
      <c r="E49" s="30">
        <v>280</v>
      </c>
      <c r="F49" s="29"/>
      <c r="G49" s="24"/>
      <c r="H49" s="30"/>
      <c r="I49" s="29"/>
    </row>
    <row r="50" spans="1:18" x14ac:dyDescent="0.25">
      <c r="A50" s="11"/>
      <c r="B50" s="36" t="s">
        <v>337</v>
      </c>
      <c r="C50" s="26"/>
      <c r="D50" s="27"/>
      <c r="E50" s="28">
        <v>859</v>
      </c>
      <c r="F50" s="26"/>
      <c r="G50" s="27"/>
      <c r="H50" s="28"/>
      <c r="I50" s="26"/>
    </row>
    <row r="51" spans="1:18" ht="15.75" thickBot="1" x14ac:dyDescent="0.3">
      <c r="A51" s="11"/>
      <c r="B51" s="55" t="s">
        <v>28</v>
      </c>
      <c r="C51" s="29"/>
      <c r="D51" s="33"/>
      <c r="E51" s="34">
        <v>677</v>
      </c>
      <c r="F51" s="29"/>
      <c r="G51" s="24"/>
      <c r="H51" s="30"/>
      <c r="I51" s="29"/>
    </row>
    <row r="52" spans="1:18" ht="15.75" thickBot="1" x14ac:dyDescent="0.3">
      <c r="A52" s="11"/>
      <c r="B52" s="56" t="s">
        <v>338</v>
      </c>
      <c r="C52" s="26"/>
      <c r="D52" s="41" t="s">
        <v>307</v>
      </c>
      <c r="E52" s="42">
        <v>135569</v>
      </c>
      <c r="F52" s="26"/>
      <c r="G52" s="27"/>
      <c r="H52" s="28"/>
      <c r="I52" s="26"/>
    </row>
    <row r="53" spans="1:18" x14ac:dyDescent="0.25">
      <c r="A53" s="11"/>
      <c r="B53" s="24"/>
      <c r="C53" s="29"/>
      <c r="D53" s="57"/>
      <c r="E53" s="58"/>
      <c r="F53" s="29"/>
      <c r="G53" s="24"/>
      <c r="H53" s="30"/>
      <c r="I53" s="29"/>
    </row>
    <row r="54" spans="1:18" x14ac:dyDescent="0.25">
      <c r="A54" s="11"/>
      <c r="B54" s="54" t="s">
        <v>339</v>
      </c>
      <c r="C54" s="26"/>
      <c r="D54" s="27"/>
      <c r="E54" s="28"/>
      <c r="F54" s="26"/>
      <c r="G54" s="27"/>
      <c r="H54" s="28"/>
      <c r="I54" s="26"/>
    </row>
    <row r="55" spans="1:18" x14ac:dyDescent="0.25">
      <c r="A55" s="11"/>
      <c r="B55" s="55" t="s">
        <v>76</v>
      </c>
      <c r="C55" s="29"/>
      <c r="D55" s="24"/>
      <c r="E55" s="32">
        <v>143833</v>
      </c>
      <c r="F55" s="29"/>
      <c r="G55" s="24"/>
      <c r="H55" s="30"/>
      <c r="I55" s="29"/>
    </row>
    <row r="56" spans="1:18" ht="15.75" thickBot="1" x14ac:dyDescent="0.3">
      <c r="A56" s="11"/>
      <c r="B56" s="36" t="s">
        <v>42</v>
      </c>
      <c r="C56" s="26"/>
      <c r="D56" s="47"/>
      <c r="E56" s="48">
        <v>157</v>
      </c>
      <c r="F56" s="26"/>
      <c r="G56" s="27"/>
      <c r="H56" s="28"/>
      <c r="I56" s="26"/>
    </row>
    <row r="57" spans="1:18" ht="15.75" thickBot="1" x14ac:dyDescent="0.3">
      <c r="A57" s="11"/>
      <c r="B57" s="59" t="s">
        <v>340</v>
      </c>
      <c r="C57" s="29"/>
      <c r="D57" s="49" t="s">
        <v>307</v>
      </c>
      <c r="E57" s="50">
        <v>143990</v>
      </c>
      <c r="F57" s="29"/>
      <c r="G57" s="24"/>
      <c r="H57" s="30"/>
      <c r="I57" s="29"/>
    </row>
    <row r="58" spans="1:18" ht="15.75" thickTop="1" x14ac:dyDescent="0.25">
      <c r="A58" s="11"/>
      <c r="B58" s="27"/>
      <c r="C58" s="26"/>
      <c r="D58" s="60"/>
      <c r="E58" s="61"/>
      <c r="F58" s="26"/>
      <c r="G58" s="27"/>
      <c r="H58" s="28"/>
      <c r="I58" s="26"/>
    </row>
    <row r="59" spans="1:18" x14ac:dyDescent="0.25">
      <c r="A59" s="11"/>
      <c r="B59" s="24" t="s">
        <v>341</v>
      </c>
      <c r="C59" s="29"/>
      <c r="D59" s="24"/>
      <c r="E59" s="30"/>
      <c r="F59" s="29"/>
      <c r="G59" s="24" t="s">
        <v>307</v>
      </c>
      <c r="H59" s="32">
        <v>-8421</v>
      </c>
      <c r="I59" s="29"/>
    </row>
    <row r="60" spans="1:18" ht="27" thickBot="1" x14ac:dyDescent="0.3">
      <c r="A60" s="11"/>
      <c r="B60" s="27" t="s">
        <v>342</v>
      </c>
      <c r="C60" s="26"/>
      <c r="D60" s="27"/>
      <c r="E60" s="28"/>
      <c r="F60" s="26"/>
      <c r="G60" s="47"/>
      <c r="H60" s="62">
        <v>24511</v>
      </c>
      <c r="I60" s="26"/>
    </row>
    <row r="61" spans="1:18" ht="15.75" thickBot="1" x14ac:dyDescent="0.3">
      <c r="A61" s="11"/>
      <c r="B61" s="24" t="s">
        <v>343</v>
      </c>
      <c r="C61" s="29"/>
      <c r="D61" s="24"/>
      <c r="E61" s="30"/>
      <c r="F61" s="29"/>
      <c r="G61" s="49" t="s">
        <v>307</v>
      </c>
      <c r="H61" s="50">
        <v>16090</v>
      </c>
      <c r="I61" s="29" t="s">
        <v>344</v>
      </c>
    </row>
    <row r="62" spans="1:18" ht="15.75" thickTop="1" x14ac:dyDescent="0.25">
      <c r="A62" s="11"/>
      <c r="B62" s="4"/>
    </row>
    <row r="63" spans="1:18" x14ac:dyDescent="0.25">
      <c r="A63" s="11" t="s">
        <v>1003</v>
      </c>
      <c r="B63" s="19" t="s">
        <v>346</v>
      </c>
      <c r="C63" s="19"/>
      <c r="D63" s="19"/>
      <c r="E63" s="19"/>
      <c r="F63" s="19"/>
      <c r="G63" s="19"/>
      <c r="H63" s="19"/>
      <c r="I63" s="19"/>
      <c r="J63" s="19"/>
      <c r="K63" s="19"/>
      <c r="L63" s="19"/>
      <c r="M63" s="19"/>
      <c r="N63" s="19"/>
      <c r="O63" s="19"/>
      <c r="P63" s="19"/>
      <c r="Q63" s="19"/>
      <c r="R63" s="19"/>
    </row>
    <row r="64" spans="1:18" x14ac:dyDescent="0.25">
      <c r="A64" s="11"/>
      <c r="B64" s="19"/>
      <c r="C64" s="19"/>
      <c r="D64" s="19"/>
      <c r="E64" s="19"/>
      <c r="F64" s="19"/>
      <c r="G64" s="19"/>
      <c r="H64" s="19"/>
      <c r="I64" s="19"/>
      <c r="J64" s="19"/>
      <c r="K64" s="19"/>
      <c r="L64" s="19"/>
      <c r="M64" s="19"/>
      <c r="N64" s="19"/>
      <c r="O64" s="19"/>
      <c r="P64" s="19"/>
      <c r="Q64" s="19"/>
      <c r="R64" s="19"/>
    </row>
    <row r="65" spans="1:18" x14ac:dyDescent="0.25">
      <c r="A65" s="11"/>
      <c r="B65" s="51"/>
      <c r="C65" s="51"/>
      <c r="D65" s="51" t="s">
        <v>347</v>
      </c>
      <c r="E65" s="51"/>
      <c r="F65" s="51"/>
      <c r="G65" s="51" t="s">
        <v>351</v>
      </c>
      <c r="H65" s="51"/>
      <c r="I65" s="51"/>
      <c r="J65" s="51" t="s">
        <v>353</v>
      </c>
      <c r="K65" s="51"/>
      <c r="L65" s="51"/>
      <c r="M65" s="51" t="s">
        <v>356</v>
      </c>
      <c r="N65" s="51"/>
      <c r="O65" s="51"/>
      <c r="P65" s="51" t="s">
        <v>357</v>
      </c>
      <c r="Q65" s="51"/>
      <c r="R65" s="51"/>
    </row>
    <row r="66" spans="1:18" x14ac:dyDescent="0.25">
      <c r="A66" s="11"/>
      <c r="B66" s="51"/>
      <c r="C66" s="51"/>
      <c r="D66" s="51" t="s">
        <v>348</v>
      </c>
      <c r="E66" s="51"/>
      <c r="F66" s="51"/>
      <c r="G66" s="51" t="s">
        <v>352</v>
      </c>
      <c r="H66" s="51"/>
      <c r="I66" s="51"/>
      <c r="J66" s="51" t="s">
        <v>354</v>
      </c>
      <c r="K66" s="51"/>
      <c r="L66" s="51"/>
      <c r="M66" s="51" t="s">
        <v>301</v>
      </c>
      <c r="N66" s="51"/>
      <c r="O66" s="51"/>
      <c r="P66" s="51" t="s">
        <v>358</v>
      </c>
      <c r="Q66" s="51"/>
      <c r="R66" s="51"/>
    </row>
    <row r="67" spans="1:18" x14ac:dyDescent="0.25">
      <c r="A67" s="11"/>
      <c r="B67" s="51"/>
      <c r="C67" s="51"/>
      <c r="D67" s="51" t="s">
        <v>349</v>
      </c>
      <c r="E67" s="51"/>
      <c r="F67" s="51"/>
      <c r="G67" s="51" t="s">
        <v>301</v>
      </c>
      <c r="H67" s="51"/>
      <c r="I67" s="51"/>
      <c r="J67" s="51" t="s">
        <v>355</v>
      </c>
      <c r="K67" s="51"/>
      <c r="L67" s="51"/>
      <c r="M67" s="52"/>
      <c r="N67" s="52"/>
      <c r="O67" s="51"/>
      <c r="P67" s="51" t="s">
        <v>350</v>
      </c>
      <c r="Q67" s="51"/>
      <c r="R67" s="51"/>
    </row>
    <row r="68" spans="1:18" x14ac:dyDescent="0.25">
      <c r="A68" s="11"/>
      <c r="B68" s="51"/>
      <c r="C68" s="51"/>
      <c r="D68" s="51" t="s">
        <v>350</v>
      </c>
      <c r="E68" s="51"/>
      <c r="F68" s="51"/>
      <c r="G68" s="52"/>
      <c r="H68" s="52"/>
      <c r="I68" s="51"/>
      <c r="J68" s="52"/>
      <c r="K68" s="52"/>
      <c r="L68" s="51"/>
      <c r="M68" s="52"/>
      <c r="N68" s="52"/>
      <c r="O68" s="51"/>
      <c r="P68" s="52"/>
      <c r="Q68" s="52"/>
      <c r="R68" s="51"/>
    </row>
    <row r="69" spans="1:18" x14ac:dyDescent="0.25">
      <c r="A69" s="11"/>
      <c r="B69" s="23"/>
      <c r="C69" s="23"/>
      <c r="D69" s="23"/>
      <c r="E69" s="23"/>
      <c r="F69" s="23"/>
      <c r="G69" s="23"/>
      <c r="H69" s="23"/>
      <c r="I69" s="23"/>
      <c r="J69" s="23"/>
      <c r="K69" s="23"/>
      <c r="L69" s="23"/>
      <c r="M69" s="23"/>
      <c r="N69" s="23"/>
      <c r="O69" s="23"/>
      <c r="P69" s="23"/>
      <c r="Q69" s="23"/>
      <c r="R69" s="23"/>
    </row>
    <row r="70" spans="1:18" x14ac:dyDescent="0.25">
      <c r="A70" s="11"/>
      <c r="B70" s="27" t="s">
        <v>359</v>
      </c>
      <c r="C70" s="26"/>
      <c r="D70" s="27" t="s">
        <v>307</v>
      </c>
      <c r="E70" s="31">
        <v>83536</v>
      </c>
      <c r="F70" s="26"/>
      <c r="G70" s="27" t="s">
        <v>307</v>
      </c>
      <c r="H70" s="28" t="s">
        <v>308</v>
      </c>
      <c r="I70" s="26"/>
      <c r="J70" s="27" t="s">
        <v>307</v>
      </c>
      <c r="K70" s="31">
        <v>83536</v>
      </c>
      <c r="L70" s="26"/>
      <c r="M70" s="27" t="s">
        <v>307</v>
      </c>
      <c r="N70" s="31">
        <v>1721</v>
      </c>
      <c r="O70" s="26"/>
      <c r="P70" s="27" t="s">
        <v>307</v>
      </c>
      <c r="Q70" s="31">
        <v>81815</v>
      </c>
      <c r="R70" s="26"/>
    </row>
    <row r="71" spans="1:18" x14ac:dyDescent="0.25">
      <c r="A71" s="11"/>
      <c r="B71" s="24" t="s">
        <v>360</v>
      </c>
      <c r="C71" s="29"/>
      <c r="D71" s="24"/>
      <c r="E71" s="32">
        <v>2466</v>
      </c>
      <c r="F71" s="29"/>
      <c r="G71" s="24"/>
      <c r="H71" s="32">
        <v>1125</v>
      </c>
      <c r="I71" s="29"/>
      <c r="J71" s="24"/>
      <c r="K71" s="32">
        <v>1341</v>
      </c>
      <c r="L71" s="29"/>
      <c r="M71" s="24"/>
      <c r="N71" s="30">
        <v>285</v>
      </c>
      <c r="O71" s="29"/>
      <c r="P71" s="24"/>
      <c r="Q71" s="32">
        <v>1056</v>
      </c>
      <c r="R71" s="29"/>
    </row>
    <row r="72" spans="1:18" ht="15.75" thickBot="1" x14ac:dyDescent="0.3">
      <c r="A72" s="11"/>
      <c r="B72" s="27" t="s">
        <v>361</v>
      </c>
      <c r="C72" s="26"/>
      <c r="D72" s="47"/>
      <c r="E72" s="62">
        <v>14489</v>
      </c>
      <c r="F72" s="26"/>
      <c r="G72" s="47"/>
      <c r="H72" s="62">
        <v>7992</v>
      </c>
      <c r="I72" s="26"/>
      <c r="J72" s="47"/>
      <c r="K72" s="62">
        <v>6497</v>
      </c>
      <c r="L72" s="26"/>
      <c r="M72" s="47"/>
      <c r="N72" s="48" t="s">
        <v>308</v>
      </c>
      <c r="O72" s="26"/>
      <c r="P72" s="47"/>
      <c r="Q72" s="62">
        <v>6497</v>
      </c>
      <c r="R72" s="26"/>
    </row>
    <row r="73" spans="1:18" ht="15.75" thickBot="1" x14ac:dyDescent="0.3">
      <c r="A73" s="11"/>
      <c r="B73" s="55" t="s">
        <v>121</v>
      </c>
      <c r="C73" s="29"/>
      <c r="D73" s="49" t="s">
        <v>307</v>
      </c>
      <c r="E73" s="50">
        <v>100490</v>
      </c>
      <c r="F73" s="29"/>
      <c r="G73" s="49" t="s">
        <v>307</v>
      </c>
      <c r="H73" s="50">
        <v>9116</v>
      </c>
      <c r="I73" s="29"/>
      <c r="J73" s="49" t="s">
        <v>307</v>
      </c>
      <c r="K73" s="50">
        <v>91374</v>
      </c>
      <c r="L73" s="29"/>
      <c r="M73" s="49" t="s">
        <v>307</v>
      </c>
      <c r="N73" s="50">
        <v>2006</v>
      </c>
      <c r="O73" s="29"/>
      <c r="P73" s="49" t="s">
        <v>307</v>
      </c>
      <c r="Q73" s="50">
        <v>89368</v>
      </c>
      <c r="R73" s="29"/>
    </row>
    <row r="74" spans="1:18" ht="15.75" thickTop="1" x14ac:dyDescent="0.25">
      <c r="A74" s="11"/>
      <c r="B74" s="4"/>
    </row>
  </sheetData>
  <mergeCells count="58">
    <mergeCell ref="A63:A74"/>
    <mergeCell ref="B63:R63"/>
    <mergeCell ref="B64:R64"/>
    <mergeCell ref="B4:R4"/>
    <mergeCell ref="B5:R5"/>
    <mergeCell ref="B34:R34"/>
    <mergeCell ref="A40:A62"/>
    <mergeCell ref="B40:R40"/>
    <mergeCell ref="B41:R41"/>
    <mergeCell ref="B42:R42"/>
    <mergeCell ref="B43:R43"/>
    <mergeCell ref="P65:Q65"/>
    <mergeCell ref="P66:Q66"/>
    <mergeCell ref="P67:Q67"/>
    <mergeCell ref="P68:Q68"/>
    <mergeCell ref="R65:R68"/>
    <mergeCell ref="A1:A2"/>
    <mergeCell ref="B1:R1"/>
    <mergeCell ref="B2:R2"/>
    <mergeCell ref="B3:R3"/>
    <mergeCell ref="A4:A39"/>
    <mergeCell ref="L65:L68"/>
    <mergeCell ref="M65:N65"/>
    <mergeCell ref="M66:N66"/>
    <mergeCell ref="M67:N67"/>
    <mergeCell ref="M68:N68"/>
    <mergeCell ref="O65:O68"/>
    <mergeCell ref="G67:H67"/>
    <mergeCell ref="G68:H68"/>
    <mergeCell ref="I65:I68"/>
    <mergeCell ref="J65:K65"/>
    <mergeCell ref="J66:K66"/>
    <mergeCell ref="J67:K67"/>
    <mergeCell ref="J68:K68"/>
    <mergeCell ref="M6:M8"/>
    <mergeCell ref="B65:B68"/>
    <mergeCell ref="C65:C68"/>
    <mergeCell ref="D65:E65"/>
    <mergeCell ref="D66:E66"/>
    <mergeCell ref="D67:E67"/>
    <mergeCell ref="D68:E68"/>
    <mergeCell ref="F65:F68"/>
    <mergeCell ref="G65:H65"/>
    <mergeCell ref="G66:H66"/>
    <mergeCell ref="G6:H6"/>
    <mergeCell ref="G7:H7"/>
    <mergeCell ref="G8:H8"/>
    <mergeCell ref="I6:I8"/>
    <mergeCell ref="J6:J8"/>
    <mergeCell ref="K6:L6"/>
    <mergeCell ref="K7:L7"/>
    <mergeCell ref="K8:L8"/>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54"/>
  <sheetViews>
    <sheetView showGridLines="0" workbookViewId="0"/>
  </sheetViews>
  <sheetFormatPr defaultRowHeight="15" x14ac:dyDescent="0.25"/>
  <cols>
    <col min="1" max="1" width="36.5703125" bestFit="1" customWidth="1"/>
    <col min="2" max="2" width="25.5703125" customWidth="1"/>
    <col min="3" max="3" width="10" customWidth="1"/>
    <col min="4" max="4" width="2.140625" customWidth="1"/>
    <col min="5" max="5" width="7" customWidth="1"/>
    <col min="6" max="6" width="10" customWidth="1"/>
    <col min="7" max="7" width="2.7109375" customWidth="1"/>
    <col min="8" max="8" width="9.28515625" customWidth="1"/>
    <col min="9" max="9" width="10" customWidth="1"/>
    <col min="10" max="10" width="2.28515625" customWidth="1"/>
    <col min="11" max="11" width="6.85546875" customWidth="1"/>
    <col min="12" max="12" width="10" customWidth="1"/>
    <col min="13" max="13" width="2.5703125" customWidth="1"/>
    <col min="14" max="14" width="8.85546875" customWidth="1"/>
    <col min="15" max="15" width="10" customWidth="1"/>
    <col min="16" max="16" width="2.140625" customWidth="1"/>
    <col min="17" max="17" width="6.42578125" customWidth="1"/>
    <col min="18" max="18" width="10" customWidth="1"/>
    <col min="19" max="19" width="3.7109375" customWidth="1"/>
    <col min="20" max="20" width="5.42578125" customWidth="1"/>
    <col min="21" max="21" width="10" customWidth="1"/>
    <col min="22" max="22" width="3.42578125" customWidth="1"/>
    <col min="23" max="23" width="5.28515625" customWidth="1"/>
    <col min="24" max="24" width="10" customWidth="1"/>
    <col min="25" max="25" width="2" customWidth="1"/>
    <col min="26" max="26" width="6.28515625" customWidth="1"/>
    <col min="27" max="27" width="2" customWidth="1"/>
    <col min="28" max="28" width="25.85546875" customWidth="1"/>
    <col min="29" max="29" width="10.140625" customWidth="1"/>
    <col min="30" max="30" width="2.140625" customWidth="1"/>
    <col min="31" max="31" width="7.140625" customWidth="1"/>
    <col min="32" max="32" width="10.140625" customWidth="1"/>
    <col min="33" max="33" width="2.7109375" customWidth="1"/>
    <col min="34" max="34" width="9.28515625" customWidth="1"/>
    <col min="35" max="35" width="10.140625" customWidth="1"/>
    <col min="36" max="36" width="2.28515625" customWidth="1"/>
    <col min="37" max="37" width="6.85546875" customWidth="1"/>
    <col min="38" max="38" width="10.140625" customWidth="1"/>
    <col min="39" max="39" width="2.5703125" customWidth="1"/>
    <col min="40" max="40" width="8.85546875" customWidth="1"/>
    <col min="41" max="41" width="2" customWidth="1"/>
    <col min="42" max="42" width="2.140625" customWidth="1"/>
    <col min="43" max="43" width="7.140625" customWidth="1"/>
    <col min="44" max="44" width="10.140625" customWidth="1"/>
    <col min="45" max="45" width="3.5703125" customWidth="1"/>
    <col min="46" max="46" width="5.5703125" customWidth="1"/>
    <col min="47" max="47" width="2" customWidth="1"/>
    <col min="48" max="49" width="4.42578125" customWidth="1"/>
    <col min="50" max="50" width="10.140625" customWidth="1"/>
    <col min="51" max="51" width="2" customWidth="1"/>
    <col min="52" max="52" width="6.28515625" customWidth="1"/>
    <col min="53" max="53" width="2" customWidth="1"/>
  </cols>
  <sheetData>
    <row r="1" spans="1:53" ht="15" customHeight="1" x14ac:dyDescent="0.25">
      <c r="A1" s="6" t="s">
        <v>1004</v>
      </c>
      <c r="B1" s="6" t="s">
        <v>1</v>
      </c>
      <c r="C1" s="6"/>
      <c r="D1" s="6"/>
      <c r="E1" s="6"/>
      <c r="F1" s="6"/>
      <c r="G1" s="6"/>
      <c r="H1" s="6"/>
      <c r="I1" s="6"/>
      <c r="J1" s="6"/>
      <c r="K1" s="6"/>
      <c r="L1" s="6"/>
      <c r="M1" s="6"/>
      <c r="N1" s="6"/>
      <c r="O1" s="6"/>
      <c r="P1" s="6"/>
      <c r="Q1" s="6"/>
      <c r="R1" s="6"/>
      <c r="S1" s="6"/>
      <c r="T1" s="6"/>
      <c r="U1" s="6"/>
      <c r="V1" s="6"/>
      <c r="W1" s="6"/>
      <c r="X1" s="6"/>
      <c r="Y1" s="6"/>
      <c r="Z1" s="6"/>
      <c r="AA1" s="6"/>
      <c r="AB1" s="6" t="s">
        <v>67</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5</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37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row>
    <row r="4" spans="1:53" x14ac:dyDescent="0.25">
      <c r="A4" s="11" t="s">
        <v>1005</v>
      </c>
      <c r="B4" s="19" t="s">
        <v>376</v>
      </c>
      <c r="C4" s="19"/>
      <c r="D4" s="19"/>
      <c r="E4" s="19"/>
      <c r="F4" s="19"/>
      <c r="G4" s="19"/>
      <c r="H4" s="19"/>
      <c r="I4" s="19"/>
      <c r="J4" s="19"/>
      <c r="K4" s="19"/>
      <c r="L4" s="19"/>
      <c r="M4" s="19"/>
      <c r="N4" s="19"/>
      <c r="O4" s="19"/>
      <c r="P4" s="19"/>
      <c r="Q4" s="19"/>
      <c r="R4" s="19"/>
      <c r="S4" s="19"/>
      <c r="T4" s="19"/>
      <c r="U4" s="19"/>
      <c r="V4" s="19"/>
      <c r="W4" s="19"/>
      <c r="X4" s="19"/>
      <c r="Y4" s="19"/>
      <c r="Z4" s="19"/>
      <c r="AA4" s="19"/>
      <c r="AB4" s="19" t="s">
        <v>376</v>
      </c>
      <c r="AC4" s="19"/>
      <c r="AD4" s="19"/>
      <c r="AE4" s="19"/>
      <c r="AF4" s="19"/>
      <c r="AG4" s="19"/>
      <c r="AH4" s="19"/>
      <c r="AI4" s="19"/>
      <c r="AJ4" s="19"/>
      <c r="AK4" s="19"/>
      <c r="AL4" s="19"/>
      <c r="AM4" s="19"/>
      <c r="AN4" s="19"/>
      <c r="AO4" s="19"/>
      <c r="AP4" s="19"/>
      <c r="AQ4" s="19"/>
      <c r="AR4" s="19"/>
      <c r="AS4" s="19"/>
      <c r="AT4" s="19"/>
      <c r="AU4" s="19"/>
      <c r="AV4" s="19"/>
      <c r="AW4" s="19"/>
      <c r="AX4" s="19"/>
      <c r="AY4" s="19"/>
      <c r="AZ4" s="19"/>
      <c r="BA4" s="19"/>
    </row>
    <row r="5" spans="1:53"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c r="AT5" s="19"/>
      <c r="AU5" s="19"/>
      <c r="AV5" s="19"/>
      <c r="AW5" s="19"/>
      <c r="AX5" s="19"/>
      <c r="AY5" s="19"/>
      <c r="AZ5" s="19"/>
      <c r="BA5" s="19"/>
    </row>
    <row r="6" spans="1:53" ht="15.75" thickBot="1" x14ac:dyDescent="0.3">
      <c r="A6" s="11"/>
      <c r="B6" s="64" t="s">
        <v>377</v>
      </c>
      <c r="C6" s="23"/>
      <c r="D6" s="85" t="s">
        <v>378</v>
      </c>
      <c r="E6" s="85"/>
      <c r="F6" s="85"/>
      <c r="G6" s="85"/>
      <c r="H6" s="85"/>
      <c r="I6" s="85"/>
      <c r="J6" s="85"/>
      <c r="K6" s="85"/>
      <c r="L6" s="85"/>
      <c r="M6" s="85"/>
      <c r="N6" s="85"/>
      <c r="O6" s="23"/>
      <c r="P6" s="86" t="s">
        <v>379</v>
      </c>
      <c r="Q6" s="86"/>
      <c r="R6" s="86"/>
      <c r="S6" s="86"/>
      <c r="T6" s="86"/>
      <c r="U6" s="86"/>
      <c r="V6" s="86"/>
      <c r="W6" s="86"/>
      <c r="X6" s="86"/>
      <c r="Y6" s="86"/>
      <c r="Z6" s="86"/>
      <c r="AA6" s="23"/>
      <c r="AB6" s="23"/>
      <c r="AC6" s="23"/>
      <c r="AD6" s="86" t="s">
        <v>408</v>
      </c>
      <c r="AE6" s="86"/>
      <c r="AF6" s="86"/>
      <c r="AG6" s="86"/>
      <c r="AH6" s="86"/>
      <c r="AI6" s="86"/>
      <c r="AJ6" s="86"/>
      <c r="AK6" s="86"/>
      <c r="AL6" s="86"/>
      <c r="AM6" s="86"/>
      <c r="AN6" s="86"/>
      <c r="AO6" s="86"/>
      <c r="AP6" s="86"/>
      <c r="AQ6" s="86"/>
      <c r="AR6" s="86"/>
      <c r="AS6" s="86"/>
      <c r="AT6" s="86"/>
      <c r="AU6" s="86"/>
      <c r="AV6" s="86"/>
      <c r="AW6" s="86"/>
      <c r="AX6" s="86"/>
      <c r="AY6" s="86"/>
      <c r="AZ6" s="86"/>
      <c r="BA6" s="23"/>
    </row>
    <row r="7" spans="1:53" ht="15.75" thickBot="1" x14ac:dyDescent="0.3">
      <c r="A7" s="11"/>
      <c r="B7" s="67"/>
      <c r="C7" s="23"/>
      <c r="D7" s="68"/>
      <c r="E7" s="68"/>
      <c r="F7" s="68"/>
      <c r="G7" s="87" t="s">
        <v>380</v>
      </c>
      <c r="H7" s="87"/>
      <c r="I7" s="68"/>
      <c r="J7" s="87" t="s">
        <v>380</v>
      </c>
      <c r="K7" s="87"/>
      <c r="L7" s="68"/>
      <c r="M7" s="68"/>
      <c r="N7" s="68"/>
      <c r="O7" s="23"/>
      <c r="P7" s="67"/>
      <c r="Q7" s="67"/>
      <c r="R7" s="67"/>
      <c r="S7" s="88" t="s">
        <v>380</v>
      </c>
      <c r="T7" s="88"/>
      <c r="U7" s="67"/>
      <c r="V7" s="88" t="s">
        <v>380</v>
      </c>
      <c r="W7" s="88"/>
      <c r="X7" s="67"/>
      <c r="Y7" s="67"/>
      <c r="Z7" s="67"/>
      <c r="AA7" s="23"/>
      <c r="AB7" s="64" t="s">
        <v>377</v>
      </c>
      <c r="AC7" s="23"/>
      <c r="AD7" s="93">
        <v>2014</v>
      </c>
      <c r="AE7" s="93"/>
      <c r="AF7" s="93"/>
      <c r="AG7" s="93"/>
      <c r="AH7" s="93"/>
      <c r="AI7" s="93"/>
      <c r="AJ7" s="93"/>
      <c r="AK7" s="93"/>
      <c r="AL7" s="93"/>
      <c r="AM7" s="93"/>
      <c r="AN7" s="93"/>
      <c r="AO7" s="67"/>
      <c r="AP7" s="94">
        <v>2013</v>
      </c>
      <c r="AQ7" s="94"/>
      <c r="AR7" s="94"/>
      <c r="AS7" s="94"/>
      <c r="AT7" s="94"/>
      <c r="AU7" s="94"/>
      <c r="AV7" s="94"/>
      <c r="AW7" s="94"/>
      <c r="AX7" s="94"/>
      <c r="AY7" s="94"/>
      <c r="AZ7" s="94"/>
      <c r="BA7" s="23"/>
    </row>
    <row r="8" spans="1:53" x14ac:dyDescent="0.25">
      <c r="A8" s="11"/>
      <c r="B8" s="23"/>
      <c r="C8" s="23"/>
      <c r="D8" s="89" t="s">
        <v>381</v>
      </c>
      <c r="E8" s="89"/>
      <c r="F8" s="65"/>
      <c r="G8" s="89" t="s">
        <v>382</v>
      </c>
      <c r="H8" s="89"/>
      <c r="I8" s="65"/>
      <c r="J8" s="89" t="s">
        <v>382</v>
      </c>
      <c r="K8" s="89"/>
      <c r="L8" s="65"/>
      <c r="M8" s="89" t="s">
        <v>383</v>
      </c>
      <c r="N8" s="89"/>
      <c r="O8" s="23"/>
      <c r="P8" s="51" t="s">
        <v>381</v>
      </c>
      <c r="Q8" s="51"/>
      <c r="R8" s="23"/>
      <c r="S8" s="51" t="s">
        <v>382</v>
      </c>
      <c r="T8" s="51"/>
      <c r="U8" s="23"/>
      <c r="V8" s="51" t="s">
        <v>382</v>
      </c>
      <c r="W8" s="51"/>
      <c r="X8" s="23"/>
      <c r="Y8" s="51" t="s">
        <v>383</v>
      </c>
      <c r="Z8" s="51"/>
      <c r="AA8" s="23"/>
      <c r="AB8" s="67"/>
      <c r="AC8" s="23"/>
      <c r="AD8" s="68"/>
      <c r="AE8" s="68"/>
      <c r="AF8" s="68"/>
      <c r="AG8" s="87" t="s">
        <v>380</v>
      </c>
      <c r="AH8" s="87"/>
      <c r="AI8" s="68"/>
      <c r="AJ8" s="87" t="s">
        <v>380</v>
      </c>
      <c r="AK8" s="87"/>
      <c r="AL8" s="68"/>
      <c r="AM8" s="68"/>
      <c r="AN8" s="68"/>
      <c r="AO8" s="23"/>
      <c r="AP8" s="67"/>
      <c r="AQ8" s="67"/>
      <c r="AR8" s="67"/>
      <c r="AS8" s="88" t="s">
        <v>380</v>
      </c>
      <c r="AT8" s="88"/>
      <c r="AU8" s="67"/>
      <c r="AV8" s="88" t="s">
        <v>380</v>
      </c>
      <c r="AW8" s="88"/>
      <c r="AX8" s="67"/>
      <c r="AY8" s="67"/>
      <c r="AZ8" s="67"/>
      <c r="BA8" s="23"/>
    </row>
    <row r="9" spans="1:53" ht="15.75" thickBot="1" x14ac:dyDescent="0.3">
      <c r="A9" s="11"/>
      <c r="B9" s="23"/>
      <c r="C9" s="23"/>
      <c r="D9" s="85" t="s">
        <v>384</v>
      </c>
      <c r="E9" s="85"/>
      <c r="F9" s="65"/>
      <c r="G9" s="85" t="s">
        <v>385</v>
      </c>
      <c r="H9" s="85"/>
      <c r="I9" s="65"/>
      <c r="J9" s="85" t="s">
        <v>386</v>
      </c>
      <c r="K9" s="85"/>
      <c r="L9" s="65"/>
      <c r="M9" s="85" t="s">
        <v>300</v>
      </c>
      <c r="N9" s="85"/>
      <c r="O9" s="23"/>
      <c r="P9" s="86" t="s">
        <v>384</v>
      </c>
      <c r="Q9" s="86"/>
      <c r="R9" s="23"/>
      <c r="S9" s="86" t="s">
        <v>385</v>
      </c>
      <c r="T9" s="86"/>
      <c r="U9" s="23"/>
      <c r="V9" s="86" t="s">
        <v>386</v>
      </c>
      <c r="W9" s="86"/>
      <c r="X9" s="23"/>
      <c r="Y9" s="86" t="s">
        <v>300</v>
      </c>
      <c r="Z9" s="86"/>
      <c r="AA9" s="23"/>
      <c r="AB9" s="23"/>
      <c r="AC9" s="23"/>
      <c r="AD9" s="89" t="s">
        <v>381</v>
      </c>
      <c r="AE9" s="89"/>
      <c r="AF9" s="65"/>
      <c r="AG9" s="89" t="s">
        <v>382</v>
      </c>
      <c r="AH9" s="89"/>
      <c r="AI9" s="65"/>
      <c r="AJ9" s="89" t="s">
        <v>382</v>
      </c>
      <c r="AK9" s="89"/>
      <c r="AL9" s="65"/>
      <c r="AM9" s="89" t="s">
        <v>383</v>
      </c>
      <c r="AN9" s="89"/>
      <c r="AO9" s="23"/>
      <c r="AP9" s="51" t="s">
        <v>381</v>
      </c>
      <c r="AQ9" s="51"/>
      <c r="AR9" s="23"/>
      <c r="AS9" s="51" t="s">
        <v>382</v>
      </c>
      <c r="AT9" s="51"/>
      <c r="AU9" s="23"/>
      <c r="AV9" s="51" t="s">
        <v>382</v>
      </c>
      <c r="AW9" s="51"/>
      <c r="AX9" s="23"/>
      <c r="AY9" s="51" t="s">
        <v>383</v>
      </c>
      <c r="AZ9" s="51"/>
      <c r="BA9" s="23"/>
    </row>
    <row r="10" spans="1:53" ht="15.75" thickBot="1" x14ac:dyDescent="0.3">
      <c r="A10" s="11"/>
      <c r="B10" s="27" t="s">
        <v>387</v>
      </c>
      <c r="C10" s="26"/>
      <c r="D10" s="69"/>
      <c r="E10" s="70"/>
      <c r="F10" s="26"/>
      <c r="G10" s="69"/>
      <c r="H10" s="70"/>
      <c r="I10" s="26"/>
      <c r="J10" s="69"/>
      <c r="K10" s="70"/>
      <c r="L10" s="26"/>
      <c r="M10" s="69"/>
      <c r="N10" s="70"/>
      <c r="O10" s="26"/>
      <c r="P10" s="69"/>
      <c r="Q10" s="70"/>
      <c r="R10" s="26"/>
      <c r="S10" s="69"/>
      <c r="T10" s="70"/>
      <c r="U10" s="26"/>
      <c r="V10" s="69"/>
      <c r="W10" s="70"/>
      <c r="X10" s="26"/>
      <c r="Y10" s="69"/>
      <c r="Z10" s="70"/>
      <c r="AA10" s="26"/>
      <c r="AB10" s="23"/>
      <c r="AC10" s="23"/>
      <c r="AD10" s="85" t="s">
        <v>384</v>
      </c>
      <c r="AE10" s="85"/>
      <c r="AF10" s="65"/>
      <c r="AG10" s="85" t="s">
        <v>385</v>
      </c>
      <c r="AH10" s="85"/>
      <c r="AI10" s="65"/>
      <c r="AJ10" s="85" t="s">
        <v>386</v>
      </c>
      <c r="AK10" s="85"/>
      <c r="AL10" s="65"/>
      <c r="AM10" s="85" t="s">
        <v>300</v>
      </c>
      <c r="AN10" s="85"/>
      <c r="AO10" s="23"/>
      <c r="AP10" s="86" t="s">
        <v>384</v>
      </c>
      <c r="AQ10" s="86"/>
      <c r="AR10" s="23"/>
      <c r="AS10" s="86" t="s">
        <v>385</v>
      </c>
      <c r="AT10" s="86"/>
      <c r="AU10" s="23"/>
      <c r="AV10" s="86" t="s">
        <v>386</v>
      </c>
      <c r="AW10" s="86"/>
      <c r="AX10" s="23"/>
      <c r="AY10" s="86" t="s">
        <v>300</v>
      </c>
      <c r="AZ10" s="86"/>
      <c r="BA10" s="23"/>
    </row>
    <row r="11" spans="1:53" x14ac:dyDescent="0.25">
      <c r="A11" s="11"/>
      <c r="B11" s="55" t="s">
        <v>388</v>
      </c>
      <c r="C11" s="29"/>
      <c r="D11" s="71" t="s">
        <v>307</v>
      </c>
      <c r="E11" s="72">
        <v>26014</v>
      </c>
      <c r="F11" s="73"/>
      <c r="G11" s="71" t="s">
        <v>307</v>
      </c>
      <c r="H11" s="74">
        <v>21</v>
      </c>
      <c r="I11" s="73"/>
      <c r="J11" s="71" t="s">
        <v>307</v>
      </c>
      <c r="K11" s="74">
        <v>9</v>
      </c>
      <c r="L11" s="73"/>
      <c r="M11" s="71" t="s">
        <v>307</v>
      </c>
      <c r="N11" s="72">
        <v>26026</v>
      </c>
      <c r="O11" s="29"/>
      <c r="P11" s="24" t="s">
        <v>307</v>
      </c>
      <c r="Q11" s="32">
        <v>37010</v>
      </c>
      <c r="R11" s="29"/>
      <c r="S11" s="24" t="s">
        <v>307</v>
      </c>
      <c r="T11" s="30" t="s">
        <v>308</v>
      </c>
      <c r="U11" s="29"/>
      <c r="V11" s="24" t="s">
        <v>307</v>
      </c>
      <c r="W11" s="30">
        <v>29</v>
      </c>
      <c r="X11" s="29"/>
      <c r="Y11" s="24" t="s">
        <v>307</v>
      </c>
      <c r="Z11" s="32">
        <v>36981</v>
      </c>
      <c r="AA11" s="29"/>
      <c r="AB11" s="27" t="s">
        <v>387</v>
      </c>
      <c r="AC11" s="26"/>
      <c r="AD11" s="90"/>
      <c r="AE11" s="91"/>
      <c r="AF11" s="77"/>
      <c r="AG11" s="90"/>
      <c r="AH11" s="91"/>
      <c r="AI11" s="77"/>
      <c r="AJ11" s="90"/>
      <c r="AK11" s="91"/>
      <c r="AL11" s="77"/>
      <c r="AM11" s="90"/>
      <c r="AN11" s="91"/>
      <c r="AO11" s="26"/>
      <c r="AP11" s="69"/>
      <c r="AQ11" s="70"/>
      <c r="AR11" s="26"/>
      <c r="AS11" s="69"/>
      <c r="AT11" s="70"/>
      <c r="AU11" s="26"/>
      <c r="AV11" s="69"/>
      <c r="AW11" s="70"/>
      <c r="AX11" s="26"/>
      <c r="AY11" s="69"/>
      <c r="AZ11" s="70"/>
      <c r="BA11" s="26"/>
    </row>
    <row r="12" spans="1:53" x14ac:dyDescent="0.25">
      <c r="A12" s="11"/>
      <c r="B12" s="36" t="s">
        <v>389</v>
      </c>
      <c r="C12" s="26"/>
      <c r="D12" s="75"/>
      <c r="E12" s="76">
        <v>4000</v>
      </c>
      <c r="F12" s="77"/>
      <c r="G12" s="75"/>
      <c r="H12" s="78" t="s">
        <v>308</v>
      </c>
      <c r="I12" s="77"/>
      <c r="J12" s="75"/>
      <c r="K12" s="78" t="s">
        <v>308</v>
      </c>
      <c r="L12" s="77"/>
      <c r="M12" s="75"/>
      <c r="N12" s="76">
        <v>4000</v>
      </c>
      <c r="O12" s="26"/>
      <c r="P12" s="27"/>
      <c r="Q12" s="31">
        <v>4000</v>
      </c>
      <c r="R12" s="26"/>
      <c r="S12" s="27"/>
      <c r="T12" s="28" t="s">
        <v>308</v>
      </c>
      <c r="U12" s="26"/>
      <c r="V12" s="27"/>
      <c r="W12" s="28">
        <v>3</v>
      </c>
      <c r="X12" s="26"/>
      <c r="Y12" s="27"/>
      <c r="Z12" s="31">
        <v>3997</v>
      </c>
      <c r="AA12" s="26"/>
      <c r="AB12" s="36" t="s">
        <v>388</v>
      </c>
      <c r="AC12" s="26"/>
      <c r="AD12" s="75" t="s">
        <v>307</v>
      </c>
      <c r="AE12" s="76">
        <v>37010</v>
      </c>
      <c r="AF12" s="77"/>
      <c r="AG12" s="75" t="s">
        <v>307</v>
      </c>
      <c r="AH12" s="78" t="s">
        <v>308</v>
      </c>
      <c r="AI12" s="77"/>
      <c r="AJ12" s="75" t="s">
        <v>307</v>
      </c>
      <c r="AK12" s="78">
        <v>29</v>
      </c>
      <c r="AL12" s="77"/>
      <c r="AM12" s="75" t="s">
        <v>307</v>
      </c>
      <c r="AN12" s="76">
        <v>36981</v>
      </c>
      <c r="AO12" s="26"/>
      <c r="AP12" s="27" t="s">
        <v>307</v>
      </c>
      <c r="AQ12" s="31">
        <v>28522</v>
      </c>
      <c r="AR12" s="26"/>
      <c r="AS12" s="27" t="s">
        <v>307</v>
      </c>
      <c r="AT12" s="28">
        <v>1</v>
      </c>
      <c r="AU12" s="26"/>
      <c r="AV12" s="27" t="s">
        <v>307</v>
      </c>
      <c r="AW12" s="28">
        <v>2</v>
      </c>
      <c r="AX12" s="26"/>
      <c r="AY12" s="27" t="s">
        <v>307</v>
      </c>
      <c r="AZ12" s="31">
        <v>28521</v>
      </c>
      <c r="BA12" s="26"/>
    </row>
    <row r="13" spans="1:53" x14ac:dyDescent="0.25">
      <c r="A13" s="11"/>
      <c r="B13" s="55" t="s">
        <v>390</v>
      </c>
      <c r="C13" s="29"/>
      <c r="D13" s="71"/>
      <c r="E13" s="74">
        <v>80</v>
      </c>
      <c r="F13" s="73"/>
      <c r="G13" s="71"/>
      <c r="H13" s="74">
        <v>5</v>
      </c>
      <c r="I13" s="73"/>
      <c r="J13" s="71"/>
      <c r="K13" s="74" t="s">
        <v>308</v>
      </c>
      <c r="L13" s="73"/>
      <c r="M13" s="71"/>
      <c r="N13" s="74">
        <v>85</v>
      </c>
      <c r="O13" s="29"/>
      <c r="P13" s="24"/>
      <c r="Q13" s="30">
        <v>95</v>
      </c>
      <c r="R13" s="29"/>
      <c r="S13" s="24"/>
      <c r="T13" s="30">
        <v>6</v>
      </c>
      <c r="U13" s="29"/>
      <c r="V13" s="24"/>
      <c r="W13" s="30" t="s">
        <v>308</v>
      </c>
      <c r="X13" s="29"/>
      <c r="Y13" s="24"/>
      <c r="Z13" s="30">
        <v>101</v>
      </c>
      <c r="AA13" s="29"/>
      <c r="AB13" s="55" t="s">
        <v>389</v>
      </c>
      <c r="AC13" s="29"/>
      <c r="AD13" s="71"/>
      <c r="AE13" s="72">
        <v>4000</v>
      </c>
      <c r="AF13" s="73"/>
      <c r="AG13" s="71"/>
      <c r="AH13" s="74" t="s">
        <v>308</v>
      </c>
      <c r="AI13" s="73"/>
      <c r="AJ13" s="71"/>
      <c r="AK13" s="74">
        <v>3</v>
      </c>
      <c r="AL13" s="73"/>
      <c r="AM13" s="71"/>
      <c r="AN13" s="72">
        <v>3997</v>
      </c>
      <c r="AO13" s="29"/>
      <c r="AP13" s="24"/>
      <c r="AQ13" s="30" t="s">
        <v>308</v>
      </c>
      <c r="AR13" s="29"/>
      <c r="AS13" s="24"/>
      <c r="AT13" s="30" t="s">
        <v>308</v>
      </c>
      <c r="AU13" s="29"/>
      <c r="AV13" s="24"/>
      <c r="AW13" s="30" t="s">
        <v>308</v>
      </c>
      <c r="AX13" s="29"/>
      <c r="AY13" s="24"/>
      <c r="AZ13" s="30" t="s">
        <v>308</v>
      </c>
      <c r="BA13" s="29"/>
    </row>
    <row r="14" spans="1:53" ht="15.75" thickBot="1" x14ac:dyDescent="0.3">
      <c r="A14" s="11"/>
      <c r="B14" s="27" t="s">
        <v>391</v>
      </c>
      <c r="C14" s="26"/>
      <c r="D14" s="79"/>
      <c r="E14" s="80">
        <v>500</v>
      </c>
      <c r="F14" s="77"/>
      <c r="G14" s="79"/>
      <c r="H14" s="80" t="s">
        <v>308</v>
      </c>
      <c r="I14" s="77"/>
      <c r="J14" s="79"/>
      <c r="K14" s="80" t="s">
        <v>308</v>
      </c>
      <c r="L14" s="77"/>
      <c r="M14" s="79"/>
      <c r="N14" s="80">
        <v>500</v>
      </c>
      <c r="O14" s="26"/>
      <c r="P14" s="47"/>
      <c r="Q14" s="48" t="s">
        <v>308</v>
      </c>
      <c r="R14" s="26"/>
      <c r="S14" s="47"/>
      <c r="T14" s="48" t="s">
        <v>308</v>
      </c>
      <c r="U14" s="26"/>
      <c r="V14" s="47"/>
      <c r="W14" s="48" t="s">
        <v>308</v>
      </c>
      <c r="X14" s="26"/>
      <c r="Y14" s="47"/>
      <c r="Z14" s="48" t="s">
        <v>308</v>
      </c>
      <c r="AA14" s="26"/>
      <c r="AB14" s="36" t="s">
        <v>390</v>
      </c>
      <c r="AC14" s="26"/>
      <c r="AD14" s="79"/>
      <c r="AE14" s="80">
        <v>95</v>
      </c>
      <c r="AF14" s="77"/>
      <c r="AG14" s="79"/>
      <c r="AH14" s="80">
        <v>6</v>
      </c>
      <c r="AI14" s="77"/>
      <c r="AJ14" s="79"/>
      <c r="AK14" s="80" t="s">
        <v>308</v>
      </c>
      <c r="AL14" s="77"/>
      <c r="AM14" s="79"/>
      <c r="AN14" s="80">
        <v>101</v>
      </c>
      <c r="AO14" s="26"/>
      <c r="AP14" s="47"/>
      <c r="AQ14" s="48">
        <v>157</v>
      </c>
      <c r="AR14" s="26"/>
      <c r="AS14" s="47"/>
      <c r="AT14" s="48">
        <v>10</v>
      </c>
      <c r="AU14" s="26"/>
      <c r="AV14" s="47"/>
      <c r="AW14" s="48" t="s">
        <v>308</v>
      </c>
      <c r="AX14" s="26"/>
      <c r="AY14" s="47"/>
      <c r="AZ14" s="48">
        <v>167</v>
      </c>
      <c r="BA14" s="26"/>
    </row>
    <row r="15" spans="1:53" ht="15.75" thickBot="1" x14ac:dyDescent="0.3">
      <c r="A15" s="11"/>
      <c r="B15" s="24"/>
      <c r="C15" s="29"/>
      <c r="D15" s="81" t="s">
        <v>307</v>
      </c>
      <c r="E15" s="82">
        <v>30594</v>
      </c>
      <c r="F15" s="73"/>
      <c r="G15" s="81" t="s">
        <v>307</v>
      </c>
      <c r="H15" s="83">
        <v>26</v>
      </c>
      <c r="I15" s="73"/>
      <c r="J15" s="81" t="s">
        <v>307</v>
      </c>
      <c r="K15" s="83">
        <v>9</v>
      </c>
      <c r="L15" s="73"/>
      <c r="M15" s="81" t="s">
        <v>307</v>
      </c>
      <c r="N15" s="82">
        <v>30611</v>
      </c>
      <c r="O15" s="29"/>
      <c r="P15" s="49" t="s">
        <v>307</v>
      </c>
      <c r="Q15" s="50">
        <v>41105</v>
      </c>
      <c r="R15" s="29"/>
      <c r="S15" s="49" t="s">
        <v>307</v>
      </c>
      <c r="T15" s="84">
        <v>6</v>
      </c>
      <c r="U15" s="29"/>
      <c r="V15" s="49" t="s">
        <v>307</v>
      </c>
      <c r="W15" s="84">
        <v>32</v>
      </c>
      <c r="X15" s="29"/>
      <c r="Y15" s="49" t="s">
        <v>307</v>
      </c>
      <c r="Z15" s="50">
        <v>41079</v>
      </c>
      <c r="AA15" s="29" t="s">
        <v>344</v>
      </c>
      <c r="AB15" s="24"/>
      <c r="AC15" s="29"/>
      <c r="AD15" s="81" t="s">
        <v>307</v>
      </c>
      <c r="AE15" s="82">
        <v>41105</v>
      </c>
      <c r="AF15" s="73"/>
      <c r="AG15" s="81" t="s">
        <v>307</v>
      </c>
      <c r="AH15" s="83">
        <v>6</v>
      </c>
      <c r="AI15" s="73"/>
      <c r="AJ15" s="81" t="s">
        <v>307</v>
      </c>
      <c r="AK15" s="83">
        <v>32</v>
      </c>
      <c r="AL15" s="73"/>
      <c r="AM15" s="81" t="s">
        <v>307</v>
      </c>
      <c r="AN15" s="82">
        <v>41079</v>
      </c>
      <c r="AO15" s="29"/>
      <c r="AP15" s="49" t="s">
        <v>307</v>
      </c>
      <c r="AQ15" s="50">
        <v>28679</v>
      </c>
      <c r="AR15" s="29"/>
      <c r="AS15" s="49" t="s">
        <v>307</v>
      </c>
      <c r="AT15" s="84">
        <v>11</v>
      </c>
      <c r="AU15" s="29"/>
      <c r="AV15" s="49" t="s">
        <v>307</v>
      </c>
      <c r="AW15" s="84">
        <v>2</v>
      </c>
      <c r="AX15" s="29"/>
      <c r="AY15" s="49" t="s">
        <v>307</v>
      </c>
      <c r="AZ15" s="50">
        <v>28688</v>
      </c>
      <c r="BA15" s="29" t="s">
        <v>344</v>
      </c>
    </row>
    <row r="16" spans="1:53" ht="15.75" thickTop="1" x14ac:dyDescent="0.25">
      <c r="A16" s="11"/>
      <c r="B16" s="4"/>
      <c r="AB16" s="4"/>
    </row>
    <row r="17" spans="1:53" x14ac:dyDescent="0.25">
      <c r="A17" s="11" t="s">
        <v>1006</v>
      </c>
      <c r="B17" s="19" t="s">
        <v>392</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t="s">
        <v>1007</v>
      </c>
      <c r="AC17" s="19"/>
      <c r="AD17" s="19"/>
      <c r="AE17" s="19"/>
      <c r="AF17" s="19"/>
      <c r="AG17" s="19"/>
      <c r="AH17" s="19"/>
      <c r="AI17" s="19"/>
      <c r="AJ17" s="19"/>
      <c r="AK17" s="19"/>
      <c r="AL17" s="19"/>
      <c r="AM17" s="19"/>
      <c r="AN17" s="19"/>
      <c r="AO17" s="19"/>
      <c r="AP17" s="19"/>
      <c r="AQ17" s="19"/>
      <c r="AR17" s="19"/>
      <c r="AS17" s="19"/>
      <c r="AT17" s="19"/>
      <c r="AU17" s="19"/>
      <c r="AV17" s="19"/>
      <c r="AW17" s="19"/>
      <c r="AX17" s="19"/>
      <c r="AY17" s="19"/>
      <c r="AZ17" s="19"/>
      <c r="BA17" s="19"/>
    </row>
    <row r="18" spans="1:53" x14ac:dyDescent="0.25">
      <c r="A18" s="11"/>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c r="AI18" s="19"/>
      <c r="AJ18" s="19"/>
      <c r="AK18" s="19"/>
      <c r="AL18" s="19"/>
      <c r="AM18" s="19"/>
      <c r="AN18" s="19"/>
      <c r="AO18" s="19"/>
      <c r="AP18" s="19"/>
      <c r="AQ18" s="19"/>
      <c r="AR18" s="19"/>
      <c r="AS18" s="19"/>
      <c r="AT18" s="19"/>
      <c r="AU18" s="19"/>
      <c r="AV18" s="19"/>
      <c r="AW18" s="19"/>
      <c r="AX18" s="19"/>
      <c r="AY18" s="19"/>
      <c r="AZ18" s="19"/>
      <c r="BA18" s="19"/>
    </row>
    <row r="19" spans="1:53" x14ac:dyDescent="0.25">
      <c r="A19" s="11"/>
      <c r="B19" s="71" t="s">
        <v>378</v>
      </c>
      <c r="C19" s="23"/>
      <c r="D19" s="23"/>
      <c r="E19" s="23"/>
      <c r="F19" s="23"/>
      <c r="G19" s="23"/>
      <c r="H19" s="23"/>
      <c r="I19" s="23"/>
      <c r="J19" s="23"/>
      <c r="K19" s="23"/>
      <c r="L19" s="23"/>
      <c r="M19" s="23"/>
      <c r="N19" s="23"/>
      <c r="O19" s="23"/>
      <c r="P19" s="23"/>
      <c r="Q19" s="23"/>
      <c r="R19" s="23"/>
      <c r="S19" s="23"/>
      <c r="T19" s="23"/>
      <c r="U19" s="23"/>
      <c r="AB19" s="71" t="s">
        <v>379</v>
      </c>
      <c r="AC19" s="23"/>
      <c r="AD19" s="23"/>
      <c r="AE19" s="23"/>
      <c r="AF19" s="23"/>
      <c r="AG19" s="23"/>
      <c r="AH19" s="23"/>
      <c r="AI19" s="23"/>
      <c r="AJ19" s="23"/>
      <c r="AK19" s="23"/>
      <c r="AL19" s="23"/>
      <c r="AM19" s="23"/>
      <c r="AN19" s="23"/>
      <c r="AO19" s="23"/>
      <c r="AP19" s="23"/>
      <c r="AQ19" s="23"/>
      <c r="AR19" s="23"/>
      <c r="AS19" s="23"/>
      <c r="AT19" s="23"/>
      <c r="AU19" s="23"/>
    </row>
    <row r="20" spans="1:53" ht="15.75" thickBot="1" x14ac:dyDescent="0.3">
      <c r="A20" s="11"/>
      <c r="B20" s="64" t="s">
        <v>377</v>
      </c>
      <c r="C20" s="23"/>
      <c r="D20" s="85" t="s">
        <v>393</v>
      </c>
      <c r="E20" s="85"/>
      <c r="F20" s="85"/>
      <c r="G20" s="85"/>
      <c r="H20" s="85"/>
      <c r="I20" s="65"/>
      <c r="J20" s="85" t="s">
        <v>394</v>
      </c>
      <c r="K20" s="85"/>
      <c r="L20" s="85"/>
      <c r="M20" s="85"/>
      <c r="N20" s="85"/>
      <c r="O20" s="65"/>
      <c r="P20" s="85" t="s">
        <v>121</v>
      </c>
      <c r="Q20" s="85"/>
      <c r="R20" s="85"/>
      <c r="S20" s="85"/>
      <c r="T20" s="85"/>
      <c r="U20" s="65"/>
      <c r="AB20" s="64" t="s">
        <v>377</v>
      </c>
      <c r="AC20" s="23"/>
      <c r="AD20" s="85" t="s">
        <v>393</v>
      </c>
      <c r="AE20" s="85"/>
      <c r="AF20" s="85"/>
      <c r="AG20" s="85"/>
      <c r="AH20" s="85"/>
      <c r="AI20" s="65"/>
      <c r="AJ20" s="85" t="s">
        <v>394</v>
      </c>
      <c r="AK20" s="85"/>
      <c r="AL20" s="85"/>
      <c r="AM20" s="85"/>
      <c r="AN20" s="85"/>
      <c r="AO20" s="65"/>
      <c r="AP20" s="85" t="s">
        <v>121</v>
      </c>
      <c r="AQ20" s="85"/>
      <c r="AR20" s="85"/>
      <c r="AS20" s="85"/>
      <c r="AT20" s="85"/>
      <c r="AU20" s="23"/>
    </row>
    <row r="21" spans="1:53" x14ac:dyDescent="0.25">
      <c r="A21" s="11"/>
      <c r="B21" s="67"/>
      <c r="C21" s="23"/>
      <c r="D21" s="68"/>
      <c r="E21" s="68"/>
      <c r="F21" s="68"/>
      <c r="G21" s="87" t="s">
        <v>380</v>
      </c>
      <c r="H21" s="87"/>
      <c r="I21" s="65"/>
      <c r="J21" s="68"/>
      <c r="K21" s="68"/>
      <c r="L21" s="68"/>
      <c r="M21" s="87" t="s">
        <v>380</v>
      </c>
      <c r="N21" s="87"/>
      <c r="O21" s="65"/>
      <c r="P21" s="68"/>
      <c r="Q21" s="68"/>
      <c r="R21" s="68"/>
      <c r="S21" s="87" t="s">
        <v>380</v>
      </c>
      <c r="T21" s="87"/>
      <c r="U21" s="65"/>
      <c r="AB21" s="67"/>
      <c r="AC21" s="23"/>
      <c r="AD21" s="68"/>
      <c r="AE21" s="68"/>
      <c r="AF21" s="68"/>
      <c r="AG21" s="87" t="s">
        <v>380</v>
      </c>
      <c r="AH21" s="87"/>
      <c r="AI21" s="65"/>
      <c r="AJ21" s="68"/>
      <c r="AK21" s="68"/>
      <c r="AL21" s="68"/>
      <c r="AM21" s="87" t="s">
        <v>380</v>
      </c>
      <c r="AN21" s="87"/>
      <c r="AO21" s="65"/>
      <c r="AP21" s="68"/>
      <c r="AQ21" s="68"/>
      <c r="AR21" s="68"/>
      <c r="AS21" s="87" t="s">
        <v>380</v>
      </c>
      <c r="AT21" s="87"/>
      <c r="AU21" s="23"/>
    </row>
    <row r="22" spans="1:53" x14ac:dyDescent="0.25">
      <c r="A22" s="11"/>
      <c r="B22" s="23"/>
      <c r="C22" s="23"/>
      <c r="D22" s="89" t="s">
        <v>395</v>
      </c>
      <c r="E22" s="89"/>
      <c r="F22" s="65"/>
      <c r="G22" s="89" t="s">
        <v>382</v>
      </c>
      <c r="H22" s="89"/>
      <c r="I22" s="65"/>
      <c r="J22" s="89" t="s">
        <v>395</v>
      </c>
      <c r="K22" s="89"/>
      <c r="L22" s="65"/>
      <c r="M22" s="89" t="s">
        <v>382</v>
      </c>
      <c r="N22" s="89"/>
      <c r="O22" s="65"/>
      <c r="P22" s="89" t="s">
        <v>395</v>
      </c>
      <c r="Q22" s="89"/>
      <c r="R22" s="65"/>
      <c r="S22" s="89" t="s">
        <v>382</v>
      </c>
      <c r="T22" s="89"/>
      <c r="U22" s="65"/>
      <c r="AB22" s="23"/>
      <c r="AC22" s="23"/>
      <c r="AD22" s="89" t="s">
        <v>395</v>
      </c>
      <c r="AE22" s="89"/>
      <c r="AF22" s="65"/>
      <c r="AG22" s="89" t="s">
        <v>382</v>
      </c>
      <c r="AH22" s="89"/>
      <c r="AI22" s="65"/>
      <c r="AJ22" s="89" t="s">
        <v>395</v>
      </c>
      <c r="AK22" s="89"/>
      <c r="AL22" s="65"/>
      <c r="AM22" s="89" t="s">
        <v>382</v>
      </c>
      <c r="AN22" s="89"/>
      <c r="AO22" s="65"/>
      <c r="AP22" s="89" t="s">
        <v>395</v>
      </c>
      <c r="AQ22" s="89"/>
      <c r="AR22" s="65"/>
      <c r="AS22" s="89" t="s">
        <v>382</v>
      </c>
      <c r="AT22" s="89"/>
      <c r="AU22" s="23"/>
    </row>
    <row r="23" spans="1:53" ht="15.75" thickBot="1" x14ac:dyDescent="0.3">
      <c r="A23" s="11"/>
      <c r="B23" s="23"/>
      <c r="C23" s="23"/>
      <c r="D23" s="85" t="s">
        <v>396</v>
      </c>
      <c r="E23" s="85"/>
      <c r="F23" s="65"/>
      <c r="G23" s="85" t="s">
        <v>386</v>
      </c>
      <c r="H23" s="85"/>
      <c r="I23" s="65"/>
      <c r="J23" s="85" t="s">
        <v>396</v>
      </c>
      <c r="K23" s="85"/>
      <c r="L23" s="65"/>
      <c r="M23" s="85" t="s">
        <v>386</v>
      </c>
      <c r="N23" s="85"/>
      <c r="O23" s="65"/>
      <c r="P23" s="85" t="s">
        <v>396</v>
      </c>
      <c r="Q23" s="85"/>
      <c r="R23" s="65"/>
      <c r="S23" s="85" t="s">
        <v>386</v>
      </c>
      <c r="T23" s="85"/>
      <c r="U23" s="65"/>
      <c r="AB23" s="23"/>
      <c r="AC23" s="23"/>
      <c r="AD23" s="85" t="s">
        <v>396</v>
      </c>
      <c r="AE23" s="85"/>
      <c r="AF23" s="65"/>
      <c r="AG23" s="85" t="s">
        <v>386</v>
      </c>
      <c r="AH23" s="85"/>
      <c r="AI23" s="65"/>
      <c r="AJ23" s="85" t="s">
        <v>396</v>
      </c>
      <c r="AK23" s="85"/>
      <c r="AL23" s="65"/>
      <c r="AM23" s="85" t="s">
        <v>386</v>
      </c>
      <c r="AN23" s="85"/>
      <c r="AO23" s="65"/>
      <c r="AP23" s="85" t="s">
        <v>396</v>
      </c>
      <c r="AQ23" s="85"/>
      <c r="AR23" s="65"/>
      <c r="AS23" s="85" t="s">
        <v>386</v>
      </c>
      <c r="AT23" s="85"/>
      <c r="AU23" s="23"/>
    </row>
    <row r="24" spans="1:53" x14ac:dyDescent="0.25">
      <c r="A24" s="11"/>
      <c r="B24" s="27" t="s">
        <v>387</v>
      </c>
      <c r="C24" s="26"/>
      <c r="D24" s="90"/>
      <c r="E24" s="91"/>
      <c r="F24" s="77"/>
      <c r="G24" s="90"/>
      <c r="H24" s="91"/>
      <c r="I24" s="77"/>
      <c r="J24" s="90"/>
      <c r="K24" s="91"/>
      <c r="L24" s="77"/>
      <c r="M24" s="90"/>
      <c r="N24" s="91"/>
      <c r="O24" s="77"/>
      <c r="P24" s="90"/>
      <c r="Q24" s="91"/>
      <c r="R24" s="77"/>
      <c r="S24" s="90"/>
      <c r="T24" s="91"/>
      <c r="U24" s="77"/>
      <c r="AB24" s="27" t="s">
        <v>410</v>
      </c>
      <c r="AC24" s="26"/>
      <c r="AD24" s="90" t="s">
        <v>307</v>
      </c>
      <c r="AE24" s="95">
        <v>26477</v>
      </c>
      <c r="AF24" s="77"/>
      <c r="AG24" s="90" t="s">
        <v>307</v>
      </c>
      <c r="AH24" s="91">
        <v>29</v>
      </c>
      <c r="AI24" s="77"/>
      <c r="AJ24" s="90" t="s">
        <v>307</v>
      </c>
      <c r="AK24" s="91" t="s">
        <v>308</v>
      </c>
      <c r="AL24" s="77"/>
      <c r="AM24" s="90" t="s">
        <v>307</v>
      </c>
      <c r="AN24" s="91" t="s">
        <v>308</v>
      </c>
      <c r="AO24" s="77"/>
      <c r="AP24" s="90" t="s">
        <v>307</v>
      </c>
      <c r="AQ24" s="95">
        <v>26477</v>
      </c>
      <c r="AR24" s="77"/>
      <c r="AS24" s="90" t="s">
        <v>307</v>
      </c>
      <c r="AT24" s="91">
        <v>29</v>
      </c>
      <c r="AU24" s="26"/>
    </row>
    <row r="25" spans="1:53" x14ac:dyDescent="0.25">
      <c r="A25" s="11"/>
      <c r="B25" s="55" t="s">
        <v>388</v>
      </c>
      <c r="C25" s="29"/>
      <c r="D25" s="71" t="s">
        <v>307</v>
      </c>
      <c r="E25" s="72">
        <v>7496</v>
      </c>
      <c r="F25" s="73"/>
      <c r="G25" s="71" t="s">
        <v>307</v>
      </c>
      <c r="H25" s="74">
        <v>9</v>
      </c>
      <c r="I25" s="73"/>
      <c r="J25" s="71" t="s">
        <v>307</v>
      </c>
      <c r="K25" s="74" t="s">
        <v>308</v>
      </c>
      <c r="L25" s="73"/>
      <c r="M25" s="71" t="s">
        <v>307</v>
      </c>
      <c r="N25" s="74" t="s">
        <v>308</v>
      </c>
      <c r="O25" s="73"/>
      <c r="P25" s="71" t="s">
        <v>307</v>
      </c>
      <c r="Q25" s="72">
        <v>7496</v>
      </c>
      <c r="R25" s="73"/>
      <c r="S25" s="71" t="s">
        <v>307</v>
      </c>
      <c r="T25" s="74">
        <v>9</v>
      </c>
      <c r="U25" s="73"/>
      <c r="AB25" s="55" t="s">
        <v>389</v>
      </c>
      <c r="AC25" s="29"/>
      <c r="AD25" s="71"/>
      <c r="AE25" s="72">
        <v>3997</v>
      </c>
      <c r="AF25" s="73"/>
      <c r="AG25" s="71"/>
      <c r="AH25" s="74">
        <v>3</v>
      </c>
      <c r="AI25" s="73"/>
      <c r="AJ25" s="71"/>
      <c r="AK25" s="74" t="s">
        <v>308</v>
      </c>
      <c r="AL25" s="73"/>
      <c r="AM25" s="71"/>
      <c r="AN25" s="74" t="s">
        <v>308</v>
      </c>
      <c r="AO25" s="73"/>
      <c r="AP25" s="71"/>
      <c r="AQ25" s="72">
        <v>3997</v>
      </c>
      <c r="AR25" s="73"/>
      <c r="AS25" s="71"/>
      <c r="AT25" s="74">
        <v>3</v>
      </c>
      <c r="AU25" s="29"/>
    </row>
    <row r="26" spans="1:53" ht="15.75" thickBot="1" x14ac:dyDescent="0.3">
      <c r="A26" s="11"/>
      <c r="B26" s="36" t="s">
        <v>389</v>
      </c>
      <c r="C26" s="26"/>
      <c r="D26" s="75"/>
      <c r="E26" s="78" t="s">
        <v>308</v>
      </c>
      <c r="F26" s="77"/>
      <c r="G26" s="75"/>
      <c r="H26" s="78" t="s">
        <v>308</v>
      </c>
      <c r="I26" s="77"/>
      <c r="J26" s="75"/>
      <c r="K26" s="78" t="s">
        <v>308</v>
      </c>
      <c r="L26" s="77"/>
      <c r="M26" s="75"/>
      <c r="N26" s="78" t="s">
        <v>308</v>
      </c>
      <c r="O26" s="77"/>
      <c r="P26" s="75"/>
      <c r="Q26" s="78" t="s">
        <v>308</v>
      </c>
      <c r="R26" s="77"/>
      <c r="S26" s="75"/>
      <c r="T26" s="78" t="s">
        <v>308</v>
      </c>
      <c r="U26" s="77"/>
      <c r="AB26" s="36" t="s">
        <v>390</v>
      </c>
      <c r="AC26" s="26"/>
      <c r="AD26" s="79"/>
      <c r="AE26" s="80" t="s">
        <v>308</v>
      </c>
      <c r="AF26" s="77"/>
      <c r="AG26" s="79"/>
      <c r="AH26" s="80" t="s">
        <v>308</v>
      </c>
      <c r="AI26" s="77"/>
      <c r="AJ26" s="79"/>
      <c r="AK26" s="80" t="s">
        <v>308</v>
      </c>
      <c r="AL26" s="77"/>
      <c r="AM26" s="79"/>
      <c r="AN26" s="80" t="s">
        <v>308</v>
      </c>
      <c r="AO26" s="77"/>
      <c r="AP26" s="79"/>
      <c r="AQ26" s="80" t="s">
        <v>308</v>
      </c>
      <c r="AR26" s="77"/>
      <c r="AS26" s="79"/>
      <c r="AT26" s="80" t="s">
        <v>308</v>
      </c>
      <c r="AU26" s="26"/>
    </row>
    <row r="27" spans="1:53" ht="15.75" thickBot="1" x14ac:dyDescent="0.3">
      <c r="A27" s="11"/>
      <c r="B27" s="55" t="s">
        <v>390</v>
      </c>
      <c r="C27" s="29"/>
      <c r="D27" s="71"/>
      <c r="E27" s="74" t="s">
        <v>308</v>
      </c>
      <c r="F27" s="73"/>
      <c r="G27" s="71"/>
      <c r="H27" s="74" t="s">
        <v>308</v>
      </c>
      <c r="I27" s="73"/>
      <c r="J27" s="71"/>
      <c r="K27" s="74" t="s">
        <v>308</v>
      </c>
      <c r="L27" s="73"/>
      <c r="M27" s="71"/>
      <c r="N27" s="74" t="s">
        <v>308</v>
      </c>
      <c r="O27" s="73"/>
      <c r="P27" s="71"/>
      <c r="Q27" s="74" t="s">
        <v>308</v>
      </c>
      <c r="R27" s="73"/>
      <c r="S27" s="71"/>
      <c r="T27" s="74" t="s">
        <v>308</v>
      </c>
      <c r="U27" s="73"/>
      <c r="AB27" s="24"/>
      <c r="AC27" s="29"/>
      <c r="AD27" s="81" t="s">
        <v>307</v>
      </c>
      <c r="AE27" s="82">
        <v>30474</v>
      </c>
      <c r="AF27" s="73"/>
      <c r="AG27" s="81" t="s">
        <v>307</v>
      </c>
      <c r="AH27" s="83">
        <v>32</v>
      </c>
      <c r="AI27" s="73"/>
      <c r="AJ27" s="81" t="s">
        <v>307</v>
      </c>
      <c r="AK27" s="83" t="s">
        <v>308</v>
      </c>
      <c r="AL27" s="73"/>
      <c r="AM27" s="81" t="s">
        <v>307</v>
      </c>
      <c r="AN27" s="83" t="s">
        <v>308</v>
      </c>
      <c r="AO27" s="73"/>
      <c r="AP27" s="81" t="s">
        <v>307</v>
      </c>
      <c r="AQ27" s="82">
        <v>30474</v>
      </c>
      <c r="AR27" s="73"/>
      <c r="AS27" s="81" t="s">
        <v>307</v>
      </c>
      <c r="AT27" s="83">
        <v>32</v>
      </c>
      <c r="AU27" s="29"/>
    </row>
    <row r="28" spans="1:53" ht="16.5" thickTop="1" thickBot="1" x14ac:dyDescent="0.3">
      <c r="A28" s="11"/>
      <c r="B28" s="27" t="s">
        <v>391</v>
      </c>
      <c r="C28" s="26"/>
      <c r="D28" s="79"/>
      <c r="E28" s="80" t="s">
        <v>308</v>
      </c>
      <c r="F28" s="77"/>
      <c r="G28" s="79"/>
      <c r="H28" s="80" t="s">
        <v>308</v>
      </c>
      <c r="I28" s="77"/>
      <c r="J28" s="79"/>
      <c r="K28" s="80" t="s">
        <v>308</v>
      </c>
      <c r="L28" s="77"/>
      <c r="M28" s="79"/>
      <c r="N28" s="80" t="s">
        <v>308</v>
      </c>
      <c r="O28" s="77"/>
      <c r="P28" s="79"/>
      <c r="Q28" s="80" t="s">
        <v>308</v>
      </c>
      <c r="R28" s="77"/>
      <c r="S28" s="79"/>
      <c r="T28" s="80" t="s">
        <v>308</v>
      </c>
      <c r="U28" s="77"/>
      <c r="AB28" s="19"/>
      <c r="AC28" s="19"/>
      <c r="AD28" s="19"/>
      <c r="AE28" s="19"/>
      <c r="AF28" s="19"/>
      <c r="AG28" s="19"/>
      <c r="AH28" s="19"/>
      <c r="AI28" s="19"/>
      <c r="AJ28" s="19"/>
      <c r="AK28" s="19"/>
      <c r="AL28" s="19"/>
      <c r="AM28" s="19"/>
      <c r="AN28" s="19"/>
      <c r="AO28" s="19"/>
      <c r="AP28" s="19"/>
      <c r="AQ28" s="19"/>
      <c r="AR28" s="19"/>
      <c r="AS28" s="19"/>
      <c r="AT28" s="19"/>
      <c r="AU28" s="19"/>
      <c r="AV28" s="19"/>
      <c r="AW28" s="19"/>
      <c r="AX28" s="19"/>
      <c r="AY28" s="19"/>
      <c r="AZ28" s="19"/>
      <c r="BA28" s="19"/>
    </row>
    <row r="29" spans="1:53" ht="15.75" thickBot="1" x14ac:dyDescent="0.3">
      <c r="A29" s="11"/>
      <c r="B29" s="24"/>
      <c r="C29" s="29"/>
      <c r="D29" s="81" t="s">
        <v>307</v>
      </c>
      <c r="E29" s="82">
        <v>7496</v>
      </c>
      <c r="F29" s="73"/>
      <c r="G29" s="81" t="s">
        <v>307</v>
      </c>
      <c r="H29" s="83">
        <v>9</v>
      </c>
      <c r="I29" s="73"/>
      <c r="J29" s="81" t="s">
        <v>307</v>
      </c>
      <c r="K29" s="83" t="s">
        <v>308</v>
      </c>
      <c r="L29" s="73"/>
      <c r="M29" s="81" t="s">
        <v>307</v>
      </c>
      <c r="N29" s="83" t="s">
        <v>308</v>
      </c>
      <c r="O29" s="73"/>
      <c r="P29" s="81" t="s">
        <v>307</v>
      </c>
      <c r="Q29" s="82">
        <v>7496</v>
      </c>
      <c r="R29" s="73"/>
      <c r="S29" s="81" t="s">
        <v>307</v>
      </c>
      <c r="T29" s="83">
        <v>9</v>
      </c>
      <c r="U29" s="73"/>
      <c r="AB29" s="71" t="s">
        <v>411</v>
      </c>
      <c r="AC29" s="65"/>
      <c r="AD29" s="65"/>
      <c r="AE29" s="65"/>
      <c r="AF29" s="65"/>
      <c r="AG29" s="65"/>
      <c r="AH29" s="65"/>
      <c r="AI29" s="65"/>
      <c r="AJ29" s="65"/>
      <c r="AK29" s="65"/>
      <c r="AL29" s="65"/>
      <c r="AM29" s="65"/>
      <c r="AN29" s="65"/>
      <c r="AO29" s="65"/>
      <c r="AP29" s="65"/>
      <c r="AQ29" s="65"/>
      <c r="AR29" s="65"/>
      <c r="AS29" s="65"/>
      <c r="AT29" s="65"/>
      <c r="AU29" s="65"/>
    </row>
    <row r="30" spans="1:53" ht="16.5" thickTop="1" thickBot="1" x14ac:dyDescent="0.3">
      <c r="A30" s="11"/>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64" t="s">
        <v>377</v>
      </c>
      <c r="AC30" s="65"/>
      <c r="AD30" s="85" t="s">
        <v>393</v>
      </c>
      <c r="AE30" s="85"/>
      <c r="AF30" s="85"/>
      <c r="AG30" s="85"/>
      <c r="AH30" s="85"/>
      <c r="AI30" s="65"/>
      <c r="AJ30" s="85" t="s">
        <v>394</v>
      </c>
      <c r="AK30" s="85"/>
      <c r="AL30" s="85"/>
      <c r="AM30" s="85"/>
      <c r="AN30" s="85"/>
      <c r="AO30" s="65"/>
      <c r="AP30" s="85" t="s">
        <v>121</v>
      </c>
      <c r="AQ30" s="85"/>
      <c r="AR30" s="85"/>
      <c r="AS30" s="85"/>
      <c r="AT30" s="85"/>
      <c r="AU30" s="65"/>
    </row>
    <row r="31" spans="1:53" x14ac:dyDescent="0.25">
      <c r="A31" s="11"/>
      <c r="B31" s="24" t="s">
        <v>379</v>
      </c>
      <c r="C31" s="23"/>
      <c r="D31" s="23"/>
      <c r="E31" s="23"/>
      <c r="F31" s="23"/>
      <c r="G31" s="23"/>
      <c r="H31" s="23"/>
      <c r="I31" s="23"/>
      <c r="J31" s="23"/>
      <c r="K31" s="23"/>
      <c r="L31" s="23"/>
      <c r="M31" s="23"/>
      <c r="N31" s="23"/>
      <c r="O31" s="23"/>
      <c r="P31" s="23"/>
      <c r="Q31" s="23"/>
      <c r="R31" s="23"/>
      <c r="S31" s="23"/>
      <c r="T31" s="23"/>
      <c r="U31" s="23"/>
      <c r="AB31" s="68"/>
      <c r="AC31" s="65"/>
      <c r="AD31" s="68"/>
      <c r="AE31" s="68"/>
      <c r="AF31" s="68"/>
      <c r="AG31" s="87" t="s">
        <v>380</v>
      </c>
      <c r="AH31" s="87"/>
      <c r="AI31" s="65"/>
      <c r="AJ31" s="68"/>
      <c r="AK31" s="68"/>
      <c r="AL31" s="68"/>
      <c r="AM31" s="87" t="s">
        <v>380</v>
      </c>
      <c r="AN31" s="87"/>
      <c r="AO31" s="65"/>
      <c r="AP31" s="68"/>
      <c r="AQ31" s="68"/>
      <c r="AR31" s="68"/>
      <c r="AS31" s="87" t="s">
        <v>380</v>
      </c>
      <c r="AT31" s="87"/>
      <c r="AU31" s="65"/>
    </row>
    <row r="32" spans="1:53" ht="15.75" thickBot="1" x14ac:dyDescent="0.3">
      <c r="A32" s="11"/>
      <c r="B32" s="64" t="s">
        <v>377</v>
      </c>
      <c r="C32" s="23"/>
      <c r="D32" s="86" t="s">
        <v>393</v>
      </c>
      <c r="E32" s="86"/>
      <c r="F32" s="86"/>
      <c r="G32" s="86"/>
      <c r="H32" s="86"/>
      <c r="I32" s="23"/>
      <c r="J32" s="86" t="s">
        <v>394</v>
      </c>
      <c r="K32" s="86"/>
      <c r="L32" s="86"/>
      <c r="M32" s="86"/>
      <c r="N32" s="86"/>
      <c r="O32" s="23"/>
      <c r="P32" s="86" t="s">
        <v>121</v>
      </c>
      <c r="Q32" s="86"/>
      <c r="R32" s="86"/>
      <c r="S32" s="86"/>
      <c r="T32" s="86"/>
      <c r="U32" s="23"/>
      <c r="AB32" s="65"/>
      <c r="AC32" s="65"/>
      <c r="AD32" s="89" t="s">
        <v>395</v>
      </c>
      <c r="AE32" s="89"/>
      <c r="AF32" s="65"/>
      <c r="AG32" s="89" t="s">
        <v>382</v>
      </c>
      <c r="AH32" s="89"/>
      <c r="AI32" s="65"/>
      <c r="AJ32" s="89" t="s">
        <v>395</v>
      </c>
      <c r="AK32" s="89"/>
      <c r="AL32" s="65"/>
      <c r="AM32" s="89" t="s">
        <v>382</v>
      </c>
      <c r="AN32" s="89"/>
      <c r="AO32" s="65"/>
      <c r="AP32" s="89" t="s">
        <v>395</v>
      </c>
      <c r="AQ32" s="89"/>
      <c r="AR32" s="65"/>
      <c r="AS32" s="89" t="s">
        <v>382</v>
      </c>
      <c r="AT32" s="89"/>
      <c r="AU32" s="65"/>
    </row>
    <row r="33" spans="1:53" ht="15.75" thickBot="1" x14ac:dyDescent="0.3">
      <c r="A33" s="11"/>
      <c r="B33" s="92"/>
      <c r="C33" s="23"/>
      <c r="D33" s="67"/>
      <c r="E33" s="67"/>
      <c r="F33" s="67"/>
      <c r="G33" s="88" t="s">
        <v>380</v>
      </c>
      <c r="H33" s="88"/>
      <c r="I33" s="23"/>
      <c r="J33" s="67"/>
      <c r="K33" s="67"/>
      <c r="L33" s="67"/>
      <c r="M33" s="88" t="s">
        <v>380</v>
      </c>
      <c r="N33" s="88"/>
      <c r="O33" s="23"/>
      <c r="P33" s="67"/>
      <c r="Q33" s="67"/>
      <c r="R33" s="67"/>
      <c r="S33" s="88" t="s">
        <v>380</v>
      </c>
      <c r="T33" s="88"/>
      <c r="U33" s="23"/>
      <c r="AB33" s="65"/>
      <c r="AC33" s="65"/>
      <c r="AD33" s="85" t="s">
        <v>396</v>
      </c>
      <c r="AE33" s="85"/>
      <c r="AF33" s="65"/>
      <c r="AG33" s="85" t="s">
        <v>386</v>
      </c>
      <c r="AH33" s="85"/>
      <c r="AI33" s="65"/>
      <c r="AJ33" s="85" t="s">
        <v>396</v>
      </c>
      <c r="AK33" s="85"/>
      <c r="AL33" s="65"/>
      <c r="AM33" s="85" t="s">
        <v>386</v>
      </c>
      <c r="AN33" s="85"/>
      <c r="AO33" s="65"/>
      <c r="AP33" s="85" t="s">
        <v>396</v>
      </c>
      <c r="AQ33" s="85"/>
      <c r="AR33" s="65"/>
      <c r="AS33" s="85" t="s">
        <v>386</v>
      </c>
      <c r="AT33" s="85"/>
      <c r="AU33" s="65"/>
    </row>
    <row r="34" spans="1:53" x14ac:dyDescent="0.25">
      <c r="A34" s="11"/>
      <c r="B34" s="23"/>
      <c r="C34" s="23"/>
      <c r="D34" s="51" t="s">
        <v>395</v>
      </c>
      <c r="E34" s="51"/>
      <c r="F34" s="23"/>
      <c r="G34" s="51" t="s">
        <v>382</v>
      </c>
      <c r="H34" s="51"/>
      <c r="I34" s="23"/>
      <c r="J34" s="51" t="s">
        <v>395</v>
      </c>
      <c r="K34" s="51"/>
      <c r="L34" s="23"/>
      <c r="M34" s="51" t="s">
        <v>382</v>
      </c>
      <c r="N34" s="51"/>
      <c r="O34" s="23"/>
      <c r="P34" s="51" t="s">
        <v>395</v>
      </c>
      <c r="Q34" s="51"/>
      <c r="R34" s="23"/>
      <c r="S34" s="51" t="s">
        <v>382</v>
      </c>
      <c r="T34" s="51"/>
      <c r="U34" s="23"/>
      <c r="AB34" s="27" t="s">
        <v>412</v>
      </c>
      <c r="AC34" s="26"/>
      <c r="AD34" s="90" t="s">
        <v>307</v>
      </c>
      <c r="AE34" s="95">
        <v>15994</v>
      </c>
      <c r="AF34" s="77"/>
      <c r="AG34" s="90" t="s">
        <v>307</v>
      </c>
      <c r="AH34" s="91">
        <v>2</v>
      </c>
      <c r="AI34" s="77"/>
      <c r="AJ34" s="90" t="s">
        <v>307</v>
      </c>
      <c r="AK34" s="91" t="s">
        <v>308</v>
      </c>
      <c r="AL34" s="77"/>
      <c r="AM34" s="90" t="s">
        <v>307</v>
      </c>
      <c r="AN34" s="91" t="s">
        <v>308</v>
      </c>
      <c r="AO34" s="77"/>
      <c r="AP34" s="90" t="s">
        <v>307</v>
      </c>
      <c r="AQ34" s="95">
        <v>15994</v>
      </c>
      <c r="AR34" s="77"/>
      <c r="AS34" s="90" t="s">
        <v>307</v>
      </c>
      <c r="AT34" s="91">
        <v>2</v>
      </c>
      <c r="AU34" s="26"/>
    </row>
    <row r="35" spans="1:53" ht="15.75" thickBot="1" x14ac:dyDescent="0.3">
      <c r="A35" s="11"/>
      <c r="B35" s="23"/>
      <c r="C35" s="23"/>
      <c r="D35" s="86" t="s">
        <v>396</v>
      </c>
      <c r="E35" s="86"/>
      <c r="F35" s="23"/>
      <c r="G35" s="86" t="s">
        <v>386</v>
      </c>
      <c r="H35" s="86"/>
      <c r="I35" s="23"/>
      <c r="J35" s="86" t="s">
        <v>396</v>
      </c>
      <c r="K35" s="86"/>
      <c r="L35" s="23"/>
      <c r="M35" s="86" t="s">
        <v>386</v>
      </c>
      <c r="N35" s="86"/>
      <c r="O35" s="23"/>
      <c r="P35" s="86" t="s">
        <v>396</v>
      </c>
      <c r="Q35" s="86"/>
      <c r="R35" s="23"/>
      <c r="S35" s="86" t="s">
        <v>386</v>
      </c>
      <c r="T35" s="86"/>
      <c r="U35" s="23"/>
      <c r="AB35" s="24" t="s">
        <v>390</v>
      </c>
      <c r="AC35" s="29"/>
      <c r="AD35" s="96"/>
      <c r="AE35" s="97" t="s">
        <v>308</v>
      </c>
      <c r="AF35" s="73"/>
      <c r="AG35" s="96"/>
      <c r="AH35" s="97" t="s">
        <v>308</v>
      </c>
      <c r="AI35" s="73"/>
      <c r="AJ35" s="96"/>
      <c r="AK35" s="97" t="s">
        <v>308</v>
      </c>
      <c r="AL35" s="73"/>
      <c r="AM35" s="96"/>
      <c r="AN35" s="97" t="s">
        <v>308</v>
      </c>
      <c r="AO35" s="73"/>
      <c r="AP35" s="96"/>
      <c r="AQ35" s="97" t="s">
        <v>308</v>
      </c>
      <c r="AR35" s="73"/>
      <c r="AS35" s="96"/>
      <c r="AT35" s="97" t="s">
        <v>308</v>
      </c>
      <c r="AU35" s="29"/>
    </row>
    <row r="36" spans="1:53" ht="15.75" thickBot="1" x14ac:dyDescent="0.3">
      <c r="A36" s="11"/>
      <c r="B36" s="27" t="s">
        <v>387</v>
      </c>
      <c r="C36" s="26"/>
      <c r="D36" s="69"/>
      <c r="E36" s="70"/>
      <c r="F36" s="26"/>
      <c r="G36" s="69"/>
      <c r="H36" s="70"/>
      <c r="I36" s="26"/>
      <c r="J36" s="69"/>
      <c r="K36" s="70"/>
      <c r="L36" s="26"/>
      <c r="M36" s="69"/>
      <c r="N36" s="70"/>
      <c r="O36" s="26"/>
      <c r="P36" s="69"/>
      <c r="Q36" s="70"/>
      <c r="R36" s="26"/>
      <c r="S36" s="69"/>
      <c r="T36" s="70"/>
      <c r="U36" s="26"/>
      <c r="AB36" s="27"/>
      <c r="AC36" s="26"/>
      <c r="AD36" s="98" t="s">
        <v>307</v>
      </c>
      <c r="AE36" s="99">
        <v>15994</v>
      </c>
      <c r="AF36" s="77"/>
      <c r="AG36" s="98" t="s">
        <v>307</v>
      </c>
      <c r="AH36" s="100">
        <v>2</v>
      </c>
      <c r="AI36" s="77"/>
      <c r="AJ36" s="98" t="s">
        <v>307</v>
      </c>
      <c r="AK36" s="100" t="s">
        <v>308</v>
      </c>
      <c r="AL36" s="77"/>
      <c r="AM36" s="98" t="s">
        <v>307</v>
      </c>
      <c r="AN36" s="100" t="s">
        <v>308</v>
      </c>
      <c r="AO36" s="77"/>
      <c r="AP36" s="98" t="s">
        <v>307</v>
      </c>
      <c r="AQ36" s="99">
        <v>15994</v>
      </c>
      <c r="AR36" s="77"/>
      <c r="AS36" s="98" t="s">
        <v>307</v>
      </c>
      <c r="AT36" s="100">
        <v>2</v>
      </c>
      <c r="AU36" s="26" t="s">
        <v>344</v>
      </c>
    </row>
    <row r="37" spans="1:53" ht="15.75" thickTop="1" x14ac:dyDescent="0.25">
      <c r="A37" s="11"/>
      <c r="B37" s="55" t="s">
        <v>388</v>
      </c>
      <c r="C37" s="29"/>
      <c r="D37" s="24" t="s">
        <v>307</v>
      </c>
      <c r="E37" s="32">
        <v>26477</v>
      </c>
      <c r="F37" s="29"/>
      <c r="G37" s="24" t="s">
        <v>307</v>
      </c>
      <c r="H37" s="30">
        <v>29</v>
      </c>
      <c r="I37" s="29"/>
      <c r="J37" s="24" t="s">
        <v>307</v>
      </c>
      <c r="K37" s="30" t="s">
        <v>308</v>
      </c>
      <c r="L37" s="29"/>
      <c r="M37" s="24" t="s">
        <v>307</v>
      </c>
      <c r="N37" s="30" t="s">
        <v>308</v>
      </c>
      <c r="O37" s="29"/>
      <c r="P37" s="24" t="s">
        <v>307</v>
      </c>
      <c r="Q37" s="32">
        <v>26477</v>
      </c>
      <c r="R37" s="29"/>
      <c r="S37" s="24" t="s">
        <v>307</v>
      </c>
      <c r="T37" s="30">
        <v>29</v>
      </c>
      <c r="U37" s="29"/>
      <c r="AB37" s="4"/>
    </row>
    <row r="38" spans="1:53" x14ac:dyDescent="0.25">
      <c r="A38" s="11"/>
      <c r="B38" s="36" t="s">
        <v>389</v>
      </c>
      <c r="C38" s="26"/>
      <c r="D38" s="27"/>
      <c r="E38" s="31">
        <v>3997</v>
      </c>
      <c r="F38" s="26"/>
      <c r="G38" s="27"/>
      <c r="H38" s="28">
        <v>3</v>
      </c>
      <c r="I38" s="26"/>
      <c r="J38" s="27"/>
      <c r="K38" s="28" t="s">
        <v>308</v>
      </c>
      <c r="L38" s="26"/>
      <c r="M38" s="27"/>
      <c r="N38" s="28" t="s">
        <v>308</v>
      </c>
      <c r="O38" s="26"/>
      <c r="P38" s="27"/>
      <c r="Q38" s="31">
        <v>3997</v>
      </c>
      <c r="R38" s="26"/>
      <c r="S38" s="27"/>
      <c r="T38" s="28">
        <v>3</v>
      </c>
      <c r="U38" s="26"/>
      <c r="AB38" s="10"/>
      <c r="AC38" s="10"/>
      <c r="AD38" s="10"/>
      <c r="AE38" s="10"/>
      <c r="AF38" s="10"/>
      <c r="AG38" s="10"/>
      <c r="AH38" s="10"/>
      <c r="AI38" s="10"/>
      <c r="AJ38" s="10"/>
      <c r="AK38" s="10"/>
      <c r="AL38" s="10"/>
      <c r="AM38" s="10"/>
      <c r="AN38" s="10"/>
      <c r="AO38" s="10"/>
      <c r="AP38" s="10"/>
      <c r="AQ38" s="10"/>
      <c r="AR38" s="10"/>
      <c r="AS38" s="10"/>
      <c r="AT38" s="10"/>
      <c r="AU38" s="10"/>
      <c r="AV38" s="10"/>
      <c r="AW38" s="10"/>
      <c r="AX38" s="10"/>
      <c r="AY38" s="10"/>
      <c r="AZ38" s="10"/>
      <c r="BA38" s="10"/>
    </row>
    <row r="39" spans="1:53" ht="15.75" thickBot="1" x14ac:dyDescent="0.3">
      <c r="A39" s="11"/>
      <c r="B39" s="55" t="s">
        <v>390</v>
      </c>
      <c r="C39" s="29"/>
      <c r="D39" s="33"/>
      <c r="E39" s="34" t="s">
        <v>308</v>
      </c>
      <c r="F39" s="29"/>
      <c r="G39" s="33"/>
      <c r="H39" s="34" t="s">
        <v>308</v>
      </c>
      <c r="I39" s="29"/>
      <c r="J39" s="33"/>
      <c r="K39" s="34" t="s">
        <v>308</v>
      </c>
      <c r="L39" s="29"/>
      <c r="M39" s="33"/>
      <c r="N39" s="34" t="s">
        <v>308</v>
      </c>
      <c r="O39" s="29"/>
      <c r="P39" s="33"/>
      <c r="Q39" s="34" t="s">
        <v>308</v>
      </c>
      <c r="R39" s="29"/>
      <c r="S39" s="33"/>
      <c r="T39" s="34" t="s">
        <v>308</v>
      </c>
      <c r="U39" s="29"/>
      <c r="AB39" s="10"/>
      <c r="AC39" s="10"/>
      <c r="AD39" s="10"/>
      <c r="AE39" s="10"/>
      <c r="AF39" s="10"/>
      <c r="AG39" s="10"/>
      <c r="AH39" s="10"/>
      <c r="AI39" s="10"/>
      <c r="AJ39" s="10"/>
      <c r="AK39" s="10"/>
      <c r="AL39" s="10"/>
      <c r="AM39" s="10"/>
      <c r="AN39" s="10"/>
      <c r="AO39" s="10"/>
      <c r="AP39" s="10"/>
      <c r="AQ39" s="10"/>
      <c r="AR39" s="10"/>
      <c r="AS39" s="10"/>
      <c r="AT39" s="10"/>
      <c r="AU39" s="10"/>
      <c r="AV39" s="10"/>
      <c r="AW39" s="10"/>
      <c r="AX39" s="10"/>
      <c r="AY39" s="10"/>
      <c r="AZ39" s="10"/>
      <c r="BA39" s="10"/>
    </row>
    <row r="40" spans="1:53" ht="15.75" thickBot="1" x14ac:dyDescent="0.3">
      <c r="A40" s="11"/>
      <c r="B40" s="27"/>
      <c r="C40" s="26"/>
      <c r="D40" s="37" t="s">
        <v>307</v>
      </c>
      <c r="E40" s="38">
        <v>30474</v>
      </c>
      <c r="F40" s="26"/>
      <c r="G40" s="37" t="s">
        <v>307</v>
      </c>
      <c r="H40" s="46">
        <v>32</v>
      </c>
      <c r="I40" s="26"/>
      <c r="J40" s="37" t="s">
        <v>307</v>
      </c>
      <c r="K40" s="46" t="s">
        <v>308</v>
      </c>
      <c r="L40" s="26"/>
      <c r="M40" s="37" t="s">
        <v>307</v>
      </c>
      <c r="N40" s="46" t="s">
        <v>308</v>
      </c>
      <c r="O40" s="26"/>
      <c r="P40" s="37" t="s">
        <v>307</v>
      </c>
      <c r="Q40" s="38">
        <v>30474</v>
      </c>
      <c r="R40" s="26"/>
      <c r="S40" s="37" t="s">
        <v>307</v>
      </c>
      <c r="T40" s="46">
        <v>32</v>
      </c>
      <c r="U40" s="26"/>
      <c r="AB40" s="10"/>
      <c r="AC40" s="10"/>
      <c r="AD40" s="10"/>
      <c r="AE40" s="10"/>
      <c r="AF40" s="10"/>
      <c r="AG40" s="10"/>
      <c r="AH40" s="10"/>
      <c r="AI40" s="10"/>
      <c r="AJ40" s="10"/>
      <c r="AK40" s="10"/>
      <c r="AL40" s="10"/>
      <c r="AM40" s="10"/>
      <c r="AN40" s="10"/>
      <c r="AO40" s="10"/>
      <c r="AP40" s="10"/>
      <c r="AQ40" s="10"/>
      <c r="AR40" s="10"/>
      <c r="AS40" s="10"/>
      <c r="AT40" s="10"/>
      <c r="AU40" s="10"/>
      <c r="AV40" s="10"/>
      <c r="AW40" s="10"/>
      <c r="AX40" s="10"/>
      <c r="AY40" s="10"/>
      <c r="AZ40" s="10"/>
      <c r="BA40" s="10"/>
    </row>
    <row r="41" spans="1:53" ht="15.75" thickTop="1" x14ac:dyDescent="0.25">
      <c r="A41" s="11"/>
      <c r="B41" s="4"/>
      <c r="AB41" s="10"/>
      <c r="AC41" s="10"/>
      <c r="AD41" s="10"/>
      <c r="AE41" s="10"/>
      <c r="AF41" s="10"/>
      <c r="AG41" s="10"/>
      <c r="AH41" s="10"/>
      <c r="AI41" s="10"/>
      <c r="AJ41" s="10"/>
      <c r="AK41" s="10"/>
      <c r="AL41" s="10"/>
      <c r="AM41" s="10"/>
      <c r="AN41" s="10"/>
      <c r="AO41" s="10"/>
      <c r="AP41" s="10"/>
      <c r="AQ41" s="10"/>
      <c r="AR41" s="10"/>
      <c r="AS41" s="10"/>
      <c r="AT41" s="10"/>
      <c r="AU41" s="10"/>
      <c r="AV41" s="10"/>
      <c r="AW41" s="10"/>
      <c r="AX41" s="10"/>
      <c r="AY41" s="10"/>
      <c r="AZ41" s="10"/>
      <c r="BA41" s="10"/>
    </row>
    <row r="42" spans="1:53" x14ac:dyDescent="0.25">
      <c r="A42" s="11" t="s">
        <v>1008</v>
      </c>
      <c r="B42" s="19" t="s">
        <v>399</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t="s">
        <v>399</v>
      </c>
      <c r="AC42" s="19"/>
      <c r="AD42" s="19"/>
      <c r="AE42" s="19"/>
      <c r="AF42" s="19"/>
      <c r="AG42" s="19"/>
      <c r="AH42" s="19"/>
      <c r="AI42" s="19"/>
      <c r="AJ42" s="19"/>
      <c r="AK42" s="19"/>
      <c r="AL42" s="19"/>
      <c r="AM42" s="19"/>
      <c r="AN42" s="19"/>
      <c r="AO42" s="19"/>
      <c r="AP42" s="19"/>
      <c r="AQ42" s="19"/>
      <c r="AR42" s="19"/>
      <c r="AS42" s="19"/>
      <c r="AT42" s="19"/>
      <c r="AU42" s="19"/>
      <c r="AV42" s="19"/>
      <c r="AW42" s="19"/>
      <c r="AX42" s="19"/>
      <c r="AY42" s="19"/>
      <c r="AZ42" s="19"/>
      <c r="BA42" s="19"/>
    </row>
    <row r="43" spans="1:53" x14ac:dyDescent="0.25">
      <c r="A43" s="11"/>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c r="AL43" s="19"/>
      <c r="AM43" s="19"/>
      <c r="AN43" s="19"/>
      <c r="AO43" s="19"/>
      <c r="AP43" s="19"/>
      <c r="AQ43" s="19"/>
      <c r="AR43" s="19"/>
      <c r="AS43" s="19"/>
      <c r="AT43" s="19"/>
      <c r="AU43" s="19"/>
      <c r="AV43" s="19"/>
      <c r="AW43" s="19"/>
      <c r="AX43" s="19"/>
      <c r="AY43" s="19"/>
      <c r="AZ43" s="19"/>
      <c r="BA43" s="19"/>
    </row>
    <row r="44" spans="1:53" ht="15.75" thickBot="1" x14ac:dyDescent="0.3">
      <c r="A44" s="11"/>
      <c r="B44" s="64" t="s">
        <v>377</v>
      </c>
      <c r="C44" s="23"/>
      <c r="D44" s="85" t="s">
        <v>378</v>
      </c>
      <c r="E44" s="85"/>
      <c r="F44" s="85"/>
      <c r="G44" s="85"/>
      <c r="H44" s="85"/>
      <c r="I44" s="23"/>
      <c r="J44" s="86" t="s">
        <v>379</v>
      </c>
      <c r="K44" s="86"/>
      <c r="L44" s="86"/>
      <c r="M44" s="86"/>
      <c r="N44" s="86"/>
      <c r="O44" s="23"/>
      <c r="AB44" s="23"/>
      <c r="AC44" s="23"/>
      <c r="AD44" s="86" t="s">
        <v>408</v>
      </c>
      <c r="AE44" s="86"/>
      <c r="AF44" s="86"/>
      <c r="AG44" s="86"/>
      <c r="AH44" s="86"/>
      <c r="AI44" s="86"/>
      <c r="AJ44" s="86"/>
      <c r="AK44" s="86"/>
      <c r="AL44" s="86"/>
      <c r="AM44" s="86"/>
      <c r="AN44" s="86"/>
      <c r="AO44" s="23"/>
    </row>
    <row r="45" spans="1:53" ht="15.75" thickBot="1" x14ac:dyDescent="0.3">
      <c r="A45" s="11"/>
      <c r="B45" s="67"/>
      <c r="C45" s="23"/>
      <c r="D45" s="87" t="s">
        <v>381</v>
      </c>
      <c r="E45" s="87"/>
      <c r="F45" s="68"/>
      <c r="G45" s="87" t="s">
        <v>400</v>
      </c>
      <c r="H45" s="87"/>
      <c r="I45" s="23"/>
      <c r="J45" s="88" t="s">
        <v>381</v>
      </c>
      <c r="K45" s="88"/>
      <c r="L45" s="67"/>
      <c r="M45" s="88" t="s">
        <v>400</v>
      </c>
      <c r="N45" s="88"/>
      <c r="O45" s="23"/>
      <c r="AB45" s="64" t="s">
        <v>377</v>
      </c>
      <c r="AC45" s="23"/>
      <c r="AD45" s="93">
        <v>2014</v>
      </c>
      <c r="AE45" s="93"/>
      <c r="AF45" s="93"/>
      <c r="AG45" s="93"/>
      <c r="AH45" s="93"/>
      <c r="AI45" s="67"/>
      <c r="AJ45" s="94">
        <v>2013</v>
      </c>
      <c r="AK45" s="94"/>
      <c r="AL45" s="94"/>
      <c r="AM45" s="94"/>
      <c r="AN45" s="94"/>
      <c r="AO45" s="23"/>
    </row>
    <row r="46" spans="1:53" ht="15.75" thickBot="1" x14ac:dyDescent="0.3">
      <c r="A46" s="11"/>
      <c r="B46" s="23"/>
      <c r="C46" s="23"/>
      <c r="D46" s="85" t="s">
        <v>384</v>
      </c>
      <c r="E46" s="85"/>
      <c r="F46" s="65"/>
      <c r="G46" s="85" t="s">
        <v>396</v>
      </c>
      <c r="H46" s="85"/>
      <c r="I46" s="23"/>
      <c r="J46" s="86" t="s">
        <v>384</v>
      </c>
      <c r="K46" s="86"/>
      <c r="L46" s="23"/>
      <c r="M46" s="86" t="s">
        <v>396</v>
      </c>
      <c r="N46" s="86"/>
      <c r="O46" s="23"/>
      <c r="AB46" s="67"/>
      <c r="AC46" s="23"/>
      <c r="AD46" s="87" t="s">
        <v>381</v>
      </c>
      <c r="AE46" s="87"/>
      <c r="AF46" s="68"/>
      <c r="AG46" s="87" t="s">
        <v>400</v>
      </c>
      <c r="AH46" s="87"/>
      <c r="AI46" s="23"/>
      <c r="AJ46" s="88" t="s">
        <v>381</v>
      </c>
      <c r="AK46" s="88"/>
      <c r="AL46" s="67"/>
      <c r="AM46" s="88" t="s">
        <v>400</v>
      </c>
      <c r="AN46" s="88"/>
      <c r="AO46" s="23"/>
    </row>
    <row r="47" spans="1:53" ht="15.75" thickBot="1" x14ac:dyDescent="0.3">
      <c r="A47" s="11"/>
      <c r="B47" s="27" t="s">
        <v>401</v>
      </c>
      <c r="C47" s="26"/>
      <c r="D47" s="90"/>
      <c r="E47" s="91"/>
      <c r="F47" s="77"/>
      <c r="G47" s="90"/>
      <c r="H47" s="91"/>
      <c r="I47" s="26"/>
      <c r="J47" s="69"/>
      <c r="K47" s="70"/>
      <c r="L47" s="26"/>
      <c r="M47" s="69"/>
      <c r="N47" s="70"/>
      <c r="O47" s="26"/>
      <c r="AB47" s="23"/>
      <c r="AC47" s="23"/>
      <c r="AD47" s="85" t="s">
        <v>384</v>
      </c>
      <c r="AE47" s="85"/>
      <c r="AF47" s="65"/>
      <c r="AG47" s="85" t="s">
        <v>396</v>
      </c>
      <c r="AH47" s="85"/>
      <c r="AI47" s="23"/>
      <c r="AJ47" s="86" t="s">
        <v>384</v>
      </c>
      <c r="AK47" s="86"/>
      <c r="AL47" s="23"/>
      <c r="AM47" s="86" t="s">
        <v>396</v>
      </c>
      <c r="AN47" s="86"/>
      <c r="AO47" s="23"/>
    </row>
    <row r="48" spans="1:53" x14ac:dyDescent="0.25">
      <c r="A48" s="11"/>
      <c r="B48" s="24" t="s">
        <v>402</v>
      </c>
      <c r="C48" s="29"/>
      <c r="D48" s="71" t="s">
        <v>307</v>
      </c>
      <c r="E48" s="72">
        <v>21515</v>
      </c>
      <c r="F48" s="73"/>
      <c r="G48" s="71" t="s">
        <v>307</v>
      </c>
      <c r="H48" s="72">
        <v>21513</v>
      </c>
      <c r="I48" s="29"/>
      <c r="J48" s="24" t="s">
        <v>307</v>
      </c>
      <c r="K48" s="32">
        <v>33516</v>
      </c>
      <c r="L48" s="29"/>
      <c r="M48" s="24" t="s">
        <v>307</v>
      </c>
      <c r="N48" s="32">
        <v>33506</v>
      </c>
      <c r="O48" s="29"/>
      <c r="AB48" s="27" t="s">
        <v>401</v>
      </c>
      <c r="AC48" s="26"/>
      <c r="AD48" s="90"/>
      <c r="AE48" s="91"/>
      <c r="AF48" s="77"/>
      <c r="AG48" s="90"/>
      <c r="AH48" s="91"/>
      <c r="AI48" s="26"/>
      <c r="AJ48" s="69"/>
      <c r="AK48" s="70"/>
      <c r="AL48" s="26"/>
      <c r="AM48" s="69"/>
      <c r="AN48" s="70"/>
      <c r="AO48" s="26"/>
    </row>
    <row r="49" spans="1:41" x14ac:dyDescent="0.25">
      <c r="A49" s="11"/>
      <c r="B49" s="27" t="s">
        <v>403</v>
      </c>
      <c r="C49" s="26"/>
      <c r="D49" s="75"/>
      <c r="E49" s="76">
        <v>8507</v>
      </c>
      <c r="F49" s="77"/>
      <c r="G49" s="75"/>
      <c r="H49" s="76">
        <v>8522</v>
      </c>
      <c r="I49" s="26"/>
      <c r="J49" s="27"/>
      <c r="K49" s="31">
        <v>7508</v>
      </c>
      <c r="L49" s="26"/>
      <c r="M49" s="27"/>
      <c r="N49" s="31">
        <v>7487</v>
      </c>
      <c r="O49" s="26"/>
      <c r="AB49" s="24" t="s">
        <v>402</v>
      </c>
      <c r="AC49" s="29"/>
      <c r="AD49" s="71" t="s">
        <v>307</v>
      </c>
      <c r="AE49" s="72">
        <v>33516</v>
      </c>
      <c r="AF49" s="73"/>
      <c r="AG49" s="71" t="s">
        <v>307</v>
      </c>
      <c r="AH49" s="72">
        <v>33506</v>
      </c>
      <c r="AI49" s="29"/>
      <c r="AJ49" s="24" t="s">
        <v>307</v>
      </c>
      <c r="AK49" s="32">
        <v>28522</v>
      </c>
      <c r="AL49" s="29"/>
      <c r="AM49" s="24" t="s">
        <v>307</v>
      </c>
      <c r="AN49" s="32">
        <v>28521</v>
      </c>
      <c r="AO49" s="29"/>
    </row>
    <row r="50" spans="1:41" x14ac:dyDescent="0.25">
      <c r="A50" s="11"/>
      <c r="B50" s="24" t="s">
        <v>404</v>
      </c>
      <c r="C50" s="29"/>
      <c r="D50" s="71"/>
      <c r="E50" s="74">
        <v>72</v>
      </c>
      <c r="F50" s="73"/>
      <c r="G50" s="71"/>
      <c r="H50" s="74">
        <v>76</v>
      </c>
      <c r="I50" s="29"/>
      <c r="J50" s="24"/>
      <c r="K50" s="30">
        <v>81</v>
      </c>
      <c r="L50" s="29"/>
      <c r="M50" s="24"/>
      <c r="N50" s="30">
        <v>86</v>
      </c>
      <c r="O50" s="29"/>
      <c r="AB50" s="27" t="s">
        <v>403</v>
      </c>
      <c r="AC50" s="26"/>
      <c r="AD50" s="75"/>
      <c r="AE50" s="76">
        <v>7508</v>
      </c>
      <c r="AF50" s="77"/>
      <c r="AG50" s="75"/>
      <c r="AH50" s="76">
        <v>7487</v>
      </c>
      <c r="AI50" s="26"/>
      <c r="AJ50" s="27"/>
      <c r="AK50" s="28">
        <v>51</v>
      </c>
      <c r="AL50" s="26"/>
      <c r="AM50" s="27"/>
      <c r="AN50" s="28">
        <v>54</v>
      </c>
      <c r="AO50" s="26"/>
    </row>
    <row r="51" spans="1:41" ht="15.75" thickBot="1" x14ac:dyDescent="0.3">
      <c r="A51" s="11"/>
      <c r="B51" s="27" t="s">
        <v>405</v>
      </c>
      <c r="C51" s="26"/>
      <c r="D51" s="79"/>
      <c r="E51" s="80">
        <v>500</v>
      </c>
      <c r="F51" s="77"/>
      <c r="G51" s="79"/>
      <c r="H51" s="80">
        <v>500</v>
      </c>
      <c r="I51" s="26"/>
      <c r="J51" s="47"/>
      <c r="K51" s="48" t="s">
        <v>308</v>
      </c>
      <c r="L51" s="26"/>
      <c r="M51" s="47"/>
      <c r="N51" s="48" t="s">
        <v>308</v>
      </c>
      <c r="O51" s="26"/>
      <c r="AB51" s="24" t="s">
        <v>404</v>
      </c>
      <c r="AC51" s="29"/>
      <c r="AD51" s="71"/>
      <c r="AE51" s="74">
        <v>81</v>
      </c>
      <c r="AF51" s="73"/>
      <c r="AG51" s="71"/>
      <c r="AH51" s="74">
        <v>86</v>
      </c>
      <c r="AI51" s="29"/>
      <c r="AJ51" s="24"/>
      <c r="AK51" s="30">
        <v>106</v>
      </c>
      <c r="AL51" s="29"/>
      <c r="AM51" s="24"/>
      <c r="AN51" s="30">
        <v>113</v>
      </c>
      <c r="AO51" s="29"/>
    </row>
    <row r="52" spans="1:41" ht="15.75" thickBot="1" x14ac:dyDescent="0.3">
      <c r="A52" s="11"/>
      <c r="B52" s="24"/>
      <c r="C52" s="29"/>
      <c r="D52" s="81" t="s">
        <v>307</v>
      </c>
      <c r="E52" s="82">
        <v>30594</v>
      </c>
      <c r="F52" s="73"/>
      <c r="G52" s="81" t="s">
        <v>307</v>
      </c>
      <c r="H52" s="82">
        <v>30611</v>
      </c>
      <c r="I52" s="29"/>
      <c r="J52" s="49" t="s">
        <v>307</v>
      </c>
      <c r="K52" s="50">
        <v>41105</v>
      </c>
      <c r="L52" s="29"/>
      <c r="M52" s="49" t="s">
        <v>307</v>
      </c>
      <c r="N52" s="50">
        <v>41079</v>
      </c>
      <c r="O52" s="29"/>
      <c r="AB52" s="27" t="s">
        <v>405</v>
      </c>
      <c r="AC52" s="26"/>
      <c r="AD52" s="79"/>
      <c r="AE52" s="80" t="s">
        <v>308</v>
      </c>
      <c r="AF52" s="77"/>
      <c r="AG52" s="79"/>
      <c r="AH52" s="80" t="s">
        <v>308</v>
      </c>
      <c r="AI52" s="26"/>
      <c r="AJ52" s="47"/>
      <c r="AK52" s="48" t="s">
        <v>308</v>
      </c>
      <c r="AL52" s="26"/>
      <c r="AM52" s="47"/>
      <c r="AN52" s="48" t="s">
        <v>308</v>
      </c>
      <c r="AO52" s="26"/>
    </row>
    <row r="53" spans="1:41" ht="16.5" thickTop="1" thickBot="1" x14ac:dyDescent="0.3">
      <c r="A53" s="11"/>
      <c r="B53" s="4"/>
      <c r="AB53" s="24"/>
      <c r="AC53" s="29"/>
      <c r="AD53" s="81" t="s">
        <v>307</v>
      </c>
      <c r="AE53" s="82">
        <v>41105</v>
      </c>
      <c r="AF53" s="73"/>
      <c r="AG53" s="81" t="s">
        <v>307</v>
      </c>
      <c r="AH53" s="82">
        <v>41079</v>
      </c>
      <c r="AI53" s="29"/>
      <c r="AJ53" s="49" t="s">
        <v>307</v>
      </c>
      <c r="AK53" s="50">
        <v>28679</v>
      </c>
      <c r="AL53" s="29"/>
      <c r="AM53" s="49" t="s">
        <v>307</v>
      </c>
      <c r="AN53" s="50">
        <v>28688</v>
      </c>
      <c r="AO53" s="29" t="s">
        <v>344</v>
      </c>
    </row>
    <row r="54" spans="1:41"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4"/>
    </row>
  </sheetData>
  <mergeCells count="167">
    <mergeCell ref="AB41:BA41"/>
    <mergeCell ref="A42:A54"/>
    <mergeCell ref="B42:AA42"/>
    <mergeCell ref="B43:AA43"/>
    <mergeCell ref="B54:AA54"/>
    <mergeCell ref="AB42:BA42"/>
    <mergeCell ref="AB43:BA43"/>
    <mergeCell ref="A17:A41"/>
    <mergeCell ref="B17:AA17"/>
    <mergeCell ref="B18:AA18"/>
    <mergeCell ref="B30:AA30"/>
    <mergeCell ref="AB17:BA17"/>
    <mergeCell ref="AB18:BA18"/>
    <mergeCell ref="AB28:BA28"/>
    <mergeCell ref="AB38:BA38"/>
    <mergeCell ref="AB39:BA39"/>
    <mergeCell ref="AB40:BA40"/>
    <mergeCell ref="B3:AA3"/>
    <mergeCell ref="AB3:BA3"/>
    <mergeCell ref="A4:A16"/>
    <mergeCell ref="B4:AA4"/>
    <mergeCell ref="B5:AA5"/>
    <mergeCell ref="AB4:BA4"/>
    <mergeCell ref="AB5:BA5"/>
    <mergeCell ref="AM46:AN46"/>
    <mergeCell ref="AD47:AE47"/>
    <mergeCell ref="AG47:AH47"/>
    <mergeCell ref="AJ47:AK47"/>
    <mergeCell ref="AM47:AN47"/>
    <mergeCell ref="A1:A2"/>
    <mergeCell ref="B1:AA1"/>
    <mergeCell ref="AB1:BA1"/>
    <mergeCell ref="B2:AA2"/>
    <mergeCell ref="AB2:BA2"/>
    <mergeCell ref="D46:E46"/>
    <mergeCell ref="G46:H46"/>
    <mergeCell ref="J46:K46"/>
    <mergeCell ref="M46:N46"/>
    <mergeCell ref="AD44:AN44"/>
    <mergeCell ref="AD45:AH45"/>
    <mergeCell ref="AJ45:AN45"/>
    <mergeCell ref="AD46:AE46"/>
    <mergeCell ref="AG46:AH46"/>
    <mergeCell ref="AJ46:AK46"/>
    <mergeCell ref="D44:H44"/>
    <mergeCell ref="J44:N44"/>
    <mergeCell ref="D45:E45"/>
    <mergeCell ref="G45:H45"/>
    <mergeCell ref="J45:K45"/>
    <mergeCell ref="M45:N45"/>
    <mergeCell ref="AD33:AE33"/>
    <mergeCell ref="AG33:AH33"/>
    <mergeCell ref="AJ33:AK33"/>
    <mergeCell ref="AM33:AN33"/>
    <mergeCell ref="AP33:AQ33"/>
    <mergeCell ref="AS33:AT33"/>
    <mergeCell ref="AD32:AE32"/>
    <mergeCell ref="AG32:AH32"/>
    <mergeCell ref="AJ32:AK32"/>
    <mergeCell ref="AM32:AN32"/>
    <mergeCell ref="AP32:AQ32"/>
    <mergeCell ref="AS32:AT32"/>
    <mergeCell ref="AD30:AH30"/>
    <mergeCell ref="AJ30:AN30"/>
    <mergeCell ref="AP30:AT30"/>
    <mergeCell ref="AG31:AH31"/>
    <mergeCell ref="AM31:AN31"/>
    <mergeCell ref="AS31:AT31"/>
    <mergeCell ref="AD23:AE23"/>
    <mergeCell ref="AG23:AH23"/>
    <mergeCell ref="AJ23:AK23"/>
    <mergeCell ref="AM23:AN23"/>
    <mergeCell ref="AP23:AQ23"/>
    <mergeCell ref="AS23:AT23"/>
    <mergeCell ref="AD22:AE22"/>
    <mergeCell ref="AG22:AH22"/>
    <mergeCell ref="AJ22:AK22"/>
    <mergeCell ref="AM22:AN22"/>
    <mergeCell ref="AP22:AQ22"/>
    <mergeCell ref="AS22:AT22"/>
    <mergeCell ref="AD20:AH20"/>
    <mergeCell ref="AJ20:AN20"/>
    <mergeCell ref="AP20:AT20"/>
    <mergeCell ref="AG21:AH21"/>
    <mergeCell ref="AM21:AN21"/>
    <mergeCell ref="AS21:AT21"/>
    <mergeCell ref="D35:E35"/>
    <mergeCell ref="G35:H35"/>
    <mergeCell ref="J35:K35"/>
    <mergeCell ref="M35:N35"/>
    <mergeCell ref="P35:Q35"/>
    <mergeCell ref="S35:T35"/>
    <mergeCell ref="D34:E34"/>
    <mergeCell ref="G34:H34"/>
    <mergeCell ref="J34:K34"/>
    <mergeCell ref="M34:N34"/>
    <mergeCell ref="P34:Q34"/>
    <mergeCell ref="S34:T34"/>
    <mergeCell ref="D32:H32"/>
    <mergeCell ref="J32:N32"/>
    <mergeCell ref="P32:T32"/>
    <mergeCell ref="G33:H33"/>
    <mergeCell ref="M33:N33"/>
    <mergeCell ref="S33:T33"/>
    <mergeCell ref="D23:E23"/>
    <mergeCell ref="G23:H23"/>
    <mergeCell ref="J23:K23"/>
    <mergeCell ref="M23:N23"/>
    <mergeCell ref="P23:Q23"/>
    <mergeCell ref="S23:T23"/>
    <mergeCell ref="D22:E22"/>
    <mergeCell ref="G22:H22"/>
    <mergeCell ref="J22:K22"/>
    <mergeCell ref="M22:N22"/>
    <mergeCell ref="P22:Q22"/>
    <mergeCell ref="S22:T22"/>
    <mergeCell ref="D20:H20"/>
    <mergeCell ref="J20:N20"/>
    <mergeCell ref="P20:T20"/>
    <mergeCell ref="G21:H21"/>
    <mergeCell ref="M21:N21"/>
    <mergeCell ref="S21:T21"/>
    <mergeCell ref="AV9:AW9"/>
    <mergeCell ref="AY9:AZ9"/>
    <mergeCell ref="AD10:AE10"/>
    <mergeCell ref="AG10:AH10"/>
    <mergeCell ref="AJ10:AK10"/>
    <mergeCell ref="AM10:AN10"/>
    <mergeCell ref="AP10:AQ10"/>
    <mergeCell ref="AS10:AT10"/>
    <mergeCell ref="AV10:AW10"/>
    <mergeCell ref="AY10:AZ10"/>
    <mergeCell ref="AD9:AE9"/>
    <mergeCell ref="AG9:AH9"/>
    <mergeCell ref="AJ9:AK9"/>
    <mergeCell ref="AM9:AN9"/>
    <mergeCell ref="AP9:AQ9"/>
    <mergeCell ref="AS9:AT9"/>
    <mergeCell ref="AD6:AZ6"/>
    <mergeCell ref="AD7:AN7"/>
    <mergeCell ref="AP7:AZ7"/>
    <mergeCell ref="AG8:AH8"/>
    <mergeCell ref="AJ8:AK8"/>
    <mergeCell ref="AS8:AT8"/>
    <mergeCell ref="AV8:AW8"/>
    <mergeCell ref="V8:W8"/>
    <mergeCell ref="Y8:Z8"/>
    <mergeCell ref="D9:E9"/>
    <mergeCell ref="G9:H9"/>
    <mergeCell ref="J9:K9"/>
    <mergeCell ref="M9:N9"/>
    <mergeCell ref="P9:Q9"/>
    <mergeCell ref="S9:T9"/>
    <mergeCell ref="V9:W9"/>
    <mergeCell ref="Y9:Z9"/>
    <mergeCell ref="D8:E8"/>
    <mergeCell ref="G8:H8"/>
    <mergeCell ref="J8:K8"/>
    <mergeCell ref="M8:N8"/>
    <mergeCell ref="P8:Q8"/>
    <mergeCell ref="S8:T8"/>
    <mergeCell ref="D6:N6"/>
    <mergeCell ref="P6:Z6"/>
    <mergeCell ref="G7:H7"/>
    <mergeCell ref="J7:K7"/>
    <mergeCell ref="S7:T7"/>
    <mergeCell ref="V7:W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0"/>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7.42578125" bestFit="1" customWidth="1"/>
    <col min="7" max="7" width="2" bestFit="1" customWidth="1"/>
    <col min="8" max="8" width="7.42578125" bestFit="1" customWidth="1"/>
    <col min="10" max="10" width="2" bestFit="1" customWidth="1"/>
    <col min="11" max="11" width="7.42578125" bestFit="1" customWidth="1"/>
    <col min="13" max="13" width="1.85546875" bestFit="1" customWidth="1"/>
    <col min="14" max="14" width="6.5703125" bestFit="1" customWidth="1"/>
    <col min="16" max="16" width="1.85546875" bestFit="1" customWidth="1"/>
    <col min="17" max="17" width="6.5703125" bestFit="1" customWidth="1"/>
    <col min="19" max="19" width="1.85546875" bestFit="1" customWidth="1"/>
    <col min="20" max="20" width="6.5703125" bestFit="1" customWidth="1"/>
    <col min="22" max="22" width="28.7109375" bestFit="1" customWidth="1"/>
    <col min="24" max="24" width="2" bestFit="1" customWidth="1"/>
    <col min="25" max="25" width="7.42578125" bestFit="1" customWidth="1"/>
    <col min="27" max="27" width="2" bestFit="1" customWidth="1"/>
    <col min="28" max="28" width="7.42578125" bestFit="1" customWidth="1"/>
    <col min="30" max="30" width="2" bestFit="1" customWidth="1"/>
    <col min="31" max="31" width="7.42578125" bestFit="1" customWidth="1"/>
    <col min="33" max="33" width="1.85546875" bestFit="1" customWidth="1"/>
    <col min="34" max="34" width="6.5703125" bestFit="1" customWidth="1"/>
    <col min="36" max="36" width="1.85546875" customWidth="1"/>
    <col min="37" max="37" width="6" customWidth="1"/>
    <col min="39" max="39" width="1.85546875" bestFit="1" customWidth="1"/>
    <col min="40" max="40" width="6.5703125" bestFit="1" customWidth="1"/>
  </cols>
  <sheetData>
    <row r="1" spans="1:41" ht="15" customHeight="1" x14ac:dyDescent="0.25">
      <c r="A1" s="6" t="s">
        <v>1009</v>
      </c>
      <c r="B1" s="6" t="s">
        <v>1</v>
      </c>
      <c r="C1" s="6"/>
      <c r="D1" s="6"/>
      <c r="E1" s="6"/>
      <c r="F1" s="6"/>
      <c r="G1" s="6"/>
      <c r="H1" s="6"/>
      <c r="I1" s="6"/>
      <c r="J1" s="6"/>
      <c r="K1" s="6"/>
      <c r="L1" s="6"/>
      <c r="M1" s="6"/>
      <c r="N1" s="6"/>
      <c r="O1" s="6"/>
      <c r="P1" s="6"/>
      <c r="Q1" s="6"/>
      <c r="R1" s="6"/>
      <c r="S1" s="6"/>
      <c r="T1" s="6"/>
      <c r="U1" s="6"/>
      <c r="V1" s="6" t="s">
        <v>67</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15</v>
      </c>
      <c r="W2" s="6"/>
      <c r="X2" s="6"/>
      <c r="Y2" s="6"/>
      <c r="Z2" s="6"/>
      <c r="AA2" s="6"/>
      <c r="AB2" s="6"/>
      <c r="AC2" s="6"/>
      <c r="AD2" s="6"/>
      <c r="AE2" s="6"/>
      <c r="AF2" s="6"/>
      <c r="AG2" s="6"/>
      <c r="AH2" s="6"/>
      <c r="AI2" s="6"/>
      <c r="AJ2" s="6"/>
      <c r="AK2" s="6"/>
      <c r="AL2" s="6"/>
      <c r="AM2" s="6"/>
      <c r="AN2" s="6"/>
      <c r="AO2" s="6"/>
    </row>
    <row r="3" spans="1:41" x14ac:dyDescent="0.25">
      <c r="A3" s="3" t="s">
        <v>41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x14ac:dyDescent="0.25">
      <c r="A4" s="11" t="s">
        <v>1010</v>
      </c>
      <c r="B4" s="19" t="s">
        <v>423</v>
      </c>
      <c r="C4" s="19"/>
      <c r="D4" s="19"/>
      <c r="E4" s="19"/>
      <c r="F4" s="19"/>
      <c r="G4" s="19"/>
      <c r="H4" s="19"/>
      <c r="I4" s="19"/>
      <c r="J4" s="19"/>
      <c r="K4" s="19"/>
      <c r="L4" s="19"/>
      <c r="M4" s="19"/>
      <c r="N4" s="19"/>
      <c r="O4" s="19"/>
      <c r="P4" s="19"/>
      <c r="Q4" s="19"/>
      <c r="R4" s="19"/>
      <c r="S4" s="19"/>
      <c r="T4" s="19"/>
      <c r="U4" s="19"/>
      <c r="V4" s="19" t="s">
        <v>441</v>
      </c>
      <c r="W4" s="19"/>
      <c r="X4" s="19"/>
      <c r="Y4" s="19"/>
      <c r="Z4" s="19"/>
      <c r="AA4" s="19"/>
      <c r="AB4" s="19"/>
      <c r="AC4" s="19"/>
      <c r="AD4" s="19"/>
      <c r="AE4" s="19"/>
      <c r="AF4" s="19"/>
      <c r="AG4" s="19"/>
      <c r="AH4" s="19"/>
      <c r="AI4" s="19"/>
      <c r="AJ4" s="19"/>
      <c r="AK4" s="19"/>
      <c r="AL4" s="19"/>
      <c r="AM4" s="19"/>
      <c r="AN4" s="19"/>
      <c r="AO4" s="19"/>
    </row>
    <row r="5" spans="1:41"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row>
    <row r="6" spans="1:41" ht="15.75" thickBot="1" x14ac:dyDescent="0.3">
      <c r="A6" s="11"/>
      <c r="B6" s="23"/>
      <c r="C6" s="23"/>
      <c r="D6" s="85" t="s">
        <v>378</v>
      </c>
      <c r="E6" s="85"/>
      <c r="F6" s="85"/>
      <c r="G6" s="85"/>
      <c r="H6" s="85"/>
      <c r="I6" s="85"/>
      <c r="J6" s="85"/>
      <c r="K6" s="85"/>
      <c r="L6" s="23"/>
      <c r="M6" s="86" t="s">
        <v>379</v>
      </c>
      <c r="N6" s="86"/>
      <c r="O6" s="86"/>
      <c r="P6" s="86"/>
      <c r="Q6" s="86"/>
      <c r="R6" s="86"/>
      <c r="S6" s="86"/>
      <c r="T6" s="86"/>
      <c r="U6" s="23"/>
      <c r="V6" s="108"/>
      <c r="W6" s="108"/>
      <c r="X6" s="154" t="s">
        <v>379</v>
      </c>
      <c r="Y6" s="154"/>
      <c r="Z6" s="154"/>
      <c r="AA6" s="154"/>
      <c r="AB6" s="154"/>
      <c r="AC6" s="154"/>
      <c r="AD6" s="154"/>
      <c r="AE6" s="154"/>
      <c r="AF6" s="108"/>
      <c r="AG6" s="155" t="s">
        <v>411</v>
      </c>
      <c r="AH6" s="155"/>
      <c r="AI6" s="155"/>
      <c r="AJ6" s="155"/>
      <c r="AK6" s="155"/>
      <c r="AL6" s="155"/>
      <c r="AM6" s="155"/>
      <c r="AN6" s="155"/>
      <c r="AO6" s="108"/>
    </row>
    <row r="7" spans="1:41" ht="15.75" thickBot="1" x14ac:dyDescent="0.3">
      <c r="A7" s="11"/>
      <c r="B7" s="64" t="s">
        <v>377</v>
      </c>
      <c r="C7" s="23"/>
      <c r="D7" s="93" t="s">
        <v>424</v>
      </c>
      <c r="E7" s="93"/>
      <c r="F7" s="68"/>
      <c r="G7" s="93" t="s">
        <v>425</v>
      </c>
      <c r="H7" s="93"/>
      <c r="I7" s="68"/>
      <c r="J7" s="93" t="s">
        <v>121</v>
      </c>
      <c r="K7" s="93"/>
      <c r="L7" s="23"/>
      <c r="M7" s="94" t="s">
        <v>424</v>
      </c>
      <c r="N7" s="94"/>
      <c r="O7" s="67"/>
      <c r="P7" s="94" t="s">
        <v>425</v>
      </c>
      <c r="Q7" s="94"/>
      <c r="R7" s="67"/>
      <c r="S7" s="94" t="s">
        <v>121</v>
      </c>
      <c r="T7" s="94"/>
      <c r="U7" s="23"/>
      <c r="V7" s="111" t="s">
        <v>377</v>
      </c>
      <c r="W7" s="108"/>
      <c r="X7" s="156" t="s">
        <v>424</v>
      </c>
      <c r="Y7" s="156"/>
      <c r="Z7" s="113"/>
      <c r="AA7" s="156" t="s">
        <v>425</v>
      </c>
      <c r="AB7" s="156"/>
      <c r="AC7" s="113"/>
      <c r="AD7" s="156" t="s">
        <v>121</v>
      </c>
      <c r="AE7" s="156"/>
      <c r="AF7" s="108"/>
      <c r="AG7" s="157" t="s">
        <v>424</v>
      </c>
      <c r="AH7" s="157"/>
      <c r="AI7" s="113"/>
      <c r="AJ7" s="157" t="s">
        <v>425</v>
      </c>
      <c r="AK7" s="157"/>
      <c r="AL7" s="113"/>
      <c r="AM7" s="157" t="s">
        <v>121</v>
      </c>
      <c r="AN7" s="157"/>
      <c r="AO7" s="108"/>
    </row>
    <row r="8" spans="1:41" x14ac:dyDescent="0.25">
      <c r="A8" s="11"/>
      <c r="B8" s="69" t="s">
        <v>426</v>
      </c>
      <c r="C8" s="26"/>
      <c r="D8" s="90"/>
      <c r="E8" s="91"/>
      <c r="F8" s="77"/>
      <c r="G8" s="90"/>
      <c r="H8" s="91"/>
      <c r="I8" s="77"/>
      <c r="J8" s="90"/>
      <c r="K8" s="91"/>
      <c r="L8" s="26"/>
      <c r="M8" s="69"/>
      <c r="N8" s="70"/>
      <c r="O8" s="26"/>
      <c r="P8" s="69"/>
      <c r="Q8" s="70"/>
      <c r="R8" s="26"/>
      <c r="S8" s="69"/>
      <c r="T8" s="70"/>
      <c r="U8" s="26"/>
      <c r="V8" s="115" t="s">
        <v>426</v>
      </c>
      <c r="W8" s="116"/>
      <c r="X8" s="115"/>
      <c r="Y8" s="117"/>
      <c r="Z8" s="116"/>
      <c r="AA8" s="115"/>
      <c r="AB8" s="117"/>
      <c r="AC8" s="116"/>
      <c r="AD8" s="115"/>
      <c r="AE8" s="117"/>
      <c r="AF8" s="116"/>
      <c r="AG8" s="115"/>
      <c r="AH8" s="117"/>
      <c r="AI8" s="116"/>
      <c r="AJ8" s="115"/>
      <c r="AK8" s="117"/>
      <c r="AL8" s="116"/>
      <c r="AM8" s="115"/>
      <c r="AN8" s="117"/>
      <c r="AO8" s="116"/>
    </row>
    <row r="9" spans="1:41" x14ac:dyDescent="0.25">
      <c r="A9" s="11"/>
      <c r="B9" s="55" t="s">
        <v>427</v>
      </c>
      <c r="C9" s="29"/>
      <c r="D9" s="71" t="s">
        <v>307</v>
      </c>
      <c r="E9" s="72">
        <v>51983</v>
      </c>
      <c r="F9" s="73"/>
      <c r="G9" s="71" t="s">
        <v>307</v>
      </c>
      <c r="H9" s="72">
        <v>6921</v>
      </c>
      <c r="I9" s="73"/>
      <c r="J9" s="71" t="s">
        <v>307</v>
      </c>
      <c r="K9" s="72">
        <v>58904</v>
      </c>
      <c r="L9" s="29"/>
      <c r="M9" s="24" t="s">
        <v>307</v>
      </c>
      <c r="N9" s="32">
        <v>56490</v>
      </c>
      <c r="O9" s="29"/>
      <c r="P9" s="24" t="s">
        <v>307</v>
      </c>
      <c r="Q9" s="32">
        <v>7668</v>
      </c>
      <c r="R9" s="29"/>
      <c r="S9" s="24" t="s">
        <v>307</v>
      </c>
      <c r="T9" s="32">
        <v>64158</v>
      </c>
      <c r="U9" s="29"/>
      <c r="V9" s="118" t="s">
        <v>427</v>
      </c>
      <c r="W9" s="119"/>
      <c r="X9" s="120" t="s">
        <v>307</v>
      </c>
      <c r="Y9" s="121">
        <v>56490</v>
      </c>
      <c r="Z9" s="119"/>
      <c r="AA9" s="120" t="s">
        <v>307</v>
      </c>
      <c r="AB9" s="121">
        <v>7668</v>
      </c>
      <c r="AC9" s="119"/>
      <c r="AD9" s="120" t="s">
        <v>307</v>
      </c>
      <c r="AE9" s="121">
        <v>64158</v>
      </c>
      <c r="AF9" s="119"/>
      <c r="AG9" s="122" t="s">
        <v>307</v>
      </c>
      <c r="AH9" s="123">
        <v>44767</v>
      </c>
      <c r="AI9" s="119"/>
      <c r="AJ9" s="122" t="s">
        <v>307</v>
      </c>
      <c r="AK9" s="123">
        <v>6117</v>
      </c>
      <c r="AL9" s="119"/>
      <c r="AM9" s="122" t="s">
        <v>307</v>
      </c>
      <c r="AN9" s="123">
        <v>50884</v>
      </c>
      <c r="AO9" s="119"/>
    </row>
    <row r="10" spans="1:41" x14ac:dyDescent="0.25">
      <c r="A10" s="11"/>
      <c r="B10" s="36" t="s">
        <v>428</v>
      </c>
      <c r="C10" s="26"/>
      <c r="D10" s="75"/>
      <c r="E10" s="76">
        <v>66473</v>
      </c>
      <c r="F10" s="77"/>
      <c r="G10" s="75"/>
      <c r="H10" s="76">
        <v>28866</v>
      </c>
      <c r="I10" s="77"/>
      <c r="J10" s="75"/>
      <c r="K10" s="76">
        <v>95339</v>
      </c>
      <c r="L10" s="26"/>
      <c r="M10" s="27"/>
      <c r="N10" s="31">
        <v>58904</v>
      </c>
      <c r="O10" s="26"/>
      <c r="P10" s="27"/>
      <c r="Q10" s="31">
        <v>29389</v>
      </c>
      <c r="R10" s="26"/>
      <c r="S10" s="27"/>
      <c r="T10" s="31">
        <v>88293</v>
      </c>
      <c r="U10" s="26"/>
      <c r="V10" s="124" t="s">
        <v>428</v>
      </c>
      <c r="W10" s="116"/>
      <c r="X10" s="125"/>
      <c r="Y10" s="126">
        <v>58904</v>
      </c>
      <c r="Z10" s="116"/>
      <c r="AA10" s="125"/>
      <c r="AB10" s="126">
        <v>29389</v>
      </c>
      <c r="AC10" s="116"/>
      <c r="AD10" s="125"/>
      <c r="AE10" s="126">
        <v>88293</v>
      </c>
      <c r="AF10" s="116"/>
      <c r="AG10" s="127"/>
      <c r="AH10" s="128">
        <v>38747</v>
      </c>
      <c r="AI10" s="116"/>
      <c r="AJ10" s="127"/>
      <c r="AK10" s="129">
        <v>502</v>
      </c>
      <c r="AL10" s="116"/>
      <c r="AM10" s="127"/>
      <c r="AN10" s="128">
        <v>39249</v>
      </c>
      <c r="AO10" s="116"/>
    </row>
    <row r="11" spans="1:41" ht="15.75" thickBot="1" x14ac:dyDescent="0.3">
      <c r="A11" s="11"/>
      <c r="B11" s="55" t="s">
        <v>429</v>
      </c>
      <c r="C11" s="29"/>
      <c r="D11" s="96"/>
      <c r="E11" s="101">
        <v>12255</v>
      </c>
      <c r="F11" s="73"/>
      <c r="G11" s="96"/>
      <c r="H11" s="101">
        <v>8243</v>
      </c>
      <c r="I11" s="73"/>
      <c r="J11" s="96"/>
      <c r="K11" s="101">
        <v>20498</v>
      </c>
      <c r="L11" s="29"/>
      <c r="M11" s="33"/>
      <c r="N11" s="35">
        <v>11006</v>
      </c>
      <c r="O11" s="29"/>
      <c r="P11" s="33"/>
      <c r="Q11" s="35">
        <v>8295</v>
      </c>
      <c r="R11" s="29"/>
      <c r="S11" s="33"/>
      <c r="T11" s="35">
        <v>19301</v>
      </c>
      <c r="U11" s="29"/>
      <c r="V11" s="118" t="s">
        <v>429</v>
      </c>
      <c r="W11" s="119"/>
      <c r="X11" s="130"/>
      <c r="Y11" s="131">
        <v>11006</v>
      </c>
      <c r="Z11" s="119"/>
      <c r="AA11" s="130"/>
      <c r="AB11" s="131">
        <v>8295</v>
      </c>
      <c r="AC11" s="119"/>
      <c r="AD11" s="130"/>
      <c r="AE11" s="131">
        <v>19301</v>
      </c>
      <c r="AF11" s="119"/>
      <c r="AG11" s="132"/>
      <c r="AH11" s="133">
        <v>8220</v>
      </c>
      <c r="AI11" s="119"/>
      <c r="AJ11" s="132"/>
      <c r="AK11" s="134">
        <v>46</v>
      </c>
      <c r="AL11" s="119"/>
      <c r="AM11" s="132"/>
      <c r="AN11" s="133">
        <v>8266</v>
      </c>
      <c r="AO11" s="119"/>
    </row>
    <row r="12" spans="1:41" x14ac:dyDescent="0.25">
      <c r="A12" s="11"/>
      <c r="B12" s="56" t="s">
        <v>430</v>
      </c>
      <c r="C12" s="26"/>
      <c r="D12" s="90"/>
      <c r="E12" s="95">
        <v>78728</v>
      </c>
      <c r="F12" s="77"/>
      <c r="G12" s="90"/>
      <c r="H12" s="95">
        <v>37109</v>
      </c>
      <c r="I12" s="77"/>
      <c r="J12" s="90"/>
      <c r="K12" s="95">
        <v>115837</v>
      </c>
      <c r="L12" s="26"/>
      <c r="M12" s="69"/>
      <c r="N12" s="102">
        <v>69910</v>
      </c>
      <c r="O12" s="26"/>
      <c r="P12" s="69"/>
      <c r="Q12" s="102">
        <v>37684</v>
      </c>
      <c r="R12" s="26"/>
      <c r="S12" s="69"/>
      <c r="T12" s="102">
        <v>107594</v>
      </c>
      <c r="U12" s="26"/>
      <c r="V12" s="135" t="s">
        <v>430</v>
      </c>
      <c r="W12" s="116"/>
      <c r="X12" s="136"/>
      <c r="Y12" s="137">
        <v>69910</v>
      </c>
      <c r="Z12" s="116"/>
      <c r="AA12" s="136"/>
      <c r="AB12" s="137">
        <v>37684</v>
      </c>
      <c r="AC12" s="116"/>
      <c r="AD12" s="136"/>
      <c r="AE12" s="137">
        <v>107594</v>
      </c>
      <c r="AF12" s="116"/>
      <c r="AG12" s="115"/>
      <c r="AH12" s="138">
        <v>46967</v>
      </c>
      <c r="AI12" s="116"/>
      <c r="AJ12" s="115"/>
      <c r="AK12" s="117">
        <v>548</v>
      </c>
      <c r="AL12" s="116"/>
      <c r="AM12" s="115"/>
      <c r="AN12" s="138">
        <v>47515</v>
      </c>
      <c r="AO12" s="116"/>
    </row>
    <row r="13" spans="1:41" x14ac:dyDescent="0.25">
      <c r="A13" s="11"/>
      <c r="B13" s="55" t="s">
        <v>431</v>
      </c>
      <c r="C13" s="29"/>
      <c r="D13" s="71"/>
      <c r="E13" s="72">
        <v>81636</v>
      </c>
      <c r="F13" s="73"/>
      <c r="G13" s="71"/>
      <c r="H13" s="72">
        <v>25946</v>
      </c>
      <c r="I13" s="73"/>
      <c r="J13" s="71"/>
      <c r="K13" s="72">
        <v>107582</v>
      </c>
      <c r="L13" s="29"/>
      <c r="M13" s="24"/>
      <c r="N13" s="32">
        <v>85824</v>
      </c>
      <c r="O13" s="29"/>
      <c r="P13" s="24"/>
      <c r="Q13" s="32">
        <v>27002</v>
      </c>
      <c r="R13" s="29"/>
      <c r="S13" s="24"/>
      <c r="T13" s="32">
        <v>112826</v>
      </c>
      <c r="U13" s="29"/>
      <c r="V13" s="118" t="s">
        <v>431</v>
      </c>
      <c r="W13" s="119"/>
      <c r="X13" s="120"/>
      <c r="Y13" s="121">
        <v>85824</v>
      </c>
      <c r="Z13" s="119"/>
      <c r="AA13" s="120"/>
      <c r="AB13" s="121">
        <v>27002</v>
      </c>
      <c r="AC13" s="119"/>
      <c r="AD13" s="120"/>
      <c r="AE13" s="121">
        <v>112826</v>
      </c>
      <c r="AF13" s="119"/>
      <c r="AG13" s="122"/>
      <c r="AH13" s="123">
        <v>79623</v>
      </c>
      <c r="AI13" s="119"/>
      <c r="AJ13" s="122"/>
      <c r="AK13" s="123">
        <v>10710</v>
      </c>
      <c r="AL13" s="119"/>
      <c r="AM13" s="122"/>
      <c r="AN13" s="123">
        <v>90333</v>
      </c>
      <c r="AO13" s="119"/>
    </row>
    <row r="14" spans="1:41" ht="15.75" thickBot="1" x14ac:dyDescent="0.3">
      <c r="A14" s="11"/>
      <c r="B14" s="36" t="s">
        <v>432</v>
      </c>
      <c r="C14" s="26"/>
      <c r="D14" s="79"/>
      <c r="E14" s="103">
        <v>115798</v>
      </c>
      <c r="F14" s="77"/>
      <c r="G14" s="79"/>
      <c r="H14" s="103">
        <v>23032</v>
      </c>
      <c r="I14" s="77"/>
      <c r="J14" s="79"/>
      <c r="K14" s="103">
        <v>138830</v>
      </c>
      <c r="L14" s="26"/>
      <c r="M14" s="47"/>
      <c r="N14" s="62">
        <v>100589</v>
      </c>
      <c r="O14" s="26"/>
      <c r="P14" s="47"/>
      <c r="Q14" s="62">
        <v>23369</v>
      </c>
      <c r="R14" s="26"/>
      <c r="S14" s="47"/>
      <c r="T14" s="62">
        <v>123958</v>
      </c>
      <c r="U14" s="26"/>
      <c r="V14" s="124" t="s">
        <v>432</v>
      </c>
      <c r="W14" s="116"/>
      <c r="X14" s="139"/>
      <c r="Y14" s="140">
        <v>100589</v>
      </c>
      <c r="Z14" s="116"/>
      <c r="AA14" s="139"/>
      <c r="AB14" s="140">
        <v>23369</v>
      </c>
      <c r="AC14" s="116"/>
      <c r="AD14" s="139"/>
      <c r="AE14" s="140">
        <v>123958</v>
      </c>
      <c r="AF14" s="116"/>
      <c r="AG14" s="141"/>
      <c r="AH14" s="142">
        <v>99933</v>
      </c>
      <c r="AI14" s="116"/>
      <c r="AJ14" s="141"/>
      <c r="AK14" s="142">
        <v>13626</v>
      </c>
      <c r="AL14" s="116"/>
      <c r="AM14" s="141"/>
      <c r="AN14" s="142">
        <v>113559</v>
      </c>
      <c r="AO14" s="116"/>
    </row>
    <row r="15" spans="1:41" ht="15.75" thickBot="1" x14ac:dyDescent="0.3">
      <c r="A15" s="11"/>
      <c r="B15" s="59" t="s">
        <v>433</v>
      </c>
      <c r="C15" s="29"/>
      <c r="D15" s="104"/>
      <c r="E15" s="105">
        <v>197434</v>
      </c>
      <c r="F15" s="73"/>
      <c r="G15" s="104"/>
      <c r="H15" s="105">
        <v>48978</v>
      </c>
      <c r="I15" s="73"/>
      <c r="J15" s="104"/>
      <c r="K15" s="105">
        <v>246412</v>
      </c>
      <c r="L15" s="29"/>
      <c r="M15" s="44"/>
      <c r="N15" s="106">
        <v>186413</v>
      </c>
      <c r="O15" s="29"/>
      <c r="P15" s="44"/>
      <c r="Q15" s="106">
        <v>50371</v>
      </c>
      <c r="R15" s="29"/>
      <c r="S15" s="44"/>
      <c r="T15" s="106">
        <v>236784</v>
      </c>
      <c r="U15" s="29"/>
      <c r="V15" s="143" t="s">
        <v>433</v>
      </c>
      <c r="W15" s="119"/>
      <c r="X15" s="144"/>
      <c r="Y15" s="145">
        <v>186413</v>
      </c>
      <c r="Z15" s="119"/>
      <c r="AA15" s="144"/>
      <c r="AB15" s="145">
        <v>50371</v>
      </c>
      <c r="AC15" s="119"/>
      <c r="AD15" s="144"/>
      <c r="AE15" s="145">
        <v>236784</v>
      </c>
      <c r="AF15" s="119"/>
      <c r="AG15" s="146"/>
      <c r="AH15" s="147">
        <v>179556</v>
      </c>
      <c r="AI15" s="119"/>
      <c r="AJ15" s="146"/>
      <c r="AK15" s="147">
        <v>24336</v>
      </c>
      <c r="AL15" s="119"/>
      <c r="AM15" s="146"/>
      <c r="AN15" s="147">
        <v>203892</v>
      </c>
      <c r="AO15" s="119"/>
    </row>
    <row r="16" spans="1:41" x14ac:dyDescent="0.25">
      <c r="A16" s="11"/>
      <c r="B16" s="107" t="s">
        <v>434</v>
      </c>
      <c r="C16" s="26"/>
      <c r="D16" s="90"/>
      <c r="E16" s="95">
        <v>328145</v>
      </c>
      <c r="F16" s="77"/>
      <c r="G16" s="90"/>
      <c r="H16" s="95">
        <v>93008</v>
      </c>
      <c r="I16" s="77"/>
      <c r="J16" s="90"/>
      <c r="K16" s="95">
        <v>421153</v>
      </c>
      <c r="L16" s="26"/>
      <c r="M16" s="69"/>
      <c r="N16" s="102">
        <v>312813</v>
      </c>
      <c r="O16" s="26"/>
      <c r="P16" s="69"/>
      <c r="Q16" s="102">
        <v>95723</v>
      </c>
      <c r="R16" s="26"/>
      <c r="S16" s="69"/>
      <c r="T16" s="102">
        <v>408536</v>
      </c>
      <c r="U16" s="26"/>
      <c r="V16" s="148" t="s">
        <v>434</v>
      </c>
      <c r="W16" s="116"/>
      <c r="X16" s="136"/>
      <c r="Y16" s="137">
        <v>312813</v>
      </c>
      <c r="Z16" s="116"/>
      <c r="AA16" s="136"/>
      <c r="AB16" s="137">
        <v>95723</v>
      </c>
      <c r="AC16" s="116"/>
      <c r="AD16" s="136"/>
      <c r="AE16" s="137">
        <v>408536</v>
      </c>
      <c r="AF16" s="116"/>
      <c r="AG16" s="115"/>
      <c r="AH16" s="138">
        <v>271290</v>
      </c>
      <c r="AI16" s="116"/>
      <c r="AJ16" s="115"/>
      <c r="AK16" s="138">
        <v>31001</v>
      </c>
      <c r="AL16" s="116"/>
      <c r="AM16" s="115"/>
      <c r="AN16" s="138">
        <v>302291</v>
      </c>
      <c r="AO16" s="116"/>
    </row>
    <row r="17" spans="1:41" x14ac:dyDescent="0.25">
      <c r="A17" s="11"/>
      <c r="B17" s="24" t="s">
        <v>435</v>
      </c>
      <c r="C17" s="29"/>
      <c r="D17" s="71"/>
      <c r="E17" s="72">
        <v>118938</v>
      </c>
      <c r="F17" s="73"/>
      <c r="G17" s="71"/>
      <c r="H17" s="72">
        <v>26011</v>
      </c>
      <c r="I17" s="73"/>
      <c r="J17" s="71"/>
      <c r="K17" s="72">
        <v>144949</v>
      </c>
      <c r="L17" s="29"/>
      <c r="M17" s="24"/>
      <c r="N17" s="32">
        <v>113176</v>
      </c>
      <c r="O17" s="29"/>
      <c r="P17" s="24"/>
      <c r="Q17" s="32">
        <v>26493</v>
      </c>
      <c r="R17" s="29"/>
      <c r="S17" s="24"/>
      <c r="T17" s="32">
        <v>139669</v>
      </c>
      <c r="U17" s="29"/>
      <c r="V17" s="122" t="s">
        <v>435</v>
      </c>
      <c r="W17" s="119"/>
      <c r="X17" s="120"/>
      <c r="Y17" s="121">
        <v>113176</v>
      </c>
      <c r="Z17" s="119"/>
      <c r="AA17" s="120"/>
      <c r="AB17" s="121">
        <v>26493</v>
      </c>
      <c r="AC17" s="119"/>
      <c r="AD17" s="120"/>
      <c r="AE17" s="121">
        <v>139669</v>
      </c>
      <c r="AF17" s="119"/>
      <c r="AG17" s="122"/>
      <c r="AH17" s="123">
        <v>96518</v>
      </c>
      <c r="AI17" s="119"/>
      <c r="AJ17" s="122"/>
      <c r="AK17" s="123">
        <v>3892</v>
      </c>
      <c r="AL17" s="119"/>
      <c r="AM17" s="122"/>
      <c r="AN17" s="123">
        <v>100410</v>
      </c>
      <c r="AO17" s="119"/>
    </row>
    <row r="18" spans="1:41" ht="15.75" thickBot="1" x14ac:dyDescent="0.3">
      <c r="A18" s="11"/>
      <c r="B18" s="27" t="s">
        <v>436</v>
      </c>
      <c r="C18" s="26"/>
      <c r="D18" s="79"/>
      <c r="E18" s="103">
        <v>1139</v>
      </c>
      <c r="F18" s="77"/>
      <c r="G18" s="79"/>
      <c r="H18" s="103">
        <v>3196</v>
      </c>
      <c r="I18" s="77"/>
      <c r="J18" s="79"/>
      <c r="K18" s="103">
        <v>4335</v>
      </c>
      <c r="L18" s="26"/>
      <c r="M18" s="47"/>
      <c r="N18" s="62">
        <v>1485</v>
      </c>
      <c r="O18" s="26"/>
      <c r="P18" s="47"/>
      <c r="Q18" s="62">
        <v>3227</v>
      </c>
      <c r="R18" s="26"/>
      <c r="S18" s="47"/>
      <c r="T18" s="62">
        <v>4712</v>
      </c>
      <c r="U18" s="26"/>
      <c r="V18" s="127" t="s">
        <v>436</v>
      </c>
      <c r="W18" s="116"/>
      <c r="X18" s="139"/>
      <c r="Y18" s="140">
        <v>1485</v>
      </c>
      <c r="Z18" s="116"/>
      <c r="AA18" s="139"/>
      <c r="AB18" s="140">
        <v>3227</v>
      </c>
      <c r="AC18" s="116"/>
      <c r="AD18" s="139"/>
      <c r="AE18" s="140">
        <v>4712</v>
      </c>
      <c r="AF18" s="116"/>
      <c r="AG18" s="141"/>
      <c r="AH18" s="142">
        <v>1153</v>
      </c>
      <c r="AI18" s="116"/>
      <c r="AJ18" s="141"/>
      <c r="AK18" s="149">
        <v>21</v>
      </c>
      <c r="AL18" s="116"/>
      <c r="AM18" s="141"/>
      <c r="AN18" s="142">
        <v>1174</v>
      </c>
      <c r="AO18" s="116"/>
    </row>
    <row r="19" spans="1:41" ht="15.75" thickBot="1" x14ac:dyDescent="0.3">
      <c r="A19" s="11"/>
      <c r="B19" s="55" t="s">
        <v>437</v>
      </c>
      <c r="C19" s="29"/>
      <c r="D19" s="81" t="s">
        <v>307</v>
      </c>
      <c r="E19" s="82">
        <v>448222</v>
      </c>
      <c r="F19" s="73"/>
      <c r="G19" s="81" t="s">
        <v>307</v>
      </c>
      <c r="H19" s="82">
        <v>122215</v>
      </c>
      <c r="I19" s="73"/>
      <c r="J19" s="81" t="s">
        <v>307</v>
      </c>
      <c r="K19" s="82">
        <v>570437</v>
      </c>
      <c r="L19" s="29"/>
      <c r="M19" s="49" t="s">
        <v>307</v>
      </c>
      <c r="N19" s="50">
        <v>427474</v>
      </c>
      <c r="O19" s="29"/>
      <c r="P19" s="49" t="s">
        <v>307</v>
      </c>
      <c r="Q19" s="50">
        <v>125443</v>
      </c>
      <c r="R19" s="29"/>
      <c r="S19" s="49" t="s">
        <v>307</v>
      </c>
      <c r="T19" s="50">
        <v>552917</v>
      </c>
      <c r="U19" s="29"/>
      <c r="V19" s="118" t="s">
        <v>437</v>
      </c>
      <c r="W19" s="119"/>
      <c r="X19" s="150" t="s">
        <v>307</v>
      </c>
      <c r="Y19" s="151">
        <v>427474</v>
      </c>
      <c r="Z19" s="119"/>
      <c r="AA19" s="150" t="s">
        <v>307</v>
      </c>
      <c r="AB19" s="151">
        <v>125443</v>
      </c>
      <c r="AC19" s="119"/>
      <c r="AD19" s="150" t="s">
        <v>307</v>
      </c>
      <c r="AE19" s="151">
        <v>552917</v>
      </c>
      <c r="AF19" s="119"/>
      <c r="AG19" s="152" t="s">
        <v>307</v>
      </c>
      <c r="AH19" s="153">
        <v>368961</v>
      </c>
      <c r="AI19" s="119"/>
      <c r="AJ19" s="152" t="s">
        <v>307</v>
      </c>
      <c r="AK19" s="153">
        <v>34914</v>
      </c>
      <c r="AL19" s="119"/>
      <c r="AM19" s="152" t="s">
        <v>307</v>
      </c>
      <c r="AN19" s="153">
        <v>403875</v>
      </c>
      <c r="AO19" s="119"/>
    </row>
    <row r="20" spans="1:41" ht="15.75" thickTop="1" x14ac:dyDescent="0.25">
      <c r="A20" s="11"/>
      <c r="B20" s="4"/>
      <c r="V20" s="4"/>
    </row>
  </sheetData>
  <mergeCells count="28">
    <mergeCell ref="A4:A20"/>
    <mergeCell ref="B4:U4"/>
    <mergeCell ref="B5:U5"/>
    <mergeCell ref="V4:AO4"/>
    <mergeCell ref="V5:AO5"/>
    <mergeCell ref="A1:A2"/>
    <mergeCell ref="B1:U1"/>
    <mergeCell ref="V1:AO1"/>
    <mergeCell ref="B2:U2"/>
    <mergeCell ref="V2:AO2"/>
    <mergeCell ref="B3:U3"/>
    <mergeCell ref="V3:AO3"/>
    <mergeCell ref="X6:AE6"/>
    <mergeCell ref="AG6:AN6"/>
    <mergeCell ref="X7:Y7"/>
    <mergeCell ref="AA7:AB7"/>
    <mergeCell ref="AD7:AE7"/>
    <mergeCell ref="AG7:AH7"/>
    <mergeCell ref="AJ7:AK7"/>
    <mergeCell ref="AM7:AN7"/>
    <mergeCell ref="D6:K6"/>
    <mergeCell ref="M6:T6"/>
    <mergeCell ref="D7:E7"/>
    <mergeCell ref="G7:H7"/>
    <mergeCell ref="J7:K7"/>
    <mergeCell ref="M7:N7"/>
    <mergeCell ref="P7:Q7"/>
    <mergeCell ref="S7:T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74"/>
  <sheetViews>
    <sheetView showGridLines="0" workbookViewId="0"/>
  </sheetViews>
  <sheetFormatPr defaultRowHeight="15" x14ac:dyDescent="0.25"/>
  <cols>
    <col min="1" max="1" width="36.5703125" bestFit="1" customWidth="1"/>
    <col min="2" max="2" width="28.5703125" bestFit="1" customWidth="1"/>
    <col min="4" max="4" width="3.42578125" customWidth="1"/>
    <col min="5" max="5" width="9.7109375" customWidth="1"/>
    <col min="7" max="7" width="2.7109375" customWidth="1"/>
    <col min="8" max="8" width="8" customWidth="1"/>
    <col min="10" max="10" width="2" customWidth="1"/>
    <col min="11" max="11" width="5.85546875" customWidth="1"/>
    <col min="13" max="13" width="2.28515625" customWidth="1"/>
    <col min="14" max="14" width="6.42578125" customWidth="1"/>
    <col min="16" max="16" width="2" customWidth="1"/>
    <col min="17" max="17" width="6.7109375" customWidth="1"/>
    <col min="19" max="19" width="1.85546875" customWidth="1"/>
    <col min="20" max="20" width="6.85546875" customWidth="1"/>
    <col min="22" max="22" width="2" customWidth="1"/>
    <col min="23" max="23" width="5.28515625" customWidth="1"/>
    <col min="25" max="25" width="1.85546875" bestFit="1" customWidth="1"/>
    <col min="26" max="26" width="6.5703125" bestFit="1" customWidth="1"/>
    <col min="27" max="27" width="1.85546875" bestFit="1" customWidth="1"/>
    <col min="28" max="28" width="34.85546875" bestFit="1" customWidth="1"/>
    <col min="30" max="30" width="9.5703125" bestFit="1" customWidth="1"/>
    <col min="31" max="31" width="5.7109375" bestFit="1" customWidth="1"/>
    <col min="32" max="32" width="8.140625" bestFit="1" customWidth="1"/>
    <col min="33" max="33" width="5.42578125" bestFit="1" customWidth="1"/>
    <col min="34" max="34" width="8.140625" bestFit="1" customWidth="1"/>
    <col min="35" max="35" width="7.7109375" bestFit="1" customWidth="1"/>
    <col min="36" max="36" width="9" bestFit="1" customWidth="1"/>
    <col min="37" max="37" width="5.7109375" bestFit="1" customWidth="1"/>
    <col min="38" max="38" width="9" bestFit="1" customWidth="1"/>
    <col min="39" max="39" width="1.85546875" bestFit="1" customWidth="1"/>
    <col min="40" max="40" width="9" bestFit="1" customWidth="1"/>
    <col min="41" max="41" width="5.42578125" bestFit="1" customWidth="1"/>
    <col min="42" max="42" width="7.5703125" bestFit="1" customWidth="1"/>
    <col min="43" max="43" width="6.5703125" bestFit="1" customWidth="1"/>
    <col min="44" max="44" width="4.85546875" bestFit="1" customWidth="1"/>
    <col min="45" max="45" width="1.85546875" customWidth="1"/>
    <col min="46" max="46" width="6.85546875" customWidth="1"/>
    <col min="48" max="48" width="1.85546875" customWidth="1"/>
    <col min="49" max="49" width="5.42578125" customWidth="1"/>
    <col min="51" max="51" width="1.85546875" bestFit="1" customWidth="1"/>
    <col min="52" max="52" width="6.5703125" bestFit="1" customWidth="1"/>
  </cols>
  <sheetData>
    <row r="1" spans="1:53" ht="15" customHeight="1" x14ac:dyDescent="0.25">
      <c r="A1" s="6" t="s">
        <v>1011</v>
      </c>
      <c r="B1" s="6" t="s">
        <v>1</v>
      </c>
      <c r="C1" s="6"/>
      <c r="D1" s="6"/>
      <c r="E1" s="6"/>
      <c r="F1" s="6"/>
      <c r="G1" s="6"/>
      <c r="H1" s="6"/>
      <c r="I1" s="6"/>
      <c r="J1" s="6"/>
      <c r="K1" s="6"/>
      <c r="L1" s="6"/>
      <c r="M1" s="6"/>
      <c r="N1" s="6"/>
      <c r="O1" s="6"/>
      <c r="P1" s="6"/>
      <c r="Q1" s="6"/>
      <c r="R1" s="6"/>
      <c r="S1" s="6"/>
      <c r="T1" s="6"/>
      <c r="U1" s="6"/>
      <c r="V1" s="6"/>
      <c r="W1" s="6"/>
      <c r="X1" s="6"/>
      <c r="Y1" s="6"/>
      <c r="Z1" s="6"/>
      <c r="AA1" s="6"/>
      <c r="AB1" s="6" t="s">
        <v>67</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5</v>
      </c>
      <c r="AC2" s="6"/>
      <c r="AD2" s="6"/>
      <c r="AE2" s="6"/>
      <c r="AF2" s="6"/>
      <c r="AG2" s="6"/>
      <c r="AH2" s="6"/>
      <c r="AI2" s="6"/>
      <c r="AJ2" s="6"/>
      <c r="AK2" s="6"/>
      <c r="AL2" s="6"/>
      <c r="AM2" s="6"/>
      <c r="AN2" s="6"/>
      <c r="AO2" s="6"/>
      <c r="AP2" s="6"/>
      <c r="AQ2" s="6"/>
      <c r="AR2" s="6"/>
      <c r="AS2" s="6"/>
      <c r="AT2" s="6"/>
      <c r="AU2" s="6"/>
      <c r="AV2" s="6"/>
      <c r="AW2" s="6"/>
      <c r="AX2" s="6"/>
      <c r="AY2" s="6"/>
      <c r="AZ2" s="6"/>
      <c r="BA2" s="6"/>
    </row>
    <row r="3" spans="1:53" x14ac:dyDescent="0.25">
      <c r="A3" s="3" t="s">
        <v>41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row>
    <row r="4" spans="1:53" ht="15" customHeight="1" x14ac:dyDescent="0.25">
      <c r="A4" s="11" t="s">
        <v>1012</v>
      </c>
      <c r="B4" s="19" t="s">
        <v>456</v>
      </c>
      <c r="C4" s="19"/>
      <c r="D4" s="19"/>
      <c r="E4" s="19"/>
      <c r="F4" s="19"/>
      <c r="G4" s="19"/>
      <c r="H4" s="19"/>
      <c r="I4" s="19"/>
      <c r="J4" s="19"/>
      <c r="K4" s="19"/>
      <c r="L4" s="19"/>
      <c r="M4" s="19"/>
      <c r="N4" s="19"/>
      <c r="O4" s="19"/>
      <c r="P4" s="19"/>
      <c r="Q4" s="19"/>
      <c r="R4" s="19"/>
      <c r="S4" s="19"/>
      <c r="T4" s="19"/>
      <c r="U4" s="19"/>
      <c r="V4" s="19"/>
      <c r="W4" s="19"/>
      <c r="X4" s="19"/>
      <c r="Y4" s="19"/>
      <c r="Z4" s="19"/>
      <c r="AA4" s="19"/>
      <c r="AB4" s="343" t="s">
        <v>536</v>
      </c>
      <c r="AC4" s="343"/>
      <c r="AD4" s="343"/>
      <c r="AE4" s="343"/>
      <c r="AF4" s="343"/>
      <c r="AG4" s="343"/>
      <c r="AH4" s="343"/>
      <c r="AI4" s="343"/>
      <c r="AJ4" s="343"/>
      <c r="AK4" s="343"/>
      <c r="AL4" s="343"/>
      <c r="AM4" s="343"/>
      <c r="AN4" s="343"/>
      <c r="AO4" s="343"/>
      <c r="AP4" s="343"/>
      <c r="AQ4" s="343"/>
      <c r="AR4" s="343"/>
      <c r="AS4" s="343"/>
      <c r="AT4" s="343"/>
      <c r="AU4" s="343"/>
      <c r="AV4" s="343"/>
      <c r="AW4" s="343"/>
      <c r="AX4" s="343"/>
      <c r="AY4" s="343"/>
      <c r="AZ4" s="343"/>
      <c r="BA4" s="343"/>
    </row>
    <row r="5" spans="1:53"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343"/>
      <c r="AC5" s="343"/>
      <c r="AD5" s="343"/>
      <c r="AE5" s="343"/>
      <c r="AF5" s="343"/>
      <c r="AG5" s="343"/>
      <c r="AH5" s="343"/>
      <c r="AI5" s="343"/>
      <c r="AJ5" s="343"/>
      <c r="AK5" s="343"/>
      <c r="AL5" s="343"/>
      <c r="AM5" s="343"/>
      <c r="AN5" s="343"/>
      <c r="AO5" s="343"/>
      <c r="AP5" s="343"/>
      <c r="AQ5" s="343"/>
      <c r="AR5" s="343"/>
      <c r="AS5" s="343"/>
      <c r="AT5" s="343"/>
      <c r="AU5" s="343"/>
      <c r="AV5" s="343"/>
      <c r="AW5" s="343"/>
      <c r="AX5" s="343"/>
      <c r="AY5" s="343"/>
      <c r="AZ5" s="343"/>
      <c r="BA5" s="343"/>
    </row>
    <row r="6" spans="1:53" ht="15.75" thickBot="1" x14ac:dyDescent="0.3">
      <c r="A6" s="11"/>
      <c r="B6" s="159"/>
      <c r="C6" s="159"/>
      <c r="D6" s="199" t="s">
        <v>378</v>
      </c>
      <c r="E6" s="199"/>
      <c r="F6" s="199"/>
      <c r="G6" s="199"/>
      <c r="H6" s="199"/>
      <c r="I6" s="199"/>
      <c r="J6" s="199"/>
      <c r="K6" s="199"/>
      <c r="L6" s="199"/>
      <c r="M6" s="199"/>
      <c r="N6" s="199"/>
      <c r="O6" s="199"/>
      <c r="P6" s="199"/>
      <c r="Q6" s="199"/>
      <c r="R6" s="199"/>
      <c r="S6" s="199"/>
      <c r="T6" s="199"/>
      <c r="U6" s="199"/>
      <c r="V6" s="199"/>
      <c r="W6" s="199"/>
      <c r="X6" s="199"/>
      <c r="Y6" s="199"/>
      <c r="Z6" s="199"/>
      <c r="AA6" s="159"/>
      <c r="AB6" s="234"/>
      <c r="AC6" s="234"/>
      <c r="AD6" s="272" t="s">
        <v>379</v>
      </c>
      <c r="AE6" s="272"/>
      <c r="AF6" s="272"/>
      <c r="AG6" s="272"/>
      <c r="AH6" s="272"/>
      <c r="AI6" s="272"/>
      <c r="AJ6" s="272"/>
      <c r="AK6" s="272"/>
      <c r="AL6" s="272"/>
      <c r="AM6" s="272"/>
      <c r="AN6" s="272"/>
      <c r="AO6" s="272"/>
      <c r="AP6" s="272"/>
      <c r="AQ6" s="272"/>
      <c r="AR6" s="272"/>
      <c r="AS6" s="272"/>
      <c r="AT6" s="272"/>
      <c r="AU6" s="272"/>
      <c r="AV6" s="272"/>
      <c r="AW6" s="272"/>
      <c r="AX6" s="272"/>
      <c r="AY6" s="272"/>
      <c r="AZ6" s="272"/>
      <c r="BA6" s="234"/>
    </row>
    <row r="7" spans="1:53" x14ac:dyDescent="0.25">
      <c r="A7" s="11"/>
      <c r="B7" s="159"/>
      <c r="C7" s="159"/>
      <c r="D7" s="161"/>
      <c r="E7" s="161"/>
      <c r="F7" s="161"/>
      <c r="G7" s="161"/>
      <c r="H7" s="161"/>
      <c r="I7" s="161"/>
      <c r="J7" s="161"/>
      <c r="K7" s="161"/>
      <c r="L7" s="161"/>
      <c r="M7" s="200" t="s">
        <v>457</v>
      </c>
      <c r="N7" s="200"/>
      <c r="O7" s="161"/>
      <c r="P7" s="200" t="s">
        <v>457</v>
      </c>
      <c r="Q7" s="200"/>
      <c r="R7" s="161"/>
      <c r="S7" s="200" t="s">
        <v>457</v>
      </c>
      <c r="T7" s="200"/>
      <c r="U7" s="161"/>
      <c r="V7" s="161"/>
      <c r="W7" s="161"/>
      <c r="X7" s="161"/>
      <c r="Y7" s="161"/>
      <c r="Z7" s="161"/>
      <c r="AA7" s="159"/>
      <c r="AB7" s="234"/>
      <c r="AC7" s="234"/>
      <c r="AD7" s="273"/>
      <c r="AE7" s="273"/>
      <c r="AF7" s="235"/>
      <c r="AG7" s="273"/>
      <c r="AH7" s="273"/>
      <c r="AI7" s="235"/>
      <c r="AJ7" s="273"/>
      <c r="AK7" s="273"/>
      <c r="AL7" s="235"/>
      <c r="AM7" s="274" t="s">
        <v>457</v>
      </c>
      <c r="AN7" s="274"/>
      <c r="AO7" s="235"/>
      <c r="AP7" s="274" t="s">
        <v>457</v>
      </c>
      <c r="AQ7" s="274"/>
      <c r="AR7" s="235"/>
      <c r="AS7" s="274" t="s">
        <v>457</v>
      </c>
      <c r="AT7" s="274"/>
      <c r="AU7" s="235"/>
      <c r="AV7" s="273"/>
      <c r="AW7" s="273"/>
      <c r="AX7" s="235"/>
      <c r="AY7" s="273"/>
      <c r="AZ7" s="273"/>
      <c r="BA7" s="234"/>
    </row>
    <row r="8" spans="1:53" x14ac:dyDescent="0.25">
      <c r="A8" s="11"/>
      <c r="B8" s="159"/>
      <c r="C8" s="159"/>
      <c r="D8" s="201" t="s">
        <v>458</v>
      </c>
      <c r="E8" s="201"/>
      <c r="F8" s="159"/>
      <c r="G8" s="201" t="s">
        <v>459</v>
      </c>
      <c r="H8" s="201"/>
      <c r="I8" s="159"/>
      <c r="J8" s="201" t="s">
        <v>459</v>
      </c>
      <c r="K8" s="201"/>
      <c r="L8" s="159"/>
      <c r="M8" s="201" t="s">
        <v>460</v>
      </c>
      <c r="N8" s="201"/>
      <c r="O8" s="159"/>
      <c r="P8" s="201" t="s">
        <v>461</v>
      </c>
      <c r="Q8" s="201"/>
      <c r="R8" s="159"/>
      <c r="S8" s="201" t="s">
        <v>462</v>
      </c>
      <c r="T8" s="201"/>
      <c r="U8" s="159"/>
      <c r="V8" s="201" t="s">
        <v>436</v>
      </c>
      <c r="W8" s="201"/>
      <c r="X8" s="159"/>
      <c r="Y8" s="159"/>
      <c r="Z8" s="159"/>
      <c r="AA8" s="159"/>
      <c r="AB8" s="234"/>
      <c r="AC8" s="234"/>
      <c r="AD8" s="275" t="s">
        <v>458</v>
      </c>
      <c r="AE8" s="275"/>
      <c r="AF8" s="234"/>
      <c r="AG8" s="275" t="s">
        <v>459</v>
      </c>
      <c r="AH8" s="275"/>
      <c r="AI8" s="234"/>
      <c r="AJ8" s="275" t="s">
        <v>459</v>
      </c>
      <c r="AK8" s="275"/>
      <c r="AL8" s="234"/>
      <c r="AM8" s="275" t="s">
        <v>460</v>
      </c>
      <c r="AN8" s="275"/>
      <c r="AO8" s="234"/>
      <c r="AP8" s="275" t="s">
        <v>461</v>
      </c>
      <c r="AQ8" s="275"/>
      <c r="AR8" s="234"/>
      <c r="AS8" s="275" t="s">
        <v>462</v>
      </c>
      <c r="AT8" s="275"/>
      <c r="AU8" s="234"/>
      <c r="AV8" s="275" t="s">
        <v>436</v>
      </c>
      <c r="AW8" s="275"/>
      <c r="AX8" s="234"/>
      <c r="AY8" s="276"/>
      <c r="AZ8" s="276"/>
      <c r="BA8" s="234"/>
    </row>
    <row r="9" spans="1:53" ht="15.75" thickBot="1" x14ac:dyDescent="0.3">
      <c r="A9" s="11"/>
      <c r="B9" s="162" t="s">
        <v>377</v>
      </c>
      <c r="C9" s="159"/>
      <c r="D9" s="202" t="s">
        <v>463</v>
      </c>
      <c r="E9" s="202"/>
      <c r="F9" s="159"/>
      <c r="G9" s="202" t="s">
        <v>464</v>
      </c>
      <c r="H9" s="202"/>
      <c r="I9" s="159"/>
      <c r="J9" s="202" t="s">
        <v>465</v>
      </c>
      <c r="K9" s="202"/>
      <c r="L9" s="159"/>
      <c r="M9" s="202" t="s">
        <v>466</v>
      </c>
      <c r="N9" s="202"/>
      <c r="O9" s="159"/>
      <c r="P9" s="202" t="s">
        <v>466</v>
      </c>
      <c r="Q9" s="202"/>
      <c r="R9" s="159"/>
      <c r="S9" s="202" t="s">
        <v>467</v>
      </c>
      <c r="T9" s="202"/>
      <c r="U9" s="159"/>
      <c r="V9" s="202" t="s">
        <v>462</v>
      </c>
      <c r="W9" s="202"/>
      <c r="X9" s="159"/>
      <c r="Y9" s="202" t="s">
        <v>121</v>
      </c>
      <c r="Z9" s="202"/>
      <c r="AA9" s="159"/>
      <c r="AB9" s="236" t="s">
        <v>377</v>
      </c>
      <c r="AC9" s="234"/>
      <c r="AD9" s="277" t="s">
        <v>463</v>
      </c>
      <c r="AE9" s="277"/>
      <c r="AF9" s="234"/>
      <c r="AG9" s="277" t="s">
        <v>464</v>
      </c>
      <c r="AH9" s="277"/>
      <c r="AI9" s="234"/>
      <c r="AJ9" s="277" t="s">
        <v>465</v>
      </c>
      <c r="AK9" s="277"/>
      <c r="AL9" s="234"/>
      <c r="AM9" s="277" t="s">
        <v>466</v>
      </c>
      <c r="AN9" s="277"/>
      <c r="AO9" s="234"/>
      <c r="AP9" s="277" t="s">
        <v>466</v>
      </c>
      <c r="AQ9" s="277"/>
      <c r="AR9" s="234"/>
      <c r="AS9" s="277" t="s">
        <v>467</v>
      </c>
      <c r="AT9" s="277"/>
      <c r="AU9" s="234"/>
      <c r="AV9" s="277" t="s">
        <v>462</v>
      </c>
      <c r="AW9" s="277"/>
      <c r="AX9" s="234"/>
      <c r="AY9" s="277" t="s">
        <v>121</v>
      </c>
      <c r="AZ9" s="277"/>
      <c r="BA9" s="234"/>
    </row>
    <row r="10" spans="1:53" x14ac:dyDescent="0.25">
      <c r="A10" s="11"/>
      <c r="B10" s="163" t="s">
        <v>468</v>
      </c>
      <c r="C10" s="164"/>
      <c r="D10" s="165"/>
      <c r="E10" s="166"/>
      <c r="F10" s="164"/>
      <c r="G10" s="165"/>
      <c r="H10" s="166"/>
      <c r="I10" s="164"/>
      <c r="J10" s="165"/>
      <c r="K10" s="166"/>
      <c r="L10" s="164"/>
      <c r="M10" s="165"/>
      <c r="N10" s="166"/>
      <c r="O10" s="164"/>
      <c r="P10" s="165"/>
      <c r="Q10" s="166"/>
      <c r="R10" s="164"/>
      <c r="S10" s="165"/>
      <c r="T10" s="166"/>
      <c r="U10" s="164"/>
      <c r="V10" s="165"/>
      <c r="W10" s="166"/>
      <c r="X10" s="164"/>
      <c r="Y10" s="165"/>
      <c r="Z10" s="166"/>
      <c r="AA10" s="164"/>
      <c r="AB10" s="237" t="s">
        <v>468</v>
      </c>
      <c r="AC10" s="238"/>
      <c r="AD10" s="278"/>
      <c r="AE10" s="278"/>
      <c r="AF10" s="238"/>
      <c r="AG10" s="278"/>
      <c r="AH10" s="278"/>
      <c r="AI10" s="238"/>
      <c r="AJ10" s="278"/>
      <c r="AK10" s="278"/>
      <c r="AL10" s="238"/>
      <c r="AM10" s="278"/>
      <c r="AN10" s="278"/>
      <c r="AO10" s="238"/>
      <c r="AP10" s="278"/>
      <c r="AQ10" s="278"/>
      <c r="AR10" s="238"/>
      <c r="AS10" s="278"/>
      <c r="AT10" s="278"/>
      <c r="AU10" s="238"/>
      <c r="AV10" s="278"/>
      <c r="AW10" s="278"/>
      <c r="AX10" s="238"/>
      <c r="AY10" s="278"/>
      <c r="AZ10" s="278"/>
      <c r="BA10" s="238"/>
    </row>
    <row r="11" spans="1:53" x14ac:dyDescent="0.25">
      <c r="A11" s="11"/>
      <c r="B11" s="167" t="s">
        <v>469</v>
      </c>
      <c r="C11" s="168"/>
      <c r="D11" s="167" t="s">
        <v>307</v>
      </c>
      <c r="E11" s="169">
        <v>174</v>
      </c>
      <c r="F11" s="168"/>
      <c r="G11" s="167" t="s">
        <v>307</v>
      </c>
      <c r="H11" s="169">
        <v>272</v>
      </c>
      <c r="I11" s="168"/>
      <c r="J11" s="167" t="s">
        <v>307</v>
      </c>
      <c r="K11" s="169">
        <v>55</v>
      </c>
      <c r="L11" s="168"/>
      <c r="M11" s="167" t="s">
        <v>307</v>
      </c>
      <c r="N11" s="169">
        <v>160</v>
      </c>
      <c r="O11" s="168"/>
      <c r="P11" s="167" t="s">
        <v>307</v>
      </c>
      <c r="Q11" s="169">
        <v>562</v>
      </c>
      <c r="R11" s="168"/>
      <c r="S11" s="167" t="s">
        <v>307</v>
      </c>
      <c r="T11" s="170">
        <v>2366</v>
      </c>
      <c r="U11" s="168"/>
      <c r="V11" s="167" t="s">
        <v>307</v>
      </c>
      <c r="W11" s="169">
        <v>13</v>
      </c>
      <c r="X11" s="168"/>
      <c r="Y11" s="167" t="s">
        <v>307</v>
      </c>
      <c r="Z11" s="170">
        <v>3602</v>
      </c>
      <c r="AA11" s="168"/>
      <c r="AB11" s="239" t="s">
        <v>469</v>
      </c>
      <c r="AC11" s="240"/>
      <c r="AD11" s="239" t="s">
        <v>307</v>
      </c>
      <c r="AE11" s="241">
        <v>122</v>
      </c>
      <c r="AF11" s="240"/>
      <c r="AG11" s="239" t="s">
        <v>307</v>
      </c>
      <c r="AH11" s="241">
        <v>200</v>
      </c>
      <c r="AI11" s="240"/>
      <c r="AJ11" s="239" t="s">
        <v>307</v>
      </c>
      <c r="AK11" s="241">
        <v>34</v>
      </c>
      <c r="AL11" s="240"/>
      <c r="AM11" s="239" t="s">
        <v>307</v>
      </c>
      <c r="AN11" s="241">
        <v>131</v>
      </c>
      <c r="AO11" s="240"/>
      <c r="AP11" s="239" t="s">
        <v>307</v>
      </c>
      <c r="AQ11" s="241">
        <v>541</v>
      </c>
      <c r="AR11" s="240"/>
      <c r="AS11" s="239" t="s">
        <v>307</v>
      </c>
      <c r="AT11" s="242">
        <v>1464</v>
      </c>
      <c r="AU11" s="240"/>
      <c r="AV11" s="239" t="s">
        <v>307</v>
      </c>
      <c r="AW11" s="241">
        <v>14</v>
      </c>
      <c r="AX11" s="240"/>
      <c r="AY11" s="239" t="s">
        <v>307</v>
      </c>
      <c r="AZ11" s="242">
        <v>2506</v>
      </c>
      <c r="BA11" s="240"/>
    </row>
    <row r="12" spans="1:53" x14ac:dyDescent="0.25">
      <c r="A12" s="11"/>
      <c r="B12" s="171" t="s">
        <v>470</v>
      </c>
      <c r="C12" s="164"/>
      <c r="D12" s="172"/>
      <c r="E12" s="173" t="s">
        <v>308</v>
      </c>
      <c r="F12" s="164"/>
      <c r="G12" s="172"/>
      <c r="H12" s="173" t="s">
        <v>308</v>
      </c>
      <c r="I12" s="164"/>
      <c r="J12" s="172"/>
      <c r="K12" s="173" t="s">
        <v>308</v>
      </c>
      <c r="L12" s="164"/>
      <c r="M12" s="172"/>
      <c r="N12" s="173" t="s">
        <v>308</v>
      </c>
      <c r="O12" s="164"/>
      <c r="P12" s="172"/>
      <c r="Q12" s="173"/>
      <c r="R12" s="164"/>
      <c r="S12" s="172"/>
      <c r="T12" s="173">
        <v>-13</v>
      </c>
      <c r="U12" s="164"/>
      <c r="V12" s="172"/>
      <c r="W12" s="173">
        <v>-4</v>
      </c>
      <c r="X12" s="164"/>
      <c r="Y12" s="172"/>
      <c r="Z12" s="173">
        <v>-17</v>
      </c>
      <c r="AA12" s="164"/>
      <c r="AB12" s="243" t="s">
        <v>470</v>
      </c>
      <c r="AC12" s="238"/>
      <c r="AD12" s="244"/>
      <c r="AE12" s="245" t="s">
        <v>308</v>
      </c>
      <c r="AF12" s="238"/>
      <c r="AG12" s="244"/>
      <c r="AH12" s="245" t="s">
        <v>308</v>
      </c>
      <c r="AI12" s="238"/>
      <c r="AJ12" s="244"/>
      <c r="AK12" s="245" t="s">
        <v>308</v>
      </c>
      <c r="AL12" s="238"/>
      <c r="AM12" s="244"/>
      <c r="AN12" s="245" t="s">
        <v>308</v>
      </c>
      <c r="AO12" s="238"/>
      <c r="AP12" s="244"/>
      <c r="AQ12" s="245">
        <v>-160</v>
      </c>
      <c r="AR12" s="238"/>
      <c r="AS12" s="244"/>
      <c r="AT12" s="246">
        <v>-2054</v>
      </c>
      <c r="AU12" s="238"/>
      <c r="AV12" s="244"/>
      <c r="AW12" s="245">
        <v>-5</v>
      </c>
      <c r="AX12" s="238"/>
      <c r="AY12" s="244"/>
      <c r="AZ12" s="246">
        <v>-2219</v>
      </c>
      <c r="BA12" s="238"/>
    </row>
    <row r="13" spans="1:53" x14ac:dyDescent="0.25">
      <c r="A13" s="11"/>
      <c r="B13" s="174" t="s">
        <v>471</v>
      </c>
      <c r="C13" s="168"/>
      <c r="D13" s="167"/>
      <c r="E13" s="169" t="s">
        <v>308</v>
      </c>
      <c r="F13" s="168"/>
      <c r="G13" s="167"/>
      <c r="H13" s="169">
        <v>3</v>
      </c>
      <c r="I13" s="168"/>
      <c r="J13" s="167"/>
      <c r="K13" s="169" t="s">
        <v>308</v>
      </c>
      <c r="L13" s="168"/>
      <c r="M13" s="167"/>
      <c r="N13" s="169" t="s">
        <v>308</v>
      </c>
      <c r="O13" s="168"/>
      <c r="P13" s="167"/>
      <c r="Q13" s="169" t="s">
        <v>308</v>
      </c>
      <c r="R13" s="168"/>
      <c r="S13" s="167"/>
      <c r="T13" s="169">
        <v>1</v>
      </c>
      <c r="U13" s="168"/>
      <c r="V13" s="167"/>
      <c r="W13" s="169" t="s">
        <v>308</v>
      </c>
      <c r="X13" s="168"/>
      <c r="Y13" s="167"/>
      <c r="Z13" s="169">
        <v>4</v>
      </c>
      <c r="AA13" s="168"/>
      <c r="AB13" s="247" t="s">
        <v>471</v>
      </c>
      <c r="AC13" s="240"/>
      <c r="AD13" s="239"/>
      <c r="AE13" s="241" t="s">
        <v>308</v>
      </c>
      <c r="AF13" s="240"/>
      <c r="AG13" s="239"/>
      <c r="AH13" s="241">
        <v>1</v>
      </c>
      <c r="AI13" s="240"/>
      <c r="AJ13" s="239"/>
      <c r="AK13" s="241" t="s">
        <v>308</v>
      </c>
      <c r="AL13" s="240"/>
      <c r="AM13" s="239"/>
      <c r="AN13" s="241" t="s">
        <v>308</v>
      </c>
      <c r="AO13" s="240"/>
      <c r="AP13" s="239"/>
      <c r="AQ13" s="241">
        <v>4</v>
      </c>
      <c r="AR13" s="240"/>
      <c r="AS13" s="239"/>
      <c r="AT13" s="241">
        <v>55</v>
      </c>
      <c r="AU13" s="240"/>
      <c r="AV13" s="239"/>
      <c r="AW13" s="241" t="s">
        <v>308</v>
      </c>
      <c r="AX13" s="240"/>
      <c r="AY13" s="239"/>
      <c r="AZ13" s="241">
        <v>60</v>
      </c>
      <c r="BA13" s="240"/>
    </row>
    <row r="14" spans="1:53" ht="15.75" thickBot="1" x14ac:dyDescent="0.3">
      <c r="A14" s="11"/>
      <c r="B14" s="171" t="s">
        <v>79</v>
      </c>
      <c r="C14" s="164"/>
      <c r="D14" s="175"/>
      <c r="E14" s="176">
        <v>-10</v>
      </c>
      <c r="F14" s="164"/>
      <c r="G14" s="175"/>
      <c r="H14" s="176">
        <v>3</v>
      </c>
      <c r="I14" s="164"/>
      <c r="J14" s="175"/>
      <c r="K14" s="176" t="s">
        <v>308</v>
      </c>
      <c r="L14" s="164"/>
      <c r="M14" s="175"/>
      <c r="N14" s="176">
        <v>15</v>
      </c>
      <c r="O14" s="164"/>
      <c r="P14" s="175"/>
      <c r="Q14" s="176">
        <v>63</v>
      </c>
      <c r="R14" s="164"/>
      <c r="S14" s="175"/>
      <c r="T14" s="176">
        <v>173</v>
      </c>
      <c r="U14" s="164"/>
      <c r="V14" s="175"/>
      <c r="W14" s="176">
        <v>6</v>
      </c>
      <c r="X14" s="164"/>
      <c r="Y14" s="175"/>
      <c r="Z14" s="176">
        <v>250</v>
      </c>
      <c r="AA14" s="164"/>
      <c r="AB14" s="243" t="s">
        <v>79</v>
      </c>
      <c r="AC14" s="238"/>
      <c r="AD14" s="248"/>
      <c r="AE14" s="249">
        <v>52</v>
      </c>
      <c r="AF14" s="238"/>
      <c r="AG14" s="248"/>
      <c r="AH14" s="249">
        <v>71</v>
      </c>
      <c r="AI14" s="238"/>
      <c r="AJ14" s="248"/>
      <c r="AK14" s="249">
        <v>21</v>
      </c>
      <c r="AL14" s="238"/>
      <c r="AM14" s="248"/>
      <c r="AN14" s="249">
        <v>29</v>
      </c>
      <c r="AO14" s="238"/>
      <c r="AP14" s="248"/>
      <c r="AQ14" s="249">
        <v>177</v>
      </c>
      <c r="AR14" s="238"/>
      <c r="AS14" s="248"/>
      <c r="AT14" s="250">
        <v>2901</v>
      </c>
      <c r="AU14" s="238"/>
      <c r="AV14" s="248"/>
      <c r="AW14" s="249">
        <v>4</v>
      </c>
      <c r="AX14" s="238"/>
      <c r="AY14" s="248"/>
      <c r="AZ14" s="250">
        <v>3255</v>
      </c>
      <c r="BA14" s="238"/>
    </row>
    <row r="15" spans="1:53" ht="15.75" thickBot="1" x14ac:dyDescent="0.3">
      <c r="A15" s="11"/>
      <c r="B15" s="174" t="s">
        <v>472</v>
      </c>
      <c r="C15" s="168"/>
      <c r="D15" s="177" t="s">
        <v>307</v>
      </c>
      <c r="E15" s="178">
        <v>164</v>
      </c>
      <c r="F15" s="168"/>
      <c r="G15" s="177" t="s">
        <v>307</v>
      </c>
      <c r="H15" s="178">
        <v>278</v>
      </c>
      <c r="I15" s="168"/>
      <c r="J15" s="177" t="s">
        <v>307</v>
      </c>
      <c r="K15" s="178">
        <v>55</v>
      </c>
      <c r="L15" s="168"/>
      <c r="M15" s="177" t="s">
        <v>307</v>
      </c>
      <c r="N15" s="178">
        <v>175</v>
      </c>
      <c r="O15" s="168"/>
      <c r="P15" s="177" t="s">
        <v>307</v>
      </c>
      <c r="Q15" s="178">
        <v>625</v>
      </c>
      <c r="R15" s="168"/>
      <c r="S15" s="177" t="s">
        <v>307</v>
      </c>
      <c r="T15" s="179">
        <v>2527</v>
      </c>
      <c r="U15" s="168"/>
      <c r="V15" s="177" t="s">
        <v>307</v>
      </c>
      <c r="W15" s="178">
        <v>15</v>
      </c>
      <c r="X15" s="168"/>
      <c r="Y15" s="177" t="s">
        <v>307</v>
      </c>
      <c r="Z15" s="179">
        <v>3839</v>
      </c>
      <c r="AA15" s="168"/>
      <c r="AB15" s="239" t="s">
        <v>472</v>
      </c>
      <c r="AC15" s="240"/>
      <c r="AD15" s="251" t="s">
        <v>307</v>
      </c>
      <c r="AE15" s="252">
        <v>174</v>
      </c>
      <c r="AF15" s="240"/>
      <c r="AG15" s="251" t="s">
        <v>307</v>
      </c>
      <c r="AH15" s="252">
        <v>272</v>
      </c>
      <c r="AI15" s="240"/>
      <c r="AJ15" s="251" t="s">
        <v>307</v>
      </c>
      <c r="AK15" s="252">
        <v>55</v>
      </c>
      <c r="AL15" s="240"/>
      <c r="AM15" s="251" t="s">
        <v>307</v>
      </c>
      <c r="AN15" s="252">
        <v>160</v>
      </c>
      <c r="AO15" s="240"/>
      <c r="AP15" s="251" t="s">
        <v>307</v>
      </c>
      <c r="AQ15" s="252">
        <v>562</v>
      </c>
      <c r="AR15" s="240"/>
      <c r="AS15" s="251" t="s">
        <v>307</v>
      </c>
      <c r="AT15" s="253">
        <v>2366</v>
      </c>
      <c r="AU15" s="240"/>
      <c r="AV15" s="251" t="s">
        <v>307</v>
      </c>
      <c r="AW15" s="252">
        <v>13</v>
      </c>
      <c r="AX15" s="240"/>
      <c r="AY15" s="251" t="s">
        <v>307</v>
      </c>
      <c r="AZ15" s="253">
        <v>3602</v>
      </c>
      <c r="BA15" s="240"/>
    </row>
    <row r="16" spans="1:53" ht="15.75" thickTop="1" x14ac:dyDescent="0.25">
      <c r="A16" s="11"/>
      <c r="B16" s="180" t="s">
        <v>473</v>
      </c>
      <c r="C16" s="164"/>
      <c r="D16" s="181"/>
      <c r="E16" s="182"/>
      <c r="F16" s="164"/>
      <c r="G16" s="181"/>
      <c r="H16" s="182"/>
      <c r="I16" s="164"/>
      <c r="J16" s="181"/>
      <c r="K16" s="182"/>
      <c r="L16" s="164"/>
      <c r="M16" s="181"/>
      <c r="N16" s="182"/>
      <c r="O16" s="164"/>
      <c r="P16" s="181"/>
      <c r="Q16" s="182"/>
      <c r="R16" s="164"/>
      <c r="S16" s="181"/>
      <c r="T16" s="182"/>
      <c r="U16" s="164"/>
      <c r="V16" s="181"/>
      <c r="W16" s="182"/>
      <c r="X16" s="164"/>
      <c r="Y16" s="181"/>
      <c r="Z16" s="182"/>
      <c r="AA16" s="164"/>
      <c r="AB16" s="244"/>
      <c r="AC16" s="238"/>
      <c r="AD16" s="254"/>
      <c r="AE16" s="255"/>
      <c r="AF16" s="238"/>
      <c r="AG16" s="254"/>
      <c r="AH16" s="255"/>
      <c r="AI16" s="238"/>
      <c r="AJ16" s="254"/>
      <c r="AK16" s="255"/>
      <c r="AL16" s="238"/>
      <c r="AM16" s="254"/>
      <c r="AN16" s="255"/>
      <c r="AO16" s="238"/>
      <c r="AP16" s="254"/>
      <c r="AQ16" s="255"/>
      <c r="AR16" s="238"/>
      <c r="AS16" s="254"/>
      <c r="AT16" s="255"/>
      <c r="AU16" s="238"/>
      <c r="AV16" s="254"/>
      <c r="AW16" s="255"/>
      <c r="AX16" s="238"/>
      <c r="AY16" s="254"/>
      <c r="AZ16" s="255"/>
      <c r="BA16" s="238"/>
    </row>
    <row r="17" spans="1:53" x14ac:dyDescent="0.25">
      <c r="A17" s="11"/>
      <c r="B17" s="183" t="s">
        <v>474</v>
      </c>
      <c r="C17" s="168"/>
      <c r="D17" s="167"/>
      <c r="E17" s="169"/>
      <c r="F17" s="168"/>
      <c r="G17" s="167"/>
      <c r="H17" s="169"/>
      <c r="I17" s="168"/>
      <c r="J17" s="167"/>
      <c r="K17" s="169"/>
      <c r="L17" s="168"/>
      <c r="M17" s="167"/>
      <c r="N17" s="169"/>
      <c r="O17" s="168"/>
      <c r="P17" s="167"/>
      <c r="Q17" s="169"/>
      <c r="R17" s="168"/>
      <c r="S17" s="167"/>
      <c r="T17" s="169"/>
      <c r="U17" s="168"/>
      <c r="V17" s="167"/>
      <c r="W17" s="169"/>
      <c r="X17" s="168"/>
      <c r="Y17" s="167"/>
      <c r="Z17" s="169"/>
      <c r="AA17" s="168"/>
      <c r="AB17" s="256" t="s">
        <v>473</v>
      </c>
      <c r="AC17" s="240"/>
      <c r="AD17" s="239"/>
      <c r="AE17" s="241"/>
      <c r="AF17" s="240"/>
      <c r="AG17" s="239"/>
      <c r="AH17" s="241"/>
      <c r="AI17" s="240"/>
      <c r="AJ17" s="239"/>
      <c r="AK17" s="241"/>
      <c r="AL17" s="240"/>
      <c r="AM17" s="239"/>
      <c r="AN17" s="241"/>
      <c r="AO17" s="240"/>
      <c r="AP17" s="239"/>
      <c r="AQ17" s="241"/>
      <c r="AR17" s="240"/>
      <c r="AS17" s="239"/>
      <c r="AT17" s="241"/>
      <c r="AU17" s="240"/>
      <c r="AV17" s="239"/>
      <c r="AW17" s="241"/>
      <c r="AX17" s="240"/>
      <c r="AY17" s="239"/>
      <c r="AZ17" s="241"/>
      <c r="BA17" s="240"/>
    </row>
    <row r="18" spans="1:53" ht="15.75" thickBot="1" x14ac:dyDescent="0.3">
      <c r="A18" s="11"/>
      <c r="B18" s="171" t="s">
        <v>475</v>
      </c>
      <c r="C18" s="164"/>
      <c r="D18" s="184"/>
      <c r="E18" s="185">
        <v>60</v>
      </c>
      <c r="F18" s="164"/>
      <c r="G18" s="184"/>
      <c r="H18" s="185" t="s">
        <v>308</v>
      </c>
      <c r="I18" s="164"/>
      <c r="J18" s="184"/>
      <c r="K18" s="185" t="s">
        <v>308</v>
      </c>
      <c r="L18" s="164"/>
      <c r="M18" s="184"/>
      <c r="N18" s="185" t="s">
        <v>308</v>
      </c>
      <c r="O18" s="164"/>
      <c r="P18" s="184"/>
      <c r="Q18" s="185" t="s">
        <v>308</v>
      </c>
      <c r="R18" s="164"/>
      <c r="S18" s="184"/>
      <c r="T18" s="185">
        <v>483</v>
      </c>
      <c r="U18" s="164"/>
      <c r="V18" s="184"/>
      <c r="W18" s="185" t="s">
        <v>308</v>
      </c>
      <c r="X18" s="164"/>
      <c r="Y18" s="184"/>
      <c r="Z18" s="185">
        <v>543</v>
      </c>
      <c r="AA18" s="164"/>
      <c r="AB18" s="257" t="s">
        <v>474</v>
      </c>
      <c r="AC18" s="238"/>
      <c r="AD18" s="244"/>
      <c r="AE18" s="245"/>
      <c r="AF18" s="238"/>
      <c r="AG18" s="244"/>
      <c r="AH18" s="245"/>
      <c r="AI18" s="238"/>
      <c r="AJ18" s="244"/>
      <c r="AK18" s="245"/>
      <c r="AL18" s="238"/>
      <c r="AM18" s="244"/>
      <c r="AN18" s="245"/>
      <c r="AO18" s="238"/>
      <c r="AP18" s="244"/>
      <c r="AQ18" s="245"/>
      <c r="AR18" s="238"/>
      <c r="AS18" s="244"/>
      <c r="AT18" s="245"/>
      <c r="AU18" s="238"/>
      <c r="AV18" s="244"/>
      <c r="AW18" s="245"/>
      <c r="AX18" s="238"/>
      <c r="AY18" s="244"/>
      <c r="AZ18" s="245"/>
      <c r="BA18" s="238"/>
    </row>
    <row r="19" spans="1:53" ht="16.5" thickTop="1" thickBot="1" x14ac:dyDescent="0.3">
      <c r="A19" s="11"/>
      <c r="B19" s="174" t="s">
        <v>476</v>
      </c>
      <c r="C19" s="168"/>
      <c r="D19" s="186"/>
      <c r="E19" s="187">
        <v>100</v>
      </c>
      <c r="F19" s="168"/>
      <c r="G19" s="186"/>
      <c r="H19" s="187">
        <v>278</v>
      </c>
      <c r="I19" s="168"/>
      <c r="J19" s="186"/>
      <c r="K19" s="187">
        <v>25</v>
      </c>
      <c r="L19" s="168"/>
      <c r="M19" s="186"/>
      <c r="N19" s="187">
        <v>156</v>
      </c>
      <c r="O19" s="168"/>
      <c r="P19" s="186"/>
      <c r="Q19" s="187">
        <v>565</v>
      </c>
      <c r="R19" s="168"/>
      <c r="S19" s="186"/>
      <c r="T19" s="188">
        <v>1905</v>
      </c>
      <c r="U19" s="168"/>
      <c r="V19" s="186"/>
      <c r="W19" s="187">
        <v>15</v>
      </c>
      <c r="X19" s="168"/>
      <c r="Y19" s="186"/>
      <c r="Z19" s="188">
        <v>3044</v>
      </c>
      <c r="AA19" s="168"/>
      <c r="AB19" s="247" t="s">
        <v>475</v>
      </c>
      <c r="AC19" s="240"/>
      <c r="AD19" s="258"/>
      <c r="AE19" s="259">
        <v>60</v>
      </c>
      <c r="AF19" s="240"/>
      <c r="AG19" s="258"/>
      <c r="AH19" s="259" t="s">
        <v>308</v>
      </c>
      <c r="AI19" s="240"/>
      <c r="AJ19" s="258"/>
      <c r="AK19" s="259" t="s">
        <v>308</v>
      </c>
      <c r="AL19" s="240"/>
      <c r="AM19" s="258"/>
      <c r="AN19" s="259" t="s">
        <v>308</v>
      </c>
      <c r="AO19" s="240"/>
      <c r="AP19" s="258"/>
      <c r="AQ19" s="259" t="s">
        <v>308</v>
      </c>
      <c r="AR19" s="240"/>
      <c r="AS19" s="258"/>
      <c r="AT19" s="259">
        <v>483</v>
      </c>
      <c r="AU19" s="240"/>
      <c r="AV19" s="258"/>
      <c r="AW19" s="259" t="s">
        <v>308</v>
      </c>
      <c r="AX19" s="240"/>
      <c r="AY19" s="258"/>
      <c r="AZ19" s="259">
        <v>543</v>
      </c>
      <c r="BA19" s="240"/>
    </row>
    <row r="20" spans="1:53" ht="16.5" thickTop="1" thickBot="1" x14ac:dyDescent="0.3">
      <c r="A20" s="11"/>
      <c r="B20" s="189" t="s">
        <v>477</v>
      </c>
      <c r="C20" s="164"/>
      <c r="D20" s="181"/>
      <c r="E20" s="182"/>
      <c r="F20" s="164"/>
      <c r="G20" s="181"/>
      <c r="H20" s="182"/>
      <c r="I20" s="164"/>
      <c r="J20" s="181"/>
      <c r="K20" s="182"/>
      <c r="L20" s="164"/>
      <c r="M20" s="181"/>
      <c r="N20" s="182"/>
      <c r="O20" s="164"/>
      <c r="P20" s="181"/>
      <c r="Q20" s="182"/>
      <c r="R20" s="164"/>
      <c r="S20" s="181"/>
      <c r="T20" s="182"/>
      <c r="U20" s="164"/>
      <c r="V20" s="181"/>
      <c r="W20" s="182"/>
      <c r="X20" s="164"/>
      <c r="Y20" s="181"/>
      <c r="Z20" s="182"/>
      <c r="AA20" s="164"/>
      <c r="AB20" s="243" t="s">
        <v>476</v>
      </c>
      <c r="AC20" s="238"/>
      <c r="AD20" s="260"/>
      <c r="AE20" s="261">
        <v>108</v>
      </c>
      <c r="AF20" s="238"/>
      <c r="AG20" s="260"/>
      <c r="AH20" s="261">
        <v>271</v>
      </c>
      <c r="AI20" s="238"/>
      <c r="AJ20" s="260"/>
      <c r="AK20" s="261">
        <v>25</v>
      </c>
      <c r="AL20" s="238"/>
      <c r="AM20" s="260"/>
      <c r="AN20" s="261">
        <v>142</v>
      </c>
      <c r="AO20" s="238"/>
      <c r="AP20" s="260"/>
      <c r="AQ20" s="261">
        <v>502</v>
      </c>
      <c r="AR20" s="238"/>
      <c r="AS20" s="260"/>
      <c r="AT20" s="262">
        <v>1745</v>
      </c>
      <c r="AU20" s="238"/>
      <c r="AV20" s="260"/>
      <c r="AW20" s="261">
        <v>13</v>
      </c>
      <c r="AX20" s="238"/>
      <c r="AY20" s="260"/>
      <c r="AZ20" s="262">
        <v>2806</v>
      </c>
      <c r="BA20" s="238"/>
    </row>
    <row r="21" spans="1:53" ht="16.5" thickTop="1" thickBot="1" x14ac:dyDescent="0.3">
      <c r="A21" s="11"/>
      <c r="B21" s="174" t="s">
        <v>475</v>
      </c>
      <c r="C21" s="168"/>
      <c r="D21" s="190"/>
      <c r="E21" s="191" t="s">
        <v>308</v>
      </c>
      <c r="F21" s="168"/>
      <c r="G21" s="190"/>
      <c r="H21" s="191" t="s">
        <v>308</v>
      </c>
      <c r="I21" s="168"/>
      <c r="J21" s="190"/>
      <c r="K21" s="191">
        <v>30</v>
      </c>
      <c r="L21" s="168"/>
      <c r="M21" s="190"/>
      <c r="N21" s="191" t="s">
        <v>308</v>
      </c>
      <c r="O21" s="168"/>
      <c r="P21" s="190"/>
      <c r="Q21" s="191" t="s">
        <v>308</v>
      </c>
      <c r="R21" s="168"/>
      <c r="S21" s="190"/>
      <c r="T21" s="191">
        <v>55</v>
      </c>
      <c r="U21" s="168"/>
      <c r="V21" s="190"/>
      <c r="W21" s="191" t="s">
        <v>308</v>
      </c>
      <c r="X21" s="168"/>
      <c r="Y21" s="190"/>
      <c r="Z21" s="191">
        <v>85</v>
      </c>
      <c r="AA21" s="168"/>
      <c r="AB21" s="263" t="s">
        <v>477</v>
      </c>
      <c r="AC21" s="240"/>
      <c r="AD21" s="264"/>
      <c r="AE21" s="265"/>
      <c r="AF21" s="240"/>
      <c r="AG21" s="264"/>
      <c r="AH21" s="265"/>
      <c r="AI21" s="240"/>
      <c r="AJ21" s="264"/>
      <c r="AK21" s="265"/>
      <c r="AL21" s="240"/>
      <c r="AM21" s="264"/>
      <c r="AN21" s="265"/>
      <c r="AO21" s="240"/>
      <c r="AP21" s="264"/>
      <c r="AQ21" s="265"/>
      <c r="AR21" s="240"/>
      <c r="AS21" s="264"/>
      <c r="AT21" s="265"/>
      <c r="AU21" s="240"/>
      <c r="AV21" s="264"/>
      <c r="AW21" s="265"/>
      <c r="AX21" s="240"/>
      <c r="AY21" s="264"/>
      <c r="AZ21" s="265"/>
      <c r="BA21" s="240"/>
    </row>
    <row r="22" spans="1:53" ht="16.5" thickTop="1" thickBot="1" x14ac:dyDescent="0.3">
      <c r="A22" s="11"/>
      <c r="B22" s="171" t="s">
        <v>476</v>
      </c>
      <c r="C22" s="164"/>
      <c r="D22" s="192"/>
      <c r="E22" s="193">
        <v>4</v>
      </c>
      <c r="F22" s="164"/>
      <c r="G22" s="192"/>
      <c r="H22" s="193" t="s">
        <v>308</v>
      </c>
      <c r="I22" s="164"/>
      <c r="J22" s="192"/>
      <c r="K22" s="193" t="s">
        <v>308</v>
      </c>
      <c r="L22" s="164"/>
      <c r="M22" s="192"/>
      <c r="N22" s="193">
        <v>19</v>
      </c>
      <c r="O22" s="164"/>
      <c r="P22" s="192"/>
      <c r="Q22" s="193">
        <v>60</v>
      </c>
      <c r="R22" s="164"/>
      <c r="S22" s="192"/>
      <c r="T22" s="193">
        <v>84</v>
      </c>
      <c r="U22" s="164"/>
      <c r="V22" s="192"/>
      <c r="W22" s="193" t="s">
        <v>308</v>
      </c>
      <c r="X22" s="164"/>
      <c r="Y22" s="192"/>
      <c r="Z22" s="193">
        <v>167</v>
      </c>
      <c r="AA22" s="164"/>
      <c r="AB22" s="243" t="s">
        <v>475</v>
      </c>
      <c r="AC22" s="238"/>
      <c r="AD22" s="266"/>
      <c r="AE22" s="267" t="s">
        <v>308</v>
      </c>
      <c r="AF22" s="238"/>
      <c r="AG22" s="266"/>
      <c r="AH22" s="267" t="s">
        <v>308</v>
      </c>
      <c r="AI22" s="238"/>
      <c r="AJ22" s="266"/>
      <c r="AK22" s="267">
        <v>30</v>
      </c>
      <c r="AL22" s="238"/>
      <c r="AM22" s="266"/>
      <c r="AN22" s="267" t="s">
        <v>308</v>
      </c>
      <c r="AO22" s="238"/>
      <c r="AP22" s="266"/>
      <c r="AQ22" s="267" t="s">
        <v>308</v>
      </c>
      <c r="AR22" s="238"/>
      <c r="AS22" s="266"/>
      <c r="AT22" s="267">
        <v>55</v>
      </c>
      <c r="AU22" s="238"/>
      <c r="AV22" s="266"/>
      <c r="AW22" s="267" t="s">
        <v>308</v>
      </c>
      <c r="AX22" s="238"/>
      <c r="AY22" s="266"/>
      <c r="AZ22" s="267">
        <v>85</v>
      </c>
      <c r="BA22" s="238"/>
    </row>
    <row r="23" spans="1:53" ht="16.5" thickTop="1" thickBot="1" x14ac:dyDescent="0.3">
      <c r="A23" s="11"/>
      <c r="B23" s="194" t="s">
        <v>478</v>
      </c>
      <c r="C23" s="168"/>
      <c r="D23" s="195"/>
      <c r="E23" s="196"/>
      <c r="F23" s="168"/>
      <c r="G23" s="195"/>
      <c r="H23" s="196"/>
      <c r="I23" s="168"/>
      <c r="J23" s="195"/>
      <c r="K23" s="196"/>
      <c r="L23" s="168"/>
      <c r="M23" s="195"/>
      <c r="N23" s="196"/>
      <c r="O23" s="168"/>
      <c r="P23" s="195"/>
      <c r="Q23" s="196"/>
      <c r="R23" s="168"/>
      <c r="S23" s="195"/>
      <c r="T23" s="196"/>
      <c r="U23" s="168"/>
      <c r="V23" s="195"/>
      <c r="W23" s="196"/>
      <c r="X23" s="168"/>
      <c r="Y23" s="195"/>
      <c r="Z23" s="196"/>
      <c r="AA23" s="168"/>
      <c r="AB23" s="247" t="s">
        <v>476</v>
      </c>
      <c r="AC23" s="240"/>
      <c r="AD23" s="268"/>
      <c r="AE23" s="269">
        <v>6</v>
      </c>
      <c r="AF23" s="240"/>
      <c r="AG23" s="268"/>
      <c r="AH23" s="269">
        <v>1</v>
      </c>
      <c r="AI23" s="240"/>
      <c r="AJ23" s="268"/>
      <c r="AK23" s="269" t="s">
        <v>308</v>
      </c>
      <c r="AL23" s="240"/>
      <c r="AM23" s="268"/>
      <c r="AN23" s="269">
        <v>18</v>
      </c>
      <c r="AO23" s="240"/>
      <c r="AP23" s="268"/>
      <c r="AQ23" s="269">
        <v>60</v>
      </c>
      <c r="AR23" s="240"/>
      <c r="AS23" s="268"/>
      <c r="AT23" s="269">
        <v>83</v>
      </c>
      <c r="AU23" s="240"/>
      <c r="AV23" s="268"/>
      <c r="AW23" s="269" t="s">
        <v>308</v>
      </c>
      <c r="AX23" s="240"/>
      <c r="AY23" s="268"/>
      <c r="AZ23" s="269">
        <v>168</v>
      </c>
      <c r="BA23" s="240"/>
    </row>
    <row r="24" spans="1:53" ht="15.75" thickTop="1" x14ac:dyDescent="0.25">
      <c r="A24" s="11"/>
      <c r="B24" s="189" t="s">
        <v>474</v>
      </c>
      <c r="C24" s="164"/>
      <c r="D24" s="172"/>
      <c r="E24" s="173"/>
      <c r="F24" s="164"/>
      <c r="G24" s="172"/>
      <c r="H24" s="173"/>
      <c r="I24" s="164"/>
      <c r="J24" s="172"/>
      <c r="K24" s="173"/>
      <c r="L24" s="164"/>
      <c r="M24" s="172"/>
      <c r="N24" s="173"/>
      <c r="O24" s="164"/>
      <c r="P24" s="172"/>
      <c r="Q24" s="173"/>
      <c r="R24" s="164"/>
      <c r="S24" s="172"/>
      <c r="T24" s="173"/>
      <c r="U24" s="164"/>
      <c r="V24" s="172"/>
      <c r="W24" s="173"/>
      <c r="X24" s="164"/>
      <c r="Y24" s="172"/>
      <c r="Z24" s="173"/>
      <c r="AA24" s="164"/>
      <c r="AB24" s="243"/>
      <c r="AC24" s="238"/>
      <c r="AD24" s="254"/>
      <c r="AE24" s="255"/>
      <c r="AF24" s="238"/>
      <c r="AG24" s="254"/>
      <c r="AH24" s="255"/>
      <c r="AI24" s="238"/>
      <c r="AJ24" s="254"/>
      <c r="AK24" s="255"/>
      <c r="AL24" s="238"/>
      <c r="AM24" s="254"/>
      <c r="AN24" s="255"/>
      <c r="AO24" s="238"/>
      <c r="AP24" s="254"/>
      <c r="AQ24" s="255"/>
      <c r="AR24" s="238"/>
      <c r="AS24" s="254"/>
      <c r="AT24" s="255"/>
      <c r="AU24" s="238"/>
      <c r="AV24" s="254"/>
      <c r="AW24" s="255"/>
      <c r="AX24" s="238"/>
      <c r="AY24" s="254"/>
      <c r="AZ24" s="255"/>
      <c r="BA24" s="238"/>
    </row>
    <row r="25" spans="1:53" ht="15.75" thickBot="1" x14ac:dyDescent="0.3">
      <c r="A25" s="11"/>
      <c r="B25" s="174" t="s">
        <v>472</v>
      </c>
      <c r="C25" s="168"/>
      <c r="D25" s="190"/>
      <c r="E25" s="197">
        <v>51983</v>
      </c>
      <c r="F25" s="168"/>
      <c r="G25" s="190"/>
      <c r="H25" s="197">
        <v>66473</v>
      </c>
      <c r="I25" s="168"/>
      <c r="J25" s="190"/>
      <c r="K25" s="197">
        <v>12255</v>
      </c>
      <c r="L25" s="168"/>
      <c r="M25" s="190"/>
      <c r="N25" s="197">
        <v>81636</v>
      </c>
      <c r="O25" s="168"/>
      <c r="P25" s="190"/>
      <c r="Q25" s="197">
        <v>115798</v>
      </c>
      <c r="R25" s="168"/>
      <c r="S25" s="190"/>
      <c r="T25" s="197">
        <v>118938</v>
      </c>
      <c r="U25" s="168"/>
      <c r="V25" s="190"/>
      <c r="W25" s="197">
        <v>1139</v>
      </c>
      <c r="X25" s="168"/>
      <c r="Y25" s="190"/>
      <c r="Z25" s="197">
        <v>448222</v>
      </c>
      <c r="AA25" s="168"/>
      <c r="AB25" s="256" t="s">
        <v>478</v>
      </c>
      <c r="AC25" s="240"/>
      <c r="AD25" s="239"/>
      <c r="AE25" s="241"/>
      <c r="AF25" s="240"/>
      <c r="AG25" s="239"/>
      <c r="AH25" s="241"/>
      <c r="AI25" s="240"/>
      <c r="AJ25" s="239"/>
      <c r="AK25" s="241"/>
      <c r="AL25" s="240"/>
      <c r="AM25" s="239"/>
      <c r="AN25" s="241"/>
      <c r="AO25" s="240"/>
      <c r="AP25" s="239"/>
      <c r="AQ25" s="241"/>
      <c r="AR25" s="240"/>
      <c r="AS25" s="239"/>
      <c r="AT25" s="241"/>
      <c r="AU25" s="240"/>
      <c r="AV25" s="239"/>
      <c r="AW25" s="241"/>
      <c r="AX25" s="240"/>
      <c r="AY25" s="239"/>
      <c r="AZ25" s="241"/>
      <c r="BA25" s="240"/>
    </row>
    <row r="26" spans="1:53" ht="16.5" thickTop="1" thickBot="1" x14ac:dyDescent="0.3">
      <c r="A26" s="11"/>
      <c r="B26" s="171" t="s">
        <v>475</v>
      </c>
      <c r="C26" s="164"/>
      <c r="D26" s="192"/>
      <c r="E26" s="198">
        <v>1144</v>
      </c>
      <c r="F26" s="164"/>
      <c r="G26" s="192"/>
      <c r="H26" s="193">
        <v>301</v>
      </c>
      <c r="I26" s="164"/>
      <c r="J26" s="192"/>
      <c r="K26" s="193" t="s">
        <v>308</v>
      </c>
      <c r="L26" s="164"/>
      <c r="M26" s="192"/>
      <c r="N26" s="193" t="s">
        <v>308</v>
      </c>
      <c r="O26" s="164"/>
      <c r="P26" s="192"/>
      <c r="Q26" s="198">
        <v>2694</v>
      </c>
      <c r="R26" s="164"/>
      <c r="S26" s="192"/>
      <c r="T26" s="198">
        <v>2062</v>
      </c>
      <c r="U26" s="164"/>
      <c r="V26" s="192"/>
      <c r="W26" s="193" t="s">
        <v>308</v>
      </c>
      <c r="X26" s="164"/>
      <c r="Y26" s="192"/>
      <c r="Z26" s="198">
        <v>6201</v>
      </c>
      <c r="AA26" s="164"/>
      <c r="AB26" s="257" t="s">
        <v>474</v>
      </c>
      <c r="AC26" s="238"/>
      <c r="AD26" s="244"/>
      <c r="AE26" s="245"/>
      <c r="AF26" s="238"/>
      <c r="AG26" s="244"/>
      <c r="AH26" s="245"/>
      <c r="AI26" s="238"/>
      <c r="AJ26" s="244"/>
      <c r="AK26" s="245"/>
      <c r="AL26" s="238"/>
      <c r="AM26" s="244"/>
      <c r="AN26" s="245"/>
      <c r="AO26" s="238"/>
      <c r="AP26" s="244"/>
      <c r="AQ26" s="245"/>
      <c r="AR26" s="238"/>
      <c r="AS26" s="244"/>
      <c r="AT26" s="245"/>
      <c r="AU26" s="238"/>
      <c r="AV26" s="244"/>
      <c r="AW26" s="245"/>
      <c r="AX26" s="238"/>
      <c r="AY26" s="244"/>
      <c r="AZ26" s="245"/>
      <c r="BA26" s="238"/>
    </row>
    <row r="27" spans="1:53" ht="16.5" thickTop="1" thickBot="1" x14ac:dyDescent="0.3">
      <c r="A27" s="11"/>
      <c r="B27" s="174" t="s">
        <v>476</v>
      </c>
      <c r="C27" s="168"/>
      <c r="D27" s="186"/>
      <c r="E27" s="188">
        <v>50839</v>
      </c>
      <c r="F27" s="168"/>
      <c r="G27" s="186"/>
      <c r="H27" s="188">
        <v>66172</v>
      </c>
      <c r="I27" s="168"/>
      <c r="J27" s="186"/>
      <c r="K27" s="188">
        <v>12255</v>
      </c>
      <c r="L27" s="168"/>
      <c r="M27" s="186"/>
      <c r="N27" s="188">
        <v>81636</v>
      </c>
      <c r="O27" s="168"/>
      <c r="P27" s="186"/>
      <c r="Q27" s="188">
        <v>113104</v>
      </c>
      <c r="R27" s="168"/>
      <c r="S27" s="186"/>
      <c r="T27" s="188">
        <v>116876</v>
      </c>
      <c r="U27" s="168"/>
      <c r="V27" s="186"/>
      <c r="W27" s="188">
        <v>1139</v>
      </c>
      <c r="X27" s="168"/>
      <c r="Y27" s="186"/>
      <c r="Z27" s="188">
        <v>442021</v>
      </c>
      <c r="AA27" s="168"/>
      <c r="AB27" s="247" t="s">
        <v>472</v>
      </c>
      <c r="AC27" s="240"/>
      <c r="AD27" s="258"/>
      <c r="AE27" s="270">
        <v>56490</v>
      </c>
      <c r="AF27" s="240"/>
      <c r="AG27" s="258"/>
      <c r="AH27" s="270">
        <v>58904</v>
      </c>
      <c r="AI27" s="240"/>
      <c r="AJ27" s="258"/>
      <c r="AK27" s="270">
        <v>11006</v>
      </c>
      <c r="AL27" s="240"/>
      <c r="AM27" s="258"/>
      <c r="AN27" s="270">
        <v>85824</v>
      </c>
      <c r="AO27" s="240"/>
      <c r="AP27" s="258"/>
      <c r="AQ27" s="270">
        <v>100589</v>
      </c>
      <c r="AR27" s="240"/>
      <c r="AS27" s="258"/>
      <c r="AT27" s="270">
        <v>113176</v>
      </c>
      <c r="AU27" s="240"/>
      <c r="AV27" s="258"/>
      <c r="AW27" s="270">
        <v>1485</v>
      </c>
      <c r="AX27" s="240"/>
      <c r="AY27" s="258"/>
      <c r="AZ27" s="270">
        <v>427474</v>
      </c>
      <c r="BA27" s="240"/>
    </row>
    <row r="28" spans="1:53" ht="16.5" thickTop="1" thickBot="1" x14ac:dyDescent="0.3">
      <c r="A28" s="11"/>
      <c r="B28" s="189" t="s">
        <v>477</v>
      </c>
      <c r="C28" s="164"/>
      <c r="D28" s="181"/>
      <c r="E28" s="182"/>
      <c r="F28" s="164"/>
      <c r="G28" s="181"/>
      <c r="H28" s="182"/>
      <c r="I28" s="164"/>
      <c r="J28" s="181"/>
      <c r="K28" s="182"/>
      <c r="L28" s="164"/>
      <c r="M28" s="181"/>
      <c r="N28" s="182"/>
      <c r="O28" s="164"/>
      <c r="P28" s="181"/>
      <c r="Q28" s="182"/>
      <c r="R28" s="164"/>
      <c r="S28" s="181"/>
      <c r="T28" s="182"/>
      <c r="U28" s="164"/>
      <c r="V28" s="181"/>
      <c r="W28" s="182"/>
      <c r="X28" s="164"/>
      <c r="Y28" s="181"/>
      <c r="Z28" s="182"/>
      <c r="AA28" s="164"/>
      <c r="AB28" s="243" t="s">
        <v>475</v>
      </c>
      <c r="AC28" s="238"/>
      <c r="AD28" s="260"/>
      <c r="AE28" s="262">
        <v>1144</v>
      </c>
      <c r="AF28" s="238"/>
      <c r="AG28" s="260"/>
      <c r="AH28" s="261">
        <v>308</v>
      </c>
      <c r="AI28" s="238"/>
      <c r="AJ28" s="260"/>
      <c r="AK28" s="261" t="s">
        <v>308</v>
      </c>
      <c r="AL28" s="238"/>
      <c r="AM28" s="260"/>
      <c r="AN28" s="261" t="s">
        <v>308</v>
      </c>
      <c r="AO28" s="238"/>
      <c r="AP28" s="260"/>
      <c r="AQ28" s="262">
        <v>2700</v>
      </c>
      <c r="AR28" s="238"/>
      <c r="AS28" s="260"/>
      <c r="AT28" s="262">
        <v>2073</v>
      </c>
      <c r="AU28" s="238"/>
      <c r="AV28" s="260"/>
      <c r="AW28" s="261" t="s">
        <v>308</v>
      </c>
      <c r="AX28" s="238"/>
      <c r="AY28" s="260"/>
      <c r="AZ28" s="262">
        <v>6225</v>
      </c>
      <c r="BA28" s="238"/>
    </row>
    <row r="29" spans="1:53" ht="16.5" thickTop="1" thickBot="1" x14ac:dyDescent="0.3">
      <c r="A29" s="11"/>
      <c r="B29" s="174" t="s">
        <v>472</v>
      </c>
      <c r="C29" s="168"/>
      <c r="D29" s="190"/>
      <c r="E29" s="197">
        <v>6921</v>
      </c>
      <c r="F29" s="168"/>
      <c r="G29" s="190"/>
      <c r="H29" s="197">
        <v>28866</v>
      </c>
      <c r="I29" s="168"/>
      <c r="J29" s="190"/>
      <c r="K29" s="197">
        <v>8243</v>
      </c>
      <c r="L29" s="168"/>
      <c r="M29" s="190"/>
      <c r="N29" s="197">
        <v>25946</v>
      </c>
      <c r="O29" s="168"/>
      <c r="P29" s="190"/>
      <c r="Q29" s="197">
        <v>23032</v>
      </c>
      <c r="R29" s="168"/>
      <c r="S29" s="190"/>
      <c r="T29" s="197">
        <v>26011</v>
      </c>
      <c r="U29" s="168"/>
      <c r="V29" s="190"/>
      <c r="W29" s="197">
        <v>3196</v>
      </c>
      <c r="X29" s="168"/>
      <c r="Y29" s="190"/>
      <c r="Z29" s="197">
        <v>122215</v>
      </c>
      <c r="AA29" s="168"/>
      <c r="AB29" s="247" t="s">
        <v>476</v>
      </c>
      <c r="AC29" s="240"/>
      <c r="AD29" s="268"/>
      <c r="AE29" s="271">
        <v>55346</v>
      </c>
      <c r="AF29" s="240"/>
      <c r="AG29" s="268"/>
      <c r="AH29" s="271">
        <v>58596</v>
      </c>
      <c r="AI29" s="240"/>
      <c r="AJ29" s="268"/>
      <c r="AK29" s="271">
        <v>11006</v>
      </c>
      <c r="AL29" s="240"/>
      <c r="AM29" s="268"/>
      <c r="AN29" s="271">
        <v>85824</v>
      </c>
      <c r="AO29" s="240"/>
      <c r="AP29" s="268"/>
      <c r="AQ29" s="271">
        <v>97889</v>
      </c>
      <c r="AR29" s="240"/>
      <c r="AS29" s="268"/>
      <c r="AT29" s="271">
        <v>111103</v>
      </c>
      <c r="AU29" s="240"/>
      <c r="AV29" s="268"/>
      <c r="AW29" s="271">
        <v>1485</v>
      </c>
      <c r="AX29" s="240"/>
      <c r="AY29" s="268"/>
      <c r="AZ29" s="271">
        <v>421249</v>
      </c>
      <c r="BA29" s="240"/>
    </row>
    <row r="30" spans="1:53" ht="16.5" thickTop="1" thickBot="1" x14ac:dyDescent="0.3">
      <c r="A30" s="11"/>
      <c r="B30" s="171" t="s">
        <v>475</v>
      </c>
      <c r="C30" s="164"/>
      <c r="D30" s="192"/>
      <c r="E30" s="193" t="s">
        <v>308</v>
      </c>
      <c r="F30" s="164"/>
      <c r="G30" s="192"/>
      <c r="H30" s="193">
        <v>344</v>
      </c>
      <c r="I30" s="164"/>
      <c r="J30" s="192"/>
      <c r="K30" s="193">
        <v>59</v>
      </c>
      <c r="L30" s="164"/>
      <c r="M30" s="192"/>
      <c r="N30" s="193" t="s">
        <v>308</v>
      </c>
      <c r="O30" s="164"/>
      <c r="P30" s="192"/>
      <c r="Q30" s="193" t="s">
        <v>308</v>
      </c>
      <c r="R30" s="164"/>
      <c r="S30" s="192"/>
      <c r="T30" s="193">
        <v>404</v>
      </c>
      <c r="U30" s="164"/>
      <c r="V30" s="192"/>
      <c r="W30" s="193">
        <v>112</v>
      </c>
      <c r="X30" s="164"/>
      <c r="Y30" s="192"/>
      <c r="Z30" s="193">
        <v>919</v>
      </c>
      <c r="AA30" s="164"/>
      <c r="AB30" s="257" t="s">
        <v>477</v>
      </c>
      <c r="AC30" s="238"/>
      <c r="AD30" s="254"/>
      <c r="AE30" s="255"/>
      <c r="AF30" s="238"/>
      <c r="AG30" s="254"/>
      <c r="AH30" s="255"/>
      <c r="AI30" s="238"/>
      <c r="AJ30" s="254"/>
      <c r="AK30" s="255"/>
      <c r="AL30" s="238"/>
      <c r="AM30" s="254"/>
      <c r="AN30" s="255"/>
      <c r="AO30" s="238"/>
      <c r="AP30" s="254"/>
      <c r="AQ30" s="255"/>
      <c r="AR30" s="238"/>
      <c r="AS30" s="254"/>
      <c r="AT30" s="255"/>
      <c r="AU30" s="238"/>
      <c r="AV30" s="254"/>
      <c r="AW30" s="255"/>
      <c r="AX30" s="238"/>
      <c r="AY30" s="254"/>
      <c r="AZ30" s="255"/>
      <c r="BA30" s="238"/>
    </row>
    <row r="31" spans="1:53" ht="16.5" thickTop="1" thickBot="1" x14ac:dyDescent="0.3">
      <c r="A31" s="11"/>
      <c r="B31" s="174" t="s">
        <v>476</v>
      </c>
      <c r="C31" s="168"/>
      <c r="D31" s="186"/>
      <c r="E31" s="188">
        <v>6921</v>
      </c>
      <c r="F31" s="168"/>
      <c r="G31" s="186"/>
      <c r="H31" s="188">
        <v>28522</v>
      </c>
      <c r="I31" s="168"/>
      <c r="J31" s="186"/>
      <c r="K31" s="188">
        <v>8184</v>
      </c>
      <c r="L31" s="168"/>
      <c r="M31" s="186"/>
      <c r="N31" s="188">
        <v>25946</v>
      </c>
      <c r="O31" s="168"/>
      <c r="P31" s="186"/>
      <c r="Q31" s="188">
        <v>23032</v>
      </c>
      <c r="R31" s="168"/>
      <c r="S31" s="186"/>
      <c r="T31" s="188">
        <v>25607</v>
      </c>
      <c r="U31" s="168"/>
      <c r="V31" s="186"/>
      <c r="W31" s="188">
        <v>3084</v>
      </c>
      <c r="X31" s="168"/>
      <c r="Y31" s="186"/>
      <c r="Z31" s="188">
        <v>121296</v>
      </c>
      <c r="AA31" s="168"/>
      <c r="AB31" s="247" t="s">
        <v>472</v>
      </c>
      <c r="AC31" s="240"/>
      <c r="AD31" s="258"/>
      <c r="AE31" s="270">
        <v>7668</v>
      </c>
      <c r="AF31" s="240"/>
      <c r="AG31" s="258"/>
      <c r="AH31" s="270">
        <v>29389</v>
      </c>
      <c r="AI31" s="240"/>
      <c r="AJ31" s="258"/>
      <c r="AK31" s="270">
        <v>8295</v>
      </c>
      <c r="AL31" s="240"/>
      <c r="AM31" s="258"/>
      <c r="AN31" s="270">
        <v>27002</v>
      </c>
      <c r="AO31" s="240"/>
      <c r="AP31" s="258"/>
      <c r="AQ31" s="270">
        <v>23369</v>
      </c>
      <c r="AR31" s="240"/>
      <c r="AS31" s="258"/>
      <c r="AT31" s="270">
        <v>26493</v>
      </c>
      <c r="AU31" s="240"/>
      <c r="AV31" s="258"/>
      <c r="AW31" s="270">
        <v>3227</v>
      </c>
      <c r="AX31" s="240"/>
      <c r="AY31" s="258"/>
      <c r="AZ31" s="270">
        <v>125443</v>
      </c>
      <c r="BA31" s="240"/>
    </row>
    <row r="32" spans="1:53" ht="16.5" thickTop="1" thickBot="1" x14ac:dyDescent="0.3">
      <c r="A32" s="11"/>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243" t="s">
        <v>475</v>
      </c>
      <c r="AC32" s="238"/>
      <c r="AD32" s="260"/>
      <c r="AE32" s="261" t="s">
        <v>308</v>
      </c>
      <c r="AF32" s="238"/>
      <c r="AG32" s="260"/>
      <c r="AH32" s="261">
        <v>411</v>
      </c>
      <c r="AI32" s="238"/>
      <c r="AJ32" s="260"/>
      <c r="AK32" s="261">
        <v>57</v>
      </c>
      <c r="AL32" s="238"/>
      <c r="AM32" s="260"/>
      <c r="AN32" s="261" t="s">
        <v>308</v>
      </c>
      <c r="AO32" s="238"/>
      <c r="AP32" s="260"/>
      <c r="AQ32" s="261" t="s">
        <v>308</v>
      </c>
      <c r="AR32" s="238"/>
      <c r="AS32" s="260"/>
      <c r="AT32" s="261">
        <v>405</v>
      </c>
      <c r="AU32" s="238"/>
      <c r="AV32" s="260"/>
      <c r="AW32" s="261">
        <v>92</v>
      </c>
      <c r="AX32" s="238"/>
      <c r="AY32" s="260"/>
      <c r="AZ32" s="261">
        <v>965</v>
      </c>
      <c r="BA32" s="238"/>
    </row>
    <row r="33" spans="1:53" ht="16.5" thickTop="1" thickBot="1" x14ac:dyDescent="0.3">
      <c r="A33" s="11"/>
      <c r="B33" s="159"/>
      <c r="C33" s="159"/>
      <c r="D33" s="199" t="s">
        <v>479</v>
      </c>
      <c r="E33" s="199"/>
      <c r="F33" s="199"/>
      <c r="G33" s="199"/>
      <c r="H33" s="199"/>
      <c r="I33" s="199"/>
      <c r="J33" s="199"/>
      <c r="K33" s="199"/>
      <c r="L33" s="199"/>
      <c r="M33" s="199"/>
      <c r="N33" s="199"/>
      <c r="O33" s="199"/>
      <c r="P33" s="199"/>
      <c r="Q33" s="199"/>
      <c r="R33" s="199"/>
      <c r="S33" s="199"/>
      <c r="T33" s="199"/>
      <c r="U33" s="199"/>
      <c r="V33" s="199"/>
      <c r="W33" s="199"/>
      <c r="X33" s="199"/>
      <c r="Y33" s="199"/>
      <c r="Z33" s="199"/>
      <c r="AA33" s="159"/>
      <c r="AB33" s="247" t="s">
        <v>476</v>
      </c>
      <c r="AC33" s="240"/>
      <c r="AD33" s="268"/>
      <c r="AE33" s="271">
        <v>7668</v>
      </c>
      <c r="AF33" s="240"/>
      <c r="AG33" s="268"/>
      <c r="AH33" s="271">
        <v>28978</v>
      </c>
      <c r="AI33" s="240"/>
      <c r="AJ33" s="268"/>
      <c r="AK33" s="271">
        <v>8238</v>
      </c>
      <c r="AL33" s="240"/>
      <c r="AM33" s="268"/>
      <c r="AN33" s="271">
        <v>27002</v>
      </c>
      <c r="AO33" s="240"/>
      <c r="AP33" s="268"/>
      <c r="AQ33" s="271">
        <v>23369</v>
      </c>
      <c r="AR33" s="240"/>
      <c r="AS33" s="268"/>
      <c r="AT33" s="271">
        <v>26088</v>
      </c>
      <c r="AU33" s="240"/>
      <c r="AV33" s="268"/>
      <c r="AW33" s="271">
        <v>3135</v>
      </c>
      <c r="AX33" s="240"/>
      <c r="AY33" s="268"/>
      <c r="AZ33" s="271">
        <v>124478</v>
      </c>
      <c r="BA33" s="240"/>
    </row>
    <row r="34" spans="1:53" x14ac:dyDescent="0.25">
      <c r="A34" s="11"/>
      <c r="B34" s="159"/>
      <c r="C34" s="159"/>
      <c r="D34" s="161"/>
      <c r="E34" s="161"/>
      <c r="F34" s="161"/>
      <c r="G34" s="161"/>
      <c r="H34" s="161"/>
      <c r="I34" s="161"/>
      <c r="J34" s="161"/>
      <c r="K34" s="161"/>
      <c r="L34" s="161"/>
      <c r="M34" s="200" t="s">
        <v>457</v>
      </c>
      <c r="N34" s="200"/>
      <c r="O34" s="161"/>
      <c r="P34" s="200" t="s">
        <v>457</v>
      </c>
      <c r="Q34" s="200"/>
      <c r="R34" s="161"/>
      <c r="S34" s="200" t="s">
        <v>457</v>
      </c>
      <c r="T34" s="200"/>
      <c r="U34" s="161"/>
      <c r="V34" s="161"/>
      <c r="W34" s="161"/>
      <c r="X34" s="161"/>
      <c r="Y34" s="161"/>
      <c r="Z34" s="161"/>
      <c r="AA34" s="159"/>
      <c r="AB34" s="343"/>
      <c r="AC34" s="343"/>
      <c r="AD34" s="343"/>
      <c r="AE34" s="343"/>
      <c r="AF34" s="343"/>
      <c r="AG34" s="343"/>
      <c r="AH34" s="343"/>
      <c r="AI34" s="343"/>
      <c r="AJ34" s="343"/>
      <c r="AK34" s="343"/>
      <c r="AL34" s="343"/>
      <c r="AM34" s="343"/>
      <c r="AN34" s="343"/>
      <c r="AO34" s="343"/>
      <c r="AP34" s="343"/>
      <c r="AQ34" s="343"/>
      <c r="AR34" s="343"/>
      <c r="AS34" s="343"/>
      <c r="AT34" s="343"/>
      <c r="AU34" s="343"/>
      <c r="AV34" s="343"/>
      <c r="AW34" s="343"/>
      <c r="AX34" s="343"/>
      <c r="AY34" s="343"/>
      <c r="AZ34" s="343"/>
      <c r="BA34" s="343"/>
    </row>
    <row r="35" spans="1:53" ht="15.75" thickBot="1" x14ac:dyDescent="0.3">
      <c r="A35" s="11"/>
      <c r="B35" s="159"/>
      <c r="C35" s="159"/>
      <c r="D35" s="201" t="s">
        <v>458</v>
      </c>
      <c r="E35" s="201"/>
      <c r="F35" s="159"/>
      <c r="G35" s="201" t="s">
        <v>459</v>
      </c>
      <c r="H35" s="201"/>
      <c r="I35" s="159"/>
      <c r="J35" s="201" t="s">
        <v>459</v>
      </c>
      <c r="K35" s="201"/>
      <c r="L35" s="159"/>
      <c r="M35" s="201" t="s">
        <v>460</v>
      </c>
      <c r="N35" s="201"/>
      <c r="O35" s="159"/>
      <c r="P35" s="201" t="s">
        <v>461</v>
      </c>
      <c r="Q35" s="201"/>
      <c r="R35" s="159"/>
      <c r="S35" s="201" t="s">
        <v>462</v>
      </c>
      <c r="T35" s="201"/>
      <c r="U35" s="159"/>
      <c r="V35" s="201" t="s">
        <v>436</v>
      </c>
      <c r="W35" s="201"/>
      <c r="X35" s="159"/>
      <c r="Y35" s="159"/>
      <c r="Z35" s="159"/>
      <c r="AA35" s="159"/>
      <c r="AB35" s="234"/>
      <c r="AC35" s="234"/>
      <c r="AD35" s="277" t="s">
        <v>411</v>
      </c>
      <c r="AE35" s="277"/>
      <c r="AF35" s="277"/>
      <c r="AG35" s="277"/>
      <c r="AH35" s="277"/>
      <c r="AI35" s="277"/>
      <c r="AJ35" s="277"/>
      <c r="AK35" s="277"/>
      <c r="AL35" s="277"/>
      <c r="AM35" s="277"/>
      <c r="AN35" s="277"/>
      <c r="AO35" s="277"/>
      <c r="AP35" s="277"/>
      <c r="AQ35" s="277"/>
      <c r="AR35" s="277"/>
      <c r="AS35" s="277"/>
      <c r="AT35" s="277"/>
      <c r="AU35" s="277"/>
      <c r="AV35" s="277"/>
      <c r="AW35" s="277"/>
      <c r="AX35" s="277"/>
      <c r="AY35" s="277"/>
      <c r="AZ35" s="277"/>
      <c r="BA35" s="234"/>
    </row>
    <row r="36" spans="1:53" ht="15.75" thickBot="1" x14ac:dyDescent="0.3">
      <c r="A36" s="11"/>
      <c r="B36" s="162" t="s">
        <v>377</v>
      </c>
      <c r="C36" s="159"/>
      <c r="D36" s="202" t="s">
        <v>463</v>
      </c>
      <c r="E36" s="202"/>
      <c r="F36" s="159"/>
      <c r="G36" s="202" t="s">
        <v>464</v>
      </c>
      <c r="H36" s="202"/>
      <c r="I36" s="159"/>
      <c r="J36" s="202" t="s">
        <v>465</v>
      </c>
      <c r="K36" s="202"/>
      <c r="L36" s="159"/>
      <c r="M36" s="202" t="s">
        <v>466</v>
      </c>
      <c r="N36" s="202"/>
      <c r="O36" s="159"/>
      <c r="P36" s="202" t="s">
        <v>466</v>
      </c>
      <c r="Q36" s="202"/>
      <c r="R36" s="159"/>
      <c r="S36" s="202" t="s">
        <v>467</v>
      </c>
      <c r="T36" s="202"/>
      <c r="U36" s="159"/>
      <c r="V36" s="202" t="s">
        <v>462</v>
      </c>
      <c r="W36" s="202"/>
      <c r="X36" s="159"/>
      <c r="Y36" s="202" t="s">
        <v>121</v>
      </c>
      <c r="Z36" s="202"/>
      <c r="AA36" s="159"/>
      <c r="AB36" s="234"/>
      <c r="AC36" s="234"/>
      <c r="AD36" s="273"/>
      <c r="AE36" s="273"/>
      <c r="AF36" s="235"/>
      <c r="AG36" s="273"/>
      <c r="AH36" s="273"/>
      <c r="AI36" s="235"/>
      <c r="AJ36" s="273"/>
      <c r="AK36" s="273"/>
      <c r="AL36" s="235"/>
      <c r="AM36" s="274" t="s">
        <v>457</v>
      </c>
      <c r="AN36" s="274"/>
      <c r="AO36" s="235"/>
      <c r="AP36" s="274" t="s">
        <v>457</v>
      </c>
      <c r="AQ36" s="274"/>
      <c r="AR36" s="235"/>
      <c r="AS36" s="274" t="s">
        <v>457</v>
      </c>
      <c r="AT36" s="274"/>
      <c r="AU36" s="235"/>
      <c r="AV36" s="273"/>
      <c r="AW36" s="273"/>
      <c r="AX36" s="235"/>
      <c r="AY36" s="273"/>
      <c r="AZ36" s="273"/>
      <c r="BA36" s="234"/>
    </row>
    <row r="37" spans="1:53" x14ac:dyDescent="0.25">
      <c r="A37" s="11"/>
      <c r="B37" s="165" t="s">
        <v>468</v>
      </c>
      <c r="C37" s="164"/>
      <c r="D37" s="165"/>
      <c r="E37" s="166"/>
      <c r="F37" s="164"/>
      <c r="G37" s="165"/>
      <c r="H37" s="166"/>
      <c r="I37" s="164"/>
      <c r="J37" s="165"/>
      <c r="K37" s="166"/>
      <c r="L37" s="164"/>
      <c r="M37" s="165"/>
      <c r="N37" s="166"/>
      <c r="O37" s="164"/>
      <c r="P37" s="165"/>
      <c r="Q37" s="166"/>
      <c r="R37" s="164"/>
      <c r="S37" s="165"/>
      <c r="T37" s="166"/>
      <c r="U37" s="164"/>
      <c r="V37" s="165"/>
      <c r="W37" s="166"/>
      <c r="X37" s="164"/>
      <c r="Y37" s="165"/>
      <c r="Z37" s="166"/>
      <c r="AA37" s="164"/>
      <c r="AB37" s="234"/>
      <c r="AC37" s="234"/>
      <c r="AD37" s="275" t="s">
        <v>458</v>
      </c>
      <c r="AE37" s="275"/>
      <c r="AF37" s="234"/>
      <c r="AG37" s="275" t="s">
        <v>459</v>
      </c>
      <c r="AH37" s="275"/>
      <c r="AI37" s="234"/>
      <c r="AJ37" s="275" t="s">
        <v>459</v>
      </c>
      <c r="AK37" s="275"/>
      <c r="AL37" s="234"/>
      <c r="AM37" s="275" t="s">
        <v>460</v>
      </c>
      <c r="AN37" s="275"/>
      <c r="AO37" s="234"/>
      <c r="AP37" s="275" t="s">
        <v>461</v>
      </c>
      <c r="AQ37" s="275"/>
      <c r="AR37" s="234"/>
      <c r="AS37" s="275" t="s">
        <v>462</v>
      </c>
      <c r="AT37" s="275"/>
      <c r="AU37" s="234"/>
      <c r="AV37" s="275" t="s">
        <v>436</v>
      </c>
      <c r="AW37" s="275"/>
      <c r="AX37" s="234"/>
      <c r="AY37" s="276"/>
      <c r="AZ37" s="276"/>
      <c r="BA37" s="234"/>
    </row>
    <row r="38" spans="1:53" ht="15.75" thickBot="1" x14ac:dyDescent="0.3">
      <c r="A38" s="11"/>
      <c r="B38" s="167" t="s">
        <v>469</v>
      </c>
      <c r="C38" s="168"/>
      <c r="D38" s="167" t="s">
        <v>307</v>
      </c>
      <c r="E38" s="169">
        <v>122</v>
      </c>
      <c r="F38" s="168"/>
      <c r="G38" s="167" t="s">
        <v>307</v>
      </c>
      <c r="H38" s="169">
        <v>200</v>
      </c>
      <c r="I38" s="168"/>
      <c r="J38" s="167" t="s">
        <v>307</v>
      </c>
      <c r="K38" s="169">
        <v>34</v>
      </c>
      <c r="L38" s="168"/>
      <c r="M38" s="167" t="s">
        <v>307</v>
      </c>
      <c r="N38" s="169">
        <v>131</v>
      </c>
      <c r="O38" s="168"/>
      <c r="P38" s="167" t="s">
        <v>307</v>
      </c>
      <c r="Q38" s="169">
        <v>541</v>
      </c>
      <c r="R38" s="168"/>
      <c r="S38" s="167" t="s">
        <v>307</v>
      </c>
      <c r="T38" s="170">
        <v>1464</v>
      </c>
      <c r="U38" s="168"/>
      <c r="V38" s="167" t="s">
        <v>307</v>
      </c>
      <c r="W38" s="169">
        <v>14</v>
      </c>
      <c r="X38" s="168"/>
      <c r="Y38" s="167" t="s">
        <v>307</v>
      </c>
      <c r="Z38" s="170">
        <v>2506</v>
      </c>
      <c r="AA38" s="168"/>
      <c r="AB38" s="236" t="s">
        <v>377</v>
      </c>
      <c r="AC38" s="234"/>
      <c r="AD38" s="277" t="s">
        <v>463</v>
      </c>
      <c r="AE38" s="277"/>
      <c r="AF38" s="234"/>
      <c r="AG38" s="277" t="s">
        <v>464</v>
      </c>
      <c r="AH38" s="277"/>
      <c r="AI38" s="234"/>
      <c r="AJ38" s="277" t="s">
        <v>465</v>
      </c>
      <c r="AK38" s="277"/>
      <c r="AL38" s="234"/>
      <c r="AM38" s="277" t="s">
        <v>466</v>
      </c>
      <c r="AN38" s="277"/>
      <c r="AO38" s="234"/>
      <c r="AP38" s="277" t="s">
        <v>466</v>
      </c>
      <c r="AQ38" s="277"/>
      <c r="AR38" s="234"/>
      <c r="AS38" s="277" t="s">
        <v>467</v>
      </c>
      <c r="AT38" s="277"/>
      <c r="AU38" s="234"/>
      <c r="AV38" s="277" t="s">
        <v>462</v>
      </c>
      <c r="AW38" s="277"/>
      <c r="AX38" s="234"/>
      <c r="AY38" s="277" t="s">
        <v>121</v>
      </c>
      <c r="AZ38" s="277"/>
      <c r="BA38" s="234"/>
    </row>
    <row r="39" spans="1:53" x14ac:dyDescent="0.25">
      <c r="A39" s="11"/>
      <c r="B39" s="171" t="s">
        <v>470</v>
      </c>
      <c r="C39" s="164"/>
      <c r="D39" s="172"/>
      <c r="E39" s="173" t="s">
        <v>308</v>
      </c>
      <c r="F39" s="164"/>
      <c r="G39" s="172"/>
      <c r="H39" s="173" t="s">
        <v>308</v>
      </c>
      <c r="I39" s="164"/>
      <c r="J39" s="172"/>
      <c r="K39" s="173" t="s">
        <v>308</v>
      </c>
      <c r="L39" s="164"/>
      <c r="M39" s="172"/>
      <c r="N39" s="173" t="s">
        <v>308</v>
      </c>
      <c r="O39" s="164"/>
      <c r="P39" s="172"/>
      <c r="Q39" s="173" t="s">
        <v>308</v>
      </c>
      <c r="R39" s="164"/>
      <c r="S39" s="172"/>
      <c r="T39" s="173" t="s">
        <v>308</v>
      </c>
      <c r="U39" s="164"/>
      <c r="V39" s="172"/>
      <c r="W39" s="173" t="s">
        <v>308</v>
      </c>
      <c r="X39" s="164"/>
      <c r="Y39" s="172"/>
      <c r="Z39" s="173" t="s">
        <v>308</v>
      </c>
      <c r="AA39" s="164"/>
      <c r="AB39" s="237" t="s">
        <v>468</v>
      </c>
      <c r="AC39" s="238"/>
      <c r="AD39" s="278"/>
      <c r="AE39" s="278"/>
      <c r="AF39" s="238"/>
      <c r="AG39" s="278"/>
      <c r="AH39" s="278"/>
      <c r="AI39" s="238"/>
      <c r="AJ39" s="278"/>
      <c r="AK39" s="278"/>
      <c r="AL39" s="238"/>
      <c r="AM39" s="278"/>
      <c r="AN39" s="278"/>
      <c r="AO39" s="238"/>
      <c r="AP39" s="278"/>
      <c r="AQ39" s="278"/>
      <c r="AR39" s="238"/>
      <c r="AS39" s="278"/>
      <c r="AT39" s="278"/>
      <c r="AU39" s="238"/>
      <c r="AV39" s="278"/>
      <c r="AW39" s="278"/>
      <c r="AX39" s="238"/>
      <c r="AY39" s="278"/>
      <c r="AZ39" s="278"/>
      <c r="BA39" s="238"/>
    </row>
    <row r="40" spans="1:53" x14ac:dyDescent="0.25">
      <c r="A40" s="11"/>
      <c r="B40" s="174" t="s">
        <v>471</v>
      </c>
      <c r="C40" s="168"/>
      <c r="D40" s="167"/>
      <c r="E40" s="169" t="s">
        <v>308</v>
      </c>
      <c r="F40" s="168"/>
      <c r="G40" s="167"/>
      <c r="H40" s="169" t="s">
        <v>308</v>
      </c>
      <c r="I40" s="168"/>
      <c r="J40" s="167"/>
      <c r="K40" s="169" t="s">
        <v>308</v>
      </c>
      <c r="L40" s="168"/>
      <c r="M40" s="167"/>
      <c r="N40" s="169" t="s">
        <v>308</v>
      </c>
      <c r="O40" s="168"/>
      <c r="P40" s="167"/>
      <c r="Q40" s="169">
        <v>4</v>
      </c>
      <c r="R40" s="168"/>
      <c r="S40" s="167"/>
      <c r="T40" s="169">
        <v>14</v>
      </c>
      <c r="U40" s="168"/>
      <c r="V40" s="167"/>
      <c r="W40" s="169" t="s">
        <v>308</v>
      </c>
      <c r="X40" s="168"/>
      <c r="Y40" s="167"/>
      <c r="Z40" s="169">
        <v>18</v>
      </c>
      <c r="AA40" s="168"/>
      <c r="AB40" s="239" t="s">
        <v>469</v>
      </c>
      <c r="AC40" s="240"/>
      <c r="AD40" s="239" t="s">
        <v>307</v>
      </c>
      <c r="AE40" s="241">
        <v>127</v>
      </c>
      <c r="AF40" s="240"/>
      <c r="AG40" s="239" t="s">
        <v>307</v>
      </c>
      <c r="AH40" s="241">
        <v>204</v>
      </c>
      <c r="AI40" s="240"/>
      <c r="AJ40" s="239" t="s">
        <v>307</v>
      </c>
      <c r="AK40" s="241">
        <v>22</v>
      </c>
      <c r="AL40" s="240"/>
      <c r="AM40" s="239" t="s">
        <v>307</v>
      </c>
      <c r="AN40" s="241">
        <v>650</v>
      </c>
      <c r="AO40" s="240"/>
      <c r="AP40" s="239" t="s">
        <v>307</v>
      </c>
      <c r="AQ40" s="241">
        <v>505</v>
      </c>
      <c r="AR40" s="240"/>
      <c r="AS40" s="239" t="s">
        <v>307</v>
      </c>
      <c r="AT40" s="242">
        <v>1227</v>
      </c>
      <c r="AU40" s="240"/>
      <c r="AV40" s="239" t="s">
        <v>307</v>
      </c>
      <c r="AW40" s="241">
        <v>29</v>
      </c>
      <c r="AX40" s="240"/>
      <c r="AY40" s="239" t="s">
        <v>307</v>
      </c>
      <c r="AZ40" s="242">
        <v>2764</v>
      </c>
      <c r="BA40" s="240"/>
    </row>
    <row r="41" spans="1:53" ht="15.75" thickBot="1" x14ac:dyDescent="0.3">
      <c r="A41" s="11"/>
      <c r="B41" s="171" t="s">
        <v>79</v>
      </c>
      <c r="C41" s="164"/>
      <c r="D41" s="175"/>
      <c r="E41" s="176">
        <v>21</v>
      </c>
      <c r="F41" s="164"/>
      <c r="G41" s="175"/>
      <c r="H41" s="176">
        <v>-13</v>
      </c>
      <c r="I41" s="164"/>
      <c r="J41" s="175"/>
      <c r="K41" s="176">
        <v>-18</v>
      </c>
      <c r="L41" s="164"/>
      <c r="M41" s="175"/>
      <c r="N41" s="176">
        <v>6</v>
      </c>
      <c r="O41" s="164"/>
      <c r="P41" s="175"/>
      <c r="Q41" s="176">
        <v>141</v>
      </c>
      <c r="R41" s="164"/>
      <c r="S41" s="175"/>
      <c r="T41" s="176">
        <v>40</v>
      </c>
      <c r="U41" s="164"/>
      <c r="V41" s="175"/>
      <c r="W41" s="176">
        <v>-1</v>
      </c>
      <c r="X41" s="164"/>
      <c r="Y41" s="175"/>
      <c r="Z41" s="176">
        <v>176</v>
      </c>
      <c r="AA41" s="164"/>
      <c r="AB41" s="243" t="s">
        <v>470</v>
      </c>
      <c r="AC41" s="238"/>
      <c r="AD41" s="244"/>
      <c r="AE41" s="245" t="s">
        <v>308</v>
      </c>
      <c r="AF41" s="238"/>
      <c r="AG41" s="244"/>
      <c r="AH41" s="245">
        <v>-183</v>
      </c>
      <c r="AI41" s="238"/>
      <c r="AJ41" s="244"/>
      <c r="AK41" s="245" t="s">
        <v>308</v>
      </c>
      <c r="AL41" s="238"/>
      <c r="AM41" s="244"/>
      <c r="AN41" s="245" t="s">
        <v>308</v>
      </c>
      <c r="AO41" s="238"/>
      <c r="AP41" s="244"/>
      <c r="AQ41" s="245">
        <v>-375</v>
      </c>
      <c r="AR41" s="238"/>
      <c r="AS41" s="244"/>
      <c r="AT41" s="245">
        <v>-759</v>
      </c>
      <c r="AU41" s="238"/>
      <c r="AV41" s="244"/>
      <c r="AW41" s="245" t="s">
        <v>308</v>
      </c>
      <c r="AX41" s="238"/>
      <c r="AY41" s="244"/>
      <c r="AZ41" s="246">
        <v>-1317</v>
      </c>
      <c r="BA41" s="238"/>
    </row>
    <row r="42" spans="1:53" ht="15.75" thickBot="1" x14ac:dyDescent="0.3">
      <c r="A42" s="11"/>
      <c r="B42" s="167" t="s">
        <v>472</v>
      </c>
      <c r="C42" s="168"/>
      <c r="D42" s="177" t="s">
        <v>307</v>
      </c>
      <c r="E42" s="178">
        <v>143</v>
      </c>
      <c r="F42" s="168"/>
      <c r="G42" s="177" t="s">
        <v>307</v>
      </c>
      <c r="H42" s="178">
        <v>187</v>
      </c>
      <c r="I42" s="168"/>
      <c r="J42" s="177" t="s">
        <v>307</v>
      </c>
      <c r="K42" s="178">
        <v>16</v>
      </c>
      <c r="L42" s="168"/>
      <c r="M42" s="177" t="s">
        <v>307</v>
      </c>
      <c r="N42" s="178">
        <v>137</v>
      </c>
      <c r="O42" s="168"/>
      <c r="P42" s="177" t="s">
        <v>307</v>
      </c>
      <c r="Q42" s="178">
        <v>686</v>
      </c>
      <c r="R42" s="168"/>
      <c r="S42" s="177" t="s">
        <v>307</v>
      </c>
      <c r="T42" s="179">
        <v>1518</v>
      </c>
      <c r="U42" s="168"/>
      <c r="V42" s="177" t="s">
        <v>307</v>
      </c>
      <c r="W42" s="178">
        <v>13</v>
      </c>
      <c r="X42" s="168"/>
      <c r="Y42" s="177" t="s">
        <v>307</v>
      </c>
      <c r="Z42" s="179">
        <v>2700</v>
      </c>
      <c r="AA42" s="168"/>
      <c r="AB42" s="247" t="s">
        <v>471</v>
      </c>
      <c r="AC42" s="240"/>
      <c r="AD42" s="239"/>
      <c r="AE42" s="241" t="s">
        <v>308</v>
      </c>
      <c r="AF42" s="240"/>
      <c r="AG42" s="239"/>
      <c r="AH42" s="241" t="s">
        <v>308</v>
      </c>
      <c r="AI42" s="240"/>
      <c r="AJ42" s="239"/>
      <c r="AK42" s="241" t="s">
        <v>308</v>
      </c>
      <c r="AL42" s="240"/>
      <c r="AM42" s="239"/>
      <c r="AN42" s="241" t="s">
        <v>308</v>
      </c>
      <c r="AO42" s="240"/>
      <c r="AP42" s="239"/>
      <c r="AQ42" s="241">
        <v>29</v>
      </c>
      <c r="AR42" s="240"/>
      <c r="AS42" s="239"/>
      <c r="AT42" s="241">
        <v>80</v>
      </c>
      <c r="AU42" s="240"/>
      <c r="AV42" s="239"/>
      <c r="AW42" s="241"/>
      <c r="AX42" s="240"/>
      <c r="AY42" s="239"/>
      <c r="AZ42" s="241">
        <v>109</v>
      </c>
      <c r="BA42" s="240"/>
    </row>
    <row r="43" spans="1:53" ht="16.5" thickTop="1" thickBot="1" x14ac:dyDescent="0.3">
      <c r="A43" s="11"/>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243" t="s">
        <v>79</v>
      </c>
      <c r="AC43" s="238"/>
      <c r="AD43" s="248"/>
      <c r="AE43" s="249">
        <v>-5</v>
      </c>
      <c r="AF43" s="238"/>
      <c r="AG43" s="248"/>
      <c r="AH43" s="249">
        <v>179</v>
      </c>
      <c r="AI43" s="238"/>
      <c r="AJ43" s="248"/>
      <c r="AK43" s="249">
        <v>12</v>
      </c>
      <c r="AL43" s="238"/>
      <c r="AM43" s="248"/>
      <c r="AN43" s="249">
        <v>-519</v>
      </c>
      <c r="AO43" s="238"/>
      <c r="AP43" s="248"/>
      <c r="AQ43" s="249">
        <v>382</v>
      </c>
      <c r="AR43" s="238"/>
      <c r="AS43" s="248"/>
      <c r="AT43" s="249">
        <v>916</v>
      </c>
      <c r="AU43" s="238"/>
      <c r="AV43" s="248"/>
      <c r="AW43" s="249">
        <v>-15</v>
      </c>
      <c r="AX43" s="238"/>
      <c r="AY43" s="248"/>
      <c r="AZ43" s="249">
        <v>950</v>
      </c>
      <c r="BA43" s="238"/>
    </row>
    <row r="44" spans="1:53" ht="15.75" thickBot="1" x14ac:dyDescent="0.3">
      <c r="A44" s="11"/>
      <c r="B44" s="159"/>
      <c r="C44" s="159"/>
      <c r="D44" s="199" t="s">
        <v>379</v>
      </c>
      <c r="E44" s="199"/>
      <c r="F44" s="199"/>
      <c r="G44" s="199"/>
      <c r="H44" s="199"/>
      <c r="I44" s="199"/>
      <c r="J44" s="199"/>
      <c r="K44" s="199"/>
      <c r="L44" s="199"/>
      <c r="M44" s="199"/>
      <c r="N44" s="199"/>
      <c r="O44" s="199"/>
      <c r="P44" s="199"/>
      <c r="Q44" s="199"/>
      <c r="R44" s="199"/>
      <c r="S44" s="199"/>
      <c r="T44" s="199"/>
      <c r="U44" s="199"/>
      <c r="V44" s="199"/>
      <c r="W44" s="199"/>
      <c r="X44" s="199"/>
      <c r="Y44" s="199"/>
      <c r="Z44" s="199"/>
      <c r="AA44" s="159"/>
      <c r="AB44" s="239" t="s">
        <v>472</v>
      </c>
      <c r="AC44" s="240"/>
      <c r="AD44" s="251" t="s">
        <v>307</v>
      </c>
      <c r="AE44" s="252">
        <v>122</v>
      </c>
      <c r="AF44" s="240"/>
      <c r="AG44" s="251" t="s">
        <v>307</v>
      </c>
      <c r="AH44" s="252">
        <v>200</v>
      </c>
      <c r="AI44" s="240"/>
      <c r="AJ44" s="251" t="s">
        <v>307</v>
      </c>
      <c r="AK44" s="252">
        <v>34</v>
      </c>
      <c r="AL44" s="240"/>
      <c r="AM44" s="251" t="s">
        <v>307</v>
      </c>
      <c r="AN44" s="252">
        <v>131</v>
      </c>
      <c r="AO44" s="240"/>
      <c r="AP44" s="251" t="s">
        <v>307</v>
      </c>
      <c r="AQ44" s="252">
        <v>541</v>
      </c>
      <c r="AR44" s="240"/>
      <c r="AS44" s="251" t="s">
        <v>307</v>
      </c>
      <c r="AT44" s="253">
        <v>1464</v>
      </c>
      <c r="AU44" s="240"/>
      <c r="AV44" s="251" t="s">
        <v>307</v>
      </c>
      <c r="AW44" s="252">
        <v>14</v>
      </c>
      <c r="AX44" s="240"/>
      <c r="AY44" s="251" t="s">
        <v>307</v>
      </c>
      <c r="AZ44" s="253">
        <v>2506</v>
      </c>
      <c r="BA44" s="240"/>
    </row>
    <row r="45" spans="1:53" ht="15.75" thickTop="1" x14ac:dyDescent="0.25">
      <c r="A45" s="11"/>
      <c r="B45" s="159"/>
      <c r="C45" s="159"/>
      <c r="D45" s="161"/>
      <c r="E45" s="161"/>
      <c r="F45" s="161"/>
      <c r="G45" s="161"/>
      <c r="H45" s="161"/>
      <c r="I45" s="161"/>
      <c r="J45" s="161"/>
      <c r="K45" s="161"/>
      <c r="L45" s="161"/>
      <c r="M45" s="200" t="s">
        <v>457</v>
      </c>
      <c r="N45" s="200"/>
      <c r="O45" s="161"/>
      <c r="P45" s="200" t="s">
        <v>457</v>
      </c>
      <c r="Q45" s="200"/>
      <c r="R45" s="161"/>
      <c r="S45" s="200" t="s">
        <v>457</v>
      </c>
      <c r="T45" s="200"/>
      <c r="U45" s="161"/>
      <c r="V45" s="161"/>
      <c r="W45" s="161"/>
      <c r="X45" s="161"/>
      <c r="Y45" s="161"/>
      <c r="Z45" s="161"/>
      <c r="AA45" s="159"/>
      <c r="AB45" s="244"/>
      <c r="AC45" s="238"/>
      <c r="AD45" s="254"/>
      <c r="AE45" s="255"/>
      <c r="AF45" s="238"/>
      <c r="AG45" s="254"/>
      <c r="AH45" s="255"/>
      <c r="AI45" s="238"/>
      <c r="AJ45" s="254"/>
      <c r="AK45" s="255"/>
      <c r="AL45" s="238"/>
      <c r="AM45" s="254"/>
      <c r="AN45" s="255"/>
      <c r="AO45" s="238"/>
      <c r="AP45" s="254"/>
      <c r="AQ45" s="255"/>
      <c r="AR45" s="238"/>
      <c r="AS45" s="254"/>
      <c r="AT45" s="255"/>
      <c r="AU45" s="238"/>
      <c r="AV45" s="254"/>
      <c r="AW45" s="255"/>
      <c r="AX45" s="238"/>
      <c r="AY45" s="254"/>
      <c r="AZ45" s="255"/>
      <c r="BA45" s="238"/>
    </row>
    <row r="46" spans="1:53" x14ac:dyDescent="0.25">
      <c r="A46" s="11"/>
      <c r="B46" s="159"/>
      <c r="C46" s="159"/>
      <c r="D46" s="201" t="s">
        <v>458</v>
      </c>
      <c r="E46" s="201"/>
      <c r="F46" s="159"/>
      <c r="G46" s="201" t="s">
        <v>459</v>
      </c>
      <c r="H46" s="201"/>
      <c r="I46" s="159"/>
      <c r="J46" s="201" t="s">
        <v>459</v>
      </c>
      <c r="K46" s="201"/>
      <c r="L46" s="159"/>
      <c r="M46" s="201" t="s">
        <v>460</v>
      </c>
      <c r="N46" s="201"/>
      <c r="O46" s="159"/>
      <c r="P46" s="201" t="s">
        <v>461</v>
      </c>
      <c r="Q46" s="201"/>
      <c r="R46" s="159"/>
      <c r="S46" s="201" t="s">
        <v>462</v>
      </c>
      <c r="T46" s="201"/>
      <c r="U46" s="159"/>
      <c r="V46" s="201" t="s">
        <v>436</v>
      </c>
      <c r="W46" s="201"/>
      <c r="X46" s="159"/>
      <c r="Y46" s="159"/>
      <c r="Z46" s="159"/>
      <c r="AA46" s="159"/>
      <c r="AB46" s="256" t="s">
        <v>473</v>
      </c>
      <c r="AC46" s="240"/>
      <c r="AD46" s="239"/>
      <c r="AE46" s="241"/>
      <c r="AF46" s="240"/>
      <c r="AG46" s="239"/>
      <c r="AH46" s="241"/>
      <c r="AI46" s="240"/>
      <c r="AJ46" s="239"/>
      <c r="AK46" s="241"/>
      <c r="AL46" s="240"/>
      <c r="AM46" s="239"/>
      <c r="AN46" s="241"/>
      <c r="AO46" s="240"/>
      <c r="AP46" s="239"/>
      <c r="AQ46" s="241"/>
      <c r="AR46" s="240"/>
      <c r="AS46" s="239"/>
      <c r="AT46" s="241"/>
      <c r="AU46" s="240"/>
      <c r="AV46" s="239"/>
      <c r="AW46" s="241"/>
      <c r="AX46" s="240"/>
      <c r="AY46" s="239"/>
      <c r="AZ46" s="241"/>
      <c r="BA46" s="240"/>
    </row>
    <row r="47" spans="1:53" ht="15.75" thickBot="1" x14ac:dyDescent="0.3">
      <c r="A47" s="11"/>
      <c r="B47" s="162" t="s">
        <v>377</v>
      </c>
      <c r="C47" s="159"/>
      <c r="D47" s="202" t="s">
        <v>463</v>
      </c>
      <c r="E47" s="202"/>
      <c r="F47" s="159"/>
      <c r="G47" s="202" t="s">
        <v>464</v>
      </c>
      <c r="H47" s="202"/>
      <c r="I47" s="159"/>
      <c r="J47" s="202" t="s">
        <v>465</v>
      </c>
      <c r="K47" s="202"/>
      <c r="L47" s="159"/>
      <c r="M47" s="202" t="s">
        <v>466</v>
      </c>
      <c r="N47" s="202"/>
      <c r="O47" s="159"/>
      <c r="P47" s="202" t="s">
        <v>466</v>
      </c>
      <c r="Q47" s="202"/>
      <c r="R47" s="159"/>
      <c r="S47" s="202" t="s">
        <v>467</v>
      </c>
      <c r="T47" s="202"/>
      <c r="U47" s="159"/>
      <c r="V47" s="202" t="s">
        <v>462</v>
      </c>
      <c r="W47" s="202"/>
      <c r="X47" s="159"/>
      <c r="Y47" s="202" t="s">
        <v>121</v>
      </c>
      <c r="Z47" s="202"/>
      <c r="AA47" s="159"/>
      <c r="AB47" s="257" t="s">
        <v>474</v>
      </c>
      <c r="AC47" s="238"/>
      <c r="AD47" s="244"/>
      <c r="AE47" s="245"/>
      <c r="AF47" s="238"/>
      <c r="AG47" s="244"/>
      <c r="AH47" s="245"/>
      <c r="AI47" s="238"/>
      <c r="AJ47" s="244"/>
      <c r="AK47" s="245"/>
      <c r="AL47" s="238"/>
      <c r="AM47" s="244"/>
      <c r="AN47" s="245"/>
      <c r="AO47" s="238"/>
      <c r="AP47" s="244"/>
      <c r="AQ47" s="245"/>
      <c r="AR47" s="238"/>
      <c r="AS47" s="244"/>
      <c r="AT47" s="245"/>
      <c r="AU47" s="238"/>
      <c r="AV47" s="244"/>
      <c r="AW47" s="245"/>
      <c r="AX47" s="238"/>
      <c r="AY47" s="244"/>
      <c r="AZ47" s="245"/>
      <c r="BA47" s="238"/>
    </row>
    <row r="48" spans="1:53" ht="15.75" thickBot="1" x14ac:dyDescent="0.3">
      <c r="A48" s="11"/>
      <c r="B48" s="165" t="s">
        <v>473</v>
      </c>
      <c r="C48" s="172"/>
      <c r="D48" s="203"/>
      <c r="E48" s="166"/>
      <c r="F48" s="172"/>
      <c r="G48" s="203"/>
      <c r="H48" s="166"/>
      <c r="I48" s="172"/>
      <c r="J48" s="203"/>
      <c r="K48" s="166"/>
      <c r="L48" s="172"/>
      <c r="M48" s="203"/>
      <c r="N48" s="166"/>
      <c r="O48" s="172"/>
      <c r="P48" s="203"/>
      <c r="Q48" s="166"/>
      <c r="R48" s="172"/>
      <c r="S48" s="203"/>
      <c r="T48" s="166"/>
      <c r="U48" s="172"/>
      <c r="V48" s="203"/>
      <c r="W48" s="166"/>
      <c r="X48" s="172"/>
      <c r="Y48" s="203"/>
      <c r="Z48" s="166"/>
      <c r="AA48" s="164"/>
      <c r="AB48" s="247" t="s">
        <v>475</v>
      </c>
      <c r="AC48" s="240"/>
      <c r="AD48" s="258"/>
      <c r="AE48" s="259" t="s">
        <v>308</v>
      </c>
      <c r="AF48" s="240"/>
      <c r="AG48" s="258"/>
      <c r="AH48" s="259">
        <v>3</v>
      </c>
      <c r="AI48" s="240"/>
      <c r="AJ48" s="258"/>
      <c r="AK48" s="259" t="s">
        <v>308</v>
      </c>
      <c r="AL48" s="240"/>
      <c r="AM48" s="258"/>
      <c r="AN48" s="259" t="s">
        <v>308</v>
      </c>
      <c r="AO48" s="240"/>
      <c r="AP48" s="258"/>
      <c r="AQ48" s="259" t="s">
        <v>308</v>
      </c>
      <c r="AR48" s="240"/>
      <c r="AS48" s="258"/>
      <c r="AT48" s="259">
        <v>256</v>
      </c>
      <c r="AU48" s="240"/>
      <c r="AV48" s="258"/>
      <c r="AW48" s="259" t="s">
        <v>308</v>
      </c>
      <c r="AX48" s="240"/>
      <c r="AY48" s="258"/>
      <c r="AZ48" s="259">
        <v>259</v>
      </c>
      <c r="BA48" s="240"/>
    </row>
    <row r="49" spans="1:53" ht="16.5" thickTop="1" thickBot="1" x14ac:dyDescent="0.3">
      <c r="A49" s="11"/>
      <c r="B49" s="183" t="s">
        <v>474</v>
      </c>
      <c r="C49" s="167"/>
      <c r="D49" s="168"/>
      <c r="E49" s="169"/>
      <c r="F49" s="167"/>
      <c r="G49" s="168"/>
      <c r="H49" s="169"/>
      <c r="I49" s="167"/>
      <c r="J49" s="168"/>
      <c r="K49" s="169"/>
      <c r="L49" s="167"/>
      <c r="M49" s="168"/>
      <c r="N49" s="169"/>
      <c r="O49" s="167"/>
      <c r="P49" s="168"/>
      <c r="Q49" s="169"/>
      <c r="R49" s="167"/>
      <c r="S49" s="168"/>
      <c r="T49" s="169"/>
      <c r="U49" s="167"/>
      <c r="V49" s="168"/>
      <c r="W49" s="169"/>
      <c r="X49" s="167"/>
      <c r="Y49" s="168"/>
      <c r="Z49" s="169"/>
      <c r="AA49" s="168"/>
      <c r="AB49" s="243" t="s">
        <v>476</v>
      </c>
      <c r="AC49" s="238"/>
      <c r="AD49" s="260"/>
      <c r="AE49" s="261">
        <v>122</v>
      </c>
      <c r="AF49" s="238"/>
      <c r="AG49" s="260"/>
      <c r="AH49" s="261">
        <v>197</v>
      </c>
      <c r="AI49" s="238"/>
      <c r="AJ49" s="260"/>
      <c r="AK49" s="261">
        <v>34</v>
      </c>
      <c r="AL49" s="238"/>
      <c r="AM49" s="260"/>
      <c r="AN49" s="261">
        <v>131</v>
      </c>
      <c r="AO49" s="238"/>
      <c r="AP49" s="260"/>
      <c r="AQ49" s="261">
        <v>541</v>
      </c>
      <c r="AR49" s="238"/>
      <c r="AS49" s="260"/>
      <c r="AT49" s="262">
        <v>1208</v>
      </c>
      <c r="AU49" s="238"/>
      <c r="AV49" s="260"/>
      <c r="AW49" s="261">
        <v>14</v>
      </c>
      <c r="AX49" s="238"/>
      <c r="AY49" s="260"/>
      <c r="AZ49" s="262">
        <v>2247</v>
      </c>
      <c r="BA49" s="238"/>
    </row>
    <row r="50" spans="1:53" ht="16.5" thickTop="1" thickBot="1" x14ac:dyDescent="0.3">
      <c r="A50" s="11"/>
      <c r="B50" s="171" t="s">
        <v>475</v>
      </c>
      <c r="C50" s="172"/>
      <c r="D50" s="204"/>
      <c r="E50" s="185">
        <v>60</v>
      </c>
      <c r="F50" s="172"/>
      <c r="G50" s="204"/>
      <c r="H50" s="185" t="s">
        <v>308</v>
      </c>
      <c r="I50" s="172"/>
      <c r="J50" s="204"/>
      <c r="K50" s="185" t="s">
        <v>308</v>
      </c>
      <c r="L50" s="172"/>
      <c r="M50" s="204"/>
      <c r="N50" s="185" t="s">
        <v>308</v>
      </c>
      <c r="O50" s="172"/>
      <c r="P50" s="204"/>
      <c r="Q50" s="185" t="s">
        <v>308</v>
      </c>
      <c r="R50" s="172"/>
      <c r="S50" s="204"/>
      <c r="T50" s="185">
        <v>483</v>
      </c>
      <c r="U50" s="172"/>
      <c r="V50" s="204"/>
      <c r="W50" s="185" t="s">
        <v>308</v>
      </c>
      <c r="X50" s="172"/>
      <c r="Y50" s="204"/>
      <c r="Z50" s="185">
        <v>543</v>
      </c>
      <c r="AA50" s="164"/>
      <c r="AB50" s="263" t="s">
        <v>477</v>
      </c>
      <c r="AC50" s="240"/>
      <c r="AD50" s="268"/>
      <c r="AE50" s="269"/>
      <c r="AF50" s="240"/>
      <c r="AG50" s="268"/>
      <c r="AH50" s="269"/>
      <c r="AI50" s="240"/>
      <c r="AJ50" s="268"/>
      <c r="AK50" s="269"/>
      <c r="AL50" s="240"/>
      <c r="AM50" s="268"/>
      <c r="AN50" s="269"/>
      <c r="AO50" s="240"/>
      <c r="AP50" s="268"/>
      <c r="AQ50" s="269"/>
      <c r="AR50" s="240"/>
      <c r="AS50" s="268"/>
      <c r="AT50" s="269"/>
      <c r="AU50" s="240"/>
      <c r="AV50" s="268"/>
      <c r="AW50" s="269"/>
      <c r="AX50" s="240"/>
      <c r="AY50" s="268"/>
      <c r="AZ50" s="269"/>
      <c r="BA50" s="240"/>
    </row>
    <row r="51" spans="1:53" ht="16.5" thickTop="1" thickBot="1" x14ac:dyDescent="0.3">
      <c r="A51" s="11"/>
      <c r="B51" s="174" t="s">
        <v>476</v>
      </c>
      <c r="C51" s="167"/>
      <c r="D51" s="205"/>
      <c r="E51" s="187">
        <v>108</v>
      </c>
      <c r="F51" s="167"/>
      <c r="G51" s="205"/>
      <c r="H51" s="187">
        <v>271</v>
      </c>
      <c r="I51" s="167"/>
      <c r="J51" s="205"/>
      <c r="K51" s="187">
        <v>25</v>
      </c>
      <c r="L51" s="167"/>
      <c r="M51" s="205"/>
      <c r="N51" s="187">
        <v>142</v>
      </c>
      <c r="O51" s="167"/>
      <c r="P51" s="205"/>
      <c r="Q51" s="187">
        <v>502</v>
      </c>
      <c r="R51" s="167"/>
      <c r="S51" s="205"/>
      <c r="T51" s="188">
        <v>1745</v>
      </c>
      <c r="U51" s="167"/>
      <c r="V51" s="205"/>
      <c r="W51" s="187">
        <v>13</v>
      </c>
      <c r="X51" s="167"/>
      <c r="Y51" s="205"/>
      <c r="Z51" s="188">
        <v>2806</v>
      </c>
      <c r="AA51" s="168"/>
      <c r="AB51" s="243" t="s">
        <v>475</v>
      </c>
      <c r="AC51" s="238"/>
      <c r="AD51" s="260"/>
      <c r="AE51" s="261" t="s">
        <v>308</v>
      </c>
      <c r="AF51" s="238"/>
      <c r="AG51" s="260"/>
      <c r="AH51" s="261" t="s">
        <v>308</v>
      </c>
      <c r="AI51" s="238"/>
      <c r="AJ51" s="260"/>
      <c r="AK51" s="261" t="s">
        <v>308</v>
      </c>
      <c r="AL51" s="238"/>
      <c r="AM51" s="260"/>
      <c r="AN51" s="261" t="s">
        <v>308</v>
      </c>
      <c r="AO51" s="238"/>
      <c r="AP51" s="260"/>
      <c r="AQ51" s="261" t="s">
        <v>308</v>
      </c>
      <c r="AR51" s="238"/>
      <c r="AS51" s="260"/>
      <c r="AT51" s="261" t="s">
        <v>308</v>
      </c>
      <c r="AU51" s="238"/>
      <c r="AV51" s="260"/>
      <c r="AW51" s="261" t="s">
        <v>308</v>
      </c>
      <c r="AX51" s="238"/>
      <c r="AY51" s="260"/>
      <c r="AZ51" s="261" t="s">
        <v>308</v>
      </c>
      <c r="BA51" s="238"/>
    </row>
    <row r="52" spans="1:53" ht="16.5" thickTop="1" thickBot="1" x14ac:dyDescent="0.3">
      <c r="A52" s="11"/>
      <c r="B52" s="189" t="s">
        <v>477</v>
      </c>
      <c r="C52" s="172"/>
      <c r="D52" s="206"/>
      <c r="E52" s="182"/>
      <c r="F52" s="172"/>
      <c r="G52" s="206"/>
      <c r="H52" s="182"/>
      <c r="I52" s="172"/>
      <c r="J52" s="206"/>
      <c r="K52" s="182"/>
      <c r="L52" s="172"/>
      <c r="M52" s="206"/>
      <c r="N52" s="182"/>
      <c r="O52" s="172"/>
      <c r="P52" s="206"/>
      <c r="Q52" s="182"/>
      <c r="R52" s="172"/>
      <c r="S52" s="206"/>
      <c r="T52" s="182"/>
      <c r="U52" s="172"/>
      <c r="V52" s="206"/>
      <c r="W52" s="182"/>
      <c r="X52" s="172"/>
      <c r="Y52" s="206"/>
      <c r="Z52" s="182"/>
      <c r="AA52" s="164"/>
      <c r="AB52" s="247" t="s">
        <v>476</v>
      </c>
      <c r="AC52" s="240"/>
      <c r="AD52" s="268"/>
      <c r="AE52" s="269" t="s">
        <v>308</v>
      </c>
      <c r="AF52" s="240"/>
      <c r="AG52" s="268"/>
      <c r="AH52" s="269" t="s">
        <v>308</v>
      </c>
      <c r="AI52" s="240"/>
      <c r="AJ52" s="268"/>
      <c r="AK52" s="269" t="s">
        <v>308</v>
      </c>
      <c r="AL52" s="240"/>
      <c r="AM52" s="268"/>
      <c r="AN52" s="269" t="s">
        <v>308</v>
      </c>
      <c r="AO52" s="240"/>
      <c r="AP52" s="268"/>
      <c r="AQ52" s="269" t="s">
        <v>308</v>
      </c>
      <c r="AR52" s="240"/>
      <c r="AS52" s="268"/>
      <c r="AT52" s="269" t="s">
        <v>308</v>
      </c>
      <c r="AU52" s="240"/>
      <c r="AV52" s="268"/>
      <c r="AW52" s="269" t="s">
        <v>308</v>
      </c>
      <c r="AX52" s="240"/>
      <c r="AY52" s="268"/>
      <c r="AZ52" s="269" t="s">
        <v>308</v>
      </c>
      <c r="BA52" s="240"/>
    </row>
    <row r="53" spans="1:53" ht="16.5" thickTop="1" thickBot="1" x14ac:dyDescent="0.3">
      <c r="A53" s="11"/>
      <c r="B53" s="174" t="s">
        <v>475</v>
      </c>
      <c r="C53" s="167"/>
      <c r="D53" s="207"/>
      <c r="E53" s="191" t="s">
        <v>308</v>
      </c>
      <c r="F53" s="167"/>
      <c r="G53" s="207"/>
      <c r="H53" s="191" t="s">
        <v>308</v>
      </c>
      <c r="I53" s="167"/>
      <c r="J53" s="207"/>
      <c r="K53" s="191">
        <v>30</v>
      </c>
      <c r="L53" s="167"/>
      <c r="M53" s="207"/>
      <c r="N53" s="191" t="s">
        <v>308</v>
      </c>
      <c r="O53" s="167"/>
      <c r="P53" s="207"/>
      <c r="Q53" s="191" t="s">
        <v>308</v>
      </c>
      <c r="R53" s="167"/>
      <c r="S53" s="207"/>
      <c r="T53" s="191">
        <v>55</v>
      </c>
      <c r="U53" s="167"/>
      <c r="V53" s="207"/>
      <c r="W53" s="191" t="s">
        <v>308</v>
      </c>
      <c r="X53" s="167"/>
      <c r="Y53" s="207"/>
      <c r="Z53" s="191">
        <v>85</v>
      </c>
      <c r="AA53" s="168"/>
      <c r="AB53" s="243"/>
      <c r="AC53" s="238"/>
      <c r="AD53" s="254"/>
      <c r="AE53" s="255"/>
      <c r="AF53" s="238"/>
      <c r="AG53" s="254"/>
      <c r="AH53" s="255"/>
      <c r="AI53" s="238"/>
      <c r="AJ53" s="254"/>
      <c r="AK53" s="255"/>
      <c r="AL53" s="238"/>
      <c r="AM53" s="254"/>
      <c r="AN53" s="255"/>
      <c r="AO53" s="238"/>
      <c r="AP53" s="254"/>
      <c r="AQ53" s="255"/>
      <c r="AR53" s="238"/>
      <c r="AS53" s="254"/>
      <c r="AT53" s="255"/>
      <c r="AU53" s="238"/>
      <c r="AV53" s="254"/>
      <c r="AW53" s="255"/>
      <c r="AX53" s="238"/>
      <c r="AY53" s="254"/>
      <c r="AZ53" s="255"/>
      <c r="BA53" s="238"/>
    </row>
    <row r="54" spans="1:53" ht="16.5" thickTop="1" thickBot="1" x14ac:dyDescent="0.3">
      <c r="A54" s="11"/>
      <c r="B54" s="171" t="s">
        <v>476</v>
      </c>
      <c r="C54" s="172"/>
      <c r="D54" s="208"/>
      <c r="E54" s="193">
        <v>6</v>
      </c>
      <c r="F54" s="172"/>
      <c r="G54" s="208"/>
      <c r="H54" s="193">
        <v>1</v>
      </c>
      <c r="I54" s="172"/>
      <c r="J54" s="208"/>
      <c r="K54" s="193" t="s">
        <v>308</v>
      </c>
      <c r="L54" s="172"/>
      <c r="M54" s="208"/>
      <c r="N54" s="193">
        <v>18</v>
      </c>
      <c r="O54" s="172"/>
      <c r="P54" s="208"/>
      <c r="Q54" s="193">
        <v>60</v>
      </c>
      <c r="R54" s="172"/>
      <c r="S54" s="208"/>
      <c r="T54" s="193">
        <v>83</v>
      </c>
      <c r="U54" s="172"/>
      <c r="V54" s="208"/>
      <c r="W54" s="193" t="s">
        <v>308</v>
      </c>
      <c r="X54" s="172"/>
      <c r="Y54" s="208"/>
      <c r="Z54" s="193">
        <v>168</v>
      </c>
      <c r="AA54" s="164"/>
      <c r="AB54" s="256" t="s">
        <v>478</v>
      </c>
      <c r="AC54" s="240"/>
      <c r="AD54" s="239"/>
      <c r="AE54" s="241"/>
      <c r="AF54" s="240"/>
      <c r="AG54" s="239"/>
      <c r="AH54" s="241"/>
      <c r="AI54" s="240"/>
      <c r="AJ54" s="239"/>
      <c r="AK54" s="241"/>
      <c r="AL54" s="240"/>
      <c r="AM54" s="239"/>
      <c r="AN54" s="241"/>
      <c r="AO54" s="240"/>
      <c r="AP54" s="239"/>
      <c r="AQ54" s="241"/>
      <c r="AR54" s="240"/>
      <c r="AS54" s="239"/>
      <c r="AT54" s="241"/>
      <c r="AU54" s="240"/>
      <c r="AV54" s="239"/>
      <c r="AW54" s="241"/>
      <c r="AX54" s="240"/>
      <c r="AY54" s="239"/>
      <c r="AZ54" s="241"/>
      <c r="BA54" s="240"/>
    </row>
    <row r="55" spans="1:53" ht="15.75" thickTop="1" x14ac:dyDescent="0.25">
      <c r="A55" s="11"/>
      <c r="B55" s="167" t="s">
        <v>478</v>
      </c>
      <c r="C55" s="167"/>
      <c r="D55" s="209"/>
      <c r="E55" s="196"/>
      <c r="F55" s="167"/>
      <c r="G55" s="209"/>
      <c r="H55" s="196"/>
      <c r="I55" s="167"/>
      <c r="J55" s="209"/>
      <c r="K55" s="196"/>
      <c r="L55" s="167"/>
      <c r="M55" s="209"/>
      <c r="N55" s="196"/>
      <c r="O55" s="167"/>
      <c r="P55" s="209"/>
      <c r="Q55" s="196"/>
      <c r="R55" s="167"/>
      <c r="S55" s="209"/>
      <c r="T55" s="196"/>
      <c r="U55" s="167"/>
      <c r="V55" s="209"/>
      <c r="W55" s="196"/>
      <c r="X55" s="167"/>
      <c r="Y55" s="209"/>
      <c r="Z55" s="196"/>
      <c r="AA55" s="168"/>
      <c r="AB55" s="257" t="s">
        <v>474</v>
      </c>
      <c r="AC55" s="238"/>
      <c r="AD55" s="244"/>
      <c r="AE55" s="245"/>
      <c r="AF55" s="238"/>
      <c r="AG55" s="244"/>
      <c r="AH55" s="245"/>
      <c r="AI55" s="238"/>
      <c r="AJ55" s="244"/>
      <c r="AK55" s="245"/>
      <c r="AL55" s="238"/>
      <c r="AM55" s="244"/>
      <c r="AN55" s="245"/>
      <c r="AO55" s="238"/>
      <c r="AP55" s="244"/>
      <c r="AQ55" s="245"/>
      <c r="AR55" s="238"/>
      <c r="AS55" s="244"/>
      <c r="AT55" s="245"/>
      <c r="AU55" s="238"/>
      <c r="AV55" s="244"/>
      <c r="AW55" s="245"/>
      <c r="AX55" s="238"/>
      <c r="AY55" s="244"/>
      <c r="AZ55" s="245"/>
      <c r="BA55" s="238"/>
    </row>
    <row r="56" spans="1:53" ht="15.75" thickBot="1" x14ac:dyDescent="0.3">
      <c r="A56" s="11"/>
      <c r="B56" s="189" t="s">
        <v>474</v>
      </c>
      <c r="C56" s="172"/>
      <c r="D56" s="164"/>
      <c r="E56" s="173"/>
      <c r="F56" s="172"/>
      <c r="G56" s="164"/>
      <c r="H56" s="173"/>
      <c r="I56" s="172"/>
      <c r="J56" s="164"/>
      <c r="K56" s="173"/>
      <c r="L56" s="172"/>
      <c r="M56" s="164"/>
      <c r="N56" s="173"/>
      <c r="O56" s="172"/>
      <c r="P56" s="164"/>
      <c r="Q56" s="173"/>
      <c r="R56" s="172"/>
      <c r="S56" s="164"/>
      <c r="T56" s="173"/>
      <c r="U56" s="172"/>
      <c r="V56" s="164"/>
      <c r="W56" s="173"/>
      <c r="X56" s="172"/>
      <c r="Y56" s="164"/>
      <c r="Z56" s="173"/>
      <c r="AA56" s="164"/>
      <c r="AB56" s="239" t="s">
        <v>472</v>
      </c>
      <c r="AC56" s="240"/>
      <c r="AD56" s="258"/>
      <c r="AE56" s="270">
        <v>44767</v>
      </c>
      <c r="AF56" s="240"/>
      <c r="AG56" s="258"/>
      <c r="AH56" s="270">
        <v>38747</v>
      </c>
      <c r="AI56" s="240"/>
      <c r="AJ56" s="258"/>
      <c r="AK56" s="270">
        <v>8220</v>
      </c>
      <c r="AL56" s="240"/>
      <c r="AM56" s="258"/>
      <c r="AN56" s="270">
        <v>79623</v>
      </c>
      <c r="AO56" s="240"/>
      <c r="AP56" s="258"/>
      <c r="AQ56" s="270">
        <v>99933</v>
      </c>
      <c r="AR56" s="240"/>
      <c r="AS56" s="258"/>
      <c r="AT56" s="270">
        <v>96518</v>
      </c>
      <c r="AU56" s="240"/>
      <c r="AV56" s="258"/>
      <c r="AW56" s="270">
        <v>1153</v>
      </c>
      <c r="AX56" s="240"/>
      <c r="AY56" s="258"/>
      <c r="AZ56" s="270">
        <v>368961</v>
      </c>
      <c r="BA56" s="240"/>
    </row>
    <row r="57" spans="1:53" ht="16.5" thickTop="1" thickBot="1" x14ac:dyDescent="0.3">
      <c r="A57" s="11"/>
      <c r="B57" s="167" t="s">
        <v>472</v>
      </c>
      <c r="C57" s="167"/>
      <c r="D57" s="207"/>
      <c r="E57" s="197">
        <v>56490</v>
      </c>
      <c r="F57" s="167"/>
      <c r="G57" s="207"/>
      <c r="H57" s="197">
        <v>58904</v>
      </c>
      <c r="I57" s="167"/>
      <c r="J57" s="207"/>
      <c r="K57" s="197">
        <v>11006</v>
      </c>
      <c r="L57" s="167"/>
      <c r="M57" s="207"/>
      <c r="N57" s="197">
        <v>85824</v>
      </c>
      <c r="O57" s="167"/>
      <c r="P57" s="207"/>
      <c r="Q57" s="197">
        <v>100589</v>
      </c>
      <c r="R57" s="167"/>
      <c r="S57" s="207"/>
      <c r="T57" s="197">
        <v>113176</v>
      </c>
      <c r="U57" s="167"/>
      <c r="V57" s="207"/>
      <c r="W57" s="197">
        <v>1485</v>
      </c>
      <c r="X57" s="167"/>
      <c r="Y57" s="207"/>
      <c r="Z57" s="197">
        <v>427474</v>
      </c>
      <c r="AA57" s="168"/>
      <c r="AB57" s="243" t="s">
        <v>475</v>
      </c>
      <c r="AC57" s="238"/>
      <c r="AD57" s="260"/>
      <c r="AE57" s="261" t="s">
        <v>308</v>
      </c>
      <c r="AF57" s="238"/>
      <c r="AG57" s="260"/>
      <c r="AH57" s="261">
        <v>331</v>
      </c>
      <c r="AI57" s="238"/>
      <c r="AJ57" s="260"/>
      <c r="AK57" s="261" t="s">
        <v>308</v>
      </c>
      <c r="AL57" s="238"/>
      <c r="AM57" s="260"/>
      <c r="AN57" s="261" t="s">
        <v>308</v>
      </c>
      <c r="AO57" s="238"/>
      <c r="AP57" s="260"/>
      <c r="AQ57" s="262">
        <v>2984</v>
      </c>
      <c r="AR57" s="238"/>
      <c r="AS57" s="260"/>
      <c r="AT57" s="262">
        <v>2975</v>
      </c>
      <c r="AU57" s="238"/>
      <c r="AV57" s="260"/>
      <c r="AW57" s="261" t="s">
        <v>308</v>
      </c>
      <c r="AX57" s="238"/>
      <c r="AY57" s="260"/>
      <c r="AZ57" s="262">
        <v>6290</v>
      </c>
      <c r="BA57" s="238"/>
    </row>
    <row r="58" spans="1:53" ht="16.5" thickTop="1" thickBot="1" x14ac:dyDescent="0.3">
      <c r="A58" s="11"/>
      <c r="B58" s="171" t="s">
        <v>475</v>
      </c>
      <c r="C58" s="172"/>
      <c r="D58" s="208"/>
      <c r="E58" s="198">
        <v>1144</v>
      </c>
      <c r="F58" s="172"/>
      <c r="G58" s="208"/>
      <c r="H58" s="193">
        <v>308</v>
      </c>
      <c r="I58" s="172"/>
      <c r="J58" s="208"/>
      <c r="K58" s="193" t="s">
        <v>308</v>
      </c>
      <c r="L58" s="172"/>
      <c r="M58" s="208"/>
      <c r="N58" s="193" t="s">
        <v>308</v>
      </c>
      <c r="O58" s="172"/>
      <c r="P58" s="208"/>
      <c r="Q58" s="198">
        <v>2700</v>
      </c>
      <c r="R58" s="172"/>
      <c r="S58" s="208"/>
      <c r="T58" s="198">
        <v>2073</v>
      </c>
      <c r="U58" s="172"/>
      <c r="V58" s="208"/>
      <c r="W58" s="193" t="s">
        <v>308</v>
      </c>
      <c r="X58" s="172"/>
      <c r="Y58" s="208"/>
      <c r="Z58" s="198">
        <v>6225</v>
      </c>
      <c r="AA58" s="164"/>
      <c r="AB58" s="247" t="s">
        <v>476</v>
      </c>
      <c r="AC58" s="240"/>
      <c r="AD58" s="268"/>
      <c r="AE58" s="271">
        <v>44767</v>
      </c>
      <c r="AF58" s="240"/>
      <c r="AG58" s="268"/>
      <c r="AH58" s="271">
        <v>38416</v>
      </c>
      <c r="AI58" s="240"/>
      <c r="AJ58" s="268"/>
      <c r="AK58" s="271">
        <v>8220</v>
      </c>
      <c r="AL58" s="240"/>
      <c r="AM58" s="268"/>
      <c r="AN58" s="271">
        <v>79623</v>
      </c>
      <c r="AO58" s="240"/>
      <c r="AP58" s="268"/>
      <c r="AQ58" s="271">
        <v>96949</v>
      </c>
      <c r="AR58" s="240"/>
      <c r="AS58" s="268"/>
      <c r="AT58" s="271">
        <v>93543</v>
      </c>
      <c r="AU58" s="240"/>
      <c r="AV58" s="268"/>
      <c r="AW58" s="271">
        <v>1153</v>
      </c>
      <c r="AX58" s="240"/>
      <c r="AY58" s="268"/>
      <c r="AZ58" s="271">
        <v>362671</v>
      </c>
      <c r="BA58" s="240"/>
    </row>
    <row r="59" spans="1:53" ht="16.5" thickTop="1" thickBot="1" x14ac:dyDescent="0.3">
      <c r="A59" s="11"/>
      <c r="B59" s="174" t="s">
        <v>476</v>
      </c>
      <c r="C59" s="167"/>
      <c r="D59" s="205"/>
      <c r="E59" s="188">
        <v>55346</v>
      </c>
      <c r="F59" s="167"/>
      <c r="G59" s="205"/>
      <c r="H59" s="188">
        <v>58596</v>
      </c>
      <c r="I59" s="167"/>
      <c r="J59" s="205"/>
      <c r="K59" s="188">
        <v>11006</v>
      </c>
      <c r="L59" s="167"/>
      <c r="M59" s="205"/>
      <c r="N59" s="188">
        <v>85824</v>
      </c>
      <c r="O59" s="167"/>
      <c r="P59" s="205"/>
      <c r="Q59" s="188">
        <v>97889</v>
      </c>
      <c r="R59" s="167"/>
      <c r="S59" s="205"/>
      <c r="T59" s="188">
        <v>111103</v>
      </c>
      <c r="U59" s="167"/>
      <c r="V59" s="205"/>
      <c r="W59" s="188">
        <v>1485</v>
      </c>
      <c r="X59" s="167"/>
      <c r="Y59" s="205"/>
      <c r="Z59" s="188">
        <v>421249</v>
      </c>
      <c r="AA59" s="168"/>
      <c r="AB59" s="257" t="s">
        <v>477</v>
      </c>
      <c r="AC59" s="238"/>
      <c r="AD59" s="254"/>
      <c r="AE59" s="255"/>
      <c r="AF59" s="238"/>
      <c r="AG59" s="254"/>
      <c r="AH59" s="255"/>
      <c r="AI59" s="238"/>
      <c r="AJ59" s="254"/>
      <c r="AK59" s="255"/>
      <c r="AL59" s="238"/>
      <c r="AM59" s="254"/>
      <c r="AN59" s="255"/>
      <c r="AO59" s="238"/>
      <c r="AP59" s="254"/>
      <c r="AQ59" s="255"/>
      <c r="AR59" s="238"/>
      <c r="AS59" s="254"/>
      <c r="AT59" s="255"/>
      <c r="AU59" s="238"/>
      <c r="AV59" s="254"/>
      <c r="AW59" s="255"/>
      <c r="AX59" s="238"/>
      <c r="AY59" s="254"/>
      <c r="AZ59" s="255"/>
      <c r="BA59" s="238"/>
    </row>
    <row r="60" spans="1:53" ht="16.5" thickTop="1" thickBot="1" x14ac:dyDescent="0.3">
      <c r="A60" s="11"/>
      <c r="B60" s="189" t="s">
        <v>477</v>
      </c>
      <c r="C60" s="172"/>
      <c r="D60" s="206"/>
      <c r="E60" s="182"/>
      <c r="F60" s="172"/>
      <c r="G60" s="206"/>
      <c r="H60" s="182"/>
      <c r="I60" s="172"/>
      <c r="J60" s="206"/>
      <c r="K60" s="182"/>
      <c r="L60" s="172"/>
      <c r="M60" s="206"/>
      <c r="N60" s="182"/>
      <c r="O60" s="172"/>
      <c r="P60" s="206"/>
      <c r="Q60" s="182"/>
      <c r="R60" s="172"/>
      <c r="S60" s="206"/>
      <c r="T60" s="182"/>
      <c r="U60" s="172"/>
      <c r="V60" s="206"/>
      <c r="W60" s="182"/>
      <c r="X60" s="172"/>
      <c r="Y60" s="206"/>
      <c r="Z60" s="182"/>
      <c r="AA60" s="164"/>
      <c r="AB60" s="239" t="s">
        <v>472</v>
      </c>
      <c r="AC60" s="240"/>
      <c r="AD60" s="258"/>
      <c r="AE60" s="270">
        <v>6117</v>
      </c>
      <c r="AF60" s="240"/>
      <c r="AG60" s="258"/>
      <c r="AH60" s="259">
        <v>502</v>
      </c>
      <c r="AI60" s="240"/>
      <c r="AJ60" s="258"/>
      <c r="AK60" s="259">
        <v>46</v>
      </c>
      <c r="AL60" s="240"/>
      <c r="AM60" s="258"/>
      <c r="AN60" s="270">
        <v>10710</v>
      </c>
      <c r="AO60" s="240"/>
      <c r="AP60" s="258"/>
      <c r="AQ60" s="270">
        <v>13626</v>
      </c>
      <c r="AR60" s="240"/>
      <c r="AS60" s="258"/>
      <c r="AT60" s="270">
        <v>3892</v>
      </c>
      <c r="AU60" s="240"/>
      <c r="AV60" s="258"/>
      <c r="AW60" s="259">
        <v>21</v>
      </c>
      <c r="AX60" s="240"/>
      <c r="AY60" s="258"/>
      <c r="AZ60" s="270">
        <v>34914</v>
      </c>
      <c r="BA60" s="240"/>
    </row>
    <row r="61" spans="1:53" ht="16.5" thickTop="1" thickBot="1" x14ac:dyDescent="0.3">
      <c r="A61" s="11"/>
      <c r="B61" s="174" t="s">
        <v>472</v>
      </c>
      <c r="C61" s="167"/>
      <c r="D61" s="207"/>
      <c r="E61" s="197">
        <v>7668</v>
      </c>
      <c r="F61" s="167"/>
      <c r="G61" s="207"/>
      <c r="H61" s="197">
        <v>29389</v>
      </c>
      <c r="I61" s="167"/>
      <c r="J61" s="207"/>
      <c r="K61" s="197">
        <v>8295</v>
      </c>
      <c r="L61" s="167"/>
      <c r="M61" s="207"/>
      <c r="N61" s="197">
        <v>27002</v>
      </c>
      <c r="O61" s="167"/>
      <c r="P61" s="207"/>
      <c r="Q61" s="197">
        <v>23369</v>
      </c>
      <c r="R61" s="167"/>
      <c r="S61" s="207"/>
      <c r="T61" s="197">
        <v>26493</v>
      </c>
      <c r="U61" s="167"/>
      <c r="V61" s="207"/>
      <c r="W61" s="197">
        <v>3227</v>
      </c>
      <c r="X61" s="167"/>
      <c r="Y61" s="207"/>
      <c r="Z61" s="197">
        <v>125443</v>
      </c>
      <c r="AA61" s="168"/>
      <c r="AB61" s="243" t="s">
        <v>475</v>
      </c>
      <c r="AC61" s="238"/>
      <c r="AD61" s="260"/>
      <c r="AE61" s="261" t="s">
        <v>308</v>
      </c>
      <c r="AF61" s="238"/>
      <c r="AG61" s="260"/>
      <c r="AH61" s="261" t="s">
        <v>308</v>
      </c>
      <c r="AI61" s="238"/>
      <c r="AJ61" s="260"/>
      <c r="AK61" s="261" t="s">
        <v>308</v>
      </c>
      <c r="AL61" s="238"/>
      <c r="AM61" s="260"/>
      <c r="AN61" s="261" t="s">
        <v>308</v>
      </c>
      <c r="AO61" s="238"/>
      <c r="AP61" s="260"/>
      <c r="AQ61" s="261" t="s">
        <v>308</v>
      </c>
      <c r="AR61" s="238"/>
      <c r="AS61" s="260"/>
      <c r="AT61" s="261" t="s">
        <v>308</v>
      </c>
      <c r="AU61" s="238"/>
      <c r="AV61" s="260"/>
      <c r="AW61" s="261" t="s">
        <v>308</v>
      </c>
      <c r="AX61" s="238"/>
      <c r="AY61" s="260"/>
      <c r="AZ61" s="261" t="s">
        <v>308</v>
      </c>
      <c r="BA61" s="238"/>
    </row>
    <row r="62" spans="1:53" ht="16.5" thickTop="1" thickBot="1" x14ac:dyDescent="0.3">
      <c r="A62" s="11"/>
      <c r="B62" s="171" t="s">
        <v>475</v>
      </c>
      <c r="C62" s="172"/>
      <c r="D62" s="208"/>
      <c r="E62" s="193" t="s">
        <v>308</v>
      </c>
      <c r="F62" s="172"/>
      <c r="G62" s="208"/>
      <c r="H62" s="193">
        <v>411</v>
      </c>
      <c r="I62" s="172"/>
      <c r="J62" s="208"/>
      <c r="K62" s="193">
        <v>57</v>
      </c>
      <c r="L62" s="172"/>
      <c r="M62" s="208"/>
      <c r="N62" s="193" t="s">
        <v>308</v>
      </c>
      <c r="O62" s="172"/>
      <c r="P62" s="208"/>
      <c r="Q62" s="193" t="s">
        <v>308</v>
      </c>
      <c r="R62" s="172"/>
      <c r="S62" s="208"/>
      <c r="T62" s="193">
        <v>405</v>
      </c>
      <c r="U62" s="172"/>
      <c r="V62" s="208"/>
      <c r="W62" s="193">
        <v>92</v>
      </c>
      <c r="X62" s="172"/>
      <c r="Y62" s="208"/>
      <c r="Z62" s="193">
        <v>965</v>
      </c>
      <c r="AA62" s="164"/>
      <c r="AB62" s="247" t="s">
        <v>476</v>
      </c>
      <c r="AC62" s="240"/>
      <c r="AD62" s="268"/>
      <c r="AE62" s="271">
        <v>6117</v>
      </c>
      <c r="AF62" s="240"/>
      <c r="AG62" s="268"/>
      <c r="AH62" s="269">
        <v>502</v>
      </c>
      <c r="AI62" s="240"/>
      <c r="AJ62" s="268"/>
      <c r="AK62" s="269">
        <v>46</v>
      </c>
      <c r="AL62" s="240"/>
      <c r="AM62" s="268"/>
      <c r="AN62" s="271">
        <v>10710</v>
      </c>
      <c r="AO62" s="240"/>
      <c r="AP62" s="268"/>
      <c r="AQ62" s="271">
        <v>13626</v>
      </c>
      <c r="AR62" s="240"/>
      <c r="AS62" s="268"/>
      <c r="AT62" s="271">
        <v>3892</v>
      </c>
      <c r="AU62" s="240"/>
      <c r="AV62" s="268"/>
      <c r="AW62" s="269">
        <v>21</v>
      </c>
      <c r="AX62" s="240"/>
      <c r="AY62" s="268"/>
      <c r="AZ62" s="271">
        <v>34914</v>
      </c>
      <c r="BA62" s="240"/>
    </row>
    <row r="63" spans="1:53" ht="16.5" thickTop="1" thickBot="1" x14ac:dyDescent="0.3">
      <c r="A63" s="11"/>
      <c r="B63" s="174" t="s">
        <v>476</v>
      </c>
      <c r="C63" s="167"/>
      <c r="D63" s="205"/>
      <c r="E63" s="188">
        <v>7668</v>
      </c>
      <c r="F63" s="167"/>
      <c r="G63" s="205"/>
      <c r="H63" s="188">
        <v>28978</v>
      </c>
      <c r="I63" s="167"/>
      <c r="J63" s="205"/>
      <c r="K63" s="188">
        <v>8238</v>
      </c>
      <c r="L63" s="167"/>
      <c r="M63" s="205"/>
      <c r="N63" s="188">
        <v>27002</v>
      </c>
      <c r="O63" s="167"/>
      <c r="P63" s="205"/>
      <c r="Q63" s="188">
        <v>23369</v>
      </c>
      <c r="R63" s="167"/>
      <c r="S63" s="205"/>
      <c r="T63" s="188">
        <v>26088</v>
      </c>
      <c r="U63" s="167"/>
      <c r="V63" s="205"/>
      <c r="W63" s="188">
        <v>3135</v>
      </c>
      <c r="X63" s="167"/>
      <c r="Y63" s="205"/>
      <c r="Z63" s="188">
        <v>124478</v>
      </c>
      <c r="AA63" s="168"/>
      <c r="AB63" s="4"/>
    </row>
    <row r="64" spans="1:53" ht="15.75" thickTop="1" x14ac:dyDescent="0.25">
      <c r="A64" s="11"/>
      <c r="B64" s="4"/>
      <c r="AB64" s="10"/>
      <c r="AC64" s="10"/>
      <c r="AD64" s="10"/>
      <c r="AE64" s="10"/>
      <c r="AF64" s="10"/>
      <c r="AG64" s="10"/>
      <c r="AH64" s="10"/>
      <c r="AI64" s="10"/>
      <c r="AJ64" s="10"/>
      <c r="AK64" s="10"/>
      <c r="AL64" s="10"/>
      <c r="AM64" s="10"/>
      <c r="AN64" s="10"/>
      <c r="AO64" s="10"/>
      <c r="AP64" s="10"/>
      <c r="AQ64" s="10"/>
      <c r="AR64" s="10"/>
      <c r="AS64" s="10"/>
      <c r="AT64" s="10"/>
      <c r="AU64" s="10"/>
      <c r="AV64" s="10"/>
      <c r="AW64" s="10"/>
      <c r="AX64" s="10"/>
      <c r="AY64" s="10"/>
      <c r="AZ64" s="10"/>
      <c r="BA64" s="10"/>
    </row>
    <row r="65" spans="1:53" x14ac:dyDescent="0.25">
      <c r="A65" s="11" t="s">
        <v>1013</v>
      </c>
      <c r="B65" s="19" t="s">
        <v>482</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t="s">
        <v>482</v>
      </c>
      <c r="AC65" s="19"/>
      <c r="AD65" s="19"/>
      <c r="AE65" s="19"/>
      <c r="AF65" s="19"/>
      <c r="AG65" s="19"/>
      <c r="AH65" s="19"/>
      <c r="AI65" s="19"/>
      <c r="AJ65" s="19"/>
      <c r="AK65" s="19"/>
      <c r="AL65" s="19"/>
      <c r="AM65" s="19"/>
      <c r="AN65" s="19"/>
      <c r="AO65" s="19"/>
      <c r="AP65" s="19"/>
      <c r="AQ65" s="19"/>
      <c r="AR65" s="19"/>
      <c r="AS65" s="19"/>
      <c r="AT65" s="19"/>
      <c r="AU65" s="19"/>
      <c r="AV65" s="19"/>
      <c r="AW65" s="19"/>
      <c r="AX65" s="19"/>
      <c r="AY65" s="19"/>
      <c r="AZ65" s="19"/>
      <c r="BA65" s="19"/>
    </row>
    <row r="66" spans="1:53" x14ac:dyDescent="0.25">
      <c r="A66" s="11"/>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c r="AI66" s="19"/>
      <c r="AJ66" s="19"/>
      <c r="AK66" s="19"/>
      <c r="AL66" s="19"/>
      <c r="AM66" s="19"/>
      <c r="AN66" s="19"/>
      <c r="AO66" s="19"/>
      <c r="AP66" s="19"/>
      <c r="AQ66" s="19"/>
      <c r="AR66" s="19"/>
      <c r="AS66" s="19"/>
      <c r="AT66" s="19"/>
      <c r="AU66" s="19"/>
      <c r="AV66" s="19"/>
      <c r="AW66" s="19"/>
      <c r="AX66" s="19"/>
      <c r="AY66" s="19"/>
      <c r="AZ66" s="19"/>
      <c r="BA66" s="19"/>
    </row>
    <row r="67" spans="1:53" ht="15.75" thickBot="1" x14ac:dyDescent="0.3">
      <c r="A67" s="11"/>
      <c r="B67" s="159"/>
      <c r="C67" s="159"/>
      <c r="D67" s="199" t="s">
        <v>378</v>
      </c>
      <c r="E67" s="199"/>
      <c r="F67" s="199"/>
      <c r="G67" s="199"/>
      <c r="H67" s="199"/>
      <c r="I67" s="199"/>
      <c r="J67" s="199"/>
      <c r="K67" s="199"/>
      <c r="L67" s="199"/>
      <c r="M67" s="199"/>
      <c r="N67" s="199"/>
      <c r="O67" s="199"/>
      <c r="P67" s="199"/>
      <c r="Q67" s="199"/>
      <c r="R67" s="199"/>
      <c r="S67" s="199"/>
      <c r="T67" s="199"/>
      <c r="U67" s="199"/>
      <c r="V67" s="199"/>
      <c r="W67" s="199"/>
      <c r="X67" s="199"/>
      <c r="Y67" s="199"/>
      <c r="Z67" s="199"/>
      <c r="AA67" s="159"/>
      <c r="AB67" s="159"/>
      <c r="AC67" s="159"/>
      <c r="AD67" s="202" t="s">
        <v>379</v>
      </c>
      <c r="AE67" s="202"/>
      <c r="AF67" s="202"/>
      <c r="AG67" s="202"/>
      <c r="AH67" s="202"/>
      <c r="AI67" s="202"/>
      <c r="AJ67" s="202"/>
      <c r="AK67" s="202"/>
      <c r="AL67" s="202"/>
      <c r="AM67" s="202"/>
      <c r="AN67" s="202"/>
      <c r="AO67" s="202"/>
      <c r="AP67" s="202"/>
      <c r="AQ67" s="202"/>
      <c r="AR67" s="202"/>
      <c r="AS67" s="202"/>
      <c r="AT67" s="202"/>
      <c r="AU67" s="202"/>
      <c r="AV67" s="202"/>
      <c r="AW67" s="202"/>
      <c r="AX67" s="202"/>
      <c r="AY67" s="202"/>
      <c r="AZ67" s="202"/>
      <c r="BA67" s="159"/>
    </row>
    <row r="68" spans="1:53" x14ac:dyDescent="0.25">
      <c r="A68" s="11"/>
      <c r="B68" s="159"/>
      <c r="C68" s="159"/>
      <c r="D68" s="161"/>
      <c r="E68" s="161"/>
      <c r="F68" s="161"/>
      <c r="G68" s="161"/>
      <c r="H68" s="161"/>
      <c r="I68" s="161"/>
      <c r="J68" s="161"/>
      <c r="K68" s="161"/>
      <c r="L68" s="161"/>
      <c r="M68" s="200" t="s">
        <v>457</v>
      </c>
      <c r="N68" s="200"/>
      <c r="O68" s="161"/>
      <c r="P68" s="200" t="s">
        <v>457</v>
      </c>
      <c r="Q68" s="200"/>
      <c r="R68" s="161"/>
      <c r="S68" s="200" t="s">
        <v>457</v>
      </c>
      <c r="T68" s="200"/>
      <c r="U68" s="161"/>
      <c r="V68" s="161"/>
      <c r="W68" s="161"/>
      <c r="X68" s="161"/>
      <c r="Y68" s="161"/>
      <c r="Z68" s="161"/>
      <c r="AA68" s="159"/>
      <c r="AB68" s="159"/>
      <c r="AC68" s="159"/>
      <c r="AD68" s="161"/>
      <c r="AE68" s="161"/>
      <c r="AF68" s="161"/>
      <c r="AG68" s="161"/>
      <c r="AH68" s="161"/>
      <c r="AI68" s="161"/>
      <c r="AJ68" s="161"/>
      <c r="AK68" s="161"/>
      <c r="AL68" s="161"/>
      <c r="AM68" s="200" t="s">
        <v>457</v>
      </c>
      <c r="AN68" s="200"/>
      <c r="AO68" s="161"/>
      <c r="AP68" s="200" t="s">
        <v>457</v>
      </c>
      <c r="AQ68" s="200"/>
      <c r="AR68" s="161"/>
      <c r="AS68" s="200" t="s">
        <v>457</v>
      </c>
      <c r="AT68" s="200"/>
      <c r="AU68" s="161"/>
      <c r="AV68" s="161"/>
      <c r="AW68" s="161"/>
      <c r="AX68" s="161"/>
      <c r="AY68" s="161"/>
      <c r="AZ68" s="161"/>
      <c r="BA68" s="159"/>
    </row>
    <row r="69" spans="1:53" x14ac:dyDescent="0.25">
      <c r="A69" s="11"/>
      <c r="B69" s="159"/>
      <c r="C69" s="159"/>
      <c r="D69" s="201" t="s">
        <v>458</v>
      </c>
      <c r="E69" s="201"/>
      <c r="F69" s="159"/>
      <c r="G69" s="201" t="s">
        <v>459</v>
      </c>
      <c r="H69" s="201"/>
      <c r="I69" s="159"/>
      <c r="J69" s="201" t="s">
        <v>459</v>
      </c>
      <c r="K69" s="201"/>
      <c r="L69" s="159"/>
      <c r="M69" s="201" t="s">
        <v>460</v>
      </c>
      <c r="N69" s="201"/>
      <c r="O69" s="159"/>
      <c r="P69" s="201" t="s">
        <v>461</v>
      </c>
      <c r="Q69" s="201"/>
      <c r="R69" s="159"/>
      <c r="S69" s="201" t="s">
        <v>462</v>
      </c>
      <c r="T69" s="201"/>
      <c r="U69" s="159"/>
      <c r="V69" s="201" t="s">
        <v>436</v>
      </c>
      <c r="W69" s="201"/>
      <c r="X69" s="159"/>
      <c r="Y69" s="159"/>
      <c r="Z69" s="159"/>
      <c r="AA69" s="159"/>
      <c r="AB69" s="159"/>
      <c r="AC69" s="159"/>
      <c r="AD69" s="201" t="s">
        <v>458</v>
      </c>
      <c r="AE69" s="201"/>
      <c r="AF69" s="159"/>
      <c r="AG69" s="201" t="s">
        <v>459</v>
      </c>
      <c r="AH69" s="201"/>
      <c r="AI69" s="159"/>
      <c r="AJ69" s="201" t="s">
        <v>459</v>
      </c>
      <c r="AK69" s="201"/>
      <c r="AL69" s="159"/>
      <c r="AM69" s="201" t="s">
        <v>460</v>
      </c>
      <c r="AN69" s="201"/>
      <c r="AO69" s="159"/>
      <c r="AP69" s="201" t="s">
        <v>461</v>
      </c>
      <c r="AQ69" s="201"/>
      <c r="AR69" s="159"/>
      <c r="AS69" s="201" t="s">
        <v>462</v>
      </c>
      <c r="AT69" s="201"/>
      <c r="AU69" s="159"/>
      <c r="AV69" s="201" t="s">
        <v>436</v>
      </c>
      <c r="AW69" s="201"/>
      <c r="AX69" s="159"/>
      <c r="AY69" s="159"/>
      <c r="AZ69" s="159"/>
      <c r="BA69" s="159"/>
    </row>
    <row r="70" spans="1:53" ht="15.75" thickBot="1" x14ac:dyDescent="0.3">
      <c r="A70" s="11"/>
      <c r="B70" s="162" t="s">
        <v>377</v>
      </c>
      <c r="C70" s="159"/>
      <c r="D70" s="202" t="s">
        <v>463</v>
      </c>
      <c r="E70" s="202"/>
      <c r="F70" s="159"/>
      <c r="G70" s="202" t="s">
        <v>464</v>
      </c>
      <c r="H70" s="202"/>
      <c r="I70" s="159"/>
      <c r="J70" s="202" t="s">
        <v>465</v>
      </c>
      <c r="K70" s="202"/>
      <c r="L70" s="159"/>
      <c r="M70" s="202" t="s">
        <v>466</v>
      </c>
      <c r="N70" s="202"/>
      <c r="O70" s="159"/>
      <c r="P70" s="202" t="s">
        <v>466</v>
      </c>
      <c r="Q70" s="202"/>
      <c r="R70" s="159"/>
      <c r="S70" s="202" t="s">
        <v>467</v>
      </c>
      <c r="T70" s="202"/>
      <c r="U70" s="159"/>
      <c r="V70" s="202" t="s">
        <v>462</v>
      </c>
      <c r="W70" s="202"/>
      <c r="X70" s="159"/>
      <c r="Y70" s="202" t="s">
        <v>121</v>
      </c>
      <c r="Z70" s="202"/>
      <c r="AA70" s="159"/>
      <c r="AB70" s="162" t="s">
        <v>377</v>
      </c>
      <c r="AC70" s="159"/>
      <c r="AD70" s="202" t="s">
        <v>463</v>
      </c>
      <c r="AE70" s="202"/>
      <c r="AF70" s="159"/>
      <c r="AG70" s="202" t="s">
        <v>464</v>
      </c>
      <c r="AH70" s="202"/>
      <c r="AI70" s="159"/>
      <c r="AJ70" s="202" t="s">
        <v>465</v>
      </c>
      <c r="AK70" s="202"/>
      <c r="AL70" s="159"/>
      <c r="AM70" s="202" t="s">
        <v>466</v>
      </c>
      <c r="AN70" s="202"/>
      <c r="AO70" s="159"/>
      <c r="AP70" s="202" t="s">
        <v>466</v>
      </c>
      <c r="AQ70" s="202"/>
      <c r="AR70" s="159"/>
      <c r="AS70" s="202" t="s">
        <v>467</v>
      </c>
      <c r="AT70" s="202"/>
      <c r="AU70" s="159"/>
      <c r="AV70" s="202" t="s">
        <v>462</v>
      </c>
      <c r="AW70" s="202"/>
      <c r="AX70" s="159"/>
      <c r="AY70" s="202" t="s">
        <v>121</v>
      </c>
      <c r="AZ70" s="202"/>
      <c r="BA70" s="159"/>
    </row>
    <row r="71" spans="1:53" x14ac:dyDescent="0.25">
      <c r="A71" s="11"/>
      <c r="B71" s="163" t="s">
        <v>483</v>
      </c>
      <c r="C71" s="164"/>
      <c r="D71" s="165"/>
      <c r="E71" s="166"/>
      <c r="F71" s="164"/>
      <c r="G71" s="165"/>
      <c r="H71" s="166"/>
      <c r="I71" s="164"/>
      <c r="J71" s="165"/>
      <c r="K71" s="166"/>
      <c r="L71" s="164"/>
      <c r="M71" s="165"/>
      <c r="N71" s="166"/>
      <c r="O71" s="164"/>
      <c r="P71" s="165"/>
      <c r="Q71" s="166"/>
      <c r="R71" s="164"/>
      <c r="S71" s="165"/>
      <c r="T71" s="166"/>
      <c r="U71" s="164"/>
      <c r="V71" s="165"/>
      <c r="W71" s="166"/>
      <c r="X71" s="164"/>
      <c r="Y71" s="165"/>
      <c r="Z71" s="166"/>
      <c r="AA71" s="164"/>
      <c r="AB71" s="163" t="s">
        <v>483</v>
      </c>
      <c r="AC71" s="164"/>
      <c r="AD71" s="165"/>
      <c r="AE71" s="166"/>
      <c r="AF71" s="164"/>
      <c r="AG71" s="165"/>
      <c r="AH71" s="166"/>
      <c r="AI71" s="164"/>
      <c r="AJ71" s="165"/>
      <c r="AK71" s="166"/>
      <c r="AL71" s="164"/>
      <c r="AM71" s="165"/>
      <c r="AN71" s="166"/>
      <c r="AO71" s="164"/>
      <c r="AP71" s="165"/>
      <c r="AQ71" s="166"/>
      <c r="AR71" s="164"/>
      <c r="AS71" s="165"/>
      <c r="AT71" s="166"/>
      <c r="AU71" s="164"/>
      <c r="AV71" s="165"/>
      <c r="AW71" s="166"/>
      <c r="AX71" s="164"/>
      <c r="AY71" s="165"/>
      <c r="AZ71" s="166"/>
      <c r="BA71" s="164"/>
    </row>
    <row r="72" spans="1:53" x14ac:dyDescent="0.25">
      <c r="A72" s="11"/>
      <c r="B72" s="210" t="s">
        <v>474</v>
      </c>
      <c r="C72" s="168"/>
      <c r="D72" s="167"/>
      <c r="E72" s="169"/>
      <c r="F72" s="168"/>
      <c r="G72" s="167"/>
      <c r="H72" s="169"/>
      <c r="I72" s="168"/>
      <c r="J72" s="167"/>
      <c r="K72" s="169"/>
      <c r="L72" s="168"/>
      <c r="M72" s="167"/>
      <c r="N72" s="169"/>
      <c r="O72" s="168"/>
      <c r="P72" s="167"/>
      <c r="Q72" s="169"/>
      <c r="R72" s="168"/>
      <c r="S72" s="167"/>
      <c r="T72" s="169"/>
      <c r="U72" s="168"/>
      <c r="V72" s="167"/>
      <c r="W72" s="169"/>
      <c r="X72" s="168"/>
      <c r="Y72" s="167"/>
      <c r="Z72" s="169"/>
      <c r="AA72" s="168"/>
      <c r="AB72" s="220" t="s">
        <v>474</v>
      </c>
      <c r="AC72" s="168"/>
      <c r="AD72" s="167"/>
      <c r="AE72" s="169"/>
      <c r="AF72" s="168"/>
      <c r="AG72" s="167"/>
      <c r="AH72" s="169"/>
      <c r="AI72" s="168"/>
      <c r="AJ72" s="167"/>
      <c r="AK72" s="169"/>
      <c r="AL72" s="168"/>
      <c r="AM72" s="167"/>
      <c r="AN72" s="169"/>
      <c r="AO72" s="168"/>
      <c r="AP72" s="167"/>
      <c r="AQ72" s="169"/>
      <c r="AR72" s="168"/>
      <c r="AS72" s="167"/>
      <c r="AT72" s="169"/>
      <c r="AU72" s="168"/>
      <c r="AV72" s="167"/>
      <c r="AW72" s="169"/>
      <c r="AX72" s="168"/>
      <c r="AY72" s="167"/>
      <c r="AZ72" s="169"/>
      <c r="BA72" s="168"/>
    </row>
    <row r="73" spans="1:53" x14ac:dyDescent="0.25">
      <c r="A73" s="11"/>
      <c r="B73" s="172" t="s">
        <v>484</v>
      </c>
      <c r="C73" s="164"/>
      <c r="D73" s="172" t="s">
        <v>307</v>
      </c>
      <c r="E73" s="211">
        <v>50839</v>
      </c>
      <c r="F73" s="164"/>
      <c r="G73" s="172" t="s">
        <v>307</v>
      </c>
      <c r="H73" s="211">
        <v>66014</v>
      </c>
      <c r="I73" s="164"/>
      <c r="J73" s="172" t="s">
        <v>307</v>
      </c>
      <c r="K73" s="211">
        <v>12181</v>
      </c>
      <c r="L73" s="164"/>
      <c r="M73" s="172" t="s">
        <v>307</v>
      </c>
      <c r="N73" s="211">
        <v>81636</v>
      </c>
      <c r="O73" s="164"/>
      <c r="P73" s="172" t="s">
        <v>307</v>
      </c>
      <c r="Q73" s="211">
        <v>113104</v>
      </c>
      <c r="R73" s="164"/>
      <c r="S73" s="172" t="s">
        <v>307</v>
      </c>
      <c r="T73" s="211">
        <v>117622</v>
      </c>
      <c r="U73" s="164"/>
      <c r="V73" s="172" t="s">
        <v>307</v>
      </c>
      <c r="W73" s="211">
        <v>1139</v>
      </c>
      <c r="X73" s="164"/>
      <c r="Y73" s="172" t="s">
        <v>307</v>
      </c>
      <c r="Z73" s="211">
        <v>442535</v>
      </c>
      <c r="AA73" s="164"/>
      <c r="AB73" s="172" t="s">
        <v>484</v>
      </c>
      <c r="AC73" s="164"/>
      <c r="AD73" s="172" t="s">
        <v>307</v>
      </c>
      <c r="AE73" s="211">
        <v>55346</v>
      </c>
      <c r="AF73" s="164"/>
      <c r="AG73" s="172" t="s">
        <v>307</v>
      </c>
      <c r="AH73" s="211">
        <v>58439</v>
      </c>
      <c r="AI73" s="164"/>
      <c r="AJ73" s="172" t="s">
        <v>307</v>
      </c>
      <c r="AK73" s="211">
        <v>10932</v>
      </c>
      <c r="AL73" s="164"/>
      <c r="AM73" s="172" t="s">
        <v>307</v>
      </c>
      <c r="AN73" s="211">
        <v>85580</v>
      </c>
      <c r="AO73" s="164"/>
      <c r="AP73" s="172" t="s">
        <v>307</v>
      </c>
      <c r="AQ73" s="211">
        <v>97889</v>
      </c>
      <c r="AR73" s="164"/>
      <c r="AS73" s="172" t="s">
        <v>307</v>
      </c>
      <c r="AT73" s="211">
        <v>111312</v>
      </c>
      <c r="AU73" s="164"/>
      <c r="AV73" s="172" t="s">
        <v>307</v>
      </c>
      <c r="AW73" s="211">
        <v>1485</v>
      </c>
      <c r="AX73" s="164"/>
      <c r="AY73" s="172" t="s">
        <v>307</v>
      </c>
      <c r="AZ73" s="211">
        <v>420983</v>
      </c>
      <c r="BA73" s="164"/>
    </row>
    <row r="74" spans="1:53" x14ac:dyDescent="0.25">
      <c r="A74" s="11"/>
      <c r="B74" s="167" t="s">
        <v>485</v>
      </c>
      <c r="C74" s="168"/>
      <c r="D74" s="167"/>
      <c r="E74" s="169" t="s">
        <v>308</v>
      </c>
      <c r="F74" s="168"/>
      <c r="G74" s="167"/>
      <c r="H74" s="169" t="s">
        <v>308</v>
      </c>
      <c r="I74" s="168"/>
      <c r="J74" s="167"/>
      <c r="K74" s="169" t="s">
        <v>308</v>
      </c>
      <c r="L74" s="168"/>
      <c r="M74" s="167"/>
      <c r="N74" s="169" t="s">
        <v>308</v>
      </c>
      <c r="O74" s="168"/>
      <c r="P74" s="167"/>
      <c r="Q74" s="169" t="s">
        <v>308</v>
      </c>
      <c r="R74" s="168"/>
      <c r="S74" s="167"/>
      <c r="T74" s="169" t="s">
        <v>308</v>
      </c>
      <c r="U74" s="168"/>
      <c r="V74" s="167"/>
      <c r="W74" s="169" t="s">
        <v>308</v>
      </c>
      <c r="X74" s="168"/>
      <c r="Y74" s="167"/>
      <c r="Z74" s="169" t="s">
        <v>308</v>
      </c>
      <c r="AA74" s="168"/>
      <c r="AB74" s="167" t="s">
        <v>485</v>
      </c>
      <c r="AC74" s="168"/>
      <c r="AD74" s="167"/>
      <c r="AE74" s="169" t="s">
        <v>308</v>
      </c>
      <c r="AF74" s="168"/>
      <c r="AG74" s="167"/>
      <c r="AH74" s="169" t="s">
        <v>308</v>
      </c>
      <c r="AI74" s="168"/>
      <c r="AJ74" s="167"/>
      <c r="AK74" s="169" t="s">
        <v>308</v>
      </c>
      <c r="AL74" s="168"/>
      <c r="AM74" s="167"/>
      <c r="AN74" s="169" t="s">
        <v>308</v>
      </c>
      <c r="AO74" s="168"/>
      <c r="AP74" s="167"/>
      <c r="AQ74" s="169" t="s">
        <v>308</v>
      </c>
      <c r="AR74" s="168"/>
      <c r="AS74" s="167"/>
      <c r="AT74" s="169" t="s">
        <v>308</v>
      </c>
      <c r="AU74" s="168"/>
      <c r="AV74" s="167"/>
      <c r="AW74" s="169" t="s">
        <v>308</v>
      </c>
      <c r="AX74" s="168"/>
      <c r="AY74" s="167"/>
      <c r="AZ74" s="169" t="s">
        <v>308</v>
      </c>
      <c r="BA74" s="168"/>
    </row>
    <row r="75" spans="1:53" x14ac:dyDescent="0.25">
      <c r="A75" s="11"/>
      <c r="B75" s="172" t="s">
        <v>486</v>
      </c>
      <c r="C75" s="164"/>
      <c r="D75" s="172"/>
      <c r="E75" s="173" t="s">
        <v>308</v>
      </c>
      <c r="F75" s="164"/>
      <c r="G75" s="172"/>
      <c r="H75" s="173">
        <v>459</v>
      </c>
      <c r="I75" s="164"/>
      <c r="J75" s="172"/>
      <c r="K75" s="173">
        <v>74</v>
      </c>
      <c r="L75" s="164"/>
      <c r="M75" s="172"/>
      <c r="N75" s="173"/>
      <c r="O75" s="164"/>
      <c r="P75" s="172"/>
      <c r="Q75" s="211">
        <v>2100</v>
      </c>
      <c r="R75" s="164"/>
      <c r="S75" s="172"/>
      <c r="T75" s="173">
        <v>224</v>
      </c>
      <c r="U75" s="164"/>
      <c r="V75" s="172"/>
      <c r="W75" s="173"/>
      <c r="X75" s="164"/>
      <c r="Y75" s="172"/>
      <c r="Z75" s="211">
        <v>2857</v>
      </c>
      <c r="AA75" s="164"/>
      <c r="AB75" s="172" t="s">
        <v>486</v>
      </c>
      <c r="AC75" s="164"/>
      <c r="AD75" s="172"/>
      <c r="AE75" s="211">
        <v>1144</v>
      </c>
      <c r="AF75" s="164"/>
      <c r="AG75" s="172"/>
      <c r="AH75" s="173">
        <v>465</v>
      </c>
      <c r="AI75" s="164"/>
      <c r="AJ75" s="172"/>
      <c r="AK75" s="173">
        <v>74</v>
      </c>
      <c r="AL75" s="164"/>
      <c r="AM75" s="172"/>
      <c r="AN75" s="173">
        <v>244</v>
      </c>
      <c r="AO75" s="164"/>
      <c r="AP75" s="172"/>
      <c r="AQ75" s="211">
        <v>2700</v>
      </c>
      <c r="AR75" s="164"/>
      <c r="AS75" s="172"/>
      <c r="AT75" s="211">
        <v>1864</v>
      </c>
      <c r="AU75" s="164"/>
      <c r="AV75" s="172"/>
      <c r="AW75" s="173" t="s">
        <v>308</v>
      </c>
      <c r="AX75" s="164"/>
      <c r="AY75" s="172"/>
      <c r="AZ75" s="211">
        <v>6491</v>
      </c>
      <c r="BA75" s="164"/>
    </row>
    <row r="76" spans="1:53" ht="15.75" thickBot="1" x14ac:dyDescent="0.3">
      <c r="A76" s="11"/>
      <c r="B76" s="167" t="s">
        <v>487</v>
      </c>
      <c r="C76" s="168"/>
      <c r="D76" s="212"/>
      <c r="E76" s="213">
        <v>1144</v>
      </c>
      <c r="F76" s="168"/>
      <c r="G76" s="212"/>
      <c r="H76" s="214" t="s">
        <v>308</v>
      </c>
      <c r="I76" s="168"/>
      <c r="J76" s="212"/>
      <c r="K76" s="214" t="s">
        <v>308</v>
      </c>
      <c r="L76" s="168"/>
      <c r="M76" s="212"/>
      <c r="N76" s="214" t="s">
        <v>308</v>
      </c>
      <c r="O76" s="168"/>
      <c r="P76" s="212"/>
      <c r="Q76" s="214">
        <v>594</v>
      </c>
      <c r="R76" s="168"/>
      <c r="S76" s="212"/>
      <c r="T76" s="213">
        <v>1092</v>
      </c>
      <c r="U76" s="168"/>
      <c r="V76" s="212"/>
      <c r="W76" s="214" t="s">
        <v>308</v>
      </c>
      <c r="X76" s="168"/>
      <c r="Y76" s="212"/>
      <c r="Z76" s="213">
        <v>2830</v>
      </c>
      <c r="AA76" s="168"/>
      <c r="AB76" s="167" t="s">
        <v>487</v>
      </c>
      <c r="AC76" s="168"/>
      <c r="AD76" s="212"/>
      <c r="AE76" s="214" t="s">
        <v>308</v>
      </c>
      <c r="AF76" s="168"/>
      <c r="AG76" s="212"/>
      <c r="AH76" s="214" t="s">
        <v>308</v>
      </c>
      <c r="AI76" s="168"/>
      <c r="AJ76" s="212"/>
      <c r="AK76" s="214" t="s">
        <v>308</v>
      </c>
      <c r="AL76" s="168"/>
      <c r="AM76" s="212"/>
      <c r="AN76" s="214" t="s">
        <v>308</v>
      </c>
      <c r="AO76" s="168"/>
      <c r="AP76" s="212"/>
      <c r="AQ76" s="214" t="s">
        <v>308</v>
      </c>
      <c r="AR76" s="168"/>
      <c r="AS76" s="212"/>
      <c r="AT76" s="214" t="s">
        <v>308</v>
      </c>
      <c r="AU76" s="168"/>
      <c r="AV76" s="212"/>
      <c r="AW76" s="214" t="s">
        <v>308</v>
      </c>
      <c r="AX76" s="168"/>
      <c r="AY76" s="212"/>
      <c r="AZ76" s="214" t="s">
        <v>308</v>
      </c>
      <c r="BA76" s="168"/>
    </row>
    <row r="77" spans="1:53" ht="15.75" thickBot="1" x14ac:dyDescent="0.3">
      <c r="A77" s="11"/>
      <c r="B77" s="215" t="s">
        <v>121</v>
      </c>
      <c r="C77" s="164"/>
      <c r="D77" s="216" t="s">
        <v>307</v>
      </c>
      <c r="E77" s="217">
        <v>51983</v>
      </c>
      <c r="F77" s="164"/>
      <c r="G77" s="216" t="s">
        <v>307</v>
      </c>
      <c r="H77" s="217">
        <v>66473</v>
      </c>
      <c r="I77" s="164"/>
      <c r="J77" s="216" t="s">
        <v>307</v>
      </c>
      <c r="K77" s="217">
        <v>12255</v>
      </c>
      <c r="L77" s="164"/>
      <c r="M77" s="216" t="s">
        <v>307</v>
      </c>
      <c r="N77" s="217">
        <v>81636</v>
      </c>
      <c r="O77" s="164"/>
      <c r="P77" s="216" t="s">
        <v>307</v>
      </c>
      <c r="Q77" s="217">
        <v>115798</v>
      </c>
      <c r="R77" s="164"/>
      <c r="S77" s="216" t="s">
        <v>307</v>
      </c>
      <c r="T77" s="217">
        <v>118938</v>
      </c>
      <c r="U77" s="164"/>
      <c r="V77" s="216" t="s">
        <v>307</v>
      </c>
      <c r="W77" s="217">
        <v>1139</v>
      </c>
      <c r="X77" s="164"/>
      <c r="Y77" s="216" t="s">
        <v>307</v>
      </c>
      <c r="Z77" s="217">
        <v>448222</v>
      </c>
      <c r="AA77" s="164"/>
      <c r="AB77" s="171" t="s">
        <v>121</v>
      </c>
      <c r="AC77" s="164"/>
      <c r="AD77" s="216" t="s">
        <v>307</v>
      </c>
      <c r="AE77" s="217">
        <v>56490</v>
      </c>
      <c r="AF77" s="164"/>
      <c r="AG77" s="216" t="s">
        <v>307</v>
      </c>
      <c r="AH77" s="217">
        <v>58904</v>
      </c>
      <c r="AI77" s="164"/>
      <c r="AJ77" s="216" t="s">
        <v>307</v>
      </c>
      <c r="AK77" s="217">
        <v>11006</v>
      </c>
      <c r="AL77" s="164"/>
      <c r="AM77" s="216" t="s">
        <v>307</v>
      </c>
      <c r="AN77" s="217">
        <v>85824</v>
      </c>
      <c r="AO77" s="164"/>
      <c r="AP77" s="216" t="s">
        <v>307</v>
      </c>
      <c r="AQ77" s="217">
        <v>100589</v>
      </c>
      <c r="AR77" s="164"/>
      <c r="AS77" s="216" t="s">
        <v>307</v>
      </c>
      <c r="AT77" s="217">
        <v>113176</v>
      </c>
      <c r="AU77" s="164"/>
      <c r="AV77" s="216" t="s">
        <v>307</v>
      </c>
      <c r="AW77" s="217">
        <v>1485</v>
      </c>
      <c r="AX77" s="164"/>
      <c r="AY77" s="216" t="s">
        <v>307</v>
      </c>
      <c r="AZ77" s="217">
        <v>427474</v>
      </c>
      <c r="BA77" s="164"/>
    </row>
    <row r="78" spans="1:53" ht="15.75" thickTop="1" x14ac:dyDescent="0.25">
      <c r="A78" s="11"/>
      <c r="B78" s="167"/>
      <c r="C78" s="168"/>
      <c r="D78" s="195"/>
      <c r="E78" s="196"/>
      <c r="F78" s="168"/>
      <c r="G78" s="195"/>
      <c r="H78" s="196"/>
      <c r="I78" s="168"/>
      <c r="J78" s="195"/>
      <c r="K78" s="196"/>
      <c r="L78" s="168"/>
      <c r="M78" s="195"/>
      <c r="N78" s="196"/>
      <c r="O78" s="168"/>
      <c r="P78" s="195"/>
      <c r="Q78" s="196"/>
      <c r="R78" s="168"/>
      <c r="S78" s="195"/>
      <c r="T78" s="196"/>
      <c r="U78" s="168"/>
      <c r="V78" s="195"/>
      <c r="W78" s="196"/>
      <c r="X78" s="168"/>
      <c r="Y78" s="195"/>
      <c r="Z78" s="196"/>
      <c r="AA78" s="168"/>
      <c r="AB78" s="167"/>
      <c r="AC78" s="168"/>
      <c r="AD78" s="195"/>
      <c r="AE78" s="196"/>
      <c r="AF78" s="168"/>
      <c r="AG78" s="195"/>
      <c r="AH78" s="196"/>
      <c r="AI78" s="168"/>
      <c r="AJ78" s="195"/>
      <c r="AK78" s="196"/>
      <c r="AL78" s="168"/>
      <c r="AM78" s="195"/>
      <c r="AN78" s="196"/>
      <c r="AO78" s="168"/>
      <c r="AP78" s="195"/>
      <c r="AQ78" s="196"/>
      <c r="AR78" s="168"/>
      <c r="AS78" s="195"/>
      <c r="AT78" s="196"/>
      <c r="AU78" s="168"/>
      <c r="AV78" s="195"/>
      <c r="AW78" s="196"/>
      <c r="AX78" s="168"/>
      <c r="AY78" s="195"/>
      <c r="AZ78" s="196"/>
      <c r="BA78" s="168"/>
    </row>
    <row r="79" spans="1:53" x14ac:dyDescent="0.25">
      <c r="A79" s="11"/>
      <c r="B79" s="218" t="s">
        <v>477</v>
      </c>
      <c r="C79" s="164"/>
      <c r="D79" s="172"/>
      <c r="E79" s="173"/>
      <c r="F79" s="164"/>
      <c r="G79" s="172"/>
      <c r="H79" s="173"/>
      <c r="I79" s="164"/>
      <c r="J79" s="172"/>
      <c r="K79" s="173"/>
      <c r="L79" s="164"/>
      <c r="M79" s="172"/>
      <c r="N79" s="173"/>
      <c r="O79" s="164"/>
      <c r="P79" s="172"/>
      <c r="Q79" s="173"/>
      <c r="R79" s="164"/>
      <c r="S79" s="172"/>
      <c r="T79" s="173"/>
      <c r="U79" s="164"/>
      <c r="V79" s="172"/>
      <c r="W79" s="173"/>
      <c r="X79" s="164"/>
      <c r="Y79" s="172"/>
      <c r="Z79" s="173"/>
      <c r="AA79" s="164"/>
      <c r="AB79" s="221" t="s">
        <v>477</v>
      </c>
      <c r="AC79" s="164"/>
      <c r="AD79" s="172"/>
      <c r="AE79" s="173"/>
      <c r="AF79" s="164"/>
      <c r="AG79" s="172"/>
      <c r="AH79" s="173"/>
      <c r="AI79" s="164"/>
      <c r="AJ79" s="172"/>
      <c r="AK79" s="173"/>
      <c r="AL79" s="164"/>
      <c r="AM79" s="172"/>
      <c r="AN79" s="173"/>
      <c r="AO79" s="164"/>
      <c r="AP79" s="172"/>
      <c r="AQ79" s="173"/>
      <c r="AR79" s="164"/>
      <c r="AS79" s="172"/>
      <c r="AT79" s="173"/>
      <c r="AU79" s="164"/>
      <c r="AV79" s="172"/>
      <c r="AW79" s="173"/>
      <c r="AX79" s="164"/>
      <c r="AY79" s="172"/>
      <c r="AZ79" s="173"/>
      <c r="BA79" s="164"/>
    </row>
    <row r="80" spans="1:53" x14ac:dyDescent="0.25">
      <c r="A80" s="11"/>
      <c r="B80" s="167" t="s">
        <v>484</v>
      </c>
      <c r="C80" s="168"/>
      <c r="D80" s="167" t="s">
        <v>307</v>
      </c>
      <c r="E80" s="170">
        <v>6921</v>
      </c>
      <c r="F80" s="168"/>
      <c r="G80" s="167" t="s">
        <v>307</v>
      </c>
      <c r="H80" s="170">
        <v>27978</v>
      </c>
      <c r="I80" s="168"/>
      <c r="J80" s="167" t="s">
        <v>307</v>
      </c>
      <c r="K80" s="170">
        <v>8184</v>
      </c>
      <c r="L80" s="168"/>
      <c r="M80" s="167" t="s">
        <v>307</v>
      </c>
      <c r="N80" s="170">
        <v>25946</v>
      </c>
      <c r="O80" s="168"/>
      <c r="P80" s="167" t="s">
        <v>307</v>
      </c>
      <c r="Q80" s="170">
        <v>23032</v>
      </c>
      <c r="R80" s="168"/>
      <c r="S80" s="167" t="s">
        <v>307</v>
      </c>
      <c r="T80" s="170">
        <v>25607</v>
      </c>
      <c r="U80" s="168"/>
      <c r="V80" s="167" t="s">
        <v>307</v>
      </c>
      <c r="W80" s="170">
        <v>3084</v>
      </c>
      <c r="X80" s="168"/>
      <c r="Y80" s="167" t="s">
        <v>307</v>
      </c>
      <c r="Z80" s="170">
        <v>120752</v>
      </c>
      <c r="AA80" s="168"/>
      <c r="AB80" s="167" t="s">
        <v>484</v>
      </c>
      <c r="AC80" s="168"/>
      <c r="AD80" s="167" t="s">
        <v>307</v>
      </c>
      <c r="AE80" s="170">
        <v>7668</v>
      </c>
      <c r="AF80" s="168"/>
      <c r="AG80" s="167" t="s">
        <v>307</v>
      </c>
      <c r="AH80" s="170">
        <v>28431</v>
      </c>
      <c r="AI80" s="168"/>
      <c r="AJ80" s="167" t="s">
        <v>307</v>
      </c>
      <c r="AK80" s="170">
        <v>8238</v>
      </c>
      <c r="AL80" s="168"/>
      <c r="AM80" s="167" t="s">
        <v>307</v>
      </c>
      <c r="AN80" s="170">
        <v>27002</v>
      </c>
      <c r="AO80" s="168"/>
      <c r="AP80" s="167" t="s">
        <v>307</v>
      </c>
      <c r="AQ80" s="170">
        <v>23369</v>
      </c>
      <c r="AR80" s="168"/>
      <c r="AS80" s="167" t="s">
        <v>307</v>
      </c>
      <c r="AT80" s="170">
        <v>26088</v>
      </c>
      <c r="AU80" s="168"/>
      <c r="AV80" s="167" t="s">
        <v>307</v>
      </c>
      <c r="AW80" s="170">
        <v>3135</v>
      </c>
      <c r="AX80" s="168"/>
      <c r="AY80" s="167" t="s">
        <v>307</v>
      </c>
      <c r="AZ80" s="170">
        <v>123931</v>
      </c>
      <c r="BA80" s="168"/>
    </row>
    <row r="81" spans="1:53" x14ac:dyDescent="0.25">
      <c r="A81" s="11"/>
      <c r="B81" s="172" t="s">
        <v>485</v>
      </c>
      <c r="C81" s="164"/>
      <c r="D81" s="172"/>
      <c r="E81" s="173" t="s">
        <v>308</v>
      </c>
      <c r="F81" s="164"/>
      <c r="G81" s="172"/>
      <c r="H81" s="173" t="s">
        <v>308</v>
      </c>
      <c r="I81" s="164"/>
      <c r="J81" s="172"/>
      <c r="K81" s="173" t="s">
        <v>308</v>
      </c>
      <c r="L81" s="164"/>
      <c r="M81" s="172"/>
      <c r="N81" s="173" t="s">
        <v>308</v>
      </c>
      <c r="O81" s="164"/>
      <c r="P81" s="172"/>
      <c r="Q81" s="173" t="s">
        <v>308</v>
      </c>
      <c r="R81" s="164"/>
      <c r="S81" s="172"/>
      <c r="T81" s="173" t="s">
        <v>308</v>
      </c>
      <c r="U81" s="164"/>
      <c r="V81" s="172"/>
      <c r="W81" s="173" t="s">
        <v>308</v>
      </c>
      <c r="X81" s="164"/>
      <c r="Y81" s="172"/>
      <c r="Z81" s="173" t="s">
        <v>308</v>
      </c>
      <c r="AA81" s="164"/>
      <c r="AB81" s="172" t="s">
        <v>485</v>
      </c>
      <c r="AC81" s="164"/>
      <c r="AD81" s="172"/>
      <c r="AE81" s="173" t="s">
        <v>308</v>
      </c>
      <c r="AF81" s="164"/>
      <c r="AG81" s="172"/>
      <c r="AH81" s="173" t="s">
        <v>308</v>
      </c>
      <c r="AI81" s="164"/>
      <c r="AJ81" s="172"/>
      <c r="AK81" s="173" t="s">
        <v>308</v>
      </c>
      <c r="AL81" s="164"/>
      <c r="AM81" s="172"/>
      <c r="AN81" s="173" t="s">
        <v>308</v>
      </c>
      <c r="AO81" s="164"/>
      <c r="AP81" s="172"/>
      <c r="AQ81" s="173" t="s">
        <v>308</v>
      </c>
      <c r="AR81" s="164"/>
      <c r="AS81" s="172"/>
      <c r="AT81" s="173" t="s">
        <v>308</v>
      </c>
      <c r="AU81" s="164"/>
      <c r="AV81" s="172"/>
      <c r="AW81" s="173" t="s">
        <v>308</v>
      </c>
      <c r="AX81" s="164"/>
      <c r="AY81" s="172"/>
      <c r="AZ81" s="173" t="s">
        <v>308</v>
      </c>
      <c r="BA81" s="164"/>
    </row>
    <row r="82" spans="1:53" x14ac:dyDescent="0.25">
      <c r="A82" s="11"/>
      <c r="B82" s="167" t="s">
        <v>486</v>
      </c>
      <c r="C82" s="168"/>
      <c r="D82" s="167"/>
      <c r="E82" s="169" t="s">
        <v>308</v>
      </c>
      <c r="F82" s="168"/>
      <c r="G82" s="167"/>
      <c r="H82" s="169">
        <v>544</v>
      </c>
      <c r="I82" s="168"/>
      <c r="J82" s="167"/>
      <c r="K82" s="169" t="s">
        <v>308</v>
      </c>
      <c r="L82" s="168"/>
      <c r="M82" s="167"/>
      <c r="N82" s="169" t="s">
        <v>308</v>
      </c>
      <c r="O82" s="168"/>
      <c r="P82" s="167"/>
      <c r="Q82" s="169" t="s">
        <v>308</v>
      </c>
      <c r="R82" s="168"/>
      <c r="S82" s="167"/>
      <c r="T82" s="169" t="s">
        <v>308</v>
      </c>
      <c r="U82" s="168"/>
      <c r="V82" s="167"/>
      <c r="W82" s="169" t="s">
        <v>308</v>
      </c>
      <c r="X82" s="168"/>
      <c r="Y82" s="167"/>
      <c r="Z82" s="169">
        <v>544</v>
      </c>
      <c r="AA82" s="168"/>
      <c r="AB82" s="167" t="s">
        <v>486</v>
      </c>
      <c r="AC82" s="168"/>
      <c r="AD82" s="167"/>
      <c r="AE82" s="169" t="s">
        <v>308</v>
      </c>
      <c r="AF82" s="168"/>
      <c r="AG82" s="167"/>
      <c r="AH82" s="169">
        <v>546</v>
      </c>
      <c r="AI82" s="168"/>
      <c r="AJ82" s="167"/>
      <c r="AK82" s="169" t="s">
        <v>308</v>
      </c>
      <c r="AL82" s="168"/>
      <c r="AM82" s="167"/>
      <c r="AN82" s="169" t="s">
        <v>308</v>
      </c>
      <c r="AO82" s="168"/>
      <c r="AP82" s="167"/>
      <c r="AQ82" s="169" t="s">
        <v>308</v>
      </c>
      <c r="AR82" s="168"/>
      <c r="AS82" s="167"/>
      <c r="AT82" s="169" t="s">
        <v>308</v>
      </c>
      <c r="AU82" s="168"/>
      <c r="AV82" s="167"/>
      <c r="AW82" s="169" t="s">
        <v>308</v>
      </c>
      <c r="AX82" s="168"/>
      <c r="AY82" s="167"/>
      <c r="AZ82" s="169">
        <v>546</v>
      </c>
      <c r="BA82" s="168"/>
    </row>
    <row r="83" spans="1:53" ht="15.75" thickBot="1" x14ac:dyDescent="0.3">
      <c r="A83" s="11"/>
      <c r="B83" s="172" t="s">
        <v>487</v>
      </c>
      <c r="C83" s="164"/>
      <c r="D83" s="175"/>
      <c r="E83" s="176" t="s">
        <v>308</v>
      </c>
      <c r="F83" s="164"/>
      <c r="G83" s="175"/>
      <c r="H83" s="176">
        <v>344</v>
      </c>
      <c r="I83" s="164"/>
      <c r="J83" s="175"/>
      <c r="K83" s="176">
        <v>59</v>
      </c>
      <c r="L83" s="164"/>
      <c r="M83" s="175"/>
      <c r="N83" s="176" t="s">
        <v>308</v>
      </c>
      <c r="O83" s="164"/>
      <c r="P83" s="175"/>
      <c r="Q83" s="176" t="s">
        <v>308</v>
      </c>
      <c r="R83" s="164"/>
      <c r="S83" s="175"/>
      <c r="T83" s="176">
        <v>404</v>
      </c>
      <c r="U83" s="164"/>
      <c r="V83" s="175"/>
      <c r="W83" s="176">
        <v>112</v>
      </c>
      <c r="X83" s="164"/>
      <c r="Y83" s="175"/>
      <c r="Z83" s="176">
        <v>919</v>
      </c>
      <c r="AA83" s="164"/>
      <c r="AB83" s="172" t="s">
        <v>487</v>
      </c>
      <c r="AC83" s="164"/>
      <c r="AD83" s="175"/>
      <c r="AE83" s="176" t="s">
        <v>308</v>
      </c>
      <c r="AF83" s="164"/>
      <c r="AG83" s="175"/>
      <c r="AH83" s="176">
        <v>412</v>
      </c>
      <c r="AI83" s="164"/>
      <c r="AJ83" s="175"/>
      <c r="AK83" s="176">
        <v>57</v>
      </c>
      <c r="AL83" s="164"/>
      <c r="AM83" s="175"/>
      <c r="AN83" s="176" t="s">
        <v>308</v>
      </c>
      <c r="AO83" s="164"/>
      <c r="AP83" s="175"/>
      <c r="AQ83" s="176" t="s">
        <v>308</v>
      </c>
      <c r="AR83" s="164"/>
      <c r="AS83" s="175"/>
      <c r="AT83" s="176">
        <v>405</v>
      </c>
      <c r="AU83" s="164"/>
      <c r="AV83" s="175"/>
      <c r="AW83" s="176">
        <v>92</v>
      </c>
      <c r="AX83" s="164"/>
      <c r="AY83" s="175"/>
      <c r="AZ83" s="176">
        <v>966</v>
      </c>
      <c r="BA83" s="164"/>
    </row>
    <row r="84" spans="1:53" ht="15.75" thickBot="1" x14ac:dyDescent="0.3">
      <c r="A84" s="11"/>
      <c r="B84" s="219" t="s">
        <v>121</v>
      </c>
      <c r="C84" s="168"/>
      <c r="D84" s="177" t="s">
        <v>307</v>
      </c>
      <c r="E84" s="179">
        <v>6921</v>
      </c>
      <c r="F84" s="168"/>
      <c r="G84" s="177" t="s">
        <v>307</v>
      </c>
      <c r="H84" s="179">
        <v>28866</v>
      </c>
      <c r="I84" s="168"/>
      <c r="J84" s="177" t="s">
        <v>307</v>
      </c>
      <c r="K84" s="179">
        <v>8243</v>
      </c>
      <c r="L84" s="168"/>
      <c r="M84" s="177" t="s">
        <v>307</v>
      </c>
      <c r="N84" s="179">
        <v>25946</v>
      </c>
      <c r="O84" s="168"/>
      <c r="P84" s="177" t="s">
        <v>307</v>
      </c>
      <c r="Q84" s="179">
        <v>23032</v>
      </c>
      <c r="R84" s="168"/>
      <c r="S84" s="177" t="s">
        <v>307</v>
      </c>
      <c r="T84" s="179">
        <v>26011</v>
      </c>
      <c r="U84" s="168"/>
      <c r="V84" s="177" t="s">
        <v>307</v>
      </c>
      <c r="W84" s="179">
        <v>3196</v>
      </c>
      <c r="X84" s="168"/>
      <c r="Y84" s="177" t="s">
        <v>307</v>
      </c>
      <c r="Z84" s="179">
        <v>122215</v>
      </c>
      <c r="AA84" s="168" t="s">
        <v>344</v>
      </c>
      <c r="AB84" s="174" t="s">
        <v>121</v>
      </c>
      <c r="AC84" s="168"/>
      <c r="AD84" s="177" t="s">
        <v>307</v>
      </c>
      <c r="AE84" s="179">
        <v>7668</v>
      </c>
      <c r="AF84" s="168"/>
      <c r="AG84" s="177" t="s">
        <v>307</v>
      </c>
      <c r="AH84" s="179">
        <v>29389</v>
      </c>
      <c r="AI84" s="168"/>
      <c r="AJ84" s="177" t="s">
        <v>307</v>
      </c>
      <c r="AK84" s="179">
        <v>8295</v>
      </c>
      <c r="AL84" s="168"/>
      <c r="AM84" s="177" t="s">
        <v>307</v>
      </c>
      <c r="AN84" s="179">
        <v>27002</v>
      </c>
      <c r="AO84" s="168"/>
      <c r="AP84" s="177" t="s">
        <v>307</v>
      </c>
      <c r="AQ84" s="179">
        <v>23369</v>
      </c>
      <c r="AR84" s="168"/>
      <c r="AS84" s="177" t="s">
        <v>307</v>
      </c>
      <c r="AT84" s="179">
        <v>26493</v>
      </c>
      <c r="AU84" s="168"/>
      <c r="AV84" s="177" t="s">
        <v>307</v>
      </c>
      <c r="AW84" s="179">
        <v>3227</v>
      </c>
      <c r="AX84" s="168"/>
      <c r="AY84" s="177" t="s">
        <v>307</v>
      </c>
      <c r="AZ84" s="179">
        <v>125443</v>
      </c>
      <c r="BA84" s="168"/>
    </row>
    <row r="85" spans="1:53" ht="15.75" thickTop="1" x14ac:dyDescent="0.25">
      <c r="A85" s="11"/>
      <c r="B85" s="4"/>
      <c r="AB85" s="19"/>
      <c r="AC85" s="19"/>
      <c r="AD85" s="19"/>
      <c r="AE85" s="19"/>
      <c r="AF85" s="19"/>
      <c r="AG85" s="19"/>
      <c r="AH85" s="19"/>
      <c r="AI85" s="19"/>
      <c r="AJ85" s="19"/>
      <c r="AK85" s="19"/>
      <c r="AL85" s="19"/>
      <c r="AM85" s="19"/>
      <c r="AN85" s="19"/>
      <c r="AO85" s="19"/>
      <c r="AP85" s="19"/>
      <c r="AQ85" s="19"/>
      <c r="AR85" s="19"/>
      <c r="AS85" s="19"/>
      <c r="AT85" s="19"/>
      <c r="AU85" s="19"/>
      <c r="AV85" s="19"/>
      <c r="AW85" s="19"/>
      <c r="AX85" s="19"/>
      <c r="AY85" s="19"/>
      <c r="AZ85" s="19"/>
      <c r="BA85" s="19"/>
    </row>
    <row r="86" spans="1:53" ht="15.75" thickBot="1" x14ac:dyDescent="0.3">
      <c r="A86" s="11"/>
      <c r="B86" s="19"/>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59"/>
      <c r="AC86" s="159"/>
      <c r="AD86" s="202" t="s">
        <v>411</v>
      </c>
      <c r="AE86" s="202"/>
      <c r="AF86" s="202"/>
      <c r="AG86" s="202"/>
      <c r="AH86" s="202"/>
      <c r="AI86" s="202"/>
      <c r="AJ86" s="202"/>
      <c r="AK86" s="202"/>
      <c r="AL86" s="202"/>
      <c r="AM86" s="202"/>
      <c r="AN86" s="202"/>
      <c r="AO86" s="202"/>
      <c r="AP86" s="202"/>
      <c r="AQ86" s="202"/>
      <c r="AR86" s="202"/>
      <c r="AS86" s="202"/>
      <c r="AT86" s="202"/>
      <c r="AU86" s="202"/>
      <c r="AV86" s="202"/>
      <c r="AW86" s="202"/>
      <c r="AX86" s="202"/>
      <c r="AY86" s="202"/>
      <c r="AZ86" s="202"/>
      <c r="BA86" s="159"/>
    </row>
    <row r="87" spans="1:53" ht="15.75" thickBot="1" x14ac:dyDescent="0.3">
      <c r="A87" s="11"/>
      <c r="B87" s="159"/>
      <c r="C87" s="159"/>
      <c r="D87" s="202" t="s">
        <v>379</v>
      </c>
      <c r="E87" s="202"/>
      <c r="F87" s="202"/>
      <c r="G87" s="202"/>
      <c r="H87" s="202"/>
      <c r="I87" s="202"/>
      <c r="J87" s="202"/>
      <c r="K87" s="202"/>
      <c r="L87" s="202"/>
      <c r="M87" s="202"/>
      <c r="N87" s="202"/>
      <c r="O87" s="202"/>
      <c r="P87" s="202"/>
      <c r="Q87" s="202"/>
      <c r="R87" s="202"/>
      <c r="S87" s="202"/>
      <c r="T87" s="202"/>
      <c r="U87" s="202"/>
      <c r="V87" s="202"/>
      <c r="W87" s="202"/>
      <c r="X87" s="202"/>
      <c r="Y87" s="202"/>
      <c r="Z87" s="202"/>
      <c r="AA87" s="159"/>
      <c r="AB87" s="159"/>
      <c r="AC87" s="159"/>
      <c r="AD87" s="161"/>
      <c r="AE87" s="161"/>
      <c r="AF87" s="161"/>
      <c r="AG87" s="161"/>
      <c r="AH87" s="161"/>
      <c r="AI87" s="161"/>
      <c r="AJ87" s="161"/>
      <c r="AK87" s="161"/>
      <c r="AL87" s="161"/>
      <c r="AM87" s="200" t="s">
        <v>457</v>
      </c>
      <c r="AN87" s="200"/>
      <c r="AO87" s="161"/>
      <c r="AP87" s="200" t="s">
        <v>457</v>
      </c>
      <c r="AQ87" s="200"/>
      <c r="AR87" s="161"/>
      <c r="AS87" s="200" t="s">
        <v>457</v>
      </c>
      <c r="AT87" s="200"/>
      <c r="AU87" s="161"/>
      <c r="AV87" s="161"/>
      <c r="AW87" s="161"/>
      <c r="AX87" s="161"/>
      <c r="AY87" s="161"/>
      <c r="AZ87" s="161"/>
      <c r="BA87" s="159"/>
    </row>
    <row r="88" spans="1:53" x14ac:dyDescent="0.25">
      <c r="A88" s="11"/>
      <c r="B88" s="159"/>
      <c r="C88" s="159"/>
      <c r="D88" s="161"/>
      <c r="E88" s="161"/>
      <c r="F88" s="161"/>
      <c r="G88" s="161"/>
      <c r="H88" s="161"/>
      <c r="I88" s="161"/>
      <c r="J88" s="161"/>
      <c r="K88" s="161"/>
      <c r="L88" s="161"/>
      <c r="M88" s="200" t="s">
        <v>457</v>
      </c>
      <c r="N88" s="200"/>
      <c r="O88" s="161"/>
      <c r="P88" s="200" t="s">
        <v>457</v>
      </c>
      <c r="Q88" s="200"/>
      <c r="R88" s="161"/>
      <c r="S88" s="200" t="s">
        <v>457</v>
      </c>
      <c r="T88" s="200"/>
      <c r="U88" s="161"/>
      <c r="V88" s="161"/>
      <c r="W88" s="161"/>
      <c r="X88" s="161"/>
      <c r="Y88" s="161"/>
      <c r="Z88" s="161"/>
      <c r="AA88" s="159"/>
      <c r="AB88" s="159"/>
      <c r="AC88" s="159"/>
      <c r="AD88" s="201" t="s">
        <v>458</v>
      </c>
      <c r="AE88" s="201"/>
      <c r="AF88" s="159"/>
      <c r="AG88" s="201" t="s">
        <v>459</v>
      </c>
      <c r="AH88" s="201"/>
      <c r="AI88" s="159"/>
      <c r="AJ88" s="201" t="s">
        <v>459</v>
      </c>
      <c r="AK88" s="201"/>
      <c r="AL88" s="159"/>
      <c r="AM88" s="201" t="s">
        <v>460</v>
      </c>
      <c r="AN88" s="201"/>
      <c r="AO88" s="159"/>
      <c r="AP88" s="201" t="s">
        <v>461</v>
      </c>
      <c r="AQ88" s="201"/>
      <c r="AR88" s="159"/>
      <c r="AS88" s="201" t="s">
        <v>462</v>
      </c>
      <c r="AT88" s="201"/>
      <c r="AU88" s="159"/>
      <c r="AV88" s="201" t="s">
        <v>436</v>
      </c>
      <c r="AW88" s="201"/>
      <c r="AX88" s="159"/>
      <c r="AY88" s="159"/>
      <c r="AZ88" s="159"/>
      <c r="BA88" s="159"/>
    </row>
    <row r="89" spans="1:53" ht="15.75" thickBot="1" x14ac:dyDescent="0.3">
      <c r="A89" s="11"/>
      <c r="B89" s="159"/>
      <c r="C89" s="159"/>
      <c r="D89" s="201" t="s">
        <v>458</v>
      </c>
      <c r="E89" s="201"/>
      <c r="F89" s="159"/>
      <c r="G89" s="201" t="s">
        <v>459</v>
      </c>
      <c r="H89" s="201"/>
      <c r="I89" s="159"/>
      <c r="J89" s="201" t="s">
        <v>459</v>
      </c>
      <c r="K89" s="201"/>
      <c r="L89" s="159"/>
      <c r="M89" s="201" t="s">
        <v>460</v>
      </c>
      <c r="N89" s="201"/>
      <c r="O89" s="159"/>
      <c r="P89" s="201" t="s">
        <v>461</v>
      </c>
      <c r="Q89" s="201"/>
      <c r="R89" s="159"/>
      <c r="S89" s="201" t="s">
        <v>462</v>
      </c>
      <c r="T89" s="201"/>
      <c r="U89" s="159"/>
      <c r="V89" s="201" t="s">
        <v>436</v>
      </c>
      <c r="W89" s="201"/>
      <c r="X89" s="159"/>
      <c r="Y89" s="159"/>
      <c r="Z89" s="159"/>
      <c r="AA89" s="159"/>
      <c r="AB89" s="162" t="s">
        <v>377</v>
      </c>
      <c r="AC89" s="159"/>
      <c r="AD89" s="202" t="s">
        <v>463</v>
      </c>
      <c r="AE89" s="202"/>
      <c r="AF89" s="159"/>
      <c r="AG89" s="202" t="s">
        <v>464</v>
      </c>
      <c r="AH89" s="202"/>
      <c r="AI89" s="159"/>
      <c r="AJ89" s="202" t="s">
        <v>465</v>
      </c>
      <c r="AK89" s="202"/>
      <c r="AL89" s="159"/>
      <c r="AM89" s="202" t="s">
        <v>466</v>
      </c>
      <c r="AN89" s="202"/>
      <c r="AO89" s="159"/>
      <c r="AP89" s="202" t="s">
        <v>466</v>
      </c>
      <c r="AQ89" s="202"/>
      <c r="AR89" s="159"/>
      <c r="AS89" s="202" t="s">
        <v>467</v>
      </c>
      <c r="AT89" s="202"/>
      <c r="AU89" s="159"/>
      <c r="AV89" s="202" t="s">
        <v>462</v>
      </c>
      <c r="AW89" s="202"/>
      <c r="AX89" s="159"/>
      <c r="AY89" s="202" t="s">
        <v>121</v>
      </c>
      <c r="AZ89" s="202"/>
      <c r="BA89" s="159"/>
    </row>
    <row r="90" spans="1:53" ht="15.75" thickBot="1" x14ac:dyDescent="0.3">
      <c r="A90" s="11"/>
      <c r="B90" s="162" t="s">
        <v>377</v>
      </c>
      <c r="C90" s="159"/>
      <c r="D90" s="202" t="s">
        <v>463</v>
      </c>
      <c r="E90" s="202"/>
      <c r="F90" s="159"/>
      <c r="G90" s="202" t="s">
        <v>464</v>
      </c>
      <c r="H90" s="202"/>
      <c r="I90" s="159"/>
      <c r="J90" s="202" t="s">
        <v>465</v>
      </c>
      <c r="K90" s="202"/>
      <c r="L90" s="159"/>
      <c r="M90" s="202" t="s">
        <v>466</v>
      </c>
      <c r="N90" s="202"/>
      <c r="O90" s="159"/>
      <c r="P90" s="202" t="s">
        <v>466</v>
      </c>
      <c r="Q90" s="202"/>
      <c r="R90" s="159"/>
      <c r="S90" s="202" t="s">
        <v>467</v>
      </c>
      <c r="T90" s="202"/>
      <c r="U90" s="159"/>
      <c r="V90" s="202" t="s">
        <v>462</v>
      </c>
      <c r="W90" s="202"/>
      <c r="X90" s="159"/>
      <c r="Y90" s="202" t="s">
        <v>121</v>
      </c>
      <c r="Z90" s="202"/>
      <c r="AA90" s="159"/>
      <c r="AB90" s="163" t="s">
        <v>483</v>
      </c>
      <c r="AC90" s="164"/>
      <c r="AD90" s="165"/>
      <c r="AE90" s="166"/>
      <c r="AF90" s="164"/>
      <c r="AG90" s="165"/>
      <c r="AH90" s="166"/>
      <c r="AI90" s="164"/>
      <c r="AJ90" s="165"/>
      <c r="AK90" s="166"/>
      <c r="AL90" s="164"/>
      <c r="AM90" s="165"/>
      <c r="AN90" s="166"/>
      <c r="AO90" s="164"/>
      <c r="AP90" s="165"/>
      <c r="AQ90" s="166"/>
      <c r="AR90" s="164"/>
      <c r="AS90" s="165"/>
      <c r="AT90" s="166"/>
      <c r="AU90" s="164"/>
      <c r="AV90" s="165"/>
      <c r="AW90" s="166"/>
      <c r="AX90" s="164"/>
      <c r="AY90" s="165"/>
      <c r="AZ90" s="166"/>
      <c r="BA90" s="164"/>
    </row>
    <row r="91" spans="1:53" x14ac:dyDescent="0.25">
      <c r="A91" s="11"/>
      <c r="B91" s="163" t="s">
        <v>483</v>
      </c>
      <c r="C91" s="164"/>
      <c r="D91" s="165"/>
      <c r="E91" s="166"/>
      <c r="F91" s="164"/>
      <c r="G91" s="165"/>
      <c r="H91" s="166"/>
      <c r="I91" s="164"/>
      <c r="J91" s="165"/>
      <c r="K91" s="166"/>
      <c r="L91" s="164"/>
      <c r="M91" s="165"/>
      <c r="N91" s="166"/>
      <c r="O91" s="164"/>
      <c r="P91" s="165"/>
      <c r="Q91" s="166"/>
      <c r="R91" s="164"/>
      <c r="S91" s="165"/>
      <c r="T91" s="166"/>
      <c r="U91" s="164"/>
      <c r="V91" s="165"/>
      <c r="W91" s="166"/>
      <c r="X91" s="164"/>
      <c r="Y91" s="165"/>
      <c r="Z91" s="166"/>
      <c r="AA91" s="164"/>
      <c r="AB91" s="220" t="s">
        <v>474</v>
      </c>
      <c r="AC91" s="168"/>
      <c r="AD91" s="167"/>
      <c r="AE91" s="169"/>
      <c r="AF91" s="168"/>
      <c r="AG91" s="167"/>
      <c r="AH91" s="169"/>
      <c r="AI91" s="168"/>
      <c r="AJ91" s="167"/>
      <c r="AK91" s="169"/>
      <c r="AL91" s="168"/>
      <c r="AM91" s="167"/>
      <c r="AN91" s="169"/>
      <c r="AO91" s="168"/>
      <c r="AP91" s="167"/>
      <c r="AQ91" s="169"/>
      <c r="AR91" s="168"/>
      <c r="AS91" s="167"/>
      <c r="AT91" s="169"/>
      <c r="AU91" s="168"/>
      <c r="AV91" s="167"/>
      <c r="AW91" s="169"/>
      <c r="AX91" s="168"/>
      <c r="AY91" s="167"/>
      <c r="AZ91" s="169"/>
      <c r="BA91" s="168"/>
    </row>
    <row r="92" spans="1:53" x14ac:dyDescent="0.25">
      <c r="A92" s="11"/>
      <c r="B92" s="220" t="s">
        <v>474</v>
      </c>
      <c r="C92" s="168"/>
      <c r="D92" s="167"/>
      <c r="E92" s="169"/>
      <c r="F92" s="168"/>
      <c r="G92" s="167"/>
      <c r="H92" s="169"/>
      <c r="I92" s="168"/>
      <c r="J92" s="167"/>
      <c r="K92" s="169"/>
      <c r="L92" s="168"/>
      <c r="M92" s="167"/>
      <c r="N92" s="169"/>
      <c r="O92" s="168"/>
      <c r="P92" s="167"/>
      <c r="Q92" s="169"/>
      <c r="R92" s="168"/>
      <c r="S92" s="167"/>
      <c r="T92" s="169"/>
      <c r="U92" s="168"/>
      <c r="V92" s="167"/>
      <c r="W92" s="169"/>
      <c r="X92" s="168"/>
      <c r="Y92" s="167"/>
      <c r="Z92" s="169"/>
      <c r="AA92" s="168"/>
      <c r="AB92" s="172" t="s">
        <v>484</v>
      </c>
      <c r="AC92" s="164"/>
      <c r="AD92" s="172" t="s">
        <v>307</v>
      </c>
      <c r="AE92" s="211">
        <v>44767</v>
      </c>
      <c r="AF92" s="164"/>
      <c r="AG92" s="172" t="s">
        <v>307</v>
      </c>
      <c r="AH92" s="211">
        <v>38416</v>
      </c>
      <c r="AI92" s="164"/>
      <c r="AJ92" s="172" t="s">
        <v>307</v>
      </c>
      <c r="AK92" s="211">
        <v>8220</v>
      </c>
      <c r="AL92" s="164"/>
      <c r="AM92" s="172" t="s">
        <v>307</v>
      </c>
      <c r="AN92" s="211">
        <v>79623</v>
      </c>
      <c r="AO92" s="164"/>
      <c r="AP92" s="172" t="s">
        <v>307</v>
      </c>
      <c r="AQ92" s="211">
        <v>99675</v>
      </c>
      <c r="AR92" s="164"/>
      <c r="AS92" s="172" t="s">
        <v>307</v>
      </c>
      <c r="AT92" s="211">
        <v>93925</v>
      </c>
      <c r="AU92" s="164"/>
      <c r="AV92" s="172" t="s">
        <v>307</v>
      </c>
      <c r="AW92" s="211">
        <v>1153</v>
      </c>
      <c r="AX92" s="164"/>
      <c r="AY92" s="172" t="s">
        <v>307</v>
      </c>
      <c r="AZ92" s="211">
        <v>365779</v>
      </c>
      <c r="BA92" s="164"/>
    </row>
    <row r="93" spans="1:53" x14ac:dyDescent="0.25">
      <c r="A93" s="11"/>
      <c r="B93" s="172" t="s">
        <v>484</v>
      </c>
      <c r="C93" s="164"/>
      <c r="D93" s="172" t="s">
        <v>307</v>
      </c>
      <c r="E93" s="211">
        <v>55346</v>
      </c>
      <c r="F93" s="164"/>
      <c r="G93" s="172" t="s">
        <v>307</v>
      </c>
      <c r="H93" s="211">
        <v>58439</v>
      </c>
      <c r="I93" s="164"/>
      <c r="J93" s="172" t="s">
        <v>307</v>
      </c>
      <c r="K93" s="211">
        <v>10932</v>
      </c>
      <c r="L93" s="164"/>
      <c r="M93" s="172" t="s">
        <v>307</v>
      </c>
      <c r="N93" s="211">
        <v>85580</v>
      </c>
      <c r="O93" s="164"/>
      <c r="P93" s="172" t="s">
        <v>307</v>
      </c>
      <c r="Q93" s="211">
        <v>97889</v>
      </c>
      <c r="R93" s="164"/>
      <c r="S93" s="172" t="s">
        <v>307</v>
      </c>
      <c r="T93" s="211">
        <v>111312</v>
      </c>
      <c r="U93" s="164"/>
      <c r="V93" s="172" t="s">
        <v>307</v>
      </c>
      <c r="W93" s="211">
        <v>1485</v>
      </c>
      <c r="X93" s="164"/>
      <c r="Y93" s="172" t="s">
        <v>307</v>
      </c>
      <c r="Z93" s="211">
        <v>420983</v>
      </c>
      <c r="AA93" s="164"/>
      <c r="AB93" s="167" t="s">
        <v>485</v>
      </c>
      <c r="AC93" s="168"/>
      <c r="AD93" s="167"/>
      <c r="AE93" s="169" t="s">
        <v>308</v>
      </c>
      <c r="AF93" s="168"/>
      <c r="AG93" s="167"/>
      <c r="AH93" s="169" t="s">
        <v>308</v>
      </c>
      <c r="AI93" s="168"/>
      <c r="AJ93" s="167"/>
      <c r="AK93" s="169" t="s">
        <v>308</v>
      </c>
      <c r="AL93" s="168"/>
      <c r="AM93" s="167"/>
      <c r="AN93" s="169" t="s">
        <v>308</v>
      </c>
      <c r="AO93" s="168"/>
      <c r="AP93" s="167"/>
      <c r="AQ93" s="169" t="s">
        <v>308</v>
      </c>
      <c r="AR93" s="168"/>
      <c r="AS93" s="167"/>
      <c r="AT93" s="169" t="s">
        <v>308</v>
      </c>
      <c r="AU93" s="168"/>
      <c r="AV93" s="167"/>
      <c r="AW93" s="169" t="s">
        <v>308</v>
      </c>
      <c r="AX93" s="168"/>
      <c r="AY93" s="167"/>
      <c r="AZ93" s="169" t="s">
        <v>308</v>
      </c>
      <c r="BA93" s="168"/>
    </row>
    <row r="94" spans="1:53" x14ac:dyDescent="0.25">
      <c r="A94" s="11"/>
      <c r="B94" s="167" t="s">
        <v>485</v>
      </c>
      <c r="C94" s="168"/>
      <c r="D94" s="167"/>
      <c r="E94" s="169" t="s">
        <v>308</v>
      </c>
      <c r="F94" s="168"/>
      <c r="G94" s="167"/>
      <c r="H94" s="169" t="s">
        <v>308</v>
      </c>
      <c r="I94" s="168"/>
      <c r="J94" s="167"/>
      <c r="K94" s="169" t="s">
        <v>308</v>
      </c>
      <c r="L94" s="168"/>
      <c r="M94" s="167"/>
      <c r="N94" s="169" t="s">
        <v>308</v>
      </c>
      <c r="O94" s="168"/>
      <c r="P94" s="167"/>
      <c r="Q94" s="169" t="s">
        <v>308</v>
      </c>
      <c r="R94" s="168"/>
      <c r="S94" s="167"/>
      <c r="T94" s="169" t="s">
        <v>308</v>
      </c>
      <c r="U94" s="168"/>
      <c r="V94" s="167"/>
      <c r="W94" s="169" t="s">
        <v>308</v>
      </c>
      <c r="X94" s="168"/>
      <c r="Y94" s="167"/>
      <c r="Z94" s="169" t="s">
        <v>308</v>
      </c>
      <c r="AA94" s="168"/>
      <c r="AB94" s="172" t="s">
        <v>486</v>
      </c>
      <c r="AC94" s="164"/>
      <c r="AD94" s="172"/>
      <c r="AE94" s="173" t="s">
        <v>308</v>
      </c>
      <c r="AF94" s="164"/>
      <c r="AG94" s="172"/>
      <c r="AH94" s="173">
        <v>331</v>
      </c>
      <c r="AI94" s="164"/>
      <c r="AJ94" s="172"/>
      <c r="AK94" s="173" t="s">
        <v>308</v>
      </c>
      <c r="AL94" s="164"/>
      <c r="AM94" s="172"/>
      <c r="AN94" s="173" t="s">
        <v>308</v>
      </c>
      <c r="AO94" s="164"/>
      <c r="AP94" s="172"/>
      <c r="AQ94" s="173">
        <v>258</v>
      </c>
      <c r="AR94" s="164"/>
      <c r="AS94" s="172"/>
      <c r="AT94" s="211">
        <v>2593</v>
      </c>
      <c r="AU94" s="164"/>
      <c r="AV94" s="172"/>
      <c r="AW94" s="173" t="s">
        <v>308</v>
      </c>
      <c r="AX94" s="164"/>
      <c r="AY94" s="172"/>
      <c r="AZ94" s="211">
        <v>3182</v>
      </c>
      <c r="BA94" s="164"/>
    </row>
    <row r="95" spans="1:53" ht="15.75" thickBot="1" x14ac:dyDescent="0.3">
      <c r="A95" s="11"/>
      <c r="B95" s="172" t="s">
        <v>486</v>
      </c>
      <c r="C95" s="164"/>
      <c r="D95" s="172"/>
      <c r="E95" s="211">
        <v>1144</v>
      </c>
      <c r="F95" s="164"/>
      <c r="G95" s="172"/>
      <c r="H95" s="173">
        <v>465</v>
      </c>
      <c r="I95" s="164"/>
      <c r="J95" s="172"/>
      <c r="K95" s="173">
        <v>74</v>
      </c>
      <c r="L95" s="164"/>
      <c r="M95" s="172"/>
      <c r="N95" s="173">
        <v>244</v>
      </c>
      <c r="O95" s="164"/>
      <c r="P95" s="172"/>
      <c r="Q95" s="211">
        <v>2700</v>
      </c>
      <c r="R95" s="164"/>
      <c r="S95" s="172"/>
      <c r="T95" s="211">
        <v>1864</v>
      </c>
      <c r="U95" s="164"/>
      <c r="V95" s="172"/>
      <c r="W95" s="173" t="s">
        <v>308</v>
      </c>
      <c r="X95" s="164"/>
      <c r="Y95" s="172"/>
      <c r="Z95" s="211">
        <v>6491</v>
      </c>
      <c r="AA95" s="164"/>
      <c r="AB95" s="167" t="s">
        <v>487</v>
      </c>
      <c r="AC95" s="168"/>
      <c r="AD95" s="212"/>
      <c r="AE95" s="214" t="s">
        <v>308</v>
      </c>
      <c r="AF95" s="168"/>
      <c r="AG95" s="212"/>
      <c r="AH95" s="214" t="s">
        <v>308</v>
      </c>
      <c r="AI95" s="168"/>
      <c r="AJ95" s="212"/>
      <c r="AK95" s="214" t="s">
        <v>308</v>
      </c>
      <c r="AL95" s="168"/>
      <c r="AM95" s="212"/>
      <c r="AN95" s="214" t="s">
        <v>308</v>
      </c>
      <c r="AO95" s="168"/>
      <c r="AP95" s="212"/>
      <c r="AQ95" s="214" t="s">
        <v>308</v>
      </c>
      <c r="AR95" s="168"/>
      <c r="AS95" s="212"/>
      <c r="AT95" s="214" t="s">
        <v>308</v>
      </c>
      <c r="AU95" s="168"/>
      <c r="AV95" s="212"/>
      <c r="AW95" s="214" t="s">
        <v>308</v>
      </c>
      <c r="AX95" s="168"/>
      <c r="AY95" s="212"/>
      <c r="AZ95" s="214" t="s">
        <v>308</v>
      </c>
      <c r="BA95" s="168"/>
    </row>
    <row r="96" spans="1:53" ht="15.75" thickBot="1" x14ac:dyDescent="0.3">
      <c r="A96" s="11"/>
      <c r="B96" s="167" t="s">
        <v>487</v>
      </c>
      <c r="C96" s="168"/>
      <c r="D96" s="212"/>
      <c r="E96" s="214" t="s">
        <v>308</v>
      </c>
      <c r="F96" s="168"/>
      <c r="G96" s="212"/>
      <c r="H96" s="214" t="s">
        <v>308</v>
      </c>
      <c r="I96" s="168"/>
      <c r="J96" s="212"/>
      <c r="K96" s="214" t="s">
        <v>308</v>
      </c>
      <c r="L96" s="168"/>
      <c r="M96" s="212"/>
      <c r="N96" s="214" t="s">
        <v>308</v>
      </c>
      <c r="O96" s="168"/>
      <c r="P96" s="212"/>
      <c r="Q96" s="214" t="s">
        <v>308</v>
      </c>
      <c r="R96" s="168"/>
      <c r="S96" s="212"/>
      <c r="T96" s="214" t="s">
        <v>308</v>
      </c>
      <c r="U96" s="168"/>
      <c r="V96" s="212"/>
      <c r="W96" s="214" t="s">
        <v>308</v>
      </c>
      <c r="X96" s="168"/>
      <c r="Y96" s="212"/>
      <c r="Z96" s="214" t="s">
        <v>308</v>
      </c>
      <c r="AA96" s="168"/>
      <c r="AB96" s="171" t="s">
        <v>121</v>
      </c>
      <c r="AC96" s="164"/>
      <c r="AD96" s="216" t="s">
        <v>307</v>
      </c>
      <c r="AE96" s="217">
        <v>44767</v>
      </c>
      <c r="AF96" s="164"/>
      <c r="AG96" s="216" t="s">
        <v>307</v>
      </c>
      <c r="AH96" s="217">
        <v>38747</v>
      </c>
      <c r="AI96" s="164"/>
      <c r="AJ96" s="216" t="s">
        <v>307</v>
      </c>
      <c r="AK96" s="217">
        <v>8220</v>
      </c>
      <c r="AL96" s="164"/>
      <c r="AM96" s="216" t="s">
        <v>307</v>
      </c>
      <c r="AN96" s="217">
        <v>79623</v>
      </c>
      <c r="AO96" s="164"/>
      <c r="AP96" s="216" t="s">
        <v>307</v>
      </c>
      <c r="AQ96" s="217">
        <v>99933</v>
      </c>
      <c r="AR96" s="164"/>
      <c r="AS96" s="216" t="s">
        <v>307</v>
      </c>
      <c r="AT96" s="217">
        <v>96518</v>
      </c>
      <c r="AU96" s="164"/>
      <c r="AV96" s="216" t="s">
        <v>307</v>
      </c>
      <c r="AW96" s="217">
        <v>1153</v>
      </c>
      <c r="AX96" s="164"/>
      <c r="AY96" s="216" t="s">
        <v>307</v>
      </c>
      <c r="AZ96" s="217">
        <v>368961</v>
      </c>
      <c r="BA96" s="164"/>
    </row>
    <row r="97" spans="1:53" ht="16.5" thickTop="1" thickBot="1" x14ac:dyDescent="0.3">
      <c r="A97" s="11"/>
      <c r="B97" s="171" t="s">
        <v>121</v>
      </c>
      <c r="C97" s="164"/>
      <c r="D97" s="216" t="s">
        <v>307</v>
      </c>
      <c r="E97" s="217">
        <v>56490</v>
      </c>
      <c r="F97" s="164"/>
      <c r="G97" s="216" t="s">
        <v>307</v>
      </c>
      <c r="H97" s="217">
        <v>58904</v>
      </c>
      <c r="I97" s="164"/>
      <c r="J97" s="216" t="s">
        <v>307</v>
      </c>
      <c r="K97" s="217">
        <v>11006</v>
      </c>
      <c r="L97" s="164"/>
      <c r="M97" s="216" t="s">
        <v>307</v>
      </c>
      <c r="N97" s="217">
        <v>85824</v>
      </c>
      <c r="O97" s="164"/>
      <c r="P97" s="216" t="s">
        <v>307</v>
      </c>
      <c r="Q97" s="217">
        <v>100589</v>
      </c>
      <c r="R97" s="164"/>
      <c r="S97" s="216" t="s">
        <v>307</v>
      </c>
      <c r="T97" s="217">
        <v>113176</v>
      </c>
      <c r="U97" s="164"/>
      <c r="V97" s="216" t="s">
        <v>307</v>
      </c>
      <c r="W97" s="217">
        <v>1485</v>
      </c>
      <c r="X97" s="164"/>
      <c r="Y97" s="216" t="s">
        <v>307</v>
      </c>
      <c r="Z97" s="217">
        <v>427474</v>
      </c>
      <c r="AA97" s="164"/>
      <c r="AB97" s="167"/>
      <c r="AC97" s="168"/>
      <c r="AD97" s="195"/>
      <c r="AE97" s="196"/>
      <c r="AF97" s="168"/>
      <c r="AG97" s="195"/>
      <c r="AH97" s="196"/>
      <c r="AI97" s="168"/>
      <c r="AJ97" s="195"/>
      <c r="AK97" s="196"/>
      <c r="AL97" s="168"/>
      <c r="AM97" s="195"/>
      <c r="AN97" s="196"/>
      <c r="AO97" s="168"/>
      <c r="AP97" s="195"/>
      <c r="AQ97" s="196"/>
      <c r="AR97" s="168"/>
      <c r="AS97" s="195"/>
      <c r="AT97" s="196"/>
      <c r="AU97" s="168"/>
      <c r="AV97" s="195"/>
      <c r="AW97" s="196"/>
      <c r="AX97" s="168"/>
      <c r="AY97" s="195"/>
      <c r="AZ97" s="196"/>
      <c r="BA97" s="168"/>
    </row>
    <row r="98" spans="1:53" ht="15.75" thickTop="1" x14ac:dyDescent="0.25">
      <c r="A98" s="11"/>
      <c r="B98" s="167"/>
      <c r="C98" s="168"/>
      <c r="D98" s="195"/>
      <c r="E98" s="196"/>
      <c r="F98" s="168"/>
      <c r="G98" s="195"/>
      <c r="H98" s="196"/>
      <c r="I98" s="168"/>
      <c r="J98" s="195"/>
      <c r="K98" s="196"/>
      <c r="L98" s="168"/>
      <c r="M98" s="195"/>
      <c r="N98" s="196"/>
      <c r="O98" s="168"/>
      <c r="P98" s="195"/>
      <c r="Q98" s="196"/>
      <c r="R98" s="168"/>
      <c r="S98" s="195"/>
      <c r="T98" s="196"/>
      <c r="U98" s="168"/>
      <c r="V98" s="195"/>
      <c r="W98" s="196"/>
      <c r="X98" s="168"/>
      <c r="Y98" s="195"/>
      <c r="Z98" s="196"/>
      <c r="AA98" s="168"/>
      <c r="AB98" s="221" t="s">
        <v>477</v>
      </c>
      <c r="AC98" s="164"/>
      <c r="AD98" s="172"/>
      <c r="AE98" s="173"/>
      <c r="AF98" s="164"/>
      <c r="AG98" s="172"/>
      <c r="AH98" s="173"/>
      <c r="AI98" s="164"/>
      <c r="AJ98" s="172"/>
      <c r="AK98" s="173"/>
      <c r="AL98" s="164"/>
      <c r="AM98" s="172"/>
      <c r="AN98" s="173"/>
      <c r="AO98" s="164"/>
      <c r="AP98" s="172"/>
      <c r="AQ98" s="173"/>
      <c r="AR98" s="164"/>
      <c r="AS98" s="172"/>
      <c r="AT98" s="173"/>
      <c r="AU98" s="164"/>
      <c r="AV98" s="172"/>
      <c r="AW98" s="173"/>
      <c r="AX98" s="164"/>
      <c r="AY98" s="172"/>
      <c r="AZ98" s="173"/>
      <c r="BA98" s="164"/>
    </row>
    <row r="99" spans="1:53" x14ac:dyDescent="0.25">
      <c r="A99" s="11"/>
      <c r="B99" s="221" t="s">
        <v>477</v>
      </c>
      <c r="C99" s="164"/>
      <c r="D99" s="172"/>
      <c r="E99" s="173"/>
      <c r="F99" s="164"/>
      <c r="G99" s="172"/>
      <c r="H99" s="173"/>
      <c r="I99" s="164"/>
      <c r="J99" s="172"/>
      <c r="K99" s="173"/>
      <c r="L99" s="164"/>
      <c r="M99" s="172"/>
      <c r="N99" s="173"/>
      <c r="O99" s="164"/>
      <c r="P99" s="172"/>
      <c r="Q99" s="173"/>
      <c r="R99" s="164"/>
      <c r="S99" s="172"/>
      <c r="T99" s="173"/>
      <c r="U99" s="164"/>
      <c r="V99" s="172"/>
      <c r="W99" s="173"/>
      <c r="X99" s="164"/>
      <c r="Y99" s="172"/>
      <c r="Z99" s="173"/>
      <c r="AA99" s="164"/>
      <c r="AB99" s="167" t="s">
        <v>484</v>
      </c>
      <c r="AC99" s="168"/>
      <c r="AD99" s="167" t="s">
        <v>307</v>
      </c>
      <c r="AE99" s="170">
        <v>6117</v>
      </c>
      <c r="AF99" s="168"/>
      <c r="AG99" s="167" t="s">
        <v>307</v>
      </c>
      <c r="AH99" s="169">
        <v>502</v>
      </c>
      <c r="AI99" s="168"/>
      <c r="AJ99" s="167" t="s">
        <v>307</v>
      </c>
      <c r="AK99" s="169">
        <v>46</v>
      </c>
      <c r="AL99" s="168"/>
      <c r="AM99" s="167" t="s">
        <v>307</v>
      </c>
      <c r="AN99" s="170">
        <v>10710</v>
      </c>
      <c r="AO99" s="168"/>
      <c r="AP99" s="167" t="s">
        <v>307</v>
      </c>
      <c r="AQ99" s="170">
        <v>13626</v>
      </c>
      <c r="AR99" s="168"/>
      <c r="AS99" s="167" t="s">
        <v>307</v>
      </c>
      <c r="AT99" s="170">
        <v>3892</v>
      </c>
      <c r="AU99" s="168"/>
      <c r="AV99" s="167" t="s">
        <v>307</v>
      </c>
      <c r="AW99" s="169">
        <v>21</v>
      </c>
      <c r="AX99" s="168"/>
      <c r="AY99" s="167" t="s">
        <v>307</v>
      </c>
      <c r="AZ99" s="170">
        <v>34914</v>
      </c>
      <c r="BA99" s="168"/>
    </row>
    <row r="100" spans="1:53" x14ac:dyDescent="0.25">
      <c r="A100" s="11"/>
      <c r="B100" s="167" t="s">
        <v>484</v>
      </c>
      <c r="C100" s="168"/>
      <c r="D100" s="167" t="s">
        <v>307</v>
      </c>
      <c r="E100" s="170">
        <v>7668</v>
      </c>
      <c r="F100" s="168"/>
      <c r="G100" s="167" t="s">
        <v>307</v>
      </c>
      <c r="H100" s="170">
        <v>28431</v>
      </c>
      <c r="I100" s="168"/>
      <c r="J100" s="167" t="s">
        <v>307</v>
      </c>
      <c r="K100" s="170">
        <v>8238</v>
      </c>
      <c r="L100" s="168"/>
      <c r="M100" s="167" t="s">
        <v>307</v>
      </c>
      <c r="N100" s="170">
        <v>27002</v>
      </c>
      <c r="O100" s="168"/>
      <c r="P100" s="167" t="s">
        <v>307</v>
      </c>
      <c r="Q100" s="170">
        <v>23369</v>
      </c>
      <c r="R100" s="168"/>
      <c r="S100" s="167" t="s">
        <v>307</v>
      </c>
      <c r="T100" s="170">
        <v>26088</v>
      </c>
      <c r="U100" s="168"/>
      <c r="V100" s="167" t="s">
        <v>307</v>
      </c>
      <c r="W100" s="170">
        <v>3135</v>
      </c>
      <c r="X100" s="168"/>
      <c r="Y100" s="167" t="s">
        <v>307</v>
      </c>
      <c r="Z100" s="170">
        <v>123931</v>
      </c>
      <c r="AA100" s="168"/>
      <c r="AB100" s="172" t="s">
        <v>485</v>
      </c>
      <c r="AC100" s="164"/>
      <c r="AD100" s="172"/>
      <c r="AE100" s="173" t="s">
        <v>308</v>
      </c>
      <c r="AF100" s="164"/>
      <c r="AG100" s="172"/>
      <c r="AH100" s="173" t="s">
        <v>308</v>
      </c>
      <c r="AI100" s="164"/>
      <c r="AJ100" s="172"/>
      <c r="AK100" s="173" t="s">
        <v>308</v>
      </c>
      <c r="AL100" s="164"/>
      <c r="AM100" s="172"/>
      <c r="AN100" s="173" t="s">
        <v>308</v>
      </c>
      <c r="AO100" s="164"/>
      <c r="AP100" s="172"/>
      <c r="AQ100" s="173" t="s">
        <v>308</v>
      </c>
      <c r="AR100" s="164"/>
      <c r="AS100" s="172"/>
      <c r="AT100" s="173" t="s">
        <v>308</v>
      </c>
      <c r="AU100" s="164"/>
      <c r="AV100" s="172"/>
      <c r="AW100" s="173" t="s">
        <v>308</v>
      </c>
      <c r="AX100" s="164"/>
      <c r="AY100" s="172"/>
      <c r="AZ100" s="173" t="s">
        <v>308</v>
      </c>
      <c r="BA100" s="164"/>
    </row>
    <row r="101" spans="1:53" x14ac:dyDescent="0.25">
      <c r="A101" s="11"/>
      <c r="B101" s="172" t="s">
        <v>485</v>
      </c>
      <c r="C101" s="164"/>
      <c r="D101" s="172"/>
      <c r="E101" s="173" t="s">
        <v>308</v>
      </c>
      <c r="F101" s="164"/>
      <c r="G101" s="172"/>
      <c r="H101" s="173" t="s">
        <v>308</v>
      </c>
      <c r="I101" s="164"/>
      <c r="J101" s="172"/>
      <c r="K101" s="173" t="s">
        <v>308</v>
      </c>
      <c r="L101" s="164"/>
      <c r="M101" s="172"/>
      <c r="N101" s="173" t="s">
        <v>308</v>
      </c>
      <c r="O101" s="164"/>
      <c r="P101" s="172"/>
      <c r="Q101" s="173" t="s">
        <v>308</v>
      </c>
      <c r="R101" s="164"/>
      <c r="S101" s="172"/>
      <c r="T101" s="173" t="s">
        <v>308</v>
      </c>
      <c r="U101" s="164"/>
      <c r="V101" s="172"/>
      <c r="W101" s="173" t="s">
        <v>308</v>
      </c>
      <c r="X101" s="164"/>
      <c r="Y101" s="172"/>
      <c r="Z101" s="173" t="s">
        <v>308</v>
      </c>
      <c r="AA101" s="164"/>
      <c r="AB101" s="167" t="s">
        <v>486</v>
      </c>
      <c r="AC101" s="168"/>
      <c r="AD101" s="167"/>
      <c r="AE101" s="169" t="s">
        <v>308</v>
      </c>
      <c r="AF101" s="168"/>
      <c r="AG101" s="167"/>
      <c r="AH101" s="169" t="s">
        <v>308</v>
      </c>
      <c r="AI101" s="168"/>
      <c r="AJ101" s="167"/>
      <c r="AK101" s="169" t="s">
        <v>308</v>
      </c>
      <c r="AL101" s="168"/>
      <c r="AM101" s="167"/>
      <c r="AN101" s="169" t="s">
        <v>308</v>
      </c>
      <c r="AO101" s="168"/>
      <c r="AP101" s="167"/>
      <c r="AQ101" s="169" t="s">
        <v>308</v>
      </c>
      <c r="AR101" s="168"/>
      <c r="AS101" s="167"/>
      <c r="AT101" s="169" t="s">
        <v>308</v>
      </c>
      <c r="AU101" s="168"/>
      <c r="AV101" s="167"/>
      <c r="AW101" s="169" t="s">
        <v>308</v>
      </c>
      <c r="AX101" s="168"/>
      <c r="AY101" s="167"/>
      <c r="AZ101" s="169" t="s">
        <v>308</v>
      </c>
      <c r="BA101" s="168"/>
    </row>
    <row r="102" spans="1:53" ht="15.75" thickBot="1" x14ac:dyDescent="0.3">
      <c r="A102" s="11"/>
      <c r="B102" s="167" t="s">
        <v>486</v>
      </c>
      <c r="C102" s="168"/>
      <c r="D102" s="167"/>
      <c r="E102" s="169" t="s">
        <v>308</v>
      </c>
      <c r="F102" s="168"/>
      <c r="G102" s="167"/>
      <c r="H102" s="169">
        <v>546</v>
      </c>
      <c r="I102" s="168"/>
      <c r="J102" s="167"/>
      <c r="K102" s="169" t="s">
        <v>308</v>
      </c>
      <c r="L102" s="168"/>
      <c r="M102" s="167"/>
      <c r="N102" s="169" t="s">
        <v>308</v>
      </c>
      <c r="O102" s="168"/>
      <c r="P102" s="167"/>
      <c r="Q102" s="169" t="s">
        <v>308</v>
      </c>
      <c r="R102" s="168"/>
      <c r="S102" s="167"/>
      <c r="T102" s="169" t="s">
        <v>308</v>
      </c>
      <c r="U102" s="168"/>
      <c r="V102" s="167"/>
      <c r="W102" s="169" t="s">
        <v>308</v>
      </c>
      <c r="X102" s="168"/>
      <c r="Y102" s="167"/>
      <c r="Z102" s="169">
        <v>546</v>
      </c>
      <c r="AA102" s="168"/>
      <c r="AB102" s="172" t="s">
        <v>487</v>
      </c>
      <c r="AC102" s="164"/>
      <c r="AD102" s="175"/>
      <c r="AE102" s="176" t="s">
        <v>308</v>
      </c>
      <c r="AF102" s="164"/>
      <c r="AG102" s="175"/>
      <c r="AH102" s="176" t="s">
        <v>308</v>
      </c>
      <c r="AI102" s="164"/>
      <c r="AJ102" s="175"/>
      <c r="AK102" s="176" t="s">
        <v>308</v>
      </c>
      <c r="AL102" s="164"/>
      <c r="AM102" s="175"/>
      <c r="AN102" s="176" t="s">
        <v>308</v>
      </c>
      <c r="AO102" s="164"/>
      <c r="AP102" s="175"/>
      <c r="AQ102" s="176" t="s">
        <v>308</v>
      </c>
      <c r="AR102" s="164"/>
      <c r="AS102" s="175"/>
      <c r="AT102" s="176" t="s">
        <v>308</v>
      </c>
      <c r="AU102" s="164"/>
      <c r="AV102" s="175"/>
      <c r="AW102" s="176" t="s">
        <v>308</v>
      </c>
      <c r="AX102" s="164"/>
      <c r="AY102" s="175"/>
      <c r="AZ102" s="176" t="s">
        <v>308</v>
      </c>
      <c r="BA102" s="164"/>
    </row>
    <row r="103" spans="1:53" ht="15.75" thickBot="1" x14ac:dyDescent="0.3">
      <c r="A103" s="11"/>
      <c r="B103" s="172" t="s">
        <v>487</v>
      </c>
      <c r="C103" s="164"/>
      <c r="D103" s="175"/>
      <c r="E103" s="176" t="s">
        <v>308</v>
      </c>
      <c r="F103" s="164"/>
      <c r="G103" s="175"/>
      <c r="H103" s="176">
        <v>412</v>
      </c>
      <c r="I103" s="164"/>
      <c r="J103" s="175"/>
      <c r="K103" s="176">
        <v>57</v>
      </c>
      <c r="L103" s="164"/>
      <c r="M103" s="175"/>
      <c r="N103" s="176" t="s">
        <v>308</v>
      </c>
      <c r="O103" s="164"/>
      <c r="P103" s="175"/>
      <c r="Q103" s="176" t="s">
        <v>308</v>
      </c>
      <c r="R103" s="164"/>
      <c r="S103" s="175"/>
      <c r="T103" s="176">
        <v>405</v>
      </c>
      <c r="U103" s="164"/>
      <c r="V103" s="175"/>
      <c r="W103" s="176">
        <v>92</v>
      </c>
      <c r="X103" s="164"/>
      <c r="Y103" s="175"/>
      <c r="Z103" s="176">
        <v>966</v>
      </c>
      <c r="AA103" s="164"/>
      <c r="AB103" s="174" t="s">
        <v>121</v>
      </c>
      <c r="AC103" s="168"/>
      <c r="AD103" s="177" t="s">
        <v>307</v>
      </c>
      <c r="AE103" s="179">
        <v>6117</v>
      </c>
      <c r="AF103" s="168"/>
      <c r="AG103" s="177" t="s">
        <v>307</v>
      </c>
      <c r="AH103" s="178">
        <v>502</v>
      </c>
      <c r="AI103" s="168"/>
      <c r="AJ103" s="177" t="s">
        <v>307</v>
      </c>
      <c r="AK103" s="178">
        <v>46</v>
      </c>
      <c r="AL103" s="168"/>
      <c r="AM103" s="177" t="s">
        <v>307</v>
      </c>
      <c r="AN103" s="179">
        <v>10710</v>
      </c>
      <c r="AO103" s="168"/>
      <c r="AP103" s="177" t="s">
        <v>307</v>
      </c>
      <c r="AQ103" s="179">
        <v>13626</v>
      </c>
      <c r="AR103" s="168"/>
      <c r="AS103" s="177" t="s">
        <v>307</v>
      </c>
      <c r="AT103" s="179">
        <v>3892</v>
      </c>
      <c r="AU103" s="168"/>
      <c r="AV103" s="177" t="s">
        <v>307</v>
      </c>
      <c r="AW103" s="178">
        <v>21</v>
      </c>
      <c r="AX103" s="168"/>
      <c r="AY103" s="177" t="s">
        <v>307</v>
      </c>
      <c r="AZ103" s="179">
        <v>34914</v>
      </c>
      <c r="BA103" s="168"/>
    </row>
    <row r="104" spans="1:53" ht="15.75" thickBot="1" x14ac:dyDescent="0.3">
      <c r="A104" s="11"/>
      <c r="B104" s="174" t="s">
        <v>121</v>
      </c>
      <c r="C104" s="168"/>
      <c r="D104" s="177" t="s">
        <v>307</v>
      </c>
      <c r="E104" s="179">
        <v>7668</v>
      </c>
      <c r="F104" s="168"/>
      <c r="G104" s="177" t="s">
        <v>307</v>
      </c>
      <c r="H104" s="179">
        <v>29389</v>
      </c>
      <c r="I104" s="168"/>
      <c r="J104" s="177" t="s">
        <v>307</v>
      </c>
      <c r="K104" s="179">
        <v>8295</v>
      </c>
      <c r="L104" s="168"/>
      <c r="M104" s="177" t="s">
        <v>307</v>
      </c>
      <c r="N104" s="179">
        <v>27002</v>
      </c>
      <c r="O104" s="168"/>
      <c r="P104" s="177" t="s">
        <v>307</v>
      </c>
      <c r="Q104" s="179">
        <v>23369</v>
      </c>
      <c r="R104" s="168"/>
      <c r="S104" s="177" t="s">
        <v>307</v>
      </c>
      <c r="T104" s="179">
        <v>26493</v>
      </c>
      <c r="U104" s="168"/>
      <c r="V104" s="177" t="s">
        <v>307</v>
      </c>
      <c r="W104" s="179">
        <v>3227</v>
      </c>
      <c r="X104" s="168"/>
      <c r="Y104" s="177" t="s">
        <v>307</v>
      </c>
      <c r="Z104" s="179">
        <v>125443</v>
      </c>
      <c r="AA104" s="168"/>
      <c r="AB104" s="4"/>
    </row>
    <row r="105" spans="1:53" ht="15.75" thickTop="1" x14ac:dyDescent="0.25">
      <c r="A105" s="11"/>
      <c r="B105" s="4"/>
      <c r="AB105" s="10"/>
      <c r="AC105" s="10"/>
      <c r="AD105" s="10"/>
      <c r="AE105" s="10"/>
      <c r="AF105" s="10"/>
      <c r="AG105" s="10"/>
      <c r="AH105" s="10"/>
      <c r="AI105" s="10"/>
      <c r="AJ105" s="10"/>
      <c r="AK105" s="10"/>
      <c r="AL105" s="10"/>
      <c r="AM105" s="10"/>
      <c r="AN105" s="10"/>
      <c r="AO105" s="10"/>
      <c r="AP105" s="10"/>
      <c r="AQ105" s="10"/>
      <c r="AR105" s="10"/>
      <c r="AS105" s="10"/>
      <c r="AT105" s="10"/>
      <c r="AU105" s="10"/>
      <c r="AV105" s="10"/>
      <c r="AW105" s="10"/>
      <c r="AX105" s="10"/>
      <c r="AY105" s="10"/>
      <c r="AZ105" s="10"/>
      <c r="BA105" s="10"/>
    </row>
    <row r="106" spans="1:53" x14ac:dyDescent="0.25">
      <c r="A106" s="11" t="s">
        <v>1014</v>
      </c>
      <c r="B106" s="19" t="s">
        <v>492</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t="s">
        <v>547</v>
      </c>
      <c r="AC106" s="19"/>
      <c r="AD106" s="19"/>
      <c r="AE106" s="19"/>
      <c r="AF106" s="19"/>
      <c r="AG106" s="19"/>
      <c r="AH106" s="19"/>
      <c r="AI106" s="19"/>
      <c r="AJ106" s="19"/>
      <c r="AK106" s="19"/>
      <c r="AL106" s="19"/>
      <c r="AM106" s="19"/>
      <c r="AN106" s="19"/>
      <c r="AO106" s="19"/>
      <c r="AP106" s="19"/>
      <c r="AQ106" s="19"/>
      <c r="AR106" s="19"/>
      <c r="AS106" s="19"/>
      <c r="AT106" s="19"/>
      <c r="AU106" s="19"/>
      <c r="AV106" s="19"/>
      <c r="AW106" s="19"/>
      <c r="AX106" s="19"/>
      <c r="AY106" s="19"/>
      <c r="AZ106" s="19"/>
      <c r="BA106" s="19"/>
    </row>
    <row r="107" spans="1:53" x14ac:dyDescent="0.25">
      <c r="A107" s="11"/>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c r="AD107" s="19"/>
      <c r="AE107" s="19"/>
      <c r="AF107" s="19"/>
      <c r="AG107" s="19"/>
      <c r="AH107" s="19"/>
      <c r="AI107" s="19"/>
      <c r="AJ107" s="19"/>
      <c r="AK107" s="19"/>
      <c r="AL107" s="19"/>
      <c r="AM107" s="19"/>
      <c r="AN107" s="19"/>
      <c r="AO107" s="19"/>
      <c r="AP107" s="19"/>
      <c r="AQ107" s="19"/>
      <c r="AR107" s="19"/>
      <c r="AS107" s="19"/>
      <c r="AT107" s="19"/>
      <c r="AU107" s="19"/>
      <c r="AV107" s="19"/>
      <c r="AW107" s="19"/>
      <c r="AX107" s="19"/>
      <c r="AY107" s="19"/>
      <c r="AZ107" s="19"/>
      <c r="BA107" s="19"/>
    </row>
    <row r="108" spans="1:53" ht="15.75" thickBot="1" x14ac:dyDescent="0.3">
      <c r="A108" s="11"/>
      <c r="B108" s="160"/>
      <c r="C108" s="160"/>
      <c r="D108" s="199" t="s">
        <v>378</v>
      </c>
      <c r="E108" s="199"/>
      <c r="F108" s="199"/>
      <c r="G108" s="199"/>
      <c r="H108" s="199"/>
      <c r="I108" s="199"/>
      <c r="J108" s="199"/>
      <c r="K108" s="199"/>
      <c r="L108" s="199"/>
      <c r="M108" s="199"/>
      <c r="N108" s="199"/>
      <c r="O108" s="199"/>
      <c r="P108" s="199"/>
      <c r="Q108" s="199"/>
      <c r="R108" s="199"/>
      <c r="S108" s="199"/>
      <c r="T108" s="199"/>
      <c r="U108" s="199"/>
      <c r="V108" s="199"/>
      <c r="W108" s="199"/>
      <c r="X108" s="199"/>
      <c r="Y108" s="199"/>
      <c r="Z108" s="199"/>
      <c r="AA108" s="160"/>
      <c r="AB108" s="159"/>
      <c r="AC108" s="159"/>
      <c r="AD108" s="199" t="s">
        <v>379</v>
      </c>
      <c r="AE108" s="199"/>
      <c r="AF108" s="199"/>
      <c r="AG108" s="199"/>
      <c r="AH108" s="199"/>
      <c r="AI108" s="199"/>
      <c r="AJ108" s="199"/>
      <c r="AK108" s="199"/>
      <c r="AL108" s="199"/>
      <c r="AM108" s="199"/>
      <c r="AN108" s="199"/>
      <c r="AO108" s="199"/>
      <c r="AP108" s="199"/>
      <c r="AQ108" s="199"/>
      <c r="AR108" s="199"/>
      <c r="AS108" s="199"/>
      <c r="AT108" s="199"/>
      <c r="AU108" s="199"/>
      <c r="AV108" s="199"/>
      <c r="AW108" s="199"/>
      <c r="AX108" s="199"/>
      <c r="AY108" s="199"/>
      <c r="AZ108" s="199"/>
      <c r="BA108" s="159"/>
    </row>
    <row r="109" spans="1:53" x14ac:dyDescent="0.25">
      <c r="A109" s="11"/>
      <c r="B109" s="159"/>
      <c r="C109" s="159"/>
      <c r="D109" s="161"/>
      <c r="E109" s="161"/>
      <c r="F109" s="161"/>
      <c r="G109" s="161"/>
      <c r="H109" s="161"/>
      <c r="I109" s="161"/>
      <c r="J109" s="161"/>
      <c r="K109" s="161"/>
      <c r="L109" s="161"/>
      <c r="M109" s="200" t="s">
        <v>457</v>
      </c>
      <c r="N109" s="200"/>
      <c r="O109" s="161"/>
      <c r="P109" s="200" t="s">
        <v>457</v>
      </c>
      <c r="Q109" s="200"/>
      <c r="R109" s="161"/>
      <c r="S109" s="200" t="s">
        <v>457</v>
      </c>
      <c r="T109" s="200"/>
      <c r="U109" s="161"/>
      <c r="V109" s="161"/>
      <c r="W109" s="161"/>
      <c r="X109" s="161"/>
      <c r="Y109" s="161"/>
      <c r="Z109" s="161"/>
      <c r="AA109" s="159"/>
      <c r="AB109" s="159"/>
      <c r="AC109" s="159"/>
      <c r="AD109" s="161"/>
      <c r="AE109" s="161"/>
      <c r="AF109" s="161"/>
      <c r="AG109" s="161"/>
      <c r="AH109" s="161"/>
      <c r="AI109" s="161"/>
      <c r="AJ109" s="161"/>
      <c r="AK109" s="161"/>
      <c r="AL109" s="161"/>
      <c r="AM109" s="200" t="s">
        <v>457</v>
      </c>
      <c r="AN109" s="200"/>
      <c r="AO109" s="161"/>
      <c r="AP109" s="200" t="s">
        <v>457</v>
      </c>
      <c r="AQ109" s="200"/>
      <c r="AR109" s="161"/>
      <c r="AS109" s="200" t="s">
        <v>457</v>
      </c>
      <c r="AT109" s="200"/>
      <c r="AU109" s="161"/>
      <c r="AV109" s="161"/>
      <c r="AW109" s="161"/>
      <c r="AX109" s="161"/>
      <c r="AY109" s="161"/>
      <c r="AZ109" s="161"/>
      <c r="BA109" s="159"/>
    </row>
    <row r="110" spans="1:53" x14ac:dyDescent="0.25">
      <c r="A110" s="11"/>
      <c r="B110" s="159"/>
      <c r="C110" s="159"/>
      <c r="D110" s="201" t="s">
        <v>458</v>
      </c>
      <c r="E110" s="201"/>
      <c r="F110" s="159"/>
      <c r="G110" s="201" t="s">
        <v>459</v>
      </c>
      <c r="H110" s="201"/>
      <c r="I110" s="159"/>
      <c r="J110" s="201" t="s">
        <v>459</v>
      </c>
      <c r="K110" s="201"/>
      <c r="L110" s="159"/>
      <c r="M110" s="201" t="s">
        <v>460</v>
      </c>
      <c r="N110" s="201"/>
      <c r="O110" s="159"/>
      <c r="P110" s="201" t="s">
        <v>461</v>
      </c>
      <c r="Q110" s="201"/>
      <c r="R110" s="159"/>
      <c r="S110" s="201" t="s">
        <v>462</v>
      </c>
      <c r="T110" s="201"/>
      <c r="U110" s="159"/>
      <c r="V110" s="201" t="s">
        <v>436</v>
      </c>
      <c r="W110" s="201"/>
      <c r="X110" s="159"/>
      <c r="Y110" s="159"/>
      <c r="Z110" s="159"/>
      <c r="AA110" s="159"/>
      <c r="AB110" s="159"/>
      <c r="AC110" s="159"/>
      <c r="AD110" s="201" t="s">
        <v>458</v>
      </c>
      <c r="AE110" s="201"/>
      <c r="AF110" s="159"/>
      <c r="AG110" s="201" t="s">
        <v>459</v>
      </c>
      <c r="AH110" s="201"/>
      <c r="AI110" s="159"/>
      <c r="AJ110" s="201" t="s">
        <v>459</v>
      </c>
      <c r="AK110" s="201"/>
      <c r="AL110" s="159"/>
      <c r="AM110" s="201" t="s">
        <v>460</v>
      </c>
      <c r="AN110" s="201"/>
      <c r="AO110" s="159"/>
      <c r="AP110" s="201" t="s">
        <v>461</v>
      </c>
      <c r="AQ110" s="201"/>
      <c r="AR110" s="159"/>
      <c r="AS110" s="201" t="s">
        <v>462</v>
      </c>
      <c r="AT110" s="201"/>
      <c r="AU110" s="159"/>
      <c r="AV110" s="201" t="s">
        <v>436</v>
      </c>
      <c r="AW110" s="201"/>
      <c r="AX110" s="159"/>
      <c r="AY110" s="159"/>
      <c r="AZ110" s="159"/>
      <c r="BA110" s="159"/>
    </row>
    <row r="111" spans="1:53" ht="15.75" thickBot="1" x14ac:dyDescent="0.3">
      <c r="A111" s="11"/>
      <c r="B111" s="162" t="s">
        <v>377</v>
      </c>
      <c r="C111" s="159"/>
      <c r="D111" s="202" t="s">
        <v>463</v>
      </c>
      <c r="E111" s="202"/>
      <c r="F111" s="159"/>
      <c r="G111" s="202" t="s">
        <v>464</v>
      </c>
      <c r="H111" s="202"/>
      <c r="I111" s="159"/>
      <c r="J111" s="202" t="s">
        <v>465</v>
      </c>
      <c r="K111" s="202"/>
      <c r="L111" s="159"/>
      <c r="M111" s="202" t="s">
        <v>466</v>
      </c>
      <c r="N111" s="202"/>
      <c r="O111" s="159"/>
      <c r="P111" s="202" t="s">
        <v>466</v>
      </c>
      <c r="Q111" s="202"/>
      <c r="R111" s="159"/>
      <c r="S111" s="202" t="s">
        <v>467</v>
      </c>
      <c r="T111" s="202"/>
      <c r="U111" s="159"/>
      <c r="V111" s="202" t="s">
        <v>462</v>
      </c>
      <c r="W111" s="202"/>
      <c r="X111" s="159"/>
      <c r="Y111" s="202" t="s">
        <v>121</v>
      </c>
      <c r="Z111" s="202"/>
      <c r="AA111" s="159"/>
      <c r="AB111" s="162" t="s">
        <v>377</v>
      </c>
      <c r="AC111" s="159"/>
      <c r="AD111" s="202" t="s">
        <v>463</v>
      </c>
      <c r="AE111" s="202"/>
      <c r="AF111" s="159"/>
      <c r="AG111" s="202" t="s">
        <v>464</v>
      </c>
      <c r="AH111" s="202"/>
      <c r="AI111" s="159"/>
      <c r="AJ111" s="202" t="s">
        <v>465</v>
      </c>
      <c r="AK111" s="202"/>
      <c r="AL111" s="159"/>
      <c r="AM111" s="202" t="s">
        <v>466</v>
      </c>
      <c r="AN111" s="202"/>
      <c r="AO111" s="159"/>
      <c r="AP111" s="202" t="s">
        <v>466</v>
      </c>
      <c r="AQ111" s="202"/>
      <c r="AR111" s="159"/>
      <c r="AS111" s="202" t="s">
        <v>467</v>
      </c>
      <c r="AT111" s="202"/>
      <c r="AU111" s="159"/>
      <c r="AV111" s="202" t="s">
        <v>462</v>
      </c>
      <c r="AW111" s="202"/>
      <c r="AX111" s="159"/>
      <c r="AY111" s="202" t="s">
        <v>121</v>
      </c>
      <c r="AZ111" s="202"/>
      <c r="BA111" s="159"/>
    </row>
    <row r="112" spans="1:53" x14ac:dyDescent="0.25">
      <c r="A112" s="11"/>
      <c r="B112" s="163" t="s">
        <v>493</v>
      </c>
      <c r="C112" s="164"/>
      <c r="D112" s="165"/>
      <c r="E112" s="166"/>
      <c r="F112" s="164"/>
      <c r="G112" s="165"/>
      <c r="H112" s="166"/>
      <c r="I112" s="164"/>
      <c r="J112" s="165"/>
      <c r="K112" s="166"/>
      <c r="L112" s="164"/>
      <c r="M112" s="165"/>
      <c r="N112" s="166"/>
      <c r="O112" s="164"/>
      <c r="P112" s="165"/>
      <c r="Q112" s="166"/>
      <c r="R112" s="164"/>
      <c r="S112" s="165"/>
      <c r="T112" s="166"/>
      <c r="U112" s="164"/>
      <c r="V112" s="165"/>
      <c r="W112" s="166"/>
      <c r="X112" s="164"/>
      <c r="Y112" s="165"/>
      <c r="Z112" s="166"/>
      <c r="AA112" s="164"/>
      <c r="AB112" s="163" t="s">
        <v>493</v>
      </c>
      <c r="AC112" s="164"/>
      <c r="AD112" s="165"/>
      <c r="AE112" s="166"/>
      <c r="AF112" s="164"/>
      <c r="AG112" s="165"/>
      <c r="AH112" s="166"/>
      <c r="AI112" s="164"/>
      <c r="AJ112" s="165"/>
      <c r="AK112" s="166"/>
      <c r="AL112" s="164"/>
      <c r="AM112" s="165"/>
      <c r="AN112" s="166"/>
      <c r="AO112" s="164"/>
      <c r="AP112" s="165"/>
      <c r="AQ112" s="166"/>
      <c r="AR112" s="164"/>
      <c r="AS112" s="165"/>
      <c r="AT112" s="166"/>
      <c r="AU112" s="164"/>
      <c r="AV112" s="165"/>
      <c r="AW112" s="166"/>
      <c r="AX112" s="164"/>
      <c r="AY112" s="165"/>
      <c r="AZ112" s="166"/>
      <c r="BA112" s="164"/>
    </row>
    <row r="113" spans="1:53" x14ac:dyDescent="0.25">
      <c r="A113" s="11"/>
      <c r="B113" s="220" t="s">
        <v>474</v>
      </c>
      <c r="C113" s="168"/>
      <c r="D113" s="167"/>
      <c r="E113" s="169"/>
      <c r="F113" s="168"/>
      <c r="G113" s="167"/>
      <c r="H113" s="169"/>
      <c r="I113" s="168"/>
      <c r="J113" s="167"/>
      <c r="K113" s="169"/>
      <c r="L113" s="168"/>
      <c r="M113" s="167"/>
      <c r="N113" s="169"/>
      <c r="O113" s="168"/>
      <c r="P113" s="167"/>
      <c r="Q113" s="169"/>
      <c r="R113" s="168"/>
      <c r="S113" s="167"/>
      <c r="T113" s="169"/>
      <c r="U113" s="168"/>
      <c r="V113" s="167"/>
      <c r="W113" s="169"/>
      <c r="X113" s="168"/>
      <c r="Y113" s="167"/>
      <c r="Z113" s="169"/>
      <c r="AA113" s="168"/>
      <c r="AB113" s="210" t="s">
        <v>474</v>
      </c>
      <c r="AC113" s="168"/>
      <c r="AD113" s="167"/>
      <c r="AE113" s="169"/>
      <c r="AF113" s="168"/>
      <c r="AG113" s="167"/>
      <c r="AH113" s="169"/>
      <c r="AI113" s="168"/>
      <c r="AJ113" s="167"/>
      <c r="AK113" s="169"/>
      <c r="AL113" s="168"/>
      <c r="AM113" s="167"/>
      <c r="AN113" s="169"/>
      <c r="AO113" s="168"/>
      <c r="AP113" s="167"/>
      <c r="AQ113" s="169"/>
      <c r="AR113" s="168"/>
      <c r="AS113" s="167"/>
      <c r="AT113" s="169"/>
      <c r="AU113" s="168"/>
      <c r="AV113" s="167"/>
      <c r="AW113" s="169"/>
      <c r="AX113" s="168"/>
      <c r="AY113" s="167"/>
      <c r="AZ113" s="169"/>
      <c r="BA113" s="168"/>
    </row>
    <row r="114" spans="1:53" ht="15.75" thickBot="1" x14ac:dyDescent="0.3">
      <c r="A114" s="11"/>
      <c r="B114" s="172" t="s">
        <v>494</v>
      </c>
      <c r="C114" s="164"/>
      <c r="D114" s="184" t="s">
        <v>307</v>
      </c>
      <c r="E114" s="222">
        <v>50800</v>
      </c>
      <c r="F114" s="164"/>
      <c r="G114" s="184" t="s">
        <v>307</v>
      </c>
      <c r="H114" s="222">
        <v>65700</v>
      </c>
      <c r="I114" s="164"/>
      <c r="J114" s="184" t="s">
        <v>307</v>
      </c>
      <c r="K114" s="222">
        <v>12181</v>
      </c>
      <c r="L114" s="164"/>
      <c r="M114" s="184" t="s">
        <v>307</v>
      </c>
      <c r="N114" s="222">
        <v>81636</v>
      </c>
      <c r="O114" s="164"/>
      <c r="P114" s="184" t="s">
        <v>307</v>
      </c>
      <c r="Q114" s="222">
        <v>115204</v>
      </c>
      <c r="R114" s="164"/>
      <c r="S114" s="184" t="s">
        <v>307</v>
      </c>
      <c r="T114" s="222">
        <v>116904</v>
      </c>
      <c r="U114" s="164"/>
      <c r="V114" s="184" t="s">
        <v>307</v>
      </c>
      <c r="W114" s="222">
        <v>1119</v>
      </c>
      <c r="X114" s="164"/>
      <c r="Y114" s="184" t="s">
        <v>307</v>
      </c>
      <c r="Z114" s="222">
        <v>443544</v>
      </c>
      <c r="AA114" s="164"/>
      <c r="AB114" s="172" t="s">
        <v>494</v>
      </c>
      <c r="AC114" s="164"/>
      <c r="AD114" s="184" t="s">
        <v>307</v>
      </c>
      <c r="AE114" s="222">
        <v>55346</v>
      </c>
      <c r="AF114" s="164"/>
      <c r="AG114" s="184" t="s">
        <v>307</v>
      </c>
      <c r="AH114" s="222">
        <v>58122</v>
      </c>
      <c r="AI114" s="164"/>
      <c r="AJ114" s="184" t="s">
        <v>307</v>
      </c>
      <c r="AK114" s="222">
        <v>10932</v>
      </c>
      <c r="AL114" s="164"/>
      <c r="AM114" s="184" t="s">
        <v>307</v>
      </c>
      <c r="AN114" s="222">
        <v>85824</v>
      </c>
      <c r="AO114" s="164"/>
      <c r="AP114" s="184" t="s">
        <v>307</v>
      </c>
      <c r="AQ114" s="222">
        <v>100439</v>
      </c>
      <c r="AR114" s="164"/>
      <c r="AS114" s="184" t="s">
        <v>307</v>
      </c>
      <c r="AT114" s="222">
        <v>108451</v>
      </c>
      <c r="AU114" s="164"/>
      <c r="AV114" s="184" t="s">
        <v>307</v>
      </c>
      <c r="AW114" s="222">
        <v>1480</v>
      </c>
      <c r="AX114" s="164"/>
      <c r="AY114" s="184" t="s">
        <v>307</v>
      </c>
      <c r="AZ114" s="222">
        <v>420594</v>
      </c>
      <c r="BA114" s="164"/>
    </row>
    <row r="115" spans="1:53" ht="15.75" thickTop="1" x14ac:dyDescent="0.25">
      <c r="A115" s="11"/>
      <c r="B115" s="167" t="s">
        <v>495</v>
      </c>
      <c r="C115" s="168"/>
      <c r="D115" s="195"/>
      <c r="E115" s="196"/>
      <c r="F115" s="168"/>
      <c r="G115" s="195"/>
      <c r="H115" s="196"/>
      <c r="I115" s="168"/>
      <c r="J115" s="195"/>
      <c r="K115" s="196"/>
      <c r="L115" s="168"/>
      <c r="M115" s="195"/>
      <c r="N115" s="196"/>
      <c r="O115" s="168"/>
      <c r="P115" s="195"/>
      <c r="Q115" s="196"/>
      <c r="R115" s="168"/>
      <c r="S115" s="195"/>
      <c r="T115" s="196"/>
      <c r="U115" s="168"/>
      <c r="V115" s="195"/>
      <c r="W115" s="196"/>
      <c r="X115" s="168"/>
      <c r="Y115" s="195"/>
      <c r="Z115" s="196"/>
      <c r="AA115" s="168"/>
      <c r="AB115" s="167" t="s">
        <v>495</v>
      </c>
      <c r="AC115" s="168"/>
      <c r="AD115" s="195"/>
      <c r="AE115" s="196"/>
      <c r="AF115" s="168"/>
      <c r="AG115" s="195"/>
      <c r="AH115" s="196"/>
      <c r="AI115" s="168"/>
      <c r="AJ115" s="195"/>
      <c r="AK115" s="196"/>
      <c r="AL115" s="168"/>
      <c r="AM115" s="195"/>
      <c r="AN115" s="196"/>
      <c r="AO115" s="168"/>
      <c r="AP115" s="195"/>
      <c r="AQ115" s="196"/>
      <c r="AR115" s="168"/>
      <c r="AS115" s="195"/>
      <c r="AT115" s="196"/>
      <c r="AU115" s="168"/>
      <c r="AV115" s="195"/>
      <c r="AW115" s="196"/>
      <c r="AX115" s="168"/>
      <c r="AY115" s="195"/>
      <c r="AZ115" s="196"/>
      <c r="BA115" s="168"/>
    </row>
    <row r="116" spans="1:53" x14ac:dyDescent="0.25">
      <c r="A116" s="11"/>
      <c r="B116" s="171" t="s">
        <v>496</v>
      </c>
      <c r="C116" s="164"/>
      <c r="D116" s="172"/>
      <c r="E116" s="173" t="s">
        <v>308</v>
      </c>
      <c r="F116" s="164"/>
      <c r="G116" s="172"/>
      <c r="H116" s="173">
        <v>315</v>
      </c>
      <c r="I116" s="164"/>
      <c r="J116" s="172"/>
      <c r="K116" s="173" t="s">
        <v>308</v>
      </c>
      <c r="L116" s="164"/>
      <c r="M116" s="172"/>
      <c r="N116" s="173" t="s">
        <v>308</v>
      </c>
      <c r="O116" s="164"/>
      <c r="P116" s="172"/>
      <c r="Q116" s="173" t="s">
        <v>308</v>
      </c>
      <c r="R116" s="164"/>
      <c r="S116" s="172"/>
      <c r="T116" s="173">
        <v>107</v>
      </c>
      <c r="U116" s="164"/>
      <c r="V116" s="172"/>
      <c r="W116" s="173">
        <v>20</v>
      </c>
      <c r="X116" s="164"/>
      <c r="Y116" s="172"/>
      <c r="Z116" s="173">
        <v>442</v>
      </c>
      <c r="AA116" s="164"/>
      <c r="AB116" s="171" t="s">
        <v>496</v>
      </c>
      <c r="AC116" s="164"/>
      <c r="AD116" s="172"/>
      <c r="AE116" s="173" t="s">
        <v>308</v>
      </c>
      <c r="AF116" s="164"/>
      <c r="AG116" s="172"/>
      <c r="AH116" s="173" t="s">
        <v>308</v>
      </c>
      <c r="AI116" s="164"/>
      <c r="AJ116" s="172"/>
      <c r="AK116" s="173" t="s">
        <v>308</v>
      </c>
      <c r="AL116" s="164"/>
      <c r="AM116" s="172"/>
      <c r="AN116" s="173" t="s">
        <v>308</v>
      </c>
      <c r="AO116" s="164"/>
      <c r="AP116" s="172"/>
      <c r="AQ116" s="173" t="s">
        <v>308</v>
      </c>
      <c r="AR116" s="164"/>
      <c r="AS116" s="172"/>
      <c r="AT116" s="173" t="s">
        <v>308</v>
      </c>
      <c r="AU116" s="164"/>
      <c r="AV116" s="172"/>
      <c r="AW116" s="173">
        <v>5</v>
      </c>
      <c r="AX116" s="164"/>
      <c r="AY116" s="172"/>
      <c r="AZ116" s="173">
        <v>5</v>
      </c>
      <c r="BA116" s="164"/>
    </row>
    <row r="117" spans="1:53" x14ac:dyDescent="0.25">
      <c r="A117" s="11"/>
      <c r="B117" s="174" t="s">
        <v>497</v>
      </c>
      <c r="C117" s="168"/>
      <c r="D117" s="167"/>
      <c r="E117" s="169">
        <v>39</v>
      </c>
      <c r="F117" s="168"/>
      <c r="G117" s="167"/>
      <c r="H117" s="169" t="s">
        <v>308</v>
      </c>
      <c r="I117" s="168"/>
      <c r="J117" s="167"/>
      <c r="K117" s="169" t="s">
        <v>308</v>
      </c>
      <c r="L117" s="168"/>
      <c r="M117" s="167"/>
      <c r="N117" s="169" t="s">
        <v>308</v>
      </c>
      <c r="O117" s="168"/>
      <c r="P117" s="167"/>
      <c r="Q117" s="169" t="s">
        <v>308</v>
      </c>
      <c r="R117" s="168"/>
      <c r="S117" s="167"/>
      <c r="T117" s="169">
        <v>835</v>
      </c>
      <c r="U117" s="168"/>
      <c r="V117" s="167"/>
      <c r="W117" s="169" t="s">
        <v>308</v>
      </c>
      <c r="X117" s="168"/>
      <c r="Y117" s="167"/>
      <c r="Z117" s="169">
        <v>874</v>
      </c>
      <c r="AA117" s="168"/>
      <c r="AB117" s="174" t="s">
        <v>497</v>
      </c>
      <c r="AC117" s="168"/>
      <c r="AD117" s="167"/>
      <c r="AE117" s="169" t="s">
        <v>308</v>
      </c>
      <c r="AF117" s="168"/>
      <c r="AG117" s="167"/>
      <c r="AH117" s="169">
        <v>316</v>
      </c>
      <c r="AI117" s="168"/>
      <c r="AJ117" s="167"/>
      <c r="AK117" s="169">
        <v>74</v>
      </c>
      <c r="AL117" s="168"/>
      <c r="AM117" s="167"/>
      <c r="AN117" s="169" t="s">
        <v>308</v>
      </c>
      <c r="AO117" s="168"/>
      <c r="AP117" s="167"/>
      <c r="AQ117" s="169" t="s">
        <v>308</v>
      </c>
      <c r="AR117" s="168"/>
      <c r="AS117" s="167"/>
      <c r="AT117" s="170">
        <v>2816</v>
      </c>
      <c r="AU117" s="168"/>
      <c r="AV117" s="167"/>
      <c r="AW117" s="169" t="s">
        <v>308</v>
      </c>
      <c r="AX117" s="168"/>
      <c r="AY117" s="167"/>
      <c r="AZ117" s="170">
        <v>3206</v>
      </c>
      <c r="BA117" s="168"/>
    </row>
    <row r="118" spans="1:53" ht="15.75" thickBot="1" x14ac:dyDescent="0.3">
      <c r="A118" s="11"/>
      <c r="B118" s="171" t="s">
        <v>498</v>
      </c>
      <c r="C118" s="164"/>
      <c r="D118" s="175"/>
      <c r="E118" s="176" t="s">
        <v>308</v>
      </c>
      <c r="F118" s="164"/>
      <c r="G118" s="175"/>
      <c r="H118" s="176">
        <v>458</v>
      </c>
      <c r="I118" s="164"/>
      <c r="J118" s="175"/>
      <c r="K118" s="176">
        <v>74</v>
      </c>
      <c r="L118" s="164"/>
      <c r="M118" s="175"/>
      <c r="N118" s="176" t="s">
        <v>308</v>
      </c>
      <c r="O118" s="164"/>
      <c r="P118" s="175"/>
      <c r="Q118" s="176" t="s">
        <v>308</v>
      </c>
      <c r="R118" s="164"/>
      <c r="S118" s="175"/>
      <c r="T118" s="176" t="s">
        <v>308</v>
      </c>
      <c r="U118" s="164"/>
      <c r="V118" s="175"/>
      <c r="W118" s="176" t="s">
        <v>308</v>
      </c>
      <c r="X118" s="164"/>
      <c r="Y118" s="175"/>
      <c r="Z118" s="176">
        <v>532</v>
      </c>
      <c r="AA118" s="164"/>
      <c r="AB118" s="171" t="s">
        <v>498</v>
      </c>
      <c r="AC118" s="164"/>
      <c r="AD118" s="175"/>
      <c r="AE118" s="176" t="s">
        <v>308</v>
      </c>
      <c r="AF118" s="164"/>
      <c r="AG118" s="175"/>
      <c r="AH118" s="176">
        <v>158</v>
      </c>
      <c r="AI118" s="164"/>
      <c r="AJ118" s="175"/>
      <c r="AK118" s="176" t="s">
        <v>308</v>
      </c>
      <c r="AL118" s="164"/>
      <c r="AM118" s="175"/>
      <c r="AN118" s="176" t="s">
        <v>308</v>
      </c>
      <c r="AO118" s="164"/>
      <c r="AP118" s="175"/>
      <c r="AQ118" s="176">
        <v>150</v>
      </c>
      <c r="AR118" s="164"/>
      <c r="AS118" s="175"/>
      <c r="AT118" s="176">
        <v>244</v>
      </c>
      <c r="AU118" s="164"/>
      <c r="AV118" s="175"/>
      <c r="AW118" s="176" t="s">
        <v>308</v>
      </c>
      <c r="AX118" s="164"/>
      <c r="AY118" s="175"/>
      <c r="AZ118" s="176">
        <v>552</v>
      </c>
      <c r="BA118" s="164"/>
    </row>
    <row r="119" spans="1:53" ht="15.75" thickBot="1" x14ac:dyDescent="0.3">
      <c r="A119" s="11"/>
      <c r="B119" s="219" t="s">
        <v>499</v>
      </c>
      <c r="C119" s="168"/>
      <c r="D119" s="177" t="s">
        <v>307</v>
      </c>
      <c r="E119" s="178">
        <v>39</v>
      </c>
      <c r="F119" s="168"/>
      <c r="G119" s="177" t="s">
        <v>307</v>
      </c>
      <c r="H119" s="178">
        <v>773</v>
      </c>
      <c r="I119" s="168"/>
      <c r="J119" s="177" t="s">
        <v>307</v>
      </c>
      <c r="K119" s="178">
        <v>74</v>
      </c>
      <c r="L119" s="168"/>
      <c r="M119" s="177" t="s">
        <v>307</v>
      </c>
      <c r="N119" s="178" t="s">
        <v>308</v>
      </c>
      <c r="O119" s="168"/>
      <c r="P119" s="177" t="s">
        <v>307</v>
      </c>
      <c r="Q119" s="178" t="s">
        <v>308</v>
      </c>
      <c r="R119" s="168"/>
      <c r="S119" s="177" t="s">
        <v>307</v>
      </c>
      <c r="T119" s="178">
        <v>942</v>
      </c>
      <c r="U119" s="168"/>
      <c r="V119" s="177" t="s">
        <v>307</v>
      </c>
      <c r="W119" s="178">
        <v>20</v>
      </c>
      <c r="X119" s="168"/>
      <c r="Y119" s="177" t="s">
        <v>307</v>
      </c>
      <c r="Z119" s="179">
        <v>1848</v>
      </c>
      <c r="AA119" s="168"/>
      <c r="AB119" s="219" t="s">
        <v>499</v>
      </c>
      <c r="AC119" s="168"/>
      <c r="AD119" s="177" t="s">
        <v>307</v>
      </c>
      <c r="AE119" s="178" t="s">
        <v>308</v>
      </c>
      <c r="AF119" s="168"/>
      <c r="AG119" s="177" t="s">
        <v>307</v>
      </c>
      <c r="AH119" s="178">
        <v>474</v>
      </c>
      <c r="AI119" s="168"/>
      <c r="AJ119" s="177" t="s">
        <v>307</v>
      </c>
      <c r="AK119" s="178">
        <v>74</v>
      </c>
      <c r="AL119" s="168"/>
      <c r="AM119" s="177" t="s">
        <v>307</v>
      </c>
      <c r="AN119" s="178" t="s">
        <v>308</v>
      </c>
      <c r="AO119" s="168"/>
      <c r="AP119" s="177" t="s">
        <v>307</v>
      </c>
      <c r="AQ119" s="178">
        <v>150</v>
      </c>
      <c r="AR119" s="168"/>
      <c r="AS119" s="177" t="s">
        <v>307</v>
      </c>
      <c r="AT119" s="179">
        <v>3060</v>
      </c>
      <c r="AU119" s="168"/>
      <c r="AV119" s="177" t="s">
        <v>307</v>
      </c>
      <c r="AW119" s="178">
        <v>5</v>
      </c>
      <c r="AX119" s="168"/>
      <c r="AY119" s="177" t="s">
        <v>307</v>
      </c>
      <c r="AZ119" s="179">
        <v>3763</v>
      </c>
      <c r="BA119" s="168"/>
    </row>
    <row r="120" spans="1:53" ht="15.75" thickTop="1" x14ac:dyDescent="0.25">
      <c r="A120" s="11"/>
      <c r="B120" s="172"/>
      <c r="C120" s="164"/>
      <c r="D120" s="181"/>
      <c r="E120" s="182"/>
      <c r="F120" s="164"/>
      <c r="G120" s="181"/>
      <c r="H120" s="182"/>
      <c r="I120" s="164"/>
      <c r="J120" s="181"/>
      <c r="K120" s="182"/>
      <c r="L120" s="164"/>
      <c r="M120" s="181"/>
      <c r="N120" s="182"/>
      <c r="O120" s="164"/>
      <c r="P120" s="181"/>
      <c r="Q120" s="182"/>
      <c r="R120" s="164"/>
      <c r="S120" s="181"/>
      <c r="T120" s="182"/>
      <c r="U120" s="164"/>
      <c r="V120" s="181"/>
      <c r="W120" s="182"/>
      <c r="X120" s="164"/>
      <c r="Y120" s="181"/>
      <c r="Z120" s="182"/>
      <c r="AA120" s="164"/>
      <c r="AB120" s="172"/>
      <c r="AC120" s="164"/>
      <c r="AD120" s="181"/>
      <c r="AE120" s="182"/>
      <c r="AF120" s="164"/>
      <c r="AG120" s="181"/>
      <c r="AH120" s="182"/>
      <c r="AI120" s="164"/>
      <c r="AJ120" s="181"/>
      <c r="AK120" s="182"/>
      <c r="AL120" s="164"/>
      <c r="AM120" s="181"/>
      <c r="AN120" s="182"/>
      <c r="AO120" s="164"/>
      <c r="AP120" s="181"/>
      <c r="AQ120" s="182"/>
      <c r="AR120" s="164"/>
      <c r="AS120" s="181"/>
      <c r="AT120" s="182"/>
      <c r="AU120" s="164"/>
      <c r="AV120" s="181"/>
      <c r="AW120" s="182"/>
      <c r="AX120" s="164"/>
      <c r="AY120" s="181"/>
      <c r="AZ120" s="182"/>
      <c r="BA120" s="164"/>
    </row>
    <row r="121" spans="1:53" ht="15.75" thickBot="1" x14ac:dyDescent="0.3">
      <c r="A121" s="11"/>
      <c r="B121" s="167" t="s">
        <v>500</v>
      </c>
      <c r="C121" s="168"/>
      <c r="D121" s="212"/>
      <c r="E121" s="213">
        <v>1144</v>
      </c>
      <c r="F121" s="168"/>
      <c r="G121" s="212"/>
      <c r="H121" s="214" t="s">
        <v>308</v>
      </c>
      <c r="I121" s="168"/>
      <c r="J121" s="212"/>
      <c r="K121" s="214" t="s">
        <v>308</v>
      </c>
      <c r="L121" s="168"/>
      <c r="M121" s="212"/>
      <c r="N121" s="214" t="s">
        <v>308</v>
      </c>
      <c r="O121" s="168"/>
      <c r="P121" s="212"/>
      <c r="Q121" s="214">
        <v>594</v>
      </c>
      <c r="R121" s="168"/>
      <c r="S121" s="212"/>
      <c r="T121" s="213">
        <v>1092</v>
      </c>
      <c r="U121" s="168"/>
      <c r="V121" s="212"/>
      <c r="W121" s="214" t="s">
        <v>308</v>
      </c>
      <c r="X121" s="168"/>
      <c r="Y121" s="212"/>
      <c r="Z121" s="213">
        <v>2830</v>
      </c>
      <c r="AA121" s="168"/>
      <c r="AB121" s="167" t="s">
        <v>500</v>
      </c>
      <c r="AC121" s="168"/>
      <c r="AD121" s="212"/>
      <c r="AE121" s="213">
        <v>1144</v>
      </c>
      <c r="AF121" s="168"/>
      <c r="AG121" s="212"/>
      <c r="AH121" s="214">
        <v>308</v>
      </c>
      <c r="AI121" s="168"/>
      <c r="AJ121" s="212"/>
      <c r="AK121" s="214" t="s">
        <v>308</v>
      </c>
      <c r="AL121" s="168"/>
      <c r="AM121" s="212"/>
      <c r="AN121" s="214" t="s">
        <v>308</v>
      </c>
      <c r="AO121" s="168"/>
      <c r="AP121" s="212"/>
      <c r="AQ121" s="214" t="s">
        <v>308</v>
      </c>
      <c r="AR121" s="168"/>
      <c r="AS121" s="212"/>
      <c r="AT121" s="213">
        <v>1665</v>
      </c>
      <c r="AU121" s="168"/>
      <c r="AV121" s="212"/>
      <c r="AW121" s="214" t="s">
        <v>308</v>
      </c>
      <c r="AX121" s="168"/>
      <c r="AY121" s="212"/>
      <c r="AZ121" s="213">
        <v>3117</v>
      </c>
      <c r="BA121" s="168"/>
    </row>
    <row r="122" spans="1:53" x14ac:dyDescent="0.25">
      <c r="A122" s="11"/>
      <c r="B122" s="172"/>
      <c r="C122" s="164"/>
      <c r="D122" s="165"/>
      <c r="E122" s="166"/>
      <c r="F122" s="164"/>
      <c r="G122" s="165"/>
      <c r="H122" s="166"/>
      <c r="I122" s="164"/>
      <c r="J122" s="165"/>
      <c r="K122" s="166"/>
      <c r="L122" s="164"/>
      <c r="M122" s="165"/>
      <c r="N122" s="166"/>
      <c r="O122" s="164"/>
      <c r="P122" s="165"/>
      <c r="Q122" s="166"/>
      <c r="R122" s="164"/>
      <c r="S122" s="165"/>
      <c r="T122" s="166"/>
      <c r="U122" s="164"/>
      <c r="V122" s="165"/>
      <c r="W122" s="166"/>
      <c r="X122" s="164"/>
      <c r="Y122" s="165"/>
      <c r="Z122" s="166"/>
      <c r="AA122" s="164"/>
      <c r="AB122" s="172"/>
      <c r="AC122" s="164"/>
      <c r="AD122" s="165"/>
      <c r="AE122" s="166"/>
      <c r="AF122" s="164"/>
      <c r="AG122" s="165"/>
      <c r="AH122" s="166"/>
      <c r="AI122" s="164"/>
      <c r="AJ122" s="165"/>
      <c r="AK122" s="166"/>
      <c r="AL122" s="164"/>
      <c r="AM122" s="165"/>
      <c r="AN122" s="166"/>
      <c r="AO122" s="164"/>
      <c r="AP122" s="165"/>
      <c r="AQ122" s="166"/>
      <c r="AR122" s="164"/>
      <c r="AS122" s="165"/>
      <c r="AT122" s="166"/>
      <c r="AU122" s="164"/>
      <c r="AV122" s="165"/>
      <c r="AW122" s="166"/>
      <c r="AX122" s="164"/>
      <c r="AY122" s="165"/>
      <c r="AZ122" s="166"/>
      <c r="BA122" s="164"/>
    </row>
    <row r="123" spans="1:53" ht="15.75" thickBot="1" x14ac:dyDescent="0.3">
      <c r="A123" s="11"/>
      <c r="B123" s="219" t="s">
        <v>437</v>
      </c>
      <c r="C123" s="168"/>
      <c r="D123" s="190" t="s">
        <v>307</v>
      </c>
      <c r="E123" s="197">
        <v>51983</v>
      </c>
      <c r="F123" s="168"/>
      <c r="G123" s="190" t="s">
        <v>307</v>
      </c>
      <c r="H123" s="197">
        <v>66473</v>
      </c>
      <c r="I123" s="168"/>
      <c r="J123" s="190" t="s">
        <v>307</v>
      </c>
      <c r="K123" s="197">
        <v>12255</v>
      </c>
      <c r="L123" s="168"/>
      <c r="M123" s="190" t="s">
        <v>307</v>
      </c>
      <c r="N123" s="197">
        <v>81636</v>
      </c>
      <c r="O123" s="168"/>
      <c r="P123" s="190" t="s">
        <v>307</v>
      </c>
      <c r="Q123" s="197">
        <v>115798</v>
      </c>
      <c r="R123" s="168"/>
      <c r="S123" s="190" t="s">
        <v>307</v>
      </c>
      <c r="T123" s="197">
        <v>118938</v>
      </c>
      <c r="U123" s="168"/>
      <c r="V123" s="190" t="s">
        <v>307</v>
      </c>
      <c r="W123" s="197">
        <v>1139</v>
      </c>
      <c r="X123" s="168"/>
      <c r="Y123" s="190" t="s">
        <v>307</v>
      </c>
      <c r="Z123" s="197">
        <v>448222</v>
      </c>
      <c r="AA123" s="168"/>
      <c r="AB123" s="219" t="s">
        <v>437</v>
      </c>
      <c r="AC123" s="168"/>
      <c r="AD123" s="190" t="s">
        <v>307</v>
      </c>
      <c r="AE123" s="197">
        <v>56490</v>
      </c>
      <c r="AF123" s="168"/>
      <c r="AG123" s="190" t="s">
        <v>307</v>
      </c>
      <c r="AH123" s="197">
        <v>58904</v>
      </c>
      <c r="AI123" s="168"/>
      <c r="AJ123" s="190" t="s">
        <v>307</v>
      </c>
      <c r="AK123" s="197">
        <v>11006</v>
      </c>
      <c r="AL123" s="168"/>
      <c r="AM123" s="190" t="s">
        <v>307</v>
      </c>
      <c r="AN123" s="197">
        <v>85824</v>
      </c>
      <c r="AO123" s="168"/>
      <c r="AP123" s="190" t="s">
        <v>307</v>
      </c>
      <c r="AQ123" s="197">
        <v>100589</v>
      </c>
      <c r="AR123" s="168"/>
      <c r="AS123" s="190" t="s">
        <v>307</v>
      </c>
      <c r="AT123" s="197">
        <v>113176</v>
      </c>
      <c r="AU123" s="168"/>
      <c r="AV123" s="190" t="s">
        <v>307</v>
      </c>
      <c r="AW123" s="197">
        <v>1485</v>
      </c>
      <c r="AX123" s="168"/>
      <c r="AY123" s="190" t="s">
        <v>307</v>
      </c>
      <c r="AZ123" s="197">
        <v>427474</v>
      </c>
      <c r="BA123" s="168"/>
    </row>
    <row r="124" spans="1:53" ht="15.75" thickTop="1" x14ac:dyDescent="0.25">
      <c r="A124" s="11"/>
      <c r="B124" s="172"/>
      <c r="C124" s="164"/>
      <c r="D124" s="181"/>
      <c r="E124" s="182"/>
      <c r="F124" s="164"/>
      <c r="G124" s="181"/>
      <c r="H124" s="182"/>
      <c r="I124" s="164"/>
      <c r="J124" s="181"/>
      <c r="K124" s="182"/>
      <c r="L124" s="164"/>
      <c r="M124" s="181"/>
      <c r="N124" s="182"/>
      <c r="O124" s="164"/>
      <c r="P124" s="181"/>
      <c r="Q124" s="182"/>
      <c r="R124" s="164"/>
      <c r="S124" s="181"/>
      <c r="T124" s="182"/>
      <c r="U124" s="164"/>
      <c r="V124" s="181"/>
      <c r="W124" s="182"/>
      <c r="X124" s="164"/>
      <c r="Y124" s="181"/>
      <c r="Z124" s="182"/>
      <c r="AA124" s="164"/>
      <c r="AB124" s="172"/>
      <c r="AC124" s="164"/>
      <c r="AD124" s="181"/>
      <c r="AE124" s="182"/>
      <c r="AF124" s="164"/>
      <c r="AG124" s="181"/>
      <c r="AH124" s="182"/>
      <c r="AI124" s="164"/>
      <c r="AJ124" s="181"/>
      <c r="AK124" s="182"/>
      <c r="AL124" s="164"/>
      <c r="AM124" s="181"/>
      <c r="AN124" s="182"/>
      <c r="AO124" s="164"/>
      <c r="AP124" s="181"/>
      <c r="AQ124" s="182"/>
      <c r="AR124" s="164"/>
      <c r="AS124" s="181"/>
      <c r="AT124" s="182"/>
      <c r="AU124" s="164"/>
      <c r="AV124" s="181"/>
      <c r="AW124" s="182"/>
      <c r="AX124" s="164"/>
      <c r="AY124" s="181"/>
      <c r="AZ124" s="182"/>
      <c r="BA124" s="164"/>
    </row>
    <row r="125" spans="1:53" x14ac:dyDescent="0.25">
      <c r="A125" s="11"/>
      <c r="B125" s="183" t="s">
        <v>477</v>
      </c>
      <c r="C125" s="168"/>
      <c r="D125" s="167"/>
      <c r="E125" s="169"/>
      <c r="F125" s="168"/>
      <c r="G125" s="167"/>
      <c r="H125" s="169"/>
      <c r="I125" s="168"/>
      <c r="J125" s="167"/>
      <c r="K125" s="169"/>
      <c r="L125" s="168"/>
      <c r="M125" s="167"/>
      <c r="N125" s="169"/>
      <c r="O125" s="168"/>
      <c r="P125" s="167"/>
      <c r="Q125" s="169"/>
      <c r="R125" s="168"/>
      <c r="S125" s="167"/>
      <c r="T125" s="169"/>
      <c r="U125" s="168"/>
      <c r="V125" s="167"/>
      <c r="W125" s="169"/>
      <c r="X125" s="168"/>
      <c r="Y125" s="167"/>
      <c r="Z125" s="169"/>
      <c r="AA125" s="168"/>
      <c r="AB125" s="210" t="s">
        <v>477</v>
      </c>
      <c r="AC125" s="168"/>
      <c r="AD125" s="167"/>
      <c r="AE125" s="169"/>
      <c r="AF125" s="168"/>
      <c r="AG125" s="167"/>
      <c r="AH125" s="169"/>
      <c r="AI125" s="168"/>
      <c r="AJ125" s="167"/>
      <c r="AK125" s="169"/>
      <c r="AL125" s="168"/>
      <c r="AM125" s="167"/>
      <c r="AN125" s="169"/>
      <c r="AO125" s="168"/>
      <c r="AP125" s="167"/>
      <c r="AQ125" s="169"/>
      <c r="AR125" s="168"/>
      <c r="AS125" s="167"/>
      <c r="AT125" s="169"/>
      <c r="AU125" s="168"/>
      <c r="AV125" s="167"/>
      <c r="AW125" s="169"/>
      <c r="AX125" s="168"/>
      <c r="AY125" s="167"/>
      <c r="AZ125" s="169"/>
      <c r="BA125" s="168"/>
    </row>
    <row r="126" spans="1:53" ht="15.75" thickBot="1" x14ac:dyDescent="0.3">
      <c r="A126" s="11"/>
      <c r="B126" s="172" t="s">
        <v>494</v>
      </c>
      <c r="C126" s="164"/>
      <c r="D126" s="184" t="s">
        <v>307</v>
      </c>
      <c r="E126" s="222">
        <v>6921</v>
      </c>
      <c r="F126" s="164"/>
      <c r="G126" s="184" t="s">
        <v>307</v>
      </c>
      <c r="H126" s="222">
        <v>27839</v>
      </c>
      <c r="I126" s="164"/>
      <c r="J126" s="184" t="s">
        <v>307</v>
      </c>
      <c r="K126" s="222">
        <v>8184</v>
      </c>
      <c r="L126" s="164"/>
      <c r="M126" s="184" t="s">
        <v>307</v>
      </c>
      <c r="N126" s="222">
        <v>25946</v>
      </c>
      <c r="O126" s="164"/>
      <c r="P126" s="184" t="s">
        <v>307</v>
      </c>
      <c r="Q126" s="222">
        <v>23032</v>
      </c>
      <c r="R126" s="164"/>
      <c r="S126" s="184" t="s">
        <v>307</v>
      </c>
      <c r="T126" s="222">
        <v>25264</v>
      </c>
      <c r="U126" s="164"/>
      <c r="V126" s="184" t="s">
        <v>307</v>
      </c>
      <c r="W126" s="222">
        <v>2853</v>
      </c>
      <c r="X126" s="164"/>
      <c r="Y126" s="184" t="s">
        <v>307</v>
      </c>
      <c r="Z126" s="222">
        <v>120039</v>
      </c>
      <c r="AA126" s="164"/>
      <c r="AB126" s="172" t="s">
        <v>494</v>
      </c>
      <c r="AC126" s="164"/>
      <c r="AD126" s="184" t="s">
        <v>307</v>
      </c>
      <c r="AE126" s="222">
        <v>7390</v>
      </c>
      <c r="AF126" s="164"/>
      <c r="AG126" s="184" t="s">
        <v>307</v>
      </c>
      <c r="AH126" s="222">
        <v>28731</v>
      </c>
      <c r="AI126" s="164"/>
      <c r="AJ126" s="184" t="s">
        <v>307</v>
      </c>
      <c r="AK126" s="222">
        <v>8186</v>
      </c>
      <c r="AL126" s="164"/>
      <c r="AM126" s="184" t="s">
        <v>307</v>
      </c>
      <c r="AN126" s="222">
        <v>27002</v>
      </c>
      <c r="AO126" s="164"/>
      <c r="AP126" s="184" t="s">
        <v>307</v>
      </c>
      <c r="AQ126" s="222">
        <v>23369</v>
      </c>
      <c r="AR126" s="164"/>
      <c r="AS126" s="184" t="s">
        <v>307</v>
      </c>
      <c r="AT126" s="222">
        <v>25738</v>
      </c>
      <c r="AU126" s="164"/>
      <c r="AV126" s="184" t="s">
        <v>307</v>
      </c>
      <c r="AW126" s="222">
        <v>3135</v>
      </c>
      <c r="AX126" s="164"/>
      <c r="AY126" s="184" t="s">
        <v>307</v>
      </c>
      <c r="AZ126" s="222">
        <v>123551</v>
      </c>
      <c r="BA126" s="164"/>
    </row>
    <row r="127" spans="1:53" ht="15.75" thickTop="1" x14ac:dyDescent="0.25">
      <c r="A127" s="11"/>
      <c r="B127" s="167" t="s">
        <v>495</v>
      </c>
      <c r="C127" s="168"/>
      <c r="D127" s="195"/>
      <c r="E127" s="196"/>
      <c r="F127" s="168"/>
      <c r="G127" s="195"/>
      <c r="H127" s="196"/>
      <c r="I127" s="168"/>
      <c r="J127" s="195"/>
      <c r="K127" s="196"/>
      <c r="L127" s="168"/>
      <c r="M127" s="195"/>
      <c r="N127" s="196"/>
      <c r="O127" s="168"/>
      <c r="P127" s="195"/>
      <c r="Q127" s="196"/>
      <c r="R127" s="168"/>
      <c r="S127" s="195"/>
      <c r="T127" s="196"/>
      <c r="U127" s="168"/>
      <c r="V127" s="195"/>
      <c r="W127" s="196"/>
      <c r="X127" s="168"/>
      <c r="Y127" s="195"/>
      <c r="Z127" s="196"/>
      <c r="AA127" s="168"/>
      <c r="AB127" s="174" t="s">
        <v>495</v>
      </c>
      <c r="AC127" s="168"/>
      <c r="AD127" s="195"/>
      <c r="AE127" s="196"/>
      <c r="AF127" s="168"/>
      <c r="AG127" s="195"/>
      <c r="AH127" s="196"/>
      <c r="AI127" s="168"/>
      <c r="AJ127" s="195"/>
      <c r="AK127" s="196"/>
      <c r="AL127" s="168"/>
      <c r="AM127" s="195"/>
      <c r="AN127" s="196"/>
      <c r="AO127" s="168"/>
      <c r="AP127" s="195"/>
      <c r="AQ127" s="196"/>
      <c r="AR127" s="168"/>
      <c r="AS127" s="195"/>
      <c r="AT127" s="196"/>
      <c r="AU127" s="168"/>
      <c r="AV127" s="195"/>
      <c r="AW127" s="196"/>
      <c r="AX127" s="168"/>
      <c r="AY127" s="195"/>
      <c r="AZ127" s="196"/>
      <c r="BA127" s="168"/>
    </row>
    <row r="128" spans="1:53" x14ac:dyDescent="0.25">
      <c r="A128" s="11"/>
      <c r="B128" s="171" t="s">
        <v>496</v>
      </c>
      <c r="C128" s="164"/>
      <c r="D128" s="172"/>
      <c r="E128" s="173" t="s">
        <v>308</v>
      </c>
      <c r="F128" s="164"/>
      <c r="G128" s="172"/>
      <c r="H128" s="173">
        <v>558</v>
      </c>
      <c r="I128" s="164"/>
      <c r="J128" s="172"/>
      <c r="K128" s="173" t="s">
        <v>308</v>
      </c>
      <c r="L128" s="164"/>
      <c r="M128" s="172"/>
      <c r="N128" s="173" t="s">
        <v>308</v>
      </c>
      <c r="O128" s="164"/>
      <c r="P128" s="172"/>
      <c r="Q128" s="173" t="s">
        <v>308</v>
      </c>
      <c r="R128" s="164"/>
      <c r="S128" s="172"/>
      <c r="T128" s="173">
        <v>64</v>
      </c>
      <c r="U128" s="164"/>
      <c r="V128" s="172"/>
      <c r="W128" s="173">
        <v>40</v>
      </c>
      <c r="X128" s="164"/>
      <c r="Y128" s="172"/>
      <c r="Z128" s="173">
        <v>662</v>
      </c>
      <c r="AA128" s="164"/>
      <c r="AB128" s="171" t="s">
        <v>496</v>
      </c>
      <c r="AC128" s="164"/>
      <c r="AD128" s="172"/>
      <c r="AE128" s="173" t="s">
        <v>308</v>
      </c>
      <c r="AF128" s="164"/>
      <c r="AG128" s="172"/>
      <c r="AH128" s="173">
        <v>247</v>
      </c>
      <c r="AI128" s="164"/>
      <c r="AJ128" s="172"/>
      <c r="AK128" s="173">
        <v>52</v>
      </c>
      <c r="AL128" s="164"/>
      <c r="AM128" s="172"/>
      <c r="AN128" s="173" t="s">
        <v>308</v>
      </c>
      <c r="AO128" s="164"/>
      <c r="AP128" s="172"/>
      <c r="AQ128" s="173" t="s">
        <v>308</v>
      </c>
      <c r="AR128" s="164"/>
      <c r="AS128" s="172"/>
      <c r="AT128" s="173">
        <v>54</v>
      </c>
      <c r="AU128" s="164"/>
      <c r="AV128" s="172"/>
      <c r="AW128" s="173" t="s">
        <v>308</v>
      </c>
      <c r="AX128" s="164"/>
      <c r="AY128" s="172"/>
      <c r="AZ128" s="173">
        <v>353</v>
      </c>
      <c r="BA128" s="164"/>
    </row>
    <row r="129" spans="1:53" x14ac:dyDescent="0.25">
      <c r="A129" s="11"/>
      <c r="B129" s="174" t="s">
        <v>497</v>
      </c>
      <c r="C129" s="168"/>
      <c r="D129" s="167"/>
      <c r="E129" s="169" t="s">
        <v>308</v>
      </c>
      <c r="F129" s="168"/>
      <c r="G129" s="167"/>
      <c r="H129" s="169">
        <v>125</v>
      </c>
      <c r="I129" s="168"/>
      <c r="J129" s="167"/>
      <c r="K129" s="169" t="s">
        <v>308</v>
      </c>
      <c r="L129" s="168"/>
      <c r="M129" s="167"/>
      <c r="N129" s="169" t="s">
        <v>308</v>
      </c>
      <c r="O129" s="168"/>
      <c r="P129" s="167"/>
      <c r="Q129" s="169" t="s">
        <v>308</v>
      </c>
      <c r="R129" s="168"/>
      <c r="S129" s="167"/>
      <c r="T129" s="169" t="s">
        <v>308</v>
      </c>
      <c r="U129" s="168"/>
      <c r="V129" s="167"/>
      <c r="W129" s="169">
        <v>191</v>
      </c>
      <c r="X129" s="168"/>
      <c r="Y129" s="167"/>
      <c r="Z129" s="169">
        <v>316</v>
      </c>
      <c r="AA129" s="168"/>
      <c r="AB129" s="174" t="s">
        <v>497</v>
      </c>
      <c r="AC129" s="168"/>
      <c r="AD129" s="167"/>
      <c r="AE129" s="169" t="s">
        <v>308</v>
      </c>
      <c r="AF129" s="168"/>
      <c r="AG129" s="167"/>
      <c r="AH129" s="169" t="s">
        <v>308</v>
      </c>
      <c r="AI129" s="168"/>
      <c r="AJ129" s="167"/>
      <c r="AK129" s="169" t="s">
        <v>308</v>
      </c>
      <c r="AL129" s="168"/>
      <c r="AM129" s="167"/>
      <c r="AN129" s="169" t="s">
        <v>308</v>
      </c>
      <c r="AO129" s="168"/>
      <c r="AP129" s="167"/>
      <c r="AQ129" s="169" t="s">
        <v>308</v>
      </c>
      <c r="AR129" s="168"/>
      <c r="AS129" s="167"/>
      <c r="AT129" s="169">
        <v>24</v>
      </c>
      <c r="AU129" s="168"/>
      <c r="AV129" s="167"/>
      <c r="AW129" s="169" t="s">
        <v>308</v>
      </c>
      <c r="AX129" s="168"/>
      <c r="AY129" s="167"/>
      <c r="AZ129" s="169">
        <v>24</v>
      </c>
      <c r="BA129" s="168"/>
    </row>
    <row r="130" spans="1:53" ht="15.75" thickBot="1" x14ac:dyDescent="0.3">
      <c r="A130" s="11"/>
      <c r="B130" s="171" t="s">
        <v>498</v>
      </c>
      <c r="C130" s="164"/>
      <c r="D130" s="175"/>
      <c r="E130" s="176" t="s">
        <v>308</v>
      </c>
      <c r="F130" s="164"/>
      <c r="G130" s="175"/>
      <c r="H130" s="176" t="s">
        <v>308</v>
      </c>
      <c r="I130" s="164"/>
      <c r="J130" s="175"/>
      <c r="K130" s="176" t="s">
        <v>308</v>
      </c>
      <c r="L130" s="164"/>
      <c r="M130" s="175"/>
      <c r="N130" s="176" t="s">
        <v>308</v>
      </c>
      <c r="O130" s="164"/>
      <c r="P130" s="175"/>
      <c r="Q130" s="176" t="s">
        <v>308</v>
      </c>
      <c r="R130" s="164"/>
      <c r="S130" s="175"/>
      <c r="T130" s="176">
        <v>332</v>
      </c>
      <c r="U130" s="164"/>
      <c r="V130" s="175"/>
      <c r="W130" s="176" t="s">
        <v>308</v>
      </c>
      <c r="X130" s="164"/>
      <c r="Y130" s="175"/>
      <c r="Z130" s="176">
        <v>332</v>
      </c>
      <c r="AA130" s="164"/>
      <c r="AB130" s="171" t="s">
        <v>498</v>
      </c>
      <c r="AC130" s="164"/>
      <c r="AD130" s="175"/>
      <c r="AE130" s="176">
        <v>278</v>
      </c>
      <c r="AF130" s="164"/>
      <c r="AG130" s="175"/>
      <c r="AH130" s="176" t="s">
        <v>308</v>
      </c>
      <c r="AI130" s="164"/>
      <c r="AJ130" s="175"/>
      <c r="AK130" s="176" t="s">
        <v>308</v>
      </c>
      <c r="AL130" s="164"/>
      <c r="AM130" s="175"/>
      <c r="AN130" s="176" t="s">
        <v>308</v>
      </c>
      <c r="AO130" s="164"/>
      <c r="AP130" s="175"/>
      <c r="AQ130" s="176" t="s">
        <v>308</v>
      </c>
      <c r="AR130" s="164"/>
      <c r="AS130" s="175"/>
      <c r="AT130" s="176">
        <v>327</v>
      </c>
      <c r="AU130" s="164"/>
      <c r="AV130" s="175"/>
      <c r="AW130" s="176" t="s">
        <v>308</v>
      </c>
      <c r="AX130" s="164"/>
      <c r="AY130" s="175"/>
      <c r="AZ130" s="176">
        <v>605</v>
      </c>
      <c r="BA130" s="164"/>
    </row>
    <row r="131" spans="1:53" ht="15.75" thickBot="1" x14ac:dyDescent="0.3">
      <c r="A131" s="11"/>
      <c r="B131" s="219" t="s">
        <v>499</v>
      </c>
      <c r="C131" s="168"/>
      <c r="D131" s="177" t="s">
        <v>307</v>
      </c>
      <c r="E131" s="178" t="s">
        <v>308</v>
      </c>
      <c r="F131" s="168"/>
      <c r="G131" s="177" t="s">
        <v>307</v>
      </c>
      <c r="H131" s="178">
        <v>683</v>
      </c>
      <c r="I131" s="168"/>
      <c r="J131" s="177" t="s">
        <v>307</v>
      </c>
      <c r="K131" s="178" t="s">
        <v>308</v>
      </c>
      <c r="L131" s="168"/>
      <c r="M131" s="177" t="s">
        <v>307</v>
      </c>
      <c r="N131" s="178" t="s">
        <v>308</v>
      </c>
      <c r="O131" s="168"/>
      <c r="P131" s="177" t="s">
        <v>307</v>
      </c>
      <c r="Q131" s="178" t="s">
        <v>308</v>
      </c>
      <c r="R131" s="168"/>
      <c r="S131" s="177" t="s">
        <v>307</v>
      </c>
      <c r="T131" s="178">
        <v>396</v>
      </c>
      <c r="U131" s="168"/>
      <c r="V131" s="177" t="s">
        <v>307</v>
      </c>
      <c r="W131" s="178">
        <v>231</v>
      </c>
      <c r="X131" s="168"/>
      <c r="Y131" s="177" t="s">
        <v>307</v>
      </c>
      <c r="Z131" s="179">
        <v>1310</v>
      </c>
      <c r="AA131" s="168"/>
      <c r="AB131" s="219" t="s">
        <v>499</v>
      </c>
      <c r="AC131" s="168"/>
      <c r="AD131" s="177" t="s">
        <v>307</v>
      </c>
      <c r="AE131" s="178">
        <v>278</v>
      </c>
      <c r="AF131" s="168"/>
      <c r="AG131" s="177" t="s">
        <v>307</v>
      </c>
      <c r="AH131" s="178">
        <v>247</v>
      </c>
      <c r="AI131" s="168"/>
      <c r="AJ131" s="177" t="s">
        <v>307</v>
      </c>
      <c r="AK131" s="178">
        <v>52</v>
      </c>
      <c r="AL131" s="168"/>
      <c r="AM131" s="177" t="s">
        <v>307</v>
      </c>
      <c r="AN131" s="178" t="s">
        <v>308</v>
      </c>
      <c r="AO131" s="168"/>
      <c r="AP131" s="177" t="s">
        <v>307</v>
      </c>
      <c r="AQ131" s="178" t="s">
        <v>308</v>
      </c>
      <c r="AR131" s="168"/>
      <c r="AS131" s="177" t="s">
        <v>307</v>
      </c>
      <c r="AT131" s="178">
        <v>405</v>
      </c>
      <c r="AU131" s="168"/>
      <c r="AV131" s="177" t="s">
        <v>307</v>
      </c>
      <c r="AW131" s="178" t="s">
        <v>308</v>
      </c>
      <c r="AX131" s="168"/>
      <c r="AY131" s="177" t="s">
        <v>307</v>
      </c>
      <c r="AZ131" s="178">
        <v>982</v>
      </c>
      <c r="BA131" s="168"/>
    </row>
    <row r="132" spans="1:53" ht="15.75" thickTop="1" x14ac:dyDescent="0.25">
      <c r="A132" s="11"/>
      <c r="B132" s="172"/>
      <c r="C132" s="164"/>
      <c r="D132" s="181"/>
      <c r="E132" s="182"/>
      <c r="F132" s="164"/>
      <c r="G132" s="181"/>
      <c r="H132" s="182"/>
      <c r="I132" s="164"/>
      <c r="J132" s="181"/>
      <c r="K132" s="182"/>
      <c r="L132" s="164"/>
      <c r="M132" s="181"/>
      <c r="N132" s="182"/>
      <c r="O132" s="164"/>
      <c r="P132" s="181"/>
      <c r="Q132" s="182"/>
      <c r="R132" s="164"/>
      <c r="S132" s="181"/>
      <c r="T132" s="182"/>
      <c r="U132" s="164"/>
      <c r="V132" s="181"/>
      <c r="W132" s="182"/>
      <c r="X132" s="164"/>
      <c r="Y132" s="181"/>
      <c r="Z132" s="182"/>
      <c r="AA132" s="164"/>
      <c r="AB132" s="172"/>
      <c r="AC132" s="164"/>
      <c r="AD132" s="181"/>
      <c r="AE132" s="182"/>
      <c r="AF132" s="164"/>
      <c r="AG132" s="181"/>
      <c r="AH132" s="182"/>
      <c r="AI132" s="164"/>
      <c r="AJ132" s="181"/>
      <c r="AK132" s="182"/>
      <c r="AL132" s="164"/>
      <c r="AM132" s="181"/>
      <c r="AN132" s="182"/>
      <c r="AO132" s="164"/>
      <c r="AP132" s="181"/>
      <c r="AQ132" s="182"/>
      <c r="AR132" s="164"/>
      <c r="AS132" s="181"/>
      <c r="AT132" s="182"/>
      <c r="AU132" s="164"/>
      <c r="AV132" s="181"/>
      <c r="AW132" s="182"/>
      <c r="AX132" s="164"/>
      <c r="AY132" s="181"/>
      <c r="AZ132" s="182"/>
      <c r="BA132" s="164"/>
    </row>
    <row r="133" spans="1:53" ht="15.75" thickBot="1" x14ac:dyDescent="0.3">
      <c r="A133" s="11"/>
      <c r="B133" s="167" t="s">
        <v>500</v>
      </c>
      <c r="C133" s="168"/>
      <c r="D133" s="212"/>
      <c r="E133" s="214" t="s">
        <v>308</v>
      </c>
      <c r="F133" s="168"/>
      <c r="G133" s="212"/>
      <c r="H133" s="214">
        <v>344</v>
      </c>
      <c r="I133" s="168"/>
      <c r="J133" s="212"/>
      <c r="K133" s="214">
        <v>59</v>
      </c>
      <c r="L133" s="168"/>
      <c r="M133" s="212"/>
      <c r="N133" s="214" t="s">
        <v>308</v>
      </c>
      <c r="O133" s="168"/>
      <c r="P133" s="212"/>
      <c r="Q133" s="214" t="s">
        <v>308</v>
      </c>
      <c r="R133" s="168"/>
      <c r="S133" s="212"/>
      <c r="T133" s="214">
        <v>351</v>
      </c>
      <c r="U133" s="168"/>
      <c r="V133" s="212"/>
      <c r="W133" s="214">
        <v>112</v>
      </c>
      <c r="X133" s="168"/>
      <c r="Y133" s="212"/>
      <c r="Z133" s="214">
        <v>866</v>
      </c>
      <c r="AA133" s="168"/>
      <c r="AB133" s="167" t="s">
        <v>500</v>
      </c>
      <c r="AC133" s="168"/>
      <c r="AD133" s="212"/>
      <c r="AE133" s="214" t="s">
        <v>308</v>
      </c>
      <c r="AF133" s="168"/>
      <c r="AG133" s="212"/>
      <c r="AH133" s="214">
        <v>411</v>
      </c>
      <c r="AI133" s="168"/>
      <c r="AJ133" s="212"/>
      <c r="AK133" s="214">
        <v>57</v>
      </c>
      <c r="AL133" s="168"/>
      <c r="AM133" s="212"/>
      <c r="AN133" s="214" t="s">
        <v>308</v>
      </c>
      <c r="AO133" s="168"/>
      <c r="AP133" s="212"/>
      <c r="AQ133" s="214" t="s">
        <v>308</v>
      </c>
      <c r="AR133" s="168"/>
      <c r="AS133" s="212"/>
      <c r="AT133" s="214">
        <v>350</v>
      </c>
      <c r="AU133" s="168"/>
      <c r="AV133" s="212"/>
      <c r="AW133" s="214">
        <v>92</v>
      </c>
      <c r="AX133" s="168"/>
      <c r="AY133" s="212"/>
      <c r="AZ133" s="214">
        <v>910</v>
      </c>
      <c r="BA133" s="168"/>
    </row>
    <row r="134" spans="1:53" ht="15.75" thickBot="1" x14ac:dyDescent="0.3">
      <c r="A134" s="11"/>
      <c r="B134" s="172"/>
      <c r="C134" s="164"/>
      <c r="D134" s="165"/>
      <c r="E134" s="166"/>
      <c r="F134" s="164"/>
      <c r="G134" s="165"/>
      <c r="H134" s="166"/>
      <c r="I134" s="164"/>
      <c r="J134" s="165"/>
      <c r="K134" s="166"/>
      <c r="L134" s="164"/>
      <c r="M134" s="165"/>
      <c r="N134" s="166"/>
      <c r="O134" s="164"/>
      <c r="P134" s="165"/>
      <c r="Q134" s="166"/>
      <c r="R134" s="164"/>
      <c r="S134" s="165"/>
      <c r="T134" s="166"/>
      <c r="U134" s="164"/>
      <c r="V134" s="165"/>
      <c r="W134" s="166"/>
      <c r="X134" s="164"/>
      <c r="Y134" s="165"/>
      <c r="Z134" s="166"/>
      <c r="AA134" s="164"/>
      <c r="AB134" s="171" t="s">
        <v>437</v>
      </c>
      <c r="AC134" s="164"/>
      <c r="AD134" s="216" t="s">
        <v>307</v>
      </c>
      <c r="AE134" s="217">
        <v>7668</v>
      </c>
      <c r="AF134" s="164"/>
      <c r="AG134" s="216" t="s">
        <v>307</v>
      </c>
      <c r="AH134" s="217">
        <v>29389</v>
      </c>
      <c r="AI134" s="164"/>
      <c r="AJ134" s="216" t="s">
        <v>307</v>
      </c>
      <c r="AK134" s="217">
        <v>8295</v>
      </c>
      <c r="AL134" s="164"/>
      <c r="AM134" s="216" t="s">
        <v>307</v>
      </c>
      <c r="AN134" s="217">
        <v>27002</v>
      </c>
      <c r="AO134" s="164"/>
      <c r="AP134" s="216" t="s">
        <v>307</v>
      </c>
      <c r="AQ134" s="217">
        <v>23369</v>
      </c>
      <c r="AR134" s="164"/>
      <c r="AS134" s="216" t="s">
        <v>307</v>
      </c>
      <c r="AT134" s="217">
        <v>26493</v>
      </c>
      <c r="AU134" s="164"/>
      <c r="AV134" s="216" t="s">
        <v>307</v>
      </c>
      <c r="AW134" s="217">
        <v>3227</v>
      </c>
      <c r="AX134" s="164"/>
      <c r="AY134" s="216" t="s">
        <v>307</v>
      </c>
      <c r="AZ134" s="217">
        <v>125443</v>
      </c>
      <c r="BA134" s="164"/>
    </row>
    <row r="135" spans="1:53" ht="16.5" thickTop="1" thickBot="1" x14ac:dyDescent="0.3">
      <c r="A135" s="11"/>
      <c r="B135" s="219" t="s">
        <v>437</v>
      </c>
      <c r="C135" s="168"/>
      <c r="D135" s="190" t="s">
        <v>307</v>
      </c>
      <c r="E135" s="197">
        <v>6921</v>
      </c>
      <c r="F135" s="168"/>
      <c r="G135" s="190" t="s">
        <v>307</v>
      </c>
      <c r="H135" s="197">
        <v>28866</v>
      </c>
      <c r="I135" s="168"/>
      <c r="J135" s="190" t="s">
        <v>307</v>
      </c>
      <c r="K135" s="197">
        <v>8243</v>
      </c>
      <c r="L135" s="168"/>
      <c r="M135" s="190" t="s">
        <v>307</v>
      </c>
      <c r="N135" s="197">
        <v>25946</v>
      </c>
      <c r="O135" s="168"/>
      <c r="P135" s="190" t="s">
        <v>307</v>
      </c>
      <c r="Q135" s="197">
        <v>23032</v>
      </c>
      <c r="R135" s="168"/>
      <c r="S135" s="190" t="s">
        <v>307</v>
      </c>
      <c r="T135" s="197">
        <v>26011</v>
      </c>
      <c r="U135" s="168"/>
      <c r="V135" s="190" t="s">
        <v>307</v>
      </c>
      <c r="W135" s="197">
        <v>3196</v>
      </c>
      <c r="X135" s="168"/>
      <c r="Y135" s="190" t="s">
        <v>307</v>
      </c>
      <c r="Z135" s="197">
        <v>122215</v>
      </c>
      <c r="AA135" s="168"/>
      <c r="AB135" s="4"/>
    </row>
    <row r="136" spans="1:53" ht="15.75" thickTop="1" x14ac:dyDescent="0.25">
      <c r="A136" s="11"/>
      <c r="B136" s="19"/>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c r="AA136" s="19"/>
      <c r="AB136" s="19"/>
      <c r="AC136" s="19"/>
      <c r="AD136" s="19"/>
      <c r="AE136" s="19"/>
      <c r="AF136" s="19"/>
      <c r="AG136" s="19"/>
      <c r="AH136" s="19"/>
      <c r="AI136" s="19"/>
      <c r="AJ136" s="19"/>
      <c r="AK136" s="19"/>
      <c r="AL136" s="19"/>
      <c r="AM136" s="19"/>
      <c r="AN136" s="19"/>
      <c r="AO136" s="19"/>
      <c r="AP136" s="19"/>
      <c r="AQ136" s="19"/>
      <c r="AR136" s="19"/>
      <c r="AS136" s="19"/>
      <c r="AT136" s="19"/>
      <c r="AU136" s="19"/>
      <c r="AV136" s="19"/>
      <c r="AW136" s="19"/>
      <c r="AX136" s="19"/>
      <c r="AY136" s="19"/>
      <c r="AZ136" s="19"/>
      <c r="BA136" s="19"/>
    </row>
    <row r="137" spans="1:53" ht="15.75" thickBot="1" x14ac:dyDescent="0.3">
      <c r="A137" s="11"/>
      <c r="B137" s="159"/>
      <c r="C137" s="159"/>
      <c r="D137" s="202" t="s">
        <v>379</v>
      </c>
      <c r="E137" s="202"/>
      <c r="F137" s="202"/>
      <c r="G137" s="202"/>
      <c r="H137" s="202"/>
      <c r="I137" s="202"/>
      <c r="J137" s="202"/>
      <c r="K137" s="202"/>
      <c r="L137" s="202"/>
      <c r="M137" s="202"/>
      <c r="N137" s="202"/>
      <c r="O137" s="202"/>
      <c r="P137" s="202"/>
      <c r="Q137" s="202"/>
      <c r="R137" s="202"/>
      <c r="S137" s="202"/>
      <c r="T137" s="202"/>
      <c r="U137" s="202"/>
      <c r="V137" s="202"/>
      <c r="W137" s="202"/>
      <c r="X137" s="202"/>
      <c r="Y137" s="202"/>
      <c r="Z137" s="202"/>
      <c r="AA137" s="159"/>
      <c r="AB137" s="280"/>
      <c r="AC137" s="280"/>
      <c r="AD137" s="319" t="s">
        <v>411</v>
      </c>
      <c r="AE137" s="319"/>
      <c r="AF137" s="319"/>
      <c r="AG137" s="319"/>
      <c r="AH137" s="319"/>
      <c r="AI137" s="319"/>
      <c r="AJ137" s="319"/>
      <c r="AK137" s="319"/>
      <c r="AL137" s="319"/>
      <c r="AM137" s="319"/>
      <c r="AN137" s="319"/>
      <c r="AO137" s="319"/>
      <c r="AP137" s="319"/>
      <c r="AQ137" s="319"/>
      <c r="AR137" s="319"/>
      <c r="AS137" s="319"/>
      <c r="AT137" s="319"/>
      <c r="AU137" s="319"/>
      <c r="AV137" s="319"/>
      <c r="AW137" s="319"/>
      <c r="AX137" s="319"/>
      <c r="AY137" s="319"/>
      <c r="AZ137" s="319"/>
      <c r="BA137" s="280"/>
    </row>
    <row r="138" spans="1:53" x14ac:dyDescent="0.25">
      <c r="A138" s="11"/>
      <c r="B138" s="159"/>
      <c r="C138" s="159"/>
      <c r="D138" s="161"/>
      <c r="E138" s="161"/>
      <c r="F138" s="161"/>
      <c r="G138" s="161"/>
      <c r="H138" s="161"/>
      <c r="I138" s="161"/>
      <c r="J138" s="161"/>
      <c r="K138" s="161"/>
      <c r="L138" s="161"/>
      <c r="M138" s="200" t="s">
        <v>457</v>
      </c>
      <c r="N138" s="200"/>
      <c r="O138" s="161"/>
      <c r="P138" s="200" t="s">
        <v>457</v>
      </c>
      <c r="Q138" s="200"/>
      <c r="R138" s="161"/>
      <c r="S138" s="200" t="s">
        <v>457</v>
      </c>
      <c r="T138" s="200"/>
      <c r="U138" s="161"/>
      <c r="V138" s="161"/>
      <c r="W138" s="161"/>
      <c r="X138" s="161"/>
      <c r="Y138" s="161"/>
      <c r="Z138" s="161"/>
      <c r="AA138" s="159"/>
      <c r="AB138" s="280"/>
      <c r="AC138" s="280"/>
      <c r="AD138" s="320"/>
      <c r="AE138" s="320"/>
      <c r="AF138" s="280"/>
      <c r="AG138" s="320"/>
      <c r="AH138" s="320"/>
      <c r="AI138" s="280"/>
      <c r="AJ138" s="320"/>
      <c r="AK138" s="320"/>
      <c r="AL138" s="280"/>
      <c r="AM138" s="321" t="s">
        <v>457</v>
      </c>
      <c r="AN138" s="321"/>
      <c r="AO138" s="280"/>
      <c r="AP138" s="321" t="s">
        <v>457</v>
      </c>
      <c r="AQ138" s="321"/>
      <c r="AR138" s="280"/>
      <c r="AS138" s="321" t="s">
        <v>457</v>
      </c>
      <c r="AT138" s="321"/>
      <c r="AU138" s="280"/>
      <c r="AV138" s="283"/>
      <c r="AW138" s="283"/>
      <c r="AX138" s="280"/>
      <c r="AY138" s="320"/>
      <c r="AZ138" s="320"/>
      <c r="BA138" s="280"/>
    </row>
    <row r="139" spans="1:53" x14ac:dyDescent="0.25">
      <c r="A139" s="11"/>
      <c r="B139" s="159"/>
      <c r="C139" s="159"/>
      <c r="D139" s="201" t="s">
        <v>458</v>
      </c>
      <c r="E139" s="201"/>
      <c r="F139" s="159"/>
      <c r="G139" s="201" t="s">
        <v>459</v>
      </c>
      <c r="H139" s="201"/>
      <c r="I139" s="159"/>
      <c r="J139" s="201" t="s">
        <v>459</v>
      </c>
      <c r="K139" s="201"/>
      <c r="L139" s="159"/>
      <c r="M139" s="201" t="s">
        <v>460</v>
      </c>
      <c r="N139" s="201"/>
      <c r="O139" s="159"/>
      <c r="P139" s="201" t="s">
        <v>461</v>
      </c>
      <c r="Q139" s="201"/>
      <c r="R139" s="159"/>
      <c r="S139" s="201" t="s">
        <v>462</v>
      </c>
      <c r="T139" s="201"/>
      <c r="U139" s="159"/>
      <c r="V139" s="201" t="s">
        <v>436</v>
      </c>
      <c r="W139" s="201"/>
      <c r="X139" s="159"/>
      <c r="Y139" s="159"/>
      <c r="Z139" s="159"/>
      <c r="AA139" s="159"/>
      <c r="AB139" s="280"/>
      <c r="AC139" s="280"/>
      <c r="AD139" s="322" t="s">
        <v>458</v>
      </c>
      <c r="AE139" s="322"/>
      <c r="AF139" s="280"/>
      <c r="AG139" s="322" t="s">
        <v>459</v>
      </c>
      <c r="AH139" s="322"/>
      <c r="AI139" s="280"/>
      <c r="AJ139" s="322" t="s">
        <v>459</v>
      </c>
      <c r="AK139" s="322"/>
      <c r="AL139" s="280"/>
      <c r="AM139" s="322" t="s">
        <v>460</v>
      </c>
      <c r="AN139" s="322"/>
      <c r="AO139" s="280"/>
      <c r="AP139" s="322" t="s">
        <v>461</v>
      </c>
      <c r="AQ139" s="322"/>
      <c r="AR139" s="280"/>
      <c r="AS139" s="322" t="s">
        <v>462</v>
      </c>
      <c r="AT139" s="322"/>
      <c r="AU139" s="280"/>
      <c r="AV139" s="322" t="s">
        <v>436</v>
      </c>
      <c r="AW139" s="322"/>
      <c r="AX139" s="280"/>
      <c r="AY139" s="280"/>
      <c r="AZ139" s="280"/>
      <c r="BA139" s="280"/>
    </row>
    <row r="140" spans="1:53" ht="15.75" thickBot="1" x14ac:dyDescent="0.3">
      <c r="A140" s="11"/>
      <c r="B140" s="162" t="s">
        <v>377</v>
      </c>
      <c r="C140" s="159"/>
      <c r="D140" s="202" t="s">
        <v>463</v>
      </c>
      <c r="E140" s="202"/>
      <c r="F140" s="159"/>
      <c r="G140" s="202" t="s">
        <v>464</v>
      </c>
      <c r="H140" s="202"/>
      <c r="I140" s="159"/>
      <c r="J140" s="202" t="s">
        <v>465</v>
      </c>
      <c r="K140" s="202"/>
      <c r="L140" s="159"/>
      <c r="M140" s="202" t="s">
        <v>466</v>
      </c>
      <c r="N140" s="202"/>
      <c r="O140" s="159"/>
      <c r="P140" s="202" t="s">
        <v>466</v>
      </c>
      <c r="Q140" s="202"/>
      <c r="R140" s="159"/>
      <c r="S140" s="202" t="s">
        <v>467</v>
      </c>
      <c r="T140" s="202"/>
      <c r="U140" s="159"/>
      <c r="V140" s="202" t="s">
        <v>462</v>
      </c>
      <c r="W140" s="202"/>
      <c r="X140" s="159"/>
      <c r="Y140" s="202" t="s">
        <v>121</v>
      </c>
      <c r="Z140" s="202"/>
      <c r="AA140" s="159"/>
      <c r="AB140" s="285" t="s">
        <v>377</v>
      </c>
      <c r="AC140" s="280"/>
      <c r="AD140" s="319" t="s">
        <v>463</v>
      </c>
      <c r="AE140" s="319"/>
      <c r="AF140" s="280"/>
      <c r="AG140" s="319" t="s">
        <v>464</v>
      </c>
      <c r="AH140" s="319"/>
      <c r="AI140" s="280"/>
      <c r="AJ140" s="319" t="s">
        <v>465</v>
      </c>
      <c r="AK140" s="319"/>
      <c r="AL140" s="280"/>
      <c r="AM140" s="319" t="s">
        <v>466</v>
      </c>
      <c r="AN140" s="319"/>
      <c r="AO140" s="280"/>
      <c r="AP140" s="319" t="s">
        <v>466</v>
      </c>
      <c r="AQ140" s="319"/>
      <c r="AR140" s="280"/>
      <c r="AS140" s="319" t="s">
        <v>467</v>
      </c>
      <c r="AT140" s="319"/>
      <c r="AU140" s="280"/>
      <c r="AV140" s="319" t="s">
        <v>462</v>
      </c>
      <c r="AW140" s="319"/>
      <c r="AX140" s="280"/>
      <c r="AY140" s="319" t="s">
        <v>121</v>
      </c>
      <c r="AZ140" s="319"/>
      <c r="BA140" s="280"/>
    </row>
    <row r="141" spans="1:53" x14ac:dyDescent="0.25">
      <c r="A141" s="11"/>
      <c r="B141" s="163" t="s">
        <v>493</v>
      </c>
      <c r="C141" s="164"/>
      <c r="D141" s="165"/>
      <c r="E141" s="166"/>
      <c r="F141" s="164"/>
      <c r="G141" s="165"/>
      <c r="H141" s="166"/>
      <c r="I141" s="164"/>
      <c r="J141" s="165"/>
      <c r="K141" s="166"/>
      <c r="L141" s="164"/>
      <c r="M141" s="165"/>
      <c r="N141" s="166"/>
      <c r="O141" s="164"/>
      <c r="P141" s="165"/>
      <c r="Q141" s="166"/>
      <c r="R141" s="164"/>
      <c r="S141" s="165"/>
      <c r="T141" s="166"/>
      <c r="U141" s="164"/>
      <c r="V141" s="165"/>
      <c r="W141" s="166"/>
      <c r="X141" s="164"/>
      <c r="Y141" s="165"/>
      <c r="Z141" s="166"/>
      <c r="AA141" s="164"/>
      <c r="AB141" s="286" t="s">
        <v>493</v>
      </c>
      <c r="AC141" s="287"/>
      <c r="AD141" s="288"/>
      <c r="AE141" s="289"/>
      <c r="AF141" s="287"/>
      <c r="AG141" s="288"/>
      <c r="AH141" s="289"/>
      <c r="AI141" s="287"/>
      <c r="AJ141" s="288"/>
      <c r="AK141" s="289"/>
      <c r="AL141" s="287"/>
      <c r="AM141" s="288"/>
      <c r="AN141" s="289"/>
      <c r="AO141" s="287"/>
      <c r="AP141" s="288"/>
      <c r="AQ141" s="289"/>
      <c r="AR141" s="287"/>
      <c r="AS141" s="288"/>
      <c r="AT141" s="289"/>
      <c r="AU141" s="287"/>
      <c r="AV141" s="288"/>
      <c r="AW141" s="288"/>
      <c r="AX141" s="287"/>
      <c r="AY141" s="288"/>
      <c r="AZ141" s="288"/>
      <c r="BA141" s="287"/>
    </row>
    <row r="142" spans="1:53" x14ac:dyDescent="0.25">
      <c r="A142" s="11"/>
      <c r="B142" s="220" t="s">
        <v>474</v>
      </c>
      <c r="C142" s="168"/>
      <c r="D142" s="167"/>
      <c r="E142" s="169"/>
      <c r="F142" s="168"/>
      <c r="G142" s="167"/>
      <c r="H142" s="169"/>
      <c r="I142" s="168"/>
      <c r="J142" s="167"/>
      <c r="K142" s="169"/>
      <c r="L142" s="168"/>
      <c r="M142" s="167"/>
      <c r="N142" s="169"/>
      <c r="O142" s="168"/>
      <c r="P142" s="167"/>
      <c r="Q142" s="169"/>
      <c r="R142" s="168"/>
      <c r="S142" s="167"/>
      <c r="T142" s="169"/>
      <c r="U142" s="168"/>
      <c r="V142" s="167"/>
      <c r="W142" s="169"/>
      <c r="X142" s="168"/>
      <c r="Y142" s="167"/>
      <c r="Z142" s="169"/>
      <c r="AA142" s="168"/>
      <c r="AB142" s="210" t="s">
        <v>474</v>
      </c>
      <c r="AC142" s="290"/>
      <c r="AD142" s="291"/>
      <c r="AE142" s="292"/>
      <c r="AF142" s="290"/>
      <c r="AG142" s="291"/>
      <c r="AH142" s="292"/>
      <c r="AI142" s="290"/>
      <c r="AJ142" s="291"/>
      <c r="AK142" s="292"/>
      <c r="AL142" s="290"/>
      <c r="AM142" s="291"/>
      <c r="AN142" s="292"/>
      <c r="AO142" s="290"/>
      <c r="AP142" s="291"/>
      <c r="AQ142" s="292"/>
      <c r="AR142" s="290"/>
      <c r="AS142" s="291"/>
      <c r="AT142" s="292"/>
      <c r="AU142" s="290"/>
      <c r="AV142" s="291"/>
      <c r="AW142" s="292"/>
      <c r="AX142" s="290"/>
      <c r="AY142" s="291"/>
      <c r="AZ142" s="292"/>
      <c r="BA142" s="290"/>
    </row>
    <row r="143" spans="1:53" ht="15.75" thickBot="1" x14ac:dyDescent="0.3">
      <c r="A143" s="11"/>
      <c r="B143" s="172" t="s">
        <v>494</v>
      </c>
      <c r="C143" s="164"/>
      <c r="D143" s="184" t="s">
        <v>307</v>
      </c>
      <c r="E143" s="222">
        <v>55346</v>
      </c>
      <c r="F143" s="164"/>
      <c r="G143" s="184" t="s">
        <v>307</v>
      </c>
      <c r="H143" s="222">
        <v>58122</v>
      </c>
      <c r="I143" s="164"/>
      <c r="J143" s="184" t="s">
        <v>307</v>
      </c>
      <c r="K143" s="222">
        <v>10932</v>
      </c>
      <c r="L143" s="164"/>
      <c r="M143" s="184" t="s">
        <v>307</v>
      </c>
      <c r="N143" s="222">
        <v>85824</v>
      </c>
      <c r="O143" s="164"/>
      <c r="P143" s="184" t="s">
        <v>307</v>
      </c>
      <c r="Q143" s="222">
        <v>100439</v>
      </c>
      <c r="R143" s="164"/>
      <c r="S143" s="184" t="s">
        <v>307</v>
      </c>
      <c r="T143" s="222">
        <v>108451</v>
      </c>
      <c r="U143" s="164"/>
      <c r="V143" s="184" t="s">
        <v>307</v>
      </c>
      <c r="W143" s="222">
        <v>1480</v>
      </c>
      <c r="X143" s="164"/>
      <c r="Y143" s="184" t="s">
        <v>307</v>
      </c>
      <c r="Z143" s="222">
        <v>420594</v>
      </c>
      <c r="AA143" s="164"/>
      <c r="AB143" s="293" t="s">
        <v>494</v>
      </c>
      <c r="AC143" s="287"/>
      <c r="AD143" s="294" t="s">
        <v>307</v>
      </c>
      <c r="AE143" s="295">
        <v>44767</v>
      </c>
      <c r="AF143" s="287"/>
      <c r="AG143" s="294" t="s">
        <v>307</v>
      </c>
      <c r="AH143" s="295">
        <v>37523</v>
      </c>
      <c r="AI143" s="287"/>
      <c r="AJ143" s="294" t="s">
        <v>307</v>
      </c>
      <c r="AK143" s="295">
        <v>8220</v>
      </c>
      <c r="AL143" s="287"/>
      <c r="AM143" s="294" t="s">
        <v>307</v>
      </c>
      <c r="AN143" s="295">
        <v>79623</v>
      </c>
      <c r="AO143" s="287"/>
      <c r="AP143" s="294" t="s">
        <v>307</v>
      </c>
      <c r="AQ143" s="295">
        <v>99516</v>
      </c>
      <c r="AR143" s="287"/>
      <c r="AS143" s="294" t="s">
        <v>307</v>
      </c>
      <c r="AT143" s="295">
        <v>93235</v>
      </c>
      <c r="AU143" s="287"/>
      <c r="AV143" s="294" t="s">
        <v>307</v>
      </c>
      <c r="AW143" s="295">
        <v>1153</v>
      </c>
      <c r="AX143" s="287"/>
      <c r="AY143" s="294" t="s">
        <v>307</v>
      </c>
      <c r="AZ143" s="295">
        <v>364037</v>
      </c>
      <c r="BA143" s="287"/>
    </row>
    <row r="144" spans="1:53" ht="15.75" thickTop="1" x14ac:dyDescent="0.25">
      <c r="A144" s="11"/>
      <c r="B144" s="167" t="s">
        <v>495</v>
      </c>
      <c r="C144" s="168"/>
      <c r="D144" s="195"/>
      <c r="E144" s="196"/>
      <c r="F144" s="168"/>
      <c r="G144" s="195"/>
      <c r="H144" s="196"/>
      <c r="I144" s="168"/>
      <c r="J144" s="195"/>
      <c r="K144" s="196"/>
      <c r="L144" s="168"/>
      <c r="M144" s="195"/>
      <c r="N144" s="196"/>
      <c r="O144" s="168"/>
      <c r="P144" s="195"/>
      <c r="Q144" s="196"/>
      <c r="R144" s="168"/>
      <c r="S144" s="195"/>
      <c r="T144" s="196"/>
      <c r="U144" s="168"/>
      <c r="V144" s="195"/>
      <c r="W144" s="196"/>
      <c r="X144" s="168"/>
      <c r="Y144" s="195"/>
      <c r="Z144" s="196"/>
      <c r="AA144" s="168"/>
      <c r="AB144" s="291" t="s">
        <v>495</v>
      </c>
      <c r="AC144" s="290"/>
      <c r="AD144" s="296"/>
      <c r="AE144" s="297"/>
      <c r="AF144" s="290"/>
      <c r="AG144" s="296"/>
      <c r="AH144" s="297"/>
      <c r="AI144" s="290"/>
      <c r="AJ144" s="296"/>
      <c r="AK144" s="297"/>
      <c r="AL144" s="290"/>
      <c r="AM144" s="296"/>
      <c r="AN144" s="297"/>
      <c r="AO144" s="290"/>
      <c r="AP144" s="296"/>
      <c r="AQ144" s="297"/>
      <c r="AR144" s="290"/>
      <c r="AS144" s="296"/>
      <c r="AT144" s="297"/>
      <c r="AU144" s="290"/>
      <c r="AV144" s="296"/>
      <c r="AW144" s="296"/>
      <c r="AX144" s="290"/>
      <c r="AY144" s="296"/>
      <c r="AZ144" s="296"/>
      <c r="BA144" s="290"/>
    </row>
    <row r="145" spans="1:53" x14ac:dyDescent="0.25">
      <c r="A145" s="11"/>
      <c r="B145" s="171" t="s">
        <v>496</v>
      </c>
      <c r="C145" s="164"/>
      <c r="D145" s="172"/>
      <c r="E145" s="173" t="s">
        <v>308</v>
      </c>
      <c r="F145" s="164"/>
      <c r="G145" s="172"/>
      <c r="H145" s="173" t="s">
        <v>308</v>
      </c>
      <c r="I145" s="164"/>
      <c r="J145" s="172"/>
      <c r="K145" s="173" t="s">
        <v>308</v>
      </c>
      <c r="L145" s="164"/>
      <c r="M145" s="172"/>
      <c r="N145" s="173" t="s">
        <v>308</v>
      </c>
      <c r="O145" s="164"/>
      <c r="P145" s="172"/>
      <c r="Q145" s="173" t="s">
        <v>308</v>
      </c>
      <c r="R145" s="164"/>
      <c r="S145" s="172"/>
      <c r="T145" s="173" t="s">
        <v>308</v>
      </c>
      <c r="U145" s="164"/>
      <c r="V145" s="172"/>
      <c r="W145" s="173">
        <v>5</v>
      </c>
      <c r="X145" s="164"/>
      <c r="Y145" s="172"/>
      <c r="Z145" s="173">
        <v>5</v>
      </c>
      <c r="AA145" s="164"/>
      <c r="AB145" s="298" t="s">
        <v>496</v>
      </c>
      <c r="AC145" s="287"/>
      <c r="AD145" s="293"/>
      <c r="AE145" s="299" t="s">
        <v>308</v>
      </c>
      <c r="AF145" s="287"/>
      <c r="AG145" s="293"/>
      <c r="AH145" s="299">
        <v>570</v>
      </c>
      <c r="AI145" s="287"/>
      <c r="AJ145" s="293"/>
      <c r="AK145" s="299" t="s">
        <v>308</v>
      </c>
      <c r="AL145" s="287"/>
      <c r="AM145" s="293"/>
      <c r="AN145" s="299" t="s">
        <v>308</v>
      </c>
      <c r="AO145" s="287"/>
      <c r="AP145" s="293"/>
      <c r="AQ145" s="299" t="s">
        <v>308</v>
      </c>
      <c r="AR145" s="287"/>
      <c r="AS145" s="293"/>
      <c r="AT145" s="299">
        <v>150</v>
      </c>
      <c r="AU145" s="287"/>
      <c r="AV145" s="293"/>
      <c r="AW145" s="299" t="s">
        <v>308</v>
      </c>
      <c r="AX145" s="287"/>
      <c r="AY145" s="293"/>
      <c r="AZ145" s="299">
        <v>720</v>
      </c>
      <c r="BA145" s="287"/>
    </row>
    <row r="146" spans="1:53" x14ac:dyDescent="0.25">
      <c r="A146" s="11"/>
      <c r="B146" s="174" t="s">
        <v>497</v>
      </c>
      <c r="C146" s="168"/>
      <c r="D146" s="167"/>
      <c r="E146" s="169" t="s">
        <v>308</v>
      </c>
      <c r="F146" s="168"/>
      <c r="G146" s="167"/>
      <c r="H146" s="169">
        <v>316</v>
      </c>
      <c r="I146" s="168"/>
      <c r="J146" s="167"/>
      <c r="K146" s="169">
        <v>74</v>
      </c>
      <c r="L146" s="168"/>
      <c r="M146" s="167"/>
      <c r="N146" s="169" t="s">
        <v>308</v>
      </c>
      <c r="O146" s="168"/>
      <c r="P146" s="167"/>
      <c r="Q146" s="169" t="s">
        <v>308</v>
      </c>
      <c r="R146" s="168"/>
      <c r="S146" s="167"/>
      <c r="T146" s="170">
        <v>2816</v>
      </c>
      <c r="U146" s="168"/>
      <c r="V146" s="167"/>
      <c r="W146" s="169" t="s">
        <v>308</v>
      </c>
      <c r="X146" s="168"/>
      <c r="Y146" s="167"/>
      <c r="Z146" s="170">
        <v>3206</v>
      </c>
      <c r="AA146" s="168"/>
      <c r="AB146" s="300" t="s">
        <v>497</v>
      </c>
      <c r="AC146" s="290"/>
      <c r="AD146" s="291"/>
      <c r="AE146" s="292" t="s">
        <v>308</v>
      </c>
      <c r="AF146" s="290"/>
      <c r="AG146" s="291"/>
      <c r="AH146" s="292">
        <v>323</v>
      </c>
      <c r="AI146" s="290"/>
      <c r="AJ146" s="291"/>
      <c r="AK146" s="292" t="s">
        <v>308</v>
      </c>
      <c r="AL146" s="290"/>
      <c r="AM146" s="291"/>
      <c r="AN146" s="292" t="s">
        <v>308</v>
      </c>
      <c r="AO146" s="290"/>
      <c r="AP146" s="291"/>
      <c r="AQ146" s="292" t="s">
        <v>308</v>
      </c>
      <c r="AR146" s="290"/>
      <c r="AS146" s="291"/>
      <c r="AT146" s="292">
        <v>244</v>
      </c>
      <c r="AU146" s="290"/>
      <c r="AV146" s="291"/>
      <c r="AW146" s="292" t="s">
        <v>308</v>
      </c>
      <c r="AX146" s="290"/>
      <c r="AY146" s="291"/>
      <c r="AZ146" s="292">
        <v>567</v>
      </c>
      <c r="BA146" s="290"/>
    </row>
    <row r="147" spans="1:53" ht="15.75" thickBot="1" x14ac:dyDescent="0.3">
      <c r="A147" s="11"/>
      <c r="B147" s="171" t="s">
        <v>498</v>
      </c>
      <c r="C147" s="164"/>
      <c r="D147" s="175"/>
      <c r="E147" s="176" t="s">
        <v>308</v>
      </c>
      <c r="F147" s="164"/>
      <c r="G147" s="175"/>
      <c r="H147" s="176">
        <v>158</v>
      </c>
      <c r="I147" s="164"/>
      <c r="J147" s="175"/>
      <c r="K147" s="176" t="s">
        <v>308</v>
      </c>
      <c r="L147" s="164"/>
      <c r="M147" s="175"/>
      <c r="N147" s="176" t="s">
        <v>308</v>
      </c>
      <c r="O147" s="164"/>
      <c r="P147" s="175"/>
      <c r="Q147" s="176">
        <v>150</v>
      </c>
      <c r="R147" s="164"/>
      <c r="S147" s="175"/>
      <c r="T147" s="176">
        <v>244</v>
      </c>
      <c r="U147" s="164"/>
      <c r="V147" s="175"/>
      <c r="W147" s="176" t="s">
        <v>308</v>
      </c>
      <c r="X147" s="164"/>
      <c r="Y147" s="175"/>
      <c r="Z147" s="176">
        <v>552</v>
      </c>
      <c r="AA147" s="164"/>
      <c r="AB147" s="298" t="s">
        <v>498</v>
      </c>
      <c r="AC147" s="287"/>
      <c r="AD147" s="301"/>
      <c r="AE147" s="302" t="s">
        <v>308</v>
      </c>
      <c r="AF147" s="287"/>
      <c r="AG147" s="301"/>
      <c r="AH147" s="302" t="s">
        <v>308</v>
      </c>
      <c r="AI147" s="287"/>
      <c r="AJ147" s="301"/>
      <c r="AK147" s="302" t="s">
        <v>308</v>
      </c>
      <c r="AL147" s="287"/>
      <c r="AM147" s="301"/>
      <c r="AN147" s="302" t="s">
        <v>308</v>
      </c>
      <c r="AO147" s="287"/>
      <c r="AP147" s="301"/>
      <c r="AQ147" s="302">
        <v>159</v>
      </c>
      <c r="AR147" s="287"/>
      <c r="AS147" s="301"/>
      <c r="AT147" s="302">
        <v>296</v>
      </c>
      <c r="AU147" s="287"/>
      <c r="AV147" s="301"/>
      <c r="AW147" s="302" t="s">
        <v>308</v>
      </c>
      <c r="AX147" s="287"/>
      <c r="AY147" s="301"/>
      <c r="AZ147" s="302">
        <v>455</v>
      </c>
      <c r="BA147" s="287"/>
    </row>
    <row r="148" spans="1:53" ht="15.75" thickBot="1" x14ac:dyDescent="0.3">
      <c r="A148" s="11"/>
      <c r="B148" s="219" t="s">
        <v>499</v>
      </c>
      <c r="C148" s="168"/>
      <c r="D148" s="177" t="s">
        <v>307</v>
      </c>
      <c r="E148" s="178" t="s">
        <v>308</v>
      </c>
      <c r="F148" s="168"/>
      <c r="G148" s="177" t="s">
        <v>307</v>
      </c>
      <c r="H148" s="178">
        <v>474</v>
      </c>
      <c r="I148" s="168"/>
      <c r="J148" s="177" t="s">
        <v>307</v>
      </c>
      <c r="K148" s="178">
        <v>74</v>
      </c>
      <c r="L148" s="168"/>
      <c r="M148" s="177" t="s">
        <v>307</v>
      </c>
      <c r="N148" s="178" t="s">
        <v>308</v>
      </c>
      <c r="O148" s="168"/>
      <c r="P148" s="177" t="s">
        <v>307</v>
      </c>
      <c r="Q148" s="178">
        <v>150</v>
      </c>
      <c r="R148" s="168"/>
      <c r="S148" s="177" t="s">
        <v>307</v>
      </c>
      <c r="T148" s="179">
        <v>3060</v>
      </c>
      <c r="U148" s="168"/>
      <c r="V148" s="177" t="s">
        <v>307</v>
      </c>
      <c r="W148" s="178">
        <v>5</v>
      </c>
      <c r="X148" s="168"/>
      <c r="Y148" s="177" t="s">
        <v>307</v>
      </c>
      <c r="Z148" s="179">
        <v>3763</v>
      </c>
      <c r="AA148" s="168"/>
      <c r="AB148" s="303" t="s">
        <v>499</v>
      </c>
      <c r="AC148" s="290"/>
      <c r="AD148" s="304" t="s">
        <v>307</v>
      </c>
      <c r="AE148" s="305" t="s">
        <v>308</v>
      </c>
      <c r="AF148" s="290"/>
      <c r="AG148" s="304" t="s">
        <v>307</v>
      </c>
      <c r="AH148" s="305">
        <v>893</v>
      </c>
      <c r="AI148" s="290"/>
      <c r="AJ148" s="304" t="s">
        <v>307</v>
      </c>
      <c r="AK148" s="305" t="s">
        <v>308</v>
      </c>
      <c r="AL148" s="290"/>
      <c r="AM148" s="304" t="s">
        <v>307</v>
      </c>
      <c r="AN148" s="305" t="s">
        <v>308</v>
      </c>
      <c r="AO148" s="290"/>
      <c r="AP148" s="304" t="s">
        <v>307</v>
      </c>
      <c r="AQ148" s="305">
        <v>159</v>
      </c>
      <c r="AR148" s="290"/>
      <c r="AS148" s="304" t="s">
        <v>307</v>
      </c>
      <c r="AT148" s="305">
        <v>690</v>
      </c>
      <c r="AU148" s="290"/>
      <c r="AV148" s="304" t="s">
        <v>307</v>
      </c>
      <c r="AW148" s="305" t="s">
        <v>308</v>
      </c>
      <c r="AX148" s="290"/>
      <c r="AY148" s="304" t="s">
        <v>307</v>
      </c>
      <c r="AZ148" s="306">
        <v>1742</v>
      </c>
      <c r="BA148" s="290"/>
    </row>
    <row r="149" spans="1:53" ht="16.5" thickTop="1" thickBot="1" x14ac:dyDescent="0.3">
      <c r="A149" s="11"/>
      <c r="B149" s="172"/>
      <c r="C149" s="164"/>
      <c r="D149" s="181"/>
      <c r="E149" s="182"/>
      <c r="F149" s="164"/>
      <c r="G149" s="181"/>
      <c r="H149" s="182"/>
      <c r="I149" s="164"/>
      <c r="J149" s="181"/>
      <c r="K149" s="182"/>
      <c r="L149" s="164"/>
      <c r="M149" s="181"/>
      <c r="N149" s="182"/>
      <c r="O149" s="164"/>
      <c r="P149" s="181"/>
      <c r="Q149" s="182"/>
      <c r="R149" s="164"/>
      <c r="S149" s="181"/>
      <c r="T149" s="182"/>
      <c r="U149" s="164"/>
      <c r="V149" s="181"/>
      <c r="W149" s="182"/>
      <c r="X149" s="164"/>
      <c r="Y149" s="181"/>
      <c r="Z149" s="182"/>
      <c r="AA149" s="164"/>
      <c r="AB149" s="293" t="s">
        <v>500</v>
      </c>
      <c r="AC149" s="287"/>
      <c r="AD149" s="307"/>
      <c r="AE149" s="308" t="s">
        <v>308</v>
      </c>
      <c r="AF149" s="287"/>
      <c r="AG149" s="307"/>
      <c r="AH149" s="308">
        <v>331</v>
      </c>
      <c r="AI149" s="287"/>
      <c r="AJ149" s="307"/>
      <c r="AK149" s="308" t="s">
        <v>308</v>
      </c>
      <c r="AL149" s="287"/>
      <c r="AM149" s="307"/>
      <c r="AN149" s="308" t="s">
        <v>308</v>
      </c>
      <c r="AO149" s="287"/>
      <c r="AP149" s="307"/>
      <c r="AQ149" s="308">
        <v>258</v>
      </c>
      <c r="AR149" s="287"/>
      <c r="AS149" s="307"/>
      <c r="AT149" s="309">
        <v>2593</v>
      </c>
      <c r="AU149" s="287"/>
      <c r="AV149" s="307"/>
      <c r="AW149" s="308" t="s">
        <v>308</v>
      </c>
      <c r="AX149" s="287"/>
      <c r="AY149" s="307"/>
      <c r="AZ149" s="309">
        <v>3182</v>
      </c>
      <c r="BA149" s="287"/>
    </row>
    <row r="150" spans="1:53" ht="15.75" thickBot="1" x14ac:dyDescent="0.3">
      <c r="A150" s="11"/>
      <c r="B150" s="167" t="s">
        <v>500</v>
      </c>
      <c r="C150" s="168"/>
      <c r="D150" s="212"/>
      <c r="E150" s="213">
        <v>1144</v>
      </c>
      <c r="F150" s="168"/>
      <c r="G150" s="212"/>
      <c r="H150" s="214">
        <v>308</v>
      </c>
      <c r="I150" s="168"/>
      <c r="J150" s="212"/>
      <c r="K150" s="214" t="s">
        <v>308</v>
      </c>
      <c r="L150" s="168"/>
      <c r="M150" s="212"/>
      <c r="N150" s="214" t="s">
        <v>308</v>
      </c>
      <c r="O150" s="168"/>
      <c r="P150" s="212"/>
      <c r="Q150" s="214" t="s">
        <v>308</v>
      </c>
      <c r="R150" s="168"/>
      <c r="S150" s="212"/>
      <c r="T150" s="213">
        <v>1665</v>
      </c>
      <c r="U150" s="168"/>
      <c r="V150" s="212"/>
      <c r="W150" s="214" t="s">
        <v>308</v>
      </c>
      <c r="X150" s="168"/>
      <c r="Y150" s="212"/>
      <c r="Z150" s="213">
        <v>3117</v>
      </c>
      <c r="AA150" s="168"/>
      <c r="AB150" s="303" t="s">
        <v>437</v>
      </c>
      <c r="AC150" s="290"/>
      <c r="AD150" s="304" t="s">
        <v>307</v>
      </c>
      <c r="AE150" s="306">
        <v>44767</v>
      </c>
      <c r="AF150" s="290"/>
      <c r="AG150" s="304" t="s">
        <v>307</v>
      </c>
      <c r="AH150" s="306">
        <v>38747</v>
      </c>
      <c r="AI150" s="290"/>
      <c r="AJ150" s="304" t="s">
        <v>307</v>
      </c>
      <c r="AK150" s="306">
        <v>8220</v>
      </c>
      <c r="AL150" s="290"/>
      <c r="AM150" s="304" t="s">
        <v>307</v>
      </c>
      <c r="AN150" s="306">
        <v>79623</v>
      </c>
      <c r="AO150" s="290"/>
      <c r="AP150" s="304" t="s">
        <v>307</v>
      </c>
      <c r="AQ150" s="306">
        <v>99933</v>
      </c>
      <c r="AR150" s="290"/>
      <c r="AS150" s="304" t="s">
        <v>307</v>
      </c>
      <c r="AT150" s="306">
        <v>96518</v>
      </c>
      <c r="AU150" s="290"/>
      <c r="AV150" s="304" t="s">
        <v>307</v>
      </c>
      <c r="AW150" s="306">
        <v>1153</v>
      </c>
      <c r="AX150" s="290"/>
      <c r="AY150" s="304" t="s">
        <v>307</v>
      </c>
      <c r="AZ150" s="306">
        <v>368961</v>
      </c>
      <c r="BA150" s="290"/>
    </row>
    <row r="151" spans="1:53" ht="15.75" thickTop="1" x14ac:dyDescent="0.25">
      <c r="A151" s="11"/>
      <c r="B151" s="172"/>
      <c r="C151" s="164"/>
      <c r="D151" s="165"/>
      <c r="E151" s="166"/>
      <c r="F151" s="164"/>
      <c r="G151" s="165"/>
      <c r="H151" s="166"/>
      <c r="I151" s="164"/>
      <c r="J151" s="165"/>
      <c r="K151" s="166"/>
      <c r="L151" s="164"/>
      <c r="M151" s="165"/>
      <c r="N151" s="166"/>
      <c r="O151" s="164"/>
      <c r="P151" s="165"/>
      <c r="Q151" s="166"/>
      <c r="R151" s="164"/>
      <c r="S151" s="165"/>
      <c r="T151" s="166"/>
      <c r="U151" s="164"/>
      <c r="V151" s="165"/>
      <c r="W151" s="166"/>
      <c r="X151" s="164"/>
      <c r="Y151" s="165"/>
      <c r="Z151" s="166"/>
      <c r="AA151" s="164"/>
      <c r="AB151" s="310"/>
      <c r="AC151" s="287"/>
      <c r="AD151" s="311"/>
      <c r="AE151" s="312"/>
      <c r="AF151" s="287"/>
      <c r="AG151" s="311"/>
      <c r="AH151" s="312"/>
      <c r="AI151" s="287"/>
      <c r="AJ151" s="311"/>
      <c r="AK151" s="312"/>
      <c r="AL151" s="287"/>
      <c r="AM151" s="311"/>
      <c r="AN151" s="312"/>
      <c r="AO151" s="287"/>
      <c r="AP151" s="311"/>
      <c r="AQ151" s="312"/>
      <c r="AR151" s="287"/>
      <c r="AS151" s="311"/>
      <c r="AT151" s="312"/>
      <c r="AU151" s="287"/>
      <c r="AV151" s="311"/>
      <c r="AW151" s="312"/>
      <c r="AX151" s="287"/>
      <c r="AY151" s="311"/>
      <c r="AZ151" s="312"/>
      <c r="BA151" s="287"/>
    </row>
    <row r="152" spans="1:53" ht="15.75" thickBot="1" x14ac:dyDescent="0.3">
      <c r="A152" s="11"/>
      <c r="B152" s="219" t="s">
        <v>437</v>
      </c>
      <c r="C152" s="168"/>
      <c r="D152" s="190" t="s">
        <v>307</v>
      </c>
      <c r="E152" s="197">
        <v>56490</v>
      </c>
      <c r="F152" s="168"/>
      <c r="G152" s="190" t="s">
        <v>307</v>
      </c>
      <c r="H152" s="197">
        <v>58904</v>
      </c>
      <c r="I152" s="168"/>
      <c r="J152" s="190" t="s">
        <v>307</v>
      </c>
      <c r="K152" s="197">
        <v>11006</v>
      </c>
      <c r="L152" s="168"/>
      <c r="M152" s="190" t="s">
        <v>307</v>
      </c>
      <c r="N152" s="197">
        <v>85824</v>
      </c>
      <c r="O152" s="168"/>
      <c r="P152" s="190" t="s">
        <v>307</v>
      </c>
      <c r="Q152" s="197">
        <v>100589</v>
      </c>
      <c r="R152" s="168"/>
      <c r="S152" s="190" t="s">
        <v>307</v>
      </c>
      <c r="T152" s="197">
        <v>113176</v>
      </c>
      <c r="U152" s="168"/>
      <c r="V152" s="190" t="s">
        <v>307</v>
      </c>
      <c r="W152" s="197">
        <v>1485</v>
      </c>
      <c r="X152" s="168"/>
      <c r="Y152" s="190" t="s">
        <v>307</v>
      </c>
      <c r="Z152" s="197">
        <v>427474</v>
      </c>
      <c r="AA152" s="168"/>
      <c r="AB152" s="303" t="s">
        <v>477</v>
      </c>
      <c r="AC152" s="290"/>
      <c r="AD152" s="291"/>
      <c r="AE152" s="292"/>
      <c r="AF152" s="290"/>
      <c r="AG152" s="291"/>
      <c r="AH152" s="292"/>
      <c r="AI152" s="290"/>
      <c r="AJ152" s="291"/>
      <c r="AK152" s="292"/>
      <c r="AL152" s="290"/>
      <c r="AM152" s="291"/>
      <c r="AN152" s="292"/>
      <c r="AO152" s="290"/>
      <c r="AP152" s="291"/>
      <c r="AQ152" s="292"/>
      <c r="AR152" s="290"/>
      <c r="AS152" s="291"/>
      <c r="AT152" s="292"/>
      <c r="AU152" s="290"/>
      <c r="AV152" s="291"/>
      <c r="AW152" s="292"/>
      <c r="AX152" s="290"/>
      <c r="AY152" s="291"/>
      <c r="AZ152" s="291"/>
      <c r="BA152" s="290"/>
    </row>
    <row r="153" spans="1:53" ht="16.5" thickTop="1" thickBot="1" x14ac:dyDescent="0.3">
      <c r="A153" s="11"/>
      <c r="B153" s="172"/>
      <c r="C153" s="164"/>
      <c r="D153" s="181"/>
      <c r="E153" s="182"/>
      <c r="F153" s="164"/>
      <c r="G153" s="181"/>
      <c r="H153" s="182"/>
      <c r="I153" s="164"/>
      <c r="J153" s="181"/>
      <c r="K153" s="182"/>
      <c r="L153" s="164"/>
      <c r="M153" s="181"/>
      <c r="N153" s="182"/>
      <c r="O153" s="164"/>
      <c r="P153" s="181"/>
      <c r="Q153" s="182"/>
      <c r="R153" s="164"/>
      <c r="S153" s="181"/>
      <c r="T153" s="182"/>
      <c r="U153" s="164"/>
      <c r="V153" s="181"/>
      <c r="W153" s="182"/>
      <c r="X153" s="164"/>
      <c r="Y153" s="181"/>
      <c r="Z153" s="182"/>
      <c r="AA153" s="164"/>
      <c r="AB153" s="293" t="s">
        <v>494</v>
      </c>
      <c r="AC153" s="287"/>
      <c r="AD153" s="294" t="s">
        <v>307</v>
      </c>
      <c r="AE153" s="295">
        <v>6117</v>
      </c>
      <c r="AF153" s="287"/>
      <c r="AG153" s="294" t="s">
        <v>307</v>
      </c>
      <c r="AH153" s="313">
        <v>502</v>
      </c>
      <c r="AI153" s="287"/>
      <c r="AJ153" s="294" t="s">
        <v>307</v>
      </c>
      <c r="AK153" s="313">
        <v>46</v>
      </c>
      <c r="AL153" s="287"/>
      <c r="AM153" s="294" t="s">
        <v>307</v>
      </c>
      <c r="AN153" s="295">
        <v>10710</v>
      </c>
      <c r="AO153" s="287"/>
      <c r="AP153" s="294" t="s">
        <v>307</v>
      </c>
      <c r="AQ153" s="295">
        <v>13626</v>
      </c>
      <c r="AR153" s="287"/>
      <c r="AS153" s="294" t="s">
        <v>307</v>
      </c>
      <c r="AT153" s="295">
        <v>3892</v>
      </c>
      <c r="AU153" s="287"/>
      <c r="AV153" s="294" t="s">
        <v>307</v>
      </c>
      <c r="AW153" s="313">
        <v>21</v>
      </c>
      <c r="AX153" s="287"/>
      <c r="AY153" s="294" t="s">
        <v>307</v>
      </c>
      <c r="AZ153" s="295">
        <v>34914</v>
      </c>
      <c r="BA153" s="287"/>
    </row>
    <row r="154" spans="1:53" ht="15.75" thickTop="1" x14ac:dyDescent="0.25">
      <c r="A154" s="11"/>
      <c r="B154" s="210" t="s">
        <v>477</v>
      </c>
      <c r="C154" s="168"/>
      <c r="D154" s="167"/>
      <c r="E154" s="169"/>
      <c r="F154" s="168"/>
      <c r="G154" s="167"/>
      <c r="H154" s="169"/>
      <c r="I154" s="168"/>
      <c r="J154" s="167"/>
      <c r="K154" s="169"/>
      <c r="L154" s="168"/>
      <c r="M154" s="167"/>
      <c r="N154" s="169"/>
      <c r="O154" s="168"/>
      <c r="P154" s="167"/>
      <c r="Q154" s="169"/>
      <c r="R154" s="168"/>
      <c r="S154" s="167"/>
      <c r="T154" s="169"/>
      <c r="U154" s="168"/>
      <c r="V154" s="167"/>
      <c r="W154" s="169"/>
      <c r="X154" s="168"/>
      <c r="Y154" s="167"/>
      <c r="Z154" s="169"/>
      <c r="AA154" s="168"/>
      <c r="AB154" s="291" t="s">
        <v>495</v>
      </c>
      <c r="AC154" s="290"/>
      <c r="AD154" s="296"/>
      <c r="AE154" s="297"/>
      <c r="AF154" s="290"/>
      <c r="AG154" s="296"/>
      <c r="AH154" s="297"/>
      <c r="AI154" s="290"/>
      <c r="AJ154" s="296"/>
      <c r="AK154" s="297"/>
      <c r="AL154" s="290"/>
      <c r="AM154" s="296"/>
      <c r="AN154" s="297"/>
      <c r="AO154" s="290"/>
      <c r="AP154" s="296"/>
      <c r="AQ154" s="297"/>
      <c r="AR154" s="290"/>
      <c r="AS154" s="296"/>
      <c r="AT154" s="297"/>
      <c r="AU154" s="290"/>
      <c r="AV154" s="296"/>
      <c r="AW154" s="296"/>
      <c r="AX154" s="290"/>
      <c r="AY154" s="296"/>
      <c r="AZ154" s="296"/>
      <c r="BA154" s="290"/>
    </row>
    <row r="155" spans="1:53" ht="15.75" thickBot="1" x14ac:dyDescent="0.3">
      <c r="A155" s="11"/>
      <c r="B155" s="172" t="s">
        <v>494</v>
      </c>
      <c r="C155" s="164"/>
      <c r="D155" s="184" t="s">
        <v>307</v>
      </c>
      <c r="E155" s="222">
        <v>7390</v>
      </c>
      <c r="F155" s="164"/>
      <c r="G155" s="184" t="s">
        <v>307</v>
      </c>
      <c r="H155" s="222">
        <v>28731</v>
      </c>
      <c r="I155" s="164"/>
      <c r="J155" s="184" t="s">
        <v>307</v>
      </c>
      <c r="K155" s="222">
        <v>8186</v>
      </c>
      <c r="L155" s="164"/>
      <c r="M155" s="184" t="s">
        <v>307</v>
      </c>
      <c r="N155" s="222">
        <v>27002</v>
      </c>
      <c r="O155" s="164"/>
      <c r="P155" s="184" t="s">
        <v>307</v>
      </c>
      <c r="Q155" s="222">
        <v>23369</v>
      </c>
      <c r="R155" s="164"/>
      <c r="S155" s="184" t="s">
        <v>307</v>
      </c>
      <c r="T155" s="222">
        <v>25738</v>
      </c>
      <c r="U155" s="164"/>
      <c r="V155" s="184" t="s">
        <v>307</v>
      </c>
      <c r="W155" s="222">
        <v>3135</v>
      </c>
      <c r="X155" s="164"/>
      <c r="Y155" s="184" t="s">
        <v>307</v>
      </c>
      <c r="Z155" s="222">
        <v>123551</v>
      </c>
      <c r="AA155" s="164"/>
      <c r="AB155" s="298" t="s">
        <v>496</v>
      </c>
      <c r="AC155" s="287"/>
      <c r="AD155" s="293"/>
      <c r="AE155" s="299" t="s">
        <v>308</v>
      </c>
      <c r="AF155" s="287"/>
      <c r="AG155" s="293"/>
      <c r="AH155" s="299" t="s">
        <v>308</v>
      </c>
      <c r="AI155" s="287"/>
      <c r="AJ155" s="293"/>
      <c r="AK155" s="299" t="s">
        <v>308</v>
      </c>
      <c r="AL155" s="287"/>
      <c r="AM155" s="293"/>
      <c r="AN155" s="299" t="s">
        <v>308</v>
      </c>
      <c r="AO155" s="287"/>
      <c r="AP155" s="293"/>
      <c r="AQ155" s="299" t="s">
        <v>308</v>
      </c>
      <c r="AR155" s="287"/>
      <c r="AS155" s="293"/>
      <c r="AT155" s="299" t="s">
        <v>308</v>
      </c>
      <c r="AU155" s="287"/>
      <c r="AV155" s="293"/>
      <c r="AW155" s="299" t="s">
        <v>308</v>
      </c>
      <c r="AX155" s="287"/>
      <c r="AY155" s="293"/>
      <c r="AZ155" s="299" t="s">
        <v>308</v>
      </c>
      <c r="BA155" s="287"/>
    </row>
    <row r="156" spans="1:53" ht="15.75" thickTop="1" x14ac:dyDescent="0.25">
      <c r="A156" s="11"/>
      <c r="B156" s="167" t="s">
        <v>495</v>
      </c>
      <c r="C156" s="168"/>
      <c r="D156" s="195"/>
      <c r="E156" s="196"/>
      <c r="F156" s="168"/>
      <c r="G156" s="195"/>
      <c r="H156" s="196"/>
      <c r="I156" s="168"/>
      <c r="J156" s="195"/>
      <c r="K156" s="196"/>
      <c r="L156" s="168"/>
      <c r="M156" s="195"/>
      <c r="N156" s="196"/>
      <c r="O156" s="168"/>
      <c r="P156" s="195"/>
      <c r="Q156" s="196"/>
      <c r="R156" s="168"/>
      <c r="S156" s="195"/>
      <c r="T156" s="196"/>
      <c r="U156" s="168"/>
      <c r="V156" s="195"/>
      <c r="W156" s="196"/>
      <c r="X156" s="168"/>
      <c r="Y156" s="195"/>
      <c r="Z156" s="196"/>
      <c r="AA156" s="168"/>
      <c r="AB156" s="300" t="s">
        <v>497</v>
      </c>
      <c r="AC156" s="290"/>
      <c r="AD156" s="291"/>
      <c r="AE156" s="292" t="s">
        <v>308</v>
      </c>
      <c r="AF156" s="290"/>
      <c r="AG156" s="291"/>
      <c r="AH156" s="292" t="s">
        <v>308</v>
      </c>
      <c r="AI156" s="290"/>
      <c r="AJ156" s="291"/>
      <c r="AK156" s="292" t="s">
        <v>308</v>
      </c>
      <c r="AL156" s="290"/>
      <c r="AM156" s="291"/>
      <c r="AN156" s="292" t="s">
        <v>308</v>
      </c>
      <c r="AO156" s="290"/>
      <c r="AP156" s="291"/>
      <c r="AQ156" s="292" t="s">
        <v>308</v>
      </c>
      <c r="AR156" s="290"/>
      <c r="AS156" s="291"/>
      <c r="AT156" s="292" t="s">
        <v>308</v>
      </c>
      <c r="AU156" s="290"/>
      <c r="AV156" s="291"/>
      <c r="AW156" s="292" t="s">
        <v>308</v>
      </c>
      <c r="AX156" s="290"/>
      <c r="AY156" s="291"/>
      <c r="AZ156" s="292" t="s">
        <v>308</v>
      </c>
      <c r="BA156" s="290"/>
    </row>
    <row r="157" spans="1:53" ht="15.75" thickBot="1" x14ac:dyDescent="0.3">
      <c r="A157" s="11"/>
      <c r="B157" s="171" t="s">
        <v>496</v>
      </c>
      <c r="C157" s="164"/>
      <c r="D157" s="172"/>
      <c r="E157" s="173" t="s">
        <v>308</v>
      </c>
      <c r="F157" s="164"/>
      <c r="G157" s="172"/>
      <c r="H157" s="173">
        <v>247</v>
      </c>
      <c r="I157" s="164"/>
      <c r="J157" s="172"/>
      <c r="K157" s="173">
        <v>52</v>
      </c>
      <c r="L157" s="164"/>
      <c r="M157" s="172"/>
      <c r="N157" s="173" t="s">
        <v>308</v>
      </c>
      <c r="O157" s="164"/>
      <c r="P157" s="172"/>
      <c r="Q157" s="173" t="s">
        <v>308</v>
      </c>
      <c r="R157" s="164"/>
      <c r="S157" s="172"/>
      <c r="T157" s="173">
        <v>54</v>
      </c>
      <c r="U157" s="164"/>
      <c r="V157" s="172"/>
      <c r="W157" s="173" t="s">
        <v>308</v>
      </c>
      <c r="X157" s="164"/>
      <c r="Y157" s="172"/>
      <c r="Z157" s="173">
        <v>353</v>
      </c>
      <c r="AA157" s="164"/>
      <c r="AB157" s="298" t="s">
        <v>498</v>
      </c>
      <c r="AC157" s="287"/>
      <c r="AD157" s="301"/>
      <c r="AE157" s="302" t="s">
        <v>308</v>
      </c>
      <c r="AF157" s="287"/>
      <c r="AG157" s="301"/>
      <c r="AH157" s="302" t="s">
        <v>308</v>
      </c>
      <c r="AI157" s="287"/>
      <c r="AJ157" s="301"/>
      <c r="AK157" s="302" t="s">
        <v>308</v>
      </c>
      <c r="AL157" s="287"/>
      <c r="AM157" s="301"/>
      <c r="AN157" s="302" t="s">
        <v>308</v>
      </c>
      <c r="AO157" s="287"/>
      <c r="AP157" s="301"/>
      <c r="AQ157" s="302" t="s">
        <v>308</v>
      </c>
      <c r="AR157" s="287"/>
      <c r="AS157" s="301"/>
      <c r="AT157" s="302" t="s">
        <v>308</v>
      </c>
      <c r="AU157" s="287"/>
      <c r="AV157" s="301"/>
      <c r="AW157" s="302" t="s">
        <v>308</v>
      </c>
      <c r="AX157" s="287"/>
      <c r="AY157" s="301"/>
      <c r="AZ157" s="302" t="s">
        <v>308</v>
      </c>
      <c r="BA157" s="287"/>
    </row>
    <row r="158" spans="1:53" ht="15.75" thickBot="1" x14ac:dyDescent="0.3">
      <c r="A158" s="11"/>
      <c r="B158" s="174" t="s">
        <v>497</v>
      </c>
      <c r="C158" s="168"/>
      <c r="D158" s="167"/>
      <c r="E158" s="169" t="s">
        <v>308</v>
      </c>
      <c r="F158" s="168"/>
      <c r="G158" s="167"/>
      <c r="H158" s="169" t="s">
        <v>308</v>
      </c>
      <c r="I158" s="168"/>
      <c r="J158" s="167"/>
      <c r="K158" s="169" t="s">
        <v>308</v>
      </c>
      <c r="L158" s="168"/>
      <c r="M158" s="167"/>
      <c r="N158" s="169" t="s">
        <v>308</v>
      </c>
      <c r="O158" s="168"/>
      <c r="P158" s="167"/>
      <c r="Q158" s="169" t="s">
        <v>308</v>
      </c>
      <c r="R158" s="168"/>
      <c r="S158" s="167"/>
      <c r="T158" s="169">
        <v>24</v>
      </c>
      <c r="U158" s="168"/>
      <c r="V158" s="167"/>
      <c r="W158" s="169" t="s">
        <v>308</v>
      </c>
      <c r="X158" s="168"/>
      <c r="Y158" s="167"/>
      <c r="Z158" s="169">
        <v>24</v>
      </c>
      <c r="AA158" s="168"/>
      <c r="AB158" s="303" t="s">
        <v>499</v>
      </c>
      <c r="AC158" s="290"/>
      <c r="AD158" s="304" t="s">
        <v>307</v>
      </c>
      <c r="AE158" s="305" t="s">
        <v>308</v>
      </c>
      <c r="AF158" s="290"/>
      <c r="AG158" s="304" t="s">
        <v>307</v>
      </c>
      <c r="AH158" s="305" t="s">
        <v>308</v>
      </c>
      <c r="AI158" s="290"/>
      <c r="AJ158" s="304" t="s">
        <v>307</v>
      </c>
      <c r="AK158" s="305" t="s">
        <v>308</v>
      </c>
      <c r="AL158" s="290"/>
      <c r="AM158" s="304" t="s">
        <v>307</v>
      </c>
      <c r="AN158" s="305" t="s">
        <v>308</v>
      </c>
      <c r="AO158" s="290"/>
      <c r="AP158" s="304" t="s">
        <v>307</v>
      </c>
      <c r="AQ158" s="305" t="s">
        <v>308</v>
      </c>
      <c r="AR158" s="290"/>
      <c r="AS158" s="304" t="s">
        <v>307</v>
      </c>
      <c r="AT158" s="305" t="s">
        <v>308</v>
      </c>
      <c r="AU158" s="290"/>
      <c r="AV158" s="304" t="s">
        <v>307</v>
      </c>
      <c r="AW158" s="305" t="s">
        <v>308</v>
      </c>
      <c r="AX158" s="290"/>
      <c r="AY158" s="304" t="s">
        <v>307</v>
      </c>
      <c r="AZ158" s="305" t="s">
        <v>308</v>
      </c>
      <c r="BA158" s="290"/>
    </row>
    <row r="159" spans="1:53" ht="16.5" thickTop="1" thickBot="1" x14ac:dyDescent="0.3">
      <c r="A159" s="11"/>
      <c r="B159" s="171" t="s">
        <v>498</v>
      </c>
      <c r="C159" s="164"/>
      <c r="D159" s="175"/>
      <c r="E159" s="176">
        <v>278</v>
      </c>
      <c r="F159" s="164"/>
      <c r="G159" s="175"/>
      <c r="H159" s="176" t="s">
        <v>308</v>
      </c>
      <c r="I159" s="164"/>
      <c r="J159" s="175"/>
      <c r="K159" s="176" t="s">
        <v>308</v>
      </c>
      <c r="L159" s="164"/>
      <c r="M159" s="175"/>
      <c r="N159" s="176" t="s">
        <v>308</v>
      </c>
      <c r="O159" s="164"/>
      <c r="P159" s="175"/>
      <c r="Q159" s="176" t="s">
        <v>308</v>
      </c>
      <c r="R159" s="164"/>
      <c r="S159" s="175"/>
      <c r="T159" s="176">
        <v>327</v>
      </c>
      <c r="U159" s="164"/>
      <c r="V159" s="175"/>
      <c r="W159" s="176" t="s">
        <v>308</v>
      </c>
      <c r="X159" s="164"/>
      <c r="Y159" s="175"/>
      <c r="Z159" s="176">
        <v>605</v>
      </c>
      <c r="AA159" s="164"/>
      <c r="AB159" s="310"/>
      <c r="AC159" s="287"/>
      <c r="AD159" s="311"/>
      <c r="AE159" s="312"/>
      <c r="AF159" s="287"/>
      <c r="AG159" s="311"/>
      <c r="AH159" s="312"/>
      <c r="AI159" s="287"/>
      <c r="AJ159" s="311"/>
      <c r="AK159" s="312"/>
      <c r="AL159" s="287"/>
      <c r="AM159" s="311"/>
      <c r="AN159" s="312"/>
      <c r="AO159" s="287"/>
      <c r="AP159" s="311"/>
      <c r="AQ159" s="312"/>
      <c r="AR159" s="287"/>
      <c r="AS159" s="311"/>
      <c r="AT159" s="312"/>
      <c r="AU159" s="287"/>
      <c r="AV159" s="311"/>
      <c r="AW159" s="312"/>
      <c r="AX159" s="287"/>
      <c r="AY159" s="311"/>
      <c r="AZ159" s="312"/>
      <c r="BA159" s="287"/>
    </row>
    <row r="160" spans="1:53" ht="15.75" thickBot="1" x14ac:dyDescent="0.3">
      <c r="A160" s="11"/>
      <c r="B160" s="219" t="s">
        <v>499</v>
      </c>
      <c r="C160" s="168"/>
      <c r="D160" s="177" t="s">
        <v>307</v>
      </c>
      <c r="E160" s="178">
        <v>278</v>
      </c>
      <c r="F160" s="168"/>
      <c r="G160" s="177" t="s">
        <v>307</v>
      </c>
      <c r="H160" s="178">
        <v>247</v>
      </c>
      <c r="I160" s="168"/>
      <c r="J160" s="177" t="s">
        <v>307</v>
      </c>
      <c r="K160" s="178">
        <v>52</v>
      </c>
      <c r="L160" s="168"/>
      <c r="M160" s="177" t="s">
        <v>307</v>
      </c>
      <c r="N160" s="178" t="s">
        <v>308</v>
      </c>
      <c r="O160" s="168"/>
      <c r="P160" s="177" t="s">
        <v>307</v>
      </c>
      <c r="Q160" s="178" t="s">
        <v>308</v>
      </c>
      <c r="R160" s="168"/>
      <c r="S160" s="177" t="s">
        <v>307</v>
      </c>
      <c r="T160" s="178">
        <v>405</v>
      </c>
      <c r="U160" s="168"/>
      <c r="V160" s="177" t="s">
        <v>307</v>
      </c>
      <c r="W160" s="178" t="s">
        <v>308</v>
      </c>
      <c r="X160" s="168"/>
      <c r="Y160" s="177" t="s">
        <v>307</v>
      </c>
      <c r="Z160" s="178">
        <v>982</v>
      </c>
      <c r="AA160" s="168"/>
      <c r="AB160" s="291" t="s">
        <v>500</v>
      </c>
      <c r="AC160" s="290"/>
      <c r="AD160" s="314"/>
      <c r="AE160" s="315" t="s">
        <v>308</v>
      </c>
      <c r="AF160" s="290"/>
      <c r="AG160" s="314"/>
      <c r="AH160" s="315" t="s">
        <v>308</v>
      </c>
      <c r="AI160" s="290"/>
      <c r="AJ160" s="314"/>
      <c r="AK160" s="315" t="s">
        <v>308</v>
      </c>
      <c r="AL160" s="290"/>
      <c r="AM160" s="314"/>
      <c r="AN160" s="315" t="s">
        <v>308</v>
      </c>
      <c r="AO160" s="290"/>
      <c r="AP160" s="314"/>
      <c r="AQ160" s="315" t="s">
        <v>308</v>
      </c>
      <c r="AR160" s="290"/>
      <c r="AS160" s="314"/>
      <c r="AT160" s="315" t="s">
        <v>308</v>
      </c>
      <c r="AU160" s="290"/>
      <c r="AV160" s="314"/>
      <c r="AW160" s="315" t="s">
        <v>308</v>
      </c>
      <c r="AX160" s="290"/>
      <c r="AY160" s="314"/>
      <c r="AZ160" s="315" t="s">
        <v>308</v>
      </c>
      <c r="BA160" s="290"/>
    </row>
    <row r="161" spans="1:53" ht="15.75" thickTop="1" x14ac:dyDescent="0.25">
      <c r="A161" s="11"/>
      <c r="B161" s="172"/>
      <c r="C161" s="164"/>
      <c r="D161" s="181"/>
      <c r="E161" s="182"/>
      <c r="F161" s="164"/>
      <c r="G161" s="181"/>
      <c r="H161" s="182"/>
      <c r="I161" s="164"/>
      <c r="J161" s="181"/>
      <c r="K161" s="182"/>
      <c r="L161" s="164"/>
      <c r="M161" s="181"/>
      <c r="N161" s="182"/>
      <c r="O161" s="164"/>
      <c r="P161" s="181"/>
      <c r="Q161" s="182"/>
      <c r="R161" s="164"/>
      <c r="S161" s="181"/>
      <c r="T161" s="182"/>
      <c r="U161" s="164"/>
      <c r="V161" s="181"/>
      <c r="W161" s="182"/>
      <c r="X161" s="164"/>
      <c r="Y161" s="181"/>
      <c r="Z161" s="182"/>
      <c r="AA161" s="164"/>
      <c r="AB161" s="293"/>
      <c r="AC161" s="287"/>
      <c r="AD161" s="288"/>
      <c r="AE161" s="289"/>
      <c r="AF161" s="287"/>
      <c r="AG161" s="288"/>
      <c r="AH161" s="289"/>
      <c r="AI161" s="287"/>
      <c r="AJ161" s="288"/>
      <c r="AK161" s="289"/>
      <c r="AL161" s="287"/>
      <c r="AM161" s="288"/>
      <c r="AN161" s="289"/>
      <c r="AO161" s="287"/>
      <c r="AP161" s="288"/>
      <c r="AQ161" s="289"/>
      <c r="AR161" s="287"/>
      <c r="AS161" s="288"/>
      <c r="AT161" s="289"/>
      <c r="AU161" s="287"/>
      <c r="AV161" s="288"/>
      <c r="AW161" s="289"/>
      <c r="AX161" s="287"/>
      <c r="AY161" s="288"/>
      <c r="AZ161" s="289"/>
      <c r="BA161" s="287"/>
    </row>
    <row r="162" spans="1:53" ht="15.75" thickBot="1" x14ac:dyDescent="0.3">
      <c r="A162" s="11"/>
      <c r="B162" s="167" t="s">
        <v>500</v>
      </c>
      <c r="C162" s="168"/>
      <c r="D162" s="212"/>
      <c r="E162" s="214" t="s">
        <v>308</v>
      </c>
      <c r="F162" s="168"/>
      <c r="G162" s="212"/>
      <c r="H162" s="214">
        <v>411</v>
      </c>
      <c r="I162" s="168"/>
      <c r="J162" s="212"/>
      <c r="K162" s="214">
        <v>57</v>
      </c>
      <c r="L162" s="168"/>
      <c r="M162" s="212"/>
      <c r="N162" s="214" t="s">
        <v>308</v>
      </c>
      <c r="O162" s="168"/>
      <c r="P162" s="212"/>
      <c r="Q162" s="214" t="s">
        <v>308</v>
      </c>
      <c r="R162" s="168"/>
      <c r="S162" s="212"/>
      <c r="T162" s="214">
        <v>350</v>
      </c>
      <c r="U162" s="168"/>
      <c r="V162" s="212"/>
      <c r="W162" s="214">
        <v>92</v>
      </c>
      <c r="X162" s="168"/>
      <c r="Y162" s="212"/>
      <c r="Z162" s="214">
        <v>910</v>
      </c>
      <c r="AA162" s="168"/>
      <c r="AB162" s="303" t="s">
        <v>437</v>
      </c>
      <c r="AC162" s="290"/>
      <c r="AD162" s="316" t="s">
        <v>307</v>
      </c>
      <c r="AE162" s="317">
        <v>6117</v>
      </c>
      <c r="AF162" s="290"/>
      <c r="AG162" s="316" t="s">
        <v>307</v>
      </c>
      <c r="AH162" s="318">
        <v>502</v>
      </c>
      <c r="AI162" s="290"/>
      <c r="AJ162" s="316" t="s">
        <v>307</v>
      </c>
      <c r="AK162" s="318">
        <v>46</v>
      </c>
      <c r="AL162" s="290"/>
      <c r="AM162" s="316" t="s">
        <v>307</v>
      </c>
      <c r="AN162" s="317">
        <v>10710</v>
      </c>
      <c r="AO162" s="290"/>
      <c r="AP162" s="316" t="s">
        <v>307</v>
      </c>
      <c r="AQ162" s="317">
        <v>13626</v>
      </c>
      <c r="AR162" s="290"/>
      <c r="AS162" s="316" t="s">
        <v>307</v>
      </c>
      <c r="AT162" s="317">
        <v>3892</v>
      </c>
      <c r="AU162" s="290"/>
      <c r="AV162" s="316" t="s">
        <v>307</v>
      </c>
      <c r="AW162" s="318">
        <v>21</v>
      </c>
      <c r="AX162" s="290"/>
      <c r="AY162" s="316" t="s">
        <v>307</v>
      </c>
      <c r="AZ162" s="317">
        <v>34914</v>
      </c>
      <c r="BA162" s="290"/>
    </row>
    <row r="163" spans="1:53" x14ac:dyDescent="0.25">
      <c r="A163" s="11"/>
      <c r="B163" s="172"/>
      <c r="C163" s="164"/>
      <c r="D163" s="165"/>
      <c r="E163" s="166"/>
      <c r="F163" s="164"/>
      <c r="G163" s="165"/>
      <c r="H163" s="166"/>
      <c r="I163" s="164"/>
      <c r="J163" s="165"/>
      <c r="K163" s="166"/>
      <c r="L163" s="164"/>
      <c r="M163" s="165"/>
      <c r="N163" s="166"/>
      <c r="O163" s="164"/>
      <c r="P163" s="165"/>
      <c r="Q163" s="166"/>
      <c r="R163" s="164"/>
      <c r="S163" s="165"/>
      <c r="T163" s="166"/>
      <c r="U163" s="164"/>
      <c r="V163" s="165"/>
      <c r="W163" s="166"/>
      <c r="X163" s="164"/>
      <c r="Y163" s="165"/>
      <c r="Z163" s="166"/>
      <c r="AA163" s="164"/>
      <c r="AB163" s="4"/>
    </row>
    <row r="164" spans="1:53" ht="15.75" thickBot="1" x14ac:dyDescent="0.3">
      <c r="A164" s="11"/>
      <c r="B164" s="219" t="s">
        <v>437</v>
      </c>
      <c r="C164" s="168"/>
      <c r="D164" s="190" t="s">
        <v>307</v>
      </c>
      <c r="E164" s="197">
        <v>7668</v>
      </c>
      <c r="F164" s="168"/>
      <c r="G164" s="190" t="s">
        <v>307</v>
      </c>
      <c r="H164" s="197">
        <v>29389</v>
      </c>
      <c r="I164" s="168"/>
      <c r="J164" s="190" t="s">
        <v>307</v>
      </c>
      <c r="K164" s="197">
        <v>8295</v>
      </c>
      <c r="L164" s="168"/>
      <c r="M164" s="190" t="s">
        <v>307</v>
      </c>
      <c r="N164" s="197">
        <v>27002</v>
      </c>
      <c r="O164" s="168"/>
      <c r="P164" s="190" t="s">
        <v>307</v>
      </c>
      <c r="Q164" s="197">
        <v>23369</v>
      </c>
      <c r="R164" s="168"/>
      <c r="S164" s="190" t="s">
        <v>307</v>
      </c>
      <c r="T164" s="197">
        <v>26493</v>
      </c>
      <c r="U164" s="168"/>
      <c r="V164" s="190" t="s">
        <v>307</v>
      </c>
      <c r="W164" s="197">
        <v>3227</v>
      </c>
      <c r="X164" s="168"/>
      <c r="Y164" s="190" t="s">
        <v>307</v>
      </c>
      <c r="Z164" s="197">
        <v>125443</v>
      </c>
      <c r="AA164" s="168"/>
      <c r="AB164" s="10"/>
      <c r="AC164" s="10"/>
      <c r="AD164" s="10"/>
      <c r="AE164" s="10"/>
      <c r="AF164" s="10"/>
      <c r="AG164" s="10"/>
      <c r="AH164" s="10"/>
      <c r="AI164" s="10"/>
      <c r="AJ164" s="10"/>
      <c r="AK164" s="10"/>
      <c r="AL164" s="10"/>
      <c r="AM164" s="10"/>
      <c r="AN164" s="10"/>
      <c r="AO164" s="10"/>
      <c r="AP164" s="10"/>
      <c r="AQ164" s="10"/>
      <c r="AR164" s="10"/>
      <c r="AS164" s="10"/>
      <c r="AT164" s="10"/>
      <c r="AU164" s="10"/>
      <c r="AV164" s="10"/>
      <c r="AW164" s="10"/>
      <c r="AX164" s="10"/>
      <c r="AY164" s="10"/>
      <c r="AZ164" s="10"/>
      <c r="BA164" s="10"/>
    </row>
    <row r="165" spans="1:53" ht="15.75" thickTop="1" x14ac:dyDescent="0.25">
      <c r="A165" s="11"/>
      <c r="B165" s="4"/>
      <c r="AB165" s="10"/>
      <c r="AC165" s="10"/>
      <c r="AD165" s="10"/>
      <c r="AE165" s="10"/>
      <c r="AF165" s="10"/>
      <c r="AG165" s="10"/>
      <c r="AH165" s="10"/>
      <c r="AI165" s="10"/>
      <c r="AJ165" s="10"/>
      <c r="AK165" s="10"/>
      <c r="AL165" s="10"/>
      <c r="AM165" s="10"/>
      <c r="AN165" s="10"/>
      <c r="AO165" s="10"/>
      <c r="AP165" s="10"/>
      <c r="AQ165" s="10"/>
      <c r="AR165" s="10"/>
      <c r="AS165" s="10"/>
      <c r="AT165" s="10"/>
      <c r="AU165" s="10"/>
      <c r="AV165" s="10"/>
      <c r="AW165" s="10"/>
      <c r="AX165" s="10"/>
      <c r="AY165" s="10"/>
      <c r="AZ165" s="10"/>
      <c r="BA165" s="10"/>
    </row>
    <row r="166" spans="1:53" ht="15" customHeight="1" x14ac:dyDescent="0.25">
      <c r="A166" s="11" t="s">
        <v>1015</v>
      </c>
      <c r="B166" s="19" t="s">
        <v>502</v>
      </c>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c r="AA166" s="19"/>
      <c r="AB166" s="343" t="s">
        <v>549</v>
      </c>
      <c r="AC166" s="343"/>
      <c r="AD166" s="343"/>
      <c r="AE166" s="343"/>
      <c r="AF166" s="343"/>
      <c r="AG166" s="343"/>
      <c r="AH166" s="343"/>
      <c r="AI166" s="343"/>
      <c r="AJ166" s="343"/>
      <c r="AK166" s="343"/>
      <c r="AL166" s="343"/>
      <c r="AM166" s="343"/>
      <c r="AN166" s="343"/>
      <c r="AO166" s="343"/>
      <c r="AP166" s="343"/>
      <c r="AQ166" s="343"/>
      <c r="AR166" s="343"/>
      <c r="AS166" s="343"/>
      <c r="AT166" s="343"/>
      <c r="AU166" s="343"/>
      <c r="AV166" s="343"/>
      <c r="AW166" s="343"/>
      <c r="AX166" s="343"/>
      <c r="AY166" s="343"/>
      <c r="AZ166" s="343"/>
      <c r="BA166" s="343"/>
    </row>
    <row r="167" spans="1:53" x14ac:dyDescent="0.25">
      <c r="A167" s="11"/>
      <c r="B167" s="19"/>
      <c r="C167" s="19"/>
      <c r="D167" s="19"/>
      <c r="E167" s="19"/>
      <c r="F167" s="19"/>
      <c r="G167" s="19"/>
      <c r="H167" s="19"/>
      <c r="I167" s="19"/>
      <c r="J167" s="19"/>
      <c r="K167" s="19"/>
      <c r="L167" s="19"/>
      <c r="M167" s="19"/>
      <c r="N167" s="19"/>
      <c r="O167" s="19"/>
      <c r="P167" s="19"/>
      <c r="Q167" s="19"/>
      <c r="R167" s="19"/>
      <c r="S167" s="19"/>
      <c r="T167" s="19"/>
      <c r="U167" s="19"/>
      <c r="V167" s="19"/>
      <c r="W167" s="19"/>
      <c r="X167" s="19"/>
      <c r="Y167" s="19"/>
      <c r="Z167" s="19"/>
      <c r="AA167" s="19"/>
      <c r="AB167" s="343"/>
      <c r="AC167" s="343"/>
      <c r="AD167" s="343"/>
      <c r="AE167" s="343"/>
      <c r="AF167" s="343"/>
      <c r="AG167" s="343"/>
      <c r="AH167" s="343"/>
      <c r="AI167" s="343"/>
      <c r="AJ167" s="343"/>
      <c r="AK167" s="343"/>
      <c r="AL167" s="343"/>
      <c r="AM167" s="343"/>
      <c r="AN167" s="343"/>
      <c r="AO167" s="343"/>
      <c r="AP167" s="343"/>
      <c r="AQ167" s="343"/>
      <c r="AR167" s="343"/>
      <c r="AS167" s="343"/>
      <c r="AT167" s="343"/>
      <c r="AU167" s="343"/>
      <c r="AV167" s="343"/>
      <c r="AW167" s="343"/>
      <c r="AX167" s="343"/>
      <c r="AY167" s="343"/>
      <c r="AZ167" s="343"/>
      <c r="BA167" s="343"/>
    </row>
    <row r="168" spans="1:53" ht="15.75" thickBot="1" x14ac:dyDescent="0.3">
      <c r="A168" s="11"/>
      <c r="B168" s="159"/>
      <c r="C168" s="159"/>
      <c r="D168" s="199" t="s">
        <v>378</v>
      </c>
      <c r="E168" s="199"/>
      <c r="F168" s="199"/>
      <c r="G168" s="199"/>
      <c r="H168" s="199"/>
      <c r="I168" s="199"/>
      <c r="J168" s="199"/>
      <c r="K168" s="199"/>
      <c r="L168" s="199"/>
      <c r="M168" s="199"/>
      <c r="N168" s="199"/>
      <c r="O168" s="199"/>
      <c r="P168" s="199"/>
      <c r="Q168" s="199"/>
      <c r="R168" s="199"/>
      <c r="S168" s="199"/>
      <c r="T168" s="199"/>
      <c r="U168" s="199"/>
      <c r="V168" s="199"/>
      <c r="W168" s="199"/>
      <c r="X168" s="199"/>
      <c r="Y168" s="199"/>
      <c r="Z168" s="199"/>
      <c r="AA168" s="159"/>
      <c r="AB168" s="280"/>
      <c r="AC168" s="108"/>
      <c r="AD168" s="331" t="s">
        <v>379</v>
      </c>
      <c r="AE168" s="331"/>
      <c r="AF168" s="331"/>
      <c r="AG168" s="331"/>
      <c r="AH168" s="331"/>
      <c r="AI168" s="331"/>
      <c r="AJ168" s="331"/>
      <c r="AK168" s="331"/>
      <c r="AL168" s="331"/>
      <c r="AM168" s="331"/>
      <c r="AN168" s="331"/>
      <c r="AO168" s="331"/>
      <c r="AP168" s="331"/>
      <c r="AQ168" s="331"/>
      <c r="AR168" s="331"/>
      <c r="AS168" s="108"/>
    </row>
    <row r="169" spans="1:53" x14ac:dyDescent="0.25">
      <c r="A169" s="11"/>
      <c r="B169" s="159"/>
      <c r="C169" s="159"/>
      <c r="D169" s="161"/>
      <c r="E169" s="161"/>
      <c r="F169" s="161"/>
      <c r="G169" s="161"/>
      <c r="H169" s="161"/>
      <c r="I169" s="161"/>
      <c r="J169" s="161"/>
      <c r="K169" s="161"/>
      <c r="L169" s="161"/>
      <c r="M169" s="200" t="s">
        <v>457</v>
      </c>
      <c r="N169" s="200"/>
      <c r="O169" s="161"/>
      <c r="P169" s="200" t="s">
        <v>457</v>
      </c>
      <c r="Q169" s="200"/>
      <c r="R169" s="161"/>
      <c r="S169" s="200" t="s">
        <v>457</v>
      </c>
      <c r="T169" s="200"/>
      <c r="U169" s="161"/>
      <c r="V169" s="161"/>
      <c r="W169" s="161"/>
      <c r="X169" s="161"/>
      <c r="Y169" s="161"/>
      <c r="Z169" s="161"/>
      <c r="AA169" s="159"/>
      <c r="AB169" s="280"/>
      <c r="AC169" s="108"/>
      <c r="AD169" s="283"/>
      <c r="AE169" s="113"/>
      <c r="AF169" s="283"/>
      <c r="AG169" s="113"/>
      <c r="AH169" s="283"/>
      <c r="AI169" s="113"/>
      <c r="AJ169" s="284" t="s">
        <v>457</v>
      </c>
      <c r="AK169" s="113"/>
      <c r="AL169" s="284" t="s">
        <v>457</v>
      </c>
      <c r="AM169" s="113"/>
      <c r="AN169" s="284" t="s">
        <v>457</v>
      </c>
      <c r="AO169" s="113"/>
      <c r="AP169" s="283"/>
      <c r="AQ169" s="113"/>
      <c r="AR169" s="283"/>
      <c r="AS169" s="108"/>
    </row>
    <row r="170" spans="1:53" x14ac:dyDescent="0.25">
      <c r="A170" s="11"/>
      <c r="B170" s="159"/>
      <c r="C170" s="159"/>
      <c r="D170" s="201" t="s">
        <v>458</v>
      </c>
      <c r="E170" s="201"/>
      <c r="F170" s="159"/>
      <c r="G170" s="201" t="s">
        <v>459</v>
      </c>
      <c r="H170" s="201"/>
      <c r="I170" s="159"/>
      <c r="J170" s="201" t="s">
        <v>459</v>
      </c>
      <c r="K170" s="201"/>
      <c r="L170" s="159"/>
      <c r="M170" s="201" t="s">
        <v>460</v>
      </c>
      <c r="N170" s="201"/>
      <c r="O170" s="159"/>
      <c r="P170" s="201" t="s">
        <v>461</v>
      </c>
      <c r="Q170" s="201"/>
      <c r="R170" s="159"/>
      <c r="S170" s="201" t="s">
        <v>462</v>
      </c>
      <c r="T170" s="201"/>
      <c r="U170" s="159"/>
      <c r="V170" s="201" t="s">
        <v>436</v>
      </c>
      <c r="W170" s="201"/>
      <c r="X170" s="159"/>
      <c r="Y170" s="159"/>
      <c r="Z170" s="159"/>
      <c r="AA170" s="159"/>
      <c r="AB170" s="280"/>
      <c r="AC170" s="108"/>
      <c r="AD170" s="281" t="s">
        <v>458</v>
      </c>
      <c r="AE170" s="108"/>
      <c r="AF170" s="281" t="s">
        <v>459</v>
      </c>
      <c r="AG170" s="108"/>
      <c r="AH170" s="281" t="s">
        <v>459</v>
      </c>
      <c r="AI170" s="108"/>
      <c r="AJ170" s="281" t="s">
        <v>460</v>
      </c>
      <c r="AK170" s="108"/>
      <c r="AL170" s="281" t="s">
        <v>461</v>
      </c>
      <c r="AM170" s="108"/>
      <c r="AN170" s="281" t="s">
        <v>462</v>
      </c>
      <c r="AO170" s="108"/>
      <c r="AP170" s="281" t="s">
        <v>436</v>
      </c>
      <c r="AQ170" s="108"/>
      <c r="AR170" s="280"/>
      <c r="AS170" s="108"/>
    </row>
    <row r="171" spans="1:53" ht="15.75" thickBot="1" x14ac:dyDescent="0.3">
      <c r="A171" s="11"/>
      <c r="B171" s="162" t="s">
        <v>377</v>
      </c>
      <c r="C171" s="159"/>
      <c r="D171" s="202" t="s">
        <v>503</v>
      </c>
      <c r="E171" s="202"/>
      <c r="F171" s="159"/>
      <c r="G171" s="202" t="s">
        <v>464</v>
      </c>
      <c r="H171" s="202"/>
      <c r="I171" s="159"/>
      <c r="J171" s="202" t="s">
        <v>465</v>
      </c>
      <c r="K171" s="202"/>
      <c r="L171" s="159"/>
      <c r="M171" s="202" t="s">
        <v>466</v>
      </c>
      <c r="N171" s="202"/>
      <c r="O171" s="159"/>
      <c r="P171" s="202" t="s">
        <v>466</v>
      </c>
      <c r="Q171" s="202"/>
      <c r="R171" s="159"/>
      <c r="S171" s="202" t="s">
        <v>467</v>
      </c>
      <c r="T171" s="202"/>
      <c r="U171" s="159"/>
      <c r="V171" s="202" t="s">
        <v>462</v>
      </c>
      <c r="W171" s="202"/>
      <c r="X171" s="159"/>
      <c r="Y171" s="202" t="s">
        <v>121</v>
      </c>
      <c r="Z171" s="202"/>
      <c r="AA171" s="159"/>
      <c r="AB171" s="285" t="s">
        <v>377</v>
      </c>
      <c r="AC171" s="108"/>
      <c r="AD171" s="282" t="s">
        <v>503</v>
      </c>
      <c r="AE171" s="108"/>
      <c r="AF171" s="282" t="s">
        <v>464</v>
      </c>
      <c r="AG171" s="108"/>
      <c r="AH171" s="282" t="s">
        <v>465</v>
      </c>
      <c r="AI171" s="108"/>
      <c r="AJ171" s="282" t="s">
        <v>466</v>
      </c>
      <c r="AK171" s="108"/>
      <c r="AL171" s="282" t="s">
        <v>466</v>
      </c>
      <c r="AM171" s="108"/>
      <c r="AN171" s="282" t="s">
        <v>467</v>
      </c>
      <c r="AO171" s="108"/>
      <c r="AP171" s="282" t="s">
        <v>462</v>
      </c>
      <c r="AQ171" s="108"/>
      <c r="AR171" s="282" t="s">
        <v>121</v>
      </c>
      <c r="AS171" s="108"/>
    </row>
    <row r="172" spans="1:53" x14ac:dyDescent="0.25">
      <c r="A172" s="11"/>
      <c r="B172" s="163" t="s">
        <v>504</v>
      </c>
      <c r="C172" s="172"/>
      <c r="D172" s="203"/>
      <c r="E172" s="166"/>
      <c r="F172" s="172"/>
      <c r="G172" s="203"/>
      <c r="H172" s="166"/>
      <c r="I172" s="172"/>
      <c r="J172" s="203"/>
      <c r="K172" s="166"/>
      <c r="L172" s="172"/>
      <c r="M172" s="203"/>
      <c r="N172" s="166"/>
      <c r="O172" s="172"/>
      <c r="P172" s="203"/>
      <c r="Q172" s="166"/>
      <c r="R172" s="172"/>
      <c r="S172" s="203"/>
      <c r="T172" s="166"/>
      <c r="U172" s="172"/>
      <c r="V172" s="203"/>
      <c r="W172" s="166"/>
      <c r="X172" s="172"/>
      <c r="Y172" s="203"/>
      <c r="Z172" s="166"/>
      <c r="AA172" s="164"/>
      <c r="AB172" s="286" t="s">
        <v>504</v>
      </c>
      <c r="AC172" s="116"/>
      <c r="AD172" s="289"/>
      <c r="AE172" s="116"/>
      <c r="AF172" s="289"/>
      <c r="AG172" s="116"/>
      <c r="AH172" s="289"/>
      <c r="AI172" s="116"/>
      <c r="AJ172" s="289"/>
      <c r="AK172" s="116"/>
      <c r="AL172" s="289"/>
      <c r="AM172" s="116"/>
      <c r="AN172" s="289"/>
      <c r="AO172" s="116"/>
      <c r="AP172" s="289"/>
      <c r="AQ172" s="116"/>
      <c r="AR172" s="289"/>
      <c r="AS172" s="116"/>
    </row>
    <row r="173" spans="1:53" x14ac:dyDescent="0.25">
      <c r="A173" s="11"/>
      <c r="B173" s="210" t="s">
        <v>474</v>
      </c>
      <c r="C173" s="167"/>
      <c r="D173" s="168"/>
      <c r="E173" s="169"/>
      <c r="F173" s="167"/>
      <c r="G173" s="168"/>
      <c r="H173" s="169"/>
      <c r="I173" s="167"/>
      <c r="J173" s="168"/>
      <c r="K173" s="169"/>
      <c r="L173" s="167"/>
      <c r="M173" s="168"/>
      <c r="N173" s="169"/>
      <c r="O173" s="167"/>
      <c r="P173" s="168"/>
      <c r="Q173" s="169"/>
      <c r="R173" s="167"/>
      <c r="S173" s="168"/>
      <c r="T173" s="169"/>
      <c r="U173" s="167"/>
      <c r="V173" s="168"/>
      <c r="W173" s="169"/>
      <c r="X173" s="167"/>
      <c r="Y173" s="168"/>
      <c r="Z173" s="169"/>
      <c r="AA173" s="168"/>
      <c r="AB173" s="210" t="s">
        <v>474</v>
      </c>
      <c r="AC173" s="119"/>
      <c r="AD173" s="292"/>
      <c r="AE173" s="119"/>
      <c r="AF173" s="292"/>
      <c r="AG173" s="119"/>
      <c r="AH173" s="292"/>
      <c r="AI173" s="119"/>
      <c r="AJ173" s="292"/>
      <c r="AK173" s="119"/>
      <c r="AL173" s="292"/>
      <c r="AM173" s="119"/>
      <c r="AN173" s="292"/>
      <c r="AO173" s="119"/>
      <c r="AP173" s="292"/>
      <c r="AQ173" s="119"/>
      <c r="AR173" s="292"/>
      <c r="AS173" s="119"/>
    </row>
    <row r="174" spans="1:53" ht="15.75" thickBot="1" x14ac:dyDescent="0.3">
      <c r="A174" s="11"/>
      <c r="B174" s="171" t="s">
        <v>505</v>
      </c>
      <c r="C174" s="172"/>
      <c r="D174" s="204"/>
      <c r="E174" s="222">
        <v>1144</v>
      </c>
      <c r="F174" s="172"/>
      <c r="G174" s="204"/>
      <c r="H174" s="185">
        <v>301</v>
      </c>
      <c r="I174" s="172"/>
      <c r="J174" s="204"/>
      <c r="K174" s="185" t="s">
        <v>308</v>
      </c>
      <c r="L174" s="172"/>
      <c r="M174" s="204"/>
      <c r="N174" s="185" t="s">
        <v>308</v>
      </c>
      <c r="O174" s="172"/>
      <c r="P174" s="204"/>
      <c r="Q174" s="222">
        <v>2694</v>
      </c>
      <c r="R174" s="172"/>
      <c r="S174" s="204"/>
      <c r="T174" s="222">
        <v>2062</v>
      </c>
      <c r="U174" s="172"/>
      <c r="V174" s="204"/>
      <c r="W174" s="185" t="s">
        <v>308</v>
      </c>
      <c r="X174" s="172"/>
      <c r="Y174" s="204"/>
      <c r="Z174" s="222">
        <v>6201</v>
      </c>
      <c r="AA174" s="164"/>
      <c r="AB174" s="298" t="s">
        <v>505</v>
      </c>
      <c r="AC174" s="116"/>
      <c r="AD174" s="295">
        <v>1144</v>
      </c>
      <c r="AE174" s="116"/>
      <c r="AF174" s="313">
        <v>308</v>
      </c>
      <c r="AG174" s="116"/>
      <c r="AH174" s="313" t="s">
        <v>308</v>
      </c>
      <c r="AI174" s="116"/>
      <c r="AJ174" s="313" t="s">
        <v>308</v>
      </c>
      <c r="AK174" s="116"/>
      <c r="AL174" s="295">
        <v>2700</v>
      </c>
      <c r="AM174" s="116"/>
      <c r="AN174" s="295">
        <v>2073</v>
      </c>
      <c r="AO174" s="116"/>
      <c r="AP174" s="313" t="s">
        <v>308</v>
      </c>
      <c r="AQ174" s="116"/>
      <c r="AR174" s="295">
        <v>6225</v>
      </c>
      <c r="AS174" s="116"/>
    </row>
    <row r="175" spans="1:53" ht="16.5" thickTop="1" thickBot="1" x14ac:dyDescent="0.3">
      <c r="A175" s="11"/>
      <c r="B175" s="219" t="s">
        <v>506</v>
      </c>
      <c r="C175" s="167"/>
      <c r="D175" s="205"/>
      <c r="E175" s="187">
        <v>334</v>
      </c>
      <c r="F175" s="167"/>
      <c r="G175" s="205"/>
      <c r="H175" s="187" t="s">
        <v>308</v>
      </c>
      <c r="I175" s="167"/>
      <c r="J175" s="205"/>
      <c r="K175" s="187" t="s">
        <v>308</v>
      </c>
      <c r="L175" s="167"/>
      <c r="M175" s="205"/>
      <c r="N175" s="187" t="s">
        <v>308</v>
      </c>
      <c r="O175" s="167"/>
      <c r="P175" s="205"/>
      <c r="Q175" s="187" t="s">
        <v>308</v>
      </c>
      <c r="R175" s="167"/>
      <c r="S175" s="205"/>
      <c r="T175" s="187">
        <v>642</v>
      </c>
      <c r="U175" s="167"/>
      <c r="V175" s="205"/>
      <c r="W175" s="187" t="s">
        <v>308</v>
      </c>
      <c r="X175" s="167"/>
      <c r="Y175" s="205"/>
      <c r="Z175" s="187">
        <v>976</v>
      </c>
      <c r="AA175" s="168"/>
      <c r="AB175" s="303" t="s">
        <v>506</v>
      </c>
      <c r="AC175" s="119"/>
      <c r="AD175" s="323">
        <v>334</v>
      </c>
      <c r="AE175" s="119"/>
      <c r="AF175" s="323" t="s">
        <v>308</v>
      </c>
      <c r="AG175" s="119"/>
      <c r="AH175" s="323" t="s">
        <v>308</v>
      </c>
      <c r="AI175" s="119"/>
      <c r="AJ175" s="323" t="s">
        <v>308</v>
      </c>
      <c r="AK175" s="119"/>
      <c r="AL175" s="323" t="s">
        <v>308</v>
      </c>
      <c r="AM175" s="119"/>
      <c r="AN175" s="323">
        <v>690</v>
      </c>
      <c r="AO175" s="119"/>
      <c r="AP175" s="323" t="s">
        <v>308</v>
      </c>
      <c r="AQ175" s="119"/>
      <c r="AR175" s="324">
        <v>1024</v>
      </c>
      <c r="AS175" s="119"/>
    </row>
    <row r="176" spans="1:53" ht="16.5" thickTop="1" thickBot="1" x14ac:dyDescent="0.3">
      <c r="A176" s="11"/>
      <c r="B176" s="215" t="s">
        <v>507</v>
      </c>
      <c r="C176" s="172"/>
      <c r="D176" s="208"/>
      <c r="E176" s="193">
        <v>810</v>
      </c>
      <c r="F176" s="172"/>
      <c r="G176" s="208"/>
      <c r="H176" s="193">
        <v>301</v>
      </c>
      <c r="I176" s="172"/>
      <c r="J176" s="208"/>
      <c r="K176" s="193" t="s">
        <v>308</v>
      </c>
      <c r="L176" s="172"/>
      <c r="M176" s="208"/>
      <c r="N176" s="193" t="s">
        <v>308</v>
      </c>
      <c r="O176" s="172"/>
      <c r="P176" s="208"/>
      <c r="Q176" s="198">
        <v>2694</v>
      </c>
      <c r="R176" s="172"/>
      <c r="S176" s="208"/>
      <c r="T176" s="198">
        <v>1420</v>
      </c>
      <c r="U176" s="172"/>
      <c r="V176" s="208"/>
      <c r="W176" s="193" t="s">
        <v>308</v>
      </c>
      <c r="X176" s="172"/>
      <c r="Y176" s="208"/>
      <c r="Z176" s="198">
        <v>5225</v>
      </c>
      <c r="AA176" s="164"/>
      <c r="AB176" s="310" t="s">
        <v>507</v>
      </c>
      <c r="AC176" s="116"/>
      <c r="AD176" s="325">
        <v>810</v>
      </c>
      <c r="AE176" s="116"/>
      <c r="AF176" s="325">
        <v>308</v>
      </c>
      <c r="AG176" s="116"/>
      <c r="AH176" s="325" t="s">
        <v>308</v>
      </c>
      <c r="AI176" s="116"/>
      <c r="AJ176" s="325" t="s">
        <v>308</v>
      </c>
      <c r="AK176" s="116"/>
      <c r="AL176" s="326">
        <v>2700</v>
      </c>
      <c r="AM176" s="116"/>
      <c r="AN176" s="326">
        <v>1383</v>
      </c>
      <c r="AO176" s="116"/>
      <c r="AP176" s="325" t="s">
        <v>308</v>
      </c>
      <c r="AQ176" s="116"/>
      <c r="AR176" s="326">
        <v>5201</v>
      </c>
      <c r="AS176" s="116"/>
    </row>
    <row r="177" spans="1:53" ht="16.5" thickTop="1" thickBot="1" x14ac:dyDescent="0.3">
      <c r="A177" s="11"/>
      <c r="B177" s="167"/>
      <c r="C177" s="167"/>
      <c r="D177" s="209"/>
      <c r="E177" s="196"/>
      <c r="F177" s="167"/>
      <c r="G177" s="209"/>
      <c r="H177" s="196"/>
      <c r="I177" s="167"/>
      <c r="J177" s="209"/>
      <c r="K177" s="196"/>
      <c r="L177" s="167"/>
      <c r="M177" s="209"/>
      <c r="N177" s="196"/>
      <c r="O177" s="167"/>
      <c r="P177" s="209"/>
      <c r="Q177" s="196"/>
      <c r="R177" s="167"/>
      <c r="S177" s="209"/>
      <c r="T177" s="196"/>
      <c r="U177" s="167"/>
      <c r="V177" s="209"/>
      <c r="W177" s="196"/>
      <c r="X177" s="167"/>
      <c r="Y177" s="209"/>
      <c r="Z177" s="196"/>
      <c r="AA177" s="168"/>
      <c r="AB177" s="300" t="s">
        <v>508</v>
      </c>
      <c r="AC177" s="119"/>
      <c r="AD177" s="323">
        <v>60</v>
      </c>
      <c r="AE177" s="119"/>
      <c r="AF177" s="323" t="s">
        <v>308</v>
      </c>
      <c r="AG177" s="119"/>
      <c r="AH177" s="323" t="s">
        <v>308</v>
      </c>
      <c r="AI177" s="119"/>
      <c r="AJ177" s="323" t="s">
        <v>308</v>
      </c>
      <c r="AK177" s="119"/>
      <c r="AL177" s="323" t="s">
        <v>308</v>
      </c>
      <c r="AM177" s="119"/>
      <c r="AN177" s="323">
        <v>483</v>
      </c>
      <c r="AO177" s="119"/>
      <c r="AP177" s="323" t="s">
        <v>308</v>
      </c>
      <c r="AQ177" s="119"/>
      <c r="AR177" s="323">
        <v>543</v>
      </c>
      <c r="AS177" s="119"/>
    </row>
    <row r="178" spans="1:53" ht="16.5" thickTop="1" thickBot="1" x14ac:dyDescent="0.3">
      <c r="A178" s="11"/>
      <c r="B178" s="171" t="s">
        <v>508</v>
      </c>
      <c r="C178" s="172"/>
      <c r="D178" s="204"/>
      <c r="E178" s="185">
        <v>60</v>
      </c>
      <c r="F178" s="172"/>
      <c r="G178" s="204"/>
      <c r="H178" s="185" t="s">
        <v>308</v>
      </c>
      <c r="I178" s="172"/>
      <c r="J178" s="204"/>
      <c r="K178" s="185" t="s">
        <v>308</v>
      </c>
      <c r="L178" s="172"/>
      <c r="M178" s="204"/>
      <c r="N178" s="185" t="s">
        <v>308</v>
      </c>
      <c r="O178" s="172"/>
      <c r="P178" s="204"/>
      <c r="Q178" s="185" t="s">
        <v>308</v>
      </c>
      <c r="R178" s="172"/>
      <c r="S178" s="204"/>
      <c r="T178" s="185">
        <v>483</v>
      </c>
      <c r="U178" s="172"/>
      <c r="V178" s="204"/>
      <c r="W178" s="185" t="s">
        <v>308</v>
      </c>
      <c r="X178" s="172"/>
      <c r="Y178" s="204"/>
      <c r="Z178" s="185">
        <v>543</v>
      </c>
      <c r="AA178" s="164"/>
      <c r="AB178" s="298" t="s">
        <v>509</v>
      </c>
      <c r="AC178" s="116"/>
      <c r="AD178" s="326">
        <v>1144</v>
      </c>
      <c r="AE178" s="116"/>
      <c r="AF178" s="325">
        <v>308</v>
      </c>
      <c r="AG178" s="116"/>
      <c r="AH178" s="325" t="s">
        <v>308</v>
      </c>
      <c r="AI178" s="116"/>
      <c r="AJ178" s="325" t="s">
        <v>308</v>
      </c>
      <c r="AK178" s="116"/>
      <c r="AL178" s="326">
        <v>2700</v>
      </c>
      <c r="AM178" s="116"/>
      <c r="AN178" s="326">
        <v>2127</v>
      </c>
      <c r="AO178" s="116"/>
      <c r="AP178" s="325" t="s">
        <v>308</v>
      </c>
      <c r="AQ178" s="116"/>
      <c r="AR178" s="326">
        <v>6279</v>
      </c>
      <c r="AS178" s="116"/>
    </row>
    <row r="179" spans="1:53" ht="16.5" thickTop="1" thickBot="1" x14ac:dyDescent="0.3">
      <c r="A179" s="11"/>
      <c r="B179" s="174"/>
      <c r="C179" s="167"/>
      <c r="D179" s="209"/>
      <c r="E179" s="196"/>
      <c r="F179" s="167"/>
      <c r="G179" s="209"/>
      <c r="H179" s="196"/>
      <c r="I179" s="167"/>
      <c r="J179" s="209"/>
      <c r="K179" s="196"/>
      <c r="L179" s="167"/>
      <c r="M179" s="209"/>
      <c r="N179" s="196"/>
      <c r="O179" s="167"/>
      <c r="P179" s="209"/>
      <c r="Q179" s="196"/>
      <c r="R179" s="167"/>
      <c r="S179" s="209"/>
      <c r="T179" s="196"/>
      <c r="U179" s="167"/>
      <c r="V179" s="209"/>
      <c r="W179" s="196"/>
      <c r="X179" s="167"/>
      <c r="Y179" s="209"/>
      <c r="Z179" s="196"/>
      <c r="AA179" s="168"/>
      <c r="AB179" s="327" t="s">
        <v>510</v>
      </c>
      <c r="AC179" s="328"/>
      <c r="AD179" s="329">
        <v>1108</v>
      </c>
      <c r="AE179" s="328"/>
      <c r="AF179" s="330">
        <v>329</v>
      </c>
      <c r="AG179" s="328"/>
      <c r="AH179" s="330" t="s">
        <v>308</v>
      </c>
      <c r="AI179" s="328"/>
      <c r="AJ179" s="330" t="s">
        <v>308</v>
      </c>
      <c r="AK179" s="328"/>
      <c r="AL179" s="329">
        <v>2713</v>
      </c>
      <c r="AM179" s="328"/>
      <c r="AN179" s="329">
        <v>2558</v>
      </c>
      <c r="AO179" s="328"/>
      <c r="AP179" s="330" t="s">
        <v>308</v>
      </c>
      <c r="AQ179" s="328"/>
      <c r="AR179" s="329">
        <v>6708</v>
      </c>
      <c r="AS179" s="328"/>
    </row>
    <row r="180" spans="1:53" ht="16.5" thickTop="1" thickBot="1" x14ac:dyDescent="0.3">
      <c r="A180" s="11"/>
      <c r="B180" s="171" t="s">
        <v>509</v>
      </c>
      <c r="C180" s="172"/>
      <c r="D180" s="204"/>
      <c r="E180" s="222">
        <v>1144</v>
      </c>
      <c r="F180" s="172"/>
      <c r="G180" s="204"/>
      <c r="H180" s="185">
        <v>301</v>
      </c>
      <c r="I180" s="172"/>
      <c r="J180" s="204"/>
      <c r="K180" s="185" t="s">
        <v>308</v>
      </c>
      <c r="L180" s="172"/>
      <c r="M180" s="204"/>
      <c r="N180" s="185" t="s">
        <v>308</v>
      </c>
      <c r="O180" s="172"/>
      <c r="P180" s="204"/>
      <c r="Q180" s="222">
        <v>2694</v>
      </c>
      <c r="R180" s="172"/>
      <c r="S180" s="204"/>
      <c r="T180" s="222">
        <v>2116</v>
      </c>
      <c r="U180" s="172"/>
      <c r="V180" s="204"/>
      <c r="W180" s="185" t="s">
        <v>308</v>
      </c>
      <c r="X180" s="172"/>
      <c r="Y180" s="204"/>
      <c r="Z180" s="222">
        <v>6255</v>
      </c>
      <c r="AA180" s="164"/>
      <c r="AB180" s="293" t="s">
        <v>511</v>
      </c>
      <c r="AC180" s="116"/>
      <c r="AD180" s="325">
        <v>37</v>
      </c>
      <c r="AE180" s="116"/>
      <c r="AF180" s="325">
        <v>18</v>
      </c>
      <c r="AG180" s="116"/>
      <c r="AH180" s="325" t="s">
        <v>308</v>
      </c>
      <c r="AI180" s="116"/>
      <c r="AJ180" s="325" t="s">
        <v>308</v>
      </c>
      <c r="AK180" s="116"/>
      <c r="AL180" s="325">
        <v>166</v>
      </c>
      <c r="AM180" s="116"/>
      <c r="AN180" s="325">
        <v>167</v>
      </c>
      <c r="AO180" s="116"/>
      <c r="AP180" s="325" t="s">
        <v>308</v>
      </c>
      <c r="AQ180" s="116"/>
      <c r="AR180" s="325">
        <v>388</v>
      </c>
      <c r="AS180" s="116"/>
    </row>
    <row r="181" spans="1:53" ht="15.75" thickTop="1" x14ac:dyDescent="0.25">
      <c r="A181" s="11"/>
      <c r="B181" s="167"/>
      <c r="C181" s="167"/>
      <c r="D181" s="209"/>
      <c r="E181" s="196"/>
      <c r="F181" s="167"/>
      <c r="G181" s="209"/>
      <c r="H181" s="196"/>
      <c r="I181" s="167"/>
      <c r="J181" s="209"/>
      <c r="K181" s="196"/>
      <c r="L181" s="167"/>
      <c r="M181" s="209"/>
      <c r="N181" s="196"/>
      <c r="O181" s="167"/>
      <c r="P181" s="209"/>
      <c r="Q181" s="196"/>
      <c r="R181" s="167"/>
      <c r="S181" s="209"/>
      <c r="T181" s="196"/>
      <c r="U181" s="167"/>
      <c r="V181" s="209"/>
      <c r="W181" s="196"/>
      <c r="X181" s="167"/>
      <c r="Y181" s="209"/>
      <c r="Z181" s="196"/>
      <c r="AA181" s="168"/>
      <c r="AB181" s="291"/>
      <c r="AC181" s="119"/>
      <c r="AD181" s="297"/>
      <c r="AE181" s="119"/>
      <c r="AF181" s="297"/>
      <c r="AG181" s="119"/>
      <c r="AH181" s="297"/>
      <c r="AI181" s="119"/>
      <c r="AJ181" s="297"/>
      <c r="AK181" s="119"/>
      <c r="AL181" s="297"/>
      <c r="AM181" s="119"/>
      <c r="AN181" s="297"/>
      <c r="AO181" s="119"/>
      <c r="AP181" s="297"/>
      <c r="AQ181" s="119"/>
      <c r="AR181" s="297"/>
      <c r="AS181" s="119"/>
    </row>
    <row r="182" spans="1:53" ht="15.75" thickBot="1" x14ac:dyDescent="0.3">
      <c r="A182" s="11"/>
      <c r="B182" s="172" t="s">
        <v>510</v>
      </c>
      <c r="C182" s="172"/>
      <c r="D182" s="204"/>
      <c r="E182" s="222">
        <v>1144</v>
      </c>
      <c r="F182" s="172"/>
      <c r="G182" s="204"/>
      <c r="H182" s="185">
        <v>326</v>
      </c>
      <c r="I182" s="172"/>
      <c r="J182" s="204"/>
      <c r="K182" s="185" t="s">
        <v>308</v>
      </c>
      <c r="L182" s="172"/>
      <c r="M182" s="204"/>
      <c r="N182" s="185" t="s">
        <v>308</v>
      </c>
      <c r="O182" s="172"/>
      <c r="P182" s="204"/>
      <c r="Q182" s="222">
        <v>2694</v>
      </c>
      <c r="R182" s="172"/>
      <c r="S182" s="204"/>
      <c r="T182" s="222">
        <v>2624</v>
      </c>
      <c r="U182" s="172"/>
      <c r="V182" s="204"/>
      <c r="W182" s="185" t="s">
        <v>308</v>
      </c>
      <c r="X182" s="172"/>
      <c r="Y182" s="204"/>
      <c r="Z182" s="222">
        <v>6788</v>
      </c>
      <c r="AA182" s="164"/>
      <c r="AB182" s="218" t="s">
        <v>477</v>
      </c>
      <c r="AC182" s="116"/>
      <c r="AD182" s="299"/>
      <c r="AE182" s="116"/>
      <c r="AF182" s="299"/>
      <c r="AG182" s="116"/>
      <c r="AH182" s="299"/>
      <c r="AI182" s="116"/>
      <c r="AJ182" s="299"/>
      <c r="AK182" s="116"/>
      <c r="AL182" s="299"/>
      <c r="AM182" s="116"/>
      <c r="AN182" s="299"/>
      <c r="AO182" s="116"/>
      <c r="AP182" s="299"/>
      <c r="AQ182" s="116"/>
      <c r="AR182" s="299"/>
      <c r="AS182" s="116"/>
    </row>
    <row r="183" spans="1:53" ht="16.5" thickTop="1" thickBot="1" x14ac:dyDescent="0.3">
      <c r="A183" s="11"/>
      <c r="B183" s="167" t="s">
        <v>511</v>
      </c>
      <c r="C183" s="167"/>
      <c r="D183" s="205"/>
      <c r="E183" s="187" t="s">
        <v>308</v>
      </c>
      <c r="F183" s="167"/>
      <c r="G183" s="205"/>
      <c r="H183" s="187">
        <v>6</v>
      </c>
      <c r="I183" s="167"/>
      <c r="J183" s="205"/>
      <c r="K183" s="187" t="s">
        <v>308</v>
      </c>
      <c r="L183" s="167"/>
      <c r="M183" s="205"/>
      <c r="N183" s="187" t="s">
        <v>308</v>
      </c>
      <c r="O183" s="167"/>
      <c r="P183" s="205"/>
      <c r="Q183" s="187">
        <v>33</v>
      </c>
      <c r="R183" s="167"/>
      <c r="S183" s="205"/>
      <c r="T183" s="187">
        <v>19</v>
      </c>
      <c r="U183" s="167"/>
      <c r="V183" s="205"/>
      <c r="W183" s="187" t="s">
        <v>308</v>
      </c>
      <c r="X183" s="167"/>
      <c r="Y183" s="205"/>
      <c r="Z183" s="187">
        <v>58</v>
      </c>
      <c r="AA183" s="168"/>
      <c r="AB183" s="303"/>
      <c r="AC183" s="119"/>
      <c r="AD183" s="292"/>
      <c r="AE183" s="119"/>
      <c r="AF183" s="292"/>
      <c r="AG183" s="119"/>
      <c r="AH183" s="292"/>
      <c r="AI183" s="119"/>
      <c r="AJ183" s="292"/>
      <c r="AK183" s="119"/>
      <c r="AL183" s="292"/>
      <c r="AM183" s="119"/>
      <c r="AN183" s="292"/>
      <c r="AO183" s="119"/>
      <c r="AP183" s="292"/>
      <c r="AQ183" s="119"/>
      <c r="AR183" s="291"/>
      <c r="AS183" s="119"/>
    </row>
    <row r="184" spans="1:53" ht="16.5" thickTop="1" thickBot="1" x14ac:dyDescent="0.3">
      <c r="A184" s="11"/>
      <c r="B184" s="172"/>
      <c r="C184" s="172"/>
      <c r="D184" s="206"/>
      <c r="E184" s="182"/>
      <c r="F184" s="172"/>
      <c r="G184" s="206"/>
      <c r="H184" s="182"/>
      <c r="I184" s="172"/>
      <c r="J184" s="206"/>
      <c r="K184" s="182"/>
      <c r="L184" s="172"/>
      <c r="M184" s="206"/>
      <c r="N184" s="182"/>
      <c r="O184" s="172"/>
      <c r="P184" s="206"/>
      <c r="Q184" s="182"/>
      <c r="R184" s="172"/>
      <c r="S184" s="206"/>
      <c r="T184" s="182"/>
      <c r="U184" s="172"/>
      <c r="V184" s="206"/>
      <c r="W184" s="182"/>
      <c r="X184" s="172"/>
      <c r="Y184" s="206"/>
      <c r="Z184" s="182"/>
      <c r="AA184" s="164"/>
      <c r="AB184" s="298" t="s">
        <v>505</v>
      </c>
      <c r="AC184" s="116"/>
      <c r="AD184" s="313" t="s">
        <v>308</v>
      </c>
      <c r="AE184" s="116"/>
      <c r="AF184" s="313">
        <v>411</v>
      </c>
      <c r="AG184" s="116"/>
      <c r="AH184" s="313">
        <v>57</v>
      </c>
      <c r="AI184" s="116"/>
      <c r="AJ184" s="313" t="s">
        <v>308</v>
      </c>
      <c r="AK184" s="116"/>
      <c r="AL184" s="313" t="s">
        <v>308</v>
      </c>
      <c r="AM184" s="116"/>
      <c r="AN184" s="313">
        <v>405</v>
      </c>
      <c r="AO184" s="116"/>
      <c r="AP184" s="313">
        <v>92</v>
      </c>
      <c r="AQ184" s="116"/>
      <c r="AR184" s="313">
        <v>965</v>
      </c>
      <c r="AS184" s="116"/>
    </row>
    <row r="185" spans="1:53" ht="16.5" thickTop="1" thickBot="1" x14ac:dyDescent="0.3">
      <c r="A185" s="11"/>
      <c r="B185" s="210" t="s">
        <v>477</v>
      </c>
      <c r="C185" s="167"/>
      <c r="D185" s="168"/>
      <c r="E185" s="169"/>
      <c r="F185" s="167"/>
      <c r="G185" s="168"/>
      <c r="H185" s="169"/>
      <c r="I185" s="167"/>
      <c r="J185" s="168"/>
      <c r="K185" s="169"/>
      <c r="L185" s="167"/>
      <c r="M185" s="168"/>
      <c r="N185" s="169"/>
      <c r="O185" s="167"/>
      <c r="P185" s="168"/>
      <c r="Q185" s="169"/>
      <c r="R185" s="167"/>
      <c r="S185" s="168"/>
      <c r="T185" s="169"/>
      <c r="U185" s="167"/>
      <c r="V185" s="168"/>
      <c r="W185" s="169"/>
      <c r="X185" s="167"/>
      <c r="Y185" s="168"/>
      <c r="Z185" s="169"/>
      <c r="AA185" s="168"/>
      <c r="AB185" s="303" t="s">
        <v>506</v>
      </c>
      <c r="AC185" s="119"/>
      <c r="AD185" s="323" t="s">
        <v>308</v>
      </c>
      <c r="AE185" s="119"/>
      <c r="AF185" s="323" t="s">
        <v>308</v>
      </c>
      <c r="AG185" s="119"/>
      <c r="AH185" s="323">
        <v>57</v>
      </c>
      <c r="AI185" s="119"/>
      <c r="AJ185" s="323" t="s">
        <v>308</v>
      </c>
      <c r="AK185" s="119"/>
      <c r="AL185" s="323" t="s">
        <v>308</v>
      </c>
      <c r="AM185" s="119"/>
      <c r="AN185" s="323">
        <v>55</v>
      </c>
      <c r="AO185" s="119"/>
      <c r="AP185" s="323" t="s">
        <v>308</v>
      </c>
      <c r="AQ185" s="119"/>
      <c r="AR185" s="323">
        <v>112</v>
      </c>
      <c r="AS185" s="119"/>
    </row>
    <row r="186" spans="1:53" ht="16.5" thickTop="1" thickBot="1" x14ac:dyDescent="0.3">
      <c r="A186" s="11"/>
      <c r="B186" s="171" t="s">
        <v>505</v>
      </c>
      <c r="C186" s="172"/>
      <c r="D186" s="204"/>
      <c r="E186" s="185" t="s">
        <v>308</v>
      </c>
      <c r="F186" s="172"/>
      <c r="G186" s="204"/>
      <c r="H186" s="185">
        <v>344</v>
      </c>
      <c r="I186" s="172"/>
      <c r="J186" s="204"/>
      <c r="K186" s="185">
        <v>59</v>
      </c>
      <c r="L186" s="172"/>
      <c r="M186" s="204"/>
      <c r="N186" s="185" t="s">
        <v>308</v>
      </c>
      <c r="O186" s="172"/>
      <c r="P186" s="204"/>
      <c r="Q186" s="185" t="s">
        <v>308</v>
      </c>
      <c r="R186" s="172"/>
      <c r="S186" s="204"/>
      <c r="T186" s="185">
        <v>404</v>
      </c>
      <c r="U186" s="172"/>
      <c r="V186" s="204"/>
      <c r="W186" s="185">
        <v>112</v>
      </c>
      <c r="X186" s="172"/>
      <c r="Y186" s="204"/>
      <c r="Z186" s="185">
        <v>919</v>
      </c>
      <c r="AA186" s="164"/>
      <c r="AB186" s="310" t="s">
        <v>507</v>
      </c>
      <c r="AC186" s="116"/>
      <c r="AD186" s="325" t="s">
        <v>308</v>
      </c>
      <c r="AE186" s="116"/>
      <c r="AF186" s="325">
        <v>411</v>
      </c>
      <c r="AG186" s="116"/>
      <c r="AH186" s="325" t="s">
        <v>308</v>
      </c>
      <c r="AI186" s="116"/>
      <c r="AJ186" s="325" t="s">
        <v>308</v>
      </c>
      <c r="AK186" s="116"/>
      <c r="AL186" s="325" t="s">
        <v>308</v>
      </c>
      <c r="AM186" s="116"/>
      <c r="AN186" s="325">
        <v>350</v>
      </c>
      <c r="AO186" s="116"/>
      <c r="AP186" s="325">
        <v>92</v>
      </c>
      <c r="AQ186" s="116"/>
      <c r="AR186" s="325">
        <v>853</v>
      </c>
      <c r="AS186" s="116"/>
    </row>
    <row r="187" spans="1:53" ht="16.5" thickTop="1" thickBot="1" x14ac:dyDescent="0.3">
      <c r="A187" s="11"/>
      <c r="B187" s="219" t="s">
        <v>506</v>
      </c>
      <c r="C187" s="167"/>
      <c r="D187" s="205"/>
      <c r="E187" s="187" t="s">
        <v>308</v>
      </c>
      <c r="F187" s="167"/>
      <c r="G187" s="205"/>
      <c r="H187" s="187" t="s">
        <v>308</v>
      </c>
      <c r="I187" s="167"/>
      <c r="J187" s="205"/>
      <c r="K187" s="187">
        <v>59</v>
      </c>
      <c r="L187" s="167"/>
      <c r="M187" s="205"/>
      <c r="N187" s="187" t="s">
        <v>308</v>
      </c>
      <c r="O187" s="167"/>
      <c r="P187" s="205"/>
      <c r="Q187" s="187" t="s">
        <v>308</v>
      </c>
      <c r="R187" s="167"/>
      <c r="S187" s="205"/>
      <c r="T187" s="187">
        <v>52</v>
      </c>
      <c r="U187" s="167"/>
      <c r="V187" s="205"/>
      <c r="W187" s="187" t="s">
        <v>308</v>
      </c>
      <c r="X187" s="167"/>
      <c r="Y187" s="205"/>
      <c r="Z187" s="187">
        <v>111</v>
      </c>
      <c r="AA187" s="168"/>
      <c r="AB187" s="300" t="s">
        <v>508</v>
      </c>
      <c r="AC187" s="119"/>
      <c r="AD187" s="323" t="s">
        <v>308</v>
      </c>
      <c r="AE187" s="119"/>
      <c r="AF187" s="323" t="s">
        <v>308</v>
      </c>
      <c r="AG187" s="119"/>
      <c r="AH187" s="323">
        <v>30</v>
      </c>
      <c r="AI187" s="119"/>
      <c r="AJ187" s="323" t="s">
        <v>308</v>
      </c>
      <c r="AK187" s="119"/>
      <c r="AL187" s="323" t="s">
        <v>308</v>
      </c>
      <c r="AM187" s="119"/>
      <c r="AN187" s="323">
        <v>55</v>
      </c>
      <c r="AO187" s="119"/>
      <c r="AP187" s="323" t="s">
        <v>308</v>
      </c>
      <c r="AQ187" s="119"/>
      <c r="AR187" s="323">
        <v>85</v>
      </c>
      <c r="AS187" s="119"/>
    </row>
    <row r="188" spans="1:53" ht="16.5" thickTop="1" thickBot="1" x14ac:dyDescent="0.3">
      <c r="A188" s="11"/>
      <c r="B188" s="215" t="s">
        <v>507</v>
      </c>
      <c r="C188" s="172"/>
      <c r="D188" s="208"/>
      <c r="E188" s="193" t="s">
        <v>308</v>
      </c>
      <c r="F188" s="172"/>
      <c r="G188" s="208"/>
      <c r="H188" s="193">
        <v>344</v>
      </c>
      <c r="I188" s="172"/>
      <c r="J188" s="208"/>
      <c r="K188" s="193" t="s">
        <v>308</v>
      </c>
      <c r="L188" s="172"/>
      <c r="M188" s="208"/>
      <c r="N188" s="193" t="s">
        <v>308</v>
      </c>
      <c r="O188" s="172"/>
      <c r="P188" s="208"/>
      <c r="Q188" s="193" t="s">
        <v>308</v>
      </c>
      <c r="R188" s="172"/>
      <c r="S188" s="208"/>
      <c r="T188" s="193">
        <v>352</v>
      </c>
      <c r="U188" s="172"/>
      <c r="V188" s="208"/>
      <c r="W188" s="193">
        <v>112</v>
      </c>
      <c r="X188" s="172"/>
      <c r="Y188" s="208"/>
      <c r="Z188" s="193">
        <v>808</v>
      </c>
      <c r="AA188" s="164"/>
      <c r="AB188" s="298" t="s">
        <v>509</v>
      </c>
      <c r="AC188" s="116"/>
      <c r="AD188" s="325" t="s">
        <v>308</v>
      </c>
      <c r="AE188" s="116"/>
      <c r="AF188" s="325">
        <v>565</v>
      </c>
      <c r="AG188" s="116"/>
      <c r="AH188" s="325">
        <v>83</v>
      </c>
      <c r="AI188" s="116"/>
      <c r="AJ188" s="325" t="s">
        <v>308</v>
      </c>
      <c r="AK188" s="116"/>
      <c r="AL188" s="325">
        <v>530</v>
      </c>
      <c r="AM188" s="116"/>
      <c r="AN188" s="325">
        <v>825</v>
      </c>
      <c r="AO188" s="116"/>
      <c r="AP188" s="325">
        <v>327</v>
      </c>
      <c r="AQ188" s="116"/>
      <c r="AR188" s="326">
        <v>2330</v>
      </c>
      <c r="AS188" s="116"/>
    </row>
    <row r="189" spans="1:53" ht="16.5" thickTop="1" thickBot="1" x14ac:dyDescent="0.3">
      <c r="A189" s="11"/>
      <c r="B189" s="167"/>
      <c r="C189" s="167"/>
      <c r="D189" s="209"/>
      <c r="E189" s="196"/>
      <c r="F189" s="167"/>
      <c r="G189" s="209"/>
      <c r="H189" s="196"/>
      <c r="I189" s="167"/>
      <c r="J189" s="209"/>
      <c r="K189" s="196"/>
      <c r="L189" s="167"/>
      <c r="M189" s="209"/>
      <c r="N189" s="196"/>
      <c r="O189" s="167"/>
      <c r="P189" s="209"/>
      <c r="Q189" s="196"/>
      <c r="R189" s="167"/>
      <c r="S189" s="209"/>
      <c r="T189" s="196"/>
      <c r="U189" s="167"/>
      <c r="V189" s="209"/>
      <c r="W189" s="196"/>
      <c r="X189" s="167"/>
      <c r="Y189" s="209"/>
      <c r="Z189" s="196"/>
      <c r="AA189" s="168"/>
      <c r="AB189" s="327" t="s">
        <v>510</v>
      </c>
      <c r="AC189" s="328"/>
      <c r="AD189" s="330" t="s">
        <v>308</v>
      </c>
      <c r="AE189" s="328"/>
      <c r="AF189" s="330">
        <v>568</v>
      </c>
      <c r="AG189" s="328"/>
      <c r="AH189" s="330">
        <v>83</v>
      </c>
      <c r="AI189" s="328"/>
      <c r="AJ189" s="330" t="s">
        <v>308</v>
      </c>
      <c r="AK189" s="328"/>
      <c r="AL189" s="330">
        <v>560</v>
      </c>
      <c r="AM189" s="328"/>
      <c r="AN189" s="330">
        <v>829</v>
      </c>
      <c r="AO189" s="328"/>
      <c r="AP189" s="330">
        <v>379</v>
      </c>
      <c r="AQ189" s="328"/>
      <c r="AR189" s="329">
        <v>2419</v>
      </c>
      <c r="AS189" s="328"/>
    </row>
    <row r="190" spans="1:53" ht="16.5" thickTop="1" thickBot="1" x14ac:dyDescent="0.3">
      <c r="A190" s="11"/>
      <c r="B190" s="172" t="s">
        <v>508</v>
      </c>
      <c r="C190" s="172"/>
      <c r="D190" s="204"/>
      <c r="E190" s="185" t="s">
        <v>308</v>
      </c>
      <c r="F190" s="172"/>
      <c r="G190" s="204"/>
      <c r="H190" s="185" t="s">
        <v>308</v>
      </c>
      <c r="I190" s="172"/>
      <c r="J190" s="204"/>
      <c r="K190" s="185">
        <v>30</v>
      </c>
      <c r="L190" s="172"/>
      <c r="M190" s="204"/>
      <c r="N190" s="185" t="s">
        <v>308</v>
      </c>
      <c r="O190" s="172"/>
      <c r="P190" s="204"/>
      <c r="Q190" s="185" t="s">
        <v>308</v>
      </c>
      <c r="R190" s="172"/>
      <c r="S190" s="204"/>
      <c r="T190" s="185">
        <v>55</v>
      </c>
      <c r="U190" s="172"/>
      <c r="V190" s="204"/>
      <c r="W190" s="185" t="s">
        <v>308</v>
      </c>
      <c r="X190" s="172"/>
      <c r="Y190" s="204"/>
      <c r="Z190" s="185">
        <v>85</v>
      </c>
      <c r="AA190" s="164"/>
      <c r="AB190" s="327" t="s">
        <v>511</v>
      </c>
      <c r="AC190" s="328"/>
      <c r="AD190" s="330" t="s">
        <v>308</v>
      </c>
      <c r="AE190" s="328"/>
      <c r="AF190" s="330" t="s">
        <v>308</v>
      </c>
      <c r="AG190" s="328"/>
      <c r="AH190" s="330" t="s">
        <v>308</v>
      </c>
      <c r="AI190" s="328"/>
      <c r="AJ190" s="330" t="s">
        <v>308</v>
      </c>
      <c r="AK190" s="328"/>
      <c r="AL190" s="330" t="s">
        <v>308</v>
      </c>
      <c r="AM190" s="328"/>
      <c r="AN190" s="330" t="s">
        <v>308</v>
      </c>
      <c r="AO190" s="328"/>
      <c r="AP190" s="330" t="s">
        <v>308</v>
      </c>
      <c r="AQ190" s="328"/>
      <c r="AR190" s="330" t="s">
        <v>308</v>
      </c>
      <c r="AS190" s="328"/>
    </row>
    <row r="191" spans="1:53" ht="15.75" thickTop="1" x14ac:dyDescent="0.25">
      <c r="A191" s="11"/>
      <c r="B191" s="167"/>
      <c r="C191" s="167"/>
      <c r="D191" s="209"/>
      <c r="E191" s="196"/>
      <c r="F191" s="167"/>
      <c r="G191" s="209"/>
      <c r="H191" s="196"/>
      <c r="I191" s="167"/>
      <c r="J191" s="209"/>
      <c r="K191" s="196"/>
      <c r="L191" s="167"/>
      <c r="M191" s="209"/>
      <c r="N191" s="196"/>
      <c r="O191" s="167"/>
      <c r="P191" s="209"/>
      <c r="Q191" s="196"/>
      <c r="R191" s="167"/>
      <c r="S191" s="209"/>
      <c r="T191" s="196"/>
      <c r="U191" s="167"/>
      <c r="V191" s="209"/>
      <c r="W191" s="196"/>
      <c r="X191" s="167"/>
      <c r="Y191" s="209"/>
      <c r="Z191" s="196"/>
      <c r="AA191" s="168"/>
      <c r="AB191" s="343"/>
      <c r="AC191" s="343"/>
      <c r="AD191" s="343"/>
      <c r="AE191" s="343"/>
      <c r="AF191" s="343"/>
      <c r="AG191" s="343"/>
      <c r="AH191" s="343"/>
      <c r="AI191" s="343"/>
      <c r="AJ191" s="343"/>
      <c r="AK191" s="343"/>
      <c r="AL191" s="343"/>
      <c r="AM191" s="343"/>
      <c r="AN191" s="343"/>
      <c r="AO191" s="343"/>
      <c r="AP191" s="343"/>
      <c r="AQ191" s="343"/>
      <c r="AR191" s="343"/>
      <c r="AS191" s="343"/>
      <c r="AT191" s="343"/>
      <c r="AU191" s="343"/>
      <c r="AV191" s="343"/>
      <c r="AW191" s="343"/>
      <c r="AX191" s="343"/>
      <c r="AY191" s="343"/>
      <c r="AZ191" s="343"/>
      <c r="BA191" s="343"/>
    </row>
    <row r="192" spans="1:53" ht="15.75" thickBot="1" x14ac:dyDescent="0.3">
      <c r="A192" s="11"/>
      <c r="B192" s="172" t="s">
        <v>509</v>
      </c>
      <c r="C192" s="172"/>
      <c r="D192" s="204"/>
      <c r="E192" s="185" t="s">
        <v>308</v>
      </c>
      <c r="F192" s="172"/>
      <c r="G192" s="204"/>
      <c r="H192" s="185">
        <v>419</v>
      </c>
      <c r="I192" s="172"/>
      <c r="J192" s="204"/>
      <c r="K192" s="185">
        <v>83</v>
      </c>
      <c r="L192" s="172"/>
      <c r="M192" s="204"/>
      <c r="N192" s="185" t="s">
        <v>308</v>
      </c>
      <c r="O192" s="172"/>
      <c r="P192" s="204"/>
      <c r="Q192" s="185">
        <v>530</v>
      </c>
      <c r="R192" s="172"/>
      <c r="S192" s="204"/>
      <c r="T192" s="185">
        <v>679</v>
      </c>
      <c r="U192" s="172"/>
      <c r="V192" s="204"/>
      <c r="W192" s="185">
        <v>275</v>
      </c>
      <c r="X192" s="172"/>
      <c r="Y192" s="204"/>
      <c r="Z192" s="222">
        <v>1986</v>
      </c>
      <c r="AA192" s="164"/>
      <c r="AB192" s="280"/>
      <c r="AC192" s="280"/>
      <c r="AD192" s="319" t="s">
        <v>411</v>
      </c>
      <c r="AE192" s="319"/>
      <c r="AF192" s="319"/>
      <c r="AG192" s="319"/>
      <c r="AH192" s="319"/>
      <c r="AI192" s="319"/>
      <c r="AJ192" s="319"/>
      <c r="AK192" s="319"/>
      <c r="AL192" s="319"/>
      <c r="AM192" s="319"/>
      <c r="AN192" s="319"/>
      <c r="AO192" s="319"/>
      <c r="AP192" s="319"/>
      <c r="AQ192" s="319"/>
      <c r="AR192" s="319"/>
      <c r="AS192" s="280"/>
    </row>
    <row r="193" spans="1:53" ht="15.75" thickTop="1" x14ac:dyDescent="0.25">
      <c r="A193" s="11"/>
      <c r="B193" s="167"/>
      <c r="C193" s="167"/>
      <c r="D193" s="209"/>
      <c r="E193" s="196"/>
      <c r="F193" s="167"/>
      <c r="G193" s="209"/>
      <c r="H193" s="196"/>
      <c r="I193" s="167"/>
      <c r="J193" s="209"/>
      <c r="K193" s="196"/>
      <c r="L193" s="167"/>
      <c r="M193" s="209"/>
      <c r="N193" s="196"/>
      <c r="O193" s="167"/>
      <c r="P193" s="209"/>
      <c r="Q193" s="196"/>
      <c r="R193" s="167"/>
      <c r="S193" s="209"/>
      <c r="T193" s="196"/>
      <c r="U193" s="167"/>
      <c r="V193" s="209"/>
      <c r="W193" s="196"/>
      <c r="X193" s="167"/>
      <c r="Y193" s="209"/>
      <c r="Z193" s="196"/>
      <c r="AA193" s="168"/>
      <c r="AB193" s="280"/>
      <c r="AC193" s="280"/>
      <c r="AD193" s="283"/>
      <c r="AE193" s="283"/>
      <c r="AF193" s="283"/>
      <c r="AG193" s="283"/>
      <c r="AH193" s="283"/>
      <c r="AI193" s="283"/>
      <c r="AJ193" s="284" t="s">
        <v>457</v>
      </c>
      <c r="AK193" s="283"/>
      <c r="AL193" s="284" t="s">
        <v>457</v>
      </c>
      <c r="AM193" s="283"/>
      <c r="AN193" s="284" t="s">
        <v>457</v>
      </c>
      <c r="AO193" s="283"/>
      <c r="AP193" s="283"/>
      <c r="AQ193" s="283"/>
      <c r="AR193" s="283"/>
      <c r="AS193" s="280"/>
    </row>
    <row r="194" spans="1:53" ht="15.75" thickBot="1" x14ac:dyDescent="0.3">
      <c r="A194" s="11"/>
      <c r="B194" s="172" t="s">
        <v>510</v>
      </c>
      <c r="C194" s="172"/>
      <c r="D194" s="204"/>
      <c r="E194" s="185" t="s">
        <v>308</v>
      </c>
      <c r="F194" s="172"/>
      <c r="G194" s="204"/>
      <c r="H194" s="185">
        <v>422</v>
      </c>
      <c r="I194" s="172"/>
      <c r="J194" s="204"/>
      <c r="K194" s="185">
        <v>83</v>
      </c>
      <c r="L194" s="172"/>
      <c r="M194" s="204"/>
      <c r="N194" s="185" t="s">
        <v>308</v>
      </c>
      <c r="O194" s="172"/>
      <c r="P194" s="204"/>
      <c r="Q194" s="185">
        <v>530</v>
      </c>
      <c r="R194" s="172"/>
      <c r="S194" s="204"/>
      <c r="T194" s="185">
        <v>722</v>
      </c>
      <c r="U194" s="172"/>
      <c r="V194" s="204"/>
      <c r="W194" s="185">
        <v>275</v>
      </c>
      <c r="X194" s="172"/>
      <c r="Y194" s="204"/>
      <c r="Z194" s="222">
        <v>2032</v>
      </c>
      <c r="AA194" s="164"/>
      <c r="AB194" s="280"/>
      <c r="AC194" s="280"/>
      <c r="AD194" s="281" t="s">
        <v>458</v>
      </c>
      <c r="AE194" s="280"/>
      <c r="AF194" s="281" t="s">
        <v>459</v>
      </c>
      <c r="AG194" s="280"/>
      <c r="AH194" s="281" t="s">
        <v>459</v>
      </c>
      <c r="AI194" s="280"/>
      <c r="AJ194" s="281" t="s">
        <v>460</v>
      </c>
      <c r="AK194" s="280"/>
      <c r="AL194" s="281" t="s">
        <v>461</v>
      </c>
      <c r="AM194" s="280"/>
      <c r="AN194" s="281" t="s">
        <v>462</v>
      </c>
      <c r="AO194" s="280"/>
      <c r="AP194" s="281" t="s">
        <v>436</v>
      </c>
      <c r="AQ194" s="280"/>
      <c r="AR194" s="280"/>
      <c r="AS194" s="280"/>
    </row>
    <row r="195" spans="1:53" ht="16.5" thickTop="1" thickBot="1" x14ac:dyDescent="0.3">
      <c r="A195" s="11"/>
      <c r="B195" s="167" t="s">
        <v>511</v>
      </c>
      <c r="C195" s="167"/>
      <c r="D195" s="205"/>
      <c r="E195" s="187" t="s">
        <v>308</v>
      </c>
      <c r="F195" s="167"/>
      <c r="G195" s="205"/>
      <c r="H195" s="187" t="s">
        <v>308</v>
      </c>
      <c r="I195" s="167"/>
      <c r="J195" s="205"/>
      <c r="K195" s="187" t="s">
        <v>308</v>
      </c>
      <c r="L195" s="167"/>
      <c r="M195" s="205"/>
      <c r="N195" s="187" t="s">
        <v>308</v>
      </c>
      <c r="O195" s="167"/>
      <c r="P195" s="205"/>
      <c r="Q195" s="187" t="s">
        <v>308</v>
      </c>
      <c r="R195" s="167"/>
      <c r="S195" s="205"/>
      <c r="T195" s="187">
        <v>1</v>
      </c>
      <c r="U195" s="167"/>
      <c r="V195" s="205"/>
      <c r="W195" s="187" t="s">
        <v>308</v>
      </c>
      <c r="X195" s="167"/>
      <c r="Y195" s="205"/>
      <c r="Z195" s="187">
        <v>1</v>
      </c>
      <c r="AA195" s="168"/>
      <c r="AB195" s="285" t="s">
        <v>377</v>
      </c>
      <c r="AC195" s="280"/>
      <c r="AD195" s="282" t="s">
        <v>503</v>
      </c>
      <c r="AE195" s="280"/>
      <c r="AF195" s="282" t="s">
        <v>464</v>
      </c>
      <c r="AG195" s="280"/>
      <c r="AH195" s="282" t="s">
        <v>465</v>
      </c>
      <c r="AI195" s="280"/>
      <c r="AJ195" s="282" t="s">
        <v>466</v>
      </c>
      <c r="AK195" s="280"/>
      <c r="AL195" s="282" t="s">
        <v>466</v>
      </c>
      <c r="AM195" s="280"/>
      <c r="AN195" s="282" t="s">
        <v>467</v>
      </c>
      <c r="AO195" s="280"/>
      <c r="AP195" s="282" t="s">
        <v>462</v>
      </c>
      <c r="AQ195" s="280"/>
      <c r="AR195" s="282" t="s">
        <v>121</v>
      </c>
      <c r="AS195" s="280"/>
    </row>
    <row r="196" spans="1:53" ht="15.75" thickTop="1" x14ac:dyDescent="0.25">
      <c r="A196" s="11"/>
      <c r="B196" s="19"/>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c r="AA196" s="19"/>
      <c r="AB196" s="286" t="s">
        <v>504</v>
      </c>
      <c r="AC196" s="287"/>
      <c r="AD196" s="289"/>
      <c r="AE196" s="287"/>
      <c r="AF196" s="289"/>
      <c r="AG196" s="287"/>
      <c r="AH196" s="289"/>
      <c r="AI196" s="287"/>
      <c r="AJ196" s="289"/>
      <c r="AK196" s="287"/>
      <c r="AL196" s="289"/>
      <c r="AM196" s="287"/>
      <c r="AN196" s="289"/>
      <c r="AO196" s="287"/>
      <c r="AP196" s="289"/>
      <c r="AQ196" s="287"/>
      <c r="AR196" s="289"/>
      <c r="AS196" s="287"/>
    </row>
    <row r="197" spans="1:53" ht="15.75" thickBot="1" x14ac:dyDescent="0.3">
      <c r="A197" s="11"/>
      <c r="B197" s="159"/>
      <c r="C197" s="159"/>
      <c r="D197" s="202" t="s">
        <v>379</v>
      </c>
      <c r="E197" s="202"/>
      <c r="F197" s="202"/>
      <c r="G197" s="202"/>
      <c r="H197" s="202"/>
      <c r="I197" s="202"/>
      <c r="J197" s="202"/>
      <c r="K197" s="202"/>
      <c r="L197" s="202"/>
      <c r="M197" s="202"/>
      <c r="N197" s="202"/>
      <c r="O197" s="202"/>
      <c r="P197" s="202"/>
      <c r="Q197" s="202"/>
      <c r="R197" s="202"/>
      <c r="S197" s="202"/>
      <c r="T197" s="202"/>
      <c r="U197" s="202"/>
      <c r="V197" s="202"/>
      <c r="W197" s="202"/>
      <c r="X197" s="202"/>
      <c r="Y197" s="202"/>
      <c r="Z197" s="202"/>
      <c r="AA197" s="159"/>
      <c r="AB197" s="210" t="s">
        <v>474</v>
      </c>
      <c r="AC197" s="290"/>
      <c r="AD197" s="292"/>
      <c r="AE197" s="290"/>
      <c r="AF197" s="292"/>
      <c r="AG197" s="290"/>
      <c r="AH197" s="292"/>
      <c r="AI197" s="290"/>
      <c r="AJ197" s="292"/>
      <c r="AK197" s="290"/>
      <c r="AL197" s="292"/>
      <c r="AM197" s="290"/>
      <c r="AN197" s="292"/>
      <c r="AO197" s="290"/>
      <c r="AP197" s="292"/>
      <c r="AQ197" s="290"/>
      <c r="AR197" s="292"/>
      <c r="AS197" s="290"/>
    </row>
    <row r="198" spans="1:53" ht="15.75" thickBot="1" x14ac:dyDescent="0.3">
      <c r="A198" s="11"/>
      <c r="B198" s="159"/>
      <c r="C198" s="159"/>
      <c r="D198" s="161"/>
      <c r="E198" s="161"/>
      <c r="F198" s="161"/>
      <c r="G198" s="161"/>
      <c r="H198" s="161"/>
      <c r="I198" s="161"/>
      <c r="J198" s="161"/>
      <c r="K198" s="161"/>
      <c r="L198" s="161"/>
      <c r="M198" s="200" t="s">
        <v>457</v>
      </c>
      <c r="N198" s="200"/>
      <c r="O198" s="161"/>
      <c r="P198" s="200" t="s">
        <v>457</v>
      </c>
      <c r="Q198" s="200"/>
      <c r="R198" s="161"/>
      <c r="S198" s="200" t="s">
        <v>457</v>
      </c>
      <c r="T198" s="200"/>
      <c r="U198" s="161"/>
      <c r="V198" s="161"/>
      <c r="W198" s="161"/>
      <c r="X198" s="161"/>
      <c r="Y198" s="161"/>
      <c r="Z198" s="161"/>
      <c r="AA198" s="159"/>
      <c r="AB198" s="298" t="s">
        <v>505</v>
      </c>
      <c r="AC198" s="287"/>
      <c r="AD198" s="313" t="s">
        <v>308</v>
      </c>
      <c r="AE198" s="287"/>
      <c r="AF198" s="313">
        <v>331</v>
      </c>
      <c r="AG198" s="287"/>
      <c r="AH198" s="313" t="s">
        <v>308</v>
      </c>
      <c r="AI198" s="287"/>
      <c r="AJ198" s="313" t="s">
        <v>308</v>
      </c>
      <c r="AK198" s="287"/>
      <c r="AL198" s="295">
        <v>2984</v>
      </c>
      <c r="AM198" s="287"/>
      <c r="AN198" s="295">
        <v>2975</v>
      </c>
      <c r="AO198" s="287"/>
      <c r="AP198" s="313" t="s">
        <v>308</v>
      </c>
      <c r="AQ198" s="287"/>
      <c r="AR198" s="295">
        <v>6290</v>
      </c>
      <c r="AS198" s="287"/>
    </row>
    <row r="199" spans="1:53" ht="16.5" thickTop="1" thickBot="1" x14ac:dyDescent="0.3">
      <c r="A199" s="11"/>
      <c r="B199" s="159"/>
      <c r="C199" s="159"/>
      <c r="D199" s="201" t="s">
        <v>458</v>
      </c>
      <c r="E199" s="201"/>
      <c r="F199" s="159"/>
      <c r="G199" s="201" t="s">
        <v>459</v>
      </c>
      <c r="H199" s="201"/>
      <c r="I199" s="159"/>
      <c r="J199" s="201" t="s">
        <v>459</v>
      </c>
      <c r="K199" s="201"/>
      <c r="L199" s="159"/>
      <c r="M199" s="201" t="s">
        <v>460</v>
      </c>
      <c r="N199" s="201"/>
      <c r="O199" s="159"/>
      <c r="P199" s="201" t="s">
        <v>461</v>
      </c>
      <c r="Q199" s="201"/>
      <c r="R199" s="159"/>
      <c r="S199" s="201" t="s">
        <v>462</v>
      </c>
      <c r="T199" s="201"/>
      <c r="U199" s="159"/>
      <c r="V199" s="201" t="s">
        <v>436</v>
      </c>
      <c r="W199" s="201"/>
      <c r="X199" s="159"/>
      <c r="Y199" s="159"/>
      <c r="Z199" s="159"/>
      <c r="AA199" s="159"/>
      <c r="AB199" s="303" t="s">
        <v>506</v>
      </c>
      <c r="AC199" s="290"/>
      <c r="AD199" s="323" t="s">
        <v>308</v>
      </c>
      <c r="AE199" s="290"/>
      <c r="AF199" s="323">
        <v>331</v>
      </c>
      <c r="AG199" s="290"/>
      <c r="AH199" s="323" t="s">
        <v>308</v>
      </c>
      <c r="AI199" s="290"/>
      <c r="AJ199" s="323" t="s">
        <v>308</v>
      </c>
      <c r="AK199" s="290"/>
      <c r="AL199" s="323">
        <v>258</v>
      </c>
      <c r="AM199" s="290"/>
      <c r="AN199" s="323">
        <v>677</v>
      </c>
      <c r="AO199" s="290"/>
      <c r="AP199" s="323" t="s">
        <v>308</v>
      </c>
      <c r="AQ199" s="290"/>
      <c r="AR199" s="324">
        <v>1266</v>
      </c>
      <c r="AS199" s="290"/>
    </row>
    <row r="200" spans="1:53" ht="16.5" thickTop="1" thickBot="1" x14ac:dyDescent="0.3">
      <c r="A200" s="11"/>
      <c r="B200" s="162" t="s">
        <v>377</v>
      </c>
      <c r="C200" s="159"/>
      <c r="D200" s="202" t="s">
        <v>503</v>
      </c>
      <c r="E200" s="202"/>
      <c r="F200" s="159"/>
      <c r="G200" s="202" t="s">
        <v>464</v>
      </c>
      <c r="H200" s="202"/>
      <c r="I200" s="159"/>
      <c r="J200" s="202" t="s">
        <v>465</v>
      </c>
      <c r="K200" s="202"/>
      <c r="L200" s="159"/>
      <c r="M200" s="202" t="s">
        <v>466</v>
      </c>
      <c r="N200" s="202"/>
      <c r="O200" s="159"/>
      <c r="P200" s="202" t="s">
        <v>466</v>
      </c>
      <c r="Q200" s="202"/>
      <c r="R200" s="159"/>
      <c r="S200" s="202" t="s">
        <v>467</v>
      </c>
      <c r="T200" s="202"/>
      <c r="U200" s="159"/>
      <c r="V200" s="202" t="s">
        <v>462</v>
      </c>
      <c r="W200" s="202"/>
      <c r="X200" s="159"/>
      <c r="Y200" s="202" t="s">
        <v>121</v>
      </c>
      <c r="Z200" s="202"/>
      <c r="AA200" s="159"/>
      <c r="AB200" s="310" t="s">
        <v>507</v>
      </c>
      <c r="AC200" s="287"/>
      <c r="AD200" s="325" t="s">
        <v>308</v>
      </c>
      <c r="AE200" s="287"/>
      <c r="AF200" s="325" t="s">
        <v>308</v>
      </c>
      <c r="AG200" s="287"/>
      <c r="AH200" s="325" t="s">
        <v>308</v>
      </c>
      <c r="AI200" s="287"/>
      <c r="AJ200" s="325" t="s">
        <v>308</v>
      </c>
      <c r="AK200" s="287"/>
      <c r="AL200" s="326">
        <v>2726</v>
      </c>
      <c r="AM200" s="287"/>
      <c r="AN200" s="326">
        <v>2298</v>
      </c>
      <c r="AO200" s="287"/>
      <c r="AP200" s="325" t="s">
        <v>308</v>
      </c>
      <c r="AQ200" s="287"/>
      <c r="AR200" s="326">
        <v>5024</v>
      </c>
      <c r="AS200" s="287"/>
    </row>
    <row r="201" spans="1:53" ht="16.5" thickTop="1" thickBot="1" x14ac:dyDescent="0.3">
      <c r="A201" s="11"/>
      <c r="B201" s="163" t="s">
        <v>504</v>
      </c>
      <c r="C201" s="172"/>
      <c r="D201" s="203"/>
      <c r="E201" s="166"/>
      <c r="F201" s="172"/>
      <c r="G201" s="203"/>
      <c r="H201" s="166"/>
      <c r="I201" s="172"/>
      <c r="J201" s="203"/>
      <c r="K201" s="166"/>
      <c r="L201" s="172"/>
      <c r="M201" s="203"/>
      <c r="N201" s="166"/>
      <c r="O201" s="172"/>
      <c r="P201" s="203"/>
      <c r="Q201" s="166"/>
      <c r="R201" s="172"/>
      <c r="S201" s="203"/>
      <c r="T201" s="166"/>
      <c r="U201" s="172"/>
      <c r="V201" s="203"/>
      <c r="W201" s="166"/>
      <c r="X201" s="172"/>
      <c r="Y201" s="203"/>
      <c r="Z201" s="166"/>
      <c r="AA201" s="164"/>
      <c r="AB201" s="300" t="s">
        <v>508</v>
      </c>
      <c r="AC201" s="290"/>
      <c r="AD201" s="323" t="s">
        <v>308</v>
      </c>
      <c r="AE201" s="290"/>
      <c r="AF201" s="323">
        <v>4</v>
      </c>
      <c r="AG201" s="290"/>
      <c r="AH201" s="323" t="s">
        <v>308</v>
      </c>
      <c r="AI201" s="290"/>
      <c r="AJ201" s="323" t="s">
        <v>308</v>
      </c>
      <c r="AK201" s="290"/>
      <c r="AL201" s="323">
        <v>31</v>
      </c>
      <c r="AM201" s="290"/>
      <c r="AN201" s="323">
        <v>224</v>
      </c>
      <c r="AO201" s="290"/>
      <c r="AP201" s="323" t="s">
        <v>308</v>
      </c>
      <c r="AQ201" s="290"/>
      <c r="AR201" s="323">
        <v>259</v>
      </c>
      <c r="AS201" s="290"/>
    </row>
    <row r="202" spans="1:53" ht="16.5" thickTop="1" thickBot="1" x14ac:dyDescent="0.3">
      <c r="A202" s="11"/>
      <c r="B202" s="210" t="s">
        <v>474</v>
      </c>
      <c r="C202" s="167"/>
      <c r="D202" s="168"/>
      <c r="E202" s="169"/>
      <c r="F202" s="167"/>
      <c r="G202" s="168"/>
      <c r="H202" s="169"/>
      <c r="I202" s="167"/>
      <c r="J202" s="168"/>
      <c r="K202" s="169"/>
      <c r="L202" s="167"/>
      <c r="M202" s="168"/>
      <c r="N202" s="169"/>
      <c r="O202" s="167"/>
      <c r="P202" s="168"/>
      <c r="Q202" s="169"/>
      <c r="R202" s="167"/>
      <c r="S202" s="168"/>
      <c r="T202" s="169"/>
      <c r="U202" s="167"/>
      <c r="V202" s="168"/>
      <c r="W202" s="169"/>
      <c r="X202" s="167"/>
      <c r="Y202" s="168"/>
      <c r="Z202" s="169"/>
      <c r="AA202" s="168"/>
      <c r="AB202" s="298" t="s">
        <v>509</v>
      </c>
      <c r="AC202" s="287"/>
      <c r="AD202" s="325" t="s">
        <v>308</v>
      </c>
      <c r="AE202" s="287"/>
      <c r="AF202" s="325">
        <v>331</v>
      </c>
      <c r="AG202" s="287"/>
      <c r="AH202" s="325" t="s">
        <v>308</v>
      </c>
      <c r="AI202" s="287"/>
      <c r="AJ202" s="325" t="s">
        <v>308</v>
      </c>
      <c r="AK202" s="287"/>
      <c r="AL202" s="326">
        <v>2984</v>
      </c>
      <c r="AM202" s="287"/>
      <c r="AN202" s="326">
        <v>2978</v>
      </c>
      <c r="AO202" s="287"/>
      <c r="AP202" s="325" t="s">
        <v>308</v>
      </c>
      <c r="AQ202" s="287"/>
      <c r="AR202" s="326">
        <v>6293</v>
      </c>
      <c r="AS202" s="287"/>
    </row>
    <row r="203" spans="1:53" ht="16.5" thickTop="1" thickBot="1" x14ac:dyDescent="0.3">
      <c r="A203" s="11"/>
      <c r="B203" s="171" t="s">
        <v>505</v>
      </c>
      <c r="C203" s="172"/>
      <c r="D203" s="204"/>
      <c r="E203" s="222">
        <v>1144</v>
      </c>
      <c r="F203" s="172"/>
      <c r="G203" s="204"/>
      <c r="H203" s="185">
        <v>308</v>
      </c>
      <c r="I203" s="172"/>
      <c r="J203" s="204"/>
      <c r="K203" s="185" t="s">
        <v>308</v>
      </c>
      <c r="L203" s="172"/>
      <c r="M203" s="204"/>
      <c r="N203" s="185" t="s">
        <v>308</v>
      </c>
      <c r="O203" s="172"/>
      <c r="P203" s="204"/>
      <c r="Q203" s="222">
        <v>2700</v>
      </c>
      <c r="R203" s="172"/>
      <c r="S203" s="204"/>
      <c r="T203" s="222">
        <v>2073</v>
      </c>
      <c r="U203" s="172"/>
      <c r="V203" s="204"/>
      <c r="W203" s="185" t="s">
        <v>308</v>
      </c>
      <c r="X203" s="172"/>
      <c r="Y203" s="204"/>
      <c r="Z203" s="222">
        <v>6225</v>
      </c>
      <c r="AA203" s="164"/>
      <c r="AB203" s="327" t="s">
        <v>510</v>
      </c>
      <c r="AC203" s="332"/>
      <c r="AD203" s="330" t="s">
        <v>308</v>
      </c>
      <c r="AE203" s="332"/>
      <c r="AF203" s="330">
        <v>333</v>
      </c>
      <c r="AG203" s="332"/>
      <c r="AH203" s="330" t="s">
        <v>308</v>
      </c>
      <c r="AI203" s="332"/>
      <c r="AJ203" s="330" t="s">
        <v>308</v>
      </c>
      <c r="AK203" s="332"/>
      <c r="AL203" s="329">
        <v>2994</v>
      </c>
      <c r="AM203" s="332"/>
      <c r="AN203" s="329">
        <v>3706</v>
      </c>
      <c r="AO203" s="332"/>
      <c r="AP203" s="330" t="s">
        <v>308</v>
      </c>
      <c r="AQ203" s="332"/>
      <c r="AR203" s="329">
        <v>7033</v>
      </c>
      <c r="AS203" s="332"/>
    </row>
    <row r="204" spans="1:53" ht="16.5" thickTop="1" thickBot="1" x14ac:dyDescent="0.3">
      <c r="A204" s="11"/>
      <c r="B204" s="219" t="s">
        <v>506</v>
      </c>
      <c r="C204" s="167"/>
      <c r="D204" s="205"/>
      <c r="E204" s="187">
        <v>334</v>
      </c>
      <c r="F204" s="167"/>
      <c r="G204" s="205"/>
      <c r="H204" s="187" t="s">
        <v>308</v>
      </c>
      <c r="I204" s="167"/>
      <c r="J204" s="205"/>
      <c r="K204" s="187" t="s">
        <v>308</v>
      </c>
      <c r="L204" s="167"/>
      <c r="M204" s="205"/>
      <c r="N204" s="187" t="s">
        <v>308</v>
      </c>
      <c r="O204" s="167"/>
      <c r="P204" s="205"/>
      <c r="Q204" s="187" t="s">
        <v>308</v>
      </c>
      <c r="R204" s="167"/>
      <c r="S204" s="205"/>
      <c r="T204" s="187">
        <v>690</v>
      </c>
      <c r="U204" s="167"/>
      <c r="V204" s="205"/>
      <c r="W204" s="187" t="s">
        <v>308</v>
      </c>
      <c r="X204" s="167"/>
      <c r="Y204" s="205"/>
      <c r="Z204" s="188">
        <v>1024</v>
      </c>
      <c r="AA204" s="168"/>
      <c r="AB204" s="327" t="s">
        <v>511</v>
      </c>
      <c r="AC204" s="332"/>
      <c r="AD204" s="330" t="s">
        <v>308</v>
      </c>
      <c r="AE204" s="332"/>
      <c r="AF204" s="330">
        <v>15</v>
      </c>
      <c r="AG204" s="332"/>
      <c r="AH204" s="330" t="s">
        <v>308</v>
      </c>
      <c r="AI204" s="332"/>
      <c r="AJ204" s="330" t="s">
        <v>308</v>
      </c>
      <c r="AK204" s="332"/>
      <c r="AL204" s="330">
        <v>208</v>
      </c>
      <c r="AM204" s="332"/>
      <c r="AN204" s="330">
        <v>120</v>
      </c>
      <c r="AO204" s="332"/>
      <c r="AP204" s="330" t="s">
        <v>308</v>
      </c>
      <c r="AQ204" s="332"/>
      <c r="AR204" s="330">
        <v>343</v>
      </c>
      <c r="AS204" s="332"/>
    </row>
    <row r="205" spans="1:53" ht="16.5" thickTop="1" thickBot="1" x14ac:dyDescent="0.3">
      <c r="A205" s="11"/>
      <c r="B205" s="215" t="s">
        <v>507</v>
      </c>
      <c r="C205" s="172"/>
      <c r="D205" s="208"/>
      <c r="E205" s="193">
        <v>810</v>
      </c>
      <c r="F205" s="172"/>
      <c r="G205" s="208"/>
      <c r="H205" s="193">
        <v>308</v>
      </c>
      <c r="I205" s="172"/>
      <c r="J205" s="208"/>
      <c r="K205" s="193" t="s">
        <v>308</v>
      </c>
      <c r="L205" s="172"/>
      <c r="M205" s="208"/>
      <c r="N205" s="193" t="s">
        <v>308</v>
      </c>
      <c r="O205" s="172"/>
      <c r="P205" s="208"/>
      <c r="Q205" s="198">
        <v>2700</v>
      </c>
      <c r="R205" s="172"/>
      <c r="S205" s="208"/>
      <c r="T205" s="198">
        <v>1383</v>
      </c>
      <c r="U205" s="172"/>
      <c r="V205" s="208"/>
      <c r="W205" s="193" t="s">
        <v>308</v>
      </c>
      <c r="X205" s="172"/>
      <c r="Y205" s="208"/>
      <c r="Z205" s="198">
        <v>5201</v>
      </c>
      <c r="AA205" s="164"/>
      <c r="AB205" s="4"/>
    </row>
    <row r="206" spans="1:53" ht="15.75" thickTop="1" x14ac:dyDescent="0.25">
      <c r="A206" s="11"/>
      <c r="B206" s="167"/>
      <c r="C206" s="167"/>
      <c r="D206" s="209"/>
      <c r="E206" s="196"/>
      <c r="F206" s="167"/>
      <c r="G206" s="209"/>
      <c r="H206" s="196"/>
      <c r="I206" s="167"/>
      <c r="J206" s="209"/>
      <c r="K206" s="196"/>
      <c r="L206" s="167"/>
      <c r="M206" s="209"/>
      <c r="N206" s="196"/>
      <c r="O206" s="167"/>
      <c r="P206" s="209"/>
      <c r="Q206" s="196"/>
      <c r="R206" s="167"/>
      <c r="S206" s="209"/>
      <c r="T206" s="196"/>
      <c r="U206" s="167"/>
      <c r="V206" s="209"/>
      <c r="W206" s="196"/>
      <c r="X206" s="167"/>
      <c r="Y206" s="209"/>
      <c r="Z206" s="196"/>
      <c r="AA206" s="168"/>
      <c r="AB206" s="19"/>
      <c r="AC206" s="19"/>
      <c r="AD206" s="19"/>
      <c r="AE206" s="19"/>
      <c r="AF206" s="19"/>
      <c r="AG206" s="19"/>
      <c r="AH206" s="19"/>
      <c r="AI206" s="19"/>
      <c r="AJ206" s="19"/>
      <c r="AK206" s="19"/>
      <c r="AL206" s="19"/>
      <c r="AM206" s="19"/>
      <c r="AN206" s="19"/>
      <c r="AO206" s="19"/>
      <c r="AP206" s="19"/>
      <c r="AQ206" s="19"/>
      <c r="AR206" s="19"/>
      <c r="AS206" s="19"/>
      <c r="AT206" s="19"/>
      <c r="AU206" s="19"/>
      <c r="AV206" s="19"/>
      <c r="AW206" s="19"/>
      <c r="AX206" s="19"/>
      <c r="AY206" s="19"/>
      <c r="AZ206" s="19"/>
      <c r="BA206" s="19"/>
    </row>
    <row r="207" spans="1:53" ht="15.75" thickBot="1" x14ac:dyDescent="0.3">
      <c r="A207" s="11"/>
      <c r="B207" s="171" t="s">
        <v>508</v>
      </c>
      <c r="C207" s="172"/>
      <c r="D207" s="204"/>
      <c r="E207" s="185">
        <v>60</v>
      </c>
      <c r="F207" s="172"/>
      <c r="G207" s="204"/>
      <c r="H207" s="185" t="s">
        <v>308</v>
      </c>
      <c r="I207" s="172"/>
      <c r="J207" s="204"/>
      <c r="K207" s="185" t="s">
        <v>308</v>
      </c>
      <c r="L207" s="172"/>
      <c r="M207" s="204"/>
      <c r="N207" s="185" t="s">
        <v>308</v>
      </c>
      <c r="O207" s="172"/>
      <c r="P207" s="204"/>
      <c r="Q207" s="185" t="s">
        <v>308</v>
      </c>
      <c r="R207" s="172"/>
      <c r="S207" s="204"/>
      <c r="T207" s="185">
        <v>483</v>
      </c>
      <c r="U207" s="172"/>
      <c r="V207" s="204"/>
      <c r="W207" s="185" t="s">
        <v>308</v>
      </c>
      <c r="X207" s="172"/>
      <c r="Y207" s="204"/>
      <c r="Z207" s="185">
        <v>543</v>
      </c>
      <c r="AA207" s="164"/>
      <c r="AB207" s="19" t="s">
        <v>551</v>
      </c>
      <c r="AC207" s="19"/>
      <c r="AD207" s="19"/>
      <c r="AE207" s="19"/>
      <c r="AF207" s="19"/>
      <c r="AG207" s="19"/>
      <c r="AH207" s="19"/>
      <c r="AI207" s="19"/>
      <c r="AJ207" s="19"/>
      <c r="AK207" s="19"/>
      <c r="AL207" s="19"/>
      <c r="AM207" s="19"/>
      <c r="AN207" s="19"/>
      <c r="AO207" s="19"/>
      <c r="AP207" s="19"/>
      <c r="AQ207" s="19"/>
      <c r="AR207" s="19"/>
      <c r="AS207" s="19"/>
      <c r="AT207" s="19"/>
      <c r="AU207" s="19"/>
      <c r="AV207" s="19"/>
      <c r="AW207" s="19"/>
      <c r="AX207" s="19"/>
      <c r="AY207" s="19"/>
      <c r="AZ207" s="19"/>
      <c r="BA207" s="19"/>
    </row>
    <row r="208" spans="1:53" ht="15.75" thickTop="1" x14ac:dyDescent="0.25">
      <c r="A208" s="11"/>
      <c r="B208" s="174"/>
      <c r="C208" s="167"/>
      <c r="D208" s="209"/>
      <c r="E208" s="196"/>
      <c r="F208" s="167"/>
      <c r="G208" s="209"/>
      <c r="H208" s="196"/>
      <c r="I208" s="167"/>
      <c r="J208" s="209"/>
      <c r="K208" s="196"/>
      <c r="L208" s="167"/>
      <c r="M208" s="209"/>
      <c r="N208" s="196"/>
      <c r="O208" s="167"/>
      <c r="P208" s="209"/>
      <c r="Q208" s="196"/>
      <c r="R208" s="167"/>
      <c r="S208" s="209"/>
      <c r="T208" s="196"/>
      <c r="U208" s="167"/>
      <c r="V208" s="209"/>
      <c r="W208" s="196"/>
      <c r="X208" s="167"/>
      <c r="Y208" s="209"/>
      <c r="Z208" s="196"/>
      <c r="AA208" s="168"/>
      <c r="AB208" s="19"/>
      <c r="AC208" s="19"/>
      <c r="AD208" s="19"/>
      <c r="AE208" s="19"/>
      <c r="AF208" s="19"/>
      <c r="AG208" s="19"/>
      <c r="AH208" s="19"/>
      <c r="AI208" s="19"/>
      <c r="AJ208" s="19"/>
      <c r="AK208" s="19"/>
      <c r="AL208" s="19"/>
      <c r="AM208" s="19"/>
      <c r="AN208" s="19"/>
      <c r="AO208" s="19"/>
      <c r="AP208" s="19"/>
      <c r="AQ208" s="19"/>
      <c r="AR208" s="19"/>
      <c r="AS208" s="19"/>
      <c r="AT208" s="19"/>
      <c r="AU208" s="19"/>
      <c r="AV208" s="19"/>
      <c r="AW208" s="19"/>
      <c r="AX208" s="19"/>
      <c r="AY208" s="19"/>
      <c r="AZ208" s="19"/>
      <c r="BA208" s="19"/>
    </row>
    <row r="209" spans="1:53" ht="15.75" thickBot="1" x14ac:dyDescent="0.3">
      <c r="A209" s="11"/>
      <c r="B209" s="171" t="s">
        <v>509</v>
      </c>
      <c r="C209" s="172"/>
      <c r="D209" s="204"/>
      <c r="E209" s="222">
        <v>1144</v>
      </c>
      <c r="F209" s="172"/>
      <c r="G209" s="204"/>
      <c r="H209" s="185">
        <v>308</v>
      </c>
      <c r="I209" s="172"/>
      <c r="J209" s="204"/>
      <c r="K209" s="185" t="s">
        <v>308</v>
      </c>
      <c r="L209" s="172"/>
      <c r="M209" s="204"/>
      <c r="N209" s="185" t="s">
        <v>308</v>
      </c>
      <c r="O209" s="172"/>
      <c r="P209" s="204"/>
      <c r="Q209" s="222">
        <v>2700</v>
      </c>
      <c r="R209" s="172"/>
      <c r="S209" s="204"/>
      <c r="T209" s="222">
        <v>2127</v>
      </c>
      <c r="U209" s="172"/>
      <c r="V209" s="204"/>
      <c r="W209" s="185" t="s">
        <v>308</v>
      </c>
      <c r="X209" s="172"/>
      <c r="Y209" s="204"/>
      <c r="Z209" s="222">
        <v>6279</v>
      </c>
      <c r="AA209" s="164"/>
      <c r="AB209" s="159"/>
      <c r="AC209" s="159"/>
      <c r="AD209" s="199" t="s">
        <v>379</v>
      </c>
      <c r="AE209" s="199"/>
      <c r="AF209" s="199"/>
      <c r="AG209" s="199"/>
      <c r="AH209" s="199"/>
      <c r="AI209" s="199"/>
      <c r="AJ209" s="199"/>
      <c r="AK209" s="199"/>
      <c r="AL209" s="199"/>
      <c r="AM209" s="199"/>
      <c r="AN209" s="199"/>
      <c r="AO209" s="199"/>
      <c r="AP209" s="199"/>
      <c r="AQ209" s="199"/>
      <c r="AR209" s="199"/>
      <c r="AS209" s="199"/>
      <c r="AT209" s="199"/>
      <c r="AU209" s="199"/>
      <c r="AV209" s="199"/>
      <c r="AW209" s="199"/>
      <c r="AX209" s="199"/>
      <c r="AY209" s="199"/>
      <c r="AZ209" s="199"/>
      <c r="BA209" s="159"/>
    </row>
    <row r="210" spans="1:53" ht="15.75" thickTop="1" x14ac:dyDescent="0.25">
      <c r="A210" s="11"/>
      <c r="B210" s="167"/>
      <c r="C210" s="167"/>
      <c r="D210" s="209"/>
      <c r="E210" s="196"/>
      <c r="F210" s="167"/>
      <c r="G210" s="209"/>
      <c r="H210" s="196"/>
      <c r="I210" s="167"/>
      <c r="J210" s="209"/>
      <c r="K210" s="196"/>
      <c r="L210" s="167"/>
      <c r="M210" s="209"/>
      <c r="N210" s="196"/>
      <c r="O210" s="167"/>
      <c r="P210" s="209"/>
      <c r="Q210" s="196"/>
      <c r="R210" s="167"/>
      <c r="S210" s="209"/>
      <c r="T210" s="196"/>
      <c r="U210" s="167"/>
      <c r="V210" s="209"/>
      <c r="W210" s="196"/>
      <c r="X210" s="167"/>
      <c r="Y210" s="209"/>
      <c r="Z210" s="196"/>
      <c r="AA210" s="168"/>
      <c r="AB210" s="159"/>
      <c r="AC210" s="159"/>
      <c r="AD210" s="161"/>
      <c r="AE210" s="161"/>
      <c r="AF210" s="161"/>
      <c r="AG210" s="161"/>
      <c r="AH210" s="161"/>
      <c r="AI210" s="161"/>
      <c r="AJ210" s="161"/>
      <c r="AK210" s="161"/>
      <c r="AL210" s="161"/>
      <c r="AM210" s="200" t="s">
        <v>457</v>
      </c>
      <c r="AN210" s="200"/>
      <c r="AO210" s="161"/>
      <c r="AP210" s="200" t="s">
        <v>457</v>
      </c>
      <c r="AQ210" s="200"/>
      <c r="AR210" s="161"/>
      <c r="AS210" s="200" t="s">
        <v>457</v>
      </c>
      <c r="AT210" s="200"/>
      <c r="AU210" s="161"/>
      <c r="AV210" s="161"/>
      <c r="AW210" s="161"/>
      <c r="AX210" s="161"/>
      <c r="AY210" s="161"/>
      <c r="AZ210" s="161"/>
      <c r="BA210" s="159"/>
    </row>
    <row r="211" spans="1:53" ht="15.75" thickBot="1" x14ac:dyDescent="0.3">
      <c r="A211" s="11"/>
      <c r="B211" s="172" t="s">
        <v>510</v>
      </c>
      <c r="C211" s="172"/>
      <c r="D211" s="204"/>
      <c r="E211" s="222">
        <v>1108</v>
      </c>
      <c r="F211" s="172"/>
      <c r="G211" s="204"/>
      <c r="H211" s="185">
        <v>329</v>
      </c>
      <c r="I211" s="172"/>
      <c r="J211" s="204"/>
      <c r="K211" s="185" t="s">
        <v>308</v>
      </c>
      <c r="L211" s="172"/>
      <c r="M211" s="204"/>
      <c r="N211" s="185" t="s">
        <v>308</v>
      </c>
      <c r="O211" s="172"/>
      <c r="P211" s="204"/>
      <c r="Q211" s="222">
        <v>2713</v>
      </c>
      <c r="R211" s="172"/>
      <c r="S211" s="204"/>
      <c r="T211" s="222">
        <v>2558</v>
      </c>
      <c r="U211" s="172"/>
      <c r="V211" s="204"/>
      <c r="W211" s="185" t="s">
        <v>308</v>
      </c>
      <c r="X211" s="172"/>
      <c r="Y211" s="204"/>
      <c r="Z211" s="222">
        <v>6708</v>
      </c>
      <c r="AA211" s="164"/>
      <c r="AB211" s="159"/>
      <c r="AC211" s="159"/>
      <c r="AD211" s="201" t="s">
        <v>458</v>
      </c>
      <c r="AE211" s="201"/>
      <c r="AF211" s="159"/>
      <c r="AG211" s="201" t="s">
        <v>459</v>
      </c>
      <c r="AH211" s="201"/>
      <c r="AI211" s="159"/>
      <c r="AJ211" s="201" t="s">
        <v>459</v>
      </c>
      <c r="AK211" s="201"/>
      <c r="AL211" s="159"/>
      <c r="AM211" s="201" t="s">
        <v>460</v>
      </c>
      <c r="AN211" s="201"/>
      <c r="AO211" s="159"/>
      <c r="AP211" s="201" t="s">
        <v>461</v>
      </c>
      <c r="AQ211" s="201"/>
      <c r="AR211" s="159"/>
      <c r="AS211" s="201" t="s">
        <v>462</v>
      </c>
      <c r="AT211" s="201"/>
      <c r="AU211" s="159"/>
      <c r="AV211" s="201" t="s">
        <v>436</v>
      </c>
      <c r="AW211" s="201"/>
      <c r="AX211" s="159"/>
      <c r="AY211" s="159"/>
      <c r="AZ211" s="159"/>
      <c r="BA211" s="159"/>
    </row>
    <row r="212" spans="1:53" ht="16.5" thickTop="1" thickBot="1" x14ac:dyDescent="0.3">
      <c r="A212" s="11"/>
      <c r="B212" s="167" t="s">
        <v>511</v>
      </c>
      <c r="C212" s="167"/>
      <c r="D212" s="205"/>
      <c r="E212" s="187">
        <v>37</v>
      </c>
      <c r="F212" s="167"/>
      <c r="G212" s="205"/>
      <c r="H212" s="187">
        <v>18</v>
      </c>
      <c r="I212" s="167"/>
      <c r="J212" s="205"/>
      <c r="K212" s="187" t="s">
        <v>308</v>
      </c>
      <c r="L212" s="167"/>
      <c r="M212" s="205"/>
      <c r="N212" s="187" t="s">
        <v>308</v>
      </c>
      <c r="O212" s="167"/>
      <c r="P212" s="205"/>
      <c r="Q212" s="187">
        <v>166</v>
      </c>
      <c r="R212" s="167"/>
      <c r="S212" s="205"/>
      <c r="T212" s="187">
        <v>167</v>
      </c>
      <c r="U212" s="167"/>
      <c r="V212" s="205"/>
      <c r="W212" s="187" t="s">
        <v>308</v>
      </c>
      <c r="X212" s="167"/>
      <c r="Y212" s="205"/>
      <c r="Z212" s="187">
        <v>388</v>
      </c>
      <c r="AA212" s="168"/>
      <c r="AB212" s="162" t="s">
        <v>377</v>
      </c>
      <c r="AC212" s="159"/>
      <c r="AD212" s="202" t="s">
        <v>463</v>
      </c>
      <c r="AE212" s="202"/>
      <c r="AF212" s="159"/>
      <c r="AG212" s="202" t="s">
        <v>464</v>
      </c>
      <c r="AH212" s="202"/>
      <c r="AI212" s="159"/>
      <c r="AJ212" s="202" t="s">
        <v>465</v>
      </c>
      <c r="AK212" s="202"/>
      <c r="AL212" s="159"/>
      <c r="AM212" s="202" t="s">
        <v>466</v>
      </c>
      <c r="AN212" s="202"/>
      <c r="AO212" s="159"/>
      <c r="AP212" s="202" t="s">
        <v>466</v>
      </c>
      <c r="AQ212" s="202"/>
      <c r="AR212" s="159"/>
      <c r="AS212" s="202" t="s">
        <v>467</v>
      </c>
      <c r="AT212" s="202"/>
      <c r="AU212" s="159"/>
      <c r="AV212" s="202" t="s">
        <v>462</v>
      </c>
      <c r="AW212" s="202"/>
      <c r="AX212" s="159"/>
      <c r="AY212" s="202" t="s">
        <v>121</v>
      </c>
      <c r="AZ212" s="202"/>
      <c r="BA212" s="159"/>
    </row>
    <row r="213" spans="1:53" ht="15.75" thickTop="1" x14ac:dyDescent="0.25">
      <c r="A213" s="11"/>
      <c r="B213" s="172"/>
      <c r="C213" s="172"/>
      <c r="D213" s="206"/>
      <c r="E213" s="182"/>
      <c r="F213" s="172"/>
      <c r="G213" s="206"/>
      <c r="H213" s="182"/>
      <c r="I213" s="172"/>
      <c r="J213" s="206"/>
      <c r="K213" s="182"/>
      <c r="L213" s="172"/>
      <c r="M213" s="206"/>
      <c r="N213" s="182"/>
      <c r="O213" s="172"/>
      <c r="P213" s="206"/>
      <c r="Q213" s="182"/>
      <c r="R213" s="172"/>
      <c r="S213" s="206"/>
      <c r="T213" s="182"/>
      <c r="U213" s="172"/>
      <c r="V213" s="206"/>
      <c r="W213" s="182"/>
      <c r="X213" s="172"/>
      <c r="Y213" s="206"/>
      <c r="Z213" s="182"/>
      <c r="AA213" s="164"/>
      <c r="AB213" s="333" t="s">
        <v>552</v>
      </c>
      <c r="AC213" s="164"/>
      <c r="AD213" s="165"/>
      <c r="AE213" s="166"/>
      <c r="AF213" s="164"/>
      <c r="AG213" s="165"/>
      <c r="AH213" s="166"/>
      <c r="AI213" s="164"/>
      <c r="AJ213" s="165"/>
      <c r="AK213" s="166"/>
      <c r="AL213" s="164"/>
      <c r="AM213" s="165"/>
      <c r="AN213" s="166"/>
      <c r="AO213" s="164"/>
      <c r="AP213" s="165"/>
      <c r="AQ213" s="166"/>
      <c r="AR213" s="164"/>
      <c r="AS213" s="165"/>
      <c r="AT213" s="166"/>
      <c r="AU213" s="164"/>
      <c r="AV213" s="165"/>
      <c r="AW213" s="166"/>
      <c r="AX213" s="164"/>
      <c r="AY213" s="165"/>
      <c r="AZ213" s="166"/>
      <c r="BA213" s="164"/>
    </row>
    <row r="214" spans="1:53" x14ac:dyDescent="0.25">
      <c r="A214" s="11"/>
      <c r="B214" s="210" t="s">
        <v>477</v>
      </c>
      <c r="C214" s="167"/>
      <c r="D214" s="168"/>
      <c r="E214" s="169"/>
      <c r="F214" s="167"/>
      <c r="G214" s="168"/>
      <c r="H214" s="169"/>
      <c r="I214" s="167"/>
      <c r="J214" s="168"/>
      <c r="K214" s="169"/>
      <c r="L214" s="167"/>
      <c r="M214" s="168"/>
      <c r="N214" s="169"/>
      <c r="O214" s="167"/>
      <c r="P214" s="168"/>
      <c r="Q214" s="169"/>
      <c r="R214" s="167"/>
      <c r="S214" s="168"/>
      <c r="T214" s="169"/>
      <c r="U214" s="167"/>
      <c r="V214" s="168"/>
      <c r="W214" s="169"/>
      <c r="X214" s="167"/>
      <c r="Y214" s="168"/>
      <c r="Z214" s="169"/>
      <c r="AA214" s="168"/>
      <c r="AB214" s="167" t="s">
        <v>486</v>
      </c>
      <c r="AC214" s="168"/>
      <c r="AD214" s="167"/>
      <c r="AE214" s="169"/>
      <c r="AF214" s="168"/>
      <c r="AG214" s="167"/>
      <c r="AH214" s="169"/>
      <c r="AI214" s="168"/>
      <c r="AJ214" s="167"/>
      <c r="AK214" s="169"/>
      <c r="AL214" s="168"/>
      <c r="AM214" s="167"/>
      <c r="AN214" s="169"/>
      <c r="AO214" s="168"/>
      <c r="AP214" s="167"/>
      <c r="AQ214" s="169"/>
      <c r="AR214" s="168"/>
      <c r="AS214" s="167"/>
      <c r="AT214" s="169"/>
      <c r="AU214" s="168"/>
      <c r="AV214" s="167"/>
      <c r="AW214" s="169"/>
      <c r="AX214" s="168"/>
      <c r="AY214" s="167"/>
      <c r="AZ214" s="169"/>
      <c r="BA214" s="168"/>
    </row>
    <row r="215" spans="1:53" ht="15.75" thickBot="1" x14ac:dyDescent="0.3">
      <c r="A215" s="11"/>
      <c r="B215" s="171" t="s">
        <v>505</v>
      </c>
      <c r="C215" s="172"/>
      <c r="D215" s="204"/>
      <c r="E215" s="185" t="s">
        <v>308</v>
      </c>
      <c r="F215" s="172"/>
      <c r="G215" s="204"/>
      <c r="H215" s="185">
        <v>411</v>
      </c>
      <c r="I215" s="172"/>
      <c r="J215" s="204"/>
      <c r="K215" s="185">
        <v>57</v>
      </c>
      <c r="L215" s="172"/>
      <c r="M215" s="204"/>
      <c r="N215" s="185" t="s">
        <v>308</v>
      </c>
      <c r="O215" s="172"/>
      <c r="P215" s="204"/>
      <c r="Q215" s="185" t="s">
        <v>308</v>
      </c>
      <c r="R215" s="172"/>
      <c r="S215" s="204"/>
      <c r="T215" s="185">
        <v>405</v>
      </c>
      <c r="U215" s="172"/>
      <c r="V215" s="204"/>
      <c r="W215" s="185">
        <v>92</v>
      </c>
      <c r="X215" s="172"/>
      <c r="Y215" s="204"/>
      <c r="Z215" s="185">
        <v>965</v>
      </c>
      <c r="AA215" s="164"/>
      <c r="AB215" s="171" t="s">
        <v>553</v>
      </c>
      <c r="AC215" s="164"/>
      <c r="AD215" s="172" t="s">
        <v>307</v>
      </c>
      <c r="AE215" s="173" t="s">
        <v>308</v>
      </c>
      <c r="AF215" s="164"/>
      <c r="AG215" s="172" t="s">
        <v>307</v>
      </c>
      <c r="AH215" s="173">
        <v>553</v>
      </c>
      <c r="AI215" s="164"/>
      <c r="AJ215" s="172" t="s">
        <v>307</v>
      </c>
      <c r="AK215" s="173" t="s">
        <v>308</v>
      </c>
      <c r="AL215" s="164"/>
      <c r="AM215" s="172" t="s">
        <v>307</v>
      </c>
      <c r="AN215" s="173" t="s">
        <v>308</v>
      </c>
      <c r="AO215" s="164"/>
      <c r="AP215" s="172" t="s">
        <v>307</v>
      </c>
      <c r="AQ215" s="173" t="s">
        <v>308</v>
      </c>
      <c r="AR215" s="164"/>
      <c r="AS215" s="172" t="s">
        <v>307</v>
      </c>
      <c r="AT215" s="173" t="s">
        <v>308</v>
      </c>
      <c r="AU215" s="164"/>
      <c r="AV215" s="172" t="s">
        <v>307</v>
      </c>
      <c r="AW215" s="173" t="s">
        <v>308</v>
      </c>
      <c r="AX215" s="164"/>
      <c r="AY215" s="172" t="s">
        <v>307</v>
      </c>
      <c r="AZ215" s="173">
        <v>553</v>
      </c>
      <c r="BA215" s="164"/>
    </row>
    <row r="216" spans="1:53" ht="16.5" thickTop="1" thickBot="1" x14ac:dyDescent="0.3">
      <c r="A216" s="11"/>
      <c r="B216" s="219" t="s">
        <v>506</v>
      </c>
      <c r="C216" s="167"/>
      <c r="D216" s="205"/>
      <c r="E216" s="187" t="s">
        <v>308</v>
      </c>
      <c r="F216" s="167"/>
      <c r="G216" s="205"/>
      <c r="H216" s="187" t="s">
        <v>308</v>
      </c>
      <c r="I216" s="167"/>
      <c r="J216" s="205"/>
      <c r="K216" s="187">
        <v>57</v>
      </c>
      <c r="L216" s="167"/>
      <c r="M216" s="205"/>
      <c r="N216" s="187" t="s">
        <v>308</v>
      </c>
      <c r="O216" s="167"/>
      <c r="P216" s="205"/>
      <c r="Q216" s="187" t="s">
        <v>308</v>
      </c>
      <c r="R216" s="167"/>
      <c r="S216" s="205"/>
      <c r="T216" s="187">
        <v>55</v>
      </c>
      <c r="U216" s="167"/>
      <c r="V216" s="205"/>
      <c r="W216" s="187" t="s">
        <v>308</v>
      </c>
      <c r="X216" s="167"/>
      <c r="Y216" s="205"/>
      <c r="Z216" s="187">
        <v>112</v>
      </c>
      <c r="AA216" s="168"/>
      <c r="AB216" s="174" t="s">
        <v>554</v>
      </c>
      <c r="AC216" s="168"/>
      <c r="AD216" s="212"/>
      <c r="AE216" s="214" t="s">
        <v>308</v>
      </c>
      <c r="AF216" s="168"/>
      <c r="AG216" s="212"/>
      <c r="AH216" s="214" t="s">
        <v>308</v>
      </c>
      <c r="AI216" s="168"/>
      <c r="AJ216" s="212"/>
      <c r="AK216" s="214" t="s">
        <v>308</v>
      </c>
      <c r="AL216" s="168"/>
      <c r="AM216" s="212"/>
      <c r="AN216" s="214" t="s">
        <v>308</v>
      </c>
      <c r="AO216" s="168"/>
      <c r="AP216" s="212"/>
      <c r="AQ216" s="214" t="s">
        <v>308</v>
      </c>
      <c r="AR216" s="168"/>
      <c r="AS216" s="212"/>
      <c r="AT216" s="214" t="s">
        <v>308</v>
      </c>
      <c r="AU216" s="168"/>
      <c r="AV216" s="212"/>
      <c r="AW216" s="214" t="s">
        <v>308</v>
      </c>
      <c r="AX216" s="168"/>
      <c r="AY216" s="212"/>
      <c r="AZ216" s="214" t="s">
        <v>308</v>
      </c>
      <c r="BA216" s="168"/>
    </row>
    <row r="217" spans="1:53" ht="16.5" thickTop="1" thickBot="1" x14ac:dyDescent="0.3">
      <c r="A217" s="11"/>
      <c r="B217" s="215" t="s">
        <v>507</v>
      </c>
      <c r="C217" s="172"/>
      <c r="D217" s="208"/>
      <c r="E217" s="193" t="s">
        <v>308</v>
      </c>
      <c r="F217" s="172"/>
      <c r="G217" s="208"/>
      <c r="H217" s="193">
        <v>411</v>
      </c>
      <c r="I217" s="172"/>
      <c r="J217" s="208"/>
      <c r="K217" s="193" t="s">
        <v>308</v>
      </c>
      <c r="L217" s="172"/>
      <c r="M217" s="208"/>
      <c r="N217" s="193" t="s">
        <v>308</v>
      </c>
      <c r="O217" s="172"/>
      <c r="P217" s="208"/>
      <c r="Q217" s="193" t="s">
        <v>308</v>
      </c>
      <c r="R217" s="172"/>
      <c r="S217" s="208"/>
      <c r="T217" s="193">
        <v>350</v>
      </c>
      <c r="U217" s="172"/>
      <c r="V217" s="208"/>
      <c r="W217" s="193">
        <v>92</v>
      </c>
      <c r="X217" s="172"/>
      <c r="Y217" s="208"/>
      <c r="Z217" s="193">
        <v>853</v>
      </c>
      <c r="AA217" s="164"/>
      <c r="AB217" s="171" t="s">
        <v>555</v>
      </c>
      <c r="AC217" s="164"/>
      <c r="AD217" s="165"/>
      <c r="AE217" s="166" t="s">
        <v>308</v>
      </c>
      <c r="AF217" s="164"/>
      <c r="AG217" s="165"/>
      <c r="AH217" s="166">
        <v>553</v>
      </c>
      <c r="AI217" s="164"/>
      <c r="AJ217" s="165"/>
      <c r="AK217" s="166" t="s">
        <v>308</v>
      </c>
      <c r="AL217" s="164"/>
      <c r="AM217" s="165"/>
      <c r="AN217" s="166" t="s">
        <v>308</v>
      </c>
      <c r="AO217" s="164"/>
      <c r="AP217" s="165"/>
      <c r="AQ217" s="166" t="s">
        <v>308</v>
      </c>
      <c r="AR217" s="164"/>
      <c r="AS217" s="165"/>
      <c r="AT217" s="166" t="s">
        <v>308</v>
      </c>
      <c r="AU217" s="164"/>
      <c r="AV217" s="165"/>
      <c r="AW217" s="166" t="s">
        <v>308</v>
      </c>
      <c r="AX217" s="164"/>
      <c r="AY217" s="165"/>
      <c r="AZ217" s="166">
        <v>553</v>
      </c>
      <c r="BA217" s="164"/>
    </row>
    <row r="218" spans="1:53" ht="16.5" thickTop="1" thickBot="1" x14ac:dyDescent="0.3">
      <c r="A218" s="11"/>
      <c r="B218" s="167"/>
      <c r="C218" s="167"/>
      <c r="D218" s="209"/>
      <c r="E218" s="196"/>
      <c r="F218" s="167"/>
      <c r="G218" s="209"/>
      <c r="H218" s="196"/>
      <c r="I218" s="167"/>
      <c r="J218" s="209"/>
      <c r="K218" s="196"/>
      <c r="L218" s="167"/>
      <c r="M218" s="209"/>
      <c r="N218" s="196"/>
      <c r="O218" s="167"/>
      <c r="P218" s="209"/>
      <c r="Q218" s="196"/>
      <c r="R218" s="167"/>
      <c r="S218" s="209"/>
      <c r="T218" s="196"/>
      <c r="U218" s="167"/>
      <c r="V218" s="209"/>
      <c r="W218" s="196"/>
      <c r="X218" s="167"/>
      <c r="Y218" s="209"/>
      <c r="Z218" s="196"/>
      <c r="AA218" s="168"/>
      <c r="AB218" s="174" t="s">
        <v>556</v>
      </c>
      <c r="AC218" s="168"/>
      <c r="AD218" s="212"/>
      <c r="AE218" s="214" t="s">
        <v>308</v>
      </c>
      <c r="AF218" s="168"/>
      <c r="AG218" s="212"/>
      <c r="AH218" s="214">
        <v>7</v>
      </c>
      <c r="AI218" s="168"/>
      <c r="AJ218" s="212"/>
      <c r="AK218" s="214" t="s">
        <v>308</v>
      </c>
      <c r="AL218" s="168"/>
      <c r="AM218" s="212"/>
      <c r="AN218" s="214" t="s">
        <v>308</v>
      </c>
      <c r="AO218" s="168"/>
      <c r="AP218" s="212"/>
      <c r="AQ218" s="214" t="s">
        <v>308</v>
      </c>
      <c r="AR218" s="168"/>
      <c r="AS218" s="212"/>
      <c r="AT218" s="214" t="s">
        <v>308</v>
      </c>
      <c r="AU218" s="168"/>
      <c r="AV218" s="212"/>
      <c r="AW218" s="214" t="s">
        <v>308</v>
      </c>
      <c r="AX218" s="168"/>
      <c r="AY218" s="212"/>
      <c r="AZ218" s="214">
        <v>7</v>
      </c>
      <c r="BA218" s="168"/>
    </row>
    <row r="219" spans="1:53" ht="15.75" thickBot="1" x14ac:dyDescent="0.3">
      <c r="A219" s="11"/>
      <c r="B219" s="171" t="s">
        <v>508</v>
      </c>
      <c r="C219" s="172"/>
      <c r="D219" s="204"/>
      <c r="E219" s="185" t="s">
        <v>308</v>
      </c>
      <c r="F219" s="172"/>
      <c r="G219" s="204"/>
      <c r="H219" s="185" t="s">
        <v>308</v>
      </c>
      <c r="I219" s="172"/>
      <c r="J219" s="204"/>
      <c r="K219" s="185">
        <v>30</v>
      </c>
      <c r="L219" s="172"/>
      <c r="M219" s="204"/>
      <c r="N219" s="185" t="s">
        <v>308</v>
      </c>
      <c r="O219" s="172"/>
      <c r="P219" s="204"/>
      <c r="Q219" s="185" t="s">
        <v>308</v>
      </c>
      <c r="R219" s="172"/>
      <c r="S219" s="204"/>
      <c r="T219" s="185">
        <v>55</v>
      </c>
      <c r="U219" s="172"/>
      <c r="V219" s="204"/>
      <c r="W219" s="185" t="s">
        <v>308</v>
      </c>
      <c r="X219" s="172"/>
      <c r="Y219" s="204"/>
      <c r="Z219" s="185">
        <v>85</v>
      </c>
      <c r="AA219" s="164"/>
      <c r="AB219" s="215" t="s">
        <v>557</v>
      </c>
      <c r="AC219" s="164"/>
      <c r="AD219" s="165" t="s">
        <v>307</v>
      </c>
      <c r="AE219" s="166" t="s">
        <v>308</v>
      </c>
      <c r="AF219" s="164"/>
      <c r="AG219" s="165" t="s">
        <v>307</v>
      </c>
      <c r="AH219" s="166">
        <v>546</v>
      </c>
      <c r="AI219" s="164"/>
      <c r="AJ219" s="165" t="s">
        <v>307</v>
      </c>
      <c r="AK219" s="166" t="s">
        <v>308</v>
      </c>
      <c r="AL219" s="164"/>
      <c r="AM219" s="165" t="s">
        <v>307</v>
      </c>
      <c r="AN219" s="166" t="s">
        <v>308</v>
      </c>
      <c r="AO219" s="164"/>
      <c r="AP219" s="165" t="s">
        <v>307</v>
      </c>
      <c r="AQ219" s="166" t="s">
        <v>308</v>
      </c>
      <c r="AR219" s="164"/>
      <c r="AS219" s="165" t="s">
        <v>307</v>
      </c>
      <c r="AT219" s="166" t="s">
        <v>308</v>
      </c>
      <c r="AU219" s="164"/>
      <c r="AV219" s="165" t="s">
        <v>307</v>
      </c>
      <c r="AW219" s="166" t="s">
        <v>308</v>
      </c>
      <c r="AX219" s="164"/>
      <c r="AY219" s="165" t="s">
        <v>307</v>
      </c>
      <c r="AZ219" s="166">
        <v>546</v>
      </c>
      <c r="BA219" s="164"/>
    </row>
    <row r="220" spans="1:53" ht="15.75" thickTop="1" x14ac:dyDescent="0.25">
      <c r="A220" s="11"/>
      <c r="B220" s="174"/>
      <c r="C220" s="167"/>
      <c r="D220" s="209"/>
      <c r="E220" s="196"/>
      <c r="F220" s="167"/>
      <c r="G220" s="209"/>
      <c r="H220" s="196"/>
      <c r="I220" s="167"/>
      <c r="J220" s="209"/>
      <c r="K220" s="196"/>
      <c r="L220" s="167"/>
      <c r="M220" s="209"/>
      <c r="N220" s="196"/>
      <c r="O220" s="167"/>
      <c r="P220" s="209"/>
      <c r="Q220" s="196"/>
      <c r="R220" s="167"/>
      <c r="S220" s="209"/>
      <c r="T220" s="196"/>
      <c r="U220" s="167"/>
      <c r="V220" s="209"/>
      <c r="W220" s="196"/>
      <c r="X220" s="167"/>
      <c r="Y220" s="209"/>
      <c r="Z220" s="196"/>
      <c r="AA220" s="168"/>
      <c r="AB220" s="167"/>
      <c r="AC220" s="168"/>
      <c r="AD220" s="167"/>
      <c r="AE220" s="169"/>
      <c r="AF220" s="168"/>
      <c r="AG220" s="167"/>
      <c r="AH220" s="169"/>
      <c r="AI220" s="168"/>
      <c r="AJ220" s="167"/>
      <c r="AK220" s="169"/>
      <c r="AL220" s="168"/>
      <c r="AM220" s="167"/>
      <c r="AN220" s="169"/>
      <c r="AO220" s="168"/>
      <c r="AP220" s="167"/>
      <c r="AQ220" s="169"/>
      <c r="AR220" s="168"/>
      <c r="AS220" s="167"/>
      <c r="AT220" s="169"/>
      <c r="AU220" s="168"/>
      <c r="AV220" s="167"/>
      <c r="AW220" s="169"/>
      <c r="AX220" s="168"/>
      <c r="AY220" s="167"/>
      <c r="AZ220" s="169"/>
      <c r="BA220" s="168"/>
    </row>
    <row r="221" spans="1:53" ht="15.75" thickBot="1" x14ac:dyDescent="0.3">
      <c r="A221" s="11"/>
      <c r="B221" s="171" t="s">
        <v>509</v>
      </c>
      <c r="C221" s="172"/>
      <c r="D221" s="204"/>
      <c r="E221" s="185" t="s">
        <v>308</v>
      </c>
      <c r="F221" s="172"/>
      <c r="G221" s="204"/>
      <c r="H221" s="185">
        <v>565</v>
      </c>
      <c r="I221" s="172"/>
      <c r="J221" s="204"/>
      <c r="K221" s="185">
        <v>83</v>
      </c>
      <c r="L221" s="172"/>
      <c r="M221" s="204"/>
      <c r="N221" s="185" t="s">
        <v>308</v>
      </c>
      <c r="O221" s="172"/>
      <c r="P221" s="204"/>
      <c r="Q221" s="185">
        <v>530</v>
      </c>
      <c r="R221" s="172"/>
      <c r="S221" s="204"/>
      <c r="T221" s="185">
        <v>825</v>
      </c>
      <c r="U221" s="172"/>
      <c r="V221" s="204"/>
      <c r="W221" s="185">
        <v>327</v>
      </c>
      <c r="X221" s="172"/>
      <c r="Y221" s="204"/>
      <c r="Z221" s="222">
        <v>2330</v>
      </c>
      <c r="AA221" s="164"/>
      <c r="AB221" s="172" t="s">
        <v>487</v>
      </c>
      <c r="AC221" s="164"/>
      <c r="AD221" s="172"/>
      <c r="AE221" s="173"/>
      <c r="AF221" s="164"/>
      <c r="AG221" s="172"/>
      <c r="AH221" s="173"/>
      <c r="AI221" s="164"/>
      <c r="AJ221" s="172"/>
      <c r="AK221" s="173"/>
      <c r="AL221" s="164"/>
      <c r="AM221" s="172"/>
      <c r="AN221" s="173"/>
      <c r="AO221" s="164"/>
      <c r="AP221" s="172"/>
      <c r="AQ221" s="173"/>
      <c r="AR221" s="164"/>
      <c r="AS221" s="172"/>
      <c r="AT221" s="173"/>
      <c r="AU221" s="164"/>
      <c r="AV221" s="172"/>
      <c r="AW221" s="173"/>
      <c r="AX221" s="164"/>
      <c r="AY221" s="172"/>
      <c r="AZ221" s="173"/>
      <c r="BA221" s="164"/>
    </row>
    <row r="222" spans="1:53" ht="15.75" thickTop="1" x14ac:dyDescent="0.25">
      <c r="A222" s="11"/>
      <c r="B222" s="167"/>
      <c r="C222" s="167"/>
      <c r="D222" s="209"/>
      <c r="E222" s="196"/>
      <c r="F222" s="167"/>
      <c r="G222" s="209"/>
      <c r="H222" s="196"/>
      <c r="I222" s="167"/>
      <c r="J222" s="209"/>
      <c r="K222" s="196"/>
      <c r="L222" s="167"/>
      <c r="M222" s="209"/>
      <c r="N222" s="196"/>
      <c r="O222" s="167"/>
      <c r="P222" s="209"/>
      <c r="Q222" s="196"/>
      <c r="R222" s="167"/>
      <c r="S222" s="209"/>
      <c r="T222" s="196"/>
      <c r="U222" s="167"/>
      <c r="V222" s="209"/>
      <c r="W222" s="196"/>
      <c r="X222" s="167"/>
      <c r="Y222" s="209"/>
      <c r="Z222" s="196"/>
      <c r="AA222" s="168"/>
      <c r="AB222" s="174" t="s">
        <v>553</v>
      </c>
      <c r="AC222" s="168"/>
      <c r="AD222" s="167" t="s">
        <v>307</v>
      </c>
      <c r="AE222" s="169" t="s">
        <v>308</v>
      </c>
      <c r="AF222" s="168"/>
      <c r="AG222" s="167" t="s">
        <v>307</v>
      </c>
      <c r="AH222" s="169">
        <v>565</v>
      </c>
      <c r="AI222" s="168"/>
      <c r="AJ222" s="167" t="s">
        <v>307</v>
      </c>
      <c r="AK222" s="169">
        <v>83</v>
      </c>
      <c r="AL222" s="168"/>
      <c r="AM222" s="167" t="s">
        <v>307</v>
      </c>
      <c r="AN222" s="169" t="s">
        <v>308</v>
      </c>
      <c r="AO222" s="168"/>
      <c r="AP222" s="167" t="s">
        <v>307</v>
      </c>
      <c r="AQ222" s="169">
        <v>530</v>
      </c>
      <c r="AR222" s="168"/>
      <c r="AS222" s="167" t="s">
        <v>307</v>
      </c>
      <c r="AT222" s="169">
        <v>825</v>
      </c>
      <c r="AU222" s="168"/>
      <c r="AV222" s="167" t="s">
        <v>307</v>
      </c>
      <c r="AW222" s="169">
        <v>328</v>
      </c>
      <c r="AX222" s="168"/>
      <c r="AY222" s="167" t="s">
        <v>307</v>
      </c>
      <c r="AZ222" s="170">
        <v>2331</v>
      </c>
      <c r="BA222" s="168"/>
    </row>
    <row r="223" spans="1:53" ht="15.75" thickBot="1" x14ac:dyDescent="0.3">
      <c r="A223" s="11"/>
      <c r="B223" s="172" t="s">
        <v>510</v>
      </c>
      <c r="C223" s="172"/>
      <c r="D223" s="204"/>
      <c r="E223" s="185" t="s">
        <v>308</v>
      </c>
      <c r="F223" s="172"/>
      <c r="G223" s="204"/>
      <c r="H223" s="185">
        <v>568</v>
      </c>
      <c r="I223" s="172"/>
      <c r="J223" s="204"/>
      <c r="K223" s="185">
        <v>83</v>
      </c>
      <c r="L223" s="172"/>
      <c r="M223" s="204"/>
      <c r="N223" s="185" t="s">
        <v>308</v>
      </c>
      <c r="O223" s="172"/>
      <c r="P223" s="204"/>
      <c r="Q223" s="185">
        <v>560</v>
      </c>
      <c r="R223" s="172"/>
      <c r="S223" s="204"/>
      <c r="T223" s="185">
        <v>829</v>
      </c>
      <c r="U223" s="172"/>
      <c r="V223" s="204"/>
      <c r="W223" s="185">
        <v>379</v>
      </c>
      <c r="X223" s="172"/>
      <c r="Y223" s="204"/>
      <c r="Z223" s="222">
        <v>2419</v>
      </c>
      <c r="AA223" s="164"/>
      <c r="AB223" s="171" t="s">
        <v>554</v>
      </c>
      <c r="AC223" s="164"/>
      <c r="AD223" s="175"/>
      <c r="AE223" s="176" t="s">
        <v>308</v>
      </c>
      <c r="AF223" s="164"/>
      <c r="AG223" s="175"/>
      <c r="AH223" s="176">
        <v>50</v>
      </c>
      <c r="AI223" s="164"/>
      <c r="AJ223" s="175"/>
      <c r="AK223" s="176">
        <v>11</v>
      </c>
      <c r="AL223" s="164"/>
      <c r="AM223" s="175"/>
      <c r="AN223" s="176" t="s">
        <v>308</v>
      </c>
      <c r="AO223" s="164"/>
      <c r="AP223" s="175"/>
      <c r="AQ223" s="176">
        <v>530</v>
      </c>
      <c r="AR223" s="164"/>
      <c r="AS223" s="175"/>
      <c r="AT223" s="176">
        <v>329</v>
      </c>
      <c r="AU223" s="164"/>
      <c r="AV223" s="175"/>
      <c r="AW223" s="176">
        <v>198</v>
      </c>
      <c r="AX223" s="164"/>
      <c r="AY223" s="175"/>
      <c r="AZ223" s="334">
        <v>1118</v>
      </c>
      <c r="BA223" s="164"/>
    </row>
    <row r="224" spans="1:53" ht="16.5" thickTop="1" thickBot="1" x14ac:dyDescent="0.3">
      <c r="A224" s="11"/>
      <c r="B224" s="167" t="s">
        <v>511</v>
      </c>
      <c r="C224" s="167"/>
      <c r="D224" s="205"/>
      <c r="E224" s="187" t="s">
        <v>308</v>
      </c>
      <c r="F224" s="167"/>
      <c r="G224" s="205"/>
      <c r="H224" s="187" t="s">
        <v>308</v>
      </c>
      <c r="I224" s="167"/>
      <c r="J224" s="205"/>
      <c r="K224" s="187" t="s">
        <v>308</v>
      </c>
      <c r="L224" s="167"/>
      <c r="M224" s="205"/>
      <c r="N224" s="187" t="s">
        <v>308</v>
      </c>
      <c r="O224" s="167"/>
      <c r="P224" s="205"/>
      <c r="Q224" s="187" t="s">
        <v>308</v>
      </c>
      <c r="R224" s="167"/>
      <c r="S224" s="205"/>
      <c r="T224" s="187" t="s">
        <v>308</v>
      </c>
      <c r="U224" s="167"/>
      <c r="V224" s="205"/>
      <c r="W224" s="187" t="s">
        <v>308</v>
      </c>
      <c r="X224" s="167"/>
      <c r="Y224" s="205"/>
      <c r="Z224" s="187" t="s">
        <v>308</v>
      </c>
      <c r="AA224" s="168"/>
      <c r="AB224" s="174" t="s">
        <v>555</v>
      </c>
      <c r="AC224" s="168"/>
      <c r="AD224" s="335"/>
      <c r="AE224" s="336" t="s">
        <v>308</v>
      </c>
      <c r="AF224" s="168"/>
      <c r="AG224" s="335"/>
      <c r="AH224" s="336">
        <v>515</v>
      </c>
      <c r="AI224" s="168"/>
      <c r="AJ224" s="335"/>
      <c r="AK224" s="336">
        <v>72</v>
      </c>
      <c r="AL224" s="168"/>
      <c r="AM224" s="335"/>
      <c r="AN224" s="336" t="s">
        <v>308</v>
      </c>
      <c r="AO224" s="168"/>
      <c r="AP224" s="335"/>
      <c r="AQ224" s="336" t="s">
        <v>308</v>
      </c>
      <c r="AR224" s="168"/>
      <c r="AS224" s="335"/>
      <c r="AT224" s="336">
        <v>496</v>
      </c>
      <c r="AU224" s="168"/>
      <c r="AV224" s="335"/>
      <c r="AW224" s="336">
        <v>130</v>
      </c>
      <c r="AX224" s="168"/>
      <c r="AY224" s="335"/>
      <c r="AZ224" s="337">
        <v>1213</v>
      </c>
      <c r="BA224" s="168"/>
    </row>
    <row r="225" spans="1:53" ht="16.5" thickTop="1" thickBot="1" x14ac:dyDescent="0.3">
      <c r="A225" s="11"/>
      <c r="B225" s="4"/>
      <c r="AB225" s="171" t="s">
        <v>556</v>
      </c>
      <c r="AC225" s="164"/>
      <c r="AD225" s="175"/>
      <c r="AE225" s="176" t="s">
        <v>308</v>
      </c>
      <c r="AF225" s="164"/>
      <c r="AG225" s="175"/>
      <c r="AH225" s="176">
        <v>103</v>
      </c>
      <c r="AI225" s="164"/>
      <c r="AJ225" s="175"/>
      <c r="AK225" s="176">
        <v>15</v>
      </c>
      <c r="AL225" s="164"/>
      <c r="AM225" s="175"/>
      <c r="AN225" s="176" t="s">
        <v>308</v>
      </c>
      <c r="AO225" s="164"/>
      <c r="AP225" s="175"/>
      <c r="AQ225" s="176" t="s">
        <v>308</v>
      </c>
      <c r="AR225" s="164"/>
      <c r="AS225" s="175"/>
      <c r="AT225" s="176">
        <v>91</v>
      </c>
      <c r="AU225" s="164"/>
      <c r="AV225" s="175"/>
      <c r="AW225" s="176">
        <v>38</v>
      </c>
      <c r="AX225" s="164"/>
      <c r="AY225" s="175"/>
      <c r="AZ225" s="176">
        <v>247</v>
      </c>
      <c r="BA225" s="164"/>
    </row>
    <row r="226" spans="1:53"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219" t="s">
        <v>557</v>
      </c>
      <c r="AC226" s="168"/>
      <c r="AD226" s="335" t="s">
        <v>307</v>
      </c>
      <c r="AE226" s="336" t="s">
        <v>308</v>
      </c>
      <c r="AF226" s="168"/>
      <c r="AG226" s="335" t="s">
        <v>307</v>
      </c>
      <c r="AH226" s="336">
        <v>412</v>
      </c>
      <c r="AI226" s="168"/>
      <c r="AJ226" s="335" t="s">
        <v>307</v>
      </c>
      <c r="AK226" s="336">
        <v>57</v>
      </c>
      <c r="AL226" s="168"/>
      <c r="AM226" s="335" t="s">
        <v>307</v>
      </c>
      <c r="AN226" s="336" t="s">
        <v>308</v>
      </c>
      <c r="AO226" s="168"/>
      <c r="AP226" s="335" t="s">
        <v>307</v>
      </c>
      <c r="AQ226" s="336" t="s">
        <v>308</v>
      </c>
      <c r="AR226" s="168"/>
      <c r="AS226" s="335" t="s">
        <v>307</v>
      </c>
      <c r="AT226" s="336">
        <v>405</v>
      </c>
      <c r="AU226" s="168"/>
      <c r="AV226" s="335" t="s">
        <v>307</v>
      </c>
      <c r="AW226" s="336">
        <v>92</v>
      </c>
      <c r="AX226" s="168"/>
      <c r="AY226" s="335" t="s">
        <v>307</v>
      </c>
      <c r="AZ226" s="336">
        <v>966</v>
      </c>
      <c r="BA226" s="168"/>
    </row>
    <row r="227" spans="1:53"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4"/>
    </row>
    <row r="228" spans="1:53" x14ac:dyDescent="0.25">
      <c r="A228" s="11" t="s">
        <v>1016</v>
      </c>
      <c r="B228" s="19" t="s">
        <v>514</v>
      </c>
      <c r="C228" s="19"/>
      <c r="D228" s="19"/>
      <c r="E228" s="19"/>
      <c r="F228" s="19"/>
      <c r="G228" s="19"/>
      <c r="H228" s="19"/>
      <c r="I228" s="19"/>
      <c r="J228" s="19"/>
      <c r="K228" s="19"/>
      <c r="L228" s="19"/>
      <c r="M228" s="19"/>
      <c r="N228" s="19"/>
      <c r="O228" s="19"/>
      <c r="P228" s="19"/>
      <c r="Q228" s="19"/>
      <c r="R228" s="19"/>
      <c r="S228" s="19"/>
      <c r="T228" s="19"/>
      <c r="U228" s="19"/>
      <c r="V228" s="19"/>
      <c r="W228" s="19"/>
      <c r="X228" s="19"/>
      <c r="Y228" s="19"/>
      <c r="Z228" s="19"/>
      <c r="AA228" s="19"/>
      <c r="AB228" s="19" t="s">
        <v>560</v>
      </c>
      <c r="AC228" s="19"/>
      <c r="AD228" s="19"/>
      <c r="AE228" s="19"/>
      <c r="AF228" s="19"/>
      <c r="AG228" s="19"/>
      <c r="AH228" s="19"/>
      <c r="AI228" s="19"/>
      <c r="AJ228" s="19"/>
      <c r="AK228" s="19"/>
      <c r="AL228" s="19"/>
      <c r="AM228" s="19"/>
      <c r="AN228" s="19"/>
      <c r="AO228" s="19"/>
      <c r="AP228" s="19"/>
      <c r="AQ228" s="19"/>
      <c r="AR228" s="19"/>
      <c r="AS228" s="19"/>
      <c r="AT228" s="19"/>
      <c r="AU228" s="19"/>
      <c r="AV228" s="19"/>
      <c r="AW228" s="19"/>
      <c r="AX228" s="19"/>
      <c r="AY228" s="19"/>
      <c r="AZ228" s="19"/>
      <c r="BA228" s="19"/>
    </row>
    <row r="229" spans="1:53" x14ac:dyDescent="0.25">
      <c r="A229" s="11"/>
      <c r="B229" s="19"/>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c r="AB229" s="19"/>
      <c r="AC229" s="19"/>
      <c r="AD229" s="19"/>
      <c r="AE229" s="19"/>
      <c r="AF229" s="19"/>
      <c r="AG229" s="19"/>
      <c r="AH229" s="19"/>
      <c r="AI229" s="19"/>
      <c r="AJ229" s="19"/>
      <c r="AK229" s="19"/>
      <c r="AL229" s="19"/>
      <c r="AM229" s="19"/>
      <c r="AN229" s="19"/>
      <c r="AO229" s="19"/>
      <c r="AP229" s="19"/>
      <c r="AQ229" s="19"/>
      <c r="AR229" s="19"/>
      <c r="AS229" s="19"/>
      <c r="AT229" s="19"/>
      <c r="AU229" s="19"/>
      <c r="AV229" s="19"/>
      <c r="AW229" s="19"/>
      <c r="AX229" s="19"/>
      <c r="AY229" s="19"/>
      <c r="AZ229" s="19"/>
      <c r="BA229" s="19"/>
    </row>
    <row r="230" spans="1:53" ht="15.75" thickBot="1" x14ac:dyDescent="0.3">
      <c r="A230" s="11"/>
      <c r="B230" s="65"/>
      <c r="C230" s="65"/>
      <c r="D230" s="85" t="s">
        <v>378</v>
      </c>
      <c r="E230" s="85"/>
      <c r="F230" s="85"/>
      <c r="G230" s="85"/>
      <c r="H230" s="85"/>
      <c r="I230" s="85"/>
      <c r="J230" s="85"/>
      <c r="K230" s="85"/>
      <c r="L230" s="85"/>
      <c r="M230" s="85"/>
      <c r="N230" s="85"/>
      <c r="O230" s="85"/>
      <c r="P230" s="85"/>
      <c r="Q230" s="85"/>
      <c r="R230" s="65"/>
      <c r="AB230" s="23"/>
      <c r="AC230" s="23"/>
      <c r="AD230" s="85" t="s">
        <v>379</v>
      </c>
      <c r="AE230" s="85"/>
      <c r="AF230" s="85"/>
      <c r="AG230" s="85"/>
      <c r="AH230" s="85"/>
      <c r="AI230" s="85"/>
      <c r="AJ230" s="85"/>
      <c r="AK230" s="85"/>
      <c r="AL230" s="85"/>
      <c r="AM230" s="85"/>
      <c r="AN230" s="85"/>
      <c r="AO230" s="85"/>
      <c r="AP230" s="23"/>
    </row>
    <row r="231" spans="1:53" x14ac:dyDescent="0.25">
      <c r="A231" s="11"/>
      <c r="B231" s="65"/>
      <c r="C231" s="65"/>
      <c r="D231" s="87" t="s">
        <v>515</v>
      </c>
      <c r="E231" s="87"/>
      <c r="F231" s="68"/>
      <c r="G231" s="87" t="s">
        <v>516</v>
      </c>
      <c r="H231" s="87"/>
      <c r="I231" s="68"/>
      <c r="J231" s="87" t="s">
        <v>515</v>
      </c>
      <c r="K231" s="87"/>
      <c r="L231" s="68"/>
      <c r="M231" s="87" t="s">
        <v>517</v>
      </c>
      <c r="N231" s="87"/>
      <c r="O231" s="68"/>
      <c r="P231" s="87" t="s">
        <v>121</v>
      </c>
      <c r="Q231" s="87"/>
      <c r="R231" s="65"/>
      <c r="AB231" s="23"/>
      <c r="AC231" s="23"/>
      <c r="AD231" s="67" t="s">
        <v>515</v>
      </c>
      <c r="AE231" s="23"/>
      <c r="AF231" s="88" t="s">
        <v>516</v>
      </c>
      <c r="AG231" s="88"/>
      <c r="AH231" s="23"/>
      <c r="AI231" s="67" t="s">
        <v>515</v>
      </c>
      <c r="AJ231" s="23"/>
      <c r="AK231" s="88" t="s">
        <v>517</v>
      </c>
      <c r="AL231" s="88"/>
      <c r="AM231" s="23"/>
      <c r="AN231" s="88" t="s">
        <v>121</v>
      </c>
      <c r="AO231" s="88"/>
      <c r="AP231" s="23"/>
    </row>
    <row r="232" spans="1:53" ht="15.75" thickBot="1" x14ac:dyDescent="0.3">
      <c r="A232" s="11"/>
      <c r="B232" s="64" t="s">
        <v>518</v>
      </c>
      <c r="C232" s="65"/>
      <c r="D232" s="85" t="s">
        <v>358</v>
      </c>
      <c r="E232" s="85"/>
      <c r="F232" s="65"/>
      <c r="G232" s="85" t="s">
        <v>519</v>
      </c>
      <c r="H232" s="85"/>
      <c r="I232" s="65"/>
      <c r="J232" s="85" t="s">
        <v>358</v>
      </c>
      <c r="K232" s="85"/>
      <c r="L232" s="65"/>
      <c r="M232" s="85" t="s">
        <v>519</v>
      </c>
      <c r="N232" s="85"/>
      <c r="O232" s="65"/>
      <c r="P232" s="85" t="s">
        <v>520</v>
      </c>
      <c r="Q232" s="85"/>
      <c r="R232" s="65"/>
      <c r="AB232" s="64" t="s">
        <v>518</v>
      </c>
      <c r="AC232" s="23"/>
      <c r="AD232" s="66" t="s">
        <v>358</v>
      </c>
      <c r="AE232" s="23"/>
      <c r="AF232" s="86" t="s">
        <v>519</v>
      </c>
      <c r="AG232" s="86"/>
      <c r="AH232" s="23"/>
      <c r="AI232" s="66" t="s">
        <v>358</v>
      </c>
      <c r="AJ232" s="23"/>
      <c r="AK232" s="86" t="s">
        <v>519</v>
      </c>
      <c r="AL232" s="86"/>
      <c r="AM232" s="23"/>
      <c r="AN232" s="86" t="s">
        <v>520</v>
      </c>
      <c r="AO232" s="86"/>
      <c r="AP232" s="23"/>
    </row>
    <row r="233" spans="1:53" x14ac:dyDescent="0.25">
      <c r="A233" s="11"/>
      <c r="B233" s="223" t="s">
        <v>474</v>
      </c>
      <c r="C233" s="27"/>
      <c r="D233" s="224"/>
      <c r="E233" s="91"/>
      <c r="F233" s="77"/>
      <c r="G233" s="90"/>
      <c r="H233" s="91"/>
      <c r="I233" s="75"/>
      <c r="J233" s="225"/>
      <c r="K233" s="91"/>
      <c r="L233" s="77"/>
      <c r="M233" s="90"/>
      <c r="N233" s="91"/>
      <c r="O233" s="77"/>
      <c r="P233" s="90"/>
      <c r="Q233" s="91"/>
      <c r="R233" s="26"/>
      <c r="AB233" s="223" t="s">
        <v>474</v>
      </c>
      <c r="AC233" s="26"/>
      <c r="AD233" s="91"/>
      <c r="AE233" s="26"/>
      <c r="AF233" s="90"/>
      <c r="AG233" s="91"/>
      <c r="AH233" s="26"/>
      <c r="AI233" s="91"/>
      <c r="AJ233" s="26"/>
      <c r="AK233" s="90"/>
      <c r="AL233" s="91"/>
      <c r="AM233" s="26"/>
      <c r="AN233" s="90"/>
      <c r="AO233" s="91"/>
      <c r="AP233" s="26"/>
    </row>
    <row r="234" spans="1:53" x14ac:dyDescent="0.25">
      <c r="A234" s="11"/>
      <c r="B234" s="24" t="s">
        <v>521</v>
      </c>
      <c r="C234" s="24"/>
      <c r="D234" s="29"/>
      <c r="E234" s="74" t="s">
        <v>308</v>
      </c>
      <c r="F234" s="73"/>
      <c r="G234" s="71" t="s">
        <v>307</v>
      </c>
      <c r="H234" s="74" t="s">
        <v>308</v>
      </c>
      <c r="I234" s="71"/>
      <c r="J234" s="73"/>
      <c r="K234" s="74">
        <v>1</v>
      </c>
      <c r="L234" s="73"/>
      <c r="M234" s="71" t="s">
        <v>307</v>
      </c>
      <c r="N234" s="74">
        <v>301</v>
      </c>
      <c r="O234" s="73"/>
      <c r="P234" s="71" t="s">
        <v>307</v>
      </c>
      <c r="Q234" s="74">
        <v>301</v>
      </c>
      <c r="R234" s="29"/>
      <c r="AB234" s="24" t="s">
        <v>521</v>
      </c>
      <c r="AC234" s="29"/>
      <c r="AD234" s="74">
        <v>1</v>
      </c>
      <c r="AE234" s="29"/>
      <c r="AF234" s="71" t="s">
        <v>307</v>
      </c>
      <c r="AG234" s="74">
        <v>308</v>
      </c>
      <c r="AH234" s="29"/>
      <c r="AI234" s="74" t="s">
        <v>308</v>
      </c>
      <c r="AJ234" s="29"/>
      <c r="AK234" s="71" t="s">
        <v>307</v>
      </c>
      <c r="AL234" s="74" t="s">
        <v>308</v>
      </c>
      <c r="AM234" s="29"/>
      <c r="AN234" s="71" t="s">
        <v>307</v>
      </c>
      <c r="AO234" s="74">
        <v>308</v>
      </c>
      <c r="AP234" s="29"/>
    </row>
    <row r="235" spans="1:53" x14ac:dyDescent="0.25">
      <c r="A235" s="11"/>
      <c r="B235" s="27" t="s">
        <v>432</v>
      </c>
      <c r="C235" s="27"/>
      <c r="D235" s="26"/>
      <c r="E235" s="78">
        <v>1</v>
      </c>
      <c r="F235" s="77"/>
      <c r="G235" s="75"/>
      <c r="H235" s="78">
        <v>594</v>
      </c>
      <c r="I235" s="75"/>
      <c r="J235" s="77"/>
      <c r="K235" s="78">
        <v>1</v>
      </c>
      <c r="L235" s="77"/>
      <c r="M235" s="75"/>
      <c r="N235" s="76">
        <v>2100</v>
      </c>
      <c r="O235" s="77"/>
      <c r="P235" s="75"/>
      <c r="Q235" s="76">
        <v>2694</v>
      </c>
      <c r="R235" s="26"/>
      <c r="AB235" s="27" t="s">
        <v>561</v>
      </c>
      <c r="AC235" s="26"/>
      <c r="AD235" s="78" t="s">
        <v>308</v>
      </c>
      <c r="AE235" s="26"/>
      <c r="AF235" s="75"/>
      <c r="AG235" s="78" t="s">
        <v>308</v>
      </c>
      <c r="AH235" s="26"/>
      <c r="AI235" s="78" t="s">
        <v>308</v>
      </c>
      <c r="AJ235" s="26"/>
      <c r="AK235" s="75"/>
      <c r="AL235" s="78" t="s">
        <v>308</v>
      </c>
      <c r="AM235" s="26"/>
      <c r="AN235" s="75"/>
      <c r="AO235" s="78" t="s">
        <v>308</v>
      </c>
      <c r="AP235" s="26"/>
    </row>
    <row r="236" spans="1:53" ht="15.75" thickBot="1" x14ac:dyDescent="0.3">
      <c r="A236" s="11"/>
      <c r="B236" s="24" t="s">
        <v>522</v>
      </c>
      <c r="C236" s="24"/>
      <c r="D236" s="226"/>
      <c r="E236" s="97" t="s">
        <v>308</v>
      </c>
      <c r="F236" s="73"/>
      <c r="G236" s="96"/>
      <c r="H236" s="97" t="s">
        <v>308</v>
      </c>
      <c r="I236" s="71"/>
      <c r="J236" s="227"/>
      <c r="K236" s="97">
        <v>1</v>
      </c>
      <c r="L236" s="73"/>
      <c r="M236" s="96"/>
      <c r="N236" s="97">
        <v>224</v>
      </c>
      <c r="O236" s="73"/>
      <c r="P236" s="96"/>
      <c r="Q236" s="97">
        <v>224</v>
      </c>
      <c r="R236" s="29"/>
      <c r="AB236" s="24" t="s">
        <v>522</v>
      </c>
      <c r="AC236" s="29"/>
      <c r="AD236" s="97">
        <v>6</v>
      </c>
      <c r="AE236" s="29"/>
      <c r="AF236" s="96"/>
      <c r="AG236" s="97">
        <v>723</v>
      </c>
      <c r="AH236" s="29"/>
      <c r="AI236" s="97">
        <v>1</v>
      </c>
      <c r="AJ236" s="29"/>
      <c r="AK236" s="96"/>
      <c r="AL236" s="97">
        <v>226</v>
      </c>
      <c r="AM236" s="29"/>
      <c r="AN236" s="96"/>
      <c r="AO236" s="97">
        <v>949</v>
      </c>
      <c r="AP236" s="29"/>
    </row>
    <row r="237" spans="1:53" ht="15.75" thickBot="1" x14ac:dyDescent="0.3">
      <c r="A237" s="11"/>
      <c r="B237" s="27"/>
      <c r="C237" s="27"/>
      <c r="D237" s="228"/>
      <c r="E237" s="100">
        <v>1</v>
      </c>
      <c r="F237" s="77"/>
      <c r="G237" s="98" t="s">
        <v>307</v>
      </c>
      <c r="H237" s="100">
        <v>594</v>
      </c>
      <c r="I237" s="75"/>
      <c r="J237" s="229"/>
      <c r="K237" s="100">
        <v>3</v>
      </c>
      <c r="L237" s="77"/>
      <c r="M237" s="98" t="s">
        <v>307</v>
      </c>
      <c r="N237" s="99">
        <v>2625</v>
      </c>
      <c r="O237" s="77"/>
      <c r="P237" s="98" t="s">
        <v>307</v>
      </c>
      <c r="Q237" s="99">
        <v>3219</v>
      </c>
      <c r="R237" s="26"/>
      <c r="AB237" s="27"/>
      <c r="AC237" s="26"/>
      <c r="AD237" s="100">
        <v>7</v>
      </c>
      <c r="AE237" s="26"/>
      <c r="AF237" s="98" t="s">
        <v>307</v>
      </c>
      <c r="AG237" s="99">
        <v>1031</v>
      </c>
      <c r="AH237" s="26"/>
      <c r="AI237" s="100">
        <v>1</v>
      </c>
      <c r="AJ237" s="26"/>
      <c r="AK237" s="98" t="s">
        <v>307</v>
      </c>
      <c r="AL237" s="100">
        <v>226</v>
      </c>
      <c r="AM237" s="26"/>
      <c r="AN237" s="98" t="s">
        <v>307</v>
      </c>
      <c r="AO237" s="99">
        <v>1257</v>
      </c>
      <c r="AP237" s="26"/>
    </row>
    <row r="238" spans="1:53" ht="15.75" thickTop="1" x14ac:dyDescent="0.25">
      <c r="A238" s="11"/>
      <c r="B238" s="19"/>
      <c r="C238" s="19"/>
      <c r="D238" s="19"/>
      <c r="E238" s="19"/>
      <c r="F238" s="19"/>
      <c r="G238" s="19"/>
      <c r="H238" s="19"/>
      <c r="I238" s="19"/>
      <c r="J238" s="19"/>
      <c r="K238" s="19"/>
      <c r="L238" s="19"/>
      <c r="M238" s="19"/>
      <c r="N238" s="19"/>
      <c r="O238" s="19"/>
      <c r="P238" s="19"/>
      <c r="Q238" s="19"/>
      <c r="R238" s="19"/>
      <c r="S238" s="19"/>
      <c r="T238" s="19"/>
      <c r="U238" s="19"/>
      <c r="V238" s="19"/>
      <c r="W238" s="19"/>
      <c r="X238" s="19"/>
      <c r="Y238" s="19"/>
      <c r="Z238" s="19"/>
      <c r="AA238" s="19"/>
      <c r="AB238" s="19" t="s">
        <v>45</v>
      </c>
      <c r="AC238" s="19"/>
      <c r="AD238" s="19"/>
      <c r="AE238" s="19"/>
      <c r="AF238" s="19"/>
      <c r="AG238" s="19"/>
      <c r="AH238" s="19"/>
      <c r="AI238" s="19"/>
      <c r="AJ238" s="19"/>
      <c r="AK238" s="19"/>
      <c r="AL238" s="19"/>
      <c r="AM238" s="19"/>
      <c r="AN238" s="19"/>
      <c r="AO238" s="19"/>
      <c r="AP238" s="19"/>
      <c r="AQ238" s="19"/>
      <c r="AR238" s="19"/>
      <c r="AS238" s="19"/>
      <c r="AT238" s="19"/>
      <c r="AU238" s="19"/>
      <c r="AV238" s="19"/>
      <c r="AW238" s="19"/>
      <c r="AX238" s="19"/>
      <c r="AY238" s="19"/>
      <c r="AZ238" s="19"/>
      <c r="BA238" s="19"/>
    </row>
    <row r="239" spans="1:53" ht="15.75" thickBot="1" x14ac:dyDescent="0.3">
      <c r="A239" s="11"/>
      <c r="B239" s="23"/>
      <c r="C239" s="23"/>
      <c r="D239" s="86" t="s">
        <v>379</v>
      </c>
      <c r="E239" s="86"/>
      <c r="F239" s="86"/>
      <c r="G239" s="86"/>
      <c r="H239" s="86"/>
      <c r="I239" s="86"/>
      <c r="J239" s="86"/>
      <c r="K239" s="86"/>
      <c r="L239" s="86"/>
      <c r="M239" s="86"/>
      <c r="N239" s="86"/>
      <c r="O239" s="86"/>
      <c r="P239" s="86"/>
      <c r="Q239" s="86"/>
      <c r="R239" s="23"/>
      <c r="AB239" s="338"/>
      <c r="AC239" s="338"/>
      <c r="AD239" s="339" t="s">
        <v>411</v>
      </c>
      <c r="AE239" s="339"/>
      <c r="AF239" s="339"/>
      <c r="AG239" s="339"/>
      <c r="AH239" s="339"/>
      <c r="AI239" s="339"/>
      <c r="AJ239" s="339"/>
      <c r="AK239" s="339"/>
      <c r="AL239" s="339"/>
      <c r="AM239" s="339"/>
      <c r="AN239" s="339"/>
      <c r="AO239" s="339"/>
      <c r="AP239" s="338"/>
    </row>
    <row r="240" spans="1:53" x14ac:dyDescent="0.25">
      <c r="A240" s="11"/>
      <c r="B240" s="23"/>
      <c r="C240" s="23"/>
      <c r="D240" s="88" t="s">
        <v>515</v>
      </c>
      <c r="E240" s="88"/>
      <c r="F240" s="67"/>
      <c r="G240" s="88" t="s">
        <v>516</v>
      </c>
      <c r="H240" s="88"/>
      <c r="I240" s="67"/>
      <c r="J240" s="88" t="s">
        <v>515</v>
      </c>
      <c r="K240" s="88"/>
      <c r="L240" s="67"/>
      <c r="M240" s="88" t="s">
        <v>517</v>
      </c>
      <c r="N240" s="88"/>
      <c r="O240" s="67"/>
      <c r="P240" s="88" t="s">
        <v>121</v>
      </c>
      <c r="Q240" s="88"/>
      <c r="R240" s="23"/>
      <c r="AB240" s="23"/>
      <c r="AC240" s="23"/>
      <c r="AD240" s="67" t="s">
        <v>515</v>
      </c>
      <c r="AE240" s="67"/>
      <c r="AF240" s="88" t="s">
        <v>516</v>
      </c>
      <c r="AG240" s="88"/>
      <c r="AH240" s="67"/>
      <c r="AI240" s="67" t="s">
        <v>515</v>
      </c>
      <c r="AJ240" s="67"/>
      <c r="AK240" s="88" t="s">
        <v>517</v>
      </c>
      <c r="AL240" s="88"/>
      <c r="AM240" s="67"/>
      <c r="AN240" s="88" t="s">
        <v>121</v>
      </c>
      <c r="AO240" s="88"/>
      <c r="AP240" s="23"/>
    </row>
    <row r="241" spans="1:53" ht="15.75" thickBot="1" x14ac:dyDescent="0.3">
      <c r="A241" s="11"/>
      <c r="B241" s="64" t="s">
        <v>518</v>
      </c>
      <c r="C241" s="23"/>
      <c r="D241" s="86" t="s">
        <v>358</v>
      </c>
      <c r="E241" s="86"/>
      <c r="F241" s="23"/>
      <c r="G241" s="86" t="s">
        <v>519</v>
      </c>
      <c r="H241" s="86"/>
      <c r="I241" s="23"/>
      <c r="J241" s="86" t="s">
        <v>358</v>
      </c>
      <c r="K241" s="86"/>
      <c r="L241" s="23"/>
      <c r="M241" s="86" t="s">
        <v>519</v>
      </c>
      <c r="N241" s="86"/>
      <c r="O241" s="23"/>
      <c r="P241" s="86" t="s">
        <v>520</v>
      </c>
      <c r="Q241" s="86"/>
      <c r="R241" s="23"/>
      <c r="AB241" s="64" t="s">
        <v>518</v>
      </c>
      <c r="AC241" s="23"/>
      <c r="AD241" s="66" t="s">
        <v>358</v>
      </c>
      <c r="AE241" s="23"/>
      <c r="AF241" s="86" t="s">
        <v>519</v>
      </c>
      <c r="AG241" s="86"/>
      <c r="AH241" s="23"/>
      <c r="AI241" s="66" t="s">
        <v>358</v>
      </c>
      <c r="AJ241" s="23"/>
      <c r="AK241" s="86" t="s">
        <v>519</v>
      </c>
      <c r="AL241" s="86"/>
      <c r="AM241" s="23"/>
      <c r="AN241" s="86" t="s">
        <v>520</v>
      </c>
      <c r="AO241" s="86"/>
      <c r="AP241" s="23"/>
    </row>
    <row r="242" spans="1:53" x14ac:dyDescent="0.25">
      <c r="A242" s="11"/>
      <c r="B242" s="223" t="s">
        <v>474</v>
      </c>
      <c r="C242" s="27"/>
      <c r="D242" s="224"/>
      <c r="E242" s="70"/>
      <c r="F242" s="26"/>
      <c r="G242" s="69"/>
      <c r="H242" s="70"/>
      <c r="I242" s="27"/>
      <c r="J242" s="232"/>
      <c r="K242" s="232"/>
      <c r="L242" s="26"/>
      <c r="M242" s="69"/>
      <c r="N242" s="70"/>
      <c r="O242" s="26"/>
      <c r="P242" s="69"/>
      <c r="Q242" s="70"/>
      <c r="R242" s="26"/>
      <c r="AB242" s="69" t="s">
        <v>562</v>
      </c>
      <c r="AC242" s="77"/>
      <c r="AD242" s="91" t="s">
        <v>308</v>
      </c>
      <c r="AE242" s="77"/>
      <c r="AF242" s="90" t="s">
        <v>307</v>
      </c>
      <c r="AG242" s="91" t="s">
        <v>308</v>
      </c>
      <c r="AH242" s="77"/>
      <c r="AI242" s="91" t="s">
        <v>308</v>
      </c>
      <c r="AJ242" s="77"/>
      <c r="AK242" s="90" t="s">
        <v>307</v>
      </c>
      <c r="AL242" s="91" t="s">
        <v>308</v>
      </c>
      <c r="AM242" s="77"/>
      <c r="AN242" s="90" t="s">
        <v>307</v>
      </c>
      <c r="AO242" s="91" t="s">
        <v>308</v>
      </c>
      <c r="AP242" s="77"/>
    </row>
    <row r="243" spans="1:53" ht="15.75" thickBot="1" x14ac:dyDescent="0.3">
      <c r="A243" s="11"/>
      <c r="B243" s="24" t="s">
        <v>521</v>
      </c>
      <c r="C243" s="24"/>
      <c r="D243" s="29"/>
      <c r="E243" s="30">
        <v>1</v>
      </c>
      <c r="F243" s="29"/>
      <c r="G243" s="24" t="s">
        <v>307</v>
      </c>
      <c r="H243" s="30">
        <v>308</v>
      </c>
      <c r="I243" s="24"/>
      <c r="J243" s="29"/>
      <c r="K243" s="30" t="s">
        <v>308</v>
      </c>
      <c r="L243" s="29"/>
      <c r="M243" s="24" t="s">
        <v>307</v>
      </c>
      <c r="N243" s="30" t="s">
        <v>308</v>
      </c>
      <c r="O243" s="29"/>
      <c r="P243" s="24" t="s">
        <v>307</v>
      </c>
      <c r="Q243" s="30">
        <v>308</v>
      </c>
      <c r="R243" s="29"/>
      <c r="AB243" s="24" t="s">
        <v>522</v>
      </c>
      <c r="AC243" s="73"/>
      <c r="AD243" s="97">
        <v>6</v>
      </c>
      <c r="AE243" s="73"/>
      <c r="AF243" s="96"/>
      <c r="AG243" s="97">
        <v>861</v>
      </c>
      <c r="AH243" s="73"/>
      <c r="AI243" s="97" t="s">
        <v>308</v>
      </c>
      <c r="AJ243" s="73"/>
      <c r="AK243" s="96"/>
      <c r="AL243" s="97" t="s">
        <v>308</v>
      </c>
      <c r="AM243" s="73"/>
      <c r="AN243" s="96"/>
      <c r="AO243" s="97">
        <v>861</v>
      </c>
      <c r="AP243" s="73"/>
    </row>
    <row r="244" spans="1:53" ht="15.75" thickBot="1" x14ac:dyDescent="0.3">
      <c r="A244" s="11"/>
      <c r="B244" s="27" t="s">
        <v>522</v>
      </c>
      <c r="C244" s="27"/>
      <c r="D244" s="230"/>
      <c r="E244" s="48">
        <v>6</v>
      </c>
      <c r="F244" s="26"/>
      <c r="G244" s="47"/>
      <c r="H244" s="48">
        <v>723</v>
      </c>
      <c r="I244" s="27"/>
      <c r="J244" s="230"/>
      <c r="K244" s="48">
        <v>1</v>
      </c>
      <c r="L244" s="26"/>
      <c r="M244" s="47"/>
      <c r="N244" s="48">
        <v>226</v>
      </c>
      <c r="O244" s="26"/>
      <c r="P244" s="47"/>
      <c r="Q244" s="48">
        <v>949</v>
      </c>
      <c r="R244" s="26"/>
      <c r="AB244" s="27"/>
      <c r="AC244" s="77"/>
      <c r="AD244" s="100">
        <v>6</v>
      </c>
      <c r="AE244" s="77"/>
      <c r="AF244" s="98" t="s">
        <v>307</v>
      </c>
      <c r="AG244" s="100">
        <v>861</v>
      </c>
      <c r="AH244" s="77"/>
      <c r="AI244" s="100" t="s">
        <v>308</v>
      </c>
      <c r="AJ244" s="77"/>
      <c r="AK244" s="98" t="s">
        <v>307</v>
      </c>
      <c r="AL244" s="100" t="s">
        <v>308</v>
      </c>
      <c r="AM244" s="77"/>
      <c r="AN244" s="98" t="s">
        <v>307</v>
      </c>
      <c r="AO244" s="100">
        <v>861</v>
      </c>
      <c r="AP244" s="77"/>
    </row>
    <row r="245" spans="1:53" ht="15.75" thickBot="1" x14ac:dyDescent="0.3">
      <c r="A245" s="11"/>
      <c r="B245" s="24"/>
      <c r="C245" s="24"/>
      <c r="D245" s="231"/>
      <c r="E245" s="84">
        <v>7</v>
      </c>
      <c r="F245" s="29"/>
      <c r="G245" s="49" t="s">
        <v>307</v>
      </c>
      <c r="H245" s="50">
        <v>1031</v>
      </c>
      <c r="I245" s="24"/>
      <c r="J245" s="231"/>
      <c r="K245" s="84">
        <v>1</v>
      </c>
      <c r="L245" s="29"/>
      <c r="M245" s="49" t="s">
        <v>307</v>
      </c>
      <c r="N245" s="84">
        <v>226</v>
      </c>
      <c r="O245" s="29"/>
      <c r="P245" s="49" t="s">
        <v>307</v>
      </c>
      <c r="Q245" s="50">
        <v>1257</v>
      </c>
      <c r="R245" s="29"/>
      <c r="AB245" s="4"/>
    </row>
    <row r="246" spans="1:53" ht="15.75" thickTop="1" x14ac:dyDescent="0.25">
      <c r="A246" s="11"/>
      <c r="B246" s="4"/>
      <c r="AB246" s="10"/>
      <c r="AC246" s="10"/>
      <c r="AD246" s="10"/>
      <c r="AE246" s="10"/>
      <c r="AF246" s="10"/>
      <c r="AG246" s="10"/>
      <c r="AH246" s="10"/>
      <c r="AI246" s="10"/>
      <c r="AJ246" s="10"/>
      <c r="AK246" s="10"/>
      <c r="AL246" s="10"/>
      <c r="AM246" s="10"/>
      <c r="AN246" s="10"/>
      <c r="AO246" s="10"/>
      <c r="AP246" s="10"/>
      <c r="AQ246" s="10"/>
      <c r="AR246" s="10"/>
      <c r="AS246" s="10"/>
      <c r="AT246" s="10"/>
      <c r="AU246" s="10"/>
      <c r="AV246" s="10"/>
      <c r="AW246" s="10"/>
      <c r="AX246" s="10"/>
      <c r="AY246" s="10"/>
      <c r="AZ246" s="10"/>
      <c r="BA246" s="10"/>
    </row>
    <row r="247" spans="1:53" x14ac:dyDescent="0.25">
      <c r="A247" s="11" t="s">
        <v>1017</v>
      </c>
      <c r="B247" s="19" t="s">
        <v>523</v>
      </c>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c r="AA247" s="19"/>
      <c r="AB247" s="19" t="s">
        <v>563</v>
      </c>
      <c r="AC247" s="19"/>
      <c r="AD247" s="19"/>
      <c r="AE247" s="19"/>
      <c r="AF247" s="19"/>
      <c r="AG247" s="19"/>
      <c r="AH247" s="19"/>
      <c r="AI247" s="19"/>
      <c r="AJ247" s="19"/>
      <c r="AK247" s="19"/>
      <c r="AL247" s="19"/>
      <c r="AM247" s="19"/>
      <c r="AN247" s="19"/>
      <c r="AO247" s="19"/>
      <c r="AP247" s="19"/>
      <c r="AQ247" s="19"/>
      <c r="AR247" s="19"/>
      <c r="AS247" s="19"/>
      <c r="AT247" s="19"/>
      <c r="AU247" s="19"/>
      <c r="AV247" s="19"/>
      <c r="AW247" s="19"/>
      <c r="AX247" s="19"/>
      <c r="AY247" s="19"/>
      <c r="AZ247" s="19"/>
      <c r="BA247" s="19"/>
    </row>
    <row r="248" spans="1:53" x14ac:dyDescent="0.25">
      <c r="A248" s="11"/>
      <c r="B248" s="19"/>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c r="AA248" s="19"/>
      <c r="AB248" s="19"/>
      <c r="AC248" s="19"/>
      <c r="AD248" s="19"/>
      <c r="AE248" s="19"/>
      <c r="AF248" s="19"/>
      <c r="AG248" s="19"/>
      <c r="AH248" s="19"/>
      <c r="AI248" s="19"/>
      <c r="AJ248" s="19"/>
      <c r="AK248" s="19"/>
      <c r="AL248" s="19"/>
      <c r="AM248" s="19"/>
      <c r="AN248" s="19"/>
      <c r="AO248" s="19"/>
      <c r="AP248" s="19"/>
      <c r="AQ248" s="19"/>
      <c r="AR248" s="19"/>
      <c r="AS248" s="19"/>
      <c r="AT248" s="19"/>
      <c r="AU248" s="19"/>
      <c r="AV248" s="19"/>
      <c r="AW248" s="19"/>
      <c r="AX248" s="19"/>
      <c r="AY248" s="19"/>
      <c r="AZ248" s="19"/>
      <c r="BA248" s="19"/>
    </row>
    <row r="249" spans="1:53" ht="15.75" thickBot="1" x14ac:dyDescent="0.3">
      <c r="A249" s="11"/>
      <c r="B249" s="23"/>
      <c r="C249" s="23"/>
      <c r="D249" s="85" t="s">
        <v>378</v>
      </c>
      <c r="E249" s="85"/>
      <c r="F249" s="85"/>
      <c r="G249" s="85"/>
      <c r="H249" s="85"/>
      <c r="I249" s="85"/>
      <c r="J249" s="85"/>
      <c r="K249" s="85"/>
      <c r="L249" s="23"/>
      <c r="AB249" s="23"/>
      <c r="AC249" s="23"/>
      <c r="AD249" s="85" t="s">
        <v>379</v>
      </c>
      <c r="AE249" s="85"/>
      <c r="AF249" s="85"/>
      <c r="AG249" s="85"/>
      <c r="AH249" s="85"/>
      <c r="AI249" s="85"/>
      <c r="AJ249" s="85"/>
      <c r="AK249" s="85"/>
      <c r="AL249" s="23"/>
    </row>
    <row r="250" spans="1:53" x14ac:dyDescent="0.25">
      <c r="A250" s="11"/>
      <c r="B250" s="23"/>
      <c r="C250" s="23"/>
      <c r="D250" s="87" t="s">
        <v>524</v>
      </c>
      <c r="E250" s="87"/>
      <c r="F250" s="67"/>
      <c r="G250" s="87" t="s">
        <v>525</v>
      </c>
      <c r="H250" s="87"/>
      <c r="I250" s="67"/>
      <c r="J250" s="67"/>
      <c r="K250" s="67"/>
      <c r="L250" s="23"/>
      <c r="AB250" s="23"/>
      <c r="AC250" s="23"/>
      <c r="AD250" s="88" t="s">
        <v>524</v>
      </c>
      <c r="AE250" s="88"/>
      <c r="AF250" s="67"/>
      <c r="AG250" s="88" t="s">
        <v>525</v>
      </c>
      <c r="AH250" s="88"/>
      <c r="AI250" s="67"/>
      <c r="AJ250" s="67"/>
      <c r="AK250" s="67"/>
      <c r="AL250" s="23"/>
    </row>
    <row r="251" spans="1:53" x14ac:dyDescent="0.25">
      <c r="A251" s="11"/>
      <c r="B251" s="23"/>
      <c r="C251" s="23"/>
      <c r="D251" s="89" t="s">
        <v>526</v>
      </c>
      <c r="E251" s="89"/>
      <c r="F251" s="23"/>
      <c r="G251" s="89" t="s">
        <v>526</v>
      </c>
      <c r="H251" s="89"/>
      <c r="I251" s="23"/>
      <c r="J251" s="89" t="s">
        <v>121</v>
      </c>
      <c r="K251" s="89"/>
      <c r="L251" s="23"/>
      <c r="AB251" s="23"/>
      <c r="AC251" s="23"/>
      <c r="AD251" s="51" t="s">
        <v>526</v>
      </c>
      <c r="AE251" s="51"/>
      <c r="AF251" s="23"/>
      <c r="AG251" s="51" t="s">
        <v>526</v>
      </c>
      <c r="AH251" s="51"/>
      <c r="AI251" s="23"/>
      <c r="AJ251" s="51" t="s">
        <v>121</v>
      </c>
      <c r="AK251" s="51"/>
      <c r="AL251" s="23"/>
    </row>
    <row r="252" spans="1:53" ht="15.75" thickBot="1" x14ac:dyDescent="0.3">
      <c r="A252" s="11"/>
      <c r="B252" s="64" t="s">
        <v>377</v>
      </c>
      <c r="C252" s="23"/>
      <c r="D252" s="85" t="s">
        <v>527</v>
      </c>
      <c r="E252" s="85"/>
      <c r="F252" s="23"/>
      <c r="G252" s="85" t="s">
        <v>527</v>
      </c>
      <c r="H252" s="85"/>
      <c r="I252" s="23"/>
      <c r="J252" s="85" t="s">
        <v>520</v>
      </c>
      <c r="K252" s="85"/>
      <c r="L252" s="23"/>
      <c r="AB252" s="64" t="s">
        <v>377</v>
      </c>
      <c r="AC252" s="23"/>
      <c r="AD252" s="86" t="s">
        <v>527</v>
      </c>
      <c r="AE252" s="86"/>
      <c r="AF252" s="23"/>
      <c r="AG252" s="86" t="s">
        <v>527</v>
      </c>
      <c r="AH252" s="86"/>
      <c r="AI252" s="23"/>
      <c r="AJ252" s="86" t="s">
        <v>520</v>
      </c>
      <c r="AK252" s="86"/>
      <c r="AL252" s="23"/>
    </row>
    <row r="253" spans="1:53" x14ac:dyDescent="0.25">
      <c r="A253" s="11"/>
      <c r="B253" s="233" t="s">
        <v>474</v>
      </c>
      <c r="C253" s="26"/>
      <c r="D253" s="69"/>
      <c r="E253" s="70"/>
      <c r="F253" s="26"/>
      <c r="G253" s="69"/>
      <c r="H253" s="70"/>
      <c r="I253" s="26"/>
      <c r="J253" s="69"/>
      <c r="K253" s="70"/>
      <c r="L253" s="26"/>
      <c r="AB253" s="233" t="s">
        <v>474</v>
      </c>
      <c r="AC253" s="26"/>
      <c r="AD253" s="69"/>
      <c r="AE253" s="70"/>
      <c r="AF253" s="26"/>
      <c r="AG253" s="69"/>
      <c r="AH253" s="70"/>
      <c r="AI253" s="26"/>
      <c r="AJ253" s="69"/>
      <c r="AK253" s="70"/>
      <c r="AL253" s="26"/>
    </row>
    <row r="254" spans="1:53" x14ac:dyDescent="0.25">
      <c r="A254" s="11"/>
      <c r="B254" s="24" t="s">
        <v>521</v>
      </c>
      <c r="C254" s="29"/>
      <c r="D254" s="71"/>
      <c r="E254" s="74"/>
      <c r="F254" s="73"/>
      <c r="G254" s="71"/>
      <c r="H254" s="74"/>
      <c r="I254" s="73"/>
      <c r="J254" s="71"/>
      <c r="K254" s="74"/>
      <c r="L254" s="29"/>
      <c r="AB254" s="24" t="s">
        <v>521</v>
      </c>
      <c r="AC254" s="29"/>
      <c r="AD254" s="24"/>
      <c r="AE254" s="30"/>
      <c r="AF254" s="29"/>
      <c r="AG254" s="24"/>
      <c r="AH254" s="30"/>
      <c r="AI254" s="29"/>
      <c r="AJ254" s="24"/>
      <c r="AK254" s="30"/>
      <c r="AL254" s="29"/>
    </row>
    <row r="255" spans="1:53" x14ac:dyDescent="0.25">
      <c r="A255" s="11"/>
      <c r="B255" s="36" t="s">
        <v>528</v>
      </c>
      <c r="C255" s="26"/>
      <c r="D255" s="75" t="s">
        <v>307</v>
      </c>
      <c r="E255" s="78" t="s">
        <v>308</v>
      </c>
      <c r="F255" s="77"/>
      <c r="G255" s="75" t="s">
        <v>307</v>
      </c>
      <c r="H255" s="78">
        <v>301</v>
      </c>
      <c r="I255" s="77"/>
      <c r="J255" s="75" t="s">
        <v>307</v>
      </c>
      <c r="K255" s="78">
        <v>301</v>
      </c>
      <c r="L255" s="26"/>
      <c r="AB255" s="36" t="s">
        <v>564</v>
      </c>
      <c r="AC255" s="26"/>
      <c r="AD255" s="75" t="s">
        <v>307</v>
      </c>
      <c r="AE255" s="78">
        <v>308</v>
      </c>
      <c r="AF255" s="77"/>
      <c r="AG255" s="75" t="s">
        <v>307</v>
      </c>
      <c r="AH255" s="78" t="s">
        <v>308</v>
      </c>
      <c r="AI255" s="77"/>
      <c r="AJ255" s="75" t="s">
        <v>307</v>
      </c>
      <c r="AK255" s="78">
        <v>308</v>
      </c>
      <c r="AL255" s="77"/>
    </row>
    <row r="256" spans="1:53" x14ac:dyDescent="0.25">
      <c r="A256" s="11"/>
      <c r="B256" s="24" t="s">
        <v>432</v>
      </c>
      <c r="C256" s="29"/>
      <c r="D256" s="71"/>
      <c r="E256" s="74"/>
      <c r="F256" s="73"/>
      <c r="G256" s="71"/>
      <c r="H256" s="74"/>
      <c r="I256" s="73"/>
      <c r="J256" s="71"/>
      <c r="K256" s="74"/>
      <c r="L256" s="29"/>
      <c r="AB256" s="24" t="s">
        <v>522</v>
      </c>
      <c r="AC256" s="29"/>
      <c r="AD256" s="71"/>
      <c r="AE256" s="74"/>
      <c r="AF256" s="73"/>
      <c r="AG256" s="71"/>
      <c r="AH256" s="74"/>
      <c r="AI256" s="73"/>
      <c r="AJ256" s="71"/>
      <c r="AK256" s="74"/>
      <c r="AL256" s="73"/>
    </row>
    <row r="257" spans="1:53" x14ac:dyDescent="0.25">
      <c r="A257" s="11"/>
      <c r="B257" s="36" t="s">
        <v>529</v>
      </c>
      <c r="C257" s="26"/>
      <c r="D257" s="75"/>
      <c r="E257" s="78"/>
      <c r="F257" s="77"/>
      <c r="G257" s="75"/>
      <c r="H257" s="76">
        <v>2100</v>
      </c>
      <c r="I257" s="77"/>
      <c r="J257" s="75"/>
      <c r="K257" s="76">
        <v>2100</v>
      </c>
      <c r="L257" s="26"/>
      <c r="AB257" s="36" t="s">
        <v>564</v>
      </c>
      <c r="AC257" s="26"/>
      <c r="AD257" s="75"/>
      <c r="AE257" s="78">
        <v>723</v>
      </c>
      <c r="AF257" s="77"/>
      <c r="AG257" s="75"/>
      <c r="AH257" s="78" t="s">
        <v>308</v>
      </c>
      <c r="AI257" s="77"/>
      <c r="AJ257" s="75"/>
      <c r="AK257" s="78">
        <v>723</v>
      </c>
      <c r="AL257" s="77"/>
    </row>
    <row r="258" spans="1:53" ht="15.75" thickBot="1" x14ac:dyDescent="0.3">
      <c r="A258" s="11"/>
      <c r="B258" s="24" t="s">
        <v>522</v>
      </c>
      <c r="C258" s="29"/>
      <c r="D258" s="71"/>
      <c r="E258" s="74"/>
      <c r="F258" s="73"/>
      <c r="G258" s="71"/>
      <c r="H258" s="74"/>
      <c r="I258" s="73"/>
      <c r="J258" s="71"/>
      <c r="K258" s="74"/>
      <c r="L258" s="29"/>
      <c r="AB258" s="55" t="s">
        <v>530</v>
      </c>
      <c r="AC258" s="29"/>
      <c r="AD258" s="96"/>
      <c r="AE258" s="97" t="s">
        <v>308</v>
      </c>
      <c r="AF258" s="73"/>
      <c r="AG258" s="96"/>
      <c r="AH258" s="97">
        <v>226</v>
      </c>
      <c r="AI258" s="73"/>
      <c r="AJ258" s="96"/>
      <c r="AK258" s="97">
        <v>226</v>
      </c>
      <c r="AL258" s="73"/>
    </row>
    <row r="259" spans="1:53" ht="15.75" thickBot="1" x14ac:dyDescent="0.3">
      <c r="A259" s="11"/>
      <c r="B259" s="36" t="s">
        <v>529</v>
      </c>
      <c r="C259" s="26"/>
      <c r="D259" s="75"/>
      <c r="E259" s="78">
        <v>594</v>
      </c>
      <c r="F259" s="77"/>
      <c r="G259" s="75"/>
      <c r="H259" s="78" t="s">
        <v>308</v>
      </c>
      <c r="I259" s="77"/>
      <c r="J259" s="75"/>
      <c r="K259" s="78">
        <v>594</v>
      </c>
      <c r="L259" s="26"/>
      <c r="AB259" s="27" t="s">
        <v>531</v>
      </c>
      <c r="AC259" s="26"/>
      <c r="AD259" s="98" t="s">
        <v>307</v>
      </c>
      <c r="AE259" s="99">
        <v>1031</v>
      </c>
      <c r="AF259" s="77"/>
      <c r="AG259" s="98" t="s">
        <v>307</v>
      </c>
      <c r="AH259" s="100">
        <v>226</v>
      </c>
      <c r="AI259" s="77"/>
      <c r="AJ259" s="98" t="s">
        <v>307</v>
      </c>
      <c r="AK259" s="99">
        <v>1257</v>
      </c>
      <c r="AL259" s="77"/>
    </row>
    <row r="260" spans="1:53" ht="16.5" thickTop="1" thickBot="1" x14ac:dyDescent="0.3">
      <c r="A260" s="11"/>
      <c r="B260" s="55" t="s">
        <v>530</v>
      </c>
      <c r="C260" s="29"/>
      <c r="D260" s="96"/>
      <c r="E260" s="97" t="s">
        <v>308</v>
      </c>
      <c r="F260" s="73"/>
      <c r="G260" s="96"/>
      <c r="H260" s="97">
        <v>224</v>
      </c>
      <c r="I260" s="73"/>
      <c r="J260" s="96"/>
      <c r="K260" s="97">
        <v>224</v>
      </c>
      <c r="L260" s="29"/>
      <c r="AB260" s="19"/>
      <c r="AC260" s="19"/>
      <c r="AD260" s="19"/>
      <c r="AE260" s="19"/>
      <c r="AF260" s="19"/>
      <c r="AG260" s="19"/>
      <c r="AH260" s="19"/>
      <c r="AI260" s="19"/>
      <c r="AJ260" s="19"/>
      <c r="AK260" s="19"/>
      <c r="AL260" s="19"/>
      <c r="AM260" s="19"/>
      <c r="AN260" s="19"/>
      <c r="AO260" s="19"/>
      <c r="AP260" s="19"/>
      <c r="AQ260" s="19"/>
      <c r="AR260" s="19"/>
      <c r="AS260" s="19"/>
      <c r="AT260" s="19"/>
      <c r="AU260" s="19"/>
      <c r="AV260" s="19"/>
      <c r="AW260" s="19"/>
      <c r="AX260" s="19"/>
      <c r="AY260" s="19"/>
      <c r="AZ260" s="19"/>
      <c r="BA260" s="19"/>
    </row>
    <row r="261" spans="1:53" ht="15.75" thickBot="1" x14ac:dyDescent="0.3">
      <c r="A261" s="11"/>
      <c r="B261" s="27" t="s">
        <v>531</v>
      </c>
      <c r="C261" s="26"/>
      <c r="D261" s="98" t="s">
        <v>307</v>
      </c>
      <c r="E261" s="100">
        <v>594</v>
      </c>
      <c r="F261" s="77"/>
      <c r="G261" s="98" t="s">
        <v>307</v>
      </c>
      <c r="H261" s="99">
        <v>2625</v>
      </c>
      <c r="I261" s="77"/>
      <c r="J261" s="98" t="s">
        <v>307</v>
      </c>
      <c r="K261" s="99">
        <v>3219</v>
      </c>
      <c r="L261" s="26"/>
      <c r="AB261" s="23"/>
      <c r="AC261" s="23"/>
      <c r="AD261" s="86" t="s">
        <v>411</v>
      </c>
      <c r="AE261" s="86"/>
      <c r="AF261" s="86"/>
      <c r="AG261" s="86"/>
      <c r="AH261" s="86"/>
      <c r="AI261" s="86"/>
      <c r="AJ261" s="86"/>
      <c r="AK261" s="86"/>
      <c r="AL261" s="23"/>
    </row>
    <row r="262" spans="1:53" ht="15.75" thickTop="1" x14ac:dyDescent="0.25">
      <c r="A262" s="11"/>
      <c r="B262" s="19"/>
      <c r="C262" s="19"/>
      <c r="D262" s="19"/>
      <c r="E262" s="19"/>
      <c r="F262" s="19"/>
      <c r="G262" s="19"/>
      <c r="H262" s="19"/>
      <c r="I262" s="19"/>
      <c r="J262" s="19"/>
      <c r="K262" s="19"/>
      <c r="L262" s="19"/>
      <c r="M262" s="19"/>
      <c r="N262" s="19"/>
      <c r="O262" s="19"/>
      <c r="P262" s="19"/>
      <c r="Q262" s="19"/>
      <c r="R262" s="19"/>
      <c r="S262" s="19"/>
      <c r="T262" s="19"/>
      <c r="U262" s="19"/>
      <c r="V262" s="19"/>
      <c r="W262" s="19"/>
      <c r="X262" s="19"/>
      <c r="Y262" s="19"/>
      <c r="Z262" s="19"/>
      <c r="AA262" s="19"/>
      <c r="AB262" s="23"/>
      <c r="AC262" s="23"/>
      <c r="AD262" s="88" t="s">
        <v>524</v>
      </c>
      <c r="AE262" s="88"/>
      <c r="AF262" s="67"/>
      <c r="AG262" s="88" t="s">
        <v>525</v>
      </c>
      <c r="AH262" s="88"/>
      <c r="AI262" s="67"/>
      <c r="AJ262" s="67"/>
      <c r="AK262" s="67"/>
      <c r="AL262" s="23"/>
    </row>
    <row r="263" spans="1:53" ht="15.75" thickBot="1" x14ac:dyDescent="0.3">
      <c r="A263" s="11"/>
      <c r="B263" s="23"/>
      <c r="C263" s="23"/>
      <c r="D263" s="86" t="s">
        <v>379</v>
      </c>
      <c r="E263" s="86"/>
      <c r="F263" s="86"/>
      <c r="G263" s="86"/>
      <c r="H263" s="86"/>
      <c r="I263" s="86"/>
      <c r="J263" s="86"/>
      <c r="K263" s="86"/>
      <c r="L263" s="23"/>
      <c r="AB263" s="23"/>
      <c r="AC263" s="23"/>
      <c r="AD263" s="51" t="s">
        <v>526</v>
      </c>
      <c r="AE263" s="51"/>
      <c r="AF263" s="23"/>
      <c r="AG263" s="51" t="s">
        <v>526</v>
      </c>
      <c r="AH263" s="51"/>
      <c r="AI263" s="23"/>
      <c r="AJ263" s="51" t="s">
        <v>121</v>
      </c>
      <c r="AK263" s="51"/>
      <c r="AL263" s="23"/>
    </row>
    <row r="264" spans="1:53" ht="15.75" thickBot="1" x14ac:dyDescent="0.3">
      <c r="A264" s="11"/>
      <c r="B264" s="23"/>
      <c r="C264" s="23"/>
      <c r="D264" s="88" t="s">
        <v>524</v>
      </c>
      <c r="E264" s="88"/>
      <c r="F264" s="67"/>
      <c r="G264" s="88" t="s">
        <v>525</v>
      </c>
      <c r="H264" s="88"/>
      <c r="I264" s="67"/>
      <c r="J264" s="67"/>
      <c r="K264" s="67"/>
      <c r="L264" s="23"/>
      <c r="AB264" s="64" t="s">
        <v>377</v>
      </c>
      <c r="AC264" s="23"/>
      <c r="AD264" s="86" t="s">
        <v>527</v>
      </c>
      <c r="AE264" s="86"/>
      <c r="AF264" s="23"/>
      <c r="AG264" s="86" t="s">
        <v>527</v>
      </c>
      <c r="AH264" s="86"/>
      <c r="AI264" s="23"/>
      <c r="AJ264" s="86" t="s">
        <v>520</v>
      </c>
      <c r="AK264" s="86"/>
      <c r="AL264" s="23"/>
    </row>
    <row r="265" spans="1:53" x14ac:dyDescent="0.25">
      <c r="A265" s="11"/>
      <c r="B265" s="23"/>
      <c r="C265" s="23"/>
      <c r="D265" s="51" t="s">
        <v>526</v>
      </c>
      <c r="E265" s="51"/>
      <c r="F265" s="23"/>
      <c r="G265" s="51" t="s">
        <v>526</v>
      </c>
      <c r="H265" s="51"/>
      <c r="I265" s="23"/>
      <c r="J265" s="51" t="s">
        <v>121</v>
      </c>
      <c r="K265" s="51"/>
      <c r="L265" s="23"/>
      <c r="AB265" s="69" t="s">
        <v>522</v>
      </c>
      <c r="AC265" s="26"/>
      <c r="AD265" s="69"/>
      <c r="AE265" s="70"/>
      <c r="AF265" s="26"/>
      <c r="AG265" s="69"/>
      <c r="AH265" s="70"/>
      <c r="AI265" s="26"/>
      <c r="AJ265" s="69"/>
      <c r="AK265" s="70"/>
      <c r="AL265" s="26"/>
    </row>
    <row r="266" spans="1:53" ht="15.75" thickBot="1" x14ac:dyDescent="0.3">
      <c r="A266" s="11"/>
      <c r="B266" s="64" t="s">
        <v>377</v>
      </c>
      <c r="C266" s="23"/>
      <c r="D266" s="86" t="s">
        <v>527</v>
      </c>
      <c r="E266" s="86"/>
      <c r="F266" s="23"/>
      <c r="G266" s="86" t="s">
        <v>527</v>
      </c>
      <c r="H266" s="86"/>
      <c r="I266" s="23"/>
      <c r="J266" s="86" t="s">
        <v>520</v>
      </c>
      <c r="K266" s="86"/>
      <c r="L266" s="23"/>
      <c r="AB266" s="55" t="s">
        <v>564</v>
      </c>
      <c r="AC266" s="29"/>
      <c r="AD266" s="33" t="s">
        <v>307</v>
      </c>
      <c r="AE266" s="34">
        <v>861</v>
      </c>
      <c r="AF266" s="29"/>
      <c r="AG266" s="33" t="s">
        <v>307</v>
      </c>
      <c r="AH266" s="34" t="s">
        <v>308</v>
      </c>
      <c r="AI266" s="29"/>
      <c r="AJ266" s="33" t="s">
        <v>307</v>
      </c>
      <c r="AK266" s="34">
        <v>861</v>
      </c>
      <c r="AL266" s="29"/>
    </row>
    <row r="267" spans="1:53" ht="15.75" thickBot="1" x14ac:dyDescent="0.3">
      <c r="A267" s="11"/>
      <c r="B267" s="233" t="s">
        <v>474</v>
      </c>
      <c r="C267" s="26"/>
      <c r="D267" s="69"/>
      <c r="E267" s="70"/>
      <c r="F267" s="26"/>
      <c r="G267" s="69"/>
      <c r="H267" s="70"/>
      <c r="I267" s="26"/>
      <c r="J267" s="69"/>
      <c r="K267" s="70"/>
      <c r="L267" s="26"/>
      <c r="AB267" s="56" t="s">
        <v>565</v>
      </c>
      <c r="AC267" s="26"/>
      <c r="AD267" s="37" t="s">
        <v>307</v>
      </c>
      <c r="AE267" s="46">
        <v>861</v>
      </c>
      <c r="AF267" s="26"/>
      <c r="AG267" s="37" t="s">
        <v>307</v>
      </c>
      <c r="AH267" s="46" t="s">
        <v>308</v>
      </c>
      <c r="AI267" s="26"/>
      <c r="AJ267" s="37" t="s">
        <v>307</v>
      </c>
      <c r="AK267" s="46">
        <v>861</v>
      </c>
      <c r="AL267" s="26"/>
    </row>
    <row r="268" spans="1:53" ht="15.75" thickTop="1" x14ac:dyDescent="0.25">
      <c r="A268" s="11"/>
      <c r="B268" s="24" t="s">
        <v>521</v>
      </c>
      <c r="C268" s="29"/>
      <c r="D268" s="24"/>
      <c r="E268" s="30"/>
      <c r="F268" s="29"/>
      <c r="G268" s="24"/>
      <c r="H268" s="30"/>
      <c r="I268" s="29"/>
      <c r="J268" s="24"/>
      <c r="K268" s="30"/>
      <c r="L268" s="29"/>
      <c r="AB268" s="4"/>
    </row>
    <row r="269" spans="1:53" x14ac:dyDescent="0.25">
      <c r="A269" s="11"/>
      <c r="B269" s="36" t="s">
        <v>528</v>
      </c>
      <c r="C269" s="26"/>
      <c r="D269" s="27" t="s">
        <v>307</v>
      </c>
      <c r="E269" s="28">
        <v>308</v>
      </c>
      <c r="F269" s="26"/>
      <c r="G269" s="27" t="s">
        <v>307</v>
      </c>
      <c r="H269" s="28" t="s">
        <v>308</v>
      </c>
      <c r="I269" s="26"/>
      <c r="J269" s="27" t="s">
        <v>307</v>
      </c>
      <c r="K269" s="28">
        <v>308</v>
      </c>
      <c r="L269" s="26"/>
      <c r="AB269" s="10"/>
      <c r="AC269" s="10"/>
      <c r="AD269" s="10"/>
      <c r="AE269" s="10"/>
      <c r="AF269" s="10"/>
      <c r="AG269" s="10"/>
      <c r="AH269" s="10"/>
      <c r="AI269" s="10"/>
      <c r="AJ269" s="10"/>
      <c r="AK269" s="10"/>
      <c r="AL269" s="10"/>
      <c r="AM269" s="10"/>
      <c r="AN269" s="10"/>
      <c r="AO269" s="10"/>
      <c r="AP269" s="10"/>
      <c r="AQ269" s="10"/>
      <c r="AR269" s="10"/>
      <c r="AS269" s="10"/>
      <c r="AT269" s="10"/>
      <c r="AU269" s="10"/>
      <c r="AV269" s="10"/>
      <c r="AW269" s="10"/>
      <c r="AX269" s="10"/>
      <c r="AY269" s="10"/>
      <c r="AZ269" s="10"/>
      <c r="BA269" s="10"/>
    </row>
    <row r="270" spans="1:53" x14ac:dyDescent="0.25">
      <c r="A270" s="11"/>
      <c r="B270" s="24" t="s">
        <v>522</v>
      </c>
      <c r="C270" s="29"/>
      <c r="D270" s="24"/>
      <c r="E270" s="30"/>
      <c r="F270" s="29"/>
      <c r="G270" s="24"/>
      <c r="H270" s="30"/>
      <c r="I270" s="29"/>
      <c r="J270" s="24"/>
      <c r="K270" s="30"/>
      <c r="L270" s="29"/>
      <c r="AB270" s="10"/>
      <c r="AC270" s="10"/>
      <c r="AD270" s="10"/>
      <c r="AE270" s="10"/>
      <c r="AF270" s="10"/>
      <c r="AG270" s="10"/>
      <c r="AH270" s="10"/>
      <c r="AI270" s="10"/>
      <c r="AJ270" s="10"/>
      <c r="AK270" s="10"/>
      <c r="AL270" s="10"/>
      <c r="AM270" s="10"/>
      <c r="AN270" s="10"/>
      <c r="AO270" s="10"/>
      <c r="AP270" s="10"/>
      <c r="AQ270" s="10"/>
      <c r="AR270" s="10"/>
      <c r="AS270" s="10"/>
      <c r="AT270" s="10"/>
      <c r="AU270" s="10"/>
      <c r="AV270" s="10"/>
      <c r="AW270" s="10"/>
      <c r="AX270" s="10"/>
      <c r="AY270" s="10"/>
      <c r="AZ270" s="10"/>
      <c r="BA270" s="10"/>
    </row>
    <row r="271" spans="1:53" x14ac:dyDescent="0.25">
      <c r="A271" s="11"/>
      <c r="B271" s="36" t="s">
        <v>528</v>
      </c>
      <c r="C271" s="26"/>
      <c r="D271" s="27"/>
      <c r="E271" s="28">
        <v>723</v>
      </c>
      <c r="F271" s="26"/>
      <c r="G271" s="27"/>
      <c r="H271" s="28" t="s">
        <v>308</v>
      </c>
      <c r="I271" s="26"/>
      <c r="J271" s="27"/>
      <c r="K271" s="28">
        <v>723</v>
      </c>
      <c r="L271" s="26"/>
      <c r="AB271" s="10"/>
      <c r="AC271" s="10"/>
      <c r="AD271" s="10"/>
      <c r="AE271" s="10"/>
      <c r="AF271" s="10"/>
      <c r="AG271" s="10"/>
      <c r="AH271" s="10"/>
      <c r="AI271" s="10"/>
      <c r="AJ271" s="10"/>
      <c r="AK271" s="10"/>
      <c r="AL271" s="10"/>
      <c r="AM271" s="10"/>
      <c r="AN271" s="10"/>
      <c r="AO271" s="10"/>
      <c r="AP271" s="10"/>
      <c r="AQ271" s="10"/>
      <c r="AR271" s="10"/>
      <c r="AS271" s="10"/>
      <c r="AT271" s="10"/>
      <c r="AU271" s="10"/>
      <c r="AV271" s="10"/>
      <c r="AW271" s="10"/>
      <c r="AX271" s="10"/>
      <c r="AY271" s="10"/>
      <c r="AZ271" s="10"/>
      <c r="BA271" s="10"/>
    </row>
    <row r="272" spans="1:53" ht="15.75" thickBot="1" x14ac:dyDescent="0.3">
      <c r="A272" s="11"/>
      <c r="B272" s="55" t="s">
        <v>530</v>
      </c>
      <c r="C272" s="29"/>
      <c r="D272" s="33"/>
      <c r="E272" s="34" t="s">
        <v>308</v>
      </c>
      <c r="F272" s="29"/>
      <c r="G272" s="33"/>
      <c r="H272" s="34">
        <v>226</v>
      </c>
      <c r="I272" s="29"/>
      <c r="J272" s="33"/>
      <c r="K272" s="34">
        <v>226</v>
      </c>
      <c r="L272" s="29"/>
      <c r="AB272" s="10"/>
      <c r="AC272" s="10"/>
      <c r="AD272" s="10"/>
      <c r="AE272" s="10"/>
      <c r="AF272" s="10"/>
      <c r="AG272" s="10"/>
      <c r="AH272" s="10"/>
      <c r="AI272" s="10"/>
      <c r="AJ272" s="10"/>
      <c r="AK272" s="10"/>
      <c r="AL272" s="10"/>
      <c r="AM272" s="10"/>
      <c r="AN272" s="10"/>
      <c r="AO272" s="10"/>
      <c r="AP272" s="10"/>
      <c r="AQ272" s="10"/>
      <c r="AR272" s="10"/>
      <c r="AS272" s="10"/>
      <c r="AT272" s="10"/>
      <c r="AU272" s="10"/>
      <c r="AV272" s="10"/>
      <c r="AW272" s="10"/>
      <c r="AX272" s="10"/>
      <c r="AY272" s="10"/>
      <c r="AZ272" s="10"/>
      <c r="BA272" s="10"/>
    </row>
    <row r="273" spans="1:53" ht="15.75" thickBot="1" x14ac:dyDescent="0.3">
      <c r="A273" s="11"/>
      <c r="B273" s="27" t="s">
        <v>531</v>
      </c>
      <c r="C273" s="26"/>
      <c r="D273" s="37" t="s">
        <v>307</v>
      </c>
      <c r="E273" s="38">
        <v>1031</v>
      </c>
      <c r="F273" s="26"/>
      <c r="G273" s="37" t="s">
        <v>307</v>
      </c>
      <c r="H273" s="46">
        <v>226</v>
      </c>
      <c r="I273" s="26"/>
      <c r="J273" s="37" t="s">
        <v>307</v>
      </c>
      <c r="K273" s="38">
        <v>1257</v>
      </c>
      <c r="L273" s="26"/>
      <c r="AB273" s="10"/>
      <c r="AC273" s="10"/>
      <c r="AD273" s="10"/>
      <c r="AE273" s="10"/>
      <c r="AF273" s="10"/>
      <c r="AG273" s="10"/>
      <c r="AH273" s="10"/>
      <c r="AI273" s="10"/>
      <c r="AJ273" s="10"/>
      <c r="AK273" s="10"/>
      <c r="AL273" s="10"/>
      <c r="AM273" s="10"/>
      <c r="AN273" s="10"/>
      <c r="AO273" s="10"/>
      <c r="AP273" s="10"/>
      <c r="AQ273" s="10"/>
      <c r="AR273" s="10"/>
      <c r="AS273" s="10"/>
      <c r="AT273" s="10"/>
      <c r="AU273" s="10"/>
      <c r="AV273" s="10"/>
      <c r="AW273" s="10"/>
      <c r="AX273" s="10"/>
      <c r="AY273" s="10"/>
      <c r="AZ273" s="10"/>
      <c r="BA273" s="10"/>
    </row>
    <row r="274" spans="1:53" ht="15.75" thickTop="1" x14ac:dyDescent="0.25">
      <c r="A274" s="11"/>
      <c r="B274" s="4"/>
      <c r="AB274" s="10"/>
      <c r="AC274" s="10"/>
      <c r="AD274" s="10"/>
      <c r="AE274" s="10"/>
      <c r="AF274" s="10"/>
      <c r="AG274" s="10"/>
      <c r="AH274" s="10"/>
      <c r="AI274" s="10"/>
      <c r="AJ274" s="10"/>
      <c r="AK274" s="10"/>
      <c r="AL274" s="10"/>
      <c r="AM274" s="10"/>
      <c r="AN274" s="10"/>
      <c r="AO274" s="10"/>
      <c r="AP274" s="10"/>
      <c r="AQ274" s="10"/>
      <c r="AR274" s="10"/>
      <c r="AS274" s="10"/>
      <c r="AT274" s="10"/>
      <c r="AU274" s="10"/>
      <c r="AV274" s="10"/>
      <c r="AW274" s="10"/>
      <c r="AX274" s="10"/>
      <c r="AY274" s="10"/>
      <c r="AZ274" s="10"/>
      <c r="BA274" s="10"/>
    </row>
  </sheetData>
  <mergeCells count="477">
    <mergeCell ref="AB272:BA272"/>
    <mergeCell ref="AB273:BA273"/>
    <mergeCell ref="AB274:BA274"/>
    <mergeCell ref="A247:A274"/>
    <mergeCell ref="B247:AA247"/>
    <mergeCell ref="B248:AA248"/>
    <mergeCell ref="B262:AA262"/>
    <mergeCell ref="AB247:BA247"/>
    <mergeCell ref="AB248:BA248"/>
    <mergeCell ref="AB260:BA260"/>
    <mergeCell ref="AB269:BA269"/>
    <mergeCell ref="AB270:BA270"/>
    <mergeCell ref="AB271:BA271"/>
    <mergeCell ref="A228:A246"/>
    <mergeCell ref="B228:AA228"/>
    <mergeCell ref="B229:AA229"/>
    <mergeCell ref="B238:AA238"/>
    <mergeCell ref="AB228:BA228"/>
    <mergeCell ref="AB229:BA229"/>
    <mergeCell ref="AB238:BA238"/>
    <mergeCell ref="AB246:BA246"/>
    <mergeCell ref="AB166:BA166"/>
    <mergeCell ref="AB167:BA167"/>
    <mergeCell ref="AB191:BA191"/>
    <mergeCell ref="AB206:BA206"/>
    <mergeCell ref="AB207:BA207"/>
    <mergeCell ref="AB208:BA208"/>
    <mergeCell ref="A166:A227"/>
    <mergeCell ref="B166:AA166"/>
    <mergeCell ref="B167:AA167"/>
    <mergeCell ref="B196:AA196"/>
    <mergeCell ref="B226:AA226"/>
    <mergeCell ref="B227:AA227"/>
    <mergeCell ref="A106:A165"/>
    <mergeCell ref="B106:AA106"/>
    <mergeCell ref="B107:AA107"/>
    <mergeCell ref="B136:AA136"/>
    <mergeCell ref="AB106:BA106"/>
    <mergeCell ref="AB107:BA107"/>
    <mergeCell ref="AB136:BA136"/>
    <mergeCell ref="AB164:BA164"/>
    <mergeCell ref="AB165:BA165"/>
    <mergeCell ref="A65:A105"/>
    <mergeCell ref="B65:AA65"/>
    <mergeCell ref="B66:AA66"/>
    <mergeCell ref="B86:AA86"/>
    <mergeCell ref="AB65:BA65"/>
    <mergeCell ref="AB66:BA66"/>
    <mergeCell ref="AB85:BA85"/>
    <mergeCell ref="AB105:BA105"/>
    <mergeCell ref="A4:A64"/>
    <mergeCell ref="B4:AA4"/>
    <mergeCell ref="B5:AA5"/>
    <mergeCell ref="B32:AA32"/>
    <mergeCell ref="B43:AA43"/>
    <mergeCell ref="AB4:BA4"/>
    <mergeCell ref="AB5:BA5"/>
    <mergeCell ref="AB34:BA34"/>
    <mergeCell ref="AB64:BA64"/>
    <mergeCell ref="AD264:AE264"/>
    <mergeCell ref="AG264:AH264"/>
    <mergeCell ref="AJ264:AK264"/>
    <mergeCell ref="A1:A2"/>
    <mergeCell ref="B1:AA1"/>
    <mergeCell ref="AB1:BA1"/>
    <mergeCell ref="B2:AA2"/>
    <mergeCell ref="AB2:BA2"/>
    <mergeCell ref="B3:AA3"/>
    <mergeCell ref="AB3:BA3"/>
    <mergeCell ref="AG252:AH252"/>
    <mergeCell ref="AJ252:AK252"/>
    <mergeCell ref="AD261:AK261"/>
    <mergeCell ref="AD262:AE262"/>
    <mergeCell ref="AG262:AH262"/>
    <mergeCell ref="AD263:AE263"/>
    <mergeCell ref="AG263:AH263"/>
    <mergeCell ref="AJ263:AK263"/>
    <mergeCell ref="D266:E266"/>
    <mergeCell ref="G266:H266"/>
    <mergeCell ref="J266:K266"/>
    <mergeCell ref="AD249:AK249"/>
    <mergeCell ref="AD250:AE250"/>
    <mergeCell ref="AG250:AH250"/>
    <mergeCell ref="AD251:AE251"/>
    <mergeCell ref="AG251:AH251"/>
    <mergeCell ref="AJ251:AK251"/>
    <mergeCell ref="AD252:AE252"/>
    <mergeCell ref="D263:K263"/>
    <mergeCell ref="D264:E264"/>
    <mergeCell ref="G264:H264"/>
    <mergeCell ref="D265:E265"/>
    <mergeCell ref="G265:H265"/>
    <mergeCell ref="J265:K265"/>
    <mergeCell ref="D250:E250"/>
    <mergeCell ref="G250:H250"/>
    <mergeCell ref="D251:E251"/>
    <mergeCell ref="G251:H251"/>
    <mergeCell ref="J251:K251"/>
    <mergeCell ref="D252:E252"/>
    <mergeCell ref="G252:H252"/>
    <mergeCell ref="J252:K252"/>
    <mergeCell ref="AK240:AL240"/>
    <mergeCell ref="AN240:AO240"/>
    <mergeCell ref="AF241:AG241"/>
    <mergeCell ref="AK241:AL241"/>
    <mergeCell ref="AN241:AO241"/>
    <mergeCell ref="D249:K249"/>
    <mergeCell ref="J242:K242"/>
    <mergeCell ref="AD230:AO230"/>
    <mergeCell ref="AF231:AG231"/>
    <mergeCell ref="AK231:AL231"/>
    <mergeCell ref="AN231:AO231"/>
    <mergeCell ref="AF232:AG232"/>
    <mergeCell ref="AK232:AL232"/>
    <mergeCell ref="AN232:AO232"/>
    <mergeCell ref="AD239:AO239"/>
    <mergeCell ref="AF240:AG240"/>
    <mergeCell ref="D240:E240"/>
    <mergeCell ref="G240:H240"/>
    <mergeCell ref="J240:K240"/>
    <mergeCell ref="M240:N240"/>
    <mergeCell ref="P240:Q240"/>
    <mergeCell ref="D241:E241"/>
    <mergeCell ref="G241:H241"/>
    <mergeCell ref="J241:K241"/>
    <mergeCell ref="M241:N241"/>
    <mergeCell ref="P241:Q241"/>
    <mergeCell ref="D232:E232"/>
    <mergeCell ref="G232:H232"/>
    <mergeCell ref="J232:K232"/>
    <mergeCell ref="M232:N232"/>
    <mergeCell ref="P232:Q232"/>
    <mergeCell ref="D239:Q239"/>
    <mergeCell ref="AY212:AZ212"/>
    <mergeCell ref="D230:Q230"/>
    <mergeCell ref="D231:E231"/>
    <mergeCell ref="G231:H231"/>
    <mergeCell ref="J231:K231"/>
    <mergeCell ref="M231:N231"/>
    <mergeCell ref="P231:Q231"/>
    <mergeCell ref="AV211:AW211"/>
    <mergeCell ref="AD212:AE212"/>
    <mergeCell ref="AG212:AH212"/>
    <mergeCell ref="AJ212:AK212"/>
    <mergeCell ref="AM212:AN212"/>
    <mergeCell ref="AP212:AQ212"/>
    <mergeCell ref="AS212:AT212"/>
    <mergeCell ref="AV212:AW212"/>
    <mergeCell ref="AD211:AE211"/>
    <mergeCell ref="AG211:AH211"/>
    <mergeCell ref="AJ211:AK211"/>
    <mergeCell ref="AM211:AN211"/>
    <mergeCell ref="AP211:AQ211"/>
    <mergeCell ref="AS211:AT211"/>
    <mergeCell ref="Y200:Z200"/>
    <mergeCell ref="AD168:AR168"/>
    <mergeCell ref="AD192:AR192"/>
    <mergeCell ref="AD209:AZ209"/>
    <mergeCell ref="AM210:AN210"/>
    <mergeCell ref="AP210:AQ210"/>
    <mergeCell ref="AS210:AT210"/>
    <mergeCell ref="S199:T199"/>
    <mergeCell ref="V199:W199"/>
    <mergeCell ref="D200:E200"/>
    <mergeCell ref="G200:H200"/>
    <mergeCell ref="J200:K200"/>
    <mergeCell ref="M200:N200"/>
    <mergeCell ref="P200:Q200"/>
    <mergeCell ref="S200:T200"/>
    <mergeCell ref="V200:W200"/>
    <mergeCell ref="Y171:Z171"/>
    <mergeCell ref="D197:Z197"/>
    <mergeCell ref="M198:N198"/>
    <mergeCell ref="P198:Q198"/>
    <mergeCell ref="S198:T198"/>
    <mergeCell ref="D199:E199"/>
    <mergeCell ref="G199:H199"/>
    <mergeCell ref="J199:K199"/>
    <mergeCell ref="M199:N199"/>
    <mergeCell ref="P199:Q199"/>
    <mergeCell ref="S170:T170"/>
    <mergeCell ref="V170:W170"/>
    <mergeCell ref="D171:E171"/>
    <mergeCell ref="G171:H171"/>
    <mergeCell ref="J171:K171"/>
    <mergeCell ref="M171:N171"/>
    <mergeCell ref="P171:Q171"/>
    <mergeCell ref="S171:T171"/>
    <mergeCell ref="V171:W171"/>
    <mergeCell ref="AY140:AZ140"/>
    <mergeCell ref="D168:Z168"/>
    <mergeCell ref="M169:N169"/>
    <mergeCell ref="P169:Q169"/>
    <mergeCell ref="S169:T169"/>
    <mergeCell ref="D170:E170"/>
    <mergeCell ref="G170:H170"/>
    <mergeCell ref="J170:K170"/>
    <mergeCell ref="M170:N170"/>
    <mergeCell ref="P170:Q170"/>
    <mergeCell ref="AV139:AW139"/>
    <mergeCell ref="AD140:AE140"/>
    <mergeCell ref="AG140:AH140"/>
    <mergeCell ref="AJ140:AK140"/>
    <mergeCell ref="AM140:AN140"/>
    <mergeCell ref="AP140:AQ140"/>
    <mergeCell ref="AS140:AT140"/>
    <mergeCell ref="AV140:AW140"/>
    <mergeCell ref="AD139:AE139"/>
    <mergeCell ref="AG139:AH139"/>
    <mergeCell ref="AJ139:AK139"/>
    <mergeCell ref="AM139:AN139"/>
    <mergeCell ref="AP139:AQ139"/>
    <mergeCell ref="AS139:AT139"/>
    <mergeCell ref="AY111:AZ111"/>
    <mergeCell ref="AD137:AZ137"/>
    <mergeCell ref="AD138:AE138"/>
    <mergeCell ref="AG138:AH138"/>
    <mergeCell ref="AJ138:AK138"/>
    <mergeCell ref="AM138:AN138"/>
    <mergeCell ref="AP138:AQ138"/>
    <mergeCell ref="AS138:AT138"/>
    <mergeCell ref="AY138:AZ138"/>
    <mergeCell ref="AS110:AT110"/>
    <mergeCell ref="AV110:AW110"/>
    <mergeCell ref="AD111:AE111"/>
    <mergeCell ref="AG111:AH111"/>
    <mergeCell ref="AJ111:AK111"/>
    <mergeCell ref="AM111:AN111"/>
    <mergeCell ref="AP111:AQ111"/>
    <mergeCell ref="AS111:AT111"/>
    <mergeCell ref="AV111:AW111"/>
    <mergeCell ref="Y140:Z140"/>
    <mergeCell ref="AD108:AZ108"/>
    <mergeCell ref="AM109:AN109"/>
    <mergeCell ref="AP109:AQ109"/>
    <mergeCell ref="AS109:AT109"/>
    <mergeCell ref="AD110:AE110"/>
    <mergeCell ref="AG110:AH110"/>
    <mergeCell ref="AJ110:AK110"/>
    <mergeCell ref="AM110:AN110"/>
    <mergeCell ref="AP110:AQ110"/>
    <mergeCell ref="S139:T139"/>
    <mergeCell ref="V139:W139"/>
    <mergeCell ref="D140:E140"/>
    <mergeCell ref="G140:H140"/>
    <mergeCell ref="J140:K140"/>
    <mergeCell ref="M140:N140"/>
    <mergeCell ref="P140:Q140"/>
    <mergeCell ref="S140:T140"/>
    <mergeCell ref="V140:W140"/>
    <mergeCell ref="Y111:Z111"/>
    <mergeCell ref="D137:Z137"/>
    <mergeCell ref="M138:N138"/>
    <mergeCell ref="P138:Q138"/>
    <mergeCell ref="S138:T138"/>
    <mergeCell ref="D139:E139"/>
    <mergeCell ref="G139:H139"/>
    <mergeCell ref="J139:K139"/>
    <mergeCell ref="M139:N139"/>
    <mergeCell ref="P139:Q139"/>
    <mergeCell ref="S110:T110"/>
    <mergeCell ref="V110:W110"/>
    <mergeCell ref="D111:E111"/>
    <mergeCell ref="G111:H111"/>
    <mergeCell ref="J111:K111"/>
    <mergeCell ref="M111:N111"/>
    <mergeCell ref="P111:Q111"/>
    <mergeCell ref="S111:T111"/>
    <mergeCell ref="V111:W111"/>
    <mergeCell ref="AY89:AZ89"/>
    <mergeCell ref="D108:Z108"/>
    <mergeCell ref="M109:N109"/>
    <mergeCell ref="P109:Q109"/>
    <mergeCell ref="S109:T109"/>
    <mergeCell ref="D110:E110"/>
    <mergeCell ref="G110:H110"/>
    <mergeCell ref="J110:K110"/>
    <mergeCell ref="M110:N110"/>
    <mergeCell ref="P110:Q110"/>
    <mergeCell ref="AS88:AT88"/>
    <mergeCell ref="AV88:AW88"/>
    <mergeCell ref="AD89:AE89"/>
    <mergeCell ref="AG89:AH89"/>
    <mergeCell ref="AJ89:AK89"/>
    <mergeCell ref="AM89:AN89"/>
    <mergeCell ref="AP89:AQ89"/>
    <mergeCell ref="AS89:AT89"/>
    <mergeCell ref="AV89:AW89"/>
    <mergeCell ref="AY70:AZ70"/>
    <mergeCell ref="AD86:AZ86"/>
    <mergeCell ref="AM87:AN87"/>
    <mergeCell ref="AP87:AQ87"/>
    <mergeCell ref="AS87:AT87"/>
    <mergeCell ref="AD88:AE88"/>
    <mergeCell ref="AG88:AH88"/>
    <mergeCell ref="AJ88:AK88"/>
    <mergeCell ref="AM88:AN88"/>
    <mergeCell ref="AP88:AQ88"/>
    <mergeCell ref="AS69:AT69"/>
    <mergeCell ref="AV69:AW69"/>
    <mergeCell ref="AD70:AE70"/>
    <mergeCell ref="AG70:AH70"/>
    <mergeCell ref="AJ70:AK70"/>
    <mergeCell ref="AM70:AN70"/>
    <mergeCell ref="AP70:AQ70"/>
    <mergeCell ref="AS70:AT70"/>
    <mergeCell ref="AV70:AW70"/>
    <mergeCell ref="Y90:Z90"/>
    <mergeCell ref="AD67:AZ67"/>
    <mergeCell ref="AM68:AN68"/>
    <mergeCell ref="AP68:AQ68"/>
    <mergeCell ref="AS68:AT68"/>
    <mergeCell ref="AD69:AE69"/>
    <mergeCell ref="AG69:AH69"/>
    <mergeCell ref="AJ69:AK69"/>
    <mergeCell ref="AM69:AN69"/>
    <mergeCell ref="AP69:AQ69"/>
    <mergeCell ref="S89:T89"/>
    <mergeCell ref="V89:W89"/>
    <mergeCell ref="D90:E90"/>
    <mergeCell ref="G90:H90"/>
    <mergeCell ref="J90:K90"/>
    <mergeCell ref="M90:N90"/>
    <mergeCell ref="P90:Q90"/>
    <mergeCell ref="S90:T90"/>
    <mergeCell ref="V90:W90"/>
    <mergeCell ref="Y70:Z70"/>
    <mergeCell ref="D87:Z87"/>
    <mergeCell ref="M88:N88"/>
    <mergeCell ref="P88:Q88"/>
    <mergeCell ref="S88:T88"/>
    <mergeCell ref="D89:E89"/>
    <mergeCell ref="G89:H89"/>
    <mergeCell ref="J89:K89"/>
    <mergeCell ref="M89:N89"/>
    <mergeCell ref="P89:Q89"/>
    <mergeCell ref="V69:W69"/>
    <mergeCell ref="D70:E70"/>
    <mergeCell ref="G70:H70"/>
    <mergeCell ref="J70:K70"/>
    <mergeCell ref="M70:N70"/>
    <mergeCell ref="P70:Q70"/>
    <mergeCell ref="S70:T70"/>
    <mergeCell ref="V70:W70"/>
    <mergeCell ref="D67:Z67"/>
    <mergeCell ref="M68:N68"/>
    <mergeCell ref="P68:Q68"/>
    <mergeCell ref="S68:T68"/>
    <mergeCell ref="D69:E69"/>
    <mergeCell ref="G69:H69"/>
    <mergeCell ref="J69:K69"/>
    <mergeCell ref="M69:N69"/>
    <mergeCell ref="P69:Q69"/>
    <mergeCell ref="S69:T69"/>
    <mergeCell ref="AV38:AW38"/>
    <mergeCell ref="AY38:AZ38"/>
    <mergeCell ref="AD39:AE39"/>
    <mergeCell ref="AG39:AH39"/>
    <mergeCell ref="AJ39:AK39"/>
    <mergeCell ref="AM39:AN39"/>
    <mergeCell ref="AP39:AQ39"/>
    <mergeCell ref="AS39:AT39"/>
    <mergeCell ref="AV39:AW39"/>
    <mergeCell ref="AY39:AZ39"/>
    <mergeCell ref="AD38:AE38"/>
    <mergeCell ref="AG38:AH38"/>
    <mergeCell ref="AJ38:AK38"/>
    <mergeCell ref="AM38:AN38"/>
    <mergeCell ref="AP38:AQ38"/>
    <mergeCell ref="AS38:AT38"/>
    <mergeCell ref="AY36:AZ36"/>
    <mergeCell ref="AD37:AE37"/>
    <mergeCell ref="AG37:AH37"/>
    <mergeCell ref="AJ37:AK37"/>
    <mergeCell ref="AM37:AN37"/>
    <mergeCell ref="AP37:AQ37"/>
    <mergeCell ref="AS37:AT37"/>
    <mergeCell ref="AV37:AW37"/>
    <mergeCell ref="AY37:AZ37"/>
    <mergeCell ref="AV10:AW10"/>
    <mergeCell ref="AY10:AZ10"/>
    <mergeCell ref="AD35:AZ35"/>
    <mergeCell ref="AD36:AE36"/>
    <mergeCell ref="AG36:AH36"/>
    <mergeCell ref="AJ36:AK36"/>
    <mergeCell ref="AM36:AN36"/>
    <mergeCell ref="AP36:AQ36"/>
    <mergeCell ref="AS36:AT36"/>
    <mergeCell ref="AV36:AW36"/>
    <mergeCell ref="AD10:AE10"/>
    <mergeCell ref="AG10:AH10"/>
    <mergeCell ref="AJ10:AK10"/>
    <mergeCell ref="AM10:AN10"/>
    <mergeCell ref="AP10:AQ10"/>
    <mergeCell ref="AS10:AT10"/>
    <mergeCell ref="AV8:AW8"/>
    <mergeCell ref="AY8:AZ8"/>
    <mergeCell ref="AD9:AE9"/>
    <mergeCell ref="AG9:AH9"/>
    <mergeCell ref="AJ9:AK9"/>
    <mergeCell ref="AM9:AN9"/>
    <mergeCell ref="AP9:AQ9"/>
    <mergeCell ref="AS9:AT9"/>
    <mergeCell ref="AV9:AW9"/>
    <mergeCell ref="AY9:AZ9"/>
    <mergeCell ref="AD8:AE8"/>
    <mergeCell ref="AG8:AH8"/>
    <mergeCell ref="AJ8:AK8"/>
    <mergeCell ref="AM8:AN8"/>
    <mergeCell ref="AP8:AQ8"/>
    <mergeCell ref="AS8:AT8"/>
    <mergeCell ref="Y47:Z47"/>
    <mergeCell ref="AD6:AZ6"/>
    <mergeCell ref="AD7:AE7"/>
    <mergeCell ref="AG7:AH7"/>
    <mergeCell ref="AJ7:AK7"/>
    <mergeCell ref="AM7:AN7"/>
    <mergeCell ref="AP7:AQ7"/>
    <mergeCell ref="AS7:AT7"/>
    <mergeCell ref="AV7:AW7"/>
    <mergeCell ref="AY7:AZ7"/>
    <mergeCell ref="S46:T46"/>
    <mergeCell ref="V46:W46"/>
    <mergeCell ref="D47:E47"/>
    <mergeCell ref="G47:H47"/>
    <mergeCell ref="J47:K47"/>
    <mergeCell ref="M47:N47"/>
    <mergeCell ref="P47:Q47"/>
    <mergeCell ref="S47:T47"/>
    <mergeCell ref="V47:W47"/>
    <mergeCell ref="Y36:Z36"/>
    <mergeCell ref="D44:Z44"/>
    <mergeCell ref="M45:N45"/>
    <mergeCell ref="P45:Q45"/>
    <mergeCell ref="S45:T45"/>
    <mergeCell ref="D46:E46"/>
    <mergeCell ref="G46:H46"/>
    <mergeCell ref="J46:K46"/>
    <mergeCell ref="M46:N46"/>
    <mergeCell ref="P46:Q46"/>
    <mergeCell ref="S35:T35"/>
    <mergeCell ref="V35:W35"/>
    <mergeCell ref="D36:E36"/>
    <mergeCell ref="G36:H36"/>
    <mergeCell ref="J36:K36"/>
    <mergeCell ref="M36:N36"/>
    <mergeCell ref="P36:Q36"/>
    <mergeCell ref="S36:T36"/>
    <mergeCell ref="V36:W36"/>
    <mergeCell ref="Y9:Z9"/>
    <mergeCell ref="D33:Z33"/>
    <mergeCell ref="M34:N34"/>
    <mergeCell ref="P34:Q34"/>
    <mergeCell ref="S34:T34"/>
    <mergeCell ref="D35:E35"/>
    <mergeCell ref="G35:H35"/>
    <mergeCell ref="J35:K35"/>
    <mergeCell ref="M35:N35"/>
    <mergeCell ref="P35:Q35"/>
    <mergeCell ref="V8:W8"/>
    <mergeCell ref="D9:E9"/>
    <mergeCell ref="G9:H9"/>
    <mergeCell ref="J9:K9"/>
    <mergeCell ref="M9:N9"/>
    <mergeCell ref="P9:Q9"/>
    <mergeCell ref="S9:T9"/>
    <mergeCell ref="V9:W9"/>
    <mergeCell ref="D6:Z6"/>
    <mergeCell ref="M7:N7"/>
    <mergeCell ref="P7:Q7"/>
    <mergeCell ref="S7:T7"/>
    <mergeCell ref="D8:E8"/>
    <mergeCell ref="G8:H8"/>
    <mergeCell ref="J8:K8"/>
    <mergeCell ref="M8:N8"/>
    <mergeCell ref="P8:Q8"/>
    <mergeCell ref="S8:T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36.5703125" bestFit="1" customWidth="1"/>
    <col min="2" max="2" width="28.42578125" bestFit="1" customWidth="1"/>
    <col min="4" max="4" width="2.140625" customWidth="1"/>
    <col min="5" max="5" width="5.85546875" customWidth="1"/>
    <col min="7" max="7" width="3.5703125" customWidth="1"/>
    <col min="8" max="8" width="7.42578125" customWidth="1"/>
    <col min="10" max="10" width="2.140625" customWidth="1"/>
    <col min="11" max="11" width="5.85546875" customWidth="1"/>
    <col min="14" max="14" width="5" bestFit="1" customWidth="1"/>
    <col min="16" max="16" width="36.5703125" customWidth="1"/>
    <col min="17" max="17" width="11.42578125" customWidth="1"/>
    <col min="18" max="18" width="2.28515625" customWidth="1"/>
    <col min="19" max="19" width="6" customWidth="1"/>
    <col min="20" max="20" width="11.42578125" customWidth="1"/>
    <col min="21" max="21" width="3.7109375" customWidth="1"/>
    <col min="22" max="22" width="7.140625" customWidth="1"/>
    <col min="23" max="23" width="11.42578125" customWidth="1"/>
    <col min="24" max="24" width="2.28515625" customWidth="1"/>
    <col min="25" max="25" width="6" customWidth="1"/>
    <col min="26" max="27" width="11.42578125" customWidth="1"/>
    <col min="28" max="28" width="5.42578125" customWidth="1"/>
    <col min="29" max="29" width="11.42578125" customWidth="1"/>
  </cols>
  <sheetData>
    <row r="1" spans="1:29" ht="15" customHeight="1" x14ac:dyDescent="0.25">
      <c r="A1" s="6" t="s">
        <v>1018</v>
      </c>
      <c r="B1" s="6" t="s">
        <v>1</v>
      </c>
      <c r="C1" s="6"/>
      <c r="D1" s="6"/>
      <c r="E1" s="6"/>
      <c r="F1" s="6"/>
      <c r="G1" s="6"/>
      <c r="H1" s="6"/>
      <c r="I1" s="6"/>
      <c r="J1" s="6"/>
      <c r="K1" s="6"/>
      <c r="L1" s="6"/>
      <c r="M1" s="6"/>
      <c r="N1" s="6"/>
      <c r="O1" s="6"/>
      <c r="P1" s="6" t="s">
        <v>67</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30" x14ac:dyDescent="0.25">
      <c r="A3" s="3" t="s">
        <v>56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x14ac:dyDescent="0.25">
      <c r="A4" s="11" t="s">
        <v>1019</v>
      </c>
      <c r="B4" s="19" t="s">
        <v>571</v>
      </c>
      <c r="C4" s="19"/>
      <c r="D4" s="19"/>
      <c r="E4" s="19"/>
      <c r="F4" s="19"/>
      <c r="G4" s="19"/>
      <c r="H4" s="19"/>
      <c r="I4" s="19"/>
      <c r="J4" s="19"/>
      <c r="K4" s="19"/>
      <c r="L4" s="19"/>
      <c r="M4" s="19"/>
      <c r="N4" s="19"/>
      <c r="O4" s="19"/>
      <c r="P4" s="19" t="s">
        <v>571</v>
      </c>
      <c r="Q4" s="19"/>
      <c r="R4" s="19"/>
      <c r="S4" s="19"/>
      <c r="T4" s="19"/>
      <c r="U4" s="19"/>
      <c r="V4" s="19"/>
      <c r="W4" s="19"/>
      <c r="X4" s="19"/>
      <c r="Y4" s="19"/>
      <c r="Z4" s="19"/>
      <c r="AA4" s="19"/>
      <c r="AB4" s="19"/>
      <c r="AC4" s="19"/>
    </row>
    <row r="5" spans="1:29"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ht="15.75" thickBot="1" x14ac:dyDescent="0.3">
      <c r="A6" s="11"/>
      <c r="B6" s="65"/>
      <c r="C6" s="65"/>
      <c r="D6" s="85" t="s">
        <v>378</v>
      </c>
      <c r="E6" s="85"/>
      <c r="F6" s="85"/>
      <c r="G6" s="85"/>
      <c r="H6" s="85"/>
      <c r="I6" s="85"/>
      <c r="J6" s="85"/>
      <c r="K6" s="85"/>
      <c r="L6" s="89" t="s">
        <v>572</v>
      </c>
      <c r="M6" s="89"/>
      <c r="N6" s="89"/>
      <c r="O6" s="65"/>
      <c r="P6" s="108"/>
      <c r="Q6" s="108"/>
      <c r="R6" s="354" t="s">
        <v>379</v>
      </c>
      <c r="S6" s="354"/>
      <c r="T6" s="354"/>
      <c r="U6" s="354"/>
      <c r="V6" s="354"/>
      <c r="W6" s="354"/>
      <c r="X6" s="354"/>
      <c r="Y6" s="354"/>
      <c r="Z6" s="349"/>
      <c r="AA6" s="355" t="s">
        <v>572</v>
      </c>
      <c r="AB6" s="355"/>
      <c r="AC6" s="108"/>
    </row>
    <row r="7" spans="1:29" x14ac:dyDescent="0.25">
      <c r="A7" s="11"/>
      <c r="B7" s="65"/>
      <c r="C7" s="65"/>
      <c r="D7" s="87" t="s">
        <v>380</v>
      </c>
      <c r="E7" s="87"/>
      <c r="F7" s="65"/>
      <c r="G7" s="68"/>
      <c r="H7" s="68"/>
      <c r="I7" s="65"/>
      <c r="J7" s="87" t="s">
        <v>573</v>
      </c>
      <c r="K7" s="87"/>
      <c r="L7" s="89" t="s">
        <v>574</v>
      </c>
      <c r="M7" s="89"/>
      <c r="N7" s="89"/>
      <c r="O7" s="65"/>
      <c r="P7" s="108"/>
      <c r="Q7" s="108"/>
      <c r="R7" s="356" t="s">
        <v>380</v>
      </c>
      <c r="S7" s="356"/>
      <c r="T7" s="108"/>
      <c r="U7" s="357"/>
      <c r="V7" s="357"/>
      <c r="W7" s="108"/>
      <c r="X7" s="356" t="s">
        <v>573</v>
      </c>
      <c r="Y7" s="356"/>
      <c r="Z7" s="349"/>
      <c r="AA7" s="355" t="s">
        <v>574</v>
      </c>
      <c r="AB7" s="355"/>
      <c r="AC7" s="108"/>
    </row>
    <row r="8" spans="1:29" x14ac:dyDescent="0.25">
      <c r="A8" s="11"/>
      <c r="B8" s="65"/>
      <c r="C8" s="65"/>
      <c r="D8" s="89" t="s">
        <v>575</v>
      </c>
      <c r="E8" s="89"/>
      <c r="F8" s="65"/>
      <c r="G8" s="89" t="s">
        <v>576</v>
      </c>
      <c r="H8" s="89"/>
      <c r="I8" s="65"/>
      <c r="J8" s="89" t="s">
        <v>575</v>
      </c>
      <c r="K8" s="89"/>
      <c r="L8" s="89" t="s">
        <v>577</v>
      </c>
      <c r="M8" s="89"/>
      <c r="N8" s="89"/>
      <c r="O8" s="65"/>
      <c r="P8" s="108"/>
      <c r="Q8" s="108"/>
      <c r="R8" s="358" t="s">
        <v>575</v>
      </c>
      <c r="S8" s="358"/>
      <c r="T8" s="108"/>
      <c r="U8" s="358" t="s">
        <v>576</v>
      </c>
      <c r="V8" s="358"/>
      <c r="W8" s="108"/>
      <c r="X8" s="358" t="s">
        <v>575</v>
      </c>
      <c r="Y8" s="358"/>
      <c r="Z8" s="349"/>
      <c r="AA8" s="355" t="s">
        <v>577</v>
      </c>
      <c r="AB8" s="355"/>
      <c r="AC8" s="108"/>
    </row>
    <row r="9" spans="1:29" ht="15.75" thickBot="1" x14ac:dyDescent="0.3">
      <c r="A9" s="11"/>
      <c r="B9" s="347" t="s">
        <v>377</v>
      </c>
      <c r="C9" s="65"/>
      <c r="D9" s="85" t="s">
        <v>578</v>
      </c>
      <c r="E9" s="85"/>
      <c r="F9" s="65"/>
      <c r="G9" s="85" t="s">
        <v>579</v>
      </c>
      <c r="H9" s="85"/>
      <c r="I9" s="65"/>
      <c r="J9" s="85" t="s">
        <v>578</v>
      </c>
      <c r="K9" s="85"/>
      <c r="L9" s="85" t="s">
        <v>580</v>
      </c>
      <c r="M9" s="85"/>
      <c r="N9" s="85"/>
      <c r="O9" s="65"/>
      <c r="P9" s="350" t="s">
        <v>377</v>
      </c>
      <c r="Q9" s="108"/>
      <c r="R9" s="354" t="s">
        <v>578</v>
      </c>
      <c r="S9" s="354"/>
      <c r="T9" s="108"/>
      <c r="U9" s="354" t="s">
        <v>579</v>
      </c>
      <c r="V9" s="354"/>
      <c r="W9" s="108"/>
      <c r="X9" s="354" t="s">
        <v>578</v>
      </c>
      <c r="Y9" s="354"/>
      <c r="Z9" s="349"/>
      <c r="AA9" s="359" t="s">
        <v>580</v>
      </c>
      <c r="AB9" s="359"/>
      <c r="AC9" s="108"/>
    </row>
    <row r="10" spans="1:29" x14ac:dyDescent="0.25">
      <c r="A10" s="11"/>
      <c r="B10" s="90" t="s">
        <v>581</v>
      </c>
      <c r="C10" s="26"/>
      <c r="D10" s="90"/>
      <c r="E10" s="91"/>
      <c r="F10" s="26"/>
      <c r="G10" s="90"/>
      <c r="H10" s="91"/>
      <c r="I10" s="26"/>
      <c r="J10" s="90"/>
      <c r="K10" s="91"/>
      <c r="L10" s="225"/>
      <c r="M10" s="26"/>
      <c r="N10" s="91"/>
      <c r="O10" s="26"/>
      <c r="P10" s="351"/>
      <c r="Q10" s="328"/>
      <c r="R10" s="351"/>
      <c r="S10" s="352"/>
      <c r="T10" s="328"/>
      <c r="U10" s="351"/>
      <c r="V10" s="352"/>
      <c r="W10" s="328"/>
      <c r="X10" s="351"/>
      <c r="Y10" s="352"/>
      <c r="Z10" s="328"/>
      <c r="AA10" s="351"/>
      <c r="AB10" s="352"/>
      <c r="AC10" s="328"/>
    </row>
    <row r="11" spans="1:29" x14ac:dyDescent="0.25">
      <c r="A11" s="11"/>
      <c r="B11" s="348" t="s">
        <v>28</v>
      </c>
      <c r="C11" s="29"/>
      <c r="D11" s="71" t="s">
        <v>307</v>
      </c>
      <c r="E11" s="72">
        <v>1566</v>
      </c>
      <c r="F11" s="29"/>
      <c r="G11" s="71" t="s">
        <v>307</v>
      </c>
      <c r="H11" s="74">
        <v>258</v>
      </c>
      <c r="I11" s="29"/>
      <c r="J11" s="71" t="s">
        <v>307</v>
      </c>
      <c r="K11" s="72">
        <v>1308</v>
      </c>
      <c r="L11" s="73"/>
      <c r="M11" s="29"/>
      <c r="N11" s="74">
        <v>8.34</v>
      </c>
      <c r="O11" s="29"/>
      <c r="P11" s="127" t="s">
        <v>581</v>
      </c>
      <c r="Q11" s="116"/>
      <c r="R11" s="127"/>
      <c r="S11" s="129"/>
      <c r="T11" s="116"/>
      <c r="U11" s="127"/>
      <c r="V11" s="129"/>
      <c r="W11" s="116"/>
      <c r="X11" s="127"/>
      <c r="Y11" s="129"/>
      <c r="Z11" s="127"/>
      <c r="AA11" s="116"/>
      <c r="AB11" s="129"/>
      <c r="AC11" s="116"/>
    </row>
    <row r="12" spans="1:29" x14ac:dyDescent="0.25">
      <c r="A12" s="11"/>
      <c r="B12" s="19"/>
      <c r="C12" s="19"/>
      <c r="D12" s="19"/>
      <c r="E12" s="19"/>
      <c r="F12" s="19"/>
      <c r="G12" s="19"/>
      <c r="H12" s="19"/>
      <c r="I12" s="19"/>
      <c r="J12" s="19"/>
      <c r="K12" s="19"/>
      <c r="L12" s="19"/>
      <c r="M12" s="19"/>
      <c r="N12" s="19"/>
      <c r="O12" s="19"/>
      <c r="P12" s="118" t="s">
        <v>28</v>
      </c>
      <c r="Q12" s="119"/>
      <c r="R12" s="122" t="s">
        <v>307</v>
      </c>
      <c r="S12" s="123">
        <v>1566</v>
      </c>
      <c r="T12" s="119"/>
      <c r="U12" s="122" t="s">
        <v>307</v>
      </c>
      <c r="V12" s="353">
        <v>175</v>
      </c>
      <c r="W12" s="119"/>
      <c r="X12" s="122" t="s">
        <v>307</v>
      </c>
      <c r="Y12" s="123">
        <v>1391</v>
      </c>
      <c r="Z12" s="122"/>
      <c r="AA12" s="119"/>
      <c r="AB12" s="353">
        <v>8.59</v>
      </c>
      <c r="AC12" s="119"/>
    </row>
    <row r="13" spans="1:29" ht="15.75" thickBot="1" x14ac:dyDescent="0.3">
      <c r="A13" s="11"/>
      <c r="B13" s="23"/>
      <c r="C13" s="23"/>
      <c r="D13" s="86" t="s">
        <v>379</v>
      </c>
      <c r="E13" s="86"/>
      <c r="F13" s="86"/>
      <c r="G13" s="86"/>
      <c r="H13" s="86"/>
      <c r="I13" s="86"/>
      <c r="J13" s="86"/>
      <c r="K13" s="86"/>
      <c r="L13" s="23"/>
      <c r="M13" s="51" t="s">
        <v>572</v>
      </c>
      <c r="N13" s="51"/>
      <c r="O13" s="23"/>
      <c r="P13" s="19"/>
      <c r="Q13" s="19"/>
      <c r="R13" s="19"/>
      <c r="S13" s="19"/>
      <c r="T13" s="19"/>
      <c r="U13" s="19"/>
      <c r="V13" s="19"/>
      <c r="W13" s="19"/>
      <c r="X13" s="19"/>
      <c r="Y13" s="19"/>
      <c r="Z13" s="19"/>
      <c r="AA13" s="19"/>
      <c r="AB13" s="19"/>
      <c r="AC13" s="19"/>
    </row>
    <row r="14" spans="1:29" x14ac:dyDescent="0.25">
      <c r="A14" s="11"/>
      <c r="B14" s="23"/>
      <c r="C14" s="23"/>
      <c r="D14" s="88" t="s">
        <v>380</v>
      </c>
      <c r="E14" s="88"/>
      <c r="F14" s="67"/>
      <c r="G14" s="67"/>
      <c r="H14" s="67"/>
      <c r="I14" s="67"/>
      <c r="J14" s="88" t="s">
        <v>573</v>
      </c>
      <c r="K14" s="88"/>
      <c r="L14" s="23"/>
      <c r="M14" s="51" t="s">
        <v>574</v>
      </c>
      <c r="N14" s="51"/>
      <c r="O14" s="23"/>
      <c r="P14" s="19" t="s">
        <v>587</v>
      </c>
      <c r="Q14" s="19"/>
      <c r="R14" s="19"/>
      <c r="S14" s="19"/>
      <c r="T14" s="19"/>
      <c r="U14" s="19"/>
      <c r="V14" s="19"/>
      <c r="W14" s="19"/>
      <c r="X14" s="19"/>
      <c r="Y14" s="19"/>
      <c r="Z14" s="19"/>
      <c r="AA14" s="19"/>
      <c r="AB14" s="19"/>
      <c r="AC14" s="19"/>
    </row>
    <row r="15" spans="1:29" x14ac:dyDescent="0.25">
      <c r="A15" s="11"/>
      <c r="B15" s="23"/>
      <c r="C15" s="23"/>
      <c r="D15" s="51" t="s">
        <v>575</v>
      </c>
      <c r="E15" s="51"/>
      <c r="F15" s="23"/>
      <c r="G15" s="51" t="s">
        <v>576</v>
      </c>
      <c r="H15" s="51"/>
      <c r="I15" s="23"/>
      <c r="J15" s="51" t="s">
        <v>575</v>
      </c>
      <c r="K15" s="51"/>
      <c r="L15" s="23"/>
      <c r="M15" s="51" t="s">
        <v>577</v>
      </c>
      <c r="N15" s="51"/>
      <c r="O15" s="23"/>
      <c r="P15" s="19"/>
      <c r="Q15" s="19"/>
      <c r="R15" s="19"/>
      <c r="S15" s="19"/>
      <c r="T15" s="19"/>
      <c r="U15" s="19"/>
      <c r="V15" s="19"/>
      <c r="W15" s="19"/>
      <c r="X15" s="19"/>
      <c r="Y15" s="19"/>
      <c r="Z15" s="19"/>
      <c r="AA15" s="19"/>
      <c r="AB15" s="19"/>
      <c r="AC15" s="19"/>
    </row>
    <row r="16" spans="1:29" ht="15.75" thickBot="1" x14ac:dyDescent="0.3">
      <c r="A16" s="11"/>
      <c r="B16" s="64" t="s">
        <v>377</v>
      </c>
      <c r="C16" s="23"/>
      <c r="D16" s="86" t="s">
        <v>578</v>
      </c>
      <c r="E16" s="86"/>
      <c r="F16" s="23"/>
      <c r="G16" s="86" t="s">
        <v>579</v>
      </c>
      <c r="H16" s="86"/>
      <c r="I16" s="23"/>
      <c r="J16" s="86" t="s">
        <v>578</v>
      </c>
      <c r="K16" s="86"/>
      <c r="L16" s="23"/>
      <c r="M16" s="86" t="s">
        <v>580</v>
      </c>
      <c r="N16" s="86"/>
      <c r="O16" s="23"/>
      <c r="P16" s="108"/>
      <c r="Q16" s="108"/>
      <c r="R16" s="354" t="s">
        <v>411</v>
      </c>
      <c r="S16" s="354"/>
      <c r="T16" s="354"/>
      <c r="U16" s="354"/>
      <c r="V16" s="354"/>
      <c r="W16" s="354"/>
      <c r="X16" s="354"/>
      <c r="Y16" s="354"/>
      <c r="Z16" s="349"/>
      <c r="AA16" s="355" t="s">
        <v>572</v>
      </c>
      <c r="AB16" s="355"/>
      <c r="AC16" s="108"/>
    </row>
    <row r="17" spans="1:29" x14ac:dyDescent="0.25">
      <c r="A17" s="11"/>
      <c r="B17" s="69" t="s">
        <v>581</v>
      </c>
      <c r="C17" s="26"/>
      <c r="D17" s="69"/>
      <c r="E17" s="70"/>
      <c r="F17" s="26"/>
      <c r="G17" s="69"/>
      <c r="H17" s="70"/>
      <c r="I17" s="26"/>
      <c r="J17" s="69"/>
      <c r="K17" s="70"/>
      <c r="L17" s="27"/>
      <c r="M17" s="224"/>
      <c r="N17" s="70"/>
      <c r="O17" s="26"/>
      <c r="P17" s="108"/>
      <c r="Q17" s="108"/>
      <c r="R17" s="356" t="s">
        <v>380</v>
      </c>
      <c r="S17" s="356"/>
      <c r="T17" s="113"/>
      <c r="U17" s="357"/>
      <c r="V17" s="357"/>
      <c r="W17" s="113"/>
      <c r="X17" s="356" t="s">
        <v>573</v>
      </c>
      <c r="Y17" s="356"/>
      <c r="Z17" s="349"/>
      <c r="AA17" s="355" t="s">
        <v>574</v>
      </c>
      <c r="AB17" s="355"/>
      <c r="AC17" s="108"/>
    </row>
    <row r="18" spans="1:29" x14ac:dyDescent="0.25">
      <c r="A18" s="11"/>
      <c r="B18" s="55" t="s">
        <v>28</v>
      </c>
      <c r="C18" s="29"/>
      <c r="D18" s="24" t="s">
        <v>307</v>
      </c>
      <c r="E18" s="32">
        <v>1566</v>
      </c>
      <c r="F18" s="29"/>
      <c r="G18" s="24" t="s">
        <v>307</v>
      </c>
      <c r="H18" s="30">
        <v>175</v>
      </c>
      <c r="I18" s="29"/>
      <c r="J18" s="24" t="s">
        <v>307</v>
      </c>
      <c r="K18" s="32">
        <v>1391</v>
      </c>
      <c r="L18" s="24"/>
      <c r="M18" s="29"/>
      <c r="N18" s="30">
        <v>8.59</v>
      </c>
      <c r="O18" s="29"/>
      <c r="P18" s="108"/>
      <c r="Q18" s="108"/>
      <c r="R18" s="358" t="s">
        <v>575</v>
      </c>
      <c r="S18" s="358"/>
      <c r="T18" s="108"/>
      <c r="U18" s="358" t="s">
        <v>576</v>
      </c>
      <c r="V18" s="358"/>
      <c r="W18" s="108"/>
      <c r="X18" s="358" t="s">
        <v>575</v>
      </c>
      <c r="Y18" s="358"/>
      <c r="Z18" s="349"/>
      <c r="AA18" s="355" t="s">
        <v>577</v>
      </c>
      <c r="AB18" s="355"/>
      <c r="AC18" s="108"/>
    </row>
    <row r="19" spans="1:29" ht="15.75" thickBot="1" x14ac:dyDescent="0.3">
      <c r="A19" s="11"/>
      <c r="B19" s="4"/>
      <c r="P19" s="350" t="s">
        <v>377</v>
      </c>
      <c r="Q19" s="108"/>
      <c r="R19" s="354" t="s">
        <v>578</v>
      </c>
      <c r="S19" s="354"/>
      <c r="T19" s="108"/>
      <c r="U19" s="354" t="s">
        <v>579</v>
      </c>
      <c r="V19" s="354"/>
      <c r="W19" s="108"/>
      <c r="X19" s="354" t="s">
        <v>578</v>
      </c>
      <c r="Y19" s="354"/>
      <c r="Z19" s="349"/>
      <c r="AA19" s="359" t="s">
        <v>580</v>
      </c>
      <c r="AB19" s="359"/>
      <c r="AC19" s="108"/>
    </row>
    <row r="20" spans="1:29" x14ac:dyDescent="0.25">
      <c r="A20" s="11"/>
      <c r="B20" s="10"/>
      <c r="C20" s="10"/>
      <c r="D20" s="10"/>
      <c r="E20" s="10"/>
      <c r="F20" s="10"/>
      <c r="G20" s="10"/>
      <c r="H20" s="10"/>
      <c r="I20" s="10"/>
      <c r="J20" s="10"/>
      <c r="K20" s="10"/>
      <c r="L20" s="10"/>
      <c r="M20" s="10"/>
      <c r="N20" s="10"/>
      <c r="O20" s="10"/>
      <c r="P20" s="115" t="s">
        <v>581</v>
      </c>
      <c r="Q20" s="116"/>
      <c r="R20" s="115"/>
      <c r="S20" s="117"/>
      <c r="T20" s="116"/>
      <c r="U20" s="115"/>
      <c r="V20" s="117"/>
      <c r="W20" s="116"/>
      <c r="X20" s="115"/>
      <c r="Y20" s="117"/>
      <c r="Z20" s="127"/>
      <c r="AA20" s="360"/>
      <c r="AB20" s="117"/>
      <c r="AC20" s="116"/>
    </row>
    <row r="21" spans="1:29" x14ac:dyDescent="0.25">
      <c r="A21" s="11"/>
      <c r="B21" s="10"/>
      <c r="C21" s="10"/>
      <c r="D21" s="10"/>
      <c r="E21" s="10"/>
      <c r="F21" s="10"/>
      <c r="G21" s="10"/>
      <c r="H21" s="10"/>
      <c r="I21" s="10"/>
      <c r="J21" s="10"/>
      <c r="K21" s="10"/>
      <c r="L21" s="10"/>
      <c r="M21" s="10"/>
      <c r="N21" s="10"/>
      <c r="O21" s="10"/>
      <c r="P21" s="118" t="s">
        <v>28</v>
      </c>
      <c r="Q21" s="119"/>
      <c r="R21" s="122" t="s">
        <v>307</v>
      </c>
      <c r="S21" s="353">
        <v>376</v>
      </c>
      <c r="T21" s="119"/>
      <c r="U21" s="122" t="s">
        <v>307</v>
      </c>
      <c r="V21" s="353">
        <v>34</v>
      </c>
      <c r="W21" s="119"/>
      <c r="X21" s="122" t="s">
        <v>307</v>
      </c>
      <c r="Y21" s="353">
        <v>342</v>
      </c>
      <c r="Z21" s="122"/>
      <c r="AA21" s="119"/>
      <c r="AB21" s="353">
        <v>9</v>
      </c>
      <c r="AC21" s="119"/>
    </row>
    <row r="22" spans="1:29" x14ac:dyDescent="0.25">
      <c r="A22" s="11"/>
      <c r="B22" s="10"/>
      <c r="C22" s="10"/>
      <c r="D22" s="10"/>
      <c r="E22" s="10"/>
      <c r="F22" s="10"/>
      <c r="G22" s="10"/>
      <c r="H22" s="10"/>
      <c r="I22" s="10"/>
      <c r="J22" s="10"/>
      <c r="K22" s="10"/>
      <c r="L22" s="10"/>
      <c r="M22" s="10"/>
      <c r="N22" s="10"/>
      <c r="O22" s="10"/>
      <c r="P22" s="4"/>
    </row>
    <row r="23" spans="1:29" x14ac:dyDescent="0.25">
      <c r="A23" s="11" t="s">
        <v>1020</v>
      </c>
      <c r="B23" s="19" t="s">
        <v>583</v>
      </c>
      <c r="C23" s="19"/>
      <c r="D23" s="19"/>
      <c r="E23" s="19"/>
      <c r="F23" s="19"/>
      <c r="G23" s="19"/>
      <c r="H23" s="19"/>
      <c r="I23" s="19"/>
      <c r="J23" s="19"/>
      <c r="K23" s="19"/>
      <c r="L23" s="19"/>
      <c r="M23" s="19"/>
      <c r="N23" s="19"/>
      <c r="O23" s="19"/>
      <c r="P23" s="19" t="s">
        <v>588</v>
      </c>
      <c r="Q23" s="19"/>
      <c r="R23" s="19"/>
      <c r="S23" s="19"/>
      <c r="T23" s="19"/>
      <c r="U23" s="19"/>
      <c r="V23" s="19"/>
      <c r="W23" s="19"/>
      <c r="X23" s="19"/>
      <c r="Y23" s="19"/>
      <c r="Z23" s="19"/>
      <c r="AA23" s="19"/>
      <c r="AB23" s="19"/>
      <c r="AC23" s="19"/>
    </row>
    <row r="24" spans="1:29" x14ac:dyDescent="0.25">
      <c r="A24" s="11"/>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row>
    <row r="25" spans="1:29" ht="15.75" thickBot="1" x14ac:dyDescent="0.3">
      <c r="A25" s="11"/>
      <c r="B25" s="64" t="s">
        <v>377</v>
      </c>
      <c r="C25" s="23"/>
      <c r="D25" s="23"/>
      <c r="E25" s="23"/>
      <c r="F25" s="23"/>
      <c r="P25" s="111" t="s">
        <v>377</v>
      </c>
      <c r="Q25" s="108"/>
      <c r="R25" s="355"/>
      <c r="S25" s="355"/>
      <c r="T25" s="108"/>
    </row>
    <row r="26" spans="1:29" x14ac:dyDescent="0.25">
      <c r="A26" s="11"/>
      <c r="B26" s="69">
        <v>2015</v>
      </c>
      <c r="C26" s="26"/>
      <c r="D26" s="27" t="s">
        <v>307</v>
      </c>
      <c r="E26" s="28">
        <v>230</v>
      </c>
      <c r="F26" s="26"/>
      <c r="P26" s="115">
        <v>2015</v>
      </c>
      <c r="Q26" s="116"/>
      <c r="R26" s="127" t="s">
        <v>307</v>
      </c>
      <c r="S26" s="129">
        <v>313</v>
      </c>
      <c r="T26" s="116"/>
    </row>
    <row r="27" spans="1:29" x14ac:dyDescent="0.25">
      <c r="A27" s="11"/>
      <c r="B27" s="24">
        <v>2016</v>
      </c>
      <c r="C27" s="29"/>
      <c r="D27" s="24"/>
      <c r="E27" s="30">
        <v>241</v>
      </c>
      <c r="F27" s="29"/>
      <c r="P27" s="122">
        <v>2016</v>
      </c>
      <c r="Q27" s="119"/>
      <c r="R27" s="122"/>
      <c r="S27" s="353">
        <v>241</v>
      </c>
      <c r="T27" s="119"/>
    </row>
    <row r="28" spans="1:29" x14ac:dyDescent="0.25">
      <c r="A28" s="11"/>
      <c r="B28" s="27">
        <v>2017</v>
      </c>
      <c r="C28" s="26"/>
      <c r="D28" s="27"/>
      <c r="E28" s="28">
        <v>187</v>
      </c>
      <c r="F28" s="26"/>
      <c r="P28" s="127">
        <v>2017</v>
      </c>
      <c r="Q28" s="116"/>
      <c r="R28" s="127"/>
      <c r="S28" s="129">
        <v>187</v>
      </c>
      <c r="T28" s="116"/>
    </row>
    <row r="29" spans="1:29" x14ac:dyDescent="0.25">
      <c r="A29" s="11"/>
      <c r="B29" s="24">
        <v>2018</v>
      </c>
      <c r="C29" s="29"/>
      <c r="D29" s="24"/>
      <c r="E29" s="30">
        <v>149</v>
      </c>
      <c r="F29" s="29"/>
      <c r="P29" s="122">
        <v>2018</v>
      </c>
      <c r="Q29" s="119"/>
      <c r="R29" s="122"/>
      <c r="S29" s="353">
        <v>149</v>
      </c>
      <c r="T29" s="119"/>
    </row>
    <row r="30" spans="1:29" x14ac:dyDescent="0.25">
      <c r="A30" s="11"/>
      <c r="B30" s="27">
        <v>2019</v>
      </c>
      <c r="C30" s="26"/>
      <c r="D30" s="27"/>
      <c r="E30" s="28">
        <v>122</v>
      </c>
      <c r="F30" s="26"/>
      <c r="P30" s="127">
        <v>2019</v>
      </c>
      <c r="Q30" s="116"/>
      <c r="R30" s="127"/>
      <c r="S30" s="129">
        <v>122</v>
      </c>
      <c r="T30" s="116"/>
    </row>
    <row r="31" spans="1:29" ht="15.75" thickBot="1" x14ac:dyDescent="0.3">
      <c r="A31" s="11"/>
      <c r="B31" s="24" t="s">
        <v>584</v>
      </c>
      <c r="C31" s="29"/>
      <c r="D31" s="33"/>
      <c r="E31" s="34">
        <v>379</v>
      </c>
      <c r="F31" s="29"/>
      <c r="P31" s="122" t="s">
        <v>584</v>
      </c>
      <c r="Q31" s="119"/>
      <c r="R31" s="132"/>
      <c r="S31" s="134">
        <v>379</v>
      </c>
      <c r="T31" s="119"/>
    </row>
    <row r="32" spans="1:29" ht="15.75" thickBot="1" x14ac:dyDescent="0.3">
      <c r="A32" s="11"/>
      <c r="B32" s="36" t="s">
        <v>585</v>
      </c>
      <c r="C32" s="26"/>
      <c r="D32" s="37" t="s">
        <v>307</v>
      </c>
      <c r="E32" s="38">
        <v>1308</v>
      </c>
      <c r="F32" s="26"/>
      <c r="P32" s="135" t="s">
        <v>585</v>
      </c>
      <c r="Q32" s="116"/>
      <c r="R32" s="361" t="s">
        <v>307</v>
      </c>
      <c r="S32" s="362">
        <v>1391</v>
      </c>
      <c r="T32" s="116"/>
    </row>
    <row r="33" spans="1:16" ht="15.75" thickTop="1" x14ac:dyDescent="0.25">
      <c r="A33" s="11"/>
      <c r="B33" s="4"/>
      <c r="P33" s="4"/>
    </row>
  </sheetData>
  <mergeCells count="79">
    <mergeCell ref="A23:A33"/>
    <mergeCell ref="B23:O23"/>
    <mergeCell ref="B24:O24"/>
    <mergeCell ref="P23:AC23"/>
    <mergeCell ref="P24:AC24"/>
    <mergeCell ref="B5:O5"/>
    <mergeCell ref="B12:O12"/>
    <mergeCell ref="B20:O20"/>
    <mergeCell ref="B21:O21"/>
    <mergeCell ref="B22:O22"/>
    <mergeCell ref="P4:AC4"/>
    <mergeCell ref="P5:AC5"/>
    <mergeCell ref="P13:AC13"/>
    <mergeCell ref="P14:AC14"/>
    <mergeCell ref="P15:AC15"/>
    <mergeCell ref="R25:S25"/>
    <mergeCell ref="A1:A2"/>
    <mergeCell ref="B1:O1"/>
    <mergeCell ref="P1:AC1"/>
    <mergeCell ref="B2:O2"/>
    <mergeCell ref="P2:AC2"/>
    <mergeCell ref="B3:O3"/>
    <mergeCell ref="P3:AC3"/>
    <mergeCell ref="A4:A22"/>
    <mergeCell ref="B4:O4"/>
    <mergeCell ref="R18:S18"/>
    <mergeCell ref="U18:V18"/>
    <mergeCell ref="X18:Y18"/>
    <mergeCell ref="AA18:AB18"/>
    <mergeCell ref="R19:S19"/>
    <mergeCell ref="U19:V19"/>
    <mergeCell ref="X19:Y19"/>
    <mergeCell ref="AA19:AB19"/>
    <mergeCell ref="R16:Y16"/>
    <mergeCell ref="AA16:AB16"/>
    <mergeCell ref="R17:S17"/>
    <mergeCell ref="U17:V17"/>
    <mergeCell ref="X17:Y17"/>
    <mergeCell ref="AA17:AB17"/>
    <mergeCell ref="R8:S8"/>
    <mergeCell ref="U8:V8"/>
    <mergeCell ref="X8:Y8"/>
    <mergeCell ref="AA8:AB8"/>
    <mergeCell ref="R9:S9"/>
    <mergeCell ref="U9:V9"/>
    <mergeCell ref="X9:Y9"/>
    <mergeCell ref="AA9:AB9"/>
    <mergeCell ref="D16:E16"/>
    <mergeCell ref="G16:H16"/>
    <mergeCell ref="J16:K16"/>
    <mergeCell ref="M16:N16"/>
    <mergeCell ref="R6:Y6"/>
    <mergeCell ref="AA6:AB6"/>
    <mergeCell ref="R7:S7"/>
    <mergeCell ref="U7:V7"/>
    <mergeCell ref="X7:Y7"/>
    <mergeCell ref="AA7:AB7"/>
    <mergeCell ref="D14:E14"/>
    <mergeCell ref="J14:K14"/>
    <mergeCell ref="M14:N14"/>
    <mergeCell ref="D15:E15"/>
    <mergeCell ref="G15:H15"/>
    <mergeCell ref="J15:K15"/>
    <mergeCell ref="M15:N15"/>
    <mergeCell ref="D9:E9"/>
    <mergeCell ref="G9:H9"/>
    <mergeCell ref="J9:K9"/>
    <mergeCell ref="L9:N9"/>
    <mergeCell ref="D13:K13"/>
    <mergeCell ref="M13:N13"/>
    <mergeCell ref="D6:K6"/>
    <mergeCell ref="L6:N6"/>
    <mergeCell ref="D7:E7"/>
    <mergeCell ref="J7:K7"/>
    <mergeCell ref="L7:N7"/>
    <mergeCell ref="D8:E8"/>
    <mergeCell ref="G8:H8"/>
    <mergeCell ref="J8:K8"/>
    <mergeCell ref="L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5" customWidth="1"/>
    <col min="4" max="4" width="3.28515625" customWidth="1"/>
    <col min="5" max="5" width="10.5703125" customWidth="1"/>
    <col min="6" max="6" width="15" customWidth="1"/>
    <col min="7" max="7" width="3" customWidth="1"/>
    <col min="8" max="8" width="9.28515625" customWidth="1"/>
    <col min="9" max="9" width="15" customWidth="1"/>
  </cols>
  <sheetData>
    <row r="1" spans="1:9" ht="15" customHeight="1" x14ac:dyDescent="0.25">
      <c r="A1" s="6" t="s">
        <v>1021</v>
      </c>
      <c r="B1" s="6" t="s">
        <v>67</v>
      </c>
      <c r="C1" s="6"/>
      <c r="D1" s="6"/>
      <c r="E1" s="6"/>
      <c r="F1" s="6"/>
      <c r="G1" s="6"/>
      <c r="H1" s="6"/>
      <c r="I1" s="6"/>
    </row>
    <row r="2" spans="1:9" ht="15" customHeight="1" x14ac:dyDescent="0.25">
      <c r="A2" s="6"/>
      <c r="B2" s="6" t="s">
        <v>15</v>
      </c>
      <c r="C2" s="6"/>
      <c r="D2" s="6"/>
      <c r="E2" s="6"/>
      <c r="F2" s="6"/>
      <c r="G2" s="6"/>
      <c r="H2" s="6"/>
      <c r="I2" s="6"/>
    </row>
    <row r="3" spans="1:9" ht="30" x14ac:dyDescent="0.25">
      <c r="A3" s="3" t="s">
        <v>589</v>
      </c>
      <c r="B3" s="10"/>
      <c r="C3" s="10"/>
      <c r="D3" s="10"/>
      <c r="E3" s="10"/>
      <c r="F3" s="10"/>
      <c r="G3" s="10"/>
      <c r="H3" s="10"/>
      <c r="I3" s="10"/>
    </row>
    <row r="4" spans="1:9" x14ac:dyDescent="0.25">
      <c r="A4" s="11" t="s">
        <v>1022</v>
      </c>
      <c r="B4" s="19" t="s">
        <v>592</v>
      </c>
      <c r="C4" s="19"/>
      <c r="D4" s="19"/>
      <c r="E4" s="19"/>
      <c r="F4" s="19"/>
      <c r="G4" s="19"/>
      <c r="H4" s="19"/>
      <c r="I4" s="19"/>
    </row>
    <row r="5" spans="1:9" x14ac:dyDescent="0.25">
      <c r="A5" s="11"/>
      <c r="B5" s="19"/>
      <c r="C5" s="19"/>
      <c r="D5" s="19"/>
      <c r="E5" s="19"/>
      <c r="F5" s="19"/>
      <c r="G5" s="19"/>
      <c r="H5" s="19"/>
      <c r="I5" s="19"/>
    </row>
    <row r="6" spans="1:9" ht="15.75" thickBot="1" x14ac:dyDescent="0.3">
      <c r="A6" s="11"/>
      <c r="B6" s="108"/>
      <c r="C6" s="108"/>
      <c r="D6" s="155" t="s">
        <v>408</v>
      </c>
      <c r="E6" s="155"/>
      <c r="F6" s="155"/>
      <c r="G6" s="155"/>
      <c r="H6" s="155"/>
      <c r="I6" s="108"/>
    </row>
    <row r="7" spans="1:9" ht="15.75" thickBot="1" x14ac:dyDescent="0.3">
      <c r="A7" s="11"/>
      <c r="B7" s="111" t="s">
        <v>377</v>
      </c>
      <c r="C7" s="108"/>
      <c r="D7" s="156">
        <v>2014</v>
      </c>
      <c r="E7" s="156"/>
      <c r="F7" s="113"/>
      <c r="G7" s="157">
        <v>2013</v>
      </c>
      <c r="H7" s="157"/>
      <c r="I7" s="108"/>
    </row>
    <row r="8" spans="1:9" x14ac:dyDescent="0.25">
      <c r="A8" s="11"/>
      <c r="B8" s="115" t="s">
        <v>593</v>
      </c>
      <c r="C8" s="116"/>
      <c r="D8" s="136" t="s">
        <v>307</v>
      </c>
      <c r="E8" s="137">
        <v>2850</v>
      </c>
      <c r="F8" s="116"/>
      <c r="G8" s="115" t="s">
        <v>307</v>
      </c>
      <c r="H8" s="138">
        <v>2850</v>
      </c>
      <c r="I8" s="116"/>
    </row>
    <row r="9" spans="1:9" x14ac:dyDescent="0.25">
      <c r="A9" s="11"/>
      <c r="B9" s="122" t="s">
        <v>594</v>
      </c>
      <c r="C9" s="119"/>
      <c r="D9" s="120"/>
      <c r="E9" s="121">
        <v>9002</v>
      </c>
      <c r="F9" s="119"/>
      <c r="G9" s="122"/>
      <c r="H9" s="123">
        <v>8858</v>
      </c>
      <c r="I9" s="119"/>
    </row>
    <row r="10" spans="1:9" x14ac:dyDescent="0.25">
      <c r="A10" s="11"/>
      <c r="B10" s="127" t="s">
        <v>595</v>
      </c>
      <c r="C10" s="116"/>
      <c r="D10" s="125"/>
      <c r="E10" s="126">
        <v>3823</v>
      </c>
      <c r="F10" s="116"/>
      <c r="G10" s="127"/>
      <c r="H10" s="128">
        <v>2414</v>
      </c>
      <c r="I10" s="116"/>
    </row>
    <row r="11" spans="1:9" ht="15.75" thickBot="1" x14ac:dyDescent="0.3">
      <c r="A11" s="11"/>
      <c r="B11" s="122" t="s">
        <v>596</v>
      </c>
      <c r="C11" s="119"/>
      <c r="D11" s="130"/>
      <c r="E11" s="363">
        <v>200</v>
      </c>
      <c r="F11" s="119"/>
      <c r="G11" s="132"/>
      <c r="H11" s="134">
        <v>167</v>
      </c>
      <c r="I11" s="119"/>
    </row>
    <row r="12" spans="1:9" x14ac:dyDescent="0.25">
      <c r="A12" s="11"/>
      <c r="B12" s="127"/>
      <c r="C12" s="116"/>
      <c r="D12" s="136"/>
      <c r="E12" s="137">
        <v>15875</v>
      </c>
      <c r="F12" s="116"/>
      <c r="G12" s="115"/>
      <c r="H12" s="138">
        <v>14289</v>
      </c>
      <c r="I12" s="116"/>
    </row>
    <row r="13" spans="1:9" ht="27" thickBot="1" x14ac:dyDescent="0.3">
      <c r="A13" s="11"/>
      <c r="B13" s="122" t="s">
        <v>597</v>
      </c>
      <c r="C13" s="119"/>
      <c r="D13" s="130"/>
      <c r="E13" s="131">
        <v>3753</v>
      </c>
      <c r="F13" s="119"/>
      <c r="G13" s="132"/>
      <c r="H13" s="133">
        <v>3447</v>
      </c>
      <c r="I13" s="119"/>
    </row>
    <row r="14" spans="1:9" ht="15.75" thickBot="1" x14ac:dyDescent="0.3">
      <c r="A14" s="11"/>
      <c r="B14" s="124" t="s">
        <v>598</v>
      </c>
      <c r="C14" s="116"/>
      <c r="D14" s="364" t="s">
        <v>307</v>
      </c>
      <c r="E14" s="365">
        <v>12122</v>
      </c>
      <c r="F14" s="116"/>
      <c r="G14" s="361" t="s">
        <v>307</v>
      </c>
      <c r="H14" s="362">
        <v>10842</v>
      </c>
      <c r="I14" s="116"/>
    </row>
    <row r="15" spans="1:9" ht="15.75" thickTop="1" x14ac:dyDescent="0.25">
      <c r="A15" s="11"/>
      <c r="B15" s="4"/>
    </row>
    <row r="16" spans="1:9" ht="25.5" customHeight="1" x14ac:dyDescent="0.25">
      <c r="A16" s="11" t="s">
        <v>1023</v>
      </c>
      <c r="B16" s="19" t="s">
        <v>601</v>
      </c>
      <c r="C16" s="19"/>
      <c r="D16" s="19"/>
      <c r="E16" s="19"/>
      <c r="F16" s="19"/>
      <c r="G16" s="19"/>
      <c r="H16" s="19"/>
      <c r="I16" s="19"/>
    </row>
    <row r="17" spans="1:9" x14ac:dyDescent="0.25">
      <c r="A17" s="11"/>
      <c r="B17" s="19"/>
      <c r="C17" s="19"/>
      <c r="D17" s="19"/>
      <c r="E17" s="19"/>
      <c r="F17" s="19"/>
      <c r="G17" s="19"/>
      <c r="H17" s="19"/>
      <c r="I17" s="19"/>
    </row>
    <row r="18" spans="1:9" ht="15.75" thickBot="1" x14ac:dyDescent="0.3">
      <c r="A18" s="11"/>
      <c r="B18" s="111" t="s">
        <v>377</v>
      </c>
      <c r="C18" s="108"/>
      <c r="D18" s="355"/>
      <c r="E18" s="355"/>
      <c r="F18" s="108"/>
    </row>
    <row r="19" spans="1:9" x14ac:dyDescent="0.25">
      <c r="A19" s="11"/>
      <c r="B19" s="115">
        <v>2015</v>
      </c>
      <c r="C19" s="116"/>
      <c r="D19" s="127" t="s">
        <v>307</v>
      </c>
      <c r="E19" s="128">
        <v>1301</v>
      </c>
      <c r="F19" s="116"/>
    </row>
    <row r="20" spans="1:9" x14ac:dyDescent="0.25">
      <c r="A20" s="11"/>
      <c r="B20" s="122">
        <v>2016</v>
      </c>
      <c r="C20" s="119"/>
      <c r="D20" s="122"/>
      <c r="E20" s="123">
        <v>1270</v>
      </c>
      <c r="F20" s="119"/>
    </row>
    <row r="21" spans="1:9" x14ac:dyDescent="0.25">
      <c r="A21" s="11"/>
      <c r="B21" s="127">
        <v>2017</v>
      </c>
      <c r="C21" s="116"/>
      <c r="D21" s="127"/>
      <c r="E21" s="128">
        <v>1277</v>
      </c>
      <c r="F21" s="116"/>
    </row>
    <row r="22" spans="1:9" x14ac:dyDescent="0.25">
      <c r="A22" s="11"/>
      <c r="B22" s="122">
        <v>2018</v>
      </c>
      <c r="C22" s="119"/>
      <c r="D22" s="122"/>
      <c r="E22" s="123">
        <v>1307</v>
      </c>
      <c r="F22" s="119"/>
    </row>
    <row r="23" spans="1:9" x14ac:dyDescent="0.25">
      <c r="A23" s="11"/>
      <c r="B23" s="127">
        <v>2019</v>
      </c>
      <c r="C23" s="116"/>
      <c r="D23" s="127"/>
      <c r="E23" s="129">
        <v>992</v>
      </c>
      <c r="F23" s="116"/>
    </row>
    <row r="24" spans="1:9" ht="15.75" thickBot="1" x14ac:dyDescent="0.3">
      <c r="A24" s="11"/>
      <c r="B24" s="122" t="s">
        <v>584</v>
      </c>
      <c r="C24" s="119"/>
      <c r="D24" s="132"/>
      <c r="E24" s="133">
        <v>2511</v>
      </c>
      <c r="F24" s="119"/>
    </row>
    <row r="25" spans="1:9" ht="15.75" thickBot="1" x14ac:dyDescent="0.3">
      <c r="A25" s="11"/>
      <c r="B25" s="135" t="s">
        <v>602</v>
      </c>
      <c r="C25" s="116"/>
      <c r="D25" s="361" t="s">
        <v>307</v>
      </c>
      <c r="E25" s="362">
        <v>8658</v>
      </c>
      <c r="F25" s="116"/>
    </row>
    <row r="26" spans="1:9" ht="15.75" thickTop="1" x14ac:dyDescent="0.25">
      <c r="A26" s="11"/>
      <c r="B26" s="4"/>
    </row>
  </sheetData>
  <mergeCells count="14">
    <mergeCell ref="B5:I5"/>
    <mergeCell ref="A16:A26"/>
    <mergeCell ref="B16:I16"/>
    <mergeCell ref="B17:I17"/>
    <mergeCell ref="D6:H6"/>
    <mergeCell ref="D7:E7"/>
    <mergeCell ref="G7:H7"/>
    <mergeCell ref="D18:E18"/>
    <mergeCell ref="A1:A2"/>
    <mergeCell ref="B1:I1"/>
    <mergeCell ref="B2:I2"/>
    <mergeCell ref="B3:I3"/>
    <mergeCell ref="A4:A15"/>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65</v>
      </c>
      <c r="B1" s="6" t="s">
        <v>1</v>
      </c>
      <c r="C1" s="6"/>
      <c r="D1" s="6" t="s">
        <v>67</v>
      </c>
      <c r="E1" s="6"/>
      <c r="F1" s="6"/>
    </row>
    <row r="2" spans="1:6" ht="30" x14ac:dyDescent="0.25">
      <c r="A2" s="1" t="s">
        <v>66</v>
      </c>
      <c r="B2" s="1" t="s">
        <v>2</v>
      </c>
      <c r="C2" s="1" t="s">
        <v>68</v>
      </c>
      <c r="D2" s="1" t="s">
        <v>15</v>
      </c>
      <c r="E2" s="1" t="s">
        <v>16</v>
      </c>
      <c r="F2" s="1" t="s">
        <v>69</v>
      </c>
    </row>
    <row r="3" spans="1:6" x14ac:dyDescent="0.25">
      <c r="A3" s="3" t="s">
        <v>70</v>
      </c>
      <c r="B3" s="4"/>
      <c r="C3" s="4"/>
      <c r="D3" s="4"/>
      <c r="E3" s="4"/>
      <c r="F3" s="4"/>
    </row>
    <row r="4" spans="1:6" x14ac:dyDescent="0.25">
      <c r="A4" s="2" t="s">
        <v>71</v>
      </c>
      <c r="B4" s="7">
        <v>7358</v>
      </c>
      <c r="C4" s="7">
        <v>4899</v>
      </c>
      <c r="D4" s="7">
        <v>23056</v>
      </c>
      <c r="E4" s="7">
        <v>17579</v>
      </c>
      <c r="F4" s="7">
        <v>15380</v>
      </c>
    </row>
    <row r="5" spans="1:6" x14ac:dyDescent="0.25">
      <c r="A5" s="2" t="s">
        <v>72</v>
      </c>
      <c r="B5" s="4">
        <v>55</v>
      </c>
      <c r="C5" s="4">
        <v>30</v>
      </c>
      <c r="D5" s="4">
        <v>250</v>
      </c>
      <c r="E5" s="4">
        <v>78</v>
      </c>
      <c r="F5" s="4">
        <v>102</v>
      </c>
    </row>
    <row r="6" spans="1:6" x14ac:dyDescent="0.25">
      <c r="A6" s="2" t="s">
        <v>73</v>
      </c>
      <c r="B6" s="4">
        <v>13</v>
      </c>
      <c r="C6" s="4">
        <v>14</v>
      </c>
      <c r="D6" s="4">
        <v>54</v>
      </c>
      <c r="E6" s="4">
        <v>54</v>
      </c>
      <c r="F6" s="4">
        <v>55</v>
      </c>
    </row>
    <row r="7" spans="1:6" x14ac:dyDescent="0.25">
      <c r="A7" s="2" t="s">
        <v>74</v>
      </c>
      <c r="B7" s="8">
        <v>7426</v>
      </c>
      <c r="C7" s="8">
        <v>4943</v>
      </c>
      <c r="D7" s="8">
        <v>23360</v>
      </c>
      <c r="E7" s="8">
        <v>17711</v>
      </c>
      <c r="F7" s="8">
        <v>15537</v>
      </c>
    </row>
    <row r="8" spans="1:6" x14ac:dyDescent="0.25">
      <c r="A8" s="3" t="s">
        <v>75</v>
      </c>
      <c r="B8" s="4"/>
      <c r="C8" s="4"/>
      <c r="D8" s="4"/>
      <c r="E8" s="4"/>
      <c r="F8" s="4"/>
    </row>
    <row r="9" spans="1:6" x14ac:dyDescent="0.25">
      <c r="A9" s="2" t="s">
        <v>76</v>
      </c>
      <c r="B9" s="4">
        <v>577</v>
      </c>
      <c r="C9" s="4">
        <v>441</v>
      </c>
      <c r="D9" s="8">
        <v>2079</v>
      </c>
      <c r="E9" s="8">
        <v>1656</v>
      </c>
      <c r="F9" s="8">
        <v>1778</v>
      </c>
    </row>
    <row r="10" spans="1:6" x14ac:dyDescent="0.25">
      <c r="A10" s="2" t="s">
        <v>38</v>
      </c>
      <c r="B10" s="4">
        <v>29</v>
      </c>
      <c r="C10" s="4">
        <v>31</v>
      </c>
      <c r="D10" s="4">
        <v>106</v>
      </c>
      <c r="E10" s="4">
        <v>114</v>
      </c>
      <c r="F10" s="4">
        <v>163</v>
      </c>
    </row>
    <row r="11" spans="1:6" x14ac:dyDescent="0.25">
      <c r="A11" s="2" t="s">
        <v>39</v>
      </c>
      <c r="B11" s="4">
        <v>53</v>
      </c>
      <c r="C11" s="4">
        <v>43</v>
      </c>
      <c r="D11" s="4">
        <v>217</v>
      </c>
      <c r="E11" s="4">
        <v>131</v>
      </c>
      <c r="F11" s="4">
        <v>64</v>
      </c>
    </row>
    <row r="12" spans="1:6" x14ac:dyDescent="0.25">
      <c r="A12" s="2" t="s">
        <v>77</v>
      </c>
      <c r="B12" s="4">
        <v>659</v>
      </c>
      <c r="C12" s="4">
        <v>515</v>
      </c>
      <c r="D12" s="8">
        <v>2402</v>
      </c>
      <c r="E12" s="8">
        <v>1901</v>
      </c>
      <c r="F12" s="8">
        <v>2005</v>
      </c>
    </row>
    <row r="13" spans="1:6" x14ac:dyDescent="0.25">
      <c r="A13" s="2" t="s">
        <v>78</v>
      </c>
      <c r="B13" s="8">
        <v>6767</v>
      </c>
      <c r="C13" s="8">
        <v>4428</v>
      </c>
      <c r="D13" s="8">
        <v>20958</v>
      </c>
      <c r="E13" s="8">
        <v>15810</v>
      </c>
      <c r="F13" s="8">
        <v>13532</v>
      </c>
    </row>
    <row r="14" spans="1:6" x14ac:dyDescent="0.25">
      <c r="A14" s="2" t="s">
        <v>79</v>
      </c>
      <c r="B14" s="4">
        <v>250</v>
      </c>
      <c r="C14" s="4">
        <v>176</v>
      </c>
      <c r="D14" s="8">
        <v>3255</v>
      </c>
      <c r="E14" s="4">
        <v>950</v>
      </c>
      <c r="F14" s="4">
        <v>718</v>
      </c>
    </row>
    <row r="15" spans="1:6" ht="30" x14ac:dyDescent="0.25">
      <c r="A15" s="2" t="s">
        <v>80</v>
      </c>
      <c r="B15" s="8">
        <v>6517</v>
      </c>
      <c r="C15" s="8">
        <v>4252</v>
      </c>
      <c r="D15" s="8">
        <v>17703</v>
      </c>
      <c r="E15" s="8">
        <v>14860</v>
      </c>
      <c r="F15" s="8">
        <v>12814</v>
      </c>
    </row>
    <row r="16" spans="1:6" x14ac:dyDescent="0.25">
      <c r="A16" s="3" t="s">
        <v>81</v>
      </c>
      <c r="B16" s="4"/>
      <c r="C16" s="4"/>
      <c r="D16" s="4"/>
      <c r="E16" s="4"/>
      <c r="F16" s="4"/>
    </row>
    <row r="17" spans="1:6" x14ac:dyDescent="0.25">
      <c r="A17" s="2" t="s">
        <v>82</v>
      </c>
      <c r="B17" s="4">
        <v>216</v>
      </c>
      <c r="C17" s="4">
        <v>154</v>
      </c>
      <c r="D17" s="4">
        <v>597</v>
      </c>
      <c r="E17" s="4">
        <v>387</v>
      </c>
      <c r="F17" s="4">
        <v>322</v>
      </c>
    </row>
    <row r="18" spans="1:6" ht="30" x14ac:dyDescent="0.25">
      <c r="A18" s="2" t="s">
        <v>83</v>
      </c>
      <c r="B18" s="8">
        <v>1372</v>
      </c>
      <c r="C18" s="4">
        <v>150</v>
      </c>
      <c r="D18" s="8">
        <v>4341</v>
      </c>
      <c r="E18" s="4">
        <v>215</v>
      </c>
      <c r="F18" s="4">
        <v>122</v>
      </c>
    </row>
    <row r="19" spans="1:6" x14ac:dyDescent="0.25">
      <c r="A19" s="2" t="s">
        <v>84</v>
      </c>
      <c r="B19" s="4"/>
      <c r="C19" s="4"/>
      <c r="D19" s="8">
        <v>16090</v>
      </c>
      <c r="E19" s="4">
        <v>0</v>
      </c>
      <c r="F19" s="4">
        <v>0</v>
      </c>
    </row>
    <row r="20" spans="1:6" x14ac:dyDescent="0.25">
      <c r="A20" s="2" t="s">
        <v>85</v>
      </c>
      <c r="B20" s="4"/>
      <c r="C20" s="4"/>
      <c r="D20" s="4">
        <v>-228</v>
      </c>
      <c r="E20" s="4">
        <v>0</v>
      </c>
      <c r="F20" s="4">
        <v>0</v>
      </c>
    </row>
    <row r="21" spans="1:6" ht="30" x14ac:dyDescent="0.25">
      <c r="A21" s="2" t="s">
        <v>86</v>
      </c>
      <c r="B21" s="4"/>
      <c r="C21" s="4"/>
      <c r="D21" s="4">
        <v>0</v>
      </c>
      <c r="E21" s="4">
        <v>-37</v>
      </c>
      <c r="F21" s="4">
        <v>-131</v>
      </c>
    </row>
    <row r="22" spans="1:6" ht="30" x14ac:dyDescent="0.25">
      <c r="A22" s="2" t="s">
        <v>87</v>
      </c>
      <c r="B22" s="4">
        <v>86</v>
      </c>
      <c r="C22" s="4">
        <v>92</v>
      </c>
      <c r="D22" s="4">
        <v>377</v>
      </c>
      <c r="E22" s="4">
        <v>282</v>
      </c>
      <c r="F22" s="4">
        <v>0</v>
      </c>
    </row>
    <row r="23" spans="1:6" x14ac:dyDescent="0.25">
      <c r="A23" s="2" t="s">
        <v>88</v>
      </c>
      <c r="B23" s="4">
        <v>468</v>
      </c>
      <c r="C23" s="4">
        <v>142</v>
      </c>
      <c r="D23" s="8">
        <v>1601</v>
      </c>
      <c r="E23" s="4">
        <v>115</v>
      </c>
      <c r="F23" s="4">
        <v>131</v>
      </c>
    </row>
    <row r="24" spans="1:6" x14ac:dyDescent="0.25">
      <c r="A24" s="2" t="s">
        <v>89</v>
      </c>
      <c r="B24" s="4">
        <v>207</v>
      </c>
      <c r="C24" s="4">
        <v>85</v>
      </c>
      <c r="D24" s="4">
        <v>478</v>
      </c>
      <c r="E24" s="4">
        <v>362</v>
      </c>
      <c r="F24" s="4">
        <v>324</v>
      </c>
    </row>
    <row r="25" spans="1:6" x14ac:dyDescent="0.25">
      <c r="A25" s="2" t="s">
        <v>90</v>
      </c>
      <c r="B25" s="8">
        <v>2349</v>
      </c>
      <c r="C25" s="4">
        <v>623</v>
      </c>
      <c r="D25" s="8">
        <v>23256</v>
      </c>
      <c r="E25" s="8">
        <v>1324</v>
      </c>
      <c r="F25" s="4">
        <v>768</v>
      </c>
    </row>
    <row r="26" spans="1:6" x14ac:dyDescent="0.25">
      <c r="A26" s="3" t="s">
        <v>91</v>
      </c>
      <c r="B26" s="4"/>
      <c r="C26" s="4"/>
      <c r="D26" s="4"/>
      <c r="E26" s="4"/>
      <c r="F26" s="4"/>
    </row>
    <row r="27" spans="1:6" x14ac:dyDescent="0.25">
      <c r="A27" s="2" t="s">
        <v>92</v>
      </c>
      <c r="B27" s="8">
        <v>3850</v>
      </c>
      <c r="C27" s="8">
        <v>2760</v>
      </c>
      <c r="D27" s="8">
        <v>13434</v>
      </c>
      <c r="E27" s="8">
        <v>7397</v>
      </c>
      <c r="F27" s="8">
        <v>6075</v>
      </c>
    </row>
    <row r="28" spans="1:6" x14ac:dyDescent="0.25">
      <c r="A28" s="2" t="s">
        <v>93</v>
      </c>
      <c r="B28" s="4">
        <v>975</v>
      </c>
      <c r="C28" s="4">
        <v>470</v>
      </c>
      <c r="D28" s="8">
        <v>2462</v>
      </c>
      <c r="E28" s="8">
        <v>1592</v>
      </c>
      <c r="F28" s="8">
        <v>1509</v>
      </c>
    </row>
    <row r="29" spans="1:6" x14ac:dyDescent="0.25">
      <c r="A29" s="2" t="s">
        <v>94</v>
      </c>
      <c r="B29" s="4">
        <v>83</v>
      </c>
      <c r="C29" s="4">
        <v>20</v>
      </c>
      <c r="D29" s="4">
        <v>111</v>
      </c>
      <c r="E29" s="4">
        <v>34</v>
      </c>
      <c r="F29" s="4">
        <v>0</v>
      </c>
    </row>
    <row r="30" spans="1:6" x14ac:dyDescent="0.25">
      <c r="A30" s="2" t="s">
        <v>95</v>
      </c>
      <c r="B30" s="4">
        <v>628</v>
      </c>
      <c r="C30" s="4">
        <v>261</v>
      </c>
      <c r="D30" s="8">
        <v>1674</v>
      </c>
      <c r="E30" s="4">
        <v>752</v>
      </c>
      <c r="F30" s="4">
        <v>606</v>
      </c>
    </row>
    <row r="31" spans="1:6" x14ac:dyDescent="0.25">
      <c r="A31" s="2" t="s">
        <v>96</v>
      </c>
      <c r="B31" s="4">
        <v>496</v>
      </c>
      <c r="C31" s="4">
        <v>230</v>
      </c>
      <c r="D31" s="8">
        <v>1501</v>
      </c>
      <c r="E31" s="4">
        <v>883</v>
      </c>
      <c r="F31" s="4">
        <v>535</v>
      </c>
    </row>
    <row r="32" spans="1:6" x14ac:dyDescent="0.25">
      <c r="A32" s="2" t="s">
        <v>97</v>
      </c>
      <c r="B32" s="4">
        <v>645</v>
      </c>
      <c r="C32" s="4">
        <v>144</v>
      </c>
      <c r="D32" s="4">
        <v>866</v>
      </c>
      <c r="E32" s="4">
        <v>529</v>
      </c>
      <c r="F32" s="4">
        <v>451</v>
      </c>
    </row>
    <row r="33" spans="1:6" x14ac:dyDescent="0.25">
      <c r="A33" s="2" t="s">
        <v>98</v>
      </c>
      <c r="B33" s="4">
        <v>90</v>
      </c>
      <c r="C33" s="4">
        <v>82</v>
      </c>
      <c r="D33" s="4">
        <v>442</v>
      </c>
      <c r="E33" s="4">
        <v>327</v>
      </c>
      <c r="F33" s="4">
        <v>310</v>
      </c>
    </row>
    <row r="34" spans="1:6" x14ac:dyDescent="0.25">
      <c r="A34" s="2" t="s">
        <v>99</v>
      </c>
      <c r="B34" s="4"/>
      <c r="C34" s="4"/>
      <c r="D34" s="4">
        <v>0</v>
      </c>
      <c r="E34" s="4">
        <v>347</v>
      </c>
      <c r="F34" s="4">
        <v>48</v>
      </c>
    </row>
    <row r="35" spans="1:6" x14ac:dyDescent="0.25">
      <c r="A35" s="2" t="s">
        <v>100</v>
      </c>
      <c r="B35" s="4">
        <v>345</v>
      </c>
      <c r="C35" s="4">
        <v>145</v>
      </c>
      <c r="D35" s="8">
        <v>1170</v>
      </c>
      <c r="E35" s="4">
        <v>248</v>
      </c>
      <c r="F35" s="4">
        <v>384</v>
      </c>
    </row>
    <row r="36" spans="1:6" x14ac:dyDescent="0.25">
      <c r="A36" s="2" t="s">
        <v>101</v>
      </c>
      <c r="B36" s="4">
        <v>723</v>
      </c>
      <c r="C36" s="4">
        <v>381</v>
      </c>
      <c r="D36" s="8">
        <v>2034</v>
      </c>
      <c r="E36" s="8">
        <v>1130</v>
      </c>
      <c r="F36" s="4">
        <v>905</v>
      </c>
    </row>
    <row r="37" spans="1:6" x14ac:dyDescent="0.25">
      <c r="A37" s="2" t="s">
        <v>102</v>
      </c>
      <c r="B37" s="8">
        <v>7835</v>
      </c>
      <c r="C37" s="8">
        <v>4493</v>
      </c>
      <c r="D37" s="8">
        <v>23694</v>
      </c>
      <c r="E37" s="8">
        <v>13239</v>
      </c>
      <c r="F37" s="8">
        <v>10823</v>
      </c>
    </row>
    <row r="38" spans="1:6" x14ac:dyDescent="0.25">
      <c r="A38" s="2" t="s">
        <v>103</v>
      </c>
      <c r="B38" s="8">
        <v>1031</v>
      </c>
      <c r="C38" s="4">
        <v>382</v>
      </c>
      <c r="D38" s="8">
        <v>17265</v>
      </c>
      <c r="E38" s="8">
        <v>2945</v>
      </c>
      <c r="F38" s="8">
        <v>2759</v>
      </c>
    </row>
    <row r="39" spans="1:6" x14ac:dyDescent="0.25">
      <c r="A39" s="2" t="s">
        <v>104</v>
      </c>
      <c r="B39" s="4">
        <v>382</v>
      </c>
      <c r="C39" s="4">
        <v>116</v>
      </c>
      <c r="D39" s="8">
        <v>6853</v>
      </c>
      <c r="E39" s="4">
        <v>984</v>
      </c>
      <c r="F39" s="8">
        <v>1138</v>
      </c>
    </row>
    <row r="40" spans="1:6" x14ac:dyDescent="0.25">
      <c r="A40" s="2" t="s">
        <v>105</v>
      </c>
      <c r="B40" s="4">
        <v>649</v>
      </c>
      <c r="C40" s="4">
        <v>266</v>
      </c>
      <c r="D40" s="8">
        <v>10412</v>
      </c>
      <c r="E40" s="8">
        <v>1961</v>
      </c>
      <c r="F40" s="8">
        <v>1621</v>
      </c>
    </row>
    <row r="41" spans="1:6" x14ac:dyDescent="0.25">
      <c r="A41" s="2" t="s">
        <v>106</v>
      </c>
      <c r="B41" s="4">
        <v>31</v>
      </c>
      <c r="C41" s="4">
        <v>31</v>
      </c>
      <c r="D41" s="4">
        <v>126</v>
      </c>
      <c r="E41" s="4">
        <v>165</v>
      </c>
      <c r="F41" s="4">
        <v>616</v>
      </c>
    </row>
    <row r="42" spans="1:6" ht="30" x14ac:dyDescent="0.25">
      <c r="A42" s="2" t="s">
        <v>107</v>
      </c>
      <c r="B42" s="7">
        <v>618</v>
      </c>
      <c r="C42" s="7">
        <v>235</v>
      </c>
      <c r="D42" s="7">
        <v>10286</v>
      </c>
      <c r="E42" s="7">
        <v>1796</v>
      </c>
      <c r="F42" s="7">
        <v>1005</v>
      </c>
    </row>
    <row r="43" spans="1:6" x14ac:dyDescent="0.25">
      <c r="A43" s="3" t="s">
        <v>108</v>
      </c>
      <c r="B43" s="4"/>
      <c r="C43" s="4"/>
      <c r="D43" s="4"/>
      <c r="E43" s="4"/>
      <c r="F43" s="4"/>
    </row>
    <row r="44" spans="1:6" x14ac:dyDescent="0.25">
      <c r="A44" s="2" t="s">
        <v>109</v>
      </c>
      <c r="B44" s="12">
        <v>0.15</v>
      </c>
      <c r="C44" s="12">
        <v>0.06</v>
      </c>
      <c r="D44" s="12">
        <v>2.5299999999999998</v>
      </c>
      <c r="E44" s="12">
        <v>0.44</v>
      </c>
      <c r="F44" s="12">
        <v>0.31</v>
      </c>
    </row>
    <row r="45" spans="1:6" x14ac:dyDescent="0.25">
      <c r="A45" s="2" t="s">
        <v>110</v>
      </c>
      <c r="B45" s="12">
        <v>0.15</v>
      </c>
      <c r="C45" s="12">
        <v>0.06</v>
      </c>
      <c r="D45" s="12">
        <v>2.48</v>
      </c>
      <c r="E45" s="12">
        <v>0.44</v>
      </c>
      <c r="F45" s="12">
        <v>0.31</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9"/>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7.42578125" bestFit="1" customWidth="1"/>
    <col min="8" max="8" width="4" bestFit="1" customWidth="1"/>
    <col min="9" max="9" width="3.140625" bestFit="1" customWidth="1"/>
    <col min="11" max="11" width="1.85546875" bestFit="1" customWidth="1"/>
    <col min="12" max="12" width="6.5703125" bestFit="1" customWidth="1"/>
    <col min="15" max="15" width="3.5703125" bestFit="1" customWidth="1"/>
    <col min="16" max="16" width="2.5703125" bestFit="1" customWidth="1"/>
    <col min="17" max="17" width="32.42578125" bestFit="1" customWidth="1"/>
    <col min="19" max="19" width="2" bestFit="1" customWidth="1"/>
    <col min="20" max="20" width="7.42578125" bestFit="1" customWidth="1"/>
    <col min="22" max="22" width="5" bestFit="1" customWidth="1"/>
    <col min="23" max="23" width="4.85546875" bestFit="1" customWidth="1"/>
    <col min="24" max="24" width="8.5703125" bestFit="1" customWidth="1"/>
    <col min="25" max="25" width="3.140625" bestFit="1" customWidth="1"/>
    <col min="26" max="26" width="4.85546875" bestFit="1" customWidth="1"/>
    <col min="27" max="27" width="6.5703125" bestFit="1" customWidth="1"/>
    <col min="29" max="29" width="5" bestFit="1" customWidth="1"/>
    <col min="30" max="30" width="2.5703125" bestFit="1" customWidth="1"/>
    <col min="31" max="31" width="8.5703125" bestFit="1" customWidth="1"/>
    <col min="32" max="32" width="2.5703125" bestFit="1" customWidth="1"/>
  </cols>
  <sheetData>
    <row r="1" spans="1:32" ht="15" customHeight="1" x14ac:dyDescent="0.25">
      <c r="A1" s="6" t="s">
        <v>1024</v>
      </c>
      <c r="B1" s="6" t="s">
        <v>1</v>
      </c>
      <c r="C1" s="6"/>
      <c r="D1" s="6"/>
      <c r="E1" s="6"/>
      <c r="F1" s="6"/>
      <c r="G1" s="6"/>
      <c r="H1" s="6"/>
      <c r="I1" s="6"/>
      <c r="J1" s="6"/>
      <c r="K1" s="6"/>
      <c r="L1" s="6"/>
      <c r="M1" s="6"/>
      <c r="N1" s="6"/>
      <c r="O1" s="6"/>
      <c r="P1" s="6"/>
      <c r="Q1" s="6" t="s">
        <v>67</v>
      </c>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t="s">
        <v>15</v>
      </c>
      <c r="R2" s="6"/>
      <c r="S2" s="6"/>
      <c r="T2" s="6"/>
      <c r="U2" s="6"/>
      <c r="V2" s="6"/>
      <c r="W2" s="6"/>
      <c r="X2" s="6"/>
      <c r="Y2" s="6"/>
      <c r="Z2" s="6"/>
      <c r="AA2" s="6"/>
      <c r="AB2" s="6"/>
      <c r="AC2" s="6"/>
      <c r="AD2" s="6"/>
      <c r="AE2" s="6"/>
      <c r="AF2" s="6"/>
    </row>
    <row r="3" spans="1:32" x14ac:dyDescent="0.25">
      <c r="A3" s="3" t="s">
        <v>60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x14ac:dyDescent="0.25">
      <c r="A4" s="11" t="s">
        <v>1025</v>
      </c>
      <c r="B4" s="19" t="s">
        <v>606</v>
      </c>
      <c r="C4" s="19"/>
      <c r="D4" s="19"/>
      <c r="E4" s="19"/>
      <c r="F4" s="19"/>
      <c r="G4" s="19"/>
      <c r="H4" s="19"/>
      <c r="I4" s="19"/>
      <c r="J4" s="19"/>
      <c r="K4" s="19"/>
      <c r="L4" s="19"/>
      <c r="M4" s="19"/>
      <c r="N4" s="19"/>
      <c r="O4" s="19"/>
      <c r="P4" s="19"/>
      <c r="Q4" s="19" t="s">
        <v>606</v>
      </c>
      <c r="R4" s="19"/>
      <c r="S4" s="19"/>
      <c r="T4" s="19"/>
      <c r="U4" s="19"/>
      <c r="V4" s="19"/>
      <c r="W4" s="19"/>
      <c r="X4" s="19"/>
      <c r="Y4" s="19"/>
      <c r="Z4" s="19"/>
      <c r="AA4" s="19"/>
      <c r="AB4" s="19"/>
      <c r="AC4" s="19"/>
      <c r="AD4" s="19"/>
      <c r="AE4" s="19"/>
      <c r="AF4" s="19"/>
    </row>
    <row r="5" spans="1:32"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row>
    <row r="6" spans="1:32" ht="15.75" thickBot="1" x14ac:dyDescent="0.3">
      <c r="A6" s="11"/>
      <c r="B6" s="64" t="s">
        <v>518</v>
      </c>
      <c r="C6" s="23"/>
      <c r="D6" s="85" t="s">
        <v>378</v>
      </c>
      <c r="E6" s="85"/>
      <c r="F6" s="85"/>
      <c r="G6" s="85"/>
      <c r="H6" s="85"/>
      <c r="I6" s="29"/>
      <c r="J6" s="23"/>
      <c r="K6" s="86" t="s">
        <v>379</v>
      </c>
      <c r="L6" s="86"/>
      <c r="M6" s="86"/>
      <c r="N6" s="86"/>
      <c r="O6" s="86"/>
      <c r="P6" s="23"/>
      <c r="Q6" s="23"/>
      <c r="R6" s="23"/>
      <c r="S6" s="86" t="s">
        <v>408</v>
      </c>
      <c r="T6" s="86"/>
      <c r="U6" s="86"/>
      <c r="V6" s="86"/>
      <c r="W6" s="86"/>
      <c r="X6" s="86"/>
      <c r="Y6" s="86"/>
      <c r="Z6" s="86"/>
      <c r="AA6" s="86"/>
      <c r="AB6" s="86"/>
      <c r="AC6" s="86"/>
      <c r="AD6" s="86"/>
      <c r="AE6" s="86"/>
      <c r="AF6" s="23"/>
    </row>
    <row r="7" spans="1:32" ht="15.75" thickBot="1" x14ac:dyDescent="0.3">
      <c r="A7" s="11"/>
      <c r="B7" s="67"/>
      <c r="C7" s="23"/>
      <c r="D7" s="67"/>
      <c r="E7" s="67"/>
      <c r="F7" s="67"/>
      <c r="G7" s="87" t="s">
        <v>607</v>
      </c>
      <c r="H7" s="87"/>
      <c r="I7" s="29"/>
      <c r="J7" s="23"/>
      <c r="K7" s="67"/>
      <c r="L7" s="67"/>
      <c r="M7" s="67"/>
      <c r="N7" s="88" t="s">
        <v>607</v>
      </c>
      <c r="O7" s="88"/>
      <c r="P7" s="23"/>
      <c r="Q7" s="64" t="s">
        <v>518</v>
      </c>
      <c r="R7" s="23"/>
      <c r="S7" s="93">
        <v>2014</v>
      </c>
      <c r="T7" s="93"/>
      <c r="U7" s="93"/>
      <c r="V7" s="93"/>
      <c r="W7" s="93"/>
      <c r="X7" s="93"/>
      <c r="Y7" s="67"/>
      <c r="Z7" s="94">
        <v>2013</v>
      </c>
      <c r="AA7" s="94"/>
      <c r="AB7" s="94"/>
      <c r="AC7" s="94"/>
      <c r="AD7" s="94"/>
      <c r="AE7" s="94"/>
      <c r="AF7" s="23"/>
    </row>
    <row r="8" spans="1:32" ht="15.75" thickBot="1" x14ac:dyDescent="0.3">
      <c r="A8" s="11"/>
      <c r="B8" s="23"/>
      <c r="C8" s="23"/>
      <c r="D8" s="85" t="s">
        <v>578</v>
      </c>
      <c r="E8" s="85"/>
      <c r="F8" s="23"/>
      <c r="G8" s="85" t="s">
        <v>121</v>
      </c>
      <c r="H8" s="85"/>
      <c r="I8" s="29"/>
      <c r="J8" s="23"/>
      <c r="K8" s="86" t="s">
        <v>578</v>
      </c>
      <c r="L8" s="86"/>
      <c r="M8" s="23"/>
      <c r="N8" s="86" t="s">
        <v>121</v>
      </c>
      <c r="O8" s="86"/>
      <c r="P8" s="23"/>
      <c r="Q8" s="67"/>
      <c r="R8" s="23"/>
      <c r="S8" s="67"/>
      <c r="T8" s="67"/>
      <c r="U8" s="67"/>
      <c r="V8" s="67"/>
      <c r="W8" s="67"/>
      <c r="X8" s="67" t="s">
        <v>572</v>
      </c>
      <c r="Y8" s="23"/>
      <c r="Z8" s="67"/>
      <c r="AA8" s="67"/>
      <c r="AB8" s="67"/>
      <c r="AC8" s="67"/>
      <c r="AD8" s="67"/>
      <c r="AE8" s="67" t="s">
        <v>572</v>
      </c>
      <c r="AF8" s="23"/>
    </row>
    <row r="9" spans="1:32" x14ac:dyDescent="0.25">
      <c r="A9" s="11"/>
      <c r="B9" s="27" t="s">
        <v>608</v>
      </c>
      <c r="C9" s="26"/>
      <c r="D9" s="90" t="s">
        <v>307</v>
      </c>
      <c r="E9" s="95">
        <v>137287</v>
      </c>
      <c r="F9" s="75"/>
      <c r="G9" s="225"/>
      <c r="H9" s="91">
        <v>24</v>
      </c>
      <c r="I9" s="75" t="s">
        <v>609</v>
      </c>
      <c r="J9" s="27"/>
      <c r="K9" s="69" t="s">
        <v>307</v>
      </c>
      <c r="L9" s="102">
        <v>142727</v>
      </c>
      <c r="M9" s="27"/>
      <c r="N9" s="224"/>
      <c r="O9" s="70">
        <v>26</v>
      </c>
      <c r="P9" s="27" t="s">
        <v>609</v>
      </c>
      <c r="Q9" s="23"/>
      <c r="R9" s="23"/>
      <c r="S9" s="23"/>
      <c r="T9" s="23"/>
      <c r="U9" s="23"/>
      <c r="V9" s="23" t="s">
        <v>616</v>
      </c>
      <c r="W9" s="23"/>
      <c r="X9" s="23" t="s">
        <v>574</v>
      </c>
      <c r="Y9" s="23"/>
      <c r="Z9" s="23"/>
      <c r="AA9" s="23"/>
      <c r="AB9" s="23"/>
      <c r="AC9" s="23" t="s">
        <v>616</v>
      </c>
      <c r="AD9" s="23"/>
      <c r="AE9" s="23" t="s">
        <v>574</v>
      </c>
      <c r="AF9" s="23"/>
    </row>
    <row r="10" spans="1:32" ht="15.75" thickBot="1" x14ac:dyDescent="0.3">
      <c r="A10" s="11"/>
      <c r="B10" s="24" t="s">
        <v>610</v>
      </c>
      <c r="C10" s="29"/>
      <c r="D10" s="71"/>
      <c r="E10" s="72">
        <v>46449</v>
      </c>
      <c r="F10" s="71"/>
      <c r="G10" s="73"/>
      <c r="H10" s="74">
        <v>8</v>
      </c>
      <c r="I10" s="71"/>
      <c r="J10" s="24"/>
      <c r="K10" s="24"/>
      <c r="L10" s="32">
        <v>49988</v>
      </c>
      <c r="M10" s="24"/>
      <c r="N10" s="29"/>
      <c r="O10" s="30">
        <v>9</v>
      </c>
      <c r="P10" s="24"/>
      <c r="Q10" s="23"/>
      <c r="R10" s="23"/>
      <c r="S10" s="86" t="s">
        <v>578</v>
      </c>
      <c r="T10" s="86"/>
      <c r="U10" s="23"/>
      <c r="V10" s="66" t="s">
        <v>121</v>
      </c>
      <c r="W10" s="23"/>
      <c r="X10" s="66" t="s">
        <v>617</v>
      </c>
      <c r="Y10" s="23"/>
      <c r="Z10" s="86" t="s">
        <v>578</v>
      </c>
      <c r="AA10" s="86"/>
      <c r="AB10" s="23"/>
      <c r="AC10" s="66" t="s">
        <v>121</v>
      </c>
      <c r="AD10" s="23"/>
      <c r="AE10" s="66" t="s">
        <v>617</v>
      </c>
      <c r="AF10" s="23"/>
    </row>
    <row r="11" spans="1:32" x14ac:dyDescent="0.25">
      <c r="A11" s="11"/>
      <c r="B11" s="27" t="s">
        <v>611</v>
      </c>
      <c r="C11" s="26"/>
      <c r="D11" s="75"/>
      <c r="E11" s="76">
        <v>142066</v>
      </c>
      <c r="F11" s="75"/>
      <c r="G11" s="77"/>
      <c r="H11" s="78">
        <v>24</v>
      </c>
      <c r="I11" s="75"/>
      <c r="J11" s="27"/>
      <c r="K11" s="27"/>
      <c r="L11" s="31">
        <v>140426</v>
      </c>
      <c r="M11" s="27"/>
      <c r="N11" s="26"/>
      <c r="O11" s="28">
        <v>25</v>
      </c>
      <c r="P11" s="27"/>
      <c r="Q11" s="27" t="s">
        <v>608</v>
      </c>
      <c r="R11" s="26"/>
      <c r="S11" s="90" t="s">
        <v>307</v>
      </c>
      <c r="T11" s="95">
        <v>142727</v>
      </c>
      <c r="U11" s="26"/>
      <c r="V11" s="91">
        <v>26</v>
      </c>
      <c r="W11" s="75" t="s">
        <v>609</v>
      </c>
      <c r="X11" s="91" t="s">
        <v>308</v>
      </c>
      <c r="Y11" s="75" t="s">
        <v>609</v>
      </c>
      <c r="Z11" s="69" t="s">
        <v>307</v>
      </c>
      <c r="AA11" s="102">
        <v>89759</v>
      </c>
      <c r="AB11" s="26"/>
      <c r="AC11" s="70">
        <v>23</v>
      </c>
      <c r="AD11" s="27" t="s">
        <v>609</v>
      </c>
      <c r="AE11" s="70" t="s">
        <v>308</v>
      </c>
      <c r="AF11" s="27" t="s">
        <v>609</v>
      </c>
    </row>
    <row r="12" spans="1:32" x14ac:dyDescent="0.25">
      <c r="A12" s="11"/>
      <c r="B12" s="24" t="s">
        <v>612</v>
      </c>
      <c r="C12" s="29"/>
      <c r="D12" s="71"/>
      <c r="E12" s="72">
        <v>34312</v>
      </c>
      <c r="F12" s="71"/>
      <c r="G12" s="73"/>
      <c r="H12" s="74">
        <v>6</v>
      </c>
      <c r="I12" s="71"/>
      <c r="J12" s="24"/>
      <c r="K12" s="24"/>
      <c r="L12" s="32">
        <v>31354</v>
      </c>
      <c r="M12" s="24"/>
      <c r="N12" s="29"/>
      <c r="O12" s="30">
        <v>6</v>
      </c>
      <c r="P12" s="24"/>
      <c r="Q12" s="24" t="s">
        <v>610</v>
      </c>
      <c r="R12" s="29"/>
      <c r="S12" s="71"/>
      <c r="T12" s="72">
        <v>49988</v>
      </c>
      <c r="U12" s="29"/>
      <c r="V12" s="74">
        <v>9</v>
      </c>
      <c r="W12" s="24"/>
      <c r="X12" s="74">
        <v>0.24</v>
      </c>
      <c r="Y12" s="24"/>
      <c r="Z12" s="24"/>
      <c r="AA12" s="32">
        <v>31443</v>
      </c>
      <c r="AB12" s="29"/>
      <c r="AC12" s="30">
        <v>8</v>
      </c>
      <c r="AD12" s="24"/>
      <c r="AE12" s="30">
        <v>0.27</v>
      </c>
      <c r="AF12" s="24"/>
    </row>
    <row r="13" spans="1:32" x14ac:dyDescent="0.25">
      <c r="A13" s="11"/>
      <c r="B13" s="27" t="s">
        <v>613</v>
      </c>
      <c r="C13" s="26"/>
      <c r="D13" s="75"/>
      <c r="E13" s="76">
        <v>148718</v>
      </c>
      <c r="F13" s="75"/>
      <c r="G13" s="77"/>
      <c r="H13" s="78">
        <v>26</v>
      </c>
      <c r="I13" s="75"/>
      <c r="J13" s="27"/>
      <c r="K13" s="27"/>
      <c r="L13" s="31">
        <v>108904</v>
      </c>
      <c r="M13" s="27"/>
      <c r="N13" s="26"/>
      <c r="O13" s="28">
        <v>19</v>
      </c>
      <c r="P13" s="27"/>
      <c r="Q13" s="27" t="s">
        <v>611</v>
      </c>
      <c r="R13" s="26"/>
      <c r="S13" s="75"/>
      <c r="T13" s="76">
        <v>140426</v>
      </c>
      <c r="U13" s="26"/>
      <c r="V13" s="78">
        <v>25</v>
      </c>
      <c r="W13" s="27"/>
      <c r="X13" s="78">
        <v>0.47</v>
      </c>
      <c r="Y13" s="27"/>
      <c r="Z13" s="27"/>
      <c r="AA13" s="31">
        <v>96365</v>
      </c>
      <c r="AB13" s="26"/>
      <c r="AC13" s="28">
        <v>25</v>
      </c>
      <c r="AD13" s="27"/>
      <c r="AE13" s="28">
        <v>0.4</v>
      </c>
      <c r="AF13" s="27"/>
    </row>
    <row r="14" spans="1:32" ht="15.75" thickBot="1" x14ac:dyDescent="0.3">
      <c r="A14" s="11"/>
      <c r="B14" s="24" t="s">
        <v>614</v>
      </c>
      <c r="C14" s="29"/>
      <c r="D14" s="96"/>
      <c r="E14" s="101">
        <v>71823</v>
      </c>
      <c r="F14" s="71"/>
      <c r="G14" s="227"/>
      <c r="H14" s="97">
        <v>12</v>
      </c>
      <c r="I14" s="71"/>
      <c r="J14" s="24"/>
      <c r="K14" s="33"/>
      <c r="L14" s="35">
        <v>80640</v>
      </c>
      <c r="M14" s="24"/>
      <c r="N14" s="226"/>
      <c r="O14" s="34">
        <v>15</v>
      </c>
      <c r="P14" s="24"/>
      <c r="Q14" s="24" t="s">
        <v>612</v>
      </c>
      <c r="R14" s="29"/>
      <c r="S14" s="71"/>
      <c r="T14" s="72">
        <v>31354</v>
      </c>
      <c r="U14" s="29"/>
      <c r="V14" s="74">
        <v>6</v>
      </c>
      <c r="W14" s="24"/>
      <c r="X14" s="74">
        <v>0.19</v>
      </c>
      <c r="Y14" s="24"/>
      <c r="Z14" s="24"/>
      <c r="AA14" s="32">
        <v>12496</v>
      </c>
      <c r="AB14" s="29"/>
      <c r="AC14" s="30">
        <v>3</v>
      </c>
      <c r="AD14" s="24"/>
      <c r="AE14" s="30">
        <v>0.34</v>
      </c>
      <c r="AF14" s="24"/>
    </row>
    <row r="15" spans="1:32" ht="15.75" thickBot="1" x14ac:dyDescent="0.3">
      <c r="A15" s="11"/>
      <c r="B15" s="36" t="s">
        <v>37</v>
      </c>
      <c r="C15" s="26"/>
      <c r="D15" s="98" t="s">
        <v>307</v>
      </c>
      <c r="E15" s="99">
        <v>580655</v>
      </c>
      <c r="F15" s="75"/>
      <c r="G15" s="229"/>
      <c r="H15" s="100">
        <v>100</v>
      </c>
      <c r="I15" s="75" t="s">
        <v>609</v>
      </c>
      <c r="J15" s="27"/>
      <c r="K15" s="37" t="s">
        <v>307</v>
      </c>
      <c r="L15" s="38">
        <v>554039</v>
      </c>
      <c r="M15" s="27"/>
      <c r="N15" s="228"/>
      <c r="O15" s="46">
        <v>100</v>
      </c>
      <c r="P15" s="27" t="s">
        <v>609</v>
      </c>
      <c r="Q15" s="27" t="s">
        <v>613</v>
      </c>
      <c r="R15" s="26"/>
      <c r="S15" s="75"/>
      <c r="T15" s="76">
        <v>108904</v>
      </c>
      <c r="U15" s="26"/>
      <c r="V15" s="78">
        <v>19</v>
      </c>
      <c r="W15" s="27"/>
      <c r="X15" s="78">
        <v>1.2</v>
      </c>
      <c r="Y15" s="27"/>
      <c r="Z15" s="27"/>
      <c r="AA15" s="31">
        <v>110516</v>
      </c>
      <c r="AB15" s="26"/>
      <c r="AC15" s="28">
        <v>29</v>
      </c>
      <c r="AD15" s="27"/>
      <c r="AE15" s="28">
        <v>1.2</v>
      </c>
      <c r="AF15" s="27"/>
    </row>
    <row r="16" spans="1:32" ht="16.5" thickTop="1" thickBot="1" x14ac:dyDescent="0.3">
      <c r="A16" s="11"/>
      <c r="B16" s="4"/>
      <c r="Q16" s="24" t="s">
        <v>614</v>
      </c>
      <c r="R16" s="29"/>
      <c r="S16" s="96"/>
      <c r="T16" s="101">
        <v>80640</v>
      </c>
      <c r="U16" s="29"/>
      <c r="V16" s="97">
        <v>15</v>
      </c>
      <c r="W16" s="24"/>
      <c r="X16" s="74">
        <v>0.52</v>
      </c>
      <c r="Y16" s="24"/>
      <c r="Z16" s="33"/>
      <c r="AA16" s="35">
        <v>48370</v>
      </c>
      <c r="AB16" s="29"/>
      <c r="AC16" s="34">
        <v>12</v>
      </c>
      <c r="AD16" s="24"/>
      <c r="AE16" s="30">
        <v>0.72</v>
      </c>
      <c r="AF16" s="24"/>
    </row>
    <row r="17" spans="1:32" ht="15.75" thickBot="1" x14ac:dyDescent="0.3">
      <c r="A17" s="11"/>
      <c r="B17" s="10"/>
      <c r="C17" s="10"/>
      <c r="D17" s="10"/>
      <c r="E17" s="10"/>
      <c r="F17" s="10"/>
      <c r="G17" s="10"/>
      <c r="H17" s="10"/>
      <c r="I17" s="10"/>
      <c r="J17" s="10"/>
      <c r="K17" s="10"/>
      <c r="L17" s="10"/>
      <c r="M17" s="10"/>
      <c r="N17" s="10"/>
      <c r="O17" s="10"/>
      <c r="P17" s="10"/>
      <c r="Q17" s="36" t="s">
        <v>37</v>
      </c>
      <c r="R17" s="26"/>
      <c r="S17" s="98" t="s">
        <v>307</v>
      </c>
      <c r="T17" s="99">
        <v>554039</v>
      </c>
      <c r="U17" s="26"/>
      <c r="V17" s="100">
        <v>100</v>
      </c>
      <c r="W17" s="75" t="s">
        <v>609</v>
      </c>
      <c r="X17" s="78">
        <v>0.61</v>
      </c>
      <c r="Y17" s="75" t="s">
        <v>609</v>
      </c>
      <c r="Z17" s="37" t="s">
        <v>307</v>
      </c>
      <c r="AA17" s="38">
        <v>388949</v>
      </c>
      <c r="AB17" s="26"/>
      <c r="AC17" s="46">
        <v>100</v>
      </c>
      <c r="AD17" s="27" t="s">
        <v>609</v>
      </c>
      <c r="AE17" s="28">
        <v>0.67</v>
      </c>
      <c r="AF17" s="27" t="s">
        <v>609</v>
      </c>
    </row>
    <row r="18" spans="1:32" ht="15.75" thickTop="1" x14ac:dyDescent="0.25">
      <c r="A18" s="11"/>
      <c r="B18" s="10"/>
      <c r="C18" s="10"/>
      <c r="D18" s="10"/>
      <c r="E18" s="10"/>
      <c r="F18" s="10"/>
      <c r="G18" s="10"/>
      <c r="H18" s="10"/>
      <c r="I18" s="10"/>
      <c r="J18" s="10"/>
      <c r="K18" s="10"/>
      <c r="L18" s="10"/>
      <c r="M18" s="10"/>
      <c r="N18" s="10"/>
      <c r="O18" s="10"/>
      <c r="P18" s="10"/>
      <c r="Q18" s="4"/>
    </row>
    <row r="19" spans="1:32" x14ac:dyDescent="0.25">
      <c r="A19" s="11" t="s">
        <v>1026</v>
      </c>
      <c r="B19" s="10"/>
      <c r="C19" s="10"/>
      <c r="D19" s="10"/>
      <c r="E19" s="10"/>
      <c r="F19" s="10"/>
      <c r="G19" s="10"/>
      <c r="H19" s="10"/>
      <c r="I19" s="10"/>
      <c r="J19" s="10"/>
      <c r="K19" s="10"/>
      <c r="L19" s="10"/>
      <c r="M19" s="10"/>
      <c r="N19" s="10"/>
      <c r="O19" s="10"/>
      <c r="P19" s="10"/>
      <c r="Q19" s="19" t="s">
        <v>618</v>
      </c>
      <c r="R19" s="19"/>
      <c r="S19" s="19"/>
      <c r="T19" s="19"/>
      <c r="U19" s="19"/>
      <c r="V19" s="19"/>
      <c r="W19" s="19"/>
      <c r="X19" s="19"/>
      <c r="Y19" s="19"/>
      <c r="Z19" s="19"/>
      <c r="AA19" s="19"/>
      <c r="AB19" s="19"/>
      <c r="AC19" s="19"/>
      <c r="AD19" s="19"/>
      <c r="AE19" s="19"/>
      <c r="AF19" s="19"/>
    </row>
    <row r="20" spans="1:32" x14ac:dyDescent="0.25">
      <c r="A20" s="11"/>
      <c r="B20" s="10"/>
      <c r="C20" s="10"/>
      <c r="D20" s="10"/>
      <c r="E20" s="10"/>
      <c r="F20" s="10"/>
      <c r="G20" s="10"/>
      <c r="H20" s="10"/>
      <c r="I20" s="10"/>
      <c r="J20" s="10"/>
      <c r="K20" s="10"/>
      <c r="L20" s="10"/>
      <c r="M20" s="10"/>
      <c r="N20" s="10"/>
      <c r="O20" s="10"/>
      <c r="P20" s="10"/>
      <c r="Q20" s="19"/>
      <c r="R20" s="19"/>
      <c r="S20" s="19"/>
      <c r="T20" s="19"/>
      <c r="U20" s="19"/>
      <c r="V20" s="19"/>
      <c r="W20" s="19"/>
      <c r="X20" s="19"/>
      <c r="Y20" s="19"/>
      <c r="Z20" s="19"/>
      <c r="AA20" s="19"/>
      <c r="AB20" s="19"/>
      <c r="AC20" s="19"/>
      <c r="AD20" s="19"/>
      <c r="AE20" s="19"/>
      <c r="AF20" s="19"/>
    </row>
    <row r="21" spans="1:32" ht="15.75" thickBot="1" x14ac:dyDescent="0.3">
      <c r="A21" s="11"/>
      <c r="B21" s="10"/>
      <c r="C21" s="10"/>
      <c r="D21" s="10"/>
      <c r="E21" s="10"/>
      <c r="F21" s="10"/>
      <c r="G21" s="10"/>
      <c r="H21" s="10"/>
      <c r="I21" s="10"/>
      <c r="J21" s="10"/>
      <c r="K21" s="10"/>
      <c r="L21" s="10"/>
      <c r="M21" s="10"/>
      <c r="N21" s="10"/>
      <c r="O21" s="10"/>
      <c r="P21" s="10"/>
      <c r="Q21" s="64" t="s">
        <v>377</v>
      </c>
      <c r="R21" s="23"/>
      <c r="S21" s="23"/>
      <c r="T21" s="23"/>
      <c r="U21" s="23"/>
    </row>
    <row r="22" spans="1:32" x14ac:dyDescent="0.25">
      <c r="A22" s="11"/>
      <c r="B22" s="10"/>
      <c r="C22" s="10"/>
      <c r="D22" s="10"/>
      <c r="E22" s="10"/>
      <c r="F22" s="10"/>
      <c r="G22" s="10"/>
      <c r="H22" s="10"/>
      <c r="I22" s="10"/>
      <c r="J22" s="10"/>
      <c r="K22" s="10"/>
      <c r="L22" s="10"/>
      <c r="M22" s="10"/>
      <c r="N22" s="10"/>
      <c r="O22" s="10"/>
      <c r="P22" s="10"/>
      <c r="Q22" s="69">
        <v>2015</v>
      </c>
      <c r="R22" s="26"/>
      <c r="S22" s="27" t="s">
        <v>307</v>
      </c>
      <c r="T22" s="31">
        <v>105894</v>
      </c>
      <c r="U22" s="26"/>
    </row>
    <row r="23" spans="1:32" x14ac:dyDescent="0.25">
      <c r="A23" s="11"/>
      <c r="B23" s="10"/>
      <c r="C23" s="10"/>
      <c r="D23" s="10"/>
      <c r="E23" s="10"/>
      <c r="F23" s="10"/>
      <c r="G23" s="10"/>
      <c r="H23" s="10"/>
      <c r="I23" s="10"/>
      <c r="J23" s="10"/>
      <c r="K23" s="10"/>
      <c r="L23" s="10"/>
      <c r="M23" s="10"/>
      <c r="N23" s="10"/>
      <c r="O23" s="10"/>
      <c r="P23" s="10"/>
      <c r="Q23" s="24">
        <v>2016</v>
      </c>
      <c r="R23" s="29"/>
      <c r="S23" s="24"/>
      <c r="T23" s="32">
        <v>55306</v>
      </c>
      <c r="U23" s="29"/>
    </row>
    <row r="24" spans="1:32" x14ac:dyDescent="0.25">
      <c r="A24" s="11"/>
      <c r="B24" s="10"/>
      <c r="C24" s="10"/>
      <c r="D24" s="10"/>
      <c r="E24" s="10"/>
      <c r="F24" s="10"/>
      <c r="G24" s="10"/>
      <c r="H24" s="10"/>
      <c r="I24" s="10"/>
      <c r="J24" s="10"/>
      <c r="K24" s="10"/>
      <c r="L24" s="10"/>
      <c r="M24" s="10"/>
      <c r="N24" s="10"/>
      <c r="O24" s="10"/>
      <c r="P24" s="10"/>
      <c r="Q24" s="27">
        <v>2017</v>
      </c>
      <c r="R24" s="26"/>
      <c r="S24" s="27"/>
      <c r="T24" s="31">
        <v>15938</v>
      </c>
      <c r="U24" s="26"/>
    </row>
    <row r="25" spans="1:32" x14ac:dyDescent="0.25">
      <c r="A25" s="11"/>
      <c r="B25" s="10"/>
      <c r="C25" s="10"/>
      <c r="D25" s="10"/>
      <c r="E25" s="10"/>
      <c r="F25" s="10"/>
      <c r="G25" s="10"/>
      <c r="H25" s="10"/>
      <c r="I25" s="10"/>
      <c r="J25" s="10"/>
      <c r="K25" s="10"/>
      <c r="L25" s="10"/>
      <c r="M25" s="10"/>
      <c r="N25" s="10"/>
      <c r="O25" s="10"/>
      <c r="P25" s="10"/>
      <c r="Q25" s="24">
        <v>2018</v>
      </c>
      <c r="R25" s="29"/>
      <c r="S25" s="24"/>
      <c r="T25" s="32">
        <v>7186</v>
      </c>
      <c r="U25" s="29"/>
    </row>
    <row r="26" spans="1:32" x14ac:dyDescent="0.25">
      <c r="A26" s="11"/>
      <c r="B26" s="10"/>
      <c r="C26" s="10"/>
      <c r="D26" s="10"/>
      <c r="E26" s="10"/>
      <c r="F26" s="10"/>
      <c r="G26" s="10"/>
      <c r="H26" s="10"/>
      <c r="I26" s="10"/>
      <c r="J26" s="10"/>
      <c r="K26" s="10"/>
      <c r="L26" s="10"/>
      <c r="M26" s="10"/>
      <c r="N26" s="10"/>
      <c r="O26" s="10"/>
      <c r="P26" s="10"/>
      <c r="Q26" s="27">
        <v>2019</v>
      </c>
      <c r="R26" s="26"/>
      <c r="S26" s="27"/>
      <c r="T26" s="31">
        <v>5136</v>
      </c>
      <c r="U26" s="26"/>
    </row>
    <row r="27" spans="1:32" ht="15.75" thickBot="1" x14ac:dyDescent="0.3">
      <c r="A27" s="11"/>
      <c r="B27" s="10"/>
      <c r="C27" s="10"/>
      <c r="D27" s="10"/>
      <c r="E27" s="10"/>
      <c r="F27" s="10"/>
      <c r="G27" s="10"/>
      <c r="H27" s="10"/>
      <c r="I27" s="10"/>
      <c r="J27" s="10"/>
      <c r="K27" s="10"/>
      <c r="L27" s="10"/>
      <c r="M27" s="10"/>
      <c r="N27" s="10"/>
      <c r="O27" s="10"/>
      <c r="P27" s="10"/>
      <c r="Q27" s="24" t="s">
        <v>619</v>
      </c>
      <c r="R27" s="29"/>
      <c r="S27" s="33"/>
      <c r="T27" s="34">
        <v>84</v>
      </c>
      <c r="U27" s="29"/>
    </row>
    <row r="28" spans="1:32" ht="15.75" thickBot="1" x14ac:dyDescent="0.3">
      <c r="A28" s="11"/>
      <c r="B28" s="10"/>
      <c r="C28" s="10"/>
      <c r="D28" s="10"/>
      <c r="E28" s="10"/>
      <c r="F28" s="10"/>
      <c r="G28" s="10"/>
      <c r="H28" s="10"/>
      <c r="I28" s="10"/>
      <c r="J28" s="10"/>
      <c r="K28" s="10"/>
      <c r="L28" s="10"/>
      <c r="M28" s="10"/>
      <c r="N28" s="10"/>
      <c r="O28" s="10"/>
      <c r="P28" s="10"/>
      <c r="Q28" s="36" t="s">
        <v>620</v>
      </c>
      <c r="R28" s="26"/>
      <c r="S28" s="37" t="s">
        <v>307</v>
      </c>
      <c r="T28" s="38">
        <v>189544</v>
      </c>
      <c r="U28" s="26"/>
    </row>
    <row r="29" spans="1:32" ht="15.75" thickTop="1" x14ac:dyDescent="0.25">
      <c r="A29" s="11"/>
      <c r="B29" s="10"/>
      <c r="C29" s="10"/>
      <c r="D29" s="10"/>
      <c r="E29" s="10"/>
      <c r="F29" s="10"/>
      <c r="G29" s="10"/>
      <c r="H29" s="10"/>
      <c r="I29" s="10"/>
      <c r="J29" s="10"/>
      <c r="K29" s="10"/>
      <c r="L29" s="10"/>
      <c r="M29" s="10"/>
      <c r="N29" s="10"/>
      <c r="O29" s="10"/>
      <c r="P29" s="10"/>
      <c r="Q29" s="4"/>
    </row>
    <row r="30" spans="1:32" x14ac:dyDescent="0.25">
      <c r="A30" s="11" t="s">
        <v>1027</v>
      </c>
      <c r="B30" s="10"/>
      <c r="C30" s="10"/>
      <c r="D30" s="10"/>
      <c r="E30" s="10"/>
      <c r="F30" s="10"/>
      <c r="G30" s="10"/>
      <c r="H30" s="10"/>
      <c r="I30" s="10"/>
      <c r="J30" s="10"/>
      <c r="K30" s="10"/>
      <c r="L30" s="10"/>
      <c r="M30" s="10"/>
      <c r="N30" s="10"/>
      <c r="O30" s="10"/>
      <c r="P30" s="10"/>
      <c r="Q30" s="19" t="s">
        <v>621</v>
      </c>
      <c r="R30" s="19"/>
      <c r="S30" s="19"/>
      <c r="T30" s="19"/>
      <c r="U30" s="19"/>
      <c r="V30" s="19"/>
      <c r="W30" s="19"/>
      <c r="X30" s="19"/>
      <c r="Y30" s="19"/>
      <c r="Z30" s="19"/>
      <c r="AA30" s="19"/>
      <c r="AB30" s="19"/>
      <c r="AC30" s="19"/>
      <c r="AD30" s="19"/>
      <c r="AE30" s="19"/>
      <c r="AF30" s="19"/>
    </row>
    <row r="31" spans="1:32" x14ac:dyDescent="0.25">
      <c r="A31" s="11"/>
      <c r="B31" s="10"/>
      <c r="C31" s="10"/>
      <c r="D31" s="10"/>
      <c r="E31" s="10"/>
      <c r="F31" s="10"/>
      <c r="G31" s="10"/>
      <c r="H31" s="10"/>
      <c r="I31" s="10"/>
      <c r="J31" s="10"/>
      <c r="K31" s="10"/>
      <c r="L31" s="10"/>
      <c r="M31" s="10"/>
      <c r="N31" s="10"/>
      <c r="O31" s="10"/>
      <c r="P31" s="10"/>
      <c r="Q31" s="19"/>
      <c r="R31" s="19"/>
      <c r="S31" s="19"/>
      <c r="T31" s="19"/>
      <c r="U31" s="19"/>
      <c r="V31" s="19"/>
      <c r="W31" s="19"/>
      <c r="X31" s="19"/>
      <c r="Y31" s="19"/>
      <c r="Z31" s="19"/>
      <c r="AA31" s="19"/>
      <c r="AB31" s="19"/>
      <c r="AC31" s="19"/>
      <c r="AD31" s="19"/>
      <c r="AE31" s="19"/>
      <c r="AF31" s="19"/>
    </row>
    <row r="32" spans="1:32" ht="15.75" thickBot="1" x14ac:dyDescent="0.3">
      <c r="A32" s="11"/>
      <c r="B32" s="10"/>
      <c r="C32" s="10"/>
      <c r="D32" s="10"/>
      <c r="E32" s="10"/>
      <c r="F32" s="10"/>
      <c r="G32" s="10"/>
      <c r="H32" s="10"/>
      <c r="I32" s="10"/>
      <c r="J32" s="10"/>
      <c r="K32" s="10"/>
      <c r="L32" s="10"/>
      <c r="M32" s="10"/>
      <c r="N32" s="10"/>
      <c r="O32" s="10"/>
      <c r="P32" s="10"/>
      <c r="Q32" s="23"/>
      <c r="R32" s="23"/>
      <c r="S32" s="86" t="s">
        <v>408</v>
      </c>
      <c r="T32" s="86"/>
      <c r="U32" s="86"/>
      <c r="V32" s="86"/>
      <c r="W32" s="86"/>
      <c r="X32" s="86"/>
      <c r="Y32" s="86"/>
      <c r="Z32" s="86"/>
      <c r="AA32" s="23"/>
    </row>
    <row r="33" spans="1:27" ht="15.75" thickBot="1" x14ac:dyDescent="0.3">
      <c r="A33" s="11"/>
      <c r="B33" s="10"/>
      <c r="C33" s="10"/>
      <c r="D33" s="10"/>
      <c r="E33" s="10"/>
      <c r="F33" s="10"/>
      <c r="G33" s="10"/>
      <c r="H33" s="10"/>
      <c r="I33" s="10"/>
      <c r="J33" s="10"/>
      <c r="K33" s="10"/>
      <c r="L33" s="10"/>
      <c r="M33" s="10"/>
      <c r="N33" s="10"/>
      <c r="O33" s="10"/>
      <c r="P33" s="10"/>
      <c r="Q33" s="64" t="s">
        <v>377</v>
      </c>
      <c r="R33" s="23"/>
      <c r="S33" s="93">
        <v>2014</v>
      </c>
      <c r="T33" s="93"/>
      <c r="U33" s="67"/>
      <c r="V33" s="94">
        <v>2013</v>
      </c>
      <c r="W33" s="94"/>
      <c r="X33" s="67"/>
      <c r="Y33" s="94">
        <v>2012</v>
      </c>
      <c r="Z33" s="94"/>
      <c r="AA33" s="23"/>
    </row>
    <row r="34" spans="1:27" x14ac:dyDescent="0.25">
      <c r="A34" s="11"/>
      <c r="B34" s="10"/>
      <c r="C34" s="10"/>
      <c r="D34" s="10"/>
      <c r="E34" s="10"/>
      <c r="F34" s="10"/>
      <c r="G34" s="10"/>
      <c r="H34" s="10"/>
      <c r="I34" s="10"/>
      <c r="J34" s="10"/>
      <c r="K34" s="10"/>
      <c r="L34" s="10"/>
      <c r="M34" s="10"/>
      <c r="N34" s="10"/>
      <c r="O34" s="10"/>
      <c r="P34" s="10"/>
      <c r="Q34" s="69" t="s">
        <v>610</v>
      </c>
      <c r="R34" s="26"/>
      <c r="S34" s="90" t="s">
        <v>307</v>
      </c>
      <c r="T34" s="91">
        <v>83</v>
      </c>
      <c r="U34" s="26"/>
      <c r="V34" s="69" t="s">
        <v>307</v>
      </c>
      <c r="W34" s="70">
        <v>69</v>
      </c>
      <c r="X34" s="26"/>
      <c r="Y34" s="69" t="s">
        <v>307</v>
      </c>
      <c r="Z34" s="70">
        <v>64</v>
      </c>
      <c r="AA34" s="26"/>
    </row>
    <row r="35" spans="1:27" x14ac:dyDescent="0.25">
      <c r="A35" s="11"/>
      <c r="B35" s="10"/>
      <c r="C35" s="10"/>
      <c r="D35" s="10"/>
      <c r="E35" s="10"/>
      <c r="F35" s="10"/>
      <c r="G35" s="10"/>
      <c r="H35" s="10"/>
      <c r="I35" s="10"/>
      <c r="J35" s="10"/>
      <c r="K35" s="10"/>
      <c r="L35" s="10"/>
      <c r="M35" s="10"/>
      <c r="N35" s="10"/>
      <c r="O35" s="10"/>
      <c r="P35" s="10"/>
      <c r="Q35" s="24" t="s">
        <v>622</v>
      </c>
      <c r="R35" s="29"/>
      <c r="S35" s="71"/>
      <c r="T35" s="74">
        <v>581</v>
      </c>
      <c r="U35" s="29"/>
      <c r="V35" s="24"/>
      <c r="W35" s="30">
        <v>368</v>
      </c>
      <c r="X35" s="29"/>
      <c r="Y35" s="24"/>
      <c r="Z35" s="30">
        <v>422</v>
      </c>
      <c r="AA35" s="29"/>
    </row>
    <row r="36" spans="1:27" x14ac:dyDescent="0.25">
      <c r="A36" s="11"/>
      <c r="B36" s="10"/>
      <c r="C36" s="10"/>
      <c r="D36" s="10"/>
      <c r="E36" s="10"/>
      <c r="F36" s="10"/>
      <c r="G36" s="10"/>
      <c r="H36" s="10"/>
      <c r="I36" s="10"/>
      <c r="J36" s="10"/>
      <c r="K36" s="10"/>
      <c r="L36" s="10"/>
      <c r="M36" s="10"/>
      <c r="N36" s="10"/>
      <c r="O36" s="10"/>
      <c r="P36" s="10"/>
      <c r="Q36" s="27" t="s">
        <v>613</v>
      </c>
      <c r="R36" s="26"/>
      <c r="S36" s="75"/>
      <c r="T36" s="78">
        <v>917</v>
      </c>
      <c r="U36" s="26"/>
      <c r="V36" s="27"/>
      <c r="W36" s="28">
        <v>719</v>
      </c>
      <c r="X36" s="26"/>
      <c r="Y36" s="27"/>
      <c r="Z36" s="28">
        <v>762</v>
      </c>
      <c r="AA36" s="26"/>
    </row>
    <row r="37" spans="1:27" ht="15.75" thickBot="1" x14ac:dyDescent="0.3">
      <c r="A37" s="11"/>
      <c r="B37" s="10"/>
      <c r="C37" s="10"/>
      <c r="D37" s="10"/>
      <c r="E37" s="10"/>
      <c r="F37" s="10"/>
      <c r="G37" s="10"/>
      <c r="H37" s="10"/>
      <c r="I37" s="10"/>
      <c r="J37" s="10"/>
      <c r="K37" s="10"/>
      <c r="L37" s="10"/>
      <c r="M37" s="10"/>
      <c r="N37" s="10"/>
      <c r="O37" s="10"/>
      <c r="P37" s="10"/>
      <c r="Q37" s="24" t="s">
        <v>614</v>
      </c>
      <c r="R37" s="29"/>
      <c r="S37" s="96"/>
      <c r="T37" s="97">
        <v>498</v>
      </c>
      <c r="U37" s="29"/>
      <c r="V37" s="33"/>
      <c r="W37" s="34">
        <v>500</v>
      </c>
      <c r="X37" s="29"/>
      <c r="Y37" s="33"/>
      <c r="Z37" s="34">
        <v>530</v>
      </c>
      <c r="AA37" s="29"/>
    </row>
    <row r="38" spans="1:27" ht="15.75" thickBot="1" x14ac:dyDescent="0.3">
      <c r="A38" s="11"/>
      <c r="B38" s="10"/>
      <c r="C38" s="10"/>
      <c r="D38" s="10"/>
      <c r="E38" s="10"/>
      <c r="F38" s="10"/>
      <c r="G38" s="10"/>
      <c r="H38" s="10"/>
      <c r="I38" s="10"/>
      <c r="J38" s="10"/>
      <c r="K38" s="10"/>
      <c r="L38" s="10"/>
      <c r="M38" s="10"/>
      <c r="N38" s="10"/>
      <c r="O38" s="10"/>
      <c r="P38" s="10"/>
      <c r="Q38" s="36" t="s">
        <v>121</v>
      </c>
      <c r="R38" s="26"/>
      <c r="S38" s="98" t="s">
        <v>307</v>
      </c>
      <c r="T38" s="99">
        <v>2079</v>
      </c>
      <c r="U38" s="26"/>
      <c r="V38" s="37" t="s">
        <v>307</v>
      </c>
      <c r="W38" s="38">
        <v>1656</v>
      </c>
      <c r="X38" s="26"/>
      <c r="Y38" s="37" t="s">
        <v>307</v>
      </c>
      <c r="Z38" s="38">
        <v>1778</v>
      </c>
      <c r="AA38" s="26"/>
    </row>
    <row r="39" spans="1:27" ht="15.75" thickTop="1" x14ac:dyDescent="0.25">
      <c r="A39" s="11"/>
      <c r="B39" s="10"/>
      <c r="C39" s="10"/>
      <c r="D39" s="10"/>
      <c r="E39" s="10"/>
      <c r="F39" s="10"/>
      <c r="G39" s="10"/>
      <c r="H39" s="10"/>
      <c r="I39" s="10"/>
      <c r="J39" s="10"/>
      <c r="K39" s="10"/>
      <c r="L39" s="10"/>
      <c r="M39" s="10"/>
      <c r="N39" s="10"/>
      <c r="O39" s="10"/>
      <c r="P39" s="10"/>
      <c r="Q39" s="4"/>
    </row>
  </sheetData>
  <mergeCells count="39">
    <mergeCell ref="A19:A29"/>
    <mergeCell ref="B19:P29"/>
    <mergeCell ref="Q19:AF19"/>
    <mergeCell ref="Q20:AF20"/>
    <mergeCell ref="A30:A39"/>
    <mergeCell ref="B30:P39"/>
    <mergeCell ref="Q30:AF30"/>
    <mergeCell ref="Q31:AF31"/>
    <mergeCell ref="A4:A18"/>
    <mergeCell ref="B4:P4"/>
    <mergeCell ref="B5:P5"/>
    <mergeCell ref="B17:P17"/>
    <mergeCell ref="B18:P18"/>
    <mergeCell ref="Q4:AF4"/>
    <mergeCell ref="Q5:AF5"/>
    <mergeCell ref="S33:T33"/>
    <mergeCell ref="V33:W33"/>
    <mergeCell ref="Y33:Z33"/>
    <mergeCell ref="A1:A2"/>
    <mergeCell ref="B1:P1"/>
    <mergeCell ref="Q1:AF1"/>
    <mergeCell ref="B2:P2"/>
    <mergeCell ref="Q2:AF2"/>
    <mergeCell ref="B3:P3"/>
    <mergeCell ref="Q3:AF3"/>
    <mergeCell ref="S6:AE6"/>
    <mergeCell ref="S7:X7"/>
    <mergeCell ref="Z7:AE7"/>
    <mergeCell ref="S10:T10"/>
    <mergeCell ref="Z10:AA10"/>
    <mergeCell ref="S32:Z32"/>
    <mergeCell ref="D6:H6"/>
    <mergeCell ref="K6:O6"/>
    <mergeCell ref="G7:H7"/>
    <mergeCell ref="N7:O7"/>
    <mergeCell ref="D8:E8"/>
    <mergeCell ref="G8:H8"/>
    <mergeCell ref="K8:L8"/>
    <mergeCell ref="N8:O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25.140625" customWidth="1"/>
    <col min="3" max="3" width="9.7109375" customWidth="1"/>
    <col min="4" max="4" width="2" customWidth="1"/>
    <col min="5" max="5" width="6.7109375" customWidth="1"/>
    <col min="6" max="6" width="9.7109375" customWidth="1"/>
    <col min="7" max="7" width="5.28515625" customWidth="1"/>
    <col min="8" max="8" width="2.7109375" customWidth="1"/>
    <col min="9" max="9" width="1.85546875" customWidth="1"/>
    <col min="10" max="10" width="6" customWidth="1"/>
    <col min="11" max="11" width="9.7109375" customWidth="1"/>
    <col min="12" max="12" width="4.7109375" customWidth="1"/>
    <col min="13" max="13" width="2.7109375" customWidth="1"/>
  </cols>
  <sheetData>
    <row r="1" spans="1:13" ht="15" customHeight="1" x14ac:dyDescent="0.25">
      <c r="A1" s="6" t="s">
        <v>1028</v>
      </c>
      <c r="B1" s="6" t="s">
        <v>67</v>
      </c>
      <c r="C1" s="6"/>
      <c r="D1" s="6"/>
      <c r="E1" s="6"/>
      <c r="F1" s="6"/>
      <c r="G1" s="6"/>
      <c r="H1" s="6"/>
      <c r="I1" s="6"/>
      <c r="J1" s="6"/>
      <c r="K1" s="6"/>
      <c r="L1" s="6"/>
      <c r="M1" s="6"/>
    </row>
    <row r="2" spans="1:13" ht="15" customHeight="1" x14ac:dyDescent="0.25">
      <c r="A2" s="6"/>
      <c r="B2" s="6" t="s">
        <v>15</v>
      </c>
      <c r="C2" s="6"/>
      <c r="D2" s="6"/>
      <c r="E2" s="6"/>
      <c r="F2" s="6"/>
      <c r="G2" s="6"/>
      <c r="H2" s="6"/>
      <c r="I2" s="6"/>
      <c r="J2" s="6"/>
      <c r="K2" s="6"/>
      <c r="L2" s="6"/>
      <c r="M2" s="6"/>
    </row>
    <row r="3" spans="1:13" x14ac:dyDescent="0.25">
      <c r="A3" s="3" t="s">
        <v>624</v>
      </c>
      <c r="B3" s="10"/>
      <c r="C3" s="10"/>
      <c r="D3" s="10"/>
      <c r="E3" s="10"/>
      <c r="F3" s="10"/>
      <c r="G3" s="10"/>
      <c r="H3" s="10"/>
      <c r="I3" s="10"/>
      <c r="J3" s="10"/>
      <c r="K3" s="10"/>
      <c r="L3" s="10"/>
      <c r="M3" s="10"/>
    </row>
    <row r="4" spans="1:13" x14ac:dyDescent="0.25">
      <c r="A4" s="11" t="s">
        <v>1029</v>
      </c>
      <c r="B4" s="19" t="s">
        <v>1030</v>
      </c>
      <c r="C4" s="19"/>
      <c r="D4" s="19"/>
      <c r="E4" s="19"/>
      <c r="F4" s="19"/>
      <c r="G4" s="19"/>
      <c r="H4" s="19"/>
      <c r="I4" s="19"/>
      <c r="J4" s="19"/>
      <c r="K4" s="19"/>
      <c r="L4" s="19"/>
      <c r="M4" s="19"/>
    </row>
    <row r="5" spans="1:13" x14ac:dyDescent="0.25">
      <c r="A5" s="11"/>
      <c r="B5" s="19"/>
      <c r="C5" s="19"/>
      <c r="D5" s="19"/>
      <c r="E5" s="19"/>
      <c r="F5" s="19"/>
      <c r="G5" s="19"/>
      <c r="H5" s="19"/>
      <c r="I5" s="19"/>
      <c r="J5" s="19"/>
      <c r="K5" s="19"/>
      <c r="L5" s="19"/>
      <c r="M5" s="19"/>
    </row>
    <row r="6" spans="1:13" ht="15.75" thickBot="1" x14ac:dyDescent="0.3">
      <c r="A6" s="11"/>
      <c r="B6" s="108"/>
      <c r="C6" s="108"/>
      <c r="D6" s="155" t="s">
        <v>408</v>
      </c>
      <c r="E6" s="155"/>
      <c r="F6" s="155"/>
      <c r="G6" s="155"/>
      <c r="H6" s="155"/>
      <c r="I6" s="155"/>
      <c r="J6" s="155"/>
      <c r="K6" s="155"/>
      <c r="L6" s="155"/>
      <c r="M6" s="108"/>
    </row>
    <row r="7" spans="1:13" ht="15.75" thickBot="1" x14ac:dyDescent="0.3">
      <c r="A7" s="11"/>
      <c r="B7" s="108"/>
      <c r="C7" s="108"/>
      <c r="D7" s="156">
        <v>2014</v>
      </c>
      <c r="E7" s="156"/>
      <c r="F7" s="156"/>
      <c r="G7" s="156"/>
      <c r="H7" s="113"/>
      <c r="I7" s="157">
        <v>2013</v>
      </c>
      <c r="J7" s="157"/>
      <c r="K7" s="157"/>
      <c r="L7" s="157"/>
      <c r="M7" s="108"/>
    </row>
    <row r="8" spans="1:13" ht="15.75" thickBot="1" x14ac:dyDescent="0.3">
      <c r="A8" s="11"/>
      <c r="B8" s="111" t="s">
        <v>518</v>
      </c>
      <c r="C8" s="108"/>
      <c r="D8" s="156" t="s">
        <v>578</v>
      </c>
      <c r="E8" s="156"/>
      <c r="F8" s="113"/>
      <c r="G8" s="112" t="s">
        <v>617</v>
      </c>
      <c r="H8" s="108"/>
      <c r="I8" s="157" t="s">
        <v>578</v>
      </c>
      <c r="J8" s="157"/>
      <c r="K8" s="113"/>
      <c r="L8" s="114" t="s">
        <v>617</v>
      </c>
      <c r="M8" s="108"/>
    </row>
    <row r="9" spans="1:13" x14ac:dyDescent="0.25">
      <c r="A9" s="11"/>
      <c r="B9" s="113"/>
      <c r="C9" s="108"/>
      <c r="D9" s="357"/>
      <c r="E9" s="357"/>
      <c r="F9" s="108"/>
      <c r="G9" s="113"/>
      <c r="H9" s="108"/>
      <c r="I9" s="357"/>
      <c r="J9" s="357"/>
      <c r="K9" s="108"/>
      <c r="L9" s="113"/>
      <c r="M9" s="108"/>
    </row>
    <row r="10" spans="1:13" x14ac:dyDescent="0.25">
      <c r="A10" s="11"/>
      <c r="B10" s="127" t="s">
        <v>628</v>
      </c>
      <c r="C10" s="116"/>
      <c r="D10" s="125" t="s">
        <v>307</v>
      </c>
      <c r="E10" s="126">
        <v>48628</v>
      </c>
      <c r="F10" s="116"/>
      <c r="G10" s="366">
        <v>0.23</v>
      </c>
      <c r="H10" s="127" t="s">
        <v>609</v>
      </c>
      <c r="I10" s="127" t="s">
        <v>307</v>
      </c>
      <c r="J10" s="128">
        <v>45658</v>
      </c>
      <c r="K10" s="116"/>
      <c r="L10" s="129">
        <v>0.28000000000000003</v>
      </c>
      <c r="M10" s="127" t="s">
        <v>609</v>
      </c>
    </row>
    <row r="11" spans="1:13" x14ac:dyDescent="0.25">
      <c r="A11" s="11"/>
      <c r="B11" s="122" t="s">
        <v>629</v>
      </c>
      <c r="C11" s="119"/>
      <c r="D11" s="120" t="s">
        <v>307</v>
      </c>
      <c r="E11" s="121">
        <v>39326</v>
      </c>
      <c r="F11" s="119"/>
      <c r="G11" s="367">
        <v>0.27</v>
      </c>
      <c r="H11" s="122" t="s">
        <v>609</v>
      </c>
      <c r="I11" s="122" t="s">
        <v>307</v>
      </c>
      <c r="J11" s="123">
        <v>28459</v>
      </c>
      <c r="K11" s="119"/>
      <c r="L11" s="353">
        <v>0.4</v>
      </c>
      <c r="M11" s="122" t="s">
        <v>609</v>
      </c>
    </row>
    <row r="12" spans="1:13" x14ac:dyDescent="0.25">
      <c r="A12" s="11"/>
      <c r="B12" s="127" t="s">
        <v>630</v>
      </c>
      <c r="C12" s="116"/>
      <c r="D12" s="125" t="s">
        <v>307</v>
      </c>
      <c r="E12" s="126">
        <v>51956</v>
      </c>
      <c r="F12" s="116"/>
      <c r="G12" s="129"/>
      <c r="H12" s="127"/>
      <c r="I12" s="127" t="s">
        <v>307</v>
      </c>
      <c r="J12" s="128">
        <v>45658</v>
      </c>
      <c r="K12" s="116"/>
      <c r="L12" s="129"/>
      <c r="M12" s="127"/>
    </row>
    <row r="13" spans="1:13" x14ac:dyDescent="0.25">
      <c r="A13" s="11"/>
      <c r="B13" s="4"/>
    </row>
  </sheetData>
  <mergeCells count="14">
    <mergeCell ref="A1:A2"/>
    <mergeCell ref="B1:M1"/>
    <mergeCell ref="B2:M2"/>
    <mergeCell ref="B3:M3"/>
    <mergeCell ref="A4:A13"/>
    <mergeCell ref="B4:M4"/>
    <mergeCell ref="B5:M5"/>
    <mergeCell ref="D6:L6"/>
    <mergeCell ref="D7:G7"/>
    <mergeCell ref="I7:L7"/>
    <mergeCell ref="D8:E8"/>
    <mergeCell ref="I8:J8"/>
    <mergeCell ref="D9:E9"/>
    <mergeCell ref="I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2.85546875" bestFit="1" customWidth="1"/>
    <col min="3" max="3" width="2.42578125" bestFit="1" customWidth="1"/>
    <col min="4" max="4" width="16.140625" bestFit="1" customWidth="1"/>
    <col min="5" max="5" width="6.42578125" bestFit="1" customWidth="1"/>
    <col min="7" max="7" width="1.85546875" bestFit="1" customWidth="1"/>
    <col min="8" max="8" width="5.7109375" bestFit="1" customWidth="1"/>
  </cols>
  <sheetData>
    <row r="1" spans="1:9" ht="15" customHeight="1" x14ac:dyDescent="0.25">
      <c r="A1" s="6" t="s">
        <v>1031</v>
      </c>
      <c r="B1" s="6" t="s">
        <v>67</v>
      </c>
      <c r="C1" s="6"/>
      <c r="D1" s="6"/>
      <c r="E1" s="6"/>
      <c r="F1" s="6"/>
      <c r="G1" s="6"/>
      <c r="H1" s="6"/>
      <c r="I1" s="6"/>
    </row>
    <row r="2" spans="1:9" ht="15" customHeight="1" x14ac:dyDescent="0.25">
      <c r="A2" s="6"/>
      <c r="B2" s="6" t="s">
        <v>15</v>
      </c>
      <c r="C2" s="6"/>
      <c r="D2" s="6"/>
      <c r="E2" s="6"/>
      <c r="F2" s="6"/>
      <c r="G2" s="6"/>
      <c r="H2" s="6"/>
      <c r="I2" s="6"/>
    </row>
    <row r="3" spans="1:9" x14ac:dyDescent="0.25">
      <c r="A3" s="3" t="s">
        <v>634</v>
      </c>
      <c r="B3" s="10"/>
      <c r="C3" s="10"/>
      <c r="D3" s="10"/>
      <c r="E3" s="10"/>
      <c r="F3" s="10"/>
      <c r="G3" s="10"/>
      <c r="H3" s="10"/>
      <c r="I3" s="10"/>
    </row>
    <row r="4" spans="1:9" x14ac:dyDescent="0.25">
      <c r="A4" s="11" t="s">
        <v>1032</v>
      </c>
      <c r="B4" s="19" t="s">
        <v>637</v>
      </c>
      <c r="C4" s="19"/>
      <c r="D4" s="19"/>
      <c r="E4" s="19"/>
      <c r="F4" s="19"/>
      <c r="G4" s="19"/>
      <c r="H4" s="19"/>
      <c r="I4" s="19"/>
    </row>
    <row r="5" spans="1:9" x14ac:dyDescent="0.25">
      <c r="A5" s="11"/>
      <c r="B5" s="19"/>
      <c r="C5" s="19"/>
      <c r="D5" s="19"/>
      <c r="E5" s="19"/>
      <c r="F5" s="19"/>
      <c r="G5" s="19"/>
      <c r="H5" s="19"/>
      <c r="I5" s="19"/>
    </row>
    <row r="6" spans="1:9" ht="15.75" thickBot="1" x14ac:dyDescent="0.3">
      <c r="A6" s="11"/>
      <c r="B6" s="108"/>
      <c r="C6" s="108"/>
      <c r="D6" s="155" t="s">
        <v>408</v>
      </c>
      <c r="E6" s="155"/>
      <c r="F6" s="155"/>
      <c r="G6" s="155"/>
      <c r="H6" s="155"/>
      <c r="I6" s="108"/>
    </row>
    <row r="7" spans="1:9" ht="15.75" thickBot="1" x14ac:dyDescent="0.3">
      <c r="A7" s="11"/>
      <c r="B7" s="111" t="s">
        <v>377</v>
      </c>
      <c r="C7" s="108"/>
      <c r="D7" s="156">
        <v>2014</v>
      </c>
      <c r="E7" s="156"/>
      <c r="F7" s="113"/>
      <c r="G7" s="157">
        <v>2013</v>
      </c>
      <c r="H7" s="157"/>
      <c r="I7" s="108"/>
    </row>
    <row r="8" spans="1:9" ht="16.5" x14ac:dyDescent="0.25">
      <c r="A8" s="11"/>
      <c r="B8" s="136" t="s">
        <v>638</v>
      </c>
      <c r="C8" s="116"/>
      <c r="D8" s="115"/>
      <c r="E8" s="117"/>
      <c r="F8" s="116"/>
      <c r="G8" s="115"/>
      <c r="H8" s="117"/>
      <c r="I8" s="116"/>
    </row>
    <row r="9" spans="1:9" x14ac:dyDescent="0.25">
      <c r="A9" s="11"/>
      <c r="B9" s="143" t="s">
        <v>639</v>
      </c>
      <c r="C9" s="119"/>
      <c r="D9" s="120" t="s">
        <v>307</v>
      </c>
      <c r="E9" s="367" t="s">
        <v>308</v>
      </c>
      <c r="F9" s="119"/>
      <c r="G9" s="122" t="s">
        <v>307</v>
      </c>
      <c r="H9" s="123">
        <v>2000</v>
      </c>
      <c r="I9" s="119"/>
    </row>
    <row r="10" spans="1:9" x14ac:dyDescent="0.25">
      <c r="A10" s="11"/>
      <c r="B10" s="135" t="s">
        <v>640</v>
      </c>
      <c r="C10" s="116"/>
      <c r="D10" s="125"/>
      <c r="E10" s="366" t="s">
        <v>308</v>
      </c>
      <c r="F10" s="116"/>
      <c r="G10" s="127"/>
      <c r="H10" s="128">
        <v>2000</v>
      </c>
      <c r="I10" s="116"/>
    </row>
    <row r="11" spans="1:9" x14ac:dyDescent="0.25">
      <c r="A11" s="11"/>
      <c r="B11" s="143" t="s">
        <v>641</v>
      </c>
      <c r="C11" s="119"/>
      <c r="D11" s="120"/>
      <c r="E11" s="121">
        <v>2000</v>
      </c>
      <c r="F11" s="119"/>
      <c r="G11" s="122"/>
      <c r="H11" s="123">
        <v>2000</v>
      </c>
      <c r="I11" s="119"/>
    </row>
    <row r="12" spans="1:9" x14ac:dyDescent="0.25">
      <c r="A12" s="11"/>
      <c r="B12" s="135" t="s">
        <v>642</v>
      </c>
      <c r="C12" s="116"/>
      <c r="D12" s="125"/>
      <c r="E12" s="126">
        <v>5000</v>
      </c>
      <c r="F12" s="116"/>
      <c r="G12" s="127"/>
      <c r="H12" s="128">
        <v>5000</v>
      </c>
      <c r="I12" s="116"/>
    </row>
    <row r="13" spans="1:9" x14ac:dyDescent="0.25">
      <c r="A13" s="11"/>
      <c r="B13" s="143" t="s">
        <v>643</v>
      </c>
      <c r="C13" s="119"/>
      <c r="D13" s="120"/>
      <c r="E13" s="121">
        <v>2000</v>
      </c>
      <c r="F13" s="119"/>
      <c r="G13" s="122"/>
      <c r="H13" s="353" t="s">
        <v>308</v>
      </c>
      <c r="I13" s="119"/>
    </row>
    <row r="14" spans="1:9" x14ac:dyDescent="0.25">
      <c r="A14" s="11"/>
      <c r="B14" s="135" t="s">
        <v>644</v>
      </c>
      <c r="C14" s="116"/>
      <c r="D14" s="125"/>
      <c r="E14" s="126">
        <v>2500</v>
      </c>
      <c r="F14" s="116"/>
      <c r="G14" s="127"/>
      <c r="H14" s="128">
        <v>2500</v>
      </c>
      <c r="I14" s="116"/>
    </row>
    <row r="15" spans="1:9" x14ac:dyDescent="0.25">
      <c r="A15" s="11"/>
      <c r="B15" s="143" t="s">
        <v>645</v>
      </c>
      <c r="C15" s="119"/>
      <c r="D15" s="120"/>
      <c r="E15" s="121">
        <v>2500</v>
      </c>
      <c r="F15" s="119"/>
      <c r="G15" s="122"/>
      <c r="H15" s="353" t="s">
        <v>308</v>
      </c>
      <c r="I15" s="119"/>
    </row>
    <row r="16" spans="1:9" x14ac:dyDescent="0.25">
      <c r="A16" s="11"/>
      <c r="B16" s="135" t="s">
        <v>646</v>
      </c>
      <c r="C16" s="116"/>
      <c r="D16" s="125"/>
      <c r="E16" s="126">
        <v>2500</v>
      </c>
      <c r="F16" s="116"/>
      <c r="G16" s="127"/>
      <c r="H16" s="128">
        <v>2500</v>
      </c>
      <c r="I16" s="116"/>
    </row>
    <row r="17" spans="1:9" ht="15.75" thickBot="1" x14ac:dyDescent="0.3">
      <c r="A17" s="11"/>
      <c r="B17" s="143" t="s">
        <v>647</v>
      </c>
      <c r="C17" s="119"/>
      <c r="D17" s="130"/>
      <c r="E17" s="131">
        <v>2500</v>
      </c>
      <c r="F17" s="119"/>
      <c r="G17" s="132"/>
      <c r="H17" s="134" t="s">
        <v>308</v>
      </c>
      <c r="I17" s="119"/>
    </row>
    <row r="18" spans="1:9" ht="15.75" thickBot="1" x14ac:dyDescent="0.3">
      <c r="A18" s="11"/>
      <c r="B18" s="368" t="s">
        <v>648</v>
      </c>
      <c r="C18" s="116"/>
      <c r="D18" s="364" t="s">
        <v>307</v>
      </c>
      <c r="E18" s="365">
        <v>19000</v>
      </c>
      <c r="F18" s="116"/>
      <c r="G18" s="361" t="s">
        <v>307</v>
      </c>
      <c r="H18" s="362">
        <v>16000</v>
      </c>
      <c r="I18" s="116"/>
    </row>
    <row r="19" spans="1:9" ht="15.75" thickTop="1" x14ac:dyDescent="0.25">
      <c r="A19" s="11"/>
      <c r="B19" s="19"/>
      <c r="C19" s="19"/>
      <c r="D19" s="19"/>
      <c r="E19" s="19"/>
      <c r="F19" s="19"/>
      <c r="G19" s="19"/>
      <c r="H19" s="19"/>
      <c r="I19" s="19"/>
    </row>
    <row r="20" spans="1:9" x14ac:dyDescent="0.25">
      <c r="A20" s="11"/>
      <c r="B20" s="2"/>
      <c r="C20" s="17">
        <v>-1</v>
      </c>
      <c r="D20" s="17" t="s">
        <v>54</v>
      </c>
    </row>
    <row r="21" spans="1:9" x14ac:dyDescent="0.25">
      <c r="A21" s="11"/>
      <c r="B21" s="4"/>
    </row>
  </sheetData>
  <mergeCells count="11">
    <mergeCell ref="B19:I19"/>
    <mergeCell ref="D6:H6"/>
    <mergeCell ref="D7:E7"/>
    <mergeCell ref="G7:H7"/>
    <mergeCell ref="A1:A2"/>
    <mergeCell ref="B1:I1"/>
    <mergeCell ref="B2:I2"/>
    <mergeCell ref="B3:I3"/>
    <mergeCell ref="A4:A21"/>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12.140625" customWidth="1"/>
    <col min="4" max="4" width="2.5703125" customWidth="1"/>
    <col min="5" max="5" width="8" customWidth="1"/>
    <col min="6" max="6" width="3.28515625" customWidth="1"/>
    <col min="7" max="7" width="2.42578125" customWidth="1"/>
    <col min="8" max="8" width="6.28515625" customWidth="1"/>
    <col min="9" max="9" width="5.85546875" customWidth="1"/>
    <col min="10" max="10" width="3.28515625" customWidth="1"/>
    <col min="11" max="11" width="6.28515625" customWidth="1"/>
    <col min="12" max="12" width="12.140625" customWidth="1"/>
    <col min="13" max="13" width="5.85546875" customWidth="1"/>
    <col min="14" max="14" width="3.28515625" customWidth="1"/>
  </cols>
  <sheetData>
    <row r="1" spans="1:14" ht="15" customHeight="1" x14ac:dyDescent="0.25">
      <c r="A1" s="6" t="s">
        <v>1033</v>
      </c>
      <c r="B1" s="6" t="s">
        <v>67</v>
      </c>
      <c r="C1" s="6"/>
      <c r="D1" s="6"/>
      <c r="E1" s="6"/>
      <c r="F1" s="6"/>
      <c r="G1" s="6"/>
      <c r="H1" s="6"/>
      <c r="I1" s="6"/>
      <c r="J1" s="6"/>
      <c r="K1" s="6"/>
      <c r="L1" s="6"/>
      <c r="M1" s="6"/>
      <c r="N1" s="6"/>
    </row>
    <row r="2" spans="1:14" ht="15" customHeight="1" x14ac:dyDescent="0.25">
      <c r="A2" s="6"/>
      <c r="B2" s="6" t="s">
        <v>15</v>
      </c>
      <c r="C2" s="6"/>
      <c r="D2" s="6"/>
      <c r="E2" s="6"/>
      <c r="F2" s="6"/>
      <c r="G2" s="6"/>
      <c r="H2" s="6"/>
      <c r="I2" s="6"/>
      <c r="J2" s="6"/>
      <c r="K2" s="6"/>
      <c r="L2" s="6"/>
      <c r="M2" s="6"/>
      <c r="N2" s="6"/>
    </row>
    <row r="3" spans="1:14" x14ac:dyDescent="0.25">
      <c r="A3" s="3" t="s">
        <v>649</v>
      </c>
      <c r="B3" s="10"/>
      <c r="C3" s="10"/>
      <c r="D3" s="10"/>
      <c r="E3" s="10"/>
      <c r="F3" s="10"/>
      <c r="G3" s="10"/>
      <c r="H3" s="10"/>
      <c r="I3" s="10"/>
      <c r="J3" s="10"/>
      <c r="K3" s="10"/>
      <c r="L3" s="10"/>
      <c r="M3" s="10"/>
      <c r="N3" s="10"/>
    </row>
    <row r="4" spans="1:14" x14ac:dyDescent="0.25">
      <c r="A4" s="11" t="s">
        <v>1034</v>
      </c>
      <c r="B4" s="19" t="s">
        <v>652</v>
      </c>
      <c r="C4" s="19"/>
      <c r="D4" s="19"/>
      <c r="E4" s="19"/>
      <c r="F4" s="19"/>
      <c r="G4" s="19"/>
      <c r="H4" s="19"/>
      <c r="I4" s="19"/>
      <c r="J4" s="19"/>
      <c r="K4" s="19"/>
      <c r="L4" s="19"/>
      <c r="M4" s="19"/>
      <c r="N4" s="19"/>
    </row>
    <row r="5" spans="1:14" x14ac:dyDescent="0.25">
      <c r="A5" s="11"/>
      <c r="B5" s="19"/>
      <c r="C5" s="19"/>
      <c r="D5" s="19"/>
      <c r="E5" s="19"/>
      <c r="F5" s="19"/>
      <c r="G5" s="19"/>
      <c r="H5" s="19"/>
      <c r="I5" s="19"/>
      <c r="J5" s="19"/>
      <c r="K5" s="19"/>
      <c r="L5" s="19"/>
      <c r="M5" s="19"/>
      <c r="N5" s="19"/>
    </row>
    <row r="6" spans="1:14" ht="15.75" thickBot="1" x14ac:dyDescent="0.3">
      <c r="A6" s="11"/>
      <c r="B6" s="108"/>
      <c r="C6" s="108"/>
      <c r="D6" s="155" t="s">
        <v>408</v>
      </c>
      <c r="E6" s="155"/>
      <c r="F6" s="155"/>
      <c r="G6" s="155"/>
      <c r="H6" s="155"/>
      <c r="I6" s="155"/>
      <c r="J6" s="155"/>
      <c r="K6" s="155"/>
      <c r="L6" s="108"/>
    </row>
    <row r="7" spans="1:14" ht="15.75" thickBot="1" x14ac:dyDescent="0.3">
      <c r="A7" s="11"/>
      <c r="B7" s="111" t="s">
        <v>377</v>
      </c>
      <c r="C7" s="108"/>
      <c r="D7" s="156">
        <v>2014</v>
      </c>
      <c r="E7" s="156"/>
      <c r="F7" s="113"/>
      <c r="G7" s="157">
        <v>2013</v>
      </c>
      <c r="H7" s="157"/>
      <c r="I7" s="113"/>
      <c r="J7" s="157">
        <v>2012</v>
      </c>
      <c r="K7" s="157"/>
      <c r="L7" s="108"/>
    </row>
    <row r="8" spans="1:14" x14ac:dyDescent="0.25">
      <c r="A8" s="11"/>
      <c r="B8" s="113"/>
      <c r="C8" s="108"/>
      <c r="D8" s="357"/>
      <c r="E8" s="357"/>
      <c r="F8" s="108"/>
      <c r="G8" s="357"/>
      <c r="H8" s="357"/>
      <c r="I8" s="108"/>
      <c r="J8" s="357"/>
      <c r="K8" s="357"/>
      <c r="L8" s="108"/>
    </row>
    <row r="9" spans="1:14" x14ac:dyDescent="0.25">
      <c r="A9" s="11"/>
      <c r="B9" s="127" t="s">
        <v>653</v>
      </c>
      <c r="C9" s="116"/>
      <c r="D9" s="125" t="s">
        <v>307</v>
      </c>
      <c r="E9" s="126">
        <v>1001</v>
      </c>
      <c r="F9" s="116"/>
      <c r="G9" s="127" t="s">
        <v>307</v>
      </c>
      <c r="H9" s="129">
        <v>780</v>
      </c>
      <c r="I9" s="116"/>
      <c r="J9" s="127" t="s">
        <v>307</v>
      </c>
      <c r="K9" s="129">
        <v>491</v>
      </c>
      <c r="L9" s="116"/>
    </row>
    <row r="10" spans="1:14" x14ac:dyDescent="0.25">
      <c r="A10" s="11"/>
      <c r="B10" s="122" t="s">
        <v>654</v>
      </c>
      <c r="C10" s="119"/>
      <c r="D10" s="120"/>
      <c r="E10" s="367">
        <v>27</v>
      </c>
      <c r="F10" s="119"/>
      <c r="G10" s="122"/>
      <c r="H10" s="353">
        <v>159</v>
      </c>
      <c r="I10" s="119"/>
      <c r="J10" s="122"/>
      <c r="K10" s="353">
        <v>129</v>
      </c>
      <c r="L10" s="119"/>
    </row>
    <row r="11" spans="1:14" x14ac:dyDescent="0.25">
      <c r="A11" s="11"/>
      <c r="B11" s="127" t="s">
        <v>655</v>
      </c>
      <c r="C11" s="116"/>
      <c r="D11" s="125"/>
      <c r="E11" s="126">
        <v>5513</v>
      </c>
      <c r="F11" s="116"/>
      <c r="G11" s="127"/>
      <c r="H11" s="129">
        <v>27</v>
      </c>
      <c r="I11" s="116"/>
      <c r="J11" s="127"/>
      <c r="K11" s="129">
        <v>410</v>
      </c>
      <c r="L11" s="116"/>
    </row>
    <row r="12" spans="1:14" ht="15.75" thickBot="1" x14ac:dyDescent="0.3">
      <c r="A12" s="11"/>
      <c r="B12" s="122" t="s">
        <v>656</v>
      </c>
      <c r="C12" s="119"/>
      <c r="D12" s="130"/>
      <c r="E12" s="363">
        <v>312</v>
      </c>
      <c r="F12" s="119"/>
      <c r="G12" s="132"/>
      <c r="H12" s="134">
        <v>18</v>
      </c>
      <c r="I12" s="119"/>
      <c r="J12" s="132"/>
      <c r="K12" s="134">
        <v>108</v>
      </c>
      <c r="L12" s="119"/>
    </row>
    <row r="13" spans="1:14" ht="15.75" thickBot="1" x14ac:dyDescent="0.3">
      <c r="A13" s="11"/>
      <c r="B13" s="124" t="s">
        <v>657</v>
      </c>
      <c r="C13" s="116"/>
      <c r="D13" s="364" t="s">
        <v>307</v>
      </c>
      <c r="E13" s="365">
        <v>6853</v>
      </c>
      <c r="F13" s="116"/>
      <c r="G13" s="361" t="s">
        <v>307</v>
      </c>
      <c r="H13" s="369">
        <v>984</v>
      </c>
      <c r="I13" s="116"/>
      <c r="J13" s="361" t="s">
        <v>307</v>
      </c>
      <c r="K13" s="362">
        <v>1138</v>
      </c>
      <c r="L13" s="116"/>
    </row>
    <row r="14" spans="1:14" ht="15.75" thickTop="1" x14ac:dyDescent="0.25">
      <c r="A14" s="11"/>
      <c r="B14" s="4"/>
    </row>
    <row r="15" spans="1:14" x14ac:dyDescent="0.25">
      <c r="A15" s="11" t="s">
        <v>1035</v>
      </c>
      <c r="B15" s="19" t="s">
        <v>658</v>
      </c>
      <c r="C15" s="19"/>
      <c r="D15" s="19"/>
      <c r="E15" s="19"/>
      <c r="F15" s="19"/>
      <c r="G15" s="19"/>
      <c r="H15" s="19"/>
      <c r="I15" s="19"/>
      <c r="J15" s="19"/>
      <c r="K15" s="19"/>
      <c r="L15" s="19"/>
      <c r="M15" s="19"/>
      <c r="N15" s="19"/>
    </row>
    <row r="16" spans="1:14" x14ac:dyDescent="0.25">
      <c r="A16" s="11"/>
      <c r="B16" s="19"/>
      <c r="C16" s="19"/>
      <c r="D16" s="19"/>
      <c r="E16" s="19"/>
      <c r="F16" s="19"/>
      <c r="G16" s="19"/>
      <c r="H16" s="19"/>
      <c r="I16" s="19"/>
      <c r="J16" s="19"/>
      <c r="K16" s="19"/>
      <c r="L16" s="19"/>
      <c r="M16" s="19"/>
      <c r="N16" s="19"/>
    </row>
    <row r="17" spans="1:14" ht="15.75" thickBot="1" x14ac:dyDescent="0.3">
      <c r="A17" s="11"/>
      <c r="B17" s="108"/>
      <c r="C17" s="110"/>
      <c r="D17" s="155" t="s">
        <v>408</v>
      </c>
      <c r="E17" s="155"/>
      <c r="F17" s="155"/>
      <c r="G17" s="155"/>
      <c r="H17" s="155"/>
      <c r="I17" s="155"/>
      <c r="J17" s="155"/>
      <c r="K17" s="155"/>
      <c r="L17" s="155"/>
      <c r="M17" s="155"/>
      <c r="N17" s="108"/>
    </row>
    <row r="18" spans="1:14" ht="15.75" thickBot="1" x14ac:dyDescent="0.3">
      <c r="A18" s="11"/>
      <c r="B18" s="111" t="s">
        <v>377</v>
      </c>
      <c r="C18" s="109"/>
      <c r="D18" s="157">
        <v>2014</v>
      </c>
      <c r="E18" s="157"/>
      <c r="F18" s="113"/>
      <c r="G18" s="113"/>
      <c r="H18" s="157">
        <v>2013</v>
      </c>
      <c r="I18" s="157"/>
      <c r="J18" s="113"/>
      <c r="K18" s="113"/>
      <c r="L18" s="157">
        <v>2012</v>
      </c>
      <c r="M18" s="157"/>
      <c r="N18" s="108"/>
    </row>
    <row r="19" spans="1:14" x14ac:dyDescent="0.25">
      <c r="A19" s="11"/>
      <c r="B19" s="115" t="s">
        <v>659</v>
      </c>
      <c r="C19" s="116"/>
      <c r="D19" s="360"/>
      <c r="E19" s="370">
        <v>34</v>
      </c>
      <c r="F19" s="127" t="s">
        <v>609</v>
      </c>
      <c r="G19" s="116"/>
      <c r="H19" s="360"/>
      <c r="I19" s="117">
        <v>34</v>
      </c>
      <c r="J19" s="127" t="s">
        <v>609</v>
      </c>
      <c r="K19" s="116"/>
      <c r="L19" s="360"/>
      <c r="M19" s="117">
        <v>34</v>
      </c>
      <c r="N19" s="127" t="s">
        <v>609</v>
      </c>
    </row>
    <row r="20" spans="1:14" x14ac:dyDescent="0.25">
      <c r="A20" s="11"/>
      <c r="B20" s="122" t="s">
        <v>660</v>
      </c>
      <c r="C20" s="119"/>
      <c r="D20" s="119"/>
      <c r="E20" s="353"/>
      <c r="F20" s="122"/>
      <c r="G20" s="119"/>
      <c r="H20" s="119"/>
      <c r="I20" s="353"/>
      <c r="J20" s="122"/>
      <c r="K20" s="119"/>
      <c r="L20" s="119"/>
      <c r="M20" s="353"/>
      <c r="N20" s="122"/>
    </row>
    <row r="21" spans="1:14" x14ac:dyDescent="0.25">
      <c r="A21" s="11"/>
      <c r="B21" s="124" t="s">
        <v>661</v>
      </c>
      <c r="C21" s="116"/>
      <c r="D21" s="116"/>
      <c r="E21" s="366">
        <v>5.3</v>
      </c>
      <c r="F21" s="127"/>
      <c r="G21" s="116"/>
      <c r="H21" s="116"/>
      <c r="I21" s="129">
        <v>4</v>
      </c>
      <c r="J21" s="127"/>
      <c r="K21" s="116"/>
      <c r="L21" s="116"/>
      <c r="M21" s="129">
        <v>5.6</v>
      </c>
      <c r="N21" s="127"/>
    </row>
    <row r="22" spans="1:14" x14ac:dyDescent="0.25">
      <c r="A22" s="11"/>
      <c r="B22" s="122" t="s">
        <v>29</v>
      </c>
      <c r="C22" s="119"/>
      <c r="D22" s="119"/>
      <c r="E22" s="367">
        <v>-0.7</v>
      </c>
      <c r="F22" s="122"/>
      <c r="G22" s="119"/>
      <c r="H22" s="119"/>
      <c r="I22" s="353">
        <v>-3.3</v>
      </c>
      <c r="J22" s="122"/>
      <c r="K22" s="119"/>
      <c r="L22" s="119"/>
      <c r="M22" s="353" t="s">
        <v>308</v>
      </c>
      <c r="N22" s="122"/>
    </row>
    <row r="23" spans="1:14" ht="15.75" thickBot="1" x14ac:dyDescent="0.3">
      <c r="A23" s="11"/>
      <c r="B23" s="127" t="s">
        <v>662</v>
      </c>
      <c r="C23" s="116"/>
      <c r="D23" s="371"/>
      <c r="E23" s="372">
        <v>1.1000000000000001</v>
      </c>
      <c r="F23" s="127"/>
      <c r="G23" s="116"/>
      <c r="H23" s="371"/>
      <c r="I23" s="149">
        <v>-1.3</v>
      </c>
      <c r="J23" s="127"/>
      <c r="K23" s="116"/>
      <c r="L23" s="371"/>
      <c r="M23" s="149">
        <v>1.7</v>
      </c>
      <c r="N23" s="127"/>
    </row>
    <row r="24" spans="1:14" ht="15.75" thickBot="1" x14ac:dyDescent="0.3">
      <c r="A24" s="11"/>
      <c r="B24" s="118" t="s">
        <v>663</v>
      </c>
      <c r="C24" s="119"/>
      <c r="D24" s="373"/>
      <c r="E24" s="374">
        <v>39.700000000000003</v>
      </c>
      <c r="F24" s="122" t="s">
        <v>609</v>
      </c>
      <c r="G24" s="119"/>
      <c r="H24" s="373"/>
      <c r="I24" s="375">
        <v>33.4</v>
      </c>
      <c r="J24" s="122" t="s">
        <v>609</v>
      </c>
      <c r="K24" s="119"/>
      <c r="L24" s="373"/>
      <c r="M24" s="375">
        <v>41.3</v>
      </c>
      <c r="N24" s="122" t="s">
        <v>609</v>
      </c>
    </row>
    <row r="25" spans="1:14" ht="15.75" thickTop="1" x14ac:dyDescent="0.25">
      <c r="A25" s="11"/>
      <c r="B25" s="4"/>
    </row>
    <row r="26" spans="1:14" ht="25.5" customHeight="1" x14ac:dyDescent="0.25">
      <c r="A26" s="11" t="s">
        <v>1036</v>
      </c>
      <c r="B26" s="19" t="s">
        <v>664</v>
      </c>
      <c r="C26" s="19"/>
      <c r="D26" s="19"/>
      <c r="E26" s="19"/>
      <c r="F26" s="19"/>
      <c r="G26" s="19"/>
      <c r="H26" s="19"/>
      <c r="I26" s="19"/>
      <c r="J26" s="19"/>
      <c r="K26" s="19"/>
      <c r="L26" s="19"/>
      <c r="M26" s="19"/>
      <c r="N26" s="19"/>
    </row>
    <row r="27" spans="1:14" x14ac:dyDescent="0.25">
      <c r="A27" s="11"/>
      <c r="B27" s="19"/>
      <c r="C27" s="19"/>
      <c r="D27" s="19"/>
      <c r="E27" s="19"/>
      <c r="F27" s="19"/>
      <c r="G27" s="19"/>
      <c r="H27" s="19"/>
      <c r="I27" s="19"/>
      <c r="J27" s="19"/>
      <c r="K27" s="19"/>
      <c r="L27" s="19"/>
      <c r="M27" s="19"/>
      <c r="N27" s="19"/>
    </row>
    <row r="28" spans="1:14" ht="15.75" thickBot="1" x14ac:dyDescent="0.3">
      <c r="A28" s="11"/>
      <c r="B28" s="108"/>
      <c r="C28" s="108"/>
      <c r="D28" s="155" t="s">
        <v>665</v>
      </c>
      <c r="E28" s="155"/>
      <c r="F28" s="155"/>
      <c r="G28" s="155"/>
      <c r="H28" s="155"/>
      <c r="I28" s="108"/>
    </row>
    <row r="29" spans="1:14" ht="15.75" thickBot="1" x14ac:dyDescent="0.3">
      <c r="A29" s="11"/>
      <c r="B29" s="111" t="s">
        <v>377</v>
      </c>
      <c r="C29" s="108"/>
      <c r="D29" s="156">
        <v>2014</v>
      </c>
      <c r="E29" s="156"/>
      <c r="F29" s="113"/>
      <c r="G29" s="157">
        <v>2013</v>
      </c>
      <c r="H29" s="157"/>
      <c r="I29" s="108"/>
    </row>
    <row r="30" spans="1:14" x14ac:dyDescent="0.25">
      <c r="A30" s="11"/>
      <c r="B30" s="115" t="s">
        <v>666</v>
      </c>
      <c r="C30" s="116"/>
      <c r="D30" s="115"/>
      <c r="E30" s="117"/>
      <c r="F30" s="116"/>
      <c r="G30" s="115"/>
      <c r="H30" s="117"/>
      <c r="I30" s="116"/>
    </row>
    <row r="31" spans="1:14" x14ac:dyDescent="0.25">
      <c r="A31" s="11"/>
      <c r="B31" s="118" t="s">
        <v>25</v>
      </c>
      <c r="C31" s="119"/>
      <c r="D31" s="120" t="s">
        <v>307</v>
      </c>
      <c r="E31" s="367">
        <v>621</v>
      </c>
      <c r="F31" s="119"/>
      <c r="G31" s="122" t="s">
        <v>307</v>
      </c>
      <c r="H31" s="353">
        <v>100</v>
      </c>
      <c r="I31" s="119"/>
    </row>
    <row r="32" spans="1:14" x14ac:dyDescent="0.25">
      <c r="A32" s="11"/>
      <c r="B32" s="124" t="s">
        <v>667</v>
      </c>
      <c r="C32" s="116"/>
      <c r="D32" s="125"/>
      <c r="E32" s="366">
        <v>836</v>
      </c>
      <c r="F32" s="116"/>
      <c r="G32" s="127"/>
      <c r="H32" s="129">
        <v>836</v>
      </c>
      <c r="I32" s="116"/>
    </row>
    <row r="33" spans="1:9" x14ac:dyDescent="0.25">
      <c r="A33" s="11"/>
      <c r="B33" s="118" t="s">
        <v>668</v>
      </c>
      <c r="C33" s="119"/>
      <c r="D33" s="120"/>
      <c r="E33" s="367">
        <v>247</v>
      </c>
      <c r="F33" s="119"/>
      <c r="G33" s="122"/>
      <c r="H33" s="353" t="s">
        <v>308</v>
      </c>
      <c r="I33" s="119"/>
    </row>
    <row r="34" spans="1:9" x14ac:dyDescent="0.25">
      <c r="A34" s="11"/>
      <c r="B34" s="124" t="s">
        <v>137</v>
      </c>
      <c r="C34" s="116"/>
      <c r="D34" s="125"/>
      <c r="E34" s="366">
        <v>86</v>
      </c>
      <c r="F34" s="116"/>
      <c r="G34" s="127"/>
      <c r="H34" s="129">
        <v>59</v>
      </c>
      <c r="I34" s="116"/>
    </row>
    <row r="35" spans="1:9" x14ac:dyDescent="0.25">
      <c r="A35" s="11"/>
      <c r="B35" s="118" t="s">
        <v>669</v>
      </c>
      <c r="C35" s="119"/>
      <c r="D35" s="120"/>
      <c r="E35" s="367">
        <v>185</v>
      </c>
      <c r="F35" s="119"/>
      <c r="G35" s="122"/>
      <c r="H35" s="353">
        <v>89</v>
      </c>
      <c r="I35" s="119"/>
    </row>
    <row r="36" spans="1:9" x14ac:dyDescent="0.25">
      <c r="A36" s="11"/>
      <c r="B36" s="124" t="s">
        <v>670</v>
      </c>
      <c r="C36" s="116"/>
      <c r="D36" s="125"/>
      <c r="E36" s="366">
        <v>10</v>
      </c>
      <c r="F36" s="116"/>
      <c r="G36" s="127"/>
      <c r="H36" s="129" t="s">
        <v>308</v>
      </c>
      <c r="I36" s="116"/>
    </row>
    <row r="37" spans="1:9" ht="15.75" thickBot="1" x14ac:dyDescent="0.3">
      <c r="A37" s="11"/>
      <c r="B37" s="118" t="s">
        <v>671</v>
      </c>
      <c r="C37" s="119"/>
      <c r="D37" s="130"/>
      <c r="E37" s="363">
        <v>65</v>
      </c>
      <c r="F37" s="119"/>
      <c r="G37" s="132"/>
      <c r="H37" s="134">
        <v>111</v>
      </c>
      <c r="I37" s="119"/>
    </row>
    <row r="38" spans="1:9" x14ac:dyDescent="0.25">
      <c r="A38" s="11"/>
      <c r="B38" s="135" t="s">
        <v>672</v>
      </c>
      <c r="C38" s="116"/>
      <c r="D38" s="136"/>
      <c r="E38" s="137">
        <v>2050</v>
      </c>
      <c r="F38" s="116"/>
      <c r="G38" s="115"/>
      <c r="H38" s="138">
        <v>1195</v>
      </c>
      <c r="I38" s="116"/>
    </row>
    <row r="39" spans="1:9" x14ac:dyDescent="0.25">
      <c r="A39" s="11"/>
      <c r="B39" s="122" t="s">
        <v>673</v>
      </c>
      <c r="C39" s="119"/>
      <c r="D39" s="122"/>
      <c r="E39" s="353"/>
      <c r="F39" s="119"/>
      <c r="G39" s="122"/>
      <c r="H39" s="353"/>
      <c r="I39" s="119"/>
    </row>
    <row r="40" spans="1:9" x14ac:dyDescent="0.25">
      <c r="A40" s="11"/>
      <c r="B40" s="124" t="s">
        <v>84</v>
      </c>
      <c r="C40" s="116"/>
      <c r="D40" s="125"/>
      <c r="E40" s="126">
        <v>6259</v>
      </c>
      <c r="F40" s="116"/>
      <c r="G40" s="127"/>
      <c r="H40" s="129" t="s">
        <v>308</v>
      </c>
      <c r="I40" s="116"/>
    </row>
    <row r="41" spans="1:9" x14ac:dyDescent="0.25">
      <c r="A41" s="11"/>
      <c r="B41" s="118" t="s">
        <v>674</v>
      </c>
      <c r="C41" s="119"/>
      <c r="D41" s="120"/>
      <c r="E41" s="367">
        <v>343</v>
      </c>
      <c r="F41" s="119"/>
      <c r="G41" s="122"/>
      <c r="H41" s="353" t="s">
        <v>308</v>
      </c>
      <c r="I41" s="119"/>
    </row>
    <row r="42" spans="1:9" x14ac:dyDescent="0.25">
      <c r="A42" s="11"/>
      <c r="B42" s="124" t="s">
        <v>675</v>
      </c>
      <c r="C42" s="116"/>
      <c r="D42" s="125"/>
      <c r="E42" s="366" t="s">
        <v>308</v>
      </c>
      <c r="F42" s="116"/>
      <c r="G42" s="127"/>
      <c r="H42" s="129">
        <v>4</v>
      </c>
      <c r="I42" s="116"/>
    </row>
    <row r="43" spans="1:9" ht="15.75" thickBot="1" x14ac:dyDescent="0.3">
      <c r="A43" s="11"/>
      <c r="B43" s="118" t="s">
        <v>676</v>
      </c>
      <c r="C43" s="119"/>
      <c r="D43" s="130"/>
      <c r="E43" s="363">
        <v>134</v>
      </c>
      <c r="F43" s="119"/>
      <c r="G43" s="132"/>
      <c r="H43" s="134">
        <v>66</v>
      </c>
      <c r="I43" s="119"/>
    </row>
    <row r="44" spans="1:9" ht="15.75" thickBot="1" x14ac:dyDescent="0.3">
      <c r="A44" s="11"/>
      <c r="B44" s="135" t="s">
        <v>677</v>
      </c>
      <c r="C44" s="116"/>
      <c r="D44" s="376"/>
      <c r="E44" s="377">
        <v>6736</v>
      </c>
      <c r="F44" s="116"/>
      <c r="G44" s="378"/>
      <c r="H44" s="379">
        <v>70</v>
      </c>
      <c r="I44" s="116"/>
    </row>
    <row r="45" spans="1:9" ht="15.75" thickBot="1" x14ac:dyDescent="0.3">
      <c r="A45" s="11"/>
      <c r="B45" s="122" t="s">
        <v>678</v>
      </c>
      <c r="C45" s="119"/>
      <c r="D45" s="150" t="s">
        <v>307</v>
      </c>
      <c r="E45" s="151">
        <v>-4686</v>
      </c>
      <c r="F45" s="119"/>
      <c r="G45" s="152" t="s">
        <v>307</v>
      </c>
      <c r="H45" s="153">
        <v>1125</v>
      </c>
      <c r="I45" s="119"/>
    </row>
    <row r="46" spans="1:9" ht="15.75" thickTop="1" x14ac:dyDescent="0.25">
      <c r="A46" s="11"/>
      <c r="B46" s="4"/>
    </row>
  </sheetData>
  <mergeCells count="27">
    <mergeCell ref="A15:A25"/>
    <mergeCell ref="B15:N15"/>
    <mergeCell ref="B16:N16"/>
    <mergeCell ref="A26:A46"/>
    <mergeCell ref="B26:N26"/>
    <mergeCell ref="B27:N27"/>
    <mergeCell ref="A1:A2"/>
    <mergeCell ref="B1:N1"/>
    <mergeCell ref="B2:N2"/>
    <mergeCell ref="B3:N3"/>
    <mergeCell ref="A4:A14"/>
    <mergeCell ref="B4:N4"/>
    <mergeCell ref="B5:N5"/>
    <mergeCell ref="D17:M17"/>
    <mergeCell ref="D18:E18"/>
    <mergeCell ref="H18:I18"/>
    <mergeCell ref="L18:M18"/>
    <mergeCell ref="D28:H28"/>
    <mergeCell ref="D29:E29"/>
    <mergeCell ref="G29:H29"/>
    <mergeCell ref="D6:K6"/>
    <mergeCell ref="D7:E7"/>
    <mergeCell ref="G7:H7"/>
    <mergeCell ref="J7:K7"/>
    <mergeCell ref="D8:E8"/>
    <mergeCell ref="G8:H8"/>
    <mergeCell ref="J8: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31.5703125" customWidth="1"/>
    <col min="4" max="4" width="6.85546875" customWidth="1"/>
    <col min="5" max="5" width="22.140625" customWidth="1"/>
    <col min="6" max="6" width="31.5703125" customWidth="1"/>
    <col min="7" max="7" width="6.28515625" customWidth="1"/>
    <col min="8" max="8" width="19.7109375" customWidth="1"/>
    <col min="9" max="9" width="31.5703125" customWidth="1"/>
  </cols>
  <sheetData>
    <row r="1" spans="1:9" ht="15" customHeight="1" x14ac:dyDescent="0.25">
      <c r="A1" s="6" t="s">
        <v>1037</v>
      </c>
      <c r="B1" s="6" t="s">
        <v>67</v>
      </c>
      <c r="C1" s="6"/>
      <c r="D1" s="6"/>
      <c r="E1" s="6"/>
      <c r="F1" s="6"/>
      <c r="G1" s="6"/>
      <c r="H1" s="6"/>
      <c r="I1" s="6"/>
    </row>
    <row r="2" spans="1:9" ht="15" customHeight="1" x14ac:dyDescent="0.25">
      <c r="A2" s="6"/>
      <c r="B2" s="6" t="s">
        <v>15</v>
      </c>
      <c r="C2" s="6"/>
      <c r="D2" s="6"/>
      <c r="E2" s="6"/>
      <c r="F2" s="6"/>
      <c r="G2" s="6"/>
      <c r="H2" s="6"/>
      <c r="I2" s="6"/>
    </row>
    <row r="3" spans="1:9" x14ac:dyDescent="0.25">
      <c r="A3" s="3" t="s">
        <v>680</v>
      </c>
      <c r="B3" s="10"/>
      <c r="C3" s="10"/>
      <c r="D3" s="10"/>
      <c r="E3" s="10"/>
      <c r="F3" s="10"/>
      <c r="G3" s="10"/>
      <c r="H3" s="10"/>
      <c r="I3" s="10"/>
    </row>
    <row r="4" spans="1:9" ht="25.5" customHeight="1" x14ac:dyDescent="0.25">
      <c r="A4" s="11" t="s">
        <v>1038</v>
      </c>
      <c r="B4" s="19" t="s">
        <v>1039</v>
      </c>
      <c r="C4" s="19"/>
      <c r="D4" s="19"/>
      <c r="E4" s="19"/>
      <c r="F4" s="19"/>
      <c r="G4" s="19"/>
      <c r="H4" s="19"/>
      <c r="I4" s="19"/>
    </row>
    <row r="5" spans="1:9" x14ac:dyDescent="0.25">
      <c r="A5" s="11"/>
      <c r="B5" s="19"/>
      <c r="C5" s="19"/>
      <c r="D5" s="19"/>
      <c r="E5" s="19"/>
      <c r="F5" s="19"/>
      <c r="G5" s="19"/>
      <c r="H5" s="19"/>
      <c r="I5" s="19"/>
    </row>
    <row r="6" spans="1:9" ht="15.75" thickBot="1" x14ac:dyDescent="0.3">
      <c r="A6" s="11"/>
      <c r="B6" s="108"/>
      <c r="C6" s="108"/>
      <c r="D6" s="155" t="s">
        <v>408</v>
      </c>
      <c r="E6" s="155"/>
      <c r="F6" s="155"/>
      <c r="G6" s="155"/>
      <c r="H6" s="155"/>
      <c r="I6" s="108"/>
    </row>
    <row r="7" spans="1:9" ht="15.75" thickBot="1" x14ac:dyDescent="0.3">
      <c r="A7" s="11"/>
      <c r="B7" s="111" t="s">
        <v>377</v>
      </c>
      <c r="C7" s="108"/>
      <c r="D7" s="156">
        <v>2014</v>
      </c>
      <c r="E7" s="156"/>
      <c r="F7" s="113"/>
      <c r="G7" s="157">
        <v>2013</v>
      </c>
      <c r="H7" s="157"/>
      <c r="I7" s="108"/>
    </row>
    <row r="8" spans="1:9" x14ac:dyDescent="0.25">
      <c r="A8" s="11"/>
      <c r="B8" s="115" t="s">
        <v>684</v>
      </c>
      <c r="C8" s="116"/>
      <c r="D8" s="136" t="s">
        <v>307</v>
      </c>
      <c r="E8" s="137">
        <v>18620</v>
      </c>
      <c r="F8" s="116"/>
      <c r="G8" s="115" t="s">
        <v>307</v>
      </c>
      <c r="H8" s="138">
        <v>15673</v>
      </c>
      <c r="I8" s="116"/>
    </row>
    <row r="9" spans="1:9" x14ac:dyDescent="0.25">
      <c r="A9" s="11"/>
      <c r="B9" s="118" t="s">
        <v>685</v>
      </c>
      <c r="C9" s="119"/>
      <c r="D9" s="120"/>
      <c r="E9" s="121">
        <v>2215</v>
      </c>
      <c r="F9" s="119"/>
      <c r="G9" s="122"/>
      <c r="H9" s="123">
        <v>11821</v>
      </c>
      <c r="I9" s="119"/>
    </row>
    <row r="10" spans="1:9" x14ac:dyDescent="0.25">
      <c r="A10" s="11"/>
      <c r="B10" s="124" t="s">
        <v>686</v>
      </c>
      <c r="C10" s="116"/>
      <c r="D10" s="125"/>
      <c r="E10" s="126">
        <v>-2456</v>
      </c>
      <c r="F10" s="116"/>
      <c r="G10" s="127"/>
      <c r="H10" s="129">
        <v>-36</v>
      </c>
      <c r="I10" s="116"/>
    </row>
    <row r="11" spans="1:9" ht="15.75" thickBot="1" x14ac:dyDescent="0.3">
      <c r="A11" s="11"/>
      <c r="B11" s="118" t="s">
        <v>687</v>
      </c>
      <c r="C11" s="119"/>
      <c r="D11" s="130"/>
      <c r="E11" s="131">
        <v>-4506</v>
      </c>
      <c r="F11" s="119"/>
      <c r="G11" s="132"/>
      <c r="H11" s="133">
        <v>-8838</v>
      </c>
      <c r="I11" s="119"/>
    </row>
    <row r="12" spans="1:9" ht="15.75" thickBot="1" x14ac:dyDescent="0.3">
      <c r="A12" s="11"/>
      <c r="B12" s="127" t="s">
        <v>688</v>
      </c>
      <c r="C12" s="116"/>
      <c r="D12" s="364" t="s">
        <v>307</v>
      </c>
      <c r="E12" s="365">
        <v>13873</v>
      </c>
      <c r="F12" s="116"/>
      <c r="G12" s="361" t="s">
        <v>307</v>
      </c>
      <c r="H12" s="362">
        <v>18620</v>
      </c>
      <c r="I12" s="116"/>
    </row>
    <row r="13" spans="1:9" ht="15.75" thickTop="1" x14ac:dyDescent="0.25">
      <c r="A13" s="11"/>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3.28515625" bestFit="1" customWidth="1"/>
    <col min="4" max="4" width="2" bestFit="1" customWidth="1"/>
    <col min="5" max="5" width="6.42578125" bestFit="1" customWidth="1"/>
    <col min="7" max="7" width="1.85546875" bestFit="1" customWidth="1"/>
    <col min="8" max="8" width="5.7109375" bestFit="1" customWidth="1"/>
  </cols>
  <sheetData>
    <row r="1" spans="1:9" ht="15" customHeight="1" x14ac:dyDescent="0.25">
      <c r="A1" s="6" t="s">
        <v>1040</v>
      </c>
      <c r="B1" s="6" t="s">
        <v>67</v>
      </c>
      <c r="C1" s="6"/>
      <c r="D1" s="6"/>
      <c r="E1" s="6"/>
      <c r="F1" s="6"/>
      <c r="G1" s="6"/>
      <c r="H1" s="6"/>
      <c r="I1" s="6"/>
    </row>
    <row r="2" spans="1:9" ht="15" customHeight="1" x14ac:dyDescent="0.25">
      <c r="A2" s="6"/>
      <c r="B2" s="6" t="s">
        <v>15</v>
      </c>
      <c r="C2" s="6"/>
      <c r="D2" s="6"/>
      <c r="E2" s="6"/>
      <c r="F2" s="6"/>
      <c r="G2" s="6"/>
      <c r="H2" s="6"/>
      <c r="I2" s="6"/>
    </row>
    <row r="3" spans="1:9" x14ac:dyDescent="0.25">
      <c r="A3" s="3" t="s">
        <v>690</v>
      </c>
      <c r="B3" s="10"/>
      <c r="C3" s="10"/>
      <c r="D3" s="10"/>
      <c r="E3" s="10"/>
      <c r="F3" s="10"/>
      <c r="G3" s="10"/>
      <c r="H3" s="10"/>
      <c r="I3" s="10"/>
    </row>
    <row r="4" spans="1:9" x14ac:dyDescent="0.25">
      <c r="A4" s="11" t="s">
        <v>1041</v>
      </c>
      <c r="B4" s="19" t="s">
        <v>694</v>
      </c>
      <c r="C4" s="19"/>
      <c r="D4" s="19"/>
      <c r="E4" s="19"/>
      <c r="F4" s="19"/>
      <c r="G4" s="19"/>
      <c r="H4" s="19"/>
      <c r="I4" s="19"/>
    </row>
    <row r="5" spans="1:9" x14ac:dyDescent="0.25">
      <c r="A5" s="11"/>
      <c r="B5" s="19"/>
      <c r="C5" s="19"/>
      <c r="D5" s="19"/>
      <c r="E5" s="19"/>
      <c r="F5" s="19"/>
      <c r="G5" s="19"/>
      <c r="H5" s="19"/>
      <c r="I5" s="19"/>
    </row>
    <row r="6" spans="1:9" ht="15.75" thickBot="1" x14ac:dyDescent="0.3">
      <c r="A6" s="11"/>
      <c r="B6" s="23"/>
      <c r="C6" s="23"/>
      <c r="D6" s="86" t="s">
        <v>408</v>
      </c>
      <c r="E6" s="86"/>
      <c r="F6" s="86"/>
      <c r="G6" s="86"/>
      <c r="H6" s="86"/>
      <c r="I6" s="23"/>
    </row>
    <row r="7" spans="1:9" ht="15.75" thickBot="1" x14ac:dyDescent="0.3">
      <c r="A7" s="11"/>
      <c r="B7" s="64" t="s">
        <v>377</v>
      </c>
      <c r="C7" s="23"/>
      <c r="D7" s="93">
        <v>2014</v>
      </c>
      <c r="E7" s="93"/>
      <c r="F7" s="67"/>
      <c r="G7" s="94">
        <v>2013</v>
      </c>
      <c r="H7" s="94"/>
      <c r="I7" s="23"/>
    </row>
    <row r="8" spans="1:9" x14ac:dyDescent="0.25">
      <c r="A8" s="11"/>
      <c r="B8" s="67"/>
      <c r="C8" s="23"/>
      <c r="D8" s="67"/>
      <c r="E8" s="67"/>
      <c r="F8" s="23"/>
      <c r="G8" s="67"/>
      <c r="H8" s="67"/>
      <c r="I8" s="23"/>
    </row>
    <row r="9" spans="1:9" x14ac:dyDescent="0.25">
      <c r="A9" s="11"/>
      <c r="B9" s="27" t="s">
        <v>695</v>
      </c>
      <c r="C9" s="26"/>
      <c r="D9" s="75" t="s">
        <v>307</v>
      </c>
      <c r="E9" s="76">
        <v>64375</v>
      </c>
      <c r="F9" s="26"/>
      <c r="G9" s="27" t="s">
        <v>307</v>
      </c>
      <c r="H9" s="31">
        <v>34464</v>
      </c>
      <c r="I9" s="26"/>
    </row>
    <row r="10" spans="1:9" x14ac:dyDescent="0.25">
      <c r="A10" s="11"/>
      <c r="B10" s="24" t="s">
        <v>696</v>
      </c>
      <c r="C10" s="29"/>
      <c r="D10" s="71"/>
      <c r="E10" s="72">
        <v>50889</v>
      </c>
      <c r="F10" s="29"/>
      <c r="G10" s="24"/>
      <c r="H10" s="32">
        <v>41326</v>
      </c>
      <c r="I10" s="29"/>
    </row>
    <row r="11" spans="1:9" x14ac:dyDescent="0.25">
      <c r="A11" s="11"/>
      <c r="B11" s="27" t="s">
        <v>697</v>
      </c>
      <c r="C11" s="26"/>
      <c r="D11" s="75"/>
      <c r="E11" s="76">
        <v>12397</v>
      </c>
      <c r="F11" s="26"/>
      <c r="G11" s="27"/>
      <c r="H11" s="31">
        <v>9676</v>
      </c>
      <c r="I11" s="26"/>
    </row>
    <row r="12" spans="1:9" x14ac:dyDescent="0.25">
      <c r="A12" s="11"/>
      <c r="B12" s="4"/>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x14ac:dyDescent="0.25"/>
  <cols>
    <col min="1" max="2" width="36.5703125" bestFit="1" customWidth="1"/>
    <col min="5" max="5" width="7.42578125" bestFit="1" customWidth="1"/>
    <col min="7" max="7" width="2.140625" customWidth="1"/>
    <col min="8" max="8" width="7.140625" customWidth="1"/>
    <col min="11" max="11" width="7.140625" bestFit="1" customWidth="1"/>
    <col min="13" max="13" width="2.28515625" customWidth="1"/>
    <col min="14" max="14" width="6.5703125" customWidth="1"/>
    <col min="16" max="16" width="36.5703125" bestFit="1" customWidth="1"/>
    <col min="19" max="19" width="8" bestFit="1" customWidth="1"/>
    <col min="21" max="21" width="2.140625" customWidth="1"/>
    <col min="22" max="22" width="6.7109375" customWidth="1"/>
    <col min="25" max="25" width="6.5703125" bestFit="1" customWidth="1"/>
    <col min="27" max="27" width="2.28515625" customWidth="1"/>
    <col min="28" max="28" width="6.5703125" customWidth="1"/>
  </cols>
  <sheetData>
    <row r="1" spans="1:29" ht="15" customHeight="1" x14ac:dyDescent="0.25">
      <c r="A1" s="6" t="s">
        <v>1042</v>
      </c>
      <c r="B1" s="6" t="s">
        <v>1</v>
      </c>
      <c r="C1" s="6"/>
      <c r="D1" s="6"/>
      <c r="E1" s="6"/>
      <c r="F1" s="6"/>
      <c r="G1" s="6"/>
      <c r="H1" s="6"/>
      <c r="I1" s="6"/>
      <c r="J1" s="6"/>
      <c r="K1" s="6"/>
      <c r="L1" s="6"/>
      <c r="M1" s="6"/>
      <c r="N1" s="6"/>
      <c r="O1" s="6"/>
      <c r="P1" s="6" t="s">
        <v>67</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30" x14ac:dyDescent="0.25">
      <c r="A3" s="3" t="s">
        <v>104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x14ac:dyDescent="0.25">
      <c r="A4" s="11" t="s">
        <v>1044</v>
      </c>
      <c r="B4" s="19" t="s">
        <v>706</v>
      </c>
      <c r="C4" s="19"/>
      <c r="D4" s="19"/>
      <c r="E4" s="19"/>
      <c r="F4" s="19"/>
      <c r="G4" s="19"/>
      <c r="H4" s="19"/>
      <c r="I4" s="19"/>
      <c r="J4" s="19"/>
      <c r="K4" s="19"/>
      <c r="L4" s="19"/>
      <c r="M4" s="19"/>
      <c r="N4" s="19"/>
      <c r="O4" s="19"/>
      <c r="P4" s="10"/>
      <c r="Q4" s="10"/>
      <c r="R4" s="10"/>
      <c r="S4" s="10"/>
      <c r="T4" s="10"/>
      <c r="U4" s="10"/>
      <c r="V4" s="10"/>
      <c r="W4" s="10"/>
      <c r="X4" s="10"/>
      <c r="Y4" s="10"/>
      <c r="Z4" s="10"/>
      <c r="AA4" s="10"/>
      <c r="AB4" s="10"/>
      <c r="AC4" s="10"/>
    </row>
    <row r="5" spans="1:29" x14ac:dyDescent="0.25">
      <c r="A5" s="11"/>
      <c r="B5" s="19"/>
      <c r="C5" s="19"/>
      <c r="D5" s="19"/>
      <c r="E5" s="19"/>
      <c r="F5" s="19"/>
      <c r="G5" s="19"/>
      <c r="H5" s="19"/>
      <c r="I5" s="19"/>
      <c r="J5" s="19"/>
      <c r="K5" s="19"/>
      <c r="L5" s="19"/>
      <c r="M5" s="19"/>
      <c r="N5" s="19"/>
      <c r="O5" s="19"/>
      <c r="P5" s="10"/>
      <c r="Q5" s="10"/>
      <c r="R5" s="10"/>
      <c r="S5" s="10"/>
      <c r="T5" s="10"/>
      <c r="U5" s="10"/>
      <c r="V5" s="10"/>
      <c r="W5" s="10"/>
      <c r="X5" s="10"/>
      <c r="Y5" s="10"/>
      <c r="Z5" s="10"/>
      <c r="AA5" s="10"/>
      <c r="AB5" s="10"/>
      <c r="AC5" s="10"/>
    </row>
    <row r="6" spans="1:29" ht="15.75" thickBot="1" x14ac:dyDescent="0.3">
      <c r="A6" s="11"/>
      <c r="B6" s="23"/>
      <c r="C6" s="23"/>
      <c r="D6" s="85" t="s">
        <v>378</v>
      </c>
      <c r="E6" s="85"/>
      <c r="F6" s="85"/>
      <c r="G6" s="85"/>
      <c r="H6" s="85"/>
      <c r="I6" s="23"/>
      <c r="J6" s="86" t="s">
        <v>379</v>
      </c>
      <c r="K6" s="86"/>
      <c r="L6" s="86"/>
      <c r="M6" s="86"/>
      <c r="N6" s="86"/>
      <c r="O6" s="23"/>
      <c r="P6" s="10"/>
      <c r="Q6" s="10"/>
      <c r="R6" s="10"/>
      <c r="S6" s="10"/>
      <c r="T6" s="10"/>
      <c r="U6" s="10"/>
      <c r="V6" s="10"/>
      <c r="W6" s="10"/>
      <c r="X6" s="10"/>
      <c r="Y6" s="10"/>
      <c r="Z6" s="10"/>
      <c r="AA6" s="10"/>
      <c r="AB6" s="10"/>
      <c r="AC6" s="10"/>
    </row>
    <row r="7" spans="1:29" x14ac:dyDescent="0.25">
      <c r="A7" s="11"/>
      <c r="B7" s="23"/>
      <c r="C7" s="23"/>
      <c r="D7" s="67"/>
      <c r="E7" s="67"/>
      <c r="F7" s="67"/>
      <c r="G7" s="87" t="s">
        <v>572</v>
      </c>
      <c r="H7" s="87"/>
      <c r="I7" s="23"/>
      <c r="J7" s="67"/>
      <c r="K7" s="67"/>
      <c r="L7" s="67"/>
      <c r="M7" s="88" t="s">
        <v>572</v>
      </c>
      <c r="N7" s="88"/>
      <c r="O7" s="23"/>
      <c r="P7" s="10"/>
      <c r="Q7" s="10"/>
      <c r="R7" s="10"/>
      <c r="S7" s="10"/>
      <c r="T7" s="10"/>
      <c r="U7" s="10"/>
      <c r="V7" s="10"/>
      <c r="W7" s="10"/>
      <c r="X7" s="10"/>
      <c r="Y7" s="10"/>
      <c r="Z7" s="10"/>
      <c r="AA7" s="10"/>
      <c r="AB7" s="10"/>
      <c r="AC7" s="10"/>
    </row>
    <row r="8" spans="1:29" x14ac:dyDescent="0.25">
      <c r="A8" s="11"/>
      <c r="B8" s="23"/>
      <c r="C8" s="23"/>
      <c r="D8" s="23"/>
      <c r="E8" s="23"/>
      <c r="F8" s="23"/>
      <c r="G8" s="89" t="s">
        <v>574</v>
      </c>
      <c r="H8" s="89"/>
      <c r="I8" s="23"/>
      <c r="J8" s="23"/>
      <c r="K8" s="23"/>
      <c r="L8" s="23"/>
      <c r="M8" s="51" t="s">
        <v>574</v>
      </c>
      <c r="N8" s="51"/>
      <c r="O8" s="23"/>
      <c r="P8" s="10"/>
      <c r="Q8" s="10"/>
      <c r="R8" s="10"/>
      <c r="S8" s="10"/>
      <c r="T8" s="10"/>
      <c r="U8" s="10"/>
      <c r="V8" s="10"/>
      <c r="W8" s="10"/>
      <c r="X8" s="10"/>
      <c r="Y8" s="10"/>
      <c r="Z8" s="10"/>
      <c r="AA8" s="10"/>
      <c r="AB8" s="10"/>
      <c r="AC8" s="10"/>
    </row>
    <row r="9" spans="1:29" x14ac:dyDescent="0.25">
      <c r="A9" s="11"/>
      <c r="B9" s="23"/>
      <c r="C9" s="23"/>
      <c r="D9" s="23"/>
      <c r="E9" s="23"/>
      <c r="F9" s="23"/>
      <c r="G9" s="89" t="s">
        <v>707</v>
      </c>
      <c r="H9" s="89"/>
      <c r="I9" s="23"/>
      <c r="J9" s="23"/>
      <c r="K9" s="23"/>
      <c r="L9" s="23"/>
      <c r="M9" s="51" t="s">
        <v>707</v>
      </c>
      <c r="N9" s="51"/>
      <c r="O9" s="23"/>
      <c r="P9" s="10"/>
      <c r="Q9" s="10"/>
      <c r="R9" s="10"/>
      <c r="S9" s="10"/>
      <c r="T9" s="10"/>
      <c r="U9" s="10"/>
      <c r="V9" s="10"/>
      <c r="W9" s="10"/>
      <c r="X9" s="10"/>
      <c r="Y9" s="10"/>
      <c r="Z9" s="10"/>
      <c r="AA9" s="10"/>
      <c r="AB9" s="10"/>
      <c r="AC9" s="10"/>
    </row>
    <row r="10" spans="1:29" ht="15.75" thickBot="1" x14ac:dyDescent="0.3">
      <c r="A10" s="11"/>
      <c r="B10" s="23"/>
      <c r="C10" s="23"/>
      <c r="D10" s="85" t="s">
        <v>708</v>
      </c>
      <c r="E10" s="85"/>
      <c r="F10" s="23"/>
      <c r="G10" s="85" t="s">
        <v>709</v>
      </c>
      <c r="H10" s="85"/>
      <c r="I10" s="23"/>
      <c r="J10" s="86" t="s">
        <v>708</v>
      </c>
      <c r="K10" s="86"/>
      <c r="L10" s="23"/>
      <c r="M10" s="86" t="s">
        <v>709</v>
      </c>
      <c r="N10" s="86"/>
      <c r="O10" s="23"/>
      <c r="P10" s="10"/>
      <c r="Q10" s="10"/>
      <c r="R10" s="10"/>
      <c r="S10" s="10"/>
      <c r="T10" s="10"/>
      <c r="U10" s="10"/>
      <c r="V10" s="10"/>
      <c r="W10" s="10"/>
      <c r="X10" s="10"/>
      <c r="Y10" s="10"/>
      <c r="Z10" s="10"/>
      <c r="AA10" s="10"/>
      <c r="AB10" s="10"/>
      <c r="AC10" s="10"/>
    </row>
    <row r="11" spans="1:29" x14ac:dyDescent="0.25">
      <c r="A11" s="11"/>
      <c r="B11" s="27" t="s">
        <v>710</v>
      </c>
      <c r="C11" s="27"/>
      <c r="D11" s="224"/>
      <c r="E11" s="95">
        <v>264652</v>
      </c>
      <c r="F11" s="77"/>
      <c r="G11" s="90" t="s">
        <v>307</v>
      </c>
      <c r="H11" s="91">
        <v>11.75</v>
      </c>
      <c r="I11" s="27"/>
      <c r="J11" s="224"/>
      <c r="K11" s="102">
        <v>387101</v>
      </c>
      <c r="L11" s="26"/>
      <c r="M11" s="69" t="s">
        <v>307</v>
      </c>
      <c r="N11" s="70">
        <v>11.19</v>
      </c>
      <c r="O11" s="26"/>
      <c r="P11" s="10"/>
      <c r="Q11" s="10"/>
      <c r="R11" s="10"/>
      <c r="S11" s="10"/>
      <c r="T11" s="10"/>
      <c r="U11" s="10"/>
      <c r="V11" s="10"/>
      <c r="W11" s="10"/>
      <c r="X11" s="10"/>
      <c r="Y11" s="10"/>
      <c r="Z11" s="10"/>
      <c r="AA11" s="10"/>
      <c r="AB11" s="10"/>
      <c r="AC11" s="10"/>
    </row>
    <row r="12" spans="1:29" x14ac:dyDescent="0.25">
      <c r="A12" s="11"/>
      <c r="B12" s="24" t="s">
        <v>711</v>
      </c>
      <c r="C12" s="24"/>
      <c r="D12" s="29"/>
      <c r="E12" s="74" t="s">
        <v>308</v>
      </c>
      <c r="F12" s="73"/>
      <c r="G12" s="71"/>
      <c r="H12" s="74" t="s">
        <v>308</v>
      </c>
      <c r="I12" s="24"/>
      <c r="J12" s="29"/>
      <c r="K12" s="30" t="s">
        <v>308</v>
      </c>
      <c r="L12" s="29"/>
      <c r="M12" s="24"/>
      <c r="N12" s="30" t="s">
        <v>308</v>
      </c>
      <c r="O12" s="29"/>
      <c r="P12" s="10"/>
      <c r="Q12" s="10"/>
      <c r="R12" s="10"/>
      <c r="S12" s="10"/>
      <c r="T12" s="10"/>
      <c r="U12" s="10"/>
      <c r="V12" s="10"/>
      <c r="W12" s="10"/>
      <c r="X12" s="10"/>
      <c r="Y12" s="10"/>
      <c r="Z12" s="10"/>
      <c r="AA12" s="10"/>
      <c r="AB12" s="10"/>
      <c r="AC12" s="10"/>
    </row>
    <row r="13" spans="1:29" x14ac:dyDescent="0.25">
      <c r="A13" s="11"/>
      <c r="B13" s="27" t="s">
        <v>712</v>
      </c>
      <c r="C13" s="27"/>
      <c r="D13" s="26"/>
      <c r="E13" s="78" t="s">
        <v>308</v>
      </c>
      <c r="F13" s="77"/>
      <c r="G13" s="75"/>
      <c r="H13" s="78" t="s">
        <v>308</v>
      </c>
      <c r="I13" s="27"/>
      <c r="J13" s="26"/>
      <c r="K13" s="31">
        <v>-4139</v>
      </c>
      <c r="L13" s="26"/>
      <c r="M13" s="27"/>
      <c r="N13" s="28">
        <v>8.7899999999999991</v>
      </c>
      <c r="O13" s="26"/>
      <c r="P13" s="10"/>
      <c r="Q13" s="10"/>
      <c r="R13" s="10"/>
      <c r="S13" s="10"/>
      <c r="T13" s="10"/>
      <c r="U13" s="10"/>
      <c r="V13" s="10"/>
      <c r="W13" s="10"/>
      <c r="X13" s="10"/>
      <c r="Y13" s="10"/>
      <c r="Z13" s="10"/>
      <c r="AA13" s="10"/>
      <c r="AB13" s="10"/>
      <c r="AC13" s="10"/>
    </row>
    <row r="14" spans="1:29" ht="15.75" thickBot="1" x14ac:dyDescent="0.3">
      <c r="A14" s="11"/>
      <c r="B14" s="24" t="s">
        <v>713</v>
      </c>
      <c r="C14" s="24"/>
      <c r="D14" s="226"/>
      <c r="E14" s="101">
        <v>-16861</v>
      </c>
      <c r="F14" s="73"/>
      <c r="G14" s="71"/>
      <c r="H14" s="74">
        <v>10.41</v>
      </c>
      <c r="I14" s="24"/>
      <c r="J14" s="226"/>
      <c r="K14" s="35">
        <v>-118310</v>
      </c>
      <c r="L14" s="29"/>
      <c r="M14" s="24"/>
      <c r="N14" s="30">
        <v>10.02</v>
      </c>
      <c r="O14" s="29"/>
      <c r="P14" s="10"/>
      <c r="Q14" s="10"/>
      <c r="R14" s="10"/>
      <c r="S14" s="10"/>
      <c r="T14" s="10"/>
      <c r="U14" s="10"/>
      <c r="V14" s="10"/>
      <c r="W14" s="10"/>
      <c r="X14" s="10"/>
      <c r="Y14" s="10"/>
      <c r="Z14" s="10"/>
      <c r="AA14" s="10"/>
      <c r="AB14" s="10"/>
      <c r="AC14" s="10"/>
    </row>
    <row r="15" spans="1:29" ht="15.75" thickBot="1" x14ac:dyDescent="0.3">
      <c r="A15" s="11"/>
      <c r="B15" s="27" t="s">
        <v>714</v>
      </c>
      <c r="C15" s="27"/>
      <c r="D15" s="228"/>
      <c r="E15" s="99">
        <v>247791</v>
      </c>
      <c r="F15" s="77"/>
      <c r="G15" s="75" t="s">
        <v>307</v>
      </c>
      <c r="H15" s="78">
        <v>11.85</v>
      </c>
      <c r="I15" s="27"/>
      <c r="J15" s="228"/>
      <c r="K15" s="38">
        <v>264652</v>
      </c>
      <c r="L15" s="26"/>
      <c r="M15" s="27" t="s">
        <v>307</v>
      </c>
      <c r="N15" s="28">
        <v>11.75</v>
      </c>
      <c r="O15" s="26"/>
      <c r="P15" s="10"/>
      <c r="Q15" s="10"/>
      <c r="R15" s="10"/>
      <c r="S15" s="10"/>
      <c r="T15" s="10"/>
      <c r="U15" s="10"/>
      <c r="V15" s="10"/>
      <c r="W15" s="10"/>
      <c r="X15" s="10"/>
      <c r="Y15" s="10"/>
      <c r="Z15" s="10"/>
      <c r="AA15" s="10"/>
      <c r="AB15" s="10"/>
      <c r="AC15" s="10"/>
    </row>
    <row r="16" spans="1:29" ht="16.5" thickTop="1" thickBot="1" x14ac:dyDescent="0.3">
      <c r="A16" s="11"/>
      <c r="B16" s="24" t="s">
        <v>715</v>
      </c>
      <c r="C16" s="24"/>
      <c r="D16" s="380"/>
      <c r="E16" s="381">
        <v>247791</v>
      </c>
      <c r="F16" s="73"/>
      <c r="G16" s="71" t="s">
        <v>307</v>
      </c>
      <c r="H16" s="74">
        <v>11.85</v>
      </c>
      <c r="I16" s="24"/>
      <c r="J16" s="380"/>
      <c r="K16" s="382">
        <v>264652</v>
      </c>
      <c r="L16" s="29"/>
      <c r="M16" s="24" t="s">
        <v>307</v>
      </c>
      <c r="N16" s="30">
        <v>11.75</v>
      </c>
      <c r="O16" s="29"/>
      <c r="P16" s="10"/>
      <c r="Q16" s="10"/>
      <c r="R16" s="10"/>
      <c r="S16" s="10"/>
      <c r="T16" s="10"/>
      <c r="U16" s="10"/>
      <c r="V16" s="10"/>
      <c r="W16" s="10"/>
      <c r="X16" s="10"/>
      <c r="Y16" s="10"/>
      <c r="Z16" s="10"/>
      <c r="AA16" s="10"/>
      <c r="AB16" s="10"/>
      <c r="AC16" s="10"/>
    </row>
    <row r="17" spans="1:29" ht="27.75" thickTop="1" thickBot="1" x14ac:dyDescent="0.3">
      <c r="A17" s="11"/>
      <c r="B17" s="27" t="s">
        <v>716</v>
      </c>
      <c r="C17" s="27"/>
      <c r="D17" s="383"/>
      <c r="E17" s="384"/>
      <c r="F17" s="77"/>
      <c r="G17" s="79" t="s">
        <v>307</v>
      </c>
      <c r="H17" s="80" t="s">
        <v>308</v>
      </c>
      <c r="I17" s="27"/>
      <c r="J17" s="383"/>
      <c r="K17" s="61"/>
      <c r="L17" s="26"/>
      <c r="M17" s="47" t="s">
        <v>307</v>
      </c>
      <c r="N17" s="48" t="s">
        <v>308</v>
      </c>
      <c r="O17" s="26"/>
      <c r="P17" s="10"/>
      <c r="Q17" s="10"/>
      <c r="R17" s="10"/>
      <c r="S17" s="10"/>
      <c r="T17" s="10"/>
      <c r="U17" s="10"/>
      <c r="V17" s="10"/>
      <c r="W17" s="10"/>
      <c r="X17" s="10"/>
      <c r="Y17" s="10"/>
      <c r="Z17" s="10"/>
      <c r="AA17" s="10"/>
      <c r="AB17" s="10"/>
      <c r="AC17" s="10"/>
    </row>
    <row r="18" spans="1:29" x14ac:dyDescent="0.25">
      <c r="A18" s="11"/>
      <c r="B18" s="4"/>
      <c r="P18" s="10"/>
      <c r="Q18" s="10"/>
      <c r="R18" s="10"/>
      <c r="S18" s="10"/>
      <c r="T18" s="10"/>
      <c r="U18" s="10"/>
      <c r="V18" s="10"/>
      <c r="W18" s="10"/>
      <c r="X18" s="10"/>
      <c r="Y18" s="10"/>
      <c r="Z18" s="10"/>
      <c r="AA18" s="10"/>
      <c r="AB18" s="10"/>
      <c r="AC18" s="10"/>
    </row>
    <row r="19" spans="1:29" x14ac:dyDescent="0.25">
      <c r="A19" s="11" t="s">
        <v>1045</v>
      </c>
      <c r="B19" s="19" t="s">
        <v>720</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row>
    <row r="20" spans="1:29" x14ac:dyDescent="0.25">
      <c r="A20" s="11"/>
      <c r="B20" s="19"/>
      <c r="C20" s="19"/>
      <c r="D20" s="19"/>
      <c r="E20" s="19"/>
      <c r="F20" s="19"/>
      <c r="G20" s="19"/>
      <c r="H20" s="19"/>
      <c r="I20" s="19"/>
      <c r="J20" s="19"/>
      <c r="K20" s="19"/>
      <c r="L20" s="19"/>
      <c r="M20" s="19"/>
      <c r="N20" s="19"/>
      <c r="O20" s="19"/>
      <c r="P20" s="19" t="s">
        <v>743</v>
      </c>
      <c r="Q20" s="19"/>
      <c r="R20" s="19"/>
      <c r="S20" s="19"/>
      <c r="T20" s="19"/>
      <c r="U20" s="19"/>
      <c r="V20" s="19"/>
      <c r="W20" s="19"/>
      <c r="X20" s="19"/>
      <c r="Y20" s="19"/>
      <c r="Z20" s="19"/>
      <c r="AA20" s="19"/>
      <c r="AB20" s="19"/>
      <c r="AC20" s="19"/>
    </row>
    <row r="21" spans="1:29" ht="15.75" thickBot="1" x14ac:dyDescent="0.3">
      <c r="A21" s="11"/>
      <c r="B21" s="23"/>
      <c r="C21" s="23"/>
      <c r="D21" s="85" t="s">
        <v>378</v>
      </c>
      <c r="E21" s="85"/>
      <c r="F21" s="85"/>
      <c r="G21" s="85"/>
      <c r="H21" s="85"/>
      <c r="I21" s="23"/>
      <c r="J21" s="86" t="s">
        <v>379</v>
      </c>
      <c r="K21" s="86"/>
      <c r="L21" s="86"/>
      <c r="M21" s="86"/>
      <c r="N21" s="86"/>
      <c r="O21" s="23"/>
      <c r="P21" s="19"/>
      <c r="Q21" s="19"/>
      <c r="R21" s="19"/>
      <c r="S21" s="19"/>
      <c r="T21" s="19"/>
      <c r="U21" s="19"/>
      <c r="V21" s="19"/>
      <c r="W21" s="19"/>
      <c r="X21" s="19"/>
      <c r="Y21" s="19"/>
      <c r="Z21" s="19"/>
      <c r="AA21" s="19"/>
      <c r="AB21" s="19"/>
      <c r="AC21" s="19"/>
    </row>
    <row r="22" spans="1:29" ht="15.75" thickBot="1" x14ac:dyDescent="0.3">
      <c r="A22" s="11"/>
      <c r="B22" s="23"/>
      <c r="C22" s="23"/>
      <c r="D22" s="68"/>
      <c r="E22" s="68"/>
      <c r="F22" s="68"/>
      <c r="G22" s="87" t="s">
        <v>572</v>
      </c>
      <c r="H22" s="87"/>
      <c r="I22" s="23"/>
      <c r="J22" s="67"/>
      <c r="K22" s="67"/>
      <c r="L22" s="67"/>
      <c r="M22" s="88" t="s">
        <v>572</v>
      </c>
      <c r="N22" s="88"/>
      <c r="O22" s="23"/>
      <c r="P22" s="108"/>
      <c r="Q22" s="385"/>
      <c r="R22" s="392" t="s">
        <v>379</v>
      </c>
      <c r="S22" s="392"/>
      <c r="T22" s="392"/>
      <c r="U22" s="392"/>
      <c r="V22" s="392"/>
      <c r="W22" s="349"/>
      <c r="X22" s="359" t="s">
        <v>411</v>
      </c>
      <c r="Y22" s="359"/>
      <c r="Z22" s="359"/>
      <c r="AA22" s="359"/>
      <c r="AB22" s="359"/>
      <c r="AC22" s="108"/>
    </row>
    <row r="23" spans="1:29" x14ac:dyDescent="0.25">
      <c r="A23" s="11"/>
      <c r="B23" s="23"/>
      <c r="C23" s="23"/>
      <c r="D23" s="65"/>
      <c r="E23" s="65"/>
      <c r="F23" s="65"/>
      <c r="G23" s="89" t="s">
        <v>574</v>
      </c>
      <c r="H23" s="89"/>
      <c r="I23" s="23"/>
      <c r="J23" s="23"/>
      <c r="K23" s="23"/>
      <c r="L23" s="23"/>
      <c r="M23" s="51" t="s">
        <v>574</v>
      </c>
      <c r="N23" s="51"/>
      <c r="O23" s="23"/>
      <c r="P23" s="108"/>
      <c r="Q23" s="108"/>
      <c r="R23" s="357"/>
      <c r="S23" s="357"/>
      <c r="T23" s="113"/>
      <c r="U23" s="356" t="s">
        <v>572</v>
      </c>
      <c r="V23" s="356"/>
      <c r="W23" s="108"/>
      <c r="X23" s="113"/>
      <c r="Y23" s="113"/>
      <c r="Z23" s="113"/>
      <c r="AA23" s="356" t="s">
        <v>572</v>
      </c>
      <c r="AB23" s="356"/>
      <c r="AC23" s="108"/>
    </row>
    <row r="24" spans="1:29" x14ac:dyDescent="0.25">
      <c r="A24" s="11"/>
      <c r="B24" s="23"/>
      <c r="C24" s="23"/>
      <c r="D24" s="65"/>
      <c r="E24" s="65"/>
      <c r="F24" s="65"/>
      <c r="G24" s="89" t="s">
        <v>721</v>
      </c>
      <c r="H24" s="89"/>
      <c r="I24" s="23"/>
      <c r="J24" s="23"/>
      <c r="K24" s="23"/>
      <c r="L24" s="23"/>
      <c r="M24" s="51" t="s">
        <v>721</v>
      </c>
      <c r="N24" s="51"/>
      <c r="O24" s="23"/>
      <c r="P24" s="108"/>
      <c r="Q24" s="108"/>
      <c r="R24" s="355"/>
      <c r="S24" s="355"/>
      <c r="T24" s="108"/>
      <c r="U24" s="358" t="s">
        <v>574</v>
      </c>
      <c r="V24" s="358"/>
      <c r="W24" s="108"/>
      <c r="X24" s="108"/>
      <c r="Y24" s="108"/>
      <c r="Z24" s="108"/>
      <c r="AA24" s="358" t="s">
        <v>574</v>
      </c>
      <c r="AB24" s="358"/>
      <c r="AC24" s="108"/>
    </row>
    <row r="25" spans="1:29" ht="15.75" thickBot="1" x14ac:dyDescent="0.3">
      <c r="A25" s="11"/>
      <c r="B25" s="23"/>
      <c r="C25" s="23"/>
      <c r="D25" s="85" t="s">
        <v>708</v>
      </c>
      <c r="E25" s="85"/>
      <c r="F25" s="65"/>
      <c r="G25" s="85" t="s">
        <v>300</v>
      </c>
      <c r="H25" s="85"/>
      <c r="I25" s="23"/>
      <c r="J25" s="86" t="s">
        <v>708</v>
      </c>
      <c r="K25" s="86"/>
      <c r="L25" s="23"/>
      <c r="M25" s="86" t="s">
        <v>300</v>
      </c>
      <c r="N25" s="86"/>
      <c r="O25" s="23"/>
      <c r="P25" s="108"/>
      <c r="Q25" s="108"/>
      <c r="R25" s="355"/>
      <c r="S25" s="355"/>
      <c r="T25" s="108"/>
      <c r="U25" s="358" t="s">
        <v>721</v>
      </c>
      <c r="V25" s="358"/>
      <c r="W25" s="108"/>
      <c r="X25" s="108"/>
      <c r="Y25" s="108"/>
      <c r="Z25" s="108"/>
      <c r="AA25" s="358" t="s">
        <v>721</v>
      </c>
      <c r="AB25" s="358"/>
      <c r="AC25" s="108"/>
    </row>
    <row r="26" spans="1:29" ht="15.75" thickBot="1" x14ac:dyDescent="0.3">
      <c r="A26" s="11"/>
      <c r="B26" s="27" t="s">
        <v>710</v>
      </c>
      <c r="C26" s="27"/>
      <c r="D26" s="225"/>
      <c r="E26" s="95">
        <v>33330</v>
      </c>
      <c r="F26" s="77"/>
      <c r="G26" s="90" t="s">
        <v>307</v>
      </c>
      <c r="H26" s="91">
        <v>6.89</v>
      </c>
      <c r="I26" s="27"/>
      <c r="J26" s="224"/>
      <c r="K26" s="102">
        <v>50000</v>
      </c>
      <c r="L26" s="26"/>
      <c r="M26" s="69" t="s">
        <v>307</v>
      </c>
      <c r="N26" s="70">
        <v>6.89</v>
      </c>
      <c r="O26" s="26"/>
      <c r="P26" s="108"/>
      <c r="Q26" s="349"/>
      <c r="R26" s="359" t="s">
        <v>708</v>
      </c>
      <c r="S26" s="359"/>
      <c r="T26" s="108"/>
      <c r="U26" s="354" t="s">
        <v>300</v>
      </c>
      <c r="V26" s="354"/>
      <c r="W26" s="349"/>
      <c r="X26" s="359" t="s">
        <v>708</v>
      </c>
      <c r="Y26" s="359"/>
      <c r="Z26" s="108"/>
      <c r="AA26" s="354" t="s">
        <v>300</v>
      </c>
      <c r="AB26" s="354"/>
      <c r="AC26" s="108"/>
    </row>
    <row r="27" spans="1:29" x14ac:dyDescent="0.25">
      <c r="A27" s="11"/>
      <c r="B27" s="24" t="s">
        <v>711</v>
      </c>
      <c r="C27" s="24"/>
      <c r="D27" s="73"/>
      <c r="E27" s="74" t="s">
        <v>308</v>
      </c>
      <c r="F27" s="73"/>
      <c r="G27" s="71"/>
      <c r="H27" s="74" t="s">
        <v>308</v>
      </c>
      <c r="I27" s="24"/>
      <c r="J27" s="29"/>
      <c r="K27" s="30" t="s">
        <v>308</v>
      </c>
      <c r="L27" s="29"/>
      <c r="M27" s="24"/>
      <c r="N27" s="30" t="s">
        <v>308</v>
      </c>
      <c r="O27" s="29"/>
      <c r="P27" s="127" t="s">
        <v>710</v>
      </c>
      <c r="Q27" s="125"/>
      <c r="R27" s="360"/>
      <c r="S27" s="370" t="s">
        <v>308</v>
      </c>
      <c r="T27" s="116"/>
      <c r="U27" s="136" t="s">
        <v>307</v>
      </c>
      <c r="V27" s="370" t="s">
        <v>308</v>
      </c>
      <c r="W27" s="127"/>
      <c r="X27" s="360"/>
      <c r="Y27" s="117" t="s">
        <v>308</v>
      </c>
      <c r="Z27" s="116"/>
      <c r="AA27" s="115" t="s">
        <v>307</v>
      </c>
      <c r="AB27" s="117" t="s">
        <v>308</v>
      </c>
      <c r="AC27" s="116"/>
    </row>
    <row r="28" spans="1:29" x14ac:dyDescent="0.25">
      <c r="A28" s="11"/>
      <c r="B28" s="27" t="s">
        <v>722</v>
      </c>
      <c r="C28" s="27"/>
      <c r="D28" s="77"/>
      <c r="E28" s="78" t="s">
        <v>308</v>
      </c>
      <c r="F28" s="77"/>
      <c r="G28" s="75"/>
      <c r="H28" s="78" t="s">
        <v>308</v>
      </c>
      <c r="I28" s="27"/>
      <c r="J28" s="26"/>
      <c r="K28" s="31">
        <v>-10002</v>
      </c>
      <c r="L28" s="26"/>
      <c r="M28" s="27"/>
      <c r="N28" s="28">
        <v>6.91</v>
      </c>
      <c r="O28" s="26"/>
      <c r="P28" s="122" t="s">
        <v>711</v>
      </c>
      <c r="Q28" s="120"/>
      <c r="R28" s="119"/>
      <c r="S28" s="121">
        <v>44500</v>
      </c>
      <c r="T28" s="119"/>
      <c r="U28" s="120"/>
      <c r="V28" s="367">
        <v>11.21</v>
      </c>
      <c r="W28" s="122"/>
      <c r="X28" s="119"/>
      <c r="Y28" s="353" t="s">
        <v>308</v>
      </c>
      <c r="Z28" s="119"/>
      <c r="AA28" s="122"/>
      <c r="AB28" s="353" t="s">
        <v>308</v>
      </c>
      <c r="AC28" s="119"/>
    </row>
    <row r="29" spans="1:29" ht="15.75" thickBot="1" x14ac:dyDescent="0.3">
      <c r="A29" s="11"/>
      <c r="B29" s="24" t="s">
        <v>713</v>
      </c>
      <c r="C29" s="24"/>
      <c r="D29" s="227"/>
      <c r="E29" s="97" t="s">
        <v>308</v>
      </c>
      <c r="F29" s="73"/>
      <c r="G29" s="71"/>
      <c r="H29" s="74" t="s">
        <v>308</v>
      </c>
      <c r="I29" s="24"/>
      <c r="J29" s="226"/>
      <c r="K29" s="35">
        <v>-6668</v>
      </c>
      <c r="L29" s="29"/>
      <c r="M29" s="24"/>
      <c r="N29" s="30">
        <v>6.85</v>
      </c>
      <c r="O29" s="29"/>
      <c r="P29" s="127" t="s">
        <v>722</v>
      </c>
      <c r="Q29" s="125"/>
      <c r="R29" s="116"/>
      <c r="S29" s="366" t="s">
        <v>308</v>
      </c>
      <c r="T29" s="116"/>
      <c r="U29" s="125"/>
      <c r="V29" s="366" t="s">
        <v>308</v>
      </c>
      <c r="W29" s="127"/>
      <c r="X29" s="116"/>
      <c r="Y29" s="129" t="s">
        <v>308</v>
      </c>
      <c r="Z29" s="116"/>
      <c r="AA29" s="127"/>
      <c r="AB29" s="129" t="s">
        <v>308</v>
      </c>
      <c r="AC29" s="116"/>
    </row>
    <row r="30" spans="1:29" ht="15.75" thickBot="1" x14ac:dyDescent="0.3">
      <c r="A30" s="11"/>
      <c r="B30" s="27" t="s">
        <v>714</v>
      </c>
      <c r="C30" s="27"/>
      <c r="D30" s="229"/>
      <c r="E30" s="99">
        <v>33330</v>
      </c>
      <c r="F30" s="77"/>
      <c r="G30" s="75" t="s">
        <v>307</v>
      </c>
      <c r="H30" s="78">
        <v>6.89</v>
      </c>
      <c r="I30" s="27"/>
      <c r="J30" s="228"/>
      <c r="K30" s="38">
        <v>33330</v>
      </c>
      <c r="L30" s="26"/>
      <c r="M30" s="27" t="s">
        <v>307</v>
      </c>
      <c r="N30" s="28">
        <v>6.89</v>
      </c>
      <c r="O30" s="26"/>
      <c r="P30" s="122" t="s">
        <v>713</v>
      </c>
      <c r="Q30" s="120"/>
      <c r="R30" s="386"/>
      <c r="S30" s="363" t="s">
        <v>308</v>
      </c>
      <c r="T30" s="119"/>
      <c r="U30" s="120"/>
      <c r="V30" s="367" t="s">
        <v>308</v>
      </c>
      <c r="W30" s="122"/>
      <c r="X30" s="386"/>
      <c r="Y30" s="134" t="s">
        <v>308</v>
      </c>
      <c r="Z30" s="119"/>
      <c r="AA30" s="122"/>
      <c r="AB30" s="353" t="s">
        <v>308</v>
      </c>
      <c r="AC30" s="119"/>
    </row>
    <row r="31" spans="1:29" ht="16.5" thickTop="1" thickBot="1" x14ac:dyDescent="0.3">
      <c r="A31" s="11"/>
      <c r="B31" s="4"/>
      <c r="P31" s="127" t="s">
        <v>733</v>
      </c>
      <c r="Q31" s="125"/>
      <c r="R31" s="387"/>
      <c r="S31" s="365">
        <v>44500</v>
      </c>
      <c r="T31" s="116"/>
      <c r="U31" s="125" t="s">
        <v>307</v>
      </c>
      <c r="V31" s="366">
        <v>11.21</v>
      </c>
      <c r="W31" s="127"/>
      <c r="X31" s="387"/>
      <c r="Y31" s="369" t="s">
        <v>308</v>
      </c>
      <c r="Z31" s="116"/>
      <c r="AA31" s="127" t="s">
        <v>307</v>
      </c>
      <c r="AB31" s="129" t="s">
        <v>308</v>
      </c>
      <c r="AC31" s="116"/>
    </row>
    <row r="32" spans="1:29" ht="15.75" thickTop="1" x14ac:dyDescent="0.25">
      <c r="A32" s="11"/>
      <c r="B32" s="10"/>
      <c r="C32" s="10"/>
      <c r="D32" s="10"/>
      <c r="E32" s="10"/>
      <c r="F32" s="10"/>
      <c r="G32" s="10"/>
      <c r="H32" s="10"/>
      <c r="I32" s="10"/>
      <c r="J32" s="10"/>
      <c r="K32" s="10"/>
      <c r="L32" s="10"/>
      <c r="M32" s="10"/>
      <c r="N32" s="10"/>
      <c r="O32" s="10"/>
      <c r="P32" s="4"/>
    </row>
    <row r="33" spans="1:29" x14ac:dyDescent="0.25">
      <c r="A33" s="11" t="s">
        <v>1046</v>
      </c>
      <c r="B33" s="19" t="s">
        <v>727</v>
      </c>
      <c r="C33" s="19"/>
      <c r="D33" s="19"/>
      <c r="E33" s="19"/>
      <c r="F33" s="19"/>
      <c r="G33" s="19"/>
      <c r="H33" s="19"/>
      <c r="I33" s="19"/>
      <c r="J33" s="19"/>
      <c r="K33" s="19"/>
      <c r="L33" s="19"/>
      <c r="M33" s="19"/>
      <c r="N33" s="19"/>
      <c r="O33" s="19"/>
      <c r="P33" s="19" t="s">
        <v>740</v>
      </c>
      <c r="Q33" s="19"/>
      <c r="R33" s="19"/>
      <c r="S33" s="19"/>
      <c r="T33" s="19"/>
      <c r="U33" s="19"/>
      <c r="V33" s="19"/>
      <c r="W33" s="19"/>
      <c r="X33" s="19"/>
      <c r="Y33" s="19"/>
      <c r="Z33" s="19"/>
      <c r="AA33" s="19"/>
      <c r="AB33" s="19"/>
      <c r="AC33" s="19"/>
    </row>
    <row r="34" spans="1:29" x14ac:dyDescent="0.25">
      <c r="A34" s="11"/>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row>
    <row r="35" spans="1:29" ht="15.75" thickBot="1" x14ac:dyDescent="0.3">
      <c r="A35" s="11"/>
      <c r="B35" s="23"/>
      <c r="C35" s="23"/>
      <c r="D35" s="85" t="s">
        <v>378</v>
      </c>
      <c r="E35" s="85"/>
      <c r="F35" s="85"/>
      <c r="G35" s="85"/>
      <c r="H35" s="85"/>
      <c r="I35" s="23"/>
      <c r="J35" s="86" t="s">
        <v>379</v>
      </c>
      <c r="K35" s="86"/>
      <c r="L35" s="86"/>
      <c r="M35" s="86"/>
      <c r="N35" s="86"/>
      <c r="O35" s="23"/>
      <c r="P35" s="108"/>
      <c r="Q35" s="385"/>
      <c r="R35" s="392" t="s">
        <v>379</v>
      </c>
      <c r="S35" s="392"/>
      <c r="T35" s="392"/>
      <c r="U35" s="392"/>
      <c r="V35" s="392"/>
      <c r="W35" s="349"/>
      <c r="X35" s="359" t="s">
        <v>411</v>
      </c>
      <c r="Y35" s="359"/>
      <c r="Z35" s="359"/>
      <c r="AA35" s="359"/>
      <c r="AB35" s="359"/>
      <c r="AC35" s="108"/>
    </row>
    <row r="36" spans="1:29" x14ac:dyDescent="0.25">
      <c r="A36" s="11"/>
      <c r="B36" s="23"/>
      <c r="C36" s="23"/>
      <c r="D36" s="67"/>
      <c r="E36" s="67"/>
      <c r="F36" s="67"/>
      <c r="G36" s="87" t="s">
        <v>572</v>
      </c>
      <c r="H36" s="87"/>
      <c r="I36" s="23"/>
      <c r="J36" s="67"/>
      <c r="K36" s="67"/>
      <c r="L36" s="67"/>
      <c r="M36" s="88" t="s">
        <v>572</v>
      </c>
      <c r="N36" s="88"/>
      <c r="O36" s="23"/>
      <c r="P36" s="108"/>
      <c r="Q36" s="108"/>
      <c r="R36" s="113"/>
      <c r="S36" s="113"/>
      <c r="T36" s="113"/>
      <c r="U36" s="356" t="s">
        <v>572</v>
      </c>
      <c r="V36" s="356"/>
      <c r="W36" s="108"/>
      <c r="X36" s="113"/>
      <c r="Y36" s="113"/>
      <c r="Z36" s="113"/>
      <c r="AA36" s="356" t="s">
        <v>572</v>
      </c>
      <c r="AB36" s="356"/>
      <c r="AC36" s="108"/>
    </row>
    <row r="37" spans="1:29" x14ac:dyDescent="0.25">
      <c r="A37" s="11"/>
      <c r="B37" s="23"/>
      <c r="C37" s="23"/>
      <c r="D37" s="23"/>
      <c r="E37" s="23"/>
      <c r="F37" s="23"/>
      <c r="G37" s="89" t="s">
        <v>574</v>
      </c>
      <c r="H37" s="89"/>
      <c r="I37" s="23"/>
      <c r="J37" s="23"/>
      <c r="K37" s="23"/>
      <c r="L37" s="23"/>
      <c r="M37" s="51" t="s">
        <v>574</v>
      </c>
      <c r="N37" s="51"/>
      <c r="O37" s="23"/>
      <c r="P37" s="108"/>
      <c r="Q37" s="108"/>
      <c r="R37" s="108"/>
      <c r="S37" s="108"/>
      <c r="T37" s="108"/>
      <c r="U37" s="358" t="s">
        <v>574</v>
      </c>
      <c r="V37" s="358"/>
      <c r="W37" s="108"/>
      <c r="X37" s="108"/>
      <c r="Y37" s="108"/>
      <c r="Z37" s="108"/>
      <c r="AA37" s="358" t="s">
        <v>574</v>
      </c>
      <c r="AB37" s="358"/>
      <c r="AC37" s="108"/>
    </row>
    <row r="38" spans="1:29" x14ac:dyDescent="0.25">
      <c r="A38" s="11"/>
      <c r="B38" s="23"/>
      <c r="C38" s="23"/>
      <c r="D38" s="23"/>
      <c r="E38" s="23"/>
      <c r="F38" s="23"/>
      <c r="G38" s="89" t="s">
        <v>721</v>
      </c>
      <c r="H38" s="89"/>
      <c r="I38" s="23"/>
      <c r="J38" s="23"/>
      <c r="K38" s="23"/>
      <c r="L38" s="23"/>
      <c r="M38" s="51" t="s">
        <v>721</v>
      </c>
      <c r="N38" s="51"/>
      <c r="O38" s="23"/>
      <c r="P38" s="108"/>
      <c r="Q38" s="108"/>
      <c r="R38" s="108"/>
      <c r="S38" s="108"/>
      <c r="T38" s="108"/>
      <c r="U38" s="358" t="s">
        <v>721</v>
      </c>
      <c r="V38" s="358"/>
      <c r="W38" s="108"/>
      <c r="X38" s="108"/>
      <c r="Y38" s="108"/>
      <c r="Z38" s="108"/>
      <c r="AA38" s="358" t="s">
        <v>721</v>
      </c>
      <c r="AB38" s="358"/>
      <c r="AC38" s="108"/>
    </row>
    <row r="39" spans="1:29" ht="15.75" thickBot="1" x14ac:dyDescent="0.3">
      <c r="A39" s="11"/>
      <c r="B39" s="23"/>
      <c r="C39" s="23"/>
      <c r="D39" s="85" t="s">
        <v>708</v>
      </c>
      <c r="E39" s="85"/>
      <c r="F39" s="23"/>
      <c r="G39" s="85" t="s">
        <v>300</v>
      </c>
      <c r="H39" s="85"/>
      <c r="I39" s="23"/>
      <c r="J39" s="86" t="s">
        <v>708</v>
      </c>
      <c r="K39" s="86"/>
      <c r="L39" s="23"/>
      <c r="M39" s="86" t="s">
        <v>300</v>
      </c>
      <c r="N39" s="86"/>
      <c r="O39" s="23"/>
      <c r="P39" s="108"/>
      <c r="Q39" s="349"/>
      <c r="R39" s="359" t="s">
        <v>708</v>
      </c>
      <c r="S39" s="359"/>
      <c r="T39" s="108"/>
      <c r="U39" s="354" t="s">
        <v>300</v>
      </c>
      <c r="V39" s="354"/>
      <c r="W39" s="349"/>
      <c r="X39" s="359" t="s">
        <v>708</v>
      </c>
      <c r="Y39" s="359"/>
      <c r="Z39" s="108"/>
      <c r="AA39" s="354" t="s">
        <v>300</v>
      </c>
      <c r="AB39" s="354"/>
      <c r="AC39" s="108"/>
    </row>
    <row r="40" spans="1:29" x14ac:dyDescent="0.25">
      <c r="A40" s="11"/>
      <c r="B40" s="27" t="s">
        <v>710</v>
      </c>
      <c r="C40" s="27"/>
      <c r="D40" s="224"/>
      <c r="E40" s="95">
        <v>44500</v>
      </c>
      <c r="F40" s="77"/>
      <c r="G40" s="90" t="s">
        <v>307</v>
      </c>
      <c r="H40" s="91">
        <v>11.21</v>
      </c>
      <c r="I40" s="27"/>
      <c r="J40" s="224"/>
      <c r="K40" s="70" t="s">
        <v>308</v>
      </c>
      <c r="L40" s="26"/>
      <c r="M40" s="69" t="s">
        <v>307</v>
      </c>
      <c r="N40" s="70" t="s">
        <v>308</v>
      </c>
      <c r="O40" s="26"/>
      <c r="P40" s="127" t="s">
        <v>710</v>
      </c>
      <c r="Q40" s="125"/>
      <c r="R40" s="360"/>
      <c r="S40" s="137">
        <v>50000</v>
      </c>
      <c r="T40" s="116"/>
      <c r="U40" s="136" t="s">
        <v>307</v>
      </c>
      <c r="V40" s="370">
        <v>6.89</v>
      </c>
      <c r="W40" s="127"/>
      <c r="X40" s="360"/>
      <c r="Y40" s="117" t="s">
        <v>308</v>
      </c>
      <c r="Z40" s="116"/>
      <c r="AA40" s="115" t="s">
        <v>307</v>
      </c>
      <c r="AB40" s="117" t="s">
        <v>308</v>
      </c>
      <c r="AC40" s="116"/>
    </row>
    <row r="41" spans="1:29" x14ac:dyDescent="0.25">
      <c r="A41" s="11"/>
      <c r="B41" s="24" t="s">
        <v>711</v>
      </c>
      <c r="C41" s="24"/>
      <c r="D41" s="29"/>
      <c r="E41" s="74" t="s">
        <v>308</v>
      </c>
      <c r="F41" s="73"/>
      <c r="G41" s="71"/>
      <c r="H41" s="74" t="s">
        <v>308</v>
      </c>
      <c r="I41" s="24"/>
      <c r="J41" s="29"/>
      <c r="K41" s="32">
        <v>44500</v>
      </c>
      <c r="L41" s="29"/>
      <c r="M41" s="24"/>
      <c r="N41" s="30">
        <v>11.21</v>
      </c>
      <c r="O41" s="29"/>
      <c r="P41" s="122" t="s">
        <v>711</v>
      </c>
      <c r="Q41" s="120"/>
      <c r="R41" s="119"/>
      <c r="S41" s="367" t="s">
        <v>308</v>
      </c>
      <c r="T41" s="119"/>
      <c r="U41" s="120"/>
      <c r="V41" s="367" t="s">
        <v>308</v>
      </c>
      <c r="W41" s="122"/>
      <c r="X41" s="119"/>
      <c r="Y41" s="123">
        <v>50000</v>
      </c>
      <c r="Z41" s="119"/>
      <c r="AA41" s="122"/>
      <c r="AB41" s="353">
        <v>6.89</v>
      </c>
      <c r="AC41" s="119"/>
    </row>
    <row r="42" spans="1:29" x14ac:dyDescent="0.25">
      <c r="A42" s="11"/>
      <c r="B42" s="27" t="s">
        <v>722</v>
      </c>
      <c r="C42" s="27"/>
      <c r="D42" s="26"/>
      <c r="E42" s="78" t="s">
        <v>308</v>
      </c>
      <c r="F42" s="77"/>
      <c r="G42" s="75"/>
      <c r="H42" s="78" t="s">
        <v>308</v>
      </c>
      <c r="I42" s="27"/>
      <c r="J42" s="26"/>
      <c r="K42" s="28" t="s">
        <v>308</v>
      </c>
      <c r="L42" s="26"/>
      <c r="M42" s="27"/>
      <c r="N42" s="28" t="s">
        <v>308</v>
      </c>
      <c r="O42" s="26"/>
      <c r="P42" s="127" t="s">
        <v>722</v>
      </c>
      <c r="Q42" s="125"/>
      <c r="R42" s="116"/>
      <c r="S42" s="126">
        <v>-10002</v>
      </c>
      <c r="T42" s="116"/>
      <c r="U42" s="125"/>
      <c r="V42" s="366">
        <v>6.91</v>
      </c>
      <c r="W42" s="127"/>
      <c r="X42" s="116"/>
      <c r="Y42" s="129" t="s">
        <v>308</v>
      </c>
      <c r="Z42" s="116"/>
      <c r="AA42" s="127"/>
      <c r="AB42" s="129" t="s">
        <v>308</v>
      </c>
      <c r="AC42" s="116"/>
    </row>
    <row r="43" spans="1:29" ht="15.75" thickBot="1" x14ac:dyDescent="0.3">
      <c r="A43" s="11"/>
      <c r="B43" s="24" t="s">
        <v>713</v>
      </c>
      <c r="C43" s="24"/>
      <c r="D43" s="226"/>
      <c r="E43" s="97" t="s">
        <v>308</v>
      </c>
      <c r="F43" s="73"/>
      <c r="G43" s="71"/>
      <c r="H43" s="74" t="s">
        <v>308</v>
      </c>
      <c r="I43" s="24"/>
      <c r="J43" s="226"/>
      <c r="K43" s="34" t="s">
        <v>308</v>
      </c>
      <c r="L43" s="29"/>
      <c r="M43" s="24"/>
      <c r="N43" s="30" t="s">
        <v>308</v>
      </c>
      <c r="O43" s="29"/>
      <c r="P43" s="122" t="s">
        <v>713</v>
      </c>
      <c r="Q43" s="120"/>
      <c r="R43" s="386"/>
      <c r="S43" s="131">
        <v>-6668</v>
      </c>
      <c r="T43" s="119"/>
      <c r="U43" s="120"/>
      <c r="V43" s="367">
        <v>6.85</v>
      </c>
      <c r="W43" s="122"/>
      <c r="X43" s="386"/>
      <c r="Y43" s="134" t="s">
        <v>308</v>
      </c>
      <c r="Z43" s="119"/>
      <c r="AA43" s="122"/>
      <c r="AB43" s="353" t="s">
        <v>308</v>
      </c>
      <c r="AC43" s="119"/>
    </row>
    <row r="44" spans="1:29" ht="15.75" thickBot="1" x14ac:dyDescent="0.3">
      <c r="A44" s="11"/>
      <c r="B44" s="27" t="s">
        <v>714</v>
      </c>
      <c r="C44" s="27"/>
      <c r="D44" s="228"/>
      <c r="E44" s="99">
        <v>44500</v>
      </c>
      <c r="F44" s="77"/>
      <c r="G44" s="75" t="s">
        <v>307</v>
      </c>
      <c r="H44" s="78">
        <v>11.21</v>
      </c>
      <c r="I44" s="27"/>
      <c r="J44" s="228"/>
      <c r="K44" s="38">
        <v>44500</v>
      </c>
      <c r="L44" s="26"/>
      <c r="M44" s="27" t="s">
        <v>307</v>
      </c>
      <c r="N44" s="28">
        <v>11.21</v>
      </c>
      <c r="O44" s="26"/>
      <c r="P44" s="127" t="s">
        <v>733</v>
      </c>
      <c r="Q44" s="125"/>
      <c r="R44" s="396"/>
      <c r="S44" s="377">
        <v>33330</v>
      </c>
      <c r="T44" s="116"/>
      <c r="U44" s="125" t="s">
        <v>307</v>
      </c>
      <c r="V44" s="366">
        <v>6.89</v>
      </c>
      <c r="W44" s="127"/>
      <c r="X44" s="396"/>
      <c r="Y44" s="397">
        <v>50000</v>
      </c>
      <c r="Z44" s="116"/>
      <c r="AA44" s="127" t="s">
        <v>307</v>
      </c>
      <c r="AB44" s="129">
        <v>6.89</v>
      </c>
      <c r="AC44" s="116"/>
    </row>
    <row r="45" spans="1:29" ht="15.75" thickTop="1" x14ac:dyDescent="0.25">
      <c r="A45" s="11"/>
      <c r="B45" s="4"/>
      <c r="P45" s="4"/>
    </row>
    <row r="46" spans="1:29" x14ac:dyDescent="0.25">
      <c r="A46" s="2" t="s">
        <v>1047</v>
      </c>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row>
    <row r="47" spans="1:29" ht="30" x14ac:dyDescent="0.25">
      <c r="A47" s="3" t="s">
        <v>1043</v>
      </c>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row>
    <row r="48" spans="1:29" x14ac:dyDescent="0.25">
      <c r="A48" s="11" t="s">
        <v>1044</v>
      </c>
      <c r="B48" s="10"/>
      <c r="C48" s="10"/>
      <c r="D48" s="10"/>
      <c r="E48" s="10"/>
      <c r="F48" s="10"/>
      <c r="G48" s="10"/>
      <c r="H48" s="10"/>
      <c r="I48" s="10"/>
      <c r="J48" s="10"/>
      <c r="K48" s="10"/>
      <c r="L48" s="10"/>
      <c r="M48" s="10"/>
      <c r="N48" s="10"/>
      <c r="O48" s="10"/>
      <c r="P48" s="19" t="s">
        <v>1048</v>
      </c>
      <c r="Q48" s="19"/>
      <c r="R48" s="19"/>
      <c r="S48" s="19"/>
      <c r="T48" s="19"/>
      <c r="U48" s="19"/>
      <c r="V48" s="19"/>
      <c r="W48" s="19"/>
      <c r="X48" s="19"/>
      <c r="Y48" s="19"/>
      <c r="Z48" s="19"/>
      <c r="AA48" s="19"/>
      <c r="AB48" s="19"/>
      <c r="AC48" s="19"/>
    </row>
    <row r="49" spans="1:29" x14ac:dyDescent="0.25">
      <c r="A49" s="11"/>
      <c r="B49" s="10"/>
      <c r="C49" s="10"/>
      <c r="D49" s="10"/>
      <c r="E49" s="10"/>
      <c r="F49" s="10"/>
      <c r="G49" s="10"/>
      <c r="H49" s="10"/>
      <c r="I49" s="10"/>
      <c r="J49" s="10"/>
      <c r="K49" s="10"/>
      <c r="L49" s="10"/>
      <c r="M49" s="10"/>
      <c r="N49" s="10"/>
      <c r="O49" s="10"/>
      <c r="P49" s="19"/>
      <c r="Q49" s="19"/>
      <c r="R49" s="19"/>
      <c r="S49" s="19"/>
      <c r="T49" s="19"/>
      <c r="U49" s="19"/>
      <c r="V49" s="19"/>
      <c r="W49" s="19"/>
      <c r="X49" s="19"/>
      <c r="Y49" s="19"/>
      <c r="Z49" s="19"/>
      <c r="AA49" s="19"/>
      <c r="AB49" s="19"/>
      <c r="AC49" s="19"/>
    </row>
    <row r="50" spans="1:29" ht="15.75" thickBot="1" x14ac:dyDescent="0.3">
      <c r="A50" s="11"/>
      <c r="B50" s="10"/>
      <c r="C50" s="10"/>
      <c r="D50" s="10"/>
      <c r="E50" s="10"/>
      <c r="F50" s="10"/>
      <c r="G50" s="10"/>
      <c r="H50" s="10"/>
      <c r="I50" s="10"/>
      <c r="J50" s="10"/>
      <c r="K50" s="10"/>
      <c r="L50" s="10"/>
      <c r="M50" s="10"/>
      <c r="N50" s="10"/>
      <c r="O50" s="10"/>
      <c r="P50" s="108"/>
      <c r="Q50" s="385"/>
      <c r="R50" s="392" t="s">
        <v>379</v>
      </c>
      <c r="S50" s="392"/>
      <c r="T50" s="392"/>
      <c r="U50" s="392"/>
      <c r="V50" s="392"/>
      <c r="W50" s="349"/>
      <c r="X50" s="359" t="s">
        <v>411</v>
      </c>
      <c r="Y50" s="359"/>
      <c r="Z50" s="359"/>
      <c r="AA50" s="359"/>
      <c r="AB50" s="359"/>
      <c r="AC50" s="108"/>
    </row>
    <row r="51" spans="1:29" x14ac:dyDescent="0.25">
      <c r="A51" s="11"/>
      <c r="B51" s="10"/>
      <c r="C51" s="10"/>
      <c r="D51" s="10"/>
      <c r="E51" s="10"/>
      <c r="F51" s="10"/>
      <c r="G51" s="10"/>
      <c r="H51" s="10"/>
      <c r="I51" s="10"/>
      <c r="J51" s="10"/>
      <c r="K51" s="10"/>
      <c r="L51" s="10"/>
      <c r="M51" s="10"/>
      <c r="N51" s="10"/>
      <c r="O51" s="10"/>
      <c r="P51" s="108"/>
      <c r="Q51" s="108"/>
      <c r="R51" s="113"/>
      <c r="S51" s="113"/>
      <c r="T51" s="113"/>
      <c r="U51" s="356" t="s">
        <v>572</v>
      </c>
      <c r="V51" s="356"/>
      <c r="W51" s="108"/>
      <c r="X51" s="113"/>
      <c r="Y51" s="113"/>
      <c r="Z51" s="113"/>
      <c r="AA51" s="356" t="s">
        <v>572</v>
      </c>
      <c r="AB51" s="356"/>
      <c r="AC51" s="108"/>
    </row>
    <row r="52" spans="1:29" x14ac:dyDescent="0.25">
      <c r="A52" s="11"/>
      <c r="B52" s="10"/>
      <c r="C52" s="10"/>
      <c r="D52" s="10"/>
      <c r="E52" s="10"/>
      <c r="F52" s="10"/>
      <c r="G52" s="10"/>
      <c r="H52" s="10"/>
      <c r="I52" s="10"/>
      <c r="J52" s="10"/>
      <c r="K52" s="10"/>
      <c r="L52" s="10"/>
      <c r="M52" s="10"/>
      <c r="N52" s="10"/>
      <c r="O52" s="10"/>
      <c r="P52" s="108"/>
      <c r="Q52" s="108"/>
      <c r="R52" s="108"/>
      <c r="S52" s="108"/>
      <c r="T52" s="108"/>
      <c r="U52" s="358" t="s">
        <v>574</v>
      </c>
      <c r="V52" s="358"/>
      <c r="W52" s="108"/>
      <c r="X52" s="108"/>
      <c r="Y52" s="108"/>
      <c r="Z52" s="108"/>
      <c r="AA52" s="358" t="s">
        <v>574</v>
      </c>
      <c r="AB52" s="358"/>
      <c r="AC52" s="108"/>
    </row>
    <row r="53" spans="1:29" x14ac:dyDescent="0.25">
      <c r="A53" s="11"/>
      <c r="B53" s="10"/>
      <c r="C53" s="10"/>
      <c r="D53" s="10"/>
      <c r="E53" s="10"/>
      <c r="F53" s="10"/>
      <c r="G53" s="10"/>
      <c r="H53" s="10"/>
      <c r="I53" s="10"/>
      <c r="J53" s="10"/>
      <c r="K53" s="10"/>
      <c r="L53" s="10"/>
      <c r="M53" s="10"/>
      <c r="N53" s="10"/>
      <c r="O53" s="10"/>
      <c r="P53" s="108"/>
      <c r="Q53" s="108"/>
      <c r="R53" s="108"/>
      <c r="S53" s="108"/>
      <c r="T53" s="108"/>
      <c r="U53" s="358" t="s">
        <v>707</v>
      </c>
      <c r="V53" s="358"/>
      <c r="W53" s="108"/>
      <c r="X53" s="108"/>
      <c r="Y53" s="108"/>
      <c r="Z53" s="108"/>
      <c r="AA53" s="358" t="s">
        <v>707</v>
      </c>
      <c r="AB53" s="358"/>
      <c r="AC53" s="108"/>
    </row>
    <row r="54" spans="1:29" ht="15.75" thickBot="1" x14ac:dyDescent="0.3">
      <c r="A54" s="11"/>
      <c r="B54" s="10"/>
      <c r="C54" s="10"/>
      <c r="D54" s="10"/>
      <c r="E54" s="10"/>
      <c r="F54" s="10"/>
      <c r="G54" s="10"/>
      <c r="H54" s="10"/>
      <c r="I54" s="10"/>
      <c r="J54" s="10"/>
      <c r="K54" s="10"/>
      <c r="L54" s="10"/>
      <c r="M54" s="10"/>
      <c r="N54" s="10"/>
      <c r="O54" s="10"/>
      <c r="P54" s="108"/>
      <c r="Q54" s="349"/>
      <c r="R54" s="359" t="s">
        <v>708</v>
      </c>
      <c r="S54" s="359"/>
      <c r="T54" s="108"/>
      <c r="U54" s="354" t="s">
        <v>709</v>
      </c>
      <c r="V54" s="354"/>
      <c r="W54" s="349"/>
      <c r="X54" s="359" t="s">
        <v>708</v>
      </c>
      <c r="Y54" s="359"/>
      <c r="Z54" s="108"/>
      <c r="AA54" s="354" t="s">
        <v>709</v>
      </c>
      <c r="AB54" s="354"/>
      <c r="AC54" s="108"/>
    </row>
    <row r="55" spans="1:29" x14ac:dyDescent="0.25">
      <c r="A55" s="11"/>
      <c r="B55" s="10"/>
      <c r="C55" s="10"/>
      <c r="D55" s="10"/>
      <c r="E55" s="10"/>
      <c r="F55" s="10"/>
      <c r="G55" s="10"/>
      <c r="H55" s="10"/>
      <c r="I55" s="10"/>
      <c r="J55" s="10"/>
      <c r="K55" s="10"/>
      <c r="L55" s="10"/>
      <c r="M55" s="10"/>
      <c r="N55" s="10"/>
      <c r="O55" s="10"/>
      <c r="P55" s="127" t="s">
        <v>710</v>
      </c>
      <c r="Q55" s="125"/>
      <c r="R55" s="360"/>
      <c r="S55" s="137">
        <v>119376</v>
      </c>
      <c r="T55" s="116"/>
      <c r="U55" s="136" t="s">
        <v>307</v>
      </c>
      <c r="V55" s="370">
        <v>10</v>
      </c>
      <c r="W55" s="127"/>
      <c r="X55" s="360"/>
      <c r="Y55" s="138">
        <v>119376</v>
      </c>
      <c r="Z55" s="116"/>
      <c r="AA55" s="115" t="s">
        <v>307</v>
      </c>
      <c r="AB55" s="117">
        <v>10</v>
      </c>
      <c r="AC55" s="116"/>
    </row>
    <row r="56" spans="1:29" x14ac:dyDescent="0.25">
      <c r="A56" s="11"/>
      <c r="B56" s="10"/>
      <c r="C56" s="10"/>
      <c r="D56" s="10"/>
      <c r="E56" s="10"/>
      <c r="F56" s="10"/>
      <c r="G56" s="10"/>
      <c r="H56" s="10"/>
      <c r="I56" s="10"/>
      <c r="J56" s="10"/>
      <c r="K56" s="10"/>
      <c r="L56" s="10"/>
      <c r="M56" s="10"/>
      <c r="N56" s="10"/>
      <c r="O56" s="10"/>
      <c r="P56" s="122" t="s">
        <v>711</v>
      </c>
      <c r="Q56" s="120"/>
      <c r="R56" s="119"/>
      <c r="S56" s="367" t="s">
        <v>308</v>
      </c>
      <c r="T56" s="119"/>
      <c r="U56" s="120"/>
      <c r="V56" s="367" t="s">
        <v>308</v>
      </c>
      <c r="W56" s="122"/>
      <c r="X56" s="119"/>
      <c r="Y56" s="353" t="s">
        <v>308</v>
      </c>
      <c r="Z56" s="119"/>
      <c r="AA56" s="122"/>
      <c r="AB56" s="353" t="s">
        <v>308</v>
      </c>
      <c r="AC56" s="119"/>
    </row>
    <row r="57" spans="1:29" x14ac:dyDescent="0.25">
      <c r="A57" s="11"/>
      <c r="B57" s="10"/>
      <c r="C57" s="10"/>
      <c r="D57" s="10"/>
      <c r="E57" s="10"/>
      <c r="F57" s="10"/>
      <c r="G57" s="10"/>
      <c r="H57" s="10"/>
      <c r="I57" s="10"/>
      <c r="J57" s="10"/>
      <c r="K57" s="10"/>
      <c r="L57" s="10"/>
      <c r="M57" s="10"/>
      <c r="N57" s="10"/>
      <c r="O57" s="10"/>
      <c r="P57" s="127" t="s">
        <v>712</v>
      </c>
      <c r="Q57" s="125"/>
      <c r="R57" s="116"/>
      <c r="S57" s="126">
        <v>-47068</v>
      </c>
      <c r="T57" s="116"/>
      <c r="U57" s="125"/>
      <c r="V57" s="366">
        <v>10</v>
      </c>
      <c r="W57" s="127"/>
      <c r="X57" s="116"/>
      <c r="Y57" s="129" t="s">
        <v>308</v>
      </c>
      <c r="Z57" s="116"/>
      <c r="AA57" s="127"/>
      <c r="AB57" s="129" t="s">
        <v>308</v>
      </c>
      <c r="AC57" s="116"/>
    </row>
    <row r="58" spans="1:29" ht="15.75" thickBot="1" x14ac:dyDescent="0.3">
      <c r="A58" s="11"/>
      <c r="B58" s="10"/>
      <c r="C58" s="10"/>
      <c r="D58" s="10"/>
      <c r="E58" s="10"/>
      <c r="F58" s="10"/>
      <c r="G58" s="10"/>
      <c r="H58" s="10"/>
      <c r="I58" s="10"/>
      <c r="J58" s="10"/>
      <c r="K58" s="10"/>
      <c r="L58" s="10"/>
      <c r="M58" s="10"/>
      <c r="N58" s="10"/>
      <c r="O58" s="10"/>
      <c r="P58" s="122" t="s">
        <v>713</v>
      </c>
      <c r="Q58" s="120"/>
      <c r="R58" s="386"/>
      <c r="S58" s="131">
        <v>-72308</v>
      </c>
      <c r="T58" s="119"/>
      <c r="U58" s="120"/>
      <c r="V58" s="367">
        <v>10</v>
      </c>
      <c r="W58" s="122"/>
      <c r="X58" s="386"/>
      <c r="Y58" s="134" t="s">
        <v>308</v>
      </c>
      <c r="Z58" s="119"/>
      <c r="AA58" s="122"/>
      <c r="AB58" s="353" t="s">
        <v>308</v>
      </c>
      <c r="AC58" s="119"/>
    </row>
    <row r="59" spans="1:29" ht="15.75" thickBot="1" x14ac:dyDescent="0.3">
      <c r="A59" s="11"/>
      <c r="B59" s="10"/>
      <c r="C59" s="10"/>
      <c r="D59" s="10"/>
      <c r="E59" s="10"/>
      <c r="F59" s="10"/>
      <c r="G59" s="10"/>
      <c r="H59" s="10"/>
      <c r="I59" s="10"/>
      <c r="J59" s="10"/>
      <c r="K59" s="10"/>
      <c r="L59" s="10"/>
      <c r="M59" s="10"/>
      <c r="N59" s="10"/>
      <c r="O59" s="10"/>
      <c r="P59" s="127" t="s">
        <v>733</v>
      </c>
      <c r="Q59" s="125"/>
      <c r="R59" s="387"/>
      <c r="S59" s="388" t="s">
        <v>308</v>
      </c>
      <c r="T59" s="116"/>
      <c r="U59" s="125" t="s">
        <v>307</v>
      </c>
      <c r="V59" s="366" t="s">
        <v>308</v>
      </c>
      <c r="W59" s="127"/>
      <c r="X59" s="387"/>
      <c r="Y59" s="362">
        <v>119376</v>
      </c>
      <c r="Z59" s="116"/>
      <c r="AA59" s="127" t="s">
        <v>307</v>
      </c>
      <c r="AB59" s="129">
        <v>10</v>
      </c>
      <c r="AC59" s="116"/>
    </row>
    <row r="60" spans="1:29" ht="16.5" thickTop="1" thickBot="1" x14ac:dyDescent="0.3">
      <c r="A60" s="11"/>
      <c r="B60" s="10"/>
      <c r="C60" s="10"/>
      <c r="D60" s="10"/>
      <c r="E60" s="10"/>
      <c r="F60" s="10"/>
      <c r="G60" s="10"/>
      <c r="H60" s="10"/>
      <c r="I60" s="10"/>
      <c r="J60" s="10"/>
      <c r="K60" s="10"/>
      <c r="L60" s="10"/>
      <c r="M60" s="10"/>
      <c r="N60" s="10"/>
      <c r="O60" s="10"/>
      <c r="P60" s="122" t="s">
        <v>734</v>
      </c>
      <c r="Q60" s="120"/>
      <c r="R60" s="389"/>
      <c r="S60" s="390" t="s">
        <v>308</v>
      </c>
      <c r="T60" s="119"/>
      <c r="U60" s="120" t="s">
        <v>307</v>
      </c>
      <c r="V60" s="367" t="s">
        <v>308</v>
      </c>
      <c r="W60" s="122"/>
      <c r="X60" s="389"/>
      <c r="Y60" s="391">
        <v>119376</v>
      </c>
      <c r="Z60" s="119"/>
      <c r="AA60" s="122" t="s">
        <v>307</v>
      </c>
      <c r="AB60" s="353">
        <v>10</v>
      </c>
      <c r="AC60" s="119"/>
    </row>
    <row r="61" spans="1:29" ht="15.75" thickTop="1" x14ac:dyDescent="0.25">
      <c r="A61" s="11"/>
      <c r="B61" s="10"/>
      <c r="C61" s="10"/>
      <c r="D61" s="10"/>
      <c r="E61" s="10"/>
      <c r="F61" s="10"/>
      <c r="G61" s="10"/>
      <c r="H61" s="10"/>
      <c r="I61" s="10"/>
      <c r="J61" s="10"/>
      <c r="K61" s="10"/>
      <c r="L61" s="10"/>
      <c r="M61" s="10"/>
      <c r="N61" s="10"/>
      <c r="O61" s="10"/>
      <c r="P61" s="4"/>
    </row>
    <row r="62" spans="1:29" x14ac:dyDescent="0.25">
      <c r="A62" s="2" t="s">
        <v>1049</v>
      </c>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row>
    <row r="63" spans="1:29" ht="30" x14ac:dyDescent="0.25">
      <c r="A63" s="3" t="s">
        <v>1043</v>
      </c>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row>
    <row r="64" spans="1:29" x14ac:dyDescent="0.25">
      <c r="A64" s="11" t="s">
        <v>1044</v>
      </c>
      <c r="B64" s="10"/>
      <c r="C64" s="10"/>
      <c r="D64" s="10"/>
      <c r="E64" s="10"/>
      <c r="F64" s="10"/>
      <c r="G64" s="10"/>
      <c r="H64" s="10"/>
      <c r="I64" s="10"/>
      <c r="J64" s="10"/>
      <c r="K64" s="10"/>
      <c r="L64" s="10"/>
      <c r="M64" s="10"/>
      <c r="N64" s="10"/>
      <c r="O64" s="10"/>
      <c r="P64" s="19" t="s">
        <v>737</v>
      </c>
      <c r="Q64" s="19"/>
      <c r="R64" s="19"/>
      <c r="S64" s="19"/>
      <c r="T64" s="19"/>
      <c r="U64" s="19"/>
      <c r="V64" s="19"/>
      <c r="W64" s="19"/>
      <c r="X64" s="19"/>
      <c r="Y64" s="19"/>
      <c r="Z64" s="19"/>
      <c r="AA64" s="19"/>
      <c r="AB64" s="19"/>
      <c r="AC64" s="19"/>
    </row>
    <row r="65" spans="1:29" x14ac:dyDescent="0.25">
      <c r="A65" s="11"/>
      <c r="B65" s="10"/>
      <c r="C65" s="10"/>
      <c r="D65" s="10"/>
      <c r="E65" s="10"/>
      <c r="F65" s="10"/>
      <c r="G65" s="10"/>
      <c r="H65" s="10"/>
      <c r="I65" s="10"/>
      <c r="J65" s="10"/>
      <c r="K65" s="10"/>
      <c r="L65" s="10"/>
      <c r="M65" s="10"/>
      <c r="N65" s="10"/>
      <c r="O65" s="10"/>
      <c r="P65" s="19"/>
      <c r="Q65" s="19"/>
      <c r="R65" s="19"/>
      <c r="S65" s="19"/>
      <c r="T65" s="19"/>
      <c r="U65" s="19"/>
      <c r="V65" s="19"/>
      <c r="W65" s="19"/>
      <c r="X65" s="19"/>
      <c r="Y65" s="19"/>
      <c r="Z65" s="19"/>
      <c r="AA65" s="19"/>
      <c r="AB65" s="19"/>
      <c r="AC65" s="19"/>
    </row>
    <row r="66" spans="1:29" ht="15.75" thickBot="1" x14ac:dyDescent="0.3">
      <c r="A66" s="11"/>
      <c r="B66" s="10"/>
      <c r="C66" s="10"/>
      <c r="D66" s="10"/>
      <c r="E66" s="10"/>
      <c r="F66" s="10"/>
      <c r="G66" s="10"/>
      <c r="H66" s="10"/>
      <c r="I66" s="10"/>
      <c r="J66" s="10"/>
      <c r="K66" s="10"/>
      <c r="L66" s="10"/>
      <c r="M66" s="10"/>
      <c r="N66" s="10"/>
      <c r="O66" s="10"/>
      <c r="P66" s="108"/>
      <c r="Q66" s="385"/>
      <c r="R66" s="392" t="s">
        <v>379</v>
      </c>
      <c r="S66" s="392"/>
      <c r="T66" s="392"/>
      <c r="U66" s="392"/>
      <c r="V66" s="392"/>
      <c r="W66" s="349"/>
      <c r="X66" s="359" t="s">
        <v>411</v>
      </c>
      <c r="Y66" s="359"/>
      <c r="Z66" s="359"/>
      <c r="AA66" s="359"/>
      <c r="AB66" s="359"/>
      <c r="AC66" s="108"/>
    </row>
    <row r="67" spans="1:29" x14ac:dyDescent="0.25">
      <c r="A67" s="11"/>
      <c r="B67" s="10"/>
      <c r="C67" s="10"/>
      <c r="D67" s="10"/>
      <c r="E67" s="10"/>
      <c r="F67" s="10"/>
      <c r="G67" s="10"/>
      <c r="H67" s="10"/>
      <c r="I67" s="10"/>
      <c r="J67" s="10"/>
      <c r="K67" s="10"/>
      <c r="L67" s="10"/>
      <c r="M67" s="10"/>
      <c r="N67" s="10"/>
      <c r="O67" s="10"/>
      <c r="P67" s="108"/>
      <c r="Q67" s="108"/>
      <c r="R67" s="113"/>
      <c r="S67" s="113"/>
      <c r="T67" s="113"/>
      <c r="U67" s="356" t="s">
        <v>572</v>
      </c>
      <c r="V67" s="356"/>
      <c r="W67" s="108"/>
      <c r="X67" s="113"/>
      <c r="Y67" s="113"/>
      <c r="Z67" s="113"/>
      <c r="AA67" s="356" t="s">
        <v>572</v>
      </c>
      <c r="AB67" s="356"/>
      <c r="AC67" s="108"/>
    </row>
    <row r="68" spans="1:29" x14ac:dyDescent="0.25">
      <c r="A68" s="11"/>
      <c r="B68" s="10"/>
      <c r="C68" s="10"/>
      <c r="D68" s="10"/>
      <c r="E68" s="10"/>
      <c r="F68" s="10"/>
      <c r="G68" s="10"/>
      <c r="H68" s="10"/>
      <c r="I68" s="10"/>
      <c r="J68" s="10"/>
      <c r="K68" s="10"/>
      <c r="L68" s="10"/>
      <c r="M68" s="10"/>
      <c r="N68" s="10"/>
      <c r="O68" s="10"/>
      <c r="P68" s="108"/>
      <c r="Q68" s="108"/>
      <c r="R68" s="108"/>
      <c r="S68" s="108"/>
      <c r="T68" s="108"/>
      <c r="U68" s="358" t="s">
        <v>574</v>
      </c>
      <c r="V68" s="358"/>
      <c r="W68" s="108"/>
      <c r="X68" s="108"/>
      <c r="Y68" s="108"/>
      <c r="Z68" s="108"/>
      <c r="AA68" s="358" t="s">
        <v>574</v>
      </c>
      <c r="AB68" s="358"/>
      <c r="AC68" s="108"/>
    </row>
    <row r="69" spans="1:29" x14ac:dyDescent="0.25">
      <c r="A69" s="11"/>
      <c r="B69" s="10"/>
      <c r="C69" s="10"/>
      <c r="D69" s="10"/>
      <c r="E69" s="10"/>
      <c r="F69" s="10"/>
      <c r="G69" s="10"/>
      <c r="H69" s="10"/>
      <c r="I69" s="10"/>
      <c r="J69" s="10"/>
      <c r="K69" s="10"/>
      <c r="L69" s="10"/>
      <c r="M69" s="10"/>
      <c r="N69" s="10"/>
      <c r="O69" s="10"/>
      <c r="P69" s="108"/>
      <c r="Q69" s="108"/>
      <c r="R69" s="108"/>
      <c r="S69" s="108"/>
      <c r="T69" s="108"/>
      <c r="U69" s="358" t="s">
        <v>707</v>
      </c>
      <c r="V69" s="358"/>
      <c r="W69" s="108"/>
      <c r="X69" s="108"/>
      <c r="Y69" s="108"/>
      <c r="Z69" s="108"/>
      <c r="AA69" s="358" t="s">
        <v>707</v>
      </c>
      <c r="AB69" s="358"/>
      <c r="AC69" s="108"/>
    </row>
    <row r="70" spans="1:29" ht="15.75" thickBot="1" x14ac:dyDescent="0.3">
      <c r="A70" s="11"/>
      <c r="B70" s="10"/>
      <c r="C70" s="10"/>
      <c r="D70" s="10"/>
      <c r="E70" s="10"/>
      <c r="F70" s="10"/>
      <c r="G70" s="10"/>
      <c r="H70" s="10"/>
      <c r="I70" s="10"/>
      <c r="J70" s="10"/>
      <c r="K70" s="10"/>
      <c r="L70" s="10"/>
      <c r="M70" s="10"/>
      <c r="N70" s="10"/>
      <c r="O70" s="10"/>
      <c r="P70" s="108"/>
      <c r="Q70" s="349"/>
      <c r="R70" s="359" t="s">
        <v>708</v>
      </c>
      <c r="S70" s="359"/>
      <c r="T70" s="108"/>
      <c r="U70" s="354" t="s">
        <v>709</v>
      </c>
      <c r="V70" s="354"/>
      <c r="W70" s="349"/>
      <c r="X70" s="359" t="s">
        <v>708</v>
      </c>
      <c r="Y70" s="359"/>
      <c r="Z70" s="108"/>
      <c r="AA70" s="354" t="s">
        <v>709</v>
      </c>
      <c r="AB70" s="354"/>
      <c r="AC70" s="108"/>
    </row>
    <row r="71" spans="1:29" x14ac:dyDescent="0.25">
      <c r="A71" s="11"/>
      <c r="B71" s="10"/>
      <c r="C71" s="10"/>
      <c r="D71" s="10"/>
      <c r="E71" s="10"/>
      <c r="F71" s="10"/>
      <c r="G71" s="10"/>
      <c r="H71" s="10"/>
      <c r="I71" s="10"/>
      <c r="J71" s="10"/>
      <c r="K71" s="10"/>
      <c r="L71" s="10"/>
      <c r="M71" s="10"/>
      <c r="N71" s="10"/>
      <c r="O71" s="10"/>
      <c r="P71" s="127" t="s">
        <v>710</v>
      </c>
      <c r="Q71" s="125"/>
      <c r="R71" s="360"/>
      <c r="S71" s="137">
        <v>387101</v>
      </c>
      <c r="T71" s="116"/>
      <c r="U71" s="136" t="s">
        <v>307</v>
      </c>
      <c r="V71" s="370">
        <v>11.19</v>
      </c>
      <c r="W71" s="127"/>
      <c r="X71" s="360"/>
      <c r="Y71" s="138">
        <v>395351</v>
      </c>
      <c r="Z71" s="116"/>
      <c r="AA71" s="115" t="s">
        <v>307</v>
      </c>
      <c r="AB71" s="117">
        <v>11.16</v>
      </c>
      <c r="AC71" s="116"/>
    </row>
    <row r="72" spans="1:29" x14ac:dyDescent="0.25">
      <c r="A72" s="11"/>
      <c r="B72" s="10"/>
      <c r="C72" s="10"/>
      <c r="D72" s="10"/>
      <c r="E72" s="10"/>
      <c r="F72" s="10"/>
      <c r="G72" s="10"/>
      <c r="H72" s="10"/>
      <c r="I72" s="10"/>
      <c r="J72" s="10"/>
      <c r="K72" s="10"/>
      <c r="L72" s="10"/>
      <c r="M72" s="10"/>
      <c r="N72" s="10"/>
      <c r="O72" s="10"/>
      <c r="P72" s="122" t="s">
        <v>711</v>
      </c>
      <c r="Q72" s="120"/>
      <c r="R72" s="119"/>
      <c r="S72" s="367" t="s">
        <v>308</v>
      </c>
      <c r="T72" s="119"/>
      <c r="U72" s="120"/>
      <c r="V72" s="367" t="s">
        <v>308</v>
      </c>
      <c r="W72" s="122"/>
      <c r="X72" s="119"/>
      <c r="Y72" s="353" t="s">
        <v>308</v>
      </c>
      <c r="Z72" s="119"/>
      <c r="AA72" s="122"/>
      <c r="AB72" s="353" t="s">
        <v>308</v>
      </c>
      <c r="AC72" s="119"/>
    </row>
    <row r="73" spans="1:29" x14ac:dyDescent="0.25">
      <c r="A73" s="11"/>
      <c r="B73" s="10"/>
      <c r="C73" s="10"/>
      <c r="D73" s="10"/>
      <c r="E73" s="10"/>
      <c r="F73" s="10"/>
      <c r="G73" s="10"/>
      <c r="H73" s="10"/>
      <c r="I73" s="10"/>
      <c r="J73" s="10"/>
      <c r="K73" s="10"/>
      <c r="L73" s="10"/>
      <c r="M73" s="10"/>
      <c r="N73" s="10"/>
      <c r="O73" s="10"/>
      <c r="P73" s="127" t="s">
        <v>712</v>
      </c>
      <c r="Q73" s="125"/>
      <c r="R73" s="116"/>
      <c r="S73" s="126">
        <v>-4139</v>
      </c>
      <c r="T73" s="116"/>
      <c r="U73" s="125"/>
      <c r="V73" s="366">
        <v>8.7899999999999991</v>
      </c>
      <c r="W73" s="127"/>
      <c r="X73" s="116"/>
      <c r="Y73" s="129" t="s">
        <v>308</v>
      </c>
      <c r="Z73" s="116"/>
      <c r="AA73" s="127"/>
      <c r="AB73" s="129" t="s">
        <v>308</v>
      </c>
      <c r="AC73" s="116"/>
    </row>
    <row r="74" spans="1:29" ht="15.75" thickBot="1" x14ac:dyDescent="0.3">
      <c r="A74" s="11"/>
      <c r="B74" s="10"/>
      <c r="C74" s="10"/>
      <c r="D74" s="10"/>
      <c r="E74" s="10"/>
      <c r="F74" s="10"/>
      <c r="G74" s="10"/>
      <c r="H74" s="10"/>
      <c r="I74" s="10"/>
      <c r="J74" s="10"/>
      <c r="K74" s="10"/>
      <c r="L74" s="10"/>
      <c r="M74" s="10"/>
      <c r="N74" s="10"/>
      <c r="O74" s="10"/>
      <c r="P74" s="122" t="s">
        <v>713</v>
      </c>
      <c r="Q74" s="120"/>
      <c r="R74" s="386"/>
      <c r="S74" s="131">
        <v>-118310</v>
      </c>
      <c r="T74" s="119"/>
      <c r="U74" s="120"/>
      <c r="V74" s="367">
        <v>10.02</v>
      </c>
      <c r="W74" s="122"/>
      <c r="X74" s="386"/>
      <c r="Y74" s="133">
        <v>-8250</v>
      </c>
      <c r="Z74" s="119"/>
      <c r="AA74" s="122"/>
      <c r="AB74" s="353">
        <v>9.9</v>
      </c>
      <c r="AC74" s="119"/>
    </row>
    <row r="75" spans="1:29" ht="15.75" thickBot="1" x14ac:dyDescent="0.3">
      <c r="A75" s="11"/>
      <c r="B75" s="10"/>
      <c r="C75" s="10"/>
      <c r="D75" s="10"/>
      <c r="E75" s="10"/>
      <c r="F75" s="10"/>
      <c r="G75" s="10"/>
      <c r="H75" s="10"/>
      <c r="I75" s="10"/>
      <c r="J75" s="10"/>
      <c r="K75" s="10"/>
      <c r="L75" s="10"/>
      <c r="M75" s="10"/>
      <c r="N75" s="10"/>
      <c r="O75" s="10"/>
      <c r="P75" s="127" t="s">
        <v>733</v>
      </c>
      <c r="Q75" s="125"/>
      <c r="R75" s="387"/>
      <c r="S75" s="365">
        <v>264652</v>
      </c>
      <c r="T75" s="116"/>
      <c r="U75" s="125" t="s">
        <v>307</v>
      </c>
      <c r="V75" s="366">
        <v>11.75</v>
      </c>
      <c r="W75" s="127"/>
      <c r="X75" s="387"/>
      <c r="Y75" s="362">
        <v>387101</v>
      </c>
      <c r="Z75" s="116"/>
      <c r="AA75" s="127" t="s">
        <v>307</v>
      </c>
      <c r="AB75" s="129">
        <v>11.19</v>
      </c>
      <c r="AC75" s="116"/>
    </row>
    <row r="76" spans="1:29" ht="16.5" thickTop="1" thickBot="1" x14ac:dyDescent="0.3">
      <c r="A76" s="11"/>
      <c r="B76" s="10"/>
      <c r="C76" s="10"/>
      <c r="D76" s="10"/>
      <c r="E76" s="10"/>
      <c r="F76" s="10"/>
      <c r="G76" s="10"/>
      <c r="H76" s="10"/>
      <c r="I76" s="10"/>
      <c r="J76" s="10"/>
      <c r="K76" s="10"/>
      <c r="L76" s="10"/>
      <c r="M76" s="10"/>
      <c r="N76" s="10"/>
      <c r="O76" s="10"/>
      <c r="P76" s="122" t="s">
        <v>734</v>
      </c>
      <c r="Q76" s="120"/>
      <c r="R76" s="389"/>
      <c r="S76" s="393">
        <v>264652</v>
      </c>
      <c r="T76" s="119"/>
      <c r="U76" s="120" t="s">
        <v>307</v>
      </c>
      <c r="V76" s="367">
        <v>11.75</v>
      </c>
      <c r="W76" s="122"/>
      <c r="X76" s="389"/>
      <c r="Y76" s="391">
        <v>387101</v>
      </c>
      <c r="Z76" s="119"/>
      <c r="AA76" s="122" t="s">
        <v>307</v>
      </c>
      <c r="AB76" s="353">
        <v>11.19</v>
      </c>
      <c r="AC76" s="119"/>
    </row>
    <row r="77" spans="1:29" ht="27.75" thickTop="1" thickBot="1" x14ac:dyDescent="0.3">
      <c r="A77" s="11"/>
      <c r="B77" s="10"/>
      <c r="C77" s="10"/>
      <c r="D77" s="10"/>
      <c r="E77" s="10"/>
      <c r="F77" s="10"/>
      <c r="G77" s="10"/>
      <c r="H77" s="10"/>
      <c r="I77" s="10"/>
      <c r="J77" s="10"/>
      <c r="K77" s="10"/>
      <c r="L77" s="10"/>
      <c r="M77" s="10"/>
      <c r="N77" s="10"/>
      <c r="O77" s="10"/>
      <c r="P77" s="127" t="s">
        <v>716</v>
      </c>
      <c r="Q77" s="127"/>
      <c r="R77" s="394"/>
      <c r="S77" s="395"/>
      <c r="T77" s="116"/>
      <c r="U77" s="139" t="s">
        <v>307</v>
      </c>
      <c r="V77" s="372" t="s">
        <v>308</v>
      </c>
      <c r="W77" s="127"/>
      <c r="X77" s="394"/>
      <c r="Y77" s="395"/>
      <c r="Z77" s="116"/>
      <c r="AA77" s="141" t="s">
        <v>307</v>
      </c>
      <c r="AB77" s="149" t="s">
        <v>308</v>
      </c>
      <c r="AC77" s="116"/>
    </row>
    <row r="78" spans="1:29" x14ac:dyDescent="0.25">
      <c r="A78" s="11"/>
      <c r="B78" s="10"/>
      <c r="C78" s="10"/>
      <c r="D78" s="10"/>
      <c r="E78" s="10"/>
      <c r="F78" s="10"/>
      <c r="G78" s="10"/>
      <c r="H78" s="10"/>
      <c r="I78" s="10"/>
      <c r="J78" s="10"/>
      <c r="K78" s="10"/>
      <c r="L78" s="10"/>
      <c r="M78" s="10"/>
      <c r="N78" s="10"/>
      <c r="O78" s="10"/>
      <c r="P78" s="4"/>
    </row>
  </sheetData>
  <mergeCells count="126">
    <mergeCell ref="B62:O62"/>
    <mergeCell ref="P62:AC62"/>
    <mergeCell ref="B63:O63"/>
    <mergeCell ref="P63:AC63"/>
    <mergeCell ref="A64:A78"/>
    <mergeCell ref="B64:O78"/>
    <mergeCell ref="P64:AC64"/>
    <mergeCell ref="P65:AC65"/>
    <mergeCell ref="B46:O46"/>
    <mergeCell ref="P46:AC46"/>
    <mergeCell ref="B47:O47"/>
    <mergeCell ref="P47:AC47"/>
    <mergeCell ref="A48:A61"/>
    <mergeCell ref="B48:O61"/>
    <mergeCell ref="P48:AC48"/>
    <mergeCell ref="P49:AC49"/>
    <mergeCell ref="P21:AC21"/>
    <mergeCell ref="A33:A45"/>
    <mergeCell ref="B33:O33"/>
    <mergeCell ref="B34:O34"/>
    <mergeCell ref="P33:AC33"/>
    <mergeCell ref="P34:AC34"/>
    <mergeCell ref="A4:A18"/>
    <mergeCell ref="B4:O4"/>
    <mergeCell ref="B5:O5"/>
    <mergeCell ref="P4:AC18"/>
    <mergeCell ref="A19:A32"/>
    <mergeCell ref="B19:O19"/>
    <mergeCell ref="B20:O20"/>
    <mergeCell ref="B32:O32"/>
    <mergeCell ref="P19:AC19"/>
    <mergeCell ref="P20:AC20"/>
    <mergeCell ref="A1:A2"/>
    <mergeCell ref="B1:O1"/>
    <mergeCell ref="P1:AC1"/>
    <mergeCell ref="B2:O2"/>
    <mergeCell ref="P2:AC2"/>
    <mergeCell ref="B3:O3"/>
    <mergeCell ref="P3:AC3"/>
    <mergeCell ref="U69:V69"/>
    <mergeCell ref="AA69:AB69"/>
    <mergeCell ref="R70:S70"/>
    <mergeCell ref="U70:V70"/>
    <mergeCell ref="X70:Y70"/>
    <mergeCell ref="AA70:AB70"/>
    <mergeCell ref="R66:V66"/>
    <mergeCell ref="X66:AB66"/>
    <mergeCell ref="U67:V67"/>
    <mergeCell ref="AA67:AB67"/>
    <mergeCell ref="U68:V68"/>
    <mergeCell ref="AA68:AB68"/>
    <mergeCell ref="U53:V53"/>
    <mergeCell ref="AA53:AB53"/>
    <mergeCell ref="R54:S54"/>
    <mergeCell ref="U54:V54"/>
    <mergeCell ref="X54:Y54"/>
    <mergeCell ref="AA54:AB54"/>
    <mergeCell ref="R50:V50"/>
    <mergeCell ref="X50:AB50"/>
    <mergeCell ref="U51:V51"/>
    <mergeCell ref="AA51:AB51"/>
    <mergeCell ref="U52:V52"/>
    <mergeCell ref="AA52:AB52"/>
    <mergeCell ref="U38:V38"/>
    <mergeCell ref="AA38:AB38"/>
    <mergeCell ref="R39:S39"/>
    <mergeCell ref="U39:V39"/>
    <mergeCell ref="X39:Y39"/>
    <mergeCell ref="AA39:AB39"/>
    <mergeCell ref="R35:V35"/>
    <mergeCell ref="X35:AB35"/>
    <mergeCell ref="U36:V36"/>
    <mergeCell ref="AA36:AB36"/>
    <mergeCell ref="U37:V37"/>
    <mergeCell ref="AA37:AB37"/>
    <mergeCell ref="G38:H38"/>
    <mergeCell ref="M38:N38"/>
    <mergeCell ref="D39:E39"/>
    <mergeCell ref="G39:H39"/>
    <mergeCell ref="J39:K39"/>
    <mergeCell ref="M39:N39"/>
    <mergeCell ref="D35:H35"/>
    <mergeCell ref="J35:N35"/>
    <mergeCell ref="G36:H36"/>
    <mergeCell ref="M36:N36"/>
    <mergeCell ref="G37:H37"/>
    <mergeCell ref="M37:N37"/>
    <mergeCell ref="R25:S25"/>
    <mergeCell ref="U25:V25"/>
    <mergeCell ref="AA25:AB25"/>
    <mergeCell ref="R26:S26"/>
    <mergeCell ref="U26:V26"/>
    <mergeCell ref="X26:Y26"/>
    <mergeCell ref="AA26:AB26"/>
    <mergeCell ref="R22:V22"/>
    <mergeCell ref="X22:AB22"/>
    <mergeCell ref="R23:S23"/>
    <mergeCell ref="U23:V23"/>
    <mergeCell ref="AA23:AB23"/>
    <mergeCell ref="R24:S24"/>
    <mergeCell ref="U24:V24"/>
    <mergeCell ref="AA24:AB24"/>
    <mergeCell ref="G24:H24"/>
    <mergeCell ref="M24:N24"/>
    <mergeCell ref="D25:E25"/>
    <mergeCell ref="G25:H25"/>
    <mergeCell ref="J25:K25"/>
    <mergeCell ref="M25:N25"/>
    <mergeCell ref="D21:H21"/>
    <mergeCell ref="J21:N21"/>
    <mergeCell ref="G22:H22"/>
    <mergeCell ref="M22:N22"/>
    <mergeCell ref="G23:H23"/>
    <mergeCell ref="M23:N23"/>
    <mergeCell ref="G9:H9"/>
    <mergeCell ref="M9:N9"/>
    <mergeCell ref="D10:E10"/>
    <mergeCell ref="G10:H10"/>
    <mergeCell ref="J10:K10"/>
    <mergeCell ref="M10:N10"/>
    <mergeCell ref="D6:H6"/>
    <mergeCell ref="J6:N6"/>
    <mergeCell ref="G7:H7"/>
    <mergeCell ref="M7:N7"/>
    <mergeCell ref="G8:H8"/>
    <mergeCell ref="M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2" width="36.5703125" bestFit="1" customWidth="1"/>
    <col min="3" max="3" width="9.5703125" customWidth="1"/>
    <col min="4" max="4" width="2" customWidth="1"/>
    <col min="5" max="5" width="9.28515625" customWidth="1"/>
    <col min="6" max="6" width="9.5703125" customWidth="1"/>
    <col min="7" max="7" width="1.85546875" customWidth="1"/>
    <col min="8" max="8" width="8.140625" customWidth="1"/>
    <col min="9" max="9" width="9.5703125" customWidth="1"/>
    <col min="10" max="10" width="36.5703125" bestFit="1" customWidth="1"/>
    <col min="12" max="12" width="1.85546875" bestFit="1" customWidth="1"/>
    <col min="13" max="13" width="7.85546875" bestFit="1" customWidth="1"/>
    <col min="15" max="15" width="1.85546875" bestFit="1" customWidth="1"/>
    <col min="16" max="16" width="7.85546875" bestFit="1" customWidth="1"/>
    <col min="18" max="18" width="1.85546875" bestFit="1" customWidth="1"/>
    <col min="19" max="19" width="7.85546875" bestFit="1" customWidth="1"/>
  </cols>
  <sheetData>
    <row r="1" spans="1:20" ht="15" customHeight="1" x14ac:dyDescent="0.25">
      <c r="A1" s="6" t="s">
        <v>1050</v>
      </c>
      <c r="B1" s="6" t="s">
        <v>1</v>
      </c>
      <c r="C1" s="6"/>
      <c r="D1" s="6"/>
      <c r="E1" s="6"/>
      <c r="F1" s="6"/>
      <c r="G1" s="6"/>
      <c r="H1" s="6"/>
      <c r="I1" s="6"/>
      <c r="J1" s="6" t="s">
        <v>67</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760</v>
      </c>
      <c r="B3" s="10"/>
      <c r="C3" s="10"/>
      <c r="D3" s="10"/>
      <c r="E3" s="10"/>
      <c r="F3" s="10"/>
      <c r="G3" s="10"/>
      <c r="H3" s="10"/>
      <c r="I3" s="10"/>
      <c r="J3" s="10"/>
      <c r="K3" s="10"/>
      <c r="L3" s="10"/>
      <c r="M3" s="10"/>
      <c r="N3" s="10"/>
      <c r="O3" s="10"/>
      <c r="P3" s="10"/>
      <c r="Q3" s="10"/>
      <c r="R3" s="10"/>
      <c r="S3" s="10"/>
      <c r="T3" s="10"/>
    </row>
    <row r="4" spans="1:20" x14ac:dyDescent="0.25">
      <c r="A4" s="11" t="s">
        <v>1051</v>
      </c>
      <c r="B4" s="19" t="s">
        <v>763</v>
      </c>
      <c r="C4" s="19"/>
      <c r="D4" s="19"/>
      <c r="E4" s="19"/>
      <c r="F4" s="19"/>
      <c r="G4" s="19"/>
      <c r="H4" s="19"/>
      <c r="I4" s="19"/>
      <c r="J4" s="19" t="s">
        <v>778</v>
      </c>
      <c r="K4" s="19"/>
      <c r="L4" s="19"/>
      <c r="M4" s="19"/>
      <c r="N4" s="19"/>
      <c r="O4" s="19"/>
      <c r="P4" s="19"/>
      <c r="Q4" s="19"/>
      <c r="R4" s="19"/>
      <c r="S4" s="19"/>
      <c r="T4" s="19"/>
    </row>
    <row r="5" spans="1:20" x14ac:dyDescent="0.25">
      <c r="A5" s="11"/>
      <c r="B5" s="19"/>
      <c r="C5" s="19"/>
      <c r="D5" s="19"/>
      <c r="E5" s="19"/>
      <c r="F5" s="19"/>
      <c r="G5" s="19"/>
      <c r="H5" s="19"/>
      <c r="I5" s="19"/>
      <c r="J5" s="19"/>
      <c r="K5" s="19"/>
      <c r="L5" s="19"/>
      <c r="M5" s="19"/>
      <c r="N5" s="19"/>
      <c r="O5" s="19"/>
      <c r="P5" s="19"/>
      <c r="Q5" s="19"/>
      <c r="R5" s="19"/>
      <c r="S5" s="19"/>
      <c r="T5" s="19"/>
    </row>
    <row r="6" spans="1:20" ht="15.75" thickBot="1" x14ac:dyDescent="0.3">
      <c r="A6" s="11"/>
      <c r="B6" s="65"/>
      <c r="C6" s="65"/>
      <c r="D6" s="89" t="s">
        <v>764</v>
      </c>
      <c r="E6" s="89"/>
      <c r="F6" s="89"/>
      <c r="G6" s="89"/>
      <c r="H6" s="89"/>
      <c r="I6" s="65"/>
      <c r="J6" s="280"/>
      <c r="K6" s="280"/>
      <c r="L6" s="319" t="s">
        <v>408</v>
      </c>
      <c r="M6" s="319"/>
      <c r="N6" s="319"/>
      <c r="O6" s="319"/>
      <c r="P6" s="319"/>
      <c r="Q6" s="319"/>
      <c r="R6" s="319"/>
      <c r="S6" s="319"/>
      <c r="T6" s="280"/>
    </row>
    <row r="7" spans="1:20" ht="15.75" thickBot="1" x14ac:dyDescent="0.3">
      <c r="A7" s="11"/>
      <c r="B7" s="65"/>
      <c r="C7" s="65"/>
      <c r="D7" s="85" t="s">
        <v>765</v>
      </c>
      <c r="E7" s="85"/>
      <c r="F7" s="85"/>
      <c r="G7" s="85"/>
      <c r="H7" s="85"/>
      <c r="I7" s="65"/>
      <c r="J7" s="285" t="s">
        <v>766</v>
      </c>
      <c r="K7" s="280"/>
      <c r="L7" s="441">
        <v>2014</v>
      </c>
      <c r="M7" s="441"/>
      <c r="N7" s="283"/>
      <c r="O7" s="442">
        <v>2013</v>
      </c>
      <c r="P7" s="442"/>
      <c r="Q7" s="283"/>
      <c r="R7" s="442">
        <v>2012</v>
      </c>
      <c r="S7" s="442"/>
      <c r="T7" s="280"/>
    </row>
    <row r="8" spans="1:20" ht="27" thickBot="1" x14ac:dyDescent="0.3">
      <c r="A8" s="11"/>
      <c r="B8" s="64" t="s">
        <v>766</v>
      </c>
      <c r="C8" s="65"/>
      <c r="D8" s="93">
        <v>2015</v>
      </c>
      <c r="E8" s="93"/>
      <c r="F8" s="68"/>
      <c r="G8" s="94">
        <v>2014</v>
      </c>
      <c r="H8" s="94"/>
      <c r="I8" s="65"/>
      <c r="J8" s="288" t="s">
        <v>129</v>
      </c>
      <c r="K8" s="287"/>
      <c r="L8" s="286" t="s">
        <v>307</v>
      </c>
      <c r="M8" s="415">
        <v>10412</v>
      </c>
      <c r="N8" s="287"/>
      <c r="O8" s="288" t="s">
        <v>307</v>
      </c>
      <c r="P8" s="416">
        <v>1961</v>
      </c>
      <c r="Q8" s="287"/>
      <c r="R8" s="288" t="s">
        <v>307</v>
      </c>
      <c r="S8" s="416">
        <v>1621</v>
      </c>
      <c r="T8" s="287"/>
    </row>
    <row r="9" spans="1:20" ht="15.75" thickBot="1" x14ac:dyDescent="0.3">
      <c r="A9" s="11"/>
      <c r="B9" s="69" t="s">
        <v>129</v>
      </c>
      <c r="C9" s="26"/>
      <c r="D9" s="90" t="s">
        <v>307</v>
      </c>
      <c r="E9" s="91">
        <v>649</v>
      </c>
      <c r="F9" s="26"/>
      <c r="G9" s="69" t="s">
        <v>307</v>
      </c>
      <c r="H9" s="70">
        <v>266</v>
      </c>
      <c r="I9" s="26"/>
      <c r="J9" s="291" t="s">
        <v>106</v>
      </c>
      <c r="K9" s="290"/>
      <c r="L9" s="417"/>
      <c r="M9" s="418">
        <v>-126</v>
      </c>
      <c r="N9" s="290"/>
      <c r="O9" s="314"/>
      <c r="P9" s="315">
        <v>-165</v>
      </c>
      <c r="Q9" s="290"/>
      <c r="R9" s="314"/>
      <c r="S9" s="315">
        <v>-616</v>
      </c>
      <c r="T9" s="290"/>
    </row>
    <row r="10" spans="1:20" ht="24" thickBot="1" x14ac:dyDescent="0.3">
      <c r="A10" s="11"/>
      <c r="B10" s="24" t="s">
        <v>106</v>
      </c>
      <c r="C10" s="29"/>
      <c r="D10" s="96"/>
      <c r="E10" s="97">
        <v>-31</v>
      </c>
      <c r="F10" s="29"/>
      <c r="G10" s="33"/>
      <c r="H10" s="34">
        <v>-31</v>
      </c>
      <c r="I10" s="29"/>
      <c r="J10" s="298" t="s">
        <v>767</v>
      </c>
      <c r="K10" s="287"/>
      <c r="L10" s="419" t="s">
        <v>307</v>
      </c>
      <c r="M10" s="420">
        <v>10286</v>
      </c>
      <c r="N10" s="287"/>
      <c r="O10" s="421" t="s">
        <v>307</v>
      </c>
      <c r="P10" s="422">
        <v>1796</v>
      </c>
      <c r="Q10" s="287"/>
      <c r="R10" s="421" t="s">
        <v>307</v>
      </c>
      <c r="S10" s="422">
        <v>1005</v>
      </c>
      <c r="T10" s="287"/>
    </row>
    <row r="11" spans="1:20" ht="27.75" thickTop="1" thickBot="1" x14ac:dyDescent="0.3">
      <c r="A11" s="11"/>
      <c r="B11" s="36" t="s">
        <v>767</v>
      </c>
      <c r="C11" s="26"/>
      <c r="D11" s="98" t="s">
        <v>307</v>
      </c>
      <c r="E11" s="100">
        <v>618</v>
      </c>
      <c r="F11" s="26"/>
      <c r="G11" s="37" t="s">
        <v>307</v>
      </c>
      <c r="H11" s="46">
        <v>235</v>
      </c>
      <c r="I11" s="26"/>
      <c r="J11" s="423" t="s">
        <v>768</v>
      </c>
      <c r="K11" s="290"/>
      <c r="L11" s="424"/>
      <c r="M11" s="425"/>
      <c r="N11" s="290"/>
      <c r="O11" s="296"/>
      <c r="P11" s="297"/>
      <c r="Q11" s="290"/>
      <c r="R11" s="296"/>
      <c r="S11" s="297"/>
      <c r="T11" s="290"/>
    </row>
    <row r="12" spans="1:20" ht="24.75" thickTop="1" thickBot="1" x14ac:dyDescent="0.3">
      <c r="A12" s="11"/>
      <c r="B12" s="71" t="s">
        <v>768</v>
      </c>
      <c r="C12" s="29"/>
      <c r="D12" s="400"/>
      <c r="E12" s="401"/>
      <c r="F12" s="29"/>
      <c r="G12" s="39"/>
      <c r="H12" s="40"/>
      <c r="I12" s="29"/>
      <c r="J12" s="298" t="s">
        <v>769</v>
      </c>
      <c r="K12" s="287"/>
      <c r="L12" s="426"/>
      <c r="M12" s="427">
        <v>4073077</v>
      </c>
      <c r="N12" s="287"/>
      <c r="O12" s="294"/>
      <c r="P12" s="295">
        <v>4036291</v>
      </c>
      <c r="Q12" s="287"/>
      <c r="R12" s="294"/>
      <c r="S12" s="295">
        <v>3269835</v>
      </c>
      <c r="T12" s="287"/>
    </row>
    <row r="13" spans="1:20" ht="27.75" thickTop="1" thickBot="1" x14ac:dyDescent="0.3">
      <c r="A13" s="11"/>
      <c r="B13" s="36" t="s">
        <v>769</v>
      </c>
      <c r="C13" s="26"/>
      <c r="D13" s="402"/>
      <c r="E13" s="403">
        <v>4112379</v>
      </c>
      <c r="F13" s="26"/>
      <c r="G13" s="404"/>
      <c r="H13" s="405">
        <v>4090844</v>
      </c>
      <c r="I13" s="26"/>
      <c r="J13" s="300" t="s">
        <v>779</v>
      </c>
      <c r="K13" s="290"/>
      <c r="L13" s="428" t="s">
        <v>307</v>
      </c>
      <c r="M13" s="429">
        <v>2.5299999999999998</v>
      </c>
      <c r="N13" s="290"/>
      <c r="O13" s="430" t="s">
        <v>307</v>
      </c>
      <c r="P13" s="323">
        <v>0.44</v>
      </c>
      <c r="Q13" s="290"/>
      <c r="R13" s="430" t="s">
        <v>307</v>
      </c>
      <c r="S13" s="323">
        <v>0.31</v>
      </c>
      <c r="T13" s="290"/>
    </row>
    <row r="14" spans="1:20" ht="16.5" thickTop="1" thickBot="1" x14ac:dyDescent="0.3">
      <c r="A14" s="11"/>
      <c r="B14" s="55" t="s">
        <v>770</v>
      </c>
      <c r="C14" s="29"/>
      <c r="D14" s="406" t="s">
        <v>307</v>
      </c>
      <c r="E14" s="407">
        <v>0.15</v>
      </c>
      <c r="F14" s="29"/>
      <c r="G14" s="408" t="s">
        <v>307</v>
      </c>
      <c r="H14" s="409">
        <v>0.06</v>
      </c>
      <c r="I14" s="29"/>
      <c r="J14" s="180" t="s">
        <v>771</v>
      </c>
      <c r="K14" s="287"/>
      <c r="L14" s="311"/>
      <c r="M14" s="312"/>
      <c r="N14" s="287"/>
      <c r="O14" s="311"/>
      <c r="P14" s="312"/>
      <c r="Q14" s="287"/>
      <c r="R14" s="311"/>
      <c r="S14" s="312"/>
      <c r="T14" s="287"/>
    </row>
    <row r="15" spans="1:20" ht="15.75" thickTop="1" x14ac:dyDescent="0.25">
      <c r="A15" s="11"/>
      <c r="B15" s="75" t="s">
        <v>771</v>
      </c>
      <c r="C15" s="26"/>
      <c r="D15" s="410"/>
      <c r="E15" s="384"/>
      <c r="F15" s="26"/>
      <c r="G15" s="60"/>
      <c r="H15" s="61"/>
      <c r="I15" s="26"/>
      <c r="J15" s="300" t="s">
        <v>772</v>
      </c>
      <c r="K15" s="290"/>
      <c r="L15" s="423"/>
      <c r="M15" s="431">
        <v>4073077</v>
      </c>
      <c r="N15" s="290"/>
      <c r="O15" s="291"/>
      <c r="P15" s="432">
        <v>4036291</v>
      </c>
      <c r="Q15" s="290"/>
      <c r="R15" s="291"/>
      <c r="S15" s="432">
        <v>3269835</v>
      </c>
      <c r="T15" s="290"/>
    </row>
    <row r="16" spans="1:20" ht="15.75" thickBot="1" x14ac:dyDescent="0.3">
      <c r="A16" s="11"/>
      <c r="B16" s="55" t="s">
        <v>772</v>
      </c>
      <c r="C16" s="29"/>
      <c r="D16" s="71"/>
      <c r="E16" s="72">
        <v>4112379</v>
      </c>
      <c r="F16" s="29"/>
      <c r="G16" s="24"/>
      <c r="H16" s="32">
        <v>4090844</v>
      </c>
      <c r="I16" s="29"/>
      <c r="J16" s="310" t="s">
        <v>773</v>
      </c>
      <c r="K16" s="287"/>
      <c r="L16" s="433"/>
      <c r="M16" s="434">
        <v>81203</v>
      </c>
      <c r="N16" s="287"/>
      <c r="O16" s="301"/>
      <c r="P16" s="435">
        <v>40179</v>
      </c>
      <c r="Q16" s="287"/>
      <c r="R16" s="301"/>
      <c r="S16" s="302" t="s">
        <v>308</v>
      </c>
      <c r="T16" s="287"/>
    </row>
    <row r="17" spans="1:20" ht="27" thickBot="1" x14ac:dyDescent="0.3">
      <c r="A17" s="11"/>
      <c r="B17" s="56" t="s">
        <v>773</v>
      </c>
      <c r="C17" s="26"/>
      <c r="D17" s="79"/>
      <c r="E17" s="103">
        <v>116014</v>
      </c>
      <c r="F17" s="26"/>
      <c r="G17" s="47"/>
      <c r="H17" s="62">
        <v>42274</v>
      </c>
      <c r="I17" s="26"/>
      <c r="J17" s="300" t="s">
        <v>774</v>
      </c>
      <c r="K17" s="290"/>
      <c r="L17" s="436"/>
      <c r="M17" s="437">
        <v>4154280</v>
      </c>
      <c r="N17" s="290"/>
      <c r="O17" s="304"/>
      <c r="P17" s="306">
        <v>4076470</v>
      </c>
      <c r="Q17" s="290"/>
      <c r="R17" s="304"/>
      <c r="S17" s="306">
        <v>3269835</v>
      </c>
      <c r="T17" s="290"/>
    </row>
    <row r="18" spans="1:20" ht="27.75" thickTop="1" thickBot="1" x14ac:dyDescent="0.3">
      <c r="A18" s="11"/>
      <c r="B18" s="55" t="s">
        <v>774</v>
      </c>
      <c r="C18" s="29"/>
      <c r="D18" s="81"/>
      <c r="E18" s="82">
        <v>4228393</v>
      </c>
      <c r="F18" s="29"/>
      <c r="G18" s="49"/>
      <c r="H18" s="50">
        <v>4133118</v>
      </c>
      <c r="I18" s="29"/>
      <c r="J18" s="298" t="s">
        <v>775</v>
      </c>
      <c r="K18" s="287"/>
      <c r="L18" s="438" t="s">
        <v>307</v>
      </c>
      <c r="M18" s="439">
        <v>2.48</v>
      </c>
      <c r="N18" s="287"/>
      <c r="O18" s="440" t="s">
        <v>307</v>
      </c>
      <c r="P18" s="325">
        <v>0.44</v>
      </c>
      <c r="Q18" s="287"/>
      <c r="R18" s="440" t="s">
        <v>307</v>
      </c>
      <c r="S18" s="325">
        <v>0.31</v>
      </c>
      <c r="T18" s="287"/>
    </row>
    <row r="19" spans="1:20" ht="16.5" thickTop="1" thickBot="1" x14ac:dyDescent="0.3">
      <c r="A19" s="11"/>
      <c r="B19" s="36" t="s">
        <v>775</v>
      </c>
      <c r="C19" s="26"/>
      <c r="D19" s="411" t="s">
        <v>307</v>
      </c>
      <c r="E19" s="412">
        <v>0.15</v>
      </c>
      <c r="F19" s="26"/>
      <c r="G19" s="413" t="s">
        <v>307</v>
      </c>
      <c r="H19" s="414">
        <v>0.06</v>
      </c>
      <c r="I19" s="26"/>
      <c r="J19" s="291"/>
      <c r="K19" s="290"/>
      <c r="L19" s="296"/>
      <c r="M19" s="297"/>
      <c r="N19" s="290"/>
      <c r="O19" s="296"/>
      <c r="P19" s="297"/>
      <c r="Q19" s="290"/>
      <c r="R19" s="296"/>
      <c r="S19" s="297"/>
      <c r="T19" s="290"/>
    </row>
    <row r="20" spans="1:20" ht="36" thickTop="1" thickBot="1" x14ac:dyDescent="0.3">
      <c r="A20" s="11"/>
      <c r="B20" s="24"/>
      <c r="C20" s="29"/>
      <c r="D20" s="400"/>
      <c r="E20" s="401"/>
      <c r="F20" s="29"/>
      <c r="G20" s="39"/>
      <c r="H20" s="40"/>
      <c r="I20" s="29"/>
      <c r="J20" s="298" t="s">
        <v>776</v>
      </c>
      <c r="K20" s="287"/>
      <c r="L20" s="426"/>
      <c r="M20" s="427">
        <v>110463</v>
      </c>
      <c r="N20" s="287"/>
      <c r="O20" s="294"/>
      <c r="P20" s="295">
        <v>479971</v>
      </c>
      <c r="Q20" s="287"/>
      <c r="R20" s="294"/>
      <c r="S20" s="295">
        <v>514727</v>
      </c>
      <c r="T20" s="287"/>
    </row>
    <row r="21" spans="1:20" ht="53.25" thickTop="1" thickBot="1" x14ac:dyDescent="0.3">
      <c r="A21" s="11"/>
      <c r="B21" s="36" t="s">
        <v>776</v>
      </c>
      <c r="C21" s="26"/>
      <c r="D21" s="402"/>
      <c r="E21" s="403">
        <v>110463</v>
      </c>
      <c r="F21" s="26"/>
      <c r="G21" s="404"/>
      <c r="H21" s="405">
        <v>111458</v>
      </c>
      <c r="I21" s="26"/>
      <c r="J21" s="4"/>
    </row>
    <row r="22" spans="1:20" ht="15.75" thickTop="1" x14ac:dyDescent="0.25">
      <c r="A22" s="11"/>
      <c r="B22" s="4"/>
      <c r="J22" s="10"/>
      <c r="K22" s="10"/>
      <c r="L22" s="10"/>
      <c r="M22" s="10"/>
      <c r="N22" s="10"/>
      <c r="O22" s="10"/>
      <c r="P22" s="10"/>
      <c r="Q22" s="10"/>
      <c r="R22" s="10"/>
      <c r="S22" s="10"/>
      <c r="T22" s="10"/>
    </row>
  </sheetData>
  <mergeCells count="21">
    <mergeCell ref="A4:A22"/>
    <mergeCell ref="B4:I4"/>
    <mergeCell ref="B5:I5"/>
    <mergeCell ref="J4:T4"/>
    <mergeCell ref="J5:T5"/>
    <mergeCell ref="J22:T22"/>
    <mergeCell ref="A1:A2"/>
    <mergeCell ref="B1:I1"/>
    <mergeCell ref="J1:T1"/>
    <mergeCell ref="B2:I2"/>
    <mergeCell ref="J2:T2"/>
    <mergeCell ref="B3:I3"/>
    <mergeCell ref="J3:T3"/>
    <mergeCell ref="D6:H6"/>
    <mergeCell ref="D7:H7"/>
    <mergeCell ref="D8:E8"/>
    <mergeCell ref="G8:H8"/>
    <mergeCell ref="L6:S6"/>
    <mergeCell ref="L7:M7"/>
    <mergeCell ref="O7:P7"/>
    <mergeCell ref="R7:S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6"/>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6" bestFit="1" customWidth="1"/>
    <col min="9" max="9" width="3.140625" bestFit="1" customWidth="1"/>
    <col min="10" max="10" width="2" bestFit="1" customWidth="1"/>
    <col min="11" max="11" width="6.42578125" bestFit="1" customWidth="1"/>
    <col min="14" max="14" width="4" bestFit="1" customWidth="1"/>
    <col min="15" max="15" width="3.140625" bestFit="1" customWidth="1"/>
    <col min="16" max="16" width="1.85546875" bestFit="1" customWidth="1"/>
    <col min="17" max="17" width="5.7109375" bestFit="1" customWidth="1"/>
    <col min="20" max="20" width="3.5703125" bestFit="1" customWidth="1"/>
    <col min="21" max="21" width="2.5703125" bestFit="1" customWidth="1"/>
    <col min="22" max="22" width="28.140625" bestFit="1" customWidth="1"/>
    <col min="24" max="24" width="1.85546875" bestFit="1" customWidth="1"/>
    <col min="25" max="25" width="5.7109375" bestFit="1" customWidth="1"/>
    <col min="28" max="28" width="5.28515625" bestFit="1" customWidth="1"/>
    <col min="29" max="29" width="2.42578125" bestFit="1" customWidth="1"/>
    <col min="31" max="31" width="1.85546875" bestFit="1" customWidth="1"/>
    <col min="32" max="32" width="5.7109375" bestFit="1" customWidth="1"/>
    <col min="35" max="35" width="1.85546875" bestFit="1" customWidth="1"/>
    <col min="36" max="36" width="2.42578125" bestFit="1" customWidth="1"/>
    <col min="38" max="38" width="1.85546875" bestFit="1" customWidth="1"/>
    <col min="39" max="39" width="5.7109375" bestFit="1" customWidth="1"/>
    <col min="42" max="42" width="2.7109375" bestFit="1" customWidth="1"/>
    <col min="43" max="43" width="2.28515625" bestFit="1" customWidth="1"/>
  </cols>
  <sheetData>
    <row r="1" spans="1:43" ht="15" customHeight="1" x14ac:dyDescent="0.25">
      <c r="A1" s="6" t="s">
        <v>1052</v>
      </c>
      <c r="B1" s="6" t="s">
        <v>1</v>
      </c>
      <c r="C1" s="6"/>
      <c r="D1" s="6"/>
      <c r="E1" s="6"/>
      <c r="F1" s="6"/>
      <c r="G1" s="6"/>
      <c r="H1" s="6"/>
      <c r="I1" s="6"/>
      <c r="J1" s="6"/>
      <c r="K1" s="6"/>
      <c r="L1" s="6"/>
      <c r="M1" s="6"/>
      <c r="N1" s="6"/>
      <c r="O1" s="6"/>
      <c r="P1" s="6"/>
      <c r="Q1" s="6"/>
      <c r="R1" s="6"/>
      <c r="S1" s="6"/>
      <c r="T1" s="6"/>
      <c r="U1" s="6"/>
      <c r="V1" s="6" t="s">
        <v>67</v>
      </c>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t="s">
        <v>15</v>
      </c>
      <c r="W2" s="6"/>
      <c r="X2" s="6"/>
      <c r="Y2" s="6"/>
      <c r="Z2" s="6"/>
      <c r="AA2" s="6"/>
      <c r="AB2" s="6"/>
      <c r="AC2" s="6"/>
      <c r="AD2" s="6"/>
      <c r="AE2" s="6"/>
      <c r="AF2" s="6"/>
      <c r="AG2" s="6"/>
      <c r="AH2" s="6"/>
      <c r="AI2" s="6"/>
      <c r="AJ2" s="6"/>
      <c r="AK2" s="6"/>
      <c r="AL2" s="6"/>
      <c r="AM2" s="6"/>
      <c r="AN2" s="6"/>
      <c r="AO2" s="6"/>
      <c r="AP2" s="6"/>
      <c r="AQ2" s="6"/>
    </row>
    <row r="3" spans="1:43" x14ac:dyDescent="0.25">
      <c r="A3" s="3" t="s">
        <v>69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row>
    <row r="4" spans="1:43" x14ac:dyDescent="0.25">
      <c r="A4" s="11" t="s">
        <v>1053</v>
      </c>
      <c r="B4" s="19" t="s">
        <v>812</v>
      </c>
      <c r="C4" s="19"/>
      <c r="D4" s="19"/>
      <c r="E4" s="19"/>
      <c r="F4" s="19"/>
      <c r="G4" s="19"/>
      <c r="H4" s="19"/>
      <c r="I4" s="19"/>
      <c r="J4" s="19"/>
      <c r="K4" s="19"/>
      <c r="L4" s="19"/>
      <c r="M4" s="19"/>
      <c r="N4" s="19"/>
      <c r="O4" s="19"/>
      <c r="P4" s="19"/>
      <c r="Q4" s="19"/>
      <c r="R4" s="19"/>
      <c r="S4" s="19"/>
      <c r="T4" s="19"/>
      <c r="U4" s="19"/>
      <c r="V4" s="19" t="s">
        <v>787</v>
      </c>
      <c r="W4" s="19"/>
      <c r="X4" s="19"/>
      <c r="Y4" s="19"/>
      <c r="Z4" s="19"/>
      <c r="AA4" s="19"/>
      <c r="AB4" s="19"/>
      <c r="AC4" s="19"/>
      <c r="AD4" s="19"/>
      <c r="AE4" s="19"/>
      <c r="AF4" s="19"/>
      <c r="AG4" s="19"/>
      <c r="AH4" s="19"/>
      <c r="AI4" s="19"/>
      <c r="AJ4" s="19"/>
      <c r="AK4" s="19"/>
      <c r="AL4" s="19"/>
      <c r="AM4" s="19"/>
      <c r="AN4" s="19"/>
      <c r="AO4" s="19"/>
      <c r="AP4" s="19"/>
      <c r="AQ4" s="19"/>
    </row>
    <row r="5" spans="1:43" x14ac:dyDescent="0.25">
      <c r="A5" s="11"/>
      <c r="B5" s="65"/>
      <c r="C5" s="65"/>
      <c r="D5" s="65"/>
      <c r="E5" s="65"/>
      <c r="F5" s="65"/>
      <c r="G5" s="65"/>
      <c r="H5" s="65"/>
      <c r="I5" s="65"/>
      <c r="J5" s="65"/>
      <c r="K5" s="65"/>
      <c r="L5" s="65"/>
      <c r="M5" s="65"/>
      <c r="N5" s="65"/>
      <c r="O5" s="65"/>
      <c r="P5" s="89" t="s">
        <v>788</v>
      </c>
      <c r="Q5" s="89"/>
      <c r="R5" s="89"/>
      <c r="S5" s="89"/>
      <c r="T5" s="89"/>
      <c r="U5" s="65"/>
      <c r="V5" s="19"/>
      <c r="W5" s="19"/>
      <c r="X5" s="19"/>
      <c r="Y5" s="19"/>
      <c r="Z5" s="19"/>
      <c r="AA5" s="19"/>
      <c r="AB5" s="19"/>
      <c r="AC5" s="19"/>
      <c r="AD5" s="19"/>
      <c r="AE5" s="19"/>
      <c r="AF5" s="19"/>
      <c r="AG5" s="19"/>
      <c r="AH5" s="19"/>
      <c r="AI5" s="19"/>
      <c r="AJ5" s="19"/>
      <c r="AK5" s="19"/>
      <c r="AL5" s="19"/>
      <c r="AM5" s="19"/>
      <c r="AN5" s="19"/>
      <c r="AO5" s="19"/>
      <c r="AP5" s="19"/>
      <c r="AQ5" s="19"/>
    </row>
    <row r="6" spans="1:43" x14ac:dyDescent="0.25">
      <c r="A6" s="11"/>
      <c r="B6" s="65"/>
      <c r="C6" s="65"/>
      <c r="D6" s="65"/>
      <c r="E6" s="65"/>
      <c r="F6" s="65"/>
      <c r="G6" s="65"/>
      <c r="H6" s="65"/>
      <c r="I6" s="65"/>
      <c r="J6" s="65"/>
      <c r="K6" s="65"/>
      <c r="L6" s="65"/>
      <c r="M6" s="65"/>
      <c r="N6" s="65"/>
      <c r="O6" s="65"/>
      <c r="P6" s="89" t="s">
        <v>789</v>
      </c>
      <c r="Q6" s="89"/>
      <c r="R6" s="89"/>
      <c r="S6" s="89"/>
      <c r="T6" s="89"/>
      <c r="U6" s="65"/>
      <c r="V6" s="159"/>
      <c r="W6" s="159"/>
      <c r="X6" s="159"/>
      <c r="Y6" s="159"/>
      <c r="Z6" s="159"/>
      <c r="AA6" s="159"/>
      <c r="AB6" s="159"/>
      <c r="AC6" s="168"/>
      <c r="AD6" s="159"/>
      <c r="AE6" s="159"/>
      <c r="AF6" s="159"/>
      <c r="AG6" s="159"/>
      <c r="AH6" s="159"/>
      <c r="AI6" s="159"/>
      <c r="AJ6" s="168"/>
      <c r="AK6" s="159"/>
      <c r="AL6" s="457" t="s">
        <v>788</v>
      </c>
      <c r="AM6" s="457"/>
      <c r="AN6" s="457"/>
      <c r="AO6" s="457"/>
      <c r="AP6" s="457"/>
      <c r="AQ6" s="159"/>
    </row>
    <row r="7" spans="1:43" x14ac:dyDescent="0.25">
      <c r="A7" s="11"/>
      <c r="B7" s="65"/>
      <c r="C7" s="65"/>
      <c r="D7" s="65"/>
      <c r="E7" s="65"/>
      <c r="F7" s="65"/>
      <c r="G7" s="65"/>
      <c r="H7" s="65"/>
      <c r="I7" s="65"/>
      <c r="J7" s="65"/>
      <c r="K7" s="65"/>
      <c r="L7" s="65"/>
      <c r="M7" s="65"/>
      <c r="N7" s="65"/>
      <c r="O7" s="65"/>
      <c r="P7" s="89" t="s">
        <v>790</v>
      </c>
      <c r="Q7" s="89"/>
      <c r="R7" s="89"/>
      <c r="S7" s="89"/>
      <c r="T7" s="89"/>
      <c r="U7" s="65"/>
      <c r="V7" s="159"/>
      <c r="W7" s="159"/>
      <c r="X7" s="159"/>
      <c r="Y7" s="159"/>
      <c r="Z7" s="159"/>
      <c r="AA7" s="159"/>
      <c r="AB7" s="159"/>
      <c r="AC7" s="168"/>
      <c r="AD7" s="159"/>
      <c r="AE7" s="159"/>
      <c r="AF7" s="159"/>
      <c r="AG7" s="159"/>
      <c r="AH7" s="159"/>
      <c r="AI7" s="159"/>
      <c r="AJ7" s="168"/>
      <c r="AK7" s="159"/>
      <c r="AL7" s="457" t="s">
        <v>789</v>
      </c>
      <c r="AM7" s="457"/>
      <c r="AN7" s="457"/>
      <c r="AO7" s="457"/>
      <c r="AP7" s="457"/>
      <c r="AQ7" s="159"/>
    </row>
    <row r="8" spans="1:43" x14ac:dyDescent="0.25">
      <c r="A8" s="11"/>
      <c r="B8" s="65"/>
      <c r="C8" s="65"/>
      <c r="D8" s="65"/>
      <c r="E8" s="65"/>
      <c r="F8" s="65"/>
      <c r="G8" s="65"/>
      <c r="H8" s="65"/>
      <c r="I8" s="65"/>
      <c r="J8" s="89" t="s">
        <v>791</v>
      </c>
      <c r="K8" s="89"/>
      <c r="L8" s="89"/>
      <c r="M8" s="89"/>
      <c r="N8" s="89"/>
      <c r="O8" s="65"/>
      <c r="P8" s="89" t="s">
        <v>792</v>
      </c>
      <c r="Q8" s="89"/>
      <c r="R8" s="89"/>
      <c r="S8" s="89"/>
      <c r="T8" s="89"/>
      <c r="U8" s="65"/>
      <c r="V8" s="159"/>
      <c r="W8" s="159"/>
      <c r="X8" s="159"/>
      <c r="Y8" s="159"/>
      <c r="Z8" s="159"/>
      <c r="AA8" s="159"/>
      <c r="AB8" s="159"/>
      <c r="AC8" s="168"/>
      <c r="AD8" s="159"/>
      <c r="AE8" s="159"/>
      <c r="AF8" s="159"/>
      <c r="AG8" s="159"/>
      <c r="AH8" s="159"/>
      <c r="AI8" s="159"/>
      <c r="AJ8" s="168"/>
      <c r="AK8" s="159"/>
      <c r="AL8" s="457" t="s">
        <v>790</v>
      </c>
      <c r="AM8" s="457"/>
      <c r="AN8" s="457"/>
      <c r="AO8" s="457"/>
      <c r="AP8" s="457"/>
      <c r="AQ8" s="159"/>
    </row>
    <row r="9" spans="1:43" ht="15.75" thickBot="1" x14ac:dyDescent="0.3">
      <c r="A9" s="11"/>
      <c r="B9" s="65"/>
      <c r="C9" s="65"/>
      <c r="D9" s="85" t="s">
        <v>793</v>
      </c>
      <c r="E9" s="85"/>
      <c r="F9" s="85"/>
      <c r="G9" s="85"/>
      <c r="H9" s="85"/>
      <c r="I9" s="65"/>
      <c r="J9" s="85" t="s">
        <v>794</v>
      </c>
      <c r="K9" s="85"/>
      <c r="L9" s="85"/>
      <c r="M9" s="85"/>
      <c r="N9" s="85"/>
      <c r="O9" s="65"/>
      <c r="P9" s="85" t="s">
        <v>795</v>
      </c>
      <c r="Q9" s="85"/>
      <c r="R9" s="85"/>
      <c r="S9" s="85"/>
      <c r="T9" s="85"/>
      <c r="U9" s="65"/>
      <c r="V9" s="159"/>
      <c r="W9" s="159"/>
      <c r="X9" s="159"/>
      <c r="Y9" s="159"/>
      <c r="Z9" s="159"/>
      <c r="AA9" s="159"/>
      <c r="AB9" s="159"/>
      <c r="AC9" s="168"/>
      <c r="AD9" s="159"/>
      <c r="AE9" s="457" t="s">
        <v>791</v>
      </c>
      <c r="AF9" s="457"/>
      <c r="AG9" s="457"/>
      <c r="AH9" s="457"/>
      <c r="AI9" s="457"/>
      <c r="AJ9" s="168"/>
      <c r="AK9" s="159"/>
      <c r="AL9" s="457" t="s">
        <v>792</v>
      </c>
      <c r="AM9" s="457"/>
      <c r="AN9" s="457"/>
      <c r="AO9" s="457"/>
      <c r="AP9" s="457"/>
      <c r="AQ9" s="159"/>
    </row>
    <row r="10" spans="1:43" ht="15.75" thickBot="1" x14ac:dyDescent="0.3">
      <c r="A10" s="11"/>
      <c r="B10" s="64" t="s">
        <v>518</v>
      </c>
      <c r="C10" s="65"/>
      <c r="D10" s="93" t="s">
        <v>578</v>
      </c>
      <c r="E10" s="93"/>
      <c r="F10" s="68"/>
      <c r="G10" s="93" t="s">
        <v>796</v>
      </c>
      <c r="H10" s="93"/>
      <c r="I10" s="65"/>
      <c r="J10" s="93" t="s">
        <v>578</v>
      </c>
      <c r="K10" s="93"/>
      <c r="L10" s="68"/>
      <c r="M10" s="93" t="s">
        <v>796</v>
      </c>
      <c r="N10" s="93"/>
      <c r="O10" s="65"/>
      <c r="P10" s="93" t="s">
        <v>578</v>
      </c>
      <c r="Q10" s="93"/>
      <c r="R10" s="68"/>
      <c r="S10" s="93" t="s">
        <v>796</v>
      </c>
      <c r="T10" s="93"/>
      <c r="U10" s="65"/>
      <c r="V10" s="159"/>
      <c r="W10" s="159"/>
      <c r="X10" s="199" t="s">
        <v>793</v>
      </c>
      <c r="Y10" s="199"/>
      <c r="Z10" s="199"/>
      <c r="AA10" s="199"/>
      <c r="AB10" s="199"/>
      <c r="AC10" s="168"/>
      <c r="AD10" s="159"/>
      <c r="AE10" s="199" t="s">
        <v>794</v>
      </c>
      <c r="AF10" s="199"/>
      <c r="AG10" s="199"/>
      <c r="AH10" s="199"/>
      <c r="AI10" s="199"/>
      <c r="AJ10" s="168"/>
      <c r="AK10" s="159"/>
      <c r="AL10" s="199" t="s">
        <v>795</v>
      </c>
      <c r="AM10" s="199"/>
      <c r="AN10" s="199"/>
      <c r="AO10" s="199"/>
      <c r="AP10" s="199"/>
      <c r="AQ10" s="159"/>
    </row>
    <row r="11" spans="1:43" ht="15.75" thickBot="1" x14ac:dyDescent="0.3">
      <c r="A11" s="11"/>
      <c r="B11" s="90" t="s">
        <v>813</v>
      </c>
      <c r="C11" s="26"/>
      <c r="D11" s="69"/>
      <c r="E11" s="70"/>
      <c r="F11" s="27"/>
      <c r="G11" s="224"/>
      <c r="H11" s="70"/>
      <c r="I11" s="27"/>
      <c r="J11" s="69"/>
      <c r="K11" s="70"/>
      <c r="L11" s="27"/>
      <c r="M11" s="224"/>
      <c r="N11" s="70"/>
      <c r="O11" s="27"/>
      <c r="P11" s="69"/>
      <c r="Q11" s="70"/>
      <c r="R11" s="27"/>
      <c r="S11" s="224"/>
      <c r="T11" s="70"/>
      <c r="U11" s="27"/>
      <c r="V11" s="162" t="s">
        <v>518</v>
      </c>
      <c r="W11" s="160"/>
      <c r="X11" s="458" t="s">
        <v>578</v>
      </c>
      <c r="Y11" s="458"/>
      <c r="Z11" s="443"/>
      <c r="AA11" s="458" t="s">
        <v>796</v>
      </c>
      <c r="AB11" s="458"/>
      <c r="AC11" s="444"/>
      <c r="AD11" s="160"/>
      <c r="AE11" s="458" t="s">
        <v>578</v>
      </c>
      <c r="AF11" s="458"/>
      <c r="AG11" s="443"/>
      <c r="AH11" s="458" t="s">
        <v>796</v>
      </c>
      <c r="AI11" s="458"/>
      <c r="AJ11" s="444"/>
      <c r="AK11" s="160"/>
      <c r="AL11" s="458" t="s">
        <v>578</v>
      </c>
      <c r="AM11" s="458"/>
      <c r="AN11" s="443"/>
      <c r="AO11" s="458" t="s">
        <v>796</v>
      </c>
      <c r="AP11" s="458"/>
      <c r="AQ11" s="159"/>
    </row>
    <row r="12" spans="1:43" x14ac:dyDescent="0.25">
      <c r="A12" s="11"/>
      <c r="B12" s="55" t="s">
        <v>798</v>
      </c>
      <c r="C12" s="29"/>
      <c r="D12" s="24"/>
      <c r="E12" s="30"/>
      <c r="F12" s="24"/>
      <c r="G12" s="29"/>
      <c r="H12" s="30"/>
      <c r="I12" s="24"/>
      <c r="J12" s="24"/>
      <c r="K12" s="30"/>
      <c r="L12" s="24"/>
      <c r="M12" s="29"/>
      <c r="N12" s="30"/>
      <c r="O12" s="24"/>
      <c r="P12" s="24"/>
      <c r="Q12" s="30"/>
      <c r="R12" s="24"/>
      <c r="S12" s="29"/>
      <c r="T12" s="30"/>
      <c r="U12" s="24"/>
      <c r="V12" s="163" t="s">
        <v>797</v>
      </c>
      <c r="W12" s="164"/>
      <c r="X12" s="165"/>
      <c r="Y12" s="166"/>
      <c r="Z12" s="172"/>
      <c r="AA12" s="203"/>
      <c r="AB12" s="166"/>
      <c r="AC12" s="164"/>
      <c r="AD12" s="172"/>
      <c r="AE12" s="165"/>
      <c r="AF12" s="166"/>
      <c r="AG12" s="172"/>
      <c r="AH12" s="203"/>
      <c r="AI12" s="166"/>
      <c r="AJ12" s="164"/>
      <c r="AK12" s="172"/>
      <c r="AL12" s="165"/>
      <c r="AM12" s="166"/>
      <c r="AN12" s="172"/>
      <c r="AO12" s="203"/>
      <c r="AP12" s="166"/>
      <c r="AQ12" s="172"/>
    </row>
    <row r="13" spans="1:43" x14ac:dyDescent="0.25">
      <c r="A13" s="11"/>
      <c r="B13" s="56" t="s">
        <v>799</v>
      </c>
      <c r="C13" s="26"/>
      <c r="D13" s="27" t="s">
        <v>307</v>
      </c>
      <c r="E13" s="31">
        <v>63235</v>
      </c>
      <c r="F13" s="27"/>
      <c r="G13" s="26"/>
      <c r="H13" s="28">
        <v>10.42</v>
      </c>
      <c r="I13" s="27" t="s">
        <v>609</v>
      </c>
      <c r="J13" s="27" t="s">
        <v>307</v>
      </c>
      <c r="K13" s="31">
        <v>48529</v>
      </c>
      <c r="L13" s="27"/>
      <c r="M13" s="26"/>
      <c r="N13" s="28">
        <v>8</v>
      </c>
      <c r="O13" s="27" t="s">
        <v>609</v>
      </c>
      <c r="P13" s="27" t="s">
        <v>307</v>
      </c>
      <c r="Q13" s="31">
        <v>60661</v>
      </c>
      <c r="R13" s="27"/>
      <c r="S13" s="26"/>
      <c r="T13" s="28">
        <v>10</v>
      </c>
      <c r="U13" s="27" t="s">
        <v>609</v>
      </c>
      <c r="V13" s="174" t="s">
        <v>798</v>
      </c>
      <c r="W13" s="168"/>
      <c r="X13" s="167"/>
      <c r="Y13" s="169"/>
      <c r="Z13" s="167"/>
      <c r="AA13" s="168"/>
      <c r="AB13" s="169"/>
      <c r="AC13" s="168"/>
      <c r="AD13" s="167"/>
      <c r="AE13" s="167"/>
      <c r="AF13" s="169"/>
      <c r="AG13" s="167"/>
      <c r="AH13" s="168"/>
      <c r="AI13" s="169"/>
      <c r="AJ13" s="168"/>
      <c r="AK13" s="167"/>
      <c r="AL13" s="167"/>
      <c r="AM13" s="169"/>
      <c r="AN13" s="167"/>
      <c r="AO13" s="168"/>
      <c r="AP13" s="169"/>
      <c r="AQ13" s="167"/>
    </row>
    <row r="14" spans="1:43" x14ac:dyDescent="0.25">
      <c r="A14" s="11"/>
      <c r="B14" s="459" t="s">
        <v>800</v>
      </c>
      <c r="C14" s="29"/>
      <c r="D14" s="71" t="s">
        <v>307</v>
      </c>
      <c r="E14" s="72">
        <v>63629</v>
      </c>
      <c r="F14" s="71"/>
      <c r="G14" s="73"/>
      <c r="H14" s="74">
        <v>10.49</v>
      </c>
      <c r="I14" s="71" t="s">
        <v>609</v>
      </c>
      <c r="J14" s="71" t="s">
        <v>307</v>
      </c>
      <c r="K14" s="72">
        <v>48508</v>
      </c>
      <c r="L14" s="71"/>
      <c r="M14" s="73"/>
      <c r="N14" s="74">
        <v>8</v>
      </c>
      <c r="O14" s="71" t="s">
        <v>609</v>
      </c>
      <c r="P14" s="71"/>
      <c r="Q14" s="74" t="s">
        <v>801</v>
      </c>
      <c r="R14" s="71"/>
      <c r="S14" s="73"/>
      <c r="T14" s="74"/>
      <c r="U14" s="71"/>
      <c r="V14" s="215" t="s">
        <v>799</v>
      </c>
      <c r="W14" s="164"/>
      <c r="X14" s="172" t="s">
        <v>307</v>
      </c>
      <c r="Y14" s="211">
        <v>61393</v>
      </c>
      <c r="Z14" s="172"/>
      <c r="AA14" s="164"/>
      <c r="AB14" s="173">
        <v>10.69</v>
      </c>
      <c r="AC14" s="172" t="s">
        <v>609</v>
      </c>
      <c r="AD14" s="172"/>
      <c r="AE14" s="172" t="s">
        <v>307</v>
      </c>
      <c r="AF14" s="211">
        <v>45932</v>
      </c>
      <c r="AG14" s="172"/>
      <c r="AH14" s="164"/>
      <c r="AI14" s="173">
        <v>8</v>
      </c>
      <c r="AJ14" s="172" t="s">
        <v>609</v>
      </c>
      <c r="AK14" s="172"/>
      <c r="AL14" s="172" t="s">
        <v>307</v>
      </c>
      <c r="AM14" s="211">
        <v>57415</v>
      </c>
      <c r="AN14" s="172"/>
      <c r="AO14" s="164"/>
      <c r="AP14" s="173">
        <v>10</v>
      </c>
      <c r="AQ14" s="172" t="s">
        <v>609</v>
      </c>
    </row>
    <row r="15" spans="1:43" ht="26.25" x14ac:dyDescent="0.25">
      <c r="A15" s="11"/>
      <c r="B15" s="36" t="s">
        <v>814</v>
      </c>
      <c r="C15" s="26"/>
      <c r="D15" s="27"/>
      <c r="E15" s="28"/>
      <c r="F15" s="27"/>
      <c r="G15" s="26"/>
      <c r="H15" s="28"/>
      <c r="I15" s="27"/>
      <c r="J15" s="27"/>
      <c r="K15" s="28"/>
      <c r="L15" s="27"/>
      <c r="M15" s="26"/>
      <c r="N15" s="28"/>
      <c r="O15" s="27"/>
      <c r="P15" s="27"/>
      <c r="Q15" s="28"/>
      <c r="R15" s="27"/>
      <c r="S15" s="26"/>
      <c r="T15" s="28"/>
      <c r="U15" s="27"/>
      <c r="V15" s="445" t="s">
        <v>800</v>
      </c>
      <c r="W15" s="444"/>
      <c r="X15" s="194" t="s">
        <v>307</v>
      </c>
      <c r="Y15" s="446">
        <v>61811</v>
      </c>
      <c r="Z15" s="194"/>
      <c r="AA15" s="444"/>
      <c r="AB15" s="447">
        <v>10.73</v>
      </c>
      <c r="AC15" s="194" t="s">
        <v>609</v>
      </c>
      <c r="AD15" s="194"/>
      <c r="AE15" s="194" t="s">
        <v>307</v>
      </c>
      <c r="AF15" s="446">
        <v>46067</v>
      </c>
      <c r="AG15" s="194"/>
      <c r="AH15" s="444"/>
      <c r="AI15" s="447">
        <v>8</v>
      </c>
      <c r="AJ15" s="194" t="s">
        <v>609</v>
      </c>
      <c r="AK15" s="194"/>
      <c r="AL15" s="194"/>
      <c r="AM15" s="447" t="s">
        <v>801</v>
      </c>
      <c r="AN15" s="194"/>
      <c r="AO15" s="444"/>
      <c r="AP15" s="447"/>
      <c r="AQ15" s="194"/>
    </row>
    <row r="16" spans="1:43" x14ac:dyDescent="0.25">
      <c r="A16" s="11"/>
      <c r="B16" s="59" t="s">
        <v>799</v>
      </c>
      <c r="C16" s="29"/>
      <c r="D16" s="24" t="s">
        <v>307</v>
      </c>
      <c r="E16" s="32">
        <v>59396</v>
      </c>
      <c r="F16" s="24"/>
      <c r="G16" s="29"/>
      <c r="H16" s="30">
        <v>9.7899999999999991</v>
      </c>
      <c r="I16" s="24" t="s">
        <v>609</v>
      </c>
      <c r="J16" s="24" t="s">
        <v>307</v>
      </c>
      <c r="K16" s="32">
        <v>27298</v>
      </c>
      <c r="L16" s="24"/>
      <c r="M16" s="29"/>
      <c r="N16" s="30">
        <v>4.5</v>
      </c>
      <c r="O16" s="24" t="s">
        <v>609</v>
      </c>
      <c r="P16" s="24" t="s">
        <v>307</v>
      </c>
      <c r="Q16" s="32">
        <v>39430</v>
      </c>
      <c r="R16" s="24"/>
      <c r="S16" s="29"/>
      <c r="T16" s="30">
        <v>6.5</v>
      </c>
      <c r="U16" s="24" t="s">
        <v>609</v>
      </c>
      <c r="V16" s="171" t="s">
        <v>802</v>
      </c>
      <c r="W16" s="164"/>
      <c r="X16" s="172"/>
      <c r="Y16" s="173"/>
      <c r="Z16" s="172"/>
      <c r="AA16" s="164"/>
      <c r="AB16" s="173"/>
      <c r="AC16" s="172"/>
      <c r="AD16" s="172"/>
      <c r="AE16" s="172"/>
      <c r="AF16" s="173"/>
      <c r="AG16" s="172"/>
      <c r="AH16" s="164"/>
      <c r="AI16" s="173"/>
      <c r="AJ16" s="172"/>
      <c r="AK16" s="172"/>
      <c r="AL16" s="172"/>
      <c r="AM16" s="173"/>
      <c r="AN16" s="172"/>
      <c r="AO16" s="164"/>
      <c r="AP16" s="173"/>
      <c r="AQ16" s="172"/>
    </row>
    <row r="17" spans="1:43" x14ac:dyDescent="0.25">
      <c r="A17" s="11"/>
      <c r="B17" s="460" t="s">
        <v>800</v>
      </c>
      <c r="C17" s="26"/>
      <c r="D17" s="75" t="s">
        <v>307</v>
      </c>
      <c r="E17" s="76">
        <v>59790</v>
      </c>
      <c r="F17" s="75"/>
      <c r="G17" s="77"/>
      <c r="H17" s="78">
        <v>9.86</v>
      </c>
      <c r="I17" s="75" t="s">
        <v>609</v>
      </c>
      <c r="J17" s="75" t="s">
        <v>307</v>
      </c>
      <c r="K17" s="76">
        <v>27286</v>
      </c>
      <c r="L17" s="75"/>
      <c r="M17" s="77"/>
      <c r="N17" s="78">
        <v>4.5</v>
      </c>
      <c r="O17" s="75" t="s">
        <v>609</v>
      </c>
      <c r="P17" s="75"/>
      <c r="Q17" s="78" t="s">
        <v>801</v>
      </c>
      <c r="R17" s="75"/>
      <c r="S17" s="77"/>
      <c r="T17" s="78"/>
      <c r="U17" s="75"/>
      <c r="V17" s="219" t="s">
        <v>799</v>
      </c>
      <c r="W17" s="168"/>
      <c r="X17" s="167" t="s">
        <v>307</v>
      </c>
      <c r="Y17" s="170">
        <v>57791</v>
      </c>
      <c r="Z17" s="167"/>
      <c r="AA17" s="168"/>
      <c r="AB17" s="169">
        <v>10.07</v>
      </c>
      <c r="AC17" s="167" t="s">
        <v>609</v>
      </c>
      <c r="AD17" s="167"/>
      <c r="AE17" s="167" t="s">
        <v>307</v>
      </c>
      <c r="AF17" s="170">
        <v>22966</v>
      </c>
      <c r="AG17" s="167"/>
      <c r="AH17" s="168"/>
      <c r="AI17" s="169">
        <v>4</v>
      </c>
      <c r="AJ17" s="167" t="s">
        <v>609</v>
      </c>
      <c r="AK17" s="167"/>
      <c r="AL17" s="167" t="s">
        <v>307</v>
      </c>
      <c r="AM17" s="170">
        <v>34449</v>
      </c>
      <c r="AN17" s="167"/>
      <c r="AO17" s="168"/>
      <c r="AP17" s="169">
        <v>6</v>
      </c>
      <c r="AQ17" s="167" t="s">
        <v>609</v>
      </c>
    </row>
    <row r="18" spans="1:43" x14ac:dyDescent="0.25">
      <c r="A18" s="11"/>
      <c r="B18" s="55" t="s">
        <v>802</v>
      </c>
      <c r="C18" s="29"/>
      <c r="D18" s="24"/>
      <c r="E18" s="30"/>
      <c r="F18" s="24"/>
      <c r="G18" s="29"/>
      <c r="H18" s="30"/>
      <c r="I18" s="24"/>
      <c r="J18" s="24"/>
      <c r="K18" s="30"/>
      <c r="L18" s="24"/>
      <c r="M18" s="29"/>
      <c r="N18" s="30"/>
      <c r="O18" s="24"/>
      <c r="P18" s="24"/>
      <c r="Q18" s="30"/>
      <c r="R18" s="24"/>
      <c r="S18" s="29"/>
      <c r="T18" s="30"/>
      <c r="U18" s="24"/>
      <c r="V18" s="448" t="s">
        <v>800</v>
      </c>
      <c r="W18" s="164"/>
      <c r="X18" s="449" t="s">
        <v>307</v>
      </c>
      <c r="Y18" s="450">
        <v>58208</v>
      </c>
      <c r="Z18" s="449"/>
      <c r="AA18" s="451"/>
      <c r="AB18" s="452">
        <v>10.11</v>
      </c>
      <c r="AC18" s="449" t="s">
        <v>609</v>
      </c>
      <c r="AD18" s="449"/>
      <c r="AE18" s="449" t="s">
        <v>307</v>
      </c>
      <c r="AF18" s="450">
        <v>23033</v>
      </c>
      <c r="AG18" s="449"/>
      <c r="AH18" s="451"/>
      <c r="AI18" s="452">
        <v>4</v>
      </c>
      <c r="AJ18" s="449" t="s">
        <v>609</v>
      </c>
      <c r="AK18" s="449"/>
      <c r="AL18" s="449"/>
      <c r="AM18" s="452" t="s">
        <v>801</v>
      </c>
      <c r="AN18" s="449"/>
      <c r="AO18" s="451"/>
      <c r="AP18" s="452"/>
      <c r="AQ18" s="449"/>
    </row>
    <row r="19" spans="1:43" x14ac:dyDescent="0.25">
      <c r="A19" s="11"/>
      <c r="B19" s="56" t="s">
        <v>799</v>
      </c>
      <c r="C19" s="26"/>
      <c r="D19" s="27" t="s">
        <v>307</v>
      </c>
      <c r="E19" s="31">
        <v>59396</v>
      </c>
      <c r="F19" s="27"/>
      <c r="G19" s="26"/>
      <c r="H19" s="28">
        <v>9.7899999999999991</v>
      </c>
      <c r="I19" s="27" t="s">
        <v>609</v>
      </c>
      <c r="J19" s="27" t="s">
        <v>307</v>
      </c>
      <c r="K19" s="31">
        <v>36397</v>
      </c>
      <c r="L19" s="27"/>
      <c r="M19" s="26"/>
      <c r="N19" s="28">
        <v>6</v>
      </c>
      <c r="O19" s="27" t="s">
        <v>609</v>
      </c>
      <c r="P19" s="27" t="s">
        <v>307</v>
      </c>
      <c r="Q19" s="31">
        <v>48529</v>
      </c>
      <c r="R19" s="27"/>
      <c r="S19" s="26"/>
      <c r="T19" s="28">
        <v>8</v>
      </c>
      <c r="U19" s="27" t="s">
        <v>609</v>
      </c>
      <c r="V19" s="174" t="s">
        <v>803</v>
      </c>
      <c r="W19" s="168"/>
      <c r="X19" s="167"/>
      <c r="Y19" s="169"/>
      <c r="Z19" s="167"/>
      <c r="AA19" s="168"/>
      <c r="AB19" s="169"/>
      <c r="AC19" s="167"/>
      <c r="AD19" s="167"/>
      <c r="AE19" s="167"/>
      <c r="AF19" s="169"/>
      <c r="AG19" s="167"/>
      <c r="AH19" s="168"/>
      <c r="AI19" s="169"/>
      <c r="AJ19" s="167"/>
      <c r="AK19" s="167"/>
      <c r="AL19" s="167"/>
      <c r="AM19" s="169"/>
      <c r="AN19" s="167"/>
      <c r="AO19" s="168"/>
      <c r="AP19" s="169"/>
      <c r="AQ19" s="167"/>
    </row>
    <row r="20" spans="1:43" x14ac:dyDescent="0.25">
      <c r="A20" s="11"/>
      <c r="B20" s="459" t="s">
        <v>800</v>
      </c>
      <c r="C20" s="29"/>
      <c r="D20" s="71" t="s">
        <v>307</v>
      </c>
      <c r="E20" s="72">
        <v>59790</v>
      </c>
      <c r="F20" s="71"/>
      <c r="G20" s="73"/>
      <c r="H20" s="74">
        <v>9.86</v>
      </c>
      <c r="I20" s="71" t="s">
        <v>609</v>
      </c>
      <c r="J20" s="71" t="s">
        <v>307</v>
      </c>
      <c r="K20" s="72">
        <v>36381</v>
      </c>
      <c r="L20" s="71"/>
      <c r="M20" s="73"/>
      <c r="N20" s="74">
        <v>6</v>
      </c>
      <c r="O20" s="71" t="s">
        <v>609</v>
      </c>
      <c r="P20" s="71"/>
      <c r="Q20" s="74" t="s">
        <v>801</v>
      </c>
      <c r="R20" s="71"/>
      <c r="S20" s="73"/>
      <c r="T20" s="74"/>
      <c r="U20" s="71"/>
      <c r="V20" s="215" t="s">
        <v>804</v>
      </c>
      <c r="W20" s="164"/>
      <c r="X20" s="172"/>
      <c r="Y20" s="173"/>
      <c r="Z20" s="172"/>
      <c r="AA20" s="164"/>
      <c r="AB20" s="173"/>
      <c r="AC20" s="172"/>
      <c r="AD20" s="172"/>
      <c r="AE20" s="172"/>
      <c r="AF20" s="173"/>
      <c r="AG20" s="172"/>
      <c r="AH20" s="164"/>
      <c r="AI20" s="173"/>
      <c r="AJ20" s="172"/>
      <c r="AK20" s="172"/>
      <c r="AL20" s="172"/>
      <c r="AM20" s="173"/>
      <c r="AN20" s="172"/>
      <c r="AO20" s="164"/>
      <c r="AP20" s="173"/>
      <c r="AQ20" s="172"/>
    </row>
    <row r="21" spans="1:43" x14ac:dyDescent="0.25">
      <c r="A21" s="11"/>
      <c r="B21" s="36" t="s">
        <v>803</v>
      </c>
      <c r="C21" s="26"/>
      <c r="D21" s="27"/>
      <c r="E21" s="28"/>
      <c r="F21" s="27"/>
      <c r="G21" s="26"/>
      <c r="H21" s="28"/>
      <c r="I21" s="27"/>
      <c r="J21" s="27"/>
      <c r="K21" s="28"/>
      <c r="L21" s="27"/>
      <c r="M21" s="26"/>
      <c r="N21" s="28"/>
      <c r="O21" s="27"/>
      <c r="P21" s="27"/>
      <c r="Q21" s="28"/>
      <c r="R21" s="27"/>
      <c r="S21" s="26"/>
      <c r="T21" s="28"/>
      <c r="U21" s="27"/>
      <c r="V21" s="219" t="s">
        <v>799</v>
      </c>
      <c r="W21" s="168"/>
      <c r="X21" s="167" t="s">
        <v>307</v>
      </c>
      <c r="Y21" s="170">
        <v>57791</v>
      </c>
      <c r="Z21" s="167"/>
      <c r="AA21" s="168"/>
      <c r="AB21" s="169">
        <v>8.5399999999999991</v>
      </c>
      <c r="AC21" s="167" t="s">
        <v>609</v>
      </c>
      <c r="AD21" s="167"/>
      <c r="AE21" s="167" t="s">
        <v>307</v>
      </c>
      <c r="AF21" s="170">
        <v>27073</v>
      </c>
      <c r="AG21" s="167"/>
      <c r="AH21" s="168"/>
      <c r="AI21" s="169">
        <v>4</v>
      </c>
      <c r="AJ21" s="167" t="s">
        <v>609</v>
      </c>
      <c r="AK21" s="167"/>
      <c r="AL21" s="167" t="s">
        <v>307</v>
      </c>
      <c r="AM21" s="170">
        <v>33842</v>
      </c>
      <c r="AN21" s="167"/>
      <c r="AO21" s="168"/>
      <c r="AP21" s="169">
        <v>5</v>
      </c>
      <c r="AQ21" s="167" t="s">
        <v>609</v>
      </c>
    </row>
    <row r="22" spans="1:43" x14ac:dyDescent="0.25">
      <c r="A22" s="11"/>
      <c r="B22" s="59" t="s">
        <v>804</v>
      </c>
      <c r="C22" s="29"/>
      <c r="D22" s="24"/>
      <c r="E22" s="30"/>
      <c r="F22" s="24"/>
      <c r="G22" s="29"/>
      <c r="H22" s="30"/>
      <c r="I22" s="24"/>
      <c r="J22" s="24"/>
      <c r="K22" s="30"/>
      <c r="L22" s="24"/>
      <c r="M22" s="29"/>
      <c r="N22" s="30"/>
      <c r="O22" s="24"/>
      <c r="P22" s="24"/>
      <c r="Q22" s="30"/>
      <c r="R22" s="24"/>
      <c r="S22" s="29"/>
      <c r="T22" s="30"/>
      <c r="U22" s="24"/>
      <c r="V22" s="448" t="s">
        <v>800</v>
      </c>
      <c r="W22" s="451"/>
      <c r="X22" s="449" t="s">
        <v>307</v>
      </c>
      <c r="Y22" s="450">
        <v>58208</v>
      </c>
      <c r="Z22" s="449"/>
      <c r="AA22" s="451"/>
      <c r="AB22" s="452">
        <v>8.6</v>
      </c>
      <c r="AC22" s="449" t="s">
        <v>609</v>
      </c>
      <c r="AD22" s="449"/>
      <c r="AE22" s="449" t="s">
        <v>307</v>
      </c>
      <c r="AF22" s="450">
        <v>27072</v>
      </c>
      <c r="AG22" s="449"/>
      <c r="AH22" s="451"/>
      <c r="AI22" s="452">
        <v>4</v>
      </c>
      <c r="AJ22" s="449" t="s">
        <v>609</v>
      </c>
      <c r="AK22" s="449"/>
      <c r="AL22" s="449"/>
      <c r="AM22" s="452" t="s">
        <v>801</v>
      </c>
      <c r="AN22" s="449"/>
      <c r="AO22" s="451"/>
      <c r="AP22" s="452"/>
      <c r="AQ22" s="449"/>
    </row>
    <row r="23" spans="1:43" x14ac:dyDescent="0.25">
      <c r="A23" s="11"/>
      <c r="B23" s="56" t="s">
        <v>799</v>
      </c>
      <c r="C23" s="26"/>
      <c r="D23" s="27" t="s">
        <v>307</v>
      </c>
      <c r="E23" s="31">
        <v>59396</v>
      </c>
      <c r="F23" s="27"/>
      <c r="G23" s="26"/>
      <c r="H23" s="28">
        <v>8.61</v>
      </c>
      <c r="I23" s="27" t="s">
        <v>609</v>
      </c>
      <c r="J23" s="27" t="s">
        <v>307</v>
      </c>
      <c r="K23" s="31">
        <v>27609</v>
      </c>
      <c r="L23" s="27"/>
      <c r="M23" s="26"/>
      <c r="N23" s="28">
        <v>4</v>
      </c>
      <c r="O23" s="27" t="s">
        <v>609</v>
      </c>
      <c r="P23" s="27" t="s">
        <v>307</v>
      </c>
      <c r="Q23" s="31">
        <v>34511</v>
      </c>
      <c r="R23" s="27"/>
      <c r="S23" s="26"/>
      <c r="T23" s="28">
        <v>5</v>
      </c>
      <c r="U23" s="27" t="s">
        <v>609</v>
      </c>
      <c r="V23" s="167" t="s">
        <v>805</v>
      </c>
      <c r="W23" s="168"/>
      <c r="X23" s="167"/>
      <c r="Y23" s="169"/>
      <c r="Z23" s="167"/>
      <c r="AA23" s="168"/>
      <c r="AB23" s="169"/>
      <c r="AC23" s="167"/>
      <c r="AD23" s="167"/>
      <c r="AE23" s="167"/>
      <c r="AF23" s="169"/>
      <c r="AG23" s="167"/>
      <c r="AH23" s="168"/>
      <c r="AI23" s="169"/>
      <c r="AJ23" s="167"/>
      <c r="AK23" s="167"/>
      <c r="AL23" s="167"/>
      <c r="AM23" s="169"/>
      <c r="AN23" s="167"/>
      <c r="AO23" s="168"/>
      <c r="AP23" s="169"/>
      <c r="AQ23" s="167"/>
    </row>
    <row r="24" spans="1:43" x14ac:dyDescent="0.25">
      <c r="A24" s="11"/>
      <c r="B24" s="459" t="s">
        <v>800</v>
      </c>
      <c r="C24" s="29"/>
      <c r="D24" s="71" t="s">
        <v>307</v>
      </c>
      <c r="E24" s="72">
        <v>59790</v>
      </c>
      <c r="F24" s="71"/>
      <c r="G24" s="73"/>
      <c r="H24" s="74">
        <v>8.66</v>
      </c>
      <c r="I24" s="71" t="s">
        <v>609</v>
      </c>
      <c r="J24" s="71" t="s">
        <v>307</v>
      </c>
      <c r="K24" s="72">
        <v>27610</v>
      </c>
      <c r="L24" s="71"/>
      <c r="M24" s="73"/>
      <c r="N24" s="74">
        <v>4</v>
      </c>
      <c r="O24" s="71" t="s">
        <v>609</v>
      </c>
      <c r="P24" s="71"/>
      <c r="Q24" s="74" t="s">
        <v>801</v>
      </c>
      <c r="R24" s="71"/>
      <c r="S24" s="73"/>
      <c r="T24" s="74"/>
      <c r="U24" s="71"/>
      <c r="V24" s="171" t="s">
        <v>798</v>
      </c>
      <c r="W24" s="164"/>
      <c r="X24" s="172"/>
      <c r="Y24" s="173"/>
      <c r="Z24" s="172"/>
      <c r="AA24" s="164"/>
      <c r="AB24" s="173"/>
      <c r="AC24" s="172"/>
      <c r="AD24" s="172"/>
      <c r="AE24" s="172"/>
      <c r="AF24" s="173"/>
      <c r="AG24" s="172"/>
      <c r="AH24" s="164"/>
      <c r="AI24" s="173"/>
      <c r="AJ24" s="172"/>
      <c r="AK24" s="172"/>
      <c r="AL24" s="172"/>
      <c r="AM24" s="173"/>
      <c r="AN24" s="172"/>
      <c r="AO24" s="164"/>
      <c r="AP24" s="173"/>
      <c r="AQ24" s="172"/>
    </row>
    <row r="25" spans="1:43" x14ac:dyDescent="0.25">
      <c r="A25" s="11"/>
      <c r="B25" s="27" t="s">
        <v>797</v>
      </c>
      <c r="C25" s="26"/>
      <c r="D25" s="27"/>
      <c r="E25" s="28"/>
      <c r="F25" s="27"/>
      <c r="G25" s="26"/>
      <c r="H25" s="28"/>
      <c r="I25" s="27"/>
      <c r="J25" s="27"/>
      <c r="K25" s="28"/>
      <c r="L25" s="27"/>
      <c r="M25" s="26"/>
      <c r="N25" s="28"/>
      <c r="O25" s="27"/>
      <c r="P25" s="27"/>
      <c r="Q25" s="28"/>
      <c r="R25" s="27"/>
      <c r="S25" s="26"/>
      <c r="T25" s="28"/>
      <c r="U25" s="27"/>
      <c r="V25" s="219" t="s">
        <v>799</v>
      </c>
      <c r="W25" s="168"/>
      <c r="X25" s="167" t="s">
        <v>307</v>
      </c>
      <c r="Y25" s="170">
        <v>49902</v>
      </c>
      <c r="Z25" s="167"/>
      <c r="AA25" s="168"/>
      <c r="AB25" s="169">
        <v>11.85</v>
      </c>
      <c r="AC25" s="167" t="s">
        <v>609</v>
      </c>
      <c r="AD25" s="167"/>
      <c r="AE25" s="167" t="s">
        <v>307</v>
      </c>
      <c r="AF25" s="170">
        <v>33684</v>
      </c>
      <c r="AG25" s="167"/>
      <c r="AH25" s="168"/>
      <c r="AI25" s="169">
        <v>8</v>
      </c>
      <c r="AJ25" s="167" t="s">
        <v>609</v>
      </c>
      <c r="AK25" s="167"/>
      <c r="AL25" s="167" t="s">
        <v>307</v>
      </c>
      <c r="AM25" s="170">
        <v>42105</v>
      </c>
      <c r="AN25" s="167"/>
      <c r="AO25" s="168"/>
      <c r="AP25" s="169">
        <v>10</v>
      </c>
      <c r="AQ25" s="167" t="s">
        <v>609</v>
      </c>
    </row>
    <row r="26" spans="1:43" x14ac:dyDescent="0.25">
      <c r="A26" s="11"/>
      <c r="B26" s="55" t="s">
        <v>798</v>
      </c>
      <c r="C26" s="29"/>
      <c r="D26" s="24"/>
      <c r="E26" s="30"/>
      <c r="F26" s="24"/>
      <c r="G26" s="29"/>
      <c r="H26" s="30"/>
      <c r="I26" s="24"/>
      <c r="J26" s="24"/>
      <c r="K26" s="30"/>
      <c r="L26" s="24"/>
      <c r="M26" s="29"/>
      <c r="N26" s="30"/>
      <c r="O26" s="24"/>
      <c r="P26" s="24"/>
      <c r="Q26" s="30"/>
      <c r="R26" s="24"/>
      <c r="S26" s="29"/>
      <c r="T26" s="30"/>
      <c r="U26" s="24"/>
      <c r="V26" s="215" t="s">
        <v>800</v>
      </c>
      <c r="W26" s="164"/>
      <c r="X26" s="172" t="s">
        <v>307</v>
      </c>
      <c r="Y26" s="211">
        <v>50700</v>
      </c>
      <c r="Z26" s="172"/>
      <c r="AA26" s="164"/>
      <c r="AB26" s="173">
        <v>12.05</v>
      </c>
      <c r="AC26" s="172" t="s">
        <v>609</v>
      </c>
      <c r="AD26" s="172"/>
      <c r="AE26" s="172" t="s">
        <v>307</v>
      </c>
      <c r="AF26" s="211">
        <v>33668</v>
      </c>
      <c r="AG26" s="172"/>
      <c r="AH26" s="164"/>
      <c r="AI26" s="173">
        <v>8</v>
      </c>
      <c r="AJ26" s="172" t="s">
        <v>609</v>
      </c>
      <c r="AK26" s="172"/>
      <c r="AL26" s="172"/>
      <c r="AM26" s="173" t="s">
        <v>801</v>
      </c>
      <c r="AN26" s="172"/>
      <c r="AO26" s="164"/>
      <c r="AP26" s="173"/>
      <c r="AQ26" s="172"/>
    </row>
    <row r="27" spans="1:43" x14ac:dyDescent="0.25">
      <c r="A27" s="11"/>
      <c r="B27" s="56" t="s">
        <v>799</v>
      </c>
      <c r="C27" s="26"/>
      <c r="D27" s="27" t="s">
        <v>307</v>
      </c>
      <c r="E27" s="31">
        <v>61393</v>
      </c>
      <c r="F27" s="27"/>
      <c r="G27" s="26"/>
      <c r="H27" s="28">
        <v>10.69</v>
      </c>
      <c r="I27" s="27" t="s">
        <v>609</v>
      </c>
      <c r="J27" s="27" t="s">
        <v>307</v>
      </c>
      <c r="K27" s="31">
        <v>45932</v>
      </c>
      <c r="L27" s="27"/>
      <c r="M27" s="26"/>
      <c r="N27" s="28">
        <v>8</v>
      </c>
      <c r="O27" s="27" t="s">
        <v>609</v>
      </c>
      <c r="P27" s="27" t="s">
        <v>307</v>
      </c>
      <c r="Q27" s="31">
        <v>57415</v>
      </c>
      <c r="R27" s="27"/>
      <c r="S27" s="26"/>
      <c r="T27" s="28">
        <v>10</v>
      </c>
      <c r="U27" s="27" t="s">
        <v>609</v>
      </c>
      <c r="V27" s="174" t="s">
        <v>802</v>
      </c>
      <c r="W27" s="168"/>
      <c r="X27" s="167"/>
      <c r="Y27" s="169"/>
      <c r="Z27" s="167"/>
      <c r="AA27" s="168"/>
      <c r="AB27" s="169"/>
      <c r="AC27" s="167"/>
      <c r="AD27" s="167"/>
      <c r="AE27" s="167"/>
      <c r="AF27" s="169"/>
      <c r="AG27" s="167"/>
      <c r="AH27" s="168"/>
      <c r="AI27" s="169"/>
      <c r="AJ27" s="167"/>
      <c r="AK27" s="167"/>
      <c r="AL27" s="167"/>
      <c r="AM27" s="169"/>
      <c r="AN27" s="167"/>
      <c r="AO27" s="168"/>
      <c r="AP27" s="169"/>
      <c r="AQ27" s="167"/>
    </row>
    <row r="28" spans="1:43" x14ac:dyDescent="0.25">
      <c r="A28" s="11"/>
      <c r="B28" s="59" t="s">
        <v>800</v>
      </c>
      <c r="C28" s="29"/>
      <c r="D28" s="24" t="s">
        <v>307</v>
      </c>
      <c r="E28" s="32">
        <v>61811</v>
      </c>
      <c r="F28" s="24"/>
      <c r="G28" s="29"/>
      <c r="H28" s="30">
        <v>10.73</v>
      </c>
      <c r="I28" s="24" t="s">
        <v>609</v>
      </c>
      <c r="J28" s="24" t="s">
        <v>307</v>
      </c>
      <c r="K28" s="32">
        <v>46067</v>
      </c>
      <c r="L28" s="24"/>
      <c r="M28" s="29"/>
      <c r="N28" s="30">
        <v>8</v>
      </c>
      <c r="O28" s="24" t="s">
        <v>609</v>
      </c>
      <c r="P28" s="24"/>
      <c r="Q28" s="30" t="s">
        <v>801</v>
      </c>
      <c r="R28" s="24"/>
      <c r="S28" s="29"/>
      <c r="T28" s="30"/>
      <c r="U28" s="24"/>
      <c r="V28" s="215" t="s">
        <v>799</v>
      </c>
      <c r="W28" s="164"/>
      <c r="X28" s="172" t="s">
        <v>307</v>
      </c>
      <c r="Y28" s="211">
        <v>47396</v>
      </c>
      <c r="Z28" s="172"/>
      <c r="AA28" s="164"/>
      <c r="AB28" s="173">
        <v>11.26</v>
      </c>
      <c r="AC28" s="172" t="s">
        <v>609</v>
      </c>
      <c r="AD28" s="172"/>
      <c r="AE28" s="172" t="s">
        <v>307</v>
      </c>
      <c r="AF28" s="211">
        <v>16842</v>
      </c>
      <c r="AG28" s="172"/>
      <c r="AH28" s="164"/>
      <c r="AI28" s="173">
        <v>4</v>
      </c>
      <c r="AJ28" s="172" t="s">
        <v>609</v>
      </c>
      <c r="AK28" s="172"/>
      <c r="AL28" s="172" t="s">
        <v>307</v>
      </c>
      <c r="AM28" s="211">
        <v>25263</v>
      </c>
      <c r="AN28" s="172"/>
      <c r="AO28" s="164"/>
      <c r="AP28" s="173">
        <v>6</v>
      </c>
      <c r="AQ28" s="172" t="s">
        <v>609</v>
      </c>
    </row>
    <row r="29" spans="1:43" x14ac:dyDescent="0.25">
      <c r="A29" s="11"/>
      <c r="B29" s="36" t="s">
        <v>802</v>
      </c>
      <c r="C29" s="26"/>
      <c r="D29" s="27"/>
      <c r="E29" s="28"/>
      <c r="F29" s="27"/>
      <c r="G29" s="26"/>
      <c r="H29" s="28"/>
      <c r="I29" s="27"/>
      <c r="J29" s="27"/>
      <c r="K29" s="28"/>
      <c r="L29" s="27"/>
      <c r="M29" s="26"/>
      <c r="N29" s="28"/>
      <c r="O29" s="27"/>
      <c r="P29" s="27"/>
      <c r="Q29" s="28"/>
      <c r="R29" s="27"/>
      <c r="S29" s="26"/>
      <c r="T29" s="28"/>
      <c r="U29" s="27"/>
      <c r="V29" s="219" t="s">
        <v>800</v>
      </c>
      <c r="W29" s="168"/>
      <c r="X29" s="167" t="s">
        <v>307</v>
      </c>
      <c r="Y29" s="170">
        <v>48195</v>
      </c>
      <c r="Z29" s="167"/>
      <c r="AA29" s="168"/>
      <c r="AB29" s="169">
        <v>11.45</v>
      </c>
      <c r="AC29" s="167" t="s">
        <v>609</v>
      </c>
      <c r="AD29" s="167"/>
      <c r="AE29" s="167" t="s">
        <v>307</v>
      </c>
      <c r="AF29" s="170">
        <v>16834</v>
      </c>
      <c r="AG29" s="167"/>
      <c r="AH29" s="168"/>
      <c r="AI29" s="169">
        <v>4</v>
      </c>
      <c r="AJ29" s="167" t="s">
        <v>609</v>
      </c>
      <c r="AK29" s="167"/>
      <c r="AL29" s="167"/>
      <c r="AM29" s="169" t="s">
        <v>801</v>
      </c>
      <c r="AN29" s="167"/>
      <c r="AO29" s="168"/>
      <c r="AP29" s="169"/>
      <c r="AQ29" s="167"/>
    </row>
    <row r="30" spans="1:43" x14ac:dyDescent="0.25">
      <c r="A30" s="11"/>
      <c r="B30" s="59" t="s">
        <v>799</v>
      </c>
      <c r="C30" s="29"/>
      <c r="D30" s="24" t="s">
        <v>307</v>
      </c>
      <c r="E30" s="32">
        <v>57791</v>
      </c>
      <c r="F30" s="24"/>
      <c r="G30" s="29"/>
      <c r="H30" s="30">
        <v>10.07</v>
      </c>
      <c r="I30" s="24" t="s">
        <v>609</v>
      </c>
      <c r="J30" s="24" t="s">
        <v>307</v>
      </c>
      <c r="K30" s="32">
        <v>22966</v>
      </c>
      <c r="L30" s="24"/>
      <c r="M30" s="29"/>
      <c r="N30" s="30">
        <v>4</v>
      </c>
      <c r="O30" s="24" t="s">
        <v>609</v>
      </c>
      <c r="P30" s="24" t="s">
        <v>307</v>
      </c>
      <c r="Q30" s="32">
        <v>34449</v>
      </c>
      <c r="R30" s="24"/>
      <c r="S30" s="29"/>
      <c r="T30" s="30">
        <v>6</v>
      </c>
      <c r="U30" s="24" t="s">
        <v>609</v>
      </c>
      <c r="V30" s="171" t="s">
        <v>803</v>
      </c>
      <c r="W30" s="164"/>
      <c r="X30" s="172"/>
      <c r="Y30" s="173"/>
      <c r="Z30" s="172"/>
      <c r="AA30" s="164"/>
      <c r="AB30" s="173"/>
      <c r="AC30" s="172"/>
      <c r="AD30" s="172"/>
      <c r="AE30" s="172"/>
      <c r="AF30" s="173"/>
      <c r="AG30" s="172"/>
      <c r="AH30" s="164"/>
      <c r="AI30" s="173"/>
      <c r="AJ30" s="172"/>
      <c r="AK30" s="172"/>
      <c r="AL30" s="172"/>
      <c r="AM30" s="173"/>
      <c r="AN30" s="172"/>
      <c r="AO30" s="164"/>
      <c r="AP30" s="173"/>
      <c r="AQ30" s="172"/>
    </row>
    <row r="31" spans="1:43" x14ac:dyDescent="0.25">
      <c r="A31" s="11"/>
      <c r="B31" s="56" t="s">
        <v>800</v>
      </c>
      <c r="C31" s="26"/>
      <c r="D31" s="27" t="s">
        <v>307</v>
      </c>
      <c r="E31" s="31">
        <v>58208</v>
      </c>
      <c r="F31" s="27"/>
      <c r="G31" s="26"/>
      <c r="H31" s="28">
        <v>10.11</v>
      </c>
      <c r="I31" s="27" t="s">
        <v>609</v>
      </c>
      <c r="J31" s="27" t="s">
        <v>307</v>
      </c>
      <c r="K31" s="31">
        <v>23033</v>
      </c>
      <c r="L31" s="27"/>
      <c r="M31" s="26"/>
      <c r="N31" s="28">
        <v>4</v>
      </c>
      <c r="O31" s="27" t="s">
        <v>609</v>
      </c>
      <c r="P31" s="27"/>
      <c r="Q31" s="28" t="s">
        <v>801</v>
      </c>
      <c r="R31" s="27"/>
      <c r="S31" s="26"/>
      <c r="T31" s="28"/>
      <c r="U31" s="27"/>
      <c r="V31" s="219" t="s">
        <v>804</v>
      </c>
      <c r="W31" s="168"/>
      <c r="X31" s="167"/>
      <c r="Y31" s="169"/>
      <c r="Z31" s="167"/>
      <c r="AA31" s="168"/>
      <c r="AB31" s="169"/>
      <c r="AC31" s="167"/>
      <c r="AD31" s="167"/>
      <c r="AE31" s="167"/>
      <c r="AF31" s="169"/>
      <c r="AG31" s="167"/>
      <c r="AH31" s="168"/>
      <c r="AI31" s="169"/>
      <c r="AJ31" s="167"/>
      <c r="AK31" s="167"/>
      <c r="AL31" s="167"/>
      <c r="AM31" s="169"/>
      <c r="AN31" s="167"/>
      <c r="AO31" s="168"/>
      <c r="AP31" s="169"/>
      <c r="AQ31" s="167"/>
    </row>
    <row r="32" spans="1:43" x14ac:dyDescent="0.25">
      <c r="A32" s="11"/>
      <c r="B32" s="55" t="s">
        <v>803</v>
      </c>
      <c r="C32" s="29"/>
      <c r="D32" s="24"/>
      <c r="E32" s="30"/>
      <c r="F32" s="24"/>
      <c r="G32" s="29"/>
      <c r="H32" s="30"/>
      <c r="I32" s="24"/>
      <c r="J32" s="24"/>
      <c r="K32" s="30"/>
      <c r="L32" s="24"/>
      <c r="M32" s="29"/>
      <c r="N32" s="30"/>
      <c r="O32" s="24"/>
      <c r="P32" s="24"/>
      <c r="Q32" s="30"/>
      <c r="R32" s="24"/>
      <c r="S32" s="29"/>
      <c r="T32" s="30"/>
      <c r="U32" s="24"/>
      <c r="V32" s="215" t="s">
        <v>799</v>
      </c>
      <c r="W32" s="164"/>
      <c r="X32" s="172" t="s">
        <v>307</v>
      </c>
      <c r="Y32" s="211">
        <v>47396</v>
      </c>
      <c r="Z32" s="172"/>
      <c r="AA32" s="164"/>
      <c r="AB32" s="173">
        <v>9.77</v>
      </c>
      <c r="AC32" s="172" t="s">
        <v>609</v>
      </c>
      <c r="AD32" s="172"/>
      <c r="AE32" s="172" t="s">
        <v>307</v>
      </c>
      <c r="AF32" s="211">
        <v>19406</v>
      </c>
      <c r="AG32" s="172"/>
      <c r="AH32" s="164"/>
      <c r="AI32" s="173">
        <v>4</v>
      </c>
      <c r="AJ32" s="172" t="s">
        <v>609</v>
      </c>
      <c r="AK32" s="172"/>
      <c r="AL32" s="172" t="s">
        <v>307</v>
      </c>
      <c r="AM32" s="211">
        <v>24257</v>
      </c>
      <c r="AN32" s="172"/>
      <c r="AO32" s="164"/>
      <c r="AP32" s="173">
        <v>5</v>
      </c>
      <c r="AQ32" s="172" t="s">
        <v>609</v>
      </c>
    </row>
    <row r="33" spans="1:43" x14ac:dyDescent="0.25">
      <c r="A33" s="11"/>
      <c r="B33" s="56" t="s">
        <v>804</v>
      </c>
      <c r="C33" s="26"/>
      <c r="D33" s="27"/>
      <c r="E33" s="28"/>
      <c r="F33" s="27"/>
      <c r="G33" s="26"/>
      <c r="H33" s="28"/>
      <c r="I33" s="27"/>
      <c r="J33" s="27"/>
      <c r="K33" s="28"/>
      <c r="L33" s="27"/>
      <c r="M33" s="26"/>
      <c r="N33" s="28"/>
      <c r="O33" s="27"/>
      <c r="P33" s="27"/>
      <c r="Q33" s="28"/>
      <c r="R33" s="27"/>
      <c r="S33" s="26"/>
      <c r="T33" s="28"/>
      <c r="U33" s="27"/>
      <c r="V33" s="453" t="s">
        <v>800</v>
      </c>
      <c r="W33" s="454"/>
      <c r="X33" s="454" t="s">
        <v>307</v>
      </c>
      <c r="Y33" s="455">
        <v>48195</v>
      </c>
      <c r="Z33" s="454"/>
      <c r="AA33" s="454"/>
      <c r="AB33" s="456">
        <v>9.93</v>
      </c>
      <c r="AC33" s="454" t="s">
        <v>609</v>
      </c>
      <c r="AD33" s="454"/>
      <c r="AE33" s="454" t="s">
        <v>307</v>
      </c>
      <c r="AF33" s="455">
        <v>19414</v>
      </c>
      <c r="AG33" s="454"/>
      <c r="AH33" s="454"/>
      <c r="AI33" s="456">
        <v>4</v>
      </c>
      <c r="AJ33" s="454" t="s">
        <v>609</v>
      </c>
      <c r="AK33" s="454"/>
      <c r="AL33" s="454"/>
      <c r="AM33" s="456" t="s">
        <v>801</v>
      </c>
      <c r="AN33" s="454"/>
      <c r="AO33" s="454"/>
      <c r="AP33" s="456"/>
      <c r="AQ33" s="454"/>
    </row>
    <row r="34" spans="1:43" x14ac:dyDescent="0.25">
      <c r="A34" s="11"/>
      <c r="B34" s="59" t="s">
        <v>799</v>
      </c>
      <c r="C34" s="29"/>
      <c r="D34" s="24" t="s">
        <v>307</v>
      </c>
      <c r="E34" s="32">
        <v>57791</v>
      </c>
      <c r="F34" s="24"/>
      <c r="G34" s="29"/>
      <c r="H34" s="30">
        <v>8.5399999999999991</v>
      </c>
      <c r="I34" s="24" t="s">
        <v>609</v>
      </c>
      <c r="J34" s="24" t="s">
        <v>307</v>
      </c>
      <c r="K34" s="32">
        <v>27073</v>
      </c>
      <c r="L34" s="24"/>
      <c r="M34" s="29"/>
      <c r="N34" s="30">
        <v>4</v>
      </c>
      <c r="O34" s="24" t="s">
        <v>609</v>
      </c>
      <c r="P34" s="24" t="s">
        <v>307</v>
      </c>
      <c r="Q34" s="32">
        <v>33842</v>
      </c>
      <c r="R34" s="24"/>
      <c r="S34" s="29"/>
      <c r="T34" s="30">
        <v>5</v>
      </c>
      <c r="U34" s="24" t="s">
        <v>609</v>
      </c>
      <c r="V34" s="4"/>
    </row>
    <row r="35" spans="1:43" x14ac:dyDescent="0.25">
      <c r="A35" s="11"/>
      <c r="B35" s="56" t="s">
        <v>800</v>
      </c>
      <c r="C35" s="26"/>
      <c r="D35" s="27" t="s">
        <v>307</v>
      </c>
      <c r="E35" s="31">
        <v>58208</v>
      </c>
      <c r="F35" s="27"/>
      <c r="G35" s="26"/>
      <c r="H35" s="28">
        <v>8.6</v>
      </c>
      <c r="I35" s="27" t="s">
        <v>609</v>
      </c>
      <c r="J35" s="27" t="s">
        <v>307</v>
      </c>
      <c r="K35" s="31">
        <v>27072</v>
      </c>
      <c r="L35" s="27"/>
      <c r="M35" s="26"/>
      <c r="N35" s="28">
        <v>4</v>
      </c>
      <c r="O35" s="27" t="s">
        <v>609</v>
      </c>
      <c r="P35" s="27"/>
      <c r="Q35" s="28" t="s">
        <v>801</v>
      </c>
      <c r="R35" s="27"/>
      <c r="S35" s="26"/>
      <c r="T35" s="28"/>
      <c r="U35" s="27" t="s">
        <v>344</v>
      </c>
      <c r="V35" s="10"/>
      <c r="W35" s="10"/>
      <c r="X35" s="10"/>
      <c r="Y35" s="10"/>
      <c r="Z35" s="10"/>
      <c r="AA35" s="10"/>
      <c r="AB35" s="10"/>
      <c r="AC35" s="10"/>
      <c r="AD35" s="10"/>
      <c r="AE35" s="10"/>
      <c r="AF35" s="10"/>
      <c r="AG35" s="10"/>
      <c r="AH35" s="10"/>
      <c r="AI35" s="10"/>
      <c r="AJ35" s="10"/>
      <c r="AK35" s="10"/>
      <c r="AL35" s="10"/>
      <c r="AM35" s="10"/>
      <c r="AN35" s="10"/>
      <c r="AO35" s="10"/>
      <c r="AP35" s="10"/>
      <c r="AQ35" s="10"/>
    </row>
    <row r="36" spans="1:43" x14ac:dyDescent="0.25">
      <c r="A36" s="11"/>
      <c r="B36" s="4"/>
      <c r="V36" s="10"/>
      <c r="W36" s="10"/>
      <c r="X36" s="10"/>
      <c r="Y36" s="10"/>
      <c r="Z36" s="10"/>
      <c r="AA36" s="10"/>
      <c r="AB36" s="10"/>
      <c r="AC36" s="10"/>
      <c r="AD36" s="10"/>
      <c r="AE36" s="10"/>
      <c r="AF36" s="10"/>
      <c r="AG36" s="10"/>
      <c r="AH36" s="10"/>
      <c r="AI36" s="10"/>
      <c r="AJ36" s="10"/>
      <c r="AK36" s="10"/>
      <c r="AL36" s="10"/>
      <c r="AM36" s="10"/>
      <c r="AN36" s="10"/>
      <c r="AO36" s="10"/>
      <c r="AP36" s="10"/>
      <c r="AQ36" s="10"/>
    </row>
  </sheetData>
  <mergeCells count="41">
    <mergeCell ref="A4:A36"/>
    <mergeCell ref="B4:U4"/>
    <mergeCell ref="V4:AQ4"/>
    <mergeCell ref="V5:AQ5"/>
    <mergeCell ref="V35:AQ35"/>
    <mergeCell ref="V36:AQ36"/>
    <mergeCell ref="A1:A2"/>
    <mergeCell ref="B1:U1"/>
    <mergeCell ref="V1:AQ1"/>
    <mergeCell ref="B2:U2"/>
    <mergeCell ref="V2:AQ2"/>
    <mergeCell ref="B3:U3"/>
    <mergeCell ref="V3:AQ3"/>
    <mergeCell ref="X11:Y11"/>
    <mergeCell ref="AA11:AB11"/>
    <mergeCell ref="AE11:AF11"/>
    <mergeCell ref="AH11:AI11"/>
    <mergeCell ref="AL11:AM11"/>
    <mergeCell ref="AO11:AP11"/>
    <mergeCell ref="AL6:AP6"/>
    <mergeCell ref="AL7:AP7"/>
    <mergeCell ref="AL8:AP8"/>
    <mergeCell ref="AE9:AI9"/>
    <mergeCell ref="AL9:AP9"/>
    <mergeCell ref="X10:AB10"/>
    <mergeCell ref="AE10:AI10"/>
    <mergeCell ref="AL10:AP10"/>
    <mergeCell ref="D10:E10"/>
    <mergeCell ref="G10:H10"/>
    <mergeCell ref="J10:K10"/>
    <mergeCell ref="M10:N10"/>
    <mergeCell ref="P10:Q10"/>
    <mergeCell ref="S10:T10"/>
    <mergeCell ref="P5:T5"/>
    <mergeCell ref="P6:T6"/>
    <mergeCell ref="P7:T7"/>
    <mergeCell ref="J8:N8"/>
    <mergeCell ref="P8:T8"/>
    <mergeCell ref="D9:H9"/>
    <mergeCell ref="J9:N9"/>
    <mergeCell ref="P9:T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3"/>
  <sheetViews>
    <sheetView showGridLines="0" workbookViewId="0"/>
  </sheetViews>
  <sheetFormatPr defaultRowHeight="15" x14ac:dyDescent="0.25"/>
  <cols>
    <col min="1" max="1" width="36.5703125" bestFit="1" customWidth="1"/>
    <col min="2" max="2" width="36.5703125" customWidth="1"/>
    <col min="3" max="3" width="19.28515625" customWidth="1"/>
    <col min="4" max="4" width="4" customWidth="1"/>
    <col min="5" max="5" width="15.7109375" customWidth="1"/>
    <col min="6" max="6" width="19.28515625" customWidth="1"/>
    <col min="7" max="7" width="4" customWidth="1"/>
    <col min="8" max="8" width="15.7109375" customWidth="1"/>
    <col min="9" max="9" width="19.28515625" customWidth="1"/>
    <col min="10" max="10" width="4" customWidth="1"/>
    <col min="11" max="11" width="13.5703125" customWidth="1"/>
    <col min="12" max="12" width="19.28515625" customWidth="1"/>
    <col min="13" max="13" width="3.85546875" customWidth="1"/>
    <col min="14" max="14" width="11.85546875" customWidth="1"/>
    <col min="15" max="15" width="19.28515625" customWidth="1"/>
    <col min="16" max="16" width="3.85546875" customWidth="1"/>
    <col min="17" max="17" width="13.85546875" customWidth="1"/>
    <col min="18" max="18" width="19.28515625" customWidth="1"/>
    <col min="19" max="19" width="36.5703125" customWidth="1"/>
    <col min="20" max="20" width="18.5703125" customWidth="1"/>
    <col min="21" max="21" width="4" customWidth="1"/>
    <col min="22" max="22" width="15.140625" customWidth="1"/>
    <col min="23" max="23" width="18.5703125" customWidth="1"/>
    <col min="24" max="24" width="4" customWidth="1"/>
    <col min="25" max="25" width="15.140625" customWidth="1"/>
    <col min="26" max="26" width="18.5703125" customWidth="1"/>
    <col min="27" max="27" width="4" customWidth="1"/>
    <col min="28" max="28" width="13" customWidth="1"/>
    <col min="29" max="29" width="18.5703125" customWidth="1"/>
    <col min="30" max="30" width="4" customWidth="1"/>
    <col min="31" max="31" width="11.42578125" customWidth="1"/>
    <col min="32" max="32" width="18.5703125" customWidth="1"/>
    <col min="33" max="33" width="3.5703125" customWidth="1"/>
    <col min="34" max="34" width="13.140625" customWidth="1"/>
    <col min="35" max="35" width="18.5703125" customWidth="1"/>
  </cols>
  <sheetData>
    <row r="1" spans="1:35" ht="15" customHeight="1" x14ac:dyDescent="0.25">
      <c r="A1" s="6" t="s">
        <v>1054</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5</v>
      </c>
      <c r="T2" s="6"/>
      <c r="U2" s="6"/>
      <c r="V2" s="6"/>
      <c r="W2" s="6"/>
      <c r="X2" s="6"/>
      <c r="Y2" s="6"/>
      <c r="Z2" s="6"/>
      <c r="AA2" s="6"/>
      <c r="AB2" s="6"/>
      <c r="AC2" s="6"/>
      <c r="AD2" s="6"/>
      <c r="AE2" s="6"/>
      <c r="AF2" s="6"/>
      <c r="AG2" s="6"/>
      <c r="AH2" s="6"/>
      <c r="AI2" s="6"/>
    </row>
    <row r="3" spans="1:35" x14ac:dyDescent="0.25">
      <c r="A3" s="3" t="s">
        <v>82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x14ac:dyDescent="0.25">
      <c r="A4" s="11" t="s">
        <v>1055</v>
      </c>
      <c r="B4" s="19" t="s">
        <v>842</v>
      </c>
      <c r="C4" s="19"/>
      <c r="D4" s="19"/>
      <c r="E4" s="19"/>
      <c r="F4" s="19"/>
      <c r="G4" s="19"/>
      <c r="H4" s="19"/>
      <c r="I4" s="19"/>
      <c r="J4" s="19"/>
      <c r="K4" s="19"/>
      <c r="L4" s="19"/>
      <c r="M4" s="19"/>
      <c r="N4" s="19"/>
      <c r="O4" s="19"/>
      <c r="P4" s="19"/>
      <c r="Q4" s="19"/>
      <c r="R4" s="19"/>
      <c r="S4" s="343" t="s">
        <v>894</v>
      </c>
      <c r="T4" s="343"/>
      <c r="U4" s="343"/>
      <c r="V4" s="343"/>
      <c r="W4" s="343"/>
      <c r="X4" s="343"/>
      <c r="Y4" s="343"/>
      <c r="Z4" s="343"/>
      <c r="AA4" s="343"/>
      <c r="AB4" s="343"/>
      <c r="AC4" s="343"/>
      <c r="AD4" s="343"/>
      <c r="AE4" s="343"/>
      <c r="AF4" s="343"/>
      <c r="AG4" s="343"/>
      <c r="AH4" s="343"/>
      <c r="AI4" s="343"/>
    </row>
    <row r="5" spans="1:35" x14ac:dyDescent="0.25">
      <c r="A5" s="11"/>
      <c r="B5" s="19"/>
      <c r="C5" s="19"/>
      <c r="D5" s="19"/>
      <c r="E5" s="19"/>
      <c r="F5" s="19"/>
      <c r="G5" s="19"/>
      <c r="H5" s="19"/>
      <c r="I5" s="19"/>
      <c r="J5" s="19"/>
      <c r="K5" s="19"/>
      <c r="L5" s="19"/>
      <c r="M5" s="19"/>
      <c r="N5" s="19"/>
      <c r="O5" s="19"/>
      <c r="P5" s="19"/>
      <c r="Q5" s="19"/>
      <c r="R5" s="19"/>
      <c r="S5" s="343"/>
      <c r="T5" s="343"/>
      <c r="U5" s="343"/>
      <c r="V5" s="343"/>
      <c r="W5" s="343"/>
      <c r="X5" s="343"/>
      <c r="Y5" s="343"/>
      <c r="Z5" s="343"/>
      <c r="AA5" s="343"/>
      <c r="AB5" s="343"/>
      <c r="AC5" s="343"/>
      <c r="AD5" s="343"/>
      <c r="AE5" s="343"/>
      <c r="AF5" s="343"/>
      <c r="AG5" s="343"/>
      <c r="AH5" s="343"/>
      <c r="AI5" s="343"/>
    </row>
    <row r="6" spans="1:35" x14ac:dyDescent="0.25">
      <c r="A6" s="11"/>
      <c r="B6" s="71" t="s">
        <v>378</v>
      </c>
      <c r="C6" s="23"/>
      <c r="D6" s="23"/>
      <c r="E6" s="23"/>
      <c r="F6" s="23"/>
      <c r="G6" s="51" t="s">
        <v>843</v>
      </c>
      <c r="H6" s="51"/>
      <c r="I6" s="23"/>
      <c r="J6" s="51" t="s">
        <v>844</v>
      </c>
      <c r="K6" s="51"/>
      <c r="L6" s="23"/>
      <c r="M6" s="23"/>
      <c r="N6" s="23"/>
      <c r="O6" s="23"/>
      <c r="S6" s="463" t="s">
        <v>379</v>
      </c>
      <c r="T6" s="108"/>
      <c r="U6" s="355"/>
      <c r="V6" s="355"/>
      <c r="W6" s="108"/>
      <c r="X6" s="464" t="s">
        <v>843</v>
      </c>
      <c r="Y6" s="464"/>
      <c r="Z6" s="108"/>
      <c r="AA6" s="464" t="s">
        <v>844</v>
      </c>
      <c r="AB6" s="464"/>
      <c r="AC6" s="108"/>
      <c r="AD6" s="355"/>
      <c r="AE6" s="355"/>
      <c r="AF6" s="108"/>
    </row>
    <row r="7" spans="1:35" x14ac:dyDescent="0.25">
      <c r="A7" s="11"/>
      <c r="B7" s="23"/>
      <c r="C7" s="23"/>
      <c r="D7" s="23"/>
      <c r="E7" s="23"/>
      <c r="F7" s="23"/>
      <c r="G7" s="51" t="s">
        <v>845</v>
      </c>
      <c r="H7" s="51"/>
      <c r="I7" s="23"/>
      <c r="J7" s="51" t="s">
        <v>671</v>
      </c>
      <c r="K7" s="51"/>
      <c r="L7" s="23"/>
      <c r="M7" s="51" t="s">
        <v>844</v>
      </c>
      <c r="N7" s="51"/>
      <c r="O7" s="23"/>
      <c r="S7" s="108"/>
      <c r="T7" s="108"/>
      <c r="U7" s="355"/>
      <c r="V7" s="355"/>
      <c r="W7" s="108"/>
      <c r="X7" s="464" t="s">
        <v>845</v>
      </c>
      <c r="Y7" s="464"/>
      <c r="Z7" s="108"/>
      <c r="AA7" s="464" t="s">
        <v>671</v>
      </c>
      <c r="AB7" s="464"/>
      <c r="AC7" s="108"/>
      <c r="AD7" s="464" t="s">
        <v>844</v>
      </c>
      <c r="AE7" s="464"/>
      <c r="AF7" s="108"/>
    </row>
    <row r="8" spans="1:35" x14ac:dyDescent="0.25">
      <c r="A8" s="11"/>
      <c r="B8" s="23"/>
      <c r="C8" s="23"/>
      <c r="D8" s="51" t="s">
        <v>575</v>
      </c>
      <c r="E8" s="51"/>
      <c r="F8" s="23"/>
      <c r="G8" s="51" t="s">
        <v>846</v>
      </c>
      <c r="H8" s="51"/>
      <c r="I8" s="23"/>
      <c r="J8" s="51" t="s">
        <v>847</v>
      </c>
      <c r="K8" s="51"/>
      <c r="L8" s="23"/>
      <c r="M8" s="51" t="s">
        <v>848</v>
      </c>
      <c r="N8" s="51"/>
      <c r="O8" s="23"/>
      <c r="S8" s="108"/>
      <c r="T8" s="108"/>
      <c r="U8" s="464" t="s">
        <v>575</v>
      </c>
      <c r="V8" s="464"/>
      <c r="W8" s="108"/>
      <c r="X8" s="464" t="s">
        <v>846</v>
      </c>
      <c r="Y8" s="464"/>
      <c r="Z8" s="108"/>
      <c r="AA8" s="464" t="s">
        <v>847</v>
      </c>
      <c r="AB8" s="464"/>
      <c r="AC8" s="108"/>
      <c r="AD8" s="464" t="s">
        <v>848</v>
      </c>
      <c r="AE8" s="464"/>
      <c r="AF8" s="108"/>
    </row>
    <row r="9" spans="1:35" x14ac:dyDescent="0.25">
      <c r="A9" s="11"/>
      <c r="B9" s="23"/>
      <c r="C9" s="23"/>
      <c r="D9" s="51" t="s">
        <v>396</v>
      </c>
      <c r="E9" s="51"/>
      <c r="F9" s="23"/>
      <c r="G9" s="51" t="s">
        <v>305</v>
      </c>
      <c r="H9" s="51"/>
      <c r="I9" s="23"/>
      <c r="J9" s="51" t="s">
        <v>849</v>
      </c>
      <c r="K9" s="51"/>
      <c r="L9" s="23"/>
      <c r="M9" s="51" t="s">
        <v>849</v>
      </c>
      <c r="N9" s="51"/>
      <c r="O9" s="23"/>
      <c r="S9" s="108"/>
      <c r="T9" s="108"/>
      <c r="U9" s="464" t="s">
        <v>396</v>
      </c>
      <c r="V9" s="464"/>
      <c r="W9" s="108"/>
      <c r="X9" s="464" t="s">
        <v>305</v>
      </c>
      <c r="Y9" s="464"/>
      <c r="Z9" s="108"/>
      <c r="AA9" s="464" t="s">
        <v>849</v>
      </c>
      <c r="AB9" s="464"/>
      <c r="AC9" s="108"/>
      <c r="AD9" s="464" t="s">
        <v>849</v>
      </c>
      <c r="AE9" s="464"/>
      <c r="AF9" s="108"/>
    </row>
    <row r="10" spans="1:35" ht="15.75" thickBot="1" x14ac:dyDescent="0.3">
      <c r="A10" s="11"/>
      <c r="B10" s="64" t="s">
        <v>377</v>
      </c>
      <c r="C10" s="23"/>
      <c r="D10" s="86" t="s">
        <v>850</v>
      </c>
      <c r="E10" s="86"/>
      <c r="F10" s="23"/>
      <c r="G10" s="86" t="s">
        <v>851</v>
      </c>
      <c r="H10" s="86"/>
      <c r="I10" s="23"/>
      <c r="J10" s="86" t="s">
        <v>852</v>
      </c>
      <c r="K10" s="86"/>
      <c r="L10" s="23"/>
      <c r="M10" s="86" t="s">
        <v>853</v>
      </c>
      <c r="N10" s="86"/>
      <c r="O10" s="23"/>
      <c r="S10" s="111" t="s">
        <v>377</v>
      </c>
      <c r="T10" s="108"/>
      <c r="U10" s="155" t="s">
        <v>850</v>
      </c>
      <c r="V10" s="155"/>
      <c r="W10" s="108"/>
      <c r="X10" s="155" t="s">
        <v>851</v>
      </c>
      <c r="Y10" s="155"/>
      <c r="Z10" s="108"/>
      <c r="AA10" s="155" t="s">
        <v>852</v>
      </c>
      <c r="AB10" s="155"/>
      <c r="AC10" s="108"/>
      <c r="AD10" s="155" t="s">
        <v>853</v>
      </c>
      <c r="AE10" s="155"/>
      <c r="AF10" s="108"/>
    </row>
    <row r="11" spans="1:35" x14ac:dyDescent="0.25">
      <c r="A11" s="11"/>
      <c r="B11" s="69" t="s">
        <v>854</v>
      </c>
      <c r="C11" s="461"/>
      <c r="D11" s="462"/>
      <c r="E11" s="462"/>
      <c r="F11" s="461"/>
      <c r="G11" s="462"/>
      <c r="H11" s="462"/>
      <c r="I11" s="461"/>
      <c r="J11" s="462"/>
      <c r="K11" s="462"/>
      <c r="L11" s="461"/>
      <c r="M11" s="462"/>
      <c r="N11" s="462"/>
      <c r="O11" s="461"/>
      <c r="S11" s="115" t="s">
        <v>860</v>
      </c>
      <c r="T11" s="116"/>
      <c r="U11" s="115"/>
      <c r="V11" s="117"/>
      <c r="W11" s="116"/>
      <c r="X11" s="115"/>
      <c r="Y11" s="117"/>
      <c r="Z11" s="116"/>
      <c r="AA11" s="115"/>
      <c r="AB11" s="117"/>
      <c r="AC11" s="116"/>
      <c r="AD11" s="115"/>
      <c r="AE11" s="117"/>
      <c r="AF11" s="116"/>
    </row>
    <row r="12" spans="1:35" x14ac:dyDescent="0.25">
      <c r="A12" s="11"/>
      <c r="B12" s="55" t="s">
        <v>855</v>
      </c>
      <c r="C12" s="29"/>
      <c r="D12" s="71" t="s">
        <v>307</v>
      </c>
      <c r="E12" s="72">
        <v>26026</v>
      </c>
      <c r="F12" s="29"/>
      <c r="G12" s="24" t="s">
        <v>307</v>
      </c>
      <c r="H12" s="30" t="s">
        <v>308</v>
      </c>
      <c r="I12" s="29"/>
      <c r="J12" s="71" t="s">
        <v>307</v>
      </c>
      <c r="K12" s="72">
        <v>26026</v>
      </c>
      <c r="L12" s="29"/>
      <c r="M12" s="24" t="s">
        <v>307</v>
      </c>
      <c r="N12" s="30" t="s">
        <v>308</v>
      </c>
      <c r="O12" s="29"/>
      <c r="S12" s="118" t="s">
        <v>855</v>
      </c>
      <c r="T12" s="119"/>
      <c r="U12" s="120" t="s">
        <v>307</v>
      </c>
      <c r="V12" s="121">
        <v>36981</v>
      </c>
      <c r="W12" s="119"/>
      <c r="X12" s="120" t="s">
        <v>307</v>
      </c>
      <c r="Y12" s="367" t="s">
        <v>895</v>
      </c>
      <c r="Z12" s="119"/>
      <c r="AA12" s="120" t="s">
        <v>307</v>
      </c>
      <c r="AB12" s="121">
        <v>36981</v>
      </c>
      <c r="AC12" s="119"/>
      <c r="AD12" s="120" t="s">
        <v>307</v>
      </c>
      <c r="AE12" s="367" t="s">
        <v>896</v>
      </c>
      <c r="AF12" s="119"/>
    </row>
    <row r="13" spans="1:35" x14ac:dyDescent="0.25">
      <c r="A13" s="11"/>
      <c r="B13" s="36" t="s">
        <v>856</v>
      </c>
      <c r="C13" s="26"/>
      <c r="D13" s="75"/>
      <c r="E13" s="76">
        <v>4000</v>
      </c>
      <c r="F13" s="26"/>
      <c r="G13" s="27"/>
      <c r="H13" s="28" t="s">
        <v>308</v>
      </c>
      <c r="I13" s="26"/>
      <c r="J13" s="75"/>
      <c r="K13" s="76">
        <v>4000</v>
      </c>
      <c r="L13" s="26"/>
      <c r="M13" s="27"/>
      <c r="N13" s="28" t="s">
        <v>308</v>
      </c>
      <c r="O13" s="26"/>
      <c r="S13" s="124" t="s">
        <v>856</v>
      </c>
      <c r="T13" s="116"/>
      <c r="U13" s="125"/>
      <c r="V13" s="126">
        <v>3997</v>
      </c>
      <c r="W13" s="116"/>
      <c r="X13" s="125"/>
      <c r="Y13" s="366" t="s">
        <v>308</v>
      </c>
      <c r="Z13" s="116"/>
      <c r="AA13" s="125"/>
      <c r="AB13" s="126">
        <v>3997</v>
      </c>
      <c r="AC13" s="116"/>
      <c r="AD13" s="125"/>
      <c r="AE13" s="366" t="s">
        <v>308</v>
      </c>
      <c r="AF13" s="116"/>
    </row>
    <row r="14" spans="1:35" x14ac:dyDescent="0.25">
      <c r="A14" s="11"/>
      <c r="B14" s="55" t="s">
        <v>857</v>
      </c>
      <c r="C14" s="29"/>
      <c r="D14" s="71"/>
      <c r="E14" s="74">
        <v>85</v>
      </c>
      <c r="F14" s="29"/>
      <c r="G14" s="24"/>
      <c r="H14" s="30" t="s">
        <v>308</v>
      </c>
      <c r="I14" s="29"/>
      <c r="J14" s="71"/>
      <c r="K14" s="74">
        <v>85</v>
      </c>
      <c r="L14" s="29"/>
      <c r="M14" s="24"/>
      <c r="N14" s="30" t="s">
        <v>308</v>
      </c>
      <c r="O14" s="29"/>
      <c r="S14" s="118" t="s">
        <v>857</v>
      </c>
      <c r="T14" s="119"/>
      <c r="U14" s="120"/>
      <c r="V14" s="367">
        <v>101</v>
      </c>
      <c r="W14" s="119"/>
      <c r="X14" s="120"/>
      <c r="Y14" s="367" t="s">
        <v>308</v>
      </c>
      <c r="Z14" s="119"/>
      <c r="AA14" s="120"/>
      <c r="AB14" s="367">
        <v>101</v>
      </c>
      <c r="AC14" s="119"/>
      <c r="AD14" s="120"/>
      <c r="AE14" s="367" t="s">
        <v>308</v>
      </c>
      <c r="AF14" s="119"/>
    </row>
    <row r="15" spans="1:35" x14ac:dyDescent="0.25">
      <c r="A15" s="11"/>
      <c r="B15" s="36" t="s">
        <v>391</v>
      </c>
      <c r="C15" s="26"/>
      <c r="D15" s="75"/>
      <c r="E15" s="78">
        <v>500</v>
      </c>
      <c r="F15" s="26"/>
      <c r="G15" s="27"/>
      <c r="H15" s="28" t="s">
        <v>308</v>
      </c>
      <c r="I15" s="26"/>
      <c r="J15" s="75"/>
      <c r="K15" s="78">
        <v>500</v>
      </c>
      <c r="L15" s="26"/>
      <c r="M15" s="27"/>
      <c r="N15" s="28" t="s">
        <v>308</v>
      </c>
      <c r="O15" s="26"/>
      <c r="S15" s="127" t="s">
        <v>858</v>
      </c>
      <c r="T15" s="116"/>
      <c r="U15" s="125"/>
      <c r="V15" s="126">
        <v>42881</v>
      </c>
      <c r="W15" s="116"/>
      <c r="X15" s="125"/>
      <c r="Y15" s="366" t="s">
        <v>308</v>
      </c>
      <c r="Z15" s="116"/>
      <c r="AA15" s="125"/>
      <c r="AB15" s="126">
        <v>42881</v>
      </c>
      <c r="AC15" s="116"/>
      <c r="AD15" s="125"/>
      <c r="AE15" s="366" t="s">
        <v>308</v>
      </c>
      <c r="AF15" s="116"/>
    </row>
    <row r="16" spans="1:35" x14ac:dyDescent="0.25">
      <c r="A16" s="11"/>
      <c r="B16" s="24" t="s">
        <v>858</v>
      </c>
      <c r="C16" s="29"/>
      <c r="D16" s="71"/>
      <c r="E16" s="72">
        <v>49159</v>
      </c>
      <c r="F16" s="29"/>
      <c r="G16" s="24"/>
      <c r="H16" s="30" t="s">
        <v>308</v>
      </c>
      <c r="I16" s="29"/>
      <c r="J16" s="71"/>
      <c r="K16" s="72">
        <v>49159</v>
      </c>
      <c r="L16" s="29"/>
      <c r="M16" s="24"/>
      <c r="N16" s="30" t="s">
        <v>308</v>
      </c>
      <c r="O16" s="29"/>
      <c r="S16" s="122" t="s">
        <v>859</v>
      </c>
      <c r="T16" s="119"/>
      <c r="U16" s="120"/>
      <c r="V16" s="367">
        <v>342</v>
      </c>
      <c r="W16" s="119"/>
      <c r="X16" s="120"/>
      <c r="Y16" s="367" t="s">
        <v>308</v>
      </c>
      <c r="Z16" s="119"/>
      <c r="AA16" s="120"/>
      <c r="AB16" s="367">
        <v>342</v>
      </c>
      <c r="AC16" s="119"/>
      <c r="AD16" s="120"/>
      <c r="AE16" s="367" t="s">
        <v>308</v>
      </c>
      <c r="AF16" s="119"/>
    </row>
    <row r="17" spans="1:35" x14ac:dyDescent="0.25">
      <c r="A17" s="11"/>
      <c r="B17" s="27" t="s">
        <v>859</v>
      </c>
      <c r="C17" s="26"/>
      <c r="D17" s="75"/>
      <c r="E17" s="78">
        <v>145</v>
      </c>
      <c r="F17" s="26"/>
      <c r="G17" s="27"/>
      <c r="H17" s="28" t="s">
        <v>308</v>
      </c>
      <c r="I17" s="26"/>
      <c r="J17" s="75"/>
      <c r="K17" s="78">
        <v>145</v>
      </c>
      <c r="L17" s="26"/>
      <c r="M17" s="27"/>
      <c r="N17" s="28" t="s">
        <v>308</v>
      </c>
      <c r="O17" s="26"/>
      <c r="S17" s="343"/>
      <c r="T17" s="343"/>
      <c r="U17" s="343"/>
      <c r="V17" s="343"/>
      <c r="W17" s="343"/>
      <c r="X17" s="343"/>
      <c r="Y17" s="343"/>
      <c r="Z17" s="343"/>
      <c r="AA17" s="343"/>
      <c r="AB17" s="343"/>
      <c r="AC17" s="343"/>
      <c r="AD17" s="343"/>
      <c r="AE17" s="343"/>
      <c r="AF17" s="343"/>
      <c r="AG17" s="343"/>
      <c r="AH17" s="343"/>
      <c r="AI17" s="343"/>
    </row>
    <row r="18" spans="1:35" x14ac:dyDescent="0.25">
      <c r="A18" s="11"/>
      <c r="B18" s="19"/>
      <c r="C18" s="19"/>
      <c r="D18" s="19"/>
      <c r="E18" s="19"/>
      <c r="F18" s="19"/>
      <c r="G18" s="19"/>
      <c r="H18" s="19"/>
      <c r="I18" s="19"/>
      <c r="J18" s="19"/>
      <c r="K18" s="19"/>
      <c r="L18" s="19"/>
      <c r="M18" s="19"/>
      <c r="N18" s="19"/>
      <c r="O18" s="19"/>
      <c r="P18" s="19"/>
      <c r="Q18" s="19"/>
      <c r="R18" s="19"/>
      <c r="S18" s="463" t="s">
        <v>411</v>
      </c>
      <c r="T18" s="108"/>
      <c r="U18" s="355"/>
      <c r="V18" s="355"/>
      <c r="W18" s="108"/>
      <c r="X18" s="464" t="s">
        <v>843</v>
      </c>
      <c r="Y18" s="464"/>
      <c r="Z18" s="108"/>
      <c r="AA18" s="464" t="s">
        <v>844</v>
      </c>
      <c r="AB18" s="464"/>
      <c r="AC18" s="108"/>
      <c r="AD18" s="355"/>
      <c r="AE18" s="355"/>
      <c r="AF18" s="108"/>
    </row>
    <row r="19" spans="1:35" x14ac:dyDescent="0.25">
      <c r="A19" s="11"/>
      <c r="B19" s="24" t="s">
        <v>379</v>
      </c>
      <c r="C19" s="23"/>
      <c r="D19" s="23"/>
      <c r="E19" s="23"/>
      <c r="F19" s="23"/>
      <c r="G19" s="51" t="s">
        <v>843</v>
      </c>
      <c r="H19" s="51"/>
      <c r="I19" s="23"/>
      <c r="J19" s="51" t="s">
        <v>844</v>
      </c>
      <c r="K19" s="51"/>
      <c r="L19" s="23"/>
      <c r="M19" s="23"/>
      <c r="N19" s="23"/>
      <c r="O19" s="23"/>
      <c r="S19" s="465"/>
      <c r="T19" s="108"/>
      <c r="U19" s="355"/>
      <c r="V19" s="355"/>
      <c r="W19" s="108"/>
      <c r="X19" s="464" t="s">
        <v>845</v>
      </c>
      <c r="Y19" s="464"/>
      <c r="Z19" s="108"/>
      <c r="AA19" s="464" t="s">
        <v>671</v>
      </c>
      <c r="AB19" s="464"/>
      <c r="AC19" s="108"/>
      <c r="AD19" s="464" t="s">
        <v>844</v>
      </c>
      <c r="AE19" s="464"/>
      <c r="AF19" s="108"/>
    </row>
    <row r="20" spans="1:35" x14ac:dyDescent="0.25">
      <c r="A20" s="11"/>
      <c r="B20" s="23"/>
      <c r="C20" s="23"/>
      <c r="D20" s="23"/>
      <c r="E20" s="23"/>
      <c r="F20" s="23"/>
      <c r="G20" s="51" t="s">
        <v>845</v>
      </c>
      <c r="H20" s="51"/>
      <c r="I20" s="23"/>
      <c r="J20" s="51" t="s">
        <v>671</v>
      </c>
      <c r="K20" s="51"/>
      <c r="L20" s="23"/>
      <c r="M20" s="51" t="s">
        <v>844</v>
      </c>
      <c r="N20" s="51"/>
      <c r="O20" s="23"/>
      <c r="S20" s="465"/>
      <c r="T20" s="108"/>
      <c r="U20" s="464" t="s">
        <v>575</v>
      </c>
      <c r="V20" s="464"/>
      <c r="W20" s="108"/>
      <c r="X20" s="464" t="s">
        <v>846</v>
      </c>
      <c r="Y20" s="464"/>
      <c r="Z20" s="108"/>
      <c r="AA20" s="464" t="s">
        <v>847</v>
      </c>
      <c r="AB20" s="464"/>
      <c r="AC20" s="108"/>
      <c r="AD20" s="464" t="s">
        <v>848</v>
      </c>
      <c r="AE20" s="464"/>
      <c r="AF20" s="108"/>
    </row>
    <row r="21" spans="1:35" x14ac:dyDescent="0.25">
      <c r="A21" s="11"/>
      <c r="B21" s="23"/>
      <c r="C21" s="23"/>
      <c r="D21" s="51" t="s">
        <v>575</v>
      </c>
      <c r="E21" s="51"/>
      <c r="F21" s="23"/>
      <c r="G21" s="51" t="s">
        <v>846</v>
      </c>
      <c r="H21" s="51"/>
      <c r="I21" s="23"/>
      <c r="J21" s="51" t="s">
        <v>847</v>
      </c>
      <c r="K21" s="51"/>
      <c r="L21" s="23"/>
      <c r="M21" s="51" t="s">
        <v>848</v>
      </c>
      <c r="N21" s="51"/>
      <c r="O21" s="23"/>
      <c r="S21" s="465"/>
      <c r="T21" s="108"/>
      <c r="U21" s="464" t="s">
        <v>396</v>
      </c>
      <c r="V21" s="464"/>
      <c r="W21" s="108"/>
      <c r="X21" s="464" t="s">
        <v>305</v>
      </c>
      <c r="Y21" s="464"/>
      <c r="Z21" s="108"/>
      <c r="AA21" s="464" t="s">
        <v>849</v>
      </c>
      <c r="AB21" s="464"/>
      <c r="AC21" s="108"/>
      <c r="AD21" s="464" t="s">
        <v>849</v>
      </c>
      <c r="AE21" s="464"/>
      <c r="AF21" s="108"/>
    </row>
    <row r="22" spans="1:35" ht="15.75" thickBot="1" x14ac:dyDescent="0.3">
      <c r="A22" s="11"/>
      <c r="B22" s="23"/>
      <c r="C22" s="23"/>
      <c r="D22" s="51" t="s">
        <v>396</v>
      </c>
      <c r="E22" s="51"/>
      <c r="F22" s="23"/>
      <c r="G22" s="51" t="s">
        <v>305</v>
      </c>
      <c r="H22" s="51"/>
      <c r="I22" s="23"/>
      <c r="J22" s="51" t="s">
        <v>849</v>
      </c>
      <c r="K22" s="51"/>
      <c r="L22" s="23"/>
      <c r="M22" s="51" t="s">
        <v>849</v>
      </c>
      <c r="N22" s="51"/>
      <c r="O22" s="23"/>
      <c r="S22" s="111" t="s">
        <v>377</v>
      </c>
      <c r="T22" s="108"/>
      <c r="U22" s="155" t="s">
        <v>850</v>
      </c>
      <c r="V22" s="155"/>
      <c r="W22" s="108"/>
      <c r="X22" s="155" t="s">
        <v>851</v>
      </c>
      <c r="Y22" s="155"/>
      <c r="Z22" s="108"/>
      <c r="AA22" s="155" t="s">
        <v>852</v>
      </c>
      <c r="AB22" s="155"/>
      <c r="AC22" s="108"/>
      <c r="AD22" s="155" t="s">
        <v>853</v>
      </c>
      <c r="AE22" s="155"/>
      <c r="AF22" s="108"/>
    </row>
    <row r="23" spans="1:35" ht="15.75" thickBot="1" x14ac:dyDescent="0.3">
      <c r="A23" s="11"/>
      <c r="B23" s="64" t="s">
        <v>377</v>
      </c>
      <c r="C23" s="23"/>
      <c r="D23" s="86" t="s">
        <v>850</v>
      </c>
      <c r="E23" s="86"/>
      <c r="F23" s="23"/>
      <c r="G23" s="86" t="s">
        <v>851</v>
      </c>
      <c r="H23" s="86"/>
      <c r="I23" s="23"/>
      <c r="J23" s="86" t="s">
        <v>852</v>
      </c>
      <c r="K23" s="86"/>
      <c r="L23" s="23"/>
      <c r="M23" s="86" t="s">
        <v>853</v>
      </c>
      <c r="N23" s="86"/>
      <c r="O23" s="23"/>
      <c r="S23" s="115" t="s">
        <v>860</v>
      </c>
      <c r="T23" s="116"/>
      <c r="U23" s="115"/>
      <c r="V23" s="117"/>
      <c r="W23" s="116"/>
      <c r="X23" s="115"/>
      <c r="Y23" s="117"/>
      <c r="Z23" s="116"/>
      <c r="AA23" s="115"/>
      <c r="AB23" s="117"/>
      <c r="AC23" s="116"/>
      <c r="AD23" s="115"/>
      <c r="AE23" s="117"/>
      <c r="AF23" s="116"/>
    </row>
    <row r="24" spans="1:35" x14ac:dyDescent="0.25">
      <c r="A24" s="11"/>
      <c r="B24" s="69" t="s">
        <v>860</v>
      </c>
      <c r="C24" s="26"/>
      <c r="D24" s="69"/>
      <c r="E24" s="70"/>
      <c r="F24" s="26"/>
      <c r="G24" s="69"/>
      <c r="H24" s="70"/>
      <c r="I24" s="26"/>
      <c r="J24" s="69"/>
      <c r="K24" s="70"/>
      <c r="L24" s="26"/>
      <c r="M24" s="69"/>
      <c r="N24" s="70"/>
      <c r="O24" s="26"/>
      <c r="S24" s="118" t="s">
        <v>855</v>
      </c>
      <c r="T24" s="119"/>
      <c r="U24" s="120" t="s">
        <v>307</v>
      </c>
      <c r="V24" s="121">
        <v>28521</v>
      </c>
      <c r="W24" s="119"/>
      <c r="X24" s="120" t="s">
        <v>307</v>
      </c>
      <c r="Y24" s="367" t="s">
        <v>896</v>
      </c>
      <c r="Z24" s="119"/>
      <c r="AA24" s="120" t="s">
        <v>307</v>
      </c>
      <c r="AB24" s="121">
        <v>28521</v>
      </c>
      <c r="AC24" s="119"/>
      <c r="AD24" s="120" t="s">
        <v>307</v>
      </c>
      <c r="AE24" s="367" t="s">
        <v>896</v>
      </c>
      <c r="AF24" s="119"/>
    </row>
    <row r="25" spans="1:35" x14ac:dyDescent="0.25">
      <c r="A25" s="11"/>
      <c r="B25" s="55" t="s">
        <v>855</v>
      </c>
      <c r="C25" s="29"/>
      <c r="D25" s="24" t="s">
        <v>307</v>
      </c>
      <c r="E25" s="32">
        <v>36981</v>
      </c>
      <c r="F25" s="29"/>
      <c r="G25" s="24" t="s">
        <v>307</v>
      </c>
      <c r="H25" s="30" t="s">
        <v>308</v>
      </c>
      <c r="I25" s="29"/>
      <c r="J25" s="24" t="s">
        <v>307</v>
      </c>
      <c r="K25" s="32">
        <v>36981</v>
      </c>
      <c r="L25" s="29"/>
      <c r="M25" s="24" t="s">
        <v>307</v>
      </c>
      <c r="N25" s="30" t="s">
        <v>308</v>
      </c>
      <c r="O25" s="29"/>
      <c r="S25" s="124" t="s">
        <v>857</v>
      </c>
      <c r="T25" s="116"/>
      <c r="U25" s="125"/>
      <c r="V25" s="366">
        <v>167</v>
      </c>
      <c r="W25" s="116"/>
      <c r="X25" s="125"/>
      <c r="Y25" s="366" t="s">
        <v>308</v>
      </c>
      <c r="Z25" s="116"/>
      <c r="AA25" s="125"/>
      <c r="AB25" s="366">
        <v>167</v>
      </c>
      <c r="AC25" s="116"/>
      <c r="AD25" s="125"/>
      <c r="AE25" s="366" t="s">
        <v>308</v>
      </c>
      <c r="AF25" s="116"/>
    </row>
    <row r="26" spans="1:35" x14ac:dyDescent="0.25">
      <c r="A26" s="11"/>
      <c r="B26" s="36" t="s">
        <v>856</v>
      </c>
      <c r="C26" s="26"/>
      <c r="D26" s="27"/>
      <c r="E26" s="31">
        <v>3997</v>
      </c>
      <c r="F26" s="26"/>
      <c r="G26" s="27"/>
      <c r="H26" s="28" t="s">
        <v>308</v>
      </c>
      <c r="I26" s="26"/>
      <c r="J26" s="27"/>
      <c r="K26" s="31">
        <v>3997</v>
      </c>
      <c r="L26" s="26"/>
      <c r="M26" s="27"/>
      <c r="N26" s="28" t="s">
        <v>308</v>
      </c>
      <c r="O26" s="26"/>
      <c r="S26" s="4"/>
    </row>
    <row r="27" spans="1:35" x14ac:dyDescent="0.25">
      <c r="A27" s="11"/>
      <c r="B27" s="55" t="s">
        <v>857</v>
      </c>
      <c r="C27" s="29"/>
      <c r="D27" s="24"/>
      <c r="E27" s="30">
        <v>101</v>
      </c>
      <c r="F27" s="29"/>
      <c r="G27" s="24"/>
      <c r="H27" s="30" t="s">
        <v>308</v>
      </c>
      <c r="I27" s="29"/>
      <c r="J27" s="24"/>
      <c r="K27" s="30">
        <v>101</v>
      </c>
      <c r="L27" s="29"/>
      <c r="M27" s="24"/>
      <c r="N27" s="30" t="s">
        <v>308</v>
      </c>
      <c r="O27" s="29"/>
      <c r="S27" s="10"/>
      <c r="T27" s="10"/>
      <c r="U27" s="10"/>
      <c r="V27" s="10"/>
      <c r="W27" s="10"/>
      <c r="X27" s="10"/>
      <c r="Y27" s="10"/>
      <c r="Z27" s="10"/>
      <c r="AA27" s="10"/>
      <c r="AB27" s="10"/>
      <c r="AC27" s="10"/>
      <c r="AD27" s="10"/>
      <c r="AE27" s="10"/>
      <c r="AF27" s="10"/>
      <c r="AG27" s="10"/>
      <c r="AH27" s="10"/>
      <c r="AI27" s="10"/>
    </row>
    <row r="28" spans="1:35" x14ac:dyDescent="0.25">
      <c r="A28" s="11"/>
      <c r="B28" s="27" t="s">
        <v>858</v>
      </c>
      <c r="C28" s="26"/>
      <c r="D28" s="27"/>
      <c r="E28" s="31">
        <v>42881</v>
      </c>
      <c r="F28" s="26"/>
      <c r="G28" s="27"/>
      <c r="H28" s="28" t="s">
        <v>308</v>
      </c>
      <c r="I28" s="26"/>
      <c r="J28" s="27"/>
      <c r="K28" s="31">
        <v>42881</v>
      </c>
      <c r="L28" s="26"/>
      <c r="M28" s="27"/>
      <c r="N28" s="28" t="s">
        <v>308</v>
      </c>
      <c r="O28" s="26"/>
      <c r="S28" s="10"/>
      <c r="T28" s="10"/>
      <c r="U28" s="10"/>
      <c r="V28" s="10"/>
      <c r="W28" s="10"/>
      <c r="X28" s="10"/>
      <c r="Y28" s="10"/>
      <c r="Z28" s="10"/>
      <c r="AA28" s="10"/>
      <c r="AB28" s="10"/>
      <c r="AC28" s="10"/>
      <c r="AD28" s="10"/>
      <c r="AE28" s="10"/>
      <c r="AF28" s="10"/>
      <c r="AG28" s="10"/>
      <c r="AH28" s="10"/>
      <c r="AI28" s="10"/>
    </row>
    <row r="29" spans="1:35" x14ac:dyDescent="0.25">
      <c r="A29" s="11"/>
      <c r="B29" s="24" t="s">
        <v>859</v>
      </c>
      <c r="C29" s="29"/>
      <c r="D29" s="24"/>
      <c r="E29" s="30">
        <v>342</v>
      </c>
      <c r="F29" s="29"/>
      <c r="G29" s="24"/>
      <c r="H29" s="30" t="s">
        <v>308</v>
      </c>
      <c r="I29" s="29"/>
      <c r="J29" s="24"/>
      <c r="K29" s="30">
        <v>342</v>
      </c>
      <c r="L29" s="29"/>
      <c r="M29" s="24"/>
      <c r="N29" s="30" t="s">
        <v>308</v>
      </c>
      <c r="O29" s="29"/>
      <c r="S29" s="10"/>
      <c r="T29" s="10"/>
      <c r="U29" s="10"/>
      <c r="V29" s="10"/>
      <c r="W29" s="10"/>
      <c r="X29" s="10"/>
      <c r="Y29" s="10"/>
      <c r="Z29" s="10"/>
      <c r="AA29" s="10"/>
      <c r="AB29" s="10"/>
      <c r="AC29" s="10"/>
      <c r="AD29" s="10"/>
      <c r="AE29" s="10"/>
      <c r="AF29" s="10"/>
      <c r="AG29" s="10"/>
      <c r="AH29" s="10"/>
      <c r="AI29" s="10"/>
    </row>
    <row r="30" spans="1:35" x14ac:dyDescent="0.25">
      <c r="A30" s="11"/>
      <c r="B30" s="4"/>
      <c r="S30" s="10"/>
      <c r="T30" s="10"/>
      <c r="U30" s="10"/>
      <c r="V30" s="10"/>
      <c r="W30" s="10"/>
      <c r="X30" s="10"/>
      <c r="Y30" s="10"/>
      <c r="Z30" s="10"/>
      <c r="AA30" s="10"/>
      <c r="AB30" s="10"/>
      <c r="AC30" s="10"/>
      <c r="AD30" s="10"/>
      <c r="AE30" s="10"/>
      <c r="AF30" s="10"/>
      <c r="AG30" s="10"/>
      <c r="AH30" s="10"/>
      <c r="AI30" s="10"/>
    </row>
    <row r="31" spans="1:35" x14ac:dyDescent="0.25">
      <c r="A31" s="11" t="s">
        <v>1056</v>
      </c>
      <c r="B31" s="19" t="s">
        <v>861</v>
      </c>
      <c r="C31" s="19"/>
      <c r="D31" s="19"/>
      <c r="E31" s="19"/>
      <c r="F31" s="19"/>
      <c r="G31" s="19"/>
      <c r="H31" s="19"/>
      <c r="I31" s="19"/>
      <c r="J31" s="19"/>
      <c r="K31" s="19"/>
      <c r="L31" s="19"/>
      <c r="M31" s="19"/>
      <c r="N31" s="19"/>
      <c r="O31" s="19"/>
      <c r="P31" s="19"/>
      <c r="Q31" s="19"/>
      <c r="R31" s="19"/>
      <c r="S31" s="19" t="s">
        <v>861</v>
      </c>
      <c r="T31" s="19"/>
      <c r="U31" s="19"/>
      <c r="V31" s="19"/>
      <c r="W31" s="19"/>
      <c r="X31" s="19"/>
      <c r="Y31" s="19"/>
      <c r="Z31" s="19"/>
      <c r="AA31" s="19"/>
      <c r="AB31" s="19"/>
      <c r="AC31" s="19"/>
      <c r="AD31" s="19"/>
      <c r="AE31" s="19"/>
      <c r="AF31" s="19"/>
      <c r="AG31" s="19"/>
      <c r="AH31" s="19"/>
      <c r="AI31" s="19"/>
    </row>
    <row r="32" spans="1:35" x14ac:dyDescent="0.25">
      <c r="A32" s="11"/>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row>
    <row r="33" spans="1:35" x14ac:dyDescent="0.25">
      <c r="A33" s="11"/>
      <c r="B33" s="71" t="s">
        <v>378</v>
      </c>
      <c r="C33" s="23"/>
      <c r="D33" s="51" t="s">
        <v>575</v>
      </c>
      <c r="E33" s="51"/>
      <c r="F33" s="23"/>
      <c r="G33" s="51" t="s">
        <v>862</v>
      </c>
      <c r="H33" s="51"/>
      <c r="I33" s="23"/>
      <c r="J33" s="23"/>
      <c r="K33" s="23"/>
      <c r="L33" s="23"/>
      <c r="S33" s="466" t="s">
        <v>379</v>
      </c>
      <c r="T33" s="338"/>
      <c r="U33" s="355" t="s">
        <v>575</v>
      </c>
      <c r="V33" s="355"/>
      <c r="W33" s="338"/>
      <c r="X33" s="355" t="s">
        <v>862</v>
      </c>
      <c r="Y33" s="355"/>
      <c r="Z33" s="338"/>
      <c r="AA33" s="338"/>
      <c r="AB33" s="338"/>
      <c r="AC33" s="338"/>
    </row>
    <row r="34" spans="1:35" x14ac:dyDescent="0.25">
      <c r="A34" s="11"/>
      <c r="B34" s="24"/>
      <c r="C34" s="23"/>
      <c r="D34" s="51" t="s">
        <v>300</v>
      </c>
      <c r="E34" s="51"/>
      <c r="F34" s="23"/>
      <c r="G34" s="51" t="s">
        <v>863</v>
      </c>
      <c r="H34" s="51"/>
      <c r="I34" s="23"/>
      <c r="J34" s="23"/>
      <c r="K34" s="23"/>
      <c r="L34" s="23"/>
      <c r="S34" s="338"/>
      <c r="T34" s="338"/>
      <c r="U34" s="355" t="s">
        <v>300</v>
      </c>
      <c r="V34" s="355"/>
      <c r="W34" s="338"/>
      <c r="X34" s="355" t="s">
        <v>863</v>
      </c>
      <c r="Y34" s="355"/>
      <c r="Z34" s="338"/>
      <c r="AA34" s="338"/>
      <c r="AB34" s="338"/>
      <c r="AC34" s="338"/>
    </row>
    <row r="35" spans="1:35" ht="15.75" thickBot="1" x14ac:dyDescent="0.3">
      <c r="A35" s="11"/>
      <c r="B35" s="64" t="s">
        <v>377</v>
      </c>
      <c r="C35" s="23"/>
      <c r="D35" s="86" t="s">
        <v>578</v>
      </c>
      <c r="E35" s="86"/>
      <c r="F35" s="23"/>
      <c r="G35" s="86" t="s">
        <v>864</v>
      </c>
      <c r="H35" s="86"/>
      <c r="I35" s="23"/>
      <c r="J35" s="86" t="s">
        <v>865</v>
      </c>
      <c r="K35" s="86"/>
      <c r="L35" s="23"/>
      <c r="S35" s="467" t="s">
        <v>377</v>
      </c>
      <c r="T35" s="338"/>
      <c r="U35" s="355" t="s">
        <v>578</v>
      </c>
      <c r="V35" s="355"/>
      <c r="W35" s="338"/>
      <c r="X35" s="355" t="s">
        <v>864</v>
      </c>
      <c r="Y35" s="355"/>
      <c r="Z35" s="338"/>
      <c r="AA35" s="355" t="s">
        <v>865</v>
      </c>
      <c r="AB35" s="355"/>
      <c r="AC35" s="338"/>
    </row>
    <row r="36" spans="1:35" x14ac:dyDescent="0.25">
      <c r="A36" s="11"/>
      <c r="B36" s="69" t="s">
        <v>858</v>
      </c>
      <c r="C36" s="26"/>
      <c r="D36" s="90" t="s">
        <v>307</v>
      </c>
      <c r="E36" s="95">
        <v>49159</v>
      </c>
      <c r="F36" s="77"/>
      <c r="G36" s="90" t="s">
        <v>307</v>
      </c>
      <c r="H36" s="95">
        <v>47863</v>
      </c>
      <c r="I36" s="77"/>
      <c r="J36" s="90" t="s">
        <v>307</v>
      </c>
      <c r="K36" s="95">
        <v>1296</v>
      </c>
      <c r="L36" s="77"/>
      <c r="S36" s="27" t="s">
        <v>858</v>
      </c>
      <c r="T36" s="26"/>
      <c r="U36" s="75" t="s">
        <v>307</v>
      </c>
      <c r="V36" s="76">
        <v>42881</v>
      </c>
      <c r="W36" s="77"/>
      <c r="X36" s="75" t="s">
        <v>307</v>
      </c>
      <c r="Y36" s="76">
        <v>41668</v>
      </c>
      <c r="Z36" s="77"/>
      <c r="AA36" s="75" t="s">
        <v>307</v>
      </c>
      <c r="AB36" s="76">
        <v>1213</v>
      </c>
      <c r="AC36" s="77"/>
    </row>
    <row r="37" spans="1:35" x14ac:dyDescent="0.25">
      <c r="A37" s="11"/>
      <c r="B37" s="19"/>
      <c r="C37" s="19"/>
      <c r="D37" s="19"/>
      <c r="E37" s="19"/>
      <c r="F37" s="19"/>
      <c r="G37" s="19"/>
      <c r="H37" s="19"/>
      <c r="I37" s="19"/>
      <c r="J37" s="19"/>
      <c r="K37" s="19"/>
      <c r="L37" s="19"/>
      <c r="M37" s="19"/>
      <c r="N37" s="19"/>
      <c r="O37" s="19"/>
      <c r="P37" s="19"/>
      <c r="Q37" s="19"/>
      <c r="R37" s="19"/>
      <c r="S37" s="4"/>
    </row>
    <row r="38" spans="1:35" x14ac:dyDescent="0.25">
      <c r="A38" s="11"/>
      <c r="B38" s="24" t="s">
        <v>379</v>
      </c>
      <c r="C38" s="23"/>
      <c r="D38" s="51" t="s">
        <v>575</v>
      </c>
      <c r="E38" s="51"/>
      <c r="F38" s="23"/>
      <c r="G38" s="51" t="s">
        <v>862</v>
      </c>
      <c r="H38" s="51"/>
      <c r="I38" s="23"/>
      <c r="J38" s="23"/>
      <c r="K38" s="23"/>
      <c r="L38" s="23"/>
      <c r="S38" s="10"/>
      <c r="T38" s="10"/>
      <c r="U38" s="10"/>
      <c r="V38" s="10"/>
      <c r="W38" s="10"/>
      <c r="X38" s="10"/>
      <c r="Y38" s="10"/>
      <c r="Z38" s="10"/>
      <c r="AA38" s="10"/>
      <c r="AB38" s="10"/>
      <c r="AC38" s="10"/>
      <c r="AD38" s="10"/>
      <c r="AE38" s="10"/>
      <c r="AF38" s="10"/>
      <c r="AG38" s="10"/>
      <c r="AH38" s="10"/>
      <c r="AI38" s="10"/>
    </row>
    <row r="39" spans="1:35" x14ac:dyDescent="0.25">
      <c r="A39" s="11"/>
      <c r="B39" s="24"/>
      <c r="C39" s="23"/>
      <c r="D39" s="51" t="s">
        <v>300</v>
      </c>
      <c r="E39" s="51"/>
      <c r="F39" s="23"/>
      <c r="G39" s="51" t="s">
        <v>863</v>
      </c>
      <c r="H39" s="51"/>
      <c r="I39" s="23"/>
      <c r="J39" s="23"/>
      <c r="K39" s="23"/>
      <c r="L39" s="23"/>
      <c r="S39" s="10"/>
      <c r="T39" s="10"/>
      <c r="U39" s="10"/>
      <c r="V39" s="10"/>
      <c r="W39" s="10"/>
      <c r="X39" s="10"/>
      <c r="Y39" s="10"/>
      <c r="Z39" s="10"/>
      <c r="AA39" s="10"/>
      <c r="AB39" s="10"/>
      <c r="AC39" s="10"/>
      <c r="AD39" s="10"/>
      <c r="AE39" s="10"/>
      <c r="AF39" s="10"/>
      <c r="AG39" s="10"/>
      <c r="AH39" s="10"/>
      <c r="AI39" s="10"/>
    </row>
    <row r="40" spans="1:35" ht="15.75" thickBot="1" x14ac:dyDescent="0.3">
      <c r="A40" s="11"/>
      <c r="B40" s="64" t="s">
        <v>377</v>
      </c>
      <c r="C40" s="23"/>
      <c r="D40" s="86" t="s">
        <v>578</v>
      </c>
      <c r="E40" s="86"/>
      <c r="F40" s="23"/>
      <c r="G40" s="86" t="s">
        <v>864</v>
      </c>
      <c r="H40" s="86"/>
      <c r="I40" s="23"/>
      <c r="J40" s="86" t="s">
        <v>865</v>
      </c>
      <c r="K40" s="86"/>
      <c r="L40" s="23"/>
      <c r="S40" s="10"/>
      <c r="T40" s="10"/>
      <c r="U40" s="10"/>
      <c r="V40" s="10"/>
      <c r="W40" s="10"/>
      <c r="X40" s="10"/>
      <c r="Y40" s="10"/>
      <c r="Z40" s="10"/>
      <c r="AA40" s="10"/>
      <c r="AB40" s="10"/>
      <c r="AC40" s="10"/>
      <c r="AD40" s="10"/>
      <c r="AE40" s="10"/>
      <c r="AF40" s="10"/>
      <c r="AG40" s="10"/>
      <c r="AH40" s="10"/>
      <c r="AI40" s="10"/>
    </row>
    <row r="41" spans="1:35" x14ac:dyDescent="0.25">
      <c r="A41" s="11"/>
      <c r="B41" s="69" t="s">
        <v>858</v>
      </c>
      <c r="C41" s="26"/>
      <c r="D41" s="69" t="s">
        <v>307</v>
      </c>
      <c r="E41" s="102">
        <v>42881</v>
      </c>
      <c r="F41" s="26"/>
      <c r="G41" s="69" t="s">
        <v>307</v>
      </c>
      <c r="H41" s="102">
        <v>41668</v>
      </c>
      <c r="I41" s="26"/>
      <c r="J41" s="69" t="s">
        <v>307</v>
      </c>
      <c r="K41" s="102">
        <v>1213</v>
      </c>
      <c r="L41" s="26"/>
      <c r="S41" s="10"/>
      <c r="T41" s="10"/>
      <c r="U41" s="10"/>
      <c r="V41" s="10"/>
      <c r="W41" s="10"/>
      <c r="X41" s="10"/>
      <c r="Y41" s="10"/>
      <c r="Z41" s="10"/>
      <c r="AA41" s="10"/>
      <c r="AB41" s="10"/>
      <c r="AC41" s="10"/>
      <c r="AD41" s="10"/>
      <c r="AE41" s="10"/>
      <c r="AF41" s="10"/>
      <c r="AG41" s="10"/>
      <c r="AH41" s="10"/>
      <c r="AI41" s="10"/>
    </row>
    <row r="42" spans="1:35" x14ac:dyDescent="0.25">
      <c r="A42" s="11"/>
      <c r="B42" s="4"/>
      <c r="S42" s="10"/>
      <c r="T42" s="10"/>
      <c r="U42" s="10"/>
      <c r="V42" s="10"/>
      <c r="W42" s="10"/>
      <c r="X42" s="10"/>
      <c r="Y42" s="10"/>
      <c r="Z42" s="10"/>
      <c r="AA42" s="10"/>
      <c r="AB42" s="10"/>
      <c r="AC42" s="10"/>
      <c r="AD42" s="10"/>
      <c r="AE42" s="10"/>
      <c r="AF42" s="10"/>
      <c r="AG42" s="10"/>
      <c r="AH42" s="10"/>
      <c r="AI42" s="10"/>
    </row>
    <row r="43" spans="1:35" ht="25.5" customHeight="1" x14ac:dyDescent="0.25">
      <c r="A43" s="11" t="s">
        <v>1057</v>
      </c>
      <c r="B43" s="19" t="s">
        <v>867</v>
      </c>
      <c r="C43" s="19"/>
      <c r="D43" s="19"/>
      <c r="E43" s="19"/>
      <c r="F43" s="19"/>
      <c r="G43" s="19"/>
      <c r="H43" s="19"/>
      <c r="I43" s="19"/>
      <c r="J43" s="19"/>
      <c r="K43" s="19"/>
      <c r="L43" s="19"/>
      <c r="M43" s="19"/>
      <c r="N43" s="19"/>
      <c r="O43" s="19"/>
      <c r="P43" s="19"/>
      <c r="Q43" s="19"/>
      <c r="R43" s="19"/>
      <c r="S43" s="19" t="s">
        <v>898</v>
      </c>
      <c r="T43" s="19"/>
      <c r="U43" s="19"/>
      <c r="V43" s="19"/>
      <c r="W43" s="19"/>
      <c r="X43" s="19"/>
      <c r="Y43" s="19"/>
      <c r="Z43" s="19"/>
      <c r="AA43" s="19"/>
      <c r="AB43" s="19"/>
      <c r="AC43" s="19"/>
      <c r="AD43" s="19"/>
      <c r="AE43" s="19"/>
      <c r="AF43" s="19"/>
      <c r="AG43" s="19"/>
      <c r="AH43" s="19"/>
      <c r="AI43" s="19"/>
    </row>
    <row r="44" spans="1:35" x14ac:dyDescent="0.25">
      <c r="A44" s="11"/>
      <c r="B44" s="19"/>
      <c r="C44" s="19"/>
      <c r="D44" s="19"/>
      <c r="E44" s="19"/>
      <c r="F44" s="19"/>
      <c r="G44" s="19"/>
      <c r="H44" s="19"/>
      <c r="I44" s="19"/>
      <c r="J44" s="19"/>
      <c r="K44" s="19"/>
      <c r="L44" s="19"/>
      <c r="M44" s="19"/>
      <c r="N44" s="19"/>
      <c r="O44" s="19"/>
      <c r="P44" s="19"/>
      <c r="Q44" s="19"/>
      <c r="R44" s="19"/>
      <c r="S44" s="343"/>
      <c r="T44" s="343"/>
      <c r="U44" s="343"/>
      <c r="V44" s="343"/>
      <c r="W44" s="343"/>
      <c r="X44" s="343"/>
      <c r="Y44" s="343"/>
      <c r="Z44" s="343"/>
      <c r="AA44" s="343"/>
      <c r="AB44" s="343"/>
      <c r="AC44" s="343"/>
      <c r="AD44" s="343"/>
      <c r="AE44" s="343"/>
      <c r="AF44" s="343"/>
      <c r="AG44" s="343"/>
      <c r="AH44" s="343"/>
      <c r="AI44" s="343"/>
    </row>
    <row r="45" spans="1:35" x14ac:dyDescent="0.25">
      <c r="A45" s="11"/>
      <c r="B45" s="71" t="s">
        <v>868</v>
      </c>
      <c r="C45" s="23"/>
      <c r="D45" s="23"/>
      <c r="E45" s="23"/>
      <c r="F45" s="23"/>
      <c r="G45" s="51" t="s">
        <v>843</v>
      </c>
      <c r="H45" s="51"/>
      <c r="I45" s="23"/>
      <c r="J45" s="51" t="s">
        <v>844</v>
      </c>
      <c r="K45" s="51"/>
      <c r="L45" s="23"/>
      <c r="M45" s="23"/>
      <c r="N45" s="23"/>
      <c r="O45" s="23"/>
      <c r="S45" s="463" t="s">
        <v>379</v>
      </c>
      <c r="T45" s="108"/>
      <c r="U45" s="355"/>
      <c r="V45" s="355"/>
      <c r="W45" s="108"/>
      <c r="X45" s="464" t="s">
        <v>843</v>
      </c>
      <c r="Y45" s="464"/>
      <c r="Z45" s="108"/>
      <c r="AA45" s="464" t="s">
        <v>844</v>
      </c>
      <c r="AB45" s="464"/>
      <c r="AC45" s="108"/>
      <c r="AD45" s="355"/>
      <c r="AE45" s="355"/>
      <c r="AF45" s="108"/>
    </row>
    <row r="46" spans="1:35" x14ac:dyDescent="0.25">
      <c r="A46" s="11"/>
      <c r="B46" s="23"/>
      <c r="C46" s="23"/>
      <c r="D46" s="23"/>
      <c r="E46" s="23"/>
      <c r="F46" s="23"/>
      <c r="G46" s="51" t="s">
        <v>845</v>
      </c>
      <c r="H46" s="51"/>
      <c r="I46" s="23"/>
      <c r="J46" s="51" t="s">
        <v>671</v>
      </c>
      <c r="K46" s="51"/>
      <c r="L46" s="23"/>
      <c r="M46" s="51" t="s">
        <v>844</v>
      </c>
      <c r="N46" s="51"/>
      <c r="O46" s="23"/>
      <c r="S46" s="465"/>
      <c r="T46" s="108"/>
      <c r="U46" s="355"/>
      <c r="V46" s="355"/>
      <c r="W46" s="108"/>
      <c r="X46" s="464" t="s">
        <v>845</v>
      </c>
      <c r="Y46" s="464"/>
      <c r="Z46" s="108"/>
      <c r="AA46" s="464" t="s">
        <v>671</v>
      </c>
      <c r="AB46" s="464"/>
      <c r="AC46" s="108"/>
      <c r="AD46" s="464" t="s">
        <v>844</v>
      </c>
      <c r="AE46" s="464"/>
      <c r="AF46" s="108"/>
    </row>
    <row r="47" spans="1:35" x14ac:dyDescent="0.25">
      <c r="A47" s="11"/>
      <c r="B47" s="23"/>
      <c r="C47" s="23"/>
      <c r="D47" s="51" t="s">
        <v>575</v>
      </c>
      <c r="E47" s="51"/>
      <c r="F47" s="23"/>
      <c r="G47" s="51" t="s">
        <v>846</v>
      </c>
      <c r="H47" s="51"/>
      <c r="I47" s="23"/>
      <c r="J47" s="51" t="s">
        <v>847</v>
      </c>
      <c r="K47" s="51"/>
      <c r="L47" s="23"/>
      <c r="M47" s="51" t="s">
        <v>848</v>
      </c>
      <c r="N47" s="51"/>
      <c r="O47" s="23"/>
      <c r="S47" s="465"/>
      <c r="T47" s="108"/>
      <c r="U47" s="464" t="s">
        <v>575</v>
      </c>
      <c r="V47" s="464"/>
      <c r="W47" s="108"/>
      <c r="X47" s="464" t="s">
        <v>846</v>
      </c>
      <c r="Y47" s="464"/>
      <c r="Z47" s="108"/>
      <c r="AA47" s="464" t="s">
        <v>847</v>
      </c>
      <c r="AB47" s="464"/>
      <c r="AC47" s="108"/>
      <c r="AD47" s="464" t="s">
        <v>848</v>
      </c>
      <c r="AE47" s="464"/>
      <c r="AF47" s="108"/>
    </row>
    <row r="48" spans="1:35" x14ac:dyDescent="0.25">
      <c r="A48" s="11"/>
      <c r="B48" s="23"/>
      <c r="C48" s="23"/>
      <c r="D48" s="51" t="s">
        <v>396</v>
      </c>
      <c r="E48" s="51"/>
      <c r="F48" s="23"/>
      <c r="G48" s="51" t="s">
        <v>305</v>
      </c>
      <c r="H48" s="51"/>
      <c r="I48" s="23"/>
      <c r="J48" s="51" t="s">
        <v>849</v>
      </c>
      <c r="K48" s="51"/>
      <c r="L48" s="23"/>
      <c r="M48" s="51" t="s">
        <v>849</v>
      </c>
      <c r="N48" s="51"/>
      <c r="O48" s="23"/>
      <c r="S48" s="465"/>
      <c r="T48" s="108"/>
      <c r="U48" s="464" t="s">
        <v>396</v>
      </c>
      <c r="V48" s="464"/>
      <c r="W48" s="108"/>
      <c r="X48" s="464" t="s">
        <v>305</v>
      </c>
      <c r="Y48" s="464"/>
      <c r="Z48" s="108"/>
      <c r="AA48" s="464" t="s">
        <v>849</v>
      </c>
      <c r="AB48" s="464"/>
      <c r="AC48" s="108"/>
      <c r="AD48" s="464" t="s">
        <v>849</v>
      </c>
      <c r="AE48" s="464"/>
      <c r="AF48" s="108"/>
    </row>
    <row r="49" spans="1:35" ht="15.75" thickBot="1" x14ac:dyDescent="0.3">
      <c r="A49" s="11"/>
      <c r="B49" s="64" t="s">
        <v>377</v>
      </c>
      <c r="C49" s="23"/>
      <c r="D49" s="86" t="s">
        <v>850</v>
      </c>
      <c r="E49" s="86"/>
      <c r="F49" s="23"/>
      <c r="G49" s="86" t="s">
        <v>851</v>
      </c>
      <c r="H49" s="86"/>
      <c r="I49" s="23"/>
      <c r="J49" s="86" t="s">
        <v>852</v>
      </c>
      <c r="K49" s="86"/>
      <c r="L49" s="23"/>
      <c r="M49" s="86" t="s">
        <v>853</v>
      </c>
      <c r="N49" s="86"/>
      <c r="O49" s="23"/>
      <c r="S49" s="111" t="s">
        <v>377</v>
      </c>
      <c r="T49" s="108"/>
      <c r="U49" s="155" t="s">
        <v>850</v>
      </c>
      <c r="V49" s="155"/>
      <c r="W49" s="108"/>
      <c r="X49" s="155" t="s">
        <v>851</v>
      </c>
      <c r="Y49" s="155"/>
      <c r="Z49" s="108"/>
      <c r="AA49" s="155" t="s">
        <v>852</v>
      </c>
      <c r="AB49" s="155"/>
      <c r="AC49" s="108"/>
      <c r="AD49" s="155" t="s">
        <v>853</v>
      </c>
      <c r="AE49" s="155"/>
      <c r="AF49" s="108"/>
    </row>
    <row r="50" spans="1:35" x14ac:dyDescent="0.25">
      <c r="A50" s="11"/>
      <c r="B50" s="69" t="s">
        <v>30</v>
      </c>
      <c r="C50" s="26"/>
      <c r="D50" s="90" t="s">
        <v>307</v>
      </c>
      <c r="E50" s="95">
        <v>2472</v>
      </c>
      <c r="F50" s="26"/>
      <c r="G50" s="69" t="s">
        <v>307</v>
      </c>
      <c r="H50" s="70" t="s">
        <v>308</v>
      </c>
      <c r="I50" s="26"/>
      <c r="J50" s="69" t="s">
        <v>307</v>
      </c>
      <c r="K50" s="70" t="s">
        <v>308</v>
      </c>
      <c r="L50" s="26"/>
      <c r="M50" s="69" t="s">
        <v>307</v>
      </c>
      <c r="N50" s="95">
        <v>2472</v>
      </c>
      <c r="O50" s="26"/>
      <c r="S50" s="115" t="s">
        <v>30</v>
      </c>
      <c r="T50" s="116"/>
      <c r="U50" s="136" t="s">
        <v>307</v>
      </c>
      <c r="V50" s="137">
        <v>2472</v>
      </c>
      <c r="W50" s="116"/>
      <c r="X50" s="136" t="s">
        <v>307</v>
      </c>
      <c r="Y50" s="370" t="s">
        <v>896</v>
      </c>
      <c r="Z50" s="116"/>
      <c r="AA50" s="136" t="s">
        <v>307</v>
      </c>
      <c r="AB50" s="370" t="s">
        <v>308</v>
      </c>
      <c r="AC50" s="116"/>
      <c r="AD50" s="136" t="s">
        <v>307</v>
      </c>
      <c r="AE50" s="137">
        <v>2472</v>
      </c>
      <c r="AF50" s="116"/>
    </row>
    <row r="51" spans="1:35" x14ac:dyDescent="0.25">
      <c r="A51" s="11"/>
      <c r="B51" s="24" t="s">
        <v>504</v>
      </c>
      <c r="C51" s="29"/>
      <c r="D51" s="71"/>
      <c r="E51" s="74"/>
      <c r="F51" s="29"/>
      <c r="G51" s="24"/>
      <c r="H51" s="30"/>
      <c r="I51" s="29"/>
      <c r="J51" s="24"/>
      <c r="K51" s="30"/>
      <c r="L51" s="29"/>
      <c r="M51" s="24"/>
      <c r="N51" s="74"/>
      <c r="O51" s="29"/>
      <c r="S51" s="122" t="s">
        <v>504</v>
      </c>
      <c r="T51" s="119"/>
      <c r="U51" s="122"/>
      <c r="V51" s="353"/>
      <c r="W51" s="119"/>
      <c r="X51" s="122"/>
      <c r="Y51" s="353"/>
      <c r="Z51" s="119"/>
      <c r="AA51" s="122"/>
      <c r="AB51" s="353"/>
      <c r="AC51" s="119"/>
      <c r="AD51" s="122"/>
      <c r="AE51" s="353"/>
      <c r="AF51" s="119"/>
    </row>
    <row r="52" spans="1:35" x14ac:dyDescent="0.25">
      <c r="A52" s="11"/>
      <c r="B52" s="36" t="s">
        <v>427</v>
      </c>
      <c r="C52" s="26"/>
      <c r="D52" s="75"/>
      <c r="E52" s="76">
        <v>1084</v>
      </c>
      <c r="F52" s="26"/>
      <c r="G52" s="27"/>
      <c r="H52" s="28" t="s">
        <v>308</v>
      </c>
      <c r="I52" s="26"/>
      <c r="J52" s="27"/>
      <c r="K52" s="28" t="s">
        <v>308</v>
      </c>
      <c r="L52" s="26"/>
      <c r="M52" s="27"/>
      <c r="N52" s="76">
        <v>1084</v>
      </c>
      <c r="O52" s="26"/>
      <c r="S52" s="124" t="s">
        <v>427</v>
      </c>
      <c r="T52" s="116"/>
      <c r="U52" s="125"/>
      <c r="V52" s="126">
        <v>1084</v>
      </c>
      <c r="W52" s="116"/>
      <c r="X52" s="125"/>
      <c r="Y52" s="366" t="s">
        <v>308</v>
      </c>
      <c r="Z52" s="116"/>
      <c r="AA52" s="125"/>
      <c r="AB52" s="366" t="s">
        <v>308</v>
      </c>
      <c r="AC52" s="116"/>
      <c r="AD52" s="125"/>
      <c r="AE52" s="126">
        <v>1084</v>
      </c>
      <c r="AF52" s="116"/>
    </row>
    <row r="53" spans="1:35" x14ac:dyDescent="0.25">
      <c r="A53" s="11"/>
      <c r="B53" s="55" t="s">
        <v>428</v>
      </c>
      <c r="C53" s="29"/>
      <c r="D53" s="71"/>
      <c r="E53" s="74">
        <v>645</v>
      </c>
      <c r="F53" s="29"/>
      <c r="G53" s="24"/>
      <c r="H53" s="30" t="s">
        <v>308</v>
      </c>
      <c r="I53" s="29"/>
      <c r="J53" s="24"/>
      <c r="K53" s="30" t="s">
        <v>308</v>
      </c>
      <c r="L53" s="29"/>
      <c r="M53" s="24"/>
      <c r="N53" s="74">
        <v>645</v>
      </c>
      <c r="O53" s="29"/>
      <c r="S53" s="118" t="s">
        <v>428</v>
      </c>
      <c r="T53" s="119"/>
      <c r="U53" s="120"/>
      <c r="V53" s="367">
        <v>719</v>
      </c>
      <c r="W53" s="119"/>
      <c r="X53" s="120"/>
      <c r="Y53" s="367" t="s">
        <v>308</v>
      </c>
      <c r="Z53" s="119"/>
      <c r="AA53" s="120"/>
      <c r="AB53" s="367" t="s">
        <v>308</v>
      </c>
      <c r="AC53" s="119"/>
      <c r="AD53" s="120"/>
      <c r="AE53" s="367">
        <v>719</v>
      </c>
      <c r="AF53" s="119"/>
    </row>
    <row r="54" spans="1:35" x14ac:dyDescent="0.25">
      <c r="A54" s="11"/>
      <c r="B54" s="36" t="s">
        <v>429</v>
      </c>
      <c r="C54" s="26"/>
      <c r="D54" s="75"/>
      <c r="E54" s="78">
        <v>29</v>
      </c>
      <c r="F54" s="26"/>
      <c r="G54" s="27"/>
      <c r="H54" s="28" t="s">
        <v>308</v>
      </c>
      <c r="I54" s="26"/>
      <c r="J54" s="27"/>
      <c r="K54" s="28" t="s">
        <v>308</v>
      </c>
      <c r="L54" s="26"/>
      <c r="M54" s="27"/>
      <c r="N54" s="78">
        <v>29</v>
      </c>
      <c r="O54" s="26"/>
      <c r="S54" s="124" t="s">
        <v>429</v>
      </c>
      <c r="T54" s="116"/>
      <c r="U54" s="125"/>
      <c r="V54" s="366">
        <v>27</v>
      </c>
      <c r="W54" s="116"/>
      <c r="X54" s="125"/>
      <c r="Y54" s="366" t="s">
        <v>308</v>
      </c>
      <c r="Z54" s="116"/>
      <c r="AA54" s="125"/>
      <c r="AB54" s="366" t="s">
        <v>308</v>
      </c>
      <c r="AC54" s="116"/>
      <c r="AD54" s="125"/>
      <c r="AE54" s="366">
        <v>27</v>
      </c>
      <c r="AF54" s="116"/>
    </row>
    <row r="55" spans="1:35" x14ac:dyDescent="0.25">
      <c r="A55" s="11"/>
      <c r="B55" s="55" t="s">
        <v>431</v>
      </c>
      <c r="C55" s="29"/>
      <c r="D55" s="71"/>
      <c r="E55" s="74" t="s">
        <v>308</v>
      </c>
      <c r="F55" s="29"/>
      <c r="G55" s="24"/>
      <c r="H55" s="30" t="s">
        <v>308</v>
      </c>
      <c r="I55" s="29"/>
      <c r="J55" s="24"/>
      <c r="K55" s="30" t="s">
        <v>308</v>
      </c>
      <c r="L55" s="29"/>
      <c r="M55" s="24"/>
      <c r="N55" s="74" t="s">
        <v>308</v>
      </c>
      <c r="O55" s="29"/>
      <c r="S55" s="118" t="s">
        <v>431</v>
      </c>
      <c r="T55" s="119"/>
      <c r="U55" s="120"/>
      <c r="V55" s="367" t="s">
        <v>308</v>
      </c>
      <c r="W55" s="119"/>
      <c r="X55" s="120"/>
      <c r="Y55" s="367" t="s">
        <v>308</v>
      </c>
      <c r="Z55" s="119"/>
      <c r="AA55" s="120"/>
      <c r="AB55" s="367" t="s">
        <v>308</v>
      </c>
      <c r="AC55" s="119"/>
      <c r="AD55" s="120"/>
      <c r="AE55" s="367" t="s">
        <v>308</v>
      </c>
      <c r="AF55" s="119"/>
    </row>
    <row r="56" spans="1:35" x14ac:dyDescent="0.25">
      <c r="A56" s="11"/>
      <c r="B56" s="36" t="s">
        <v>432</v>
      </c>
      <c r="C56" s="26"/>
      <c r="D56" s="75"/>
      <c r="E56" s="76">
        <v>2694</v>
      </c>
      <c r="F56" s="26"/>
      <c r="G56" s="27"/>
      <c r="H56" s="28" t="s">
        <v>308</v>
      </c>
      <c r="I56" s="26"/>
      <c r="J56" s="27"/>
      <c r="K56" s="28" t="s">
        <v>308</v>
      </c>
      <c r="L56" s="26"/>
      <c r="M56" s="27"/>
      <c r="N56" s="76">
        <v>2694</v>
      </c>
      <c r="O56" s="26"/>
      <c r="S56" s="124" t="s">
        <v>432</v>
      </c>
      <c r="T56" s="116"/>
      <c r="U56" s="125"/>
      <c r="V56" s="126">
        <v>2700</v>
      </c>
      <c r="W56" s="116"/>
      <c r="X56" s="125"/>
      <c r="Y56" s="366" t="s">
        <v>308</v>
      </c>
      <c r="Z56" s="116"/>
      <c r="AA56" s="125"/>
      <c r="AB56" s="366" t="s">
        <v>308</v>
      </c>
      <c r="AC56" s="116"/>
      <c r="AD56" s="125"/>
      <c r="AE56" s="126">
        <v>2700</v>
      </c>
      <c r="AF56" s="116"/>
    </row>
    <row r="57" spans="1:35" x14ac:dyDescent="0.25">
      <c r="A57" s="11"/>
      <c r="B57" s="55" t="s">
        <v>435</v>
      </c>
      <c r="C57" s="29"/>
      <c r="D57" s="71"/>
      <c r="E57" s="72">
        <v>1928</v>
      </c>
      <c r="F57" s="29"/>
      <c r="G57" s="24"/>
      <c r="H57" s="30" t="s">
        <v>308</v>
      </c>
      <c r="I57" s="29"/>
      <c r="J57" s="24"/>
      <c r="K57" s="30" t="s">
        <v>308</v>
      </c>
      <c r="L57" s="29"/>
      <c r="M57" s="24"/>
      <c r="N57" s="72">
        <v>1928</v>
      </c>
      <c r="O57" s="29"/>
      <c r="S57" s="118" t="s">
        <v>435</v>
      </c>
      <c r="T57" s="119"/>
      <c r="U57" s="120"/>
      <c r="V57" s="121">
        <v>1940</v>
      </c>
      <c r="W57" s="119"/>
      <c r="X57" s="120"/>
      <c r="Y57" s="367" t="s">
        <v>308</v>
      </c>
      <c r="Z57" s="119"/>
      <c r="AA57" s="120"/>
      <c r="AB57" s="367" t="s">
        <v>308</v>
      </c>
      <c r="AC57" s="119"/>
      <c r="AD57" s="120"/>
      <c r="AE57" s="121">
        <v>1940</v>
      </c>
      <c r="AF57" s="119"/>
    </row>
    <row r="58" spans="1:35" x14ac:dyDescent="0.25">
      <c r="A58" s="11"/>
      <c r="B58" s="36" t="s">
        <v>436</v>
      </c>
      <c r="C58" s="26"/>
      <c r="D58" s="75"/>
      <c r="E58" s="78">
        <v>112</v>
      </c>
      <c r="F58" s="26"/>
      <c r="G58" s="27"/>
      <c r="H58" s="28" t="s">
        <v>308</v>
      </c>
      <c r="I58" s="26"/>
      <c r="J58" s="27"/>
      <c r="K58" s="28" t="s">
        <v>308</v>
      </c>
      <c r="L58" s="26"/>
      <c r="M58" s="27"/>
      <c r="N58" s="78">
        <v>112</v>
      </c>
      <c r="O58" s="26"/>
      <c r="S58" s="124" t="s">
        <v>436</v>
      </c>
      <c r="T58" s="116"/>
      <c r="U58" s="125"/>
      <c r="V58" s="366">
        <v>92</v>
      </c>
      <c r="W58" s="116"/>
      <c r="X58" s="125"/>
      <c r="Y58" s="366" t="s">
        <v>308</v>
      </c>
      <c r="Z58" s="116"/>
      <c r="AA58" s="125"/>
      <c r="AB58" s="366" t="s">
        <v>308</v>
      </c>
      <c r="AC58" s="116"/>
      <c r="AD58" s="125"/>
      <c r="AE58" s="366">
        <v>92</v>
      </c>
      <c r="AF58" s="116"/>
    </row>
    <row r="59" spans="1:35" x14ac:dyDescent="0.25">
      <c r="A59" s="11"/>
      <c r="B59" s="19"/>
      <c r="C59" s="19"/>
      <c r="D59" s="19"/>
      <c r="E59" s="19"/>
      <c r="F59" s="19"/>
      <c r="G59" s="19"/>
      <c r="H59" s="19"/>
      <c r="I59" s="19"/>
      <c r="J59" s="19"/>
      <c r="K59" s="19"/>
      <c r="L59" s="19"/>
      <c r="M59" s="19"/>
      <c r="N59" s="19"/>
      <c r="O59" s="19"/>
      <c r="P59" s="19"/>
      <c r="Q59" s="19"/>
      <c r="R59" s="19"/>
      <c r="S59" s="343"/>
      <c r="T59" s="343"/>
      <c r="U59" s="343"/>
      <c r="V59" s="343"/>
      <c r="W59" s="343"/>
      <c r="X59" s="343"/>
      <c r="Y59" s="343"/>
      <c r="Z59" s="343"/>
      <c r="AA59" s="343"/>
      <c r="AB59" s="343"/>
      <c r="AC59" s="343"/>
      <c r="AD59" s="343"/>
      <c r="AE59" s="343"/>
      <c r="AF59" s="343"/>
      <c r="AG59" s="343"/>
      <c r="AH59" s="343"/>
      <c r="AI59" s="343"/>
    </row>
    <row r="60" spans="1:35" x14ac:dyDescent="0.25">
      <c r="A60" s="11"/>
      <c r="B60" s="24" t="s">
        <v>379</v>
      </c>
      <c r="C60" s="23"/>
      <c r="D60" s="23"/>
      <c r="E60" s="23"/>
      <c r="F60" s="23"/>
      <c r="G60" s="51" t="s">
        <v>843</v>
      </c>
      <c r="H60" s="51"/>
      <c r="I60" s="23"/>
      <c r="J60" s="51" t="s">
        <v>844</v>
      </c>
      <c r="K60" s="51"/>
      <c r="L60" s="23"/>
      <c r="M60" s="23"/>
      <c r="N60" s="23"/>
      <c r="O60" s="23"/>
      <c r="S60" s="343"/>
      <c r="T60" s="343"/>
      <c r="U60" s="343"/>
      <c r="V60" s="343"/>
      <c r="W60" s="343"/>
      <c r="X60" s="343"/>
      <c r="Y60" s="343"/>
      <c r="Z60" s="343"/>
      <c r="AA60" s="343"/>
      <c r="AB60" s="343"/>
      <c r="AC60" s="343"/>
      <c r="AD60" s="343"/>
      <c r="AE60" s="343"/>
      <c r="AF60" s="343"/>
      <c r="AG60" s="343"/>
      <c r="AH60" s="343"/>
      <c r="AI60" s="343"/>
    </row>
    <row r="61" spans="1:35" x14ac:dyDescent="0.25">
      <c r="A61" s="11"/>
      <c r="B61" s="24"/>
      <c r="C61" s="23"/>
      <c r="D61" s="23"/>
      <c r="E61" s="23"/>
      <c r="F61" s="23"/>
      <c r="G61" s="51" t="s">
        <v>845</v>
      </c>
      <c r="H61" s="51"/>
      <c r="I61" s="23"/>
      <c r="J61" s="51" t="s">
        <v>671</v>
      </c>
      <c r="K61" s="51"/>
      <c r="L61" s="23"/>
      <c r="M61" s="51" t="s">
        <v>844</v>
      </c>
      <c r="N61" s="51"/>
      <c r="O61" s="23"/>
      <c r="S61" s="463" t="s">
        <v>411</v>
      </c>
      <c r="T61" s="108"/>
      <c r="U61" s="355"/>
      <c r="V61" s="355"/>
      <c r="W61" s="108"/>
      <c r="X61" s="464" t="s">
        <v>843</v>
      </c>
      <c r="Y61" s="464"/>
      <c r="Z61" s="108"/>
      <c r="AA61" s="464" t="s">
        <v>844</v>
      </c>
      <c r="AB61" s="464"/>
      <c r="AC61" s="108"/>
      <c r="AD61" s="355"/>
      <c r="AE61" s="355"/>
      <c r="AF61" s="108"/>
    </row>
    <row r="62" spans="1:35" x14ac:dyDescent="0.25">
      <c r="A62" s="11"/>
      <c r="B62" s="24"/>
      <c r="C62" s="23"/>
      <c r="D62" s="51" t="s">
        <v>575</v>
      </c>
      <c r="E62" s="51"/>
      <c r="F62" s="23"/>
      <c r="G62" s="51" t="s">
        <v>846</v>
      </c>
      <c r="H62" s="51"/>
      <c r="I62" s="23"/>
      <c r="J62" s="51" t="s">
        <v>847</v>
      </c>
      <c r="K62" s="51"/>
      <c r="L62" s="23"/>
      <c r="M62" s="51" t="s">
        <v>848</v>
      </c>
      <c r="N62" s="51"/>
      <c r="O62" s="23"/>
      <c r="S62" s="465"/>
      <c r="T62" s="108"/>
      <c r="U62" s="355"/>
      <c r="V62" s="355"/>
      <c r="W62" s="108"/>
      <c r="X62" s="464" t="s">
        <v>845</v>
      </c>
      <c r="Y62" s="464"/>
      <c r="Z62" s="108"/>
      <c r="AA62" s="464" t="s">
        <v>671</v>
      </c>
      <c r="AB62" s="464"/>
      <c r="AC62" s="108"/>
      <c r="AD62" s="464" t="s">
        <v>844</v>
      </c>
      <c r="AE62" s="464"/>
      <c r="AF62" s="108"/>
    </row>
    <row r="63" spans="1:35" x14ac:dyDescent="0.25">
      <c r="A63" s="11"/>
      <c r="B63" s="24"/>
      <c r="C63" s="23"/>
      <c r="D63" s="51" t="s">
        <v>396</v>
      </c>
      <c r="E63" s="51"/>
      <c r="F63" s="23"/>
      <c r="G63" s="51" t="s">
        <v>305</v>
      </c>
      <c r="H63" s="51"/>
      <c r="I63" s="23"/>
      <c r="J63" s="51" t="s">
        <v>849</v>
      </c>
      <c r="K63" s="51"/>
      <c r="L63" s="23"/>
      <c r="M63" s="51" t="s">
        <v>849</v>
      </c>
      <c r="N63" s="51"/>
      <c r="O63" s="23"/>
      <c r="S63" s="465"/>
      <c r="T63" s="108"/>
      <c r="U63" s="464" t="s">
        <v>575</v>
      </c>
      <c r="V63" s="464"/>
      <c r="W63" s="108"/>
      <c r="X63" s="464" t="s">
        <v>846</v>
      </c>
      <c r="Y63" s="464"/>
      <c r="Z63" s="108"/>
      <c r="AA63" s="464" t="s">
        <v>847</v>
      </c>
      <c r="AB63" s="464"/>
      <c r="AC63" s="108"/>
      <c r="AD63" s="464" t="s">
        <v>848</v>
      </c>
      <c r="AE63" s="464"/>
      <c r="AF63" s="108"/>
    </row>
    <row r="64" spans="1:35" ht="15.75" thickBot="1" x14ac:dyDescent="0.3">
      <c r="A64" s="11"/>
      <c r="B64" s="64" t="s">
        <v>377</v>
      </c>
      <c r="C64" s="23"/>
      <c r="D64" s="86" t="s">
        <v>850</v>
      </c>
      <c r="E64" s="86"/>
      <c r="F64" s="23"/>
      <c r="G64" s="86" t="s">
        <v>851</v>
      </c>
      <c r="H64" s="86"/>
      <c r="I64" s="23"/>
      <c r="J64" s="86" t="s">
        <v>852</v>
      </c>
      <c r="K64" s="86"/>
      <c r="L64" s="23"/>
      <c r="M64" s="86" t="s">
        <v>853</v>
      </c>
      <c r="N64" s="86"/>
      <c r="O64" s="23"/>
      <c r="S64" s="465"/>
      <c r="T64" s="108"/>
      <c r="U64" s="464" t="s">
        <v>396</v>
      </c>
      <c r="V64" s="464"/>
      <c r="W64" s="108"/>
      <c r="X64" s="464" t="s">
        <v>305</v>
      </c>
      <c r="Y64" s="464"/>
      <c r="Z64" s="108"/>
      <c r="AA64" s="464" t="s">
        <v>849</v>
      </c>
      <c r="AB64" s="464"/>
      <c r="AC64" s="108"/>
      <c r="AD64" s="464" t="s">
        <v>849</v>
      </c>
      <c r="AE64" s="464"/>
      <c r="AF64" s="108"/>
    </row>
    <row r="65" spans="1:35" ht="15.75" thickBot="1" x14ac:dyDescent="0.3">
      <c r="A65" s="11"/>
      <c r="B65" s="69" t="s">
        <v>30</v>
      </c>
      <c r="C65" s="26"/>
      <c r="D65" s="69" t="s">
        <v>307</v>
      </c>
      <c r="E65" s="102">
        <v>2472</v>
      </c>
      <c r="F65" s="26"/>
      <c r="G65" s="69" t="s">
        <v>307</v>
      </c>
      <c r="H65" s="70" t="s">
        <v>308</v>
      </c>
      <c r="I65" s="26"/>
      <c r="J65" s="69" t="s">
        <v>307</v>
      </c>
      <c r="K65" s="70" t="s">
        <v>308</v>
      </c>
      <c r="L65" s="26"/>
      <c r="M65" s="69" t="s">
        <v>307</v>
      </c>
      <c r="N65" s="102">
        <v>2472</v>
      </c>
      <c r="O65" s="26"/>
      <c r="S65" s="111" t="s">
        <v>377</v>
      </c>
      <c r="T65" s="108"/>
      <c r="U65" s="155" t="s">
        <v>850</v>
      </c>
      <c r="V65" s="155"/>
      <c r="W65" s="108"/>
      <c r="X65" s="155" t="s">
        <v>851</v>
      </c>
      <c r="Y65" s="155"/>
      <c r="Z65" s="108"/>
      <c r="AA65" s="155" t="s">
        <v>852</v>
      </c>
      <c r="AB65" s="155"/>
      <c r="AC65" s="108"/>
      <c r="AD65" s="155" t="s">
        <v>853</v>
      </c>
      <c r="AE65" s="155"/>
      <c r="AF65" s="108"/>
    </row>
    <row r="66" spans="1:35" x14ac:dyDescent="0.25">
      <c r="A66" s="11"/>
      <c r="B66" s="24" t="s">
        <v>504</v>
      </c>
      <c r="C66" s="29"/>
      <c r="D66" s="24"/>
      <c r="E66" s="30"/>
      <c r="F66" s="29"/>
      <c r="G66" s="24"/>
      <c r="H66" s="30"/>
      <c r="I66" s="29"/>
      <c r="J66" s="24"/>
      <c r="K66" s="30"/>
      <c r="L66" s="29"/>
      <c r="M66" s="24"/>
      <c r="N66" s="30"/>
      <c r="O66" s="29"/>
      <c r="S66" s="115" t="s">
        <v>30</v>
      </c>
      <c r="T66" s="116"/>
      <c r="U66" s="136" t="s">
        <v>307</v>
      </c>
      <c r="V66" s="137">
        <v>2377</v>
      </c>
      <c r="W66" s="116"/>
      <c r="X66" s="136" t="s">
        <v>307</v>
      </c>
      <c r="Y66" s="370" t="s">
        <v>895</v>
      </c>
      <c r="Z66" s="116"/>
      <c r="AA66" s="136" t="s">
        <v>307</v>
      </c>
      <c r="AB66" s="370" t="s">
        <v>896</v>
      </c>
      <c r="AC66" s="116"/>
      <c r="AD66" s="136" t="s">
        <v>307</v>
      </c>
      <c r="AE66" s="137">
        <v>2377</v>
      </c>
      <c r="AF66" s="116"/>
    </row>
    <row r="67" spans="1:35" x14ac:dyDescent="0.25">
      <c r="A67" s="11"/>
      <c r="B67" s="36" t="s">
        <v>427</v>
      </c>
      <c r="C67" s="26"/>
      <c r="D67" s="27"/>
      <c r="E67" s="31">
        <v>1084</v>
      </c>
      <c r="F67" s="26"/>
      <c r="G67" s="27"/>
      <c r="H67" s="28" t="s">
        <v>308</v>
      </c>
      <c r="I67" s="26"/>
      <c r="J67" s="27"/>
      <c r="K67" s="28" t="s">
        <v>308</v>
      </c>
      <c r="L67" s="26"/>
      <c r="M67" s="27"/>
      <c r="N67" s="31">
        <v>1084</v>
      </c>
      <c r="O67" s="26"/>
      <c r="S67" s="122" t="s">
        <v>858</v>
      </c>
      <c r="T67" s="119"/>
      <c r="U67" s="120"/>
      <c r="V67" s="121">
        <v>3298</v>
      </c>
      <c r="W67" s="119"/>
      <c r="X67" s="120"/>
      <c r="Y67" s="367" t="s">
        <v>308</v>
      </c>
      <c r="Z67" s="119"/>
      <c r="AA67" s="120"/>
      <c r="AB67" s="121">
        <v>3298</v>
      </c>
      <c r="AC67" s="119"/>
      <c r="AD67" s="120"/>
      <c r="AE67" s="367" t="s">
        <v>308</v>
      </c>
      <c r="AF67" s="119"/>
    </row>
    <row r="68" spans="1:35" x14ac:dyDescent="0.25">
      <c r="A68" s="11"/>
      <c r="B68" s="55" t="s">
        <v>428</v>
      </c>
      <c r="C68" s="29"/>
      <c r="D68" s="24"/>
      <c r="E68" s="30">
        <v>719</v>
      </c>
      <c r="F68" s="29"/>
      <c r="G68" s="24"/>
      <c r="H68" s="30" t="s">
        <v>308</v>
      </c>
      <c r="I68" s="29"/>
      <c r="J68" s="24"/>
      <c r="K68" s="30" t="s">
        <v>308</v>
      </c>
      <c r="L68" s="29"/>
      <c r="M68" s="24"/>
      <c r="N68" s="30">
        <v>719</v>
      </c>
      <c r="O68" s="29"/>
      <c r="S68" s="127" t="s">
        <v>504</v>
      </c>
      <c r="T68" s="116"/>
      <c r="U68" s="127"/>
      <c r="V68" s="129"/>
      <c r="W68" s="116"/>
      <c r="X68" s="127"/>
      <c r="Y68" s="129"/>
      <c r="Z68" s="116"/>
      <c r="AA68" s="127"/>
      <c r="AB68" s="129"/>
      <c r="AC68" s="116"/>
      <c r="AD68" s="127"/>
      <c r="AE68" s="129"/>
      <c r="AF68" s="116"/>
    </row>
    <row r="69" spans="1:35" x14ac:dyDescent="0.25">
      <c r="A69" s="11"/>
      <c r="B69" s="36" t="s">
        <v>429</v>
      </c>
      <c r="C69" s="26"/>
      <c r="D69" s="27"/>
      <c r="E69" s="28">
        <v>27</v>
      </c>
      <c r="F69" s="26"/>
      <c r="G69" s="27"/>
      <c r="H69" s="28" t="s">
        <v>308</v>
      </c>
      <c r="I69" s="26"/>
      <c r="J69" s="27"/>
      <c r="K69" s="28" t="s">
        <v>308</v>
      </c>
      <c r="L69" s="26"/>
      <c r="M69" s="27"/>
      <c r="N69" s="28">
        <v>27</v>
      </c>
      <c r="O69" s="26"/>
      <c r="S69" s="118" t="s">
        <v>427</v>
      </c>
      <c r="T69" s="119"/>
      <c r="U69" s="120"/>
      <c r="V69" s="367" t="s">
        <v>308</v>
      </c>
      <c r="W69" s="119"/>
      <c r="X69" s="120"/>
      <c r="Y69" s="367" t="s">
        <v>308</v>
      </c>
      <c r="Z69" s="119"/>
      <c r="AA69" s="120"/>
      <c r="AB69" s="367" t="s">
        <v>308</v>
      </c>
      <c r="AC69" s="119"/>
      <c r="AD69" s="120"/>
      <c r="AE69" s="367" t="s">
        <v>308</v>
      </c>
      <c r="AF69" s="119"/>
    </row>
    <row r="70" spans="1:35" x14ac:dyDescent="0.25">
      <c r="A70" s="11"/>
      <c r="B70" s="55" t="s">
        <v>431</v>
      </c>
      <c r="C70" s="29"/>
      <c r="D70" s="24"/>
      <c r="E70" s="30" t="s">
        <v>308</v>
      </c>
      <c r="F70" s="29"/>
      <c r="G70" s="24"/>
      <c r="H70" s="30" t="s">
        <v>308</v>
      </c>
      <c r="I70" s="29"/>
      <c r="J70" s="24"/>
      <c r="K70" s="30" t="s">
        <v>308</v>
      </c>
      <c r="L70" s="29"/>
      <c r="M70" s="24"/>
      <c r="N70" s="30" t="s">
        <v>308</v>
      </c>
      <c r="O70" s="29"/>
      <c r="S70" s="124" t="s">
        <v>428</v>
      </c>
      <c r="T70" s="116"/>
      <c r="U70" s="125"/>
      <c r="V70" s="366">
        <v>327</v>
      </c>
      <c r="W70" s="116"/>
      <c r="X70" s="125"/>
      <c r="Y70" s="366" t="s">
        <v>308</v>
      </c>
      <c r="Z70" s="116"/>
      <c r="AA70" s="125"/>
      <c r="AB70" s="366" t="s">
        <v>308</v>
      </c>
      <c r="AC70" s="116"/>
      <c r="AD70" s="125"/>
      <c r="AE70" s="366">
        <v>327</v>
      </c>
      <c r="AF70" s="116"/>
    </row>
    <row r="71" spans="1:35" x14ac:dyDescent="0.25">
      <c r="A71" s="11"/>
      <c r="B71" s="36" t="s">
        <v>432</v>
      </c>
      <c r="C71" s="26"/>
      <c r="D71" s="27"/>
      <c r="E71" s="31">
        <v>2700</v>
      </c>
      <c r="F71" s="26"/>
      <c r="G71" s="27"/>
      <c r="H71" s="28" t="s">
        <v>308</v>
      </c>
      <c r="I71" s="26"/>
      <c r="J71" s="27"/>
      <c r="K71" s="28" t="s">
        <v>308</v>
      </c>
      <c r="L71" s="26"/>
      <c r="M71" s="27"/>
      <c r="N71" s="31">
        <v>2700</v>
      </c>
      <c r="O71" s="26"/>
      <c r="S71" s="118" t="s">
        <v>429</v>
      </c>
      <c r="T71" s="119"/>
      <c r="U71" s="120"/>
      <c r="V71" s="367" t="s">
        <v>308</v>
      </c>
      <c r="W71" s="119"/>
      <c r="X71" s="120"/>
      <c r="Y71" s="367" t="s">
        <v>308</v>
      </c>
      <c r="Z71" s="119"/>
      <c r="AA71" s="120"/>
      <c r="AB71" s="367" t="s">
        <v>308</v>
      </c>
      <c r="AC71" s="119"/>
      <c r="AD71" s="120"/>
      <c r="AE71" s="367" t="s">
        <v>308</v>
      </c>
      <c r="AF71" s="119"/>
    </row>
    <row r="72" spans="1:35" x14ac:dyDescent="0.25">
      <c r="A72" s="11"/>
      <c r="B72" s="55" t="s">
        <v>435</v>
      </c>
      <c r="C72" s="29"/>
      <c r="D72" s="24"/>
      <c r="E72" s="32">
        <v>1940</v>
      </c>
      <c r="F72" s="29"/>
      <c r="G72" s="24"/>
      <c r="H72" s="30" t="s">
        <v>308</v>
      </c>
      <c r="I72" s="29"/>
      <c r="J72" s="24"/>
      <c r="K72" s="30" t="s">
        <v>308</v>
      </c>
      <c r="L72" s="29"/>
      <c r="M72" s="24"/>
      <c r="N72" s="32">
        <v>1940</v>
      </c>
      <c r="O72" s="29"/>
      <c r="S72" s="124" t="s">
        <v>431</v>
      </c>
      <c r="T72" s="116"/>
      <c r="U72" s="125"/>
      <c r="V72" s="366" t="s">
        <v>308</v>
      </c>
      <c r="W72" s="116"/>
      <c r="X72" s="125"/>
      <c r="Y72" s="366" t="s">
        <v>308</v>
      </c>
      <c r="Z72" s="116"/>
      <c r="AA72" s="125"/>
      <c r="AB72" s="366" t="s">
        <v>308</v>
      </c>
      <c r="AC72" s="116"/>
      <c r="AD72" s="125"/>
      <c r="AE72" s="366" t="s">
        <v>308</v>
      </c>
      <c r="AF72" s="116"/>
    </row>
    <row r="73" spans="1:35" x14ac:dyDescent="0.25">
      <c r="A73" s="11"/>
      <c r="B73" s="36" t="s">
        <v>436</v>
      </c>
      <c r="C73" s="26"/>
      <c r="D73" s="27"/>
      <c r="E73" s="28">
        <v>92</v>
      </c>
      <c r="F73" s="26"/>
      <c r="G73" s="27"/>
      <c r="H73" s="28" t="s">
        <v>308</v>
      </c>
      <c r="I73" s="26"/>
      <c r="J73" s="27"/>
      <c r="K73" s="28" t="s">
        <v>308</v>
      </c>
      <c r="L73" s="26"/>
      <c r="M73" s="27"/>
      <c r="N73" s="28">
        <v>92</v>
      </c>
      <c r="O73" s="26"/>
      <c r="S73" s="118" t="s">
        <v>432</v>
      </c>
      <c r="T73" s="119"/>
      <c r="U73" s="120"/>
      <c r="V73" s="121">
        <v>2953</v>
      </c>
      <c r="W73" s="119"/>
      <c r="X73" s="120"/>
      <c r="Y73" s="367" t="s">
        <v>308</v>
      </c>
      <c r="Z73" s="119"/>
      <c r="AA73" s="120"/>
      <c r="AB73" s="367" t="s">
        <v>308</v>
      </c>
      <c r="AC73" s="119"/>
      <c r="AD73" s="120"/>
      <c r="AE73" s="121">
        <v>2953</v>
      </c>
      <c r="AF73" s="119"/>
    </row>
    <row r="74" spans="1:35" x14ac:dyDescent="0.25">
      <c r="A74" s="11"/>
      <c r="B74" s="4"/>
      <c r="S74" s="124" t="s">
        <v>435</v>
      </c>
      <c r="T74" s="116"/>
      <c r="U74" s="125"/>
      <c r="V74" s="126">
        <v>2751</v>
      </c>
      <c r="W74" s="116"/>
      <c r="X74" s="125"/>
      <c r="Y74" s="366" t="s">
        <v>308</v>
      </c>
      <c r="Z74" s="116"/>
      <c r="AA74" s="125"/>
      <c r="AB74" s="366" t="s">
        <v>308</v>
      </c>
      <c r="AC74" s="116"/>
      <c r="AD74" s="125"/>
      <c r="AE74" s="126">
        <v>2751</v>
      </c>
      <c r="AF74" s="116"/>
    </row>
    <row r="75" spans="1:35" x14ac:dyDescent="0.25">
      <c r="A75" s="11"/>
      <c r="B75" s="10"/>
      <c r="C75" s="10"/>
      <c r="D75" s="10"/>
      <c r="E75" s="10"/>
      <c r="F75" s="10"/>
      <c r="G75" s="10"/>
      <c r="H75" s="10"/>
      <c r="I75" s="10"/>
      <c r="J75" s="10"/>
      <c r="K75" s="10"/>
      <c r="L75" s="10"/>
      <c r="M75" s="10"/>
      <c r="N75" s="10"/>
      <c r="O75" s="10"/>
      <c r="P75" s="10"/>
      <c r="Q75" s="10"/>
      <c r="R75" s="10"/>
      <c r="S75" s="118" t="s">
        <v>436</v>
      </c>
      <c r="T75" s="119"/>
      <c r="U75" s="120"/>
      <c r="V75" s="367" t="s">
        <v>308</v>
      </c>
      <c r="W75" s="119"/>
      <c r="X75" s="120"/>
      <c r="Y75" s="367" t="s">
        <v>308</v>
      </c>
      <c r="Z75" s="119"/>
      <c r="AA75" s="120"/>
      <c r="AB75" s="367" t="s">
        <v>308</v>
      </c>
      <c r="AC75" s="119"/>
      <c r="AD75" s="120"/>
      <c r="AE75" s="367" t="s">
        <v>308</v>
      </c>
      <c r="AF75" s="119"/>
    </row>
    <row r="76" spans="1:35" x14ac:dyDescent="0.25">
      <c r="A76" s="11"/>
      <c r="B76" s="10"/>
      <c r="C76" s="10"/>
      <c r="D76" s="10"/>
      <c r="E76" s="10"/>
      <c r="F76" s="10"/>
      <c r="G76" s="10"/>
      <c r="H76" s="10"/>
      <c r="I76" s="10"/>
      <c r="J76" s="10"/>
      <c r="K76" s="10"/>
      <c r="L76" s="10"/>
      <c r="M76" s="10"/>
      <c r="N76" s="10"/>
      <c r="O76" s="10"/>
      <c r="P76" s="10"/>
      <c r="Q76" s="10"/>
      <c r="R76" s="10"/>
      <c r="S76" s="4"/>
    </row>
    <row r="77" spans="1:35" x14ac:dyDescent="0.25">
      <c r="A77" s="11" t="s">
        <v>1058</v>
      </c>
      <c r="B77" s="19" t="s">
        <v>881</v>
      </c>
      <c r="C77" s="19"/>
      <c r="D77" s="19"/>
      <c r="E77" s="19"/>
      <c r="F77" s="19"/>
      <c r="G77" s="19"/>
      <c r="H77" s="19"/>
      <c r="I77" s="19"/>
      <c r="J77" s="19"/>
      <c r="K77" s="19"/>
      <c r="L77" s="19"/>
      <c r="M77" s="19"/>
      <c r="N77" s="19"/>
      <c r="O77" s="19"/>
      <c r="P77" s="19"/>
      <c r="Q77" s="19"/>
      <c r="R77" s="19"/>
      <c r="S77" s="19" t="s">
        <v>902</v>
      </c>
      <c r="T77" s="19"/>
      <c r="U77" s="19"/>
      <c r="V77" s="19"/>
      <c r="W77" s="19"/>
      <c r="X77" s="19"/>
      <c r="Y77" s="19"/>
      <c r="Z77" s="19"/>
      <c r="AA77" s="19"/>
      <c r="AB77" s="19"/>
      <c r="AC77" s="19"/>
      <c r="AD77" s="19"/>
      <c r="AE77" s="19"/>
      <c r="AF77" s="19"/>
      <c r="AG77" s="19"/>
      <c r="AH77" s="19"/>
      <c r="AI77" s="19"/>
    </row>
    <row r="78" spans="1:35" x14ac:dyDescent="0.25">
      <c r="A78" s="11"/>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c r="AH78" s="19"/>
      <c r="AI78" s="19"/>
    </row>
    <row r="79" spans="1:35" ht="15.75" thickBot="1" x14ac:dyDescent="0.3">
      <c r="A79" s="11"/>
      <c r="B79" s="23"/>
      <c r="C79" s="23"/>
      <c r="D79" s="85" t="s">
        <v>378</v>
      </c>
      <c r="E79" s="85"/>
      <c r="F79" s="85"/>
      <c r="G79" s="85"/>
      <c r="H79" s="85"/>
      <c r="I79" s="85"/>
      <c r="J79" s="85"/>
      <c r="K79" s="85"/>
      <c r="L79" s="85"/>
      <c r="M79" s="85"/>
      <c r="N79" s="85"/>
      <c r="O79" s="85"/>
      <c r="P79" s="85"/>
      <c r="Q79" s="85"/>
      <c r="R79" s="23"/>
      <c r="S79" s="108"/>
      <c r="T79" s="108"/>
      <c r="U79" s="154" t="s">
        <v>379</v>
      </c>
      <c r="V79" s="154"/>
      <c r="W79" s="154"/>
      <c r="X79" s="154"/>
      <c r="Y79" s="154"/>
      <c r="Z79" s="154"/>
      <c r="AA79" s="154"/>
      <c r="AB79" s="154"/>
      <c r="AC79" s="154"/>
      <c r="AD79" s="154"/>
      <c r="AE79" s="154"/>
      <c r="AF79" s="154"/>
      <c r="AG79" s="154"/>
      <c r="AH79" s="154"/>
      <c r="AI79" s="108"/>
    </row>
    <row r="80" spans="1:35" x14ac:dyDescent="0.25">
      <c r="A80" s="11"/>
      <c r="B80" s="23"/>
      <c r="C80" s="23"/>
      <c r="D80" s="67"/>
      <c r="E80" s="67"/>
      <c r="F80" s="67"/>
      <c r="G80" s="67"/>
      <c r="H80" s="67"/>
      <c r="I80" s="67"/>
      <c r="J80" s="88" t="s">
        <v>843</v>
      </c>
      <c r="K80" s="88"/>
      <c r="L80" s="67"/>
      <c r="M80" s="88" t="s">
        <v>844</v>
      </c>
      <c r="N80" s="88"/>
      <c r="O80" s="67"/>
      <c r="P80" s="67"/>
      <c r="Q80" s="67"/>
      <c r="R80" s="23"/>
      <c r="S80" s="108"/>
      <c r="T80" s="108"/>
      <c r="U80" s="357"/>
      <c r="V80" s="357"/>
      <c r="W80" s="113"/>
      <c r="X80" s="357"/>
      <c r="Y80" s="357"/>
      <c r="Z80" s="113"/>
      <c r="AA80" s="468" t="s">
        <v>843</v>
      </c>
      <c r="AB80" s="468"/>
      <c r="AC80" s="113"/>
      <c r="AD80" s="468" t="s">
        <v>844</v>
      </c>
      <c r="AE80" s="468"/>
      <c r="AF80" s="113"/>
      <c r="AG80" s="357"/>
      <c r="AH80" s="357"/>
      <c r="AI80" s="108"/>
    </row>
    <row r="81" spans="1:35" x14ac:dyDescent="0.25">
      <c r="A81" s="11"/>
      <c r="B81" s="23"/>
      <c r="C81" s="23"/>
      <c r="D81" s="23"/>
      <c r="E81" s="23"/>
      <c r="F81" s="23"/>
      <c r="G81" s="23"/>
      <c r="H81" s="23"/>
      <c r="I81" s="23"/>
      <c r="J81" s="51" t="s">
        <v>845</v>
      </c>
      <c r="K81" s="51"/>
      <c r="L81" s="23"/>
      <c r="M81" s="51" t="s">
        <v>671</v>
      </c>
      <c r="N81" s="51"/>
      <c r="O81" s="23"/>
      <c r="P81" s="51" t="s">
        <v>844</v>
      </c>
      <c r="Q81" s="51"/>
      <c r="R81" s="23"/>
      <c r="S81" s="108"/>
      <c r="T81" s="108"/>
      <c r="U81" s="355"/>
      <c r="V81" s="355"/>
      <c r="W81" s="108"/>
      <c r="X81" s="355"/>
      <c r="Y81" s="355"/>
      <c r="Z81" s="108"/>
      <c r="AA81" s="464" t="s">
        <v>845</v>
      </c>
      <c r="AB81" s="464"/>
      <c r="AC81" s="108"/>
      <c r="AD81" s="464" t="s">
        <v>671</v>
      </c>
      <c r="AE81" s="464"/>
      <c r="AF81" s="108"/>
      <c r="AG81" s="464" t="s">
        <v>844</v>
      </c>
      <c r="AH81" s="464"/>
      <c r="AI81" s="108"/>
    </row>
    <row r="82" spans="1:35" x14ac:dyDescent="0.25">
      <c r="A82" s="11"/>
      <c r="B82" s="23"/>
      <c r="C82" s="23"/>
      <c r="D82" s="23"/>
      <c r="E82" s="23"/>
      <c r="F82" s="23"/>
      <c r="G82" s="23"/>
      <c r="H82" s="23"/>
      <c r="I82" s="23"/>
      <c r="J82" s="51" t="s">
        <v>846</v>
      </c>
      <c r="K82" s="51"/>
      <c r="L82" s="23"/>
      <c r="M82" s="51" t="s">
        <v>847</v>
      </c>
      <c r="N82" s="51"/>
      <c r="O82" s="23"/>
      <c r="P82" s="51" t="s">
        <v>848</v>
      </c>
      <c r="Q82" s="51"/>
      <c r="R82" s="23"/>
      <c r="S82" s="108"/>
      <c r="T82" s="108"/>
      <c r="U82" s="355"/>
      <c r="V82" s="355"/>
      <c r="W82" s="108"/>
      <c r="X82" s="355"/>
      <c r="Y82" s="355"/>
      <c r="Z82" s="108"/>
      <c r="AA82" s="464" t="s">
        <v>846</v>
      </c>
      <c r="AB82" s="464"/>
      <c r="AC82" s="108"/>
      <c r="AD82" s="464" t="s">
        <v>847</v>
      </c>
      <c r="AE82" s="464"/>
      <c r="AF82" s="108"/>
      <c r="AG82" s="464" t="s">
        <v>848</v>
      </c>
      <c r="AH82" s="464"/>
      <c r="AI82" s="108"/>
    </row>
    <row r="83" spans="1:35" x14ac:dyDescent="0.25">
      <c r="A83" s="11"/>
      <c r="B83" s="23"/>
      <c r="C83" s="23"/>
      <c r="D83" s="51" t="s">
        <v>575</v>
      </c>
      <c r="E83" s="51"/>
      <c r="F83" s="23"/>
      <c r="G83" s="51" t="s">
        <v>395</v>
      </c>
      <c r="H83" s="51"/>
      <c r="I83" s="23"/>
      <c r="J83" s="51" t="s">
        <v>305</v>
      </c>
      <c r="K83" s="51"/>
      <c r="L83" s="23"/>
      <c r="M83" s="51" t="s">
        <v>849</v>
      </c>
      <c r="N83" s="51"/>
      <c r="O83" s="23"/>
      <c r="P83" s="51" t="s">
        <v>849</v>
      </c>
      <c r="Q83" s="51"/>
      <c r="R83" s="23"/>
      <c r="S83" s="108"/>
      <c r="T83" s="108"/>
      <c r="U83" s="464" t="s">
        <v>575</v>
      </c>
      <c r="V83" s="464"/>
      <c r="W83" s="108"/>
      <c r="X83" s="464" t="s">
        <v>395</v>
      </c>
      <c r="Y83" s="464"/>
      <c r="Z83" s="108"/>
      <c r="AA83" s="464" t="s">
        <v>305</v>
      </c>
      <c r="AB83" s="464"/>
      <c r="AC83" s="108"/>
      <c r="AD83" s="464" t="s">
        <v>849</v>
      </c>
      <c r="AE83" s="464"/>
      <c r="AF83" s="108"/>
      <c r="AG83" s="464" t="s">
        <v>849</v>
      </c>
      <c r="AH83" s="464"/>
      <c r="AI83" s="108"/>
    </row>
    <row r="84" spans="1:35" ht="15.75" thickBot="1" x14ac:dyDescent="0.3">
      <c r="A84" s="11"/>
      <c r="B84" s="64" t="s">
        <v>377</v>
      </c>
      <c r="C84" s="23"/>
      <c r="D84" s="86" t="s">
        <v>578</v>
      </c>
      <c r="E84" s="86"/>
      <c r="F84" s="23"/>
      <c r="G84" s="86" t="s">
        <v>396</v>
      </c>
      <c r="H84" s="86"/>
      <c r="I84" s="23"/>
      <c r="J84" s="86" t="s">
        <v>851</v>
      </c>
      <c r="K84" s="86"/>
      <c r="L84" s="23"/>
      <c r="M84" s="86" t="s">
        <v>852</v>
      </c>
      <c r="N84" s="86"/>
      <c r="O84" s="23"/>
      <c r="P84" s="86" t="s">
        <v>853</v>
      </c>
      <c r="Q84" s="86"/>
      <c r="R84" s="23"/>
      <c r="S84" s="111" t="s">
        <v>377</v>
      </c>
      <c r="T84" s="108"/>
      <c r="U84" s="155" t="s">
        <v>578</v>
      </c>
      <c r="V84" s="155"/>
      <c r="W84" s="108"/>
      <c r="X84" s="155" t="s">
        <v>396</v>
      </c>
      <c r="Y84" s="155"/>
      <c r="Z84" s="108"/>
      <c r="AA84" s="155" t="s">
        <v>851</v>
      </c>
      <c r="AB84" s="155"/>
      <c r="AC84" s="108"/>
      <c r="AD84" s="155" t="s">
        <v>852</v>
      </c>
      <c r="AE84" s="155"/>
      <c r="AF84" s="108"/>
      <c r="AG84" s="155" t="s">
        <v>853</v>
      </c>
      <c r="AH84" s="155"/>
      <c r="AI84" s="108"/>
    </row>
    <row r="85" spans="1:35" x14ac:dyDescent="0.25">
      <c r="A85" s="11"/>
      <c r="B85" s="69" t="s">
        <v>882</v>
      </c>
      <c r="C85" s="26"/>
      <c r="D85" s="69"/>
      <c r="E85" s="70"/>
      <c r="F85" s="26"/>
      <c r="G85" s="69"/>
      <c r="H85" s="70"/>
      <c r="I85" s="26"/>
      <c r="J85" s="69"/>
      <c r="K85" s="70"/>
      <c r="L85" s="26"/>
      <c r="M85" s="69"/>
      <c r="N85" s="70"/>
      <c r="O85" s="26"/>
      <c r="P85" s="69"/>
      <c r="Q85" s="70"/>
      <c r="R85" s="26"/>
      <c r="S85" s="115" t="s">
        <v>882</v>
      </c>
      <c r="T85" s="116"/>
      <c r="U85" s="115"/>
      <c r="V85" s="117"/>
      <c r="W85" s="116"/>
      <c r="X85" s="115"/>
      <c r="Y85" s="117"/>
      <c r="Z85" s="116"/>
      <c r="AA85" s="115"/>
      <c r="AB85" s="117"/>
      <c r="AC85" s="116"/>
      <c r="AD85" s="115"/>
      <c r="AE85" s="117"/>
      <c r="AF85" s="116"/>
      <c r="AG85" s="115"/>
      <c r="AH85" s="117"/>
      <c r="AI85" s="116"/>
    </row>
    <row r="86" spans="1:35" x14ac:dyDescent="0.25">
      <c r="A86" s="11"/>
      <c r="B86" s="55" t="s">
        <v>883</v>
      </c>
      <c r="C86" s="29"/>
      <c r="D86" s="71" t="s">
        <v>307</v>
      </c>
      <c r="E86" s="72">
        <v>30611</v>
      </c>
      <c r="F86" s="29"/>
      <c r="G86" s="71" t="s">
        <v>307</v>
      </c>
      <c r="H86" s="72">
        <v>30611</v>
      </c>
      <c r="I86" s="29"/>
      <c r="J86" s="24" t="s">
        <v>307</v>
      </c>
      <c r="K86" s="30" t="s">
        <v>308</v>
      </c>
      <c r="L86" s="29"/>
      <c r="M86" s="24" t="s">
        <v>307</v>
      </c>
      <c r="N86" s="32">
        <v>30611</v>
      </c>
      <c r="O86" s="29"/>
      <c r="P86" s="24" t="s">
        <v>307</v>
      </c>
      <c r="Q86" s="30" t="s">
        <v>308</v>
      </c>
      <c r="R86" s="29"/>
      <c r="S86" s="118" t="s">
        <v>883</v>
      </c>
      <c r="T86" s="119"/>
      <c r="U86" s="120" t="s">
        <v>307</v>
      </c>
      <c r="V86" s="121">
        <v>41079</v>
      </c>
      <c r="W86" s="119"/>
      <c r="X86" s="120" t="s">
        <v>307</v>
      </c>
      <c r="Y86" s="121">
        <v>41079</v>
      </c>
      <c r="Z86" s="119"/>
      <c r="AA86" s="122" t="s">
        <v>307</v>
      </c>
      <c r="AB86" s="353" t="s">
        <v>903</v>
      </c>
      <c r="AC86" s="119"/>
      <c r="AD86" s="122" t="s">
        <v>307</v>
      </c>
      <c r="AE86" s="123">
        <v>41079</v>
      </c>
      <c r="AF86" s="119"/>
      <c r="AG86" s="122" t="s">
        <v>307</v>
      </c>
      <c r="AH86" s="353" t="s">
        <v>308</v>
      </c>
      <c r="AI86" s="119"/>
    </row>
    <row r="87" spans="1:35" x14ac:dyDescent="0.25">
      <c r="A87" s="11"/>
      <c r="B87" s="36" t="s">
        <v>22</v>
      </c>
      <c r="C87" s="26"/>
      <c r="D87" s="75"/>
      <c r="E87" s="76">
        <v>2535</v>
      </c>
      <c r="F87" s="26"/>
      <c r="G87" s="75"/>
      <c r="H87" s="76">
        <v>2535</v>
      </c>
      <c r="I87" s="26"/>
      <c r="J87" s="27"/>
      <c r="K87" s="28" t="s">
        <v>308</v>
      </c>
      <c r="L87" s="26"/>
      <c r="M87" s="27"/>
      <c r="N87" s="31">
        <v>2535</v>
      </c>
      <c r="O87" s="26"/>
      <c r="P87" s="27"/>
      <c r="Q87" s="28" t="s">
        <v>308</v>
      </c>
      <c r="R87" s="26"/>
      <c r="S87" s="124" t="s">
        <v>22</v>
      </c>
      <c r="T87" s="116"/>
      <c r="U87" s="125"/>
      <c r="V87" s="126">
        <v>2571</v>
      </c>
      <c r="W87" s="116"/>
      <c r="X87" s="125"/>
      <c r="Y87" s="126">
        <v>2571</v>
      </c>
      <c r="Z87" s="116"/>
      <c r="AA87" s="127"/>
      <c r="AB87" s="129" t="s">
        <v>308</v>
      </c>
      <c r="AC87" s="116"/>
      <c r="AD87" s="127"/>
      <c r="AE87" s="128">
        <v>2571</v>
      </c>
      <c r="AF87" s="116"/>
      <c r="AG87" s="127"/>
      <c r="AH87" s="129" t="s">
        <v>308</v>
      </c>
      <c r="AI87" s="116"/>
    </row>
    <row r="88" spans="1:35" x14ac:dyDescent="0.25">
      <c r="A88" s="11"/>
      <c r="B88" s="55" t="s">
        <v>858</v>
      </c>
      <c r="C88" s="29"/>
      <c r="D88" s="71"/>
      <c r="E88" s="72">
        <v>49159</v>
      </c>
      <c r="F88" s="29"/>
      <c r="G88" s="71"/>
      <c r="H88" s="72">
        <v>49159</v>
      </c>
      <c r="I88" s="29"/>
      <c r="J88" s="24"/>
      <c r="K88" s="30" t="s">
        <v>308</v>
      </c>
      <c r="L88" s="29"/>
      <c r="M88" s="24"/>
      <c r="N88" s="32">
        <v>49159</v>
      </c>
      <c r="O88" s="29"/>
      <c r="P88" s="24"/>
      <c r="Q88" s="30" t="s">
        <v>308</v>
      </c>
      <c r="R88" s="29"/>
      <c r="S88" s="118" t="s">
        <v>858</v>
      </c>
      <c r="T88" s="119"/>
      <c r="U88" s="120"/>
      <c r="V88" s="121">
        <v>42881</v>
      </c>
      <c r="W88" s="119"/>
      <c r="X88" s="120"/>
      <c r="Y88" s="121">
        <v>42881</v>
      </c>
      <c r="Z88" s="119"/>
      <c r="AA88" s="122"/>
      <c r="AB88" s="353" t="s">
        <v>308</v>
      </c>
      <c r="AC88" s="119"/>
      <c r="AD88" s="122"/>
      <c r="AE88" s="123">
        <v>42881</v>
      </c>
      <c r="AF88" s="119"/>
      <c r="AG88" s="122"/>
      <c r="AH88" s="353" t="s">
        <v>308</v>
      </c>
      <c r="AI88" s="119"/>
    </row>
    <row r="89" spans="1:35" x14ac:dyDescent="0.25">
      <c r="A89" s="11"/>
      <c r="B89" s="36" t="s">
        <v>859</v>
      </c>
      <c r="C89" s="26"/>
      <c r="D89" s="75"/>
      <c r="E89" s="78">
        <v>145</v>
      </c>
      <c r="F89" s="26"/>
      <c r="G89" s="75"/>
      <c r="H89" s="78">
        <v>145</v>
      </c>
      <c r="I89" s="26"/>
      <c r="J89" s="27"/>
      <c r="K89" s="28" t="s">
        <v>308</v>
      </c>
      <c r="L89" s="26"/>
      <c r="M89" s="27"/>
      <c r="N89" s="28">
        <v>145</v>
      </c>
      <c r="O89" s="26"/>
      <c r="P89" s="27"/>
      <c r="Q89" s="28" t="s">
        <v>308</v>
      </c>
      <c r="R89" s="26"/>
      <c r="S89" s="124" t="s">
        <v>859</v>
      </c>
      <c r="T89" s="116"/>
      <c r="U89" s="125"/>
      <c r="V89" s="366">
        <v>342</v>
      </c>
      <c r="W89" s="116"/>
      <c r="X89" s="125"/>
      <c r="Y89" s="366">
        <v>342</v>
      </c>
      <c r="Z89" s="116"/>
      <c r="AA89" s="127"/>
      <c r="AB89" s="129" t="s">
        <v>308</v>
      </c>
      <c r="AC89" s="116"/>
      <c r="AD89" s="127"/>
      <c r="AE89" s="129">
        <v>342</v>
      </c>
      <c r="AF89" s="116"/>
      <c r="AG89" s="127"/>
      <c r="AH89" s="129" t="s">
        <v>308</v>
      </c>
      <c r="AI89" s="116"/>
    </row>
    <row r="90" spans="1:35" x14ac:dyDescent="0.25">
      <c r="A90" s="11"/>
      <c r="B90" s="55" t="s">
        <v>884</v>
      </c>
      <c r="C90" s="29"/>
      <c r="D90" s="71"/>
      <c r="E90" s="72">
        <v>570437</v>
      </c>
      <c r="F90" s="29"/>
      <c r="G90" s="71"/>
      <c r="H90" s="72">
        <v>571351</v>
      </c>
      <c r="I90" s="29"/>
      <c r="J90" s="24"/>
      <c r="K90" s="30" t="s">
        <v>308</v>
      </c>
      <c r="L90" s="29"/>
      <c r="M90" s="24"/>
      <c r="N90" s="30" t="s">
        <v>308</v>
      </c>
      <c r="O90" s="29"/>
      <c r="P90" s="24"/>
      <c r="Q90" s="32">
        <v>571351</v>
      </c>
      <c r="R90" s="29"/>
      <c r="S90" s="118" t="s">
        <v>884</v>
      </c>
      <c r="T90" s="119"/>
      <c r="U90" s="120"/>
      <c r="V90" s="121">
        <v>549315</v>
      </c>
      <c r="W90" s="119"/>
      <c r="X90" s="120"/>
      <c r="Y90" s="121">
        <v>547825</v>
      </c>
      <c r="Z90" s="119"/>
      <c r="AA90" s="122"/>
      <c r="AB90" s="353" t="s">
        <v>308</v>
      </c>
      <c r="AC90" s="119"/>
      <c r="AD90" s="122"/>
      <c r="AE90" s="353" t="s">
        <v>308</v>
      </c>
      <c r="AF90" s="119"/>
      <c r="AG90" s="122"/>
      <c r="AH90" s="123">
        <v>547825</v>
      </c>
      <c r="AI90" s="119"/>
    </row>
    <row r="91" spans="1:35" x14ac:dyDescent="0.25">
      <c r="A91" s="11"/>
      <c r="B91" s="27" t="s">
        <v>885</v>
      </c>
      <c r="C91" s="26"/>
      <c r="D91" s="75"/>
      <c r="E91" s="78"/>
      <c r="F91" s="26"/>
      <c r="G91" s="75"/>
      <c r="H91" s="78"/>
      <c r="I91" s="26"/>
      <c r="J91" s="27"/>
      <c r="K91" s="28"/>
      <c r="L91" s="26"/>
      <c r="M91" s="27"/>
      <c r="N91" s="28"/>
      <c r="O91" s="26"/>
      <c r="P91" s="27"/>
      <c r="Q91" s="28"/>
      <c r="R91" s="26"/>
      <c r="S91" s="127" t="s">
        <v>885</v>
      </c>
      <c r="T91" s="116"/>
      <c r="U91" s="127"/>
      <c r="V91" s="129"/>
      <c r="W91" s="116"/>
      <c r="X91" s="127"/>
      <c r="Y91" s="129"/>
      <c r="Z91" s="116"/>
      <c r="AA91" s="127"/>
      <c r="AB91" s="129"/>
      <c r="AC91" s="116"/>
      <c r="AD91" s="127"/>
      <c r="AE91" s="129"/>
      <c r="AF91" s="116"/>
      <c r="AG91" s="127"/>
      <c r="AH91" s="129"/>
      <c r="AI91" s="116"/>
    </row>
    <row r="92" spans="1:35" x14ac:dyDescent="0.25">
      <c r="A92" s="11"/>
      <c r="B92" s="55" t="s">
        <v>76</v>
      </c>
      <c r="C92" s="29"/>
      <c r="D92" s="71"/>
      <c r="E92" s="72">
        <v>580655</v>
      </c>
      <c r="F92" s="29"/>
      <c r="G92" s="71"/>
      <c r="H92" s="72">
        <v>581185</v>
      </c>
      <c r="I92" s="29"/>
      <c r="J92" s="24"/>
      <c r="K92" s="30" t="s">
        <v>308</v>
      </c>
      <c r="L92" s="29"/>
      <c r="M92" s="24"/>
      <c r="N92" s="30" t="s">
        <v>308</v>
      </c>
      <c r="O92" s="29"/>
      <c r="P92" s="24"/>
      <c r="Q92" s="32">
        <v>581185</v>
      </c>
      <c r="R92" s="29"/>
      <c r="S92" s="118" t="s">
        <v>76</v>
      </c>
      <c r="T92" s="119"/>
      <c r="U92" s="120"/>
      <c r="V92" s="121">
        <v>554039</v>
      </c>
      <c r="W92" s="119"/>
      <c r="X92" s="120"/>
      <c r="Y92" s="121">
        <v>554660</v>
      </c>
      <c r="Z92" s="119"/>
      <c r="AA92" s="122"/>
      <c r="AB92" s="353" t="s">
        <v>308</v>
      </c>
      <c r="AC92" s="119"/>
      <c r="AD92" s="122"/>
      <c r="AE92" s="353" t="s">
        <v>308</v>
      </c>
      <c r="AF92" s="119"/>
      <c r="AG92" s="122"/>
      <c r="AH92" s="123">
        <v>554660</v>
      </c>
      <c r="AI92" s="119"/>
    </row>
    <row r="93" spans="1:35" x14ac:dyDescent="0.25">
      <c r="A93" s="11"/>
      <c r="B93" s="36" t="s">
        <v>38</v>
      </c>
      <c r="C93" s="26"/>
      <c r="D93" s="75"/>
      <c r="E93" s="76">
        <v>41032</v>
      </c>
      <c r="F93" s="26"/>
      <c r="G93" s="75"/>
      <c r="H93" s="76">
        <v>41032</v>
      </c>
      <c r="I93" s="26"/>
      <c r="J93" s="27"/>
      <c r="K93" s="28" t="s">
        <v>308</v>
      </c>
      <c r="L93" s="26"/>
      <c r="M93" s="27"/>
      <c r="N93" s="31">
        <v>41032</v>
      </c>
      <c r="O93" s="26"/>
      <c r="P93" s="27"/>
      <c r="Q93" s="28" t="s">
        <v>308</v>
      </c>
      <c r="R93" s="26"/>
      <c r="S93" s="124" t="s">
        <v>38</v>
      </c>
      <c r="T93" s="116"/>
      <c r="U93" s="125"/>
      <c r="V93" s="126">
        <v>48628</v>
      </c>
      <c r="W93" s="116"/>
      <c r="X93" s="125"/>
      <c r="Y93" s="126">
        <v>48628</v>
      </c>
      <c r="Z93" s="116"/>
      <c r="AA93" s="127"/>
      <c r="AB93" s="129" t="s">
        <v>308</v>
      </c>
      <c r="AC93" s="116"/>
      <c r="AD93" s="127"/>
      <c r="AE93" s="128">
        <v>48628</v>
      </c>
      <c r="AF93" s="116"/>
      <c r="AG93" s="127"/>
      <c r="AH93" s="129" t="s">
        <v>308</v>
      </c>
      <c r="AI93" s="116"/>
    </row>
    <row r="94" spans="1:35" x14ac:dyDescent="0.25">
      <c r="A94" s="11"/>
      <c r="B94" s="55" t="s">
        <v>39</v>
      </c>
      <c r="C94" s="29"/>
      <c r="D94" s="71"/>
      <c r="E94" s="72">
        <v>19500</v>
      </c>
      <c r="F94" s="29"/>
      <c r="G94" s="71"/>
      <c r="H94" s="72">
        <v>19555</v>
      </c>
      <c r="I94" s="29"/>
      <c r="J94" s="24"/>
      <c r="K94" s="30" t="s">
        <v>308</v>
      </c>
      <c r="L94" s="29"/>
      <c r="M94" s="24"/>
      <c r="N94" s="32">
        <v>19555</v>
      </c>
      <c r="O94" s="29"/>
      <c r="P94" s="24"/>
      <c r="Q94" s="30" t="s">
        <v>308</v>
      </c>
      <c r="R94" s="29"/>
      <c r="S94" s="118" t="s">
        <v>39</v>
      </c>
      <c r="T94" s="119"/>
      <c r="U94" s="120"/>
      <c r="V94" s="121">
        <v>19000</v>
      </c>
      <c r="W94" s="119"/>
      <c r="X94" s="120"/>
      <c r="Y94" s="121">
        <v>19055</v>
      </c>
      <c r="Z94" s="119"/>
      <c r="AA94" s="122"/>
      <c r="AB94" s="353" t="s">
        <v>308</v>
      </c>
      <c r="AC94" s="119"/>
      <c r="AD94" s="122"/>
      <c r="AE94" s="123">
        <v>19055</v>
      </c>
      <c r="AF94" s="119"/>
      <c r="AG94" s="122"/>
      <c r="AH94" s="353" t="s">
        <v>308</v>
      </c>
      <c r="AI94" s="119"/>
    </row>
    <row r="95" spans="1:35" x14ac:dyDescent="0.25">
      <c r="A95" s="11"/>
      <c r="B95" s="19"/>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c r="AI95" s="19"/>
    </row>
    <row r="96" spans="1:35" x14ac:dyDescent="0.25">
      <c r="A96" s="11"/>
      <c r="B96" s="338"/>
      <c r="S96" s="19"/>
      <c r="T96" s="19"/>
      <c r="U96" s="19"/>
      <c r="V96" s="19"/>
      <c r="W96" s="19"/>
      <c r="X96" s="19"/>
      <c r="Y96" s="19"/>
      <c r="Z96" s="19"/>
      <c r="AA96" s="19"/>
      <c r="AB96" s="19"/>
      <c r="AC96" s="19"/>
      <c r="AD96" s="19"/>
      <c r="AE96" s="19"/>
      <c r="AF96" s="19"/>
      <c r="AG96" s="19"/>
      <c r="AH96" s="19"/>
      <c r="AI96" s="19"/>
    </row>
    <row r="97" spans="1:35" ht="15.75" thickBot="1" x14ac:dyDescent="0.3">
      <c r="A97" s="11"/>
      <c r="B97" s="23"/>
      <c r="C97" s="23"/>
      <c r="D97" s="86" t="s">
        <v>379</v>
      </c>
      <c r="E97" s="86"/>
      <c r="F97" s="86"/>
      <c r="G97" s="86"/>
      <c r="H97" s="86"/>
      <c r="I97" s="86"/>
      <c r="J97" s="86"/>
      <c r="K97" s="86"/>
      <c r="L97" s="86"/>
      <c r="M97" s="86"/>
      <c r="N97" s="86"/>
      <c r="O97" s="86"/>
      <c r="P97" s="86"/>
      <c r="Q97" s="86"/>
      <c r="R97" s="23"/>
      <c r="S97" s="108"/>
      <c r="T97" s="108"/>
      <c r="U97" s="155" t="s">
        <v>411</v>
      </c>
      <c r="V97" s="155"/>
      <c r="W97" s="155"/>
      <c r="X97" s="155"/>
      <c r="Y97" s="155"/>
      <c r="Z97" s="155"/>
      <c r="AA97" s="155"/>
      <c r="AB97" s="155"/>
      <c r="AC97" s="155"/>
      <c r="AD97" s="155"/>
      <c r="AE97" s="155"/>
      <c r="AF97" s="155"/>
      <c r="AG97" s="155"/>
      <c r="AH97" s="155"/>
      <c r="AI97" s="108"/>
    </row>
    <row r="98" spans="1:35" x14ac:dyDescent="0.25">
      <c r="A98" s="11"/>
      <c r="B98" s="23"/>
      <c r="C98" s="23"/>
      <c r="D98" s="67"/>
      <c r="E98" s="67"/>
      <c r="F98" s="67"/>
      <c r="G98" s="67"/>
      <c r="H98" s="67"/>
      <c r="I98" s="67"/>
      <c r="J98" s="88" t="s">
        <v>843</v>
      </c>
      <c r="K98" s="88"/>
      <c r="L98" s="67"/>
      <c r="M98" s="88" t="s">
        <v>844</v>
      </c>
      <c r="N98" s="88"/>
      <c r="O98" s="67"/>
      <c r="P98" s="67"/>
      <c r="Q98" s="67"/>
      <c r="R98" s="23"/>
      <c r="S98" s="108"/>
      <c r="T98" s="108"/>
      <c r="U98" s="357"/>
      <c r="V98" s="357"/>
      <c r="W98" s="113"/>
      <c r="X98" s="357"/>
      <c r="Y98" s="357"/>
      <c r="Z98" s="113"/>
      <c r="AA98" s="468" t="s">
        <v>843</v>
      </c>
      <c r="AB98" s="468"/>
      <c r="AC98" s="113"/>
      <c r="AD98" s="468" t="s">
        <v>844</v>
      </c>
      <c r="AE98" s="468"/>
      <c r="AF98" s="113"/>
      <c r="AG98" s="357"/>
      <c r="AH98" s="357"/>
      <c r="AI98" s="108"/>
    </row>
    <row r="99" spans="1:35" x14ac:dyDescent="0.25">
      <c r="A99" s="11"/>
      <c r="B99" s="23"/>
      <c r="C99" s="23"/>
      <c r="D99" s="23"/>
      <c r="E99" s="23"/>
      <c r="F99" s="23"/>
      <c r="G99" s="23"/>
      <c r="H99" s="23"/>
      <c r="I99" s="23"/>
      <c r="J99" s="51" t="s">
        <v>845</v>
      </c>
      <c r="K99" s="51"/>
      <c r="L99" s="23"/>
      <c r="M99" s="51" t="s">
        <v>671</v>
      </c>
      <c r="N99" s="51"/>
      <c r="O99" s="23"/>
      <c r="P99" s="51" t="s">
        <v>844</v>
      </c>
      <c r="Q99" s="51"/>
      <c r="R99" s="23"/>
      <c r="S99" s="108"/>
      <c r="T99" s="108"/>
      <c r="U99" s="355"/>
      <c r="V99" s="355"/>
      <c r="W99" s="108"/>
      <c r="X99" s="355"/>
      <c r="Y99" s="355"/>
      <c r="Z99" s="108"/>
      <c r="AA99" s="464" t="s">
        <v>845</v>
      </c>
      <c r="AB99" s="464"/>
      <c r="AC99" s="108"/>
      <c r="AD99" s="464" t="s">
        <v>671</v>
      </c>
      <c r="AE99" s="464"/>
      <c r="AF99" s="108"/>
      <c r="AG99" s="464" t="s">
        <v>844</v>
      </c>
      <c r="AH99" s="464"/>
      <c r="AI99" s="108"/>
    </row>
    <row r="100" spans="1:35" x14ac:dyDescent="0.25">
      <c r="A100" s="11"/>
      <c r="B100" s="23"/>
      <c r="C100" s="23"/>
      <c r="D100" s="23"/>
      <c r="E100" s="23"/>
      <c r="F100" s="23"/>
      <c r="G100" s="23"/>
      <c r="H100" s="23"/>
      <c r="I100" s="23"/>
      <c r="J100" s="51" t="s">
        <v>846</v>
      </c>
      <c r="K100" s="51"/>
      <c r="L100" s="23"/>
      <c r="M100" s="51" t="s">
        <v>847</v>
      </c>
      <c r="N100" s="51"/>
      <c r="O100" s="23"/>
      <c r="P100" s="51" t="s">
        <v>848</v>
      </c>
      <c r="Q100" s="51"/>
      <c r="R100" s="23"/>
      <c r="S100" s="108"/>
      <c r="T100" s="108"/>
      <c r="U100" s="355"/>
      <c r="V100" s="355"/>
      <c r="W100" s="108"/>
      <c r="X100" s="355"/>
      <c r="Y100" s="355"/>
      <c r="Z100" s="108"/>
      <c r="AA100" s="464" t="s">
        <v>846</v>
      </c>
      <c r="AB100" s="464"/>
      <c r="AC100" s="108"/>
      <c r="AD100" s="464" t="s">
        <v>847</v>
      </c>
      <c r="AE100" s="464"/>
      <c r="AF100" s="108"/>
      <c r="AG100" s="464" t="s">
        <v>848</v>
      </c>
      <c r="AH100" s="464"/>
      <c r="AI100" s="108"/>
    </row>
    <row r="101" spans="1:35" x14ac:dyDescent="0.25">
      <c r="A101" s="11"/>
      <c r="B101" s="23"/>
      <c r="C101" s="23"/>
      <c r="D101" s="51" t="s">
        <v>575</v>
      </c>
      <c r="E101" s="51"/>
      <c r="F101" s="23"/>
      <c r="G101" s="51" t="s">
        <v>395</v>
      </c>
      <c r="H101" s="51"/>
      <c r="I101" s="23"/>
      <c r="J101" s="51" t="s">
        <v>305</v>
      </c>
      <c r="K101" s="51"/>
      <c r="L101" s="23"/>
      <c r="M101" s="51" t="s">
        <v>849</v>
      </c>
      <c r="N101" s="51"/>
      <c r="O101" s="23"/>
      <c r="P101" s="51" t="s">
        <v>849</v>
      </c>
      <c r="Q101" s="51"/>
      <c r="R101" s="23"/>
      <c r="S101" s="108"/>
      <c r="T101" s="108"/>
      <c r="U101" s="464" t="s">
        <v>575</v>
      </c>
      <c r="V101" s="464"/>
      <c r="W101" s="108"/>
      <c r="X101" s="464" t="s">
        <v>395</v>
      </c>
      <c r="Y101" s="464"/>
      <c r="Z101" s="108"/>
      <c r="AA101" s="464" t="s">
        <v>305</v>
      </c>
      <c r="AB101" s="464"/>
      <c r="AC101" s="108"/>
      <c r="AD101" s="464" t="s">
        <v>849</v>
      </c>
      <c r="AE101" s="464"/>
      <c r="AF101" s="108"/>
      <c r="AG101" s="464" t="s">
        <v>849</v>
      </c>
      <c r="AH101" s="464"/>
      <c r="AI101" s="108"/>
    </row>
    <row r="102" spans="1:35" ht="15.75" thickBot="1" x14ac:dyDescent="0.3">
      <c r="A102" s="11"/>
      <c r="B102" s="64" t="s">
        <v>377</v>
      </c>
      <c r="C102" s="23"/>
      <c r="D102" s="86" t="s">
        <v>578</v>
      </c>
      <c r="E102" s="86"/>
      <c r="F102" s="23"/>
      <c r="G102" s="86" t="s">
        <v>396</v>
      </c>
      <c r="H102" s="86"/>
      <c r="I102" s="23"/>
      <c r="J102" s="86" t="s">
        <v>851</v>
      </c>
      <c r="K102" s="86"/>
      <c r="L102" s="23"/>
      <c r="M102" s="86" t="s">
        <v>852</v>
      </c>
      <c r="N102" s="86"/>
      <c r="O102" s="23"/>
      <c r="P102" s="86" t="s">
        <v>853</v>
      </c>
      <c r="Q102" s="86"/>
      <c r="R102" s="23"/>
      <c r="S102" s="111" t="s">
        <v>377</v>
      </c>
      <c r="T102" s="108"/>
      <c r="U102" s="155" t="s">
        <v>578</v>
      </c>
      <c r="V102" s="155"/>
      <c r="W102" s="108"/>
      <c r="X102" s="155" t="s">
        <v>396</v>
      </c>
      <c r="Y102" s="155"/>
      <c r="Z102" s="108"/>
      <c r="AA102" s="155" t="s">
        <v>851</v>
      </c>
      <c r="AB102" s="155"/>
      <c r="AC102" s="108"/>
      <c r="AD102" s="155" t="s">
        <v>852</v>
      </c>
      <c r="AE102" s="155"/>
      <c r="AF102" s="108"/>
      <c r="AG102" s="155" t="s">
        <v>853</v>
      </c>
      <c r="AH102" s="155"/>
      <c r="AI102" s="108"/>
    </row>
    <row r="103" spans="1:35" x14ac:dyDescent="0.25">
      <c r="A103" s="11"/>
      <c r="B103" s="69" t="s">
        <v>882</v>
      </c>
      <c r="C103" s="26"/>
      <c r="D103" s="69"/>
      <c r="E103" s="70"/>
      <c r="F103" s="26"/>
      <c r="G103" s="69"/>
      <c r="H103" s="70"/>
      <c r="I103" s="26"/>
      <c r="J103" s="69"/>
      <c r="K103" s="70"/>
      <c r="L103" s="26"/>
      <c r="M103" s="69"/>
      <c r="N103" s="70"/>
      <c r="O103" s="26"/>
      <c r="P103" s="69"/>
      <c r="Q103" s="70"/>
      <c r="R103" s="26"/>
      <c r="S103" s="115" t="s">
        <v>882</v>
      </c>
      <c r="T103" s="116"/>
      <c r="U103" s="469"/>
      <c r="V103" s="469"/>
      <c r="W103" s="116"/>
      <c r="X103" s="469"/>
      <c r="Y103" s="469"/>
      <c r="Z103" s="116"/>
      <c r="AA103" s="469"/>
      <c r="AB103" s="469"/>
      <c r="AC103" s="116"/>
      <c r="AD103" s="469"/>
      <c r="AE103" s="469"/>
      <c r="AF103" s="116"/>
      <c r="AG103" s="469"/>
      <c r="AH103" s="469"/>
      <c r="AI103" s="116"/>
    </row>
    <row r="104" spans="1:35" x14ac:dyDescent="0.25">
      <c r="A104" s="11"/>
      <c r="B104" s="55" t="s">
        <v>883</v>
      </c>
      <c r="C104" s="29"/>
      <c r="D104" s="24" t="s">
        <v>307</v>
      </c>
      <c r="E104" s="32">
        <v>41079</v>
      </c>
      <c r="F104" s="29"/>
      <c r="G104" s="24" t="s">
        <v>307</v>
      </c>
      <c r="H104" s="32">
        <v>41079</v>
      </c>
      <c r="I104" s="29"/>
      <c r="J104" s="24" t="s">
        <v>307</v>
      </c>
      <c r="K104" s="30" t="s">
        <v>308</v>
      </c>
      <c r="L104" s="29"/>
      <c r="M104" s="24" t="s">
        <v>307</v>
      </c>
      <c r="N104" s="32">
        <v>41079</v>
      </c>
      <c r="O104" s="29"/>
      <c r="P104" s="24" t="s">
        <v>307</v>
      </c>
      <c r="Q104" s="30" t="s">
        <v>308</v>
      </c>
      <c r="R104" s="29"/>
      <c r="S104" s="118" t="s">
        <v>883</v>
      </c>
      <c r="T104" s="119"/>
      <c r="U104" s="122" t="s">
        <v>307</v>
      </c>
      <c r="V104" s="123">
        <v>28688</v>
      </c>
      <c r="W104" s="119"/>
      <c r="X104" s="122" t="s">
        <v>307</v>
      </c>
      <c r="Y104" s="123">
        <v>28688</v>
      </c>
      <c r="Z104" s="119"/>
      <c r="AA104" s="122" t="s">
        <v>307</v>
      </c>
      <c r="AB104" s="353" t="s">
        <v>904</v>
      </c>
      <c r="AC104" s="119"/>
      <c r="AD104" s="122" t="s">
        <v>307</v>
      </c>
      <c r="AE104" s="123">
        <v>28688</v>
      </c>
      <c r="AF104" s="119"/>
      <c r="AG104" s="122" t="s">
        <v>307</v>
      </c>
      <c r="AH104" s="353" t="s">
        <v>308</v>
      </c>
      <c r="AI104" s="119"/>
    </row>
    <row r="105" spans="1:35" x14ac:dyDescent="0.25">
      <c r="A105" s="11"/>
      <c r="B105" s="36" t="s">
        <v>22</v>
      </c>
      <c r="C105" s="26"/>
      <c r="D105" s="27"/>
      <c r="E105" s="31">
        <v>2571</v>
      </c>
      <c r="F105" s="26"/>
      <c r="G105" s="27"/>
      <c r="H105" s="31">
        <v>2571</v>
      </c>
      <c r="I105" s="26"/>
      <c r="J105" s="27"/>
      <c r="K105" s="28" t="s">
        <v>308</v>
      </c>
      <c r="L105" s="26"/>
      <c r="M105" s="27"/>
      <c r="N105" s="31">
        <v>2571</v>
      </c>
      <c r="O105" s="26"/>
      <c r="P105" s="27"/>
      <c r="Q105" s="28" t="s">
        <v>308</v>
      </c>
      <c r="R105" s="26"/>
      <c r="S105" s="124" t="s">
        <v>22</v>
      </c>
      <c r="T105" s="116"/>
      <c r="U105" s="127"/>
      <c r="V105" s="128">
        <v>2282</v>
      </c>
      <c r="W105" s="116"/>
      <c r="X105" s="127"/>
      <c r="Y105" s="128">
        <v>2282</v>
      </c>
      <c r="Z105" s="116"/>
      <c r="AA105" s="127"/>
      <c r="AB105" s="129" t="s">
        <v>308</v>
      </c>
      <c r="AC105" s="116"/>
      <c r="AD105" s="127"/>
      <c r="AE105" s="128">
        <v>2282</v>
      </c>
      <c r="AF105" s="116"/>
      <c r="AG105" s="127"/>
      <c r="AH105" s="129" t="s">
        <v>308</v>
      </c>
      <c r="AI105" s="116"/>
    </row>
    <row r="106" spans="1:35" x14ac:dyDescent="0.25">
      <c r="A106" s="11"/>
      <c r="B106" s="55" t="s">
        <v>858</v>
      </c>
      <c r="C106" s="29"/>
      <c r="D106" s="24"/>
      <c r="E106" s="32">
        <v>42881</v>
      </c>
      <c r="F106" s="29"/>
      <c r="G106" s="24"/>
      <c r="H106" s="32">
        <v>42881</v>
      </c>
      <c r="I106" s="29"/>
      <c r="J106" s="24"/>
      <c r="K106" s="30" t="s">
        <v>308</v>
      </c>
      <c r="L106" s="29"/>
      <c r="M106" s="24"/>
      <c r="N106" s="32">
        <v>42881</v>
      </c>
      <c r="O106" s="29"/>
      <c r="P106" s="24"/>
      <c r="Q106" s="30" t="s">
        <v>308</v>
      </c>
      <c r="R106" s="29"/>
      <c r="S106" s="118" t="s">
        <v>858</v>
      </c>
      <c r="T106" s="119"/>
      <c r="U106" s="122"/>
      <c r="V106" s="123">
        <v>3298</v>
      </c>
      <c r="W106" s="119"/>
      <c r="X106" s="122"/>
      <c r="Y106" s="123">
        <v>3298</v>
      </c>
      <c r="Z106" s="119"/>
      <c r="AA106" s="122"/>
      <c r="AB106" s="353" t="s">
        <v>308</v>
      </c>
      <c r="AC106" s="119"/>
      <c r="AD106" s="122"/>
      <c r="AE106" s="123">
        <v>3298</v>
      </c>
      <c r="AF106" s="119"/>
      <c r="AG106" s="122"/>
      <c r="AH106" s="353" t="s">
        <v>308</v>
      </c>
      <c r="AI106" s="119"/>
    </row>
    <row r="107" spans="1:35" x14ac:dyDescent="0.25">
      <c r="A107" s="11"/>
      <c r="B107" s="36" t="s">
        <v>859</v>
      </c>
      <c r="C107" s="26"/>
      <c r="D107" s="27"/>
      <c r="E107" s="28">
        <v>342</v>
      </c>
      <c r="F107" s="26"/>
      <c r="G107" s="27"/>
      <c r="H107" s="28">
        <v>342</v>
      </c>
      <c r="I107" s="26"/>
      <c r="J107" s="27"/>
      <c r="K107" s="28" t="s">
        <v>308</v>
      </c>
      <c r="L107" s="26"/>
      <c r="M107" s="27"/>
      <c r="N107" s="28">
        <v>342</v>
      </c>
      <c r="O107" s="26"/>
      <c r="P107" s="27"/>
      <c r="Q107" s="28" t="s">
        <v>308</v>
      </c>
      <c r="R107" s="26"/>
      <c r="S107" s="124" t="s">
        <v>884</v>
      </c>
      <c r="T107" s="116"/>
      <c r="U107" s="127"/>
      <c r="V107" s="128">
        <v>401369</v>
      </c>
      <c r="W107" s="116"/>
      <c r="X107" s="127"/>
      <c r="Y107" s="128">
        <v>401652</v>
      </c>
      <c r="Z107" s="116"/>
      <c r="AA107" s="127"/>
      <c r="AB107" s="129" t="s">
        <v>308</v>
      </c>
      <c r="AC107" s="116"/>
      <c r="AD107" s="127"/>
      <c r="AE107" s="129" t="s">
        <v>308</v>
      </c>
      <c r="AF107" s="116"/>
      <c r="AG107" s="127"/>
      <c r="AH107" s="128">
        <v>401652</v>
      </c>
      <c r="AI107" s="116"/>
    </row>
    <row r="108" spans="1:35" x14ac:dyDescent="0.25">
      <c r="A108" s="11"/>
      <c r="B108" s="55" t="s">
        <v>884</v>
      </c>
      <c r="C108" s="29"/>
      <c r="D108" s="24"/>
      <c r="E108" s="32">
        <v>549315</v>
      </c>
      <c r="F108" s="29"/>
      <c r="G108" s="24"/>
      <c r="H108" s="32">
        <v>547825</v>
      </c>
      <c r="I108" s="29"/>
      <c r="J108" s="24"/>
      <c r="K108" s="30" t="s">
        <v>308</v>
      </c>
      <c r="L108" s="29"/>
      <c r="M108" s="24"/>
      <c r="N108" s="30" t="s">
        <v>308</v>
      </c>
      <c r="O108" s="29"/>
      <c r="P108" s="24"/>
      <c r="Q108" s="32">
        <v>547825</v>
      </c>
      <c r="R108" s="29"/>
      <c r="S108" s="122" t="s">
        <v>885</v>
      </c>
      <c r="T108" s="119"/>
      <c r="U108" s="122"/>
      <c r="V108" s="353"/>
      <c r="W108" s="119"/>
      <c r="X108" s="122"/>
      <c r="Y108" s="353"/>
      <c r="Z108" s="119"/>
      <c r="AA108" s="122"/>
      <c r="AB108" s="353"/>
      <c r="AC108" s="119"/>
      <c r="AD108" s="122"/>
      <c r="AE108" s="353"/>
      <c r="AF108" s="119"/>
      <c r="AG108" s="122"/>
      <c r="AH108" s="353"/>
      <c r="AI108" s="119"/>
    </row>
    <row r="109" spans="1:35" x14ac:dyDescent="0.25">
      <c r="A109" s="11"/>
      <c r="B109" s="27" t="s">
        <v>885</v>
      </c>
      <c r="C109" s="26"/>
      <c r="D109" s="27"/>
      <c r="E109" s="28"/>
      <c r="F109" s="26"/>
      <c r="G109" s="27"/>
      <c r="H109" s="28"/>
      <c r="I109" s="26"/>
      <c r="J109" s="27"/>
      <c r="K109" s="28"/>
      <c r="L109" s="26"/>
      <c r="M109" s="27"/>
      <c r="N109" s="28"/>
      <c r="O109" s="26"/>
      <c r="P109" s="27"/>
      <c r="Q109" s="28"/>
      <c r="R109" s="26"/>
      <c r="S109" s="124" t="s">
        <v>76</v>
      </c>
      <c r="T109" s="116"/>
      <c r="U109" s="127"/>
      <c r="V109" s="128">
        <v>388949</v>
      </c>
      <c r="W109" s="116"/>
      <c r="X109" s="127"/>
      <c r="Y109" s="128">
        <v>389220</v>
      </c>
      <c r="Z109" s="116"/>
      <c r="AA109" s="127"/>
      <c r="AB109" s="129" t="s">
        <v>308</v>
      </c>
      <c r="AC109" s="116"/>
      <c r="AD109" s="127"/>
      <c r="AE109" s="129" t="s">
        <v>308</v>
      </c>
      <c r="AF109" s="116"/>
      <c r="AG109" s="127"/>
      <c r="AH109" s="128">
        <v>389220</v>
      </c>
      <c r="AI109" s="116"/>
    </row>
    <row r="110" spans="1:35" x14ac:dyDescent="0.25">
      <c r="A110" s="11"/>
      <c r="B110" s="55" t="s">
        <v>76</v>
      </c>
      <c r="C110" s="29"/>
      <c r="D110" s="24"/>
      <c r="E110" s="32">
        <v>554039</v>
      </c>
      <c r="F110" s="29"/>
      <c r="G110" s="24"/>
      <c r="H110" s="32">
        <v>554660</v>
      </c>
      <c r="I110" s="29"/>
      <c r="J110" s="24"/>
      <c r="K110" s="30" t="s">
        <v>308</v>
      </c>
      <c r="L110" s="29"/>
      <c r="M110" s="24"/>
      <c r="N110" s="30" t="s">
        <v>308</v>
      </c>
      <c r="O110" s="29"/>
      <c r="P110" s="24"/>
      <c r="Q110" s="32">
        <v>554660</v>
      </c>
      <c r="R110" s="29"/>
      <c r="S110" s="118" t="s">
        <v>38</v>
      </c>
      <c r="T110" s="119"/>
      <c r="U110" s="122"/>
      <c r="V110" s="123">
        <v>45658</v>
      </c>
      <c r="W110" s="119"/>
      <c r="X110" s="122"/>
      <c r="Y110" s="123">
        <v>45658</v>
      </c>
      <c r="Z110" s="119"/>
      <c r="AA110" s="122"/>
      <c r="AB110" s="353" t="s">
        <v>308</v>
      </c>
      <c r="AC110" s="119"/>
      <c r="AD110" s="122"/>
      <c r="AE110" s="123">
        <v>45658</v>
      </c>
      <c r="AF110" s="119"/>
      <c r="AG110" s="122"/>
      <c r="AH110" s="353" t="s">
        <v>308</v>
      </c>
      <c r="AI110" s="119"/>
    </row>
    <row r="111" spans="1:35" x14ac:dyDescent="0.25">
      <c r="A111" s="11"/>
      <c r="B111" s="36" t="s">
        <v>38</v>
      </c>
      <c r="C111" s="26"/>
      <c r="D111" s="27"/>
      <c r="E111" s="31">
        <v>48628</v>
      </c>
      <c r="F111" s="26"/>
      <c r="G111" s="27"/>
      <c r="H111" s="31">
        <v>48628</v>
      </c>
      <c r="I111" s="26"/>
      <c r="J111" s="27"/>
      <c r="K111" s="28" t="s">
        <v>308</v>
      </c>
      <c r="L111" s="26"/>
      <c r="M111" s="27"/>
      <c r="N111" s="31">
        <v>48628</v>
      </c>
      <c r="O111" s="26"/>
      <c r="P111" s="27"/>
      <c r="Q111" s="28" t="s">
        <v>308</v>
      </c>
      <c r="R111" s="26"/>
      <c r="S111" s="124" t="s">
        <v>39</v>
      </c>
      <c r="T111" s="116"/>
      <c r="U111" s="127"/>
      <c r="V111" s="128">
        <v>16000</v>
      </c>
      <c r="W111" s="116"/>
      <c r="X111" s="127"/>
      <c r="Y111" s="128">
        <v>16008</v>
      </c>
      <c r="Z111" s="116"/>
      <c r="AA111" s="127"/>
      <c r="AB111" s="129" t="s">
        <v>308</v>
      </c>
      <c r="AC111" s="116"/>
      <c r="AD111" s="127"/>
      <c r="AE111" s="128">
        <v>16008</v>
      </c>
      <c r="AF111" s="116"/>
      <c r="AG111" s="127"/>
      <c r="AH111" s="129" t="s">
        <v>308</v>
      </c>
      <c r="AI111" s="116"/>
    </row>
    <row r="112" spans="1:35" x14ac:dyDescent="0.25">
      <c r="A112" s="11"/>
      <c r="B112" s="55" t="s">
        <v>39</v>
      </c>
      <c r="C112" s="29"/>
      <c r="D112" s="24"/>
      <c r="E112" s="32">
        <v>19000</v>
      </c>
      <c r="F112" s="29"/>
      <c r="G112" s="24"/>
      <c r="H112" s="32">
        <v>19055</v>
      </c>
      <c r="I112" s="29"/>
      <c r="J112" s="24"/>
      <c r="K112" s="30" t="s">
        <v>308</v>
      </c>
      <c r="L112" s="29"/>
      <c r="M112" s="24"/>
      <c r="N112" s="32">
        <v>19055</v>
      </c>
      <c r="O112" s="29"/>
      <c r="P112" s="24"/>
      <c r="Q112" s="30" t="s">
        <v>308</v>
      </c>
      <c r="R112" s="29"/>
      <c r="S112" s="4"/>
    </row>
    <row r="113" spans="1:35" x14ac:dyDescent="0.25">
      <c r="A113" s="11"/>
      <c r="B113" s="4"/>
      <c r="S113" s="10"/>
      <c r="T113" s="10"/>
      <c r="U113" s="10"/>
      <c r="V113" s="10"/>
      <c r="W113" s="10"/>
      <c r="X113" s="10"/>
      <c r="Y113" s="10"/>
      <c r="Z113" s="10"/>
      <c r="AA113" s="10"/>
      <c r="AB113" s="10"/>
      <c r="AC113" s="10"/>
      <c r="AD113" s="10"/>
      <c r="AE113" s="10"/>
      <c r="AF113" s="10"/>
      <c r="AG113" s="10"/>
      <c r="AH113" s="10"/>
      <c r="AI113" s="10"/>
    </row>
  </sheetData>
  <mergeCells count="312">
    <mergeCell ref="S60:AI60"/>
    <mergeCell ref="A77:A113"/>
    <mergeCell ref="B77:R77"/>
    <mergeCell ref="B78:R78"/>
    <mergeCell ref="B95:R95"/>
    <mergeCell ref="S77:AI77"/>
    <mergeCell ref="S78:AI78"/>
    <mergeCell ref="S95:AI95"/>
    <mergeCell ref="S96:AI96"/>
    <mergeCell ref="S113:AI113"/>
    <mergeCell ref="S42:AI42"/>
    <mergeCell ref="A43:A76"/>
    <mergeCell ref="B43:R43"/>
    <mergeCell ref="B44:R44"/>
    <mergeCell ref="B59:R59"/>
    <mergeCell ref="B75:R75"/>
    <mergeCell ref="B76:R76"/>
    <mergeCell ref="S43:AI43"/>
    <mergeCell ref="S44:AI44"/>
    <mergeCell ref="S59:AI59"/>
    <mergeCell ref="S30:AI30"/>
    <mergeCell ref="A31:A42"/>
    <mergeCell ref="B31:R31"/>
    <mergeCell ref="B32:R32"/>
    <mergeCell ref="B37:R37"/>
    <mergeCell ref="S31:AI31"/>
    <mergeCell ref="S32:AI32"/>
    <mergeCell ref="S38:AI38"/>
    <mergeCell ref="S39:AI39"/>
    <mergeCell ref="S40:AI40"/>
    <mergeCell ref="A4:A30"/>
    <mergeCell ref="B4:R4"/>
    <mergeCell ref="B5:R5"/>
    <mergeCell ref="B18:R18"/>
    <mergeCell ref="S4:AI4"/>
    <mergeCell ref="S5:AI5"/>
    <mergeCell ref="S17:AI17"/>
    <mergeCell ref="S27:AI27"/>
    <mergeCell ref="S28:AI28"/>
    <mergeCell ref="S29:AI29"/>
    <mergeCell ref="A1:A2"/>
    <mergeCell ref="B1:R1"/>
    <mergeCell ref="S1:AI1"/>
    <mergeCell ref="B2:R2"/>
    <mergeCell ref="S2:AI2"/>
    <mergeCell ref="B3:R3"/>
    <mergeCell ref="S3:AI3"/>
    <mergeCell ref="U102:V102"/>
    <mergeCell ref="X102:Y102"/>
    <mergeCell ref="AA102:AB102"/>
    <mergeCell ref="AD102:AE102"/>
    <mergeCell ref="AG102:AH102"/>
    <mergeCell ref="U103:V103"/>
    <mergeCell ref="X103:Y103"/>
    <mergeCell ref="AA103:AB103"/>
    <mergeCell ref="AD103:AE103"/>
    <mergeCell ref="AG103:AH103"/>
    <mergeCell ref="U100:V100"/>
    <mergeCell ref="X100:Y100"/>
    <mergeCell ref="AA100:AB100"/>
    <mergeCell ref="AD100:AE100"/>
    <mergeCell ref="AG100:AH100"/>
    <mergeCell ref="U101:V101"/>
    <mergeCell ref="X101:Y101"/>
    <mergeCell ref="AA101:AB101"/>
    <mergeCell ref="AD101:AE101"/>
    <mergeCell ref="AG101:AH101"/>
    <mergeCell ref="U98:V98"/>
    <mergeCell ref="X98:Y98"/>
    <mergeCell ref="AA98:AB98"/>
    <mergeCell ref="AD98:AE98"/>
    <mergeCell ref="AG98:AH98"/>
    <mergeCell ref="U99:V99"/>
    <mergeCell ref="X99:Y99"/>
    <mergeCell ref="AA99:AB99"/>
    <mergeCell ref="AD99:AE99"/>
    <mergeCell ref="AG99:AH99"/>
    <mergeCell ref="U84:V84"/>
    <mergeCell ref="X84:Y84"/>
    <mergeCell ref="AA84:AB84"/>
    <mergeCell ref="AD84:AE84"/>
    <mergeCell ref="AG84:AH84"/>
    <mergeCell ref="U97:AH97"/>
    <mergeCell ref="U82:V82"/>
    <mergeCell ref="X82:Y82"/>
    <mergeCell ref="AA82:AB82"/>
    <mergeCell ref="AD82:AE82"/>
    <mergeCell ref="AG82:AH82"/>
    <mergeCell ref="U83:V83"/>
    <mergeCell ref="X83:Y83"/>
    <mergeCell ref="AA83:AB83"/>
    <mergeCell ref="AD83:AE83"/>
    <mergeCell ref="AG83:AH83"/>
    <mergeCell ref="AG80:AH80"/>
    <mergeCell ref="U81:V81"/>
    <mergeCell ref="X81:Y81"/>
    <mergeCell ref="AA81:AB81"/>
    <mergeCell ref="AD81:AE81"/>
    <mergeCell ref="AG81:AH81"/>
    <mergeCell ref="D102:E102"/>
    <mergeCell ref="G102:H102"/>
    <mergeCell ref="J102:K102"/>
    <mergeCell ref="M102:N102"/>
    <mergeCell ref="P102:Q102"/>
    <mergeCell ref="U79:AH79"/>
    <mergeCell ref="U80:V80"/>
    <mergeCell ref="X80:Y80"/>
    <mergeCell ref="AA80:AB80"/>
    <mergeCell ref="AD80:AE80"/>
    <mergeCell ref="J100:K100"/>
    <mergeCell ref="M100:N100"/>
    <mergeCell ref="P100:Q100"/>
    <mergeCell ref="D101:E101"/>
    <mergeCell ref="G101:H101"/>
    <mergeCell ref="J101:K101"/>
    <mergeCell ref="M101:N101"/>
    <mergeCell ref="P101:Q101"/>
    <mergeCell ref="D97:Q97"/>
    <mergeCell ref="J98:K98"/>
    <mergeCell ref="M98:N98"/>
    <mergeCell ref="J99:K99"/>
    <mergeCell ref="M99:N99"/>
    <mergeCell ref="P99:Q99"/>
    <mergeCell ref="D83:E83"/>
    <mergeCell ref="G83:H83"/>
    <mergeCell ref="J83:K83"/>
    <mergeCell ref="M83:N83"/>
    <mergeCell ref="P83:Q83"/>
    <mergeCell ref="D84:E84"/>
    <mergeCell ref="G84:H84"/>
    <mergeCell ref="J84:K84"/>
    <mergeCell ref="M84:N84"/>
    <mergeCell ref="P84:Q84"/>
    <mergeCell ref="J81:K81"/>
    <mergeCell ref="M81:N81"/>
    <mergeCell ref="P81:Q81"/>
    <mergeCell ref="J82:K82"/>
    <mergeCell ref="M82:N82"/>
    <mergeCell ref="P82:Q82"/>
    <mergeCell ref="U65:V65"/>
    <mergeCell ref="X65:Y65"/>
    <mergeCell ref="AA65:AB65"/>
    <mergeCell ref="AD65:AE65"/>
    <mergeCell ref="D79:Q79"/>
    <mergeCell ref="J80:K80"/>
    <mergeCell ref="M80:N80"/>
    <mergeCell ref="U63:V63"/>
    <mergeCell ref="X63:Y63"/>
    <mergeCell ref="AA63:AB63"/>
    <mergeCell ref="AD63:AE63"/>
    <mergeCell ref="U64:V64"/>
    <mergeCell ref="X64:Y64"/>
    <mergeCell ref="AA64:AB64"/>
    <mergeCell ref="AD64:AE64"/>
    <mergeCell ref="U61:V61"/>
    <mergeCell ref="X61:Y61"/>
    <mergeCell ref="AA61:AB61"/>
    <mergeCell ref="AD61:AE61"/>
    <mergeCell ref="U62:V62"/>
    <mergeCell ref="X62:Y62"/>
    <mergeCell ref="AA62:AB62"/>
    <mergeCell ref="AD62:AE62"/>
    <mergeCell ref="U48:V48"/>
    <mergeCell ref="X48:Y48"/>
    <mergeCell ref="AA48:AB48"/>
    <mergeCell ref="AD48:AE48"/>
    <mergeCell ref="U49:V49"/>
    <mergeCell ref="X49:Y49"/>
    <mergeCell ref="AA49:AB49"/>
    <mergeCell ref="AD49:AE49"/>
    <mergeCell ref="AD45:AE45"/>
    <mergeCell ref="U46:V46"/>
    <mergeCell ref="X46:Y46"/>
    <mergeCell ref="AA46:AB46"/>
    <mergeCell ref="AD46:AE46"/>
    <mergeCell ref="U47:V47"/>
    <mergeCell ref="X47:Y47"/>
    <mergeCell ref="AA47:AB47"/>
    <mergeCell ref="AD47:AE47"/>
    <mergeCell ref="D63:E63"/>
    <mergeCell ref="G63:H63"/>
    <mergeCell ref="J63:K63"/>
    <mergeCell ref="M63:N63"/>
    <mergeCell ref="D64:E64"/>
    <mergeCell ref="G64:H64"/>
    <mergeCell ref="J64:K64"/>
    <mergeCell ref="M64:N64"/>
    <mergeCell ref="G61:H61"/>
    <mergeCell ref="J61:K61"/>
    <mergeCell ref="M61:N61"/>
    <mergeCell ref="D62:E62"/>
    <mergeCell ref="G62:H62"/>
    <mergeCell ref="J62:K62"/>
    <mergeCell ref="M62:N62"/>
    <mergeCell ref="D49:E49"/>
    <mergeCell ref="G49:H49"/>
    <mergeCell ref="J49:K49"/>
    <mergeCell ref="M49:N49"/>
    <mergeCell ref="G60:H60"/>
    <mergeCell ref="J60:K60"/>
    <mergeCell ref="D47:E47"/>
    <mergeCell ref="G47:H47"/>
    <mergeCell ref="J47:K47"/>
    <mergeCell ref="M47:N47"/>
    <mergeCell ref="D48:E48"/>
    <mergeCell ref="G48:H48"/>
    <mergeCell ref="J48:K48"/>
    <mergeCell ref="M48:N48"/>
    <mergeCell ref="AA35:AB35"/>
    <mergeCell ref="G45:H45"/>
    <mergeCell ref="J45:K45"/>
    <mergeCell ref="G46:H46"/>
    <mergeCell ref="J46:K46"/>
    <mergeCell ref="M46:N46"/>
    <mergeCell ref="U45:V45"/>
    <mergeCell ref="X45:Y45"/>
    <mergeCell ref="AA45:AB45"/>
    <mergeCell ref="S41:AI41"/>
    <mergeCell ref="U33:V33"/>
    <mergeCell ref="X33:Y33"/>
    <mergeCell ref="U34:V34"/>
    <mergeCell ref="X34:Y34"/>
    <mergeCell ref="U35:V35"/>
    <mergeCell ref="X35:Y35"/>
    <mergeCell ref="J35:K35"/>
    <mergeCell ref="D38:E38"/>
    <mergeCell ref="G38:H38"/>
    <mergeCell ref="D39:E39"/>
    <mergeCell ref="G39:H39"/>
    <mergeCell ref="D40:E40"/>
    <mergeCell ref="G40:H40"/>
    <mergeCell ref="J40:K40"/>
    <mergeCell ref="D33:E33"/>
    <mergeCell ref="G33:H33"/>
    <mergeCell ref="D34:E34"/>
    <mergeCell ref="G34:H34"/>
    <mergeCell ref="D35:E35"/>
    <mergeCell ref="G35:H35"/>
    <mergeCell ref="U21:V21"/>
    <mergeCell ref="X21:Y21"/>
    <mergeCell ref="AA21:AB21"/>
    <mergeCell ref="AD21:AE21"/>
    <mergeCell ref="U22:V22"/>
    <mergeCell ref="X22:Y22"/>
    <mergeCell ref="AA22:AB22"/>
    <mergeCell ref="AD22:AE22"/>
    <mergeCell ref="U19:V19"/>
    <mergeCell ref="X19:Y19"/>
    <mergeCell ref="AA19:AB19"/>
    <mergeCell ref="AD19:AE19"/>
    <mergeCell ref="U20:V20"/>
    <mergeCell ref="X20:Y20"/>
    <mergeCell ref="AA20:AB20"/>
    <mergeCell ref="AD20:AE20"/>
    <mergeCell ref="U10:V10"/>
    <mergeCell ref="X10:Y10"/>
    <mergeCell ref="AA10:AB10"/>
    <mergeCell ref="AD10:AE10"/>
    <mergeCell ref="U18:V18"/>
    <mergeCell ref="X18:Y18"/>
    <mergeCell ref="AA18:AB18"/>
    <mergeCell ref="AD18:AE18"/>
    <mergeCell ref="U8:V8"/>
    <mergeCell ref="X8:Y8"/>
    <mergeCell ref="AA8:AB8"/>
    <mergeCell ref="AD8:AE8"/>
    <mergeCell ref="U9:V9"/>
    <mergeCell ref="X9:Y9"/>
    <mergeCell ref="AA9:AB9"/>
    <mergeCell ref="AD9:AE9"/>
    <mergeCell ref="U6:V6"/>
    <mergeCell ref="X6:Y6"/>
    <mergeCell ref="AA6:AB6"/>
    <mergeCell ref="AD6:AE6"/>
    <mergeCell ref="U7:V7"/>
    <mergeCell ref="X7:Y7"/>
    <mergeCell ref="AA7:AB7"/>
    <mergeCell ref="AD7:AE7"/>
    <mergeCell ref="D22:E22"/>
    <mergeCell ref="G22:H22"/>
    <mergeCell ref="J22:K22"/>
    <mergeCell ref="M22:N22"/>
    <mergeCell ref="D23:E23"/>
    <mergeCell ref="G23:H23"/>
    <mergeCell ref="J23:K23"/>
    <mergeCell ref="M23:N23"/>
    <mergeCell ref="G19:H19"/>
    <mergeCell ref="J19:K19"/>
    <mergeCell ref="G20:H20"/>
    <mergeCell ref="J20:K20"/>
    <mergeCell ref="M20:N20"/>
    <mergeCell ref="D21:E21"/>
    <mergeCell ref="G21:H21"/>
    <mergeCell ref="J21:K21"/>
    <mergeCell ref="M21:N21"/>
    <mergeCell ref="D9:E9"/>
    <mergeCell ref="G9:H9"/>
    <mergeCell ref="J9:K9"/>
    <mergeCell ref="M9:N9"/>
    <mergeCell ref="D10:E10"/>
    <mergeCell ref="G10:H10"/>
    <mergeCell ref="J10:K10"/>
    <mergeCell ref="M10:N10"/>
    <mergeCell ref="G6:H6"/>
    <mergeCell ref="J6:K6"/>
    <mergeCell ref="G7:H7"/>
    <mergeCell ref="J7:K7"/>
    <mergeCell ref="M7:N7"/>
    <mergeCell ref="D8:E8"/>
    <mergeCell ref="G8:H8"/>
    <mergeCell ref="J8:K8"/>
    <mergeCell ref="M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11</v>
      </c>
      <c r="B1" s="6" t="s">
        <v>1</v>
      </c>
      <c r="C1" s="6"/>
      <c r="D1" s="6" t="s">
        <v>67</v>
      </c>
      <c r="E1" s="6"/>
      <c r="F1" s="6"/>
    </row>
    <row r="2" spans="1:6" ht="30" x14ac:dyDescent="0.25">
      <c r="A2" s="1" t="s">
        <v>14</v>
      </c>
      <c r="B2" s="1" t="s">
        <v>2</v>
      </c>
      <c r="C2" s="1" t="s">
        <v>68</v>
      </c>
      <c r="D2" s="1" t="s">
        <v>15</v>
      </c>
      <c r="E2" s="1" t="s">
        <v>16</v>
      </c>
      <c r="F2" s="1" t="s">
        <v>69</v>
      </c>
    </row>
    <row r="3" spans="1:6" x14ac:dyDescent="0.25">
      <c r="A3" s="2" t="s">
        <v>112</v>
      </c>
      <c r="B3" s="7">
        <v>649</v>
      </c>
      <c r="C3" s="7">
        <v>266</v>
      </c>
      <c r="D3" s="7">
        <v>10412</v>
      </c>
      <c r="E3" s="7">
        <v>1961</v>
      </c>
      <c r="F3" s="7">
        <v>1621</v>
      </c>
    </row>
    <row r="4" spans="1:6" ht="30" x14ac:dyDescent="0.25">
      <c r="A4" s="3" t="s">
        <v>113</v>
      </c>
      <c r="B4" s="4"/>
      <c r="C4" s="4"/>
      <c r="D4" s="4"/>
      <c r="E4" s="4"/>
      <c r="F4" s="4"/>
    </row>
    <row r="5" spans="1:6" x14ac:dyDescent="0.25">
      <c r="A5" s="2" t="s">
        <v>114</v>
      </c>
      <c r="B5" s="4"/>
      <c r="C5" s="4"/>
      <c r="D5" s="4">
        <v>228</v>
      </c>
      <c r="E5" s="4">
        <v>0</v>
      </c>
      <c r="F5" s="4">
        <v>0</v>
      </c>
    </row>
    <row r="6" spans="1:6" x14ac:dyDescent="0.25">
      <c r="A6" s="2" t="s">
        <v>115</v>
      </c>
      <c r="B6" s="4"/>
      <c r="C6" s="4"/>
      <c r="D6" s="4">
        <v>-90</v>
      </c>
      <c r="E6" s="4">
        <v>0</v>
      </c>
      <c r="F6" s="4">
        <v>0</v>
      </c>
    </row>
    <row r="7" spans="1:6" x14ac:dyDescent="0.25">
      <c r="A7" s="2" t="s">
        <v>116</v>
      </c>
      <c r="B7" s="4">
        <v>48</v>
      </c>
      <c r="C7" s="4">
        <v>3</v>
      </c>
      <c r="D7" s="4">
        <v>-262</v>
      </c>
      <c r="E7" s="4">
        <v>-27</v>
      </c>
      <c r="F7" s="4">
        <v>2</v>
      </c>
    </row>
    <row r="8" spans="1:6" x14ac:dyDescent="0.25">
      <c r="A8" s="2" t="s">
        <v>117</v>
      </c>
      <c r="B8" s="4">
        <v>-19</v>
      </c>
      <c r="C8" s="4">
        <v>-1</v>
      </c>
      <c r="D8" s="4">
        <v>104</v>
      </c>
      <c r="E8" s="4">
        <v>10</v>
      </c>
      <c r="F8" s="4">
        <v>-1</v>
      </c>
    </row>
    <row r="9" spans="1:6" x14ac:dyDescent="0.25">
      <c r="A9" s="2" t="s">
        <v>118</v>
      </c>
      <c r="B9" s="7">
        <v>678</v>
      </c>
      <c r="C9" s="7">
        <v>268</v>
      </c>
      <c r="D9" s="7">
        <v>10392</v>
      </c>
      <c r="E9" s="7">
        <v>1944</v>
      </c>
      <c r="F9" s="7">
        <v>1622</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4" max="4" width="2" bestFit="1" customWidth="1"/>
    <col min="5" max="5" width="7" bestFit="1" customWidth="1"/>
    <col min="7" max="7" width="1.85546875" bestFit="1" customWidth="1"/>
    <col min="8" max="8" width="5.7109375" bestFit="1" customWidth="1"/>
    <col min="10" max="10" width="1.85546875" bestFit="1" customWidth="1"/>
    <col min="11" max="11" width="5.42578125" bestFit="1" customWidth="1"/>
    <col min="12" max="12" width="1.85546875" bestFit="1" customWidth="1"/>
  </cols>
  <sheetData>
    <row r="1" spans="1:12" ht="15" customHeight="1" x14ac:dyDescent="0.25">
      <c r="A1" s="6" t="s">
        <v>1059</v>
      </c>
      <c r="B1" s="6" t="s">
        <v>67</v>
      </c>
      <c r="C1" s="6"/>
      <c r="D1" s="6"/>
      <c r="E1" s="6"/>
      <c r="F1" s="6"/>
      <c r="G1" s="6"/>
      <c r="H1" s="6"/>
      <c r="I1" s="6"/>
      <c r="J1" s="6"/>
      <c r="K1" s="6"/>
      <c r="L1" s="6"/>
    </row>
    <row r="2" spans="1:12" ht="15" customHeight="1" x14ac:dyDescent="0.25">
      <c r="A2" s="6"/>
      <c r="B2" s="6" t="s">
        <v>15</v>
      </c>
      <c r="C2" s="6"/>
      <c r="D2" s="6"/>
      <c r="E2" s="6"/>
      <c r="F2" s="6"/>
      <c r="G2" s="6"/>
      <c r="H2" s="6"/>
      <c r="I2" s="6"/>
      <c r="J2" s="6"/>
      <c r="K2" s="6"/>
      <c r="L2" s="6"/>
    </row>
    <row r="3" spans="1:12" ht="45" x14ac:dyDescent="0.25">
      <c r="A3" s="3" t="s">
        <v>906</v>
      </c>
      <c r="B3" s="10"/>
      <c r="C3" s="10"/>
      <c r="D3" s="10"/>
      <c r="E3" s="10"/>
      <c r="F3" s="10"/>
      <c r="G3" s="10"/>
      <c r="H3" s="10"/>
      <c r="I3" s="10"/>
      <c r="J3" s="10"/>
      <c r="K3" s="10"/>
      <c r="L3" s="10"/>
    </row>
    <row r="4" spans="1:12" ht="15.75" customHeight="1" x14ac:dyDescent="0.25">
      <c r="A4" s="11" t="s">
        <v>1060</v>
      </c>
      <c r="B4" s="480" t="s">
        <v>910</v>
      </c>
      <c r="C4" s="480"/>
      <c r="D4" s="480"/>
      <c r="E4" s="480"/>
      <c r="F4" s="480"/>
      <c r="G4" s="480"/>
      <c r="H4" s="480"/>
      <c r="I4" s="480"/>
      <c r="J4" s="480"/>
      <c r="K4" s="480"/>
      <c r="L4" s="480"/>
    </row>
    <row r="5" spans="1:12" x14ac:dyDescent="0.25">
      <c r="A5" s="11"/>
      <c r="B5" s="19"/>
      <c r="C5" s="19"/>
      <c r="D5" s="19"/>
      <c r="E5" s="19"/>
      <c r="F5" s="19"/>
      <c r="G5" s="19"/>
      <c r="H5" s="19"/>
      <c r="I5" s="19"/>
      <c r="J5" s="19"/>
      <c r="K5" s="19"/>
      <c r="L5" s="19"/>
    </row>
    <row r="6" spans="1:12" x14ac:dyDescent="0.25">
      <c r="A6" s="11"/>
      <c r="B6" s="18" t="s">
        <v>911</v>
      </c>
      <c r="C6" s="18"/>
      <c r="D6" s="18"/>
      <c r="E6" s="18"/>
      <c r="F6" s="18"/>
      <c r="G6" s="18"/>
      <c r="H6" s="18"/>
      <c r="I6" s="18"/>
      <c r="J6" s="18"/>
      <c r="K6" s="18"/>
      <c r="L6" s="18"/>
    </row>
    <row r="7" spans="1:12" x14ac:dyDescent="0.25">
      <c r="A7" s="11"/>
      <c r="B7" s="19"/>
      <c r="C7" s="19"/>
      <c r="D7" s="19"/>
      <c r="E7" s="19"/>
      <c r="F7" s="19"/>
      <c r="G7" s="19"/>
      <c r="H7" s="19"/>
      <c r="I7" s="19"/>
      <c r="J7" s="19"/>
      <c r="K7" s="19"/>
      <c r="L7" s="19"/>
    </row>
    <row r="8" spans="1:12" ht="15.75" thickBot="1" x14ac:dyDescent="0.3">
      <c r="A8" s="11"/>
      <c r="B8" s="23"/>
      <c r="C8" s="23"/>
      <c r="D8" s="86" t="s">
        <v>408</v>
      </c>
      <c r="E8" s="86"/>
      <c r="F8" s="86"/>
      <c r="G8" s="86"/>
      <c r="H8" s="86"/>
      <c r="I8" s="23"/>
    </row>
    <row r="9" spans="1:12" ht="15.75" thickBot="1" x14ac:dyDescent="0.3">
      <c r="A9" s="11"/>
      <c r="B9" s="64" t="s">
        <v>377</v>
      </c>
      <c r="C9" s="23"/>
      <c r="D9" s="93">
        <v>2014</v>
      </c>
      <c r="E9" s="93"/>
      <c r="F9" s="67"/>
      <c r="G9" s="94">
        <v>2013</v>
      </c>
      <c r="H9" s="94"/>
      <c r="I9" s="23"/>
    </row>
    <row r="10" spans="1:12" x14ac:dyDescent="0.25">
      <c r="A10" s="11"/>
      <c r="B10" s="90" t="s">
        <v>17</v>
      </c>
      <c r="C10" s="26"/>
      <c r="D10" s="90"/>
      <c r="E10" s="91"/>
      <c r="F10" s="26"/>
      <c r="G10" s="69"/>
      <c r="H10" s="70"/>
      <c r="I10" s="26"/>
    </row>
    <row r="11" spans="1:12" x14ac:dyDescent="0.25">
      <c r="A11" s="11"/>
      <c r="B11" s="24" t="s">
        <v>912</v>
      </c>
      <c r="C11" s="29"/>
      <c r="D11" s="71" t="s">
        <v>307</v>
      </c>
      <c r="E11" s="72">
        <v>1356</v>
      </c>
      <c r="F11" s="29"/>
      <c r="G11" s="24" t="s">
        <v>307</v>
      </c>
      <c r="H11" s="32">
        <v>1865</v>
      </c>
      <c r="I11" s="29"/>
    </row>
    <row r="12" spans="1:12" x14ac:dyDescent="0.25">
      <c r="A12" s="11"/>
      <c r="B12" s="27" t="s">
        <v>913</v>
      </c>
      <c r="C12" s="26"/>
      <c r="D12" s="75"/>
      <c r="E12" s="78" t="s">
        <v>308</v>
      </c>
      <c r="F12" s="26"/>
      <c r="G12" s="27"/>
      <c r="H12" s="28" t="s">
        <v>308</v>
      </c>
      <c r="I12" s="26"/>
    </row>
    <row r="13" spans="1:12" ht="15.75" thickBot="1" x14ac:dyDescent="0.3">
      <c r="A13" s="11"/>
      <c r="B13" s="24" t="s">
        <v>25</v>
      </c>
      <c r="C13" s="29"/>
      <c r="D13" s="96"/>
      <c r="E13" s="97" t="s">
        <v>308</v>
      </c>
      <c r="F13" s="29"/>
      <c r="G13" s="33"/>
      <c r="H13" s="34" t="s">
        <v>308</v>
      </c>
      <c r="I13" s="29"/>
    </row>
    <row r="14" spans="1:12" x14ac:dyDescent="0.25">
      <c r="A14" s="11"/>
      <c r="B14" s="36" t="s">
        <v>914</v>
      </c>
      <c r="C14" s="26"/>
      <c r="D14" s="90"/>
      <c r="E14" s="91" t="s">
        <v>308</v>
      </c>
      <c r="F14" s="26"/>
      <c r="G14" s="69"/>
      <c r="H14" s="70" t="s">
        <v>308</v>
      </c>
      <c r="I14" s="26"/>
    </row>
    <row r="15" spans="1:12" x14ac:dyDescent="0.25">
      <c r="A15" s="11"/>
      <c r="B15" s="24" t="s">
        <v>915</v>
      </c>
      <c r="C15" s="29"/>
      <c r="D15" s="71"/>
      <c r="E15" s="72">
        <v>59166</v>
      </c>
      <c r="F15" s="29"/>
      <c r="G15" s="24"/>
      <c r="H15" s="32">
        <v>47744</v>
      </c>
      <c r="I15" s="29"/>
    </row>
    <row r="16" spans="1:12" ht="15.75" thickBot="1" x14ac:dyDescent="0.3">
      <c r="A16" s="11"/>
      <c r="B16" s="27" t="s">
        <v>337</v>
      </c>
      <c r="C16" s="26"/>
      <c r="D16" s="79"/>
      <c r="E16" s="80">
        <v>71</v>
      </c>
      <c r="F16" s="26"/>
      <c r="G16" s="47"/>
      <c r="H16" s="48">
        <v>68</v>
      </c>
      <c r="I16" s="26"/>
    </row>
    <row r="17" spans="1:9" ht="15.75" thickBot="1" x14ac:dyDescent="0.3">
      <c r="A17" s="11"/>
      <c r="B17" s="55" t="s">
        <v>33</v>
      </c>
      <c r="C17" s="29"/>
      <c r="D17" s="81" t="s">
        <v>307</v>
      </c>
      <c r="E17" s="82">
        <v>60593</v>
      </c>
      <c r="F17" s="29"/>
      <c r="G17" s="49" t="s">
        <v>307</v>
      </c>
      <c r="H17" s="50">
        <v>49677</v>
      </c>
      <c r="I17" s="29"/>
    </row>
    <row r="18" spans="1:9" ht="16.5" thickTop="1" thickBot="1" x14ac:dyDescent="0.3">
      <c r="A18" s="11"/>
      <c r="B18" s="27"/>
      <c r="C18" s="26"/>
      <c r="D18" s="411"/>
      <c r="E18" s="412"/>
      <c r="F18" s="26"/>
      <c r="G18" s="413"/>
      <c r="H18" s="414"/>
      <c r="I18" s="26"/>
    </row>
    <row r="19" spans="1:9" ht="15.75" thickTop="1" x14ac:dyDescent="0.25">
      <c r="A19" s="11"/>
      <c r="B19" s="71" t="s">
        <v>34</v>
      </c>
      <c r="C19" s="29"/>
      <c r="D19" s="400"/>
      <c r="E19" s="401"/>
      <c r="F19" s="29"/>
      <c r="G19" s="39"/>
      <c r="H19" s="40"/>
      <c r="I19" s="29"/>
    </row>
    <row r="20" spans="1:9" x14ac:dyDescent="0.25">
      <c r="A20" s="11"/>
      <c r="B20" s="27" t="s">
        <v>38</v>
      </c>
      <c r="C20" s="26"/>
      <c r="D20" s="75" t="s">
        <v>307</v>
      </c>
      <c r="E20" s="78">
        <v>874</v>
      </c>
      <c r="F20" s="26"/>
      <c r="G20" s="27" t="s">
        <v>307</v>
      </c>
      <c r="H20" s="28">
        <v>981</v>
      </c>
      <c r="I20" s="26"/>
    </row>
    <row r="21" spans="1:9" ht="15.75" thickBot="1" x14ac:dyDescent="0.3">
      <c r="A21" s="11"/>
      <c r="B21" s="24" t="s">
        <v>324</v>
      </c>
      <c r="C21" s="29"/>
      <c r="D21" s="96"/>
      <c r="E21" s="97">
        <v>76</v>
      </c>
      <c r="F21" s="29"/>
      <c r="G21" s="33"/>
      <c r="H21" s="34">
        <v>72</v>
      </c>
      <c r="I21" s="29"/>
    </row>
    <row r="22" spans="1:9" x14ac:dyDescent="0.25">
      <c r="A22" s="11"/>
      <c r="B22" s="36" t="s">
        <v>43</v>
      </c>
      <c r="C22" s="26"/>
      <c r="D22" s="90"/>
      <c r="E22" s="91">
        <v>950</v>
      </c>
      <c r="F22" s="26"/>
      <c r="G22" s="69"/>
      <c r="H22" s="102">
        <v>1053</v>
      </c>
      <c r="I22" s="26"/>
    </row>
    <row r="23" spans="1:9" x14ac:dyDescent="0.25">
      <c r="A23" s="11"/>
      <c r="B23" s="24"/>
      <c r="C23" s="29"/>
      <c r="D23" s="71"/>
      <c r="E23" s="74"/>
      <c r="F23" s="29"/>
      <c r="G23" s="24"/>
      <c r="H23" s="30"/>
      <c r="I23" s="29"/>
    </row>
    <row r="24" spans="1:9" x14ac:dyDescent="0.25">
      <c r="A24" s="11"/>
      <c r="B24" s="75" t="s">
        <v>46</v>
      </c>
      <c r="C24" s="26"/>
      <c r="D24" s="75"/>
      <c r="E24" s="78"/>
      <c r="F24" s="26"/>
      <c r="G24" s="27"/>
      <c r="H24" s="28"/>
      <c r="I24" s="26"/>
    </row>
    <row r="25" spans="1:9" x14ac:dyDescent="0.25">
      <c r="A25" s="11"/>
      <c r="B25" s="24" t="s">
        <v>916</v>
      </c>
      <c r="C25" s="29"/>
      <c r="D25" s="71"/>
      <c r="E25" s="74"/>
      <c r="F25" s="29"/>
      <c r="G25" s="24"/>
      <c r="H25" s="30"/>
      <c r="I25" s="29"/>
    </row>
    <row r="26" spans="1:9" ht="64.5" x14ac:dyDescent="0.25">
      <c r="A26" s="11"/>
      <c r="B26" s="36" t="s">
        <v>917</v>
      </c>
      <c r="C26" s="26"/>
      <c r="D26" s="75"/>
      <c r="E26" s="76">
        <v>12562</v>
      </c>
      <c r="F26" s="26"/>
      <c r="G26" s="27"/>
      <c r="H26" s="31">
        <v>12562</v>
      </c>
      <c r="I26" s="26"/>
    </row>
    <row r="27" spans="1:9" ht="51.75" x14ac:dyDescent="0.25">
      <c r="A27" s="11"/>
      <c r="B27" s="24" t="s">
        <v>918</v>
      </c>
      <c r="C27" s="29"/>
      <c r="D27" s="71"/>
      <c r="E27" s="74">
        <v>41</v>
      </c>
      <c r="F27" s="29"/>
      <c r="G27" s="24"/>
      <c r="H27" s="30">
        <v>41</v>
      </c>
      <c r="I27" s="29"/>
    </row>
    <row r="28" spans="1:9" x14ac:dyDescent="0.25">
      <c r="A28" s="11"/>
      <c r="B28" s="27" t="s">
        <v>49</v>
      </c>
      <c r="C28" s="26"/>
      <c r="D28" s="75"/>
      <c r="E28" s="76">
        <v>38360</v>
      </c>
      <c r="F28" s="26"/>
      <c r="G28" s="27"/>
      <c r="H28" s="31">
        <v>37607</v>
      </c>
      <c r="I28" s="26"/>
    </row>
    <row r="29" spans="1:9" x14ac:dyDescent="0.25">
      <c r="A29" s="11"/>
      <c r="B29" s="24" t="s">
        <v>919</v>
      </c>
      <c r="C29" s="29"/>
      <c r="D29" s="71"/>
      <c r="E29" s="72">
        <v>8696</v>
      </c>
      <c r="F29" s="29"/>
      <c r="G29" s="24"/>
      <c r="H29" s="32">
        <v>-1590</v>
      </c>
      <c r="I29" s="29"/>
    </row>
    <row r="30" spans="1:9" ht="27" thickBot="1" x14ac:dyDescent="0.3">
      <c r="A30" s="11"/>
      <c r="B30" s="27" t="s">
        <v>920</v>
      </c>
      <c r="C30" s="26"/>
      <c r="D30" s="79"/>
      <c r="E30" s="80">
        <v>-16</v>
      </c>
      <c r="F30" s="26"/>
      <c r="G30" s="47"/>
      <c r="H30" s="48">
        <v>4</v>
      </c>
      <c r="I30" s="26"/>
    </row>
    <row r="31" spans="1:9" ht="15.75" thickBot="1" x14ac:dyDescent="0.3">
      <c r="A31" s="11"/>
      <c r="B31" s="55" t="s">
        <v>921</v>
      </c>
      <c r="C31" s="29"/>
      <c r="D31" s="104"/>
      <c r="E31" s="105">
        <v>59643</v>
      </c>
      <c r="F31" s="29"/>
      <c r="G31" s="44"/>
      <c r="H31" s="106">
        <v>48624</v>
      </c>
      <c r="I31" s="29"/>
    </row>
    <row r="32" spans="1:9" ht="15.75" thickBot="1" x14ac:dyDescent="0.3">
      <c r="A32" s="11"/>
      <c r="B32" s="36" t="s">
        <v>922</v>
      </c>
      <c r="C32" s="26"/>
      <c r="D32" s="98" t="s">
        <v>307</v>
      </c>
      <c r="E32" s="99">
        <v>60593</v>
      </c>
      <c r="F32" s="26"/>
      <c r="G32" s="37" t="s">
        <v>307</v>
      </c>
      <c r="H32" s="38">
        <v>49677</v>
      </c>
      <c r="I32" s="26"/>
    </row>
    <row r="33" spans="1:12" ht="15.75" thickTop="1" x14ac:dyDescent="0.25">
      <c r="A33" s="11"/>
      <c r="B33" s="4"/>
    </row>
    <row r="34" spans="1:12" x14ac:dyDescent="0.25">
      <c r="A34" s="11" t="s">
        <v>1061</v>
      </c>
      <c r="B34" s="18" t="s">
        <v>923</v>
      </c>
      <c r="C34" s="18"/>
      <c r="D34" s="18"/>
      <c r="E34" s="18"/>
      <c r="F34" s="18"/>
      <c r="G34" s="18"/>
      <c r="H34" s="18"/>
      <c r="I34" s="18"/>
      <c r="J34" s="18"/>
      <c r="K34" s="18"/>
      <c r="L34" s="18"/>
    </row>
    <row r="35" spans="1:12" x14ac:dyDescent="0.25">
      <c r="A35" s="11"/>
      <c r="B35" s="19"/>
      <c r="C35" s="19"/>
      <c r="D35" s="19"/>
      <c r="E35" s="19"/>
      <c r="F35" s="19"/>
      <c r="G35" s="19"/>
      <c r="H35" s="19"/>
      <c r="I35" s="19"/>
      <c r="J35" s="19"/>
      <c r="K35" s="19"/>
      <c r="L35" s="19"/>
    </row>
    <row r="36" spans="1:12" x14ac:dyDescent="0.25">
      <c r="A36" s="11"/>
      <c r="B36" s="23"/>
      <c r="C36" s="23"/>
      <c r="D36" s="51" t="s">
        <v>924</v>
      </c>
      <c r="E36" s="51"/>
      <c r="F36" s="51"/>
      <c r="G36" s="51"/>
      <c r="H36" s="51"/>
      <c r="I36" s="51"/>
      <c r="J36" s="51"/>
      <c r="K36" s="51"/>
      <c r="L36" s="23"/>
    </row>
    <row r="37" spans="1:12" ht="15.75" thickBot="1" x14ac:dyDescent="0.3">
      <c r="A37" s="11"/>
      <c r="B37" s="23"/>
      <c r="C37" s="23"/>
      <c r="D37" s="86" t="s">
        <v>408</v>
      </c>
      <c r="E37" s="86"/>
      <c r="F37" s="86"/>
      <c r="G37" s="86"/>
      <c r="H37" s="86"/>
      <c r="I37" s="86"/>
      <c r="J37" s="86"/>
      <c r="K37" s="86"/>
      <c r="L37" s="23"/>
    </row>
    <row r="38" spans="1:12" ht="15.75" thickBot="1" x14ac:dyDescent="0.3">
      <c r="A38" s="11"/>
      <c r="B38" s="64" t="s">
        <v>377</v>
      </c>
      <c r="C38" s="23"/>
      <c r="D38" s="93">
        <v>2014</v>
      </c>
      <c r="E38" s="93"/>
      <c r="F38" s="67"/>
      <c r="G38" s="94">
        <v>2013</v>
      </c>
      <c r="H38" s="94"/>
      <c r="I38" s="67"/>
      <c r="J38" s="94">
        <v>2012</v>
      </c>
      <c r="K38" s="94"/>
      <c r="L38" s="23"/>
    </row>
    <row r="39" spans="1:12" x14ac:dyDescent="0.25">
      <c r="A39" s="11"/>
      <c r="B39" s="90" t="s">
        <v>70</v>
      </c>
      <c r="C39" s="26"/>
      <c r="D39" s="90"/>
      <c r="E39" s="91"/>
      <c r="F39" s="26"/>
      <c r="G39" s="69"/>
      <c r="H39" s="70"/>
      <c r="I39" s="26"/>
      <c r="J39" s="69"/>
      <c r="K39" s="70"/>
      <c r="L39" s="26"/>
    </row>
    <row r="40" spans="1:12" x14ac:dyDescent="0.25">
      <c r="A40" s="11"/>
      <c r="B40" s="55" t="s">
        <v>71</v>
      </c>
      <c r="C40" s="29"/>
      <c r="D40" s="71" t="s">
        <v>307</v>
      </c>
      <c r="E40" s="74" t="s">
        <v>308</v>
      </c>
      <c r="F40" s="29"/>
      <c r="G40" s="24" t="s">
        <v>307</v>
      </c>
      <c r="H40" s="30">
        <v>11</v>
      </c>
      <c r="I40" s="29"/>
      <c r="J40" s="24" t="s">
        <v>307</v>
      </c>
      <c r="K40" s="30">
        <v>3</v>
      </c>
      <c r="L40" s="29"/>
    </row>
    <row r="41" spans="1:12" x14ac:dyDescent="0.25">
      <c r="A41" s="11"/>
      <c r="B41" s="75" t="s">
        <v>75</v>
      </c>
      <c r="C41" s="26"/>
      <c r="D41" s="75"/>
      <c r="E41" s="78"/>
      <c r="F41" s="26"/>
      <c r="G41" s="27"/>
      <c r="H41" s="28"/>
      <c r="I41" s="26"/>
      <c r="J41" s="27"/>
      <c r="K41" s="28"/>
      <c r="L41" s="26"/>
    </row>
    <row r="42" spans="1:12" ht="15.75" thickBot="1" x14ac:dyDescent="0.3">
      <c r="A42" s="11"/>
      <c r="B42" s="55" t="s">
        <v>38</v>
      </c>
      <c r="C42" s="29"/>
      <c r="D42" s="96"/>
      <c r="E42" s="97">
        <v>6</v>
      </c>
      <c r="F42" s="29"/>
      <c r="G42" s="33"/>
      <c r="H42" s="34">
        <v>5</v>
      </c>
      <c r="I42" s="29"/>
      <c r="J42" s="33"/>
      <c r="K42" s="34">
        <v>7</v>
      </c>
      <c r="L42" s="29"/>
    </row>
    <row r="43" spans="1:12" x14ac:dyDescent="0.25">
      <c r="A43" s="11"/>
      <c r="B43" s="75" t="s">
        <v>925</v>
      </c>
      <c r="C43" s="26"/>
      <c r="D43" s="90"/>
      <c r="E43" s="91">
        <v>-6</v>
      </c>
      <c r="F43" s="26"/>
      <c r="G43" s="69"/>
      <c r="H43" s="70">
        <v>6</v>
      </c>
      <c r="I43" s="26"/>
      <c r="J43" s="69"/>
      <c r="K43" s="70">
        <v>-4</v>
      </c>
      <c r="L43" s="26"/>
    </row>
    <row r="44" spans="1:12" ht="15.75" thickBot="1" x14ac:dyDescent="0.3">
      <c r="A44" s="11"/>
      <c r="B44" s="24" t="s">
        <v>79</v>
      </c>
      <c r="C44" s="29"/>
      <c r="D44" s="96"/>
      <c r="E44" s="97" t="s">
        <v>308</v>
      </c>
      <c r="F44" s="29"/>
      <c r="G44" s="33"/>
      <c r="H44" s="34">
        <v>-3</v>
      </c>
      <c r="I44" s="29"/>
      <c r="J44" s="33"/>
      <c r="K44" s="34">
        <v>3</v>
      </c>
      <c r="L44" s="29"/>
    </row>
    <row r="45" spans="1:12" ht="26.25" x14ac:dyDescent="0.25">
      <c r="A45" s="11"/>
      <c r="B45" s="27" t="s">
        <v>926</v>
      </c>
      <c r="C45" s="26"/>
      <c r="D45" s="90"/>
      <c r="E45" s="91">
        <v>-6</v>
      </c>
      <c r="F45" s="26"/>
      <c r="G45" s="69"/>
      <c r="H45" s="70">
        <v>9</v>
      </c>
      <c r="I45" s="26"/>
      <c r="J45" s="69"/>
      <c r="K45" s="70">
        <v>-7</v>
      </c>
      <c r="L45" s="26"/>
    </row>
    <row r="46" spans="1:12" x14ac:dyDescent="0.25">
      <c r="A46" s="11"/>
      <c r="B46" s="71" t="s">
        <v>91</v>
      </c>
      <c r="C46" s="29"/>
      <c r="D46" s="71"/>
      <c r="E46" s="74"/>
      <c r="F46" s="29"/>
      <c r="G46" s="24"/>
      <c r="H46" s="30"/>
      <c r="I46" s="29"/>
      <c r="J46" s="24"/>
      <c r="K46" s="30"/>
      <c r="L46" s="29"/>
    </row>
    <row r="47" spans="1:12" x14ac:dyDescent="0.25">
      <c r="A47" s="11"/>
      <c r="B47" s="27" t="s">
        <v>92</v>
      </c>
      <c r="C47" s="26"/>
      <c r="D47" s="75"/>
      <c r="E47" s="78">
        <v>192</v>
      </c>
      <c r="F47" s="26"/>
      <c r="G47" s="27"/>
      <c r="H47" s="28">
        <v>86</v>
      </c>
      <c r="I47" s="26"/>
      <c r="J47" s="27"/>
      <c r="K47" s="28">
        <v>83</v>
      </c>
      <c r="L47" s="26"/>
    </row>
    <row r="48" spans="1:12" ht="15.75" thickBot="1" x14ac:dyDescent="0.3">
      <c r="A48" s="11"/>
      <c r="B48" s="24" t="s">
        <v>101</v>
      </c>
      <c r="C48" s="29"/>
      <c r="D48" s="96"/>
      <c r="E48" s="97">
        <v>228</v>
      </c>
      <c r="F48" s="29"/>
      <c r="G48" s="33"/>
      <c r="H48" s="34">
        <v>223</v>
      </c>
      <c r="I48" s="29"/>
      <c r="J48" s="33"/>
      <c r="K48" s="34">
        <v>147</v>
      </c>
      <c r="L48" s="29"/>
    </row>
    <row r="49" spans="1:12" x14ac:dyDescent="0.25">
      <c r="A49" s="11"/>
      <c r="B49" s="36" t="s">
        <v>102</v>
      </c>
      <c r="C49" s="26"/>
      <c r="D49" s="90"/>
      <c r="E49" s="91">
        <v>420</v>
      </c>
      <c r="F49" s="26"/>
      <c r="G49" s="69"/>
      <c r="H49" s="70">
        <v>309</v>
      </c>
      <c r="I49" s="26"/>
      <c r="J49" s="69"/>
      <c r="K49" s="70">
        <v>230</v>
      </c>
      <c r="L49" s="26"/>
    </row>
    <row r="50" spans="1:12" ht="26.25" x14ac:dyDescent="0.25">
      <c r="A50" s="11"/>
      <c r="B50" s="24" t="s">
        <v>927</v>
      </c>
      <c r="C50" s="29"/>
      <c r="D50" s="71"/>
      <c r="E50" s="74">
        <v>-426</v>
      </c>
      <c r="F50" s="29"/>
      <c r="G50" s="24"/>
      <c r="H50" s="30">
        <v>-300</v>
      </c>
      <c r="I50" s="29"/>
      <c r="J50" s="24"/>
      <c r="K50" s="30">
        <v>-237</v>
      </c>
      <c r="L50" s="29"/>
    </row>
    <row r="51" spans="1:12" ht="15.75" thickBot="1" x14ac:dyDescent="0.3">
      <c r="A51" s="11"/>
      <c r="B51" s="27" t="s">
        <v>928</v>
      </c>
      <c r="C51" s="26"/>
      <c r="D51" s="79"/>
      <c r="E51" s="80">
        <v>-145</v>
      </c>
      <c r="F51" s="26"/>
      <c r="G51" s="47"/>
      <c r="H51" s="48" t="s">
        <v>308</v>
      </c>
      <c r="I51" s="26"/>
      <c r="J51" s="47"/>
      <c r="K51" s="48">
        <v>-2</v>
      </c>
      <c r="L51" s="26"/>
    </row>
    <row r="52" spans="1:12" ht="26.25" x14ac:dyDescent="0.25">
      <c r="A52" s="11"/>
      <c r="B52" s="24" t="s">
        <v>929</v>
      </c>
      <c r="C52" s="29"/>
      <c r="D52" s="472"/>
      <c r="E52" s="473">
        <v>-281</v>
      </c>
      <c r="F52" s="29"/>
      <c r="G52" s="57"/>
      <c r="H52" s="58">
        <v>-300</v>
      </c>
      <c r="I52" s="29"/>
      <c r="J52" s="57"/>
      <c r="K52" s="58">
        <v>-235</v>
      </c>
      <c r="L52" s="29"/>
    </row>
    <row r="53" spans="1:12" ht="15.75" thickBot="1" x14ac:dyDescent="0.3">
      <c r="A53" s="11"/>
      <c r="B53" s="27" t="s">
        <v>930</v>
      </c>
      <c r="C53" s="26"/>
      <c r="D53" s="79"/>
      <c r="E53" s="103">
        <v>10693</v>
      </c>
      <c r="F53" s="26"/>
      <c r="G53" s="47"/>
      <c r="H53" s="62">
        <v>2261</v>
      </c>
      <c r="I53" s="26"/>
      <c r="J53" s="47"/>
      <c r="K53" s="62">
        <v>1856</v>
      </c>
      <c r="L53" s="26"/>
    </row>
    <row r="54" spans="1:12" ht="15.75" thickBot="1" x14ac:dyDescent="0.3">
      <c r="A54" s="11"/>
      <c r="B54" s="55" t="s">
        <v>129</v>
      </c>
      <c r="C54" s="29"/>
      <c r="D54" s="81" t="s">
        <v>307</v>
      </c>
      <c r="E54" s="82">
        <v>10412</v>
      </c>
      <c r="F54" s="29"/>
      <c r="G54" s="49" t="s">
        <v>307</v>
      </c>
      <c r="H54" s="50">
        <v>1961</v>
      </c>
      <c r="I54" s="29"/>
      <c r="J54" s="49" t="s">
        <v>307</v>
      </c>
      <c r="K54" s="50">
        <v>1621</v>
      </c>
      <c r="L54" s="29"/>
    </row>
    <row r="55" spans="1:12" ht="16.5" thickTop="1" thickBot="1" x14ac:dyDescent="0.3">
      <c r="A55" s="11"/>
      <c r="B55" s="27" t="s">
        <v>106</v>
      </c>
      <c r="C55" s="26"/>
      <c r="D55" s="474"/>
      <c r="E55" s="475">
        <v>126</v>
      </c>
      <c r="F55" s="26"/>
      <c r="G55" s="476"/>
      <c r="H55" s="477">
        <v>165</v>
      </c>
      <c r="I55" s="26"/>
      <c r="J55" s="476"/>
      <c r="K55" s="477">
        <v>616</v>
      </c>
      <c r="L55" s="26"/>
    </row>
    <row r="56" spans="1:12" ht="27" thickBot="1" x14ac:dyDescent="0.3">
      <c r="A56" s="11"/>
      <c r="B56" s="55" t="s">
        <v>107</v>
      </c>
      <c r="C56" s="29"/>
      <c r="D56" s="81" t="s">
        <v>307</v>
      </c>
      <c r="E56" s="82">
        <v>10286</v>
      </c>
      <c r="F56" s="29"/>
      <c r="G56" s="49" t="s">
        <v>307</v>
      </c>
      <c r="H56" s="50">
        <v>1796</v>
      </c>
      <c r="I56" s="29"/>
      <c r="J56" s="49" t="s">
        <v>307</v>
      </c>
      <c r="K56" s="50">
        <v>1005</v>
      </c>
      <c r="L56" s="29" t="s">
        <v>344</v>
      </c>
    </row>
    <row r="57" spans="1:12" ht="15.75" thickTop="1" x14ac:dyDescent="0.25">
      <c r="A57" s="11"/>
      <c r="B57" s="4"/>
    </row>
    <row r="58" spans="1:12" x14ac:dyDescent="0.25">
      <c r="A58" s="11" t="s">
        <v>1062</v>
      </c>
      <c r="B58" s="18" t="s">
        <v>931</v>
      </c>
      <c r="C58" s="18"/>
      <c r="D58" s="18"/>
      <c r="E58" s="18"/>
      <c r="F58" s="18"/>
      <c r="G58" s="18"/>
      <c r="H58" s="18"/>
      <c r="I58" s="18"/>
      <c r="J58" s="18"/>
      <c r="K58" s="18"/>
      <c r="L58" s="18"/>
    </row>
    <row r="59" spans="1:12" x14ac:dyDescent="0.25">
      <c r="A59" s="11"/>
      <c r="B59" s="19"/>
      <c r="C59" s="19"/>
      <c r="D59" s="19"/>
      <c r="E59" s="19"/>
      <c r="F59" s="19"/>
      <c r="G59" s="19"/>
      <c r="H59" s="19"/>
      <c r="I59" s="19"/>
      <c r="J59" s="19"/>
      <c r="K59" s="19"/>
      <c r="L59" s="19"/>
    </row>
    <row r="60" spans="1:12" ht="15.75" thickBot="1" x14ac:dyDescent="0.3">
      <c r="A60" s="11"/>
      <c r="B60" s="23"/>
      <c r="C60" s="23"/>
      <c r="D60" s="86" t="s">
        <v>932</v>
      </c>
      <c r="E60" s="86"/>
      <c r="F60" s="86"/>
      <c r="G60" s="86"/>
      <c r="H60" s="86"/>
      <c r="I60" s="86"/>
      <c r="J60" s="86"/>
      <c r="K60" s="86"/>
      <c r="L60" s="23"/>
    </row>
    <row r="61" spans="1:12" ht="15.75" thickBot="1" x14ac:dyDescent="0.3">
      <c r="A61" s="11"/>
      <c r="B61" s="64" t="s">
        <v>377</v>
      </c>
      <c r="C61" s="23"/>
      <c r="D61" s="93">
        <v>2014</v>
      </c>
      <c r="E61" s="93"/>
      <c r="F61" s="67"/>
      <c r="G61" s="94">
        <v>2013</v>
      </c>
      <c r="H61" s="94"/>
      <c r="I61" s="67"/>
      <c r="J61" s="94">
        <v>2012</v>
      </c>
      <c r="K61" s="94"/>
      <c r="L61" s="23"/>
    </row>
    <row r="62" spans="1:12" ht="26.25" x14ac:dyDescent="0.25">
      <c r="A62" s="11"/>
      <c r="B62" s="90" t="s">
        <v>154</v>
      </c>
      <c r="C62" s="26"/>
      <c r="D62" s="69"/>
      <c r="E62" s="91"/>
      <c r="F62" s="26"/>
      <c r="G62" s="69"/>
      <c r="H62" s="70"/>
      <c r="I62" s="26"/>
      <c r="J62" s="69"/>
      <c r="K62" s="70"/>
      <c r="L62" s="26"/>
    </row>
    <row r="63" spans="1:12" x14ac:dyDescent="0.25">
      <c r="A63" s="11"/>
      <c r="B63" s="55" t="s">
        <v>129</v>
      </c>
      <c r="C63" s="29"/>
      <c r="D63" s="24" t="s">
        <v>307</v>
      </c>
      <c r="E63" s="72">
        <v>10412</v>
      </c>
      <c r="F63" s="29"/>
      <c r="G63" s="24" t="s">
        <v>307</v>
      </c>
      <c r="H63" s="32">
        <v>1961</v>
      </c>
      <c r="I63" s="29"/>
      <c r="J63" s="24" t="s">
        <v>307</v>
      </c>
      <c r="K63" s="32">
        <v>1621</v>
      </c>
      <c r="L63" s="29"/>
    </row>
    <row r="64" spans="1:12" ht="39" x14ac:dyDescent="0.25">
      <c r="A64" s="11"/>
      <c r="B64" s="36" t="s">
        <v>933</v>
      </c>
      <c r="C64" s="26"/>
      <c r="D64" s="27"/>
      <c r="E64" s="78"/>
      <c r="F64" s="26"/>
      <c r="G64" s="27"/>
      <c r="H64" s="28"/>
      <c r="I64" s="26"/>
      <c r="J64" s="27"/>
      <c r="K64" s="28"/>
      <c r="L64" s="26"/>
    </row>
    <row r="65" spans="1:12" x14ac:dyDescent="0.25">
      <c r="A65" s="11"/>
      <c r="B65" s="55" t="s">
        <v>79</v>
      </c>
      <c r="C65" s="29"/>
      <c r="D65" s="24"/>
      <c r="E65" s="74" t="s">
        <v>308</v>
      </c>
      <c r="F65" s="29"/>
      <c r="G65" s="24"/>
      <c r="H65" s="30">
        <v>-3</v>
      </c>
      <c r="I65" s="29"/>
      <c r="J65" s="24"/>
      <c r="K65" s="30">
        <v>3</v>
      </c>
      <c r="L65" s="29"/>
    </row>
    <row r="66" spans="1:12" x14ac:dyDescent="0.25">
      <c r="A66" s="11"/>
      <c r="B66" s="36" t="s">
        <v>934</v>
      </c>
      <c r="C66" s="26"/>
      <c r="D66" s="27"/>
      <c r="E66" s="78">
        <v>1</v>
      </c>
      <c r="F66" s="26"/>
      <c r="G66" s="27"/>
      <c r="H66" s="28" t="s">
        <v>308</v>
      </c>
      <c r="I66" s="26"/>
      <c r="J66" s="27"/>
      <c r="K66" s="28">
        <v>-1</v>
      </c>
      <c r="L66" s="26"/>
    </row>
    <row r="67" spans="1:12" x14ac:dyDescent="0.25">
      <c r="A67" s="11"/>
      <c r="B67" s="59" t="s">
        <v>935</v>
      </c>
      <c r="C67" s="29"/>
      <c r="D67" s="24"/>
      <c r="E67" s="74">
        <v>246</v>
      </c>
      <c r="F67" s="29"/>
      <c r="G67" s="24"/>
      <c r="H67" s="30">
        <v>124</v>
      </c>
      <c r="I67" s="29"/>
      <c r="J67" s="24"/>
      <c r="K67" s="30">
        <v>105</v>
      </c>
      <c r="L67" s="29"/>
    </row>
    <row r="68" spans="1:12" ht="26.25" x14ac:dyDescent="0.25">
      <c r="A68" s="11"/>
      <c r="B68" s="56" t="s">
        <v>930</v>
      </c>
      <c r="C68" s="26"/>
      <c r="D68" s="27"/>
      <c r="E68" s="76">
        <v>-10693</v>
      </c>
      <c r="F68" s="26"/>
      <c r="G68" s="27"/>
      <c r="H68" s="31">
        <v>-2245</v>
      </c>
      <c r="I68" s="26"/>
      <c r="J68" s="27"/>
      <c r="K68" s="31">
        <v>-1857</v>
      </c>
      <c r="L68" s="26"/>
    </row>
    <row r="69" spans="1:12" x14ac:dyDescent="0.25">
      <c r="A69" s="11"/>
      <c r="B69" s="59" t="s">
        <v>936</v>
      </c>
      <c r="C69" s="29"/>
      <c r="D69" s="24"/>
      <c r="E69" s="74">
        <v>-3</v>
      </c>
      <c r="F69" s="29"/>
      <c r="G69" s="24"/>
      <c r="H69" s="30">
        <v>-22</v>
      </c>
      <c r="I69" s="29"/>
      <c r="J69" s="24"/>
      <c r="K69" s="30">
        <v>-1</v>
      </c>
      <c r="L69" s="29"/>
    </row>
    <row r="70" spans="1:12" ht="15.75" thickBot="1" x14ac:dyDescent="0.3">
      <c r="A70" s="11"/>
      <c r="B70" s="56" t="s">
        <v>937</v>
      </c>
      <c r="C70" s="26"/>
      <c r="D70" s="47"/>
      <c r="E70" s="80">
        <v>4</v>
      </c>
      <c r="F70" s="26"/>
      <c r="G70" s="47"/>
      <c r="H70" s="48">
        <v>-109</v>
      </c>
      <c r="I70" s="26"/>
      <c r="J70" s="47"/>
      <c r="K70" s="48">
        <v>-145</v>
      </c>
      <c r="L70" s="26"/>
    </row>
    <row r="71" spans="1:12" ht="26.25" x14ac:dyDescent="0.25">
      <c r="A71" s="11"/>
      <c r="B71" s="478" t="s">
        <v>938</v>
      </c>
      <c r="C71" s="29"/>
      <c r="D71" s="57"/>
      <c r="E71" s="473">
        <v>-33</v>
      </c>
      <c r="F71" s="29"/>
      <c r="G71" s="57"/>
      <c r="H71" s="58">
        <v>-294</v>
      </c>
      <c r="I71" s="29"/>
      <c r="J71" s="57"/>
      <c r="K71" s="58">
        <v>-275</v>
      </c>
      <c r="L71" s="29"/>
    </row>
    <row r="72" spans="1:12" ht="26.25" x14ac:dyDescent="0.25">
      <c r="A72" s="11"/>
      <c r="B72" s="75" t="s">
        <v>170</v>
      </c>
      <c r="C72" s="26"/>
      <c r="D72" s="27"/>
      <c r="E72" s="78"/>
      <c r="F72" s="26"/>
      <c r="G72" s="27"/>
      <c r="H72" s="28"/>
      <c r="I72" s="26"/>
      <c r="J72" s="27"/>
      <c r="K72" s="28"/>
      <c r="L72" s="26"/>
    </row>
    <row r="73" spans="1:12" ht="26.25" x14ac:dyDescent="0.25">
      <c r="A73" s="11"/>
      <c r="B73" s="55" t="s">
        <v>939</v>
      </c>
      <c r="C73" s="29"/>
      <c r="D73" s="24"/>
      <c r="E73" s="74" t="s">
        <v>308</v>
      </c>
      <c r="F73" s="29"/>
      <c r="G73" s="24"/>
      <c r="H73" s="30">
        <v>250</v>
      </c>
      <c r="I73" s="29"/>
      <c r="J73" s="24"/>
      <c r="K73" s="30">
        <v>-250</v>
      </c>
      <c r="L73" s="29"/>
    </row>
    <row r="74" spans="1:12" ht="15.75" thickBot="1" x14ac:dyDescent="0.3">
      <c r="A74" s="11"/>
      <c r="B74" s="36" t="s">
        <v>940</v>
      </c>
      <c r="C74" s="26"/>
      <c r="D74" s="47"/>
      <c r="E74" s="80">
        <v>-750</v>
      </c>
      <c r="F74" s="26"/>
      <c r="G74" s="47"/>
      <c r="H74" s="62">
        <v>-8500</v>
      </c>
      <c r="I74" s="26"/>
      <c r="J74" s="47"/>
      <c r="K74" s="48" t="s">
        <v>308</v>
      </c>
      <c r="L74" s="26"/>
    </row>
    <row r="75" spans="1:12" x14ac:dyDescent="0.25">
      <c r="A75" s="11"/>
      <c r="B75" s="59" t="s">
        <v>178</v>
      </c>
      <c r="C75" s="29"/>
      <c r="D75" s="57"/>
      <c r="E75" s="473">
        <v>-750</v>
      </c>
      <c r="F75" s="29"/>
      <c r="G75" s="57"/>
      <c r="H75" s="479">
        <v>-8250</v>
      </c>
      <c r="I75" s="29"/>
      <c r="J75" s="57"/>
      <c r="K75" s="58">
        <v>-250</v>
      </c>
      <c r="L75" s="29"/>
    </row>
    <row r="76" spans="1:12" ht="26.25" x14ac:dyDescent="0.25">
      <c r="A76" s="11"/>
      <c r="B76" s="75" t="s">
        <v>179</v>
      </c>
      <c r="C76" s="26"/>
      <c r="D76" s="27"/>
      <c r="E76" s="78"/>
      <c r="F76" s="26"/>
      <c r="G76" s="27"/>
      <c r="H76" s="28"/>
      <c r="I76" s="26"/>
      <c r="J76" s="27"/>
      <c r="K76" s="28"/>
      <c r="L76" s="26"/>
    </row>
    <row r="77" spans="1:12" ht="26.25" x14ac:dyDescent="0.25">
      <c r="A77" s="11"/>
      <c r="B77" s="55" t="s">
        <v>941</v>
      </c>
      <c r="C77" s="29"/>
      <c r="D77" s="24"/>
      <c r="E77" s="74">
        <v>-107</v>
      </c>
      <c r="F77" s="29"/>
      <c r="G77" s="24"/>
      <c r="H77" s="30">
        <v>605</v>
      </c>
      <c r="I77" s="29"/>
      <c r="J77" s="24"/>
      <c r="K77" s="30">
        <v>-802</v>
      </c>
      <c r="L77" s="29"/>
    </row>
    <row r="78" spans="1:12" ht="26.25" x14ac:dyDescent="0.25">
      <c r="A78" s="11"/>
      <c r="B78" s="56" t="s">
        <v>185</v>
      </c>
      <c r="C78" s="26"/>
      <c r="D78" s="27"/>
      <c r="E78" s="78">
        <v>507</v>
      </c>
      <c r="F78" s="26"/>
      <c r="G78" s="27"/>
      <c r="H78" s="28" t="s">
        <v>308</v>
      </c>
      <c r="I78" s="26"/>
      <c r="J78" s="27"/>
      <c r="K78" s="31">
        <v>8980</v>
      </c>
      <c r="L78" s="26"/>
    </row>
    <row r="79" spans="1:12" ht="15.75" thickBot="1" x14ac:dyDescent="0.3">
      <c r="A79" s="11"/>
      <c r="B79" s="59" t="s">
        <v>186</v>
      </c>
      <c r="C79" s="29"/>
      <c r="D79" s="33"/>
      <c r="E79" s="97">
        <v>-126</v>
      </c>
      <c r="F79" s="29"/>
      <c r="G79" s="33"/>
      <c r="H79" s="34">
        <v>-165</v>
      </c>
      <c r="I79" s="29"/>
      <c r="J79" s="33"/>
      <c r="K79" s="34">
        <v>-616</v>
      </c>
      <c r="L79" s="29"/>
    </row>
    <row r="80" spans="1:12" ht="26.25" x14ac:dyDescent="0.25">
      <c r="A80" s="11"/>
      <c r="B80" s="107" t="s">
        <v>942</v>
      </c>
      <c r="C80" s="26"/>
      <c r="D80" s="69"/>
      <c r="E80" s="91">
        <v>274</v>
      </c>
      <c r="F80" s="26"/>
      <c r="G80" s="69"/>
      <c r="H80" s="70">
        <v>440</v>
      </c>
      <c r="I80" s="26"/>
      <c r="J80" s="69"/>
      <c r="K80" s="102">
        <v>7562</v>
      </c>
      <c r="L80" s="26"/>
    </row>
    <row r="81" spans="1:12" ht="26.25" x14ac:dyDescent="0.25">
      <c r="A81" s="11"/>
      <c r="B81" s="24" t="s">
        <v>943</v>
      </c>
      <c r="C81" s="29"/>
      <c r="D81" s="24"/>
      <c r="E81" s="74">
        <v>-509</v>
      </c>
      <c r="F81" s="29"/>
      <c r="G81" s="24"/>
      <c r="H81" s="32">
        <v>-8104</v>
      </c>
      <c r="I81" s="29"/>
      <c r="J81" s="24"/>
      <c r="K81" s="32">
        <v>7037</v>
      </c>
      <c r="L81" s="29"/>
    </row>
    <row r="82" spans="1:12" ht="27" thickBot="1" x14ac:dyDescent="0.3">
      <c r="A82" s="11"/>
      <c r="B82" s="27" t="s">
        <v>189</v>
      </c>
      <c r="C82" s="26"/>
      <c r="D82" s="47"/>
      <c r="E82" s="103">
        <v>1865</v>
      </c>
      <c r="F82" s="26"/>
      <c r="G82" s="47"/>
      <c r="H82" s="62">
        <v>9969</v>
      </c>
      <c r="I82" s="26"/>
      <c r="J82" s="47"/>
      <c r="K82" s="62">
        <v>2932</v>
      </c>
      <c r="L82" s="26"/>
    </row>
    <row r="83" spans="1:12" ht="15.75" thickBot="1" x14ac:dyDescent="0.3">
      <c r="A83" s="11"/>
      <c r="B83" s="24" t="s">
        <v>190</v>
      </c>
      <c r="C83" s="29"/>
      <c r="D83" s="49" t="s">
        <v>307</v>
      </c>
      <c r="E83" s="82">
        <v>1356</v>
      </c>
      <c r="F83" s="29"/>
      <c r="G83" s="49" t="s">
        <v>307</v>
      </c>
      <c r="H83" s="50">
        <v>1865</v>
      </c>
      <c r="I83" s="29"/>
      <c r="J83" s="49" t="s">
        <v>307</v>
      </c>
      <c r="K83" s="50">
        <v>9969</v>
      </c>
      <c r="L83" s="29"/>
    </row>
    <row r="84" spans="1:12" ht="15.75" thickTop="1" x14ac:dyDescent="0.25">
      <c r="A84" s="11"/>
      <c r="B84" s="4"/>
    </row>
  </sheetData>
  <mergeCells count="27">
    <mergeCell ref="A58:A84"/>
    <mergeCell ref="B58:L58"/>
    <mergeCell ref="B59:L59"/>
    <mergeCell ref="B5:L5"/>
    <mergeCell ref="B6:L6"/>
    <mergeCell ref="B7:L7"/>
    <mergeCell ref="A34:A57"/>
    <mergeCell ref="B34:L34"/>
    <mergeCell ref="B35:L35"/>
    <mergeCell ref="D60:K60"/>
    <mergeCell ref="D61:E61"/>
    <mergeCell ref="G61:H61"/>
    <mergeCell ref="J61:K61"/>
    <mergeCell ref="A1:A2"/>
    <mergeCell ref="B1:L1"/>
    <mergeCell ref="B2:L2"/>
    <mergeCell ref="B3:L3"/>
    <mergeCell ref="A4:A33"/>
    <mergeCell ref="B4:L4"/>
    <mergeCell ref="D8:H8"/>
    <mergeCell ref="D9:E9"/>
    <mergeCell ref="G9:H9"/>
    <mergeCell ref="D36:K36"/>
    <mergeCell ref="D37:K37"/>
    <mergeCell ref="D38:E38"/>
    <mergeCell ref="G38:H38"/>
    <mergeCell ref="J38:K3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9.85546875" customWidth="1"/>
    <col min="4" max="4" width="2" customWidth="1"/>
    <col min="5" max="5" width="6.140625" customWidth="1"/>
    <col min="6" max="6" width="9.85546875" customWidth="1"/>
    <col min="7" max="7" width="2" customWidth="1"/>
    <col min="8" max="8" width="5.140625" customWidth="1"/>
    <col min="9" max="9" width="9.85546875" customWidth="1"/>
    <col min="10" max="10" width="2" customWidth="1"/>
    <col min="11" max="11" width="5.140625" customWidth="1"/>
    <col min="12" max="12" width="9.85546875" customWidth="1"/>
    <col min="13" max="13" width="2" customWidth="1"/>
    <col min="14" max="14" width="5.140625" customWidth="1"/>
    <col min="15" max="15" width="9.85546875" customWidth="1"/>
  </cols>
  <sheetData>
    <row r="1" spans="1:15" ht="15" customHeight="1" x14ac:dyDescent="0.25">
      <c r="A1" s="6" t="s">
        <v>1063</v>
      </c>
      <c r="B1" s="6" t="s">
        <v>67</v>
      </c>
      <c r="C1" s="6"/>
      <c r="D1" s="6"/>
      <c r="E1" s="6"/>
      <c r="F1" s="6"/>
      <c r="G1" s="6"/>
      <c r="H1" s="6"/>
      <c r="I1" s="6"/>
      <c r="J1" s="6"/>
      <c r="K1" s="6"/>
      <c r="L1" s="6"/>
      <c r="M1" s="6"/>
      <c r="N1" s="6"/>
      <c r="O1" s="6"/>
    </row>
    <row r="2" spans="1:15" ht="15" customHeight="1" x14ac:dyDescent="0.25">
      <c r="A2" s="6"/>
      <c r="B2" s="6" t="s">
        <v>15</v>
      </c>
      <c r="C2" s="6"/>
      <c r="D2" s="6"/>
      <c r="E2" s="6"/>
      <c r="F2" s="6"/>
      <c r="G2" s="6"/>
      <c r="H2" s="6"/>
      <c r="I2" s="6"/>
      <c r="J2" s="6"/>
      <c r="K2" s="6"/>
      <c r="L2" s="6"/>
      <c r="M2" s="6"/>
      <c r="N2" s="6"/>
      <c r="O2" s="6"/>
    </row>
    <row r="3" spans="1:15" ht="30" x14ac:dyDescent="0.25">
      <c r="A3" s="3" t="s">
        <v>945</v>
      </c>
      <c r="B3" s="10"/>
      <c r="C3" s="10"/>
      <c r="D3" s="10"/>
      <c r="E3" s="10"/>
      <c r="F3" s="10"/>
      <c r="G3" s="10"/>
      <c r="H3" s="10"/>
      <c r="I3" s="10"/>
      <c r="J3" s="10"/>
      <c r="K3" s="10"/>
      <c r="L3" s="10"/>
      <c r="M3" s="10"/>
      <c r="N3" s="10"/>
      <c r="O3" s="10"/>
    </row>
    <row r="4" spans="1:15" ht="25.5" customHeight="1" x14ac:dyDescent="0.25">
      <c r="A4" s="11" t="s">
        <v>1064</v>
      </c>
      <c r="B4" s="19" t="s">
        <v>948</v>
      </c>
      <c r="C4" s="19"/>
      <c r="D4" s="19"/>
      <c r="E4" s="19"/>
      <c r="F4" s="19"/>
      <c r="G4" s="19"/>
      <c r="H4" s="19"/>
      <c r="I4" s="19"/>
      <c r="J4" s="19"/>
      <c r="K4" s="19"/>
      <c r="L4" s="19"/>
      <c r="M4" s="19"/>
      <c r="N4" s="19"/>
      <c r="O4" s="19"/>
    </row>
    <row r="5" spans="1:15" x14ac:dyDescent="0.25">
      <c r="A5" s="11"/>
      <c r="B5" s="19"/>
      <c r="C5" s="19"/>
      <c r="D5" s="19"/>
      <c r="E5" s="19"/>
      <c r="F5" s="19"/>
      <c r="G5" s="19"/>
      <c r="H5" s="19"/>
      <c r="I5" s="19"/>
      <c r="J5" s="19"/>
      <c r="K5" s="19"/>
      <c r="L5" s="19"/>
      <c r="M5" s="19"/>
      <c r="N5" s="19"/>
      <c r="O5" s="19"/>
    </row>
    <row r="6" spans="1:15" ht="15.75" thickBot="1" x14ac:dyDescent="0.3">
      <c r="A6" s="11"/>
      <c r="B6" s="65"/>
      <c r="C6" s="65"/>
      <c r="D6" s="85">
        <v>2014</v>
      </c>
      <c r="E6" s="85"/>
      <c r="F6" s="85"/>
      <c r="G6" s="85"/>
      <c r="H6" s="85"/>
      <c r="I6" s="85"/>
      <c r="J6" s="85"/>
      <c r="K6" s="85"/>
      <c r="L6" s="85"/>
      <c r="M6" s="85"/>
      <c r="N6" s="85"/>
      <c r="O6" s="65"/>
    </row>
    <row r="7" spans="1:15" x14ac:dyDescent="0.25">
      <c r="A7" s="11"/>
      <c r="B7" s="65"/>
      <c r="C7" s="65"/>
      <c r="D7" s="87" t="s">
        <v>949</v>
      </c>
      <c r="E7" s="87"/>
      <c r="F7" s="68"/>
      <c r="G7" s="87" t="s">
        <v>950</v>
      </c>
      <c r="H7" s="87"/>
      <c r="I7" s="68"/>
      <c r="J7" s="87" t="s">
        <v>951</v>
      </c>
      <c r="K7" s="87"/>
      <c r="L7" s="68"/>
      <c r="M7" s="87" t="s">
        <v>952</v>
      </c>
      <c r="N7" s="87"/>
      <c r="O7" s="65"/>
    </row>
    <row r="8" spans="1:15" ht="15.75" thickBot="1" x14ac:dyDescent="0.3">
      <c r="A8" s="11"/>
      <c r="B8" s="33" t="s">
        <v>953</v>
      </c>
      <c r="C8" s="65"/>
      <c r="D8" s="85" t="s">
        <v>954</v>
      </c>
      <c r="E8" s="85"/>
      <c r="F8" s="65"/>
      <c r="G8" s="85" t="s">
        <v>954</v>
      </c>
      <c r="H8" s="85"/>
      <c r="I8" s="65"/>
      <c r="J8" s="85" t="s">
        <v>954</v>
      </c>
      <c r="K8" s="85"/>
      <c r="L8" s="65"/>
      <c r="M8" s="85" t="s">
        <v>954</v>
      </c>
      <c r="N8" s="85"/>
      <c r="O8" s="65"/>
    </row>
    <row r="9" spans="1:15" x14ac:dyDescent="0.25">
      <c r="A9" s="11"/>
      <c r="B9" s="69" t="s">
        <v>955</v>
      </c>
      <c r="C9" s="26"/>
      <c r="D9" s="69" t="s">
        <v>307</v>
      </c>
      <c r="E9" s="102">
        <v>7207</v>
      </c>
      <c r="F9" s="26"/>
      <c r="G9" s="69" t="s">
        <v>307</v>
      </c>
      <c r="H9" s="102">
        <v>5813</v>
      </c>
      <c r="I9" s="26"/>
      <c r="J9" s="69" t="s">
        <v>307</v>
      </c>
      <c r="K9" s="102">
        <v>5397</v>
      </c>
      <c r="L9" s="26"/>
      <c r="M9" s="69" t="s">
        <v>307</v>
      </c>
      <c r="N9" s="102">
        <v>4943</v>
      </c>
      <c r="O9" s="26"/>
    </row>
    <row r="10" spans="1:15" ht="15.75" thickBot="1" x14ac:dyDescent="0.3">
      <c r="A10" s="11"/>
      <c r="B10" s="24" t="s">
        <v>956</v>
      </c>
      <c r="C10" s="29"/>
      <c r="D10" s="33"/>
      <c r="E10" s="34">
        <v>671</v>
      </c>
      <c r="F10" s="29"/>
      <c r="G10" s="33"/>
      <c r="H10" s="34">
        <v>648</v>
      </c>
      <c r="I10" s="29"/>
      <c r="J10" s="33"/>
      <c r="K10" s="34">
        <v>568</v>
      </c>
      <c r="L10" s="29"/>
      <c r="M10" s="33"/>
      <c r="N10" s="34">
        <v>515</v>
      </c>
      <c r="O10" s="29"/>
    </row>
    <row r="11" spans="1:15" x14ac:dyDescent="0.25">
      <c r="A11" s="11"/>
      <c r="B11" s="27" t="s">
        <v>957</v>
      </c>
      <c r="C11" s="26"/>
      <c r="D11" s="69"/>
      <c r="E11" s="102">
        <v>6536</v>
      </c>
      <c r="F11" s="26"/>
      <c r="G11" s="69"/>
      <c r="H11" s="102">
        <v>5165</v>
      </c>
      <c r="I11" s="26"/>
      <c r="J11" s="69"/>
      <c r="K11" s="102">
        <v>4829</v>
      </c>
      <c r="L11" s="26"/>
      <c r="M11" s="69"/>
      <c r="N11" s="102">
        <v>4428</v>
      </c>
      <c r="O11" s="26"/>
    </row>
    <row r="12" spans="1:15" x14ac:dyDescent="0.25">
      <c r="A12" s="11"/>
      <c r="B12" s="24" t="s">
        <v>958</v>
      </c>
      <c r="C12" s="29"/>
      <c r="D12" s="24"/>
      <c r="E12" s="30">
        <v>686</v>
      </c>
      <c r="F12" s="29"/>
      <c r="G12" s="24"/>
      <c r="H12" s="32">
        <v>2068</v>
      </c>
      <c r="I12" s="29"/>
      <c r="J12" s="24"/>
      <c r="K12" s="30">
        <v>325</v>
      </c>
      <c r="L12" s="29"/>
      <c r="M12" s="24"/>
      <c r="N12" s="30">
        <v>176</v>
      </c>
      <c r="O12" s="29"/>
    </row>
    <row r="13" spans="1:15" x14ac:dyDescent="0.25">
      <c r="A13" s="11"/>
      <c r="B13" s="27" t="s">
        <v>959</v>
      </c>
      <c r="C13" s="26"/>
      <c r="D13" s="27"/>
      <c r="E13" s="31">
        <v>18399</v>
      </c>
      <c r="F13" s="26"/>
      <c r="G13" s="27"/>
      <c r="H13" s="31">
        <v>2175</v>
      </c>
      <c r="I13" s="26"/>
      <c r="J13" s="27"/>
      <c r="K13" s="31">
        <v>2059</v>
      </c>
      <c r="L13" s="26"/>
      <c r="M13" s="27"/>
      <c r="N13" s="28">
        <v>623</v>
      </c>
      <c r="O13" s="26"/>
    </row>
    <row r="14" spans="1:15" ht="15.75" thickBot="1" x14ac:dyDescent="0.3">
      <c r="A14" s="11"/>
      <c r="B14" s="24" t="s">
        <v>960</v>
      </c>
      <c r="C14" s="29"/>
      <c r="D14" s="33"/>
      <c r="E14" s="35">
        <v>8891</v>
      </c>
      <c r="F14" s="29"/>
      <c r="G14" s="33"/>
      <c r="H14" s="35">
        <v>4961</v>
      </c>
      <c r="I14" s="29"/>
      <c r="J14" s="33"/>
      <c r="K14" s="35">
        <v>5349</v>
      </c>
      <c r="L14" s="29"/>
      <c r="M14" s="33"/>
      <c r="N14" s="35">
        <v>4493</v>
      </c>
      <c r="O14" s="29"/>
    </row>
    <row r="15" spans="1:15" x14ac:dyDescent="0.25">
      <c r="A15" s="11"/>
      <c r="B15" s="27" t="s">
        <v>961</v>
      </c>
      <c r="C15" s="26"/>
      <c r="D15" s="69"/>
      <c r="E15" s="102">
        <v>15358</v>
      </c>
      <c r="F15" s="26"/>
      <c r="G15" s="69"/>
      <c r="H15" s="70">
        <v>311</v>
      </c>
      <c r="I15" s="26"/>
      <c r="J15" s="69"/>
      <c r="K15" s="102">
        <v>1214</v>
      </c>
      <c r="L15" s="26"/>
      <c r="M15" s="69"/>
      <c r="N15" s="70">
        <v>382</v>
      </c>
      <c r="O15" s="26"/>
    </row>
    <row r="16" spans="1:15" ht="15.75" thickBot="1" x14ac:dyDescent="0.3">
      <c r="A16" s="11"/>
      <c r="B16" s="24" t="s">
        <v>962</v>
      </c>
      <c r="C16" s="29"/>
      <c r="D16" s="33"/>
      <c r="E16" s="35">
        <v>6185</v>
      </c>
      <c r="F16" s="29"/>
      <c r="G16" s="33"/>
      <c r="H16" s="34">
        <v>75</v>
      </c>
      <c r="I16" s="29"/>
      <c r="J16" s="33"/>
      <c r="K16" s="34">
        <v>477</v>
      </c>
      <c r="L16" s="29"/>
      <c r="M16" s="33"/>
      <c r="N16" s="34">
        <v>116</v>
      </c>
      <c r="O16" s="29"/>
    </row>
    <row r="17" spans="1:15" x14ac:dyDescent="0.25">
      <c r="A17" s="11"/>
      <c r="B17" s="27" t="s">
        <v>129</v>
      </c>
      <c r="C17" s="26"/>
      <c r="D17" s="69"/>
      <c r="E17" s="102">
        <v>9173</v>
      </c>
      <c r="F17" s="26"/>
      <c r="G17" s="69"/>
      <c r="H17" s="70">
        <v>236</v>
      </c>
      <c r="I17" s="26"/>
      <c r="J17" s="69"/>
      <c r="K17" s="70">
        <v>737</v>
      </c>
      <c r="L17" s="26"/>
      <c r="M17" s="69"/>
      <c r="N17" s="70">
        <v>266</v>
      </c>
      <c r="O17" s="26"/>
    </row>
    <row r="18" spans="1:15" ht="15.75" thickBot="1" x14ac:dyDescent="0.3">
      <c r="A18" s="11"/>
      <c r="B18" s="24" t="s">
        <v>963</v>
      </c>
      <c r="C18" s="29"/>
      <c r="D18" s="33"/>
      <c r="E18" s="34">
        <v>32</v>
      </c>
      <c r="F18" s="29"/>
      <c r="G18" s="33"/>
      <c r="H18" s="34">
        <v>31</v>
      </c>
      <c r="I18" s="29"/>
      <c r="J18" s="33"/>
      <c r="K18" s="34">
        <v>32</v>
      </c>
      <c r="L18" s="29"/>
      <c r="M18" s="33"/>
      <c r="N18" s="34">
        <v>31</v>
      </c>
      <c r="O18" s="29"/>
    </row>
    <row r="19" spans="1:15" ht="27" thickBot="1" x14ac:dyDescent="0.3">
      <c r="A19" s="11"/>
      <c r="B19" s="27" t="s">
        <v>107</v>
      </c>
      <c r="C19" s="26"/>
      <c r="D19" s="37" t="s">
        <v>307</v>
      </c>
      <c r="E19" s="38">
        <v>9141</v>
      </c>
      <c r="F19" s="26"/>
      <c r="G19" s="37" t="s">
        <v>307</v>
      </c>
      <c r="H19" s="46">
        <v>205</v>
      </c>
      <c r="I19" s="26"/>
      <c r="J19" s="37" t="s">
        <v>307</v>
      </c>
      <c r="K19" s="46">
        <v>705</v>
      </c>
      <c r="L19" s="26"/>
      <c r="M19" s="37" t="s">
        <v>307</v>
      </c>
      <c r="N19" s="46">
        <v>235</v>
      </c>
      <c r="O19" s="26"/>
    </row>
    <row r="20" spans="1:15" ht="15.75" thickTop="1" x14ac:dyDescent="0.25">
      <c r="A20" s="11"/>
      <c r="B20" s="24"/>
      <c r="C20" s="29"/>
      <c r="D20" s="39"/>
      <c r="E20" s="40"/>
      <c r="F20" s="29"/>
      <c r="G20" s="39"/>
      <c r="H20" s="40"/>
      <c r="I20" s="29"/>
      <c r="J20" s="39"/>
      <c r="K20" s="40"/>
      <c r="L20" s="29"/>
      <c r="M20" s="39"/>
      <c r="N20" s="40"/>
      <c r="O20" s="29"/>
    </row>
    <row r="21" spans="1:15" x14ac:dyDescent="0.25">
      <c r="A21" s="11"/>
      <c r="B21" s="27" t="s">
        <v>964</v>
      </c>
      <c r="C21" s="26"/>
      <c r="D21" s="27" t="s">
        <v>307</v>
      </c>
      <c r="E21" s="28">
        <v>2.23</v>
      </c>
      <c r="F21" s="26"/>
      <c r="G21" s="27" t="s">
        <v>307</v>
      </c>
      <c r="H21" s="28">
        <v>0.05</v>
      </c>
      <c r="I21" s="26"/>
      <c r="J21" s="27" t="s">
        <v>307</v>
      </c>
      <c r="K21" s="28">
        <v>0.17</v>
      </c>
      <c r="L21" s="26"/>
      <c r="M21" s="27" t="s">
        <v>307</v>
      </c>
      <c r="N21" s="28">
        <v>0.06</v>
      </c>
      <c r="O21" s="26"/>
    </row>
    <row r="22" spans="1:15" x14ac:dyDescent="0.25">
      <c r="A22" s="11"/>
      <c r="B22" s="24" t="s">
        <v>965</v>
      </c>
      <c r="C22" s="29"/>
      <c r="D22" s="24" t="s">
        <v>307</v>
      </c>
      <c r="E22" s="30">
        <v>2.1800000000000002</v>
      </c>
      <c r="F22" s="29"/>
      <c r="G22" s="24" t="s">
        <v>307</v>
      </c>
      <c r="H22" s="30">
        <v>0.05</v>
      </c>
      <c r="I22" s="29"/>
      <c r="J22" s="24" t="s">
        <v>307</v>
      </c>
      <c r="K22" s="30">
        <v>0.17</v>
      </c>
      <c r="L22" s="29"/>
      <c r="M22" s="24" t="s">
        <v>307</v>
      </c>
      <c r="N22" s="30">
        <v>0.06</v>
      </c>
      <c r="O22" s="29"/>
    </row>
    <row r="23" spans="1:15" x14ac:dyDescent="0.25">
      <c r="A23" s="11"/>
      <c r="B23" s="19"/>
      <c r="C23" s="19"/>
      <c r="D23" s="19"/>
      <c r="E23" s="19"/>
      <c r="F23" s="19"/>
      <c r="G23" s="19"/>
      <c r="H23" s="19"/>
      <c r="I23" s="19"/>
      <c r="J23" s="19"/>
      <c r="K23" s="19"/>
      <c r="L23" s="19"/>
      <c r="M23" s="19"/>
      <c r="N23" s="19"/>
      <c r="O23" s="19"/>
    </row>
    <row r="24" spans="1:15" x14ac:dyDescent="0.25">
      <c r="A24" s="11"/>
      <c r="B24" s="338"/>
    </row>
    <row r="25" spans="1:15" x14ac:dyDescent="0.25">
      <c r="A25" s="11"/>
      <c r="B25" s="19"/>
      <c r="C25" s="19"/>
      <c r="D25" s="19"/>
      <c r="E25" s="19"/>
      <c r="F25" s="19"/>
      <c r="G25" s="19"/>
      <c r="H25" s="19"/>
      <c r="I25" s="19"/>
      <c r="J25" s="19"/>
      <c r="K25" s="19"/>
      <c r="L25" s="19"/>
      <c r="M25" s="19"/>
      <c r="N25" s="19"/>
      <c r="O25" s="19"/>
    </row>
    <row r="26" spans="1:15" ht="15.75" thickBot="1" x14ac:dyDescent="0.3">
      <c r="A26" s="11"/>
      <c r="B26" s="23"/>
      <c r="C26" s="23"/>
      <c r="D26" s="85">
        <v>2013</v>
      </c>
      <c r="E26" s="85"/>
      <c r="F26" s="85"/>
      <c r="G26" s="85"/>
      <c r="H26" s="85"/>
      <c r="I26" s="85"/>
      <c r="J26" s="85"/>
      <c r="K26" s="85"/>
      <c r="L26" s="85"/>
      <c r="M26" s="85"/>
      <c r="N26" s="85"/>
      <c r="O26" s="65"/>
    </row>
    <row r="27" spans="1:15" x14ac:dyDescent="0.25">
      <c r="A27" s="11"/>
      <c r="B27" s="23"/>
      <c r="C27" s="23"/>
      <c r="D27" s="87" t="s">
        <v>949</v>
      </c>
      <c r="E27" s="87"/>
      <c r="F27" s="68"/>
      <c r="G27" s="87" t="s">
        <v>950</v>
      </c>
      <c r="H27" s="87"/>
      <c r="I27" s="68"/>
      <c r="J27" s="87" t="s">
        <v>951</v>
      </c>
      <c r="K27" s="87"/>
      <c r="L27" s="68"/>
      <c r="M27" s="87" t="s">
        <v>952</v>
      </c>
      <c r="N27" s="87"/>
      <c r="O27" s="65"/>
    </row>
    <row r="28" spans="1:15" ht="15.75" thickBot="1" x14ac:dyDescent="0.3">
      <c r="A28" s="11"/>
      <c r="B28" s="33" t="s">
        <v>953</v>
      </c>
      <c r="C28" s="23"/>
      <c r="D28" s="85" t="s">
        <v>954</v>
      </c>
      <c r="E28" s="85"/>
      <c r="F28" s="65"/>
      <c r="G28" s="85" t="s">
        <v>954</v>
      </c>
      <c r="H28" s="85"/>
      <c r="I28" s="65"/>
      <c r="J28" s="85" t="s">
        <v>954</v>
      </c>
      <c r="K28" s="85"/>
      <c r="L28" s="65"/>
      <c r="M28" s="85" t="s">
        <v>954</v>
      </c>
      <c r="N28" s="85"/>
      <c r="O28" s="65"/>
    </row>
    <row r="29" spans="1:15" x14ac:dyDescent="0.25">
      <c r="A29" s="11"/>
      <c r="B29" s="69" t="s">
        <v>955</v>
      </c>
      <c r="C29" s="26"/>
      <c r="D29" s="69" t="s">
        <v>307</v>
      </c>
      <c r="E29" s="102">
        <v>4906</v>
      </c>
      <c r="F29" s="26"/>
      <c r="G29" s="69" t="s">
        <v>307</v>
      </c>
      <c r="H29" s="102">
        <v>4656</v>
      </c>
      <c r="I29" s="26"/>
      <c r="J29" s="69" t="s">
        <v>307</v>
      </c>
      <c r="K29" s="102">
        <v>4160</v>
      </c>
      <c r="L29" s="26"/>
      <c r="M29" s="69" t="s">
        <v>307</v>
      </c>
      <c r="N29" s="102">
        <v>3989</v>
      </c>
      <c r="O29" s="26"/>
    </row>
    <row r="30" spans="1:15" ht="15.75" thickBot="1" x14ac:dyDescent="0.3">
      <c r="A30" s="11"/>
      <c r="B30" s="24" t="s">
        <v>956</v>
      </c>
      <c r="C30" s="29"/>
      <c r="D30" s="33"/>
      <c r="E30" s="34">
        <v>520</v>
      </c>
      <c r="F30" s="29"/>
      <c r="G30" s="33"/>
      <c r="H30" s="34">
        <v>497</v>
      </c>
      <c r="I30" s="29"/>
      <c r="J30" s="33"/>
      <c r="K30" s="34">
        <v>445</v>
      </c>
      <c r="L30" s="29"/>
      <c r="M30" s="33"/>
      <c r="N30" s="34">
        <v>439</v>
      </c>
      <c r="O30" s="29"/>
    </row>
    <row r="31" spans="1:15" x14ac:dyDescent="0.25">
      <c r="A31" s="11"/>
      <c r="B31" s="27" t="s">
        <v>957</v>
      </c>
      <c r="C31" s="26"/>
      <c r="D31" s="69"/>
      <c r="E31" s="102">
        <v>4386</v>
      </c>
      <c r="F31" s="26"/>
      <c r="G31" s="69"/>
      <c r="H31" s="102">
        <v>4159</v>
      </c>
      <c r="I31" s="26"/>
      <c r="J31" s="69"/>
      <c r="K31" s="102">
        <v>3715</v>
      </c>
      <c r="L31" s="26"/>
      <c r="M31" s="69"/>
      <c r="N31" s="102">
        <v>3550</v>
      </c>
      <c r="O31" s="26"/>
    </row>
    <row r="32" spans="1:15" x14ac:dyDescent="0.25">
      <c r="A32" s="11"/>
      <c r="B32" s="24" t="s">
        <v>958</v>
      </c>
      <c r="C32" s="29"/>
      <c r="D32" s="24"/>
      <c r="E32" s="30">
        <v>284</v>
      </c>
      <c r="F32" s="29"/>
      <c r="G32" s="24"/>
      <c r="H32" s="30">
        <v>140</v>
      </c>
      <c r="I32" s="29"/>
      <c r="J32" s="24"/>
      <c r="K32" s="30">
        <v>165</v>
      </c>
      <c r="L32" s="29"/>
      <c r="M32" s="24"/>
      <c r="N32" s="30">
        <v>361</v>
      </c>
      <c r="O32" s="29"/>
    </row>
    <row r="33" spans="1:15" x14ac:dyDescent="0.25">
      <c r="A33" s="11"/>
      <c r="B33" s="27" t="s">
        <v>959</v>
      </c>
      <c r="C33" s="26"/>
      <c r="D33" s="27"/>
      <c r="E33" s="28">
        <v>362</v>
      </c>
      <c r="F33" s="26"/>
      <c r="G33" s="27"/>
      <c r="H33" s="28">
        <v>319</v>
      </c>
      <c r="I33" s="26"/>
      <c r="J33" s="27"/>
      <c r="K33" s="28">
        <v>316</v>
      </c>
      <c r="L33" s="26"/>
      <c r="M33" s="27"/>
      <c r="N33" s="28">
        <v>327</v>
      </c>
      <c r="O33" s="26"/>
    </row>
    <row r="34" spans="1:15" ht="15.75" thickBot="1" x14ac:dyDescent="0.3">
      <c r="A34" s="11"/>
      <c r="B34" s="24" t="s">
        <v>960</v>
      </c>
      <c r="C34" s="29"/>
      <c r="D34" s="33"/>
      <c r="E34" s="35">
        <v>3731</v>
      </c>
      <c r="F34" s="29"/>
      <c r="G34" s="33"/>
      <c r="H34" s="35">
        <v>3707</v>
      </c>
      <c r="I34" s="29"/>
      <c r="J34" s="33"/>
      <c r="K34" s="35">
        <v>3049</v>
      </c>
      <c r="L34" s="29"/>
      <c r="M34" s="33"/>
      <c r="N34" s="35">
        <v>2752</v>
      </c>
      <c r="O34" s="29"/>
    </row>
    <row r="35" spans="1:15" x14ac:dyDescent="0.25">
      <c r="A35" s="11"/>
      <c r="B35" s="27" t="s">
        <v>961</v>
      </c>
      <c r="C35" s="26"/>
      <c r="D35" s="69"/>
      <c r="E35" s="70">
        <v>733</v>
      </c>
      <c r="F35" s="26"/>
      <c r="G35" s="69"/>
      <c r="H35" s="70">
        <v>631</v>
      </c>
      <c r="I35" s="26"/>
      <c r="J35" s="69"/>
      <c r="K35" s="70">
        <v>817</v>
      </c>
      <c r="L35" s="26"/>
      <c r="M35" s="69"/>
      <c r="N35" s="70">
        <v>764</v>
      </c>
      <c r="O35" s="26"/>
    </row>
    <row r="36" spans="1:15" ht="15.75" thickBot="1" x14ac:dyDescent="0.3">
      <c r="A36" s="11"/>
      <c r="B36" s="24" t="s">
        <v>962</v>
      </c>
      <c r="C36" s="29"/>
      <c r="D36" s="33"/>
      <c r="E36" s="34">
        <v>177</v>
      </c>
      <c r="F36" s="29"/>
      <c r="G36" s="33"/>
      <c r="H36" s="34">
        <v>223</v>
      </c>
      <c r="I36" s="29"/>
      <c r="J36" s="33"/>
      <c r="K36" s="34">
        <v>303</v>
      </c>
      <c r="L36" s="29"/>
      <c r="M36" s="33"/>
      <c r="N36" s="34">
        <v>281</v>
      </c>
      <c r="O36" s="29"/>
    </row>
    <row r="37" spans="1:15" x14ac:dyDescent="0.25">
      <c r="A37" s="11"/>
      <c r="B37" s="27" t="s">
        <v>129</v>
      </c>
      <c r="C37" s="26"/>
      <c r="D37" s="69"/>
      <c r="E37" s="70">
        <v>556</v>
      </c>
      <c r="F37" s="26"/>
      <c r="G37" s="69"/>
      <c r="H37" s="70">
        <v>408</v>
      </c>
      <c r="I37" s="26"/>
      <c r="J37" s="69"/>
      <c r="K37" s="70">
        <v>514</v>
      </c>
      <c r="L37" s="26"/>
      <c r="M37" s="69"/>
      <c r="N37" s="70">
        <v>483</v>
      </c>
      <c r="O37" s="26"/>
    </row>
    <row r="38" spans="1:15" ht="15.75" thickBot="1" x14ac:dyDescent="0.3">
      <c r="A38" s="11"/>
      <c r="B38" s="24" t="s">
        <v>963</v>
      </c>
      <c r="C38" s="29"/>
      <c r="D38" s="33"/>
      <c r="E38" s="34">
        <v>31</v>
      </c>
      <c r="F38" s="29"/>
      <c r="G38" s="33"/>
      <c r="H38" s="34">
        <v>32</v>
      </c>
      <c r="I38" s="29"/>
      <c r="J38" s="33"/>
      <c r="K38" s="34">
        <v>33</v>
      </c>
      <c r="L38" s="29"/>
      <c r="M38" s="33"/>
      <c r="N38" s="34">
        <v>69</v>
      </c>
      <c r="O38" s="29"/>
    </row>
    <row r="39" spans="1:15" ht="27" thickBot="1" x14ac:dyDescent="0.3">
      <c r="A39" s="11"/>
      <c r="B39" s="27" t="s">
        <v>107</v>
      </c>
      <c r="C39" s="26"/>
      <c r="D39" s="37" t="s">
        <v>307</v>
      </c>
      <c r="E39" s="46">
        <v>525</v>
      </c>
      <c r="F39" s="26"/>
      <c r="G39" s="37" t="s">
        <v>307</v>
      </c>
      <c r="H39" s="46">
        <v>376</v>
      </c>
      <c r="I39" s="26"/>
      <c r="J39" s="37" t="s">
        <v>307</v>
      </c>
      <c r="K39" s="46">
        <v>481</v>
      </c>
      <c r="L39" s="26"/>
      <c r="M39" s="37" t="s">
        <v>307</v>
      </c>
      <c r="N39" s="46">
        <v>414</v>
      </c>
      <c r="O39" s="26"/>
    </row>
    <row r="40" spans="1:15" ht="15.75" thickTop="1" x14ac:dyDescent="0.25">
      <c r="A40" s="11"/>
      <c r="B40" s="24"/>
      <c r="C40" s="29"/>
      <c r="D40" s="39"/>
      <c r="E40" s="40"/>
      <c r="F40" s="29"/>
      <c r="G40" s="39"/>
      <c r="H40" s="40"/>
      <c r="I40" s="29"/>
      <c r="J40" s="39"/>
      <c r="K40" s="40"/>
      <c r="L40" s="29"/>
      <c r="M40" s="39"/>
      <c r="N40" s="40"/>
      <c r="O40" s="29"/>
    </row>
    <row r="41" spans="1:15" x14ac:dyDescent="0.25">
      <c r="A41" s="11"/>
      <c r="B41" s="27" t="s">
        <v>964</v>
      </c>
      <c r="C41" s="26"/>
      <c r="D41" s="27" t="s">
        <v>307</v>
      </c>
      <c r="E41" s="28">
        <v>0.13</v>
      </c>
      <c r="F41" s="26"/>
      <c r="G41" s="27" t="s">
        <v>307</v>
      </c>
      <c r="H41" s="28">
        <v>0.09</v>
      </c>
      <c r="I41" s="26"/>
      <c r="J41" s="27" t="s">
        <v>307</v>
      </c>
      <c r="K41" s="28">
        <v>0.12</v>
      </c>
      <c r="L41" s="26"/>
      <c r="M41" s="27" t="s">
        <v>307</v>
      </c>
      <c r="N41" s="28">
        <v>0.1</v>
      </c>
      <c r="O41" s="26"/>
    </row>
    <row r="42" spans="1:15" x14ac:dyDescent="0.25">
      <c r="A42" s="11"/>
      <c r="B42" s="24" t="s">
        <v>965</v>
      </c>
      <c r="C42" s="29"/>
      <c r="D42" s="24" t="s">
        <v>307</v>
      </c>
      <c r="E42" s="30">
        <v>0.13</v>
      </c>
      <c r="F42" s="29"/>
      <c r="G42" s="24" t="s">
        <v>307</v>
      </c>
      <c r="H42" s="30">
        <v>0.09</v>
      </c>
      <c r="I42" s="29"/>
      <c r="J42" s="24" t="s">
        <v>307</v>
      </c>
      <c r="K42" s="30">
        <v>0.12</v>
      </c>
      <c r="L42" s="29"/>
      <c r="M42" s="24" t="s">
        <v>307</v>
      </c>
      <c r="N42" s="30">
        <v>0.1</v>
      </c>
      <c r="O42" s="29"/>
    </row>
    <row r="43" spans="1:15" x14ac:dyDescent="0.25">
      <c r="A43" s="11"/>
      <c r="B43" s="4"/>
    </row>
  </sheetData>
  <mergeCells count="27">
    <mergeCell ref="A1:A2"/>
    <mergeCell ref="B1:O1"/>
    <mergeCell ref="B2:O2"/>
    <mergeCell ref="B3:O3"/>
    <mergeCell ref="A4:A43"/>
    <mergeCell ref="B4:O4"/>
    <mergeCell ref="B5:O5"/>
    <mergeCell ref="B23:O23"/>
    <mergeCell ref="B25:O25"/>
    <mergeCell ref="D26:N26"/>
    <mergeCell ref="D27:E27"/>
    <mergeCell ref="G27:H27"/>
    <mergeCell ref="J27:K27"/>
    <mergeCell ref="M27:N27"/>
    <mergeCell ref="D28:E28"/>
    <mergeCell ref="G28:H28"/>
    <mergeCell ref="J28:K28"/>
    <mergeCell ref="M28:N28"/>
    <mergeCell ref="D6:N6"/>
    <mergeCell ref="D7:E7"/>
    <mergeCell ref="G7:H7"/>
    <mergeCell ref="J7:K7"/>
    <mergeCell ref="M7:N7"/>
    <mergeCell ref="D8:E8"/>
    <mergeCell ref="G8:H8"/>
    <mergeCell ref="J8:K8"/>
    <mergeCell ref="M8:N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65</v>
      </c>
      <c r="B1" s="1" t="s">
        <v>67</v>
      </c>
    </row>
    <row r="2" spans="1:2" x14ac:dyDescent="0.25">
      <c r="A2" s="1" t="s">
        <v>1066</v>
      </c>
      <c r="B2" s="1" t="s">
        <v>15</v>
      </c>
    </row>
    <row r="3" spans="1:2" ht="30" x14ac:dyDescent="0.25">
      <c r="A3" s="3" t="s">
        <v>1067</v>
      </c>
      <c r="B3" s="4"/>
    </row>
    <row r="4" spans="1:2" ht="30" x14ac:dyDescent="0.25">
      <c r="A4" s="2" t="s">
        <v>1068</v>
      </c>
      <c r="B4" s="7">
        <v>1</v>
      </c>
    </row>
    <row r="5" spans="1:2" x14ac:dyDescent="0.25">
      <c r="A5" s="2" t="s">
        <v>1069</v>
      </c>
      <c r="B5" s="4"/>
    </row>
    <row r="6" spans="1:2" ht="30" x14ac:dyDescent="0.25">
      <c r="A6" s="3" t="s">
        <v>1067</v>
      </c>
      <c r="B6" s="4"/>
    </row>
    <row r="7" spans="1:2" ht="30" x14ac:dyDescent="0.25">
      <c r="A7" s="2" t="s">
        <v>1070</v>
      </c>
      <c r="B7" s="4" t="s">
        <v>1071</v>
      </c>
    </row>
    <row r="8" spans="1:2" x14ac:dyDescent="0.25">
      <c r="A8" s="2" t="s">
        <v>1072</v>
      </c>
      <c r="B8" s="4"/>
    </row>
    <row r="9" spans="1:2" ht="30" x14ac:dyDescent="0.25">
      <c r="A9" s="3" t="s">
        <v>1067</v>
      </c>
      <c r="B9" s="4"/>
    </row>
    <row r="10" spans="1:2" ht="30" x14ac:dyDescent="0.25">
      <c r="A10" s="2" t="s">
        <v>1070</v>
      </c>
      <c r="B10" s="4" t="s">
        <v>1073</v>
      </c>
    </row>
    <row r="11" spans="1:2" ht="30" x14ac:dyDescent="0.25">
      <c r="A11" s="2" t="s">
        <v>1074</v>
      </c>
      <c r="B11" s="4"/>
    </row>
    <row r="12" spans="1:2" ht="30" x14ac:dyDescent="0.25">
      <c r="A12" s="3" t="s">
        <v>1067</v>
      </c>
      <c r="B12" s="4"/>
    </row>
    <row r="13" spans="1:2" ht="30" x14ac:dyDescent="0.25">
      <c r="A13" s="2" t="s">
        <v>1075</v>
      </c>
      <c r="B13" s="4" t="s">
        <v>1073</v>
      </c>
    </row>
    <row r="14" spans="1:2" ht="30" x14ac:dyDescent="0.25">
      <c r="A14" s="2" t="s">
        <v>1076</v>
      </c>
      <c r="B14" s="4"/>
    </row>
    <row r="15" spans="1:2" ht="30" x14ac:dyDescent="0.25">
      <c r="A15" s="3" t="s">
        <v>1067</v>
      </c>
      <c r="B15" s="4"/>
    </row>
    <row r="16" spans="1:2" ht="30" x14ac:dyDescent="0.25">
      <c r="A16" s="2" t="s">
        <v>1075</v>
      </c>
      <c r="B16" s="4" t="s">
        <v>1077</v>
      </c>
    </row>
    <row r="17" spans="1:2" ht="30" x14ac:dyDescent="0.25">
      <c r="A17" s="2" t="s">
        <v>1078</v>
      </c>
      <c r="B17" s="4"/>
    </row>
    <row r="18" spans="1:2" ht="30" x14ac:dyDescent="0.25">
      <c r="A18" s="3" t="s">
        <v>1067</v>
      </c>
      <c r="B18" s="4"/>
    </row>
    <row r="19" spans="1:2" ht="30" x14ac:dyDescent="0.25">
      <c r="A19" s="2" t="s">
        <v>1075</v>
      </c>
      <c r="B19" s="4" t="s">
        <v>1079</v>
      </c>
    </row>
    <row r="20" spans="1:2" ht="30" x14ac:dyDescent="0.25">
      <c r="A20" s="2" t="s">
        <v>1080</v>
      </c>
      <c r="B20" s="4"/>
    </row>
    <row r="21" spans="1:2" ht="30" x14ac:dyDescent="0.25">
      <c r="A21" s="3" t="s">
        <v>1067</v>
      </c>
      <c r="B21" s="4"/>
    </row>
    <row r="22" spans="1:2" ht="30" x14ac:dyDescent="0.25">
      <c r="A22" s="2" t="s">
        <v>1075</v>
      </c>
      <c r="B22" s="4" t="s">
        <v>107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36.5703125" customWidth="1"/>
    <col min="3" max="3" width="15.7109375" customWidth="1"/>
  </cols>
  <sheetData>
    <row r="1" spans="1:3" x14ac:dyDescent="0.25">
      <c r="A1" s="1" t="s">
        <v>1081</v>
      </c>
      <c r="B1" s="6" t="s">
        <v>1082</v>
      </c>
      <c r="C1" s="6"/>
    </row>
    <row r="2" spans="1:3" ht="30" x14ac:dyDescent="0.25">
      <c r="A2" s="1" t="s">
        <v>14</v>
      </c>
      <c r="B2" s="6"/>
      <c r="C2" s="6"/>
    </row>
    <row r="3" spans="1:3" x14ac:dyDescent="0.25">
      <c r="A3" s="3" t="s">
        <v>305</v>
      </c>
      <c r="B3" s="4"/>
      <c r="C3" s="4"/>
    </row>
    <row r="4" spans="1:3" x14ac:dyDescent="0.25">
      <c r="A4" s="2" t="s">
        <v>306</v>
      </c>
      <c r="B4" s="7">
        <v>9684</v>
      </c>
      <c r="C4" s="4"/>
    </row>
    <row r="5" spans="1:3" x14ac:dyDescent="0.25">
      <c r="A5" s="2" t="s">
        <v>309</v>
      </c>
      <c r="B5" s="8">
        <v>2963</v>
      </c>
      <c r="C5" s="4"/>
    </row>
    <row r="6" spans="1:3" x14ac:dyDescent="0.25">
      <c r="A6" s="2" t="s">
        <v>232</v>
      </c>
      <c r="B6" s="8">
        <v>31738</v>
      </c>
      <c r="C6" s="4"/>
    </row>
    <row r="7" spans="1:3" x14ac:dyDescent="0.25">
      <c r="A7" s="2" t="s">
        <v>310</v>
      </c>
      <c r="B7" s="8">
        <v>89368</v>
      </c>
      <c r="C7" s="4"/>
    </row>
    <row r="8" spans="1:3" x14ac:dyDescent="0.25">
      <c r="A8" s="2" t="s">
        <v>313</v>
      </c>
      <c r="B8" s="4">
        <v>280</v>
      </c>
      <c r="C8" s="4"/>
    </row>
    <row r="9" spans="1:3" x14ac:dyDescent="0.25">
      <c r="A9" s="2" t="s">
        <v>314</v>
      </c>
      <c r="B9" s="4">
        <v>169</v>
      </c>
      <c r="C9" s="4"/>
    </row>
    <row r="10" spans="1:3" x14ac:dyDescent="0.25">
      <c r="A10" s="2" t="s">
        <v>316</v>
      </c>
      <c r="B10" s="8">
        <v>1367</v>
      </c>
      <c r="C10" s="4"/>
    </row>
    <row r="11" spans="1:3" x14ac:dyDescent="0.25">
      <c r="A11" s="2" t="s">
        <v>318</v>
      </c>
      <c r="B11" s="8">
        <v>135569</v>
      </c>
      <c r="C11" s="4"/>
    </row>
    <row r="12" spans="1:3" x14ac:dyDescent="0.25">
      <c r="A12" s="3" t="s">
        <v>319</v>
      </c>
      <c r="B12" s="4"/>
      <c r="C12" s="4"/>
    </row>
    <row r="13" spans="1:3" x14ac:dyDescent="0.25">
      <c r="A13" s="2" t="s">
        <v>320</v>
      </c>
      <c r="B13" s="8">
        <v>83031</v>
      </c>
      <c r="C13" s="4"/>
    </row>
    <row r="14" spans="1:3" x14ac:dyDescent="0.25">
      <c r="A14" s="2" t="s">
        <v>321</v>
      </c>
      <c r="B14" s="8">
        <v>60802</v>
      </c>
      <c r="C14" s="4"/>
    </row>
    <row r="15" spans="1:3" x14ac:dyDescent="0.25">
      <c r="A15" s="2" t="s">
        <v>323</v>
      </c>
      <c r="B15" s="8">
        <v>143833</v>
      </c>
      <c r="C15" s="4"/>
    </row>
    <row r="16" spans="1:3" x14ac:dyDescent="0.25">
      <c r="A16" s="2" t="s">
        <v>324</v>
      </c>
      <c r="B16" s="4">
        <v>157</v>
      </c>
      <c r="C16" s="4"/>
    </row>
    <row r="17" spans="1:3" x14ac:dyDescent="0.25">
      <c r="A17" s="2" t="s">
        <v>325</v>
      </c>
      <c r="B17" s="8">
        <v>143990</v>
      </c>
      <c r="C17" s="4"/>
    </row>
    <row r="18" spans="1:3" ht="30" x14ac:dyDescent="0.25">
      <c r="A18" s="2" t="s">
        <v>1083</v>
      </c>
      <c r="B18" s="8">
        <v>-8421</v>
      </c>
      <c r="C18" s="4"/>
    </row>
    <row r="19" spans="1:3" x14ac:dyDescent="0.25">
      <c r="A19" s="2" t="s">
        <v>1084</v>
      </c>
      <c r="B19" s="4"/>
      <c r="C19" s="4"/>
    </row>
    <row r="20" spans="1:3" x14ac:dyDescent="0.25">
      <c r="A20" s="3" t="s">
        <v>305</v>
      </c>
      <c r="B20" s="4"/>
      <c r="C20" s="4"/>
    </row>
    <row r="21" spans="1:3" x14ac:dyDescent="0.25">
      <c r="A21" s="2" t="s">
        <v>306</v>
      </c>
      <c r="B21" s="4">
        <v>0</v>
      </c>
      <c r="C21" s="4"/>
    </row>
    <row r="22" spans="1:3" x14ac:dyDescent="0.25">
      <c r="A22" s="2" t="s">
        <v>309</v>
      </c>
      <c r="B22" s="4">
        <v>0</v>
      </c>
      <c r="C22" s="4"/>
    </row>
    <row r="23" spans="1:3" x14ac:dyDescent="0.25">
      <c r="A23" s="2" t="s">
        <v>232</v>
      </c>
      <c r="B23" s="4">
        <v>0</v>
      </c>
      <c r="C23" s="4"/>
    </row>
    <row r="24" spans="1:3" ht="17.25" x14ac:dyDescent="0.25">
      <c r="A24" s="2" t="s">
        <v>310</v>
      </c>
      <c r="B24" s="8">
        <v>-11122</v>
      </c>
      <c r="C24" s="9" t="s">
        <v>40</v>
      </c>
    </row>
    <row r="25" spans="1:3" x14ac:dyDescent="0.25">
      <c r="A25" s="2" t="s">
        <v>313</v>
      </c>
      <c r="B25" s="4">
        <v>0</v>
      </c>
      <c r="C25" s="4"/>
    </row>
    <row r="26" spans="1:3" ht="17.25" x14ac:dyDescent="0.25">
      <c r="A26" s="2" t="s">
        <v>314</v>
      </c>
      <c r="B26" s="4">
        <v>-215</v>
      </c>
      <c r="C26" s="9" t="s">
        <v>1085</v>
      </c>
    </row>
    <row r="27" spans="1:3" ht="17.25" x14ac:dyDescent="0.25">
      <c r="A27" s="2" t="s">
        <v>316</v>
      </c>
      <c r="B27" s="4">
        <v>677</v>
      </c>
      <c r="C27" s="9" t="s">
        <v>1086</v>
      </c>
    </row>
    <row r="28" spans="1:3" x14ac:dyDescent="0.25">
      <c r="A28" s="2" t="s">
        <v>318</v>
      </c>
      <c r="B28" s="8">
        <v>-10660</v>
      </c>
      <c r="C28" s="4"/>
    </row>
    <row r="29" spans="1:3" x14ac:dyDescent="0.25">
      <c r="A29" s="3" t="s">
        <v>319</v>
      </c>
      <c r="B29" s="4"/>
      <c r="C29" s="4"/>
    </row>
    <row r="30" spans="1:3" x14ac:dyDescent="0.25">
      <c r="A30" s="2" t="s">
        <v>320</v>
      </c>
      <c r="B30" s="4">
        <v>0</v>
      </c>
      <c r="C30" s="4"/>
    </row>
    <row r="31" spans="1:3" ht="17.25" x14ac:dyDescent="0.25">
      <c r="A31" s="2" t="s">
        <v>321</v>
      </c>
      <c r="B31" s="4">
        <v>475</v>
      </c>
      <c r="C31" s="9" t="s">
        <v>1087</v>
      </c>
    </row>
    <row r="32" spans="1:3" x14ac:dyDescent="0.25">
      <c r="A32" s="2" t="s">
        <v>323</v>
      </c>
      <c r="B32" s="4">
        <v>475</v>
      </c>
      <c r="C32" s="4"/>
    </row>
    <row r="33" spans="1:3" x14ac:dyDescent="0.25">
      <c r="A33" s="2" t="s">
        <v>324</v>
      </c>
      <c r="B33" s="4">
        <v>0</v>
      </c>
      <c r="C33" s="4"/>
    </row>
    <row r="34" spans="1:3" x14ac:dyDescent="0.25">
      <c r="A34" s="2" t="s">
        <v>325</v>
      </c>
      <c r="B34" s="4">
        <v>475</v>
      </c>
      <c r="C34" s="4"/>
    </row>
    <row r="35" spans="1:3" ht="30" x14ac:dyDescent="0.25">
      <c r="A35" s="2" t="s">
        <v>1083</v>
      </c>
      <c r="B35" s="8">
        <v>-11135</v>
      </c>
      <c r="C35" s="4"/>
    </row>
    <row r="36" spans="1:3" x14ac:dyDescent="0.25">
      <c r="A36" s="2" t="s">
        <v>1088</v>
      </c>
      <c r="B36" s="4"/>
      <c r="C36" s="4"/>
    </row>
    <row r="37" spans="1:3" x14ac:dyDescent="0.25">
      <c r="A37" s="3" t="s">
        <v>305</v>
      </c>
      <c r="B37" s="4"/>
      <c r="C37" s="4"/>
    </row>
    <row r="38" spans="1:3" x14ac:dyDescent="0.25">
      <c r="A38" s="2" t="s">
        <v>306</v>
      </c>
      <c r="B38" s="8">
        <v>9684</v>
      </c>
      <c r="C38" s="4"/>
    </row>
    <row r="39" spans="1:3" x14ac:dyDescent="0.25">
      <c r="A39" s="2" t="s">
        <v>309</v>
      </c>
      <c r="B39" s="8">
        <v>2963</v>
      </c>
      <c r="C39" s="4"/>
    </row>
    <row r="40" spans="1:3" x14ac:dyDescent="0.25">
      <c r="A40" s="2" t="s">
        <v>232</v>
      </c>
      <c r="B40" s="8">
        <v>31738</v>
      </c>
      <c r="C40" s="4"/>
    </row>
    <row r="41" spans="1:3" x14ac:dyDescent="0.25">
      <c r="A41" s="2" t="s">
        <v>310</v>
      </c>
      <c r="B41" s="8">
        <v>100490</v>
      </c>
      <c r="C41" s="4"/>
    </row>
    <row r="42" spans="1:3" x14ac:dyDescent="0.25">
      <c r="A42" s="2" t="s">
        <v>313</v>
      </c>
      <c r="B42" s="4">
        <v>280</v>
      </c>
      <c r="C42" s="4"/>
    </row>
    <row r="43" spans="1:3" x14ac:dyDescent="0.25">
      <c r="A43" s="2" t="s">
        <v>314</v>
      </c>
      <c r="B43" s="4">
        <v>384</v>
      </c>
      <c r="C43" s="4"/>
    </row>
    <row r="44" spans="1:3" x14ac:dyDescent="0.25">
      <c r="A44" s="2" t="s">
        <v>316</v>
      </c>
      <c r="B44" s="4">
        <v>690</v>
      </c>
      <c r="C44" s="4"/>
    </row>
    <row r="45" spans="1:3" x14ac:dyDescent="0.25">
      <c r="A45" s="2" t="s">
        <v>318</v>
      </c>
      <c r="B45" s="8">
        <v>146229</v>
      </c>
      <c r="C45" s="4"/>
    </row>
    <row r="46" spans="1:3" x14ac:dyDescent="0.25">
      <c r="A46" s="3" t="s">
        <v>319</v>
      </c>
      <c r="B46" s="4"/>
      <c r="C46" s="4"/>
    </row>
    <row r="47" spans="1:3" x14ac:dyDescent="0.25">
      <c r="A47" s="2" t="s">
        <v>320</v>
      </c>
      <c r="B47" s="8">
        <v>83031</v>
      </c>
      <c r="C47" s="4"/>
    </row>
    <row r="48" spans="1:3" x14ac:dyDescent="0.25">
      <c r="A48" s="2" t="s">
        <v>321</v>
      </c>
      <c r="B48" s="8">
        <v>60327</v>
      </c>
      <c r="C48" s="4"/>
    </row>
    <row r="49" spans="1:3" x14ac:dyDescent="0.25">
      <c r="A49" s="2" t="s">
        <v>323</v>
      </c>
      <c r="B49" s="8">
        <v>143358</v>
      </c>
      <c r="C49" s="4"/>
    </row>
    <row r="50" spans="1:3" x14ac:dyDescent="0.25">
      <c r="A50" s="2" t="s">
        <v>324</v>
      </c>
      <c r="B50" s="4">
        <v>157</v>
      </c>
      <c r="C50" s="4"/>
    </row>
    <row r="51" spans="1:3" x14ac:dyDescent="0.25">
      <c r="A51" s="2" t="s">
        <v>325</v>
      </c>
      <c r="B51" s="8">
        <v>143515</v>
      </c>
      <c r="C51" s="4"/>
    </row>
    <row r="52" spans="1:3" ht="30" x14ac:dyDescent="0.25">
      <c r="A52" s="2" t="s">
        <v>1083</v>
      </c>
      <c r="B52" s="7">
        <v>2714</v>
      </c>
      <c r="C52" s="4"/>
    </row>
    <row r="53" spans="1:3" x14ac:dyDescent="0.25">
      <c r="A53" s="10"/>
      <c r="B53" s="10"/>
      <c r="C53" s="10"/>
    </row>
    <row r="54" spans="1:3" ht="60" customHeight="1" x14ac:dyDescent="0.25">
      <c r="A54" s="2" t="s">
        <v>40</v>
      </c>
      <c r="B54" s="11" t="s">
        <v>328</v>
      </c>
      <c r="C54" s="11"/>
    </row>
    <row r="55" spans="1:3" ht="45" customHeight="1" x14ac:dyDescent="0.25">
      <c r="A55" s="2" t="s">
        <v>1085</v>
      </c>
      <c r="B55" s="11" t="s">
        <v>329</v>
      </c>
      <c r="C55" s="11"/>
    </row>
    <row r="56" spans="1:3" ht="30" customHeight="1" x14ac:dyDescent="0.25">
      <c r="A56" s="2" t="s">
        <v>1086</v>
      </c>
      <c r="B56" s="11" t="s">
        <v>330</v>
      </c>
      <c r="C56" s="11"/>
    </row>
    <row r="57" spans="1:3" ht="45" customHeight="1" x14ac:dyDescent="0.25">
      <c r="A57" s="2" t="s">
        <v>1087</v>
      </c>
      <c r="B57" s="11" t="s">
        <v>331</v>
      </c>
      <c r="C57" s="11"/>
    </row>
  </sheetData>
  <mergeCells count="6">
    <mergeCell ref="B1:C2"/>
    <mergeCell ref="A53:C53"/>
    <mergeCell ref="B54:C54"/>
    <mergeCell ref="B55:C55"/>
    <mergeCell ref="B56:C56"/>
    <mergeCell ref="B57:C5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89</v>
      </c>
      <c r="B1" s="6" t="s">
        <v>1082</v>
      </c>
    </row>
    <row r="2" spans="1:2" ht="30" x14ac:dyDescent="0.25">
      <c r="A2" s="1" t="s">
        <v>14</v>
      </c>
      <c r="B2" s="6"/>
    </row>
    <row r="3" spans="1:2" x14ac:dyDescent="0.25">
      <c r="A3" s="3" t="s">
        <v>305</v>
      </c>
      <c r="B3" s="4"/>
    </row>
    <row r="4" spans="1:2" x14ac:dyDescent="0.25">
      <c r="A4" s="2" t="s">
        <v>230</v>
      </c>
      <c r="B4" s="7">
        <v>12647</v>
      </c>
    </row>
    <row r="5" spans="1:2" ht="30" x14ac:dyDescent="0.25">
      <c r="A5" s="2" t="s">
        <v>335</v>
      </c>
      <c r="B5" s="8">
        <v>31738</v>
      </c>
    </row>
    <row r="6" spans="1:2" x14ac:dyDescent="0.25">
      <c r="A6" s="2" t="s">
        <v>310</v>
      </c>
      <c r="B6" s="8">
        <v>89368</v>
      </c>
    </row>
    <row r="7" spans="1:2" x14ac:dyDescent="0.25">
      <c r="A7" s="2" t="s">
        <v>336</v>
      </c>
      <c r="B7" s="4">
        <v>280</v>
      </c>
    </row>
    <row r="8" spans="1:2" x14ac:dyDescent="0.25">
      <c r="A8" s="2" t="s">
        <v>337</v>
      </c>
      <c r="B8" s="4">
        <v>859</v>
      </c>
    </row>
    <row r="9" spans="1:2" x14ac:dyDescent="0.25">
      <c r="A9" s="2" t="s">
        <v>28</v>
      </c>
      <c r="B9" s="4">
        <v>677</v>
      </c>
    </row>
    <row r="10" spans="1:2" x14ac:dyDescent="0.25">
      <c r="A10" s="2" t="s">
        <v>338</v>
      </c>
      <c r="B10" s="8">
        <v>135569</v>
      </c>
    </row>
    <row r="11" spans="1:2" x14ac:dyDescent="0.25">
      <c r="A11" s="3" t="s">
        <v>339</v>
      </c>
      <c r="B11" s="4"/>
    </row>
    <row r="12" spans="1:2" x14ac:dyDescent="0.25">
      <c r="A12" s="2" t="s">
        <v>76</v>
      </c>
      <c r="B12" s="8">
        <v>143833</v>
      </c>
    </row>
    <row r="13" spans="1:2" x14ac:dyDescent="0.25">
      <c r="A13" s="2" t="s">
        <v>324</v>
      </c>
      <c r="B13" s="4">
        <v>157</v>
      </c>
    </row>
    <row r="14" spans="1:2" x14ac:dyDescent="0.25">
      <c r="A14" s="2" t="s">
        <v>340</v>
      </c>
      <c r="B14" s="8">
        <v>143990</v>
      </c>
    </row>
    <row r="15" spans="1:2" x14ac:dyDescent="0.25">
      <c r="A15" s="2" t="s">
        <v>341</v>
      </c>
      <c r="B15" s="8">
        <v>-8421</v>
      </c>
    </row>
    <row r="16" spans="1:2" ht="30" x14ac:dyDescent="0.25">
      <c r="A16" s="2" t="s">
        <v>342</v>
      </c>
      <c r="B16" s="8">
        <v>24511</v>
      </c>
    </row>
    <row r="17" spans="1:2" x14ac:dyDescent="0.25">
      <c r="A17" s="2" t="s">
        <v>343</v>
      </c>
      <c r="B17" s="7">
        <v>1609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90</v>
      </c>
      <c r="B1" s="6" t="s">
        <v>1082</v>
      </c>
    </row>
    <row r="2" spans="1:2" ht="30" x14ac:dyDescent="0.25">
      <c r="A2" s="1" t="s">
        <v>14</v>
      </c>
      <c r="B2" s="6"/>
    </row>
    <row r="3" spans="1:2" x14ac:dyDescent="0.25">
      <c r="A3" s="3" t="s">
        <v>1091</v>
      </c>
      <c r="B3" s="4"/>
    </row>
    <row r="4" spans="1:2" ht="30" x14ac:dyDescent="0.25">
      <c r="A4" s="2" t="s">
        <v>1092</v>
      </c>
      <c r="B4" s="7">
        <v>100490</v>
      </c>
    </row>
    <row r="5" spans="1:2" x14ac:dyDescent="0.25">
      <c r="A5" s="2" t="s">
        <v>1093</v>
      </c>
      <c r="B5" s="8">
        <v>9116</v>
      </c>
    </row>
    <row r="6" spans="1:2" x14ac:dyDescent="0.25">
      <c r="A6" s="2" t="s">
        <v>1094</v>
      </c>
      <c r="B6" s="8">
        <v>91374</v>
      </c>
    </row>
    <row r="7" spans="1:2" x14ac:dyDescent="0.25">
      <c r="A7" s="2" t="s">
        <v>1095</v>
      </c>
      <c r="B7" s="8">
        <v>2006</v>
      </c>
    </row>
    <row r="8" spans="1:2" x14ac:dyDescent="0.25">
      <c r="A8" s="2" t="s">
        <v>310</v>
      </c>
      <c r="B8" s="8">
        <v>89368</v>
      </c>
    </row>
    <row r="9" spans="1:2" ht="30" x14ac:dyDescent="0.25">
      <c r="A9" s="2" t="s">
        <v>1096</v>
      </c>
      <c r="B9" s="4"/>
    </row>
    <row r="10" spans="1:2" x14ac:dyDescent="0.25">
      <c r="A10" s="3" t="s">
        <v>1091</v>
      </c>
      <c r="B10" s="4"/>
    </row>
    <row r="11" spans="1:2" ht="30" x14ac:dyDescent="0.25">
      <c r="A11" s="2" t="s">
        <v>1092</v>
      </c>
      <c r="B11" s="8">
        <v>83536</v>
      </c>
    </row>
    <row r="12" spans="1:2" x14ac:dyDescent="0.25">
      <c r="A12" s="2" t="s">
        <v>1093</v>
      </c>
      <c r="B12" s="4">
        <v>0</v>
      </c>
    </row>
    <row r="13" spans="1:2" x14ac:dyDescent="0.25">
      <c r="A13" s="2" t="s">
        <v>1094</v>
      </c>
      <c r="B13" s="8">
        <v>83536</v>
      </c>
    </row>
    <row r="14" spans="1:2" x14ac:dyDescent="0.25">
      <c r="A14" s="2" t="s">
        <v>1095</v>
      </c>
      <c r="B14" s="8">
        <v>1721</v>
      </c>
    </row>
    <row r="15" spans="1:2" x14ac:dyDescent="0.25">
      <c r="A15" s="2" t="s">
        <v>310</v>
      </c>
      <c r="B15" s="8">
        <v>81815</v>
      </c>
    </row>
    <row r="16" spans="1:2" x14ac:dyDescent="0.25">
      <c r="A16" s="2" t="s">
        <v>1097</v>
      </c>
      <c r="B16" s="4"/>
    </row>
    <row r="17" spans="1:2" x14ac:dyDescent="0.25">
      <c r="A17" s="3" t="s">
        <v>1091</v>
      </c>
      <c r="B17" s="4"/>
    </row>
    <row r="18" spans="1:2" ht="30" x14ac:dyDescent="0.25">
      <c r="A18" s="2" t="s">
        <v>1092</v>
      </c>
      <c r="B18" s="8">
        <v>2466</v>
      </c>
    </row>
    <row r="19" spans="1:2" x14ac:dyDescent="0.25">
      <c r="A19" s="2" t="s">
        <v>1093</v>
      </c>
      <c r="B19" s="8">
        <v>1125</v>
      </c>
    </row>
    <row r="20" spans="1:2" x14ac:dyDescent="0.25">
      <c r="A20" s="2" t="s">
        <v>1094</v>
      </c>
      <c r="B20" s="8">
        <v>1341</v>
      </c>
    </row>
    <row r="21" spans="1:2" x14ac:dyDescent="0.25">
      <c r="A21" s="2" t="s">
        <v>1095</v>
      </c>
      <c r="B21" s="4">
        <v>285</v>
      </c>
    </row>
    <row r="22" spans="1:2" x14ac:dyDescent="0.25">
      <c r="A22" s="2" t="s">
        <v>310</v>
      </c>
      <c r="B22" s="8">
        <v>1056</v>
      </c>
    </row>
    <row r="23" spans="1:2" x14ac:dyDescent="0.25">
      <c r="A23" s="2" t="s">
        <v>1098</v>
      </c>
      <c r="B23" s="4"/>
    </row>
    <row r="24" spans="1:2" x14ac:dyDescent="0.25">
      <c r="A24" s="3" t="s">
        <v>1091</v>
      </c>
      <c r="B24" s="4"/>
    </row>
    <row r="25" spans="1:2" ht="30" x14ac:dyDescent="0.25">
      <c r="A25" s="2" t="s">
        <v>1092</v>
      </c>
      <c r="B25" s="8">
        <v>14489</v>
      </c>
    </row>
    <row r="26" spans="1:2" x14ac:dyDescent="0.25">
      <c r="A26" s="2" t="s">
        <v>1093</v>
      </c>
      <c r="B26" s="8">
        <v>7992</v>
      </c>
    </row>
    <row r="27" spans="1:2" x14ac:dyDescent="0.25">
      <c r="A27" s="2" t="s">
        <v>1094</v>
      </c>
      <c r="B27" s="8">
        <v>6497</v>
      </c>
    </row>
    <row r="28" spans="1:2" x14ac:dyDescent="0.25">
      <c r="A28" s="2" t="s">
        <v>1095</v>
      </c>
      <c r="B28" s="4">
        <v>0</v>
      </c>
    </row>
    <row r="29" spans="1:2" x14ac:dyDescent="0.25">
      <c r="A29" s="2" t="s">
        <v>310</v>
      </c>
      <c r="B29" s="7">
        <v>649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99</v>
      </c>
      <c r="B1" s="1" t="s">
        <v>1100</v>
      </c>
    </row>
    <row r="2" spans="1:2" x14ac:dyDescent="0.25">
      <c r="A2" s="6"/>
      <c r="B2" s="1" t="s">
        <v>1082</v>
      </c>
    </row>
    <row r="3" spans="1:2" x14ac:dyDescent="0.25">
      <c r="A3" s="3" t="s">
        <v>1091</v>
      </c>
      <c r="B3" s="4"/>
    </row>
    <row r="4" spans="1:2" ht="75" x14ac:dyDescent="0.25">
      <c r="A4" s="2" t="s">
        <v>1101</v>
      </c>
      <c r="B4" s="7">
        <v>100490000</v>
      </c>
    </row>
    <row r="5" spans="1:2" ht="60" x14ac:dyDescent="0.25">
      <c r="A5" s="2" t="s">
        <v>1102</v>
      </c>
      <c r="B5" s="8">
        <v>2006000</v>
      </c>
    </row>
    <row r="6" spans="1:2" ht="30" x14ac:dyDescent="0.25">
      <c r="A6" s="2" t="s">
        <v>1103</v>
      </c>
      <c r="B6" s="8">
        <v>24500000</v>
      </c>
    </row>
    <row r="7" spans="1:2" ht="60" x14ac:dyDescent="0.25">
      <c r="A7" s="2" t="s">
        <v>1104</v>
      </c>
      <c r="B7" s="8">
        <v>9116000</v>
      </c>
    </row>
    <row r="8" spans="1:2" x14ac:dyDescent="0.25">
      <c r="A8" s="2" t="s">
        <v>343</v>
      </c>
      <c r="B8" s="8">
        <v>16090000</v>
      </c>
    </row>
    <row r="9" spans="1:2" x14ac:dyDescent="0.25">
      <c r="A9" s="2" t="s">
        <v>1105</v>
      </c>
      <c r="B9" s="4">
        <v>700</v>
      </c>
    </row>
    <row r="10" spans="1:2" ht="30" x14ac:dyDescent="0.25">
      <c r="A10" s="2" t="s">
        <v>1096</v>
      </c>
      <c r="B10" s="4"/>
    </row>
    <row r="11" spans="1:2" x14ac:dyDescent="0.25">
      <c r="A11" s="3" t="s">
        <v>1091</v>
      </c>
      <c r="B11" s="4"/>
    </row>
    <row r="12" spans="1:2" ht="75" x14ac:dyDescent="0.25">
      <c r="A12" s="2" t="s">
        <v>1101</v>
      </c>
      <c r="B12" s="8">
        <v>83536000</v>
      </c>
    </row>
    <row r="13" spans="1:2" ht="60" x14ac:dyDescent="0.25">
      <c r="A13" s="2" t="s">
        <v>1102</v>
      </c>
      <c r="B13" s="8">
        <v>1721000</v>
      </c>
    </row>
    <row r="14" spans="1:2" ht="60" x14ac:dyDescent="0.25">
      <c r="A14" s="2" t="s">
        <v>1104</v>
      </c>
      <c r="B14" s="4">
        <v>0</v>
      </c>
    </row>
    <row r="15" spans="1:2" x14ac:dyDescent="0.25">
      <c r="A15" s="2" t="s">
        <v>1097</v>
      </c>
      <c r="B15" s="4"/>
    </row>
    <row r="16" spans="1:2" x14ac:dyDescent="0.25">
      <c r="A16" s="3" t="s">
        <v>1091</v>
      </c>
      <c r="B16" s="4"/>
    </row>
    <row r="17" spans="1:2" ht="75" x14ac:dyDescent="0.25">
      <c r="A17" s="2" t="s">
        <v>1101</v>
      </c>
      <c r="B17" s="8">
        <v>2500000</v>
      </c>
    </row>
    <row r="18" spans="1:2" ht="60" x14ac:dyDescent="0.25">
      <c r="A18" s="2" t="s">
        <v>1102</v>
      </c>
      <c r="B18" s="8">
        <v>285000</v>
      </c>
    </row>
    <row r="19" spans="1:2" ht="60" x14ac:dyDescent="0.25">
      <c r="A19" s="2" t="s">
        <v>1104</v>
      </c>
      <c r="B19" s="7">
        <v>11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06</v>
      </c>
      <c r="B1" s="1" t="s">
        <v>1</v>
      </c>
      <c r="C1" s="6" t="s">
        <v>67</v>
      </c>
      <c r="D1" s="6"/>
    </row>
    <row r="2" spans="1:4" ht="30" x14ac:dyDescent="0.25">
      <c r="A2" s="1" t="s">
        <v>14</v>
      </c>
      <c r="B2" s="1" t="s">
        <v>2</v>
      </c>
      <c r="C2" s="1" t="s">
        <v>15</v>
      </c>
      <c r="D2" s="1" t="s">
        <v>16</v>
      </c>
    </row>
    <row r="3" spans="1:4" ht="30" x14ac:dyDescent="0.25">
      <c r="A3" s="3" t="s">
        <v>1107</v>
      </c>
      <c r="B3" s="4"/>
      <c r="C3" s="4"/>
      <c r="D3" s="4"/>
    </row>
    <row r="4" spans="1:4" x14ac:dyDescent="0.25">
      <c r="A4" s="2" t="s">
        <v>1108</v>
      </c>
      <c r="B4" s="7">
        <v>30594</v>
      </c>
      <c r="C4" s="7">
        <v>41105</v>
      </c>
      <c r="D4" s="7">
        <v>28679</v>
      </c>
    </row>
    <row r="5" spans="1:4" x14ac:dyDescent="0.25">
      <c r="A5" s="2" t="s">
        <v>1109</v>
      </c>
      <c r="B5" s="4">
        <v>26</v>
      </c>
      <c r="C5" s="4">
        <v>6</v>
      </c>
      <c r="D5" s="4">
        <v>11</v>
      </c>
    </row>
    <row r="6" spans="1:4" x14ac:dyDescent="0.25">
      <c r="A6" s="2" t="s">
        <v>1110</v>
      </c>
      <c r="B6" s="4">
        <v>9</v>
      </c>
      <c r="C6" s="4">
        <v>32</v>
      </c>
      <c r="D6" s="4">
        <v>2</v>
      </c>
    </row>
    <row r="7" spans="1:4" x14ac:dyDescent="0.25">
      <c r="A7" s="2" t="s">
        <v>1111</v>
      </c>
      <c r="B7" s="8">
        <v>30611</v>
      </c>
      <c r="C7" s="8">
        <v>41079</v>
      </c>
      <c r="D7" s="8">
        <v>28688</v>
      </c>
    </row>
    <row r="8" spans="1:4" x14ac:dyDescent="0.25">
      <c r="A8" s="2" t="s">
        <v>1112</v>
      </c>
      <c r="B8" s="4"/>
      <c r="C8" s="4"/>
      <c r="D8" s="4"/>
    </row>
    <row r="9" spans="1:4" ht="30" x14ac:dyDescent="0.25">
      <c r="A9" s="3" t="s">
        <v>1107</v>
      </c>
      <c r="B9" s="4"/>
      <c r="C9" s="4"/>
      <c r="D9" s="4"/>
    </row>
    <row r="10" spans="1:4" x14ac:dyDescent="0.25">
      <c r="A10" s="2" t="s">
        <v>1108</v>
      </c>
      <c r="B10" s="8">
        <v>26014</v>
      </c>
      <c r="C10" s="8">
        <v>37010</v>
      </c>
      <c r="D10" s="8">
        <v>28522</v>
      </c>
    </row>
    <row r="11" spans="1:4" x14ac:dyDescent="0.25">
      <c r="A11" s="2" t="s">
        <v>1109</v>
      </c>
      <c r="B11" s="4">
        <v>21</v>
      </c>
      <c r="C11" s="4">
        <v>0</v>
      </c>
      <c r="D11" s="4">
        <v>1</v>
      </c>
    </row>
    <row r="12" spans="1:4" x14ac:dyDescent="0.25">
      <c r="A12" s="2" t="s">
        <v>1110</v>
      </c>
      <c r="B12" s="4">
        <v>9</v>
      </c>
      <c r="C12" s="4">
        <v>29</v>
      </c>
      <c r="D12" s="4">
        <v>2</v>
      </c>
    </row>
    <row r="13" spans="1:4" x14ac:dyDescent="0.25">
      <c r="A13" s="2" t="s">
        <v>1111</v>
      </c>
      <c r="B13" s="8">
        <v>26026</v>
      </c>
      <c r="C13" s="8">
        <v>36981</v>
      </c>
      <c r="D13" s="8">
        <v>28521</v>
      </c>
    </row>
    <row r="14" spans="1:4" x14ac:dyDescent="0.25">
      <c r="A14" s="2" t="s">
        <v>1113</v>
      </c>
      <c r="B14" s="4"/>
      <c r="C14" s="4"/>
      <c r="D14" s="4"/>
    </row>
    <row r="15" spans="1:4" ht="30" x14ac:dyDescent="0.25">
      <c r="A15" s="3" t="s">
        <v>1107</v>
      </c>
      <c r="B15" s="4"/>
      <c r="C15" s="4"/>
      <c r="D15" s="4"/>
    </row>
    <row r="16" spans="1:4" x14ac:dyDescent="0.25">
      <c r="A16" s="2" t="s">
        <v>1108</v>
      </c>
      <c r="B16" s="8">
        <v>4000</v>
      </c>
      <c r="C16" s="8">
        <v>4000</v>
      </c>
      <c r="D16" s="4">
        <v>0</v>
      </c>
    </row>
    <row r="17" spans="1:4" x14ac:dyDescent="0.25">
      <c r="A17" s="2" t="s">
        <v>1109</v>
      </c>
      <c r="B17" s="4">
        <v>0</v>
      </c>
      <c r="C17" s="4">
        <v>0</v>
      </c>
      <c r="D17" s="4">
        <v>0</v>
      </c>
    </row>
    <row r="18" spans="1:4" x14ac:dyDescent="0.25">
      <c r="A18" s="2" t="s">
        <v>1110</v>
      </c>
      <c r="B18" s="4">
        <v>0</v>
      </c>
      <c r="C18" s="4">
        <v>3</v>
      </c>
      <c r="D18" s="4">
        <v>0</v>
      </c>
    </row>
    <row r="19" spans="1:4" x14ac:dyDescent="0.25">
      <c r="A19" s="2" t="s">
        <v>1111</v>
      </c>
      <c r="B19" s="8">
        <v>4000</v>
      </c>
      <c r="C19" s="8">
        <v>3997</v>
      </c>
      <c r="D19" s="4">
        <v>0</v>
      </c>
    </row>
    <row r="20" spans="1:4" ht="30" x14ac:dyDescent="0.25">
      <c r="A20" s="2" t="s">
        <v>1114</v>
      </c>
      <c r="B20" s="4"/>
      <c r="C20" s="4"/>
      <c r="D20" s="4"/>
    </row>
    <row r="21" spans="1:4" ht="30" x14ac:dyDescent="0.25">
      <c r="A21" s="3" t="s">
        <v>1107</v>
      </c>
      <c r="B21" s="4"/>
      <c r="C21" s="4"/>
      <c r="D21" s="4"/>
    </row>
    <row r="22" spans="1:4" x14ac:dyDescent="0.25">
      <c r="A22" s="2" t="s">
        <v>1108</v>
      </c>
      <c r="B22" s="4">
        <v>80</v>
      </c>
      <c r="C22" s="4">
        <v>95</v>
      </c>
      <c r="D22" s="4">
        <v>157</v>
      </c>
    </row>
    <row r="23" spans="1:4" x14ac:dyDescent="0.25">
      <c r="A23" s="2" t="s">
        <v>1109</v>
      </c>
      <c r="B23" s="4">
        <v>5</v>
      </c>
      <c r="C23" s="4">
        <v>6</v>
      </c>
      <c r="D23" s="4">
        <v>10</v>
      </c>
    </row>
    <row r="24" spans="1:4" x14ac:dyDescent="0.25">
      <c r="A24" s="2" t="s">
        <v>1110</v>
      </c>
      <c r="B24" s="4">
        <v>0</v>
      </c>
      <c r="C24" s="4">
        <v>0</v>
      </c>
      <c r="D24" s="4">
        <v>0</v>
      </c>
    </row>
    <row r="25" spans="1:4" x14ac:dyDescent="0.25">
      <c r="A25" s="2" t="s">
        <v>1111</v>
      </c>
      <c r="B25" s="4">
        <v>85</v>
      </c>
      <c r="C25" s="4">
        <v>101</v>
      </c>
      <c r="D25" s="4">
        <v>167</v>
      </c>
    </row>
    <row r="26" spans="1:4" x14ac:dyDescent="0.25">
      <c r="A26" s="2" t="s">
        <v>1115</v>
      </c>
      <c r="B26" s="4"/>
      <c r="C26" s="4"/>
      <c r="D26" s="4"/>
    </row>
    <row r="27" spans="1:4" ht="30" x14ac:dyDescent="0.25">
      <c r="A27" s="3" t="s">
        <v>1107</v>
      </c>
      <c r="B27" s="4"/>
      <c r="C27" s="4"/>
      <c r="D27" s="4"/>
    </row>
    <row r="28" spans="1:4" x14ac:dyDescent="0.25">
      <c r="A28" s="2" t="s">
        <v>1108</v>
      </c>
      <c r="B28" s="4">
        <v>500</v>
      </c>
      <c r="C28" s="4">
        <v>0</v>
      </c>
      <c r="D28" s="4"/>
    </row>
    <row r="29" spans="1:4" x14ac:dyDescent="0.25">
      <c r="A29" s="2" t="s">
        <v>1109</v>
      </c>
      <c r="B29" s="4">
        <v>0</v>
      </c>
      <c r="C29" s="4">
        <v>0</v>
      </c>
      <c r="D29" s="4"/>
    </row>
    <row r="30" spans="1:4" x14ac:dyDescent="0.25">
      <c r="A30" s="2" t="s">
        <v>1110</v>
      </c>
      <c r="B30" s="4">
        <v>0</v>
      </c>
      <c r="C30" s="4">
        <v>0</v>
      </c>
      <c r="D30" s="4"/>
    </row>
    <row r="31" spans="1:4" x14ac:dyDescent="0.25">
      <c r="A31" s="2" t="s">
        <v>1111</v>
      </c>
      <c r="B31" s="7">
        <v>500</v>
      </c>
      <c r="C31" s="7">
        <v>0</v>
      </c>
      <c r="D31" s="4"/>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16</v>
      </c>
      <c r="B1" s="1" t="s">
        <v>1</v>
      </c>
      <c r="C1" s="6" t="s">
        <v>67</v>
      </c>
      <c r="D1" s="6"/>
    </row>
    <row r="2" spans="1:4" ht="30" x14ac:dyDescent="0.25">
      <c r="A2" s="1" t="s">
        <v>14</v>
      </c>
      <c r="B2" s="1" t="s">
        <v>2</v>
      </c>
      <c r="C2" s="1" t="s">
        <v>15</v>
      </c>
      <c r="D2" s="1" t="s">
        <v>16</v>
      </c>
    </row>
    <row r="3" spans="1:4" ht="45" x14ac:dyDescent="0.25">
      <c r="A3" s="3" t="s">
        <v>1117</v>
      </c>
      <c r="B3" s="4"/>
      <c r="C3" s="4"/>
      <c r="D3" s="4"/>
    </row>
    <row r="4" spans="1:4" ht="30" x14ac:dyDescent="0.25">
      <c r="A4" s="2" t="s">
        <v>1118</v>
      </c>
      <c r="B4" s="7">
        <v>7496</v>
      </c>
      <c r="C4" s="7">
        <v>30474</v>
      </c>
      <c r="D4" s="7">
        <v>15994</v>
      </c>
    </row>
    <row r="5" spans="1:4" ht="30" x14ac:dyDescent="0.25">
      <c r="A5" s="2" t="s">
        <v>1119</v>
      </c>
      <c r="B5" s="4">
        <v>9</v>
      </c>
      <c r="C5" s="4">
        <v>32</v>
      </c>
      <c r="D5" s="4">
        <v>2</v>
      </c>
    </row>
    <row r="6" spans="1:4" ht="30" x14ac:dyDescent="0.25">
      <c r="A6" s="2" t="s">
        <v>1120</v>
      </c>
      <c r="B6" s="4">
        <v>0</v>
      </c>
      <c r="C6" s="4">
        <v>0</v>
      </c>
      <c r="D6" s="4">
        <v>0</v>
      </c>
    </row>
    <row r="7" spans="1:4" ht="30" x14ac:dyDescent="0.25">
      <c r="A7" s="2" t="s">
        <v>1121</v>
      </c>
      <c r="B7" s="4">
        <v>0</v>
      </c>
      <c r="C7" s="4">
        <v>0</v>
      </c>
      <c r="D7" s="4">
        <v>0</v>
      </c>
    </row>
    <row r="8" spans="1:4" x14ac:dyDescent="0.25">
      <c r="A8" s="2" t="s">
        <v>1122</v>
      </c>
      <c r="B8" s="8">
        <v>7496</v>
      </c>
      <c r="C8" s="8">
        <v>30474</v>
      </c>
      <c r="D8" s="8">
        <v>15994</v>
      </c>
    </row>
    <row r="9" spans="1:4" ht="30" x14ac:dyDescent="0.25">
      <c r="A9" s="2" t="s">
        <v>1123</v>
      </c>
      <c r="B9" s="4">
        <v>9</v>
      </c>
      <c r="C9" s="4">
        <v>32</v>
      </c>
      <c r="D9" s="4">
        <v>2</v>
      </c>
    </row>
    <row r="10" spans="1:4" x14ac:dyDescent="0.25">
      <c r="A10" s="2" t="s">
        <v>1124</v>
      </c>
      <c r="B10" s="4"/>
      <c r="C10" s="4"/>
      <c r="D10" s="4"/>
    </row>
    <row r="11" spans="1:4" ht="45" x14ac:dyDescent="0.25">
      <c r="A11" s="3" t="s">
        <v>1117</v>
      </c>
      <c r="B11" s="4"/>
      <c r="C11" s="4"/>
      <c r="D11" s="4"/>
    </row>
    <row r="12" spans="1:4" ht="30" x14ac:dyDescent="0.25">
      <c r="A12" s="2" t="s">
        <v>1118</v>
      </c>
      <c r="B12" s="8">
        <v>7496</v>
      </c>
      <c r="C12" s="8">
        <v>26477</v>
      </c>
      <c r="D12" s="8">
        <v>15994</v>
      </c>
    </row>
    <row r="13" spans="1:4" ht="30" x14ac:dyDescent="0.25">
      <c r="A13" s="2" t="s">
        <v>1119</v>
      </c>
      <c r="B13" s="4">
        <v>9</v>
      </c>
      <c r="C13" s="4">
        <v>29</v>
      </c>
      <c r="D13" s="4">
        <v>2</v>
      </c>
    </row>
    <row r="14" spans="1:4" ht="30" x14ac:dyDescent="0.25">
      <c r="A14" s="2" t="s">
        <v>1120</v>
      </c>
      <c r="B14" s="4">
        <v>0</v>
      </c>
      <c r="C14" s="4">
        <v>0</v>
      </c>
      <c r="D14" s="4">
        <v>0</v>
      </c>
    </row>
    <row r="15" spans="1:4" ht="30" x14ac:dyDescent="0.25">
      <c r="A15" s="2" t="s">
        <v>1121</v>
      </c>
      <c r="B15" s="4">
        <v>0</v>
      </c>
      <c r="C15" s="4">
        <v>0</v>
      </c>
      <c r="D15" s="4">
        <v>0</v>
      </c>
    </row>
    <row r="16" spans="1:4" x14ac:dyDescent="0.25">
      <c r="A16" s="2" t="s">
        <v>1122</v>
      </c>
      <c r="B16" s="8">
        <v>7496</v>
      </c>
      <c r="C16" s="8">
        <v>26477</v>
      </c>
      <c r="D16" s="8">
        <v>15994</v>
      </c>
    </row>
    <row r="17" spans="1:4" ht="30" x14ac:dyDescent="0.25">
      <c r="A17" s="2" t="s">
        <v>1123</v>
      </c>
      <c r="B17" s="4">
        <v>9</v>
      </c>
      <c r="C17" s="4">
        <v>29</v>
      </c>
      <c r="D17" s="4">
        <v>2</v>
      </c>
    </row>
    <row r="18" spans="1:4" x14ac:dyDescent="0.25">
      <c r="A18" s="2" t="s">
        <v>1113</v>
      </c>
      <c r="B18" s="4"/>
      <c r="C18" s="4"/>
      <c r="D18" s="4"/>
    </row>
    <row r="19" spans="1:4" ht="45" x14ac:dyDescent="0.25">
      <c r="A19" s="3" t="s">
        <v>1117</v>
      </c>
      <c r="B19" s="4"/>
      <c r="C19" s="4"/>
      <c r="D19" s="4"/>
    </row>
    <row r="20" spans="1:4" ht="30" x14ac:dyDescent="0.25">
      <c r="A20" s="2" t="s">
        <v>1118</v>
      </c>
      <c r="B20" s="4">
        <v>0</v>
      </c>
      <c r="C20" s="8">
        <v>3997</v>
      </c>
      <c r="D20" s="4"/>
    </row>
    <row r="21" spans="1:4" ht="30" x14ac:dyDescent="0.25">
      <c r="A21" s="2" t="s">
        <v>1119</v>
      </c>
      <c r="B21" s="4">
        <v>0</v>
      </c>
      <c r="C21" s="4">
        <v>3</v>
      </c>
      <c r="D21" s="4"/>
    </row>
    <row r="22" spans="1:4" ht="30" x14ac:dyDescent="0.25">
      <c r="A22" s="2" t="s">
        <v>1120</v>
      </c>
      <c r="B22" s="4">
        <v>0</v>
      </c>
      <c r="C22" s="4">
        <v>0</v>
      </c>
      <c r="D22" s="4"/>
    </row>
    <row r="23" spans="1:4" ht="30" x14ac:dyDescent="0.25">
      <c r="A23" s="2" t="s">
        <v>1121</v>
      </c>
      <c r="B23" s="4">
        <v>0</v>
      </c>
      <c r="C23" s="4">
        <v>0</v>
      </c>
      <c r="D23" s="4"/>
    </row>
    <row r="24" spans="1:4" x14ac:dyDescent="0.25">
      <c r="A24" s="2" t="s">
        <v>1122</v>
      </c>
      <c r="B24" s="4">
        <v>0</v>
      </c>
      <c r="C24" s="8">
        <v>3997</v>
      </c>
      <c r="D24" s="4"/>
    </row>
    <row r="25" spans="1:4" ht="30" x14ac:dyDescent="0.25">
      <c r="A25" s="2" t="s">
        <v>1123</v>
      </c>
      <c r="B25" s="4">
        <v>0</v>
      </c>
      <c r="C25" s="4">
        <v>3</v>
      </c>
      <c r="D25" s="4"/>
    </row>
    <row r="26" spans="1:4" ht="30" x14ac:dyDescent="0.25">
      <c r="A26" s="2" t="s">
        <v>1114</v>
      </c>
      <c r="B26" s="4"/>
      <c r="C26" s="4"/>
      <c r="D26" s="4"/>
    </row>
    <row r="27" spans="1:4" ht="45" x14ac:dyDescent="0.25">
      <c r="A27" s="3" t="s">
        <v>1117</v>
      </c>
      <c r="B27" s="4"/>
      <c r="C27" s="4"/>
      <c r="D27" s="4"/>
    </row>
    <row r="28" spans="1:4" ht="30" x14ac:dyDescent="0.25">
      <c r="A28" s="2" t="s">
        <v>1118</v>
      </c>
      <c r="B28" s="4">
        <v>0</v>
      </c>
      <c r="C28" s="4">
        <v>0</v>
      </c>
      <c r="D28" s="4">
        <v>0</v>
      </c>
    </row>
    <row r="29" spans="1:4" ht="30" x14ac:dyDescent="0.25">
      <c r="A29" s="2" t="s">
        <v>1119</v>
      </c>
      <c r="B29" s="4">
        <v>0</v>
      </c>
      <c r="C29" s="4">
        <v>0</v>
      </c>
      <c r="D29" s="4">
        <v>0</v>
      </c>
    </row>
    <row r="30" spans="1:4" ht="30" x14ac:dyDescent="0.25">
      <c r="A30" s="2" t="s">
        <v>1120</v>
      </c>
      <c r="B30" s="4">
        <v>0</v>
      </c>
      <c r="C30" s="4">
        <v>0</v>
      </c>
      <c r="D30" s="4">
        <v>0</v>
      </c>
    </row>
    <row r="31" spans="1:4" ht="30" x14ac:dyDescent="0.25">
      <c r="A31" s="2" t="s">
        <v>1121</v>
      </c>
      <c r="B31" s="4">
        <v>0</v>
      </c>
      <c r="C31" s="4">
        <v>0</v>
      </c>
      <c r="D31" s="4">
        <v>0</v>
      </c>
    </row>
    <row r="32" spans="1:4" x14ac:dyDescent="0.25">
      <c r="A32" s="2" t="s">
        <v>1122</v>
      </c>
      <c r="B32" s="4">
        <v>0</v>
      </c>
      <c r="C32" s="4">
        <v>0</v>
      </c>
      <c r="D32" s="4">
        <v>0</v>
      </c>
    </row>
    <row r="33" spans="1:4" ht="30" x14ac:dyDescent="0.25">
      <c r="A33" s="2" t="s">
        <v>1123</v>
      </c>
      <c r="B33" s="4">
        <v>0</v>
      </c>
      <c r="C33" s="4">
        <v>0</v>
      </c>
      <c r="D33" s="4">
        <v>0</v>
      </c>
    </row>
    <row r="34" spans="1:4" x14ac:dyDescent="0.25">
      <c r="A34" s="2" t="s">
        <v>1115</v>
      </c>
      <c r="B34" s="4"/>
      <c r="C34" s="4"/>
      <c r="D34" s="4"/>
    </row>
    <row r="35" spans="1:4" ht="45" x14ac:dyDescent="0.25">
      <c r="A35" s="3" t="s">
        <v>1117</v>
      </c>
      <c r="B35" s="4"/>
      <c r="C35" s="4"/>
      <c r="D35" s="4"/>
    </row>
    <row r="36" spans="1:4" ht="30" x14ac:dyDescent="0.25">
      <c r="A36" s="2" t="s">
        <v>1118</v>
      </c>
      <c r="B36" s="4">
        <v>0</v>
      </c>
      <c r="C36" s="4"/>
      <c r="D36" s="4"/>
    </row>
    <row r="37" spans="1:4" ht="30" x14ac:dyDescent="0.25">
      <c r="A37" s="2" t="s">
        <v>1119</v>
      </c>
      <c r="B37" s="4">
        <v>0</v>
      </c>
      <c r="C37" s="4"/>
      <c r="D37" s="4"/>
    </row>
    <row r="38" spans="1:4" ht="30" x14ac:dyDescent="0.25">
      <c r="A38" s="2" t="s">
        <v>1120</v>
      </c>
      <c r="B38" s="4">
        <v>0</v>
      </c>
      <c r="C38" s="4"/>
      <c r="D38" s="4"/>
    </row>
    <row r="39" spans="1:4" ht="30" x14ac:dyDescent="0.25">
      <c r="A39" s="2" t="s">
        <v>1121</v>
      </c>
      <c r="B39" s="4">
        <v>0</v>
      </c>
      <c r="C39" s="4"/>
      <c r="D39" s="4"/>
    </row>
    <row r="40" spans="1:4" x14ac:dyDescent="0.25">
      <c r="A40" s="2" t="s">
        <v>1122</v>
      </c>
      <c r="B40" s="4">
        <v>0</v>
      </c>
      <c r="C40" s="4"/>
      <c r="D40" s="4"/>
    </row>
    <row r="41" spans="1:4" ht="30" x14ac:dyDescent="0.25">
      <c r="A41" s="2" t="s">
        <v>1123</v>
      </c>
      <c r="B41" s="7">
        <v>0</v>
      </c>
      <c r="C41" s="4"/>
      <c r="D41" s="4"/>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125</v>
      </c>
      <c r="B1" s="6" t="s">
        <v>2</v>
      </c>
      <c r="C1" s="6" t="s">
        <v>15</v>
      </c>
      <c r="D1" s="6" t="s">
        <v>16</v>
      </c>
    </row>
    <row r="2" spans="1:4" ht="30" x14ac:dyDescent="0.25">
      <c r="A2" s="1" t="s">
        <v>14</v>
      </c>
      <c r="B2" s="6"/>
      <c r="C2" s="6"/>
      <c r="D2" s="6"/>
    </row>
    <row r="3" spans="1:4" x14ac:dyDescent="0.25">
      <c r="A3" s="3" t="s">
        <v>401</v>
      </c>
      <c r="B3" s="4"/>
      <c r="C3" s="4"/>
      <c r="D3" s="4"/>
    </row>
    <row r="4" spans="1:4" x14ac:dyDescent="0.25">
      <c r="A4" s="2" t="s">
        <v>1126</v>
      </c>
      <c r="B4" s="7">
        <v>21515</v>
      </c>
      <c r="C4" s="7">
        <v>33516</v>
      </c>
      <c r="D4" s="7">
        <v>28522</v>
      </c>
    </row>
    <row r="5" spans="1:4" ht="30" x14ac:dyDescent="0.25">
      <c r="A5" s="2" t="s">
        <v>1127</v>
      </c>
      <c r="B5" s="8">
        <v>8507</v>
      </c>
      <c r="C5" s="8">
        <v>7508</v>
      </c>
      <c r="D5" s="4">
        <v>51</v>
      </c>
    </row>
    <row r="6" spans="1:4" ht="30" x14ac:dyDescent="0.25">
      <c r="A6" s="2" t="s">
        <v>1128</v>
      </c>
      <c r="B6" s="4">
        <v>72</v>
      </c>
      <c r="C6" s="4">
        <v>81</v>
      </c>
      <c r="D6" s="4">
        <v>106</v>
      </c>
    </row>
    <row r="7" spans="1:4" x14ac:dyDescent="0.25">
      <c r="A7" s="2" t="s">
        <v>1129</v>
      </c>
      <c r="B7" s="4">
        <v>500</v>
      </c>
      <c r="C7" s="4">
        <v>0</v>
      </c>
      <c r="D7" s="4">
        <v>0</v>
      </c>
    </row>
    <row r="8" spans="1:4" x14ac:dyDescent="0.25">
      <c r="A8" s="2" t="s">
        <v>1108</v>
      </c>
      <c r="B8" s="8">
        <v>30594</v>
      </c>
      <c r="C8" s="8">
        <v>41105</v>
      </c>
      <c r="D8" s="8">
        <v>28679</v>
      </c>
    </row>
    <row r="9" spans="1:4" x14ac:dyDescent="0.25">
      <c r="A9" s="2" t="s">
        <v>1130</v>
      </c>
      <c r="B9" s="8">
        <v>21513</v>
      </c>
      <c r="C9" s="8">
        <v>33506</v>
      </c>
      <c r="D9" s="8">
        <v>28521</v>
      </c>
    </row>
    <row r="10" spans="1:4" ht="30" x14ac:dyDescent="0.25">
      <c r="A10" s="2" t="s">
        <v>1131</v>
      </c>
      <c r="B10" s="8">
        <v>8522</v>
      </c>
      <c r="C10" s="8">
        <v>7487</v>
      </c>
      <c r="D10" s="4">
        <v>54</v>
      </c>
    </row>
    <row r="11" spans="1:4" ht="30" x14ac:dyDescent="0.25">
      <c r="A11" s="2" t="s">
        <v>1132</v>
      </c>
      <c r="B11" s="4">
        <v>76</v>
      </c>
      <c r="C11" s="4">
        <v>86</v>
      </c>
      <c r="D11" s="4">
        <v>113</v>
      </c>
    </row>
    <row r="12" spans="1:4" x14ac:dyDescent="0.25">
      <c r="A12" s="2" t="s">
        <v>1133</v>
      </c>
      <c r="B12" s="4">
        <v>500</v>
      </c>
      <c r="C12" s="4">
        <v>0</v>
      </c>
      <c r="D12" s="4">
        <v>0</v>
      </c>
    </row>
    <row r="13" spans="1:4" x14ac:dyDescent="0.25">
      <c r="A13" s="2" t="s">
        <v>1111</v>
      </c>
      <c r="B13" s="7">
        <v>30611</v>
      </c>
      <c r="C13" s="7">
        <v>41079</v>
      </c>
      <c r="D13" s="7">
        <v>28688</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15" customHeight="1" x14ac:dyDescent="0.25">
      <c r="A1" s="1" t="s">
        <v>119</v>
      </c>
      <c r="B1" s="6" t="s">
        <v>121</v>
      </c>
      <c r="C1" s="6" t="s">
        <v>122</v>
      </c>
      <c r="D1" s="6" t="s">
        <v>123</v>
      </c>
      <c r="E1" s="6" t="s">
        <v>124</v>
      </c>
      <c r="F1" s="6" t="s">
        <v>125</v>
      </c>
      <c r="G1" s="6" t="s">
        <v>126</v>
      </c>
    </row>
    <row r="2" spans="1:7" ht="30" x14ac:dyDescent="0.25">
      <c r="A2" s="1" t="s">
        <v>120</v>
      </c>
      <c r="B2" s="6"/>
      <c r="C2" s="6"/>
      <c r="D2" s="6"/>
      <c r="E2" s="6"/>
      <c r="F2" s="6"/>
      <c r="G2" s="6"/>
    </row>
    <row r="3" spans="1:7" x14ac:dyDescent="0.25">
      <c r="A3" s="2" t="s">
        <v>127</v>
      </c>
      <c r="B3" s="7">
        <v>36630</v>
      </c>
      <c r="C3" s="7">
        <v>12562</v>
      </c>
      <c r="D3" s="7">
        <v>26</v>
      </c>
      <c r="E3" s="7">
        <v>28413</v>
      </c>
      <c r="F3" s="7">
        <v>-4391</v>
      </c>
      <c r="G3" s="7">
        <v>20</v>
      </c>
    </row>
    <row r="4" spans="1:7" x14ac:dyDescent="0.25">
      <c r="A4" s="2" t="s">
        <v>128</v>
      </c>
      <c r="B4" s="4"/>
      <c r="C4" s="4"/>
      <c r="D4" s="8">
        <v>2640264</v>
      </c>
      <c r="E4" s="4"/>
      <c r="F4" s="4"/>
      <c r="G4" s="4"/>
    </row>
    <row r="5" spans="1:7" x14ac:dyDescent="0.25">
      <c r="A5" s="2" t="s">
        <v>129</v>
      </c>
      <c r="B5" s="8">
        <v>1621</v>
      </c>
      <c r="C5" s="4">
        <v>0</v>
      </c>
      <c r="D5" s="4">
        <v>0</v>
      </c>
      <c r="E5" s="4">
        <v>0</v>
      </c>
      <c r="F5" s="8">
        <v>1621</v>
      </c>
      <c r="G5" s="4">
        <v>0</v>
      </c>
    </row>
    <row r="6" spans="1:7" x14ac:dyDescent="0.25">
      <c r="A6" s="2" t="s">
        <v>130</v>
      </c>
      <c r="B6" s="4">
        <v>1</v>
      </c>
      <c r="C6" s="4">
        <v>0</v>
      </c>
      <c r="D6" s="4">
        <v>0</v>
      </c>
      <c r="E6" s="4">
        <v>0</v>
      </c>
      <c r="F6" s="4">
        <v>0</v>
      </c>
      <c r="G6" s="4">
        <v>1</v>
      </c>
    </row>
    <row r="7" spans="1:7" x14ac:dyDescent="0.25">
      <c r="A7" s="2" t="s">
        <v>131</v>
      </c>
      <c r="B7" s="4">
        <v>-616</v>
      </c>
      <c r="C7" s="4">
        <v>0</v>
      </c>
      <c r="D7" s="4">
        <v>0</v>
      </c>
      <c r="E7" s="4">
        <v>0</v>
      </c>
      <c r="F7" s="4">
        <v>-616</v>
      </c>
      <c r="G7" s="4">
        <v>0</v>
      </c>
    </row>
    <row r="8" spans="1:7" x14ac:dyDescent="0.25">
      <c r="A8" s="3" t="s">
        <v>132</v>
      </c>
      <c r="B8" s="4"/>
      <c r="C8" s="4"/>
      <c r="D8" s="4"/>
      <c r="E8" s="4"/>
      <c r="F8" s="4"/>
      <c r="G8" s="4"/>
    </row>
    <row r="9" spans="1:7" x14ac:dyDescent="0.25">
      <c r="A9" s="2" t="s">
        <v>133</v>
      </c>
      <c r="B9" s="8">
        <v>8980</v>
      </c>
      <c r="C9" s="4">
        <v>0</v>
      </c>
      <c r="D9" s="4">
        <v>14</v>
      </c>
      <c r="E9" s="8">
        <v>8966</v>
      </c>
      <c r="F9" s="4">
        <v>0</v>
      </c>
      <c r="G9" s="4">
        <v>0</v>
      </c>
    </row>
    <row r="10" spans="1:7" x14ac:dyDescent="0.25">
      <c r="A10" s="2" t="s">
        <v>134</v>
      </c>
      <c r="B10" s="4"/>
      <c r="C10" s="4"/>
      <c r="D10" s="8">
        <v>1396364</v>
      </c>
      <c r="E10" s="4"/>
      <c r="F10" s="4"/>
      <c r="G10" s="4"/>
    </row>
    <row r="11" spans="1:7" x14ac:dyDescent="0.25">
      <c r="A11" s="2" t="s">
        <v>135</v>
      </c>
      <c r="B11" s="4">
        <v>22</v>
      </c>
      <c r="C11" s="4">
        <v>0</v>
      </c>
      <c r="D11" s="4">
        <v>0</v>
      </c>
      <c r="E11" s="4">
        <v>22</v>
      </c>
      <c r="F11" s="4">
        <v>0</v>
      </c>
      <c r="G11" s="4">
        <v>0</v>
      </c>
    </row>
    <row r="12" spans="1:7" x14ac:dyDescent="0.25">
      <c r="A12" s="2" t="s">
        <v>136</v>
      </c>
      <c r="B12" s="4"/>
      <c r="C12" s="4"/>
      <c r="D12" s="8">
        <v>3843</v>
      </c>
      <c r="E12" s="4"/>
      <c r="F12" s="4"/>
      <c r="G12" s="4"/>
    </row>
    <row r="13" spans="1:7" x14ac:dyDescent="0.25">
      <c r="A13" s="2" t="s">
        <v>137</v>
      </c>
      <c r="B13" s="4">
        <v>83</v>
      </c>
      <c r="C13" s="4">
        <v>0</v>
      </c>
      <c r="D13" s="4">
        <v>0</v>
      </c>
      <c r="E13" s="4">
        <v>83</v>
      </c>
      <c r="F13" s="4">
        <v>0</v>
      </c>
      <c r="G13" s="4">
        <v>0</v>
      </c>
    </row>
    <row r="14" spans="1:7" x14ac:dyDescent="0.25">
      <c r="A14" s="2" t="s">
        <v>138</v>
      </c>
      <c r="B14" s="4"/>
      <c r="C14" s="4"/>
      <c r="D14" s="4">
        <v>0</v>
      </c>
      <c r="E14" s="4"/>
      <c r="F14" s="4"/>
      <c r="G14" s="4"/>
    </row>
    <row r="15" spans="1:7" x14ac:dyDescent="0.25">
      <c r="A15" s="2" t="s">
        <v>139</v>
      </c>
      <c r="B15" s="8">
        <v>46721</v>
      </c>
      <c r="C15" s="8">
        <v>12562</v>
      </c>
      <c r="D15" s="4">
        <v>40</v>
      </c>
      <c r="E15" s="8">
        <v>37484</v>
      </c>
      <c r="F15" s="8">
        <v>-3386</v>
      </c>
      <c r="G15" s="4">
        <v>21</v>
      </c>
    </row>
    <row r="16" spans="1:7" x14ac:dyDescent="0.25">
      <c r="A16" s="2" t="s">
        <v>140</v>
      </c>
      <c r="B16" s="4"/>
      <c r="C16" s="4"/>
      <c r="D16" s="8">
        <v>4040471</v>
      </c>
      <c r="E16" s="4"/>
      <c r="F16" s="4"/>
      <c r="G16" s="4"/>
    </row>
    <row r="17" spans="1:7" x14ac:dyDescent="0.25">
      <c r="A17" s="2" t="s">
        <v>129</v>
      </c>
      <c r="B17" s="8">
        <v>1961</v>
      </c>
      <c r="C17" s="4">
        <v>0</v>
      </c>
      <c r="D17" s="4">
        <v>0</v>
      </c>
      <c r="E17" s="4">
        <v>0</v>
      </c>
      <c r="F17" s="8">
        <v>1961</v>
      </c>
      <c r="G17" s="4">
        <v>0</v>
      </c>
    </row>
    <row r="18" spans="1:7" x14ac:dyDescent="0.25">
      <c r="A18" s="2" t="s">
        <v>130</v>
      </c>
      <c r="B18" s="4">
        <v>-17</v>
      </c>
      <c r="C18" s="4">
        <v>0</v>
      </c>
      <c r="D18" s="4">
        <v>0</v>
      </c>
      <c r="E18" s="4">
        <v>0</v>
      </c>
      <c r="F18" s="4">
        <v>0</v>
      </c>
      <c r="G18" s="4">
        <v>-17</v>
      </c>
    </row>
    <row r="19" spans="1:7" x14ac:dyDescent="0.25">
      <c r="A19" s="2" t="s">
        <v>131</v>
      </c>
      <c r="B19" s="4">
        <v>-165</v>
      </c>
      <c r="C19" s="4">
        <v>0</v>
      </c>
      <c r="D19" s="4">
        <v>0</v>
      </c>
      <c r="E19" s="4">
        <v>0</v>
      </c>
      <c r="F19" s="4">
        <v>-165</v>
      </c>
      <c r="G19" s="4">
        <v>0</v>
      </c>
    </row>
    <row r="20" spans="1:7" x14ac:dyDescent="0.25">
      <c r="A20" s="3" t="s">
        <v>132</v>
      </c>
      <c r="B20" s="4"/>
      <c r="C20" s="4"/>
      <c r="D20" s="4"/>
      <c r="E20" s="4"/>
      <c r="F20" s="4"/>
      <c r="G20" s="4"/>
    </row>
    <row r="21" spans="1:7" x14ac:dyDescent="0.25">
      <c r="A21" s="2" t="s">
        <v>135</v>
      </c>
      <c r="B21" s="4">
        <v>37</v>
      </c>
      <c r="C21" s="4">
        <v>0</v>
      </c>
      <c r="D21" s="4">
        <v>0</v>
      </c>
      <c r="E21" s="4">
        <v>37</v>
      </c>
      <c r="F21" s="4">
        <v>0</v>
      </c>
      <c r="G21" s="4">
        <v>0</v>
      </c>
    </row>
    <row r="22" spans="1:7" x14ac:dyDescent="0.25">
      <c r="A22" s="2" t="s">
        <v>136</v>
      </c>
      <c r="B22" s="4"/>
      <c r="C22" s="4"/>
      <c r="D22" s="8">
        <v>5179</v>
      </c>
      <c r="E22" s="4"/>
      <c r="F22" s="4"/>
      <c r="G22" s="4"/>
    </row>
    <row r="23" spans="1:7" x14ac:dyDescent="0.25">
      <c r="A23" s="2" t="s">
        <v>137</v>
      </c>
      <c r="B23" s="4">
        <v>87</v>
      </c>
      <c r="C23" s="4">
        <v>0</v>
      </c>
      <c r="D23" s="4">
        <v>1</v>
      </c>
      <c r="E23" s="4">
        <v>86</v>
      </c>
      <c r="F23" s="4">
        <v>0</v>
      </c>
      <c r="G23" s="4">
        <v>0</v>
      </c>
    </row>
    <row r="24" spans="1:7" x14ac:dyDescent="0.25">
      <c r="A24" s="2" t="s">
        <v>138</v>
      </c>
      <c r="B24" s="4"/>
      <c r="C24" s="4"/>
      <c r="D24" s="8">
        <v>50000</v>
      </c>
      <c r="E24" s="4"/>
      <c r="F24" s="4"/>
      <c r="G24" s="4"/>
    </row>
    <row r="25" spans="1:7" x14ac:dyDescent="0.25">
      <c r="A25" s="2" t="s">
        <v>141</v>
      </c>
      <c r="B25" s="8">
        <v>48624</v>
      </c>
      <c r="C25" s="8">
        <v>12562</v>
      </c>
      <c r="D25" s="4">
        <v>41</v>
      </c>
      <c r="E25" s="8">
        <v>37607</v>
      </c>
      <c r="F25" s="8">
        <v>-1590</v>
      </c>
      <c r="G25" s="4">
        <v>4</v>
      </c>
    </row>
    <row r="26" spans="1:7" x14ac:dyDescent="0.25">
      <c r="A26" s="2" t="s">
        <v>142</v>
      </c>
      <c r="B26" s="4"/>
      <c r="C26" s="4"/>
      <c r="D26" s="8">
        <v>4095650</v>
      </c>
      <c r="E26" s="4"/>
      <c r="F26" s="4"/>
      <c r="G26" s="4"/>
    </row>
    <row r="27" spans="1:7" x14ac:dyDescent="0.25">
      <c r="A27" s="2" t="s">
        <v>129</v>
      </c>
      <c r="B27" s="4">
        <v>266</v>
      </c>
      <c r="C27" s="4">
        <v>0</v>
      </c>
      <c r="D27" s="4">
        <v>0</v>
      </c>
      <c r="E27" s="4">
        <v>0</v>
      </c>
      <c r="F27" s="4">
        <v>266</v>
      </c>
      <c r="G27" s="4">
        <v>0</v>
      </c>
    </row>
    <row r="28" spans="1:7" x14ac:dyDescent="0.25">
      <c r="A28" s="2" t="s">
        <v>130</v>
      </c>
      <c r="B28" s="4">
        <v>2</v>
      </c>
      <c r="C28" s="4">
        <v>0</v>
      </c>
      <c r="D28" s="4">
        <v>0</v>
      </c>
      <c r="E28" s="4">
        <v>0</v>
      </c>
      <c r="F28" s="4">
        <v>0</v>
      </c>
      <c r="G28" s="4">
        <v>2</v>
      </c>
    </row>
    <row r="29" spans="1:7" x14ac:dyDescent="0.25">
      <c r="A29" s="2" t="s">
        <v>131</v>
      </c>
      <c r="B29" s="4">
        <v>-31</v>
      </c>
      <c r="C29" s="4">
        <v>0</v>
      </c>
      <c r="D29" s="4">
        <v>0</v>
      </c>
      <c r="E29" s="4">
        <v>0</v>
      </c>
      <c r="F29" s="4">
        <v>-31</v>
      </c>
      <c r="G29" s="4">
        <v>0</v>
      </c>
    </row>
    <row r="30" spans="1:7" x14ac:dyDescent="0.25">
      <c r="A30" s="2" t="s">
        <v>143</v>
      </c>
      <c r="B30" s="4">
        <v>14</v>
      </c>
      <c r="C30" s="4">
        <v>0</v>
      </c>
      <c r="D30" s="4">
        <v>0</v>
      </c>
      <c r="E30" s="4">
        <v>14</v>
      </c>
      <c r="F30" s="4">
        <v>0</v>
      </c>
      <c r="G30" s="4">
        <v>0</v>
      </c>
    </row>
    <row r="31" spans="1:7" ht="30" x14ac:dyDescent="0.25">
      <c r="A31" s="2" t="s">
        <v>144</v>
      </c>
      <c r="B31" s="4"/>
      <c r="C31" s="4"/>
      <c r="D31" s="8">
        <v>-6668</v>
      </c>
      <c r="E31" s="4"/>
      <c r="F31" s="4"/>
      <c r="G31" s="4"/>
    </row>
    <row r="32" spans="1:7" x14ac:dyDescent="0.25">
      <c r="A32" s="3" t="s">
        <v>132</v>
      </c>
      <c r="B32" s="4"/>
      <c r="C32" s="4"/>
      <c r="D32" s="4"/>
      <c r="E32" s="4"/>
      <c r="F32" s="4"/>
      <c r="G32" s="4"/>
    </row>
    <row r="33" spans="1:7" x14ac:dyDescent="0.25">
      <c r="A33" s="2" t="s">
        <v>135</v>
      </c>
      <c r="B33" s="4">
        <v>13</v>
      </c>
      <c r="C33" s="4">
        <v>0</v>
      </c>
      <c r="D33" s="4">
        <v>0</v>
      </c>
      <c r="E33" s="4">
        <v>13</v>
      </c>
      <c r="F33" s="4">
        <v>0</v>
      </c>
      <c r="G33" s="4">
        <v>0</v>
      </c>
    </row>
    <row r="34" spans="1:7" x14ac:dyDescent="0.25">
      <c r="A34" s="2" t="s">
        <v>136</v>
      </c>
      <c r="B34" s="4"/>
      <c r="C34" s="4"/>
      <c r="D34" s="8">
        <v>1420</v>
      </c>
      <c r="E34" s="4"/>
      <c r="F34" s="4"/>
      <c r="G34" s="4"/>
    </row>
    <row r="35" spans="1:7" x14ac:dyDescent="0.25">
      <c r="A35" s="2" t="s">
        <v>137</v>
      </c>
      <c r="B35" s="4">
        <v>0</v>
      </c>
      <c r="C35" s="4">
        <v>0</v>
      </c>
      <c r="D35" s="4">
        <v>0</v>
      </c>
      <c r="E35" s="4">
        <v>0</v>
      </c>
      <c r="F35" s="4">
        <v>0</v>
      </c>
      <c r="G35" s="4">
        <v>0</v>
      </c>
    </row>
    <row r="36" spans="1:7" x14ac:dyDescent="0.25">
      <c r="A36" s="2" t="s">
        <v>138</v>
      </c>
      <c r="B36" s="4"/>
      <c r="C36" s="4"/>
      <c r="D36" s="4">
        <v>0</v>
      </c>
      <c r="E36" s="4"/>
      <c r="F36" s="4"/>
      <c r="G36" s="4"/>
    </row>
    <row r="37" spans="1:7" x14ac:dyDescent="0.25">
      <c r="A37" s="2" t="s">
        <v>145</v>
      </c>
      <c r="B37" s="8">
        <v>48888</v>
      </c>
      <c r="C37" s="8">
        <v>12562</v>
      </c>
      <c r="D37" s="4">
        <v>41</v>
      </c>
      <c r="E37" s="8">
        <v>37634</v>
      </c>
      <c r="F37" s="8">
        <v>-1355</v>
      </c>
      <c r="G37" s="4">
        <v>6</v>
      </c>
    </row>
    <row r="38" spans="1:7" x14ac:dyDescent="0.25">
      <c r="A38" s="2" t="s">
        <v>146</v>
      </c>
      <c r="B38" s="4"/>
      <c r="C38" s="4"/>
      <c r="D38" s="8">
        <v>4090402</v>
      </c>
      <c r="E38" s="4"/>
      <c r="F38" s="4"/>
      <c r="G38" s="4"/>
    </row>
    <row r="39" spans="1:7" x14ac:dyDescent="0.25">
      <c r="A39" s="2" t="s">
        <v>141</v>
      </c>
      <c r="B39" s="8">
        <v>48624</v>
      </c>
      <c r="C39" s="8">
        <v>12562</v>
      </c>
      <c r="D39" s="4">
        <v>41</v>
      </c>
      <c r="E39" s="8">
        <v>37607</v>
      </c>
      <c r="F39" s="8">
        <v>-1590</v>
      </c>
      <c r="G39" s="4">
        <v>4</v>
      </c>
    </row>
    <row r="40" spans="1:7" x14ac:dyDescent="0.25">
      <c r="A40" s="2" t="s">
        <v>142</v>
      </c>
      <c r="B40" s="4"/>
      <c r="C40" s="4"/>
      <c r="D40" s="8">
        <v>4095650</v>
      </c>
      <c r="E40" s="4"/>
      <c r="F40" s="4"/>
      <c r="G40" s="4"/>
    </row>
    <row r="41" spans="1:7" x14ac:dyDescent="0.25">
      <c r="A41" s="2" t="s">
        <v>129</v>
      </c>
      <c r="B41" s="8">
        <v>10412</v>
      </c>
      <c r="C41" s="4">
        <v>0</v>
      </c>
      <c r="D41" s="4">
        <v>0</v>
      </c>
      <c r="E41" s="4">
        <v>0</v>
      </c>
      <c r="F41" s="8">
        <v>10412</v>
      </c>
      <c r="G41" s="4">
        <v>0</v>
      </c>
    </row>
    <row r="42" spans="1:7" x14ac:dyDescent="0.25">
      <c r="A42" s="2" t="s">
        <v>130</v>
      </c>
      <c r="B42" s="4">
        <v>-20</v>
      </c>
      <c r="C42" s="4">
        <v>0</v>
      </c>
      <c r="D42" s="4">
        <v>0</v>
      </c>
      <c r="E42" s="4">
        <v>0</v>
      </c>
      <c r="F42" s="4">
        <v>0</v>
      </c>
      <c r="G42" s="4">
        <v>-20</v>
      </c>
    </row>
    <row r="43" spans="1:7" x14ac:dyDescent="0.25">
      <c r="A43" s="2" t="s">
        <v>131</v>
      </c>
      <c r="B43" s="4">
        <v>-126</v>
      </c>
      <c r="C43" s="4">
        <v>0</v>
      </c>
      <c r="D43" s="4">
        <v>0</v>
      </c>
      <c r="E43" s="4">
        <v>0</v>
      </c>
      <c r="F43" s="4">
        <v>-126</v>
      </c>
      <c r="G43" s="4">
        <v>0</v>
      </c>
    </row>
    <row r="44" spans="1:7" x14ac:dyDescent="0.25">
      <c r="A44" s="2" t="s">
        <v>143</v>
      </c>
      <c r="B44" s="4">
        <v>-34</v>
      </c>
      <c r="C44" s="4">
        <v>0</v>
      </c>
      <c r="D44" s="4">
        <v>0</v>
      </c>
      <c r="E44" s="4">
        <v>-34</v>
      </c>
      <c r="F44" s="4">
        <v>0</v>
      </c>
      <c r="G44" s="4">
        <v>0</v>
      </c>
    </row>
    <row r="45" spans="1:7" ht="30" x14ac:dyDescent="0.25">
      <c r="A45" s="2" t="s">
        <v>144</v>
      </c>
      <c r="B45" s="4"/>
      <c r="C45" s="4"/>
      <c r="D45" s="8">
        <v>-6668</v>
      </c>
      <c r="E45" s="4"/>
      <c r="F45" s="4"/>
      <c r="G45" s="4"/>
    </row>
    <row r="46" spans="1:7" x14ac:dyDescent="0.25">
      <c r="A46" s="3" t="s">
        <v>132</v>
      </c>
      <c r="B46" s="4"/>
      <c r="C46" s="4"/>
      <c r="D46" s="4"/>
      <c r="E46" s="4"/>
      <c r="F46" s="4"/>
      <c r="G46" s="4"/>
    </row>
    <row r="47" spans="1:7" x14ac:dyDescent="0.25">
      <c r="A47" s="2" t="s">
        <v>147</v>
      </c>
      <c r="B47" s="4">
        <v>507</v>
      </c>
      <c r="C47" s="4">
        <v>0</v>
      </c>
      <c r="D47" s="4">
        <v>0</v>
      </c>
      <c r="E47" s="4">
        <v>507</v>
      </c>
      <c r="F47" s="4">
        <v>0</v>
      </c>
      <c r="G47" s="4">
        <v>0</v>
      </c>
    </row>
    <row r="48" spans="1:7" ht="30" x14ac:dyDescent="0.25">
      <c r="A48" s="2" t="s">
        <v>148</v>
      </c>
      <c r="B48" s="4"/>
      <c r="C48" s="4"/>
      <c r="D48" s="8">
        <v>51207</v>
      </c>
      <c r="E48" s="4"/>
      <c r="F48" s="4"/>
      <c r="G48" s="4"/>
    </row>
    <row r="49" spans="1:7" x14ac:dyDescent="0.25">
      <c r="A49" s="2" t="s">
        <v>135</v>
      </c>
      <c r="B49" s="4">
        <v>54</v>
      </c>
      <c r="C49" s="4">
        <v>0</v>
      </c>
      <c r="D49" s="4">
        <v>0</v>
      </c>
      <c r="E49" s="4">
        <v>54</v>
      </c>
      <c r="F49" s="4">
        <v>0</v>
      </c>
      <c r="G49" s="4">
        <v>0</v>
      </c>
    </row>
    <row r="50" spans="1:7" x14ac:dyDescent="0.25">
      <c r="A50" s="2" t="s">
        <v>136</v>
      </c>
      <c r="B50" s="4"/>
      <c r="C50" s="4"/>
      <c r="D50" s="8">
        <v>5358</v>
      </c>
      <c r="E50" s="4"/>
      <c r="F50" s="4"/>
      <c r="G50" s="4"/>
    </row>
    <row r="51" spans="1:7" x14ac:dyDescent="0.25">
      <c r="A51" s="2" t="s">
        <v>137</v>
      </c>
      <c r="B51" s="4">
        <v>226</v>
      </c>
      <c r="C51" s="4">
        <v>0</v>
      </c>
      <c r="D51" s="4">
        <v>0</v>
      </c>
      <c r="E51" s="4">
        <v>226</v>
      </c>
      <c r="F51" s="4">
        <v>0</v>
      </c>
      <c r="G51" s="4">
        <v>0</v>
      </c>
    </row>
    <row r="52" spans="1:7" x14ac:dyDescent="0.25">
      <c r="A52" s="2" t="s">
        <v>138</v>
      </c>
      <c r="B52" s="4"/>
      <c r="C52" s="4"/>
      <c r="D52" s="4">
        <v>0</v>
      </c>
      <c r="E52" s="4"/>
      <c r="F52" s="4"/>
      <c r="G52" s="4"/>
    </row>
    <row r="53" spans="1:7" x14ac:dyDescent="0.25">
      <c r="A53" s="2" t="s">
        <v>149</v>
      </c>
      <c r="B53" s="8">
        <v>59643</v>
      </c>
      <c r="C53" s="8">
        <v>12562</v>
      </c>
      <c r="D53" s="4">
        <v>41</v>
      </c>
      <c r="E53" s="8">
        <v>38360</v>
      </c>
      <c r="F53" s="8">
        <v>8696</v>
      </c>
      <c r="G53" s="4">
        <v>-16</v>
      </c>
    </row>
    <row r="54" spans="1:7" x14ac:dyDescent="0.25">
      <c r="A54" s="2" t="s">
        <v>150</v>
      </c>
      <c r="B54" s="4"/>
      <c r="C54" s="4"/>
      <c r="D54" s="8">
        <v>4145547</v>
      </c>
      <c r="E54" s="4"/>
      <c r="F54" s="4"/>
      <c r="G54" s="4"/>
    </row>
    <row r="55" spans="1:7" x14ac:dyDescent="0.25">
      <c r="A55" s="2" t="s">
        <v>129</v>
      </c>
      <c r="B55" s="4">
        <v>649</v>
      </c>
      <c r="C55" s="4">
        <v>0</v>
      </c>
      <c r="D55" s="4">
        <v>0</v>
      </c>
      <c r="E55" s="4">
        <v>0</v>
      </c>
      <c r="F55" s="4">
        <v>649</v>
      </c>
      <c r="G55" s="4">
        <v>0</v>
      </c>
    </row>
    <row r="56" spans="1:7" x14ac:dyDescent="0.25">
      <c r="A56" s="2" t="s">
        <v>130</v>
      </c>
      <c r="B56" s="4">
        <v>29</v>
      </c>
      <c r="C56" s="4">
        <v>0</v>
      </c>
      <c r="D56" s="4">
        <v>0</v>
      </c>
      <c r="E56" s="4">
        <v>0</v>
      </c>
      <c r="F56" s="4">
        <v>0</v>
      </c>
      <c r="G56" s="4">
        <v>29</v>
      </c>
    </row>
    <row r="57" spans="1:7" x14ac:dyDescent="0.25">
      <c r="A57" s="2" t="s">
        <v>131</v>
      </c>
      <c r="B57" s="4">
        <v>-31</v>
      </c>
      <c r="C57" s="4">
        <v>0</v>
      </c>
      <c r="D57" s="4">
        <v>0</v>
      </c>
      <c r="E57" s="4">
        <v>0</v>
      </c>
      <c r="F57" s="4">
        <v>-31</v>
      </c>
      <c r="G57" s="4">
        <v>0</v>
      </c>
    </row>
    <row r="58" spans="1:7" x14ac:dyDescent="0.25">
      <c r="A58" s="3" t="s">
        <v>132</v>
      </c>
      <c r="B58" s="4"/>
      <c r="C58" s="4"/>
      <c r="D58" s="4"/>
      <c r="E58" s="4"/>
      <c r="F58" s="4"/>
      <c r="G58" s="4"/>
    </row>
    <row r="59" spans="1:7" x14ac:dyDescent="0.25">
      <c r="A59" s="2" t="s">
        <v>135</v>
      </c>
      <c r="B59" s="4">
        <v>24</v>
      </c>
      <c r="C59" s="4">
        <v>0</v>
      </c>
      <c r="D59" s="4">
        <v>0</v>
      </c>
      <c r="E59" s="4">
        <v>24</v>
      </c>
      <c r="F59" s="4">
        <v>0</v>
      </c>
      <c r="G59" s="4">
        <v>0</v>
      </c>
    </row>
    <row r="60" spans="1:7" x14ac:dyDescent="0.25">
      <c r="A60" s="2" t="s">
        <v>136</v>
      </c>
      <c r="B60" s="4"/>
      <c r="C60" s="4"/>
      <c r="D60" s="8">
        <v>2086</v>
      </c>
      <c r="E60" s="4"/>
      <c r="F60" s="4"/>
      <c r="G60" s="4"/>
    </row>
    <row r="61" spans="1:7" x14ac:dyDescent="0.25">
      <c r="A61" s="2" t="s">
        <v>137</v>
      </c>
      <c r="B61" s="4">
        <v>70</v>
      </c>
      <c r="C61" s="4">
        <v>0</v>
      </c>
      <c r="D61" s="4">
        <v>0</v>
      </c>
      <c r="E61" s="4">
        <v>70</v>
      </c>
      <c r="F61" s="4">
        <v>0</v>
      </c>
      <c r="G61" s="4">
        <v>0</v>
      </c>
    </row>
    <row r="62" spans="1:7" x14ac:dyDescent="0.25">
      <c r="A62" s="2" t="s">
        <v>138</v>
      </c>
      <c r="B62" s="4"/>
      <c r="C62" s="4"/>
      <c r="D62" s="4">
        <v>0</v>
      </c>
      <c r="E62" s="4"/>
      <c r="F62" s="4"/>
      <c r="G62" s="4"/>
    </row>
    <row r="63" spans="1:7" x14ac:dyDescent="0.25">
      <c r="A63" s="2" t="s">
        <v>151</v>
      </c>
      <c r="B63" s="7">
        <v>60384</v>
      </c>
      <c r="C63" s="7">
        <v>12562</v>
      </c>
      <c r="D63" s="7">
        <v>41</v>
      </c>
      <c r="E63" s="7">
        <v>38454</v>
      </c>
      <c r="F63" s="7">
        <v>9314</v>
      </c>
      <c r="G63" s="7">
        <v>13</v>
      </c>
    </row>
    <row r="64" spans="1:7" x14ac:dyDescent="0.25">
      <c r="A64" s="2" t="s">
        <v>152</v>
      </c>
      <c r="B64" s="4"/>
      <c r="C64" s="4"/>
      <c r="D64" s="8">
        <v>4145547</v>
      </c>
      <c r="E64" s="4"/>
      <c r="F64" s="4"/>
      <c r="G64"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2" bestFit="1" customWidth="1"/>
  </cols>
  <sheetData>
    <row r="1" spans="1:7" ht="15" customHeight="1" x14ac:dyDescent="0.25">
      <c r="A1" s="6" t="s">
        <v>1134</v>
      </c>
      <c r="B1" s="1" t="s">
        <v>1</v>
      </c>
      <c r="C1" s="6" t="s">
        <v>67</v>
      </c>
      <c r="D1" s="6"/>
      <c r="E1" s="6"/>
      <c r="F1" s="1"/>
      <c r="G1" s="1"/>
    </row>
    <row r="2" spans="1:7" x14ac:dyDescent="0.25">
      <c r="A2" s="6"/>
      <c r="B2" s="1" t="s">
        <v>15</v>
      </c>
      <c r="C2" s="1" t="s">
        <v>15</v>
      </c>
      <c r="D2" s="1" t="s">
        <v>16</v>
      </c>
      <c r="E2" s="1" t="s">
        <v>69</v>
      </c>
      <c r="F2" s="1" t="s">
        <v>2</v>
      </c>
      <c r="G2" s="1" t="s">
        <v>1082</v>
      </c>
    </row>
    <row r="3" spans="1:7" ht="30" x14ac:dyDescent="0.25">
      <c r="A3" s="3" t="s">
        <v>1135</v>
      </c>
      <c r="B3" s="4"/>
      <c r="C3" s="4"/>
      <c r="D3" s="4"/>
      <c r="E3" s="4"/>
      <c r="F3" s="4"/>
      <c r="G3" s="4"/>
    </row>
    <row r="4" spans="1:7" ht="45" x14ac:dyDescent="0.25">
      <c r="A4" s="2" t="s">
        <v>1136</v>
      </c>
      <c r="B4" s="7">
        <v>23800000</v>
      </c>
      <c r="C4" s="7">
        <v>23800000</v>
      </c>
      <c r="D4" s="7">
        <v>20700000</v>
      </c>
      <c r="E4" s="4"/>
      <c r="F4" s="7">
        <v>14600000</v>
      </c>
      <c r="G4" s="4"/>
    </row>
    <row r="5" spans="1:7" ht="60" x14ac:dyDescent="0.25">
      <c r="A5" s="2" t="s">
        <v>1137</v>
      </c>
      <c r="B5" s="4"/>
      <c r="C5" s="4"/>
      <c r="D5" s="4"/>
      <c r="E5" s="4"/>
      <c r="F5" s="4"/>
      <c r="G5" s="8">
        <v>31738000</v>
      </c>
    </row>
    <row r="6" spans="1:7" ht="30" x14ac:dyDescent="0.25">
      <c r="A6" s="2" t="s">
        <v>1138</v>
      </c>
      <c r="B6" s="8">
        <v>31700000</v>
      </c>
      <c r="C6" s="4"/>
      <c r="D6" s="4"/>
      <c r="E6" s="4"/>
      <c r="F6" s="4"/>
      <c r="G6" s="4"/>
    </row>
    <row r="7" spans="1:7" x14ac:dyDescent="0.25">
      <c r="A7" s="2" t="s">
        <v>1139</v>
      </c>
      <c r="B7" s="8">
        <v>228000</v>
      </c>
      <c r="C7" s="8">
        <v>-228000</v>
      </c>
      <c r="D7" s="4">
        <v>0</v>
      </c>
      <c r="E7" s="4">
        <v>0</v>
      </c>
      <c r="F7" s="4"/>
      <c r="G7" s="4"/>
    </row>
    <row r="8" spans="1:7" ht="45" x14ac:dyDescent="0.25">
      <c r="A8" s="2" t="s">
        <v>1140</v>
      </c>
      <c r="B8" s="4"/>
      <c r="C8" s="4"/>
      <c r="D8" s="4"/>
      <c r="E8" s="4"/>
      <c r="F8" s="8">
        <v>7200000</v>
      </c>
      <c r="G8" s="4"/>
    </row>
    <row r="9" spans="1:7" x14ac:dyDescent="0.25">
      <c r="A9" s="2" t="s">
        <v>1141</v>
      </c>
      <c r="B9" s="4"/>
      <c r="C9" s="4"/>
      <c r="D9" s="4"/>
      <c r="E9" s="4"/>
      <c r="F9" s="4"/>
      <c r="G9" s="4"/>
    </row>
    <row r="10" spans="1:7" ht="30" x14ac:dyDescent="0.25">
      <c r="A10" s="3" t="s">
        <v>1135</v>
      </c>
      <c r="B10" s="4"/>
      <c r="C10" s="4"/>
      <c r="D10" s="4"/>
      <c r="E10" s="4"/>
      <c r="F10" s="4"/>
      <c r="G10" s="4"/>
    </row>
    <row r="11" spans="1:7" ht="60" x14ac:dyDescent="0.25">
      <c r="A11" s="2" t="s">
        <v>1137</v>
      </c>
      <c r="B11" s="7">
        <v>31700000</v>
      </c>
      <c r="C11" s="7">
        <v>31700000</v>
      </c>
      <c r="D11" s="4"/>
      <c r="E11" s="4"/>
      <c r="F11" s="4"/>
      <c r="G11" s="7">
        <v>3170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142</v>
      </c>
      <c r="B1" s="6" t="s">
        <v>2</v>
      </c>
      <c r="C1" s="6" t="s">
        <v>15</v>
      </c>
      <c r="D1" s="6" t="s">
        <v>16</v>
      </c>
    </row>
    <row r="2" spans="1:4" ht="30" x14ac:dyDescent="0.25">
      <c r="A2" s="1" t="s">
        <v>14</v>
      </c>
      <c r="B2" s="6"/>
      <c r="C2" s="6"/>
      <c r="D2" s="6"/>
    </row>
    <row r="3" spans="1:4" ht="30" x14ac:dyDescent="0.25">
      <c r="A3" s="3" t="s">
        <v>1143</v>
      </c>
      <c r="B3" s="4"/>
      <c r="C3" s="4"/>
      <c r="D3" s="4"/>
    </row>
    <row r="4" spans="1:4" x14ac:dyDescent="0.25">
      <c r="A4" s="2" t="s">
        <v>1144</v>
      </c>
      <c r="B4" s="7">
        <v>2535</v>
      </c>
      <c r="C4" s="7">
        <v>2571</v>
      </c>
      <c r="D4" s="7">
        <v>2282</v>
      </c>
    </row>
    <row r="5" spans="1:4" ht="30" x14ac:dyDescent="0.25">
      <c r="A5" s="2" t="s">
        <v>1145</v>
      </c>
      <c r="B5" s="4"/>
      <c r="C5" s="4"/>
      <c r="D5" s="4"/>
    </row>
    <row r="6" spans="1:4" ht="30" x14ac:dyDescent="0.25">
      <c r="A6" s="3" t="s">
        <v>1143</v>
      </c>
      <c r="B6" s="4"/>
      <c r="C6" s="4"/>
      <c r="D6" s="4"/>
    </row>
    <row r="7" spans="1:4" x14ac:dyDescent="0.25">
      <c r="A7" s="2" t="s">
        <v>1144</v>
      </c>
      <c r="B7" s="4"/>
      <c r="C7" s="7">
        <v>2600</v>
      </c>
      <c r="D7" s="7">
        <v>230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146</v>
      </c>
      <c r="B1" s="6" t="s">
        <v>2</v>
      </c>
      <c r="C1" s="6" t="s">
        <v>15</v>
      </c>
      <c r="D1" s="6" t="s">
        <v>16</v>
      </c>
    </row>
    <row r="2" spans="1:4" ht="30" x14ac:dyDescent="0.25">
      <c r="A2" s="1" t="s">
        <v>14</v>
      </c>
      <c r="B2" s="6"/>
      <c r="C2" s="6"/>
      <c r="D2" s="6"/>
    </row>
    <row r="3" spans="1:4" ht="30" x14ac:dyDescent="0.25">
      <c r="A3" s="3" t="s">
        <v>1147</v>
      </c>
      <c r="B3" s="4"/>
      <c r="C3" s="4"/>
      <c r="D3" s="4"/>
    </row>
    <row r="4" spans="1:4" x14ac:dyDescent="0.25">
      <c r="A4" s="2" t="s">
        <v>242</v>
      </c>
      <c r="B4" s="7">
        <v>570437</v>
      </c>
      <c r="C4" s="7">
        <v>552917</v>
      </c>
      <c r="D4" s="7">
        <v>403875</v>
      </c>
    </row>
    <row r="5" spans="1:4" x14ac:dyDescent="0.25">
      <c r="A5" s="2" t="s">
        <v>1148</v>
      </c>
      <c r="B5" s="4"/>
      <c r="C5" s="4"/>
      <c r="D5" s="4"/>
    </row>
    <row r="6" spans="1:4" ht="30" x14ac:dyDescent="0.25">
      <c r="A6" s="3" t="s">
        <v>1147</v>
      </c>
      <c r="B6" s="4"/>
      <c r="C6" s="4"/>
      <c r="D6" s="4"/>
    </row>
    <row r="7" spans="1:4" x14ac:dyDescent="0.25">
      <c r="A7" s="2" t="s">
        <v>242</v>
      </c>
      <c r="B7" s="8">
        <v>448222</v>
      </c>
      <c r="C7" s="8">
        <v>427474</v>
      </c>
      <c r="D7" s="8">
        <v>368961</v>
      </c>
    </row>
    <row r="8" spans="1:4" x14ac:dyDescent="0.25">
      <c r="A8" s="2" t="s">
        <v>1149</v>
      </c>
      <c r="B8" s="4"/>
      <c r="C8" s="4"/>
      <c r="D8" s="4"/>
    </row>
    <row r="9" spans="1:4" ht="30" x14ac:dyDescent="0.25">
      <c r="A9" s="3" t="s">
        <v>1147</v>
      </c>
      <c r="B9" s="4"/>
      <c r="C9" s="4"/>
      <c r="D9" s="4"/>
    </row>
    <row r="10" spans="1:4" x14ac:dyDescent="0.25">
      <c r="A10" s="2" t="s">
        <v>242</v>
      </c>
      <c r="B10" s="8">
        <v>122215</v>
      </c>
      <c r="C10" s="8">
        <v>125443</v>
      </c>
      <c r="D10" s="8">
        <v>34914</v>
      </c>
    </row>
    <row r="11" spans="1:4" x14ac:dyDescent="0.25">
      <c r="A11" s="2" t="s">
        <v>1150</v>
      </c>
      <c r="B11" s="4"/>
      <c r="C11" s="4"/>
      <c r="D11" s="4"/>
    </row>
    <row r="12" spans="1:4" ht="30" x14ac:dyDescent="0.25">
      <c r="A12" s="3" t="s">
        <v>1147</v>
      </c>
      <c r="B12" s="4"/>
      <c r="C12" s="4"/>
      <c r="D12" s="4"/>
    </row>
    <row r="13" spans="1:4" x14ac:dyDescent="0.25">
      <c r="A13" s="2" t="s">
        <v>242</v>
      </c>
      <c r="B13" s="8">
        <v>570437</v>
      </c>
      <c r="C13" s="8">
        <v>552917</v>
      </c>
      <c r="D13" s="4"/>
    </row>
    <row r="14" spans="1:4" x14ac:dyDescent="0.25">
      <c r="A14" s="2" t="s">
        <v>1151</v>
      </c>
      <c r="B14" s="4"/>
      <c r="C14" s="4"/>
      <c r="D14" s="4"/>
    </row>
    <row r="15" spans="1:4" ht="30" x14ac:dyDescent="0.25">
      <c r="A15" s="3" t="s">
        <v>1147</v>
      </c>
      <c r="B15" s="4"/>
      <c r="C15" s="4"/>
      <c r="D15" s="4"/>
    </row>
    <row r="16" spans="1:4" x14ac:dyDescent="0.25">
      <c r="A16" s="2" t="s">
        <v>242</v>
      </c>
      <c r="B16" s="4"/>
      <c r="C16" s="8">
        <v>64158</v>
      </c>
      <c r="D16" s="8">
        <v>50884</v>
      </c>
    </row>
    <row r="17" spans="1:4" ht="30" x14ac:dyDescent="0.25">
      <c r="A17" s="2" t="s">
        <v>1152</v>
      </c>
      <c r="B17" s="4"/>
      <c r="C17" s="4"/>
      <c r="D17" s="4"/>
    </row>
    <row r="18" spans="1:4" ht="30" x14ac:dyDescent="0.25">
      <c r="A18" s="3" t="s">
        <v>1147</v>
      </c>
      <c r="B18" s="4"/>
      <c r="C18" s="4"/>
      <c r="D18" s="4"/>
    </row>
    <row r="19" spans="1:4" x14ac:dyDescent="0.25">
      <c r="A19" s="2" t="s">
        <v>242</v>
      </c>
      <c r="B19" s="8">
        <v>51983</v>
      </c>
      <c r="C19" s="8">
        <v>56490</v>
      </c>
      <c r="D19" s="8">
        <v>44767</v>
      </c>
    </row>
    <row r="20" spans="1:4" ht="30" x14ac:dyDescent="0.25">
      <c r="A20" s="2" t="s">
        <v>1153</v>
      </c>
      <c r="B20" s="4"/>
      <c r="C20" s="4"/>
      <c r="D20" s="4"/>
    </row>
    <row r="21" spans="1:4" ht="30" x14ac:dyDescent="0.25">
      <c r="A21" s="3" t="s">
        <v>1147</v>
      </c>
      <c r="B21" s="4"/>
      <c r="C21" s="4"/>
      <c r="D21" s="4"/>
    </row>
    <row r="22" spans="1:4" x14ac:dyDescent="0.25">
      <c r="A22" s="2" t="s">
        <v>242</v>
      </c>
      <c r="B22" s="8">
        <v>6921</v>
      </c>
      <c r="C22" s="8">
        <v>7668</v>
      </c>
      <c r="D22" s="8">
        <v>6117</v>
      </c>
    </row>
    <row r="23" spans="1:4" ht="30" x14ac:dyDescent="0.25">
      <c r="A23" s="2" t="s">
        <v>1154</v>
      </c>
      <c r="B23" s="4"/>
      <c r="C23" s="4"/>
      <c r="D23" s="4"/>
    </row>
    <row r="24" spans="1:4" ht="30" x14ac:dyDescent="0.25">
      <c r="A24" s="3" t="s">
        <v>1147</v>
      </c>
      <c r="B24" s="4"/>
      <c r="C24" s="4"/>
      <c r="D24" s="4"/>
    </row>
    <row r="25" spans="1:4" x14ac:dyDescent="0.25">
      <c r="A25" s="2" t="s">
        <v>242</v>
      </c>
      <c r="B25" s="8">
        <v>58904</v>
      </c>
      <c r="C25" s="8">
        <v>64158</v>
      </c>
      <c r="D25" s="4"/>
    </row>
    <row r="26" spans="1:4" x14ac:dyDescent="0.25">
      <c r="A26" s="2" t="s">
        <v>1155</v>
      </c>
      <c r="B26" s="4"/>
      <c r="C26" s="4"/>
      <c r="D26" s="4"/>
    </row>
    <row r="27" spans="1:4" ht="30" x14ac:dyDescent="0.25">
      <c r="A27" s="3" t="s">
        <v>1147</v>
      </c>
      <c r="B27" s="4"/>
      <c r="C27" s="4"/>
      <c r="D27" s="4"/>
    </row>
    <row r="28" spans="1:4" x14ac:dyDescent="0.25">
      <c r="A28" s="2" t="s">
        <v>242</v>
      </c>
      <c r="B28" s="4"/>
      <c r="C28" s="8">
        <v>88293</v>
      </c>
      <c r="D28" s="8">
        <v>39249</v>
      </c>
    </row>
    <row r="29" spans="1:4" ht="30" x14ac:dyDescent="0.25">
      <c r="A29" s="2" t="s">
        <v>1156</v>
      </c>
      <c r="B29" s="4"/>
      <c r="C29" s="4"/>
      <c r="D29" s="4"/>
    </row>
    <row r="30" spans="1:4" ht="30" x14ac:dyDescent="0.25">
      <c r="A30" s="3" t="s">
        <v>1147</v>
      </c>
      <c r="B30" s="4"/>
      <c r="C30" s="4"/>
      <c r="D30" s="4"/>
    </row>
    <row r="31" spans="1:4" x14ac:dyDescent="0.25">
      <c r="A31" s="2" t="s">
        <v>242</v>
      </c>
      <c r="B31" s="8">
        <v>66473</v>
      </c>
      <c r="C31" s="8">
        <v>58904</v>
      </c>
      <c r="D31" s="8">
        <v>38747</v>
      </c>
    </row>
    <row r="32" spans="1:4" ht="30" x14ac:dyDescent="0.25">
      <c r="A32" s="2" t="s">
        <v>1157</v>
      </c>
      <c r="B32" s="4"/>
      <c r="C32" s="4"/>
      <c r="D32" s="4"/>
    </row>
    <row r="33" spans="1:4" ht="30" x14ac:dyDescent="0.25">
      <c r="A33" s="3" t="s">
        <v>1147</v>
      </c>
      <c r="B33" s="4"/>
      <c r="C33" s="4"/>
      <c r="D33" s="4"/>
    </row>
    <row r="34" spans="1:4" x14ac:dyDescent="0.25">
      <c r="A34" s="2" t="s">
        <v>242</v>
      </c>
      <c r="B34" s="8">
        <v>28866</v>
      </c>
      <c r="C34" s="8">
        <v>29389</v>
      </c>
      <c r="D34" s="4">
        <v>502</v>
      </c>
    </row>
    <row r="35" spans="1:4" ht="30" x14ac:dyDescent="0.25">
      <c r="A35" s="2" t="s">
        <v>1158</v>
      </c>
      <c r="B35" s="4"/>
      <c r="C35" s="4"/>
      <c r="D35" s="4"/>
    </row>
    <row r="36" spans="1:4" ht="30" x14ac:dyDescent="0.25">
      <c r="A36" s="3" t="s">
        <v>1147</v>
      </c>
      <c r="B36" s="4"/>
      <c r="C36" s="4"/>
      <c r="D36" s="4"/>
    </row>
    <row r="37" spans="1:4" x14ac:dyDescent="0.25">
      <c r="A37" s="2" t="s">
        <v>242</v>
      </c>
      <c r="B37" s="8">
        <v>95339</v>
      </c>
      <c r="C37" s="8">
        <v>88293</v>
      </c>
      <c r="D37" s="4"/>
    </row>
    <row r="38" spans="1:4" x14ac:dyDescent="0.25">
      <c r="A38" s="2" t="s">
        <v>1159</v>
      </c>
      <c r="B38" s="4"/>
      <c r="C38" s="4"/>
      <c r="D38" s="4"/>
    </row>
    <row r="39" spans="1:4" ht="30" x14ac:dyDescent="0.25">
      <c r="A39" s="3" t="s">
        <v>1147</v>
      </c>
      <c r="B39" s="4"/>
      <c r="C39" s="4"/>
      <c r="D39" s="4"/>
    </row>
    <row r="40" spans="1:4" x14ac:dyDescent="0.25">
      <c r="A40" s="2" t="s">
        <v>242</v>
      </c>
      <c r="B40" s="4"/>
      <c r="C40" s="8">
        <v>19301</v>
      </c>
      <c r="D40" s="8">
        <v>8266</v>
      </c>
    </row>
    <row r="41" spans="1:4" ht="30" x14ac:dyDescent="0.25">
      <c r="A41" s="2" t="s">
        <v>1160</v>
      </c>
      <c r="B41" s="4"/>
      <c r="C41" s="4"/>
      <c r="D41" s="4"/>
    </row>
    <row r="42" spans="1:4" ht="30" x14ac:dyDescent="0.25">
      <c r="A42" s="3" t="s">
        <v>1147</v>
      </c>
      <c r="B42" s="4"/>
      <c r="C42" s="4"/>
      <c r="D42" s="4"/>
    </row>
    <row r="43" spans="1:4" x14ac:dyDescent="0.25">
      <c r="A43" s="2" t="s">
        <v>242</v>
      </c>
      <c r="B43" s="8">
        <v>12255</v>
      </c>
      <c r="C43" s="8">
        <v>11006</v>
      </c>
      <c r="D43" s="8">
        <v>8220</v>
      </c>
    </row>
    <row r="44" spans="1:4" ht="30" x14ac:dyDescent="0.25">
      <c r="A44" s="2" t="s">
        <v>1161</v>
      </c>
      <c r="B44" s="4"/>
      <c r="C44" s="4"/>
      <c r="D44" s="4"/>
    </row>
    <row r="45" spans="1:4" ht="30" x14ac:dyDescent="0.25">
      <c r="A45" s="3" t="s">
        <v>1147</v>
      </c>
      <c r="B45" s="4"/>
      <c r="C45" s="4"/>
      <c r="D45" s="4"/>
    </row>
    <row r="46" spans="1:4" x14ac:dyDescent="0.25">
      <c r="A46" s="2" t="s">
        <v>242</v>
      </c>
      <c r="B46" s="8">
        <v>8243</v>
      </c>
      <c r="C46" s="8">
        <v>8295</v>
      </c>
      <c r="D46" s="4">
        <v>46</v>
      </c>
    </row>
    <row r="47" spans="1:4" ht="30" x14ac:dyDescent="0.25">
      <c r="A47" s="2" t="s">
        <v>1162</v>
      </c>
      <c r="B47" s="4"/>
      <c r="C47" s="4"/>
      <c r="D47" s="4"/>
    </row>
    <row r="48" spans="1:4" ht="30" x14ac:dyDescent="0.25">
      <c r="A48" s="3" t="s">
        <v>1147</v>
      </c>
      <c r="B48" s="4"/>
      <c r="C48" s="4"/>
      <c r="D48" s="4"/>
    </row>
    <row r="49" spans="1:4" x14ac:dyDescent="0.25">
      <c r="A49" s="2" t="s">
        <v>242</v>
      </c>
      <c r="B49" s="8">
        <v>20498</v>
      </c>
      <c r="C49" s="8">
        <v>19301</v>
      </c>
      <c r="D49" s="4"/>
    </row>
    <row r="50" spans="1:4" x14ac:dyDescent="0.25">
      <c r="A50" s="2" t="s">
        <v>1163</v>
      </c>
      <c r="B50" s="4"/>
      <c r="C50" s="4"/>
      <c r="D50" s="4"/>
    </row>
    <row r="51" spans="1:4" ht="30" x14ac:dyDescent="0.25">
      <c r="A51" s="3" t="s">
        <v>1147</v>
      </c>
      <c r="B51" s="4"/>
      <c r="C51" s="4"/>
      <c r="D51" s="4"/>
    </row>
    <row r="52" spans="1:4" x14ac:dyDescent="0.25">
      <c r="A52" s="2" t="s">
        <v>242</v>
      </c>
      <c r="B52" s="4"/>
      <c r="C52" s="8">
        <v>107594</v>
      </c>
      <c r="D52" s="8">
        <v>47515</v>
      </c>
    </row>
    <row r="53" spans="1:4" ht="30" x14ac:dyDescent="0.25">
      <c r="A53" s="2" t="s">
        <v>1164</v>
      </c>
      <c r="B53" s="4"/>
      <c r="C53" s="4"/>
      <c r="D53" s="4"/>
    </row>
    <row r="54" spans="1:4" ht="30" x14ac:dyDescent="0.25">
      <c r="A54" s="3" t="s">
        <v>1147</v>
      </c>
      <c r="B54" s="4"/>
      <c r="C54" s="4"/>
      <c r="D54" s="4"/>
    </row>
    <row r="55" spans="1:4" x14ac:dyDescent="0.25">
      <c r="A55" s="2" t="s">
        <v>242</v>
      </c>
      <c r="B55" s="8">
        <v>78728</v>
      </c>
      <c r="C55" s="8">
        <v>69910</v>
      </c>
      <c r="D55" s="8">
        <v>46967</v>
      </c>
    </row>
    <row r="56" spans="1:4" ht="30" x14ac:dyDescent="0.25">
      <c r="A56" s="2" t="s">
        <v>1165</v>
      </c>
      <c r="B56" s="4"/>
      <c r="C56" s="4"/>
      <c r="D56" s="4"/>
    </row>
    <row r="57" spans="1:4" ht="30" x14ac:dyDescent="0.25">
      <c r="A57" s="3" t="s">
        <v>1147</v>
      </c>
      <c r="B57" s="4"/>
      <c r="C57" s="4"/>
      <c r="D57" s="4"/>
    </row>
    <row r="58" spans="1:4" x14ac:dyDescent="0.25">
      <c r="A58" s="2" t="s">
        <v>242</v>
      </c>
      <c r="B58" s="8">
        <v>37109</v>
      </c>
      <c r="C58" s="8">
        <v>37684</v>
      </c>
      <c r="D58" s="4">
        <v>548</v>
      </c>
    </row>
    <row r="59" spans="1:4" ht="30" x14ac:dyDescent="0.25">
      <c r="A59" s="2" t="s">
        <v>1166</v>
      </c>
      <c r="B59" s="4"/>
      <c r="C59" s="4"/>
      <c r="D59" s="4"/>
    </row>
    <row r="60" spans="1:4" ht="30" x14ac:dyDescent="0.25">
      <c r="A60" s="3" t="s">
        <v>1147</v>
      </c>
      <c r="B60" s="4"/>
      <c r="C60" s="4"/>
      <c r="D60" s="4"/>
    </row>
    <row r="61" spans="1:4" x14ac:dyDescent="0.25">
      <c r="A61" s="2" t="s">
        <v>242</v>
      </c>
      <c r="B61" s="8">
        <v>115837</v>
      </c>
      <c r="C61" s="8">
        <v>107594</v>
      </c>
      <c r="D61" s="4"/>
    </row>
    <row r="62" spans="1:4" ht="30" x14ac:dyDescent="0.25">
      <c r="A62" s="2" t="s">
        <v>1167</v>
      </c>
      <c r="B62" s="4"/>
      <c r="C62" s="4"/>
      <c r="D62" s="4"/>
    </row>
    <row r="63" spans="1:4" ht="30" x14ac:dyDescent="0.25">
      <c r="A63" s="3" t="s">
        <v>1147</v>
      </c>
      <c r="B63" s="4"/>
      <c r="C63" s="4"/>
      <c r="D63" s="4"/>
    </row>
    <row r="64" spans="1:4" x14ac:dyDescent="0.25">
      <c r="A64" s="2" t="s">
        <v>242</v>
      </c>
      <c r="B64" s="4"/>
      <c r="C64" s="8">
        <v>112826</v>
      </c>
      <c r="D64" s="8">
        <v>90333</v>
      </c>
    </row>
    <row r="65" spans="1:4" ht="30" x14ac:dyDescent="0.25">
      <c r="A65" s="2" t="s">
        <v>1168</v>
      </c>
      <c r="B65" s="4"/>
      <c r="C65" s="4"/>
      <c r="D65" s="4"/>
    </row>
    <row r="66" spans="1:4" ht="30" x14ac:dyDescent="0.25">
      <c r="A66" s="3" t="s">
        <v>1147</v>
      </c>
      <c r="B66" s="4"/>
      <c r="C66" s="4"/>
      <c r="D66" s="4"/>
    </row>
    <row r="67" spans="1:4" x14ac:dyDescent="0.25">
      <c r="A67" s="2" t="s">
        <v>242</v>
      </c>
      <c r="B67" s="8">
        <v>81636</v>
      </c>
      <c r="C67" s="8">
        <v>85824</v>
      </c>
      <c r="D67" s="8">
        <v>79623</v>
      </c>
    </row>
    <row r="68" spans="1:4" ht="30" x14ac:dyDescent="0.25">
      <c r="A68" s="2" t="s">
        <v>1169</v>
      </c>
      <c r="B68" s="4"/>
      <c r="C68" s="4"/>
      <c r="D68" s="4"/>
    </row>
    <row r="69" spans="1:4" ht="30" x14ac:dyDescent="0.25">
      <c r="A69" s="3" t="s">
        <v>1147</v>
      </c>
      <c r="B69" s="4"/>
      <c r="C69" s="4"/>
      <c r="D69" s="4"/>
    </row>
    <row r="70" spans="1:4" x14ac:dyDescent="0.25">
      <c r="A70" s="2" t="s">
        <v>242</v>
      </c>
      <c r="B70" s="8">
        <v>25946</v>
      </c>
      <c r="C70" s="8">
        <v>27002</v>
      </c>
      <c r="D70" s="8">
        <v>10710</v>
      </c>
    </row>
    <row r="71" spans="1:4" ht="30" x14ac:dyDescent="0.25">
      <c r="A71" s="2" t="s">
        <v>1170</v>
      </c>
      <c r="B71" s="4"/>
      <c r="C71" s="4"/>
      <c r="D71" s="4"/>
    </row>
    <row r="72" spans="1:4" ht="30" x14ac:dyDescent="0.25">
      <c r="A72" s="3" t="s">
        <v>1147</v>
      </c>
      <c r="B72" s="4"/>
      <c r="C72" s="4"/>
      <c r="D72" s="4"/>
    </row>
    <row r="73" spans="1:4" x14ac:dyDescent="0.25">
      <c r="A73" s="2" t="s">
        <v>242</v>
      </c>
      <c r="B73" s="8">
        <v>107582</v>
      </c>
      <c r="C73" s="8">
        <v>112826</v>
      </c>
      <c r="D73" s="4"/>
    </row>
    <row r="74" spans="1:4" ht="30" x14ac:dyDescent="0.25">
      <c r="A74" s="2" t="s">
        <v>1171</v>
      </c>
      <c r="B74" s="4"/>
      <c r="C74" s="4"/>
      <c r="D74" s="4"/>
    </row>
    <row r="75" spans="1:4" ht="30" x14ac:dyDescent="0.25">
      <c r="A75" s="3" t="s">
        <v>1147</v>
      </c>
      <c r="B75" s="4"/>
      <c r="C75" s="4"/>
      <c r="D75" s="4"/>
    </row>
    <row r="76" spans="1:4" x14ac:dyDescent="0.25">
      <c r="A76" s="2" t="s">
        <v>242</v>
      </c>
      <c r="B76" s="4"/>
      <c r="C76" s="8">
        <v>123958</v>
      </c>
      <c r="D76" s="8">
        <v>113559</v>
      </c>
    </row>
    <row r="77" spans="1:4" ht="30" x14ac:dyDescent="0.25">
      <c r="A77" s="2" t="s">
        <v>1172</v>
      </c>
      <c r="B77" s="4"/>
      <c r="C77" s="4"/>
      <c r="D77" s="4"/>
    </row>
    <row r="78" spans="1:4" ht="30" x14ac:dyDescent="0.25">
      <c r="A78" s="3" t="s">
        <v>1147</v>
      </c>
      <c r="B78" s="4"/>
      <c r="C78" s="4"/>
      <c r="D78" s="4"/>
    </row>
    <row r="79" spans="1:4" x14ac:dyDescent="0.25">
      <c r="A79" s="2" t="s">
        <v>242</v>
      </c>
      <c r="B79" s="8">
        <v>115798</v>
      </c>
      <c r="C79" s="8">
        <v>100589</v>
      </c>
      <c r="D79" s="8">
        <v>99933</v>
      </c>
    </row>
    <row r="80" spans="1:4" ht="30" x14ac:dyDescent="0.25">
      <c r="A80" s="2" t="s">
        <v>1173</v>
      </c>
      <c r="B80" s="4"/>
      <c r="C80" s="4"/>
      <c r="D80" s="4"/>
    </row>
    <row r="81" spans="1:4" ht="30" x14ac:dyDescent="0.25">
      <c r="A81" s="3" t="s">
        <v>1147</v>
      </c>
      <c r="B81" s="4"/>
      <c r="C81" s="4"/>
      <c r="D81" s="4"/>
    </row>
    <row r="82" spans="1:4" x14ac:dyDescent="0.25">
      <c r="A82" s="2" t="s">
        <v>242</v>
      </c>
      <c r="B82" s="8">
        <v>23032</v>
      </c>
      <c r="C82" s="8">
        <v>23369</v>
      </c>
      <c r="D82" s="8">
        <v>13626</v>
      </c>
    </row>
    <row r="83" spans="1:4" ht="30" x14ac:dyDescent="0.25">
      <c r="A83" s="2" t="s">
        <v>1174</v>
      </c>
      <c r="B83" s="4"/>
      <c r="C83" s="4"/>
      <c r="D83" s="4"/>
    </row>
    <row r="84" spans="1:4" ht="30" x14ac:dyDescent="0.25">
      <c r="A84" s="3" t="s">
        <v>1147</v>
      </c>
      <c r="B84" s="4"/>
      <c r="C84" s="4"/>
      <c r="D84" s="4"/>
    </row>
    <row r="85" spans="1:4" x14ac:dyDescent="0.25">
      <c r="A85" s="2" t="s">
        <v>242</v>
      </c>
      <c r="B85" s="8">
        <v>138830</v>
      </c>
      <c r="C85" s="8">
        <v>123958</v>
      </c>
      <c r="D85" s="4"/>
    </row>
    <row r="86" spans="1:4" x14ac:dyDescent="0.25">
      <c r="A86" s="2" t="s">
        <v>435</v>
      </c>
      <c r="B86" s="4"/>
      <c r="C86" s="4"/>
      <c r="D86" s="4"/>
    </row>
    <row r="87" spans="1:4" ht="30" x14ac:dyDescent="0.25">
      <c r="A87" s="3" t="s">
        <v>1147</v>
      </c>
      <c r="B87" s="4"/>
      <c r="C87" s="4"/>
      <c r="D87" s="4"/>
    </row>
    <row r="88" spans="1:4" x14ac:dyDescent="0.25">
      <c r="A88" s="2" t="s">
        <v>242</v>
      </c>
      <c r="B88" s="4"/>
      <c r="C88" s="8">
        <v>236784</v>
      </c>
      <c r="D88" s="8">
        <v>203892</v>
      </c>
    </row>
    <row r="89" spans="1:4" ht="30" x14ac:dyDescent="0.25">
      <c r="A89" s="2" t="s">
        <v>1175</v>
      </c>
      <c r="B89" s="4"/>
      <c r="C89" s="4"/>
      <c r="D89" s="4"/>
    </row>
    <row r="90" spans="1:4" ht="30" x14ac:dyDescent="0.25">
      <c r="A90" s="3" t="s">
        <v>1147</v>
      </c>
      <c r="B90" s="4"/>
      <c r="C90" s="4"/>
      <c r="D90" s="4"/>
    </row>
    <row r="91" spans="1:4" x14ac:dyDescent="0.25">
      <c r="A91" s="2" t="s">
        <v>242</v>
      </c>
      <c r="B91" s="8">
        <v>197434</v>
      </c>
      <c r="C91" s="8">
        <v>186413</v>
      </c>
      <c r="D91" s="8">
        <v>179556</v>
      </c>
    </row>
    <row r="92" spans="1:4" ht="30" x14ac:dyDescent="0.25">
      <c r="A92" s="2" t="s">
        <v>1176</v>
      </c>
      <c r="B92" s="4"/>
      <c r="C92" s="4"/>
      <c r="D92" s="4"/>
    </row>
    <row r="93" spans="1:4" ht="30" x14ac:dyDescent="0.25">
      <c r="A93" s="3" t="s">
        <v>1147</v>
      </c>
      <c r="B93" s="4"/>
      <c r="C93" s="4"/>
      <c r="D93" s="4"/>
    </row>
    <row r="94" spans="1:4" x14ac:dyDescent="0.25">
      <c r="A94" s="2" t="s">
        <v>242</v>
      </c>
      <c r="B94" s="8">
        <v>48978</v>
      </c>
      <c r="C94" s="8">
        <v>50371</v>
      </c>
      <c r="D94" s="8">
        <v>24336</v>
      </c>
    </row>
    <row r="95" spans="1:4" ht="30" x14ac:dyDescent="0.25">
      <c r="A95" s="2" t="s">
        <v>1177</v>
      </c>
      <c r="B95" s="4"/>
      <c r="C95" s="4"/>
      <c r="D95" s="4"/>
    </row>
    <row r="96" spans="1:4" ht="30" x14ac:dyDescent="0.25">
      <c r="A96" s="3" t="s">
        <v>1147</v>
      </c>
      <c r="B96" s="4"/>
      <c r="C96" s="4"/>
      <c r="D96" s="4"/>
    </row>
    <row r="97" spans="1:4" x14ac:dyDescent="0.25">
      <c r="A97" s="2" t="s">
        <v>242</v>
      </c>
      <c r="B97" s="8">
        <v>246412</v>
      </c>
      <c r="C97" s="8">
        <v>236784</v>
      </c>
      <c r="D97" s="4"/>
    </row>
    <row r="98" spans="1:4" x14ac:dyDescent="0.25">
      <c r="A98" s="2" t="s">
        <v>1178</v>
      </c>
      <c r="B98" s="4"/>
      <c r="C98" s="4"/>
      <c r="D98" s="4"/>
    </row>
    <row r="99" spans="1:4" ht="30" x14ac:dyDescent="0.25">
      <c r="A99" s="3" t="s">
        <v>1147</v>
      </c>
      <c r="B99" s="4"/>
      <c r="C99" s="4"/>
      <c r="D99" s="4"/>
    </row>
    <row r="100" spans="1:4" x14ac:dyDescent="0.25">
      <c r="A100" s="2" t="s">
        <v>242</v>
      </c>
      <c r="B100" s="4"/>
      <c r="C100" s="8">
        <v>408536</v>
      </c>
      <c r="D100" s="8">
        <v>302291</v>
      </c>
    </row>
    <row r="101" spans="1:4" ht="30" x14ac:dyDescent="0.25">
      <c r="A101" s="2" t="s">
        <v>1179</v>
      </c>
      <c r="B101" s="4"/>
      <c r="C101" s="4"/>
      <c r="D101" s="4"/>
    </row>
    <row r="102" spans="1:4" ht="30" x14ac:dyDescent="0.25">
      <c r="A102" s="3" t="s">
        <v>1147</v>
      </c>
      <c r="B102" s="4"/>
      <c r="C102" s="4"/>
      <c r="D102" s="4"/>
    </row>
    <row r="103" spans="1:4" x14ac:dyDescent="0.25">
      <c r="A103" s="2" t="s">
        <v>242</v>
      </c>
      <c r="B103" s="8">
        <v>328145</v>
      </c>
      <c r="C103" s="8">
        <v>312813</v>
      </c>
      <c r="D103" s="8">
        <v>271290</v>
      </c>
    </row>
    <row r="104" spans="1:4" ht="30" x14ac:dyDescent="0.25">
      <c r="A104" s="2" t="s">
        <v>1180</v>
      </c>
      <c r="B104" s="4"/>
      <c r="C104" s="4"/>
      <c r="D104" s="4"/>
    </row>
    <row r="105" spans="1:4" ht="30" x14ac:dyDescent="0.25">
      <c r="A105" s="3" t="s">
        <v>1147</v>
      </c>
      <c r="B105" s="4"/>
      <c r="C105" s="4"/>
      <c r="D105" s="4"/>
    </row>
    <row r="106" spans="1:4" x14ac:dyDescent="0.25">
      <c r="A106" s="2" t="s">
        <v>242</v>
      </c>
      <c r="B106" s="8">
        <v>93008</v>
      </c>
      <c r="C106" s="8">
        <v>95723</v>
      </c>
      <c r="D106" s="8">
        <v>31001</v>
      </c>
    </row>
    <row r="107" spans="1:4" ht="30" x14ac:dyDescent="0.25">
      <c r="A107" s="2" t="s">
        <v>1181</v>
      </c>
      <c r="B107" s="4"/>
      <c r="C107" s="4"/>
      <c r="D107" s="4"/>
    </row>
    <row r="108" spans="1:4" ht="30" x14ac:dyDescent="0.25">
      <c r="A108" s="3" t="s">
        <v>1147</v>
      </c>
      <c r="B108" s="4"/>
      <c r="C108" s="4"/>
      <c r="D108" s="4"/>
    </row>
    <row r="109" spans="1:4" x14ac:dyDescent="0.25">
      <c r="A109" s="2" t="s">
        <v>242</v>
      </c>
      <c r="B109" s="8">
        <v>421153</v>
      </c>
      <c r="C109" s="8">
        <v>408536</v>
      </c>
      <c r="D109" s="4"/>
    </row>
    <row r="110" spans="1:4" x14ac:dyDescent="0.25">
      <c r="A110" s="2" t="s">
        <v>1182</v>
      </c>
      <c r="B110" s="4"/>
      <c r="C110" s="4"/>
      <c r="D110" s="4"/>
    </row>
    <row r="111" spans="1:4" ht="30" x14ac:dyDescent="0.25">
      <c r="A111" s="3" t="s">
        <v>1147</v>
      </c>
      <c r="B111" s="4"/>
      <c r="C111" s="4"/>
      <c r="D111" s="4"/>
    </row>
    <row r="112" spans="1:4" x14ac:dyDescent="0.25">
      <c r="A112" s="2" t="s">
        <v>242</v>
      </c>
      <c r="B112" s="4"/>
      <c r="C112" s="8">
        <v>139669</v>
      </c>
      <c r="D112" s="8">
        <v>100410</v>
      </c>
    </row>
    <row r="113" spans="1:4" ht="30" x14ac:dyDescent="0.25">
      <c r="A113" s="2" t="s">
        <v>1183</v>
      </c>
      <c r="B113" s="4"/>
      <c r="C113" s="4"/>
      <c r="D113" s="4"/>
    </row>
    <row r="114" spans="1:4" ht="30" x14ac:dyDescent="0.25">
      <c r="A114" s="3" t="s">
        <v>1147</v>
      </c>
      <c r="B114" s="4"/>
      <c r="C114" s="4"/>
      <c r="D114" s="4"/>
    </row>
    <row r="115" spans="1:4" x14ac:dyDescent="0.25">
      <c r="A115" s="2" t="s">
        <v>242</v>
      </c>
      <c r="B115" s="8">
        <v>118938</v>
      </c>
      <c r="C115" s="8">
        <v>113176</v>
      </c>
      <c r="D115" s="8">
        <v>96518</v>
      </c>
    </row>
    <row r="116" spans="1:4" ht="30" x14ac:dyDescent="0.25">
      <c r="A116" s="2" t="s">
        <v>1184</v>
      </c>
      <c r="B116" s="4"/>
      <c r="C116" s="4"/>
      <c r="D116" s="4"/>
    </row>
    <row r="117" spans="1:4" ht="30" x14ac:dyDescent="0.25">
      <c r="A117" s="3" t="s">
        <v>1147</v>
      </c>
      <c r="B117" s="4"/>
      <c r="C117" s="4"/>
      <c r="D117" s="4"/>
    </row>
    <row r="118" spans="1:4" x14ac:dyDescent="0.25">
      <c r="A118" s="2" t="s">
        <v>242</v>
      </c>
      <c r="B118" s="8">
        <v>26011</v>
      </c>
      <c r="C118" s="8">
        <v>26493</v>
      </c>
      <c r="D118" s="8">
        <v>3892</v>
      </c>
    </row>
    <row r="119" spans="1:4" ht="30" x14ac:dyDescent="0.25">
      <c r="A119" s="2" t="s">
        <v>1185</v>
      </c>
      <c r="B119" s="4"/>
      <c r="C119" s="4"/>
      <c r="D119" s="4"/>
    </row>
    <row r="120" spans="1:4" ht="30" x14ac:dyDescent="0.25">
      <c r="A120" s="3" t="s">
        <v>1147</v>
      </c>
      <c r="B120" s="4"/>
      <c r="C120" s="4"/>
      <c r="D120" s="4"/>
    </row>
    <row r="121" spans="1:4" x14ac:dyDescent="0.25">
      <c r="A121" s="2" t="s">
        <v>242</v>
      </c>
      <c r="B121" s="8">
        <v>144949</v>
      </c>
      <c r="C121" s="8">
        <v>139669</v>
      </c>
      <c r="D121" s="4"/>
    </row>
    <row r="122" spans="1:4" x14ac:dyDescent="0.25">
      <c r="A122" s="2" t="s">
        <v>1186</v>
      </c>
      <c r="B122" s="4"/>
      <c r="C122" s="4"/>
      <c r="D122" s="4"/>
    </row>
    <row r="123" spans="1:4" ht="30" x14ac:dyDescent="0.25">
      <c r="A123" s="3" t="s">
        <v>1147</v>
      </c>
      <c r="B123" s="4"/>
      <c r="C123" s="4"/>
      <c r="D123" s="4"/>
    </row>
    <row r="124" spans="1:4" x14ac:dyDescent="0.25">
      <c r="A124" s="2" t="s">
        <v>242</v>
      </c>
      <c r="B124" s="4"/>
      <c r="C124" s="8">
        <v>4712</v>
      </c>
      <c r="D124" s="8">
        <v>1174</v>
      </c>
    </row>
    <row r="125" spans="1:4" ht="30" x14ac:dyDescent="0.25">
      <c r="A125" s="2" t="s">
        <v>1187</v>
      </c>
      <c r="B125" s="4"/>
      <c r="C125" s="4"/>
      <c r="D125" s="4"/>
    </row>
    <row r="126" spans="1:4" ht="30" x14ac:dyDescent="0.25">
      <c r="A126" s="3" t="s">
        <v>1147</v>
      </c>
      <c r="B126" s="4"/>
      <c r="C126" s="4"/>
      <c r="D126" s="4"/>
    </row>
    <row r="127" spans="1:4" x14ac:dyDescent="0.25">
      <c r="A127" s="2" t="s">
        <v>242</v>
      </c>
      <c r="B127" s="8">
        <v>1139</v>
      </c>
      <c r="C127" s="8">
        <v>1485</v>
      </c>
      <c r="D127" s="8">
        <v>1153</v>
      </c>
    </row>
    <row r="128" spans="1:4" ht="30" x14ac:dyDescent="0.25">
      <c r="A128" s="2" t="s">
        <v>1188</v>
      </c>
      <c r="B128" s="4"/>
      <c r="C128" s="4"/>
      <c r="D128" s="4"/>
    </row>
    <row r="129" spans="1:4" ht="30" x14ac:dyDescent="0.25">
      <c r="A129" s="3" t="s">
        <v>1147</v>
      </c>
      <c r="B129" s="4"/>
      <c r="C129" s="4"/>
      <c r="D129" s="4"/>
    </row>
    <row r="130" spans="1:4" x14ac:dyDescent="0.25">
      <c r="A130" s="2" t="s">
        <v>242</v>
      </c>
      <c r="B130" s="8">
        <v>3196</v>
      </c>
      <c r="C130" s="8">
        <v>3227</v>
      </c>
      <c r="D130" s="4">
        <v>21</v>
      </c>
    </row>
    <row r="131" spans="1:4" ht="30" x14ac:dyDescent="0.25">
      <c r="A131" s="2" t="s">
        <v>1189</v>
      </c>
      <c r="B131" s="4"/>
      <c r="C131" s="4"/>
      <c r="D131" s="4"/>
    </row>
    <row r="132" spans="1:4" ht="30" x14ac:dyDescent="0.25">
      <c r="A132" s="3" t="s">
        <v>1147</v>
      </c>
      <c r="B132" s="4"/>
      <c r="C132" s="4"/>
      <c r="D132" s="4"/>
    </row>
    <row r="133" spans="1:4" x14ac:dyDescent="0.25">
      <c r="A133" s="2" t="s">
        <v>242</v>
      </c>
      <c r="B133" s="7">
        <v>4335</v>
      </c>
      <c r="C133" s="7">
        <v>4712</v>
      </c>
      <c r="D133"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190</v>
      </c>
      <c r="B1" s="6" t="s">
        <v>2</v>
      </c>
      <c r="C1" s="6" t="s">
        <v>15</v>
      </c>
      <c r="D1" s="6" t="s">
        <v>16</v>
      </c>
    </row>
    <row r="2" spans="1:4" ht="30" x14ac:dyDescent="0.25">
      <c r="A2" s="1" t="s">
        <v>14</v>
      </c>
      <c r="B2" s="6"/>
      <c r="C2" s="6"/>
      <c r="D2" s="6"/>
    </row>
    <row r="3" spans="1:4" ht="30" x14ac:dyDescent="0.25">
      <c r="A3" s="3" t="s">
        <v>1147</v>
      </c>
      <c r="B3" s="4"/>
      <c r="C3" s="4"/>
      <c r="D3" s="4"/>
    </row>
    <row r="4" spans="1:4" x14ac:dyDescent="0.25">
      <c r="A4" s="2" t="s">
        <v>1191</v>
      </c>
      <c r="B4" s="7">
        <v>49159</v>
      </c>
      <c r="C4" s="7">
        <v>42881</v>
      </c>
      <c r="D4" s="7">
        <v>3298</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192</v>
      </c>
      <c r="B1" s="6" t="s">
        <v>1</v>
      </c>
      <c r="C1" s="6"/>
      <c r="D1" s="6" t="s">
        <v>67</v>
      </c>
      <c r="E1" s="6"/>
      <c r="F1" s="6"/>
    </row>
    <row r="2" spans="1:6" ht="30" x14ac:dyDescent="0.25">
      <c r="A2" s="1" t="s">
        <v>14</v>
      </c>
      <c r="B2" s="1" t="s">
        <v>2</v>
      </c>
      <c r="C2" s="1" t="s">
        <v>68</v>
      </c>
      <c r="D2" s="1" t="s">
        <v>15</v>
      </c>
      <c r="E2" s="1" t="s">
        <v>16</v>
      </c>
      <c r="F2" s="1" t="s">
        <v>69</v>
      </c>
    </row>
    <row r="3" spans="1:6" ht="30" x14ac:dyDescent="0.25">
      <c r="A3" s="3" t="s">
        <v>1193</v>
      </c>
      <c r="B3" s="4"/>
      <c r="C3" s="4"/>
      <c r="D3" s="4"/>
      <c r="E3" s="4"/>
      <c r="F3" s="4"/>
    </row>
    <row r="4" spans="1:6" ht="30" x14ac:dyDescent="0.25">
      <c r="A4" s="2" t="s">
        <v>1194</v>
      </c>
      <c r="B4" s="7">
        <v>3602</v>
      </c>
      <c r="C4" s="7">
        <v>2506</v>
      </c>
      <c r="D4" s="7">
        <v>2506</v>
      </c>
      <c r="E4" s="7">
        <v>2764</v>
      </c>
      <c r="F4" s="4"/>
    </row>
    <row r="5" spans="1:6" ht="30" x14ac:dyDescent="0.25">
      <c r="A5" s="2" t="s">
        <v>1195</v>
      </c>
      <c r="B5" s="4">
        <v>-17</v>
      </c>
      <c r="C5" s="4">
        <v>0</v>
      </c>
      <c r="D5" s="8">
        <v>-2219</v>
      </c>
      <c r="E5" s="8">
        <v>-1317</v>
      </c>
      <c r="F5" s="4"/>
    </row>
    <row r="6" spans="1:6" x14ac:dyDescent="0.25">
      <c r="A6" s="2" t="s">
        <v>1196</v>
      </c>
      <c r="B6" s="4">
        <v>4</v>
      </c>
      <c r="C6" s="4">
        <v>18</v>
      </c>
      <c r="D6" s="4">
        <v>60</v>
      </c>
      <c r="E6" s="4">
        <v>109</v>
      </c>
      <c r="F6" s="4"/>
    </row>
    <row r="7" spans="1:6" ht="30" x14ac:dyDescent="0.25">
      <c r="A7" s="2" t="s">
        <v>1197</v>
      </c>
      <c r="B7" s="4">
        <v>250</v>
      </c>
      <c r="C7" s="4">
        <v>176</v>
      </c>
      <c r="D7" s="8">
        <v>3255</v>
      </c>
      <c r="E7" s="4">
        <v>950</v>
      </c>
      <c r="F7" s="4">
        <v>718</v>
      </c>
    </row>
    <row r="8" spans="1:6" ht="30" x14ac:dyDescent="0.25">
      <c r="A8" s="2" t="s">
        <v>1198</v>
      </c>
      <c r="B8" s="8">
        <v>3839</v>
      </c>
      <c r="C8" s="8">
        <v>2700</v>
      </c>
      <c r="D8" s="8">
        <v>3602</v>
      </c>
      <c r="E8" s="8">
        <v>2506</v>
      </c>
      <c r="F8" s="8">
        <v>2764</v>
      </c>
    </row>
    <row r="9" spans="1:6" x14ac:dyDescent="0.25">
      <c r="A9" s="2" t="s">
        <v>1199</v>
      </c>
      <c r="B9" s="8">
        <v>570437</v>
      </c>
      <c r="C9" s="4"/>
      <c r="D9" s="8">
        <v>552917</v>
      </c>
      <c r="E9" s="8">
        <v>403875</v>
      </c>
      <c r="F9" s="4"/>
    </row>
    <row r="10" spans="1:6" x14ac:dyDescent="0.25">
      <c r="A10" s="2" t="s">
        <v>1200</v>
      </c>
      <c r="B10" s="4"/>
      <c r="C10" s="4"/>
      <c r="D10" s="4"/>
      <c r="E10" s="4"/>
      <c r="F10" s="4"/>
    </row>
    <row r="11" spans="1:6" ht="30" x14ac:dyDescent="0.25">
      <c r="A11" s="3" t="s">
        <v>1193</v>
      </c>
      <c r="B11" s="4"/>
      <c r="C11" s="4"/>
      <c r="D11" s="4"/>
      <c r="E11" s="4"/>
      <c r="F11" s="4"/>
    </row>
    <row r="12" spans="1:6" ht="30" x14ac:dyDescent="0.25">
      <c r="A12" s="2" t="s">
        <v>1201</v>
      </c>
      <c r="B12" s="4">
        <v>543</v>
      </c>
      <c r="C12" s="4"/>
      <c r="D12" s="4">
        <v>543</v>
      </c>
      <c r="E12" s="4">
        <v>259</v>
      </c>
      <c r="F12" s="4"/>
    </row>
    <row r="13" spans="1:6" ht="30" x14ac:dyDescent="0.25">
      <c r="A13" s="2" t="s">
        <v>1202</v>
      </c>
      <c r="B13" s="8">
        <v>3044</v>
      </c>
      <c r="C13" s="4"/>
      <c r="D13" s="8">
        <v>2806</v>
      </c>
      <c r="E13" s="8">
        <v>2247</v>
      </c>
      <c r="F13" s="4"/>
    </row>
    <row r="14" spans="1:6" x14ac:dyDescent="0.25">
      <c r="A14" s="2" t="s">
        <v>1199</v>
      </c>
      <c r="B14" s="8">
        <v>448222</v>
      </c>
      <c r="C14" s="4"/>
      <c r="D14" s="8">
        <v>427474</v>
      </c>
      <c r="E14" s="8">
        <v>368961</v>
      </c>
      <c r="F14" s="4"/>
    </row>
    <row r="15" spans="1:6" ht="30" x14ac:dyDescent="0.25">
      <c r="A15" s="2" t="s">
        <v>1203</v>
      </c>
      <c r="B15" s="8">
        <v>6201</v>
      </c>
      <c r="C15" s="4"/>
      <c r="D15" s="8">
        <v>6225</v>
      </c>
      <c r="E15" s="8">
        <v>6290</v>
      </c>
      <c r="F15" s="4"/>
    </row>
    <row r="16" spans="1:6" ht="30" x14ac:dyDescent="0.25">
      <c r="A16" s="2" t="s">
        <v>1204</v>
      </c>
      <c r="B16" s="8">
        <v>442021</v>
      </c>
      <c r="C16" s="4"/>
      <c r="D16" s="8">
        <v>421249</v>
      </c>
      <c r="E16" s="8">
        <v>362671</v>
      </c>
      <c r="F16" s="4"/>
    </row>
    <row r="17" spans="1:6" x14ac:dyDescent="0.25">
      <c r="A17" s="2" t="s">
        <v>1205</v>
      </c>
      <c r="B17" s="4"/>
      <c r="C17" s="4"/>
      <c r="D17" s="4"/>
      <c r="E17" s="4"/>
      <c r="F17" s="4"/>
    </row>
    <row r="18" spans="1:6" ht="30" x14ac:dyDescent="0.25">
      <c r="A18" s="3" t="s">
        <v>1193</v>
      </c>
      <c r="B18" s="4"/>
      <c r="C18" s="4"/>
      <c r="D18" s="4"/>
      <c r="E18" s="4"/>
      <c r="F18" s="4"/>
    </row>
    <row r="19" spans="1:6" ht="30" x14ac:dyDescent="0.25">
      <c r="A19" s="2" t="s">
        <v>1201</v>
      </c>
      <c r="B19" s="4">
        <v>85</v>
      </c>
      <c r="C19" s="4"/>
      <c r="D19" s="4">
        <v>85</v>
      </c>
      <c r="E19" s="4">
        <v>0</v>
      </c>
      <c r="F19" s="4"/>
    </row>
    <row r="20" spans="1:6" ht="30" x14ac:dyDescent="0.25">
      <c r="A20" s="2" t="s">
        <v>1202</v>
      </c>
      <c r="B20" s="4">
        <v>167</v>
      </c>
      <c r="C20" s="4"/>
      <c r="D20" s="4">
        <v>168</v>
      </c>
      <c r="E20" s="4">
        <v>0</v>
      </c>
      <c r="F20" s="4"/>
    </row>
    <row r="21" spans="1:6" x14ac:dyDescent="0.25">
      <c r="A21" s="2" t="s">
        <v>1199</v>
      </c>
      <c r="B21" s="8">
        <v>122215</v>
      </c>
      <c r="C21" s="4"/>
      <c r="D21" s="8">
        <v>125443</v>
      </c>
      <c r="E21" s="8">
        <v>34914</v>
      </c>
      <c r="F21" s="4"/>
    </row>
    <row r="22" spans="1:6" ht="30" x14ac:dyDescent="0.25">
      <c r="A22" s="2" t="s">
        <v>1203</v>
      </c>
      <c r="B22" s="4">
        <v>919</v>
      </c>
      <c r="C22" s="4"/>
      <c r="D22" s="4">
        <v>965</v>
      </c>
      <c r="E22" s="4">
        <v>0</v>
      </c>
      <c r="F22" s="4"/>
    </row>
    <row r="23" spans="1:6" ht="30" x14ac:dyDescent="0.25">
      <c r="A23" s="2" t="s">
        <v>1204</v>
      </c>
      <c r="B23" s="8">
        <v>121296</v>
      </c>
      <c r="C23" s="4"/>
      <c r="D23" s="8">
        <v>124478</v>
      </c>
      <c r="E23" s="8">
        <v>34914</v>
      </c>
      <c r="F23" s="4"/>
    </row>
    <row r="24" spans="1:6" x14ac:dyDescent="0.25">
      <c r="A24" s="2" t="s">
        <v>1151</v>
      </c>
      <c r="B24" s="4"/>
      <c r="C24" s="4"/>
      <c r="D24" s="4"/>
      <c r="E24" s="4"/>
      <c r="F24" s="4"/>
    </row>
    <row r="25" spans="1:6" ht="30" x14ac:dyDescent="0.25">
      <c r="A25" s="3" t="s">
        <v>1193</v>
      </c>
      <c r="B25" s="4"/>
      <c r="C25" s="4"/>
      <c r="D25" s="4"/>
      <c r="E25" s="4"/>
      <c r="F25" s="4"/>
    </row>
    <row r="26" spans="1:6" ht="30" x14ac:dyDescent="0.25">
      <c r="A26" s="2" t="s">
        <v>1194</v>
      </c>
      <c r="B26" s="4">
        <v>174</v>
      </c>
      <c r="C26" s="4">
        <v>122</v>
      </c>
      <c r="D26" s="4">
        <v>122</v>
      </c>
      <c r="E26" s="4">
        <v>127</v>
      </c>
      <c r="F26" s="4"/>
    </row>
    <row r="27" spans="1:6" ht="30" x14ac:dyDescent="0.25">
      <c r="A27" s="2" t="s">
        <v>1195</v>
      </c>
      <c r="B27" s="4">
        <v>0</v>
      </c>
      <c r="C27" s="4">
        <v>0</v>
      </c>
      <c r="D27" s="4">
        <v>0</v>
      </c>
      <c r="E27" s="4">
        <v>0</v>
      </c>
      <c r="F27" s="4"/>
    </row>
    <row r="28" spans="1:6" x14ac:dyDescent="0.25">
      <c r="A28" s="2" t="s">
        <v>1196</v>
      </c>
      <c r="B28" s="4">
        <v>0</v>
      </c>
      <c r="C28" s="4">
        <v>0</v>
      </c>
      <c r="D28" s="4">
        <v>0</v>
      </c>
      <c r="E28" s="4">
        <v>0</v>
      </c>
      <c r="F28" s="4"/>
    </row>
    <row r="29" spans="1:6" ht="30" x14ac:dyDescent="0.25">
      <c r="A29" s="2" t="s">
        <v>1197</v>
      </c>
      <c r="B29" s="4">
        <v>-10</v>
      </c>
      <c r="C29" s="4">
        <v>21</v>
      </c>
      <c r="D29" s="4">
        <v>52</v>
      </c>
      <c r="E29" s="4">
        <v>-5</v>
      </c>
      <c r="F29" s="4"/>
    </row>
    <row r="30" spans="1:6" ht="30" x14ac:dyDescent="0.25">
      <c r="A30" s="2" t="s">
        <v>1198</v>
      </c>
      <c r="B30" s="4">
        <v>164</v>
      </c>
      <c r="C30" s="4">
        <v>143</v>
      </c>
      <c r="D30" s="4">
        <v>174</v>
      </c>
      <c r="E30" s="4">
        <v>122</v>
      </c>
      <c r="F30" s="4"/>
    </row>
    <row r="31" spans="1:6" x14ac:dyDescent="0.25">
      <c r="A31" s="2" t="s">
        <v>1199</v>
      </c>
      <c r="B31" s="4"/>
      <c r="C31" s="4"/>
      <c r="D31" s="8">
        <v>64158</v>
      </c>
      <c r="E31" s="8">
        <v>50884</v>
      </c>
      <c r="F31" s="4"/>
    </row>
    <row r="32" spans="1:6" ht="30" x14ac:dyDescent="0.25">
      <c r="A32" s="2" t="s">
        <v>1206</v>
      </c>
      <c r="B32" s="4"/>
      <c r="C32" s="4"/>
      <c r="D32" s="4"/>
      <c r="E32" s="4"/>
      <c r="F32" s="4"/>
    </row>
    <row r="33" spans="1:6" ht="30" x14ac:dyDescent="0.25">
      <c r="A33" s="3" t="s">
        <v>1193</v>
      </c>
      <c r="B33" s="4"/>
      <c r="C33" s="4"/>
      <c r="D33" s="4"/>
      <c r="E33" s="4"/>
      <c r="F33" s="4"/>
    </row>
    <row r="34" spans="1:6" ht="30" x14ac:dyDescent="0.25">
      <c r="A34" s="2" t="s">
        <v>1201</v>
      </c>
      <c r="B34" s="4">
        <v>60</v>
      </c>
      <c r="C34" s="4"/>
      <c r="D34" s="4">
        <v>60</v>
      </c>
      <c r="E34" s="4">
        <v>0</v>
      </c>
      <c r="F34" s="4"/>
    </row>
    <row r="35" spans="1:6" ht="30" x14ac:dyDescent="0.25">
      <c r="A35" s="2" t="s">
        <v>1202</v>
      </c>
      <c r="B35" s="4">
        <v>100</v>
      </c>
      <c r="C35" s="4"/>
      <c r="D35" s="4">
        <v>108</v>
      </c>
      <c r="E35" s="4">
        <v>122</v>
      </c>
      <c r="F35" s="4"/>
    </row>
    <row r="36" spans="1:6" x14ac:dyDescent="0.25">
      <c r="A36" s="2" t="s">
        <v>1199</v>
      </c>
      <c r="B36" s="8">
        <v>51983</v>
      </c>
      <c r="C36" s="4"/>
      <c r="D36" s="8">
        <v>56490</v>
      </c>
      <c r="E36" s="8">
        <v>44767</v>
      </c>
      <c r="F36" s="4"/>
    </row>
    <row r="37" spans="1:6" ht="30" x14ac:dyDescent="0.25">
      <c r="A37" s="2" t="s">
        <v>1203</v>
      </c>
      <c r="B37" s="8">
        <v>1144</v>
      </c>
      <c r="C37" s="4"/>
      <c r="D37" s="8">
        <v>1144</v>
      </c>
      <c r="E37" s="4">
        <v>0</v>
      </c>
      <c r="F37" s="4"/>
    </row>
    <row r="38" spans="1:6" ht="30" x14ac:dyDescent="0.25">
      <c r="A38" s="2" t="s">
        <v>1204</v>
      </c>
      <c r="B38" s="8">
        <v>50839</v>
      </c>
      <c r="C38" s="4"/>
      <c r="D38" s="8">
        <v>55346</v>
      </c>
      <c r="E38" s="8">
        <v>44767</v>
      </c>
      <c r="F38" s="4"/>
    </row>
    <row r="39" spans="1:6" ht="30" x14ac:dyDescent="0.25">
      <c r="A39" s="2" t="s">
        <v>1207</v>
      </c>
      <c r="B39" s="4"/>
      <c r="C39" s="4"/>
      <c r="D39" s="4"/>
      <c r="E39" s="4"/>
      <c r="F39" s="4"/>
    </row>
    <row r="40" spans="1:6" ht="30" x14ac:dyDescent="0.25">
      <c r="A40" s="3" t="s">
        <v>1193</v>
      </c>
      <c r="B40" s="4"/>
      <c r="C40" s="4"/>
      <c r="D40" s="4"/>
      <c r="E40" s="4"/>
      <c r="F40" s="4"/>
    </row>
    <row r="41" spans="1:6" ht="30" x14ac:dyDescent="0.25">
      <c r="A41" s="2" t="s">
        <v>1201</v>
      </c>
      <c r="B41" s="4">
        <v>0</v>
      </c>
      <c r="C41" s="4"/>
      <c r="D41" s="4">
        <v>0</v>
      </c>
      <c r="E41" s="4">
        <v>0</v>
      </c>
      <c r="F41" s="4"/>
    </row>
    <row r="42" spans="1:6" ht="30" x14ac:dyDescent="0.25">
      <c r="A42" s="2" t="s">
        <v>1202</v>
      </c>
      <c r="B42" s="4">
        <v>4</v>
      </c>
      <c r="C42" s="4"/>
      <c r="D42" s="4">
        <v>6</v>
      </c>
      <c r="E42" s="4">
        <v>0</v>
      </c>
      <c r="F42" s="4"/>
    </row>
    <row r="43" spans="1:6" x14ac:dyDescent="0.25">
      <c r="A43" s="2" t="s">
        <v>1199</v>
      </c>
      <c r="B43" s="8">
        <v>6921</v>
      </c>
      <c r="C43" s="4"/>
      <c r="D43" s="8">
        <v>7668</v>
      </c>
      <c r="E43" s="8">
        <v>6117</v>
      </c>
      <c r="F43" s="4"/>
    </row>
    <row r="44" spans="1:6" ht="30" x14ac:dyDescent="0.25">
      <c r="A44" s="2" t="s">
        <v>1203</v>
      </c>
      <c r="B44" s="4">
        <v>0</v>
      </c>
      <c r="C44" s="4"/>
      <c r="D44" s="4">
        <v>0</v>
      </c>
      <c r="E44" s="4">
        <v>0</v>
      </c>
      <c r="F44" s="4"/>
    </row>
    <row r="45" spans="1:6" ht="30" x14ac:dyDescent="0.25">
      <c r="A45" s="2" t="s">
        <v>1204</v>
      </c>
      <c r="B45" s="8">
        <v>6921</v>
      </c>
      <c r="C45" s="4"/>
      <c r="D45" s="8">
        <v>7668</v>
      </c>
      <c r="E45" s="8">
        <v>6117</v>
      </c>
      <c r="F45" s="4"/>
    </row>
    <row r="46" spans="1:6" x14ac:dyDescent="0.25">
      <c r="A46" s="2" t="s">
        <v>1155</v>
      </c>
      <c r="B46" s="4"/>
      <c r="C46" s="4"/>
      <c r="D46" s="4"/>
      <c r="E46" s="4"/>
      <c r="F46" s="4"/>
    </row>
    <row r="47" spans="1:6" ht="30" x14ac:dyDescent="0.25">
      <c r="A47" s="3" t="s">
        <v>1193</v>
      </c>
      <c r="B47" s="4"/>
      <c r="C47" s="4"/>
      <c r="D47" s="4"/>
      <c r="E47" s="4"/>
      <c r="F47" s="4"/>
    </row>
    <row r="48" spans="1:6" ht="30" x14ac:dyDescent="0.25">
      <c r="A48" s="2" t="s">
        <v>1194</v>
      </c>
      <c r="B48" s="4">
        <v>272</v>
      </c>
      <c r="C48" s="4">
        <v>200</v>
      </c>
      <c r="D48" s="4">
        <v>200</v>
      </c>
      <c r="E48" s="4">
        <v>204</v>
      </c>
      <c r="F48" s="4"/>
    </row>
    <row r="49" spans="1:6" ht="30" x14ac:dyDescent="0.25">
      <c r="A49" s="2" t="s">
        <v>1195</v>
      </c>
      <c r="B49" s="4">
        <v>0</v>
      </c>
      <c r="C49" s="4">
        <v>0</v>
      </c>
      <c r="D49" s="4">
        <v>0</v>
      </c>
      <c r="E49" s="4">
        <v>-183</v>
      </c>
      <c r="F49" s="4"/>
    </row>
    <row r="50" spans="1:6" x14ac:dyDescent="0.25">
      <c r="A50" s="2" t="s">
        <v>1196</v>
      </c>
      <c r="B50" s="4">
        <v>3</v>
      </c>
      <c r="C50" s="4">
        <v>0</v>
      </c>
      <c r="D50" s="4">
        <v>1</v>
      </c>
      <c r="E50" s="4">
        <v>0</v>
      </c>
      <c r="F50" s="4"/>
    </row>
    <row r="51" spans="1:6" ht="30" x14ac:dyDescent="0.25">
      <c r="A51" s="2" t="s">
        <v>1197</v>
      </c>
      <c r="B51" s="4">
        <v>3</v>
      </c>
      <c r="C51" s="4">
        <v>-13</v>
      </c>
      <c r="D51" s="4">
        <v>71</v>
      </c>
      <c r="E51" s="4">
        <v>179</v>
      </c>
      <c r="F51" s="4"/>
    </row>
    <row r="52" spans="1:6" ht="30" x14ac:dyDescent="0.25">
      <c r="A52" s="2" t="s">
        <v>1198</v>
      </c>
      <c r="B52" s="4">
        <v>278</v>
      </c>
      <c r="C52" s="4">
        <v>187</v>
      </c>
      <c r="D52" s="4">
        <v>272</v>
      </c>
      <c r="E52" s="4">
        <v>200</v>
      </c>
      <c r="F52" s="4"/>
    </row>
    <row r="53" spans="1:6" x14ac:dyDescent="0.25">
      <c r="A53" s="2" t="s">
        <v>1199</v>
      </c>
      <c r="B53" s="4"/>
      <c r="C53" s="4"/>
      <c r="D53" s="8">
        <v>88293</v>
      </c>
      <c r="E53" s="8">
        <v>39249</v>
      </c>
      <c r="F53" s="4"/>
    </row>
    <row r="54" spans="1:6" ht="30" x14ac:dyDescent="0.25">
      <c r="A54" s="2" t="s">
        <v>1208</v>
      </c>
      <c r="B54" s="4"/>
      <c r="C54" s="4"/>
      <c r="D54" s="4"/>
      <c r="E54" s="4"/>
      <c r="F54" s="4"/>
    </row>
    <row r="55" spans="1:6" ht="30" x14ac:dyDescent="0.25">
      <c r="A55" s="3" t="s">
        <v>1193</v>
      </c>
      <c r="B55" s="4"/>
      <c r="C55" s="4"/>
      <c r="D55" s="4"/>
      <c r="E55" s="4"/>
      <c r="F55" s="4"/>
    </row>
    <row r="56" spans="1:6" ht="30" x14ac:dyDescent="0.25">
      <c r="A56" s="2" t="s">
        <v>1201</v>
      </c>
      <c r="B56" s="4">
        <v>0</v>
      </c>
      <c r="C56" s="4"/>
      <c r="D56" s="4">
        <v>0</v>
      </c>
      <c r="E56" s="4">
        <v>3</v>
      </c>
      <c r="F56" s="4"/>
    </row>
    <row r="57" spans="1:6" ht="30" x14ac:dyDescent="0.25">
      <c r="A57" s="2" t="s">
        <v>1202</v>
      </c>
      <c r="B57" s="4">
        <v>278</v>
      </c>
      <c r="C57" s="4"/>
      <c r="D57" s="4">
        <v>271</v>
      </c>
      <c r="E57" s="4">
        <v>197</v>
      </c>
      <c r="F57" s="4"/>
    </row>
    <row r="58" spans="1:6" x14ac:dyDescent="0.25">
      <c r="A58" s="2" t="s">
        <v>1199</v>
      </c>
      <c r="B58" s="8">
        <v>66473</v>
      </c>
      <c r="C58" s="4"/>
      <c r="D58" s="8">
        <v>58904</v>
      </c>
      <c r="E58" s="8">
        <v>38747</v>
      </c>
      <c r="F58" s="4"/>
    </row>
    <row r="59" spans="1:6" ht="30" x14ac:dyDescent="0.25">
      <c r="A59" s="2" t="s">
        <v>1203</v>
      </c>
      <c r="B59" s="4">
        <v>301</v>
      </c>
      <c r="C59" s="4"/>
      <c r="D59" s="4">
        <v>308</v>
      </c>
      <c r="E59" s="4">
        <v>331</v>
      </c>
      <c r="F59" s="4"/>
    </row>
    <row r="60" spans="1:6" ht="30" x14ac:dyDescent="0.25">
      <c r="A60" s="2" t="s">
        <v>1204</v>
      </c>
      <c r="B60" s="8">
        <v>66172</v>
      </c>
      <c r="C60" s="4"/>
      <c r="D60" s="8">
        <v>58596</v>
      </c>
      <c r="E60" s="8">
        <v>38416</v>
      </c>
      <c r="F60" s="4"/>
    </row>
    <row r="61" spans="1:6" ht="30" x14ac:dyDescent="0.25">
      <c r="A61" s="2" t="s">
        <v>1209</v>
      </c>
      <c r="B61" s="4"/>
      <c r="C61" s="4"/>
      <c r="D61" s="4"/>
      <c r="E61" s="4"/>
      <c r="F61" s="4"/>
    </row>
    <row r="62" spans="1:6" ht="30" x14ac:dyDescent="0.25">
      <c r="A62" s="3" t="s">
        <v>1193</v>
      </c>
      <c r="B62" s="4"/>
      <c r="C62" s="4"/>
      <c r="D62" s="4"/>
      <c r="E62" s="4"/>
      <c r="F62" s="4"/>
    </row>
    <row r="63" spans="1:6" ht="30" x14ac:dyDescent="0.25">
      <c r="A63" s="2" t="s">
        <v>1201</v>
      </c>
      <c r="B63" s="4">
        <v>0</v>
      </c>
      <c r="C63" s="4"/>
      <c r="D63" s="4">
        <v>0</v>
      </c>
      <c r="E63" s="4">
        <v>0</v>
      </c>
      <c r="F63" s="4"/>
    </row>
    <row r="64" spans="1:6" ht="30" x14ac:dyDescent="0.25">
      <c r="A64" s="2" t="s">
        <v>1202</v>
      </c>
      <c r="B64" s="4">
        <v>0</v>
      </c>
      <c r="C64" s="4"/>
      <c r="D64" s="4">
        <v>1</v>
      </c>
      <c r="E64" s="4">
        <v>0</v>
      </c>
      <c r="F64" s="4"/>
    </row>
    <row r="65" spans="1:6" x14ac:dyDescent="0.25">
      <c r="A65" s="2" t="s">
        <v>1199</v>
      </c>
      <c r="B65" s="8">
        <v>28866</v>
      </c>
      <c r="C65" s="4"/>
      <c r="D65" s="8">
        <v>29389</v>
      </c>
      <c r="E65" s="4">
        <v>502</v>
      </c>
      <c r="F65" s="4"/>
    </row>
    <row r="66" spans="1:6" ht="30" x14ac:dyDescent="0.25">
      <c r="A66" s="2" t="s">
        <v>1203</v>
      </c>
      <c r="B66" s="4">
        <v>344</v>
      </c>
      <c r="C66" s="4"/>
      <c r="D66" s="4">
        <v>411</v>
      </c>
      <c r="E66" s="4">
        <v>0</v>
      </c>
      <c r="F66" s="4"/>
    </row>
    <row r="67" spans="1:6" ht="30" x14ac:dyDescent="0.25">
      <c r="A67" s="2" t="s">
        <v>1204</v>
      </c>
      <c r="B67" s="8">
        <v>28522</v>
      </c>
      <c r="C67" s="4"/>
      <c r="D67" s="8">
        <v>28978</v>
      </c>
      <c r="E67" s="4">
        <v>502</v>
      </c>
      <c r="F67" s="4"/>
    </row>
    <row r="68" spans="1:6" x14ac:dyDescent="0.25">
      <c r="A68" s="2" t="s">
        <v>1210</v>
      </c>
      <c r="B68" s="4"/>
      <c r="C68" s="4"/>
      <c r="D68" s="4"/>
      <c r="E68" s="4"/>
      <c r="F68" s="4"/>
    </row>
    <row r="69" spans="1:6" ht="30" x14ac:dyDescent="0.25">
      <c r="A69" s="3" t="s">
        <v>1193</v>
      </c>
      <c r="B69" s="4"/>
      <c r="C69" s="4"/>
      <c r="D69" s="4"/>
      <c r="E69" s="4"/>
      <c r="F69" s="4"/>
    </row>
    <row r="70" spans="1:6" ht="30" x14ac:dyDescent="0.25">
      <c r="A70" s="2" t="s">
        <v>1194</v>
      </c>
      <c r="B70" s="4">
        <v>55</v>
      </c>
      <c r="C70" s="4">
        <v>34</v>
      </c>
      <c r="D70" s="4">
        <v>34</v>
      </c>
      <c r="E70" s="4">
        <v>22</v>
      </c>
      <c r="F70" s="4"/>
    </row>
    <row r="71" spans="1:6" ht="30" x14ac:dyDescent="0.25">
      <c r="A71" s="2" t="s">
        <v>1195</v>
      </c>
      <c r="B71" s="4">
        <v>0</v>
      </c>
      <c r="C71" s="4">
        <v>0</v>
      </c>
      <c r="D71" s="4">
        <v>0</v>
      </c>
      <c r="E71" s="4">
        <v>0</v>
      </c>
      <c r="F71" s="4"/>
    </row>
    <row r="72" spans="1:6" x14ac:dyDescent="0.25">
      <c r="A72" s="2" t="s">
        <v>1196</v>
      </c>
      <c r="B72" s="4">
        <v>0</v>
      </c>
      <c r="C72" s="4">
        <v>0</v>
      </c>
      <c r="D72" s="4">
        <v>0</v>
      </c>
      <c r="E72" s="4">
        <v>0</v>
      </c>
      <c r="F72" s="4"/>
    </row>
    <row r="73" spans="1:6" ht="30" x14ac:dyDescent="0.25">
      <c r="A73" s="2" t="s">
        <v>1197</v>
      </c>
      <c r="B73" s="4">
        <v>0</v>
      </c>
      <c r="C73" s="4">
        <v>-18</v>
      </c>
      <c r="D73" s="4">
        <v>21</v>
      </c>
      <c r="E73" s="4">
        <v>12</v>
      </c>
      <c r="F73" s="4"/>
    </row>
    <row r="74" spans="1:6" ht="30" x14ac:dyDescent="0.25">
      <c r="A74" s="2" t="s">
        <v>1198</v>
      </c>
      <c r="B74" s="4">
        <v>55</v>
      </c>
      <c r="C74" s="4">
        <v>16</v>
      </c>
      <c r="D74" s="4">
        <v>55</v>
      </c>
      <c r="E74" s="4">
        <v>34</v>
      </c>
      <c r="F74" s="4"/>
    </row>
    <row r="75" spans="1:6" x14ac:dyDescent="0.25">
      <c r="A75" s="2" t="s">
        <v>1199</v>
      </c>
      <c r="B75" s="4"/>
      <c r="C75" s="4"/>
      <c r="D75" s="8">
        <v>19301</v>
      </c>
      <c r="E75" s="8">
        <v>8266</v>
      </c>
      <c r="F75" s="4"/>
    </row>
    <row r="76" spans="1:6" ht="30" x14ac:dyDescent="0.25">
      <c r="A76" s="2" t="s">
        <v>1211</v>
      </c>
      <c r="B76" s="4"/>
      <c r="C76" s="4"/>
      <c r="D76" s="4"/>
      <c r="E76" s="4"/>
      <c r="F76" s="4"/>
    </row>
    <row r="77" spans="1:6" ht="30" x14ac:dyDescent="0.25">
      <c r="A77" s="3" t="s">
        <v>1193</v>
      </c>
      <c r="B77" s="4"/>
      <c r="C77" s="4"/>
      <c r="D77" s="4"/>
      <c r="E77" s="4"/>
      <c r="F77" s="4"/>
    </row>
    <row r="78" spans="1:6" ht="30" x14ac:dyDescent="0.25">
      <c r="A78" s="2" t="s">
        <v>1201</v>
      </c>
      <c r="B78" s="4">
        <v>0</v>
      </c>
      <c r="C78" s="4"/>
      <c r="D78" s="4">
        <v>0</v>
      </c>
      <c r="E78" s="4">
        <v>0</v>
      </c>
      <c r="F78" s="4"/>
    </row>
    <row r="79" spans="1:6" ht="30" x14ac:dyDescent="0.25">
      <c r="A79" s="2" t="s">
        <v>1202</v>
      </c>
      <c r="B79" s="4">
        <v>25</v>
      </c>
      <c r="C79" s="4"/>
      <c r="D79" s="4">
        <v>25</v>
      </c>
      <c r="E79" s="4">
        <v>34</v>
      </c>
      <c r="F79" s="4"/>
    </row>
    <row r="80" spans="1:6" x14ac:dyDescent="0.25">
      <c r="A80" s="2" t="s">
        <v>1199</v>
      </c>
      <c r="B80" s="8">
        <v>12255</v>
      </c>
      <c r="C80" s="4"/>
      <c r="D80" s="8">
        <v>11006</v>
      </c>
      <c r="E80" s="8">
        <v>8220</v>
      </c>
      <c r="F80" s="4"/>
    </row>
    <row r="81" spans="1:6" ht="30" x14ac:dyDescent="0.25">
      <c r="A81" s="2" t="s">
        <v>1203</v>
      </c>
      <c r="B81" s="4">
        <v>0</v>
      </c>
      <c r="C81" s="4"/>
      <c r="D81" s="4">
        <v>0</v>
      </c>
      <c r="E81" s="4">
        <v>0</v>
      </c>
      <c r="F81" s="4"/>
    </row>
    <row r="82" spans="1:6" ht="30" x14ac:dyDescent="0.25">
      <c r="A82" s="2" t="s">
        <v>1204</v>
      </c>
      <c r="B82" s="8">
        <v>12255</v>
      </c>
      <c r="C82" s="4"/>
      <c r="D82" s="8">
        <v>11006</v>
      </c>
      <c r="E82" s="8">
        <v>8220</v>
      </c>
      <c r="F82" s="4"/>
    </row>
    <row r="83" spans="1:6" ht="30" x14ac:dyDescent="0.25">
      <c r="A83" s="2" t="s">
        <v>1212</v>
      </c>
      <c r="B83" s="4"/>
      <c r="C83" s="4"/>
      <c r="D83" s="4"/>
      <c r="E83" s="4"/>
      <c r="F83" s="4"/>
    </row>
    <row r="84" spans="1:6" ht="30" x14ac:dyDescent="0.25">
      <c r="A84" s="3" t="s">
        <v>1193</v>
      </c>
      <c r="B84" s="4"/>
      <c r="C84" s="4"/>
      <c r="D84" s="4"/>
      <c r="E84" s="4"/>
      <c r="F84" s="4"/>
    </row>
    <row r="85" spans="1:6" ht="30" x14ac:dyDescent="0.25">
      <c r="A85" s="2" t="s">
        <v>1201</v>
      </c>
      <c r="B85" s="4">
        <v>30</v>
      </c>
      <c r="C85" s="4"/>
      <c r="D85" s="4">
        <v>30</v>
      </c>
      <c r="E85" s="4">
        <v>0</v>
      </c>
      <c r="F85" s="4"/>
    </row>
    <row r="86" spans="1:6" ht="30" x14ac:dyDescent="0.25">
      <c r="A86" s="2" t="s">
        <v>1202</v>
      </c>
      <c r="B86" s="4">
        <v>0</v>
      </c>
      <c r="C86" s="4"/>
      <c r="D86" s="4">
        <v>0</v>
      </c>
      <c r="E86" s="4">
        <v>0</v>
      </c>
      <c r="F86" s="4"/>
    </row>
    <row r="87" spans="1:6" x14ac:dyDescent="0.25">
      <c r="A87" s="2" t="s">
        <v>1199</v>
      </c>
      <c r="B87" s="8">
        <v>8243</v>
      </c>
      <c r="C87" s="4"/>
      <c r="D87" s="8">
        <v>8295</v>
      </c>
      <c r="E87" s="4">
        <v>46</v>
      </c>
      <c r="F87" s="4"/>
    </row>
    <row r="88" spans="1:6" ht="30" x14ac:dyDescent="0.25">
      <c r="A88" s="2" t="s">
        <v>1203</v>
      </c>
      <c r="B88" s="4">
        <v>59</v>
      </c>
      <c r="C88" s="4"/>
      <c r="D88" s="4">
        <v>57</v>
      </c>
      <c r="E88" s="4">
        <v>0</v>
      </c>
      <c r="F88" s="4"/>
    </row>
    <row r="89" spans="1:6" ht="30" x14ac:dyDescent="0.25">
      <c r="A89" s="2" t="s">
        <v>1204</v>
      </c>
      <c r="B89" s="8">
        <v>8184</v>
      </c>
      <c r="C89" s="4"/>
      <c r="D89" s="8">
        <v>8238</v>
      </c>
      <c r="E89" s="4">
        <v>46</v>
      </c>
      <c r="F89" s="4"/>
    </row>
    <row r="90" spans="1:6" ht="30" x14ac:dyDescent="0.25">
      <c r="A90" s="2" t="s">
        <v>1167</v>
      </c>
      <c r="B90" s="4"/>
      <c r="C90" s="4"/>
      <c r="D90" s="4"/>
      <c r="E90" s="4"/>
      <c r="F90" s="4"/>
    </row>
    <row r="91" spans="1:6" ht="30" x14ac:dyDescent="0.25">
      <c r="A91" s="3" t="s">
        <v>1193</v>
      </c>
      <c r="B91" s="4"/>
      <c r="C91" s="4"/>
      <c r="D91" s="4"/>
      <c r="E91" s="4"/>
      <c r="F91" s="4"/>
    </row>
    <row r="92" spans="1:6" ht="30" x14ac:dyDescent="0.25">
      <c r="A92" s="2" t="s">
        <v>1194</v>
      </c>
      <c r="B92" s="4">
        <v>160</v>
      </c>
      <c r="C92" s="4">
        <v>131</v>
      </c>
      <c r="D92" s="4">
        <v>131</v>
      </c>
      <c r="E92" s="4">
        <v>650</v>
      </c>
      <c r="F92" s="4"/>
    </row>
    <row r="93" spans="1:6" ht="30" x14ac:dyDescent="0.25">
      <c r="A93" s="2" t="s">
        <v>1195</v>
      </c>
      <c r="B93" s="4">
        <v>0</v>
      </c>
      <c r="C93" s="4">
        <v>0</v>
      </c>
      <c r="D93" s="4">
        <v>0</v>
      </c>
      <c r="E93" s="4">
        <v>0</v>
      </c>
      <c r="F93" s="4"/>
    </row>
    <row r="94" spans="1:6" x14ac:dyDescent="0.25">
      <c r="A94" s="2" t="s">
        <v>1196</v>
      </c>
      <c r="B94" s="4">
        <v>0</v>
      </c>
      <c r="C94" s="4">
        <v>0</v>
      </c>
      <c r="D94" s="4">
        <v>0</v>
      </c>
      <c r="E94" s="4">
        <v>0</v>
      </c>
      <c r="F94" s="4"/>
    </row>
    <row r="95" spans="1:6" ht="30" x14ac:dyDescent="0.25">
      <c r="A95" s="2" t="s">
        <v>1197</v>
      </c>
      <c r="B95" s="4">
        <v>15</v>
      </c>
      <c r="C95" s="4">
        <v>6</v>
      </c>
      <c r="D95" s="4">
        <v>29</v>
      </c>
      <c r="E95" s="4">
        <v>-519</v>
      </c>
      <c r="F95" s="4"/>
    </row>
    <row r="96" spans="1:6" ht="30" x14ac:dyDescent="0.25">
      <c r="A96" s="2" t="s">
        <v>1198</v>
      </c>
      <c r="B96" s="4">
        <v>175</v>
      </c>
      <c r="C96" s="4">
        <v>137</v>
      </c>
      <c r="D96" s="4">
        <v>160</v>
      </c>
      <c r="E96" s="4">
        <v>131</v>
      </c>
      <c r="F96" s="4"/>
    </row>
    <row r="97" spans="1:6" x14ac:dyDescent="0.25">
      <c r="A97" s="2" t="s">
        <v>1199</v>
      </c>
      <c r="B97" s="4"/>
      <c r="C97" s="4"/>
      <c r="D97" s="8">
        <v>112826</v>
      </c>
      <c r="E97" s="8">
        <v>90333</v>
      </c>
      <c r="F97" s="4"/>
    </row>
    <row r="98" spans="1:6" ht="30" x14ac:dyDescent="0.25">
      <c r="A98" s="2" t="s">
        <v>1213</v>
      </c>
      <c r="B98" s="4"/>
      <c r="C98" s="4"/>
      <c r="D98" s="4"/>
      <c r="E98" s="4"/>
      <c r="F98" s="4"/>
    </row>
    <row r="99" spans="1:6" ht="30" x14ac:dyDescent="0.25">
      <c r="A99" s="3" t="s">
        <v>1193</v>
      </c>
      <c r="B99" s="4"/>
      <c r="C99" s="4"/>
      <c r="D99" s="4"/>
      <c r="E99" s="4"/>
      <c r="F99" s="4"/>
    </row>
    <row r="100" spans="1:6" ht="30" x14ac:dyDescent="0.25">
      <c r="A100" s="2" t="s">
        <v>1201</v>
      </c>
      <c r="B100" s="4">
        <v>0</v>
      </c>
      <c r="C100" s="4"/>
      <c r="D100" s="4">
        <v>0</v>
      </c>
      <c r="E100" s="4">
        <v>0</v>
      </c>
      <c r="F100" s="4"/>
    </row>
    <row r="101" spans="1:6" ht="30" x14ac:dyDescent="0.25">
      <c r="A101" s="2" t="s">
        <v>1202</v>
      </c>
      <c r="B101" s="4">
        <v>156</v>
      </c>
      <c r="C101" s="4"/>
      <c r="D101" s="4">
        <v>142</v>
      </c>
      <c r="E101" s="4">
        <v>131</v>
      </c>
      <c r="F101" s="4"/>
    </row>
    <row r="102" spans="1:6" x14ac:dyDescent="0.25">
      <c r="A102" s="2" t="s">
        <v>1199</v>
      </c>
      <c r="B102" s="8">
        <v>81636</v>
      </c>
      <c r="C102" s="4"/>
      <c r="D102" s="8">
        <v>85824</v>
      </c>
      <c r="E102" s="8">
        <v>79623</v>
      </c>
      <c r="F102" s="4"/>
    </row>
    <row r="103" spans="1:6" ht="30" x14ac:dyDescent="0.25">
      <c r="A103" s="2" t="s">
        <v>1203</v>
      </c>
      <c r="B103" s="4">
        <v>0</v>
      </c>
      <c r="C103" s="4"/>
      <c r="D103" s="4">
        <v>0</v>
      </c>
      <c r="E103" s="4">
        <v>0</v>
      </c>
      <c r="F103" s="4"/>
    </row>
    <row r="104" spans="1:6" ht="30" x14ac:dyDescent="0.25">
      <c r="A104" s="2" t="s">
        <v>1204</v>
      </c>
      <c r="B104" s="8">
        <v>81636</v>
      </c>
      <c r="C104" s="4"/>
      <c r="D104" s="8">
        <v>85824</v>
      </c>
      <c r="E104" s="8">
        <v>79623</v>
      </c>
      <c r="F104" s="4"/>
    </row>
    <row r="105" spans="1:6" ht="30" x14ac:dyDescent="0.25">
      <c r="A105" s="2" t="s">
        <v>1214</v>
      </c>
      <c r="B105" s="4"/>
      <c r="C105" s="4"/>
      <c r="D105" s="4"/>
      <c r="E105" s="4"/>
      <c r="F105" s="4"/>
    </row>
    <row r="106" spans="1:6" ht="30" x14ac:dyDescent="0.25">
      <c r="A106" s="3" t="s">
        <v>1193</v>
      </c>
      <c r="B106" s="4"/>
      <c r="C106" s="4"/>
      <c r="D106" s="4"/>
      <c r="E106" s="4"/>
      <c r="F106" s="4"/>
    </row>
    <row r="107" spans="1:6" ht="30" x14ac:dyDescent="0.25">
      <c r="A107" s="2" t="s">
        <v>1201</v>
      </c>
      <c r="B107" s="4">
        <v>0</v>
      </c>
      <c r="C107" s="4"/>
      <c r="D107" s="4">
        <v>0</v>
      </c>
      <c r="E107" s="4">
        <v>0</v>
      </c>
      <c r="F107" s="4"/>
    </row>
    <row r="108" spans="1:6" ht="30" x14ac:dyDescent="0.25">
      <c r="A108" s="2" t="s">
        <v>1202</v>
      </c>
      <c r="B108" s="4">
        <v>19</v>
      </c>
      <c r="C108" s="4"/>
      <c r="D108" s="4">
        <v>18</v>
      </c>
      <c r="E108" s="4">
        <v>0</v>
      </c>
      <c r="F108" s="4"/>
    </row>
    <row r="109" spans="1:6" x14ac:dyDescent="0.25">
      <c r="A109" s="2" t="s">
        <v>1199</v>
      </c>
      <c r="B109" s="8">
        <v>25946</v>
      </c>
      <c r="C109" s="4"/>
      <c r="D109" s="8">
        <v>27002</v>
      </c>
      <c r="E109" s="8">
        <v>10710</v>
      </c>
      <c r="F109" s="4"/>
    </row>
    <row r="110" spans="1:6" ht="30" x14ac:dyDescent="0.25">
      <c r="A110" s="2" t="s">
        <v>1203</v>
      </c>
      <c r="B110" s="4">
        <v>0</v>
      </c>
      <c r="C110" s="4"/>
      <c r="D110" s="4">
        <v>0</v>
      </c>
      <c r="E110" s="4">
        <v>0</v>
      </c>
      <c r="F110" s="4"/>
    </row>
    <row r="111" spans="1:6" ht="30" x14ac:dyDescent="0.25">
      <c r="A111" s="2" t="s">
        <v>1204</v>
      </c>
      <c r="B111" s="8">
        <v>25946</v>
      </c>
      <c r="C111" s="4"/>
      <c r="D111" s="8">
        <v>27002</v>
      </c>
      <c r="E111" s="8">
        <v>10710</v>
      </c>
      <c r="F111" s="4"/>
    </row>
    <row r="112" spans="1:6" ht="30" x14ac:dyDescent="0.25">
      <c r="A112" s="2" t="s">
        <v>1215</v>
      </c>
      <c r="B112" s="4"/>
      <c r="C112" s="4"/>
      <c r="D112" s="4"/>
      <c r="E112" s="4"/>
      <c r="F112" s="4"/>
    </row>
    <row r="113" spans="1:6" ht="30" x14ac:dyDescent="0.25">
      <c r="A113" s="3" t="s">
        <v>1193</v>
      </c>
      <c r="B113" s="4"/>
      <c r="C113" s="4"/>
      <c r="D113" s="4"/>
      <c r="E113" s="4"/>
      <c r="F113" s="4"/>
    </row>
    <row r="114" spans="1:6" ht="30" x14ac:dyDescent="0.25">
      <c r="A114" s="2" t="s">
        <v>1194</v>
      </c>
      <c r="B114" s="4">
        <v>562</v>
      </c>
      <c r="C114" s="4">
        <v>541</v>
      </c>
      <c r="D114" s="4">
        <v>541</v>
      </c>
      <c r="E114" s="4">
        <v>505</v>
      </c>
      <c r="F114" s="4"/>
    </row>
    <row r="115" spans="1:6" ht="30" x14ac:dyDescent="0.25">
      <c r="A115" s="2" t="s">
        <v>1195</v>
      </c>
      <c r="B115" s="4"/>
      <c r="C115" s="4">
        <v>0</v>
      </c>
      <c r="D115" s="4">
        <v>-160</v>
      </c>
      <c r="E115" s="4">
        <v>-375</v>
      </c>
      <c r="F115" s="4"/>
    </row>
    <row r="116" spans="1:6" x14ac:dyDescent="0.25">
      <c r="A116" s="2" t="s">
        <v>1196</v>
      </c>
      <c r="B116" s="4">
        <v>0</v>
      </c>
      <c r="C116" s="4">
        <v>4</v>
      </c>
      <c r="D116" s="4">
        <v>4</v>
      </c>
      <c r="E116" s="4">
        <v>29</v>
      </c>
      <c r="F116" s="4"/>
    </row>
    <row r="117" spans="1:6" ht="30" x14ac:dyDescent="0.25">
      <c r="A117" s="2" t="s">
        <v>1197</v>
      </c>
      <c r="B117" s="4">
        <v>63</v>
      </c>
      <c r="C117" s="4">
        <v>141</v>
      </c>
      <c r="D117" s="4">
        <v>177</v>
      </c>
      <c r="E117" s="4">
        <v>382</v>
      </c>
      <c r="F117" s="4"/>
    </row>
    <row r="118" spans="1:6" ht="30" x14ac:dyDescent="0.25">
      <c r="A118" s="2" t="s">
        <v>1198</v>
      </c>
      <c r="B118" s="4">
        <v>625</v>
      </c>
      <c r="C118" s="4">
        <v>686</v>
      </c>
      <c r="D118" s="4">
        <v>562</v>
      </c>
      <c r="E118" s="4">
        <v>541</v>
      </c>
      <c r="F118" s="4"/>
    </row>
    <row r="119" spans="1:6" x14ac:dyDescent="0.25">
      <c r="A119" s="2" t="s">
        <v>1199</v>
      </c>
      <c r="B119" s="4"/>
      <c r="C119" s="4"/>
      <c r="D119" s="8">
        <v>123958</v>
      </c>
      <c r="E119" s="8">
        <v>113559</v>
      </c>
      <c r="F119" s="4"/>
    </row>
    <row r="120" spans="1:6" ht="30" x14ac:dyDescent="0.25">
      <c r="A120" s="2" t="s">
        <v>1216</v>
      </c>
      <c r="B120" s="4"/>
      <c r="C120" s="4"/>
      <c r="D120" s="4"/>
      <c r="E120" s="4"/>
      <c r="F120" s="4"/>
    </row>
    <row r="121" spans="1:6" ht="30" x14ac:dyDescent="0.25">
      <c r="A121" s="3" t="s">
        <v>1193</v>
      </c>
      <c r="B121" s="4"/>
      <c r="C121" s="4"/>
      <c r="D121" s="4"/>
      <c r="E121" s="4"/>
      <c r="F121" s="4"/>
    </row>
    <row r="122" spans="1:6" ht="30" x14ac:dyDescent="0.25">
      <c r="A122" s="2" t="s">
        <v>1201</v>
      </c>
      <c r="B122" s="4">
        <v>0</v>
      </c>
      <c r="C122" s="4"/>
      <c r="D122" s="4">
        <v>0</v>
      </c>
      <c r="E122" s="4">
        <v>0</v>
      </c>
      <c r="F122" s="4"/>
    </row>
    <row r="123" spans="1:6" ht="30" x14ac:dyDescent="0.25">
      <c r="A123" s="2" t="s">
        <v>1202</v>
      </c>
      <c r="B123" s="4">
        <v>565</v>
      </c>
      <c r="C123" s="4"/>
      <c r="D123" s="4">
        <v>502</v>
      </c>
      <c r="E123" s="4">
        <v>541</v>
      </c>
      <c r="F123" s="4"/>
    </row>
    <row r="124" spans="1:6" x14ac:dyDescent="0.25">
      <c r="A124" s="2" t="s">
        <v>1199</v>
      </c>
      <c r="B124" s="8">
        <v>115798</v>
      </c>
      <c r="C124" s="4"/>
      <c r="D124" s="8">
        <v>100589</v>
      </c>
      <c r="E124" s="8">
        <v>99933</v>
      </c>
      <c r="F124" s="4"/>
    </row>
    <row r="125" spans="1:6" ht="30" x14ac:dyDescent="0.25">
      <c r="A125" s="2" t="s">
        <v>1203</v>
      </c>
      <c r="B125" s="8">
        <v>2694</v>
      </c>
      <c r="C125" s="4"/>
      <c r="D125" s="8">
        <v>2700</v>
      </c>
      <c r="E125" s="8">
        <v>2984</v>
      </c>
      <c r="F125" s="4"/>
    </row>
    <row r="126" spans="1:6" ht="30" x14ac:dyDescent="0.25">
      <c r="A126" s="2" t="s">
        <v>1204</v>
      </c>
      <c r="B126" s="8">
        <v>113104</v>
      </c>
      <c r="C126" s="4"/>
      <c r="D126" s="8">
        <v>97889</v>
      </c>
      <c r="E126" s="8">
        <v>96949</v>
      </c>
      <c r="F126" s="4"/>
    </row>
    <row r="127" spans="1:6" ht="30" x14ac:dyDescent="0.25">
      <c r="A127" s="2" t="s">
        <v>1217</v>
      </c>
      <c r="B127" s="4"/>
      <c r="C127" s="4"/>
      <c r="D127" s="4"/>
      <c r="E127" s="4"/>
      <c r="F127" s="4"/>
    </row>
    <row r="128" spans="1:6" ht="30" x14ac:dyDescent="0.25">
      <c r="A128" s="3" t="s">
        <v>1193</v>
      </c>
      <c r="B128" s="4"/>
      <c r="C128" s="4"/>
      <c r="D128" s="4"/>
      <c r="E128" s="4"/>
      <c r="F128" s="4"/>
    </row>
    <row r="129" spans="1:6" ht="30" x14ac:dyDescent="0.25">
      <c r="A129" s="2" t="s">
        <v>1201</v>
      </c>
      <c r="B129" s="4">
        <v>0</v>
      </c>
      <c r="C129" s="4"/>
      <c r="D129" s="4">
        <v>0</v>
      </c>
      <c r="E129" s="4">
        <v>0</v>
      </c>
      <c r="F129" s="4"/>
    </row>
    <row r="130" spans="1:6" ht="30" x14ac:dyDescent="0.25">
      <c r="A130" s="2" t="s">
        <v>1202</v>
      </c>
      <c r="B130" s="4">
        <v>60</v>
      </c>
      <c r="C130" s="4"/>
      <c r="D130" s="4">
        <v>60</v>
      </c>
      <c r="E130" s="4">
        <v>0</v>
      </c>
      <c r="F130" s="4"/>
    </row>
    <row r="131" spans="1:6" x14ac:dyDescent="0.25">
      <c r="A131" s="2" t="s">
        <v>1199</v>
      </c>
      <c r="B131" s="8">
        <v>23032</v>
      </c>
      <c r="C131" s="4"/>
      <c r="D131" s="8">
        <v>23369</v>
      </c>
      <c r="E131" s="8">
        <v>13626</v>
      </c>
      <c r="F131" s="4"/>
    </row>
    <row r="132" spans="1:6" ht="30" x14ac:dyDescent="0.25">
      <c r="A132" s="2" t="s">
        <v>1203</v>
      </c>
      <c r="B132" s="4">
        <v>0</v>
      </c>
      <c r="C132" s="4"/>
      <c r="D132" s="4">
        <v>0</v>
      </c>
      <c r="E132" s="4">
        <v>0</v>
      </c>
      <c r="F132" s="4"/>
    </row>
    <row r="133" spans="1:6" ht="30" x14ac:dyDescent="0.25">
      <c r="A133" s="2" t="s">
        <v>1204</v>
      </c>
      <c r="B133" s="8">
        <v>23032</v>
      </c>
      <c r="C133" s="4"/>
      <c r="D133" s="8">
        <v>23369</v>
      </c>
      <c r="E133" s="8">
        <v>13626</v>
      </c>
      <c r="F133" s="4"/>
    </row>
    <row r="134" spans="1:6" ht="30" x14ac:dyDescent="0.25">
      <c r="A134" s="2" t="s">
        <v>1218</v>
      </c>
      <c r="B134" s="4"/>
      <c r="C134" s="4"/>
      <c r="D134" s="4"/>
      <c r="E134" s="4"/>
      <c r="F134" s="4"/>
    </row>
    <row r="135" spans="1:6" ht="30" x14ac:dyDescent="0.25">
      <c r="A135" s="3" t="s">
        <v>1193</v>
      </c>
      <c r="B135" s="4"/>
      <c r="C135" s="4"/>
      <c r="D135" s="4"/>
      <c r="E135" s="4"/>
      <c r="F135" s="4"/>
    </row>
    <row r="136" spans="1:6" ht="30" x14ac:dyDescent="0.25">
      <c r="A136" s="2" t="s">
        <v>1194</v>
      </c>
      <c r="B136" s="8">
        <v>2366</v>
      </c>
      <c r="C136" s="8">
        <v>1464</v>
      </c>
      <c r="D136" s="8">
        <v>1464</v>
      </c>
      <c r="E136" s="8">
        <v>1227</v>
      </c>
      <c r="F136" s="4"/>
    </row>
    <row r="137" spans="1:6" ht="30" x14ac:dyDescent="0.25">
      <c r="A137" s="2" t="s">
        <v>1195</v>
      </c>
      <c r="B137" s="4">
        <v>-13</v>
      </c>
      <c r="C137" s="4">
        <v>0</v>
      </c>
      <c r="D137" s="8">
        <v>-2054</v>
      </c>
      <c r="E137" s="4">
        <v>-759</v>
      </c>
      <c r="F137" s="4"/>
    </row>
    <row r="138" spans="1:6" x14ac:dyDescent="0.25">
      <c r="A138" s="2" t="s">
        <v>1196</v>
      </c>
      <c r="B138" s="4">
        <v>1</v>
      </c>
      <c r="C138" s="4">
        <v>14</v>
      </c>
      <c r="D138" s="4">
        <v>55</v>
      </c>
      <c r="E138" s="4">
        <v>80</v>
      </c>
      <c r="F138" s="4"/>
    </row>
    <row r="139" spans="1:6" ht="30" x14ac:dyDescent="0.25">
      <c r="A139" s="2" t="s">
        <v>1197</v>
      </c>
      <c r="B139" s="4">
        <v>173</v>
      </c>
      <c r="C139" s="4">
        <v>40</v>
      </c>
      <c r="D139" s="8">
        <v>2901</v>
      </c>
      <c r="E139" s="4">
        <v>916</v>
      </c>
      <c r="F139" s="4"/>
    </row>
    <row r="140" spans="1:6" ht="30" x14ac:dyDescent="0.25">
      <c r="A140" s="2" t="s">
        <v>1198</v>
      </c>
      <c r="B140" s="8">
        <v>2527</v>
      </c>
      <c r="C140" s="8">
        <v>1518</v>
      </c>
      <c r="D140" s="8">
        <v>2366</v>
      </c>
      <c r="E140" s="8">
        <v>1464</v>
      </c>
      <c r="F140" s="4"/>
    </row>
    <row r="141" spans="1:6" ht="30" x14ac:dyDescent="0.25">
      <c r="A141" s="2" t="s">
        <v>1219</v>
      </c>
      <c r="B141" s="4"/>
      <c r="C141" s="4"/>
      <c r="D141" s="4"/>
      <c r="E141" s="4"/>
      <c r="F141" s="4"/>
    </row>
    <row r="142" spans="1:6" ht="30" x14ac:dyDescent="0.25">
      <c r="A142" s="3" t="s">
        <v>1193</v>
      </c>
      <c r="B142" s="4"/>
      <c r="C142" s="4"/>
      <c r="D142" s="4"/>
      <c r="E142" s="4"/>
      <c r="F142" s="4"/>
    </row>
    <row r="143" spans="1:6" ht="30" x14ac:dyDescent="0.25">
      <c r="A143" s="2" t="s">
        <v>1201</v>
      </c>
      <c r="B143" s="4">
        <v>483</v>
      </c>
      <c r="C143" s="4"/>
      <c r="D143" s="4">
        <v>483</v>
      </c>
      <c r="E143" s="4">
        <v>256</v>
      </c>
      <c r="F143" s="4"/>
    </row>
    <row r="144" spans="1:6" ht="30" x14ac:dyDescent="0.25">
      <c r="A144" s="2" t="s">
        <v>1202</v>
      </c>
      <c r="B144" s="8">
        <v>1905</v>
      </c>
      <c r="C144" s="4"/>
      <c r="D144" s="8">
        <v>1745</v>
      </c>
      <c r="E144" s="8">
        <v>1208</v>
      </c>
      <c r="F144" s="4"/>
    </row>
    <row r="145" spans="1:6" x14ac:dyDescent="0.25">
      <c r="A145" s="2" t="s">
        <v>1199</v>
      </c>
      <c r="B145" s="8">
        <v>118938</v>
      </c>
      <c r="C145" s="4"/>
      <c r="D145" s="8">
        <v>113176</v>
      </c>
      <c r="E145" s="8">
        <v>96518</v>
      </c>
      <c r="F145" s="4"/>
    </row>
    <row r="146" spans="1:6" ht="30" x14ac:dyDescent="0.25">
      <c r="A146" s="2" t="s">
        <v>1203</v>
      </c>
      <c r="B146" s="8">
        <v>2062</v>
      </c>
      <c r="C146" s="4"/>
      <c r="D146" s="8">
        <v>2073</v>
      </c>
      <c r="E146" s="8">
        <v>2975</v>
      </c>
      <c r="F146" s="4"/>
    </row>
    <row r="147" spans="1:6" ht="30" x14ac:dyDescent="0.25">
      <c r="A147" s="2" t="s">
        <v>1204</v>
      </c>
      <c r="B147" s="8">
        <v>116876</v>
      </c>
      <c r="C147" s="4"/>
      <c r="D147" s="8">
        <v>111103</v>
      </c>
      <c r="E147" s="8">
        <v>93543</v>
      </c>
      <c r="F147" s="4"/>
    </row>
    <row r="148" spans="1:6" ht="30" x14ac:dyDescent="0.25">
      <c r="A148" s="2" t="s">
        <v>1220</v>
      </c>
      <c r="B148" s="4"/>
      <c r="C148" s="4"/>
      <c r="D148" s="4"/>
      <c r="E148" s="4"/>
      <c r="F148" s="4"/>
    </row>
    <row r="149" spans="1:6" ht="30" x14ac:dyDescent="0.25">
      <c r="A149" s="3" t="s">
        <v>1193</v>
      </c>
      <c r="B149" s="4"/>
      <c r="C149" s="4"/>
      <c r="D149" s="4"/>
      <c r="E149" s="4"/>
      <c r="F149" s="4"/>
    </row>
    <row r="150" spans="1:6" ht="30" x14ac:dyDescent="0.25">
      <c r="A150" s="2" t="s">
        <v>1201</v>
      </c>
      <c r="B150" s="4">
        <v>55</v>
      </c>
      <c r="C150" s="4"/>
      <c r="D150" s="4">
        <v>55</v>
      </c>
      <c r="E150" s="4">
        <v>0</v>
      </c>
      <c r="F150" s="4"/>
    </row>
    <row r="151" spans="1:6" ht="30" x14ac:dyDescent="0.25">
      <c r="A151" s="2" t="s">
        <v>1202</v>
      </c>
      <c r="B151" s="4">
        <v>84</v>
      </c>
      <c r="C151" s="4"/>
      <c r="D151" s="4">
        <v>83</v>
      </c>
      <c r="E151" s="4">
        <v>0</v>
      </c>
      <c r="F151" s="4"/>
    </row>
    <row r="152" spans="1:6" x14ac:dyDescent="0.25">
      <c r="A152" s="2" t="s">
        <v>1199</v>
      </c>
      <c r="B152" s="8">
        <v>26011</v>
      </c>
      <c r="C152" s="4"/>
      <c r="D152" s="8">
        <v>26493</v>
      </c>
      <c r="E152" s="8">
        <v>3892</v>
      </c>
      <c r="F152" s="4"/>
    </row>
    <row r="153" spans="1:6" ht="30" x14ac:dyDescent="0.25">
      <c r="A153" s="2" t="s">
        <v>1203</v>
      </c>
      <c r="B153" s="4">
        <v>404</v>
      </c>
      <c r="C153" s="4"/>
      <c r="D153" s="4">
        <v>405</v>
      </c>
      <c r="E153" s="4">
        <v>0</v>
      </c>
      <c r="F153" s="4"/>
    </row>
    <row r="154" spans="1:6" ht="30" x14ac:dyDescent="0.25">
      <c r="A154" s="2" t="s">
        <v>1204</v>
      </c>
      <c r="B154" s="8">
        <v>25607</v>
      </c>
      <c r="C154" s="4"/>
      <c r="D154" s="8">
        <v>26088</v>
      </c>
      <c r="E154" s="8">
        <v>3892</v>
      </c>
      <c r="F154" s="4"/>
    </row>
    <row r="155" spans="1:6" x14ac:dyDescent="0.25">
      <c r="A155" s="2" t="s">
        <v>1221</v>
      </c>
      <c r="B155" s="4"/>
      <c r="C155" s="4"/>
      <c r="D155" s="4"/>
      <c r="E155" s="4"/>
      <c r="F155" s="4"/>
    </row>
    <row r="156" spans="1:6" ht="30" x14ac:dyDescent="0.25">
      <c r="A156" s="3" t="s">
        <v>1193</v>
      </c>
      <c r="B156" s="4"/>
      <c r="C156" s="4"/>
      <c r="D156" s="4"/>
      <c r="E156" s="4"/>
      <c r="F156" s="4"/>
    </row>
    <row r="157" spans="1:6" ht="30" x14ac:dyDescent="0.25">
      <c r="A157" s="2" t="s">
        <v>1194</v>
      </c>
      <c r="B157" s="4">
        <v>13</v>
      </c>
      <c r="C157" s="4">
        <v>14</v>
      </c>
      <c r="D157" s="4">
        <v>14</v>
      </c>
      <c r="E157" s="4">
        <v>29</v>
      </c>
      <c r="F157" s="4"/>
    </row>
    <row r="158" spans="1:6" ht="30" x14ac:dyDescent="0.25">
      <c r="A158" s="2" t="s">
        <v>1195</v>
      </c>
      <c r="B158" s="4">
        <v>-4</v>
      </c>
      <c r="C158" s="4">
        <v>0</v>
      </c>
      <c r="D158" s="4">
        <v>-5</v>
      </c>
      <c r="E158" s="4">
        <v>0</v>
      </c>
      <c r="F158" s="4"/>
    </row>
    <row r="159" spans="1:6" x14ac:dyDescent="0.25">
      <c r="A159" s="2" t="s">
        <v>1196</v>
      </c>
      <c r="B159" s="4">
        <v>0</v>
      </c>
      <c r="C159" s="4">
        <v>0</v>
      </c>
      <c r="D159" s="4">
        <v>0</v>
      </c>
      <c r="E159" s="4"/>
      <c r="F159" s="4"/>
    </row>
    <row r="160" spans="1:6" ht="30" x14ac:dyDescent="0.25">
      <c r="A160" s="2" t="s">
        <v>1197</v>
      </c>
      <c r="B160" s="4">
        <v>6</v>
      </c>
      <c r="C160" s="4">
        <v>-1</v>
      </c>
      <c r="D160" s="4">
        <v>4</v>
      </c>
      <c r="E160" s="4">
        <v>-15</v>
      </c>
      <c r="F160" s="4"/>
    </row>
    <row r="161" spans="1:6" ht="30" x14ac:dyDescent="0.25">
      <c r="A161" s="2" t="s">
        <v>1198</v>
      </c>
      <c r="B161" s="4">
        <v>15</v>
      </c>
      <c r="C161" s="4">
        <v>13</v>
      </c>
      <c r="D161" s="4">
        <v>13</v>
      </c>
      <c r="E161" s="4">
        <v>14</v>
      </c>
      <c r="F161" s="4"/>
    </row>
    <row r="162" spans="1:6" x14ac:dyDescent="0.25">
      <c r="A162" s="2" t="s">
        <v>1199</v>
      </c>
      <c r="B162" s="4"/>
      <c r="C162" s="4"/>
      <c r="D162" s="8">
        <v>4712</v>
      </c>
      <c r="E162" s="8">
        <v>1174</v>
      </c>
      <c r="F162" s="4"/>
    </row>
    <row r="163" spans="1:6" ht="30" x14ac:dyDescent="0.25">
      <c r="A163" s="2" t="s">
        <v>1222</v>
      </c>
      <c r="B163" s="4"/>
      <c r="C163" s="4"/>
      <c r="D163" s="4"/>
      <c r="E163" s="4"/>
      <c r="F163" s="4"/>
    </row>
    <row r="164" spans="1:6" ht="30" x14ac:dyDescent="0.25">
      <c r="A164" s="3" t="s">
        <v>1193</v>
      </c>
      <c r="B164" s="4"/>
      <c r="C164" s="4"/>
      <c r="D164" s="4"/>
      <c r="E164" s="4"/>
      <c r="F164" s="4"/>
    </row>
    <row r="165" spans="1:6" ht="30" x14ac:dyDescent="0.25">
      <c r="A165" s="2" t="s">
        <v>1201</v>
      </c>
      <c r="B165" s="4">
        <v>0</v>
      </c>
      <c r="C165" s="4"/>
      <c r="D165" s="4">
        <v>0</v>
      </c>
      <c r="E165" s="4">
        <v>0</v>
      </c>
      <c r="F165" s="4"/>
    </row>
    <row r="166" spans="1:6" ht="30" x14ac:dyDescent="0.25">
      <c r="A166" s="2" t="s">
        <v>1202</v>
      </c>
      <c r="B166" s="4">
        <v>15</v>
      </c>
      <c r="C166" s="4"/>
      <c r="D166" s="4">
        <v>13</v>
      </c>
      <c r="E166" s="4">
        <v>14</v>
      </c>
      <c r="F166" s="4"/>
    </row>
    <row r="167" spans="1:6" x14ac:dyDescent="0.25">
      <c r="A167" s="2" t="s">
        <v>1199</v>
      </c>
      <c r="B167" s="8">
        <v>1139</v>
      </c>
      <c r="C167" s="4"/>
      <c r="D167" s="8">
        <v>1485</v>
      </c>
      <c r="E167" s="8">
        <v>1153</v>
      </c>
      <c r="F167" s="4"/>
    </row>
    <row r="168" spans="1:6" ht="30" x14ac:dyDescent="0.25">
      <c r="A168" s="2" t="s">
        <v>1203</v>
      </c>
      <c r="B168" s="4">
        <v>0</v>
      </c>
      <c r="C168" s="4"/>
      <c r="D168" s="4">
        <v>0</v>
      </c>
      <c r="E168" s="4">
        <v>0</v>
      </c>
      <c r="F168" s="4"/>
    </row>
    <row r="169" spans="1:6" ht="30" x14ac:dyDescent="0.25">
      <c r="A169" s="2" t="s">
        <v>1204</v>
      </c>
      <c r="B169" s="8">
        <v>1139</v>
      </c>
      <c r="C169" s="4"/>
      <c r="D169" s="8">
        <v>1485</v>
      </c>
      <c r="E169" s="8">
        <v>1153</v>
      </c>
      <c r="F169" s="4"/>
    </row>
    <row r="170" spans="1:6" ht="30" x14ac:dyDescent="0.25">
      <c r="A170" s="2" t="s">
        <v>1223</v>
      </c>
      <c r="B170" s="4"/>
      <c r="C170" s="4"/>
      <c r="D170" s="4"/>
      <c r="E170" s="4"/>
      <c r="F170" s="4"/>
    </row>
    <row r="171" spans="1:6" ht="30" x14ac:dyDescent="0.25">
      <c r="A171" s="3" t="s">
        <v>1193</v>
      </c>
      <c r="B171" s="4"/>
      <c r="C171" s="4"/>
      <c r="D171" s="4"/>
      <c r="E171" s="4"/>
      <c r="F171" s="4"/>
    </row>
    <row r="172" spans="1:6" ht="30" x14ac:dyDescent="0.25">
      <c r="A172" s="2" t="s">
        <v>1201</v>
      </c>
      <c r="B172" s="4">
        <v>0</v>
      </c>
      <c r="C172" s="4"/>
      <c r="D172" s="4">
        <v>0</v>
      </c>
      <c r="E172" s="4">
        <v>0</v>
      </c>
      <c r="F172" s="4"/>
    </row>
    <row r="173" spans="1:6" ht="30" x14ac:dyDescent="0.25">
      <c r="A173" s="2" t="s">
        <v>1202</v>
      </c>
      <c r="B173" s="4">
        <v>0</v>
      </c>
      <c r="C173" s="4"/>
      <c r="D173" s="4">
        <v>0</v>
      </c>
      <c r="E173" s="4">
        <v>0</v>
      </c>
      <c r="F173" s="4"/>
    </row>
    <row r="174" spans="1:6" x14ac:dyDescent="0.25">
      <c r="A174" s="2" t="s">
        <v>1199</v>
      </c>
      <c r="B174" s="8">
        <v>3196</v>
      </c>
      <c r="C174" s="4"/>
      <c r="D174" s="8">
        <v>3227</v>
      </c>
      <c r="E174" s="4">
        <v>21</v>
      </c>
      <c r="F174" s="4"/>
    </row>
    <row r="175" spans="1:6" ht="30" x14ac:dyDescent="0.25">
      <c r="A175" s="2" t="s">
        <v>1203</v>
      </c>
      <c r="B175" s="4">
        <v>112</v>
      </c>
      <c r="C175" s="4"/>
      <c r="D175" s="4">
        <v>92</v>
      </c>
      <c r="E175" s="4">
        <v>0</v>
      </c>
      <c r="F175" s="4"/>
    </row>
    <row r="176" spans="1:6" ht="30" x14ac:dyDescent="0.25">
      <c r="A176" s="2" t="s">
        <v>1204</v>
      </c>
      <c r="B176" s="7">
        <v>3084</v>
      </c>
      <c r="C176" s="4"/>
      <c r="D176" s="7">
        <v>3135</v>
      </c>
      <c r="E176" s="7">
        <v>21</v>
      </c>
      <c r="F176" s="4"/>
    </row>
  </sheetData>
  <mergeCells count="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224</v>
      </c>
      <c r="B1" s="6" t="s">
        <v>2</v>
      </c>
      <c r="C1" s="6" t="s">
        <v>15</v>
      </c>
      <c r="D1" s="6" t="s">
        <v>16</v>
      </c>
    </row>
    <row r="2" spans="1:4" ht="30" x14ac:dyDescent="0.25">
      <c r="A2" s="1" t="s">
        <v>14</v>
      </c>
      <c r="B2" s="6"/>
      <c r="C2" s="6"/>
      <c r="D2" s="6"/>
    </row>
    <row r="3" spans="1:4" x14ac:dyDescent="0.25">
      <c r="A3" s="3" t="s">
        <v>1225</v>
      </c>
      <c r="B3" s="4"/>
      <c r="C3" s="4"/>
      <c r="D3" s="4"/>
    </row>
    <row r="4" spans="1:4" x14ac:dyDescent="0.25">
      <c r="A4" s="2" t="s">
        <v>1226</v>
      </c>
      <c r="B4" s="7">
        <v>570437</v>
      </c>
      <c r="C4" s="7">
        <v>552917</v>
      </c>
      <c r="D4" s="7">
        <v>403875</v>
      </c>
    </row>
    <row r="5" spans="1:4" x14ac:dyDescent="0.25">
      <c r="A5" s="2" t="s">
        <v>1200</v>
      </c>
      <c r="B5" s="4"/>
      <c r="C5" s="4"/>
      <c r="D5" s="4"/>
    </row>
    <row r="6" spans="1:4" x14ac:dyDescent="0.25">
      <c r="A6" s="3" t="s">
        <v>1225</v>
      </c>
      <c r="B6" s="4"/>
      <c r="C6" s="4"/>
      <c r="D6" s="4"/>
    </row>
    <row r="7" spans="1:4" x14ac:dyDescent="0.25">
      <c r="A7" s="2" t="s">
        <v>1226</v>
      </c>
      <c r="B7" s="8">
        <v>448222</v>
      </c>
      <c r="C7" s="8">
        <v>427474</v>
      </c>
      <c r="D7" s="8">
        <v>368961</v>
      </c>
    </row>
    <row r="8" spans="1:4" x14ac:dyDescent="0.25">
      <c r="A8" s="2" t="s">
        <v>1205</v>
      </c>
      <c r="B8" s="4"/>
      <c r="C8" s="4"/>
      <c r="D8" s="4"/>
    </row>
    <row r="9" spans="1:4" x14ac:dyDescent="0.25">
      <c r="A9" s="3" t="s">
        <v>1225</v>
      </c>
      <c r="B9" s="4"/>
      <c r="C9" s="4"/>
      <c r="D9" s="4"/>
    </row>
    <row r="10" spans="1:4" x14ac:dyDescent="0.25">
      <c r="A10" s="2" t="s">
        <v>1226</v>
      </c>
      <c r="B10" s="8">
        <v>122215</v>
      </c>
      <c r="C10" s="8">
        <v>125443</v>
      </c>
      <c r="D10" s="8">
        <v>34914</v>
      </c>
    </row>
    <row r="11" spans="1:4" ht="30" x14ac:dyDescent="0.25">
      <c r="A11" s="2" t="s">
        <v>1227</v>
      </c>
      <c r="B11" s="4"/>
      <c r="C11" s="4"/>
      <c r="D11" s="4"/>
    </row>
    <row r="12" spans="1:4" x14ac:dyDescent="0.25">
      <c r="A12" s="3" t="s">
        <v>1225</v>
      </c>
      <c r="B12" s="4"/>
      <c r="C12" s="4"/>
      <c r="D12" s="4"/>
    </row>
    <row r="13" spans="1:4" x14ac:dyDescent="0.25">
      <c r="A13" s="2" t="s">
        <v>1226</v>
      </c>
      <c r="B13" s="8">
        <v>442535</v>
      </c>
      <c r="C13" s="8">
        <v>420983</v>
      </c>
      <c r="D13" s="8">
        <v>365779</v>
      </c>
    </row>
    <row r="14" spans="1:4" ht="30" x14ac:dyDescent="0.25">
      <c r="A14" s="2" t="s">
        <v>1228</v>
      </c>
      <c r="B14" s="4"/>
      <c r="C14" s="4"/>
      <c r="D14" s="4"/>
    </row>
    <row r="15" spans="1:4" x14ac:dyDescent="0.25">
      <c r="A15" s="3" t="s">
        <v>1225</v>
      </c>
      <c r="B15" s="4"/>
      <c r="C15" s="4"/>
      <c r="D15" s="4"/>
    </row>
    <row r="16" spans="1:4" x14ac:dyDescent="0.25">
      <c r="A16" s="2" t="s">
        <v>1226</v>
      </c>
      <c r="B16" s="8">
        <v>120752</v>
      </c>
      <c r="C16" s="8">
        <v>123931</v>
      </c>
      <c r="D16" s="8">
        <v>34914</v>
      </c>
    </row>
    <row r="17" spans="1:4" ht="30" x14ac:dyDescent="0.25">
      <c r="A17" s="2" t="s">
        <v>1229</v>
      </c>
      <c r="B17" s="4"/>
      <c r="C17" s="4"/>
      <c r="D17" s="4"/>
    </row>
    <row r="18" spans="1:4" x14ac:dyDescent="0.25">
      <c r="A18" s="3" t="s">
        <v>1225</v>
      </c>
      <c r="B18" s="4"/>
      <c r="C18" s="4"/>
      <c r="D18" s="4"/>
    </row>
    <row r="19" spans="1:4" x14ac:dyDescent="0.25">
      <c r="A19" s="2" t="s">
        <v>1226</v>
      </c>
      <c r="B19" s="4">
        <v>0</v>
      </c>
      <c r="C19" s="4">
        <v>0</v>
      </c>
      <c r="D19" s="4">
        <v>0</v>
      </c>
    </row>
    <row r="20" spans="1:4" ht="30" x14ac:dyDescent="0.25">
      <c r="A20" s="2" t="s">
        <v>1230</v>
      </c>
      <c r="B20" s="4"/>
      <c r="C20" s="4"/>
      <c r="D20" s="4"/>
    </row>
    <row r="21" spans="1:4" x14ac:dyDescent="0.25">
      <c r="A21" s="3" t="s">
        <v>1225</v>
      </c>
      <c r="B21" s="4"/>
      <c r="C21" s="4"/>
      <c r="D21" s="4"/>
    </row>
    <row r="22" spans="1:4" x14ac:dyDescent="0.25">
      <c r="A22" s="2" t="s">
        <v>1226</v>
      </c>
      <c r="B22" s="4">
        <v>0</v>
      </c>
      <c r="C22" s="4">
        <v>0</v>
      </c>
      <c r="D22" s="4">
        <v>0</v>
      </c>
    </row>
    <row r="23" spans="1:4" ht="30" x14ac:dyDescent="0.25">
      <c r="A23" s="2" t="s">
        <v>1231</v>
      </c>
      <c r="B23" s="4"/>
      <c r="C23" s="4"/>
      <c r="D23" s="4"/>
    </row>
    <row r="24" spans="1:4" x14ac:dyDescent="0.25">
      <c r="A24" s="3" t="s">
        <v>1225</v>
      </c>
      <c r="B24" s="4"/>
      <c r="C24" s="4"/>
      <c r="D24" s="4"/>
    </row>
    <row r="25" spans="1:4" x14ac:dyDescent="0.25">
      <c r="A25" s="2" t="s">
        <v>1226</v>
      </c>
      <c r="B25" s="8">
        <v>2857</v>
      </c>
      <c r="C25" s="8">
        <v>6491</v>
      </c>
      <c r="D25" s="8">
        <v>3182</v>
      </c>
    </row>
    <row r="26" spans="1:4" ht="30" x14ac:dyDescent="0.25">
      <c r="A26" s="2" t="s">
        <v>1232</v>
      </c>
      <c r="B26" s="4"/>
      <c r="C26" s="4"/>
      <c r="D26" s="4"/>
    </row>
    <row r="27" spans="1:4" x14ac:dyDescent="0.25">
      <c r="A27" s="3" t="s">
        <v>1225</v>
      </c>
      <c r="B27" s="4"/>
      <c r="C27" s="4"/>
      <c r="D27" s="4"/>
    </row>
    <row r="28" spans="1:4" x14ac:dyDescent="0.25">
      <c r="A28" s="2" t="s">
        <v>1226</v>
      </c>
      <c r="B28" s="4">
        <v>544</v>
      </c>
      <c r="C28" s="4">
        <v>546</v>
      </c>
      <c r="D28" s="4">
        <v>0</v>
      </c>
    </row>
    <row r="29" spans="1:4" ht="30" x14ac:dyDescent="0.25">
      <c r="A29" s="2" t="s">
        <v>1233</v>
      </c>
      <c r="B29" s="4"/>
      <c r="C29" s="4"/>
      <c r="D29" s="4"/>
    </row>
    <row r="30" spans="1:4" x14ac:dyDescent="0.25">
      <c r="A30" s="3" t="s">
        <v>1225</v>
      </c>
      <c r="B30" s="4"/>
      <c r="C30" s="4"/>
      <c r="D30" s="4"/>
    </row>
    <row r="31" spans="1:4" x14ac:dyDescent="0.25">
      <c r="A31" s="2" t="s">
        <v>1226</v>
      </c>
      <c r="B31" s="8">
        <v>2830</v>
      </c>
      <c r="C31" s="4">
        <v>0</v>
      </c>
      <c r="D31" s="4">
        <v>0</v>
      </c>
    </row>
    <row r="32" spans="1:4" ht="30" x14ac:dyDescent="0.25">
      <c r="A32" s="2" t="s">
        <v>1234</v>
      </c>
      <c r="B32" s="4"/>
      <c r="C32" s="4"/>
      <c r="D32" s="4"/>
    </row>
    <row r="33" spans="1:4" x14ac:dyDescent="0.25">
      <c r="A33" s="3" t="s">
        <v>1225</v>
      </c>
      <c r="B33" s="4"/>
      <c r="C33" s="4"/>
      <c r="D33" s="4"/>
    </row>
    <row r="34" spans="1:4" x14ac:dyDescent="0.25">
      <c r="A34" s="2" t="s">
        <v>1226</v>
      </c>
      <c r="B34" s="4">
        <v>919</v>
      </c>
      <c r="C34" s="4">
        <v>966</v>
      </c>
      <c r="D34" s="4">
        <v>0</v>
      </c>
    </row>
    <row r="35" spans="1:4" x14ac:dyDescent="0.25">
      <c r="A35" s="2" t="s">
        <v>1151</v>
      </c>
      <c r="B35" s="4"/>
      <c r="C35" s="4"/>
      <c r="D35" s="4"/>
    </row>
    <row r="36" spans="1:4" x14ac:dyDescent="0.25">
      <c r="A36" s="3" t="s">
        <v>1225</v>
      </c>
      <c r="B36" s="4"/>
      <c r="C36" s="4"/>
      <c r="D36" s="4"/>
    </row>
    <row r="37" spans="1:4" x14ac:dyDescent="0.25">
      <c r="A37" s="2" t="s">
        <v>1226</v>
      </c>
      <c r="B37" s="4"/>
      <c r="C37" s="8">
        <v>64158</v>
      </c>
      <c r="D37" s="8">
        <v>50884</v>
      </c>
    </row>
    <row r="38" spans="1:4" ht="30" x14ac:dyDescent="0.25">
      <c r="A38" s="2" t="s">
        <v>1206</v>
      </c>
      <c r="B38" s="4"/>
      <c r="C38" s="4"/>
      <c r="D38" s="4"/>
    </row>
    <row r="39" spans="1:4" x14ac:dyDescent="0.25">
      <c r="A39" s="3" t="s">
        <v>1225</v>
      </c>
      <c r="B39" s="4"/>
      <c r="C39" s="4"/>
      <c r="D39" s="4"/>
    </row>
    <row r="40" spans="1:4" x14ac:dyDescent="0.25">
      <c r="A40" s="2" t="s">
        <v>1226</v>
      </c>
      <c r="B40" s="8">
        <v>51983</v>
      </c>
      <c r="C40" s="8">
        <v>56490</v>
      </c>
      <c r="D40" s="8">
        <v>44767</v>
      </c>
    </row>
    <row r="41" spans="1:4" ht="30" x14ac:dyDescent="0.25">
      <c r="A41" s="2" t="s">
        <v>1207</v>
      </c>
      <c r="B41" s="4"/>
      <c r="C41" s="4"/>
      <c r="D41" s="4"/>
    </row>
    <row r="42" spans="1:4" x14ac:dyDescent="0.25">
      <c r="A42" s="3" t="s">
        <v>1225</v>
      </c>
      <c r="B42" s="4"/>
      <c r="C42" s="4"/>
      <c r="D42" s="4"/>
    </row>
    <row r="43" spans="1:4" x14ac:dyDescent="0.25">
      <c r="A43" s="2" t="s">
        <v>1226</v>
      </c>
      <c r="B43" s="8">
        <v>6921</v>
      </c>
      <c r="C43" s="8">
        <v>7668</v>
      </c>
      <c r="D43" s="8">
        <v>6117</v>
      </c>
    </row>
    <row r="44" spans="1:4" ht="45" x14ac:dyDescent="0.25">
      <c r="A44" s="2" t="s">
        <v>1235</v>
      </c>
      <c r="B44" s="4"/>
      <c r="C44" s="4"/>
      <c r="D44" s="4"/>
    </row>
    <row r="45" spans="1:4" x14ac:dyDescent="0.25">
      <c r="A45" s="3" t="s">
        <v>1225</v>
      </c>
      <c r="B45" s="4"/>
      <c r="C45" s="4"/>
      <c r="D45" s="4"/>
    </row>
    <row r="46" spans="1:4" x14ac:dyDescent="0.25">
      <c r="A46" s="2" t="s">
        <v>1226</v>
      </c>
      <c r="B46" s="8">
        <v>50839</v>
      </c>
      <c r="C46" s="8">
        <v>55346</v>
      </c>
      <c r="D46" s="8">
        <v>44767</v>
      </c>
    </row>
    <row r="47" spans="1:4" ht="45" x14ac:dyDescent="0.25">
      <c r="A47" s="2" t="s">
        <v>1236</v>
      </c>
      <c r="B47" s="4"/>
      <c r="C47" s="4"/>
      <c r="D47" s="4"/>
    </row>
    <row r="48" spans="1:4" x14ac:dyDescent="0.25">
      <c r="A48" s="3" t="s">
        <v>1225</v>
      </c>
      <c r="B48" s="4"/>
      <c r="C48" s="4"/>
      <c r="D48" s="4"/>
    </row>
    <row r="49" spans="1:4" x14ac:dyDescent="0.25">
      <c r="A49" s="2" t="s">
        <v>1226</v>
      </c>
      <c r="B49" s="8">
        <v>6921</v>
      </c>
      <c r="C49" s="8">
        <v>7668</v>
      </c>
      <c r="D49" s="8">
        <v>6117</v>
      </c>
    </row>
    <row r="50" spans="1:4" ht="45" x14ac:dyDescent="0.25">
      <c r="A50" s="2" t="s">
        <v>1237</v>
      </c>
      <c r="B50" s="4"/>
      <c r="C50" s="4"/>
      <c r="D50" s="4"/>
    </row>
    <row r="51" spans="1:4" x14ac:dyDescent="0.25">
      <c r="A51" s="3" t="s">
        <v>1225</v>
      </c>
      <c r="B51" s="4"/>
      <c r="C51" s="4"/>
      <c r="D51" s="4"/>
    </row>
    <row r="52" spans="1:4" x14ac:dyDescent="0.25">
      <c r="A52" s="2" t="s">
        <v>1226</v>
      </c>
      <c r="B52" s="4">
        <v>0</v>
      </c>
      <c r="C52" s="4">
        <v>0</v>
      </c>
      <c r="D52" s="4">
        <v>0</v>
      </c>
    </row>
    <row r="53" spans="1:4" ht="45" x14ac:dyDescent="0.25">
      <c r="A53" s="2" t="s">
        <v>1238</v>
      </c>
      <c r="B53" s="4"/>
      <c r="C53" s="4"/>
      <c r="D53" s="4"/>
    </row>
    <row r="54" spans="1:4" x14ac:dyDescent="0.25">
      <c r="A54" s="3" t="s">
        <v>1225</v>
      </c>
      <c r="B54" s="4"/>
      <c r="C54" s="4"/>
      <c r="D54" s="4"/>
    </row>
    <row r="55" spans="1:4" x14ac:dyDescent="0.25">
      <c r="A55" s="2" t="s">
        <v>1226</v>
      </c>
      <c r="B55" s="4">
        <v>0</v>
      </c>
      <c r="C55" s="4">
        <v>0</v>
      </c>
      <c r="D55" s="4">
        <v>0</v>
      </c>
    </row>
    <row r="56" spans="1:4" ht="45" x14ac:dyDescent="0.25">
      <c r="A56" s="2" t="s">
        <v>1239</v>
      </c>
      <c r="B56" s="4"/>
      <c r="C56" s="4"/>
      <c r="D56" s="4"/>
    </row>
    <row r="57" spans="1:4" x14ac:dyDescent="0.25">
      <c r="A57" s="3" t="s">
        <v>1225</v>
      </c>
      <c r="B57" s="4"/>
      <c r="C57" s="4"/>
      <c r="D57" s="4"/>
    </row>
    <row r="58" spans="1:4" x14ac:dyDescent="0.25">
      <c r="A58" s="2" t="s">
        <v>1226</v>
      </c>
      <c r="B58" s="4">
        <v>0</v>
      </c>
      <c r="C58" s="8">
        <v>1144</v>
      </c>
      <c r="D58" s="4">
        <v>0</v>
      </c>
    </row>
    <row r="59" spans="1:4" ht="45" x14ac:dyDescent="0.25">
      <c r="A59" s="2" t="s">
        <v>1240</v>
      </c>
      <c r="B59" s="4"/>
      <c r="C59" s="4"/>
      <c r="D59" s="4"/>
    </row>
    <row r="60" spans="1:4" x14ac:dyDescent="0.25">
      <c r="A60" s="3" t="s">
        <v>1225</v>
      </c>
      <c r="B60" s="4"/>
      <c r="C60" s="4"/>
      <c r="D60" s="4"/>
    </row>
    <row r="61" spans="1:4" x14ac:dyDescent="0.25">
      <c r="A61" s="2" t="s">
        <v>1226</v>
      </c>
      <c r="B61" s="4">
        <v>0</v>
      </c>
      <c r="C61" s="4">
        <v>0</v>
      </c>
      <c r="D61" s="4">
        <v>0</v>
      </c>
    </row>
    <row r="62" spans="1:4" ht="45" x14ac:dyDescent="0.25">
      <c r="A62" s="2" t="s">
        <v>1241</v>
      </c>
      <c r="B62" s="4"/>
      <c r="C62" s="4"/>
      <c r="D62" s="4"/>
    </row>
    <row r="63" spans="1:4" x14ac:dyDescent="0.25">
      <c r="A63" s="3" t="s">
        <v>1225</v>
      </c>
      <c r="B63" s="4"/>
      <c r="C63" s="4"/>
      <c r="D63" s="4"/>
    </row>
    <row r="64" spans="1:4" x14ac:dyDescent="0.25">
      <c r="A64" s="2" t="s">
        <v>1226</v>
      </c>
      <c r="B64" s="8">
        <v>1144</v>
      </c>
      <c r="C64" s="4">
        <v>0</v>
      </c>
      <c r="D64" s="4">
        <v>0</v>
      </c>
    </row>
    <row r="65" spans="1:4" ht="45" x14ac:dyDescent="0.25">
      <c r="A65" s="2" t="s">
        <v>1242</v>
      </c>
      <c r="B65" s="4"/>
      <c r="C65" s="4"/>
      <c r="D65" s="4"/>
    </row>
    <row r="66" spans="1:4" x14ac:dyDescent="0.25">
      <c r="A66" s="3" t="s">
        <v>1225</v>
      </c>
      <c r="B66" s="4"/>
      <c r="C66" s="4"/>
      <c r="D66" s="4"/>
    </row>
    <row r="67" spans="1:4" x14ac:dyDescent="0.25">
      <c r="A67" s="2" t="s">
        <v>1226</v>
      </c>
      <c r="B67" s="4">
        <v>0</v>
      </c>
      <c r="C67" s="4">
        <v>0</v>
      </c>
      <c r="D67" s="4">
        <v>0</v>
      </c>
    </row>
    <row r="68" spans="1:4" x14ac:dyDescent="0.25">
      <c r="A68" s="2" t="s">
        <v>1155</v>
      </c>
      <c r="B68" s="4"/>
      <c r="C68" s="4"/>
      <c r="D68" s="4"/>
    </row>
    <row r="69" spans="1:4" x14ac:dyDescent="0.25">
      <c r="A69" s="3" t="s">
        <v>1225</v>
      </c>
      <c r="B69" s="4"/>
      <c r="C69" s="4"/>
      <c r="D69" s="4"/>
    </row>
    <row r="70" spans="1:4" x14ac:dyDescent="0.25">
      <c r="A70" s="2" t="s">
        <v>1226</v>
      </c>
      <c r="B70" s="4"/>
      <c r="C70" s="8">
        <v>88293</v>
      </c>
      <c r="D70" s="8">
        <v>39249</v>
      </c>
    </row>
    <row r="71" spans="1:4" ht="30" x14ac:dyDescent="0.25">
      <c r="A71" s="2" t="s">
        <v>1208</v>
      </c>
      <c r="B71" s="4"/>
      <c r="C71" s="4"/>
      <c r="D71" s="4"/>
    </row>
    <row r="72" spans="1:4" x14ac:dyDescent="0.25">
      <c r="A72" s="3" t="s">
        <v>1225</v>
      </c>
      <c r="B72" s="4"/>
      <c r="C72" s="4"/>
      <c r="D72" s="4"/>
    </row>
    <row r="73" spans="1:4" x14ac:dyDescent="0.25">
      <c r="A73" s="2" t="s">
        <v>1226</v>
      </c>
      <c r="B73" s="8">
        <v>66473</v>
      </c>
      <c r="C73" s="8">
        <v>58904</v>
      </c>
      <c r="D73" s="8">
        <v>38747</v>
      </c>
    </row>
    <row r="74" spans="1:4" ht="30" x14ac:dyDescent="0.25">
      <c r="A74" s="2" t="s">
        <v>1209</v>
      </c>
      <c r="B74" s="4"/>
      <c r="C74" s="4"/>
      <c r="D74" s="4"/>
    </row>
    <row r="75" spans="1:4" x14ac:dyDescent="0.25">
      <c r="A75" s="3" t="s">
        <v>1225</v>
      </c>
      <c r="B75" s="4"/>
      <c r="C75" s="4"/>
      <c r="D75" s="4"/>
    </row>
    <row r="76" spans="1:4" x14ac:dyDescent="0.25">
      <c r="A76" s="2" t="s">
        <v>1226</v>
      </c>
      <c r="B76" s="8">
        <v>28866</v>
      </c>
      <c r="C76" s="8">
        <v>29389</v>
      </c>
      <c r="D76" s="4">
        <v>502</v>
      </c>
    </row>
    <row r="77" spans="1:4" ht="45" x14ac:dyDescent="0.25">
      <c r="A77" s="2" t="s">
        <v>1243</v>
      </c>
      <c r="B77" s="4"/>
      <c r="C77" s="4"/>
      <c r="D77" s="4"/>
    </row>
    <row r="78" spans="1:4" x14ac:dyDescent="0.25">
      <c r="A78" s="3" t="s">
        <v>1225</v>
      </c>
      <c r="B78" s="4"/>
      <c r="C78" s="4"/>
      <c r="D78" s="4"/>
    </row>
    <row r="79" spans="1:4" x14ac:dyDescent="0.25">
      <c r="A79" s="2" t="s">
        <v>1226</v>
      </c>
      <c r="B79" s="8">
        <v>66014</v>
      </c>
      <c r="C79" s="8">
        <v>58439</v>
      </c>
      <c r="D79" s="8">
        <v>38416</v>
      </c>
    </row>
    <row r="80" spans="1:4" ht="45" x14ac:dyDescent="0.25">
      <c r="A80" s="2" t="s">
        <v>1244</v>
      </c>
      <c r="B80" s="4"/>
      <c r="C80" s="4"/>
      <c r="D80" s="4"/>
    </row>
    <row r="81" spans="1:4" x14ac:dyDescent="0.25">
      <c r="A81" s="3" t="s">
        <v>1225</v>
      </c>
      <c r="B81" s="4"/>
      <c r="C81" s="4"/>
      <c r="D81" s="4"/>
    </row>
    <row r="82" spans="1:4" x14ac:dyDescent="0.25">
      <c r="A82" s="2" t="s">
        <v>1226</v>
      </c>
      <c r="B82" s="8">
        <v>27978</v>
      </c>
      <c r="C82" s="8">
        <v>28431</v>
      </c>
      <c r="D82" s="4">
        <v>502</v>
      </c>
    </row>
    <row r="83" spans="1:4" ht="45" x14ac:dyDescent="0.25">
      <c r="A83" s="2" t="s">
        <v>1245</v>
      </c>
      <c r="B83" s="4"/>
      <c r="C83" s="4"/>
      <c r="D83" s="4"/>
    </row>
    <row r="84" spans="1:4" x14ac:dyDescent="0.25">
      <c r="A84" s="3" t="s">
        <v>1225</v>
      </c>
      <c r="B84" s="4"/>
      <c r="C84" s="4"/>
      <c r="D84" s="4"/>
    </row>
    <row r="85" spans="1:4" x14ac:dyDescent="0.25">
      <c r="A85" s="2" t="s">
        <v>1226</v>
      </c>
      <c r="B85" s="4">
        <v>0</v>
      </c>
      <c r="C85" s="4">
        <v>0</v>
      </c>
      <c r="D85" s="4">
        <v>0</v>
      </c>
    </row>
    <row r="86" spans="1:4" ht="45" x14ac:dyDescent="0.25">
      <c r="A86" s="2" t="s">
        <v>1246</v>
      </c>
      <c r="B86" s="4"/>
      <c r="C86" s="4"/>
      <c r="D86" s="4"/>
    </row>
    <row r="87" spans="1:4" x14ac:dyDescent="0.25">
      <c r="A87" s="3" t="s">
        <v>1225</v>
      </c>
      <c r="B87" s="4"/>
      <c r="C87" s="4"/>
      <c r="D87" s="4"/>
    </row>
    <row r="88" spans="1:4" x14ac:dyDescent="0.25">
      <c r="A88" s="2" t="s">
        <v>1226</v>
      </c>
      <c r="B88" s="4">
        <v>0</v>
      </c>
      <c r="C88" s="4">
        <v>0</v>
      </c>
      <c r="D88" s="4">
        <v>0</v>
      </c>
    </row>
    <row r="89" spans="1:4" ht="45" x14ac:dyDescent="0.25">
      <c r="A89" s="2" t="s">
        <v>1247</v>
      </c>
      <c r="B89" s="4"/>
      <c r="C89" s="4"/>
      <c r="D89" s="4"/>
    </row>
    <row r="90" spans="1:4" x14ac:dyDescent="0.25">
      <c r="A90" s="3" t="s">
        <v>1225</v>
      </c>
      <c r="B90" s="4"/>
      <c r="C90" s="4"/>
      <c r="D90" s="4"/>
    </row>
    <row r="91" spans="1:4" x14ac:dyDescent="0.25">
      <c r="A91" s="2" t="s">
        <v>1226</v>
      </c>
      <c r="B91" s="4">
        <v>459</v>
      </c>
      <c r="C91" s="4">
        <v>465</v>
      </c>
      <c r="D91" s="4">
        <v>331</v>
      </c>
    </row>
    <row r="92" spans="1:4" ht="45" x14ac:dyDescent="0.25">
      <c r="A92" s="2" t="s">
        <v>1248</v>
      </c>
      <c r="B92" s="4"/>
      <c r="C92" s="4"/>
      <c r="D92" s="4"/>
    </row>
    <row r="93" spans="1:4" x14ac:dyDescent="0.25">
      <c r="A93" s="3" t="s">
        <v>1225</v>
      </c>
      <c r="B93" s="4"/>
      <c r="C93" s="4"/>
      <c r="D93" s="4"/>
    </row>
    <row r="94" spans="1:4" x14ac:dyDescent="0.25">
      <c r="A94" s="2" t="s">
        <v>1226</v>
      </c>
      <c r="B94" s="4">
        <v>544</v>
      </c>
      <c r="C94" s="4">
        <v>546</v>
      </c>
      <c r="D94" s="4">
        <v>0</v>
      </c>
    </row>
    <row r="95" spans="1:4" ht="45" x14ac:dyDescent="0.25">
      <c r="A95" s="2" t="s">
        <v>1249</v>
      </c>
      <c r="B95" s="4"/>
      <c r="C95" s="4"/>
      <c r="D95" s="4"/>
    </row>
    <row r="96" spans="1:4" x14ac:dyDescent="0.25">
      <c r="A96" s="3" t="s">
        <v>1225</v>
      </c>
      <c r="B96" s="4"/>
      <c r="C96" s="4"/>
      <c r="D96" s="4"/>
    </row>
    <row r="97" spans="1:4" x14ac:dyDescent="0.25">
      <c r="A97" s="2" t="s">
        <v>1226</v>
      </c>
      <c r="B97" s="4">
        <v>0</v>
      </c>
      <c r="C97" s="4">
        <v>0</v>
      </c>
      <c r="D97" s="4">
        <v>0</v>
      </c>
    </row>
    <row r="98" spans="1:4" ht="45" x14ac:dyDescent="0.25">
      <c r="A98" s="2" t="s">
        <v>1250</v>
      </c>
      <c r="B98" s="4"/>
      <c r="C98" s="4"/>
      <c r="D98" s="4"/>
    </row>
    <row r="99" spans="1:4" x14ac:dyDescent="0.25">
      <c r="A99" s="3" t="s">
        <v>1225</v>
      </c>
      <c r="B99" s="4"/>
      <c r="C99" s="4"/>
      <c r="D99" s="4"/>
    </row>
    <row r="100" spans="1:4" x14ac:dyDescent="0.25">
      <c r="A100" s="2" t="s">
        <v>1226</v>
      </c>
      <c r="B100" s="4">
        <v>344</v>
      </c>
      <c r="C100" s="4">
        <v>412</v>
      </c>
      <c r="D100" s="4">
        <v>0</v>
      </c>
    </row>
    <row r="101" spans="1:4" x14ac:dyDescent="0.25">
      <c r="A101" s="2" t="s">
        <v>1159</v>
      </c>
      <c r="B101" s="4"/>
      <c r="C101" s="4"/>
      <c r="D101" s="4"/>
    </row>
    <row r="102" spans="1:4" x14ac:dyDescent="0.25">
      <c r="A102" s="3" t="s">
        <v>1225</v>
      </c>
      <c r="B102" s="4"/>
      <c r="C102" s="4"/>
      <c r="D102" s="4"/>
    </row>
    <row r="103" spans="1:4" x14ac:dyDescent="0.25">
      <c r="A103" s="2" t="s">
        <v>1226</v>
      </c>
      <c r="B103" s="4"/>
      <c r="C103" s="8">
        <v>19301</v>
      </c>
      <c r="D103" s="8">
        <v>8266</v>
      </c>
    </row>
    <row r="104" spans="1:4" ht="30" x14ac:dyDescent="0.25">
      <c r="A104" s="2" t="s">
        <v>1251</v>
      </c>
      <c r="B104" s="4"/>
      <c r="C104" s="4"/>
      <c r="D104" s="4"/>
    </row>
    <row r="105" spans="1:4" x14ac:dyDescent="0.25">
      <c r="A105" s="3" t="s">
        <v>1225</v>
      </c>
      <c r="B105" s="4"/>
      <c r="C105" s="4"/>
      <c r="D105" s="4"/>
    </row>
    <row r="106" spans="1:4" x14ac:dyDescent="0.25">
      <c r="A106" s="2" t="s">
        <v>1226</v>
      </c>
      <c r="B106" s="8">
        <v>12255</v>
      </c>
      <c r="C106" s="8">
        <v>11006</v>
      </c>
      <c r="D106" s="8">
        <v>8220</v>
      </c>
    </row>
    <row r="107" spans="1:4" ht="30" x14ac:dyDescent="0.25">
      <c r="A107" s="2" t="s">
        <v>1252</v>
      </c>
      <c r="B107" s="4"/>
      <c r="C107" s="4"/>
      <c r="D107" s="4"/>
    </row>
    <row r="108" spans="1:4" x14ac:dyDescent="0.25">
      <c r="A108" s="3" t="s">
        <v>1225</v>
      </c>
      <c r="B108" s="4"/>
      <c r="C108" s="4"/>
      <c r="D108" s="4"/>
    </row>
    <row r="109" spans="1:4" x14ac:dyDescent="0.25">
      <c r="A109" s="2" t="s">
        <v>1226</v>
      </c>
      <c r="B109" s="8">
        <v>8243</v>
      </c>
      <c r="C109" s="8">
        <v>8295</v>
      </c>
      <c r="D109" s="4">
        <v>46</v>
      </c>
    </row>
    <row r="110" spans="1:4" ht="45" x14ac:dyDescent="0.25">
      <c r="A110" s="2" t="s">
        <v>1253</v>
      </c>
      <c r="B110" s="4"/>
      <c r="C110" s="4"/>
      <c r="D110" s="4"/>
    </row>
    <row r="111" spans="1:4" x14ac:dyDescent="0.25">
      <c r="A111" s="3" t="s">
        <v>1225</v>
      </c>
      <c r="B111" s="4"/>
      <c r="C111" s="4"/>
      <c r="D111" s="4"/>
    </row>
    <row r="112" spans="1:4" x14ac:dyDescent="0.25">
      <c r="A112" s="2" t="s">
        <v>1226</v>
      </c>
      <c r="B112" s="8">
        <v>12181</v>
      </c>
      <c r="C112" s="8">
        <v>10932</v>
      </c>
      <c r="D112" s="8">
        <v>8220</v>
      </c>
    </row>
    <row r="113" spans="1:4" ht="45" x14ac:dyDescent="0.25">
      <c r="A113" s="2" t="s">
        <v>1254</v>
      </c>
      <c r="B113" s="4"/>
      <c r="C113" s="4"/>
      <c r="D113" s="4"/>
    </row>
    <row r="114" spans="1:4" x14ac:dyDescent="0.25">
      <c r="A114" s="3" t="s">
        <v>1225</v>
      </c>
      <c r="B114" s="4"/>
      <c r="C114" s="4"/>
      <c r="D114" s="4"/>
    </row>
    <row r="115" spans="1:4" x14ac:dyDescent="0.25">
      <c r="A115" s="2" t="s">
        <v>1226</v>
      </c>
      <c r="B115" s="8">
        <v>8184</v>
      </c>
      <c r="C115" s="8">
        <v>8238</v>
      </c>
      <c r="D115" s="4">
        <v>46</v>
      </c>
    </row>
    <row r="116" spans="1:4" ht="45" x14ac:dyDescent="0.25">
      <c r="A116" s="2" t="s">
        <v>1255</v>
      </c>
      <c r="B116" s="4"/>
      <c r="C116" s="4"/>
      <c r="D116" s="4"/>
    </row>
    <row r="117" spans="1:4" x14ac:dyDescent="0.25">
      <c r="A117" s="3" t="s">
        <v>1225</v>
      </c>
      <c r="B117" s="4"/>
      <c r="C117" s="4"/>
      <c r="D117" s="4"/>
    </row>
    <row r="118" spans="1:4" x14ac:dyDescent="0.25">
      <c r="A118" s="2" t="s">
        <v>1226</v>
      </c>
      <c r="B118" s="4">
        <v>0</v>
      </c>
      <c r="C118" s="4">
        <v>0</v>
      </c>
      <c r="D118" s="4">
        <v>0</v>
      </c>
    </row>
    <row r="119" spans="1:4" ht="45" x14ac:dyDescent="0.25">
      <c r="A119" s="2" t="s">
        <v>1256</v>
      </c>
      <c r="B119" s="4"/>
      <c r="C119" s="4"/>
      <c r="D119" s="4"/>
    </row>
    <row r="120" spans="1:4" x14ac:dyDescent="0.25">
      <c r="A120" s="3" t="s">
        <v>1225</v>
      </c>
      <c r="B120" s="4"/>
      <c r="C120" s="4"/>
      <c r="D120" s="4"/>
    </row>
    <row r="121" spans="1:4" x14ac:dyDescent="0.25">
      <c r="A121" s="2" t="s">
        <v>1226</v>
      </c>
      <c r="B121" s="4">
        <v>0</v>
      </c>
      <c r="C121" s="4">
        <v>0</v>
      </c>
      <c r="D121" s="4">
        <v>0</v>
      </c>
    </row>
    <row r="122" spans="1:4" ht="45" x14ac:dyDescent="0.25">
      <c r="A122" s="2" t="s">
        <v>1257</v>
      </c>
      <c r="B122" s="4"/>
      <c r="C122" s="4"/>
      <c r="D122" s="4"/>
    </row>
    <row r="123" spans="1:4" x14ac:dyDescent="0.25">
      <c r="A123" s="3" t="s">
        <v>1225</v>
      </c>
      <c r="B123" s="4"/>
      <c r="C123" s="4"/>
      <c r="D123" s="4"/>
    </row>
    <row r="124" spans="1:4" x14ac:dyDescent="0.25">
      <c r="A124" s="2" t="s">
        <v>1226</v>
      </c>
      <c r="B124" s="4">
        <v>74</v>
      </c>
      <c r="C124" s="4">
        <v>74</v>
      </c>
      <c r="D124" s="4">
        <v>0</v>
      </c>
    </row>
    <row r="125" spans="1:4" ht="45" x14ac:dyDescent="0.25">
      <c r="A125" s="2" t="s">
        <v>1258</v>
      </c>
      <c r="B125" s="4"/>
      <c r="C125" s="4"/>
      <c r="D125" s="4"/>
    </row>
    <row r="126" spans="1:4" x14ac:dyDescent="0.25">
      <c r="A126" s="3" t="s">
        <v>1225</v>
      </c>
      <c r="B126" s="4"/>
      <c r="C126" s="4"/>
      <c r="D126" s="4"/>
    </row>
    <row r="127" spans="1:4" x14ac:dyDescent="0.25">
      <c r="A127" s="2" t="s">
        <v>1226</v>
      </c>
      <c r="B127" s="4">
        <v>0</v>
      </c>
      <c r="C127" s="4">
        <v>0</v>
      </c>
      <c r="D127" s="4">
        <v>0</v>
      </c>
    </row>
    <row r="128" spans="1:4" ht="45" x14ac:dyDescent="0.25">
      <c r="A128" s="2" t="s">
        <v>1259</v>
      </c>
      <c r="B128" s="4"/>
      <c r="C128" s="4"/>
      <c r="D128" s="4"/>
    </row>
    <row r="129" spans="1:4" x14ac:dyDescent="0.25">
      <c r="A129" s="3" t="s">
        <v>1225</v>
      </c>
      <c r="B129" s="4"/>
      <c r="C129" s="4"/>
      <c r="D129" s="4"/>
    </row>
    <row r="130" spans="1:4" x14ac:dyDescent="0.25">
      <c r="A130" s="2" t="s">
        <v>1226</v>
      </c>
      <c r="B130" s="4">
        <v>0</v>
      </c>
      <c r="C130" s="4">
        <v>0</v>
      </c>
      <c r="D130" s="4">
        <v>0</v>
      </c>
    </row>
    <row r="131" spans="1:4" ht="45" x14ac:dyDescent="0.25">
      <c r="A131" s="2" t="s">
        <v>1260</v>
      </c>
      <c r="B131" s="4"/>
      <c r="C131" s="4"/>
      <c r="D131" s="4"/>
    </row>
    <row r="132" spans="1:4" x14ac:dyDescent="0.25">
      <c r="A132" s="3" t="s">
        <v>1225</v>
      </c>
      <c r="B132" s="4"/>
      <c r="C132" s="4"/>
      <c r="D132" s="4"/>
    </row>
    <row r="133" spans="1:4" x14ac:dyDescent="0.25">
      <c r="A133" s="2" t="s">
        <v>1226</v>
      </c>
      <c r="B133" s="4">
        <v>59</v>
      </c>
      <c r="C133" s="4">
        <v>57</v>
      </c>
      <c r="D133" s="4">
        <v>0</v>
      </c>
    </row>
    <row r="134" spans="1:4" ht="30" x14ac:dyDescent="0.25">
      <c r="A134" s="2" t="s">
        <v>1261</v>
      </c>
      <c r="B134" s="4"/>
      <c r="C134" s="4"/>
      <c r="D134" s="4"/>
    </row>
    <row r="135" spans="1:4" x14ac:dyDescent="0.25">
      <c r="A135" s="3" t="s">
        <v>1225</v>
      </c>
      <c r="B135" s="4"/>
      <c r="C135" s="4"/>
      <c r="D135" s="4"/>
    </row>
    <row r="136" spans="1:4" x14ac:dyDescent="0.25">
      <c r="A136" s="2" t="s">
        <v>1226</v>
      </c>
      <c r="B136" s="4"/>
      <c r="C136" s="8">
        <v>112826</v>
      </c>
      <c r="D136" s="8">
        <v>90333</v>
      </c>
    </row>
    <row r="137" spans="1:4" ht="30" x14ac:dyDescent="0.25">
      <c r="A137" s="2" t="s">
        <v>1262</v>
      </c>
      <c r="B137" s="4"/>
      <c r="C137" s="4"/>
      <c r="D137" s="4"/>
    </row>
    <row r="138" spans="1:4" x14ac:dyDescent="0.25">
      <c r="A138" s="3" t="s">
        <v>1225</v>
      </c>
      <c r="B138" s="4"/>
      <c r="C138" s="4"/>
      <c r="D138" s="4"/>
    </row>
    <row r="139" spans="1:4" x14ac:dyDescent="0.25">
      <c r="A139" s="2" t="s">
        <v>1226</v>
      </c>
      <c r="B139" s="8">
        <v>81636</v>
      </c>
      <c r="C139" s="8">
        <v>85824</v>
      </c>
      <c r="D139" s="8">
        <v>79623</v>
      </c>
    </row>
    <row r="140" spans="1:4" ht="30" x14ac:dyDescent="0.25">
      <c r="A140" s="2" t="s">
        <v>1263</v>
      </c>
      <c r="B140" s="4"/>
      <c r="C140" s="4"/>
      <c r="D140" s="4"/>
    </row>
    <row r="141" spans="1:4" x14ac:dyDescent="0.25">
      <c r="A141" s="3" t="s">
        <v>1225</v>
      </c>
      <c r="B141" s="4"/>
      <c r="C141" s="4"/>
      <c r="D141" s="4"/>
    </row>
    <row r="142" spans="1:4" x14ac:dyDescent="0.25">
      <c r="A142" s="2" t="s">
        <v>1226</v>
      </c>
      <c r="B142" s="8">
        <v>25946</v>
      </c>
      <c r="C142" s="8">
        <v>27002</v>
      </c>
      <c r="D142" s="8">
        <v>10710</v>
      </c>
    </row>
    <row r="143" spans="1:4" ht="45" x14ac:dyDescent="0.25">
      <c r="A143" s="2" t="s">
        <v>1264</v>
      </c>
      <c r="B143" s="4"/>
      <c r="C143" s="4"/>
      <c r="D143" s="4"/>
    </row>
    <row r="144" spans="1:4" x14ac:dyDescent="0.25">
      <c r="A144" s="3" t="s">
        <v>1225</v>
      </c>
      <c r="B144" s="4"/>
      <c r="C144" s="4"/>
      <c r="D144" s="4"/>
    </row>
    <row r="145" spans="1:4" x14ac:dyDescent="0.25">
      <c r="A145" s="2" t="s">
        <v>1226</v>
      </c>
      <c r="B145" s="8">
        <v>81636</v>
      </c>
      <c r="C145" s="8">
        <v>85580</v>
      </c>
      <c r="D145" s="8">
        <v>79623</v>
      </c>
    </row>
    <row r="146" spans="1:4" ht="45" x14ac:dyDescent="0.25">
      <c r="A146" s="2" t="s">
        <v>1265</v>
      </c>
      <c r="B146" s="4"/>
      <c r="C146" s="4"/>
      <c r="D146" s="4"/>
    </row>
    <row r="147" spans="1:4" x14ac:dyDescent="0.25">
      <c r="A147" s="3" t="s">
        <v>1225</v>
      </c>
      <c r="B147" s="4"/>
      <c r="C147" s="4"/>
      <c r="D147" s="4"/>
    </row>
    <row r="148" spans="1:4" x14ac:dyDescent="0.25">
      <c r="A148" s="2" t="s">
        <v>1226</v>
      </c>
      <c r="B148" s="8">
        <v>25946</v>
      </c>
      <c r="C148" s="8">
        <v>27002</v>
      </c>
      <c r="D148" s="8">
        <v>10710</v>
      </c>
    </row>
    <row r="149" spans="1:4" ht="45" x14ac:dyDescent="0.25">
      <c r="A149" s="2" t="s">
        <v>1266</v>
      </c>
      <c r="B149" s="4"/>
      <c r="C149" s="4"/>
      <c r="D149" s="4"/>
    </row>
    <row r="150" spans="1:4" x14ac:dyDescent="0.25">
      <c r="A150" s="3" t="s">
        <v>1225</v>
      </c>
      <c r="B150" s="4"/>
      <c r="C150" s="4"/>
      <c r="D150" s="4"/>
    </row>
    <row r="151" spans="1:4" x14ac:dyDescent="0.25">
      <c r="A151" s="2" t="s">
        <v>1226</v>
      </c>
      <c r="B151" s="4">
        <v>0</v>
      </c>
      <c r="C151" s="4">
        <v>0</v>
      </c>
      <c r="D151" s="4">
        <v>0</v>
      </c>
    </row>
    <row r="152" spans="1:4" ht="45" x14ac:dyDescent="0.25">
      <c r="A152" s="2" t="s">
        <v>1267</v>
      </c>
      <c r="B152" s="4"/>
      <c r="C152" s="4"/>
      <c r="D152" s="4"/>
    </row>
    <row r="153" spans="1:4" x14ac:dyDescent="0.25">
      <c r="A153" s="3" t="s">
        <v>1225</v>
      </c>
      <c r="B153" s="4"/>
      <c r="C153" s="4"/>
      <c r="D153" s="4"/>
    </row>
    <row r="154" spans="1:4" x14ac:dyDescent="0.25">
      <c r="A154" s="2" t="s">
        <v>1226</v>
      </c>
      <c r="B154" s="4">
        <v>0</v>
      </c>
      <c r="C154" s="4">
        <v>0</v>
      </c>
      <c r="D154" s="4">
        <v>0</v>
      </c>
    </row>
    <row r="155" spans="1:4" ht="45" x14ac:dyDescent="0.25">
      <c r="A155" s="2" t="s">
        <v>1268</v>
      </c>
      <c r="B155" s="4"/>
      <c r="C155" s="4"/>
      <c r="D155" s="4"/>
    </row>
    <row r="156" spans="1:4" x14ac:dyDescent="0.25">
      <c r="A156" s="3" t="s">
        <v>1225</v>
      </c>
      <c r="B156" s="4"/>
      <c r="C156" s="4"/>
      <c r="D156" s="4"/>
    </row>
    <row r="157" spans="1:4" x14ac:dyDescent="0.25">
      <c r="A157" s="2" t="s">
        <v>1226</v>
      </c>
      <c r="B157" s="4"/>
      <c r="C157" s="4">
        <v>244</v>
      </c>
      <c r="D157" s="4">
        <v>0</v>
      </c>
    </row>
    <row r="158" spans="1:4" ht="45" x14ac:dyDescent="0.25">
      <c r="A158" s="2" t="s">
        <v>1269</v>
      </c>
      <c r="B158" s="4"/>
      <c r="C158" s="4"/>
      <c r="D158" s="4"/>
    </row>
    <row r="159" spans="1:4" x14ac:dyDescent="0.25">
      <c r="A159" s="3" t="s">
        <v>1225</v>
      </c>
      <c r="B159" s="4"/>
      <c r="C159" s="4"/>
      <c r="D159" s="4"/>
    </row>
    <row r="160" spans="1:4" x14ac:dyDescent="0.25">
      <c r="A160" s="2" t="s">
        <v>1226</v>
      </c>
      <c r="B160" s="4">
        <v>0</v>
      </c>
      <c r="C160" s="4">
        <v>0</v>
      </c>
      <c r="D160" s="4">
        <v>0</v>
      </c>
    </row>
    <row r="161" spans="1:4" ht="45" x14ac:dyDescent="0.25">
      <c r="A161" s="2" t="s">
        <v>1270</v>
      </c>
      <c r="B161" s="4"/>
      <c r="C161" s="4"/>
      <c r="D161" s="4"/>
    </row>
    <row r="162" spans="1:4" x14ac:dyDescent="0.25">
      <c r="A162" s="3" t="s">
        <v>1225</v>
      </c>
      <c r="B162" s="4"/>
      <c r="C162" s="4"/>
      <c r="D162" s="4"/>
    </row>
    <row r="163" spans="1:4" x14ac:dyDescent="0.25">
      <c r="A163" s="2" t="s">
        <v>1226</v>
      </c>
      <c r="B163" s="4">
        <v>0</v>
      </c>
      <c r="C163" s="4">
        <v>0</v>
      </c>
      <c r="D163" s="4">
        <v>0</v>
      </c>
    </row>
    <row r="164" spans="1:4" ht="45" x14ac:dyDescent="0.25">
      <c r="A164" s="2" t="s">
        <v>1271</v>
      </c>
      <c r="B164" s="4"/>
      <c r="C164" s="4"/>
      <c r="D164" s="4"/>
    </row>
    <row r="165" spans="1:4" x14ac:dyDescent="0.25">
      <c r="A165" s="3" t="s">
        <v>1225</v>
      </c>
      <c r="B165" s="4"/>
      <c r="C165" s="4"/>
      <c r="D165" s="4"/>
    </row>
    <row r="166" spans="1:4" x14ac:dyDescent="0.25">
      <c r="A166" s="2" t="s">
        <v>1226</v>
      </c>
      <c r="B166" s="4">
        <v>0</v>
      </c>
      <c r="C166" s="4">
        <v>0</v>
      </c>
      <c r="D166" s="4">
        <v>0</v>
      </c>
    </row>
    <row r="167" spans="1:4" ht="30" x14ac:dyDescent="0.25">
      <c r="A167" s="2" t="s">
        <v>1272</v>
      </c>
      <c r="B167" s="4"/>
      <c r="C167" s="4"/>
      <c r="D167" s="4"/>
    </row>
    <row r="168" spans="1:4" x14ac:dyDescent="0.25">
      <c r="A168" s="3" t="s">
        <v>1225</v>
      </c>
      <c r="B168" s="4"/>
      <c r="C168" s="4"/>
      <c r="D168" s="4"/>
    </row>
    <row r="169" spans="1:4" x14ac:dyDescent="0.25">
      <c r="A169" s="2" t="s">
        <v>1226</v>
      </c>
      <c r="B169" s="4"/>
      <c r="C169" s="8">
        <v>123958</v>
      </c>
      <c r="D169" s="8">
        <v>113559</v>
      </c>
    </row>
    <row r="170" spans="1:4" ht="30" x14ac:dyDescent="0.25">
      <c r="A170" s="2" t="s">
        <v>1273</v>
      </c>
      <c r="B170" s="4"/>
      <c r="C170" s="4"/>
      <c r="D170" s="4"/>
    </row>
    <row r="171" spans="1:4" x14ac:dyDescent="0.25">
      <c r="A171" s="3" t="s">
        <v>1225</v>
      </c>
      <c r="B171" s="4"/>
      <c r="C171" s="4"/>
      <c r="D171" s="4"/>
    </row>
    <row r="172" spans="1:4" x14ac:dyDescent="0.25">
      <c r="A172" s="2" t="s">
        <v>1226</v>
      </c>
      <c r="B172" s="8">
        <v>115798</v>
      </c>
      <c r="C172" s="8">
        <v>100589</v>
      </c>
      <c r="D172" s="8">
        <v>99933</v>
      </c>
    </row>
    <row r="173" spans="1:4" ht="30" x14ac:dyDescent="0.25">
      <c r="A173" s="2" t="s">
        <v>1274</v>
      </c>
      <c r="B173" s="4"/>
      <c r="C173" s="4"/>
      <c r="D173" s="4"/>
    </row>
    <row r="174" spans="1:4" x14ac:dyDescent="0.25">
      <c r="A174" s="3" t="s">
        <v>1225</v>
      </c>
      <c r="B174" s="4"/>
      <c r="C174" s="4"/>
      <c r="D174" s="4"/>
    </row>
    <row r="175" spans="1:4" x14ac:dyDescent="0.25">
      <c r="A175" s="2" t="s">
        <v>1226</v>
      </c>
      <c r="B175" s="8">
        <v>23032</v>
      </c>
      <c r="C175" s="8">
        <v>23369</v>
      </c>
      <c r="D175" s="8">
        <v>13626</v>
      </c>
    </row>
    <row r="176" spans="1:4" ht="45" x14ac:dyDescent="0.25">
      <c r="A176" s="2" t="s">
        <v>1275</v>
      </c>
      <c r="B176" s="4"/>
      <c r="C176" s="4"/>
      <c r="D176" s="4"/>
    </row>
    <row r="177" spans="1:4" x14ac:dyDescent="0.25">
      <c r="A177" s="3" t="s">
        <v>1225</v>
      </c>
      <c r="B177" s="4"/>
      <c r="C177" s="4"/>
      <c r="D177" s="4"/>
    </row>
    <row r="178" spans="1:4" x14ac:dyDescent="0.25">
      <c r="A178" s="2" t="s">
        <v>1226</v>
      </c>
      <c r="B178" s="8">
        <v>113104</v>
      </c>
      <c r="C178" s="8">
        <v>97889</v>
      </c>
      <c r="D178" s="8">
        <v>99675</v>
      </c>
    </row>
    <row r="179" spans="1:4" ht="45" x14ac:dyDescent="0.25">
      <c r="A179" s="2" t="s">
        <v>1276</v>
      </c>
      <c r="B179" s="4"/>
      <c r="C179" s="4"/>
      <c r="D179" s="4"/>
    </row>
    <row r="180" spans="1:4" x14ac:dyDescent="0.25">
      <c r="A180" s="3" t="s">
        <v>1225</v>
      </c>
      <c r="B180" s="4"/>
      <c r="C180" s="4"/>
      <c r="D180" s="4"/>
    </row>
    <row r="181" spans="1:4" x14ac:dyDescent="0.25">
      <c r="A181" s="2" t="s">
        <v>1226</v>
      </c>
      <c r="B181" s="8">
        <v>23032</v>
      </c>
      <c r="C181" s="8">
        <v>23369</v>
      </c>
      <c r="D181" s="8">
        <v>13626</v>
      </c>
    </row>
    <row r="182" spans="1:4" ht="45" x14ac:dyDescent="0.25">
      <c r="A182" s="2" t="s">
        <v>1277</v>
      </c>
      <c r="B182" s="4"/>
      <c r="C182" s="4"/>
      <c r="D182" s="4"/>
    </row>
    <row r="183" spans="1:4" x14ac:dyDescent="0.25">
      <c r="A183" s="3" t="s">
        <v>1225</v>
      </c>
      <c r="B183" s="4"/>
      <c r="C183" s="4"/>
      <c r="D183" s="4"/>
    </row>
    <row r="184" spans="1:4" x14ac:dyDescent="0.25">
      <c r="A184" s="2" t="s">
        <v>1226</v>
      </c>
      <c r="B184" s="4">
        <v>0</v>
      </c>
      <c r="C184" s="4">
        <v>0</v>
      </c>
      <c r="D184" s="4">
        <v>0</v>
      </c>
    </row>
    <row r="185" spans="1:4" ht="45" x14ac:dyDescent="0.25">
      <c r="A185" s="2" t="s">
        <v>1278</v>
      </c>
      <c r="B185" s="4"/>
      <c r="C185" s="4"/>
      <c r="D185" s="4"/>
    </row>
    <row r="186" spans="1:4" x14ac:dyDescent="0.25">
      <c r="A186" s="3" t="s">
        <v>1225</v>
      </c>
      <c r="B186" s="4"/>
      <c r="C186" s="4"/>
      <c r="D186" s="4"/>
    </row>
    <row r="187" spans="1:4" x14ac:dyDescent="0.25">
      <c r="A187" s="2" t="s">
        <v>1226</v>
      </c>
      <c r="B187" s="4">
        <v>0</v>
      </c>
      <c r="C187" s="4">
        <v>0</v>
      </c>
      <c r="D187" s="4">
        <v>0</v>
      </c>
    </row>
    <row r="188" spans="1:4" ht="45" x14ac:dyDescent="0.25">
      <c r="A188" s="2" t="s">
        <v>1279</v>
      </c>
      <c r="B188" s="4"/>
      <c r="C188" s="4"/>
      <c r="D188" s="4"/>
    </row>
    <row r="189" spans="1:4" x14ac:dyDescent="0.25">
      <c r="A189" s="3" t="s">
        <v>1225</v>
      </c>
      <c r="B189" s="4"/>
      <c r="C189" s="4"/>
      <c r="D189" s="4"/>
    </row>
    <row r="190" spans="1:4" x14ac:dyDescent="0.25">
      <c r="A190" s="2" t="s">
        <v>1226</v>
      </c>
      <c r="B190" s="8">
        <v>2100</v>
      </c>
      <c r="C190" s="8">
        <v>2700</v>
      </c>
      <c r="D190" s="4">
        <v>258</v>
      </c>
    </row>
    <row r="191" spans="1:4" ht="45" x14ac:dyDescent="0.25">
      <c r="A191" s="2" t="s">
        <v>1280</v>
      </c>
      <c r="B191" s="4"/>
      <c r="C191" s="4"/>
      <c r="D191" s="4"/>
    </row>
    <row r="192" spans="1:4" x14ac:dyDescent="0.25">
      <c r="A192" s="3" t="s">
        <v>1225</v>
      </c>
      <c r="B192" s="4"/>
      <c r="C192" s="4"/>
      <c r="D192" s="4"/>
    </row>
    <row r="193" spans="1:4" x14ac:dyDescent="0.25">
      <c r="A193" s="2" t="s">
        <v>1226</v>
      </c>
      <c r="B193" s="4">
        <v>0</v>
      </c>
      <c r="C193" s="4">
        <v>0</v>
      </c>
      <c r="D193" s="4">
        <v>0</v>
      </c>
    </row>
    <row r="194" spans="1:4" ht="45" x14ac:dyDescent="0.25">
      <c r="A194" s="2" t="s">
        <v>1281</v>
      </c>
      <c r="B194" s="4"/>
      <c r="C194" s="4"/>
      <c r="D194" s="4"/>
    </row>
    <row r="195" spans="1:4" x14ac:dyDescent="0.25">
      <c r="A195" s="3" t="s">
        <v>1225</v>
      </c>
      <c r="B195" s="4"/>
      <c r="C195" s="4"/>
      <c r="D195" s="4"/>
    </row>
    <row r="196" spans="1:4" x14ac:dyDescent="0.25">
      <c r="A196" s="2" t="s">
        <v>1226</v>
      </c>
      <c r="B196" s="4">
        <v>594</v>
      </c>
      <c r="C196" s="4">
        <v>0</v>
      </c>
      <c r="D196" s="4">
        <v>0</v>
      </c>
    </row>
    <row r="197" spans="1:4" ht="45" x14ac:dyDescent="0.25">
      <c r="A197" s="2" t="s">
        <v>1282</v>
      </c>
      <c r="B197" s="4"/>
      <c r="C197" s="4"/>
      <c r="D197" s="4"/>
    </row>
    <row r="198" spans="1:4" x14ac:dyDescent="0.25">
      <c r="A198" s="3" t="s">
        <v>1225</v>
      </c>
      <c r="B198" s="4"/>
      <c r="C198" s="4"/>
      <c r="D198" s="4"/>
    </row>
    <row r="199" spans="1:4" x14ac:dyDescent="0.25">
      <c r="A199" s="2" t="s">
        <v>1226</v>
      </c>
      <c r="B199" s="4">
        <v>0</v>
      </c>
      <c r="C199" s="4">
        <v>0</v>
      </c>
      <c r="D199" s="4">
        <v>0</v>
      </c>
    </row>
    <row r="200" spans="1:4" ht="30" x14ac:dyDescent="0.25">
      <c r="A200" s="2" t="s">
        <v>1283</v>
      </c>
      <c r="B200" s="4"/>
      <c r="C200" s="4"/>
      <c r="D200" s="4"/>
    </row>
    <row r="201" spans="1:4" x14ac:dyDescent="0.25">
      <c r="A201" s="3" t="s">
        <v>1225</v>
      </c>
      <c r="B201" s="4"/>
      <c r="C201" s="4"/>
      <c r="D201" s="4"/>
    </row>
    <row r="202" spans="1:4" x14ac:dyDescent="0.25">
      <c r="A202" s="2" t="s">
        <v>1226</v>
      </c>
      <c r="B202" s="8">
        <v>118938</v>
      </c>
      <c r="C202" s="8">
        <v>113176</v>
      </c>
      <c r="D202" s="8">
        <v>96518</v>
      </c>
    </row>
    <row r="203" spans="1:4" ht="30" x14ac:dyDescent="0.25">
      <c r="A203" s="2" t="s">
        <v>1284</v>
      </c>
      <c r="B203" s="4"/>
      <c r="C203" s="4"/>
      <c r="D203" s="4"/>
    </row>
    <row r="204" spans="1:4" x14ac:dyDescent="0.25">
      <c r="A204" s="3" t="s">
        <v>1225</v>
      </c>
      <c r="B204" s="4"/>
      <c r="C204" s="4"/>
      <c r="D204" s="4"/>
    </row>
    <row r="205" spans="1:4" x14ac:dyDescent="0.25">
      <c r="A205" s="2" t="s">
        <v>1226</v>
      </c>
      <c r="B205" s="8">
        <v>26011</v>
      </c>
      <c r="C205" s="8">
        <v>26493</v>
      </c>
      <c r="D205" s="8">
        <v>3892</v>
      </c>
    </row>
    <row r="206" spans="1:4" ht="45" x14ac:dyDescent="0.25">
      <c r="A206" s="2" t="s">
        <v>1285</v>
      </c>
      <c r="B206" s="4"/>
      <c r="C206" s="4"/>
      <c r="D206" s="4"/>
    </row>
    <row r="207" spans="1:4" x14ac:dyDescent="0.25">
      <c r="A207" s="3" t="s">
        <v>1225</v>
      </c>
      <c r="B207" s="4"/>
      <c r="C207" s="4"/>
      <c r="D207" s="4"/>
    </row>
    <row r="208" spans="1:4" x14ac:dyDescent="0.25">
      <c r="A208" s="2" t="s">
        <v>1226</v>
      </c>
      <c r="B208" s="8">
        <v>117622</v>
      </c>
      <c r="C208" s="8">
        <v>111312</v>
      </c>
      <c r="D208" s="8">
        <v>93925</v>
      </c>
    </row>
    <row r="209" spans="1:4" ht="45" x14ac:dyDescent="0.25">
      <c r="A209" s="2" t="s">
        <v>1286</v>
      </c>
      <c r="B209" s="4"/>
      <c r="C209" s="4"/>
      <c r="D209" s="4"/>
    </row>
    <row r="210" spans="1:4" x14ac:dyDescent="0.25">
      <c r="A210" s="3" t="s">
        <v>1225</v>
      </c>
      <c r="B210" s="4"/>
      <c r="C210" s="4"/>
      <c r="D210" s="4"/>
    </row>
    <row r="211" spans="1:4" x14ac:dyDescent="0.25">
      <c r="A211" s="2" t="s">
        <v>1226</v>
      </c>
      <c r="B211" s="8">
        <v>25607</v>
      </c>
      <c r="C211" s="8">
        <v>26088</v>
      </c>
      <c r="D211" s="8">
        <v>3892</v>
      </c>
    </row>
    <row r="212" spans="1:4" ht="45" x14ac:dyDescent="0.25">
      <c r="A212" s="2" t="s">
        <v>1287</v>
      </c>
      <c r="B212" s="4"/>
      <c r="C212" s="4"/>
      <c r="D212" s="4"/>
    </row>
    <row r="213" spans="1:4" x14ac:dyDescent="0.25">
      <c r="A213" s="3" t="s">
        <v>1225</v>
      </c>
      <c r="B213" s="4"/>
      <c r="C213" s="4"/>
      <c r="D213" s="4"/>
    </row>
    <row r="214" spans="1:4" x14ac:dyDescent="0.25">
      <c r="A214" s="2" t="s">
        <v>1226</v>
      </c>
      <c r="B214" s="4">
        <v>0</v>
      </c>
      <c r="C214" s="4">
        <v>0</v>
      </c>
      <c r="D214" s="4">
        <v>0</v>
      </c>
    </row>
    <row r="215" spans="1:4" ht="45" x14ac:dyDescent="0.25">
      <c r="A215" s="2" t="s">
        <v>1288</v>
      </c>
      <c r="B215" s="4"/>
      <c r="C215" s="4"/>
      <c r="D215" s="4"/>
    </row>
    <row r="216" spans="1:4" x14ac:dyDescent="0.25">
      <c r="A216" s="3" t="s">
        <v>1225</v>
      </c>
      <c r="B216" s="4"/>
      <c r="C216" s="4"/>
      <c r="D216" s="4"/>
    </row>
    <row r="217" spans="1:4" x14ac:dyDescent="0.25">
      <c r="A217" s="2" t="s">
        <v>1226</v>
      </c>
      <c r="B217" s="4">
        <v>0</v>
      </c>
      <c r="C217" s="4">
        <v>0</v>
      </c>
      <c r="D217" s="4">
        <v>0</v>
      </c>
    </row>
    <row r="218" spans="1:4" ht="45" x14ac:dyDescent="0.25">
      <c r="A218" s="2" t="s">
        <v>1289</v>
      </c>
      <c r="B218" s="4"/>
      <c r="C218" s="4"/>
      <c r="D218" s="4"/>
    </row>
    <row r="219" spans="1:4" x14ac:dyDescent="0.25">
      <c r="A219" s="3" t="s">
        <v>1225</v>
      </c>
      <c r="B219" s="4"/>
      <c r="C219" s="4"/>
      <c r="D219" s="4"/>
    </row>
    <row r="220" spans="1:4" x14ac:dyDescent="0.25">
      <c r="A220" s="2" t="s">
        <v>1226</v>
      </c>
      <c r="B220" s="4">
        <v>224</v>
      </c>
      <c r="C220" s="8">
        <v>1864</v>
      </c>
      <c r="D220" s="8">
        <v>2593</v>
      </c>
    </row>
    <row r="221" spans="1:4" ht="45" x14ac:dyDescent="0.25">
      <c r="A221" s="2" t="s">
        <v>1290</v>
      </c>
      <c r="B221" s="4"/>
      <c r="C221" s="4"/>
      <c r="D221" s="4"/>
    </row>
    <row r="222" spans="1:4" x14ac:dyDescent="0.25">
      <c r="A222" s="3" t="s">
        <v>1225</v>
      </c>
      <c r="B222" s="4"/>
      <c r="C222" s="4"/>
      <c r="D222" s="4"/>
    </row>
    <row r="223" spans="1:4" x14ac:dyDescent="0.25">
      <c r="A223" s="2" t="s">
        <v>1226</v>
      </c>
      <c r="B223" s="4">
        <v>0</v>
      </c>
      <c r="C223" s="4">
        <v>0</v>
      </c>
      <c r="D223" s="4">
        <v>0</v>
      </c>
    </row>
    <row r="224" spans="1:4" ht="45" x14ac:dyDescent="0.25">
      <c r="A224" s="2" t="s">
        <v>1291</v>
      </c>
      <c r="B224" s="4"/>
      <c r="C224" s="4"/>
      <c r="D224" s="4"/>
    </row>
    <row r="225" spans="1:4" x14ac:dyDescent="0.25">
      <c r="A225" s="3" t="s">
        <v>1225</v>
      </c>
      <c r="B225" s="4"/>
      <c r="C225" s="4"/>
      <c r="D225" s="4"/>
    </row>
    <row r="226" spans="1:4" x14ac:dyDescent="0.25">
      <c r="A226" s="2" t="s">
        <v>1226</v>
      </c>
      <c r="B226" s="8">
        <v>1092</v>
      </c>
      <c r="C226" s="4">
        <v>0</v>
      </c>
      <c r="D226" s="4">
        <v>0</v>
      </c>
    </row>
    <row r="227" spans="1:4" ht="45" x14ac:dyDescent="0.25">
      <c r="A227" s="2" t="s">
        <v>1292</v>
      </c>
      <c r="B227" s="4"/>
      <c r="C227" s="4"/>
      <c r="D227" s="4"/>
    </row>
    <row r="228" spans="1:4" x14ac:dyDescent="0.25">
      <c r="A228" s="3" t="s">
        <v>1225</v>
      </c>
      <c r="B228" s="4"/>
      <c r="C228" s="4"/>
      <c r="D228" s="4"/>
    </row>
    <row r="229" spans="1:4" x14ac:dyDescent="0.25">
      <c r="A229" s="2" t="s">
        <v>1226</v>
      </c>
      <c r="B229" s="4">
        <v>404</v>
      </c>
      <c r="C229" s="4">
        <v>405</v>
      </c>
      <c r="D229" s="4">
        <v>0</v>
      </c>
    </row>
    <row r="230" spans="1:4" x14ac:dyDescent="0.25">
      <c r="A230" s="2" t="s">
        <v>1186</v>
      </c>
      <c r="B230" s="4"/>
      <c r="C230" s="4"/>
      <c r="D230" s="4"/>
    </row>
    <row r="231" spans="1:4" x14ac:dyDescent="0.25">
      <c r="A231" s="3" t="s">
        <v>1225</v>
      </c>
      <c r="B231" s="4"/>
      <c r="C231" s="4"/>
      <c r="D231" s="4"/>
    </row>
    <row r="232" spans="1:4" x14ac:dyDescent="0.25">
      <c r="A232" s="2" t="s">
        <v>1226</v>
      </c>
      <c r="B232" s="4"/>
      <c r="C232" s="8">
        <v>4712</v>
      </c>
      <c r="D232" s="8">
        <v>1174</v>
      </c>
    </row>
    <row r="233" spans="1:4" ht="30" x14ac:dyDescent="0.25">
      <c r="A233" s="2" t="s">
        <v>1293</v>
      </c>
      <c r="B233" s="4"/>
      <c r="C233" s="4"/>
      <c r="D233" s="4"/>
    </row>
    <row r="234" spans="1:4" x14ac:dyDescent="0.25">
      <c r="A234" s="3" t="s">
        <v>1225</v>
      </c>
      <c r="B234" s="4"/>
      <c r="C234" s="4"/>
      <c r="D234" s="4"/>
    </row>
    <row r="235" spans="1:4" x14ac:dyDescent="0.25">
      <c r="A235" s="2" t="s">
        <v>1226</v>
      </c>
      <c r="B235" s="8">
        <v>1139</v>
      </c>
      <c r="C235" s="8">
        <v>1485</v>
      </c>
      <c r="D235" s="8">
        <v>1153</v>
      </c>
    </row>
    <row r="236" spans="1:4" ht="30" x14ac:dyDescent="0.25">
      <c r="A236" s="2" t="s">
        <v>1294</v>
      </c>
      <c r="B236" s="4"/>
      <c r="C236" s="4"/>
      <c r="D236" s="4"/>
    </row>
    <row r="237" spans="1:4" x14ac:dyDescent="0.25">
      <c r="A237" s="3" t="s">
        <v>1225</v>
      </c>
      <c r="B237" s="4"/>
      <c r="C237" s="4"/>
      <c r="D237" s="4"/>
    </row>
    <row r="238" spans="1:4" x14ac:dyDescent="0.25">
      <c r="A238" s="2" t="s">
        <v>1226</v>
      </c>
      <c r="B238" s="8">
        <v>3196</v>
      </c>
      <c r="C238" s="8">
        <v>3227</v>
      </c>
      <c r="D238" s="4">
        <v>21</v>
      </c>
    </row>
    <row r="239" spans="1:4" ht="45" x14ac:dyDescent="0.25">
      <c r="A239" s="2" t="s">
        <v>1295</v>
      </c>
      <c r="B239" s="4"/>
      <c r="C239" s="4"/>
      <c r="D239" s="4"/>
    </row>
    <row r="240" spans="1:4" x14ac:dyDescent="0.25">
      <c r="A240" s="3" t="s">
        <v>1225</v>
      </c>
      <c r="B240" s="4"/>
      <c r="C240" s="4"/>
      <c r="D240" s="4"/>
    </row>
    <row r="241" spans="1:4" x14ac:dyDescent="0.25">
      <c r="A241" s="2" t="s">
        <v>1226</v>
      </c>
      <c r="B241" s="8">
        <v>1139</v>
      </c>
      <c r="C241" s="8">
        <v>1485</v>
      </c>
      <c r="D241" s="8">
        <v>1153</v>
      </c>
    </row>
    <row r="242" spans="1:4" ht="45" x14ac:dyDescent="0.25">
      <c r="A242" s="2" t="s">
        <v>1296</v>
      </c>
      <c r="B242" s="4"/>
      <c r="C242" s="4"/>
      <c r="D242" s="4"/>
    </row>
    <row r="243" spans="1:4" x14ac:dyDescent="0.25">
      <c r="A243" s="3" t="s">
        <v>1225</v>
      </c>
      <c r="B243" s="4"/>
      <c r="C243" s="4"/>
      <c r="D243" s="4"/>
    </row>
    <row r="244" spans="1:4" x14ac:dyDescent="0.25">
      <c r="A244" s="2" t="s">
        <v>1226</v>
      </c>
      <c r="B244" s="8">
        <v>3084</v>
      </c>
      <c r="C244" s="8">
        <v>3135</v>
      </c>
      <c r="D244" s="4">
        <v>21</v>
      </c>
    </row>
    <row r="245" spans="1:4" ht="45" x14ac:dyDescent="0.25">
      <c r="A245" s="2" t="s">
        <v>1297</v>
      </c>
      <c r="B245" s="4"/>
      <c r="C245" s="4"/>
      <c r="D245" s="4"/>
    </row>
    <row r="246" spans="1:4" x14ac:dyDescent="0.25">
      <c r="A246" s="3" t="s">
        <v>1225</v>
      </c>
      <c r="B246" s="4"/>
      <c r="C246" s="4"/>
      <c r="D246" s="4"/>
    </row>
    <row r="247" spans="1:4" x14ac:dyDescent="0.25">
      <c r="A247" s="2" t="s">
        <v>1226</v>
      </c>
      <c r="B247" s="4">
        <v>0</v>
      </c>
      <c r="C247" s="4">
        <v>0</v>
      </c>
      <c r="D247" s="4">
        <v>0</v>
      </c>
    </row>
    <row r="248" spans="1:4" ht="45" x14ac:dyDescent="0.25">
      <c r="A248" s="2" t="s">
        <v>1298</v>
      </c>
      <c r="B248" s="4"/>
      <c r="C248" s="4"/>
      <c r="D248" s="4"/>
    </row>
    <row r="249" spans="1:4" x14ac:dyDescent="0.25">
      <c r="A249" s="3" t="s">
        <v>1225</v>
      </c>
      <c r="B249" s="4"/>
      <c r="C249" s="4"/>
      <c r="D249" s="4"/>
    </row>
    <row r="250" spans="1:4" x14ac:dyDescent="0.25">
      <c r="A250" s="2" t="s">
        <v>1226</v>
      </c>
      <c r="B250" s="4">
        <v>0</v>
      </c>
      <c r="C250" s="4">
        <v>0</v>
      </c>
      <c r="D250" s="4">
        <v>0</v>
      </c>
    </row>
    <row r="251" spans="1:4" ht="45" x14ac:dyDescent="0.25">
      <c r="A251" s="2" t="s">
        <v>1299</v>
      </c>
      <c r="B251" s="4"/>
      <c r="C251" s="4"/>
      <c r="D251" s="4"/>
    </row>
    <row r="252" spans="1:4" x14ac:dyDescent="0.25">
      <c r="A252" s="3" t="s">
        <v>1225</v>
      </c>
      <c r="B252" s="4"/>
      <c r="C252" s="4"/>
      <c r="D252" s="4"/>
    </row>
    <row r="253" spans="1:4" x14ac:dyDescent="0.25">
      <c r="A253" s="2" t="s">
        <v>1226</v>
      </c>
      <c r="B253" s="4"/>
      <c r="C253" s="4">
        <v>0</v>
      </c>
      <c r="D253" s="4">
        <v>0</v>
      </c>
    </row>
    <row r="254" spans="1:4" ht="45" x14ac:dyDescent="0.25">
      <c r="A254" s="2" t="s">
        <v>1300</v>
      </c>
      <c r="B254" s="4"/>
      <c r="C254" s="4"/>
      <c r="D254" s="4"/>
    </row>
    <row r="255" spans="1:4" x14ac:dyDescent="0.25">
      <c r="A255" s="3" t="s">
        <v>1225</v>
      </c>
      <c r="B255" s="4"/>
      <c r="C255" s="4"/>
      <c r="D255" s="4"/>
    </row>
    <row r="256" spans="1:4" x14ac:dyDescent="0.25">
      <c r="A256" s="2" t="s">
        <v>1226</v>
      </c>
      <c r="B256" s="4">
        <v>0</v>
      </c>
      <c r="C256" s="4">
        <v>0</v>
      </c>
      <c r="D256" s="4">
        <v>0</v>
      </c>
    </row>
    <row r="257" spans="1:4" ht="30" x14ac:dyDescent="0.25">
      <c r="A257" s="2" t="s">
        <v>1301</v>
      </c>
      <c r="B257" s="4"/>
      <c r="C257" s="4"/>
      <c r="D257" s="4"/>
    </row>
    <row r="258" spans="1:4" x14ac:dyDescent="0.25">
      <c r="A258" s="3" t="s">
        <v>1225</v>
      </c>
      <c r="B258" s="4"/>
      <c r="C258" s="4"/>
      <c r="D258" s="4"/>
    </row>
    <row r="259" spans="1:4" x14ac:dyDescent="0.25">
      <c r="A259" s="2" t="s">
        <v>1226</v>
      </c>
      <c r="B259" s="4">
        <v>0</v>
      </c>
      <c r="C259" s="4">
        <v>0</v>
      </c>
      <c r="D259" s="4">
        <v>0</v>
      </c>
    </row>
    <row r="260" spans="1:4" ht="30" x14ac:dyDescent="0.25">
      <c r="A260" s="2" t="s">
        <v>1302</v>
      </c>
      <c r="B260" s="4"/>
      <c r="C260" s="4"/>
      <c r="D260" s="4"/>
    </row>
    <row r="261" spans="1:4" x14ac:dyDescent="0.25">
      <c r="A261" s="3" t="s">
        <v>1225</v>
      </c>
      <c r="B261" s="4"/>
      <c r="C261" s="4"/>
      <c r="D261" s="4"/>
    </row>
    <row r="262" spans="1:4" x14ac:dyDescent="0.25">
      <c r="A262" s="2" t="s">
        <v>1226</v>
      </c>
      <c r="B262" s="7">
        <v>112</v>
      </c>
      <c r="C262" s="7">
        <v>92</v>
      </c>
      <c r="D262" s="7">
        <v>0</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303</v>
      </c>
      <c r="B1" s="6" t="s">
        <v>2</v>
      </c>
      <c r="C1" s="6" t="s">
        <v>15</v>
      </c>
      <c r="D1" s="6" t="s">
        <v>16</v>
      </c>
    </row>
    <row r="2" spans="1:4" ht="30" x14ac:dyDescent="0.25">
      <c r="A2" s="1" t="s">
        <v>14</v>
      </c>
      <c r="B2" s="6"/>
      <c r="C2" s="6"/>
      <c r="D2" s="6"/>
    </row>
    <row r="3" spans="1:4" ht="30" x14ac:dyDescent="0.25">
      <c r="A3" s="3" t="s">
        <v>1304</v>
      </c>
      <c r="B3" s="4"/>
      <c r="C3" s="4"/>
      <c r="D3" s="4"/>
    </row>
    <row r="4" spans="1:4" x14ac:dyDescent="0.25">
      <c r="A4" s="2" t="s">
        <v>500</v>
      </c>
      <c r="B4" s="7">
        <v>3700</v>
      </c>
      <c r="C4" s="7">
        <v>4000</v>
      </c>
      <c r="D4" s="7">
        <v>3200</v>
      </c>
    </row>
    <row r="5" spans="1:4" x14ac:dyDescent="0.25">
      <c r="A5" s="2" t="s">
        <v>437</v>
      </c>
      <c r="B5" s="8">
        <v>570437</v>
      </c>
      <c r="C5" s="8">
        <v>552917</v>
      </c>
      <c r="D5" s="8">
        <v>403875</v>
      </c>
    </row>
    <row r="6" spans="1:4" x14ac:dyDescent="0.25">
      <c r="A6" s="2" t="s">
        <v>1200</v>
      </c>
      <c r="B6" s="4"/>
      <c r="C6" s="4"/>
      <c r="D6" s="4"/>
    </row>
    <row r="7" spans="1:4" ht="30" x14ac:dyDescent="0.25">
      <c r="A7" s="3" t="s">
        <v>1304</v>
      </c>
      <c r="B7" s="4"/>
      <c r="C7" s="4"/>
      <c r="D7" s="4"/>
    </row>
    <row r="8" spans="1:4" x14ac:dyDescent="0.25">
      <c r="A8" s="2" t="s">
        <v>494</v>
      </c>
      <c r="B8" s="8">
        <v>443544</v>
      </c>
      <c r="C8" s="8">
        <v>420594</v>
      </c>
      <c r="D8" s="8">
        <v>364037</v>
      </c>
    </row>
    <row r="9" spans="1:4" x14ac:dyDescent="0.25">
      <c r="A9" s="2" t="s">
        <v>1305</v>
      </c>
      <c r="B9" s="4">
        <v>442</v>
      </c>
      <c r="C9" s="4">
        <v>5</v>
      </c>
      <c r="D9" s="4">
        <v>720</v>
      </c>
    </row>
    <row r="10" spans="1:4" x14ac:dyDescent="0.25">
      <c r="A10" s="2" t="s">
        <v>1306</v>
      </c>
      <c r="B10" s="4">
        <v>874</v>
      </c>
      <c r="C10" s="8">
        <v>3206</v>
      </c>
      <c r="D10" s="4">
        <v>567</v>
      </c>
    </row>
    <row r="11" spans="1:4" ht="30" x14ac:dyDescent="0.25">
      <c r="A11" s="2" t="s">
        <v>1307</v>
      </c>
      <c r="B11" s="4">
        <v>532</v>
      </c>
      <c r="C11" s="4">
        <v>552</v>
      </c>
      <c r="D11" s="4">
        <v>455</v>
      </c>
    </row>
    <row r="12" spans="1:4" x14ac:dyDescent="0.25">
      <c r="A12" s="2" t="s">
        <v>499</v>
      </c>
      <c r="B12" s="8">
        <v>1848</v>
      </c>
      <c r="C12" s="8">
        <v>3763</v>
      </c>
      <c r="D12" s="8">
        <v>1742</v>
      </c>
    </row>
    <row r="13" spans="1:4" x14ac:dyDescent="0.25">
      <c r="A13" s="2" t="s">
        <v>500</v>
      </c>
      <c r="B13" s="8">
        <v>2830</v>
      </c>
      <c r="C13" s="8">
        <v>3117</v>
      </c>
      <c r="D13" s="8">
        <v>3182</v>
      </c>
    </row>
    <row r="14" spans="1:4" x14ac:dyDescent="0.25">
      <c r="A14" s="2" t="s">
        <v>437</v>
      </c>
      <c r="B14" s="8">
        <v>448222</v>
      </c>
      <c r="C14" s="8">
        <v>427474</v>
      </c>
      <c r="D14" s="8">
        <v>368961</v>
      </c>
    </row>
    <row r="15" spans="1:4" x14ac:dyDescent="0.25">
      <c r="A15" s="2" t="s">
        <v>1205</v>
      </c>
      <c r="B15" s="4"/>
      <c r="C15" s="4"/>
      <c r="D15" s="4"/>
    </row>
    <row r="16" spans="1:4" ht="30" x14ac:dyDescent="0.25">
      <c r="A16" s="3" t="s">
        <v>1304</v>
      </c>
      <c r="B16" s="4"/>
      <c r="C16" s="4"/>
      <c r="D16" s="4"/>
    </row>
    <row r="17" spans="1:4" x14ac:dyDescent="0.25">
      <c r="A17" s="2" t="s">
        <v>494</v>
      </c>
      <c r="B17" s="8">
        <v>120039</v>
      </c>
      <c r="C17" s="8">
        <v>123551</v>
      </c>
      <c r="D17" s="8">
        <v>34914</v>
      </c>
    </row>
    <row r="18" spans="1:4" x14ac:dyDescent="0.25">
      <c r="A18" s="2" t="s">
        <v>1305</v>
      </c>
      <c r="B18" s="4">
        <v>662</v>
      </c>
      <c r="C18" s="4">
        <v>353</v>
      </c>
      <c r="D18" s="4">
        <v>0</v>
      </c>
    </row>
    <row r="19" spans="1:4" x14ac:dyDescent="0.25">
      <c r="A19" s="2" t="s">
        <v>1306</v>
      </c>
      <c r="B19" s="4">
        <v>316</v>
      </c>
      <c r="C19" s="4">
        <v>24</v>
      </c>
      <c r="D19" s="4">
        <v>0</v>
      </c>
    </row>
    <row r="20" spans="1:4" ht="30" x14ac:dyDescent="0.25">
      <c r="A20" s="2" t="s">
        <v>1307</v>
      </c>
      <c r="B20" s="4">
        <v>332</v>
      </c>
      <c r="C20" s="4">
        <v>605</v>
      </c>
      <c r="D20" s="4">
        <v>0</v>
      </c>
    </row>
    <row r="21" spans="1:4" x14ac:dyDescent="0.25">
      <c r="A21" s="2" t="s">
        <v>499</v>
      </c>
      <c r="B21" s="8">
        <v>1310</v>
      </c>
      <c r="C21" s="4">
        <v>982</v>
      </c>
      <c r="D21" s="4">
        <v>0</v>
      </c>
    </row>
    <row r="22" spans="1:4" x14ac:dyDescent="0.25">
      <c r="A22" s="2" t="s">
        <v>500</v>
      </c>
      <c r="B22" s="4">
        <v>866</v>
      </c>
      <c r="C22" s="4">
        <v>910</v>
      </c>
      <c r="D22" s="4">
        <v>0</v>
      </c>
    </row>
    <row r="23" spans="1:4" x14ac:dyDescent="0.25">
      <c r="A23" s="2" t="s">
        <v>437</v>
      </c>
      <c r="B23" s="8">
        <v>122215</v>
      </c>
      <c r="C23" s="8">
        <v>125443</v>
      </c>
      <c r="D23" s="8">
        <v>34914</v>
      </c>
    </row>
    <row r="24" spans="1:4" x14ac:dyDescent="0.25">
      <c r="A24" s="2" t="s">
        <v>1151</v>
      </c>
      <c r="B24" s="4"/>
      <c r="C24" s="4"/>
      <c r="D24" s="4"/>
    </row>
    <row r="25" spans="1:4" ht="30" x14ac:dyDescent="0.25">
      <c r="A25" s="3" t="s">
        <v>1304</v>
      </c>
      <c r="B25" s="4"/>
      <c r="C25" s="4"/>
      <c r="D25" s="4"/>
    </row>
    <row r="26" spans="1:4" x14ac:dyDescent="0.25">
      <c r="A26" s="2" t="s">
        <v>437</v>
      </c>
      <c r="B26" s="4"/>
      <c r="C26" s="8">
        <v>64158</v>
      </c>
      <c r="D26" s="8">
        <v>50884</v>
      </c>
    </row>
    <row r="27" spans="1:4" ht="30" x14ac:dyDescent="0.25">
      <c r="A27" s="2" t="s">
        <v>1206</v>
      </c>
      <c r="B27" s="4"/>
      <c r="C27" s="4"/>
      <c r="D27" s="4"/>
    </row>
    <row r="28" spans="1:4" ht="30" x14ac:dyDescent="0.25">
      <c r="A28" s="3" t="s">
        <v>1304</v>
      </c>
      <c r="B28" s="4"/>
      <c r="C28" s="4"/>
      <c r="D28" s="4"/>
    </row>
    <row r="29" spans="1:4" x14ac:dyDescent="0.25">
      <c r="A29" s="2" t="s">
        <v>494</v>
      </c>
      <c r="B29" s="8">
        <v>50800</v>
      </c>
      <c r="C29" s="8">
        <v>55346</v>
      </c>
      <c r="D29" s="8">
        <v>44767</v>
      </c>
    </row>
    <row r="30" spans="1:4" x14ac:dyDescent="0.25">
      <c r="A30" s="2" t="s">
        <v>1305</v>
      </c>
      <c r="B30" s="4">
        <v>0</v>
      </c>
      <c r="C30" s="4">
        <v>0</v>
      </c>
      <c r="D30" s="4">
        <v>0</v>
      </c>
    </row>
    <row r="31" spans="1:4" x14ac:dyDescent="0.25">
      <c r="A31" s="2" t="s">
        <v>1306</v>
      </c>
      <c r="B31" s="4">
        <v>39</v>
      </c>
      <c r="C31" s="4">
        <v>0</v>
      </c>
      <c r="D31" s="4">
        <v>0</v>
      </c>
    </row>
    <row r="32" spans="1:4" ht="30" x14ac:dyDescent="0.25">
      <c r="A32" s="2" t="s">
        <v>1307</v>
      </c>
      <c r="B32" s="4">
        <v>0</v>
      </c>
      <c r="C32" s="4">
        <v>0</v>
      </c>
      <c r="D32" s="4">
        <v>0</v>
      </c>
    </row>
    <row r="33" spans="1:4" x14ac:dyDescent="0.25">
      <c r="A33" s="2" t="s">
        <v>499</v>
      </c>
      <c r="B33" s="4">
        <v>39</v>
      </c>
      <c r="C33" s="4">
        <v>0</v>
      </c>
      <c r="D33" s="4">
        <v>0</v>
      </c>
    </row>
    <row r="34" spans="1:4" x14ac:dyDescent="0.25">
      <c r="A34" s="2" t="s">
        <v>500</v>
      </c>
      <c r="B34" s="8">
        <v>1144</v>
      </c>
      <c r="C34" s="8">
        <v>1144</v>
      </c>
      <c r="D34" s="4">
        <v>0</v>
      </c>
    </row>
    <row r="35" spans="1:4" x14ac:dyDescent="0.25">
      <c r="A35" s="2" t="s">
        <v>437</v>
      </c>
      <c r="B35" s="8">
        <v>51983</v>
      </c>
      <c r="C35" s="8">
        <v>56490</v>
      </c>
      <c r="D35" s="8">
        <v>44767</v>
      </c>
    </row>
    <row r="36" spans="1:4" ht="30" x14ac:dyDescent="0.25">
      <c r="A36" s="2" t="s">
        <v>1207</v>
      </c>
      <c r="B36" s="4"/>
      <c r="C36" s="4"/>
      <c r="D36" s="4"/>
    </row>
    <row r="37" spans="1:4" ht="30" x14ac:dyDescent="0.25">
      <c r="A37" s="3" t="s">
        <v>1304</v>
      </c>
      <c r="B37" s="4"/>
      <c r="C37" s="4"/>
      <c r="D37" s="4"/>
    </row>
    <row r="38" spans="1:4" x14ac:dyDescent="0.25">
      <c r="A38" s="2" t="s">
        <v>494</v>
      </c>
      <c r="B38" s="8">
        <v>6921</v>
      </c>
      <c r="C38" s="8">
        <v>7390</v>
      </c>
      <c r="D38" s="8">
        <v>6117</v>
      </c>
    </row>
    <row r="39" spans="1:4" x14ac:dyDescent="0.25">
      <c r="A39" s="2" t="s">
        <v>1305</v>
      </c>
      <c r="B39" s="4">
        <v>0</v>
      </c>
      <c r="C39" s="4">
        <v>0</v>
      </c>
      <c r="D39" s="4">
        <v>0</v>
      </c>
    </row>
    <row r="40" spans="1:4" x14ac:dyDescent="0.25">
      <c r="A40" s="2" t="s">
        <v>1306</v>
      </c>
      <c r="B40" s="4">
        <v>0</v>
      </c>
      <c r="C40" s="4">
        <v>0</v>
      </c>
      <c r="D40" s="4">
        <v>0</v>
      </c>
    </row>
    <row r="41" spans="1:4" ht="30" x14ac:dyDescent="0.25">
      <c r="A41" s="2" t="s">
        <v>1307</v>
      </c>
      <c r="B41" s="4">
        <v>0</v>
      </c>
      <c r="C41" s="4">
        <v>278</v>
      </c>
      <c r="D41" s="4">
        <v>0</v>
      </c>
    </row>
    <row r="42" spans="1:4" x14ac:dyDescent="0.25">
      <c r="A42" s="2" t="s">
        <v>499</v>
      </c>
      <c r="B42" s="4">
        <v>0</v>
      </c>
      <c r="C42" s="4">
        <v>278</v>
      </c>
      <c r="D42" s="4">
        <v>0</v>
      </c>
    </row>
    <row r="43" spans="1:4" x14ac:dyDescent="0.25">
      <c r="A43" s="2" t="s">
        <v>500</v>
      </c>
      <c r="B43" s="4">
        <v>0</v>
      </c>
      <c r="C43" s="4">
        <v>0</v>
      </c>
      <c r="D43" s="4">
        <v>0</v>
      </c>
    </row>
    <row r="44" spans="1:4" x14ac:dyDescent="0.25">
      <c r="A44" s="2" t="s">
        <v>437</v>
      </c>
      <c r="B44" s="8">
        <v>6921</v>
      </c>
      <c r="C44" s="8">
        <v>7668</v>
      </c>
      <c r="D44" s="8">
        <v>6117</v>
      </c>
    </row>
    <row r="45" spans="1:4" x14ac:dyDescent="0.25">
      <c r="A45" s="2" t="s">
        <v>1155</v>
      </c>
      <c r="B45" s="4"/>
      <c r="C45" s="4"/>
      <c r="D45" s="4"/>
    </row>
    <row r="46" spans="1:4" ht="30" x14ac:dyDescent="0.25">
      <c r="A46" s="3" t="s">
        <v>1304</v>
      </c>
      <c r="B46" s="4"/>
      <c r="C46" s="4"/>
      <c r="D46" s="4"/>
    </row>
    <row r="47" spans="1:4" x14ac:dyDescent="0.25">
      <c r="A47" s="2" t="s">
        <v>437</v>
      </c>
      <c r="B47" s="4"/>
      <c r="C47" s="8">
        <v>88293</v>
      </c>
      <c r="D47" s="8">
        <v>39249</v>
      </c>
    </row>
    <row r="48" spans="1:4" ht="30" x14ac:dyDescent="0.25">
      <c r="A48" s="2" t="s">
        <v>1208</v>
      </c>
      <c r="B48" s="4"/>
      <c r="C48" s="4"/>
      <c r="D48" s="4"/>
    </row>
    <row r="49" spans="1:4" ht="30" x14ac:dyDescent="0.25">
      <c r="A49" s="3" t="s">
        <v>1304</v>
      </c>
      <c r="B49" s="4"/>
      <c r="C49" s="4"/>
      <c r="D49" s="4"/>
    </row>
    <row r="50" spans="1:4" x14ac:dyDescent="0.25">
      <c r="A50" s="2" t="s">
        <v>494</v>
      </c>
      <c r="B50" s="8">
        <v>65700</v>
      </c>
      <c r="C50" s="8">
        <v>58122</v>
      </c>
      <c r="D50" s="8">
        <v>37523</v>
      </c>
    </row>
    <row r="51" spans="1:4" x14ac:dyDescent="0.25">
      <c r="A51" s="2" t="s">
        <v>1305</v>
      </c>
      <c r="B51" s="4">
        <v>315</v>
      </c>
      <c r="C51" s="4">
        <v>0</v>
      </c>
      <c r="D51" s="4">
        <v>570</v>
      </c>
    </row>
    <row r="52" spans="1:4" x14ac:dyDescent="0.25">
      <c r="A52" s="2" t="s">
        <v>1306</v>
      </c>
      <c r="B52" s="4">
        <v>0</v>
      </c>
      <c r="C52" s="4">
        <v>316</v>
      </c>
      <c r="D52" s="4">
        <v>323</v>
      </c>
    </row>
    <row r="53" spans="1:4" ht="30" x14ac:dyDescent="0.25">
      <c r="A53" s="2" t="s">
        <v>1307</v>
      </c>
      <c r="B53" s="4">
        <v>458</v>
      </c>
      <c r="C53" s="4">
        <v>158</v>
      </c>
      <c r="D53" s="4">
        <v>0</v>
      </c>
    </row>
    <row r="54" spans="1:4" x14ac:dyDescent="0.25">
      <c r="A54" s="2" t="s">
        <v>499</v>
      </c>
      <c r="B54" s="4">
        <v>773</v>
      </c>
      <c r="C54" s="4">
        <v>474</v>
      </c>
      <c r="D54" s="4">
        <v>893</v>
      </c>
    </row>
    <row r="55" spans="1:4" x14ac:dyDescent="0.25">
      <c r="A55" s="2" t="s">
        <v>500</v>
      </c>
      <c r="B55" s="4">
        <v>0</v>
      </c>
      <c r="C55" s="4">
        <v>308</v>
      </c>
      <c r="D55" s="4">
        <v>331</v>
      </c>
    </row>
    <row r="56" spans="1:4" x14ac:dyDescent="0.25">
      <c r="A56" s="2" t="s">
        <v>437</v>
      </c>
      <c r="B56" s="8">
        <v>66473</v>
      </c>
      <c r="C56" s="8">
        <v>58904</v>
      </c>
      <c r="D56" s="8">
        <v>38747</v>
      </c>
    </row>
    <row r="57" spans="1:4" ht="30" x14ac:dyDescent="0.25">
      <c r="A57" s="2" t="s">
        <v>1209</v>
      </c>
      <c r="B57" s="4"/>
      <c r="C57" s="4"/>
      <c r="D57" s="4"/>
    </row>
    <row r="58" spans="1:4" ht="30" x14ac:dyDescent="0.25">
      <c r="A58" s="3" t="s">
        <v>1304</v>
      </c>
      <c r="B58" s="4"/>
      <c r="C58" s="4"/>
      <c r="D58" s="4"/>
    </row>
    <row r="59" spans="1:4" x14ac:dyDescent="0.25">
      <c r="A59" s="2" t="s">
        <v>494</v>
      </c>
      <c r="B59" s="8">
        <v>27839</v>
      </c>
      <c r="C59" s="8">
        <v>28731</v>
      </c>
      <c r="D59" s="4">
        <v>502</v>
      </c>
    </row>
    <row r="60" spans="1:4" x14ac:dyDescent="0.25">
      <c r="A60" s="2" t="s">
        <v>1305</v>
      </c>
      <c r="B60" s="4">
        <v>558</v>
      </c>
      <c r="C60" s="4">
        <v>247</v>
      </c>
      <c r="D60" s="4">
        <v>0</v>
      </c>
    </row>
    <row r="61" spans="1:4" x14ac:dyDescent="0.25">
      <c r="A61" s="2" t="s">
        <v>1306</v>
      </c>
      <c r="B61" s="4">
        <v>125</v>
      </c>
      <c r="C61" s="4">
        <v>0</v>
      </c>
      <c r="D61" s="4">
        <v>0</v>
      </c>
    </row>
    <row r="62" spans="1:4" ht="30" x14ac:dyDescent="0.25">
      <c r="A62" s="2" t="s">
        <v>1307</v>
      </c>
      <c r="B62" s="4">
        <v>0</v>
      </c>
      <c r="C62" s="4">
        <v>0</v>
      </c>
      <c r="D62" s="4">
        <v>0</v>
      </c>
    </row>
    <row r="63" spans="1:4" x14ac:dyDescent="0.25">
      <c r="A63" s="2" t="s">
        <v>499</v>
      </c>
      <c r="B63" s="4">
        <v>683</v>
      </c>
      <c r="C63" s="4">
        <v>247</v>
      </c>
      <c r="D63" s="4">
        <v>0</v>
      </c>
    </row>
    <row r="64" spans="1:4" x14ac:dyDescent="0.25">
      <c r="A64" s="2" t="s">
        <v>500</v>
      </c>
      <c r="B64" s="4">
        <v>344</v>
      </c>
      <c r="C64" s="4">
        <v>411</v>
      </c>
      <c r="D64" s="4">
        <v>0</v>
      </c>
    </row>
    <row r="65" spans="1:4" x14ac:dyDescent="0.25">
      <c r="A65" s="2" t="s">
        <v>437</v>
      </c>
      <c r="B65" s="8">
        <v>28866</v>
      </c>
      <c r="C65" s="8">
        <v>29389</v>
      </c>
      <c r="D65" s="4">
        <v>502</v>
      </c>
    </row>
    <row r="66" spans="1:4" x14ac:dyDescent="0.25">
      <c r="A66" s="2" t="s">
        <v>1159</v>
      </c>
      <c r="B66" s="4"/>
      <c r="C66" s="4"/>
      <c r="D66" s="4"/>
    </row>
    <row r="67" spans="1:4" ht="30" x14ac:dyDescent="0.25">
      <c r="A67" s="3" t="s">
        <v>1304</v>
      </c>
      <c r="B67" s="4"/>
      <c r="C67" s="4"/>
      <c r="D67" s="4"/>
    </row>
    <row r="68" spans="1:4" x14ac:dyDescent="0.25">
      <c r="A68" s="2" t="s">
        <v>437</v>
      </c>
      <c r="B68" s="4"/>
      <c r="C68" s="8">
        <v>19301</v>
      </c>
      <c r="D68" s="8">
        <v>8266</v>
      </c>
    </row>
    <row r="69" spans="1:4" ht="30" x14ac:dyDescent="0.25">
      <c r="A69" s="2" t="s">
        <v>1251</v>
      </c>
      <c r="B69" s="4"/>
      <c r="C69" s="4"/>
      <c r="D69" s="4"/>
    </row>
    <row r="70" spans="1:4" ht="30" x14ac:dyDescent="0.25">
      <c r="A70" s="3" t="s">
        <v>1304</v>
      </c>
      <c r="B70" s="4"/>
      <c r="C70" s="4"/>
      <c r="D70" s="4"/>
    </row>
    <row r="71" spans="1:4" x14ac:dyDescent="0.25">
      <c r="A71" s="2" t="s">
        <v>494</v>
      </c>
      <c r="B71" s="8">
        <v>12181</v>
      </c>
      <c r="C71" s="8">
        <v>10932</v>
      </c>
      <c r="D71" s="8">
        <v>8220</v>
      </c>
    </row>
    <row r="72" spans="1:4" x14ac:dyDescent="0.25">
      <c r="A72" s="2" t="s">
        <v>1305</v>
      </c>
      <c r="B72" s="4">
        <v>0</v>
      </c>
      <c r="C72" s="4">
        <v>0</v>
      </c>
      <c r="D72" s="4">
        <v>0</v>
      </c>
    </row>
    <row r="73" spans="1:4" x14ac:dyDescent="0.25">
      <c r="A73" s="2" t="s">
        <v>1306</v>
      </c>
      <c r="B73" s="4">
        <v>0</v>
      </c>
      <c r="C73" s="4">
        <v>74</v>
      </c>
      <c r="D73" s="4">
        <v>0</v>
      </c>
    </row>
    <row r="74" spans="1:4" ht="30" x14ac:dyDescent="0.25">
      <c r="A74" s="2" t="s">
        <v>1307</v>
      </c>
      <c r="B74" s="4">
        <v>74</v>
      </c>
      <c r="C74" s="4">
        <v>0</v>
      </c>
      <c r="D74" s="4">
        <v>0</v>
      </c>
    </row>
    <row r="75" spans="1:4" x14ac:dyDescent="0.25">
      <c r="A75" s="2" t="s">
        <v>499</v>
      </c>
      <c r="B75" s="4">
        <v>74</v>
      </c>
      <c r="C75" s="4">
        <v>74</v>
      </c>
      <c r="D75" s="4">
        <v>0</v>
      </c>
    </row>
    <row r="76" spans="1:4" x14ac:dyDescent="0.25">
      <c r="A76" s="2" t="s">
        <v>500</v>
      </c>
      <c r="B76" s="4">
        <v>0</v>
      </c>
      <c r="C76" s="4">
        <v>0</v>
      </c>
      <c r="D76" s="4">
        <v>0</v>
      </c>
    </row>
    <row r="77" spans="1:4" x14ac:dyDescent="0.25">
      <c r="A77" s="2" t="s">
        <v>437</v>
      </c>
      <c r="B77" s="8">
        <v>12255</v>
      </c>
      <c r="C77" s="8">
        <v>11006</v>
      </c>
      <c r="D77" s="8">
        <v>8220</v>
      </c>
    </row>
    <row r="78" spans="1:4" ht="30" x14ac:dyDescent="0.25">
      <c r="A78" s="2" t="s">
        <v>1252</v>
      </c>
      <c r="B78" s="4"/>
      <c r="C78" s="4"/>
      <c r="D78" s="4"/>
    </row>
    <row r="79" spans="1:4" ht="30" x14ac:dyDescent="0.25">
      <c r="A79" s="3" t="s">
        <v>1304</v>
      </c>
      <c r="B79" s="4"/>
      <c r="C79" s="4"/>
      <c r="D79" s="4"/>
    </row>
    <row r="80" spans="1:4" x14ac:dyDescent="0.25">
      <c r="A80" s="2" t="s">
        <v>494</v>
      </c>
      <c r="B80" s="8">
        <v>8184</v>
      </c>
      <c r="C80" s="8">
        <v>8186</v>
      </c>
      <c r="D80" s="4">
        <v>46</v>
      </c>
    </row>
    <row r="81" spans="1:4" x14ac:dyDescent="0.25">
      <c r="A81" s="2" t="s">
        <v>1305</v>
      </c>
      <c r="B81" s="4">
        <v>0</v>
      </c>
      <c r="C81" s="4">
        <v>52</v>
      </c>
      <c r="D81" s="4">
        <v>0</v>
      </c>
    </row>
    <row r="82" spans="1:4" x14ac:dyDescent="0.25">
      <c r="A82" s="2" t="s">
        <v>1306</v>
      </c>
      <c r="B82" s="4">
        <v>0</v>
      </c>
      <c r="C82" s="4">
        <v>0</v>
      </c>
      <c r="D82" s="4">
        <v>0</v>
      </c>
    </row>
    <row r="83" spans="1:4" ht="30" x14ac:dyDescent="0.25">
      <c r="A83" s="2" t="s">
        <v>1307</v>
      </c>
      <c r="B83" s="4">
        <v>0</v>
      </c>
      <c r="C83" s="4">
        <v>0</v>
      </c>
      <c r="D83" s="4">
        <v>0</v>
      </c>
    </row>
    <row r="84" spans="1:4" x14ac:dyDescent="0.25">
      <c r="A84" s="2" t="s">
        <v>499</v>
      </c>
      <c r="B84" s="4">
        <v>0</v>
      </c>
      <c r="C84" s="4">
        <v>52</v>
      </c>
      <c r="D84" s="4">
        <v>0</v>
      </c>
    </row>
    <row r="85" spans="1:4" x14ac:dyDescent="0.25">
      <c r="A85" s="2" t="s">
        <v>500</v>
      </c>
      <c r="B85" s="4">
        <v>59</v>
      </c>
      <c r="C85" s="4">
        <v>57</v>
      </c>
      <c r="D85" s="4">
        <v>0</v>
      </c>
    </row>
    <row r="86" spans="1:4" x14ac:dyDescent="0.25">
      <c r="A86" s="2" t="s">
        <v>437</v>
      </c>
      <c r="B86" s="8">
        <v>8243</v>
      </c>
      <c r="C86" s="8">
        <v>8295</v>
      </c>
      <c r="D86" s="4">
        <v>46</v>
      </c>
    </row>
    <row r="87" spans="1:4" ht="30" x14ac:dyDescent="0.25">
      <c r="A87" s="2" t="s">
        <v>1261</v>
      </c>
      <c r="B87" s="4"/>
      <c r="C87" s="4"/>
      <c r="D87" s="4"/>
    </row>
    <row r="88" spans="1:4" ht="30" x14ac:dyDescent="0.25">
      <c r="A88" s="3" t="s">
        <v>1304</v>
      </c>
      <c r="B88" s="4"/>
      <c r="C88" s="4"/>
      <c r="D88" s="4"/>
    </row>
    <row r="89" spans="1:4" x14ac:dyDescent="0.25">
      <c r="A89" s="2" t="s">
        <v>437</v>
      </c>
      <c r="B89" s="4"/>
      <c r="C89" s="8">
        <v>112826</v>
      </c>
      <c r="D89" s="8">
        <v>90333</v>
      </c>
    </row>
    <row r="90" spans="1:4" ht="30" x14ac:dyDescent="0.25">
      <c r="A90" s="2" t="s">
        <v>1262</v>
      </c>
      <c r="B90" s="4"/>
      <c r="C90" s="4"/>
      <c r="D90" s="4"/>
    </row>
    <row r="91" spans="1:4" ht="30" x14ac:dyDescent="0.25">
      <c r="A91" s="3" t="s">
        <v>1304</v>
      </c>
      <c r="B91" s="4"/>
      <c r="C91" s="4"/>
      <c r="D91" s="4"/>
    </row>
    <row r="92" spans="1:4" x14ac:dyDescent="0.25">
      <c r="A92" s="2" t="s">
        <v>494</v>
      </c>
      <c r="B92" s="8">
        <v>81636</v>
      </c>
      <c r="C92" s="8">
        <v>85824</v>
      </c>
      <c r="D92" s="8">
        <v>79623</v>
      </c>
    </row>
    <row r="93" spans="1:4" x14ac:dyDescent="0.25">
      <c r="A93" s="2" t="s">
        <v>1305</v>
      </c>
      <c r="B93" s="4">
        <v>0</v>
      </c>
      <c r="C93" s="4">
        <v>0</v>
      </c>
      <c r="D93" s="4">
        <v>0</v>
      </c>
    </row>
    <row r="94" spans="1:4" x14ac:dyDescent="0.25">
      <c r="A94" s="2" t="s">
        <v>1306</v>
      </c>
      <c r="B94" s="4">
        <v>0</v>
      </c>
      <c r="C94" s="4">
        <v>0</v>
      </c>
      <c r="D94" s="4">
        <v>0</v>
      </c>
    </row>
    <row r="95" spans="1:4" ht="30" x14ac:dyDescent="0.25">
      <c r="A95" s="2" t="s">
        <v>1307</v>
      </c>
      <c r="B95" s="4">
        <v>0</v>
      </c>
      <c r="C95" s="4">
        <v>0</v>
      </c>
      <c r="D95" s="4">
        <v>0</v>
      </c>
    </row>
    <row r="96" spans="1:4" x14ac:dyDescent="0.25">
      <c r="A96" s="2" t="s">
        <v>499</v>
      </c>
      <c r="B96" s="4">
        <v>0</v>
      </c>
      <c r="C96" s="4">
        <v>0</v>
      </c>
      <c r="D96" s="4">
        <v>0</v>
      </c>
    </row>
    <row r="97" spans="1:4" x14ac:dyDescent="0.25">
      <c r="A97" s="2" t="s">
        <v>500</v>
      </c>
      <c r="B97" s="4">
        <v>0</v>
      </c>
      <c r="C97" s="4">
        <v>0</v>
      </c>
      <c r="D97" s="4">
        <v>0</v>
      </c>
    </row>
    <row r="98" spans="1:4" x14ac:dyDescent="0.25">
      <c r="A98" s="2" t="s">
        <v>437</v>
      </c>
      <c r="B98" s="8">
        <v>81636</v>
      </c>
      <c r="C98" s="8">
        <v>85824</v>
      </c>
      <c r="D98" s="8">
        <v>79623</v>
      </c>
    </row>
    <row r="99" spans="1:4" ht="30" x14ac:dyDescent="0.25">
      <c r="A99" s="2" t="s">
        <v>1263</v>
      </c>
      <c r="B99" s="4"/>
      <c r="C99" s="4"/>
      <c r="D99" s="4"/>
    </row>
    <row r="100" spans="1:4" ht="30" x14ac:dyDescent="0.25">
      <c r="A100" s="3" t="s">
        <v>1304</v>
      </c>
      <c r="B100" s="4"/>
      <c r="C100" s="4"/>
      <c r="D100" s="4"/>
    </row>
    <row r="101" spans="1:4" x14ac:dyDescent="0.25">
      <c r="A101" s="2" t="s">
        <v>494</v>
      </c>
      <c r="B101" s="8">
        <v>25946</v>
      </c>
      <c r="C101" s="8">
        <v>27002</v>
      </c>
      <c r="D101" s="8">
        <v>10710</v>
      </c>
    </row>
    <row r="102" spans="1:4" x14ac:dyDescent="0.25">
      <c r="A102" s="2" t="s">
        <v>1305</v>
      </c>
      <c r="B102" s="4">
        <v>0</v>
      </c>
      <c r="C102" s="4">
        <v>0</v>
      </c>
      <c r="D102" s="4">
        <v>0</v>
      </c>
    </row>
    <row r="103" spans="1:4" x14ac:dyDescent="0.25">
      <c r="A103" s="2" t="s">
        <v>1306</v>
      </c>
      <c r="B103" s="4">
        <v>0</v>
      </c>
      <c r="C103" s="4">
        <v>0</v>
      </c>
      <c r="D103" s="4">
        <v>0</v>
      </c>
    </row>
    <row r="104" spans="1:4" ht="30" x14ac:dyDescent="0.25">
      <c r="A104" s="2" t="s">
        <v>1307</v>
      </c>
      <c r="B104" s="4">
        <v>0</v>
      </c>
      <c r="C104" s="4">
        <v>0</v>
      </c>
      <c r="D104" s="4">
        <v>0</v>
      </c>
    </row>
    <row r="105" spans="1:4" x14ac:dyDescent="0.25">
      <c r="A105" s="2" t="s">
        <v>499</v>
      </c>
      <c r="B105" s="4">
        <v>0</v>
      </c>
      <c r="C105" s="4">
        <v>0</v>
      </c>
      <c r="D105" s="4">
        <v>0</v>
      </c>
    </row>
    <row r="106" spans="1:4" x14ac:dyDescent="0.25">
      <c r="A106" s="2" t="s">
        <v>500</v>
      </c>
      <c r="B106" s="4">
        <v>0</v>
      </c>
      <c r="C106" s="4">
        <v>0</v>
      </c>
      <c r="D106" s="4">
        <v>0</v>
      </c>
    </row>
    <row r="107" spans="1:4" x14ac:dyDescent="0.25">
      <c r="A107" s="2" t="s">
        <v>437</v>
      </c>
      <c r="B107" s="8">
        <v>25946</v>
      </c>
      <c r="C107" s="8">
        <v>27002</v>
      </c>
      <c r="D107" s="8">
        <v>10710</v>
      </c>
    </row>
    <row r="108" spans="1:4" ht="30" x14ac:dyDescent="0.25">
      <c r="A108" s="2" t="s">
        <v>1272</v>
      </c>
      <c r="B108" s="4"/>
      <c r="C108" s="4"/>
      <c r="D108" s="4"/>
    </row>
    <row r="109" spans="1:4" ht="30" x14ac:dyDescent="0.25">
      <c r="A109" s="3" t="s">
        <v>1304</v>
      </c>
      <c r="B109" s="4"/>
      <c r="C109" s="4"/>
      <c r="D109" s="4"/>
    </row>
    <row r="110" spans="1:4" x14ac:dyDescent="0.25">
      <c r="A110" s="2" t="s">
        <v>437</v>
      </c>
      <c r="B110" s="4"/>
      <c r="C110" s="8">
        <v>123958</v>
      </c>
      <c r="D110" s="8">
        <v>113559</v>
      </c>
    </row>
    <row r="111" spans="1:4" ht="30" x14ac:dyDescent="0.25">
      <c r="A111" s="2" t="s">
        <v>1273</v>
      </c>
      <c r="B111" s="4"/>
      <c r="C111" s="4"/>
      <c r="D111" s="4"/>
    </row>
    <row r="112" spans="1:4" ht="30" x14ac:dyDescent="0.25">
      <c r="A112" s="3" t="s">
        <v>1304</v>
      </c>
      <c r="B112" s="4"/>
      <c r="C112" s="4"/>
      <c r="D112" s="4"/>
    </row>
    <row r="113" spans="1:4" x14ac:dyDescent="0.25">
      <c r="A113" s="2" t="s">
        <v>494</v>
      </c>
      <c r="B113" s="8">
        <v>115204</v>
      </c>
      <c r="C113" s="8">
        <v>100439</v>
      </c>
      <c r="D113" s="8">
        <v>99516</v>
      </c>
    </row>
    <row r="114" spans="1:4" x14ac:dyDescent="0.25">
      <c r="A114" s="2" t="s">
        <v>1305</v>
      </c>
      <c r="B114" s="4">
        <v>0</v>
      </c>
      <c r="C114" s="4">
        <v>0</v>
      </c>
      <c r="D114" s="4">
        <v>0</v>
      </c>
    </row>
    <row r="115" spans="1:4" x14ac:dyDescent="0.25">
      <c r="A115" s="2" t="s">
        <v>1306</v>
      </c>
      <c r="B115" s="4">
        <v>0</v>
      </c>
      <c r="C115" s="4">
        <v>0</v>
      </c>
      <c r="D115" s="4">
        <v>0</v>
      </c>
    </row>
    <row r="116" spans="1:4" ht="30" x14ac:dyDescent="0.25">
      <c r="A116" s="2" t="s">
        <v>1307</v>
      </c>
      <c r="B116" s="4">
        <v>0</v>
      </c>
      <c r="C116" s="4">
        <v>150</v>
      </c>
      <c r="D116" s="4">
        <v>159</v>
      </c>
    </row>
    <row r="117" spans="1:4" x14ac:dyDescent="0.25">
      <c r="A117" s="2" t="s">
        <v>499</v>
      </c>
      <c r="B117" s="4">
        <v>0</v>
      </c>
      <c r="C117" s="4">
        <v>150</v>
      </c>
      <c r="D117" s="4">
        <v>159</v>
      </c>
    </row>
    <row r="118" spans="1:4" x14ac:dyDescent="0.25">
      <c r="A118" s="2" t="s">
        <v>500</v>
      </c>
      <c r="B118" s="4">
        <v>594</v>
      </c>
      <c r="C118" s="4">
        <v>0</v>
      </c>
      <c r="D118" s="4">
        <v>258</v>
      </c>
    </row>
    <row r="119" spans="1:4" x14ac:dyDescent="0.25">
      <c r="A119" s="2" t="s">
        <v>437</v>
      </c>
      <c r="B119" s="8">
        <v>115798</v>
      </c>
      <c r="C119" s="8">
        <v>100589</v>
      </c>
      <c r="D119" s="8">
        <v>99933</v>
      </c>
    </row>
    <row r="120" spans="1:4" ht="30" x14ac:dyDescent="0.25">
      <c r="A120" s="2" t="s">
        <v>1274</v>
      </c>
      <c r="B120" s="4"/>
      <c r="C120" s="4"/>
      <c r="D120" s="4"/>
    </row>
    <row r="121" spans="1:4" ht="30" x14ac:dyDescent="0.25">
      <c r="A121" s="3" t="s">
        <v>1304</v>
      </c>
      <c r="B121" s="4"/>
      <c r="C121" s="4"/>
      <c r="D121" s="4"/>
    </row>
    <row r="122" spans="1:4" x14ac:dyDescent="0.25">
      <c r="A122" s="2" t="s">
        <v>494</v>
      </c>
      <c r="B122" s="8">
        <v>23032</v>
      </c>
      <c r="C122" s="8">
        <v>23369</v>
      </c>
      <c r="D122" s="8">
        <v>13626</v>
      </c>
    </row>
    <row r="123" spans="1:4" x14ac:dyDescent="0.25">
      <c r="A123" s="2" t="s">
        <v>1305</v>
      </c>
      <c r="B123" s="4">
        <v>0</v>
      </c>
      <c r="C123" s="4">
        <v>0</v>
      </c>
      <c r="D123" s="4">
        <v>0</v>
      </c>
    </row>
    <row r="124" spans="1:4" x14ac:dyDescent="0.25">
      <c r="A124" s="2" t="s">
        <v>1306</v>
      </c>
      <c r="B124" s="4">
        <v>0</v>
      </c>
      <c r="C124" s="4">
        <v>0</v>
      </c>
      <c r="D124" s="4">
        <v>0</v>
      </c>
    </row>
    <row r="125" spans="1:4" ht="30" x14ac:dyDescent="0.25">
      <c r="A125" s="2" t="s">
        <v>1307</v>
      </c>
      <c r="B125" s="4">
        <v>0</v>
      </c>
      <c r="C125" s="4">
        <v>0</v>
      </c>
      <c r="D125" s="4">
        <v>0</v>
      </c>
    </row>
    <row r="126" spans="1:4" x14ac:dyDescent="0.25">
      <c r="A126" s="2" t="s">
        <v>499</v>
      </c>
      <c r="B126" s="4">
        <v>0</v>
      </c>
      <c r="C126" s="4">
        <v>0</v>
      </c>
      <c r="D126" s="4">
        <v>0</v>
      </c>
    </row>
    <row r="127" spans="1:4" x14ac:dyDescent="0.25">
      <c r="A127" s="2" t="s">
        <v>500</v>
      </c>
      <c r="B127" s="4">
        <v>0</v>
      </c>
      <c r="C127" s="4">
        <v>0</v>
      </c>
      <c r="D127" s="4">
        <v>0</v>
      </c>
    </row>
    <row r="128" spans="1:4" x14ac:dyDescent="0.25">
      <c r="A128" s="2" t="s">
        <v>437</v>
      </c>
      <c r="B128" s="8">
        <v>23032</v>
      </c>
      <c r="C128" s="8">
        <v>23369</v>
      </c>
      <c r="D128" s="8">
        <v>13626</v>
      </c>
    </row>
    <row r="129" spans="1:4" ht="30" x14ac:dyDescent="0.25">
      <c r="A129" s="2" t="s">
        <v>1283</v>
      </c>
      <c r="B129" s="4"/>
      <c r="C129" s="4"/>
      <c r="D129" s="4"/>
    </row>
    <row r="130" spans="1:4" ht="30" x14ac:dyDescent="0.25">
      <c r="A130" s="3" t="s">
        <v>1304</v>
      </c>
      <c r="B130" s="4"/>
      <c r="C130" s="4"/>
      <c r="D130" s="4"/>
    </row>
    <row r="131" spans="1:4" x14ac:dyDescent="0.25">
      <c r="A131" s="2" t="s">
        <v>494</v>
      </c>
      <c r="B131" s="8">
        <v>116904</v>
      </c>
      <c r="C131" s="8">
        <v>108451</v>
      </c>
      <c r="D131" s="8">
        <v>93235</v>
      </c>
    </row>
    <row r="132" spans="1:4" x14ac:dyDescent="0.25">
      <c r="A132" s="2" t="s">
        <v>1305</v>
      </c>
      <c r="B132" s="4">
        <v>107</v>
      </c>
      <c r="C132" s="4">
        <v>0</v>
      </c>
      <c r="D132" s="4">
        <v>150</v>
      </c>
    </row>
    <row r="133" spans="1:4" x14ac:dyDescent="0.25">
      <c r="A133" s="2" t="s">
        <v>1306</v>
      </c>
      <c r="B133" s="4">
        <v>835</v>
      </c>
      <c r="C133" s="8">
        <v>2816</v>
      </c>
      <c r="D133" s="4">
        <v>244</v>
      </c>
    </row>
    <row r="134" spans="1:4" ht="30" x14ac:dyDescent="0.25">
      <c r="A134" s="2" t="s">
        <v>1307</v>
      </c>
      <c r="B134" s="4">
        <v>0</v>
      </c>
      <c r="C134" s="4">
        <v>244</v>
      </c>
      <c r="D134" s="4">
        <v>296</v>
      </c>
    </row>
    <row r="135" spans="1:4" x14ac:dyDescent="0.25">
      <c r="A135" s="2" t="s">
        <v>499</v>
      </c>
      <c r="B135" s="4">
        <v>942</v>
      </c>
      <c r="C135" s="8">
        <v>3060</v>
      </c>
      <c r="D135" s="4">
        <v>690</v>
      </c>
    </row>
    <row r="136" spans="1:4" x14ac:dyDescent="0.25">
      <c r="A136" s="2" t="s">
        <v>500</v>
      </c>
      <c r="B136" s="8">
        <v>1092</v>
      </c>
      <c r="C136" s="8">
        <v>1665</v>
      </c>
      <c r="D136" s="8">
        <v>2593</v>
      </c>
    </row>
    <row r="137" spans="1:4" x14ac:dyDescent="0.25">
      <c r="A137" s="2" t="s">
        <v>437</v>
      </c>
      <c r="B137" s="8">
        <v>118938</v>
      </c>
      <c r="C137" s="8">
        <v>113176</v>
      </c>
      <c r="D137" s="8">
        <v>96518</v>
      </c>
    </row>
    <row r="138" spans="1:4" ht="30" x14ac:dyDescent="0.25">
      <c r="A138" s="2" t="s">
        <v>1284</v>
      </c>
      <c r="B138" s="4"/>
      <c r="C138" s="4"/>
      <c r="D138" s="4"/>
    </row>
    <row r="139" spans="1:4" ht="30" x14ac:dyDescent="0.25">
      <c r="A139" s="3" t="s">
        <v>1304</v>
      </c>
      <c r="B139" s="4"/>
      <c r="C139" s="4"/>
      <c r="D139" s="4"/>
    </row>
    <row r="140" spans="1:4" x14ac:dyDescent="0.25">
      <c r="A140" s="2" t="s">
        <v>494</v>
      </c>
      <c r="B140" s="8">
        <v>25264</v>
      </c>
      <c r="C140" s="8">
        <v>25738</v>
      </c>
      <c r="D140" s="8">
        <v>3892</v>
      </c>
    </row>
    <row r="141" spans="1:4" x14ac:dyDescent="0.25">
      <c r="A141" s="2" t="s">
        <v>1305</v>
      </c>
      <c r="B141" s="4">
        <v>64</v>
      </c>
      <c r="C141" s="4">
        <v>54</v>
      </c>
      <c r="D141" s="4">
        <v>0</v>
      </c>
    </row>
    <row r="142" spans="1:4" x14ac:dyDescent="0.25">
      <c r="A142" s="2" t="s">
        <v>1306</v>
      </c>
      <c r="B142" s="4">
        <v>0</v>
      </c>
      <c r="C142" s="4">
        <v>24</v>
      </c>
      <c r="D142" s="4">
        <v>0</v>
      </c>
    </row>
    <row r="143" spans="1:4" ht="30" x14ac:dyDescent="0.25">
      <c r="A143" s="2" t="s">
        <v>1307</v>
      </c>
      <c r="B143" s="4">
        <v>332</v>
      </c>
      <c r="C143" s="4">
        <v>327</v>
      </c>
      <c r="D143" s="4">
        <v>0</v>
      </c>
    </row>
    <row r="144" spans="1:4" x14ac:dyDescent="0.25">
      <c r="A144" s="2" t="s">
        <v>499</v>
      </c>
      <c r="B144" s="4">
        <v>396</v>
      </c>
      <c r="C144" s="4">
        <v>405</v>
      </c>
      <c r="D144" s="4">
        <v>0</v>
      </c>
    </row>
    <row r="145" spans="1:4" x14ac:dyDescent="0.25">
      <c r="A145" s="2" t="s">
        <v>500</v>
      </c>
      <c r="B145" s="4">
        <v>351</v>
      </c>
      <c r="C145" s="4">
        <v>350</v>
      </c>
      <c r="D145" s="4">
        <v>0</v>
      </c>
    </row>
    <row r="146" spans="1:4" x14ac:dyDescent="0.25">
      <c r="A146" s="2" t="s">
        <v>437</v>
      </c>
      <c r="B146" s="8">
        <v>26011</v>
      </c>
      <c r="C146" s="8">
        <v>26493</v>
      </c>
      <c r="D146" s="8">
        <v>3892</v>
      </c>
    </row>
    <row r="147" spans="1:4" x14ac:dyDescent="0.25">
      <c r="A147" s="2" t="s">
        <v>1186</v>
      </c>
      <c r="B147" s="4"/>
      <c r="C147" s="4"/>
      <c r="D147" s="4"/>
    </row>
    <row r="148" spans="1:4" ht="30" x14ac:dyDescent="0.25">
      <c r="A148" s="3" t="s">
        <v>1304</v>
      </c>
      <c r="B148" s="4"/>
      <c r="C148" s="4"/>
      <c r="D148" s="4"/>
    </row>
    <row r="149" spans="1:4" x14ac:dyDescent="0.25">
      <c r="A149" s="2" t="s">
        <v>437</v>
      </c>
      <c r="B149" s="4"/>
      <c r="C149" s="8">
        <v>4712</v>
      </c>
      <c r="D149" s="8">
        <v>1174</v>
      </c>
    </row>
    <row r="150" spans="1:4" ht="30" x14ac:dyDescent="0.25">
      <c r="A150" s="2" t="s">
        <v>1293</v>
      </c>
      <c r="B150" s="4"/>
      <c r="C150" s="4"/>
      <c r="D150" s="4"/>
    </row>
    <row r="151" spans="1:4" ht="30" x14ac:dyDescent="0.25">
      <c r="A151" s="3" t="s">
        <v>1304</v>
      </c>
      <c r="B151" s="4"/>
      <c r="C151" s="4"/>
      <c r="D151" s="4"/>
    </row>
    <row r="152" spans="1:4" x14ac:dyDescent="0.25">
      <c r="A152" s="2" t="s">
        <v>494</v>
      </c>
      <c r="B152" s="8">
        <v>1119</v>
      </c>
      <c r="C152" s="8">
        <v>1480</v>
      </c>
      <c r="D152" s="8">
        <v>1153</v>
      </c>
    </row>
    <row r="153" spans="1:4" x14ac:dyDescent="0.25">
      <c r="A153" s="2" t="s">
        <v>1305</v>
      </c>
      <c r="B153" s="4">
        <v>20</v>
      </c>
      <c r="C153" s="4">
        <v>5</v>
      </c>
      <c r="D153" s="4">
        <v>0</v>
      </c>
    </row>
    <row r="154" spans="1:4" x14ac:dyDescent="0.25">
      <c r="A154" s="2" t="s">
        <v>1306</v>
      </c>
      <c r="B154" s="4">
        <v>0</v>
      </c>
      <c r="C154" s="4">
        <v>0</v>
      </c>
      <c r="D154" s="4">
        <v>0</v>
      </c>
    </row>
    <row r="155" spans="1:4" ht="30" x14ac:dyDescent="0.25">
      <c r="A155" s="2" t="s">
        <v>1307</v>
      </c>
      <c r="B155" s="4">
        <v>0</v>
      </c>
      <c r="C155" s="4">
        <v>0</v>
      </c>
      <c r="D155" s="4">
        <v>0</v>
      </c>
    </row>
    <row r="156" spans="1:4" x14ac:dyDescent="0.25">
      <c r="A156" s="2" t="s">
        <v>499</v>
      </c>
      <c r="B156" s="4">
        <v>20</v>
      </c>
      <c r="C156" s="4">
        <v>5</v>
      </c>
      <c r="D156" s="4">
        <v>0</v>
      </c>
    </row>
    <row r="157" spans="1:4" x14ac:dyDescent="0.25">
      <c r="A157" s="2" t="s">
        <v>500</v>
      </c>
      <c r="B157" s="4">
        <v>0</v>
      </c>
      <c r="C157" s="4">
        <v>0</v>
      </c>
      <c r="D157" s="4">
        <v>0</v>
      </c>
    </row>
    <row r="158" spans="1:4" x14ac:dyDescent="0.25">
      <c r="A158" s="2" t="s">
        <v>437</v>
      </c>
      <c r="B158" s="8">
        <v>1139</v>
      </c>
      <c r="C158" s="8">
        <v>1485</v>
      </c>
      <c r="D158" s="8">
        <v>1153</v>
      </c>
    </row>
    <row r="159" spans="1:4" ht="30" x14ac:dyDescent="0.25">
      <c r="A159" s="2" t="s">
        <v>1294</v>
      </c>
      <c r="B159" s="4"/>
      <c r="C159" s="4"/>
      <c r="D159" s="4"/>
    </row>
    <row r="160" spans="1:4" ht="30" x14ac:dyDescent="0.25">
      <c r="A160" s="3" t="s">
        <v>1304</v>
      </c>
      <c r="B160" s="4"/>
      <c r="C160" s="4"/>
      <c r="D160" s="4"/>
    </row>
    <row r="161" spans="1:4" x14ac:dyDescent="0.25">
      <c r="A161" s="2" t="s">
        <v>494</v>
      </c>
      <c r="B161" s="8">
        <v>2853</v>
      </c>
      <c r="C161" s="8">
        <v>3135</v>
      </c>
      <c r="D161" s="4">
        <v>21</v>
      </c>
    </row>
    <row r="162" spans="1:4" x14ac:dyDescent="0.25">
      <c r="A162" s="2" t="s">
        <v>1305</v>
      </c>
      <c r="B162" s="4">
        <v>40</v>
      </c>
      <c r="C162" s="4">
        <v>0</v>
      </c>
      <c r="D162" s="4">
        <v>0</v>
      </c>
    </row>
    <row r="163" spans="1:4" x14ac:dyDescent="0.25">
      <c r="A163" s="2" t="s">
        <v>1306</v>
      </c>
      <c r="B163" s="4">
        <v>191</v>
      </c>
      <c r="C163" s="4">
        <v>0</v>
      </c>
      <c r="D163" s="4">
        <v>0</v>
      </c>
    </row>
    <row r="164" spans="1:4" ht="30" x14ac:dyDescent="0.25">
      <c r="A164" s="2" t="s">
        <v>1307</v>
      </c>
      <c r="B164" s="4">
        <v>0</v>
      </c>
      <c r="C164" s="4">
        <v>0</v>
      </c>
      <c r="D164" s="4">
        <v>0</v>
      </c>
    </row>
    <row r="165" spans="1:4" x14ac:dyDescent="0.25">
      <c r="A165" s="2" t="s">
        <v>499</v>
      </c>
      <c r="B165" s="4">
        <v>231</v>
      </c>
      <c r="C165" s="4">
        <v>0</v>
      </c>
      <c r="D165" s="4">
        <v>0</v>
      </c>
    </row>
    <row r="166" spans="1:4" x14ac:dyDescent="0.25">
      <c r="A166" s="2" t="s">
        <v>500</v>
      </c>
      <c r="B166" s="4">
        <v>112</v>
      </c>
      <c r="C166" s="4">
        <v>92</v>
      </c>
      <c r="D166" s="4">
        <v>0</v>
      </c>
    </row>
    <row r="167" spans="1:4" x14ac:dyDescent="0.25">
      <c r="A167" s="2" t="s">
        <v>437</v>
      </c>
      <c r="B167" s="7">
        <v>3196</v>
      </c>
      <c r="C167" s="7">
        <v>3227</v>
      </c>
      <c r="D167" s="7">
        <v>21</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08</v>
      </c>
      <c r="B1" s="1" t="s">
        <v>1</v>
      </c>
      <c r="C1" s="6" t="s">
        <v>67</v>
      </c>
      <c r="D1" s="6"/>
    </row>
    <row r="2" spans="1:4" ht="30" x14ac:dyDescent="0.25">
      <c r="A2" s="1" t="s">
        <v>14</v>
      </c>
      <c r="B2" s="1" t="s">
        <v>2</v>
      </c>
      <c r="C2" s="1" t="s">
        <v>15</v>
      </c>
      <c r="D2" s="1" t="s">
        <v>16</v>
      </c>
    </row>
    <row r="3" spans="1:4" x14ac:dyDescent="0.25">
      <c r="A3" s="2" t="s">
        <v>1200</v>
      </c>
      <c r="B3" s="4"/>
      <c r="C3" s="4"/>
      <c r="D3" s="4"/>
    </row>
    <row r="4" spans="1:4" ht="30" x14ac:dyDescent="0.25">
      <c r="A4" s="3" t="s">
        <v>1309</v>
      </c>
      <c r="B4" s="4"/>
      <c r="C4" s="4"/>
      <c r="D4" s="4"/>
    </row>
    <row r="5" spans="1:4" x14ac:dyDescent="0.25">
      <c r="A5" s="2" t="s">
        <v>505</v>
      </c>
      <c r="B5" s="7">
        <v>6201</v>
      </c>
      <c r="C5" s="7">
        <v>6225</v>
      </c>
      <c r="D5" s="7">
        <v>6290</v>
      </c>
    </row>
    <row r="6" spans="1:4" x14ac:dyDescent="0.25">
      <c r="A6" s="2" t="s">
        <v>506</v>
      </c>
      <c r="B6" s="4">
        <v>976</v>
      </c>
      <c r="C6" s="8">
        <v>1024</v>
      </c>
      <c r="D6" s="8">
        <v>1266</v>
      </c>
    </row>
    <row r="7" spans="1:4" x14ac:dyDescent="0.25">
      <c r="A7" s="2" t="s">
        <v>507</v>
      </c>
      <c r="B7" s="8">
        <v>5225</v>
      </c>
      <c r="C7" s="8">
        <v>5201</v>
      </c>
      <c r="D7" s="8">
        <v>5024</v>
      </c>
    </row>
    <row r="8" spans="1:4" x14ac:dyDescent="0.25">
      <c r="A8" s="2" t="s">
        <v>508</v>
      </c>
      <c r="B8" s="4">
        <v>543</v>
      </c>
      <c r="C8" s="4">
        <v>543</v>
      </c>
      <c r="D8" s="4">
        <v>259</v>
      </c>
    </row>
    <row r="9" spans="1:4" x14ac:dyDescent="0.25">
      <c r="A9" s="2" t="s">
        <v>509</v>
      </c>
      <c r="B9" s="8">
        <v>6255</v>
      </c>
      <c r="C9" s="8">
        <v>6279</v>
      </c>
      <c r="D9" s="8">
        <v>6293</v>
      </c>
    </row>
    <row r="10" spans="1:4" x14ac:dyDescent="0.25">
      <c r="A10" s="2" t="s">
        <v>510</v>
      </c>
      <c r="B10" s="8">
        <v>6788</v>
      </c>
      <c r="C10" s="8">
        <v>6708</v>
      </c>
      <c r="D10" s="8">
        <v>7033</v>
      </c>
    </row>
    <row r="11" spans="1:4" x14ac:dyDescent="0.25">
      <c r="A11" s="2" t="s">
        <v>511</v>
      </c>
      <c r="B11" s="4">
        <v>58</v>
      </c>
      <c r="C11" s="4">
        <v>388</v>
      </c>
      <c r="D11" s="4">
        <v>343</v>
      </c>
    </row>
    <row r="12" spans="1:4" x14ac:dyDescent="0.25">
      <c r="A12" s="2" t="s">
        <v>1205</v>
      </c>
      <c r="B12" s="4"/>
      <c r="C12" s="4"/>
      <c r="D12" s="4"/>
    </row>
    <row r="13" spans="1:4" ht="30" x14ac:dyDescent="0.25">
      <c r="A13" s="3" t="s">
        <v>1309</v>
      </c>
      <c r="B13" s="4"/>
      <c r="C13" s="4"/>
      <c r="D13" s="4"/>
    </row>
    <row r="14" spans="1:4" x14ac:dyDescent="0.25">
      <c r="A14" s="2" t="s">
        <v>505</v>
      </c>
      <c r="B14" s="4">
        <v>919</v>
      </c>
      <c r="C14" s="4">
        <v>965</v>
      </c>
      <c r="D14" s="4"/>
    </row>
    <row r="15" spans="1:4" x14ac:dyDescent="0.25">
      <c r="A15" s="2" t="s">
        <v>506</v>
      </c>
      <c r="B15" s="4">
        <v>111</v>
      </c>
      <c r="C15" s="4">
        <v>112</v>
      </c>
      <c r="D15" s="4"/>
    </row>
    <row r="16" spans="1:4" x14ac:dyDescent="0.25">
      <c r="A16" s="2" t="s">
        <v>507</v>
      </c>
      <c r="B16" s="4">
        <v>808</v>
      </c>
      <c r="C16" s="4">
        <v>853</v>
      </c>
      <c r="D16" s="4"/>
    </row>
    <row r="17" spans="1:4" x14ac:dyDescent="0.25">
      <c r="A17" s="2" t="s">
        <v>508</v>
      </c>
      <c r="B17" s="4">
        <v>85</v>
      </c>
      <c r="C17" s="4">
        <v>85</v>
      </c>
      <c r="D17" s="4"/>
    </row>
    <row r="18" spans="1:4" x14ac:dyDescent="0.25">
      <c r="A18" s="2" t="s">
        <v>509</v>
      </c>
      <c r="B18" s="8">
        <v>1986</v>
      </c>
      <c r="C18" s="8">
        <v>2330</v>
      </c>
      <c r="D18" s="4"/>
    </row>
    <row r="19" spans="1:4" x14ac:dyDescent="0.25">
      <c r="A19" s="2" t="s">
        <v>510</v>
      </c>
      <c r="B19" s="8">
        <v>2032</v>
      </c>
      <c r="C19" s="8">
        <v>2419</v>
      </c>
      <c r="D19" s="4"/>
    </row>
    <row r="20" spans="1:4" x14ac:dyDescent="0.25">
      <c r="A20" s="2" t="s">
        <v>511</v>
      </c>
      <c r="B20" s="4">
        <v>1</v>
      </c>
      <c r="C20" s="4">
        <v>0</v>
      </c>
      <c r="D20" s="4"/>
    </row>
    <row r="21" spans="1:4" x14ac:dyDescent="0.25">
      <c r="A21" s="2" t="s">
        <v>1151</v>
      </c>
      <c r="B21" s="4"/>
      <c r="C21" s="4"/>
      <c r="D21" s="4"/>
    </row>
    <row r="22" spans="1:4" ht="30" x14ac:dyDescent="0.25">
      <c r="A22" s="3" t="s">
        <v>1309</v>
      </c>
      <c r="B22" s="4"/>
      <c r="C22" s="4"/>
      <c r="D22" s="4"/>
    </row>
    <row r="23" spans="1:4" x14ac:dyDescent="0.25">
      <c r="A23" s="2" t="s">
        <v>505</v>
      </c>
      <c r="B23" s="8">
        <v>1084</v>
      </c>
      <c r="C23" s="8">
        <v>1084</v>
      </c>
      <c r="D23" s="4"/>
    </row>
    <row r="24" spans="1:4" ht="30" x14ac:dyDescent="0.25">
      <c r="A24" s="2" t="s">
        <v>1206</v>
      </c>
      <c r="B24" s="4"/>
      <c r="C24" s="4"/>
      <c r="D24" s="4"/>
    </row>
    <row r="25" spans="1:4" ht="30" x14ac:dyDescent="0.25">
      <c r="A25" s="3" t="s">
        <v>1309</v>
      </c>
      <c r="B25" s="4"/>
      <c r="C25" s="4"/>
      <c r="D25" s="4"/>
    </row>
    <row r="26" spans="1:4" x14ac:dyDescent="0.25">
      <c r="A26" s="2" t="s">
        <v>505</v>
      </c>
      <c r="B26" s="8">
        <v>1144</v>
      </c>
      <c r="C26" s="8">
        <v>1144</v>
      </c>
      <c r="D26" s="4">
        <v>0</v>
      </c>
    </row>
    <row r="27" spans="1:4" x14ac:dyDescent="0.25">
      <c r="A27" s="2" t="s">
        <v>506</v>
      </c>
      <c r="B27" s="4">
        <v>334</v>
      </c>
      <c r="C27" s="4">
        <v>334</v>
      </c>
      <c r="D27" s="4">
        <v>0</v>
      </c>
    </row>
    <row r="28" spans="1:4" x14ac:dyDescent="0.25">
      <c r="A28" s="2" t="s">
        <v>507</v>
      </c>
      <c r="B28" s="4">
        <v>810</v>
      </c>
      <c r="C28" s="4">
        <v>810</v>
      </c>
      <c r="D28" s="4">
        <v>0</v>
      </c>
    </row>
    <row r="29" spans="1:4" x14ac:dyDescent="0.25">
      <c r="A29" s="2" t="s">
        <v>508</v>
      </c>
      <c r="B29" s="4">
        <v>60</v>
      </c>
      <c r="C29" s="4">
        <v>60</v>
      </c>
      <c r="D29" s="4">
        <v>0</v>
      </c>
    </row>
    <row r="30" spans="1:4" x14ac:dyDescent="0.25">
      <c r="A30" s="2" t="s">
        <v>509</v>
      </c>
      <c r="B30" s="8">
        <v>1144</v>
      </c>
      <c r="C30" s="8">
        <v>1144</v>
      </c>
      <c r="D30" s="4">
        <v>0</v>
      </c>
    </row>
    <row r="31" spans="1:4" x14ac:dyDescent="0.25">
      <c r="A31" s="2" t="s">
        <v>510</v>
      </c>
      <c r="B31" s="8">
        <v>1144</v>
      </c>
      <c r="C31" s="8">
        <v>1108</v>
      </c>
      <c r="D31" s="4">
        <v>0</v>
      </c>
    </row>
    <row r="32" spans="1:4" x14ac:dyDescent="0.25">
      <c r="A32" s="2" t="s">
        <v>511</v>
      </c>
      <c r="B32" s="4">
        <v>0</v>
      </c>
      <c r="C32" s="4">
        <v>37</v>
      </c>
      <c r="D32" s="4">
        <v>0</v>
      </c>
    </row>
    <row r="33" spans="1:4" ht="30" x14ac:dyDescent="0.25">
      <c r="A33" s="2" t="s">
        <v>1207</v>
      </c>
      <c r="B33" s="4"/>
      <c r="C33" s="4"/>
      <c r="D33" s="4"/>
    </row>
    <row r="34" spans="1:4" ht="30" x14ac:dyDescent="0.25">
      <c r="A34" s="3" t="s">
        <v>1309</v>
      </c>
      <c r="B34" s="4"/>
      <c r="C34" s="4"/>
      <c r="D34" s="4"/>
    </row>
    <row r="35" spans="1:4" x14ac:dyDescent="0.25">
      <c r="A35" s="2" t="s">
        <v>505</v>
      </c>
      <c r="B35" s="4">
        <v>0</v>
      </c>
      <c r="C35" s="4">
        <v>0</v>
      </c>
      <c r="D35" s="4"/>
    </row>
    <row r="36" spans="1:4" x14ac:dyDescent="0.25">
      <c r="A36" s="2" t="s">
        <v>506</v>
      </c>
      <c r="B36" s="4">
        <v>0</v>
      </c>
      <c r="C36" s="4">
        <v>0</v>
      </c>
      <c r="D36" s="4"/>
    </row>
    <row r="37" spans="1:4" x14ac:dyDescent="0.25">
      <c r="A37" s="2" t="s">
        <v>507</v>
      </c>
      <c r="B37" s="4">
        <v>0</v>
      </c>
      <c r="C37" s="4">
        <v>0</v>
      </c>
      <c r="D37" s="4"/>
    </row>
    <row r="38" spans="1:4" x14ac:dyDescent="0.25">
      <c r="A38" s="2" t="s">
        <v>508</v>
      </c>
      <c r="B38" s="4">
        <v>0</v>
      </c>
      <c r="C38" s="4">
        <v>0</v>
      </c>
      <c r="D38" s="4"/>
    </row>
    <row r="39" spans="1:4" x14ac:dyDescent="0.25">
      <c r="A39" s="2" t="s">
        <v>509</v>
      </c>
      <c r="B39" s="4">
        <v>0</v>
      </c>
      <c r="C39" s="4">
        <v>0</v>
      </c>
      <c r="D39" s="4"/>
    </row>
    <row r="40" spans="1:4" x14ac:dyDescent="0.25">
      <c r="A40" s="2" t="s">
        <v>510</v>
      </c>
      <c r="B40" s="4">
        <v>0</v>
      </c>
      <c r="C40" s="4">
        <v>0</v>
      </c>
      <c r="D40" s="4"/>
    </row>
    <row r="41" spans="1:4" x14ac:dyDescent="0.25">
      <c r="A41" s="2" t="s">
        <v>511</v>
      </c>
      <c r="B41" s="4">
        <v>0</v>
      </c>
      <c r="C41" s="4">
        <v>0</v>
      </c>
      <c r="D41" s="4"/>
    </row>
    <row r="42" spans="1:4" x14ac:dyDescent="0.25">
      <c r="A42" s="2" t="s">
        <v>1155</v>
      </c>
      <c r="B42" s="4"/>
      <c r="C42" s="4"/>
      <c r="D42" s="4"/>
    </row>
    <row r="43" spans="1:4" ht="30" x14ac:dyDescent="0.25">
      <c r="A43" s="3" t="s">
        <v>1309</v>
      </c>
      <c r="B43" s="4"/>
      <c r="C43" s="4"/>
      <c r="D43" s="4"/>
    </row>
    <row r="44" spans="1:4" x14ac:dyDescent="0.25">
      <c r="A44" s="2" t="s">
        <v>505</v>
      </c>
      <c r="B44" s="4">
        <v>645</v>
      </c>
      <c r="C44" s="4">
        <v>719</v>
      </c>
      <c r="D44" s="4"/>
    </row>
    <row r="45" spans="1:4" ht="30" x14ac:dyDescent="0.25">
      <c r="A45" s="2" t="s">
        <v>1208</v>
      </c>
      <c r="B45" s="4"/>
      <c r="C45" s="4"/>
      <c r="D45" s="4"/>
    </row>
    <row r="46" spans="1:4" ht="30" x14ac:dyDescent="0.25">
      <c r="A46" s="3" t="s">
        <v>1309</v>
      </c>
      <c r="B46" s="4"/>
      <c r="C46" s="4"/>
      <c r="D46" s="4"/>
    </row>
    <row r="47" spans="1:4" x14ac:dyDescent="0.25">
      <c r="A47" s="2" t="s">
        <v>505</v>
      </c>
      <c r="B47" s="4">
        <v>301</v>
      </c>
      <c r="C47" s="4">
        <v>308</v>
      </c>
      <c r="D47" s="4">
        <v>331</v>
      </c>
    </row>
    <row r="48" spans="1:4" x14ac:dyDescent="0.25">
      <c r="A48" s="2" t="s">
        <v>506</v>
      </c>
      <c r="B48" s="4">
        <v>0</v>
      </c>
      <c r="C48" s="4">
        <v>0</v>
      </c>
      <c r="D48" s="4">
        <v>331</v>
      </c>
    </row>
    <row r="49" spans="1:4" x14ac:dyDescent="0.25">
      <c r="A49" s="2" t="s">
        <v>507</v>
      </c>
      <c r="B49" s="4">
        <v>301</v>
      </c>
      <c r="C49" s="4">
        <v>308</v>
      </c>
      <c r="D49" s="4">
        <v>0</v>
      </c>
    </row>
    <row r="50" spans="1:4" x14ac:dyDescent="0.25">
      <c r="A50" s="2" t="s">
        <v>508</v>
      </c>
      <c r="B50" s="4">
        <v>0</v>
      </c>
      <c r="C50" s="4">
        <v>0</v>
      </c>
      <c r="D50" s="4">
        <v>4</v>
      </c>
    </row>
    <row r="51" spans="1:4" x14ac:dyDescent="0.25">
      <c r="A51" s="2" t="s">
        <v>509</v>
      </c>
      <c r="B51" s="4">
        <v>301</v>
      </c>
      <c r="C51" s="4">
        <v>308</v>
      </c>
      <c r="D51" s="4">
        <v>331</v>
      </c>
    </row>
    <row r="52" spans="1:4" x14ac:dyDescent="0.25">
      <c r="A52" s="2" t="s">
        <v>510</v>
      </c>
      <c r="B52" s="4">
        <v>326</v>
      </c>
      <c r="C52" s="4">
        <v>329</v>
      </c>
      <c r="D52" s="4">
        <v>333</v>
      </c>
    </row>
    <row r="53" spans="1:4" x14ac:dyDescent="0.25">
      <c r="A53" s="2" t="s">
        <v>511</v>
      </c>
      <c r="B53" s="4">
        <v>6</v>
      </c>
      <c r="C53" s="4">
        <v>18</v>
      </c>
      <c r="D53" s="4">
        <v>15</v>
      </c>
    </row>
    <row r="54" spans="1:4" ht="30" x14ac:dyDescent="0.25">
      <c r="A54" s="2" t="s">
        <v>1209</v>
      </c>
      <c r="B54" s="4"/>
      <c r="C54" s="4"/>
      <c r="D54" s="4"/>
    </row>
    <row r="55" spans="1:4" ht="30" x14ac:dyDescent="0.25">
      <c r="A55" s="3" t="s">
        <v>1309</v>
      </c>
      <c r="B55" s="4"/>
      <c r="C55" s="4"/>
      <c r="D55" s="4"/>
    </row>
    <row r="56" spans="1:4" x14ac:dyDescent="0.25">
      <c r="A56" s="2" t="s">
        <v>505</v>
      </c>
      <c r="B56" s="4">
        <v>344</v>
      </c>
      <c r="C56" s="4">
        <v>411</v>
      </c>
      <c r="D56" s="4"/>
    </row>
    <row r="57" spans="1:4" x14ac:dyDescent="0.25">
      <c r="A57" s="2" t="s">
        <v>506</v>
      </c>
      <c r="B57" s="4">
        <v>0</v>
      </c>
      <c r="C57" s="4">
        <v>0</v>
      </c>
      <c r="D57" s="4"/>
    </row>
    <row r="58" spans="1:4" x14ac:dyDescent="0.25">
      <c r="A58" s="2" t="s">
        <v>507</v>
      </c>
      <c r="B58" s="4">
        <v>344</v>
      </c>
      <c r="C58" s="4">
        <v>411</v>
      </c>
      <c r="D58" s="4"/>
    </row>
    <row r="59" spans="1:4" x14ac:dyDescent="0.25">
      <c r="A59" s="2" t="s">
        <v>508</v>
      </c>
      <c r="B59" s="4">
        <v>0</v>
      </c>
      <c r="C59" s="4">
        <v>0</v>
      </c>
      <c r="D59" s="4"/>
    </row>
    <row r="60" spans="1:4" x14ac:dyDescent="0.25">
      <c r="A60" s="2" t="s">
        <v>509</v>
      </c>
      <c r="B60" s="4">
        <v>419</v>
      </c>
      <c r="C60" s="4">
        <v>565</v>
      </c>
      <c r="D60" s="4"/>
    </row>
    <row r="61" spans="1:4" x14ac:dyDescent="0.25">
      <c r="A61" s="2" t="s">
        <v>510</v>
      </c>
      <c r="B61" s="4">
        <v>422</v>
      </c>
      <c r="C61" s="4">
        <v>568</v>
      </c>
      <c r="D61" s="4"/>
    </row>
    <row r="62" spans="1:4" x14ac:dyDescent="0.25">
      <c r="A62" s="2" t="s">
        <v>511</v>
      </c>
      <c r="B62" s="4">
        <v>0</v>
      </c>
      <c r="C62" s="4">
        <v>0</v>
      </c>
      <c r="D62" s="4"/>
    </row>
    <row r="63" spans="1:4" x14ac:dyDescent="0.25">
      <c r="A63" s="2" t="s">
        <v>1159</v>
      </c>
      <c r="B63" s="4"/>
      <c r="C63" s="4"/>
      <c r="D63" s="4"/>
    </row>
    <row r="64" spans="1:4" ht="30" x14ac:dyDescent="0.25">
      <c r="A64" s="3" t="s">
        <v>1309</v>
      </c>
      <c r="B64" s="4"/>
      <c r="C64" s="4"/>
      <c r="D64" s="4"/>
    </row>
    <row r="65" spans="1:4" x14ac:dyDescent="0.25">
      <c r="A65" s="2" t="s">
        <v>505</v>
      </c>
      <c r="B65" s="4">
        <v>29</v>
      </c>
      <c r="C65" s="4">
        <v>27</v>
      </c>
      <c r="D65" s="4"/>
    </row>
    <row r="66" spans="1:4" ht="30" x14ac:dyDescent="0.25">
      <c r="A66" s="2" t="s">
        <v>1251</v>
      </c>
      <c r="B66" s="4"/>
      <c r="C66" s="4"/>
      <c r="D66" s="4"/>
    </row>
    <row r="67" spans="1:4" ht="30" x14ac:dyDescent="0.25">
      <c r="A67" s="3" t="s">
        <v>1309</v>
      </c>
      <c r="B67" s="4"/>
      <c r="C67" s="4"/>
      <c r="D67" s="4"/>
    </row>
    <row r="68" spans="1:4" x14ac:dyDescent="0.25">
      <c r="A68" s="2" t="s">
        <v>505</v>
      </c>
      <c r="B68" s="4">
        <v>0</v>
      </c>
      <c r="C68" s="4">
        <v>0</v>
      </c>
      <c r="D68" s="4">
        <v>0</v>
      </c>
    </row>
    <row r="69" spans="1:4" x14ac:dyDescent="0.25">
      <c r="A69" s="2" t="s">
        <v>506</v>
      </c>
      <c r="B69" s="4">
        <v>0</v>
      </c>
      <c r="C69" s="4">
        <v>0</v>
      </c>
      <c r="D69" s="4">
        <v>0</v>
      </c>
    </row>
    <row r="70" spans="1:4" x14ac:dyDescent="0.25">
      <c r="A70" s="2" t="s">
        <v>507</v>
      </c>
      <c r="B70" s="4">
        <v>0</v>
      </c>
      <c r="C70" s="4">
        <v>0</v>
      </c>
      <c r="D70" s="4">
        <v>0</v>
      </c>
    </row>
    <row r="71" spans="1:4" x14ac:dyDescent="0.25">
      <c r="A71" s="2" t="s">
        <v>508</v>
      </c>
      <c r="B71" s="4">
        <v>0</v>
      </c>
      <c r="C71" s="4">
        <v>0</v>
      </c>
      <c r="D71" s="4">
        <v>0</v>
      </c>
    </row>
    <row r="72" spans="1:4" x14ac:dyDescent="0.25">
      <c r="A72" s="2" t="s">
        <v>509</v>
      </c>
      <c r="B72" s="4">
        <v>0</v>
      </c>
      <c r="C72" s="4">
        <v>0</v>
      </c>
      <c r="D72" s="4">
        <v>0</v>
      </c>
    </row>
    <row r="73" spans="1:4" x14ac:dyDescent="0.25">
      <c r="A73" s="2" t="s">
        <v>510</v>
      </c>
      <c r="B73" s="4">
        <v>0</v>
      </c>
      <c r="C73" s="4">
        <v>0</v>
      </c>
      <c r="D73" s="4">
        <v>0</v>
      </c>
    </row>
    <row r="74" spans="1:4" x14ac:dyDescent="0.25">
      <c r="A74" s="2" t="s">
        <v>511</v>
      </c>
      <c r="B74" s="4">
        <v>0</v>
      </c>
      <c r="C74" s="4">
        <v>0</v>
      </c>
      <c r="D74" s="4">
        <v>0</v>
      </c>
    </row>
    <row r="75" spans="1:4" ht="30" x14ac:dyDescent="0.25">
      <c r="A75" s="2" t="s">
        <v>1252</v>
      </c>
      <c r="B75" s="4"/>
      <c r="C75" s="4"/>
      <c r="D75" s="4"/>
    </row>
    <row r="76" spans="1:4" ht="30" x14ac:dyDescent="0.25">
      <c r="A76" s="3" t="s">
        <v>1309</v>
      </c>
      <c r="B76" s="4"/>
      <c r="C76" s="4"/>
      <c r="D76" s="4"/>
    </row>
    <row r="77" spans="1:4" x14ac:dyDescent="0.25">
      <c r="A77" s="2" t="s">
        <v>505</v>
      </c>
      <c r="B77" s="4">
        <v>59</v>
      </c>
      <c r="C77" s="4">
        <v>57</v>
      </c>
      <c r="D77" s="4"/>
    </row>
    <row r="78" spans="1:4" x14ac:dyDescent="0.25">
      <c r="A78" s="2" t="s">
        <v>506</v>
      </c>
      <c r="B78" s="4">
        <v>59</v>
      </c>
      <c r="C78" s="4">
        <v>57</v>
      </c>
      <c r="D78" s="4"/>
    </row>
    <row r="79" spans="1:4" x14ac:dyDescent="0.25">
      <c r="A79" s="2" t="s">
        <v>507</v>
      </c>
      <c r="B79" s="4">
        <v>0</v>
      </c>
      <c r="C79" s="4">
        <v>0</v>
      </c>
      <c r="D79" s="4"/>
    </row>
    <row r="80" spans="1:4" x14ac:dyDescent="0.25">
      <c r="A80" s="2" t="s">
        <v>508</v>
      </c>
      <c r="B80" s="4">
        <v>30</v>
      </c>
      <c r="C80" s="4">
        <v>30</v>
      </c>
      <c r="D80" s="4"/>
    </row>
    <row r="81" spans="1:4" x14ac:dyDescent="0.25">
      <c r="A81" s="2" t="s">
        <v>509</v>
      </c>
      <c r="B81" s="4">
        <v>83</v>
      </c>
      <c r="C81" s="4">
        <v>83</v>
      </c>
      <c r="D81" s="4"/>
    </row>
    <row r="82" spans="1:4" x14ac:dyDescent="0.25">
      <c r="A82" s="2" t="s">
        <v>510</v>
      </c>
      <c r="B82" s="4">
        <v>83</v>
      </c>
      <c r="C82" s="4">
        <v>83</v>
      </c>
      <c r="D82" s="4"/>
    </row>
    <row r="83" spans="1:4" x14ac:dyDescent="0.25">
      <c r="A83" s="2" t="s">
        <v>511</v>
      </c>
      <c r="B83" s="4">
        <v>0</v>
      </c>
      <c r="C83" s="4">
        <v>0</v>
      </c>
      <c r="D83" s="4"/>
    </row>
    <row r="84" spans="1:4" ht="30" x14ac:dyDescent="0.25">
      <c r="A84" s="2" t="s">
        <v>1261</v>
      </c>
      <c r="B84" s="4"/>
      <c r="C84" s="4"/>
      <c r="D84" s="4"/>
    </row>
    <row r="85" spans="1:4" ht="30" x14ac:dyDescent="0.25">
      <c r="A85" s="3" t="s">
        <v>1309</v>
      </c>
      <c r="B85" s="4"/>
      <c r="C85" s="4"/>
      <c r="D85" s="4"/>
    </row>
    <row r="86" spans="1:4" x14ac:dyDescent="0.25">
      <c r="A86" s="2" t="s">
        <v>505</v>
      </c>
      <c r="B86" s="4">
        <v>0</v>
      </c>
      <c r="C86" s="4">
        <v>0</v>
      </c>
      <c r="D86" s="4"/>
    </row>
    <row r="87" spans="1:4" ht="30" x14ac:dyDescent="0.25">
      <c r="A87" s="2" t="s">
        <v>1262</v>
      </c>
      <c r="B87" s="4"/>
      <c r="C87" s="4"/>
      <c r="D87" s="4"/>
    </row>
    <row r="88" spans="1:4" ht="30" x14ac:dyDescent="0.25">
      <c r="A88" s="3" t="s">
        <v>1309</v>
      </c>
      <c r="B88" s="4"/>
      <c r="C88" s="4"/>
      <c r="D88" s="4"/>
    </row>
    <row r="89" spans="1:4" x14ac:dyDescent="0.25">
      <c r="A89" s="2" t="s">
        <v>505</v>
      </c>
      <c r="B89" s="4">
        <v>0</v>
      </c>
      <c r="C89" s="4">
        <v>0</v>
      </c>
      <c r="D89" s="4">
        <v>0</v>
      </c>
    </row>
    <row r="90" spans="1:4" x14ac:dyDescent="0.25">
      <c r="A90" s="2" t="s">
        <v>506</v>
      </c>
      <c r="B90" s="4">
        <v>0</v>
      </c>
      <c r="C90" s="4">
        <v>0</v>
      </c>
      <c r="D90" s="4">
        <v>0</v>
      </c>
    </row>
    <row r="91" spans="1:4" x14ac:dyDescent="0.25">
      <c r="A91" s="2" t="s">
        <v>507</v>
      </c>
      <c r="B91" s="4">
        <v>0</v>
      </c>
      <c r="C91" s="4">
        <v>0</v>
      </c>
      <c r="D91" s="4">
        <v>0</v>
      </c>
    </row>
    <row r="92" spans="1:4" x14ac:dyDescent="0.25">
      <c r="A92" s="2" t="s">
        <v>508</v>
      </c>
      <c r="B92" s="4">
        <v>0</v>
      </c>
      <c r="C92" s="4">
        <v>0</v>
      </c>
      <c r="D92" s="4">
        <v>0</v>
      </c>
    </row>
    <row r="93" spans="1:4" x14ac:dyDescent="0.25">
      <c r="A93" s="2" t="s">
        <v>509</v>
      </c>
      <c r="B93" s="4">
        <v>0</v>
      </c>
      <c r="C93" s="4">
        <v>0</v>
      </c>
      <c r="D93" s="4">
        <v>0</v>
      </c>
    </row>
    <row r="94" spans="1:4" x14ac:dyDescent="0.25">
      <c r="A94" s="2" t="s">
        <v>510</v>
      </c>
      <c r="B94" s="4">
        <v>0</v>
      </c>
      <c r="C94" s="4">
        <v>0</v>
      </c>
      <c r="D94" s="4">
        <v>0</v>
      </c>
    </row>
    <row r="95" spans="1:4" x14ac:dyDescent="0.25">
      <c r="A95" s="2" t="s">
        <v>511</v>
      </c>
      <c r="B95" s="4">
        <v>0</v>
      </c>
      <c r="C95" s="4">
        <v>0</v>
      </c>
      <c r="D95" s="4">
        <v>0</v>
      </c>
    </row>
    <row r="96" spans="1:4" ht="30" x14ac:dyDescent="0.25">
      <c r="A96" s="2" t="s">
        <v>1263</v>
      </c>
      <c r="B96" s="4"/>
      <c r="C96" s="4"/>
      <c r="D96" s="4"/>
    </row>
    <row r="97" spans="1:4" ht="30" x14ac:dyDescent="0.25">
      <c r="A97" s="3" t="s">
        <v>1309</v>
      </c>
      <c r="B97" s="4"/>
      <c r="C97" s="4"/>
      <c r="D97" s="4"/>
    </row>
    <row r="98" spans="1:4" x14ac:dyDescent="0.25">
      <c r="A98" s="2" t="s">
        <v>505</v>
      </c>
      <c r="B98" s="4">
        <v>0</v>
      </c>
      <c r="C98" s="4">
        <v>0</v>
      </c>
      <c r="D98" s="4"/>
    </row>
    <row r="99" spans="1:4" x14ac:dyDescent="0.25">
      <c r="A99" s="2" t="s">
        <v>506</v>
      </c>
      <c r="B99" s="4">
        <v>0</v>
      </c>
      <c r="C99" s="4">
        <v>0</v>
      </c>
      <c r="D99" s="4"/>
    </row>
    <row r="100" spans="1:4" x14ac:dyDescent="0.25">
      <c r="A100" s="2" t="s">
        <v>507</v>
      </c>
      <c r="B100" s="4">
        <v>0</v>
      </c>
      <c r="C100" s="4">
        <v>0</v>
      </c>
      <c r="D100" s="4"/>
    </row>
    <row r="101" spans="1:4" x14ac:dyDescent="0.25">
      <c r="A101" s="2" t="s">
        <v>508</v>
      </c>
      <c r="B101" s="4">
        <v>0</v>
      </c>
      <c r="C101" s="4">
        <v>0</v>
      </c>
      <c r="D101" s="4"/>
    </row>
    <row r="102" spans="1:4" x14ac:dyDescent="0.25">
      <c r="A102" s="2" t="s">
        <v>509</v>
      </c>
      <c r="B102" s="4">
        <v>0</v>
      </c>
      <c r="C102" s="4">
        <v>0</v>
      </c>
      <c r="D102" s="4"/>
    </row>
    <row r="103" spans="1:4" x14ac:dyDescent="0.25">
      <c r="A103" s="2" t="s">
        <v>510</v>
      </c>
      <c r="B103" s="4">
        <v>0</v>
      </c>
      <c r="C103" s="4">
        <v>0</v>
      </c>
      <c r="D103" s="4"/>
    </row>
    <row r="104" spans="1:4" x14ac:dyDescent="0.25">
      <c r="A104" s="2" t="s">
        <v>511</v>
      </c>
      <c r="B104" s="4">
        <v>0</v>
      </c>
      <c r="C104" s="4">
        <v>0</v>
      </c>
      <c r="D104" s="4"/>
    </row>
    <row r="105" spans="1:4" ht="30" x14ac:dyDescent="0.25">
      <c r="A105" s="2" t="s">
        <v>1272</v>
      </c>
      <c r="B105" s="4"/>
      <c r="C105" s="4"/>
      <c r="D105" s="4"/>
    </row>
    <row r="106" spans="1:4" ht="30" x14ac:dyDescent="0.25">
      <c r="A106" s="3" t="s">
        <v>1309</v>
      </c>
      <c r="B106" s="4"/>
      <c r="C106" s="4"/>
      <c r="D106" s="4"/>
    </row>
    <row r="107" spans="1:4" x14ac:dyDescent="0.25">
      <c r="A107" s="2" t="s">
        <v>505</v>
      </c>
      <c r="B107" s="8">
        <v>2694</v>
      </c>
      <c r="C107" s="8">
        <v>2700</v>
      </c>
      <c r="D107" s="4"/>
    </row>
    <row r="108" spans="1:4" ht="30" x14ac:dyDescent="0.25">
      <c r="A108" s="2" t="s">
        <v>1273</v>
      </c>
      <c r="B108" s="4"/>
      <c r="C108" s="4"/>
      <c r="D108" s="4"/>
    </row>
    <row r="109" spans="1:4" ht="30" x14ac:dyDescent="0.25">
      <c r="A109" s="3" t="s">
        <v>1309</v>
      </c>
      <c r="B109" s="4"/>
      <c r="C109" s="4"/>
      <c r="D109" s="4"/>
    </row>
    <row r="110" spans="1:4" x14ac:dyDescent="0.25">
      <c r="A110" s="2" t="s">
        <v>505</v>
      </c>
      <c r="B110" s="8">
        <v>2694</v>
      </c>
      <c r="C110" s="8">
        <v>2700</v>
      </c>
      <c r="D110" s="8">
        <v>2984</v>
      </c>
    </row>
    <row r="111" spans="1:4" x14ac:dyDescent="0.25">
      <c r="A111" s="2" t="s">
        <v>506</v>
      </c>
      <c r="B111" s="4">
        <v>0</v>
      </c>
      <c r="C111" s="4">
        <v>0</v>
      </c>
      <c r="D111" s="4">
        <v>258</v>
      </c>
    </row>
    <row r="112" spans="1:4" x14ac:dyDescent="0.25">
      <c r="A112" s="2" t="s">
        <v>507</v>
      </c>
      <c r="B112" s="8">
        <v>2694</v>
      </c>
      <c r="C112" s="8">
        <v>2700</v>
      </c>
      <c r="D112" s="8">
        <v>2726</v>
      </c>
    </row>
    <row r="113" spans="1:4" x14ac:dyDescent="0.25">
      <c r="A113" s="2" t="s">
        <v>508</v>
      </c>
      <c r="B113" s="4">
        <v>0</v>
      </c>
      <c r="C113" s="4">
        <v>0</v>
      </c>
      <c r="D113" s="4">
        <v>31</v>
      </c>
    </row>
    <row r="114" spans="1:4" x14ac:dyDescent="0.25">
      <c r="A114" s="2" t="s">
        <v>509</v>
      </c>
      <c r="B114" s="8">
        <v>2694</v>
      </c>
      <c r="C114" s="8">
        <v>2700</v>
      </c>
      <c r="D114" s="8">
        <v>2984</v>
      </c>
    </row>
    <row r="115" spans="1:4" x14ac:dyDescent="0.25">
      <c r="A115" s="2" t="s">
        <v>510</v>
      </c>
      <c r="B115" s="8">
        <v>2694</v>
      </c>
      <c r="C115" s="8">
        <v>2713</v>
      </c>
      <c r="D115" s="8">
        <v>2994</v>
      </c>
    </row>
    <row r="116" spans="1:4" x14ac:dyDescent="0.25">
      <c r="A116" s="2" t="s">
        <v>511</v>
      </c>
      <c r="B116" s="4">
        <v>33</v>
      </c>
      <c r="C116" s="4">
        <v>166</v>
      </c>
      <c r="D116" s="4">
        <v>208</v>
      </c>
    </row>
    <row r="117" spans="1:4" ht="30" x14ac:dyDescent="0.25">
      <c r="A117" s="2" t="s">
        <v>1274</v>
      </c>
      <c r="B117" s="4"/>
      <c r="C117" s="4"/>
      <c r="D117" s="4"/>
    </row>
    <row r="118" spans="1:4" ht="30" x14ac:dyDescent="0.25">
      <c r="A118" s="3" t="s">
        <v>1309</v>
      </c>
      <c r="B118" s="4"/>
      <c r="C118" s="4"/>
      <c r="D118" s="4"/>
    </row>
    <row r="119" spans="1:4" x14ac:dyDescent="0.25">
      <c r="A119" s="2" t="s">
        <v>505</v>
      </c>
      <c r="B119" s="4">
        <v>0</v>
      </c>
      <c r="C119" s="4">
        <v>0</v>
      </c>
      <c r="D119" s="4"/>
    </row>
    <row r="120" spans="1:4" x14ac:dyDescent="0.25">
      <c r="A120" s="2" t="s">
        <v>506</v>
      </c>
      <c r="B120" s="4">
        <v>0</v>
      </c>
      <c r="C120" s="4">
        <v>0</v>
      </c>
      <c r="D120" s="4"/>
    </row>
    <row r="121" spans="1:4" x14ac:dyDescent="0.25">
      <c r="A121" s="2" t="s">
        <v>507</v>
      </c>
      <c r="B121" s="4">
        <v>0</v>
      </c>
      <c r="C121" s="4">
        <v>0</v>
      </c>
      <c r="D121" s="4"/>
    </row>
    <row r="122" spans="1:4" x14ac:dyDescent="0.25">
      <c r="A122" s="2" t="s">
        <v>508</v>
      </c>
      <c r="B122" s="4">
        <v>0</v>
      </c>
      <c r="C122" s="4">
        <v>0</v>
      </c>
      <c r="D122" s="4"/>
    </row>
    <row r="123" spans="1:4" x14ac:dyDescent="0.25">
      <c r="A123" s="2" t="s">
        <v>509</v>
      </c>
      <c r="B123" s="4">
        <v>530</v>
      </c>
      <c r="C123" s="4">
        <v>530</v>
      </c>
      <c r="D123" s="4"/>
    </row>
    <row r="124" spans="1:4" x14ac:dyDescent="0.25">
      <c r="A124" s="2" t="s">
        <v>510</v>
      </c>
      <c r="B124" s="4">
        <v>530</v>
      </c>
      <c r="C124" s="4">
        <v>560</v>
      </c>
      <c r="D124" s="4"/>
    </row>
    <row r="125" spans="1:4" x14ac:dyDescent="0.25">
      <c r="A125" s="2" t="s">
        <v>511</v>
      </c>
      <c r="B125" s="4">
        <v>0</v>
      </c>
      <c r="C125" s="4">
        <v>0</v>
      </c>
      <c r="D125" s="4"/>
    </row>
    <row r="126" spans="1:4" x14ac:dyDescent="0.25">
      <c r="A126" s="2" t="s">
        <v>1310</v>
      </c>
      <c r="B126" s="4"/>
      <c r="C126" s="4"/>
      <c r="D126" s="4"/>
    </row>
    <row r="127" spans="1:4" ht="30" x14ac:dyDescent="0.25">
      <c r="A127" s="3" t="s">
        <v>1309</v>
      </c>
      <c r="B127" s="4"/>
      <c r="C127" s="4"/>
      <c r="D127" s="4"/>
    </row>
    <row r="128" spans="1:4" x14ac:dyDescent="0.25">
      <c r="A128" s="2" t="s">
        <v>505</v>
      </c>
      <c r="B128" s="8">
        <v>1928</v>
      </c>
      <c r="C128" s="8">
        <v>1940</v>
      </c>
      <c r="D128" s="4"/>
    </row>
    <row r="129" spans="1:4" ht="30" x14ac:dyDescent="0.25">
      <c r="A129" s="2" t="s">
        <v>1283</v>
      </c>
      <c r="B129" s="4"/>
      <c r="C129" s="4"/>
      <c r="D129" s="4"/>
    </row>
    <row r="130" spans="1:4" ht="30" x14ac:dyDescent="0.25">
      <c r="A130" s="3" t="s">
        <v>1309</v>
      </c>
      <c r="B130" s="4"/>
      <c r="C130" s="4"/>
      <c r="D130" s="4"/>
    </row>
    <row r="131" spans="1:4" x14ac:dyDescent="0.25">
      <c r="A131" s="2" t="s">
        <v>505</v>
      </c>
      <c r="B131" s="8">
        <v>2062</v>
      </c>
      <c r="C131" s="8">
        <v>2073</v>
      </c>
      <c r="D131" s="8">
        <v>2975</v>
      </c>
    </row>
    <row r="132" spans="1:4" x14ac:dyDescent="0.25">
      <c r="A132" s="2" t="s">
        <v>506</v>
      </c>
      <c r="B132" s="4">
        <v>642</v>
      </c>
      <c r="C132" s="4">
        <v>690</v>
      </c>
      <c r="D132" s="4">
        <v>677</v>
      </c>
    </row>
    <row r="133" spans="1:4" x14ac:dyDescent="0.25">
      <c r="A133" s="2" t="s">
        <v>507</v>
      </c>
      <c r="B133" s="8">
        <v>1420</v>
      </c>
      <c r="C133" s="8">
        <v>1383</v>
      </c>
      <c r="D133" s="8">
        <v>2298</v>
      </c>
    </row>
    <row r="134" spans="1:4" x14ac:dyDescent="0.25">
      <c r="A134" s="2" t="s">
        <v>508</v>
      </c>
      <c r="B134" s="4">
        <v>483</v>
      </c>
      <c r="C134" s="4">
        <v>483</v>
      </c>
      <c r="D134" s="4">
        <v>224</v>
      </c>
    </row>
    <row r="135" spans="1:4" x14ac:dyDescent="0.25">
      <c r="A135" s="2" t="s">
        <v>509</v>
      </c>
      <c r="B135" s="8">
        <v>2116</v>
      </c>
      <c r="C135" s="8">
        <v>2127</v>
      </c>
      <c r="D135" s="8">
        <v>2978</v>
      </c>
    </row>
    <row r="136" spans="1:4" x14ac:dyDescent="0.25">
      <c r="A136" s="2" t="s">
        <v>510</v>
      </c>
      <c r="B136" s="8">
        <v>2624</v>
      </c>
      <c r="C136" s="8">
        <v>2558</v>
      </c>
      <c r="D136" s="8">
        <v>3706</v>
      </c>
    </row>
    <row r="137" spans="1:4" x14ac:dyDescent="0.25">
      <c r="A137" s="2" t="s">
        <v>511</v>
      </c>
      <c r="B137" s="4">
        <v>19</v>
      </c>
      <c r="C137" s="4">
        <v>167</v>
      </c>
      <c r="D137" s="4">
        <v>120</v>
      </c>
    </row>
    <row r="138" spans="1:4" ht="30" x14ac:dyDescent="0.25">
      <c r="A138" s="2" t="s">
        <v>1284</v>
      </c>
      <c r="B138" s="4"/>
      <c r="C138" s="4"/>
      <c r="D138" s="4"/>
    </row>
    <row r="139" spans="1:4" ht="30" x14ac:dyDescent="0.25">
      <c r="A139" s="3" t="s">
        <v>1309</v>
      </c>
      <c r="B139" s="4"/>
      <c r="C139" s="4"/>
      <c r="D139" s="4"/>
    </row>
    <row r="140" spans="1:4" x14ac:dyDescent="0.25">
      <c r="A140" s="2" t="s">
        <v>505</v>
      </c>
      <c r="B140" s="4">
        <v>404</v>
      </c>
      <c r="C140" s="4">
        <v>405</v>
      </c>
      <c r="D140" s="4"/>
    </row>
    <row r="141" spans="1:4" x14ac:dyDescent="0.25">
      <c r="A141" s="2" t="s">
        <v>506</v>
      </c>
      <c r="B141" s="4">
        <v>52</v>
      </c>
      <c r="C141" s="4">
        <v>55</v>
      </c>
      <c r="D141" s="4"/>
    </row>
    <row r="142" spans="1:4" x14ac:dyDescent="0.25">
      <c r="A142" s="2" t="s">
        <v>507</v>
      </c>
      <c r="B142" s="4">
        <v>352</v>
      </c>
      <c r="C142" s="4">
        <v>350</v>
      </c>
      <c r="D142" s="4"/>
    </row>
    <row r="143" spans="1:4" x14ac:dyDescent="0.25">
      <c r="A143" s="2" t="s">
        <v>508</v>
      </c>
      <c r="B143" s="4">
        <v>55</v>
      </c>
      <c r="C143" s="4">
        <v>55</v>
      </c>
      <c r="D143" s="4"/>
    </row>
    <row r="144" spans="1:4" x14ac:dyDescent="0.25">
      <c r="A144" s="2" t="s">
        <v>509</v>
      </c>
      <c r="B144" s="4">
        <v>679</v>
      </c>
      <c r="C144" s="4">
        <v>825</v>
      </c>
      <c r="D144" s="4"/>
    </row>
    <row r="145" spans="1:4" x14ac:dyDescent="0.25">
      <c r="A145" s="2" t="s">
        <v>510</v>
      </c>
      <c r="B145" s="4">
        <v>722</v>
      </c>
      <c r="C145" s="4">
        <v>829</v>
      </c>
      <c r="D145" s="4"/>
    </row>
    <row r="146" spans="1:4" x14ac:dyDescent="0.25">
      <c r="A146" s="2" t="s">
        <v>511</v>
      </c>
      <c r="B146" s="4">
        <v>1</v>
      </c>
      <c r="C146" s="4">
        <v>0</v>
      </c>
      <c r="D146" s="4"/>
    </row>
    <row r="147" spans="1:4" x14ac:dyDescent="0.25">
      <c r="A147" s="2" t="s">
        <v>1186</v>
      </c>
      <c r="B147" s="4"/>
      <c r="C147" s="4"/>
      <c r="D147" s="4"/>
    </row>
    <row r="148" spans="1:4" ht="30" x14ac:dyDescent="0.25">
      <c r="A148" s="3" t="s">
        <v>1309</v>
      </c>
      <c r="B148" s="4"/>
      <c r="C148" s="4"/>
      <c r="D148" s="4"/>
    </row>
    <row r="149" spans="1:4" x14ac:dyDescent="0.25">
      <c r="A149" s="2" t="s">
        <v>505</v>
      </c>
      <c r="B149" s="4">
        <v>112</v>
      </c>
      <c r="C149" s="4">
        <v>92</v>
      </c>
      <c r="D149" s="4"/>
    </row>
    <row r="150" spans="1:4" ht="30" x14ac:dyDescent="0.25">
      <c r="A150" s="2" t="s">
        <v>1293</v>
      </c>
      <c r="B150" s="4"/>
      <c r="C150" s="4"/>
      <c r="D150" s="4"/>
    </row>
    <row r="151" spans="1:4" ht="30" x14ac:dyDescent="0.25">
      <c r="A151" s="3" t="s">
        <v>1309</v>
      </c>
      <c r="B151" s="4"/>
      <c r="C151" s="4"/>
      <c r="D151" s="4"/>
    </row>
    <row r="152" spans="1:4" x14ac:dyDescent="0.25">
      <c r="A152" s="2" t="s">
        <v>505</v>
      </c>
      <c r="B152" s="4">
        <v>0</v>
      </c>
      <c r="C152" s="4">
        <v>0</v>
      </c>
      <c r="D152" s="4">
        <v>0</v>
      </c>
    </row>
    <row r="153" spans="1:4" x14ac:dyDescent="0.25">
      <c r="A153" s="2" t="s">
        <v>506</v>
      </c>
      <c r="B153" s="4">
        <v>0</v>
      </c>
      <c r="C153" s="4">
        <v>0</v>
      </c>
      <c r="D153" s="4">
        <v>0</v>
      </c>
    </row>
    <row r="154" spans="1:4" x14ac:dyDescent="0.25">
      <c r="A154" s="2" t="s">
        <v>507</v>
      </c>
      <c r="B154" s="4">
        <v>0</v>
      </c>
      <c r="C154" s="4">
        <v>0</v>
      </c>
      <c r="D154" s="4">
        <v>0</v>
      </c>
    </row>
    <row r="155" spans="1:4" x14ac:dyDescent="0.25">
      <c r="A155" s="2" t="s">
        <v>508</v>
      </c>
      <c r="B155" s="4">
        <v>0</v>
      </c>
      <c r="C155" s="4">
        <v>0</v>
      </c>
      <c r="D155" s="4">
        <v>0</v>
      </c>
    </row>
    <row r="156" spans="1:4" x14ac:dyDescent="0.25">
      <c r="A156" s="2" t="s">
        <v>509</v>
      </c>
      <c r="B156" s="4">
        <v>0</v>
      </c>
      <c r="C156" s="4">
        <v>0</v>
      </c>
      <c r="D156" s="4">
        <v>0</v>
      </c>
    </row>
    <row r="157" spans="1:4" x14ac:dyDescent="0.25">
      <c r="A157" s="2" t="s">
        <v>510</v>
      </c>
      <c r="B157" s="4">
        <v>0</v>
      </c>
      <c r="C157" s="4">
        <v>0</v>
      </c>
      <c r="D157" s="4">
        <v>0</v>
      </c>
    </row>
    <row r="158" spans="1:4" x14ac:dyDescent="0.25">
      <c r="A158" s="2" t="s">
        <v>511</v>
      </c>
      <c r="B158" s="4">
        <v>0</v>
      </c>
      <c r="C158" s="4">
        <v>0</v>
      </c>
      <c r="D158" s="4">
        <v>0</v>
      </c>
    </row>
    <row r="159" spans="1:4" ht="30" x14ac:dyDescent="0.25">
      <c r="A159" s="2" t="s">
        <v>1294</v>
      </c>
      <c r="B159" s="4"/>
      <c r="C159" s="4"/>
      <c r="D159" s="4"/>
    </row>
    <row r="160" spans="1:4" ht="30" x14ac:dyDescent="0.25">
      <c r="A160" s="3" t="s">
        <v>1309</v>
      </c>
      <c r="B160" s="4"/>
      <c r="C160" s="4"/>
      <c r="D160" s="4"/>
    </row>
    <row r="161" spans="1:4" x14ac:dyDescent="0.25">
      <c r="A161" s="2" t="s">
        <v>505</v>
      </c>
      <c r="B161" s="4">
        <v>112</v>
      </c>
      <c r="C161" s="4">
        <v>92</v>
      </c>
      <c r="D161" s="4"/>
    </row>
    <row r="162" spans="1:4" x14ac:dyDescent="0.25">
      <c r="A162" s="2" t="s">
        <v>506</v>
      </c>
      <c r="B162" s="4">
        <v>0</v>
      </c>
      <c r="C162" s="4">
        <v>0</v>
      </c>
      <c r="D162" s="4"/>
    </row>
    <row r="163" spans="1:4" x14ac:dyDescent="0.25">
      <c r="A163" s="2" t="s">
        <v>507</v>
      </c>
      <c r="B163" s="4">
        <v>112</v>
      </c>
      <c r="C163" s="4">
        <v>92</v>
      </c>
      <c r="D163" s="4"/>
    </row>
    <row r="164" spans="1:4" x14ac:dyDescent="0.25">
      <c r="A164" s="2" t="s">
        <v>508</v>
      </c>
      <c r="B164" s="4">
        <v>0</v>
      </c>
      <c r="C164" s="4">
        <v>0</v>
      </c>
      <c r="D164" s="4"/>
    </row>
    <row r="165" spans="1:4" x14ac:dyDescent="0.25">
      <c r="A165" s="2" t="s">
        <v>509</v>
      </c>
      <c r="B165" s="4">
        <v>275</v>
      </c>
      <c r="C165" s="4">
        <v>327</v>
      </c>
      <c r="D165" s="4"/>
    </row>
    <row r="166" spans="1:4" x14ac:dyDescent="0.25">
      <c r="A166" s="2" t="s">
        <v>510</v>
      </c>
      <c r="B166" s="4">
        <v>275</v>
      </c>
      <c r="C166" s="4">
        <v>379</v>
      </c>
      <c r="D166" s="4"/>
    </row>
    <row r="167" spans="1:4" x14ac:dyDescent="0.25">
      <c r="A167" s="2" t="s">
        <v>511</v>
      </c>
      <c r="B167" s="7">
        <v>0</v>
      </c>
      <c r="C167" s="7">
        <v>0</v>
      </c>
      <c r="D167" s="4"/>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11</v>
      </c>
      <c r="B1" s="6" t="s">
        <v>1082</v>
      </c>
      <c r="C1" s="6" t="s">
        <v>15</v>
      </c>
    </row>
    <row r="2" spans="1:3" ht="30" x14ac:dyDescent="0.25">
      <c r="A2" s="1" t="s">
        <v>14</v>
      </c>
      <c r="B2" s="6"/>
      <c r="C2" s="6"/>
    </row>
    <row r="3" spans="1:3" ht="30" x14ac:dyDescent="0.25">
      <c r="A3" s="3" t="s">
        <v>1309</v>
      </c>
      <c r="B3" s="4"/>
      <c r="C3" s="4"/>
    </row>
    <row r="4" spans="1:3" x14ac:dyDescent="0.25">
      <c r="A4" s="2" t="s">
        <v>553</v>
      </c>
      <c r="B4" s="7">
        <v>100490</v>
      </c>
      <c r="C4" s="4"/>
    </row>
    <row r="5" spans="1:3" x14ac:dyDescent="0.25">
      <c r="A5" s="2" t="s">
        <v>1312</v>
      </c>
      <c r="B5" s="4"/>
      <c r="C5" s="4"/>
    </row>
    <row r="6" spans="1:3" ht="30" x14ac:dyDescent="0.25">
      <c r="A6" s="3" t="s">
        <v>1309</v>
      </c>
      <c r="B6" s="4"/>
      <c r="C6" s="4"/>
    </row>
    <row r="7" spans="1:3" x14ac:dyDescent="0.25">
      <c r="A7" s="2" t="s">
        <v>553</v>
      </c>
      <c r="B7" s="4"/>
      <c r="C7" s="4">
        <v>553</v>
      </c>
    </row>
    <row r="8" spans="1:3" x14ac:dyDescent="0.25">
      <c r="A8" s="2" t="s">
        <v>554</v>
      </c>
      <c r="B8" s="4"/>
      <c r="C8" s="4">
        <v>0</v>
      </c>
    </row>
    <row r="9" spans="1:3" x14ac:dyDescent="0.25">
      <c r="A9" s="2" t="s">
        <v>555</v>
      </c>
      <c r="B9" s="4"/>
      <c r="C9" s="4">
        <v>553</v>
      </c>
    </row>
    <row r="10" spans="1:3" x14ac:dyDescent="0.25">
      <c r="A10" s="2" t="s">
        <v>556</v>
      </c>
      <c r="B10" s="4"/>
      <c r="C10" s="4">
        <v>7</v>
      </c>
    </row>
    <row r="11" spans="1:3" x14ac:dyDescent="0.25">
      <c r="A11" s="2" t="s">
        <v>557</v>
      </c>
      <c r="B11" s="4"/>
      <c r="C11" s="4">
        <v>546</v>
      </c>
    </row>
    <row r="12" spans="1:3" x14ac:dyDescent="0.25">
      <c r="A12" s="2" t="s">
        <v>1313</v>
      </c>
      <c r="B12" s="4"/>
      <c r="C12" s="4"/>
    </row>
    <row r="13" spans="1:3" ht="30" x14ac:dyDescent="0.25">
      <c r="A13" s="3" t="s">
        <v>1309</v>
      </c>
      <c r="B13" s="4"/>
      <c r="C13" s="4"/>
    </row>
    <row r="14" spans="1:3" x14ac:dyDescent="0.25">
      <c r="A14" s="2" t="s">
        <v>553</v>
      </c>
      <c r="B14" s="4"/>
      <c r="C14" s="8">
        <v>2331</v>
      </c>
    </row>
    <row r="15" spans="1:3" x14ac:dyDescent="0.25">
      <c r="A15" s="2" t="s">
        <v>554</v>
      </c>
      <c r="B15" s="4"/>
      <c r="C15" s="8">
        <v>1118</v>
      </c>
    </row>
    <row r="16" spans="1:3" x14ac:dyDescent="0.25">
      <c r="A16" s="2" t="s">
        <v>555</v>
      </c>
      <c r="B16" s="4"/>
      <c r="C16" s="8">
        <v>1213</v>
      </c>
    </row>
    <row r="17" spans="1:3" x14ac:dyDescent="0.25">
      <c r="A17" s="2" t="s">
        <v>556</v>
      </c>
      <c r="B17" s="4"/>
      <c r="C17" s="4">
        <v>247</v>
      </c>
    </row>
    <row r="18" spans="1:3" x14ac:dyDescent="0.25">
      <c r="A18" s="2" t="s">
        <v>557</v>
      </c>
      <c r="B18" s="4"/>
      <c r="C18" s="4">
        <v>966</v>
      </c>
    </row>
    <row r="19" spans="1:3" ht="30" x14ac:dyDescent="0.25">
      <c r="A19" s="2" t="s">
        <v>1314</v>
      </c>
      <c r="B19" s="4"/>
      <c r="C19" s="4"/>
    </row>
    <row r="20" spans="1:3" ht="30" x14ac:dyDescent="0.25">
      <c r="A20" s="3" t="s">
        <v>1309</v>
      </c>
      <c r="B20" s="4"/>
      <c r="C20" s="4"/>
    </row>
    <row r="21" spans="1:3" x14ac:dyDescent="0.25">
      <c r="A21" s="2" t="s">
        <v>553</v>
      </c>
      <c r="B21" s="4"/>
      <c r="C21" s="4">
        <v>553</v>
      </c>
    </row>
    <row r="22" spans="1:3" x14ac:dyDescent="0.25">
      <c r="A22" s="2" t="s">
        <v>554</v>
      </c>
      <c r="B22" s="4"/>
      <c r="C22" s="4">
        <v>0</v>
      </c>
    </row>
    <row r="23" spans="1:3" x14ac:dyDescent="0.25">
      <c r="A23" s="2" t="s">
        <v>555</v>
      </c>
      <c r="B23" s="4"/>
      <c r="C23" s="4">
        <v>553</v>
      </c>
    </row>
    <row r="24" spans="1:3" x14ac:dyDescent="0.25">
      <c r="A24" s="2" t="s">
        <v>556</v>
      </c>
      <c r="B24" s="4"/>
      <c r="C24" s="4">
        <v>7</v>
      </c>
    </row>
    <row r="25" spans="1:3" x14ac:dyDescent="0.25">
      <c r="A25" s="2" t="s">
        <v>557</v>
      </c>
      <c r="B25" s="4"/>
      <c r="C25" s="4">
        <v>546</v>
      </c>
    </row>
    <row r="26" spans="1:3" ht="30" x14ac:dyDescent="0.25">
      <c r="A26" s="2" t="s">
        <v>1315</v>
      </c>
      <c r="B26" s="4"/>
      <c r="C26" s="4"/>
    </row>
    <row r="27" spans="1:3" ht="30" x14ac:dyDescent="0.25">
      <c r="A27" s="3" t="s">
        <v>1309</v>
      </c>
      <c r="B27" s="4"/>
      <c r="C27" s="4"/>
    </row>
    <row r="28" spans="1:3" x14ac:dyDescent="0.25">
      <c r="A28" s="2" t="s">
        <v>553</v>
      </c>
      <c r="B28" s="4"/>
      <c r="C28" s="4">
        <v>565</v>
      </c>
    </row>
    <row r="29" spans="1:3" x14ac:dyDescent="0.25">
      <c r="A29" s="2" t="s">
        <v>554</v>
      </c>
      <c r="B29" s="4"/>
      <c r="C29" s="4">
        <v>50</v>
      </c>
    </row>
    <row r="30" spans="1:3" x14ac:dyDescent="0.25">
      <c r="A30" s="2" t="s">
        <v>555</v>
      </c>
      <c r="B30" s="4"/>
      <c r="C30" s="4">
        <v>515</v>
      </c>
    </row>
    <row r="31" spans="1:3" x14ac:dyDescent="0.25">
      <c r="A31" s="2" t="s">
        <v>556</v>
      </c>
      <c r="B31" s="4"/>
      <c r="C31" s="4">
        <v>103</v>
      </c>
    </row>
    <row r="32" spans="1:3" x14ac:dyDescent="0.25">
      <c r="A32" s="2" t="s">
        <v>557</v>
      </c>
      <c r="B32" s="4"/>
      <c r="C32" s="4">
        <v>412</v>
      </c>
    </row>
    <row r="33" spans="1:3" ht="30" x14ac:dyDescent="0.25">
      <c r="A33" s="2" t="s">
        <v>1316</v>
      </c>
      <c r="B33" s="4"/>
      <c r="C33" s="4"/>
    </row>
    <row r="34" spans="1:3" ht="30" x14ac:dyDescent="0.25">
      <c r="A34" s="3" t="s">
        <v>1309</v>
      </c>
      <c r="B34" s="4"/>
      <c r="C34" s="4"/>
    </row>
    <row r="35" spans="1:3" x14ac:dyDescent="0.25">
      <c r="A35" s="2" t="s">
        <v>553</v>
      </c>
      <c r="B35" s="4"/>
      <c r="C35" s="4">
        <v>0</v>
      </c>
    </row>
    <row r="36" spans="1:3" x14ac:dyDescent="0.25">
      <c r="A36" s="2" t="s">
        <v>554</v>
      </c>
      <c r="B36" s="4"/>
      <c r="C36" s="4">
        <v>0</v>
      </c>
    </row>
    <row r="37" spans="1:3" x14ac:dyDescent="0.25">
      <c r="A37" s="2" t="s">
        <v>555</v>
      </c>
      <c r="B37" s="4"/>
      <c r="C37" s="4">
        <v>0</v>
      </c>
    </row>
    <row r="38" spans="1:3" x14ac:dyDescent="0.25">
      <c r="A38" s="2" t="s">
        <v>556</v>
      </c>
      <c r="B38" s="4"/>
      <c r="C38" s="4">
        <v>0</v>
      </c>
    </row>
    <row r="39" spans="1:3" x14ac:dyDescent="0.25">
      <c r="A39" s="2" t="s">
        <v>557</v>
      </c>
      <c r="B39" s="4"/>
      <c r="C39" s="4">
        <v>0</v>
      </c>
    </row>
    <row r="40" spans="1:3" ht="30" x14ac:dyDescent="0.25">
      <c r="A40" s="2" t="s">
        <v>1317</v>
      </c>
      <c r="B40" s="4"/>
      <c r="C40" s="4"/>
    </row>
    <row r="41" spans="1:3" ht="30" x14ac:dyDescent="0.25">
      <c r="A41" s="3" t="s">
        <v>1309</v>
      </c>
      <c r="B41" s="4"/>
      <c r="C41" s="4"/>
    </row>
    <row r="42" spans="1:3" x14ac:dyDescent="0.25">
      <c r="A42" s="2" t="s">
        <v>553</v>
      </c>
      <c r="B42" s="4"/>
      <c r="C42" s="4">
        <v>83</v>
      </c>
    </row>
    <row r="43" spans="1:3" x14ac:dyDescent="0.25">
      <c r="A43" s="2" t="s">
        <v>554</v>
      </c>
      <c r="B43" s="4"/>
      <c r="C43" s="4">
        <v>11</v>
      </c>
    </row>
    <row r="44" spans="1:3" x14ac:dyDescent="0.25">
      <c r="A44" s="2" t="s">
        <v>555</v>
      </c>
      <c r="B44" s="4"/>
      <c r="C44" s="4">
        <v>72</v>
      </c>
    </row>
    <row r="45" spans="1:3" x14ac:dyDescent="0.25">
      <c r="A45" s="2" t="s">
        <v>556</v>
      </c>
      <c r="B45" s="4"/>
      <c r="C45" s="4">
        <v>15</v>
      </c>
    </row>
    <row r="46" spans="1:3" x14ac:dyDescent="0.25">
      <c r="A46" s="2" t="s">
        <v>557</v>
      </c>
      <c r="B46" s="4"/>
      <c r="C46" s="4">
        <v>57</v>
      </c>
    </row>
    <row r="47" spans="1:3" ht="30" x14ac:dyDescent="0.25">
      <c r="A47" s="2" t="s">
        <v>1318</v>
      </c>
      <c r="B47" s="4"/>
      <c r="C47" s="4"/>
    </row>
    <row r="48" spans="1:3" ht="30" x14ac:dyDescent="0.25">
      <c r="A48" s="3" t="s">
        <v>1309</v>
      </c>
      <c r="B48" s="4"/>
      <c r="C48" s="4"/>
    </row>
    <row r="49" spans="1:3" x14ac:dyDescent="0.25">
      <c r="A49" s="2" t="s">
        <v>553</v>
      </c>
      <c r="B49" s="4"/>
      <c r="C49" s="4">
        <v>0</v>
      </c>
    </row>
    <row r="50" spans="1:3" x14ac:dyDescent="0.25">
      <c r="A50" s="2" t="s">
        <v>554</v>
      </c>
      <c r="B50" s="4"/>
      <c r="C50" s="4">
        <v>0</v>
      </c>
    </row>
    <row r="51" spans="1:3" x14ac:dyDescent="0.25">
      <c r="A51" s="2" t="s">
        <v>555</v>
      </c>
      <c r="B51" s="4"/>
      <c r="C51" s="4">
        <v>0</v>
      </c>
    </row>
    <row r="52" spans="1:3" x14ac:dyDescent="0.25">
      <c r="A52" s="2" t="s">
        <v>556</v>
      </c>
      <c r="B52" s="4"/>
      <c r="C52" s="4">
        <v>0</v>
      </c>
    </row>
    <row r="53" spans="1:3" x14ac:dyDescent="0.25">
      <c r="A53" s="2" t="s">
        <v>557</v>
      </c>
      <c r="B53" s="4"/>
      <c r="C53" s="4">
        <v>0</v>
      </c>
    </row>
    <row r="54" spans="1:3" ht="30" x14ac:dyDescent="0.25">
      <c r="A54" s="2" t="s">
        <v>1319</v>
      </c>
      <c r="B54" s="4"/>
      <c r="C54" s="4"/>
    </row>
    <row r="55" spans="1:3" ht="30" x14ac:dyDescent="0.25">
      <c r="A55" s="3" t="s">
        <v>1309</v>
      </c>
      <c r="B55" s="4"/>
      <c r="C55" s="4"/>
    </row>
    <row r="56" spans="1:3" x14ac:dyDescent="0.25">
      <c r="A56" s="2" t="s">
        <v>553</v>
      </c>
      <c r="B56" s="4"/>
      <c r="C56" s="4">
        <v>0</v>
      </c>
    </row>
    <row r="57" spans="1:3" x14ac:dyDescent="0.25">
      <c r="A57" s="2" t="s">
        <v>554</v>
      </c>
      <c r="B57" s="4"/>
      <c r="C57" s="4">
        <v>0</v>
      </c>
    </row>
    <row r="58" spans="1:3" x14ac:dyDescent="0.25">
      <c r="A58" s="2" t="s">
        <v>555</v>
      </c>
      <c r="B58" s="4"/>
      <c r="C58" s="4">
        <v>0</v>
      </c>
    </row>
    <row r="59" spans="1:3" x14ac:dyDescent="0.25">
      <c r="A59" s="2" t="s">
        <v>556</v>
      </c>
      <c r="B59" s="4"/>
      <c r="C59" s="4">
        <v>0</v>
      </c>
    </row>
    <row r="60" spans="1:3" x14ac:dyDescent="0.25">
      <c r="A60" s="2" t="s">
        <v>557</v>
      </c>
      <c r="B60" s="4"/>
      <c r="C60" s="4">
        <v>0</v>
      </c>
    </row>
    <row r="61" spans="1:3" ht="30" x14ac:dyDescent="0.25">
      <c r="A61" s="2" t="s">
        <v>1320</v>
      </c>
      <c r="B61" s="4"/>
      <c r="C61" s="4"/>
    </row>
    <row r="62" spans="1:3" ht="30" x14ac:dyDescent="0.25">
      <c r="A62" s="3" t="s">
        <v>1309</v>
      </c>
      <c r="B62" s="4"/>
      <c r="C62" s="4"/>
    </row>
    <row r="63" spans="1:3" x14ac:dyDescent="0.25">
      <c r="A63" s="2" t="s">
        <v>553</v>
      </c>
      <c r="B63" s="4"/>
      <c r="C63" s="4">
        <v>0</v>
      </c>
    </row>
    <row r="64" spans="1:3" x14ac:dyDescent="0.25">
      <c r="A64" s="2" t="s">
        <v>554</v>
      </c>
      <c r="B64" s="4"/>
      <c r="C64" s="4">
        <v>0</v>
      </c>
    </row>
    <row r="65" spans="1:3" x14ac:dyDescent="0.25">
      <c r="A65" s="2" t="s">
        <v>555</v>
      </c>
      <c r="B65" s="4"/>
      <c r="C65" s="4">
        <v>0</v>
      </c>
    </row>
    <row r="66" spans="1:3" x14ac:dyDescent="0.25">
      <c r="A66" s="2" t="s">
        <v>556</v>
      </c>
      <c r="B66" s="4"/>
      <c r="C66" s="4">
        <v>0</v>
      </c>
    </row>
    <row r="67" spans="1:3" x14ac:dyDescent="0.25">
      <c r="A67" s="2" t="s">
        <v>557</v>
      </c>
      <c r="B67" s="4"/>
      <c r="C67" s="4">
        <v>0</v>
      </c>
    </row>
    <row r="68" spans="1:3" ht="30" x14ac:dyDescent="0.25">
      <c r="A68" s="2" t="s">
        <v>1321</v>
      </c>
      <c r="B68" s="4"/>
      <c r="C68" s="4"/>
    </row>
    <row r="69" spans="1:3" ht="30" x14ac:dyDescent="0.25">
      <c r="A69" s="3" t="s">
        <v>1309</v>
      </c>
      <c r="B69" s="4"/>
      <c r="C69" s="4"/>
    </row>
    <row r="70" spans="1:3" x14ac:dyDescent="0.25">
      <c r="A70" s="2" t="s">
        <v>553</v>
      </c>
      <c r="B70" s="4"/>
      <c r="C70" s="4">
        <v>0</v>
      </c>
    </row>
    <row r="71" spans="1:3" x14ac:dyDescent="0.25">
      <c r="A71" s="2" t="s">
        <v>554</v>
      </c>
      <c r="B71" s="4"/>
      <c r="C71" s="4">
        <v>0</v>
      </c>
    </row>
    <row r="72" spans="1:3" x14ac:dyDescent="0.25">
      <c r="A72" s="2" t="s">
        <v>555</v>
      </c>
      <c r="B72" s="4"/>
      <c r="C72" s="4">
        <v>0</v>
      </c>
    </row>
    <row r="73" spans="1:3" x14ac:dyDescent="0.25">
      <c r="A73" s="2" t="s">
        <v>556</v>
      </c>
      <c r="B73" s="4"/>
      <c r="C73" s="4">
        <v>0</v>
      </c>
    </row>
    <row r="74" spans="1:3" x14ac:dyDescent="0.25">
      <c r="A74" s="2" t="s">
        <v>557</v>
      </c>
      <c r="B74" s="4"/>
      <c r="C74" s="4">
        <v>0</v>
      </c>
    </row>
    <row r="75" spans="1:3" ht="30" x14ac:dyDescent="0.25">
      <c r="A75" s="2" t="s">
        <v>1322</v>
      </c>
      <c r="B75" s="4"/>
      <c r="C75" s="4"/>
    </row>
    <row r="76" spans="1:3" ht="30" x14ac:dyDescent="0.25">
      <c r="A76" s="3" t="s">
        <v>1309</v>
      </c>
      <c r="B76" s="4"/>
      <c r="C76" s="4"/>
    </row>
    <row r="77" spans="1:3" x14ac:dyDescent="0.25">
      <c r="A77" s="2" t="s">
        <v>553</v>
      </c>
      <c r="B77" s="4"/>
      <c r="C77" s="4">
        <v>0</v>
      </c>
    </row>
    <row r="78" spans="1:3" x14ac:dyDescent="0.25">
      <c r="A78" s="2" t="s">
        <v>554</v>
      </c>
      <c r="B78" s="4"/>
      <c r="C78" s="4">
        <v>0</v>
      </c>
    </row>
    <row r="79" spans="1:3" x14ac:dyDescent="0.25">
      <c r="A79" s="2" t="s">
        <v>555</v>
      </c>
      <c r="B79" s="4"/>
      <c r="C79" s="4">
        <v>0</v>
      </c>
    </row>
    <row r="80" spans="1:3" x14ac:dyDescent="0.25">
      <c r="A80" s="2" t="s">
        <v>556</v>
      </c>
      <c r="B80" s="4"/>
      <c r="C80" s="4">
        <v>0</v>
      </c>
    </row>
    <row r="81" spans="1:3" x14ac:dyDescent="0.25">
      <c r="A81" s="2" t="s">
        <v>557</v>
      </c>
      <c r="B81" s="4"/>
      <c r="C81" s="4">
        <v>0</v>
      </c>
    </row>
    <row r="82" spans="1:3" ht="30" x14ac:dyDescent="0.25">
      <c r="A82" s="2" t="s">
        <v>1323</v>
      </c>
      <c r="B82" s="4"/>
      <c r="C82" s="4"/>
    </row>
    <row r="83" spans="1:3" ht="30" x14ac:dyDescent="0.25">
      <c r="A83" s="3" t="s">
        <v>1309</v>
      </c>
      <c r="B83" s="4"/>
      <c r="C83" s="4"/>
    </row>
    <row r="84" spans="1:3" x14ac:dyDescent="0.25">
      <c r="A84" s="2" t="s">
        <v>553</v>
      </c>
      <c r="B84" s="4"/>
      <c r="C84" s="4">
        <v>825</v>
      </c>
    </row>
    <row r="85" spans="1:3" x14ac:dyDescent="0.25">
      <c r="A85" s="2" t="s">
        <v>554</v>
      </c>
      <c r="B85" s="4"/>
      <c r="C85" s="4">
        <v>329</v>
      </c>
    </row>
    <row r="86" spans="1:3" x14ac:dyDescent="0.25">
      <c r="A86" s="2" t="s">
        <v>555</v>
      </c>
      <c r="B86" s="4"/>
      <c r="C86" s="4">
        <v>496</v>
      </c>
    </row>
    <row r="87" spans="1:3" x14ac:dyDescent="0.25">
      <c r="A87" s="2" t="s">
        <v>556</v>
      </c>
      <c r="B87" s="4"/>
      <c r="C87" s="4">
        <v>91</v>
      </c>
    </row>
    <row r="88" spans="1:3" x14ac:dyDescent="0.25">
      <c r="A88" s="2" t="s">
        <v>557</v>
      </c>
      <c r="B88" s="4"/>
      <c r="C88" s="4">
        <v>405</v>
      </c>
    </row>
    <row r="89" spans="1:3" ht="30" x14ac:dyDescent="0.25">
      <c r="A89" s="2" t="s">
        <v>1324</v>
      </c>
      <c r="B89" s="4"/>
      <c r="C89" s="4"/>
    </row>
    <row r="90" spans="1:3" ht="30" x14ac:dyDescent="0.25">
      <c r="A90" s="3" t="s">
        <v>1309</v>
      </c>
      <c r="B90" s="4"/>
      <c r="C90" s="4"/>
    </row>
    <row r="91" spans="1:3" x14ac:dyDescent="0.25">
      <c r="A91" s="2" t="s">
        <v>553</v>
      </c>
      <c r="B91" s="4"/>
      <c r="C91" s="4">
        <v>0</v>
      </c>
    </row>
    <row r="92" spans="1:3" x14ac:dyDescent="0.25">
      <c r="A92" s="2" t="s">
        <v>554</v>
      </c>
      <c r="B92" s="4"/>
      <c r="C92" s="4">
        <v>0</v>
      </c>
    </row>
    <row r="93" spans="1:3" x14ac:dyDescent="0.25">
      <c r="A93" s="2" t="s">
        <v>555</v>
      </c>
      <c r="B93" s="4"/>
      <c r="C93" s="4">
        <v>0</v>
      </c>
    </row>
    <row r="94" spans="1:3" x14ac:dyDescent="0.25">
      <c r="A94" s="2" t="s">
        <v>556</v>
      </c>
      <c r="B94" s="4"/>
      <c r="C94" s="4">
        <v>0</v>
      </c>
    </row>
    <row r="95" spans="1:3" x14ac:dyDescent="0.25">
      <c r="A95" s="2" t="s">
        <v>557</v>
      </c>
      <c r="B95" s="4"/>
      <c r="C95" s="4">
        <v>0</v>
      </c>
    </row>
    <row r="96" spans="1:3" ht="30" x14ac:dyDescent="0.25">
      <c r="A96" s="2" t="s">
        <v>1325</v>
      </c>
      <c r="B96" s="4"/>
      <c r="C96" s="4"/>
    </row>
    <row r="97" spans="1:3" ht="30" x14ac:dyDescent="0.25">
      <c r="A97" s="3" t="s">
        <v>1309</v>
      </c>
      <c r="B97" s="4"/>
      <c r="C97" s="4"/>
    </row>
    <row r="98" spans="1:3" x14ac:dyDescent="0.25">
      <c r="A98" s="2" t="s">
        <v>553</v>
      </c>
      <c r="B98" s="4"/>
      <c r="C98" s="4">
        <v>328</v>
      </c>
    </row>
    <row r="99" spans="1:3" x14ac:dyDescent="0.25">
      <c r="A99" s="2" t="s">
        <v>554</v>
      </c>
      <c r="B99" s="4"/>
      <c r="C99" s="4">
        <v>198</v>
      </c>
    </row>
    <row r="100" spans="1:3" x14ac:dyDescent="0.25">
      <c r="A100" s="2" t="s">
        <v>555</v>
      </c>
      <c r="B100" s="4"/>
      <c r="C100" s="4">
        <v>130</v>
      </c>
    </row>
    <row r="101" spans="1:3" x14ac:dyDescent="0.25">
      <c r="A101" s="2" t="s">
        <v>556</v>
      </c>
      <c r="B101" s="4"/>
      <c r="C101" s="4">
        <v>38</v>
      </c>
    </row>
    <row r="102" spans="1:3" x14ac:dyDescent="0.25">
      <c r="A102" s="2" t="s">
        <v>557</v>
      </c>
      <c r="B102" s="4"/>
      <c r="C102" s="4">
        <v>92</v>
      </c>
    </row>
    <row r="103" spans="1:3" ht="30" x14ac:dyDescent="0.25">
      <c r="A103" s="2" t="s">
        <v>1326</v>
      </c>
      <c r="B103" s="4"/>
      <c r="C103" s="4"/>
    </row>
    <row r="104" spans="1:3" ht="30" x14ac:dyDescent="0.25">
      <c r="A104" s="3" t="s">
        <v>1309</v>
      </c>
      <c r="B104" s="4"/>
      <c r="C104" s="4"/>
    </row>
    <row r="105" spans="1:3" x14ac:dyDescent="0.25">
      <c r="A105" s="2" t="s">
        <v>553</v>
      </c>
      <c r="B105" s="4"/>
      <c r="C105" s="4">
        <v>0</v>
      </c>
    </row>
    <row r="106" spans="1:3" x14ac:dyDescent="0.25">
      <c r="A106" s="2" t="s">
        <v>554</v>
      </c>
      <c r="B106" s="4"/>
      <c r="C106" s="4">
        <v>0</v>
      </c>
    </row>
    <row r="107" spans="1:3" x14ac:dyDescent="0.25">
      <c r="A107" s="2" t="s">
        <v>555</v>
      </c>
      <c r="B107" s="4"/>
      <c r="C107" s="4">
        <v>0</v>
      </c>
    </row>
    <row r="108" spans="1:3" x14ac:dyDescent="0.25">
      <c r="A108" s="2" t="s">
        <v>556</v>
      </c>
      <c r="B108" s="4"/>
      <c r="C108" s="4">
        <v>0</v>
      </c>
    </row>
    <row r="109" spans="1:3" x14ac:dyDescent="0.25">
      <c r="A109" s="2" t="s">
        <v>557</v>
      </c>
      <c r="B109" s="4"/>
      <c r="C109" s="4">
        <v>0</v>
      </c>
    </row>
    <row r="110" spans="1:3" ht="30" x14ac:dyDescent="0.25">
      <c r="A110" s="2" t="s">
        <v>1327</v>
      </c>
      <c r="B110" s="4"/>
      <c r="C110" s="4"/>
    </row>
    <row r="111" spans="1:3" ht="30" x14ac:dyDescent="0.25">
      <c r="A111" s="3" t="s">
        <v>1309</v>
      </c>
      <c r="B111" s="4"/>
      <c r="C111" s="4"/>
    </row>
    <row r="112" spans="1:3" x14ac:dyDescent="0.25">
      <c r="A112" s="2" t="s">
        <v>553</v>
      </c>
      <c r="B112" s="4"/>
      <c r="C112" s="4">
        <v>530</v>
      </c>
    </row>
    <row r="113" spans="1:3" x14ac:dyDescent="0.25">
      <c r="A113" s="2" t="s">
        <v>554</v>
      </c>
      <c r="B113" s="4"/>
      <c r="C113" s="4">
        <v>530</v>
      </c>
    </row>
    <row r="114" spans="1:3" x14ac:dyDescent="0.25">
      <c r="A114" s="2" t="s">
        <v>555</v>
      </c>
      <c r="B114" s="4"/>
      <c r="C114" s="4">
        <v>0</v>
      </c>
    </row>
    <row r="115" spans="1:3" x14ac:dyDescent="0.25">
      <c r="A115" s="2" t="s">
        <v>556</v>
      </c>
      <c r="B115" s="4"/>
      <c r="C115" s="4">
        <v>0</v>
      </c>
    </row>
    <row r="116" spans="1:3" x14ac:dyDescent="0.25">
      <c r="A116" s="2" t="s">
        <v>557</v>
      </c>
      <c r="B116" s="4"/>
      <c r="C116"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28</v>
      </c>
      <c r="B1" s="1" t="s">
        <v>1</v>
      </c>
      <c r="C1" s="6" t="s">
        <v>67</v>
      </c>
      <c r="D1" s="6"/>
    </row>
    <row r="2" spans="1:4" ht="30" x14ac:dyDescent="0.25">
      <c r="A2" s="1" t="s">
        <v>14</v>
      </c>
      <c r="B2" s="6" t="s">
        <v>2</v>
      </c>
      <c r="C2" s="1" t="s">
        <v>15</v>
      </c>
      <c r="D2" s="1" t="s">
        <v>16</v>
      </c>
    </row>
    <row r="3" spans="1:4" x14ac:dyDescent="0.25">
      <c r="A3" s="1"/>
      <c r="B3" s="6"/>
      <c r="C3" s="1" t="s">
        <v>515</v>
      </c>
      <c r="D3" s="1" t="s">
        <v>515</v>
      </c>
    </row>
    <row r="4" spans="1:4" ht="30" x14ac:dyDescent="0.25">
      <c r="A4" s="3" t="s">
        <v>1329</v>
      </c>
      <c r="B4" s="4"/>
      <c r="C4" s="4"/>
      <c r="D4" s="4"/>
    </row>
    <row r="5" spans="1:4" x14ac:dyDescent="0.25">
      <c r="A5" s="2" t="s">
        <v>1330</v>
      </c>
      <c r="B5" s="4">
        <v>1</v>
      </c>
      <c r="C5" s="4">
        <v>7</v>
      </c>
      <c r="D5" s="4">
        <v>6</v>
      </c>
    </row>
    <row r="6" spans="1:4" x14ac:dyDescent="0.25">
      <c r="A6" s="2" t="s">
        <v>1331</v>
      </c>
      <c r="B6" s="7">
        <v>594</v>
      </c>
      <c r="C6" s="7">
        <v>1031</v>
      </c>
      <c r="D6" s="7">
        <v>861</v>
      </c>
    </row>
    <row r="7" spans="1:4" x14ac:dyDescent="0.25">
      <c r="A7" s="2" t="s">
        <v>1330</v>
      </c>
      <c r="B7" s="4">
        <v>3</v>
      </c>
      <c r="C7" s="4">
        <v>1</v>
      </c>
      <c r="D7" s="4">
        <v>0</v>
      </c>
    </row>
    <row r="8" spans="1:4" x14ac:dyDescent="0.25">
      <c r="A8" s="2" t="s">
        <v>1332</v>
      </c>
      <c r="B8" s="8">
        <v>2625</v>
      </c>
      <c r="C8" s="4">
        <v>226</v>
      </c>
      <c r="D8" s="4">
        <v>0</v>
      </c>
    </row>
    <row r="9" spans="1:4" x14ac:dyDescent="0.25">
      <c r="A9" s="2" t="s">
        <v>1333</v>
      </c>
      <c r="B9" s="8">
        <v>3219</v>
      </c>
      <c r="C9" s="8">
        <v>1257</v>
      </c>
      <c r="D9" s="4">
        <v>861</v>
      </c>
    </row>
    <row r="10" spans="1:4" ht="30" x14ac:dyDescent="0.25">
      <c r="A10" s="2" t="s">
        <v>1334</v>
      </c>
      <c r="B10" s="4"/>
      <c r="C10" s="4"/>
      <c r="D10" s="4"/>
    </row>
    <row r="11" spans="1:4" ht="30" x14ac:dyDescent="0.25">
      <c r="A11" s="3" t="s">
        <v>1329</v>
      </c>
      <c r="B11" s="4"/>
      <c r="C11" s="4"/>
      <c r="D11" s="4"/>
    </row>
    <row r="12" spans="1:4" x14ac:dyDescent="0.25">
      <c r="A12" s="2" t="s">
        <v>1330</v>
      </c>
      <c r="B12" s="4">
        <v>0</v>
      </c>
      <c r="C12" s="4">
        <v>1</v>
      </c>
      <c r="D12" s="4"/>
    </row>
    <row r="13" spans="1:4" x14ac:dyDescent="0.25">
      <c r="A13" s="2" t="s">
        <v>1331</v>
      </c>
      <c r="B13" s="4">
        <v>0</v>
      </c>
      <c r="C13" s="4">
        <v>308</v>
      </c>
      <c r="D13" s="4"/>
    </row>
    <row r="14" spans="1:4" x14ac:dyDescent="0.25">
      <c r="A14" s="2" t="s">
        <v>1330</v>
      </c>
      <c r="B14" s="4">
        <v>1</v>
      </c>
      <c r="C14" s="4">
        <v>0</v>
      </c>
      <c r="D14" s="4"/>
    </row>
    <row r="15" spans="1:4" x14ac:dyDescent="0.25">
      <c r="A15" s="2" t="s">
        <v>1332</v>
      </c>
      <c r="B15" s="4">
        <v>301</v>
      </c>
      <c r="C15" s="4">
        <v>0</v>
      </c>
      <c r="D15" s="4"/>
    </row>
    <row r="16" spans="1:4" x14ac:dyDescent="0.25">
      <c r="A16" s="2" t="s">
        <v>1333</v>
      </c>
      <c r="B16" s="4">
        <v>301</v>
      </c>
      <c r="C16" s="4">
        <v>308</v>
      </c>
      <c r="D16" s="4"/>
    </row>
    <row r="17" spans="1:4" ht="30" x14ac:dyDescent="0.25">
      <c r="A17" s="2" t="s">
        <v>1335</v>
      </c>
      <c r="B17" s="4"/>
      <c r="C17" s="4"/>
      <c r="D17" s="4"/>
    </row>
    <row r="18" spans="1:4" ht="30" x14ac:dyDescent="0.25">
      <c r="A18" s="3" t="s">
        <v>1329</v>
      </c>
      <c r="B18" s="4"/>
      <c r="C18" s="4"/>
      <c r="D18" s="4"/>
    </row>
    <row r="19" spans="1:4" x14ac:dyDescent="0.25">
      <c r="A19" s="2" t="s">
        <v>1330</v>
      </c>
      <c r="B19" s="4">
        <v>1</v>
      </c>
      <c r="C19" s="4"/>
      <c r="D19" s="4">
        <v>0</v>
      </c>
    </row>
    <row r="20" spans="1:4" x14ac:dyDescent="0.25">
      <c r="A20" s="2" t="s">
        <v>1331</v>
      </c>
      <c r="B20" s="4">
        <v>594</v>
      </c>
      <c r="C20" s="4"/>
      <c r="D20" s="4">
        <v>0</v>
      </c>
    </row>
    <row r="21" spans="1:4" x14ac:dyDescent="0.25">
      <c r="A21" s="2" t="s">
        <v>1330</v>
      </c>
      <c r="B21" s="4">
        <v>1</v>
      </c>
      <c r="C21" s="4"/>
      <c r="D21" s="4">
        <v>0</v>
      </c>
    </row>
    <row r="22" spans="1:4" x14ac:dyDescent="0.25">
      <c r="A22" s="2" t="s">
        <v>1332</v>
      </c>
      <c r="B22" s="8">
        <v>2100</v>
      </c>
      <c r="C22" s="4"/>
      <c r="D22" s="4">
        <v>0</v>
      </c>
    </row>
    <row r="23" spans="1:4" x14ac:dyDescent="0.25">
      <c r="A23" s="2" t="s">
        <v>1333</v>
      </c>
      <c r="B23" s="8">
        <v>2694</v>
      </c>
      <c r="C23" s="4"/>
      <c r="D23" s="4">
        <v>0</v>
      </c>
    </row>
    <row r="24" spans="1:4" x14ac:dyDescent="0.25">
      <c r="A24" s="2" t="s">
        <v>1182</v>
      </c>
      <c r="B24" s="4"/>
      <c r="C24" s="4"/>
      <c r="D24" s="4"/>
    </row>
    <row r="25" spans="1:4" ht="30" x14ac:dyDescent="0.25">
      <c r="A25" s="3" t="s">
        <v>1329</v>
      </c>
      <c r="B25" s="4"/>
      <c r="C25" s="4"/>
      <c r="D25" s="4"/>
    </row>
    <row r="26" spans="1:4" x14ac:dyDescent="0.25">
      <c r="A26" s="2" t="s">
        <v>1330</v>
      </c>
      <c r="B26" s="4">
        <v>0</v>
      </c>
      <c r="C26" s="4">
        <v>6</v>
      </c>
      <c r="D26" s="4">
        <v>6</v>
      </c>
    </row>
    <row r="27" spans="1:4" x14ac:dyDescent="0.25">
      <c r="A27" s="2" t="s">
        <v>1331</v>
      </c>
      <c r="B27" s="4">
        <v>0</v>
      </c>
      <c r="C27" s="4">
        <v>723</v>
      </c>
      <c r="D27" s="4">
        <v>861</v>
      </c>
    </row>
    <row r="28" spans="1:4" x14ac:dyDescent="0.25">
      <c r="A28" s="2" t="s">
        <v>1330</v>
      </c>
      <c r="B28" s="4">
        <v>1</v>
      </c>
      <c r="C28" s="4">
        <v>1</v>
      </c>
      <c r="D28" s="4">
        <v>0</v>
      </c>
    </row>
    <row r="29" spans="1:4" x14ac:dyDescent="0.25">
      <c r="A29" s="2" t="s">
        <v>1332</v>
      </c>
      <c r="B29" s="4">
        <v>224</v>
      </c>
      <c r="C29" s="4">
        <v>226</v>
      </c>
      <c r="D29" s="4">
        <v>0</v>
      </c>
    </row>
    <row r="30" spans="1:4" x14ac:dyDescent="0.25">
      <c r="A30" s="2" t="s">
        <v>1333</v>
      </c>
      <c r="B30" s="4">
        <v>224</v>
      </c>
      <c r="C30" s="4">
        <v>949</v>
      </c>
      <c r="D30" s="4">
        <v>861</v>
      </c>
    </row>
    <row r="31" spans="1:4" ht="30" x14ac:dyDescent="0.25">
      <c r="A31" s="2" t="s">
        <v>1336</v>
      </c>
      <c r="B31" s="4"/>
      <c r="C31" s="4"/>
      <c r="D31" s="4"/>
    </row>
    <row r="32" spans="1:4" ht="30" x14ac:dyDescent="0.25">
      <c r="A32" s="3" t="s">
        <v>1329</v>
      </c>
      <c r="B32" s="4"/>
      <c r="C32" s="4"/>
      <c r="D32" s="4"/>
    </row>
    <row r="33" spans="1:4" x14ac:dyDescent="0.25">
      <c r="A33" s="2" t="s">
        <v>1330</v>
      </c>
      <c r="B33" s="4"/>
      <c r="C33" s="4">
        <v>0</v>
      </c>
      <c r="D33" s="4"/>
    </row>
    <row r="34" spans="1:4" x14ac:dyDescent="0.25">
      <c r="A34" s="2" t="s">
        <v>1331</v>
      </c>
      <c r="B34" s="4"/>
      <c r="C34" s="4">
        <v>0</v>
      </c>
      <c r="D34" s="4"/>
    </row>
    <row r="35" spans="1:4" x14ac:dyDescent="0.25">
      <c r="A35" s="2" t="s">
        <v>1330</v>
      </c>
      <c r="B35" s="4"/>
      <c r="C35" s="4">
        <v>0</v>
      </c>
      <c r="D35" s="4"/>
    </row>
    <row r="36" spans="1:4" x14ac:dyDescent="0.25">
      <c r="A36" s="2" t="s">
        <v>1332</v>
      </c>
      <c r="B36" s="4"/>
      <c r="C36" s="4">
        <v>0</v>
      </c>
      <c r="D36" s="4"/>
    </row>
    <row r="37" spans="1:4" x14ac:dyDescent="0.25">
      <c r="A37" s="2" t="s">
        <v>1333</v>
      </c>
      <c r="B37" s="4"/>
      <c r="C37" s="7">
        <v>0</v>
      </c>
      <c r="D37" s="4"/>
    </row>
  </sheetData>
  <mergeCells count="2">
    <mergeCell ref="C1:D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53</v>
      </c>
      <c r="B1" s="6" t="s">
        <v>1</v>
      </c>
      <c r="C1" s="6"/>
      <c r="D1" s="6" t="s">
        <v>67</v>
      </c>
      <c r="E1" s="6"/>
      <c r="F1" s="6"/>
    </row>
    <row r="2" spans="1:6" ht="30" x14ac:dyDescent="0.25">
      <c r="A2" s="1" t="s">
        <v>14</v>
      </c>
      <c r="B2" s="1" t="s">
        <v>2</v>
      </c>
      <c r="C2" s="1" t="s">
        <v>68</v>
      </c>
      <c r="D2" s="1" t="s">
        <v>15</v>
      </c>
      <c r="E2" s="1" t="s">
        <v>16</v>
      </c>
      <c r="F2" s="1" t="s">
        <v>69</v>
      </c>
    </row>
    <row r="3" spans="1:6" ht="30" x14ac:dyDescent="0.25">
      <c r="A3" s="3" t="s">
        <v>154</v>
      </c>
      <c r="B3" s="4"/>
      <c r="C3" s="4"/>
      <c r="D3" s="4"/>
      <c r="E3" s="4"/>
      <c r="F3" s="4"/>
    </row>
    <row r="4" spans="1:6" x14ac:dyDescent="0.25">
      <c r="A4" s="2" t="s">
        <v>129</v>
      </c>
      <c r="B4" s="7">
        <v>649</v>
      </c>
      <c r="C4" s="7">
        <v>266</v>
      </c>
      <c r="D4" s="7">
        <v>10412</v>
      </c>
      <c r="E4" s="7">
        <v>1961</v>
      </c>
      <c r="F4" s="7">
        <v>1621</v>
      </c>
    </row>
    <row r="5" spans="1:6" ht="30" x14ac:dyDescent="0.25">
      <c r="A5" s="3" t="s">
        <v>155</v>
      </c>
      <c r="B5" s="4"/>
      <c r="C5" s="4"/>
      <c r="D5" s="4"/>
      <c r="E5" s="4"/>
      <c r="F5" s="4"/>
    </row>
    <row r="6" spans="1:6" x14ac:dyDescent="0.25">
      <c r="A6" s="2" t="s">
        <v>79</v>
      </c>
      <c r="B6" s="4">
        <v>250</v>
      </c>
      <c r="C6" s="4">
        <v>176</v>
      </c>
      <c r="D6" s="8">
        <v>3255</v>
      </c>
      <c r="E6" s="4">
        <v>950</v>
      </c>
      <c r="F6" s="4">
        <v>718</v>
      </c>
    </row>
    <row r="7" spans="1:6" x14ac:dyDescent="0.25">
      <c r="A7" s="2" t="s">
        <v>156</v>
      </c>
      <c r="B7" s="4">
        <v>-504</v>
      </c>
      <c r="C7" s="4">
        <v>-253</v>
      </c>
      <c r="D7" s="8">
        <v>5825</v>
      </c>
      <c r="E7" s="4">
        <v>45</v>
      </c>
      <c r="F7" s="4">
        <v>518</v>
      </c>
    </row>
    <row r="8" spans="1:6" x14ac:dyDescent="0.25">
      <c r="A8" s="2" t="s">
        <v>99</v>
      </c>
      <c r="B8" s="4"/>
      <c r="C8" s="4"/>
      <c r="D8" s="4">
        <v>0</v>
      </c>
      <c r="E8" s="4">
        <v>347</v>
      </c>
      <c r="F8" s="4">
        <v>48</v>
      </c>
    </row>
    <row r="9" spans="1:6" x14ac:dyDescent="0.25">
      <c r="A9" s="2" t="s">
        <v>157</v>
      </c>
      <c r="B9" s="4">
        <v>213</v>
      </c>
      <c r="C9" s="4">
        <v>174</v>
      </c>
      <c r="D9" s="4">
        <v>734</v>
      </c>
      <c r="E9" s="4">
        <v>599</v>
      </c>
      <c r="F9" s="4">
        <v>523</v>
      </c>
    </row>
    <row r="10" spans="1:6" x14ac:dyDescent="0.25">
      <c r="A10" s="2" t="s">
        <v>137</v>
      </c>
      <c r="B10" s="4">
        <v>94</v>
      </c>
      <c r="C10" s="4">
        <v>27</v>
      </c>
      <c r="D10" s="4">
        <v>246</v>
      </c>
      <c r="E10" s="4">
        <v>124</v>
      </c>
      <c r="F10" s="4">
        <v>105</v>
      </c>
    </row>
    <row r="11" spans="1:6" x14ac:dyDescent="0.25">
      <c r="A11" s="2" t="s">
        <v>158</v>
      </c>
      <c r="B11" s="4">
        <v>-2</v>
      </c>
      <c r="C11" s="4">
        <v>0</v>
      </c>
      <c r="D11" s="4">
        <v>7</v>
      </c>
      <c r="E11" s="4">
        <v>17</v>
      </c>
      <c r="F11" s="4">
        <v>42</v>
      </c>
    </row>
    <row r="12" spans="1:6" x14ac:dyDescent="0.25">
      <c r="A12" s="2" t="s">
        <v>84</v>
      </c>
      <c r="B12" s="4"/>
      <c r="C12" s="4"/>
      <c r="D12" s="8">
        <v>-16090</v>
      </c>
      <c r="E12" s="4">
        <v>0</v>
      </c>
      <c r="F12" s="4">
        <v>0</v>
      </c>
    </row>
    <row r="13" spans="1:6" x14ac:dyDescent="0.25">
      <c r="A13" s="2" t="s">
        <v>159</v>
      </c>
      <c r="B13" s="4"/>
      <c r="C13" s="4"/>
      <c r="D13" s="4">
        <v>228</v>
      </c>
      <c r="E13" s="4">
        <v>0</v>
      </c>
      <c r="F13" s="4">
        <v>0</v>
      </c>
    </row>
    <row r="14" spans="1:6" x14ac:dyDescent="0.25">
      <c r="A14" s="2" t="s">
        <v>160</v>
      </c>
      <c r="B14" s="4">
        <v>83</v>
      </c>
      <c r="C14" s="4">
        <v>20</v>
      </c>
      <c r="D14" s="4">
        <v>111</v>
      </c>
      <c r="E14" s="4">
        <v>34</v>
      </c>
      <c r="F14" s="4">
        <v>0</v>
      </c>
    </row>
    <row r="15" spans="1:6" x14ac:dyDescent="0.25">
      <c r="A15" s="2" t="s">
        <v>161</v>
      </c>
      <c r="B15" s="8">
        <v>-123589</v>
      </c>
      <c r="C15" s="8">
        <v>-25744</v>
      </c>
      <c r="D15" s="8">
        <v>-309404</v>
      </c>
      <c r="E15" s="8">
        <v>-14119</v>
      </c>
      <c r="F15" s="8">
        <v>-10777</v>
      </c>
    </row>
    <row r="16" spans="1:6" ht="30" x14ac:dyDescent="0.25">
      <c r="A16" s="2" t="s">
        <v>162</v>
      </c>
      <c r="B16" s="8">
        <v>118683</v>
      </c>
      <c r="C16" s="8">
        <v>13098</v>
      </c>
      <c r="D16" s="8">
        <v>274162</v>
      </c>
      <c r="E16" s="8">
        <v>12674</v>
      </c>
      <c r="F16" s="8">
        <v>9907</v>
      </c>
    </row>
    <row r="17" spans="1:6" ht="30" x14ac:dyDescent="0.25">
      <c r="A17" s="2" t="s">
        <v>83</v>
      </c>
      <c r="B17" s="8">
        <v>-1372</v>
      </c>
      <c r="C17" s="4">
        <v>-150</v>
      </c>
      <c r="D17" s="8">
        <v>-4341</v>
      </c>
      <c r="E17" s="4">
        <v>-215</v>
      </c>
      <c r="F17" s="4">
        <v>-122</v>
      </c>
    </row>
    <row r="18" spans="1:6" ht="30" x14ac:dyDescent="0.25">
      <c r="A18" s="2" t="s">
        <v>163</v>
      </c>
      <c r="B18" s="4"/>
      <c r="C18" s="4"/>
      <c r="D18" s="4">
        <v>0</v>
      </c>
      <c r="E18" s="4">
        <v>37</v>
      </c>
      <c r="F18" s="4">
        <v>131</v>
      </c>
    </row>
    <row r="19" spans="1:6" x14ac:dyDescent="0.25">
      <c r="A19" s="2" t="s">
        <v>164</v>
      </c>
      <c r="B19" s="4">
        <v>-86</v>
      </c>
      <c r="C19" s="4">
        <v>-92</v>
      </c>
      <c r="D19" s="4">
        <v>-377</v>
      </c>
      <c r="E19" s="4">
        <v>-282</v>
      </c>
      <c r="F19" s="4">
        <v>0</v>
      </c>
    </row>
    <row r="20" spans="1:6" ht="30" x14ac:dyDescent="0.25">
      <c r="A20" s="2" t="s">
        <v>165</v>
      </c>
      <c r="B20" s="4">
        <v>35</v>
      </c>
      <c r="C20" s="4">
        <v>-51</v>
      </c>
      <c r="D20" s="4">
        <v>-542</v>
      </c>
      <c r="E20" s="4">
        <v>-29</v>
      </c>
      <c r="F20" s="4">
        <v>-93</v>
      </c>
    </row>
    <row r="21" spans="1:6" x14ac:dyDescent="0.25">
      <c r="A21" s="2" t="s">
        <v>166</v>
      </c>
      <c r="B21" s="4">
        <v>14</v>
      </c>
      <c r="C21" s="4">
        <v>18</v>
      </c>
      <c r="D21" s="4">
        <v>56</v>
      </c>
      <c r="E21" s="4">
        <v>21</v>
      </c>
      <c r="F21" s="4">
        <v>-10</v>
      </c>
    </row>
    <row r="22" spans="1:6" x14ac:dyDescent="0.25">
      <c r="A22" s="2" t="s">
        <v>167</v>
      </c>
      <c r="B22" s="8">
        <v>-2021</v>
      </c>
      <c r="C22" s="4">
        <v>225</v>
      </c>
      <c r="D22" s="4">
        <v>159</v>
      </c>
      <c r="E22" s="4">
        <v>-981</v>
      </c>
      <c r="F22" s="8">
        <v>1092</v>
      </c>
    </row>
    <row r="23" spans="1:6" x14ac:dyDescent="0.25">
      <c r="A23" s="2" t="s">
        <v>168</v>
      </c>
      <c r="B23" s="4">
        <v>-703</v>
      </c>
      <c r="C23" s="4">
        <v>-5</v>
      </c>
      <c r="D23" s="8">
        <v>4447</v>
      </c>
      <c r="E23" s="4">
        <v>-443</v>
      </c>
      <c r="F23" s="4">
        <v>292</v>
      </c>
    </row>
    <row r="24" spans="1:6" x14ac:dyDescent="0.25">
      <c r="A24" s="2" t="s">
        <v>169</v>
      </c>
      <c r="B24" s="8">
        <v>-8256</v>
      </c>
      <c r="C24" s="8">
        <v>-12291</v>
      </c>
      <c r="D24" s="8">
        <v>-31112</v>
      </c>
      <c r="E24" s="4">
        <v>740</v>
      </c>
      <c r="F24" s="8">
        <v>3995</v>
      </c>
    </row>
    <row r="25" spans="1:6" ht="30" x14ac:dyDescent="0.25">
      <c r="A25" s="3" t="s">
        <v>170</v>
      </c>
      <c r="B25" s="4"/>
      <c r="C25" s="4"/>
      <c r="D25" s="4"/>
      <c r="E25" s="4"/>
      <c r="F25" s="4"/>
    </row>
    <row r="26" spans="1:6" ht="30" x14ac:dyDescent="0.25">
      <c r="A26" s="2" t="s">
        <v>171</v>
      </c>
      <c r="B26" s="8">
        <v>-8499</v>
      </c>
      <c r="C26" s="4">
        <v>0</v>
      </c>
      <c r="D26" s="8">
        <v>-26544</v>
      </c>
      <c r="E26" s="8">
        <v>-50513</v>
      </c>
      <c r="F26" s="8">
        <v>-47018</v>
      </c>
    </row>
    <row r="27" spans="1:6" ht="45" x14ac:dyDescent="0.25">
      <c r="A27" s="2" t="s">
        <v>172</v>
      </c>
      <c r="B27" s="8">
        <v>19017</v>
      </c>
      <c r="C27" s="8">
        <v>8017</v>
      </c>
      <c r="D27" s="8">
        <v>48810</v>
      </c>
      <c r="E27" s="8">
        <v>48658</v>
      </c>
      <c r="F27" s="8">
        <v>33479</v>
      </c>
    </row>
    <row r="28" spans="1:6" ht="30" x14ac:dyDescent="0.25">
      <c r="A28" s="2" t="s">
        <v>173</v>
      </c>
      <c r="B28" s="8">
        <v>-17534</v>
      </c>
      <c r="C28" s="8">
        <v>-13818</v>
      </c>
      <c r="D28" s="8">
        <v>-48765</v>
      </c>
      <c r="E28" s="8">
        <v>-45679</v>
      </c>
      <c r="F28" s="8">
        <v>-48799</v>
      </c>
    </row>
    <row r="29" spans="1:6" x14ac:dyDescent="0.25">
      <c r="A29" s="2" t="s">
        <v>174</v>
      </c>
      <c r="B29" s="4"/>
      <c r="C29" s="4"/>
      <c r="D29" s="4">
        <v>0</v>
      </c>
      <c r="E29" s="8">
        <v>-11000</v>
      </c>
      <c r="F29" s="4">
        <v>0</v>
      </c>
    </row>
    <row r="30" spans="1:6" ht="30" x14ac:dyDescent="0.25">
      <c r="A30" s="2" t="s">
        <v>175</v>
      </c>
      <c r="B30" s="4"/>
      <c r="C30" s="4"/>
      <c r="D30" s="4">
        <v>0</v>
      </c>
      <c r="E30" s="4">
        <v>141</v>
      </c>
      <c r="F30" s="4">
        <v>527</v>
      </c>
    </row>
    <row r="31" spans="1:6" x14ac:dyDescent="0.25">
      <c r="A31" s="2" t="s">
        <v>176</v>
      </c>
      <c r="B31" s="4">
        <v>-189</v>
      </c>
      <c r="C31" s="4">
        <v>-594</v>
      </c>
      <c r="D31" s="8">
        <v>-2010</v>
      </c>
      <c r="E31" s="8">
        <v>-1033</v>
      </c>
      <c r="F31" s="4">
        <v>-612</v>
      </c>
    </row>
    <row r="32" spans="1:6" ht="30" x14ac:dyDescent="0.25">
      <c r="A32" s="2" t="s">
        <v>177</v>
      </c>
      <c r="B32" s="4"/>
      <c r="C32" s="4"/>
      <c r="D32" s="8">
        <v>39922</v>
      </c>
      <c r="E32" s="8">
        <v>-3195</v>
      </c>
      <c r="F32" s="4">
        <v>0</v>
      </c>
    </row>
    <row r="33" spans="1:6" x14ac:dyDescent="0.25">
      <c r="A33" s="2" t="s">
        <v>178</v>
      </c>
      <c r="B33" s="8">
        <v>-7205</v>
      </c>
      <c r="C33" s="8">
        <v>-6395</v>
      </c>
      <c r="D33" s="8">
        <v>11413</v>
      </c>
      <c r="E33" s="8">
        <v>-62621</v>
      </c>
      <c r="F33" s="8">
        <v>-62423</v>
      </c>
    </row>
    <row r="34" spans="1:6" ht="30" x14ac:dyDescent="0.25">
      <c r="A34" s="3" t="s">
        <v>179</v>
      </c>
      <c r="B34" s="4"/>
      <c r="C34" s="4"/>
      <c r="D34" s="4"/>
      <c r="E34" s="4"/>
      <c r="F34" s="4"/>
    </row>
    <row r="35" spans="1:6" ht="30" x14ac:dyDescent="0.25">
      <c r="A35" s="2" t="s">
        <v>180</v>
      </c>
      <c r="B35" s="8">
        <v>-5440</v>
      </c>
      <c r="C35" s="8">
        <v>4073</v>
      </c>
      <c r="D35" s="8">
        <v>24488</v>
      </c>
      <c r="E35" s="8">
        <v>-6115</v>
      </c>
      <c r="F35" s="8">
        <v>33831</v>
      </c>
    </row>
    <row r="36" spans="1:6" ht="30" x14ac:dyDescent="0.25">
      <c r="A36" s="2" t="s">
        <v>181</v>
      </c>
      <c r="B36" s="8">
        <v>32056</v>
      </c>
      <c r="C36" s="8">
        <v>8415</v>
      </c>
      <c r="D36" s="8">
        <v>-22360</v>
      </c>
      <c r="E36" s="8">
        <v>44866</v>
      </c>
      <c r="F36" s="8">
        <v>18385</v>
      </c>
    </row>
    <row r="37" spans="1:6" x14ac:dyDescent="0.25">
      <c r="A37" s="2" t="s">
        <v>182</v>
      </c>
      <c r="B37" s="8">
        <v>-7595</v>
      </c>
      <c r="C37" s="8">
        <v>-10031</v>
      </c>
      <c r="D37" s="8">
        <v>2971</v>
      </c>
      <c r="E37" s="8">
        <v>18670</v>
      </c>
      <c r="F37" s="8">
        <v>14004</v>
      </c>
    </row>
    <row r="38" spans="1:6" ht="30" x14ac:dyDescent="0.25">
      <c r="A38" s="2" t="s">
        <v>183</v>
      </c>
      <c r="B38" s="4">
        <v>500</v>
      </c>
      <c r="C38" s="8">
        <v>7500</v>
      </c>
      <c r="D38" s="8">
        <v>12000</v>
      </c>
      <c r="E38" s="8">
        <v>12000</v>
      </c>
      <c r="F38" s="8">
        <v>2000</v>
      </c>
    </row>
    <row r="39" spans="1:6" x14ac:dyDescent="0.25">
      <c r="A39" s="2" t="s">
        <v>184</v>
      </c>
      <c r="B39" s="4">
        <v>0</v>
      </c>
      <c r="C39" s="8">
        <v>-2000</v>
      </c>
      <c r="D39" s="8">
        <v>-9000</v>
      </c>
      <c r="E39" s="8">
        <v>-8000</v>
      </c>
      <c r="F39" s="4">
        <v>0</v>
      </c>
    </row>
    <row r="40" spans="1:6" ht="30" x14ac:dyDescent="0.25">
      <c r="A40" s="2" t="s">
        <v>185</v>
      </c>
      <c r="B40" s="4"/>
      <c r="C40" s="4"/>
      <c r="D40" s="4">
        <v>507</v>
      </c>
      <c r="E40" s="4">
        <v>0</v>
      </c>
      <c r="F40" s="8">
        <v>8980</v>
      </c>
    </row>
    <row r="41" spans="1:6" x14ac:dyDescent="0.25">
      <c r="A41" s="2" t="s">
        <v>186</v>
      </c>
      <c r="B41" s="4">
        <v>-31</v>
      </c>
      <c r="C41" s="4">
        <v>-31</v>
      </c>
      <c r="D41" s="4">
        <v>-126</v>
      </c>
      <c r="E41" s="4">
        <v>-165</v>
      </c>
      <c r="F41" s="4">
        <v>-616</v>
      </c>
    </row>
    <row r="42" spans="1:6" ht="30" x14ac:dyDescent="0.25">
      <c r="A42" s="2" t="s">
        <v>187</v>
      </c>
      <c r="B42" s="8">
        <v>19490</v>
      </c>
      <c r="C42" s="8">
        <v>7926</v>
      </c>
      <c r="D42" s="8">
        <v>8480</v>
      </c>
      <c r="E42" s="8">
        <v>61256</v>
      </c>
      <c r="F42" s="8">
        <v>76584</v>
      </c>
    </row>
    <row r="43" spans="1:6" ht="30" x14ac:dyDescent="0.25">
      <c r="A43" s="2" t="s">
        <v>188</v>
      </c>
      <c r="B43" s="8">
        <v>4029</v>
      </c>
      <c r="C43" s="8">
        <v>-10760</v>
      </c>
      <c r="D43" s="8">
        <v>-11219</v>
      </c>
      <c r="E43" s="4">
        <v>-625</v>
      </c>
      <c r="F43" s="8">
        <v>18156</v>
      </c>
    </row>
    <row r="44" spans="1:6" ht="30" x14ac:dyDescent="0.25">
      <c r="A44" s="2" t="s">
        <v>189</v>
      </c>
      <c r="B44" s="8">
        <v>24517</v>
      </c>
      <c r="C44" s="8">
        <v>35736</v>
      </c>
      <c r="D44" s="8">
        <v>35736</v>
      </c>
      <c r="E44" s="8">
        <v>36361</v>
      </c>
      <c r="F44" s="8">
        <v>18205</v>
      </c>
    </row>
    <row r="45" spans="1:6" ht="30" x14ac:dyDescent="0.25">
      <c r="A45" s="2" t="s">
        <v>190</v>
      </c>
      <c r="B45" s="8">
        <v>28546</v>
      </c>
      <c r="C45" s="8">
        <v>24976</v>
      </c>
      <c r="D45" s="8">
        <v>24517</v>
      </c>
      <c r="E45" s="8">
        <v>35736</v>
      </c>
      <c r="F45" s="8">
        <v>36361</v>
      </c>
    </row>
    <row r="46" spans="1:6" x14ac:dyDescent="0.25">
      <c r="A46" s="3" t="s">
        <v>191</v>
      </c>
      <c r="B46" s="4"/>
      <c r="C46" s="4"/>
      <c r="D46" s="4"/>
      <c r="E46" s="4"/>
      <c r="F46" s="4"/>
    </row>
    <row r="47" spans="1:6" x14ac:dyDescent="0.25">
      <c r="A47" s="2" t="s">
        <v>192</v>
      </c>
      <c r="B47" s="4">
        <v>645</v>
      </c>
      <c r="C47" s="4">
        <v>497</v>
      </c>
      <c r="D47" s="8">
        <v>2345</v>
      </c>
      <c r="E47" s="8">
        <v>1879</v>
      </c>
      <c r="F47" s="8">
        <v>2015</v>
      </c>
    </row>
    <row r="48" spans="1:6" x14ac:dyDescent="0.25">
      <c r="A48" s="2" t="s">
        <v>193</v>
      </c>
      <c r="B48" s="4">
        <v>0</v>
      </c>
      <c r="C48" s="4">
        <v>0</v>
      </c>
      <c r="D48" s="4">
        <v>495</v>
      </c>
      <c r="E48" s="4">
        <v>707</v>
      </c>
      <c r="F48" s="4">
        <v>490</v>
      </c>
    </row>
    <row r="49" spans="1:6" ht="30" x14ac:dyDescent="0.25">
      <c r="A49" s="2" t="s">
        <v>194</v>
      </c>
      <c r="B49" s="4"/>
      <c r="C49" s="4"/>
      <c r="D49" s="4">
        <v>95</v>
      </c>
      <c r="E49" s="4">
        <v>0</v>
      </c>
      <c r="F49" s="8">
        <v>1598</v>
      </c>
    </row>
    <row r="50" spans="1:6" ht="30" x14ac:dyDescent="0.25">
      <c r="A50" s="2" t="s">
        <v>195</v>
      </c>
      <c r="B50" s="4"/>
      <c r="C50" s="4"/>
      <c r="D50" s="8">
        <v>16841</v>
      </c>
      <c r="E50" s="8">
        <v>38535</v>
      </c>
      <c r="F50" s="4">
        <v>0</v>
      </c>
    </row>
    <row r="51" spans="1:6" ht="30" x14ac:dyDescent="0.25">
      <c r="A51" s="2" t="s">
        <v>196</v>
      </c>
      <c r="B51" s="4"/>
      <c r="C51" s="4"/>
      <c r="D51" s="8">
        <v>18826</v>
      </c>
      <c r="E51" s="8">
        <v>35340</v>
      </c>
      <c r="F51" s="4">
        <v>0</v>
      </c>
    </row>
    <row r="52" spans="1:6" ht="30" x14ac:dyDescent="0.25">
      <c r="A52" s="2" t="s">
        <v>197</v>
      </c>
      <c r="B52" s="4"/>
      <c r="C52" s="4"/>
      <c r="D52" s="8">
        <v>135569</v>
      </c>
      <c r="E52" s="4">
        <v>0</v>
      </c>
      <c r="F52" s="4">
        <v>0</v>
      </c>
    </row>
    <row r="53" spans="1:6" ht="30" x14ac:dyDescent="0.25">
      <c r="A53" s="2" t="s">
        <v>198</v>
      </c>
      <c r="B53" s="4"/>
      <c r="C53" s="4"/>
      <c r="D53" s="7">
        <v>143990</v>
      </c>
      <c r="E53" s="7">
        <v>0</v>
      </c>
      <c r="F53" s="7">
        <v>0</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337</v>
      </c>
      <c r="B1" s="6" t="s">
        <v>2</v>
      </c>
      <c r="C1" s="6" t="s">
        <v>15</v>
      </c>
      <c r="D1" s="6" t="s">
        <v>16</v>
      </c>
    </row>
    <row r="2" spans="1:4" ht="30" x14ac:dyDescent="0.25">
      <c r="A2" s="1" t="s">
        <v>14</v>
      </c>
      <c r="B2" s="6"/>
      <c r="C2" s="6"/>
      <c r="D2" s="6"/>
    </row>
    <row r="3" spans="1:4" ht="30" x14ac:dyDescent="0.25">
      <c r="A3" s="3" t="s">
        <v>1338</v>
      </c>
      <c r="B3" s="4"/>
      <c r="C3" s="4"/>
      <c r="D3" s="4"/>
    </row>
    <row r="4" spans="1:4" ht="30" x14ac:dyDescent="0.25">
      <c r="A4" s="2" t="s">
        <v>1339</v>
      </c>
      <c r="B4" s="7">
        <v>3219</v>
      </c>
      <c r="C4" s="7">
        <v>1257</v>
      </c>
      <c r="D4" s="7">
        <v>861</v>
      </c>
    </row>
    <row r="5" spans="1:4" ht="30" x14ac:dyDescent="0.25">
      <c r="A5" s="2" t="s">
        <v>1340</v>
      </c>
      <c r="B5" s="4"/>
      <c r="C5" s="4"/>
      <c r="D5" s="4"/>
    </row>
    <row r="6" spans="1:4" ht="30" x14ac:dyDescent="0.25">
      <c r="A6" s="3" t="s">
        <v>1338</v>
      </c>
      <c r="B6" s="4"/>
      <c r="C6" s="4"/>
      <c r="D6" s="4"/>
    </row>
    <row r="7" spans="1:4" ht="30" x14ac:dyDescent="0.25">
      <c r="A7" s="2" t="s">
        <v>1339</v>
      </c>
      <c r="B7" s="4">
        <v>594</v>
      </c>
      <c r="C7" s="4">
        <v>723</v>
      </c>
      <c r="D7" s="4">
        <v>861</v>
      </c>
    </row>
    <row r="8" spans="1:4" ht="30" x14ac:dyDescent="0.25">
      <c r="A8" s="2" t="s">
        <v>1341</v>
      </c>
      <c r="B8" s="4"/>
      <c r="C8" s="4"/>
      <c r="D8" s="4"/>
    </row>
    <row r="9" spans="1:4" ht="30" x14ac:dyDescent="0.25">
      <c r="A9" s="3" t="s">
        <v>1338</v>
      </c>
      <c r="B9" s="4"/>
      <c r="C9" s="4"/>
      <c r="D9" s="4"/>
    </row>
    <row r="10" spans="1:4" ht="30" x14ac:dyDescent="0.25">
      <c r="A10" s="2" t="s">
        <v>1339</v>
      </c>
      <c r="B10" s="4">
        <v>224</v>
      </c>
      <c r="C10" s="4">
        <v>226</v>
      </c>
      <c r="D10" s="4"/>
    </row>
    <row r="11" spans="1:4" ht="30" x14ac:dyDescent="0.25">
      <c r="A11" s="2" t="s">
        <v>1342</v>
      </c>
      <c r="B11" s="4"/>
      <c r="C11" s="4"/>
      <c r="D11" s="4"/>
    </row>
    <row r="12" spans="1:4" ht="30" x14ac:dyDescent="0.25">
      <c r="A12" s="3" t="s">
        <v>1338</v>
      </c>
      <c r="B12" s="4"/>
      <c r="C12" s="4"/>
      <c r="D12" s="4"/>
    </row>
    <row r="13" spans="1:4" ht="30" x14ac:dyDescent="0.25">
      <c r="A13" s="2" t="s">
        <v>1339</v>
      </c>
      <c r="B13" s="4">
        <v>301</v>
      </c>
      <c r="C13" s="4">
        <v>308</v>
      </c>
      <c r="D13" s="4"/>
    </row>
    <row r="14" spans="1:4" ht="45" x14ac:dyDescent="0.25">
      <c r="A14" s="2" t="s">
        <v>1343</v>
      </c>
      <c r="B14" s="4"/>
      <c r="C14" s="4"/>
      <c r="D14" s="4"/>
    </row>
    <row r="15" spans="1:4" ht="30" x14ac:dyDescent="0.25">
      <c r="A15" s="3" t="s">
        <v>1338</v>
      </c>
      <c r="B15" s="4"/>
      <c r="C15" s="4"/>
      <c r="D15" s="4"/>
    </row>
    <row r="16" spans="1:4" ht="30" x14ac:dyDescent="0.25">
      <c r="A16" s="2" t="s">
        <v>1339</v>
      </c>
      <c r="B16" s="8">
        <v>2100</v>
      </c>
      <c r="C16" s="4"/>
      <c r="D16" s="4"/>
    </row>
    <row r="17" spans="1:4" ht="30" x14ac:dyDescent="0.25">
      <c r="A17" s="2" t="s">
        <v>1344</v>
      </c>
      <c r="B17" s="4"/>
      <c r="C17" s="4"/>
      <c r="D17" s="4"/>
    </row>
    <row r="18" spans="1:4" ht="30" x14ac:dyDescent="0.25">
      <c r="A18" s="3" t="s">
        <v>1338</v>
      </c>
      <c r="B18" s="4"/>
      <c r="C18" s="4"/>
      <c r="D18" s="4"/>
    </row>
    <row r="19" spans="1:4" ht="30" x14ac:dyDescent="0.25">
      <c r="A19" s="2" t="s">
        <v>1339</v>
      </c>
      <c r="B19" s="4">
        <v>594</v>
      </c>
      <c r="C19" s="8">
        <v>1031</v>
      </c>
      <c r="D19" s="4">
        <v>861</v>
      </c>
    </row>
    <row r="20" spans="1:4" ht="45" x14ac:dyDescent="0.25">
      <c r="A20" s="2" t="s">
        <v>1345</v>
      </c>
      <c r="B20" s="4"/>
      <c r="C20" s="4"/>
      <c r="D20" s="4"/>
    </row>
    <row r="21" spans="1:4" ht="30" x14ac:dyDescent="0.25">
      <c r="A21" s="3" t="s">
        <v>1338</v>
      </c>
      <c r="B21" s="4"/>
      <c r="C21" s="4"/>
      <c r="D21" s="4"/>
    </row>
    <row r="22" spans="1:4" ht="30" x14ac:dyDescent="0.25">
      <c r="A22" s="2" t="s">
        <v>1339</v>
      </c>
      <c r="B22" s="4">
        <v>594</v>
      </c>
      <c r="C22" s="4">
        <v>723</v>
      </c>
      <c r="D22" s="4">
        <v>861</v>
      </c>
    </row>
    <row r="23" spans="1:4" ht="60" x14ac:dyDescent="0.25">
      <c r="A23" s="2" t="s">
        <v>1346</v>
      </c>
      <c r="B23" s="4"/>
      <c r="C23" s="4"/>
      <c r="D23" s="4"/>
    </row>
    <row r="24" spans="1:4" ht="30" x14ac:dyDescent="0.25">
      <c r="A24" s="3" t="s">
        <v>1338</v>
      </c>
      <c r="B24" s="4"/>
      <c r="C24" s="4"/>
      <c r="D24" s="4"/>
    </row>
    <row r="25" spans="1:4" ht="30" x14ac:dyDescent="0.25">
      <c r="A25" s="2" t="s">
        <v>1339</v>
      </c>
      <c r="B25" s="4">
        <v>0</v>
      </c>
      <c r="C25" s="4">
        <v>0</v>
      </c>
      <c r="D25" s="4"/>
    </row>
    <row r="26" spans="1:4" ht="45" x14ac:dyDescent="0.25">
      <c r="A26" s="2" t="s">
        <v>1347</v>
      </c>
      <c r="B26" s="4"/>
      <c r="C26" s="4"/>
      <c r="D26" s="4"/>
    </row>
    <row r="27" spans="1:4" ht="30" x14ac:dyDescent="0.25">
      <c r="A27" s="3" t="s">
        <v>1338</v>
      </c>
      <c r="B27" s="4"/>
      <c r="C27" s="4"/>
      <c r="D27" s="4"/>
    </row>
    <row r="28" spans="1:4" ht="30" x14ac:dyDescent="0.25">
      <c r="A28" s="2" t="s">
        <v>1339</v>
      </c>
      <c r="B28" s="4">
        <v>0</v>
      </c>
      <c r="C28" s="4">
        <v>308</v>
      </c>
      <c r="D28" s="4"/>
    </row>
    <row r="29" spans="1:4" ht="30" x14ac:dyDescent="0.25">
      <c r="A29" s="2" t="s">
        <v>1096</v>
      </c>
      <c r="B29" s="4"/>
      <c r="C29" s="4"/>
      <c r="D29" s="4"/>
    </row>
    <row r="30" spans="1:4" ht="30" x14ac:dyDescent="0.25">
      <c r="A30" s="3" t="s">
        <v>1338</v>
      </c>
      <c r="B30" s="4"/>
      <c r="C30" s="4"/>
      <c r="D30" s="4"/>
    </row>
    <row r="31" spans="1:4" ht="30" x14ac:dyDescent="0.25">
      <c r="A31" s="2" t="s">
        <v>1339</v>
      </c>
      <c r="B31" s="8">
        <v>2625</v>
      </c>
      <c r="C31" s="4">
        <v>226</v>
      </c>
      <c r="D31" s="4">
        <v>0</v>
      </c>
    </row>
    <row r="32" spans="1:4" ht="45" x14ac:dyDescent="0.25">
      <c r="A32" s="2" t="s">
        <v>1348</v>
      </c>
      <c r="B32" s="4"/>
      <c r="C32" s="4"/>
      <c r="D32" s="4"/>
    </row>
    <row r="33" spans="1:4" ht="30" x14ac:dyDescent="0.25">
      <c r="A33" s="3" t="s">
        <v>1338</v>
      </c>
      <c r="B33" s="4"/>
      <c r="C33" s="4"/>
      <c r="D33" s="4"/>
    </row>
    <row r="34" spans="1:4" ht="30" x14ac:dyDescent="0.25">
      <c r="A34" s="2" t="s">
        <v>1339</v>
      </c>
      <c r="B34" s="4">
        <v>0</v>
      </c>
      <c r="C34" s="4">
        <v>0</v>
      </c>
      <c r="D34" s="4">
        <v>0</v>
      </c>
    </row>
    <row r="35" spans="1:4" ht="60" x14ac:dyDescent="0.25">
      <c r="A35" s="2" t="s">
        <v>1349</v>
      </c>
      <c r="B35" s="4"/>
      <c r="C35" s="4"/>
      <c r="D35" s="4"/>
    </row>
    <row r="36" spans="1:4" ht="30" x14ac:dyDescent="0.25">
      <c r="A36" s="3" t="s">
        <v>1338</v>
      </c>
      <c r="B36" s="4"/>
      <c r="C36" s="4"/>
      <c r="D36" s="4"/>
    </row>
    <row r="37" spans="1:4" ht="30" x14ac:dyDescent="0.25">
      <c r="A37" s="2" t="s">
        <v>1339</v>
      </c>
      <c r="B37" s="4">
        <v>224</v>
      </c>
      <c r="C37" s="4">
        <v>226</v>
      </c>
      <c r="D37" s="4"/>
    </row>
    <row r="38" spans="1:4" ht="45" x14ac:dyDescent="0.25">
      <c r="A38" s="2" t="s">
        <v>1350</v>
      </c>
      <c r="B38" s="4"/>
      <c r="C38" s="4"/>
      <c r="D38" s="4"/>
    </row>
    <row r="39" spans="1:4" ht="30" x14ac:dyDescent="0.25">
      <c r="A39" s="3" t="s">
        <v>1338</v>
      </c>
      <c r="B39" s="4"/>
      <c r="C39" s="4"/>
      <c r="D39" s="4"/>
    </row>
    <row r="40" spans="1:4" ht="30" x14ac:dyDescent="0.25">
      <c r="A40" s="2" t="s">
        <v>1339</v>
      </c>
      <c r="B40" s="4">
        <v>301</v>
      </c>
      <c r="C40" s="4">
        <v>0</v>
      </c>
      <c r="D40" s="4"/>
    </row>
    <row r="41" spans="1:4" ht="60" x14ac:dyDescent="0.25">
      <c r="A41" s="2" t="s">
        <v>1351</v>
      </c>
      <c r="B41" s="4"/>
      <c r="C41" s="4"/>
      <c r="D41" s="4"/>
    </row>
    <row r="42" spans="1:4" ht="30" x14ac:dyDescent="0.25">
      <c r="A42" s="3" t="s">
        <v>1338</v>
      </c>
      <c r="B42" s="4"/>
      <c r="C42" s="4"/>
      <c r="D42" s="4"/>
    </row>
    <row r="43" spans="1:4" ht="30" x14ac:dyDescent="0.25">
      <c r="A43" s="2" t="s">
        <v>1339</v>
      </c>
      <c r="B43" s="7">
        <v>2100</v>
      </c>
      <c r="C43" s="4"/>
      <c r="D43"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352</v>
      </c>
      <c r="B1" s="1" t="s">
        <v>1</v>
      </c>
      <c r="C1" s="6" t="s">
        <v>67</v>
      </c>
      <c r="D1" s="6"/>
      <c r="E1" s="6"/>
    </row>
    <row r="2" spans="1:5" x14ac:dyDescent="0.25">
      <c r="A2" s="6"/>
      <c r="B2" s="1" t="s">
        <v>2</v>
      </c>
      <c r="C2" s="1" t="s">
        <v>15</v>
      </c>
      <c r="D2" s="1" t="s">
        <v>16</v>
      </c>
      <c r="E2" s="1" t="s">
        <v>69</v>
      </c>
    </row>
    <row r="3" spans="1:5" x14ac:dyDescent="0.25">
      <c r="A3" s="3" t="s">
        <v>1225</v>
      </c>
      <c r="B3" s="4"/>
      <c r="C3" s="4"/>
      <c r="D3" s="4"/>
      <c r="E3" s="4"/>
    </row>
    <row r="4" spans="1:5" ht="30" x14ac:dyDescent="0.25">
      <c r="A4" s="2" t="s">
        <v>1353</v>
      </c>
      <c r="B4" s="7">
        <v>4600000</v>
      </c>
      <c r="C4" s="7">
        <v>5400000</v>
      </c>
      <c r="D4" s="7">
        <v>3600000</v>
      </c>
      <c r="E4" s="4"/>
    </row>
    <row r="5" spans="1:5" ht="30" x14ac:dyDescent="0.25">
      <c r="A5" s="2" t="s">
        <v>1354</v>
      </c>
      <c r="B5" s="481">
        <v>8.0000000000000002E-3</v>
      </c>
      <c r="C5" s="481">
        <v>9.4000000000000004E-3</v>
      </c>
      <c r="D5" s="4"/>
      <c r="E5" s="4"/>
    </row>
    <row r="6" spans="1:5" ht="30" x14ac:dyDescent="0.25">
      <c r="A6" s="2" t="s">
        <v>1355</v>
      </c>
      <c r="B6" s="8">
        <v>3700000</v>
      </c>
      <c r="C6" s="8">
        <v>4000000</v>
      </c>
      <c r="D6" s="8">
        <v>3200000</v>
      </c>
      <c r="E6" s="4"/>
    </row>
    <row r="7" spans="1:5" ht="30" x14ac:dyDescent="0.25">
      <c r="A7" s="2" t="s">
        <v>1356</v>
      </c>
      <c r="B7" s="8">
        <v>20000</v>
      </c>
      <c r="C7" s="8">
        <v>187000</v>
      </c>
      <c r="D7" s="8">
        <v>154000</v>
      </c>
      <c r="E7" s="8">
        <v>113000</v>
      </c>
    </row>
    <row r="8" spans="1:5" x14ac:dyDescent="0.25">
      <c r="A8" s="2" t="s">
        <v>1357</v>
      </c>
      <c r="B8" s="4"/>
      <c r="C8" s="8">
        <v>95000</v>
      </c>
      <c r="D8" s="4">
        <v>0</v>
      </c>
      <c r="E8" s="8">
        <v>1598000</v>
      </c>
    </row>
    <row r="9" spans="1:5" x14ac:dyDescent="0.25">
      <c r="A9" s="2" t="s">
        <v>1358</v>
      </c>
      <c r="B9" s="4"/>
      <c r="C9" s="4">
        <v>0</v>
      </c>
      <c r="D9" s="8">
        <v>347000</v>
      </c>
      <c r="E9" s="8">
        <v>48000</v>
      </c>
    </row>
    <row r="10" spans="1:5" x14ac:dyDescent="0.25">
      <c r="A10" s="2" t="s">
        <v>1359</v>
      </c>
      <c r="B10" s="8">
        <v>158000</v>
      </c>
      <c r="C10" s="4"/>
      <c r="D10" s="4"/>
      <c r="E10" s="4"/>
    </row>
    <row r="11" spans="1:5" x14ac:dyDescent="0.25">
      <c r="A11" s="2" t="s">
        <v>1360</v>
      </c>
      <c r="B11" s="7">
        <v>2700000</v>
      </c>
      <c r="C11" s="4"/>
      <c r="D11" s="4"/>
      <c r="E11" s="4"/>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22" bestFit="1" customWidth="1"/>
    <col min="4" max="4" width="12.28515625" bestFit="1" customWidth="1"/>
  </cols>
  <sheetData>
    <row r="1" spans="1:4" ht="15" customHeight="1" x14ac:dyDescent="0.25">
      <c r="A1" s="1" t="s">
        <v>1361</v>
      </c>
      <c r="B1" s="1" t="s">
        <v>1</v>
      </c>
      <c r="C1" s="6" t="s">
        <v>67</v>
      </c>
      <c r="D1" s="6"/>
    </row>
    <row r="2" spans="1:4" ht="30" x14ac:dyDescent="0.25">
      <c r="A2" s="1" t="s">
        <v>14</v>
      </c>
      <c r="B2" s="1" t="s">
        <v>2</v>
      </c>
      <c r="C2" s="1" t="s">
        <v>15</v>
      </c>
      <c r="D2" s="1" t="s">
        <v>16</v>
      </c>
    </row>
    <row r="3" spans="1:4" ht="30" x14ac:dyDescent="0.25">
      <c r="A3" s="3" t="s">
        <v>1362</v>
      </c>
      <c r="B3" s="4"/>
      <c r="C3" s="4"/>
      <c r="D3" s="4"/>
    </row>
    <row r="4" spans="1:4" x14ac:dyDescent="0.25">
      <c r="A4" s="2" t="s">
        <v>1363</v>
      </c>
      <c r="B4" s="7">
        <v>1308</v>
      </c>
      <c r="C4" s="7">
        <v>1391</v>
      </c>
      <c r="D4" s="7">
        <v>342</v>
      </c>
    </row>
    <row r="5" spans="1:4" x14ac:dyDescent="0.25">
      <c r="A5" s="2" t="s">
        <v>1364</v>
      </c>
      <c r="B5" s="4"/>
      <c r="C5" s="4"/>
      <c r="D5" s="4"/>
    </row>
    <row r="6" spans="1:4" ht="30" x14ac:dyDescent="0.25">
      <c r="A6" s="3" t="s">
        <v>1362</v>
      </c>
      <c r="B6" s="4"/>
      <c r="C6" s="4"/>
      <c r="D6" s="4"/>
    </row>
    <row r="7" spans="1:4" x14ac:dyDescent="0.25">
      <c r="A7" s="2" t="s">
        <v>1365</v>
      </c>
      <c r="B7" s="8">
        <v>1566</v>
      </c>
      <c r="C7" s="8">
        <v>1566</v>
      </c>
      <c r="D7" s="4">
        <v>376</v>
      </c>
    </row>
    <row r="8" spans="1:4" x14ac:dyDescent="0.25">
      <c r="A8" s="2" t="s">
        <v>1366</v>
      </c>
      <c r="B8" s="4">
        <v>258</v>
      </c>
      <c r="C8" s="4">
        <v>175</v>
      </c>
      <c r="D8" s="4">
        <v>34</v>
      </c>
    </row>
    <row r="9" spans="1:4" x14ac:dyDescent="0.25">
      <c r="A9" s="2" t="s">
        <v>1363</v>
      </c>
      <c r="B9" s="7">
        <v>1308</v>
      </c>
      <c r="C9" s="7">
        <v>1391</v>
      </c>
      <c r="D9" s="7">
        <v>342</v>
      </c>
    </row>
    <row r="10" spans="1:4" ht="30" x14ac:dyDescent="0.25">
      <c r="A10" s="2" t="s">
        <v>1367</v>
      </c>
      <c r="B10" s="4" t="s">
        <v>1368</v>
      </c>
      <c r="C10" s="4" t="s">
        <v>1369</v>
      </c>
      <c r="D10" s="4" t="s">
        <v>1370</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371</v>
      </c>
      <c r="B1" s="6" t="s">
        <v>2</v>
      </c>
      <c r="C1" s="6" t="s">
        <v>15</v>
      </c>
      <c r="D1" s="6" t="s">
        <v>16</v>
      </c>
    </row>
    <row r="2" spans="1:4" ht="30" x14ac:dyDescent="0.25">
      <c r="A2" s="1" t="s">
        <v>14</v>
      </c>
      <c r="B2" s="6"/>
      <c r="C2" s="6"/>
      <c r="D2" s="6"/>
    </row>
    <row r="3" spans="1:4" ht="30" x14ac:dyDescent="0.25">
      <c r="A3" s="3" t="s">
        <v>1362</v>
      </c>
      <c r="B3" s="4"/>
      <c r="C3" s="4"/>
      <c r="D3" s="4"/>
    </row>
    <row r="4" spans="1:4" x14ac:dyDescent="0.25">
      <c r="A4" s="2">
        <v>2015</v>
      </c>
      <c r="B4" s="7">
        <v>230</v>
      </c>
      <c r="C4" s="7">
        <v>313</v>
      </c>
      <c r="D4" s="4"/>
    </row>
    <row r="5" spans="1:4" x14ac:dyDescent="0.25">
      <c r="A5" s="2">
        <v>2016</v>
      </c>
      <c r="B5" s="4">
        <v>241</v>
      </c>
      <c r="C5" s="4">
        <v>241</v>
      </c>
      <c r="D5" s="4"/>
    </row>
    <row r="6" spans="1:4" x14ac:dyDescent="0.25">
      <c r="A6" s="2">
        <v>2017</v>
      </c>
      <c r="B6" s="4">
        <v>187</v>
      </c>
      <c r="C6" s="4">
        <v>187</v>
      </c>
      <c r="D6" s="4"/>
    </row>
    <row r="7" spans="1:4" x14ac:dyDescent="0.25">
      <c r="A7" s="2">
        <v>2018</v>
      </c>
      <c r="B7" s="4">
        <v>149</v>
      </c>
      <c r="C7" s="4">
        <v>149</v>
      </c>
      <c r="D7" s="4"/>
    </row>
    <row r="8" spans="1:4" x14ac:dyDescent="0.25">
      <c r="A8" s="2">
        <v>2019</v>
      </c>
      <c r="B8" s="4">
        <v>122</v>
      </c>
      <c r="C8" s="4">
        <v>122</v>
      </c>
      <c r="D8" s="4"/>
    </row>
    <row r="9" spans="1:4" x14ac:dyDescent="0.25">
      <c r="A9" s="2" t="s">
        <v>584</v>
      </c>
      <c r="B9" s="4">
        <v>379</v>
      </c>
      <c r="C9" s="4">
        <v>379</v>
      </c>
      <c r="D9" s="4"/>
    </row>
    <row r="10" spans="1:4" x14ac:dyDescent="0.25">
      <c r="A10" s="2" t="s">
        <v>585</v>
      </c>
      <c r="B10" s="7">
        <v>1308</v>
      </c>
      <c r="C10" s="7">
        <v>1391</v>
      </c>
      <c r="D10" s="7">
        <v>342</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372</v>
      </c>
      <c r="B1" s="1" t="s">
        <v>67</v>
      </c>
    </row>
    <row r="2" spans="1:2" ht="30" x14ac:dyDescent="0.25">
      <c r="A2" s="1" t="s">
        <v>14</v>
      </c>
      <c r="B2" s="1" t="s">
        <v>15</v>
      </c>
    </row>
    <row r="3" spans="1:2" ht="30" x14ac:dyDescent="0.25">
      <c r="A3" s="2" t="s">
        <v>1373</v>
      </c>
      <c r="B3" s="4"/>
    </row>
    <row r="4" spans="1:2" ht="30" x14ac:dyDescent="0.25">
      <c r="A4" s="3" t="s">
        <v>1374</v>
      </c>
      <c r="B4" s="4"/>
    </row>
    <row r="5" spans="1:2" x14ac:dyDescent="0.25">
      <c r="A5" s="2" t="s">
        <v>1375</v>
      </c>
      <c r="B5" s="7">
        <v>513</v>
      </c>
    </row>
    <row r="6" spans="1:2" x14ac:dyDescent="0.25">
      <c r="A6" s="2" t="s">
        <v>1376</v>
      </c>
      <c r="B6" s="4"/>
    </row>
    <row r="7" spans="1:2" ht="30" x14ac:dyDescent="0.25">
      <c r="A7" s="3" t="s">
        <v>1374</v>
      </c>
      <c r="B7" s="4"/>
    </row>
    <row r="8" spans="1:2" x14ac:dyDescent="0.25">
      <c r="A8" s="2" t="s">
        <v>1375</v>
      </c>
      <c r="B8" s="7">
        <v>67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377</v>
      </c>
      <c r="B1" s="6" t="s">
        <v>2</v>
      </c>
      <c r="C1" s="6" t="s">
        <v>15</v>
      </c>
      <c r="D1" s="6" t="s">
        <v>16</v>
      </c>
    </row>
    <row r="2" spans="1:4" ht="30" x14ac:dyDescent="0.25">
      <c r="A2" s="1" t="s">
        <v>14</v>
      </c>
      <c r="B2" s="6"/>
      <c r="C2" s="6"/>
      <c r="D2" s="6"/>
    </row>
    <row r="3" spans="1:4" ht="30" x14ac:dyDescent="0.25">
      <c r="A3" s="3" t="s">
        <v>1378</v>
      </c>
      <c r="B3" s="4"/>
      <c r="C3" s="4"/>
      <c r="D3" s="4"/>
    </row>
    <row r="4" spans="1:4" x14ac:dyDescent="0.25">
      <c r="A4" s="2" t="s">
        <v>265</v>
      </c>
      <c r="B4" s="4"/>
      <c r="C4" s="7">
        <v>15875</v>
      </c>
      <c r="D4" s="7">
        <v>14289</v>
      </c>
    </row>
    <row r="5" spans="1:4" ht="30" x14ac:dyDescent="0.25">
      <c r="A5" s="2" t="s">
        <v>597</v>
      </c>
      <c r="B5" s="4"/>
      <c r="C5" s="8">
        <v>3753</v>
      </c>
      <c r="D5" s="8">
        <v>3447</v>
      </c>
    </row>
    <row r="6" spans="1:4" x14ac:dyDescent="0.25">
      <c r="A6" s="2" t="s">
        <v>598</v>
      </c>
      <c r="B6" s="8">
        <v>12098</v>
      </c>
      <c r="C6" s="8">
        <v>12122</v>
      </c>
      <c r="D6" s="8">
        <v>10842</v>
      </c>
    </row>
    <row r="7" spans="1:4" x14ac:dyDescent="0.25">
      <c r="A7" s="2" t="s">
        <v>1379</v>
      </c>
      <c r="B7" s="4"/>
      <c r="C7" s="4"/>
      <c r="D7" s="4"/>
    </row>
    <row r="8" spans="1:4" ht="30" x14ac:dyDescent="0.25">
      <c r="A8" s="3" t="s">
        <v>1378</v>
      </c>
      <c r="B8" s="4"/>
      <c r="C8" s="4"/>
      <c r="D8" s="4"/>
    </row>
    <row r="9" spans="1:4" x14ac:dyDescent="0.25">
      <c r="A9" s="2" t="s">
        <v>265</v>
      </c>
      <c r="B9" s="4"/>
      <c r="C9" s="8">
        <v>2850</v>
      </c>
      <c r="D9" s="8">
        <v>2850</v>
      </c>
    </row>
    <row r="10" spans="1:4" ht="30" x14ac:dyDescent="0.25">
      <c r="A10" s="2" t="s">
        <v>1380</v>
      </c>
      <c r="B10" s="4"/>
      <c r="C10" s="4"/>
      <c r="D10" s="4"/>
    </row>
    <row r="11" spans="1:4" ht="30" x14ac:dyDescent="0.25">
      <c r="A11" s="3" t="s">
        <v>1378</v>
      </c>
      <c r="B11" s="4"/>
      <c r="C11" s="4"/>
      <c r="D11" s="4"/>
    </row>
    <row r="12" spans="1:4" x14ac:dyDescent="0.25">
      <c r="A12" s="2" t="s">
        <v>265</v>
      </c>
      <c r="B12" s="4"/>
      <c r="C12" s="8">
        <v>9002</v>
      </c>
      <c r="D12" s="8">
        <v>8858</v>
      </c>
    </row>
    <row r="13" spans="1:4" x14ac:dyDescent="0.25">
      <c r="A13" s="2" t="s">
        <v>1381</v>
      </c>
      <c r="B13" s="4"/>
      <c r="C13" s="4"/>
      <c r="D13" s="4"/>
    </row>
    <row r="14" spans="1:4" ht="30" x14ac:dyDescent="0.25">
      <c r="A14" s="3" t="s">
        <v>1378</v>
      </c>
      <c r="B14" s="4"/>
      <c r="C14" s="4"/>
      <c r="D14" s="4"/>
    </row>
    <row r="15" spans="1:4" x14ac:dyDescent="0.25">
      <c r="A15" s="2" t="s">
        <v>265</v>
      </c>
      <c r="B15" s="4"/>
      <c r="C15" s="8">
        <v>3823</v>
      </c>
      <c r="D15" s="8">
        <v>2414</v>
      </c>
    </row>
    <row r="16" spans="1:4" ht="30" x14ac:dyDescent="0.25">
      <c r="A16" s="2" t="s">
        <v>1382</v>
      </c>
      <c r="B16" s="4"/>
      <c r="C16" s="4"/>
      <c r="D16" s="4"/>
    </row>
    <row r="17" spans="1:4" ht="30" x14ac:dyDescent="0.25">
      <c r="A17" s="3" t="s">
        <v>1378</v>
      </c>
      <c r="B17" s="4"/>
      <c r="C17" s="4"/>
      <c r="D17" s="4"/>
    </row>
    <row r="18" spans="1:4" x14ac:dyDescent="0.25">
      <c r="A18" s="2" t="s">
        <v>265</v>
      </c>
      <c r="B18" s="4"/>
      <c r="C18" s="7">
        <v>200</v>
      </c>
      <c r="D18" s="7">
        <v>167</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83</v>
      </c>
      <c r="B1" s="6" t="s">
        <v>15</v>
      </c>
    </row>
    <row r="2" spans="1:2" ht="30" x14ac:dyDescent="0.25">
      <c r="A2" s="1" t="s">
        <v>14</v>
      </c>
      <c r="B2" s="6"/>
    </row>
    <row r="3" spans="1:2" ht="30" x14ac:dyDescent="0.25">
      <c r="A3" s="3" t="s">
        <v>1384</v>
      </c>
      <c r="B3" s="4"/>
    </row>
    <row r="4" spans="1:2" x14ac:dyDescent="0.25">
      <c r="A4" s="2">
        <v>2015</v>
      </c>
      <c r="B4" s="7">
        <v>1301</v>
      </c>
    </row>
    <row r="5" spans="1:2" x14ac:dyDescent="0.25">
      <c r="A5" s="2">
        <v>2016</v>
      </c>
      <c r="B5" s="8">
        <v>1270</v>
      </c>
    </row>
    <row r="6" spans="1:2" x14ac:dyDescent="0.25">
      <c r="A6" s="2">
        <v>2017</v>
      </c>
      <c r="B6" s="8">
        <v>1277</v>
      </c>
    </row>
    <row r="7" spans="1:2" x14ac:dyDescent="0.25">
      <c r="A7" s="2">
        <v>2018</v>
      </c>
      <c r="B7" s="8">
        <v>1307</v>
      </c>
    </row>
    <row r="8" spans="1:2" x14ac:dyDescent="0.25">
      <c r="A8" s="2">
        <v>2019</v>
      </c>
      <c r="B8" s="4">
        <v>992</v>
      </c>
    </row>
    <row r="9" spans="1:2" x14ac:dyDescent="0.25">
      <c r="A9" s="2" t="s">
        <v>584</v>
      </c>
      <c r="B9" s="8">
        <v>2511</v>
      </c>
    </row>
    <row r="10" spans="1:2" x14ac:dyDescent="0.25">
      <c r="A10" s="2" t="s">
        <v>602</v>
      </c>
      <c r="B10" s="7">
        <v>8658</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385</v>
      </c>
      <c r="B1" s="6" t="s">
        <v>1</v>
      </c>
      <c r="C1" s="6"/>
      <c r="D1" s="6" t="s">
        <v>67</v>
      </c>
      <c r="E1" s="6"/>
      <c r="F1" s="6"/>
    </row>
    <row r="2" spans="1:6" ht="30" x14ac:dyDescent="0.25">
      <c r="A2" s="1" t="s">
        <v>14</v>
      </c>
      <c r="B2" s="1" t="s">
        <v>2</v>
      </c>
      <c r="C2" s="1" t="s">
        <v>68</v>
      </c>
      <c r="D2" s="1" t="s">
        <v>15</v>
      </c>
      <c r="E2" s="1" t="s">
        <v>16</v>
      </c>
      <c r="F2" s="1" t="s">
        <v>69</v>
      </c>
    </row>
    <row r="3" spans="1:6" ht="30" x14ac:dyDescent="0.25">
      <c r="A3" s="3" t="s">
        <v>1386</v>
      </c>
      <c r="B3" s="4"/>
      <c r="C3" s="4"/>
      <c r="D3" s="4"/>
      <c r="E3" s="4"/>
      <c r="F3" s="4"/>
    </row>
    <row r="4" spans="1:6" x14ac:dyDescent="0.25">
      <c r="A4" s="2" t="s">
        <v>1387</v>
      </c>
      <c r="B4" s="4"/>
      <c r="C4" s="4"/>
      <c r="D4" s="7">
        <v>1400</v>
      </c>
      <c r="E4" s="7">
        <v>903</v>
      </c>
      <c r="F4" s="7">
        <v>856</v>
      </c>
    </row>
    <row r="5" spans="1:6" ht="30" x14ac:dyDescent="0.25">
      <c r="A5" s="2" t="s">
        <v>1388</v>
      </c>
      <c r="B5" s="7">
        <v>213</v>
      </c>
      <c r="C5" s="7">
        <v>174</v>
      </c>
      <c r="D5" s="7">
        <v>734</v>
      </c>
      <c r="E5" s="7">
        <v>599</v>
      </c>
      <c r="F5" s="7">
        <v>523</v>
      </c>
    </row>
    <row r="6" spans="1:6" x14ac:dyDescent="0.25">
      <c r="A6" s="2" t="s">
        <v>1069</v>
      </c>
      <c r="B6" s="4"/>
      <c r="C6" s="4"/>
      <c r="D6" s="4"/>
      <c r="E6" s="4"/>
      <c r="F6" s="4"/>
    </row>
    <row r="7" spans="1:6" ht="30" x14ac:dyDescent="0.25">
      <c r="A7" s="3" t="s">
        <v>1386</v>
      </c>
      <c r="B7" s="4"/>
      <c r="C7" s="4"/>
      <c r="D7" s="4"/>
      <c r="E7" s="4"/>
      <c r="F7" s="4"/>
    </row>
    <row r="8" spans="1:6" x14ac:dyDescent="0.25">
      <c r="A8" s="2" t="s">
        <v>1389</v>
      </c>
      <c r="B8" s="4"/>
      <c r="C8" s="4"/>
      <c r="D8" s="4" t="s">
        <v>1390</v>
      </c>
      <c r="E8" s="4"/>
      <c r="F8" s="4"/>
    </row>
    <row r="9" spans="1:6" x14ac:dyDescent="0.25">
      <c r="A9" s="2" t="s">
        <v>1072</v>
      </c>
      <c r="B9" s="4"/>
      <c r="C9" s="4"/>
      <c r="D9" s="4"/>
      <c r="E9" s="4"/>
      <c r="F9" s="4"/>
    </row>
    <row r="10" spans="1:6" ht="30" x14ac:dyDescent="0.25">
      <c r="A10" s="3" t="s">
        <v>1386</v>
      </c>
      <c r="B10" s="4"/>
      <c r="C10" s="4"/>
      <c r="D10" s="4"/>
      <c r="E10" s="4"/>
      <c r="F10" s="4"/>
    </row>
    <row r="11" spans="1:6" x14ac:dyDescent="0.25">
      <c r="A11" s="2" t="s">
        <v>1389</v>
      </c>
      <c r="B11" s="4"/>
      <c r="C11" s="4"/>
      <c r="D11" s="4" t="s">
        <v>1079</v>
      </c>
      <c r="E11" s="4"/>
      <c r="F11" s="4"/>
    </row>
  </sheetData>
  <mergeCells count="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391</v>
      </c>
      <c r="B1" s="6" t="s">
        <v>2</v>
      </c>
      <c r="C1" s="6" t="s">
        <v>15</v>
      </c>
      <c r="D1" s="6" t="s">
        <v>16</v>
      </c>
    </row>
    <row r="2" spans="1:4" ht="30" x14ac:dyDescent="0.25">
      <c r="A2" s="1" t="s">
        <v>14</v>
      </c>
      <c r="B2" s="6"/>
      <c r="C2" s="6"/>
      <c r="D2" s="6"/>
    </row>
    <row r="3" spans="1:4" x14ac:dyDescent="0.25">
      <c r="A3" s="3" t="s">
        <v>1392</v>
      </c>
      <c r="B3" s="4"/>
      <c r="C3" s="4"/>
      <c r="D3" s="4"/>
    </row>
    <row r="4" spans="1:4" x14ac:dyDescent="0.25">
      <c r="A4" s="2" t="s">
        <v>608</v>
      </c>
      <c r="B4" s="7">
        <v>137287</v>
      </c>
      <c r="C4" s="7">
        <v>142727</v>
      </c>
      <c r="D4" s="7">
        <v>89759</v>
      </c>
    </row>
    <row r="5" spans="1:4" x14ac:dyDescent="0.25">
      <c r="A5" s="2" t="s">
        <v>610</v>
      </c>
      <c r="B5" s="8">
        <v>46449</v>
      </c>
      <c r="C5" s="8">
        <v>49988</v>
      </c>
      <c r="D5" s="8">
        <v>31443</v>
      </c>
    </row>
    <row r="6" spans="1:4" x14ac:dyDescent="0.25">
      <c r="A6" s="2" t="s">
        <v>611</v>
      </c>
      <c r="B6" s="8">
        <v>142066</v>
      </c>
      <c r="C6" s="8">
        <v>140426</v>
      </c>
      <c r="D6" s="8">
        <v>96365</v>
      </c>
    </row>
    <row r="7" spans="1:4" x14ac:dyDescent="0.25">
      <c r="A7" s="2" t="s">
        <v>612</v>
      </c>
      <c r="B7" s="8">
        <v>34312</v>
      </c>
      <c r="C7" s="8">
        <v>31354</v>
      </c>
      <c r="D7" s="8">
        <v>12496</v>
      </c>
    </row>
    <row r="8" spans="1:4" ht="30" x14ac:dyDescent="0.25">
      <c r="A8" s="2" t="s">
        <v>613</v>
      </c>
      <c r="B8" s="8">
        <v>148718</v>
      </c>
      <c r="C8" s="8">
        <v>108904</v>
      </c>
      <c r="D8" s="8">
        <v>110516</v>
      </c>
    </row>
    <row r="9" spans="1:4" x14ac:dyDescent="0.25">
      <c r="A9" s="2" t="s">
        <v>614</v>
      </c>
      <c r="B9" s="8">
        <v>71823</v>
      </c>
      <c r="C9" s="8">
        <v>80640</v>
      </c>
      <c r="D9" s="8">
        <v>48370</v>
      </c>
    </row>
    <row r="10" spans="1:4" x14ac:dyDescent="0.25">
      <c r="A10" s="2" t="s">
        <v>37</v>
      </c>
      <c r="B10" s="7">
        <v>580655</v>
      </c>
      <c r="C10" s="7">
        <v>554039</v>
      </c>
      <c r="D10" s="7">
        <v>388949</v>
      </c>
    </row>
    <row r="11" spans="1:4" ht="30" x14ac:dyDescent="0.25">
      <c r="A11" s="2" t="s">
        <v>1393</v>
      </c>
      <c r="B11" s="481">
        <v>0.24</v>
      </c>
      <c r="C11" s="481">
        <v>0.26</v>
      </c>
      <c r="D11" s="481">
        <v>0.23</v>
      </c>
    </row>
    <row r="12" spans="1:4" ht="30" x14ac:dyDescent="0.25">
      <c r="A12" s="2" t="s">
        <v>1394</v>
      </c>
      <c r="B12" s="481">
        <v>0.08</v>
      </c>
      <c r="C12" s="481">
        <v>0.09</v>
      </c>
      <c r="D12" s="481">
        <v>0.08</v>
      </c>
    </row>
    <row r="13" spans="1:4" x14ac:dyDescent="0.25">
      <c r="A13" s="2" t="s">
        <v>1395</v>
      </c>
      <c r="B13" s="481">
        <v>0.24</v>
      </c>
      <c r="C13" s="481">
        <v>0.25</v>
      </c>
      <c r="D13" s="481">
        <v>0.25</v>
      </c>
    </row>
    <row r="14" spans="1:4" x14ac:dyDescent="0.25">
      <c r="A14" s="2" t="s">
        <v>1396</v>
      </c>
      <c r="B14" s="481">
        <v>0.06</v>
      </c>
      <c r="C14" s="481">
        <v>0.06</v>
      </c>
      <c r="D14" s="481">
        <v>0.03</v>
      </c>
    </row>
    <row r="15" spans="1:4" ht="30" x14ac:dyDescent="0.25">
      <c r="A15" s="2" t="s">
        <v>1397</v>
      </c>
      <c r="B15" s="481">
        <v>0.26</v>
      </c>
      <c r="C15" s="481">
        <v>0.19</v>
      </c>
      <c r="D15" s="481">
        <v>0.28999999999999998</v>
      </c>
    </row>
    <row r="16" spans="1:4" ht="30" x14ac:dyDescent="0.25">
      <c r="A16" s="2" t="s">
        <v>1398</v>
      </c>
      <c r="B16" s="481">
        <v>0.12</v>
      </c>
      <c r="C16" s="481">
        <v>0.15</v>
      </c>
      <c r="D16" s="481">
        <v>0.12</v>
      </c>
    </row>
    <row r="17" spans="1:4" x14ac:dyDescent="0.25">
      <c r="A17" s="2" t="s">
        <v>1399</v>
      </c>
      <c r="B17" s="481">
        <v>1</v>
      </c>
      <c r="C17" s="481">
        <v>1</v>
      </c>
      <c r="D17" s="481">
        <v>1</v>
      </c>
    </row>
    <row r="18" spans="1:4" ht="30" x14ac:dyDescent="0.25">
      <c r="A18" s="2" t="s">
        <v>1400</v>
      </c>
      <c r="B18" s="4"/>
      <c r="C18" s="481">
        <v>0</v>
      </c>
      <c r="D18" s="481">
        <v>0</v>
      </c>
    </row>
    <row r="19" spans="1:4" ht="30" x14ac:dyDescent="0.25">
      <c r="A19" s="2" t="s">
        <v>1401</v>
      </c>
      <c r="B19" s="4"/>
      <c r="C19" s="481">
        <v>2.3999999999999998E-3</v>
      </c>
      <c r="D19" s="481">
        <v>2.7000000000000001E-3</v>
      </c>
    </row>
    <row r="20" spans="1:4" ht="30" x14ac:dyDescent="0.25">
      <c r="A20" s="2" t="s">
        <v>1402</v>
      </c>
      <c r="B20" s="4"/>
      <c r="C20" s="481">
        <v>4.7000000000000002E-3</v>
      </c>
      <c r="D20" s="481">
        <v>4.0000000000000001E-3</v>
      </c>
    </row>
    <row r="21" spans="1:4" x14ac:dyDescent="0.25">
      <c r="A21" s="2" t="s">
        <v>1403</v>
      </c>
      <c r="B21" s="4"/>
      <c r="C21" s="481">
        <v>1.9E-3</v>
      </c>
      <c r="D21" s="481">
        <v>3.3999999999999998E-3</v>
      </c>
    </row>
    <row r="22" spans="1:4" ht="30" x14ac:dyDescent="0.25">
      <c r="A22" s="2" t="s">
        <v>1404</v>
      </c>
      <c r="B22" s="4"/>
      <c r="C22" s="481">
        <v>1.2E-2</v>
      </c>
      <c r="D22" s="481">
        <v>1.2E-2</v>
      </c>
    </row>
    <row r="23" spans="1:4" ht="30" x14ac:dyDescent="0.25">
      <c r="A23" s="2" t="s">
        <v>1405</v>
      </c>
      <c r="B23" s="4"/>
      <c r="C23" s="481">
        <v>5.1999999999999998E-3</v>
      </c>
      <c r="D23" s="481">
        <v>7.1999999999999998E-3</v>
      </c>
    </row>
    <row r="24" spans="1:4" x14ac:dyDescent="0.25">
      <c r="A24" s="2" t="s">
        <v>1406</v>
      </c>
      <c r="B24" s="4"/>
      <c r="C24" s="481">
        <v>6.1000000000000004E-3</v>
      </c>
      <c r="D24" s="481">
        <v>6.7000000000000002E-3</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07</v>
      </c>
      <c r="B1" s="6" t="s">
        <v>15</v>
      </c>
    </row>
    <row r="2" spans="1:2" ht="30" x14ac:dyDescent="0.25">
      <c r="A2" s="1" t="s">
        <v>14</v>
      </c>
      <c r="B2" s="6"/>
    </row>
    <row r="3" spans="1:2" x14ac:dyDescent="0.25">
      <c r="A3" s="3" t="s">
        <v>1408</v>
      </c>
      <c r="B3" s="4"/>
    </row>
    <row r="4" spans="1:2" x14ac:dyDescent="0.25">
      <c r="A4" s="2">
        <v>2015</v>
      </c>
      <c r="B4" s="7">
        <v>105894</v>
      </c>
    </row>
    <row r="5" spans="1:2" x14ac:dyDescent="0.25">
      <c r="A5" s="2">
        <v>2016</v>
      </c>
      <c r="B5" s="8">
        <v>55306</v>
      </c>
    </row>
    <row r="6" spans="1:2" x14ac:dyDescent="0.25">
      <c r="A6" s="2">
        <v>2017</v>
      </c>
      <c r="B6" s="8">
        <v>15938</v>
      </c>
    </row>
    <row r="7" spans="1:2" x14ac:dyDescent="0.25">
      <c r="A7" s="2">
        <v>2018</v>
      </c>
      <c r="B7" s="8">
        <v>7186</v>
      </c>
    </row>
    <row r="8" spans="1:2" x14ac:dyDescent="0.25">
      <c r="A8" s="2">
        <v>2019</v>
      </c>
      <c r="B8" s="8">
        <v>5136</v>
      </c>
    </row>
    <row r="9" spans="1:2" x14ac:dyDescent="0.25">
      <c r="A9" s="2" t="s">
        <v>619</v>
      </c>
      <c r="B9" s="4">
        <v>84</v>
      </c>
    </row>
    <row r="10" spans="1:2" x14ac:dyDescent="0.25">
      <c r="A10" s="2" t="s">
        <v>620</v>
      </c>
      <c r="B10" s="7">
        <v>18954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s>
  <sheetData>
    <row r="1" spans="1:5" ht="15" customHeight="1" x14ac:dyDescent="0.25">
      <c r="A1" s="6" t="s">
        <v>199</v>
      </c>
      <c r="B1" s="1" t="s">
        <v>1</v>
      </c>
      <c r="C1" s="6" t="s">
        <v>67</v>
      </c>
      <c r="D1" s="6"/>
      <c r="E1" s="6"/>
    </row>
    <row r="2" spans="1:5" ht="15" customHeight="1" x14ac:dyDescent="0.25">
      <c r="A2" s="6"/>
      <c r="B2" s="1" t="s">
        <v>2</v>
      </c>
      <c r="C2" s="6" t="s">
        <v>15</v>
      </c>
      <c r="D2" s="6"/>
      <c r="E2" s="6"/>
    </row>
    <row r="3" spans="1:5" ht="45" x14ac:dyDescent="0.25">
      <c r="A3" s="3" t="s">
        <v>200</v>
      </c>
      <c r="B3" s="4"/>
      <c r="C3" s="10"/>
      <c r="D3" s="10"/>
      <c r="E3" s="10"/>
    </row>
    <row r="4" spans="1:5" ht="26.25" x14ac:dyDescent="0.25">
      <c r="A4" s="11" t="s">
        <v>201</v>
      </c>
      <c r="B4" s="13" t="s">
        <v>202</v>
      </c>
      <c r="C4" s="18" t="s">
        <v>202</v>
      </c>
      <c r="D4" s="18"/>
      <c r="E4" s="18"/>
    </row>
    <row r="5" spans="1:5" x14ac:dyDescent="0.25">
      <c r="A5" s="11"/>
      <c r="B5" s="14"/>
      <c r="C5" s="19"/>
      <c r="D5" s="19"/>
      <c r="E5" s="19"/>
    </row>
    <row r="6" spans="1:5" x14ac:dyDescent="0.25">
      <c r="A6" s="11"/>
      <c r="B6" s="15" t="s">
        <v>203</v>
      </c>
      <c r="C6" s="20" t="s">
        <v>203</v>
      </c>
      <c r="D6" s="20"/>
      <c r="E6" s="20"/>
    </row>
    <row r="7" spans="1:5" x14ac:dyDescent="0.25">
      <c r="A7" s="11"/>
      <c r="B7" s="14"/>
      <c r="C7" s="19"/>
      <c r="D7" s="19"/>
      <c r="E7" s="19"/>
    </row>
    <row r="8" spans="1:5" ht="281.25" x14ac:dyDescent="0.25">
      <c r="A8" s="11"/>
      <c r="B8" s="14" t="s">
        <v>204</v>
      </c>
      <c r="C8" s="19" t="s">
        <v>204</v>
      </c>
      <c r="D8" s="19"/>
      <c r="E8" s="19"/>
    </row>
    <row r="9" spans="1:5" x14ac:dyDescent="0.25">
      <c r="A9" s="11"/>
      <c r="B9" s="14"/>
      <c r="C9" s="19"/>
      <c r="D9" s="19"/>
      <c r="E9" s="19"/>
    </row>
    <row r="10" spans="1:5" ht="128.25" x14ac:dyDescent="0.25">
      <c r="A10" s="11"/>
      <c r="B10" s="14" t="s">
        <v>205</v>
      </c>
      <c r="C10" s="19" t="s">
        <v>226</v>
      </c>
      <c r="D10" s="19"/>
      <c r="E10" s="19"/>
    </row>
    <row r="11" spans="1:5" x14ac:dyDescent="0.25">
      <c r="A11" s="11"/>
      <c r="B11" s="14"/>
      <c r="C11" s="19"/>
      <c r="D11" s="19"/>
      <c r="E11" s="19"/>
    </row>
    <row r="12" spans="1:5" ht="153.75" x14ac:dyDescent="0.25">
      <c r="A12" s="11"/>
      <c r="B12" s="14" t="s">
        <v>206</v>
      </c>
      <c r="C12" s="19" t="s">
        <v>227</v>
      </c>
      <c r="D12" s="19"/>
      <c r="E12" s="19"/>
    </row>
    <row r="13" spans="1:5" x14ac:dyDescent="0.25">
      <c r="A13" s="11"/>
      <c r="B13" s="14"/>
      <c r="C13" s="19"/>
      <c r="D13" s="19"/>
      <c r="E13" s="19"/>
    </row>
    <row r="14" spans="1:5" ht="102.75" x14ac:dyDescent="0.25">
      <c r="A14" s="11"/>
      <c r="B14" s="14" t="s">
        <v>207</v>
      </c>
      <c r="C14" s="19" t="s">
        <v>207</v>
      </c>
      <c r="D14" s="19"/>
      <c r="E14" s="19"/>
    </row>
    <row r="15" spans="1:5" x14ac:dyDescent="0.25">
      <c r="A15" s="11"/>
      <c r="B15" s="14"/>
      <c r="C15" s="19"/>
      <c r="D15" s="19"/>
      <c r="E15" s="19"/>
    </row>
    <row r="16" spans="1:5" ht="26.25" x14ac:dyDescent="0.25">
      <c r="A16" s="11"/>
      <c r="B16" s="14" t="s">
        <v>208</v>
      </c>
      <c r="C16" s="19" t="s">
        <v>208</v>
      </c>
      <c r="D16" s="19"/>
      <c r="E16" s="19"/>
    </row>
    <row r="17" spans="1:5" x14ac:dyDescent="0.25">
      <c r="A17" s="11"/>
      <c r="B17" s="14"/>
      <c r="C17" s="19"/>
      <c r="D17" s="19"/>
      <c r="E17" s="19"/>
    </row>
    <row r="18" spans="1:5" x14ac:dyDescent="0.25">
      <c r="A18" s="11"/>
      <c r="B18" s="15" t="s">
        <v>209</v>
      </c>
      <c r="C18" s="20" t="s">
        <v>209</v>
      </c>
      <c r="D18" s="20"/>
      <c r="E18" s="20"/>
    </row>
    <row r="19" spans="1:5" x14ac:dyDescent="0.25">
      <c r="A19" s="11"/>
      <c r="B19" s="14"/>
      <c r="C19" s="19"/>
      <c r="D19" s="19"/>
      <c r="E19" s="19"/>
    </row>
    <row r="20" spans="1:5" ht="102.75" x14ac:dyDescent="0.25">
      <c r="A20" s="11"/>
      <c r="B20" s="14" t="s">
        <v>210</v>
      </c>
      <c r="C20" s="19" t="s">
        <v>228</v>
      </c>
      <c r="D20" s="19"/>
      <c r="E20" s="19"/>
    </row>
    <row r="21" spans="1:5" x14ac:dyDescent="0.25">
      <c r="A21" s="11"/>
      <c r="B21" s="14"/>
      <c r="C21" s="19"/>
      <c r="D21" s="19"/>
      <c r="E21" s="19"/>
    </row>
    <row r="22" spans="1:5" x14ac:dyDescent="0.25">
      <c r="A22" s="11"/>
      <c r="B22" s="15" t="s">
        <v>211</v>
      </c>
      <c r="C22" s="20" t="s">
        <v>211</v>
      </c>
      <c r="D22" s="20"/>
      <c r="E22" s="20"/>
    </row>
    <row r="23" spans="1:5" x14ac:dyDescent="0.25">
      <c r="A23" s="11"/>
      <c r="B23" s="14"/>
      <c r="C23" s="19"/>
      <c r="D23" s="19"/>
      <c r="E23" s="19"/>
    </row>
    <row r="24" spans="1:5" ht="204.75" x14ac:dyDescent="0.25">
      <c r="A24" s="11"/>
      <c r="B24" s="14" t="s">
        <v>212</v>
      </c>
      <c r="C24" s="19" t="s">
        <v>229</v>
      </c>
      <c r="D24" s="19"/>
      <c r="E24" s="19"/>
    </row>
    <row r="25" spans="1:5" x14ac:dyDescent="0.25">
      <c r="A25" s="11"/>
      <c r="B25" s="14"/>
      <c r="C25" s="19"/>
      <c r="D25" s="19"/>
      <c r="E25" s="19"/>
    </row>
    <row r="26" spans="1:5" x14ac:dyDescent="0.25">
      <c r="A26" s="11"/>
      <c r="B26" s="15" t="s">
        <v>213</v>
      </c>
      <c r="C26" s="20" t="s">
        <v>213</v>
      </c>
      <c r="D26" s="20"/>
      <c r="E26" s="20"/>
    </row>
    <row r="27" spans="1:5" x14ac:dyDescent="0.25">
      <c r="A27" s="11"/>
      <c r="B27" s="13"/>
      <c r="C27" s="18"/>
      <c r="D27" s="18"/>
      <c r="E27" s="18"/>
    </row>
    <row r="28" spans="1:5" ht="153.75" x14ac:dyDescent="0.25">
      <c r="A28" s="11"/>
      <c r="B28" s="14" t="s">
        <v>214</v>
      </c>
      <c r="C28" s="19" t="s">
        <v>214</v>
      </c>
      <c r="D28" s="19"/>
      <c r="E28" s="19"/>
    </row>
    <row r="29" spans="1:5" x14ac:dyDescent="0.25">
      <c r="A29" s="11"/>
      <c r="B29" s="14"/>
      <c r="C29" s="18"/>
      <c r="D29" s="18"/>
      <c r="E29" s="18"/>
    </row>
    <row r="30" spans="1:5" x14ac:dyDescent="0.25">
      <c r="A30" s="11"/>
      <c r="B30" s="15" t="s">
        <v>215</v>
      </c>
      <c r="C30" s="20" t="s">
        <v>230</v>
      </c>
      <c r="D30" s="20"/>
      <c r="E30" s="20"/>
    </row>
    <row r="31" spans="1:5" x14ac:dyDescent="0.25">
      <c r="A31" s="11"/>
      <c r="B31" s="13"/>
      <c r="C31" s="18"/>
      <c r="D31" s="18"/>
      <c r="E31" s="18"/>
    </row>
    <row r="32" spans="1:5" ht="294" x14ac:dyDescent="0.25">
      <c r="A32" s="11"/>
      <c r="B32" s="14" t="s">
        <v>216</v>
      </c>
      <c r="C32" s="19" t="s">
        <v>231</v>
      </c>
      <c r="D32" s="19"/>
      <c r="E32" s="19"/>
    </row>
    <row r="33" spans="1:5" x14ac:dyDescent="0.25">
      <c r="A33" s="11"/>
      <c r="B33" s="13"/>
      <c r="C33" s="19"/>
      <c r="D33" s="19"/>
      <c r="E33" s="19"/>
    </row>
    <row r="34" spans="1:5" ht="370.5" x14ac:dyDescent="0.25">
      <c r="A34" s="11"/>
      <c r="B34" s="14" t="s">
        <v>217</v>
      </c>
      <c r="C34" s="20" t="s">
        <v>232</v>
      </c>
      <c r="D34" s="20"/>
      <c r="E34" s="20"/>
    </row>
    <row r="35" spans="1:5" x14ac:dyDescent="0.25">
      <c r="A35" s="11"/>
      <c r="B35" s="14"/>
      <c r="C35" s="19"/>
      <c r="D35" s="19"/>
      <c r="E35" s="19"/>
    </row>
    <row r="36" spans="1:5" ht="280.5" customHeight="1" x14ac:dyDescent="0.25">
      <c r="A36" s="11"/>
      <c r="B36" s="14" t="s">
        <v>218</v>
      </c>
      <c r="C36" s="19" t="s">
        <v>233</v>
      </c>
      <c r="D36" s="19"/>
      <c r="E36" s="19"/>
    </row>
    <row r="37" spans="1:5" ht="39" x14ac:dyDescent="0.25">
      <c r="A37" s="11"/>
      <c r="B37" s="16" t="s">
        <v>219</v>
      </c>
      <c r="C37" s="19"/>
      <c r="D37" s="19"/>
      <c r="E37" s="19"/>
    </row>
    <row r="38" spans="1:5" ht="90" x14ac:dyDescent="0.25">
      <c r="A38" s="11"/>
      <c r="B38" s="16" t="s">
        <v>220</v>
      </c>
      <c r="C38" s="20" t="s">
        <v>234</v>
      </c>
      <c r="D38" s="20"/>
      <c r="E38" s="20"/>
    </row>
    <row r="39" spans="1:5" ht="128.25" x14ac:dyDescent="0.25">
      <c r="A39" s="11"/>
      <c r="B39" s="16" t="s">
        <v>221</v>
      </c>
      <c r="C39" s="19"/>
      <c r="D39" s="19"/>
      <c r="E39" s="19"/>
    </row>
    <row r="40" spans="1:5" ht="51" customHeight="1" x14ac:dyDescent="0.25">
      <c r="A40" s="11"/>
      <c r="B40" s="14"/>
      <c r="C40" s="19" t="s">
        <v>235</v>
      </c>
      <c r="D40" s="19"/>
      <c r="E40" s="19"/>
    </row>
    <row r="41" spans="1:5" ht="204.75" x14ac:dyDescent="0.25">
      <c r="A41" s="11"/>
      <c r="B41" s="14" t="s">
        <v>222</v>
      </c>
      <c r="C41" s="19"/>
      <c r="D41" s="19"/>
      <c r="E41" s="19"/>
    </row>
    <row r="42" spans="1:5" x14ac:dyDescent="0.25">
      <c r="A42" s="11"/>
      <c r="B42" s="14"/>
      <c r="C42" s="20" t="s">
        <v>236</v>
      </c>
      <c r="D42" s="20"/>
      <c r="E42" s="20"/>
    </row>
    <row r="43" spans="1:5" ht="409.6" x14ac:dyDescent="0.25">
      <c r="A43" s="11"/>
      <c r="B43" s="14" t="s">
        <v>223</v>
      </c>
      <c r="C43" s="19"/>
      <c r="D43" s="19"/>
      <c r="E43" s="19"/>
    </row>
    <row r="44" spans="1:5" ht="216.75" customHeight="1" x14ac:dyDescent="0.25">
      <c r="A44" s="11"/>
      <c r="B44" s="14"/>
      <c r="C44" s="19" t="s">
        <v>237</v>
      </c>
      <c r="D44" s="19"/>
      <c r="E44" s="19"/>
    </row>
    <row r="45" spans="1:5" ht="192" x14ac:dyDescent="0.25">
      <c r="A45" s="11"/>
      <c r="B45" s="14" t="s">
        <v>224</v>
      </c>
      <c r="C45" s="19"/>
      <c r="D45" s="19"/>
      <c r="E45" s="19"/>
    </row>
    <row r="46" spans="1:5" ht="127.5" customHeight="1" x14ac:dyDescent="0.25">
      <c r="A46" s="11"/>
      <c r="B46" s="14"/>
      <c r="C46" s="19" t="s">
        <v>238</v>
      </c>
      <c r="D46" s="19"/>
      <c r="E46" s="19"/>
    </row>
    <row r="47" spans="1:5" ht="409.6" x14ac:dyDescent="0.25">
      <c r="A47" s="11"/>
      <c r="B47" s="14" t="s">
        <v>225</v>
      </c>
      <c r="C47" s="19"/>
      <c r="D47" s="19"/>
      <c r="E47" s="19"/>
    </row>
    <row r="48" spans="1:5" ht="127.5" customHeight="1" x14ac:dyDescent="0.25">
      <c r="A48" s="11"/>
      <c r="B48" s="4"/>
      <c r="C48" s="19" t="s">
        <v>239</v>
      </c>
      <c r="D48" s="19"/>
      <c r="E48" s="19"/>
    </row>
    <row r="49" spans="1:5" x14ac:dyDescent="0.25">
      <c r="A49" s="11"/>
      <c r="B49" s="4"/>
      <c r="C49" s="19"/>
      <c r="D49" s="19"/>
      <c r="E49" s="19"/>
    </row>
    <row r="50" spans="1:5" ht="140.25" customHeight="1" x14ac:dyDescent="0.25">
      <c r="A50" s="11"/>
      <c r="B50" s="4"/>
      <c r="C50" s="19" t="s">
        <v>240</v>
      </c>
      <c r="D50" s="19"/>
      <c r="E50" s="19"/>
    </row>
    <row r="51" spans="1:5" x14ac:dyDescent="0.25">
      <c r="A51" s="11"/>
      <c r="B51" s="4"/>
      <c r="C51" s="19"/>
      <c r="D51" s="19"/>
      <c r="E51" s="19"/>
    </row>
    <row r="52" spans="1:5" ht="63.75" customHeight="1" x14ac:dyDescent="0.25">
      <c r="A52" s="11"/>
      <c r="B52" s="4"/>
      <c r="C52" s="19" t="s">
        <v>241</v>
      </c>
      <c r="D52" s="19"/>
      <c r="E52" s="19"/>
    </row>
    <row r="53" spans="1:5" x14ac:dyDescent="0.25">
      <c r="A53" s="11"/>
      <c r="B53" s="4"/>
      <c r="C53" s="19"/>
      <c r="D53" s="19"/>
      <c r="E53" s="19"/>
    </row>
    <row r="54" spans="1:5" x14ac:dyDescent="0.25">
      <c r="A54" s="11"/>
      <c r="B54" s="4"/>
      <c r="C54" s="20" t="s">
        <v>242</v>
      </c>
      <c r="D54" s="20"/>
      <c r="E54" s="20"/>
    </row>
    <row r="55" spans="1:5" x14ac:dyDescent="0.25">
      <c r="A55" s="11"/>
      <c r="B55" s="4"/>
      <c r="C55" s="19"/>
      <c r="D55" s="19"/>
      <c r="E55" s="19"/>
    </row>
    <row r="56" spans="1:5" ht="178.5" customHeight="1" x14ac:dyDescent="0.25">
      <c r="A56" s="11"/>
      <c r="B56" s="4"/>
      <c r="C56" s="19" t="s">
        <v>243</v>
      </c>
      <c r="D56" s="19"/>
      <c r="E56" s="19"/>
    </row>
    <row r="57" spans="1:5" x14ac:dyDescent="0.25">
      <c r="A57" s="11"/>
      <c r="B57" s="4"/>
      <c r="C57" s="19"/>
      <c r="D57" s="19"/>
      <c r="E57" s="19"/>
    </row>
    <row r="58" spans="1:5" ht="242.25" customHeight="1" x14ac:dyDescent="0.25">
      <c r="A58" s="11"/>
      <c r="B58" s="4"/>
      <c r="C58" s="19" t="s">
        <v>244</v>
      </c>
      <c r="D58" s="19"/>
      <c r="E58" s="19"/>
    </row>
    <row r="59" spans="1:5" x14ac:dyDescent="0.25">
      <c r="A59" s="11"/>
      <c r="B59" s="4"/>
      <c r="C59" s="19"/>
      <c r="D59" s="19"/>
      <c r="E59" s="19"/>
    </row>
    <row r="60" spans="1:5" ht="114.75" customHeight="1" x14ac:dyDescent="0.25">
      <c r="A60" s="11"/>
      <c r="B60" s="4"/>
      <c r="C60" s="19" t="s">
        <v>245</v>
      </c>
      <c r="D60" s="19"/>
      <c r="E60" s="19"/>
    </row>
    <row r="61" spans="1:5" x14ac:dyDescent="0.25">
      <c r="A61" s="11"/>
      <c r="B61" s="4"/>
      <c r="C61" s="19"/>
      <c r="D61" s="19"/>
      <c r="E61" s="19"/>
    </row>
    <row r="62" spans="1:5" x14ac:dyDescent="0.25">
      <c r="A62" s="11"/>
      <c r="B62" s="4"/>
      <c r="C62" s="20" t="s">
        <v>246</v>
      </c>
      <c r="D62" s="20"/>
      <c r="E62" s="20"/>
    </row>
    <row r="63" spans="1:5" x14ac:dyDescent="0.25">
      <c r="A63" s="11"/>
      <c r="B63" s="4"/>
      <c r="C63" s="19"/>
      <c r="D63" s="19"/>
      <c r="E63" s="19"/>
    </row>
    <row r="64" spans="1:5" ht="229.5" customHeight="1" x14ac:dyDescent="0.25">
      <c r="A64" s="11"/>
      <c r="B64" s="4"/>
      <c r="C64" s="19" t="s">
        <v>247</v>
      </c>
      <c r="D64" s="19"/>
      <c r="E64" s="19"/>
    </row>
    <row r="65" spans="1:5" x14ac:dyDescent="0.25">
      <c r="A65" s="11"/>
      <c r="B65" s="4"/>
      <c r="C65" s="19"/>
      <c r="D65" s="19"/>
      <c r="E65" s="19"/>
    </row>
    <row r="66" spans="1:5" ht="178.5" customHeight="1" x14ac:dyDescent="0.25">
      <c r="A66" s="11"/>
      <c r="B66" s="4"/>
      <c r="C66" s="19" t="s">
        <v>248</v>
      </c>
      <c r="D66" s="19"/>
      <c r="E66" s="19"/>
    </row>
    <row r="67" spans="1:5" x14ac:dyDescent="0.25">
      <c r="A67" s="11"/>
      <c r="B67" s="4"/>
      <c r="C67" s="19"/>
      <c r="D67" s="19"/>
      <c r="E67" s="19"/>
    </row>
    <row r="68" spans="1:5" ht="255" customHeight="1" x14ac:dyDescent="0.25">
      <c r="A68" s="11"/>
      <c r="B68" s="4"/>
      <c r="C68" s="19" t="s">
        <v>249</v>
      </c>
      <c r="D68" s="19"/>
      <c r="E68" s="19"/>
    </row>
    <row r="69" spans="1:5" x14ac:dyDescent="0.25">
      <c r="A69" s="11"/>
      <c r="B69" s="4"/>
      <c r="C69" s="19"/>
      <c r="D69" s="19"/>
      <c r="E69" s="19"/>
    </row>
    <row r="70" spans="1:5" ht="25.5" x14ac:dyDescent="0.25">
      <c r="A70" s="11"/>
      <c r="B70" s="4"/>
      <c r="C70" s="17"/>
      <c r="D70" s="17" t="s">
        <v>250</v>
      </c>
      <c r="E70" s="17" t="s">
        <v>251</v>
      </c>
    </row>
    <row r="71" spans="1:5" ht="25.5" x14ac:dyDescent="0.25">
      <c r="A71" s="11"/>
      <c r="B71" s="4"/>
      <c r="C71" s="17"/>
      <c r="D71" s="17" t="s">
        <v>250</v>
      </c>
      <c r="E71" s="17" t="s">
        <v>252</v>
      </c>
    </row>
    <row r="72" spans="1:5" x14ac:dyDescent="0.25">
      <c r="A72" s="11"/>
      <c r="B72" s="4"/>
      <c r="C72" s="17"/>
      <c r="D72" s="17" t="s">
        <v>250</v>
      </c>
      <c r="E72" s="17" t="s">
        <v>253</v>
      </c>
    </row>
    <row r="73" spans="1:5" ht="25.5" x14ac:dyDescent="0.25">
      <c r="A73" s="11"/>
      <c r="B73" s="4"/>
      <c r="C73" s="17"/>
      <c r="D73" s="17" t="s">
        <v>250</v>
      </c>
      <c r="E73" s="17" t="s">
        <v>254</v>
      </c>
    </row>
    <row r="74" spans="1:5" ht="25.5" x14ac:dyDescent="0.25">
      <c r="A74" s="11"/>
      <c r="B74" s="4"/>
      <c r="C74" s="17"/>
      <c r="D74" s="17" t="s">
        <v>250</v>
      </c>
      <c r="E74" s="17" t="s">
        <v>255</v>
      </c>
    </row>
    <row r="75" spans="1:5" ht="25.5" x14ac:dyDescent="0.25">
      <c r="A75" s="11"/>
      <c r="B75" s="4"/>
      <c r="C75" s="17"/>
      <c r="D75" s="17" t="s">
        <v>250</v>
      </c>
      <c r="E75" s="17" t="s">
        <v>256</v>
      </c>
    </row>
    <row r="76" spans="1:5" ht="25.5" x14ac:dyDescent="0.25">
      <c r="A76" s="11"/>
      <c r="B76" s="4"/>
      <c r="C76" s="17"/>
      <c r="D76" s="17" t="s">
        <v>250</v>
      </c>
      <c r="E76" s="17" t="s">
        <v>257</v>
      </c>
    </row>
    <row r="77" spans="1:5" ht="38.25" x14ac:dyDescent="0.25">
      <c r="A77" s="11"/>
      <c r="B77" s="4"/>
      <c r="C77" s="17"/>
      <c r="D77" s="17" t="s">
        <v>250</v>
      </c>
      <c r="E77" s="17" t="s">
        <v>258</v>
      </c>
    </row>
    <row r="78" spans="1:5" x14ac:dyDescent="0.25">
      <c r="A78" s="11"/>
      <c r="B78" s="4"/>
      <c r="C78" s="19"/>
      <c r="D78" s="19"/>
      <c r="E78" s="19"/>
    </row>
    <row r="79" spans="1:5" ht="63.75" customHeight="1" x14ac:dyDescent="0.25">
      <c r="A79" s="11"/>
      <c r="B79" s="4"/>
      <c r="C79" s="19" t="s">
        <v>259</v>
      </c>
      <c r="D79" s="19"/>
      <c r="E79" s="19"/>
    </row>
    <row r="80" spans="1:5" x14ac:dyDescent="0.25">
      <c r="A80" s="11"/>
      <c r="B80" s="4"/>
      <c r="C80" s="19"/>
      <c r="D80" s="19"/>
      <c r="E80" s="19"/>
    </row>
    <row r="81" spans="1:5" ht="204" customHeight="1" x14ac:dyDescent="0.25">
      <c r="A81" s="11"/>
      <c r="B81" s="4"/>
      <c r="C81" s="19" t="s">
        <v>260</v>
      </c>
      <c r="D81" s="19"/>
      <c r="E81" s="19"/>
    </row>
    <row r="82" spans="1:5" x14ac:dyDescent="0.25">
      <c r="A82" s="11"/>
      <c r="B82" s="4"/>
      <c r="C82" s="19"/>
      <c r="D82" s="19"/>
      <c r="E82" s="19"/>
    </row>
    <row r="83" spans="1:5" x14ac:dyDescent="0.25">
      <c r="A83" s="11"/>
      <c r="B83" s="4"/>
      <c r="C83" s="20" t="s">
        <v>261</v>
      </c>
      <c r="D83" s="20"/>
      <c r="E83" s="20"/>
    </row>
    <row r="84" spans="1:5" x14ac:dyDescent="0.25">
      <c r="A84" s="11"/>
      <c r="B84" s="4"/>
      <c r="C84" s="19"/>
      <c r="D84" s="19"/>
      <c r="E84" s="19"/>
    </row>
    <row r="85" spans="1:5" ht="114.75" customHeight="1" x14ac:dyDescent="0.25">
      <c r="A85" s="11"/>
      <c r="B85" s="4"/>
      <c r="C85" s="19" t="s">
        <v>262</v>
      </c>
      <c r="D85" s="19"/>
      <c r="E85" s="19"/>
    </row>
    <row r="86" spans="1:5" x14ac:dyDescent="0.25">
      <c r="A86" s="11"/>
      <c r="B86" s="4"/>
      <c r="C86" s="19"/>
      <c r="D86" s="19"/>
      <c r="E86" s="19"/>
    </row>
    <row r="87" spans="1:5" x14ac:dyDescent="0.25">
      <c r="A87" s="11"/>
      <c r="B87" s="4"/>
      <c r="C87" s="20" t="s">
        <v>263</v>
      </c>
      <c r="D87" s="20"/>
      <c r="E87" s="20"/>
    </row>
    <row r="88" spans="1:5" x14ac:dyDescent="0.25">
      <c r="A88" s="11"/>
      <c r="B88" s="4"/>
      <c r="C88" s="19"/>
      <c r="D88" s="19"/>
      <c r="E88" s="19"/>
    </row>
    <row r="89" spans="1:5" ht="127.5" customHeight="1" x14ac:dyDescent="0.25">
      <c r="A89" s="11"/>
      <c r="B89" s="4"/>
      <c r="C89" s="19" t="s">
        <v>264</v>
      </c>
      <c r="D89" s="19"/>
      <c r="E89" s="19"/>
    </row>
    <row r="90" spans="1:5" x14ac:dyDescent="0.25">
      <c r="A90" s="11"/>
      <c r="B90" s="4"/>
      <c r="C90" s="19"/>
      <c r="D90" s="19"/>
      <c r="E90" s="19"/>
    </row>
    <row r="91" spans="1:5" x14ac:dyDescent="0.25">
      <c r="A91" s="11"/>
      <c r="B91" s="4"/>
      <c r="C91" s="20" t="s">
        <v>265</v>
      </c>
      <c r="D91" s="20"/>
      <c r="E91" s="20"/>
    </row>
    <row r="92" spans="1:5" x14ac:dyDescent="0.25">
      <c r="A92" s="11"/>
      <c r="B92" s="4"/>
      <c r="C92" s="19"/>
      <c r="D92" s="19"/>
      <c r="E92" s="19"/>
    </row>
    <row r="93" spans="1:5" ht="127.5" customHeight="1" x14ac:dyDescent="0.25">
      <c r="A93" s="11"/>
      <c r="B93" s="4"/>
      <c r="C93" s="19" t="s">
        <v>266</v>
      </c>
      <c r="D93" s="19"/>
      <c r="E93" s="19"/>
    </row>
    <row r="94" spans="1:5" x14ac:dyDescent="0.25">
      <c r="A94" s="11"/>
      <c r="B94" s="4"/>
      <c r="C94" s="19"/>
      <c r="D94" s="19"/>
      <c r="E94" s="19"/>
    </row>
    <row r="95" spans="1:5" x14ac:dyDescent="0.25">
      <c r="A95" s="11"/>
      <c r="B95" s="4"/>
      <c r="C95" s="20" t="s">
        <v>267</v>
      </c>
      <c r="D95" s="20"/>
      <c r="E95" s="20"/>
    </row>
    <row r="96" spans="1:5" x14ac:dyDescent="0.25">
      <c r="A96" s="11"/>
      <c r="B96" s="4"/>
      <c r="C96" s="19"/>
      <c r="D96" s="19"/>
      <c r="E96" s="19"/>
    </row>
    <row r="97" spans="1:5" ht="76.5" customHeight="1" x14ac:dyDescent="0.25">
      <c r="A97" s="11"/>
      <c r="B97" s="4"/>
      <c r="C97" s="19" t="s">
        <v>268</v>
      </c>
      <c r="D97" s="19"/>
      <c r="E97" s="19"/>
    </row>
    <row r="98" spans="1:5" x14ac:dyDescent="0.25">
      <c r="A98" s="11"/>
      <c r="B98" s="4"/>
      <c r="C98" s="19"/>
      <c r="D98" s="19"/>
      <c r="E98" s="19"/>
    </row>
    <row r="99" spans="1:5" ht="63.75" customHeight="1" x14ac:dyDescent="0.25">
      <c r="A99" s="11"/>
      <c r="B99" s="4"/>
      <c r="C99" s="19" t="s">
        <v>269</v>
      </c>
      <c r="D99" s="19"/>
      <c r="E99" s="19"/>
    </row>
    <row r="100" spans="1:5" x14ac:dyDescent="0.25">
      <c r="A100" s="11"/>
      <c r="B100" s="4"/>
      <c r="C100" s="19"/>
      <c r="D100" s="19"/>
      <c r="E100" s="19"/>
    </row>
    <row r="101" spans="1:5" ht="76.5" customHeight="1" x14ac:dyDescent="0.25">
      <c r="A101" s="11"/>
      <c r="B101" s="4"/>
      <c r="C101" s="19" t="s">
        <v>270</v>
      </c>
      <c r="D101" s="19"/>
      <c r="E101" s="19"/>
    </row>
    <row r="102" spans="1:5" x14ac:dyDescent="0.25">
      <c r="A102" s="11"/>
      <c r="B102" s="4"/>
      <c r="C102" s="19"/>
      <c r="D102" s="19"/>
      <c r="E102" s="19"/>
    </row>
    <row r="103" spans="1:5" x14ac:dyDescent="0.25">
      <c r="A103" s="11"/>
      <c r="B103" s="4"/>
      <c r="C103" s="20" t="s">
        <v>271</v>
      </c>
      <c r="D103" s="20"/>
      <c r="E103" s="20"/>
    </row>
    <row r="104" spans="1:5" x14ac:dyDescent="0.25">
      <c r="A104" s="11"/>
      <c r="B104" s="4"/>
      <c r="C104" s="19"/>
      <c r="D104" s="19"/>
      <c r="E104" s="19"/>
    </row>
    <row r="105" spans="1:5" ht="102" customHeight="1" x14ac:dyDescent="0.25">
      <c r="A105" s="11"/>
      <c r="B105" s="4"/>
      <c r="C105" s="19" t="s">
        <v>272</v>
      </c>
      <c r="D105" s="19"/>
      <c r="E105" s="19"/>
    </row>
    <row r="106" spans="1:5" x14ac:dyDescent="0.25">
      <c r="A106" s="11"/>
      <c r="B106" s="4"/>
      <c r="C106" s="19"/>
      <c r="D106" s="19"/>
      <c r="E106" s="19"/>
    </row>
    <row r="107" spans="1:5" x14ac:dyDescent="0.25">
      <c r="A107" s="11"/>
      <c r="B107" s="4"/>
      <c r="C107" s="20" t="s">
        <v>273</v>
      </c>
      <c r="D107" s="20"/>
      <c r="E107" s="20"/>
    </row>
    <row r="108" spans="1:5" x14ac:dyDescent="0.25">
      <c r="A108" s="11"/>
      <c r="B108" s="4"/>
      <c r="C108" s="19"/>
      <c r="D108" s="19"/>
      <c r="E108" s="19"/>
    </row>
    <row r="109" spans="1:5" ht="140.25" customHeight="1" x14ac:dyDescent="0.25">
      <c r="A109" s="11"/>
      <c r="B109" s="4"/>
      <c r="C109" s="19" t="s">
        <v>274</v>
      </c>
      <c r="D109" s="19"/>
      <c r="E109" s="19"/>
    </row>
    <row r="110" spans="1:5" x14ac:dyDescent="0.25">
      <c r="A110" s="11"/>
      <c r="B110" s="4"/>
      <c r="C110" s="19"/>
      <c r="D110" s="19"/>
      <c r="E110" s="19"/>
    </row>
    <row r="111" spans="1:5" ht="63.75" customHeight="1" x14ac:dyDescent="0.25">
      <c r="A111" s="11"/>
      <c r="B111" s="4"/>
      <c r="C111" s="19" t="s">
        <v>275</v>
      </c>
      <c r="D111" s="19"/>
      <c r="E111" s="19"/>
    </row>
    <row r="112" spans="1:5" x14ac:dyDescent="0.25">
      <c r="A112" s="11"/>
      <c r="B112" s="4"/>
      <c r="C112" s="19"/>
      <c r="D112" s="19"/>
      <c r="E112" s="19"/>
    </row>
    <row r="113" spans="1:5" x14ac:dyDescent="0.25">
      <c r="A113" s="11"/>
      <c r="B113" s="4"/>
      <c r="C113" s="20" t="s">
        <v>276</v>
      </c>
      <c r="D113" s="20"/>
      <c r="E113" s="20"/>
    </row>
    <row r="114" spans="1:5" x14ac:dyDescent="0.25">
      <c r="A114" s="11"/>
      <c r="B114" s="4"/>
      <c r="C114" s="19"/>
      <c r="D114" s="19"/>
      <c r="E114" s="19"/>
    </row>
    <row r="115" spans="1:5" ht="51" customHeight="1" x14ac:dyDescent="0.25">
      <c r="A115" s="11"/>
      <c r="B115" s="4"/>
      <c r="C115" s="19" t="s">
        <v>277</v>
      </c>
      <c r="D115" s="19"/>
      <c r="E115" s="19"/>
    </row>
    <row r="116" spans="1:5" x14ac:dyDescent="0.25">
      <c r="A116" s="11"/>
      <c r="B116" s="4"/>
      <c r="C116" s="19"/>
      <c r="D116" s="19"/>
      <c r="E116" s="19"/>
    </row>
    <row r="117" spans="1:5" x14ac:dyDescent="0.25">
      <c r="A117" s="11"/>
      <c r="B117" s="4"/>
      <c r="C117" s="20" t="s">
        <v>278</v>
      </c>
      <c r="D117" s="20"/>
      <c r="E117" s="20"/>
    </row>
    <row r="118" spans="1:5" x14ac:dyDescent="0.25">
      <c r="A118" s="11"/>
      <c r="B118" s="4"/>
      <c r="C118" s="19"/>
      <c r="D118" s="19"/>
      <c r="E118" s="19"/>
    </row>
    <row r="119" spans="1:5" ht="76.5" customHeight="1" x14ac:dyDescent="0.25">
      <c r="A119" s="11"/>
      <c r="B119" s="4"/>
      <c r="C119" s="19" t="s">
        <v>279</v>
      </c>
      <c r="D119" s="19"/>
      <c r="E119" s="19"/>
    </row>
    <row r="120" spans="1:5" x14ac:dyDescent="0.25">
      <c r="A120" s="11"/>
      <c r="B120" s="4"/>
      <c r="C120" s="19"/>
      <c r="D120" s="19"/>
      <c r="E120" s="19"/>
    </row>
    <row r="121" spans="1:5" x14ac:dyDescent="0.25">
      <c r="A121" s="11"/>
      <c r="B121" s="4"/>
      <c r="C121" s="20" t="s">
        <v>280</v>
      </c>
      <c r="D121" s="20"/>
      <c r="E121" s="20"/>
    </row>
    <row r="122" spans="1:5" x14ac:dyDescent="0.25">
      <c r="A122" s="11"/>
      <c r="B122" s="4"/>
      <c r="C122" s="19"/>
      <c r="D122" s="19"/>
      <c r="E122" s="19"/>
    </row>
    <row r="123" spans="1:5" ht="127.5" customHeight="1" x14ac:dyDescent="0.25">
      <c r="A123" s="11"/>
      <c r="B123" s="4"/>
      <c r="C123" s="19" t="s">
        <v>281</v>
      </c>
      <c r="D123" s="19"/>
      <c r="E123" s="19"/>
    </row>
    <row r="124" spans="1:5" x14ac:dyDescent="0.25">
      <c r="A124" s="11"/>
      <c r="B124" s="4"/>
      <c r="C124" s="19"/>
      <c r="D124" s="19"/>
      <c r="E124" s="19"/>
    </row>
    <row r="125" spans="1:5" x14ac:dyDescent="0.25">
      <c r="A125" s="11"/>
      <c r="B125" s="4"/>
      <c r="C125" s="20" t="s">
        <v>282</v>
      </c>
      <c r="D125" s="20"/>
      <c r="E125" s="20"/>
    </row>
    <row r="126" spans="1:5" x14ac:dyDescent="0.25">
      <c r="A126" s="11"/>
      <c r="B126" s="4"/>
      <c r="C126" s="19"/>
      <c r="D126" s="19"/>
      <c r="E126" s="19"/>
    </row>
    <row r="127" spans="1:5" ht="38.25" customHeight="1" x14ac:dyDescent="0.25">
      <c r="A127" s="11"/>
      <c r="B127" s="4"/>
      <c r="C127" s="19" t="s">
        <v>283</v>
      </c>
      <c r="D127" s="19"/>
      <c r="E127" s="19"/>
    </row>
    <row r="128" spans="1:5" x14ac:dyDescent="0.25">
      <c r="A128" s="11"/>
      <c r="B128" s="4"/>
      <c r="C128" s="19"/>
      <c r="D128" s="19"/>
      <c r="E128" s="19"/>
    </row>
    <row r="129" spans="1:5" x14ac:dyDescent="0.25">
      <c r="A129" s="11"/>
      <c r="B129" s="4"/>
      <c r="C129" s="20" t="s">
        <v>215</v>
      </c>
      <c r="D129" s="20"/>
      <c r="E129" s="20"/>
    </row>
    <row r="130" spans="1:5" x14ac:dyDescent="0.25">
      <c r="A130" s="11"/>
      <c r="B130" s="4"/>
      <c r="C130" s="19"/>
      <c r="D130" s="19"/>
      <c r="E130" s="19"/>
    </row>
    <row r="131" spans="1:5" ht="127.5" customHeight="1" x14ac:dyDescent="0.25">
      <c r="A131" s="11"/>
      <c r="B131" s="4"/>
      <c r="C131" s="19" t="s">
        <v>218</v>
      </c>
      <c r="D131" s="19"/>
      <c r="E131" s="19"/>
    </row>
    <row r="132" spans="1:5" ht="25.5" customHeight="1" x14ac:dyDescent="0.25">
      <c r="A132" s="11"/>
      <c r="B132" s="4"/>
      <c r="C132" s="21" t="s">
        <v>219</v>
      </c>
      <c r="D132" s="21"/>
      <c r="E132" s="21"/>
    </row>
    <row r="133" spans="1:5" ht="38.25" customHeight="1" x14ac:dyDescent="0.25">
      <c r="A133" s="11"/>
      <c r="B133" s="4"/>
      <c r="C133" s="21" t="s">
        <v>220</v>
      </c>
      <c r="D133" s="21"/>
      <c r="E133" s="21"/>
    </row>
    <row r="134" spans="1:5" ht="63.75" customHeight="1" x14ac:dyDescent="0.25">
      <c r="A134" s="11"/>
      <c r="B134" s="4"/>
      <c r="C134" s="21" t="s">
        <v>221</v>
      </c>
      <c r="D134" s="21"/>
      <c r="E134" s="21"/>
    </row>
    <row r="135" spans="1:5" x14ac:dyDescent="0.25">
      <c r="A135" s="11"/>
      <c r="B135" s="4"/>
      <c r="C135" s="19"/>
      <c r="D135" s="19"/>
      <c r="E135" s="19"/>
    </row>
    <row r="136" spans="1:5" ht="153" customHeight="1" x14ac:dyDescent="0.25">
      <c r="A136" s="11"/>
      <c r="B136" s="4"/>
      <c r="C136" s="19" t="s">
        <v>284</v>
      </c>
      <c r="D136" s="19"/>
      <c r="E136" s="19"/>
    </row>
    <row r="137" spans="1:5" x14ac:dyDescent="0.25">
      <c r="A137" s="11"/>
      <c r="B137" s="4"/>
      <c r="C137" s="19"/>
      <c r="D137" s="19"/>
      <c r="E137" s="19"/>
    </row>
    <row r="138" spans="1:5" ht="127.5" customHeight="1" x14ac:dyDescent="0.25">
      <c r="A138" s="11"/>
      <c r="B138" s="4"/>
      <c r="C138" s="19" t="s">
        <v>285</v>
      </c>
      <c r="D138" s="19"/>
      <c r="E138" s="19"/>
    </row>
    <row r="139" spans="1:5" x14ac:dyDescent="0.25">
      <c r="A139" s="11"/>
      <c r="B139" s="4"/>
      <c r="C139" s="19"/>
      <c r="D139" s="19"/>
      <c r="E139" s="19"/>
    </row>
    <row r="140" spans="1:5" ht="318.75" customHeight="1" x14ac:dyDescent="0.25">
      <c r="A140" s="11"/>
      <c r="B140" s="4"/>
      <c r="C140" s="19" t="s">
        <v>286</v>
      </c>
      <c r="D140" s="19"/>
      <c r="E140" s="19"/>
    </row>
    <row r="141" spans="1:5" x14ac:dyDescent="0.25">
      <c r="A141" s="11"/>
      <c r="B141" s="4"/>
      <c r="C141" s="19"/>
      <c r="D141" s="19"/>
      <c r="E141" s="19"/>
    </row>
    <row r="142" spans="1:5" ht="255" customHeight="1" x14ac:dyDescent="0.25">
      <c r="A142" s="11"/>
      <c r="B142" s="4"/>
      <c r="C142" s="19" t="s">
        <v>287</v>
      </c>
      <c r="D142" s="19"/>
      <c r="E142" s="19"/>
    </row>
    <row r="143" spans="1:5" x14ac:dyDescent="0.25">
      <c r="A143" s="11"/>
      <c r="B143" s="4"/>
      <c r="C143" s="19"/>
      <c r="D143" s="19"/>
      <c r="E143" s="19"/>
    </row>
    <row r="144" spans="1:5" ht="369.75" customHeight="1" x14ac:dyDescent="0.25">
      <c r="A144" s="11"/>
      <c r="B144" s="4"/>
      <c r="C144" s="19" t="s">
        <v>288</v>
      </c>
      <c r="D144" s="19"/>
      <c r="E144" s="19"/>
    </row>
    <row r="145" spans="1:3" x14ac:dyDescent="0.25">
      <c r="A145" s="11"/>
      <c r="B145" s="4"/>
      <c r="C145" s="4"/>
    </row>
  </sheetData>
  <mergeCells count="138">
    <mergeCell ref="C143:E143"/>
    <mergeCell ref="C144:E144"/>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69:E69"/>
    <mergeCell ref="C78:E78"/>
    <mergeCell ref="C79:E79"/>
    <mergeCell ref="C80:E80"/>
    <mergeCell ref="C81:E81"/>
    <mergeCell ref="C82:E82"/>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C15:E15"/>
    <mergeCell ref="C16:E16"/>
    <mergeCell ref="C17:E17"/>
    <mergeCell ref="C18:E18"/>
    <mergeCell ref="C19:E19"/>
    <mergeCell ref="C20:E20"/>
    <mergeCell ref="C9:E9"/>
    <mergeCell ref="C10:E10"/>
    <mergeCell ref="C11:E11"/>
    <mergeCell ref="C12:E12"/>
    <mergeCell ref="C13:E13"/>
    <mergeCell ref="C14:E14"/>
    <mergeCell ref="A1:A2"/>
    <mergeCell ref="C1:E1"/>
    <mergeCell ref="C2:E2"/>
    <mergeCell ref="C3:E3"/>
    <mergeCell ref="A4:A145"/>
    <mergeCell ref="C4:E4"/>
    <mergeCell ref="C5:E5"/>
    <mergeCell ref="C6:E6"/>
    <mergeCell ref="C7:E7"/>
    <mergeCell ref="C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409</v>
      </c>
      <c r="B1" s="6" t="s">
        <v>1</v>
      </c>
      <c r="C1" s="6"/>
      <c r="D1" s="6" t="s">
        <v>67</v>
      </c>
      <c r="E1" s="6"/>
      <c r="F1" s="6"/>
    </row>
    <row r="2" spans="1:6" ht="30" x14ac:dyDescent="0.25">
      <c r="A2" s="1" t="s">
        <v>14</v>
      </c>
      <c r="B2" s="1" t="s">
        <v>2</v>
      </c>
      <c r="C2" s="1" t="s">
        <v>68</v>
      </c>
      <c r="D2" s="1" t="s">
        <v>15</v>
      </c>
      <c r="E2" s="1" t="s">
        <v>16</v>
      </c>
      <c r="F2" s="1" t="s">
        <v>69</v>
      </c>
    </row>
    <row r="3" spans="1:6" ht="30" x14ac:dyDescent="0.25">
      <c r="A3" s="3" t="s">
        <v>1410</v>
      </c>
      <c r="B3" s="4"/>
      <c r="C3" s="4"/>
      <c r="D3" s="4"/>
      <c r="E3" s="4"/>
      <c r="F3" s="4"/>
    </row>
    <row r="4" spans="1:6" x14ac:dyDescent="0.25">
      <c r="A4" s="2" t="s">
        <v>610</v>
      </c>
      <c r="B4" s="4"/>
      <c r="C4" s="4"/>
      <c r="D4" s="7">
        <v>83</v>
      </c>
      <c r="E4" s="7">
        <v>69</v>
      </c>
      <c r="F4" s="7">
        <v>64</v>
      </c>
    </row>
    <row r="5" spans="1:6" x14ac:dyDescent="0.25">
      <c r="A5" s="2" t="s">
        <v>622</v>
      </c>
      <c r="B5" s="4"/>
      <c r="C5" s="4"/>
      <c r="D5" s="4">
        <v>581</v>
      </c>
      <c r="E5" s="4">
        <v>368</v>
      </c>
      <c r="F5" s="4">
        <v>422</v>
      </c>
    </row>
    <row r="6" spans="1:6" ht="30" x14ac:dyDescent="0.25">
      <c r="A6" s="2" t="s">
        <v>613</v>
      </c>
      <c r="B6" s="4"/>
      <c r="C6" s="4"/>
      <c r="D6" s="4">
        <v>917</v>
      </c>
      <c r="E6" s="4">
        <v>719</v>
      </c>
      <c r="F6" s="4">
        <v>762</v>
      </c>
    </row>
    <row r="7" spans="1:6" x14ac:dyDescent="0.25">
      <c r="A7" s="2" t="s">
        <v>614</v>
      </c>
      <c r="B7" s="4"/>
      <c r="C7" s="4"/>
      <c r="D7" s="4">
        <v>498</v>
      </c>
      <c r="E7" s="4">
        <v>500</v>
      </c>
      <c r="F7" s="4">
        <v>530</v>
      </c>
    </row>
    <row r="8" spans="1:6" x14ac:dyDescent="0.25">
      <c r="A8" s="2" t="s">
        <v>121</v>
      </c>
      <c r="B8" s="7">
        <v>577</v>
      </c>
      <c r="C8" s="7">
        <v>441</v>
      </c>
      <c r="D8" s="7">
        <v>2079</v>
      </c>
      <c r="E8" s="7">
        <v>1656</v>
      </c>
      <c r="F8" s="7">
        <v>1778</v>
      </c>
    </row>
  </sheetData>
  <mergeCells count="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1</v>
      </c>
      <c r="B1" s="6" t="s">
        <v>67</v>
      </c>
      <c r="C1" s="6"/>
    </row>
    <row r="2" spans="1:3" ht="30" x14ac:dyDescent="0.25">
      <c r="A2" s="1" t="s">
        <v>14</v>
      </c>
      <c r="B2" s="1" t="s">
        <v>15</v>
      </c>
      <c r="C2" s="1" t="s">
        <v>16</v>
      </c>
    </row>
    <row r="3" spans="1:3" x14ac:dyDescent="0.25">
      <c r="A3" s="3" t="s">
        <v>1412</v>
      </c>
      <c r="B3" s="4"/>
      <c r="C3" s="4"/>
    </row>
    <row r="4" spans="1:3" x14ac:dyDescent="0.25">
      <c r="A4" s="2" t="s">
        <v>628</v>
      </c>
      <c r="B4" s="7">
        <v>48628</v>
      </c>
      <c r="C4" s="7">
        <v>45658</v>
      </c>
    </row>
    <row r="5" spans="1:3" x14ac:dyDescent="0.25">
      <c r="A5" s="2" t="s">
        <v>629</v>
      </c>
      <c r="B5" s="8">
        <v>39326</v>
      </c>
      <c r="C5" s="8">
        <v>28459</v>
      </c>
    </row>
    <row r="6" spans="1:3" x14ac:dyDescent="0.25">
      <c r="A6" s="2" t="s">
        <v>630</v>
      </c>
      <c r="B6" s="7">
        <v>51956</v>
      </c>
      <c r="C6" s="7">
        <v>45658</v>
      </c>
    </row>
    <row r="7" spans="1:3" x14ac:dyDescent="0.25">
      <c r="A7" s="2" t="s">
        <v>1413</v>
      </c>
      <c r="B7" s="481">
        <v>2.3E-3</v>
      </c>
      <c r="C7" s="481">
        <v>2.8E-3</v>
      </c>
    </row>
    <row r="8" spans="1:3" x14ac:dyDescent="0.25">
      <c r="A8" s="2" t="s">
        <v>1414</v>
      </c>
      <c r="B8" s="481">
        <v>2.7000000000000001E-3</v>
      </c>
      <c r="C8" s="481">
        <v>4.0000000000000001E-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415</v>
      </c>
      <c r="B1" s="6" t="s">
        <v>2</v>
      </c>
      <c r="C1" s="6" t="s">
        <v>15</v>
      </c>
      <c r="D1" s="6" t="s">
        <v>16</v>
      </c>
    </row>
    <row r="2" spans="1:4" x14ac:dyDescent="0.25">
      <c r="A2" s="1" t="s">
        <v>1066</v>
      </c>
      <c r="B2" s="6"/>
      <c r="C2" s="6"/>
      <c r="D2" s="6"/>
    </row>
    <row r="3" spans="1:4" x14ac:dyDescent="0.25">
      <c r="A3" s="3" t="s">
        <v>1412</v>
      </c>
      <c r="B3" s="4"/>
      <c r="C3" s="4"/>
      <c r="D3" s="4"/>
    </row>
    <row r="4" spans="1:4" ht="45" x14ac:dyDescent="0.25">
      <c r="A4" s="2" t="s">
        <v>1136</v>
      </c>
      <c r="B4" s="12">
        <v>14.6</v>
      </c>
      <c r="C4" s="12">
        <v>23.8</v>
      </c>
      <c r="D4" s="12">
        <v>20.7</v>
      </c>
    </row>
    <row r="5" spans="1:4" x14ac:dyDescent="0.25">
      <c r="A5" s="2" t="s">
        <v>1416</v>
      </c>
      <c r="B5" s="4"/>
      <c r="C5" s="4">
        <v>135.9</v>
      </c>
      <c r="D5" s="4"/>
    </row>
    <row r="6" spans="1:4" ht="30" x14ac:dyDescent="0.25">
      <c r="A6" s="2" t="s">
        <v>1417</v>
      </c>
      <c r="B6" s="4"/>
      <c r="C6" s="4"/>
      <c r="D6" s="4"/>
    </row>
    <row r="7" spans="1:4" x14ac:dyDescent="0.25">
      <c r="A7" s="3" t="s">
        <v>1412</v>
      </c>
      <c r="B7" s="4"/>
      <c r="C7" s="4"/>
      <c r="D7" s="4"/>
    </row>
    <row r="8" spans="1:4" ht="30" x14ac:dyDescent="0.25">
      <c r="A8" s="2" t="s">
        <v>1418</v>
      </c>
      <c r="B8" s="4"/>
      <c r="C8" s="481">
        <v>1</v>
      </c>
      <c r="D8" s="4"/>
    </row>
    <row r="9" spans="1:4" ht="30" x14ac:dyDescent="0.25">
      <c r="A9" s="2" t="s">
        <v>1145</v>
      </c>
      <c r="B9" s="4"/>
      <c r="C9" s="4"/>
      <c r="D9" s="4"/>
    </row>
    <row r="10" spans="1:4" x14ac:dyDescent="0.25">
      <c r="A10" s="3" t="s">
        <v>1412</v>
      </c>
      <c r="B10" s="4"/>
      <c r="C10" s="4"/>
      <c r="D10" s="4"/>
    </row>
    <row r="11" spans="1:4" x14ac:dyDescent="0.25">
      <c r="A11" s="2" t="s">
        <v>1419</v>
      </c>
      <c r="B11" s="4"/>
      <c r="C11" s="4">
        <v>79.099999999999994</v>
      </c>
      <c r="D11" s="4"/>
    </row>
    <row r="12" spans="1:4" x14ac:dyDescent="0.25">
      <c r="A12" s="2" t="s">
        <v>1420</v>
      </c>
      <c r="B12" s="4"/>
      <c r="C12" s="7">
        <v>43</v>
      </c>
      <c r="D12" s="7">
        <v>40</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5703125" bestFit="1" customWidth="1"/>
    <col min="3" max="3" width="9.140625" customWidth="1"/>
    <col min="4" max="4" width="2.85546875" customWidth="1"/>
    <col min="5" max="5" width="9.140625" customWidth="1"/>
    <col min="6" max="6" width="2.85546875" customWidth="1"/>
  </cols>
  <sheetData>
    <row r="1" spans="1:6" ht="30" x14ac:dyDescent="0.25">
      <c r="A1" s="1" t="s">
        <v>1421</v>
      </c>
      <c r="B1" s="6" t="s">
        <v>2</v>
      </c>
      <c r="C1" s="6" t="s">
        <v>15</v>
      </c>
      <c r="D1" s="6"/>
      <c r="E1" s="6" t="s">
        <v>16</v>
      </c>
      <c r="F1" s="6"/>
    </row>
    <row r="2" spans="1:6" ht="30" x14ac:dyDescent="0.25">
      <c r="A2" s="1" t="s">
        <v>14</v>
      </c>
      <c r="B2" s="6"/>
      <c r="C2" s="6"/>
      <c r="D2" s="6"/>
      <c r="E2" s="6"/>
      <c r="F2" s="6"/>
    </row>
    <row r="3" spans="1:6" x14ac:dyDescent="0.25">
      <c r="A3" s="3" t="s">
        <v>1422</v>
      </c>
      <c r="B3" s="4"/>
      <c r="C3" s="4"/>
      <c r="D3" s="4"/>
      <c r="E3" s="4"/>
      <c r="F3" s="4"/>
    </row>
    <row r="4" spans="1:6" ht="17.25" x14ac:dyDescent="0.25">
      <c r="A4" s="2" t="s">
        <v>39</v>
      </c>
      <c r="B4" s="7">
        <v>19500</v>
      </c>
      <c r="C4" s="7">
        <v>19000</v>
      </c>
      <c r="D4" s="9" t="s">
        <v>40</v>
      </c>
      <c r="E4" s="7">
        <v>16000</v>
      </c>
      <c r="F4" s="9" t="s">
        <v>40</v>
      </c>
    </row>
    <row r="5" spans="1:6" ht="30" x14ac:dyDescent="0.25">
      <c r="A5" s="2" t="s">
        <v>1423</v>
      </c>
      <c r="B5" s="4"/>
      <c r="C5" s="4"/>
      <c r="D5" s="4"/>
      <c r="E5" s="4"/>
      <c r="F5" s="4"/>
    </row>
    <row r="6" spans="1:6" x14ac:dyDescent="0.25">
      <c r="A6" s="3" t="s">
        <v>1422</v>
      </c>
      <c r="B6" s="4"/>
      <c r="C6" s="4"/>
      <c r="D6" s="4"/>
      <c r="E6" s="4"/>
      <c r="F6" s="4"/>
    </row>
    <row r="7" spans="1:6" ht="17.25" x14ac:dyDescent="0.25">
      <c r="A7" s="2" t="s">
        <v>39</v>
      </c>
      <c r="B7" s="4"/>
      <c r="C7" s="4">
        <v>0</v>
      </c>
      <c r="D7" s="9" t="s">
        <v>40</v>
      </c>
      <c r="E7" s="8">
        <v>2000</v>
      </c>
      <c r="F7" s="9" t="s">
        <v>40</v>
      </c>
    </row>
    <row r="8" spans="1:6" ht="30" x14ac:dyDescent="0.25">
      <c r="A8" s="2" t="s">
        <v>1424</v>
      </c>
      <c r="B8" s="4"/>
      <c r="C8" s="4"/>
      <c r="D8" s="4"/>
      <c r="E8" s="4"/>
      <c r="F8" s="4"/>
    </row>
    <row r="9" spans="1:6" x14ac:dyDescent="0.25">
      <c r="A9" s="3" t="s">
        <v>1422</v>
      </c>
      <c r="B9" s="4"/>
      <c r="C9" s="4"/>
      <c r="D9" s="4"/>
      <c r="E9" s="4"/>
      <c r="F9" s="4"/>
    </row>
    <row r="10" spans="1:6" ht="17.25" x14ac:dyDescent="0.25">
      <c r="A10" s="2" t="s">
        <v>39</v>
      </c>
      <c r="B10" s="4"/>
      <c r="C10" s="4">
        <v>0</v>
      </c>
      <c r="D10" s="9" t="s">
        <v>40</v>
      </c>
      <c r="E10" s="8">
        <v>2000</v>
      </c>
      <c r="F10" s="9" t="s">
        <v>40</v>
      </c>
    </row>
    <row r="11" spans="1:6" ht="30" x14ac:dyDescent="0.25">
      <c r="A11" s="2" t="s">
        <v>1425</v>
      </c>
      <c r="B11" s="4"/>
      <c r="C11" s="4"/>
      <c r="D11" s="4"/>
      <c r="E11" s="4"/>
      <c r="F11" s="4"/>
    </row>
    <row r="12" spans="1:6" x14ac:dyDescent="0.25">
      <c r="A12" s="3" t="s">
        <v>1422</v>
      </c>
      <c r="B12" s="4"/>
      <c r="C12" s="4"/>
      <c r="D12" s="4"/>
      <c r="E12" s="4"/>
      <c r="F12" s="4"/>
    </row>
    <row r="13" spans="1:6" ht="17.25" x14ac:dyDescent="0.25">
      <c r="A13" s="2" t="s">
        <v>39</v>
      </c>
      <c r="B13" s="4"/>
      <c r="C13" s="8">
        <v>2000</v>
      </c>
      <c r="D13" s="9" t="s">
        <v>40</v>
      </c>
      <c r="E13" s="8">
        <v>2000</v>
      </c>
      <c r="F13" s="9" t="s">
        <v>40</v>
      </c>
    </row>
    <row r="14" spans="1:6" ht="30" x14ac:dyDescent="0.25">
      <c r="A14" s="2" t="s">
        <v>1426</v>
      </c>
      <c r="B14" s="4"/>
      <c r="C14" s="4"/>
      <c r="D14" s="4"/>
      <c r="E14" s="4"/>
      <c r="F14" s="4"/>
    </row>
    <row r="15" spans="1:6" x14ac:dyDescent="0.25">
      <c r="A15" s="3" t="s">
        <v>1422</v>
      </c>
      <c r="B15" s="4"/>
      <c r="C15" s="4"/>
      <c r="D15" s="4"/>
      <c r="E15" s="4"/>
      <c r="F15" s="4"/>
    </row>
    <row r="16" spans="1:6" ht="17.25" x14ac:dyDescent="0.25">
      <c r="A16" s="2" t="s">
        <v>39</v>
      </c>
      <c r="B16" s="4"/>
      <c r="C16" s="8">
        <v>5000</v>
      </c>
      <c r="D16" s="9" t="s">
        <v>40</v>
      </c>
      <c r="E16" s="8">
        <v>5000</v>
      </c>
      <c r="F16" s="9" t="s">
        <v>40</v>
      </c>
    </row>
    <row r="17" spans="1:6" ht="30" x14ac:dyDescent="0.25">
      <c r="A17" s="2" t="s">
        <v>1427</v>
      </c>
      <c r="B17" s="4"/>
      <c r="C17" s="4"/>
      <c r="D17" s="4"/>
      <c r="E17" s="4"/>
      <c r="F17" s="4"/>
    </row>
    <row r="18" spans="1:6" x14ac:dyDescent="0.25">
      <c r="A18" s="3" t="s">
        <v>1422</v>
      </c>
      <c r="B18" s="4"/>
      <c r="C18" s="4"/>
      <c r="D18" s="4"/>
      <c r="E18" s="4"/>
      <c r="F18" s="4"/>
    </row>
    <row r="19" spans="1:6" ht="17.25" x14ac:dyDescent="0.25">
      <c r="A19" s="2" t="s">
        <v>39</v>
      </c>
      <c r="B19" s="4"/>
      <c r="C19" s="8">
        <v>2000</v>
      </c>
      <c r="D19" s="9" t="s">
        <v>40</v>
      </c>
      <c r="E19" s="4">
        <v>0</v>
      </c>
      <c r="F19" s="9" t="s">
        <v>40</v>
      </c>
    </row>
    <row r="20" spans="1:6" ht="30" x14ac:dyDescent="0.25">
      <c r="A20" s="2" t="s">
        <v>1428</v>
      </c>
      <c r="B20" s="4"/>
      <c r="C20" s="4"/>
      <c r="D20" s="4"/>
      <c r="E20" s="4"/>
      <c r="F20" s="4"/>
    </row>
    <row r="21" spans="1:6" x14ac:dyDescent="0.25">
      <c r="A21" s="3" t="s">
        <v>1422</v>
      </c>
      <c r="B21" s="4"/>
      <c r="C21" s="4"/>
      <c r="D21" s="4"/>
      <c r="E21" s="4"/>
      <c r="F21" s="4"/>
    </row>
    <row r="22" spans="1:6" ht="17.25" x14ac:dyDescent="0.25">
      <c r="A22" s="2" t="s">
        <v>39</v>
      </c>
      <c r="B22" s="4"/>
      <c r="C22" s="8">
        <v>2500</v>
      </c>
      <c r="D22" s="9" t="s">
        <v>40</v>
      </c>
      <c r="E22" s="8">
        <v>2500</v>
      </c>
      <c r="F22" s="9" t="s">
        <v>40</v>
      </c>
    </row>
    <row r="23" spans="1:6" ht="30" x14ac:dyDescent="0.25">
      <c r="A23" s="2" t="s">
        <v>1429</v>
      </c>
      <c r="B23" s="4"/>
      <c r="C23" s="4"/>
      <c r="D23" s="4"/>
      <c r="E23" s="4"/>
      <c r="F23" s="4"/>
    </row>
    <row r="24" spans="1:6" x14ac:dyDescent="0.25">
      <c r="A24" s="3" t="s">
        <v>1422</v>
      </c>
      <c r="B24" s="4"/>
      <c r="C24" s="4"/>
      <c r="D24" s="4"/>
      <c r="E24" s="4"/>
      <c r="F24" s="4"/>
    </row>
    <row r="25" spans="1:6" ht="17.25" x14ac:dyDescent="0.25">
      <c r="A25" s="2" t="s">
        <v>39</v>
      </c>
      <c r="B25" s="4"/>
      <c r="C25" s="8">
        <v>2500</v>
      </c>
      <c r="D25" s="9" t="s">
        <v>40</v>
      </c>
      <c r="E25" s="4">
        <v>0</v>
      </c>
      <c r="F25" s="9" t="s">
        <v>40</v>
      </c>
    </row>
    <row r="26" spans="1:6" ht="30" x14ac:dyDescent="0.25">
      <c r="A26" s="2" t="s">
        <v>1430</v>
      </c>
      <c r="B26" s="4"/>
      <c r="C26" s="4"/>
      <c r="D26" s="4"/>
      <c r="E26" s="4"/>
      <c r="F26" s="4"/>
    </row>
    <row r="27" spans="1:6" x14ac:dyDescent="0.25">
      <c r="A27" s="3" t="s">
        <v>1422</v>
      </c>
      <c r="B27" s="4"/>
      <c r="C27" s="4"/>
      <c r="D27" s="4"/>
      <c r="E27" s="4"/>
      <c r="F27" s="4"/>
    </row>
    <row r="28" spans="1:6" ht="17.25" x14ac:dyDescent="0.25">
      <c r="A28" s="2" t="s">
        <v>39</v>
      </c>
      <c r="B28" s="4"/>
      <c r="C28" s="8">
        <v>2500</v>
      </c>
      <c r="D28" s="9" t="s">
        <v>40</v>
      </c>
      <c r="E28" s="8">
        <v>2500</v>
      </c>
      <c r="F28" s="9" t="s">
        <v>40</v>
      </c>
    </row>
    <row r="29" spans="1:6" ht="30" x14ac:dyDescent="0.25">
      <c r="A29" s="2" t="s">
        <v>1431</v>
      </c>
      <c r="B29" s="4"/>
      <c r="C29" s="4"/>
      <c r="D29" s="4"/>
      <c r="E29" s="4"/>
      <c r="F29" s="4"/>
    </row>
    <row r="30" spans="1:6" x14ac:dyDescent="0.25">
      <c r="A30" s="3" t="s">
        <v>1422</v>
      </c>
      <c r="B30" s="4"/>
      <c r="C30" s="4"/>
      <c r="D30" s="4"/>
      <c r="E30" s="4"/>
      <c r="F30" s="4"/>
    </row>
    <row r="31" spans="1:6" ht="17.25" x14ac:dyDescent="0.25">
      <c r="A31" s="2" t="s">
        <v>39</v>
      </c>
      <c r="B31" s="4"/>
      <c r="C31" s="7">
        <v>2500</v>
      </c>
      <c r="D31" s="9" t="s">
        <v>40</v>
      </c>
      <c r="E31" s="7">
        <v>0</v>
      </c>
      <c r="F31" s="9" t="s">
        <v>40</v>
      </c>
    </row>
    <row r="32" spans="1:6" x14ac:dyDescent="0.25">
      <c r="A32" s="10"/>
      <c r="B32" s="10"/>
      <c r="C32" s="10"/>
      <c r="D32" s="10"/>
      <c r="E32" s="10"/>
      <c r="F32" s="10"/>
    </row>
    <row r="33" spans="1:6" ht="15" customHeight="1" x14ac:dyDescent="0.25">
      <c r="A33" s="2" t="s">
        <v>40</v>
      </c>
      <c r="B33" s="11" t="s">
        <v>54</v>
      </c>
      <c r="C33" s="11"/>
      <c r="D33" s="11"/>
      <c r="E33" s="11"/>
      <c r="F33" s="11"/>
    </row>
  </sheetData>
  <mergeCells count="5">
    <mergeCell ref="B1:B2"/>
    <mergeCell ref="C1:D2"/>
    <mergeCell ref="E1:F2"/>
    <mergeCell ref="A32:F32"/>
    <mergeCell ref="B33:F3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432</v>
      </c>
      <c r="B1" s="6" t="s">
        <v>1</v>
      </c>
      <c r="C1" s="6"/>
      <c r="D1" s="6"/>
      <c r="E1" s="6"/>
      <c r="F1" s="6"/>
      <c r="G1" s="6"/>
      <c r="H1" s="6"/>
      <c r="I1" s="6"/>
      <c r="J1" s="6"/>
      <c r="K1" s="6" t="s">
        <v>67</v>
      </c>
      <c r="L1" s="6"/>
      <c r="M1" s="6"/>
    </row>
    <row r="2" spans="1:13" ht="30" x14ac:dyDescent="0.25">
      <c r="A2" s="1" t="s">
        <v>14</v>
      </c>
      <c r="B2" s="1" t="s">
        <v>2</v>
      </c>
      <c r="C2" s="1" t="s">
        <v>15</v>
      </c>
      <c r="D2" s="1" t="s">
        <v>1433</v>
      </c>
      <c r="E2" s="1" t="s">
        <v>1434</v>
      </c>
      <c r="F2" s="1" t="s">
        <v>68</v>
      </c>
      <c r="G2" s="1" t="s">
        <v>16</v>
      </c>
      <c r="H2" s="1" t="s">
        <v>1435</v>
      </c>
      <c r="I2" s="1" t="s">
        <v>1436</v>
      </c>
      <c r="J2" s="1" t="s">
        <v>1437</v>
      </c>
      <c r="K2" s="1" t="s">
        <v>15</v>
      </c>
      <c r="L2" s="1" t="s">
        <v>16</v>
      </c>
      <c r="M2" s="1" t="s">
        <v>69</v>
      </c>
    </row>
    <row r="3" spans="1:13" x14ac:dyDescent="0.25">
      <c r="A3" s="3" t="s">
        <v>1438</v>
      </c>
      <c r="B3" s="4"/>
      <c r="C3" s="4"/>
      <c r="D3" s="4"/>
      <c r="E3" s="4"/>
      <c r="F3" s="4"/>
      <c r="G3" s="4"/>
      <c r="H3" s="4"/>
      <c r="I3" s="4"/>
      <c r="J3" s="4"/>
      <c r="K3" s="4"/>
      <c r="L3" s="4"/>
      <c r="M3" s="4"/>
    </row>
    <row r="4" spans="1:13" x14ac:dyDescent="0.25">
      <c r="A4" s="2" t="s">
        <v>653</v>
      </c>
      <c r="B4" s="4"/>
      <c r="C4" s="4"/>
      <c r="D4" s="4"/>
      <c r="E4" s="4"/>
      <c r="F4" s="4"/>
      <c r="G4" s="4"/>
      <c r="H4" s="4"/>
      <c r="I4" s="4"/>
      <c r="J4" s="4"/>
      <c r="K4" s="7">
        <v>1001</v>
      </c>
      <c r="L4" s="7">
        <v>780</v>
      </c>
      <c r="M4" s="7">
        <v>491</v>
      </c>
    </row>
    <row r="5" spans="1:13" x14ac:dyDescent="0.25">
      <c r="A5" s="2" t="s">
        <v>654</v>
      </c>
      <c r="B5" s="4"/>
      <c r="C5" s="4"/>
      <c r="D5" s="4"/>
      <c r="E5" s="4"/>
      <c r="F5" s="4"/>
      <c r="G5" s="4"/>
      <c r="H5" s="4"/>
      <c r="I5" s="4"/>
      <c r="J5" s="4"/>
      <c r="K5" s="4">
        <v>27</v>
      </c>
      <c r="L5" s="4">
        <v>159</v>
      </c>
      <c r="M5" s="4">
        <v>129</v>
      </c>
    </row>
    <row r="6" spans="1:13" x14ac:dyDescent="0.25">
      <c r="A6" s="2" t="s">
        <v>655</v>
      </c>
      <c r="B6" s="4"/>
      <c r="C6" s="4"/>
      <c r="D6" s="4"/>
      <c r="E6" s="4"/>
      <c r="F6" s="4"/>
      <c r="G6" s="4"/>
      <c r="H6" s="4"/>
      <c r="I6" s="4"/>
      <c r="J6" s="4"/>
      <c r="K6" s="8">
        <v>5513</v>
      </c>
      <c r="L6" s="4">
        <v>27</v>
      </c>
      <c r="M6" s="4">
        <v>410</v>
      </c>
    </row>
    <row r="7" spans="1:13" x14ac:dyDescent="0.25">
      <c r="A7" s="2" t="s">
        <v>656</v>
      </c>
      <c r="B7" s="4"/>
      <c r="C7" s="4"/>
      <c r="D7" s="4"/>
      <c r="E7" s="4"/>
      <c r="F7" s="4"/>
      <c r="G7" s="4"/>
      <c r="H7" s="4"/>
      <c r="I7" s="4"/>
      <c r="J7" s="4"/>
      <c r="K7" s="4">
        <v>312</v>
      </c>
      <c r="L7" s="4">
        <v>18</v>
      </c>
      <c r="M7" s="4">
        <v>108</v>
      </c>
    </row>
    <row r="8" spans="1:13" x14ac:dyDescent="0.25">
      <c r="A8" s="2" t="s">
        <v>657</v>
      </c>
      <c r="B8" s="7">
        <v>382</v>
      </c>
      <c r="C8" s="7">
        <v>6185</v>
      </c>
      <c r="D8" s="7">
        <v>75</v>
      </c>
      <c r="E8" s="7">
        <v>477</v>
      </c>
      <c r="F8" s="7">
        <v>116</v>
      </c>
      <c r="G8" s="7">
        <v>177</v>
      </c>
      <c r="H8" s="7">
        <v>223</v>
      </c>
      <c r="I8" s="7">
        <v>303</v>
      </c>
      <c r="J8" s="7">
        <v>281</v>
      </c>
      <c r="K8" s="7">
        <v>6853</v>
      </c>
      <c r="L8" s="7">
        <v>984</v>
      </c>
      <c r="M8" s="7">
        <v>1138</v>
      </c>
    </row>
  </sheetData>
  <mergeCells count="2">
    <mergeCell ref="B1:J1"/>
    <mergeCell ref="K1:M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439</v>
      </c>
      <c r="B1" s="6" t="s">
        <v>67</v>
      </c>
      <c r="C1" s="6"/>
      <c r="D1" s="6"/>
    </row>
    <row r="2" spans="1:4" x14ac:dyDescent="0.25">
      <c r="A2" s="6"/>
      <c r="B2" s="1" t="s">
        <v>15</v>
      </c>
      <c r="C2" s="1" t="s">
        <v>16</v>
      </c>
      <c r="D2" s="1" t="s">
        <v>69</v>
      </c>
    </row>
    <row r="3" spans="1:4" x14ac:dyDescent="0.25">
      <c r="A3" s="3" t="s">
        <v>1438</v>
      </c>
      <c r="B3" s="4"/>
      <c r="C3" s="4"/>
      <c r="D3" s="4"/>
    </row>
    <row r="4" spans="1:4" x14ac:dyDescent="0.25">
      <c r="A4" s="2" t="s">
        <v>659</v>
      </c>
      <c r="B4" s="481">
        <v>0.34</v>
      </c>
      <c r="C4" s="481">
        <v>0.34</v>
      </c>
      <c r="D4" s="481">
        <v>0.34</v>
      </c>
    </row>
    <row r="5" spans="1:4" ht="30" x14ac:dyDescent="0.25">
      <c r="A5" s="2" t="s">
        <v>1440</v>
      </c>
      <c r="B5" s="481">
        <v>5.2999999999999999E-2</v>
      </c>
      <c r="C5" s="481">
        <v>0.04</v>
      </c>
      <c r="D5" s="481">
        <v>5.6000000000000001E-2</v>
      </c>
    </row>
    <row r="6" spans="1:4" x14ac:dyDescent="0.25">
      <c r="A6" s="2" t="s">
        <v>29</v>
      </c>
      <c r="B6" s="481">
        <v>-7.0000000000000001E-3</v>
      </c>
      <c r="C6" s="481">
        <v>-3.3000000000000002E-2</v>
      </c>
      <c r="D6" s="481">
        <v>0</v>
      </c>
    </row>
    <row r="7" spans="1:4" x14ac:dyDescent="0.25">
      <c r="A7" s="2" t="s">
        <v>662</v>
      </c>
      <c r="B7" s="481">
        <v>1.0999999999999999E-2</v>
      </c>
      <c r="C7" s="481">
        <v>-1.2999999999999999E-2</v>
      </c>
      <c r="D7" s="481">
        <v>1.7000000000000001E-2</v>
      </c>
    </row>
    <row r="8" spans="1:4" x14ac:dyDescent="0.25">
      <c r="A8" s="2" t="s">
        <v>663</v>
      </c>
      <c r="B8" s="481">
        <v>0.39700000000000002</v>
      </c>
      <c r="C8" s="481">
        <v>0.33400000000000002</v>
      </c>
      <c r="D8" s="481">
        <v>0.4129999999999999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41</v>
      </c>
      <c r="B1" s="6" t="s">
        <v>15</v>
      </c>
      <c r="C1" s="6" t="s">
        <v>16</v>
      </c>
    </row>
    <row r="2" spans="1:3" ht="30" x14ac:dyDescent="0.25">
      <c r="A2" s="1" t="s">
        <v>14</v>
      </c>
      <c r="B2" s="6"/>
      <c r="C2" s="6"/>
    </row>
    <row r="3" spans="1:3" x14ac:dyDescent="0.25">
      <c r="A3" s="3" t="s">
        <v>666</v>
      </c>
      <c r="B3" s="4"/>
      <c r="C3" s="4"/>
    </row>
    <row r="4" spans="1:3" x14ac:dyDescent="0.25">
      <c r="A4" s="2" t="s">
        <v>25</v>
      </c>
      <c r="B4" s="7">
        <v>621</v>
      </c>
      <c r="C4" s="7">
        <v>100</v>
      </c>
    </row>
    <row r="5" spans="1:3" x14ac:dyDescent="0.25">
      <c r="A5" s="2" t="s">
        <v>667</v>
      </c>
      <c r="B5" s="4">
        <v>836</v>
      </c>
      <c r="C5" s="4">
        <v>836</v>
      </c>
    </row>
    <row r="6" spans="1:3" ht="30" x14ac:dyDescent="0.25">
      <c r="A6" s="2" t="s">
        <v>668</v>
      </c>
      <c r="B6" s="4">
        <v>247</v>
      </c>
      <c r="C6" s="4">
        <v>0</v>
      </c>
    </row>
    <row r="7" spans="1:3" x14ac:dyDescent="0.25">
      <c r="A7" s="2" t="s">
        <v>137</v>
      </c>
      <c r="B7" s="4">
        <v>86</v>
      </c>
      <c r="C7" s="4">
        <v>59</v>
      </c>
    </row>
    <row r="8" spans="1:3" x14ac:dyDescent="0.25">
      <c r="A8" s="2" t="s">
        <v>669</v>
      </c>
      <c r="B8" s="4">
        <v>185</v>
      </c>
      <c r="C8" s="4">
        <v>89</v>
      </c>
    </row>
    <row r="9" spans="1:3" x14ac:dyDescent="0.25">
      <c r="A9" s="2" t="s">
        <v>670</v>
      </c>
      <c r="B9" s="4">
        <v>10</v>
      </c>
      <c r="C9" s="4">
        <v>0</v>
      </c>
    </row>
    <row r="10" spans="1:3" x14ac:dyDescent="0.25">
      <c r="A10" s="2" t="s">
        <v>671</v>
      </c>
      <c r="B10" s="4">
        <v>65</v>
      </c>
      <c r="C10" s="4">
        <v>111</v>
      </c>
    </row>
    <row r="11" spans="1:3" x14ac:dyDescent="0.25">
      <c r="A11" s="2" t="s">
        <v>672</v>
      </c>
      <c r="B11" s="8">
        <v>2050</v>
      </c>
      <c r="C11" s="8">
        <v>1195</v>
      </c>
    </row>
    <row r="12" spans="1:3" x14ac:dyDescent="0.25">
      <c r="A12" s="3" t="s">
        <v>673</v>
      </c>
      <c r="B12" s="4"/>
      <c r="C12" s="4"/>
    </row>
    <row r="13" spans="1:3" x14ac:dyDescent="0.25">
      <c r="A13" s="2" t="s">
        <v>84</v>
      </c>
      <c r="B13" s="8">
        <v>6259</v>
      </c>
      <c r="C13" s="4">
        <v>0</v>
      </c>
    </row>
    <row r="14" spans="1:3" x14ac:dyDescent="0.25">
      <c r="A14" s="2" t="s">
        <v>674</v>
      </c>
      <c r="B14" s="4">
        <v>343</v>
      </c>
      <c r="C14" s="4">
        <v>0</v>
      </c>
    </row>
    <row r="15" spans="1:3" x14ac:dyDescent="0.25">
      <c r="A15" s="2" t="s">
        <v>675</v>
      </c>
      <c r="B15" s="4">
        <v>0</v>
      </c>
      <c r="C15" s="4">
        <v>4</v>
      </c>
    </row>
    <row r="16" spans="1:3" x14ac:dyDescent="0.25">
      <c r="A16" s="2" t="s">
        <v>676</v>
      </c>
      <c r="B16" s="4">
        <v>134</v>
      </c>
      <c r="C16" s="4">
        <v>66</v>
      </c>
    </row>
    <row r="17" spans="1:3" x14ac:dyDescent="0.25">
      <c r="A17" s="2" t="s">
        <v>677</v>
      </c>
      <c r="B17" s="8">
        <v>6736</v>
      </c>
      <c r="C17" s="4">
        <v>70</v>
      </c>
    </row>
    <row r="18" spans="1:3" x14ac:dyDescent="0.25">
      <c r="A18" s="2" t="s">
        <v>678</v>
      </c>
      <c r="B18" s="7">
        <v>-4686</v>
      </c>
      <c r="C18" s="7">
        <v>112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2</v>
      </c>
      <c r="B1" s="6" t="s">
        <v>67</v>
      </c>
      <c r="C1" s="6"/>
    </row>
    <row r="2" spans="1:3" ht="30" x14ac:dyDescent="0.25">
      <c r="A2" s="1" t="s">
        <v>14</v>
      </c>
      <c r="B2" s="1" t="s">
        <v>15</v>
      </c>
      <c r="C2" s="1" t="s">
        <v>16</v>
      </c>
    </row>
    <row r="3" spans="1:3" x14ac:dyDescent="0.25">
      <c r="A3" s="3" t="s">
        <v>1443</v>
      </c>
      <c r="B3" s="4"/>
      <c r="C3" s="4"/>
    </row>
    <row r="4" spans="1:3" x14ac:dyDescent="0.25">
      <c r="A4" s="2" t="s">
        <v>684</v>
      </c>
      <c r="B4" s="7">
        <v>18620</v>
      </c>
      <c r="C4" s="7">
        <v>15673</v>
      </c>
    </row>
    <row r="5" spans="1:3" x14ac:dyDescent="0.25">
      <c r="A5" s="2" t="s">
        <v>685</v>
      </c>
      <c r="B5" s="8">
        <v>2215</v>
      </c>
      <c r="C5" s="8">
        <v>11821</v>
      </c>
    </row>
    <row r="6" spans="1:3" x14ac:dyDescent="0.25">
      <c r="A6" s="2" t="s">
        <v>686</v>
      </c>
      <c r="B6" s="8">
        <v>-2456</v>
      </c>
      <c r="C6" s="4">
        <v>-36</v>
      </c>
    </row>
    <row r="7" spans="1:3" x14ac:dyDescent="0.25">
      <c r="A7" s="2" t="s">
        <v>687</v>
      </c>
      <c r="B7" s="8">
        <v>-4506</v>
      </c>
      <c r="C7" s="8">
        <v>-8838</v>
      </c>
    </row>
    <row r="8" spans="1:3" x14ac:dyDescent="0.25">
      <c r="A8" s="2" t="s">
        <v>688</v>
      </c>
      <c r="B8" s="7">
        <v>13873</v>
      </c>
      <c r="C8" s="7">
        <v>1862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4</v>
      </c>
      <c r="B1" s="6" t="s">
        <v>15</v>
      </c>
      <c r="C1" s="6" t="s">
        <v>16</v>
      </c>
    </row>
    <row r="2" spans="1:3" x14ac:dyDescent="0.25">
      <c r="A2" s="1" t="s">
        <v>1066</v>
      </c>
      <c r="B2" s="6"/>
      <c r="C2" s="6"/>
    </row>
    <row r="3" spans="1:3" x14ac:dyDescent="0.25">
      <c r="A3" s="3" t="s">
        <v>1443</v>
      </c>
      <c r="B3" s="4"/>
      <c r="C3" s="4"/>
    </row>
    <row r="4" spans="1:3" x14ac:dyDescent="0.25">
      <c r="A4" s="2" t="s">
        <v>1445</v>
      </c>
      <c r="B4" s="12">
        <v>15.5</v>
      </c>
      <c r="C4" s="7">
        <v>2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6</v>
      </c>
      <c r="B1" s="6" t="s">
        <v>15</v>
      </c>
      <c r="C1" s="6" t="s">
        <v>16</v>
      </c>
    </row>
    <row r="2" spans="1:3" ht="30" x14ac:dyDescent="0.25">
      <c r="A2" s="1" t="s">
        <v>14</v>
      </c>
      <c r="B2" s="6"/>
      <c r="C2" s="6"/>
    </row>
    <row r="3" spans="1:3" x14ac:dyDescent="0.25">
      <c r="A3" s="2" t="s">
        <v>1447</v>
      </c>
      <c r="B3" s="4"/>
      <c r="C3" s="4"/>
    </row>
    <row r="4" spans="1:3" x14ac:dyDescent="0.25">
      <c r="A4" s="3" t="s">
        <v>1422</v>
      </c>
      <c r="B4" s="4"/>
      <c r="C4" s="4"/>
    </row>
    <row r="5" spans="1:3" ht="30" x14ac:dyDescent="0.25">
      <c r="A5" s="2" t="s">
        <v>1448</v>
      </c>
      <c r="B5" s="7">
        <v>50889</v>
      </c>
      <c r="C5" s="7">
        <v>41326</v>
      </c>
    </row>
    <row r="6" spans="1:3" x14ac:dyDescent="0.25">
      <c r="A6" s="2" t="s">
        <v>1449</v>
      </c>
      <c r="B6" s="4"/>
      <c r="C6" s="4"/>
    </row>
    <row r="7" spans="1:3" x14ac:dyDescent="0.25">
      <c r="A7" s="3" t="s">
        <v>1422</v>
      </c>
      <c r="B7" s="4"/>
      <c r="C7" s="4"/>
    </row>
    <row r="8" spans="1:3" ht="30" x14ac:dyDescent="0.25">
      <c r="A8" s="2" t="s">
        <v>1448</v>
      </c>
      <c r="B8" s="8">
        <v>12397</v>
      </c>
      <c r="C8" s="8">
        <v>9676</v>
      </c>
    </row>
    <row r="9" spans="1:3" ht="30" x14ac:dyDescent="0.25">
      <c r="A9" s="2" t="s">
        <v>1450</v>
      </c>
      <c r="B9" s="4"/>
      <c r="C9" s="4"/>
    </row>
    <row r="10" spans="1:3" x14ac:dyDescent="0.25">
      <c r="A10" s="3" t="s">
        <v>1422</v>
      </c>
      <c r="B10" s="4"/>
      <c r="C10" s="4"/>
    </row>
    <row r="11" spans="1:3" ht="30" x14ac:dyDescent="0.25">
      <c r="A11" s="2" t="s">
        <v>1448</v>
      </c>
      <c r="B11" s="7">
        <v>64375</v>
      </c>
      <c r="C11" s="7">
        <v>3446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3" width="36.5703125" bestFit="1" customWidth="1"/>
    <col min="4" max="4" width="5.85546875" customWidth="1"/>
    <col min="5" max="5" width="20.85546875" customWidth="1"/>
    <col min="6" max="6" width="29" customWidth="1"/>
    <col min="7" max="7" width="5.85546875" customWidth="1"/>
    <col min="8" max="8" width="19.85546875" customWidth="1"/>
    <col min="9" max="9" width="9.85546875" customWidth="1"/>
    <col min="10" max="10" width="5.85546875" customWidth="1"/>
    <col min="11" max="11" width="18.140625" customWidth="1"/>
    <col min="12" max="12" width="20.85546875" customWidth="1"/>
    <col min="13" max="13" width="5.85546875" customWidth="1"/>
    <col min="14" max="14" width="15.42578125" customWidth="1"/>
    <col min="15" max="15" width="29" customWidth="1"/>
    <col min="16" max="16" width="5.85546875" customWidth="1"/>
    <col min="17" max="17" width="18.140625" customWidth="1"/>
    <col min="18" max="18" width="29" customWidth="1"/>
  </cols>
  <sheetData>
    <row r="1" spans="1:18" ht="15" customHeight="1" x14ac:dyDescent="0.25">
      <c r="A1" s="6" t="s">
        <v>289</v>
      </c>
      <c r="B1" s="6" t="s">
        <v>67</v>
      </c>
      <c r="C1" s="6"/>
      <c r="D1" s="6"/>
      <c r="E1" s="6"/>
      <c r="F1" s="6"/>
      <c r="G1" s="6"/>
      <c r="H1" s="6"/>
      <c r="I1" s="6"/>
      <c r="J1" s="6"/>
      <c r="K1" s="6"/>
      <c r="L1" s="6"/>
      <c r="M1" s="6"/>
      <c r="N1" s="6"/>
      <c r="O1" s="6"/>
      <c r="P1" s="6"/>
      <c r="Q1" s="6"/>
      <c r="R1" s="6"/>
    </row>
    <row r="2" spans="1:18" ht="15" customHeight="1" x14ac:dyDescent="0.25">
      <c r="A2" s="6"/>
      <c r="B2" s="6" t="s">
        <v>15</v>
      </c>
      <c r="C2" s="6"/>
      <c r="D2" s="6"/>
      <c r="E2" s="6"/>
      <c r="F2" s="6"/>
      <c r="G2" s="6"/>
      <c r="H2" s="6"/>
      <c r="I2" s="6"/>
      <c r="J2" s="6"/>
      <c r="K2" s="6"/>
      <c r="L2" s="6"/>
      <c r="M2" s="6"/>
      <c r="N2" s="6"/>
      <c r="O2" s="6"/>
      <c r="P2" s="6"/>
      <c r="Q2" s="6"/>
      <c r="R2" s="6"/>
    </row>
    <row r="3" spans="1:18" x14ac:dyDescent="0.25">
      <c r="A3" s="3" t="s">
        <v>290</v>
      </c>
      <c r="B3" s="10"/>
      <c r="C3" s="10"/>
      <c r="D3" s="10"/>
      <c r="E3" s="10"/>
      <c r="F3" s="10"/>
      <c r="G3" s="10"/>
      <c r="H3" s="10"/>
      <c r="I3" s="10"/>
      <c r="J3" s="10"/>
      <c r="K3" s="10"/>
      <c r="L3" s="10"/>
      <c r="M3" s="10"/>
      <c r="N3" s="10"/>
      <c r="O3" s="10"/>
      <c r="P3" s="10"/>
      <c r="Q3" s="10"/>
      <c r="R3" s="10"/>
    </row>
    <row r="4" spans="1:18" x14ac:dyDescent="0.25">
      <c r="A4" s="11" t="s">
        <v>291</v>
      </c>
      <c r="B4" s="18" t="s">
        <v>292</v>
      </c>
      <c r="C4" s="18"/>
      <c r="D4" s="18"/>
      <c r="E4" s="18"/>
      <c r="F4" s="18"/>
      <c r="G4" s="18"/>
      <c r="H4" s="18"/>
      <c r="I4" s="18"/>
      <c r="J4" s="18"/>
      <c r="K4" s="18"/>
      <c r="L4" s="18"/>
      <c r="M4" s="18"/>
      <c r="N4" s="18"/>
      <c r="O4" s="18"/>
      <c r="P4" s="18"/>
      <c r="Q4" s="18"/>
      <c r="R4" s="18"/>
    </row>
    <row r="5" spans="1:18" x14ac:dyDescent="0.25">
      <c r="A5" s="11"/>
      <c r="B5" s="18"/>
      <c r="C5" s="18"/>
      <c r="D5" s="18"/>
      <c r="E5" s="18"/>
      <c r="F5" s="18"/>
      <c r="G5" s="18"/>
      <c r="H5" s="18"/>
      <c r="I5" s="18"/>
      <c r="J5" s="18"/>
      <c r="K5" s="18"/>
      <c r="L5" s="18"/>
      <c r="M5" s="18"/>
      <c r="N5" s="18"/>
      <c r="O5" s="18"/>
      <c r="P5" s="18"/>
      <c r="Q5" s="18"/>
      <c r="R5" s="18"/>
    </row>
    <row r="6" spans="1:18" x14ac:dyDescent="0.25">
      <c r="A6" s="11"/>
      <c r="B6" s="63" t="s">
        <v>293</v>
      </c>
      <c r="C6" s="63"/>
      <c r="D6" s="63"/>
      <c r="E6" s="63"/>
      <c r="F6" s="63"/>
      <c r="G6" s="63"/>
      <c r="H6" s="63"/>
      <c r="I6" s="63"/>
      <c r="J6" s="63"/>
      <c r="K6" s="63"/>
      <c r="L6" s="63"/>
      <c r="M6" s="63"/>
      <c r="N6" s="63"/>
      <c r="O6" s="63"/>
      <c r="P6" s="63"/>
      <c r="Q6" s="63"/>
      <c r="R6" s="63"/>
    </row>
    <row r="7" spans="1:18" x14ac:dyDescent="0.25">
      <c r="A7" s="11"/>
      <c r="B7" s="19"/>
      <c r="C7" s="19"/>
      <c r="D7" s="19"/>
      <c r="E7" s="19"/>
      <c r="F7" s="19"/>
      <c r="G7" s="19"/>
      <c r="H7" s="19"/>
      <c r="I7" s="19"/>
      <c r="J7" s="19"/>
      <c r="K7" s="19"/>
      <c r="L7" s="19"/>
      <c r="M7" s="19"/>
      <c r="N7" s="19"/>
      <c r="O7" s="19"/>
      <c r="P7" s="19"/>
      <c r="Q7" s="19"/>
      <c r="R7" s="19"/>
    </row>
    <row r="8" spans="1:18" ht="25.5" customHeight="1" x14ac:dyDescent="0.25">
      <c r="A8" s="11"/>
      <c r="B8" s="19" t="s">
        <v>294</v>
      </c>
      <c r="C8" s="19"/>
      <c r="D8" s="19"/>
      <c r="E8" s="19"/>
      <c r="F8" s="19"/>
      <c r="G8" s="19"/>
      <c r="H8" s="19"/>
      <c r="I8" s="19"/>
      <c r="J8" s="19"/>
      <c r="K8" s="19"/>
      <c r="L8" s="19"/>
      <c r="M8" s="19"/>
      <c r="N8" s="19"/>
      <c r="O8" s="19"/>
      <c r="P8" s="19"/>
      <c r="Q8" s="19"/>
      <c r="R8" s="19"/>
    </row>
    <row r="9" spans="1:18" x14ac:dyDescent="0.25">
      <c r="A9" s="11"/>
      <c r="B9" s="19"/>
      <c r="C9" s="19"/>
      <c r="D9" s="19"/>
      <c r="E9" s="19"/>
      <c r="F9" s="19"/>
      <c r="G9" s="19"/>
      <c r="H9" s="19"/>
      <c r="I9" s="19"/>
      <c r="J9" s="19"/>
      <c r="K9" s="19"/>
      <c r="L9" s="19"/>
      <c r="M9" s="19"/>
      <c r="N9" s="19"/>
      <c r="O9" s="19"/>
      <c r="P9" s="19"/>
      <c r="Q9" s="19"/>
      <c r="R9" s="19"/>
    </row>
    <row r="10" spans="1:18" ht="25.5" customHeight="1" x14ac:dyDescent="0.25">
      <c r="A10" s="11"/>
      <c r="B10" s="19" t="s">
        <v>295</v>
      </c>
      <c r="C10" s="19"/>
      <c r="D10" s="19"/>
      <c r="E10" s="19"/>
      <c r="F10" s="19"/>
      <c r="G10" s="19"/>
      <c r="H10" s="19"/>
      <c r="I10" s="19"/>
      <c r="J10" s="19"/>
      <c r="K10" s="19"/>
      <c r="L10" s="19"/>
      <c r="M10" s="19"/>
      <c r="N10" s="19"/>
      <c r="O10" s="19"/>
      <c r="P10" s="19"/>
      <c r="Q10" s="19"/>
      <c r="R10" s="19"/>
    </row>
    <row r="11" spans="1:18" x14ac:dyDescent="0.25">
      <c r="A11" s="11"/>
      <c r="B11" s="19"/>
      <c r="C11" s="19"/>
      <c r="D11" s="19"/>
      <c r="E11" s="19"/>
      <c r="F11" s="19"/>
      <c r="G11" s="19"/>
      <c r="H11" s="19"/>
      <c r="I11" s="19"/>
      <c r="J11" s="19"/>
      <c r="K11" s="19"/>
      <c r="L11" s="19"/>
      <c r="M11" s="19"/>
      <c r="N11" s="19"/>
      <c r="O11" s="19"/>
      <c r="P11" s="19"/>
      <c r="Q11" s="19"/>
      <c r="R11" s="19"/>
    </row>
    <row r="12" spans="1:18" ht="25.5" customHeight="1" x14ac:dyDescent="0.25">
      <c r="A12" s="11"/>
      <c r="B12" s="19" t="s">
        <v>296</v>
      </c>
      <c r="C12" s="19"/>
      <c r="D12" s="19"/>
      <c r="E12" s="19"/>
      <c r="F12" s="19"/>
      <c r="G12" s="19"/>
      <c r="H12" s="19"/>
      <c r="I12" s="19"/>
      <c r="J12" s="19"/>
      <c r="K12" s="19"/>
      <c r="L12" s="19"/>
      <c r="M12" s="19"/>
      <c r="N12" s="19"/>
      <c r="O12" s="19"/>
      <c r="P12" s="19"/>
      <c r="Q12" s="19"/>
      <c r="R12" s="19"/>
    </row>
    <row r="13" spans="1:18" x14ac:dyDescent="0.25">
      <c r="A13" s="11"/>
      <c r="B13" s="19"/>
      <c r="C13" s="19"/>
      <c r="D13" s="19"/>
      <c r="E13" s="19"/>
      <c r="F13" s="19"/>
      <c r="G13" s="19"/>
      <c r="H13" s="19"/>
      <c r="I13" s="19"/>
      <c r="J13" s="19"/>
      <c r="K13" s="19"/>
      <c r="L13" s="19"/>
      <c r="M13" s="19"/>
      <c r="N13" s="19"/>
      <c r="O13" s="19"/>
      <c r="P13" s="19"/>
      <c r="Q13" s="19"/>
      <c r="R13" s="19"/>
    </row>
    <row r="14" spans="1:18" x14ac:dyDescent="0.25">
      <c r="A14" s="11"/>
      <c r="B14" s="19" t="s">
        <v>297</v>
      </c>
      <c r="C14" s="19"/>
      <c r="D14" s="19"/>
      <c r="E14" s="19"/>
      <c r="F14" s="19"/>
      <c r="G14" s="19"/>
      <c r="H14" s="19"/>
      <c r="I14" s="19"/>
      <c r="J14" s="19"/>
      <c r="K14" s="19"/>
      <c r="L14" s="19"/>
      <c r="M14" s="19"/>
      <c r="N14" s="19"/>
      <c r="O14" s="19"/>
      <c r="P14" s="19"/>
      <c r="Q14" s="19"/>
      <c r="R14" s="19"/>
    </row>
    <row r="15" spans="1:18" x14ac:dyDescent="0.25">
      <c r="A15" s="11"/>
      <c r="B15" s="19"/>
      <c r="C15" s="19"/>
      <c r="D15" s="19"/>
      <c r="E15" s="19"/>
      <c r="F15" s="19"/>
      <c r="G15" s="19"/>
      <c r="H15" s="19"/>
      <c r="I15" s="19"/>
      <c r="J15" s="19"/>
      <c r="K15" s="19"/>
      <c r="L15" s="19"/>
      <c r="M15" s="19"/>
      <c r="N15" s="19"/>
      <c r="O15" s="19"/>
      <c r="P15" s="19"/>
      <c r="Q15" s="19"/>
      <c r="R15" s="19"/>
    </row>
    <row r="16" spans="1:18" x14ac:dyDescent="0.25">
      <c r="A16" s="11"/>
      <c r="B16" s="51"/>
      <c r="C16" s="51"/>
      <c r="D16" s="51" t="s">
        <v>298</v>
      </c>
      <c r="E16" s="51"/>
      <c r="F16" s="51"/>
      <c r="G16" s="51" t="s">
        <v>300</v>
      </c>
      <c r="H16" s="51"/>
      <c r="I16" s="53"/>
      <c r="J16" s="51"/>
      <c r="K16" s="51" t="s">
        <v>302</v>
      </c>
      <c r="L16" s="51"/>
      <c r="M16" s="51"/>
    </row>
    <row r="17" spans="1:13" x14ac:dyDescent="0.25">
      <c r="A17" s="11"/>
      <c r="B17" s="51"/>
      <c r="C17" s="51"/>
      <c r="D17" s="51" t="s">
        <v>299</v>
      </c>
      <c r="E17" s="51"/>
      <c r="F17" s="51"/>
      <c r="G17" s="51" t="s">
        <v>301</v>
      </c>
      <c r="H17" s="51"/>
      <c r="I17" s="53"/>
      <c r="J17" s="51"/>
      <c r="K17" s="51" t="s">
        <v>303</v>
      </c>
      <c r="L17" s="51"/>
      <c r="M17" s="51"/>
    </row>
    <row r="18" spans="1:13" x14ac:dyDescent="0.25">
      <c r="A18" s="11"/>
      <c r="B18" s="51"/>
      <c r="C18" s="51"/>
      <c r="D18" s="52"/>
      <c r="E18" s="52"/>
      <c r="F18" s="51"/>
      <c r="G18" s="52"/>
      <c r="H18" s="52"/>
      <c r="I18" s="53"/>
      <c r="J18" s="51"/>
      <c r="K18" s="51" t="s">
        <v>304</v>
      </c>
      <c r="L18" s="51"/>
      <c r="M18" s="51"/>
    </row>
    <row r="19" spans="1:13" x14ac:dyDescent="0.25">
      <c r="A19" s="11"/>
      <c r="B19" s="23"/>
      <c r="C19" s="23"/>
      <c r="D19" s="23"/>
      <c r="E19" s="23"/>
      <c r="F19" s="23"/>
      <c r="G19" s="23"/>
      <c r="H19" s="23"/>
      <c r="I19" s="24"/>
      <c r="J19" s="23"/>
      <c r="K19" s="23"/>
      <c r="L19" s="23"/>
      <c r="M19" s="23"/>
    </row>
    <row r="20" spans="1:13" x14ac:dyDescent="0.25">
      <c r="A20" s="11"/>
      <c r="B20" s="25" t="s">
        <v>305</v>
      </c>
      <c r="C20" s="26"/>
      <c r="D20" s="27"/>
      <c r="E20" s="28"/>
      <c r="F20" s="26"/>
      <c r="G20" s="27"/>
      <c r="H20" s="28"/>
      <c r="I20" s="27"/>
      <c r="J20" s="26"/>
      <c r="K20" s="27"/>
      <c r="L20" s="28"/>
      <c r="M20" s="26"/>
    </row>
    <row r="21" spans="1:13" x14ac:dyDescent="0.25">
      <c r="A21" s="11"/>
      <c r="B21" s="24"/>
      <c r="C21" s="29"/>
      <c r="D21" s="24"/>
      <c r="E21" s="30"/>
      <c r="F21" s="29"/>
      <c r="G21" s="24"/>
      <c r="H21" s="30"/>
      <c r="I21" s="24"/>
      <c r="J21" s="29"/>
      <c r="K21" s="24"/>
      <c r="L21" s="30"/>
      <c r="M21" s="29"/>
    </row>
    <row r="22" spans="1:13" x14ac:dyDescent="0.25">
      <c r="A22" s="11"/>
      <c r="B22" s="27" t="s">
        <v>306</v>
      </c>
      <c r="C22" s="26"/>
      <c r="D22" s="27" t="s">
        <v>307</v>
      </c>
      <c r="E22" s="31">
        <v>9684</v>
      </c>
      <c r="F22" s="26"/>
      <c r="G22" s="27" t="s">
        <v>307</v>
      </c>
      <c r="H22" s="28" t="s">
        <v>308</v>
      </c>
      <c r="I22" s="27"/>
      <c r="J22" s="26"/>
      <c r="K22" s="27" t="s">
        <v>307</v>
      </c>
      <c r="L22" s="31">
        <v>9684</v>
      </c>
      <c r="M22" s="26"/>
    </row>
    <row r="23" spans="1:13" x14ac:dyDescent="0.25">
      <c r="A23" s="11"/>
      <c r="B23" s="24" t="s">
        <v>309</v>
      </c>
      <c r="C23" s="29"/>
      <c r="D23" s="24"/>
      <c r="E23" s="32">
        <v>2963</v>
      </c>
      <c r="F23" s="29"/>
      <c r="G23" s="24"/>
      <c r="H23" s="30" t="s">
        <v>308</v>
      </c>
      <c r="I23" s="24"/>
      <c r="J23" s="29"/>
      <c r="K23" s="24"/>
      <c r="L23" s="32">
        <v>2963</v>
      </c>
      <c r="M23" s="29"/>
    </row>
    <row r="24" spans="1:13" x14ac:dyDescent="0.25">
      <c r="A24" s="11"/>
      <c r="B24" s="27" t="s">
        <v>232</v>
      </c>
      <c r="C24" s="26"/>
      <c r="D24" s="27"/>
      <c r="E24" s="31">
        <v>31738</v>
      </c>
      <c r="F24" s="26"/>
      <c r="G24" s="27"/>
      <c r="H24" s="28" t="s">
        <v>308</v>
      </c>
      <c r="I24" s="27"/>
      <c r="J24" s="26"/>
      <c r="K24" s="27"/>
      <c r="L24" s="31">
        <v>31738</v>
      </c>
      <c r="M24" s="26"/>
    </row>
    <row r="25" spans="1:13" x14ac:dyDescent="0.25">
      <c r="A25" s="11"/>
      <c r="B25" s="24" t="s">
        <v>310</v>
      </c>
      <c r="C25" s="29"/>
      <c r="D25" s="24"/>
      <c r="E25" s="32">
        <v>100490</v>
      </c>
      <c r="F25" s="29"/>
      <c r="G25" s="24"/>
      <c r="H25" s="32">
        <v>-11122</v>
      </c>
      <c r="I25" s="24" t="s">
        <v>311</v>
      </c>
      <c r="J25" s="29"/>
      <c r="K25" s="24"/>
      <c r="L25" s="32">
        <v>89368</v>
      </c>
      <c r="M25" s="29"/>
    </row>
    <row r="26" spans="1:13" x14ac:dyDescent="0.25">
      <c r="A26" s="11"/>
      <c r="B26" s="27" t="s">
        <v>312</v>
      </c>
      <c r="C26" s="26"/>
      <c r="D26" s="27"/>
      <c r="E26" s="28" t="s">
        <v>308</v>
      </c>
      <c r="F26" s="26"/>
      <c r="G26" s="27"/>
      <c r="H26" s="28"/>
      <c r="I26" s="27"/>
      <c r="J26" s="26"/>
      <c r="K26" s="27"/>
      <c r="L26" s="28" t="s">
        <v>308</v>
      </c>
      <c r="M26" s="26"/>
    </row>
    <row r="27" spans="1:13" x14ac:dyDescent="0.25">
      <c r="A27" s="11"/>
      <c r="B27" s="24" t="s">
        <v>313</v>
      </c>
      <c r="C27" s="29"/>
      <c r="D27" s="24"/>
      <c r="E27" s="30">
        <v>280</v>
      </c>
      <c r="F27" s="29"/>
      <c r="G27" s="24"/>
      <c r="H27" s="30" t="s">
        <v>308</v>
      </c>
      <c r="I27" s="24"/>
      <c r="J27" s="29"/>
      <c r="K27" s="24"/>
      <c r="L27" s="30">
        <v>280</v>
      </c>
      <c r="M27" s="29"/>
    </row>
    <row r="28" spans="1:13" x14ac:dyDescent="0.25">
      <c r="A28" s="11"/>
      <c r="B28" s="27" t="s">
        <v>314</v>
      </c>
      <c r="C28" s="26"/>
      <c r="D28" s="27"/>
      <c r="E28" s="28">
        <v>384</v>
      </c>
      <c r="F28" s="26"/>
      <c r="G28" s="27"/>
      <c r="H28" s="28">
        <v>-215</v>
      </c>
      <c r="I28" s="27" t="s">
        <v>315</v>
      </c>
      <c r="J28" s="26"/>
      <c r="K28" s="27"/>
      <c r="L28" s="28">
        <v>169</v>
      </c>
      <c r="M28" s="26"/>
    </row>
    <row r="29" spans="1:13" ht="15.75" thickBot="1" x14ac:dyDescent="0.3">
      <c r="A29" s="11"/>
      <c r="B29" s="24" t="s">
        <v>316</v>
      </c>
      <c r="C29" s="29"/>
      <c r="D29" s="33"/>
      <c r="E29" s="34">
        <v>690</v>
      </c>
      <c r="F29" s="29"/>
      <c r="G29" s="33"/>
      <c r="H29" s="34">
        <v>677</v>
      </c>
      <c r="I29" s="24" t="s">
        <v>317</v>
      </c>
      <c r="J29" s="29"/>
      <c r="K29" s="33"/>
      <c r="L29" s="35">
        <v>1367</v>
      </c>
      <c r="M29" s="29"/>
    </row>
    <row r="30" spans="1:13" ht="15.75" thickBot="1" x14ac:dyDescent="0.3">
      <c r="A30" s="11"/>
      <c r="B30" s="36" t="s">
        <v>318</v>
      </c>
      <c r="C30" s="26"/>
      <c r="D30" s="37"/>
      <c r="E30" s="38">
        <v>146229</v>
      </c>
      <c r="F30" s="26"/>
      <c r="G30" s="37"/>
      <c r="H30" s="38">
        <v>-10660</v>
      </c>
      <c r="I30" s="27"/>
      <c r="J30" s="26"/>
      <c r="K30" s="37"/>
      <c r="L30" s="38">
        <v>135569</v>
      </c>
      <c r="M30" s="26"/>
    </row>
    <row r="31" spans="1:13" ht="15.75" thickTop="1" x14ac:dyDescent="0.25">
      <c r="A31" s="11"/>
      <c r="B31" s="24"/>
      <c r="C31" s="29"/>
      <c r="D31" s="39"/>
      <c r="E31" s="40"/>
      <c r="F31" s="29"/>
      <c r="G31" s="39"/>
      <c r="H31" s="40"/>
      <c r="I31" s="24"/>
      <c r="J31" s="29"/>
      <c r="K31" s="39"/>
      <c r="L31" s="40"/>
      <c r="M31" s="29"/>
    </row>
    <row r="32" spans="1:13" x14ac:dyDescent="0.25">
      <c r="A32" s="11"/>
      <c r="B32" s="25" t="s">
        <v>319</v>
      </c>
      <c r="C32" s="26"/>
      <c r="D32" s="27"/>
      <c r="E32" s="28"/>
      <c r="F32" s="26"/>
      <c r="G32" s="27"/>
      <c r="H32" s="28"/>
      <c r="I32" s="27"/>
      <c r="J32" s="26"/>
      <c r="K32" s="27"/>
      <c r="L32" s="28"/>
      <c r="M32" s="26"/>
    </row>
    <row r="33" spans="1:18" x14ac:dyDescent="0.25">
      <c r="A33" s="11"/>
      <c r="B33" s="24"/>
      <c r="C33" s="29"/>
      <c r="D33" s="24"/>
      <c r="E33" s="30"/>
      <c r="F33" s="29"/>
      <c r="G33" s="24"/>
      <c r="H33" s="30"/>
      <c r="I33" s="24"/>
      <c r="J33" s="29"/>
      <c r="K33" s="24"/>
      <c r="L33" s="30"/>
      <c r="M33" s="29"/>
    </row>
    <row r="34" spans="1:18" x14ac:dyDescent="0.25">
      <c r="A34" s="11"/>
      <c r="B34" s="27" t="s">
        <v>320</v>
      </c>
      <c r="C34" s="26"/>
      <c r="D34" s="27"/>
      <c r="E34" s="31">
        <v>83031</v>
      </c>
      <c r="F34" s="26"/>
      <c r="G34" s="27"/>
      <c r="H34" s="28" t="s">
        <v>308</v>
      </c>
      <c r="I34" s="27"/>
      <c r="J34" s="26"/>
      <c r="K34" s="27"/>
      <c r="L34" s="31">
        <v>83031</v>
      </c>
      <c r="M34" s="26"/>
    </row>
    <row r="35" spans="1:18" ht="15.75" thickBot="1" x14ac:dyDescent="0.3">
      <c r="A35" s="11"/>
      <c r="B35" s="24" t="s">
        <v>321</v>
      </c>
      <c r="C35" s="29"/>
      <c r="D35" s="33"/>
      <c r="E35" s="35">
        <v>60327</v>
      </c>
      <c r="F35" s="29"/>
      <c r="G35" s="33"/>
      <c r="H35" s="34">
        <v>475</v>
      </c>
      <c r="I35" s="24" t="s">
        <v>322</v>
      </c>
      <c r="J35" s="29"/>
      <c r="K35" s="33"/>
      <c r="L35" s="35">
        <v>60802</v>
      </c>
      <c r="M35" s="29"/>
    </row>
    <row r="36" spans="1:18" ht="15.75" thickBot="1" x14ac:dyDescent="0.3">
      <c r="A36" s="11"/>
      <c r="B36" s="27" t="s">
        <v>323</v>
      </c>
      <c r="C36" s="26"/>
      <c r="D36" s="41"/>
      <c r="E36" s="42">
        <v>143358</v>
      </c>
      <c r="F36" s="26"/>
      <c r="G36" s="41"/>
      <c r="H36" s="43">
        <v>475</v>
      </c>
      <c r="I36" s="27"/>
      <c r="J36" s="26"/>
      <c r="K36" s="41"/>
      <c r="L36" s="42">
        <v>143833</v>
      </c>
      <c r="M36" s="26"/>
    </row>
    <row r="37" spans="1:18" ht="15.75" thickBot="1" x14ac:dyDescent="0.3">
      <c r="A37" s="11"/>
      <c r="B37" s="24" t="s">
        <v>324</v>
      </c>
      <c r="C37" s="29"/>
      <c r="D37" s="44"/>
      <c r="E37" s="45">
        <v>157</v>
      </c>
      <c r="F37" s="29"/>
      <c r="G37" s="44"/>
      <c r="H37" s="45" t="s">
        <v>308</v>
      </c>
      <c r="I37" s="24"/>
      <c r="J37" s="29"/>
      <c r="K37" s="44"/>
      <c r="L37" s="45">
        <v>157</v>
      </c>
      <c r="M37" s="29"/>
    </row>
    <row r="38" spans="1:18" ht="15.75" thickBot="1" x14ac:dyDescent="0.3">
      <c r="A38" s="11"/>
      <c r="B38" s="27" t="s">
        <v>325</v>
      </c>
      <c r="C38" s="26"/>
      <c r="D38" s="37" t="s">
        <v>307</v>
      </c>
      <c r="E38" s="38">
        <v>143515</v>
      </c>
      <c r="F38" s="26"/>
      <c r="G38" s="37" t="s">
        <v>307</v>
      </c>
      <c r="H38" s="46">
        <v>475</v>
      </c>
      <c r="I38" s="27"/>
      <c r="J38" s="26"/>
      <c r="K38" s="37" t="s">
        <v>307</v>
      </c>
      <c r="L38" s="38">
        <v>143990</v>
      </c>
      <c r="M38" s="26"/>
    </row>
    <row r="39" spans="1:18" ht="15.75" thickTop="1" x14ac:dyDescent="0.25">
      <c r="A39" s="11"/>
      <c r="B39" s="24"/>
      <c r="C39" s="29"/>
      <c r="D39" s="39"/>
      <c r="E39" s="40"/>
      <c r="F39" s="29"/>
      <c r="G39" s="39"/>
      <c r="H39" s="40"/>
      <c r="I39" s="24"/>
      <c r="J39" s="29"/>
      <c r="K39" s="39"/>
      <c r="L39" s="40"/>
      <c r="M39" s="29"/>
    </row>
    <row r="40" spans="1:18" x14ac:dyDescent="0.25">
      <c r="A40" s="11"/>
      <c r="B40" s="27" t="s">
        <v>325</v>
      </c>
      <c r="C40" s="26"/>
      <c r="D40" s="27"/>
      <c r="E40" s="28"/>
      <c r="F40" s="26"/>
      <c r="G40" s="27"/>
      <c r="H40" s="28"/>
      <c r="I40" s="27"/>
      <c r="J40" s="26"/>
      <c r="K40" s="27"/>
      <c r="L40" s="28"/>
      <c r="M40" s="26"/>
    </row>
    <row r="41" spans="1:18" x14ac:dyDescent="0.25">
      <c r="A41" s="11"/>
      <c r="B41" s="24"/>
      <c r="C41" s="29"/>
      <c r="D41" s="24"/>
      <c r="E41" s="30"/>
      <c r="F41" s="29"/>
      <c r="G41" s="24"/>
      <c r="H41" s="30"/>
      <c r="I41" s="24"/>
      <c r="J41" s="29"/>
      <c r="K41" s="24"/>
      <c r="L41" s="30"/>
      <c r="M41" s="29"/>
    </row>
    <row r="42" spans="1:18" ht="15.75" thickBot="1" x14ac:dyDescent="0.3">
      <c r="A42" s="11"/>
      <c r="B42" s="27" t="s">
        <v>326</v>
      </c>
      <c r="C42" s="26"/>
      <c r="D42" s="47"/>
      <c r="E42" s="48"/>
      <c r="F42" s="26"/>
      <c r="G42" s="47"/>
      <c r="H42" s="48"/>
      <c r="I42" s="27"/>
      <c r="J42" s="26"/>
      <c r="K42" s="47"/>
      <c r="L42" s="48"/>
      <c r="M42" s="26"/>
    </row>
    <row r="43" spans="1:18" ht="15.75" thickBot="1" x14ac:dyDescent="0.3">
      <c r="A43" s="11"/>
      <c r="B43" s="24" t="s">
        <v>327</v>
      </c>
      <c r="C43" s="29"/>
      <c r="D43" s="49" t="s">
        <v>307</v>
      </c>
      <c r="E43" s="50">
        <v>2714</v>
      </c>
      <c r="F43" s="29"/>
      <c r="G43" s="49" t="s">
        <v>307</v>
      </c>
      <c r="H43" s="50">
        <v>-11135</v>
      </c>
      <c r="I43" s="24"/>
      <c r="J43" s="29"/>
      <c r="K43" s="49" t="s">
        <v>307</v>
      </c>
      <c r="L43" s="50">
        <v>-8421</v>
      </c>
      <c r="M43" s="29"/>
    </row>
    <row r="44" spans="1:18" ht="15.75" thickTop="1" x14ac:dyDescent="0.25">
      <c r="A44" s="11"/>
      <c r="B44" s="19"/>
      <c r="C44" s="19"/>
      <c r="D44" s="19"/>
      <c r="E44" s="19"/>
      <c r="F44" s="19"/>
      <c r="G44" s="19"/>
      <c r="H44" s="19"/>
      <c r="I44" s="19"/>
      <c r="J44" s="19"/>
      <c r="K44" s="19"/>
      <c r="L44" s="19"/>
      <c r="M44" s="19"/>
      <c r="N44" s="19"/>
      <c r="O44" s="19"/>
      <c r="P44" s="19"/>
      <c r="Q44" s="19"/>
      <c r="R44" s="19"/>
    </row>
    <row r="45" spans="1:18" ht="63.75" x14ac:dyDescent="0.25">
      <c r="A45" s="11"/>
      <c r="B45" s="17" t="s">
        <v>311</v>
      </c>
      <c r="C45" s="17" t="s">
        <v>328</v>
      </c>
    </row>
    <row r="46" spans="1:18" ht="51" x14ac:dyDescent="0.25">
      <c r="A46" s="11"/>
      <c r="B46" s="17" t="s">
        <v>315</v>
      </c>
      <c r="C46" s="17" t="s">
        <v>329</v>
      </c>
    </row>
    <row r="47" spans="1:18" ht="38.25" x14ac:dyDescent="0.25">
      <c r="A47" s="11"/>
      <c r="B47" s="17" t="s">
        <v>317</v>
      </c>
      <c r="C47" s="17" t="s">
        <v>330</v>
      </c>
    </row>
    <row r="48" spans="1:18" ht="51" x14ac:dyDescent="0.25">
      <c r="A48" s="11"/>
      <c r="B48" s="17" t="s">
        <v>322</v>
      </c>
      <c r="C48" s="17" t="s">
        <v>331</v>
      </c>
    </row>
    <row r="49" spans="1:18" x14ac:dyDescent="0.25">
      <c r="A49" s="11"/>
      <c r="B49" s="19"/>
      <c r="C49" s="19"/>
      <c r="D49" s="19"/>
      <c r="E49" s="19"/>
      <c r="F49" s="19"/>
      <c r="G49" s="19"/>
      <c r="H49" s="19"/>
      <c r="I49" s="19"/>
      <c r="J49" s="19"/>
      <c r="K49" s="19"/>
      <c r="L49" s="19"/>
      <c r="M49" s="19"/>
      <c r="N49" s="19"/>
      <c r="O49" s="19"/>
      <c r="P49" s="19"/>
      <c r="Q49" s="19"/>
      <c r="R49" s="19"/>
    </row>
    <row r="50" spans="1:18" x14ac:dyDescent="0.25">
      <c r="A50" s="11"/>
      <c r="B50" s="19" t="s">
        <v>332</v>
      </c>
      <c r="C50" s="19"/>
      <c r="D50" s="19"/>
      <c r="E50" s="19"/>
      <c r="F50" s="19"/>
      <c r="G50" s="19"/>
      <c r="H50" s="19"/>
      <c r="I50" s="19"/>
      <c r="J50" s="19"/>
      <c r="K50" s="19"/>
      <c r="L50" s="19"/>
      <c r="M50" s="19"/>
      <c r="N50" s="19"/>
      <c r="O50" s="19"/>
      <c r="P50" s="19"/>
      <c r="Q50" s="19"/>
      <c r="R50" s="19"/>
    </row>
    <row r="51" spans="1:18" x14ac:dyDescent="0.25">
      <c r="A51" s="11"/>
      <c r="B51" s="19"/>
      <c r="C51" s="19"/>
      <c r="D51" s="19"/>
      <c r="E51" s="19"/>
      <c r="F51" s="19"/>
      <c r="G51" s="19"/>
      <c r="H51" s="19"/>
      <c r="I51" s="19"/>
      <c r="J51" s="19"/>
      <c r="K51" s="19"/>
      <c r="L51" s="19"/>
      <c r="M51" s="19"/>
      <c r="N51" s="19"/>
      <c r="O51" s="19"/>
      <c r="P51" s="19"/>
      <c r="Q51" s="19"/>
      <c r="R51" s="19"/>
    </row>
    <row r="52" spans="1:18" x14ac:dyDescent="0.25">
      <c r="A52" s="11"/>
      <c r="B52" s="19" t="s">
        <v>333</v>
      </c>
      <c r="C52" s="19"/>
      <c r="D52" s="19"/>
      <c r="E52" s="19"/>
      <c r="F52" s="19"/>
      <c r="G52" s="19"/>
      <c r="H52" s="19"/>
      <c r="I52" s="19"/>
      <c r="J52" s="19"/>
      <c r="K52" s="19"/>
      <c r="L52" s="19"/>
      <c r="M52" s="19"/>
      <c r="N52" s="19"/>
      <c r="O52" s="19"/>
      <c r="P52" s="19"/>
      <c r="Q52" s="19"/>
      <c r="R52" s="19"/>
    </row>
    <row r="53" spans="1:18" x14ac:dyDescent="0.25">
      <c r="A53" s="11"/>
      <c r="B53" s="19"/>
      <c r="C53" s="19"/>
      <c r="D53" s="19"/>
      <c r="E53" s="19"/>
      <c r="F53" s="19"/>
      <c r="G53" s="19"/>
      <c r="H53" s="19"/>
      <c r="I53" s="19"/>
      <c r="J53" s="19"/>
      <c r="K53" s="19"/>
      <c r="L53" s="19"/>
      <c r="M53" s="19"/>
      <c r="N53" s="19"/>
      <c r="O53" s="19"/>
      <c r="P53" s="19"/>
      <c r="Q53" s="19"/>
      <c r="R53" s="19"/>
    </row>
    <row r="54" spans="1:18" x14ac:dyDescent="0.25">
      <c r="A54" s="11"/>
      <c r="B54" s="54" t="s">
        <v>334</v>
      </c>
      <c r="C54" s="26"/>
      <c r="D54" s="27"/>
      <c r="E54" s="28"/>
      <c r="F54" s="26"/>
      <c r="G54" s="27"/>
      <c r="H54" s="28"/>
      <c r="I54" s="26"/>
    </row>
    <row r="55" spans="1:18" x14ac:dyDescent="0.25">
      <c r="A55" s="11"/>
      <c r="B55" s="24"/>
      <c r="C55" s="29"/>
      <c r="D55" s="24"/>
      <c r="E55" s="30"/>
      <c r="F55" s="29"/>
      <c r="G55" s="24"/>
      <c r="H55" s="30"/>
      <c r="I55" s="29"/>
    </row>
    <row r="56" spans="1:18" x14ac:dyDescent="0.25">
      <c r="A56" s="11"/>
      <c r="B56" s="36" t="s">
        <v>230</v>
      </c>
      <c r="C56" s="26"/>
      <c r="D56" s="27" t="s">
        <v>307</v>
      </c>
      <c r="E56" s="31">
        <v>12647</v>
      </c>
      <c r="F56" s="26"/>
      <c r="G56" s="27"/>
      <c r="H56" s="28"/>
      <c r="I56" s="26"/>
    </row>
    <row r="57" spans="1:18" ht="26.25" x14ac:dyDescent="0.25">
      <c r="A57" s="11"/>
      <c r="B57" s="55" t="s">
        <v>335</v>
      </c>
      <c r="C57" s="29"/>
      <c r="D57" s="24"/>
      <c r="E57" s="32">
        <v>31738</v>
      </c>
      <c r="F57" s="29"/>
      <c r="G57" s="24"/>
      <c r="H57" s="30"/>
      <c r="I57" s="29"/>
    </row>
    <row r="58" spans="1:18" x14ac:dyDescent="0.25">
      <c r="A58" s="11"/>
      <c r="B58" s="36" t="s">
        <v>310</v>
      </c>
      <c r="C58" s="26"/>
      <c r="D58" s="27"/>
      <c r="E58" s="31">
        <v>89368</v>
      </c>
      <c r="F58" s="26"/>
      <c r="G58" s="27"/>
      <c r="H58" s="28"/>
      <c r="I58" s="26"/>
    </row>
    <row r="59" spans="1:18" x14ac:dyDescent="0.25">
      <c r="A59" s="11"/>
      <c r="B59" s="55" t="s">
        <v>336</v>
      </c>
      <c r="C59" s="29"/>
      <c r="D59" s="24"/>
      <c r="E59" s="30">
        <v>280</v>
      </c>
      <c r="F59" s="29"/>
      <c r="G59" s="24"/>
      <c r="H59" s="30"/>
      <c r="I59" s="29"/>
    </row>
    <row r="60" spans="1:18" x14ac:dyDescent="0.25">
      <c r="A60" s="11"/>
      <c r="B60" s="36" t="s">
        <v>337</v>
      </c>
      <c r="C60" s="26"/>
      <c r="D60" s="27"/>
      <c r="E60" s="28">
        <v>859</v>
      </c>
      <c r="F60" s="26"/>
      <c r="G60" s="27"/>
      <c r="H60" s="28"/>
      <c r="I60" s="26"/>
    </row>
    <row r="61" spans="1:18" ht="15.75" thickBot="1" x14ac:dyDescent="0.3">
      <c r="A61" s="11"/>
      <c r="B61" s="55" t="s">
        <v>28</v>
      </c>
      <c r="C61" s="29"/>
      <c r="D61" s="33"/>
      <c r="E61" s="34">
        <v>677</v>
      </c>
      <c r="F61" s="29"/>
      <c r="G61" s="24"/>
      <c r="H61" s="30"/>
      <c r="I61" s="29"/>
    </row>
    <row r="62" spans="1:18" ht="15.75" thickBot="1" x14ac:dyDescent="0.3">
      <c r="A62" s="11"/>
      <c r="B62" s="56" t="s">
        <v>338</v>
      </c>
      <c r="C62" s="26"/>
      <c r="D62" s="41" t="s">
        <v>307</v>
      </c>
      <c r="E62" s="42">
        <v>135569</v>
      </c>
      <c r="F62" s="26"/>
      <c r="G62" s="27"/>
      <c r="H62" s="28"/>
      <c r="I62" s="26"/>
    </row>
    <row r="63" spans="1:18" x14ac:dyDescent="0.25">
      <c r="A63" s="11"/>
      <c r="B63" s="24"/>
      <c r="C63" s="29"/>
      <c r="D63" s="57"/>
      <c r="E63" s="58"/>
      <c r="F63" s="29"/>
      <c r="G63" s="24"/>
      <c r="H63" s="30"/>
      <c r="I63" s="29"/>
    </row>
    <row r="64" spans="1:18" x14ac:dyDescent="0.25">
      <c r="A64" s="11"/>
      <c r="B64" s="54" t="s">
        <v>339</v>
      </c>
      <c r="C64" s="26"/>
      <c r="D64" s="27"/>
      <c r="E64" s="28"/>
      <c r="F64" s="26"/>
      <c r="G64" s="27"/>
      <c r="H64" s="28"/>
      <c r="I64" s="26"/>
    </row>
    <row r="65" spans="1:18" x14ac:dyDescent="0.25">
      <c r="A65" s="11"/>
      <c r="B65" s="55" t="s">
        <v>76</v>
      </c>
      <c r="C65" s="29"/>
      <c r="D65" s="24"/>
      <c r="E65" s="32">
        <v>143833</v>
      </c>
      <c r="F65" s="29"/>
      <c r="G65" s="24"/>
      <c r="H65" s="30"/>
      <c r="I65" s="29"/>
    </row>
    <row r="66" spans="1:18" ht="15.75" thickBot="1" x14ac:dyDescent="0.3">
      <c r="A66" s="11"/>
      <c r="B66" s="36" t="s">
        <v>42</v>
      </c>
      <c r="C66" s="26"/>
      <c r="D66" s="47"/>
      <c r="E66" s="48">
        <v>157</v>
      </c>
      <c r="F66" s="26"/>
      <c r="G66" s="27"/>
      <c r="H66" s="28"/>
      <c r="I66" s="26"/>
    </row>
    <row r="67" spans="1:18" ht="15.75" thickBot="1" x14ac:dyDescent="0.3">
      <c r="A67" s="11"/>
      <c r="B67" s="59" t="s">
        <v>340</v>
      </c>
      <c r="C67" s="29"/>
      <c r="D67" s="49" t="s">
        <v>307</v>
      </c>
      <c r="E67" s="50">
        <v>143990</v>
      </c>
      <c r="F67" s="29"/>
      <c r="G67" s="24"/>
      <c r="H67" s="30"/>
      <c r="I67" s="29"/>
    </row>
    <row r="68" spans="1:18" ht="15.75" thickTop="1" x14ac:dyDescent="0.25">
      <c r="A68" s="11"/>
      <c r="B68" s="27"/>
      <c r="C68" s="26"/>
      <c r="D68" s="60"/>
      <c r="E68" s="61"/>
      <c r="F68" s="26"/>
      <c r="G68" s="27"/>
      <c r="H68" s="28"/>
      <c r="I68" s="26"/>
    </row>
    <row r="69" spans="1:18" x14ac:dyDescent="0.25">
      <c r="A69" s="11"/>
      <c r="B69" s="24" t="s">
        <v>341</v>
      </c>
      <c r="C69" s="29"/>
      <c r="D69" s="24"/>
      <c r="E69" s="30"/>
      <c r="F69" s="29"/>
      <c r="G69" s="24" t="s">
        <v>307</v>
      </c>
      <c r="H69" s="32">
        <v>-8421</v>
      </c>
      <c r="I69" s="29"/>
    </row>
    <row r="70" spans="1:18" ht="27" thickBot="1" x14ac:dyDescent="0.3">
      <c r="A70" s="11"/>
      <c r="B70" s="27" t="s">
        <v>342</v>
      </c>
      <c r="C70" s="26"/>
      <c r="D70" s="27"/>
      <c r="E70" s="28"/>
      <c r="F70" s="26"/>
      <c r="G70" s="47"/>
      <c r="H70" s="62">
        <v>24511</v>
      </c>
      <c r="I70" s="26"/>
    </row>
    <row r="71" spans="1:18" ht="15.75" thickBot="1" x14ac:dyDescent="0.3">
      <c r="A71" s="11"/>
      <c r="B71" s="24" t="s">
        <v>343</v>
      </c>
      <c r="C71" s="29"/>
      <c r="D71" s="24"/>
      <c r="E71" s="30"/>
      <c r="F71" s="29"/>
      <c r="G71" s="49" t="s">
        <v>307</v>
      </c>
      <c r="H71" s="50">
        <v>16090</v>
      </c>
      <c r="I71" s="29" t="s">
        <v>344</v>
      </c>
    </row>
    <row r="72" spans="1:18" ht="15.75" thickTop="1" x14ac:dyDescent="0.25">
      <c r="A72" s="11"/>
      <c r="B72" s="63"/>
      <c r="C72" s="63"/>
      <c r="D72" s="63"/>
      <c r="E72" s="63"/>
      <c r="F72" s="63"/>
      <c r="G72" s="63"/>
      <c r="H72" s="63"/>
      <c r="I72" s="63"/>
      <c r="J72" s="63"/>
      <c r="K72" s="63"/>
      <c r="L72" s="63"/>
      <c r="M72" s="63"/>
      <c r="N72" s="63"/>
      <c r="O72" s="63"/>
      <c r="P72" s="63"/>
      <c r="Q72" s="63"/>
      <c r="R72" s="63"/>
    </row>
    <row r="73" spans="1:18" x14ac:dyDescent="0.25">
      <c r="A73" s="11"/>
      <c r="B73" s="63" t="s">
        <v>345</v>
      </c>
      <c r="C73" s="63"/>
      <c r="D73" s="63"/>
      <c r="E73" s="63"/>
      <c r="F73" s="63"/>
      <c r="G73" s="63"/>
      <c r="H73" s="63"/>
      <c r="I73" s="63"/>
      <c r="J73" s="63"/>
      <c r="K73" s="63"/>
      <c r="L73" s="63"/>
      <c r="M73" s="63"/>
      <c r="N73" s="63"/>
      <c r="O73" s="63"/>
      <c r="P73" s="63"/>
      <c r="Q73" s="63"/>
      <c r="R73" s="63"/>
    </row>
    <row r="74" spans="1:18" x14ac:dyDescent="0.25">
      <c r="A74" s="11"/>
      <c r="B74" s="19"/>
      <c r="C74" s="19"/>
      <c r="D74" s="19"/>
      <c r="E74" s="19"/>
      <c r="F74" s="19"/>
      <c r="G74" s="19"/>
      <c r="H74" s="19"/>
      <c r="I74" s="19"/>
      <c r="J74" s="19"/>
      <c r="K74" s="19"/>
      <c r="L74" s="19"/>
      <c r="M74" s="19"/>
      <c r="N74" s="19"/>
      <c r="O74" s="19"/>
      <c r="P74" s="19"/>
      <c r="Q74" s="19"/>
      <c r="R74" s="19"/>
    </row>
    <row r="75" spans="1:18" x14ac:dyDescent="0.25">
      <c r="A75" s="11"/>
      <c r="B75" s="19" t="s">
        <v>346</v>
      </c>
      <c r="C75" s="19"/>
      <c r="D75" s="19"/>
      <c r="E75" s="19"/>
      <c r="F75" s="19"/>
      <c r="G75" s="19"/>
      <c r="H75" s="19"/>
      <c r="I75" s="19"/>
      <c r="J75" s="19"/>
      <c r="K75" s="19"/>
      <c r="L75" s="19"/>
      <c r="M75" s="19"/>
      <c r="N75" s="19"/>
      <c r="O75" s="19"/>
      <c r="P75" s="19"/>
      <c r="Q75" s="19"/>
      <c r="R75" s="19"/>
    </row>
    <row r="76" spans="1:18" x14ac:dyDescent="0.25">
      <c r="A76" s="11"/>
      <c r="B76" s="19"/>
      <c r="C76" s="19"/>
      <c r="D76" s="19"/>
      <c r="E76" s="19"/>
      <c r="F76" s="19"/>
      <c r="G76" s="19"/>
      <c r="H76" s="19"/>
      <c r="I76" s="19"/>
      <c r="J76" s="19"/>
      <c r="K76" s="19"/>
      <c r="L76" s="19"/>
      <c r="M76" s="19"/>
      <c r="N76" s="19"/>
      <c r="O76" s="19"/>
      <c r="P76" s="19"/>
      <c r="Q76" s="19"/>
      <c r="R76" s="19"/>
    </row>
    <row r="77" spans="1:18" x14ac:dyDescent="0.25">
      <c r="A77" s="11"/>
      <c r="B77" s="51"/>
      <c r="C77" s="51"/>
      <c r="D77" s="51" t="s">
        <v>347</v>
      </c>
      <c r="E77" s="51"/>
      <c r="F77" s="51"/>
      <c r="G77" s="51" t="s">
        <v>351</v>
      </c>
      <c r="H77" s="51"/>
      <c r="I77" s="51"/>
      <c r="J77" s="51" t="s">
        <v>353</v>
      </c>
      <c r="K77" s="51"/>
      <c r="L77" s="51"/>
      <c r="M77" s="51" t="s">
        <v>356</v>
      </c>
      <c r="N77" s="51"/>
      <c r="O77" s="51"/>
      <c r="P77" s="51" t="s">
        <v>357</v>
      </c>
      <c r="Q77" s="51"/>
      <c r="R77" s="51"/>
    </row>
    <row r="78" spans="1:18" x14ac:dyDescent="0.25">
      <c r="A78" s="11"/>
      <c r="B78" s="51"/>
      <c r="C78" s="51"/>
      <c r="D78" s="51" t="s">
        <v>348</v>
      </c>
      <c r="E78" s="51"/>
      <c r="F78" s="51"/>
      <c r="G78" s="51" t="s">
        <v>352</v>
      </c>
      <c r="H78" s="51"/>
      <c r="I78" s="51"/>
      <c r="J78" s="51" t="s">
        <v>354</v>
      </c>
      <c r="K78" s="51"/>
      <c r="L78" s="51"/>
      <c r="M78" s="51" t="s">
        <v>301</v>
      </c>
      <c r="N78" s="51"/>
      <c r="O78" s="51"/>
      <c r="P78" s="51" t="s">
        <v>358</v>
      </c>
      <c r="Q78" s="51"/>
      <c r="R78" s="51"/>
    </row>
    <row r="79" spans="1:18" x14ac:dyDescent="0.25">
      <c r="A79" s="11"/>
      <c r="B79" s="51"/>
      <c r="C79" s="51"/>
      <c r="D79" s="51" t="s">
        <v>349</v>
      </c>
      <c r="E79" s="51"/>
      <c r="F79" s="51"/>
      <c r="G79" s="51" t="s">
        <v>301</v>
      </c>
      <c r="H79" s="51"/>
      <c r="I79" s="51"/>
      <c r="J79" s="51" t="s">
        <v>355</v>
      </c>
      <c r="K79" s="51"/>
      <c r="L79" s="51"/>
      <c r="M79" s="52"/>
      <c r="N79" s="52"/>
      <c r="O79" s="51"/>
      <c r="P79" s="51" t="s">
        <v>350</v>
      </c>
      <c r="Q79" s="51"/>
      <c r="R79" s="51"/>
    </row>
    <row r="80" spans="1:18" x14ac:dyDescent="0.25">
      <c r="A80" s="11"/>
      <c r="B80" s="51"/>
      <c r="C80" s="51"/>
      <c r="D80" s="51" t="s">
        <v>350</v>
      </c>
      <c r="E80" s="51"/>
      <c r="F80" s="51"/>
      <c r="G80" s="52"/>
      <c r="H80" s="52"/>
      <c r="I80" s="51"/>
      <c r="J80" s="52"/>
      <c r="K80" s="52"/>
      <c r="L80" s="51"/>
      <c r="M80" s="52"/>
      <c r="N80" s="52"/>
      <c r="O80" s="51"/>
      <c r="P80" s="52"/>
      <c r="Q80" s="52"/>
      <c r="R80" s="51"/>
    </row>
    <row r="81" spans="1:18" x14ac:dyDescent="0.25">
      <c r="A81" s="11"/>
      <c r="B81" s="23"/>
      <c r="C81" s="23"/>
      <c r="D81" s="23"/>
      <c r="E81" s="23"/>
      <c r="F81" s="23"/>
      <c r="G81" s="23"/>
      <c r="H81" s="23"/>
      <c r="I81" s="23"/>
      <c r="J81" s="23"/>
      <c r="K81" s="23"/>
      <c r="L81" s="23"/>
      <c r="M81" s="23"/>
      <c r="N81" s="23"/>
      <c r="O81" s="23"/>
      <c r="P81" s="23"/>
      <c r="Q81" s="23"/>
      <c r="R81" s="23"/>
    </row>
    <row r="82" spans="1:18" x14ac:dyDescent="0.25">
      <c r="A82" s="11"/>
      <c r="B82" s="27" t="s">
        <v>359</v>
      </c>
      <c r="C82" s="26"/>
      <c r="D82" s="27" t="s">
        <v>307</v>
      </c>
      <c r="E82" s="31">
        <v>83536</v>
      </c>
      <c r="F82" s="26"/>
      <c r="G82" s="27" t="s">
        <v>307</v>
      </c>
      <c r="H82" s="28" t="s">
        <v>308</v>
      </c>
      <c r="I82" s="26"/>
      <c r="J82" s="27" t="s">
        <v>307</v>
      </c>
      <c r="K82" s="31">
        <v>83536</v>
      </c>
      <c r="L82" s="26"/>
      <c r="M82" s="27" t="s">
        <v>307</v>
      </c>
      <c r="N82" s="31">
        <v>1721</v>
      </c>
      <c r="O82" s="26"/>
      <c r="P82" s="27" t="s">
        <v>307</v>
      </c>
      <c r="Q82" s="31">
        <v>81815</v>
      </c>
      <c r="R82" s="26"/>
    </row>
    <row r="83" spans="1:18" x14ac:dyDescent="0.25">
      <c r="A83" s="11"/>
      <c r="B83" s="24" t="s">
        <v>360</v>
      </c>
      <c r="C83" s="29"/>
      <c r="D83" s="24"/>
      <c r="E83" s="32">
        <v>2466</v>
      </c>
      <c r="F83" s="29"/>
      <c r="G83" s="24"/>
      <c r="H83" s="32">
        <v>1125</v>
      </c>
      <c r="I83" s="29"/>
      <c r="J83" s="24"/>
      <c r="K83" s="32">
        <v>1341</v>
      </c>
      <c r="L83" s="29"/>
      <c r="M83" s="24"/>
      <c r="N83" s="30">
        <v>285</v>
      </c>
      <c r="O83" s="29"/>
      <c r="P83" s="24"/>
      <c r="Q83" s="32">
        <v>1056</v>
      </c>
      <c r="R83" s="29"/>
    </row>
    <row r="84" spans="1:18" ht="15.75" thickBot="1" x14ac:dyDescent="0.3">
      <c r="A84" s="11"/>
      <c r="B84" s="27" t="s">
        <v>361</v>
      </c>
      <c r="C84" s="26"/>
      <c r="D84" s="47"/>
      <c r="E84" s="62">
        <v>14489</v>
      </c>
      <c r="F84" s="26"/>
      <c r="G84" s="47"/>
      <c r="H84" s="62">
        <v>7992</v>
      </c>
      <c r="I84" s="26"/>
      <c r="J84" s="47"/>
      <c r="K84" s="62">
        <v>6497</v>
      </c>
      <c r="L84" s="26"/>
      <c r="M84" s="47"/>
      <c r="N84" s="48" t="s">
        <v>308</v>
      </c>
      <c r="O84" s="26"/>
      <c r="P84" s="47"/>
      <c r="Q84" s="62">
        <v>6497</v>
      </c>
      <c r="R84" s="26"/>
    </row>
    <row r="85" spans="1:18" ht="15.75" thickBot="1" x14ac:dyDescent="0.3">
      <c r="A85" s="11"/>
      <c r="B85" s="55" t="s">
        <v>121</v>
      </c>
      <c r="C85" s="29"/>
      <c r="D85" s="49" t="s">
        <v>307</v>
      </c>
      <c r="E85" s="50">
        <v>100490</v>
      </c>
      <c r="F85" s="29"/>
      <c r="G85" s="49" t="s">
        <v>307</v>
      </c>
      <c r="H85" s="50">
        <v>9116</v>
      </c>
      <c r="I85" s="29"/>
      <c r="J85" s="49" t="s">
        <v>307</v>
      </c>
      <c r="K85" s="50">
        <v>91374</v>
      </c>
      <c r="L85" s="29"/>
      <c r="M85" s="49" t="s">
        <v>307</v>
      </c>
      <c r="N85" s="50">
        <v>2006</v>
      </c>
      <c r="O85" s="29"/>
      <c r="P85" s="49" t="s">
        <v>307</v>
      </c>
      <c r="Q85" s="50">
        <v>89368</v>
      </c>
      <c r="R85" s="29"/>
    </row>
    <row r="86" spans="1:18" ht="15.75" thickTop="1" x14ac:dyDescent="0.25">
      <c r="A86" s="11"/>
      <c r="B86" s="19"/>
      <c r="C86" s="19"/>
      <c r="D86" s="19"/>
      <c r="E86" s="19"/>
      <c r="F86" s="19"/>
      <c r="G86" s="19"/>
      <c r="H86" s="19"/>
      <c r="I86" s="19"/>
      <c r="J86" s="19"/>
      <c r="K86" s="19"/>
      <c r="L86" s="19"/>
      <c r="M86" s="19"/>
      <c r="N86" s="19"/>
      <c r="O86" s="19"/>
      <c r="P86" s="19"/>
      <c r="Q86" s="19"/>
      <c r="R86" s="19"/>
    </row>
    <row r="87" spans="1:18" ht="25.5" customHeight="1" x14ac:dyDescent="0.25">
      <c r="A87" s="11"/>
      <c r="B87" s="19" t="s">
        <v>362</v>
      </c>
      <c r="C87" s="19"/>
      <c r="D87" s="19"/>
      <c r="E87" s="19"/>
      <c r="F87" s="19"/>
      <c r="G87" s="19"/>
      <c r="H87" s="19"/>
      <c r="I87" s="19"/>
      <c r="J87" s="19"/>
      <c r="K87" s="19"/>
      <c r="L87" s="19"/>
      <c r="M87" s="19"/>
      <c r="N87" s="19"/>
      <c r="O87" s="19"/>
      <c r="P87" s="19"/>
      <c r="Q87" s="19"/>
      <c r="R87" s="19"/>
    </row>
    <row r="88" spans="1:18" x14ac:dyDescent="0.25">
      <c r="A88" s="11"/>
      <c r="B88" s="19"/>
      <c r="C88" s="19"/>
      <c r="D88" s="19"/>
      <c r="E88" s="19"/>
      <c r="F88" s="19"/>
      <c r="G88" s="19"/>
      <c r="H88" s="19"/>
      <c r="I88" s="19"/>
      <c r="J88" s="19"/>
      <c r="K88" s="19"/>
      <c r="L88" s="19"/>
      <c r="M88" s="19"/>
      <c r="N88" s="19"/>
      <c r="O88" s="19"/>
      <c r="P88" s="19"/>
      <c r="Q88" s="19"/>
      <c r="R88" s="19"/>
    </row>
    <row r="89" spans="1:18" ht="25.5" customHeight="1" x14ac:dyDescent="0.25">
      <c r="A89" s="11"/>
      <c r="B89" s="19" t="s">
        <v>363</v>
      </c>
      <c r="C89" s="19"/>
      <c r="D89" s="19"/>
      <c r="E89" s="19"/>
      <c r="F89" s="19"/>
      <c r="G89" s="19"/>
      <c r="H89" s="19"/>
      <c r="I89" s="19"/>
      <c r="J89" s="19"/>
      <c r="K89" s="19"/>
      <c r="L89" s="19"/>
      <c r="M89" s="19"/>
      <c r="N89" s="19"/>
      <c r="O89" s="19"/>
      <c r="P89" s="19"/>
      <c r="Q89" s="19"/>
      <c r="R89" s="19"/>
    </row>
    <row r="90" spans="1:18" x14ac:dyDescent="0.25">
      <c r="A90" s="11"/>
      <c r="B90" s="19"/>
      <c r="C90" s="19"/>
      <c r="D90" s="19"/>
      <c r="E90" s="19"/>
      <c r="F90" s="19"/>
      <c r="G90" s="19"/>
      <c r="H90" s="19"/>
      <c r="I90" s="19"/>
      <c r="J90" s="19"/>
      <c r="K90" s="19"/>
      <c r="L90" s="19"/>
      <c r="M90" s="19"/>
      <c r="N90" s="19"/>
      <c r="O90" s="19"/>
      <c r="P90" s="19"/>
      <c r="Q90" s="19"/>
      <c r="R90" s="19"/>
    </row>
    <row r="91" spans="1:18" ht="25.5" customHeight="1" x14ac:dyDescent="0.25">
      <c r="A91" s="11"/>
      <c r="B91" s="19" t="s">
        <v>364</v>
      </c>
      <c r="C91" s="19"/>
      <c r="D91" s="19"/>
      <c r="E91" s="19"/>
      <c r="F91" s="19"/>
      <c r="G91" s="19"/>
      <c r="H91" s="19"/>
      <c r="I91" s="19"/>
      <c r="J91" s="19"/>
      <c r="K91" s="19"/>
      <c r="L91" s="19"/>
      <c r="M91" s="19"/>
      <c r="N91" s="19"/>
      <c r="O91" s="19"/>
      <c r="P91" s="19"/>
      <c r="Q91" s="19"/>
      <c r="R91" s="19"/>
    </row>
    <row r="92" spans="1:18" x14ac:dyDescent="0.25">
      <c r="A92" s="11"/>
      <c r="B92" s="19"/>
      <c r="C92" s="19"/>
      <c r="D92" s="19"/>
      <c r="E92" s="19"/>
      <c r="F92" s="19"/>
      <c r="G92" s="19"/>
      <c r="H92" s="19"/>
      <c r="I92" s="19"/>
      <c r="J92" s="19"/>
      <c r="K92" s="19"/>
      <c r="L92" s="19"/>
      <c r="M92" s="19"/>
      <c r="N92" s="19"/>
      <c r="O92" s="19"/>
      <c r="P92" s="19"/>
      <c r="Q92" s="19"/>
      <c r="R92" s="19"/>
    </row>
    <row r="93" spans="1:18" x14ac:dyDescent="0.25">
      <c r="A93" s="11"/>
      <c r="B93" s="19" t="s">
        <v>365</v>
      </c>
      <c r="C93" s="19"/>
      <c r="D93" s="19"/>
      <c r="E93" s="19"/>
      <c r="F93" s="19"/>
      <c r="G93" s="19"/>
      <c r="H93" s="19"/>
      <c r="I93" s="19"/>
      <c r="J93" s="19"/>
      <c r="K93" s="19"/>
      <c r="L93" s="19"/>
      <c r="M93" s="19"/>
      <c r="N93" s="19"/>
      <c r="O93" s="19"/>
      <c r="P93" s="19"/>
      <c r="Q93" s="19"/>
      <c r="R93" s="19"/>
    </row>
    <row r="94" spans="1:18" x14ac:dyDescent="0.25">
      <c r="A94" s="11"/>
      <c r="B94" s="19"/>
      <c r="C94" s="19"/>
      <c r="D94" s="19"/>
      <c r="E94" s="19"/>
      <c r="F94" s="19"/>
      <c r="G94" s="19"/>
      <c r="H94" s="19"/>
      <c r="I94" s="19"/>
      <c r="J94" s="19"/>
      <c r="K94" s="19"/>
      <c r="L94" s="19"/>
      <c r="M94" s="19"/>
      <c r="N94" s="19"/>
      <c r="O94" s="19"/>
      <c r="P94" s="19"/>
      <c r="Q94" s="19"/>
      <c r="R94" s="19"/>
    </row>
    <row r="95" spans="1:18" ht="38.25" customHeight="1" x14ac:dyDescent="0.25">
      <c r="A95" s="11"/>
      <c r="B95" s="19" t="s">
        <v>366</v>
      </c>
      <c r="C95" s="19"/>
      <c r="D95" s="19"/>
      <c r="E95" s="19"/>
      <c r="F95" s="19"/>
      <c r="G95" s="19"/>
      <c r="H95" s="19"/>
      <c r="I95" s="19"/>
      <c r="J95" s="19"/>
      <c r="K95" s="19"/>
      <c r="L95" s="19"/>
      <c r="M95" s="19"/>
      <c r="N95" s="19"/>
      <c r="O95" s="19"/>
      <c r="P95" s="19"/>
      <c r="Q95" s="19"/>
      <c r="R95" s="19"/>
    </row>
    <row r="96" spans="1:18" x14ac:dyDescent="0.25">
      <c r="A96" s="11"/>
      <c r="B96" s="4"/>
    </row>
  </sheetData>
  <mergeCells count="80">
    <mergeCell ref="B93:R93"/>
    <mergeCell ref="B94:R94"/>
    <mergeCell ref="B95:R95"/>
    <mergeCell ref="B87:R87"/>
    <mergeCell ref="B88:R88"/>
    <mergeCell ref="B89:R89"/>
    <mergeCell ref="B90:R90"/>
    <mergeCell ref="B91:R91"/>
    <mergeCell ref="B92:R92"/>
    <mergeCell ref="B72:R72"/>
    <mergeCell ref="B73:R73"/>
    <mergeCell ref="B74:R74"/>
    <mergeCell ref="B75:R75"/>
    <mergeCell ref="B76:R76"/>
    <mergeCell ref="B86:R86"/>
    <mergeCell ref="B44:R44"/>
    <mergeCell ref="B49:R49"/>
    <mergeCell ref="B50:R50"/>
    <mergeCell ref="B51:R51"/>
    <mergeCell ref="B52:R52"/>
    <mergeCell ref="B53:R53"/>
    <mergeCell ref="B10:R10"/>
    <mergeCell ref="B11:R11"/>
    <mergeCell ref="B12:R12"/>
    <mergeCell ref="B13:R13"/>
    <mergeCell ref="B14:R14"/>
    <mergeCell ref="B15:R15"/>
    <mergeCell ref="B4:R4"/>
    <mergeCell ref="B5:R5"/>
    <mergeCell ref="B6:R6"/>
    <mergeCell ref="B7:R7"/>
    <mergeCell ref="B8:R8"/>
    <mergeCell ref="B9:R9"/>
    <mergeCell ref="P77:Q77"/>
    <mergeCell ref="P78:Q78"/>
    <mergeCell ref="P79:Q79"/>
    <mergeCell ref="P80:Q80"/>
    <mergeCell ref="R77:R80"/>
    <mergeCell ref="A1:A2"/>
    <mergeCell ref="B1:R1"/>
    <mergeCell ref="B2:R2"/>
    <mergeCell ref="B3:R3"/>
    <mergeCell ref="A4:A96"/>
    <mergeCell ref="L77:L80"/>
    <mergeCell ref="M77:N77"/>
    <mergeCell ref="M78:N78"/>
    <mergeCell ref="M79:N79"/>
    <mergeCell ref="M80:N80"/>
    <mergeCell ref="O77:O80"/>
    <mergeCell ref="G79:H79"/>
    <mergeCell ref="G80:H80"/>
    <mergeCell ref="I77:I80"/>
    <mergeCell ref="J77:K77"/>
    <mergeCell ref="J78:K78"/>
    <mergeCell ref="J79:K79"/>
    <mergeCell ref="J80:K80"/>
    <mergeCell ref="M16:M18"/>
    <mergeCell ref="B77:B80"/>
    <mergeCell ref="C77:C80"/>
    <mergeCell ref="D77:E77"/>
    <mergeCell ref="D78:E78"/>
    <mergeCell ref="D79:E79"/>
    <mergeCell ref="D80:E80"/>
    <mergeCell ref="F77:F80"/>
    <mergeCell ref="G77:H77"/>
    <mergeCell ref="G78:H78"/>
    <mergeCell ref="G16:H16"/>
    <mergeCell ref="G17:H17"/>
    <mergeCell ref="G18:H18"/>
    <mergeCell ref="I16:I18"/>
    <mergeCell ref="J16:J18"/>
    <mergeCell ref="K16:L16"/>
    <mergeCell ref="K17:L17"/>
    <mergeCell ref="K18:L18"/>
    <mergeCell ref="B16:B18"/>
    <mergeCell ref="C16:C18"/>
    <mergeCell ref="D16:E16"/>
    <mergeCell ref="D17:E17"/>
    <mergeCell ref="D18:E18"/>
    <mergeCell ref="F16:F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451</v>
      </c>
      <c r="B1" s="1" t="s">
        <v>1</v>
      </c>
      <c r="C1" s="6" t="s">
        <v>67</v>
      </c>
      <c r="D1" s="6"/>
    </row>
    <row r="2" spans="1:4" x14ac:dyDescent="0.25">
      <c r="A2" s="6"/>
      <c r="B2" s="1" t="s">
        <v>2</v>
      </c>
      <c r="C2" s="1" t="s">
        <v>15</v>
      </c>
      <c r="D2" s="1" t="s">
        <v>16</v>
      </c>
    </row>
    <row r="3" spans="1:4" x14ac:dyDescent="0.25">
      <c r="A3" s="2" t="s">
        <v>1047</v>
      </c>
      <c r="B3" s="4"/>
      <c r="C3" s="4"/>
      <c r="D3" s="4"/>
    </row>
    <row r="4" spans="1:4" ht="45" x14ac:dyDescent="0.25">
      <c r="A4" s="3" t="s">
        <v>1452</v>
      </c>
      <c r="B4" s="4"/>
      <c r="C4" s="4"/>
      <c r="D4" s="4"/>
    </row>
    <row r="5" spans="1:4" x14ac:dyDescent="0.25">
      <c r="A5" s="2" t="s">
        <v>1453</v>
      </c>
      <c r="B5" s="4"/>
      <c r="C5" s="8">
        <v>119376</v>
      </c>
      <c r="D5" s="8">
        <v>119376</v>
      </c>
    </row>
    <row r="6" spans="1:4" x14ac:dyDescent="0.25">
      <c r="A6" s="2" t="s">
        <v>1454</v>
      </c>
      <c r="B6" s="4"/>
      <c r="C6" s="4">
        <v>0</v>
      </c>
      <c r="D6" s="4">
        <v>0</v>
      </c>
    </row>
    <row r="7" spans="1:4" x14ac:dyDescent="0.25">
      <c r="A7" s="2" t="s">
        <v>1455</v>
      </c>
      <c r="B7" s="4"/>
      <c r="C7" s="8">
        <v>-47068</v>
      </c>
      <c r="D7" s="4">
        <v>0</v>
      </c>
    </row>
    <row r="8" spans="1:4" x14ac:dyDescent="0.25">
      <c r="A8" s="2" t="s">
        <v>1456</v>
      </c>
      <c r="B8" s="4"/>
      <c r="C8" s="8">
        <v>-72308</v>
      </c>
      <c r="D8" s="4">
        <v>0</v>
      </c>
    </row>
    <row r="9" spans="1:4" x14ac:dyDescent="0.25">
      <c r="A9" s="2" t="s">
        <v>1457</v>
      </c>
      <c r="B9" s="4"/>
      <c r="C9" s="4">
        <v>0</v>
      </c>
      <c r="D9" s="8">
        <v>119376</v>
      </c>
    </row>
    <row r="10" spans="1:4" x14ac:dyDescent="0.25">
      <c r="A10" s="2" t="s">
        <v>1458</v>
      </c>
      <c r="B10" s="4"/>
      <c r="C10" s="4">
        <v>0</v>
      </c>
      <c r="D10" s="8">
        <v>119376</v>
      </c>
    </row>
    <row r="11" spans="1:4" ht="30" x14ac:dyDescent="0.25">
      <c r="A11" s="2" t="s">
        <v>1459</v>
      </c>
      <c r="B11" s="4"/>
      <c r="C11" s="7">
        <v>10</v>
      </c>
      <c r="D11" s="7">
        <v>10</v>
      </c>
    </row>
    <row r="12" spans="1:4" ht="30" x14ac:dyDescent="0.25">
      <c r="A12" s="2" t="s">
        <v>1460</v>
      </c>
      <c r="B12" s="4"/>
      <c r="C12" s="7">
        <v>0</v>
      </c>
      <c r="D12" s="7">
        <v>0</v>
      </c>
    </row>
    <row r="13" spans="1:4" ht="30" x14ac:dyDescent="0.25">
      <c r="A13" s="2" t="s">
        <v>1461</v>
      </c>
      <c r="B13" s="4"/>
      <c r="C13" s="7">
        <v>10</v>
      </c>
      <c r="D13" s="7">
        <v>0</v>
      </c>
    </row>
    <row r="14" spans="1:4" ht="30" x14ac:dyDescent="0.25">
      <c r="A14" s="2" t="s">
        <v>1462</v>
      </c>
      <c r="B14" s="4"/>
      <c r="C14" s="7">
        <v>10</v>
      </c>
      <c r="D14" s="7">
        <v>0</v>
      </c>
    </row>
    <row r="15" spans="1:4" ht="30" x14ac:dyDescent="0.25">
      <c r="A15" s="2" t="s">
        <v>1463</v>
      </c>
      <c r="B15" s="4"/>
      <c r="C15" s="7">
        <v>0</v>
      </c>
      <c r="D15" s="7">
        <v>10</v>
      </c>
    </row>
    <row r="16" spans="1:4" ht="30" x14ac:dyDescent="0.25">
      <c r="A16" s="2" t="s">
        <v>1464</v>
      </c>
      <c r="B16" s="4"/>
      <c r="C16" s="7">
        <v>0</v>
      </c>
      <c r="D16" s="7">
        <v>10</v>
      </c>
    </row>
    <row r="17" spans="1:4" x14ac:dyDescent="0.25">
      <c r="A17" s="2" t="s">
        <v>1049</v>
      </c>
      <c r="B17" s="4"/>
      <c r="C17" s="4"/>
      <c r="D17" s="4"/>
    </row>
    <row r="18" spans="1:4" ht="45" x14ac:dyDescent="0.25">
      <c r="A18" s="3" t="s">
        <v>1452</v>
      </c>
      <c r="B18" s="4"/>
      <c r="C18" s="4"/>
      <c r="D18" s="4"/>
    </row>
    <row r="19" spans="1:4" x14ac:dyDescent="0.25">
      <c r="A19" s="2" t="s">
        <v>1453</v>
      </c>
      <c r="B19" s="8">
        <v>264652</v>
      </c>
      <c r="C19" s="8">
        <v>387101</v>
      </c>
      <c r="D19" s="8">
        <v>395351</v>
      </c>
    </row>
    <row r="20" spans="1:4" x14ac:dyDescent="0.25">
      <c r="A20" s="2" t="s">
        <v>1454</v>
      </c>
      <c r="B20" s="4">
        <v>0</v>
      </c>
      <c r="C20" s="4">
        <v>0</v>
      </c>
      <c r="D20" s="4">
        <v>0</v>
      </c>
    </row>
    <row r="21" spans="1:4" x14ac:dyDescent="0.25">
      <c r="A21" s="2" t="s">
        <v>1455</v>
      </c>
      <c r="B21" s="4">
        <v>0</v>
      </c>
      <c r="C21" s="8">
        <v>-4139</v>
      </c>
      <c r="D21" s="4">
        <v>0</v>
      </c>
    </row>
    <row r="22" spans="1:4" x14ac:dyDescent="0.25">
      <c r="A22" s="2" t="s">
        <v>1456</v>
      </c>
      <c r="B22" s="8">
        <v>-16861</v>
      </c>
      <c r="C22" s="8">
        <v>-118310</v>
      </c>
      <c r="D22" s="8">
        <v>-8250</v>
      </c>
    </row>
    <row r="23" spans="1:4" x14ac:dyDescent="0.25">
      <c r="A23" s="2" t="s">
        <v>1457</v>
      </c>
      <c r="B23" s="8">
        <v>247791</v>
      </c>
      <c r="C23" s="8">
        <v>264652</v>
      </c>
      <c r="D23" s="8">
        <v>387101</v>
      </c>
    </row>
    <row r="24" spans="1:4" x14ac:dyDescent="0.25">
      <c r="A24" s="2" t="s">
        <v>1458</v>
      </c>
      <c r="B24" s="8">
        <v>247791</v>
      </c>
      <c r="C24" s="8">
        <v>264652</v>
      </c>
      <c r="D24" s="8">
        <v>387101</v>
      </c>
    </row>
    <row r="25" spans="1:4" ht="30" x14ac:dyDescent="0.25">
      <c r="A25" s="2" t="s">
        <v>1459</v>
      </c>
      <c r="B25" s="12">
        <v>11.75</v>
      </c>
      <c r="C25" s="12">
        <v>11.19</v>
      </c>
      <c r="D25" s="12">
        <v>11.16</v>
      </c>
    </row>
    <row r="26" spans="1:4" ht="30" x14ac:dyDescent="0.25">
      <c r="A26" s="2" t="s">
        <v>1460</v>
      </c>
      <c r="B26" s="7">
        <v>0</v>
      </c>
      <c r="C26" s="7">
        <v>0</v>
      </c>
      <c r="D26" s="7">
        <v>0</v>
      </c>
    </row>
    <row r="27" spans="1:4" ht="30" x14ac:dyDescent="0.25">
      <c r="A27" s="2" t="s">
        <v>1461</v>
      </c>
      <c r="B27" s="7">
        <v>0</v>
      </c>
      <c r="C27" s="12">
        <v>8.7899999999999991</v>
      </c>
      <c r="D27" s="7">
        <v>0</v>
      </c>
    </row>
    <row r="28" spans="1:4" ht="30" x14ac:dyDescent="0.25">
      <c r="A28" s="2" t="s">
        <v>1462</v>
      </c>
      <c r="B28" s="12">
        <v>10.41</v>
      </c>
      <c r="C28" s="12">
        <v>10.02</v>
      </c>
      <c r="D28" s="12">
        <v>9.9</v>
      </c>
    </row>
    <row r="29" spans="1:4" ht="30" x14ac:dyDescent="0.25">
      <c r="A29" s="2" t="s">
        <v>1463</v>
      </c>
      <c r="B29" s="12">
        <v>11.85</v>
      </c>
      <c r="C29" s="12">
        <v>11.75</v>
      </c>
      <c r="D29" s="12">
        <v>11.19</v>
      </c>
    </row>
    <row r="30" spans="1:4" ht="30" x14ac:dyDescent="0.25">
      <c r="A30" s="2" t="s">
        <v>1464</v>
      </c>
      <c r="B30" s="12">
        <v>11.85</v>
      </c>
      <c r="C30" s="12">
        <v>11.75</v>
      </c>
      <c r="D30" s="12">
        <v>11.19</v>
      </c>
    </row>
    <row r="31" spans="1:4" ht="30" x14ac:dyDescent="0.25">
      <c r="A31" s="2" t="s">
        <v>716</v>
      </c>
      <c r="B31" s="7">
        <v>0</v>
      </c>
      <c r="C31" s="7">
        <v>0</v>
      </c>
      <c r="D31" s="7">
        <v>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1465</v>
      </c>
      <c r="B1" s="1" t="s">
        <v>1</v>
      </c>
      <c r="C1" s="6" t="s">
        <v>67</v>
      </c>
      <c r="D1" s="6"/>
    </row>
    <row r="2" spans="1:4" x14ac:dyDescent="0.25">
      <c r="A2" s="6"/>
      <c r="B2" s="1" t="s">
        <v>2</v>
      </c>
      <c r="C2" s="1" t="s">
        <v>15</v>
      </c>
      <c r="D2" s="1" t="s">
        <v>16</v>
      </c>
    </row>
    <row r="3" spans="1:4" x14ac:dyDescent="0.25">
      <c r="A3" s="2" t="s">
        <v>1466</v>
      </c>
      <c r="B3" s="4"/>
      <c r="C3" s="4"/>
      <c r="D3" s="4"/>
    </row>
    <row r="4" spans="1:4" ht="45" x14ac:dyDescent="0.25">
      <c r="A4" s="3" t="s">
        <v>1452</v>
      </c>
      <c r="B4" s="4"/>
      <c r="C4" s="4"/>
      <c r="D4" s="4"/>
    </row>
    <row r="5" spans="1:4" x14ac:dyDescent="0.25">
      <c r="A5" s="2" t="s">
        <v>1453</v>
      </c>
      <c r="B5" s="8">
        <v>33330</v>
      </c>
      <c r="C5" s="8">
        <v>50000</v>
      </c>
      <c r="D5" s="4">
        <v>0</v>
      </c>
    </row>
    <row r="6" spans="1:4" x14ac:dyDescent="0.25">
      <c r="A6" s="2" t="s">
        <v>1454</v>
      </c>
      <c r="B6" s="4">
        <v>0</v>
      </c>
      <c r="C6" s="4">
        <v>0</v>
      </c>
      <c r="D6" s="8">
        <v>50000</v>
      </c>
    </row>
    <row r="7" spans="1:4" x14ac:dyDescent="0.25">
      <c r="A7" s="2" t="s">
        <v>1467</v>
      </c>
      <c r="B7" s="4">
        <v>0</v>
      </c>
      <c r="C7" s="8">
        <v>-10002</v>
      </c>
      <c r="D7" s="4">
        <v>0</v>
      </c>
    </row>
    <row r="8" spans="1:4" x14ac:dyDescent="0.25">
      <c r="A8" s="2" t="s">
        <v>1456</v>
      </c>
      <c r="B8" s="4">
        <v>0</v>
      </c>
      <c r="C8" s="8">
        <v>-6668</v>
      </c>
      <c r="D8" s="4">
        <v>0</v>
      </c>
    </row>
    <row r="9" spans="1:4" x14ac:dyDescent="0.25">
      <c r="A9" s="2" t="s">
        <v>1457</v>
      </c>
      <c r="B9" s="8">
        <v>33330</v>
      </c>
      <c r="C9" s="8">
        <v>33330</v>
      </c>
      <c r="D9" s="8">
        <v>50000</v>
      </c>
    </row>
    <row r="10" spans="1:4" ht="30" x14ac:dyDescent="0.25">
      <c r="A10" s="2" t="s">
        <v>1468</v>
      </c>
      <c r="B10" s="12">
        <v>6.89</v>
      </c>
      <c r="C10" s="12">
        <v>6.89</v>
      </c>
      <c r="D10" s="7">
        <v>0</v>
      </c>
    </row>
    <row r="11" spans="1:4" ht="30" x14ac:dyDescent="0.25">
      <c r="A11" s="2" t="s">
        <v>1469</v>
      </c>
      <c r="B11" s="7">
        <v>0</v>
      </c>
      <c r="C11" s="7">
        <v>0</v>
      </c>
      <c r="D11" s="12">
        <v>6.89</v>
      </c>
    </row>
    <row r="12" spans="1:4" ht="30" x14ac:dyDescent="0.25">
      <c r="A12" s="2" t="s">
        <v>1470</v>
      </c>
      <c r="B12" s="7">
        <v>0</v>
      </c>
      <c r="C12" s="12">
        <v>6.91</v>
      </c>
      <c r="D12" s="7">
        <v>0</v>
      </c>
    </row>
    <row r="13" spans="1:4" ht="30" x14ac:dyDescent="0.25">
      <c r="A13" s="2" t="s">
        <v>1471</v>
      </c>
      <c r="B13" s="7">
        <v>0</v>
      </c>
      <c r="C13" s="12">
        <v>6.85</v>
      </c>
      <c r="D13" s="7">
        <v>0</v>
      </c>
    </row>
    <row r="14" spans="1:4" ht="30" x14ac:dyDescent="0.25">
      <c r="A14" s="2" t="s">
        <v>1472</v>
      </c>
      <c r="B14" s="12">
        <v>6.89</v>
      </c>
      <c r="C14" s="12">
        <v>6.89</v>
      </c>
      <c r="D14" s="12">
        <v>6.89</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1473</v>
      </c>
      <c r="B1" s="1" t="s">
        <v>1</v>
      </c>
      <c r="C1" s="6" t="s">
        <v>67</v>
      </c>
      <c r="D1" s="6"/>
    </row>
    <row r="2" spans="1:4" x14ac:dyDescent="0.25">
      <c r="A2" s="6"/>
      <c r="B2" s="1" t="s">
        <v>2</v>
      </c>
      <c r="C2" s="1" t="s">
        <v>15</v>
      </c>
      <c r="D2" s="1" t="s">
        <v>16</v>
      </c>
    </row>
    <row r="3" spans="1:4" x14ac:dyDescent="0.25">
      <c r="A3" s="2" t="s">
        <v>1474</v>
      </c>
      <c r="B3" s="4"/>
      <c r="C3" s="4"/>
      <c r="D3" s="4"/>
    </row>
    <row r="4" spans="1:4" ht="45" x14ac:dyDescent="0.25">
      <c r="A4" s="3" t="s">
        <v>1452</v>
      </c>
      <c r="B4" s="4"/>
      <c r="C4" s="4"/>
      <c r="D4" s="4"/>
    </row>
    <row r="5" spans="1:4" x14ac:dyDescent="0.25">
      <c r="A5" s="2" t="s">
        <v>1453</v>
      </c>
      <c r="B5" s="8">
        <v>44500</v>
      </c>
      <c r="C5" s="4">
        <v>0</v>
      </c>
      <c r="D5" s="4">
        <v>0</v>
      </c>
    </row>
    <row r="6" spans="1:4" x14ac:dyDescent="0.25">
      <c r="A6" s="2" t="s">
        <v>1454</v>
      </c>
      <c r="B6" s="4">
        <v>0</v>
      </c>
      <c r="C6" s="8">
        <v>44500</v>
      </c>
      <c r="D6" s="4">
        <v>0</v>
      </c>
    </row>
    <row r="7" spans="1:4" x14ac:dyDescent="0.25">
      <c r="A7" s="2" t="s">
        <v>1467</v>
      </c>
      <c r="B7" s="4">
        <v>0</v>
      </c>
      <c r="C7" s="4">
        <v>0</v>
      </c>
      <c r="D7" s="4">
        <v>0</v>
      </c>
    </row>
    <row r="8" spans="1:4" x14ac:dyDescent="0.25">
      <c r="A8" s="2" t="s">
        <v>1456</v>
      </c>
      <c r="B8" s="4">
        <v>0</v>
      </c>
      <c r="C8" s="4">
        <v>0</v>
      </c>
      <c r="D8" s="4">
        <v>0</v>
      </c>
    </row>
    <row r="9" spans="1:4" x14ac:dyDescent="0.25">
      <c r="A9" s="2" t="s">
        <v>1457</v>
      </c>
      <c r="B9" s="8">
        <v>44500</v>
      </c>
      <c r="C9" s="8">
        <v>44500</v>
      </c>
      <c r="D9" s="4">
        <v>0</v>
      </c>
    </row>
    <row r="10" spans="1:4" ht="30" x14ac:dyDescent="0.25">
      <c r="A10" s="2" t="s">
        <v>1468</v>
      </c>
      <c r="B10" s="12">
        <v>11.21</v>
      </c>
      <c r="C10" s="7">
        <v>0</v>
      </c>
      <c r="D10" s="7">
        <v>0</v>
      </c>
    </row>
    <row r="11" spans="1:4" ht="30" x14ac:dyDescent="0.25">
      <c r="A11" s="2" t="s">
        <v>1469</v>
      </c>
      <c r="B11" s="7">
        <v>0</v>
      </c>
      <c r="C11" s="12">
        <v>11.21</v>
      </c>
      <c r="D11" s="7">
        <v>0</v>
      </c>
    </row>
    <row r="12" spans="1:4" ht="30" x14ac:dyDescent="0.25">
      <c r="A12" s="2" t="s">
        <v>1470</v>
      </c>
      <c r="B12" s="7">
        <v>0</v>
      </c>
      <c r="C12" s="7">
        <v>0</v>
      </c>
      <c r="D12" s="7">
        <v>0</v>
      </c>
    </row>
    <row r="13" spans="1:4" ht="30" x14ac:dyDescent="0.25">
      <c r="A13" s="2" t="s">
        <v>1471</v>
      </c>
      <c r="B13" s="7">
        <v>0</v>
      </c>
      <c r="C13" s="7">
        <v>0</v>
      </c>
      <c r="D13" s="7">
        <v>0</v>
      </c>
    </row>
    <row r="14" spans="1:4" ht="30" x14ac:dyDescent="0.25">
      <c r="A14" s="2" t="s">
        <v>1472</v>
      </c>
      <c r="B14" s="12">
        <v>11.21</v>
      </c>
      <c r="C14" s="12">
        <v>11.21</v>
      </c>
      <c r="D14" s="7">
        <v>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 bestFit="1" customWidth="1"/>
    <col min="7" max="7" width="12.28515625" bestFit="1" customWidth="1"/>
    <col min="8" max="8" width="12" bestFit="1" customWidth="1"/>
  </cols>
  <sheetData>
    <row r="1" spans="1:8" ht="15" customHeight="1" x14ac:dyDescent="0.25">
      <c r="A1" s="6" t="s">
        <v>1475</v>
      </c>
      <c r="B1" s="1" t="s">
        <v>1</v>
      </c>
      <c r="C1" s="6" t="s">
        <v>67</v>
      </c>
      <c r="D1" s="6"/>
      <c r="E1" s="6"/>
      <c r="F1" s="6" t="s">
        <v>1</v>
      </c>
      <c r="G1" s="6"/>
      <c r="H1" s="6"/>
    </row>
    <row r="2" spans="1:8" x14ac:dyDescent="0.25">
      <c r="A2" s="6"/>
      <c r="B2" s="1" t="s">
        <v>2</v>
      </c>
      <c r="C2" s="1" t="s">
        <v>15</v>
      </c>
      <c r="D2" s="1" t="s">
        <v>16</v>
      </c>
      <c r="E2" s="1" t="s">
        <v>69</v>
      </c>
      <c r="F2" s="1" t="s">
        <v>1436</v>
      </c>
      <c r="G2" s="1" t="s">
        <v>1433</v>
      </c>
      <c r="H2" s="1" t="s">
        <v>1434</v>
      </c>
    </row>
    <row r="3" spans="1:8" ht="45" x14ac:dyDescent="0.25">
      <c r="A3" s="3" t="s">
        <v>1452</v>
      </c>
      <c r="B3" s="4"/>
      <c r="C3" s="4"/>
      <c r="D3" s="4"/>
      <c r="E3" s="4"/>
      <c r="F3" s="4"/>
      <c r="G3" s="4"/>
      <c r="H3" s="4"/>
    </row>
    <row r="4" spans="1:8" x14ac:dyDescent="0.25">
      <c r="A4" s="2" t="s">
        <v>1476</v>
      </c>
      <c r="B4" s="4"/>
      <c r="C4" s="7">
        <v>4775000</v>
      </c>
      <c r="D4" s="4"/>
      <c r="E4" s="4"/>
      <c r="F4" s="4"/>
      <c r="G4" s="4"/>
      <c r="H4" s="4"/>
    </row>
    <row r="5" spans="1:8" ht="30" x14ac:dyDescent="0.25">
      <c r="A5" s="2" t="s">
        <v>1477</v>
      </c>
      <c r="B5" s="4"/>
      <c r="C5" s="4">
        <v>0.25</v>
      </c>
      <c r="D5" s="4"/>
      <c r="E5" s="4"/>
      <c r="F5" s="4"/>
      <c r="G5" s="4"/>
      <c r="H5" s="4"/>
    </row>
    <row r="6" spans="1:8" ht="75" x14ac:dyDescent="0.25">
      <c r="A6" s="2" t="s">
        <v>1478</v>
      </c>
      <c r="B6" s="4"/>
      <c r="C6" s="4" t="s">
        <v>1073</v>
      </c>
      <c r="D6" s="4"/>
      <c r="E6" s="4"/>
      <c r="F6" s="4"/>
      <c r="G6" s="4"/>
      <c r="H6" s="4"/>
    </row>
    <row r="7" spans="1:8" ht="60" x14ac:dyDescent="0.25">
      <c r="A7" s="2" t="s">
        <v>1479</v>
      </c>
      <c r="B7" s="7">
        <v>14</v>
      </c>
      <c r="C7" s="12">
        <v>11.4</v>
      </c>
      <c r="D7" s="4"/>
      <c r="E7" s="4"/>
      <c r="F7" s="4"/>
      <c r="G7" s="4"/>
      <c r="H7" s="4"/>
    </row>
    <row r="8" spans="1:8" ht="75" x14ac:dyDescent="0.25">
      <c r="A8" s="2" t="s">
        <v>1480</v>
      </c>
      <c r="B8" s="8">
        <v>533000</v>
      </c>
      <c r="C8" s="8">
        <v>175000</v>
      </c>
      <c r="D8" s="4"/>
      <c r="E8" s="4"/>
      <c r="F8" s="4"/>
      <c r="G8" s="4"/>
      <c r="H8" s="4"/>
    </row>
    <row r="9" spans="1:8" ht="30" x14ac:dyDescent="0.25">
      <c r="A9" s="2" t="s">
        <v>1481</v>
      </c>
      <c r="B9" s="4"/>
      <c r="C9" s="4"/>
      <c r="D9" s="8">
        <v>123000</v>
      </c>
      <c r="E9" s="8">
        <v>105000</v>
      </c>
      <c r="F9" s="4"/>
      <c r="G9" s="4"/>
      <c r="H9" s="4"/>
    </row>
    <row r="10" spans="1:8" ht="45" x14ac:dyDescent="0.25">
      <c r="A10" s="2" t="s">
        <v>1482</v>
      </c>
      <c r="B10" s="8">
        <v>2086</v>
      </c>
      <c r="C10" s="8">
        <v>5358</v>
      </c>
      <c r="D10" s="8">
        <v>5179</v>
      </c>
      <c r="E10" s="4"/>
      <c r="F10" s="4"/>
      <c r="G10" s="4"/>
      <c r="H10" s="4"/>
    </row>
    <row r="11" spans="1:8" ht="60" x14ac:dyDescent="0.25">
      <c r="A11" s="2" t="s">
        <v>1483</v>
      </c>
      <c r="B11" s="4"/>
      <c r="C11" s="8">
        <v>175000</v>
      </c>
      <c r="D11" s="4"/>
      <c r="E11" s="4"/>
      <c r="F11" s="4"/>
      <c r="G11" s="4"/>
      <c r="H11" s="4"/>
    </row>
    <row r="12" spans="1:8" ht="75" x14ac:dyDescent="0.25">
      <c r="A12" s="2" t="s">
        <v>1484</v>
      </c>
      <c r="B12" s="8">
        <v>334000</v>
      </c>
      <c r="C12" s="4"/>
      <c r="D12" s="4"/>
      <c r="E12" s="4"/>
      <c r="F12" s="4"/>
      <c r="G12" s="4"/>
      <c r="H12" s="4"/>
    </row>
    <row r="13" spans="1:8" x14ac:dyDescent="0.25">
      <c r="A13" s="2" t="s">
        <v>1466</v>
      </c>
      <c r="B13" s="4"/>
      <c r="C13" s="4"/>
      <c r="D13" s="4"/>
      <c r="E13" s="4"/>
      <c r="F13" s="4"/>
      <c r="G13" s="4"/>
      <c r="H13" s="4"/>
    </row>
    <row r="14" spans="1:8" ht="45" x14ac:dyDescent="0.25">
      <c r="A14" s="3" t="s">
        <v>1452</v>
      </c>
      <c r="B14" s="4"/>
      <c r="C14" s="4"/>
      <c r="D14" s="4"/>
      <c r="E14" s="4"/>
      <c r="F14" s="4"/>
      <c r="G14" s="4"/>
      <c r="H14" s="4"/>
    </row>
    <row r="15" spans="1:8" ht="75" x14ac:dyDescent="0.25">
      <c r="A15" s="2" t="s">
        <v>1480</v>
      </c>
      <c r="B15" s="8">
        <v>115000</v>
      </c>
      <c r="C15" s="4"/>
      <c r="D15" s="4"/>
      <c r="E15" s="4"/>
      <c r="F15" s="4"/>
      <c r="G15" s="4"/>
      <c r="H15" s="4"/>
    </row>
    <row r="16" spans="1:8" ht="60" x14ac:dyDescent="0.25">
      <c r="A16" s="2" t="s">
        <v>1485</v>
      </c>
      <c r="B16" s="8">
        <v>50000</v>
      </c>
      <c r="C16" s="4"/>
      <c r="D16" s="4"/>
      <c r="E16" s="4"/>
      <c r="F16" s="8">
        <v>50000</v>
      </c>
      <c r="G16" s="4"/>
      <c r="H16" s="4"/>
    </row>
    <row r="17" spans="1:8" ht="30" x14ac:dyDescent="0.25">
      <c r="A17" s="2" t="s">
        <v>1481</v>
      </c>
      <c r="B17" s="4"/>
      <c r="C17" s="8">
        <v>226000</v>
      </c>
      <c r="D17" s="4"/>
      <c r="E17" s="4"/>
      <c r="F17" s="4"/>
      <c r="G17" s="4"/>
      <c r="H17" s="4"/>
    </row>
    <row r="18" spans="1:8" ht="75" x14ac:dyDescent="0.25">
      <c r="A18" s="2" t="s">
        <v>1484</v>
      </c>
      <c r="B18" s="4"/>
      <c r="C18" s="8">
        <v>143000</v>
      </c>
      <c r="D18" s="4"/>
      <c r="E18" s="4"/>
      <c r="F18" s="4"/>
      <c r="G18" s="4"/>
      <c r="H18" s="4"/>
    </row>
    <row r="19" spans="1:8" x14ac:dyDescent="0.25">
      <c r="A19" s="2" t="s">
        <v>1474</v>
      </c>
      <c r="B19" s="4"/>
      <c r="C19" s="4"/>
      <c r="D19" s="4"/>
      <c r="E19" s="4"/>
      <c r="F19" s="4"/>
      <c r="G19" s="4"/>
      <c r="H19" s="4"/>
    </row>
    <row r="20" spans="1:8" ht="45" x14ac:dyDescent="0.25">
      <c r="A20" s="3" t="s">
        <v>1452</v>
      </c>
      <c r="B20" s="4"/>
      <c r="C20" s="4"/>
      <c r="D20" s="4"/>
      <c r="E20" s="4"/>
      <c r="F20" s="4"/>
      <c r="G20" s="4"/>
      <c r="H20" s="4"/>
    </row>
    <row r="21" spans="1:8" ht="45" x14ac:dyDescent="0.25">
      <c r="A21" s="2" t="s">
        <v>1486</v>
      </c>
      <c r="B21" s="4"/>
      <c r="C21" s="8">
        <v>44500</v>
      </c>
      <c r="D21" s="4"/>
      <c r="E21" s="4"/>
      <c r="F21" s="4"/>
      <c r="G21" s="8">
        <v>44500</v>
      </c>
      <c r="H21" s="8">
        <v>44500</v>
      </c>
    </row>
    <row r="22" spans="1:8" ht="60" x14ac:dyDescent="0.25">
      <c r="A22" s="2" t="s">
        <v>1485</v>
      </c>
      <c r="B22" s="8">
        <v>30000</v>
      </c>
      <c r="C22" s="4"/>
      <c r="D22" s="4"/>
      <c r="E22" s="4"/>
      <c r="F22" s="4"/>
      <c r="G22" s="4"/>
      <c r="H22" s="4"/>
    </row>
    <row r="23" spans="1:8" ht="30" x14ac:dyDescent="0.25">
      <c r="A23" s="2" t="s">
        <v>1481</v>
      </c>
      <c r="B23" s="8">
        <v>70000</v>
      </c>
      <c r="C23" s="4"/>
      <c r="D23" s="4"/>
      <c r="E23" s="4"/>
      <c r="F23" s="4"/>
      <c r="G23" s="4"/>
      <c r="H23" s="4"/>
    </row>
    <row r="24" spans="1:8" ht="75" x14ac:dyDescent="0.25">
      <c r="A24" s="2" t="s">
        <v>1484</v>
      </c>
      <c r="B24" s="4"/>
      <c r="C24" s="8">
        <v>376000</v>
      </c>
      <c r="D24" s="4"/>
      <c r="E24" s="4"/>
      <c r="F24" s="4"/>
      <c r="G24" s="4"/>
      <c r="H24" s="4"/>
    </row>
    <row r="25" spans="1:8" ht="135" x14ac:dyDescent="0.25">
      <c r="A25" s="2" t="s">
        <v>1487</v>
      </c>
      <c r="B25" s="4"/>
      <c r="C25" s="4" t="s">
        <v>1488</v>
      </c>
      <c r="D25" s="4"/>
      <c r="E25" s="4"/>
      <c r="F25" s="4"/>
      <c r="G25" s="4"/>
      <c r="H25" s="4"/>
    </row>
    <row r="26" spans="1:8" ht="30" x14ac:dyDescent="0.25">
      <c r="A26" s="2" t="s">
        <v>1489</v>
      </c>
      <c r="B26" s="4"/>
      <c r="C26" s="4"/>
      <c r="D26" s="4"/>
      <c r="E26" s="4"/>
      <c r="F26" s="4"/>
      <c r="G26" s="4"/>
      <c r="H26" s="4"/>
    </row>
    <row r="27" spans="1:8" ht="45" x14ac:dyDescent="0.25">
      <c r="A27" s="3" t="s">
        <v>1452</v>
      </c>
      <c r="B27" s="4"/>
      <c r="C27" s="4"/>
      <c r="D27" s="4"/>
      <c r="E27" s="4"/>
      <c r="F27" s="4"/>
      <c r="G27" s="4"/>
      <c r="H27" s="4"/>
    </row>
    <row r="28" spans="1:8" ht="60" x14ac:dyDescent="0.25">
      <c r="A28" s="2" t="s">
        <v>1485</v>
      </c>
      <c r="B28" s="8">
        <v>20000</v>
      </c>
      <c r="C28" s="4"/>
      <c r="D28" s="4"/>
      <c r="E28" s="4"/>
      <c r="F28" s="8">
        <v>30000</v>
      </c>
      <c r="G28" s="4"/>
      <c r="H28" s="4"/>
    </row>
    <row r="29" spans="1:8" ht="30" x14ac:dyDescent="0.25">
      <c r="A29" s="2" t="s">
        <v>1490</v>
      </c>
      <c r="B29" s="4"/>
      <c r="C29" s="4"/>
      <c r="D29" s="4"/>
      <c r="E29" s="4"/>
      <c r="F29" s="4"/>
      <c r="G29" s="4"/>
      <c r="H29" s="4"/>
    </row>
    <row r="30" spans="1:8" ht="45" x14ac:dyDescent="0.25">
      <c r="A30" s="3" t="s">
        <v>1452</v>
      </c>
      <c r="B30" s="4"/>
      <c r="C30" s="4"/>
      <c r="D30" s="4"/>
      <c r="E30" s="4"/>
      <c r="F30" s="4"/>
      <c r="G30" s="4"/>
      <c r="H30" s="4"/>
    </row>
    <row r="31" spans="1:8" ht="60" x14ac:dyDescent="0.25">
      <c r="A31" s="2" t="s">
        <v>1485</v>
      </c>
      <c r="B31" s="4"/>
      <c r="C31" s="4"/>
      <c r="D31" s="4"/>
      <c r="E31" s="4"/>
      <c r="F31" s="8">
        <v>20000</v>
      </c>
      <c r="G31" s="4"/>
      <c r="H31" s="4"/>
    </row>
    <row r="32" spans="1:8" x14ac:dyDescent="0.25">
      <c r="A32" s="2" t="s">
        <v>1491</v>
      </c>
      <c r="B32" s="4"/>
      <c r="C32" s="4"/>
      <c r="D32" s="4"/>
      <c r="E32" s="4"/>
      <c r="F32" s="4"/>
      <c r="G32" s="4"/>
      <c r="H32" s="4"/>
    </row>
    <row r="33" spans="1:8" ht="45" x14ac:dyDescent="0.25">
      <c r="A33" s="3" t="s">
        <v>1452</v>
      </c>
      <c r="B33" s="4"/>
      <c r="C33" s="4"/>
      <c r="D33" s="4"/>
      <c r="E33" s="4"/>
      <c r="F33" s="4"/>
      <c r="G33" s="4"/>
      <c r="H33" s="4"/>
    </row>
    <row r="34" spans="1:8" ht="30" x14ac:dyDescent="0.25">
      <c r="A34" s="2" t="s">
        <v>1481</v>
      </c>
      <c r="B34" s="7">
        <v>24000</v>
      </c>
      <c r="C34" s="7">
        <v>54000</v>
      </c>
      <c r="D34" s="4"/>
      <c r="E34" s="4"/>
      <c r="F34" s="4"/>
      <c r="G34" s="4"/>
      <c r="H34" s="4"/>
    </row>
  </sheetData>
  <mergeCells count="3">
    <mergeCell ref="A1:A2"/>
    <mergeCell ref="C1:E1"/>
    <mergeCell ref="F1:H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6" width="12.28515625" bestFit="1" customWidth="1"/>
  </cols>
  <sheetData>
    <row r="1" spans="1:6" ht="15" customHeight="1" x14ac:dyDescent="0.25">
      <c r="A1" s="1" t="s">
        <v>1492</v>
      </c>
      <c r="B1" s="6" t="s">
        <v>1</v>
      </c>
      <c r="C1" s="6"/>
      <c r="D1" s="6" t="s">
        <v>67</v>
      </c>
      <c r="E1" s="6"/>
      <c r="F1" s="6"/>
    </row>
    <row r="2" spans="1:6" ht="30" x14ac:dyDescent="0.25">
      <c r="A2" s="1" t="s">
        <v>14</v>
      </c>
      <c r="B2" s="1" t="s">
        <v>2</v>
      </c>
      <c r="C2" s="1" t="s">
        <v>68</v>
      </c>
      <c r="D2" s="1" t="s">
        <v>15</v>
      </c>
      <c r="E2" s="1" t="s">
        <v>16</v>
      </c>
      <c r="F2" s="1" t="s">
        <v>69</v>
      </c>
    </row>
    <row r="3" spans="1:6" x14ac:dyDescent="0.25">
      <c r="A3" s="3" t="s">
        <v>1493</v>
      </c>
      <c r="B3" s="4"/>
      <c r="C3" s="4"/>
      <c r="D3" s="4"/>
      <c r="E3" s="4"/>
      <c r="F3" s="4"/>
    </row>
    <row r="4" spans="1:6" ht="45" x14ac:dyDescent="0.25">
      <c r="A4" s="2" t="s">
        <v>1494</v>
      </c>
      <c r="B4" s="481">
        <v>0.15</v>
      </c>
      <c r="C4" s="4"/>
      <c r="D4" s="481">
        <v>0.15</v>
      </c>
      <c r="E4" s="4"/>
      <c r="F4" s="4"/>
    </row>
    <row r="5" spans="1:6" ht="45" x14ac:dyDescent="0.25">
      <c r="A5" s="2" t="s">
        <v>1495</v>
      </c>
      <c r="B5" s="7">
        <v>126</v>
      </c>
      <c r="C5" s="7">
        <v>47</v>
      </c>
      <c r="D5" s="7">
        <v>301</v>
      </c>
      <c r="E5" s="7">
        <v>147</v>
      </c>
      <c r="F5" s="7">
        <v>110</v>
      </c>
    </row>
    <row r="6" spans="1:6" ht="30" x14ac:dyDescent="0.25">
      <c r="A6" s="2" t="s">
        <v>1496</v>
      </c>
      <c r="B6" s="4"/>
      <c r="C6" s="4"/>
      <c r="D6" s="4"/>
      <c r="E6" s="4"/>
      <c r="F6" s="4"/>
    </row>
    <row r="7" spans="1:6" x14ac:dyDescent="0.25">
      <c r="A7" s="3" t="s">
        <v>1493</v>
      </c>
      <c r="B7" s="4"/>
      <c r="C7" s="4"/>
      <c r="D7" s="4"/>
      <c r="E7" s="4"/>
      <c r="F7" s="4"/>
    </row>
    <row r="8" spans="1:6" ht="45" x14ac:dyDescent="0.25">
      <c r="A8" s="2" t="s">
        <v>1497</v>
      </c>
      <c r="B8" s="4" t="s">
        <v>1498</v>
      </c>
      <c r="C8" s="4"/>
      <c r="D8" s="4" t="s">
        <v>1498</v>
      </c>
      <c r="E8" s="4"/>
      <c r="F8" s="4"/>
    </row>
    <row r="9" spans="1:6" ht="30" x14ac:dyDescent="0.25">
      <c r="A9" s="2" t="s">
        <v>1499</v>
      </c>
      <c r="B9" s="7">
        <v>23</v>
      </c>
      <c r="C9" s="4"/>
      <c r="D9" s="7">
        <v>625</v>
      </c>
      <c r="E9" s="4"/>
      <c r="F9" s="4"/>
    </row>
    <row r="10" spans="1:6" x14ac:dyDescent="0.25">
      <c r="A10" s="2" t="s">
        <v>1069</v>
      </c>
      <c r="B10" s="4"/>
      <c r="C10" s="4"/>
      <c r="D10" s="4"/>
      <c r="E10" s="4"/>
      <c r="F10" s="4"/>
    </row>
    <row r="11" spans="1:6" x14ac:dyDescent="0.25">
      <c r="A11" s="3" t="s">
        <v>1493</v>
      </c>
      <c r="B11" s="4"/>
      <c r="C11" s="4"/>
      <c r="D11" s="4"/>
      <c r="E11" s="4"/>
      <c r="F11" s="4"/>
    </row>
    <row r="12" spans="1:6" ht="30" x14ac:dyDescent="0.25">
      <c r="A12" s="2" t="s">
        <v>1500</v>
      </c>
      <c r="B12" s="481">
        <v>0.04</v>
      </c>
      <c r="C12" s="4"/>
      <c r="D12" s="481">
        <v>0.04</v>
      </c>
      <c r="E12" s="4"/>
      <c r="F12" s="4"/>
    </row>
  </sheetData>
  <mergeCells count="2">
    <mergeCell ref="B1:C1"/>
    <mergeCell ref="D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501</v>
      </c>
      <c r="B1" s="6" t="s">
        <v>1</v>
      </c>
      <c r="C1" s="6"/>
      <c r="D1" s="6"/>
      <c r="E1" s="6"/>
      <c r="F1" s="6"/>
      <c r="G1" s="6"/>
      <c r="H1" s="6"/>
      <c r="I1" s="6"/>
      <c r="J1" s="6"/>
      <c r="K1" s="6" t="s">
        <v>67</v>
      </c>
      <c r="L1" s="6"/>
      <c r="M1" s="6"/>
    </row>
    <row r="2" spans="1:13" ht="30" x14ac:dyDescent="0.25">
      <c r="A2" s="1" t="s">
        <v>120</v>
      </c>
      <c r="B2" s="1" t="s">
        <v>2</v>
      </c>
      <c r="C2" s="1" t="s">
        <v>15</v>
      </c>
      <c r="D2" s="1" t="s">
        <v>1433</v>
      </c>
      <c r="E2" s="1" t="s">
        <v>1434</v>
      </c>
      <c r="F2" s="1" t="s">
        <v>68</v>
      </c>
      <c r="G2" s="1" t="s">
        <v>16</v>
      </c>
      <c r="H2" s="1" t="s">
        <v>1435</v>
      </c>
      <c r="I2" s="1" t="s">
        <v>1436</v>
      </c>
      <c r="J2" s="1" t="s">
        <v>1437</v>
      </c>
      <c r="K2" s="1" t="s">
        <v>15</v>
      </c>
      <c r="L2" s="1" t="s">
        <v>16</v>
      </c>
      <c r="M2" s="1" t="s">
        <v>69</v>
      </c>
    </row>
    <row r="3" spans="1:13" ht="30" x14ac:dyDescent="0.25">
      <c r="A3" s="3" t="s">
        <v>1502</v>
      </c>
      <c r="B3" s="4"/>
      <c r="C3" s="4"/>
      <c r="D3" s="4"/>
      <c r="E3" s="4"/>
      <c r="F3" s="4"/>
      <c r="G3" s="4"/>
      <c r="H3" s="4"/>
      <c r="I3" s="4"/>
      <c r="J3" s="4"/>
      <c r="K3" s="4"/>
      <c r="L3" s="4"/>
      <c r="M3" s="4"/>
    </row>
    <row r="4" spans="1:13" x14ac:dyDescent="0.25">
      <c r="A4" s="2" t="s">
        <v>129</v>
      </c>
      <c r="B4" s="7">
        <v>649</v>
      </c>
      <c r="C4" s="7">
        <v>9173</v>
      </c>
      <c r="D4" s="7">
        <v>236</v>
      </c>
      <c r="E4" s="7">
        <v>737</v>
      </c>
      <c r="F4" s="7">
        <v>266</v>
      </c>
      <c r="G4" s="7">
        <v>556</v>
      </c>
      <c r="H4" s="7">
        <v>408</v>
      </c>
      <c r="I4" s="7">
        <v>514</v>
      </c>
      <c r="J4" s="7">
        <v>483</v>
      </c>
      <c r="K4" s="7">
        <v>10412</v>
      </c>
      <c r="L4" s="7">
        <v>1961</v>
      </c>
      <c r="M4" s="7">
        <v>1621</v>
      </c>
    </row>
    <row r="5" spans="1:13" x14ac:dyDescent="0.25">
      <c r="A5" s="2" t="s">
        <v>106</v>
      </c>
      <c r="B5" s="4">
        <v>-31</v>
      </c>
      <c r="C5" s="4">
        <v>-32</v>
      </c>
      <c r="D5" s="4">
        <v>-31</v>
      </c>
      <c r="E5" s="4">
        <v>-32</v>
      </c>
      <c r="F5" s="4">
        <v>-31</v>
      </c>
      <c r="G5" s="4">
        <v>-31</v>
      </c>
      <c r="H5" s="4">
        <v>-32</v>
      </c>
      <c r="I5" s="4">
        <v>-33</v>
      </c>
      <c r="J5" s="4">
        <v>-69</v>
      </c>
      <c r="K5" s="4">
        <v>-126</v>
      </c>
      <c r="L5" s="4">
        <v>-165</v>
      </c>
      <c r="M5" s="4">
        <v>-616</v>
      </c>
    </row>
    <row r="6" spans="1:13" ht="30" x14ac:dyDescent="0.25">
      <c r="A6" s="2" t="s">
        <v>767</v>
      </c>
      <c r="B6" s="7">
        <v>618</v>
      </c>
      <c r="C6" s="7">
        <v>9141</v>
      </c>
      <c r="D6" s="7">
        <v>205</v>
      </c>
      <c r="E6" s="7">
        <v>705</v>
      </c>
      <c r="F6" s="7">
        <v>235</v>
      </c>
      <c r="G6" s="7">
        <v>525</v>
      </c>
      <c r="H6" s="7">
        <v>376</v>
      </c>
      <c r="I6" s="7">
        <v>481</v>
      </c>
      <c r="J6" s="7">
        <v>414</v>
      </c>
      <c r="K6" s="7">
        <v>10286</v>
      </c>
      <c r="L6" s="7">
        <v>1796</v>
      </c>
      <c r="M6" s="7">
        <v>1005</v>
      </c>
    </row>
    <row r="7" spans="1:13" x14ac:dyDescent="0.25">
      <c r="A7" s="3" t="s">
        <v>768</v>
      </c>
      <c r="B7" s="4"/>
      <c r="C7" s="4"/>
      <c r="D7" s="4"/>
      <c r="E7" s="4"/>
      <c r="F7" s="4"/>
      <c r="G7" s="4"/>
      <c r="H7" s="4"/>
      <c r="I7" s="4"/>
      <c r="J7" s="4"/>
      <c r="K7" s="4"/>
      <c r="L7" s="4"/>
      <c r="M7" s="4"/>
    </row>
    <row r="8" spans="1:13" ht="30" x14ac:dyDescent="0.25">
      <c r="A8" s="2" t="s">
        <v>769</v>
      </c>
      <c r="B8" s="8">
        <v>4112379</v>
      </c>
      <c r="C8" s="4"/>
      <c r="D8" s="4"/>
      <c r="E8" s="4"/>
      <c r="F8" s="8">
        <v>4090844</v>
      </c>
      <c r="G8" s="4"/>
      <c r="H8" s="4"/>
      <c r="I8" s="4"/>
      <c r="J8" s="4"/>
      <c r="K8" s="8">
        <v>4073077</v>
      </c>
      <c r="L8" s="8">
        <v>4036291</v>
      </c>
      <c r="M8" s="8">
        <v>3269835</v>
      </c>
    </row>
    <row r="9" spans="1:13" ht="30" x14ac:dyDescent="0.25">
      <c r="A9" s="2" t="s">
        <v>1503</v>
      </c>
      <c r="B9" s="12">
        <v>0.15</v>
      </c>
      <c r="C9" s="12">
        <v>2.23</v>
      </c>
      <c r="D9" s="12">
        <v>0.05</v>
      </c>
      <c r="E9" s="12">
        <v>0.17</v>
      </c>
      <c r="F9" s="12">
        <v>0.06</v>
      </c>
      <c r="G9" s="12">
        <v>0.13</v>
      </c>
      <c r="H9" s="12">
        <v>0.09</v>
      </c>
      <c r="I9" s="12">
        <v>0.12</v>
      </c>
      <c r="J9" s="12">
        <v>0.1</v>
      </c>
      <c r="K9" s="12">
        <v>2.5299999999999998</v>
      </c>
      <c r="L9" s="12">
        <v>0.44</v>
      </c>
      <c r="M9" s="12">
        <v>0.31</v>
      </c>
    </row>
    <row r="10" spans="1:13" x14ac:dyDescent="0.25">
      <c r="A10" s="3" t="s">
        <v>771</v>
      </c>
      <c r="B10" s="4"/>
      <c r="C10" s="4"/>
      <c r="D10" s="4"/>
      <c r="E10" s="4"/>
      <c r="F10" s="4"/>
      <c r="G10" s="4"/>
      <c r="H10" s="4"/>
      <c r="I10" s="4"/>
      <c r="J10" s="4"/>
      <c r="K10" s="4"/>
      <c r="L10" s="4"/>
      <c r="M10" s="4"/>
    </row>
    <row r="11" spans="1:13" x14ac:dyDescent="0.25">
      <c r="A11" s="2" t="s">
        <v>772</v>
      </c>
      <c r="B11" s="8">
        <v>4112379</v>
      </c>
      <c r="C11" s="4"/>
      <c r="D11" s="4"/>
      <c r="E11" s="4"/>
      <c r="F11" s="8">
        <v>4090844</v>
      </c>
      <c r="G11" s="4"/>
      <c r="H11" s="4"/>
      <c r="I11" s="4"/>
      <c r="J11" s="4"/>
      <c r="K11" s="8">
        <v>4073077</v>
      </c>
      <c r="L11" s="8">
        <v>4036291</v>
      </c>
      <c r="M11" s="8">
        <v>3269835</v>
      </c>
    </row>
    <row r="12" spans="1:13" ht="30" x14ac:dyDescent="0.25">
      <c r="A12" s="2" t="s">
        <v>773</v>
      </c>
      <c r="B12" s="8">
        <v>116014</v>
      </c>
      <c r="C12" s="4"/>
      <c r="D12" s="4"/>
      <c r="E12" s="4"/>
      <c r="F12" s="8">
        <v>42274</v>
      </c>
      <c r="G12" s="4"/>
      <c r="H12" s="4"/>
      <c r="I12" s="4"/>
      <c r="J12" s="4"/>
      <c r="K12" s="8">
        <v>81203</v>
      </c>
      <c r="L12" s="8">
        <v>40179</v>
      </c>
      <c r="M12" s="4">
        <v>0</v>
      </c>
    </row>
    <row r="13" spans="1:13" ht="30" x14ac:dyDescent="0.25">
      <c r="A13" s="2" t="s">
        <v>774</v>
      </c>
      <c r="B13" s="8">
        <v>4228393</v>
      </c>
      <c r="C13" s="4"/>
      <c r="D13" s="4"/>
      <c r="E13" s="4"/>
      <c r="F13" s="8">
        <v>4133118</v>
      </c>
      <c r="G13" s="4"/>
      <c r="H13" s="4"/>
      <c r="I13" s="4"/>
      <c r="J13" s="4"/>
      <c r="K13" s="8">
        <v>4154280</v>
      </c>
      <c r="L13" s="8">
        <v>4076470</v>
      </c>
      <c r="M13" s="8">
        <v>3269835</v>
      </c>
    </row>
    <row r="14" spans="1:13" ht="30" x14ac:dyDescent="0.25">
      <c r="A14" s="2" t="s">
        <v>1504</v>
      </c>
      <c r="B14" s="12">
        <v>0.15</v>
      </c>
      <c r="C14" s="12">
        <v>2.1800000000000002</v>
      </c>
      <c r="D14" s="12">
        <v>0.05</v>
      </c>
      <c r="E14" s="12">
        <v>0.17</v>
      </c>
      <c r="F14" s="12">
        <v>0.06</v>
      </c>
      <c r="G14" s="12">
        <v>0.13</v>
      </c>
      <c r="H14" s="12">
        <v>0.09</v>
      </c>
      <c r="I14" s="12">
        <v>0.12</v>
      </c>
      <c r="J14" s="12">
        <v>0.1</v>
      </c>
      <c r="K14" s="12">
        <v>2.48</v>
      </c>
      <c r="L14" s="12">
        <v>0.44</v>
      </c>
      <c r="M14" s="12">
        <v>0.31</v>
      </c>
    </row>
    <row r="15" spans="1:13" ht="75" x14ac:dyDescent="0.25">
      <c r="A15" s="2" t="s">
        <v>776</v>
      </c>
      <c r="B15" s="8">
        <v>110463</v>
      </c>
      <c r="C15" s="4"/>
      <c r="D15" s="4"/>
      <c r="E15" s="4"/>
      <c r="F15" s="8">
        <v>111458</v>
      </c>
      <c r="G15" s="4"/>
      <c r="H15" s="4"/>
      <c r="I15" s="4"/>
      <c r="J15" s="4"/>
      <c r="K15" s="8">
        <v>110463</v>
      </c>
      <c r="L15" s="8">
        <v>479971</v>
      </c>
      <c r="M15" s="8">
        <v>514727</v>
      </c>
    </row>
  </sheetData>
  <mergeCells count="2">
    <mergeCell ref="B1:J1"/>
    <mergeCell ref="K1:M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505</v>
      </c>
      <c r="B1" s="6" t="s">
        <v>2</v>
      </c>
      <c r="C1" s="6" t="s">
        <v>15</v>
      </c>
      <c r="D1" s="6" t="s">
        <v>16</v>
      </c>
    </row>
    <row r="2" spans="1:4" ht="30" x14ac:dyDescent="0.25">
      <c r="A2" s="1" t="s">
        <v>14</v>
      </c>
      <c r="B2" s="6"/>
      <c r="C2" s="6"/>
      <c r="D2" s="6"/>
    </row>
    <row r="3" spans="1:4" ht="45" x14ac:dyDescent="0.25">
      <c r="A3" s="3" t="s">
        <v>1506</v>
      </c>
      <c r="B3" s="4"/>
      <c r="C3" s="4"/>
      <c r="D3" s="4"/>
    </row>
    <row r="4" spans="1:4" ht="30" x14ac:dyDescent="0.25">
      <c r="A4" s="2" t="s">
        <v>1507</v>
      </c>
      <c r="B4" s="481">
        <v>0.05</v>
      </c>
      <c r="C4" s="4"/>
      <c r="D4" s="4"/>
    </row>
    <row r="5" spans="1:4" ht="30" x14ac:dyDescent="0.25">
      <c r="A5" s="2" t="s">
        <v>1508</v>
      </c>
      <c r="B5" s="481">
        <v>4.4999999999999998E-2</v>
      </c>
      <c r="C5" s="4"/>
      <c r="D5" s="4"/>
    </row>
    <row r="6" spans="1:4" ht="60" x14ac:dyDescent="0.25">
      <c r="A6" s="2" t="s">
        <v>1509</v>
      </c>
      <c r="B6" s="481">
        <v>0.1</v>
      </c>
      <c r="C6" s="4"/>
      <c r="D6" s="4"/>
    </row>
    <row r="7" spans="1:4" ht="60" x14ac:dyDescent="0.25">
      <c r="A7" s="2" t="s">
        <v>1510</v>
      </c>
      <c r="B7" s="481">
        <v>0.08</v>
      </c>
      <c r="C7" s="4"/>
      <c r="D7" s="4"/>
    </row>
    <row r="8" spans="1:4" x14ac:dyDescent="0.25">
      <c r="A8" s="2" t="s">
        <v>1511</v>
      </c>
      <c r="B8" s="4"/>
      <c r="C8" s="4"/>
      <c r="D8" s="4"/>
    </row>
    <row r="9" spans="1:4" ht="45" x14ac:dyDescent="0.25">
      <c r="A9" s="3" t="s">
        <v>1506</v>
      </c>
      <c r="B9" s="4"/>
      <c r="C9" s="4"/>
      <c r="D9" s="4"/>
    </row>
    <row r="10" spans="1:4" ht="30" x14ac:dyDescent="0.25">
      <c r="A10" s="2" t="s">
        <v>1512</v>
      </c>
      <c r="B10" s="7">
        <v>63235</v>
      </c>
      <c r="C10" s="7">
        <v>61393</v>
      </c>
      <c r="D10" s="7">
        <v>49902</v>
      </c>
    </row>
    <row r="11" spans="1:4" ht="30" x14ac:dyDescent="0.25">
      <c r="A11" s="2" t="s">
        <v>1513</v>
      </c>
      <c r="B11" s="481">
        <v>0.1042</v>
      </c>
      <c r="C11" s="481">
        <v>0.1069</v>
      </c>
      <c r="D11" s="481">
        <v>0.11849999999999999</v>
      </c>
    </row>
    <row r="12" spans="1:4" ht="30" x14ac:dyDescent="0.25">
      <c r="A12" s="2" t="s">
        <v>1514</v>
      </c>
      <c r="B12" s="8">
        <v>48529</v>
      </c>
      <c r="C12" s="8">
        <v>45932</v>
      </c>
      <c r="D12" s="8">
        <v>33684</v>
      </c>
    </row>
    <row r="13" spans="1:4" ht="30" x14ac:dyDescent="0.25">
      <c r="A13" s="2" t="s">
        <v>1507</v>
      </c>
      <c r="B13" s="481">
        <v>0.08</v>
      </c>
      <c r="C13" s="481">
        <v>0.08</v>
      </c>
      <c r="D13" s="481">
        <v>0.08</v>
      </c>
    </row>
    <row r="14" spans="1:4" ht="60" x14ac:dyDescent="0.25">
      <c r="A14" s="2" t="s">
        <v>1515</v>
      </c>
      <c r="B14" s="8">
        <v>60661</v>
      </c>
      <c r="C14" s="8">
        <v>57415</v>
      </c>
      <c r="D14" s="8">
        <v>42105</v>
      </c>
    </row>
    <row r="15" spans="1:4" ht="60" x14ac:dyDescent="0.25">
      <c r="A15" s="2" t="s">
        <v>1516</v>
      </c>
      <c r="B15" s="481">
        <v>0.1</v>
      </c>
      <c r="C15" s="481">
        <v>0.1</v>
      </c>
      <c r="D15" s="481">
        <v>0.1</v>
      </c>
    </row>
    <row r="16" spans="1:4" ht="30" x14ac:dyDescent="0.25">
      <c r="A16" s="2" t="s">
        <v>1517</v>
      </c>
      <c r="B16" s="8">
        <v>59396</v>
      </c>
      <c r="C16" s="8">
        <v>57791</v>
      </c>
      <c r="D16" s="8">
        <v>47396</v>
      </c>
    </row>
    <row r="17" spans="1:4" ht="30" x14ac:dyDescent="0.25">
      <c r="A17" s="2" t="s">
        <v>1518</v>
      </c>
      <c r="B17" s="481">
        <v>9.7900000000000001E-2</v>
      </c>
      <c r="C17" s="481">
        <v>0.1007</v>
      </c>
      <c r="D17" s="481">
        <v>0.11260000000000001</v>
      </c>
    </row>
    <row r="18" spans="1:4" ht="30" x14ac:dyDescent="0.25">
      <c r="A18" s="2" t="s">
        <v>1519</v>
      </c>
      <c r="B18" s="8">
        <v>36397</v>
      </c>
      <c r="C18" s="8">
        <v>22966</v>
      </c>
      <c r="D18" s="8">
        <v>16842</v>
      </c>
    </row>
    <row r="19" spans="1:4" ht="30" x14ac:dyDescent="0.25">
      <c r="A19" s="2" t="s">
        <v>1508</v>
      </c>
      <c r="B19" s="481">
        <v>0.06</v>
      </c>
      <c r="C19" s="481">
        <v>0.04</v>
      </c>
      <c r="D19" s="481">
        <v>0.04</v>
      </c>
    </row>
    <row r="20" spans="1:4" ht="60" x14ac:dyDescent="0.25">
      <c r="A20" s="2" t="s">
        <v>1520</v>
      </c>
      <c r="B20" s="8">
        <v>48529</v>
      </c>
      <c r="C20" s="8">
        <v>34449</v>
      </c>
      <c r="D20" s="8">
        <v>25263</v>
      </c>
    </row>
    <row r="21" spans="1:4" ht="60" x14ac:dyDescent="0.25">
      <c r="A21" s="2" t="s">
        <v>1509</v>
      </c>
      <c r="B21" s="481">
        <v>0.08</v>
      </c>
      <c r="C21" s="481">
        <v>0.06</v>
      </c>
      <c r="D21" s="481">
        <v>0.06</v>
      </c>
    </row>
    <row r="22" spans="1:4" ht="30" x14ac:dyDescent="0.25">
      <c r="A22" s="2" t="s">
        <v>1521</v>
      </c>
      <c r="B22" s="8">
        <v>59396</v>
      </c>
      <c r="C22" s="8">
        <v>57791</v>
      </c>
      <c r="D22" s="8">
        <v>47396</v>
      </c>
    </row>
    <row r="23" spans="1:4" ht="30" x14ac:dyDescent="0.25">
      <c r="A23" s="2" t="s">
        <v>1522</v>
      </c>
      <c r="B23" s="481">
        <v>8.6099999999999996E-2</v>
      </c>
      <c r="C23" s="481">
        <v>8.5400000000000004E-2</v>
      </c>
      <c r="D23" s="481">
        <v>9.7699999999999995E-2</v>
      </c>
    </row>
    <row r="24" spans="1:4" ht="30" x14ac:dyDescent="0.25">
      <c r="A24" s="2" t="s">
        <v>1523</v>
      </c>
      <c r="B24" s="8">
        <v>27609</v>
      </c>
      <c r="C24" s="8">
        <v>27073</v>
      </c>
      <c r="D24" s="8">
        <v>19406</v>
      </c>
    </row>
    <row r="25" spans="1:4" ht="30" x14ac:dyDescent="0.25">
      <c r="A25" s="2" t="s">
        <v>1524</v>
      </c>
      <c r="B25" s="481">
        <v>0.04</v>
      </c>
      <c r="C25" s="481">
        <v>0.04</v>
      </c>
      <c r="D25" s="481">
        <v>0.04</v>
      </c>
    </row>
    <row r="26" spans="1:4" ht="60" x14ac:dyDescent="0.25">
      <c r="A26" s="2" t="s">
        <v>1525</v>
      </c>
      <c r="B26" s="8">
        <v>34511</v>
      </c>
      <c r="C26" s="8">
        <v>33842</v>
      </c>
      <c r="D26" s="8">
        <v>24257</v>
      </c>
    </row>
    <row r="27" spans="1:4" ht="60" x14ac:dyDescent="0.25">
      <c r="A27" s="2" t="s">
        <v>1510</v>
      </c>
      <c r="B27" s="481">
        <v>0.05</v>
      </c>
      <c r="C27" s="481">
        <v>0.05</v>
      </c>
      <c r="D27" s="481">
        <v>0.05</v>
      </c>
    </row>
    <row r="28" spans="1:4" ht="30" x14ac:dyDescent="0.25">
      <c r="A28" s="2" t="s">
        <v>1526</v>
      </c>
      <c r="B28" s="4"/>
      <c r="C28" s="4"/>
      <c r="D28" s="4"/>
    </row>
    <row r="29" spans="1:4" ht="45" x14ac:dyDescent="0.25">
      <c r="A29" s="3" t="s">
        <v>1506</v>
      </c>
      <c r="B29" s="4"/>
      <c r="C29" s="4"/>
      <c r="D29" s="4"/>
    </row>
    <row r="30" spans="1:4" ht="30" x14ac:dyDescent="0.25">
      <c r="A30" s="2" t="s">
        <v>1517</v>
      </c>
      <c r="B30" s="8">
        <v>59396</v>
      </c>
      <c r="C30" s="4"/>
      <c r="D30" s="4"/>
    </row>
    <row r="31" spans="1:4" ht="30" x14ac:dyDescent="0.25">
      <c r="A31" s="2" t="s">
        <v>1518</v>
      </c>
      <c r="B31" s="481">
        <v>9.7900000000000001E-2</v>
      </c>
      <c r="C31" s="4"/>
      <c r="D31" s="4"/>
    </row>
    <row r="32" spans="1:4" ht="30" x14ac:dyDescent="0.25">
      <c r="A32" s="2" t="s">
        <v>1519</v>
      </c>
      <c r="B32" s="8">
        <v>27298</v>
      </c>
      <c r="C32" s="4"/>
      <c r="D32" s="4"/>
    </row>
    <row r="33" spans="1:4" ht="30" x14ac:dyDescent="0.25">
      <c r="A33" s="2" t="s">
        <v>1508</v>
      </c>
      <c r="B33" s="481">
        <v>4.4999999999999998E-2</v>
      </c>
      <c r="C33" s="4"/>
      <c r="D33" s="4"/>
    </row>
    <row r="34" spans="1:4" ht="60" x14ac:dyDescent="0.25">
      <c r="A34" s="2" t="s">
        <v>1520</v>
      </c>
      <c r="B34" s="8">
        <v>39430</v>
      </c>
      <c r="C34" s="4"/>
      <c r="D34" s="4"/>
    </row>
    <row r="35" spans="1:4" ht="60" x14ac:dyDescent="0.25">
      <c r="A35" s="2" t="s">
        <v>1509</v>
      </c>
      <c r="B35" s="481">
        <v>6.5000000000000002E-2</v>
      </c>
      <c r="C35" s="4"/>
      <c r="D35" s="4"/>
    </row>
    <row r="36" spans="1:4" x14ac:dyDescent="0.25">
      <c r="A36" s="2" t="s">
        <v>1527</v>
      </c>
      <c r="B36" s="4"/>
      <c r="C36" s="4"/>
      <c r="D36" s="4"/>
    </row>
    <row r="37" spans="1:4" ht="45" x14ac:dyDescent="0.25">
      <c r="A37" s="3" t="s">
        <v>1506</v>
      </c>
      <c r="B37" s="4"/>
      <c r="C37" s="4"/>
      <c r="D37" s="4"/>
    </row>
    <row r="38" spans="1:4" ht="30" x14ac:dyDescent="0.25">
      <c r="A38" s="2" t="s">
        <v>1512</v>
      </c>
      <c r="B38" s="8">
        <v>63629</v>
      </c>
      <c r="C38" s="8">
        <v>61811</v>
      </c>
      <c r="D38" s="8">
        <v>50700</v>
      </c>
    </row>
    <row r="39" spans="1:4" ht="30" x14ac:dyDescent="0.25">
      <c r="A39" s="2" t="s">
        <v>1513</v>
      </c>
      <c r="B39" s="481">
        <v>0.10489999999999999</v>
      </c>
      <c r="C39" s="481">
        <v>0.10730000000000001</v>
      </c>
      <c r="D39" s="481">
        <v>0.1205</v>
      </c>
    </row>
    <row r="40" spans="1:4" ht="30" x14ac:dyDescent="0.25">
      <c r="A40" s="2" t="s">
        <v>1514</v>
      </c>
      <c r="B40" s="8">
        <v>48508</v>
      </c>
      <c r="C40" s="8">
        <v>46067</v>
      </c>
      <c r="D40" s="8">
        <v>33668</v>
      </c>
    </row>
    <row r="41" spans="1:4" ht="30" x14ac:dyDescent="0.25">
      <c r="A41" s="2" t="s">
        <v>1507</v>
      </c>
      <c r="B41" s="481">
        <v>0.08</v>
      </c>
      <c r="C41" s="481">
        <v>0.08</v>
      </c>
      <c r="D41" s="481">
        <v>0.08</v>
      </c>
    </row>
    <row r="42" spans="1:4" ht="60" x14ac:dyDescent="0.25">
      <c r="A42" s="2" t="s">
        <v>1515</v>
      </c>
      <c r="B42" s="4">
        <v>0</v>
      </c>
      <c r="C42" s="4"/>
      <c r="D42" s="4">
        <v>0</v>
      </c>
    </row>
    <row r="43" spans="1:4" ht="30" x14ac:dyDescent="0.25">
      <c r="A43" s="2" t="s">
        <v>1517</v>
      </c>
      <c r="B43" s="8">
        <v>59790</v>
      </c>
      <c r="C43" s="8">
        <v>58208</v>
      </c>
      <c r="D43" s="8">
        <v>48195</v>
      </c>
    </row>
    <row r="44" spans="1:4" ht="30" x14ac:dyDescent="0.25">
      <c r="A44" s="2" t="s">
        <v>1518</v>
      </c>
      <c r="B44" s="481">
        <v>9.8599999999999993E-2</v>
      </c>
      <c r="C44" s="481">
        <v>0.1011</v>
      </c>
      <c r="D44" s="481">
        <v>0.1145</v>
      </c>
    </row>
    <row r="45" spans="1:4" ht="30" x14ac:dyDescent="0.25">
      <c r="A45" s="2" t="s">
        <v>1519</v>
      </c>
      <c r="B45" s="8">
        <v>36381</v>
      </c>
      <c r="C45" s="8">
        <v>23033</v>
      </c>
      <c r="D45" s="8">
        <v>16834</v>
      </c>
    </row>
    <row r="46" spans="1:4" ht="30" x14ac:dyDescent="0.25">
      <c r="A46" s="2" t="s">
        <v>1508</v>
      </c>
      <c r="B46" s="481">
        <v>0.06</v>
      </c>
      <c r="C46" s="481">
        <v>0.04</v>
      </c>
      <c r="D46" s="481">
        <v>0.04</v>
      </c>
    </row>
    <row r="47" spans="1:4" ht="60" x14ac:dyDescent="0.25">
      <c r="A47" s="2" t="s">
        <v>1520</v>
      </c>
      <c r="B47" s="4">
        <v>0</v>
      </c>
      <c r="C47" s="4"/>
      <c r="D47" s="4">
        <v>0</v>
      </c>
    </row>
    <row r="48" spans="1:4" ht="30" x14ac:dyDescent="0.25">
      <c r="A48" s="2" t="s">
        <v>1521</v>
      </c>
      <c r="B48" s="8">
        <v>59790</v>
      </c>
      <c r="C48" s="8">
        <v>58208</v>
      </c>
      <c r="D48" s="8">
        <v>48195</v>
      </c>
    </row>
    <row r="49" spans="1:4" ht="30" x14ac:dyDescent="0.25">
      <c r="A49" s="2" t="s">
        <v>1522</v>
      </c>
      <c r="B49" s="481">
        <v>8.6599999999999996E-2</v>
      </c>
      <c r="C49" s="481">
        <v>8.5999999999999993E-2</v>
      </c>
      <c r="D49" s="481">
        <v>9.9299999999999999E-2</v>
      </c>
    </row>
    <row r="50" spans="1:4" ht="30" x14ac:dyDescent="0.25">
      <c r="A50" s="2" t="s">
        <v>1523</v>
      </c>
      <c r="B50" s="8">
        <v>27610</v>
      </c>
      <c r="C50" s="8">
        <v>27072</v>
      </c>
      <c r="D50" s="8">
        <v>19414</v>
      </c>
    </row>
    <row r="51" spans="1:4" ht="30" x14ac:dyDescent="0.25">
      <c r="A51" s="2" t="s">
        <v>1524</v>
      </c>
      <c r="B51" s="481">
        <v>0.04</v>
      </c>
      <c r="C51" s="481">
        <v>0.04</v>
      </c>
      <c r="D51" s="481">
        <v>0.04</v>
      </c>
    </row>
    <row r="52" spans="1:4" ht="60" x14ac:dyDescent="0.25">
      <c r="A52" s="2" t="s">
        <v>1525</v>
      </c>
      <c r="B52" s="4">
        <v>0</v>
      </c>
      <c r="C52" s="4"/>
      <c r="D52" s="4">
        <v>0</v>
      </c>
    </row>
    <row r="53" spans="1:4" ht="30" x14ac:dyDescent="0.25">
      <c r="A53" s="2" t="s">
        <v>1528</v>
      </c>
      <c r="B53" s="4"/>
      <c r="C53" s="4"/>
      <c r="D53" s="4"/>
    </row>
    <row r="54" spans="1:4" ht="45" x14ac:dyDescent="0.25">
      <c r="A54" s="3" t="s">
        <v>1506</v>
      </c>
      <c r="B54" s="4"/>
      <c r="C54" s="4"/>
      <c r="D54" s="4"/>
    </row>
    <row r="55" spans="1:4" ht="30" x14ac:dyDescent="0.25">
      <c r="A55" s="2" t="s">
        <v>1517</v>
      </c>
      <c r="B55" s="8">
        <v>59790</v>
      </c>
      <c r="C55" s="4"/>
      <c r="D55" s="4"/>
    </row>
    <row r="56" spans="1:4" ht="30" x14ac:dyDescent="0.25">
      <c r="A56" s="2" t="s">
        <v>1518</v>
      </c>
      <c r="B56" s="481">
        <v>9.8599999999999993E-2</v>
      </c>
      <c r="C56" s="4"/>
      <c r="D56" s="4"/>
    </row>
    <row r="57" spans="1:4" ht="30" x14ac:dyDescent="0.25">
      <c r="A57" s="2" t="s">
        <v>1519</v>
      </c>
      <c r="B57" s="8">
        <v>27286</v>
      </c>
      <c r="C57" s="4"/>
      <c r="D57" s="4"/>
    </row>
    <row r="58" spans="1:4" ht="30" x14ac:dyDescent="0.25">
      <c r="A58" s="2" t="s">
        <v>1508</v>
      </c>
      <c r="B58" s="481">
        <v>4.4999999999999998E-2</v>
      </c>
      <c r="C58" s="4"/>
      <c r="D58" s="4"/>
    </row>
    <row r="59" spans="1:4" ht="60" x14ac:dyDescent="0.25">
      <c r="A59" s="2" t="s">
        <v>1520</v>
      </c>
      <c r="B59" s="7">
        <v>0</v>
      </c>
      <c r="C59" s="4"/>
      <c r="D59" s="4"/>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6" t="s">
        <v>1529</v>
      </c>
      <c r="B1" s="1" t="s">
        <v>67</v>
      </c>
    </row>
    <row r="2" spans="1:2" x14ac:dyDescent="0.25">
      <c r="A2" s="6"/>
      <c r="B2" s="1" t="s">
        <v>15</v>
      </c>
    </row>
    <row r="3" spans="1:2" ht="30" x14ac:dyDescent="0.25">
      <c r="A3" s="3" t="s">
        <v>1530</v>
      </c>
      <c r="B3" s="4"/>
    </row>
    <row r="4" spans="1:2" ht="75" x14ac:dyDescent="0.25">
      <c r="A4" s="2" t="s">
        <v>1531</v>
      </c>
      <c r="B4" s="4" t="s">
        <v>1532</v>
      </c>
    </row>
    <row r="5" spans="1:2" ht="75" x14ac:dyDescent="0.25">
      <c r="A5" s="2" t="s">
        <v>1533</v>
      </c>
      <c r="B5" s="4" t="s">
        <v>1534</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535</v>
      </c>
      <c r="B1" s="1" t="s">
        <v>1</v>
      </c>
    </row>
    <row r="2" spans="1:2" x14ac:dyDescent="0.25">
      <c r="A2" s="6"/>
      <c r="B2" s="1" t="s">
        <v>2</v>
      </c>
    </row>
    <row r="3" spans="1:2" ht="30" x14ac:dyDescent="0.25">
      <c r="A3" s="3" t="s">
        <v>1530</v>
      </c>
      <c r="B3" s="4"/>
    </row>
    <row r="4" spans="1:2" ht="30" x14ac:dyDescent="0.25">
      <c r="A4" s="2" t="s">
        <v>1536</v>
      </c>
      <c r="B4" s="481">
        <v>2.5000000000000001E-2</v>
      </c>
    </row>
    <row r="5" spans="1:2" x14ac:dyDescent="0.25">
      <c r="A5" s="2" t="s">
        <v>1537</v>
      </c>
      <c r="B5" s="481">
        <v>6.5000000000000002E-2</v>
      </c>
    </row>
    <row r="6" spans="1:2" ht="45" x14ac:dyDescent="0.25">
      <c r="A6" s="2" t="s">
        <v>1538</v>
      </c>
      <c r="B6" s="481">
        <v>4.4999999999999998E-2</v>
      </c>
    </row>
    <row r="7" spans="1:2" ht="30" x14ac:dyDescent="0.25">
      <c r="A7" s="2" t="s">
        <v>1539</v>
      </c>
      <c r="B7" s="481">
        <v>0.08</v>
      </c>
    </row>
    <row r="8" spans="1:2" ht="45" x14ac:dyDescent="0.25">
      <c r="A8" s="2" t="s">
        <v>1540</v>
      </c>
      <c r="B8" s="481">
        <v>0.1</v>
      </c>
    </row>
    <row r="9" spans="1:2" ht="30" x14ac:dyDescent="0.25">
      <c r="A9" s="2" t="s">
        <v>1541</v>
      </c>
      <c r="B9" s="481">
        <v>0.05</v>
      </c>
    </row>
    <row r="10" spans="1:2" ht="270" x14ac:dyDescent="0.25">
      <c r="A10" s="2" t="s">
        <v>1542</v>
      </c>
      <c r="B10" s="4" t="s">
        <v>1543</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 min="5" max="5" width="12.28515625" bestFit="1" customWidth="1"/>
  </cols>
  <sheetData>
    <row r="1" spans="1:5" x14ac:dyDescent="0.25">
      <c r="A1" s="6" t="s">
        <v>1544</v>
      </c>
      <c r="B1" s="1" t="s">
        <v>67</v>
      </c>
      <c r="C1" s="1" t="s">
        <v>1100</v>
      </c>
      <c r="D1" s="1"/>
      <c r="E1" s="1"/>
    </row>
    <row r="2" spans="1:5" x14ac:dyDescent="0.25">
      <c r="A2" s="6"/>
      <c r="B2" s="1" t="s">
        <v>15</v>
      </c>
      <c r="C2" s="1" t="s">
        <v>1545</v>
      </c>
      <c r="D2" s="1" t="s">
        <v>2</v>
      </c>
      <c r="E2" s="1" t="s">
        <v>16</v>
      </c>
    </row>
    <row r="3" spans="1:5" x14ac:dyDescent="0.25">
      <c r="A3" s="3" t="s">
        <v>1546</v>
      </c>
      <c r="B3" s="4"/>
      <c r="C3" s="4"/>
      <c r="D3" s="4"/>
      <c r="E3" s="4"/>
    </row>
    <row r="4" spans="1:5" x14ac:dyDescent="0.25">
      <c r="A4" s="2" t="s">
        <v>1547</v>
      </c>
      <c r="B4" s="8">
        <v>12562</v>
      </c>
      <c r="C4" s="4"/>
      <c r="D4" s="8">
        <v>12562</v>
      </c>
      <c r="E4" s="8">
        <v>12562</v>
      </c>
    </row>
    <row r="5" spans="1:5" ht="45" x14ac:dyDescent="0.25">
      <c r="A5" s="2" t="s">
        <v>1548</v>
      </c>
      <c r="B5" s="8">
        <v>1000</v>
      </c>
      <c r="C5" s="4"/>
      <c r="D5" s="7">
        <v>1000</v>
      </c>
      <c r="E5" s="7">
        <v>1000</v>
      </c>
    </row>
    <row r="6" spans="1:5" x14ac:dyDescent="0.25">
      <c r="A6" s="2" t="s">
        <v>1549</v>
      </c>
      <c r="B6" s="8">
        <v>12562000</v>
      </c>
      <c r="C6" s="4"/>
      <c r="D6" s="7">
        <v>12562000</v>
      </c>
      <c r="E6" s="7">
        <v>12562000</v>
      </c>
    </row>
    <row r="7" spans="1:5" x14ac:dyDescent="0.25">
      <c r="A7" s="2" t="s">
        <v>305</v>
      </c>
      <c r="B7" s="8">
        <v>691416000</v>
      </c>
      <c r="C7" s="4"/>
      <c r="D7" s="8">
        <v>710480000</v>
      </c>
      <c r="E7" s="8">
        <v>499918000</v>
      </c>
    </row>
    <row r="8" spans="1:5" ht="45" x14ac:dyDescent="0.25">
      <c r="A8" s="2" t="s">
        <v>1550</v>
      </c>
      <c r="B8" s="4"/>
      <c r="C8" s="4"/>
      <c r="D8" s="4"/>
      <c r="E8" s="4"/>
    </row>
    <row r="9" spans="1:5" x14ac:dyDescent="0.25">
      <c r="A9" s="3" t="s">
        <v>1546</v>
      </c>
      <c r="B9" s="4"/>
      <c r="C9" s="4"/>
      <c r="D9" s="4"/>
      <c r="E9" s="4"/>
    </row>
    <row r="10" spans="1:5" ht="30" x14ac:dyDescent="0.25">
      <c r="A10" s="2" t="s">
        <v>1551</v>
      </c>
      <c r="B10" s="481">
        <v>0.05</v>
      </c>
      <c r="C10" s="4"/>
      <c r="D10" s="4"/>
      <c r="E10" s="4"/>
    </row>
    <row r="11" spans="1:5" ht="45" x14ac:dyDescent="0.25">
      <c r="A11" s="2" t="s">
        <v>1552</v>
      </c>
      <c r="B11" s="4"/>
      <c r="C11" s="4"/>
      <c r="D11" s="4"/>
      <c r="E11" s="4"/>
    </row>
    <row r="12" spans="1:5" x14ac:dyDescent="0.25">
      <c r="A12" s="3" t="s">
        <v>1546</v>
      </c>
      <c r="B12" s="4"/>
      <c r="C12" s="4"/>
      <c r="D12" s="4"/>
      <c r="E12" s="4"/>
    </row>
    <row r="13" spans="1:5" ht="30" x14ac:dyDescent="0.25">
      <c r="A13" s="2" t="s">
        <v>1551</v>
      </c>
      <c r="B13" s="481">
        <v>0.01</v>
      </c>
      <c r="C13" s="4"/>
      <c r="D13" s="4"/>
      <c r="E13" s="4"/>
    </row>
    <row r="14" spans="1:5" ht="45" x14ac:dyDescent="0.25">
      <c r="A14" s="2" t="s">
        <v>1553</v>
      </c>
      <c r="B14" s="4"/>
      <c r="C14" s="4"/>
      <c r="D14" s="4"/>
      <c r="E14" s="4"/>
    </row>
    <row r="15" spans="1:5" x14ac:dyDescent="0.25">
      <c r="A15" s="3" t="s">
        <v>1546</v>
      </c>
      <c r="B15" s="4"/>
      <c r="C15" s="4"/>
      <c r="D15" s="4"/>
      <c r="E15" s="4"/>
    </row>
    <row r="16" spans="1:5" ht="30" x14ac:dyDescent="0.25">
      <c r="A16" s="2" t="s">
        <v>1551</v>
      </c>
      <c r="B16" s="481">
        <v>7.0000000000000007E-2</v>
      </c>
      <c r="C16" s="4"/>
      <c r="D16" s="4"/>
      <c r="E16" s="4"/>
    </row>
    <row r="17" spans="1:5" ht="45" x14ac:dyDescent="0.25">
      <c r="A17" s="2" t="s">
        <v>1554</v>
      </c>
      <c r="B17" s="4"/>
      <c r="C17" s="4"/>
      <c r="D17" s="4"/>
      <c r="E17" s="4"/>
    </row>
    <row r="18" spans="1:5" x14ac:dyDescent="0.25">
      <c r="A18" s="3" t="s">
        <v>1546</v>
      </c>
      <c r="B18" s="4"/>
      <c r="C18" s="4"/>
      <c r="D18" s="4"/>
      <c r="E18" s="4"/>
    </row>
    <row r="19" spans="1:5" ht="30" x14ac:dyDescent="0.25">
      <c r="A19" s="2" t="s">
        <v>1551</v>
      </c>
      <c r="B19" s="481">
        <v>0.01</v>
      </c>
      <c r="C19" s="4"/>
      <c r="D19" s="4"/>
      <c r="E19" s="4"/>
    </row>
    <row r="20" spans="1:5" ht="45" x14ac:dyDescent="0.25">
      <c r="A20" s="2" t="s">
        <v>1555</v>
      </c>
      <c r="B20" s="4"/>
      <c r="C20" s="4"/>
      <c r="D20" s="4"/>
      <c r="E20" s="4"/>
    </row>
    <row r="21" spans="1:5" x14ac:dyDescent="0.25">
      <c r="A21" s="3" t="s">
        <v>1546</v>
      </c>
      <c r="B21" s="4"/>
      <c r="C21" s="4"/>
      <c r="D21" s="4"/>
      <c r="E21" s="4"/>
    </row>
    <row r="22" spans="1:5" ht="30" x14ac:dyDescent="0.25">
      <c r="A22" s="2" t="s">
        <v>1551</v>
      </c>
      <c r="B22" s="481">
        <v>0.09</v>
      </c>
      <c r="C22" s="4"/>
      <c r="D22" s="4"/>
      <c r="E22" s="4"/>
    </row>
    <row r="23" spans="1:5" ht="30" x14ac:dyDescent="0.25">
      <c r="A23" s="2" t="s">
        <v>1556</v>
      </c>
      <c r="B23" s="4"/>
      <c r="C23" s="4"/>
      <c r="D23" s="4"/>
      <c r="E23" s="4"/>
    </row>
    <row r="24" spans="1:5" x14ac:dyDescent="0.25">
      <c r="A24" s="3" t="s">
        <v>1546</v>
      </c>
      <c r="B24" s="4"/>
      <c r="C24" s="4"/>
      <c r="D24" s="4"/>
      <c r="E24" s="4"/>
    </row>
    <row r="25" spans="1:5" x14ac:dyDescent="0.25">
      <c r="A25" s="2" t="s">
        <v>1557</v>
      </c>
      <c r="B25" s="4"/>
      <c r="C25" s="8">
        <v>30000000000</v>
      </c>
      <c r="D25" s="4"/>
      <c r="E25" s="4"/>
    </row>
    <row r="26" spans="1:5" x14ac:dyDescent="0.25">
      <c r="A26" s="2" t="s">
        <v>305</v>
      </c>
      <c r="B26" s="4"/>
      <c r="C26" s="8">
        <v>10000000000</v>
      </c>
      <c r="D26" s="4"/>
      <c r="E26" s="4"/>
    </row>
    <row r="27" spans="1:5" ht="30" x14ac:dyDescent="0.25">
      <c r="A27" s="2" t="s">
        <v>1558</v>
      </c>
      <c r="B27" s="4"/>
      <c r="C27" s="4"/>
      <c r="D27" s="4"/>
      <c r="E27" s="4"/>
    </row>
    <row r="28" spans="1:5" x14ac:dyDescent="0.25">
      <c r="A28" s="3" t="s">
        <v>1546</v>
      </c>
      <c r="B28" s="4"/>
      <c r="C28" s="4"/>
      <c r="D28" s="4"/>
      <c r="E28" s="4"/>
    </row>
    <row r="29" spans="1:5" ht="30" x14ac:dyDescent="0.25">
      <c r="A29" s="2" t="s">
        <v>1559</v>
      </c>
      <c r="B29" s="481">
        <v>0.01</v>
      </c>
      <c r="C29" s="481">
        <v>0.05</v>
      </c>
      <c r="D29" s="4"/>
      <c r="E29" s="4"/>
    </row>
    <row r="30" spans="1:5" ht="30" x14ac:dyDescent="0.25">
      <c r="A30" s="2" t="s">
        <v>1560</v>
      </c>
      <c r="B30" s="4"/>
      <c r="C30" s="4"/>
      <c r="D30" s="4"/>
      <c r="E30" s="4"/>
    </row>
    <row r="31" spans="1:5" x14ac:dyDescent="0.25">
      <c r="A31" s="3" t="s">
        <v>1546</v>
      </c>
      <c r="B31" s="4"/>
      <c r="C31" s="4"/>
      <c r="D31" s="4"/>
      <c r="E31" s="4"/>
    </row>
    <row r="32" spans="1:5" x14ac:dyDescent="0.25">
      <c r="A32" s="2" t="s">
        <v>1547</v>
      </c>
      <c r="B32" s="4"/>
      <c r="C32" s="8">
        <v>12562</v>
      </c>
      <c r="D32" s="4"/>
      <c r="E32" s="4"/>
    </row>
    <row r="33" spans="1:5" ht="45" x14ac:dyDescent="0.25">
      <c r="A33" s="2" t="s">
        <v>1548</v>
      </c>
      <c r="B33" s="4"/>
      <c r="C33" s="7">
        <v>1000</v>
      </c>
      <c r="D33" s="4"/>
      <c r="E33" s="4"/>
    </row>
    <row r="34" spans="1:5" x14ac:dyDescent="0.25">
      <c r="A34" s="2" t="s">
        <v>1549</v>
      </c>
      <c r="B34" s="4"/>
      <c r="C34" s="7">
        <v>12562000</v>
      </c>
      <c r="D34" s="4"/>
      <c r="E34" s="4"/>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ummary_of_Significant_Account</vt:lpstr>
      <vt:lpstr>Business_Combination</vt:lpstr>
      <vt:lpstr>Cash_and_Due_from_Banks</vt:lpstr>
      <vt:lpstr>Investments_Securities</vt:lpstr>
      <vt:lpstr>Nonmarketable_Equity_Securitie</vt:lpstr>
      <vt:lpstr>Loans_and_Leases</vt:lpstr>
      <vt:lpstr>Credit_Quality_Assessment</vt:lpstr>
      <vt:lpstr>Intangibles</vt:lpstr>
      <vt:lpstr>Premises_and_Equipment</vt:lpstr>
      <vt:lpstr>Deposits</vt:lpstr>
      <vt:lpstr>ShortTerm_Borrowings</vt:lpstr>
      <vt:lpstr>LongTerm_Borrowings</vt:lpstr>
      <vt:lpstr>Income_Taxes</vt:lpstr>
      <vt:lpstr>Related_Party_Loans</vt:lpstr>
      <vt:lpstr>Financial_Instruments_with_Off</vt:lpstr>
      <vt:lpstr>Stock_Options_and_Stock_Awards</vt:lpstr>
      <vt:lpstr>Benefit_Plan</vt:lpstr>
      <vt:lpstr>Income_per_Common_Share</vt:lpstr>
      <vt:lpstr>Regulatory_Matters</vt:lpstr>
      <vt:lpstr>RiskBased_Capital</vt:lpstr>
      <vt:lpstr>Preferred_Stock</vt:lpstr>
      <vt:lpstr>Fair_Value</vt:lpstr>
      <vt:lpstr>Parent_Company_Financial_Infor</vt:lpstr>
      <vt:lpstr>Quarterly_Financial_Results_un</vt:lpstr>
      <vt:lpstr>Subsequent_Events</vt:lpstr>
      <vt:lpstr>Summary_of_Significant_Account1</vt:lpstr>
      <vt:lpstr>Business_Combination_Tables</vt:lpstr>
      <vt:lpstr>Investments_Securities_Tables</vt:lpstr>
      <vt:lpstr>Loans_and_Leases_Tables</vt:lpstr>
      <vt:lpstr>Credit_Quality_Assessment_Tabl</vt:lpstr>
      <vt:lpstr>Intangibles_Tables</vt:lpstr>
      <vt:lpstr>Premises_and_Equipment_Tables</vt:lpstr>
      <vt:lpstr>Deposits_Tables</vt:lpstr>
      <vt:lpstr>ShortTerm_Borrowings_Tables</vt:lpstr>
      <vt:lpstr>LongTerm_Borrowings_Tables</vt:lpstr>
      <vt:lpstr>Income_Taxes_Tables</vt:lpstr>
      <vt:lpstr>Related_Party_Loans_Tables</vt:lpstr>
      <vt:lpstr>Financial_Instruments_with_Off1</vt:lpstr>
      <vt:lpstr>Stock_Options_and_Stock_Awards1</vt:lpstr>
      <vt:lpstr>Income_per_Common_Share_Tables</vt:lpstr>
      <vt:lpstr>RiskBased_Capital_Tables</vt:lpstr>
      <vt:lpstr>Fair_Value_Tables</vt:lpstr>
      <vt:lpstr>Parent_Company_Financial_Infor1</vt:lpstr>
      <vt:lpstr>Quarterly_Financial_Results_un1</vt:lpstr>
      <vt:lpstr>Summary_of_Significant_Account2</vt:lpstr>
      <vt:lpstr>Business_Combination_Details</vt:lpstr>
      <vt:lpstr>Business_Combination_Details_1</vt:lpstr>
      <vt:lpstr>Business_Combination_Details_2</vt:lpstr>
      <vt:lpstr>Business_Combination_Details_T</vt:lpstr>
      <vt:lpstr>Investments_Securities_Details</vt:lpstr>
      <vt:lpstr>Investments_Securities_Details1</vt:lpstr>
      <vt:lpstr>Investments_Securities_Details2</vt:lpstr>
      <vt:lpstr>Investments_Securities_Details3</vt:lpstr>
      <vt:lpstr>Nonmarketable_Equity_Securitie1</vt:lpstr>
      <vt:lpstr>Loans_and_Leases_Details</vt:lpstr>
      <vt:lpstr>Loans_and_Leases_Details_Textu</vt:lpstr>
      <vt:lpstr>Credit_Quality_Assessment_Deta</vt:lpstr>
      <vt:lpstr>Credit_Quality_Assessment_Deta1</vt:lpstr>
      <vt:lpstr>Credit_Quality_Assessment_Deta2</vt:lpstr>
      <vt:lpstr>Credit_Quality_Assessment_Deta3</vt:lpstr>
      <vt:lpstr>Credit_Quality_Assessment_Deta4</vt:lpstr>
      <vt:lpstr>Credit_Quality_Assessment_Deta5</vt:lpstr>
      <vt:lpstr>Credit_Quality_Assessment_Deta6</vt:lpstr>
      <vt:lpstr>Credit_Quality_Assessment_Deta7</vt:lpstr>
      <vt:lpstr>Intangibles_Details</vt:lpstr>
      <vt:lpstr>Intangibles_Details_1</vt:lpstr>
      <vt:lpstr>Intangibles_Details_Textual</vt:lpstr>
      <vt:lpstr>Premises_and_Equipment_Details</vt:lpstr>
      <vt:lpstr>Premises_and_Equipment_Details1</vt:lpstr>
      <vt:lpstr>Premises_and_Equipment_Details2</vt:lpstr>
      <vt:lpstr>Deposits_Details</vt:lpstr>
      <vt:lpstr>Deposits_Details_1</vt:lpstr>
      <vt:lpstr>Deposits_Details_2</vt:lpstr>
      <vt:lpstr>ShortTerm_Borrowings_Details</vt:lpstr>
      <vt:lpstr>ShortTerm_Borrowings_Details_T</vt:lpstr>
      <vt:lpstr>LongTerm_Borrowings_Details</vt:lpstr>
      <vt:lpstr>Income_Taxes_Details</vt:lpstr>
      <vt:lpstr>Income_Taxes_Details_1</vt:lpstr>
      <vt:lpstr>Income_Taxes_Details_2</vt:lpstr>
      <vt:lpstr>Related_Party_Loans_Details</vt:lpstr>
      <vt:lpstr>Related_Party_Loans_Details_Te</vt:lpstr>
      <vt:lpstr>Financial_Instruments_with_Off2</vt:lpstr>
      <vt:lpstr>Stock_Options_Awards_and_Warra</vt:lpstr>
      <vt:lpstr>Stock_Options_Awards_and_Warra1</vt:lpstr>
      <vt:lpstr>Stock_Options_Awards_and_Warra2</vt:lpstr>
      <vt:lpstr>Stock_Options_and_Stock_Awards2</vt:lpstr>
      <vt:lpstr>Benefit_Plan_Details_Textual</vt:lpstr>
      <vt:lpstr>Income_per_Common_Share_Detail</vt:lpstr>
      <vt:lpstr>Regulatory_Matters_Details</vt:lpstr>
      <vt:lpstr>Regulatory_Matters_Details_Tex</vt:lpstr>
      <vt:lpstr>RiskBased_Capital_Details_Text</vt:lpstr>
      <vt:lpstr>Preferred_Stock_Details_Textua</vt:lpstr>
      <vt:lpstr>Fair_Value_Details</vt:lpstr>
      <vt:lpstr>Fair_Value_Details1</vt:lpstr>
      <vt:lpstr>Fair_Value_Details_2</vt:lpstr>
      <vt:lpstr>Fair_Value_Details_3</vt:lpstr>
      <vt:lpstr>Fair_Value_Details_Textual</vt:lpstr>
      <vt:lpstr>Parent_Company_Financial_Infor2</vt:lpstr>
      <vt:lpstr>Parent_Company_Financial_Infor3</vt:lpstr>
      <vt:lpstr>Parent_Company_Financial_Infor4</vt:lpstr>
      <vt:lpstr>Parent_Company_Financial_Infor5</vt:lpstr>
      <vt:lpstr>Quarterly_Financial_Results_un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20:29:50Z</dcterms:created>
  <dcterms:modified xsi:type="dcterms:W3CDTF">2015-06-05T20:29:51Z</dcterms:modified>
</cp:coreProperties>
</file>